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asatch Funds Trust</t>
        </is>
      </c>
    </row>
    <row r="7">
      <c r="A7" s="4" t="inlineStr">
        <is>
          <t>Entity Central Index Key</t>
        </is>
      </c>
      <c r="B7" s="4" t="inlineStr">
        <is>
          <t>000080663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3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asatch Funds Trust</t>
        </is>
      </c>
    </row>
    <row r="7">
      <c r="A7" s="4" t="inlineStr">
        <is>
          <t>Entity Central Index Key</t>
        </is>
      </c>
      <c r="B7" s="4" t="inlineStr">
        <is>
          <t>0000806633</t>
        </is>
      </c>
    </row>
    <row r="8">
      <c r="A8" s="4" t="inlineStr">
        <is>
          <t>Entity Investment Company Type</t>
        </is>
      </c>
      <c r="B8" s="4" t="inlineStr">
        <is>
          <t>N-1A</t>
        </is>
      </c>
    </row>
    <row r="9">
      <c r="A9" s="4" t="inlineStr">
        <is>
          <t>Document Period End Date</t>
        </is>
      </c>
      <c r="B9" s="4" t="inlineStr">
        <is>
          <t>Sep. 30,  2024</t>
        </is>
      </c>
    </row>
    <row r="10">
      <c r="A10" s="4" t="inlineStr">
        <is>
          <t>C000110016</t>
        </is>
      </c>
      <c r="B10" s="4" t="inlineStr">
        <is>
          <t xml:space="preserve"> </t>
        </is>
      </c>
    </row>
    <row r="11">
      <c r="A11" s="3" t="inlineStr">
        <is>
          <t>Shareholder Report [Line Items]</t>
        </is>
      </c>
      <c r="B11" s="4" t="inlineStr">
        <is>
          <t xml:space="preserve"> </t>
        </is>
      </c>
    </row>
    <row r="12">
      <c r="A12" s="4" t="inlineStr">
        <is>
          <t>Fund Name</t>
        </is>
      </c>
      <c r="B12" s="4" t="inlineStr">
        <is>
          <t>Wasatch Core Growth Fund</t>
        </is>
      </c>
    </row>
    <row r="13">
      <c r="A13" s="4" t="inlineStr">
        <is>
          <t>Class Name</t>
        </is>
      </c>
      <c r="B13" s="4" t="inlineStr">
        <is>
          <t>Institutional Class</t>
        </is>
      </c>
    </row>
    <row r="14">
      <c r="A14" s="4" t="inlineStr">
        <is>
          <t>Trading Symbol</t>
        </is>
      </c>
      <c r="B14" s="4" t="inlineStr">
        <is>
          <t>WIGRX</t>
        </is>
      </c>
    </row>
    <row r="15">
      <c r="A15" s="4" t="inlineStr">
        <is>
          <t>Annual or Semi-Annual Statement [Text Block]</t>
        </is>
      </c>
      <c r="B15" s="4" t="inlineStr">
        <is>
          <t xml:space="preserve">This Annual shareholder report contains important information about Wasatch Core Growth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wasatchglobal.com. You can also request this information by contacting us at 800-551-1700.</t>
        </is>
      </c>
    </row>
    <row r="18">
      <c r="A18" s="4" t="inlineStr">
        <is>
          <t>Additional Information Phone Number</t>
        </is>
      </c>
      <c r="B18" s="4" t="inlineStr">
        <is>
          <t>800-551-1700</t>
        </is>
      </c>
    </row>
    <row r="19">
      <c r="A19" s="4" t="inlineStr">
        <is>
          <t>Additional Information Website</t>
        </is>
      </c>
      <c r="B19" s="4" t="inlineStr">
        <is>
          <t>www.wasatchglobal.com</t>
        </is>
      </c>
    </row>
    <row r="20">
      <c r="A20" s="4" t="inlineStr">
        <is>
          <t>Expenses [Text Block]</t>
        </is>
      </c>
      <c r="B20" s="4" t="inlineStr">
        <is>
          <t>What were the Fund costs for last year? Annual Fund Operating Expenses (based on a hypothetical $10,000 investment)
Class Name Costs of a $10,000 investment Costs paid as a percentage of a $10,000 investment
Institutional Class $122 1.05%</t>
        </is>
      </c>
    </row>
    <row r="21">
      <c r="A21" s="4" t="inlineStr">
        <is>
          <t>Expenses Paid, Amount</t>
        </is>
      </c>
      <c r="B21" s="5" t="n">
        <v>122</v>
      </c>
    </row>
    <row r="22">
      <c r="A22" s="4" t="inlineStr">
        <is>
          <t>Expense Ratio, Percent</t>
        </is>
      </c>
      <c r="B22" s="6" t="n">
        <v>0.0105</v>
      </c>
    </row>
    <row r="23">
      <c r="A23" s="4" t="inlineStr">
        <is>
          <t>Factors Affecting Performance [Text Block]</t>
        </is>
      </c>
      <c r="B23" s="4" t="inlineStr">
        <is>
          <t>How did the fund perform last year and what affected its performance? During the 12 months ended September 30, 2024, U.S. small-cap stocks gained ground broadly, fueled by optimism that the Federal Reserve may be able to end its interest-rate hiking cycle without tipping the economy into recession. In this environment, we felt investors began to recognize company-specific fundamentals. These market conditions were favorable for the Fund and our investment approach. Our guiding investment principle is that over longer time horizons, stock prices tend to follow earnings growth. As such, the primary investment technique the Fund employs is to conduct deep, fundamental research to find high-quality, durable growth companies within the small-cap universe. Over the period, many of our companies produced strong operating results, and the market seemingly recognized those fundamentals. The Fund outperformed the benchmark Russell 2000 ®</t>
        </is>
      </c>
    </row>
    <row r="24">
      <c r="A24" s="4" t="inlineStr">
        <is>
          <t>AssetsNet</t>
        </is>
      </c>
      <c r="B24" s="5" t="n">
        <v>4847227842</v>
      </c>
    </row>
    <row r="25">
      <c r="A25" s="4" t="inlineStr">
        <is>
          <t>Holdings Count | Holding</t>
        </is>
      </c>
      <c r="B25" s="7" t="n">
        <v>54</v>
      </c>
    </row>
    <row r="26">
      <c r="A26" s="4" t="inlineStr">
        <is>
          <t>Advisory Fees Paid, Amount</t>
        </is>
      </c>
      <c r="B26" s="5" t="n">
        <v>40343145</v>
      </c>
    </row>
    <row r="27">
      <c r="A27" s="4" t="inlineStr">
        <is>
          <t>InvestmentCompanyPortfolioTurnover</t>
        </is>
      </c>
      <c r="B27" s="8" t="n">
        <v>0.36</v>
      </c>
    </row>
    <row r="28">
      <c r="A28" s="4" t="inlineStr">
        <is>
          <t>Holdings [Text Block]</t>
        </is>
      </c>
      <c r="B28" s="4" t="inlineStr">
        <is>
          <t>Top 10 Industries (%)
Industry Value
Application Software 11.4%
Industrial Machinery &amp; Supplies &amp; Components 6.8%
Building Products 5.2%
Asset Management &amp; Custody Banks 5.1%
Financial Exchanges &amp; Data 4.7%
Specialty Chemicals 3.7%
Managed Health Care 3.6%
Transaction &amp; Payment Processing Services 3.5%
Health Care Facilities 3.0%
Regional Banks 2.6% Portfolio Compositions (%)
Asset Type Value
Common Stocks 99.1%
Other Assets and Liabilities, Net 0.9%
Total 100.0%</t>
        </is>
      </c>
    </row>
    <row r="29">
      <c r="A29" s="4" t="inlineStr">
        <is>
          <t>Largest Holdings [Text Block]</t>
        </is>
      </c>
      <c r="B29" s="4" t="inlineStr">
        <is>
          <t>Top 10 Holdings (%)
Top 10 Value
HealthEquity, Inc. 3.6%
Shift4 Payments, Inc. A 3.5%
Guidewire Software, Inc. 3.2%
Clearwater Analytics Holdings, Inc. A 3.1%
Kadant, Inc. 3.1%
Morningstar, Inc. 2.7%
RBC Bearings, Inc. 2.6%
Cohen &amp; Steers, Inc. 2.6%
Paylocity Holding Corp. 2.5%
Hamilton Lane, Inc. A 2.5%</t>
        </is>
      </c>
    </row>
    <row r="30">
      <c r="A30" s="4" t="inlineStr">
        <is>
          <t>Material Fund Change [Text Block]</t>
        </is>
      </c>
    </row>
    <row r="31">
      <c r="A31" s="4" t="inlineStr">
        <is>
          <t>C000002495</t>
        </is>
      </c>
      <c r="B31" s="4" t="inlineStr">
        <is>
          <t xml:space="preserve"> </t>
        </is>
      </c>
    </row>
    <row r="32">
      <c r="A32" s="3" t="inlineStr">
        <is>
          <t>Shareholder Report [Line Items]</t>
        </is>
      </c>
      <c r="B32" s="4" t="inlineStr">
        <is>
          <t xml:space="preserve"> </t>
        </is>
      </c>
    </row>
    <row r="33">
      <c r="A33" s="4" t="inlineStr">
        <is>
          <t>Fund Name</t>
        </is>
      </c>
      <c r="B33" s="4" t="inlineStr">
        <is>
          <t>Wasatch Core Growth Fund</t>
        </is>
      </c>
    </row>
    <row r="34">
      <c r="A34" s="4" t="inlineStr">
        <is>
          <t>Class Name</t>
        </is>
      </c>
      <c r="B34" s="4" t="inlineStr">
        <is>
          <t>Investor Class</t>
        </is>
      </c>
    </row>
    <row r="35">
      <c r="A35" s="4" t="inlineStr">
        <is>
          <t>Trading Symbol</t>
        </is>
      </c>
      <c r="B35" s="4" t="inlineStr">
        <is>
          <t>WGROX</t>
        </is>
      </c>
    </row>
    <row r="36">
      <c r="A36" s="4" t="inlineStr">
        <is>
          <t>Annual or Semi-Annual Statement [Text Block]</t>
        </is>
      </c>
      <c r="B36" s="4" t="inlineStr">
        <is>
          <t xml:space="preserve">This Annual shareholder report contains important information about Wasatch Core Growth Fund for the period of October 1, 2023 to September 30, 2024. </t>
        </is>
      </c>
    </row>
    <row r="37">
      <c r="A37" s="4" t="inlineStr">
        <is>
          <t>Shareholder Report Annual or Semi-Annual</t>
        </is>
      </c>
      <c r="B37" s="4" t="inlineStr">
        <is>
          <t>Annual Shareholder Report</t>
        </is>
      </c>
    </row>
    <row r="38">
      <c r="A38" s="4" t="inlineStr">
        <is>
          <t>Additional Information [Text Block]</t>
        </is>
      </c>
      <c r="B38" s="4" t="inlineStr">
        <is>
          <t>You can find additional information about the Fund at www.wasatchglobal.com. You can also request this information by contacting us at 800-551-1700.</t>
        </is>
      </c>
    </row>
    <row r="39">
      <c r="A39" s="4" t="inlineStr">
        <is>
          <t>Additional Information Phone Number</t>
        </is>
      </c>
      <c r="B39" s="4" t="inlineStr">
        <is>
          <t>800-551-1700</t>
        </is>
      </c>
    </row>
    <row r="40">
      <c r="A40" s="4" t="inlineStr">
        <is>
          <t>Additional Information Website</t>
        </is>
      </c>
      <c r="B40" s="4" t="inlineStr">
        <is>
          <t>www.wasatchglobal.com</t>
        </is>
      </c>
    </row>
    <row r="41">
      <c r="A41" s="4" t="inlineStr">
        <is>
          <t>Expenses [Text Block]</t>
        </is>
      </c>
      <c r="B41" s="4" t="inlineStr">
        <is>
          <t>What were the Fund costs for last year? Annual Fund Operating Expenses (based on a hypothetical $10,000 investment)
Class Name Costs of a $10,000 investment Costs paid as a percentage of a $10,000 investment
Investor Class $135 1.17%</t>
        </is>
      </c>
    </row>
    <row r="42">
      <c r="A42" s="4" t="inlineStr">
        <is>
          <t>Expenses Paid, Amount</t>
        </is>
      </c>
      <c r="B42" s="5" t="n">
        <v>135</v>
      </c>
    </row>
    <row r="43">
      <c r="A43" s="4" t="inlineStr">
        <is>
          <t>Expense Ratio, Percent</t>
        </is>
      </c>
      <c r="B43" s="6" t="n">
        <v>0.0117</v>
      </c>
    </row>
    <row r="44">
      <c r="A44" s="4" t="inlineStr">
        <is>
          <t>Factors Affecting Performance [Text Block]</t>
        </is>
      </c>
      <c r="B44" s="4" t="inlineStr">
        <is>
          <t>How did the fund perform last year and what affected its performance? During the 12 months ended September 30, 2024, U.S. small-cap stocks gained ground broadly, fueled by optimism that the Federal Reserve may be able to end its interest-rate hiking cycle without tipping the economy into recession. In this environment, we felt investors began to recognize company-specific fundamentals. These market conditions were favorable for the Fund and our investment approach. Our guiding investment principle is that over longer time horizons, stock prices tend to follow earnings growth. As such, the primary investment technique the Fund employs is to conduct deep, fundamental research to find high-quality, durable growth companies within the small-cap universe. Over the period, many of our companies produced strong operating results, and the market seemingly recognized those fundamentals. The Fund outperformed the benchmark Russell 2000 ®</t>
        </is>
      </c>
    </row>
    <row r="45">
      <c r="A45" s="4" t="inlineStr">
        <is>
          <t>AssetsNet</t>
        </is>
      </c>
      <c r="B45" s="5" t="n">
        <v>4847227842</v>
      </c>
    </row>
    <row r="46">
      <c r="A46" s="4" t="inlineStr">
        <is>
          <t>Holdings Count | Holding</t>
        </is>
      </c>
      <c r="B46" s="7" t="n">
        <v>54</v>
      </c>
    </row>
    <row r="47">
      <c r="A47" s="4" t="inlineStr">
        <is>
          <t>Advisory Fees Paid, Amount</t>
        </is>
      </c>
      <c r="B47" s="5" t="n">
        <v>40343145</v>
      </c>
    </row>
    <row r="48">
      <c r="A48" s="4" t="inlineStr">
        <is>
          <t>InvestmentCompanyPortfolioTurnover</t>
        </is>
      </c>
      <c r="B48" s="8" t="n">
        <v>0.36</v>
      </c>
    </row>
    <row r="49">
      <c r="A49" s="4" t="inlineStr">
        <is>
          <t>Holdings [Text Block]</t>
        </is>
      </c>
      <c r="B49" s="4" t="inlineStr">
        <is>
          <t>Top 10 Industries (%)
Industry Value
Application Software 11.4%
Industrial Machinery &amp; Supplies &amp; Components 6.8%
Building Products 5.2%
Asset Management &amp; Custody Banks 5.1%
Financial Exchanges &amp; Data 4.7%
Specialty Chemicals 3.7%
Managed Health Care 3.6%
Transaction &amp; Payment Processing Services 3.5%
Health Care Facilities 3.0%
Regional Banks 2.6% Portfolio Compositions (%)
Asset Type Value
Common Stocks 99.1%
Other Assets and Liabilities, Net 0.9%
Total 100.0%</t>
        </is>
      </c>
    </row>
    <row r="50">
      <c r="A50" s="4" t="inlineStr">
        <is>
          <t>Largest Holdings [Text Block]</t>
        </is>
      </c>
      <c r="B50" s="4" t="inlineStr">
        <is>
          <t>Top 10 Holdings (%)
Top 10 Value
HealthEquity, Inc. 3.6%
Shift4 Payments, Inc. A 3.5%
Guidewire Software, Inc. 3.2%
Clearwater Analytics Holdings, Inc. A 3.1%
Kadant, Inc. 3.1%
Morningstar, Inc. 2.7%
RBC Bearings, Inc. 2.6%
Cohen &amp; Steers, Inc. 2.6%
Paylocity Holding Corp. 2.5%
Hamilton Lane, Inc. A 2.5%</t>
        </is>
      </c>
    </row>
    <row r="51">
      <c r="A51" s="4" t="inlineStr">
        <is>
          <t>Material Fund Change [Text Block]</t>
        </is>
      </c>
    </row>
    <row r="52">
      <c r="A52" s="4" t="inlineStr">
        <is>
          <t>C000166041</t>
        </is>
      </c>
      <c r="B52" s="4" t="inlineStr">
        <is>
          <t xml:space="preserve"> </t>
        </is>
      </c>
    </row>
    <row r="53">
      <c r="A53" s="3" t="inlineStr">
        <is>
          <t>Shareholder Report [Line Items]</t>
        </is>
      </c>
      <c r="B53" s="4" t="inlineStr">
        <is>
          <t xml:space="preserve"> </t>
        </is>
      </c>
    </row>
    <row r="54">
      <c r="A54" s="4" t="inlineStr">
        <is>
          <t>Fund Name</t>
        </is>
      </c>
      <c r="B54" s="4" t="inlineStr">
        <is>
          <t>Wasatch Emerging India Fund</t>
        </is>
      </c>
    </row>
    <row r="55">
      <c r="A55" s="4" t="inlineStr">
        <is>
          <t>Class Name</t>
        </is>
      </c>
      <c r="B55" s="4" t="inlineStr">
        <is>
          <t>Institutional Class</t>
        </is>
      </c>
    </row>
    <row r="56">
      <c r="A56" s="4" t="inlineStr">
        <is>
          <t>Trading Symbol</t>
        </is>
      </c>
      <c r="B56" s="4" t="inlineStr">
        <is>
          <t>WIINX</t>
        </is>
      </c>
    </row>
    <row r="57">
      <c r="A57" s="4" t="inlineStr">
        <is>
          <t>Annual or Semi-Annual Statement [Text Block]</t>
        </is>
      </c>
      <c r="B57" s="4" t="inlineStr">
        <is>
          <t xml:space="preserve">This Annual shareholder report contains important information about Wasatch Emerging India Fund for the period of October 1, 2023 to September 30, 2024. </t>
        </is>
      </c>
    </row>
    <row r="58">
      <c r="A58" s="4" t="inlineStr">
        <is>
          <t>Shareholder Report Annual or Semi-Annual</t>
        </is>
      </c>
      <c r="B58" s="4" t="inlineStr">
        <is>
          <t>Annual Shareholder Report</t>
        </is>
      </c>
    </row>
    <row r="59">
      <c r="A59" s="4" t="inlineStr">
        <is>
          <t>Additional Information [Text Block]</t>
        </is>
      </c>
      <c r="B59" s="4" t="inlineStr">
        <is>
          <t>You can find additional information about the Fund at www.wasatchglobal.com. You can also request this information by contacting us at 800-551-1700.</t>
        </is>
      </c>
    </row>
    <row r="60">
      <c r="A60" s="4" t="inlineStr">
        <is>
          <t>Additional Information Phone Number</t>
        </is>
      </c>
      <c r="B60" s="4" t="inlineStr">
        <is>
          <t>800-551-1700</t>
        </is>
      </c>
    </row>
    <row r="61">
      <c r="A61" s="4" t="inlineStr">
        <is>
          <t>Additional Information Website</t>
        </is>
      </c>
      <c r="B61" s="4" t="inlineStr">
        <is>
          <t>www.wasatchglobal.com</t>
        </is>
      </c>
    </row>
    <row r="62">
      <c r="A62" s="4" t="inlineStr">
        <is>
          <t>Expenses [Text Block]</t>
        </is>
      </c>
      <c r="B62" s="4" t="inlineStr">
        <is>
          <t>What were the Fund costs for last year? Annual Fund Operating Expenses (based on a hypothetical $10,000 investment)
Class Name Costs of a $10,000 investment Costs paid as a percentage of a $10,000 investment
Institutional Class $158 1.37%</t>
        </is>
      </c>
    </row>
    <row r="63">
      <c r="A63" s="4" t="inlineStr">
        <is>
          <t>Expenses Paid, Amount</t>
        </is>
      </c>
      <c r="B63" s="5" t="n">
        <v>158</v>
      </c>
    </row>
    <row r="64">
      <c r="A64" s="4" t="inlineStr">
        <is>
          <t>Expense Ratio, Percent</t>
        </is>
      </c>
      <c r="B64" s="6" t="n">
        <v>0.0137</v>
      </c>
    </row>
    <row r="65">
      <c r="A65" s="4" t="inlineStr">
        <is>
          <t>Factors Affecting Performance [Text Block]</t>
        </is>
      </c>
      <c r="B65" s="4" t="inlineStr">
        <is>
          <t>How did the fund perform last year and what affected its performance? During the 12 months ended September 30, 2024, India’s economy remained one of the strongest in the world, and enthusiasm about economic growth drove India’s major stock indexes to record highs. A growing consensus that central banks were nearing or reaching the end of their tightening cycles also created a favorable backdrop for financial markets. While the Fund had a significant gain during the period, it underperformed the benchmark MSCI India Investable Market Index (IMI). Our holdings in the consumer-discretionary sector were a bright spot, substantially outperforming the benchmark’s holdings in the sector. An overweight to health care was also beneficial to relative results. Underperformance was largely due to stock selection within the financial sector. High interest rates and increased capital requirements made lending more costly, in part pressuring profit margins. This weighed on some financials stocks, which remain a significant part of our portfolio. Additionally, our holdings in the materials and industrials sectors generally had solid gains but trailed the benchmark’s positions. Many of the benchmark’s holdings in those sectors tend to be more cyclical than our own. Given the strength of India’s economy, some of the more cyclical stocks outperformed.</t>
        </is>
      </c>
    </row>
    <row r="66">
      <c r="A66" s="4" t="inlineStr">
        <is>
          <t>AssetsNet</t>
        </is>
      </c>
      <c r="B66" s="5" t="n">
        <v>722714913</v>
      </c>
    </row>
    <row r="67">
      <c r="A67" s="4" t="inlineStr">
        <is>
          <t>Holdings Count | Holding</t>
        </is>
      </c>
      <c r="B67" s="7" t="n">
        <v>33</v>
      </c>
    </row>
    <row r="68">
      <c r="A68" s="4" t="inlineStr">
        <is>
          <t>Advisory Fees Paid, Amount</t>
        </is>
      </c>
      <c r="B68" s="5" t="n">
        <v>7617376</v>
      </c>
    </row>
    <row r="69">
      <c r="A69" s="4" t="inlineStr">
        <is>
          <t>InvestmentCompanyPortfolioTurnover</t>
        </is>
      </c>
      <c r="B69" s="8" t="n">
        <v>0.29</v>
      </c>
    </row>
    <row r="70">
      <c r="A70" s="4" t="inlineStr">
        <is>
          <t>Holdings [Text Block]</t>
        </is>
      </c>
      <c r="B70" s="4" t="inlineStr">
        <is>
          <t>Top 10 Industries (%)
Industry Value
Consumer Finance 19.5%
Diversified Banks 9.5%
Health Care Services 9.5%
Apparel Retail 9.2%
Life Sciences Tools &amp; Services 7.2%
Health Care Facilities 6.6%
Regional Banks 5.5%
Industrial Machinery &amp; Supplies &amp; Components 4.9%
Interactive Media &amp; Services 4.4%
Commodity Chemicals 4.3% Portfolio Compositions (%)
Asset Type Value
Common Stocks 105.2%
Other Assets and Liabilities, Net (5.2%)
Total 100.0%</t>
        </is>
      </c>
    </row>
    <row r="71">
      <c r="A71" s="4" t="inlineStr">
        <is>
          <t>Largest Holdings [Text Block]</t>
        </is>
      </c>
      <c r="B71" s="4" t="inlineStr">
        <is>
          <t>Top 10 Holdings (%)
Top 10 Value
Bajaj Finance Ltd. 9.8%
Trent Ltd. 9.2%
Cholamandalam Investment &amp; Finance Co. Ltd. 7.8%
Divi's Laboratories Ltd. 7.2%
HDFC Bank Ltd. 7.1%
AU Small Finance Bank Ltd. 5.5%
Vijaya Diagnostic Centre Pvt Ltd. 5.1%
Max Healthcare Institute Ltd. 5.1%
Elgi Equipments Ltd. 4.9%
Dr. Lal PathLabs Ltd. 4.3%</t>
        </is>
      </c>
    </row>
    <row r="72">
      <c r="A72" s="4" t="inlineStr">
        <is>
          <t>Material Fund Change [Text Block]</t>
        </is>
      </c>
    </row>
    <row r="73">
      <c r="A73" s="4" t="inlineStr">
        <is>
          <t>C000097757</t>
        </is>
      </c>
      <c r="B73" s="4" t="inlineStr">
        <is>
          <t xml:space="preserve"> </t>
        </is>
      </c>
    </row>
    <row r="74">
      <c r="A74" s="3" t="inlineStr">
        <is>
          <t>Shareholder Report [Line Items]</t>
        </is>
      </c>
      <c r="B74" s="4" t="inlineStr">
        <is>
          <t xml:space="preserve"> </t>
        </is>
      </c>
    </row>
    <row r="75">
      <c r="A75" s="4" t="inlineStr">
        <is>
          <t>Fund Name</t>
        </is>
      </c>
      <c r="B75" s="4" t="inlineStr">
        <is>
          <t>Wasatch Emerging India Fund</t>
        </is>
      </c>
    </row>
    <row r="76">
      <c r="A76" s="4" t="inlineStr">
        <is>
          <t>Class Name</t>
        </is>
      </c>
      <c r="B76" s="4" t="inlineStr">
        <is>
          <t>Investor Class</t>
        </is>
      </c>
    </row>
    <row r="77">
      <c r="A77" s="4" t="inlineStr">
        <is>
          <t>Trading Symbol</t>
        </is>
      </c>
      <c r="B77" s="4" t="inlineStr">
        <is>
          <t>WAINX</t>
        </is>
      </c>
    </row>
    <row r="78">
      <c r="A78" s="4" t="inlineStr">
        <is>
          <t>Annual or Semi-Annual Statement [Text Block]</t>
        </is>
      </c>
      <c r="B78" s="4" t="inlineStr">
        <is>
          <t xml:space="preserve">This Annual shareholder report contains important information about Wasatch Emerging India Fund for the period of October 1, 2023 to September 30, 2024. </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www.wasatchglobal.com. You can also request this information by contacting us at 800-551-1700.</t>
        </is>
      </c>
    </row>
    <row r="81">
      <c r="A81" s="4" t="inlineStr">
        <is>
          <t>Additional Information Phone Number</t>
        </is>
      </c>
      <c r="B81" s="4" t="inlineStr">
        <is>
          <t>800-551-1700</t>
        </is>
      </c>
    </row>
    <row r="82">
      <c r="A82" s="4" t="inlineStr">
        <is>
          <t>Additional Information Website</t>
        </is>
      </c>
      <c r="B82" s="4" t="inlineStr">
        <is>
          <t>www.wasatchglobal.com</t>
        </is>
      </c>
    </row>
    <row r="83">
      <c r="A83" s="4" t="inlineStr">
        <is>
          <t>Expenses [Text Block]</t>
        </is>
      </c>
      <c r="B83" s="4" t="inlineStr">
        <is>
          <t>What were the Fund costs for last year? Annual Fund Operating Expenses (based on a hypothetical $10,000 investment)
Class Name Costs of a $10,000 investment Costs paid as a percentage of a $10,000 investment
Investor Class $173 1.50%</t>
        </is>
      </c>
    </row>
    <row r="84">
      <c r="A84" s="4" t="inlineStr">
        <is>
          <t>Expenses Paid, Amount</t>
        </is>
      </c>
      <c r="B84" s="5" t="n">
        <v>173</v>
      </c>
    </row>
    <row r="85">
      <c r="A85" s="4" t="inlineStr">
        <is>
          <t>Expense Ratio, Percent</t>
        </is>
      </c>
      <c r="B85" s="6" t="n">
        <v>0.015</v>
      </c>
    </row>
    <row r="86">
      <c r="A86" s="4" t="inlineStr">
        <is>
          <t>Factors Affecting Performance [Text Block]</t>
        </is>
      </c>
      <c r="B86" s="4" t="inlineStr">
        <is>
          <t>How did the fund perform last year and what affected its performance? During the 12 months ended September 30, 2024, India’s economy remained one of the strongest in the world, and enthusiasm about economic growth drove India’s major stock indexes to record highs. A growing consensus that central banks were nearing or reaching the end of their tightening cycles also created a favorable backdrop for financial markets. While the Fund had a significant gain during the period, it underperformed the benchmark MSCI India Investable Market Index (IMI). Our holdings in the consumer-discretionary sector were a bright spot, substantially outperforming the benchmark’s holdings in the sector. An overweight to health care was also beneficial to relative results. Underperformance was largely due to stock selection within the financial sector. High interest rates and increased capital requirements made lending more costly, in part pressuring profit margins. This weighed on some financials stocks, which remain a significant part of our portfolio. Additionally, our holdings in the materials and industrials sectors generally had solid gains but trailed the benchmark’s positions. Many of the benchmark’s holdings in those sectors tend to be more cyclical than our own. Given the strength of India’s economy, some of the more cyclical stocks outperformed.</t>
        </is>
      </c>
    </row>
    <row r="87">
      <c r="A87" s="4" t="inlineStr">
        <is>
          <t>AssetsNet</t>
        </is>
      </c>
      <c r="B87" s="5" t="n">
        <v>722714913</v>
      </c>
    </row>
    <row r="88">
      <c r="A88" s="4" t="inlineStr">
        <is>
          <t>Holdings Count | Holding</t>
        </is>
      </c>
      <c r="B88" s="7" t="n">
        <v>33</v>
      </c>
    </row>
    <row r="89">
      <c r="A89" s="4" t="inlineStr">
        <is>
          <t>Advisory Fees Paid, Amount</t>
        </is>
      </c>
      <c r="B89" s="5" t="n">
        <v>7617376</v>
      </c>
    </row>
    <row r="90">
      <c r="A90" s="4" t="inlineStr">
        <is>
          <t>InvestmentCompanyPortfolioTurnover</t>
        </is>
      </c>
      <c r="B90" s="8" t="n">
        <v>0.29</v>
      </c>
    </row>
    <row r="91">
      <c r="A91" s="4" t="inlineStr">
        <is>
          <t>Holdings [Text Block]</t>
        </is>
      </c>
      <c r="B91" s="4" t="inlineStr">
        <is>
          <t>Top 10 Industries (%)
Industry Value
Consumer Finance 19.5%
Diversified Banks 9.5%
Health Care Services 9.5%
Apparel Retail 9.2%
Life Sciences Tools &amp; Services 7.2%
Health Care Facilities 6.6%
Regional Banks 5.5%
Industrial Machinery &amp; Supplies &amp; Components 4.9%
Interactive Media &amp; Services 4.4%
Commodity Chemicals 4.3% Portfolio Compositions (%)
Asset Type Value
Common Stocks 105.2%
Other Assets and Liabilities, Net (5.2%)
Total 100.0%</t>
        </is>
      </c>
    </row>
    <row r="92">
      <c r="A92" s="4" t="inlineStr">
        <is>
          <t>Largest Holdings [Text Block]</t>
        </is>
      </c>
      <c r="B92" s="4" t="inlineStr">
        <is>
          <t>Top 10 Holdings (%)
Top 10 Value
Bajaj Finance Ltd. 9.8%
Trent Ltd. 9.2%
Cholamandalam Investment &amp; Finance Co. Ltd. 7.8%
Divi's Laboratories Ltd. 7.2%
HDFC Bank Ltd. 7.1%
AU Small Finance Bank Ltd. 5.5%
Vijaya Diagnostic Centre Pvt Ltd. 5.1%
Max Healthcare Institute Ltd. 5.1%
Elgi Equipments Ltd. 4.9%
Dr. Lal PathLabs Ltd. 4.3%</t>
        </is>
      </c>
    </row>
    <row r="93">
      <c r="A93" s="4" t="inlineStr">
        <is>
          <t>Material Fund Change [Text Block]</t>
        </is>
      </c>
    </row>
    <row r="94">
      <c r="A94" s="4" t="inlineStr">
        <is>
          <t>C000119726</t>
        </is>
      </c>
      <c r="B94" s="4" t="inlineStr">
        <is>
          <t xml:space="preserve"> </t>
        </is>
      </c>
    </row>
    <row r="95">
      <c r="A95" s="3" t="inlineStr">
        <is>
          <t>Shareholder Report [Line Items]</t>
        </is>
      </c>
      <c r="B95" s="4" t="inlineStr">
        <is>
          <t xml:space="preserve"> </t>
        </is>
      </c>
    </row>
    <row r="96">
      <c r="A96" s="4" t="inlineStr">
        <is>
          <t>Fund Name</t>
        </is>
      </c>
      <c r="B96" s="4" t="inlineStr">
        <is>
          <t>Wasatch Emerging Markets Select Fund</t>
        </is>
      </c>
    </row>
    <row r="97">
      <c r="A97" s="4" t="inlineStr">
        <is>
          <t>Class Name</t>
        </is>
      </c>
      <c r="B97" s="4" t="inlineStr">
        <is>
          <t>Institutional Class</t>
        </is>
      </c>
    </row>
    <row r="98">
      <c r="A98" s="4" t="inlineStr">
        <is>
          <t>Trading Symbol</t>
        </is>
      </c>
      <c r="B98" s="4" t="inlineStr">
        <is>
          <t>WIESX</t>
        </is>
      </c>
    </row>
    <row r="99">
      <c r="A99" s="4" t="inlineStr">
        <is>
          <t>Annual or Semi-Annual Statement [Text Block]</t>
        </is>
      </c>
      <c r="B99" s="4" t="inlineStr">
        <is>
          <t xml:space="preserve">This Annual shareholder report contains important information about Wasatch Emerging Markets Select Fund for the period of October 1, 2023 to September 30, 2024. </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www.wasatchglobal.com. You can also request this information by contacting us at 800-551-1700.</t>
        </is>
      </c>
    </row>
    <row r="102">
      <c r="A102" s="4" t="inlineStr">
        <is>
          <t>Additional Information Phone Number</t>
        </is>
      </c>
      <c r="B102" s="4" t="inlineStr">
        <is>
          <t>800-551-1700</t>
        </is>
      </c>
    </row>
    <row r="103">
      <c r="A103" s="4" t="inlineStr">
        <is>
          <t>Additional Information Website</t>
        </is>
      </c>
      <c r="B103" s="4" t="inlineStr">
        <is>
          <t>www.wasatchglobal.com</t>
        </is>
      </c>
    </row>
    <row r="104">
      <c r="A104" s="4" t="inlineStr">
        <is>
          <t>Expenses [Text Block]</t>
        </is>
      </c>
      <c r="B104" s="4" t="inlineStr">
        <is>
          <t>What were the Fund costs for last year? Annual Fund Operating Expenses (based on a hypothetical $10,000 investment)
Class Name Costs of a $10,000 investment Costs paid as a percentage of a $10,000 investment
Institutional Class $125 1.12%</t>
        </is>
      </c>
    </row>
    <row r="105">
      <c r="A105" s="4" t="inlineStr">
        <is>
          <t>Expenses Paid, Amount</t>
        </is>
      </c>
      <c r="B105" s="5" t="n">
        <v>125</v>
      </c>
    </row>
    <row r="106">
      <c r="A106" s="4" t="inlineStr">
        <is>
          <t>Expense Ratio, Percent</t>
        </is>
      </c>
      <c r="B106" s="6" t="n">
        <v>0.0112</v>
      </c>
    </row>
    <row r="107">
      <c r="A107" s="4" t="inlineStr">
        <is>
          <t>Factors Affecting Performance [Text Block]</t>
        </is>
      </c>
      <c r="B107" s="4" t="inlineStr">
        <is>
          <t>How did the fund perform last year and what affected its performance? During the 12 months ended September 30, 2024, enthusiasm about India’s economy helped drive emerging-market indexes higher. A growing consensus that central banks were near the end of their tightening cycles was also favorable for markets. While the Fund had significant gains, it underperformed the benchmark MSCI Emerging Markets Index. Much of the underperformance was due to stock selection in Taiwan, where the Fund didn’t hold some of the higher-returning stocks in the benchmark. Additionally, given the concentrated nature of the portfolio, the Fund’s performance relative to its benchmark came down to a few stocks. The Fund’s largest detractors included Wuxi Biologics Cayman, Inc., a China-based contract research, development and manufacturing organization; DLocal Ltd., a Uruguay-based fintech firm; and Yifeng Pharmacy Chain Co. Ltd., a retail drugstore operator in China. While those stocks negatively impacted performance, we were pleased with the results of many of our other companies. Top contributors included Nu Holdings Ltd., a Brazilian company operating a fintech bank in Latin America; MercadoLibre, Inc., which operates a Latin American e-commerce platform; and Trent Ltd., an Indian retailer.</t>
        </is>
      </c>
    </row>
    <row r="108">
      <c r="A108" s="4" t="inlineStr">
        <is>
          <t>AssetsNet</t>
        </is>
      </c>
      <c r="B108" s="5" t="n">
        <v>451048964</v>
      </c>
    </row>
    <row r="109">
      <c r="A109" s="4" t="inlineStr">
        <is>
          <t>Holdings Count | Holding</t>
        </is>
      </c>
      <c r="B109" s="7" t="n">
        <v>33</v>
      </c>
    </row>
    <row r="110">
      <c r="A110" s="4" t="inlineStr">
        <is>
          <t>Advisory Fees Paid, Amount</t>
        </is>
      </c>
      <c r="B110" s="5" t="n">
        <v>4468496</v>
      </c>
    </row>
    <row r="111">
      <c r="A111" s="4" t="inlineStr">
        <is>
          <t>InvestmentCompanyPortfolioTurnover</t>
        </is>
      </c>
      <c r="B111" s="8" t="n">
        <v>0.34</v>
      </c>
    </row>
    <row r="112">
      <c r="A112" s="4" t="inlineStr">
        <is>
          <t>Holdings [Text Block]</t>
        </is>
      </c>
      <c r="B112" s="4" t="inlineStr">
        <is>
          <t>Top 10 Industries (%)
Industry Value
Semiconductors 11.7%
Electrical Components &amp; Equipment 10.5%
Consumer Finance 10.0%
Diversified Banks 9.8%
Broadline Retail 8.2%
Industrial Machinery &amp; Supplies &amp; Components 4.9%
IT Consulting &amp; Other Services 4.8%
Life Sciences Tools &amp; Services 4.8%
Apparel Retail 3.5%
Hotels, Resorts &amp; Cruise Lines 3.5% Portfolio Compositions (%)
Asset Type Value
Common Stocks 101.1%
Other Assets and Liabilities, Net (1.1%)
Total 100.0%</t>
        </is>
      </c>
    </row>
    <row r="113">
      <c r="A113" s="4" t="inlineStr">
        <is>
          <t>Largest Holdings [Text Block]</t>
        </is>
      </c>
      <c r="B113" s="4" t="inlineStr">
        <is>
          <t>Top 10 Holdings (%)
Top 10 Value
Bajaj Finance Ltd. 7.9%
MercadoLibre, Inc. 7.2%
NU Holdings Ltd. A 5.9%
Voltronic Power Technology Corp. 5.7%
ASPEED Technology, Inc. 4.9%
Globant SA 4.8%
Divi's Laboratories Ltd. 4.8%
WEG SA 4.8%
Silergy Corp. 4.3%
HDFC Bank Ltd. 3.8%</t>
        </is>
      </c>
    </row>
    <row r="114">
      <c r="A114" s="4" t="inlineStr">
        <is>
          <t>Material Fund Change [Text Block]</t>
        </is>
      </c>
    </row>
    <row r="115">
      <c r="A115" s="4" t="inlineStr">
        <is>
          <t>C000119725</t>
        </is>
      </c>
      <c r="B115" s="4" t="inlineStr">
        <is>
          <t xml:space="preserve"> </t>
        </is>
      </c>
    </row>
    <row r="116">
      <c r="A116" s="3" t="inlineStr">
        <is>
          <t>Shareholder Report [Line Items]</t>
        </is>
      </c>
      <c r="B116" s="4" t="inlineStr">
        <is>
          <t xml:space="preserve"> </t>
        </is>
      </c>
    </row>
    <row r="117">
      <c r="A117" s="4" t="inlineStr">
        <is>
          <t>Fund Name</t>
        </is>
      </c>
      <c r="B117" s="4" t="inlineStr">
        <is>
          <t>Wasatch Emerging Markets Select Fund</t>
        </is>
      </c>
    </row>
    <row r="118">
      <c r="A118" s="4" t="inlineStr">
        <is>
          <t>Class Name</t>
        </is>
      </c>
      <c r="B118" s="4" t="inlineStr">
        <is>
          <t>Investor Class</t>
        </is>
      </c>
    </row>
    <row r="119">
      <c r="A119" s="4" t="inlineStr">
        <is>
          <t>Trading Symbol</t>
        </is>
      </c>
      <c r="B119" s="4" t="inlineStr">
        <is>
          <t>WAESX</t>
        </is>
      </c>
    </row>
    <row r="120">
      <c r="A120" s="4" t="inlineStr">
        <is>
          <t>Annual or Semi-Annual Statement [Text Block]</t>
        </is>
      </c>
      <c r="B120" s="4" t="inlineStr">
        <is>
          <t xml:space="preserve">This Annual shareholder report contains important information about Wasatch Emerging Markets Select Fund for the period of October 1, 2023 to September 30, 2024. </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www.wasatchglobal.com. You can also request this information by contacting us at 800-551-1700.</t>
        </is>
      </c>
    </row>
    <row r="123">
      <c r="A123" s="4" t="inlineStr">
        <is>
          <t>Additional Information Phone Number</t>
        </is>
      </c>
      <c r="B123" s="4" t="inlineStr">
        <is>
          <t>800-551-1700</t>
        </is>
      </c>
    </row>
    <row r="124">
      <c r="A124" s="4" t="inlineStr">
        <is>
          <t>Additional Information Website</t>
        </is>
      </c>
      <c r="B124" s="4" t="inlineStr">
        <is>
          <t>www.wasatchglobal.com</t>
        </is>
      </c>
    </row>
    <row r="125">
      <c r="A125" s="4" t="inlineStr">
        <is>
          <t>Expenses [Text Block]</t>
        </is>
      </c>
      <c r="B125" s="4" t="inlineStr">
        <is>
          <t>What were the Fund costs for last year? Annual Fund Operating Expenses (based on a hypothetical $10,000 investment)
Class Name Costs of a $10,000 investment Costs paid as a percentage of a $10,000 investment
Investor Class $153 1.37%</t>
        </is>
      </c>
    </row>
    <row r="126">
      <c r="A126" s="4" t="inlineStr">
        <is>
          <t>Expenses Paid, Amount</t>
        </is>
      </c>
      <c r="B126" s="5" t="n">
        <v>153</v>
      </c>
    </row>
    <row r="127">
      <c r="A127" s="4" t="inlineStr">
        <is>
          <t>Expense Ratio, Percent</t>
        </is>
      </c>
      <c r="B127" s="6" t="n">
        <v>0.0137</v>
      </c>
    </row>
    <row r="128">
      <c r="A128" s="4" t="inlineStr">
        <is>
          <t>Factors Affecting Performance [Text Block]</t>
        </is>
      </c>
      <c r="B128" s="4" t="inlineStr">
        <is>
          <t>How did the fund perform last year and what affected its performance? During the 12 months ended September 30, 2024, enthusiasm about India’s economy helped drive emerging-market indexes higher. A growing consensus that central banks were near the end of their tightening cycles was also favorable for markets. While the Fund had significant gains, it underperformed the benchmark MSCI Emerging Markets Index. Much of the underperformance was due to stock selection in Taiwan, where the Fund didn’t hold some of the higher-returning stocks in the benchmark. Additionally, given the concentrated nature of the portfolio, the Fund’s performance relative to its benchmark came down to a few stocks. The Fund’s largest detractors included Wuxi Biologics Cayman, Inc., a China-based contract research, development and manufacturing organization; DLocal Ltd., a Uruguay-based fintech firm; and Yifeng Pharmacy Chain Co. Ltd., a retail drugstore operator in China. While those stocks negatively impacted performance, we were pleased with the results of many of our other companies. Top contributors included Nu Holdings Ltd., a Brazilian company operating a fintech bank in Latin America; MercadoLibre, Inc., which operates a Latin American e-commerce platform; and Trent Ltd., an Indian retailer.</t>
        </is>
      </c>
    </row>
    <row r="129">
      <c r="A129" s="4" t="inlineStr">
        <is>
          <t>AssetsNet</t>
        </is>
      </c>
      <c r="B129" s="5" t="n">
        <v>451048964</v>
      </c>
    </row>
    <row r="130">
      <c r="A130" s="4" t="inlineStr">
        <is>
          <t>Holdings Count | Holding</t>
        </is>
      </c>
      <c r="B130" s="7" t="n">
        <v>33</v>
      </c>
    </row>
    <row r="131">
      <c r="A131" s="4" t="inlineStr">
        <is>
          <t>Advisory Fees Paid, Amount</t>
        </is>
      </c>
      <c r="B131" s="5" t="n">
        <v>4468496</v>
      </c>
    </row>
    <row r="132">
      <c r="A132" s="4" t="inlineStr">
        <is>
          <t>InvestmentCompanyPortfolioTurnover</t>
        </is>
      </c>
      <c r="B132" s="8" t="n">
        <v>0.34</v>
      </c>
    </row>
    <row r="133">
      <c r="A133" s="4" t="inlineStr">
        <is>
          <t>Holdings [Text Block]</t>
        </is>
      </c>
      <c r="B133" s="4" t="inlineStr">
        <is>
          <t>Top 10 Industries (%)
Industry Value
Semiconductors 11.7%
Electrical Components &amp; Equipment 10.5%
Consumer Finance 10.0%
Diversified Banks 9.8%
Broadline Retail 8.2%
Industrial Machinery &amp; Supplies &amp; Components 4.9%
IT Consulting &amp; Other Services 4.8%
Life Sciences Tools &amp; Services 4.8%
Apparel Retail 3.5%
Hotels, Resorts &amp; Cruise Lines 3.5% Portfolio Compositions (%)
Asset Type Value
Common Stocks 101.1%
Other Assets and Liabilities, Net (1.1%)
Total 100.0%</t>
        </is>
      </c>
    </row>
    <row r="134">
      <c r="A134" s="4" t="inlineStr">
        <is>
          <t>Largest Holdings [Text Block]</t>
        </is>
      </c>
      <c r="B134" s="4" t="inlineStr">
        <is>
          <t>Top 10 Holdings (%)
Top 10 Value
Bajaj Finance Ltd. 7.9%
MercadoLibre, Inc. 7.2%
NU Holdings Ltd. A 5.9%
Voltronic Power Technology Corp. 5.7%
ASPEED Technology, Inc. 4.9%
Globant SA 4.8%
Divi's Laboratories Ltd. 4.8%
WEG SA 4.8%
Silergy Corp. 4.3%
HDFC Bank Ltd. 3.8%</t>
        </is>
      </c>
    </row>
    <row r="135">
      <c r="A135" s="4" t="inlineStr">
        <is>
          <t>Material Fund Change [Text Block]</t>
        </is>
      </c>
    </row>
    <row r="136">
      <c r="A136" s="4" t="inlineStr">
        <is>
          <t>C000166039</t>
        </is>
      </c>
      <c r="B136" s="4" t="inlineStr">
        <is>
          <t xml:space="preserve"> </t>
        </is>
      </c>
    </row>
    <row r="137">
      <c r="A137" s="3" t="inlineStr">
        <is>
          <t>Shareholder Report [Line Items]</t>
        </is>
      </c>
      <c r="B137" s="4" t="inlineStr">
        <is>
          <t xml:space="preserve"> </t>
        </is>
      </c>
    </row>
    <row r="138">
      <c r="A138" s="4" t="inlineStr">
        <is>
          <t>Fund Name</t>
        </is>
      </c>
      <c r="B138" s="4" t="inlineStr">
        <is>
          <t>Wasatch Emerging Markets Small Cap Fund</t>
        </is>
      </c>
    </row>
    <row r="139">
      <c r="A139" s="4" t="inlineStr">
        <is>
          <t>Class Name</t>
        </is>
      </c>
      <c r="B139" s="4" t="inlineStr">
        <is>
          <t>Institutional Class</t>
        </is>
      </c>
    </row>
    <row r="140">
      <c r="A140" s="4" t="inlineStr">
        <is>
          <t>Trading Symbol</t>
        </is>
      </c>
      <c r="B140" s="4" t="inlineStr">
        <is>
          <t>WIEMX</t>
        </is>
      </c>
    </row>
    <row r="141">
      <c r="A141" s="4" t="inlineStr">
        <is>
          <t>Annual or Semi-Annual Statement [Text Block]</t>
        </is>
      </c>
      <c r="B141" s="4" t="inlineStr">
        <is>
          <t xml:space="preserve">This Annual shareholder report contains important information about Wasatch Emerging Markets Small Cap Fund for the period of October 1, 2023 to September 30, 2024. </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www.wasatchglobal.com. You can also request this information by contacting us at 800-551-1700.</t>
        </is>
      </c>
    </row>
    <row r="144">
      <c r="A144" s="4" t="inlineStr">
        <is>
          <t>Additional Information Phone Number</t>
        </is>
      </c>
      <c r="B144" s="4" t="inlineStr">
        <is>
          <t>800-551-1700</t>
        </is>
      </c>
    </row>
    <row r="145">
      <c r="A145" s="4" t="inlineStr">
        <is>
          <t>Additional Information Website</t>
        </is>
      </c>
      <c r="B145" s="4" t="inlineStr">
        <is>
          <t>www.wasatchglobal.com</t>
        </is>
      </c>
    </row>
    <row r="146">
      <c r="A146" s="4" t="inlineStr">
        <is>
          <t>Expenses [Text Block]</t>
        </is>
      </c>
      <c r="B146" s="4" t="inlineStr">
        <is>
          <t>What were the Fund costs for last year? Annual Fund Operating Expenses (based on a hypothetical $10,000 investment)
Class Name Costs of a $10,000 investment Costs paid as a percentage of a $10,000 investment
Institutional Class $201 1.81%</t>
        </is>
      </c>
    </row>
    <row r="147">
      <c r="A147" s="4" t="inlineStr">
        <is>
          <t>Expenses Paid, Amount</t>
        </is>
      </c>
      <c r="B147" s="5" t="n">
        <v>201</v>
      </c>
    </row>
    <row r="148">
      <c r="A148" s="4" t="inlineStr">
        <is>
          <t>Expense Ratio, Percent</t>
        </is>
      </c>
      <c r="B148" s="6" t="n">
        <v>0.0181</v>
      </c>
    </row>
    <row r="149">
      <c r="A149" s="4" t="inlineStr">
        <is>
          <t>Factors Affecting Performance [Text Block]</t>
        </is>
      </c>
      <c r="B149" s="4" t="inlineStr">
        <is>
          <t>How did the fund perform last year and what affected its performance? During the 12 months ended September 30, 2024, enthusiasm about the strength of India’s economy played a role in driving emerging-market indexes higher. A growing consensus that central banks were nearing or reaching the end of their tightening cycles also created a favorable backdrop for financial markets. While the Fund had a significant gain during the period, it modestly underperformed the benchmark MSCI Emerging Markets Small Cap Index. The Fund’s return came in part from a number of Indian companies that demonstrated strong fundamentals, which were well received by the market. Stock selection in India was a bright spot for relative performance as well. Overweight positioning in Mexico was the Fund’s biggest source of underperformance. In the latter half of the period, stocks in Mexico sold off broadly as investors reacted to the Morena Party’s resounding victory in national elections. Investors were concerned the winning party could use its mandate to brush aside some checks on presidential power. Among sectors, stock selection in the financials sector weighed on relative results, while stock selection in the consumer-discretionary sector contributed.</t>
        </is>
      </c>
    </row>
    <row r="150">
      <c r="A150" s="4" t="inlineStr">
        <is>
          <t>AssetsNet</t>
        </is>
      </c>
      <c r="B150" s="5" t="n">
        <v>354713613</v>
      </c>
    </row>
    <row r="151">
      <c r="A151" s="4" t="inlineStr">
        <is>
          <t>Holdings Count | Holding</t>
        </is>
      </c>
      <c r="B151" s="7" t="n">
        <v>50</v>
      </c>
    </row>
    <row r="152">
      <c r="A152" s="4" t="inlineStr">
        <is>
          <t>Advisory Fees Paid, Amount</t>
        </is>
      </c>
      <c r="B152" s="5" t="n">
        <v>5551544</v>
      </c>
    </row>
    <row r="153">
      <c r="A153" s="4" t="inlineStr">
        <is>
          <t>InvestmentCompanyPortfolioTurnover</t>
        </is>
      </c>
      <c r="B153" s="8" t="n">
        <v>0.27</v>
      </c>
    </row>
    <row r="154">
      <c r="A154" s="4" t="inlineStr">
        <is>
          <t>Holdings [Text Block]</t>
        </is>
      </c>
      <c r="B154" s="4" t="inlineStr">
        <is>
          <t>Top 10 Industries (%)
Industry Value
IT Consulting &amp; Other Services 11.3%
Semiconductors 11.0%
Consumer Finance 7.6%
Electrical Components &amp; Equipment 7.1%
Apparel Retail 6.8%
Interactive Media &amp; Services 5.2%
Industrial Machinery &amp; Supplies &amp; Components 4.4%
Regional Banks 4.1%
Health Care Services 3.7%
Drug Retail 3.7% Portfolio Compositions (%)
Asset Type Value
Common Stocks 101.5%
Other Assets and Liabilities, Net (1.5%)
Total 100.0%</t>
        </is>
      </c>
    </row>
    <row r="155">
      <c r="A155" s="4" t="inlineStr">
        <is>
          <t>Largest Holdings [Text Block]</t>
        </is>
      </c>
      <c r="B155" s="4" t="inlineStr">
        <is>
          <t>Top 10 Holdings (%)
Top 10 Value
Voltronic Power Technology Corp. 7.1%
Trent Ltd. 6.8%
Globant SA 5.4%
Cholamandalam Financial Holdings Ltd. 5.3%
Silergy Corp. 4.4%
Persistent Systems Ltd. 4.2%
AU Small Finance Bank Ltd. 4.1%
Baltic Classifieds Group PLC 3.9%
ASPEED Technology, Inc. 3.7%
Elgi Equipments Ltd. 3.2%</t>
        </is>
      </c>
    </row>
    <row r="156">
      <c r="A156" s="4" t="inlineStr">
        <is>
          <t>Material Fund Change [Text Block]</t>
        </is>
      </c>
    </row>
    <row r="157">
      <c r="A157" s="4" t="inlineStr">
        <is>
          <t>C000051938</t>
        </is>
      </c>
      <c r="B157" s="4" t="inlineStr">
        <is>
          <t xml:space="preserve"> </t>
        </is>
      </c>
    </row>
    <row r="158">
      <c r="A158" s="3" t="inlineStr">
        <is>
          <t>Shareholder Report [Line Items]</t>
        </is>
      </c>
      <c r="B158" s="4" t="inlineStr">
        <is>
          <t xml:space="preserve"> </t>
        </is>
      </c>
    </row>
    <row r="159">
      <c r="A159" s="4" t="inlineStr">
        <is>
          <t>Fund Name</t>
        </is>
      </c>
      <c r="B159" s="4" t="inlineStr">
        <is>
          <t>Wasatch Emerging Markets Small Cap Fund</t>
        </is>
      </c>
    </row>
    <row r="160">
      <c r="A160" s="4" t="inlineStr">
        <is>
          <t>Class Name</t>
        </is>
      </c>
      <c r="B160" s="4" t="inlineStr">
        <is>
          <t>Investor Class</t>
        </is>
      </c>
    </row>
    <row r="161">
      <c r="A161" s="4" t="inlineStr">
        <is>
          <t>Trading Symbol</t>
        </is>
      </c>
      <c r="B161" s="4" t="inlineStr">
        <is>
          <t>WAEMX</t>
        </is>
      </c>
    </row>
    <row r="162">
      <c r="A162" s="4" t="inlineStr">
        <is>
          <t>Annual or Semi-Annual Statement [Text Block]</t>
        </is>
      </c>
      <c r="B162" s="4" t="inlineStr">
        <is>
          <t xml:space="preserve">This Annual shareholder report contains important information about Wasatch Emerging Markets Small Cap Fund for the period of October 1, 2023 to September 30, 2024. </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Fund at www.wasatchglobal.com. You can also request this information by contacting us at 800-551-1700.</t>
        </is>
      </c>
    </row>
    <row r="165">
      <c r="A165" s="4" t="inlineStr">
        <is>
          <t>Additional Information Phone Number</t>
        </is>
      </c>
      <c r="B165" s="4" t="inlineStr">
        <is>
          <t>800-551-1700</t>
        </is>
      </c>
    </row>
    <row r="166">
      <c r="A166" s="4" t="inlineStr">
        <is>
          <t>Additional Information Website</t>
        </is>
      </c>
      <c r="B166" s="4" t="inlineStr">
        <is>
          <t>www.wasatchglobal.com</t>
        </is>
      </c>
    </row>
    <row r="167">
      <c r="A167" s="4" t="inlineStr">
        <is>
          <t>Expenses [Text Block]</t>
        </is>
      </c>
      <c r="B167" s="4" t="inlineStr">
        <is>
          <t>What were the Fund costs for last year? Annual Fund Operating Expenses (based on a hypothetical $10,000 investment)
Class Name Costs of a $10,000 investment Costs paid as a percentage of a $10,000 investment
Investor Class $217 1.96%</t>
        </is>
      </c>
    </row>
    <row r="168">
      <c r="A168" s="4" t="inlineStr">
        <is>
          <t>Expenses Paid, Amount</t>
        </is>
      </c>
      <c r="B168" s="5" t="n">
        <v>217</v>
      </c>
    </row>
    <row r="169">
      <c r="A169" s="4" t="inlineStr">
        <is>
          <t>Expense Ratio, Percent</t>
        </is>
      </c>
      <c r="B169" s="6" t="n">
        <v>0.0196</v>
      </c>
    </row>
    <row r="170">
      <c r="A170" s="4" t="inlineStr">
        <is>
          <t>Factors Affecting Performance [Text Block]</t>
        </is>
      </c>
      <c r="B170" s="4" t="inlineStr">
        <is>
          <t>How did the fund perform last year and what affected its performance? During the 12 months ended September 30, 2024, enthusiasm about the strength of India’s economy played a role in driving emerging-market indexes higher. A growing consensus that central banks were nearing or reaching the end of their tightening cycles also created a favorable backdrop for financial markets. While the Fund had a significant gain during the period, it modestly underperformed the benchmark MSCI Emerging Markets Small Cap Index. The Fund’s return came in part from a number of Indian companies that demonstrated strong fundamentals, which were well received by the market. Stock selection in India was a bright spot for relative performance as well. Overweight positioning in Mexico was the Fund’s biggest source of underperformance. In the latter half of the period, stocks in Mexico sold off broadly as investors reacted to the Morena Party’s resounding victory in national elections. Investors were concerned the winning party could use its mandate to brush aside some checks on presidential power. Among sectors, stock selection in the financials sector weighed on relative results, while stock selection in the consumer-discretionary sector contributed.</t>
        </is>
      </c>
    </row>
    <row r="171">
      <c r="A171" s="4" t="inlineStr">
        <is>
          <t>AssetsNet</t>
        </is>
      </c>
      <c r="B171" s="5" t="n">
        <v>354713613</v>
      </c>
    </row>
    <row r="172">
      <c r="A172" s="4" t="inlineStr">
        <is>
          <t>Holdings Count | Holding</t>
        </is>
      </c>
      <c r="B172" s="7" t="n">
        <v>50</v>
      </c>
    </row>
    <row r="173">
      <c r="A173" s="4" t="inlineStr">
        <is>
          <t>Advisory Fees Paid, Amount</t>
        </is>
      </c>
      <c r="B173" s="5" t="n">
        <v>5551544</v>
      </c>
    </row>
    <row r="174">
      <c r="A174" s="4" t="inlineStr">
        <is>
          <t>InvestmentCompanyPortfolioTurnover</t>
        </is>
      </c>
      <c r="B174" s="8" t="n">
        <v>0.27</v>
      </c>
    </row>
    <row r="175">
      <c r="A175" s="4" t="inlineStr">
        <is>
          <t>Holdings [Text Block]</t>
        </is>
      </c>
      <c r="B175" s="4" t="inlineStr">
        <is>
          <t>Top 10 Industries (%)
Industry Value
IT Consulting &amp; Other Services 11.3%
Semiconductors 11.0%
Consumer Finance 7.6%
Electrical Components &amp; Equipment 7.1%
Apparel Retail 6.8%
Interactive Media &amp; Services 5.2%
Industrial Machinery &amp; Supplies &amp; Components 4.4%
Regional Banks 4.1%
Health Care Services 3.7%
Drug Retail 3.7% Portfolio Compositions (%)
Asset Type Value
Common Stocks 101.5%
Other Assets and Liabilities, Net (1.5%)
Total 100.0%</t>
        </is>
      </c>
    </row>
    <row r="176">
      <c r="A176" s="4" t="inlineStr">
        <is>
          <t>Largest Holdings [Text Block]</t>
        </is>
      </c>
      <c r="B176" s="4" t="inlineStr">
        <is>
          <t>Top 10 Holdings (%)
Top 10 Value
Voltronic Power Technology Corp. 7.1%
Trent Ltd. 6.8%
Globant SA 5.4%
Cholamandalam Financial Holdings Ltd. 5.3%
Silergy Corp. 4.4%
Persistent Systems Ltd. 4.2%
AU Small Finance Bank Ltd. 4.1%
Baltic Classifieds Group PLC 3.9%
ASPEED Technology, Inc. 3.7%
Elgi Equipments Ltd. 3.2%</t>
        </is>
      </c>
    </row>
    <row r="177">
      <c r="A177" s="4" t="inlineStr">
        <is>
          <t>Material Fund Change [Text Block]</t>
        </is>
      </c>
    </row>
    <row r="178">
      <c r="A178" s="4" t="inlineStr">
        <is>
          <t>C000166042</t>
        </is>
      </c>
      <c r="B178" s="4" t="inlineStr">
        <is>
          <t xml:space="preserve"> </t>
        </is>
      </c>
    </row>
    <row r="179">
      <c r="A179" s="3" t="inlineStr">
        <is>
          <t>Shareholder Report [Line Items]</t>
        </is>
      </c>
      <c r="B179" s="4" t="inlineStr">
        <is>
          <t xml:space="preserve"> </t>
        </is>
      </c>
    </row>
    <row r="180">
      <c r="A180" s="4" t="inlineStr">
        <is>
          <t>Fund Name</t>
        </is>
      </c>
      <c r="B180" s="4" t="inlineStr">
        <is>
          <t>Wasatch Frontier Emerging Small Countries Fund</t>
        </is>
      </c>
    </row>
    <row r="181">
      <c r="A181" s="4" t="inlineStr">
        <is>
          <t>Class Name</t>
        </is>
      </c>
      <c r="B181" s="4" t="inlineStr">
        <is>
          <t>Institutional Class</t>
        </is>
      </c>
    </row>
    <row r="182">
      <c r="A182" s="4" t="inlineStr">
        <is>
          <t>Trading Symbol</t>
        </is>
      </c>
      <c r="B182" s="4" t="inlineStr">
        <is>
          <t>WIFMX</t>
        </is>
      </c>
    </row>
    <row r="183">
      <c r="A183" s="4" t="inlineStr">
        <is>
          <t>Annual or Semi-Annual Statement [Text Block]</t>
        </is>
      </c>
      <c r="B183" s="4" t="inlineStr">
        <is>
          <t xml:space="preserve">This Annual shareholder report contains important information about Wasatch Frontier Emerging Small Countries Fund for the period of October 1, 2023 to September 30, 2024. </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www.wasatchglobal.com. You can also request this information by contacting us at 800-551-1700.</t>
        </is>
      </c>
    </row>
    <row r="186">
      <c r="A186" s="4" t="inlineStr">
        <is>
          <t>Additional Information Phone Number</t>
        </is>
      </c>
      <c r="B186" s="4" t="inlineStr">
        <is>
          <t>800-551-1700</t>
        </is>
      </c>
    </row>
    <row r="187">
      <c r="A187" s="4" t="inlineStr">
        <is>
          <t>Additional Information Website</t>
        </is>
      </c>
      <c r="B187" s="4" t="inlineStr">
        <is>
          <t>www.wasatchglobal.com</t>
        </is>
      </c>
    </row>
    <row r="188">
      <c r="A188" s="4" t="inlineStr">
        <is>
          <t>Expenses [Text Block]</t>
        </is>
      </c>
      <c r="B188" s="4" t="inlineStr">
        <is>
          <t>What were the Fund costs for last year? Annual Fund Operating Expenses (based on a hypothetical $10,000 investment)
Class Name Costs of a $10,000 investment Costs paid as a percentage of a $10,000 investment
Institutional Class $227 1.96%</t>
        </is>
      </c>
    </row>
    <row r="189">
      <c r="A189" s="4" t="inlineStr">
        <is>
          <t>Expenses Paid, Amount</t>
        </is>
      </c>
      <c r="B189" s="5" t="n">
        <v>227</v>
      </c>
    </row>
    <row r="190">
      <c r="A190" s="4" t="inlineStr">
        <is>
          <t>Expense Ratio, Percent</t>
        </is>
      </c>
      <c r="B190" s="6" t="n">
        <v>0.0196</v>
      </c>
    </row>
    <row r="191">
      <c r="A191" s="4" t="inlineStr">
        <is>
          <t>Factors Affecting Performance [Text Block]</t>
        </is>
      </c>
      <c r="B191" s="4" t="inlineStr">
        <is>
          <t>How did the fund perform last year and what affected its performance? During the 12 months ended September 30, 2024, a growing consensus that central banks were nearing or reaching the end of their monetary tightening cycles created a favorable backdrop for financial markets. In that environment, investors stepped out on the risk spectrum and embraced stocks in frontier and emerging markets, driving these markets higher. The Fund outperformed the benchmark MSCI Frontier Emerging Markets Index. Many of our companies produced strong fundamentals during the year, and their stock prices were up significantly as investors began to appreciate the strong earnings growth these companies produced. Stock selection in Vietnam was a large driver of outperformance relative to the benchmark. While we were generally pleased with the Fund’s performance relative to the benchmark, our underweight to Peru detracted from relative results. Peru was one of the top-performing components within the benchmark during the period. We have a small weight in Peru because we’ve found what we believe are better growth opportunities elsewhere.</t>
        </is>
      </c>
    </row>
    <row r="192">
      <c r="A192" s="4" t="inlineStr">
        <is>
          <t>AssetsNet</t>
        </is>
      </c>
      <c r="B192" s="5" t="n">
        <v>39598873</v>
      </c>
    </row>
    <row r="193">
      <c r="A193" s="4" t="inlineStr">
        <is>
          <t>Holdings Count | Holding</t>
        </is>
      </c>
      <c r="B193" s="7" t="n">
        <v>38</v>
      </c>
    </row>
    <row r="194">
      <c r="A194" s="4" t="inlineStr">
        <is>
          <t>Advisory Fees Paid, Amount</t>
        </is>
      </c>
      <c r="B194" s="5" t="n">
        <v>514673</v>
      </c>
    </row>
    <row r="195">
      <c r="A195" s="4" t="inlineStr">
        <is>
          <t>InvestmentCompanyPortfolioTurnover</t>
        </is>
      </c>
      <c r="B195" s="8" t="n">
        <v>0.28</v>
      </c>
    </row>
    <row r="196">
      <c r="A196" s="4" t="inlineStr">
        <is>
          <t>Holdings [Text Block]</t>
        </is>
      </c>
      <c r="B196" s="4" t="inlineStr">
        <is>
          <t>Top 10 Industries (%)
Industry Value
Consumer Finance 16.9%
Diversified Banks 16.6%
IT Consulting &amp; Other Services 15.9%
Broadline Retail 8.7%
Asset Management &amp; Custody Banks 5.4%
Food Retail 4.7%
Interactive Media &amp; Services 4.0%
Life &amp; Health Insurance 3.6%
Health Care Facilities 3.5%
Interactive Home Entertainment 2.8% Portfolio Compositions (%)
Asset Type Value
Common Stocks 101.3%
Other Assets and Liabilities, Net (1.3%)
Total 100.0%</t>
        </is>
      </c>
    </row>
    <row r="197">
      <c r="A197" s="4" t="inlineStr">
        <is>
          <t>Largest Holdings [Text Block]</t>
        </is>
      </c>
      <c r="B197" s="4" t="inlineStr">
        <is>
          <t>Top 10 Holdings (%)
Top 10 Value
FPT Corp. 10.1%
MercadoLibre, Inc. 8.7%
Bajaj Finance Ltd. 8.6%
NU Holdings Ltd. A 6.3%
Cholamandalam Investment &amp; Finance Co. Ltd. 5.0%
DCVFMVN Diamond ETF 4.7%
Bank for Foreign Trade of Vietnam JSC 4.6%
Globant SA 4.5%
Philippine Seven Corp. 4.4%
Baltic Classifieds Group PLC 4.0%</t>
        </is>
      </c>
    </row>
    <row r="198">
      <c r="A198" s="4" t="inlineStr">
        <is>
          <t>Material Fund Change [Text Block]</t>
        </is>
      </c>
    </row>
    <row r="199">
      <c r="A199" s="4" t="inlineStr">
        <is>
          <t>C000110019</t>
        </is>
      </c>
      <c r="B199" s="4" t="inlineStr">
        <is>
          <t xml:space="preserve"> </t>
        </is>
      </c>
    </row>
    <row r="200">
      <c r="A200" s="3" t="inlineStr">
        <is>
          <t>Shareholder Report [Line Items]</t>
        </is>
      </c>
      <c r="B200" s="4" t="inlineStr">
        <is>
          <t xml:space="preserve"> </t>
        </is>
      </c>
    </row>
    <row r="201">
      <c r="A201" s="4" t="inlineStr">
        <is>
          <t>Fund Name</t>
        </is>
      </c>
      <c r="B201" s="4" t="inlineStr">
        <is>
          <t>Wasatch Frontier Emerging Small Countries Fund</t>
        </is>
      </c>
    </row>
    <row r="202">
      <c r="A202" s="4" t="inlineStr">
        <is>
          <t>Class Name</t>
        </is>
      </c>
      <c r="B202" s="4" t="inlineStr">
        <is>
          <t>Investor Class</t>
        </is>
      </c>
    </row>
    <row r="203">
      <c r="A203" s="4" t="inlineStr">
        <is>
          <t>Trading Symbol</t>
        </is>
      </c>
      <c r="B203" s="4" t="inlineStr">
        <is>
          <t>WAFMX</t>
        </is>
      </c>
    </row>
    <row r="204">
      <c r="A204" s="4" t="inlineStr">
        <is>
          <t>Annual or Semi-Annual Statement [Text Block]</t>
        </is>
      </c>
      <c r="B204" s="4" t="inlineStr">
        <is>
          <t xml:space="preserve">This Annual shareholder report contains important information about Wasatch Frontier Emerging Small Countries Fund for the period of October 1, 2023 to September 30, 2024. </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www.wasatchglobal.com. You can also request this information by contacting us at 800-551-1700.</t>
        </is>
      </c>
    </row>
    <row r="207">
      <c r="A207" s="4" t="inlineStr">
        <is>
          <t>Additional Information Phone Number</t>
        </is>
      </c>
      <c r="B207" s="4" t="inlineStr">
        <is>
          <t>800-551-1700</t>
        </is>
      </c>
    </row>
    <row r="208">
      <c r="A208" s="4" t="inlineStr">
        <is>
          <t>Additional Information Website</t>
        </is>
      </c>
      <c r="B208" s="4" t="inlineStr">
        <is>
          <t>www.wasatchglobal.com</t>
        </is>
      </c>
    </row>
    <row r="209">
      <c r="A209" s="4" t="inlineStr">
        <is>
          <t>Expenses [Text Block]</t>
        </is>
      </c>
      <c r="B209" s="4" t="inlineStr">
        <is>
          <t>What were the Fund costs for last year? Annual Fund Operating Expenses (based on a hypothetical $10,000 investment)
Class Name Costs of a $10,000 investment Costs paid as a percentage of a $10,000 investment
Investor Class $250 2.16%</t>
        </is>
      </c>
    </row>
    <row r="210">
      <c r="A210" s="4" t="inlineStr">
        <is>
          <t>Expenses Paid, Amount</t>
        </is>
      </c>
      <c r="B210" s="5" t="n">
        <v>250</v>
      </c>
    </row>
    <row r="211">
      <c r="A211" s="4" t="inlineStr">
        <is>
          <t>Expense Ratio, Percent</t>
        </is>
      </c>
      <c r="B211" s="6" t="n">
        <v>0.0216</v>
      </c>
    </row>
    <row r="212">
      <c r="A212" s="4" t="inlineStr">
        <is>
          <t>Factors Affecting Performance [Text Block]</t>
        </is>
      </c>
      <c r="B212" s="4" t="inlineStr">
        <is>
          <t>How did the fund perform last year and what affected its performance? During the 12 months ended September 30, 2024, a growing consensus that central banks were nearing or reaching the end of their monetary tightening cycles created a favorable backdrop for financial markets. In that environment, investors stepped out on the risk spectrum and embraced stocks in frontier and emerging markets, driving these markets higher. The Fund outperformed the benchmark MSCI Frontier Emerging Markets Index. Many of our companies produced strong fundamentals during the year, and their stock prices were up significantly as investors began to appreciate the strong earnings growth these companies produced. Stock selection in Vietnam was a large driver of outperformance relative to the benchmark. While we were generally pleased with the Fund’s performance relative to the benchmark, our underweight to Peru detracted from relative results. Peru was one of the top-performing components within the benchmark during the period. We have a small weight in Peru because we’ve found what we believe are better growth opportunities elsewhere.</t>
        </is>
      </c>
    </row>
    <row r="213">
      <c r="A213" s="4" t="inlineStr">
        <is>
          <t>AssetsNet</t>
        </is>
      </c>
      <c r="B213" s="5" t="n">
        <v>39598873</v>
      </c>
    </row>
    <row r="214">
      <c r="A214" s="4" t="inlineStr">
        <is>
          <t>Holdings Count | Holding</t>
        </is>
      </c>
      <c r="B214" s="7" t="n">
        <v>38</v>
      </c>
    </row>
    <row r="215">
      <c r="A215" s="4" t="inlineStr">
        <is>
          <t>Advisory Fees Paid, Amount</t>
        </is>
      </c>
      <c r="B215" s="5" t="n">
        <v>514673</v>
      </c>
    </row>
    <row r="216">
      <c r="A216" s="4" t="inlineStr">
        <is>
          <t>InvestmentCompanyPortfolioTurnover</t>
        </is>
      </c>
      <c r="B216" s="8" t="n">
        <v>0.28</v>
      </c>
    </row>
    <row r="217">
      <c r="A217" s="4" t="inlineStr">
        <is>
          <t>Holdings [Text Block]</t>
        </is>
      </c>
      <c r="B217" s="4" t="inlineStr">
        <is>
          <t>Top 10 Industries (%)
Industry Value
Consumer Finance 16.9%
Diversified Banks 16.6%
IT Consulting &amp; Other Services 15.9%
Broadline Retail 8.7%
Asset Management &amp; Custody Banks 5.4%
Food Retail 4.7%
Interactive Media &amp; Services 4.0%
Life &amp; Health Insurance 3.6%
Health Care Facilities 3.5%
Interactive Home Entertainment 2.8% Portfolio Compositions (%)
Asset Type Value
Common Stocks 101.3%
Other Assets and Liabilities, Net (1.3%)
Total 100.0%</t>
        </is>
      </c>
    </row>
    <row r="218">
      <c r="A218" s="4" t="inlineStr">
        <is>
          <t>Largest Holdings [Text Block]</t>
        </is>
      </c>
      <c r="B218" s="4" t="inlineStr">
        <is>
          <t>Top 10 Holdings (%)
Top 10 Value
FPT Corp. 10.1%
MercadoLibre, Inc. 8.7%
Bajaj Finance Ltd. 8.6%
NU Holdings Ltd. A 6.3%
Cholamandalam Investment &amp; Finance Co. Ltd. 5.0%
DCVFMVN Diamond ETF 4.7%
Bank for Foreign Trade of Vietnam JSC 4.6%
Globant SA 4.5%
Philippine Seven Corp. 4.4%
Baltic Classifieds Group PLC 4.0%</t>
        </is>
      </c>
    </row>
    <row r="219">
      <c r="A219" s="4" t="inlineStr">
        <is>
          <t>Material Fund Change [Text Block]</t>
        </is>
      </c>
    </row>
    <row r="220">
      <c r="A220" s="4" t="inlineStr">
        <is>
          <t>C000166040</t>
        </is>
      </c>
      <c r="B220" s="4" t="inlineStr">
        <is>
          <t xml:space="preserve"> </t>
        </is>
      </c>
    </row>
    <row r="221">
      <c r="A221" s="3" t="inlineStr">
        <is>
          <t>Shareholder Report [Line Items]</t>
        </is>
      </c>
      <c r="B221" s="4" t="inlineStr">
        <is>
          <t xml:space="preserve"> </t>
        </is>
      </c>
    </row>
    <row r="222">
      <c r="A222" s="4" t="inlineStr">
        <is>
          <t>Fund Name</t>
        </is>
      </c>
      <c r="B222" s="4" t="inlineStr">
        <is>
          <t>Wasatch Global Opportunities Fund</t>
        </is>
      </c>
    </row>
    <row r="223">
      <c r="A223" s="4" t="inlineStr">
        <is>
          <t>Class Name</t>
        </is>
      </c>
      <c r="B223" s="4" t="inlineStr">
        <is>
          <t>Institutional Class</t>
        </is>
      </c>
    </row>
    <row r="224">
      <c r="A224" s="4" t="inlineStr">
        <is>
          <t>Trading Symbol</t>
        </is>
      </c>
      <c r="B224" s="4" t="inlineStr">
        <is>
          <t>WIGOX</t>
        </is>
      </c>
    </row>
    <row r="225">
      <c r="A225" s="4" t="inlineStr">
        <is>
          <t>Annual or Semi-Annual Statement [Text Block]</t>
        </is>
      </c>
      <c r="B225" s="4" t="inlineStr">
        <is>
          <t xml:space="preserve">This Annual shareholder report contains important information about Wasatch Global Opportunities Fund for the period of October 1, 2023 to September 30, 2024. </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www.wasatchglobal.com. You can also request this information by contacting us at 800-551-1700.</t>
        </is>
      </c>
    </row>
    <row r="228">
      <c r="A228" s="4" t="inlineStr">
        <is>
          <t>Additional Information Phone Number</t>
        </is>
      </c>
      <c r="B228" s="4" t="inlineStr">
        <is>
          <t>800-551-1700</t>
        </is>
      </c>
    </row>
    <row r="229">
      <c r="A229" s="4" t="inlineStr">
        <is>
          <t>Additional Information Website</t>
        </is>
      </c>
      <c r="B229" s="4" t="inlineStr">
        <is>
          <t>www.wasatchglobal.com</t>
        </is>
      </c>
    </row>
    <row r="230">
      <c r="A230" s="4" t="inlineStr">
        <is>
          <t>Expenses [Text Block]</t>
        </is>
      </c>
      <c r="B230" s="4" t="inlineStr">
        <is>
          <t>What were the Fund costs for last year? Annual Fund Operating Expenses (based on a hypothetical $10,000 investment)
Class Name Costs of a $10,000 investment Costs paid as a percentage of a $10,000 investment
Institutional Class $154 1.35%</t>
        </is>
      </c>
    </row>
    <row r="231">
      <c r="A231" s="4" t="inlineStr">
        <is>
          <t>Expenses Paid, Amount</t>
        </is>
      </c>
      <c r="B231" s="5" t="n">
        <v>154</v>
      </c>
    </row>
    <row r="232">
      <c r="A232" s="4" t="inlineStr">
        <is>
          <t>Expense Ratio, Percent</t>
        </is>
      </c>
      <c r="B232" s="6" t="n">
        <v>0.0135</v>
      </c>
    </row>
    <row r="233">
      <c r="A233" s="4" t="inlineStr">
        <is>
          <t>Factors Affecting Performance [Text Block]</t>
        </is>
      </c>
      <c r="B233" s="4" t="inlineStr">
        <is>
          <t>How did the fund perform last year and what affected its performance? During the 12 months ended September 30, 2024, the period was marked by some uncertainty about geopolitical tensions, elections in several key countries and mixed economic data. But the period overall was buoyed by an increasingly optimistic view that the U.S. Federal Reserve (Fed) and other central banks were at or near the end of their monetary tightening cycles. In September, the Fed followed through on investor expectations, lowering its benchmark interest rate for the first time since 2020. Late in the period, China’s government announced a series of stimulus measures to revive its struggling economy, and those measures were well received by the market. In this environment, the Fund outperformed the benchmark MSCI AC (All Country) World Small Cap Index. Among the Fund’s high-quality, high-conviction companies, its holdings in the U.S.—its largest portfolio weight—contributed the most to performance relative to the benchmark, followed by Israel and Taiwan. On the other end of the spectrum, the Fund’s holdings in the United Kingdom and India were notably weaker than those of the benchmark and detracted from performance.</t>
        </is>
      </c>
    </row>
    <row r="234">
      <c r="A234" s="4" t="inlineStr">
        <is>
          <t>AssetsNet</t>
        </is>
      </c>
      <c r="B234" s="5" t="n">
        <v>208387646</v>
      </c>
    </row>
    <row r="235">
      <c r="A235" s="4" t="inlineStr">
        <is>
          <t>Holdings Count | Holding</t>
        </is>
      </c>
      <c r="B235" s="7" t="n">
        <v>64</v>
      </c>
    </row>
    <row r="236">
      <c r="A236" s="4" t="inlineStr">
        <is>
          <t>Advisory Fees Paid, Amount</t>
        </is>
      </c>
      <c r="B236" s="5" t="n">
        <v>2410022</v>
      </c>
    </row>
    <row r="237">
      <c r="A237" s="4" t="inlineStr">
        <is>
          <t>InvestmentCompanyPortfolioTurnover</t>
        </is>
      </c>
      <c r="B237" s="8" t="n">
        <v>0.32</v>
      </c>
    </row>
    <row r="238">
      <c r="A238" s="4" t="inlineStr">
        <is>
          <t>Holdings [Text Block]</t>
        </is>
      </c>
      <c r="B238" s="4" t="inlineStr">
        <is>
          <t>Top 10 Industries (%)
Industry Value
Application Software 9.4%
Semiconductors 6.9%
Industrial Machinery &amp; Supplies &amp; Components 5.8%
IT Consulting &amp; Other Services 5.7%
Trading Companies &amp; Distributors 4.6%
Health Care Facilities 4.5%
Regional Banks 4.5%
Transaction &amp; Payment Processing Services 4.4%
Electrical Components &amp; Equipment 3.7%
Managed Health Care 3.6% Portfolio Compositions (%)
Asset Type Value
Common Stocks 98.5%
Other Assets and Liabilities, Net 1.5%
Total 100.0%</t>
        </is>
      </c>
    </row>
    <row r="239">
      <c r="A239" s="4" t="inlineStr">
        <is>
          <t>Largest Holdings [Text Block]</t>
        </is>
      </c>
      <c r="B239" s="4" t="inlineStr">
        <is>
          <t>Top 10 Holdings (%)
Top 10 Value
Voltronic Power Technology Corp. 3.7%
HealthEquity, Inc. 3.6%
BayCurrent, Inc. 3.2%
AU Small Finance Bank Ltd. 3.1%
Shift4 Payments, Inc. A 3.0%
Guidewire Software, Inc. 2.9%
Globant SA 2.8%
MonotaRO Co. Ltd. 2.7%
RBC Bearings, Inc. 2.7%
Ensign Group, Inc. 2.6%</t>
        </is>
      </c>
    </row>
    <row r="240">
      <c r="A240" s="4" t="inlineStr">
        <is>
          <t>Material Fund Change [Text Block]</t>
        </is>
      </c>
    </row>
    <row r="241">
      <c r="A241" s="4" t="inlineStr">
        <is>
          <t>C000065330</t>
        </is>
      </c>
      <c r="B241" s="4" t="inlineStr">
        <is>
          <t xml:space="preserve"> </t>
        </is>
      </c>
    </row>
    <row r="242">
      <c r="A242" s="3" t="inlineStr">
        <is>
          <t>Shareholder Report [Line Items]</t>
        </is>
      </c>
      <c r="B242" s="4" t="inlineStr">
        <is>
          <t xml:space="preserve"> </t>
        </is>
      </c>
    </row>
    <row r="243">
      <c r="A243" s="4" t="inlineStr">
        <is>
          <t>Fund Name</t>
        </is>
      </c>
      <c r="B243" s="4" t="inlineStr">
        <is>
          <t>Wasatch Global Opportunities Fund</t>
        </is>
      </c>
    </row>
    <row r="244">
      <c r="A244" s="4" t="inlineStr">
        <is>
          <t>Class Name</t>
        </is>
      </c>
      <c r="B244" s="4" t="inlineStr">
        <is>
          <t>Investor Class</t>
        </is>
      </c>
    </row>
    <row r="245">
      <c r="A245" s="4" t="inlineStr">
        <is>
          <t>Trading Symbol</t>
        </is>
      </c>
      <c r="B245" s="4" t="inlineStr">
        <is>
          <t>WAGOX</t>
        </is>
      </c>
    </row>
    <row r="246">
      <c r="A246" s="4" t="inlineStr">
        <is>
          <t>Annual or Semi-Annual Statement [Text Block]</t>
        </is>
      </c>
      <c r="B246" s="4" t="inlineStr">
        <is>
          <t xml:space="preserve">This Annual shareholder report contains important information about Wasatch Global Opportunities Fund for the period of October 1, 2023 to September 30, 2024. </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www.wasatchglobal.com. You can also request this information by contacting us at 800-551-1700.</t>
        </is>
      </c>
    </row>
    <row r="249">
      <c r="A249" s="4" t="inlineStr">
        <is>
          <t>Additional Information Phone Number</t>
        </is>
      </c>
      <c r="B249" s="4" t="inlineStr">
        <is>
          <t>800-551-1700</t>
        </is>
      </c>
    </row>
    <row r="250">
      <c r="A250" s="4" t="inlineStr">
        <is>
          <t>Additional Information Website</t>
        </is>
      </c>
      <c r="B250" s="4" t="inlineStr">
        <is>
          <t>www.wasatchglobal.com</t>
        </is>
      </c>
    </row>
    <row r="251">
      <c r="A251" s="4" t="inlineStr">
        <is>
          <t>Expenses [Text Block]</t>
        </is>
      </c>
      <c r="B251" s="4" t="inlineStr">
        <is>
          <t>What were the Fund costs for last year? Annual Fund Operating Expenses (based on a hypothetical $10,000 investment)
Class Name Costs of a $10,000 investment Costs paid as a percentage of a $10,000 investment
Investor Class $171 1.50%</t>
        </is>
      </c>
    </row>
    <row r="252">
      <c r="A252" s="4" t="inlineStr">
        <is>
          <t>Expenses Paid, Amount</t>
        </is>
      </c>
      <c r="B252" s="5" t="n">
        <v>171</v>
      </c>
    </row>
    <row r="253">
      <c r="A253" s="4" t="inlineStr">
        <is>
          <t>Expense Ratio, Percent</t>
        </is>
      </c>
      <c r="B253" s="6" t="n">
        <v>0.015</v>
      </c>
    </row>
    <row r="254">
      <c r="A254" s="4" t="inlineStr">
        <is>
          <t>Factors Affecting Performance [Text Block]</t>
        </is>
      </c>
      <c r="B254" s="4" t="inlineStr">
        <is>
          <t>How did the fund perform last year and what affected its performance? During the 12 months ended September 30, 2024, the period was marked by some uncertainty about geopolitical tensions, elections in several key countries and mixed economic data. But the period overall was buoyed by an increasingly optimistic view that the U.S. Federal Reserve (Fed) and other central banks were at or near the end of their monetary tightening cycles. In September, the Fed followed through on investor expectations, lowering its benchmark interest rate for the first time since 2020. Late in the period, China’s government announced a series of stimulus measures to revive its struggling economy, and those measures were well received by the market. In this environment, the Fund outperformed the benchmark MSCI AC (All Country) World Small Cap Index. Among the Fund’s high-quality, high-conviction companies, its holdings in the U.S.—its largest portfolio weight—contributed the most to performance relative to the benchmark, followed by Israel and Taiwan. On the other end of the spectrum, the Fund’s holdings in the United Kingdom and India were notably weaker than those of the benchmark and detracted from performance.</t>
        </is>
      </c>
    </row>
    <row r="255">
      <c r="A255" s="4" t="inlineStr">
        <is>
          <t>AssetsNet</t>
        </is>
      </c>
      <c r="B255" s="5" t="n">
        <v>208387646</v>
      </c>
    </row>
    <row r="256">
      <c r="A256" s="4" t="inlineStr">
        <is>
          <t>Holdings Count | Holding</t>
        </is>
      </c>
      <c r="B256" s="7" t="n">
        <v>64</v>
      </c>
    </row>
    <row r="257">
      <c r="A257" s="4" t="inlineStr">
        <is>
          <t>Advisory Fees Paid, Amount</t>
        </is>
      </c>
      <c r="B257" s="5" t="n">
        <v>2410022</v>
      </c>
    </row>
    <row r="258">
      <c r="A258" s="4" t="inlineStr">
        <is>
          <t>InvestmentCompanyPortfolioTurnover</t>
        </is>
      </c>
      <c r="B258" s="8" t="n">
        <v>0.32</v>
      </c>
    </row>
    <row r="259">
      <c r="A259" s="4" t="inlineStr">
        <is>
          <t>Holdings [Text Block]</t>
        </is>
      </c>
      <c r="B259" s="4" t="inlineStr">
        <is>
          <t>Top 10 Industries (%)
Industry Value
Application Software 9.4%
Semiconductors 6.9%
Industrial Machinery &amp; Supplies &amp; Components 5.8%
IT Consulting &amp; Other Services 5.7%
Trading Companies &amp; Distributors 4.6%
Health Care Facilities 4.5%
Regional Banks 4.5%
Transaction &amp; Payment Processing Services 4.4%
Electrical Components &amp; Equipment 3.7%
Managed Health Care 3.6% Portfolio Compositions (%)
Asset Type Value
Common Stocks 98.5%
Other Assets and Liabilities, Net 1.5%
Total 100.0%</t>
        </is>
      </c>
    </row>
    <row r="260">
      <c r="A260" s="4" t="inlineStr">
        <is>
          <t>Largest Holdings [Text Block]</t>
        </is>
      </c>
      <c r="B260" s="4" t="inlineStr">
        <is>
          <t>Top 10 Holdings (%)
Top 10 Value
Voltronic Power Technology Corp. 3.7%
HealthEquity, Inc. 3.6%
BayCurrent, Inc. 3.2%
AU Small Finance Bank Ltd. 3.1%
Shift4 Payments, Inc. A 3.0%
Guidewire Software, Inc. 2.9%
Globant SA 2.8%
MonotaRO Co. Ltd. 2.7%
RBC Bearings, Inc. 2.7%
Ensign Group, Inc. 2.6%</t>
        </is>
      </c>
    </row>
    <row r="261">
      <c r="A261" s="4" t="inlineStr">
        <is>
          <t>Material Fund Change [Text Block]</t>
        </is>
      </c>
    </row>
    <row r="262">
      <c r="A262" s="4" t="inlineStr">
        <is>
          <t>C000214012</t>
        </is>
      </c>
      <c r="B262" s="4" t="inlineStr">
        <is>
          <t xml:space="preserve"> </t>
        </is>
      </c>
    </row>
    <row r="263">
      <c r="A263" s="3" t="inlineStr">
        <is>
          <t>Shareholder Report [Line Items]</t>
        </is>
      </c>
      <c r="B263" s="4" t="inlineStr">
        <is>
          <t xml:space="preserve"> </t>
        </is>
      </c>
    </row>
    <row r="264">
      <c r="A264" s="4" t="inlineStr">
        <is>
          <t>Fund Name</t>
        </is>
      </c>
      <c r="B264" s="4" t="inlineStr">
        <is>
          <t>Wasatch Global Select Fund</t>
        </is>
      </c>
    </row>
    <row r="265">
      <c r="A265" s="4" t="inlineStr">
        <is>
          <t>Class Name</t>
        </is>
      </c>
      <c r="B265" s="4" t="inlineStr">
        <is>
          <t>Institutional Class</t>
        </is>
      </c>
    </row>
    <row r="266">
      <c r="A266" s="4" t="inlineStr">
        <is>
          <t>Trading Symbol</t>
        </is>
      </c>
      <c r="B266" s="4" t="inlineStr">
        <is>
          <t>WGGSX</t>
        </is>
      </c>
    </row>
    <row r="267">
      <c r="A267" s="4" t="inlineStr">
        <is>
          <t>Annual or Semi-Annual Statement [Text Block]</t>
        </is>
      </c>
      <c r="B267" s="4" t="inlineStr">
        <is>
          <t xml:space="preserve">This Annual shareholder report contains important information about Wasatch Global Select Fund for the period of October 1, 2023 to September 30, 2024. </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www.wasatchglobal.com. You can also request this information by contacting us at 800-551-1700.</t>
        </is>
      </c>
    </row>
    <row r="270">
      <c r="A270" s="4" t="inlineStr">
        <is>
          <t>Additional Information Phone Number</t>
        </is>
      </c>
      <c r="B270" s="4" t="inlineStr">
        <is>
          <t>800-551-1700</t>
        </is>
      </c>
    </row>
    <row r="271">
      <c r="A271" s="4" t="inlineStr">
        <is>
          <t>Additional Information Website</t>
        </is>
      </c>
      <c r="B271" s="4" t="inlineStr">
        <is>
          <t>www.wasatchglobal.com</t>
        </is>
      </c>
    </row>
    <row r="272">
      <c r="A272" s="4" t="inlineStr">
        <is>
          <t>Expenses [Text Block]</t>
        </is>
      </c>
      <c r="B272" s="4" t="inlineStr">
        <is>
          <t>What were the Fund costs for last year? Annual Fund Operating Expenses (based on a hypothetical $10,000 investment)
Class Name Costs of a $10,000 investment Costs paid as a percentage of a $10,000 investment
Institutional Class $107 0.96%</t>
        </is>
      </c>
    </row>
    <row r="273">
      <c r="A273" s="4" t="inlineStr">
        <is>
          <t>Expenses Paid, Amount</t>
        </is>
      </c>
      <c r="B273" s="5" t="n">
        <v>107</v>
      </c>
    </row>
    <row r="274">
      <c r="A274" s="4" t="inlineStr">
        <is>
          <t>Expense Ratio, Percent</t>
        </is>
      </c>
      <c r="B274" s="6" t="n">
        <v>0.009599999999999999</v>
      </c>
    </row>
    <row r="275">
      <c r="A275" s="4" t="inlineStr">
        <is>
          <t>Factors Affecting Performance [Text Block]</t>
        </is>
      </c>
      <c r="B275" s="4" t="inlineStr">
        <is>
          <t>How did the fund perform last year and what affected its performance? During the 12 months ended September 30, 2024, global equities experienced large gains. Hopes that many central banks may be at or nearing the end of their monetary tightening cycles helped drive stocks higher. While the Fund had substantial gains during the period, it underperformed the benchmark MSCI AC (All Country) World Index. Much of the underperformance was due to stock selection in the U.S. While many of the Fund’s U.S. holdings had what we considered solid returns, the Fund’s U.S. component lagged the benchmark’s. Additionally, given the Fund’s concentrated nature, its performance relative to the benchmark can often be attributable to just a few stocks. The Fund’s largest detractors included Five Below. Inc., a U.S. retailer; JMDC, Inc., a Japan-based medical-data provider; and Bajaj Finance Ltd., an Indian financial company. While those stocks negatively impacted performance, we were pleased with the results of other holdings. Top contributors included Amphenol Corp., a U.S. manufacturer of connectors and sensors; MercadoLibre, Inc., which operates a Latin American e-commerce platform; and Monolithic Power Systems, Inc., which designs and manufactures power-management solutions, including power-conversion devices.</t>
        </is>
      </c>
    </row>
    <row r="276">
      <c r="A276" s="4" t="inlineStr">
        <is>
          <t>Performance Inception Date</t>
        </is>
      </c>
      <c r="B276" s="4" t="inlineStr">
        <is>
          <t>Oct.  01,  2019</t>
        </is>
      </c>
    </row>
    <row r="277">
      <c r="A277" s="4" t="inlineStr">
        <is>
          <t>AssetsNet</t>
        </is>
      </c>
      <c r="B277" s="5" t="n">
        <v>15145422</v>
      </c>
    </row>
    <row r="278">
      <c r="A278" s="4" t="inlineStr">
        <is>
          <t>Holdings Count | Holding</t>
        </is>
      </c>
      <c r="B278" s="7" t="n">
        <v>33</v>
      </c>
    </row>
    <row r="279">
      <c r="A279" s="4" t="inlineStr">
        <is>
          <t>Advisory Fees Paid, Amount</t>
        </is>
      </c>
      <c r="B279" s="5" t="n">
        <v>0</v>
      </c>
    </row>
    <row r="280">
      <c r="A280" s="4" t="inlineStr">
        <is>
          <t>InvestmentCompanyPortfolioTurnover</t>
        </is>
      </c>
      <c r="B280" s="8" t="n">
        <v>0.21</v>
      </c>
    </row>
    <row r="281">
      <c r="A281" s="4" t="inlineStr">
        <is>
          <t>Holdings [Text Block]</t>
        </is>
      </c>
      <c r="B281" s="4" t="inlineStr">
        <is>
          <t>Top 10 Industries (%)
Industry Value
Application Software 17.3%
Building Products 6.1%
Transaction &amp; Payment Processing Services 5.5%
Broadline Retail 4.6%
Semiconductors 4.3%
Diversified Support Services 4.2%
Consumer Finance 4.0%
Diversified Banks 3.9%
Managed Health Care 3.9%
Research &amp; Consulting Services 3.9% Portfolio Compositions (%)
Asset Type Value
Common Stocks 98.9%
Other Assets and Liabilities, Net 1.1%
Total 100.0%</t>
        </is>
      </c>
    </row>
    <row r="282">
      <c r="A282" s="4" t="inlineStr">
        <is>
          <t>Largest Holdings [Text Block]</t>
        </is>
      </c>
      <c r="B282" s="4" t="inlineStr">
        <is>
          <t>Top 10 Holdings (%)
Top 10 Value
MercadoLibre, Inc. 4.6%
Copart, Inc. 4.2%
Roper Technologies, Inc. 4.1%
Bajaj Finance Ltd. 4.0%
HDFC Bank Ltd. 3.9%
HealthEquity, Inc. 3.9%
BayCurrent, Inc. 3.9%
Descartes Systems Group, Inc. 3.9%
Assa Abloy AB B 3.7%
RBC Bearings, Inc. 3.7%</t>
        </is>
      </c>
    </row>
    <row r="283">
      <c r="A283" s="4" t="inlineStr">
        <is>
          <t>Material Fund Change [Text Block]</t>
        </is>
      </c>
    </row>
    <row r="284">
      <c r="A284" s="4" t="inlineStr">
        <is>
          <t>C000214013</t>
        </is>
      </c>
      <c r="B284" s="4" t="inlineStr">
        <is>
          <t xml:space="preserve"> </t>
        </is>
      </c>
    </row>
    <row r="285">
      <c r="A285" s="3" t="inlineStr">
        <is>
          <t>Shareholder Report [Line Items]</t>
        </is>
      </c>
      <c r="B285" s="4" t="inlineStr">
        <is>
          <t xml:space="preserve"> </t>
        </is>
      </c>
    </row>
    <row r="286">
      <c r="A286" s="4" t="inlineStr">
        <is>
          <t>Fund Name</t>
        </is>
      </c>
      <c r="B286" s="4" t="inlineStr">
        <is>
          <t>Wasatch Global Select Fund</t>
        </is>
      </c>
    </row>
    <row r="287">
      <c r="A287" s="4" t="inlineStr">
        <is>
          <t>Class Name</t>
        </is>
      </c>
      <c r="B287" s="4" t="inlineStr">
        <is>
          <t>Investor Class</t>
        </is>
      </c>
    </row>
    <row r="288">
      <c r="A288" s="4" t="inlineStr">
        <is>
          <t>Trading Symbol</t>
        </is>
      </c>
      <c r="B288" s="4" t="inlineStr">
        <is>
          <t>WAGSX</t>
        </is>
      </c>
    </row>
    <row r="289">
      <c r="A289" s="4" t="inlineStr">
        <is>
          <t>Annual or Semi-Annual Statement [Text Block]</t>
        </is>
      </c>
      <c r="B289" s="4" t="inlineStr">
        <is>
          <t xml:space="preserve">This Annual shareholder report contains important information about Wasatch Global Select Fund for the period of October 1, 2023 to September 30, 2024. </t>
        </is>
      </c>
    </row>
    <row r="290">
      <c r="A290" s="4" t="inlineStr">
        <is>
          <t>Shareholder Report Annual or Semi-Annual</t>
        </is>
      </c>
      <c r="B290" s="4" t="inlineStr">
        <is>
          <t>Annual Shareholder Report</t>
        </is>
      </c>
    </row>
    <row r="291">
      <c r="A291" s="4" t="inlineStr">
        <is>
          <t>Additional Information [Text Block]</t>
        </is>
      </c>
      <c r="B291" s="4" t="inlineStr">
        <is>
          <t>You can find additional information about the Fund at www.wasatchglobal.com. You can also request this information by contacting us at 800-551-1700.</t>
        </is>
      </c>
    </row>
    <row r="292">
      <c r="A292" s="4" t="inlineStr">
        <is>
          <t>Additional Information Phone Number</t>
        </is>
      </c>
      <c r="B292" s="4" t="inlineStr">
        <is>
          <t>800-551-1700</t>
        </is>
      </c>
    </row>
    <row r="293">
      <c r="A293" s="4" t="inlineStr">
        <is>
          <t>Additional Information Website</t>
        </is>
      </c>
      <c r="B293" s="4" t="inlineStr">
        <is>
          <t>www.wasatchglobal.com</t>
        </is>
      </c>
    </row>
    <row r="294">
      <c r="A294" s="4" t="inlineStr">
        <is>
          <t>Expenses [Text Block]</t>
        </is>
      </c>
      <c r="B294" s="4" t="inlineStr">
        <is>
          <t>What were the Fund costs for last year? Annual Fund Operating Expenses (based on a hypothetical $10,000 investment)
Class Name Costs of a $10,000 investment Costs paid as a percentage of a $10,000 investment
Investor Class $151 1.36%</t>
        </is>
      </c>
    </row>
    <row r="295">
      <c r="A295" s="4" t="inlineStr">
        <is>
          <t>Expenses Paid, Amount</t>
        </is>
      </c>
      <c r="B295" s="5" t="n">
        <v>151</v>
      </c>
    </row>
    <row r="296">
      <c r="A296" s="4" t="inlineStr">
        <is>
          <t>Expense Ratio, Percent</t>
        </is>
      </c>
      <c r="B296" s="6" t="n">
        <v>0.0136</v>
      </c>
    </row>
    <row r="297">
      <c r="A297" s="4" t="inlineStr">
        <is>
          <t>Factors Affecting Performance [Text Block]</t>
        </is>
      </c>
      <c r="B297" s="4" t="inlineStr">
        <is>
          <t>How did the fund perform last year and what affected its performance? During the 12 months ended September 30, 2024, global equities experienced large gains. Hopes that many central banks may be at or nearing the end of their monetary tightening cycles helped drive stocks higher. While the Fund had substantial gains during the period, it underperformed the benchmark MSCI AC (All Country) World Index. Much of the underperformance was due to stock selection in the U.S. While many of the Fund’s U.S. holdings had what we considered solid returns, the Fund’s U.S. component lagged the benchmark’s. Additionally, given the Fund’s concentrated nature, its performance relative to the benchmark can often be attributable to just a few stocks. The Fund’s largest detractors included Five Below. Inc., a U.S. retailer; JMDC, Inc., a Japan-based medical-data provider; and Bajaj Finance Ltd., an Indian financial company. While those stocks negatively impacted performance, we were pleased with the results of other holdings. Top contributors included Amphenol Corp., a U.S. manufacturer of connectors and sensors; MercadoLibre, Inc., which operates a Latin American e-commerce platform; and Monolithic Power Systems, Inc., which designs and manufactures power-management solutions, including power-conversion devices.</t>
        </is>
      </c>
    </row>
    <row r="298">
      <c r="A298" s="4" t="inlineStr">
        <is>
          <t>Performance Inception Date</t>
        </is>
      </c>
      <c r="B298" s="4" t="inlineStr">
        <is>
          <t>Oct.  01,  2019</t>
        </is>
      </c>
    </row>
    <row r="299">
      <c r="A299" s="4" t="inlineStr">
        <is>
          <t>AssetsNet</t>
        </is>
      </c>
      <c r="B299" s="5" t="n">
        <v>15145422</v>
      </c>
    </row>
    <row r="300">
      <c r="A300" s="4" t="inlineStr">
        <is>
          <t>Holdings Count | Holding</t>
        </is>
      </c>
      <c r="B300" s="7" t="n">
        <v>33</v>
      </c>
    </row>
    <row r="301">
      <c r="A301" s="4" t="inlineStr">
        <is>
          <t>Advisory Fees Paid, Amount</t>
        </is>
      </c>
      <c r="B301" s="5" t="n">
        <v>0</v>
      </c>
    </row>
    <row r="302">
      <c r="A302" s="4" t="inlineStr">
        <is>
          <t>InvestmentCompanyPortfolioTurnover</t>
        </is>
      </c>
      <c r="B302" s="8" t="n">
        <v>0.21</v>
      </c>
    </row>
    <row r="303">
      <c r="A303" s="4" t="inlineStr">
        <is>
          <t>Holdings [Text Block]</t>
        </is>
      </c>
      <c r="B303" s="4" t="inlineStr">
        <is>
          <t>Top 10 Industries (%)
Industry Value
Application Software 17.3%
Building Products 6.1%
Transaction &amp; Payment Processing Services 5.5%
Broadline Retail 4.6%
Semiconductors 4.3%
Diversified Support Services 4.2%
Consumer Finance 4.0%
Diversified Banks 3.9%
Managed Health Care 3.9%
Research &amp; Consulting Services 3.9% Portfolio Compositions (%)
Asset Type Value
Common Stocks 98.9%
Other Assets and Liabilities, Net 1.1%
Total 100.0%</t>
        </is>
      </c>
    </row>
    <row r="304">
      <c r="A304" s="4" t="inlineStr">
        <is>
          <t>Largest Holdings [Text Block]</t>
        </is>
      </c>
      <c r="B304" s="4" t="inlineStr">
        <is>
          <t>Top 10 Holdings (%)
Top 10 Value
MercadoLibre, Inc. 4.6%
Copart, Inc. 4.2%
Roper Technologies, Inc. 4.1%
Bajaj Finance Ltd. 4.0%
HDFC Bank Ltd. 3.9%
HealthEquity, Inc. 3.9%
BayCurrent, Inc. 3.9%
Descartes Systems Group, Inc. 3.9%
Assa Abloy AB B 3.7%
RBC Bearings, Inc. 3.7%</t>
        </is>
      </c>
    </row>
    <row r="305">
      <c r="A305" s="4" t="inlineStr">
        <is>
          <t>Material Fund Change [Text Block]</t>
        </is>
      </c>
    </row>
    <row r="306">
      <c r="A306" s="4" t="inlineStr">
        <is>
          <t>C000110018</t>
        </is>
      </c>
      <c r="B306" s="4" t="inlineStr">
        <is>
          <t xml:space="preserve"> </t>
        </is>
      </c>
    </row>
    <row r="307">
      <c r="A307" s="3" t="inlineStr">
        <is>
          <t>Shareholder Report [Line Items]</t>
        </is>
      </c>
      <c r="B307" s="4" t="inlineStr">
        <is>
          <t xml:space="preserve"> </t>
        </is>
      </c>
    </row>
    <row r="308">
      <c r="A308" s="4" t="inlineStr">
        <is>
          <t>Fund Name</t>
        </is>
      </c>
      <c r="B308" s="4" t="inlineStr">
        <is>
          <t>Wasatch Global Value Fund</t>
        </is>
      </c>
    </row>
    <row r="309">
      <c r="A309" s="4" t="inlineStr">
        <is>
          <t>Class Name</t>
        </is>
      </c>
      <c r="B309" s="4" t="inlineStr">
        <is>
          <t>Institutional Class</t>
        </is>
      </c>
    </row>
    <row r="310">
      <c r="A310" s="4" t="inlineStr">
        <is>
          <t>Trading Symbol</t>
        </is>
      </c>
      <c r="B310" s="4" t="inlineStr">
        <is>
          <t>WILCX</t>
        </is>
      </c>
    </row>
    <row r="311">
      <c r="A311" s="4" t="inlineStr">
        <is>
          <t>Annual or Semi-Annual Statement [Text Block]</t>
        </is>
      </c>
      <c r="B311" s="4" t="inlineStr">
        <is>
          <t xml:space="preserve">This Annual shareholder report contains important information about Wasatch Global Value Fund for the period of October 1, 2023 to September 30, 2024. </t>
        </is>
      </c>
    </row>
    <row r="312">
      <c r="A312" s="4" t="inlineStr">
        <is>
          <t>Shareholder Report Annual or Semi-Annual</t>
        </is>
      </c>
      <c r="B312" s="4" t="inlineStr">
        <is>
          <t>Annual Shareholder Report</t>
        </is>
      </c>
    </row>
    <row r="313">
      <c r="A313" s="4" t="inlineStr">
        <is>
          <t>Additional Information [Text Block]</t>
        </is>
      </c>
      <c r="B313" s="4" t="inlineStr">
        <is>
          <t>You can find additional information about the Fund at www.wasatchglobal.com. You can also request this information by contacting us at 800-551-1700.</t>
        </is>
      </c>
    </row>
    <row r="314">
      <c r="A314" s="4" t="inlineStr">
        <is>
          <t>Additional Information Phone Number</t>
        </is>
      </c>
      <c r="B314" s="4" t="inlineStr">
        <is>
          <t>800-551-1700</t>
        </is>
      </c>
    </row>
    <row r="315">
      <c r="A315" s="4" t="inlineStr">
        <is>
          <t>Additional Information Website</t>
        </is>
      </c>
      <c r="B315" s="4" t="inlineStr">
        <is>
          <t>www.wasatchglobal.com</t>
        </is>
      </c>
    </row>
    <row r="316">
      <c r="A316" s="4" t="inlineStr">
        <is>
          <t>Expenses [Text Block]</t>
        </is>
      </c>
      <c r="B316" s="4" t="inlineStr">
        <is>
          <t>What were the Fund costs for last year? Annual Fund Operating Expenses (based on a hypothetical $10,000 investment)
Class Name Costs of a $10,000 investment Costs paid as a percentage of a $10,000 investment
Institutional Class $106 0.95%</t>
        </is>
      </c>
    </row>
    <row r="317">
      <c r="A317" s="4" t="inlineStr">
        <is>
          <t>Expenses Paid, Amount</t>
        </is>
      </c>
      <c r="B317" s="5" t="n">
        <v>106</v>
      </c>
    </row>
    <row r="318">
      <c r="A318" s="4" t="inlineStr">
        <is>
          <t>Expense Ratio, Percent</t>
        </is>
      </c>
      <c r="B318" s="6" t="n">
        <v>0.0095</v>
      </c>
    </row>
    <row r="319">
      <c r="A319" s="4" t="inlineStr">
        <is>
          <t>Factors Affecting Performance [Text Block]</t>
        </is>
      </c>
      <c r="B319" s="4" t="inlineStr">
        <is>
          <t>How did the fund perform last year and what affected its performance? During the 12 months ended September 30, 2024, the world economy continued to expand despite the past interest-rate hikes from leading central banks. In addition, the U.S. Federal Reserve (Fed) continued to signal that it could begin cutting rates in 2024, bolstering hopes of avoiding a recession. In September, the Fed joined other major central banks in loosening policy, enacting a half-point rate cut. Not long after, China announced plans for massive monetary stimulus to kick-start its economy, further boosting equities. Overall, the Fund’s defensive, quality-focused positioning was a headwind in a market where investors focused on growth stocks. We remain focused on relatively inexpensive, lower-volatility stocks of larger-cap companies with high free cash flows, strong balance sheets and attractive dividend yields. During the period, the Fund’s U.S. holdings detracted most from performance relative to the benchmark MSCI AC (All Country) World Value Index, while our Taiwan names contributed the most. Health care and information technology were also relatively weak performers for the Fund, while consumer discretionary and communication services were beneficial.</t>
        </is>
      </c>
    </row>
    <row r="320">
      <c r="A320" s="4" t="inlineStr">
        <is>
          <t>AssetsNet</t>
        </is>
      </c>
      <c r="B320" s="5" t="n">
        <v>132031304</v>
      </c>
    </row>
    <row r="321">
      <c r="A321" s="4" t="inlineStr">
        <is>
          <t>Holdings Count | Holding</t>
        </is>
      </c>
      <c r="B321" s="7" t="n">
        <v>36</v>
      </c>
    </row>
    <row r="322">
      <c r="A322" s="4" t="inlineStr">
        <is>
          <t>Advisory Fees Paid, Amount</t>
        </is>
      </c>
      <c r="B322" s="5" t="n">
        <v>1119851</v>
      </c>
    </row>
    <row r="323">
      <c r="A323" s="4" t="inlineStr">
        <is>
          <t>InvestmentCompanyPortfolioTurnover</t>
        </is>
      </c>
      <c r="B323" s="8" t="n">
        <v>0.25</v>
      </c>
    </row>
    <row r="324">
      <c r="A324" s="4" t="inlineStr">
        <is>
          <t>Holdings [Text Block]</t>
        </is>
      </c>
      <c r="B324" s="4" t="inlineStr">
        <is>
          <t>Top 10 Industries (%)
Industry Value
Diversified Banks 12.7%
Electric Utilities 11.9%
Pharmaceuticals 9.0%
Integrated Telecommunication Services 8.3%
Integrated Oil &amp; Gas 8.0%
Food Retail 5.2%
Tobacco 3.8%
Health Care Services 3.8%
Rail Transportation 3.3%
Reinsurance 2.8% Portfolio Compositions (%)
Asset Type Value
Common Stocks 97.7%
Other Assets and Liabilities, Net 2.3%
Total 100.0%</t>
        </is>
      </c>
    </row>
    <row r="325">
      <c r="A325" s="4" t="inlineStr">
        <is>
          <t>Largest Holdings [Text Block]</t>
        </is>
      </c>
      <c r="B325" s="4" t="inlineStr">
        <is>
          <t>Top 10 Holdings (%)
Top 10 Value
Duke Energy Corp. 4.8%
Johnson &amp; Johnson 4.8%
Novartis AG 4.2%
Exelon Corp. 4.1%
KT&amp;G Corp. 3.8%
Quest Diagnostics, Inc. 3.8%
TotalEnergies SE 3.7%
United Overseas Bank Ltd. 3.3%
Koninklijke Ahold Delhaize NV 3.3%
Union Pacific Corp. 3.3%</t>
        </is>
      </c>
    </row>
    <row r="326">
      <c r="A326" s="4" t="inlineStr">
        <is>
          <t>Material Fund Change [Text Block]</t>
        </is>
      </c>
    </row>
    <row r="327">
      <c r="A327" s="4" t="inlineStr">
        <is>
          <t>C000070970</t>
        </is>
      </c>
      <c r="B327" s="4" t="inlineStr">
        <is>
          <t xml:space="preserve"> </t>
        </is>
      </c>
    </row>
    <row r="328">
      <c r="A328" s="3" t="inlineStr">
        <is>
          <t>Shareholder Report [Line Items]</t>
        </is>
      </c>
      <c r="B328" s="4" t="inlineStr">
        <is>
          <t xml:space="preserve"> </t>
        </is>
      </c>
    </row>
    <row r="329">
      <c r="A329" s="4" t="inlineStr">
        <is>
          <t>Fund Name</t>
        </is>
      </c>
      <c r="B329" s="4" t="inlineStr">
        <is>
          <t>Wasatch Global Value Fund</t>
        </is>
      </c>
    </row>
    <row r="330">
      <c r="A330" s="4" t="inlineStr">
        <is>
          <t>Class Name</t>
        </is>
      </c>
      <c r="B330" s="4" t="inlineStr">
        <is>
          <t>Investor Class</t>
        </is>
      </c>
    </row>
    <row r="331">
      <c r="A331" s="4" t="inlineStr">
        <is>
          <t>Trading Symbol</t>
        </is>
      </c>
      <c r="B331" s="4" t="inlineStr">
        <is>
          <t>FMIEX</t>
        </is>
      </c>
    </row>
    <row r="332">
      <c r="A332" s="4" t="inlineStr">
        <is>
          <t>Annual or Semi-Annual Statement [Text Block]</t>
        </is>
      </c>
      <c r="B332" s="4" t="inlineStr">
        <is>
          <t xml:space="preserve">This Annual shareholder report contains important information about Wasatch Global Value Fund for the period of October 1, 2023 to September 30, 2024. </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www.wasatchglobal.com. You can also request this information by contacting us at 800-551-1700.</t>
        </is>
      </c>
    </row>
    <row r="335">
      <c r="A335" s="4" t="inlineStr">
        <is>
          <t>Additional Information Phone Number</t>
        </is>
      </c>
      <c r="B335" s="4" t="inlineStr">
        <is>
          <t>800-551-1700</t>
        </is>
      </c>
    </row>
    <row r="336">
      <c r="A336" s="4" t="inlineStr">
        <is>
          <t>Additional Information Website</t>
        </is>
      </c>
      <c r="B336" s="4" t="inlineStr">
        <is>
          <t>www.wasatchglobal.com</t>
        </is>
      </c>
    </row>
    <row r="337">
      <c r="A337" s="4" t="inlineStr">
        <is>
          <t>Expenses [Text Block]</t>
        </is>
      </c>
      <c r="B337" s="4" t="inlineStr">
        <is>
          <t>What were the Fund costs for last year? Annual Fund Operating Expenses (based on a hypothetical $10,000 investment)
Class Name Costs of a $10,000 investment Costs paid as a percentage of a $10,000 investment
Investor Class $124 1.11%</t>
        </is>
      </c>
    </row>
    <row r="338">
      <c r="A338" s="4" t="inlineStr">
        <is>
          <t>Expenses Paid, Amount</t>
        </is>
      </c>
      <c r="B338" s="5" t="n">
        <v>124</v>
      </c>
    </row>
    <row r="339">
      <c r="A339" s="4" t="inlineStr">
        <is>
          <t>Expense Ratio, Percent</t>
        </is>
      </c>
      <c r="B339" s="6" t="n">
        <v>0.0111</v>
      </c>
    </row>
    <row r="340">
      <c r="A340" s="4" t="inlineStr">
        <is>
          <t>Factors Affecting Performance [Text Block]</t>
        </is>
      </c>
      <c r="B340" s="4" t="inlineStr">
        <is>
          <t>How did the fund perform last year and what affected its performance? During the 12 months ended September 30, 2024, the world economy continued to expand despite the past interest-rate hikes from leading central banks. In addition, the U.S. Federal Reserve (Fed) continued to signal that it could begin cutting rates in 2024, bolstering hopes of avoiding a recession. In September, the Fed joined other major central banks in loosening policy, enacting a half-point rate cut. Not long after, China announced plans for massive monetary stimulus to kick-start its economy, further boosting equities. Overall, the Fund’s defensive, quality-focused positioning was a headwind in a market where investors focused on growth stocks. We remain focused on relatively inexpensive, lower-volatility stocks of larger-cap companies with high free cash flows, strong balance sheets and attractive dividend yields. During the period, the Fund’s U.S. holdings detracted most from performance relative to the benchmark MSCI AC (All Country) World Value Index, while our Taiwan names contributed the most. Health care and information technology were also relatively weak performers for the Fund, while consumer discretionary and communication services were beneficial.</t>
        </is>
      </c>
    </row>
    <row r="341">
      <c r="A341" s="4" t="inlineStr">
        <is>
          <t>AssetsNet</t>
        </is>
      </c>
      <c r="B341" s="5" t="n">
        <v>132031304</v>
      </c>
    </row>
    <row r="342">
      <c r="A342" s="4" t="inlineStr">
        <is>
          <t>Holdings Count | Holding</t>
        </is>
      </c>
      <c r="B342" s="7" t="n">
        <v>36</v>
      </c>
    </row>
    <row r="343">
      <c r="A343" s="4" t="inlineStr">
        <is>
          <t>Advisory Fees Paid, Amount</t>
        </is>
      </c>
      <c r="B343" s="5" t="n">
        <v>1119851</v>
      </c>
    </row>
    <row r="344">
      <c r="A344" s="4" t="inlineStr">
        <is>
          <t>InvestmentCompanyPortfolioTurnover</t>
        </is>
      </c>
      <c r="B344" s="8" t="n">
        <v>0.25</v>
      </c>
    </row>
    <row r="345">
      <c r="A345" s="4" t="inlineStr">
        <is>
          <t>Holdings [Text Block]</t>
        </is>
      </c>
      <c r="B345" s="4" t="inlineStr">
        <is>
          <t>Top 10 Industries (%)
Industry Value
Diversified Banks 12.7%
Electric Utilities 11.9%
Pharmaceuticals 9.0%
Integrated Telecommunication Services 8.3%
Integrated Oil &amp; Gas 8.0%
Food Retail 5.2%
Tobacco 3.8%
Health Care Services 3.8%
Rail Transportation 3.3%
Reinsurance 2.8% Portfolio Compositions (%)
Asset Type Value
Common Stocks 97.7%
Other Assets and Liabilities, Net 2.3%
Total 100.0%</t>
        </is>
      </c>
    </row>
    <row r="346">
      <c r="A346" s="4" t="inlineStr">
        <is>
          <t>Largest Holdings [Text Block]</t>
        </is>
      </c>
      <c r="B346" s="4" t="inlineStr">
        <is>
          <t>Top 10 Holdings (%)
Top 10 Value
Duke Energy Corp. 4.8%
Johnson &amp; Johnson 4.8%
Novartis AG 4.2%
Exelon Corp. 4.1%
KT&amp;G Corp. 3.8%
Quest Diagnostics, Inc. 3.8%
TotalEnergies SE 3.7%
United Overseas Bank Ltd. 3.3%
Koninklijke Ahold Delhaize NV 3.3%
Union Pacific Corp. 3.3%</t>
        </is>
      </c>
    </row>
    <row r="347">
      <c r="A347" s="4" t="inlineStr">
        <is>
          <t>Material Fund Change [Text Block]</t>
        </is>
      </c>
    </row>
    <row r="348">
      <c r="A348" s="4" t="inlineStr">
        <is>
          <t>C000222907</t>
        </is>
      </c>
      <c r="B348" s="4" t="inlineStr">
        <is>
          <t xml:space="preserve"> </t>
        </is>
      </c>
    </row>
    <row r="349">
      <c r="A349" s="3" t="inlineStr">
        <is>
          <t>Shareholder Report [Line Items]</t>
        </is>
      </c>
      <c r="B349" s="4" t="inlineStr">
        <is>
          <t xml:space="preserve"> </t>
        </is>
      </c>
    </row>
    <row r="350">
      <c r="A350" s="4" t="inlineStr">
        <is>
          <t>Fund Name</t>
        </is>
      </c>
      <c r="B350" s="4" t="inlineStr">
        <is>
          <t>Wasatch Greater China Fund</t>
        </is>
      </c>
    </row>
    <row r="351">
      <c r="A351" s="4" t="inlineStr">
        <is>
          <t>Class Name</t>
        </is>
      </c>
      <c r="B351" s="4" t="inlineStr">
        <is>
          <t>Institutional Class</t>
        </is>
      </c>
    </row>
    <row r="352">
      <c r="A352" s="4" t="inlineStr">
        <is>
          <t>Trading Symbol</t>
        </is>
      </c>
      <c r="B352" s="4" t="inlineStr">
        <is>
          <t>WGGCX</t>
        </is>
      </c>
    </row>
    <row r="353">
      <c r="A353" s="4" t="inlineStr">
        <is>
          <t>Annual or Semi-Annual Statement [Text Block]</t>
        </is>
      </c>
      <c r="B353" s="4" t="inlineStr">
        <is>
          <t xml:space="preserve">This Annual shareholder report contains important information about Wasatch Greater China Fund for the period of October 1, 2023 to September 30, 2024. </t>
        </is>
      </c>
    </row>
    <row r="354">
      <c r="A354" s="4" t="inlineStr">
        <is>
          <t>Shareholder Report Annual or Semi-Annual</t>
        </is>
      </c>
      <c r="B354" s="4" t="inlineStr">
        <is>
          <t>Annual Shareholder Report</t>
        </is>
      </c>
    </row>
    <row r="355">
      <c r="A355" s="4" t="inlineStr">
        <is>
          <t>Additional Information [Text Block]</t>
        </is>
      </c>
      <c r="B355" s="4" t="inlineStr">
        <is>
          <t>You can find additional information about the Fund at www.wasatchglobal.com. You can also request this information by contacting us at 800-551-1700.</t>
        </is>
      </c>
    </row>
    <row r="356">
      <c r="A356" s="4" t="inlineStr">
        <is>
          <t>Additional Information Phone Number</t>
        </is>
      </c>
      <c r="B356" s="4" t="inlineStr">
        <is>
          <t>800-551-1700</t>
        </is>
      </c>
    </row>
    <row r="357">
      <c r="A357" s="4" t="inlineStr">
        <is>
          <t>Additional Information Website</t>
        </is>
      </c>
      <c r="B357" s="4" t="inlineStr">
        <is>
          <t>www.wasatchglobal.com</t>
        </is>
      </c>
    </row>
    <row r="358">
      <c r="A358" s="4" t="inlineStr">
        <is>
          <t>Expenses [Text Block]</t>
        </is>
      </c>
      <c r="B358" s="4" t="inlineStr">
        <is>
          <t>What were the Fund costs for last year? Annual Fund Operating Expenses (based on a hypothetical $10,000 investment)
Class Name Costs of a $10,000 investment Costs paid as a percentage of a $10,000 investment
Institutional Class $128 1.25%</t>
        </is>
      </c>
    </row>
    <row r="359">
      <c r="A359" s="4" t="inlineStr">
        <is>
          <t>Expenses Paid, Amount</t>
        </is>
      </c>
      <c r="B359" s="5" t="n">
        <v>128</v>
      </c>
    </row>
    <row r="360">
      <c r="A360" s="4" t="inlineStr">
        <is>
          <t>Expense Ratio, Percent</t>
        </is>
      </c>
      <c r="B360" s="6" t="n">
        <v>0.0125</v>
      </c>
    </row>
    <row r="361">
      <c r="A361" s="4" t="inlineStr">
        <is>
          <t>Factors Affecting Performance [Text Block]</t>
        </is>
      </c>
      <c r="B361" s="4" t="inlineStr">
        <is>
          <t>How did the fund perform last year and what affected its performance? During the 12 months ended September 30, 2024, investor sentiment toward China remained low for much of the period due to concerns about a real-estate bubble and a softening economy. However, in September, government leaders and central-bank officials announced economic-stimulus measures designed to stabilize China’s real-estate market. Their moves ignited broad gains in Chinese equities. For much of the period, China was a value-driven market. Investors generally favored inexpensive stocks, which tend to be lower-quality companies and don’t appeal to us as quality growth investors. Additionally, large-caps also outperformed for much of the period. This too was a headwind for our strategy, which primarily focuses on small- and mid-cap companies. We seek businesses with strong balance sheets and earnings growth greater than their sector and industry. Over time, we expect the superior earnings growth of our companies to drive greater returns compared to the benchmark MSCI China Index. Our approach didn’t result in outperformance this period, as the market generally rewarded the largest, lowest-priced stocks, not those with the strongest fundamentals. On November 13, 2024, the Board of Trustees of the Wasatch Funds Trust approved a plan of liquidation for the Wasatch Greater China Fund to close the Fund and redeem all of its outstanding shares on or about January 15, 2025.</t>
        </is>
      </c>
    </row>
    <row r="362">
      <c r="A362" s="4" t="inlineStr">
        <is>
          <t>Performance Inception Date</t>
        </is>
      </c>
      <c r="B362" s="4" t="inlineStr">
        <is>
          <t>Dec.  01,  2020</t>
        </is>
      </c>
    </row>
    <row r="363">
      <c r="A363" s="4" t="inlineStr">
        <is>
          <t>AssetsNet</t>
        </is>
      </c>
      <c r="B363" s="5" t="n">
        <v>4584403</v>
      </c>
    </row>
    <row r="364">
      <c r="A364" s="4" t="inlineStr">
        <is>
          <t>Holdings Count | Holding</t>
        </is>
      </c>
      <c r="B364" s="7" t="n">
        <v>33</v>
      </c>
    </row>
    <row r="365">
      <c r="A365" s="4" t="inlineStr">
        <is>
          <t>Advisory Fees Paid, Amount</t>
        </is>
      </c>
      <c r="B365" s="5" t="n">
        <v>0</v>
      </c>
    </row>
    <row r="366">
      <c r="A366" s="4" t="inlineStr">
        <is>
          <t>InvestmentCompanyPortfolioTurnover</t>
        </is>
      </c>
      <c r="B366" s="8" t="n">
        <v>0.24</v>
      </c>
    </row>
    <row r="367">
      <c r="A367" s="4" t="inlineStr">
        <is>
          <t>Holdings [Text Block]</t>
        </is>
      </c>
      <c r="B367" s="4" t="inlineStr">
        <is>
          <t>Top 10 Industries (%)
Industry Value
Industrial Machinery &amp; Supplies &amp; Components 14.7%
Semiconductors 10.2%
Distillers &amp; Vintners 9.3%
Interactive Media &amp; Services 8.1%
Restaurants 6.8%
Hotels, Resorts &amp; Cruise Lines 4.8%
Life &amp; Health Insurance 4.0%
Drug Retail 3.8%
Apparel, Accessories &amp; Luxury Goods 3.6%
Personal Care Products 3.4% Portfolio Compositions (%)
Asset Type Value
Common Stocks 97.1%
Other Assets and Liabilities, Net 2.9%
Total 100.0%</t>
        </is>
      </c>
    </row>
    <row r="368">
      <c r="A368" s="4" t="inlineStr">
        <is>
          <t>Largest Holdings [Text Block]</t>
        </is>
      </c>
      <c r="B368" s="4" t="inlineStr">
        <is>
          <t>Top 10 Holdings (%)
Top 10 Value
Tencent Holdings Ltd. 8.1%
Techtronic Industries Co. Ltd. 6.9%
Meituan B 6.8%
Silergy Corp. 6.6%
Kweichow Moutai Co. Ltd. A 5.9%
Yifeng Pharmacy Chain Co. Ltd. A 3.8%
Shenzhou International Group Holdings Ltd. 3.6%
Wuliangye Yibin Co. Ltd. A 3.4%
Proya Cosmetics Co. Ltd. A 3.4%
Contemporary Amperex Technology Co. Ltd. A 3.4%</t>
        </is>
      </c>
    </row>
    <row r="369">
      <c r="A369" s="4" t="inlineStr">
        <is>
          <t>Material Fund Change [Text Block]</t>
        </is>
      </c>
      <c r="B369" s="4" t="inlineStr">
        <is>
          <t>Material Fund Changes On November 13, 2024, the Board of Trustees of the Wasatch Funds Trust (the “Board”) approved the liquidation of the Wasatch Greater China Fund as soon as practicable. Accordingly, on November 13, 2024, the Board approved a plan of liquidation for the Wasatch Greater China Fund to close the Fund and redeem all of its outstanding shares on or about January 15, 2025 (the “Liquidation Date”).</t>
        </is>
      </c>
    </row>
    <row r="370">
      <c r="A370" s="4" t="inlineStr">
        <is>
          <t>C000222906</t>
        </is>
      </c>
      <c r="B370" s="4" t="inlineStr">
        <is>
          <t xml:space="preserve"> </t>
        </is>
      </c>
    </row>
    <row r="371">
      <c r="A371" s="3" t="inlineStr">
        <is>
          <t>Shareholder Report [Line Items]</t>
        </is>
      </c>
      <c r="B371" s="4" t="inlineStr">
        <is>
          <t xml:space="preserve"> </t>
        </is>
      </c>
    </row>
    <row r="372">
      <c r="A372" s="4" t="inlineStr">
        <is>
          <t>Fund Name</t>
        </is>
      </c>
      <c r="B372" s="4" t="inlineStr">
        <is>
          <t>Wasatch Greater China Fund</t>
        </is>
      </c>
    </row>
    <row r="373">
      <c r="A373" s="4" t="inlineStr">
        <is>
          <t>Class Name</t>
        </is>
      </c>
      <c r="B373" s="4" t="inlineStr">
        <is>
          <t>Investor Class</t>
        </is>
      </c>
    </row>
    <row r="374">
      <c r="A374" s="4" t="inlineStr">
        <is>
          <t>Trading Symbol</t>
        </is>
      </c>
      <c r="B374" s="4" t="inlineStr">
        <is>
          <t>WAGCX</t>
        </is>
      </c>
    </row>
    <row r="375">
      <c r="A375" s="4" t="inlineStr">
        <is>
          <t>Annual or Semi-Annual Statement [Text Block]</t>
        </is>
      </c>
      <c r="B375" s="4" t="inlineStr">
        <is>
          <t xml:space="preserve">This Annual shareholder report contains important information about Wasatch Greater China Fund for the period of October 1, 2023 to September 30, 2024. </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www.wasatchglobal.com. You can also request this information by contacting us at 800-551-1700.</t>
        </is>
      </c>
    </row>
    <row r="378">
      <c r="A378" s="4" t="inlineStr">
        <is>
          <t>Additional Information Phone Number</t>
        </is>
      </c>
      <c r="B378" s="4" t="inlineStr">
        <is>
          <t>800-551-1700</t>
        </is>
      </c>
    </row>
    <row r="379">
      <c r="A379" s="4" t="inlineStr">
        <is>
          <t>Additional Information Website</t>
        </is>
      </c>
      <c r="B379" s="4" t="inlineStr">
        <is>
          <t>www.wasatchglobal.com</t>
        </is>
      </c>
    </row>
    <row r="380">
      <c r="A380" s="4" t="inlineStr">
        <is>
          <t>Expenses [Text Block]</t>
        </is>
      </c>
      <c r="B380" s="4" t="inlineStr">
        <is>
          <t>What were the Fund costs for last year? Annual Fund Operating Expenses (based on a hypothetical $10,000 investment)
Class Name Costs of a $10,000 investment Costs paid as a percentage of a $10,000 investment
Investor Class $153 1.50%</t>
        </is>
      </c>
    </row>
    <row r="381">
      <c r="A381" s="4" t="inlineStr">
        <is>
          <t>Expenses Paid, Amount</t>
        </is>
      </c>
      <c r="B381" s="5" t="n">
        <v>153</v>
      </c>
    </row>
    <row r="382">
      <c r="A382" s="4" t="inlineStr">
        <is>
          <t>Expense Ratio, Percent</t>
        </is>
      </c>
      <c r="B382" s="6" t="n">
        <v>0.015</v>
      </c>
    </row>
    <row r="383">
      <c r="A383" s="4" t="inlineStr">
        <is>
          <t>Factors Affecting Performance [Text Block]</t>
        </is>
      </c>
      <c r="B383" s="4" t="inlineStr">
        <is>
          <t>How did the fund perform last year and what affected its performance? During the 12 months ended September 30, 2024, investor sentiment toward China remained low for much of the period due to concerns about a real-estate bubble and a softening economy. However, in September, government leaders and central-bank officials announced economic-stimulus measures designed to stabilize China’s real-estate market. Their moves ignited broad gains in Chinese equities. For much of the period, China was a value-driven market. Investors generally favored inexpensive stocks, which tend to be lower-quality companies and don’t appeal to us as quality growth investors. Additionally, large-caps also outperformed for much of the period. This too was a headwind for our strategy, which primarily focuses on small- and mid-cap companies. We seek businesses with strong balance sheets and earnings growth greater than their sector and industry. Over time, we expect the superior earnings growth of our companies to drive greater returns compared to the benchmark MSCI China Index. Our approach didn’t result in outperformance this period, as the market generally rewarded the largest, lowest-priced stocks, not those with the strongest fundamentals. On November 13, 2024, the Board of Trustees of the Wasatch Funds Trust approved a plan of liquidation for the Wasatch Greater China Fund to close the Fund and redeem all of its outstanding shares on or about January 15, 2025.</t>
        </is>
      </c>
    </row>
    <row r="384">
      <c r="A384" s="4" t="inlineStr">
        <is>
          <t>Performance Inception Date</t>
        </is>
      </c>
      <c r="B384" s="4" t="inlineStr">
        <is>
          <t>Dec.  01,  2020</t>
        </is>
      </c>
    </row>
    <row r="385">
      <c r="A385" s="4" t="inlineStr">
        <is>
          <t>AssetsNet</t>
        </is>
      </c>
      <c r="B385" s="5" t="n">
        <v>4584403</v>
      </c>
    </row>
    <row r="386">
      <c r="A386" s="4" t="inlineStr">
        <is>
          <t>Holdings Count | Holding</t>
        </is>
      </c>
      <c r="B386" s="7" t="n">
        <v>33</v>
      </c>
    </row>
    <row r="387">
      <c r="A387" s="4" t="inlineStr">
        <is>
          <t>Advisory Fees Paid, Amount</t>
        </is>
      </c>
      <c r="B387" s="5" t="n">
        <v>0</v>
      </c>
    </row>
    <row r="388">
      <c r="A388" s="4" t="inlineStr">
        <is>
          <t>InvestmentCompanyPortfolioTurnover</t>
        </is>
      </c>
      <c r="B388" s="8" t="n">
        <v>0.24</v>
      </c>
    </row>
    <row r="389">
      <c r="A389" s="4" t="inlineStr">
        <is>
          <t>Holdings [Text Block]</t>
        </is>
      </c>
      <c r="B389" s="4" t="inlineStr">
        <is>
          <t>Top 10 Industries (%)
Industry Value
Industrial Machinery &amp; Supplies &amp; Components 14.7%
Semiconductors 10.2%
Distillers &amp; Vintners 9.3%
Interactive Media &amp; Services 8.1%
Restaurants 6.8%
Hotels, Resorts &amp; Cruise Lines 4.8%
Life &amp; Health Insurance 4.0%
Drug Retail 3.8%
Apparel, Accessories &amp; Luxury Goods 3.6%
Personal Care Products 3.4% Portfolio Compositions (%)
Asset Type Value
Common Stocks 97.1%
Other Assets and Liabilities, Net 2.9%
Total 100.0%</t>
        </is>
      </c>
    </row>
    <row r="390">
      <c r="A390" s="4" t="inlineStr">
        <is>
          <t>Largest Holdings [Text Block]</t>
        </is>
      </c>
      <c r="B390" s="4" t="inlineStr">
        <is>
          <t>Top 10 Holdings (%)
Top 10 Value
Tencent Holdings Ltd. 8.1%
Techtronic Industries Co. Ltd. 6.9%
Meituan B 6.8%
Silergy Corp. 6.6%
Kweichow Moutai Co. Ltd. A 5.9%
Yifeng Pharmacy Chain Co. Ltd. A 3.8%
Shenzhou International Group Holdings Ltd. 3.6%
Wuliangye Yibin Co. Ltd. A 3.4%
Proya Cosmetics Co. Ltd. A 3.4%
Contemporary Amperex Technology Co. Ltd. A 3.4%</t>
        </is>
      </c>
    </row>
    <row r="391">
      <c r="A391" s="4" t="inlineStr">
        <is>
          <t>Material Fund Change [Text Block]</t>
        </is>
      </c>
      <c r="B391" s="4" t="inlineStr">
        <is>
          <t>Material Fund Changes On November 13, 2024, the Board of Trustees of the Wasatch Funds Trust (the “Board”) approved the liquidation of the Wasatch Greater China Fund as soon as practicable. Accordingly, on November 13, 2024, the Board approved a plan of liquidation for the Wasatch Greater China Fund to close the Fund and redeem all of its outstanding shares on or about January 15, 2025 (the “Liquidation Date”).</t>
        </is>
      </c>
    </row>
    <row r="392">
      <c r="A392" s="4" t="inlineStr">
        <is>
          <t>C000166036</t>
        </is>
      </c>
      <c r="B392" s="4" t="inlineStr">
        <is>
          <t xml:space="preserve"> </t>
        </is>
      </c>
    </row>
    <row r="393">
      <c r="A393" s="3" t="inlineStr">
        <is>
          <t>Shareholder Report [Line Items]</t>
        </is>
      </c>
      <c r="B393" s="4" t="inlineStr">
        <is>
          <t xml:space="preserve"> </t>
        </is>
      </c>
    </row>
    <row r="394">
      <c r="A394" s="4" t="inlineStr">
        <is>
          <t>Fund Name</t>
        </is>
      </c>
      <c r="B394" s="4" t="inlineStr">
        <is>
          <t>Wasatch International Growth Fund</t>
        </is>
      </c>
    </row>
    <row r="395">
      <c r="A395" s="4" t="inlineStr">
        <is>
          <t>Class Name</t>
        </is>
      </c>
      <c r="B395" s="4" t="inlineStr">
        <is>
          <t>Institutional Class</t>
        </is>
      </c>
    </row>
    <row r="396">
      <c r="A396" s="4" t="inlineStr">
        <is>
          <t>Trading Symbol</t>
        </is>
      </c>
      <c r="B396" s="4" t="inlineStr">
        <is>
          <t>WIIGX</t>
        </is>
      </c>
    </row>
    <row r="397">
      <c r="A397" s="4" t="inlineStr">
        <is>
          <t>Annual or Semi-Annual Statement [Text Block]</t>
        </is>
      </c>
      <c r="B397" s="4" t="inlineStr">
        <is>
          <t xml:space="preserve">This Annual shareholder report contains important information about Wasatch International Growth Fund for the period of October 1, 2023 to September 30, 2024. </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Fund at www.wasatchglobal.com. You can also request this information by contacting us at 800-551-1700.</t>
        </is>
      </c>
    </row>
    <row r="400">
      <c r="A400" s="4" t="inlineStr">
        <is>
          <t>Additional Information Phone Number</t>
        </is>
      </c>
      <c r="B400" s="4" t="inlineStr">
        <is>
          <t>800-551-1700</t>
        </is>
      </c>
    </row>
    <row r="401">
      <c r="A401" s="4" t="inlineStr">
        <is>
          <t>Additional Information Website</t>
        </is>
      </c>
      <c r="B401" s="4" t="inlineStr">
        <is>
          <t>www.wasatchglobal.com</t>
        </is>
      </c>
    </row>
    <row r="402">
      <c r="A402" s="4" t="inlineStr">
        <is>
          <t>Expenses [Text Block]</t>
        </is>
      </c>
      <c r="B402" s="4" t="inlineStr">
        <is>
          <t>What were the Fund costs for last year? Annual Fund Operating Expenses (based on a hypothetical $10,000 investment)
Class Name Costs of a $10,000 investment Costs paid as a percentage of a $10,000 investment
Institutional Class $151 1.36%</t>
        </is>
      </c>
    </row>
    <row r="403">
      <c r="A403" s="4" t="inlineStr">
        <is>
          <t>Expenses Paid, Amount</t>
        </is>
      </c>
      <c r="B403" s="5" t="n">
        <v>151</v>
      </c>
    </row>
    <row r="404">
      <c r="A404" s="4" t="inlineStr">
        <is>
          <t>Expense Ratio, Percent</t>
        </is>
      </c>
      <c r="B404" s="6" t="n">
        <v>0.0136</v>
      </c>
    </row>
    <row r="405">
      <c r="A405" s="4" t="inlineStr">
        <is>
          <t>Factors Affecting Performance [Text Block]</t>
        </is>
      </c>
      <c r="B405" s="4" t="inlineStr">
        <is>
          <t>How did the fund perform last year and what affected its performance? During the 12 months ended September 30, 2024, international equities experienced large gains. Hopes that many central banks may be nearing the end of their monetary tightening cycles helped drive stocks higher. While the Fund had significant gains, it underperformed the benchmark MSCI AC (All Country) World ex USA Small Cap Index. The underperformance was largely due to our stocks in India and Japan. Within India, most of our stocks had solid gains, but we didn’t hold some higher-returning Indian stocks in the benchmark index. Within Japan, a value-oriented market that also favored large-cap stocks presented style headwinds for our small-cap growth strategy. While those stylistic trends in Japan were a headwind for our relative performance during much of the period, those headwinds began to abate in the third quarter of 2024. Given the strong fundamentals many of our Japanese businesses have produced, we like the return potential of these stocks going forward, particularly if stylistic trends are no longer a headwind.</t>
        </is>
      </c>
    </row>
    <row r="406">
      <c r="A406" s="4" t="inlineStr">
        <is>
          <t>AssetsNet</t>
        </is>
      </c>
      <c r="B406" s="5" t="n">
        <v>298071746</v>
      </c>
    </row>
    <row r="407">
      <c r="A407" s="4" t="inlineStr">
        <is>
          <t>Holdings Count | Holding</t>
        </is>
      </c>
      <c r="B407" s="7" t="n">
        <v>60</v>
      </c>
    </row>
    <row r="408">
      <c r="A408" s="4" t="inlineStr">
        <is>
          <t>Advisory Fees Paid, Amount</t>
        </is>
      </c>
      <c r="B408" s="5" t="n">
        <v>4605068</v>
      </c>
    </row>
    <row r="409">
      <c r="A409" s="4" t="inlineStr">
        <is>
          <t>InvestmentCompanyPortfolioTurnover</t>
        </is>
      </c>
      <c r="B409" s="8" t="n">
        <v>0.34</v>
      </c>
    </row>
    <row r="410">
      <c r="A410" s="4" t="inlineStr">
        <is>
          <t>Holdings [Text Block]</t>
        </is>
      </c>
      <c r="B410" s="4" t="inlineStr">
        <is>
          <t>Top 10 Industries (%)
Industry Value
Application Software 9.1%
Trading Companies &amp; Distributors 9.0%
Semiconductors 6.9%
IT Consulting &amp; Other Services 6.2%
Interactive Media &amp; Services 4.9%
Property &amp; Casualty Insurance 4.3%
Asset Management &amp; Custody Banks 4.2%
Diversified Support Services 3.5%
Drug Retail 3.4%
Electrical Components &amp; Equipment 3.4% Portfolio Compositions (%)
Asset Type Value
Common Stocks 97.8%
Other Assets and Liabilities, Net 2.2%
Total 100.0%</t>
        </is>
      </c>
    </row>
    <row r="411">
      <c r="A411" s="4" t="inlineStr">
        <is>
          <t>Largest Holdings [Text Block]</t>
        </is>
      </c>
      <c r="B411" s="4" t="inlineStr">
        <is>
          <t>Top 10 Holdings (%)
Top 10 Value
Diploma PLC 4.1%
MonotaRO Co. Ltd. 3.7%
Japan Elevator Service Holdings Co. Ltd. 3.5%
Technology One Ltd. 3.4%
Voltronic Power Technology Corp. 3.4%
BayCurrent, Inc. 3.3%
Halma PLC 3.2%
Descartes Systems Group, Inc. 3.1%
Scout24 SE 2.9%
Definity Financial Corp. 2.8%</t>
        </is>
      </c>
    </row>
    <row r="412">
      <c r="A412" s="4" t="inlineStr">
        <is>
          <t>Material Fund Change [Text Block]</t>
        </is>
      </c>
    </row>
    <row r="413">
      <c r="A413" s="4" t="inlineStr">
        <is>
          <t>C000002501</t>
        </is>
      </c>
      <c r="B413" s="4" t="inlineStr">
        <is>
          <t xml:space="preserve"> </t>
        </is>
      </c>
    </row>
    <row r="414">
      <c r="A414" s="3" t="inlineStr">
        <is>
          <t>Shareholder Report [Line Items]</t>
        </is>
      </c>
      <c r="B414" s="4" t="inlineStr">
        <is>
          <t xml:space="preserve"> </t>
        </is>
      </c>
    </row>
    <row r="415">
      <c r="A415" s="4" t="inlineStr">
        <is>
          <t>Fund Name</t>
        </is>
      </c>
      <c r="B415" s="4" t="inlineStr">
        <is>
          <t>Wasatch International Growth Fund</t>
        </is>
      </c>
    </row>
    <row r="416">
      <c r="A416" s="4" t="inlineStr">
        <is>
          <t>Class Name</t>
        </is>
      </c>
      <c r="B416" s="4" t="inlineStr">
        <is>
          <t>Investor Class</t>
        </is>
      </c>
    </row>
    <row r="417">
      <c r="A417" s="4" t="inlineStr">
        <is>
          <t>Trading Symbol</t>
        </is>
      </c>
      <c r="B417" s="4" t="inlineStr">
        <is>
          <t>WAIGX</t>
        </is>
      </c>
    </row>
    <row r="418">
      <c r="A418" s="4" t="inlineStr">
        <is>
          <t>Annual or Semi-Annual Statement [Text Block]</t>
        </is>
      </c>
      <c r="B418" s="4" t="inlineStr">
        <is>
          <t xml:space="preserve">This Annual shareholder report contains important information about Wasatch International Growth Fund for the period of October 1, 2023 to September 30, 2024. </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www.wasatchglobal.com. You can also request this information by contacting us at 800-551-1700.</t>
        </is>
      </c>
    </row>
    <row r="421">
      <c r="A421" s="4" t="inlineStr">
        <is>
          <t>Additional Information Phone Number</t>
        </is>
      </c>
      <c r="B421" s="4" t="inlineStr">
        <is>
          <t>800-551-1700</t>
        </is>
      </c>
    </row>
    <row r="422">
      <c r="A422" s="4" t="inlineStr">
        <is>
          <t>Additional Information Website</t>
        </is>
      </c>
      <c r="B422" s="4" t="inlineStr">
        <is>
          <t>www.wasatchglobal.com</t>
        </is>
      </c>
    </row>
    <row r="423">
      <c r="A423" s="4" t="inlineStr">
        <is>
          <t>Expenses [Text Block]</t>
        </is>
      </c>
      <c r="B423" s="4" t="inlineStr">
        <is>
          <t>What were the Fund costs for last year? Annual Fund Operating Expenses (based on a hypothetical $10,000 investment)
Class Name Costs of a $10,000 investment Costs paid as a percentage of a $10,000 investment
Investor Class $166 1.49%</t>
        </is>
      </c>
    </row>
    <row r="424">
      <c r="A424" s="4" t="inlineStr">
        <is>
          <t>Expenses Paid, Amount</t>
        </is>
      </c>
      <c r="B424" s="5" t="n">
        <v>166</v>
      </c>
    </row>
    <row r="425">
      <c r="A425" s="4" t="inlineStr">
        <is>
          <t>Expense Ratio, Percent</t>
        </is>
      </c>
      <c r="B425" s="6" t="n">
        <v>0.0149</v>
      </c>
    </row>
    <row r="426">
      <c r="A426" s="4" t="inlineStr">
        <is>
          <t>Factors Affecting Performance [Text Block]</t>
        </is>
      </c>
      <c r="B426" s="4" t="inlineStr">
        <is>
          <t>How did the fund perform last year and what affected its performance? During the 12 months ended September 30, 2024, international equities experienced large gains. Hopes that many central banks may be nearing the end of their monetary tightening cycles helped drive stocks higher. While the Fund had significant gains, it underperformed the benchmark MSCI AC (All Country) World ex USA Small Cap Index. The underperformance was largely due to our stocks in India and Japan. Within India, most of our stocks had solid gains, but we didn’t hold some higher-returning Indian stocks in the benchmark index. Within Japan, a value-oriented market that also favored large-cap stocks presented style headwinds for our small-cap growth strategy. While those stylistic trends in Japan were a headwind for our relative performance during much of the period, those headwinds began to abate in the third quarter of 2024. Given the strong fundamentals many of our Japanese businesses have produced, we like the return potential of these stocks going forward, particularly if stylistic trends are no longer a headwind.</t>
        </is>
      </c>
    </row>
    <row r="427">
      <c r="A427" s="4" t="inlineStr">
        <is>
          <t>AssetsNet</t>
        </is>
      </c>
      <c r="B427" s="5" t="n">
        <v>298071746</v>
      </c>
    </row>
    <row r="428">
      <c r="A428" s="4" t="inlineStr">
        <is>
          <t>Holdings Count | Holding</t>
        </is>
      </c>
      <c r="B428" s="7" t="n">
        <v>60</v>
      </c>
    </row>
    <row r="429">
      <c r="A429" s="4" t="inlineStr">
        <is>
          <t>Advisory Fees Paid, Amount</t>
        </is>
      </c>
      <c r="B429" s="5" t="n">
        <v>4605068</v>
      </c>
    </row>
    <row r="430">
      <c r="A430" s="4" t="inlineStr">
        <is>
          <t>InvestmentCompanyPortfolioTurnover</t>
        </is>
      </c>
      <c r="B430" s="8" t="n">
        <v>0.34</v>
      </c>
    </row>
    <row r="431">
      <c r="A431" s="4" t="inlineStr">
        <is>
          <t>Holdings [Text Block]</t>
        </is>
      </c>
      <c r="B431" s="4" t="inlineStr">
        <is>
          <t>Top 10 Industries (%)
Industry Value
Application Software 9.1%
Trading Companies &amp; Distributors 9.0%
Semiconductors 6.9%
IT Consulting &amp; Other Services 6.2%
Interactive Media &amp; Services 4.9%
Property &amp; Casualty Insurance 4.3%
Asset Management &amp; Custody Banks 4.2%
Diversified Support Services 3.5%
Drug Retail 3.4%
Electrical Components &amp; Equipment 3.4% Portfolio Compositions (%)
Asset Type Value
Common Stocks 97.8%
Other Assets and Liabilities, Net 2.2%
Total 100.0%</t>
        </is>
      </c>
    </row>
    <row r="432">
      <c r="A432" s="4" t="inlineStr">
        <is>
          <t>Largest Holdings [Text Block]</t>
        </is>
      </c>
      <c r="B432" s="4" t="inlineStr">
        <is>
          <t>Top 10 Holdings (%)
Top 10 Value
Diploma PLC 4.1%
MonotaRO Co. Ltd. 3.7%
Japan Elevator Service Holdings Co. Ltd. 3.5%
Technology One Ltd. 3.4%
Voltronic Power Technology Corp. 3.4%
BayCurrent, Inc. 3.3%
Halma PLC 3.2%
Descartes Systems Group, Inc. 3.1%
Scout24 SE 2.9%
Definity Financial Corp. 2.8%</t>
        </is>
      </c>
    </row>
    <row r="433">
      <c r="A433" s="4" t="inlineStr">
        <is>
          <t>Material Fund Change [Text Block]</t>
        </is>
      </c>
    </row>
    <row r="434">
      <c r="A434" s="4" t="inlineStr">
        <is>
          <t>C000166037</t>
        </is>
      </c>
      <c r="B434" s="4" t="inlineStr">
        <is>
          <t xml:space="preserve"> </t>
        </is>
      </c>
    </row>
    <row r="435">
      <c r="A435" s="3" t="inlineStr">
        <is>
          <t>Shareholder Report [Line Items]</t>
        </is>
      </c>
      <c r="B435" s="4" t="inlineStr">
        <is>
          <t xml:space="preserve"> </t>
        </is>
      </c>
    </row>
    <row r="436">
      <c r="A436" s="4" t="inlineStr">
        <is>
          <t>Fund Name</t>
        </is>
      </c>
      <c r="B436" s="4" t="inlineStr">
        <is>
          <t>Wasatch International Opportunities Fund</t>
        </is>
      </c>
    </row>
    <row r="437">
      <c r="A437" s="4" t="inlineStr">
        <is>
          <t>Class Name</t>
        </is>
      </c>
      <c r="B437" s="4" t="inlineStr">
        <is>
          <t>Institutional Class</t>
        </is>
      </c>
    </row>
    <row r="438">
      <c r="A438" s="4" t="inlineStr">
        <is>
          <t>Trading Symbol</t>
        </is>
      </c>
      <c r="B438" s="4" t="inlineStr">
        <is>
          <t>WIIOX</t>
        </is>
      </c>
    </row>
    <row r="439">
      <c r="A439" s="4" t="inlineStr">
        <is>
          <t>Annual or Semi-Annual Statement [Text Block]</t>
        </is>
      </c>
      <c r="B439" s="4" t="inlineStr">
        <is>
          <t xml:space="preserve">This Annual shareholder report contains important information about Wasatch International Opportunities Fund for the period of October 1, 2023 to September 30, 2024. </t>
        </is>
      </c>
    </row>
    <row r="440">
      <c r="A440" s="4" t="inlineStr">
        <is>
          <t>Shareholder Report Annual or Semi-Annual</t>
        </is>
      </c>
      <c r="B440" s="4" t="inlineStr">
        <is>
          <t>Annual Shareholder Report</t>
        </is>
      </c>
    </row>
    <row r="441">
      <c r="A441" s="4" t="inlineStr">
        <is>
          <t>Additional Information [Text Block]</t>
        </is>
      </c>
      <c r="B441" s="4" t="inlineStr">
        <is>
          <t>You can find additional information about the Fund at www.wasatchglobal.com. You can also request this information by contacting us at 800-551-1700.</t>
        </is>
      </c>
    </row>
    <row r="442">
      <c r="A442" s="4" t="inlineStr">
        <is>
          <t>Additional Information Phone Number</t>
        </is>
      </c>
      <c r="B442" s="4" t="inlineStr">
        <is>
          <t>800-551-1700</t>
        </is>
      </c>
    </row>
    <row r="443">
      <c r="A443" s="4" t="inlineStr">
        <is>
          <t>Additional Information Website</t>
        </is>
      </c>
      <c r="B443" s="4" t="inlineStr">
        <is>
          <t>www.wasatchglobal.com</t>
        </is>
      </c>
    </row>
    <row r="444">
      <c r="A444" s="4" t="inlineStr">
        <is>
          <t>Expenses [Text Block]</t>
        </is>
      </c>
      <c r="B444" s="4" t="inlineStr">
        <is>
          <t>What were the Fund costs for last year? Annual Fund Operating Expenses (based on a hypothetical $10,000 investment)
Class Name Costs of a $10,000 investment Costs paid as a percentage of a $10,000 investment
Institutional Class $216 1.96%</t>
        </is>
      </c>
    </row>
    <row r="445">
      <c r="A445" s="4" t="inlineStr">
        <is>
          <t>Expenses Paid, Amount</t>
        </is>
      </c>
      <c r="B445" s="5" t="n">
        <v>216</v>
      </c>
    </row>
    <row r="446">
      <c r="A446" s="4" t="inlineStr">
        <is>
          <t>Expense Ratio, Percent</t>
        </is>
      </c>
      <c r="B446" s="6" t="n">
        <v>0.0196</v>
      </c>
    </row>
    <row r="447">
      <c r="A447" s="4" t="inlineStr">
        <is>
          <t>Factors Affecting Performance [Text Block]</t>
        </is>
      </c>
      <c r="B447" s="4" t="inlineStr">
        <is>
          <t>How did the fund perform last year and what affected its performance? During the 12 months ended September 30, 2024, international equities experienced large gains. Hopes that many central banks may be nearing the end of their monetary tightening cycles helped drive stocks higher. While the Fund had significant gains during the period, it underperformed the benchmark MSCI AC (All Country) World ex USA Small Cap Index. The underperformance was largely due to our stocks in India and Japan. Within India, we didn’t hold some higher-returning Indian stocks in the benchmark index. Within Japan, a value-oriented market that also favored large-cap stocks presented style headwinds for our micro-cap growth strategy. While those stylistic trends in Japan were a headwind for our relative performance during much of the period, those headwinds began to abate in the third quarter of 2024. Given the strong fundamentals many of our Japanese businesses have produced, we like the return potential of these stocks going forward, particularly if stylistic trends are no longer a headwind.</t>
        </is>
      </c>
    </row>
    <row r="448">
      <c r="A448" s="4" t="inlineStr">
        <is>
          <t>AssetsNet</t>
        </is>
      </c>
      <c r="B448" s="5" t="n">
        <v>146374403</v>
      </c>
    </row>
    <row r="449">
      <c r="A449" s="4" t="inlineStr">
        <is>
          <t>Holdings Count | Holding</t>
        </is>
      </c>
      <c r="B449" s="7" t="n">
        <v>66</v>
      </c>
    </row>
    <row r="450">
      <c r="A450" s="4" t="inlineStr">
        <is>
          <t>Advisory Fees Paid, Amount</t>
        </is>
      </c>
      <c r="B450" s="5" t="n">
        <v>4514920</v>
      </c>
    </row>
    <row r="451">
      <c r="A451" s="4" t="inlineStr">
        <is>
          <t>InvestmentCompanyPortfolioTurnover</t>
        </is>
      </c>
      <c r="B451" s="8" t="n">
        <v>0.25</v>
      </c>
    </row>
    <row r="452">
      <c r="A452" s="4" t="inlineStr">
        <is>
          <t>Holdings [Text Block]</t>
        </is>
      </c>
      <c r="B452" s="4" t="inlineStr">
        <is>
          <t>Top 10 Industries (%)
Industry Value
Application Software 12.1%
Diversified Support Services 10.0%
Interactive Media &amp; Services 7.7%
Health Care Technology 6.8%
Asset Management &amp; Custody Banks 6.5%
IT Consulting &amp; Other Services 4.4%
Commercial &amp; Residential Mortgage Finance 4.4%
Investment Banking &amp; Brokerage 4.2%
Research &amp; Consulting Services 4.0%
Human Resource &amp; Employment Services 3.9% Portfolio Compositions (%)
Asset Type Value
Common Stocks 99.0%
Exchange-Traded Funds 1.5%
Other Assets and Liabilities, Net (0.5%)
Total 100.0%</t>
        </is>
      </c>
    </row>
    <row r="453">
      <c r="A453" s="4" t="inlineStr">
        <is>
          <t>Largest Holdings [Text Block]</t>
        </is>
      </c>
      <c r="B453" s="4" t="inlineStr">
        <is>
          <t>Top 10 Holdings (%)
Top 10 Value
Japan Elevator Service Holdings Co. Ltd. 4.5%
Vijaya Diagnostic Centre Pvt Ltd. 3.8%
Hemnet Group AB 3.8%
Nexus AG 3.4%
Pro Medicus Ltd. 3.4%
JTC PLC 3.2%
Baltic Classifieds Group PLC 3.0%
Mortgage Advice Bureau Holdings Ltd. 2.7%
AJ Bell PLC 2.5%
baudroie, Inc. 2.5%</t>
        </is>
      </c>
    </row>
    <row r="454">
      <c r="A454" s="4" t="inlineStr">
        <is>
          <t>Material Fund Change [Text Block]</t>
        </is>
      </c>
    </row>
    <row r="455">
      <c r="A455" s="4" t="inlineStr">
        <is>
          <t>C000002502</t>
        </is>
      </c>
      <c r="B455" s="4" t="inlineStr">
        <is>
          <t xml:space="preserve"> </t>
        </is>
      </c>
    </row>
    <row r="456">
      <c r="A456" s="3" t="inlineStr">
        <is>
          <t>Shareholder Report [Line Items]</t>
        </is>
      </c>
      <c r="B456" s="4" t="inlineStr">
        <is>
          <t xml:space="preserve"> </t>
        </is>
      </c>
    </row>
    <row r="457">
      <c r="A457" s="4" t="inlineStr">
        <is>
          <t>Fund Name</t>
        </is>
      </c>
      <c r="B457" s="4" t="inlineStr">
        <is>
          <t>Wasatch International Opportunities Fund</t>
        </is>
      </c>
    </row>
    <row r="458">
      <c r="A458" s="4" t="inlineStr">
        <is>
          <t>Class Name</t>
        </is>
      </c>
      <c r="B458" s="4" t="inlineStr">
        <is>
          <t>Investor Class</t>
        </is>
      </c>
    </row>
    <row r="459">
      <c r="A459" s="4" t="inlineStr">
        <is>
          <t>Trading Symbol</t>
        </is>
      </c>
      <c r="B459" s="4" t="inlineStr">
        <is>
          <t>WAIOX</t>
        </is>
      </c>
    </row>
    <row r="460">
      <c r="A460" s="4" t="inlineStr">
        <is>
          <t>Annual or Semi-Annual Statement [Text Block]</t>
        </is>
      </c>
      <c r="B460" s="4" t="inlineStr">
        <is>
          <t xml:space="preserve">This Annual shareholder report contains important information about Wasatch International Opportunities Fund for the period of October 1, 2023 to September 30, 2024. </t>
        </is>
      </c>
    </row>
    <row r="461">
      <c r="A461" s="4" t="inlineStr">
        <is>
          <t>Shareholder Report Annual or Semi-Annual</t>
        </is>
      </c>
      <c r="B461" s="4" t="inlineStr">
        <is>
          <t>Annual Shareholder Report</t>
        </is>
      </c>
    </row>
    <row r="462">
      <c r="A462" s="4" t="inlineStr">
        <is>
          <t>Additional Information [Text Block]</t>
        </is>
      </c>
      <c r="B462" s="4" t="inlineStr">
        <is>
          <t>You can find additional information about the Fund at www.wasatchglobal.com. You can also request this information by contacting us at 800-551-1700.</t>
        </is>
      </c>
    </row>
    <row r="463">
      <c r="A463" s="4" t="inlineStr">
        <is>
          <t>Additional Information Phone Number</t>
        </is>
      </c>
      <c r="B463" s="4" t="inlineStr">
        <is>
          <t>800-551-1700</t>
        </is>
      </c>
    </row>
    <row r="464">
      <c r="A464" s="4" t="inlineStr">
        <is>
          <t>Additional Information Website</t>
        </is>
      </c>
      <c r="B464" s="4" t="inlineStr">
        <is>
          <t>www.wasatchglobal.com</t>
        </is>
      </c>
    </row>
    <row r="465">
      <c r="A465" s="4" t="inlineStr">
        <is>
          <t>Expenses [Text Block]</t>
        </is>
      </c>
      <c r="B465" s="4" t="inlineStr">
        <is>
          <t>What were the Fund costs for last year? Annual Fund Operating Expenses (based on a hypothetical $10,000 investment)
Class Name Costs of a $10,000 investment Costs paid as a percentage of a $10,000 investment
Investor Class $225 2.04%</t>
        </is>
      </c>
    </row>
    <row r="466">
      <c r="A466" s="4" t="inlineStr">
        <is>
          <t>Expenses Paid, Amount</t>
        </is>
      </c>
      <c r="B466" s="5" t="n">
        <v>225</v>
      </c>
    </row>
    <row r="467">
      <c r="A467" s="4" t="inlineStr">
        <is>
          <t>Expense Ratio, Percent</t>
        </is>
      </c>
      <c r="B467" s="6" t="n">
        <v>0.0204</v>
      </c>
    </row>
    <row r="468">
      <c r="A468" s="4" t="inlineStr">
        <is>
          <t>Factors Affecting Performance [Text Block]</t>
        </is>
      </c>
      <c r="B468" s="4" t="inlineStr">
        <is>
          <t>How did the fund perform last year and what affected its performance? During the 12 months ended September 30, 2024, international equities experienced large gains. Hopes that many central banks may be nearing the end of their monetary tightening cycles helped drive stocks higher. While the Fund had significant gains during the period, it underperformed the benchmark MSCI AC (All Country) World ex USA Small Cap Index. The underperformance was largely due to our stocks in India and Japan. Within India, we didn’t hold some higher-returning Indian stocks in the benchmark index. Within Japan, a value-oriented market that also favored large-cap stocks presented style headwinds for our micro-cap growth strategy. While those stylistic trends in Japan were a headwind for our relative performance during much of the period, those headwinds began to abate in the third quarter of 2024. Given the strong fundamentals many of our Japanese businesses have produced, we like the return potential of these stocks going forward, particularly if stylistic trends are no longer a headwind.</t>
        </is>
      </c>
    </row>
    <row r="469">
      <c r="A469" s="4" t="inlineStr">
        <is>
          <t>AssetsNet</t>
        </is>
      </c>
      <c r="B469" s="5" t="n">
        <v>146374403</v>
      </c>
    </row>
    <row r="470">
      <c r="A470" s="4" t="inlineStr">
        <is>
          <t>Holdings Count | Holding</t>
        </is>
      </c>
      <c r="B470" s="7" t="n">
        <v>66</v>
      </c>
    </row>
    <row r="471">
      <c r="A471" s="4" t="inlineStr">
        <is>
          <t>Advisory Fees Paid, Amount</t>
        </is>
      </c>
      <c r="B471" s="5" t="n">
        <v>4514920</v>
      </c>
    </row>
    <row r="472">
      <c r="A472" s="4" t="inlineStr">
        <is>
          <t>InvestmentCompanyPortfolioTurnover</t>
        </is>
      </c>
      <c r="B472" s="8" t="n">
        <v>0.25</v>
      </c>
    </row>
    <row r="473">
      <c r="A473" s="4" t="inlineStr">
        <is>
          <t>Holdings [Text Block]</t>
        </is>
      </c>
      <c r="B473" s="4" t="inlineStr">
        <is>
          <t>Top 10 Industries (%)
Industry Value
Application Software 12.1%
Diversified Support Services 10.0%
Interactive Media &amp; Services 7.7%
Health Care Technology 6.8%
Asset Management &amp; Custody Banks 6.5%
IT Consulting &amp; Other Services 4.4%
Commercial &amp; Residential Mortgage Finance 4.4%
Investment Banking &amp; Brokerage 4.2%
Research &amp; Consulting Services 4.0%
Human Resource &amp; Employment Services 3.9% Portfolio Compositions (%)
Asset Type Value
Common Stocks 99.0%
Exchange-Traded Funds 1.5%
Other Assets and Liabilities, Net (0.5%)
Total 100.0%</t>
        </is>
      </c>
    </row>
    <row r="474">
      <c r="A474" s="4" t="inlineStr">
        <is>
          <t>Largest Holdings [Text Block]</t>
        </is>
      </c>
      <c r="B474" s="4" t="inlineStr">
        <is>
          <t>Top 10 Holdings (%)
Top 10 Value
Japan Elevator Service Holdings Co. Ltd. 4.5%
Vijaya Diagnostic Centre Pvt Ltd. 3.8%
Hemnet Group AB 3.8%
Nexus AG 3.4%
Pro Medicus Ltd. 3.4%
JTC PLC 3.2%
Baltic Classifieds Group PLC 3.0%
Mortgage Advice Bureau Holdings Ltd. 2.7%
AJ Bell PLC 2.5%
baudroie, Inc. 2.5%</t>
        </is>
      </c>
    </row>
    <row r="475">
      <c r="A475" s="4" t="inlineStr">
        <is>
          <t>Material Fund Change [Text Block]</t>
        </is>
      </c>
    </row>
    <row r="476">
      <c r="A476" s="4" t="inlineStr">
        <is>
          <t>C000214014</t>
        </is>
      </c>
      <c r="B476" s="4" t="inlineStr">
        <is>
          <t xml:space="preserve"> </t>
        </is>
      </c>
    </row>
    <row r="477">
      <c r="A477" s="3" t="inlineStr">
        <is>
          <t>Shareholder Report [Line Items]</t>
        </is>
      </c>
      <c r="B477" s="4" t="inlineStr">
        <is>
          <t xml:space="preserve"> </t>
        </is>
      </c>
    </row>
    <row r="478">
      <c r="A478" s="4" t="inlineStr">
        <is>
          <t>Fund Name</t>
        </is>
      </c>
      <c r="B478" s="4" t="inlineStr">
        <is>
          <t>Wasatch International Select Fund</t>
        </is>
      </c>
    </row>
    <row r="479">
      <c r="A479" s="4" t="inlineStr">
        <is>
          <t>Class Name</t>
        </is>
      </c>
      <c r="B479" s="4" t="inlineStr">
        <is>
          <t>Institutional Class</t>
        </is>
      </c>
    </row>
    <row r="480">
      <c r="A480" s="4" t="inlineStr">
        <is>
          <t>Trading Symbol</t>
        </is>
      </c>
      <c r="B480" s="4" t="inlineStr">
        <is>
          <t>WGISX</t>
        </is>
      </c>
    </row>
    <row r="481">
      <c r="A481" s="4" t="inlineStr">
        <is>
          <t>Annual or Semi-Annual Statement [Text Block]</t>
        </is>
      </c>
      <c r="B481" s="4" t="inlineStr">
        <is>
          <t xml:space="preserve">This Annual shareholder report contains important information about Wasatch International Select Fund for the period of October 1, 2023 to September 30, 2024. </t>
        </is>
      </c>
    </row>
    <row r="482">
      <c r="A482" s="4" t="inlineStr">
        <is>
          <t>Shareholder Report Annual or Semi-Annual</t>
        </is>
      </c>
      <c r="B482" s="4" t="inlineStr">
        <is>
          <t>Annual Shareholder Report</t>
        </is>
      </c>
    </row>
    <row r="483">
      <c r="A483" s="4" t="inlineStr">
        <is>
          <t>Additional Information [Text Block]</t>
        </is>
      </c>
      <c r="B483" s="4" t="inlineStr">
        <is>
          <t>You can find additional information about the Fund at www.wasatchglobal.com. You can also request this information by contacting us at 800-551-1700.</t>
        </is>
      </c>
    </row>
    <row r="484">
      <c r="A484" s="4" t="inlineStr">
        <is>
          <t>Additional Information Phone Number</t>
        </is>
      </c>
      <c r="B484" s="4" t="inlineStr">
        <is>
          <t>800-551-1700</t>
        </is>
      </c>
    </row>
    <row r="485">
      <c r="A485" s="4" t="inlineStr">
        <is>
          <t>Additional Information Website</t>
        </is>
      </c>
      <c r="B485" s="4" t="inlineStr">
        <is>
          <t>www.wasatchglobal.com</t>
        </is>
      </c>
    </row>
    <row r="486">
      <c r="A486" s="4" t="inlineStr">
        <is>
          <t>Expenses [Text Block]</t>
        </is>
      </c>
      <c r="B486" s="4" t="inlineStr">
        <is>
          <t>What were the Fund costs for last year? Annual Fund Operating Expenses (based on a hypothetical $10,000 investment)
Class Name Costs of a $10,000 investment Costs paid as a percentage of a $10,000 investment
Institutional Class $100 0.90%</t>
        </is>
      </c>
    </row>
    <row r="487">
      <c r="A487" s="4" t="inlineStr">
        <is>
          <t>Expenses Paid, Amount</t>
        </is>
      </c>
      <c r="B487" s="5" t="n">
        <v>100</v>
      </c>
    </row>
    <row r="488">
      <c r="A488" s="4" t="inlineStr">
        <is>
          <t>Expense Ratio, Percent</t>
        </is>
      </c>
      <c r="B488" s="6" t="n">
        <v>0.008999999999999999</v>
      </c>
    </row>
    <row r="489">
      <c r="A489" s="4" t="inlineStr">
        <is>
          <t>Factors Affecting Performance [Text Block]</t>
        </is>
      </c>
      <c r="B489" s="4" t="inlineStr">
        <is>
          <t>How did the fund perform last year and what affected its performance? During the 12 months ended September 30, 2024, international equities experienced large gains. Hopes that many central banks may be nearing the end of their monetary tightening cycles helped drive stocks higher. While the Fund had significant gains, it still underperformed the benchmark MSCI EAFE Index. The underperformance was largely due to our stock selection in Japan. Within Japan, a value-oriented market also favored large-cap stocks for much of the period. This presented style headwinds for the Fund, which tends to focus on growth companies that are further down the market-cap spectrum. While those stylistic trends in Japan were a headwind for our relative performance during much of the period, those headwinds began to abate in the third quarter of 2024. Given the strong fundamentals many of our Japanese businesses have produced, we like the return potential of these stocks going forward, particularly if stylistic trends are no longer a headwind.</t>
        </is>
      </c>
    </row>
    <row r="490">
      <c r="A490" s="4" t="inlineStr">
        <is>
          <t>Performance Inception Date</t>
        </is>
      </c>
      <c r="B490" s="4" t="inlineStr">
        <is>
          <t>Oct.  01,  2019</t>
        </is>
      </c>
    </row>
    <row r="491">
      <c r="A491" s="4" t="inlineStr">
        <is>
          <t>AssetsNet</t>
        </is>
      </c>
      <c r="B491" s="5" t="n">
        <v>3967335</v>
      </c>
    </row>
    <row r="492">
      <c r="A492" s="4" t="inlineStr">
        <is>
          <t>Holdings Count | Holding</t>
        </is>
      </c>
      <c r="B492" s="7" t="n">
        <v>31</v>
      </c>
    </row>
    <row r="493">
      <c r="A493" s="4" t="inlineStr">
        <is>
          <t>Advisory Fees Paid, Amount</t>
        </is>
      </c>
      <c r="B493" s="5" t="n">
        <v>0</v>
      </c>
    </row>
    <row r="494">
      <c r="A494" s="4" t="inlineStr">
        <is>
          <t>InvestmentCompanyPortfolioTurnover</t>
        </is>
      </c>
      <c r="B494" s="8" t="n">
        <v>0.43</v>
      </c>
    </row>
    <row r="495">
      <c r="A495" s="4" t="inlineStr">
        <is>
          <t>Holdings [Text Block]</t>
        </is>
      </c>
      <c r="B495" s="4" t="inlineStr">
        <is>
          <t>Top 10 Industries (%)
Industry Value
Application Software 11.5%
Interactive Media &amp; Services 9.6%
Building Products 7.3%
Broadline Retail 6.1%
Research &amp; Consulting Services 6.1%
Electronic Equipment &amp; Instruments 6.0%
Property &amp; Casualty Insurance 5.3%
Real Estate Services 4.7%
Movies &amp; Entertainment 4.2%
Asset Management &amp; Custody Banks 3.9% Portfolio Compositions (%)
Asset Type Value
Common Stocks 96.8%
Other Assets and Liabilities, Net 3.2%
Total 100.0%</t>
        </is>
      </c>
    </row>
    <row r="496">
      <c r="A496" s="4" t="inlineStr">
        <is>
          <t>Largest Holdings [Text Block]</t>
        </is>
      </c>
      <c r="B496" s="4" t="inlineStr">
        <is>
          <t>Top 10 Holdings (%)
Top 10 Value
Dollarama, Inc. 6.1%
Halma PLC 6.0%
Definity Financial Corp. 5.3%
REA Group Ltd. 5.0%
Assa Abloy AB B 5.0%
FirstService Corp. 4.7%
Scout24 SE 4.6%
Spotify Technology SA 4.2%
Descartes Systems Group, Inc. 4.2%
BayCurrent, Inc. 3.9%</t>
        </is>
      </c>
    </row>
    <row r="497">
      <c r="A497" s="4" t="inlineStr">
        <is>
          <t>Material Fund Change [Text Block]</t>
        </is>
      </c>
    </row>
    <row r="498">
      <c r="A498" s="4" t="inlineStr">
        <is>
          <t>C000214015</t>
        </is>
      </c>
      <c r="B498" s="4" t="inlineStr">
        <is>
          <t xml:space="preserve"> </t>
        </is>
      </c>
    </row>
    <row r="499">
      <c r="A499" s="3" t="inlineStr">
        <is>
          <t>Shareholder Report [Line Items]</t>
        </is>
      </c>
      <c r="B499" s="4" t="inlineStr">
        <is>
          <t xml:space="preserve"> </t>
        </is>
      </c>
    </row>
    <row r="500">
      <c r="A500" s="4" t="inlineStr">
        <is>
          <t>Fund Name</t>
        </is>
      </c>
      <c r="B500" s="4" t="inlineStr">
        <is>
          <t>Wasatch International Select Fund</t>
        </is>
      </c>
    </row>
    <row r="501">
      <c r="A501" s="4" t="inlineStr">
        <is>
          <t>Class Name</t>
        </is>
      </c>
      <c r="B501" s="4" t="inlineStr">
        <is>
          <t>Investor Class</t>
        </is>
      </c>
    </row>
    <row r="502">
      <c r="A502" s="4" t="inlineStr">
        <is>
          <t>Trading Symbol</t>
        </is>
      </c>
      <c r="B502" s="4" t="inlineStr">
        <is>
          <t>WAISX</t>
        </is>
      </c>
    </row>
    <row r="503">
      <c r="A503" s="4" t="inlineStr">
        <is>
          <t>Annual or Semi-Annual Statement [Text Block]</t>
        </is>
      </c>
      <c r="B503" s="4" t="inlineStr">
        <is>
          <t xml:space="preserve">This Annual shareholder report contains important information about Wasatch International Select Fund for the period of October 1, 2023 to September 30, 2024. </t>
        </is>
      </c>
    </row>
    <row r="504">
      <c r="A504" s="4" t="inlineStr">
        <is>
          <t>Shareholder Report Annual or Semi-Annual</t>
        </is>
      </c>
      <c r="B504" s="4" t="inlineStr">
        <is>
          <t>Annual Shareholder Report</t>
        </is>
      </c>
    </row>
    <row r="505">
      <c r="A505" s="4" t="inlineStr">
        <is>
          <t>Additional Information [Text Block]</t>
        </is>
      </c>
      <c r="B505" s="4" t="inlineStr">
        <is>
          <t>You can find additional information about the Fund at www.wasatchglobal.com. You can also request this information by contacting us at 800-551-1700.</t>
        </is>
      </c>
    </row>
    <row r="506">
      <c r="A506" s="4" t="inlineStr">
        <is>
          <t>Additional Information Phone Number</t>
        </is>
      </c>
      <c r="B506" s="4" t="inlineStr">
        <is>
          <t>800-551-1700</t>
        </is>
      </c>
    </row>
    <row r="507">
      <c r="A507" s="4" t="inlineStr">
        <is>
          <t>Additional Information Website</t>
        </is>
      </c>
      <c r="B507" s="4" t="inlineStr">
        <is>
          <t>www.wasatchglobal.com</t>
        </is>
      </c>
    </row>
    <row r="508">
      <c r="A508" s="4" t="inlineStr">
        <is>
          <t>Expenses [Text Block]</t>
        </is>
      </c>
      <c r="B508" s="4" t="inlineStr">
        <is>
          <t>What were the Fund costs for last year? Annual Fund Operating Expenses (based on a hypothetical $10,000 investment)
Class Name Costs of a $10,000 investment Costs paid as a percentage of a $10,000 investment
Investor Class $145 1.30%</t>
        </is>
      </c>
    </row>
    <row r="509">
      <c r="A509" s="4" t="inlineStr">
        <is>
          <t>Expenses Paid, Amount</t>
        </is>
      </c>
      <c r="B509" s="5" t="n">
        <v>145</v>
      </c>
    </row>
    <row r="510">
      <c r="A510" s="4" t="inlineStr">
        <is>
          <t>Expense Ratio, Percent</t>
        </is>
      </c>
      <c r="B510" s="6" t="n">
        <v>0.013</v>
      </c>
    </row>
    <row r="511">
      <c r="A511" s="4" t="inlineStr">
        <is>
          <t>Factors Affecting Performance [Text Block]</t>
        </is>
      </c>
      <c r="B511" s="4" t="inlineStr">
        <is>
          <t>How did the fund perform last year and what affected its performance? During the 12 months ended September 30, 2024, international equities experienced large gains. Hopes that many central banks may be nearing the end of their monetary tightening cycles helped drive stocks higher. While the Fund had significant gains, it still underperformed the benchmark MSCI EAFE Index. The underperformance was largely due to our stock selection in Japan. Within Japan, a value-oriented market also favored large-cap stocks for much of the period. This presented style headwinds for the Fund, which tends to focus on growth companies that are further down the market-cap spectrum. While those stylistic trends in Japan were a headwind for our relative performance during much of the period, those headwinds began to abate in the third quarter of 2024. Given the strong fundamentals many of our Japanese businesses have produced, we like the return potential of these stocks going forward, particularly if stylistic trends are no longer a headwind.</t>
        </is>
      </c>
    </row>
    <row r="512">
      <c r="A512" s="4" t="inlineStr">
        <is>
          <t>Performance Inception Date</t>
        </is>
      </c>
      <c r="B512" s="4" t="inlineStr">
        <is>
          <t>Oct.  01,  2019</t>
        </is>
      </c>
    </row>
    <row r="513">
      <c r="A513" s="4" t="inlineStr">
        <is>
          <t>AssetsNet</t>
        </is>
      </c>
      <c r="B513" s="5" t="n">
        <v>3967335</v>
      </c>
    </row>
    <row r="514">
      <c r="A514" s="4" t="inlineStr">
        <is>
          <t>Holdings Count | Holding</t>
        </is>
      </c>
      <c r="B514" s="7" t="n">
        <v>31</v>
      </c>
    </row>
    <row r="515">
      <c r="A515" s="4" t="inlineStr">
        <is>
          <t>Advisory Fees Paid, Amount</t>
        </is>
      </c>
      <c r="B515" s="5" t="n">
        <v>0</v>
      </c>
    </row>
    <row r="516">
      <c r="A516" s="4" t="inlineStr">
        <is>
          <t>InvestmentCompanyPortfolioTurnover</t>
        </is>
      </c>
      <c r="B516" s="8" t="n">
        <v>0.43</v>
      </c>
    </row>
    <row r="517">
      <c r="A517" s="4" t="inlineStr">
        <is>
          <t>Holdings [Text Block]</t>
        </is>
      </c>
      <c r="B517" s="4" t="inlineStr">
        <is>
          <t>Top 10 Industries (%)
Industry Value
Application Software 11.5%
Interactive Media &amp; Services 9.6%
Building Products 7.3%
Broadline Retail 6.1%
Research &amp; Consulting Services 6.1%
Electronic Equipment &amp; Instruments 6.0%
Property &amp; Casualty Insurance 5.3%
Real Estate Services 4.7%
Movies &amp; Entertainment 4.2%
Asset Management &amp; Custody Banks 3.9% Portfolio Compositions (%)
Asset Type Value
Common Stocks 96.8%
Other Assets and Liabilities, Net 3.2%
Total 100.0%</t>
        </is>
      </c>
    </row>
    <row r="518">
      <c r="A518" s="4" t="inlineStr">
        <is>
          <t>Largest Holdings [Text Block]</t>
        </is>
      </c>
      <c r="B518" s="4" t="inlineStr">
        <is>
          <t>Top 10 Holdings (%)
Top 10 Value
Dollarama, Inc. 6.1%
Halma PLC 6.0%
Definity Financial Corp. 5.3%
REA Group Ltd. 5.0%
Assa Abloy AB B 5.0%
FirstService Corp. 4.7%
Scout24 SE 4.6%
Spotify Technology SA 4.2%
Descartes Systems Group, Inc. 4.2%
BayCurrent, Inc. 3.9%</t>
        </is>
      </c>
    </row>
    <row r="519">
      <c r="A519" s="4" t="inlineStr">
        <is>
          <t>Material Fund Change [Text Block]</t>
        </is>
      </c>
    </row>
    <row r="520">
      <c r="A520" s="4" t="inlineStr">
        <is>
          <t>C000230419</t>
        </is>
      </c>
      <c r="B520" s="4" t="inlineStr">
        <is>
          <t xml:space="preserve"> </t>
        </is>
      </c>
    </row>
    <row r="521">
      <c r="A521" s="3" t="inlineStr">
        <is>
          <t>Shareholder Report [Line Items]</t>
        </is>
      </c>
      <c r="B521" s="4" t="inlineStr">
        <is>
          <t xml:space="preserve"> </t>
        </is>
      </c>
    </row>
    <row r="522">
      <c r="A522" s="4" t="inlineStr">
        <is>
          <t>Fund Name</t>
        </is>
      </c>
      <c r="B522" s="4" t="inlineStr">
        <is>
          <t>Wasatch Long/Short Alpha Fund</t>
        </is>
      </c>
    </row>
    <row r="523">
      <c r="A523" s="4" t="inlineStr">
        <is>
          <t>Class Name</t>
        </is>
      </c>
      <c r="B523" s="4" t="inlineStr">
        <is>
          <t>Institutional Class</t>
        </is>
      </c>
    </row>
    <row r="524">
      <c r="A524" s="4" t="inlineStr">
        <is>
          <t>Trading Symbol</t>
        </is>
      </c>
      <c r="B524" s="4" t="inlineStr">
        <is>
          <t>WGLSX</t>
        </is>
      </c>
    </row>
    <row r="525">
      <c r="A525" s="4" t="inlineStr">
        <is>
          <t>Annual or Semi-Annual Statement [Text Block]</t>
        </is>
      </c>
      <c r="B525" s="4" t="inlineStr">
        <is>
          <t xml:space="preserve">This Annual shareholder report contains important information about Wasatch Long/Short Alpha Fund for the period of October 1, 2023 to September 30, 2024. </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Fund at www.wasatchglobal.com. You can also request this information by contacting us at 800-551-1700.</t>
        </is>
      </c>
    </row>
    <row r="528">
      <c r="A528" s="4" t="inlineStr">
        <is>
          <t>Additional Information Phone Number</t>
        </is>
      </c>
      <c r="B528" s="4" t="inlineStr">
        <is>
          <t>800-551-1700</t>
        </is>
      </c>
    </row>
    <row r="529">
      <c r="A529" s="4" t="inlineStr">
        <is>
          <t>Additional Information Website</t>
        </is>
      </c>
      <c r="B529" s="4" t="inlineStr">
        <is>
          <t>www.wasatchglobal.com</t>
        </is>
      </c>
    </row>
    <row r="530">
      <c r="A530" s="4" t="inlineStr">
        <is>
          <t>Expenses [Text Block]</t>
        </is>
      </c>
      <c r="B530" s="4" t="inlineStr">
        <is>
          <t>What were the Fund costs for last year? Annual Fund Operating Expenses (based on a hypothetical $10,000 investment)
Class Name Costs of a $10,000 investment Costs paid as a percentage of a $10,000 investment
Institutional Class $242 2.07%</t>
        </is>
      </c>
    </row>
    <row r="531">
      <c r="A531" s="4" t="inlineStr">
        <is>
          <t>Expenses Paid, Amount</t>
        </is>
      </c>
      <c r="B531" s="5" t="n">
        <v>242</v>
      </c>
    </row>
    <row r="532">
      <c r="A532" s="4" t="inlineStr">
        <is>
          <t>Expense Ratio, Percent</t>
        </is>
      </c>
      <c r="B532" s="6" t="n">
        <v>0.0207</v>
      </c>
    </row>
    <row r="533">
      <c r="A533" s="4" t="inlineStr">
        <is>
          <t>Factors Affecting Performance [Text Block]</t>
        </is>
      </c>
      <c r="B533" s="4" t="inlineStr">
        <is>
          <t>How did the fund perform last year and what affected its performance? During the 12 months ended September 30, 2024, small-caps were up sharply, supported by a consensus view that the U.S. economy may achieve a soft landing and that interest-rate cuts could soon be on the way. The Federal Reserve eventually met those expectations when it lowered its benchmark federal-funds rate in September. We seek to invest in a carefully considered combination of longs and shorts, aiming to reduce risk and keep the Fund’s volatility lower than that of the benchmark. As might be expected in the period’s strong up market, the Fund’s long positions drove its return, and it outperformed the benchmark Russell 2500™ Index—despite an overall loss from the portfolio’s short positions. Among industry groups, the Fund’s long positions posted gains in all but two segments, with the highest contributions coming from pharmaceuticals biotechnology &amp; life sciences and health care equipment &amp; services. On the short side, performance among industry groups was mixed, with capital goods and consumer services detracting the most.</t>
        </is>
      </c>
    </row>
    <row r="534">
      <c r="A534" s="4" t="inlineStr">
        <is>
          <t>Performance Inception Date</t>
        </is>
      </c>
      <c r="B534" s="4" t="inlineStr">
        <is>
          <t>Oct.  01,  2021</t>
        </is>
      </c>
    </row>
    <row r="535">
      <c r="A535" s="4" t="inlineStr">
        <is>
          <t>AssetsNet</t>
        </is>
      </c>
      <c r="B535" s="5" t="n">
        <v>78870114</v>
      </c>
    </row>
    <row r="536">
      <c r="A536" s="4" t="inlineStr">
        <is>
          <t>Holdings Count | Holding</t>
        </is>
      </c>
      <c r="B536" s="7" t="n">
        <v>56</v>
      </c>
    </row>
    <row r="537">
      <c r="A537" s="4" t="inlineStr">
        <is>
          <t>Advisory Fees Paid, Amount</t>
        </is>
      </c>
      <c r="B537" s="5" t="n">
        <v>726519</v>
      </c>
    </row>
    <row r="538">
      <c r="A538" s="4" t="inlineStr">
        <is>
          <t>InvestmentCompanyPortfolioTurnover</t>
        </is>
      </c>
      <c r="B538" s="8" t="n">
        <v>0.41</v>
      </c>
    </row>
    <row r="539">
      <c r="A539" s="4" t="inlineStr">
        <is>
          <t>Holdings [Text Block]</t>
        </is>
      </c>
      <c r="B539" s="4" t="inlineStr">
        <is>
          <t>Top 10 Industries (%)
Industry Value
Application Software 14.8%
Industrial Machinery &amp; Supplies &amp; Components 6.5%
Financial Exchanges &amp; Data 5.0%
Health Care Facilities 4.0%
Health Care Services 4.0%
Electronic Manufacturing Services 3.4%
Home Improvement Retail 3.2%
Biotechnology 3.2%
Managed Health Care 3.2%
Pharmaceuticals 3.2% Portfolio Compositions (%)
Asset Type Value
Common Stocks 109.8%
Warrants 0.1%
Other Assets and Liabilities, Net (9.9%)
Total 100.0%</t>
        </is>
      </c>
    </row>
    <row r="540">
      <c r="A540" s="4" t="inlineStr">
        <is>
          <t>Largest Holdings [Text Block]</t>
        </is>
      </c>
      <c r="B540" s="4" t="inlineStr">
        <is>
          <t>Top 10 Holdings (%)
Top 10 Value
Ensign Group, Inc. 4.0%
Guidewire Software, Inc. 3.9%
Kadant, Inc. 3.7%
Floor &amp; Decor Holdings, Inc. A 3.2%
HealthEquity, Inc. 3.2%
Hamilton Lane, Inc. A 3.1%
Roper Technologies, Inc. 2.9%
National Storage Affiliates Trust 2.9%
RBC Bearings, Inc. 2.9%
Morningstar, Inc. 2.8%</t>
        </is>
      </c>
    </row>
    <row r="541">
      <c r="A541" s="4" t="inlineStr">
        <is>
          <t>Material Fund Change [Text Block]</t>
        </is>
      </c>
    </row>
    <row r="542">
      <c r="A542" s="4" t="inlineStr">
        <is>
          <t>C000230418</t>
        </is>
      </c>
      <c r="B542" s="4" t="inlineStr">
        <is>
          <t xml:space="preserve"> </t>
        </is>
      </c>
    </row>
    <row r="543">
      <c r="A543" s="3" t="inlineStr">
        <is>
          <t>Shareholder Report [Line Items]</t>
        </is>
      </c>
      <c r="B543" s="4" t="inlineStr">
        <is>
          <t xml:space="preserve"> </t>
        </is>
      </c>
    </row>
    <row r="544">
      <c r="A544" s="4" t="inlineStr">
        <is>
          <t>Fund Name</t>
        </is>
      </c>
      <c r="B544" s="4" t="inlineStr">
        <is>
          <t>Wasatch Long/Short Alpha Fund</t>
        </is>
      </c>
    </row>
    <row r="545">
      <c r="A545" s="4" t="inlineStr">
        <is>
          <t>Class Name</t>
        </is>
      </c>
      <c r="B545" s="4" t="inlineStr">
        <is>
          <t>Investor Class</t>
        </is>
      </c>
    </row>
    <row r="546">
      <c r="A546" s="4" t="inlineStr">
        <is>
          <t>Trading Symbol</t>
        </is>
      </c>
      <c r="B546" s="4" t="inlineStr">
        <is>
          <t>WALSX</t>
        </is>
      </c>
    </row>
    <row r="547">
      <c r="A547" s="4" t="inlineStr">
        <is>
          <t>Annual or Semi-Annual Statement [Text Block]</t>
        </is>
      </c>
      <c r="B547" s="4" t="inlineStr">
        <is>
          <t xml:space="preserve">This Annual shareholder report contains important information about Wasatch Long/Short Alpha Fund for the period of October 1, 2023 to September 30, 2024. </t>
        </is>
      </c>
    </row>
    <row r="548">
      <c r="A548" s="4" t="inlineStr">
        <is>
          <t>Shareholder Report Annual or Semi-Annual</t>
        </is>
      </c>
      <c r="B548" s="4" t="inlineStr">
        <is>
          <t>Annual Shareholder Report</t>
        </is>
      </c>
    </row>
    <row r="549">
      <c r="A549" s="4" t="inlineStr">
        <is>
          <t>Additional Information [Text Block]</t>
        </is>
      </c>
      <c r="B549" s="4" t="inlineStr">
        <is>
          <t>You can find additional information about the Fund at www.wasatchglobal.com. You can also request this information by contacting us at 800-551-1700.</t>
        </is>
      </c>
    </row>
    <row r="550">
      <c r="A550" s="4" t="inlineStr">
        <is>
          <t>Additional Information Phone Number</t>
        </is>
      </c>
      <c r="B550" s="4" t="inlineStr">
        <is>
          <t>800-551-1700</t>
        </is>
      </c>
    </row>
    <row r="551">
      <c r="A551" s="4" t="inlineStr">
        <is>
          <t>Additional Information Website</t>
        </is>
      </c>
      <c r="B551" s="4" t="inlineStr">
        <is>
          <t>www.wasatchglobal.com</t>
        </is>
      </c>
    </row>
    <row r="552">
      <c r="A552" s="4" t="inlineStr">
        <is>
          <t>Expenses [Text Block]</t>
        </is>
      </c>
      <c r="B552" s="4" t="inlineStr">
        <is>
          <t>What were the Fund costs for last year? Annual Fund Operating Expenses (based on a hypothetical $10,000 investment)
Class Name Costs of a $10,000 investment Costs paid as a percentage of a $10,000 investment
Investor Class $258 2.21%</t>
        </is>
      </c>
    </row>
    <row r="553">
      <c r="A553" s="4" t="inlineStr">
        <is>
          <t>Expenses Paid, Amount</t>
        </is>
      </c>
      <c r="B553" s="5" t="n">
        <v>258</v>
      </c>
    </row>
    <row r="554">
      <c r="A554" s="4" t="inlineStr">
        <is>
          <t>Expense Ratio, Percent</t>
        </is>
      </c>
      <c r="B554" s="6" t="n">
        <v>0.0221</v>
      </c>
    </row>
    <row r="555">
      <c r="A555" s="4" t="inlineStr">
        <is>
          <t>Factors Affecting Performance [Text Block]</t>
        </is>
      </c>
      <c r="B555" s="4" t="inlineStr">
        <is>
          <t>How did the fund perform last year and what affected its performance? During the 12 months ended September 30, 2024, small-caps were up sharply, supported by a consensus view that the U.S. economy may achieve a soft landing and that interest-rate cuts could soon be on the way. The Federal Reserve eventually met those expectations when it lowered its benchmark federal-funds rate in September. We seek to invest in a carefully considered combination of longs and shorts, aiming to reduce risk and keep the Fund’s volatility lower than that of the benchmark. As might be expected in the period’s strong up market, the Fund’s long positions drove its return, and it outperformed the benchmark Russell 2500™ Index—despite an overall loss from the portfolio’s short positions. Among industry groups, the Fund’s long positions posted gains in all but two segments, with the highest contributions coming from pharmaceuticals biotechnology &amp; life sciences and health care equipment &amp; services. On the short side, performance among industry groups was mixed, with capital goods and consumer services detracting the most.</t>
        </is>
      </c>
    </row>
    <row r="556">
      <c r="A556" s="4" t="inlineStr">
        <is>
          <t>Performance Inception Date</t>
        </is>
      </c>
      <c r="B556" s="4" t="inlineStr">
        <is>
          <t>Oct.  01,  2021</t>
        </is>
      </c>
    </row>
    <row r="557">
      <c r="A557" s="4" t="inlineStr">
        <is>
          <t>AssetsNet</t>
        </is>
      </c>
      <c r="B557" s="5" t="n">
        <v>78870114</v>
      </c>
    </row>
    <row r="558">
      <c r="A558" s="4" t="inlineStr">
        <is>
          <t>Holdings Count | Holding</t>
        </is>
      </c>
      <c r="B558" s="7" t="n">
        <v>56</v>
      </c>
    </row>
    <row r="559">
      <c r="A559" s="4" t="inlineStr">
        <is>
          <t>Advisory Fees Paid, Amount</t>
        </is>
      </c>
      <c r="B559" s="5" t="n">
        <v>726519</v>
      </c>
    </row>
    <row r="560">
      <c r="A560" s="4" t="inlineStr">
        <is>
          <t>InvestmentCompanyPortfolioTurnover</t>
        </is>
      </c>
      <c r="B560" s="8" t="n">
        <v>0.41</v>
      </c>
    </row>
    <row r="561">
      <c r="A561" s="4" t="inlineStr">
        <is>
          <t>Holdings [Text Block]</t>
        </is>
      </c>
      <c r="B561" s="4" t="inlineStr">
        <is>
          <t>Top 10 Industries (%)
Industry Value
Application Software 14.8%
Industrial Machinery &amp; Supplies &amp; Components 6.5%
Financial Exchanges &amp; Data 5.0%
Health Care Facilities 4.0%
Health Care Services 4.0%
Electronic Manufacturing Services 3.4%
Home Improvement Retail 3.2%
Biotechnology 3.2%
Managed Health Care 3.2%
Pharmaceuticals 3.2% Portfolio Compositions (%)
Asset Type Value
Common Stocks 109.8%
Warrants 0.1%
Other Assets and Liabilities, Net (9.9%)
Total 100.0%</t>
        </is>
      </c>
    </row>
    <row r="562">
      <c r="A562" s="4" t="inlineStr">
        <is>
          <t>Largest Holdings [Text Block]</t>
        </is>
      </c>
      <c r="B562" s="4" t="inlineStr">
        <is>
          <t>Top 10 Holdings (%)
Top 10 Value
Ensign Group, Inc. 4.0%
Guidewire Software, Inc. 3.9%
Kadant, Inc. 3.7%
Floor &amp; Decor Holdings, Inc. A 3.2%
HealthEquity, Inc. 3.2%
Hamilton Lane, Inc. A 3.1%
Roper Technologies, Inc. 2.9%
National Storage Affiliates Trust 2.9%
RBC Bearings, Inc. 2.9%
Morningstar, Inc. 2.8%</t>
        </is>
      </c>
    </row>
    <row r="563">
      <c r="A563" s="4" t="inlineStr">
        <is>
          <t>Material Fund Change [Text Block]</t>
        </is>
      </c>
    </row>
    <row r="564">
      <c r="A564" s="4" t="inlineStr">
        <is>
          <t>C000217855</t>
        </is>
      </c>
      <c r="B564" s="4" t="inlineStr">
        <is>
          <t xml:space="preserve"> </t>
        </is>
      </c>
    </row>
    <row r="565">
      <c r="A565" s="3" t="inlineStr">
        <is>
          <t>Shareholder Report [Line Items]</t>
        </is>
      </c>
      <c r="B565" s="4" t="inlineStr">
        <is>
          <t xml:space="preserve"> </t>
        </is>
      </c>
    </row>
    <row r="566">
      <c r="A566" s="4" t="inlineStr">
        <is>
          <t>Fund Name</t>
        </is>
      </c>
      <c r="B566" s="4" t="inlineStr">
        <is>
          <t>Wasatch Micro Cap Fund</t>
        </is>
      </c>
    </row>
    <row r="567">
      <c r="A567" s="4" t="inlineStr">
        <is>
          <t>Class Name</t>
        </is>
      </c>
      <c r="B567" s="4" t="inlineStr">
        <is>
          <t>Institutional Class</t>
        </is>
      </c>
    </row>
    <row r="568">
      <c r="A568" s="4" t="inlineStr">
        <is>
          <t>Trading Symbol</t>
        </is>
      </c>
      <c r="B568" s="4" t="inlineStr">
        <is>
          <t>WGICX</t>
        </is>
      </c>
    </row>
    <row r="569">
      <c r="A569" s="4" t="inlineStr">
        <is>
          <t>Annual or Semi-Annual Statement [Text Block]</t>
        </is>
      </c>
      <c r="B569" s="4" t="inlineStr">
        <is>
          <t xml:space="preserve">This Annual shareholder report contains important information about Wasatch Micro Cap Fund for the period of October 1, 2023 to September 30, 2024. </t>
        </is>
      </c>
    </row>
    <row r="570">
      <c r="A570" s="4" t="inlineStr">
        <is>
          <t>Shareholder Report Annual or Semi-Annual</t>
        </is>
      </c>
      <c r="B570" s="4" t="inlineStr">
        <is>
          <t>Annual Shareholder Report</t>
        </is>
      </c>
    </row>
    <row r="571">
      <c r="A571" s="4" t="inlineStr">
        <is>
          <t>Additional Information [Text Block]</t>
        </is>
      </c>
      <c r="B571" s="4" t="inlineStr">
        <is>
          <t>You can find additional information about the Fund at www.wasatchglobal.com. You can also request this information by contacting us at 800-551-1700.</t>
        </is>
      </c>
    </row>
    <row r="572">
      <c r="A572" s="4" t="inlineStr">
        <is>
          <t>Additional Information Phone Number</t>
        </is>
      </c>
      <c r="B572" s="4" t="inlineStr">
        <is>
          <t>800-551-1700</t>
        </is>
      </c>
    </row>
    <row r="573">
      <c r="A573" s="4" t="inlineStr">
        <is>
          <t>Additional Information Website</t>
        </is>
      </c>
      <c r="B573" s="4" t="inlineStr">
        <is>
          <t>www.wasatchglobal.com</t>
        </is>
      </c>
    </row>
    <row r="574">
      <c r="A574" s="4" t="inlineStr">
        <is>
          <t>Expenses [Text Block]</t>
        </is>
      </c>
      <c r="B574" s="4" t="inlineStr">
        <is>
          <t>What were the Fund costs for last year? Annual Fund Operating Expenses (based on a hypothetical $10,000 investment)
Class Name Costs of a $10,000 investment Costs paid as a percentage of a $10,000 investment
Institutional Class $185 1.59%</t>
        </is>
      </c>
    </row>
    <row r="575">
      <c r="A575" s="4" t="inlineStr">
        <is>
          <t>Expenses Paid, Amount</t>
        </is>
      </c>
      <c r="B575" s="5" t="n">
        <v>185</v>
      </c>
    </row>
    <row r="576">
      <c r="A576" s="4" t="inlineStr">
        <is>
          <t>Expense Ratio, Percent</t>
        </is>
      </c>
      <c r="B576" s="6" t="n">
        <v>0.0159</v>
      </c>
    </row>
    <row r="577">
      <c r="A577" s="4" t="inlineStr">
        <is>
          <t>Factors Affecting Performance [Text Block]</t>
        </is>
      </c>
      <c r="B577" s="4" t="inlineStr">
        <is>
          <t>How did the fund perform last year and what affected its performance? During the 12 months ended September 30, 2024, micro-cap equities performed well amid rebounds in health care, signs of a still-robust economy and growing expectations that the Federal Reserve would cut interest rates toward the end of 2024, which it eventually did in September. Amid this backdrop, the Fund outperformed the benchmark Russell Microcap ®</t>
        </is>
      </c>
    </row>
    <row r="578">
      <c r="A578" s="4" t="inlineStr">
        <is>
          <t>AssetsNet</t>
        </is>
      </c>
      <c r="B578" s="5" t="n">
        <v>681895383</v>
      </c>
    </row>
    <row r="579">
      <c r="A579" s="4" t="inlineStr">
        <is>
          <t>Holdings Count | Holding</t>
        </is>
      </c>
      <c r="B579" s="7" t="n">
        <v>73</v>
      </c>
    </row>
    <row r="580">
      <c r="A580" s="4" t="inlineStr">
        <is>
          <t>Advisory Fees Paid, Amount</t>
        </is>
      </c>
      <c r="B580" s="5" t="n">
        <v>9345940</v>
      </c>
    </row>
    <row r="581">
      <c r="A581" s="4" t="inlineStr">
        <is>
          <t>InvestmentCompanyPortfolioTurnover</t>
        </is>
      </c>
      <c r="B581" s="8" t="n">
        <v>0.51</v>
      </c>
    </row>
    <row r="582">
      <c r="A582" s="4" t="inlineStr">
        <is>
          <t>Holdings [Text Block]</t>
        </is>
      </c>
      <c r="B582" s="4" t="inlineStr">
        <is>
          <t>Top 10 Industries (%)
Industry Value
Application Software 7.4%
Health Care Services 7.3%
Biotechnology 5.7%
Industrial Machinery &amp; Supplies &amp; Components 5.0%
Packaged Foods &amp; Meats 4.8%
Construction &amp; Engineering 4.0%
Electronic Equipment &amp; Instruments 3.8%
Semiconductor Materials &amp; Equipment 3.6%
Regional Banks 3.6%
Health Care Supplies 3.2% Portfolio Compositions (%)
Asset Type Value
Common Stocks 96.7%
Preferred Stocks 1.3%
Warrants 0.1%
Other Assets and Liabilities, Net 1.9%
Total 100.0%</t>
        </is>
      </c>
    </row>
    <row r="583">
      <c r="A583" s="4" t="inlineStr">
        <is>
          <t>Largest Holdings [Text Block]</t>
        </is>
      </c>
      <c r="B583" s="4" t="inlineStr">
        <is>
          <t>Top 10 Holdings (%)
Top 10 Value
Esquire Financial Holdings, Inc. 3.6%
Pennant Group, Inc. 3.2%
Addus HomeCare Corp. 3.1%
GCM Grosvenor, Inc. A 3.1%
Agilysys, Inc. 2.4%
Weave Communications, Inc. 2.3%
Grid Dynamics Holdings, Inc. 2.3%
Mama's Creations, Inc. 2.3%
UFP Technologies, Inc. 2.2%
Veeco Instruments, Inc. 2.1%</t>
        </is>
      </c>
    </row>
    <row r="584">
      <c r="A584" s="4" t="inlineStr">
        <is>
          <t>Material Fund Change [Text Block]</t>
        </is>
      </c>
    </row>
    <row r="585">
      <c r="A585" s="4" t="inlineStr">
        <is>
          <t>C000002503</t>
        </is>
      </c>
      <c r="B585" s="4" t="inlineStr">
        <is>
          <t xml:space="preserve"> </t>
        </is>
      </c>
    </row>
    <row r="586">
      <c r="A586" s="3" t="inlineStr">
        <is>
          <t>Shareholder Report [Line Items]</t>
        </is>
      </c>
      <c r="B586" s="4" t="inlineStr">
        <is>
          <t xml:space="preserve"> </t>
        </is>
      </c>
    </row>
    <row r="587">
      <c r="A587" s="4" t="inlineStr">
        <is>
          <t>Fund Name</t>
        </is>
      </c>
      <c r="B587" s="4" t="inlineStr">
        <is>
          <t>Wasatch Micro Cap Fund</t>
        </is>
      </c>
    </row>
    <row r="588">
      <c r="A588" s="4" t="inlineStr">
        <is>
          <t>Class Name</t>
        </is>
      </c>
      <c r="B588" s="4" t="inlineStr">
        <is>
          <t>Investor Class</t>
        </is>
      </c>
    </row>
    <row r="589">
      <c r="A589" s="4" t="inlineStr">
        <is>
          <t>Trading Symbol</t>
        </is>
      </c>
      <c r="B589" s="4" t="inlineStr">
        <is>
          <t>WMICX</t>
        </is>
      </c>
    </row>
    <row r="590">
      <c r="A590" s="4" t="inlineStr">
        <is>
          <t>Annual or Semi-Annual Statement [Text Block]</t>
        </is>
      </c>
      <c r="B590" s="4" t="inlineStr">
        <is>
          <t xml:space="preserve">This Annual shareholder report contains important information about Wasatch Micro Cap Fund for the period of October 1, 2023 to September 30, 2024. </t>
        </is>
      </c>
    </row>
    <row r="591">
      <c r="A591" s="4" t="inlineStr">
        <is>
          <t>Shareholder Report Annual or Semi-Annual</t>
        </is>
      </c>
      <c r="B591" s="4" t="inlineStr">
        <is>
          <t>Annual Shareholder Report</t>
        </is>
      </c>
    </row>
    <row r="592">
      <c r="A592" s="4" t="inlineStr">
        <is>
          <t>Additional Information [Text Block]</t>
        </is>
      </c>
      <c r="B592" s="4" t="inlineStr">
        <is>
          <t>You can find additional information about the Fund at www.wasatchglobal.com. You can also request this information by contacting us at 800-551-1700.</t>
        </is>
      </c>
    </row>
    <row r="593">
      <c r="A593" s="4" t="inlineStr">
        <is>
          <t>Additional Information Phone Number</t>
        </is>
      </c>
      <c r="B593" s="4" t="inlineStr">
        <is>
          <t>800-551-1700</t>
        </is>
      </c>
    </row>
    <row r="594">
      <c r="A594" s="4" t="inlineStr">
        <is>
          <t>Additional Information Website</t>
        </is>
      </c>
      <c r="B594" s="4" t="inlineStr">
        <is>
          <t>www.wasatchglobal.com</t>
        </is>
      </c>
    </row>
    <row r="595">
      <c r="A595" s="4" t="inlineStr">
        <is>
          <t>Expenses [Text Block]</t>
        </is>
      </c>
      <c r="B595" s="4" t="inlineStr">
        <is>
          <t>What were the Fund costs for last year? Annual Fund Operating Expenses (based on a hypothetical $10,000 investment)
Class Name Costs of a $10,000 investment Costs paid as a percentage of a $10,000 investment
Investor Class $193 1.66%</t>
        </is>
      </c>
    </row>
    <row r="596">
      <c r="A596" s="4" t="inlineStr">
        <is>
          <t>Expenses Paid, Amount</t>
        </is>
      </c>
      <c r="B596" s="5" t="n">
        <v>193</v>
      </c>
    </row>
    <row r="597">
      <c r="A597" s="4" t="inlineStr">
        <is>
          <t>Expense Ratio, Percent</t>
        </is>
      </c>
      <c r="B597" s="6" t="n">
        <v>0.0166</v>
      </c>
    </row>
    <row r="598">
      <c r="A598" s="4" t="inlineStr">
        <is>
          <t>Factors Affecting Performance [Text Block]</t>
        </is>
      </c>
      <c r="B598" s="4" t="inlineStr">
        <is>
          <t>How did the fund perform last year and what affected its performance? During the 12 months ended September 30, 2024, micro-cap equities performed well amid rebounds in health care, signs of a still-robust economy and growing expectations that the Federal Reserve would cut interest rates toward the end of 2024, which it eventually did in September. Amid this backdrop, the Fund outperformed the benchmark Russell Microcap ®</t>
        </is>
      </c>
    </row>
    <row r="599">
      <c r="A599" s="4" t="inlineStr">
        <is>
          <t>AssetsNet</t>
        </is>
      </c>
      <c r="B599" s="5" t="n">
        <v>681895383</v>
      </c>
    </row>
    <row r="600">
      <c r="A600" s="4" t="inlineStr">
        <is>
          <t>Holdings Count | Holding</t>
        </is>
      </c>
      <c r="B600" s="7" t="n">
        <v>73</v>
      </c>
    </row>
    <row r="601">
      <c r="A601" s="4" t="inlineStr">
        <is>
          <t>Advisory Fees Paid, Amount</t>
        </is>
      </c>
      <c r="B601" s="5" t="n">
        <v>9345940</v>
      </c>
    </row>
    <row r="602">
      <c r="A602" s="4" t="inlineStr">
        <is>
          <t>InvestmentCompanyPortfolioTurnover</t>
        </is>
      </c>
      <c r="B602" s="8" t="n">
        <v>0.51</v>
      </c>
    </row>
    <row r="603">
      <c r="A603" s="4" t="inlineStr">
        <is>
          <t>Holdings [Text Block]</t>
        </is>
      </c>
      <c r="B603" s="4" t="inlineStr">
        <is>
          <t>Top 10 Industries (%)
Industry Value
Application Software 7.4%
Health Care Services 7.3%
Biotechnology 5.7%
Industrial Machinery &amp; Supplies &amp; Components 5.0%
Packaged Foods &amp; Meats 4.8%
Construction &amp; Engineering 4.0%
Electronic Equipment &amp; Instruments 3.8%
Semiconductor Materials &amp; Equipment 3.6%
Regional Banks 3.6%
Health Care Supplies 3.2% Portfolio Compositions (%)
Asset Type Value
Common Stocks 96.7%
Preferred Stocks 1.3%
Warrants 0.1%
Other Assets and Liabilities, Net 1.9%
Total 100.0%</t>
        </is>
      </c>
    </row>
    <row r="604">
      <c r="A604" s="4" t="inlineStr">
        <is>
          <t>Largest Holdings [Text Block]</t>
        </is>
      </c>
      <c r="B604" s="4" t="inlineStr">
        <is>
          <t>Top 10 Holdings (%)
Top 10 Value
Esquire Financial Holdings, Inc. 3.6%
Pennant Group, Inc. 3.2%
Addus HomeCare Corp. 3.1%
GCM Grosvenor, Inc. A 3.1%
Agilysys, Inc. 2.4%
Weave Communications, Inc. 2.3%
Grid Dynamics Holdings, Inc. 2.3%
Mama's Creations, Inc. 2.3%
UFP Technologies, Inc. 2.2%
Veeco Instruments, Inc. 2.1%</t>
        </is>
      </c>
    </row>
    <row r="605">
      <c r="A605" s="4" t="inlineStr">
        <is>
          <t>Material Fund Change [Text Block]</t>
        </is>
      </c>
    </row>
    <row r="606">
      <c r="A606" s="4" t="inlineStr">
        <is>
          <t>C000217856</t>
        </is>
      </c>
      <c r="B606" s="4" t="inlineStr">
        <is>
          <t xml:space="preserve"> </t>
        </is>
      </c>
    </row>
    <row r="607">
      <c r="A607" s="3" t="inlineStr">
        <is>
          <t>Shareholder Report [Line Items]</t>
        </is>
      </c>
      <c r="B607" s="4" t="inlineStr">
        <is>
          <t xml:space="preserve"> </t>
        </is>
      </c>
    </row>
    <row r="608">
      <c r="A608" s="4" t="inlineStr">
        <is>
          <t>Fund Name</t>
        </is>
      </c>
      <c r="B608" s="4" t="inlineStr">
        <is>
          <t>Wasatch Micro Cap Value Fund</t>
        </is>
      </c>
    </row>
    <row r="609">
      <c r="A609" s="4" t="inlineStr">
        <is>
          <t>Class Name</t>
        </is>
      </c>
      <c r="B609" s="4" t="inlineStr">
        <is>
          <t>Institutional Class</t>
        </is>
      </c>
    </row>
    <row r="610">
      <c r="A610" s="4" t="inlineStr">
        <is>
          <t>Trading Symbol</t>
        </is>
      </c>
      <c r="B610" s="4" t="inlineStr">
        <is>
          <t>WGMVX</t>
        </is>
      </c>
    </row>
    <row r="611">
      <c r="A611" s="4" t="inlineStr">
        <is>
          <t>Annual or Semi-Annual Statement [Text Block]</t>
        </is>
      </c>
      <c r="B611" s="4" t="inlineStr">
        <is>
          <t xml:space="preserve">This Annual shareholder report contains important information about Wasatch Micro Cap Value Fund for the period of October 1, 2023 to September 30, 2024. </t>
        </is>
      </c>
    </row>
    <row r="612">
      <c r="A612" s="4" t="inlineStr">
        <is>
          <t>Shareholder Report Annual or Semi-Annual</t>
        </is>
      </c>
      <c r="B612" s="4" t="inlineStr">
        <is>
          <t>Annual Shareholder Report</t>
        </is>
      </c>
    </row>
    <row r="613">
      <c r="A613" s="4" t="inlineStr">
        <is>
          <t>Additional Information [Text Block]</t>
        </is>
      </c>
      <c r="B613" s="4" t="inlineStr">
        <is>
          <t>You can find additional information about the Fund at www.wasatchglobal.com. You can also request this information by contacting us at 800-551-1700.</t>
        </is>
      </c>
    </row>
    <row r="614">
      <c r="A614" s="4" t="inlineStr">
        <is>
          <t>Additional Information Phone Number</t>
        </is>
      </c>
      <c r="B614" s="4" t="inlineStr">
        <is>
          <t>800-551-1700</t>
        </is>
      </c>
    </row>
    <row r="615">
      <c r="A615" s="4" t="inlineStr">
        <is>
          <t>Additional Information Website</t>
        </is>
      </c>
      <c r="B615" s="4" t="inlineStr">
        <is>
          <t>www.wasatchglobal.com</t>
        </is>
      </c>
    </row>
    <row r="616">
      <c r="A616" s="4" t="inlineStr">
        <is>
          <t>Expenses [Text Block]</t>
        </is>
      </c>
      <c r="B616" s="4" t="inlineStr">
        <is>
          <t>What were the Fund costs for last year? Annual Fund Operating Expenses (based on a hypothetical $10,000 investment)
Class Name Costs of a $10,000 investment Costs paid as a percentage of a $10,000 investment
Institutional Class $186 1.60%</t>
        </is>
      </c>
    </row>
    <row r="617">
      <c r="A617" s="4" t="inlineStr">
        <is>
          <t>Expenses Paid, Amount</t>
        </is>
      </c>
      <c r="B617" s="5" t="n">
        <v>186</v>
      </c>
    </row>
    <row r="618">
      <c r="A618" s="4" t="inlineStr">
        <is>
          <t>Expense Ratio, Percent</t>
        </is>
      </c>
      <c r="B618" s="6" t="n">
        <v>0.016</v>
      </c>
    </row>
    <row r="619">
      <c r="A619" s="4" t="inlineStr">
        <is>
          <t>Factors Affecting Performance [Text Block]</t>
        </is>
      </c>
      <c r="B619" s="4" t="inlineStr">
        <is>
          <t>How did the fund perform last year and what affected its performance? During the 12 months ended September 30, 2024, market conditions were characterized by ongoing speculation about the direction of interest rates, inflation and the possibility of a recession. Though interest rates were at their highest level in more than two decades, the economy remained resilient, and the Federal Reserve enacted a much-anticipated rate cut in September. While the micro-cap space saw some volatility during the period, investor sentiment improved as the year progressed. In this environment, the Fund outperformed the benchmark Russell Microcap ®</t>
        </is>
      </c>
    </row>
    <row r="620">
      <c r="A620" s="4" t="inlineStr">
        <is>
          <t>AssetsNet</t>
        </is>
      </c>
      <c r="B620" s="5" t="n">
        <v>328269524</v>
      </c>
    </row>
    <row r="621">
      <c r="A621" s="4" t="inlineStr">
        <is>
          <t>Holdings Count | Holding</t>
        </is>
      </c>
      <c r="B621" s="7" t="n">
        <v>73</v>
      </c>
    </row>
    <row r="622">
      <c r="A622" s="4" t="inlineStr">
        <is>
          <t>Advisory Fees Paid, Amount</t>
        </is>
      </c>
      <c r="B622" s="5" t="n">
        <v>4468312</v>
      </c>
    </row>
    <row r="623">
      <c r="A623" s="4" t="inlineStr">
        <is>
          <t>InvestmentCompanyPortfolioTurnover</t>
        </is>
      </c>
      <c r="B623" s="8" t="n">
        <v>0.54</v>
      </c>
    </row>
    <row r="624">
      <c r="A624" s="4" t="inlineStr">
        <is>
          <t>Holdings [Text Block]</t>
        </is>
      </c>
      <c r="B624" s="4" t="inlineStr">
        <is>
          <t>Top 10 Industries (%)
Industry Value
Construction &amp; Engineering 7.9%
Health Care Services 5.6%
Regional Banks 5.6%
Homebuilding 5.1%
Application Software 5.0%
Property &amp; Casualty Insurance 4.0%
Industrial Machinery &amp; Supplies &amp; Components 3.9%
Investment Banking &amp; Brokerage 3.8%
Trading Companies &amp; Distributors 3.5%
Health Care Equipment 3.4% Portfolio Compositions (%)
Asset Type Value
Common Stocks 95.8%
Warrants -%
Other Assets and Liabilities, Net 4.2%
Total 100.0%</t>
        </is>
      </c>
    </row>
    <row r="625">
      <c r="A625" s="4" t="inlineStr">
        <is>
          <t>Largest Holdings [Text Block]</t>
        </is>
      </c>
      <c r="B625" s="4" t="inlineStr">
        <is>
          <t>Top 10 Holdings (%)
Top 10 Value
Champion Homes, Inc. 3.6%
Weave Communications, Inc. 2.9%
Granite Construction, Inc. 2.2%
Red Violet, Inc. 2.1%
Addus HomeCare Corp. 2.0%
GCM Grosvenor, Inc. A 2.0%
ICF International, Inc. 2.0%
Limbach Holdings, Inc. 1.9%
JDC Group AG 1.9%
Perella Weinberg Partners 1.9%</t>
        </is>
      </c>
    </row>
    <row r="626">
      <c r="A626" s="4" t="inlineStr">
        <is>
          <t>Material Fund Change [Text Block]</t>
        </is>
      </c>
    </row>
    <row r="627">
      <c r="A627" s="4" t="inlineStr">
        <is>
          <t>C000002504</t>
        </is>
      </c>
      <c r="B627" s="4" t="inlineStr">
        <is>
          <t xml:space="preserve"> </t>
        </is>
      </c>
    </row>
    <row r="628">
      <c r="A628" s="3" t="inlineStr">
        <is>
          <t>Shareholder Report [Line Items]</t>
        </is>
      </c>
      <c r="B628" s="4" t="inlineStr">
        <is>
          <t xml:space="preserve"> </t>
        </is>
      </c>
    </row>
    <row r="629">
      <c r="A629" s="4" t="inlineStr">
        <is>
          <t>Fund Name</t>
        </is>
      </c>
      <c r="B629" s="4" t="inlineStr">
        <is>
          <t>Wasatch Micro Cap Value Fund</t>
        </is>
      </c>
    </row>
    <row r="630">
      <c r="A630" s="4" t="inlineStr">
        <is>
          <t>Class Name</t>
        </is>
      </c>
      <c r="B630" s="4" t="inlineStr">
        <is>
          <t>Investor Class</t>
        </is>
      </c>
    </row>
    <row r="631">
      <c r="A631" s="4" t="inlineStr">
        <is>
          <t>Trading Symbol</t>
        </is>
      </c>
      <c r="B631" s="4" t="inlineStr">
        <is>
          <t>WAMVX</t>
        </is>
      </c>
    </row>
    <row r="632">
      <c r="A632" s="4" t="inlineStr">
        <is>
          <t>Annual or Semi-Annual Statement [Text Block]</t>
        </is>
      </c>
      <c r="B632" s="4" t="inlineStr">
        <is>
          <t xml:space="preserve">This Annual shareholder report contains important information about Wasatch Micro Cap Value Fund for the period of October 1, 2023 to September 30, 2024. </t>
        </is>
      </c>
    </row>
    <row r="633">
      <c r="A633" s="4" t="inlineStr">
        <is>
          <t>Shareholder Report Annual or Semi-Annual</t>
        </is>
      </c>
      <c r="B633" s="4" t="inlineStr">
        <is>
          <t>Annual Shareholder Report</t>
        </is>
      </c>
    </row>
    <row r="634">
      <c r="A634" s="4" t="inlineStr">
        <is>
          <t>Additional Information [Text Block]</t>
        </is>
      </c>
      <c r="B634" s="4" t="inlineStr">
        <is>
          <t>You can find additional information about the Fund at www.wasatchglobal.com. You can also request this information by contacting us at 800-551-1700.</t>
        </is>
      </c>
    </row>
    <row r="635">
      <c r="A635" s="4" t="inlineStr">
        <is>
          <t>Additional Information Phone Number</t>
        </is>
      </c>
      <c r="B635" s="4" t="inlineStr">
        <is>
          <t>800-551-1700</t>
        </is>
      </c>
    </row>
    <row r="636">
      <c r="A636" s="4" t="inlineStr">
        <is>
          <t>Additional Information Website</t>
        </is>
      </c>
      <c r="B636" s="4" t="inlineStr">
        <is>
          <t>www.wasatchglobal.com</t>
        </is>
      </c>
    </row>
    <row r="637">
      <c r="A637" s="4" t="inlineStr">
        <is>
          <t>Expenses [Text Block]</t>
        </is>
      </c>
      <c r="B637" s="4" t="inlineStr">
        <is>
          <t>What were the Fund costs for last year? Annual Fund Operating Expenses (based on a hypothetical $10,000 investment)
Class Name Costs of a $10,000 investment Costs paid as a percentage of a $10,000 investment
Investor Class $199 1.71%</t>
        </is>
      </c>
    </row>
    <row r="638">
      <c r="A638" s="4" t="inlineStr">
        <is>
          <t>Expenses Paid, Amount</t>
        </is>
      </c>
      <c r="B638" s="5" t="n">
        <v>199</v>
      </c>
    </row>
    <row r="639">
      <c r="A639" s="4" t="inlineStr">
        <is>
          <t>Expense Ratio, Percent</t>
        </is>
      </c>
      <c r="B639" s="6" t="n">
        <v>0.0171</v>
      </c>
    </row>
    <row r="640">
      <c r="A640" s="4" t="inlineStr">
        <is>
          <t>Factors Affecting Performance [Text Block]</t>
        </is>
      </c>
      <c r="B640" s="4" t="inlineStr">
        <is>
          <t>How did the fund perform last year and what affected its performance? During the 12 months ended September 30, 2024, market conditions were characterized by ongoing speculation about the direction of interest rates, inflation and the possibility of a recession. Though interest rates were at their highest level in more than two decades, the economy remained resilient, and the Federal Reserve enacted a much-anticipated rate cut in September. While the micro-cap space saw some volatility during the period, investor sentiment improved as the year progressed. In this environment, the Fund outperformed the benchmark Russell Microcap ®</t>
        </is>
      </c>
    </row>
    <row r="641">
      <c r="A641" s="4" t="inlineStr">
        <is>
          <t>AssetsNet</t>
        </is>
      </c>
      <c r="B641" s="5" t="n">
        <v>328269524</v>
      </c>
    </row>
    <row r="642">
      <c r="A642" s="4" t="inlineStr">
        <is>
          <t>Holdings Count | Holding</t>
        </is>
      </c>
      <c r="B642" s="7" t="n">
        <v>73</v>
      </c>
    </row>
    <row r="643">
      <c r="A643" s="4" t="inlineStr">
        <is>
          <t>Advisory Fees Paid, Amount</t>
        </is>
      </c>
      <c r="B643" s="5" t="n">
        <v>4468312</v>
      </c>
    </row>
    <row r="644">
      <c r="A644" s="4" t="inlineStr">
        <is>
          <t>InvestmentCompanyPortfolioTurnover</t>
        </is>
      </c>
      <c r="B644" s="8" t="n">
        <v>0.54</v>
      </c>
    </row>
    <row r="645">
      <c r="A645" s="4" t="inlineStr">
        <is>
          <t>Holdings [Text Block]</t>
        </is>
      </c>
      <c r="B645" s="4" t="inlineStr">
        <is>
          <t>Top 10 Industries (%)
Industry Value
Construction &amp; Engineering 7.9%
Health Care Services 5.6%
Regional Banks 5.6%
Homebuilding 5.1%
Application Software 5.0%
Property &amp; Casualty Insurance 4.0%
Industrial Machinery &amp; Supplies &amp; Components 3.9%
Investment Banking &amp; Brokerage 3.8%
Trading Companies &amp; Distributors 3.5%
Health Care Equipment 3.4% Portfolio Compositions (%)
Asset Type Value
Common Stocks 95.8%
Warrants -%
Other Assets and Liabilities, Net 4.2%
Total 100.0%</t>
        </is>
      </c>
    </row>
    <row r="646">
      <c r="A646" s="4" t="inlineStr">
        <is>
          <t>Largest Holdings [Text Block]</t>
        </is>
      </c>
      <c r="B646" s="4" t="inlineStr">
        <is>
          <t>Top 10 Holdings (%)
Top 10 Value
Champion Homes, Inc. 3.6%
Weave Communications, Inc. 2.9%
Granite Construction, Inc. 2.2%
Red Violet, Inc. 2.1%
Addus HomeCare Corp. 2.0%
GCM Grosvenor, Inc. A 2.0%
ICF International, Inc. 2.0%
Limbach Holdings, Inc. 1.9%
JDC Group AG 1.9%
Perella Weinberg Partners 1.9%</t>
        </is>
      </c>
    </row>
    <row r="647">
      <c r="A647" s="4" t="inlineStr">
        <is>
          <t>Material Fund Change [Text Block]</t>
        </is>
      </c>
    </row>
    <row r="648">
      <c r="A648" s="4" t="inlineStr">
        <is>
          <t>C000166038</t>
        </is>
      </c>
      <c r="B648" s="4" t="inlineStr">
        <is>
          <t xml:space="preserve"> </t>
        </is>
      </c>
    </row>
    <row r="649">
      <c r="A649" s="3" t="inlineStr">
        <is>
          <t>Shareholder Report [Line Items]</t>
        </is>
      </c>
      <c r="B649" s="4" t="inlineStr">
        <is>
          <t xml:space="preserve"> </t>
        </is>
      </c>
    </row>
    <row r="650">
      <c r="A650" s="4" t="inlineStr">
        <is>
          <t>Fund Name</t>
        </is>
      </c>
      <c r="B650" s="4" t="inlineStr">
        <is>
          <t>Wasatch Small Cap Growth Fund</t>
        </is>
      </c>
    </row>
    <row r="651">
      <c r="A651" s="4" t="inlineStr">
        <is>
          <t>Class Name</t>
        </is>
      </c>
      <c r="B651" s="4" t="inlineStr">
        <is>
          <t>Institutional Class</t>
        </is>
      </c>
    </row>
    <row r="652">
      <c r="A652" s="4" t="inlineStr">
        <is>
          <t>Trading Symbol</t>
        </is>
      </c>
      <c r="B652" s="4" t="inlineStr">
        <is>
          <t>WIAEX</t>
        </is>
      </c>
    </row>
    <row r="653">
      <c r="A653" s="4" t="inlineStr">
        <is>
          <t>Annual or Semi-Annual Statement [Text Block]</t>
        </is>
      </c>
      <c r="B653" s="4" t="inlineStr">
        <is>
          <t xml:space="preserve">This Annual shareholder report contains important information about Wasatch Small Cap Growth Fund for the period of October 1, 2023 to September 30, 2024. </t>
        </is>
      </c>
    </row>
    <row r="654">
      <c r="A654" s="4" t="inlineStr">
        <is>
          <t>Shareholder Report Annual or Semi-Annual</t>
        </is>
      </c>
      <c r="B654" s="4" t="inlineStr">
        <is>
          <t>Annual Shareholder Report</t>
        </is>
      </c>
    </row>
    <row r="655">
      <c r="A655" s="4" t="inlineStr">
        <is>
          <t>Additional Information [Text Block]</t>
        </is>
      </c>
      <c r="B655" s="4" t="inlineStr">
        <is>
          <t>You can find additional information about the Fund at www.wasatchglobal.com. You can also request this information by contacting us at 800-551-1700.</t>
        </is>
      </c>
    </row>
    <row r="656">
      <c r="A656" s="4" t="inlineStr">
        <is>
          <t>Additional Information Phone Number</t>
        </is>
      </c>
      <c r="B656" s="4" t="inlineStr">
        <is>
          <t>800-551-1700</t>
        </is>
      </c>
    </row>
    <row r="657">
      <c r="A657" s="4" t="inlineStr">
        <is>
          <t>Additional Information Website</t>
        </is>
      </c>
      <c r="B657" s="4" t="inlineStr">
        <is>
          <t>www.wasatchglobal.com</t>
        </is>
      </c>
    </row>
    <row r="658">
      <c r="A658" s="4" t="inlineStr">
        <is>
          <t>Expenses [Text Block]</t>
        </is>
      </c>
      <c r="B658" s="4" t="inlineStr">
        <is>
          <t>What were the Fund costs for last year? Annual Fund Operating Expenses (based on a hypothetical $10,000 investment)
Class Name Costs of a $10,000 investment Costs paid as a percentage of a $10,000 investment
Institutional Class $117 1.05%</t>
        </is>
      </c>
    </row>
    <row r="659">
      <c r="A659" s="4" t="inlineStr">
        <is>
          <t>Expenses Paid, Amount</t>
        </is>
      </c>
      <c r="B659" s="5" t="n">
        <v>117</v>
      </c>
    </row>
    <row r="660">
      <c r="A660" s="4" t="inlineStr">
        <is>
          <t>Expense Ratio, Percent</t>
        </is>
      </c>
      <c r="B660" s="6" t="n">
        <v>0.0105</v>
      </c>
    </row>
    <row r="661">
      <c r="A661" s="4" t="inlineStr">
        <is>
          <t>Factors Affecting Performance [Text Block]</t>
        </is>
      </c>
      <c r="B661" s="4" t="inlineStr">
        <is>
          <t>How did the fund perform last year and what affected its performance? During the 12 months ended September 30, 2024, investors’ interest-rate expectations fluctuated, with markets anticipating rate cuts in some quarters and grappling with stubborn inflation in others. But optimism largely prevailed as the period progressed and the likelihood of rate cuts grew stronger, creating a favorable environment for U.S. equities. While the Fund achieved substantial gains, it underperformed the benchmark Russell 2000 ®</t>
        </is>
      </c>
    </row>
    <row r="662">
      <c r="A662" s="4" t="inlineStr">
        <is>
          <t>AssetsNet</t>
        </is>
      </c>
      <c r="B662" s="5" t="n">
        <v>2150491470</v>
      </c>
    </row>
    <row r="663">
      <c r="A663" s="4" t="inlineStr">
        <is>
          <t>Holdings Count | Holding</t>
        </is>
      </c>
      <c r="B663" s="7" t="n">
        <v>49</v>
      </c>
    </row>
    <row r="664">
      <c r="A664" s="4" t="inlineStr">
        <is>
          <t>Advisory Fees Paid, Amount</t>
        </is>
      </c>
      <c r="B664" s="5" t="n">
        <v>21337058</v>
      </c>
    </row>
    <row r="665">
      <c r="A665" s="4" t="inlineStr">
        <is>
          <t>InvestmentCompanyPortfolioTurnover</t>
        </is>
      </c>
      <c r="B665" s="8" t="n">
        <v>0.28</v>
      </c>
    </row>
    <row r="666">
      <c r="A666" s="4" t="inlineStr">
        <is>
          <t>Holdings [Text Block]</t>
        </is>
      </c>
      <c r="B666" s="4" t="inlineStr">
        <is>
          <t>Top 10 Industries (%)
Industry Value
Application Software 10.3%
Building Products 5.7%
IT Consulting &amp; Other Services 4.9%
Trading Companies &amp; Distributors 4.4%
Broadline Retail 4.4%
Health Care Facilities 4.2%
Managed Health Care 3.9%
Industrial Machinery &amp; Supplies &amp; Components 3.8%
Systems Software 3.7%
Personal Care Products 3.7% Portfolio Compositions (%)
Asset Type Value
Common Stocks 98.2%
Preferred Stocks 1.2%
Other Assets and Liabilities, Net 0.6%
Total 100.0%</t>
        </is>
      </c>
    </row>
    <row r="667">
      <c r="A667" s="4" t="inlineStr">
        <is>
          <t>Largest Holdings [Text Block]</t>
        </is>
      </c>
      <c r="B667" s="4" t="inlineStr">
        <is>
          <t>Top 10 Holdings (%)
Top 10 Value
Clearwater Analytics Holdings, Inc. A 4.0%
HealthEquity, Inc. 3.9%
RBC Bearings, Inc. 3.8%
BellRing Brands, Inc. 3.7%
Ensign Group, Inc. 3.5%
AAON, Inc. 3.2%
Paylocity Holding Corp. 3.1%
Pinnacle Financial Partners, Inc. 3.0%
Ollie's Bargain Outlet Holdings, Inc. 2.9%
Globant SA 2.9%</t>
        </is>
      </c>
    </row>
    <row r="668">
      <c r="A668" s="4" t="inlineStr">
        <is>
          <t>Material Fund Change [Text Block]</t>
        </is>
      </c>
    </row>
    <row r="669">
      <c r="A669" s="4" t="inlineStr">
        <is>
          <t>C000002505</t>
        </is>
      </c>
      <c r="B669" s="4" t="inlineStr">
        <is>
          <t xml:space="preserve"> </t>
        </is>
      </c>
    </row>
    <row r="670">
      <c r="A670" s="3" t="inlineStr">
        <is>
          <t>Shareholder Report [Line Items]</t>
        </is>
      </c>
      <c r="B670" s="4" t="inlineStr">
        <is>
          <t xml:space="preserve"> </t>
        </is>
      </c>
    </row>
    <row r="671">
      <c r="A671" s="4" t="inlineStr">
        <is>
          <t>Fund Name</t>
        </is>
      </c>
      <c r="B671" s="4" t="inlineStr">
        <is>
          <t>Wasatch Small Cap Growth Fund</t>
        </is>
      </c>
    </row>
    <row r="672">
      <c r="A672" s="4" t="inlineStr">
        <is>
          <t>Class Name</t>
        </is>
      </c>
      <c r="B672" s="4" t="inlineStr">
        <is>
          <t>Investor Class</t>
        </is>
      </c>
    </row>
    <row r="673">
      <c r="A673" s="4" t="inlineStr">
        <is>
          <t>Trading Symbol</t>
        </is>
      </c>
      <c r="B673" s="4" t="inlineStr">
        <is>
          <t>WAAEX</t>
        </is>
      </c>
    </row>
    <row r="674">
      <c r="A674" s="4" t="inlineStr">
        <is>
          <t>Annual or Semi-Annual Statement [Text Block]</t>
        </is>
      </c>
      <c r="B674" s="4" t="inlineStr">
        <is>
          <t xml:space="preserve">This Annual shareholder report contains important information about Wasatch Small Cap Growth Fund for the period of October 1, 2023 to September 30, 2024. </t>
        </is>
      </c>
    </row>
    <row r="675">
      <c r="A675" s="4" t="inlineStr">
        <is>
          <t>Shareholder Report Annual or Semi-Annual</t>
        </is>
      </c>
      <c r="B675" s="4" t="inlineStr">
        <is>
          <t>Annual Shareholder Report</t>
        </is>
      </c>
    </row>
    <row r="676">
      <c r="A676" s="4" t="inlineStr">
        <is>
          <t>Additional Information [Text Block]</t>
        </is>
      </c>
      <c r="B676" s="4" t="inlineStr">
        <is>
          <t>You can find additional information about the Fund at www.wasatchglobal.com. You can also request this information by contacting us at 800-551-1700.</t>
        </is>
      </c>
    </row>
    <row r="677">
      <c r="A677" s="4" t="inlineStr">
        <is>
          <t>Additional Information Phone Number</t>
        </is>
      </c>
      <c r="B677" s="4" t="inlineStr">
        <is>
          <t>800-551-1700</t>
        </is>
      </c>
    </row>
    <row r="678">
      <c r="A678" s="4" t="inlineStr">
        <is>
          <t>Additional Information Website</t>
        </is>
      </c>
      <c r="B678" s="4" t="inlineStr">
        <is>
          <t>www.wasatchglobal.com</t>
        </is>
      </c>
    </row>
    <row r="679">
      <c r="A679" s="4" t="inlineStr">
        <is>
          <t>Expenses [Text Block]</t>
        </is>
      </c>
      <c r="B679" s="4" t="inlineStr">
        <is>
          <t>What were the Fund costs for last year? Annual Fund Operating Expenses (based on a hypothetical $10,000 investment)
Class Name Costs of a $10,000 investment Costs paid as a percentage of a $10,000 investment
Investor Class $128 1.15%</t>
        </is>
      </c>
    </row>
    <row r="680">
      <c r="A680" s="4" t="inlineStr">
        <is>
          <t>Expenses Paid, Amount</t>
        </is>
      </c>
      <c r="B680" s="5" t="n">
        <v>128</v>
      </c>
    </row>
    <row r="681">
      <c r="A681" s="4" t="inlineStr">
        <is>
          <t>Expense Ratio, Percent</t>
        </is>
      </c>
      <c r="B681" s="6" t="n">
        <v>0.0115</v>
      </c>
    </row>
    <row r="682">
      <c r="A682" s="4" t="inlineStr">
        <is>
          <t>Factors Affecting Performance [Text Block]</t>
        </is>
      </c>
      <c r="B682" s="4" t="inlineStr">
        <is>
          <t>How did the fund perform last year and what affected its performance? During the 12 months ended September 30, 2024, investors’ interest-rate expectations fluctuated, with markets anticipating rate cuts in some quarters and grappling with stubborn inflation in others. But optimism largely prevailed as the period progressed and the likelihood of rate cuts grew stronger, creating a favorable environment for U.S. equities. While the Fund achieved substantial gains, it underperformed the benchmark Russell 2000 ®</t>
        </is>
      </c>
    </row>
    <row r="683">
      <c r="A683" s="4" t="inlineStr">
        <is>
          <t>AssetsNet</t>
        </is>
      </c>
      <c r="B683" s="5" t="n">
        <v>2150491470</v>
      </c>
    </row>
    <row r="684">
      <c r="A684" s="4" t="inlineStr">
        <is>
          <t>Holdings Count | Holding</t>
        </is>
      </c>
      <c r="B684" s="7" t="n">
        <v>49</v>
      </c>
    </row>
    <row r="685">
      <c r="A685" s="4" t="inlineStr">
        <is>
          <t>Advisory Fees Paid, Amount</t>
        </is>
      </c>
      <c r="B685" s="5" t="n">
        <v>21337058</v>
      </c>
    </row>
    <row r="686">
      <c r="A686" s="4" t="inlineStr">
        <is>
          <t>InvestmentCompanyPortfolioTurnover</t>
        </is>
      </c>
      <c r="B686" s="8" t="n">
        <v>0.28</v>
      </c>
    </row>
    <row r="687">
      <c r="A687" s="4" t="inlineStr">
        <is>
          <t>Holdings [Text Block]</t>
        </is>
      </c>
      <c r="B687" s="4" t="inlineStr">
        <is>
          <t>Top 10 Industries (%)
Industry Value
Application Software 10.3%
Building Products 5.7%
IT Consulting &amp; Other Services 4.9%
Trading Companies &amp; Distributors 4.4%
Broadline Retail 4.4%
Health Care Facilities 4.2%
Managed Health Care 3.9%
Industrial Machinery &amp; Supplies &amp; Components 3.8%
Systems Software 3.7%
Personal Care Products 3.7% Portfolio Compositions (%)
Asset Type Value
Common Stocks 98.2%
Preferred Stocks 1.2%
Other Assets and Liabilities, Net 0.6%
Total 100.0%</t>
        </is>
      </c>
    </row>
    <row r="688">
      <c r="A688" s="4" t="inlineStr">
        <is>
          <t>Largest Holdings [Text Block]</t>
        </is>
      </c>
      <c r="B688" s="4" t="inlineStr">
        <is>
          <t>Top 10 Holdings (%)
Top 10 Value
Clearwater Analytics Holdings, Inc. A 4.0%
HealthEquity, Inc. 3.9%
RBC Bearings, Inc. 3.8%
BellRing Brands, Inc. 3.7%
Ensign Group, Inc. 3.5%
AAON, Inc. 3.2%
Paylocity Holding Corp. 3.1%
Pinnacle Financial Partners, Inc. 3.0%
Ollie's Bargain Outlet Holdings, Inc. 2.9%
Globant SA 2.9%</t>
        </is>
      </c>
    </row>
    <row r="689">
      <c r="A689" s="4" t="inlineStr">
        <is>
          <t>Material Fund Change [Text Block]</t>
        </is>
      </c>
    </row>
    <row r="690">
      <c r="A690" s="4" t="inlineStr">
        <is>
          <t>C000110017</t>
        </is>
      </c>
      <c r="B690" s="4" t="inlineStr">
        <is>
          <t xml:space="preserve"> </t>
        </is>
      </c>
    </row>
    <row r="691">
      <c r="A691" s="3" t="inlineStr">
        <is>
          <t>Shareholder Report [Line Items]</t>
        </is>
      </c>
      <c r="B691" s="4" t="inlineStr">
        <is>
          <t xml:space="preserve"> </t>
        </is>
      </c>
    </row>
    <row r="692">
      <c r="A692" s="4" t="inlineStr">
        <is>
          <t>Fund Name</t>
        </is>
      </c>
      <c r="B692" s="4" t="inlineStr">
        <is>
          <t>Wasatch Small Cap Value Fund</t>
        </is>
      </c>
    </row>
    <row r="693">
      <c r="A693" s="4" t="inlineStr">
        <is>
          <t>Class Name</t>
        </is>
      </c>
      <c r="B693" s="4" t="inlineStr">
        <is>
          <t>Institutional Class</t>
        </is>
      </c>
    </row>
    <row r="694">
      <c r="A694" s="4" t="inlineStr">
        <is>
          <t>Trading Symbol</t>
        </is>
      </c>
      <c r="B694" s="4" t="inlineStr">
        <is>
          <t>WICVX</t>
        </is>
      </c>
    </row>
    <row r="695">
      <c r="A695" s="4" t="inlineStr">
        <is>
          <t>Annual or Semi-Annual Statement [Text Block]</t>
        </is>
      </c>
      <c r="B695" s="4" t="inlineStr">
        <is>
          <t xml:space="preserve">This Annual shareholder report contains important information about Wasatch Small Cap Value Fund for the period of October 1, 2023 to September 30, 2024. </t>
        </is>
      </c>
    </row>
    <row r="696">
      <c r="A696" s="4" t="inlineStr">
        <is>
          <t>Shareholder Report Annual or Semi-Annual</t>
        </is>
      </c>
      <c r="B696" s="4" t="inlineStr">
        <is>
          <t>Annual Shareholder Report</t>
        </is>
      </c>
    </row>
    <row r="697">
      <c r="A697" s="4" t="inlineStr">
        <is>
          <t>Additional Information [Text Block]</t>
        </is>
      </c>
      <c r="B697" s="4" t="inlineStr">
        <is>
          <t>You can find additional information about the Fund at www.wasatchglobal.com. You can also request this information by contacting us at 800-551-1700.</t>
        </is>
      </c>
    </row>
    <row r="698">
      <c r="A698" s="4" t="inlineStr">
        <is>
          <t>Additional Information Phone Number</t>
        </is>
      </c>
      <c r="B698" s="4" t="inlineStr">
        <is>
          <t>800-551-1700</t>
        </is>
      </c>
    </row>
    <row r="699">
      <c r="A699" s="4" t="inlineStr">
        <is>
          <t>Additional Information Website</t>
        </is>
      </c>
      <c r="B699" s="4" t="inlineStr">
        <is>
          <t>www.wasatchglobal.com</t>
        </is>
      </c>
    </row>
    <row r="700">
      <c r="A700" s="4" t="inlineStr">
        <is>
          <t>Expenses [Text Block]</t>
        </is>
      </c>
      <c r="B700" s="4" t="inlineStr">
        <is>
          <t>What were the Fund costs for last year? Annual Fund Operating Expenses (based on a hypothetical $10,000 investment)
Class Name Costs of a $10,000 investment Costs paid as a percentage of a $10,000 investment
Institutional Class $124 1.06%</t>
        </is>
      </c>
    </row>
    <row r="701">
      <c r="A701" s="4" t="inlineStr">
        <is>
          <t>Expenses Paid, Amount</t>
        </is>
      </c>
      <c r="B701" s="5" t="n">
        <v>124</v>
      </c>
    </row>
    <row r="702">
      <c r="A702" s="4" t="inlineStr">
        <is>
          <t>Expense Ratio, Percent</t>
        </is>
      </c>
      <c r="B702" s="6" t="n">
        <v>0.0106</v>
      </c>
    </row>
    <row r="703">
      <c r="A703" s="4" t="inlineStr">
        <is>
          <t>Factors Affecting Performance [Text Block]</t>
        </is>
      </c>
      <c r="B703" s="4" t="inlineStr">
        <is>
          <t>How did the fund perform last year and what affected its performance? During the 12 months ended September 30, 2024, market conditions were characterized by an increasingly optimistic outlook, influenced by expectations of a pause in rate increases and potential rate cuts in 2024. The performance of small-cap value stocks was mixed, with the category initially trailing larger equities but later benefiting from increasing optimism about a potential economic “soft landing.” When the Federal Reserve enacted its first rate cut in September—the first rate cut in more than four years—it was favorable for smaller companies in general and small-cap value stocks in particular. Our health-care and information-technology companies added most to performance relative to the benchmark Russell 2000 ®</t>
        </is>
      </c>
    </row>
    <row r="704">
      <c r="A704" s="4" t="inlineStr">
        <is>
          <t>AssetsNet</t>
        </is>
      </c>
      <c r="B704" s="5" t="n">
        <v>1662793827</v>
      </c>
    </row>
    <row r="705">
      <c r="A705" s="4" t="inlineStr">
        <is>
          <t>Holdings Count | Holding</t>
        </is>
      </c>
      <c r="B705" s="7" t="n">
        <v>57</v>
      </c>
    </row>
    <row r="706">
      <c r="A706" s="4" t="inlineStr">
        <is>
          <t>Advisory Fees Paid, Amount</t>
        </is>
      </c>
      <c r="B706" s="5" t="n">
        <v>14209650</v>
      </c>
    </row>
    <row r="707">
      <c r="A707" s="4" t="inlineStr">
        <is>
          <t>InvestmentCompanyPortfolioTurnover</t>
        </is>
      </c>
      <c r="B707" s="8" t="n">
        <v>0.6899999999999999</v>
      </c>
    </row>
    <row r="708">
      <c r="A708" s="4" t="inlineStr">
        <is>
          <t>Holdings [Text Block]</t>
        </is>
      </c>
      <c r="B708" s="4" t="inlineStr">
        <is>
          <t>Top 10 Industries (%)
Industry Value
Regional Banks 11.2%
Asset Management &amp; Custody Banks 6.7%
Industrial Machinery &amp; Supplies &amp; Components 5.8%
Electronic Manufacturing Services 4.9%
Building Products 3.8%
Homebuilding 3.8%
Construction Machinery &amp; Heavy Transportation Equipment 3.5%
Oil &amp; Gas Exploration &amp; Production 3.3%
Other Specialty Retail 3.1%
Self-Storage REITs 3.1% Portfolio Compositions (%)
Asset Type Value
Common Stocks 98.1%
Other Assets and Liabilities, Net 1.9%
Total 100.0%</t>
        </is>
      </c>
    </row>
    <row r="709">
      <c r="A709" s="4" t="inlineStr">
        <is>
          <t>Largest Holdings [Text Block]</t>
        </is>
      </c>
      <c r="B709" s="4" t="inlineStr">
        <is>
          <t>Top 10 Holdings (%)
Top 10 Value
National Storage Affiliates Trust 3.1%
Kadant, Inc. 2.7%
Artisan Partners Asset Management, Inc. A 2.6%
UFP Industries, Inc. 2.6%
Pinnacle Financial Partners, Inc. 2.6%
ICF International, Inc. 2.4%
Valvoline, Inc. 2.4%
Cohen &amp; Steers, Inc. 2.4%
Grand Canyon Education, Inc. 2.4%
CTS Corp. 2.3%</t>
        </is>
      </c>
    </row>
    <row r="710">
      <c r="A710" s="4" t="inlineStr">
        <is>
          <t>Material Fund Change [Text Block]</t>
        </is>
      </c>
    </row>
    <row r="711">
      <c r="A711" s="4" t="inlineStr">
        <is>
          <t>C000002496</t>
        </is>
      </c>
      <c r="B711" s="4" t="inlineStr">
        <is>
          <t xml:space="preserve"> </t>
        </is>
      </c>
    </row>
    <row r="712">
      <c r="A712" s="3" t="inlineStr">
        <is>
          <t>Shareholder Report [Line Items]</t>
        </is>
      </c>
      <c r="B712" s="4" t="inlineStr">
        <is>
          <t xml:space="preserve"> </t>
        </is>
      </c>
    </row>
    <row r="713">
      <c r="A713" s="4" t="inlineStr">
        <is>
          <t>Fund Name</t>
        </is>
      </c>
      <c r="B713" s="4" t="inlineStr">
        <is>
          <t>Wasatch Small Cap Value Fund</t>
        </is>
      </c>
    </row>
    <row r="714">
      <c r="A714" s="4" t="inlineStr">
        <is>
          <t>Class Name</t>
        </is>
      </c>
      <c r="B714" s="4" t="inlineStr">
        <is>
          <t>Investor Class</t>
        </is>
      </c>
    </row>
    <row r="715">
      <c r="A715" s="4" t="inlineStr">
        <is>
          <t>Trading Symbol</t>
        </is>
      </c>
      <c r="B715" s="4" t="inlineStr">
        <is>
          <t>WMCVX</t>
        </is>
      </c>
    </row>
    <row r="716">
      <c r="A716" s="4" t="inlineStr">
        <is>
          <t>Annual or Semi-Annual Statement [Text Block]</t>
        </is>
      </c>
      <c r="B716" s="4" t="inlineStr">
        <is>
          <t xml:space="preserve">This Annual shareholder report contains important information about Wasatch Small Cap Value Fund for the period of October 1, 2023 to September 30, 2024. </t>
        </is>
      </c>
    </row>
    <row r="717">
      <c r="A717" s="4" t="inlineStr">
        <is>
          <t>Shareholder Report Annual or Semi-Annual</t>
        </is>
      </c>
      <c r="B717" s="4" t="inlineStr">
        <is>
          <t>Annual Shareholder Report</t>
        </is>
      </c>
    </row>
    <row r="718">
      <c r="A718" s="4" t="inlineStr">
        <is>
          <t>Additional Information [Text Block]</t>
        </is>
      </c>
      <c r="B718" s="4" t="inlineStr">
        <is>
          <t>You can find additional information about the Fund at www.wasatchglobal.com. You can also request this information by contacting us at 800-551-1700.</t>
        </is>
      </c>
    </row>
    <row r="719">
      <c r="A719" s="4" t="inlineStr">
        <is>
          <t>Additional Information Phone Number</t>
        </is>
      </c>
      <c r="B719" s="4" t="inlineStr">
        <is>
          <t>800-551-1700</t>
        </is>
      </c>
    </row>
    <row r="720">
      <c r="A720" s="4" t="inlineStr">
        <is>
          <t>Additional Information Website</t>
        </is>
      </c>
      <c r="B720" s="4" t="inlineStr">
        <is>
          <t>www.wasatchglobal.com</t>
        </is>
      </c>
    </row>
    <row r="721">
      <c r="A721" s="4" t="inlineStr">
        <is>
          <t>Expenses [Text Block]</t>
        </is>
      </c>
      <c r="B721" s="4" t="inlineStr">
        <is>
          <t>What were the Fund costs for last year? Annual Fund Operating Expenses (based on a hypothetical $10,000 investment)
Class Name Costs of a $10,000 investment Costs paid as a percentage of a $10,000 investment
Investor Class $138 1.18%</t>
        </is>
      </c>
    </row>
    <row r="722">
      <c r="A722" s="4" t="inlineStr">
        <is>
          <t>Expenses Paid, Amount</t>
        </is>
      </c>
      <c r="B722" s="5" t="n">
        <v>138</v>
      </c>
    </row>
    <row r="723">
      <c r="A723" s="4" t="inlineStr">
        <is>
          <t>Expense Ratio, Percent</t>
        </is>
      </c>
      <c r="B723" s="6" t="n">
        <v>0.0118</v>
      </c>
    </row>
    <row r="724">
      <c r="A724" s="4" t="inlineStr">
        <is>
          <t>Factors Affecting Performance [Text Block]</t>
        </is>
      </c>
      <c r="B724" s="4" t="inlineStr">
        <is>
          <t>How did the fund perform last year and what affected its performance? During the 12 months ended September 30, 2024, market conditions were characterized by an increasingly optimistic outlook, influenced by expectations of a pause in rate increases and potential rate cuts in 2024. The performance of small-cap value stocks was mixed, with the category initially trailing larger equities but later benefiting from increasing optimism about a potential economic “soft landing.” When the Federal Reserve enacted its first rate cut in September—the first rate cut in more than four years—it was favorable for smaller companies in general and small-cap value stocks in particular. Our health-care and information-technology companies added most to performance relative to the benchmark Russell 2000 ®</t>
        </is>
      </c>
    </row>
    <row r="725">
      <c r="A725" s="4" t="inlineStr">
        <is>
          <t>AssetsNet</t>
        </is>
      </c>
      <c r="B725" s="5" t="n">
        <v>1662793827</v>
      </c>
    </row>
    <row r="726">
      <c r="A726" s="4" t="inlineStr">
        <is>
          <t>Holdings Count | Holding</t>
        </is>
      </c>
      <c r="B726" s="7" t="n">
        <v>57</v>
      </c>
    </row>
    <row r="727">
      <c r="A727" s="4" t="inlineStr">
        <is>
          <t>Advisory Fees Paid, Amount</t>
        </is>
      </c>
      <c r="B727" s="5" t="n">
        <v>14209650</v>
      </c>
    </row>
    <row r="728">
      <c r="A728" s="4" t="inlineStr">
        <is>
          <t>InvestmentCompanyPortfolioTurnover</t>
        </is>
      </c>
      <c r="B728" s="8" t="n">
        <v>0.6899999999999999</v>
      </c>
    </row>
    <row r="729">
      <c r="A729" s="4" t="inlineStr">
        <is>
          <t>Holdings [Text Block]</t>
        </is>
      </c>
      <c r="B729" s="4" t="inlineStr">
        <is>
          <t>Top 10 Industries (%)
Industry Value
Regional Banks 11.2%
Asset Management &amp; Custody Banks 6.7%
Industrial Machinery &amp; Supplies &amp; Components 5.8%
Electronic Manufacturing Services 4.9%
Building Products 3.8%
Homebuilding 3.8%
Construction Machinery &amp; Heavy Transportation Equipment 3.5%
Oil &amp; Gas Exploration &amp; Production 3.3%
Other Specialty Retail 3.1%
Self-Storage REITs 3.1% Portfolio Compositions (%)
Asset Type Value
Common Stocks 98.1%
Other Assets and Liabilities, Net 1.9%
Total 100.0%</t>
        </is>
      </c>
    </row>
    <row r="730">
      <c r="A730" s="4" t="inlineStr">
        <is>
          <t>Largest Holdings [Text Block]</t>
        </is>
      </c>
      <c r="B730" s="4" t="inlineStr">
        <is>
          <t>Top 10 Holdings (%)
Top 10 Value
National Storage Affiliates Trust 3.1%
Kadant, Inc. 2.7%
Artisan Partners Asset Management, Inc. A 2.6%
UFP Industries, Inc. 2.6%
Pinnacle Financial Partners, Inc. 2.6%
ICF International, Inc. 2.4%
Valvoline, Inc. 2.4%
Cohen &amp; Steers, Inc. 2.4%
Grand Canyon Education, Inc. 2.4%
CTS Corp. 2.3%</t>
        </is>
      </c>
    </row>
    <row r="731">
      <c r="A731" s="4" t="inlineStr">
        <is>
          <t>Material Fund Change [Text Block]</t>
        </is>
      </c>
    </row>
    <row r="732">
      <c r="A732" s="4" t="inlineStr">
        <is>
          <t>C000236277</t>
        </is>
      </c>
      <c r="B732" s="4" t="inlineStr">
        <is>
          <t xml:space="preserve"> </t>
        </is>
      </c>
    </row>
    <row r="733">
      <c r="A733" s="3" t="inlineStr">
        <is>
          <t>Shareholder Report [Line Items]</t>
        </is>
      </c>
      <c r="B733" s="4" t="inlineStr">
        <is>
          <t xml:space="preserve"> </t>
        </is>
      </c>
    </row>
    <row r="734">
      <c r="A734" s="4" t="inlineStr">
        <is>
          <t>Fund Name</t>
        </is>
      </c>
      <c r="B734" s="4" t="inlineStr">
        <is>
          <t>Wasatch U.S. Select Fund</t>
        </is>
      </c>
    </row>
    <row r="735">
      <c r="A735" s="4" t="inlineStr">
        <is>
          <t>Class Name</t>
        </is>
      </c>
      <c r="B735" s="4" t="inlineStr">
        <is>
          <t>Institutional Class</t>
        </is>
      </c>
    </row>
    <row r="736">
      <c r="A736" s="4" t="inlineStr">
        <is>
          <t>Trading Symbol</t>
        </is>
      </c>
      <c r="B736" s="4" t="inlineStr">
        <is>
          <t>WGUSX</t>
        </is>
      </c>
    </row>
    <row r="737">
      <c r="A737" s="4" t="inlineStr">
        <is>
          <t>Annual or Semi-Annual Statement [Text Block]</t>
        </is>
      </c>
      <c r="B737" s="4" t="inlineStr">
        <is>
          <t xml:space="preserve">This Annual shareholder report contains important information about Wasatch U.S. Select Fund for the period of October 1, 2023 to September 30, 2024. </t>
        </is>
      </c>
    </row>
    <row r="738">
      <c r="A738" s="4" t="inlineStr">
        <is>
          <t>Shareholder Report Annual or Semi-Annual</t>
        </is>
      </c>
      <c r="B738" s="4" t="inlineStr">
        <is>
          <t>Annual Shareholder Report</t>
        </is>
      </c>
    </row>
    <row r="739">
      <c r="A739" s="4" t="inlineStr">
        <is>
          <t>Additional Information [Text Block]</t>
        </is>
      </c>
      <c r="B739" s="4" t="inlineStr">
        <is>
          <t>You can find additional information about the Fund at www.wasatchglobal.com. You can also request this information by contacting us at 800-551-1700.</t>
        </is>
      </c>
    </row>
    <row r="740">
      <c r="A740" s="4" t="inlineStr">
        <is>
          <t>Additional Information Phone Number</t>
        </is>
      </c>
      <c r="B740" s="4" t="inlineStr">
        <is>
          <t>800-551-1700</t>
        </is>
      </c>
    </row>
    <row r="741">
      <c r="A741" s="4" t="inlineStr">
        <is>
          <t>Additional Information Website</t>
        </is>
      </c>
      <c r="B741" s="4" t="inlineStr">
        <is>
          <t>www.wasatchglobal.com</t>
        </is>
      </c>
    </row>
    <row r="742">
      <c r="A742" s="4" t="inlineStr">
        <is>
          <t>Expenses [Text Block]</t>
        </is>
      </c>
      <c r="B742" s="4" t="inlineStr">
        <is>
          <t>What were the Fund costs for last year? Annual Fund Operating Expenses (based on a hypothetical $10,000 investment)
Class Name Costs of a $10,000 investment Costs paid as a percentage of a $10,000 investment
Institutional Class $98 0.86%</t>
        </is>
      </c>
    </row>
    <row r="743">
      <c r="A743" s="4" t="inlineStr">
        <is>
          <t>Expenses Paid, Amount</t>
        </is>
      </c>
      <c r="B743" s="5" t="n">
        <v>98</v>
      </c>
    </row>
    <row r="744">
      <c r="A744" s="4" t="inlineStr">
        <is>
          <t>Expense Ratio, Percent</t>
        </is>
      </c>
      <c r="B744" s="6" t="n">
        <v>0.0086</v>
      </c>
    </row>
    <row r="745">
      <c r="A745" s="4" t="inlineStr">
        <is>
          <t>Factors Affecting Performance [Text Block]</t>
        </is>
      </c>
      <c r="B745" s="4" t="inlineStr">
        <is>
          <t>How did the fund perform last year and what affected its performance? During the 12 months ended September 30, 2024, U.S. equities experienced sharp gains, fueled by optimism that the Federal Reserve may be able to end its interest-rate hiking cycle without tipping the economy into recession. While the Fund experienced substantial gains during the period, it still underperformed the benchmark Russell 3000 ®</t>
        </is>
      </c>
    </row>
    <row r="746">
      <c r="A746" s="4" t="inlineStr">
        <is>
          <t>Performance Inception Date</t>
        </is>
      </c>
      <c r="B746" s="4" t="inlineStr">
        <is>
          <t>Jun. 13,  2022</t>
        </is>
      </c>
    </row>
    <row r="747">
      <c r="A747" s="4" t="inlineStr">
        <is>
          <t>AssetsNet</t>
        </is>
      </c>
      <c r="B747" s="5" t="n">
        <v>26590849</v>
      </c>
    </row>
    <row r="748">
      <c r="A748" s="4" t="inlineStr">
        <is>
          <t>Holdings Count | Holding</t>
        </is>
      </c>
      <c r="B748" s="7" t="n">
        <v>35</v>
      </c>
    </row>
    <row r="749">
      <c r="A749" s="4" t="inlineStr">
        <is>
          <t>Advisory Fees Paid, Amount</t>
        </is>
      </c>
      <c r="B749" s="5" t="n">
        <v>49701</v>
      </c>
    </row>
    <row r="750">
      <c r="A750" s="4" t="inlineStr">
        <is>
          <t>InvestmentCompanyPortfolioTurnover</t>
        </is>
      </c>
      <c r="B750" s="8" t="n">
        <v>0.36</v>
      </c>
    </row>
    <row r="751">
      <c r="A751" s="4" t="inlineStr">
        <is>
          <t>Holdings [Text Block]</t>
        </is>
      </c>
      <c r="B751" s="4" t="inlineStr">
        <is>
          <t>Top 10 Industries (%)
Industry Value
Application Software 22.4%
Transaction &amp; Payment Processing Services 5.7%
Financial Exchanges &amp; Data 5.4%
Life Sciences Tools &amp; Services 5.2%
Managed Health Care 4.0%
Electrical Components &amp; Equipment 3.8%
Aerospace &amp; Defense 3.7%
Diversified Support Services 3.6%
Health Care Facilities 3.3%
Specialty Chemicals 3.2% Portfolio Compositions (%)
Asset Type Value
Common Stocks 98.4%
Other Assets and Liabilities, Net 1.6%
Total 100.0%</t>
        </is>
      </c>
    </row>
    <row r="752">
      <c r="A752" s="4" t="inlineStr">
        <is>
          <t>Largest Holdings [Text Block]</t>
        </is>
      </c>
      <c r="B752" s="4" t="inlineStr">
        <is>
          <t>Top 10 Holdings (%)
Top 10 Value
HealthEquity, Inc. 4.0%
Workday, Inc. A 3.9%
AMETEK, Inc. 3.8%
HEICO Corp. A 3.7%
Shift4 Payments, Inc. A 3.7%
Roper Technologies, Inc. 3.7%
Copart, Inc. 3.6%
Ensign Group, Inc. 3.3%
Morningstar, Inc. 3.2%
Balchem Corp. 3.2%</t>
        </is>
      </c>
    </row>
    <row r="753">
      <c r="A753" s="4" t="inlineStr">
        <is>
          <t>Material Fund Change [Text Block]</t>
        </is>
      </c>
    </row>
    <row r="754">
      <c r="A754" s="4" t="inlineStr">
        <is>
          <t>C000236276</t>
        </is>
      </c>
      <c r="B754" s="4" t="inlineStr">
        <is>
          <t xml:space="preserve"> </t>
        </is>
      </c>
    </row>
    <row r="755">
      <c r="A755" s="3" t="inlineStr">
        <is>
          <t>Shareholder Report [Line Items]</t>
        </is>
      </c>
      <c r="B755" s="4" t="inlineStr">
        <is>
          <t xml:space="preserve"> </t>
        </is>
      </c>
    </row>
    <row r="756">
      <c r="A756" s="4" t="inlineStr">
        <is>
          <t>Fund Name</t>
        </is>
      </c>
      <c r="B756" s="4" t="inlineStr">
        <is>
          <t>Wasatch U.S. Select Fund</t>
        </is>
      </c>
    </row>
    <row r="757">
      <c r="A757" s="4" t="inlineStr">
        <is>
          <t>Class Name</t>
        </is>
      </c>
      <c r="B757" s="4" t="inlineStr">
        <is>
          <t>Investor Class</t>
        </is>
      </c>
    </row>
    <row r="758">
      <c r="A758" s="4" t="inlineStr">
        <is>
          <t>Trading Symbol</t>
        </is>
      </c>
      <c r="B758" s="4" t="inlineStr">
        <is>
          <t>WAUSX</t>
        </is>
      </c>
    </row>
    <row r="759">
      <c r="A759" s="4" t="inlineStr">
        <is>
          <t>Annual or Semi-Annual Statement [Text Block]</t>
        </is>
      </c>
      <c r="B759" s="4" t="inlineStr">
        <is>
          <t xml:space="preserve">This Annual shareholder report contains important information about Wasatch U.S. Select Fund for the period of October 1, 2023 to September 30, 2024. </t>
        </is>
      </c>
    </row>
    <row r="760">
      <c r="A760" s="4" t="inlineStr">
        <is>
          <t>Shareholder Report Annual or Semi-Annual</t>
        </is>
      </c>
      <c r="B760" s="4" t="inlineStr">
        <is>
          <t>Annual Shareholder Report</t>
        </is>
      </c>
    </row>
    <row r="761">
      <c r="A761" s="4" t="inlineStr">
        <is>
          <t>Additional Information [Text Block]</t>
        </is>
      </c>
      <c r="B761" s="4" t="inlineStr">
        <is>
          <t>You can find additional information about the Fund at www.wasatchglobal.com. You can also request this information by contacting us at 800-551-1700.</t>
        </is>
      </c>
    </row>
    <row r="762">
      <c r="A762" s="4" t="inlineStr">
        <is>
          <t>Additional Information Phone Number</t>
        </is>
      </c>
      <c r="B762" s="4" t="inlineStr">
        <is>
          <t>800-551-1700</t>
        </is>
      </c>
    </row>
    <row r="763">
      <c r="A763" s="4" t="inlineStr">
        <is>
          <t>Additional Information Website</t>
        </is>
      </c>
      <c r="B763" s="4" t="inlineStr">
        <is>
          <t>www.wasatchglobal.com</t>
        </is>
      </c>
    </row>
    <row r="764">
      <c r="A764" s="4" t="inlineStr">
        <is>
          <t>Expenses [Text Block]</t>
        </is>
      </c>
      <c r="B764" s="4" t="inlineStr">
        <is>
          <t>What were the Fund costs for last year? Annual Fund Operating Expenses (based on a hypothetical $10,000 investment)
Class Name Costs of a $10,000 investment Costs paid as a percentage of a $10,000 investment
Investor Class $115 1.01%</t>
        </is>
      </c>
    </row>
    <row r="765">
      <c r="A765" s="4" t="inlineStr">
        <is>
          <t>Expenses Paid, Amount</t>
        </is>
      </c>
      <c r="B765" s="5" t="n">
        <v>115</v>
      </c>
    </row>
    <row r="766">
      <c r="A766" s="4" t="inlineStr">
        <is>
          <t>Expense Ratio, Percent</t>
        </is>
      </c>
      <c r="B766" s="6" t="n">
        <v>0.0101</v>
      </c>
    </row>
    <row r="767">
      <c r="A767" s="4" t="inlineStr">
        <is>
          <t>Factors Affecting Performance [Text Block]</t>
        </is>
      </c>
      <c r="B767" s="4" t="inlineStr">
        <is>
          <t>How did the fund perform last year and what affected its performance? During the 12 months ended September 30, 2024, U.S. equities experienced sharp gains, fueled by optimism that the Federal Reserve may be able to end its interest-rate hiking cycle without tipping the economy into recession. While the Fund experienced substantial gains during the period, it still underperformed the benchmark Russell 3000 ®</t>
        </is>
      </c>
    </row>
    <row r="768">
      <c r="A768" s="4" t="inlineStr">
        <is>
          <t>Performance Inception Date</t>
        </is>
      </c>
      <c r="B768" s="4" t="inlineStr">
        <is>
          <t>Jun. 13,  2022</t>
        </is>
      </c>
    </row>
    <row r="769">
      <c r="A769" s="4" t="inlineStr">
        <is>
          <t>AssetsNet</t>
        </is>
      </c>
      <c r="B769" s="5" t="n">
        <v>26590849</v>
      </c>
    </row>
    <row r="770">
      <c r="A770" s="4" t="inlineStr">
        <is>
          <t>Holdings Count | Holding</t>
        </is>
      </c>
      <c r="B770" s="7" t="n">
        <v>35</v>
      </c>
    </row>
    <row r="771">
      <c r="A771" s="4" t="inlineStr">
        <is>
          <t>Advisory Fees Paid, Amount</t>
        </is>
      </c>
      <c r="B771" s="5" t="n">
        <v>49701</v>
      </c>
    </row>
    <row r="772">
      <c r="A772" s="4" t="inlineStr">
        <is>
          <t>InvestmentCompanyPortfolioTurnover</t>
        </is>
      </c>
      <c r="B772" s="8" t="n">
        <v>0.36</v>
      </c>
    </row>
    <row r="773">
      <c r="A773" s="4" t="inlineStr">
        <is>
          <t>Holdings [Text Block]</t>
        </is>
      </c>
      <c r="B773" s="4" t="inlineStr">
        <is>
          <t>Top 10 Industries (%)
Industry Value
Application Software 22.4%
Transaction &amp; Payment Processing Services 5.7%
Financial Exchanges &amp; Data 5.4%
Life Sciences Tools &amp; Services 5.2%
Managed Health Care 4.0%
Electrical Components &amp; Equipment 3.8%
Aerospace &amp; Defense 3.7%
Diversified Support Services 3.6%
Health Care Facilities 3.3%
Specialty Chemicals 3.2% Portfolio Compositions (%)
Asset Type Value
Common Stocks 98.4%
Other Assets and Liabilities, Net 1.6%
Total 100.0%</t>
        </is>
      </c>
    </row>
    <row r="774">
      <c r="A774" s="4" t="inlineStr">
        <is>
          <t>Largest Holdings [Text Block]</t>
        </is>
      </c>
      <c r="B774" s="4" t="inlineStr">
        <is>
          <t>Top 10 Holdings (%)
Top 10 Value
HealthEquity, Inc. 4.0%
Workday, Inc. A 3.9%
AMETEK, Inc. 3.8%
HEICO Corp. A 3.7%
Shift4 Payments, Inc. A 3.7%
Roper Technologies, Inc. 3.7%
Copart, Inc. 3.6%
Ensign Group, Inc. 3.3%
Morningstar, Inc. 3.2%
Balchem Corp. 3.2%</t>
        </is>
      </c>
    </row>
    <row r="775">
      <c r="A775" s="4" t="inlineStr">
        <is>
          <t>Material Fund Change [Text Block]</t>
        </is>
      </c>
    </row>
    <row r="776">
      <c r="A776" s="4" t="inlineStr">
        <is>
          <t>C000217854</t>
        </is>
      </c>
      <c r="B776" s="4" t="inlineStr">
        <is>
          <t xml:space="preserve"> </t>
        </is>
      </c>
    </row>
    <row r="777">
      <c r="A777" s="3" t="inlineStr">
        <is>
          <t>Shareholder Report [Line Items]</t>
        </is>
      </c>
      <c r="B777" s="4" t="inlineStr">
        <is>
          <t xml:space="preserve"> </t>
        </is>
      </c>
    </row>
    <row r="778">
      <c r="A778" s="4" t="inlineStr">
        <is>
          <t>Fund Name</t>
        </is>
      </c>
      <c r="B778" s="4" t="inlineStr">
        <is>
          <t>Wasatch Ultra Growth Fund</t>
        </is>
      </c>
    </row>
    <row r="779">
      <c r="A779" s="4" t="inlineStr">
        <is>
          <t>Class Name</t>
        </is>
      </c>
      <c r="B779" s="4" t="inlineStr">
        <is>
          <t>Institutional Class</t>
        </is>
      </c>
    </row>
    <row r="780">
      <c r="A780" s="4" t="inlineStr">
        <is>
          <t>Trading Symbol</t>
        </is>
      </c>
      <c r="B780" s="4" t="inlineStr">
        <is>
          <t>WGMCX</t>
        </is>
      </c>
    </row>
    <row r="781">
      <c r="A781" s="4" t="inlineStr">
        <is>
          <t>Annual or Semi-Annual Statement [Text Block]</t>
        </is>
      </c>
      <c r="B781" s="4" t="inlineStr">
        <is>
          <t xml:space="preserve">This Annual shareholder report contains important information about Wasatch Ultra Growth Fund for the period of October 1, 2023 to September 30, 2024. </t>
        </is>
      </c>
    </row>
    <row r="782">
      <c r="A782" s="4" t="inlineStr">
        <is>
          <t>Shareholder Report Annual or Semi-Annual</t>
        </is>
      </c>
      <c r="B782" s="4" t="inlineStr">
        <is>
          <t>Annual Shareholder Report</t>
        </is>
      </c>
    </row>
    <row r="783">
      <c r="A783" s="4" t="inlineStr">
        <is>
          <t>Additional Information [Text Block]</t>
        </is>
      </c>
      <c r="B783" s="4" t="inlineStr">
        <is>
          <t>You can find additional information about the Fund at www.wasatchglobal.com. You can also request this information by contacting us at 800-551-1700.</t>
        </is>
      </c>
    </row>
    <row r="784">
      <c r="A784" s="4" t="inlineStr">
        <is>
          <t>Additional Information Phone Number</t>
        </is>
      </c>
      <c r="B784" s="4" t="inlineStr">
        <is>
          <t>800-551-1700</t>
        </is>
      </c>
    </row>
    <row r="785">
      <c r="A785" s="4" t="inlineStr">
        <is>
          <t>Additional Information Website</t>
        </is>
      </c>
      <c r="B785" s="4" t="inlineStr">
        <is>
          <t>www.wasatchglobal.com</t>
        </is>
      </c>
    </row>
    <row r="786">
      <c r="A786" s="4" t="inlineStr">
        <is>
          <t>Expenses [Text Block]</t>
        </is>
      </c>
      <c r="B786" s="4" t="inlineStr">
        <is>
          <t>What were the Fund costs for last year? Annual Fund Operating Expenses (based on a hypothetical $10,000 investment)
Class Name Costs of a $10,000 investment Costs paid as a percentage of a $10,000 investment
Institutional Class $121 1.06%</t>
        </is>
      </c>
    </row>
    <row r="787">
      <c r="A787" s="4" t="inlineStr">
        <is>
          <t>Expenses Paid, Amount</t>
        </is>
      </c>
      <c r="B787" s="5" t="n">
        <v>121</v>
      </c>
    </row>
    <row r="788">
      <c r="A788" s="4" t="inlineStr">
        <is>
          <t>Expense Ratio, Percent</t>
        </is>
      </c>
      <c r="B788" s="6" t="n">
        <v>0.0106</v>
      </c>
    </row>
    <row r="789">
      <c r="A789" s="4" t="inlineStr">
        <is>
          <t>Factors Affecting Performance [Text Block]</t>
        </is>
      </c>
      <c r="B789" s="4" t="inlineStr">
        <is>
          <t>How did the fund perform last year and what affected its performance? During the 12 months ended September 30, 2024, investors’ interest-rate expectations fluctuated, with markets anticipating rate cuts in some quarters and grappling with stubborn inflation in others. But optimism largely prevailed as the period progressed and the likelihood of rate cuts grew stronger, creating a favorable environment for U.S. equities. The Fund focuses on identifying high-quality small companies with strong growth prospects and solid fundamentals. We also seek companies with innovative products or services, or those that utilize new technologies to do things better, faster and cheaper. Some of these companies accounted for our strong stock selection in health care—particularly in pharmaceuticals and biotechnology—which contributed the most, by a wide margin, to the Fund’s performance relative to the benchmark Russell 2000 ®</t>
        </is>
      </c>
    </row>
    <row r="790">
      <c r="A790" s="4" t="inlineStr">
        <is>
          <t>AssetsNet</t>
        </is>
      </c>
      <c r="B790" s="5" t="n">
        <v>966113516</v>
      </c>
    </row>
    <row r="791">
      <c r="A791" s="4" t="inlineStr">
        <is>
          <t>Holdings Count | Holding</t>
        </is>
      </c>
      <c r="B791" s="7" t="n">
        <v>64</v>
      </c>
    </row>
    <row r="792">
      <c r="A792" s="4" t="inlineStr">
        <is>
          <t>Advisory Fees Paid, Amount</t>
        </is>
      </c>
      <c r="B792" s="5" t="n">
        <v>10520014</v>
      </c>
    </row>
    <row r="793">
      <c r="A793" s="4" t="inlineStr">
        <is>
          <t>InvestmentCompanyPortfolioTurnover</t>
        </is>
      </c>
      <c r="B793" s="8" t="n">
        <v>0.25</v>
      </c>
    </row>
    <row r="794">
      <c r="A794" s="4" t="inlineStr">
        <is>
          <t>Holdings [Text Block]</t>
        </is>
      </c>
      <c r="B794" s="4" t="inlineStr">
        <is>
          <t>Top 10 Industries (%)
Industry Value
Biotechnology 10.2%
Semiconductor Materials &amp; Equipment 8.2%
Systems Software 6.6%
Health Care Equipment 6.1%
Application Software 5.8%
Pharmaceuticals 5.7%
Packaged Foods &amp; Meats 4.3%
IT Consulting &amp; Other Services 3.6%
Managed Health Care 3.4%
Transaction &amp; Payment Processing Services 3.2% Portfolio Compositions (%)
Asset Type Value
Common Stocks 98.0%
Preferred Stocks 1.5%
Warrants 0.1%
Other Assets and Liabilities, Net 0.4%
Total 100.0%</t>
        </is>
      </c>
    </row>
    <row r="795">
      <c r="A795" s="4" t="inlineStr">
        <is>
          <t>Largest Holdings [Text Block]</t>
        </is>
      </c>
      <c r="B795" s="4" t="inlineStr">
        <is>
          <t>Top 10 Holdings (%)
Top 10 Value
Freshpet, Inc. 4.3%
HealthEquity, Inc. 3.4%
Shift4 Payments, Inc. A 3.2%
Intra-Cellular Therapies, Inc. 3.1%
Inspire Medical Systems, Inc. 3.0%
Paylocity Holding Corp. 3.0%
Exact Sciences Corp. 2.9%
PDF Solutions, Inc. 2.8%
Monday.com Ltd. 2.6%
Globant SA 2.5%</t>
        </is>
      </c>
    </row>
    <row r="796">
      <c r="A796" s="4" t="inlineStr">
        <is>
          <t>Material Fund Change [Text Block]</t>
        </is>
      </c>
    </row>
    <row r="797">
      <c r="A797" s="4" t="inlineStr">
        <is>
          <t>C000002497</t>
        </is>
      </c>
      <c r="B797" s="4" t="inlineStr">
        <is>
          <t xml:space="preserve"> </t>
        </is>
      </c>
    </row>
    <row r="798">
      <c r="A798" s="3" t="inlineStr">
        <is>
          <t>Shareholder Report [Line Items]</t>
        </is>
      </c>
      <c r="B798" s="4" t="inlineStr">
        <is>
          <t xml:space="preserve"> </t>
        </is>
      </c>
    </row>
    <row r="799">
      <c r="A799" s="4" t="inlineStr">
        <is>
          <t>Fund Name</t>
        </is>
      </c>
      <c r="B799" s="4" t="inlineStr">
        <is>
          <t>Wasatch Ultra Growth Fund</t>
        </is>
      </c>
    </row>
    <row r="800">
      <c r="A800" s="4" t="inlineStr">
        <is>
          <t>Class Name</t>
        </is>
      </c>
      <c r="B800" s="4" t="inlineStr">
        <is>
          <t>Investor Class</t>
        </is>
      </c>
    </row>
    <row r="801">
      <c r="A801" s="4" t="inlineStr">
        <is>
          <t>Trading Symbol</t>
        </is>
      </c>
      <c r="B801" s="4" t="inlineStr">
        <is>
          <t>WAMCX</t>
        </is>
      </c>
    </row>
    <row r="802">
      <c r="A802" s="4" t="inlineStr">
        <is>
          <t>Annual or Semi-Annual Statement [Text Block]</t>
        </is>
      </c>
      <c r="B802" s="4" t="inlineStr">
        <is>
          <t xml:space="preserve">This Annual shareholder report contains important information about Wasatch Ultra Growth Fund for the period of October 1, 2023 to September 30, 2024. </t>
        </is>
      </c>
    </row>
    <row r="803">
      <c r="A803" s="4" t="inlineStr">
        <is>
          <t>Shareholder Report Annual or Semi-Annual</t>
        </is>
      </c>
      <c r="B803" s="4" t="inlineStr">
        <is>
          <t>Annual Shareholder Report</t>
        </is>
      </c>
    </row>
    <row r="804">
      <c r="A804" s="4" t="inlineStr">
        <is>
          <t>Additional Information [Text Block]</t>
        </is>
      </c>
      <c r="B804" s="4" t="inlineStr">
        <is>
          <t>You can find additional information about the Fund at www.wasatchglobal.com. You can also request this information by contacting us at 800-551-1700.</t>
        </is>
      </c>
    </row>
    <row r="805">
      <c r="A805" s="4" t="inlineStr">
        <is>
          <t>Additional Information Phone Number</t>
        </is>
      </c>
      <c r="B805" s="4" t="inlineStr">
        <is>
          <t>800-551-1700</t>
        </is>
      </c>
    </row>
    <row r="806">
      <c r="A806" s="4" t="inlineStr">
        <is>
          <t>Additional Information Website</t>
        </is>
      </c>
      <c r="B806" s="4" t="inlineStr">
        <is>
          <t>www.wasatchglobal.com</t>
        </is>
      </c>
    </row>
    <row r="807">
      <c r="A807" s="4" t="inlineStr">
        <is>
          <t>Expenses [Text Block]</t>
        </is>
      </c>
      <c r="B807" s="4" t="inlineStr">
        <is>
          <t>What were the Fund costs for last year? Annual Fund Operating Expenses (based on a hypothetical $10,000 investment)
Class Name Costs of a $10,000 investment Costs paid as a percentage of a $10,000 investment
Investor Class $139 1.22%</t>
        </is>
      </c>
    </row>
    <row r="808">
      <c r="A808" s="4" t="inlineStr">
        <is>
          <t>Expenses Paid, Amount</t>
        </is>
      </c>
      <c r="B808" s="5" t="n">
        <v>139</v>
      </c>
    </row>
    <row r="809">
      <c r="A809" s="4" t="inlineStr">
        <is>
          <t>Expense Ratio, Percent</t>
        </is>
      </c>
      <c r="B809" s="6" t="n">
        <v>0.0122</v>
      </c>
    </row>
    <row r="810">
      <c r="A810" s="4" t="inlineStr">
        <is>
          <t>Factors Affecting Performance [Text Block]</t>
        </is>
      </c>
      <c r="B810" s="4" t="inlineStr">
        <is>
          <t>How did the fund perform last year and what affected its performance? During the 12 months ended September 30, 2024, investors’ interest-rate expectations fluctuated, with markets anticipating rate cuts in some quarters and grappling with stubborn inflation in others. But optimism largely prevailed as the period progressed and the likelihood of rate cuts grew stronger, creating a favorable environment for U.S. equities. The Fund focuses on identifying high-quality small companies with strong growth prospects and solid fundamentals. We also seek companies with innovative products or services, or those that utilize new technologies to do things better, faster and cheaper. Some of these companies accounted for our strong stock selection in health care—particularly in pharmaceuticals and biotechnology—which contributed the most, by a wide margin, to the Fund’s performance relative to the benchmark Russell 2000 ®</t>
        </is>
      </c>
    </row>
    <row r="811">
      <c r="A811" s="4" t="inlineStr">
        <is>
          <t>AssetsNet</t>
        </is>
      </c>
      <c r="B811" s="5" t="n">
        <v>966113516</v>
      </c>
    </row>
    <row r="812">
      <c r="A812" s="4" t="inlineStr">
        <is>
          <t>Holdings Count | Holding</t>
        </is>
      </c>
      <c r="B812" s="7" t="n">
        <v>64</v>
      </c>
    </row>
    <row r="813">
      <c r="A813" s="4" t="inlineStr">
        <is>
          <t>Advisory Fees Paid, Amount</t>
        </is>
      </c>
      <c r="B813" s="5" t="n">
        <v>10520014</v>
      </c>
    </row>
    <row r="814">
      <c r="A814" s="4" t="inlineStr">
        <is>
          <t>InvestmentCompanyPortfolioTurnover</t>
        </is>
      </c>
      <c r="B814" s="8" t="n">
        <v>0.25</v>
      </c>
    </row>
    <row r="815">
      <c r="A815" s="4" t="inlineStr">
        <is>
          <t>Holdings [Text Block]</t>
        </is>
      </c>
      <c r="B815" s="4" t="inlineStr">
        <is>
          <t>Top 10 Industries (%)
Industry Value
Biotechnology 10.2%
Semiconductor Materials &amp; Equipment 8.2%
Systems Software 6.6%
Health Care Equipment 6.1%
Application Software 5.8%
Pharmaceuticals 5.7%
Packaged Foods &amp; Meats 4.3%
IT Consulting &amp; Other Services 3.6%
Managed Health Care 3.4%
Transaction &amp; Payment Processing Services 3.2% Portfolio Compositions (%)
Asset Type Value
Common Stocks 98.0%
Preferred Stocks 1.5%
Warrants 0.1%
Other Assets and Liabilities, Net 0.4%
Total 100.0%</t>
        </is>
      </c>
    </row>
    <row r="816">
      <c r="A816" s="4" t="inlineStr">
        <is>
          <t>Largest Holdings [Text Block]</t>
        </is>
      </c>
      <c r="B816" s="4" t="inlineStr">
        <is>
          <t>Top 10 Holdings (%)
Top 10 Value
Freshpet, Inc. 4.3%
HealthEquity, Inc. 3.4%
Shift4 Payments, Inc. A 3.2%
Intra-Cellular Therapies, Inc. 3.1%
Inspire Medical Systems, Inc. 3.0%
Paylocity Holding Corp. 3.0%
Exact Sciences Corp. 2.9%
PDF Solutions, Inc. 2.8%
Monday.com Ltd. 2.6%
Globant SA 2.5%</t>
        </is>
      </c>
    </row>
    <row r="817">
      <c r="A817" s="4" t="inlineStr">
        <is>
          <t>Material Fund Change [Text Block]</t>
        </is>
      </c>
    </row>
    <row r="818">
      <c r="A818" s="4" t="inlineStr">
        <is>
          <t>C000002500</t>
        </is>
      </c>
      <c r="B818" s="4" t="inlineStr">
        <is>
          <t xml:space="preserve"> </t>
        </is>
      </c>
    </row>
    <row r="819">
      <c r="A819" s="3" t="inlineStr">
        <is>
          <t>Shareholder Report [Line Items]</t>
        </is>
      </c>
      <c r="B819" s="4" t="inlineStr">
        <is>
          <t xml:space="preserve"> </t>
        </is>
      </c>
    </row>
    <row r="820">
      <c r="A820" s="4" t="inlineStr">
        <is>
          <t>Fund Name</t>
        </is>
      </c>
      <c r="B820" s="4" t="inlineStr">
        <is>
          <t>Wasatch-Hoisington U.S. Treasury Fund</t>
        </is>
      </c>
    </row>
    <row r="821">
      <c r="A821" s="4" t="inlineStr">
        <is>
          <t>Class Name</t>
        </is>
      </c>
      <c r="B821" s="4" t="inlineStr">
        <is>
          <t>Single Class</t>
        </is>
      </c>
    </row>
    <row r="822">
      <c r="A822" s="4" t="inlineStr">
        <is>
          <t>Trading Symbol</t>
        </is>
      </c>
      <c r="B822" s="4" t="inlineStr">
        <is>
          <t>WHOSX</t>
        </is>
      </c>
    </row>
    <row r="823">
      <c r="A823" s="4" t="inlineStr">
        <is>
          <t>Annual or Semi-Annual Statement [Text Block]</t>
        </is>
      </c>
      <c r="B823" s="4" t="inlineStr">
        <is>
          <t xml:space="preserve">This Annual shareholder report contains important information about Wasatch-Hoisington U.S. Treasury Fund for the period of October 1, 2023 to September 30, 2024. </t>
        </is>
      </c>
    </row>
    <row r="824">
      <c r="A824" s="4" t="inlineStr">
        <is>
          <t>Shareholder Report Annual or Semi-Annual</t>
        </is>
      </c>
      <c r="B824" s="4" t="inlineStr">
        <is>
          <t>Annual Shareholder Report</t>
        </is>
      </c>
    </row>
    <row r="825">
      <c r="A825" s="4" t="inlineStr">
        <is>
          <t>Additional Information [Text Block]</t>
        </is>
      </c>
      <c r="B825" s="4" t="inlineStr">
        <is>
          <t>You can find additional information about the Fund at www.wasatchglobal.com. You can also request this information by contacting us at 800-551-1700.</t>
        </is>
      </c>
    </row>
    <row r="826">
      <c r="A826" s="4" t="inlineStr">
        <is>
          <t>Additional Information Phone Number</t>
        </is>
      </c>
      <c r="B826" s="4" t="inlineStr">
        <is>
          <t>800-551-1700</t>
        </is>
      </c>
    </row>
    <row r="827">
      <c r="A827" s="4" t="inlineStr">
        <is>
          <t>Additional Information Website</t>
        </is>
      </c>
      <c r="B827" s="4" t="inlineStr">
        <is>
          <t>www.wasatchglobal.com</t>
        </is>
      </c>
    </row>
    <row r="828">
      <c r="A828" s="4" t="inlineStr">
        <is>
          <t>Expenses [Text Block]</t>
        </is>
      </c>
      <c r="B828" s="4" t="inlineStr">
        <is>
          <t>What were the Fund costs for last year? Annual Fund Operating Expenses (based on a hypothetical $10,000 investment)
Fund Name Costs of a $10,000 investment Costs paid as a percentage of a $10,000 investment
Wasatch-Hoisington U.S. Treasury Fund $78 0.73%</t>
        </is>
      </c>
    </row>
    <row r="829">
      <c r="A829" s="4" t="inlineStr">
        <is>
          <t>Expenses Paid, Amount</t>
        </is>
      </c>
      <c r="B829" s="5" t="n">
        <v>78</v>
      </c>
    </row>
    <row r="830">
      <c r="A830" s="4" t="inlineStr">
        <is>
          <t>Expense Ratio, Percent</t>
        </is>
      </c>
      <c r="B830" s="6" t="n">
        <v>0.0073</v>
      </c>
    </row>
    <row r="831">
      <c r="A831" s="4" t="inlineStr">
        <is>
          <t>Factors Affecting Performance [Text Block]</t>
        </is>
      </c>
      <c r="B831" s="4" t="inlineStr">
        <is>
          <t>How did the fund perform last year and what affected its performance? Invested in long-dated U.S. Treasury securities, the Fund benefited from lower yields during the 12 months ended September 30, 2024, and outperformed the benchmark Bloomberg U.S. Aggregate Bond Index. Thirty-year Treasury bond yields closed at 4.13% at the end of September, down from 4.71% a year ago. The Fund’s managers position it in long-dated bonds when they expect inflation to fall, which happened over the period. Treasury yields decreased over the Fund’s fiscal year as three significant measures of inflation decreased during the period. Over the 12-month period, the overall Consumer Price Index (commonly called “headline CPI”), core CPI (which excludes volatile food and energy prices) and headline CPI excluding shelter increased by 2.4%, 3.3% and 1.1%, respectively. These levels were substantially below their respective numbers of 3.7%, 4.2%, and 2.0% for the twelve months ended September 30, 2023. Shelter is widely considered to lag current changes in inflation, and thus, its exclusion provides a far better indication of actual inflation. Inflationary expectations are the primary fundamental determinant of long-term Treasury bond yields. Inflation receded since the real and detrended broad money supply has declined over the last four years, and the rise of inventory investment in the first half of 2024 indicated an increased supply of goods.</t>
        </is>
      </c>
    </row>
    <row r="832">
      <c r="A832" s="4" t="inlineStr">
        <is>
          <t>AssetsNet</t>
        </is>
      </c>
      <c r="B832" s="5" t="n">
        <v>185134797</v>
      </c>
    </row>
    <row r="833">
      <c r="A833" s="4" t="inlineStr">
        <is>
          <t>Holdings Count | Holding</t>
        </is>
      </c>
      <c r="B833" s="7" t="n">
        <v>6</v>
      </c>
    </row>
    <row r="834">
      <c r="A834" s="4" t="inlineStr">
        <is>
          <t>Advisory Fees Paid, Amount</t>
        </is>
      </c>
      <c r="B834" s="5" t="n">
        <v>963676</v>
      </c>
    </row>
    <row r="835">
      <c r="A835" s="4" t="inlineStr">
        <is>
          <t>InvestmentCompanyPortfolioTurnover</t>
        </is>
      </c>
      <c r="B835" s="8" t="n">
        <v>0.83</v>
      </c>
    </row>
    <row r="836">
      <c r="A836" s="4" t="inlineStr">
        <is>
          <t>Holdings [Text Block]</t>
        </is>
      </c>
      <c r="B836" s="4" t="inlineStr">
        <is>
          <t>Top 10 Industries (%)
Industry Value
Sovereign 98.8% Portfolio Compositions (%)
Asset Type Value
U.S. Government Obligations 98.8%
Other Assets and Liabilities, Net 1.2%
Total 100.0%</t>
        </is>
      </c>
    </row>
    <row r="837">
      <c r="A837" s="4" t="inlineStr">
        <is>
          <t>Largest Holdings [Text Block]</t>
        </is>
      </c>
      <c r="B837" s="4" t="inlineStr">
        <is>
          <t>Top 10 Holdings (%)
Top 10 Value
U.S. Treasury STRIPS Principal –% due 08/15/47 32.6%
U.S. Treasury Bonds 1.875% due 11/15/51 24.3%
U.S. Treasury Bonds 1.250% due 05/15/50 16.0%
U.S. Treasury Bonds 1.375% due 08/15/50 14.2%
U.S. Treasury STRIPS Principal 3.625% due 05/15/53 5.9%
U.S. Treasury STRIPS Principal 2.000% due 08/15/51 5.9%</t>
        </is>
      </c>
    </row>
    <row r="838">
      <c r="A838"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52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3"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3"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3"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3"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3"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Jul. 31, 2023</t>
        </is>
      </c>
      <c r="Q2" s="2" t="inlineStr">
        <is>
          <t>Jun. 30, 2023</t>
        </is>
      </c>
      <c r="R2" s="2" t="inlineStr">
        <is>
          <t>May 31, 2023</t>
        </is>
      </c>
      <c r="S2" s="2" t="inlineStr">
        <is>
          <t>Apr. 30, 2023</t>
        </is>
      </c>
      <c r="T2" s="2" t="inlineStr">
        <is>
          <t>Mar. 31, 2023</t>
        </is>
      </c>
      <c r="U2" s="2" t="inlineStr">
        <is>
          <t>Feb. 28, 2023</t>
        </is>
      </c>
      <c r="V2" s="2" t="inlineStr">
        <is>
          <t>Jan. 31, 2023</t>
        </is>
      </c>
      <c r="W2" s="2" t="inlineStr">
        <is>
          <t>Dec. 31, 2022</t>
        </is>
      </c>
      <c r="X2" s="2" t="inlineStr">
        <is>
          <t>Nov. 30, 2022</t>
        </is>
      </c>
      <c r="Y2" s="2" t="inlineStr">
        <is>
          <t>Oct. 31, 2022</t>
        </is>
      </c>
      <c r="Z2" s="2" t="inlineStr">
        <is>
          <t>Sep. 30, 2022</t>
        </is>
      </c>
      <c r="AA2" s="2" t="inlineStr">
        <is>
          <t>Aug. 31, 2022</t>
        </is>
      </c>
      <c r="AB2" s="2" t="inlineStr">
        <is>
          <t>Jul. 31, 2022</t>
        </is>
      </c>
      <c r="AC2" s="2" t="inlineStr">
        <is>
          <t>Jun. 30, 2022</t>
        </is>
      </c>
      <c r="AD2" s="2" t="inlineStr">
        <is>
          <t>Jun. 13,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Oct. 31, 2020</t>
        </is>
      </c>
      <c r="AY2" s="2" t="inlineStr">
        <is>
          <t>Sep. 30, 2020</t>
        </is>
      </c>
      <c r="AZ2" s="2" t="inlineStr">
        <is>
          <t>Aug. 31, 2020</t>
        </is>
      </c>
      <c r="BA2" s="2" t="inlineStr">
        <is>
          <t>Jul. 31, 2020</t>
        </is>
      </c>
      <c r="BB2" s="2" t="inlineStr">
        <is>
          <t>Jun. 30, 2020</t>
        </is>
      </c>
      <c r="BC2" s="2" t="inlineStr">
        <is>
          <t>May 31, 2020</t>
        </is>
      </c>
      <c r="BD2" s="2" t="inlineStr">
        <is>
          <t>Apr. 30, 2020</t>
        </is>
      </c>
      <c r="BE2" s="2" t="inlineStr">
        <is>
          <t>Mar. 31, 2020</t>
        </is>
      </c>
      <c r="BF2" s="2" t="inlineStr">
        <is>
          <t>Feb. 29, 2020</t>
        </is>
      </c>
      <c r="BG2" s="2" t="inlineStr">
        <is>
          <t>Jan. 31, 2020</t>
        </is>
      </c>
      <c r="BH2" s="2" t="inlineStr">
        <is>
          <t>Dec. 31, 2019</t>
        </is>
      </c>
      <c r="BI2" s="2" t="inlineStr">
        <is>
          <t>Nov. 30, 2019</t>
        </is>
      </c>
      <c r="BJ2" s="2" t="inlineStr">
        <is>
          <t>Oct. 31, 2019</t>
        </is>
      </c>
      <c r="BK2" s="2" t="inlineStr">
        <is>
          <t>Sep. 30, 2019</t>
        </is>
      </c>
      <c r="BL2" s="2" t="inlineStr">
        <is>
          <t>Aug. 31, 2019</t>
        </is>
      </c>
      <c r="BM2" s="2" t="inlineStr">
        <is>
          <t>Jul. 31, 2019</t>
        </is>
      </c>
      <c r="BN2" s="2" t="inlineStr">
        <is>
          <t>Jun. 30, 2019</t>
        </is>
      </c>
      <c r="BO2" s="2" t="inlineStr">
        <is>
          <t>May 31, 2019</t>
        </is>
      </c>
      <c r="BP2" s="2" t="inlineStr">
        <is>
          <t>Apr. 30, 2019</t>
        </is>
      </c>
      <c r="BQ2" s="2" t="inlineStr">
        <is>
          <t>Mar. 31, 2019</t>
        </is>
      </c>
      <c r="BR2" s="2" t="inlineStr">
        <is>
          <t>Feb. 28, 2019</t>
        </is>
      </c>
      <c r="BS2" s="2" t="inlineStr">
        <is>
          <t>Jan. 31, 2019</t>
        </is>
      </c>
      <c r="BT2" s="2" t="inlineStr">
        <is>
          <t>Dec. 31, 2018</t>
        </is>
      </c>
      <c r="BU2" s="2" t="inlineStr">
        <is>
          <t>Nov. 30, 2018</t>
        </is>
      </c>
      <c r="BV2" s="2" t="inlineStr">
        <is>
          <t>Oct. 31, 2018</t>
        </is>
      </c>
      <c r="BW2" s="2" t="inlineStr">
        <is>
          <t>Sep. 30, 2018</t>
        </is>
      </c>
      <c r="BX2" s="2" t="inlineStr">
        <is>
          <t>Aug. 31, 2018</t>
        </is>
      </c>
      <c r="BY2" s="2" t="inlineStr">
        <is>
          <t>Jul. 31, 2018</t>
        </is>
      </c>
      <c r="BZ2" s="2" t="inlineStr">
        <is>
          <t>Jun. 30, 2018</t>
        </is>
      </c>
      <c r="CA2" s="2" t="inlineStr">
        <is>
          <t>May 31, 2018</t>
        </is>
      </c>
      <c r="CB2" s="2" t="inlineStr">
        <is>
          <t>Apr. 30, 2018</t>
        </is>
      </c>
      <c r="CC2" s="2" t="inlineStr">
        <is>
          <t>Mar. 31, 2018</t>
        </is>
      </c>
      <c r="CD2" s="2" t="inlineStr">
        <is>
          <t>Feb. 28, 2018</t>
        </is>
      </c>
      <c r="CE2" s="2" t="inlineStr">
        <is>
          <t>Jan. 31, 2018</t>
        </is>
      </c>
      <c r="CF2" s="2" t="inlineStr">
        <is>
          <t>Dec. 31, 2017</t>
        </is>
      </c>
      <c r="CG2" s="2" t="inlineStr">
        <is>
          <t>Nov. 30, 2017</t>
        </is>
      </c>
      <c r="CH2" s="2" t="inlineStr">
        <is>
          <t>Oct. 31, 2017</t>
        </is>
      </c>
      <c r="CI2" s="2" t="inlineStr">
        <is>
          <t>Sep. 30, 2017</t>
        </is>
      </c>
      <c r="CJ2" s="2" t="inlineStr">
        <is>
          <t>Aug. 31, 2017</t>
        </is>
      </c>
      <c r="CK2" s="2" t="inlineStr">
        <is>
          <t>Jul. 31, 2017</t>
        </is>
      </c>
      <c r="CL2" s="2" t="inlineStr">
        <is>
          <t>Jun. 30, 2017</t>
        </is>
      </c>
      <c r="CM2" s="2" t="inlineStr">
        <is>
          <t>May 31, 2017</t>
        </is>
      </c>
      <c r="CN2" s="2" t="inlineStr">
        <is>
          <t>Apr. 30, 2017</t>
        </is>
      </c>
      <c r="CO2" s="2" t="inlineStr">
        <is>
          <t>Mar. 31, 2017</t>
        </is>
      </c>
      <c r="CP2" s="2" t="inlineStr">
        <is>
          <t>Feb. 28, 2017</t>
        </is>
      </c>
      <c r="CQ2" s="2" t="inlineStr">
        <is>
          <t>Jan. 31, 2017</t>
        </is>
      </c>
      <c r="CR2" s="2" t="inlineStr">
        <is>
          <t>Dec. 31, 2016</t>
        </is>
      </c>
      <c r="CS2" s="2" t="inlineStr">
        <is>
          <t>Nov. 30, 2016</t>
        </is>
      </c>
      <c r="CT2" s="2" t="inlineStr">
        <is>
          <t>Oct. 31, 2016</t>
        </is>
      </c>
      <c r="CU2" s="2" t="inlineStr">
        <is>
          <t>Sep. 30, 2016</t>
        </is>
      </c>
      <c r="CV2" s="2" t="inlineStr">
        <is>
          <t>Aug. 31, 2016</t>
        </is>
      </c>
      <c r="CW2" s="2" t="inlineStr">
        <is>
          <t>Jul. 31, 2016</t>
        </is>
      </c>
      <c r="CX2" s="2" t="inlineStr">
        <is>
          <t>Jun. 30, 2016</t>
        </is>
      </c>
      <c r="CY2" s="2" t="inlineStr">
        <is>
          <t>May 31, 2016</t>
        </is>
      </c>
      <c r="CZ2" s="2" t="inlineStr">
        <is>
          <t>Apr. 30, 2016</t>
        </is>
      </c>
      <c r="DA2" s="2" t="inlineStr">
        <is>
          <t>Mar. 31, 2016</t>
        </is>
      </c>
      <c r="DB2" s="2" t="inlineStr">
        <is>
          <t>Feb. 29, 2016</t>
        </is>
      </c>
      <c r="DC2" s="2" t="inlineStr">
        <is>
          <t>Jan. 31, 2016</t>
        </is>
      </c>
      <c r="DD2" s="2" t="inlineStr">
        <is>
          <t>Dec. 31, 2015</t>
        </is>
      </c>
      <c r="DE2" s="2" t="inlineStr">
        <is>
          <t>Nov. 30, 2015</t>
        </is>
      </c>
      <c r="DF2" s="2" t="inlineStr">
        <is>
          <t>Oct. 31, 2015</t>
        </is>
      </c>
      <c r="DG2" s="2" t="inlineStr">
        <is>
          <t>Sep. 30, 2015</t>
        </is>
      </c>
      <c r="DH2" s="2" t="inlineStr">
        <is>
          <t>Aug. 31, 2015</t>
        </is>
      </c>
      <c r="DI2" s="2" t="inlineStr">
        <is>
          <t>Jul. 31, 2015</t>
        </is>
      </c>
      <c r="DJ2" s="2" t="inlineStr">
        <is>
          <t>Jun. 30, 2015</t>
        </is>
      </c>
      <c r="DK2" s="2" t="inlineStr">
        <is>
          <t>May 31, 2015</t>
        </is>
      </c>
      <c r="DL2" s="2" t="inlineStr">
        <is>
          <t>Apr. 30, 2015</t>
        </is>
      </c>
      <c r="DM2" s="2" t="inlineStr">
        <is>
          <t>Mar. 31, 2015</t>
        </is>
      </c>
      <c r="DN2" s="2" t="inlineStr">
        <is>
          <t>Feb. 28, 2015</t>
        </is>
      </c>
      <c r="DO2" s="2" t="inlineStr">
        <is>
          <t>Jan. 31, 2015</t>
        </is>
      </c>
      <c r="DP2" s="2" t="inlineStr">
        <is>
          <t>Dec. 31, 2014</t>
        </is>
      </c>
      <c r="DQ2" s="2" t="inlineStr">
        <is>
          <t>Nov. 30, 2014</t>
        </is>
      </c>
      <c r="DR2" s="2" t="inlineStr">
        <is>
          <t>Oct. 31, 2014</t>
        </is>
      </c>
      <c r="DS2" s="2" t="inlineStr">
        <is>
          <t>Sep. 30, 2014</t>
        </is>
      </c>
    </row>
    <row r="3">
      <c r="A3" s="4" t="inlineStr">
        <is>
          <t>C00011001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34954</v>
      </c>
      <c r="C6" s="5" t="n">
        <v>33628</v>
      </c>
      <c r="D6" s="5" t="n">
        <v>33282</v>
      </c>
      <c r="E6" s="5" t="n">
        <v>31416</v>
      </c>
      <c r="F6" s="5" t="n">
        <v>31363</v>
      </c>
      <c r="G6" s="5" t="n">
        <v>29737</v>
      </c>
      <c r="H6" s="5" t="n">
        <v>32483</v>
      </c>
      <c r="I6" s="5" t="n">
        <v>32204</v>
      </c>
      <c r="J6" s="5" t="n">
        <v>30108</v>
      </c>
      <c r="K6" s="5" t="n">
        <v>31090</v>
      </c>
      <c r="L6" s="5" t="n">
        <v>27672</v>
      </c>
      <c r="M6" s="5" t="n">
        <v>24749</v>
      </c>
      <c r="N6" s="5" t="n">
        <v>26531</v>
      </c>
      <c r="O6" s="5" t="n">
        <v>27934</v>
      </c>
      <c r="P6" s="5" t="n">
        <v>28319</v>
      </c>
      <c r="Q6" s="5" t="n">
        <v>27001</v>
      </c>
      <c r="R6" s="5" t="n">
        <v>24346</v>
      </c>
      <c r="S6" s="5" t="n">
        <v>24746</v>
      </c>
      <c r="T6" s="5" t="n">
        <v>25350</v>
      </c>
      <c r="U6" s="5" t="n">
        <v>25912</v>
      </c>
      <c r="V6" s="5" t="n">
        <v>26640</v>
      </c>
      <c r="W6" s="5" t="n">
        <v>23275</v>
      </c>
      <c r="X6" s="5" t="n">
        <v>25024</v>
      </c>
      <c r="Y6" s="5" t="n">
        <v>23819</v>
      </c>
      <c r="Z6" s="5" t="n">
        <v>21811</v>
      </c>
      <c r="AA6" s="5" t="n">
        <v>24185</v>
      </c>
      <c r="AB6" s="5" t="n">
        <v>25508</v>
      </c>
      <c r="AC6" s="5" t="n">
        <v>23145</v>
      </c>
      <c r="AD6" s="4" t="inlineStr">
        <is>
          <t xml:space="preserve"> </t>
        </is>
      </c>
      <c r="AE6" s="5" t="n">
        <v>25118</v>
      </c>
      <c r="AF6" s="5" t="n">
        <v>25575</v>
      </c>
      <c r="AG6" s="5" t="n">
        <v>28260</v>
      </c>
      <c r="AH6" s="5" t="n">
        <v>28878</v>
      </c>
      <c r="AI6" s="5" t="n">
        <v>29366</v>
      </c>
      <c r="AJ6" s="5" t="n">
        <v>33604</v>
      </c>
      <c r="AK6" s="5" t="n">
        <v>32602</v>
      </c>
      <c r="AL6" s="5" t="n">
        <v>33709</v>
      </c>
      <c r="AM6" s="5" t="n">
        <v>31779</v>
      </c>
      <c r="AN6" s="5" t="n">
        <v>32853</v>
      </c>
      <c r="AO6" s="5" t="n">
        <v>32321</v>
      </c>
      <c r="AP6" s="5" t="n">
        <v>31818</v>
      </c>
      <c r="AQ6" s="5" t="n">
        <v>30902</v>
      </c>
      <c r="AR6" s="5" t="n">
        <v>31372</v>
      </c>
      <c r="AS6" s="5" t="n">
        <v>29290</v>
      </c>
      <c r="AT6" s="5" t="n">
        <v>29547</v>
      </c>
      <c r="AU6" s="5" t="n">
        <v>28042</v>
      </c>
      <c r="AV6" s="5" t="n">
        <v>27734</v>
      </c>
      <c r="AW6" s="5" t="n">
        <v>25625</v>
      </c>
      <c r="AX6" s="5" t="n">
        <v>22462</v>
      </c>
      <c r="AY6" s="5" t="n">
        <v>21918</v>
      </c>
      <c r="AZ6" s="5" t="n">
        <v>22861</v>
      </c>
      <c r="BA6" s="5" t="n">
        <v>21943</v>
      </c>
      <c r="BB6" s="5" t="n">
        <v>20550</v>
      </c>
      <c r="BC6" s="5" t="n">
        <v>19931</v>
      </c>
      <c r="BD6" s="5" t="n">
        <v>17829</v>
      </c>
      <c r="BE6" s="5" t="n">
        <v>15432</v>
      </c>
      <c r="BF6" s="5" t="n">
        <v>19032</v>
      </c>
      <c r="BG6" s="5" t="n">
        <v>20411</v>
      </c>
      <c r="BH6" s="5" t="n">
        <v>20280</v>
      </c>
      <c r="BI6" s="5" t="n">
        <v>19991</v>
      </c>
      <c r="BJ6" s="5" t="n">
        <v>18891</v>
      </c>
      <c r="BK6" s="5" t="n">
        <v>18641</v>
      </c>
      <c r="BL6" s="5" t="n">
        <v>18502</v>
      </c>
      <c r="BM6" s="5" t="n">
        <v>19161</v>
      </c>
      <c r="BN6" s="5" t="n">
        <v>18881</v>
      </c>
      <c r="BO6" s="5" t="n">
        <v>17816</v>
      </c>
      <c r="BP6" s="5" t="n">
        <v>18831</v>
      </c>
      <c r="BQ6" s="5" t="n">
        <v>17541</v>
      </c>
      <c r="BR6" s="5" t="n">
        <v>17788</v>
      </c>
      <c r="BS6" s="5" t="n">
        <v>16680</v>
      </c>
      <c r="BT6" s="5" t="n">
        <v>15199</v>
      </c>
      <c r="BU6" s="5" t="n">
        <v>17368</v>
      </c>
      <c r="BV6" s="5" t="n">
        <v>16780</v>
      </c>
      <c r="BW6" s="5" t="n">
        <v>18682</v>
      </c>
      <c r="BX6" s="5" t="n">
        <v>19117</v>
      </c>
      <c r="BY6" s="5" t="n">
        <v>17959</v>
      </c>
      <c r="BZ6" s="5" t="n">
        <v>17492</v>
      </c>
      <c r="CA6" s="5" t="n">
        <v>17146</v>
      </c>
      <c r="CB6" s="5" t="n">
        <v>16160</v>
      </c>
      <c r="CC6" s="5" t="n">
        <v>16398</v>
      </c>
      <c r="CD6" s="5" t="n">
        <v>16075</v>
      </c>
      <c r="CE6" s="5" t="n">
        <v>16366</v>
      </c>
      <c r="CF6" s="5" t="n">
        <v>15743</v>
      </c>
      <c r="CG6" s="5" t="n">
        <v>15723</v>
      </c>
      <c r="CH6" s="5" t="n">
        <v>15018</v>
      </c>
      <c r="CI6" s="5" t="n">
        <v>14615</v>
      </c>
      <c r="CJ6" s="5" t="n">
        <v>13842</v>
      </c>
      <c r="CK6" s="5" t="n">
        <v>13887</v>
      </c>
      <c r="CL6" s="5" t="n">
        <v>13824</v>
      </c>
      <c r="CM6" s="5" t="n">
        <v>13495</v>
      </c>
      <c r="CN6" s="5" t="n">
        <v>13352</v>
      </c>
      <c r="CO6" s="5" t="n">
        <v>13184</v>
      </c>
      <c r="CP6" s="5" t="n">
        <v>13189</v>
      </c>
      <c r="CQ6" s="5" t="n">
        <v>12999</v>
      </c>
      <c r="CR6" s="5" t="n">
        <v>12648</v>
      </c>
      <c r="CS6" s="5" t="n">
        <v>12635</v>
      </c>
      <c r="CT6" s="5" t="n">
        <v>11955</v>
      </c>
      <c r="CU6" s="5" t="n">
        <v>12295</v>
      </c>
      <c r="CV6" s="5" t="n">
        <v>12016</v>
      </c>
      <c r="CW6" s="5" t="n">
        <v>11835</v>
      </c>
      <c r="CX6" s="5" t="n">
        <v>11295</v>
      </c>
      <c r="CY6" s="5" t="n">
        <v>11439</v>
      </c>
      <c r="CZ6" s="5" t="n">
        <v>11196</v>
      </c>
      <c r="DA6" s="5" t="n">
        <v>11063</v>
      </c>
      <c r="DB6" s="5" t="n">
        <v>10404</v>
      </c>
      <c r="DC6" s="5" t="n">
        <v>10525</v>
      </c>
      <c r="DD6" s="5" t="n">
        <v>11424</v>
      </c>
      <c r="DE6" s="5" t="n">
        <v>11810</v>
      </c>
      <c r="DF6" s="5" t="n">
        <v>11477</v>
      </c>
      <c r="DG6" s="5" t="n">
        <v>11094</v>
      </c>
      <c r="DH6" s="5" t="n">
        <v>11477</v>
      </c>
      <c r="DI6" s="5" t="n">
        <v>12097</v>
      </c>
      <c r="DJ6" s="5" t="n">
        <v>12078</v>
      </c>
      <c r="DK6" s="5" t="n">
        <v>11708</v>
      </c>
      <c r="DL6" s="5" t="n">
        <v>11506</v>
      </c>
      <c r="DM6" s="5" t="n">
        <v>11791</v>
      </c>
      <c r="DN6" s="5" t="n">
        <v>11555</v>
      </c>
      <c r="DO6" s="5" t="n">
        <v>10750</v>
      </c>
      <c r="DP6" s="5" t="n">
        <v>10987</v>
      </c>
      <c r="DQ6" s="5" t="n">
        <v>10984</v>
      </c>
      <c r="DR6" s="5" t="n">
        <v>10775</v>
      </c>
      <c r="DS6" s="5" t="n">
        <v>10000</v>
      </c>
    </row>
    <row r="7">
      <c r="A7" s="4" t="inlineStr">
        <is>
          <t>C00000249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Invest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34525</v>
      </c>
      <c r="C10" s="7" t="n">
        <v>33218</v>
      </c>
      <c r="D10" s="7" t="n">
        <v>32879</v>
      </c>
      <c r="E10" s="7" t="n">
        <v>31038</v>
      </c>
      <c r="F10" s="7" t="n">
        <v>30992</v>
      </c>
      <c r="G10" s="7" t="n">
        <v>29386</v>
      </c>
      <c r="H10" s="7" t="n">
        <v>32103</v>
      </c>
      <c r="I10" s="7" t="n">
        <v>31829</v>
      </c>
      <c r="J10" s="7" t="n">
        <v>29759</v>
      </c>
      <c r="K10" s="7" t="n">
        <v>30732</v>
      </c>
      <c r="L10" s="7" t="n">
        <v>27359</v>
      </c>
      <c r="M10" s="7" t="n">
        <v>24471</v>
      </c>
      <c r="N10" s="7" t="n">
        <v>26234</v>
      </c>
      <c r="O10" s="7" t="n">
        <v>27623</v>
      </c>
      <c r="P10" s="7" t="n">
        <v>28004</v>
      </c>
      <c r="Q10" s="7" t="n">
        <v>26704</v>
      </c>
      <c r="R10" s="7" t="n">
        <v>24079</v>
      </c>
      <c r="S10" s="7" t="n">
        <v>24478</v>
      </c>
      <c r="T10" s="7" t="n">
        <v>25080</v>
      </c>
      <c r="U10" s="7" t="n">
        <v>25635</v>
      </c>
      <c r="V10" s="7" t="n">
        <v>26358</v>
      </c>
      <c r="W10" s="7" t="n">
        <v>23032</v>
      </c>
      <c r="X10" s="7" t="n">
        <v>24765</v>
      </c>
      <c r="Y10" s="7" t="n">
        <v>23577</v>
      </c>
      <c r="Z10" s="7" t="n">
        <v>21589</v>
      </c>
      <c r="AA10" s="7" t="n">
        <v>23944</v>
      </c>
      <c r="AB10" s="7" t="n">
        <v>25260</v>
      </c>
      <c r="AC10" s="7" t="n">
        <v>22922</v>
      </c>
      <c r="AD10" s="4" t="inlineStr">
        <is>
          <t xml:space="preserve"> </t>
        </is>
      </c>
      <c r="AE10" s="7" t="n">
        <v>24882</v>
      </c>
      <c r="AF10" s="7" t="n">
        <v>25338</v>
      </c>
      <c r="AG10" s="7" t="n">
        <v>28001</v>
      </c>
      <c r="AH10" s="7" t="n">
        <v>28613</v>
      </c>
      <c r="AI10" s="7" t="n">
        <v>29101</v>
      </c>
      <c r="AJ10" s="7" t="n">
        <v>33303</v>
      </c>
      <c r="AK10" s="7" t="n">
        <v>32315</v>
      </c>
      <c r="AL10" s="7" t="n">
        <v>33412</v>
      </c>
      <c r="AM10" s="7" t="n">
        <v>31503</v>
      </c>
      <c r="AN10" s="7" t="n">
        <v>32570</v>
      </c>
      <c r="AO10" s="7" t="n">
        <v>32044</v>
      </c>
      <c r="AP10" s="7" t="n">
        <v>31551</v>
      </c>
      <c r="AQ10" s="7" t="n">
        <v>30646</v>
      </c>
      <c r="AR10" s="7" t="n">
        <v>31112</v>
      </c>
      <c r="AS10" s="7" t="n">
        <v>29052</v>
      </c>
      <c r="AT10" s="7" t="n">
        <v>29311</v>
      </c>
      <c r="AU10" s="7" t="n">
        <v>27819</v>
      </c>
      <c r="AV10" s="7" t="n">
        <v>27515</v>
      </c>
      <c r="AW10" s="7" t="n">
        <v>25426</v>
      </c>
      <c r="AX10" s="7" t="n">
        <v>22289</v>
      </c>
      <c r="AY10" s="7" t="n">
        <v>21751</v>
      </c>
      <c r="AZ10" s="7" t="n">
        <v>22693</v>
      </c>
      <c r="BA10" s="7" t="n">
        <v>21785</v>
      </c>
      <c r="BB10" s="7" t="n">
        <v>20403</v>
      </c>
      <c r="BC10" s="7" t="n">
        <v>19792</v>
      </c>
      <c r="BD10" s="7" t="n">
        <v>17707</v>
      </c>
      <c r="BE10" s="7" t="n">
        <v>15328</v>
      </c>
      <c r="BF10" s="7" t="n">
        <v>18907</v>
      </c>
      <c r="BG10" s="7" t="n">
        <v>20277</v>
      </c>
      <c r="BH10" s="7" t="n">
        <v>20148</v>
      </c>
      <c r="BI10" s="7" t="n">
        <v>19865</v>
      </c>
      <c r="BJ10" s="7" t="n">
        <v>18776</v>
      </c>
      <c r="BK10" s="7" t="n">
        <v>18525</v>
      </c>
      <c r="BL10" s="7" t="n">
        <v>18391</v>
      </c>
      <c r="BM10" s="7" t="n">
        <v>19049</v>
      </c>
      <c r="BN10" s="7" t="n">
        <v>18771</v>
      </c>
      <c r="BO10" s="7" t="n">
        <v>17715</v>
      </c>
      <c r="BP10" s="7" t="n">
        <v>18725</v>
      </c>
      <c r="BQ10" s="7" t="n">
        <v>17444</v>
      </c>
      <c r="BR10" s="7" t="n">
        <v>17695</v>
      </c>
      <c r="BS10" s="7" t="n">
        <v>16593</v>
      </c>
      <c r="BT10" s="7" t="n">
        <v>15120</v>
      </c>
      <c r="BU10" s="7" t="n">
        <v>17281</v>
      </c>
      <c r="BV10" s="7" t="n">
        <v>16698</v>
      </c>
      <c r="BW10" s="7" t="n">
        <v>18593</v>
      </c>
      <c r="BX10" s="7" t="n">
        <v>19027</v>
      </c>
      <c r="BY10" s="7" t="n">
        <v>17875</v>
      </c>
      <c r="BZ10" s="7" t="n">
        <v>17414</v>
      </c>
      <c r="CA10" s="7" t="n">
        <v>17070</v>
      </c>
      <c r="CB10" s="7" t="n">
        <v>16090</v>
      </c>
      <c r="CC10" s="7" t="n">
        <v>16329</v>
      </c>
      <c r="CD10" s="7" t="n">
        <v>16010</v>
      </c>
      <c r="CE10" s="7" t="n">
        <v>16301</v>
      </c>
      <c r="CF10" s="7" t="n">
        <v>15682</v>
      </c>
      <c r="CG10" s="7" t="n">
        <v>15664</v>
      </c>
      <c r="CH10" s="7" t="n">
        <v>14964</v>
      </c>
      <c r="CI10" s="7" t="n">
        <v>14565</v>
      </c>
      <c r="CJ10" s="7" t="n">
        <v>13794</v>
      </c>
      <c r="CK10" s="7" t="n">
        <v>13841</v>
      </c>
      <c r="CL10" s="7" t="n">
        <v>13783</v>
      </c>
      <c r="CM10" s="7" t="n">
        <v>13455</v>
      </c>
      <c r="CN10" s="7" t="n">
        <v>13314</v>
      </c>
      <c r="CO10" s="7" t="n">
        <v>13148</v>
      </c>
      <c r="CP10" s="7" t="n">
        <v>13155</v>
      </c>
      <c r="CQ10" s="7" t="n">
        <v>12967</v>
      </c>
      <c r="CR10" s="7" t="n">
        <v>12617</v>
      </c>
      <c r="CS10" s="7" t="n">
        <v>12606</v>
      </c>
      <c r="CT10" s="7" t="n">
        <v>11929</v>
      </c>
      <c r="CU10" s="7" t="n">
        <v>12272</v>
      </c>
      <c r="CV10" s="7" t="n">
        <v>11992</v>
      </c>
      <c r="CW10" s="7" t="n">
        <v>11815</v>
      </c>
      <c r="CX10" s="7" t="n">
        <v>11278</v>
      </c>
      <c r="CY10" s="7" t="n">
        <v>11422</v>
      </c>
      <c r="CZ10" s="7" t="n">
        <v>11183</v>
      </c>
      <c r="DA10" s="7" t="n">
        <v>11049</v>
      </c>
      <c r="DB10" s="7" t="n">
        <v>10394</v>
      </c>
      <c r="DC10" s="7" t="n">
        <v>10514</v>
      </c>
      <c r="DD10" s="7" t="n">
        <v>11414</v>
      </c>
      <c r="DE10" s="7" t="n">
        <v>11800</v>
      </c>
      <c r="DF10" s="7" t="n">
        <v>11468</v>
      </c>
      <c r="DG10" s="7" t="n">
        <v>11087</v>
      </c>
      <c r="DH10" s="7" t="n">
        <v>11468</v>
      </c>
      <c r="DI10" s="7" t="n">
        <v>12092</v>
      </c>
      <c r="DJ10" s="7" t="n">
        <v>12070</v>
      </c>
      <c r="DK10" s="7" t="n">
        <v>11704</v>
      </c>
      <c r="DL10" s="7" t="n">
        <v>11501</v>
      </c>
      <c r="DM10" s="7" t="n">
        <v>11785</v>
      </c>
      <c r="DN10" s="7" t="n">
        <v>11551</v>
      </c>
      <c r="DO10" s="7" t="n">
        <v>10746</v>
      </c>
      <c r="DP10" s="7" t="n">
        <v>10983</v>
      </c>
      <c r="DQ10" s="7" t="n">
        <v>10982</v>
      </c>
      <c r="DR10" s="7" t="n">
        <v>10773</v>
      </c>
      <c r="DS10" s="7" t="n">
        <v>10000</v>
      </c>
    </row>
    <row r="11">
      <c r="A11" s="4" t="inlineStr">
        <is>
          <t>C00016604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34176</v>
      </c>
      <c r="C14" s="7" t="n">
        <v>32625</v>
      </c>
      <c r="D14" s="7" t="n">
        <v>31758</v>
      </c>
      <c r="E14" s="7" t="n">
        <v>31347</v>
      </c>
      <c r="F14" s="7" t="n">
        <v>28974</v>
      </c>
      <c r="G14" s="7" t="n">
        <v>28792</v>
      </c>
      <c r="H14" s="7" t="n">
        <v>28335</v>
      </c>
      <c r="I14" s="7" t="n">
        <v>28199</v>
      </c>
      <c r="J14" s="7" t="n">
        <v>28107</v>
      </c>
      <c r="K14" s="7" t="n">
        <v>28792</v>
      </c>
      <c r="L14" s="7" t="n">
        <v>27308</v>
      </c>
      <c r="M14" s="7" t="n">
        <v>25777</v>
      </c>
      <c r="N14" s="7" t="n">
        <v>26171</v>
      </c>
      <c r="O14" s="7" t="n">
        <v>25864</v>
      </c>
      <c r="P14" s="7" t="n">
        <v>25820</v>
      </c>
      <c r="Q14" s="7" t="n">
        <v>26171</v>
      </c>
      <c r="R14" s="7" t="n">
        <v>24814</v>
      </c>
      <c r="S14" s="7" t="n">
        <v>23632</v>
      </c>
      <c r="T14" s="7" t="n">
        <v>22626</v>
      </c>
      <c r="U14" s="7" t="n">
        <v>23020</v>
      </c>
      <c r="V14" s="7" t="n">
        <v>23020</v>
      </c>
      <c r="W14" s="7" t="n">
        <v>23807</v>
      </c>
      <c r="X14" s="7" t="n">
        <v>25406</v>
      </c>
      <c r="Y14" s="7" t="n">
        <v>24757</v>
      </c>
      <c r="Z14" s="7" t="n">
        <v>24844</v>
      </c>
      <c r="AA14" s="7" t="n">
        <v>25969</v>
      </c>
      <c r="AB14" s="7" t="n">
        <v>25406</v>
      </c>
      <c r="AC14" s="7" t="n">
        <v>22636</v>
      </c>
      <c r="AD14" s="4" t="inlineStr">
        <is>
          <t xml:space="preserve"> </t>
        </is>
      </c>
      <c r="AE14" s="7" t="n">
        <v>24497</v>
      </c>
      <c r="AF14" s="7" t="n">
        <v>26748</v>
      </c>
      <c r="AG14" s="7" t="n">
        <v>28133</v>
      </c>
      <c r="AH14" s="7" t="n">
        <v>27743</v>
      </c>
      <c r="AI14" s="7" t="n">
        <v>29258</v>
      </c>
      <c r="AJ14" s="7" t="n">
        <v>30427</v>
      </c>
      <c r="AK14" s="7" t="n">
        <v>29479</v>
      </c>
      <c r="AL14" s="7" t="n">
        <v>29645</v>
      </c>
      <c r="AM14" s="7" t="n">
        <v>29148</v>
      </c>
      <c r="AN14" s="7" t="n">
        <v>28816</v>
      </c>
      <c r="AO14" s="7" t="n">
        <v>26121</v>
      </c>
      <c r="AP14" s="7" t="n">
        <v>24877</v>
      </c>
      <c r="AQ14" s="7" t="n">
        <v>24421</v>
      </c>
      <c r="AR14" s="7" t="n">
        <v>23219</v>
      </c>
      <c r="AS14" s="7" t="n">
        <v>23301</v>
      </c>
      <c r="AT14" s="7" t="n">
        <v>22348</v>
      </c>
      <c r="AU14" s="7" t="n">
        <v>21311</v>
      </c>
      <c r="AV14" s="7" t="n">
        <v>22099</v>
      </c>
      <c r="AW14" s="7" t="n">
        <v>20150</v>
      </c>
      <c r="AX14" s="7" t="n">
        <v>17953</v>
      </c>
      <c r="AY14" s="7" t="n">
        <v>17663</v>
      </c>
      <c r="AZ14" s="7" t="n">
        <v>17414</v>
      </c>
      <c r="BA14" s="7" t="n">
        <v>16626</v>
      </c>
      <c r="BB14" s="7" t="n">
        <v>15382</v>
      </c>
      <c r="BC14" s="7" t="n">
        <v>14263</v>
      </c>
      <c r="BD14" s="7" t="n">
        <v>14926</v>
      </c>
      <c r="BE14" s="7" t="n">
        <v>13475</v>
      </c>
      <c r="BF14" s="7" t="n">
        <v>18824</v>
      </c>
      <c r="BG14" s="7" t="n">
        <v>19528</v>
      </c>
      <c r="BH14" s="7" t="n">
        <v>18741</v>
      </c>
      <c r="BI14" s="7" t="n">
        <v>18433</v>
      </c>
      <c r="BJ14" s="7" t="n">
        <v>18433</v>
      </c>
      <c r="BK14" s="7" t="n">
        <v>17689</v>
      </c>
      <c r="BL14" s="7" t="n">
        <v>16532</v>
      </c>
      <c r="BM14" s="7" t="n">
        <v>16903</v>
      </c>
      <c r="BN14" s="7" t="n">
        <v>17565</v>
      </c>
      <c r="BO14" s="7" t="n">
        <v>17689</v>
      </c>
      <c r="BP14" s="7" t="n">
        <v>17317</v>
      </c>
      <c r="BQ14" s="7" t="n">
        <v>17317</v>
      </c>
      <c r="BR14" s="7" t="n">
        <v>16201</v>
      </c>
      <c r="BS14" s="7" t="n">
        <v>15994</v>
      </c>
      <c r="BT14" s="7" t="n">
        <v>16449</v>
      </c>
      <c r="BU14" s="7" t="n">
        <v>16047</v>
      </c>
      <c r="BV14" s="7" t="n">
        <v>14578</v>
      </c>
      <c r="BW14" s="7" t="n">
        <v>15351</v>
      </c>
      <c r="BX14" s="7" t="n">
        <v>17594</v>
      </c>
      <c r="BY14" s="7" t="n">
        <v>17439</v>
      </c>
      <c r="BZ14" s="7" t="n">
        <v>16588</v>
      </c>
      <c r="CA14" s="7" t="n">
        <v>16898</v>
      </c>
      <c r="CB14" s="7" t="n">
        <v>17014</v>
      </c>
      <c r="CC14" s="7" t="n">
        <v>16550</v>
      </c>
      <c r="CD14" s="7" t="n">
        <v>16472</v>
      </c>
      <c r="CE14" s="7" t="n">
        <v>16936</v>
      </c>
      <c r="CF14" s="7" t="n">
        <v>17362</v>
      </c>
      <c r="CG14" s="7" t="n">
        <v>16566</v>
      </c>
      <c r="CH14" s="7" t="n">
        <v>15702</v>
      </c>
      <c r="CI14" s="7" t="n">
        <v>15402</v>
      </c>
      <c r="CJ14" s="7" t="n">
        <v>15853</v>
      </c>
      <c r="CK14" s="7" t="n">
        <v>15815</v>
      </c>
      <c r="CL14" s="7" t="n">
        <v>15176</v>
      </c>
      <c r="CM14" s="7" t="n">
        <v>14801</v>
      </c>
      <c r="CN14" s="7" t="n">
        <v>14876</v>
      </c>
      <c r="CO14" s="7" t="n">
        <v>13899</v>
      </c>
      <c r="CP14" s="7" t="n">
        <v>12885</v>
      </c>
      <c r="CQ14" s="7" t="n">
        <v>12284</v>
      </c>
      <c r="CR14" s="7" t="n">
        <v>11307</v>
      </c>
      <c r="CS14" s="7" t="n">
        <v>11707</v>
      </c>
      <c r="CT14" s="7" t="n">
        <v>12933</v>
      </c>
      <c r="CU14" s="7" t="n">
        <v>12636</v>
      </c>
      <c r="CV14" s="7" t="n">
        <v>12487</v>
      </c>
      <c r="CW14" s="7" t="n">
        <v>12264</v>
      </c>
      <c r="CX14" s="7" t="n">
        <v>11261</v>
      </c>
      <c r="CY14" s="7" t="n">
        <v>10964</v>
      </c>
      <c r="CZ14" s="7" t="n">
        <v>10889</v>
      </c>
      <c r="DA14" s="7" t="n">
        <v>10592</v>
      </c>
      <c r="DB14" s="7" t="n">
        <v>9440</v>
      </c>
      <c r="DC14" s="7" t="n">
        <v>10481</v>
      </c>
      <c r="DD14" s="7" t="n">
        <v>11261</v>
      </c>
      <c r="DE14" s="7" t="n">
        <v>10922</v>
      </c>
      <c r="DF14" s="7" t="n">
        <v>11105</v>
      </c>
      <c r="DG14" s="7" t="n">
        <v>11251</v>
      </c>
      <c r="DH14" s="7" t="n">
        <v>11032</v>
      </c>
      <c r="DI14" s="7" t="n">
        <v>11691</v>
      </c>
      <c r="DJ14" s="7" t="n">
        <v>11251</v>
      </c>
      <c r="DK14" s="7" t="n">
        <v>11215</v>
      </c>
      <c r="DL14" s="7" t="n">
        <v>10922</v>
      </c>
      <c r="DM14" s="7" t="n">
        <v>11435</v>
      </c>
      <c r="DN14" s="7" t="n">
        <v>11545</v>
      </c>
      <c r="DO14" s="7" t="n">
        <v>11398</v>
      </c>
      <c r="DP14" s="7" t="n">
        <v>10812</v>
      </c>
      <c r="DQ14" s="7" t="n">
        <v>10733</v>
      </c>
      <c r="DR14" s="7" t="n">
        <v>10256</v>
      </c>
      <c r="DS14" s="7" t="n">
        <v>10000</v>
      </c>
    </row>
    <row r="15">
      <c r="A15" s="4" t="inlineStr">
        <is>
          <t>C00009775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Investor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33695</v>
      </c>
      <c r="C18" s="7" t="n">
        <v>32186</v>
      </c>
      <c r="D18" s="7" t="n">
        <v>31364</v>
      </c>
      <c r="E18" s="7" t="n">
        <v>30952</v>
      </c>
      <c r="F18" s="7" t="n">
        <v>28620</v>
      </c>
      <c r="G18" s="7" t="n">
        <v>28392</v>
      </c>
      <c r="H18" s="7" t="n">
        <v>27980</v>
      </c>
      <c r="I18" s="7" t="n">
        <v>27843</v>
      </c>
      <c r="J18" s="7" t="n">
        <v>27752</v>
      </c>
      <c r="K18" s="7" t="n">
        <v>28437</v>
      </c>
      <c r="L18" s="7" t="n">
        <v>26952</v>
      </c>
      <c r="M18" s="7" t="n">
        <v>25418</v>
      </c>
      <c r="N18" s="7" t="n">
        <v>25856</v>
      </c>
      <c r="O18" s="7" t="n">
        <v>25549</v>
      </c>
      <c r="P18" s="7" t="n">
        <v>25505</v>
      </c>
      <c r="Q18" s="7" t="n">
        <v>25812</v>
      </c>
      <c r="R18" s="7" t="n">
        <v>24498</v>
      </c>
      <c r="S18" s="7" t="n">
        <v>23314</v>
      </c>
      <c r="T18" s="7" t="n">
        <v>22350</v>
      </c>
      <c r="U18" s="7" t="n">
        <v>22745</v>
      </c>
      <c r="V18" s="7" t="n">
        <v>22745</v>
      </c>
      <c r="W18" s="7" t="n">
        <v>23533</v>
      </c>
      <c r="X18" s="7" t="n">
        <v>25134</v>
      </c>
      <c r="Y18" s="7" t="n">
        <v>24484</v>
      </c>
      <c r="Z18" s="7" t="n">
        <v>24571</v>
      </c>
      <c r="AA18" s="7" t="n">
        <v>25654</v>
      </c>
      <c r="AB18" s="7" t="n">
        <v>25091</v>
      </c>
      <c r="AC18" s="7" t="n">
        <v>22361</v>
      </c>
      <c r="AD18" s="4" t="inlineStr">
        <is>
          <t xml:space="preserve"> </t>
        </is>
      </c>
      <c r="AE18" s="7" t="n">
        <v>24224</v>
      </c>
      <c r="AF18" s="7" t="n">
        <v>26434</v>
      </c>
      <c r="AG18" s="7" t="n">
        <v>27865</v>
      </c>
      <c r="AH18" s="7" t="n">
        <v>27474</v>
      </c>
      <c r="AI18" s="7" t="n">
        <v>28948</v>
      </c>
      <c r="AJ18" s="7" t="n">
        <v>30075</v>
      </c>
      <c r="AK18" s="7" t="n">
        <v>29169</v>
      </c>
      <c r="AL18" s="7" t="n">
        <v>29335</v>
      </c>
      <c r="AM18" s="7" t="n">
        <v>28837</v>
      </c>
      <c r="AN18" s="7" t="n">
        <v>28505</v>
      </c>
      <c r="AO18" s="7" t="n">
        <v>25850</v>
      </c>
      <c r="AP18" s="7" t="n">
        <v>24605</v>
      </c>
      <c r="AQ18" s="7" t="n">
        <v>24149</v>
      </c>
      <c r="AR18" s="7" t="n">
        <v>22987</v>
      </c>
      <c r="AS18" s="7" t="n">
        <v>23070</v>
      </c>
      <c r="AT18" s="7" t="n">
        <v>22115</v>
      </c>
      <c r="AU18" s="7" t="n">
        <v>21120</v>
      </c>
      <c r="AV18" s="7" t="n">
        <v>21866</v>
      </c>
      <c r="AW18" s="7" t="n">
        <v>19958</v>
      </c>
      <c r="AX18" s="7" t="n">
        <v>17800</v>
      </c>
      <c r="AY18" s="7" t="n">
        <v>17510</v>
      </c>
      <c r="AZ18" s="7" t="n">
        <v>17219</v>
      </c>
      <c r="BA18" s="7" t="n">
        <v>16472</v>
      </c>
      <c r="BB18" s="7" t="n">
        <v>15269</v>
      </c>
      <c r="BC18" s="7" t="n">
        <v>14149</v>
      </c>
      <c r="BD18" s="7" t="n">
        <v>14813</v>
      </c>
      <c r="BE18" s="7" t="n">
        <v>13361</v>
      </c>
      <c r="BF18" s="7" t="n">
        <v>18713</v>
      </c>
      <c r="BG18" s="7" t="n">
        <v>19377</v>
      </c>
      <c r="BH18" s="7" t="n">
        <v>18589</v>
      </c>
      <c r="BI18" s="7" t="n">
        <v>18280</v>
      </c>
      <c r="BJ18" s="7" t="n">
        <v>18322</v>
      </c>
      <c r="BK18" s="7" t="n">
        <v>17577</v>
      </c>
      <c r="BL18" s="7" t="n">
        <v>16419</v>
      </c>
      <c r="BM18" s="7" t="n">
        <v>16792</v>
      </c>
      <c r="BN18" s="7" t="n">
        <v>17453</v>
      </c>
      <c r="BO18" s="7" t="n">
        <v>17536</v>
      </c>
      <c r="BP18" s="7" t="n">
        <v>17164</v>
      </c>
      <c r="BQ18" s="7" t="n">
        <v>17205</v>
      </c>
      <c r="BR18" s="7" t="n">
        <v>16088</v>
      </c>
      <c r="BS18" s="7" t="n">
        <v>15923</v>
      </c>
      <c r="BT18" s="7" t="n">
        <v>16337</v>
      </c>
      <c r="BU18" s="7" t="n">
        <v>15973</v>
      </c>
      <c r="BV18" s="7" t="n">
        <v>14504</v>
      </c>
      <c r="BW18" s="7" t="n">
        <v>15277</v>
      </c>
      <c r="BX18" s="7" t="n">
        <v>17520</v>
      </c>
      <c r="BY18" s="7" t="n">
        <v>17327</v>
      </c>
      <c r="BZ18" s="7" t="n">
        <v>16515</v>
      </c>
      <c r="CA18" s="7" t="n">
        <v>16824</v>
      </c>
      <c r="CB18" s="7" t="n">
        <v>16940</v>
      </c>
      <c r="CC18" s="7" t="n">
        <v>16476</v>
      </c>
      <c r="CD18" s="7" t="n">
        <v>16399</v>
      </c>
      <c r="CE18" s="7" t="n">
        <v>16863</v>
      </c>
      <c r="CF18" s="7" t="n">
        <v>17288</v>
      </c>
      <c r="CG18" s="7" t="n">
        <v>16492</v>
      </c>
      <c r="CH18" s="7" t="n">
        <v>15665</v>
      </c>
      <c r="CI18" s="7" t="n">
        <v>15327</v>
      </c>
      <c r="CJ18" s="7" t="n">
        <v>15778</v>
      </c>
      <c r="CK18" s="7" t="n">
        <v>15740</v>
      </c>
      <c r="CL18" s="7" t="n">
        <v>15102</v>
      </c>
      <c r="CM18" s="7" t="n">
        <v>14764</v>
      </c>
      <c r="CN18" s="7" t="n">
        <v>14801</v>
      </c>
      <c r="CO18" s="7" t="n">
        <v>13825</v>
      </c>
      <c r="CP18" s="7" t="n">
        <v>12810</v>
      </c>
      <c r="CQ18" s="7" t="n">
        <v>12247</v>
      </c>
      <c r="CR18" s="7" t="n">
        <v>11270</v>
      </c>
      <c r="CS18" s="7" t="n">
        <v>11670</v>
      </c>
      <c r="CT18" s="7" t="n">
        <v>12896</v>
      </c>
      <c r="CU18" s="7" t="n">
        <v>12599</v>
      </c>
      <c r="CV18" s="7" t="n">
        <v>12450</v>
      </c>
      <c r="CW18" s="7" t="n">
        <v>12227</v>
      </c>
      <c r="CX18" s="7" t="n">
        <v>11224</v>
      </c>
      <c r="CY18" s="7" t="n">
        <v>10926</v>
      </c>
      <c r="CZ18" s="7" t="n">
        <v>10852</v>
      </c>
      <c r="DA18" s="7" t="n">
        <v>10592</v>
      </c>
      <c r="DB18" s="7" t="n">
        <v>9440</v>
      </c>
      <c r="DC18" s="7" t="n">
        <v>10481</v>
      </c>
      <c r="DD18" s="7" t="n">
        <v>11261</v>
      </c>
      <c r="DE18" s="7" t="n">
        <v>10922</v>
      </c>
      <c r="DF18" s="7" t="n">
        <v>11105</v>
      </c>
      <c r="DG18" s="7" t="n">
        <v>11251</v>
      </c>
      <c r="DH18" s="7" t="n">
        <v>11032</v>
      </c>
      <c r="DI18" s="7" t="n">
        <v>11691</v>
      </c>
      <c r="DJ18" s="7" t="n">
        <v>11251</v>
      </c>
      <c r="DK18" s="7" t="n">
        <v>11215</v>
      </c>
      <c r="DL18" s="7" t="n">
        <v>10922</v>
      </c>
      <c r="DM18" s="7" t="n">
        <v>11435</v>
      </c>
      <c r="DN18" s="7" t="n">
        <v>11545</v>
      </c>
      <c r="DO18" s="7" t="n">
        <v>11398</v>
      </c>
      <c r="DP18" s="7" t="n">
        <v>10812</v>
      </c>
      <c r="DQ18" s="7" t="n">
        <v>10733</v>
      </c>
      <c r="DR18" s="7" t="n">
        <v>10256</v>
      </c>
      <c r="DS18" s="7" t="n">
        <v>10000</v>
      </c>
    </row>
    <row r="19">
      <c r="A19" s="4" t="inlineStr">
        <is>
          <t>C0001197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Institutional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8153</v>
      </c>
      <c r="C22" s="7" t="n">
        <v>17755</v>
      </c>
      <c r="D22" s="7" t="n">
        <v>16395</v>
      </c>
      <c r="E22" s="7" t="n">
        <v>16774</v>
      </c>
      <c r="F22" s="7" t="n">
        <v>16405</v>
      </c>
      <c r="G22" s="7" t="n">
        <v>15890</v>
      </c>
      <c r="H22" s="7" t="n">
        <v>16084</v>
      </c>
      <c r="I22" s="7" t="n">
        <v>15773</v>
      </c>
      <c r="J22" s="7" t="n">
        <v>15307</v>
      </c>
      <c r="K22" s="7" t="n">
        <v>16453</v>
      </c>
      <c r="L22" s="7" t="n">
        <v>15735</v>
      </c>
      <c r="M22" s="7" t="n">
        <v>14045</v>
      </c>
      <c r="N22" s="7" t="n">
        <v>14676</v>
      </c>
      <c r="O22" s="7" t="n">
        <v>14715</v>
      </c>
      <c r="P22" s="7" t="n">
        <v>15375</v>
      </c>
      <c r="Q22" s="7" t="n">
        <v>15346</v>
      </c>
      <c r="R22" s="7" t="n">
        <v>14899</v>
      </c>
      <c r="S22" s="7" t="n">
        <v>14967</v>
      </c>
      <c r="T22" s="7" t="n">
        <v>15259</v>
      </c>
      <c r="U22" s="7" t="n">
        <v>14948</v>
      </c>
      <c r="V22" s="7" t="n">
        <v>15259</v>
      </c>
      <c r="W22" s="7" t="n">
        <v>13967</v>
      </c>
      <c r="X22" s="7" t="n">
        <v>14724</v>
      </c>
      <c r="Y22" s="7" t="n">
        <v>13501</v>
      </c>
      <c r="Z22" s="7" t="n">
        <v>13268</v>
      </c>
      <c r="AA22" s="7" t="n">
        <v>14967</v>
      </c>
      <c r="AB22" s="7" t="n">
        <v>15045</v>
      </c>
      <c r="AC22" s="7" t="n">
        <v>14015</v>
      </c>
      <c r="AD22" s="4" t="inlineStr">
        <is>
          <t xml:space="preserve"> </t>
        </is>
      </c>
      <c r="AE22" s="7" t="n">
        <v>15472</v>
      </c>
      <c r="AF22" s="7" t="n">
        <v>15929</v>
      </c>
      <c r="AG22" s="7" t="n">
        <v>18619</v>
      </c>
      <c r="AH22" s="7" t="n">
        <v>18386</v>
      </c>
      <c r="AI22" s="7" t="n">
        <v>19940</v>
      </c>
      <c r="AJ22" s="7" t="n">
        <v>22262</v>
      </c>
      <c r="AK22" s="7" t="n">
        <v>21692</v>
      </c>
      <c r="AL22" s="7" t="n">
        <v>22804</v>
      </c>
      <c r="AM22" s="7" t="n">
        <v>22263</v>
      </c>
      <c r="AN22" s="7" t="n">
        <v>22669</v>
      </c>
      <c r="AO22" s="7" t="n">
        <v>20512</v>
      </c>
      <c r="AP22" s="7" t="n">
        <v>20764</v>
      </c>
      <c r="AQ22" s="7" t="n">
        <v>20058</v>
      </c>
      <c r="AR22" s="7" t="n">
        <v>19236</v>
      </c>
      <c r="AS22" s="7" t="n">
        <v>18404</v>
      </c>
      <c r="AT22" s="7" t="n">
        <v>18646</v>
      </c>
      <c r="AU22" s="7" t="n">
        <v>18443</v>
      </c>
      <c r="AV22" s="7" t="n">
        <v>18336</v>
      </c>
      <c r="AW22" s="7" t="n">
        <v>16596</v>
      </c>
      <c r="AX22" s="7" t="n">
        <v>14797</v>
      </c>
      <c r="AY22" s="7" t="n">
        <v>14207</v>
      </c>
      <c r="AZ22" s="7" t="n">
        <v>14362</v>
      </c>
      <c r="BA22" s="7" t="n">
        <v>13733</v>
      </c>
      <c r="BB22" s="7" t="n">
        <v>12766</v>
      </c>
      <c r="BC22" s="7" t="n">
        <v>11441</v>
      </c>
      <c r="BD22" s="7" t="n">
        <v>10609</v>
      </c>
      <c r="BE22" s="7" t="n">
        <v>9449</v>
      </c>
      <c r="BF22" s="7" t="n">
        <v>12031</v>
      </c>
      <c r="BG22" s="7" t="n">
        <v>12524</v>
      </c>
      <c r="BH22" s="7" t="n">
        <v>12331</v>
      </c>
      <c r="BI22" s="7" t="n">
        <v>11731</v>
      </c>
      <c r="BJ22" s="7" t="n">
        <v>11673</v>
      </c>
      <c r="BK22" s="7" t="n">
        <v>11151</v>
      </c>
      <c r="BL22" s="7" t="n">
        <v>10812</v>
      </c>
      <c r="BM22" s="7" t="n">
        <v>11180</v>
      </c>
      <c r="BN22" s="7" t="n">
        <v>11209</v>
      </c>
      <c r="BO22" s="7" t="n">
        <v>10580</v>
      </c>
      <c r="BP22" s="7" t="n">
        <v>11035</v>
      </c>
      <c r="BQ22" s="7" t="n">
        <v>10880</v>
      </c>
      <c r="BR22" s="7" t="n">
        <v>10435</v>
      </c>
      <c r="BS22" s="7" t="n">
        <v>10135</v>
      </c>
      <c r="BT22" s="7" t="n">
        <v>9603</v>
      </c>
      <c r="BU22" s="7" t="n">
        <v>9768</v>
      </c>
      <c r="BV22" s="7" t="n">
        <v>9013</v>
      </c>
      <c r="BW22" s="7" t="n">
        <v>10213</v>
      </c>
      <c r="BX22" s="7" t="n">
        <v>10793</v>
      </c>
      <c r="BY22" s="7" t="n">
        <v>11151</v>
      </c>
      <c r="BZ22" s="7" t="n">
        <v>10909</v>
      </c>
      <c r="CA22" s="7" t="n">
        <v>10977</v>
      </c>
      <c r="CB22" s="7" t="n">
        <v>10938</v>
      </c>
      <c r="CC22" s="7" t="n">
        <v>11025</v>
      </c>
      <c r="CD22" s="7" t="n">
        <v>10880</v>
      </c>
      <c r="CE22" s="7" t="n">
        <v>11315</v>
      </c>
      <c r="CF22" s="7" t="n">
        <v>10822</v>
      </c>
      <c r="CG22" s="7" t="n">
        <v>10474</v>
      </c>
      <c r="CH22" s="7" t="n">
        <v>10184</v>
      </c>
      <c r="CI22" s="7" t="n">
        <v>10251</v>
      </c>
      <c r="CJ22" s="7" t="n">
        <v>10464</v>
      </c>
      <c r="CK22" s="7" t="n">
        <v>10483</v>
      </c>
      <c r="CL22" s="7" t="n">
        <v>9913</v>
      </c>
      <c r="CM22" s="7" t="n">
        <v>9923</v>
      </c>
      <c r="CN22" s="7" t="n">
        <v>9536</v>
      </c>
      <c r="CO22" s="7" t="n">
        <v>8994</v>
      </c>
      <c r="CP22" s="7" t="n">
        <v>8598</v>
      </c>
      <c r="CQ22" s="7" t="n">
        <v>8278</v>
      </c>
      <c r="CR22" s="7" t="n">
        <v>7843</v>
      </c>
      <c r="CS22" s="7" t="n">
        <v>8008</v>
      </c>
      <c r="CT22" s="7" t="n">
        <v>8849</v>
      </c>
      <c r="CU22" s="7" t="n">
        <v>9013</v>
      </c>
      <c r="CV22" s="7" t="n">
        <v>9159</v>
      </c>
      <c r="CW22" s="7" t="n">
        <v>9013</v>
      </c>
      <c r="CX22" s="7" t="n">
        <v>8704</v>
      </c>
      <c r="CY22" s="7" t="n">
        <v>8462</v>
      </c>
      <c r="CZ22" s="7" t="n">
        <v>8462</v>
      </c>
      <c r="DA22" s="7" t="n">
        <v>8424</v>
      </c>
      <c r="DB22" s="7" t="n">
        <v>7640</v>
      </c>
      <c r="DC22" s="7" t="n">
        <v>7901</v>
      </c>
      <c r="DD22" s="7" t="n">
        <v>8240</v>
      </c>
      <c r="DE22" s="7" t="n">
        <v>8366</v>
      </c>
      <c r="DF22" s="7" t="n">
        <v>8511</v>
      </c>
      <c r="DG22" s="7" t="n">
        <v>8133</v>
      </c>
      <c r="DH22" s="7" t="n">
        <v>8520</v>
      </c>
      <c r="DI22" s="7" t="n">
        <v>9265</v>
      </c>
      <c r="DJ22" s="7" t="n">
        <v>9574</v>
      </c>
      <c r="DK22" s="7" t="n">
        <v>9710</v>
      </c>
      <c r="DL22" s="7" t="n">
        <v>9874</v>
      </c>
      <c r="DM22" s="7" t="n">
        <v>9874</v>
      </c>
      <c r="DN22" s="7" t="n">
        <v>10106</v>
      </c>
      <c r="DO22" s="7" t="n">
        <v>10029</v>
      </c>
      <c r="DP22" s="7" t="n">
        <v>9923</v>
      </c>
      <c r="DQ22" s="7" t="n">
        <v>10346</v>
      </c>
      <c r="DR22" s="7" t="n">
        <v>10289</v>
      </c>
      <c r="DS22" s="7" t="n">
        <v>10000</v>
      </c>
    </row>
    <row r="23">
      <c r="A23" s="4" t="inlineStr">
        <is>
          <t>C0001197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Investor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17745</v>
      </c>
      <c r="C26" s="7" t="n">
        <v>17364</v>
      </c>
      <c r="D26" s="7" t="n">
        <v>16036</v>
      </c>
      <c r="E26" s="7" t="n">
        <v>16417</v>
      </c>
      <c r="F26" s="7" t="n">
        <v>16045</v>
      </c>
      <c r="G26" s="7" t="n">
        <v>15557</v>
      </c>
      <c r="H26" s="7" t="n">
        <v>15752</v>
      </c>
      <c r="I26" s="7" t="n">
        <v>15450</v>
      </c>
      <c r="J26" s="7" t="n">
        <v>14991</v>
      </c>
      <c r="K26" s="7" t="n">
        <v>16114</v>
      </c>
      <c r="L26" s="7" t="n">
        <v>15420</v>
      </c>
      <c r="M26" s="7" t="n">
        <v>13760</v>
      </c>
      <c r="N26" s="7" t="n">
        <v>14385</v>
      </c>
      <c r="O26" s="7" t="n">
        <v>14424</v>
      </c>
      <c r="P26" s="7" t="n">
        <v>15079</v>
      </c>
      <c r="Q26" s="7" t="n">
        <v>15049</v>
      </c>
      <c r="R26" s="7" t="n">
        <v>14620</v>
      </c>
      <c r="S26" s="7" t="n">
        <v>14688</v>
      </c>
      <c r="T26" s="7" t="n">
        <v>14971</v>
      </c>
      <c r="U26" s="7" t="n">
        <v>14659</v>
      </c>
      <c r="V26" s="7" t="n">
        <v>14971</v>
      </c>
      <c r="W26" s="7" t="n">
        <v>13711</v>
      </c>
      <c r="X26" s="7" t="n">
        <v>14454</v>
      </c>
      <c r="Y26" s="7" t="n">
        <v>13262</v>
      </c>
      <c r="Z26" s="7" t="n">
        <v>13028</v>
      </c>
      <c r="AA26" s="7" t="n">
        <v>14708</v>
      </c>
      <c r="AB26" s="7" t="n">
        <v>14776</v>
      </c>
      <c r="AC26" s="7" t="n">
        <v>13770</v>
      </c>
      <c r="AD26" s="4" t="inlineStr">
        <is>
          <t xml:space="preserve"> </t>
        </is>
      </c>
      <c r="AE26" s="7" t="n">
        <v>15206</v>
      </c>
      <c r="AF26" s="7" t="n">
        <v>15655</v>
      </c>
      <c r="AG26" s="7" t="n">
        <v>18311</v>
      </c>
      <c r="AH26" s="7" t="n">
        <v>18077</v>
      </c>
      <c r="AI26" s="7" t="n">
        <v>19610</v>
      </c>
      <c r="AJ26" s="7" t="n">
        <v>21895</v>
      </c>
      <c r="AK26" s="7" t="n">
        <v>21323</v>
      </c>
      <c r="AL26" s="7" t="n">
        <v>22422</v>
      </c>
      <c r="AM26" s="7" t="n">
        <v>21887</v>
      </c>
      <c r="AN26" s="7" t="n">
        <v>22285</v>
      </c>
      <c r="AO26" s="7" t="n">
        <v>20166</v>
      </c>
      <c r="AP26" s="7" t="n">
        <v>20419</v>
      </c>
      <c r="AQ26" s="7" t="n">
        <v>19728</v>
      </c>
      <c r="AR26" s="7" t="n">
        <v>18921</v>
      </c>
      <c r="AS26" s="7" t="n">
        <v>18105</v>
      </c>
      <c r="AT26" s="7" t="n">
        <v>18338</v>
      </c>
      <c r="AU26" s="7" t="n">
        <v>18143</v>
      </c>
      <c r="AV26" s="7" t="n">
        <v>18046</v>
      </c>
      <c r="AW26" s="7" t="n">
        <v>16335</v>
      </c>
      <c r="AX26" s="7" t="n">
        <v>14565</v>
      </c>
      <c r="AY26" s="7" t="n">
        <v>13992</v>
      </c>
      <c r="AZ26" s="7" t="n">
        <v>14137</v>
      </c>
      <c r="BA26" s="7" t="n">
        <v>13525</v>
      </c>
      <c r="BB26" s="7" t="n">
        <v>12572</v>
      </c>
      <c r="BC26" s="7" t="n">
        <v>11279</v>
      </c>
      <c r="BD26" s="7" t="n">
        <v>10452</v>
      </c>
      <c r="BE26" s="7" t="n">
        <v>9315</v>
      </c>
      <c r="BF26" s="7" t="n">
        <v>11862</v>
      </c>
      <c r="BG26" s="7" t="n">
        <v>12358</v>
      </c>
      <c r="BH26" s="7" t="n">
        <v>12164</v>
      </c>
      <c r="BI26" s="7" t="n">
        <v>11571</v>
      </c>
      <c r="BJ26" s="7" t="n">
        <v>11522</v>
      </c>
      <c r="BK26" s="7" t="n">
        <v>11007</v>
      </c>
      <c r="BL26" s="7" t="n">
        <v>10676</v>
      </c>
      <c r="BM26" s="7" t="n">
        <v>11036</v>
      </c>
      <c r="BN26" s="7" t="n">
        <v>11075</v>
      </c>
      <c r="BO26" s="7" t="n">
        <v>10462</v>
      </c>
      <c r="BP26" s="7" t="n">
        <v>10909</v>
      </c>
      <c r="BQ26" s="7" t="n">
        <v>10754</v>
      </c>
      <c r="BR26" s="7" t="n">
        <v>10326</v>
      </c>
      <c r="BS26" s="7" t="n">
        <v>10025</v>
      </c>
      <c r="BT26" s="7" t="n">
        <v>9500</v>
      </c>
      <c r="BU26" s="7" t="n">
        <v>9665</v>
      </c>
      <c r="BV26" s="7" t="n">
        <v>8926</v>
      </c>
      <c r="BW26" s="7" t="n">
        <v>10112</v>
      </c>
      <c r="BX26" s="7" t="n">
        <v>10686</v>
      </c>
      <c r="BY26" s="7" t="n">
        <v>11036</v>
      </c>
      <c r="BZ26" s="7" t="n">
        <v>10802</v>
      </c>
      <c r="CA26" s="7" t="n">
        <v>10880</v>
      </c>
      <c r="CB26" s="7" t="n">
        <v>10841</v>
      </c>
      <c r="CC26" s="7" t="n">
        <v>10929</v>
      </c>
      <c r="CD26" s="7" t="n">
        <v>10783</v>
      </c>
      <c r="CE26" s="7" t="n">
        <v>11221</v>
      </c>
      <c r="CF26" s="7" t="n">
        <v>10734</v>
      </c>
      <c r="CG26" s="7" t="n">
        <v>10394</v>
      </c>
      <c r="CH26" s="7" t="n">
        <v>10102</v>
      </c>
      <c r="CI26" s="7" t="n">
        <v>10170</v>
      </c>
      <c r="CJ26" s="7" t="n">
        <v>10384</v>
      </c>
      <c r="CK26" s="7" t="n">
        <v>10404</v>
      </c>
      <c r="CL26" s="7" t="n">
        <v>9850</v>
      </c>
      <c r="CM26" s="7" t="n">
        <v>9859</v>
      </c>
      <c r="CN26" s="7" t="n">
        <v>9480</v>
      </c>
      <c r="CO26" s="7" t="n">
        <v>8945</v>
      </c>
      <c r="CP26" s="7" t="n">
        <v>8547</v>
      </c>
      <c r="CQ26" s="7" t="n">
        <v>8226</v>
      </c>
      <c r="CR26" s="7" t="n">
        <v>7798</v>
      </c>
      <c r="CS26" s="7" t="n">
        <v>7973</v>
      </c>
      <c r="CT26" s="7" t="n">
        <v>8799</v>
      </c>
      <c r="CU26" s="7" t="n">
        <v>8974</v>
      </c>
      <c r="CV26" s="7" t="n">
        <v>9120</v>
      </c>
      <c r="CW26" s="7" t="n">
        <v>8974</v>
      </c>
      <c r="CX26" s="7" t="n">
        <v>8673</v>
      </c>
      <c r="CY26" s="7" t="n">
        <v>8430</v>
      </c>
      <c r="CZ26" s="7" t="n">
        <v>8440</v>
      </c>
      <c r="DA26" s="7" t="n">
        <v>8391</v>
      </c>
      <c r="DB26" s="7" t="n">
        <v>7623</v>
      </c>
      <c r="DC26" s="7" t="n">
        <v>7885</v>
      </c>
      <c r="DD26" s="7" t="n">
        <v>8216</v>
      </c>
      <c r="DE26" s="7" t="n">
        <v>8342</v>
      </c>
      <c r="DF26" s="7" t="n">
        <v>8488</v>
      </c>
      <c r="DG26" s="7" t="n">
        <v>8119</v>
      </c>
      <c r="DH26" s="7" t="n">
        <v>8508</v>
      </c>
      <c r="DI26" s="7" t="n">
        <v>9256</v>
      </c>
      <c r="DJ26" s="7" t="n">
        <v>9568</v>
      </c>
      <c r="DK26" s="7" t="n">
        <v>9694</v>
      </c>
      <c r="DL26" s="7" t="n">
        <v>9859</v>
      </c>
      <c r="DM26" s="7" t="n">
        <v>9859</v>
      </c>
      <c r="DN26" s="7" t="n">
        <v>10102</v>
      </c>
      <c r="DO26" s="7" t="n">
        <v>10025</v>
      </c>
      <c r="DP26" s="7" t="n">
        <v>9918</v>
      </c>
      <c r="DQ26" s="7" t="n">
        <v>10339</v>
      </c>
      <c r="DR26" s="7" t="n">
        <v>10291</v>
      </c>
      <c r="DS26" s="7" t="n">
        <v>10000</v>
      </c>
    </row>
    <row r="27">
      <c r="A27" s="4" t="inlineStr">
        <is>
          <t>C00016603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Institutional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7048</v>
      </c>
      <c r="C30" s="7" t="n">
        <v>16535</v>
      </c>
      <c r="D30" s="7" t="n">
        <v>15919</v>
      </c>
      <c r="E30" s="7" t="n">
        <v>16124</v>
      </c>
      <c r="F30" s="7" t="n">
        <v>15662</v>
      </c>
      <c r="G30" s="7" t="n">
        <v>15302</v>
      </c>
      <c r="H30" s="7" t="n">
        <v>15302</v>
      </c>
      <c r="I30" s="7" t="n">
        <v>15559</v>
      </c>
      <c r="J30" s="7" t="n">
        <v>15046</v>
      </c>
      <c r="K30" s="7" t="n">
        <v>15764</v>
      </c>
      <c r="L30" s="7" t="n">
        <v>14789</v>
      </c>
      <c r="M30" s="7" t="n">
        <v>13094</v>
      </c>
      <c r="N30" s="7" t="n">
        <v>14019</v>
      </c>
      <c r="O30" s="7" t="n">
        <v>14224</v>
      </c>
      <c r="P30" s="7" t="n">
        <v>14429</v>
      </c>
      <c r="Q30" s="7" t="n">
        <v>14429</v>
      </c>
      <c r="R30" s="7" t="n">
        <v>14070</v>
      </c>
      <c r="S30" s="7" t="n">
        <v>13762</v>
      </c>
      <c r="T30" s="7" t="n">
        <v>13967</v>
      </c>
      <c r="U30" s="7" t="n">
        <v>13916</v>
      </c>
      <c r="V30" s="7" t="n">
        <v>13967</v>
      </c>
      <c r="W30" s="7" t="n">
        <v>12992</v>
      </c>
      <c r="X30" s="7" t="n">
        <v>13937</v>
      </c>
      <c r="Y30" s="7" t="n">
        <v>12493</v>
      </c>
      <c r="Z30" s="7" t="n">
        <v>12444</v>
      </c>
      <c r="AA30" s="7" t="n">
        <v>14037</v>
      </c>
      <c r="AB30" s="7" t="n">
        <v>13987</v>
      </c>
      <c r="AC30" s="7" t="n">
        <v>13240</v>
      </c>
      <c r="AD30" s="4" t="inlineStr">
        <is>
          <t xml:space="preserve"> </t>
        </is>
      </c>
      <c r="AE30" s="7" t="n">
        <v>14883</v>
      </c>
      <c r="AF30" s="7" t="n">
        <v>15430</v>
      </c>
      <c r="AG30" s="7" t="n">
        <v>17322</v>
      </c>
      <c r="AH30" s="7" t="n">
        <v>17371</v>
      </c>
      <c r="AI30" s="7" t="n">
        <v>19163</v>
      </c>
      <c r="AJ30" s="7" t="n">
        <v>21154</v>
      </c>
      <c r="AK30" s="7" t="n">
        <v>20599</v>
      </c>
      <c r="AL30" s="7" t="n">
        <v>20693</v>
      </c>
      <c r="AM30" s="7" t="n">
        <v>19990</v>
      </c>
      <c r="AN30" s="7" t="n">
        <v>20318</v>
      </c>
      <c r="AO30" s="7" t="n">
        <v>19288</v>
      </c>
      <c r="AP30" s="7" t="n">
        <v>19007</v>
      </c>
      <c r="AQ30" s="7" t="n">
        <v>18211</v>
      </c>
      <c r="AR30" s="7" t="n">
        <v>17415</v>
      </c>
      <c r="AS30" s="7" t="n">
        <v>16807</v>
      </c>
      <c r="AT30" s="7" t="n">
        <v>16947</v>
      </c>
      <c r="AU30" s="7" t="n">
        <v>16386</v>
      </c>
      <c r="AV30" s="7" t="n">
        <v>16245</v>
      </c>
      <c r="AW30" s="7" t="n">
        <v>14809</v>
      </c>
      <c r="AX30" s="7" t="n">
        <v>13586</v>
      </c>
      <c r="AY30" s="7" t="n">
        <v>13280</v>
      </c>
      <c r="AZ30" s="7" t="n">
        <v>13280</v>
      </c>
      <c r="BA30" s="7" t="n">
        <v>13149</v>
      </c>
      <c r="BB30" s="7" t="n">
        <v>12275</v>
      </c>
      <c r="BC30" s="7" t="n">
        <v>11401</v>
      </c>
      <c r="BD30" s="7" t="n">
        <v>10440</v>
      </c>
      <c r="BE30" s="7" t="n">
        <v>9348</v>
      </c>
      <c r="BF30" s="7" t="n">
        <v>11969</v>
      </c>
      <c r="BG30" s="7" t="n">
        <v>12625</v>
      </c>
      <c r="BH30" s="7" t="n">
        <v>12231</v>
      </c>
      <c r="BI30" s="7" t="n">
        <v>11722</v>
      </c>
      <c r="BJ30" s="7" t="n">
        <v>11763</v>
      </c>
      <c r="BK30" s="7" t="n">
        <v>10938</v>
      </c>
      <c r="BL30" s="7" t="n">
        <v>10607</v>
      </c>
      <c r="BM30" s="7" t="n">
        <v>10855</v>
      </c>
      <c r="BN30" s="7" t="n">
        <v>10855</v>
      </c>
      <c r="BO30" s="7" t="n">
        <v>10401</v>
      </c>
      <c r="BP30" s="7" t="n">
        <v>10814</v>
      </c>
      <c r="BQ30" s="7" t="n">
        <v>10607</v>
      </c>
      <c r="BR30" s="7" t="n">
        <v>10236</v>
      </c>
      <c r="BS30" s="7" t="n">
        <v>9947</v>
      </c>
      <c r="BT30" s="7" t="n">
        <v>9576</v>
      </c>
      <c r="BU30" s="7" t="n">
        <v>9613</v>
      </c>
      <c r="BV30" s="7" t="n">
        <v>8919</v>
      </c>
      <c r="BW30" s="7" t="n">
        <v>10198</v>
      </c>
      <c r="BX30" s="7" t="n">
        <v>10637</v>
      </c>
      <c r="BY30" s="7" t="n">
        <v>11002</v>
      </c>
      <c r="BZ30" s="7" t="n">
        <v>11002</v>
      </c>
      <c r="CA30" s="7" t="n">
        <v>11368</v>
      </c>
      <c r="CB30" s="7" t="n">
        <v>11550</v>
      </c>
      <c r="CC30" s="7" t="n">
        <v>11843</v>
      </c>
      <c r="CD30" s="7" t="n">
        <v>11660</v>
      </c>
      <c r="CE30" s="7" t="n">
        <v>12099</v>
      </c>
      <c r="CF30" s="7" t="n">
        <v>11806</v>
      </c>
      <c r="CG30" s="7" t="n">
        <v>11404</v>
      </c>
      <c r="CH30" s="7" t="n">
        <v>11075</v>
      </c>
      <c r="CI30" s="7" t="n">
        <v>10966</v>
      </c>
      <c r="CJ30" s="7" t="n">
        <v>11002</v>
      </c>
      <c r="CK30" s="7" t="n">
        <v>10819</v>
      </c>
      <c r="CL30" s="7" t="n">
        <v>10235</v>
      </c>
      <c r="CM30" s="7" t="n">
        <v>10198</v>
      </c>
      <c r="CN30" s="7" t="n">
        <v>9832</v>
      </c>
      <c r="CO30" s="7" t="n">
        <v>9394</v>
      </c>
      <c r="CP30" s="7" t="n">
        <v>9175</v>
      </c>
      <c r="CQ30" s="7" t="n">
        <v>8882</v>
      </c>
      <c r="CR30" s="7" t="n">
        <v>8553</v>
      </c>
      <c r="CS30" s="7" t="n">
        <v>8663</v>
      </c>
      <c r="CT30" s="7" t="n">
        <v>9577</v>
      </c>
      <c r="CU30" s="7" t="n">
        <v>9759</v>
      </c>
      <c r="CV30" s="7" t="n">
        <v>9686</v>
      </c>
      <c r="CW30" s="7" t="n">
        <v>9504</v>
      </c>
      <c r="CX30" s="7" t="n">
        <v>9028</v>
      </c>
      <c r="CY30" s="7" t="n">
        <v>8846</v>
      </c>
      <c r="CZ30" s="7" t="n">
        <v>8992</v>
      </c>
      <c r="DA30" s="7" t="n">
        <v>8846</v>
      </c>
      <c r="DB30" s="7" t="n">
        <v>8151</v>
      </c>
      <c r="DC30" s="7" t="n">
        <v>8444</v>
      </c>
      <c r="DD30" s="7" t="n">
        <v>8846</v>
      </c>
      <c r="DE30" s="7" t="n">
        <v>8917</v>
      </c>
      <c r="DF30" s="7" t="n">
        <v>9137</v>
      </c>
      <c r="DG30" s="7" t="n">
        <v>8735</v>
      </c>
      <c r="DH30" s="7" t="n">
        <v>8881</v>
      </c>
      <c r="DI30" s="7" t="n">
        <v>9721</v>
      </c>
      <c r="DJ30" s="7" t="n">
        <v>10050</v>
      </c>
      <c r="DK30" s="7" t="n">
        <v>10343</v>
      </c>
      <c r="DL30" s="7" t="n">
        <v>10270</v>
      </c>
      <c r="DM30" s="7" t="n">
        <v>9794</v>
      </c>
      <c r="DN30" s="7" t="n">
        <v>9904</v>
      </c>
      <c r="DO30" s="7" t="n">
        <v>9794</v>
      </c>
      <c r="DP30" s="7" t="n">
        <v>9758</v>
      </c>
      <c r="DQ30" s="7" t="n">
        <v>9964</v>
      </c>
      <c r="DR30" s="7" t="n">
        <v>9964</v>
      </c>
      <c r="DS30" s="7" t="n">
        <v>10000</v>
      </c>
    </row>
    <row r="31">
      <c r="A31" s="4" t="inlineStr">
        <is>
          <t>C00005193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Investor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16823</v>
      </c>
      <c r="C34" s="7" t="n">
        <v>16360</v>
      </c>
      <c r="D34" s="7" t="n">
        <v>15691</v>
      </c>
      <c r="E34" s="7" t="n">
        <v>15949</v>
      </c>
      <c r="F34" s="7" t="n">
        <v>15486</v>
      </c>
      <c r="G34" s="7" t="n">
        <v>15125</v>
      </c>
      <c r="H34" s="7" t="n">
        <v>15125</v>
      </c>
      <c r="I34" s="7" t="n">
        <v>15331</v>
      </c>
      <c r="J34" s="7" t="n">
        <v>14868</v>
      </c>
      <c r="K34" s="7" t="n">
        <v>15589</v>
      </c>
      <c r="L34" s="7" t="n">
        <v>14611</v>
      </c>
      <c r="M34" s="7" t="n">
        <v>12965</v>
      </c>
      <c r="N34" s="7" t="n">
        <v>13839</v>
      </c>
      <c r="O34" s="7" t="n">
        <v>14045</v>
      </c>
      <c r="P34" s="7" t="n">
        <v>14251</v>
      </c>
      <c r="Q34" s="7" t="n">
        <v>14302</v>
      </c>
      <c r="R34" s="7" t="n">
        <v>13942</v>
      </c>
      <c r="S34" s="7" t="n">
        <v>13582</v>
      </c>
      <c r="T34" s="7" t="n">
        <v>13839</v>
      </c>
      <c r="U34" s="7" t="n">
        <v>13788</v>
      </c>
      <c r="V34" s="7" t="n">
        <v>13839</v>
      </c>
      <c r="W34" s="7" t="n">
        <v>12862</v>
      </c>
      <c r="X34" s="7" t="n">
        <v>13809</v>
      </c>
      <c r="Y34" s="7" t="n">
        <v>12363</v>
      </c>
      <c r="Z34" s="7" t="n">
        <v>12313</v>
      </c>
      <c r="AA34" s="7" t="n">
        <v>13909</v>
      </c>
      <c r="AB34" s="7" t="n">
        <v>13859</v>
      </c>
      <c r="AC34" s="7" t="n">
        <v>13111</v>
      </c>
      <c r="AD34" s="4" t="inlineStr">
        <is>
          <t xml:space="preserve"> </t>
        </is>
      </c>
      <c r="AE34" s="7" t="n">
        <v>14756</v>
      </c>
      <c r="AF34" s="7" t="n">
        <v>15255</v>
      </c>
      <c r="AG34" s="7" t="n">
        <v>17149</v>
      </c>
      <c r="AH34" s="7" t="n">
        <v>17199</v>
      </c>
      <c r="AI34" s="7" t="n">
        <v>18993</v>
      </c>
      <c r="AJ34" s="7" t="n">
        <v>20987</v>
      </c>
      <c r="AK34" s="7" t="n">
        <v>20446</v>
      </c>
      <c r="AL34" s="7" t="n">
        <v>20540</v>
      </c>
      <c r="AM34" s="7" t="n">
        <v>19837</v>
      </c>
      <c r="AN34" s="7" t="n">
        <v>20165</v>
      </c>
      <c r="AO34" s="7" t="n">
        <v>19133</v>
      </c>
      <c r="AP34" s="7" t="n">
        <v>18852</v>
      </c>
      <c r="AQ34" s="7" t="n">
        <v>18055</v>
      </c>
      <c r="AR34" s="7" t="n">
        <v>17257</v>
      </c>
      <c r="AS34" s="7" t="n">
        <v>16648</v>
      </c>
      <c r="AT34" s="7" t="n">
        <v>16835</v>
      </c>
      <c r="AU34" s="7" t="n">
        <v>16273</v>
      </c>
      <c r="AV34" s="7" t="n">
        <v>16132</v>
      </c>
      <c r="AW34" s="7" t="n">
        <v>14691</v>
      </c>
      <c r="AX34" s="7" t="n">
        <v>13510</v>
      </c>
      <c r="AY34" s="7" t="n">
        <v>13204</v>
      </c>
      <c r="AZ34" s="7" t="n">
        <v>13161</v>
      </c>
      <c r="BA34" s="7" t="n">
        <v>13073</v>
      </c>
      <c r="BB34" s="7" t="n">
        <v>12199</v>
      </c>
      <c r="BC34" s="7" t="n">
        <v>11324</v>
      </c>
      <c r="BD34" s="7" t="n">
        <v>10362</v>
      </c>
      <c r="BE34" s="7" t="n">
        <v>9269</v>
      </c>
      <c r="BF34" s="7" t="n">
        <v>11893</v>
      </c>
      <c r="BG34" s="7" t="n">
        <v>12549</v>
      </c>
      <c r="BH34" s="7" t="n">
        <v>12155</v>
      </c>
      <c r="BI34" s="7" t="n">
        <v>11645</v>
      </c>
      <c r="BJ34" s="7" t="n">
        <v>11728</v>
      </c>
      <c r="BK34" s="7" t="n">
        <v>10902</v>
      </c>
      <c r="BL34" s="7" t="n">
        <v>10530</v>
      </c>
      <c r="BM34" s="7" t="n">
        <v>10778</v>
      </c>
      <c r="BN34" s="7" t="n">
        <v>10819</v>
      </c>
      <c r="BO34" s="7" t="n">
        <v>10365</v>
      </c>
      <c r="BP34" s="7" t="n">
        <v>10778</v>
      </c>
      <c r="BQ34" s="7" t="n">
        <v>10530</v>
      </c>
      <c r="BR34" s="7" t="n">
        <v>10200</v>
      </c>
      <c r="BS34" s="7" t="n">
        <v>9911</v>
      </c>
      <c r="BT34" s="7" t="n">
        <v>9539</v>
      </c>
      <c r="BU34" s="7" t="n">
        <v>9577</v>
      </c>
      <c r="BV34" s="7" t="n">
        <v>8882</v>
      </c>
      <c r="BW34" s="7" t="n">
        <v>10161</v>
      </c>
      <c r="BX34" s="7" t="n">
        <v>10600</v>
      </c>
      <c r="BY34" s="7" t="n">
        <v>10929</v>
      </c>
      <c r="BZ34" s="7" t="n">
        <v>10966</v>
      </c>
      <c r="CA34" s="7" t="n">
        <v>11331</v>
      </c>
      <c r="CB34" s="7" t="n">
        <v>11514</v>
      </c>
      <c r="CC34" s="7" t="n">
        <v>11806</v>
      </c>
      <c r="CD34" s="7" t="n">
        <v>11587</v>
      </c>
      <c r="CE34" s="7" t="n">
        <v>12062</v>
      </c>
      <c r="CF34" s="7" t="n">
        <v>11770</v>
      </c>
      <c r="CG34" s="7" t="n">
        <v>11368</v>
      </c>
      <c r="CH34" s="7" t="n">
        <v>11039</v>
      </c>
      <c r="CI34" s="7" t="n">
        <v>10929</v>
      </c>
      <c r="CJ34" s="7" t="n">
        <v>10966</v>
      </c>
      <c r="CK34" s="7" t="n">
        <v>10819</v>
      </c>
      <c r="CL34" s="7" t="n">
        <v>10235</v>
      </c>
      <c r="CM34" s="7" t="n">
        <v>10198</v>
      </c>
      <c r="CN34" s="7" t="n">
        <v>9832</v>
      </c>
      <c r="CO34" s="7" t="n">
        <v>9394</v>
      </c>
      <c r="CP34" s="7" t="n">
        <v>9175</v>
      </c>
      <c r="CQ34" s="7" t="n">
        <v>8882</v>
      </c>
      <c r="CR34" s="7" t="n">
        <v>8517</v>
      </c>
      <c r="CS34" s="7" t="n">
        <v>8663</v>
      </c>
      <c r="CT34" s="7" t="n">
        <v>9577</v>
      </c>
      <c r="CU34" s="7" t="n">
        <v>9759</v>
      </c>
      <c r="CV34" s="7" t="n">
        <v>9686</v>
      </c>
      <c r="CW34" s="7" t="n">
        <v>9504</v>
      </c>
      <c r="CX34" s="7" t="n">
        <v>9028</v>
      </c>
      <c r="CY34" s="7" t="n">
        <v>8846</v>
      </c>
      <c r="CZ34" s="7" t="n">
        <v>8955</v>
      </c>
      <c r="DA34" s="7" t="n">
        <v>8846</v>
      </c>
      <c r="DB34" s="7" t="n">
        <v>8151</v>
      </c>
      <c r="DC34" s="7" t="n">
        <v>8444</v>
      </c>
      <c r="DD34" s="7" t="n">
        <v>8846</v>
      </c>
      <c r="DE34" s="7" t="n">
        <v>8917</v>
      </c>
      <c r="DF34" s="7" t="n">
        <v>9137</v>
      </c>
      <c r="DG34" s="7" t="n">
        <v>8735</v>
      </c>
      <c r="DH34" s="7" t="n">
        <v>8881</v>
      </c>
      <c r="DI34" s="7" t="n">
        <v>9721</v>
      </c>
      <c r="DJ34" s="7" t="n">
        <v>10050</v>
      </c>
      <c r="DK34" s="7" t="n">
        <v>10343</v>
      </c>
      <c r="DL34" s="7" t="n">
        <v>10270</v>
      </c>
      <c r="DM34" s="7" t="n">
        <v>9794</v>
      </c>
      <c r="DN34" s="7" t="n">
        <v>9904</v>
      </c>
      <c r="DO34" s="7" t="n">
        <v>9794</v>
      </c>
      <c r="DP34" s="7" t="n">
        <v>9758</v>
      </c>
      <c r="DQ34" s="7" t="n">
        <v>9964</v>
      </c>
      <c r="DR34" s="7" t="n">
        <v>9964</v>
      </c>
      <c r="DS34" s="7" t="n">
        <v>10000</v>
      </c>
    </row>
    <row r="35">
      <c r="A35" s="4" t="inlineStr">
        <is>
          <t>C00016604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Institutional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1896</v>
      </c>
      <c r="C38" s="7" t="n">
        <v>11710</v>
      </c>
      <c r="D38" s="7" t="n">
        <v>10902</v>
      </c>
      <c r="E38" s="7" t="n">
        <v>10902</v>
      </c>
      <c r="F38" s="7" t="n">
        <v>10747</v>
      </c>
      <c r="G38" s="7" t="n">
        <v>10374</v>
      </c>
      <c r="H38" s="7" t="n">
        <v>10467</v>
      </c>
      <c r="I38" s="7" t="n">
        <v>10374</v>
      </c>
      <c r="J38" s="7" t="n">
        <v>9877</v>
      </c>
      <c r="K38" s="7" t="n">
        <v>9939</v>
      </c>
      <c r="L38" s="7" t="n">
        <v>9411</v>
      </c>
      <c r="M38" s="7" t="n">
        <v>8604</v>
      </c>
      <c r="N38" s="7" t="n">
        <v>9038</v>
      </c>
      <c r="O38" s="7" t="n">
        <v>9256</v>
      </c>
      <c r="P38" s="7" t="n">
        <v>9473</v>
      </c>
      <c r="Q38" s="7" t="n">
        <v>9132</v>
      </c>
      <c r="R38" s="7" t="n">
        <v>8821</v>
      </c>
      <c r="S38" s="7" t="n">
        <v>8697</v>
      </c>
      <c r="T38" s="7" t="n">
        <v>8728</v>
      </c>
      <c r="U38" s="7" t="n">
        <v>8604</v>
      </c>
      <c r="V38" s="7" t="n">
        <v>8666</v>
      </c>
      <c r="W38" s="7" t="n">
        <v>7734</v>
      </c>
      <c r="X38" s="7" t="n">
        <v>8013</v>
      </c>
      <c r="Y38" s="7" t="n">
        <v>7827</v>
      </c>
      <c r="Z38" s="7" t="n">
        <v>7703</v>
      </c>
      <c r="AA38" s="7" t="n">
        <v>8417</v>
      </c>
      <c r="AB38" s="7" t="n">
        <v>8355</v>
      </c>
      <c r="AC38" s="7" t="n">
        <v>7920</v>
      </c>
      <c r="AD38" s="4" t="inlineStr">
        <is>
          <t xml:space="preserve"> </t>
        </is>
      </c>
      <c r="AE38" s="7" t="n">
        <v>9038</v>
      </c>
      <c r="AF38" s="7" t="n">
        <v>9473</v>
      </c>
      <c r="AG38" s="7" t="n">
        <v>10747</v>
      </c>
      <c r="AH38" s="7" t="n">
        <v>10622</v>
      </c>
      <c r="AI38" s="7" t="n">
        <v>11585</v>
      </c>
      <c r="AJ38" s="7" t="n">
        <v>13076</v>
      </c>
      <c r="AK38" s="7" t="n">
        <v>12960</v>
      </c>
      <c r="AL38" s="7" t="n">
        <v>14099</v>
      </c>
      <c r="AM38" s="7" t="n">
        <v>13729</v>
      </c>
      <c r="AN38" s="7" t="n">
        <v>14160</v>
      </c>
      <c r="AO38" s="7" t="n">
        <v>13298</v>
      </c>
      <c r="AP38" s="7" t="n">
        <v>13329</v>
      </c>
      <c r="AQ38" s="7" t="n">
        <v>12806</v>
      </c>
      <c r="AR38" s="7" t="n">
        <v>12467</v>
      </c>
      <c r="AS38" s="7" t="n">
        <v>12190</v>
      </c>
      <c r="AT38" s="7" t="n">
        <v>12498</v>
      </c>
      <c r="AU38" s="7" t="n">
        <v>11913</v>
      </c>
      <c r="AV38" s="7" t="n">
        <v>12005</v>
      </c>
      <c r="AW38" s="7" t="n">
        <v>11051</v>
      </c>
      <c r="AX38" s="7" t="n">
        <v>9635</v>
      </c>
      <c r="AY38" s="7" t="n">
        <v>9389</v>
      </c>
      <c r="AZ38" s="7" t="n">
        <v>9573</v>
      </c>
      <c r="BA38" s="7" t="n">
        <v>9204</v>
      </c>
      <c r="BB38" s="7" t="n">
        <v>8650</v>
      </c>
      <c r="BC38" s="7" t="n">
        <v>8004</v>
      </c>
      <c r="BD38" s="7" t="n">
        <v>7203</v>
      </c>
      <c r="BE38" s="7" t="n">
        <v>6434</v>
      </c>
      <c r="BF38" s="7" t="n">
        <v>8835</v>
      </c>
      <c r="BG38" s="7" t="n">
        <v>9450</v>
      </c>
      <c r="BH38" s="7" t="n">
        <v>9327</v>
      </c>
      <c r="BI38" s="7" t="n">
        <v>8958</v>
      </c>
      <c r="BJ38" s="7" t="n">
        <v>8865</v>
      </c>
      <c r="BK38" s="7" t="n">
        <v>8496</v>
      </c>
      <c r="BL38" s="7" t="n">
        <v>8527</v>
      </c>
      <c r="BM38" s="7" t="n">
        <v>8835</v>
      </c>
      <c r="BN38" s="7" t="n">
        <v>8773</v>
      </c>
      <c r="BO38" s="7" t="n">
        <v>8250</v>
      </c>
      <c r="BP38" s="7" t="n">
        <v>8435</v>
      </c>
      <c r="BQ38" s="7" t="n">
        <v>8096</v>
      </c>
      <c r="BR38" s="7" t="n">
        <v>8188</v>
      </c>
      <c r="BS38" s="7" t="n">
        <v>8157</v>
      </c>
      <c r="BT38" s="7" t="n">
        <v>7357</v>
      </c>
      <c r="BU38" s="7" t="n">
        <v>7542</v>
      </c>
      <c r="BV38" s="7" t="n">
        <v>7296</v>
      </c>
      <c r="BW38" s="7" t="n">
        <v>7788</v>
      </c>
      <c r="BX38" s="7" t="n">
        <v>7911</v>
      </c>
      <c r="BY38" s="7" t="n">
        <v>8188</v>
      </c>
      <c r="BZ38" s="7" t="n">
        <v>7942</v>
      </c>
      <c r="CA38" s="7" t="n">
        <v>8219</v>
      </c>
      <c r="CB38" s="7" t="n">
        <v>9050</v>
      </c>
      <c r="CC38" s="7" t="n">
        <v>9204</v>
      </c>
      <c r="CD38" s="7" t="n">
        <v>9173</v>
      </c>
      <c r="CE38" s="7" t="n">
        <v>9450</v>
      </c>
      <c r="CF38" s="7" t="n">
        <v>9050</v>
      </c>
      <c r="CG38" s="7" t="n">
        <v>8896</v>
      </c>
      <c r="CH38" s="7" t="n">
        <v>8619</v>
      </c>
      <c r="CI38" s="7" t="n">
        <v>8496</v>
      </c>
      <c r="CJ38" s="7" t="n">
        <v>8373</v>
      </c>
      <c r="CK38" s="7" t="n">
        <v>8281</v>
      </c>
      <c r="CL38" s="7" t="n">
        <v>8342</v>
      </c>
      <c r="CM38" s="7" t="n">
        <v>8342</v>
      </c>
      <c r="CN38" s="7" t="n">
        <v>8004</v>
      </c>
      <c r="CO38" s="7" t="n">
        <v>7726</v>
      </c>
      <c r="CP38" s="7" t="n">
        <v>7542</v>
      </c>
      <c r="CQ38" s="7" t="n">
        <v>7542</v>
      </c>
      <c r="CR38" s="7" t="n">
        <v>7449</v>
      </c>
      <c r="CS38" s="7" t="n">
        <v>7542</v>
      </c>
      <c r="CT38" s="7" t="n">
        <v>7973</v>
      </c>
      <c r="CU38" s="7" t="n">
        <v>8127</v>
      </c>
      <c r="CV38" s="7" t="n">
        <v>8127</v>
      </c>
      <c r="CW38" s="7" t="n">
        <v>8127</v>
      </c>
      <c r="CX38" s="7" t="n">
        <v>8065</v>
      </c>
      <c r="CY38" s="7" t="n">
        <v>8188</v>
      </c>
      <c r="CZ38" s="7" t="n">
        <v>8281</v>
      </c>
      <c r="DA38" s="7" t="n">
        <v>8188</v>
      </c>
      <c r="DB38" s="7" t="n">
        <v>7942</v>
      </c>
      <c r="DC38" s="7" t="n">
        <v>7911</v>
      </c>
      <c r="DD38" s="7" t="n">
        <v>8373</v>
      </c>
      <c r="DE38" s="7" t="n">
        <v>8328</v>
      </c>
      <c r="DF38" s="7" t="n">
        <v>8573</v>
      </c>
      <c r="DG38" s="7" t="n">
        <v>8512</v>
      </c>
      <c r="DH38" s="7" t="n">
        <v>8635</v>
      </c>
      <c r="DI38" s="7" t="n">
        <v>9065</v>
      </c>
      <c r="DJ38" s="7" t="n">
        <v>9157</v>
      </c>
      <c r="DK38" s="7" t="n">
        <v>9127</v>
      </c>
      <c r="DL38" s="7" t="n">
        <v>9311</v>
      </c>
      <c r="DM38" s="7" t="n">
        <v>9096</v>
      </c>
      <c r="DN38" s="7" t="n">
        <v>9372</v>
      </c>
      <c r="DO38" s="7" t="n">
        <v>9311</v>
      </c>
      <c r="DP38" s="7" t="n">
        <v>9526</v>
      </c>
      <c r="DQ38" s="7" t="n">
        <v>9608</v>
      </c>
      <c r="DR38" s="7" t="n">
        <v>9819</v>
      </c>
      <c r="DS38" s="7" t="n">
        <v>10000</v>
      </c>
    </row>
    <row r="39">
      <c r="A39" s="4" t="inlineStr">
        <is>
          <t>C0001100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Investor Cla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11632</v>
      </c>
      <c r="C42" s="7" t="n">
        <v>11446</v>
      </c>
      <c r="D42" s="7" t="n">
        <v>10671</v>
      </c>
      <c r="E42" s="7" t="n">
        <v>10671</v>
      </c>
      <c r="F42" s="7" t="n">
        <v>10515</v>
      </c>
      <c r="G42" s="7" t="n">
        <v>10143</v>
      </c>
      <c r="H42" s="7" t="n">
        <v>10267</v>
      </c>
      <c r="I42" s="7" t="n">
        <v>10174</v>
      </c>
      <c r="J42" s="7" t="n">
        <v>9678</v>
      </c>
      <c r="K42" s="7" t="n">
        <v>9740</v>
      </c>
      <c r="L42" s="7" t="n">
        <v>9244</v>
      </c>
      <c r="M42" s="7" t="n">
        <v>8437</v>
      </c>
      <c r="N42" s="7" t="n">
        <v>8871</v>
      </c>
      <c r="O42" s="7" t="n">
        <v>9089</v>
      </c>
      <c r="P42" s="7" t="n">
        <v>9275</v>
      </c>
      <c r="Q42" s="7" t="n">
        <v>8965</v>
      </c>
      <c r="R42" s="7" t="n">
        <v>8654</v>
      </c>
      <c r="S42" s="7" t="n">
        <v>8530</v>
      </c>
      <c r="T42" s="7" t="n">
        <v>8561</v>
      </c>
      <c r="U42" s="7" t="n">
        <v>8437</v>
      </c>
      <c r="V42" s="7" t="n">
        <v>8499</v>
      </c>
      <c r="W42" s="7" t="n">
        <v>7600</v>
      </c>
      <c r="X42" s="7" t="n">
        <v>7848</v>
      </c>
      <c r="Y42" s="7" t="n">
        <v>7693</v>
      </c>
      <c r="Z42" s="7" t="n">
        <v>7600</v>
      </c>
      <c r="AA42" s="7" t="n">
        <v>8313</v>
      </c>
      <c r="AB42" s="7" t="n">
        <v>8251</v>
      </c>
      <c r="AC42" s="7" t="n">
        <v>7817</v>
      </c>
      <c r="AD42" s="4" t="inlineStr">
        <is>
          <t xml:space="preserve"> </t>
        </is>
      </c>
      <c r="AE42" s="7" t="n">
        <v>8902</v>
      </c>
      <c r="AF42" s="7" t="n">
        <v>9337</v>
      </c>
      <c r="AG42" s="7" t="n">
        <v>10577</v>
      </c>
      <c r="AH42" s="7" t="n">
        <v>10484</v>
      </c>
      <c r="AI42" s="7" t="n">
        <v>11415</v>
      </c>
      <c r="AJ42" s="7" t="n">
        <v>12904</v>
      </c>
      <c r="AK42" s="7" t="n">
        <v>12806</v>
      </c>
      <c r="AL42" s="7" t="n">
        <v>13945</v>
      </c>
      <c r="AM42" s="7" t="n">
        <v>13544</v>
      </c>
      <c r="AN42" s="7" t="n">
        <v>14006</v>
      </c>
      <c r="AO42" s="7" t="n">
        <v>13144</v>
      </c>
      <c r="AP42" s="7" t="n">
        <v>13175</v>
      </c>
      <c r="AQ42" s="7" t="n">
        <v>12652</v>
      </c>
      <c r="AR42" s="7" t="n">
        <v>12313</v>
      </c>
      <c r="AS42" s="7" t="n">
        <v>12067</v>
      </c>
      <c r="AT42" s="7" t="n">
        <v>12344</v>
      </c>
      <c r="AU42" s="7" t="n">
        <v>11790</v>
      </c>
      <c r="AV42" s="7" t="n">
        <v>11882</v>
      </c>
      <c r="AW42" s="7" t="n">
        <v>10928</v>
      </c>
      <c r="AX42" s="7" t="n">
        <v>9512</v>
      </c>
      <c r="AY42" s="7" t="n">
        <v>9266</v>
      </c>
      <c r="AZ42" s="7" t="n">
        <v>9450</v>
      </c>
      <c r="BA42" s="7" t="n">
        <v>9112</v>
      </c>
      <c r="BB42" s="7" t="n">
        <v>8558</v>
      </c>
      <c r="BC42" s="7" t="n">
        <v>7942</v>
      </c>
      <c r="BD42" s="7" t="n">
        <v>7142</v>
      </c>
      <c r="BE42" s="7" t="n">
        <v>6372</v>
      </c>
      <c r="BF42" s="7" t="n">
        <v>8773</v>
      </c>
      <c r="BG42" s="7" t="n">
        <v>9358</v>
      </c>
      <c r="BH42" s="7" t="n">
        <v>9266</v>
      </c>
      <c r="BI42" s="7" t="n">
        <v>8896</v>
      </c>
      <c r="BJ42" s="7" t="n">
        <v>8804</v>
      </c>
      <c r="BK42" s="7" t="n">
        <v>8435</v>
      </c>
      <c r="BL42" s="7" t="n">
        <v>8435</v>
      </c>
      <c r="BM42" s="7" t="n">
        <v>8773</v>
      </c>
      <c r="BN42" s="7" t="n">
        <v>8712</v>
      </c>
      <c r="BO42" s="7" t="n">
        <v>8188</v>
      </c>
      <c r="BP42" s="7" t="n">
        <v>8373</v>
      </c>
      <c r="BQ42" s="7" t="n">
        <v>8034</v>
      </c>
      <c r="BR42" s="7" t="n">
        <v>8127</v>
      </c>
      <c r="BS42" s="7" t="n">
        <v>8096</v>
      </c>
      <c r="BT42" s="7" t="n">
        <v>7326</v>
      </c>
      <c r="BU42" s="7" t="n">
        <v>7511</v>
      </c>
      <c r="BV42" s="7" t="n">
        <v>7234</v>
      </c>
      <c r="BW42" s="7" t="n">
        <v>7726</v>
      </c>
      <c r="BX42" s="7" t="n">
        <v>7850</v>
      </c>
      <c r="BY42" s="7" t="n">
        <v>8127</v>
      </c>
      <c r="BZ42" s="7" t="n">
        <v>7880</v>
      </c>
      <c r="CA42" s="7" t="n">
        <v>8188</v>
      </c>
      <c r="CB42" s="7" t="n">
        <v>8989</v>
      </c>
      <c r="CC42" s="7" t="n">
        <v>9143</v>
      </c>
      <c r="CD42" s="7" t="n">
        <v>9112</v>
      </c>
      <c r="CE42" s="7" t="n">
        <v>9389</v>
      </c>
      <c r="CF42" s="7" t="n">
        <v>8989</v>
      </c>
      <c r="CG42" s="7" t="n">
        <v>8835</v>
      </c>
      <c r="CH42" s="7" t="n">
        <v>8588</v>
      </c>
      <c r="CI42" s="7" t="n">
        <v>8465</v>
      </c>
      <c r="CJ42" s="7" t="n">
        <v>8311</v>
      </c>
      <c r="CK42" s="7" t="n">
        <v>8219</v>
      </c>
      <c r="CL42" s="7" t="n">
        <v>8311</v>
      </c>
      <c r="CM42" s="7" t="n">
        <v>8311</v>
      </c>
      <c r="CN42" s="7" t="n">
        <v>7973</v>
      </c>
      <c r="CO42" s="7" t="n">
        <v>7696</v>
      </c>
      <c r="CP42" s="7" t="n">
        <v>7511</v>
      </c>
      <c r="CQ42" s="7" t="n">
        <v>7542</v>
      </c>
      <c r="CR42" s="7" t="n">
        <v>7419</v>
      </c>
      <c r="CS42" s="7" t="n">
        <v>7511</v>
      </c>
      <c r="CT42" s="7" t="n">
        <v>7942</v>
      </c>
      <c r="CU42" s="7" t="n">
        <v>8096</v>
      </c>
      <c r="CV42" s="7" t="n">
        <v>8127</v>
      </c>
      <c r="CW42" s="7" t="n">
        <v>8127</v>
      </c>
      <c r="CX42" s="7" t="n">
        <v>8065</v>
      </c>
      <c r="CY42" s="7" t="n">
        <v>8157</v>
      </c>
      <c r="CZ42" s="7" t="n">
        <v>8250</v>
      </c>
      <c r="DA42" s="7" t="n">
        <v>8157</v>
      </c>
      <c r="DB42" s="7" t="n">
        <v>7911</v>
      </c>
      <c r="DC42" s="7" t="n">
        <v>7911</v>
      </c>
      <c r="DD42" s="7" t="n">
        <v>8373</v>
      </c>
      <c r="DE42" s="7" t="n">
        <v>8328</v>
      </c>
      <c r="DF42" s="7" t="n">
        <v>8573</v>
      </c>
      <c r="DG42" s="7" t="n">
        <v>8512</v>
      </c>
      <c r="DH42" s="7" t="n">
        <v>8635</v>
      </c>
      <c r="DI42" s="7" t="n">
        <v>9065</v>
      </c>
      <c r="DJ42" s="7" t="n">
        <v>9157</v>
      </c>
      <c r="DK42" s="7" t="n">
        <v>9127</v>
      </c>
      <c r="DL42" s="7" t="n">
        <v>9311</v>
      </c>
      <c r="DM42" s="7" t="n">
        <v>9096</v>
      </c>
      <c r="DN42" s="7" t="n">
        <v>9372</v>
      </c>
      <c r="DO42" s="7" t="n">
        <v>9311</v>
      </c>
      <c r="DP42" s="7" t="n">
        <v>9526</v>
      </c>
      <c r="DQ42" s="7" t="n">
        <v>9608</v>
      </c>
      <c r="DR42" s="7" t="n">
        <v>9819</v>
      </c>
      <c r="DS42" s="7" t="n">
        <v>10000</v>
      </c>
    </row>
    <row r="43">
      <c r="A43" s="4" t="inlineStr">
        <is>
          <t>C00016604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Institutional Cla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26665</v>
      </c>
      <c r="C46" s="7" t="n">
        <v>25782</v>
      </c>
      <c r="D46" s="7" t="n">
        <v>25009</v>
      </c>
      <c r="E46" s="7" t="n">
        <v>24181</v>
      </c>
      <c r="F46" s="7" t="n">
        <v>23463</v>
      </c>
      <c r="G46" s="7" t="n">
        <v>22525</v>
      </c>
      <c r="H46" s="7" t="n">
        <v>24236</v>
      </c>
      <c r="I46" s="7" t="n">
        <v>24347</v>
      </c>
      <c r="J46" s="7" t="n">
        <v>23077</v>
      </c>
      <c r="K46" s="7" t="n">
        <v>24402</v>
      </c>
      <c r="L46" s="7" t="n">
        <v>21917</v>
      </c>
      <c r="M46" s="7" t="n">
        <v>19157</v>
      </c>
      <c r="N46" s="7" t="n">
        <v>20868</v>
      </c>
      <c r="O46" s="7" t="n">
        <v>21973</v>
      </c>
      <c r="P46" s="7" t="n">
        <v>22580</v>
      </c>
      <c r="Q46" s="7" t="n">
        <v>22193</v>
      </c>
      <c r="R46" s="7" t="n">
        <v>20537</v>
      </c>
      <c r="S46" s="7" t="n">
        <v>20537</v>
      </c>
      <c r="T46" s="7" t="n">
        <v>20648</v>
      </c>
      <c r="U46" s="7" t="n">
        <v>21034</v>
      </c>
      <c r="V46" s="7" t="n">
        <v>21586</v>
      </c>
      <c r="W46" s="7" t="n">
        <v>19378</v>
      </c>
      <c r="X46" s="7" t="n">
        <v>20692</v>
      </c>
      <c r="Y46" s="7" t="n">
        <v>19233</v>
      </c>
      <c r="Z46" s="7" t="n">
        <v>18477</v>
      </c>
      <c r="AA46" s="7" t="n">
        <v>20584</v>
      </c>
      <c r="AB46" s="7" t="n">
        <v>21070</v>
      </c>
      <c r="AC46" s="7" t="n">
        <v>19233</v>
      </c>
      <c r="AD46" s="4" t="inlineStr">
        <is>
          <t xml:space="preserve"> </t>
        </is>
      </c>
      <c r="AE46" s="7" t="n">
        <v>21178</v>
      </c>
      <c r="AF46" s="7" t="n">
        <v>22150</v>
      </c>
      <c r="AG46" s="7" t="n">
        <v>24960</v>
      </c>
      <c r="AH46" s="7" t="n">
        <v>24960</v>
      </c>
      <c r="AI46" s="7" t="n">
        <v>25554</v>
      </c>
      <c r="AJ46" s="7" t="n">
        <v>29768</v>
      </c>
      <c r="AK46" s="7" t="n">
        <v>29552</v>
      </c>
      <c r="AL46" s="7" t="n">
        <v>30548</v>
      </c>
      <c r="AM46" s="7" t="n">
        <v>29302</v>
      </c>
      <c r="AN46" s="7" t="n">
        <v>29452</v>
      </c>
      <c r="AO46" s="7" t="n">
        <v>28106</v>
      </c>
      <c r="AP46" s="7" t="n">
        <v>27608</v>
      </c>
      <c r="AQ46" s="7" t="n">
        <v>26562</v>
      </c>
      <c r="AR46" s="7" t="n">
        <v>26462</v>
      </c>
      <c r="AS46" s="7" t="n">
        <v>25116</v>
      </c>
      <c r="AT46" s="7" t="n">
        <v>25665</v>
      </c>
      <c r="AU46" s="7" t="n">
        <v>24518</v>
      </c>
      <c r="AV46" s="7" t="n">
        <v>24518</v>
      </c>
      <c r="AW46" s="7" t="n">
        <v>22672</v>
      </c>
      <c r="AX46" s="7" t="n">
        <v>19984</v>
      </c>
      <c r="AY46" s="7" t="n">
        <v>19251</v>
      </c>
      <c r="AZ46" s="7" t="n">
        <v>19251</v>
      </c>
      <c r="BA46" s="7" t="n">
        <v>18274</v>
      </c>
      <c r="BB46" s="7" t="n">
        <v>17346</v>
      </c>
      <c r="BC46" s="7" t="n">
        <v>16760</v>
      </c>
      <c r="BD46" s="7" t="n">
        <v>14854</v>
      </c>
      <c r="BE46" s="7" t="n">
        <v>12802</v>
      </c>
      <c r="BF46" s="7" t="n">
        <v>16075</v>
      </c>
      <c r="BG46" s="7" t="n">
        <v>17297</v>
      </c>
      <c r="BH46" s="7" t="n">
        <v>17199</v>
      </c>
      <c r="BI46" s="7" t="n">
        <v>16764</v>
      </c>
      <c r="BJ46" s="7" t="n">
        <v>16000</v>
      </c>
      <c r="BK46" s="7" t="n">
        <v>15641</v>
      </c>
      <c r="BL46" s="7" t="n">
        <v>15686</v>
      </c>
      <c r="BM46" s="7" t="n">
        <v>16180</v>
      </c>
      <c r="BN46" s="7" t="n">
        <v>16225</v>
      </c>
      <c r="BO46" s="7" t="n">
        <v>15461</v>
      </c>
      <c r="BP46" s="7" t="n">
        <v>15955</v>
      </c>
      <c r="BQ46" s="7" t="n">
        <v>15056</v>
      </c>
      <c r="BR46" s="7" t="n">
        <v>14967</v>
      </c>
      <c r="BS46" s="7" t="n">
        <v>14068</v>
      </c>
      <c r="BT46" s="7" t="n">
        <v>12899</v>
      </c>
      <c r="BU46" s="7" t="n">
        <v>14339</v>
      </c>
      <c r="BV46" s="7" t="n">
        <v>13660</v>
      </c>
      <c r="BW46" s="7" t="n">
        <v>15471</v>
      </c>
      <c r="BX46" s="7" t="n">
        <v>15849</v>
      </c>
      <c r="BY46" s="7" t="n">
        <v>15207</v>
      </c>
      <c r="BZ46" s="7" t="n">
        <v>14905</v>
      </c>
      <c r="CA46" s="7" t="n">
        <v>14792</v>
      </c>
      <c r="CB46" s="7" t="n">
        <v>14377</v>
      </c>
      <c r="CC46" s="7" t="n">
        <v>14679</v>
      </c>
      <c r="CD46" s="7" t="n">
        <v>14453</v>
      </c>
      <c r="CE46" s="7" t="n">
        <v>14603</v>
      </c>
      <c r="CF46" s="7" t="n">
        <v>13849</v>
      </c>
      <c r="CG46" s="7" t="n">
        <v>13631</v>
      </c>
      <c r="CH46" s="7" t="n">
        <v>12986</v>
      </c>
      <c r="CI46" s="7" t="n">
        <v>12782</v>
      </c>
      <c r="CJ46" s="7" t="n">
        <v>12340</v>
      </c>
      <c r="CK46" s="7" t="n">
        <v>12476</v>
      </c>
      <c r="CL46" s="7" t="n">
        <v>12204</v>
      </c>
      <c r="CM46" s="7" t="n">
        <v>12000</v>
      </c>
      <c r="CN46" s="7" t="n">
        <v>11660</v>
      </c>
      <c r="CO46" s="7" t="n">
        <v>11218</v>
      </c>
      <c r="CP46" s="7" t="n">
        <v>10878</v>
      </c>
      <c r="CQ46" s="7" t="n">
        <v>10674</v>
      </c>
      <c r="CR46" s="7" t="n">
        <v>10028</v>
      </c>
      <c r="CS46" s="7" t="n">
        <v>10217</v>
      </c>
      <c r="CT46" s="7" t="n">
        <v>10497</v>
      </c>
      <c r="CU46" s="7" t="n">
        <v>10931</v>
      </c>
      <c r="CV46" s="7" t="n">
        <v>10683</v>
      </c>
      <c r="CW46" s="7" t="n">
        <v>10714</v>
      </c>
      <c r="CX46" s="7" t="n">
        <v>10093</v>
      </c>
      <c r="CY46" s="7" t="n">
        <v>10217</v>
      </c>
      <c r="CZ46" s="7" t="n">
        <v>9969</v>
      </c>
      <c r="DA46" s="7" t="n">
        <v>9938</v>
      </c>
      <c r="DB46" s="7" t="n">
        <v>9223</v>
      </c>
      <c r="DC46" s="7" t="n">
        <v>9503</v>
      </c>
      <c r="DD46" s="7" t="n">
        <v>10497</v>
      </c>
      <c r="DE46" s="7" t="n">
        <v>10461</v>
      </c>
      <c r="DF46" s="7" t="n">
        <v>10160</v>
      </c>
      <c r="DG46" s="7" t="n">
        <v>9612</v>
      </c>
      <c r="DH46" s="7" t="n">
        <v>9968</v>
      </c>
      <c r="DI46" s="7" t="n">
        <v>10762</v>
      </c>
      <c r="DJ46" s="7" t="n">
        <v>10735</v>
      </c>
      <c r="DK46" s="7" t="n">
        <v>10379</v>
      </c>
      <c r="DL46" s="7" t="n">
        <v>10352</v>
      </c>
      <c r="DM46" s="7" t="n">
        <v>10571</v>
      </c>
      <c r="DN46" s="7" t="n">
        <v>10708</v>
      </c>
      <c r="DO46" s="7" t="n">
        <v>10160</v>
      </c>
      <c r="DP46" s="7" t="n">
        <v>10160</v>
      </c>
      <c r="DQ46" s="7" t="n">
        <v>10304</v>
      </c>
      <c r="DR46" s="7" t="n">
        <v>10280</v>
      </c>
      <c r="DS46" s="7" t="n">
        <v>10000</v>
      </c>
    </row>
    <row r="47">
      <c r="A47" s="4" t="inlineStr">
        <is>
          <t>C0000653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Investor Cla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26290</v>
      </c>
      <c r="C50" s="7" t="n">
        <v>25464</v>
      </c>
      <c r="D50" s="7" t="n">
        <v>24692</v>
      </c>
      <c r="E50" s="7" t="n">
        <v>23865</v>
      </c>
      <c r="F50" s="7" t="n">
        <v>23149</v>
      </c>
      <c r="G50" s="7" t="n">
        <v>22212</v>
      </c>
      <c r="H50" s="7" t="n">
        <v>23920</v>
      </c>
      <c r="I50" s="7" t="n">
        <v>24031</v>
      </c>
      <c r="J50" s="7" t="n">
        <v>22763</v>
      </c>
      <c r="K50" s="7" t="n">
        <v>24086</v>
      </c>
      <c r="L50" s="7" t="n">
        <v>21605</v>
      </c>
      <c r="M50" s="7" t="n">
        <v>18905</v>
      </c>
      <c r="N50" s="7" t="n">
        <v>20613</v>
      </c>
      <c r="O50" s="7" t="n">
        <v>21661</v>
      </c>
      <c r="P50" s="7" t="n">
        <v>22322</v>
      </c>
      <c r="Q50" s="7" t="n">
        <v>21936</v>
      </c>
      <c r="R50" s="7" t="n">
        <v>20283</v>
      </c>
      <c r="S50" s="7" t="n">
        <v>20283</v>
      </c>
      <c r="T50" s="7" t="n">
        <v>20393</v>
      </c>
      <c r="U50" s="7" t="n">
        <v>20779</v>
      </c>
      <c r="V50" s="7" t="n">
        <v>21330</v>
      </c>
      <c r="W50" s="7" t="n">
        <v>19180</v>
      </c>
      <c r="X50" s="7" t="n">
        <v>20437</v>
      </c>
      <c r="Y50" s="7" t="n">
        <v>19035</v>
      </c>
      <c r="Z50" s="7" t="n">
        <v>18280</v>
      </c>
      <c r="AA50" s="7" t="n">
        <v>20383</v>
      </c>
      <c r="AB50" s="7" t="n">
        <v>20868</v>
      </c>
      <c r="AC50" s="7" t="n">
        <v>19035</v>
      </c>
      <c r="AD50" s="4" t="inlineStr">
        <is>
          <t xml:space="preserve"> </t>
        </is>
      </c>
      <c r="AE50" s="7" t="n">
        <v>20976</v>
      </c>
      <c r="AF50" s="7" t="n">
        <v>21947</v>
      </c>
      <c r="AG50" s="7" t="n">
        <v>24697</v>
      </c>
      <c r="AH50" s="7" t="n">
        <v>24697</v>
      </c>
      <c r="AI50" s="7" t="n">
        <v>25290</v>
      </c>
      <c r="AJ50" s="7" t="n">
        <v>29496</v>
      </c>
      <c r="AK50" s="7" t="n">
        <v>29250</v>
      </c>
      <c r="AL50" s="7" t="n">
        <v>30245</v>
      </c>
      <c r="AM50" s="7" t="n">
        <v>29001</v>
      </c>
      <c r="AN50" s="7" t="n">
        <v>29200</v>
      </c>
      <c r="AO50" s="7" t="n">
        <v>27807</v>
      </c>
      <c r="AP50" s="7" t="n">
        <v>27360</v>
      </c>
      <c r="AQ50" s="7" t="n">
        <v>26315</v>
      </c>
      <c r="AR50" s="7" t="n">
        <v>26216</v>
      </c>
      <c r="AS50" s="7" t="n">
        <v>24922</v>
      </c>
      <c r="AT50" s="7" t="n">
        <v>25420</v>
      </c>
      <c r="AU50" s="7" t="n">
        <v>24276</v>
      </c>
      <c r="AV50" s="7" t="n">
        <v>24276</v>
      </c>
      <c r="AW50" s="7" t="n">
        <v>22482</v>
      </c>
      <c r="AX50" s="7" t="n">
        <v>19800</v>
      </c>
      <c r="AY50" s="7" t="n">
        <v>19117</v>
      </c>
      <c r="AZ50" s="7" t="n">
        <v>19117</v>
      </c>
      <c r="BA50" s="7" t="n">
        <v>18142</v>
      </c>
      <c r="BB50" s="7" t="n">
        <v>17215</v>
      </c>
      <c r="BC50" s="7" t="n">
        <v>16630</v>
      </c>
      <c r="BD50" s="7" t="n">
        <v>14777</v>
      </c>
      <c r="BE50" s="7" t="n">
        <v>12729</v>
      </c>
      <c r="BF50" s="7" t="n">
        <v>15947</v>
      </c>
      <c r="BG50" s="7" t="n">
        <v>17166</v>
      </c>
      <c r="BH50" s="7" t="n">
        <v>17069</v>
      </c>
      <c r="BI50" s="7" t="n">
        <v>16639</v>
      </c>
      <c r="BJ50" s="7" t="n">
        <v>15921</v>
      </c>
      <c r="BK50" s="7" t="n">
        <v>15518</v>
      </c>
      <c r="BL50" s="7" t="n">
        <v>15607</v>
      </c>
      <c r="BM50" s="7" t="n">
        <v>16056</v>
      </c>
      <c r="BN50" s="7" t="n">
        <v>16145</v>
      </c>
      <c r="BO50" s="7" t="n">
        <v>15383</v>
      </c>
      <c r="BP50" s="7" t="n">
        <v>15876</v>
      </c>
      <c r="BQ50" s="7" t="n">
        <v>14979</v>
      </c>
      <c r="BR50" s="7" t="n">
        <v>14890</v>
      </c>
      <c r="BS50" s="7" t="n">
        <v>13993</v>
      </c>
      <c r="BT50" s="7" t="n">
        <v>12827</v>
      </c>
      <c r="BU50" s="7" t="n">
        <v>14263</v>
      </c>
      <c r="BV50" s="7" t="n">
        <v>13585</v>
      </c>
      <c r="BW50" s="7" t="n">
        <v>15392</v>
      </c>
      <c r="BX50" s="7" t="n">
        <v>15768</v>
      </c>
      <c r="BY50" s="7" t="n">
        <v>15128</v>
      </c>
      <c r="BZ50" s="7" t="n">
        <v>14865</v>
      </c>
      <c r="CA50" s="7" t="n">
        <v>14752</v>
      </c>
      <c r="CB50" s="7" t="n">
        <v>14300</v>
      </c>
      <c r="CC50" s="7" t="n">
        <v>14639</v>
      </c>
      <c r="CD50" s="7" t="n">
        <v>14413</v>
      </c>
      <c r="CE50" s="7" t="n">
        <v>14564</v>
      </c>
      <c r="CF50" s="7" t="n">
        <v>13811</v>
      </c>
      <c r="CG50" s="7" t="n">
        <v>13594</v>
      </c>
      <c r="CH50" s="7" t="n">
        <v>12950</v>
      </c>
      <c r="CI50" s="7" t="n">
        <v>12747</v>
      </c>
      <c r="CJ50" s="7" t="n">
        <v>12306</v>
      </c>
      <c r="CK50" s="7" t="n">
        <v>12442</v>
      </c>
      <c r="CL50" s="7" t="n">
        <v>12171</v>
      </c>
      <c r="CM50" s="7" t="n">
        <v>11967</v>
      </c>
      <c r="CN50" s="7" t="n">
        <v>11662</v>
      </c>
      <c r="CO50" s="7" t="n">
        <v>11221</v>
      </c>
      <c r="CP50" s="7" t="n">
        <v>10882</v>
      </c>
      <c r="CQ50" s="7" t="n">
        <v>10679</v>
      </c>
      <c r="CR50" s="7" t="n">
        <v>10035</v>
      </c>
      <c r="CS50" s="7" t="n">
        <v>10217</v>
      </c>
      <c r="CT50" s="7" t="n">
        <v>10466</v>
      </c>
      <c r="CU50" s="7" t="n">
        <v>10931</v>
      </c>
      <c r="CV50" s="7" t="n">
        <v>10683</v>
      </c>
      <c r="CW50" s="7" t="n">
        <v>10714</v>
      </c>
      <c r="CX50" s="7" t="n">
        <v>10093</v>
      </c>
      <c r="CY50" s="7" t="n">
        <v>10217</v>
      </c>
      <c r="CZ50" s="7" t="n">
        <v>9969</v>
      </c>
      <c r="DA50" s="7" t="n">
        <v>9938</v>
      </c>
      <c r="DB50" s="7" t="n">
        <v>9223</v>
      </c>
      <c r="DC50" s="7" t="n">
        <v>9503</v>
      </c>
      <c r="DD50" s="7" t="n">
        <v>10497</v>
      </c>
      <c r="DE50" s="7" t="n">
        <v>10461</v>
      </c>
      <c r="DF50" s="7" t="n">
        <v>10160</v>
      </c>
      <c r="DG50" s="7" t="n">
        <v>9612</v>
      </c>
      <c r="DH50" s="7" t="n">
        <v>9968</v>
      </c>
      <c r="DI50" s="7" t="n">
        <v>10762</v>
      </c>
      <c r="DJ50" s="7" t="n">
        <v>10735</v>
      </c>
      <c r="DK50" s="7" t="n">
        <v>10379</v>
      </c>
      <c r="DL50" s="7" t="n">
        <v>10352</v>
      </c>
      <c r="DM50" s="7" t="n">
        <v>10571</v>
      </c>
      <c r="DN50" s="7" t="n">
        <v>10708</v>
      </c>
      <c r="DO50" s="7" t="n">
        <v>10160</v>
      </c>
      <c r="DP50" s="7" t="n">
        <v>10160</v>
      </c>
      <c r="DQ50" s="7" t="n">
        <v>10304</v>
      </c>
      <c r="DR50" s="7" t="n">
        <v>10280</v>
      </c>
      <c r="DS50" s="7" t="n">
        <v>10000</v>
      </c>
    </row>
    <row r="51">
      <c r="A51" s="4" t="inlineStr">
        <is>
          <t>C00021401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Institutional Cla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4500</v>
      </c>
      <c r="C54" s="7" t="n">
        <v>14172</v>
      </c>
      <c r="D54" s="7" t="n">
        <v>13843</v>
      </c>
      <c r="E54" s="7" t="n">
        <v>13357</v>
      </c>
      <c r="F54" s="7" t="n">
        <v>13458</v>
      </c>
      <c r="G54" s="7" t="n">
        <v>13006</v>
      </c>
      <c r="H54" s="7" t="n">
        <v>13900</v>
      </c>
      <c r="I54" s="7" t="n">
        <v>13730</v>
      </c>
      <c r="J54" s="7" t="n">
        <v>13187</v>
      </c>
      <c r="K54" s="7" t="n">
        <v>13821</v>
      </c>
      <c r="L54" s="7" t="n">
        <v>12859</v>
      </c>
      <c r="M54" s="7" t="n">
        <v>11274</v>
      </c>
      <c r="N54" s="7" t="n">
        <v>11806</v>
      </c>
      <c r="O54" s="7" t="n">
        <v>12315</v>
      </c>
      <c r="P54" s="7" t="n">
        <v>12745</v>
      </c>
      <c r="Q54" s="7" t="n">
        <v>12508</v>
      </c>
      <c r="R54" s="7" t="n">
        <v>11681</v>
      </c>
      <c r="S54" s="7" t="n">
        <v>11591</v>
      </c>
      <c r="T54" s="7" t="n">
        <v>11828</v>
      </c>
      <c r="U54" s="7" t="n">
        <v>11783</v>
      </c>
      <c r="V54" s="7" t="n">
        <v>11930</v>
      </c>
      <c r="W54" s="7" t="n">
        <v>10776</v>
      </c>
      <c r="X54" s="7" t="n">
        <v>11308</v>
      </c>
      <c r="Y54" s="7" t="n">
        <v>10583</v>
      </c>
      <c r="Z54" s="7" t="n">
        <v>9983</v>
      </c>
      <c r="AA54" s="7" t="n">
        <v>11013</v>
      </c>
      <c r="AB54" s="7" t="n">
        <v>11647</v>
      </c>
      <c r="AC54" s="7" t="n">
        <v>10481</v>
      </c>
      <c r="AD54" s="4" t="inlineStr">
        <is>
          <t xml:space="preserve"> </t>
        </is>
      </c>
      <c r="AE54" s="7" t="n">
        <v>11489</v>
      </c>
      <c r="AF54" s="7" t="n">
        <v>11942</v>
      </c>
      <c r="AG54" s="7" t="n">
        <v>13357</v>
      </c>
      <c r="AH54" s="7" t="n">
        <v>13515</v>
      </c>
      <c r="AI54" s="7" t="n">
        <v>13877</v>
      </c>
      <c r="AJ54" s="7" t="n">
        <v>16050</v>
      </c>
      <c r="AK54" s="7" t="n">
        <v>16046</v>
      </c>
      <c r="AL54" s="7" t="n">
        <v>16697</v>
      </c>
      <c r="AM54" s="7" t="n">
        <v>15966</v>
      </c>
      <c r="AN54" s="7" t="n">
        <v>16757</v>
      </c>
      <c r="AO54" s="7" t="n">
        <v>16066</v>
      </c>
      <c r="AP54" s="7" t="n">
        <v>15565</v>
      </c>
      <c r="AQ54" s="7" t="n">
        <v>15244</v>
      </c>
      <c r="AR54" s="7" t="n">
        <v>14904</v>
      </c>
      <c r="AS54" s="7" t="n">
        <v>13982</v>
      </c>
      <c r="AT54" s="7" t="n">
        <v>14052</v>
      </c>
      <c r="AU54" s="7" t="n">
        <v>14022</v>
      </c>
      <c r="AV54" s="7" t="n">
        <v>14794</v>
      </c>
      <c r="AW54" s="7" t="n">
        <v>14170</v>
      </c>
      <c r="AX54" s="7" t="n">
        <v>12470</v>
      </c>
      <c r="AY54" s="7" t="n">
        <v>12640</v>
      </c>
      <c r="AZ54" s="7" t="n">
        <v>12790</v>
      </c>
      <c r="BA54" s="7" t="n">
        <v>12220</v>
      </c>
      <c r="BB54" s="7" t="n">
        <v>11510</v>
      </c>
      <c r="BC54" s="7" t="n">
        <v>11170</v>
      </c>
      <c r="BD54" s="7" t="n">
        <v>10060</v>
      </c>
      <c r="BE54" s="7" t="n">
        <v>9010</v>
      </c>
      <c r="BF54" s="7" t="n">
        <v>10280</v>
      </c>
      <c r="BG54" s="7" t="n">
        <v>11040</v>
      </c>
      <c r="BH54" s="7" t="n">
        <v>10940</v>
      </c>
      <c r="BI54" s="7" t="n">
        <v>10820</v>
      </c>
      <c r="BJ54" s="7" t="n">
        <v>10360</v>
      </c>
      <c r="BK54" s="7" t="n">
        <v>10000</v>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row>
    <row r="55">
      <c r="A55" s="4" t="inlineStr">
        <is>
          <t>C00021401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Investor Cla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14230</v>
      </c>
      <c r="C58" s="7" t="n">
        <v>13913</v>
      </c>
      <c r="D58" s="7" t="n">
        <v>13596</v>
      </c>
      <c r="E58" s="7" t="n">
        <v>13120</v>
      </c>
      <c r="F58" s="7" t="n">
        <v>13233</v>
      </c>
      <c r="G58" s="7" t="n">
        <v>12780</v>
      </c>
      <c r="H58" s="7" t="n">
        <v>13675</v>
      </c>
      <c r="I58" s="7" t="n">
        <v>13505</v>
      </c>
      <c r="J58" s="7" t="n">
        <v>12973</v>
      </c>
      <c r="K58" s="7" t="n">
        <v>13607</v>
      </c>
      <c r="L58" s="7" t="n">
        <v>12655</v>
      </c>
      <c r="M58" s="7" t="n">
        <v>11103</v>
      </c>
      <c r="N58" s="7" t="n">
        <v>11624</v>
      </c>
      <c r="O58" s="7" t="n">
        <v>12134</v>
      </c>
      <c r="P58" s="7" t="n">
        <v>12565</v>
      </c>
      <c r="Q58" s="7" t="n">
        <v>12338</v>
      </c>
      <c r="R58" s="7" t="n">
        <v>11522</v>
      </c>
      <c r="S58" s="7" t="n">
        <v>11432</v>
      </c>
      <c r="T58" s="7" t="n">
        <v>11681</v>
      </c>
      <c r="U58" s="7" t="n">
        <v>11636</v>
      </c>
      <c r="V58" s="7" t="n">
        <v>11794</v>
      </c>
      <c r="W58" s="7" t="n">
        <v>10650</v>
      </c>
      <c r="X58" s="7" t="n">
        <v>11182</v>
      </c>
      <c r="Y58" s="7" t="n">
        <v>10469</v>
      </c>
      <c r="Z58" s="7" t="n">
        <v>9868</v>
      </c>
      <c r="AA58" s="7" t="n">
        <v>10899</v>
      </c>
      <c r="AB58" s="7" t="n">
        <v>11534</v>
      </c>
      <c r="AC58" s="7" t="n">
        <v>10378</v>
      </c>
      <c r="AD58" s="4" t="inlineStr">
        <is>
          <t xml:space="preserve"> </t>
        </is>
      </c>
      <c r="AE58" s="7" t="n">
        <v>11375</v>
      </c>
      <c r="AF58" s="7" t="n">
        <v>11828</v>
      </c>
      <c r="AG58" s="7" t="n">
        <v>13233</v>
      </c>
      <c r="AH58" s="7" t="n">
        <v>13403</v>
      </c>
      <c r="AI58" s="7" t="n">
        <v>13766</v>
      </c>
      <c r="AJ58" s="7" t="n">
        <v>15918</v>
      </c>
      <c r="AK58" s="7" t="n">
        <v>15926</v>
      </c>
      <c r="AL58" s="7" t="n">
        <v>16577</v>
      </c>
      <c r="AM58" s="7" t="n">
        <v>15855</v>
      </c>
      <c r="AN58" s="7" t="n">
        <v>16647</v>
      </c>
      <c r="AO58" s="7" t="n">
        <v>15966</v>
      </c>
      <c r="AP58" s="7" t="n">
        <v>15475</v>
      </c>
      <c r="AQ58" s="7" t="n">
        <v>15164</v>
      </c>
      <c r="AR58" s="7" t="n">
        <v>14824</v>
      </c>
      <c r="AS58" s="7" t="n">
        <v>13912</v>
      </c>
      <c r="AT58" s="7" t="n">
        <v>13992</v>
      </c>
      <c r="AU58" s="7" t="n">
        <v>13962</v>
      </c>
      <c r="AV58" s="7" t="n">
        <v>14734</v>
      </c>
      <c r="AW58" s="7" t="n">
        <v>14110</v>
      </c>
      <c r="AX58" s="7" t="n">
        <v>12420</v>
      </c>
      <c r="AY58" s="7" t="n">
        <v>12600</v>
      </c>
      <c r="AZ58" s="7" t="n">
        <v>12750</v>
      </c>
      <c r="BA58" s="7" t="n">
        <v>12190</v>
      </c>
      <c r="BB58" s="7" t="n">
        <v>11480</v>
      </c>
      <c r="BC58" s="7" t="n">
        <v>11150</v>
      </c>
      <c r="BD58" s="7" t="n">
        <v>10040</v>
      </c>
      <c r="BE58" s="7" t="n">
        <v>8990</v>
      </c>
      <c r="BF58" s="7" t="n">
        <v>10260</v>
      </c>
      <c r="BG58" s="7" t="n">
        <v>11020</v>
      </c>
      <c r="BH58" s="7" t="n">
        <v>10940</v>
      </c>
      <c r="BI58" s="7" t="n">
        <v>10810</v>
      </c>
      <c r="BJ58" s="7" t="n">
        <v>10360</v>
      </c>
      <c r="BK58" s="7" t="n">
        <v>10000</v>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row>
    <row r="59">
      <c r="A59" s="4" t="inlineStr">
        <is>
          <t>C00011001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Institutional Clas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22267</v>
      </c>
      <c r="C62" s="7" t="n">
        <v>22012</v>
      </c>
      <c r="D62" s="7" t="n">
        <v>20898</v>
      </c>
      <c r="E62" s="7" t="n">
        <v>19784</v>
      </c>
      <c r="F62" s="7" t="n">
        <v>20111</v>
      </c>
      <c r="G62" s="7" t="n">
        <v>19571</v>
      </c>
      <c r="H62" s="7" t="n">
        <v>20133</v>
      </c>
      <c r="I62" s="7" t="n">
        <v>19260</v>
      </c>
      <c r="J62" s="7" t="n">
        <v>19089</v>
      </c>
      <c r="K62" s="7" t="n">
        <v>19260</v>
      </c>
      <c r="L62" s="7" t="n">
        <v>18681</v>
      </c>
      <c r="M62" s="7" t="n">
        <v>17724</v>
      </c>
      <c r="N62" s="7" t="n">
        <v>18086</v>
      </c>
      <c r="O62" s="7" t="n">
        <v>18573</v>
      </c>
      <c r="P62" s="7" t="n">
        <v>18932</v>
      </c>
      <c r="Q62" s="7" t="n">
        <v>18404</v>
      </c>
      <c r="R62" s="7" t="n">
        <v>17767</v>
      </c>
      <c r="S62" s="7" t="n">
        <v>18604</v>
      </c>
      <c r="T62" s="7" t="n">
        <v>18269</v>
      </c>
      <c r="U62" s="7" t="n">
        <v>18277</v>
      </c>
      <c r="V62" s="7" t="n">
        <v>19021</v>
      </c>
      <c r="W62" s="7" t="n">
        <v>18215</v>
      </c>
      <c r="X62" s="7" t="n">
        <v>18520</v>
      </c>
      <c r="Y62" s="7" t="n">
        <v>16923</v>
      </c>
      <c r="Z62" s="7" t="n">
        <v>15560</v>
      </c>
      <c r="AA62" s="7" t="n">
        <v>16839</v>
      </c>
      <c r="AB62" s="7" t="n">
        <v>17303</v>
      </c>
      <c r="AC62" s="7" t="n">
        <v>17109</v>
      </c>
      <c r="AD62" s="4" t="inlineStr">
        <is>
          <t xml:space="preserve"> </t>
        </is>
      </c>
      <c r="AE62" s="7" t="n">
        <v>18532</v>
      </c>
      <c r="AF62" s="7" t="n">
        <v>17824</v>
      </c>
      <c r="AG62" s="7" t="n">
        <v>18628</v>
      </c>
      <c r="AH62" s="7" t="n">
        <v>18454</v>
      </c>
      <c r="AI62" s="7" t="n">
        <v>18701</v>
      </c>
      <c r="AJ62" s="7" t="n">
        <v>18188</v>
      </c>
      <c r="AK62" s="7" t="n">
        <v>17009</v>
      </c>
      <c r="AL62" s="7" t="n">
        <v>17855</v>
      </c>
      <c r="AM62" s="7" t="n">
        <v>16990</v>
      </c>
      <c r="AN62" s="7" t="n">
        <v>17429</v>
      </c>
      <c r="AO62" s="7" t="n">
        <v>17228</v>
      </c>
      <c r="AP62" s="7" t="n">
        <v>17356</v>
      </c>
      <c r="AQ62" s="7" t="n">
        <v>17799</v>
      </c>
      <c r="AR62" s="7" t="n">
        <v>17088</v>
      </c>
      <c r="AS62" s="7" t="n">
        <v>16669</v>
      </c>
      <c r="AT62" s="7" t="n">
        <v>15619</v>
      </c>
      <c r="AU62" s="7" t="n">
        <v>14531</v>
      </c>
      <c r="AV62" s="7" t="n">
        <v>14513</v>
      </c>
      <c r="AW62" s="7" t="n">
        <v>13830</v>
      </c>
      <c r="AX62" s="7" t="n">
        <v>11679</v>
      </c>
      <c r="AY62" s="7" t="n">
        <v>11715</v>
      </c>
      <c r="AZ62" s="7" t="n">
        <v>12305</v>
      </c>
      <c r="BA62" s="7" t="n">
        <v>11730</v>
      </c>
      <c r="BB62" s="7" t="n">
        <v>11460</v>
      </c>
      <c r="BC62" s="7" t="n">
        <v>11351</v>
      </c>
      <c r="BD62" s="7" t="n">
        <v>11137</v>
      </c>
      <c r="BE62" s="7" t="n">
        <v>10246</v>
      </c>
      <c r="BF62" s="7" t="n">
        <v>12536</v>
      </c>
      <c r="BG62" s="7" t="n">
        <v>13831</v>
      </c>
      <c r="BH62" s="7" t="n">
        <v>14203</v>
      </c>
      <c r="BI62" s="7" t="n">
        <v>13727</v>
      </c>
      <c r="BJ62" s="7" t="n">
        <v>13587</v>
      </c>
      <c r="BK62" s="7" t="n">
        <v>13465</v>
      </c>
      <c r="BL62" s="7" t="n">
        <v>12902</v>
      </c>
      <c r="BM62" s="7" t="n">
        <v>13179</v>
      </c>
      <c r="BN62" s="7" t="n">
        <v>13456</v>
      </c>
      <c r="BO62" s="7" t="n">
        <v>12751</v>
      </c>
      <c r="BP62" s="7" t="n">
        <v>13386</v>
      </c>
      <c r="BQ62" s="7" t="n">
        <v>13266</v>
      </c>
      <c r="BR62" s="7" t="n">
        <v>13268</v>
      </c>
      <c r="BS62" s="7" t="n">
        <v>12979</v>
      </c>
      <c r="BT62" s="7" t="n">
        <v>12093</v>
      </c>
      <c r="BU62" s="7" t="n">
        <v>13030</v>
      </c>
      <c r="BV62" s="7" t="n">
        <v>12840</v>
      </c>
      <c r="BW62" s="7" t="n">
        <v>13499</v>
      </c>
      <c r="BX62" s="7" t="n">
        <v>13337</v>
      </c>
      <c r="BY62" s="7" t="n">
        <v>13162</v>
      </c>
      <c r="BZ62" s="7" t="n">
        <v>12725</v>
      </c>
      <c r="CA62" s="7" t="n">
        <v>12648</v>
      </c>
      <c r="CB62" s="7" t="n">
        <v>12807</v>
      </c>
      <c r="CC62" s="7" t="n">
        <v>12575</v>
      </c>
      <c r="CD62" s="7" t="n">
        <v>12695</v>
      </c>
      <c r="CE62" s="7" t="n">
        <v>13341</v>
      </c>
      <c r="CF62" s="7" t="n">
        <v>12781</v>
      </c>
      <c r="CG62" s="7" t="n">
        <v>12744</v>
      </c>
      <c r="CH62" s="7" t="n">
        <v>12482</v>
      </c>
      <c r="CI62" s="7" t="n">
        <v>12395</v>
      </c>
      <c r="CJ62" s="7" t="n">
        <v>12132</v>
      </c>
      <c r="CK62" s="7" t="n">
        <v>12219</v>
      </c>
      <c r="CL62" s="7" t="n">
        <v>11946</v>
      </c>
      <c r="CM62" s="7" t="n">
        <v>11786</v>
      </c>
      <c r="CN62" s="7" t="n">
        <v>11761</v>
      </c>
      <c r="CO62" s="7" t="n">
        <v>11823</v>
      </c>
      <c r="CP62" s="7" t="n">
        <v>11930</v>
      </c>
      <c r="CQ62" s="7" t="n">
        <v>11425</v>
      </c>
      <c r="CR62" s="7" t="n">
        <v>11462</v>
      </c>
      <c r="CS62" s="7" t="n">
        <v>11058</v>
      </c>
      <c r="CT62" s="7" t="n">
        <v>10668</v>
      </c>
      <c r="CU62" s="7" t="n">
        <v>10656</v>
      </c>
      <c r="CV62" s="7" t="n">
        <v>10734</v>
      </c>
      <c r="CW62" s="7" t="n">
        <v>10663</v>
      </c>
      <c r="CX62" s="7" t="n">
        <v>10404</v>
      </c>
      <c r="CY62" s="7" t="n">
        <v>10308</v>
      </c>
      <c r="CZ62" s="7" t="n">
        <v>10191</v>
      </c>
      <c r="DA62" s="7" t="n">
        <v>10015</v>
      </c>
      <c r="DB62" s="7" t="n">
        <v>9331</v>
      </c>
      <c r="DC62" s="7" t="n">
        <v>9366</v>
      </c>
      <c r="DD62" s="7" t="n">
        <v>9821</v>
      </c>
      <c r="DE62" s="7" t="n">
        <v>10048</v>
      </c>
      <c r="DF62" s="7" t="n">
        <v>10059</v>
      </c>
      <c r="DG62" s="7" t="n">
        <v>9350</v>
      </c>
      <c r="DH62" s="7" t="n">
        <v>9694</v>
      </c>
      <c r="DI62" s="7" t="n">
        <v>10379</v>
      </c>
      <c r="DJ62" s="7" t="n">
        <v>10252</v>
      </c>
      <c r="DK62" s="7" t="n">
        <v>10485</v>
      </c>
      <c r="DL62" s="7" t="n">
        <v>10380</v>
      </c>
      <c r="DM62" s="7" t="n">
        <v>10107</v>
      </c>
      <c r="DN62" s="7" t="n">
        <v>10282</v>
      </c>
      <c r="DO62" s="7" t="n">
        <v>9656</v>
      </c>
      <c r="DP62" s="7" t="n">
        <v>10136</v>
      </c>
      <c r="DQ62" s="7" t="n">
        <v>10165</v>
      </c>
      <c r="DR62" s="7" t="n">
        <v>10063</v>
      </c>
      <c r="DS62" s="7" t="n">
        <v>10000</v>
      </c>
    </row>
    <row r="63">
      <c r="A63" s="4" t="inlineStr">
        <is>
          <t>C00007097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Investor Cla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21964</v>
      </c>
      <c r="C66" s="7" t="n">
        <v>21700</v>
      </c>
      <c r="D66" s="7" t="n">
        <v>20624</v>
      </c>
      <c r="E66" s="7" t="n">
        <v>19528</v>
      </c>
      <c r="F66" s="7" t="n">
        <v>19857</v>
      </c>
      <c r="G66" s="7" t="n">
        <v>19304</v>
      </c>
      <c r="H66" s="7" t="n">
        <v>19857</v>
      </c>
      <c r="I66" s="7" t="n">
        <v>19005</v>
      </c>
      <c r="J66" s="7" t="n">
        <v>18836</v>
      </c>
      <c r="K66" s="7" t="n">
        <v>19026</v>
      </c>
      <c r="L66" s="7" t="n">
        <v>18441</v>
      </c>
      <c r="M66" s="7" t="n">
        <v>17518</v>
      </c>
      <c r="N66" s="7" t="n">
        <v>17874</v>
      </c>
      <c r="O66" s="7" t="n">
        <v>18362</v>
      </c>
      <c r="P66" s="7" t="n">
        <v>18716</v>
      </c>
      <c r="Q66" s="7" t="n">
        <v>18196</v>
      </c>
      <c r="R66" s="7" t="n">
        <v>17553</v>
      </c>
      <c r="S66" s="7" t="n">
        <v>18379</v>
      </c>
      <c r="T66" s="7" t="n">
        <v>18069</v>
      </c>
      <c r="U66" s="7" t="n">
        <v>18069</v>
      </c>
      <c r="V66" s="7" t="n">
        <v>18804</v>
      </c>
      <c r="W66" s="7" t="n">
        <v>18008</v>
      </c>
      <c r="X66" s="7" t="n">
        <v>18311</v>
      </c>
      <c r="Y66" s="7" t="n">
        <v>16734</v>
      </c>
      <c r="Z66" s="7" t="n">
        <v>15388</v>
      </c>
      <c r="AA66" s="7" t="n">
        <v>16657</v>
      </c>
      <c r="AB66" s="7" t="n">
        <v>17115</v>
      </c>
      <c r="AC66" s="7" t="n">
        <v>16943</v>
      </c>
      <c r="AD66" s="4" t="inlineStr">
        <is>
          <t xml:space="preserve"> </t>
        </is>
      </c>
      <c r="AE66" s="7" t="n">
        <v>18337</v>
      </c>
      <c r="AF66" s="7" t="n">
        <v>17637</v>
      </c>
      <c r="AG66" s="7" t="n">
        <v>18431</v>
      </c>
      <c r="AH66" s="7" t="n">
        <v>18268</v>
      </c>
      <c r="AI66" s="7" t="n">
        <v>18531</v>
      </c>
      <c r="AJ66" s="7" t="n">
        <v>18005</v>
      </c>
      <c r="AK66" s="7" t="n">
        <v>16844</v>
      </c>
      <c r="AL66" s="7" t="n">
        <v>17700</v>
      </c>
      <c r="AM66" s="7" t="n">
        <v>16826</v>
      </c>
      <c r="AN66" s="7" t="n">
        <v>17266</v>
      </c>
      <c r="AO66" s="7" t="n">
        <v>17067</v>
      </c>
      <c r="AP66" s="7" t="n">
        <v>17212</v>
      </c>
      <c r="AQ66" s="7" t="n">
        <v>17640</v>
      </c>
      <c r="AR66" s="7" t="n">
        <v>16935</v>
      </c>
      <c r="AS66" s="7" t="n">
        <v>16538</v>
      </c>
      <c r="AT66" s="7" t="n">
        <v>15488</v>
      </c>
      <c r="AU66" s="7" t="n">
        <v>14410</v>
      </c>
      <c r="AV66" s="7" t="n">
        <v>14392</v>
      </c>
      <c r="AW66" s="7" t="n">
        <v>13720</v>
      </c>
      <c r="AX66" s="7" t="n">
        <v>11589</v>
      </c>
      <c r="AY66" s="7" t="n">
        <v>11625</v>
      </c>
      <c r="AZ66" s="7" t="n">
        <v>12214</v>
      </c>
      <c r="BA66" s="7" t="n">
        <v>11644</v>
      </c>
      <c r="BB66" s="7" t="n">
        <v>11377</v>
      </c>
      <c r="BC66" s="7" t="n">
        <v>11272</v>
      </c>
      <c r="BD66" s="7" t="n">
        <v>11060</v>
      </c>
      <c r="BE66" s="7" t="n">
        <v>10177</v>
      </c>
      <c r="BF66" s="7" t="n">
        <v>12436</v>
      </c>
      <c r="BG66" s="7" t="n">
        <v>13737</v>
      </c>
      <c r="BH66" s="7" t="n">
        <v>14107</v>
      </c>
      <c r="BI66" s="7" t="n">
        <v>13655</v>
      </c>
      <c r="BJ66" s="7" t="n">
        <v>13500</v>
      </c>
      <c r="BK66" s="7" t="n">
        <v>13379</v>
      </c>
      <c r="BL66" s="7" t="n">
        <v>12824</v>
      </c>
      <c r="BM66" s="7" t="n">
        <v>13099</v>
      </c>
      <c r="BN66" s="7" t="n">
        <v>13374</v>
      </c>
      <c r="BO66" s="7" t="n">
        <v>12680</v>
      </c>
      <c r="BP66" s="7" t="n">
        <v>13310</v>
      </c>
      <c r="BQ66" s="7" t="n">
        <v>13191</v>
      </c>
      <c r="BR66" s="7" t="n">
        <v>13198</v>
      </c>
      <c r="BS66" s="7" t="n">
        <v>12911</v>
      </c>
      <c r="BT66" s="7" t="n">
        <v>12031</v>
      </c>
      <c r="BU66" s="7" t="n">
        <v>12967</v>
      </c>
      <c r="BV66" s="7" t="n">
        <v>12778</v>
      </c>
      <c r="BW66" s="7" t="n">
        <v>13432</v>
      </c>
      <c r="BX66" s="7" t="n">
        <v>13277</v>
      </c>
      <c r="BY66" s="7" t="n">
        <v>13103</v>
      </c>
      <c r="BZ66" s="7" t="n">
        <v>12668</v>
      </c>
      <c r="CA66" s="7" t="n">
        <v>12596</v>
      </c>
      <c r="CB66" s="7" t="n">
        <v>12754</v>
      </c>
      <c r="CC66" s="7" t="n">
        <v>12524</v>
      </c>
      <c r="CD66" s="7" t="n">
        <v>12648</v>
      </c>
      <c r="CE66" s="7" t="n">
        <v>13291</v>
      </c>
      <c r="CF66" s="7" t="n">
        <v>12733</v>
      </c>
      <c r="CG66" s="7" t="n">
        <v>12701</v>
      </c>
      <c r="CH66" s="7" t="n">
        <v>12440</v>
      </c>
      <c r="CI66" s="7" t="n">
        <v>12353</v>
      </c>
      <c r="CJ66" s="7" t="n">
        <v>12097</v>
      </c>
      <c r="CK66" s="7" t="n">
        <v>12183</v>
      </c>
      <c r="CL66" s="7" t="n">
        <v>11911</v>
      </c>
      <c r="CM66" s="7" t="n">
        <v>11756</v>
      </c>
      <c r="CN66" s="7" t="n">
        <v>11744</v>
      </c>
      <c r="CO66" s="7" t="n">
        <v>11805</v>
      </c>
      <c r="CP66" s="7" t="n">
        <v>11904</v>
      </c>
      <c r="CQ66" s="7" t="n">
        <v>11413</v>
      </c>
      <c r="CR66" s="7" t="n">
        <v>11450</v>
      </c>
      <c r="CS66" s="7" t="n">
        <v>11040</v>
      </c>
      <c r="CT66" s="7" t="n">
        <v>10662</v>
      </c>
      <c r="CU66" s="7" t="n">
        <v>10639</v>
      </c>
      <c r="CV66" s="7" t="n">
        <v>10720</v>
      </c>
      <c r="CW66" s="7" t="n">
        <v>10649</v>
      </c>
      <c r="CX66" s="7" t="n">
        <v>10403</v>
      </c>
      <c r="CY66" s="7" t="n">
        <v>10299</v>
      </c>
      <c r="CZ66" s="7" t="n">
        <v>10182</v>
      </c>
      <c r="DA66" s="7" t="n">
        <v>10006</v>
      </c>
      <c r="DB66" s="7" t="n">
        <v>9326</v>
      </c>
      <c r="DC66" s="7" t="n">
        <v>9361</v>
      </c>
      <c r="DD66" s="7" t="n">
        <v>9815</v>
      </c>
      <c r="DE66" s="7" t="n">
        <v>10036</v>
      </c>
      <c r="DF66" s="7" t="n">
        <v>10057</v>
      </c>
      <c r="DG66" s="7" t="n">
        <v>9339</v>
      </c>
      <c r="DH66" s="7" t="n">
        <v>9696</v>
      </c>
      <c r="DI66" s="7" t="n">
        <v>10380</v>
      </c>
      <c r="DJ66" s="7" t="n">
        <v>10243</v>
      </c>
      <c r="DK66" s="7" t="n">
        <v>10489</v>
      </c>
      <c r="DL66" s="7" t="n">
        <v>10384</v>
      </c>
      <c r="DM66" s="7" t="n">
        <v>10101</v>
      </c>
      <c r="DN66" s="7" t="n">
        <v>10279</v>
      </c>
      <c r="DO66" s="7" t="n">
        <v>9653</v>
      </c>
      <c r="DP66" s="7" t="n">
        <v>10133</v>
      </c>
      <c r="DQ66" s="7" t="n">
        <v>10165</v>
      </c>
      <c r="DR66" s="7" t="n">
        <v>10063</v>
      </c>
      <c r="DS66" s="7" t="n">
        <v>10000</v>
      </c>
    </row>
    <row r="67">
      <c r="A67" s="4" t="inlineStr">
        <is>
          <t>C00022290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Institutional Clas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5399</v>
      </c>
      <c r="C70" s="7" t="n">
        <v>4471</v>
      </c>
      <c r="D70" s="7" t="n">
        <v>4418</v>
      </c>
      <c r="E70" s="7" t="n">
        <v>4599</v>
      </c>
      <c r="F70" s="7" t="n">
        <v>4930</v>
      </c>
      <c r="G70" s="7" t="n">
        <v>4983</v>
      </c>
      <c r="H70" s="7" t="n">
        <v>4727</v>
      </c>
      <c r="I70" s="7" t="n">
        <v>4738</v>
      </c>
      <c r="J70" s="7" t="n">
        <v>4364</v>
      </c>
      <c r="K70" s="7" t="n">
        <v>5058</v>
      </c>
      <c r="L70" s="7" t="n">
        <v>5152</v>
      </c>
      <c r="M70" s="7" t="n">
        <v>4949</v>
      </c>
      <c r="N70" s="7" t="n">
        <v>5152</v>
      </c>
      <c r="O70" s="7" t="n">
        <v>5301</v>
      </c>
      <c r="P70" s="7" t="n">
        <v>5897</v>
      </c>
      <c r="Q70" s="7" t="n">
        <v>5620</v>
      </c>
      <c r="R70" s="7" t="n">
        <v>5652</v>
      </c>
      <c r="S70" s="7" t="n">
        <v>6333</v>
      </c>
      <c r="T70" s="7" t="n">
        <v>6833</v>
      </c>
      <c r="U70" s="7" t="n">
        <v>6865</v>
      </c>
      <c r="V70" s="7" t="n">
        <v>7419</v>
      </c>
      <c r="W70" s="7" t="n">
        <v>6748</v>
      </c>
      <c r="X70" s="7" t="n">
        <v>6450</v>
      </c>
      <c r="Y70" s="7" t="n">
        <v>5360</v>
      </c>
      <c r="Z70" s="7" t="n">
        <v>5960</v>
      </c>
      <c r="AA70" s="7" t="n">
        <v>6810</v>
      </c>
      <c r="AB70" s="7" t="n">
        <v>7130</v>
      </c>
      <c r="AC70" s="7" t="n">
        <v>7640</v>
      </c>
      <c r="AD70" s="4" t="inlineStr">
        <is>
          <t xml:space="preserve"> </t>
        </is>
      </c>
      <c r="AE70" s="7" t="n">
        <v>7320</v>
      </c>
      <c r="AF70" s="7" t="n">
        <v>7100</v>
      </c>
      <c r="AG70" s="7" t="n">
        <v>7880</v>
      </c>
      <c r="AH70" s="7" t="n">
        <v>8570</v>
      </c>
      <c r="AI70" s="7" t="n">
        <v>8710</v>
      </c>
      <c r="AJ70" s="7" t="n">
        <v>9660</v>
      </c>
      <c r="AK70" s="7" t="n">
        <v>9730</v>
      </c>
      <c r="AL70" s="7" t="n">
        <v>10260</v>
      </c>
      <c r="AM70" s="7" t="n">
        <v>9820</v>
      </c>
      <c r="AN70" s="7" t="n">
        <v>10010</v>
      </c>
      <c r="AO70" s="7" t="n">
        <v>10130</v>
      </c>
      <c r="AP70" s="7" t="n">
        <v>11660</v>
      </c>
      <c r="AQ70" s="7" t="n">
        <v>11610</v>
      </c>
      <c r="AR70" s="7" t="n">
        <v>11280</v>
      </c>
      <c r="AS70" s="7" t="n">
        <v>10610</v>
      </c>
      <c r="AT70" s="7" t="n">
        <v>11240</v>
      </c>
      <c r="AU70" s="7" t="n">
        <v>11310</v>
      </c>
      <c r="AV70" s="7" t="n">
        <v>10720</v>
      </c>
      <c r="AW70" s="7" t="n">
        <v>10000</v>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row>
    <row r="71">
      <c r="A71" s="4" t="inlineStr">
        <is>
          <t>C00022290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Investor Clas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5395</v>
      </c>
      <c r="C74" s="7" t="n">
        <v>4469</v>
      </c>
      <c r="D74" s="7" t="n">
        <v>4416</v>
      </c>
      <c r="E74" s="7" t="n">
        <v>4597</v>
      </c>
      <c r="F74" s="7" t="n">
        <v>4926</v>
      </c>
      <c r="G74" s="7" t="n">
        <v>4980</v>
      </c>
      <c r="H74" s="7" t="n">
        <v>4735</v>
      </c>
      <c r="I74" s="7" t="n">
        <v>4735</v>
      </c>
      <c r="J74" s="7" t="n">
        <v>4362</v>
      </c>
      <c r="K74" s="7" t="n">
        <v>5065</v>
      </c>
      <c r="L74" s="7" t="n">
        <v>5147</v>
      </c>
      <c r="M74" s="7" t="n">
        <v>4956</v>
      </c>
      <c r="N74" s="7" t="n">
        <v>5158</v>
      </c>
      <c r="O74" s="7" t="n">
        <v>5296</v>
      </c>
      <c r="P74" s="7" t="n">
        <v>5901</v>
      </c>
      <c r="Q74" s="7" t="n">
        <v>5625</v>
      </c>
      <c r="R74" s="7" t="n">
        <v>5657</v>
      </c>
      <c r="S74" s="7" t="n">
        <v>6336</v>
      </c>
      <c r="T74" s="7" t="n">
        <v>6846</v>
      </c>
      <c r="U74" s="7" t="n">
        <v>6888</v>
      </c>
      <c r="V74" s="7" t="n">
        <v>7440</v>
      </c>
      <c r="W74" s="7" t="n">
        <v>6761</v>
      </c>
      <c r="X74" s="7" t="n">
        <v>6470</v>
      </c>
      <c r="Y74" s="7" t="n">
        <v>5370</v>
      </c>
      <c r="Z74" s="7" t="n">
        <v>5980</v>
      </c>
      <c r="AA74" s="7" t="n">
        <v>6840</v>
      </c>
      <c r="AB74" s="7" t="n">
        <v>7150</v>
      </c>
      <c r="AC74" s="7" t="n">
        <v>7670</v>
      </c>
      <c r="AD74" s="4" t="inlineStr">
        <is>
          <t xml:space="preserve"> </t>
        </is>
      </c>
      <c r="AE74" s="7" t="n">
        <v>7350</v>
      </c>
      <c r="AF74" s="7" t="n">
        <v>7130</v>
      </c>
      <c r="AG74" s="7" t="n">
        <v>7910</v>
      </c>
      <c r="AH74" s="7" t="n">
        <v>8600</v>
      </c>
      <c r="AI74" s="7" t="n">
        <v>8720</v>
      </c>
      <c r="AJ74" s="7" t="n">
        <v>9670</v>
      </c>
      <c r="AK74" s="7" t="n">
        <v>9750</v>
      </c>
      <c r="AL74" s="7" t="n">
        <v>10270</v>
      </c>
      <c r="AM74" s="7" t="n">
        <v>9830</v>
      </c>
      <c r="AN74" s="7" t="n">
        <v>10030</v>
      </c>
      <c r="AO74" s="7" t="n">
        <v>10150</v>
      </c>
      <c r="AP74" s="7" t="n">
        <v>11690</v>
      </c>
      <c r="AQ74" s="7" t="n">
        <v>11640</v>
      </c>
      <c r="AR74" s="7" t="n">
        <v>11310</v>
      </c>
      <c r="AS74" s="7" t="n">
        <v>10640</v>
      </c>
      <c r="AT74" s="7" t="n">
        <v>11260</v>
      </c>
      <c r="AU74" s="7" t="n">
        <v>11300</v>
      </c>
      <c r="AV74" s="7" t="n">
        <v>10720</v>
      </c>
      <c r="AW74" s="7" t="n">
        <v>10000</v>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row>
    <row r="75">
      <c r="A75" s="4" t="inlineStr">
        <is>
          <t>C00016603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Institutional Clas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15958</v>
      </c>
      <c r="C78" s="7" t="n">
        <v>15504</v>
      </c>
      <c r="D78" s="7" t="n">
        <v>15045</v>
      </c>
      <c r="E78" s="7" t="n">
        <v>14281</v>
      </c>
      <c r="F78" s="7" t="n">
        <v>14132</v>
      </c>
      <c r="G78" s="7" t="n">
        <v>13642</v>
      </c>
      <c r="H78" s="7" t="n">
        <v>14293</v>
      </c>
      <c r="I78" s="7" t="n">
        <v>14126</v>
      </c>
      <c r="J78" s="7" t="n">
        <v>14120</v>
      </c>
      <c r="K78" s="7" t="n">
        <v>14854</v>
      </c>
      <c r="L78" s="7" t="n">
        <v>13762</v>
      </c>
      <c r="M78" s="7" t="n">
        <v>11912</v>
      </c>
      <c r="N78" s="7" t="n">
        <v>13010</v>
      </c>
      <c r="O78" s="7" t="n">
        <v>13547</v>
      </c>
      <c r="P78" s="7" t="n">
        <v>14209</v>
      </c>
      <c r="Q78" s="7" t="n">
        <v>14197</v>
      </c>
      <c r="R78" s="7" t="n">
        <v>13810</v>
      </c>
      <c r="S78" s="7" t="n">
        <v>13899</v>
      </c>
      <c r="T78" s="7" t="n">
        <v>14102</v>
      </c>
      <c r="U78" s="7" t="n">
        <v>13929</v>
      </c>
      <c r="V78" s="7" t="n">
        <v>14484</v>
      </c>
      <c r="W78" s="7" t="n">
        <v>13284</v>
      </c>
      <c r="X78" s="7" t="n">
        <v>14138</v>
      </c>
      <c r="Y78" s="7" t="n">
        <v>12550</v>
      </c>
      <c r="Z78" s="7" t="n">
        <v>12055</v>
      </c>
      <c r="AA78" s="7" t="n">
        <v>13953</v>
      </c>
      <c r="AB78" s="7" t="n">
        <v>14657</v>
      </c>
      <c r="AC78" s="7" t="n">
        <v>13451</v>
      </c>
      <c r="AD78" s="4" t="inlineStr">
        <is>
          <t xml:space="preserve"> </t>
        </is>
      </c>
      <c r="AE78" s="7" t="n">
        <v>14854</v>
      </c>
      <c r="AF78" s="7" t="n">
        <v>15475</v>
      </c>
      <c r="AG78" s="7" t="n">
        <v>17408</v>
      </c>
      <c r="AH78" s="7" t="n">
        <v>17480</v>
      </c>
      <c r="AI78" s="7" t="n">
        <v>18005</v>
      </c>
      <c r="AJ78" s="7" t="n">
        <v>20947</v>
      </c>
      <c r="AK78" s="7" t="n">
        <v>20762</v>
      </c>
      <c r="AL78" s="7" t="n">
        <v>21530</v>
      </c>
      <c r="AM78" s="7" t="n">
        <v>21114</v>
      </c>
      <c r="AN78" s="7" t="n">
        <v>21622</v>
      </c>
      <c r="AO78" s="7" t="n">
        <v>20281</v>
      </c>
      <c r="AP78" s="7" t="n">
        <v>19994</v>
      </c>
      <c r="AQ78" s="7" t="n">
        <v>19535</v>
      </c>
      <c r="AR78" s="7" t="n">
        <v>19383</v>
      </c>
      <c r="AS78" s="7" t="n">
        <v>18588</v>
      </c>
      <c r="AT78" s="7" t="n">
        <v>18842</v>
      </c>
      <c r="AU78" s="7" t="n">
        <v>18637</v>
      </c>
      <c r="AV78" s="7" t="n">
        <v>18886</v>
      </c>
      <c r="AW78" s="7" t="n">
        <v>17886</v>
      </c>
      <c r="AX78" s="7" t="n">
        <v>16704</v>
      </c>
      <c r="AY78" s="7" t="n">
        <v>16665</v>
      </c>
      <c r="AZ78" s="7" t="n">
        <v>16470</v>
      </c>
      <c r="BA78" s="7" t="n">
        <v>15716</v>
      </c>
      <c r="BB78" s="7" t="n">
        <v>14849</v>
      </c>
      <c r="BC78" s="7" t="n">
        <v>14903</v>
      </c>
      <c r="BD78" s="7" t="n">
        <v>13375</v>
      </c>
      <c r="BE78" s="7" t="n">
        <v>11798</v>
      </c>
      <c r="BF78" s="7" t="n">
        <v>13584</v>
      </c>
      <c r="BG78" s="7" t="n">
        <v>14864</v>
      </c>
      <c r="BH78" s="7" t="n">
        <v>15156</v>
      </c>
      <c r="BI78" s="7" t="n">
        <v>14851</v>
      </c>
      <c r="BJ78" s="7" t="n">
        <v>14125</v>
      </c>
      <c r="BK78" s="7" t="n">
        <v>13451</v>
      </c>
      <c r="BL78" s="7" t="n">
        <v>13228</v>
      </c>
      <c r="BM78" s="7" t="n">
        <v>13641</v>
      </c>
      <c r="BN78" s="7" t="n">
        <v>13911</v>
      </c>
      <c r="BO78" s="7" t="n">
        <v>13479</v>
      </c>
      <c r="BP78" s="7" t="n">
        <v>14040</v>
      </c>
      <c r="BQ78" s="7" t="n">
        <v>13308</v>
      </c>
      <c r="BR78" s="7" t="n">
        <v>13152</v>
      </c>
      <c r="BS78" s="7" t="n">
        <v>12734</v>
      </c>
      <c r="BT78" s="7" t="n">
        <v>11699</v>
      </c>
      <c r="BU78" s="7" t="n">
        <v>12740</v>
      </c>
      <c r="BV78" s="7" t="n">
        <v>12796</v>
      </c>
      <c r="BW78" s="7" t="n">
        <v>14891</v>
      </c>
      <c r="BX78" s="7" t="n">
        <v>15008</v>
      </c>
      <c r="BY78" s="7" t="n">
        <v>14899</v>
      </c>
      <c r="BZ78" s="7" t="n">
        <v>14678</v>
      </c>
      <c r="CA78" s="7" t="n">
        <v>14626</v>
      </c>
      <c r="CB78" s="7" t="n">
        <v>14405</v>
      </c>
      <c r="CC78" s="7" t="n">
        <v>14529</v>
      </c>
      <c r="CD78" s="7" t="n">
        <v>14280</v>
      </c>
      <c r="CE78" s="7" t="n">
        <v>14581</v>
      </c>
      <c r="CF78" s="7" t="n">
        <v>13866</v>
      </c>
      <c r="CG78" s="7" t="n">
        <v>13479</v>
      </c>
      <c r="CH78" s="7" t="n">
        <v>13213</v>
      </c>
      <c r="CI78" s="7" t="n">
        <v>13268</v>
      </c>
      <c r="CJ78" s="7" t="n">
        <v>13095</v>
      </c>
      <c r="CK78" s="7" t="n">
        <v>12919</v>
      </c>
      <c r="CL78" s="7" t="n">
        <v>12422</v>
      </c>
      <c r="CM78" s="7" t="n">
        <v>12442</v>
      </c>
      <c r="CN78" s="7" t="n">
        <v>11913</v>
      </c>
      <c r="CO78" s="7" t="n">
        <v>11420</v>
      </c>
      <c r="CP78" s="7" t="n">
        <v>11040</v>
      </c>
      <c r="CQ78" s="7" t="n">
        <v>10856</v>
      </c>
      <c r="CR78" s="7" t="n">
        <v>10414</v>
      </c>
      <c r="CS78" s="7" t="n">
        <v>10547</v>
      </c>
      <c r="CT78" s="7" t="n">
        <v>11397</v>
      </c>
      <c r="CU78" s="7" t="n">
        <v>11829</v>
      </c>
      <c r="CV78" s="7" t="n">
        <v>11404</v>
      </c>
      <c r="CW78" s="7" t="n">
        <v>11716</v>
      </c>
      <c r="CX78" s="7" t="n">
        <v>11231</v>
      </c>
      <c r="CY78" s="7" t="n">
        <v>11269</v>
      </c>
      <c r="CZ78" s="7" t="n">
        <v>10912</v>
      </c>
      <c r="DA78" s="7" t="n">
        <v>11051</v>
      </c>
      <c r="DB78" s="7" t="n">
        <v>10336</v>
      </c>
      <c r="DC78" s="7" t="n">
        <v>10532</v>
      </c>
      <c r="DD78" s="7" t="n">
        <v>11363</v>
      </c>
      <c r="DE78" s="7" t="n">
        <v>11134</v>
      </c>
      <c r="DF78" s="7" t="n">
        <v>10979</v>
      </c>
      <c r="DG78" s="7" t="n">
        <v>10483</v>
      </c>
      <c r="DH78" s="7" t="n">
        <v>10671</v>
      </c>
      <c r="DI78" s="7" t="n">
        <v>11322</v>
      </c>
      <c r="DJ78" s="7" t="n">
        <v>11186</v>
      </c>
      <c r="DK78" s="7" t="n">
        <v>11062</v>
      </c>
      <c r="DL78" s="7" t="n">
        <v>10818</v>
      </c>
      <c r="DM78" s="7" t="n">
        <v>10475</v>
      </c>
      <c r="DN78" s="7" t="n">
        <v>10475</v>
      </c>
      <c r="DO78" s="7" t="n">
        <v>9776</v>
      </c>
      <c r="DP78" s="7" t="n">
        <v>9863</v>
      </c>
      <c r="DQ78" s="7" t="n">
        <v>10105</v>
      </c>
      <c r="DR78" s="7" t="n">
        <v>10179</v>
      </c>
      <c r="DS78" s="7" t="n">
        <v>10000</v>
      </c>
    </row>
    <row r="79">
      <c r="A79" s="4" t="inlineStr">
        <is>
          <t>C00000250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Investor Cla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15805</v>
      </c>
      <c r="C82" s="7" t="n">
        <v>15351</v>
      </c>
      <c r="D82" s="7" t="n">
        <v>14903</v>
      </c>
      <c r="E82" s="7" t="n">
        <v>14145</v>
      </c>
      <c r="F82" s="7" t="n">
        <v>14001</v>
      </c>
      <c r="G82" s="7" t="n">
        <v>13517</v>
      </c>
      <c r="H82" s="7" t="n">
        <v>14163</v>
      </c>
      <c r="I82" s="7" t="n">
        <v>14001</v>
      </c>
      <c r="J82" s="7" t="n">
        <v>13995</v>
      </c>
      <c r="K82" s="7" t="n">
        <v>14724</v>
      </c>
      <c r="L82" s="7" t="n">
        <v>13643</v>
      </c>
      <c r="M82" s="7" t="n">
        <v>11809</v>
      </c>
      <c r="N82" s="7" t="n">
        <v>12902</v>
      </c>
      <c r="O82" s="7" t="n">
        <v>13434</v>
      </c>
      <c r="P82" s="7" t="n">
        <v>14097</v>
      </c>
      <c r="Q82" s="7" t="n">
        <v>14085</v>
      </c>
      <c r="R82" s="7" t="n">
        <v>13703</v>
      </c>
      <c r="S82" s="7" t="n">
        <v>13786</v>
      </c>
      <c r="T82" s="7" t="n">
        <v>13989</v>
      </c>
      <c r="U82" s="7" t="n">
        <v>13822</v>
      </c>
      <c r="V82" s="7" t="n">
        <v>14372</v>
      </c>
      <c r="W82" s="7" t="n">
        <v>13189</v>
      </c>
      <c r="X82" s="7" t="n">
        <v>14031</v>
      </c>
      <c r="Y82" s="7" t="n">
        <v>12460</v>
      </c>
      <c r="Z82" s="7" t="n">
        <v>11964</v>
      </c>
      <c r="AA82" s="7" t="n">
        <v>13852</v>
      </c>
      <c r="AB82" s="7" t="n">
        <v>14551</v>
      </c>
      <c r="AC82" s="7" t="n">
        <v>13356</v>
      </c>
      <c r="AD82" s="4" t="inlineStr">
        <is>
          <t xml:space="preserve"> </t>
        </is>
      </c>
      <c r="AE82" s="7" t="n">
        <v>14754</v>
      </c>
      <c r="AF82" s="7" t="n">
        <v>15375</v>
      </c>
      <c r="AG82" s="7" t="n">
        <v>17293</v>
      </c>
      <c r="AH82" s="7" t="n">
        <v>17370</v>
      </c>
      <c r="AI82" s="7" t="n">
        <v>17890</v>
      </c>
      <c r="AJ82" s="7" t="n">
        <v>20817</v>
      </c>
      <c r="AK82" s="7" t="n">
        <v>20638</v>
      </c>
      <c r="AL82" s="7" t="n">
        <v>21395</v>
      </c>
      <c r="AM82" s="7" t="n">
        <v>20984</v>
      </c>
      <c r="AN82" s="7" t="n">
        <v>21492</v>
      </c>
      <c r="AO82" s="7" t="n">
        <v>20162</v>
      </c>
      <c r="AP82" s="7" t="n">
        <v>19875</v>
      </c>
      <c r="AQ82" s="7" t="n">
        <v>19420</v>
      </c>
      <c r="AR82" s="7" t="n">
        <v>19269</v>
      </c>
      <c r="AS82" s="7" t="n">
        <v>18479</v>
      </c>
      <c r="AT82" s="7" t="n">
        <v>18739</v>
      </c>
      <c r="AU82" s="7" t="n">
        <v>18533</v>
      </c>
      <c r="AV82" s="7" t="n">
        <v>18782</v>
      </c>
      <c r="AW82" s="7" t="n">
        <v>17793</v>
      </c>
      <c r="AX82" s="7" t="n">
        <v>16615</v>
      </c>
      <c r="AY82" s="7" t="n">
        <v>16576</v>
      </c>
      <c r="AZ82" s="7" t="n">
        <v>16386</v>
      </c>
      <c r="BA82" s="7" t="n">
        <v>15637</v>
      </c>
      <c r="BB82" s="7" t="n">
        <v>14771</v>
      </c>
      <c r="BC82" s="7" t="n">
        <v>14830</v>
      </c>
      <c r="BD82" s="7" t="n">
        <v>13312</v>
      </c>
      <c r="BE82" s="7" t="n">
        <v>11745</v>
      </c>
      <c r="BF82" s="7" t="n">
        <v>13521</v>
      </c>
      <c r="BG82" s="7" t="n">
        <v>14795</v>
      </c>
      <c r="BH82" s="7" t="n">
        <v>15092</v>
      </c>
      <c r="BI82" s="7" t="n">
        <v>14788</v>
      </c>
      <c r="BJ82" s="7" t="n">
        <v>14066</v>
      </c>
      <c r="BK82" s="7" t="n">
        <v>13397</v>
      </c>
      <c r="BL82" s="7" t="n">
        <v>13174</v>
      </c>
      <c r="BM82" s="7" t="n">
        <v>13592</v>
      </c>
      <c r="BN82" s="7" t="n">
        <v>13862</v>
      </c>
      <c r="BO82" s="7" t="n">
        <v>13431</v>
      </c>
      <c r="BP82" s="7" t="n">
        <v>13991</v>
      </c>
      <c r="BQ82" s="7" t="n">
        <v>13260</v>
      </c>
      <c r="BR82" s="7" t="n">
        <v>13108</v>
      </c>
      <c r="BS82" s="7" t="n">
        <v>12695</v>
      </c>
      <c r="BT82" s="7" t="n">
        <v>11660</v>
      </c>
      <c r="BU82" s="7" t="n">
        <v>12701</v>
      </c>
      <c r="BV82" s="7" t="n">
        <v>12757</v>
      </c>
      <c r="BW82" s="7" t="n">
        <v>14847</v>
      </c>
      <c r="BX82" s="7" t="n">
        <v>14963</v>
      </c>
      <c r="BY82" s="7" t="n">
        <v>14855</v>
      </c>
      <c r="BZ82" s="7" t="n">
        <v>14638</v>
      </c>
      <c r="CA82" s="7" t="n">
        <v>14585</v>
      </c>
      <c r="CB82" s="7" t="n">
        <v>14369</v>
      </c>
      <c r="CC82" s="7" t="n">
        <v>14493</v>
      </c>
      <c r="CD82" s="7" t="n">
        <v>14248</v>
      </c>
      <c r="CE82" s="7" t="n">
        <v>14545</v>
      </c>
      <c r="CF82" s="7" t="n">
        <v>13834</v>
      </c>
      <c r="CG82" s="7" t="n">
        <v>13452</v>
      </c>
      <c r="CH82" s="7" t="n">
        <v>13186</v>
      </c>
      <c r="CI82" s="7" t="n">
        <v>13241</v>
      </c>
      <c r="CJ82" s="7" t="n">
        <v>13068</v>
      </c>
      <c r="CK82" s="7" t="n">
        <v>12892</v>
      </c>
      <c r="CL82" s="7" t="n">
        <v>12400</v>
      </c>
      <c r="CM82" s="7" t="n">
        <v>12419</v>
      </c>
      <c r="CN82" s="7" t="n">
        <v>11891</v>
      </c>
      <c r="CO82" s="7" t="n">
        <v>11402</v>
      </c>
      <c r="CP82" s="7" t="n">
        <v>11023</v>
      </c>
      <c r="CQ82" s="7" t="n">
        <v>10843</v>
      </c>
      <c r="CR82" s="7" t="n">
        <v>10401</v>
      </c>
      <c r="CS82" s="7" t="n">
        <v>10532</v>
      </c>
      <c r="CT82" s="7" t="n">
        <v>11385</v>
      </c>
      <c r="CU82" s="7" t="n">
        <v>11818</v>
      </c>
      <c r="CV82" s="7" t="n">
        <v>11389</v>
      </c>
      <c r="CW82" s="7" t="n">
        <v>11705</v>
      </c>
      <c r="CX82" s="7" t="n">
        <v>11224</v>
      </c>
      <c r="CY82" s="7" t="n">
        <v>11261</v>
      </c>
      <c r="CZ82" s="7" t="n">
        <v>10904</v>
      </c>
      <c r="DA82" s="7" t="n">
        <v>11047</v>
      </c>
      <c r="DB82" s="7" t="n">
        <v>10333</v>
      </c>
      <c r="DC82" s="7" t="n">
        <v>10532</v>
      </c>
      <c r="DD82" s="7" t="n">
        <v>11363</v>
      </c>
      <c r="DE82" s="7" t="n">
        <v>11134</v>
      </c>
      <c r="DF82" s="7" t="n">
        <v>10979</v>
      </c>
      <c r="DG82" s="7" t="n">
        <v>10483</v>
      </c>
      <c r="DH82" s="7" t="n">
        <v>10671</v>
      </c>
      <c r="DI82" s="7" t="n">
        <v>11322</v>
      </c>
      <c r="DJ82" s="7" t="n">
        <v>11186</v>
      </c>
      <c r="DK82" s="7" t="n">
        <v>11062</v>
      </c>
      <c r="DL82" s="7" t="n">
        <v>10818</v>
      </c>
      <c r="DM82" s="7" t="n">
        <v>10475</v>
      </c>
      <c r="DN82" s="7" t="n">
        <v>10475</v>
      </c>
      <c r="DO82" s="7" t="n">
        <v>9776</v>
      </c>
      <c r="DP82" s="7" t="n">
        <v>9863</v>
      </c>
      <c r="DQ82" s="7" t="n">
        <v>10105</v>
      </c>
      <c r="DR82" s="7" t="n">
        <v>10179</v>
      </c>
      <c r="DS82" s="7" t="n">
        <v>10000</v>
      </c>
    </row>
    <row r="83">
      <c r="A83" s="4" t="inlineStr">
        <is>
          <t>C000166037</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Institutional Clas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16446</v>
      </c>
      <c r="C86" s="7" t="n">
        <v>16100</v>
      </c>
      <c r="D86" s="7" t="n">
        <v>16000</v>
      </c>
      <c r="E86" s="7" t="n">
        <v>15257</v>
      </c>
      <c r="F86" s="7" t="n">
        <v>15604</v>
      </c>
      <c r="G86" s="7" t="n">
        <v>14911</v>
      </c>
      <c r="H86" s="7" t="n">
        <v>15604</v>
      </c>
      <c r="I86" s="7" t="n">
        <v>15604</v>
      </c>
      <c r="J86" s="7" t="n">
        <v>15456</v>
      </c>
      <c r="K86" s="7" t="n">
        <v>15703</v>
      </c>
      <c r="L86" s="7" t="n">
        <v>14613</v>
      </c>
      <c r="M86" s="7" t="n">
        <v>12979</v>
      </c>
      <c r="N86" s="7" t="n">
        <v>13672</v>
      </c>
      <c r="O86" s="7" t="n">
        <v>14465</v>
      </c>
      <c r="P86" s="7" t="n">
        <v>14663</v>
      </c>
      <c r="Q86" s="7" t="n">
        <v>14316</v>
      </c>
      <c r="R86" s="7" t="n">
        <v>13870</v>
      </c>
      <c r="S86" s="7" t="n">
        <v>14366</v>
      </c>
      <c r="T86" s="7" t="n">
        <v>14465</v>
      </c>
      <c r="U86" s="7" t="n">
        <v>14267</v>
      </c>
      <c r="V86" s="7" t="n">
        <v>15010</v>
      </c>
      <c r="W86" s="7" t="n">
        <v>14217</v>
      </c>
      <c r="X86" s="7" t="n">
        <v>14762</v>
      </c>
      <c r="Y86" s="7" t="n">
        <v>13078</v>
      </c>
      <c r="Z86" s="7" t="n">
        <v>12632</v>
      </c>
      <c r="AA86" s="7" t="n">
        <v>14267</v>
      </c>
      <c r="AB86" s="7" t="n">
        <v>15059</v>
      </c>
      <c r="AC86" s="7" t="n">
        <v>13524</v>
      </c>
      <c r="AD86" s="4" t="inlineStr">
        <is>
          <t xml:space="preserve"> </t>
        </is>
      </c>
      <c r="AE86" s="7" t="n">
        <v>15703</v>
      </c>
      <c r="AF86" s="7" t="n">
        <v>15753</v>
      </c>
      <c r="AG86" s="7" t="n">
        <v>17437</v>
      </c>
      <c r="AH86" s="7" t="n">
        <v>17784</v>
      </c>
      <c r="AI86" s="7" t="n">
        <v>18973</v>
      </c>
      <c r="AJ86" s="7" t="n">
        <v>22391</v>
      </c>
      <c r="AK86" s="7" t="n">
        <v>22148</v>
      </c>
      <c r="AL86" s="7" t="n">
        <v>22969</v>
      </c>
      <c r="AM86" s="7" t="n">
        <v>23056</v>
      </c>
      <c r="AN86" s="7" t="n">
        <v>24181</v>
      </c>
      <c r="AO86" s="7" t="n">
        <v>23272</v>
      </c>
      <c r="AP86" s="7" t="n">
        <v>23186</v>
      </c>
      <c r="AQ86" s="7" t="n">
        <v>23056</v>
      </c>
      <c r="AR86" s="7" t="n">
        <v>23402</v>
      </c>
      <c r="AS86" s="7" t="n">
        <v>22234</v>
      </c>
      <c r="AT86" s="7" t="n">
        <v>22753</v>
      </c>
      <c r="AU86" s="7" t="n">
        <v>22623</v>
      </c>
      <c r="AV86" s="7" t="n">
        <v>22753</v>
      </c>
      <c r="AW86" s="7" t="n">
        <v>21328</v>
      </c>
      <c r="AX86" s="7" t="n">
        <v>19929</v>
      </c>
      <c r="AY86" s="7" t="n">
        <v>19972</v>
      </c>
      <c r="AZ86" s="7" t="n">
        <v>19632</v>
      </c>
      <c r="BA86" s="7" t="n">
        <v>18233</v>
      </c>
      <c r="BB86" s="7" t="n">
        <v>17258</v>
      </c>
      <c r="BC86" s="7" t="n">
        <v>16876</v>
      </c>
      <c r="BD86" s="7" t="n">
        <v>14926</v>
      </c>
      <c r="BE86" s="7" t="n">
        <v>13018</v>
      </c>
      <c r="BF86" s="7" t="n">
        <v>15095</v>
      </c>
      <c r="BG86" s="7" t="n">
        <v>15901</v>
      </c>
      <c r="BH86" s="7" t="n">
        <v>16028</v>
      </c>
      <c r="BI86" s="7" t="n">
        <v>15696</v>
      </c>
      <c r="BJ86" s="7" t="n">
        <v>15406</v>
      </c>
      <c r="BK86" s="7" t="n">
        <v>14826</v>
      </c>
      <c r="BL86" s="7" t="n">
        <v>14826</v>
      </c>
      <c r="BM86" s="7" t="n">
        <v>14785</v>
      </c>
      <c r="BN86" s="7" t="n">
        <v>14909</v>
      </c>
      <c r="BO86" s="7" t="n">
        <v>14370</v>
      </c>
      <c r="BP86" s="7" t="n">
        <v>14329</v>
      </c>
      <c r="BQ86" s="7" t="n">
        <v>13749</v>
      </c>
      <c r="BR86" s="7" t="n">
        <v>13542</v>
      </c>
      <c r="BS86" s="7" t="n">
        <v>13004</v>
      </c>
      <c r="BT86" s="7" t="n">
        <v>12093</v>
      </c>
      <c r="BU86" s="7" t="n">
        <v>13143</v>
      </c>
      <c r="BV86" s="7" t="n">
        <v>12659</v>
      </c>
      <c r="BW86" s="7" t="n">
        <v>14594</v>
      </c>
      <c r="BX86" s="7" t="n">
        <v>14675</v>
      </c>
      <c r="BY86" s="7" t="n">
        <v>14272</v>
      </c>
      <c r="BZ86" s="7" t="n">
        <v>14433</v>
      </c>
      <c r="CA86" s="7" t="n">
        <v>14393</v>
      </c>
      <c r="CB86" s="7" t="n">
        <v>14191</v>
      </c>
      <c r="CC86" s="7" t="n">
        <v>14393</v>
      </c>
      <c r="CD86" s="7" t="n">
        <v>14272</v>
      </c>
      <c r="CE86" s="7" t="n">
        <v>14715</v>
      </c>
      <c r="CF86" s="7" t="n">
        <v>14151</v>
      </c>
      <c r="CG86" s="7" t="n">
        <v>13640</v>
      </c>
      <c r="CH86" s="7" t="n">
        <v>13263</v>
      </c>
      <c r="CI86" s="7" t="n">
        <v>13188</v>
      </c>
      <c r="CJ86" s="7" t="n">
        <v>13188</v>
      </c>
      <c r="CK86" s="7" t="n">
        <v>13113</v>
      </c>
      <c r="CL86" s="7" t="n">
        <v>12849</v>
      </c>
      <c r="CM86" s="7" t="n">
        <v>12773</v>
      </c>
      <c r="CN86" s="7" t="n">
        <v>12246</v>
      </c>
      <c r="CO86" s="7" t="n">
        <v>11869</v>
      </c>
      <c r="CP86" s="7" t="n">
        <v>11455</v>
      </c>
      <c r="CQ86" s="7" t="n">
        <v>11417</v>
      </c>
      <c r="CR86" s="7" t="n">
        <v>11078</v>
      </c>
      <c r="CS86" s="7" t="n">
        <v>11040</v>
      </c>
      <c r="CT86" s="7" t="n">
        <v>11794</v>
      </c>
      <c r="CU86" s="7" t="n">
        <v>12171</v>
      </c>
      <c r="CV86" s="7" t="n">
        <v>11643</v>
      </c>
      <c r="CW86" s="7" t="n">
        <v>11379</v>
      </c>
      <c r="CX86" s="7" t="n">
        <v>10965</v>
      </c>
      <c r="CY86" s="7" t="n">
        <v>10965</v>
      </c>
      <c r="CZ86" s="7" t="n">
        <v>10852</v>
      </c>
      <c r="DA86" s="7" t="n">
        <v>10814</v>
      </c>
      <c r="DB86" s="7" t="n">
        <v>9910</v>
      </c>
      <c r="DC86" s="7" t="n">
        <v>10098</v>
      </c>
      <c r="DD86" s="7" t="n">
        <v>10550</v>
      </c>
      <c r="DE86" s="7" t="n">
        <v>10431</v>
      </c>
      <c r="DF86" s="7" t="n">
        <v>10071</v>
      </c>
      <c r="DG86" s="7" t="n">
        <v>9856</v>
      </c>
      <c r="DH86" s="7" t="n">
        <v>9856</v>
      </c>
      <c r="DI86" s="7" t="n">
        <v>10539</v>
      </c>
      <c r="DJ86" s="7" t="n">
        <v>10467</v>
      </c>
      <c r="DK86" s="7" t="n">
        <v>10431</v>
      </c>
      <c r="DL86" s="7" t="n">
        <v>10503</v>
      </c>
      <c r="DM86" s="7" t="n">
        <v>10143</v>
      </c>
      <c r="DN86" s="7" t="n">
        <v>10107</v>
      </c>
      <c r="DO86" s="7" t="n">
        <v>9892</v>
      </c>
      <c r="DP86" s="7" t="n">
        <v>9640</v>
      </c>
      <c r="DQ86" s="7" t="n">
        <v>9903</v>
      </c>
      <c r="DR86" s="7" t="n">
        <v>10000</v>
      </c>
      <c r="DS86" s="7" t="n">
        <v>10000</v>
      </c>
    </row>
    <row r="87">
      <c r="A87" s="4" t="inlineStr">
        <is>
          <t>C00000250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Investor Clas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16256</v>
      </c>
      <c r="C90" s="7" t="n">
        <v>15908</v>
      </c>
      <c r="D90" s="7" t="n">
        <v>15759</v>
      </c>
      <c r="E90" s="7" t="n">
        <v>15063</v>
      </c>
      <c r="F90" s="7" t="n">
        <v>15411</v>
      </c>
      <c r="G90" s="7" t="n">
        <v>14715</v>
      </c>
      <c r="H90" s="7" t="n">
        <v>15361</v>
      </c>
      <c r="I90" s="7" t="n">
        <v>15361</v>
      </c>
      <c r="J90" s="7" t="n">
        <v>15212</v>
      </c>
      <c r="K90" s="7" t="n">
        <v>15510</v>
      </c>
      <c r="L90" s="7" t="n">
        <v>14416</v>
      </c>
      <c r="M90" s="7" t="n">
        <v>12826</v>
      </c>
      <c r="N90" s="7" t="n">
        <v>13522</v>
      </c>
      <c r="O90" s="7" t="n">
        <v>14267</v>
      </c>
      <c r="P90" s="7" t="n">
        <v>14466</v>
      </c>
      <c r="Q90" s="7" t="n">
        <v>14118</v>
      </c>
      <c r="R90" s="7" t="n">
        <v>13720</v>
      </c>
      <c r="S90" s="7" t="n">
        <v>14168</v>
      </c>
      <c r="T90" s="7" t="n">
        <v>14267</v>
      </c>
      <c r="U90" s="7" t="n">
        <v>14068</v>
      </c>
      <c r="V90" s="7" t="n">
        <v>14814</v>
      </c>
      <c r="W90" s="7" t="n">
        <v>14019</v>
      </c>
      <c r="X90" s="7" t="n">
        <v>14565</v>
      </c>
      <c r="Y90" s="7" t="n">
        <v>12925</v>
      </c>
      <c r="Z90" s="7" t="n">
        <v>12478</v>
      </c>
      <c r="AA90" s="7" t="n">
        <v>14068</v>
      </c>
      <c r="AB90" s="7" t="n">
        <v>14864</v>
      </c>
      <c r="AC90" s="7" t="n">
        <v>13372</v>
      </c>
      <c r="AD90" s="4" t="inlineStr">
        <is>
          <t xml:space="preserve"> </t>
        </is>
      </c>
      <c r="AE90" s="7" t="n">
        <v>15510</v>
      </c>
      <c r="AF90" s="7" t="n">
        <v>15560</v>
      </c>
      <c r="AG90" s="7" t="n">
        <v>17200</v>
      </c>
      <c r="AH90" s="7" t="n">
        <v>17548</v>
      </c>
      <c r="AI90" s="7" t="n">
        <v>18741</v>
      </c>
      <c r="AJ90" s="7" t="n">
        <v>22122</v>
      </c>
      <c r="AK90" s="7" t="n">
        <v>21877</v>
      </c>
      <c r="AL90" s="7" t="n">
        <v>22657</v>
      </c>
      <c r="AM90" s="7" t="n">
        <v>22787</v>
      </c>
      <c r="AN90" s="7" t="n">
        <v>23870</v>
      </c>
      <c r="AO90" s="7" t="n">
        <v>22960</v>
      </c>
      <c r="AP90" s="7" t="n">
        <v>22917</v>
      </c>
      <c r="AQ90" s="7" t="n">
        <v>22743</v>
      </c>
      <c r="AR90" s="7" t="n">
        <v>23133</v>
      </c>
      <c r="AS90" s="7" t="n">
        <v>21963</v>
      </c>
      <c r="AT90" s="7" t="n">
        <v>22483</v>
      </c>
      <c r="AU90" s="7" t="n">
        <v>22353</v>
      </c>
      <c r="AV90" s="7" t="n">
        <v>22440</v>
      </c>
      <c r="AW90" s="7" t="n">
        <v>21057</v>
      </c>
      <c r="AX90" s="7" t="n">
        <v>19698</v>
      </c>
      <c r="AY90" s="7" t="n">
        <v>19698</v>
      </c>
      <c r="AZ90" s="7" t="n">
        <v>19401</v>
      </c>
      <c r="BA90" s="7" t="n">
        <v>18000</v>
      </c>
      <c r="BB90" s="7" t="n">
        <v>17066</v>
      </c>
      <c r="BC90" s="7" t="n">
        <v>16642</v>
      </c>
      <c r="BD90" s="7" t="n">
        <v>14774</v>
      </c>
      <c r="BE90" s="7" t="n">
        <v>12863</v>
      </c>
      <c r="BF90" s="7" t="n">
        <v>14943</v>
      </c>
      <c r="BG90" s="7" t="n">
        <v>15750</v>
      </c>
      <c r="BH90" s="7" t="n">
        <v>15835</v>
      </c>
      <c r="BI90" s="7" t="n">
        <v>15545</v>
      </c>
      <c r="BJ90" s="7" t="n">
        <v>15254</v>
      </c>
      <c r="BK90" s="7" t="n">
        <v>14674</v>
      </c>
      <c r="BL90" s="7" t="n">
        <v>14674</v>
      </c>
      <c r="BM90" s="7" t="n">
        <v>14591</v>
      </c>
      <c r="BN90" s="7" t="n">
        <v>14716</v>
      </c>
      <c r="BO90" s="7" t="n">
        <v>14218</v>
      </c>
      <c r="BP90" s="7" t="n">
        <v>14135</v>
      </c>
      <c r="BQ90" s="7" t="n">
        <v>13596</v>
      </c>
      <c r="BR90" s="7" t="n">
        <v>13389</v>
      </c>
      <c r="BS90" s="7" t="n">
        <v>12892</v>
      </c>
      <c r="BT90" s="7" t="n">
        <v>11980</v>
      </c>
      <c r="BU90" s="7" t="n">
        <v>13029</v>
      </c>
      <c r="BV90" s="7" t="n">
        <v>12505</v>
      </c>
      <c r="BW90" s="7" t="n">
        <v>14441</v>
      </c>
      <c r="BX90" s="7" t="n">
        <v>14562</v>
      </c>
      <c r="BY90" s="7" t="n">
        <v>14159</v>
      </c>
      <c r="BZ90" s="7" t="n">
        <v>14320</v>
      </c>
      <c r="CA90" s="7" t="n">
        <v>14239</v>
      </c>
      <c r="CB90" s="7" t="n">
        <v>14038</v>
      </c>
      <c r="CC90" s="7" t="n">
        <v>14280</v>
      </c>
      <c r="CD90" s="7" t="n">
        <v>14159</v>
      </c>
      <c r="CE90" s="7" t="n">
        <v>14562</v>
      </c>
      <c r="CF90" s="7" t="n">
        <v>14038</v>
      </c>
      <c r="CG90" s="7" t="n">
        <v>13527</v>
      </c>
      <c r="CH90" s="7" t="n">
        <v>13150</v>
      </c>
      <c r="CI90" s="7" t="n">
        <v>13075</v>
      </c>
      <c r="CJ90" s="7" t="n">
        <v>13075</v>
      </c>
      <c r="CK90" s="7" t="n">
        <v>13037</v>
      </c>
      <c r="CL90" s="7" t="n">
        <v>12736</v>
      </c>
      <c r="CM90" s="7" t="n">
        <v>12660</v>
      </c>
      <c r="CN90" s="7" t="n">
        <v>12133</v>
      </c>
      <c r="CO90" s="7" t="n">
        <v>11794</v>
      </c>
      <c r="CP90" s="7" t="n">
        <v>11379</v>
      </c>
      <c r="CQ90" s="7" t="n">
        <v>11342</v>
      </c>
      <c r="CR90" s="7" t="n">
        <v>11002</v>
      </c>
      <c r="CS90" s="7" t="n">
        <v>10965</v>
      </c>
      <c r="CT90" s="7" t="n">
        <v>11718</v>
      </c>
      <c r="CU90" s="7" t="n">
        <v>12095</v>
      </c>
      <c r="CV90" s="7" t="n">
        <v>11605</v>
      </c>
      <c r="CW90" s="7" t="n">
        <v>11304</v>
      </c>
      <c r="CX90" s="7" t="n">
        <v>10927</v>
      </c>
      <c r="CY90" s="7" t="n">
        <v>10927</v>
      </c>
      <c r="CZ90" s="7" t="n">
        <v>10814</v>
      </c>
      <c r="DA90" s="7" t="n">
        <v>10776</v>
      </c>
      <c r="DB90" s="7" t="n">
        <v>9872</v>
      </c>
      <c r="DC90" s="7" t="n">
        <v>10098</v>
      </c>
      <c r="DD90" s="7" t="n">
        <v>10550</v>
      </c>
      <c r="DE90" s="7" t="n">
        <v>10431</v>
      </c>
      <c r="DF90" s="7" t="n">
        <v>10071</v>
      </c>
      <c r="DG90" s="7" t="n">
        <v>9856</v>
      </c>
      <c r="DH90" s="7" t="n">
        <v>9856</v>
      </c>
      <c r="DI90" s="7" t="n">
        <v>10539</v>
      </c>
      <c r="DJ90" s="7" t="n">
        <v>10467</v>
      </c>
      <c r="DK90" s="7" t="n">
        <v>10431</v>
      </c>
      <c r="DL90" s="7" t="n">
        <v>10503</v>
      </c>
      <c r="DM90" s="7" t="n">
        <v>10143</v>
      </c>
      <c r="DN90" s="7" t="n">
        <v>10107</v>
      </c>
      <c r="DO90" s="7" t="n">
        <v>9892</v>
      </c>
      <c r="DP90" s="7" t="n">
        <v>9640</v>
      </c>
      <c r="DQ90" s="7" t="n">
        <v>9903</v>
      </c>
      <c r="DR90" s="7" t="n">
        <v>10000</v>
      </c>
      <c r="DS90" s="7" t="n">
        <v>10000</v>
      </c>
    </row>
    <row r="91">
      <c r="A91" s="4" t="inlineStr">
        <is>
          <t>C00021401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Institutional Clas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12810</v>
      </c>
      <c r="C94" s="7" t="n">
        <v>12620</v>
      </c>
      <c r="D94" s="7" t="n">
        <v>12110</v>
      </c>
      <c r="E94" s="7" t="n">
        <v>11470</v>
      </c>
      <c r="F94" s="7" t="n">
        <v>11600</v>
      </c>
      <c r="G94" s="7" t="n">
        <v>11040</v>
      </c>
      <c r="H94" s="7" t="n">
        <v>11930</v>
      </c>
      <c r="I94" s="7" t="n">
        <v>11730</v>
      </c>
      <c r="J94" s="7" t="n">
        <v>11510</v>
      </c>
      <c r="K94" s="7" t="n">
        <v>12030</v>
      </c>
      <c r="L94" s="7" t="n">
        <v>11140</v>
      </c>
      <c r="M94" s="7" t="n">
        <v>9740</v>
      </c>
      <c r="N94" s="7" t="n">
        <v>10430</v>
      </c>
      <c r="O94" s="7" t="n">
        <v>11050</v>
      </c>
      <c r="P94" s="7" t="n">
        <v>11620</v>
      </c>
      <c r="Q94" s="7" t="n">
        <v>11580</v>
      </c>
      <c r="R94" s="7" t="n">
        <v>11040</v>
      </c>
      <c r="S94" s="7" t="n">
        <v>11020</v>
      </c>
      <c r="T94" s="7" t="n">
        <v>10990</v>
      </c>
      <c r="U94" s="7" t="n">
        <v>10640</v>
      </c>
      <c r="V94" s="7" t="n">
        <v>10980</v>
      </c>
      <c r="W94" s="7" t="n">
        <v>9860</v>
      </c>
      <c r="X94" s="7" t="n">
        <v>10620</v>
      </c>
      <c r="Y94" s="7" t="n">
        <v>9720</v>
      </c>
      <c r="Z94" s="7" t="n">
        <v>9010</v>
      </c>
      <c r="AA94" s="7" t="n">
        <v>10220</v>
      </c>
      <c r="AB94" s="7" t="n">
        <v>11140</v>
      </c>
      <c r="AC94" s="7" t="n">
        <v>9880</v>
      </c>
      <c r="AD94" s="4" t="inlineStr">
        <is>
          <t xml:space="preserve"> </t>
        </is>
      </c>
      <c r="AE94" s="7" t="n">
        <v>10690</v>
      </c>
      <c r="AF94" s="7" t="n">
        <v>10980</v>
      </c>
      <c r="AG94" s="7" t="n">
        <v>12160</v>
      </c>
      <c r="AH94" s="7" t="n">
        <v>12340</v>
      </c>
      <c r="AI94" s="7" t="n">
        <v>12630</v>
      </c>
      <c r="AJ94" s="7" t="n">
        <v>15090</v>
      </c>
      <c r="AK94" s="7" t="n">
        <v>15040</v>
      </c>
      <c r="AL94" s="7" t="n">
        <v>15470</v>
      </c>
      <c r="AM94" s="7" t="n">
        <v>15100</v>
      </c>
      <c r="AN94" s="7" t="n">
        <v>15970</v>
      </c>
      <c r="AO94" s="7" t="n">
        <v>15180</v>
      </c>
      <c r="AP94" s="7" t="n">
        <v>14640</v>
      </c>
      <c r="AQ94" s="7" t="n">
        <v>14470</v>
      </c>
      <c r="AR94" s="7" t="n">
        <v>14300</v>
      </c>
      <c r="AS94" s="7" t="n">
        <v>13380</v>
      </c>
      <c r="AT94" s="7" t="n">
        <v>13600</v>
      </c>
      <c r="AU94" s="7" t="n">
        <v>13880</v>
      </c>
      <c r="AV94" s="7" t="n">
        <v>14320</v>
      </c>
      <c r="AW94" s="7" t="n">
        <v>13790</v>
      </c>
      <c r="AX94" s="7" t="n">
        <v>12390</v>
      </c>
      <c r="AY94" s="7" t="n">
        <v>12690</v>
      </c>
      <c r="AZ94" s="7" t="n">
        <v>12800</v>
      </c>
      <c r="BA94" s="7" t="n">
        <v>12200</v>
      </c>
      <c r="BB94" s="7" t="n">
        <v>11800</v>
      </c>
      <c r="BC94" s="7" t="n">
        <v>11530</v>
      </c>
      <c r="BD94" s="7" t="n">
        <v>10350</v>
      </c>
      <c r="BE94" s="7" t="n">
        <v>9520</v>
      </c>
      <c r="BF94" s="7" t="n">
        <v>10370</v>
      </c>
      <c r="BG94" s="7" t="n">
        <v>11040</v>
      </c>
      <c r="BH94" s="7" t="n">
        <v>11200</v>
      </c>
      <c r="BI94" s="7" t="n">
        <v>10970</v>
      </c>
      <c r="BJ94" s="7" t="n">
        <v>10500</v>
      </c>
      <c r="BK94" s="7" t="n">
        <v>10000</v>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row>
    <row r="95">
      <c r="A95" s="4" t="inlineStr">
        <is>
          <t>C00021401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Investor Clas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2550</v>
      </c>
      <c r="C98" s="7" t="n">
        <v>12360</v>
      </c>
      <c r="D98" s="7" t="n">
        <v>11870</v>
      </c>
      <c r="E98" s="7" t="n">
        <v>11240</v>
      </c>
      <c r="F98" s="7" t="n">
        <v>11370</v>
      </c>
      <c r="G98" s="7" t="n">
        <v>10830</v>
      </c>
      <c r="H98" s="7" t="n">
        <v>11700</v>
      </c>
      <c r="I98" s="7" t="n">
        <v>11510</v>
      </c>
      <c r="J98" s="7" t="n">
        <v>11300</v>
      </c>
      <c r="K98" s="7" t="n">
        <v>11820</v>
      </c>
      <c r="L98" s="7" t="n">
        <v>10950</v>
      </c>
      <c r="M98" s="7" t="n">
        <v>9570</v>
      </c>
      <c r="N98" s="7" t="n">
        <v>10250</v>
      </c>
      <c r="O98" s="7" t="n">
        <v>10860</v>
      </c>
      <c r="P98" s="7" t="n">
        <v>11430</v>
      </c>
      <c r="Q98" s="7" t="n">
        <v>11400</v>
      </c>
      <c r="R98" s="7" t="n">
        <v>10870</v>
      </c>
      <c r="S98" s="7" t="n">
        <v>10850</v>
      </c>
      <c r="T98" s="7" t="n">
        <v>10820</v>
      </c>
      <c r="U98" s="7" t="n">
        <v>10490</v>
      </c>
      <c r="V98" s="7" t="n">
        <v>10830</v>
      </c>
      <c r="W98" s="7" t="n">
        <v>9730</v>
      </c>
      <c r="X98" s="7" t="n">
        <v>10480</v>
      </c>
      <c r="Y98" s="7" t="n">
        <v>9600</v>
      </c>
      <c r="Z98" s="7" t="n">
        <v>8900</v>
      </c>
      <c r="AA98" s="7" t="n">
        <v>10090</v>
      </c>
      <c r="AB98" s="7" t="n">
        <v>11000</v>
      </c>
      <c r="AC98" s="7" t="n">
        <v>9770</v>
      </c>
      <c r="AD98" s="4" t="inlineStr">
        <is>
          <t xml:space="preserve"> </t>
        </is>
      </c>
      <c r="AE98" s="7" t="n">
        <v>10570</v>
      </c>
      <c r="AF98" s="7" t="n">
        <v>10860</v>
      </c>
      <c r="AG98" s="7" t="n">
        <v>12030</v>
      </c>
      <c r="AH98" s="7" t="n">
        <v>12210</v>
      </c>
      <c r="AI98" s="7" t="n">
        <v>12500</v>
      </c>
      <c r="AJ98" s="7" t="n">
        <v>14940</v>
      </c>
      <c r="AK98" s="7" t="n">
        <v>14890</v>
      </c>
      <c r="AL98" s="7" t="n">
        <v>15320</v>
      </c>
      <c r="AM98" s="7" t="n">
        <v>14960</v>
      </c>
      <c r="AN98" s="7" t="n">
        <v>15830</v>
      </c>
      <c r="AO98" s="7" t="n">
        <v>15050</v>
      </c>
      <c r="AP98" s="7" t="n">
        <v>14520</v>
      </c>
      <c r="AQ98" s="7" t="n">
        <v>14350</v>
      </c>
      <c r="AR98" s="7" t="n">
        <v>14190</v>
      </c>
      <c r="AS98" s="7" t="n">
        <v>13280</v>
      </c>
      <c r="AT98" s="7" t="n">
        <v>13510</v>
      </c>
      <c r="AU98" s="7" t="n">
        <v>13790</v>
      </c>
      <c r="AV98" s="7" t="n">
        <v>14230</v>
      </c>
      <c r="AW98" s="7" t="n">
        <v>13700</v>
      </c>
      <c r="AX98" s="7" t="n">
        <v>12310</v>
      </c>
      <c r="AY98" s="7" t="n">
        <v>12610</v>
      </c>
      <c r="AZ98" s="7" t="n">
        <v>12730</v>
      </c>
      <c r="BA98" s="7" t="n">
        <v>12130</v>
      </c>
      <c r="BB98" s="7" t="n">
        <v>11740</v>
      </c>
      <c r="BC98" s="7" t="n">
        <v>11470</v>
      </c>
      <c r="BD98" s="7" t="n">
        <v>10290</v>
      </c>
      <c r="BE98" s="7" t="n">
        <v>9470</v>
      </c>
      <c r="BF98" s="7" t="n">
        <v>10350</v>
      </c>
      <c r="BG98" s="7" t="n">
        <v>11020</v>
      </c>
      <c r="BH98" s="7" t="n">
        <v>11200</v>
      </c>
      <c r="BI98" s="7" t="n">
        <v>10960</v>
      </c>
      <c r="BJ98" s="7" t="n">
        <v>10500</v>
      </c>
      <c r="BK98" s="7" t="n">
        <v>10000</v>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row>
    <row r="99">
      <c r="A99" s="4" t="inlineStr">
        <is>
          <t>C00023041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Institutional Clas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15454</v>
      </c>
      <c r="C102" s="7" t="n">
        <v>15304</v>
      </c>
      <c r="D102" s="7" t="n">
        <v>15114</v>
      </c>
      <c r="E102" s="7" t="n">
        <v>14183</v>
      </c>
      <c r="F102" s="7" t="n">
        <v>14253</v>
      </c>
      <c r="G102" s="7" t="n">
        <v>13893</v>
      </c>
      <c r="H102" s="7" t="n">
        <v>14614</v>
      </c>
      <c r="I102" s="7" t="n">
        <v>14534</v>
      </c>
      <c r="J102" s="7" t="n">
        <v>13182</v>
      </c>
      <c r="K102" s="7" t="n">
        <v>13192</v>
      </c>
      <c r="L102" s="7" t="n">
        <v>11951</v>
      </c>
      <c r="M102" s="7" t="n">
        <v>10990</v>
      </c>
      <c r="N102" s="7" t="n">
        <v>11571</v>
      </c>
      <c r="O102" s="7" t="n">
        <v>11891</v>
      </c>
      <c r="P102" s="7" t="n">
        <v>11311</v>
      </c>
      <c r="Q102" s="7" t="n">
        <v>11110</v>
      </c>
      <c r="R102" s="7" t="n">
        <v>10590</v>
      </c>
      <c r="S102" s="7" t="n">
        <v>10710</v>
      </c>
      <c r="T102" s="7" t="n">
        <v>10760</v>
      </c>
      <c r="U102" s="7" t="n">
        <v>10760</v>
      </c>
      <c r="V102" s="7" t="n">
        <v>10860</v>
      </c>
      <c r="W102" s="7" t="n">
        <v>10310</v>
      </c>
      <c r="X102" s="7" t="n">
        <v>10590</v>
      </c>
      <c r="Y102" s="7" t="n">
        <v>9910</v>
      </c>
      <c r="Z102" s="7" t="n">
        <v>9030</v>
      </c>
      <c r="AA102" s="7" t="n">
        <v>9580</v>
      </c>
      <c r="AB102" s="7" t="n">
        <v>9970</v>
      </c>
      <c r="AC102" s="7" t="n">
        <v>9130</v>
      </c>
      <c r="AD102" s="4" t="inlineStr">
        <is>
          <t xml:space="preserve"> </t>
        </is>
      </c>
      <c r="AE102" s="7" t="n">
        <v>9600</v>
      </c>
      <c r="AF102" s="7" t="n">
        <v>9710</v>
      </c>
      <c r="AG102" s="7" t="n">
        <v>10040</v>
      </c>
      <c r="AH102" s="7" t="n">
        <v>10110</v>
      </c>
      <c r="AI102" s="7" t="n">
        <v>10290</v>
      </c>
      <c r="AJ102" s="7" t="n">
        <v>11230</v>
      </c>
      <c r="AK102" s="7" t="n">
        <v>10820</v>
      </c>
      <c r="AL102" s="7" t="n">
        <v>10640</v>
      </c>
      <c r="AM102" s="7" t="n">
        <v>10000</v>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row>
    <row r="103">
      <c r="A103" s="4" t="inlineStr">
        <is>
          <t>C000230418</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Investor Clas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5374</v>
      </c>
      <c r="C106" s="7" t="n">
        <v>15224</v>
      </c>
      <c r="D106" s="7" t="n">
        <v>15034</v>
      </c>
      <c r="E106" s="7" t="n">
        <v>14113</v>
      </c>
      <c r="F106" s="7" t="n">
        <v>14183</v>
      </c>
      <c r="G106" s="7" t="n">
        <v>13823</v>
      </c>
      <c r="H106" s="7" t="n">
        <v>14544</v>
      </c>
      <c r="I106" s="7" t="n">
        <v>14464</v>
      </c>
      <c r="J106" s="7" t="n">
        <v>13112</v>
      </c>
      <c r="K106" s="7" t="n">
        <v>13132</v>
      </c>
      <c r="L106" s="7" t="n">
        <v>11891</v>
      </c>
      <c r="M106" s="7" t="n">
        <v>10940</v>
      </c>
      <c r="N106" s="7" t="n">
        <v>11521</v>
      </c>
      <c r="O106" s="7" t="n">
        <v>11841</v>
      </c>
      <c r="P106" s="7" t="n">
        <v>11271</v>
      </c>
      <c r="Q106" s="7" t="n">
        <v>11070</v>
      </c>
      <c r="R106" s="7" t="n">
        <v>10550</v>
      </c>
      <c r="S106" s="7" t="n">
        <v>10680</v>
      </c>
      <c r="T106" s="7" t="n">
        <v>10730</v>
      </c>
      <c r="U106" s="7" t="n">
        <v>10730</v>
      </c>
      <c r="V106" s="7" t="n">
        <v>10830</v>
      </c>
      <c r="W106" s="7" t="n">
        <v>10280</v>
      </c>
      <c r="X106" s="7" t="n">
        <v>10570</v>
      </c>
      <c r="Y106" s="7" t="n">
        <v>9890</v>
      </c>
      <c r="Z106" s="7" t="n">
        <v>9010</v>
      </c>
      <c r="AA106" s="7" t="n">
        <v>9570</v>
      </c>
      <c r="AB106" s="7" t="n">
        <v>9960</v>
      </c>
      <c r="AC106" s="7" t="n">
        <v>9110</v>
      </c>
      <c r="AD106" s="4" t="inlineStr">
        <is>
          <t xml:space="preserve"> </t>
        </is>
      </c>
      <c r="AE106" s="7" t="n">
        <v>9590</v>
      </c>
      <c r="AF106" s="7" t="n">
        <v>9700</v>
      </c>
      <c r="AG106" s="7" t="n">
        <v>10040</v>
      </c>
      <c r="AH106" s="7" t="n">
        <v>10110</v>
      </c>
      <c r="AI106" s="7" t="n">
        <v>10290</v>
      </c>
      <c r="AJ106" s="7" t="n">
        <v>11220</v>
      </c>
      <c r="AK106" s="7" t="n">
        <v>10820</v>
      </c>
      <c r="AL106" s="7" t="n">
        <v>10640</v>
      </c>
      <c r="AM106" s="7" t="n">
        <v>10000</v>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row>
    <row r="107">
      <c r="A107" s="4" t="inlineStr">
        <is>
          <t>C00021785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Institutional Clas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34556</v>
      </c>
      <c r="C110" s="7" t="n">
        <v>34214</v>
      </c>
      <c r="D110" s="7" t="n">
        <v>34642</v>
      </c>
      <c r="E110" s="7" t="n">
        <v>31687</v>
      </c>
      <c r="F110" s="7" t="n">
        <v>31987</v>
      </c>
      <c r="G110" s="7" t="n">
        <v>30360</v>
      </c>
      <c r="H110" s="7" t="n">
        <v>32501</v>
      </c>
      <c r="I110" s="7" t="n">
        <v>31602</v>
      </c>
      <c r="J110" s="7" t="n">
        <v>28775</v>
      </c>
      <c r="K110" s="7" t="n">
        <v>29332</v>
      </c>
      <c r="L110" s="7" t="n">
        <v>26206</v>
      </c>
      <c r="M110" s="7" t="n">
        <v>23680</v>
      </c>
      <c r="N110" s="7" t="n">
        <v>25992</v>
      </c>
      <c r="O110" s="7" t="n">
        <v>28390</v>
      </c>
      <c r="P110" s="7" t="n">
        <v>29461</v>
      </c>
      <c r="Q110" s="7" t="n">
        <v>28219</v>
      </c>
      <c r="R110" s="7" t="n">
        <v>26163</v>
      </c>
      <c r="S110" s="7" t="n">
        <v>25307</v>
      </c>
      <c r="T110" s="7" t="n">
        <v>26506</v>
      </c>
      <c r="U110" s="7" t="n">
        <v>26977</v>
      </c>
      <c r="V110" s="7" t="n">
        <v>27063</v>
      </c>
      <c r="W110" s="7" t="n">
        <v>23937</v>
      </c>
      <c r="X110" s="7" t="n">
        <v>25350</v>
      </c>
      <c r="Y110" s="7" t="n">
        <v>25906</v>
      </c>
      <c r="Z110" s="7" t="n">
        <v>24493</v>
      </c>
      <c r="AA110" s="7" t="n">
        <v>27748</v>
      </c>
      <c r="AB110" s="7" t="n">
        <v>27619</v>
      </c>
      <c r="AC110" s="7" t="n">
        <v>25478</v>
      </c>
      <c r="AD110" s="4" t="inlineStr">
        <is>
          <t xml:space="preserve"> </t>
        </is>
      </c>
      <c r="AE110" s="7" t="n">
        <v>27833</v>
      </c>
      <c r="AF110" s="7" t="n">
        <v>28390</v>
      </c>
      <c r="AG110" s="7" t="n">
        <v>32544</v>
      </c>
      <c r="AH110" s="7" t="n">
        <v>33400</v>
      </c>
      <c r="AI110" s="7" t="n">
        <v>34342</v>
      </c>
      <c r="AJ110" s="7" t="n">
        <v>40208</v>
      </c>
      <c r="AK110" s="7" t="n">
        <v>40128</v>
      </c>
      <c r="AL110" s="7" t="n">
        <v>41964</v>
      </c>
      <c r="AM110" s="7" t="n">
        <v>40418</v>
      </c>
      <c r="AN110" s="7" t="n">
        <v>42093</v>
      </c>
      <c r="AO110" s="7" t="n">
        <v>42190</v>
      </c>
      <c r="AP110" s="7" t="n">
        <v>43703</v>
      </c>
      <c r="AQ110" s="7" t="n">
        <v>42254</v>
      </c>
      <c r="AR110" s="7" t="n">
        <v>43607</v>
      </c>
      <c r="AS110" s="7" t="n">
        <v>42383</v>
      </c>
      <c r="AT110" s="7" t="n">
        <v>43961</v>
      </c>
      <c r="AU110" s="7" t="n">
        <v>40128</v>
      </c>
      <c r="AV110" s="7" t="n">
        <v>38196</v>
      </c>
      <c r="AW110" s="7" t="n">
        <v>34446</v>
      </c>
      <c r="AX110" s="7" t="n">
        <v>29329</v>
      </c>
      <c r="AY110" s="7" t="n">
        <v>29085</v>
      </c>
      <c r="AZ110" s="7" t="n">
        <v>29207</v>
      </c>
      <c r="BA110" s="7" t="n">
        <v>27532</v>
      </c>
      <c r="BB110" s="7" t="n">
        <v>25918</v>
      </c>
      <c r="BC110" s="7" t="n">
        <v>24365</v>
      </c>
      <c r="BD110" s="7" t="n">
        <v>21167</v>
      </c>
      <c r="BE110" s="7" t="n">
        <v>17451</v>
      </c>
      <c r="BF110" s="7" t="n">
        <v>22080</v>
      </c>
      <c r="BG110" s="7" t="n">
        <v>23573</v>
      </c>
      <c r="BH110" s="7" t="n">
        <v>23207</v>
      </c>
      <c r="BI110" s="7" t="n">
        <v>21983</v>
      </c>
      <c r="BJ110" s="7" t="n">
        <v>20757</v>
      </c>
      <c r="BK110" s="7" t="n">
        <v>20294</v>
      </c>
      <c r="BL110" s="7" t="n">
        <v>20730</v>
      </c>
      <c r="BM110" s="7" t="n">
        <v>21057</v>
      </c>
      <c r="BN110" s="7" t="n">
        <v>20784</v>
      </c>
      <c r="BO110" s="7" t="n">
        <v>19695</v>
      </c>
      <c r="BP110" s="7" t="n">
        <v>20403</v>
      </c>
      <c r="BQ110" s="7" t="n">
        <v>19395</v>
      </c>
      <c r="BR110" s="7" t="n">
        <v>19340</v>
      </c>
      <c r="BS110" s="7" t="n">
        <v>18087</v>
      </c>
      <c r="BT110" s="7" t="n">
        <v>16317</v>
      </c>
      <c r="BU110" s="7" t="n">
        <v>18364</v>
      </c>
      <c r="BV110" s="7" t="n">
        <v>18156</v>
      </c>
      <c r="BW110" s="7" t="n">
        <v>20530</v>
      </c>
      <c r="BX110" s="7" t="n">
        <v>21155</v>
      </c>
      <c r="BY110" s="7" t="n">
        <v>18864</v>
      </c>
      <c r="BZ110" s="7" t="n">
        <v>18968</v>
      </c>
      <c r="CA110" s="7" t="n">
        <v>18364</v>
      </c>
      <c r="CB110" s="7" t="n">
        <v>16865</v>
      </c>
      <c r="CC110" s="7" t="n">
        <v>16761</v>
      </c>
      <c r="CD110" s="7" t="n">
        <v>16199</v>
      </c>
      <c r="CE110" s="7" t="n">
        <v>16366</v>
      </c>
      <c r="CF110" s="7" t="n">
        <v>15908</v>
      </c>
      <c r="CG110" s="7" t="n">
        <v>15703</v>
      </c>
      <c r="CH110" s="7" t="n">
        <v>15125</v>
      </c>
      <c r="CI110" s="7" t="n">
        <v>14872</v>
      </c>
      <c r="CJ110" s="7" t="n">
        <v>14041</v>
      </c>
      <c r="CK110" s="7" t="n">
        <v>14041</v>
      </c>
      <c r="CL110" s="7" t="n">
        <v>13661</v>
      </c>
      <c r="CM110" s="7" t="n">
        <v>12884</v>
      </c>
      <c r="CN110" s="7" t="n">
        <v>12848</v>
      </c>
      <c r="CO110" s="7" t="n">
        <v>12541</v>
      </c>
      <c r="CP110" s="7" t="n">
        <v>12180</v>
      </c>
      <c r="CQ110" s="7" t="n">
        <v>12053</v>
      </c>
      <c r="CR110" s="7" t="n">
        <v>11692</v>
      </c>
      <c r="CS110" s="7" t="n">
        <v>11806</v>
      </c>
      <c r="CT110" s="7" t="n">
        <v>11310</v>
      </c>
      <c r="CU110" s="7" t="n">
        <v>11889</v>
      </c>
      <c r="CV110" s="7" t="n">
        <v>11591</v>
      </c>
      <c r="CW110" s="7" t="n">
        <v>11475</v>
      </c>
      <c r="CX110" s="7" t="n">
        <v>10963</v>
      </c>
      <c r="CY110" s="7" t="n">
        <v>10681</v>
      </c>
      <c r="CZ110" s="7" t="n">
        <v>10533</v>
      </c>
      <c r="DA110" s="7" t="n">
        <v>10301</v>
      </c>
      <c r="DB110" s="7" t="n">
        <v>9508</v>
      </c>
      <c r="DC110" s="7" t="n">
        <v>9689</v>
      </c>
      <c r="DD110" s="7" t="n">
        <v>10847</v>
      </c>
      <c r="DE110" s="7" t="n">
        <v>11112</v>
      </c>
      <c r="DF110" s="7" t="n">
        <v>10572</v>
      </c>
      <c r="DG110" s="7" t="n">
        <v>10245</v>
      </c>
      <c r="DH110" s="7" t="n">
        <v>10771</v>
      </c>
      <c r="DI110" s="7" t="n">
        <v>11567</v>
      </c>
      <c r="DJ110" s="7" t="n">
        <v>11666</v>
      </c>
      <c r="DK110" s="7" t="n">
        <v>11453</v>
      </c>
      <c r="DL110" s="7" t="n">
        <v>11368</v>
      </c>
      <c r="DM110" s="7" t="n">
        <v>11723</v>
      </c>
      <c r="DN110" s="7" t="n">
        <v>11368</v>
      </c>
      <c r="DO110" s="7" t="n">
        <v>10601</v>
      </c>
      <c r="DP110" s="7" t="n">
        <v>10970</v>
      </c>
      <c r="DQ110" s="7" t="n">
        <v>10571</v>
      </c>
      <c r="DR110" s="7" t="n">
        <v>10516</v>
      </c>
      <c r="DS110" s="7" t="n">
        <v>10000</v>
      </c>
    </row>
    <row r="111">
      <c r="A111" s="4" t="inlineStr">
        <is>
          <t>C00000250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Investor Clas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34500</v>
      </c>
      <c r="C114" s="7" t="n">
        <v>34158</v>
      </c>
      <c r="D114" s="7" t="n">
        <v>34586</v>
      </c>
      <c r="E114" s="7" t="n">
        <v>31633</v>
      </c>
      <c r="F114" s="7" t="n">
        <v>31932</v>
      </c>
      <c r="G114" s="7" t="n">
        <v>30348</v>
      </c>
      <c r="H114" s="7" t="n">
        <v>32446</v>
      </c>
      <c r="I114" s="7" t="n">
        <v>31590</v>
      </c>
      <c r="J114" s="7" t="n">
        <v>28722</v>
      </c>
      <c r="K114" s="7" t="n">
        <v>29278</v>
      </c>
      <c r="L114" s="7" t="n">
        <v>26196</v>
      </c>
      <c r="M114" s="7" t="n">
        <v>23628</v>
      </c>
      <c r="N114" s="7" t="n">
        <v>25982</v>
      </c>
      <c r="O114" s="7" t="n">
        <v>28337</v>
      </c>
      <c r="P114" s="7" t="n">
        <v>29407</v>
      </c>
      <c r="Q114" s="7" t="n">
        <v>28208</v>
      </c>
      <c r="R114" s="7" t="n">
        <v>26154</v>
      </c>
      <c r="S114" s="7" t="n">
        <v>25297</v>
      </c>
      <c r="T114" s="7" t="n">
        <v>26496</v>
      </c>
      <c r="U114" s="7" t="n">
        <v>26967</v>
      </c>
      <c r="V114" s="7" t="n">
        <v>27052</v>
      </c>
      <c r="W114" s="7" t="n">
        <v>23885</v>
      </c>
      <c r="X114" s="7" t="n">
        <v>25340</v>
      </c>
      <c r="Y114" s="7" t="n">
        <v>25897</v>
      </c>
      <c r="Z114" s="7" t="n">
        <v>24484</v>
      </c>
      <c r="AA114" s="7" t="n">
        <v>27737</v>
      </c>
      <c r="AB114" s="7" t="n">
        <v>27652</v>
      </c>
      <c r="AC114" s="7" t="n">
        <v>25469</v>
      </c>
      <c r="AD114" s="4" t="inlineStr">
        <is>
          <t xml:space="preserve"> </t>
        </is>
      </c>
      <c r="AE114" s="7" t="n">
        <v>27823</v>
      </c>
      <c r="AF114" s="7" t="n">
        <v>28422</v>
      </c>
      <c r="AG114" s="7" t="n">
        <v>32531</v>
      </c>
      <c r="AH114" s="7" t="n">
        <v>33430</v>
      </c>
      <c r="AI114" s="7" t="n">
        <v>34329</v>
      </c>
      <c r="AJ114" s="7" t="n">
        <v>40236</v>
      </c>
      <c r="AK114" s="7" t="n">
        <v>40157</v>
      </c>
      <c r="AL114" s="7" t="n">
        <v>41992</v>
      </c>
      <c r="AM114" s="7" t="n">
        <v>40415</v>
      </c>
      <c r="AN114" s="7" t="n">
        <v>42121</v>
      </c>
      <c r="AO114" s="7" t="n">
        <v>42218</v>
      </c>
      <c r="AP114" s="7" t="n">
        <v>43731</v>
      </c>
      <c r="AQ114" s="7" t="n">
        <v>42282</v>
      </c>
      <c r="AR114" s="7" t="n">
        <v>43635</v>
      </c>
      <c r="AS114" s="7" t="n">
        <v>42411</v>
      </c>
      <c r="AT114" s="7" t="n">
        <v>44021</v>
      </c>
      <c r="AU114" s="7" t="n">
        <v>40189</v>
      </c>
      <c r="AV114" s="7" t="n">
        <v>38225</v>
      </c>
      <c r="AW114" s="7" t="n">
        <v>34476</v>
      </c>
      <c r="AX114" s="7" t="n">
        <v>29359</v>
      </c>
      <c r="AY114" s="7" t="n">
        <v>29116</v>
      </c>
      <c r="AZ114" s="7" t="n">
        <v>29238</v>
      </c>
      <c r="BA114" s="7" t="n">
        <v>27563</v>
      </c>
      <c r="BB114" s="7" t="n">
        <v>25948</v>
      </c>
      <c r="BC114" s="7" t="n">
        <v>24395</v>
      </c>
      <c r="BD114" s="7" t="n">
        <v>21197</v>
      </c>
      <c r="BE114" s="7" t="n">
        <v>17451</v>
      </c>
      <c r="BF114" s="7" t="n">
        <v>22080</v>
      </c>
      <c r="BG114" s="7" t="n">
        <v>23573</v>
      </c>
      <c r="BH114" s="7" t="n">
        <v>23207</v>
      </c>
      <c r="BI114" s="7" t="n">
        <v>21983</v>
      </c>
      <c r="BJ114" s="7" t="n">
        <v>20757</v>
      </c>
      <c r="BK114" s="7" t="n">
        <v>20294</v>
      </c>
      <c r="BL114" s="7" t="n">
        <v>20730</v>
      </c>
      <c r="BM114" s="7" t="n">
        <v>21057</v>
      </c>
      <c r="BN114" s="7" t="n">
        <v>20784</v>
      </c>
      <c r="BO114" s="7" t="n">
        <v>19695</v>
      </c>
      <c r="BP114" s="7" t="n">
        <v>20403</v>
      </c>
      <c r="BQ114" s="7" t="n">
        <v>19395</v>
      </c>
      <c r="BR114" s="7" t="n">
        <v>19340</v>
      </c>
      <c r="BS114" s="7" t="n">
        <v>18087</v>
      </c>
      <c r="BT114" s="7" t="n">
        <v>16317</v>
      </c>
      <c r="BU114" s="7" t="n">
        <v>18364</v>
      </c>
      <c r="BV114" s="7" t="n">
        <v>18156</v>
      </c>
      <c r="BW114" s="7" t="n">
        <v>20530</v>
      </c>
      <c r="BX114" s="7" t="n">
        <v>21155</v>
      </c>
      <c r="BY114" s="7" t="n">
        <v>18864</v>
      </c>
      <c r="BZ114" s="7" t="n">
        <v>18968</v>
      </c>
      <c r="CA114" s="7" t="n">
        <v>18364</v>
      </c>
      <c r="CB114" s="7" t="n">
        <v>16865</v>
      </c>
      <c r="CC114" s="7" t="n">
        <v>16761</v>
      </c>
      <c r="CD114" s="7" t="n">
        <v>16199</v>
      </c>
      <c r="CE114" s="7" t="n">
        <v>16366</v>
      </c>
      <c r="CF114" s="7" t="n">
        <v>15908</v>
      </c>
      <c r="CG114" s="7" t="n">
        <v>15703</v>
      </c>
      <c r="CH114" s="7" t="n">
        <v>15125</v>
      </c>
      <c r="CI114" s="7" t="n">
        <v>14872</v>
      </c>
      <c r="CJ114" s="7" t="n">
        <v>14041</v>
      </c>
      <c r="CK114" s="7" t="n">
        <v>14041</v>
      </c>
      <c r="CL114" s="7" t="n">
        <v>13661</v>
      </c>
      <c r="CM114" s="7" t="n">
        <v>12884</v>
      </c>
      <c r="CN114" s="7" t="n">
        <v>12848</v>
      </c>
      <c r="CO114" s="7" t="n">
        <v>12541</v>
      </c>
      <c r="CP114" s="7" t="n">
        <v>12180</v>
      </c>
      <c r="CQ114" s="7" t="n">
        <v>12053</v>
      </c>
      <c r="CR114" s="7" t="n">
        <v>11692</v>
      </c>
      <c r="CS114" s="7" t="n">
        <v>11806</v>
      </c>
      <c r="CT114" s="7" t="n">
        <v>11310</v>
      </c>
      <c r="CU114" s="7" t="n">
        <v>11889</v>
      </c>
      <c r="CV114" s="7" t="n">
        <v>11591</v>
      </c>
      <c r="CW114" s="7" t="n">
        <v>11475</v>
      </c>
      <c r="CX114" s="7" t="n">
        <v>10963</v>
      </c>
      <c r="CY114" s="7" t="n">
        <v>10681</v>
      </c>
      <c r="CZ114" s="7" t="n">
        <v>10533</v>
      </c>
      <c r="DA114" s="7" t="n">
        <v>10301</v>
      </c>
      <c r="DB114" s="7" t="n">
        <v>9508</v>
      </c>
      <c r="DC114" s="7" t="n">
        <v>9689</v>
      </c>
      <c r="DD114" s="7" t="n">
        <v>10847</v>
      </c>
      <c r="DE114" s="7" t="n">
        <v>11112</v>
      </c>
      <c r="DF114" s="7" t="n">
        <v>10572</v>
      </c>
      <c r="DG114" s="7" t="n">
        <v>10245</v>
      </c>
      <c r="DH114" s="7" t="n">
        <v>10771</v>
      </c>
      <c r="DI114" s="7" t="n">
        <v>11567</v>
      </c>
      <c r="DJ114" s="7" t="n">
        <v>11666</v>
      </c>
      <c r="DK114" s="7" t="n">
        <v>11453</v>
      </c>
      <c r="DL114" s="7" t="n">
        <v>11368</v>
      </c>
      <c r="DM114" s="7" t="n">
        <v>11723</v>
      </c>
      <c r="DN114" s="7" t="n">
        <v>11368</v>
      </c>
      <c r="DO114" s="7" t="n">
        <v>10601</v>
      </c>
      <c r="DP114" s="7" t="n">
        <v>10970</v>
      </c>
      <c r="DQ114" s="7" t="n">
        <v>10571</v>
      </c>
      <c r="DR114" s="7" t="n">
        <v>10516</v>
      </c>
      <c r="DS114" s="7" t="n">
        <v>10000</v>
      </c>
    </row>
    <row r="115">
      <c r="A115" s="4" t="inlineStr">
        <is>
          <t>C00021785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Institutional Clas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32569</v>
      </c>
      <c r="C118" s="7" t="n">
        <v>32405</v>
      </c>
      <c r="D118" s="7" t="n">
        <v>32160</v>
      </c>
      <c r="E118" s="7" t="n">
        <v>29459</v>
      </c>
      <c r="F118" s="7" t="n">
        <v>29623</v>
      </c>
      <c r="G118" s="7" t="n">
        <v>27904</v>
      </c>
      <c r="H118" s="7" t="n">
        <v>29705</v>
      </c>
      <c r="I118" s="7" t="n">
        <v>28968</v>
      </c>
      <c r="J118" s="7" t="n">
        <v>26922</v>
      </c>
      <c r="K118" s="7" t="n">
        <v>27741</v>
      </c>
      <c r="L118" s="7" t="n">
        <v>25286</v>
      </c>
      <c r="M118" s="7" t="n">
        <v>23076</v>
      </c>
      <c r="N118" s="7" t="n">
        <v>24467</v>
      </c>
      <c r="O118" s="7" t="n">
        <v>26104</v>
      </c>
      <c r="P118" s="7" t="n">
        <v>27331</v>
      </c>
      <c r="Q118" s="7" t="n">
        <v>26104</v>
      </c>
      <c r="R118" s="7" t="n">
        <v>24631</v>
      </c>
      <c r="S118" s="7" t="n">
        <v>24549</v>
      </c>
      <c r="T118" s="7" t="n">
        <v>25449</v>
      </c>
      <c r="U118" s="7" t="n">
        <v>26595</v>
      </c>
      <c r="V118" s="7" t="n">
        <v>26595</v>
      </c>
      <c r="W118" s="7" t="n">
        <v>24467</v>
      </c>
      <c r="X118" s="7" t="n">
        <v>24877</v>
      </c>
      <c r="Y118" s="7" t="n">
        <v>25449</v>
      </c>
      <c r="Z118" s="7" t="n">
        <v>22994</v>
      </c>
      <c r="AA118" s="7" t="n">
        <v>25531</v>
      </c>
      <c r="AB118" s="7" t="n">
        <v>26431</v>
      </c>
      <c r="AC118" s="7" t="n">
        <v>23731</v>
      </c>
      <c r="AD118" s="4" t="inlineStr">
        <is>
          <t xml:space="preserve"> </t>
        </is>
      </c>
      <c r="AE118" s="7" t="n">
        <v>26431</v>
      </c>
      <c r="AF118" s="7" t="n">
        <v>26841</v>
      </c>
      <c r="AG118" s="7" t="n">
        <v>29377</v>
      </c>
      <c r="AH118" s="7" t="n">
        <v>30114</v>
      </c>
      <c r="AI118" s="7" t="n">
        <v>30605</v>
      </c>
      <c r="AJ118" s="7" t="n">
        <v>34451</v>
      </c>
      <c r="AK118" s="7" t="n">
        <v>33973</v>
      </c>
      <c r="AL118" s="7" t="n">
        <v>35366</v>
      </c>
      <c r="AM118" s="7" t="n">
        <v>33973</v>
      </c>
      <c r="AN118" s="7" t="n">
        <v>33973</v>
      </c>
      <c r="AO118" s="7" t="n">
        <v>33442</v>
      </c>
      <c r="AP118" s="7" t="n">
        <v>33840</v>
      </c>
      <c r="AQ118" s="7" t="n">
        <v>33641</v>
      </c>
      <c r="AR118" s="7" t="n">
        <v>32380</v>
      </c>
      <c r="AS118" s="7" t="n">
        <v>31119</v>
      </c>
      <c r="AT118" s="7" t="n">
        <v>31186</v>
      </c>
      <c r="AU118" s="7" t="n">
        <v>28664</v>
      </c>
      <c r="AV118" s="7" t="n">
        <v>27072</v>
      </c>
      <c r="AW118" s="7" t="n">
        <v>24869</v>
      </c>
      <c r="AX118" s="7" t="n">
        <v>21643</v>
      </c>
      <c r="AY118" s="7" t="n">
        <v>21467</v>
      </c>
      <c r="AZ118" s="7" t="n">
        <v>21819</v>
      </c>
      <c r="BA118" s="7" t="n">
        <v>20353</v>
      </c>
      <c r="BB118" s="7" t="n">
        <v>19238</v>
      </c>
      <c r="BC118" s="7" t="n">
        <v>18358</v>
      </c>
      <c r="BD118" s="7" t="n">
        <v>16188</v>
      </c>
      <c r="BE118" s="7" t="n">
        <v>13725</v>
      </c>
      <c r="BF118" s="7" t="n">
        <v>17596</v>
      </c>
      <c r="BG118" s="7" t="n">
        <v>19121</v>
      </c>
      <c r="BH118" s="7" t="n">
        <v>19180</v>
      </c>
      <c r="BI118" s="7" t="n">
        <v>18423</v>
      </c>
      <c r="BJ118" s="7" t="n">
        <v>17671</v>
      </c>
      <c r="BK118" s="7" t="n">
        <v>17242</v>
      </c>
      <c r="BL118" s="7" t="n">
        <v>17510</v>
      </c>
      <c r="BM118" s="7" t="n">
        <v>18047</v>
      </c>
      <c r="BN118" s="7" t="n">
        <v>18262</v>
      </c>
      <c r="BO118" s="7" t="n">
        <v>17242</v>
      </c>
      <c r="BP118" s="7" t="n">
        <v>17779</v>
      </c>
      <c r="BQ118" s="7" t="n">
        <v>16812</v>
      </c>
      <c r="BR118" s="7" t="n">
        <v>17295</v>
      </c>
      <c r="BS118" s="7" t="n">
        <v>16221</v>
      </c>
      <c r="BT118" s="7" t="n">
        <v>14771</v>
      </c>
      <c r="BU118" s="7" t="n">
        <v>16028</v>
      </c>
      <c r="BV118" s="7" t="n">
        <v>16122</v>
      </c>
      <c r="BW118" s="7" t="n">
        <v>18055</v>
      </c>
      <c r="BX118" s="7" t="n">
        <v>18290</v>
      </c>
      <c r="BY118" s="7" t="n">
        <v>17348</v>
      </c>
      <c r="BZ118" s="7" t="n">
        <v>17206</v>
      </c>
      <c r="CA118" s="7" t="n">
        <v>16640</v>
      </c>
      <c r="CB118" s="7" t="n">
        <v>15933</v>
      </c>
      <c r="CC118" s="7" t="n">
        <v>15886</v>
      </c>
      <c r="CD118" s="7" t="n">
        <v>15745</v>
      </c>
      <c r="CE118" s="7" t="n">
        <v>16311</v>
      </c>
      <c r="CF118" s="7" t="n">
        <v>16169</v>
      </c>
      <c r="CG118" s="7" t="n">
        <v>15891</v>
      </c>
      <c r="CH118" s="7" t="n">
        <v>15367</v>
      </c>
      <c r="CI118" s="7" t="n">
        <v>15192</v>
      </c>
      <c r="CJ118" s="7" t="n">
        <v>14363</v>
      </c>
      <c r="CK118" s="7" t="n">
        <v>14363</v>
      </c>
      <c r="CL118" s="7" t="n">
        <v>14101</v>
      </c>
      <c r="CM118" s="7" t="n">
        <v>13621</v>
      </c>
      <c r="CN118" s="7" t="n">
        <v>13621</v>
      </c>
      <c r="CO118" s="7" t="n">
        <v>13359</v>
      </c>
      <c r="CP118" s="7" t="n">
        <v>13141</v>
      </c>
      <c r="CQ118" s="7" t="n">
        <v>12879</v>
      </c>
      <c r="CR118" s="7" t="n">
        <v>12791</v>
      </c>
      <c r="CS118" s="7" t="n">
        <v>12537</v>
      </c>
      <c r="CT118" s="7" t="n">
        <v>11851</v>
      </c>
      <c r="CU118" s="7" t="n">
        <v>12323</v>
      </c>
      <c r="CV118" s="7" t="n">
        <v>12108</v>
      </c>
      <c r="CW118" s="7" t="n">
        <v>11679</v>
      </c>
      <c r="CX118" s="7" t="n">
        <v>11249</v>
      </c>
      <c r="CY118" s="7" t="n">
        <v>11335</v>
      </c>
      <c r="CZ118" s="7" t="n">
        <v>11206</v>
      </c>
      <c r="DA118" s="7" t="n">
        <v>11121</v>
      </c>
      <c r="DB118" s="7" t="n">
        <v>10562</v>
      </c>
      <c r="DC118" s="7" t="n">
        <v>10605</v>
      </c>
      <c r="DD118" s="7" t="n">
        <v>11378</v>
      </c>
      <c r="DE118" s="7" t="n">
        <v>11535</v>
      </c>
      <c r="DF118" s="7" t="n">
        <v>11229</v>
      </c>
      <c r="DG118" s="7" t="n">
        <v>10999</v>
      </c>
      <c r="DH118" s="7" t="n">
        <v>11305</v>
      </c>
      <c r="DI118" s="7" t="n">
        <v>11957</v>
      </c>
      <c r="DJ118" s="7" t="n">
        <v>11880</v>
      </c>
      <c r="DK118" s="7" t="n">
        <v>11650</v>
      </c>
      <c r="DL118" s="7" t="n">
        <v>11420</v>
      </c>
      <c r="DM118" s="7" t="n">
        <v>11229</v>
      </c>
      <c r="DN118" s="7" t="n">
        <v>10999</v>
      </c>
      <c r="DO118" s="7" t="n">
        <v>10309</v>
      </c>
      <c r="DP118" s="7" t="n">
        <v>10615</v>
      </c>
      <c r="DQ118" s="7" t="n">
        <v>10132</v>
      </c>
      <c r="DR118" s="7" t="n">
        <v>10298</v>
      </c>
      <c r="DS118" s="7" t="n">
        <v>10000</v>
      </c>
    </row>
    <row r="119">
      <c r="A119" s="4" t="inlineStr">
        <is>
          <t>C00000250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Investor Clas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32363</v>
      </c>
      <c r="C122" s="7" t="n">
        <v>32199</v>
      </c>
      <c r="D122" s="7" t="n">
        <v>31953</v>
      </c>
      <c r="E122" s="7" t="n">
        <v>29250</v>
      </c>
      <c r="F122" s="7" t="n">
        <v>29414</v>
      </c>
      <c r="G122" s="7" t="n">
        <v>27693</v>
      </c>
      <c r="H122" s="7" t="n">
        <v>29577</v>
      </c>
      <c r="I122" s="7" t="n">
        <v>28840</v>
      </c>
      <c r="J122" s="7" t="n">
        <v>26792</v>
      </c>
      <c r="K122" s="7" t="n">
        <v>27529</v>
      </c>
      <c r="L122" s="7" t="n">
        <v>25153</v>
      </c>
      <c r="M122" s="7" t="n">
        <v>22941</v>
      </c>
      <c r="N122" s="7" t="n">
        <v>24334</v>
      </c>
      <c r="O122" s="7" t="n">
        <v>25972</v>
      </c>
      <c r="P122" s="7" t="n">
        <v>27119</v>
      </c>
      <c r="Q122" s="7" t="n">
        <v>25972</v>
      </c>
      <c r="R122" s="7" t="n">
        <v>24498</v>
      </c>
      <c r="S122" s="7" t="n">
        <v>24416</v>
      </c>
      <c r="T122" s="7" t="n">
        <v>25317</v>
      </c>
      <c r="U122" s="7" t="n">
        <v>26464</v>
      </c>
      <c r="V122" s="7" t="n">
        <v>26464</v>
      </c>
      <c r="W122" s="7" t="n">
        <v>24334</v>
      </c>
      <c r="X122" s="7" t="n">
        <v>24743</v>
      </c>
      <c r="Y122" s="7" t="n">
        <v>25317</v>
      </c>
      <c r="Z122" s="7" t="n">
        <v>22859</v>
      </c>
      <c r="AA122" s="7" t="n">
        <v>25399</v>
      </c>
      <c r="AB122" s="7" t="n">
        <v>26300</v>
      </c>
      <c r="AC122" s="7" t="n">
        <v>23596</v>
      </c>
      <c r="AD122" s="4" t="inlineStr">
        <is>
          <t xml:space="preserve"> </t>
        </is>
      </c>
      <c r="AE122" s="7" t="n">
        <v>26300</v>
      </c>
      <c r="AF122" s="7" t="n">
        <v>26710</v>
      </c>
      <c r="AG122" s="7" t="n">
        <v>29250</v>
      </c>
      <c r="AH122" s="7" t="n">
        <v>30069</v>
      </c>
      <c r="AI122" s="7" t="n">
        <v>30479</v>
      </c>
      <c r="AJ122" s="7" t="n">
        <v>34248</v>
      </c>
      <c r="AK122" s="7" t="n">
        <v>33850</v>
      </c>
      <c r="AL122" s="7" t="n">
        <v>35243</v>
      </c>
      <c r="AM122" s="7" t="n">
        <v>33916</v>
      </c>
      <c r="AN122" s="7" t="n">
        <v>33916</v>
      </c>
      <c r="AO122" s="7" t="n">
        <v>33319</v>
      </c>
      <c r="AP122" s="7" t="n">
        <v>33717</v>
      </c>
      <c r="AQ122" s="7" t="n">
        <v>33518</v>
      </c>
      <c r="AR122" s="7" t="n">
        <v>32257</v>
      </c>
      <c r="AS122" s="7" t="n">
        <v>30996</v>
      </c>
      <c r="AT122" s="7" t="n">
        <v>31062</v>
      </c>
      <c r="AU122" s="7" t="n">
        <v>28540</v>
      </c>
      <c r="AV122" s="7" t="n">
        <v>27013</v>
      </c>
      <c r="AW122" s="7" t="n">
        <v>24810</v>
      </c>
      <c r="AX122" s="7" t="n">
        <v>21584</v>
      </c>
      <c r="AY122" s="7" t="n">
        <v>21408</v>
      </c>
      <c r="AZ122" s="7" t="n">
        <v>21760</v>
      </c>
      <c r="BA122" s="7" t="n">
        <v>20294</v>
      </c>
      <c r="BB122" s="7" t="n">
        <v>19180</v>
      </c>
      <c r="BC122" s="7" t="n">
        <v>18358</v>
      </c>
      <c r="BD122" s="7" t="n">
        <v>16188</v>
      </c>
      <c r="BE122" s="7" t="n">
        <v>13725</v>
      </c>
      <c r="BF122" s="7" t="n">
        <v>17596</v>
      </c>
      <c r="BG122" s="7" t="n">
        <v>19121</v>
      </c>
      <c r="BH122" s="7" t="n">
        <v>19180</v>
      </c>
      <c r="BI122" s="7" t="n">
        <v>18423</v>
      </c>
      <c r="BJ122" s="7" t="n">
        <v>17671</v>
      </c>
      <c r="BK122" s="7" t="n">
        <v>17242</v>
      </c>
      <c r="BL122" s="7" t="n">
        <v>17510</v>
      </c>
      <c r="BM122" s="7" t="n">
        <v>18047</v>
      </c>
      <c r="BN122" s="7" t="n">
        <v>18262</v>
      </c>
      <c r="BO122" s="7" t="n">
        <v>17242</v>
      </c>
      <c r="BP122" s="7" t="n">
        <v>17779</v>
      </c>
      <c r="BQ122" s="7" t="n">
        <v>16812</v>
      </c>
      <c r="BR122" s="7" t="n">
        <v>17295</v>
      </c>
      <c r="BS122" s="7" t="n">
        <v>16221</v>
      </c>
      <c r="BT122" s="7" t="n">
        <v>14771</v>
      </c>
      <c r="BU122" s="7" t="n">
        <v>16028</v>
      </c>
      <c r="BV122" s="7" t="n">
        <v>16122</v>
      </c>
      <c r="BW122" s="7" t="n">
        <v>18055</v>
      </c>
      <c r="BX122" s="7" t="n">
        <v>18290</v>
      </c>
      <c r="BY122" s="7" t="n">
        <v>17348</v>
      </c>
      <c r="BZ122" s="7" t="n">
        <v>17206</v>
      </c>
      <c r="CA122" s="7" t="n">
        <v>16640</v>
      </c>
      <c r="CB122" s="7" t="n">
        <v>15933</v>
      </c>
      <c r="CC122" s="7" t="n">
        <v>15886</v>
      </c>
      <c r="CD122" s="7" t="n">
        <v>15745</v>
      </c>
      <c r="CE122" s="7" t="n">
        <v>16311</v>
      </c>
      <c r="CF122" s="7" t="n">
        <v>16169</v>
      </c>
      <c r="CG122" s="7" t="n">
        <v>15891</v>
      </c>
      <c r="CH122" s="7" t="n">
        <v>15367</v>
      </c>
      <c r="CI122" s="7" t="n">
        <v>15192</v>
      </c>
      <c r="CJ122" s="7" t="n">
        <v>14363</v>
      </c>
      <c r="CK122" s="7" t="n">
        <v>14363</v>
      </c>
      <c r="CL122" s="7" t="n">
        <v>14101</v>
      </c>
      <c r="CM122" s="7" t="n">
        <v>13621</v>
      </c>
      <c r="CN122" s="7" t="n">
        <v>13621</v>
      </c>
      <c r="CO122" s="7" t="n">
        <v>13359</v>
      </c>
      <c r="CP122" s="7" t="n">
        <v>13141</v>
      </c>
      <c r="CQ122" s="7" t="n">
        <v>12879</v>
      </c>
      <c r="CR122" s="7" t="n">
        <v>12791</v>
      </c>
      <c r="CS122" s="7" t="n">
        <v>12537</v>
      </c>
      <c r="CT122" s="7" t="n">
        <v>11851</v>
      </c>
      <c r="CU122" s="7" t="n">
        <v>12323</v>
      </c>
      <c r="CV122" s="7" t="n">
        <v>12108</v>
      </c>
      <c r="CW122" s="7" t="n">
        <v>11679</v>
      </c>
      <c r="CX122" s="7" t="n">
        <v>11249</v>
      </c>
      <c r="CY122" s="7" t="n">
        <v>11335</v>
      </c>
      <c r="CZ122" s="7" t="n">
        <v>11206</v>
      </c>
      <c r="DA122" s="7" t="n">
        <v>11121</v>
      </c>
      <c r="DB122" s="7" t="n">
        <v>10562</v>
      </c>
      <c r="DC122" s="7" t="n">
        <v>10605</v>
      </c>
      <c r="DD122" s="7" t="n">
        <v>11378</v>
      </c>
      <c r="DE122" s="7" t="n">
        <v>11535</v>
      </c>
      <c r="DF122" s="7" t="n">
        <v>11229</v>
      </c>
      <c r="DG122" s="7" t="n">
        <v>10999</v>
      </c>
      <c r="DH122" s="7" t="n">
        <v>11305</v>
      </c>
      <c r="DI122" s="7" t="n">
        <v>11957</v>
      </c>
      <c r="DJ122" s="7" t="n">
        <v>11880</v>
      </c>
      <c r="DK122" s="7" t="n">
        <v>11650</v>
      </c>
      <c r="DL122" s="7" t="n">
        <v>11420</v>
      </c>
      <c r="DM122" s="7" t="n">
        <v>11229</v>
      </c>
      <c r="DN122" s="7" t="n">
        <v>10999</v>
      </c>
      <c r="DO122" s="7" t="n">
        <v>10309</v>
      </c>
      <c r="DP122" s="7" t="n">
        <v>10615</v>
      </c>
      <c r="DQ122" s="7" t="n">
        <v>10132</v>
      </c>
      <c r="DR122" s="7" t="n">
        <v>10298</v>
      </c>
      <c r="DS122" s="7" t="n">
        <v>10000</v>
      </c>
    </row>
    <row r="123">
      <c r="A123" s="4" t="inlineStr">
        <is>
          <t>C00016603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Institutional Clas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26448</v>
      </c>
      <c r="C126" s="7" t="n">
        <v>25748</v>
      </c>
      <c r="D126" s="7" t="n">
        <v>25243</v>
      </c>
      <c r="E126" s="7" t="n">
        <v>24163</v>
      </c>
      <c r="F126" s="7" t="n">
        <v>24045</v>
      </c>
      <c r="G126" s="7" t="n">
        <v>23350</v>
      </c>
      <c r="H126" s="7" t="n">
        <v>25125</v>
      </c>
      <c r="I126" s="7" t="n">
        <v>24817</v>
      </c>
      <c r="J126" s="7" t="n">
        <v>23455</v>
      </c>
      <c r="K126" s="7" t="n">
        <v>24143</v>
      </c>
      <c r="L126" s="7" t="n">
        <v>21641</v>
      </c>
      <c r="M126" s="7" t="n">
        <v>19610</v>
      </c>
      <c r="N126" s="7" t="n">
        <v>21536</v>
      </c>
      <c r="O126" s="7" t="n">
        <v>23154</v>
      </c>
      <c r="P126" s="7" t="n">
        <v>23855</v>
      </c>
      <c r="Q126" s="7" t="n">
        <v>22695</v>
      </c>
      <c r="R126" s="7" t="n">
        <v>20554</v>
      </c>
      <c r="S126" s="7" t="n">
        <v>21136</v>
      </c>
      <c r="T126" s="7" t="n">
        <v>21392</v>
      </c>
      <c r="U126" s="7" t="n">
        <v>21805</v>
      </c>
      <c r="V126" s="7" t="n">
        <v>22505</v>
      </c>
      <c r="W126" s="7" t="n">
        <v>19899</v>
      </c>
      <c r="X126" s="7" t="n">
        <v>21091</v>
      </c>
      <c r="Y126" s="7" t="n">
        <v>20750</v>
      </c>
      <c r="Z126" s="7" t="n">
        <v>19453</v>
      </c>
      <c r="AA126" s="7" t="n">
        <v>21641</v>
      </c>
      <c r="AB126" s="7" t="n">
        <v>22283</v>
      </c>
      <c r="AC126" s="7" t="n">
        <v>20416</v>
      </c>
      <c r="AD126" s="4" t="inlineStr">
        <is>
          <t xml:space="preserve"> </t>
        </is>
      </c>
      <c r="AE126" s="7" t="n">
        <v>22401</v>
      </c>
      <c r="AF126" s="7" t="n">
        <v>23704</v>
      </c>
      <c r="AG126" s="7" t="n">
        <v>27234</v>
      </c>
      <c r="AH126" s="7" t="n">
        <v>27346</v>
      </c>
      <c r="AI126" s="7" t="n">
        <v>27968</v>
      </c>
      <c r="AJ126" s="7" t="n">
        <v>33267</v>
      </c>
      <c r="AK126" s="7" t="n">
        <v>33004</v>
      </c>
      <c r="AL126" s="7" t="n">
        <v>35926</v>
      </c>
      <c r="AM126" s="7" t="n">
        <v>33745</v>
      </c>
      <c r="AN126" s="7" t="n">
        <v>34833</v>
      </c>
      <c r="AO126" s="7" t="n">
        <v>34465</v>
      </c>
      <c r="AP126" s="7" t="n">
        <v>33975</v>
      </c>
      <c r="AQ126" s="7" t="n">
        <v>32610</v>
      </c>
      <c r="AR126" s="7" t="n">
        <v>33783</v>
      </c>
      <c r="AS126" s="7" t="n">
        <v>31949</v>
      </c>
      <c r="AT126" s="7" t="n">
        <v>33026</v>
      </c>
      <c r="AU126" s="7" t="n">
        <v>30834</v>
      </c>
      <c r="AV126" s="7" t="n">
        <v>30690</v>
      </c>
      <c r="AW126" s="7" t="n">
        <v>28079</v>
      </c>
      <c r="AX126" s="7" t="n">
        <v>24187</v>
      </c>
      <c r="AY126" s="7" t="n">
        <v>23660</v>
      </c>
      <c r="AZ126" s="7" t="n">
        <v>24187</v>
      </c>
      <c r="BA126" s="7" t="n">
        <v>22547</v>
      </c>
      <c r="BB126" s="7" t="n">
        <v>21324</v>
      </c>
      <c r="BC126" s="7" t="n">
        <v>20245</v>
      </c>
      <c r="BD126" s="7" t="n">
        <v>17828</v>
      </c>
      <c r="BE126" s="7" t="n">
        <v>15180</v>
      </c>
      <c r="BF126" s="7" t="n">
        <v>19067</v>
      </c>
      <c r="BG126" s="7" t="n">
        <v>20130</v>
      </c>
      <c r="BH126" s="7" t="n">
        <v>19844</v>
      </c>
      <c r="BI126" s="7" t="n">
        <v>19158</v>
      </c>
      <c r="BJ126" s="7" t="n">
        <v>17856</v>
      </c>
      <c r="BK126" s="7" t="n">
        <v>17738</v>
      </c>
      <c r="BL126" s="7" t="n">
        <v>18314</v>
      </c>
      <c r="BM126" s="7" t="n">
        <v>18874</v>
      </c>
      <c r="BN126" s="7" t="n">
        <v>18559</v>
      </c>
      <c r="BO126" s="7" t="n">
        <v>17506</v>
      </c>
      <c r="BP126" s="7" t="n">
        <v>18000</v>
      </c>
      <c r="BQ126" s="7" t="n">
        <v>17052</v>
      </c>
      <c r="BR126" s="7" t="n">
        <v>17052</v>
      </c>
      <c r="BS126" s="7" t="n">
        <v>15920</v>
      </c>
      <c r="BT126" s="7" t="n">
        <v>14142</v>
      </c>
      <c r="BU126" s="7" t="n">
        <v>16146</v>
      </c>
      <c r="BV126" s="7" t="n">
        <v>15591</v>
      </c>
      <c r="BW126" s="7" t="n">
        <v>17425</v>
      </c>
      <c r="BX126" s="7" t="n">
        <v>17826</v>
      </c>
      <c r="BY126" s="7" t="n">
        <v>16055</v>
      </c>
      <c r="BZ126" s="7" t="n">
        <v>15761</v>
      </c>
      <c r="CA126" s="7" t="n">
        <v>15347</v>
      </c>
      <c r="CB126" s="7" t="n">
        <v>14476</v>
      </c>
      <c r="CC126" s="7" t="n">
        <v>14730</v>
      </c>
      <c r="CD126" s="7" t="n">
        <v>14479</v>
      </c>
      <c r="CE126" s="7" t="n">
        <v>14398</v>
      </c>
      <c r="CF126" s="7" t="n">
        <v>13649</v>
      </c>
      <c r="CG126" s="7" t="n">
        <v>13611</v>
      </c>
      <c r="CH126" s="7" t="n">
        <v>13041</v>
      </c>
      <c r="CI126" s="7" t="n">
        <v>12881</v>
      </c>
      <c r="CJ126" s="7" t="n">
        <v>12359</v>
      </c>
      <c r="CK126" s="7" t="n">
        <v>12356</v>
      </c>
      <c r="CL126" s="7" t="n">
        <v>12303</v>
      </c>
      <c r="CM126" s="7" t="n">
        <v>12196</v>
      </c>
      <c r="CN126" s="7" t="n">
        <v>12095</v>
      </c>
      <c r="CO126" s="7" t="n">
        <v>11798</v>
      </c>
      <c r="CP126" s="7" t="n">
        <v>11671</v>
      </c>
      <c r="CQ126" s="7" t="n">
        <v>11612</v>
      </c>
      <c r="CR126" s="7" t="n">
        <v>11191</v>
      </c>
      <c r="CS126" s="7" t="n">
        <v>11378</v>
      </c>
      <c r="CT126" s="7" t="n">
        <v>10923</v>
      </c>
      <c r="CU126" s="7" t="n">
        <v>11246</v>
      </c>
      <c r="CV126" s="7" t="n">
        <v>11024</v>
      </c>
      <c r="CW126" s="7" t="n">
        <v>11040</v>
      </c>
      <c r="CX126" s="7" t="n">
        <v>10345</v>
      </c>
      <c r="CY126" s="7" t="n">
        <v>10415</v>
      </c>
      <c r="CZ126" s="7" t="n">
        <v>10250</v>
      </c>
      <c r="DA126" s="7" t="n">
        <v>10191</v>
      </c>
      <c r="DB126" s="7" t="n">
        <v>9427</v>
      </c>
      <c r="DC126" s="7" t="n">
        <v>9628</v>
      </c>
      <c r="DD126" s="7" t="n">
        <v>10655</v>
      </c>
      <c r="DE126" s="7" t="n">
        <v>10952</v>
      </c>
      <c r="DF126" s="7" t="n">
        <v>10524</v>
      </c>
      <c r="DG126" s="7" t="n">
        <v>10039</v>
      </c>
      <c r="DH126" s="7" t="n">
        <v>10648</v>
      </c>
      <c r="DI126" s="7" t="n">
        <v>11378</v>
      </c>
      <c r="DJ126" s="7" t="n">
        <v>11465</v>
      </c>
      <c r="DK126" s="7" t="n">
        <v>11273</v>
      </c>
      <c r="DL126" s="7" t="n">
        <v>11111</v>
      </c>
      <c r="DM126" s="7" t="n">
        <v>11526</v>
      </c>
      <c r="DN126" s="7" t="n">
        <v>11376</v>
      </c>
      <c r="DO126" s="7" t="n">
        <v>10541</v>
      </c>
      <c r="DP126" s="7" t="n">
        <v>10714</v>
      </c>
      <c r="DQ126" s="7" t="n">
        <v>10539</v>
      </c>
      <c r="DR126" s="7" t="n">
        <v>10450</v>
      </c>
      <c r="DS126" s="7" t="n">
        <v>10000</v>
      </c>
    </row>
    <row r="127">
      <c r="A127" s="4" t="inlineStr">
        <is>
          <t>C000002505</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Investor Clas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26164</v>
      </c>
      <c r="C130" s="7" t="n">
        <v>25470</v>
      </c>
      <c r="D130" s="7" t="n">
        <v>24968</v>
      </c>
      <c r="E130" s="7" t="n">
        <v>23905</v>
      </c>
      <c r="F130" s="7" t="n">
        <v>23786</v>
      </c>
      <c r="G130" s="7" t="n">
        <v>23106</v>
      </c>
      <c r="H130" s="7" t="n">
        <v>24863</v>
      </c>
      <c r="I130" s="7" t="n">
        <v>24559</v>
      </c>
      <c r="J130" s="7" t="n">
        <v>23218</v>
      </c>
      <c r="K130" s="7" t="n">
        <v>23899</v>
      </c>
      <c r="L130" s="7" t="n">
        <v>21422</v>
      </c>
      <c r="M130" s="7" t="n">
        <v>19415</v>
      </c>
      <c r="N130" s="7" t="n">
        <v>21323</v>
      </c>
      <c r="O130" s="7" t="n">
        <v>22928</v>
      </c>
      <c r="P130" s="7" t="n">
        <v>23621</v>
      </c>
      <c r="Q130" s="7" t="n">
        <v>22472</v>
      </c>
      <c r="R130" s="7" t="n">
        <v>20352</v>
      </c>
      <c r="S130" s="7" t="n">
        <v>20934</v>
      </c>
      <c r="T130" s="7" t="n">
        <v>21185</v>
      </c>
      <c r="U130" s="7" t="n">
        <v>21601</v>
      </c>
      <c r="V130" s="7" t="n">
        <v>22294</v>
      </c>
      <c r="W130" s="7" t="n">
        <v>19712</v>
      </c>
      <c r="X130" s="7" t="n">
        <v>20901</v>
      </c>
      <c r="Y130" s="7" t="n">
        <v>20564</v>
      </c>
      <c r="Z130" s="7" t="n">
        <v>19276</v>
      </c>
      <c r="AA130" s="7" t="n">
        <v>21442</v>
      </c>
      <c r="AB130" s="7" t="n">
        <v>22089</v>
      </c>
      <c r="AC130" s="7" t="n">
        <v>20234</v>
      </c>
      <c r="AD130" s="4" t="inlineStr">
        <is>
          <t xml:space="preserve"> </t>
        </is>
      </c>
      <c r="AE130" s="7" t="n">
        <v>22208</v>
      </c>
      <c r="AF130" s="7" t="n">
        <v>23502</v>
      </c>
      <c r="AG130" s="7" t="n">
        <v>27002</v>
      </c>
      <c r="AH130" s="7" t="n">
        <v>27121</v>
      </c>
      <c r="AI130" s="7" t="n">
        <v>27742</v>
      </c>
      <c r="AJ130" s="7" t="n">
        <v>32998</v>
      </c>
      <c r="AK130" s="7" t="n">
        <v>32741</v>
      </c>
      <c r="AL130" s="7" t="n">
        <v>35640</v>
      </c>
      <c r="AM130" s="7" t="n">
        <v>33475</v>
      </c>
      <c r="AN130" s="7" t="n">
        <v>34563</v>
      </c>
      <c r="AO130" s="7" t="n">
        <v>34193</v>
      </c>
      <c r="AP130" s="7" t="n">
        <v>33711</v>
      </c>
      <c r="AQ130" s="7" t="n">
        <v>32355</v>
      </c>
      <c r="AR130" s="7" t="n">
        <v>33523</v>
      </c>
      <c r="AS130" s="7" t="n">
        <v>31706</v>
      </c>
      <c r="AT130" s="7" t="n">
        <v>32778</v>
      </c>
      <c r="AU130" s="7" t="n">
        <v>30607</v>
      </c>
      <c r="AV130" s="7" t="n">
        <v>30463</v>
      </c>
      <c r="AW130" s="7" t="n">
        <v>27870</v>
      </c>
      <c r="AX130" s="7" t="n">
        <v>24012</v>
      </c>
      <c r="AY130" s="7" t="n">
        <v>23493</v>
      </c>
      <c r="AZ130" s="7" t="n">
        <v>24012</v>
      </c>
      <c r="BA130" s="7" t="n">
        <v>22390</v>
      </c>
      <c r="BB130" s="7" t="n">
        <v>21176</v>
      </c>
      <c r="BC130" s="7" t="n">
        <v>20108</v>
      </c>
      <c r="BD130" s="7" t="n">
        <v>17710</v>
      </c>
      <c r="BE130" s="7" t="n">
        <v>15076</v>
      </c>
      <c r="BF130" s="7" t="n">
        <v>18939</v>
      </c>
      <c r="BG130" s="7" t="n">
        <v>19997</v>
      </c>
      <c r="BH130" s="7" t="n">
        <v>19720</v>
      </c>
      <c r="BI130" s="7" t="n">
        <v>19036</v>
      </c>
      <c r="BJ130" s="7" t="n">
        <v>17747</v>
      </c>
      <c r="BK130" s="7" t="n">
        <v>17629</v>
      </c>
      <c r="BL130" s="7" t="n">
        <v>18203</v>
      </c>
      <c r="BM130" s="7" t="n">
        <v>18760</v>
      </c>
      <c r="BN130" s="7" t="n">
        <v>18448</v>
      </c>
      <c r="BO130" s="7" t="n">
        <v>17406</v>
      </c>
      <c r="BP130" s="7" t="n">
        <v>17896</v>
      </c>
      <c r="BQ130" s="7" t="n">
        <v>16954</v>
      </c>
      <c r="BR130" s="7" t="n">
        <v>16959</v>
      </c>
      <c r="BS130" s="7" t="n">
        <v>15837</v>
      </c>
      <c r="BT130" s="7" t="n">
        <v>14071</v>
      </c>
      <c r="BU130" s="7" t="n">
        <v>16063</v>
      </c>
      <c r="BV130" s="7" t="n">
        <v>15514</v>
      </c>
      <c r="BW130" s="7" t="n">
        <v>17339</v>
      </c>
      <c r="BX130" s="7" t="n">
        <v>17737</v>
      </c>
      <c r="BY130" s="7" t="n">
        <v>15978</v>
      </c>
      <c r="BZ130" s="7" t="n">
        <v>15686</v>
      </c>
      <c r="CA130" s="7" t="n">
        <v>15276</v>
      </c>
      <c r="CB130" s="7" t="n">
        <v>14413</v>
      </c>
      <c r="CC130" s="7" t="n">
        <v>14664</v>
      </c>
      <c r="CD130" s="7" t="n">
        <v>14417</v>
      </c>
      <c r="CE130" s="7" t="n">
        <v>14338</v>
      </c>
      <c r="CF130" s="7" t="n">
        <v>13595</v>
      </c>
      <c r="CG130" s="7" t="n">
        <v>13557</v>
      </c>
      <c r="CH130" s="7" t="n">
        <v>12993</v>
      </c>
      <c r="CI130" s="7" t="n">
        <v>12836</v>
      </c>
      <c r="CJ130" s="7" t="n">
        <v>12316</v>
      </c>
      <c r="CK130" s="7" t="n">
        <v>12316</v>
      </c>
      <c r="CL130" s="7" t="n">
        <v>12266</v>
      </c>
      <c r="CM130" s="7" t="n">
        <v>12159</v>
      </c>
      <c r="CN130" s="7" t="n">
        <v>12061</v>
      </c>
      <c r="CO130" s="7" t="n">
        <v>11766</v>
      </c>
      <c r="CP130" s="7" t="n">
        <v>11643</v>
      </c>
      <c r="CQ130" s="7" t="n">
        <v>11584</v>
      </c>
      <c r="CR130" s="7" t="n">
        <v>11168</v>
      </c>
      <c r="CS130" s="7" t="n">
        <v>11357</v>
      </c>
      <c r="CT130" s="7" t="n">
        <v>10905</v>
      </c>
      <c r="CU130" s="7" t="n">
        <v>11231</v>
      </c>
      <c r="CV130" s="7" t="n">
        <v>11009</v>
      </c>
      <c r="CW130" s="7" t="n">
        <v>11029</v>
      </c>
      <c r="CX130" s="7" t="n">
        <v>10338</v>
      </c>
      <c r="CY130" s="7" t="n">
        <v>10410</v>
      </c>
      <c r="CZ130" s="7" t="n">
        <v>10247</v>
      </c>
      <c r="DA130" s="7" t="n">
        <v>10191</v>
      </c>
      <c r="DB130" s="7" t="n">
        <v>9427</v>
      </c>
      <c r="DC130" s="7" t="n">
        <v>9628</v>
      </c>
      <c r="DD130" s="7" t="n">
        <v>10655</v>
      </c>
      <c r="DE130" s="7" t="n">
        <v>10952</v>
      </c>
      <c r="DF130" s="7" t="n">
        <v>10524</v>
      </c>
      <c r="DG130" s="7" t="n">
        <v>10039</v>
      </c>
      <c r="DH130" s="7" t="n">
        <v>10648</v>
      </c>
      <c r="DI130" s="7" t="n">
        <v>11378</v>
      </c>
      <c r="DJ130" s="7" t="n">
        <v>11465</v>
      </c>
      <c r="DK130" s="7" t="n">
        <v>11273</v>
      </c>
      <c r="DL130" s="7" t="n">
        <v>11111</v>
      </c>
      <c r="DM130" s="7" t="n">
        <v>11526</v>
      </c>
      <c r="DN130" s="7" t="n">
        <v>11376</v>
      </c>
      <c r="DO130" s="7" t="n">
        <v>10541</v>
      </c>
      <c r="DP130" s="7" t="n">
        <v>10714</v>
      </c>
      <c r="DQ130" s="7" t="n">
        <v>10539</v>
      </c>
      <c r="DR130" s="7" t="n">
        <v>10450</v>
      </c>
      <c r="DS130" s="7" t="n">
        <v>10000</v>
      </c>
    </row>
    <row r="131">
      <c r="A131" s="4" t="inlineStr">
        <is>
          <t>C000110017</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Institutional Clas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28308</v>
      </c>
      <c r="C134" s="7" t="n">
        <v>27903</v>
      </c>
      <c r="D134" s="7" t="n">
        <v>28427</v>
      </c>
      <c r="E134" s="7" t="n">
        <v>26068</v>
      </c>
      <c r="F134" s="7" t="n">
        <v>26139</v>
      </c>
      <c r="G134" s="7" t="n">
        <v>24376</v>
      </c>
      <c r="H134" s="7" t="n">
        <v>26354</v>
      </c>
      <c r="I134" s="7" t="n">
        <v>25687</v>
      </c>
      <c r="J134" s="7" t="n">
        <v>24019</v>
      </c>
      <c r="K134" s="7" t="n">
        <v>24686</v>
      </c>
      <c r="L134" s="7" t="n">
        <v>21649</v>
      </c>
      <c r="M134" s="7" t="n">
        <v>19879</v>
      </c>
      <c r="N134" s="7" t="n">
        <v>21235</v>
      </c>
      <c r="O134" s="7" t="n">
        <v>22384</v>
      </c>
      <c r="P134" s="7" t="n">
        <v>22660</v>
      </c>
      <c r="Q134" s="7" t="n">
        <v>21189</v>
      </c>
      <c r="R134" s="7" t="n">
        <v>18868</v>
      </c>
      <c r="S134" s="7" t="n">
        <v>19581</v>
      </c>
      <c r="T134" s="7" t="n">
        <v>19787</v>
      </c>
      <c r="U134" s="7" t="n">
        <v>20592</v>
      </c>
      <c r="V134" s="7" t="n">
        <v>21143</v>
      </c>
      <c r="W134" s="7" t="n">
        <v>18730</v>
      </c>
      <c r="X134" s="7" t="n">
        <v>20235</v>
      </c>
      <c r="Y134" s="7" t="n">
        <v>19022</v>
      </c>
      <c r="Z134" s="7" t="n">
        <v>16978</v>
      </c>
      <c r="AA134" s="7" t="n">
        <v>19112</v>
      </c>
      <c r="AB134" s="7" t="n">
        <v>20055</v>
      </c>
      <c r="AC134" s="7" t="n">
        <v>17989</v>
      </c>
      <c r="AD134" s="4" t="inlineStr">
        <is>
          <t xml:space="preserve"> </t>
        </is>
      </c>
      <c r="AE134" s="7" t="n">
        <v>20100</v>
      </c>
      <c r="AF134" s="7" t="n">
        <v>19763</v>
      </c>
      <c r="AG134" s="7" t="n">
        <v>21515</v>
      </c>
      <c r="AH134" s="7" t="n">
        <v>21695</v>
      </c>
      <c r="AI134" s="7" t="n">
        <v>22054</v>
      </c>
      <c r="AJ134" s="7" t="n">
        <v>23851</v>
      </c>
      <c r="AK134" s="7" t="n">
        <v>23050</v>
      </c>
      <c r="AL134" s="7" t="n">
        <v>23486</v>
      </c>
      <c r="AM134" s="7" t="n">
        <v>22385</v>
      </c>
      <c r="AN134" s="7" t="n">
        <v>22925</v>
      </c>
      <c r="AO134" s="7" t="n">
        <v>22800</v>
      </c>
      <c r="AP134" s="7" t="n">
        <v>23153</v>
      </c>
      <c r="AQ134" s="7" t="n">
        <v>23112</v>
      </c>
      <c r="AR134" s="7" t="n">
        <v>22510</v>
      </c>
      <c r="AS134" s="7" t="n">
        <v>21949</v>
      </c>
      <c r="AT134" s="7" t="n">
        <v>21430</v>
      </c>
      <c r="AU134" s="7" t="n">
        <v>19686</v>
      </c>
      <c r="AV134" s="7" t="n">
        <v>19000</v>
      </c>
      <c r="AW134" s="7" t="n">
        <v>17651</v>
      </c>
      <c r="AX134" s="7" t="n">
        <v>14993</v>
      </c>
      <c r="AY134" s="7" t="n">
        <v>14640</v>
      </c>
      <c r="AZ134" s="7" t="n">
        <v>15408</v>
      </c>
      <c r="BA134" s="7" t="n">
        <v>14743</v>
      </c>
      <c r="BB134" s="7" t="n">
        <v>13996</v>
      </c>
      <c r="BC134" s="7" t="n">
        <v>13581</v>
      </c>
      <c r="BD134" s="7" t="n">
        <v>12272</v>
      </c>
      <c r="BE134" s="7" t="n">
        <v>10653</v>
      </c>
      <c r="BF134" s="7" t="n">
        <v>14536</v>
      </c>
      <c r="BG134" s="7" t="n">
        <v>16239</v>
      </c>
      <c r="BH134" s="7" t="n">
        <v>16861</v>
      </c>
      <c r="BI134" s="7" t="n">
        <v>16490</v>
      </c>
      <c r="BJ134" s="7" t="n">
        <v>15956</v>
      </c>
      <c r="BK134" s="7" t="n">
        <v>15731</v>
      </c>
      <c r="BL134" s="7" t="n">
        <v>15423</v>
      </c>
      <c r="BM134" s="7" t="n">
        <v>16141</v>
      </c>
      <c r="BN134" s="7" t="n">
        <v>15997</v>
      </c>
      <c r="BO134" s="7" t="n">
        <v>14931</v>
      </c>
      <c r="BP134" s="7" t="n">
        <v>16120</v>
      </c>
      <c r="BQ134" s="7" t="n">
        <v>15218</v>
      </c>
      <c r="BR134" s="7" t="n">
        <v>15608</v>
      </c>
      <c r="BS134" s="7" t="n">
        <v>15054</v>
      </c>
      <c r="BT134" s="7" t="n">
        <v>13618</v>
      </c>
      <c r="BU134" s="7" t="n">
        <v>15445</v>
      </c>
      <c r="BV134" s="7" t="n">
        <v>15013</v>
      </c>
      <c r="BW134" s="7" t="n">
        <v>16142</v>
      </c>
      <c r="BX134" s="7" t="n">
        <v>16555</v>
      </c>
      <c r="BY134" s="7" t="n">
        <v>15859</v>
      </c>
      <c r="BZ134" s="7" t="n">
        <v>15709</v>
      </c>
      <c r="CA134" s="7" t="n">
        <v>15540</v>
      </c>
      <c r="CB134" s="7" t="n">
        <v>14806</v>
      </c>
      <c r="CC134" s="7" t="n">
        <v>14693</v>
      </c>
      <c r="CD134" s="7" t="n">
        <v>14731</v>
      </c>
      <c r="CE134" s="7" t="n">
        <v>15370</v>
      </c>
      <c r="CF134" s="7" t="n">
        <v>15032</v>
      </c>
      <c r="CG134" s="7" t="n">
        <v>14891</v>
      </c>
      <c r="CH134" s="7" t="n">
        <v>14204</v>
      </c>
      <c r="CI134" s="7" t="n">
        <v>14063</v>
      </c>
      <c r="CJ134" s="7" t="n">
        <v>13217</v>
      </c>
      <c r="CK134" s="7" t="n">
        <v>13375</v>
      </c>
      <c r="CL134" s="7" t="n">
        <v>13252</v>
      </c>
      <c r="CM134" s="7" t="n">
        <v>12794</v>
      </c>
      <c r="CN134" s="7" t="n">
        <v>12811</v>
      </c>
      <c r="CO134" s="7" t="n">
        <v>12847</v>
      </c>
      <c r="CP134" s="7" t="n">
        <v>12653</v>
      </c>
      <c r="CQ134" s="7" t="n">
        <v>12582</v>
      </c>
      <c r="CR134" s="7" t="n">
        <v>12547</v>
      </c>
      <c r="CS134" s="7" t="n">
        <v>12202</v>
      </c>
      <c r="CT134" s="7" t="n">
        <v>11305</v>
      </c>
      <c r="CU134" s="7" t="n">
        <v>11692</v>
      </c>
      <c r="CV134" s="7" t="n">
        <v>11569</v>
      </c>
      <c r="CW134" s="7" t="n">
        <v>11235</v>
      </c>
      <c r="CX134" s="7" t="n">
        <v>10637</v>
      </c>
      <c r="CY134" s="7" t="n">
        <v>10531</v>
      </c>
      <c r="CZ134" s="7" t="n">
        <v>10426</v>
      </c>
      <c r="DA134" s="7" t="n">
        <v>10215</v>
      </c>
      <c r="DB134" s="7" t="n">
        <v>9617</v>
      </c>
      <c r="DC134" s="7" t="n">
        <v>9564</v>
      </c>
      <c r="DD134" s="7" t="n">
        <v>10461</v>
      </c>
      <c r="DE134" s="7" t="n">
        <v>10839</v>
      </c>
      <c r="DF134" s="7" t="n">
        <v>10472</v>
      </c>
      <c r="DG134" s="7" t="n">
        <v>10297</v>
      </c>
      <c r="DH134" s="7" t="n">
        <v>10699</v>
      </c>
      <c r="DI134" s="7" t="n">
        <v>11364</v>
      </c>
      <c r="DJ134" s="7" t="n">
        <v>11486</v>
      </c>
      <c r="DK134" s="7" t="n">
        <v>11241</v>
      </c>
      <c r="DL134" s="7" t="n">
        <v>10997</v>
      </c>
      <c r="DM134" s="7" t="n">
        <v>11311</v>
      </c>
      <c r="DN134" s="7" t="n">
        <v>11084</v>
      </c>
      <c r="DO134" s="7" t="n">
        <v>10227</v>
      </c>
      <c r="DP134" s="7" t="n">
        <v>10437</v>
      </c>
      <c r="DQ134" s="7" t="n">
        <v>10350</v>
      </c>
      <c r="DR134" s="7" t="n">
        <v>10437</v>
      </c>
      <c r="DS134" s="7" t="n">
        <v>10000</v>
      </c>
    </row>
    <row r="135">
      <c r="A135" s="4" t="inlineStr">
        <is>
          <t>C00000249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Investor Clas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27983</v>
      </c>
      <c r="C138" s="7" t="n">
        <v>27602</v>
      </c>
      <c r="D138" s="7" t="n">
        <v>28127</v>
      </c>
      <c r="E138" s="7" t="n">
        <v>25813</v>
      </c>
      <c r="F138" s="7" t="n">
        <v>25860</v>
      </c>
      <c r="G138" s="7" t="n">
        <v>24119</v>
      </c>
      <c r="H138" s="7" t="n">
        <v>26075</v>
      </c>
      <c r="I138" s="7" t="n">
        <v>25431</v>
      </c>
      <c r="J138" s="7" t="n">
        <v>23785</v>
      </c>
      <c r="K138" s="7" t="n">
        <v>24429</v>
      </c>
      <c r="L138" s="7" t="n">
        <v>21412</v>
      </c>
      <c r="M138" s="7" t="n">
        <v>19665</v>
      </c>
      <c r="N138" s="7" t="n">
        <v>21021</v>
      </c>
      <c r="O138" s="7" t="n">
        <v>22148</v>
      </c>
      <c r="P138" s="7" t="n">
        <v>22424</v>
      </c>
      <c r="Q138" s="7" t="n">
        <v>20975</v>
      </c>
      <c r="R138" s="7" t="n">
        <v>18699</v>
      </c>
      <c r="S138" s="7" t="n">
        <v>19389</v>
      </c>
      <c r="T138" s="7" t="n">
        <v>19596</v>
      </c>
      <c r="U138" s="7" t="n">
        <v>20400</v>
      </c>
      <c r="V138" s="7" t="n">
        <v>20952</v>
      </c>
      <c r="W138" s="7" t="n">
        <v>18561</v>
      </c>
      <c r="X138" s="7" t="n">
        <v>20044</v>
      </c>
      <c r="Y138" s="7" t="n">
        <v>18853</v>
      </c>
      <c r="Z138" s="7" t="n">
        <v>16830</v>
      </c>
      <c r="AA138" s="7" t="n">
        <v>18943</v>
      </c>
      <c r="AB138" s="7" t="n">
        <v>19864</v>
      </c>
      <c r="AC138" s="7" t="n">
        <v>17819</v>
      </c>
      <c r="AD138" s="4" t="inlineStr">
        <is>
          <t xml:space="preserve"> </t>
        </is>
      </c>
      <c r="AE138" s="7" t="n">
        <v>19931</v>
      </c>
      <c r="AF138" s="7" t="n">
        <v>19594</v>
      </c>
      <c r="AG138" s="7" t="n">
        <v>21324</v>
      </c>
      <c r="AH138" s="7" t="n">
        <v>21504</v>
      </c>
      <c r="AI138" s="7" t="n">
        <v>21886</v>
      </c>
      <c r="AJ138" s="7" t="n">
        <v>23661</v>
      </c>
      <c r="AK138" s="7" t="n">
        <v>22862</v>
      </c>
      <c r="AL138" s="7" t="n">
        <v>23278</v>
      </c>
      <c r="AM138" s="7" t="n">
        <v>22197</v>
      </c>
      <c r="AN138" s="7" t="n">
        <v>22758</v>
      </c>
      <c r="AO138" s="7" t="n">
        <v>22613</v>
      </c>
      <c r="AP138" s="7" t="n">
        <v>22966</v>
      </c>
      <c r="AQ138" s="7" t="n">
        <v>22945</v>
      </c>
      <c r="AR138" s="7" t="n">
        <v>22342</v>
      </c>
      <c r="AS138" s="7" t="n">
        <v>21781</v>
      </c>
      <c r="AT138" s="7" t="n">
        <v>21282</v>
      </c>
      <c r="AU138" s="7" t="n">
        <v>19537</v>
      </c>
      <c r="AV138" s="7" t="n">
        <v>18872</v>
      </c>
      <c r="AW138" s="7" t="n">
        <v>17521</v>
      </c>
      <c r="AX138" s="7" t="n">
        <v>14902</v>
      </c>
      <c r="AY138" s="7" t="n">
        <v>14528</v>
      </c>
      <c r="AZ138" s="7" t="n">
        <v>15297</v>
      </c>
      <c r="BA138" s="7" t="n">
        <v>14652</v>
      </c>
      <c r="BB138" s="7" t="n">
        <v>13904</v>
      </c>
      <c r="BC138" s="7" t="n">
        <v>13489</v>
      </c>
      <c r="BD138" s="7" t="n">
        <v>12200</v>
      </c>
      <c r="BE138" s="7" t="n">
        <v>10579</v>
      </c>
      <c r="BF138" s="7" t="n">
        <v>14445</v>
      </c>
      <c r="BG138" s="7" t="n">
        <v>16149</v>
      </c>
      <c r="BH138" s="7" t="n">
        <v>16772</v>
      </c>
      <c r="BI138" s="7" t="n">
        <v>16384</v>
      </c>
      <c r="BJ138" s="7" t="n">
        <v>15870</v>
      </c>
      <c r="BK138" s="7" t="n">
        <v>15644</v>
      </c>
      <c r="BL138" s="7" t="n">
        <v>15335</v>
      </c>
      <c r="BM138" s="7" t="n">
        <v>16055</v>
      </c>
      <c r="BN138" s="7" t="n">
        <v>15931</v>
      </c>
      <c r="BO138" s="7" t="n">
        <v>14863</v>
      </c>
      <c r="BP138" s="7" t="n">
        <v>16034</v>
      </c>
      <c r="BQ138" s="7" t="n">
        <v>15150</v>
      </c>
      <c r="BR138" s="7" t="n">
        <v>15541</v>
      </c>
      <c r="BS138" s="7" t="n">
        <v>14986</v>
      </c>
      <c r="BT138" s="7" t="n">
        <v>13567</v>
      </c>
      <c r="BU138" s="7" t="n">
        <v>15379</v>
      </c>
      <c r="BV138" s="7" t="n">
        <v>14946</v>
      </c>
      <c r="BW138" s="7" t="n">
        <v>16076</v>
      </c>
      <c r="BX138" s="7" t="n">
        <v>16491</v>
      </c>
      <c r="BY138" s="7" t="n">
        <v>15794</v>
      </c>
      <c r="BZ138" s="7" t="n">
        <v>15662</v>
      </c>
      <c r="CA138" s="7" t="n">
        <v>15492</v>
      </c>
      <c r="CB138" s="7" t="n">
        <v>14757</v>
      </c>
      <c r="CC138" s="7" t="n">
        <v>14644</v>
      </c>
      <c r="CD138" s="7" t="n">
        <v>14701</v>
      </c>
      <c r="CE138" s="7" t="n">
        <v>15322</v>
      </c>
      <c r="CF138" s="7" t="n">
        <v>14983</v>
      </c>
      <c r="CG138" s="7" t="n">
        <v>14848</v>
      </c>
      <c r="CH138" s="7" t="n">
        <v>14159</v>
      </c>
      <c r="CI138" s="7" t="n">
        <v>14035</v>
      </c>
      <c r="CJ138" s="7" t="n">
        <v>13187</v>
      </c>
      <c r="CK138" s="7" t="n">
        <v>13346</v>
      </c>
      <c r="CL138" s="7" t="n">
        <v>13240</v>
      </c>
      <c r="CM138" s="7" t="n">
        <v>12762</v>
      </c>
      <c r="CN138" s="7" t="n">
        <v>12798</v>
      </c>
      <c r="CO138" s="7" t="n">
        <v>12833</v>
      </c>
      <c r="CP138" s="7" t="n">
        <v>12639</v>
      </c>
      <c r="CQ138" s="7" t="n">
        <v>12550</v>
      </c>
      <c r="CR138" s="7" t="n">
        <v>12533</v>
      </c>
      <c r="CS138" s="7" t="n">
        <v>12188</v>
      </c>
      <c r="CT138" s="7" t="n">
        <v>11288</v>
      </c>
      <c r="CU138" s="7" t="n">
        <v>11676</v>
      </c>
      <c r="CV138" s="7" t="n">
        <v>11552</v>
      </c>
      <c r="CW138" s="7" t="n">
        <v>11235</v>
      </c>
      <c r="CX138" s="7" t="n">
        <v>10634</v>
      </c>
      <c r="CY138" s="7" t="n">
        <v>10528</v>
      </c>
      <c r="CZ138" s="7" t="n">
        <v>10422</v>
      </c>
      <c r="DA138" s="7" t="n">
        <v>10210</v>
      </c>
      <c r="DB138" s="7" t="n">
        <v>9627</v>
      </c>
      <c r="DC138" s="7" t="n">
        <v>9574</v>
      </c>
      <c r="DD138" s="7" t="n">
        <v>10457</v>
      </c>
      <c r="DE138" s="7" t="n">
        <v>10844</v>
      </c>
      <c r="DF138" s="7" t="n">
        <v>10475</v>
      </c>
      <c r="DG138" s="7" t="n">
        <v>10299</v>
      </c>
      <c r="DH138" s="7" t="n">
        <v>10703</v>
      </c>
      <c r="DI138" s="7" t="n">
        <v>11371</v>
      </c>
      <c r="DJ138" s="7" t="n">
        <v>11494</v>
      </c>
      <c r="DK138" s="7" t="n">
        <v>11248</v>
      </c>
      <c r="DL138" s="7" t="n">
        <v>11002</v>
      </c>
      <c r="DM138" s="7" t="n">
        <v>11318</v>
      </c>
      <c r="DN138" s="7" t="n">
        <v>11107</v>
      </c>
      <c r="DO138" s="7" t="n">
        <v>10246</v>
      </c>
      <c r="DP138" s="7" t="n">
        <v>10457</v>
      </c>
      <c r="DQ138" s="7" t="n">
        <v>10369</v>
      </c>
      <c r="DR138" s="7" t="n">
        <v>10457</v>
      </c>
      <c r="DS138" s="7" t="n">
        <v>10000</v>
      </c>
    </row>
    <row r="139">
      <c r="A139" s="4" t="inlineStr">
        <is>
          <t>C000236277</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Institutional Clas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15360</v>
      </c>
      <c r="C142" s="7" t="n">
        <v>15080</v>
      </c>
      <c r="D142" s="7" t="n">
        <v>14740</v>
      </c>
      <c r="E142" s="7" t="n">
        <v>14190</v>
      </c>
      <c r="F142" s="7" t="n">
        <v>14180</v>
      </c>
      <c r="G142" s="7" t="n">
        <v>14000</v>
      </c>
      <c r="H142" s="7" t="n">
        <v>14960</v>
      </c>
      <c r="I142" s="7" t="n">
        <v>14830</v>
      </c>
      <c r="J142" s="7" t="n">
        <v>13750</v>
      </c>
      <c r="K142" s="7" t="n">
        <v>14090</v>
      </c>
      <c r="L142" s="7" t="n">
        <v>12870</v>
      </c>
      <c r="M142" s="7" t="n">
        <v>11570</v>
      </c>
      <c r="N142" s="7" t="n">
        <v>12090</v>
      </c>
      <c r="O142" s="7" t="n">
        <v>12850</v>
      </c>
      <c r="P142" s="7" t="n">
        <v>13160</v>
      </c>
      <c r="Q142" s="7" t="n">
        <v>12690</v>
      </c>
      <c r="R142" s="7" t="n">
        <v>11590</v>
      </c>
      <c r="S142" s="7" t="n">
        <v>11490</v>
      </c>
      <c r="T142" s="7" t="n">
        <v>11790</v>
      </c>
      <c r="U142" s="7" t="n">
        <v>11600</v>
      </c>
      <c r="V142" s="7" t="n">
        <v>11880</v>
      </c>
      <c r="W142" s="7" t="n">
        <v>10550</v>
      </c>
      <c r="X142" s="7" t="n">
        <v>11180</v>
      </c>
      <c r="Y142" s="7" t="n">
        <v>10540</v>
      </c>
      <c r="Z142" s="7" t="n">
        <v>9730</v>
      </c>
      <c r="AA142" s="7" t="n">
        <v>10730</v>
      </c>
      <c r="AB142" s="7" t="n">
        <v>11350</v>
      </c>
      <c r="AC142" s="7" t="n">
        <v>10110</v>
      </c>
      <c r="AD142" s="5" t="n">
        <v>10000</v>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row>
    <row r="143">
      <c r="A143" s="4" t="inlineStr">
        <is>
          <t>C000236276</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Investor Clas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15320</v>
      </c>
      <c r="C146" s="7" t="n">
        <v>15040</v>
      </c>
      <c r="D146" s="7" t="n">
        <v>14710</v>
      </c>
      <c r="E146" s="7" t="n">
        <v>14160</v>
      </c>
      <c r="F146" s="7" t="n">
        <v>14150</v>
      </c>
      <c r="G146" s="7" t="n">
        <v>13970</v>
      </c>
      <c r="H146" s="7" t="n">
        <v>14930</v>
      </c>
      <c r="I146" s="7" t="n">
        <v>14800</v>
      </c>
      <c r="J146" s="7" t="n">
        <v>13720</v>
      </c>
      <c r="K146" s="7" t="n">
        <v>14070</v>
      </c>
      <c r="L146" s="7" t="n">
        <v>12850</v>
      </c>
      <c r="M146" s="7" t="n">
        <v>11550</v>
      </c>
      <c r="N146" s="7" t="n">
        <v>12070</v>
      </c>
      <c r="O146" s="7" t="n">
        <v>12840</v>
      </c>
      <c r="P146" s="7" t="n">
        <v>13140</v>
      </c>
      <c r="Q146" s="7" t="n">
        <v>12680</v>
      </c>
      <c r="R146" s="7" t="n">
        <v>11580</v>
      </c>
      <c r="S146" s="7" t="n">
        <v>11480</v>
      </c>
      <c r="T146" s="7" t="n">
        <v>11780</v>
      </c>
      <c r="U146" s="7" t="n">
        <v>11600</v>
      </c>
      <c r="V146" s="7" t="n">
        <v>11880</v>
      </c>
      <c r="W146" s="7" t="n">
        <v>10550</v>
      </c>
      <c r="X146" s="7" t="n">
        <v>11180</v>
      </c>
      <c r="Y146" s="7" t="n">
        <v>10540</v>
      </c>
      <c r="Z146" s="7" t="n">
        <v>9740</v>
      </c>
      <c r="AA146" s="7" t="n">
        <v>10730</v>
      </c>
      <c r="AB146" s="7" t="n">
        <v>11350</v>
      </c>
      <c r="AC146" s="7" t="n">
        <v>10110</v>
      </c>
      <c r="AD146" s="7" t="n">
        <v>10000</v>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row>
    <row r="147">
      <c r="A147" s="4" t="inlineStr">
        <is>
          <t>C000217854</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Institutional Clas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34371</v>
      </c>
      <c r="C150" s="7" t="n">
        <v>34039</v>
      </c>
      <c r="D150" s="7" t="n">
        <v>33466</v>
      </c>
      <c r="E150" s="7" t="n">
        <v>31859</v>
      </c>
      <c r="F150" s="7" t="n">
        <v>31969</v>
      </c>
      <c r="G150" s="7" t="n">
        <v>30894</v>
      </c>
      <c r="H150" s="7" t="n">
        <v>33989</v>
      </c>
      <c r="I150" s="7" t="n">
        <v>34009</v>
      </c>
      <c r="J150" s="7" t="n">
        <v>31085</v>
      </c>
      <c r="K150" s="7" t="n">
        <v>32020</v>
      </c>
      <c r="L150" s="7" t="n">
        <v>27529</v>
      </c>
      <c r="M150" s="7" t="n">
        <v>24093</v>
      </c>
      <c r="N150" s="7" t="n">
        <v>26755</v>
      </c>
      <c r="O150" s="7" t="n">
        <v>29558</v>
      </c>
      <c r="P150" s="7" t="n">
        <v>31819</v>
      </c>
      <c r="Q150" s="7" t="n">
        <v>30271</v>
      </c>
      <c r="R150" s="7" t="n">
        <v>28162</v>
      </c>
      <c r="S150" s="7" t="n">
        <v>28021</v>
      </c>
      <c r="T150" s="7" t="n">
        <v>28664</v>
      </c>
      <c r="U150" s="7" t="n">
        <v>29226</v>
      </c>
      <c r="V150" s="7" t="n">
        <v>29900</v>
      </c>
      <c r="W150" s="7" t="n">
        <v>26815</v>
      </c>
      <c r="X150" s="7" t="n">
        <v>28423</v>
      </c>
      <c r="Y150" s="7" t="n">
        <v>27319</v>
      </c>
      <c r="Z150" s="7" t="n">
        <v>26456</v>
      </c>
      <c r="AA150" s="7" t="n">
        <v>29496</v>
      </c>
      <c r="AB150" s="7" t="n">
        <v>30339</v>
      </c>
      <c r="AC150" s="7" t="n">
        <v>27550</v>
      </c>
      <c r="AD150" s="4" t="inlineStr">
        <is>
          <t xml:space="preserve"> </t>
        </is>
      </c>
      <c r="AE150" s="7" t="n">
        <v>30169</v>
      </c>
      <c r="AF150" s="7" t="n">
        <v>31874</v>
      </c>
      <c r="AG150" s="7" t="n">
        <v>37001</v>
      </c>
      <c r="AH150" s="7" t="n">
        <v>37834</v>
      </c>
      <c r="AI150" s="7" t="n">
        <v>37583</v>
      </c>
      <c r="AJ150" s="7" t="n">
        <v>44395</v>
      </c>
      <c r="AK150" s="7" t="n">
        <v>44352</v>
      </c>
      <c r="AL150" s="7" t="n">
        <v>47770</v>
      </c>
      <c r="AM150" s="7" t="n">
        <v>45320</v>
      </c>
      <c r="AN150" s="7" t="n">
        <v>46900</v>
      </c>
      <c r="AO150" s="7" t="n">
        <v>45755</v>
      </c>
      <c r="AP150" s="7" t="n">
        <v>46660</v>
      </c>
      <c r="AQ150" s="7" t="n">
        <v>44485</v>
      </c>
      <c r="AR150" s="7" t="n">
        <v>46767</v>
      </c>
      <c r="AS150" s="7" t="n">
        <v>43997</v>
      </c>
      <c r="AT150" s="7" t="n">
        <v>46163</v>
      </c>
      <c r="AU150" s="7" t="n">
        <v>43340</v>
      </c>
      <c r="AV150" s="7" t="n">
        <v>42009</v>
      </c>
      <c r="AW150" s="7" t="n">
        <v>38188</v>
      </c>
      <c r="AX150" s="7" t="n">
        <v>33948</v>
      </c>
      <c r="AY150" s="7" t="n">
        <v>34104</v>
      </c>
      <c r="AZ150" s="7" t="n">
        <v>33569</v>
      </c>
      <c r="BA150" s="7" t="n">
        <v>32268</v>
      </c>
      <c r="BB150" s="7" t="n">
        <v>30683</v>
      </c>
      <c r="BC150" s="7" t="n">
        <v>28692</v>
      </c>
      <c r="BD150" s="7" t="n">
        <v>24867</v>
      </c>
      <c r="BE150" s="7" t="n">
        <v>20274</v>
      </c>
      <c r="BF150" s="7" t="n">
        <v>24083</v>
      </c>
      <c r="BG150" s="7" t="n">
        <v>25323</v>
      </c>
      <c r="BH150" s="7" t="n">
        <v>24496</v>
      </c>
      <c r="BI150" s="7" t="n">
        <v>23190</v>
      </c>
      <c r="BJ150" s="7" t="n">
        <v>21594</v>
      </c>
      <c r="BK150" s="7" t="n">
        <v>21366</v>
      </c>
      <c r="BL150" s="7" t="n">
        <v>21653</v>
      </c>
      <c r="BM150" s="7" t="n">
        <v>21991</v>
      </c>
      <c r="BN150" s="7" t="n">
        <v>22177</v>
      </c>
      <c r="BO150" s="7" t="n">
        <v>21172</v>
      </c>
      <c r="BP150" s="7" t="n">
        <v>22236</v>
      </c>
      <c r="BQ150" s="7" t="n">
        <v>21096</v>
      </c>
      <c r="BR150" s="7" t="n">
        <v>21332</v>
      </c>
      <c r="BS150" s="7" t="n">
        <v>19829</v>
      </c>
      <c r="BT150" s="7" t="n">
        <v>17743</v>
      </c>
      <c r="BU150" s="7" t="n">
        <v>19921</v>
      </c>
      <c r="BV150" s="7" t="n">
        <v>18998</v>
      </c>
      <c r="BW150" s="7" t="n">
        <v>21658</v>
      </c>
      <c r="BX150" s="7" t="n">
        <v>22128</v>
      </c>
      <c r="BY150" s="7" t="n">
        <v>19679</v>
      </c>
      <c r="BZ150" s="7" t="n">
        <v>19624</v>
      </c>
      <c r="CA150" s="7" t="n">
        <v>19115</v>
      </c>
      <c r="CB150" s="7" t="n">
        <v>17519</v>
      </c>
      <c r="CC150" s="7" t="n">
        <v>17128</v>
      </c>
      <c r="CD150" s="7" t="n">
        <v>16643</v>
      </c>
      <c r="CE150" s="7" t="n">
        <v>16697</v>
      </c>
      <c r="CF150" s="7" t="n">
        <v>16048</v>
      </c>
      <c r="CG150" s="7" t="n">
        <v>16045</v>
      </c>
      <c r="CH150" s="7" t="n">
        <v>15409</v>
      </c>
      <c r="CI150" s="7" t="n">
        <v>15255</v>
      </c>
      <c r="CJ150" s="7" t="n">
        <v>14576</v>
      </c>
      <c r="CK150" s="7" t="n">
        <v>14548</v>
      </c>
      <c r="CL150" s="7" t="n">
        <v>14318</v>
      </c>
      <c r="CM150" s="7" t="n">
        <v>13653</v>
      </c>
      <c r="CN150" s="7" t="n">
        <v>13443</v>
      </c>
      <c r="CO150" s="7" t="n">
        <v>13136</v>
      </c>
      <c r="CP150" s="7" t="n">
        <v>12786</v>
      </c>
      <c r="CQ150" s="7" t="n">
        <v>12674</v>
      </c>
      <c r="CR150" s="7" t="n">
        <v>12198</v>
      </c>
      <c r="CS150" s="7" t="n">
        <v>12397</v>
      </c>
      <c r="CT150" s="7" t="n">
        <v>11850</v>
      </c>
      <c r="CU150" s="7" t="n">
        <v>12491</v>
      </c>
      <c r="CV150" s="7" t="n">
        <v>12158</v>
      </c>
      <c r="CW150" s="7" t="n">
        <v>11850</v>
      </c>
      <c r="CX150" s="7" t="n">
        <v>11116</v>
      </c>
      <c r="CY150" s="7" t="n">
        <v>10952</v>
      </c>
      <c r="CZ150" s="7" t="n">
        <v>10613</v>
      </c>
      <c r="DA150" s="7" t="n">
        <v>10425</v>
      </c>
      <c r="DB150" s="7" t="n">
        <v>9520</v>
      </c>
      <c r="DC150" s="7" t="n">
        <v>9816</v>
      </c>
      <c r="DD150" s="7" t="n">
        <v>11291</v>
      </c>
      <c r="DE150" s="7" t="n">
        <v>11618</v>
      </c>
      <c r="DF150" s="7" t="n">
        <v>10915</v>
      </c>
      <c r="DG150" s="7" t="n">
        <v>10402</v>
      </c>
      <c r="DH150" s="7" t="n">
        <v>10892</v>
      </c>
      <c r="DI150" s="7" t="n">
        <v>11687</v>
      </c>
      <c r="DJ150" s="7" t="n">
        <v>11952</v>
      </c>
      <c r="DK150" s="7" t="n">
        <v>11744</v>
      </c>
      <c r="DL150" s="7" t="n">
        <v>11399</v>
      </c>
      <c r="DM150" s="7" t="n">
        <v>11767</v>
      </c>
      <c r="DN150" s="7" t="n">
        <v>11606</v>
      </c>
      <c r="DO150" s="7" t="n">
        <v>10598</v>
      </c>
      <c r="DP150" s="7" t="n">
        <v>10978</v>
      </c>
      <c r="DQ150" s="7" t="n">
        <v>10587</v>
      </c>
      <c r="DR150" s="7" t="n">
        <v>10600</v>
      </c>
      <c r="DS150" s="7" t="n">
        <v>10000</v>
      </c>
    </row>
    <row r="151">
      <c r="A151" s="4" t="inlineStr">
        <is>
          <t>C000002497</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Investor Clas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34160</v>
      </c>
      <c r="C154" s="7" t="n">
        <v>33839</v>
      </c>
      <c r="D154" s="7" t="n">
        <v>33267</v>
      </c>
      <c r="E154" s="7" t="n">
        <v>31671</v>
      </c>
      <c r="F154" s="7" t="n">
        <v>31792</v>
      </c>
      <c r="G154" s="7" t="n">
        <v>30728</v>
      </c>
      <c r="H154" s="7" t="n">
        <v>33809</v>
      </c>
      <c r="I154" s="7" t="n">
        <v>33829</v>
      </c>
      <c r="J154" s="7" t="n">
        <v>30919</v>
      </c>
      <c r="K154" s="7" t="n">
        <v>31852</v>
      </c>
      <c r="L154" s="7" t="n">
        <v>27396</v>
      </c>
      <c r="M154" s="7" t="n">
        <v>23974</v>
      </c>
      <c r="N154" s="7" t="n">
        <v>26634</v>
      </c>
      <c r="O154" s="7" t="n">
        <v>29423</v>
      </c>
      <c r="P154" s="7" t="n">
        <v>31681</v>
      </c>
      <c r="Q154" s="7" t="n">
        <v>30146</v>
      </c>
      <c r="R154" s="7" t="n">
        <v>28049</v>
      </c>
      <c r="S154" s="7" t="n">
        <v>27908</v>
      </c>
      <c r="T154" s="7" t="n">
        <v>28560</v>
      </c>
      <c r="U154" s="7" t="n">
        <v>29112</v>
      </c>
      <c r="V154" s="7" t="n">
        <v>29795</v>
      </c>
      <c r="W154" s="7" t="n">
        <v>26724</v>
      </c>
      <c r="X154" s="7" t="n">
        <v>28330</v>
      </c>
      <c r="Y154" s="7" t="n">
        <v>27236</v>
      </c>
      <c r="Z154" s="7" t="n">
        <v>26383</v>
      </c>
      <c r="AA154" s="7" t="n">
        <v>29413</v>
      </c>
      <c r="AB154" s="7" t="n">
        <v>30256</v>
      </c>
      <c r="AC154" s="7" t="n">
        <v>27477</v>
      </c>
      <c r="AD154" s="4" t="inlineStr">
        <is>
          <t xml:space="preserve"> </t>
        </is>
      </c>
      <c r="AE154" s="7" t="n">
        <v>30096</v>
      </c>
      <c r="AF154" s="7" t="n">
        <v>31802</v>
      </c>
      <c r="AG154" s="7" t="n">
        <v>36930</v>
      </c>
      <c r="AH154" s="7" t="n">
        <v>37763</v>
      </c>
      <c r="AI154" s="7" t="n">
        <v>37512</v>
      </c>
      <c r="AJ154" s="7" t="n">
        <v>44326</v>
      </c>
      <c r="AK154" s="7" t="n">
        <v>44273</v>
      </c>
      <c r="AL154" s="7" t="n">
        <v>47691</v>
      </c>
      <c r="AM154" s="7" t="n">
        <v>45250</v>
      </c>
      <c r="AN154" s="7" t="n">
        <v>46830</v>
      </c>
      <c r="AO154" s="7" t="n">
        <v>45694</v>
      </c>
      <c r="AP154" s="7" t="n">
        <v>46599</v>
      </c>
      <c r="AQ154" s="7" t="n">
        <v>44433</v>
      </c>
      <c r="AR154" s="7" t="n">
        <v>46715</v>
      </c>
      <c r="AS154" s="7" t="n">
        <v>43954</v>
      </c>
      <c r="AT154" s="7" t="n">
        <v>46120</v>
      </c>
      <c r="AU154" s="7" t="n">
        <v>43306</v>
      </c>
      <c r="AV154" s="7" t="n">
        <v>41983</v>
      </c>
      <c r="AW154" s="7" t="n">
        <v>38170</v>
      </c>
      <c r="AX154" s="7" t="n">
        <v>33940</v>
      </c>
      <c r="AY154" s="7" t="n">
        <v>34086</v>
      </c>
      <c r="AZ154" s="7" t="n">
        <v>33561</v>
      </c>
      <c r="BA154" s="7" t="n">
        <v>32268</v>
      </c>
      <c r="BB154" s="7" t="n">
        <v>30683</v>
      </c>
      <c r="BC154" s="7" t="n">
        <v>28684</v>
      </c>
      <c r="BD154" s="7" t="n">
        <v>24867</v>
      </c>
      <c r="BE154" s="7" t="n">
        <v>20274</v>
      </c>
      <c r="BF154" s="7" t="n">
        <v>24083</v>
      </c>
      <c r="BG154" s="7" t="n">
        <v>25323</v>
      </c>
      <c r="BH154" s="7" t="n">
        <v>24496</v>
      </c>
      <c r="BI154" s="7" t="n">
        <v>23190</v>
      </c>
      <c r="BJ154" s="7" t="n">
        <v>21594</v>
      </c>
      <c r="BK154" s="7" t="n">
        <v>21366</v>
      </c>
      <c r="BL154" s="7" t="n">
        <v>21653</v>
      </c>
      <c r="BM154" s="7" t="n">
        <v>21991</v>
      </c>
      <c r="BN154" s="7" t="n">
        <v>22177</v>
      </c>
      <c r="BO154" s="7" t="n">
        <v>21172</v>
      </c>
      <c r="BP154" s="7" t="n">
        <v>22236</v>
      </c>
      <c r="BQ154" s="7" t="n">
        <v>21096</v>
      </c>
      <c r="BR154" s="7" t="n">
        <v>21332</v>
      </c>
      <c r="BS154" s="7" t="n">
        <v>19829</v>
      </c>
      <c r="BT154" s="7" t="n">
        <v>17743</v>
      </c>
      <c r="BU154" s="7" t="n">
        <v>19921</v>
      </c>
      <c r="BV154" s="7" t="n">
        <v>18998</v>
      </c>
      <c r="BW154" s="7" t="n">
        <v>21658</v>
      </c>
      <c r="BX154" s="7" t="n">
        <v>22128</v>
      </c>
      <c r="BY154" s="7" t="n">
        <v>19679</v>
      </c>
      <c r="BZ154" s="7" t="n">
        <v>19624</v>
      </c>
      <c r="CA154" s="7" t="n">
        <v>19115</v>
      </c>
      <c r="CB154" s="7" t="n">
        <v>17519</v>
      </c>
      <c r="CC154" s="7" t="n">
        <v>17128</v>
      </c>
      <c r="CD154" s="7" t="n">
        <v>16643</v>
      </c>
      <c r="CE154" s="7" t="n">
        <v>16697</v>
      </c>
      <c r="CF154" s="7" t="n">
        <v>16048</v>
      </c>
      <c r="CG154" s="7" t="n">
        <v>16045</v>
      </c>
      <c r="CH154" s="7" t="n">
        <v>15409</v>
      </c>
      <c r="CI154" s="7" t="n">
        <v>15255</v>
      </c>
      <c r="CJ154" s="7" t="n">
        <v>14576</v>
      </c>
      <c r="CK154" s="7" t="n">
        <v>14548</v>
      </c>
      <c r="CL154" s="7" t="n">
        <v>14318</v>
      </c>
      <c r="CM154" s="7" t="n">
        <v>13653</v>
      </c>
      <c r="CN154" s="7" t="n">
        <v>13443</v>
      </c>
      <c r="CO154" s="7" t="n">
        <v>13136</v>
      </c>
      <c r="CP154" s="7" t="n">
        <v>12786</v>
      </c>
      <c r="CQ154" s="7" t="n">
        <v>12674</v>
      </c>
      <c r="CR154" s="7" t="n">
        <v>12198</v>
      </c>
      <c r="CS154" s="7" t="n">
        <v>12397</v>
      </c>
      <c r="CT154" s="7" t="n">
        <v>11850</v>
      </c>
      <c r="CU154" s="7" t="n">
        <v>12491</v>
      </c>
      <c r="CV154" s="7" t="n">
        <v>12158</v>
      </c>
      <c r="CW154" s="7" t="n">
        <v>11850</v>
      </c>
      <c r="CX154" s="7" t="n">
        <v>11116</v>
      </c>
      <c r="CY154" s="7" t="n">
        <v>10952</v>
      </c>
      <c r="CZ154" s="7" t="n">
        <v>10613</v>
      </c>
      <c r="DA154" s="7" t="n">
        <v>10425</v>
      </c>
      <c r="DB154" s="7" t="n">
        <v>9520</v>
      </c>
      <c r="DC154" s="7" t="n">
        <v>9816</v>
      </c>
      <c r="DD154" s="7" t="n">
        <v>11291</v>
      </c>
      <c r="DE154" s="7" t="n">
        <v>11618</v>
      </c>
      <c r="DF154" s="7" t="n">
        <v>10915</v>
      </c>
      <c r="DG154" s="7" t="n">
        <v>10402</v>
      </c>
      <c r="DH154" s="7" t="n">
        <v>10892</v>
      </c>
      <c r="DI154" s="7" t="n">
        <v>11687</v>
      </c>
      <c r="DJ154" s="7" t="n">
        <v>11952</v>
      </c>
      <c r="DK154" s="7" t="n">
        <v>11744</v>
      </c>
      <c r="DL154" s="7" t="n">
        <v>11399</v>
      </c>
      <c r="DM154" s="7" t="n">
        <v>11767</v>
      </c>
      <c r="DN154" s="7" t="n">
        <v>11606</v>
      </c>
      <c r="DO154" s="7" t="n">
        <v>10598</v>
      </c>
      <c r="DP154" s="7" t="n">
        <v>10978</v>
      </c>
      <c r="DQ154" s="7" t="n">
        <v>10587</v>
      </c>
      <c r="DR154" s="7" t="n">
        <v>10600</v>
      </c>
      <c r="DS154" s="7" t="n">
        <v>10000</v>
      </c>
    </row>
    <row r="155">
      <c r="A155" s="4" t="inlineStr">
        <is>
          <t>C000002500</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Wasatch Hoisington U.S. Treasury</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10356</v>
      </c>
      <c r="C158" s="7" t="n">
        <v>10199</v>
      </c>
      <c r="D158" s="7" t="n">
        <v>9842</v>
      </c>
      <c r="E158" s="7" t="n">
        <v>9589</v>
      </c>
      <c r="F158" s="7" t="n">
        <v>9299</v>
      </c>
      <c r="G158" s="7" t="n">
        <v>9014</v>
      </c>
      <c r="H158" s="7" t="n">
        <v>9816</v>
      </c>
      <c r="I158" s="7" t="n">
        <v>9709</v>
      </c>
      <c r="J158" s="7" t="n">
        <v>9932</v>
      </c>
      <c r="K158" s="7" t="n">
        <v>10291</v>
      </c>
      <c r="L158" s="7" t="n">
        <v>9396</v>
      </c>
      <c r="M158" s="7" t="n">
        <v>8581</v>
      </c>
      <c r="N158" s="7" t="n">
        <v>9031</v>
      </c>
      <c r="O158" s="7" t="n">
        <v>9905</v>
      </c>
      <c r="P158" s="7" t="n">
        <v>10243</v>
      </c>
      <c r="Q158" s="7" t="n">
        <v>10521</v>
      </c>
      <c r="R158" s="7" t="n">
        <v>10490</v>
      </c>
      <c r="S158" s="7" t="n">
        <v>10858</v>
      </c>
      <c r="T158" s="7" t="n">
        <v>10783</v>
      </c>
      <c r="U158" s="7" t="n">
        <v>10287</v>
      </c>
      <c r="V158" s="7" t="n">
        <v>10811</v>
      </c>
      <c r="W158" s="7" t="n">
        <v>10154</v>
      </c>
      <c r="X158" s="7" t="n">
        <v>10292</v>
      </c>
      <c r="Y158" s="7" t="n">
        <v>9590</v>
      </c>
      <c r="Z158" s="7" t="n">
        <v>10359</v>
      </c>
      <c r="AA158" s="7" t="n">
        <v>11389</v>
      </c>
      <c r="AB158" s="7" t="n">
        <v>12063</v>
      </c>
      <c r="AC158" s="7" t="n">
        <v>11709</v>
      </c>
      <c r="AD158" s="4" t="inlineStr">
        <is>
          <t xml:space="preserve"> </t>
        </is>
      </c>
      <c r="AE158" s="7" t="n">
        <v>11816</v>
      </c>
      <c r="AF158" s="7" t="n">
        <v>12159</v>
      </c>
      <c r="AG158" s="7" t="n">
        <v>13573</v>
      </c>
      <c r="AH158" s="7" t="n">
        <v>14334</v>
      </c>
      <c r="AI158" s="7" t="n">
        <v>14717</v>
      </c>
      <c r="AJ158" s="7" t="n">
        <v>15417</v>
      </c>
      <c r="AK158" s="7" t="n">
        <v>15792</v>
      </c>
      <c r="AL158" s="7" t="n">
        <v>15224</v>
      </c>
      <c r="AM158" s="7" t="n">
        <v>14681</v>
      </c>
      <c r="AN158" s="7" t="n">
        <v>15224</v>
      </c>
      <c r="AO158" s="7" t="n">
        <v>15289</v>
      </c>
      <c r="AP158" s="7" t="n">
        <v>14674</v>
      </c>
      <c r="AQ158" s="7" t="n">
        <v>13960</v>
      </c>
      <c r="AR158" s="7" t="n">
        <v>13879</v>
      </c>
      <c r="AS158" s="7" t="n">
        <v>13469</v>
      </c>
      <c r="AT158" s="7" t="n">
        <v>14195</v>
      </c>
      <c r="AU158" s="7" t="n">
        <v>15423</v>
      </c>
      <c r="AV158" s="7" t="n">
        <v>16218</v>
      </c>
      <c r="AW158" s="7" t="n">
        <v>16456</v>
      </c>
      <c r="AX158" s="7" t="n">
        <v>16201</v>
      </c>
      <c r="AY158" s="7" t="n">
        <v>16824</v>
      </c>
      <c r="AZ158" s="7" t="n">
        <v>16722</v>
      </c>
      <c r="BA158" s="7" t="n">
        <v>17680</v>
      </c>
      <c r="BB158" s="7" t="n">
        <v>16812</v>
      </c>
      <c r="BC158" s="7" t="n">
        <v>16786</v>
      </c>
      <c r="BD158" s="7" t="n">
        <v>17227</v>
      </c>
      <c r="BE158" s="7" t="n">
        <v>17040</v>
      </c>
      <c r="BF158" s="7" t="n">
        <v>15744</v>
      </c>
      <c r="BG158" s="7" t="n">
        <v>14592</v>
      </c>
      <c r="BH158" s="7" t="n">
        <v>13507</v>
      </c>
      <c r="BI158" s="7" t="n">
        <v>14021</v>
      </c>
      <c r="BJ158" s="7" t="n">
        <v>14080</v>
      </c>
      <c r="BK158" s="7" t="n">
        <v>14250</v>
      </c>
      <c r="BL158" s="7" t="n">
        <v>14734</v>
      </c>
      <c r="BM158" s="7" t="n">
        <v>12995</v>
      </c>
      <c r="BN158" s="7" t="n">
        <v>12973</v>
      </c>
      <c r="BO158" s="7" t="n">
        <v>12823</v>
      </c>
      <c r="BP158" s="7" t="n">
        <v>11840</v>
      </c>
      <c r="BQ158" s="7" t="n">
        <v>12148</v>
      </c>
      <c r="BR158" s="7" t="n">
        <v>11398</v>
      </c>
      <c r="BS158" s="7" t="n">
        <v>11588</v>
      </c>
      <c r="BT158" s="7" t="n">
        <v>11530</v>
      </c>
      <c r="BU158" s="7" t="n">
        <v>10801</v>
      </c>
      <c r="BV158" s="7" t="n">
        <v>10583</v>
      </c>
      <c r="BW158" s="7" t="n">
        <v>11069</v>
      </c>
      <c r="BX158" s="7" t="n">
        <v>11512</v>
      </c>
      <c r="BY158" s="7" t="n">
        <v>11324</v>
      </c>
      <c r="BZ158" s="7" t="n">
        <v>11562</v>
      </c>
      <c r="CA158" s="7" t="n">
        <v>11513</v>
      </c>
      <c r="CB158" s="7" t="n">
        <v>11212</v>
      </c>
      <c r="CC158" s="7" t="n">
        <v>11477</v>
      </c>
      <c r="CD158" s="7" t="n">
        <v>11055</v>
      </c>
      <c r="CE158" s="7" t="n">
        <v>11526</v>
      </c>
      <c r="CF158" s="7" t="n">
        <v>11990</v>
      </c>
      <c r="CG158" s="7" t="n">
        <v>11708</v>
      </c>
      <c r="CH158" s="7" t="n">
        <v>11587</v>
      </c>
      <c r="CI158" s="7" t="n">
        <v>11587</v>
      </c>
      <c r="CJ158" s="7" t="n">
        <v>11910</v>
      </c>
      <c r="CK158" s="7" t="n">
        <v>11408</v>
      </c>
      <c r="CL158" s="7" t="n">
        <v>11542</v>
      </c>
      <c r="CM158" s="7" t="n">
        <v>11442</v>
      </c>
      <c r="CN158" s="7" t="n">
        <v>11161</v>
      </c>
      <c r="CO158" s="7" t="n">
        <v>10985</v>
      </c>
      <c r="CP158" s="7" t="n">
        <v>11100</v>
      </c>
      <c r="CQ158" s="7" t="n">
        <v>10883</v>
      </c>
      <c r="CR158" s="7" t="n">
        <v>10855</v>
      </c>
      <c r="CS158" s="7" t="n">
        <v>10915</v>
      </c>
      <c r="CT158" s="7" t="n">
        <v>12029</v>
      </c>
      <c r="CU158" s="7" t="n">
        <v>12714</v>
      </c>
      <c r="CV158" s="7" t="n">
        <v>13007</v>
      </c>
      <c r="CW158" s="7" t="n">
        <v>13096</v>
      </c>
      <c r="CX158" s="7" t="n">
        <v>12714</v>
      </c>
      <c r="CY158" s="7" t="n">
        <v>11816</v>
      </c>
      <c r="CZ158" s="7" t="n">
        <v>11701</v>
      </c>
      <c r="DA158" s="7" t="n">
        <v>11797</v>
      </c>
      <c r="DB158" s="7" t="n">
        <v>11790</v>
      </c>
      <c r="DC158" s="7" t="n">
        <v>11411</v>
      </c>
      <c r="DD158" s="7" t="n">
        <v>10805</v>
      </c>
      <c r="DE158" s="7" t="n">
        <v>10812</v>
      </c>
      <c r="DF158" s="7" t="n">
        <v>10919</v>
      </c>
      <c r="DG158" s="7" t="n">
        <v>11009</v>
      </c>
      <c r="DH158" s="7" t="n">
        <v>10863</v>
      </c>
      <c r="DI158" s="7" t="n">
        <v>10869</v>
      </c>
      <c r="DJ158" s="7" t="n">
        <v>10459</v>
      </c>
      <c r="DK158" s="7" t="n">
        <v>10985</v>
      </c>
      <c r="DL158" s="7" t="n">
        <v>11222</v>
      </c>
      <c r="DM158" s="7" t="n">
        <v>11695</v>
      </c>
      <c r="DN158" s="7" t="n">
        <v>11533</v>
      </c>
      <c r="DO158" s="7" t="n">
        <v>12304</v>
      </c>
      <c r="DP158" s="7" t="n">
        <v>11121</v>
      </c>
      <c r="DQ158" s="7" t="n">
        <v>10697</v>
      </c>
      <c r="DR158" s="7" t="n">
        <v>10345</v>
      </c>
      <c r="DS158" s="7" t="n">
        <v>10000</v>
      </c>
    </row>
    <row r="159">
      <c r="A159" s="4" t="inlineStr">
        <is>
          <t>Wasatch Index: Russell 30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Russell 3000&amp;lt;sup style="box-sizing: border-box; color: rgb(0, 0, 0); display: inline; flex-wrap: nowrap; font-size: 12px; font-weight: 700; grid-area: auto; line-height: 0px; margin: 0px; overflow: visible; position: relative; text-align: center;"&gt;®&amp;lt;/sup&g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33432</v>
      </c>
      <c r="C162" s="7" t="n">
        <v>32754</v>
      </c>
      <c r="D162" s="7" t="n">
        <v>32056</v>
      </c>
      <c r="E162" s="7" t="n">
        <v>31471</v>
      </c>
      <c r="F162" s="7" t="n">
        <v>30526</v>
      </c>
      <c r="G162" s="7" t="n">
        <v>29149</v>
      </c>
      <c r="H162" s="7" t="n">
        <v>30491</v>
      </c>
      <c r="I162" s="7" t="n">
        <v>29538</v>
      </c>
      <c r="J162" s="7" t="n">
        <v>28021</v>
      </c>
      <c r="K162" s="7" t="n">
        <v>27714</v>
      </c>
      <c r="L162" s="7" t="n">
        <v>26318</v>
      </c>
      <c r="M162" s="7" t="n">
        <v>24073</v>
      </c>
      <c r="N162" s="7" t="n">
        <v>24729</v>
      </c>
      <c r="O162" s="7" t="n">
        <v>25966</v>
      </c>
      <c r="P162" s="7" t="n">
        <v>26477</v>
      </c>
      <c r="Q162" s="7" t="n">
        <v>25560</v>
      </c>
      <c r="R162" s="7" t="n">
        <v>23927</v>
      </c>
      <c r="S162" s="7" t="n">
        <v>23834</v>
      </c>
      <c r="T162" s="7" t="n">
        <v>23583</v>
      </c>
      <c r="U162" s="7" t="n">
        <v>22968</v>
      </c>
      <c r="V162" s="7" t="n">
        <v>23518</v>
      </c>
      <c r="W162" s="7" t="n">
        <v>22003</v>
      </c>
      <c r="X162" s="7" t="n">
        <v>23371</v>
      </c>
      <c r="Y162" s="7" t="n">
        <v>22212</v>
      </c>
      <c r="Z162" s="7" t="n">
        <v>20528</v>
      </c>
      <c r="AA162" s="7" t="n">
        <v>22627</v>
      </c>
      <c r="AB162" s="7" t="n">
        <v>23504</v>
      </c>
      <c r="AC162" s="7" t="n">
        <v>21488</v>
      </c>
      <c r="AD162" s="4" t="inlineStr">
        <is>
          <t xml:space="preserve"> </t>
        </is>
      </c>
      <c r="AE162" s="7" t="n">
        <v>23450</v>
      </c>
      <c r="AF162" s="7" t="n">
        <v>23481</v>
      </c>
      <c r="AG162" s="7" t="n">
        <v>25796</v>
      </c>
      <c r="AH162" s="7" t="n">
        <v>24986</v>
      </c>
      <c r="AI162" s="7" t="n">
        <v>25631</v>
      </c>
      <c r="AJ162" s="7" t="n">
        <v>27234</v>
      </c>
      <c r="AK162" s="7" t="n">
        <v>26202</v>
      </c>
      <c r="AL162" s="7" t="n">
        <v>26607</v>
      </c>
      <c r="AM162" s="7" t="n">
        <v>24921</v>
      </c>
      <c r="AN162" s="7" t="n">
        <v>26092</v>
      </c>
      <c r="AO162" s="7" t="n">
        <v>25369</v>
      </c>
      <c r="AP162" s="7" t="n">
        <v>24947</v>
      </c>
      <c r="AQ162" s="7" t="n">
        <v>24346</v>
      </c>
      <c r="AR162" s="7" t="n">
        <v>24236</v>
      </c>
      <c r="AS162" s="7" t="n">
        <v>23048</v>
      </c>
      <c r="AT162" s="7" t="n">
        <v>22250</v>
      </c>
      <c r="AU162" s="7" t="n">
        <v>21576</v>
      </c>
      <c r="AV162" s="7" t="n">
        <v>21672</v>
      </c>
      <c r="AW162" s="7" t="n">
        <v>20739</v>
      </c>
      <c r="AX162" s="7" t="n">
        <v>18490</v>
      </c>
      <c r="AY162" s="7" t="n">
        <v>18898</v>
      </c>
      <c r="AZ162" s="7" t="n">
        <v>19612</v>
      </c>
      <c r="BA162" s="7" t="n">
        <v>18287</v>
      </c>
      <c r="BB162" s="7" t="n">
        <v>17304</v>
      </c>
      <c r="BC162" s="7" t="n">
        <v>16918</v>
      </c>
      <c r="BD162" s="7" t="n">
        <v>16059</v>
      </c>
      <c r="BE162" s="7" t="n">
        <v>14181</v>
      </c>
      <c r="BF162" s="7" t="n">
        <v>16442</v>
      </c>
      <c r="BG162" s="7" t="n">
        <v>17908</v>
      </c>
      <c r="BH162" s="7" t="n">
        <v>17928</v>
      </c>
      <c r="BI162" s="7" t="n">
        <v>17424</v>
      </c>
      <c r="BJ162" s="7" t="n">
        <v>16786</v>
      </c>
      <c r="BK162" s="7" t="n">
        <v>16433</v>
      </c>
      <c r="BL162" s="7" t="n">
        <v>16149</v>
      </c>
      <c r="BM162" s="7" t="n">
        <v>16485</v>
      </c>
      <c r="BN162" s="7" t="n">
        <v>16244</v>
      </c>
      <c r="BO162" s="7" t="n">
        <v>15178</v>
      </c>
      <c r="BP162" s="7" t="n">
        <v>16228</v>
      </c>
      <c r="BQ162" s="7" t="n">
        <v>15605</v>
      </c>
      <c r="BR162" s="7" t="n">
        <v>15380</v>
      </c>
      <c r="BS162" s="7" t="n">
        <v>14858</v>
      </c>
      <c r="BT162" s="7" t="n">
        <v>13683</v>
      </c>
      <c r="BU162" s="7" t="n">
        <v>15087</v>
      </c>
      <c r="BV162" s="7" t="n">
        <v>14791</v>
      </c>
      <c r="BW162" s="7" t="n">
        <v>15967</v>
      </c>
      <c r="BX162" s="7" t="n">
        <v>15940</v>
      </c>
      <c r="BY162" s="7" t="n">
        <v>15400</v>
      </c>
      <c r="BZ162" s="7" t="n">
        <v>14905</v>
      </c>
      <c r="CA162" s="7" t="n">
        <v>14808</v>
      </c>
      <c r="CB162" s="7" t="n">
        <v>14402</v>
      </c>
      <c r="CC162" s="7" t="n">
        <v>14347</v>
      </c>
      <c r="CD162" s="7" t="n">
        <v>14641</v>
      </c>
      <c r="CE162" s="7" t="n">
        <v>15201</v>
      </c>
      <c r="CF162" s="7" t="n">
        <v>14440</v>
      </c>
      <c r="CG162" s="7" t="n">
        <v>14297</v>
      </c>
      <c r="CH162" s="7" t="n">
        <v>13876</v>
      </c>
      <c r="CI162" s="7" t="n">
        <v>13579</v>
      </c>
      <c r="CJ162" s="7" t="n">
        <v>13256</v>
      </c>
      <c r="CK162" s="7" t="n">
        <v>13231</v>
      </c>
      <c r="CL162" s="7" t="n">
        <v>12986</v>
      </c>
      <c r="CM162" s="7" t="n">
        <v>12870</v>
      </c>
      <c r="CN162" s="7" t="n">
        <v>12739</v>
      </c>
      <c r="CO162" s="7" t="n">
        <v>12606</v>
      </c>
      <c r="CP162" s="7" t="n">
        <v>12597</v>
      </c>
      <c r="CQ162" s="7" t="n">
        <v>12145</v>
      </c>
      <c r="CR162" s="7" t="n">
        <v>11921</v>
      </c>
      <c r="CS162" s="7" t="n">
        <v>11693</v>
      </c>
      <c r="CT162" s="7" t="n">
        <v>11192</v>
      </c>
      <c r="CU162" s="7" t="n">
        <v>11440</v>
      </c>
      <c r="CV162" s="7" t="n">
        <v>11422</v>
      </c>
      <c r="CW162" s="7" t="n">
        <v>11393</v>
      </c>
      <c r="CX162" s="7" t="n">
        <v>10958</v>
      </c>
      <c r="CY162" s="7" t="n">
        <v>10935</v>
      </c>
      <c r="CZ162" s="7" t="n">
        <v>10743</v>
      </c>
      <c r="DA162" s="7" t="n">
        <v>10677</v>
      </c>
      <c r="DB162" s="7" t="n">
        <v>9975</v>
      </c>
      <c r="DC162" s="7" t="n">
        <v>9978</v>
      </c>
      <c r="DD162" s="7" t="n">
        <v>10574</v>
      </c>
      <c r="DE162" s="7" t="n">
        <v>10796</v>
      </c>
      <c r="DF162" s="7" t="n">
        <v>10736</v>
      </c>
      <c r="DG162" s="7" t="n">
        <v>9951</v>
      </c>
      <c r="DH162" s="7" t="n">
        <v>10249</v>
      </c>
      <c r="DI162" s="7" t="n">
        <v>10908</v>
      </c>
      <c r="DJ162" s="7" t="n">
        <v>10728</v>
      </c>
      <c r="DK162" s="7" t="n">
        <v>10911</v>
      </c>
      <c r="DL162" s="7" t="n">
        <v>10762</v>
      </c>
      <c r="DM162" s="7" t="n">
        <v>10713</v>
      </c>
      <c r="DN162" s="7" t="n">
        <v>10824</v>
      </c>
      <c r="DO162" s="7" t="n">
        <v>10231</v>
      </c>
      <c r="DP162" s="7" t="n">
        <v>10524</v>
      </c>
      <c r="DQ162" s="7" t="n">
        <v>10524</v>
      </c>
      <c r="DR162" s="7" t="n">
        <v>10275</v>
      </c>
      <c r="DS162" s="7" t="n">
        <v>10000</v>
      </c>
    </row>
    <row r="163">
      <c r="A163" s="4" t="inlineStr">
        <is>
          <t>Wasatch Index: Russell 30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Russell 3000&amp;lt;sup style="box-sizing: border-box; color: rgb(0, 0, 0); display: inline; flex-wrap: nowrap; font-size: 12px; font-weight: 700; grid-area: auto; line-height: 0px; margin: 0px; overflow: visible; position: relative; text-align: center;"&gt;®&amp;lt;/sup&gt;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33432</v>
      </c>
      <c r="C166" s="7" t="n">
        <v>32754</v>
      </c>
      <c r="D166" s="7" t="n">
        <v>32056</v>
      </c>
      <c r="E166" s="7" t="n">
        <v>31471</v>
      </c>
      <c r="F166" s="7" t="n">
        <v>30526</v>
      </c>
      <c r="G166" s="7" t="n">
        <v>29149</v>
      </c>
      <c r="H166" s="7" t="n">
        <v>30491</v>
      </c>
      <c r="I166" s="7" t="n">
        <v>29538</v>
      </c>
      <c r="J166" s="7" t="n">
        <v>28021</v>
      </c>
      <c r="K166" s="7" t="n">
        <v>27714</v>
      </c>
      <c r="L166" s="7" t="n">
        <v>26318</v>
      </c>
      <c r="M166" s="7" t="n">
        <v>24073</v>
      </c>
      <c r="N166" s="7" t="n">
        <v>24729</v>
      </c>
      <c r="O166" s="7" t="n">
        <v>25966</v>
      </c>
      <c r="P166" s="7" t="n">
        <v>26477</v>
      </c>
      <c r="Q166" s="7" t="n">
        <v>25560</v>
      </c>
      <c r="R166" s="7" t="n">
        <v>23927</v>
      </c>
      <c r="S166" s="7" t="n">
        <v>23834</v>
      </c>
      <c r="T166" s="7" t="n">
        <v>23583</v>
      </c>
      <c r="U166" s="7" t="n">
        <v>22968</v>
      </c>
      <c r="V166" s="7" t="n">
        <v>23518</v>
      </c>
      <c r="W166" s="7" t="n">
        <v>22003</v>
      </c>
      <c r="X166" s="7" t="n">
        <v>23371</v>
      </c>
      <c r="Y166" s="7" t="n">
        <v>22212</v>
      </c>
      <c r="Z166" s="7" t="n">
        <v>20528</v>
      </c>
      <c r="AA166" s="7" t="n">
        <v>22627</v>
      </c>
      <c r="AB166" s="7" t="n">
        <v>23504</v>
      </c>
      <c r="AC166" s="7" t="n">
        <v>21488</v>
      </c>
      <c r="AD166" s="4" t="inlineStr">
        <is>
          <t xml:space="preserve"> </t>
        </is>
      </c>
      <c r="AE166" s="7" t="n">
        <v>23450</v>
      </c>
      <c r="AF166" s="7" t="n">
        <v>23481</v>
      </c>
      <c r="AG166" s="7" t="n">
        <v>25796</v>
      </c>
      <c r="AH166" s="7" t="n">
        <v>24986</v>
      </c>
      <c r="AI166" s="7" t="n">
        <v>25631</v>
      </c>
      <c r="AJ166" s="7" t="n">
        <v>27234</v>
      </c>
      <c r="AK166" s="7" t="n">
        <v>26202</v>
      </c>
      <c r="AL166" s="7" t="n">
        <v>26607</v>
      </c>
      <c r="AM166" s="7" t="n">
        <v>24921</v>
      </c>
      <c r="AN166" s="7" t="n">
        <v>26092</v>
      </c>
      <c r="AO166" s="7" t="n">
        <v>25369</v>
      </c>
      <c r="AP166" s="7" t="n">
        <v>24947</v>
      </c>
      <c r="AQ166" s="7" t="n">
        <v>24346</v>
      </c>
      <c r="AR166" s="7" t="n">
        <v>24236</v>
      </c>
      <c r="AS166" s="7" t="n">
        <v>23048</v>
      </c>
      <c r="AT166" s="7" t="n">
        <v>22250</v>
      </c>
      <c r="AU166" s="7" t="n">
        <v>21576</v>
      </c>
      <c r="AV166" s="7" t="n">
        <v>21672</v>
      </c>
      <c r="AW166" s="7" t="n">
        <v>20739</v>
      </c>
      <c r="AX166" s="7" t="n">
        <v>18490</v>
      </c>
      <c r="AY166" s="7" t="n">
        <v>18898</v>
      </c>
      <c r="AZ166" s="7" t="n">
        <v>19612</v>
      </c>
      <c r="BA166" s="7" t="n">
        <v>18287</v>
      </c>
      <c r="BB166" s="7" t="n">
        <v>17304</v>
      </c>
      <c r="BC166" s="7" t="n">
        <v>16918</v>
      </c>
      <c r="BD166" s="7" t="n">
        <v>16059</v>
      </c>
      <c r="BE166" s="7" t="n">
        <v>14181</v>
      </c>
      <c r="BF166" s="7" t="n">
        <v>16442</v>
      </c>
      <c r="BG166" s="7" t="n">
        <v>17908</v>
      </c>
      <c r="BH166" s="7" t="n">
        <v>17928</v>
      </c>
      <c r="BI166" s="7" t="n">
        <v>17424</v>
      </c>
      <c r="BJ166" s="7" t="n">
        <v>16786</v>
      </c>
      <c r="BK166" s="7" t="n">
        <v>16433</v>
      </c>
      <c r="BL166" s="7" t="n">
        <v>16149</v>
      </c>
      <c r="BM166" s="7" t="n">
        <v>16485</v>
      </c>
      <c r="BN166" s="7" t="n">
        <v>16244</v>
      </c>
      <c r="BO166" s="7" t="n">
        <v>15178</v>
      </c>
      <c r="BP166" s="7" t="n">
        <v>16228</v>
      </c>
      <c r="BQ166" s="7" t="n">
        <v>15605</v>
      </c>
      <c r="BR166" s="7" t="n">
        <v>15380</v>
      </c>
      <c r="BS166" s="7" t="n">
        <v>14858</v>
      </c>
      <c r="BT166" s="7" t="n">
        <v>13683</v>
      </c>
      <c r="BU166" s="7" t="n">
        <v>15087</v>
      </c>
      <c r="BV166" s="7" t="n">
        <v>14791</v>
      </c>
      <c r="BW166" s="7" t="n">
        <v>15967</v>
      </c>
      <c r="BX166" s="7" t="n">
        <v>15940</v>
      </c>
      <c r="BY166" s="7" t="n">
        <v>15400</v>
      </c>
      <c r="BZ166" s="7" t="n">
        <v>14905</v>
      </c>
      <c r="CA166" s="7" t="n">
        <v>14808</v>
      </c>
      <c r="CB166" s="7" t="n">
        <v>14402</v>
      </c>
      <c r="CC166" s="7" t="n">
        <v>14347</v>
      </c>
      <c r="CD166" s="7" t="n">
        <v>14641</v>
      </c>
      <c r="CE166" s="7" t="n">
        <v>15201</v>
      </c>
      <c r="CF166" s="7" t="n">
        <v>14440</v>
      </c>
      <c r="CG166" s="7" t="n">
        <v>14297</v>
      </c>
      <c r="CH166" s="7" t="n">
        <v>13876</v>
      </c>
      <c r="CI166" s="7" t="n">
        <v>13579</v>
      </c>
      <c r="CJ166" s="7" t="n">
        <v>13256</v>
      </c>
      <c r="CK166" s="7" t="n">
        <v>13231</v>
      </c>
      <c r="CL166" s="7" t="n">
        <v>12986</v>
      </c>
      <c r="CM166" s="7" t="n">
        <v>12870</v>
      </c>
      <c r="CN166" s="7" t="n">
        <v>12739</v>
      </c>
      <c r="CO166" s="7" t="n">
        <v>12606</v>
      </c>
      <c r="CP166" s="7" t="n">
        <v>12597</v>
      </c>
      <c r="CQ166" s="7" t="n">
        <v>12145</v>
      </c>
      <c r="CR166" s="7" t="n">
        <v>11921</v>
      </c>
      <c r="CS166" s="7" t="n">
        <v>11693</v>
      </c>
      <c r="CT166" s="7" t="n">
        <v>11192</v>
      </c>
      <c r="CU166" s="7" t="n">
        <v>11440</v>
      </c>
      <c r="CV166" s="7" t="n">
        <v>11422</v>
      </c>
      <c r="CW166" s="7" t="n">
        <v>11393</v>
      </c>
      <c r="CX166" s="7" t="n">
        <v>10958</v>
      </c>
      <c r="CY166" s="7" t="n">
        <v>10935</v>
      </c>
      <c r="CZ166" s="7" t="n">
        <v>10743</v>
      </c>
      <c r="DA166" s="7" t="n">
        <v>10677</v>
      </c>
      <c r="DB166" s="7" t="n">
        <v>9975</v>
      </c>
      <c r="DC166" s="7" t="n">
        <v>9978</v>
      </c>
      <c r="DD166" s="7" t="n">
        <v>10574</v>
      </c>
      <c r="DE166" s="7" t="n">
        <v>10796</v>
      </c>
      <c r="DF166" s="7" t="n">
        <v>10736</v>
      </c>
      <c r="DG166" s="7" t="n">
        <v>9951</v>
      </c>
      <c r="DH166" s="7" t="n">
        <v>10249</v>
      </c>
      <c r="DI166" s="7" t="n">
        <v>10908</v>
      </c>
      <c r="DJ166" s="7" t="n">
        <v>10728</v>
      </c>
      <c r="DK166" s="7" t="n">
        <v>10911</v>
      </c>
      <c r="DL166" s="7" t="n">
        <v>10762</v>
      </c>
      <c r="DM166" s="7" t="n">
        <v>10713</v>
      </c>
      <c r="DN166" s="7" t="n">
        <v>10824</v>
      </c>
      <c r="DO166" s="7" t="n">
        <v>10231</v>
      </c>
      <c r="DP166" s="7" t="n">
        <v>10524</v>
      </c>
      <c r="DQ166" s="7" t="n">
        <v>10524</v>
      </c>
      <c r="DR166" s="7" t="n">
        <v>10275</v>
      </c>
      <c r="DS166" s="7" t="n">
        <v>10000</v>
      </c>
    </row>
    <row r="167">
      <c r="A167" s="4" t="inlineStr">
        <is>
          <t>Wasatch Index: MSCI Emerging Markets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MSCI Emerging Markets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14837</v>
      </c>
      <c r="C170" s="7" t="n">
        <v>13908</v>
      </c>
      <c r="D170" s="7" t="n">
        <v>13687</v>
      </c>
      <c r="E170" s="7" t="n">
        <v>13647</v>
      </c>
      <c r="F170" s="7" t="n">
        <v>13129</v>
      </c>
      <c r="G170" s="7" t="n">
        <v>13055</v>
      </c>
      <c r="H170" s="7" t="n">
        <v>12997</v>
      </c>
      <c r="I170" s="7" t="n">
        <v>12683</v>
      </c>
      <c r="J170" s="7" t="n">
        <v>12107</v>
      </c>
      <c r="K170" s="7" t="n">
        <v>12696</v>
      </c>
      <c r="L170" s="7" t="n">
        <v>12219</v>
      </c>
      <c r="M170" s="7" t="n">
        <v>11313</v>
      </c>
      <c r="N170" s="7" t="n">
        <v>11770</v>
      </c>
      <c r="O170" s="7" t="n">
        <v>12087</v>
      </c>
      <c r="P170" s="7" t="n">
        <v>12880</v>
      </c>
      <c r="Q170" s="7" t="n">
        <v>12125</v>
      </c>
      <c r="R170" s="7" t="n">
        <v>11682</v>
      </c>
      <c r="S170" s="7" t="n">
        <v>11881</v>
      </c>
      <c r="T170" s="7" t="n">
        <v>12017</v>
      </c>
      <c r="U170" s="7" t="n">
        <v>11664</v>
      </c>
      <c r="V170" s="7" t="n">
        <v>12473</v>
      </c>
      <c r="W170" s="7" t="n">
        <v>11560</v>
      </c>
      <c r="X170" s="7" t="n">
        <v>11725</v>
      </c>
      <c r="Y170" s="7" t="n">
        <v>10210</v>
      </c>
      <c r="Z170" s="7" t="n">
        <v>10538</v>
      </c>
      <c r="AA170" s="7" t="n">
        <v>11937</v>
      </c>
      <c r="AB170" s="7" t="n">
        <v>11887</v>
      </c>
      <c r="AC170" s="7" t="n">
        <v>11917</v>
      </c>
      <c r="AD170" s="4" t="inlineStr">
        <is>
          <t xml:space="preserve"> </t>
        </is>
      </c>
      <c r="AE170" s="7" t="n">
        <v>12765</v>
      </c>
      <c r="AF170" s="7" t="n">
        <v>12709</v>
      </c>
      <c r="AG170" s="7" t="n">
        <v>13458</v>
      </c>
      <c r="AH170" s="7" t="n">
        <v>13769</v>
      </c>
      <c r="AI170" s="7" t="n">
        <v>14193</v>
      </c>
      <c r="AJ170" s="7" t="n">
        <v>14467</v>
      </c>
      <c r="AK170" s="7" t="n">
        <v>14200</v>
      </c>
      <c r="AL170" s="7" t="n">
        <v>14803</v>
      </c>
      <c r="AM170" s="7" t="n">
        <v>14659</v>
      </c>
      <c r="AN170" s="7" t="n">
        <v>15265</v>
      </c>
      <c r="AO170" s="7" t="n">
        <v>14876</v>
      </c>
      <c r="AP170" s="7" t="n">
        <v>15949</v>
      </c>
      <c r="AQ170" s="7" t="n">
        <v>15922</v>
      </c>
      <c r="AR170" s="7" t="n">
        <v>15561</v>
      </c>
      <c r="AS170" s="7" t="n">
        <v>15183</v>
      </c>
      <c r="AT170" s="7" t="n">
        <v>15416</v>
      </c>
      <c r="AU170" s="7" t="n">
        <v>15299</v>
      </c>
      <c r="AV170" s="7" t="n">
        <v>14844</v>
      </c>
      <c r="AW170" s="7" t="n">
        <v>13827</v>
      </c>
      <c r="AX170" s="7" t="n">
        <v>12657</v>
      </c>
      <c r="AY170" s="7" t="n">
        <v>12401</v>
      </c>
      <c r="AZ170" s="7" t="n">
        <v>12603</v>
      </c>
      <c r="BA170" s="7" t="n">
        <v>12331</v>
      </c>
      <c r="BB170" s="7" t="n">
        <v>11319</v>
      </c>
      <c r="BC170" s="7" t="n">
        <v>10544</v>
      </c>
      <c r="BD170" s="7" t="n">
        <v>10464</v>
      </c>
      <c r="BE170" s="7" t="n">
        <v>9586</v>
      </c>
      <c r="BF170" s="7" t="n">
        <v>11331</v>
      </c>
      <c r="BG170" s="7" t="n">
        <v>11962</v>
      </c>
      <c r="BH170" s="7" t="n">
        <v>12547</v>
      </c>
      <c r="BI170" s="7" t="n">
        <v>11676</v>
      </c>
      <c r="BJ170" s="7" t="n">
        <v>11692</v>
      </c>
      <c r="BK170" s="7" t="n">
        <v>11219</v>
      </c>
      <c r="BL170" s="7" t="n">
        <v>11009</v>
      </c>
      <c r="BM170" s="7" t="n">
        <v>11573</v>
      </c>
      <c r="BN170" s="7" t="n">
        <v>11716</v>
      </c>
      <c r="BO170" s="7" t="n">
        <v>11028</v>
      </c>
      <c r="BP170" s="7" t="n">
        <v>11891</v>
      </c>
      <c r="BQ170" s="7" t="n">
        <v>11646</v>
      </c>
      <c r="BR170" s="7" t="n">
        <v>11549</v>
      </c>
      <c r="BS170" s="7" t="n">
        <v>11523</v>
      </c>
      <c r="BT170" s="7" t="n">
        <v>10595</v>
      </c>
      <c r="BU170" s="7" t="n">
        <v>10883</v>
      </c>
      <c r="BV170" s="7" t="n">
        <v>10453</v>
      </c>
      <c r="BW170" s="7" t="n">
        <v>11450</v>
      </c>
      <c r="BX170" s="7" t="n">
        <v>11511</v>
      </c>
      <c r="BY170" s="7" t="n">
        <v>11831</v>
      </c>
      <c r="BZ170" s="7" t="n">
        <v>11576</v>
      </c>
      <c r="CA170" s="7" t="n">
        <v>12078</v>
      </c>
      <c r="CB170" s="7" t="n">
        <v>12522</v>
      </c>
      <c r="CC170" s="7" t="n">
        <v>12578</v>
      </c>
      <c r="CD170" s="7" t="n">
        <v>12816</v>
      </c>
      <c r="CE170" s="7" t="n">
        <v>13436</v>
      </c>
      <c r="CF170" s="7" t="n">
        <v>12402</v>
      </c>
      <c r="CG170" s="7" t="n">
        <v>11972</v>
      </c>
      <c r="CH170" s="7" t="n">
        <v>11948</v>
      </c>
      <c r="CI170" s="7" t="n">
        <v>11544</v>
      </c>
      <c r="CJ170" s="7" t="n">
        <v>11590</v>
      </c>
      <c r="CK170" s="7" t="n">
        <v>11337</v>
      </c>
      <c r="CL170" s="7" t="n">
        <v>10699</v>
      </c>
      <c r="CM170" s="7" t="n">
        <v>10592</v>
      </c>
      <c r="CN170" s="7" t="n">
        <v>10288</v>
      </c>
      <c r="CO170" s="7" t="n">
        <v>10068</v>
      </c>
      <c r="CP170" s="7" t="n">
        <v>9820</v>
      </c>
      <c r="CQ170" s="7" t="n">
        <v>9528</v>
      </c>
      <c r="CR170" s="7" t="n">
        <v>9034</v>
      </c>
      <c r="CS170" s="7" t="n">
        <v>9014</v>
      </c>
      <c r="CT170" s="7" t="n">
        <v>9449</v>
      </c>
      <c r="CU170" s="7" t="n">
        <v>9426</v>
      </c>
      <c r="CV170" s="7" t="n">
        <v>9307</v>
      </c>
      <c r="CW170" s="7" t="n">
        <v>9081</v>
      </c>
      <c r="CX170" s="7" t="n">
        <v>8646</v>
      </c>
      <c r="CY170" s="7" t="n">
        <v>8314</v>
      </c>
      <c r="CZ170" s="7" t="n">
        <v>8636</v>
      </c>
      <c r="DA170" s="7" t="n">
        <v>8589</v>
      </c>
      <c r="DB170" s="7" t="n">
        <v>7585</v>
      </c>
      <c r="DC170" s="7" t="n">
        <v>7598</v>
      </c>
      <c r="DD170" s="7" t="n">
        <v>8125</v>
      </c>
      <c r="DE170" s="7" t="n">
        <v>8310</v>
      </c>
      <c r="DF170" s="7" t="n">
        <v>8647</v>
      </c>
      <c r="DG170" s="7" t="n">
        <v>8072</v>
      </c>
      <c r="DH170" s="7" t="n">
        <v>8322</v>
      </c>
      <c r="DI170" s="7" t="n">
        <v>9150</v>
      </c>
      <c r="DJ170" s="7" t="n">
        <v>9831</v>
      </c>
      <c r="DK170" s="7" t="n">
        <v>10093</v>
      </c>
      <c r="DL170" s="7" t="n">
        <v>10514</v>
      </c>
      <c r="DM170" s="7" t="n">
        <v>9763</v>
      </c>
      <c r="DN170" s="7" t="n">
        <v>9904</v>
      </c>
      <c r="DO170" s="7" t="n">
        <v>9607</v>
      </c>
      <c r="DP170" s="7" t="n">
        <v>9550</v>
      </c>
      <c r="DQ170" s="7" t="n">
        <v>10011</v>
      </c>
      <c r="DR170" s="7" t="n">
        <v>10118</v>
      </c>
      <c r="DS170" s="7" t="n">
        <v>10000</v>
      </c>
    </row>
    <row r="171">
      <c r="A171" s="4" t="inlineStr">
        <is>
          <t>Wasatch Index: MSCI Emerging Markets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MSCI Emerging Markets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14837</v>
      </c>
      <c r="C174" s="7" t="n">
        <v>13908</v>
      </c>
      <c r="D174" s="7" t="n">
        <v>13687</v>
      </c>
      <c r="E174" s="7" t="n">
        <v>13647</v>
      </c>
      <c r="F174" s="7" t="n">
        <v>13129</v>
      </c>
      <c r="G174" s="7" t="n">
        <v>13055</v>
      </c>
      <c r="H174" s="7" t="n">
        <v>12997</v>
      </c>
      <c r="I174" s="7" t="n">
        <v>12683</v>
      </c>
      <c r="J174" s="7" t="n">
        <v>12107</v>
      </c>
      <c r="K174" s="7" t="n">
        <v>12696</v>
      </c>
      <c r="L174" s="7" t="n">
        <v>12219</v>
      </c>
      <c r="M174" s="7" t="n">
        <v>11313</v>
      </c>
      <c r="N174" s="7" t="n">
        <v>11770</v>
      </c>
      <c r="O174" s="7" t="n">
        <v>12087</v>
      </c>
      <c r="P174" s="7" t="n">
        <v>12880</v>
      </c>
      <c r="Q174" s="7" t="n">
        <v>12125</v>
      </c>
      <c r="R174" s="7" t="n">
        <v>11682</v>
      </c>
      <c r="S174" s="7" t="n">
        <v>11881</v>
      </c>
      <c r="T174" s="7" t="n">
        <v>12017</v>
      </c>
      <c r="U174" s="7" t="n">
        <v>11664</v>
      </c>
      <c r="V174" s="7" t="n">
        <v>12473</v>
      </c>
      <c r="W174" s="7" t="n">
        <v>11560</v>
      </c>
      <c r="X174" s="7" t="n">
        <v>11725</v>
      </c>
      <c r="Y174" s="7" t="n">
        <v>10210</v>
      </c>
      <c r="Z174" s="7" t="n">
        <v>10538</v>
      </c>
      <c r="AA174" s="7" t="n">
        <v>11937</v>
      </c>
      <c r="AB174" s="7" t="n">
        <v>11887</v>
      </c>
      <c r="AC174" s="7" t="n">
        <v>11917</v>
      </c>
      <c r="AD174" s="4" t="inlineStr">
        <is>
          <t xml:space="preserve"> </t>
        </is>
      </c>
      <c r="AE174" s="7" t="n">
        <v>12765</v>
      </c>
      <c r="AF174" s="7" t="n">
        <v>12709</v>
      </c>
      <c r="AG174" s="7" t="n">
        <v>13458</v>
      </c>
      <c r="AH174" s="7" t="n">
        <v>13769</v>
      </c>
      <c r="AI174" s="7" t="n">
        <v>14193</v>
      </c>
      <c r="AJ174" s="7" t="n">
        <v>14467</v>
      </c>
      <c r="AK174" s="7" t="n">
        <v>14200</v>
      </c>
      <c r="AL174" s="7" t="n">
        <v>14803</v>
      </c>
      <c r="AM174" s="7" t="n">
        <v>14659</v>
      </c>
      <c r="AN174" s="7" t="n">
        <v>15265</v>
      </c>
      <c r="AO174" s="7" t="n">
        <v>14876</v>
      </c>
      <c r="AP174" s="7" t="n">
        <v>15949</v>
      </c>
      <c r="AQ174" s="7" t="n">
        <v>15922</v>
      </c>
      <c r="AR174" s="7" t="n">
        <v>15561</v>
      </c>
      <c r="AS174" s="7" t="n">
        <v>15183</v>
      </c>
      <c r="AT174" s="7" t="n">
        <v>15416</v>
      </c>
      <c r="AU174" s="7" t="n">
        <v>15299</v>
      </c>
      <c r="AV174" s="7" t="n">
        <v>14844</v>
      </c>
      <c r="AW174" s="7" t="n">
        <v>13827</v>
      </c>
      <c r="AX174" s="7" t="n">
        <v>12657</v>
      </c>
      <c r="AY174" s="7" t="n">
        <v>12401</v>
      </c>
      <c r="AZ174" s="7" t="n">
        <v>12603</v>
      </c>
      <c r="BA174" s="7" t="n">
        <v>12331</v>
      </c>
      <c r="BB174" s="7" t="n">
        <v>11319</v>
      </c>
      <c r="BC174" s="7" t="n">
        <v>10544</v>
      </c>
      <c r="BD174" s="7" t="n">
        <v>10464</v>
      </c>
      <c r="BE174" s="7" t="n">
        <v>9586</v>
      </c>
      <c r="BF174" s="7" t="n">
        <v>11331</v>
      </c>
      <c r="BG174" s="7" t="n">
        <v>11962</v>
      </c>
      <c r="BH174" s="7" t="n">
        <v>12547</v>
      </c>
      <c r="BI174" s="7" t="n">
        <v>11676</v>
      </c>
      <c r="BJ174" s="7" t="n">
        <v>11692</v>
      </c>
      <c r="BK174" s="7" t="n">
        <v>11219</v>
      </c>
      <c r="BL174" s="7" t="n">
        <v>11009</v>
      </c>
      <c r="BM174" s="7" t="n">
        <v>11573</v>
      </c>
      <c r="BN174" s="7" t="n">
        <v>11716</v>
      </c>
      <c r="BO174" s="7" t="n">
        <v>11028</v>
      </c>
      <c r="BP174" s="7" t="n">
        <v>11891</v>
      </c>
      <c r="BQ174" s="7" t="n">
        <v>11646</v>
      </c>
      <c r="BR174" s="7" t="n">
        <v>11549</v>
      </c>
      <c r="BS174" s="7" t="n">
        <v>11523</v>
      </c>
      <c r="BT174" s="7" t="n">
        <v>10595</v>
      </c>
      <c r="BU174" s="7" t="n">
        <v>10883</v>
      </c>
      <c r="BV174" s="7" t="n">
        <v>10453</v>
      </c>
      <c r="BW174" s="7" t="n">
        <v>11450</v>
      </c>
      <c r="BX174" s="7" t="n">
        <v>11511</v>
      </c>
      <c r="BY174" s="7" t="n">
        <v>11831</v>
      </c>
      <c r="BZ174" s="7" t="n">
        <v>11576</v>
      </c>
      <c r="CA174" s="7" t="n">
        <v>12078</v>
      </c>
      <c r="CB174" s="7" t="n">
        <v>12522</v>
      </c>
      <c r="CC174" s="7" t="n">
        <v>12578</v>
      </c>
      <c r="CD174" s="7" t="n">
        <v>12816</v>
      </c>
      <c r="CE174" s="7" t="n">
        <v>13436</v>
      </c>
      <c r="CF174" s="7" t="n">
        <v>12402</v>
      </c>
      <c r="CG174" s="7" t="n">
        <v>11972</v>
      </c>
      <c r="CH174" s="7" t="n">
        <v>11948</v>
      </c>
      <c r="CI174" s="7" t="n">
        <v>11544</v>
      </c>
      <c r="CJ174" s="7" t="n">
        <v>11590</v>
      </c>
      <c r="CK174" s="7" t="n">
        <v>11337</v>
      </c>
      <c r="CL174" s="7" t="n">
        <v>10699</v>
      </c>
      <c r="CM174" s="7" t="n">
        <v>10592</v>
      </c>
      <c r="CN174" s="7" t="n">
        <v>10288</v>
      </c>
      <c r="CO174" s="7" t="n">
        <v>10068</v>
      </c>
      <c r="CP174" s="7" t="n">
        <v>9820</v>
      </c>
      <c r="CQ174" s="7" t="n">
        <v>9528</v>
      </c>
      <c r="CR174" s="7" t="n">
        <v>9034</v>
      </c>
      <c r="CS174" s="7" t="n">
        <v>9014</v>
      </c>
      <c r="CT174" s="7" t="n">
        <v>9449</v>
      </c>
      <c r="CU174" s="7" t="n">
        <v>9426</v>
      </c>
      <c r="CV174" s="7" t="n">
        <v>9307</v>
      </c>
      <c r="CW174" s="7" t="n">
        <v>9081</v>
      </c>
      <c r="CX174" s="7" t="n">
        <v>8646</v>
      </c>
      <c r="CY174" s="7" t="n">
        <v>8314</v>
      </c>
      <c r="CZ174" s="7" t="n">
        <v>8636</v>
      </c>
      <c r="DA174" s="7" t="n">
        <v>8589</v>
      </c>
      <c r="DB174" s="7" t="n">
        <v>7585</v>
      </c>
      <c r="DC174" s="7" t="n">
        <v>7598</v>
      </c>
      <c r="DD174" s="7" t="n">
        <v>8125</v>
      </c>
      <c r="DE174" s="7" t="n">
        <v>8310</v>
      </c>
      <c r="DF174" s="7" t="n">
        <v>8647</v>
      </c>
      <c r="DG174" s="7" t="n">
        <v>8072</v>
      </c>
      <c r="DH174" s="7" t="n">
        <v>8322</v>
      </c>
      <c r="DI174" s="7" t="n">
        <v>9150</v>
      </c>
      <c r="DJ174" s="7" t="n">
        <v>9831</v>
      </c>
      <c r="DK174" s="7" t="n">
        <v>10093</v>
      </c>
      <c r="DL174" s="7" t="n">
        <v>10514</v>
      </c>
      <c r="DM174" s="7" t="n">
        <v>9763</v>
      </c>
      <c r="DN174" s="7" t="n">
        <v>9904</v>
      </c>
      <c r="DO174" s="7" t="n">
        <v>9607</v>
      </c>
      <c r="DP174" s="7" t="n">
        <v>9550</v>
      </c>
      <c r="DQ174" s="7" t="n">
        <v>10011</v>
      </c>
      <c r="DR174" s="7" t="n">
        <v>10118</v>
      </c>
      <c r="DS174" s="7" t="n">
        <v>10000</v>
      </c>
    </row>
    <row r="175">
      <c r="A175" s="4" t="inlineStr">
        <is>
          <t>Wasatch Index: MSCI Emerging Markets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row>
    <row r="177">
      <c r="A177" s="4" t="inlineStr">
        <is>
          <t>Line Graph and Table Measure Name</t>
        </is>
      </c>
      <c r="B177" s="4" t="inlineStr">
        <is>
          <t>MSCI Emerging Markets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row>
    <row r="178">
      <c r="A178" s="4" t="inlineStr">
        <is>
          <t>Account Value</t>
        </is>
      </c>
      <c r="B178" s="5" t="n">
        <v>14837</v>
      </c>
      <c r="C178" s="7" t="n">
        <v>13908</v>
      </c>
      <c r="D178" s="7" t="n">
        <v>13687</v>
      </c>
      <c r="E178" s="7" t="n">
        <v>13647</v>
      </c>
      <c r="F178" s="7" t="n">
        <v>13129</v>
      </c>
      <c r="G178" s="7" t="n">
        <v>13055</v>
      </c>
      <c r="H178" s="7" t="n">
        <v>12997</v>
      </c>
      <c r="I178" s="7" t="n">
        <v>12683</v>
      </c>
      <c r="J178" s="7" t="n">
        <v>12107</v>
      </c>
      <c r="K178" s="7" t="n">
        <v>12696</v>
      </c>
      <c r="L178" s="7" t="n">
        <v>12219</v>
      </c>
      <c r="M178" s="7" t="n">
        <v>11313</v>
      </c>
      <c r="N178" s="7" t="n">
        <v>11770</v>
      </c>
      <c r="O178" s="7" t="n">
        <v>12087</v>
      </c>
      <c r="P178" s="7" t="n">
        <v>12880</v>
      </c>
      <c r="Q178" s="7" t="n">
        <v>12125</v>
      </c>
      <c r="R178" s="7" t="n">
        <v>11682</v>
      </c>
      <c r="S178" s="7" t="n">
        <v>11881</v>
      </c>
      <c r="T178" s="7" t="n">
        <v>12017</v>
      </c>
      <c r="U178" s="7" t="n">
        <v>11664</v>
      </c>
      <c r="V178" s="7" t="n">
        <v>12473</v>
      </c>
      <c r="W178" s="7" t="n">
        <v>11560</v>
      </c>
      <c r="X178" s="7" t="n">
        <v>11725</v>
      </c>
      <c r="Y178" s="7" t="n">
        <v>10210</v>
      </c>
      <c r="Z178" s="7" t="n">
        <v>10538</v>
      </c>
      <c r="AA178" s="7" t="n">
        <v>11937</v>
      </c>
      <c r="AB178" s="7" t="n">
        <v>11887</v>
      </c>
      <c r="AC178" s="7" t="n">
        <v>11917</v>
      </c>
      <c r="AD178" s="4" t="inlineStr">
        <is>
          <t xml:space="preserve"> </t>
        </is>
      </c>
      <c r="AE178" s="7" t="n">
        <v>12765</v>
      </c>
      <c r="AF178" s="7" t="n">
        <v>12709</v>
      </c>
      <c r="AG178" s="7" t="n">
        <v>13458</v>
      </c>
      <c r="AH178" s="7" t="n">
        <v>13769</v>
      </c>
      <c r="AI178" s="7" t="n">
        <v>14193</v>
      </c>
      <c r="AJ178" s="7" t="n">
        <v>14467</v>
      </c>
      <c r="AK178" s="7" t="n">
        <v>14200</v>
      </c>
      <c r="AL178" s="7" t="n">
        <v>14803</v>
      </c>
      <c r="AM178" s="7" t="n">
        <v>14659</v>
      </c>
      <c r="AN178" s="7" t="n">
        <v>15265</v>
      </c>
      <c r="AO178" s="7" t="n">
        <v>14876</v>
      </c>
      <c r="AP178" s="7" t="n">
        <v>15949</v>
      </c>
      <c r="AQ178" s="7" t="n">
        <v>15922</v>
      </c>
      <c r="AR178" s="7" t="n">
        <v>15561</v>
      </c>
      <c r="AS178" s="7" t="n">
        <v>15183</v>
      </c>
      <c r="AT178" s="7" t="n">
        <v>15416</v>
      </c>
      <c r="AU178" s="7" t="n">
        <v>15299</v>
      </c>
      <c r="AV178" s="7" t="n">
        <v>14844</v>
      </c>
      <c r="AW178" s="7" t="n">
        <v>13827</v>
      </c>
      <c r="AX178" s="7" t="n">
        <v>12657</v>
      </c>
      <c r="AY178" s="7" t="n">
        <v>12401</v>
      </c>
      <c r="AZ178" s="7" t="n">
        <v>12603</v>
      </c>
      <c r="BA178" s="7" t="n">
        <v>12331</v>
      </c>
      <c r="BB178" s="7" t="n">
        <v>11319</v>
      </c>
      <c r="BC178" s="7" t="n">
        <v>10544</v>
      </c>
      <c r="BD178" s="7" t="n">
        <v>10464</v>
      </c>
      <c r="BE178" s="7" t="n">
        <v>9586</v>
      </c>
      <c r="BF178" s="7" t="n">
        <v>11331</v>
      </c>
      <c r="BG178" s="7" t="n">
        <v>11962</v>
      </c>
      <c r="BH178" s="7" t="n">
        <v>12547</v>
      </c>
      <c r="BI178" s="7" t="n">
        <v>11676</v>
      </c>
      <c r="BJ178" s="7" t="n">
        <v>11692</v>
      </c>
      <c r="BK178" s="7" t="n">
        <v>11219</v>
      </c>
      <c r="BL178" s="7" t="n">
        <v>11009</v>
      </c>
      <c r="BM178" s="7" t="n">
        <v>11573</v>
      </c>
      <c r="BN178" s="7" t="n">
        <v>11716</v>
      </c>
      <c r="BO178" s="7" t="n">
        <v>11028</v>
      </c>
      <c r="BP178" s="7" t="n">
        <v>11891</v>
      </c>
      <c r="BQ178" s="7" t="n">
        <v>11646</v>
      </c>
      <c r="BR178" s="7" t="n">
        <v>11549</v>
      </c>
      <c r="BS178" s="7" t="n">
        <v>11523</v>
      </c>
      <c r="BT178" s="7" t="n">
        <v>10595</v>
      </c>
      <c r="BU178" s="7" t="n">
        <v>10883</v>
      </c>
      <c r="BV178" s="7" t="n">
        <v>10453</v>
      </c>
      <c r="BW178" s="7" t="n">
        <v>11450</v>
      </c>
      <c r="BX178" s="7" t="n">
        <v>11511</v>
      </c>
      <c r="BY178" s="7" t="n">
        <v>11831</v>
      </c>
      <c r="BZ178" s="7" t="n">
        <v>11576</v>
      </c>
      <c r="CA178" s="7" t="n">
        <v>12078</v>
      </c>
      <c r="CB178" s="7" t="n">
        <v>12522</v>
      </c>
      <c r="CC178" s="7" t="n">
        <v>12578</v>
      </c>
      <c r="CD178" s="7" t="n">
        <v>12816</v>
      </c>
      <c r="CE178" s="7" t="n">
        <v>13436</v>
      </c>
      <c r="CF178" s="7" t="n">
        <v>12402</v>
      </c>
      <c r="CG178" s="7" t="n">
        <v>11972</v>
      </c>
      <c r="CH178" s="7" t="n">
        <v>11948</v>
      </c>
      <c r="CI178" s="7" t="n">
        <v>11544</v>
      </c>
      <c r="CJ178" s="7" t="n">
        <v>11590</v>
      </c>
      <c r="CK178" s="7" t="n">
        <v>11337</v>
      </c>
      <c r="CL178" s="7" t="n">
        <v>10699</v>
      </c>
      <c r="CM178" s="7" t="n">
        <v>10592</v>
      </c>
      <c r="CN178" s="7" t="n">
        <v>10288</v>
      </c>
      <c r="CO178" s="7" t="n">
        <v>10068</v>
      </c>
      <c r="CP178" s="7" t="n">
        <v>9820</v>
      </c>
      <c r="CQ178" s="7" t="n">
        <v>9528</v>
      </c>
      <c r="CR178" s="7" t="n">
        <v>9034</v>
      </c>
      <c r="CS178" s="7" t="n">
        <v>9014</v>
      </c>
      <c r="CT178" s="7" t="n">
        <v>9449</v>
      </c>
      <c r="CU178" s="7" t="n">
        <v>9426</v>
      </c>
      <c r="CV178" s="7" t="n">
        <v>9307</v>
      </c>
      <c r="CW178" s="7" t="n">
        <v>9081</v>
      </c>
      <c r="CX178" s="7" t="n">
        <v>8646</v>
      </c>
      <c r="CY178" s="7" t="n">
        <v>8314</v>
      </c>
      <c r="CZ178" s="7" t="n">
        <v>8636</v>
      </c>
      <c r="DA178" s="7" t="n">
        <v>8589</v>
      </c>
      <c r="DB178" s="7" t="n">
        <v>7585</v>
      </c>
      <c r="DC178" s="7" t="n">
        <v>7598</v>
      </c>
      <c r="DD178" s="7" t="n">
        <v>8125</v>
      </c>
      <c r="DE178" s="7" t="n">
        <v>8310</v>
      </c>
      <c r="DF178" s="7" t="n">
        <v>8647</v>
      </c>
      <c r="DG178" s="7" t="n">
        <v>8072</v>
      </c>
      <c r="DH178" s="7" t="n">
        <v>8322</v>
      </c>
      <c r="DI178" s="7" t="n">
        <v>9150</v>
      </c>
      <c r="DJ178" s="7" t="n">
        <v>9831</v>
      </c>
      <c r="DK178" s="7" t="n">
        <v>10093</v>
      </c>
      <c r="DL178" s="7" t="n">
        <v>10514</v>
      </c>
      <c r="DM178" s="7" t="n">
        <v>9763</v>
      </c>
      <c r="DN178" s="7" t="n">
        <v>9904</v>
      </c>
      <c r="DO178" s="7" t="n">
        <v>9607</v>
      </c>
      <c r="DP178" s="7" t="n">
        <v>9550</v>
      </c>
      <c r="DQ178" s="7" t="n">
        <v>10011</v>
      </c>
      <c r="DR178" s="7" t="n">
        <v>10118</v>
      </c>
      <c r="DS178" s="7" t="n">
        <v>10000</v>
      </c>
    </row>
    <row r="179">
      <c r="A179" s="4" t="inlineStr">
        <is>
          <t>Wasatch Index: MSCI Emerging Markets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row>
    <row r="181">
      <c r="A181" s="4" t="inlineStr">
        <is>
          <t>Line Graph and Table Measure Name</t>
        </is>
      </c>
      <c r="B181" s="4" t="inlineStr">
        <is>
          <t>MSCI Emerging Markets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row>
    <row r="182">
      <c r="A182" s="4" t="inlineStr">
        <is>
          <t>Account Value</t>
        </is>
      </c>
      <c r="B182" s="5" t="n">
        <v>14837</v>
      </c>
      <c r="C182" s="7" t="n">
        <v>13908</v>
      </c>
      <c r="D182" s="7" t="n">
        <v>13687</v>
      </c>
      <c r="E182" s="7" t="n">
        <v>13647</v>
      </c>
      <c r="F182" s="7" t="n">
        <v>13129</v>
      </c>
      <c r="G182" s="7" t="n">
        <v>13055</v>
      </c>
      <c r="H182" s="7" t="n">
        <v>12997</v>
      </c>
      <c r="I182" s="7" t="n">
        <v>12683</v>
      </c>
      <c r="J182" s="7" t="n">
        <v>12107</v>
      </c>
      <c r="K182" s="7" t="n">
        <v>12696</v>
      </c>
      <c r="L182" s="7" t="n">
        <v>12219</v>
      </c>
      <c r="M182" s="7" t="n">
        <v>11313</v>
      </c>
      <c r="N182" s="7" t="n">
        <v>11770</v>
      </c>
      <c r="O182" s="7" t="n">
        <v>12087</v>
      </c>
      <c r="P182" s="7" t="n">
        <v>12880</v>
      </c>
      <c r="Q182" s="7" t="n">
        <v>12125</v>
      </c>
      <c r="R182" s="7" t="n">
        <v>11682</v>
      </c>
      <c r="S182" s="7" t="n">
        <v>11881</v>
      </c>
      <c r="T182" s="7" t="n">
        <v>12017</v>
      </c>
      <c r="U182" s="7" t="n">
        <v>11664</v>
      </c>
      <c r="V182" s="7" t="n">
        <v>12473</v>
      </c>
      <c r="W182" s="7" t="n">
        <v>11560</v>
      </c>
      <c r="X182" s="7" t="n">
        <v>11725</v>
      </c>
      <c r="Y182" s="7" t="n">
        <v>10210</v>
      </c>
      <c r="Z182" s="7" t="n">
        <v>10538</v>
      </c>
      <c r="AA182" s="7" t="n">
        <v>11937</v>
      </c>
      <c r="AB182" s="7" t="n">
        <v>11887</v>
      </c>
      <c r="AC182" s="7" t="n">
        <v>11917</v>
      </c>
      <c r="AD182" s="4" t="inlineStr">
        <is>
          <t xml:space="preserve"> </t>
        </is>
      </c>
      <c r="AE182" s="7" t="n">
        <v>12765</v>
      </c>
      <c r="AF182" s="7" t="n">
        <v>12709</v>
      </c>
      <c r="AG182" s="7" t="n">
        <v>13458</v>
      </c>
      <c r="AH182" s="7" t="n">
        <v>13769</v>
      </c>
      <c r="AI182" s="7" t="n">
        <v>14193</v>
      </c>
      <c r="AJ182" s="7" t="n">
        <v>14467</v>
      </c>
      <c r="AK182" s="7" t="n">
        <v>14200</v>
      </c>
      <c r="AL182" s="7" t="n">
        <v>14803</v>
      </c>
      <c r="AM182" s="7" t="n">
        <v>14659</v>
      </c>
      <c r="AN182" s="7" t="n">
        <v>15265</v>
      </c>
      <c r="AO182" s="7" t="n">
        <v>14876</v>
      </c>
      <c r="AP182" s="7" t="n">
        <v>15949</v>
      </c>
      <c r="AQ182" s="7" t="n">
        <v>15922</v>
      </c>
      <c r="AR182" s="7" t="n">
        <v>15561</v>
      </c>
      <c r="AS182" s="7" t="n">
        <v>15183</v>
      </c>
      <c r="AT182" s="7" t="n">
        <v>15416</v>
      </c>
      <c r="AU182" s="7" t="n">
        <v>15299</v>
      </c>
      <c r="AV182" s="7" t="n">
        <v>14844</v>
      </c>
      <c r="AW182" s="7" t="n">
        <v>13827</v>
      </c>
      <c r="AX182" s="7" t="n">
        <v>12657</v>
      </c>
      <c r="AY182" s="7" t="n">
        <v>12401</v>
      </c>
      <c r="AZ182" s="7" t="n">
        <v>12603</v>
      </c>
      <c r="BA182" s="7" t="n">
        <v>12331</v>
      </c>
      <c r="BB182" s="7" t="n">
        <v>11319</v>
      </c>
      <c r="BC182" s="7" t="n">
        <v>10544</v>
      </c>
      <c r="BD182" s="7" t="n">
        <v>10464</v>
      </c>
      <c r="BE182" s="7" t="n">
        <v>9586</v>
      </c>
      <c r="BF182" s="7" t="n">
        <v>11331</v>
      </c>
      <c r="BG182" s="7" t="n">
        <v>11962</v>
      </c>
      <c r="BH182" s="7" t="n">
        <v>12547</v>
      </c>
      <c r="BI182" s="7" t="n">
        <v>11676</v>
      </c>
      <c r="BJ182" s="7" t="n">
        <v>11692</v>
      </c>
      <c r="BK182" s="7" t="n">
        <v>11219</v>
      </c>
      <c r="BL182" s="7" t="n">
        <v>11009</v>
      </c>
      <c r="BM182" s="7" t="n">
        <v>11573</v>
      </c>
      <c r="BN182" s="7" t="n">
        <v>11716</v>
      </c>
      <c r="BO182" s="7" t="n">
        <v>11028</v>
      </c>
      <c r="BP182" s="7" t="n">
        <v>11891</v>
      </c>
      <c r="BQ182" s="7" t="n">
        <v>11646</v>
      </c>
      <c r="BR182" s="7" t="n">
        <v>11549</v>
      </c>
      <c r="BS182" s="7" t="n">
        <v>11523</v>
      </c>
      <c r="BT182" s="7" t="n">
        <v>10595</v>
      </c>
      <c r="BU182" s="7" t="n">
        <v>10883</v>
      </c>
      <c r="BV182" s="7" t="n">
        <v>10453</v>
      </c>
      <c r="BW182" s="7" t="n">
        <v>11450</v>
      </c>
      <c r="BX182" s="7" t="n">
        <v>11511</v>
      </c>
      <c r="BY182" s="7" t="n">
        <v>11831</v>
      </c>
      <c r="BZ182" s="7" t="n">
        <v>11576</v>
      </c>
      <c r="CA182" s="7" t="n">
        <v>12078</v>
      </c>
      <c r="CB182" s="7" t="n">
        <v>12522</v>
      </c>
      <c r="CC182" s="7" t="n">
        <v>12578</v>
      </c>
      <c r="CD182" s="7" t="n">
        <v>12816</v>
      </c>
      <c r="CE182" s="7" t="n">
        <v>13436</v>
      </c>
      <c r="CF182" s="7" t="n">
        <v>12402</v>
      </c>
      <c r="CG182" s="7" t="n">
        <v>11972</v>
      </c>
      <c r="CH182" s="7" t="n">
        <v>11948</v>
      </c>
      <c r="CI182" s="7" t="n">
        <v>11544</v>
      </c>
      <c r="CJ182" s="7" t="n">
        <v>11590</v>
      </c>
      <c r="CK182" s="7" t="n">
        <v>11337</v>
      </c>
      <c r="CL182" s="7" t="n">
        <v>10699</v>
      </c>
      <c r="CM182" s="7" t="n">
        <v>10592</v>
      </c>
      <c r="CN182" s="7" t="n">
        <v>10288</v>
      </c>
      <c r="CO182" s="7" t="n">
        <v>10068</v>
      </c>
      <c r="CP182" s="7" t="n">
        <v>9820</v>
      </c>
      <c r="CQ182" s="7" t="n">
        <v>9528</v>
      </c>
      <c r="CR182" s="7" t="n">
        <v>9034</v>
      </c>
      <c r="CS182" s="7" t="n">
        <v>9014</v>
      </c>
      <c r="CT182" s="7" t="n">
        <v>9449</v>
      </c>
      <c r="CU182" s="7" t="n">
        <v>9426</v>
      </c>
      <c r="CV182" s="7" t="n">
        <v>9307</v>
      </c>
      <c r="CW182" s="7" t="n">
        <v>9081</v>
      </c>
      <c r="CX182" s="7" t="n">
        <v>8646</v>
      </c>
      <c r="CY182" s="7" t="n">
        <v>8314</v>
      </c>
      <c r="CZ182" s="7" t="n">
        <v>8636</v>
      </c>
      <c r="DA182" s="7" t="n">
        <v>8589</v>
      </c>
      <c r="DB182" s="7" t="n">
        <v>7585</v>
      </c>
      <c r="DC182" s="7" t="n">
        <v>7598</v>
      </c>
      <c r="DD182" s="7" t="n">
        <v>8125</v>
      </c>
      <c r="DE182" s="7" t="n">
        <v>8310</v>
      </c>
      <c r="DF182" s="7" t="n">
        <v>8647</v>
      </c>
      <c r="DG182" s="7" t="n">
        <v>8072</v>
      </c>
      <c r="DH182" s="7" t="n">
        <v>8322</v>
      </c>
      <c r="DI182" s="7" t="n">
        <v>9150</v>
      </c>
      <c r="DJ182" s="7" t="n">
        <v>9831</v>
      </c>
      <c r="DK182" s="7" t="n">
        <v>10093</v>
      </c>
      <c r="DL182" s="7" t="n">
        <v>10514</v>
      </c>
      <c r="DM182" s="7" t="n">
        <v>9763</v>
      </c>
      <c r="DN182" s="7" t="n">
        <v>9904</v>
      </c>
      <c r="DO182" s="7" t="n">
        <v>9607</v>
      </c>
      <c r="DP182" s="7" t="n">
        <v>9550</v>
      </c>
      <c r="DQ182" s="7" t="n">
        <v>10011</v>
      </c>
      <c r="DR182" s="7" t="n">
        <v>10118</v>
      </c>
      <c r="DS182" s="7" t="n">
        <v>10000</v>
      </c>
    </row>
    <row r="183">
      <c r="A183" s="4" t="inlineStr">
        <is>
          <t>Wasatch Index: MSCI Emerging Markets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row>
    <row r="185">
      <c r="A185" s="4" t="inlineStr">
        <is>
          <t>Line Graph and Table Measure Name</t>
        </is>
      </c>
      <c r="B185" s="4" t="inlineStr">
        <is>
          <t>MSCI Emerging Markets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row>
    <row r="186">
      <c r="A186" s="4" t="inlineStr">
        <is>
          <t>Account Value</t>
        </is>
      </c>
      <c r="B186" s="5" t="n">
        <v>14837</v>
      </c>
      <c r="C186" s="7" t="n">
        <v>13908</v>
      </c>
      <c r="D186" s="7" t="n">
        <v>13687</v>
      </c>
      <c r="E186" s="7" t="n">
        <v>13647</v>
      </c>
      <c r="F186" s="7" t="n">
        <v>13129</v>
      </c>
      <c r="G186" s="7" t="n">
        <v>13055</v>
      </c>
      <c r="H186" s="7" t="n">
        <v>12997</v>
      </c>
      <c r="I186" s="7" t="n">
        <v>12683</v>
      </c>
      <c r="J186" s="7" t="n">
        <v>12107</v>
      </c>
      <c r="K186" s="7" t="n">
        <v>12696</v>
      </c>
      <c r="L186" s="7" t="n">
        <v>12219</v>
      </c>
      <c r="M186" s="7" t="n">
        <v>11313</v>
      </c>
      <c r="N186" s="7" t="n">
        <v>11770</v>
      </c>
      <c r="O186" s="7" t="n">
        <v>12087</v>
      </c>
      <c r="P186" s="7" t="n">
        <v>12880</v>
      </c>
      <c r="Q186" s="7" t="n">
        <v>12125</v>
      </c>
      <c r="R186" s="7" t="n">
        <v>11682</v>
      </c>
      <c r="S186" s="7" t="n">
        <v>11881</v>
      </c>
      <c r="T186" s="7" t="n">
        <v>12017</v>
      </c>
      <c r="U186" s="7" t="n">
        <v>11664</v>
      </c>
      <c r="V186" s="7" t="n">
        <v>12473</v>
      </c>
      <c r="W186" s="7" t="n">
        <v>11560</v>
      </c>
      <c r="X186" s="7" t="n">
        <v>11725</v>
      </c>
      <c r="Y186" s="7" t="n">
        <v>10210</v>
      </c>
      <c r="Z186" s="7" t="n">
        <v>10538</v>
      </c>
      <c r="AA186" s="7" t="n">
        <v>11937</v>
      </c>
      <c r="AB186" s="7" t="n">
        <v>11887</v>
      </c>
      <c r="AC186" s="7" t="n">
        <v>11917</v>
      </c>
      <c r="AD186" s="4" t="inlineStr">
        <is>
          <t xml:space="preserve"> </t>
        </is>
      </c>
      <c r="AE186" s="7" t="n">
        <v>12765</v>
      </c>
      <c r="AF186" s="7" t="n">
        <v>12709</v>
      </c>
      <c r="AG186" s="7" t="n">
        <v>13458</v>
      </c>
      <c r="AH186" s="7" t="n">
        <v>13769</v>
      </c>
      <c r="AI186" s="7" t="n">
        <v>14193</v>
      </c>
      <c r="AJ186" s="7" t="n">
        <v>14467</v>
      </c>
      <c r="AK186" s="7" t="n">
        <v>14200</v>
      </c>
      <c r="AL186" s="7" t="n">
        <v>14803</v>
      </c>
      <c r="AM186" s="7" t="n">
        <v>14659</v>
      </c>
      <c r="AN186" s="7" t="n">
        <v>15265</v>
      </c>
      <c r="AO186" s="7" t="n">
        <v>14876</v>
      </c>
      <c r="AP186" s="7" t="n">
        <v>15949</v>
      </c>
      <c r="AQ186" s="7" t="n">
        <v>15922</v>
      </c>
      <c r="AR186" s="7" t="n">
        <v>15561</v>
      </c>
      <c r="AS186" s="7" t="n">
        <v>15183</v>
      </c>
      <c r="AT186" s="7" t="n">
        <v>15416</v>
      </c>
      <c r="AU186" s="7" t="n">
        <v>15299</v>
      </c>
      <c r="AV186" s="7" t="n">
        <v>14844</v>
      </c>
      <c r="AW186" s="7" t="n">
        <v>13827</v>
      </c>
      <c r="AX186" s="7" t="n">
        <v>12657</v>
      </c>
      <c r="AY186" s="7" t="n">
        <v>12401</v>
      </c>
      <c r="AZ186" s="7" t="n">
        <v>12603</v>
      </c>
      <c r="BA186" s="7" t="n">
        <v>12331</v>
      </c>
      <c r="BB186" s="7" t="n">
        <v>11319</v>
      </c>
      <c r="BC186" s="7" t="n">
        <v>10544</v>
      </c>
      <c r="BD186" s="7" t="n">
        <v>10464</v>
      </c>
      <c r="BE186" s="7" t="n">
        <v>9586</v>
      </c>
      <c r="BF186" s="7" t="n">
        <v>11331</v>
      </c>
      <c r="BG186" s="7" t="n">
        <v>11962</v>
      </c>
      <c r="BH186" s="7" t="n">
        <v>12547</v>
      </c>
      <c r="BI186" s="7" t="n">
        <v>11676</v>
      </c>
      <c r="BJ186" s="7" t="n">
        <v>11692</v>
      </c>
      <c r="BK186" s="7" t="n">
        <v>11219</v>
      </c>
      <c r="BL186" s="7" t="n">
        <v>11009</v>
      </c>
      <c r="BM186" s="7" t="n">
        <v>11573</v>
      </c>
      <c r="BN186" s="7" t="n">
        <v>11716</v>
      </c>
      <c r="BO186" s="7" t="n">
        <v>11028</v>
      </c>
      <c r="BP186" s="7" t="n">
        <v>11891</v>
      </c>
      <c r="BQ186" s="7" t="n">
        <v>11646</v>
      </c>
      <c r="BR186" s="7" t="n">
        <v>11549</v>
      </c>
      <c r="BS186" s="7" t="n">
        <v>11523</v>
      </c>
      <c r="BT186" s="7" t="n">
        <v>10595</v>
      </c>
      <c r="BU186" s="7" t="n">
        <v>10883</v>
      </c>
      <c r="BV186" s="7" t="n">
        <v>10453</v>
      </c>
      <c r="BW186" s="7" t="n">
        <v>11450</v>
      </c>
      <c r="BX186" s="7" t="n">
        <v>11511</v>
      </c>
      <c r="BY186" s="7" t="n">
        <v>11831</v>
      </c>
      <c r="BZ186" s="7" t="n">
        <v>11576</v>
      </c>
      <c r="CA186" s="7" t="n">
        <v>12078</v>
      </c>
      <c r="CB186" s="7" t="n">
        <v>12522</v>
      </c>
      <c r="CC186" s="7" t="n">
        <v>12578</v>
      </c>
      <c r="CD186" s="7" t="n">
        <v>12816</v>
      </c>
      <c r="CE186" s="7" t="n">
        <v>13436</v>
      </c>
      <c r="CF186" s="7" t="n">
        <v>12402</v>
      </c>
      <c r="CG186" s="7" t="n">
        <v>11972</v>
      </c>
      <c r="CH186" s="7" t="n">
        <v>11948</v>
      </c>
      <c r="CI186" s="7" t="n">
        <v>11544</v>
      </c>
      <c r="CJ186" s="7" t="n">
        <v>11590</v>
      </c>
      <c r="CK186" s="7" t="n">
        <v>11337</v>
      </c>
      <c r="CL186" s="7" t="n">
        <v>10699</v>
      </c>
      <c r="CM186" s="7" t="n">
        <v>10592</v>
      </c>
      <c r="CN186" s="7" t="n">
        <v>10288</v>
      </c>
      <c r="CO186" s="7" t="n">
        <v>10068</v>
      </c>
      <c r="CP186" s="7" t="n">
        <v>9820</v>
      </c>
      <c r="CQ186" s="7" t="n">
        <v>9528</v>
      </c>
      <c r="CR186" s="7" t="n">
        <v>9034</v>
      </c>
      <c r="CS186" s="7" t="n">
        <v>9014</v>
      </c>
      <c r="CT186" s="7" t="n">
        <v>9449</v>
      </c>
      <c r="CU186" s="7" t="n">
        <v>9426</v>
      </c>
      <c r="CV186" s="7" t="n">
        <v>9307</v>
      </c>
      <c r="CW186" s="7" t="n">
        <v>9081</v>
      </c>
      <c r="CX186" s="7" t="n">
        <v>8646</v>
      </c>
      <c r="CY186" s="7" t="n">
        <v>8314</v>
      </c>
      <c r="CZ186" s="7" t="n">
        <v>8636</v>
      </c>
      <c r="DA186" s="7" t="n">
        <v>8589</v>
      </c>
      <c r="DB186" s="7" t="n">
        <v>7585</v>
      </c>
      <c r="DC186" s="7" t="n">
        <v>7598</v>
      </c>
      <c r="DD186" s="7" t="n">
        <v>8125</v>
      </c>
      <c r="DE186" s="7" t="n">
        <v>8310</v>
      </c>
      <c r="DF186" s="7" t="n">
        <v>8647</v>
      </c>
      <c r="DG186" s="7" t="n">
        <v>8072</v>
      </c>
      <c r="DH186" s="7" t="n">
        <v>8322</v>
      </c>
      <c r="DI186" s="7" t="n">
        <v>9150</v>
      </c>
      <c r="DJ186" s="7" t="n">
        <v>9831</v>
      </c>
      <c r="DK186" s="7" t="n">
        <v>10093</v>
      </c>
      <c r="DL186" s="7" t="n">
        <v>10514</v>
      </c>
      <c r="DM186" s="7" t="n">
        <v>9763</v>
      </c>
      <c r="DN186" s="7" t="n">
        <v>9904</v>
      </c>
      <c r="DO186" s="7" t="n">
        <v>9607</v>
      </c>
      <c r="DP186" s="7" t="n">
        <v>9550</v>
      </c>
      <c r="DQ186" s="7" t="n">
        <v>10011</v>
      </c>
      <c r="DR186" s="7" t="n">
        <v>10118</v>
      </c>
      <c r="DS186" s="7" t="n">
        <v>10000</v>
      </c>
    </row>
    <row r="187">
      <c r="A187" s="4" t="inlineStr">
        <is>
          <t>Wasatch Index: MSCI Emerging Markets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row>
    <row r="189">
      <c r="A189" s="4" t="inlineStr">
        <is>
          <t>Line Graph and Table Measure Name</t>
        </is>
      </c>
      <c r="B189" s="4" t="inlineStr">
        <is>
          <t>MSCI Emerging Markets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row>
    <row r="190">
      <c r="A190" s="4" t="inlineStr">
        <is>
          <t>Account Value</t>
        </is>
      </c>
      <c r="B190" s="5" t="n">
        <v>14837</v>
      </c>
      <c r="C190" s="7" t="n">
        <v>13908</v>
      </c>
      <c r="D190" s="7" t="n">
        <v>13687</v>
      </c>
      <c r="E190" s="7" t="n">
        <v>13647</v>
      </c>
      <c r="F190" s="7" t="n">
        <v>13129</v>
      </c>
      <c r="G190" s="7" t="n">
        <v>13055</v>
      </c>
      <c r="H190" s="7" t="n">
        <v>12997</v>
      </c>
      <c r="I190" s="7" t="n">
        <v>12683</v>
      </c>
      <c r="J190" s="7" t="n">
        <v>12107</v>
      </c>
      <c r="K190" s="7" t="n">
        <v>12696</v>
      </c>
      <c r="L190" s="7" t="n">
        <v>12219</v>
      </c>
      <c r="M190" s="7" t="n">
        <v>11313</v>
      </c>
      <c r="N190" s="7" t="n">
        <v>11770</v>
      </c>
      <c r="O190" s="7" t="n">
        <v>12087</v>
      </c>
      <c r="P190" s="7" t="n">
        <v>12880</v>
      </c>
      <c r="Q190" s="7" t="n">
        <v>12125</v>
      </c>
      <c r="R190" s="7" t="n">
        <v>11682</v>
      </c>
      <c r="S190" s="7" t="n">
        <v>11881</v>
      </c>
      <c r="T190" s="7" t="n">
        <v>12017</v>
      </c>
      <c r="U190" s="7" t="n">
        <v>11664</v>
      </c>
      <c r="V190" s="7" t="n">
        <v>12473</v>
      </c>
      <c r="W190" s="7" t="n">
        <v>11560</v>
      </c>
      <c r="X190" s="7" t="n">
        <v>11725</v>
      </c>
      <c r="Y190" s="7" t="n">
        <v>10210</v>
      </c>
      <c r="Z190" s="7" t="n">
        <v>10538</v>
      </c>
      <c r="AA190" s="7" t="n">
        <v>11937</v>
      </c>
      <c r="AB190" s="7" t="n">
        <v>11887</v>
      </c>
      <c r="AC190" s="7" t="n">
        <v>11917</v>
      </c>
      <c r="AD190" s="4" t="inlineStr">
        <is>
          <t xml:space="preserve"> </t>
        </is>
      </c>
      <c r="AE190" s="7" t="n">
        <v>12765</v>
      </c>
      <c r="AF190" s="7" t="n">
        <v>12709</v>
      </c>
      <c r="AG190" s="7" t="n">
        <v>13458</v>
      </c>
      <c r="AH190" s="7" t="n">
        <v>13769</v>
      </c>
      <c r="AI190" s="7" t="n">
        <v>14193</v>
      </c>
      <c r="AJ190" s="7" t="n">
        <v>14467</v>
      </c>
      <c r="AK190" s="7" t="n">
        <v>14200</v>
      </c>
      <c r="AL190" s="7" t="n">
        <v>14803</v>
      </c>
      <c r="AM190" s="7" t="n">
        <v>14659</v>
      </c>
      <c r="AN190" s="7" t="n">
        <v>15265</v>
      </c>
      <c r="AO190" s="7" t="n">
        <v>14876</v>
      </c>
      <c r="AP190" s="7" t="n">
        <v>15949</v>
      </c>
      <c r="AQ190" s="7" t="n">
        <v>15922</v>
      </c>
      <c r="AR190" s="7" t="n">
        <v>15561</v>
      </c>
      <c r="AS190" s="7" t="n">
        <v>15183</v>
      </c>
      <c r="AT190" s="7" t="n">
        <v>15416</v>
      </c>
      <c r="AU190" s="7" t="n">
        <v>15299</v>
      </c>
      <c r="AV190" s="7" t="n">
        <v>14844</v>
      </c>
      <c r="AW190" s="7" t="n">
        <v>13827</v>
      </c>
      <c r="AX190" s="7" t="n">
        <v>12657</v>
      </c>
      <c r="AY190" s="7" t="n">
        <v>12401</v>
      </c>
      <c r="AZ190" s="7" t="n">
        <v>12603</v>
      </c>
      <c r="BA190" s="7" t="n">
        <v>12331</v>
      </c>
      <c r="BB190" s="7" t="n">
        <v>11319</v>
      </c>
      <c r="BC190" s="7" t="n">
        <v>10544</v>
      </c>
      <c r="BD190" s="7" t="n">
        <v>10464</v>
      </c>
      <c r="BE190" s="7" t="n">
        <v>9586</v>
      </c>
      <c r="BF190" s="7" t="n">
        <v>11331</v>
      </c>
      <c r="BG190" s="7" t="n">
        <v>11962</v>
      </c>
      <c r="BH190" s="7" t="n">
        <v>12547</v>
      </c>
      <c r="BI190" s="7" t="n">
        <v>11676</v>
      </c>
      <c r="BJ190" s="7" t="n">
        <v>11692</v>
      </c>
      <c r="BK190" s="7" t="n">
        <v>11219</v>
      </c>
      <c r="BL190" s="7" t="n">
        <v>11009</v>
      </c>
      <c r="BM190" s="7" t="n">
        <v>11573</v>
      </c>
      <c r="BN190" s="7" t="n">
        <v>11716</v>
      </c>
      <c r="BO190" s="7" t="n">
        <v>11028</v>
      </c>
      <c r="BP190" s="7" t="n">
        <v>11891</v>
      </c>
      <c r="BQ190" s="7" t="n">
        <v>11646</v>
      </c>
      <c r="BR190" s="7" t="n">
        <v>11549</v>
      </c>
      <c r="BS190" s="7" t="n">
        <v>11523</v>
      </c>
      <c r="BT190" s="7" t="n">
        <v>10595</v>
      </c>
      <c r="BU190" s="7" t="n">
        <v>10883</v>
      </c>
      <c r="BV190" s="7" t="n">
        <v>10453</v>
      </c>
      <c r="BW190" s="7" t="n">
        <v>11450</v>
      </c>
      <c r="BX190" s="7" t="n">
        <v>11511</v>
      </c>
      <c r="BY190" s="7" t="n">
        <v>11831</v>
      </c>
      <c r="BZ190" s="7" t="n">
        <v>11576</v>
      </c>
      <c r="CA190" s="7" t="n">
        <v>12078</v>
      </c>
      <c r="CB190" s="7" t="n">
        <v>12522</v>
      </c>
      <c r="CC190" s="7" t="n">
        <v>12578</v>
      </c>
      <c r="CD190" s="7" t="n">
        <v>12816</v>
      </c>
      <c r="CE190" s="7" t="n">
        <v>13436</v>
      </c>
      <c r="CF190" s="7" t="n">
        <v>12402</v>
      </c>
      <c r="CG190" s="7" t="n">
        <v>11972</v>
      </c>
      <c r="CH190" s="7" t="n">
        <v>11948</v>
      </c>
      <c r="CI190" s="7" t="n">
        <v>11544</v>
      </c>
      <c r="CJ190" s="7" t="n">
        <v>11590</v>
      </c>
      <c r="CK190" s="7" t="n">
        <v>11337</v>
      </c>
      <c r="CL190" s="7" t="n">
        <v>10699</v>
      </c>
      <c r="CM190" s="7" t="n">
        <v>10592</v>
      </c>
      <c r="CN190" s="7" t="n">
        <v>10288</v>
      </c>
      <c r="CO190" s="7" t="n">
        <v>10068</v>
      </c>
      <c r="CP190" s="7" t="n">
        <v>9820</v>
      </c>
      <c r="CQ190" s="7" t="n">
        <v>9528</v>
      </c>
      <c r="CR190" s="7" t="n">
        <v>9034</v>
      </c>
      <c r="CS190" s="7" t="n">
        <v>9014</v>
      </c>
      <c r="CT190" s="7" t="n">
        <v>9449</v>
      </c>
      <c r="CU190" s="7" t="n">
        <v>9426</v>
      </c>
      <c r="CV190" s="7" t="n">
        <v>9307</v>
      </c>
      <c r="CW190" s="7" t="n">
        <v>9081</v>
      </c>
      <c r="CX190" s="7" t="n">
        <v>8646</v>
      </c>
      <c r="CY190" s="7" t="n">
        <v>8314</v>
      </c>
      <c r="CZ190" s="7" t="n">
        <v>8636</v>
      </c>
      <c r="DA190" s="7" t="n">
        <v>8589</v>
      </c>
      <c r="DB190" s="7" t="n">
        <v>7585</v>
      </c>
      <c r="DC190" s="7" t="n">
        <v>7598</v>
      </c>
      <c r="DD190" s="7" t="n">
        <v>8125</v>
      </c>
      <c r="DE190" s="7" t="n">
        <v>8310</v>
      </c>
      <c r="DF190" s="7" t="n">
        <v>8647</v>
      </c>
      <c r="DG190" s="7" t="n">
        <v>8072</v>
      </c>
      <c r="DH190" s="7" t="n">
        <v>8322</v>
      </c>
      <c r="DI190" s="7" t="n">
        <v>9150</v>
      </c>
      <c r="DJ190" s="7" t="n">
        <v>9831</v>
      </c>
      <c r="DK190" s="7" t="n">
        <v>10093</v>
      </c>
      <c r="DL190" s="7" t="n">
        <v>10514</v>
      </c>
      <c r="DM190" s="7" t="n">
        <v>9763</v>
      </c>
      <c r="DN190" s="7" t="n">
        <v>9904</v>
      </c>
      <c r="DO190" s="7" t="n">
        <v>9607</v>
      </c>
      <c r="DP190" s="7" t="n">
        <v>9550</v>
      </c>
      <c r="DQ190" s="7" t="n">
        <v>10011</v>
      </c>
      <c r="DR190" s="7" t="n">
        <v>10118</v>
      </c>
      <c r="DS190" s="7" t="n">
        <v>10000</v>
      </c>
    </row>
    <row r="191">
      <c r="A191" s="4" t="inlineStr">
        <is>
          <t>Wasatch Index: MSCI Frontier Emerging Markets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row>
    <row r="193">
      <c r="A193" s="4" t="inlineStr">
        <is>
          <t>Line Graph and Table Measure Name</t>
        </is>
      </c>
      <c r="B193" s="4" t="inlineStr">
        <is>
          <t>MSCI Frontier Emerging Markets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row>
    <row r="194">
      <c r="A194" s="4" t="inlineStr">
        <is>
          <t>Account Value</t>
        </is>
      </c>
      <c r="B194" s="5" t="n">
        <v>9876</v>
      </c>
      <c r="C194" s="7" t="n">
        <v>9651</v>
      </c>
      <c r="D194" s="7" t="n">
        <v>9337</v>
      </c>
      <c r="E194" s="7" t="n">
        <v>9116</v>
      </c>
      <c r="F194" s="7" t="n">
        <v>9197</v>
      </c>
      <c r="G194" s="7" t="n">
        <v>9022</v>
      </c>
      <c r="H194" s="7" t="n">
        <v>9311</v>
      </c>
      <c r="I194" s="7" t="n">
        <v>9079</v>
      </c>
      <c r="J194" s="7" t="n">
        <v>8943</v>
      </c>
      <c r="K194" s="7" t="n">
        <v>8819</v>
      </c>
      <c r="L194" s="7" t="n">
        <v>8368</v>
      </c>
      <c r="M194" s="7" t="n">
        <v>7778</v>
      </c>
      <c r="N194" s="7" t="n">
        <v>8207</v>
      </c>
      <c r="O194" s="7" t="n">
        <v>8381</v>
      </c>
      <c r="P194" s="7" t="n">
        <v>8762</v>
      </c>
      <c r="Q194" s="7" t="n">
        <v>8236</v>
      </c>
      <c r="R194" s="7" t="n">
        <v>7956</v>
      </c>
      <c r="S194" s="7" t="n">
        <v>8159</v>
      </c>
      <c r="T194" s="7" t="n">
        <v>8074</v>
      </c>
      <c r="U194" s="7" t="n">
        <v>7952</v>
      </c>
      <c r="V194" s="7" t="n">
        <v>8272</v>
      </c>
      <c r="W194" s="7" t="n">
        <v>7886</v>
      </c>
      <c r="X194" s="7" t="n">
        <v>8035</v>
      </c>
      <c r="Y194" s="7" t="n">
        <v>7381</v>
      </c>
      <c r="Z194" s="7" t="n">
        <v>7224</v>
      </c>
      <c r="AA194" s="7" t="n">
        <v>8127</v>
      </c>
      <c r="AB194" s="7" t="n">
        <v>8032</v>
      </c>
      <c r="AC194" s="7" t="n">
        <v>7912</v>
      </c>
      <c r="AD194" s="4" t="inlineStr">
        <is>
          <t xml:space="preserve"> </t>
        </is>
      </c>
      <c r="AE194" s="7" t="n">
        <v>8886</v>
      </c>
      <c r="AF194" s="7" t="n">
        <v>9059</v>
      </c>
      <c r="AG194" s="7" t="n">
        <v>9685</v>
      </c>
      <c r="AH194" s="7" t="n">
        <v>9587</v>
      </c>
      <c r="AI194" s="7" t="n">
        <v>9711</v>
      </c>
      <c r="AJ194" s="7" t="n">
        <v>9638</v>
      </c>
      <c r="AK194" s="7" t="n">
        <v>9571</v>
      </c>
      <c r="AL194" s="7" t="n">
        <v>9949</v>
      </c>
      <c r="AM194" s="7" t="n">
        <v>9454</v>
      </c>
      <c r="AN194" s="7" t="n">
        <v>9564</v>
      </c>
      <c r="AO194" s="7" t="n">
        <v>8947</v>
      </c>
      <c r="AP194" s="7" t="n">
        <v>9303</v>
      </c>
      <c r="AQ194" s="7" t="n">
        <v>9225</v>
      </c>
      <c r="AR194" s="7" t="n">
        <v>8863</v>
      </c>
      <c r="AS194" s="7" t="n">
        <v>8679</v>
      </c>
      <c r="AT194" s="7" t="n">
        <v>8989</v>
      </c>
      <c r="AU194" s="7" t="n">
        <v>8817</v>
      </c>
      <c r="AV194" s="7" t="n">
        <v>9241</v>
      </c>
      <c r="AW194" s="7" t="n">
        <v>8629</v>
      </c>
      <c r="AX194" s="7" t="n">
        <v>8041</v>
      </c>
      <c r="AY194" s="7" t="n">
        <v>7870</v>
      </c>
      <c r="AZ194" s="7" t="n">
        <v>7960</v>
      </c>
      <c r="BA194" s="7" t="n">
        <v>7540</v>
      </c>
      <c r="BB194" s="7" t="n">
        <v>7542</v>
      </c>
      <c r="BC194" s="7" t="n">
        <v>7297</v>
      </c>
      <c r="BD194" s="7" t="n">
        <v>7019</v>
      </c>
      <c r="BE194" s="7" t="n">
        <v>6498</v>
      </c>
      <c r="BF194" s="7" t="n">
        <v>8580</v>
      </c>
      <c r="BG194" s="7" t="n">
        <v>9190</v>
      </c>
      <c r="BH194" s="7" t="n">
        <v>9494</v>
      </c>
      <c r="BI194" s="7" t="n">
        <v>9079</v>
      </c>
      <c r="BJ194" s="7" t="n">
        <v>9126</v>
      </c>
      <c r="BK194" s="7" t="n">
        <v>8894</v>
      </c>
      <c r="BL194" s="7" t="n">
        <v>8979</v>
      </c>
      <c r="BM194" s="7" t="n">
        <v>9571</v>
      </c>
      <c r="BN194" s="7" t="n">
        <v>9537</v>
      </c>
      <c r="BO194" s="7" t="n">
        <v>9096</v>
      </c>
      <c r="BP194" s="7" t="n">
        <v>9144</v>
      </c>
      <c r="BQ194" s="7" t="n">
        <v>9107</v>
      </c>
      <c r="BR194" s="7" t="n">
        <v>8958</v>
      </c>
      <c r="BS194" s="7" t="n">
        <v>8910</v>
      </c>
      <c r="BT194" s="7" t="n">
        <v>8321</v>
      </c>
      <c r="BU194" s="7" t="n">
        <v>8450</v>
      </c>
      <c r="BV194" s="7" t="n">
        <v>8319</v>
      </c>
      <c r="BW194" s="7" t="n">
        <v>8667</v>
      </c>
      <c r="BX194" s="7" t="n">
        <v>8821</v>
      </c>
      <c r="BY194" s="7" t="n">
        <v>9116</v>
      </c>
      <c r="BZ194" s="7" t="n">
        <v>8807</v>
      </c>
      <c r="CA194" s="7" t="n">
        <v>9099</v>
      </c>
      <c r="CB194" s="7" t="n">
        <v>9824</v>
      </c>
      <c r="CC194" s="7" t="n">
        <v>9899</v>
      </c>
      <c r="CD194" s="7" t="n">
        <v>9907</v>
      </c>
      <c r="CE194" s="7" t="n">
        <v>10199</v>
      </c>
      <c r="CF194" s="7" t="n">
        <v>9744</v>
      </c>
      <c r="CG194" s="7" t="n">
        <v>9394</v>
      </c>
      <c r="CH194" s="7" t="n">
        <v>9288</v>
      </c>
      <c r="CI194" s="7" t="n">
        <v>9276</v>
      </c>
      <c r="CJ194" s="7" t="n">
        <v>9102</v>
      </c>
      <c r="CK194" s="7" t="n">
        <v>8931</v>
      </c>
      <c r="CL194" s="7" t="n">
        <v>8732</v>
      </c>
      <c r="CM194" s="7" t="n">
        <v>8745</v>
      </c>
      <c r="CN194" s="7" t="n">
        <v>8394</v>
      </c>
      <c r="CO194" s="7" t="n">
        <v>8254</v>
      </c>
      <c r="CP194" s="7" t="n">
        <v>8103</v>
      </c>
      <c r="CQ194" s="7" t="n">
        <v>8152</v>
      </c>
      <c r="CR194" s="7" t="n">
        <v>7685</v>
      </c>
      <c r="CS194" s="7" t="n">
        <v>7490</v>
      </c>
      <c r="CT194" s="7" t="n">
        <v>7960</v>
      </c>
      <c r="CU194" s="7" t="n">
        <v>8029</v>
      </c>
      <c r="CV194" s="7" t="n">
        <v>8069</v>
      </c>
      <c r="CW194" s="7" t="n">
        <v>8111</v>
      </c>
      <c r="CX194" s="7" t="n">
        <v>7967</v>
      </c>
      <c r="CY194" s="7" t="n">
        <v>7880</v>
      </c>
      <c r="CZ194" s="7" t="n">
        <v>7895</v>
      </c>
      <c r="DA194" s="7" t="n">
        <v>7687</v>
      </c>
      <c r="DB194" s="7" t="n">
        <v>7101</v>
      </c>
      <c r="DC194" s="7" t="n">
        <v>6900</v>
      </c>
      <c r="DD194" s="7" t="n">
        <v>7319</v>
      </c>
      <c r="DE194" s="7" t="n">
        <v>7308</v>
      </c>
      <c r="DF194" s="7" t="n">
        <v>7793</v>
      </c>
      <c r="DG194" s="7" t="n">
        <v>7518</v>
      </c>
      <c r="DH194" s="7" t="n">
        <v>7677</v>
      </c>
      <c r="DI194" s="7" t="n">
        <v>8311</v>
      </c>
      <c r="DJ194" s="7" t="n">
        <v>8638</v>
      </c>
      <c r="DK194" s="7" t="n">
        <v>8682</v>
      </c>
      <c r="DL194" s="7" t="n">
        <v>9074</v>
      </c>
      <c r="DM194" s="7" t="n">
        <v>8742</v>
      </c>
      <c r="DN194" s="7" t="n">
        <v>8910</v>
      </c>
      <c r="DO194" s="7" t="n">
        <v>8796</v>
      </c>
      <c r="DP194" s="7" t="n">
        <v>8958</v>
      </c>
      <c r="DQ194" s="7" t="n">
        <v>9288</v>
      </c>
      <c r="DR194" s="7" t="n">
        <v>9672</v>
      </c>
      <c r="DS194" s="7" t="n">
        <v>10000</v>
      </c>
    </row>
    <row r="195">
      <c r="A195" s="4" t="inlineStr">
        <is>
          <t>Wasatch Index: MSCI Frontier Emerging Markets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row>
    <row r="197">
      <c r="A197" s="4" t="inlineStr">
        <is>
          <t>Line Graph and Table Measure Name</t>
        </is>
      </c>
      <c r="B197" s="4" t="inlineStr">
        <is>
          <t>MSCI Frontier Emerging Markets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row>
    <row r="198">
      <c r="A198" s="4" t="inlineStr">
        <is>
          <t>Account Value</t>
        </is>
      </c>
      <c r="B198" s="5" t="n">
        <v>9876</v>
      </c>
      <c r="C198" s="7" t="n">
        <v>9651</v>
      </c>
      <c r="D198" s="7" t="n">
        <v>9337</v>
      </c>
      <c r="E198" s="7" t="n">
        <v>9116</v>
      </c>
      <c r="F198" s="7" t="n">
        <v>9197</v>
      </c>
      <c r="G198" s="7" t="n">
        <v>9022</v>
      </c>
      <c r="H198" s="7" t="n">
        <v>9311</v>
      </c>
      <c r="I198" s="7" t="n">
        <v>9079</v>
      </c>
      <c r="J198" s="7" t="n">
        <v>8943</v>
      </c>
      <c r="K198" s="7" t="n">
        <v>8819</v>
      </c>
      <c r="L198" s="7" t="n">
        <v>8368</v>
      </c>
      <c r="M198" s="7" t="n">
        <v>7778</v>
      </c>
      <c r="N198" s="7" t="n">
        <v>8207</v>
      </c>
      <c r="O198" s="7" t="n">
        <v>8381</v>
      </c>
      <c r="P198" s="7" t="n">
        <v>8762</v>
      </c>
      <c r="Q198" s="7" t="n">
        <v>8236</v>
      </c>
      <c r="R198" s="7" t="n">
        <v>7956</v>
      </c>
      <c r="S198" s="7" t="n">
        <v>8159</v>
      </c>
      <c r="T198" s="7" t="n">
        <v>8074</v>
      </c>
      <c r="U198" s="7" t="n">
        <v>7952</v>
      </c>
      <c r="V198" s="7" t="n">
        <v>8272</v>
      </c>
      <c r="W198" s="7" t="n">
        <v>7886</v>
      </c>
      <c r="X198" s="7" t="n">
        <v>8035</v>
      </c>
      <c r="Y198" s="7" t="n">
        <v>7381</v>
      </c>
      <c r="Z198" s="7" t="n">
        <v>7224</v>
      </c>
      <c r="AA198" s="7" t="n">
        <v>8127</v>
      </c>
      <c r="AB198" s="7" t="n">
        <v>8032</v>
      </c>
      <c r="AC198" s="7" t="n">
        <v>7912</v>
      </c>
      <c r="AD198" s="4" t="inlineStr">
        <is>
          <t xml:space="preserve"> </t>
        </is>
      </c>
      <c r="AE198" s="7" t="n">
        <v>8886</v>
      </c>
      <c r="AF198" s="7" t="n">
        <v>9059</v>
      </c>
      <c r="AG198" s="7" t="n">
        <v>9685</v>
      </c>
      <c r="AH198" s="7" t="n">
        <v>9587</v>
      </c>
      <c r="AI198" s="7" t="n">
        <v>9711</v>
      </c>
      <c r="AJ198" s="7" t="n">
        <v>9638</v>
      </c>
      <c r="AK198" s="7" t="n">
        <v>9571</v>
      </c>
      <c r="AL198" s="7" t="n">
        <v>9949</v>
      </c>
      <c r="AM198" s="7" t="n">
        <v>9454</v>
      </c>
      <c r="AN198" s="7" t="n">
        <v>9564</v>
      </c>
      <c r="AO198" s="7" t="n">
        <v>8947</v>
      </c>
      <c r="AP198" s="7" t="n">
        <v>9303</v>
      </c>
      <c r="AQ198" s="7" t="n">
        <v>9225</v>
      </c>
      <c r="AR198" s="7" t="n">
        <v>8863</v>
      </c>
      <c r="AS198" s="7" t="n">
        <v>8679</v>
      </c>
      <c r="AT198" s="7" t="n">
        <v>8989</v>
      </c>
      <c r="AU198" s="7" t="n">
        <v>8817</v>
      </c>
      <c r="AV198" s="7" t="n">
        <v>9241</v>
      </c>
      <c r="AW198" s="7" t="n">
        <v>8629</v>
      </c>
      <c r="AX198" s="7" t="n">
        <v>8041</v>
      </c>
      <c r="AY198" s="7" t="n">
        <v>7870</v>
      </c>
      <c r="AZ198" s="7" t="n">
        <v>7960</v>
      </c>
      <c r="BA198" s="7" t="n">
        <v>7540</v>
      </c>
      <c r="BB198" s="7" t="n">
        <v>7542</v>
      </c>
      <c r="BC198" s="7" t="n">
        <v>7297</v>
      </c>
      <c r="BD198" s="7" t="n">
        <v>7019</v>
      </c>
      <c r="BE198" s="7" t="n">
        <v>6498</v>
      </c>
      <c r="BF198" s="7" t="n">
        <v>8580</v>
      </c>
      <c r="BG198" s="7" t="n">
        <v>9190</v>
      </c>
      <c r="BH198" s="7" t="n">
        <v>9494</v>
      </c>
      <c r="BI198" s="7" t="n">
        <v>9079</v>
      </c>
      <c r="BJ198" s="7" t="n">
        <v>9126</v>
      </c>
      <c r="BK198" s="7" t="n">
        <v>8894</v>
      </c>
      <c r="BL198" s="7" t="n">
        <v>8979</v>
      </c>
      <c r="BM198" s="7" t="n">
        <v>9571</v>
      </c>
      <c r="BN198" s="7" t="n">
        <v>9537</v>
      </c>
      <c r="BO198" s="7" t="n">
        <v>9096</v>
      </c>
      <c r="BP198" s="7" t="n">
        <v>9144</v>
      </c>
      <c r="BQ198" s="7" t="n">
        <v>9107</v>
      </c>
      <c r="BR198" s="7" t="n">
        <v>8958</v>
      </c>
      <c r="BS198" s="7" t="n">
        <v>8910</v>
      </c>
      <c r="BT198" s="7" t="n">
        <v>8321</v>
      </c>
      <c r="BU198" s="7" t="n">
        <v>8450</v>
      </c>
      <c r="BV198" s="7" t="n">
        <v>8319</v>
      </c>
      <c r="BW198" s="7" t="n">
        <v>8667</v>
      </c>
      <c r="BX198" s="7" t="n">
        <v>8821</v>
      </c>
      <c r="BY198" s="7" t="n">
        <v>9116</v>
      </c>
      <c r="BZ198" s="7" t="n">
        <v>8807</v>
      </c>
      <c r="CA198" s="7" t="n">
        <v>9099</v>
      </c>
      <c r="CB198" s="7" t="n">
        <v>9824</v>
      </c>
      <c r="CC198" s="7" t="n">
        <v>9899</v>
      </c>
      <c r="CD198" s="7" t="n">
        <v>9907</v>
      </c>
      <c r="CE198" s="7" t="n">
        <v>10199</v>
      </c>
      <c r="CF198" s="7" t="n">
        <v>9744</v>
      </c>
      <c r="CG198" s="7" t="n">
        <v>9394</v>
      </c>
      <c r="CH198" s="7" t="n">
        <v>9288</v>
      </c>
      <c r="CI198" s="7" t="n">
        <v>9276</v>
      </c>
      <c r="CJ198" s="7" t="n">
        <v>9102</v>
      </c>
      <c r="CK198" s="7" t="n">
        <v>8931</v>
      </c>
      <c r="CL198" s="7" t="n">
        <v>8732</v>
      </c>
      <c r="CM198" s="7" t="n">
        <v>8745</v>
      </c>
      <c r="CN198" s="7" t="n">
        <v>8394</v>
      </c>
      <c r="CO198" s="7" t="n">
        <v>8254</v>
      </c>
      <c r="CP198" s="7" t="n">
        <v>8103</v>
      </c>
      <c r="CQ198" s="7" t="n">
        <v>8152</v>
      </c>
      <c r="CR198" s="7" t="n">
        <v>7685</v>
      </c>
      <c r="CS198" s="7" t="n">
        <v>7490</v>
      </c>
      <c r="CT198" s="7" t="n">
        <v>7960</v>
      </c>
      <c r="CU198" s="7" t="n">
        <v>8029</v>
      </c>
      <c r="CV198" s="7" t="n">
        <v>8069</v>
      </c>
      <c r="CW198" s="7" t="n">
        <v>8111</v>
      </c>
      <c r="CX198" s="7" t="n">
        <v>7967</v>
      </c>
      <c r="CY198" s="7" t="n">
        <v>7880</v>
      </c>
      <c r="CZ198" s="7" t="n">
        <v>7895</v>
      </c>
      <c r="DA198" s="7" t="n">
        <v>7687</v>
      </c>
      <c r="DB198" s="7" t="n">
        <v>7101</v>
      </c>
      <c r="DC198" s="7" t="n">
        <v>6900</v>
      </c>
      <c r="DD198" s="7" t="n">
        <v>7319</v>
      </c>
      <c r="DE198" s="7" t="n">
        <v>7308</v>
      </c>
      <c r="DF198" s="7" t="n">
        <v>7793</v>
      </c>
      <c r="DG198" s="7" t="n">
        <v>7518</v>
      </c>
      <c r="DH198" s="7" t="n">
        <v>7677</v>
      </c>
      <c r="DI198" s="7" t="n">
        <v>8311</v>
      </c>
      <c r="DJ198" s="7" t="n">
        <v>8638</v>
      </c>
      <c r="DK198" s="7" t="n">
        <v>8682</v>
      </c>
      <c r="DL198" s="7" t="n">
        <v>9074</v>
      </c>
      <c r="DM198" s="7" t="n">
        <v>8742</v>
      </c>
      <c r="DN198" s="7" t="n">
        <v>8910</v>
      </c>
      <c r="DO198" s="7" t="n">
        <v>8796</v>
      </c>
      <c r="DP198" s="7" t="n">
        <v>8958</v>
      </c>
      <c r="DQ198" s="7" t="n">
        <v>9288</v>
      </c>
      <c r="DR198" s="7" t="n">
        <v>9672</v>
      </c>
      <c r="DS198" s="7" t="n">
        <v>10000</v>
      </c>
    </row>
    <row r="199">
      <c r="A199" s="4" t="inlineStr">
        <is>
          <t>Wasatch Index: MSCI AC World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row>
    <row r="201">
      <c r="A201" s="4" t="inlineStr">
        <is>
          <t>Line Graph and Table Measure Name</t>
        </is>
      </c>
      <c r="B201" s="4" t="inlineStr">
        <is>
          <t>MSCI AC World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row>
    <row r="202">
      <c r="A202" s="4" t="inlineStr">
        <is>
          <t>Account Value</t>
        </is>
      </c>
      <c r="B202" s="5" t="n">
        <v>24526</v>
      </c>
      <c r="C202" s="7" t="n">
        <v>23969</v>
      </c>
      <c r="D202" s="7" t="n">
        <v>23375</v>
      </c>
      <c r="E202" s="7" t="n">
        <v>23004</v>
      </c>
      <c r="F202" s="7" t="n">
        <v>22503</v>
      </c>
      <c r="G202" s="7" t="n">
        <v>21625</v>
      </c>
      <c r="H202" s="7" t="n">
        <v>22363</v>
      </c>
      <c r="I202" s="7" t="n">
        <v>21682</v>
      </c>
      <c r="J202" s="7" t="n">
        <v>20790</v>
      </c>
      <c r="K202" s="7" t="n">
        <v>20669</v>
      </c>
      <c r="L202" s="7" t="n">
        <v>19721</v>
      </c>
      <c r="M202" s="7" t="n">
        <v>18055</v>
      </c>
      <c r="N202" s="7" t="n">
        <v>18615</v>
      </c>
      <c r="O202" s="7" t="n">
        <v>19417</v>
      </c>
      <c r="P202" s="7" t="n">
        <v>19976</v>
      </c>
      <c r="Q202" s="7" t="n">
        <v>19270</v>
      </c>
      <c r="R202" s="7" t="n">
        <v>18213</v>
      </c>
      <c r="S202" s="7" t="n">
        <v>18410</v>
      </c>
      <c r="T202" s="7" t="n">
        <v>18149</v>
      </c>
      <c r="U202" s="7" t="n">
        <v>17606</v>
      </c>
      <c r="V202" s="7" t="n">
        <v>18126</v>
      </c>
      <c r="W202" s="7" t="n">
        <v>16913</v>
      </c>
      <c r="X202" s="7" t="n">
        <v>17606</v>
      </c>
      <c r="Y202" s="7" t="n">
        <v>16339</v>
      </c>
      <c r="Z202" s="7" t="n">
        <v>15409</v>
      </c>
      <c r="AA202" s="7" t="n">
        <v>17040</v>
      </c>
      <c r="AB202" s="7" t="n">
        <v>17692</v>
      </c>
      <c r="AC202" s="7" t="n">
        <v>16537</v>
      </c>
      <c r="AD202" s="4" t="inlineStr">
        <is>
          <t xml:space="preserve"> </t>
        </is>
      </c>
      <c r="AE202" s="7" t="n">
        <v>18059</v>
      </c>
      <c r="AF202" s="7" t="n">
        <v>18038</v>
      </c>
      <c r="AG202" s="7" t="n">
        <v>19607</v>
      </c>
      <c r="AH202" s="7" t="n">
        <v>19192</v>
      </c>
      <c r="AI202" s="7" t="n">
        <v>19701</v>
      </c>
      <c r="AJ202" s="7" t="n">
        <v>20718</v>
      </c>
      <c r="AK202" s="7" t="n">
        <v>19921</v>
      </c>
      <c r="AL202" s="7" t="n">
        <v>20413</v>
      </c>
      <c r="AM202" s="7" t="n">
        <v>19421</v>
      </c>
      <c r="AN202" s="7" t="n">
        <v>20258</v>
      </c>
      <c r="AO202" s="7" t="n">
        <v>19764</v>
      </c>
      <c r="AP202" s="7" t="n">
        <v>19628</v>
      </c>
      <c r="AQ202" s="7" t="n">
        <v>19373</v>
      </c>
      <c r="AR202" s="7" t="n">
        <v>19076</v>
      </c>
      <c r="AS202" s="7" t="n">
        <v>18277</v>
      </c>
      <c r="AT202" s="7" t="n">
        <v>17802</v>
      </c>
      <c r="AU202" s="7" t="n">
        <v>17399</v>
      </c>
      <c r="AV202" s="7" t="n">
        <v>17478</v>
      </c>
      <c r="AW202" s="7" t="n">
        <v>16703</v>
      </c>
      <c r="AX202" s="7" t="n">
        <v>14870</v>
      </c>
      <c r="AY202" s="7" t="n">
        <v>15240</v>
      </c>
      <c r="AZ202" s="7" t="n">
        <v>15748</v>
      </c>
      <c r="BA202" s="7" t="n">
        <v>14840</v>
      </c>
      <c r="BB202" s="7" t="n">
        <v>14094</v>
      </c>
      <c r="BC202" s="7" t="n">
        <v>13658</v>
      </c>
      <c r="BD202" s="7" t="n">
        <v>13089</v>
      </c>
      <c r="BE202" s="7" t="n">
        <v>11822</v>
      </c>
      <c r="BF202" s="7" t="n">
        <v>13667</v>
      </c>
      <c r="BG202" s="7" t="n">
        <v>14868</v>
      </c>
      <c r="BH202" s="7" t="n">
        <v>15034</v>
      </c>
      <c r="BI202" s="7" t="n">
        <v>14523</v>
      </c>
      <c r="BJ202" s="7" t="n">
        <v>14177</v>
      </c>
      <c r="BK202" s="7" t="n">
        <v>13799</v>
      </c>
      <c r="BL202" s="7" t="n">
        <v>13515</v>
      </c>
      <c r="BM202" s="7" t="n">
        <v>13843</v>
      </c>
      <c r="BN202" s="7" t="n">
        <v>13803</v>
      </c>
      <c r="BO202" s="7" t="n">
        <v>12954</v>
      </c>
      <c r="BP202" s="7" t="n">
        <v>13771</v>
      </c>
      <c r="BQ202" s="7" t="n">
        <v>13322</v>
      </c>
      <c r="BR202" s="7" t="n">
        <v>13156</v>
      </c>
      <c r="BS202" s="7" t="n">
        <v>12813</v>
      </c>
      <c r="BT202" s="7" t="n">
        <v>11876</v>
      </c>
      <c r="BU202" s="7" t="n">
        <v>12776</v>
      </c>
      <c r="BV202" s="7" t="n">
        <v>12591</v>
      </c>
      <c r="BW202" s="7" t="n">
        <v>13611</v>
      </c>
      <c r="BX202" s="7" t="n">
        <v>13552</v>
      </c>
      <c r="BY202" s="7" t="n">
        <v>13447</v>
      </c>
      <c r="BZ202" s="7" t="n">
        <v>13053</v>
      </c>
      <c r="CA202" s="7" t="n">
        <v>13124</v>
      </c>
      <c r="CB202" s="7" t="n">
        <v>13108</v>
      </c>
      <c r="CC202" s="7" t="n">
        <v>12984</v>
      </c>
      <c r="CD202" s="7" t="n">
        <v>13268</v>
      </c>
      <c r="CE202" s="7" t="n">
        <v>13850</v>
      </c>
      <c r="CF202" s="7" t="n">
        <v>13110</v>
      </c>
      <c r="CG202" s="7" t="n">
        <v>12902</v>
      </c>
      <c r="CH202" s="7" t="n">
        <v>12657</v>
      </c>
      <c r="CI202" s="7" t="n">
        <v>12399</v>
      </c>
      <c r="CJ202" s="7" t="n">
        <v>12164</v>
      </c>
      <c r="CK202" s="7" t="n">
        <v>12118</v>
      </c>
      <c r="CL202" s="7" t="n">
        <v>11789</v>
      </c>
      <c r="CM202" s="7" t="n">
        <v>11735</v>
      </c>
      <c r="CN202" s="7" t="n">
        <v>11482</v>
      </c>
      <c r="CO202" s="7" t="n">
        <v>11305</v>
      </c>
      <c r="CP202" s="7" t="n">
        <v>11169</v>
      </c>
      <c r="CQ202" s="7" t="n">
        <v>10864</v>
      </c>
      <c r="CR202" s="7" t="n">
        <v>10575</v>
      </c>
      <c r="CS202" s="7" t="n">
        <v>10351</v>
      </c>
      <c r="CT202" s="7" t="n">
        <v>10273</v>
      </c>
      <c r="CU202" s="7" t="n">
        <v>10451</v>
      </c>
      <c r="CV202" s="7" t="n">
        <v>10387</v>
      </c>
      <c r="CW202" s="7" t="n">
        <v>10352</v>
      </c>
      <c r="CX202" s="7" t="n">
        <v>9924</v>
      </c>
      <c r="CY202" s="7" t="n">
        <v>9985</v>
      </c>
      <c r="CZ202" s="7" t="n">
        <v>9972</v>
      </c>
      <c r="DA202" s="7" t="n">
        <v>9827</v>
      </c>
      <c r="DB202" s="7" t="n">
        <v>9149</v>
      </c>
      <c r="DC202" s="7" t="n">
        <v>9213</v>
      </c>
      <c r="DD202" s="7" t="n">
        <v>9804</v>
      </c>
      <c r="DE202" s="7" t="n">
        <v>9984</v>
      </c>
      <c r="DF202" s="7" t="n">
        <v>10067</v>
      </c>
      <c r="DG202" s="7" t="n">
        <v>9334</v>
      </c>
      <c r="DH202" s="7" t="n">
        <v>9685</v>
      </c>
      <c r="DI202" s="7" t="n">
        <v>10398</v>
      </c>
      <c r="DJ202" s="7" t="n">
        <v>10309</v>
      </c>
      <c r="DK202" s="7" t="n">
        <v>10557</v>
      </c>
      <c r="DL202" s="7" t="n">
        <v>10571</v>
      </c>
      <c r="DM202" s="7" t="n">
        <v>10273</v>
      </c>
      <c r="DN202" s="7" t="n">
        <v>10435</v>
      </c>
      <c r="DO202" s="7" t="n">
        <v>9884</v>
      </c>
      <c r="DP202" s="7" t="n">
        <v>10041</v>
      </c>
      <c r="DQ202" s="7" t="n">
        <v>10239</v>
      </c>
      <c r="DR202" s="7" t="n">
        <v>10070</v>
      </c>
      <c r="DS202" s="7" t="n">
        <v>10000</v>
      </c>
    </row>
    <row r="203">
      <c r="A203" s="4" t="inlineStr">
        <is>
          <t>Wasatch Index: MSCI AC Worl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row>
    <row r="205">
      <c r="A205" s="4" t="inlineStr">
        <is>
          <t>Line Graph and Table Measure Name</t>
        </is>
      </c>
      <c r="B205" s="4" t="inlineStr">
        <is>
          <t>MSCI AC World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row>
    <row r="206">
      <c r="A206" s="4" t="inlineStr">
        <is>
          <t>Account Value</t>
        </is>
      </c>
      <c r="B206" s="5" t="n">
        <v>24526</v>
      </c>
      <c r="C206" s="7" t="n">
        <v>23969</v>
      </c>
      <c r="D206" s="7" t="n">
        <v>23375</v>
      </c>
      <c r="E206" s="7" t="n">
        <v>23004</v>
      </c>
      <c r="F206" s="7" t="n">
        <v>22503</v>
      </c>
      <c r="G206" s="7" t="n">
        <v>21625</v>
      </c>
      <c r="H206" s="7" t="n">
        <v>22363</v>
      </c>
      <c r="I206" s="7" t="n">
        <v>21682</v>
      </c>
      <c r="J206" s="7" t="n">
        <v>20790</v>
      </c>
      <c r="K206" s="7" t="n">
        <v>20669</v>
      </c>
      <c r="L206" s="7" t="n">
        <v>19721</v>
      </c>
      <c r="M206" s="7" t="n">
        <v>18055</v>
      </c>
      <c r="N206" s="7" t="n">
        <v>18615</v>
      </c>
      <c r="O206" s="7" t="n">
        <v>19417</v>
      </c>
      <c r="P206" s="7" t="n">
        <v>19976</v>
      </c>
      <c r="Q206" s="7" t="n">
        <v>19270</v>
      </c>
      <c r="R206" s="7" t="n">
        <v>18213</v>
      </c>
      <c r="S206" s="7" t="n">
        <v>18410</v>
      </c>
      <c r="T206" s="7" t="n">
        <v>18149</v>
      </c>
      <c r="U206" s="7" t="n">
        <v>17606</v>
      </c>
      <c r="V206" s="7" t="n">
        <v>18126</v>
      </c>
      <c r="W206" s="7" t="n">
        <v>16913</v>
      </c>
      <c r="X206" s="7" t="n">
        <v>17606</v>
      </c>
      <c r="Y206" s="7" t="n">
        <v>16339</v>
      </c>
      <c r="Z206" s="7" t="n">
        <v>15409</v>
      </c>
      <c r="AA206" s="7" t="n">
        <v>17040</v>
      </c>
      <c r="AB206" s="7" t="n">
        <v>17692</v>
      </c>
      <c r="AC206" s="7" t="n">
        <v>16537</v>
      </c>
      <c r="AD206" s="4" t="inlineStr">
        <is>
          <t xml:space="preserve"> </t>
        </is>
      </c>
      <c r="AE206" s="7" t="n">
        <v>18059</v>
      </c>
      <c r="AF206" s="7" t="n">
        <v>18038</v>
      </c>
      <c r="AG206" s="7" t="n">
        <v>19607</v>
      </c>
      <c r="AH206" s="7" t="n">
        <v>19192</v>
      </c>
      <c r="AI206" s="7" t="n">
        <v>19701</v>
      </c>
      <c r="AJ206" s="7" t="n">
        <v>20718</v>
      </c>
      <c r="AK206" s="7" t="n">
        <v>19921</v>
      </c>
      <c r="AL206" s="7" t="n">
        <v>20413</v>
      </c>
      <c r="AM206" s="7" t="n">
        <v>19421</v>
      </c>
      <c r="AN206" s="7" t="n">
        <v>20258</v>
      </c>
      <c r="AO206" s="7" t="n">
        <v>19764</v>
      </c>
      <c r="AP206" s="7" t="n">
        <v>19628</v>
      </c>
      <c r="AQ206" s="7" t="n">
        <v>19373</v>
      </c>
      <c r="AR206" s="7" t="n">
        <v>19076</v>
      </c>
      <c r="AS206" s="7" t="n">
        <v>18277</v>
      </c>
      <c r="AT206" s="7" t="n">
        <v>17802</v>
      </c>
      <c r="AU206" s="7" t="n">
        <v>17399</v>
      </c>
      <c r="AV206" s="7" t="n">
        <v>17478</v>
      </c>
      <c r="AW206" s="7" t="n">
        <v>16703</v>
      </c>
      <c r="AX206" s="7" t="n">
        <v>14870</v>
      </c>
      <c r="AY206" s="7" t="n">
        <v>15240</v>
      </c>
      <c r="AZ206" s="7" t="n">
        <v>15748</v>
      </c>
      <c r="BA206" s="7" t="n">
        <v>14840</v>
      </c>
      <c r="BB206" s="7" t="n">
        <v>14094</v>
      </c>
      <c r="BC206" s="7" t="n">
        <v>13658</v>
      </c>
      <c r="BD206" s="7" t="n">
        <v>13089</v>
      </c>
      <c r="BE206" s="7" t="n">
        <v>11822</v>
      </c>
      <c r="BF206" s="7" t="n">
        <v>13667</v>
      </c>
      <c r="BG206" s="7" t="n">
        <v>14868</v>
      </c>
      <c r="BH206" s="7" t="n">
        <v>15034</v>
      </c>
      <c r="BI206" s="7" t="n">
        <v>14523</v>
      </c>
      <c r="BJ206" s="7" t="n">
        <v>14177</v>
      </c>
      <c r="BK206" s="7" t="n">
        <v>13799</v>
      </c>
      <c r="BL206" s="7" t="n">
        <v>13515</v>
      </c>
      <c r="BM206" s="7" t="n">
        <v>13843</v>
      </c>
      <c r="BN206" s="7" t="n">
        <v>13803</v>
      </c>
      <c r="BO206" s="7" t="n">
        <v>12954</v>
      </c>
      <c r="BP206" s="7" t="n">
        <v>13771</v>
      </c>
      <c r="BQ206" s="7" t="n">
        <v>13322</v>
      </c>
      <c r="BR206" s="7" t="n">
        <v>13156</v>
      </c>
      <c r="BS206" s="7" t="n">
        <v>12813</v>
      </c>
      <c r="BT206" s="7" t="n">
        <v>11876</v>
      </c>
      <c r="BU206" s="7" t="n">
        <v>12776</v>
      </c>
      <c r="BV206" s="7" t="n">
        <v>12591</v>
      </c>
      <c r="BW206" s="7" t="n">
        <v>13611</v>
      </c>
      <c r="BX206" s="7" t="n">
        <v>13552</v>
      </c>
      <c r="BY206" s="7" t="n">
        <v>13447</v>
      </c>
      <c r="BZ206" s="7" t="n">
        <v>13053</v>
      </c>
      <c r="CA206" s="7" t="n">
        <v>13124</v>
      </c>
      <c r="CB206" s="7" t="n">
        <v>13108</v>
      </c>
      <c r="CC206" s="7" t="n">
        <v>12984</v>
      </c>
      <c r="CD206" s="7" t="n">
        <v>13268</v>
      </c>
      <c r="CE206" s="7" t="n">
        <v>13850</v>
      </c>
      <c r="CF206" s="7" t="n">
        <v>13110</v>
      </c>
      <c r="CG206" s="7" t="n">
        <v>12902</v>
      </c>
      <c r="CH206" s="7" t="n">
        <v>12657</v>
      </c>
      <c r="CI206" s="7" t="n">
        <v>12399</v>
      </c>
      <c r="CJ206" s="7" t="n">
        <v>12164</v>
      </c>
      <c r="CK206" s="7" t="n">
        <v>12118</v>
      </c>
      <c r="CL206" s="7" t="n">
        <v>11789</v>
      </c>
      <c r="CM206" s="7" t="n">
        <v>11735</v>
      </c>
      <c r="CN206" s="7" t="n">
        <v>11482</v>
      </c>
      <c r="CO206" s="7" t="n">
        <v>11305</v>
      </c>
      <c r="CP206" s="7" t="n">
        <v>11169</v>
      </c>
      <c r="CQ206" s="7" t="n">
        <v>10864</v>
      </c>
      <c r="CR206" s="7" t="n">
        <v>10575</v>
      </c>
      <c r="CS206" s="7" t="n">
        <v>10351</v>
      </c>
      <c r="CT206" s="7" t="n">
        <v>10273</v>
      </c>
      <c r="CU206" s="7" t="n">
        <v>10451</v>
      </c>
      <c r="CV206" s="7" t="n">
        <v>10387</v>
      </c>
      <c r="CW206" s="7" t="n">
        <v>10352</v>
      </c>
      <c r="CX206" s="7" t="n">
        <v>9924</v>
      </c>
      <c r="CY206" s="7" t="n">
        <v>9985</v>
      </c>
      <c r="CZ206" s="7" t="n">
        <v>9972</v>
      </c>
      <c r="DA206" s="7" t="n">
        <v>9827</v>
      </c>
      <c r="DB206" s="7" t="n">
        <v>9149</v>
      </c>
      <c r="DC206" s="7" t="n">
        <v>9213</v>
      </c>
      <c r="DD206" s="7" t="n">
        <v>9804</v>
      </c>
      <c r="DE206" s="7" t="n">
        <v>9984</v>
      </c>
      <c r="DF206" s="7" t="n">
        <v>10067</v>
      </c>
      <c r="DG206" s="7" t="n">
        <v>9334</v>
      </c>
      <c r="DH206" s="7" t="n">
        <v>9685</v>
      </c>
      <c r="DI206" s="7" t="n">
        <v>10398</v>
      </c>
      <c r="DJ206" s="7" t="n">
        <v>10309</v>
      </c>
      <c r="DK206" s="7" t="n">
        <v>10557</v>
      </c>
      <c r="DL206" s="7" t="n">
        <v>10571</v>
      </c>
      <c r="DM206" s="7" t="n">
        <v>10273</v>
      </c>
      <c r="DN206" s="7" t="n">
        <v>10435</v>
      </c>
      <c r="DO206" s="7" t="n">
        <v>9884</v>
      </c>
      <c r="DP206" s="7" t="n">
        <v>10041</v>
      </c>
      <c r="DQ206" s="7" t="n">
        <v>10239</v>
      </c>
      <c r="DR206" s="7" t="n">
        <v>10070</v>
      </c>
      <c r="DS206" s="7" t="n">
        <v>10000</v>
      </c>
    </row>
    <row r="207">
      <c r="A207" s="4" t="inlineStr">
        <is>
          <t>Wasatch Index: MSCI AC World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row>
    <row r="209">
      <c r="A209" s="4" t="inlineStr">
        <is>
          <t>Line Graph and Table Measure Name</t>
        </is>
      </c>
      <c r="B209" s="4" t="inlineStr">
        <is>
          <t>MSCI AC World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row>
    <row r="210">
      <c r="A210" s="4" t="inlineStr">
        <is>
          <t>Account Value</t>
        </is>
      </c>
      <c r="B210" s="5" t="n">
        <v>17773</v>
      </c>
      <c r="C210" s="7" t="n">
        <v>17370</v>
      </c>
      <c r="D210" s="7" t="n">
        <v>16940</v>
      </c>
      <c r="E210" s="7" t="n">
        <v>16671</v>
      </c>
      <c r="F210" s="7" t="n">
        <v>16308</v>
      </c>
      <c r="G210" s="7" t="n">
        <v>15671</v>
      </c>
      <c r="H210" s="7" t="n">
        <v>16206</v>
      </c>
      <c r="I210" s="7" t="n">
        <v>15712</v>
      </c>
      <c r="J210" s="7" t="n">
        <v>15066</v>
      </c>
      <c r="K210" s="7" t="n">
        <v>14978</v>
      </c>
      <c r="L210" s="7" t="n">
        <v>14292</v>
      </c>
      <c r="M210" s="7" t="n">
        <v>13084</v>
      </c>
      <c r="N210" s="7" t="n">
        <v>13490</v>
      </c>
      <c r="O210" s="7" t="n">
        <v>14071</v>
      </c>
      <c r="P210" s="7" t="n">
        <v>14476</v>
      </c>
      <c r="Q210" s="7" t="n">
        <v>13965</v>
      </c>
      <c r="R210" s="7" t="n">
        <v>13198</v>
      </c>
      <c r="S210" s="7" t="n">
        <v>13341</v>
      </c>
      <c r="T210" s="7" t="n">
        <v>13152</v>
      </c>
      <c r="U210" s="7" t="n">
        <v>12759</v>
      </c>
      <c r="V210" s="7" t="n">
        <v>13135</v>
      </c>
      <c r="W210" s="7" t="n">
        <v>12257</v>
      </c>
      <c r="X210" s="7" t="n">
        <v>12759</v>
      </c>
      <c r="Y210" s="7" t="n">
        <v>11841</v>
      </c>
      <c r="Z210" s="7" t="n">
        <v>11167</v>
      </c>
      <c r="AA210" s="7" t="n">
        <v>12349</v>
      </c>
      <c r="AB210" s="7" t="n">
        <v>12821</v>
      </c>
      <c r="AC210" s="7" t="n">
        <v>11984</v>
      </c>
      <c r="AD210" s="4" t="inlineStr">
        <is>
          <t xml:space="preserve"> </t>
        </is>
      </c>
      <c r="AE210" s="7" t="n">
        <v>13087</v>
      </c>
      <c r="AF210" s="7" t="n">
        <v>13072</v>
      </c>
      <c r="AG210" s="7" t="n">
        <v>14209</v>
      </c>
      <c r="AH210" s="7" t="n">
        <v>13908</v>
      </c>
      <c r="AI210" s="7" t="n">
        <v>14277</v>
      </c>
      <c r="AJ210" s="7" t="n">
        <v>15014</v>
      </c>
      <c r="AK210" s="7" t="n">
        <v>14437</v>
      </c>
      <c r="AL210" s="7" t="n">
        <v>14793</v>
      </c>
      <c r="AM210" s="7" t="n">
        <v>14074</v>
      </c>
      <c r="AN210" s="7" t="n">
        <v>14681</v>
      </c>
      <c r="AO210" s="7" t="n">
        <v>14322</v>
      </c>
      <c r="AP210" s="7" t="n">
        <v>14224</v>
      </c>
      <c r="AQ210" s="7" t="n">
        <v>14039</v>
      </c>
      <c r="AR210" s="7" t="n">
        <v>13824</v>
      </c>
      <c r="AS210" s="7" t="n">
        <v>13245</v>
      </c>
      <c r="AT210" s="7" t="n">
        <v>12901</v>
      </c>
      <c r="AU210" s="7" t="n">
        <v>12608</v>
      </c>
      <c r="AV210" s="7" t="n">
        <v>12666</v>
      </c>
      <c r="AW210" s="7" t="n">
        <v>12104</v>
      </c>
      <c r="AX210" s="7" t="n">
        <v>10776</v>
      </c>
      <c r="AY210" s="7" t="n">
        <v>11044</v>
      </c>
      <c r="AZ210" s="7" t="n">
        <v>11412</v>
      </c>
      <c r="BA210" s="7" t="n">
        <v>10754</v>
      </c>
      <c r="BB210" s="7" t="n">
        <v>10214</v>
      </c>
      <c r="BC210" s="7" t="n">
        <v>9898</v>
      </c>
      <c r="BD210" s="7" t="n">
        <v>9485</v>
      </c>
      <c r="BE210" s="7" t="n">
        <v>8567</v>
      </c>
      <c r="BF210" s="7" t="n">
        <v>9904</v>
      </c>
      <c r="BG210" s="7" t="n">
        <v>10775</v>
      </c>
      <c r="BH210" s="7" t="n">
        <v>10895</v>
      </c>
      <c r="BI210" s="7" t="n">
        <v>10524</v>
      </c>
      <c r="BJ210" s="7" t="n">
        <v>10274</v>
      </c>
      <c r="BK210" s="7" t="n">
        <v>10000</v>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row>
    <row r="211">
      <c r="A211" s="4" t="inlineStr">
        <is>
          <t>Wasatch Index: MSCI AC Worl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row>
    <row r="213">
      <c r="A213" s="4" t="inlineStr">
        <is>
          <t>Line Graph and Table Measure Name</t>
        </is>
      </c>
      <c r="B213" s="4" t="inlineStr">
        <is>
          <t>MSCI AC Worl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row>
    <row r="214">
      <c r="A214" s="4" t="inlineStr">
        <is>
          <t>Account Value</t>
        </is>
      </c>
      <c r="B214" s="5" t="n">
        <v>17773</v>
      </c>
      <c r="C214" s="7" t="n">
        <v>17370</v>
      </c>
      <c r="D214" s="7" t="n">
        <v>16940</v>
      </c>
      <c r="E214" s="7" t="n">
        <v>16671</v>
      </c>
      <c r="F214" s="7" t="n">
        <v>16308</v>
      </c>
      <c r="G214" s="7" t="n">
        <v>15671</v>
      </c>
      <c r="H214" s="7" t="n">
        <v>16206</v>
      </c>
      <c r="I214" s="7" t="n">
        <v>15712</v>
      </c>
      <c r="J214" s="7" t="n">
        <v>15066</v>
      </c>
      <c r="K214" s="7" t="n">
        <v>14978</v>
      </c>
      <c r="L214" s="7" t="n">
        <v>14292</v>
      </c>
      <c r="M214" s="7" t="n">
        <v>13084</v>
      </c>
      <c r="N214" s="7" t="n">
        <v>13490</v>
      </c>
      <c r="O214" s="7" t="n">
        <v>14071</v>
      </c>
      <c r="P214" s="7" t="n">
        <v>14476</v>
      </c>
      <c r="Q214" s="7" t="n">
        <v>13965</v>
      </c>
      <c r="R214" s="7" t="n">
        <v>13198</v>
      </c>
      <c r="S214" s="7" t="n">
        <v>13341</v>
      </c>
      <c r="T214" s="7" t="n">
        <v>13152</v>
      </c>
      <c r="U214" s="7" t="n">
        <v>12759</v>
      </c>
      <c r="V214" s="7" t="n">
        <v>13135</v>
      </c>
      <c r="W214" s="7" t="n">
        <v>12257</v>
      </c>
      <c r="X214" s="7" t="n">
        <v>12759</v>
      </c>
      <c r="Y214" s="7" t="n">
        <v>11841</v>
      </c>
      <c r="Z214" s="7" t="n">
        <v>11167</v>
      </c>
      <c r="AA214" s="7" t="n">
        <v>12349</v>
      </c>
      <c r="AB214" s="7" t="n">
        <v>12821</v>
      </c>
      <c r="AC214" s="7" t="n">
        <v>11984</v>
      </c>
      <c r="AD214" s="4" t="inlineStr">
        <is>
          <t xml:space="preserve"> </t>
        </is>
      </c>
      <c r="AE214" s="7" t="n">
        <v>13087</v>
      </c>
      <c r="AF214" s="7" t="n">
        <v>13072</v>
      </c>
      <c r="AG214" s="7" t="n">
        <v>14209</v>
      </c>
      <c r="AH214" s="7" t="n">
        <v>13908</v>
      </c>
      <c r="AI214" s="7" t="n">
        <v>14277</v>
      </c>
      <c r="AJ214" s="7" t="n">
        <v>15014</v>
      </c>
      <c r="AK214" s="7" t="n">
        <v>14437</v>
      </c>
      <c r="AL214" s="7" t="n">
        <v>14793</v>
      </c>
      <c r="AM214" s="7" t="n">
        <v>14074</v>
      </c>
      <c r="AN214" s="7" t="n">
        <v>14681</v>
      </c>
      <c r="AO214" s="7" t="n">
        <v>14322</v>
      </c>
      <c r="AP214" s="7" t="n">
        <v>14224</v>
      </c>
      <c r="AQ214" s="7" t="n">
        <v>14039</v>
      </c>
      <c r="AR214" s="7" t="n">
        <v>13824</v>
      </c>
      <c r="AS214" s="7" t="n">
        <v>13245</v>
      </c>
      <c r="AT214" s="7" t="n">
        <v>12901</v>
      </c>
      <c r="AU214" s="7" t="n">
        <v>12608</v>
      </c>
      <c r="AV214" s="7" t="n">
        <v>12666</v>
      </c>
      <c r="AW214" s="7" t="n">
        <v>12104</v>
      </c>
      <c r="AX214" s="7" t="n">
        <v>10776</v>
      </c>
      <c r="AY214" s="7" t="n">
        <v>11044</v>
      </c>
      <c r="AZ214" s="7" t="n">
        <v>11412</v>
      </c>
      <c r="BA214" s="7" t="n">
        <v>10754</v>
      </c>
      <c r="BB214" s="7" t="n">
        <v>10214</v>
      </c>
      <c r="BC214" s="7" t="n">
        <v>9898</v>
      </c>
      <c r="BD214" s="7" t="n">
        <v>9485</v>
      </c>
      <c r="BE214" s="7" t="n">
        <v>8567</v>
      </c>
      <c r="BF214" s="7" t="n">
        <v>9904</v>
      </c>
      <c r="BG214" s="7" t="n">
        <v>10775</v>
      </c>
      <c r="BH214" s="7" t="n">
        <v>10895</v>
      </c>
      <c r="BI214" s="7" t="n">
        <v>10524</v>
      </c>
      <c r="BJ214" s="7" t="n">
        <v>10274</v>
      </c>
      <c r="BK214" s="7" t="n">
        <v>10000</v>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row>
    <row r="215">
      <c r="A215" s="4" t="inlineStr">
        <is>
          <t>Wasatch Index: MSCI AC Worl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row>
    <row r="217">
      <c r="A217" s="4" t="inlineStr">
        <is>
          <t>Line Graph and Table Measure Name</t>
        </is>
      </c>
      <c r="B217" s="4" t="inlineStr">
        <is>
          <t>MSCI AC Worl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row>
    <row r="218">
      <c r="A218" s="4" t="inlineStr">
        <is>
          <t>Account Value</t>
        </is>
      </c>
      <c r="B218" s="5" t="n">
        <v>24526</v>
      </c>
      <c r="C218" s="7" t="n">
        <v>23969</v>
      </c>
      <c r="D218" s="7" t="n">
        <v>23375</v>
      </c>
      <c r="E218" s="7" t="n">
        <v>23004</v>
      </c>
      <c r="F218" s="7" t="n">
        <v>22503</v>
      </c>
      <c r="G218" s="7" t="n">
        <v>21625</v>
      </c>
      <c r="H218" s="7" t="n">
        <v>22363</v>
      </c>
      <c r="I218" s="7" t="n">
        <v>21682</v>
      </c>
      <c r="J218" s="7" t="n">
        <v>20790</v>
      </c>
      <c r="K218" s="7" t="n">
        <v>20669</v>
      </c>
      <c r="L218" s="7" t="n">
        <v>19721</v>
      </c>
      <c r="M218" s="7" t="n">
        <v>18055</v>
      </c>
      <c r="N218" s="7" t="n">
        <v>18615</v>
      </c>
      <c r="O218" s="7" t="n">
        <v>19417</v>
      </c>
      <c r="P218" s="7" t="n">
        <v>19976</v>
      </c>
      <c r="Q218" s="7" t="n">
        <v>19270</v>
      </c>
      <c r="R218" s="7" t="n">
        <v>18213</v>
      </c>
      <c r="S218" s="7" t="n">
        <v>18410</v>
      </c>
      <c r="T218" s="7" t="n">
        <v>18149</v>
      </c>
      <c r="U218" s="7" t="n">
        <v>17606</v>
      </c>
      <c r="V218" s="7" t="n">
        <v>18126</v>
      </c>
      <c r="W218" s="7" t="n">
        <v>16913</v>
      </c>
      <c r="X218" s="7" t="n">
        <v>17606</v>
      </c>
      <c r="Y218" s="7" t="n">
        <v>16339</v>
      </c>
      <c r="Z218" s="7" t="n">
        <v>15409</v>
      </c>
      <c r="AA218" s="7" t="n">
        <v>17040</v>
      </c>
      <c r="AB218" s="7" t="n">
        <v>17692</v>
      </c>
      <c r="AC218" s="7" t="n">
        <v>16537</v>
      </c>
      <c r="AD218" s="4" t="inlineStr">
        <is>
          <t xml:space="preserve"> </t>
        </is>
      </c>
      <c r="AE218" s="7" t="n">
        <v>18059</v>
      </c>
      <c r="AF218" s="7" t="n">
        <v>18038</v>
      </c>
      <c r="AG218" s="7" t="n">
        <v>19607</v>
      </c>
      <c r="AH218" s="7" t="n">
        <v>19192</v>
      </c>
      <c r="AI218" s="7" t="n">
        <v>19701</v>
      </c>
      <c r="AJ218" s="7" t="n">
        <v>20718</v>
      </c>
      <c r="AK218" s="7" t="n">
        <v>19921</v>
      </c>
      <c r="AL218" s="7" t="n">
        <v>20413</v>
      </c>
      <c r="AM218" s="7" t="n">
        <v>19421</v>
      </c>
      <c r="AN218" s="7" t="n">
        <v>20258</v>
      </c>
      <c r="AO218" s="7" t="n">
        <v>19764</v>
      </c>
      <c r="AP218" s="7" t="n">
        <v>19628</v>
      </c>
      <c r="AQ218" s="7" t="n">
        <v>19373</v>
      </c>
      <c r="AR218" s="7" t="n">
        <v>19076</v>
      </c>
      <c r="AS218" s="7" t="n">
        <v>18277</v>
      </c>
      <c r="AT218" s="7" t="n">
        <v>17802</v>
      </c>
      <c r="AU218" s="7" t="n">
        <v>17399</v>
      </c>
      <c r="AV218" s="7" t="n">
        <v>17478</v>
      </c>
      <c r="AW218" s="7" t="n">
        <v>16703</v>
      </c>
      <c r="AX218" s="7" t="n">
        <v>14870</v>
      </c>
      <c r="AY218" s="7" t="n">
        <v>15240</v>
      </c>
      <c r="AZ218" s="7" t="n">
        <v>15748</v>
      </c>
      <c r="BA218" s="7" t="n">
        <v>14840</v>
      </c>
      <c r="BB218" s="7" t="n">
        <v>14094</v>
      </c>
      <c r="BC218" s="7" t="n">
        <v>13658</v>
      </c>
      <c r="BD218" s="7" t="n">
        <v>13089</v>
      </c>
      <c r="BE218" s="7" t="n">
        <v>11822</v>
      </c>
      <c r="BF218" s="7" t="n">
        <v>13667</v>
      </c>
      <c r="BG218" s="7" t="n">
        <v>14868</v>
      </c>
      <c r="BH218" s="7" t="n">
        <v>15034</v>
      </c>
      <c r="BI218" s="7" t="n">
        <v>14523</v>
      </c>
      <c r="BJ218" s="7" t="n">
        <v>14177</v>
      </c>
      <c r="BK218" s="7" t="n">
        <v>13799</v>
      </c>
      <c r="BL218" s="7" t="n">
        <v>13515</v>
      </c>
      <c r="BM218" s="7" t="n">
        <v>13843</v>
      </c>
      <c r="BN218" s="7" t="n">
        <v>13803</v>
      </c>
      <c r="BO218" s="7" t="n">
        <v>12954</v>
      </c>
      <c r="BP218" s="7" t="n">
        <v>13771</v>
      </c>
      <c r="BQ218" s="7" t="n">
        <v>13322</v>
      </c>
      <c r="BR218" s="7" t="n">
        <v>13156</v>
      </c>
      <c r="BS218" s="7" t="n">
        <v>12813</v>
      </c>
      <c r="BT218" s="7" t="n">
        <v>11876</v>
      </c>
      <c r="BU218" s="7" t="n">
        <v>12776</v>
      </c>
      <c r="BV218" s="7" t="n">
        <v>12591</v>
      </c>
      <c r="BW218" s="7" t="n">
        <v>13611</v>
      </c>
      <c r="BX218" s="7" t="n">
        <v>13552</v>
      </c>
      <c r="BY218" s="7" t="n">
        <v>13447</v>
      </c>
      <c r="BZ218" s="7" t="n">
        <v>13053</v>
      </c>
      <c r="CA218" s="7" t="n">
        <v>13124</v>
      </c>
      <c r="CB218" s="7" t="n">
        <v>13108</v>
      </c>
      <c r="CC218" s="7" t="n">
        <v>12984</v>
      </c>
      <c r="CD218" s="7" t="n">
        <v>13268</v>
      </c>
      <c r="CE218" s="7" t="n">
        <v>13850</v>
      </c>
      <c r="CF218" s="7" t="n">
        <v>13110</v>
      </c>
      <c r="CG218" s="7" t="n">
        <v>12902</v>
      </c>
      <c r="CH218" s="7" t="n">
        <v>12657</v>
      </c>
      <c r="CI218" s="7" t="n">
        <v>12399</v>
      </c>
      <c r="CJ218" s="7" t="n">
        <v>12164</v>
      </c>
      <c r="CK218" s="7" t="n">
        <v>12118</v>
      </c>
      <c r="CL218" s="7" t="n">
        <v>11789</v>
      </c>
      <c r="CM218" s="7" t="n">
        <v>11735</v>
      </c>
      <c r="CN218" s="7" t="n">
        <v>11482</v>
      </c>
      <c r="CO218" s="7" t="n">
        <v>11305</v>
      </c>
      <c r="CP218" s="7" t="n">
        <v>11169</v>
      </c>
      <c r="CQ218" s="7" t="n">
        <v>10864</v>
      </c>
      <c r="CR218" s="7" t="n">
        <v>10575</v>
      </c>
      <c r="CS218" s="7" t="n">
        <v>10351</v>
      </c>
      <c r="CT218" s="7" t="n">
        <v>10273</v>
      </c>
      <c r="CU218" s="7" t="n">
        <v>10451</v>
      </c>
      <c r="CV218" s="7" t="n">
        <v>10387</v>
      </c>
      <c r="CW218" s="7" t="n">
        <v>10352</v>
      </c>
      <c r="CX218" s="7" t="n">
        <v>9924</v>
      </c>
      <c r="CY218" s="7" t="n">
        <v>9985</v>
      </c>
      <c r="CZ218" s="7" t="n">
        <v>9972</v>
      </c>
      <c r="DA218" s="7" t="n">
        <v>9827</v>
      </c>
      <c r="DB218" s="7" t="n">
        <v>9149</v>
      </c>
      <c r="DC218" s="7" t="n">
        <v>9213</v>
      </c>
      <c r="DD218" s="7" t="n">
        <v>9804</v>
      </c>
      <c r="DE218" s="7" t="n">
        <v>9984</v>
      </c>
      <c r="DF218" s="7" t="n">
        <v>10067</v>
      </c>
      <c r="DG218" s="7" t="n">
        <v>9334</v>
      </c>
      <c r="DH218" s="7" t="n">
        <v>9685</v>
      </c>
      <c r="DI218" s="7" t="n">
        <v>10398</v>
      </c>
      <c r="DJ218" s="7" t="n">
        <v>10309</v>
      </c>
      <c r="DK218" s="7" t="n">
        <v>10557</v>
      </c>
      <c r="DL218" s="7" t="n">
        <v>10571</v>
      </c>
      <c r="DM218" s="7" t="n">
        <v>10273</v>
      </c>
      <c r="DN218" s="7" t="n">
        <v>10435</v>
      </c>
      <c r="DO218" s="7" t="n">
        <v>9884</v>
      </c>
      <c r="DP218" s="7" t="n">
        <v>10041</v>
      </c>
      <c r="DQ218" s="7" t="n">
        <v>10239</v>
      </c>
      <c r="DR218" s="7" t="n">
        <v>10070</v>
      </c>
      <c r="DS218" s="7" t="n">
        <v>10000</v>
      </c>
    </row>
    <row r="219">
      <c r="A219" s="4" t="inlineStr">
        <is>
          <t>Wasatch Index: MSCI AC Worl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row>
    <row r="221">
      <c r="A221" s="4" t="inlineStr">
        <is>
          <t>Line Graph and Table Measure Name</t>
        </is>
      </c>
      <c r="B221" s="4" t="inlineStr">
        <is>
          <t>MSCI AC World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c r="DA221" s="4" t="inlineStr">
        <is>
          <t xml:space="preserve"> </t>
        </is>
      </c>
      <c r="DB221" s="4" t="inlineStr">
        <is>
          <t xml:space="preserve"> </t>
        </is>
      </c>
      <c r="DC221" s="4" t="inlineStr">
        <is>
          <t xml:space="preserve"> </t>
        </is>
      </c>
      <c r="DD221" s="4" t="inlineStr">
        <is>
          <t xml:space="preserve"> </t>
        </is>
      </c>
      <c r="DE221" s="4" t="inlineStr">
        <is>
          <t xml:space="preserve"> </t>
        </is>
      </c>
      <c r="DF221" s="4" t="inlineStr">
        <is>
          <t xml:space="preserve"> </t>
        </is>
      </c>
      <c r="DG221" s="4" t="inlineStr">
        <is>
          <t xml:space="preserve"> </t>
        </is>
      </c>
      <c r="DH221" s="4" t="inlineStr">
        <is>
          <t xml:space="preserve"> </t>
        </is>
      </c>
      <c r="DI221" s="4" t="inlineStr">
        <is>
          <t xml:space="preserve"> </t>
        </is>
      </c>
      <c r="DJ221" s="4" t="inlineStr">
        <is>
          <t xml:space="preserve"> </t>
        </is>
      </c>
      <c r="DK221" s="4" t="inlineStr">
        <is>
          <t xml:space="preserve"> </t>
        </is>
      </c>
      <c r="DL221" s="4" t="inlineStr">
        <is>
          <t xml:space="preserve"> </t>
        </is>
      </c>
      <c r="DM221" s="4" t="inlineStr">
        <is>
          <t xml:space="preserve"> </t>
        </is>
      </c>
      <c r="DN221" s="4" t="inlineStr">
        <is>
          <t xml:space="preserve"> </t>
        </is>
      </c>
      <c r="DO221" s="4" t="inlineStr">
        <is>
          <t xml:space="preserve"> </t>
        </is>
      </c>
      <c r="DP221" s="4" t="inlineStr">
        <is>
          <t xml:space="preserve"> </t>
        </is>
      </c>
      <c r="DQ221" s="4" t="inlineStr">
        <is>
          <t xml:space="preserve"> </t>
        </is>
      </c>
      <c r="DR221" s="4" t="inlineStr">
        <is>
          <t xml:space="preserve"> </t>
        </is>
      </c>
      <c r="DS221" s="4" t="inlineStr">
        <is>
          <t xml:space="preserve"> </t>
        </is>
      </c>
    </row>
    <row r="222">
      <c r="A222" s="4" t="inlineStr">
        <is>
          <t>Account Value</t>
        </is>
      </c>
      <c r="B222" s="5" t="n">
        <v>24526</v>
      </c>
      <c r="C222" s="7" t="n">
        <v>23969</v>
      </c>
      <c r="D222" s="7" t="n">
        <v>23375</v>
      </c>
      <c r="E222" s="7" t="n">
        <v>23004</v>
      </c>
      <c r="F222" s="7" t="n">
        <v>22503</v>
      </c>
      <c r="G222" s="7" t="n">
        <v>21625</v>
      </c>
      <c r="H222" s="7" t="n">
        <v>22363</v>
      </c>
      <c r="I222" s="7" t="n">
        <v>21682</v>
      </c>
      <c r="J222" s="7" t="n">
        <v>20790</v>
      </c>
      <c r="K222" s="7" t="n">
        <v>20669</v>
      </c>
      <c r="L222" s="7" t="n">
        <v>19721</v>
      </c>
      <c r="M222" s="7" t="n">
        <v>18055</v>
      </c>
      <c r="N222" s="7" t="n">
        <v>18615</v>
      </c>
      <c r="O222" s="7" t="n">
        <v>19417</v>
      </c>
      <c r="P222" s="7" t="n">
        <v>19976</v>
      </c>
      <c r="Q222" s="7" t="n">
        <v>19270</v>
      </c>
      <c r="R222" s="7" t="n">
        <v>18213</v>
      </c>
      <c r="S222" s="7" t="n">
        <v>18410</v>
      </c>
      <c r="T222" s="7" t="n">
        <v>18149</v>
      </c>
      <c r="U222" s="7" t="n">
        <v>17606</v>
      </c>
      <c r="V222" s="7" t="n">
        <v>18126</v>
      </c>
      <c r="W222" s="7" t="n">
        <v>16913</v>
      </c>
      <c r="X222" s="7" t="n">
        <v>17606</v>
      </c>
      <c r="Y222" s="7" t="n">
        <v>16339</v>
      </c>
      <c r="Z222" s="7" t="n">
        <v>15409</v>
      </c>
      <c r="AA222" s="7" t="n">
        <v>17040</v>
      </c>
      <c r="AB222" s="7" t="n">
        <v>17692</v>
      </c>
      <c r="AC222" s="7" t="n">
        <v>16537</v>
      </c>
      <c r="AD222" s="4" t="inlineStr">
        <is>
          <t xml:space="preserve"> </t>
        </is>
      </c>
      <c r="AE222" s="7" t="n">
        <v>18059</v>
      </c>
      <c r="AF222" s="7" t="n">
        <v>18038</v>
      </c>
      <c r="AG222" s="7" t="n">
        <v>19607</v>
      </c>
      <c r="AH222" s="7" t="n">
        <v>19192</v>
      </c>
      <c r="AI222" s="7" t="n">
        <v>19701</v>
      </c>
      <c r="AJ222" s="7" t="n">
        <v>20718</v>
      </c>
      <c r="AK222" s="7" t="n">
        <v>19921</v>
      </c>
      <c r="AL222" s="7" t="n">
        <v>20413</v>
      </c>
      <c r="AM222" s="7" t="n">
        <v>19421</v>
      </c>
      <c r="AN222" s="7" t="n">
        <v>20258</v>
      </c>
      <c r="AO222" s="7" t="n">
        <v>19764</v>
      </c>
      <c r="AP222" s="7" t="n">
        <v>19628</v>
      </c>
      <c r="AQ222" s="7" t="n">
        <v>19373</v>
      </c>
      <c r="AR222" s="7" t="n">
        <v>19076</v>
      </c>
      <c r="AS222" s="7" t="n">
        <v>18277</v>
      </c>
      <c r="AT222" s="7" t="n">
        <v>17802</v>
      </c>
      <c r="AU222" s="7" t="n">
        <v>17399</v>
      </c>
      <c r="AV222" s="7" t="n">
        <v>17478</v>
      </c>
      <c r="AW222" s="7" t="n">
        <v>16703</v>
      </c>
      <c r="AX222" s="7" t="n">
        <v>14870</v>
      </c>
      <c r="AY222" s="7" t="n">
        <v>15240</v>
      </c>
      <c r="AZ222" s="7" t="n">
        <v>15748</v>
      </c>
      <c r="BA222" s="7" t="n">
        <v>14840</v>
      </c>
      <c r="BB222" s="7" t="n">
        <v>14094</v>
      </c>
      <c r="BC222" s="7" t="n">
        <v>13658</v>
      </c>
      <c r="BD222" s="7" t="n">
        <v>13089</v>
      </c>
      <c r="BE222" s="7" t="n">
        <v>11822</v>
      </c>
      <c r="BF222" s="7" t="n">
        <v>13667</v>
      </c>
      <c r="BG222" s="7" t="n">
        <v>14868</v>
      </c>
      <c r="BH222" s="7" t="n">
        <v>15034</v>
      </c>
      <c r="BI222" s="7" t="n">
        <v>14523</v>
      </c>
      <c r="BJ222" s="7" t="n">
        <v>14177</v>
      </c>
      <c r="BK222" s="7" t="n">
        <v>13799</v>
      </c>
      <c r="BL222" s="7" t="n">
        <v>13515</v>
      </c>
      <c r="BM222" s="7" t="n">
        <v>13843</v>
      </c>
      <c r="BN222" s="7" t="n">
        <v>13803</v>
      </c>
      <c r="BO222" s="7" t="n">
        <v>12954</v>
      </c>
      <c r="BP222" s="7" t="n">
        <v>13771</v>
      </c>
      <c r="BQ222" s="7" t="n">
        <v>13322</v>
      </c>
      <c r="BR222" s="7" t="n">
        <v>13156</v>
      </c>
      <c r="BS222" s="7" t="n">
        <v>12813</v>
      </c>
      <c r="BT222" s="7" t="n">
        <v>11876</v>
      </c>
      <c r="BU222" s="7" t="n">
        <v>12776</v>
      </c>
      <c r="BV222" s="7" t="n">
        <v>12591</v>
      </c>
      <c r="BW222" s="7" t="n">
        <v>13611</v>
      </c>
      <c r="BX222" s="7" t="n">
        <v>13552</v>
      </c>
      <c r="BY222" s="7" t="n">
        <v>13447</v>
      </c>
      <c r="BZ222" s="7" t="n">
        <v>13053</v>
      </c>
      <c r="CA222" s="7" t="n">
        <v>13124</v>
      </c>
      <c r="CB222" s="7" t="n">
        <v>13108</v>
      </c>
      <c r="CC222" s="7" t="n">
        <v>12984</v>
      </c>
      <c r="CD222" s="7" t="n">
        <v>13268</v>
      </c>
      <c r="CE222" s="7" t="n">
        <v>13850</v>
      </c>
      <c r="CF222" s="7" t="n">
        <v>13110</v>
      </c>
      <c r="CG222" s="7" t="n">
        <v>12902</v>
      </c>
      <c r="CH222" s="7" t="n">
        <v>12657</v>
      </c>
      <c r="CI222" s="7" t="n">
        <v>12399</v>
      </c>
      <c r="CJ222" s="7" t="n">
        <v>12164</v>
      </c>
      <c r="CK222" s="7" t="n">
        <v>12118</v>
      </c>
      <c r="CL222" s="7" t="n">
        <v>11789</v>
      </c>
      <c r="CM222" s="7" t="n">
        <v>11735</v>
      </c>
      <c r="CN222" s="7" t="n">
        <v>11482</v>
      </c>
      <c r="CO222" s="7" t="n">
        <v>11305</v>
      </c>
      <c r="CP222" s="7" t="n">
        <v>11169</v>
      </c>
      <c r="CQ222" s="7" t="n">
        <v>10864</v>
      </c>
      <c r="CR222" s="7" t="n">
        <v>10575</v>
      </c>
      <c r="CS222" s="7" t="n">
        <v>10351</v>
      </c>
      <c r="CT222" s="7" t="n">
        <v>10273</v>
      </c>
      <c r="CU222" s="7" t="n">
        <v>10451</v>
      </c>
      <c r="CV222" s="7" t="n">
        <v>10387</v>
      </c>
      <c r="CW222" s="7" t="n">
        <v>10352</v>
      </c>
      <c r="CX222" s="7" t="n">
        <v>9924</v>
      </c>
      <c r="CY222" s="7" t="n">
        <v>9985</v>
      </c>
      <c r="CZ222" s="7" t="n">
        <v>9972</v>
      </c>
      <c r="DA222" s="7" t="n">
        <v>9827</v>
      </c>
      <c r="DB222" s="7" t="n">
        <v>9149</v>
      </c>
      <c r="DC222" s="7" t="n">
        <v>9213</v>
      </c>
      <c r="DD222" s="7" t="n">
        <v>9804</v>
      </c>
      <c r="DE222" s="7" t="n">
        <v>9984</v>
      </c>
      <c r="DF222" s="7" t="n">
        <v>10067</v>
      </c>
      <c r="DG222" s="7" t="n">
        <v>9334</v>
      </c>
      <c r="DH222" s="7" t="n">
        <v>9685</v>
      </c>
      <c r="DI222" s="7" t="n">
        <v>10398</v>
      </c>
      <c r="DJ222" s="7" t="n">
        <v>10309</v>
      </c>
      <c r="DK222" s="7" t="n">
        <v>10557</v>
      </c>
      <c r="DL222" s="7" t="n">
        <v>10571</v>
      </c>
      <c r="DM222" s="7" t="n">
        <v>10273</v>
      </c>
      <c r="DN222" s="7" t="n">
        <v>10435</v>
      </c>
      <c r="DO222" s="7" t="n">
        <v>9884</v>
      </c>
      <c r="DP222" s="7" t="n">
        <v>10041</v>
      </c>
      <c r="DQ222" s="7" t="n">
        <v>10239</v>
      </c>
      <c r="DR222" s="7" t="n">
        <v>10070</v>
      </c>
      <c r="DS222" s="7" t="n">
        <v>10000</v>
      </c>
    </row>
    <row r="223">
      <c r="A223" s="4" t="inlineStr">
        <is>
          <t>Wasatch Index: MSCI China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row>
    <row r="225">
      <c r="A225" s="4" t="inlineStr">
        <is>
          <t>Line Graph and Table Measure Name</t>
        </is>
      </c>
      <c r="B225" s="4" t="inlineStr">
        <is>
          <t>MSCI China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row>
    <row r="226">
      <c r="A226" s="4" t="inlineStr">
        <is>
          <t>Account Value</t>
        </is>
      </c>
      <c r="B226" s="5" t="n">
        <v>7214</v>
      </c>
      <c r="C226" s="7" t="n">
        <v>5822</v>
      </c>
      <c r="D226" s="7" t="n">
        <v>5764</v>
      </c>
      <c r="E226" s="7" t="n">
        <v>5842</v>
      </c>
      <c r="F226" s="7" t="n">
        <v>5954</v>
      </c>
      <c r="G226" s="7" t="n">
        <v>5815</v>
      </c>
      <c r="H226" s="7" t="n">
        <v>5455</v>
      </c>
      <c r="I226" s="7" t="n">
        <v>5404</v>
      </c>
      <c r="J226" s="7" t="n">
        <v>4985</v>
      </c>
      <c r="K226" s="7" t="n">
        <v>5577</v>
      </c>
      <c r="L226" s="7" t="n">
        <v>5715</v>
      </c>
      <c r="M226" s="7" t="n">
        <v>5574</v>
      </c>
      <c r="N226" s="7" t="n">
        <v>5823</v>
      </c>
      <c r="O226" s="7" t="n">
        <v>5988</v>
      </c>
      <c r="P226" s="7" t="n">
        <v>6577</v>
      </c>
      <c r="Q226" s="7" t="n">
        <v>5938</v>
      </c>
      <c r="R226" s="7" t="n">
        <v>5711</v>
      </c>
      <c r="S226" s="7" t="n">
        <v>6237</v>
      </c>
      <c r="T226" s="7" t="n">
        <v>6576</v>
      </c>
      <c r="U226" s="7" t="n">
        <v>6292</v>
      </c>
      <c r="V226" s="7" t="n">
        <v>7020</v>
      </c>
      <c r="W226" s="7" t="n">
        <v>6280</v>
      </c>
      <c r="X226" s="7" t="n">
        <v>5970</v>
      </c>
      <c r="Y226" s="7" t="n">
        <v>4603</v>
      </c>
      <c r="Z226" s="7" t="n">
        <v>5533</v>
      </c>
      <c r="AA226" s="7" t="n">
        <v>6475</v>
      </c>
      <c r="AB226" s="7" t="n">
        <v>6461</v>
      </c>
      <c r="AC226" s="7" t="n">
        <v>7139</v>
      </c>
      <c r="AD226" s="4" t="inlineStr">
        <is>
          <t xml:space="preserve"> </t>
        </is>
      </c>
      <c r="AE226" s="7" t="n">
        <v>6699</v>
      </c>
      <c r="AF226" s="7" t="n">
        <v>6621</v>
      </c>
      <c r="AG226" s="7" t="n">
        <v>6903</v>
      </c>
      <c r="AH226" s="7" t="n">
        <v>7503</v>
      </c>
      <c r="AI226" s="7" t="n">
        <v>7807</v>
      </c>
      <c r="AJ226" s="7" t="n">
        <v>8045</v>
      </c>
      <c r="AK226" s="7" t="n">
        <v>8307</v>
      </c>
      <c r="AL226" s="7" t="n">
        <v>8834</v>
      </c>
      <c r="AM226" s="7" t="n">
        <v>8564</v>
      </c>
      <c r="AN226" s="7" t="n">
        <v>9017</v>
      </c>
      <c r="AO226" s="7" t="n">
        <v>9016</v>
      </c>
      <c r="AP226" s="7" t="n">
        <v>10465</v>
      </c>
      <c r="AQ226" s="7" t="n">
        <v>10455</v>
      </c>
      <c r="AR226" s="7" t="n">
        <v>10375</v>
      </c>
      <c r="AS226" s="7" t="n">
        <v>10233</v>
      </c>
      <c r="AT226" s="7" t="n">
        <v>10919</v>
      </c>
      <c r="AU226" s="7" t="n">
        <v>11033</v>
      </c>
      <c r="AV226" s="7" t="n">
        <v>10277</v>
      </c>
      <c r="AW226" s="7" t="n">
        <v>10000</v>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c r="DA226" s="4" t="inlineStr">
        <is>
          <t xml:space="preserve"> </t>
        </is>
      </c>
      <c r="DB226" s="4" t="inlineStr">
        <is>
          <t xml:space="preserve"> </t>
        </is>
      </c>
      <c r="DC226" s="4" t="inlineStr">
        <is>
          <t xml:space="preserve"> </t>
        </is>
      </c>
      <c r="DD226" s="4" t="inlineStr">
        <is>
          <t xml:space="preserve"> </t>
        </is>
      </c>
      <c r="DE226" s="4" t="inlineStr">
        <is>
          <t xml:space="preserve"> </t>
        </is>
      </c>
      <c r="DF226" s="4" t="inlineStr">
        <is>
          <t xml:space="preserve"> </t>
        </is>
      </c>
      <c r="DG226" s="4" t="inlineStr">
        <is>
          <t xml:space="preserve"> </t>
        </is>
      </c>
      <c r="DH226" s="4" t="inlineStr">
        <is>
          <t xml:space="preserve"> </t>
        </is>
      </c>
      <c r="DI226" s="4" t="inlineStr">
        <is>
          <t xml:space="preserve"> </t>
        </is>
      </c>
      <c r="DJ226" s="4" t="inlineStr">
        <is>
          <t xml:space="preserve"> </t>
        </is>
      </c>
      <c r="DK226" s="4" t="inlineStr">
        <is>
          <t xml:space="preserve"> </t>
        </is>
      </c>
      <c r="DL226" s="4" t="inlineStr">
        <is>
          <t xml:space="preserve"> </t>
        </is>
      </c>
      <c r="DM226" s="4" t="inlineStr">
        <is>
          <t xml:space="preserve"> </t>
        </is>
      </c>
      <c r="DN226" s="4" t="inlineStr">
        <is>
          <t xml:space="preserve"> </t>
        </is>
      </c>
      <c r="DO226" s="4" t="inlineStr">
        <is>
          <t xml:space="preserve"> </t>
        </is>
      </c>
      <c r="DP226" s="4" t="inlineStr">
        <is>
          <t xml:space="preserve"> </t>
        </is>
      </c>
      <c r="DQ226" s="4" t="inlineStr">
        <is>
          <t xml:space="preserve"> </t>
        </is>
      </c>
      <c r="DR226" s="4" t="inlineStr">
        <is>
          <t xml:space="preserve"> </t>
        </is>
      </c>
      <c r="DS226" s="4" t="inlineStr">
        <is>
          <t xml:space="preserve"> </t>
        </is>
      </c>
    </row>
    <row r="227">
      <c r="A227" s="4" t="inlineStr">
        <is>
          <t>Wasatch Index: MSCI China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row>
    <row r="229">
      <c r="A229" s="4" t="inlineStr">
        <is>
          <t>Line Graph and Table Measure Name</t>
        </is>
      </c>
      <c r="B229" s="4" t="inlineStr">
        <is>
          <t>MSCI China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row>
    <row r="230">
      <c r="A230" s="4" t="inlineStr">
        <is>
          <t>Account Value</t>
        </is>
      </c>
      <c r="B230" s="5" t="n">
        <v>7214</v>
      </c>
      <c r="C230" s="7" t="n">
        <v>5822</v>
      </c>
      <c r="D230" s="7" t="n">
        <v>5764</v>
      </c>
      <c r="E230" s="7" t="n">
        <v>5842</v>
      </c>
      <c r="F230" s="7" t="n">
        <v>5954</v>
      </c>
      <c r="G230" s="7" t="n">
        <v>5815</v>
      </c>
      <c r="H230" s="7" t="n">
        <v>5455</v>
      </c>
      <c r="I230" s="7" t="n">
        <v>5404</v>
      </c>
      <c r="J230" s="7" t="n">
        <v>4985</v>
      </c>
      <c r="K230" s="7" t="n">
        <v>5577</v>
      </c>
      <c r="L230" s="7" t="n">
        <v>5715</v>
      </c>
      <c r="M230" s="7" t="n">
        <v>5574</v>
      </c>
      <c r="N230" s="7" t="n">
        <v>5823</v>
      </c>
      <c r="O230" s="7" t="n">
        <v>5988</v>
      </c>
      <c r="P230" s="7" t="n">
        <v>6577</v>
      </c>
      <c r="Q230" s="7" t="n">
        <v>5938</v>
      </c>
      <c r="R230" s="7" t="n">
        <v>5711</v>
      </c>
      <c r="S230" s="7" t="n">
        <v>6237</v>
      </c>
      <c r="T230" s="7" t="n">
        <v>6576</v>
      </c>
      <c r="U230" s="7" t="n">
        <v>6292</v>
      </c>
      <c r="V230" s="7" t="n">
        <v>7020</v>
      </c>
      <c r="W230" s="7" t="n">
        <v>6280</v>
      </c>
      <c r="X230" s="7" t="n">
        <v>5970</v>
      </c>
      <c r="Y230" s="7" t="n">
        <v>4603</v>
      </c>
      <c r="Z230" s="7" t="n">
        <v>5533</v>
      </c>
      <c r="AA230" s="7" t="n">
        <v>6475</v>
      </c>
      <c r="AB230" s="7" t="n">
        <v>6461</v>
      </c>
      <c r="AC230" s="7" t="n">
        <v>7139</v>
      </c>
      <c r="AD230" s="4" t="inlineStr">
        <is>
          <t xml:space="preserve"> </t>
        </is>
      </c>
      <c r="AE230" s="7" t="n">
        <v>6699</v>
      </c>
      <c r="AF230" s="7" t="n">
        <v>6621</v>
      </c>
      <c r="AG230" s="7" t="n">
        <v>6903</v>
      </c>
      <c r="AH230" s="7" t="n">
        <v>7503</v>
      </c>
      <c r="AI230" s="7" t="n">
        <v>7807</v>
      </c>
      <c r="AJ230" s="7" t="n">
        <v>8045</v>
      </c>
      <c r="AK230" s="7" t="n">
        <v>8307</v>
      </c>
      <c r="AL230" s="7" t="n">
        <v>8834</v>
      </c>
      <c r="AM230" s="7" t="n">
        <v>8564</v>
      </c>
      <c r="AN230" s="7" t="n">
        <v>9017</v>
      </c>
      <c r="AO230" s="7" t="n">
        <v>9016</v>
      </c>
      <c r="AP230" s="7" t="n">
        <v>10465</v>
      </c>
      <c r="AQ230" s="7" t="n">
        <v>10455</v>
      </c>
      <c r="AR230" s="7" t="n">
        <v>10375</v>
      </c>
      <c r="AS230" s="7" t="n">
        <v>10233</v>
      </c>
      <c r="AT230" s="7" t="n">
        <v>10919</v>
      </c>
      <c r="AU230" s="7" t="n">
        <v>11033</v>
      </c>
      <c r="AV230" s="7" t="n">
        <v>10277</v>
      </c>
      <c r="AW230" s="7" t="n">
        <v>10000</v>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row>
    <row r="231">
      <c r="A231" s="4" t="inlineStr">
        <is>
          <t>Wasatch Index: MSCI AC World Index ex USA</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c r="DA231" s="4" t="inlineStr">
        <is>
          <t xml:space="preserve"> </t>
        </is>
      </c>
      <c r="DB231" s="4" t="inlineStr">
        <is>
          <t xml:space="preserve"> </t>
        </is>
      </c>
      <c r="DC231" s="4" t="inlineStr">
        <is>
          <t xml:space="preserve"> </t>
        </is>
      </c>
      <c r="DD231" s="4" t="inlineStr">
        <is>
          <t xml:space="preserve"> </t>
        </is>
      </c>
      <c r="DE231" s="4" t="inlineStr">
        <is>
          <t xml:space="preserve"> </t>
        </is>
      </c>
      <c r="DF231" s="4" t="inlineStr">
        <is>
          <t xml:space="preserve"> </t>
        </is>
      </c>
      <c r="DG231" s="4" t="inlineStr">
        <is>
          <t xml:space="preserve"> </t>
        </is>
      </c>
      <c r="DH231" s="4" t="inlineStr">
        <is>
          <t xml:space="preserve"> </t>
        </is>
      </c>
      <c r="DI231" s="4" t="inlineStr">
        <is>
          <t xml:space="preserve"> </t>
        </is>
      </c>
      <c r="DJ231" s="4" t="inlineStr">
        <is>
          <t xml:space="preserve"> </t>
        </is>
      </c>
      <c r="DK231" s="4" t="inlineStr">
        <is>
          <t xml:space="preserve"> </t>
        </is>
      </c>
      <c r="DL231" s="4" t="inlineStr">
        <is>
          <t xml:space="preserve"> </t>
        </is>
      </c>
      <c r="DM231" s="4" t="inlineStr">
        <is>
          <t xml:space="preserve"> </t>
        </is>
      </c>
      <c r="DN231" s="4" t="inlineStr">
        <is>
          <t xml:space="preserve"> </t>
        </is>
      </c>
      <c r="DO231" s="4" t="inlineStr">
        <is>
          <t xml:space="preserve"> </t>
        </is>
      </c>
      <c r="DP231" s="4" t="inlineStr">
        <is>
          <t xml:space="preserve"> </t>
        </is>
      </c>
      <c r="DQ231" s="4" t="inlineStr">
        <is>
          <t xml:space="preserve"> </t>
        </is>
      </c>
      <c r="DR231" s="4" t="inlineStr">
        <is>
          <t xml:space="preserve"> </t>
        </is>
      </c>
      <c r="DS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row>
    <row r="233">
      <c r="A233" s="4" t="inlineStr">
        <is>
          <t>Line Graph and Table Measure Name</t>
        </is>
      </c>
      <c r="B233" s="4" t="inlineStr">
        <is>
          <t xml:space="preserve">MSCI AC World Index ex USA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row>
    <row r="234">
      <c r="A234" s="4" t="inlineStr">
        <is>
          <t>Account Value</t>
        </is>
      </c>
      <c r="B234" s="5" t="n">
        <v>24526</v>
      </c>
      <c r="C234" s="7" t="n">
        <v>23969</v>
      </c>
      <c r="D234" s="7" t="n">
        <v>23375</v>
      </c>
      <c r="E234" s="7" t="n">
        <v>23004</v>
      </c>
      <c r="F234" s="7" t="n">
        <v>22503</v>
      </c>
      <c r="G234" s="7" t="n">
        <v>21625</v>
      </c>
      <c r="H234" s="7" t="n">
        <v>22363</v>
      </c>
      <c r="I234" s="7" t="n">
        <v>21682</v>
      </c>
      <c r="J234" s="7" t="n">
        <v>20790</v>
      </c>
      <c r="K234" s="7" t="n">
        <v>20669</v>
      </c>
      <c r="L234" s="7" t="n">
        <v>19721</v>
      </c>
      <c r="M234" s="7" t="n">
        <v>18055</v>
      </c>
      <c r="N234" s="7" t="n">
        <v>18615</v>
      </c>
      <c r="O234" s="7" t="n">
        <v>19417</v>
      </c>
      <c r="P234" s="7" t="n">
        <v>19976</v>
      </c>
      <c r="Q234" s="7" t="n">
        <v>19270</v>
      </c>
      <c r="R234" s="7" t="n">
        <v>18213</v>
      </c>
      <c r="S234" s="7" t="n">
        <v>18410</v>
      </c>
      <c r="T234" s="7" t="n">
        <v>18149</v>
      </c>
      <c r="U234" s="7" t="n">
        <v>17606</v>
      </c>
      <c r="V234" s="7" t="n">
        <v>18126</v>
      </c>
      <c r="W234" s="7" t="n">
        <v>16913</v>
      </c>
      <c r="X234" s="7" t="n">
        <v>17606</v>
      </c>
      <c r="Y234" s="7" t="n">
        <v>16339</v>
      </c>
      <c r="Z234" s="7" t="n">
        <v>15409</v>
      </c>
      <c r="AA234" s="7" t="n">
        <v>17040</v>
      </c>
      <c r="AB234" s="7" t="n">
        <v>17692</v>
      </c>
      <c r="AC234" s="7" t="n">
        <v>16537</v>
      </c>
      <c r="AD234" s="4" t="inlineStr">
        <is>
          <t xml:space="preserve"> </t>
        </is>
      </c>
      <c r="AE234" s="7" t="n">
        <v>18059</v>
      </c>
      <c r="AF234" s="7" t="n">
        <v>18038</v>
      </c>
      <c r="AG234" s="7" t="n">
        <v>19607</v>
      </c>
      <c r="AH234" s="7" t="n">
        <v>19192</v>
      </c>
      <c r="AI234" s="7" t="n">
        <v>19701</v>
      </c>
      <c r="AJ234" s="7" t="n">
        <v>20718</v>
      </c>
      <c r="AK234" s="7" t="n">
        <v>19921</v>
      </c>
      <c r="AL234" s="7" t="n">
        <v>20413</v>
      </c>
      <c r="AM234" s="7" t="n">
        <v>19421</v>
      </c>
      <c r="AN234" s="7" t="n">
        <v>20258</v>
      </c>
      <c r="AO234" s="7" t="n">
        <v>19764</v>
      </c>
      <c r="AP234" s="7" t="n">
        <v>19628</v>
      </c>
      <c r="AQ234" s="7" t="n">
        <v>19373</v>
      </c>
      <c r="AR234" s="7" t="n">
        <v>19076</v>
      </c>
      <c r="AS234" s="7" t="n">
        <v>18277</v>
      </c>
      <c r="AT234" s="7" t="n">
        <v>17802</v>
      </c>
      <c r="AU234" s="7" t="n">
        <v>17399</v>
      </c>
      <c r="AV234" s="7" t="n">
        <v>17478</v>
      </c>
      <c r="AW234" s="7" t="n">
        <v>16703</v>
      </c>
      <c r="AX234" s="7" t="n">
        <v>14870</v>
      </c>
      <c r="AY234" s="7" t="n">
        <v>15240</v>
      </c>
      <c r="AZ234" s="7" t="n">
        <v>15748</v>
      </c>
      <c r="BA234" s="7" t="n">
        <v>14840</v>
      </c>
      <c r="BB234" s="7" t="n">
        <v>14094</v>
      </c>
      <c r="BC234" s="7" t="n">
        <v>13658</v>
      </c>
      <c r="BD234" s="7" t="n">
        <v>13089</v>
      </c>
      <c r="BE234" s="7" t="n">
        <v>11822</v>
      </c>
      <c r="BF234" s="7" t="n">
        <v>13667</v>
      </c>
      <c r="BG234" s="7" t="n">
        <v>14868</v>
      </c>
      <c r="BH234" s="7" t="n">
        <v>15034</v>
      </c>
      <c r="BI234" s="7" t="n">
        <v>14523</v>
      </c>
      <c r="BJ234" s="7" t="n">
        <v>14177</v>
      </c>
      <c r="BK234" s="7" t="n">
        <v>13799</v>
      </c>
      <c r="BL234" s="7" t="n">
        <v>13515</v>
      </c>
      <c r="BM234" s="7" t="n">
        <v>13843</v>
      </c>
      <c r="BN234" s="7" t="n">
        <v>13803</v>
      </c>
      <c r="BO234" s="7" t="n">
        <v>12954</v>
      </c>
      <c r="BP234" s="7" t="n">
        <v>13771</v>
      </c>
      <c r="BQ234" s="7" t="n">
        <v>13322</v>
      </c>
      <c r="BR234" s="7" t="n">
        <v>13156</v>
      </c>
      <c r="BS234" s="7" t="n">
        <v>12813</v>
      </c>
      <c r="BT234" s="7" t="n">
        <v>11876</v>
      </c>
      <c r="BU234" s="7" t="n">
        <v>12776</v>
      </c>
      <c r="BV234" s="7" t="n">
        <v>12591</v>
      </c>
      <c r="BW234" s="7" t="n">
        <v>13611</v>
      </c>
      <c r="BX234" s="7" t="n">
        <v>13552</v>
      </c>
      <c r="BY234" s="7" t="n">
        <v>13447</v>
      </c>
      <c r="BZ234" s="7" t="n">
        <v>13053</v>
      </c>
      <c r="CA234" s="7" t="n">
        <v>13124</v>
      </c>
      <c r="CB234" s="7" t="n">
        <v>13108</v>
      </c>
      <c r="CC234" s="7" t="n">
        <v>12984</v>
      </c>
      <c r="CD234" s="7" t="n">
        <v>13268</v>
      </c>
      <c r="CE234" s="7" t="n">
        <v>13850</v>
      </c>
      <c r="CF234" s="7" t="n">
        <v>13110</v>
      </c>
      <c r="CG234" s="7" t="n">
        <v>12902</v>
      </c>
      <c r="CH234" s="7" t="n">
        <v>12657</v>
      </c>
      <c r="CI234" s="7" t="n">
        <v>12399</v>
      </c>
      <c r="CJ234" s="7" t="n">
        <v>12164</v>
      </c>
      <c r="CK234" s="7" t="n">
        <v>12118</v>
      </c>
      <c r="CL234" s="7" t="n">
        <v>11789</v>
      </c>
      <c r="CM234" s="7" t="n">
        <v>11735</v>
      </c>
      <c r="CN234" s="7" t="n">
        <v>11482</v>
      </c>
      <c r="CO234" s="7" t="n">
        <v>11305</v>
      </c>
      <c r="CP234" s="7" t="n">
        <v>11169</v>
      </c>
      <c r="CQ234" s="7" t="n">
        <v>10864</v>
      </c>
      <c r="CR234" s="7" t="n">
        <v>10575</v>
      </c>
      <c r="CS234" s="7" t="n">
        <v>10351</v>
      </c>
      <c r="CT234" s="7" t="n">
        <v>10273</v>
      </c>
      <c r="CU234" s="7" t="n">
        <v>10451</v>
      </c>
      <c r="CV234" s="7" t="n">
        <v>10387</v>
      </c>
      <c r="CW234" s="7" t="n">
        <v>10352</v>
      </c>
      <c r="CX234" s="7" t="n">
        <v>9924</v>
      </c>
      <c r="CY234" s="7" t="n">
        <v>9985</v>
      </c>
      <c r="CZ234" s="7" t="n">
        <v>9972</v>
      </c>
      <c r="DA234" s="7" t="n">
        <v>9827</v>
      </c>
      <c r="DB234" s="7" t="n">
        <v>9149</v>
      </c>
      <c r="DC234" s="7" t="n">
        <v>9213</v>
      </c>
      <c r="DD234" s="7" t="n">
        <v>9804</v>
      </c>
      <c r="DE234" s="7" t="n">
        <v>9984</v>
      </c>
      <c r="DF234" s="7" t="n">
        <v>10067</v>
      </c>
      <c r="DG234" s="7" t="n">
        <v>9334</v>
      </c>
      <c r="DH234" s="7" t="n">
        <v>9685</v>
      </c>
      <c r="DI234" s="7" t="n">
        <v>10398</v>
      </c>
      <c r="DJ234" s="7" t="n">
        <v>10309</v>
      </c>
      <c r="DK234" s="7" t="n">
        <v>10557</v>
      </c>
      <c r="DL234" s="7" t="n">
        <v>10571</v>
      </c>
      <c r="DM234" s="7" t="n">
        <v>10273</v>
      </c>
      <c r="DN234" s="7" t="n">
        <v>10435</v>
      </c>
      <c r="DO234" s="7" t="n">
        <v>9884</v>
      </c>
      <c r="DP234" s="7" t="n">
        <v>10041</v>
      </c>
      <c r="DQ234" s="7" t="n">
        <v>10239</v>
      </c>
      <c r="DR234" s="7" t="n">
        <v>10070</v>
      </c>
      <c r="DS234" s="7" t="n">
        <v>10000</v>
      </c>
    </row>
    <row r="235">
      <c r="A235" s="4" t="inlineStr">
        <is>
          <t>Wasatch Index: MSCI AC World Index ex USA</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c r="DA236" s="4" t="inlineStr">
        <is>
          <t xml:space="preserve"> </t>
        </is>
      </c>
      <c r="DB236" s="4" t="inlineStr">
        <is>
          <t xml:space="preserve"> </t>
        </is>
      </c>
      <c r="DC236" s="4" t="inlineStr">
        <is>
          <t xml:space="preserve"> </t>
        </is>
      </c>
      <c r="DD236" s="4" t="inlineStr">
        <is>
          <t xml:space="preserve"> </t>
        </is>
      </c>
      <c r="DE236" s="4" t="inlineStr">
        <is>
          <t xml:space="preserve"> </t>
        </is>
      </c>
      <c r="DF236" s="4" t="inlineStr">
        <is>
          <t xml:space="preserve"> </t>
        </is>
      </c>
      <c r="DG236" s="4" t="inlineStr">
        <is>
          <t xml:space="preserve"> </t>
        </is>
      </c>
      <c r="DH236" s="4" t="inlineStr">
        <is>
          <t xml:space="preserve"> </t>
        </is>
      </c>
      <c r="DI236" s="4" t="inlineStr">
        <is>
          <t xml:space="preserve"> </t>
        </is>
      </c>
      <c r="DJ236" s="4" t="inlineStr">
        <is>
          <t xml:space="preserve"> </t>
        </is>
      </c>
      <c r="DK236" s="4" t="inlineStr">
        <is>
          <t xml:space="preserve"> </t>
        </is>
      </c>
      <c r="DL236" s="4" t="inlineStr">
        <is>
          <t xml:space="preserve"> </t>
        </is>
      </c>
      <c r="DM236" s="4" t="inlineStr">
        <is>
          <t xml:space="preserve"> </t>
        </is>
      </c>
      <c r="DN236" s="4" t="inlineStr">
        <is>
          <t xml:space="preserve"> </t>
        </is>
      </c>
      <c r="DO236" s="4" t="inlineStr">
        <is>
          <t xml:space="preserve"> </t>
        </is>
      </c>
      <c r="DP236" s="4" t="inlineStr">
        <is>
          <t xml:space="preserve"> </t>
        </is>
      </c>
      <c r="DQ236" s="4" t="inlineStr">
        <is>
          <t xml:space="preserve"> </t>
        </is>
      </c>
      <c r="DR236" s="4" t="inlineStr">
        <is>
          <t xml:space="preserve"> </t>
        </is>
      </c>
      <c r="DS236" s="4" t="inlineStr">
        <is>
          <t xml:space="preserve"> </t>
        </is>
      </c>
    </row>
    <row r="237">
      <c r="A237" s="4" t="inlineStr">
        <is>
          <t>Line Graph and Table Measure Name</t>
        </is>
      </c>
      <c r="B237" s="4" t="inlineStr">
        <is>
          <t xml:space="preserve">MSCI AC World Index ex USA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row>
    <row r="238">
      <c r="A238" s="4" t="inlineStr">
        <is>
          <t>Account Value</t>
        </is>
      </c>
      <c r="B238" s="5" t="n">
        <v>24526</v>
      </c>
      <c r="C238" s="7" t="n">
        <v>23969</v>
      </c>
      <c r="D238" s="7" t="n">
        <v>23375</v>
      </c>
      <c r="E238" s="7" t="n">
        <v>23004</v>
      </c>
      <c r="F238" s="7" t="n">
        <v>22503</v>
      </c>
      <c r="G238" s="7" t="n">
        <v>21625</v>
      </c>
      <c r="H238" s="7" t="n">
        <v>22363</v>
      </c>
      <c r="I238" s="7" t="n">
        <v>21682</v>
      </c>
      <c r="J238" s="7" t="n">
        <v>20790</v>
      </c>
      <c r="K238" s="7" t="n">
        <v>20669</v>
      </c>
      <c r="L238" s="7" t="n">
        <v>19721</v>
      </c>
      <c r="M238" s="7" t="n">
        <v>18055</v>
      </c>
      <c r="N238" s="7" t="n">
        <v>18615</v>
      </c>
      <c r="O238" s="7" t="n">
        <v>19417</v>
      </c>
      <c r="P238" s="7" t="n">
        <v>19976</v>
      </c>
      <c r="Q238" s="7" t="n">
        <v>19270</v>
      </c>
      <c r="R238" s="7" t="n">
        <v>18213</v>
      </c>
      <c r="S238" s="7" t="n">
        <v>18410</v>
      </c>
      <c r="T238" s="7" t="n">
        <v>18149</v>
      </c>
      <c r="U238" s="7" t="n">
        <v>17606</v>
      </c>
      <c r="V238" s="7" t="n">
        <v>18126</v>
      </c>
      <c r="W238" s="7" t="n">
        <v>16913</v>
      </c>
      <c r="X238" s="7" t="n">
        <v>17606</v>
      </c>
      <c r="Y238" s="7" t="n">
        <v>16339</v>
      </c>
      <c r="Z238" s="7" t="n">
        <v>15409</v>
      </c>
      <c r="AA238" s="7" t="n">
        <v>17040</v>
      </c>
      <c r="AB238" s="7" t="n">
        <v>17692</v>
      </c>
      <c r="AC238" s="7" t="n">
        <v>16537</v>
      </c>
      <c r="AD238" s="4" t="inlineStr">
        <is>
          <t xml:space="preserve"> </t>
        </is>
      </c>
      <c r="AE238" s="7" t="n">
        <v>18059</v>
      </c>
      <c r="AF238" s="7" t="n">
        <v>18038</v>
      </c>
      <c r="AG238" s="7" t="n">
        <v>19607</v>
      </c>
      <c r="AH238" s="7" t="n">
        <v>19192</v>
      </c>
      <c r="AI238" s="7" t="n">
        <v>19701</v>
      </c>
      <c r="AJ238" s="7" t="n">
        <v>20718</v>
      </c>
      <c r="AK238" s="7" t="n">
        <v>19921</v>
      </c>
      <c r="AL238" s="7" t="n">
        <v>20413</v>
      </c>
      <c r="AM238" s="7" t="n">
        <v>19421</v>
      </c>
      <c r="AN238" s="7" t="n">
        <v>20258</v>
      </c>
      <c r="AO238" s="7" t="n">
        <v>19764</v>
      </c>
      <c r="AP238" s="7" t="n">
        <v>19628</v>
      </c>
      <c r="AQ238" s="7" t="n">
        <v>19373</v>
      </c>
      <c r="AR238" s="7" t="n">
        <v>19076</v>
      </c>
      <c r="AS238" s="7" t="n">
        <v>18277</v>
      </c>
      <c r="AT238" s="7" t="n">
        <v>17802</v>
      </c>
      <c r="AU238" s="7" t="n">
        <v>17399</v>
      </c>
      <c r="AV238" s="7" t="n">
        <v>17478</v>
      </c>
      <c r="AW238" s="7" t="n">
        <v>16703</v>
      </c>
      <c r="AX238" s="7" t="n">
        <v>14870</v>
      </c>
      <c r="AY238" s="7" t="n">
        <v>15240</v>
      </c>
      <c r="AZ238" s="7" t="n">
        <v>15748</v>
      </c>
      <c r="BA238" s="7" t="n">
        <v>14840</v>
      </c>
      <c r="BB238" s="7" t="n">
        <v>14094</v>
      </c>
      <c r="BC238" s="7" t="n">
        <v>13658</v>
      </c>
      <c r="BD238" s="7" t="n">
        <v>13089</v>
      </c>
      <c r="BE238" s="7" t="n">
        <v>11822</v>
      </c>
      <c r="BF238" s="7" t="n">
        <v>13667</v>
      </c>
      <c r="BG238" s="7" t="n">
        <v>14868</v>
      </c>
      <c r="BH238" s="7" t="n">
        <v>15034</v>
      </c>
      <c r="BI238" s="7" t="n">
        <v>14523</v>
      </c>
      <c r="BJ238" s="7" t="n">
        <v>14177</v>
      </c>
      <c r="BK238" s="7" t="n">
        <v>13799</v>
      </c>
      <c r="BL238" s="7" t="n">
        <v>13515</v>
      </c>
      <c r="BM238" s="7" t="n">
        <v>13843</v>
      </c>
      <c r="BN238" s="7" t="n">
        <v>13803</v>
      </c>
      <c r="BO238" s="7" t="n">
        <v>12954</v>
      </c>
      <c r="BP238" s="7" t="n">
        <v>13771</v>
      </c>
      <c r="BQ238" s="7" t="n">
        <v>13322</v>
      </c>
      <c r="BR238" s="7" t="n">
        <v>13156</v>
      </c>
      <c r="BS238" s="7" t="n">
        <v>12813</v>
      </c>
      <c r="BT238" s="7" t="n">
        <v>11876</v>
      </c>
      <c r="BU238" s="7" t="n">
        <v>12776</v>
      </c>
      <c r="BV238" s="7" t="n">
        <v>12591</v>
      </c>
      <c r="BW238" s="7" t="n">
        <v>13611</v>
      </c>
      <c r="BX238" s="7" t="n">
        <v>13552</v>
      </c>
      <c r="BY238" s="7" t="n">
        <v>13447</v>
      </c>
      <c r="BZ238" s="7" t="n">
        <v>13053</v>
      </c>
      <c r="CA238" s="7" t="n">
        <v>13124</v>
      </c>
      <c r="CB238" s="7" t="n">
        <v>13108</v>
      </c>
      <c r="CC238" s="7" t="n">
        <v>12984</v>
      </c>
      <c r="CD238" s="7" t="n">
        <v>13268</v>
      </c>
      <c r="CE238" s="7" t="n">
        <v>13850</v>
      </c>
      <c r="CF238" s="7" t="n">
        <v>13110</v>
      </c>
      <c r="CG238" s="7" t="n">
        <v>12902</v>
      </c>
      <c r="CH238" s="7" t="n">
        <v>12657</v>
      </c>
      <c r="CI238" s="7" t="n">
        <v>12399</v>
      </c>
      <c r="CJ238" s="7" t="n">
        <v>12164</v>
      </c>
      <c r="CK238" s="7" t="n">
        <v>12118</v>
      </c>
      <c r="CL238" s="7" t="n">
        <v>11789</v>
      </c>
      <c r="CM238" s="7" t="n">
        <v>11735</v>
      </c>
      <c r="CN238" s="7" t="n">
        <v>11482</v>
      </c>
      <c r="CO238" s="7" t="n">
        <v>11305</v>
      </c>
      <c r="CP238" s="7" t="n">
        <v>11169</v>
      </c>
      <c r="CQ238" s="7" t="n">
        <v>10864</v>
      </c>
      <c r="CR238" s="7" t="n">
        <v>10575</v>
      </c>
      <c r="CS238" s="7" t="n">
        <v>10351</v>
      </c>
      <c r="CT238" s="7" t="n">
        <v>10273</v>
      </c>
      <c r="CU238" s="7" t="n">
        <v>10451</v>
      </c>
      <c r="CV238" s="7" t="n">
        <v>10387</v>
      </c>
      <c r="CW238" s="7" t="n">
        <v>10352</v>
      </c>
      <c r="CX238" s="7" t="n">
        <v>9924</v>
      </c>
      <c r="CY238" s="7" t="n">
        <v>9985</v>
      </c>
      <c r="CZ238" s="7" t="n">
        <v>9972</v>
      </c>
      <c r="DA238" s="7" t="n">
        <v>9827</v>
      </c>
      <c r="DB238" s="7" t="n">
        <v>9149</v>
      </c>
      <c r="DC238" s="7" t="n">
        <v>9213</v>
      </c>
      <c r="DD238" s="7" t="n">
        <v>9804</v>
      </c>
      <c r="DE238" s="7" t="n">
        <v>9984</v>
      </c>
      <c r="DF238" s="7" t="n">
        <v>10067</v>
      </c>
      <c r="DG238" s="7" t="n">
        <v>9334</v>
      </c>
      <c r="DH238" s="7" t="n">
        <v>9685</v>
      </c>
      <c r="DI238" s="7" t="n">
        <v>10398</v>
      </c>
      <c r="DJ238" s="7" t="n">
        <v>10309</v>
      </c>
      <c r="DK238" s="7" t="n">
        <v>10557</v>
      </c>
      <c r="DL238" s="7" t="n">
        <v>10571</v>
      </c>
      <c r="DM238" s="7" t="n">
        <v>10273</v>
      </c>
      <c r="DN238" s="7" t="n">
        <v>10435</v>
      </c>
      <c r="DO238" s="7" t="n">
        <v>9884</v>
      </c>
      <c r="DP238" s="7" t="n">
        <v>10041</v>
      </c>
      <c r="DQ238" s="7" t="n">
        <v>10239</v>
      </c>
      <c r="DR238" s="7" t="n">
        <v>10070</v>
      </c>
      <c r="DS238" s="7" t="n">
        <v>10000</v>
      </c>
    </row>
    <row r="239">
      <c r="A239" s="4" t="inlineStr">
        <is>
          <t>Wasatch Index: MSCI AC World Index ex USA</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row>
    <row r="241">
      <c r="A241" s="4" t="inlineStr">
        <is>
          <t>Line Graph and Table Measure Name</t>
        </is>
      </c>
      <c r="B241" s="4" t="inlineStr">
        <is>
          <t xml:space="preserve">MSCI AC World Index ex USA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c r="DA241" s="4" t="inlineStr">
        <is>
          <t xml:space="preserve"> </t>
        </is>
      </c>
      <c r="DB241" s="4" t="inlineStr">
        <is>
          <t xml:space="preserve"> </t>
        </is>
      </c>
      <c r="DC241" s="4" t="inlineStr">
        <is>
          <t xml:space="preserve"> </t>
        </is>
      </c>
      <c r="DD241" s="4" t="inlineStr">
        <is>
          <t xml:space="preserve"> </t>
        </is>
      </c>
      <c r="DE241" s="4" t="inlineStr">
        <is>
          <t xml:space="preserve"> </t>
        </is>
      </c>
      <c r="DF241" s="4" t="inlineStr">
        <is>
          <t xml:space="preserve"> </t>
        </is>
      </c>
      <c r="DG241" s="4" t="inlineStr">
        <is>
          <t xml:space="preserve"> </t>
        </is>
      </c>
      <c r="DH241" s="4" t="inlineStr">
        <is>
          <t xml:space="preserve"> </t>
        </is>
      </c>
      <c r="DI241" s="4" t="inlineStr">
        <is>
          <t xml:space="preserve"> </t>
        </is>
      </c>
      <c r="DJ241" s="4" t="inlineStr">
        <is>
          <t xml:space="preserve"> </t>
        </is>
      </c>
      <c r="DK241" s="4" t="inlineStr">
        <is>
          <t xml:space="preserve"> </t>
        </is>
      </c>
      <c r="DL241" s="4" t="inlineStr">
        <is>
          <t xml:space="preserve"> </t>
        </is>
      </c>
      <c r="DM241" s="4" t="inlineStr">
        <is>
          <t xml:space="preserve"> </t>
        </is>
      </c>
      <c r="DN241" s="4" t="inlineStr">
        <is>
          <t xml:space="preserve"> </t>
        </is>
      </c>
      <c r="DO241" s="4" t="inlineStr">
        <is>
          <t xml:space="preserve"> </t>
        </is>
      </c>
      <c r="DP241" s="4" t="inlineStr">
        <is>
          <t xml:space="preserve"> </t>
        </is>
      </c>
      <c r="DQ241" s="4" t="inlineStr">
        <is>
          <t xml:space="preserve"> </t>
        </is>
      </c>
      <c r="DR241" s="4" t="inlineStr">
        <is>
          <t xml:space="preserve"> </t>
        </is>
      </c>
      <c r="DS241" s="4" t="inlineStr">
        <is>
          <t xml:space="preserve"> </t>
        </is>
      </c>
    </row>
    <row r="242">
      <c r="A242" s="4" t="inlineStr">
        <is>
          <t>Account Value</t>
        </is>
      </c>
      <c r="B242" s="5" t="n">
        <v>24526</v>
      </c>
      <c r="C242" s="7" t="n">
        <v>23969</v>
      </c>
      <c r="D242" s="7" t="n">
        <v>23375</v>
      </c>
      <c r="E242" s="7" t="n">
        <v>23004</v>
      </c>
      <c r="F242" s="7" t="n">
        <v>22503</v>
      </c>
      <c r="G242" s="7" t="n">
        <v>21625</v>
      </c>
      <c r="H242" s="7" t="n">
        <v>22363</v>
      </c>
      <c r="I242" s="7" t="n">
        <v>21682</v>
      </c>
      <c r="J242" s="7" t="n">
        <v>20790</v>
      </c>
      <c r="K242" s="7" t="n">
        <v>20669</v>
      </c>
      <c r="L242" s="7" t="n">
        <v>19721</v>
      </c>
      <c r="M242" s="7" t="n">
        <v>18055</v>
      </c>
      <c r="N242" s="7" t="n">
        <v>18615</v>
      </c>
      <c r="O242" s="7" t="n">
        <v>19417</v>
      </c>
      <c r="P242" s="7" t="n">
        <v>19976</v>
      </c>
      <c r="Q242" s="7" t="n">
        <v>19270</v>
      </c>
      <c r="R242" s="7" t="n">
        <v>18213</v>
      </c>
      <c r="S242" s="7" t="n">
        <v>18410</v>
      </c>
      <c r="T242" s="7" t="n">
        <v>18149</v>
      </c>
      <c r="U242" s="7" t="n">
        <v>17606</v>
      </c>
      <c r="V242" s="7" t="n">
        <v>18126</v>
      </c>
      <c r="W242" s="7" t="n">
        <v>16913</v>
      </c>
      <c r="X242" s="7" t="n">
        <v>17606</v>
      </c>
      <c r="Y242" s="7" t="n">
        <v>16339</v>
      </c>
      <c r="Z242" s="7" t="n">
        <v>15409</v>
      </c>
      <c r="AA242" s="7" t="n">
        <v>17040</v>
      </c>
      <c r="AB242" s="7" t="n">
        <v>17692</v>
      </c>
      <c r="AC242" s="7" t="n">
        <v>16537</v>
      </c>
      <c r="AD242" s="4" t="inlineStr">
        <is>
          <t xml:space="preserve"> </t>
        </is>
      </c>
      <c r="AE242" s="7" t="n">
        <v>18059</v>
      </c>
      <c r="AF242" s="7" t="n">
        <v>18038</v>
      </c>
      <c r="AG242" s="7" t="n">
        <v>19607</v>
      </c>
      <c r="AH242" s="7" t="n">
        <v>19192</v>
      </c>
      <c r="AI242" s="7" t="n">
        <v>19701</v>
      </c>
      <c r="AJ242" s="7" t="n">
        <v>20718</v>
      </c>
      <c r="AK242" s="7" t="n">
        <v>19921</v>
      </c>
      <c r="AL242" s="7" t="n">
        <v>20413</v>
      </c>
      <c r="AM242" s="7" t="n">
        <v>19421</v>
      </c>
      <c r="AN242" s="7" t="n">
        <v>20258</v>
      </c>
      <c r="AO242" s="7" t="n">
        <v>19764</v>
      </c>
      <c r="AP242" s="7" t="n">
        <v>19628</v>
      </c>
      <c r="AQ242" s="7" t="n">
        <v>19373</v>
      </c>
      <c r="AR242" s="7" t="n">
        <v>19076</v>
      </c>
      <c r="AS242" s="7" t="n">
        <v>18277</v>
      </c>
      <c r="AT242" s="7" t="n">
        <v>17802</v>
      </c>
      <c r="AU242" s="7" t="n">
        <v>17399</v>
      </c>
      <c r="AV242" s="7" t="n">
        <v>17478</v>
      </c>
      <c r="AW242" s="7" t="n">
        <v>16703</v>
      </c>
      <c r="AX242" s="7" t="n">
        <v>14870</v>
      </c>
      <c r="AY242" s="7" t="n">
        <v>15240</v>
      </c>
      <c r="AZ242" s="7" t="n">
        <v>15748</v>
      </c>
      <c r="BA242" s="7" t="n">
        <v>14840</v>
      </c>
      <c r="BB242" s="7" t="n">
        <v>14094</v>
      </c>
      <c r="BC242" s="7" t="n">
        <v>13658</v>
      </c>
      <c r="BD242" s="7" t="n">
        <v>13089</v>
      </c>
      <c r="BE242" s="7" t="n">
        <v>11822</v>
      </c>
      <c r="BF242" s="7" t="n">
        <v>13667</v>
      </c>
      <c r="BG242" s="7" t="n">
        <v>14868</v>
      </c>
      <c r="BH242" s="7" t="n">
        <v>15034</v>
      </c>
      <c r="BI242" s="7" t="n">
        <v>14523</v>
      </c>
      <c r="BJ242" s="7" t="n">
        <v>14177</v>
      </c>
      <c r="BK242" s="7" t="n">
        <v>13799</v>
      </c>
      <c r="BL242" s="7" t="n">
        <v>13515</v>
      </c>
      <c r="BM242" s="7" t="n">
        <v>13843</v>
      </c>
      <c r="BN242" s="7" t="n">
        <v>13803</v>
      </c>
      <c r="BO242" s="7" t="n">
        <v>12954</v>
      </c>
      <c r="BP242" s="7" t="n">
        <v>13771</v>
      </c>
      <c r="BQ242" s="7" t="n">
        <v>13322</v>
      </c>
      <c r="BR242" s="7" t="n">
        <v>13156</v>
      </c>
      <c r="BS242" s="7" t="n">
        <v>12813</v>
      </c>
      <c r="BT242" s="7" t="n">
        <v>11876</v>
      </c>
      <c r="BU242" s="7" t="n">
        <v>12776</v>
      </c>
      <c r="BV242" s="7" t="n">
        <v>12591</v>
      </c>
      <c r="BW242" s="7" t="n">
        <v>13611</v>
      </c>
      <c r="BX242" s="7" t="n">
        <v>13552</v>
      </c>
      <c r="BY242" s="7" t="n">
        <v>13447</v>
      </c>
      <c r="BZ242" s="7" t="n">
        <v>13053</v>
      </c>
      <c r="CA242" s="7" t="n">
        <v>13124</v>
      </c>
      <c r="CB242" s="7" t="n">
        <v>13108</v>
      </c>
      <c r="CC242" s="7" t="n">
        <v>12984</v>
      </c>
      <c r="CD242" s="7" t="n">
        <v>13268</v>
      </c>
      <c r="CE242" s="7" t="n">
        <v>13850</v>
      </c>
      <c r="CF242" s="7" t="n">
        <v>13110</v>
      </c>
      <c r="CG242" s="7" t="n">
        <v>12902</v>
      </c>
      <c r="CH242" s="7" t="n">
        <v>12657</v>
      </c>
      <c r="CI242" s="7" t="n">
        <v>12399</v>
      </c>
      <c r="CJ242" s="7" t="n">
        <v>12164</v>
      </c>
      <c r="CK242" s="7" t="n">
        <v>12118</v>
      </c>
      <c r="CL242" s="7" t="n">
        <v>11789</v>
      </c>
      <c r="CM242" s="7" t="n">
        <v>11735</v>
      </c>
      <c r="CN242" s="7" t="n">
        <v>11482</v>
      </c>
      <c r="CO242" s="7" t="n">
        <v>11305</v>
      </c>
      <c r="CP242" s="7" t="n">
        <v>11169</v>
      </c>
      <c r="CQ242" s="7" t="n">
        <v>10864</v>
      </c>
      <c r="CR242" s="7" t="n">
        <v>10575</v>
      </c>
      <c r="CS242" s="7" t="n">
        <v>10351</v>
      </c>
      <c r="CT242" s="7" t="n">
        <v>10273</v>
      </c>
      <c r="CU242" s="7" t="n">
        <v>10451</v>
      </c>
      <c r="CV242" s="7" t="n">
        <v>10387</v>
      </c>
      <c r="CW242" s="7" t="n">
        <v>10352</v>
      </c>
      <c r="CX242" s="7" t="n">
        <v>9924</v>
      </c>
      <c r="CY242" s="7" t="n">
        <v>9985</v>
      </c>
      <c r="CZ242" s="7" t="n">
        <v>9972</v>
      </c>
      <c r="DA242" s="7" t="n">
        <v>9827</v>
      </c>
      <c r="DB242" s="7" t="n">
        <v>9149</v>
      </c>
      <c r="DC242" s="7" t="n">
        <v>9213</v>
      </c>
      <c r="DD242" s="7" t="n">
        <v>9804</v>
      </c>
      <c r="DE242" s="7" t="n">
        <v>9984</v>
      </c>
      <c r="DF242" s="7" t="n">
        <v>10067</v>
      </c>
      <c r="DG242" s="7" t="n">
        <v>9334</v>
      </c>
      <c r="DH242" s="7" t="n">
        <v>9685</v>
      </c>
      <c r="DI242" s="7" t="n">
        <v>10398</v>
      </c>
      <c r="DJ242" s="7" t="n">
        <v>10309</v>
      </c>
      <c r="DK242" s="7" t="n">
        <v>10557</v>
      </c>
      <c r="DL242" s="7" t="n">
        <v>10571</v>
      </c>
      <c r="DM242" s="7" t="n">
        <v>10273</v>
      </c>
      <c r="DN242" s="7" t="n">
        <v>10435</v>
      </c>
      <c r="DO242" s="7" t="n">
        <v>9884</v>
      </c>
      <c r="DP242" s="7" t="n">
        <v>10041</v>
      </c>
      <c r="DQ242" s="7" t="n">
        <v>10239</v>
      </c>
      <c r="DR242" s="7" t="n">
        <v>10070</v>
      </c>
      <c r="DS242" s="7" t="n">
        <v>10000</v>
      </c>
    </row>
    <row r="243">
      <c r="A243" s="4" t="inlineStr">
        <is>
          <t>Wasatch Index: MSCI AC World Index ex USA</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row>
    <row r="245">
      <c r="A245" s="4" t="inlineStr">
        <is>
          <t>Line Graph and Table Measure Name</t>
        </is>
      </c>
      <c r="B245" s="4" t="inlineStr">
        <is>
          <t xml:space="preserve">MSCI AC World Index ex USA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row>
    <row r="246">
      <c r="A246" s="4" t="inlineStr">
        <is>
          <t>Account Value</t>
        </is>
      </c>
      <c r="B246" s="5" t="n">
        <v>24526</v>
      </c>
      <c r="C246" s="7" t="n">
        <v>23969</v>
      </c>
      <c r="D246" s="7" t="n">
        <v>23375</v>
      </c>
      <c r="E246" s="7" t="n">
        <v>23004</v>
      </c>
      <c r="F246" s="7" t="n">
        <v>22503</v>
      </c>
      <c r="G246" s="7" t="n">
        <v>21625</v>
      </c>
      <c r="H246" s="7" t="n">
        <v>22363</v>
      </c>
      <c r="I246" s="7" t="n">
        <v>21682</v>
      </c>
      <c r="J246" s="7" t="n">
        <v>20790</v>
      </c>
      <c r="K246" s="7" t="n">
        <v>20669</v>
      </c>
      <c r="L246" s="7" t="n">
        <v>19721</v>
      </c>
      <c r="M246" s="7" t="n">
        <v>18055</v>
      </c>
      <c r="N246" s="7" t="n">
        <v>18615</v>
      </c>
      <c r="O246" s="7" t="n">
        <v>19417</v>
      </c>
      <c r="P246" s="7" t="n">
        <v>19976</v>
      </c>
      <c r="Q246" s="7" t="n">
        <v>19270</v>
      </c>
      <c r="R246" s="7" t="n">
        <v>18213</v>
      </c>
      <c r="S246" s="7" t="n">
        <v>18410</v>
      </c>
      <c r="T246" s="7" t="n">
        <v>18149</v>
      </c>
      <c r="U246" s="7" t="n">
        <v>17606</v>
      </c>
      <c r="V246" s="7" t="n">
        <v>18126</v>
      </c>
      <c r="W246" s="7" t="n">
        <v>16913</v>
      </c>
      <c r="X246" s="7" t="n">
        <v>17606</v>
      </c>
      <c r="Y246" s="7" t="n">
        <v>16339</v>
      </c>
      <c r="Z246" s="7" t="n">
        <v>15409</v>
      </c>
      <c r="AA246" s="7" t="n">
        <v>17040</v>
      </c>
      <c r="AB246" s="7" t="n">
        <v>17692</v>
      </c>
      <c r="AC246" s="7" t="n">
        <v>16537</v>
      </c>
      <c r="AD246" s="4" t="inlineStr">
        <is>
          <t xml:space="preserve"> </t>
        </is>
      </c>
      <c r="AE246" s="7" t="n">
        <v>18059</v>
      </c>
      <c r="AF246" s="7" t="n">
        <v>18038</v>
      </c>
      <c r="AG246" s="7" t="n">
        <v>19607</v>
      </c>
      <c r="AH246" s="7" t="n">
        <v>19192</v>
      </c>
      <c r="AI246" s="7" t="n">
        <v>19701</v>
      </c>
      <c r="AJ246" s="7" t="n">
        <v>20718</v>
      </c>
      <c r="AK246" s="7" t="n">
        <v>19921</v>
      </c>
      <c r="AL246" s="7" t="n">
        <v>20413</v>
      </c>
      <c r="AM246" s="7" t="n">
        <v>19421</v>
      </c>
      <c r="AN246" s="7" t="n">
        <v>20258</v>
      </c>
      <c r="AO246" s="7" t="n">
        <v>19764</v>
      </c>
      <c r="AP246" s="7" t="n">
        <v>19628</v>
      </c>
      <c r="AQ246" s="7" t="n">
        <v>19373</v>
      </c>
      <c r="AR246" s="7" t="n">
        <v>19076</v>
      </c>
      <c r="AS246" s="7" t="n">
        <v>18277</v>
      </c>
      <c r="AT246" s="7" t="n">
        <v>17802</v>
      </c>
      <c r="AU246" s="7" t="n">
        <v>17399</v>
      </c>
      <c r="AV246" s="7" t="n">
        <v>17478</v>
      </c>
      <c r="AW246" s="7" t="n">
        <v>16703</v>
      </c>
      <c r="AX246" s="7" t="n">
        <v>14870</v>
      </c>
      <c r="AY246" s="7" t="n">
        <v>15240</v>
      </c>
      <c r="AZ246" s="7" t="n">
        <v>15748</v>
      </c>
      <c r="BA246" s="7" t="n">
        <v>14840</v>
      </c>
      <c r="BB246" s="7" t="n">
        <v>14094</v>
      </c>
      <c r="BC246" s="7" t="n">
        <v>13658</v>
      </c>
      <c r="BD246" s="7" t="n">
        <v>13089</v>
      </c>
      <c r="BE246" s="7" t="n">
        <v>11822</v>
      </c>
      <c r="BF246" s="7" t="n">
        <v>13667</v>
      </c>
      <c r="BG246" s="7" t="n">
        <v>14868</v>
      </c>
      <c r="BH246" s="7" t="n">
        <v>15034</v>
      </c>
      <c r="BI246" s="7" t="n">
        <v>14523</v>
      </c>
      <c r="BJ246" s="7" t="n">
        <v>14177</v>
      </c>
      <c r="BK246" s="7" t="n">
        <v>13799</v>
      </c>
      <c r="BL246" s="7" t="n">
        <v>13515</v>
      </c>
      <c r="BM246" s="7" t="n">
        <v>13843</v>
      </c>
      <c r="BN246" s="7" t="n">
        <v>13803</v>
      </c>
      <c r="BO246" s="7" t="n">
        <v>12954</v>
      </c>
      <c r="BP246" s="7" t="n">
        <v>13771</v>
      </c>
      <c r="BQ246" s="7" t="n">
        <v>13322</v>
      </c>
      <c r="BR246" s="7" t="n">
        <v>13156</v>
      </c>
      <c r="BS246" s="7" t="n">
        <v>12813</v>
      </c>
      <c r="BT246" s="7" t="n">
        <v>11876</v>
      </c>
      <c r="BU246" s="7" t="n">
        <v>12776</v>
      </c>
      <c r="BV246" s="7" t="n">
        <v>12591</v>
      </c>
      <c r="BW246" s="7" t="n">
        <v>13611</v>
      </c>
      <c r="BX246" s="7" t="n">
        <v>13552</v>
      </c>
      <c r="BY246" s="7" t="n">
        <v>13447</v>
      </c>
      <c r="BZ246" s="7" t="n">
        <v>13053</v>
      </c>
      <c r="CA246" s="7" t="n">
        <v>13124</v>
      </c>
      <c r="CB246" s="7" t="n">
        <v>13108</v>
      </c>
      <c r="CC246" s="7" t="n">
        <v>12984</v>
      </c>
      <c r="CD246" s="7" t="n">
        <v>13268</v>
      </c>
      <c r="CE246" s="7" t="n">
        <v>13850</v>
      </c>
      <c r="CF246" s="7" t="n">
        <v>13110</v>
      </c>
      <c r="CG246" s="7" t="n">
        <v>12902</v>
      </c>
      <c r="CH246" s="7" t="n">
        <v>12657</v>
      </c>
      <c r="CI246" s="7" t="n">
        <v>12399</v>
      </c>
      <c r="CJ246" s="7" t="n">
        <v>12164</v>
      </c>
      <c r="CK246" s="7" t="n">
        <v>12118</v>
      </c>
      <c r="CL246" s="7" t="n">
        <v>11789</v>
      </c>
      <c r="CM246" s="7" t="n">
        <v>11735</v>
      </c>
      <c r="CN246" s="7" t="n">
        <v>11482</v>
      </c>
      <c r="CO246" s="7" t="n">
        <v>11305</v>
      </c>
      <c r="CP246" s="7" t="n">
        <v>11169</v>
      </c>
      <c r="CQ246" s="7" t="n">
        <v>10864</v>
      </c>
      <c r="CR246" s="7" t="n">
        <v>10575</v>
      </c>
      <c r="CS246" s="7" t="n">
        <v>10351</v>
      </c>
      <c r="CT246" s="7" t="n">
        <v>10273</v>
      </c>
      <c r="CU246" s="7" t="n">
        <v>10451</v>
      </c>
      <c r="CV246" s="7" t="n">
        <v>10387</v>
      </c>
      <c r="CW246" s="7" t="n">
        <v>10352</v>
      </c>
      <c r="CX246" s="7" t="n">
        <v>9924</v>
      </c>
      <c r="CY246" s="7" t="n">
        <v>9985</v>
      </c>
      <c r="CZ246" s="7" t="n">
        <v>9972</v>
      </c>
      <c r="DA246" s="7" t="n">
        <v>9827</v>
      </c>
      <c r="DB246" s="7" t="n">
        <v>9149</v>
      </c>
      <c r="DC246" s="7" t="n">
        <v>9213</v>
      </c>
      <c r="DD246" s="7" t="n">
        <v>9804</v>
      </c>
      <c r="DE246" s="7" t="n">
        <v>9984</v>
      </c>
      <c r="DF246" s="7" t="n">
        <v>10067</v>
      </c>
      <c r="DG246" s="7" t="n">
        <v>9334</v>
      </c>
      <c r="DH246" s="7" t="n">
        <v>9685</v>
      </c>
      <c r="DI246" s="7" t="n">
        <v>10398</v>
      </c>
      <c r="DJ246" s="7" t="n">
        <v>10309</v>
      </c>
      <c r="DK246" s="7" t="n">
        <v>10557</v>
      </c>
      <c r="DL246" s="7" t="n">
        <v>10571</v>
      </c>
      <c r="DM246" s="7" t="n">
        <v>10273</v>
      </c>
      <c r="DN246" s="7" t="n">
        <v>10435</v>
      </c>
      <c r="DO246" s="7" t="n">
        <v>9884</v>
      </c>
      <c r="DP246" s="7" t="n">
        <v>10041</v>
      </c>
      <c r="DQ246" s="7" t="n">
        <v>10239</v>
      </c>
      <c r="DR246" s="7" t="n">
        <v>10070</v>
      </c>
      <c r="DS246" s="7" t="n">
        <v>10000</v>
      </c>
    </row>
    <row r="247">
      <c r="A247" s="4" t="inlineStr">
        <is>
          <t>Wasatch Index: MSCI AC World Index ex USA</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row>
    <row r="249">
      <c r="A249" s="4" t="inlineStr">
        <is>
          <t>Line Graph and Table Measure Name</t>
        </is>
      </c>
      <c r="B249" s="4" t="inlineStr">
        <is>
          <t xml:space="preserve">MSCI AC World Index ex USA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row>
    <row r="250">
      <c r="A250" s="4" t="inlineStr">
        <is>
          <t>Account Value</t>
        </is>
      </c>
      <c r="B250" s="5" t="n">
        <v>14414</v>
      </c>
      <c r="C250" s="7" t="n">
        <v>14036</v>
      </c>
      <c r="D250" s="7" t="n">
        <v>13647</v>
      </c>
      <c r="E250" s="7" t="n">
        <v>13339</v>
      </c>
      <c r="F250" s="7" t="n">
        <v>13351</v>
      </c>
      <c r="G250" s="7" t="n">
        <v>12975</v>
      </c>
      <c r="H250" s="7" t="n">
        <v>13212</v>
      </c>
      <c r="I250" s="7" t="n">
        <v>12811</v>
      </c>
      <c r="J250" s="7" t="n">
        <v>12495</v>
      </c>
      <c r="K250" s="7" t="n">
        <v>12620</v>
      </c>
      <c r="L250" s="7" t="n">
        <v>12017</v>
      </c>
      <c r="M250" s="7" t="n">
        <v>11024</v>
      </c>
      <c r="N250" s="7" t="n">
        <v>11499</v>
      </c>
      <c r="O250" s="7" t="n">
        <v>11874</v>
      </c>
      <c r="P250" s="7" t="n">
        <v>12435</v>
      </c>
      <c r="Q250" s="7" t="n">
        <v>11950</v>
      </c>
      <c r="R250" s="7" t="n">
        <v>11436</v>
      </c>
      <c r="S250" s="7" t="n">
        <v>11868</v>
      </c>
      <c r="T250" s="7" t="n">
        <v>11665</v>
      </c>
      <c r="U250" s="7" t="n">
        <v>11387</v>
      </c>
      <c r="V250" s="7" t="n">
        <v>11801</v>
      </c>
      <c r="W250" s="7" t="n">
        <v>10916</v>
      </c>
      <c r="X250" s="7" t="n">
        <v>10998</v>
      </c>
      <c r="Y250" s="7" t="n">
        <v>9837</v>
      </c>
      <c r="Z250" s="7" t="n">
        <v>9551</v>
      </c>
      <c r="AA250" s="7" t="n">
        <v>10612</v>
      </c>
      <c r="AB250" s="7" t="n">
        <v>10965</v>
      </c>
      <c r="AC250" s="7" t="n">
        <v>10602</v>
      </c>
      <c r="AD250" s="4" t="inlineStr">
        <is>
          <t xml:space="preserve"> </t>
        </is>
      </c>
      <c r="AE250" s="7" t="n">
        <v>11599</v>
      </c>
      <c r="AF250" s="7" t="n">
        <v>11517</v>
      </c>
      <c r="AG250" s="7" t="n">
        <v>12288</v>
      </c>
      <c r="AH250" s="7" t="n">
        <v>12269</v>
      </c>
      <c r="AI250" s="7" t="n">
        <v>12517</v>
      </c>
      <c r="AJ250" s="7" t="n">
        <v>12996</v>
      </c>
      <c r="AK250" s="7" t="n">
        <v>12480</v>
      </c>
      <c r="AL250" s="7" t="n">
        <v>13068</v>
      </c>
      <c r="AM250" s="7" t="n">
        <v>12764</v>
      </c>
      <c r="AN250" s="7" t="n">
        <v>13186</v>
      </c>
      <c r="AO250" s="7" t="n">
        <v>12940</v>
      </c>
      <c r="AP250" s="7" t="n">
        <v>13157</v>
      </c>
      <c r="AQ250" s="7" t="n">
        <v>13242</v>
      </c>
      <c r="AR250" s="7" t="n">
        <v>12841</v>
      </c>
      <c r="AS250" s="7" t="n">
        <v>12474</v>
      </c>
      <c r="AT250" s="7" t="n">
        <v>12318</v>
      </c>
      <c r="AU250" s="7" t="n">
        <v>12079</v>
      </c>
      <c r="AV250" s="7" t="n">
        <v>12053</v>
      </c>
      <c r="AW250" s="7" t="n">
        <v>11434</v>
      </c>
      <c r="AX250" s="7" t="n">
        <v>10079</v>
      </c>
      <c r="AY250" s="7" t="n">
        <v>10300</v>
      </c>
      <c r="AZ250" s="7" t="n">
        <v>10560</v>
      </c>
      <c r="BA250" s="7" t="n">
        <v>10126</v>
      </c>
      <c r="BB250" s="7" t="n">
        <v>9694</v>
      </c>
      <c r="BC250" s="7" t="n">
        <v>9275</v>
      </c>
      <c r="BD250" s="7" t="n">
        <v>8981</v>
      </c>
      <c r="BE250" s="7" t="n">
        <v>8348</v>
      </c>
      <c r="BF250" s="7" t="n">
        <v>9762</v>
      </c>
      <c r="BG250" s="7" t="n">
        <v>10600</v>
      </c>
      <c r="BH250" s="7" t="n">
        <v>10892</v>
      </c>
      <c r="BI250" s="7" t="n">
        <v>10440</v>
      </c>
      <c r="BJ250" s="7" t="n">
        <v>10349</v>
      </c>
      <c r="BK250" s="7" t="n">
        <v>10000</v>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row>
    <row r="251">
      <c r="A251" s="4" t="inlineStr">
        <is>
          <t>Wasatch Index: MSCI AC World Index ex USA</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c r="DA251" s="4" t="inlineStr">
        <is>
          <t xml:space="preserve"> </t>
        </is>
      </c>
      <c r="DB251" s="4" t="inlineStr">
        <is>
          <t xml:space="preserve"> </t>
        </is>
      </c>
      <c r="DC251" s="4" t="inlineStr">
        <is>
          <t xml:space="preserve"> </t>
        </is>
      </c>
      <c r="DD251" s="4" t="inlineStr">
        <is>
          <t xml:space="preserve"> </t>
        </is>
      </c>
      <c r="DE251" s="4" t="inlineStr">
        <is>
          <t xml:space="preserve"> </t>
        </is>
      </c>
      <c r="DF251" s="4" t="inlineStr">
        <is>
          <t xml:space="preserve"> </t>
        </is>
      </c>
      <c r="DG251" s="4" t="inlineStr">
        <is>
          <t xml:space="preserve"> </t>
        </is>
      </c>
      <c r="DH251" s="4" t="inlineStr">
        <is>
          <t xml:space="preserve"> </t>
        </is>
      </c>
      <c r="DI251" s="4" t="inlineStr">
        <is>
          <t xml:space="preserve"> </t>
        </is>
      </c>
      <c r="DJ251" s="4" t="inlineStr">
        <is>
          <t xml:space="preserve"> </t>
        </is>
      </c>
      <c r="DK251" s="4" t="inlineStr">
        <is>
          <t xml:space="preserve"> </t>
        </is>
      </c>
      <c r="DL251" s="4" t="inlineStr">
        <is>
          <t xml:space="preserve"> </t>
        </is>
      </c>
      <c r="DM251" s="4" t="inlineStr">
        <is>
          <t xml:space="preserve"> </t>
        </is>
      </c>
      <c r="DN251" s="4" t="inlineStr">
        <is>
          <t xml:space="preserve"> </t>
        </is>
      </c>
      <c r="DO251" s="4" t="inlineStr">
        <is>
          <t xml:space="preserve"> </t>
        </is>
      </c>
      <c r="DP251" s="4" t="inlineStr">
        <is>
          <t xml:space="preserve"> </t>
        </is>
      </c>
      <c r="DQ251" s="4" t="inlineStr">
        <is>
          <t xml:space="preserve"> </t>
        </is>
      </c>
      <c r="DR251" s="4" t="inlineStr">
        <is>
          <t xml:space="preserve"> </t>
        </is>
      </c>
      <c r="DS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row>
    <row r="253">
      <c r="A253" s="4" t="inlineStr">
        <is>
          <t>Line Graph and Table Measure Name</t>
        </is>
      </c>
      <c r="B253" s="4" t="inlineStr">
        <is>
          <t xml:space="preserve">MSCI AC World Index ex USA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row>
    <row r="254">
      <c r="A254" s="4" t="inlineStr">
        <is>
          <t>Account Value</t>
        </is>
      </c>
      <c r="B254" s="5" t="n">
        <v>14414</v>
      </c>
      <c r="C254" s="7" t="n">
        <v>14036</v>
      </c>
      <c r="D254" s="7" t="n">
        <v>13647</v>
      </c>
      <c r="E254" s="7" t="n">
        <v>13339</v>
      </c>
      <c r="F254" s="7" t="n">
        <v>13351</v>
      </c>
      <c r="G254" s="7" t="n">
        <v>12975</v>
      </c>
      <c r="H254" s="7" t="n">
        <v>13212</v>
      </c>
      <c r="I254" s="7" t="n">
        <v>12811</v>
      </c>
      <c r="J254" s="7" t="n">
        <v>12495</v>
      </c>
      <c r="K254" s="7" t="n">
        <v>12620</v>
      </c>
      <c r="L254" s="7" t="n">
        <v>12017</v>
      </c>
      <c r="M254" s="7" t="n">
        <v>11024</v>
      </c>
      <c r="N254" s="7" t="n">
        <v>11499</v>
      </c>
      <c r="O254" s="7" t="n">
        <v>11874</v>
      </c>
      <c r="P254" s="7" t="n">
        <v>12435</v>
      </c>
      <c r="Q254" s="7" t="n">
        <v>11950</v>
      </c>
      <c r="R254" s="7" t="n">
        <v>11436</v>
      </c>
      <c r="S254" s="7" t="n">
        <v>11868</v>
      </c>
      <c r="T254" s="7" t="n">
        <v>11665</v>
      </c>
      <c r="U254" s="7" t="n">
        <v>11387</v>
      </c>
      <c r="V254" s="7" t="n">
        <v>11801</v>
      </c>
      <c r="W254" s="7" t="n">
        <v>10916</v>
      </c>
      <c r="X254" s="7" t="n">
        <v>10998</v>
      </c>
      <c r="Y254" s="7" t="n">
        <v>9837</v>
      </c>
      <c r="Z254" s="7" t="n">
        <v>9551</v>
      </c>
      <c r="AA254" s="7" t="n">
        <v>10612</v>
      </c>
      <c r="AB254" s="7" t="n">
        <v>10965</v>
      </c>
      <c r="AC254" s="7" t="n">
        <v>10602</v>
      </c>
      <c r="AD254" s="4" t="inlineStr">
        <is>
          <t xml:space="preserve"> </t>
        </is>
      </c>
      <c r="AE254" s="7" t="n">
        <v>11599</v>
      </c>
      <c r="AF254" s="7" t="n">
        <v>11517</v>
      </c>
      <c r="AG254" s="7" t="n">
        <v>12288</v>
      </c>
      <c r="AH254" s="7" t="n">
        <v>12269</v>
      </c>
      <c r="AI254" s="7" t="n">
        <v>12517</v>
      </c>
      <c r="AJ254" s="7" t="n">
        <v>12996</v>
      </c>
      <c r="AK254" s="7" t="n">
        <v>12480</v>
      </c>
      <c r="AL254" s="7" t="n">
        <v>13068</v>
      </c>
      <c r="AM254" s="7" t="n">
        <v>12764</v>
      </c>
      <c r="AN254" s="7" t="n">
        <v>13186</v>
      </c>
      <c r="AO254" s="7" t="n">
        <v>12940</v>
      </c>
      <c r="AP254" s="7" t="n">
        <v>13157</v>
      </c>
      <c r="AQ254" s="7" t="n">
        <v>13242</v>
      </c>
      <c r="AR254" s="7" t="n">
        <v>12841</v>
      </c>
      <c r="AS254" s="7" t="n">
        <v>12474</v>
      </c>
      <c r="AT254" s="7" t="n">
        <v>12318</v>
      </c>
      <c r="AU254" s="7" t="n">
        <v>12079</v>
      </c>
      <c r="AV254" s="7" t="n">
        <v>12053</v>
      </c>
      <c r="AW254" s="7" t="n">
        <v>11434</v>
      </c>
      <c r="AX254" s="7" t="n">
        <v>10079</v>
      </c>
      <c r="AY254" s="7" t="n">
        <v>10300</v>
      </c>
      <c r="AZ254" s="7" t="n">
        <v>10560</v>
      </c>
      <c r="BA254" s="7" t="n">
        <v>10126</v>
      </c>
      <c r="BB254" s="7" t="n">
        <v>9694</v>
      </c>
      <c r="BC254" s="7" t="n">
        <v>9275</v>
      </c>
      <c r="BD254" s="7" t="n">
        <v>8981</v>
      </c>
      <c r="BE254" s="7" t="n">
        <v>8348</v>
      </c>
      <c r="BF254" s="7" t="n">
        <v>9762</v>
      </c>
      <c r="BG254" s="7" t="n">
        <v>10600</v>
      </c>
      <c r="BH254" s="7" t="n">
        <v>10892</v>
      </c>
      <c r="BI254" s="7" t="n">
        <v>10440</v>
      </c>
      <c r="BJ254" s="7" t="n">
        <v>10349</v>
      </c>
      <c r="BK254" s="7" t="n">
        <v>10000</v>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R254" s="4" t="inlineStr">
        <is>
          <t xml:space="preserve"> </t>
        </is>
      </c>
      <c r="DS254" s="4" t="inlineStr">
        <is>
          <t xml:space="preserve"> </t>
        </is>
      </c>
    </row>
    <row r="255">
      <c r="A255" s="4" t="inlineStr">
        <is>
          <t>Wasatch Index: Russell 3000®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c r="DA256" s="4" t="inlineStr">
        <is>
          <t xml:space="preserve"> </t>
        </is>
      </c>
      <c r="DB256" s="4" t="inlineStr">
        <is>
          <t xml:space="preserve"> </t>
        </is>
      </c>
      <c r="DC256" s="4" t="inlineStr">
        <is>
          <t xml:space="preserve"> </t>
        </is>
      </c>
      <c r="DD256" s="4" t="inlineStr">
        <is>
          <t xml:space="preserve"> </t>
        </is>
      </c>
      <c r="DE256" s="4" t="inlineStr">
        <is>
          <t xml:space="preserve"> </t>
        </is>
      </c>
      <c r="DF256" s="4" t="inlineStr">
        <is>
          <t xml:space="preserve"> </t>
        </is>
      </c>
      <c r="DG256" s="4" t="inlineStr">
        <is>
          <t xml:space="preserve"> </t>
        </is>
      </c>
      <c r="DH256" s="4" t="inlineStr">
        <is>
          <t xml:space="preserve"> </t>
        </is>
      </c>
      <c r="DI256" s="4" t="inlineStr">
        <is>
          <t xml:space="preserve"> </t>
        </is>
      </c>
      <c r="DJ256" s="4" t="inlineStr">
        <is>
          <t xml:space="preserve"> </t>
        </is>
      </c>
      <c r="DK256" s="4" t="inlineStr">
        <is>
          <t xml:space="preserve"> </t>
        </is>
      </c>
      <c r="DL256" s="4" t="inlineStr">
        <is>
          <t xml:space="preserve"> </t>
        </is>
      </c>
      <c r="DM256" s="4" t="inlineStr">
        <is>
          <t xml:space="preserve"> </t>
        </is>
      </c>
      <c r="DN256" s="4" t="inlineStr">
        <is>
          <t xml:space="preserve"> </t>
        </is>
      </c>
      <c r="DO256" s="4" t="inlineStr">
        <is>
          <t xml:space="preserve"> </t>
        </is>
      </c>
      <c r="DP256" s="4" t="inlineStr">
        <is>
          <t xml:space="preserve"> </t>
        </is>
      </c>
      <c r="DQ256" s="4" t="inlineStr">
        <is>
          <t xml:space="preserve"> </t>
        </is>
      </c>
      <c r="DR256" s="4" t="inlineStr">
        <is>
          <t xml:space="preserve"> </t>
        </is>
      </c>
      <c r="DS256" s="4" t="inlineStr">
        <is>
          <t xml:space="preserve"> </t>
        </is>
      </c>
    </row>
    <row r="257">
      <c r="A257" s="4" t="inlineStr">
        <is>
          <t>Line Graph and Table Measure Name</t>
        </is>
      </c>
      <c r="B257" s="4" t="inlineStr">
        <is>
          <t>Russell 3000&amp;lt;sup style="box-sizing: border-box; color: rgb(0, 0, 0); display: inline; flex-wrap: nowrap; font-size: 12px; font-weight: 700; grid-area: auto; line-height: 0px; margin: 0px; overflow: visible; position: relative; text-align: center;"&gt;®&amp;lt;/sup&gt;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row>
    <row r="258">
      <c r="A258" s="4" t="inlineStr">
        <is>
          <t>Account Value</t>
        </is>
      </c>
      <c r="B258" s="5" t="n">
        <v>13415</v>
      </c>
      <c r="C258" s="7" t="n">
        <v>13143</v>
      </c>
      <c r="D258" s="7" t="n">
        <v>12863</v>
      </c>
      <c r="E258" s="7" t="n">
        <v>12628</v>
      </c>
      <c r="F258" s="7" t="n">
        <v>12249</v>
      </c>
      <c r="G258" s="7" t="n">
        <v>11696</v>
      </c>
      <c r="H258" s="7" t="n">
        <v>12235</v>
      </c>
      <c r="I258" s="7" t="n">
        <v>11852</v>
      </c>
      <c r="J258" s="7" t="n">
        <v>11244</v>
      </c>
      <c r="K258" s="7" t="n">
        <v>11121</v>
      </c>
      <c r="L258" s="7" t="n">
        <v>10560</v>
      </c>
      <c r="M258" s="7" t="n">
        <v>9660</v>
      </c>
      <c r="N258" s="7" t="n">
        <v>9923</v>
      </c>
      <c r="O258" s="7" t="n">
        <v>10419</v>
      </c>
      <c r="P258" s="7" t="n">
        <v>10624</v>
      </c>
      <c r="Q258" s="7" t="n">
        <v>10256</v>
      </c>
      <c r="R258" s="7" t="n">
        <v>9601</v>
      </c>
      <c r="S258" s="7" t="n">
        <v>9564</v>
      </c>
      <c r="T258" s="7" t="n">
        <v>9463</v>
      </c>
      <c r="U258" s="7" t="n">
        <v>9216</v>
      </c>
      <c r="V258" s="7" t="n">
        <v>9437</v>
      </c>
      <c r="W258" s="7" t="n">
        <v>8829</v>
      </c>
      <c r="X258" s="7" t="n">
        <v>9378</v>
      </c>
      <c r="Y258" s="7" t="n">
        <v>8913</v>
      </c>
      <c r="Z258" s="7" t="n">
        <v>8237</v>
      </c>
      <c r="AA258" s="7" t="n">
        <v>9079</v>
      </c>
      <c r="AB258" s="7" t="n">
        <v>9431</v>
      </c>
      <c r="AC258" s="7" t="n">
        <v>8622</v>
      </c>
      <c r="AD258" s="4" t="inlineStr">
        <is>
          <t xml:space="preserve"> </t>
        </is>
      </c>
      <c r="AE258" s="7" t="n">
        <v>9409</v>
      </c>
      <c r="AF258" s="7" t="n">
        <v>9422</v>
      </c>
      <c r="AG258" s="7" t="n">
        <v>10351</v>
      </c>
      <c r="AH258" s="7" t="n">
        <v>10026</v>
      </c>
      <c r="AI258" s="7" t="n">
        <v>10285</v>
      </c>
      <c r="AJ258" s="7" t="n">
        <v>10928</v>
      </c>
      <c r="AK258" s="7" t="n">
        <v>10514</v>
      </c>
      <c r="AL258" s="7" t="n">
        <v>10676</v>
      </c>
      <c r="AM258" s="7" t="n">
        <v>10000</v>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row>
    <row r="259">
      <c r="A259" s="4" t="inlineStr">
        <is>
          <t>Wasatch Index: Russell 3000®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row>
    <row r="261">
      <c r="A261" s="4" t="inlineStr">
        <is>
          <t>Line Graph and Table Measure Name</t>
        </is>
      </c>
      <c r="B261" s="4" t="inlineStr">
        <is>
          <t>Russell 3000&amp;lt;sup style="box-sizing: border-box; color: rgb(0, 0, 0); display: inline; flex-wrap: nowrap; font-size: 12px; font-weight: 700; grid-area: auto; line-height: 0px; margin: 0px; overflow: visible; position: relative; text-align: center;"&gt;®&amp;lt;/sup&gt;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c r="DA261" s="4" t="inlineStr">
        <is>
          <t xml:space="preserve"> </t>
        </is>
      </c>
      <c r="DB261" s="4" t="inlineStr">
        <is>
          <t xml:space="preserve"> </t>
        </is>
      </c>
      <c r="DC261" s="4" t="inlineStr">
        <is>
          <t xml:space="preserve"> </t>
        </is>
      </c>
      <c r="DD261" s="4" t="inlineStr">
        <is>
          <t xml:space="preserve"> </t>
        </is>
      </c>
      <c r="DE261" s="4" t="inlineStr">
        <is>
          <t xml:space="preserve"> </t>
        </is>
      </c>
      <c r="DF261" s="4" t="inlineStr">
        <is>
          <t xml:space="preserve"> </t>
        </is>
      </c>
      <c r="DG261" s="4" t="inlineStr">
        <is>
          <t xml:space="preserve"> </t>
        </is>
      </c>
      <c r="DH261" s="4" t="inlineStr">
        <is>
          <t xml:space="preserve"> </t>
        </is>
      </c>
      <c r="DI261" s="4" t="inlineStr">
        <is>
          <t xml:space="preserve"> </t>
        </is>
      </c>
      <c r="DJ261" s="4" t="inlineStr">
        <is>
          <t xml:space="preserve"> </t>
        </is>
      </c>
      <c r="DK261" s="4" t="inlineStr">
        <is>
          <t xml:space="preserve"> </t>
        </is>
      </c>
      <c r="DL261" s="4" t="inlineStr">
        <is>
          <t xml:space="preserve"> </t>
        </is>
      </c>
      <c r="DM261" s="4" t="inlineStr">
        <is>
          <t xml:space="preserve"> </t>
        </is>
      </c>
      <c r="DN261" s="4" t="inlineStr">
        <is>
          <t xml:space="preserve"> </t>
        </is>
      </c>
      <c r="DO261" s="4" t="inlineStr">
        <is>
          <t xml:space="preserve"> </t>
        </is>
      </c>
      <c r="DP261" s="4" t="inlineStr">
        <is>
          <t xml:space="preserve"> </t>
        </is>
      </c>
      <c r="DQ261" s="4" t="inlineStr">
        <is>
          <t xml:space="preserve"> </t>
        </is>
      </c>
      <c r="DR261" s="4" t="inlineStr">
        <is>
          <t xml:space="preserve"> </t>
        </is>
      </c>
      <c r="DS261" s="4" t="inlineStr">
        <is>
          <t xml:space="preserve"> </t>
        </is>
      </c>
    </row>
    <row r="262">
      <c r="A262" s="4" t="inlineStr">
        <is>
          <t>Account Value</t>
        </is>
      </c>
      <c r="B262" s="5" t="n">
        <v>13415</v>
      </c>
      <c r="C262" s="7" t="n">
        <v>13143</v>
      </c>
      <c r="D262" s="7" t="n">
        <v>12863</v>
      </c>
      <c r="E262" s="7" t="n">
        <v>12628</v>
      </c>
      <c r="F262" s="7" t="n">
        <v>12249</v>
      </c>
      <c r="G262" s="7" t="n">
        <v>11696</v>
      </c>
      <c r="H262" s="7" t="n">
        <v>12235</v>
      </c>
      <c r="I262" s="7" t="n">
        <v>11852</v>
      </c>
      <c r="J262" s="7" t="n">
        <v>11244</v>
      </c>
      <c r="K262" s="7" t="n">
        <v>11121</v>
      </c>
      <c r="L262" s="7" t="n">
        <v>10560</v>
      </c>
      <c r="M262" s="7" t="n">
        <v>9660</v>
      </c>
      <c r="N262" s="7" t="n">
        <v>9923</v>
      </c>
      <c r="O262" s="7" t="n">
        <v>10419</v>
      </c>
      <c r="P262" s="7" t="n">
        <v>10624</v>
      </c>
      <c r="Q262" s="7" t="n">
        <v>10256</v>
      </c>
      <c r="R262" s="7" t="n">
        <v>9601</v>
      </c>
      <c r="S262" s="7" t="n">
        <v>9564</v>
      </c>
      <c r="T262" s="7" t="n">
        <v>9463</v>
      </c>
      <c r="U262" s="7" t="n">
        <v>9216</v>
      </c>
      <c r="V262" s="7" t="n">
        <v>9437</v>
      </c>
      <c r="W262" s="7" t="n">
        <v>8829</v>
      </c>
      <c r="X262" s="7" t="n">
        <v>9378</v>
      </c>
      <c r="Y262" s="7" t="n">
        <v>8913</v>
      </c>
      <c r="Z262" s="7" t="n">
        <v>8237</v>
      </c>
      <c r="AA262" s="7" t="n">
        <v>9079</v>
      </c>
      <c r="AB262" s="7" t="n">
        <v>9431</v>
      </c>
      <c r="AC262" s="7" t="n">
        <v>8622</v>
      </c>
      <c r="AD262" s="4" t="inlineStr">
        <is>
          <t xml:space="preserve"> </t>
        </is>
      </c>
      <c r="AE262" s="7" t="n">
        <v>9409</v>
      </c>
      <c r="AF262" s="7" t="n">
        <v>9422</v>
      </c>
      <c r="AG262" s="7" t="n">
        <v>10351</v>
      </c>
      <c r="AH262" s="7" t="n">
        <v>10026</v>
      </c>
      <c r="AI262" s="7" t="n">
        <v>10285</v>
      </c>
      <c r="AJ262" s="7" t="n">
        <v>10928</v>
      </c>
      <c r="AK262" s="7" t="n">
        <v>10514</v>
      </c>
      <c r="AL262" s="7" t="n">
        <v>10676</v>
      </c>
      <c r="AM262" s="7" t="n">
        <v>10000</v>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row>
    <row r="263">
      <c r="A263" s="4" t="inlineStr">
        <is>
          <t>Wasatch Index: Russell 3000®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row>
    <row r="265">
      <c r="A265" s="4" t="inlineStr">
        <is>
          <t>Line Graph and Table Measure Name</t>
        </is>
      </c>
      <c r="B265" s="4" t="inlineStr">
        <is>
          <t>Russell 3000&amp;lt;sup style="box-sizing: border-box; color: rgb(0, 0, 0); display: inline; flex-wrap: nowrap; font-size: 12px; font-weight: 700; grid-area: auto; line-height: 0px; margin: 0px; overflow: visible; position: relative; text-align: center;"&gt;®&amp;lt;/sup&gt;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row>
    <row r="266">
      <c r="A266" s="4" t="inlineStr">
        <is>
          <t>Account Value</t>
        </is>
      </c>
      <c r="B266" s="5" t="n">
        <v>33432</v>
      </c>
      <c r="C266" s="7" t="n">
        <v>32754</v>
      </c>
      <c r="D266" s="7" t="n">
        <v>32056</v>
      </c>
      <c r="E266" s="7" t="n">
        <v>31471</v>
      </c>
      <c r="F266" s="7" t="n">
        <v>30526</v>
      </c>
      <c r="G266" s="7" t="n">
        <v>29149</v>
      </c>
      <c r="H266" s="7" t="n">
        <v>30491</v>
      </c>
      <c r="I266" s="7" t="n">
        <v>29538</v>
      </c>
      <c r="J266" s="7" t="n">
        <v>28021</v>
      </c>
      <c r="K266" s="7" t="n">
        <v>27714</v>
      </c>
      <c r="L266" s="7" t="n">
        <v>26318</v>
      </c>
      <c r="M266" s="7" t="n">
        <v>24073</v>
      </c>
      <c r="N266" s="7" t="n">
        <v>24729</v>
      </c>
      <c r="O266" s="7" t="n">
        <v>25966</v>
      </c>
      <c r="P266" s="7" t="n">
        <v>26477</v>
      </c>
      <c r="Q266" s="7" t="n">
        <v>25560</v>
      </c>
      <c r="R266" s="7" t="n">
        <v>23927</v>
      </c>
      <c r="S266" s="7" t="n">
        <v>23834</v>
      </c>
      <c r="T266" s="7" t="n">
        <v>23583</v>
      </c>
      <c r="U266" s="7" t="n">
        <v>22968</v>
      </c>
      <c r="V266" s="7" t="n">
        <v>23518</v>
      </c>
      <c r="W266" s="7" t="n">
        <v>22003</v>
      </c>
      <c r="X266" s="7" t="n">
        <v>23371</v>
      </c>
      <c r="Y266" s="7" t="n">
        <v>22212</v>
      </c>
      <c r="Z266" s="7" t="n">
        <v>20528</v>
      </c>
      <c r="AA266" s="7" t="n">
        <v>22627</v>
      </c>
      <c r="AB266" s="7" t="n">
        <v>23504</v>
      </c>
      <c r="AC266" s="7" t="n">
        <v>21488</v>
      </c>
      <c r="AD266" s="4" t="inlineStr">
        <is>
          <t xml:space="preserve"> </t>
        </is>
      </c>
      <c r="AE266" s="7" t="n">
        <v>23450</v>
      </c>
      <c r="AF266" s="7" t="n">
        <v>23481</v>
      </c>
      <c r="AG266" s="7" t="n">
        <v>25796</v>
      </c>
      <c r="AH266" s="7" t="n">
        <v>24986</v>
      </c>
      <c r="AI266" s="7" t="n">
        <v>25631</v>
      </c>
      <c r="AJ266" s="7" t="n">
        <v>27234</v>
      </c>
      <c r="AK266" s="7" t="n">
        <v>26202</v>
      </c>
      <c r="AL266" s="7" t="n">
        <v>26607</v>
      </c>
      <c r="AM266" s="7" t="n">
        <v>24921</v>
      </c>
      <c r="AN266" s="7" t="n">
        <v>26092</v>
      </c>
      <c r="AO266" s="7" t="n">
        <v>25369</v>
      </c>
      <c r="AP266" s="7" t="n">
        <v>24947</v>
      </c>
      <c r="AQ266" s="7" t="n">
        <v>24346</v>
      </c>
      <c r="AR266" s="7" t="n">
        <v>24236</v>
      </c>
      <c r="AS266" s="7" t="n">
        <v>23048</v>
      </c>
      <c r="AT266" s="7" t="n">
        <v>22250</v>
      </c>
      <c r="AU266" s="7" t="n">
        <v>21576</v>
      </c>
      <c r="AV266" s="7" t="n">
        <v>21672</v>
      </c>
      <c r="AW266" s="7" t="n">
        <v>20739</v>
      </c>
      <c r="AX266" s="7" t="n">
        <v>18490</v>
      </c>
      <c r="AY266" s="7" t="n">
        <v>18898</v>
      </c>
      <c r="AZ266" s="7" t="n">
        <v>19612</v>
      </c>
      <c r="BA266" s="7" t="n">
        <v>18287</v>
      </c>
      <c r="BB266" s="7" t="n">
        <v>17304</v>
      </c>
      <c r="BC266" s="7" t="n">
        <v>16918</v>
      </c>
      <c r="BD266" s="7" t="n">
        <v>16059</v>
      </c>
      <c r="BE266" s="7" t="n">
        <v>14181</v>
      </c>
      <c r="BF266" s="7" t="n">
        <v>16442</v>
      </c>
      <c r="BG266" s="7" t="n">
        <v>17908</v>
      </c>
      <c r="BH266" s="7" t="n">
        <v>17928</v>
      </c>
      <c r="BI266" s="7" t="n">
        <v>17424</v>
      </c>
      <c r="BJ266" s="7" t="n">
        <v>16786</v>
      </c>
      <c r="BK266" s="7" t="n">
        <v>16433</v>
      </c>
      <c r="BL266" s="7" t="n">
        <v>16149</v>
      </c>
      <c r="BM266" s="7" t="n">
        <v>16485</v>
      </c>
      <c r="BN266" s="7" t="n">
        <v>16244</v>
      </c>
      <c r="BO266" s="7" t="n">
        <v>15178</v>
      </c>
      <c r="BP266" s="7" t="n">
        <v>16228</v>
      </c>
      <c r="BQ266" s="7" t="n">
        <v>15605</v>
      </c>
      <c r="BR266" s="7" t="n">
        <v>15380</v>
      </c>
      <c r="BS266" s="7" t="n">
        <v>14858</v>
      </c>
      <c r="BT266" s="7" t="n">
        <v>13683</v>
      </c>
      <c r="BU266" s="7" t="n">
        <v>15087</v>
      </c>
      <c r="BV266" s="7" t="n">
        <v>14791</v>
      </c>
      <c r="BW266" s="7" t="n">
        <v>15967</v>
      </c>
      <c r="BX266" s="7" t="n">
        <v>15940</v>
      </c>
      <c r="BY266" s="7" t="n">
        <v>15400</v>
      </c>
      <c r="BZ266" s="7" t="n">
        <v>14905</v>
      </c>
      <c r="CA266" s="7" t="n">
        <v>14808</v>
      </c>
      <c r="CB266" s="7" t="n">
        <v>14402</v>
      </c>
      <c r="CC266" s="7" t="n">
        <v>14347</v>
      </c>
      <c r="CD266" s="7" t="n">
        <v>14641</v>
      </c>
      <c r="CE266" s="7" t="n">
        <v>15201</v>
      </c>
      <c r="CF266" s="7" t="n">
        <v>14440</v>
      </c>
      <c r="CG266" s="7" t="n">
        <v>14297</v>
      </c>
      <c r="CH266" s="7" t="n">
        <v>13876</v>
      </c>
      <c r="CI266" s="7" t="n">
        <v>13579</v>
      </c>
      <c r="CJ266" s="7" t="n">
        <v>13256</v>
      </c>
      <c r="CK266" s="7" t="n">
        <v>13231</v>
      </c>
      <c r="CL266" s="7" t="n">
        <v>12986</v>
      </c>
      <c r="CM266" s="7" t="n">
        <v>12870</v>
      </c>
      <c r="CN266" s="7" t="n">
        <v>12739</v>
      </c>
      <c r="CO266" s="7" t="n">
        <v>12606</v>
      </c>
      <c r="CP266" s="7" t="n">
        <v>12597</v>
      </c>
      <c r="CQ266" s="7" t="n">
        <v>12145</v>
      </c>
      <c r="CR266" s="7" t="n">
        <v>11921</v>
      </c>
      <c r="CS266" s="7" t="n">
        <v>11693</v>
      </c>
      <c r="CT266" s="7" t="n">
        <v>11192</v>
      </c>
      <c r="CU266" s="7" t="n">
        <v>11440</v>
      </c>
      <c r="CV266" s="7" t="n">
        <v>11422</v>
      </c>
      <c r="CW266" s="7" t="n">
        <v>11393</v>
      </c>
      <c r="CX266" s="7" t="n">
        <v>10958</v>
      </c>
      <c r="CY266" s="7" t="n">
        <v>10935</v>
      </c>
      <c r="CZ266" s="7" t="n">
        <v>10743</v>
      </c>
      <c r="DA266" s="7" t="n">
        <v>10677</v>
      </c>
      <c r="DB266" s="7" t="n">
        <v>9975</v>
      </c>
      <c r="DC266" s="7" t="n">
        <v>9978</v>
      </c>
      <c r="DD266" s="7" t="n">
        <v>10574</v>
      </c>
      <c r="DE266" s="7" t="n">
        <v>10796</v>
      </c>
      <c r="DF266" s="7" t="n">
        <v>10736</v>
      </c>
      <c r="DG266" s="7" t="n">
        <v>9951</v>
      </c>
      <c r="DH266" s="7" t="n">
        <v>10249</v>
      </c>
      <c r="DI266" s="7" t="n">
        <v>10908</v>
      </c>
      <c r="DJ266" s="7" t="n">
        <v>10728</v>
      </c>
      <c r="DK266" s="7" t="n">
        <v>10911</v>
      </c>
      <c r="DL266" s="7" t="n">
        <v>10762</v>
      </c>
      <c r="DM266" s="7" t="n">
        <v>10713</v>
      </c>
      <c r="DN266" s="7" t="n">
        <v>10824</v>
      </c>
      <c r="DO266" s="7" t="n">
        <v>10231</v>
      </c>
      <c r="DP266" s="7" t="n">
        <v>10524</v>
      </c>
      <c r="DQ266" s="7" t="n">
        <v>10524</v>
      </c>
      <c r="DR266" s="7" t="n">
        <v>10275</v>
      </c>
      <c r="DS266" s="7" t="n">
        <v>10000</v>
      </c>
    </row>
    <row r="267">
      <c r="A267" s="4" t="inlineStr">
        <is>
          <t>Wasatch Index: Russell 3000®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row>
    <row r="269">
      <c r="A269" s="4" t="inlineStr">
        <is>
          <t>Line Graph and Table Measure Name</t>
        </is>
      </c>
      <c r="B269" s="4" t="inlineStr">
        <is>
          <t>Russell 3000&amp;lt;sup style="box-sizing: border-box; color: rgb(0, 0, 0); display: inline; flex-wrap: nowrap; font-size: 12px; font-weight: 700; grid-area: auto; line-height: 0px; margin: 0px; overflow: visible; position: relative; text-align: center;"&gt;®&amp;lt;/sup&gt;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row>
    <row r="270">
      <c r="A270" s="4" t="inlineStr">
        <is>
          <t>Account Value</t>
        </is>
      </c>
      <c r="B270" s="5" t="n">
        <v>33432</v>
      </c>
      <c r="C270" s="7" t="n">
        <v>32754</v>
      </c>
      <c r="D270" s="7" t="n">
        <v>32056</v>
      </c>
      <c r="E270" s="7" t="n">
        <v>31471</v>
      </c>
      <c r="F270" s="7" t="n">
        <v>30526</v>
      </c>
      <c r="G270" s="7" t="n">
        <v>29149</v>
      </c>
      <c r="H270" s="7" t="n">
        <v>30491</v>
      </c>
      <c r="I270" s="7" t="n">
        <v>29538</v>
      </c>
      <c r="J270" s="7" t="n">
        <v>28021</v>
      </c>
      <c r="K270" s="7" t="n">
        <v>27714</v>
      </c>
      <c r="L270" s="7" t="n">
        <v>26318</v>
      </c>
      <c r="M270" s="7" t="n">
        <v>24073</v>
      </c>
      <c r="N270" s="7" t="n">
        <v>24729</v>
      </c>
      <c r="O270" s="7" t="n">
        <v>25966</v>
      </c>
      <c r="P270" s="7" t="n">
        <v>26477</v>
      </c>
      <c r="Q270" s="7" t="n">
        <v>25560</v>
      </c>
      <c r="R270" s="7" t="n">
        <v>23927</v>
      </c>
      <c r="S270" s="7" t="n">
        <v>23834</v>
      </c>
      <c r="T270" s="7" t="n">
        <v>23583</v>
      </c>
      <c r="U270" s="7" t="n">
        <v>22968</v>
      </c>
      <c r="V270" s="7" t="n">
        <v>23518</v>
      </c>
      <c r="W270" s="7" t="n">
        <v>22003</v>
      </c>
      <c r="X270" s="7" t="n">
        <v>23371</v>
      </c>
      <c r="Y270" s="7" t="n">
        <v>22212</v>
      </c>
      <c r="Z270" s="7" t="n">
        <v>20528</v>
      </c>
      <c r="AA270" s="7" t="n">
        <v>22627</v>
      </c>
      <c r="AB270" s="7" t="n">
        <v>23504</v>
      </c>
      <c r="AC270" s="7" t="n">
        <v>21488</v>
      </c>
      <c r="AD270" s="4" t="inlineStr">
        <is>
          <t xml:space="preserve"> </t>
        </is>
      </c>
      <c r="AE270" s="7" t="n">
        <v>23450</v>
      </c>
      <c r="AF270" s="7" t="n">
        <v>23481</v>
      </c>
      <c r="AG270" s="7" t="n">
        <v>25796</v>
      </c>
      <c r="AH270" s="7" t="n">
        <v>24986</v>
      </c>
      <c r="AI270" s="7" t="n">
        <v>25631</v>
      </c>
      <c r="AJ270" s="7" t="n">
        <v>27234</v>
      </c>
      <c r="AK270" s="7" t="n">
        <v>26202</v>
      </c>
      <c r="AL270" s="7" t="n">
        <v>26607</v>
      </c>
      <c r="AM270" s="7" t="n">
        <v>24921</v>
      </c>
      <c r="AN270" s="7" t="n">
        <v>26092</v>
      </c>
      <c r="AO270" s="7" t="n">
        <v>25369</v>
      </c>
      <c r="AP270" s="7" t="n">
        <v>24947</v>
      </c>
      <c r="AQ270" s="7" t="n">
        <v>24346</v>
      </c>
      <c r="AR270" s="7" t="n">
        <v>24236</v>
      </c>
      <c r="AS270" s="7" t="n">
        <v>23048</v>
      </c>
      <c r="AT270" s="7" t="n">
        <v>22250</v>
      </c>
      <c r="AU270" s="7" t="n">
        <v>21576</v>
      </c>
      <c r="AV270" s="7" t="n">
        <v>21672</v>
      </c>
      <c r="AW270" s="7" t="n">
        <v>20739</v>
      </c>
      <c r="AX270" s="7" t="n">
        <v>18490</v>
      </c>
      <c r="AY270" s="7" t="n">
        <v>18898</v>
      </c>
      <c r="AZ270" s="7" t="n">
        <v>19612</v>
      </c>
      <c r="BA270" s="7" t="n">
        <v>18287</v>
      </c>
      <c r="BB270" s="7" t="n">
        <v>17304</v>
      </c>
      <c r="BC270" s="7" t="n">
        <v>16918</v>
      </c>
      <c r="BD270" s="7" t="n">
        <v>16059</v>
      </c>
      <c r="BE270" s="7" t="n">
        <v>14181</v>
      </c>
      <c r="BF270" s="7" t="n">
        <v>16442</v>
      </c>
      <c r="BG270" s="7" t="n">
        <v>17908</v>
      </c>
      <c r="BH270" s="7" t="n">
        <v>17928</v>
      </c>
      <c r="BI270" s="7" t="n">
        <v>17424</v>
      </c>
      <c r="BJ270" s="7" t="n">
        <v>16786</v>
      </c>
      <c r="BK270" s="7" t="n">
        <v>16433</v>
      </c>
      <c r="BL270" s="7" t="n">
        <v>16149</v>
      </c>
      <c r="BM270" s="7" t="n">
        <v>16485</v>
      </c>
      <c r="BN270" s="7" t="n">
        <v>16244</v>
      </c>
      <c r="BO270" s="7" t="n">
        <v>15178</v>
      </c>
      <c r="BP270" s="7" t="n">
        <v>16228</v>
      </c>
      <c r="BQ270" s="7" t="n">
        <v>15605</v>
      </c>
      <c r="BR270" s="7" t="n">
        <v>15380</v>
      </c>
      <c r="BS270" s="7" t="n">
        <v>14858</v>
      </c>
      <c r="BT270" s="7" t="n">
        <v>13683</v>
      </c>
      <c r="BU270" s="7" t="n">
        <v>15087</v>
      </c>
      <c r="BV270" s="7" t="n">
        <v>14791</v>
      </c>
      <c r="BW270" s="7" t="n">
        <v>15967</v>
      </c>
      <c r="BX270" s="7" t="n">
        <v>15940</v>
      </c>
      <c r="BY270" s="7" t="n">
        <v>15400</v>
      </c>
      <c r="BZ270" s="7" t="n">
        <v>14905</v>
      </c>
      <c r="CA270" s="7" t="n">
        <v>14808</v>
      </c>
      <c r="CB270" s="7" t="n">
        <v>14402</v>
      </c>
      <c r="CC270" s="7" t="n">
        <v>14347</v>
      </c>
      <c r="CD270" s="7" t="n">
        <v>14641</v>
      </c>
      <c r="CE270" s="7" t="n">
        <v>15201</v>
      </c>
      <c r="CF270" s="7" t="n">
        <v>14440</v>
      </c>
      <c r="CG270" s="7" t="n">
        <v>14297</v>
      </c>
      <c r="CH270" s="7" t="n">
        <v>13876</v>
      </c>
      <c r="CI270" s="7" t="n">
        <v>13579</v>
      </c>
      <c r="CJ270" s="7" t="n">
        <v>13256</v>
      </c>
      <c r="CK270" s="7" t="n">
        <v>13231</v>
      </c>
      <c r="CL270" s="7" t="n">
        <v>12986</v>
      </c>
      <c r="CM270" s="7" t="n">
        <v>12870</v>
      </c>
      <c r="CN270" s="7" t="n">
        <v>12739</v>
      </c>
      <c r="CO270" s="7" t="n">
        <v>12606</v>
      </c>
      <c r="CP270" s="7" t="n">
        <v>12597</v>
      </c>
      <c r="CQ270" s="7" t="n">
        <v>12145</v>
      </c>
      <c r="CR270" s="7" t="n">
        <v>11921</v>
      </c>
      <c r="CS270" s="7" t="n">
        <v>11693</v>
      </c>
      <c r="CT270" s="7" t="n">
        <v>11192</v>
      </c>
      <c r="CU270" s="7" t="n">
        <v>11440</v>
      </c>
      <c r="CV270" s="7" t="n">
        <v>11422</v>
      </c>
      <c r="CW270" s="7" t="n">
        <v>11393</v>
      </c>
      <c r="CX270" s="7" t="n">
        <v>10958</v>
      </c>
      <c r="CY270" s="7" t="n">
        <v>10935</v>
      </c>
      <c r="CZ270" s="7" t="n">
        <v>10743</v>
      </c>
      <c r="DA270" s="7" t="n">
        <v>10677</v>
      </c>
      <c r="DB270" s="7" t="n">
        <v>9975</v>
      </c>
      <c r="DC270" s="7" t="n">
        <v>9978</v>
      </c>
      <c r="DD270" s="7" t="n">
        <v>10574</v>
      </c>
      <c r="DE270" s="7" t="n">
        <v>10796</v>
      </c>
      <c r="DF270" s="7" t="n">
        <v>10736</v>
      </c>
      <c r="DG270" s="7" t="n">
        <v>9951</v>
      </c>
      <c r="DH270" s="7" t="n">
        <v>10249</v>
      </c>
      <c r="DI270" s="7" t="n">
        <v>10908</v>
      </c>
      <c r="DJ270" s="7" t="n">
        <v>10728</v>
      </c>
      <c r="DK270" s="7" t="n">
        <v>10911</v>
      </c>
      <c r="DL270" s="7" t="n">
        <v>10762</v>
      </c>
      <c r="DM270" s="7" t="n">
        <v>10713</v>
      </c>
      <c r="DN270" s="7" t="n">
        <v>10824</v>
      </c>
      <c r="DO270" s="7" t="n">
        <v>10231</v>
      </c>
      <c r="DP270" s="7" t="n">
        <v>10524</v>
      </c>
      <c r="DQ270" s="7" t="n">
        <v>10524</v>
      </c>
      <c r="DR270" s="7" t="n">
        <v>10275</v>
      </c>
      <c r="DS270" s="7" t="n">
        <v>10000</v>
      </c>
    </row>
    <row r="271">
      <c r="A271" s="4" t="inlineStr">
        <is>
          <t>Wasatch Index: Russell 3000®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c r="DA271" s="4" t="inlineStr">
        <is>
          <t xml:space="preserve"> </t>
        </is>
      </c>
      <c r="DB271" s="4" t="inlineStr">
        <is>
          <t xml:space="preserve"> </t>
        </is>
      </c>
      <c r="DC271" s="4" t="inlineStr">
        <is>
          <t xml:space="preserve"> </t>
        </is>
      </c>
      <c r="DD271" s="4" t="inlineStr">
        <is>
          <t xml:space="preserve"> </t>
        </is>
      </c>
      <c r="DE271" s="4" t="inlineStr">
        <is>
          <t xml:space="preserve"> </t>
        </is>
      </c>
      <c r="DF271" s="4" t="inlineStr">
        <is>
          <t xml:space="preserve"> </t>
        </is>
      </c>
      <c r="DG271" s="4" t="inlineStr">
        <is>
          <t xml:space="preserve"> </t>
        </is>
      </c>
      <c r="DH271" s="4" t="inlineStr">
        <is>
          <t xml:space="preserve"> </t>
        </is>
      </c>
      <c r="DI271" s="4" t="inlineStr">
        <is>
          <t xml:space="preserve"> </t>
        </is>
      </c>
      <c r="DJ271" s="4" t="inlineStr">
        <is>
          <t xml:space="preserve"> </t>
        </is>
      </c>
      <c r="DK271" s="4" t="inlineStr">
        <is>
          <t xml:space="preserve"> </t>
        </is>
      </c>
      <c r="DL271" s="4" t="inlineStr">
        <is>
          <t xml:space="preserve"> </t>
        </is>
      </c>
      <c r="DM271" s="4" t="inlineStr">
        <is>
          <t xml:space="preserve"> </t>
        </is>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row>
    <row r="273">
      <c r="A273" s="4" t="inlineStr">
        <is>
          <t>Line Graph and Table Measure Name</t>
        </is>
      </c>
      <c r="B273" s="4" t="inlineStr">
        <is>
          <t>Russell 3000&amp;lt;sup style="box-sizing: border-box; color: rgb(0, 0, 0); display: inline; flex-wrap: nowrap; font-size: 12px; font-weight: 700; grid-area: auto; line-height: 0px; margin: 0px; overflow: visible; position: relative; text-align: center;"&gt;®&amp;lt;/sup&gt;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row>
    <row r="274">
      <c r="A274" s="4" t="inlineStr">
        <is>
          <t>Account Value</t>
        </is>
      </c>
      <c r="B274" s="5" t="n">
        <v>33432</v>
      </c>
      <c r="C274" s="7" t="n">
        <v>32754</v>
      </c>
      <c r="D274" s="7" t="n">
        <v>32056</v>
      </c>
      <c r="E274" s="7" t="n">
        <v>31471</v>
      </c>
      <c r="F274" s="7" t="n">
        <v>30526</v>
      </c>
      <c r="G274" s="7" t="n">
        <v>29149</v>
      </c>
      <c r="H274" s="7" t="n">
        <v>30491</v>
      </c>
      <c r="I274" s="7" t="n">
        <v>29538</v>
      </c>
      <c r="J274" s="7" t="n">
        <v>28021</v>
      </c>
      <c r="K274" s="7" t="n">
        <v>27714</v>
      </c>
      <c r="L274" s="7" t="n">
        <v>26318</v>
      </c>
      <c r="M274" s="7" t="n">
        <v>24073</v>
      </c>
      <c r="N274" s="7" t="n">
        <v>24729</v>
      </c>
      <c r="O274" s="7" t="n">
        <v>25966</v>
      </c>
      <c r="P274" s="7" t="n">
        <v>26477</v>
      </c>
      <c r="Q274" s="7" t="n">
        <v>25560</v>
      </c>
      <c r="R274" s="7" t="n">
        <v>23927</v>
      </c>
      <c r="S274" s="7" t="n">
        <v>23834</v>
      </c>
      <c r="T274" s="7" t="n">
        <v>23583</v>
      </c>
      <c r="U274" s="7" t="n">
        <v>22968</v>
      </c>
      <c r="V274" s="7" t="n">
        <v>23518</v>
      </c>
      <c r="W274" s="7" t="n">
        <v>22003</v>
      </c>
      <c r="X274" s="7" t="n">
        <v>23371</v>
      </c>
      <c r="Y274" s="7" t="n">
        <v>22212</v>
      </c>
      <c r="Z274" s="7" t="n">
        <v>20528</v>
      </c>
      <c r="AA274" s="7" t="n">
        <v>22627</v>
      </c>
      <c r="AB274" s="7" t="n">
        <v>23504</v>
      </c>
      <c r="AC274" s="7" t="n">
        <v>21488</v>
      </c>
      <c r="AD274" s="4" t="inlineStr">
        <is>
          <t xml:space="preserve"> </t>
        </is>
      </c>
      <c r="AE274" s="7" t="n">
        <v>23450</v>
      </c>
      <c r="AF274" s="7" t="n">
        <v>23481</v>
      </c>
      <c r="AG274" s="7" t="n">
        <v>25796</v>
      </c>
      <c r="AH274" s="7" t="n">
        <v>24986</v>
      </c>
      <c r="AI274" s="7" t="n">
        <v>25631</v>
      </c>
      <c r="AJ274" s="7" t="n">
        <v>27234</v>
      </c>
      <c r="AK274" s="7" t="n">
        <v>26202</v>
      </c>
      <c r="AL274" s="7" t="n">
        <v>26607</v>
      </c>
      <c r="AM274" s="7" t="n">
        <v>24921</v>
      </c>
      <c r="AN274" s="7" t="n">
        <v>26092</v>
      </c>
      <c r="AO274" s="7" t="n">
        <v>25369</v>
      </c>
      <c r="AP274" s="7" t="n">
        <v>24947</v>
      </c>
      <c r="AQ274" s="7" t="n">
        <v>24346</v>
      </c>
      <c r="AR274" s="7" t="n">
        <v>24236</v>
      </c>
      <c r="AS274" s="7" t="n">
        <v>23048</v>
      </c>
      <c r="AT274" s="7" t="n">
        <v>22250</v>
      </c>
      <c r="AU274" s="7" t="n">
        <v>21576</v>
      </c>
      <c r="AV274" s="7" t="n">
        <v>21672</v>
      </c>
      <c r="AW274" s="7" t="n">
        <v>20739</v>
      </c>
      <c r="AX274" s="7" t="n">
        <v>18490</v>
      </c>
      <c r="AY274" s="7" t="n">
        <v>18898</v>
      </c>
      <c r="AZ274" s="7" t="n">
        <v>19612</v>
      </c>
      <c r="BA274" s="7" t="n">
        <v>18287</v>
      </c>
      <c r="BB274" s="7" t="n">
        <v>17304</v>
      </c>
      <c r="BC274" s="7" t="n">
        <v>16918</v>
      </c>
      <c r="BD274" s="7" t="n">
        <v>16059</v>
      </c>
      <c r="BE274" s="7" t="n">
        <v>14181</v>
      </c>
      <c r="BF274" s="7" t="n">
        <v>16442</v>
      </c>
      <c r="BG274" s="7" t="n">
        <v>17908</v>
      </c>
      <c r="BH274" s="7" t="n">
        <v>17928</v>
      </c>
      <c r="BI274" s="7" t="n">
        <v>17424</v>
      </c>
      <c r="BJ274" s="7" t="n">
        <v>16786</v>
      </c>
      <c r="BK274" s="7" t="n">
        <v>16433</v>
      </c>
      <c r="BL274" s="7" t="n">
        <v>16149</v>
      </c>
      <c r="BM274" s="7" t="n">
        <v>16485</v>
      </c>
      <c r="BN274" s="7" t="n">
        <v>16244</v>
      </c>
      <c r="BO274" s="7" t="n">
        <v>15178</v>
      </c>
      <c r="BP274" s="7" t="n">
        <v>16228</v>
      </c>
      <c r="BQ274" s="7" t="n">
        <v>15605</v>
      </c>
      <c r="BR274" s="7" t="n">
        <v>15380</v>
      </c>
      <c r="BS274" s="7" t="n">
        <v>14858</v>
      </c>
      <c r="BT274" s="7" t="n">
        <v>13683</v>
      </c>
      <c r="BU274" s="7" t="n">
        <v>15087</v>
      </c>
      <c r="BV274" s="7" t="n">
        <v>14791</v>
      </c>
      <c r="BW274" s="7" t="n">
        <v>15967</v>
      </c>
      <c r="BX274" s="7" t="n">
        <v>15940</v>
      </c>
      <c r="BY274" s="7" t="n">
        <v>15400</v>
      </c>
      <c r="BZ274" s="7" t="n">
        <v>14905</v>
      </c>
      <c r="CA274" s="7" t="n">
        <v>14808</v>
      </c>
      <c r="CB274" s="7" t="n">
        <v>14402</v>
      </c>
      <c r="CC274" s="7" t="n">
        <v>14347</v>
      </c>
      <c r="CD274" s="7" t="n">
        <v>14641</v>
      </c>
      <c r="CE274" s="7" t="n">
        <v>15201</v>
      </c>
      <c r="CF274" s="7" t="n">
        <v>14440</v>
      </c>
      <c r="CG274" s="7" t="n">
        <v>14297</v>
      </c>
      <c r="CH274" s="7" t="n">
        <v>13876</v>
      </c>
      <c r="CI274" s="7" t="n">
        <v>13579</v>
      </c>
      <c r="CJ274" s="7" t="n">
        <v>13256</v>
      </c>
      <c r="CK274" s="7" t="n">
        <v>13231</v>
      </c>
      <c r="CL274" s="7" t="n">
        <v>12986</v>
      </c>
      <c r="CM274" s="7" t="n">
        <v>12870</v>
      </c>
      <c r="CN274" s="7" t="n">
        <v>12739</v>
      </c>
      <c r="CO274" s="7" t="n">
        <v>12606</v>
      </c>
      <c r="CP274" s="7" t="n">
        <v>12597</v>
      </c>
      <c r="CQ274" s="7" t="n">
        <v>12145</v>
      </c>
      <c r="CR274" s="7" t="n">
        <v>11921</v>
      </c>
      <c r="CS274" s="7" t="n">
        <v>11693</v>
      </c>
      <c r="CT274" s="7" t="n">
        <v>11192</v>
      </c>
      <c r="CU274" s="7" t="n">
        <v>11440</v>
      </c>
      <c r="CV274" s="7" t="n">
        <v>11422</v>
      </c>
      <c r="CW274" s="7" t="n">
        <v>11393</v>
      </c>
      <c r="CX274" s="7" t="n">
        <v>10958</v>
      </c>
      <c r="CY274" s="7" t="n">
        <v>10935</v>
      </c>
      <c r="CZ274" s="7" t="n">
        <v>10743</v>
      </c>
      <c r="DA274" s="7" t="n">
        <v>10677</v>
      </c>
      <c r="DB274" s="7" t="n">
        <v>9975</v>
      </c>
      <c r="DC274" s="7" t="n">
        <v>9978</v>
      </c>
      <c r="DD274" s="7" t="n">
        <v>10574</v>
      </c>
      <c r="DE274" s="7" t="n">
        <v>10796</v>
      </c>
      <c r="DF274" s="7" t="n">
        <v>10736</v>
      </c>
      <c r="DG274" s="7" t="n">
        <v>9951</v>
      </c>
      <c r="DH274" s="7" t="n">
        <v>10249</v>
      </c>
      <c r="DI274" s="7" t="n">
        <v>10908</v>
      </c>
      <c r="DJ274" s="7" t="n">
        <v>10728</v>
      </c>
      <c r="DK274" s="7" t="n">
        <v>10911</v>
      </c>
      <c r="DL274" s="7" t="n">
        <v>10762</v>
      </c>
      <c r="DM274" s="7" t="n">
        <v>10713</v>
      </c>
      <c r="DN274" s="7" t="n">
        <v>10824</v>
      </c>
      <c r="DO274" s="7" t="n">
        <v>10231</v>
      </c>
      <c r="DP274" s="7" t="n">
        <v>10524</v>
      </c>
      <c r="DQ274" s="7" t="n">
        <v>10524</v>
      </c>
      <c r="DR274" s="7" t="n">
        <v>10275</v>
      </c>
      <c r="DS274" s="7" t="n">
        <v>10000</v>
      </c>
    </row>
    <row r="275">
      <c r="A275" s="4" t="inlineStr">
        <is>
          <t>Wasatch Index: Russell 3000®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c r="DA276" s="4" t="inlineStr">
        <is>
          <t xml:space="preserve"> </t>
        </is>
      </c>
      <c r="DB276" s="4" t="inlineStr">
        <is>
          <t xml:space="preserve"> </t>
        </is>
      </c>
      <c r="DC276" s="4" t="inlineStr">
        <is>
          <t xml:space="preserve"> </t>
        </is>
      </c>
      <c r="DD276" s="4" t="inlineStr">
        <is>
          <t xml:space="preserve"> </t>
        </is>
      </c>
      <c r="DE276" s="4" t="inlineStr">
        <is>
          <t xml:space="preserve"> </t>
        </is>
      </c>
      <c r="DF276" s="4" t="inlineStr">
        <is>
          <t xml:space="preserve"> </t>
        </is>
      </c>
      <c r="DG276" s="4" t="inlineStr">
        <is>
          <t xml:space="preserve"> </t>
        </is>
      </c>
      <c r="DH276" s="4" t="inlineStr">
        <is>
          <t xml:space="preserve"> </t>
        </is>
      </c>
      <c r="DI276" s="4" t="inlineStr">
        <is>
          <t xml:space="preserve"> </t>
        </is>
      </c>
      <c r="DJ276" s="4" t="inlineStr">
        <is>
          <t xml:space="preserve"> </t>
        </is>
      </c>
      <c r="DK276" s="4" t="inlineStr">
        <is>
          <t xml:space="preserve"> </t>
        </is>
      </c>
      <c r="DL276" s="4" t="inlineStr">
        <is>
          <t xml:space="preserve"> </t>
        </is>
      </c>
      <c r="DM276" s="4" t="inlineStr">
        <is>
          <t xml:space="preserve"> </t>
        </is>
      </c>
      <c r="DN276" s="4" t="inlineStr">
        <is>
          <t xml:space="preserve"> </t>
        </is>
      </c>
      <c r="DO276" s="4" t="inlineStr">
        <is>
          <t xml:space="preserve"> </t>
        </is>
      </c>
      <c r="DP276" s="4" t="inlineStr">
        <is>
          <t xml:space="preserve"> </t>
        </is>
      </c>
      <c r="DQ276" s="4" t="inlineStr">
        <is>
          <t xml:space="preserve"> </t>
        </is>
      </c>
      <c r="DR276" s="4" t="inlineStr">
        <is>
          <t xml:space="preserve"> </t>
        </is>
      </c>
      <c r="DS276" s="4" t="inlineStr">
        <is>
          <t xml:space="preserve"> </t>
        </is>
      </c>
    </row>
    <row r="277">
      <c r="A277" s="4" t="inlineStr">
        <is>
          <t>Line Graph and Table Measure Name</t>
        </is>
      </c>
      <c r="B277" s="4" t="inlineStr">
        <is>
          <t>Russell 3000&amp;lt;sup style="box-sizing: border-box; color: rgb(0, 0, 0); display: inline; flex-wrap: nowrap; font-size: 12px; font-weight: 700; grid-area: auto; line-height: 0px; margin: 0px; overflow: visible; position: relative; text-align: center;"&gt;®&amp;lt;/sup&gt;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row>
    <row r="278">
      <c r="A278" s="4" t="inlineStr">
        <is>
          <t>Account Value</t>
        </is>
      </c>
      <c r="B278" s="5" t="n">
        <v>33432</v>
      </c>
      <c r="C278" s="7" t="n">
        <v>32754</v>
      </c>
      <c r="D278" s="7" t="n">
        <v>32056</v>
      </c>
      <c r="E278" s="7" t="n">
        <v>31471</v>
      </c>
      <c r="F278" s="7" t="n">
        <v>30526</v>
      </c>
      <c r="G278" s="7" t="n">
        <v>29149</v>
      </c>
      <c r="H278" s="7" t="n">
        <v>30491</v>
      </c>
      <c r="I278" s="7" t="n">
        <v>29538</v>
      </c>
      <c r="J278" s="7" t="n">
        <v>28021</v>
      </c>
      <c r="K278" s="7" t="n">
        <v>27714</v>
      </c>
      <c r="L278" s="7" t="n">
        <v>26318</v>
      </c>
      <c r="M278" s="7" t="n">
        <v>24073</v>
      </c>
      <c r="N278" s="7" t="n">
        <v>24729</v>
      </c>
      <c r="O278" s="7" t="n">
        <v>25966</v>
      </c>
      <c r="P278" s="7" t="n">
        <v>26477</v>
      </c>
      <c r="Q278" s="7" t="n">
        <v>25560</v>
      </c>
      <c r="R278" s="7" t="n">
        <v>23927</v>
      </c>
      <c r="S278" s="7" t="n">
        <v>23834</v>
      </c>
      <c r="T278" s="7" t="n">
        <v>23583</v>
      </c>
      <c r="U278" s="7" t="n">
        <v>22968</v>
      </c>
      <c r="V278" s="7" t="n">
        <v>23518</v>
      </c>
      <c r="W278" s="7" t="n">
        <v>22003</v>
      </c>
      <c r="X278" s="7" t="n">
        <v>23371</v>
      </c>
      <c r="Y278" s="7" t="n">
        <v>22212</v>
      </c>
      <c r="Z278" s="7" t="n">
        <v>20528</v>
      </c>
      <c r="AA278" s="7" t="n">
        <v>22627</v>
      </c>
      <c r="AB278" s="7" t="n">
        <v>23504</v>
      </c>
      <c r="AC278" s="7" t="n">
        <v>21488</v>
      </c>
      <c r="AD278" s="4" t="inlineStr">
        <is>
          <t xml:space="preserve"> </t>
        </is>
      </c>
      <c r="AE278" s="7" t="n">
        <v>23450</v>
      </c>
      <c r="AF278" s="7" t="n">
        <v>23481</v>
      </c>
      <c r="AG278" s="7" t="n">
        <v>25796</v>
      </c>
      <c r="AH278" s="7" t="n">
        <v>24986</v>
      </c>
      <c r="AI278" s="7" t="n">
        <v>25631</v>
      </c>
      <c r="AJ278" s="7" t="n">
        <v>27234</v>
      </c>
      <c r="AK278" s="7" t="n">
        <v>26202</v>
      </c>
      <c r="AL278" s="7" t="n">
        <v>26607</v>
      </c>
      <c r="AM278" s="7" t="n">
        <v>24921</v>
      </c>
      <c r="AN278" s="7" t="n">
        <v>26092</v>
      </c>
      <c r="AO278" s="7" t="n">
        <v>25369</v>
      </c>
      <c r="AP278" s="7" t="n">
        <v>24947</v>
      </c>
      <c r="AQ278" s="7" t="n">
        <v>24346</v>
      </c>
      <c r="AR278" s="7" t="n">
        <v>24236</v>
      </c>
      <c r="AS278" s="7" t="n">
        <v>23048</v>
      </c>
      <c r="AT278" s="7" t="n">
        <v>22250</v>
      </c>
      <c r="AU278" s="7" t="n">
        <v>21576</v>
      </c>
      <c r="AV278" s="7" t="n">
        <v>21672</v>
      </c>
      <c r="AW278" s="7" t="n">
        <v>20739</v>
      </c>
      <c r="AX278" s="7" t="n">
        <v>18490</v>
      </c>
      <c r="AY278" s="7" t="n">
        <v>18898</v>
      </c>
      <c r="AZ278" s="7" t="n">
        <v>19612</v>
      </c>
      <c r="BA278" s="7" t="n">
        <v>18287</v>
      </c>
      <c r="BB278" s="7" t="n">
        <v>17304</v>
      </c>
      <c r="BC278" s="7" t="n">
        <v>16918</v>
      </c>
      <c r="BD278" s="7" t="n">
        <v>16059</v>
      </c>
      <c r="BE278" s="7" t="n">
        <v>14181</v>
      </c>
      <c r="BF278" s="7" t="n">
        <v>16442</v>
      </c>
      <c r="BG278" s="7" t="n">
        <v>17908</v>
      </c>
      <c r="BH278" s="7" t="n">
        <v>17928</v>
      </c>
      <c r="BI278" s="7" t="n">
        <v>17424</v>
      </c>
      <c r="BJ278" s="7" t="n">
        <v>16786</v>
      </c>
      <c r="BK278" s="7" t="n">
        <v>16433</v>
      </c>
      <c r="BL278" s="7" t="n">
        <v>16149</v>
      </c>
      <c r="BM278" s="7" t="n">
        <v>16485</v>
      </c>
      <c r="BN278" s="7" t="n">
        <v>16244</v>
      </c>
      <c r="BO278" s="7" t="n">
        <v>15178</v>
      </c>
      <c r="BP278" s="7" t="n">
        <v>16228</v>
      </c>
      <c r="BQ278" s="7" t="n">
        <v>15605</v>
      </c>
      <c r="BR278" s="7" t="n">
        <v>15380</v>
      </c>
      <c r="BS278" s="7" t="n">
        <v>14858</v>
      </c>
      <c r="BT278" s="7" t="n">
        <v>13683</v>
      </c>
      <c r="BU278" s="7" t="n">
        <v>15087</v>
      </c>
      <c r="BV278" s="7" t="n">
        <v>14791</v>
      </c>
      <c r="BW278" s="7" t="n">
        <v>15967</v>
      </c>
      <c r="BX278" s="7" t="n">
        <v>15940</v>
      </c>
      <c r="BY278" s="7" t="n">
        <v>15400</v>
      </c>
      <c r="BZ278" s="7" t="n">
        <v>14905</v>
      </c>
      <c r="CA278" s="7" t="n">
        <v>14808</v>
      </c>
      <c r="CB278" s="7" t="n">
        <v>14402</v>
      </c>
      <c r="CC278" s="7" t="n">
        <v>14347</v>
      </c>
      <c r="CD278" s="7" t="n">
        <v>14641</v>
      </c>
      <c r="CE278" s="7" t="n">
        <v>15201</v>
      </c>
      <c r="CF278" s="7" t="n">
        <v>14440</v>
      </c>
      <c r="CG278" s="7" t="n">
        <v>14297</v>
      </c>
      <c r="CH278" s="7" t="n">
        <v>13876</v>
      </c>
      <c r="CI278" s="7" t="n">
        <v>13579</v>
      </c>
      <c r="CJ278" s="7" t="n">
        <v>13256</v>
      </c>
      <c r="CK278" s="7" t="n">
        <v>13231</v>
      </c>
      <c r="CL278" s="7" t="n">
        <v>12986</v>
      </c>
      <c r="CM278" s="7" t="n">
        <v>12870</v>
      </c>
      <c r="CN278" s="7" t="n">
        <v>12739</v>
      </c>
      <c r="CO278" s="7" t="n">
        <v>12606</v>
      </c>
      <c r="CP278" s="7" t="n">
        <v>12597</v>
      </c>
      <c r="CQ278" s="7" t="n">
        <v>12145</v>
      </c>
      <c r="CR278" s="7" t="n">
        <v>11921</v>
      </c>
      <c r="CS278" s="7" t="n">
        <v>11693</v>
      </c>
      <c r="CT278" s="7" t="n">
        <v>11192</v>
      </c>
      <c r="CU278" s="7" t="n">
        <v>11440</v>
      </c>
      <c r="CV278" s="7" t="n">
        <v>11422</v>
      </c>
      <c r="CW278" s="7" t="n">
        <v>11393</v>
      </c>
      <c r="CX278" s="7" t="n">
        <v>10958</v>
      </c>
      <c r="CY278" s="7" t="n">
        <v>10935</v>
      </c>
      <c r="CZ278" s="7" t="n">
        <v>10743</v>
      </c>
      <c r="DA278" s="7" t="n">
        <v>10677</v>
      </c>
      <c r="DB278" s="7" t="n">
        <v>9975</v>
      </c>
      <c r="DC278" s="7" t="n">
        <v>9978</v>
      </c>
      <c r="DD278" s="7" t="n">
        <v>10574</v>
      </c>
      <c r="DE278" s="7" t="n">
        <v>10796</v>
      </c>
      <c r="DF278" s="7" t="n">
        <v>10736</v>
      </c>
      <c r="DG278" s="7" t="n">
        <v>9951</v>
      </c>
      <c r="DH278" s="7" t="n">
        <v>10249</v>
      </c>
      <c r="DI278" s="7" t="n">
        <v>10908</v>
      </c>
      <c r="DJ278" s="7" t="n">
        <v>10728</v>
      </c>
      <c r="DK278" s="7" t="n">
        <v>10911</v>
      </c>
      <c r="DL278" s="7" t="n">
        <v>10762</v>
      </c>
      <c r="DM278" s="7" t="n">
        <v>10713</v>
      </c>
      <c r="DN278" s="7" t="n">
        <v>10824</v>
      </c>
      <c r="DO278" s="7" t="n">
        <v>10231</v>
      </c>
      <c r="DP278" s="7" t="n">
        <v>10524</v>
      </c>
      <c r="DQ278" s="7" t="n">
        <v>10524</v>
      </c>
      <c r="DR278" s="7" t="n">
        <v>10275</v>
      </c>
      <c r="DS278" s="7" t="n">
        <v>10000</v>
      </c>
    </row>
    <row r="279">
      <c r="A279" s="4" t="inlineStr">
        <is>
          <t>Wasatch Index: Russell 3000®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row>
    <row r="281">
      <c r="A281" s="4" t="inlineStr">
        <is>
          <t>Line Graph and Table Measure Name</t>
        </is>
      </c>
      <c r="B281" s="4" t="inlineStr">
        <is>
          <t>Russell 3000&amp;lt;sup style="box-sizing: border-box; color: rgb(0, 0, 0); display: inline; flex-wrap: nowrap; font-size: 12px; font-weight: 700; grid-area: auto; line-height: 0px; margin: 0px; overflow: visible; position: relative; text-align: center;"&gt;®&amp;lt;/sup&gt;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row>
    <row r="282">
      <c r="A282" s="4" t="inlineStr">
        <is>
          <t>Account Value</t>
        </is>
      </c>
      <c r="B282" s="5" t="n">
        <v>33432</v>
      </c>
      <c r="C282" s="7" t="n">
        <v>32754</v>
      </c>
      <c r="D282" s="7" t="n">
        <v>32056</v>
      </c>
      <c r="E282" s="7" t="n">
        <v>31471</v>
      </c>
      <c r="F282" s="7" t="n">
        <v>30526</v>
      </c>
      <c r="G282" s="7" t="n">
        <v>29149</v>
      </c>
      <c r="H282" s="7" t="n">
        <v>30491</v>
      </c>
      <c r="I282" s="7" t="n">
        <v>29538</v>
      </c>
      <c r="J282" s="7" t="n">
        <v>28021</v>
      </c>
      <c r="K282" s="7" t="n">
        <v>27714</v>
      </c>
      <c r="L282" s="7" t="n">
        <v>26318</v>
      </c>
      <c r="M282" s="7" t="n">
        <v>24073</v>
      </c>
      <c r="N282" s="7" t="n">
        <v>24729</v>
      </c>
      <c r="O282" s="7" t="n">
        <v>25966</v>
      </c>
      <c r="P282" s="7" t="n">
        <v>26477</v>
      </c>
      <c r="Q282" s="7" t="n">
        <v>25560</v>
      </c>
      <c r="R282" s="7" t="n">
        <v>23927</v>
      </c>
      <c r="S282" s="7" t="n">
        <v>23834</v>
      </c>
      <c r="T282" s="7" t="n">
        <v>23583</v>
      </c>
      <c r="U282" s="7" t="n">
        <v>22968</v>
      </c>
      <c r="V282" s="7" t="n">
        <v>23518</v>
      </c>
      <c r="W282" s="7" t="n">
        <v>22003</v>
      </c>
      <c r="X282" s="7" t="n">
        <v>23371</v>
      </c>
      <c r="Y282" s="7" t="n">
        <v>22212</v>
      </c>
      <c r="Z282" s="7" t="n">
        <v>20528</v>
      </c>
      <c r="AA282" s="7" t="n">
        <v>22627</v>
      </c>
      <c r="AB282" s="7" t="n">
        <v>23504</v>
      </c>
      <c r="AC282" s="7" t="n">
        <v>21488</v>
      </c>
      <c r="AD282" s="4" t="inlineStr">
        <is>
          <t xml:space="preserve"> </t>
        </is>
      </c>
      <c r="AE282" s="7" t="n">
        <v>23450</v>
      </c>
      <c r="AF282" s="7" t="n">
        <v>23481</v>
      </c>
      <c r="AG282" s="7" t="n">
        <v>25796</v>
      </c>
      <c r="AH282" s="7" t="n">
        <v>24986</v>
      </c>
      <c r="AI282" s="7" t="n">
        <v>25631</v>
      </c>
      <c r="AJ282" s="7" t="n">
        <v>27234</v>
      </c>
      <c r="AK282" s="7" t="n">
        <v>26202</v>
      </c>
      <c r="AL282" s="7" t="n">
        <v>26607</v>
      </c>
      <c r="AM282" s="7" t="n">
        <v>24921</v>
      </c>
      <c r="AN282" s="7" t="n">
        <v>26092</v>
      </c>
      <c r="AO282" s="7" t="n">
        <v>25369</v>
      </c>
      <c r="AP282" s="7" t="n">
        <v>24947</v>
      </c>
      <c r="AQ282" s="7" t="n">
        <v>24346</v>
      </c>
      <c r="AR282" s="7" t="n">
        <v>24236</v>
      </c>
      <c r="AS282" s="7" t="n">
        <v>23048</v>
      </c>
      <c r="AT282" s="7" t="n">
        <v>22250</v>
      </c>
      <c r="AU282" s="7" t="n">
        <v>21576</v>
      </c>
      <c r="AV282" s="7" t="n">
        <v>21672</v>
      </c>
      <c r="AW282" s="7" t="n">
        <v>20739</v>
      </c>
      <c r="AX282" s="7" t="n">
        <v>18490</v>
      </c>
      <c r="AY282" s="7" t="n">
        <v>18898</v>
      </c>
      <c r="AZ282" s="7" t="n">
        <v>19612</v>
      </c>
      <c r="BA282" s="7" t="n">
        <v>18287</v>
      </c>
      <c r="BB282" s="7" t="n">
        <v>17304</v>
      </c>
      <c r="BC282" s="7" t="n">
        <v>16918</v>
      </c>
      <c r="BD282" s="7" t="n">
        <v>16059</v>
      </c>
      <c r="BE282" s="7" t="n">
        <v>14181</v>
      </c>
      <c r="BF282" s="7" t="n">
        <v>16442</v>
      </c>
      <c r="BG282" s="7" t="n">
        <v>17908</v>
      </c>
      <c r="BH282" s="7" t="n">
        <v>17928</v>
      </c>
      <c r="BI282" s="7" t="n">
        <v>17424</v>
      </c>
      <c r="BJ282" s="7" t="n">
        <v>16786</v>
      </c>
      <c r="BK282" s="7" t="n">
        <v>16433</v>
      </c>
      <c r="BL282" s="7" t="n">
        <v>16149</v>
      </c>
      <c r="BM282" s="7" t="n">
        <v>16485</v>
      </c>
      <c r="BN282" s="7" t="n">
        <v>16244</v>
      </c>
      <c r="BO282" s="7" t="n">
        <v>15178</v>
      </c>
      <c r="BP282" s="7" t="n">
        <v>16228</v>
      </c>
      <c r="BQ282" s="7" t="n">
        <v>15605</v>
      </c>
      <c r="BR282" s="7" t="n">
        <v>15380</v>
      </c>
      <c r="BS282" s="7" t="n">
        <v>14858</v>
      </c>
      <c r="BT282" s="7" t="n">
        <v>13683</v>
      </c>
      <c r="BU282" s="7" t="n">
        <v>15087</v>
      </c>
      <c r="BV282" s="7" t="n">
        <v>14791</v>
      </c>
      <c r="BW282" s="7" t="n">
        <v>15967</v>
      </c>
      <c r="BX282" s="7" t="n">
        <v>15940</v>
      </c>
      <c r="BY282" s="7" t="n">
        <v>15400</v>
      </c>
      <c r="BZ282" s="7" t="n">
        <v>14905</v>
      </c>
      <c r="CA282" s="7" t="n">
        <v>14808</v>
      </c>
      <c r="CB282" s="7" t="n">
        <v>14402</v>
      </c>
      <c r="CC282" s="7" t="n">
        <v>14347</v>
      </c>
      <c r="CD282" s="7" t="n">
        <v>14641</v>
      </c>
      <c r="CE282" s="7" t="n">
        <v>15201</v>
      </c>
      <c r="CF282" s="7" t="n">
        <v>14440</v>
      </c>
      <c r="CG282" s="7" t="n">
        <v>14297</v>
      </c>
      <c r="CH282" s="7" t="n">
        <v>13876</v>
      </c>
      <c r="CI282" s="7" t="n">
        <v>13579</v>
      </c>
      <c r="CJ282" s="7" t="n">
        <v>13256</v>
      </c>
      <c r="CK282" s="7" t="n">
        <v>13231</v>
      </c>
      <c r="CL282" s="7" t="n">
        <v>12986</v>
      </c>
      <c r="CM282" s="7" t="n">
        <v>12870</v>
      </c>
      <c r="CN282" s="7" t="n">
        <v>12739</v>
      </c>
      <c r="CO282" s="7" t="n">
        <v>12606</v>
      </c>
      <c r="CP282" s="7" t="n">
        <v>12597</v>
      </c>
      <c r="CQ282" s="7" t="n">
        <v>12145</v>
      </c>
      <c r="CR282" s="7" t="n">
        <v>11921</v>
      </c>
      <c r="CS282" s="7" t="n">
        <v>11693</v>
      </c>
      <c r="CT282" s="7" t="n">
        <v>11192</v>
      </c>
      <c r="CU282" s="7" t="n">
        <v>11440</v>
      </c>
      <c r="CV282" s="7" t="n">
        <v>11422</v>
      </c>
      <c r="CW282" s="7" t="n">
        <v>11393</v>
      </c>
      <c r="CX282" s="7" t="n">
        <v>10958</v>
      </c>
      <c r="CY282" s="7" t="n">
        <v>10935</v>
      </c>
      <c r="CZ282" s="7" t="n">
        <v>10743</v>
      </c>
      <c r="DA282" s="7" t="n">
        <v>10677</v>
      </c>
      <c r="DB282" s="7" t="n">
        <v>9975</v>
      </c>
      <c r="DC282" s="7" t="n">
        <v>9978</v>
      </c>
      <c r="DD282" s="7" t="n">
        <v>10574</v>
      </c>
      <c r="DE282" s="7" t="n">
        <v>10796</v>
      </c>
      <c r="DF282" s="7" t="n">
        <v>10736</v>
      </c>
      <c r="DG282" s="7" t="n">
        <v>9951</v>
      </c>
      <c r="DH282" s="7" t="n">
        <v>10249</v>
      </c>
      <c r="DI282" s="7" t="n">
        <v>10908</v>
      </c>
      <c r="DJ282" s="7" t="n">
        <v>10728</v>
      </c>
      <c r="DK282" s="7" t="n">
        <v>10911</v>
      </c>
      <c r="DL282" s="7" t="n">
        <v>10762</v>
      </c>
      <c r="DM282" s="7" t="n">
        <v>10713</v>
      </c>
      <c r="DN282" s="7" t="n">
        <v>10824</v>
      </c>
      <c r="DO282" s="7" t="n">
        <v>10231</v>
      </c>
      <c r="DP282" s="7" t="n">
        <v>10524</v>
      </c>
      <c r="DQ282" s="7" t="n">
        <v>10524</v>
      </c>
      <c r="DR282" s="7" t="n">
        <v>10275</v>
      </c>
      <c r="DS282" s="7" t="n">
        <v>10000</v>
      </c>
    </row>
    <row r="283">
      <c r="A283" s="4" t="inlineStr">
        <is>
          <t>Wasatch Index: Russell 3000®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row>
    <row r="285">
      <c r="A285" s="4" t="inlineStr">
        <is>
          <t>Line Graph and Table Measure Name</t>
        </is>
      </c>
      <c r="B285" s="4" t="inlineStr">
        <is>
          <t>Russell 3000&amp;lt;sup style="box-sizing: border-box; color: rgb(0, 0, 0); display: inline; flex-wrap: nowrap; font-size: 12px; font-weight: 700; grid-area: auto; line-height: 0px; margin: 0px; overflow: visible; position: relative; text-align: center;"&gt;®&amp;lt;/sup&gt;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row>
    <row r="286">
      <c r="A286" s="4" t="inlineStr">
        <is>
          <t>Account Value</t>
        </is>
      </c>
      <c r="B286" s="5" t="n">
        <v>33432</v>
      </c>
      <c r="C286" s="7" t="n">
        <v>32754</v>
      </c>
      <c r="D286" s="7" t="n">
        <v>32056</v>
      </c>
      <c r="E286" s="7" t="n">
        <v>31471</v>
      </c>
      <c r="F286" s="7" t="n">
        <v>30526</v>
      </c>
      <c r="G286" s="7" t="n">
        <v>29149</v>
      </c>
      <c r="H286" s="7" t="n">
        <v>30491</v>
      </c>
      <c r="I286" s="7" t="n">
        <v>29538</v>
      </c>
      <c r="J286" s="7" t="n">
        <v>28021</v>
      </c>
      <c r="K286" s="7" t="n">
        <v>27714</v>
      </c>
      <c r="L286" s="7" t="n">
        <v>26318</v>
      </c>
      <c r="M286" s="7" t="n">
        <v>24073</v>
      </c>
      <c r="N286" s="7" t="n">
        <v>24729</v>
      </c>
      <c r="O286" s="7" t="n">
        <v>25966</v>
      </c>
      <c r="P286" s="7" t="n">
        <v>26477</v>
      </c>
      <c r="Q286" s="7" t="n">
        <v>25560</v>
      </c>
      <c r="R286" s="7" t="n">
        <v>23927</v>
      </c>
      <c r="S286" s="7" t="n">
        <v>23834</v>
      </c>
      <c r="T286" s="7" t="n">
        <v>23583</v>
      </c>
      <c r="U286" s="7" t="n">
        <v>22968</v>
      </c>
      <c r="V286" s="7" t="n">
        <v>23518</v>
      </c>
      <c r="W286" s="7" t="n">
        <v>22003</v>
      </c>
      <c r="X286" s="7" t="n">
        <v>23371</v>
      </c>
      <c r="Y286" s="7" t="n">
        <v>22212</v>
      </c>
      <c r="Z286" s="7" t="n">
        <v>20528</v>
      </c>
      <c r="AA286" s="7" t="n">
        <v>22627</v>
      </c>
      <c r="AB286" s="7" t="n">
        <v>23504</v>
      </c>
      <c r="AC286" s="7" t="n">
        <v>21488</v>
      </c>
      <c r="AD286" s="4" t="inlineStr">
        <is>
          <t xml:space="preserve"> </t>
        </is>
      </c>
      <c r="AE286" s="7" t="n">
        <v>23450</v>
      </c>
      <c r="AF286" s="7" t="n">
        <v>23481</v>
      </c>
      <c r="AG286" s="7" t="n">
        <v>25796</v>
      </c>
      <c r="AH286" s="7" t="n">
        <v>24986</v>
      </c>
      <c r="AI286" s="7" t="n">
        <v>25631</v>
      </c>
      <c r="AJ286" s="7" t="n">
        <v>27234</v>
      </c>
      <c r="AK286" s="7" t="n">
        <v>26202</v>
      </c>
      <c r="AL286" s="7" t="n">
        <v>26607</v>
      </c>
      <c r="AM286" s="7" t="n">
        <v>24921</v>
      </c>
      <c r="AN286" s="7" t="n">
        <v>26092</v>
      </c>
      <c r="AO286" s="7" t="n">
        <v>25369</v>
      </c>
      <c r="AP286" s="7" t="n">
        <v>24947</v>
      </c>
      <c r="AQ286" s="7" t="n">
        <v>24346</v>
      </c>
      <c r="AR286" s="7" t="n">
        <v>24236</v>
      </c>
      <c r="AS286" s="7" t="n">
        <v>23048</v>
      </c>
      <c r="AT286" s="7" t="n">
        <v>22250</v>
      </c>
      <c r="AU286" s="7" t="n">
        <v>21576</v>
      </c>
      <c r="AV286" s="7" t="n">
        <v>21672</v>
      </c>
      <c r="AW286" s="7" t="n">
        <v>20739</v>
      </c>
      <c r="AX286" s="7" t="n">
        <v>18490</v>
      </c>
      <c r="AY286" s="7" t="n">
        <v>18898</v>
      </c>
      <c r="AZ286" s="7" t="n">
        <v>19612</v>
      </c>
      <c r="BA286" s="7" t="n">
        <v>18287</v>
      </c>
      <c r="BB286" s="7" t="n">
        <v>17304</v>
      </c>
      <c r="BC286" s="7" t="n">
        <v>16918</v>
      </c>
      <c r="BD286" s="7" t="n">
        <v>16059</v>
      </c>
      <c r="BE286" s="7" t="n">
        <v>14181</v>
      </c>
      <c r="BF286" s="7" t="n">
        <v>16442</v>
      </c>
      <c r="BG286" s="7" t="n">
        <v>17908</v>
      </c>
      <c r="BH286" s="7" t="n">
        <v>17928</v>
      </c>
      <c r="BI286" s="7" t="n">
        <v>17424</v>
      </c>
      <c r="BJ286" s="7" t="n">
        <v>16786</v>
      </c>
      <c r="BK286" s="7" t="n">
        <v>16433</v>
      </c>
      <c r="BL286" s="7" t="n">
        <v>16149</v>
      </c>
      <c r="BM286" s="7" t="n">
        <v>16485</v>
      </c>
      <c r="BN286" s="7" t="n">
        <v>16244</v>
      </c>
      <c r="BO286" s="7" t="n">
        <v>15178</v>
      </c>
      <c r="BP286" s="7" t="n">
        <v>16228</v>
      </c>
      <c r="BQ286" s="7" t="n">
        <v>15605</v>
      </c>
      <c r="BR286" s="7" t="n">
        <v>15380</v>
      </c>
      <c r="BS286" s="7" t="n">
        <v>14858</v>
      </c>
      <c r="BT286" s="7" t="n">
        <v>13683</v>
      </c>
      <c r="BU286" s="7" t="n">
        <v>15087</v>
      </c>
      <c r="BV286" s="7" t="n">
        <v>14791</v>
      </c>
      <c r="BW286" s="7" t="n">
        <v>15967</v>
      </c>
      <c r="BX286" s="7" t="n">
        <v>15940</v>
      </c>
      <c r="BY286" s="7" t="n">
        <v>15400</v>
      </c>
      <c r="BZ286" s="7" t="n">
        <v>14905</v>
      </c>
      <c r="CA286" s="7" t="n">
        <v>14808</v>
      </c>
      <c r="CB286" s="7" t="n">
        <v>14402</v>
      </c>
      <c r="CC286" s="7" t="n">
        <v>14347</v>
      </c>
      <c r="CD286" s="7" t="n">
        <v>14641</v>
      </c>
      <c r="CE286" s="7" t="n">
        <v>15201</v>
      </c>
      <c r="CF286" s="7" t="n">
        <v>14440</v>
      </c>
      <c r="CG286" s="7" t="n">
        <v>14297</v>
      </c>
      <c r="CH286" s="7" t="n">
        <v>13876</v>
      </c>
      <c r="CI286" s="7" t="n">
        <v>13579</v>
      </c>
      <c r="CJ286" s="7" t="n">
        <v>13256</v>
      </c>
      <c r="CK286" s="7" t="n">
        <v>13231</v>
      </c>
      <c r="CL286" s="7" t="n">
        <v>12986</v>
      </c>
      <c r="CM286" s="7" t="n">
        <v>12870</v>
      </c>
      <c r="CN286" s="7" t="n">
        <v>12739</v>
      </c>
      <c r="CO286" s="7" t="n">
        <v>12606</v>
      </c>
      <c r="CP286" s="7" t="n">
        <v>12597</v>
      </c>
      <c r="CQ286" s="7" t="n">
        <v>12145</v>
      </c>
      <c r="CR286" s="7" t="n">
        <v>11921</v>
      </c>
      <c r="CS286" s="7" t="n">
        <v>11693</v>
      </c>
      <c r="CT286" s="7" t="n">
        <v>11192</v>
      </c>
      <c r="CU286" s="7" t="n">
        <v>11440</v>
      </c>
      <c r="CV286" s="7" t="n">
        <v>11422</v>
      </c>
      <c r="CW286" s="7" t="n">
        <v>11393</v>
      </c>
      <c r="CX286" s="7" t="n">
        <v>10958</v>
      </c>
      <c r="CY286" s="7" t="n">
        <v>10935</v>
      </c>
      <c r="CZ286" s="7" t="n">
        <v>10743</v>
      </c>
      <c r="DA286" s="7" t="n">
        <v>10677</v>
      </c>
      <c r="DB286" s="7" t="n">
        <v>9975</v>
      </c>
      <c r="DC286" s="7" t="n">
        <v>9978</v>
      </c>
      <c r="DD286" s="7" t="n">
        <v>10574</v>
      </c>
      <c r="DE286" s="7" t="n">
        <v>10796</v>
      </c>
      <c r="DF286" s="7" t="n">
        <v>10736</v>
      </c>
      <c r="DG286" s="7" t="n">
        <v>9951</v>
      </c>
      <c r="DH286" s="7" t="n">
        <v>10249</v>
      </c>
      <c r="DI286" s="7" t="n">
        <v>10908</v>
      </c>
      <c r="DJ286" s="7" t="n">
        <v>10728</v>
      </c>
      <c r="DK286" s="7" t="n">
        <v>10911</v>
      </c>
      <c r="DL286" s="7" t="n">
        <v>10762</v>
      </c>
      <c r="DM286" s="7" t="n">
        <v>10713</v>
      </c>
      <c r="DN286" s="7" t="n">
        <v>10824</v>
      </c>
      <c r="DO286" s="7" t="n">
        <v>10231</v>
      </c>
      <c r="DP286" s="7" t="n">
        <v>10524</v>
      </c>
      <c r="DQ286" s="7" t="n">
        <v>10524</v>
      </c>
      <c r="DR286" s="7" t="n">
        <v>10275</v>
      </c>
      <c r="DS286" s="7" t="n">
        <v>10000</v>
      </c>
    </row>
    <row r="287">
      <c r="A287" s="4" t="inlineStr">
        <is>
          <t>Wasatch Index: Russell 3000®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row>
    <row r="289">
      <c r="A289" s="4" t="inlineStr">
        <is>
          <t>Line Graph and Table Measure Name</t>
        </is>
      </c>
      <c r="B289" s="4" t="inlineStr">
        <is>
          <t>Russell 3000&amp;lt;sup style="box-sizing: border-box; color: rgb(0, 0, 0); display: inline; flex-wrap: nowrap; font-size: 12px; font-weight: 700; grid-area: auto; line-height: 0px; margin: 0px; overflow: visible; position: relative; text-align: center;"&gt;®&amp;lt;/sup&gt;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row>
    <row r="290">
      <c r="A290" s="4" t="inlineStr">
        <is>
          <t>Account Value</t>
        </is>
      </c>
      <c r="B290" s="5" t="n">
        <v>33432</v>
      </c>
      <c r="C290" s="7" t="n">
        <v>32754</v>
      </c>
      <c r="D290" s="7" t="n">
        <v>32056</v>
      </c>
      <c r="E290" s="7" t="n">
        <v>31471</v>
      </c>
      <c r="F290" s="7" t="n">
        <v>30526</v>
      </c>
      <c r="G290" s="7" t="n">
        <v>29149</v>
      </c>
      <c r="H290" s="7" t="n">
        <v>30491</v>
      </c>
      <c r="I290" s="7" t="n">
        <v>29538</v>
      </c>
      <c r="J290" s="7" t="n">
        <v>28021</v>
      </c>
      <c r="K290" s="7" t="n">
        <v>27714</v>
      </c>
      <c r="L290" s="7" t="n">
        <v>26318</v>
      </c>
      <c r="M290" s="7" t="n">
        <v>24073</v>
      </c>
      <c r="N290" s="7" t="n">
        <v>24729</v>
      </c>
      <c r="O290" s="7" t="n">
        <v>25966</v>
      </c>
      <c r="P290" s="7" t="n">
        <v>26477</v>
      </c>
      <c r="Q290" s="7" t="n">
        <v>25560</v>
      </c>
      <c r="R290" s="7" t="n">
        <v>23927</v>
      </c>
      <c r="S290" s="7" t="n">
        <v>23834</v>
      </c>
      <c r="T290" s="7" t="n">
        <v>23583</v>
      </c>
      <c r="U290" s="7" t="n">
        <v>22968</v>
      </c>
      <c r="V290" s="7" t="n">
        <v>23518</v>
      </c>
      <c r="W290" s="7" t="n">
        <v>22003</v>
      </c>
      <c r="X290" s="7" t="n">
        <v>23371</v>
      </c>
      <c r="Y290" s="7" t="n">
        <v>22212</v>
      </c>
      <c r="Z290" s="7" t="n">
        <v>20528</v>
      </c>
      <c r="AA290" s="7" t="n">
        <v>22627</v>
      </c>
      <c r="AB290" s="7" t="n">
        <v>23504</v>
      </c>
      <c r="AC290" s="7" t="n">
        <v>21488</v>
      </c>
      <c r="AD290" s="4" t="inlineStr">
        <is>
          <t xml:space="preserve"> </t>
        </is>
      </c>
      <c r="AE290" s="7" t="n">
        <v>23450</v>
      </c>
      <c r="AF290" s="7" t="n">
        <v>23481</v>
      </c>
      <c r="AG290" s="7" t="n">
        <v>25796</v>
      </c>
      <c r="AH290" s="7" t="n">
        <v>24986</v>
      </c>
      <c r="AI290" s="7" t="n">
        <v>25631</v>
      </c>
      <c r="AJ290" s="7" t="n">
        <v>27234</v>
      </c>
      <c r="AK290" s="7" t="n">
        <v>26202</v>
      </c>
      <c r="AL290" s="7" t="n">
        <v>26607</v>
      </c>
      <c r="AM290" s="7" t="n">
        <v>24921</v>
      </c>
      <c r="AN290" s="7" t="n">
        <v>26092</v>
      </c>
      <c r="AO290" s="7" t="n">
        <v>25369</v>
      </c>
      <c r="AP290" s="7" t="n">
        <v>24947</v>
      </c>
      <c r="AQ290" s="7" t="n">
        <v>24346</v>
      </c>
      <c r="AR290" s="7" t="n">
        <v>24236</v>
      </c>
      <c r="AS290" s="7" t="n">
        <v>23048</v>
      </c>
      <c r="AT290" s="7" t="n">
        <v>22250</v>
      </c>
      <c r="AU290" s="7" t="n">
        <v>21576</v>
      </c>
      <c r="AV290" s="7" t="n">
        <v>21672</v>
      </c>
      <c r="AW290" s="7" t="n">
        <v>20739</v>
      </c>
      <c r="AX290" s="7" t="n">
        <v>18490</v>
      </c>
      <c r="AY290" s="7" t="n">
        <v>18898</v>
      </c>
      <c r="AZ290" s="7" t="n">
        <v>19612</v>
      </c>
      <c r="BA290" s="7" t="n">
        <v>18287</v>
      </c>
      <c r="BB290" s="7" t="n">
        <v>17304</v>
      </c>
      <c r="BC290" s="7" t="n">
        <v>16918</v>
      </c>
      <c r="BD290" s="7" t="n">
        <v>16059</v>
      </c>
      <c r="BE290" s="7" t="n">
        <v>14181</v>
      </c>
      <c r="BF290" s="7" t="n">
        <v>16442</v>
      </c>
      <c r="BG290" s="7" t="n">
        <v>17908</v>
      </c>
      <c r="BH290" s="7" t="n">
        <v>17928</v>
      </c>
      <c r="BI290" s="7" t="n">
        <v>17424</v>
      </c>
      <c r="BJ290" s="7" t="n">
        <v>16786</v>
      </c>
      <c r="BK290" s="7" t="n">
        <v>16433</v>
      </c>
      <c r="BL290" s="7" t="n">
        <v>16149</v>
      </c>
      <c r="BM290" s="7" t="n">
        <v>16485</v>
      </c>
      <c r="BN290" s="7" t="n">
        <v>16244</v>
      </c>
      <c r="BO290" s="7" t="n">
        <v>15178</v>
      </c>
      <c r="BP290" s="7" t="n">
        <v>16228</v>
      </c>
      <c r="BQ290" s="7" t="n">
        <v>15605</v>
      </c>
      <c r="BR290" s="7" t="n">
        <v>15380</v>
      </c>
      <c r="BS290" s="7" t="n">
        <v>14858</v>
      </c>
      <c r="BT290" s="7" t="n">
        <v>13683</v>
      </c>
      <c r="BU290" s="7" t="n">
        <v>15087</v>
      </c>
      <c r="BV290" s="7" t="n">
        <v>14791</v>
      </c>
      <c r="BW290" s="7" t="n">
        <v>15967</v>
      </c>
      <c r="BX290" s="7" t="n">
        <v>15940</v>
      </c>
      <c r="BY290" s="7" t="n">
        <v>15400</v>
      </c>
      <c r="BZ290" s="7" t="n">
        <v>14905</v>
      </c>
      <c r="CA290" s="7" t="n">
        <v>14808</v>
      </c>
      <c r="CB290" s="7" t="n">
        <v>14402</v>
      </c>
      <c r="CC290" s="7" t="n">
        <v>14347</v>
      </c>
      <c r="CD290" s="7" t="n">
        <v>14641</v>
      </c>
      <c r="CE290" s="7" t="n">
        <v>15201</v>
      </c>
      <c r="CF290" s="7" t="n">
        <v>14440</v>
      </c>
      <c r="CG290" s="7" t="n">
        <v>14297</v>
      </c>
      <c r="CH290" s="7" t="n">
        <v>13876</v>
      </c>
      <c r="CI290" s="7" t="n">
        <v>13579</v>
      </c>
      <c r="CJ290" s="7" t="n">
        <v>13256</v>
      </c>
      <c r="CK290" s="7" t="n">
        <v>13231</v>
      </c>
      <c r="CL290" s="7" t="n">
        <v>12986</v>
      </c>
      <c r="CM290" s="7" t="n">
        <v>12870</v>
      </c>
      <c r="CN290" s="7" t="n">
        <v>12739</v>
      </c>
      <c r="CO290" s="7" t="n">
        <v>12606</v>
      </c>
      <c r="CP290" s="7" t="n">
        <v>12597</v>
      </c>
      <c r="CQ290" s="7" t="n">
        <v>12145</v>
      </c>
      <c r="CR290" s="7" t="n">
        <v>11921</v>
      </c>
      <c r="CS290" s="7" t="n">
        <v>11693</v>
      </c>
      <c r="CT290" s="7" t="n">
        <v>11192</v>
      </c>
      <c r="CU290" s="7" t="n">
        <v>11440</v>
      </c>
      <c r="CV290" s="7" t="n">
        <v>11422</v>
      </c>
      <c r="CW290" s="7" t="n">
        <v>11393</v>
      </c>
      <c r="CX290" s="7" t="n">
        <v>10958</v>
      </c>
      <c r="CY290" s="7" t="n">
        <v>10935</v>
      </c>
      <c r="CZ290" s="7" t="n">
        <v>10743</v>
      </c>
      <c r="DA290" s="7" t="n">
        <v>10677</v>
      </c>
      <c r="DB290" s="7" t="n">
        <v>9975</v>
      </c>
      <c r="DC290" s="7" t="n">
        <v>9978</v>
      </c>
      <c r="DD290" s="7" t="n">
        <v>10574</v>
      </c>
      <c r="DE290" s="7" t="n">
        <v>10796</v>
      </c>
      <c r="DF290" s="7" t="n">
        <v>10736</v>
      </c>
      <c r="DG290" s="7" t="n">
        <v>9951</v>
      </c>
      <c r="DH290" s="7" t="n">
        <v>10249</v>
      </c>
      <c r="DI290" s="7" t="n">
        <v>10908</v>
      </c>
      <c r="DJ290" s="7" t="n">
        <v>10728</v>
      </c>
      <c r="DK290" s="7" t="n">
        <v>10911</v>
      </c>
      <c r="DL290" s="7" t="n">
        <v>10762</v>
      </c>
      <c r="DM290" s="7" t="n">
        <v>10713</v>
      </c>
      <c r="DN290" s="7" t="n">
        <v>10824</v>
      </c>
      <c r="DO290" s="7" t="n">
        <v>10231</v>
      </c>
      <c r="DP290" s="7" t="n">
        <v>10524</v>
      </c>
      <c r="DQ290" s="7" t="n">
        <v>10524</v>
      </c>
      <c r="DR290" s="7" t="n">
        <v>10275</v>
      </c>
      <c r="DS290" s="7" t="n">
        <v>10000</v>
      </c>
    </row>
    <row r="291">
      <c r="A291" s="4" t="inlineStr">
        <is>
          <t>Wasatch Index: Russell 3000®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c r="CI291" s="4" t="inlineStr">
        <is>
          <t xml:space="preserve"> </t>
        </is>
      </c>
      <c r="CJ291" s="4" t="inlineStr">
        <is>
          <t xml:space="preserve"> </t>
        </is>
      </c>
      <c r="CK291" s="4" t="inlineStr">
        <is>
          <t xml:space="preserve"> </t>
        </is>
      </c>
      <c r="CL291" s="4" t="inlineStr">
        <is>
          <t xml:space="preserve"> </t>
        </is>
      </c>
      <c r="CM291" s="4" t="inlineStr">
        <is>
          <t xml:space="preserve"> </t>
        </is>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row>
    <row r="293">
      <c r="A293" s="4" t="inlineStr">
        <is>
          <t>Line Graph and Table Measure Name</t>
        </is>
      </c>
      <c r="B293" s="4" t="inlineStr">
        <is>
          <t>Russell 3000&amp;lt;sup style="box-sizing: border-box; color: rgb(0, 0, 0); display: inline; flex-wrap: nowrap; font-size: 12px; font-weight: 700; grid-area: auto; line-height: 0px; margin: 0px; overflow: visible; position: relative; text-align: center;"&gt;®&amp;lt;/sup&gt;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row>
    <row r="294">
      <c r="A294" s="4" t="inlineStr">
        <is>
          <t>Account Value</t>
        </is>
      </c>
      <c r="B294" s="5" t="n">
        <v>33432</v>
      </c>
      <c r="C294" s="7" t="n">
        <v>32754</v>
      </c>
      <c r="D294" s="7" t="n">
        <v>32056</v>
      </c>
      <c r="E294" s="7" t="n">
        <v>31471</v>
      </c>
      <c r="F294" s="7" t="n">
        <v>30526</v>
      </c>
      <c r="G294" s="7" t="n">
        <v>29149</v>
      </c>
      <c r="H294" s="7" t="n">
        <v>30491</v>
      </c>
      <c r="I294" s="7" t="n">
        <v>29538</v>
      </c>
      <c r="J294" s="7" t="n">
        <v>28021</v>
      </c>
      <c r="K294" s="7" t="n">
        <v>27714</v>
      </c>
      <c r="L294" s="7" t="n">
        <v>26318</v>
      </c>
      <c r="M294" s="7" t="n">
        <v>24073</v>
      </c>
      <c r="N294" s="7" t="n">
        <v>24729</v>
      </c>
      <c r="O294" s="7" t="n">
        <v>25966</v>
      </c>
      <c r="P294" s="7" t="n">
        <v>26477</v>
      </c>
      <c r="Q294" s="7" t="n">
        <v>25560</v>
      </c>
      <c r="R294" s="7" t="n">
        <v>23927</v>
      </c>
      <c r="S294" s="7" t="n">
        <v>23834</v>
      </c>
      <c r="T294" s="7" t="n">
        <v>23583</v>
      </c>
      <c r="U294" s="7" t="n">
        <v>22968</v>
      </c>
      <c r="V294" s="7" t="n">
        <v>23518</v>
      </c>
      <c r="W294" s="7" t="n">
        <v>22003</v>
      </c>
      <c r="X294" s="7" t="n">
        <v>23371</v>
      </c>
      <c r="Y294" s="7" t="n">
        <v>22212</v>
      </c>
      <c r="Z294" s="7" t="n">
        <v>20528</v>
      </c>
      <c r="AA294" s="7" t="n">
        <v>22627</v>
      </c>
      <c r="AB294" s="7" t="n">
        <v>23504</v>
      </c>
      <c r="AC294" s="7" t="n">
        <v>21488</v>
      </c>
      <c r="AD294" s="4" t="inlineStr">
        <is>
          <t xml:space="preserve"> </t>
        </is>
      </c>
      <c r="AE294" s="7" t="n">
        <v>23450</v>
      </c>
      <c r="AF294" s="7" t="n">
        <v>23481</v>
      </c>
      <c r="AG294" s="7" t="n">
        <v>25796</v>
      </c>
      <c r="AH294" s="7" t="n">
        <v>24986</v>
      </c>
      <c r="AI294" s="7" t="n">
        <v>25631</v>
      </c>
      <c r="AJ294" s="7" t="n">
        <v>27234</v>
      </c>
      <c r="AK294" s="7" t="n">
        <v>26202</v>
      </c>
      <c r="AL294" s="7" t="n">
        <v>26607</v>
      </c>
      <c r="AM294" s="7" t="n">
        <v>24921</v>
      </c>
      <c r="AN294" s="7" t="n">
        <v>26092</v>
      </c>
      <c r="AO294" s="7" t="n">
        <v>25369</v>
      </c>
      <c r="AP294" s="7" t="n">
        <v>24947</v>
      </c>
      <c r="AQ294" s="7" t="n">
        <v>24346</v>
      </c>
      <c r="AR294" s="7" t="n">
        <v>24236</v>
      </c>
      <c r="AS294" s="7" t="n">
        <v>23048</v>
      </c>
      <c r="AT294" s="7" t="n">
        <v>22250</v>
      </c>
      <c r="AU294" s="7" t="n">
        <v>21576</v>
      </c>
      <c r="AV294" s="7" t="n">
        <v>21672</v>
      </c>
      <c r="AW294" s="7" t="n">
        <v>20739</v>
      </c>
      <c r="AX294" s="7" t="n">
        <v>18490</v>
      </c>
      <c r="AY294" s="7" t="n">
        <v>18898</v>
      </c>
      <c r="AZ294" s="7" t="n">
        <v>19612</v>
      </c>
      <c r="BA294" s="7" t="n">
        <v>18287</v>
      </c>
      <c r="BB294" s="7" t="n">
        <v>17304</v>
      </c>
      <c r="BC294" s="7" t="n">
        <v>16918</v>
      </c>
      <c r="BD294" s="7" t="n">
        <v>16059</v>
      </c>
      <c r="BE294" s="7" t="n">
        <v>14181</v>
      </c>
      <c r="BF294" s="7" t="n">
        <v>16442</v>
      </c>
      <c r="BG294" s="7" t="n">
        <v>17908</v>
      </c>
      <c r="BH294" s="7" t="n">
        <v>17928</v>
      </c>
      <c r="BI294" s="7" t="n">
        <v>17424</v>
      </c>
      <c r="BJ294" s="7" t="n">
        <v>16786</v>
      </c>
      <c r="BK294" s="7" t="n">
        <v>16433</v>
      </c>
      <c r="BL294" s="7" t="n">
        <v>16149</v>
      </c>
      <c r="BM294" s="7" t="n">
        <v>16485</v>
      </c>
      <c r="BN294" s="7" t="n">
        <v>16244</v>
      </c>
      <c r="BO294" s="7" t="n">
        <v>15178</v>
      </c>
      <c r="BP294" s="7" t="n">
        <v>16228</v>
      </c>
      <c r="BQ294" s="7" t="n">
        <v>15605</v>
      </c>
      <c r="BR294" s="7" t="n">
        <v>15380</v>
      </c>
      <c r="BS294" s="7" t="n">
        <v>14858</v>
      </c>
      <c r="BT294" s="7" t="n">
        <v>13683</v>
      </c>
      <c r="BU294" s="7" t="n">
        <v>15087</v>
      </c>
      <c r="BV294" s="7" t="n">
        <v>14791</v>
      </c>
      <c r="BW294" s="7" t="n">
        <v>15967</v>
      </c>
      <c r="BX294" s="7" t="n">
        <v>15940</v>
      </c>
      <c r="BY294" s="7" t="n">
        <v>15400</v>
      </c>
      <c r="BZ294" s="7" t="n">
        <v>14905</v>
      </c>
      <c r="CA294" s="7" t="n">
        <v>14808</v>
      </c>
      <c r="CB294" s="7" t="n">
        <v>14402</v>
      </c>
      <c r="CC294" s="7" t="n">
        <v>14347</v>
      </c>
      <c r="CD294" s="7" t="n">
        <v>14641</v>
      </c>
      <c r="CE294" s="7" t="n">
        <v>15201</v>
      </c>
      <c r="CF294" s="7" t="n">
        <v>14440</v>
      </c>
      <c r="CG294" s="7" t="n">
        <v>14297</v>
      </c>
      <c r="CH294" s="7" t="n">
        <v>13876</v>
      </c>
      <c r="CI294" s="7" t="n">
        <v>13579</v>
      </c>
      <c r="CJ294" s="7" t="n">
        <v>13256</v>
      </c>
      <c r="CK294" s="7" t="n">
        <v>13231</v>
      </c>
      <c r="CL294" s="7" t="n">
        <v>12986</v>
      </c>
      <c r="CM294" s="7" t="n">
        <v>12870</v>
      </c>
      <c r="CN294" s="7" t="n">
        <v>12739</v>
      </c>
      <c r="CO294" s="7" t="n">
        <v>12606</v>
      </c>
      <c r="CP294" s="7" t="n">
        <v>12597</v>
      </c>
      <c r="CQ294" s="7" t="n">
        <v>12145</v>
      </c>
      <c r="CR294" s="7" t="n">
        <v>11921</v>
      </c>
      <c r="CS294" s="7" t="n">
        <v>11693</v>
      </c>
      <c r="CT294" s="7" t="n">
        <v>11192</v>
      </c>
      <c r="CU294" s="7" t="n">
        <v>11440</v>
      </c>
      <c r="CV294" s="7" t="n">
        <v>11422</v>
      </c>
      <c r="CW294" s="7" t="n">
        <v>11393</v>
      </c>
      <c r="CX294" s="7" t="n">
        <v>10958</v>
      </c>
      <c r="CY294" s="7" t="n">
        <v>10935</v>
      </c>
      <c r="CZ294" s="7" t="n">
        <v>10743</v>
      </c>
      <c r="DA294" s="7" t="n">
        <v>10677</v>
      </c>
      <c r="DB294" s="7" t="n">
        <v>9975</v>
      </c>
      <c r="DC294" s="7" t="n">
        <v>9978</v>
      </c>
      <c r="DD294" s="7" t="n">
        <v>10574</v>
      </c>
      <c r="DE294" s="7" t="n">
        <v>10796</v>
      </c>
      <c r="DF294" s="7" t="n">
        <v>10736</v>
      </c>
      <c r="DG294" s="7" t="n">
        <v>9951</v>
      </c>
      <c r="DH294" s="7" t="n">
        <v>10249</v>
      </c>
      <c r="DI294" s="7" t="n">
        <v>10908</v>
      </c>
      <c r="DJ294" s="7" t="n">
        <v>10728</v>
      </c>
      <c r="DK294" s="7" t="n">
        <v>10911</v>
      </c>
      <c r="DL294" s="7" t="n">
        <v>10762</v>
      </c>
      <c r="DM294" s="7" t="n">
        <v>10713</v>
      </c>
      <c r="DN294" s="7" t="n">
        <v>10824</v>
      </c>
      <c r="DO294" s="7" t="n">
        <v>10231</v>
      </c>
      <c r="DP294" s="7" t="n">
        <v>10524</v>
      </c>
      <c r="DQ294" s="7" t="n">
        <v>10524</v>
      </c>
      <c r="DR294" s="7" t="n">
        <v>10275</v>
      </c>
      <c r="DS294" s="7" t="n">
        <v>10000</v>
      </c>
    </row>
    <row r="295">
      <c r="A295" s="4" t="inlineStr">
        <is>
          <t>Wasatch Index: Russell 3000®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c r="CI296" s="4" t="inlineStr">
        <is>
          <t xml:space="preserve"> </t>
        </is>
      </c>
      <c r="CJ296" s="4" t="inlineStr">
        <is>
          <t xml:space="preserve"> </t>
        </is>
      </c>
      <c r="CK296" s="4" t="inlineStr">
        <is>
          <t xml:space="preserve"> </t>
        </is>
      </c>
      <c r="CL296" s="4" t="inlineStr">
        <is>
          <t xml:space="preserve"> </t>
        </is>
      </c>
      <c r="CM296" s="4" t="inlineStr">
        <is>
          <t xml:space="preserve"> </t>
        </is>
      </c>
      <c r="CN296" s="4" t="inlineStr">
        <is>
          <t xml:space="preserve"> </t>
        </is>
      </c>
      <c r="CO296" s="4" t="inlineStr">
        <is>
          <t xml:space="preserve"> </t>
        </is>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row>
    <row r="297">
      <c r="A297" s="4" t="inlineStr">
        <is>
          <t>Line Graph and Table Measure Name</t>
        </is>
      </c>
      <c r="B297" s="4" t="inlineStr">
        <is>
          <t>Russell 3000&amp;lt;sup style="box-sizing: border-box; color: rgb(0, 0, 0); display: inline; flex-wrap: nowrap; font-size: 12px; font-weight: 700; grid-area: auto; line-height: 0px; margin: 0px; overflow: visible; position: relative; text-align: center;"&gt;®&amp;lt;/sup&gt;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row>
    <row r="298">
      <c r="A298" s="4" t="inlineStr">
        <is>
          <t>Account Value</t>
        </is>
      </c>
      <c r="B298" s="5" t="n">
        <v>15701</v>
      </c>
      <c r="C298" s="7" t="n">
        <v>15383</v>
      </c>
      <c r="D298" s="7" t="n">
        <v>15055</v>
      </c>
      <c r="E298" s="7" t="n">
        <v>14780</v>
      </c>
      <c r="F298" s="7" t="n">
        <v>14336</v>
      </c>
      <c r="G298" s="7" t="n">
        <v>13690</v>
      </c>
      <c r="H298" s="7" t="n">
        <v>14320</v>
      </c>
      <c r="I298" s="7" t="n">
        <v>13872</v>
      </c>
      <c r="J298" s="7" t="n">
        <v>13160</v>
      </c>
      <c r="K298" s="7" t="n">
        <v>13016</v>
      </c>
      <c r="L298" s="7" t="n">
        <v>12360</v>
      </c>
      <c r="M298" s="7" t="n">
        <v>11306</v>
      </c>
      <c r="N298" s="7" t="n">
        <v>11614</v>
      </c>
      <c r="O298" s="7" t="n">
        <v>12195</v>
      </c>
      <c r="P298" s="7" t="n">
        <v>12435</v>
      </c>
      <c r="Q298" s="7" t="n">
        <v>12004</v>
      </c>
      <c r="R298" s="7" t="n">
        <v>11237</v>
      </c>
      <c r="S298" s="7" t="n">
        <v>11193</v>
      </c>
      <c r="T298" s="7" t="n">
        <v>11075</v>
      </c>
      <c r="U298" s="7" t="n">
        <v>10787</v>
      </c>
      <c r="V298" s="7" t="n">
        <v>11045</v>
      </c>
      <c r="W298" s="7" t="n">
        <v>10333</v>
      </c>
      <c r="X298" s="7" t="n">
        <v>10976</v>
      </c>
      <c r="Y298" s="7" t="n">
        <v>10432</v>
      </c>
      <c r="Z298" s="7" t="n">
        <v>9641</v>
      </c>
      <c r="AA298" s="7" t="n">
        <v>10626</v>
      </c>
      <c r="AB298" s="7" t="n">
        <v>11038</v>
      </c>
      <c r="AC298" s="7" t="n">
        <v>10092</v>
      </c>
      <c r="AD298" s="7" t="n">
        <v>10000</v>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c r="DS298" s="4" t="inlineStr">
        <is>
          <t xml:space="preserve"> </t>
        </is>
      </c>
    </row>
    <row r="299">
      <c r="A299" s="4" t="inlineStr">
        <is>
          <t>Wasatch Index: Russell 3000®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row>
    <row r="301">
      <c r="A301" s="4" t="inlineStr">
        <is>
          <t>Line Graph and Table Measure Name</t>
        </is>
      </c>
      <c r="B301" s="4" t="inlineStr">
        <is>
          <t>Russell 3000&amp;lt;sup style="box-sizing: border-box; color: rgb(0, 0, 0); display: inline; flex-wrap: nowrap; font-size: 12px; font-weight: 700; grid-area: auto; line-height: 0px; margin: 0px; overflow: visible; position: relative; text-align: center;"&gt;®&amp;lt;/sup&gt;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row>
    <row r="302">
      <c r="A302" s="4" t="inlineStr">
        <is>
          <t>Account Value</t>
        </is>
      </c>
      <c r="B302" s="5" t="n">
        <v>15701</v>
      </c>
      <c r="C302" s="7" t="n">
        <v>15383</v>
      </c>
      <c r="D302" s="7" t="n">
        <v>15055</v>
      </c>
      <c r="E302" s="7" t="n">
        <v>14780</v>
      </c>
      <c r="F302" s="7" t="n">
        <v>14336</v>
      </c>
      <c r="G302" s="7" t="n">
        <v>13690</v>
      </c>
      <c r="H302" s="7" t="n">
        <v>14320</v>
      </c>
      <c r="I302" s="7" t="n">
        <v>13872</v>
      </c>
      <c r="J302" s="7" t="n">
        <v>13160</v>
      </c>
      <c r="K302" s="7" t="n">
        <v>13016</v>
      </c>
      <c r="L302" s="7" t="n">
        <v>12360</v>
      </c>
      <c r="M302" s="7" t="n">
        <v>11306</v>
      </c>
      <c r="N302" s="7" t="n">
        <v>11614</v>
      </c>
      <c r="O302" s="7" t="n">
        <v>12195</v>
      </c>
      <c r="P302" s="7" t="n">
        <v>12435</v>
      </c>
      <c r="Q302" s="7" t="n">
        <v>12004</v>
      </c>
      <c r="R302" s="7" t="n">
        <v>11237</v>
      </c>
      <c r="S302" s="7" t="n">
        <v>11193</v>
      </c>
      <c r="T302" s="7" t="n">
        <v>11075</v>
      </c>
      <c r="U302" s="7" t="n">
        <v>10787</v>
      </c>
      <c r="V302" s="7" t="n">
        <v>11045</v>
      </c>
      <c r="W302" s="7" t="n">
        <v>10333</v>
      </c>
      <c r="X302" s="7" t="n">
        <v>10976</v>
      </c>
      <c r="Y302" s="7" t="n">
        <v>10432</v>
      </c>
      <c r="Z302" s="7" t="n">
        <v>9641</v>
      </c>
      <c r="AA302" s="7" t="n">
        <v>10626</v>
      </c>
      <c r="AB302" s="7" t="n">
        <v>11038</v>
      </c>
      <c r="AC302" s="7" t="n">
        <v>10092</v>
      </c>
      <c r="AD302" s="7" t="n">
        <v>10000</v>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c r="CF302" s="4" t="inlineStr">
        <is>
          <t xml:space="preserve"> </t>
        </is>
      </c>
      <c r="CG302" s="4" t="inlineStr">
        <is>
          <t xml:space="preserve"> </t>
        </is>
      </c>
      <c r="CH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c r="DS302" s="4" t="inlineStr">
        <is>
          <t xml:space="preserve"> </t>
        </is>
      </c>
    </row>
    <row r="303">
      <c r="A303" s="4" t="inlineStr">
        <is>
          <t>Wasatch Index: Russell 3000®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row>
    <row r="305">
      <c r="A305" s="4" t="inlineStr">
        <is>
          <t>Line Graph and Table Measure Name</t>
        </is>
      </c>
      <c r="B305" s="4" t="inlineStr">
        <is>
          <t>Russell 3000&amp;lt;sup style="box-sizing: border-box; color: rgb(0, 0, 0); display: inline; flex-wrap: nowrap; font-size: 12px; font-weight: 700; grid-area: auto; line-height: 0px; margin: 0px; overflow: visible; position: relative; text-align: center;"&gt;®&amp;lt;/sup&gt;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row>
    <row r="306">
      <c r="A306" s="4" t="inlineStr">
        <is>
          <t>Account Value</t>
        </is>
      </c>
      <c r="B306" s="5" t="n">
        <v>33432</v>
      </c>
      <c r="C306" s="7" t="n">
        <v>32754</v>
      </c>
      <c r="D306" s="7" t="n">
        <v>32056</v>
      </c>
      <c r="E306" s="7" t="n">
        <v>31471</v>
      </c>
      <c r="F306" s="7" t="n">
        <v>30526</v>
      </c>
      <c r="G306" s="7" t="n">
        <v>29149</v>
      </c>
      <c r="H306" s="7" t="n">
        <v>30491</v>
      </c>
      <c r="I306" s="7" t="n">
        <v>29538</v>
      </c>
      <c r="J306" s="7" t="n">
        <v>28021</v>
      </c>
      <c r="K306" s="7" t="n">
        <v>27714</v>
      </c>
      <c r="L306" s="7" t="n">
        <v>26318</v>
      </c>
      <c r="M306" s="7" t="n">
        <v>24073</v>
      </c>
      <c r="N306" s="7" t="n">
        <v>24729</v>
      </c>
      <c r="O306" s="7" t="n">
        <v>25966</v>
      </c>
      <c r="P306" s="7" t="n">
        <v>26477</v>
      </c>
      <c r="Q306" s="7" t="n">
        <v>25560</v>
      </c>
      <c r="R306" s="7" t="n">
        <v>23927</v>
      </c>
      <c r="S306" s="7" t="n">
        <v>23834</v>
      </c>
      <c r="T306" s="7" t="n">
        <v>23583</v>
      </c>
      <c r="U306" s="7" t="n">
        <v>22968</v>
      </c>
      <c r="V306" s="7" t="n">
        <v>23518</v>
      </c>
      <c r="W306" s="7" t="n">
        <v>22003</v>
      </c>
      <c r="X306" s="7" t="n">
        <v>23371</v>
      </c>
      <c r="Y306" s="7" t="n">
        <v>22212</v>
      </c>
      <c r="Z306" s="7" t="n">
        <v>20528</v>
      </c>
      <c r="AA306" s="7" t="n">
        <v>22627</v>
      </c>
      <c r="AB306" s="7" t="n">
        <v>23504</v>
      </c>
      <c r="AC306" s="7" t="n">
        <v>21488</v>
      </c>
      <c r="AD306" s="4" t="inlineStr">
        <is>
          <t xml:space="preserve"> </t>
        </is>
      </c>
      <c r="AE306" s="7" t="n">
        <v>23450</v>
      </c>
      <c r="AF306" s="7" t="n">
        <v>23481</v>
      </c>
      <c r="AG306" s="7" t="n">
        <v>25796</v>
      </c>
      <c r="AH306" s="7" t="n">
        <v>24986</v>
      </c>
      <c r="AI306" s="7" t="n">
        <v>25631</v>
      </c>
      <c r="AJ306" s="7" t="n">
        <v>27234</v>
      </c>
      <c r="AK306" s="7" t="n">
        <v>26202</v>
      </c>
      <c r="AL306" s="7" t="n">
        <v>26607</v>
      </c>
      <c r="AM306" s="7" t="n">
        <v>24921</v>
      </c>
      <c r="AN306" s="7" t="n">
        <v>26092</v>
      </c>
      <c r="AO306" s="7" t="n">
        <v>25369</v>
      </c>
      <c r="AP306" s="7" t="n">
        <v>24947</v>
      </c>
      <c r="AQ306" s="7" t="n">
        <v>24346</v>
      </c>
      <c r="AR306" s="7" t="n">
        <v>24236</v>
      </c>
      <c r="AS306" s="7" t="n">
        <v>23048</v>
      </c>
      <c r="AT306" s="7" t="n">
        <v>22250</v>
      </c>
      <c r="AU306" s="7" t="n">
        <v>21576</v>
      </c>
      <c r="AV306" s="7" t="n">
        <v>21672</v>
      </c>
      <c r="AW306" s="7" t="n">
        <v>20739</v>
      </c>
      <c r="AX306" s="7" t="n">
        <v>18490</v>
      </c>
      <c r="AY306" s="7" t="n">
        <v>18898</v>
      </c>
      <c r="AZ306" s="7" t="n">
        <v>19612</v>
      </c>
      <c r="BA306" s="7" t="n">
        <v>18287</v>
      </c>
      <c r="BB306" s="7" t="n">
        <v>17304</v>
      </c>
      <c r="BC306" s="7" t="n">
        <v>16918</v>
      </c>
      <c r="BD306" s="7" t="n">
        <v>16059</v>
      </c>
      <c r="BE306" s="7" t="n">
        <v>14181</v>
      </c>
      <c r="BF306" s="7" t="n">
        <v>16442</v>
      </c>
      <c r="BG306" s="7" t="n">
        <v>17908</v>
      </c>
      <c r="BH306" s="7" t="n">
        <v>17928</v>
      </c>
      <c r="BI306" s="7" t="n">
        <v>17424</v>
      </c>
      <c r="BJ306" s="7" t="n">
        <v>16786</v>
      </c>
      <c r="BK306" s="7" t="n">
        <v>16433</v>
      </c>
      <c r="BL306" s="7" t="n">
        <v>16149</v>
      </c>
      <c r="BM306" s="7" t="n">
        <v>16485</v>
      </c>
      <c r="BN306" s="7" t="n">
        <v>16244</v>
      </c>
      <c r="BO306" s="7" t="n">
        <v>15178</v>
      </c>
      <c r="BP306" s="7" t="n">
        <v>16228</v>
      </c>
      <c r="BQ306" s="7" t="n">
        <v>15605</v>
      </c>
      <c r="BR306" s="7" t="n">
        <v>15380</v>
      </c>
      <c r="BS306" s="7" t="n">
        <v>14858</v>
      </c>
      <c r="BT306" s="7" t="n">
        <v>13683</v>
      </c>
      <c r="BU306" s="7" t="n">
        <v>15087</v>
      </c>
      <c r="BV306" s="7" t="n">
        <v>14791</v>
      </c>
      <c r="BW306" s="7" t="n">
        <v>15967</v>
      </c>
      <c r="BX306" s="7" t="n">
        <v>15940</v>
      </c>
      <c r="BY306" s="7" t="n">
        <v>15400</v>
      </c>
      <c r="BZ306" s="7" t="n">
        <v>14905</v>
      </c>
      <c r="CA306" s="7" t="n">
        <v>14808</v>
      </c>
      <c r="CB306" s="7" t="n">
        <v>14402</v>
      </c>
      <c r="CC306" s="7" t="n">
        <v>14347</v>
      </c>
      <c r="CD306" s="7" t="n">
        <v>14641</v>
      </c>
      <c r="CE306" s="7" t="n">
        <v>15201</v>
      </c>
      <c r="CF306" s="7" t="n">
        <v>14440</v>
      </c>
      <c r="CG306" s="7" t="n">
        <v>14297</v>
      </c>
      <c r="CH306" s="7" t="n">
        <v>13876</v>
      </c>
      <c r="CI306" s="7" t="n">
        <v>13579</v>
      </c>
      <c r="CJ306" s="7" t="n">
        <v>13256</v>
      </c>
      <c r="CK306" s="7" t="n">
        <v>13231</v>
      </c>
      <c r="CL306" s="7" t="n">
        <v>12986</v>
      </c>
      <c r="CM306" s="7" t="n">
        <v>12870</v>
      </c>
      <c r="CN306" s="7" t="n">
        <v>12739</v>
      </c>
      <c r="CO306" s="7" t="n">
        <v>12606</v>
      </c>
      <c r="CP306" s="7" t="n">
        <v>12597</v>
      </c>
      <c r="CQ306" s="7" t="n">
        <v>12145</v>
      </c>
      <c r="CR306" s="7" t="n">
        <v>11921</v>
      </c>
      <c r="CS306" s="7" t="n">
        <v>11693</v>
      </c>
      <c r="CT306" s="7" t="n">
        <v>11192</v>
      </c>
      <c r="CU306" s="7" t="n">
        <v>11440</v>
      </c>
      <c r="CV306" s="7" t="n">
        <v>11422</v>
      </c>
      <c r="CW306" s="7" t="n">
        <v>11393</v>
      </c>
      <c r="CX306" s="7" t="n">
        <v>10958</v>
      </c>
      <c r="CY306" s="7" t="n">
        <v>10935</v>
      </c>
      <c r="CZ306" s="7" t="n">
        <v>10743</v>
      </c>
      <c r="DA306" s="7" t="n">
        <v>10677</v>
      </c>
      <c r="DB306" s="7" t="n">
        <v>9975</v>
      </c>
      <c r="DC306" s="7" t="n">
        <v>9978</v>
      </c>
      <c r="DD306" s="7" t="n">
        <v>10574</v>
      </c>
      <c r="DE306" s="7" t="n">
        <v>10796</v>
      </c>
      <c r="DF306" s="7" t="n">
        <v>10736</v>
      </c>
      <c r="DG306" s="7" t="n">
        <v>9951</v>
      </c>
      <c r="DH306" s="7" t="n">
        <v>10249</v>
      </c>
      <c r="DI306" s="7" t="n">
        <v>10908</v>
      </c>
      <c r="DJ306" s="7" t="n">
        <v>10728</v>
      </c>
      <c r="DK306" s="7" t="n">
        <v>10911</v>
      </c>
      <c r="DL306" s="7" t="n">
        <v>10762</v>
      </c>
      <c r="DM306" s="7" t="n">
        <v>10713</v>
      </c>
      <c r="DN306" s="7" t="n">
        <v>10824</v>
      </c>
      <c r="DO306" s="7" t="n">
        <v>10231</v>
      </c>
      <c r="DP306" s="7" t="n">
        <v>10524</v>
      </c>
      <c r="DQ306" s="7" t="n">
        <v>10524</v>
      </c>
      <c r="DR306" s="7" t="n">
        <v>10275</v>
      </c>
      <c r="DS306" s="7" t="n">
        <v>10000</v>
      </c>
    </row>
    <row r="307">
      <c r="A307" s="4" t="inlineStr">
        <is>
          <t>Wasatch Index: Russell 3000®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c r="DS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c r="CI308" s="4" t="inlineStr">
        <is>
          <t xml:space="preserve"> </t>
        </is>
      </c>
      <c r="CJ308" s="4" t="inlineStr">
        <is>
          <t xml:space="preserve"> </t>
        </is>
      </c>
      <c r="CK308" s="4" t="inlineStr">
        <is>
          <t xml:space="preserve"> </t>
        </is>
      </c>
      <c r="CL308" s="4" t="inlineStr">
        <is>
          <t xml:space="preserve"> </t>
        </is>
      </c>
      <c r="CM308" s="4" t="inlineStr">
        <is>
          <t xml:space="preserve"> </t>
        </is>
      </c>
      <c r="CN308" s="4" t="inlineStr">
        <is>
          <t xml:space="preserve"> </t>
        </is>
      </c>
      <c r="CO308" s="4" t="inlineStr">
        <is>
          <t xml:space="preserve"> </t>
        </is>
      </c>
      <c r="CP308" s="4" t="inlineStr">
        <is>
          <t xml:space="preserve"> </t>
        </is>
      </c>
      <c r="CQ308" s="4" t="inlineStr">
        <is>
          <t xml:space="preserve"> </t>
        </is>
      </c>
      <c r="CR308" s="4" t="inlineStr">
        <is>
          <t xml:space="preserve"> </t>
        </is>
      </c>
      <c r="CS308" s="4" t="inlineStr">
        <is>
          <t xml:space="preserve"> </t>
        </is>
      </c>
      <c r="CT308" s="4" t="inlineStr">
        <is>
          <t xml:space="preserve"> </t>
        </is>
      </c>
      <c r="CU308" s="4" t="inlineStr">
        <is>
          <t xml:space="preserve"> </t>
        </is>
      </c>
      <c r="CV308" s="4" t="inlineStr">
        <is>
          <t xml:space="preserve"> </t>
        </is>
      </c>
      <c r="CW308" s="4" t="inlineStr">
        <is>
          <t xml:space="preserve"> </t>
        </is>
      </c>
      <c r="CX308" s="4" t="inlineStr">
        <is>
          <t xml:space="preserve"> </t>
        </is>
      </c>
      <c r="CY308" s="4" t="inlineStr">
        <is>
          <t xml:space="preserve"> </t>
        </is>
      </c>
      <c r="CZ308" s="4" t="inlineStr">
        <is>
          <t xml:space="preserve"> </t>
        </is>
      </c>
      <c r="DA308" s="4" t="inlineStr">
        <is>
          <t xml:space="preserve"> </t>
        </is>
      </c>
      <c r="DB308" s="4" t="inlineStr">
        <is>
          <t xml:space="preserve"> </t>
        </is>
      </c>
      <c r="DC308" s="4" t="inlineStr">
        <is>
          <t xml:space="preserve"> </t>
        </is>
      </c>
      <c r="DD308" s="4" t="inlineStr">
        <is>
          <t xml:space="preserve"> </t>
        </is>
      </c>
      <c r="DE308" s="4" t="inlineStr">
        <is>
          <t xml:space="preserve"> </t>
        </is>
      </c>
      <c r="DF308" s="4" t="inlineStr">
        <is>
          <t xml:space="preserve"> </t>
        </is>
      </c>
      <c r="DG308" s="4" t="inlineStr">
        <is>
          <t xml:space="preserve"> </t>
        </is>
      </c>
      <c r="DH308" s="4" t="inlineStr">
        <is>
          <t xml:space="preserve"> </t>
        </is>
      </c>
      <c r="DI308" s="4" t="inlineStr">
        <is>
          <t xml:space="preserve"> </t>
        </is>
      </c>
      <c r="DJ308" s="4" t="inlineStr">
        <is>
          <t xml:space="preserve"> </t>
        </is>
      </c>
      <c r="DK308" s="4" t="inlineStr">
        <is>
          <t xml:space="preserve"> </t>
        </is>
      </c>
      <c r="DL308" s="4" t="inlineStr">
        <is>
          <t xml:space="preserve"> </t>
        </is>
      </c>
      <c r="DM308" s="4" t="inlineStr">
        <is>
          <t xml:space="preserve"> </t>
        </is>
      </c>
      <c r="DN308" s="4" t="inlineStr">
        <is>
          <t xml:space="preserve"> </t>
        </is>
      </c>
      <c r="DO308" s="4" t="inlineStr">
        <is>
          <t xml:space="preserve"> </t>
        </is>
      </c>
      <c r="DP308" s="4" t="inlineStr">
        <is>
          <t xml:space="preserve"> </t>
        </is>
      </c>
      <c r="DQ308" s="4" t="inlineStr">
        <is>
          <t xml:space="preserve"> </t>
        </is>
      </c>
      <c r="DR308" s="4" t="inlineStr">
        <is>
          <t xml:space="preserve"> </t>
        </is>
      </c>
      <c r="DS308" s="4" t="inlineStr">
        <is>
          <t xml:space="preserve"> </t>
        </is>
      </c>
    </row>
    <row r="309">
      <c r="A309" s="4" t="inlineStr">
        <is>
          <t>Line Graph and Table Measure Name</t>
        </is>
      </c>
      <c r="B309" s="4" t="inlineStr">
        <is>
          <t>Russell 3000&amp;lt;sup style="box-sizing: border-box; color: rgb(0, 0, 0); display: inline; flex-wrap: nowrap; font-size: 12px; font-weight: 700; grid-area: auto; line-height: 0px; margin: 0px; overflow: visible; position: relative; text-align: center;"&gt;®&amp;lt;/sup&gt;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c r="CI309" s="4" t="inlineStr">
        <is>
          <t xml:space="preserve"> </t>
        </is>
      </c>
      <c r="CJ309" s="4" t="inlineStr">
        <is>
          <t xml:space="preserve"> </t>
        </is>
      </c>
      <c r="CK309" s="4" t="inlineStr">
        <is>
          <t xml:space="preserve"> </t>
        </is>
      </c>
      <c r="CL309" s="4" t="inlineStr">
        <is>
          <t xml:space="preserve"> </t>
        </is>
      </c>
      <c r="CM309" s="4" t="inlineStr">
        <is>
          <t xml:space="preserve"> </t>
        </is>
      </c>
      <c r="CN309" s="4" t="inlineStr">
        <is>
          <t xml:space="preserve"> </t>
        </is>
      </c>
      <c r="CO309" s="4" t="inlineStr">
        <is>
          <t xml:space="preserve"> </t>
        </is>
      </c>
      <c r="CP309" s="4" t="inlineStr">
        <is>
          <t xml:space="preserve"> </t>
        </is>
      </c>
      <c r="CQ309" s="4" t="inlineStr">
        <is>
          <t xml:space="preserve"> </t>
        </is>
      </c>
      <c r="CR309" s="4" t="inlineStr">
        <is>
          <t xml:space="preserve"> </t>
        </is>
      </c>
      <c r="CS309" s="4" t="inlineStr">
        <is>
          <t xml:space="preserve"> </t>
        </is>
      </c>
      <c r="CT309" s="4" t="inlineStr">
        <is>
          <t xml:space="preserve"> </t>
        </is>
      </c>
      <c r="CU309" s="4" t="inlineStr">
        <is>
          <t xml:space="preserve"> </t>
        </is>
      </c>
      <c r="CV309" s="4" t="inlineStr">
        <is>
          <t xml:space="preserve"> </t>
        </is>
      </c>
      <c r="CW309" s="4" t="inlineStr">
        <is>
          <t xml:space="preserve"> </t>
        </is>
      </c>
      <c r="CX309" s="4" t="inlineStr">
        <is>
          <t xml:space="preserve"> </t>
        </is>
      </c>
      <c r="CY309" s="4" t="inlineStr">
        <is>
          <t xml:space="preserve"> </t>
        </is>
      </c>
      <c r="CZ309" s="4" t="inlineStr">
        <is>
          <t xml:space="preserve"> </t>
        </is>
      </c>
      <c r="DA309" s="4" t="inlineStr">
        <is>
          <t xml:space="preserve"> </t>
        </is>
      </c>
      <c r="DB309" s="4" t="inlineStr">
        <is>
          <t xml:space="preserve"> </t>
        </is>
      </c>
      <c r="DC309" s="4" t="inlineStr">
        <is>
          <t xml:space="preserve"> </t>
        </is>
      </c>
      <c r="DD309" s="4" t="inlineStr">
        <is>
          <t xml:space="preserve"> </t>
        </is>
      </c>
      <c r="DE309" s="4" t="inlineStr">
        <is>
          <t xml:space="preserve"> </t>
        </is>
      </c>
      <c r="DF309" s="4" t="inlineStr">
        <is>
          <t xml:space="preserve"> </t>
        </is>
      </c>
      <c r="DG309" s="4" t="inlineStr">
        <is>
          <t xml:space="preserve"> </t>
        </is>
      </c>
      <c r="DH309" s="4" t="inlineStr">
        <is>
          <t xml:space="preserve"> </t>
        </is>
      </c>
      <c r="DI309" s="4" t="inlineStr">
        <is>
          <t xml:space="preserve"> </t>
        </is>
      </c>
      <c r="DJ309" s="4" t="inlineStr">
        <is>
          <t xml:space="preserve"> </t>
        </is>
      </c>
      <c r="DK309" s="4" t="inlineStr">
        <is>
          <t xml:space="preserve"> </t>
        </is>
      </c>
      <c r="DL309" s="4" t="inlineStr">
        <is>
          <t xml:space="preserve"> </t>
        </is>
      </c>
      <c r="DM309" s="4" t="inlineStr">
        <is>
          <t xml:space="preserve"> </t>
        </is>
      </c>
      <c r="DN309" s="4" t="inlineStr">
        <is>
          <t xml:space="preserve"> </t>
        </is>
      </c>
      <c r="DO309" s="4" t="inlineStr">
        <is>
          <t xml:space="preserve"> </t>
        </is>
      </c>
      <c r="DP309" s="4" t="inlineStr">
        <is>
          <t xml:space="preserve"> </t>
        </is>
      </c>
      <c r="DQ309" s="4" t="inlineStr">
        <is>
          <t xml:space="preserve"> </t>
        </is>
      </c>
      <c r="DR309" s="4" t="inlineStr">
        <is>
          <t xml:space="preserve"> </t>
        </is>
      </c>
      <c r="DS309" s="4" t="inlineStr">
        <is>
          <t xml:space="preserve"> </t>
        </is>
      </c>
    </row>
    <row r="310">
      <c r="A310" s="4" t="inlineStr">
        <is>
          <t>Account Value</t>
        </is>
      </c>
      <c r="B310" s="5" t="n">
        <v>33432</v>
      </c>
      <c r="C310" s="7" t="n">
        <v>32754</v>
      </c>
      <c r="D310" s="7" t="n">
        <v>32056</v>
      </c>
      <c r="E310" s="7" t="n">
        <v>31471</v>
      </c>
      <c r="F310" s="7" t="n">
        <v>30526</v>
      </c>
      <c r="G310" s="7" t="n">
        <v>29149</v>
      </c>
      <c r="H310" s="7" t="n">
        <v>30491</v>
      </c>
      <c r="I310" s="7" t="n">
        <v>29538</v>
      </c>
      <c r="J310" s="7" t="n">
        <v>28021</v>
      </c>
      <c r="K310" s="7" t="n">
        <v>27714</v>
      </c>
      <c r="L310" s="7" t="n">
        <v>26318</v>
      </c>
      <c r="M310" s="7" t="n">
        <v>24073</v>
      </c>
      <c r="N310" s="7" t="n">
        <v>24729</v>
      </c>
      <c r="O310" s="7" t="n">
        <v>25966</v>
      </c>
      <c r="P310" s="7" t="n">
        <v>26477</v>
      </c>
      <c r="Q310" s="7" t="n">
        <v>25560</v>
      </c>
      <c r="R310" s="7" t="n">
        <v>23927</v>
      </c>
      <c r="S310" s="7" t="n">
        <v>23834</v>
      </c>
      <c r="T310" s="7" t="n">
        <v>23583</v>
      </c>
      <c r="U310" s="7" t="n">
        <v>22968</v>
      </c>
      <c r="V310" s="7" t="n">
        <v>23518</v>
      </c>
      <c r="W310" s="7" t="n">
        <v>22003</v>
      </c>
      <c r="X310" s="7" t="n">
        <v>23371</v>
      </c>
      <c r="Y310" s="7" t="n">
        <v>22212</v>
      </c>
      <c r="Z310" s="7" t="n">
        <v>20528</v>
      </c>
      <c r="AA310" s="7" t="n">
        <v>22627</v>
      </c>
      <c r="AB310" s="7" t="n">
        <v>23504</v>
      </c>
      <c r="AC310" s="7" t="n">
        <v>21488</v>
      </c>
      <c r="AD310" s="4" t="inlineStr">
        <is>
          <t xml:space="preserve"> </t>
        </is>
      </c>
      <c r="AE310" s="7" t="n">
        <v>23450</v>
      </c>
      <c r="AF310" s="7" t="n">
        <v>23481</v>
      </c>
      <c r="AG310" s="7" t="n">
        <v>25796</v>
      </c>
      <c r="AH310" s="7" t="n">
        <v>24986</v>
      </c>
      <c r="AI310" s="7" t="n">
        <v>25631</v>
      </c>
      <c r="AJ310" s="7" t="n">
        <v>27234</v>
      </c>
      <c r="AK310" s="7" t="n">
        <v>26202</v>
      </c>
      <c r="AL310" s="7" t="n">
        <v>26607</v>
      </c>
      <c r="AM310" s="7" t="n">
        <v>24921</v>
      </c>
      <c r="AN310" s="7" t="n">
        <v>26092</v>
      </c>
      <c r="AO310" s="7" t="n">
        <v>25369</v>
      </c>
      <c r="AP310" s="7" t="n">
        <v>24947</v>
      </c>
      <c r="AQ310" s="7" t="n">
        <v>24346</v>
      </c>
      <c r="AR310" s="7" t="n">
        <v>24236</v>
      </c>
      <c r="AS310" s="7" t="n">
        <v>23048</v>
      </c>
      <c r="AT310" s="7" t="n">
        <v>22250</v>
      </c>
      <c r="AU310" s="7" t="n">
        <v>21576</v>
      </c>
      <c r="AV310" s="7" t="n">
        <v>21672</v>
      </c>
      <c r="AW310" s="7" t="n">
        <v>20739</v>
      </c>
      <c r="AX310" s="7" t="n">
        <v>18490</v>
      </c>
      <c r="AY310" s="7" t="n">
        <v>18898</v>
      </c>
      <c r="AZ310" s="7" t="n">
        <v>19612</v>
      </c>
      <c r="BA310" s="7" t="n">
        <v>18287</v>
      </c>
      <c r="BB310" s="7" t="n">
        <v>17304</v>
      </c>
      <c r="BC310" s="7" t="n">
        <v>16918</v>
      </c>
      <c r="BD310" s="7" t="n">
        <v>16059</v>
      </c>
      <c r="BE310" s="7" t="n">
        <v>14181</v>
      </c>
      <c r="BF310" s="7" t="n">
        <v>16442</v>
      </c>
      <c r="BG310" s="7" t="n">
        <v>17908</v>
      </c>
      <c r="BH310" s="7" t="n">
        <v>17928</v>
      </c>
      <c r="BI310" s="7" t="n">
        <v>17424</v>
      </c>
      <c r="BJ310" s="7" t="n">
        <v>16786</v>
      </c>
      <c r="BK310" s="7" t="n">
        <v>16433</v>
      </c>
      <c r="BL310" s="7" t="n">
        <v>16149</v>
      </c>
      <c r="BM310" s="7" t="n">
        <v>16485</v>
      </c>
      <c r="BN310" s="7" t="n">
        <v>16244</v>
      </c>
      <c r="BO310" s="7" t="n">
        <v>15178</v>
      </c>
      <c r="BP310" s="7" t="n">
        <v>16228</v>
      </c>
      <c r="BQ310" s="7" t="n">
        <v>15605</v>
      </c>
      <c r="BR310" s="7" t="n">
        <v>15380</v>
      </c>
      <c r="BS310" s="7" t="n">
        <v>14858</v>
      </c>
      <c r="BT310" s="7" t="n">
        <v>13683</v>
      </c>
      <c r="BU310" s="7" t="n">
        <v>15087</v>
      </c>
      <c r="BV310" s="7" t="n">
        <v>14791</v>
      </c>
      <c r="BW310" s="7" t="n">
        <v>15967</v>
      </c>
      <c r="BX310" s="7" t="n">
        <v>15940</v>
      </c>
      <c r="BY310" s="7" t="n">
        <v>15400</v>
      </c>
      <c r="BZ310" s="7" t="n">
        <v>14905</v>
      </c>
      <c r="CA310" s="7" t="n">
        <v>14808</v>
      </c>
      <c r="CB310" s="7" t="n">
        <v>14402</v>
      </c>
      <c r="CC310" s="7" t="n">
        <v>14347</v>
      </c>
      <c r="CD310" s="7" t="n">
        <v>14641</v>
      </c>
      <c r="CE310" s="7" t="n">
        <v>15201</v>
      </c>
      <c r="CF310" s="7" t="n">
        <v>14440</v>
      </c>
      <c r="CG310" s="7" t="n">
        <v>14297</v>
      </c>
      <c r="CH310" s="7" t="n">
        <v>13876</v>
      </c>
      <c r="CI310" s="7" t="n">
        <v>13579</v>
      </c>
      <c r="CJ310" s="7" t="n">
        <v>13256</v>
      </c>
      <c r="CK310" s="7" t="n">
        <v>13231</v>
      </c>
      <c r="CL310" s="7" t="n">
        <v>12986</v>
      </c>
      <c r="CM310" s="7" t="n">
        <v>12870</v>
      </c>
      <c r="CN310" s="7" t="n">
        <v>12739</v>
      </c>
      <c r="CO310" s="7" t="n">
        <v>12606</v>
      </c>
      <c r="CP310" s="7" t="n">
        <v>12597</v>
      </c>
      <c r="CQ310" s="7" t="n">
        <v>12145</v>
      </c>
      <c r="CR310" s="7" t="n">
        <v>11921</v>
      </c>
      <c r="CS310" s="7" t="n">
        <v>11693</v>
      </c>
      <c r="CT310" s="7" t="n">
        <v>11192</v>
      </c>
      <c r="CU310" s="7" t="n">
        <v>11440</v>
      </c>
      <c r="CV310" s="7" t="n">
        <v>11422</v>
      </c>
      <c r="CW310" s="7" t="n">
        <v>11393</v>
      </c>
      <c r="CX310" s="7" t="n">
        <v>10958</v>
      </c>
      <c r="CY310" s="7" t="n">
        <v>10935</v>
      </c>
      <c r="CZ310" s="7" t="n">
        <v>10743</v>
      </c>
      <c r="DA310" s="7" t="n">
        <v>10677</v>
      </c>
      <c r="DB310" s="7" t="n">
        <v>9975</v>
      </c>
      <c r="DC310" s="7" t="n">
        <v>9978</v>
      </c>
      <c r="DD310" s="7" t="n">
        <v>10574</v>
      </c>
      <c r="DE310" s="7" t="n">
        <v>10796</v>
      </c>
      <c r="DF310" s="7" t="n">
        <v>10736</v>
      </c>
      <c r="DG310" s="7" t="n">
        <v>9951</v>
      </c>
      <c r="DH310" s="7" t="n">
        <v>10249</v>
      </c>
      <c r="DI310" s="7" t="n">
        <v>10908</v>
      </c>
      <c r="DJ310" s="7" t="n">
        <v>10728</v>
      </c>
      <c r="DK310" s="7" t="n">
        <v>10911</v>
      </c>
      <c r="DL310" s="7" t="n">
        <v>10762</v>
      </c>
      <c r="DM310" s="7" t="n">
        <v>10713</v>
      </c>
      <c r="DN310" s="7" t="n">
        <v>10824</v>
      </c>
      <c r="DO310" s="7" t="n">
        <v>10231</v>
      </c>
      <c r="DP310" s="7" t="n">
        <v>10524</v>
      </c>
      <c r="DQ310" s="7" t="n">
        <v>10524</v>
      </c>
      <c r="DR310" s="7" t="n">
        <v>10275</v>
      </c>
      <c r="DS310" s="7" t="n">
        <v>10000</v>
      </c>
    </row>
    <row r="311">
      <c r="A311" s="4" t="inlineStr">
        <is>
          <t>Wasatch Index: Bloomberg US Aggregate Bond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c r="CI311" s="4" t="inlineStr">
        <is>
          <t xml:space="preserve"> </t>
        </is>
      </c>
      <c r="CJ311" s="4" t="inlineStr">
        <is>
          <t xml:space="preserve"> </t>
        </is>
      </c>
      <c r="CK311" s="4" t="inlineStr">
        <is>
          <t xml:space="preserve"> </t>
        </is>
      </c>
      <c r="CL311" s="4" t="inlineStr">
        <is>
          <t xml:space="preserve"> </t>
        </is>
      </c>
      <c r="CM311" s="4" t="inlineStr">
        <is>
          <t xml:space="preserve"> </t>
        </is>
      </c>
      <c r="CN311" s="4" t="inlineStr">
        <is>
          <t xml:space="preserve"> </t>
        </is>
      </c>
      <c r="CO311" s="4" t="inlineStr">
        <is>
          <t xml:space="preserve"> </t>
        </is>
      </c>
      <c r="CP311" s="4" t="inlineStr">
        <is>
          <t xml:space="preserve"> </t>
        </is>
      </c>
      <c r="CQ311" s="4" t="inlineStr">
        <is>
          <t xml:space="preserve"> </t>
        </is>
      </c>
      <c r="CR311" s="4" t="inlineStr">
        <is>
          <t xml:space="preserve"> </t>
        </is>
      </c>
      <c r="CS311" s="4" t="inlineStr">
        <is>
          <t xml:space="preserve"> </t>
        </is>
      </c>
      <c r="CT311" s="4" t="inlineStr">
        <is>
          <t xml:space="preserve"> </t>
        </is>
      </c>
      <c r="CU311" s="4" t="inlineStr">
        <is>
          <t xml:space="preserve"> </t>
        </is>
      </c>
      <c r="CV311" s="4" t="inlineStr">
        <is>
          <t xml:space="preserve"> </t>
        </is>
      </c>
      <c r="CW311" s="4" t="inlineStr">
        <is>
          <t xml:space="preserve"> </t>
        </is>
      </c>
      <c r="CX311" s="4" t="inlineStr">
        <is>
          <t xml:space="preserve"> </t>
        </is>
      </c>
      <c r="CY311" s="4" t="inlineStr">
        <is>
          <t xml:space="preserve"> </t>
        </is>
      </c>
      <c r="CZ311" s="4" t="inlineStr">
        <is>
          <t xml:space="preserve"> </t>
        </is>
      </c>
      <c r="DA311" s="4" t="inlineStr">
        <is>
          <t xml:space="preserve"> </t>
        </is>
      </c>
      <c r="DB311" s="4" t="inlineStr">
        <is>
          <t xml:space="preserve"> </t>
        </is>
      </c>
      <c r="DC311" s="4" t="inlineStr">
        <is>
          <t xml:space="preserve"> </t>
        </is>
      </c>
      <c r="DD311" s="4" t="inlineStr">
        <is>
          <t xml:space="preserve"> </t>
        </is>
      </c>
      <c r="DE311" s="4" t="inlineStr">
        <is>
          <t xml:space="preserve"> </t>
        </is>
      </c>
      <c r="DF311" s="4" t="inlineStr">
        <is>
          <t xml:space="preserve"> </t>
        </is>
      </c>
      <c r="DG311" s="4" t="inlineStr">
        <is>
          <t xml:space="preserve"> </t>
        </is>
      </c>
      <c r="DH311" s="4" t="inlineStr">
        <is>
          <t xml:space="preserve"> </t>
        </is>
      </c>
      <c r="DI311" s="4" t="inlineStr">
        <is>
          <t xml:space="preserve"> </t>
        </is>
      </c>
      <c r="DJ311" s="4" t="inlineStr">
        <is>
          <t xml:space="preserve"> </t>
        </is>
      </c>
      <c r="DK311" s="4" t="inlineStr">
        <is>
          <t xml:space="preserve"> </t>
        </is>
      </c>
      <c r="DL311" s="4" t="inlineStr">
        <is>
          <t xml:space="preserve"> </t>
        </is>
      </c>
      <c r="DM311" s="4" t="inlineStr">
        <is>
          <t xml:space="preserve"> </t>
        </is>
      </c>
      <c r="DN311" s="4" t="inlineStr">
        <is>
          <t xml:space="preserve"> </t>
        </is>
      </c>
      <c r="DO311" s="4" t="inlineStr">
        <is>
          <t xml:space="preserve"> </t>
        </is>
      </c>
      <c r="DP311" s="4" t="inlineStr">
        <is>
          <t xml:space="preserve"> </t>
        </is>
      </c>
      <c r="DQ311" s="4" t="inlineStr">
        <is>
          <t xml:space="preserve"> </t>
        </is>
      </c>
      <c r="DR311" s="4" t="inlineStr">
        <is>
          <t xml:space="preserve"> </t>
        </is>
      </c>
      <c r="DS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c r="CI312" s="4" t="inlineStr">
        <is>
          <t xml:space="preserve"> </t>
        </is>
      </c>
      <c r="CJ312" s="4" t="inlineStr">
        <is>
          <t xml:space="preserve"> </t>
        </is>
      </c>
      <c r="CK312" s="4" t="inlineStr">
        <is>
          <t xml:space="preserve"> </t>
        </is>
      </c>
      <c r="CL312" s="4" t="inlineStr">
        <is>
          <t xml:space="preserve"> </t>
        </is>
      </c>
      <c r="CM312" s="4" t="inlineStr">
        <is>
          <t xml:space="preserve"> </t>
        </is>
      </c>
      <c r="CN312" s="4" t="inlineStr">
        <is>
          <t xml:space="preserve"> </t>
        </is>
      </c>
      <c r="CO312" s="4" t="inlineStr">
        <is>
          <t xml:space="preserve"> </t>
        </is>
      </c>
      <c r="CP312" s="4" t="inlineStr">
        <is>
          <t xml:space="preserve"> </t>
        </is>
      </c>
      <c r="CQ312" s="4" t="inlineStr">
        <is>
          <t xml:space="preserve"> </t>
        </is>
      </c>
      <c r="CR312" s="4" t="inlineStr">
        <is>
          <t xml:space="preserve"> </t>
        </is>
      </c>
      <c r="CS312" s="4" t="inlineStr">
        <is>
          <t xml:space="preserve"> </t>
        </is>
      </c>
      <c r="CT312" s="4" t="inlineStr">
        <is>
          <t xml:space="preserve"> </t>
        </is>
      </c>
      <c r="CU312" s="4" t="inlineStr">
        <is>
          <t xml:space="preserve"> </t>
        </is>
      </c>
      <c r="CV312" s="4" t="inlineStr">
        <is>
          <t xml:space="preserve"> </t>
        </is>
      </c>
      <c r="CW312" s="4" t="inlineStr">
        <is>
          <t xml:space="preserve"> </t>
        </is>
      </c>
      <c r="CX312" s="4" t="inlineStr">
        <is>
          <t xml:space="preserve"> </t>
        </is>
      </c>
      <c r="CY312" s="4" t="inlineStr">
        <is>
          <t xml:space="preserve"> </t>
        </is>
      </c>
      <c r="CZ312" s="4" t="inlineStr">
        <is>
          <t xml:space="preserve"> </t>
        </is>
      </c>
      <c r="DA312" s="4" t="inlineStr">
        <is>
          <t xml:space="preserve"> </t>
        </is>
      </c>
      <c r="DB312" s="4" t="inlineStr">
        <is>
          <t xml:space="preserve"> </t>
        </is>
      </c>
      <c r="DC312" s="4" t="inlineStr">
        <is>
          <t xml:space="preserve"> </t>
        </is>
      </c>
      <c r="DD312" s="4" t="inlineStr">
        <is>
          <t xml:space="preserve"> </t>
        </is>
      </c>
      <c r="DE312" s="4" t="inlineStr">
        <is>
          <t xml:space="preserve"> </t>
        </is>
      </c>
      <c r="DF312" s="4" t="inlineStr">
        <is>
          <t xml:space="preserve"> </t>
        </is>
      </c>
      <c r="DG312" s="4" t="inlineStr">
        <is>
          <t xml:space="preserve"> </t>
        </is>
      </c>
      <c r="DH312" s="4" t="inlineStr">
        <is>
          <t xml:space="preserve"> </t>
        </is>
      </c>
      <c r="DI312" s="4" t="inlineStr">
        <is>
          <t xml:space="preserve"> </t>
        </is>
      </c>
      <c r="DJ312" s="4" t="inlineStr">
        <is>
          <t xml:space="preserve"> </t>
        </is>
      </c>
      <c r="DK312" s="4" t="inlineStr">
        <is>
          <t xml:space="preserve"> </t>
        </is>
      </c>
      <c r="DL312" s="4" t="inlineStr">
        <is>
          <t xml:space="preserve"> </t>
        </is>
      </c>
      <c r="DM312" s="4" t="inlineStr">
        <is>
          <t xml:space="preserve"> </t>
        </is>
      </c>
      <c r="DN312" s="4" t="inlineStr">
        <is>
          <t xml:space="preserve"> </t>
        </is>
      </c>
      <c r="DO312" s="4" t="inlineStr">
        <is>
          <t xml:space="preserve"> </t>
        </is>
      </c>
      <c r="DP312" s="4" t="inlineStr">
        <is>
          <t xml:space="preserve"> </t>
        </is>
      </c>
      <c r="DQ312" s="4" t="inlineStr">
        <is>
          <t xml:space="preserve"> </t>
        </is>
      </c>
      <c r="DR312" s="4" t="inlineStr">
        <is>
          <t xml:space="preserve"> </t>
        </is>
      </c>
      <c r="DS312" s="4" t="inlineStr">
        <is>
          <t xml:space="preserve"> </t>
        </is>
      </c>
    </row>
    <row r="313">
      <c r="A313" s="4" t="inlineStr">
        <is>
          <t>Line Graph and Table Measure Name</t>
        </is>
      </c>
      <c r="B313" s="4" t="inlineStr">
        <is>
          <t>Bloomberg US Aggregate Bond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c r="CI313" s="4" t="inlineStr">
        <is>
          <t xml:space="preserve"> </t>
        </is>
      </c>
      <c r="CJ313" s="4" t="inlineStr">
        <is>
          <t xml:space="preserve"> </t>
        </is>
      </c>
      <c r="CK313" s="4" t="inlineStr">
        <is>
          <t xml:space="preserve"> </t>
        </is>
      </c>
      <c r="CL313" s="4" t="inlineStr">
        <is>
          <t xml:space="preserve"> </t>
        </is>
      </c>
      <c r="CM313" s="4" t="inlineStr">
        <is>
          <t xml:space="preserve"> </t>
        </is>
      </c>
      <c r="CN313" s="4" t="inlineStr">
        <is>
          <t xml:space="preserve"> </t>
        </is>
      </c>
      <c r="CO313" s="4" t="inlineStr">
        <is>
          <t xml:space="preserve"> </t>
        </is>
      </c>
      <c r="CP313" s="4" t="inlineStr">
        <is>
          <t xml:space="preserve"> </t>
        </is>
      </c>
      <c r="CQ313" s="4" t="inlineStr">
        <is>
          <t xml:space="preserve"> </t>
        </is>
      </c>
      <c r="CR313" s="4" t="inlineStr">
        <is>
          <t xml:space="preserve"> </t>
        </is>
      </c>
      <c r="CS313" s="4" t="inlineStr">
        <is>
          <t xml:space="preserve"> </t>
        </is>
      </c>
      <c r="CT313" s="4" t="inlineStr">
        <is>
          <t xml:space="preserve"> </t>
        </is>
      </c>
      <c r="CU313" s="4" t="inlineStr">
        <is>
          <t xml:space="preserve"> </t>
        </is>
      </c>
      <c r="CV313" s="4" t="inlineStr">
        <is>
          <t xml:space="preserve"> </t>
        </is>
      </c>
      <c r="CW313" s="4" t="inlineStr">
        <is>
          <t xml:space="preserve"> </t>
        </is>
      </c>
      <c r="CX313" s="4" t="inlineStr">
        <is>
          <t xml:space="preserve"> </t>
        </is>
      </c>
      <c r="CY313" s="4" t="inlineStr">
        <is>
          <t xml:space="preserve"> </t>
        </is>
      </c>
      <c r="CZ313" s="4" t="inlineStr">
        <is>
          <t xml:space="preserve"> </t>
        </is>
      </c>
      <c r="DA313" s="4" t="inlineStr">
        <is>
          <t xml:space="preserve"> </t>
        </is>
      </c>
      <c r="DB313" s="4" t="inlineStr">
        <is>
          <t xml:space="preserve"> </t>
        </is>
      </c>
      <c r="DC313" s="4" t="inlineStr">
        <is>
          <t xml:space="preserve"> </t>
        </is>
      </c>
      <c r="DD313" s="4" t="inlineStr">
        <is>
          <t xml:space="preserve"> </t>
        </is>
      </c>
      <c r="DE313" s="4" t="inlineStr">
        <is>
          <t xml:space="preserve"> </t>
        </is>
      </c>
      <c r="DF313" s="4" t="inlineStr">
        <is>
          <t xml:space="preserve"> </t>
        </is>
      </c>
      <c r="DG313" s="4" t="inlineStr">
        <is>
          <t xml:space="preserve"> </t>
        </is>
      </c>
      <c r="DH313" s="4" t="inlineStr">
        <is>
          <t xml:space="preserve"> </t>
        </is>
      </c>
      <c r="DI313" s="4" t="inlineStr">
        <is>
          <t xml:space="preserve"> </t>
        </is>
      </c>
      <c r="DJ313" s="4" t="inlineStr">
        <is>
          <t xml:space="preserve"> </t>
        </is>
      </c>
      <c r="DK313" s="4" t="inlineStr">
        <is>
          <t xml:space="preserve"> </t>
        </is>
      </c>
      <c r="DL313" s="4" t="inlineStr">
        <is>
          <t xml:space="preserve"> </t>
        </is>
      </c>
      <c r="DM313" s="4" t="inlineStr">
        <is>
          <t xml:space="preserve"> </t>
        </is>
      </c>
      <c r="DN313" s="4" t="inlineStr">
        <is>
          <t xml:space="preserve"> </t>
        </is>
      </c>
      <c r="DO313" s="4" t="inlineStr">
        <is>
          <t xml:space="preserve"> </t>
        </is>
      </c>
      <c r="DP313" s="4" t="inlineStr">
        <is>
          <t xml:space="preserve"> </t>
        </is>
      </c>
      <c r="DQ313" s="4" t="inlineStr">
        <is>
          <t xml:space="preserve"> </t>
        </is>
      </c>
      <c r="DR313" s="4" t="inlineStr">
        <is>
          <t xml:space="preserve"> </t>
        </is>
      </c>
      <c r="DS313" s="4" t="inlineStr">
        <is>
          <t xml:space="preserve"> </t>
        </is>
      </c>
    </row>
    <row r="314">
      <c r="A314" s="4" t="inlineStr">
        <is>
          <t>Account Value</t>
        </is>
      </c>
      <c r="B314" s="5" t="n">
        <v>12005</v>
      </c>
      <c r="C314" s="7" t="n">
        <v>11846</v>
      </c>
      <c r="D314" s="7" t="n">
        <v>11678</v>
      </c>
      <c r="E314" s="7" t="n">
        <v>11412</v>
      </c>
      <c r="F314" s="7" t="n">
        <v>11305</v>
      </c>
      <c r="G314" s="7" t="n">
        <v>11116</v>
      </c>
      <c r="H314" s="7" t="n">
        <v>11404</v>
      </c>
      <c r="I314" s="7" t="n">
        <v>11300</v>
      </c>
      <c r="J314" s="7" t="n">
        <v>11462</v>
      </c>
      <c r="K314" s="7" t="n">
        <v>11493</v>
      </c>
      <c r="L314" s="7" t="n">
        <v>11070</v>
      </c>
      <c r="M314" s="7" t="n">
        <v>10590</v>
      </c>
      <c r="N314" s="7" t="n">
        <v>10760</v>
      </c>
      <c r="O314" s="7" t="n">
        <v>11040</v>
      </c>
      <c r="P314" s="7" t="n">
        <v>11111</v>
      </c>
      <c r="Q314" s="7" t="n">
        <v>11119</v>
      </c>
      <c r="R314" s="7" t="n">
        <v>11159</v>
      </c>
      <c r="S314" s="7" t="n">
        <v>11282</v>
      </c>
      <c r="T314" s="7" t="n">
        <v>11214</v>
      </c>
      <c r="U314" s="7" t="n">
        <v>10936</v>
      </c>
      <c r="V314" s="7" t="n">
        <v>11226</v>
      </c>
      <c r="W314" s="7" t="n">
        <v>10891</v>
      </c>
      <c r="X314" s="7" t="n">
        <v>10940</v>
      </c>
      <c r="Y314" s="7" t="n">
        <v>10552</v>
      </c>
      <c r="Z314" s="7" t="n">
        <v>10691</v>
      </c>
      <c r="AA314" s="7" t="n">
        <v>11174</v>
      </c>
      <c r="AB314" s="7" t="n">
        <v>11499</v>
      </c>
      <c r="AC314" s="7" t="n">
        <v>11224</v>
      </c>
      <c r="AD314" s="4" t="inlineStr">
        <is>
          <t xml:space="preserve"> </t>
        </is>
      </c>
      <c r="AE314" s="7" t="n">
        <v>11403</v>
      </c>
      <c r="AF314" s="7" t="n">
        <v>11330</v>
      </c>
      <c r="AG314" s="7" t="n">
        <v>11777</v>
      </c>
      <c r="AH314" s="7" t="n">
        <v>12114</v>
      </c>
      <c r="AI314" s="7" t="n">
        <v>12250</v>
      </c>
      <c r="AJ314" s="7" t="n">
        <v>12520</v>
      </c>
      <c r="AK314" s="7" t="n">
        <v>12552</v>
      </c>
      <c r="AL314" s="7" t="n">
        <v>12515</v>
      </c>
      <c r="AM314" s="7" t="n">
        <v>12519</v>
      </c>
      <c r="AN314" s="7" t="n">
        <v>12628</v>
      </c>
      <c r="AO314" s="7" t="n">
        <v>12652</v>
      </c>
      <c r="AP314" s="7" t="n">
        <v>12512</v>
      </c>
      <c r="AQ314" s="7" t="n">
        <v>12425</v>
      </c>
      <c r="AR314" s="7" t="n">
        <v>12384</v>
      </c>
      <c r="AS314" s="7" t="n">
        <v>12287</v>
      </c>
      <c r="AT314" s="7" t="n">
        <v>12443</v>
      </c>
      <c r="AU314" s="7" t="n">
        <v>12625</v>
      </c>
      <c r="AV314" s="7" t="n">
        <v>12716</v>
      </c>
      <c r="AW314" s="7" t="n">
        <v>12699</v>
      </c>
      <c r="AX314" s="7" t="n">
        <v>12575</v>
      </c>
      <c r="AY314" s="7" t="n">
        <v>12632</v>
      </c>
      <c r="AZ314" s="7" t="n">
        <v>12639</v>
      </c>
      <c r="BA314" s="7" t="n">
        <v>12741</v>
      </c>
      <c r="BB314" s="7" t="n">
        <v>12554</v>
      </c>
      <c r="BC314" s="7" t="n">
        <v>12475</v>
      </c>
      <c r="BD314" s="7" t="n">
        <v>12417</v>
      </c>
      <c r="BE314" s="7" t="n">
        <v>12201</v>
      </c>
      <c r="BF314" s="7" t="n">
        <v>12273</v>
      </c>
      <c r="BG314" s="7" t="n">
        <v>12056</v>
      </c>
      <c r="BH314" s="7" t="n">
        <v>11828</v>
      </c>
      <c r="BI314" s="7" t="n">
        <v>11836</v>
      </c>
      <c r="BJ314" s="7" t="n">
        <v>11842</v>
      </c>
      <c r="BK314" s="7" t="n">
        <v>11807</v>
      </c>
      <c r="BL314" s="7" t="n">
        <v>11870</v>
      </c>
      <c r="BM314" s="7" t="n">
        <v>11570</v>
      </c>
      <c r="BN314" s="7" t="n">
        <v>11545</v>
      </c>
      <c r="BO314" s="7" t="n">
        <v>11402</v>
      </c>
      <c r="BP314" s="7" t="n">
        <v>11203</v>
      </c>
      <c r="BQ314" s="7" t="n">
        <v>11200</v>
      </c>
      <c r="BR314" s="7" t="n">
        <v>10989</v>
      </c>
      <c r="BS314" s="7" t="n">
        <v>10995</v>
      </c>
      <c r="BT314" s="7" t="n">
        <v>10880</v>
      </c>
      <c r="BU314" s="7" t="n">
        <v>10684</v>
      </c>
      <c r="BV314" s="7" t="n">
        <v>10620</v>
      </c>
      <c r="BW314" s="7" t="n">
        <v>10705</v>
      </c>
      <c r="BX314" s="7" t="n">
        <v>10774</v>
      </c>
      <c r="BY314" s="7" t="n">
        <v>10705</v>
      </c>
      <c r="BZ314" s="7" t="n">
        <v>10703</v>
      </c>
      <c r="CA314" s="7" t="n">
        <v>10716</v>
      </c>
      <c r="CB314" s="7" t="n">
        <v>10640</v>
      </c>
      <c r="CC314" s="7" t="n">
        <v>10720</v>
      </c>
      <c r="CD314" s="7" t="n">
        <v>10651</v>
      </c>
      <c r="CE314" s="7" t="n">
        <v>10753</v>
      </c>
      <c r="CF314" s="7" t="n">
        <v>10879</v>
      </c>
      <c r="CG314" s="7" t="n">
        <v>10829</v>
      </c>
      <c r="CH314" s="7" t="n">
        <v>10843</v>
      </c>
      <c r="CI314" s="7" t="n">
        <v>10837</v>
      </c>
      <c r="CJ314" s="7" t="n">
        <v>10888</v>
      </c>
      <c r="CK314" s="7" t="n">
        <v>10792</v>
      </c>
      <c r="CL314" s="7" t="n">
        <v>10745</v>
      </c>
      <c r="CM314" s="7" t="n">
        <v>10756</v>
      </c>
      <c r="CN314" s="7" t="n">
        <v>10674</v>
      </c>
      <c r="CO314" s="7" t="n">
        <v>10592</v>
      </c>
      <c r="CP314" s="7" t="n">
        <v>10598</v>
      </c>
      <c r="CQ314" s="7" t="n">
        <v>10527</v>
      </c>
      <c r="CR314" s="7" t="n">
        <v>10506</v>
      </c>
      <c r="CS314" s="7" t="n">
        <v>10492</v>
      </c>
      <c r="CT314" s="7" t="n">
        <v>10746</v>
      </c>
      <c r="CU314" s="7" t="n">
        <v>10829</v>
      </c>
      <c r="CV314" s="7" t="n">
        <v>10835</v>
      </c>
      <c r="CW314" s="7" t="n">
        <v>10847</v>
      </c>
      <c r="CX314" s="7" t="n">
        <v>10779</v>
      </c>
      <c r="CY314" s="7" t="n">
        <v>10589</v>
      </c>
      <c r="CZ314" s="7" t="n">
        <v>10586</v>
      </c>
      <c r="DA314" s="7" t="n">
        <v>10546</v>
      </c>
      <c r="DB314" s="7" t="n">
        <v>10450</v>
      </c>
      <c r="DC314" s="7" t="n">
        <v>10376</v>
      </c>
      <c r="DD314" s="7" t="n">
        <v>10235</v>
      </c>
      <c r="DE314" s="7" t="n">
        <v>10269</v>
      </c>
      <c r="DF314" s="7" t="n">
        <v>10296</v>
      </c>
      <c r="DG314" s="7" t="n">
        <v>10294</v>
      </c>
      <c r="DH314" s="7" t="n">
        <v>10225</v>
      </c>
      <c r="DI314" s="7" t="n">
        <v>10240</v>
      </c>
      <c r="DJ314" s="7" t="n">
        <v>10169</v>
      </c>
      <c r="DK314" s="7" t="n">
        <v>10281</v>
      </c>
      <c r="DL314" s="7" t="n">
        <v>10306</v>
      </c>
      <c r="DM314" s="7" t="n">
        <v>10343</v>
      </c>
      <c r="DN314" s="7" t="n">
        <v>10295</v>
      </c>
      <c r="DO314" s="7" t="n">
        <v>10393</v>
      </c>
      <c r="DP314" s="7" t="n">
        <v>10180</v>
      </c>
      <c r="DQ314" s="7" t="n">
        <v>10170</v>
      </c>
      <c r="DR314" s="7" t="n">
        <v>10098</v>
      </c>
      <c r="DS314" s="7" t="n">
        <v>10000</v>
      </c>
    </row>
    <row r="315">
      <c r="A315" s="4" t="inlineStr">
        <is>
          <t>Wasatch Index: Russell 2000® Growth Index</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c r="CI315" s="4" t="inlineStr">
        <is>
          <t xml:space="preserve"> </t>
        </is>
      </c>
      <c r="CJ315" s="4" t="inlineStr">
        <is>
          <t xml:space="preserve"> </t>
        </is>
      </c>
      <c r="CK315" s="4" t="inlineStr">
        <is>
          <t xml:space="preserve"> </t>
        </is>
      </c>
      <c r="CL315" s="4" t="inlineStr">
        <is>
          <t xml:space="preserve"> </t>
        </is>
      </c>
      <c r="CM315" s="4" t="inlineStr">
        <is>
          <t xml:space="preserve"> </t>
        </is>
      </c>
      <c r="CN315" s="4" t="inlineStr">
        <is>
          <t xml:space="preserve"> </t>
        </is>
      </c>
      <c r="CO315" s="4" t="inlineStr">
        <is>
          <t xml:space="preserve"> </t>
        </is>
      </c>
      <c r="CP315" s="4" t="inlineStr">
        <is>
          <t xml:space="preserve"> </t>
        </is>
      </c>
      <c r="CQ315" s="4" t="inlineStr">
        <is>
          <t xml:space="preserve"> </t>
        </is>
      </c>
      <c r="CR315" s="4" t="inlineStr">
        <is>
          <t xml:space="preserve"> </t>
        </is>
      </c>
      <c r="CS315" s="4" t="inlineStr">
        <is>
          <t xml:space="preserve"> </t>
        </is>
      </c>
      <c r="CT315" s="4" t="inlineStr">
        <is>
          <t xml:space="preserve"> </t>
        </is>
      </c>
      <c r="CU315" s="4" t="inlineStr">
        <is>
          <t xml:space="preserve"> </t>
        </is>
      </c>
      <c r="CV315" s="4" t="inlineStr">
        <is>
          <t xml:space="preserve"> </t>
        </is>
      </c>
      <c r="CW315" s="4" t="inlineStr">
        <is>
          <t xml:space="preserve"> </t>
        </is>
      </c>
      <c r="CX315" s="4" t="inlineStr">
        <is>
          <t xml:space="preserve"> </t>
        </is>
      </c>
      <c r="CY315" s="4" t="inlineStr">
        <is>
          <t xml:space="preserve"> </t>
        </is>
      </c>
      <c r="CZ315" s="4" t="inlineStr">
        <is>
          <t xml:space="preserve"> </t>
        </is>
      </c>
      <c r="DA315" s="4" t="inlineStr">
        <is>
          <t xml:space="preserve"> </t>
        </is>
      </c>
      <c r="DB315" s="4" t="inlineStr">
        <is>
          <t xml:space="preserve"> </t>
        </is>
      </c>
      <c r="DC315" s="4" t="inlineStr">
        <is>
          <t xml:space="preserve"> </t>
        </is>
      </c>
      <c r="DD315" s="4" t="inlineStr">
        <is>
          <t xml:space="preserve"> </t>
        </is>
      </c>
      <c r="DE315" s="4" t="inlineStr">
        <is>
          <t xml:space="preserve"> </t>
        </is>
      </c>
      <c r="DF315" s="4" t="inlineStr">
        <is>
          <t xml:space="preserve"> </t>
        </is>
      </c>
      <c r="DG315" s="4" t="inlineStr">
        <is>
          <t xml:space="preserve"> </t>
        </is>
      </c>
      <c r="DH315" s="4" t="inlineStr">
        <is>
          <t xml:space="preserve"> </t>
        </is>
      </c>
      <c r="DI315" s="4" t="inlineStr">
        <is>
          <t xml:space="preserve"> </t>
        </is>
      </c>
      <c r="DJ315" s="4" t="inlineStr">
        <is>
          <t xml:space="preserve"> </t>
        </is>
      </c>
      <c r="DK315" s="4" t="inlineStr">
        <is>
          <t xml:space="preserve"> </t>
        </is>
      </c>
      <c r="DL315" s="4" t="inlineStr">
        <is>
          <t xml:space="preserve"> </t>
        </is>
      </c>
      <c r="DM315" s="4" t="inlineStr">
        <is>
          <t xml:space="preserve"> </t>
        </is>
      </c>
      <c r="DN315" s="4" t="inlineStr">
        <is>
          <t xml:space="preserve"> </t>
        </is>
      </c>
      <c r="DO315" s="4" t="inlineStr">
        <is>
          <t xml:space="preserve"> </t>
        </is>
      </c>
      <c r="DP315" s="4" t="inlineStr">
        <is>
          <t xml:space="preserve"> </t>
        </is>
      </c>
      <c r="DQ315" s="4" t="inlineStr">
        <is>
          <t xml:space="preserve"> </t>
        </is>
      </c>
      <c r="DR315" s="4" t="inlineStr">
        <is>
          <t xml:space="preserve"> </t>
        </is>
      </c>
      <c r="DS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c r="CI316" s="4" t="inlineStr">
        <is>
          <t xml:space="preserve"> </t>
        </is>
      </c>
      <c r="CJ316" s="4" t="inlineStr">
        <is>
          <t xml:space="preserve"> </t>
        </is>
      </c>
      <c r="CK316" s="4" t="inlineStr">
        <is>
          <t xml:space="preserve"> </t>
        </is>
      </c>
      <c r="CL316" s="4" t="inlineStr">
        <is>
          <t xml:space="preserve"> </t>
        </is>
      </c>
      <c r="CM316" s="4" t="inlineStr">
        <is>
          <t xml:space="preserve"> </t>
        </is>
      </c>
      <c r="CN316" s="4" t="inlineStr">
        <is>
          <t xml:space="preserve"> </t>
        </is>
      </c>
      <c r="CO316" s="4" t="inlineStr">
        <is>
          <t xml:space="preserve"> </t>
        </is>
      </c>
      <c r="CP316" s="4" t="inlineStr">
        <is>
          <t xml:space="preserve"> </t>
        </is>
      </c>
      <c r="CQ316" s="4" t="inlineStr">
        <is>
          <t xml:space="preserve"> </t>
        </is>
      </c>
      <c r="CR316" s="4" t="inlineStr">
        <is>
          <t xml:space="preserve"> </t>
        </is>
      </c>
      <c r="CS316" s="4" t="inlineStr">
        <is>
          <t xml:space="preserve"> </t>
        </is>
      </c>
      <c r="CT316" s="4" t="inlineStr">
        <is>
          <t xml:space="preserve"> </t>
        </is>
      </c>
      <c r="CU316" s="4" t="inlineStr">
        <is>
          <t xml:space="preserve"> </t>
        </is>
      </c>
      <c r="CV316" s="4" t="inlineStr">
        <is>
          <t xml:space="preserve"> </t>
        </is>
      </c>
      <c r="CW316" s="4" t="inlineStr">
        <is>
          <t xml:space="preserve"> </t>
        </is>
      </c>
      <c r="CX316" s="4" t="inlineStr">
        <is>
          <t xml:space="preserve"> </t>
        </is>
      </c>
      <c r="CY316" s="4" t="inlineStr">
        <is>
          <t xml:space="preserve"> </t>
        </is>
      </c>
      <c r="CZ316" s="4" t="inlineStr">
        <is>
          <t xml:space="preserve"> </t>
        </is>
      </c>
      <c r="DA316" s="4" t="inlineStr">
        <is>
          <t xml:space="preserve"> </t>
        </is>
      </c>
      <c r="DB316" s="4" t="inlineStr">
        <is>
          <t xml:space="preserve"> </t>
        </is>
      </c>
      <c r="DC316" s="4" t="inlineStr">
        <is>
          <t xml:space="preserve"> </t>
        </is>
      </c>
      <c r="DD316" s="4" t="inlineStr">
        <is>
          <t xml:space="preserve"> </t>
        </is>
      </c>
      <c r="DE316" s="4" t="inlineStr">
        <is>
          <t xml:space="preserve"> </t>
        </is>
      </c>
      <c r="DF316" s="4" t="inlineStr">
        <is>
          <t xml:space="preserve"> </t>
        </is>
      </c>
      <c r="DG316" s="4" t="inlineStr">
        <is>
          <t xml:space="preserve"> </t>
        </is>
      </c>
      <c r="DH316" s="4" t="inlineStr">
        <is>
          <t xml:space="preserve"> </t>
        </is>
      </c>
      <c r="DI316" s="4" t="inlineStr">
        <is>
          <t xml:space="preserve"> </t>
        </is>
      </c>
      <c r="DJ316" s="4" t="inlineStr">
        <is>
          <t xml:space="preserve"> </t>
        </is>
      </c>
      <c r="DK316" s="4" t="inlineStr">
        <is>
          <t xml:space="preserve"> </t>
        </is>
      </c>
      <c r="DL316" s="4" t="inlineStr">
        <is>
          <t xml:space="preserve"> </t>
        </is>
      </c>
      <c r="DM316" s="4" t="inlineStr">
        <is>
          <t xml:space="preserve"> </t>
        </is>
      </c>
      <c r="DN316" s="4" t="inlineStr">
        <is>
          <t xml:space="preserve"> </t>
        </is>
      </c>
      <c r="DO316" s="4" t="inlineStr">
        <is>
          <t xml:space="preserve"> </t>
        </is>
      </c>
      <c r="DP316" s="4" t="inlineStr">
        <is>
          <t xml:space="preserve"> </t>
        </is>
      </c>
      <c r="DQ316" s="4" t="inlineStr">
        <is>
          <t xml:space="preserve"> </t>
        </is>
      </c>
      <c r="DR316" s="4" t="inlineStr">
        <is>
          <t xml:space="preserve"> </t>
        </is>
      </c>
      <c r="DS316" s="4" t="inlineStr">
        <is>
          <t xml:space="preserve"> </t>
        </is>
      </c>
    </row>
    <row r="317">
      <c r="A317" s="4" t="inlineStr">
        <is>
          <t>Line Graph and Table Measure Name</t>
        </is>
      </c>
      <c r="B317" s="4" t="inlineStr">
        <is>
          <t>Russell 2000&amp;lt;sup style="box-sizing: border-box; color: rgb(0, 0, 0); display: inline; flex-wrap: nowrap; font-size: 12px; font-weight: 700; grid-area: auto; line-height: 0px; margin: 0px; overflow: visible; position: relative; text-align: center;"&gt;®&amp;lt;/sup&gt; Growth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c r="CI317" s="4" t="inlineStr">
        <is>
          <t xml:space="preserve"> </t>
        </is>
      </c>
      <c r="CJ317" s="4" t="inlineStr">
        <is>
          <t xml:space="preserve"> </t>
        </is>
      </c>
      <c r="CK317" s="4" t="inlineStr">
        <is>
          <t xml:space="preserve"> </t>
        </is>
      </c>
      <c r="CL317" s="4" t="inlineStr">
        <is>
          <t xml:space="preserve"> </t>
        </is>
      </c>
      <c r="CM317" s="4" t="inlineStr">
        <is>
          <t xml:space="preserve"> </t>
        </is>
      </c>
      <c r="CN317" s="4" t="inlineStr">
        <is>
          <t xml:space="preserve"> </t>
        </is>
      </c>
      <c r="CO317" s="4" t="inlineStr">
        <is>
          <t xml:space="preserve"> </t>
        </is>
      </c>
      <c r="CP317" s="4" t="inlineStr">
        <is>
          <t xml:space="preserve"> </t>
        </is>
      </c>
      <c r="CQ317" s="4" t="inlineStr">
        <is>
          <t xml:space="preserve"> </t>
        </is>
      </c>
      <c r="CR317" s="4" t="inlineStr">
        <is>
          <t xml:space="preserve"> </t>
        </is>
      </c>
      <c r="CS317" s="4" t="inlineStr">
        <is>
          <t xml:space="preserve"> </t>
        </is>
      </c>
      <c r="CT317" s="4" t="inlineStr">
        <is>
          <t xml:space="preserve"> </t>
        </is>
      </c>
      <c r="CU317" s="4" t="inlineStr">
        <is>
          <t xml:space="preserve"> </t>
        </is>
      </c>
      <c r="CV317" s="4" t="inlineStr">
        <is>
          <t xml:space="preserve"> </t>
        </is>
      </c>
      <c r="CW317" s="4" t="inlineStr">
        <is>
          <t xml:space="preserve"> </t>
        </is>
      </c>
      <c r="CX317" s="4" t="inlineStr">
        <is>
          <t xml:space="preserve"> </t>
        </is>
      </c>
      <c r="CY317" s="4" t="inlineStr">
        <is>
          <t xml:space="preserve"> </t>
        </is>
      </c>
      <c r="CZ317" s="4" t="inlineStr">
        <is>
          <t xml:space="preserve"> </t>
        </is>
      </c>
      <c r="DA317" s="4" t="inlineStr">
        <is>
          <t xml:space="preserve"> </t>
        </is>
      </c>
      <c r="DB317" s="4" t="inlineStr">
        <is>
          <t xml:space="preserve"> </t>
        </is>
      </c>
      <c r="DC317" s="4" t="inlineStr">
        <is>
          <t xml:space="preserve"> </t>
        </is>
      </c>
      <c r="DD317" s="4" t="inlineStr">
        <is>
          <t xml:space="preserve"> </t>
        </is>
      </c>
      <c r="DE317" s="4" t="inlineStr">
        <is>
          <t xml:space="preserve"> </t>
        </is>
      </c>
      <c r="DF317" s="4" t="inlineStr">
        <is>
          <t xml:space="preserve"> </t>
        </is>
      </c>
      <c r="DG317" s="4" t="inlineStr">
        <is>
          <t xml:space="preserve"> </t>
        </is>
      </c>
      <c r="DH317" s="4" t="inlineStr">
        <is>
          <t xml:space="preserve"> </t>
        </is>
      </c>
      <c r="DI317" s="4" t="inlineStr">
        <is>
          <t xml:space="preserve"> </t>
        </is>
      </c>
      <c r="DJ317" s="4" t="inlineStr">
        <is>
          <t xml:space="preserve"> </t>
        </is>
      </c>
      <c r="DK317" s="4" t="inlineStr">
        <is>
          <t xml:space="preserve"> </t>
        </is>
      </c>
      <c r="DL317" s="4" t="inlineStr">
        <is>
          <t xml:space="preserve"> </t>
        </is>
      </c>
      <c r="DM317" s="4" t="inlineStr">
        <is>
          <t xml:space="preserve"> </t>
        </is>
      </c>
      <c r="DN317" s="4" t="inlineStr">
        <is>
          <t xml:space="preserve"> </t>
        </is>
      </c>
      <c r="DO317" s="4" t="inlineStr">
        <is>
          <t xml:space="preserve"> </t>
        </is>
      </c>
      <c r="DP317" s="4" t="inlineStr">
        <is>
          <t xml:space="preserve"> </t>
        </is>
      </c>
      <c r="DQ317" s="4" t="inlineStr">
        <is>
          <t xml:space="preserve"> </t>
        </is>
      </c>
      <c r="DR317" s="4" t="inlineStr">
        <is>
          <t xml:space="preserve"> </t>
        </is>
      </c>
      <c r="DS317" s="4" t="inlineStr">
        <is>
          <t xml:space="preserve"> </t>
        </is>
      </c>
    </row>
    <row r="318">
      <c r="A318" s="4" t="inlineStr">
        <is>
          <t>Account Value</t>
        </is>
      </c>
      <c r="B318" s="5" t="n">
        <v>23560</v>
      </c>
      <c r="C318" s="7" t="n">
        <v>23251</v>
      </c>
      <c r="D318" s="7" t="n">
        <v>23512</v>
      </c>
      <c r="E318" s="7" t="n">
        <v>21732</v>
      </c>
      <c r="F318" s="7" t="n">
        <v>21769</v>
      </c>
      <c r="G318" s="7" t="n">
        <v>20662</v>
      </c>
      <c r="H318" s="7" t="n">
        <v>22386</v>
      </c>
      <c r="I318" s="7" t="n">
        <v>21777</v>
      </c>
      <c r="J318" s="7" t="n">
        <v>20141</v>
      </c>
      <c r="K318" s="7" t="n">
        <v>20808</v>
      </c>
      <c r="L318" s="7" t="n">
        <v>18583</v>
      </c>
      <c r="M318" s="7" t="n">
        <v>17032</v>
      </c>
      <c r="N318" s="7" t="n">
        <v>18456</v>
      </c>
      <c r="O318" s="7" t="n">
        <v>19759</v>
      </c>
      <c r="P318" s="7" t="n">
        <v>20844</v>
      </c>
      <c r="Q318" s="7" t="n">
        <v>19913</v>
      </c>
      <c r="R318" s="7" t="n">
        <v>18388</v>
      </c>
      <c r="S318" s="7" t="n">
        <v>18385</v>
      </c>
      <c r="T318" s="7" t="n">
        <v>18601</v>
      </c>
      <c r="U318" s="7" t="n">
        <v>19072</v>
      </c>
      <c r="V318" s="7" t="n">
        <v>19281</v>
      </c>
      <c r="W318" s="7" t="n">
        <v>17536</v>
      </c>
      <c r="X318" s="7" t="n">
        <v>18739</v>
      </c>
      <c r="Y318" s="7" t="n">
        <v>18439</v>
      </c>
      <c r="Z318" s="7" t="n">
        <v>16840</v>
      </c>
      <c r="AA318" s="7" t="n">
        <v>18505</v>
      </c>
      <c r="AB318" s="7" t="n">
        <v>18681</v>
      </c>
      <c r="AC318" s="7" t="n">
        <v>16800</v>
      </c>
      <c r="AD318" s="4" t="inlineStr">
        <is>
          <t xml:space="preserve"> </t>
        </is>
      </c>
      <c r="AE318" s="7" t="n">
        <v>17908</v>
      </c>
      <c r="AF318" s="7" t="n">
        <v>18253</v>
      </c>
      <c r="AG318" s="7" t="n">
        <v>20806</v>
      </c>
      <c r="AH318" s="7" t="n">
        <v>20711</v>
      </c>
      <c r="AI318" s="7" t="n">
        <v>20621</v>
      </c>
      <c r="AJ318" s="7" t="n">
        <v>23813</v>
      </c>
      <c r="AK318" s="7" t="n">
        <v>23708</v>
      </c>
      <c r="AL318" s="7" t="n">
        <v>24925</v>
      </c>
      <c r="AM318" s="7" t="n">
        <v>23810</v>
      </c>
      <c r="AN318" s="7" t="n">
        <v>24759</v>
      </c>
      <c r="AO318" s="7" t="n">
        <v>24317</v>
      </c>
      <c r="AP318" s="7" t="n">
        <v>25237</v>
      </c>
      <c r="AQ318" s="7" t="n">
        <v>24106</v>
      </c>
      <c r="AR318" s="7" t="n">
        <v>24815</v>
      </c>
      <c r="AS318" s="7" t="n">
        <v>24285</v>
      </c>
      <c r="AT318" s="7" t="n">
        <v>25074</v>
      </c>
      <c r="AU318" s="7" t="n">
        <v>24273</v>
      </c>
      <c r="AV318" s="7" t="n">
        <v>23156</v>
      </c>
      <c r="AW318" s="7" t="n">
        <v>21177</v>
      </c>
      <c r="AX318" s="7" t="n">
        <v>18002</v>
      </c>
      <c r="AY318" s="7" t="n">
        <v>17867</v>
      </c>
      <c r="AZ318" s="7" t="n">
        <v>18258</v>
      </c>
      <c r="BA318" s="7" t="n">
        <v>17246</v>
      </c>
      <c r="BB318" s="7" t="n">
        <v>16673</v>
      </c>
      <c r="BC318" s="7" t="n">
        <v>16056</v>
      </c>
      <c r="BD318" s="7" t="n">
        <v>14670</v>
      </c>
      <c r="BE318" s="7" t="n">
        <v>12768</v>
      </c>
      <c r="BF318" s="7" t="n">
        <v>15782</v>
      </c>
      <c r="BG318" s="7" t="n">
        <v>17010</v>
      </c>
      <c r="BH318" s="7" t="n">
        <v>17200</v>
      </c>
      <c r="BI318" s="7" t="n">
        <v>16814</v>
      </c>
      <c r="BJ318" s="7" t="n">
        <v>15880</v>
      </c>
      <c r="BK318" s="7" t="n">
        <v>15440</v>
      </c>
      <c r="BL318" s="7" t="n">
        <v>15568</v>
      </c>
      <c r="BM318" s="7" t="n">
        <v>16270</v>
      </c>
      <c r="BN318" s="7" t="n">
        <v>16113</v>
      </c>
      <c r="BO318" s="7" t="n">
        <v>14960</v>
      </c>
      <c r="BP318" s="7" t="n">
        <v>16159</v>
      </c>
      <c r="BQ318" s="7" t="n">
        <v>15682</v>
      </c>
      <c r="BR318" s="7" t="n">
        <v>15897</v>
      </c>
      <c r="BS318" s="7" t="n">
        <v>14933</v>
      </c>
      <c r="BT318" s="7" t="n">
        <v>13387</v>
      </c>
      <c r="BU318" s="7" t="n">
        <v>15158</v>
      </c>
      <c r="BV318" s="7" t="n">
        <v>14924</v>
      </c>
      <c r="BW318" s="7" t="n">
        <v>17086</v>
      </c>
      <c r="BX318" s="7" t="n">
        <v>17496</v>
      </c>
      <c r="BY318" s="7" t="n">
        <v>16470</v>
      </c>
      <c r="BZ318" s="7" t="n">
        <v>16192</v>
      </c>
      <c r="CA318" s="7" t="n">
        <v>16066</v>
      </c>
      <c r="CB318" s="7" t="n">
        <v>15115</v>
      </c>
      <c r="CC318" s="7" t="n">
        <v>15100</v>
      </c>
      <c r="CD318" s="7" t="n">
        <v>14899</v>
      </c>
      <c r="CE318" s="7" t="n">
        <v>15336</v>
      </c>
      <c r="CF318" s="7" t="n">
        <v>14760</v>
      </c>
      <c r="CG318" s="7" t="n">
        <v>14743</v>
      </c>
      <c r="CH318" s="7" t="n">
        <v>14332</v>
      </c>
      <c r="CI318" s="7" t="n">
        <v>14113</v>
      </c>
      <c r="CJ318" s="7" t="n">
        <v>13385</v>
      </c>
      <c r="CK318" s="7" t="n">
        <v>13400</v>
      </c>
      <c r="CL318" s="7" t="n">
        <v>13287</v>
      </c>
      <c r="CM318" s="7" t="n">
        <v>12845</v>
      </c>
      <c r="CN318" s="7" t="n">
        <v>12963</v>
      </c>
      <c r="CO318" s="7" t="n">
        <v>12728</v>
      </c>
      <c r="CP318" s="7" t="n">
        <v>12579</v>
      </c>
      <c r="CQ318" s="7" t="n">
        <v>12278</v>
      </c>
      <c r="CR318" s="7" t="n">
        <v>12082</v>
      </c>
      <c r="CS318" s="7" t="n">
        <v>11920</v>
      </c>
      <c r="CT318" s="7" t="n">
        <v>10941</v>
      </c>
      <c r="CU318" s="7" t="n">
        <v>11666</v>
      </c>
      <c r="CV318" s="7" t="n">
        <v>11500</v>
      </c>
      <c r="CW318" s="7" t="n">
        <v>11379</v>
      </c>
      <c r="CX318" s="7" t="n">
        <v>10681</v>
      </c>
      <c r="CY318" s="7" t="n">
        <v>10730</v>
      </c>
      <c r="CZ318" s="7" t="n">
        <v>10449</v>
      </c>
      <c r="DA318" s="7" t="n">
        <v>10346</v>
      </c>
      <c r="DB318" s="7" t="n">
        <v>9609</v>
      </c>
      <c r="DC318" s="7" t="n">
        <v>9678</v>
      </c>
      <c r="DD318" s="7" t="n">
        <v>10854</v>
      </c>
      <c r="DE318" s="7" t="n">
        <v>11398</v>
      </c>
      <c r="DF318" s="7" t="n">
        <v>10995</v>
      </c>
      <c r="DG318" s="7" t="n">
        <v>10404</v>
      </c>
      <c r="DH318" s="7" t="n">
        <v>11106</v>
      </c>
      <c r="DI318" s="7" t="n">
        <v>12016</v>
      </c>
      <c r="DJ318" s="7" t="n">
        <v>11968</v>
      </c>
      <c r="DK318" s="7" t="n">
        <v>11809</v>
      </c>
      <c r="DL318" s="7" t="n">
        <v>11390</v>
      </c>
      <c r="DM318" s="7" t="n">
        <v>11736</v>
      </c>
      <c r="DN318" s="7" t="n">
        <v>11529</v>
      </c>
      <c r="DO318" s="7" t="n">
        <v>10755</v>
      </c>
      <c r="DP318" s="7" t="n">
        <v>11006</v>
      </c>
      <c r="DQ318" s="7" t="n">
        <v>10689</v>
      </c>
      <c r="DR318" s="7" t="n">
        <v>10620</v>
      </c>
      <c r="DS318" s="7" t="n">
        <v>10000</v>
      </c>
    </row>
    <row r="319">
      <c r="A319" s="4" t="inlineStr">
        <is>
          <t>Wasatch Index: Russell 2000® Index</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c r="CI319" s="4" t="inlineStr">
        <is>
          <t xml:space="preserve"> </t>
        </is>
      </c>
      <c r="CJ319" s="4" t="inlineStr">
        <is>
          <t xml:space="preserve"> </t>
        </is>
      </c>
      <c r="CK319" s="4" t="inlineStr">
        <is>
          <t xml:space="preserve"> </t>
        </is>
      </c>
      <c r="CL319" s="4" t="inlineStr">
        <is>
          <t xml:space="preserve"> </t>
        </is>
      </c>
      <c r="CM319" s="4" t="inlineStr">
        <is>
          <t xml:space="preserve"> </t>
        </is>
      </c>
      <c r="CN319" s="4" t="inlineStr">
        <is>
          <t xml:space="preserve"> </t>
        </is>
      </c>
      <c r="CO319" s="4" t="inlineStr">
        <is>
          <t xml:space="preserve"> </t>
        </is>
      </c>
      <c r="CP319" s="4" t="inlineStr">
        <is>
          <t xml:space="preserve"> </t>
        </is>
      </c>
      <c r="CQ319" s="4" t="inlineStr">
        <is>
          <t xml:space="preserve"> </t>
        </is>
      </c>
      <c r="CR319" s="4" t="inlineStr">
        <is>
          <t xml:space="preserve"> </t>
        </is>
      </c>
      <c r="CS319" s="4" t="inlineStr">
        <is>
          <t xml:space="preserve"> </t>
        </is>
      </c>
      <c r="CT319" s="4" t="inlineStr">
        <is>
          <t xml:space="preserve"> </t>
        </is>
      </c>
      <c r="CU319" s="4" t="inlineStr">
        <is>
          <t xml:space="preserve"> </t>
        </is>
      </c>
      <c r="CV319" s="4" t="inlineStr">
        <is>
          <t xml:space="preserve"> </t>
        </is>
      </c>
      <c r="CW319" s="4" t="inlineStr">
        <is>
          <t xml:space="preserve"> </t>
        </is>
      </c>
      <c r="CX319" s="4" t="inlineStr">
        <is>
          <t xml:space="preserve"> </t>
        </is>
      </c>
      <c r="CY319" s="4" t="inlineStr">
        <is>
          <t xml:space="preserve"> </t>
        </is>
      </c>
      <c r="CZ319" s="4" t="inlineStr">
        <is>
          <t xml:space="preserve"> </t>
        </is>
      </c>
      <c r="DA319" s="4" t="inlineStr">
        <is>
          <t xml:space="preserve"> </t>
        </is>
      </c>
      <c r="DB319" s="4" t="inlineStr">
        <is>
          <t xml:space="preserve"> </t>
        </is>
      </c>
      <c r="DC319" s="4" t="inlineStr">
        <is>
          <t xml:space="preserve"> </t>
        </is>
      </c>
      <c r="DD319" s="4" t="inlineStr">
        <is>
          <t xml:space="preserve"> </t>
        </is>
      </c>
      <c r="DE319" s="4" t="inlineStr">
        <is>
          <t xml:space="preserve"> </t>
        </is>
      </c>
      <c r="DF319" s="4" t="inlineStr">
        <is>
          <t xml:space="preserve"> </t>
        </is>
      </c>
      <c r="DG319" s="4" t="inlineStr">
        <is>
          <t xml:space="preserve"> </t>
        </is>
      </c>
      <c r="DH319" s="4" t="inlineStr">
        <is>
          <t xml:space="preserve"> </t>
        </is>
      </c>
      <c r="DI319" s="4" t="inlineStr">
        <is>
          <t xml:space="preserve"> </t>
        </is>
      </c>
      <c r="DJ319" s="4" t="inlineStr">
        <is>
          <t xml:space="preserve"> </t>
        </is>
      </c>
      <c r="DK319" s="4" t="inlineStr">
        <is>
          <t xml:space="preserve"> </t>
        </is>
      </c>
      <c r="DL319" s="4" t="inlineStr">
        <is>
          <t xml:space="preserve"> </t>
        </is>
      </c>
      <c r="DM319" s="4" t="inlineStr">
        <is>
          <t xml:space="preserve"> </t>
        </is>
      </c>
      <c r="DN319" s="4" t="inlineStr">
        <is>
          <t xml:space="preserve"> </t>
        </is>
      </c>
      <c r="DO319" s="4" t="inlineStr">
        <is>
          <t xml:space="preserve"> </t>
        </is>
      </c>
      <c r="DP319" s="4" t="inlineStr">
        <is>
          <t xml:space="preserve"> </t>
        </is>
      </c>
      <c r="DQ319" s="4" t="inlineStr">
        <is>
          <t xml:space="preserve"> </t>
        </is>
      </c>
      <c r="DR319" s="4" t="inlineStr">
        <is>
          <t xml:space="preserve"> </t>
        </is>
      </c>
      <c r="DS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c r="CI320" s="4" t="inlineStr">
        <is>
          <t xml:space="preserve"> </t>
        </is>
      </c>
      <c r="CJ320" s="4" t="inlineStr">
        <is>
          <t xml:space="preserve"> </t>
        </is>
      </c>
      <c r="CK320" s="4" t="inlineStr">
        <is>
          <t xml:space="preserve"> </t>
        </is>
      </c>
      <c r="CL320" s="4" t="inlineStr">
        <is>
          <t xml:space="preserve"> </t>
        </is>
      </c>
      <c r="CM320" s="4" t="inlineStr">
        <is>
          <t xml:space="preserve"> </t>
        </is>
      </c>
      <c r="CN320" s="4" t="inlineStr">
        <is>
          <t xml:space="preserve"> </t>
        </is>
      </c>
      <c r="CO320" s="4" t="inlineStr">
        <is>
          <t xml:space="preserve"> </t>
        </is>
      </c>
      <c r="CP320" s="4" t="inlineStr">
        <is>
          <t xml:space="preserve"> </t>
        </is>
      </c>
      <c r="CQ320" s="4" t="inlineStr">
        <is>
          <t xml:space="preserve"> </t>
        </is>
      </c>
      <c r="CR320" s="4" t="inlineStr">
        <is>
          <t xml:space="preserve"> </t>
        </is>
      </c>
      <c r="CS320" s="4" t="inlineStr">
        <is>
          <t xml:space="preserve"> </t>
        </is>
      </c>
      <c r="CT320" s="4" t="inlineStr">
        <is>
          <t xml:space="preserve"> </t>
        </is>
      </c>
      <c r="CU320" s="4" t="inlineStr">
        <is>
          <t xml:space="preserve"> </t>
        </is>
      </c>
      <c r="CV320" s="4" t="inlineStr">
        <is>
          <t xml:space="preserve"> </t>
        </is>
      </c>
      <c r="CW320" s="4" t="inlineStr">
        <is>
          <t xml:space="preserve"> </t>
        </is>
      </c>
      <c r="CX320" s="4" t="inlineStr">
        <is>
          <t xml:space="preserve"> </t>
        </is>
      </c>
      <c r="CY320" s="4" t="inlineStr">
        <is>
          <t xml:space="preserve"> </t>
        </is>
      </c>
      <c r="CZ320" s="4" t="inlineStr">
        <is>
          <t xml:space="preserve"> </t>
        </is>
      </c>
      <c r="DA320" s="4" t="inlineStr">
        <is>
          <t xml:space="preserve"> </t>
        </is>
      </c>
      <c r="DB320" s="4" t="inlineStr">
        <is>
          <t xml:space="preserve"> </t>
        </is>
      </c>
      <c r="DC320" s="4" t="inlineStr">
        <is>
          <t xml:space="preserve"> </t>
        </is>
      </c>
      <c r="DD320" s="4" t="inlineStr">
        <is>
          <t xml:space="preserve"> </t>
        </is>
      </c>
      <c r="DE320" s="4" t="inlineStr">
        <is>
          <t xml:space="preserve"> </t>
        </is>
      </c>
      <c r="DF320" s="4" t="inlineStr">
        <is>
          <t xml:space="preserve"> </t>
        </is>
      </c>
      <c r="DG320" s="4" t="inlineStr">
        <is>
          <t xml:space="preserve"> </t>
        </is>
      </c>
      <c r="DH320" s="4" t="inlineStr">
        <is>
          <t xml:space="preserve"> </t>
        </is>
      </c>
      <c r="DI320" s="4" t="inlineStr">
        <is>
          <t xml:space="preserve"> </t>
        </is>
      </c>
      <c r="DJ320" s="4" t="inlineStr">
        <is>
          <t xml:space="preserve"> </t>
        </is>
      </c>
      <c r="DK320" s="4" t="inlineStr">
        <is>
          <t xml:space="preserve"> </t>
        </is>
      </c>
      <c r="DL320" s="4" t="inlineStr">
        <is>
          <t xml:space="preserve"> </t>
        </is>
      </c>
      <c r="DM320" s="4" t="inlineStr">
        <is>
          <t xml:space="preserve"> </t>
        </is>
      </c>
      <c r="DN320" s="4" t="inlineStr">
        <is>
          <t xml:space="preserve"> </t>
        </is>
      </c>
      <c r="DO320" s="4" t="inlineStr">
        <is>
          <t xml:space="preserve"> </t>
        </is>
      </c>
      <c r="DP320" s="4" t="inlineStr">
        <is>
          <t xml:space="preserve"> </t>
        </is>
      </c>
      <c r="DQ320" s="4" t="inlineStr">
        <is>
          <t xml:space="preserve"> </t>
        </is>
      </c>
      <c r="DR320" s="4" t="inlineStr">
        <is>
          <t xml:space="preserve"> </t>
        </is>
      </c>
      <c r="DS320" s="4" t="inlineStr">
        <is>
          <t xml:space="preserve"> </t>
        </is>
      </c>
    </row>
    <row r="321">
      <c r="A321" s="4" t="inlineStr">
        <is>
          <t>Line Graph and Table Measure Name</t>
        </is>
      </c>
      <c r="B321" s="4" t="inlineStr">
        <is>
          <t>Russell 2000&amp;lt;sup style="box-sizing: border-box; color: rgb(0, 0, 0); display: inline; flex-wrap: nowrap; font-size: 12px; font-weight: 700; grid-area: auto; line-height: 0px; margin: 0px; overflow: visible; position: relative; text-align: center;"&gt;®&amp;lt;/sup&gt;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c r="CI321" s="4" t="inlineStr">
        <is>
          <t xml:space="preserve"> </t>
        </is>
      </c>
      <c r="CJ321" s="4" t="inlineStr">
        <is>
          <t xml:space="preserve"> </t>
        </is>
      </c>
      <c r="CK321" s="4" t="inlineStr">
        <is>
          <t xml:space="preserve"> </t>
        </is>
      </c>
      <c r="CL321" s="4" t="inlineStr">
        <is>
          <t xml:space="preserve"> </t>
        </is>
      </c>
      <c r="CM321" s="4" t="inlineStr">
        <is>
          <t xml:space="preserve"> </t>
        </is>
      </c>
      <c r="CN321" s="4" t="inlineStr">
        <is>
          <t xml:space="preserve"> </t>
        </is>
      </c>
      <c r="CO321" s="4" t="inlineStr">
        <is>
          <t xml:space="preserve"> </t>
        </is>
      </c>
      <c r="CP321" s="4" t="inlineStr">
        <is>
          <t xml:space="preserve"> </t>
        </is>
      </c>
      <c r="CQ321" s="4" t="inlineStr">
        <is>
          <t xml:space="preserve"> </t>
        </is>
      </c>
      <c r="CR321" s="4" t="inlineStr">
        <is>
          <t xml:space="preserve"> </t>
        </is>
      </c>
      <c r="CS321" s="4" t="inlineStr">
        <is>
          <t xml:space="preserve"> </t>
        </is>
      </c>
      <c r="CT321" s="4" t="inlineStr">
        <is>
          <t xml:space="preserve"> </t>
        </is>
      </c>
      <c r="CU321" s="4" t="inlineStr">
        <is>
          <t xml:space="preserve"> </t>
        </is>
      </c>
      <c r="CV321" s="4" t="inlineStr">
        <is>
          <t xml:space="preserve"> </t>
        </is>
      </c>
      <c r="CW321" s="4" t="inlineStr">
        <is>
          <t xml:space="preserve"> </t>
        </is>
      </c>
      <c r="CX321" s="4" t="inlineStr">
        <is>
          <t xml:space="preserve"> </t>
        </is>
      </c>
      <c r="CY321" s="4" t="inlineStr">
        <is>
          <t xml:space="preserve"> </t>
        </is>
      </c>
      <c r="CZ321" s="4" t="inlineStr">
        <is>
          <t xml:space="preserve"> </t>
        </is>
      </c>
      <c r="DA321" s="4" t="inlineStr">
        <is>
          <t xml:space="preserve"> </t>
        </is>
      </c>
      <c r="DB321" s="4" t="inlineStr">
        <is>
          <t xml:space="preserve"> </t>
        </is>
      </c>
      <c r="DC321" s="4" t="inlineStr">
        <is>
          <t xml:space="preserve"> </t>
        </is>
      </c>
      <c r="DD321" s="4" t="inlineStr">
        <is>
          <t xml:space="preserve"> </t>
        </is>
      </c>
      <c r="DE321" s="4" t="inlineStr">
        <is>
          <t xml:space="preserve"> </t>
        </is>
      </c>
      <c r="DF321" s="4" t="inlineStr">
        <is>
          <t xml:space="preserve"> </t>
        </is>
      </c>
      <c r="DG321" s="4" t="inlineStr">
        <is>
          <t xml:space="preserve"> </t>
        </is>
      </c>
      <c r="DH321" s="4" t="inlineStr">
        <is>
          <t xml:space="preserve"> </t>
        </is>
      </c>
      <c r="DI321" s="4" t="inlineStr">
        <is>
          <t xml:space="preserve"> </t>
        </is>
      </c>
      <c r="DJ321" s="4" t="inlineStr">
        <is>
          <t xml:space="preserve"> </t>
        </is>
      </c>
      <c r="DK321" s="4" t="inlineStr">
        <is>
          <t xml:space="preserve"> </t>
        </is>
      </c>
      <c r="DL321" s="4" t="inlineStr">
        <is>
          <t xml:space="preserve"> </t>
        </is>
      </c>
      <c r="DM321" s="4" t="inlineStr">
        <is>
          <t xml:space="preserve"> </t>
        </is>
      </c>
      <c r="DN321" s="4" t="inlineStr">
        <is>
          <t xml:space="preserve"> </t>
        </is>
      </c>
      <c r="DO321" s="4" t="inlineStr">
        <is>
          <t xml:space="preserve"> </t>
        </is>
      </c>
      <c r="DP321" s="4" t="inlineStr">
        <is>
          <t xml:space="preserve"> </t>
        </is>
      </c>
      <c r="DQ321" s="4" t="inlineStr">
        <is>
          <t xml:space="preserve"> </t>
        </is>
      </c>
      <c r="DR321" s="4" t="inlineStr">
        <is>
          <t xml:space="preserve"> </t>
        </is>
      </c>
      <c r="DS321" s="4" t="inlineStr">
        <is>
          <t xml:space="preserve"> </t>
        </is>
      </c>
    </row>
    <row r="322">
      <c r="A322" s="4" t="inlineStr">
        <is>
          <t>Account Value</t>
        </is>
      </c>
      <c r="B322" s="5" t="n">
        <v>23210</v>
      </c>
      <c r="C322" s="7" t="n">
        <v>23049</v>
      </c>
      <c r="D322" s="7" t="n">
        <v>23399</v>
      </c>
      <c r="E322" s="7" t="n">
        <v>21241</v>
      </c>
      <c r="F322" s="7" t="n">
        <v>21439</v>
      </c>
      <c r="G322" s="7" t="n">
        <v>20415</v>
      </c>
      <c r="H322" s="7" t="n">
        <v>21960</v>
      </c>
      <c r="I322" s="7" t="n">
        <v>21201</v>
      </c>
      <c r="J322" s="7" t="n">
        <v>20067</v>
      </c>
      <c r="K322" s="7" t="n">
        <v>20879</v>
      </c>
      <c r="L322" s="7" t="n">
        <v>18606</v>
      </c>
      <c r="M322" s="7" t="n">
        <v>17061</v>
      </c>
      <c r="N322" s="7" t="n">
        <v>18310</v>
      </c>
      <c r="O322" s="7" t="n">
        <v>19455</v>
      </c>
      <c r="P322" s="7" t="n">
        <v>20480</v>
      </c>
      <c r="Q322" s="7" t="n">
        <v>19300</v>
      </c>
      <c r="R322" s="7" t="n">
        <v>17849</v>
      </c>
      <c r="S322" s="7" t="n">
        <v>18015</v>
      </c>
      <c r="T322" s="7" t="n">
        <v>18345</v>
      </c>
      <c r="U322" s="7" t="n">
        <v>19265</v>
      </c>
      <c r="V322" s="7" t="n">
        <v>19596</v>
      </c>
      <c r="W322" s="7" t="n">
        <v>17856</v>
      </c>
      <c r="X322" s="7" t="n">
        <v>19095</v>
      </c>
      <c r="Y322" s="7" t="n">
        <v>18659</v>
      </c>
      <c r="Z322" s="7" t="n">
        <v>16809</v>
      </c>
      <c r="AA322" s="7" t="n">
        <v>18591</v>
      </c>
      <c r="AB322" s="7" t="n">
        <v>18979</v>
      </c>
      <c r="AC322" s="7" t="n">
        <v>17185</v>
      </c>
      <c r="AD322" s="4" t="inlineStr">
        <is>
          <t xml:space="preserve"> </t>
        </is>
      </c>
      <c r="AE322" s="7" t="n">
        <v>18725</v>
      </c>
      <c r="AF322" s="7" t="n">
        <v>18697</v>
      </c>
      <c r="AG322" s="7" t="n">
        <v>20753</v>
      </c>
      <c r="AH322" s="7" t="n">
        <v>20498</v>
      </c>
      <c r="AI322" s="7" t="n">
        <v>20282</v>
      </c>
      <c r="AJ322" s="7" t="n">
        <v>22442</v>
      </c>
      <c r="AK322" s="7" t="n">
        <v>21952</v>
      </c>
      <c r="AL322" s="7" t="n">
        <v>22906</v>
      </c>
      <c r="AM322" s="7" t="n">
        <v>21972</v>
      </c>
      <c r="AN322" s="7" t="n">
        <v>22639</v>
      </c>
      <c r="AO322" s="7" t="n">
        <v>22144</v>
      </c>
      <c r="AP322" s="7" t="n">
        <v>22974</v>
      </c>
      <c r="AQ322" s="7" t="n">
        <v>22537</v>
      </c>
      <c r="AR322" s="7" t="n">
        <v>22491</v>
      </c>
      <c r="AS322" s="7" t="n">
        <v>22028</v>
      </c>
      <c r="AT322" s="7" t="n">
        <v>21809</v>
      </c>
      <c r="AU322" s="7" t="n">
        <v>20529</v>
      </c>
      <c r="AV322" s="7" t="n">
        <v>19546</v>
      </c>
      <c r="AW322" s="7" t="n">
        <v>17990</v>
      </c>
      <c r="AX322" s="7" t="n">
        <v>15190</v>
      </c>
      <c r="AY322" s="7" t="n">
        <v>14878</v>
      </c>
      <c r="AZ322" s="7" t="n">
        <v>15392</v>
      </c>
      <c r="BA322" s="7" t="n">
        <v>14571</v>
      </c>
      <c r="BB322" s="7" t="n">
        <v>14179</v>
      </c>
      <c r="BC322" s="7" t="n">
        <v>13695</v>
      </c>
      <c r="BD322" s="7" t="n">
        <v>12858</v>
      </c>
      <c r="BE322" s="7" t="n">
        <v>11305</v>
      </c>
      <c r="BF322" s="7" t="n">
        <v>14443</v>
      </c>
      <c r="BG322" s="7" t="n">
        <v>15771</v>
      </c>
      <c r="BH322" s="7" t="n">
        <v>16294</v>
      </c>
      <c r="BI322" s="7" t="n">
        <v>15837</v>
      </c>
      <c r="BJ322" s="7" t="n">
        <v>15211</v>
      </c>
      <c r="BK322" s="7" t="n">
        <v>14820</v>
      </c>
      <c r="BL322" s="7" t="n">
        <v>14518</v>
      </c>
      <c r="BM322" s="7" t="n">
        <v>15272</v>
      </c>
      <c r="BN322" s="7" t="n">
        <v>15185</v>
      </c>
      <c r="BO322" s="7" t="n">
        <v>14183</v>
      </c>
      <c r="BP322" s="7" t="n">
        <v>15379</v>
      </c>
      <c r="BQ322" s="7" t="n">
        <v>14873</v>
      </c>
      <c r="BR322" s="7" t="n">
        <v>15191</v>
      </c>
      <c r="BS322" s="7" t="n">
        <v>14441</v>
      </c>
      <c r="BT322" s="7" t="n">
        <v>12980</v>
      </c>
      <c r="BU322" s="7" t="n">
        <v>14730</v>
      </c>
      <c r="BV322" s="7" t="n">
        <v>14500</v>
      </c>
      <c r="BW322" s="7" t="n">
        <v>16266</v>
      </c>
      <c r="BX322" s="7" t="n">
        <v>16667</v>
      </c>
      <c r="BY322" s="7" t="n">
        <v>15978</v>
      </c>
      <c r="BZ322" s="7" t="n">
        <v>15705</v>
      </c>
      <c r="CA322" s="7" t="n">
        <v>15593</v>
      </c>
      <c r="CB322" s="7" t="n">
        <v>14701</v>
      </c>
      <c r="CC322" s="7" t="n">
        <v>14575</v>
      </c>
      <c r="CD322" s="7" t="n">
        <v>14389</v>
      </c>
      <c r="CE322" s="7" t="n">
        <v>14968</v>
      </c>
      <c r="CF322" s="7" t="n">
        <v>14587</v>
      </c>
      <c r="CG322" s="7" t="n">
        <v>14646</v>
      </c>
      <c r="CH322" s="7" t="n">
        <v>14236</v>
      </c>
      <c r="CI322" s="7" t="n">
        <v>14115</v>
      </c>
      <c r="CJ322" s="7" t="n">
        <v>13286</v>
      </c>
      <c r="CK322" s="7" t="n">
        <v>13457</v>
      </c>
      <c r="CL322" s="7" t="n">
        <v>13358</v>
      </c>
      <c r="CM322" s="7" t="n">
        <v>12912</v>
      </c>
      <c r="CN322" s="7" t="n">
        <v>13180</v>
      </c>
      <c r="CO322" s="7" t="n">
        <v>13037</v>
      </c>
      <c r="CP322" s="7" t="n">
        <v>13020</v>
      </c>
      <c r="CQ322" s="7" t="n">
        <v>12773</v>
      </c>
      <c r="CR322" s="7" t="n">
        <v>12723</v>
      </c>
      <c r="CS322" s="7" t="n">
        <v>12377</v>
      </c>
      <c r="CT322" s="7" t="n">
        <v>11135</v>
      </c>
      <c r="CU322" s="7" t="n">
        <v>11691</v>
      </c>
      <c r="CV322" s="7" t="n">
        <v>11562</v>
      </c>
      <c r="CW322" s="7" t="n">
        <v>11361</v>
      </c>
      <c r="CX322" s="7" t="n">
        <v>10721</v>
      </c>
      <c r="CY322" s="7" t="n">
        <v>10728</v>
      </c>
      <c r="CZ322" s="7" t="n">
        <v>10491</v>
      </c>
      <c r="DA322" s="7" t="n">
        <v>10329</v>
      </c>
      <c r="DB322" s="7" t="n">
        <v>9566</v>
      </c>
      <c r="DC322" s="7" t="n">
        <v>9566</v>
      </c>
      <c r="DD322" s="7" t="n">
        <v>10488</v>
      </c>
      <c r="DE322" s="7" t="n">
        <v>11043</v>
      </c>
      <c r="DF322" s="7" t="n">
        <v>10695</v>
      </c>
      <c r="DG322" s="7" t="n">
        <v>10125</v>
      </c>
      <c r="DH322" s="7" t="n">
        <v>10647</v>
      </c>
      <c r="DI322" s="7" t="n">
        <v>11361</v>
      </c>
      <c r="DJ322" s="7" t="n">
        <v>11494</v>
      </c>
      <c r="DK322" s="7" t="n">
        <v>11409</v>
      </c>
      <c r="DL322" s="7" t="n">
        <v>11154</v>
      </c>
      <c r="DM322" s="7" t="n">
        <v>11446</v>
      </c>
      <c r="DN322" s="7" t="n">
        <v>11250</v>
      </c>
      <c r="DO322" s="7" t="n">
        <v>10620</v>
      </c>
      <c r="DP322" s="7" t="n">
        <v>10973</v>
      </c>
      <c r="DQ322" s="7" t="n">
        <v>10669</v>
      </c>
      <c r="DR322" s="7" t="n">
        <v>10659</v>
      </c>
      <c r="DS322" s="7" t="n">
        <v>10000</v>
      </c>
    </row>
    <row r="323">
      <c r="A323" s="4" t="inlineStr">
        <is>
          <t>Wasatch Index: Russell 2000® Growth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c r="CI323" s="4" t="inlineStr">
        <is>
          <t xml:space="preserve"> </t>
        </is>
      </c>
      <c r="CJ323" s="4" t="inlineStr">
        <is>
          <t xml:space="preserve"> </t>
        </is>
      </c>
      <c r="CK323" s="4" t="inlineStr">
        <is>
          <t xml:space="preserve"> </t>
        </is>
      </c>
      <c r="CL323" s="4" t="inlineStr">
        <is>
          <t xml:space="preserve"> </t>
        </is>
      </c>
      <c r="CM323" s="4" t="inlineStr">
        <is>
          <t xml:space="preserve"> </t>
        </is>
      </c>
      <c r="CN323" s="4" t="inlineStr">
        <is>
          <t xml:space="preserve"> </t>
        </is>
      </c>
      <c r="CO323" s="4" t="inlineStr">
        <is>
          <t xml:space="preserve"> </t>
        </is>
      </c>
      <c r="CP323" s="4" t="inlineStr">
        <is>
          <t xml:space="preserve"> </t>
        </is>
      </c>
      <c r="CQ323" s="4" t="inlineStr">
        <is>
          <t xml:space="preserve"> </t>
        </is>
      </c>
      <c r="CR323" s="4" t="inlineStr">
        <is>
          <t xml:space="preserve"> </t>
        </is>
      </c>
      <c r="CS323" s="4" t="inlineStr">
        <is>
          <t xml:space="preserve"> </t>
        </is>
      </c>
      <c r="CT323" s="4" t="inlineStr">
        <is>
          <t xml:space="preserve"> </t>
        </is>
      </c>
      <c r="CU323" s="4" t="inlineStr">
        <is>
          <t xml:space="preserve"> </t>
        </is>
      </c>
      <c r="CV323" s="4" t="inlineStr">
        <is>
          <t xml:space="preserve"> </t>
        </is>
      </c>
      <c r="CW323" s="4" t="inlineStr">
        <is>
          <t xml:space="preserve"> </t>
        </is>
      </c>
      <c r="CX323" s="4" t="inlineStr">
        <is>
          <t xml:space="preserve"> </t>
        </is>
      </c>
      <c r="CY323" s="4" t="inlineStr">
        <is>
          <t xml:space="preserve"> </t>
        </is>
      </c>
      <c r="CZ323" s="4" t="inlineStr">
        <is>
          <t xml:space="preserve"> </t>
        </is>
      </c>
      <c r="DA323" s="4" t="inlineStr">
        <is>
          <t xml:space="preserve"> </t>
        </is>
      </c>
      <c r="DB323" s="4" t="inlineStr">
        <is>
          <t xml:space="preserve"> </t>
        </is>
      </c>
      <c r="DC323" s="4" t="inlineStr">
        <is>
          <t xml:space="preserve"> </t>
        </is>
      </c>
      <c r="DD323" s="4" t="inlineStr">
        <is>
          <t xml:space="preserve"> </t>
        </is>
      </c>
      <c r="DE323" s="4" t="inlineStr">
        <is>
          <t xml:space="preserve"> </t>
        </is>
      </c>
      <c r="DF323" s="4" t="inlineStr">
        <is>
          <t xml:space="preserve"> </t>
        </is>
      </c>
      <c r="DG323" s="4" t="inlineStr">
        <is>
          <t xml:space="preserve"> </t>
        </is>
      </c>
      <c r="DH323" s="4" t="inlineStr">
        <is>
          <t xml:space="preserve"> </t>
        </is>
      </c>
      <c r="DI323" s="4" t="inlineStr">
        <is>
          <t xml:space="preserve"> </t>
        </is>
      </c>
      <c r="DJ323" s="4" t="inlineStr">
        <is>
          <t xml:space="preserve"> </t>
        </is>
      </c>
      <c r="DK323" s="4" t="inlineStr">
        <is>
          <t xml:space="preserve"> </t>
        </is>
      </c>
      <c r="DL323" s="4" t="inlineStr">
        <is>
          <t xml:space="preserve"> </t>
        </is>
      </c>
      <c r="DM323" s="4" t="inlineStr">
        <is>
          <t xml:space="preserve"> </t>
        </is>
      </c>
      <c r="DN323" s="4" t="inlineStr">
        <is>
          <t xml:space="preserve"> </t>
        </is>
      </c>
      <c r="DO323" s="4" t="inlineStr">
        <is>
          <t xml:space="preserve"> </t>
        </is>
      </c>
      <c r="DP323" s="4" t="inlineStr">
        <is>
          <t xml:space="preserve"> </t>
        </is>
      </c>
      <c r="DQ323" s="4" t="inlineStr">
        <is>
          <t xml:space="preserve"> </t>
        </is>
      </c>
      <c r="DR323" s="4" t="inlineStr">
        <is>
          <t xml:space="preserve"> </t>
        </is>
      </c>
      <c r="DS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c r="CI324" s="4" t="inlineStr">
        <is>
          <t xml:space="preserve"> </t>
        </is>
      </c>
      <c r="CJ324" s="4" t="inlineStr">
        <is>
          <t xml:space="preserve"> </t>
        </is>
      </c>
      <c r="CK324" s="4" t="inlineStr">
        <is>
          <t xml:space="preserve"> </t>
        </is>
      </c>
      <c r="CL324" s="4" t="inlineStr">
        <is>
          <t xml:space="preserve"> </t>
        </is>
      </c>
      <c r="CM324" s="4" t="inlineStr">
        <is>
          <t xml:space="preserve"> </t>
        </is>
      </c>
      <c r="CN324" s="4" t="inlineStr">
        <is>
          <t xml:space="preserve"> </t>
        </is>
      </c>
      <c r="CO324" s="4" t="inlineStr">
        <is>
          <t xml:space="preserve"> </t>
        </is>
      </c>
      <c r="CP324" s="4" t="inlineStr">
        <is>
          <t xml:space="preserve"> </t>
        </is>
      </c>
      <c r="CQ324" s="4" t="inlineStr">
        <is>
          <t xml:space="preserve"> </t>
        </is>
      </c>
      <c r="CR324" s="4" t="inlineStr">
        <is>
          <t xml:space="preserve"> </t>
        </is>
      </c>
      <c r="CS324" s="4" t="inlineStr">
        <is>
          <t xml:space="preserve"> </t>
        </is>
      </c>
      <c r="CT324" s="4" t="inlineStr">
        <is>
          <t xml:space="preserve"> </t>
        </is>
      </c>
      <c r="CU324" s="4" t="inlineStr">
        <is>
          <t xml:space="preserve"> </t>
        </is>
      </c>
      <c r="CV324" s="4" t="inlineStr">
        <is>
          <t xml:space="preserve"> </t>
        </is>
      </c>
      <c r="CW324" s="4" t="inlineStr">
        <is>
          <t xml:space="preserve"> </t>
        </is>
      </c>
      <c r="CX324" s="4" t="inlineStr">
        <is>
          <t xml:space="preserve"> </t>
        </is>
      </c>
      <c r="CY324" s="4" t="inlineStr">
        <is>
          <t xml:space="preserve"> </t>
        </is>
      </c>
      <c r="CZ324" s="4" t="inlineStr">
        <is>
          <t xml:space="preserve"> </t>
        </is>
      </c>
      <c r="DA324" s="4" t="inlineStr">
        <is>
          <t xml:space="preserve"> </t>
        </is>
      </c>
      <c r="DB324" s="4" t="inlineStr">
        <is>
          <t xml:space="preserve"> </t>
        </is>
      </c>
      <c r="DC324" s="4" t="inlineStr">
        <is>
          <t xml:space="preserve"> </t>
        </is>
      </c>
      <c r="DD324" s="4" t="inlineStr">
        <is>
          <t xml:space="preserve"> </t>
        </is>
      </c>
      <c r="DE324" s="4" t="inlineStr">
        <is>
          <t xml:space="preserve"> </t>
        </is>
      </c>
      <c r="DF324" s="4" t="inlineStr">
        <is>
          <t xml:space="preserve"> </t>
        </is>
      </c>
      <c r="DG324" s="4" t="inlineStr">
        <is>
          <t xml:space="preserve"> </t>
        </is>
      </c>
      <c r="DH324" s="4" t="inlineStr">
        <is>
          <t xml:space="preserve"> </t>
        </is>
      </c>
      <c r="DI324" s="4" t="inlineStr">
        <is>
          <t xml:space="preserve"> </t>
        </is>
      </c>
      <c r="DJ324" s="4" t="inlineStr">
        <is>
          <t xml:space="preserve"> </t>
        </is>
      </c>
      <c r="DK324" s="4" t="inlineStr">
        <is>
          <t xml:space="preserve"> </t>
        </is>
      </c>
      <c r="DL324" s="4" t="inlineStr">
        <is>
          <t xml:space="preserve"> </t>
        </is>
      </c>
      <c r="DM324" s="4" t="inlineStr">
        <is>
          <t xml:space="preserve"> </t>
        </is>
      </c>
      <c r="DN324" s="4" t="inlineStr">
        <is>
          <t xml:space="preserve"> </t>
        </is>
      </c>
      <c r="DO324" s="4" t="inlineStr">
        <is>
          <t xml:space="preserve"> </t>
        </is>
      </c>
      <c r="DP324" s="4" t="inlineStr">
        <is>
          <t xml:space="preserve"> </t>
        </is>
      </c>
      <c r="DQ324" s="4" t="inlineStr">
        <is>
          <t xml:space="preserve"> </t>
        </is>
      </c>
      <c r="DR324" s="4" t="inlineStr">
        <is>
          <t xml:space="preserve"> </t>
        </is>
      </c>
      <c r="DS324" s="4" t="inlineStr">
        <is>
          <t xml:space="preserve"> </t>
        </is>
      </c>
    </row>
    <row r="325">
      <c r="A325" s="4" t="inlineStr">
        <is>
          <t>Line Graph and Table Measure Name</t>
        </is>
      </c>
      <c r="B325" s="4" t="inlineStr">
        <is>
          <t>Russell 2000&amp;lt;sup style="box-sizing: border-box; color: rgb(0, 0, 0); display: inline; flex-wrap: nowrap; font-size: 12px; font-weight: 700; grid-area: auto; line-height: 0px; margin: 0px; overflow: visible; position: relative; text-align: center;"&gt;®&amp;lt;/sup&gt; Growth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c r="CI325" s="4" t="inlineStr">
        <is>
          <t xml:space="preserve"> </t>
        </is>
      </c>
      <c r="CJ325" s="4" t="inlineStr">
        <is>
          <t xml:space="preserve"> </t>
        </is>
      </c>
      <c r="CK325" s="4" t="inlineStr">
        <is>
          <t xml:space="preserve"> </t>
        </is>
      </c>
      <c r="CL325" s="4" t="inlineStr">
        <is>
          <t xml:space="preserve"> </t>
        </is>
      </c>
      <c r="CM325" s="4" t="inlineStr">
        <is>
          <t xml:space="preserve"> </t>
        </is>
      </c>
      <c r="CN325" s="4" t="inlineStr">
        <is>
          <t xml:space="preserve"> </t>
        </is>
      </c>
      <c r="CO325" s="4" t="inlineStr">
        <is>
          <t xml:space="preserve"> </t>
        </is>
      </c>
      <c r="CP325" s="4" t="inlineStr">
        <is>
          <t xml:space="preserve"> </t>
        </is>
      </c>
      <c r="CQ325" s="4" t="inlineStr">
        <is>
          <t xml:space="preserve"> </t>
        </is>
      </c>
      <c r="CR325" s="4" t="inlineStr">
        <is>
          <t xml:space="preserve"> </t>
        </is>
      </c>
      <c r="CS325" s="4" t="inlineStr">
        <is>
          <t xml:space="preserve"> </t>
        </is>
      </c>
      <c r="CT325" s="4" t="inlineStr">
        <is>
          <t xml:space="preserve"> </t>
        </is>
      </c>
      <c r="CU325" s="4" t="inlineStr">
        <is>
          <t xml:space="preserve"> </t>
        </is>
      </c>
      <c r="CV325" s="4" t="inlineStr">
        <is>
          <t xml:space="preserve"> </t>
        </is>
      </c>
      <c r="CW325" s="4" t="inlineStr">
        <is>
          <t xml:space="preserve"> </t>
        </is>
      </c>
      <c r="CX325" s="4" t="inlineStr">
        <is>
          <t xml:space="preserve"> </t>
        </is>
      </c>
      <c r="CY325" s="4" t="inlineStr">
        <is>
          <t xml:space="preserve"> </t>
        </is>
      </c>
      <c r="CZ325" s="4" t="inlineStr">
        <is>
          <t xml:space="preserve"> </t>
        </is>
      </c>
      <c r="DA325" s="4" t="inlineStr">
        <is>
          <t xml:space="preserve"> </t>
        </is>
      </c>
      <c r="DB325" s="4" t="inlineStr">
        <is>
          <t xml:space="preserve"> </t>
        </is>
      </c>
      <c r="DC325" s="4" t="inlineStr">
        <is>
          <t xml:space="preserve"> </t>
        </is>
      </c>
      <c r="DD325" s="4" t="inlineStr">
        <is>
          <t xml:space="preserve"> </t>
        </is>
      </c>
      <c r="DE325" s="4" t="inlineStr">
        <is>
          <t xml:space="preserve"> </t>
        </is>
      </c>
      <c r="DF325" s="4" t="inlineStr">
        <is>
          <t xml:space="preserve"> </t>
        </is>
      </c>
      <c r="DG325" s="4" t="inlineStr">
        <is>
          <t xml:space="preserve"> </t>
        </is>
      </c>
      <c r="DH325" s="4" t="inlineStr">
        <is>
          <t xml:space="preserve"> </t>
        </is>
      </c>
      <c r="DI325" s="4" t="inlineStr">
        <is>
          <t xml:space="preserve"> </t>
        </is>
      </c>
      <c r="DJ325" s="4" t="inlineStr">
        <is>
          <t xml:space="preserve"> </t>
        </is>
      </c>
      <c r="DK325" s="4" t="inlineStr">
        <is>
          <t xml:space="preserve"> </t>
        </is>
      </c>
      <c r="DL325" s="4" t="inlineStr">
        <is>
          <t xml:space="preserve"> </t>
        </is>
      </c>
      <c r="DM325" s="4" t="inlineStr">
        <is>
          <t xml:space="preserve"> </t>
        </is>
      </c>
      <c r="DN325" s="4" t="inlineStr">
        <is>
          <t xml:space="preserve"> </t>
        </is>
      </c>
      <c r="DO325" s="4" t="inlineStr">
        <is>
          <t xml:space="preserve"> </t>
        </is>
      </c>
      <c r="DP325" s="4" t="inlineStr">
        <is>
          <t xml:space="preserve"> </t>
        </is>
      </c>
      <c r="DQ325" s="4" t="inlineStr">
        <is>
          <t xml:space="preserve"> </t>
        </is>
      </c>
      <c r="DR325" s="4" t="inlineStr">
        <is>
          <t xml:space="preserve"> </t>
        </is>
      </c>
      <c r="DS325" s="4" t="inlineStr">
        <is>
          <t xml:space="preserve"> </t>
        </is>
      </c>
    </row>
    <row r="326">
      <c r="A326" s="4" t="inlineStr">
        <is>
          <t>Account Value</t>
        </is>
      </c>
      <c r="B326" s="5" t="n">
        <v>23560</v>
      </c>
      <c r="C326" s="7" t="n">
        <v>23251</v>
      </c>
      <c r="D326" s="7" t="n">
        <v>23512</v>
      </c>
      <c r="E326" s="7" t="n">
        <v>21732</v>
      </c>
      <c r="F326" s="7" t="n">
        <v>21769</v>
      </c>
      <c r="G326" s="7" t="n">
        <v>20662</v>
      </c>
      <c r="H326" s="7" t="n">
        <v>22386</v>
      </c>
      <c r="I326" s="7" t="n">
        <v>21777</v>
      </c>
      <c r="J326" s="7" t="n">
        <v>20141</v>
      </c>
      <c r="K326" s="7" t="n">
        <v>20808</v>
      </c>
      <c r="L326" s="7" t="n">
        <v>18583</v>
      </c>
      <c r="M326" s="7" t="n">
        <v>17032</v>
      </c>
      <c r="N326" s="7" t="n">
        <v>18456</v>
      </c>
      <c r="O326" s="7" t="n">
        <v>19759</v>
      </c>
      <c r="P326" s="7" t="n">
        <v>20844</v>
      </c>
      <c r="Q326" s="7" t="n">
        <v>19913</v>
      </c>
      <c r="R326" s="7" t="n">
        <v>18388</v>
      </c>
      <c r="S326" s="7" t="n">
        <v>18385</v>
      </c>
      <c r="T326" s="7" t="n">
        <v>18601</v>
      </c>
      <c r="U326" s="7" t="n">
        <v>19072</v>
      </c>
      <c r="V326" s="7" t="n">
        <v>19281</v>
      </c>
      <c r="W326" s="7" t="n">
        <v>17536</v>
      </c>
      <c r="X326" s="7" t="n">
        <v>18739</v>
      </c>
      <c r="Y326" s="7" t="n">
        <v>18439</v>
      </c>
      <c r="Z326" s="7" t="n">
        <v>16840</v>
      </c>
      <c r="AA326" s="7" t="n">
        <v>18505</v>
      </c>
      <c r="AB326" s="7" t="n">
        <v>18681</v>
      </c>
      <c r="AC326" s="7" t="n">
        <v>16800</v>
      </c>
      <c r="AD326" s="4" t="inlineStr">
        <is>
          <t xml:space="preserve"> </t>
        </is>
      </c>
      <c r="AE326" s="7" t="n">
        <v>17908</v>
      </c>
      <c r="AF326" s="7" t="n">
        <v>18253</v>
      </c>
      <c r="AG326" s="7" t="n">
        <v>20806</v>
      </c>
      <c r="AH326" s="7" t="n">
        <v>20711</v>
      </c>
      <c r="AI326" s="7" t="n">
        <v>20621</v>
      </c>
      <c r="AJ326" s="7" t="n">
        <v>23813</v>
      </c>
      <c r="AK326" s="7" t="n">
        <v>23708</v>
      </c>
      <c r="AL326" s="7" t="n">
        <v>24925</v>
      </c>
      <c r="AM326" s="7" t="n">
        <v>23810</v>
      </c>
      <c r="AN326" s="7" t="n">
        <v>24759</v>
      </c>
      <c r="AO326" s="7" t="n">
        <v>24317</v>
      </c>
      <c r="AP326" s="7" t="n">
        <v>25237</v>
      </c>
      <c r="AQ326" s="7" t="n">
        <v>24106</v>
      </c>
      <c r="AR326" s="7" t="n">
        <v>24815</v>
      </c>
      <c r="AS326" s="7" t="n">
        <v>24285</v>
      </c>
      <c r="AT326" s="7" t="n">
        <v>25074</v>
      </c>
      <c r="AU326" s="7" t="n">
        <v>24273</v>
      </c>
      <c r="AV326" s="7" t="n">
        <v>23156</v>
      </c>
      <c r="AW326" s="7" t="n">
        <v>21177</v>
      </c>
      <c r="AX326" s="7" t="n">
        <v>18002</v>
      </c>
      <c r="AY326" s="7" t="n">
        <v>17867</v>
      </c>
      <c r="AZ326" s="7" t="n">
        <v>18258</v>
      </c>
      <c r="BA326" s="7" t="n">
        <v>17246</v>
      </c>
      <c r="BB326" s="7" t="n">
        <v>16673</v>
      </c>
      <c r="BC326" s="7" t="n">
        <v>16056</v>
      </c>
      <c r="BD326" s="7" t="n">
        <v>14670</v>
      </c>
      <c r="BE326" s="7" t="n">
        <v>12768</v>
      </c>
      <c r="BF326" s="7" t="n">
        <v>15782</v>
      </c>
      <c r="BG326" s="7" t="n">
        <v>17010</v>
      </c>
      <c r="BH326" s="7" t="n">
        <v>17200</v>
      </c>
      <c r="BI326" s="7" t="n">
        <v>16814</v>
      </c>
      <c r="BJ326" s="7" t="n">
        <v>15880</v>
      </c>
      <c r="BK326" s="7" t="n">
        <v>15440</v>
      </c>
      <c r="BL326" s="7" t="n">
        <v>15568</v>
      </c>
      <c r="BM326" s="7" t="n">
        <v>16270</v>
      </c>
      <c r="BN326" s="7" t="n">
        <v>16113</v>
      </c>
      <c r="BO326" s="7" t="n">
        <v>14960</v>
      </c>
      <c r="BP326" s="7" t="n">
        <v>16159</v>
      </c>
      <c r="BQ326" s="7" t="n">
        <v>15682</v>
      </c>
      <c r="BR326" s="7" t="n">
        <v>15897</v>
      </c>
      <c r="BS326" s="7" t="n">
        <v>14933</v>
      </c>
      <c r="BT326" s="7" t="n">
        <v>13387</v>
      </c>
      <c r="BU326" s="7" t="n">
        <v>15158</v>
      </c>
      <c r="BV326" s="7" t="n">
        <v>14924</v>
      </c>
      <c r="BW326" s="7" t="n">
        <v>17086</v>
      </c>
      <c r="BX326" s="7" t="n">
        <v>17496</v>
      </c>
      <c r="BY326" s="7" t="n">
        <v>16470</v>
      </c>
      <c r="BZ326" s="7" t="n">
        <v>16192</v>
      </c>
      <c r="CA326" s="7" t="n">
        <v>16066</v>
      </c>
      <c r="CB326" s="7" t="n">
        <v>15115</v>
      </c>
      <c r="CC326" s="7" t="n">
        <v>15100</v>
      </c>
      <c r="CD326" s="7" t="n">
        <v>14899</v>
      </c>
      <c r="CE326" s="7" t="n">
        <v>15336</v>
      </c>
      <c r="CF326" s="7" t="n">
        <v>14760</v>
      </c>
      <c r="CG326" s="7" t="n">
        <v>14743</v>
      </c>
      <c r="CH326" s="7" t="n">
        <v>14332</v>
      </c>
      <c r="CI326" s="7" t="n">
        <v>14113</v>
      </c>
      <c r="CJ326" s="7" t="n">
        <v>13385</v>
      </c>
      <c r="CK326" s="7" t="n">
        <v>13400</v>
      </c>
      <c r="CL326" s="7" t="n">
        <v>13287</v>
      </c>
      <c r="CM326" s="7" t="n">
        <v>12845</v>
      </c>
      <c r="CN326" s="7" t="n">
        <v>12963</v>
      </c>
      <c r="CO326" s="7" t="n">
        <v>12728</v>
      </c>
      <c r="CP326" s="7" t="n">
        <v>12579</v>
      </c>
      <c r="CQ326" s="7" t="n">
        <v>12278</v>
      </c>
      <c r="CR326" s="7" t="n">
        <v>12082</v>
      </c>
      <c r="CS326" s="7" t="n">
        <v>11920</v>
      </c>
      <c r="CT326" s="7" t="n">
        <v>10941</v>
      </c>
      <c r="CU326" s="7" t="n">
        <v>11666</v>
      </c>
      <c r="CV326" s="7" t="n">
        <v>11500</v>
      </c>
      <c r="CW326" s="7" t="n">
        <v>11379</v>
      </c>
      <c r="CX326" s="7" t="n">
        <v>10681</v>
      </c>
      <c r="CY326" s="7" t="n">
        <v>10730</v>
      </c>
      <c r="CZ326" s="7" t="n">
        <v>10449</v>
      </c>
      <c r="DA326" s="7" t="n">
        <v>10346</v>
      </c>
      <c r="DB326" s="7" t="n">
        <v>9609</v>
      </c>
      <c r="DC326" s="7" t="n">
        <v>9678</v>
      </c>
      <c r="DD326" s="7" t="n">
        <v>10854</v>
      </c>
      <c r="DE326" s="7" t="n">
        <v>11398</v>
      </c>
      <c r="DF326" s="7" t="n">
        <v>10995</v>
      </c>
      <c r="DG326" s="7" t="n">
        <v>10404</v>
      </c>
      <c r="DH326" s="7" t="n">
        <v>11106</v>
      </c>
      <c r="DI326" s="7" t="n">
        <v>12016</v>
      </c>
      <c r="DJ326" s="7" t="n">
        <v>11968</v>
      </c>
      <c r="DK326" s="7" t="n">
        <v>11809</v>
      </c>
      <c r="DL326" s="7" t="n">
        <v>11390</v>
      </c>
      <c r="DM326" s="7" t="n">
        <v>11736</v>
      </c>
      <c r="DN326" s="7" t="n">
        <v>11529</v>
      </c>
      <c r="DO326" s="7" t="n">
        <v>10755</v>
      </c>
      <c r="DP326" s="7" t="n">
        <v>11006</v>
      </c>
      <c r="DQ326" s="7" t="n">
        <v>10689</v>
      </c>
      <c r="DR326" s="7" t="n">
        <v>10620</v>
      </c>
      <c r="DS326" s="7" t="n">
        <v>10000</v>
      </c>
    </row>
    <row r="327">
      <c r="A327" s="4" t="inlineStr">
        <is>
          <t>Wasatch Index: Russell 2000®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c r="CI327" s="4" t="inlineStr">
        <is>
          <t xml:space="preserve"> </t>
        </is>
      </c>
      <c r="CJ327" s="4" t="inlineStr">
        <is>
          <t xml:space="preserve"> </t>
        </is>
      </c>
      <c r="CK327" s="4" t="inlineStr">
        <is>
          <t xml:space="preserve"> </t>
        </is>
      </c>
      <c r="CL327" s="4" t="inlineStr">
        <is>
          <t xml:space="preserve"> </t>
        </is>
      </c>
      <c r="CM327" s="4" t="inlineStr">
        <is>
          <t xml:space="preserve"> </t>
        </is>
      </c>
      <c r="CN327" s="4" t="inlineStr">
        <is>
          <t xml:space="preserve"> </t>
        </is>
      </c>
      <c r="CO327" s="4" t="inlineStr">
        <is>
          <t xml:space="preserve"> </t>
        </is>
      </c>
      <c r="CP327" s="4" t="inlineStr">
        <is>
          <t xml:space="preserve"> </t>
        </is>
      </c>
      <c r="CQ327" s="4" t="inlineStr">
        <is>
          <t xml:space="preserve"> </t>
        </is>
      </c>
      <c r="CR327" s="4" t="inlineStr">
        <is>
          <t xml:space="preserve"> </t>
        </is>
      </c>
      <c r="CS327" s="4" t="inlineStr">
        <is>
          <t xml:space="preserve"> </t>
        </is>
      </c>
      <c r="CT327" s="4" t="inlineStr">
        <is>
          <t xml:space="preserve"> </t>
        </is>
      </c>
      <c r="CU327" s="4" t="inlineStr">
        <is>
          <t xml:space="preserve"> </t>
        </is>
      </c>
      <c r="CV327" s="4" t="inlineStr">
        <is>
          <t xml:space="preserve"> </t>
        </is>
      </c>
      <c r="CW327" s="4" t="inlineStr">
        <is>
          <t xml:space="preserve"> </t>
        </is>
      </c>
      <c r="CX327" s="4" t="inlineStr">
        <is>
          <t xml:space="preserve"> </t>
        </is>
      </c>
      <c r="CY327" s="4" t="inlineStr">
        <is>
          <t xml:space="preserve"> </t>
        </is>
      </c>
      <c r="CZ327" s="4" t="inlineStr">
        <is>
          <t xml:space="preserve"> </t>
        </is>
      </c>
      <c r="DA327" s="4" t="inlineStr">
        <is>
          <t xml:space="preserve"> </t>
        </is>
      </c>
      <c r="DB327" s="4" t="inlineStr">
        <is>
          <t xml:space="preserve"> </t>
        </is>
      </c>
      <c r="DC327" s="4" t="inlineStr">
        <is>
          <t xml:space="preserve"> </t>
        </is>
      </c>
      <c r="DD327" s="4" t="inlineStr">
        <is>
          <t xml:space="preserve"> </t>
        </is>
      </c>
      <c r="DE327" s="4" t="inlineStr">
        <is>
          <t xml:space="preserve"> </t>
        </is>
      </c>
      <c r="DF327" s="4" t="inlineStr">
        <is>
          <t xml:space="preserve"> </t>
        </is>
      </c>
      <c r="DG327" s="4" t="inlineStr">
        <is>
          <t xml:space="preserve"> </t>
        </is>
      </c>
      <c r="DH327" s="4" t="inlineStr">
        <is>
          <t xml:space="preserve"> </t>
        </is>
      </c>
      <c r="DI327" s="4" t="inlineStr">
        <is>
          <t xml:space="preserve"> </t>
        </is>
      </c>
      <c r="DJ327" s="4" t="inlineStr">
        <is>
          <t xml:space="preserve"> </t>
        </is>
      </c>
      <c r="DK327" s="4" t="inlineStr">
        <is>
          <t xml:space="preserve"> </t>
        </is>
      </c>
      <c r="DL327" s="4" t="inlineStr">
        <is>
          <t xml:space="preserve"> </t>
        </is>
      </c>
      <c r="DM327" s="4" t="inlineStr">
        <is>
          <t xml:space="preserve"> </t>
        </is>
      </c>
      <c r="DN327" s="4" t="inlineStr">
        <is>
          <t xml:space="preserve"> </t>
        </is>
      </c>
      <c r="DO327" s="4" t="inlineStr">
        <is>
          <t xml:space="preserve"> </t>
        </is>
      </c>
      <c r="DP327" s="4" t="inlineStr">
        <is>
          <t xml:space="preserve"> </t>
        </is>
      </c>
      <c r="DQ327" s="4" t="inlineStr">
        <is>
          <t xml:space="preserve"> </t>
        </is>
      </c>
      <c r="DR327" s="4" t="inlineStr">
        <is>
          <t xml:space="preserve"> </t>
        </is>
      </c>
      <c r="DS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c r="CI328" s="4" t="inlineStr">
        <is>
          <t xml:space="preserve"> </t>
        </is>
      </c>
      <c r="CJ328" s="4" t="inlineStr">
        <is>
          <t xml:space="preserve"> </t>
        </is>
      </c>
      <c r="CK328" s="4" t="inlineStr">
        <is>
          <t xml:space="preserve"> </t>
        </is>
      </c>
      <c r="CL328" s="4" t="inlineStr">
        <is>
          <t xml:space="preserve"> </t>
        </is>
      </c>
      <c r="CM328" s="4" t="inlineStr">
        <is>
          <t xml:space="preserve"> </t>
        </is>
      </c>
      <c r="CN328" s="4" t="inlineStr">
        <is>
          <t xml:space="preserve"> </t>
        </is>
      </c>
      <c r="CO328" s="4" t="inlineStr">
        <is>
          <t xml:space="preserve"> </t>
        </is>
      </c>
      <c r="CP328" s="4" t="inlineStr">
        <is>
          <t xml:space="preserve"> </t>
        </is>
      </c>
      <c r="CQ328" s="4" t="inlineStr">
        <is>
          <t xml:space="preserve"> </t>
        </is>
      </c>
      <c r="CR328" s="4" t="inlineStr">
        <is>
          <t xml:space="preserve"> </t>
        </is>
      </c>
      <c r="CS328" s="4" t="inlineStr">
        <is>
          <t xml:space="preserve"> </t>
        </is>
      </c>
      <c r="CT328" s="4" t="inlineStr">
        <is>
          <t xml:space="preserve"> </t>
        </is>
      </c>
      <c r="CU328" s="4" t="inlineStr">
        <is>
          <t xml:space="preserve"> </t>
        </is>
      </c>
      <c r="CV328" s="4" t="inlineStr">
        <is>
          <t xml:space="preserve"> </t>
        </is>
      </c>
      <c r="CW328" s="4" t="inlineStr">
        <is>
          <t xml:space="preserve"> </t>
        </is>
      </c>
      <c r="CX328" s="4" t="inlineStr">
        <is>
          <t xml:space="preserve"> </t>
        </is>
      </c>
      <c r="CY328" s="4" t="inlineStr">
        <is>
          <t xml:space="preserve"> </t>
        </is>
      </c>
      <c r="CZ328" s="4" t="inlineStr">
        <is>
          <t xml:space="preserve"> </t>
        </is>
      </c>
      <c r="DA328" s="4" t="inlineStr">
        <is>
          <t xml:space="preserve"> </t>
        </is>
      </c>
      <c r="DB328" s="4" t="inlineStr">
        <is>
          <t xml:space="preserve"> </t>
        </is>
      </c>
      <c r="DC328" s="4" t="inlineStr">
        <is>
          <t xml:space="preserve"> </t>
        </is>
      </c>
      <c r="DD328" s="4" t="inlineStr">
        <is>
          <t xml:space="preserve"> </t>
        </is>
      </c>
      <c r="DE328" s="4" t="inlineStr">
        <is>
          <t xml:space="preserve"> </t>
        </is>
      </c>
      <c r="DF328" s="4" t="inlineStr">
        <is>
          <t xml:space="preserve"> </t>
        </is>
      </c>
      <c r="DG328" s="4" t="inlineStr">
        <is>
          <t xml:space="preserve"> </t>
        </is>
      </c>
      <c r="DH328" s="4" t="inlineStr">
        <is>
          <t xml:space="preserve"> </t>
        </is>
      </c>
      <c r="DI328" s="4" t="inlineStr">
        <is>
          <t xml:space="preserve"> </t>
        </is>
      </c>
      <c r="DJ328" s="4" t="inlineStr">
        <is>
          <t xml:space="preserve"> </t>
        </is>
      </c>
      <c r="DK328" s="4" t="inlineStr">
        <is>
          <t xml:space="preserve"> </t>
        </is>
      </c>
      <c r="DL328" s="4" t="inlineStr">
        <is>
          <t xml:space="preserve"> </t>
        </is>
      </c>
      <c r="DM328" s="4" t="inlineStr">
        <is>
          <t xml:space="preserve"> </t>
        </is>
      </c>
      <c r="DN328" s="4" t="inlineStr">
        <is>
          <t xml:space="preserve"> </t>
        </is>
      </c>
      <c r="DO328" s="4" t="inlineStr">
        <is>
          <t xml:space="preserve"> </t>
        </is>
      </c>
      <c r="DP328" s="4" t="inlineStr">
        <is>
          <t xml:space="preserve"> </t>
        </is>
      </c>
      <c r="DQ328" s="4" t="inlineStr">
        <is>
          <t xml:space="preserve"> </t>
        </is>
      </c>
      <c r="DR328" s="4" t="inlineStr">
        <is>
          <t xml:space="preserve"> </t>
        </is>
      </c>
      <c r="DS328" s="4" t="inlineStr">
        <is>
          <t xml:space="preserve"> </t>
        </is>
      </c>
    </row>
    <row r="329">
      <c r="A329" s="4" t="inlineStr">
        <is>
          <t>Line Graph and Table Measure Name</t>
        </is>
      </c>
      <c r="B329" s="4" t="inlineStr">
        <is>
          <t>Russell 2000&amp;lt;sup style="box-sizing: border-box; color: rgb(0, 0, 0); display: inline; flex-wrap: nowrap; font-size: 12px; font-weight: 700; grid-area: auto; line-height: 0px; margin: 0px; overflow: visible; position: relative; text-align: center;"&gt;®&amp;lt;/sup&gt;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c r="CI329" s="4" t="inlineStr">
        <is>
          <t xml:space="preserve"> </t>
        </is>
      </c>
      <c r="CJ329" s="4" t="inlineStr">
        <is>
          <t xml:space="preserve"> </t>
        </is>
      </c>
      <c r="CK329" s="4" t="inlineStr">
        <is>
          <t xml:space="preserve"> </t>
        </is>
      </c>
      <c r="CL329" s="4" t="inlineStr">
        <is>
          <t xml:space="preserve"> </t>
        </is>
      </c>
      <c r="CM329" s="4" t="inlineStr">
        <is>
          <t xml:space="preserve"> </t>
        </is>
      </c>
      <c r="CN329" s="4" t="inlineStr">
        <is>
          <t xml:space="preserve"> </t>
        </is>
      </c>
      <c r="CO329" s="4" t="inlineStr">
        <is>
          <t xml:space="preserve"> </t>
        </is>
      </c>
      <c r="CP329" s="4" t="inlineStr">
        <is>
          <t xml:space="preserve"> </t>
        </is>
      </c>
      <c r="CQ329" s="4" t="inlineStr">
        <is>
          <t xml:space="preserve"> </t>
        </is>
      </c>
      <c r="CR329" s="4" t="inlineStr">
        <is>
          <t xml:space="preserve"> </t>
        </is>
      </c>
      <c r="CS329" s="4" t="inlineStr">
        <is>
          <t xml:space="preserve"> </t>
        </is>
      </c>
      <c r="CT329" s="4" t="inlineStr">
        <is>
          <t xml:space="preserve"> </t>
        </is>
      </c>
      <c r="CU329" s="4" t="inlineStr">
        <is>
          <t xml:space="preserve"> </t>
        </is>
      </c>
      <c r="CV329" s="4" t="inlineStr">
        <is>
          <t xml:space="preserve"> </t>
        </is>
      </c>
      <c r="CW329" s="4" t="inlineStr">
        <is>
          <t xml:space="preserve"> </t>
        </is>
      </c>
      <c r="CX329" s="4" t="inlineStr">
        <is>
          <t xml:space="preserve"> </t>
        </is>
      </c>
      <c r="CY329" s="4" t="inlineStr">
        <is>
          <t xml:space="preserve"> </t>
        </is>
      </c>
      <c r="CZ329" s="4" t="inlineStr">
        <is>
          <t xml:space="preserve"> </t>
        </is>
      </c>
      <c r="DA329" s="4" t="inlineStr">
        <is>
          <t xml:space="preserve"> </t>
        </is>
      </c>
      <c r="DB329" s="4" t="inlineStr">
        <is>
          <t xml:space="preserve"> </t>
        </is>
      </c>
      <c r="DC329" s="4" t="inlineStr">
        <is>
          <t xml:space="preserve"> </t>
        </is>
      </c>
      <c r="DD329" s="4" t="inlineStr">
        <is>
          <t xml:space="preserve"> </t>
        </is>
      </c>
      <c r="DE329" s="4" t="inlineStr">
        <is>
          <t xml:space="preserve"> </t>
        </is>
      </c>
      <c r="DF329" s="4" t="inlineStr">
        <is>
          <t xml:space="preserve"> </t>
        </is>
      </c>
      <c r="DG329" s="4" t="inlineStr">
        <is>
          <t xml:space="preserve"> </t>
        </is>
      </c>
      <c r="DH329" s="4" t="inlineStr">
        <is>
          <t xml:space="preserve"> </t>
        </is>
      </c>
      <c r="DI329" s="4" t="inlineStr">
        <is>
          <t xml:space="preserve"> </t>
        </is>
      </c>
      <c r="DJ329" s="4" t="inlineStr">
        <is>
          <t xml:space="preserve"> </t>
        </is>
      </c>
      <c r="DK329" s="4" t="inlineStr">
        <is>
          <t xml:space="preserve"> </t>
        </is>
      </c>
      <c r="DL329" s="4" t="inlineStr">
        <is>
          <t xml:space="preserve"> </t>
        </is>
      </c>
      <c r="DM329" s="4" t="inlineStr">
        <is>
          <t xml:space="preserve"> </t>
        </is>
      </c>
      <c r="DN329" s="4" t="inlineStr">
        <is>
          <t xml:space="preserve"> </t>
        </is>
      </c>
      <c r="DO329" s="4" t="inlineStr">
        <is>
          <t xml:space="preserve"> </t>
        </is>
      </c>
      <c r="DP329" s="4" t="inlineStr">
        <is>
          <t xml:space="preserve"> </t>
        </is>
      </c>
      <c r="DQ329" s="4" t="inlineStr">
        <is>
          <t xml:space="preserve"> </t>
        </is>
      </c>
      <c r="DR329" s="4" t="inlineStr">
        <is>
          <t xml:space="preserve"> </t>
        </is>
      </c>
      <c r="DS329" s="4" t="inlineStr">
        <is>
          <t xml:space="preserve"> </t>
        </is>
      </c>
    </row>
    <row r="330">
      <c r="A330" s="4" t="inlineStr">
        <is>
          <t>Account Value</t>
        </is>
      </c>
      <c r="B330" s="5" t="n">
        <v>23210</v>
      </c>
      <c r="C330" s="7" t="n">
        <v>23049</v>
      </c>
      <c r="D330" s="7" t="n">
        <v>23399</v>
      </c>
      <c r="E330" s="7" t="n">
        <v>21241</v>
      </c>
      <c r="F330" s="7" t="n">
        <v>21439</v>
      </c>
      <c r="G330" s="7" t="n">
        <v>20415</v>
      </c>
      <c r="H330" s="7" t="n">
        <v>21960</v>
      </c>
      <c r="I330" s="7" t="n">
        <v>21201</v>
      </c>
      <c r="J330" s="7" t="n">
        <v>20067</v>
      </c>
      <c r="K330" s="7" t="n">
        <v>20879</v>
      </c>
      <c r="L330" s="7" t="n">
        <v>18606</v>
      </c>
      <c r="M330" s="7" t="n">
        <v>17061</v>
      </c>
      <c r="N330" s="7" t="n">
        <v>18310</v>
      </c>
      <c r="O330" s="7" t="n">
        <v>19455</v>
      </c>
      <c r="P330" s="7" t="n">
        <v>20480</v>
      </c>
      <c r="Q330" s="7" t="n">
        <v>19300</v>
      </c>
      <c r="R330" s="7" t="n">
        <v>17849</v>
      </c>
      <c r="S330" s="7" t="n">
        <v>18015</v>
      </c>
      <c r="T330" s="7" t="n">
        <v>18345</v>
      </c>
      <c r="U330" s="7" t="n">
        <v>19265</v>
      </c>
      <c r="V330" s="7" t="n">
        <v>19596</v>
      </c>
      <c r="W330" s="7" t="n">
        <v>17856</v>
      </c>
      <c r="X330" s="7" t="n">
        <v>19095</v>
      </c>
      <c r="Y330" s="7" t="n">
        <v>18659</v>
      </c>
      <c r="Z330" s="7" t="n">
        <v>16809</v>
      </c>
      <c r="AA330" s="7" t="n">
        <v>18591</v>
      </c>
      <c r="AB330" s="7" t="n">
        <v>18979</v>
      </c>
      <c r="AC330" s="7" t="n">
        <v>17185</v>
      </c>
      <c r="AD330" s="4" t="inlineStr">
        <is>
          <t xml:space="preserve"> </t>
        </is>
      </c>
      <c r="AE330" s="7" t="n">
        <v>18725</v>
      </c>
      <c r="AF330" s="7" t="n">
        <v>18697</v>
      </c>
      <c r="AG330" s="7" t="n">
        <v>20753</v>
      </c>
      <c r="AH330" s="7" t="n">
        <v>20498</v>
      </c>
      <c r="AI330" s="7" t="n">
        <v>20282</v>
      </c>
      <c r="AJ330" s="7" t="n">
        <v>22442</v>
      </c>
      <c r="AK330" s="7" t="n">
        <v>21952</v>
      </c>
      <c r="AL330" s="7" t="n">
        <v>22906</v>
      </c>
      <c r="AM330" s="7" t="n">
        <v>21972</v>
      </c>
      <c r="AN330" s="7" t="n">
        <v>22639</v>
      </c>
      <c r="AO330" s="7" t="n">
        <v>22144</v>
      </c>
      <c r="AP330" s="7" t="n">
        <v>22974</v>
      </c>
      <c r="AQ330" s="7" t="n">
        <v>22537</v>
      </c>
      <c r="AR330" s="7" t="n">
        <v>22491</v>
      </c>
      <c r="AS330" s="7" t="n">
        <v>22028</v>
      </c>
      <c r="AT330" s="7" t="n">
        <v>21809</v>
      </c>
      <c r="AU330" s="7" t="n">
        <v>20529</v>
      </c>
      <c r="AV330" s="7" t="n">
        <v>19546</v>
      </c>
      <c r="AW330" s="7" t="n">
        <v>17990</v>
      </c>
      <c r="AX330" s="7" t="n">
        <v>15190</v>
      </c>
      <c r="AY330" s="7" t="n">
        <v>14878</v>
      </c>
      <c r="AZ330" s="7" t="n">
        <v>15392</v>
      </c>
      <c r="BA330" s="7" t="n">
        <v>14571</v>
      </c>
      <c r="BB330" s="7" t="n">
        <v>14179</v>
      </c>
      <c r="BC330" s="7" t="n">
        <v>13695</v>
      </c>
      <c r="BD330" s="7" t="n">
        <v>12858</v>
      </c>
      <c r="BE330" s="7" t="n">
        <v>11305</v>
      </c>
      <c r="BF330" s="7" t="n">
        <v>14443</v>
      </c>
      <c r="BG330" s="7" t="n">
        <v>15771</v>
      </c>
      <c r="BH330" s="7" t="n">
        <v>16294</v>
      </c>
      <c r="BI330" s="7" t="n">
        <v>15837</v>
      </c>
      <c r="BJ330" s="7" t="n">
        <v>15211</v>
      </c>
      <c r="BK330" s="7" t="n">
        <v>14820</v>
      </c>
      <c r="BL330" s="7" t="n">
        <v>14518</v>
      </c>
      <c r="BM330" s="7" t="n">
        <v>15272</v>
      </c>
      <c r="BN330" s="7" t="n">
        <v>15185</v>
      </c>
      <c r="BO330" s="7" t="n">
        <v>14183</v>
      </c>
      <c r="BP330" s="7" t="n">
        <v>15379</v>
      </c>
      <c r="BQ330" s="7" t="n">
        <v>14873</v>
      </c>
      <c r="BR330" s="7" t="n">
        <v>15191</v>
      </c>
      <c r="BS330" s="7" t="n">
        <v>14441</v>
      </c>
      <c r="BT330" s="7" t="n">
        <v>12980</v>
      </c>
      <c r="BU330" s="7" t="n">
        <v>14730</v>
      </c>
      <c r="BV330" s="7" t="n">
        <v>14500</v>
      </c>
      <c r="BW330" s="7" t="n">
        <v>16266</v>
      </c>
      <c r="BX330" s="7" t="n">
        <v>16667</v>
      </c>
      <c r="BY330" s="7" t="n">
        <v>15978</v>
      </c>
      <c r="BZ330" s="7" t="n">
        <v>15705</v>
      </c>
      <c r="CA330" s="7" t="n">
        <v>15593</v>
      </c>
      <c r="CB330" s="7" t="n">
        <v>14701</v>
      </c>
      <c r="CC330" s="7" t="n">
        <v>14575</v>
      </c>
      <c r="CD330" s="7" t="n">
        <v>14389</v>
      </c>
      <c r="CE330" s="7" t="n">
        <v>14968</v>
      </c>
      <c r="CF330" s="7" t="n">
        <v>14587</v>
      </c>
      <c r="CG330" s="7" t="n">
        <v>14646</v>
      </c>
      <c r="CH330" s="7" t="n">
        <v>14236</v>
      </c>
      <c r="CI330" s="7" t="n">
        <v>14115</v>
      </c>
      <c r="CJ330" s="7" t="n">
        <v>13286</v>
      </c>
      <c r="CK330" s="7" t="n">
        <v>13457</v>
      </c>
      <c r="CL330" s="7" t="n">
        <v>13358</v>
      </c>
      <c r="CM330" s="7" t="n">
        <v>12912</v>
      </c>
      <c r="CN330" s="7" t="n">
        <v>13180</v>
      </c>
      <c r="CO330" s="7" t="n">
        <v>13037</v>
      </c>
      <c r="CP330" s="7" t="n">
        <v>13020</v>
      </c>
      <c r="CQ330" s="7" t="n">
        <v>12773</v>
      </c>
      <c r="CR330" s="7" t="n">
        <v>12723</v>
      </c>
      <c r="CS330" s="7" t="n">
        <v>12377</v>
      </c>
      <c r="CT330" s="7" t="n">
        <v>11135</v>
      </c>
      <c r="CU330" s="7" t="n">
        <v>11691</v>
      </c>
      <c r="CV330" s="7" t="n">
        <v>11562</v>
      </c>
      <c r="CW330" s="7" t="n">
        <v>11361</v>
      </c>
      <c r="CX330" s="7" t="n">
        <v>10721</v>
      </c>
      <c r="CY330" s="7" t="n">
        <v>10728</v>
      </c>
      <c r="CZ330" s="7" t="n">
        <v>10491</v>
      </c>
      <c r="DA330" s="7" t="n">
        <v>10329</v>
      </c>
      <c r="DB330" s="7" t="n">
        <v>9566</v>
      </c>
      <c r="DC330" s="7" t="n">
        <v>9566</v>
      </c>
      <c r="DD330" s="7" t="n">
        <v>10488</v>
      </c>
      <c r="DE330" s="7" t="n">
        <v>11043</v>
      </c>
      <c r="DF330" s="7" t="n">
        <v>10695</v>
      </c>
      <c r="DG330" s="7" t="n">
        <v>10125</v>
      </c>
      <c r="DH330" s="7" t="n">
        <v>10647</v>
      </c>
      <c r="DI330" s="7" t="n">
        <v>11361</v>
      </c>
      <c r="DJ330" s="7" t="n">
        <v>11494</v>
      </c>
      <c r="DK330" s="7" t="n">
        <v>11409</v>
      </c>
      <c r="DL330" s="7" t="n">
        <v>11154</v>
      </c>
      <c r="DM330" s="7" t="n">
        <v>11446</v>
      </c>
      <c r="DN330" s="7" t="n">
        <v>11250</v>
      </c>
      <c r="DO330" s="7" t="n">
        <v>10620</v>
      </c>
      <c r="DP330" s="7" t="n">
        <v>10973</v>
      </c>
      <c r="DQ330" s="7" t="n">
        <v>10669</v>
      </c>
      <c r="DR330" s="7" t="n">
        <v>10659</v>
      </c>
      <c r="DS330" s="7" t="n">
        <v>10000</v>
      </c>
    </row>
    <row r="331">
      <c r="A331" s="4" t="inlineStr">
        <is>
          <t>Wasatch Index: MSCI India IMI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c r="CI331" s="4" t="inlineStr">
        <is>
          <t xml:space="preserve"> </t>
        </is>
      </c>
      <c r="CJ331" s="4" t="inlineStr">
        <is>
          <t xml:space="preserve"> </t>
        </is>
      </c>
      <c r="CK331" s="4" t="inlineStr">
        <is>
          <t xml:space="preserve"> </t>
        </is>
      </c>
      <c r="CL331" s="4" t="inlineStr">
        <is>
          <t xml:space="preserve"> </t>
        </is>
      </c>
      <c r="CM331" s="4" t="inlineStr">
        <is>
          <t xml:space="preserve"> </t>
        </is>
      </c>
      <c r="CN331" s="4" t="inlineStr">
        <is>
          <t xml:space="preserve"> </t>
        </is>
      </c>
      <c r="CO331" s="4" t="inlineStr">
        <is>
          <t xml:space="preserve"> </t>
        </is>
      </c>
      <c r="CP331" s="4" t="inlineStr">
        <is>
          <t xml:space="preserve"> </t>
        </is>
      </c>
      <c r="CQ331" s="4" t="inlineStr">
        <is>
          <t xml:space="preserve"> </t>
        </is>
      </c>
      <c r="CR331" s="4" t="inlineStr">
        <is>
          <t xml:space="preserve"> </t>
        </is>
      </c>
      <c r="CS331" s="4" t="inlineStr">
        <is>
          <t xml:space="preserve"> </t>
        </is>
      </c>
      <c r="CT331" s="4" t="inlineStr">
        <is>
          <t xml:space="preserve"> </t>
        </is>
      </c>
      <c r="CU331" s="4" t="inlineStr">
        <is>
          <t xml:space="preserve"> </t>
        </is>
      </c>
      <c r="CV331" s="4" t="inlineStr">
        <is>
          <t xml:space="preserve"> </t>
        </is>
      </c>
      <c r="CW331" s="4" t="inlineStr">
        <is>
          <t xml:space="preserve"> </t>
        </is>
      </c>
      <c r="CX331" s="4" t="inlineStr">
        <is>
          <t xml:space="preserve"> </t>
        </is>
      </c>
      <c r="CY331" s="4" t="inlineStr">
        <is>
          <t xml:space="preserve"> </t>
        </is>
      </c>
      <c r="CZ331" s="4" t="inlineStr">
        <is>
          <t xml:space="preserve"> </t>
        </is>
      </c>
      <c r="DA331" s="4" t="inlineStr">
        <is>
          <t xml:space="preserve"> </t>
        </is>
      </c>
      <c r="DB331" s="4" t="inlineStr">
        <is>
          <t xml:space="preserve"> </t>
        </is>
      </c>
      <c r="DC331" s="4" t="inlineStr">
        <is>
          <t xml:space="preserve"> </t>
        </is>
      </c>
      <c r="DD331" s="4" t="inlineStr">
        <is>
          <t xml:space="preserve"> </t>
        </is>
      </c>
      <c r="DE331" s="4" t="inlineStr">
        <is>
          <t xml:space="preserve"> </t>
        </is>
      </c>
      <c r="DF331" s="4" t="inlineStr">
        <is>
          <t xml:space="preserve"> </t>
        </is>
      </c>
      <c r="DG331" s="4" t="inlineStr">
        <is>
          <t xml:space="preserve"> </t>
        </is>
      </c>
      <c r="DH331" s="4" t="inlineStr">
        <is>
          <t xml:space="preserve"> </t>
        </is>
      </c>
      <c r="DI331" s="4" t="inlineStr">
        <is>
          <t xml:space="preserve"> </t>
        </is>
      </c>
      <c r="DJ331" s="4" t="inlineStr">
        <is>
          <t xml:space="preserve"> </t>
        </is>
      </c>
      <c r="DK331" s="4" t="inlineStr">
        <is>
          <t xml:space="preserve"> </t>
        </is>
      </c>
      <c r="DL331" s="4" t="inlineStr">
        <is>
          <t xml:space="preserve"> </t>
        </is>
      </c>
      <c r="DM331" s="4" t="inlineStr">
        <is>
          <t xml:space="preserve"> </t>
        </is>
      </c>
      <c r="DN331" s="4" t="inlineStr">
        <is>
          <t xml:space="preserve"> </t>
        </is>
      </c>
      <c r="DO331" s="4" t="inlineStr">
        <is>
          <t xml:space="preserve"> </t>
        </is>
      </c>
      <c r="DP331" s="4" t="inlineStr">
        <is>
          <t xml:space="preserve"> </t>
        </is>
      </c>
      <c r="DQ331" s="4" t="inlineStr">
        <is>
          <t xml:space="preserve"> </t>
        </is>
      </c>
      <c r="DR331" s="4" t="inlineStr">
        <is>
          <t xml:space="preserve"> </t>
        </is>
      </c>
      <c r="DS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c r="CI332" s="4" t="inlineStr">
        <is>
          <t xml:space="preserve"> </t>
        </is>
      </c>
      <c r="CJ332" s="4" t="inlineStr">
        <is>
          <t xml:space="preserve"> </t>
        </is>
      </c>
      <c r="CK332" s="4" t="inlineStr">
        <is>
          <t xml:space="preserve"> </t>
        </is>
      </c>
      <c r="CL332" s="4" t="inlineStr">
        <is>
          <t xml:space="preserve"> </t>
        </is>
      </c>
      <c r="CM332" s="4" t="inlineStr">
        <is>
          <t xml:space="preserve"> </t>
        </is>
      </c>
      <c r="CN332" s="4" t="inlineStr">
        <is>
          <t xml:space="preserve"> </t>
        </is>
      </c>
      <c r="CO332" s="4" t="inlineStr">
        <is>
          <t xml:space="preserve"> </t>
        </is>
      </c>
      <c r="CP332" s="4" t="inlineStr">
        <is>
          <t xml:space="preserve"> </t>
        </is>
      </c>
      <c r="CQ332" s="4" t="inlineStr">
        <is>
          <t xml:space="preserve"> </t>
        </is>
      </c>
      <c r="CR332" s="4" t="inlineStr">
        <is>
          <t xml:space="preserve"> </t>
        </is>
      </c>
      <c r="CS332" s="4" t="inlineStr">
        <is>
          <t xml:space="preserve"> </t>
        </is>
      </c>
      <c r="CT332" s="4" t="inlineStr">
        <is>
          <t xml:space="preserve"> </t>
        </is>
      </c>
      <c r="CU332" s="4" t="inlineStr">
        <is>
          <t xml:space="preserve"> </t>
        </is>
      </c>
      <c r="CV332" s="4" t="inlineStr">
        <is>
          <t xml:space="preserve"> </t>
        </is>
      </c>
      <c r="CW332" s="4" t="inlineStr">
        <is>
          <t xml:space="preserve"> </t>
        </is>
      </c>
      <c r="CX332" s="4" t="inlineStr">
        <is>
          <t xml:space="preserve"> </t>
        </is>
      </c>
      <c r="CY332" s="4" t="inlineStr">
        <is>
          <t xml:space="preserve"> </t>
        </is>
      </c>
      <c r="CZ332" s="4" t="inlineStr">
        <is>
          <t xml:space="preserve"> </t>
        </is>
      </c>
      <c r="DA332" s="4" t="inlineStr">
        <is>
          <t xml:space="preserve"> </t>
        </is>
      </c>
      <c r="DB332" s="4" t="inlineStr">
        <is>
          <t xml:space="preserve"> </t>
        </is>
      </c>
      <c r="DC332" s="4" t="inlineStr">
        <is>
          <t xml:space="preserve"> </t>
        </is>
      </c>
      <c r="DD332" s="4" t="inlineStr">
        <is>
          <t xml:space="preserve"> </t>
        </is>
      </c>
      <c r="DE332" s="4" t="inlineStr">
        <is>
          <t xml:space="preserve"> </t>
        </is>
      </c>
      <c r="DF332" s="4" t="inlineStr">
        <is>
          <t xml:space="preserve"> </t>
        </is>
      </c>
      <c r="DG332" s="4" t="inlineStr">
        <is>
          <t xml:space="preserve"> </t>
        </is>
      </c>
      <c r="DH332" s="4" t="inlineStr">
        <is>
          <t xml:space="preserve"> </t>
        </is>
      </c>
      <c r="DI332" s="4" t="inlineStr">
        <is>
          <t xml:space="preserve"> </t>
        </is>
      </c>
      <c r="DJ332" s="4" t="inlineStr">
        <is>
          <t xml:space="preserve"> </t>
        </is>
      </c>
      <c r="DK332" s="4" t="inlineStr">
        <is>
          <t xml:space="preserve"> </t>
        </is>
      </c>
      <c r="DL332" s="4" t="inlineStr">
        <is>
          <t xml:space="preserve"> </t>
        </is>
      </c>
      <c r="DM332" s="4" t="inlineStr">
        <is>
          <t xml:space="preserve"> </t>
        </is>
      </c>
      <c r="DN332" s="4" t="inlineStr">
        <is>
          <t xml:space="preserve"> </t>
        </is>
      </c>
      <c r="DO332" s="4" t="inlineStr">
        <is>
          <t xml:space="preserve"> </t>
        </is>
      </c>
      <c r="DP332" s="4" t="inlineStr">
        <is>
          <t xml:space="preserve"> </t>
        </is>
      </c>
      <c r="DQ332" s="4" t="inlineStr">
        <is>
          <t xml:space="preserve"> </t>
        </is>
      </c>
      <c r="DR332" s="4" t="inlineStr">
        <is>
          <t xml:space="preserve"> </t>
        </is>
      </c>
      <c r="DS332" s="4" t="inlineStr">
        <is>
          <t xml:space="preserve"> </t>
        </is>
      </c>
    </row>
    <row r="333">
      <c r="A333" s="4" t="inlineStr">
        <is>
          <t>Line Graph and Table Measure Name</t>
        </is>
      </c>
      <c r="B333" s="4" t="inlineStr">
        <is>
          <t>MSCI India IMI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c r="CI333" s="4" t="inlineStr">
        <is>
          <t xml:space="preserve"> </t>
        </is>
      </c>
      <c r="CJ333" s="4" t="inlineStr">
        <is>
          <t xml:space="preserve"> </t>
        </is>
      </c>
      <c r="CK333" s="4" t="inlineStr">
        <is>
          <t xml:space="preserve"> </t>
        </is>
      </c>
      <c r="CL333" s="4" t="inlineStr">
        <is>
          <t xml:space="preserve"> </t>
        </is>
      </c>
      <c r="CM333" s="4" t="inlineStr">
        <is>
          <t xml:space="preserve"> </t>
        </is>
      </c>
      <c r="CN333" s="4" t="inlineStr">
        <is>
          <t xml:space="preserve"> </t>
        </is>
      </c>
      <c r="CO333" s="4" t="inlineStr">
        <is>
          <t xml:space="preserve"> </t>
        </is>
      </c>
      <c r="CP333" s="4" t="inlineStr">
        <is>
          <t xml:space="preserve"> </t>
        </is>
      </c>
      <c r="CQ333" s="4" t="inlineStr">
        <is>
          <t xml:space="preserve"> </t>
        </is>
      </c>
      <c r="CR333" s="4" t="inlineStr">
        <is>
          <t xml:space="preserve"> </t>
        </is>
      </c>
      <c r="CS333" s="4" t="inlineStr">
        <is>
          <t xml:space="preserve"> </t>
        </is>
      </c>
      <c r="CT333" s="4" t="inlineStr">
        <is>
          <t xml:space="preserve"> </t>
        </is>
      </c>
      <c r="CU333" s="4" t="inlineStr">
        <is>
          <t xml:space="preserve"> </t>
        </is>
      </c>
      <c r="CV333" s="4" t="inlineStr">
        <is>
          <t xml:space="preserve"> </t>
        </is>
      </c>
      <c r="CW333" s="4" t="inlineStr">
        <is>
          <t xml:space="preserve"> </t>
        </is>
      </c>
      <c r="CX333" s="4" t="inlineStr">
        <is>
          <t xml:space="preserve"> </t>
        </is>
      </c>
      <c r="CY333" s="4" t="inlineStr">
        <is>
          <t xml:space="preserve"> </t>
        </is>
      </c>
      <c r="CZ333" s="4" t="inlineStr">
        <is>
          <t xml:space="preserve"> </t>
        </is>
      </c>
      <c r="DA333" s="4" t="inlineStr">
        <is>
          <t xml:space="preserve"> </t>
        </is>
      </c>
      <c r="DB333" s="4" t="inlineStr">
        <is>
          <t xml:space="preserve"> </t>
        </is>
      </c>
      <c r="DC333" s="4" t="inlineStr">
        <is>
          <t xml:space="preserve"> </t>
        </is>
      </c>
      <c r="DD333" s="4" t="inlineStr">
        <is>
          <t xml:space="preserve"> </t>
        </is>
      </c>
      <c r="DE333" s="4" t="inlineStr">
        <is>
          <t xml:space="preserve"> </t>
        </is>
      </c>
      <c r="DF333" s="4" t="inlineStr">
        <is>
          <t xml:space="preserve"> </t>
        </is>
      </c>
      <c r="DG333" s="4" t="inlineStr">
        <is>
          <t xml:space="preserve"> </t>
        </is>
      </c>
      <c r="DH333" s="4" t="inlineStr">
        <is>
          <t xml:space="preserve"> </t>
        </is>
      </c>
      <c r="DI333" s="4" t="inlineStr">
        <is>
          <t xml:space="preserve"> </t>
        </is>
      </c>
      <c r="DJ333" s="4" t="inlineStr">
        <is>
          <t xml:space="preserve"> </t>
        </is>
      </c>
      <c r="DK333" s="4" t="inlineStr">
        <is>
          <t xml:space="preserve"> </t>
        </is>
      </c>
      <c r="DL333" s="4" t="inlineStr">
        <is>
          <t xml:space="preserve"> </t>
        </is>
      </c>
      <c r="DM333" s="4" t="inlineStr">
        <is>
          <t xml:space="preserve"> </t>
        </is>
      </c>
      <c r="DN333" s="4" t="inlineStr">
        <is>
          <t xml:space="preserve"> </t>
        </is>
      </c>
      <c r="DO333" s="4" t="inlineStr">
        <is>
          <t xml:space="preserve"> </t>
        </is>
      </c>
      <c r="DP333" s="4" t="inlineStr">
        <is>
          <t xml:space="preserve"> </t>
        </is>
      </c>
      <c r="DQ333" s="4" t="inlineStr">
        <is>
          <t xml:space="preserve"> </t>
        </is>
      </c>
      <c r="DR333" s="4" t="inlineStr">
        <is>
          <t xml:space="preserve"> </t>
        </is>
      </c>
      <c r="DS333" s="4" t="inlineStr">
        <is>
          <t xml:space="preserve"> </t>
        </is>
      </c>
    </row>
    <row r="334">
      <c r="A334" s="4" t="inlineStr">
        <is>
          <t>Account Value</t>
        </is>
      </c>
      <c r="B334" s="5" t="n">
        <v>27712</v>
      </c>
      <c r="C334" s="7" t="n">
        <v>27122</v>
      </c>
      <c r="D334" s="7" t="n">
        <v>26857</v>
      </c>
      <c r="E334" s="7" t="n">
        <v>25759</v>
      </c>
      <c r="F334" s="7" t="n">
        <v>23952</v>
      </c>
      <c r="G334" s="7" t="n">
        <v>23834</v>
      </c>
      <c r="H334" s="7" t="n">
        <v>22997</v>
      </c>
      <c r="I334" s="7" t="n">
        <v>23051</v>
      </c>
      <c r="J334" s="7" t="n">
        <v>22602</v>
      </c>
      <c r="K334" s="7" t="n">
        <v>21923</v>
      </c>
      <c r="L334" s="7" t="n">
        <v>20363</v>
      </c>
      <c r="M334" s="7" t="n">
        <v>19003</v>
      </c>
      <c r="N334" s="7" t="n">
        <v>19575</v>
      </c>
      <c r="O334" s="7" t="n">
        <v>19281</v>
      </c>
      <c r="P334" s="7" t="n">
        <v>19380</v>
      </c>
      <c r="Q334" s="7" t="n">
        <v>18690</v>
      </c>
      <c r="R334" s="7" t="n">
        <v>17757</v>
      </c>
      <c r="S334" s="7" t="n">
        <v>17210</v>
      </c>
      <c r="T334" s="7" t="n">
        <v>16479</v>
      </c>
      <c r="U334" s="7" t="n">
        <v>16357</v>
      </c>
      <c r="V334" s="7" t="n">
        <v>17081</v>
      </c>
      <c r="W334" s="7" t="n">
        <v>17520</v>
      </c>
      <c r="X334" s="7" t="n">
        <v>18483</v>
      </c>
      <c r="Y334" s="7" t="n">
        <v>17646</v>
      </c>
      <c r="Z334" s="7" t="n">
        <v>17312</v>
      </c>
      <c r="AA334" s="7" t="n">
        <v>18358</v>
      </c>
      <c r="AB334" s="7" t="n">
        <v>17600</v>
      </c>
      <c r="AC334" s="7" t="n">
        <v>16117</v>
      </c>
      <c r="AD334" s="4" t="inlineStr">
        <is>
          <t xml:space="preserve"> </t>
        </is>
      </c>
      <c r="AE334" s="7" t="n">
        <v>17295</v>
      </c>
      <c r="AF334" s="7" t="n">
        <v>18464</v>
      </c>
      <c r="AG334" s="7" t="n">
        <v>18730</v>
      </c>
      <c r="AH334" s="7" t="n">
        <v>18038</v>
      </c>
      <c r="AI334" s="7" t="n">
        <v>18980</v>
      </c>
      <c r="AJ334" s="7" t="n">
        <v>19268</v>
      </c>
      <c r="AK334" s="7" t="n">
        <v>18523</v>
      </c>
      <c r="AL334" s="7" t="n">
        <v>19056</v>
      </c>
      <c r="AM334" s="7" t="n">
        <v>19226</v>
      </c>
      <c r="AN334" s="7" t="n">
        <v>18960</v>
      </c>
      <c r="AO334" s="7" t="n">
        <v>17361</v>
      </c>
      <c r="AP334" s="7" t="n">
        <v>17069</v>
      </c>
      <c r="AQ334" s="7" t="n">
        <v>17056</v>
      </c>
      <c r="AR334" s="7" t="n">
        <v>15702</v>
      </c>
      <c r="AS334" s="7" t="n">
        <v>15802</v>
      </c>
      <c r="AT334" s="7" t="n">
        <v>15436</v>
      </c>
      <c r="AU334" s="7" t="n">
        <v>14515</v>
      </c>
      <c r="AV334" s="7" t="n">
        <v>14780</v>
      </c>
      <c r="AW334" s="7" t="n">
        <v>13476</v>
      </c>
      <c r="AX334" s="7" t="n">
        <v>12328</v>
      </c>
      <c r="AY334" s="7" t="n">
        <v>12221</v>
      </c>
      <c r="AZ334" s="7" t="n">
        <v>12110</v>
      </c>
      <c r="BA334" s="7" t="n">
        <v>11599</v>
      </c>
      <c r="BB334" s="7" t="n">
        <v>10547</v>
      </c>
      <c r="BC334" s="7" t="n">
        <v>9797</v>
      </c>
      <c r="BD334" s="7" t="n">
        <v>10071</v>
      </c>
      <c r="BE334" s="7" t="n">
        <v>8680</v>
      </c>
      <c r="BF334" s="7" t="n">
        <v>11834</v>
      </c>
      <c r="BG334" s="7" t="n">
        <v>12754</v>
      </c>
      <c r="BH334" s="7" t="n">
        <v>12725</v>
      </c>
      <c r="BI334" s="7" t="n">
        <v>12560</v>
      </c>
      <c r="BJ334" s="7" t="n">
        <v>12602</v>
      </c>
      <c r="BK334" s="7" t="n">
        <v>12088</v>
      </c>
      <c r="BL334" s="7" t="n">
        <v>11709</v>
      </c>
      <c r="BM334" s="7" t="n">
        <v>12105</v>
      </c>
      <c r="BN334" s="7" t="n">
        <v>12858</v>
      </c>
      <c r="BO334" s="7" t="n">
        <v>12937</v>
      </c>
      <c r="BP334" s="7" t="n">
        <v>12875</v>
      </c>
      <c r="BQ334" s="7" t="n">
        <v>12885</v>
      </c>
      <c r="BR334" s="7" t="n">
        <v>11731</v>
      </c>
      <c r="BS334" s="7" t="n">
        <v>11752</v>
      </c>
      <c r="BT334" s="7" t="n">
        <v>12081</v>
      </c>
      <c r="BU334" s="7" t="n">
        <v>12051</v>
      </c>
      <c r="BV334" s="7" t="n">
        <v>10958</v>
      </c>
      <c r="BW334" s="7" t="n">
        <v>11707</v>
      </c>
      <c r="BX334" s="7" t="n">
        <v>13092</v>
      </c>
      <c r="BY334" s="7" t="n">
        <v>12970</v>
      </c>
      <c r="BZ334" s="7" t="n">
        <v>12232</v>
      </c>
      <c r="CA334" s="7" t="n">
        <v>12500</v>
      </c>
      <c r="CB334" s="7" t="n">
        <v>13058</v>
      </c>
      <c r="CC334" s="7" t="n">
        <v>12511</v>
      </c>
      <c r="CD334" s="7" t="n">
        <v>13026</v>
      </c>
      <c r="CE334" s="7" t="n">
        <v>13924</v>
      </c>
      <c r="CF334" s="7" t="n">
        <v>13603</v>
      </c>
      <c r="CG334" s="7" t="n">
        <v>12918</v>
      </c>
      <c r="CH334" s="7" t="n">
        <v>12913</v>
      </c>
      <c r="CI334" s="7" t="n">
        <v>11995</v>
      </c>
      <c r="CJ334" s="7" t="n">
        <v>12414</v>
      </c>
      <c r="CK334" s="7" t="n">
        <v>12486</v>
      </c>
      <c r="CL334" s="7" t="n">
        <v>11661</v>
      </c>
      <c r="CM334" s="7" t="n">
        <v>11677</v>
      </c>
      <c r="CN334" s="7" t="n">
        <v>11565</v>
      </c>
      <c r="CO334" s="7" t="n">
        <v>11249</v>
      </c>
      <c r="CP334" s="7" t="n">
        <v>10572</v>
      </c>
      <c r="CQ334" s="7" t="n">
        <v>9920</v>
      </c>
      <c r="CR334" s="7" t="n">
        <v>9465</v>
      </c>
      <c r="CS334" s="7" t="n">
        <v>9494</v>
      </c>
      <c r="CT334" s="7" t="n">
        <v>10328</v>
      </c>
      <c r="CU334" s="7" t="n">
        <v>10289</v>
      </c>
      <c r="CV334" s="7" t="n">
        <v>10350</v>
      </c>
      <c r="CW334" s="7" t="n">
        <v>10190</v>
      </c>
      <c r="CX334" s="7" t="n">
        <v>9636</v>
      </c>
      <c r="CY334" s="7" t="n">
        <v>9449</v>
      </c>
      <c r="CZ334" s="7" t="n">
        <v>9301</v>
      </c>
      <c r="DA334" s="7" t="n">
        <v>9211</v>
      </c>
      <c r="DB334" s="7" t="n">
        <v>8114</v>
      </c>
      <c r="DC334" s="7" t="n">
        <v>8847</v>
      </c>
      <c r="DD334" s="7" t="n">
        <v>9568</v>
      </c>
      <c r="DE334" s="7" t="n">
        <v>9351</v>
      </c>
      <c r="DF334" s="7" t="n">
        <v>9744</v>
      </c>
      <c r="DG334" s="7" t="n">
        <v>9571</v>
      </c>
      <c r="DH334" s="7" t="n">
        <v>9501</v>
      </c>
      <c r="DI334" s="7" t="n">
        <v>10430</v>
      </c>
      <c r="DJ334" s="7" t="n">
        <v>10177</v>
      </c>
      <c r="DK334" s="7" t="n">
        <v>10199</v>
      </c>
      <c r="DL334" s="7" t="n">
        <v>9924</v>
      </c>
      <c r="DM334" s="7" t="n">
        <v>10593</v>
      </c>
      <c r="DN334" s="7" t="n">
        <v>11013</v>
      </c>
      <c r="DO334" s="7" t="n">
        <v>10814</v>
      </c>
      <c r="DP334" s="7" t="n">
        <v>10039</v>
      </c>
      <c r="DQ334" s="7" t="n">
        <v>10586</v>
      </c>
      <c r="DR334" s="7" t="n">
        <v>10393</v>
      </c>
      <c r="DS334" s="7" t="n">
        <v>10000</v>
      </c>
    </row>
    <row r="335">
      <c r="A335" s="4" t="inlineStr">
        <is>
          <t>Wasatch Index: MSCI India IMI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c r="CI335" s="4" t="inlineStr">
        <is>
          <t xml:space="preserve"> </t>
        </is>
      </c>
      <c r="CJ335" s="4" t="inlineStr">
        <is>
          <t xml:space="preserve"> </t>
        </is>
      </c>
      <c r="CK335" s="4" t="inlineStr">
        <is>
          <t xml:space="preserve"> </t>
        </is>
      </c>
      <c r="CL335" s="4" t="inlineStr">
        <is>
          <t xml:space="preserve"> </t>
        </is>
      </c>
      <c r="CM335" s="4" t="inlineStr">
        <is>
          <t xml:space="preserve"> </t>
        </is>
      </c>
      <c r="CN335" s="4" t="inlineStr">
        <is>
          <t xml:space="preserve"> </t>
        </is>
      </c>
      <c r="CO335" s="4" t="inlineStr">
        <is>
          <t xml:space="preserve"> </t>
        </is>
      </c>
      <c r="CP335" s="4" t="inlineStr">
        <is>
          <t xml:space="preserve"> </t>
        </is>
      </c>
      <c r="CQ335" s="4" t="inlineStr">
        <is>
          <t xml:space="preserve"> </t>
        </is>
      </c>
      <c r="CR335" s="4" t="inlineStr">
        <is>
          <t xml:space="preserve"> </t>
        </is>
      </c>
      <c r="CS335" s="4" t="inlineStr">
        <is>
          <t xml:space="preserve"> </t>
        </is>
      </c>
      <c r="CT335" s="4" t="inlineStr">
        <is>
          <t xml:space="preserve"> </t>
        </is>
      </c>
      <c r="CU335" s="4" t="inlineStr">
        <is>
          <t xml:space="preserve"> </t>
        </is>
      </c>
      <c r="CV335" s="4" t="inlineStr">
        <is>
          <t xml:space="preserve"> </t>
        </is>
      </c>
      <c r="CW335" s="4" t="inlineStr">
        <is>
          <t xml:space="preserve"> </t>
        </is>
      </c>
      <c r="CX335" s="4" t="inlineStr">
        <is>
          <t xml:space="preserve"> </t>
        </is>
      </c>
      <c r="CY335" s="4" t="inlineStr">
        <is>
          <t xml:space="preserve"> </t>
        </is>
      </c>
      <c r="CZ335" s="4" t="inlineStr">
        <is>
          <t xml:space="preserve"> </t>
        </is>
      </c>
      <c r="DA335" s="4" t="inlineStr">
        <is>
          <t xml:space="preserve"> </t>
        </is>
      </c>
      <c r="DB335" s="4" t="inlineStr">
        <is>
          <t xml:space="preserve"> </t>
        </is>
      </c>
      <c r="DC335" s="4" t="inlineStr">
        <is>
          <t xml:space="preserve"> </t>
        </is>
      </c>
      <c r="DD335" s="4" t="inlineStr">
        <is>
          <t xml:space="preserve"> </t>
        </is>
      </c>
      <c r="DE335" s="4" t="inlineStr">
        <is>
          <t xml:space="preserve"> </t>
        </is>
      </c>
      <c r="DF335" s="4" t="inlineStr">
        <is>
          <t xml:space="preserve"> </t>
        </is>
      </c>
      <c r="DG335" s="4" t="inlineStr">
        <is>
          <t xml:space="preserve"> </t>
        </is>
      </c>
      <c r="DH335" s="4" t="inlineStr">
        <is>
          <t xml:space="preserve"> </t>
        </is>
      </c>
      <c r="DI335" s="4" t="inlineStr">
        <is>
          <t xml:space="preserve"> </t>
        </is>
      </c>
      <c r="DJ335" s="4" t="inlineStr">
        <is>
          <t xml:space="preserve"> </t>
        </is>
      </c>
      <c r="DK335" s="4" t="inlineStr">
        <is>
          <t xml:space="preserve"> </t>
        </is>
      </c>
      <c r="DL335" s="4" t="inlineStr">
        <is>
          <t xml:space="preserve"> </t>
        </is>
      </c>
      <c r="DM335" s="4" t="inlineStr">
        <is>
          <t xml:space="preserve"> </t>
        </is>
      </c>
      <c r="DN335" s="4" t="inlineStr">
        <is>
          <t xml:space="preserve"> </t>
        </is>
      </c>
      <c r="DO335" s="4" t="inlineStr">
        <is>
          <t xml:space="preserve"> </t>
        </is>
      </c>
      <c r="DP335" s="4" t="inlineStr">
        <is>
          <t xml:space="preserve"> </t>
        </is>
      </c>
      <c r="DQ335" s="4" t="inlineStr">
        <is>
          <t xml:space="preserve"> </t>
        </is>
      </c>
      <c r="DR335" s="4" t="inlineStr">
        <is>
          <t xml:space="preserve"> </t>
        </is>
      </c>
      <c r="DS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c r="CI336" s="4" t="inlineStr">
        <is>
          <t xml:space="preserve"> </t>
        </is>
      </c>
      <c r="CJ336" s="4" t="inlineStr">
        <is>
          <t xml:space="preserve"> </t>
        </is>
      </c>
      <c r="CK336" s="4" t="inlineStr">
        <is>
          <t xml:space="preserve"> </t>
        </is>
      </c>
      <c r="CL336" s="4" t="inlineStr">
        <is>
          <t xml:space="preserve"> </t>
        </is>
      </c>
      <c r="CM336" s="4" t="inlineStr">
        <is>
          <t xml:space="preserve"> </t>
        </is>
      </c>
      <c r="CN336" s="4" t="inlineStr">
        <is>
          <t xml:space="preserve"> </t>
        </is>
      </c>
      <c r="CO336" s="4" t="inlineStr">
        <is>
          <t xml:space="preserve"> </t>
        </is>
      </c>
      <c r="CP336" s="4" t="inlineStr">
        <is>
          <t xml:space="preserve"> </t>
        </is>
      </c>
      <c r="CQ336" s="4" t="inlineStr">
        <is>
          <t xml:space="preserve"> </t>
        </is>
      </c>
      <c r="CR336" s="4" t="inlineStr">
        <is>
          <t xml:space="preserve"> </t>
        </is>
      </c>
      <c r="CS336" s="4" t="inlineStr">
        <is>
          <t xml:space="preserve"> </t>
        </is>
      </c>
      <c r="CT336" s="4" t="inlineStr">
        <is>
          <t xml:space="preserve"> </t>
        </is>
      </c>
      <c r="CU336" s="4" t="inlineStr">
        <is>
          <t xml:space="preserve"> </t>
        </is>
      </c>
      <c r="CV336" s="4" t="inlineStr">
        <is>
          <t xml:space="preserve"> </t>
        </is>
      </c>
      <c r="CW336" s="4" t="inlineStr">
        <is>
          <t xml:space="preserve"> </t>
        </is>
      </c>
      <c r="CX336" s="4" t="inlineStr">
        <is>
          <t xml:space="preserve"> </t>
        </is>
      </c>
      <c r="CY336" s="4" t="inlineStr">
        <is>
          <t xml:space="preserve"> </t>
        </is>
      </c>
      <c r="CZ336" s="4" t="inlineStr">
        <is>
          <t xml:space="preserve"> </t>
        </is>
      </c>
      <c r="DA336" s="4" t="inlineStr">
        <is>
          <t xml:space="preserve"> </t>
        </is>
      </c>
      <c r="DB336" s="4" t="inlineStr">
        <is>
          <t xml:space="preserve"> </t>
        </is>
      </c>
      <c r="DC336" s="4" t="inlineStr">
        <is>
          <t xml:space="preserve"> </t>
        </is>
      </c>
      <c r="DD336" s="4" t="inlineStr">
        <is>
          <t xml:space="preserve"> </t>
        </is>
      </c>
      <c r="DE336" s="4" t="inlineStr">
        <is>
          <t xml:space="preserve"> </t>
        </is>
      </c>
      <c r="DF336" s="4" t="inlineStr">
        <is>
          <t xml:space="preserve"> </t>
        </is>
      </c>
      <c r="DG336" s="4" t="inlineStr">
        <is>
          <t xml:space="preserve"> </t>
        </is>
      </c>
      <c r="DH336" s="4" t="inlineStr">
        <is>
          <t xml:space="preserve"> </t>
        </is>
      </c>
      <c r="DI336" s="4" t="inlineStr">
        <is>
          <t xml:space="preserve"> </t>
        </is>
      </c>
      <c r="DJ336" s="4" t="inlineStr">
        <is>
          <t xml:space="preserve"> </t>
        </is>
      </c>
      <c r="DK336" s="4" t="inlineStr">
        <is>
          <t xml:space="preserve"> </t>
        </is>
      </c>
      <c r="DL336" s="4" t="inlineStr">
        <is>
          <t xml:space="preserve"> </t>
        </is>
      </c>
      <c r="DM336" s="4" t="inlineStr">
        <is>
          <t xml:space="preserve"> </t>
        </is>
      </c>
      <c r="DN336" s="4" t="inlineStr">
        <is>
          <t xml:space="preserve"> </t>
        </is>
      </c>
      <c r="DO336" s="4" t="inlineStr">
        <is>
          <t xml:space="preserve"> </t>
        </is>
      </c>
      <c r="DP336" s="4" t="inlineStr">
        <is>
          <t xml:space="preserve"> </t>
        </is>
      </c>
      <c r="DQ336" s="4" t="inlineStr">
        <is>
          <t xml:space="preserve"> </t>
        </is>
      </c>
      <c r="DR336" s="4" t="inlineStr">
        <is>
          <t xml:space="preserve"> </t>
        </is>
      </c>
      <c r="DS336" s="4" t="inlineStr">
        <is>
          <t xml:space="preserve"> </t>
        </is>
      </c>
    </row>
    <row r="337">
      <c r="A337" s="4" t="inlineStr">
        <is>
          <t>Line Graph and Table Measure Name</t>
        </is>
      </c>
      <c r="B337" s="4" t="inlineStr">
        <is>
          <t>MSCI India IMI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c r="CI337" s="4" t="inlineStr">
        <is>
          <t xml:space="preserve"> </t>
        </is>
      </c>
      <c r="CJ337" s="4" t="inlineStr">
        <is>
          <t xml:space="preserve"> </t>
        </is>
      </c>
      <c r="CK337" s="4" t="inlineStr">
        <is>
          <t xml:space="preserve"> </t>
        </is>
      </c>
      <c r="CL337" s="4" t="inlineStr">
        <is>
          <t xml:space="preserve"> </t>
        </is>
      </c>
      <c r="CM337" s="4" t="inlineStr">
        <is>
          <t xml:space="preserve"> </t>
        </is>
      </c>
      <c r="CN337" s="4" t="inlineStr">
        <is>
          <t xml:space="preserve"> </t>
        </is>
      </c>
      <c r="CO337" s="4" t="inlineStr">
        <is>
          <t xml:space="preserve"> </t>
        </is>
      </c>
      <c r="CP337" s="4" t="inlineStr">
        <is>
          <t xml:space="preserve"> </t>
        </is>
      </c>
      <c r="CQ337" s="4" t="inlineStr">
        <is>
          <t xml:space="preserve"> </t>
        </is>
      </c>
      <c r="CR337" s="4" t="inlineStr">
        <is>
          <t xml:space="preserve"> </t>
        </is>
      </c>
      <c r="CS337" s="4" t="inlineStr">
        <is>
          <t xml:space="preserve"> </t>
        </is>
      </c>
      <c r="CT337" s="4" t="inlineStr">
        <is>
          <t xml:space="preserve"> </t>
        </is>
      </c>
      <c r="CU337" s="4" t="inlineStr">
        <is>
          <t xml:space="preserve"> </t>
        </is>
      </c>
      <c r="CV337" s="4" t="inlineStr">
        <is>
          <t xml:space="preserve"> </t>
        </is>
      </c>
      <c r="CW337" s="4" t="inlineStr">
        <is>
          <t xml:space="preserve"> </t>
        </is>
      </c>
      <c r="CX337" s="4" t="inlineStr">
        <is>
          <t xml:space="preserve"> </t>
        </is>
      </c>
      <c r="CY337" s="4" t="inlineStr">
        <is>
          <t xml:space="preserve"> </t>
        </is>
      </c>
      <c r="CZ337" s="4" t="inlineStr">
        <is>
          <t xml:space="preserve"> </t>
        </is>
      </c>
      <c r="DA337" s="4" t="inlineStr">
        <is>
          <t xml:space="preserve"> </t>
        </is>
      </c>
      <c r="DB337" s="4" t="inlineStr">
        <is>
          <t xml:space="preserve"> </t>
        </is>
      </c>
      <c r="DC337" s="4" t="inlineStr">
        <is>
          <t xml:space="preserve"> </t>
        </is>
      </c>
      <c r="DD337" s="4" t="inlineStr">
        <is>
          <t xml:space="preserve"> </t>
        </is>
      </c>
      <c r="DE337" s="4" t="inlineStr">
        <is>
          <t xml:space="preserve"> </t>
        </is>
      </c>
      <c r="DF337" s="4" t="inlineStr">
        <is>
          <t xml:space="preserve"> </t>
        </is>
      </c>
      <c r="DG337" s="4" t="inlineStr">
        <is>
          <t xml:space="preserve"> </t>
        </is>
      </c>
      <c r="DH337" s="4" t="inlineStr">
        <is>
          <t xml:space="preserve"> </t>
        </is>
      </c>
      <c r="DI337" s="4" t="inlineStr">
        <is>
          <t xml:space="preserve"> </t>
        </is>
      </c>
      <c r="DJ337" s="4" t="inlineStr">
        <is>
          <t xml:space="preserve"> </t>
        </is>
      </c>
      <c r="DK337" s="4" t="inlineStr">
        <is>
          <t xml:space="preserve"> </t>
        </is>
      </c>
      <c r="DL337" s="4" t="inlineStr">
        <is>
          <t xml:space="preserve"> </t>
        </is>
      </c>
      <c r="DM337" s="4" t="inlineStr">
        <is>
          <t xml:space="preserve"> </t>
        </is>
      </c>
      <c r="DN337" s="4" t="inlineStr">
        <is>
          <t xml:space="preserve"> </t>
        </is>
      </c>
      <c r="DO337" s="4" t="inlineStr">
        <is>
          <t xml:space="preserve"> </t>
        </is>
      </c>
      <c r="DP337" s="4" t="inlineStr">
        <is>
          <t xml:space="preserve"> </t>
        </is>
      </c>
      <c r="DQ337" s="4" t="inlineStr">
        <is>
          <t xml:space="preserve"> </t>
        </is>
      </c>
      <c r="DR337" s="4" t="inlineStr">
        <is>
          <t xml:space="preserve"> </t>
        </is>
      </c>
      <c r="DS337" s="4" t="inlineStr">
        <is>
          <t xml:space="preserve"> </t>
        </is>
      </c>
    </row>
    <row r="338">
      <c r="A338" s="4" t="inlineStr">
        <is>
          <t>Account Value</t>
        </is>
      </c>
      <c r="B338" s="5" t="n">
        <v>27712</v>
      </c>
      <c r="C338" s="7" t="n">
        <v>27122</v>
      </c>
      <c r="D338" s="7" t="n">
        <v>26857</v>
      </c>
      <c r="E338" s="7" t="n">
        <v>25759</v>
      </c>
      <c r="F338" s="7" t="n">
        <v>23952</v>
      </c>
      <c r="G338" s="7" t="n">
        <v>23834</v>
      </c>
      <c r="H338" s="7" t="n">
        <v>22997</v>
      </c>
      <c r="I338" s="7" t="n">
        <v>23051</v>
      </c>
      <c r="J338" s="7" t="n">
        <v>22602</v>
      </c>
      <c r="K338" s="7" t="n">
        <v>21923</v>
      </c>
      <c r="L338" s="7" t="n">
        <v>20363</v>
      </c>
      <c r="M338" s="7" t="n">
        <v>19003</v>
      </c>
      <c r="N338" s="7" t="n">
        <v>19575</v>
      </c>
      <c r="O338" s="7" t="n">
        <v>19281</v>
      </c>
      <c r="P338" s="7" t="n">
        <v>19380</v>
      </c>
      <c r="Q338" s="7" t="n">
        <v>18690</v>
      </c>
      <c r="R338" s="7" t="n">
        <v>17757</v>
      </c>
      <c r="S338" s="7" t="n">
        <v>17210</v>
      </c>
      <c r="T338" s="7" t="n">
        <v>16479</v>
      </c>
      <c r="U338" s="7" t="n">
        <v>16357</v>
      </c>
      <c r="V338" s="7" t="n">
        <v>17081</v>
      </c>
      <c r="W338" s="7" t="n">
        <v>17520</v>
      </c>
      <c r="X338" s="7" t="n">
        <v>18483</v>
      </c>
      <c r="Y338" s="7" t="n">
        <v>17646</v>
      </c>
      <c r="Z338" s="7" t="n">
        <v>17312</v>
      </c>
      <c r="AA338" s="7" t="n">
        <v>18358</v>
      </c>
      <c r="AB338" s="7" t="n">
        <v>17600</v>
      </c>
      <c r="AC338" s="7" t="n">
        <v>16117</v>
      </c>
      <c r="AD338" s="4" t="inlineStr">
        <is>
          <t xml:space="preserve"> </t>
        </is>
      </c>
      <c r="AE338" s="7" t="n">
        <v>17295</v>
      </c>
      <c r="AF338" s="7" t="n">
        <v>18464</v>
      </c>
      <c r="AG338" s="7" t="n">
        <v>18730</v>
      </c>
      <c r="AH338" s="7" t="n">
        <v>18038</v>
      </c>
      <c r="AI338" s="7" t="n">
        <v>18980</v>
      </c>
      <c r="AJ338" s="7" t="n">
        <v>19268</v>
      </c>
      <c r="AK338" s="7" t="n">
        <v>18523</v>
      </c>
      <c r="AL338" s="7" t="n">
        <v>19056</v>
      </c>
      <c r="AM338" s="7" t="n">
        <v>19226</v>
      </c>
      <c r="AN338" s="7" t="n">
        <v>18960</v>
      </c>
      <c r="AO338" s="7" t="n">
        <v>17361</v>
      </c>
      <c r="AP338" s="7" t="n">
        <v>17069</v>
      </c>
      <c r="AQ338" s="7" t="n">
        <v>17056</v>
      </c>
      <c r="AR338" s="7" t="n">
        <v>15702</v>
      </c>
      <c r="AS338" s="7" t="n">
        <v>15802</v>
      </c>
      <c r="AT338" s="7" t="n">
        <v>15436</v>
      </c>
      <c r="AU338" s="7" t="n">
        <v>14515</v>
      </c>
      <c r="AV338" s="7" t="n">
        <v>14780</v>
      </c>
      <c r="AW338" s="7" t="n">
        <v>13476</v>
      </c>
      <c r="AX338" s="7" t="n">
        <v>12328</v>
      </c>
      <c r="AY338" s="7" t="n">
        <v>12221</v>
      </c>
      <c r="AZ338" s="7" t="n">
        <v>12110</v>
      </c>
      <c r="BA338" s="7" t="n">
        <v>11599</v>
      </c>
      <c r="BB338" s="7" t="n">
        <v>10547</v>
      </c>
      <c r="BC338" s="7" t="n">
        <v>9797</v>
      </c>
      <c r="BD338" s="7" t="n">
        <v>10071</v>
      </c>
      <c r="BE338" s="7" t="n">
        <v>8680</v>
      </c>
      <c r="BF338" s="7" t="n">
        <v>11834</v>
      </c>
      <c r="BG338" s="7" t="n">
        <v>12754</v>
      </c>
      <c r="BH338" s="7" t="n">
        <v>12725</v>
      </c>
      <c r="BI338" s="7" t="n">
        <v>12560</v>
      </c>
      <c r="BJ338" s="7" t="n">
        <v>12602</v>
      </c>
      <c r="BK338" s="7" t="n">
        <v>12088</v>
      </c>
      <c r="BL338" s="7" t="n">
        <v>11709</v>
      </c>
      <c r="BM338" s="7" t="n">
        <v>12105</v>
      </c>
      <c r="BN338" s="7" t="n">
        <v>12858</v>
      </c>
      <c r="BO338" s="7" t="n">
        <v>12937</v>
      </c>
      <c r="BP338" s="7" t="n">
        <v>12875</v>
      </c>
      <c r="BQ338" s="7" t="n">
        <v>12885</v>
      </c>
      <c r="BR338" s="7" t="n">
        <v>11731</v>
      </c>
      <c r="BS338" s="7" t="n">
        <v>11752</v>
      </c>
      <c r="BT338" s="7" t="n">
        <v>12081</v>
      </c>
      <c r="BU338" s="7" t="n">
        <v>12051</v>
      </c>
      <c r="BV338" s="7" t="n">
        <v>10958</v>
      </c>
      <c r="BW338" s="7" t="n">
        <v>11707</v>
      </c>
      <c r="BX338" s="7" t="n">
        <v>13092</v>
      </c>
      <c r="BY338" s="7" t="n">
        <v>12970</v>
      </c>
      <c r="BZ338" s="7" t="n">
        <v>12232</v>
      </c>
      <c r="CA338" s="7" t="n">
        <v>12500</v>
      </c>
      <c r="CB338" s="7" t="n">
        <v>13058</v>
      </c>
      <c r="CC338" s="7" t="n">
        <v>12511</v>
      </c>
      <c r="CD338" s="7" t="n">
        <v>13026</v>
      </c>
      <c r="CE338" s="7" t="n">
        <v>13924</v>
      </c>
      <c r="CF338" s="7" t="n">
        <v>13603</v>
      </c>
      <c r="CG338" s="7" t="n">
        <v>12918</v>
      </c>
      <c r="CH338" s="7" t="n">
        <v>12913</v>
      </c>
      <c r="CI338" s="7" t="n">
        <v>11995</v>
      </c>
      <c r="CJ338" s="7" t="n">
        <v>12414</v>
      </c>
      <c r="CK338" s="7" t="n">
        <v>12486</v>
      </c>
      <c r="CL338" s="7" t="n">
        <v>11661</v>
      </c>
      <c r="CM338" s="7" t="n">
        <v>11677</v>
      </c>
      <c r="CN338" s="7" t="n">
        <v>11565</v>
      </c>
      <c r="CO338" s="7" t="n">
        <v>11249</v>
      </c>
      <c r="CP338" s="7" t="n">
        <v>10572</v>
      </c>
      <c r="CQ338" s="7" t="n">
        <v>9920</v>
      </c>
      <c r="CR338" s="7" t="n">
        <v>9465</v>
      </c>
      <c r="CS338" s="7" t="n">
        <v>9494</v>
      </c>
      <c r="CT338" s="7" t="n">
        <v>10328</v>
      </c>
      <c r="CU338" s="7" t="n">
        <v>10289</v>
      </c>
      <c r="CV338" s="7" t="n">
        <v>10350</v>
      </c>
      <c r="CW338" s="7" t="n">
        <v>10190</v>
      </c>
      <c r="CX338" s="7" t="n">
        <v>9636</v>
      </c>
      <c r="CY338" s="7" t="n">
        <v>9449</v>
      </c>
      <c r="CZ338" s="7" t="n">
        <v>9301</v>
      </c>
      <c r="DA338" s="7" t="n">
        <v>9211</v>
      </c>
      <c r="DB338" s="7" t="n">
        <v>8114</v>
      </c>
      <c r="DC338" s="7" t="n">
        <v>8847</v>
      </c>
      <c r="DD338" s="7" t="n">
        <v>9568</v>
      </c>
      <c r="DE338" s="7" t="n">
        <v>9351</v>
      </c>
      <c r="DF338" s="7" t="n">
        <v>9744</v>
      </c>
      <c r="DG338" s="7" t="n">
        <v>9571</v>
      </c>
      <c r="DH338" s="7" t="n">
        <v>9501</v>
      </c>
      <c r="DI338" s="7" t="n">
        <v>10430</v>
      </c>
      <c r="DJ338" s="7" t="n">
        <v>10177</v>
      </c>
      <c r="DK338" s="7" t="n">
        <v>10199</v>
      </c>
      <c r="DL338" s="7" t="n">
        <v>9924</v>
      </c>
      <c r="DM338" s="7" t="n">
        <v>10593</v>
      </c>
      <c r="DN338" s="7" t="n">
        <v>11013</v>
      </c>
      <c r="DO338" s="7" t="n">
        <v>10814</v>
      </c>
      <c r="DP338" s="7" t="n">
        <v>10039</v>
      </c>
      <c r="DQ338" s="7" t="n">
        <v>10586</v>
      </c>
      <c r="DR338" s="7" t="n">
        <v>10393</v>
      </c>
      <c r="DS338" s="7" t="n">
        <v>10000</v>
      </c>
    </row>
    <row r="339">
      <c r="A339" s="4" t="inlineStr">
        <is>
          <t>Wasatch Index: MSCI Emerging Markets Mid Cap Growth Index</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c r="CI339" s="4" t="inlineStr">
        <is>
          <t xml:space="preserve"> </t>
        </is>
      </c>
      <c r="CJ339" s="4" t="inlineStr">
        <is>
          <t xml:space="preserve"> </t>
        </is>
      </c>
      <c r="CK339" s="4" t="inlineStr">
        <is>
          <t xml:space="preserve"> </t>
        </is>
      </c>
      <c r="CL339" s="4" t="inlineStr">
        <is>
          <t xml:space="preserve"> </t>
        </is>
      </c>
      <c r="CM339" s="4" t="inlineStr">
        <is>
          <t xml:space="preserve"> </t>
        </is>
      </c>
      <c r="CN339" s="4" t="inlineStr">
        <is>
          <t xml:space="preserve"> </t>
        </is>
      </c>
      <c r="CO339" s="4" t="inlineStr">
        <is>
          <t xml:space="preserve"> </t>
        </is>
      </c>
      <c r="CP339" s="4" t="inlineStr">
        <is>
          <t xml:space="preserve"> </t>
        </is>
      </c>
      <c r="CQ339" s="4" t="inlineStr">
        <is>
          <t xml:space="preserve"> </t>
        </is>
      </c>
      <c r="CR339" s="4" t="inlineStr">
        <is>
          <t xml:space="preserve"> </t>
        </is>
      </c>
      <c r="CS339" s="4" t="inlineStr">
        <is>
          <t xml:space="preserve"> </t>
        </is>
      </c>
      <c r="CT339" s="4" t="inlineStr">
        <is>
          <t xml:space="preserve"> </t>
        </is>
      </c>
      <c r="CU339" s="4" t="inlineStr">
        <is>
          <t xml:space="preserve"> </t>
        </is>
      </c>
      <c r="CV339" s="4" t="inlineStr">
        <is>
          <t xml:space="preserve"> </t>
        </is>
      </c>
      <c r="CW339" s="4" t="inlineStr">
        <is>
          <t xml:space="preserve"> </t>
        </is>
      </c>
      <c r="CX339" s="4" t="inlineStr">
        <is>
          <t xml:space="preserve"> </t>
        </is>
      </c>
      <c r="CY339" s="4" t="inlineStr">
        <is>
          <t xml:space="preserve"> </t>
        </is>
      </c>
      <c r="CZ339" s="4" t="inlineStr">
        <is>
          <t xml:space="preserve"> </t>
        </is>
      </c>
      <c r="DA339" s="4" t="inlineStr">
        <is>
          <t xml:space="preserve"> </t>
        </is>
      </c>
      <c r="DB339" s="4" t="inlineStr">
        <is>
          <t xml:space="preserve"> </t>
        </is>
      </c>
      <c r="DC339" s="4" t="inlineStr">
        <is>
          <t xml:space="preserve"> </t>
        </is>
      </c>
      <c r="DD339" s="4" t="inlineStr">
        <is>
          <t xml:space="preserve"> </t>
        </is>
      </c>
      <c r="DE339" s="4" t="inlineStr">
        <is>
          <t xml:space="preserve"> </t>
        </is>
      </c>
      <c r="DF339" s="4" t="inlineStr">
        <is>
          <t xml:space="preserve"> </t>
        </is>
      </c>
      <c r="DG339" s="4" t="inlineStr">
        <is>
          <t xml:space="preserve"> </t>
        </is>
      </c>
      <c r="DH339" s="4" t="inlineStr">
        <is>
          <t xml:space="preserve"> </t>
        </is>
      </c>
      <c r="DI339" s="4" t="inlineStr">
        <is>
          <t xml:space="preserve"> </t>
        </is>
      </c>
      <c r="DJ339" s="4" t="inlineStr">
        <is>
          <t xml:space="preserve"> </t>
        </is>
      </c>
      <c r="DK339" s="4" t="inlineStr">
        <is>
          <t xml:space="preserve"> </t>
        </is>
      </c>
      <c r="DL339" s="4" t="inlineStr">
        <is>
          <t xml:space="preserve"> </t>
        </is>
      </c>
      <c r="DM339" s="4" t="inlineStr">
        <is>
          <t xml:space="preserve"> </t>
        </is>
      </c>
      <c r="DN339" s="4" t="inlineStr">
        <is>
          <t xml:space="preserve"> </t>
        </is>
      </c>
      <c r="DO339" s="4" t="inlineStr">
        <is>
          <t xml:space="preserve"> </t>
        </is>
      </c>
      <c r="DP339" s="4" t="inlineStr">
        <is>
          <t xml:space="preserve"> </t>
        </is>
      </c>
      <c r="DQ339" s="4" t="inlineStr">
        <is>
          <t xml:space="preserve"> </t>
        </is>
      </c>
      <c r="DR339" s="4" t="inlineStr">
        <is>
          <t xml:space="preserve"> </t>
        </is>
      </c>
      <c r="DS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c r="CI340" s="4" t="inlineStr">
        <is>
          <t xml:space="preserve"> </t>
        </is>
      </c>
      <c r="CJ340" s="4" t="inlineStr">
        <is>
          <t xml:space="preserve"> </t>
        </is>
      </c>
      <c r="CK340" s="4" t="inlineStr">
        <is>
          <t xml:space="preserve"> </t>
        </is>
      </c>
      <c r="CL340" s="4" t="inlineStr">
        <is>
          <t xml:space="preserve"> </t>
        </is>
      </c>
      <c r="CM340" s="4" t="inlineStr">
        <is>
          <t xml:space="preserve"> </t>
        </is>
      </c>
      <c r="CN340" s="4" t="inlineStr">
        <is>
          <t xml:space="preserve"> </t>
        </is>
      </c>
      <c r="CO340" s="4" t="inlineStr">
        <is>
          <t xml:space="preserve"> </t>
        </is>
      </c>
      <c r="CP340" s="4" t="inlineStr">
        <is>
          <t xml:space="preserve"> </t>
        </is>
      </c>
      <c r="CQ340" s="4" t="inlineStr">
        <is>
          <t xml:space="preserve"> </t>
        </is>
      </c>
      <c r="CR340" s="4" t="inlineStr">
        <is>
          <t xml:space="preserve"> </t>
        </is>
      </c>
      <c r="CS340" s="4" t="inlineStr">
        <is>
          <t xml:space="preserve"> </t>
        </is>
      </c>
      <c r="CT340" s="4" t="inlineStr">
        <is>
          <t xml:space="preserve"> </t>
        </is>
      </c>
      <c r="CU340" s="4" t="inlineStr">
        <is>
          <t xml:space="preserve"> </t>
        </is>
      </c>
      <c r="CV340" s="4" t="inlineStr">
        <is>
          <t xml:space="preserve"> </t>
        </is>
      </c>
      <c r="CW340" s="4" t="inlineStr">
        <is>
          <t xml:space="preserve"> </t>
        </is>
      </c>
      <c r="CX340" s="4" t="inlineStr">
        <is>
          <t xml:space="preserve"> </t>
        </is>
      </c>
      <c r="CY340" s="4" t="inlineStr">
        <is>
          <t xml:space="preserve"> </t>
        </is>
      </c>
      <c r="CZ340" s="4" t="inlineStr">
        <is>
          <t xml:space="preserve"> </t>
        </is>
      </c>
      <c r="DA340" s="4" t="inlineStr">
        <is>
          <t xml:space="preserve"> </t>
        </is>
      </c>
      <c r="DB340" s="4" t="inlineStr">
        <is>
          <t xml:space="preserve"> </t>
        </is>
      </c>
      <c r="DC340" s="4" t="inlineStr">
        <is>
          <t xml:space="preserve"> </t>
        </is>
      </c>
      <c r="DD340" s="4" t="inlineStr">
        <is>
          <t xml:space="preserve"> </t>
        </is>
      </c>
      <c r="DE340" s="4" t="inlineStr">
        <is>
          <t xml:space="preserve"> </t>
        </is>
      </c>
      <c r="DF340" s="4" t="inlineStr">
        <is>
          <t xml:space="preserve"> </t>
        </is>
      </c>
      <c r="DG340" s="4" t="inlineStr">
        <is>
          <t xml:space="preserve"> </t>
        </is>
      </c>
      <c r="DH340" s="4" t="inlineStr">
        <is>
          <t xml:space="preserve"> </t>
        </is>
      </c>
      <c r="DI340" s="4" t="inlineStr">
        <is>
          <t xml:space="preserve"> </t>
        </is>
      </c>
      <c r="DJ340" s="4" t="inlineStr">
        <is>
          <t xml:space="preserve"> </t>
        </is>
      </c>
      <c r="DK340" s="4" t="inlineStr">
        <is>
          <t xml:space="preserve"> </t>
        </is>
      </c>
      <c r="DL340" s="4" t="inlineStr">
        <is>
          <t xml:space="preserve"> </t>
        </is>
      </c>
      <c r="DM340" s="4" t="inlineStr">
        <is>
          <t xml:space="preserve"> </t>
        </is>
      </c>
      <c r="DN340" s="4" t="inlineStr">
        <is>
          <t xml:space="preserve"> </t>
        </is>
      </c>
      <c r="DO340" s="4" t="inlineStr">
        <is>
          <t xml:space="preserve"> </t>
        </is>
      </c>
      <c r="DP340" s="4" t="inlineStr">
        <is>
          <t xml:space="preserve"> </t>
        </is>
      </c>
      <c r="DQ340" s="4" t="inlineStr">
        <is>
          <t xml:space="preserve"> </t>
        </is>
      </c>
      <c r="DR340" s="4" t="inlineStr">
        <is>
          <t xml:space="preserve"> </t>
        </is>
      </c>
      <c r="DS340" s="4" t="inlineStr">
        <is>
          <t xml:space="preserve"> </t>
        </is>
      </c>
    </row>
    <row r="341">
      <c r="A341" s="4" t="inlineStr">
        <is>
          <t>Line Graph and Table Measure Name</t>
        </is>
      </c>
      <c r="B341" s="4" t="inlineStr">
        <is>
          <t>MSCI Emerging Markets Mid Cap Growth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c r="CI341" s="4" t="inlineStr">
        <is>
          <t xml:space="preserve"> </t>
        </is>
      </c>
      <c r="CJ341" s="4" t="inlineStr">
        <is>
          <t xml:space="preserve"> </t>
        </is>
      </c>
      <c r="CK341" s="4" t="inlineStr">
        <is>
          <t xml:space="preserve"> </t>
        </is>
      </c>
      <c r="CL341" s="4" t="inlineStr">
        <is>
          <t xml:space="preserve"> </t>
        </is>
      </c>
      <c r="CM341" s="4" t="inlineStr">
        <is>
          <t xml:space="preserve"> </t>
        </is>
      </c>
      <c r="CN341" s="4" t="inlineStr">
        <is>
          <t xml:space="preserve"> </t>
        </is>
      </c>
      <c r="CO341" s="4" t="inlineStr">
        <is>
          <t xml:space="preserve"> </t>
        </is>
      </c>
      <c r="CP341" s="4" t="inlineStr">
        <is>
          <t xml:space="preserve"> </t>
        </is>
      </c>
      <c r="CQ341" s="4" t="inlineStr">
        <is>
          <t xml:space="preserve"> </t>
        </is>
      </c>
      <c r="CR341" s="4" t="inlineStr">
        <is>
          <t xml:space="preserve"> </t>
        </is>
      </c>
      <c r="CS341" s="4" t="inlineStr">
        <is>
          <t xml:space="preserve"> </t>
        </is>
      </c>
      <c r="CT341" s="4" t="inlineStr">
        <is>
          <t xml:space="preserve"> </t>
        </is>
      </c>
      <c r="CU341" s="4" t="inlineStr">
        <is>
          <t xml:space="preserve"> </t>
        </is>
      </c>
      <c r="CV341" s="4" t="inlineStr">
        <is>
          <t xml:space="preserve"> </t>
        </is>
      </c>
      <c r="CW341" s="4" t="inlineStr">
        <is>
          <t xml:space="preserve"> </t>
        </is>
      </c>
      <c r="CX341" s="4" t="inlineStr">
        <is>
          <t xml:space="preserve"> </t>
        </is>
      </c>
      <c r="CY341" s="4" t="inlineStr">
        <is>
          <t xml:space="preserve"> </t>
        </is>
      </c>
      <c r="CZ341" s="4" t="inlineStr">
        <is>
          <t xml:space="preserve"> </t>
        </is>
      </c>
      <c r="DA341" s="4" t="inlineStr">
        <is>
          <t xml:space="preserve"> </t>
        </is>
      </c>
      <c r="DB341" s="4" t="inlineStr">
        <is>
          <t xml:space="preserve"> </t>
        </is>
      </c>
      <c r="DC341" s="4" t="inlineStr">
        <is>
          <t xml:space="preserve"> </t>
        </is>
      </c>
      <c r="DD341" s="4" t="inlineStr">
        <is>
          <t xml:space="preserve"> </t>
        </is>
      </c>
      <c r="DE341" s="4" t="inlineStr">
        <is>
          <t xml:space="preserve"> </t>
        </is>
      </c>
      <c r="DF341" s="4" t="inlineStr">
        <is>
          <t xml:space="preserve"> </t>
        </is>
      </c>
      <c r="DG341" s="4" t="inlineStr">
        <is>
          <t xml:space="preserve"> </t>
        </is>
      </c>
      <c r="DH341" s="4" t="inlineStr">
        <is>
          <t xml:space="preserve"> </t>
        </is>
      </c>
      <c r="DI341" s="4" t="inlineStr">
        <is>
          <t xml:space="preserve"> </t>
        </is>
      </c>
      <c r="DJ341" s="4" t="inlineStr">
        <is>
          <t xml:space="preserve"> </t>
        </is>
      </c>
      <c r="DK341" s="4" t="inlineStr">
        <is>
          <t xml:space="preserve"> </t>
        </is>
      </c>
      <c r="DL341" s="4" t="inlineStr">
        <is>
          <t xml:space="preserve"> </t>
        </is>
      </c>
      <c r="DM341" s="4" t="inlineStr">
        <is>
          <t xml:space="preserve"> </t>
        </is>
      </c>
      <c r="DN341" s="4" t="inlineStr">
        <is>
          <t xml:space="preserve"> </t>
        </is>
      </c>
      <c r="DO341" s="4" t="inlineStr">
        <is>
          <t xml:space="preserve"> </t>
        </is>
      </c>
      <c r="DP341" s="4" t="inlineStr">
        <is>
          <t xml:space="preserve"> </t>
        </is>
      </c>
      <c r="DQ341" s="4" t="inlineStr">
        <is>
          <t xml:space="preserve"> </t>
        </is>
      </c>
      <c r="DR341" s="4" t="inlineStr">
        <is>
          <t xml:space="preserve"> </t>
        </is>
      </c>
      <c r="DS341" s="4" t="inlineStr">
        <is>
          <t xml:space="preserve"> </t>
        </is>
      </c>
    </row>
    <row r="342">
      <c r="A342" s="4" t="inlineStr">
        <is>
          <t>Account Value</t>
        </is>
      </c>
      <c r="B342" s="5" t="n">
        <v>14960</v>
      </c>
      <c r="C342" s="7" t="n">
        <v>14104</v>
      </c>
      <c r="D342" s="7" t="n">
        <v>13904</v>
      </c>
      <c r="E342" s="7" t="n">
        <v>13737</v>
      </c>
      <c r="F342" s="7" t="n">
        <v>13418</v>
      </c>
      <c r="G342" s="7" t="n">
        <v>13513</v>
      </c>
      <c r="H342" s="7" t="n">
        <v>13592</v>
      </c>
      <c r="I342" s="7" t="n">
        <v>13604</v>
      </c>
      <c r="J342" s="7" t="n">
        <v>12929</v>
      </c>
      <c r="K342" s="7" t="n">
        <v>13520</v>
      </c>
      <c r="L342" s="7" t="n">
        <v>13036</v>
      </c>
      <c r="M342" s="7" t="n">
        <v>11909</v>
      </c>
      <c r="N342" s="7" t="n">
        <v>12521</v>
      </c>
      <c r="O342" s="7" t="n">
        <v>12906</v>
      </c>
      <c r="P342" s="7" t="n">
        <v>13521</v>
      </c>
      <c r="Q342" s="7" t="n">
        <v>12788</v>
      </c>
      <c r="R342" s="7" t="n">
        <v>12308</v>
      </c>
      <c r="S342" s="7" t="n">
        <v>12542</v>
      </c>
      <c r="T342" s="7" t="n">
        <v>12402</v>
      </c>
      <c r="U342" s="7" t="n">
        <v>12155</v>
      </c>
      <c r="V342" s="7" t="n">
        <v>12675</v>
      </c>
      <c r="W342" s="7" t="n">
        <v>12074</v>
      </c>
      <c r="X342" s="7" t="n">
        <v>12232</v>
      </c>
      <c r="Y342" s="7" t="n">
        <v>11177</v>
      </c>
      <c r="Z342" s="7" t="n">
        <v>10866</v>
      </c>
      <c r="AA342" s="7" t="n">
        <v>12334</v>
      </c>
      <c r="AB342" s="7" t="n">
        <v>12213</v>
      </c>
      <c r="AC342" s="7" t="n">
        <v>12069</v>
      </c>
      <c r="AD342" s="4" t="inlineStr">
        <is>
          <t xml:space="preserve"> </t>
        </is>
      </c>
      <c r="AE342" s="7" t="n">
        <v>13251</v>
      </c>
      <c r="AF342" s="7" t="n">
        <v>13102</v>
      </c>
      <c r="AG342" s="7" t="n">
        <v>14199</v>
      </c>
      <c r="AH342" s="7" t="n">
        <v>14192</v>
      </c>
      <c r="AI342" s="7" t="n">
        <v>14296</v>
      </c>
      <c r="AJ342" s="7" t="n">
        <v>15112</v>
      </c>
      <c r="AK342" s="7" t="n">
        <v>14952</v>
      </c>
      <c r="AL342" s="7" t="n">
        <v>15241</v>
      </c>
      <c r="AM342" s="7" t="n">
        <v>15264</v>
      </c>
      <c r="AN342" s="7" t="n">
        <v>16116</v>
      </c>
      <c r="AO342" s="7" t="n">
        <v>15653</v>
      </c>
      <c r="AP342" s="7" t="n">
        <v>16539</v>
      </c>
      <c r="AQ342" s="7" t="n">
        <v>15925</v>
      </c>
      <c r="AR342" s="7" t="n">
        <v>15384</v>
      </c>
      <c r="AS342" s="7" t="n">
        <v>14678</v>
      </c>
      <c r="AT342" s="7" t="n">
        <v>14563</v>
      </c>
      <c r="AU342" s="7" t="n">
        <v>14587</v>
      </c>
      <c r="AV342" s="7" t="n">
        <v>14834</v>
      </c>
      <c r="AW342" s="7" t="n">
        <v>13618</v>
      </c>
      <c r="AX342" s="7" t="n">
        <v>12324</v>
      </c>
      <c r="AY342" s="7" t="n">
        <v>12638</v>
      </c>
      <c r="AZ342" s="7" t="n">
        <v>13092</v>
      </c>
      <c r="BA342" s="7" t="n">
        <v>12887</v>
      </c>
      <c r="BB342" s="7" t="n">
        <v>11696</v>
      </c>
      <c r="BC342" s="7" t="n">
        <v>10934</v>
      </c>
      <c r="BD342" s="7" t="n">
        <v>10413</v>
      </c>
      <c r="BE342" s="7" t="n">
        <v>9029</v>
      </c>
      <c r="BF342" s="7" t="n">
        <v>11546</v>
      </c>
      <c r="BG342" s="7" t="n">
        <v>12684</v>
      </c>
      <c r="BH342" s="7" t="n">
        <v>13018</v>
      </c>
      <c r="BI342" s="7" t="n">
        <v>12105</v>
      </c>
      <c r="BJ342" s="7" t="n">
        <v>12325</v>
      </c>
      <c r="BK342" s="7" t="n">
        <v>11776</v>
      </c>
      <c r="BL342" s="7" t="n">
        <v>11645</v>
      </c>
      <c r="BM342" s="7" t="n">
        <v>12209</v>
      </c>
      <c r="BN342" s="7" t="n">
        <v>12326</v>
      </c>
      <c r="BO342" s="7" t="n">
        <v>11648</v>
      </c>
      <c r="BP342" s="7" t="n">
        <v>12222</v>
      </c>
      <c r="BQ342" s="7" t="n">
        <v>11969</v>
      </c>
      <c r="BR342" s="7" t="n">
        <v>11996</v>
      </c>
      <c r="BS342" s="7" t="n">
        <v>12015</v>
      </c>
      <c r="BT342" s="7" t="n">
        <v>11287</v>
      </c>
      <c r="BU342" s="7" t="n">
        <v>11366</v>
      </c>
      <c r="BV342" s="7" t="n">
        <v>10691</v>
      </c>
      <c r="BW342" s="7" t="n">
        <v>11596</v>
      </c>
      <c r="BX342" s="7" t="n">
        <v>11835</v>
      </c>
      <c r="BY342" s="7" t="n">
        <v>12075</v>
      </c>
      <c r="BZ342" s="7" t="n">
        <v>12059</v>
      </c>
      <c r="CA342" s="7" t="n">
        <v>12694</v>
      </c>
      <c r="CB342" s="7" t="n">
        <v>12992</v>
      </c>
      <c r="CC342" s="7" t="n">
        <v>13134</v>
      </c>
      <c r="CD342" s="7" t="n">
        <v>13043</v>
      </c>
      <c r="CE342" s="7" t="n">
        <v>13654</v>
      </c>
      <c r="CF342" s="7" t="n">
        <v>12785</v>
      </c>
      <c r="CG342" s="7" t="n">
        <v>12122</v>
      </c>
      <c r="CH342" s="7" t="n">
        <v>11908</v>
      </c>
      <c r="CI342" s="7" t="n">
        <v>11818</v>
      </c>
      <c r="CJ342" s="7" t="n">
        <v>11802</v>
      </c>
      <c r="CK342" s="7" t="n">
        <v>11527</v>
      </c>
      <c r="CL342" s="7" t="n">
        <v>10944</v>
      </c>
      <c r="CM342" s="7" t="n">
        <v>10950</v>
      </c>
      <c r="CN342" s="7" t="n">
        <v>10640</v>
      </c>
      <c r="CO342" s="7" t="n">
        <v>10332</v>
      </c>
      <c r="CP342" s="7" t="n">
        <v>9984</v>
      </c>
      <c r="CQ342" s="7" t="n">
        <v>9629</v>
      </c>
      <c r="CR342" s="7" t="n">
        <v>9081</v>
      </c>
      <c r="CS342" s="7" t="n">
        <v>9168</v>
      </c>
      <c r="CT342" s="7" t="n">
        <v>9879</v>
      </c>
      <c r="CU342" s="7" t="n">
        <v>9886</v>
      </c>
      <c r="CV342" s="7" t="n">
        <v>9829</v>
      </c>
      <c r="CW342" s="7" t="n">
        <v>9719</v>
      </c>
      <c r="CX342" s="7" t="n">
        <v>9262</v>
      </c>
      <c r="CY342" s="7" t="n">
        <v>8956</v>
      </c>
      <c r="CZ342" s="7" t="n">
        <v>9203</v>
      </c>
      <c r="DA342" s="7" t="n">
        <v>9129</v>
      </c>
      <c r="DB342" s="7" t="n">
        <v>8238</v>
      </c>
      <c r="DC342" s="7" t="n">
        <v>8383</v>
      </c>
      <c r="DD342" s="7" t="n">
        <v>8837</v>
      </c>
      <c r="DE342" s="7" t="n">
        <v>8990</v>
      </c>
      <c r="DF342" s="7" t="n">
        <v>9191</v>
      </c>
      <c r="DG342" s="7" t="n">
        <v>8659</v>
      </c>
      <c r="DH342" s="7" t="n">
        <v>8891</v>
      </c>
      <c r="DI342" s="7" t="n">
        <v>9669</v>
      </c>
      <c r="DJ342" s="7" t="n">
        <v>10018</v>
      </c>
      <c r="DK342" s="7" t="n">
        <v>10298</v>
      </c>
      <c r="DL342" s="7" t="n">
        <v>10629</v>
      </c>
      <c r="DM342" s="7" t="n">
        <v>9851</v>
      </c>
      <c r="DN342" s="7" t="n">
        <v>9827</v>
      </c>
      <c r="DO342" s="7" t="n">
        <v>9621</v>
      </c>
      <c r="DP342" s="7" t="n">
        <v>9439</v>
      </c>
      <c r="DQ342" s="7" t="n">
        <v>9821</v>
      </c>
      <c r="DR342" s="7" t="n">
        <v>9970</v>
      </c>
      <c r="DS342" s="7" t="n">
        <v>10000</v>
      </c>
    </row>
    <row r="343">
      <c r="A343" s="4" t="inlineStr">
        <is>
          <t>Wasatch Index: MSCI Emerging Markets Mid Cap Growth Index</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c r="CI343" s="4" t="inlineStr">
        <is>
          <t xml:space="preserve"> </t>
        </is>
      </c>
      <c r="CJ343" s="4" t="inlineStr">
        <is>
          <t xml:space="preserve"> </t>
        </is>
      </c>
      <c r="CK343" s="4" t="inlineStr">
        <is>
          <t xml:space="preserve"> </t>
        </is>
      </c>
      <c r="CL343" s="4" t="inlineStr">
        <is>
          <t xml:space="preserve"> </t>
        </is>
      </c>
      <c r="CM343" s="4" t="inlineStr">
        <is>
          <t xml:space="preserve"> </t>
        </is>
      </c>
      <c r="CN343" s="4" t="inlineStr">
        <is>
          <t xml:space="preserve"> </t>
        </is>
      </c>
      <c r="CO343" s="4" t="inlineStr">
        <is>
          <t xml:space="preserve"> </t>
        </is>
      </c>
      <c r="CP343" s="4" t="inlineStr">
        <is>
          <t xml:space="preserve"> </t>
        </is>
      </c>
      <c r="CQ343" s="4" t="inlineStr">
        <is>
          <t xml:space="preserve"> </t>
        </is>
      </c>
      <c r="CR343" s="4" t="inlineStr">
        <is>
          <t xml:space="preserve"> </t>
        </is>
      </c>
      <c r="CS343" s="4" t="inlineStr">
        <is>
          <t xml:space="preserve"> </t>
        </is>
      </c>
      <c r="CT343" s="4" t="inlineStr">
        <is>
          <t xml:space="preserve"> </t>
        </is>
      </c>
      <c r="CU343" s="4" t="inlineStr">
        <is>
          <t xml:space="preserve"> </t>
        </is>
      </c>
      <c r="CV343" s="4" t="inlineStr">
        <is>
          <t xml:space="preserve"> </t>
        </is>
      </c>
      <c r="CW343" s="4" t="inlineStr">
        <is>
          <t xml:space="preserve"> </t>
        </is>
      </c>
      <c r="CX343" s="4" t="inlineStr">
        <is>
          <t xml:space="preserve"> </t>
        </is>
      </c>
      <c r="CY343" s="4" t="inlineStr">
        <is>
          <t xml:space="preserve"> </t>
        </is>
      </c>
      <c r="CZ343" s="4" t="inlineStr">
        <is>
          <t xml:space="preserve"> </t>
        </is>
      </c>
      <c r="DA343" s="4" t="inlineStr">
        <is>
          <t xml:space="preserve"> </t>
        </is>
      </c>
      <c r="DB343" s="4" t="inlineStr">
        <is>
          <t xml:space="preserve"> </t>
        </is>
      </c>
      <c r="DC343" s="4" t="inlineStr">
        <is>
          <t xml:space="preserve"> </t>
        </is>
      </c>
      <c r="DD343" s="4" t="inlineStr">
        <is>
          <t xml:space="preserve"> </t>
        </is>
      </c>
      <c r="DE343" s="4" t="inlineStr">
        <is>
          <t xml:space="preserve"> </t>
        </is>
      </c>
      <c r="DF343" s="4" t="inlineStr">
        <is>
          <t xml:space="preserve"> </t>
        </is>
      </c>
      <c r="DG343" s="4" t="inlineStr">
        <is>
          <t xml:space="preserve"> </t>
        </is>
      </c>
      <c r="DH343" s="4" t="inlineStr">
        <is>
          <t xml:space="preserve"> </t>
        </is>
      </c>
      <c r="DI343" s="4" t="inlineStr">
        <is>
          <t xml:space="preserve"> </t>
        </is>
      </c>
      <c r="DJ343" s="4" t="inlineStr">
        <is>
          <t xml:space="preserve"> </t>
        </is>
      </c>
      <c r="DK343" s="4" t="inlineStr">
        <is>
          <t xml:space="preserve"> </t>
        </is>
      </c>
      <c r="DL343" s="4" t="inlineStr">
        <is>
          <t xml:space="preserve"> </t>
        </is>
      </c>
      <c r="DM343" s="4" t="inlineStr">
        <is>
          <t xml:space="preserve"> </t>
        </is>
      </c>
      <c r="DN343" s="4" t="inlineStr">
        <is>
          <t xml:space="preserve"> </t>
        </is>
      </c>
      <c r="DO343" s="4" t="inlineStr">
        <is>
          <t xml:space="preserve"> </t>
        </is>
      </c>
      <c r="DP343" s="4" t="inlineStr">
        <is>
          <t xml:space="preserve"> </t>
        </is>
      </c>
      <c r="DQ343" s="4" t="inlineStr">
        <is>
          <t xml:space="preserve"> </t>
        </is>
      </c>
      <c r="DR343" s="4" t="inlineStr">
        <is>
          <t xml:space="preserve"> </t>
        </is>
      </c>
      <c r="DS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c r="CI344" s="4" t="inlineStr">
        <is>
          <t xml:space="preserve"> </t>
        </is>
      </c>
      <c r="CJ344" s="4" t="inlineStr">
        <is>
          <t xml:space="preserve"> </t>
        </is>
      </c>
      <c r="CK344" s="4" t="inlineStr">
        <is>
          <t xml:space="preserve"> </t>
        </is>
      </c>
      <c r="CL344" s="4" t="inlineStr">
        <is>
          <t xml:space="preserve"> </t>
        </is>
      </c>
      <c r="CM344" s="4" t="inlineStr">
        <is>
          <t xml:space="preserve"> </t>
        </is>
      </c>
      <c r="CN344" s="4" t="inlineStr">
        <is>
          <t xml:space="preserve"> </t>
        </is>
      </c>
      <c r="CO344" s="4" t="inlineStr">
        <is>
          <t xml:space="preserve"> </t>
        </is>
      </c>
      <c r="CP344" s="4" t="inlineStr">
        <is>
          <t xml:space="preserve"> </t>
        </is>
      </c>
      <c r="CQ344" s="4" t="inlineStr">
        <is>
          <t xml:space="preserve"> </t>
        </is>
      </c>
      <c r="CR344" s="4" t="inlineStr">
        <is>
          <t xml:space="preserve"> </t>
        </is>
      </c>
      <c r="CS344" s="4" t="inlineStr">
        <is>
          <t xml:space="preserve"> </t>
        </is>
      </c>
      <c r="CT344" s="4" t="inlineStr">
        <is>
          <t xml:space="preserve"> </t>
        </is>
      </c>
      <c r="CU344" s="4" t="inlineStr">
        <is>
          <t xml:space="preserve"> </t>
        </is>
      </c>
      <c r="CV344" s="4" t="inlineStr">
        <is>
          <t xml:space="preserve"> </t>
        </is>
      </c>
      <c r="CW344" s="4" t="inlineStr">
        <is>
          <t xml:space="preserve"> </t>
        </is>
      </c>
      <c r="CX344" s="4" t="inlineStr">
        <is>
          <t xml:space="preserve"> </t>
        </is>
      </c>
      <c r="CY344" s="4" t="inlineStr">
        <is>
          <t xml:space="preserve"> </t>
        </is>
      </c>
      <c r="CZ344" s="4" t="inlineStr">
        <is>
          <t xml:space="preserve"> </t>
        </is>
      </c>
      <c r="DA344" s="4" t="inlineStr">
        <is>
          <t xml:space="preserve"> </t>
        </is>
      </c>
      <c r="DB344" s="4" t="inlineStr">
        <is>
          <t xml:space="preserve"> </t>
        </is>
      </c>
      <c r="DC344" s="4" t="inlineStr">
        <is>
          <t xml:space="preserve"> </t>
        </is>
      </c>
      <c r="DD344" s="4" t="inlineStr">
        <is>
          <t xml:space="preserve"> </t>
        </is>
      </c>
      <c r="DE344" s="4" t="inlineStr">
        <is>
          <t xml:space="preserve"> </t>
        </is>
      </c>
      <c r="DF344" s="4" t="inlineStr">
        <is>
          <t xml:space="preserve"> </t>
        </is>
      </c>
      <c r="DG344" s="4" t="inlineStr">
        <is>
          <t xml:space="preserve"> </t>
        </is>
      </c>
      <c r="DH344" s="4" t="inlineStr">
        <is>
          <t xml:space="preserve"> </t>
        </is>
      </c>
      <c r="DI344" s="4" t="inlineStr">
        <is>
          <t xml:space="preserve"> </t>
        </is>
      </c>
      <c r="DJ344" s="4" t="inlineStr">
        <is>
          <t xml:space="preserve"> </t>
        </is>
      </c>
      <c r="DK344" s="4" t="inlineStr">
        <is>
          <t xml:space="preserve"> </t>
        </is>
      </c>
      <c r="DL344" s="4" t="inlineStr">
        <is>
          <t xml:space="preserve"> </t>
        </is>
      </c>
      <c r="DM344" s="4" t="inlineStr">
        <is>
          <t xml:space="preserve"> </t>
        </is>
      </c>
      <c r="DN344" s="4" t="inlineStr">
        <is>
          <t xml:space="preserve"> </t>
        </is>
      </c>
      <c r="DO344" s="4" t="inlineStr">
        <is>
          <t xml:space="preserve"> </t>
        </is>
      </c>
      <c r="DP344" s="4" t="inlineStr">
        <is>
          <t xml:space="preserve"> </t>
        </is>
      </c>
      <c r="DQ344" s="4" t="inlineStr">
        <is>
          <t xml:space="preserve"> </t>
        </is>
      </c>
      <c r="DR344" s="4" t="inlineStr">
        <is>
          <t xml:space="preserve"> </t>
        </is>
      </c>
      <c r="DS344" s="4" t="inlineStr">
        <is>
          <t xml:space="preserve"> </t>
        </is>
      </c>
    </row>
    <row r="345">
      <c r="A345" s="4" t="inlineStr">
        <is>
          <t>Line Graph and Table Measure Name</t>
        </is>
      </c>
      <c r="B345" s="4" t="inlineStr">
        <is>
          <t>MSCI Emerging Markets Mid Cap Growth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c r="CI345" s="4" t="inlineStr">
        <is>
          <t xml:space="preserve"> </t>
        </is>
      </c>
      <c r="CJ345" s="4" t="inlineStr">
        <is>
          <t xml:space="preserve"> </t>
        </is>
      </c>
      <c r="CK345" s="4" t="inlineStr">
        <is>
          <t xml:space="preserve"> </t>
        </is>
      </c>
      <c r="CL345" s="4" t="inlineStr">
        <is>
          <t xml:space="preserve"> </t>
        </is>
      </c>
      <c r="CM345" s="4" t="inlineStr">
        <is>
          <t xml:space="preserve"> </t>
        </is>
      </c>
      <c r="CN345" s="4" t="inlineStr">
        <is>
          <t xml:space="preserve"> </t>
        </is>
      </c>
      <c r="CO345" s="4" t="inlineStr">
        <is>
          <t xml:space="preserve"> </t>
        </is>
      </c>
      <c r="CP345" s="4" t="inlineStr">
        <is>
          <t xml:space="preserve"> </t>
        </is>
      </c>
      <c r="CQ345" s="4" t="inlineStr">
        <is>
          <t xml:space="preserve"> </t>
        </is>
      </c>
      <c r="CR345" s="4" t="inlineStr">
        <is>
          <t xml:space="preserve"> </t>
        </is>
      </c>
      <c r="CS345" s="4" t="inlineStr">
        <is>
          <t xml:space="preserve"> </t>
        </is>
      </c>
      <c r="CT345" s="4" t="inlineStr">
        <is>
          <t xml:space="preserve"> </t>
        </is>
      </c>
      <c r="CU345" s="4" t="inlineStr">
        <is>
          <t xml:space="preserve"> </t>
        </is>
      </c>
      <c r="CV345" s="4" t="inlineStr">
        <is>
          <t xml:space="preserve"> </t>
        </is>
      </c>
      <c r="CW345" s="4" t="inlineStr">
        <is>
          <t xml:space="preserve"> </t>
        </is>
      </c>
      <c r="CX345" s="4" t="inlineStr">
        <is>
          <t xml:space="preserve"> </t>
        </is>
      </c>
      <c r="CY345" s="4" t="inlineStr">
        <is>
          <t xml:space="preserve"> </t>
        </is>
      </c>
      <c r="CZ345" s="4" t="inlineStr">
        <is>
          <t xml:space="preserve"> </t>
        </is>
      </c>
      <c r="DA345" s="4" t="inlineStr">
        <is>
          <t xml:space="preserve"> </t>
        </is>
      </c>
      <c r="DB345" s="4" t="inlineStr">
        <is>
          <t xml:space="preserve"> </t>
        </is>
      </c>
      <c r="DC345" s="4" t="inlineStr">
        <is>
          <t xml:space="preserve"> </t>
        </is>
      </c>
      <c r="DD345" s="4" t="inlineStr">
        <is>
          <t xml:space="preserve"> </t>
        </is>
      </c>
      <c r="DE345" s="4" t="inlineStr">
        <is>
          <t xml:space="preserve"> </t>
        </is>
      </c>
      <c r="DF345" s="4" t="inlineStr">
        <is>
          <t xml:space="preserve"> </t>
        </is>
      </c>
      <c r="DG345" s="4" t="inlineStr">
        <is>
          <t xml:space="preserve"> </t>
        </is>
      </c>
      <c r="DH345" s="4" t="inlineStr">
        <is>
          <t xml:space="preserve"> </t>
        </is>
      </c>
      <c r="DI345" s="4" t="inlineStr">
        <is>
          <t xml:space="preserve"> </t>
        </is>
      </c>
      <c r="DJ345" s="4" t="inlineStr">
        <is>
          <t xml:space="preserve"> </t>
        </is>
      </c>
      <c r="DK345" s="4" t="inlineStr">
        <is>
          <t xml:space="preserve"> </t>
        </is>
      </c>
      <c r="DL345" s="4" t="inlineStr">
        <is>
          <t xml:space="preserve"> </t>
        </is>
      </c>
      <c r="DM345" s="4" t="inlineStr">
        <is>
          <t xml:space="preserve"> </t>
        </is>
      </c>
      <c r="DN345" s="4" t="inlineStr">
        <is>
          <t xml:space="preserve"> </t>
        </is>
      </c>
      <c r="DO345" s="4" t="inlineStr">
        <is>
          <t xml:space="preserve"> </t>
        </is>
      </c>
      <c r="DP345" s="4" t="inlineStr">
        <is>
          <t xml:space="preserve"> </t>
        </is>
      </c>
      <c r="DQ345" s="4" t="inlineStr">
        <is>
          <t xml:space="preserve"> </t>
        </is>
      </c>
      <c r="DR345" s="4" t="inlineStr">
        <is>
          <t xml:space="preserve"> </t>
        </is>
      </c>
      <c r="DS345" s="4" t="inlineStr">
        <is>
          <t xml:space="preserve"> </t>
        </is>
      </c>
    </row>
    <row r="346">
      <c r="A346" s="4" t="inlineStr">
        <is>
          <t>Account Value</t>
        </is>
      </c>
      <c r="B346" s="5" t="n">
        <v>14960</v>
      </c>
      <c r="C346" s="7" t="n">
        <v>14104</v>
      </c>
      <c r="D346" s="7" t="n">
        <v>13904</v>
      </c>
      <c r="E346" s="7" t="n">
        <v>13737</v>
      </c>
      <c r="F346" s="7" t="n">
        <v>13418</v>
      </c>
      <c r="G346" s="7" t="n">
        <v>13513</v>
      </c>
      <c r="H346" s="7" t="n">
        <v>13592</v>
      </c>
      <c r="I346" s="7" t="n">
        <v>13604</v>
      </c>
      <c r="J346" s="7" t="n">
        <v>12929</v>
      </c>
      <c r="K346" s="7" t="n">
        <v>13520</v>
      </c>
      <c r="L346" s="7" t="n">
        <v>13036</v>
      </c>
      <c r="M346" s="7" t="n">
        <v>11909</v>
      </c>
      <c r="N346" s="7" t="n">
        <v>12521</v>
      </c>
      <c r="O346" s="7" t="n">
        <v>12906</v>
      </c>
      <c r="P346" s="7" t="n">
        <v>13521</v>
      </c>
      <c r="Q346" s="7" t="n">
        <v>12788</v>
      </c>
      <c r="R346" s="7" t="n">
        <v>12308</v>
      </c>
      <c r="S346" s="7" t="n">
        <v>12542</v>
      </c>
      <c r="T346" s="7" t="n">
        <v>12402</v>
      </c>
      <c r="U346" s="7" t="n">
        <v>12155</v>
      </c>
      <c r="V346" s="7" t="n">
        <v>12675</v>
      </c>
      <c r="W346" s="7" t="n">
        <v>12074</v>
      </c>
      <c r="X346" s="7" t="n">
        <v>12232</v>
      </c>
      <c r="Y346" s="7" t="n">
        <v>11177</v>
      </c>
      <c r="Z346" s="7" t="n">
        <v>10866</v>
      </c>
      <c r="AA346" s="7" t="n">
        <v>12334</v>
      </c>
      <c r="AB346" s="7" t="n">
        <v>12213</v>
      </c>
      <c r="AC346" s="7" t="n">
        <v>12069</v>
      </c>
      <c r="AD346" s="4" t="inlineStr">
        <is>
          <t xml:space="preserve"> </t>
        </is>
      </c>
      <c r="AE346" s="7" t="n">
        <v>13251</v>
      </c>
      <c r="AF346" s="7" t="n">
        <v>13102</v>
      </c>
      <c r="AG346" s="7" t="n">
        <v>14199</v>
      </c>
      <c r="AH346" s="7" t="n">
        <v>14192</v>
      </c>
      <c r="AI346" s="7" t="n">
        <v>14296</v>
      </c>
      <c r="AJ346" s="7" t="n">
        <v>15112</v>
      </c>
      <c r="AK346" s="7" t="n">
        <v>14952</v>
      </c>
      <c r="AL346" s="7" t="n">
        <v>15241</v>
      </c>
      <c r="AM346" s="7" t="n">
        <v>15264</v>
      </c>
      <c r="AN346" s="7" t="n">
        <v>16116</v>
      </c>
      <c r="AO346" s="7" t="n">
        <v>15653</v>
      </c>
      <c r="AP346" s="7" t="n">
        <v>16539</v>
      </c>
      <c r="AQ346" s="7" t="n">
        <v>15925</v>
      </c>
      <c r="AR346" s="7" t="n">
        <v>15384</v>
      </c>
      <c r="AS346" s="7" t="n">
        <v>14678</v>
      </c>
      <c r="AT346" s="7" t="n">
        <v>14563</v>
      </c>
      <c r="AU346" s="7" t="n">
        <v>14587</v>
      </c>
      <c r="AV346" s="7" t="n">
        <v>14834</v>
      </c>
      <c r="AW346" s="7" t="n">
        <v>13618</v>
      </c>
      <c r="AX346" s="7" t="n">
        <v>12324</v>
      </c>
      <c r="AY346" s="7" t="n">
        <v>12638</v>
      </c>
      <c r="AZ346" s="7" t="n">
        <v>13092</v>
      </c>
      <c r="BA346" s="7" t="n">
        <v>12887</v>
      </c>
      <c r="BB346" s="7" t="n">
        <v>11696</v>
      </c>
      <c r="BC346" s="7" t="n">
        <v>10934</v>
      </c>
      <c r="BD346" s="7" t="n">
        <v>10413</v>
      </c>
      <c r="BE346" s="7" t="n">
        <v>9029</v>
      </c>
      <c r="BF346" s="7" t="n">
        <v>11546</v>
      </c>
      <c r="BG346" s="7" t="n">
        <v>12684</v>
      </c>
      <c r="BH346" s="7" t="n">
        <v>13018</v>
      </c>
      <c r="BI346" s="7" t="n">
        <v>12105</v>
      </c>
      <c r="BJ346" s="7" t="n">
        <v>12325</v>
      </c>
      <c r="BK346" s="7" t="n">
        <v>11776</v>
      </c>
      <c r="BL346" s="7" t="n">
        <v>11645</v>
      </c>
      <c r="BM346" s="7" t="n">
        <v>12209</v>
      </c>
      <c r="BN346" s="7" t="n">
        <v>12326</v>
      </c>
      <c r="BO346" s="7" t="n">
        <v>11648</v>
      </c>
      <c r="BP346" s="7" t="n">
        <v>12222</v>
      </c>
      <c r="BQ346" s="7" t="n">
        <v>11969</v>
      </c>
      <c r="BR346" s="7" t="n">
        <v>11996</v>
      </c>
      <c r="BS346" s="7" t="n">
        <v>12015</v>
      </c>
      <c r="BT346" s="7" t="n">
        <v>11287</v>
      </c>
      <c r="BU346" s="7" t="n">
        <v>11366</v>
      </c>
      <c r="BV346" s="7" t="n">
        <v>10691</v>
      </c>
      <c r="BW346" s="7" t="n">
        <v>11596</v>
      </c>
      <c r="BX346" s="7" t="n">
        <v>11835</v>
      </c>
      <c r="BY346" s="7" t="n">
        <v>12075</v>
      </c>
      <c r="BZ346" s="7" t="n">
        <v>12059</v>
      </c>
      <c r="CA346" s="7" t="n">
        <v>12694</v>
      </c>
      <c r="CB346" s="7" t="n">
        <v>12992</v>
      </c>
      <c r="CC346" s="7" t="n">
        <v>13134</v>
      </c>
      <c r="CD346" s="7" t="n">
        <v>13043</v>
      </c>
      <c r="CE346" s="7" t="n">
        <v>13654</v>
      </c>
      <c r="CF346" s="7" t="n">
        <v>12785</v>
      </c>
      <c r="CG346" s="7" t="n">
        <v>12122</v>
      </c>
      <c r="CH346" s="7" t="n">
        <v>11908</v>
      </c>
      <c r="CI346" s="7" t="n">
        <v>11818</v>
      </c>
      <c r="CJ346" s="7" t="n">
        <v>11802</v>
      </c>
      <c r="CK346" s="7" t="n">
        <v>11527</v>
      </c>
      <c r="CL346" s="7" t="n">
        <v>10944</v>
      </c>
      <c r="CM346" s="7" t="n">
        <v>10950</v>
      </c>
      <c r="CN346" s="7" t="n">
        <v>10640</v>
      </c>
      <c r="CO346" s="7" t="n">
        <v>10332</v>
      </c>
      <c r="CP346" s="7" t="n">
        <v>9984</v>
      </c>
      <c r="CQ346" s="7" t="n">
        <v>9629</v>
      </c>
      <c r="CR346" s="7" t="n">
        <v>9081</v>
      </c>
      <c r="CS346" s="7" t="n">
        <v>9168</v>
      </c>
      <c r="CT346" s="7" t="n">
        <v>9879</v>
      </c>
      <c r="CU346" s="7" t="n">
        <v>9886</v>
      </c>
      <c r="CV346" s="7" t="n">
        <v>9829</v>
      </c>
      <c r="CW346" s="7" t="n">
        <v>9719</v>
      </c>
      <c r="CX346" s="7" t="n">
        <v>9262</v>
      </c>
      <c r="CY346" s="7" t="n">
        <v>8956</v>
      </c>
      <c r="CZ346" s="7" t="n">
        <v>9203</v>
      </c>
      <c r="DA346" s="7" t="n">
        <v>9129</v>
      </c>
      <c r="DB346" s="7" t="n">
        <v>8238</v>
      </c>
      <c r="DC346" s="7" t="n">
        <v>8383</v>
      </c>
      <c r="DD346" s="7" t="n">
        <v>8837</v>
      </c>
      <c r="DE346" s="7" t="n">
        <v>8990</v>
      </c>
      <c r="DF346" s="7" t="n">
        <v>9191</v>
      </c>
      <c r="DG346" s="7" t="n">
        <v>8659</v>
      </c>
      <c r="DH346" s="7" t="n">
        <v>8891</v>
      </c>
      <c r="DI346" s="7" t="n">
        <v>9669</v>
      </c>
      <c r="DJ346" s="7" t="n">
        <v>10018</v>
      </c>
      <c r="DK346" s="7" t="n">
        <v>10298</v>
      </c>
      <c r="DL346" s="7" t="n">
        <v>10629</v>
      </c>
      <c r="DM346" s="7" t="n">
        <v>9851</v>
      </c>
      <c r="DN346" s="7" t="n">
        <v>9827</v>
      </c>
      <c r="DO346" s="7" t="n">
        <v>9621</v>
      </c>
      <c r="DP346" s="7" t="n">
        <v>9439</v>
      </c>
      <c r="DQ346" s="7" t="n">
        <v>9821</v>
      </c>
      <c r="DR346" s="7" t="n">
        <v>9970</v>
      </c>
      <c r="DS346" s="7" t="n">
        <v>10000</v>
      </c>
    </row>
    <row r="347">
      <c r="A347" s="4" t="inlineStr">
        <is>
          <t>Wasatch Index: MSCI Emerging Markets Small Cap Index</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c r="CI347" s="4" t="inlineStr">
        <is>
          <t xml:space="preserve"> </t>
        </is>
      </c>
      <c r="CJ347" s="4" t="inlineStr">
        <is>
          <t xml:space="preserve"> </t>
        </is>
      </c>
      <c r="CK347" s="4" t="inlineStr">
        <is>
          <t xml:space="preserve"> </t>
        </is>
      </c>
      <c r="CL347" s="4" t="inlineStr">
        <is>
          <t xml:space="preserve"> </t>
        </is>
      </c>
      <c r="CM347" s="4" t="inlineStr">
        <is>
          <t xml:space="preserve"> </t>
        </is>
      </c>
      <c r="CN347" s="4" t="inlineStr">
        <is>
          <t xml:space="preserve"> </t>
        </is>
      </c>
      <c r="CO347" s="4" t="inlineStr">
        <is>
          <t xml:space="preserve"> </t>
        </is>
      </c>
      <c r="CP347" s="4" t="inlineStr">
        <is>
          <t xml:space="preserve"> </t>
        </is>
      </c>
      <c r="CQ347" s="4" t="inlineStr">
        <is>
          <t xml:space="preserve"> </t>
        </is>
      </c>
      <c r="CR347" s="4" t="inlineStr">
        <is>
          <t xml:space="preserve"> </t>
        </is>
      </c>
      <c r="CS347" s="4" t="inlineStr">
        <is>
          <t xml:space="preserve"> </t>
        </is>
      </c>
      <c r="CT347" s="4" t="inlineStr">
        <is>
          <t xml:space="preserve"> </t>
        </is>
      </c>
      <c r="CU347" s="4" t="inlineStr">
        <is>
          <t xml:space="preserve"> </t>
        </is>
      </c>
      <c r="CV347" s="4" t="inlineStr">
        <is>
          <t xml:space="preserve"> </t>
        </is>
      </c>
      <c r="CW347" s="4" t="inlineStr">
        <is>
          <t xml:space="preserve"> </t>
        </is>
      </c>
      <c r="CX347" s="4" t="inlineStr">
        <is>
          <t xml:space="preserve"> </t>
        </is>
      </c>
      <c r="CY347" s="4" t="inlineStr">
        <is>
          <t xml:space="preserve"> </t>
        </is>
      </c>
      <c r="CZ347" s="4" t="inlineStr">
        <is>
          <t xml:space="preserve"> </t>
        </is>
      </c>
      <c r="DA347" s="4" t="inlineStr">
        <is>
          <t xml:space="preserve"> </t>
        </is>
      </c>
      <c r="DB347" s="4" t="inlineStr">
        <is>
          <t xml:space="preserve"> </t>
        </is>
      </c>
      <c r="DC347" s="4" t="inlineStr">
        <is>
          <t xml:space="preserve"> </t>
        </is>
      </c>
      <c r="DD347" s="4" t="inlineStr">
        <is>
          <t xml:space="preserve"> </t>
        </is>
      </c>
      <c r="DE347" s="4" t="inlineStr">
        <is>
          <t xml:space="preserve"> </t>
        </is>
      </c>
      <c r="DF347" s="4" t="inlineStr">
        <is>
          <t xml:space="preserve"> </t>
        </is>
      </c>
      <c r="DG347" s="4" t="inlineStr">
        <is>
          <t xml:space="preserve"> </t>
        </is>
      </c>
      <c r="DH347" s="4" t="inlineStr">
        <is>
          <t xml:space="preserve"> </t>
        </is>
      </c>
      <c r="DI347" s="4" t="inlineStr">
        <is>
          <t xml:space="preserve"> </t>
        </is>
      </c>
      <c r="DJ347" s="4" t="inlineStr">
        <is>
          <t xml:space="preserve"> </t>
        </is>
      </c>
      <c r="DK347" s="4" t="inlineStr">
        <is>
          <t xml:space="preserve"> </t>
        </is>
      </c>
      <c r="DL347" s="4" t="inlineStr">
        <is>
          <t xml:space="preserve"> </t>
        </is>
      </c>
      <c r="DM347" s="4" t="inlineStr">
        <is>
          <t xml:space="preserve"> </t>
        </is>
      </c>
      <c r="DN347" s="4" t="inlineStr">
        <is>
          <t xml:space="preserve"> </t>
        </is>
      </c>
      <c r="DO347" s="4" t="inlineStr">
        <is>
          <t xml:space="preserve"> </t>
        </is>
      </c>
      <c r="DP347" s="4" t="inlineStr">
        <is>
          <t xml:space="preserve"> </t>
        </is>
      </c>
      <c r="DQ347" s="4" t="inlineStr">
        <is>
          <t xml:space="preserve"> </t>
        </is>
      </c>
      <c r="DR347" s="4" t="inlineStr">
        <is>
          <t xml:space="preserve"> </t>
        </is>
      </c>
      <c r="DS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c r="CI348" s="4" t="inlineStr">
        <is>
          <t xml:space="preserve"> </t>
        </is>
      </c>
      <c r="CJ348" s="4" t="inlineStr">
        <is>
          <t xml:space="preserve"> </t>
        </is>
      </c>
      <c r="CK348" s="4" t="inlineStr">
        <is>
          <t xml:space="preserve"> </t>
        </is>
      </c>
      <c r="CL348" s="4" t="inlineStr">
        <is>
          <t xml:space="preserve"> </t>
        </is>
      </c>
      <c r="CM348" s="4" t="inlineStr">
        <is>
          <t xml:space="preserve"> </t>
        </is>
      </c>
      <c r="CN348" s="4" t="inlineStr">
        <is>
          <t xml:space="preserve"> </t>
        </is>
      </c>
      <c r="CO348" s="4" t="inlineStr">
        <is>
          <t xml:space="preserve"> </t>
        </is>
      </c>
      <c r="CP348" s="4" t="inlineStr">
        <is>
          <t xml:space="preserve"> </t>
        </is>
      </c>
      <c r="CQ348" s="4" t="inlineStr">
        <is>
          <t xml:space="preserve"> </t>
        </is>
      </c>
      <c r="CR348" s="4" t="inlineStr">
        <is>
          <t xml:space="preserve"> </t>
        </is>
      </c>
      <c r="CS348" s="4" t="inlineStr">
        <is>
          <t xml:space="preserve"> </t>
        </is>
      </c>
      <c r="CT348" s="4" t="inlineStr">
        <is>
          <t xml:space="preserve"> </t>
        </is>
      </c>
      <c r="CU348" s="4" t="inlineStr">
        <is>
          <t xml:space="preserve"> </t>
        </is>
      </c>
      <c r="CV348" s="4" t="inlineStr">
        <is>
          <t xml:space="preserve"> </t>
        </is>
      </c>
      <c r="CW348" s="4" t="inlineStr">
        <is>
          <t xml:space="preserve"> </t>
        </is>
      </c>
      <c r="CX348" s="4" t="inlineStr">
        <is>
          <t xml:space="preserve"> </t>
        </is>
      </c>
      <c r="CY348" s="4" t="inlineStr">
        <is>
          <t xml:space="preserve"> </t>
        </is>
      </c>
      <c r="CZ348" s="4" t="inlineStr">
        <is>
          <t xml:space="preserve"> </t>
        </is>
      </c>
      <c r="DA348" s="4" t="inlineStr">
        <is>
          <t xml:space="preserve"> </t>
        </is>
      </c>
      <c r="DB348" s="4" t="inlineStr">
        <is>
          <t xml:space="preserve"> </t>
        </is>
      </c>
      <c r="DC348" s="4" t="inlineStr">
        <is>
          <t xml:space="preserve"> </t>
        </is>
      </c>
      <c r="DD348" s="4" t="inlineStr">
        <is>
          <t xml:space="preserve"> </t>
        </is>
      </c>
      <c r="DE348" s="4" t="inlineStr">
        <is>
          <t xml:space="preserve"> </t>
        </is>
      </c>
      <c r="DF348" s="4" t="inlineStr">
        <is>
          <t xml:space="preserve"> </t>
        </is>
      </c>
      <c r="DG348" s="4" t="inlineStr">
        <is>
          <t xml:space="preserve"> </t>
        </is>
      </c>
      <c r="DH348" s="4" t="inlineStr">
        <is>
          <t xml:space="preserve"> </t>
        </is>
      </c>
      <c r="DI348" s="4" t="inlineStr">
        <is>
          <t xml:space="preserve"> </t>
        </is>
      </c>
      <c r="DJ348" s="4" t="inlineStr">
        <is>
          <t xml:space="preserve"> </t>
        </is>
      </c>
      <c r="DK348" s="4" t="inlineStr">
        <is>
          <t xml:space="preserve"> </t>
        </is>
      </c>
      <c r="DL348" s="4" t="inlineStr">
        <is>
          <t xml:space="preserve"> </t>
        </is>
      </c>
      <c r="DM348" s="4" t="inlineStr">
        <is>
          <t xml:space="preserve"> </t>
        </is>
      </c>
      <c r="DN348" s="4" t="inlineStr">
        <is>
          <t xml:space="preserve"> </t>
        </is>
      </c>
      <c r="DO348" s="4" t="inlineStr">
        <is>
          <t xml:space="preserve"> </t>
        </is>
      </c>
      <c r="DP348" s="4" t="inlineStr">
        <is>
          <t xml:space="preserve"> </t>
        </is>
      </c>
      <c r="DQ348" s="4" t="inlineStr">
        <is>
          <t xml:space="preserve"> </t>
        </is>
      </c>
      <c r="DR348" s="4" t="inlineStr">
        <is>
          <t xml:space="preserve"> </t>
        </is>
      </c>
      <c r="DS348" s="4" t="inlineStr">
        <is>
          <t xml:space="preserve"> </t>
        </is>
      </c>
    </row>
    <row r="349">
      <c r="A349" s="4" t="inlineStr">
        <is>
          <t>Line Graph and Table Measure Name</t>
        </is>
      </c>
      <c r="B349" s="4" t="inlineStr">
        <is>
          <t>MSCI Emerging Markets Small Cap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c r="CI349" s="4" t="inlineStr">
        <is>
          <t xml:space="preserve"> </t>
        </is>
      </c>
      <c r="CJ349" s="4" t="inlineStr">
        <is>
          <t xml:space="preserve"> </t>
        </is>
      </c>
      <c r="CK349" s="4" t="inlineStr">
        <is>
          <t xml:space="preserve"> </t>
        </is>
      </c>
      <c r="CL349" s="4" t="inlineStr">
        <is>
          <t xml:space="preserve"> </t>
        </is>
      </c>
      <c r="CM349" s="4" t="inlineStr">
        <is>
          <t xml:space="preserve"> </t>
        </is>
      </c>
      <c r="CN349" s="4" t="inlineStr">
        <is>
          <t xml:space="preserve"> </t>
        </is>
      </c>
      <c r="CO349" s="4" t="inlineStr">
        <is>
          <t xml:space="preserve"> </t>
        </is>
      </c>
      <c r="CP349" s="4" t="inlineStr">
        <is>
          <t xml:space="preserve"> </t>
        </is>
      </c>
      <c r="CQ349" s="4" t="inlineStr">
        <is>
          <t xml:space="preserve"> </t>
        </is>
      </c>
      <c r="CR349" s="4" t="inlineStr">
        <is>
          <t xml:space="preserve"> </t>
        </is>
      </c>
      <c r="CS349" s="4" t="inlineStr">
        <is>
          <t xml:space="preserve"> </t>
        </is>
      </c>
      <c r="CT349" s="4" t="inlineStr">
        <is>
          <t xml:space="preserve"> </t>
        </is>
      </c>
      <c r="CU349" s="4" t="inlineStr">
        <is>
          <t xml:space="preserve"> </t>
        </is>
      </c>
      <c r="CV349" s="4" t="inlineStr">
        <is>
          <t xml:space="preserve"> </t>
        </is>
      </c>
      <c r="CW349" s="4" t="inlineStr">
        <is>
          <t xml:space="preserve"> </t>
        </is>
      </c>
      <c r="CX349" s="4" t="inlineStr">
        <is>
          <t xml:space="preserve"> </t>
        </is>
      </c>
      <c r="CY349" s="4" t="inlineStr">
        <is>
          <t xml:space="preserve"> </t>
        </is>
      </c>
      <c r="CZ349" s="4" t="inlineStr">
        <is>
          <t xml:space="preserve"> </t>
        </is>
      </c>
      <c r="DA349" s="4" t="inlineStr">
        <is>
          <t xml:space="preserve"> </t>
        </is>
      </c>
      <c r="DB349" s="4" t="inlineStr">
        <is>
          <t xml:space="preserve"> </t>
        </is>
      </c>
      <c r="DC349" s="4" t="inlineStr">
        <is>
          <t xml:space="preserve"> </t>
        </is>
      </c>
      <c r="DD349" s="4" t="inlineStr">
        <is>
          <t xml:space="preserve"> </t>
        </is>
      </c>
      <c r="DE349" s="4" t="inlineStr">
        <is>
          <t xml:space="preserve"> </t>
        </is>
      </c>
      <c r="DF349" s="4" t="inlineStr">
        <is>
          <t xml:space="preserve"> </t>
        </is>
      </c>
      <c r="DG349" s="4" t="inlineStr">
        <is>
          <t xml:space="preserve"> </t>
        </is>
      </c>
      <c r="DH349" s="4" t="inlineStr">
        <is>
          <t xml:space="preserve"> </t>
        </is>
      </c>
      <c r="DI349" s="4" t="inlineStr">
        <is>
          <t xml:space="preserve"> </t>
        </is>
      </c>
      <c r="DJ349" s="4" t="inlineStr">
        <is>
          <t xml:space="preserve"> </t>
        </is>
      </c>
      <c r="DK349" s="4" t="inlineStr">
        <is>
          <t xml:space="preserve"> </t>
        </is>
      </c>
      <c r="DL349" s="4" t="inlineStr">
        <is>
          <t xml:space="preserve"> </t>
        </is>
      </c>
      <c r="DM349" s="4" t="inlineStr">
        <is>
          <t xml:space="preserve"> </t>
        </is>
      </c>
      <c r="DN349" s="4" t="inlineStr">
        <is>
          <t xml:space="preserve"> </t>
        </is>
      </c>
      <c r="DO349" s="4" t="inlineStr">
        <is>
          <t xml:space="preserve"> </t>
        </is>
      </c>
      <c r="DP349" s="4" t="inlineStr">
        <is>
          <t xml:space="preserve"> </t>
        </is>
      </c>
      <c r="DQ349" s="4" t="inlineStr">
        <is>
          <t xml:space="preserve"> </t>
        </is>
      </c>
      <c r="DR349" s="4" t="inlineStr">
        <is>
          <t xml:space="preserve"> </t>
        </is>
      </c>
      <c r="DS349" s="4" t="inlineStr">
        <is>
          <t xml:space="preserve"> </t>
        </is>
      </c>
    </row>
    <row r="350">
      <c r="A350" s="4" t="inlineStr">
        <is>
          <t>Account Value</t>
        </is>
      </c>
      <c r="B350" s="5" t="n">
        <v>17674</v>
      </c>
      <c r="C350" s="7" t="n">
        <v>17046</v>
      </c>
      <c r="D350" s="7" t="n">
        <v>16748</v>
      </c>
      <c r="E350" s="7" t="n">
        <v>16756</v>
      </c>
      <c r="F350" s="7" t="n">
        <v>16237</v>
      </c>
      <c r="G350" s="7" t="n">
        <v>16131</v>
      </c>
      <c r="H350" s="7" t="n">
        <v>15818</v>
      </c>
      <c r="I350" s="7" t="n">
        <v>15806</v>
      </c>
      <c r="J350" s="7" t="n">
        <v>15383</v>
      </c>
      <c r="K350" s="7" t="n">
        <v>15654</v>
      </c>
      <c r="L350" s="7" t="n">
        <v>14991</v>
      </c>
      <c r="M350" s="7" t="n">
        <v>13673</v>
      </c>
      <c r="N350" s="7" t="n">
        <v>14368</v>
      </c>
      <c r="O350" s="7" t="n">
        <v>14669</v>
      </c>
      <c r="P350" s="7" t="n">
        <v>14870</v>
      </c>
      <c r="Q350" s="7" t="n">
        <v>13959</v>
      </c>
      <c r="R350" s="7" t="n">
        <v>13355</v>
      </c>
      <c r="S350" s="7" t="n">
        <v>13208</v>
      </c>
      <c r="T350" s="7" t="n">
        <v>13121</v>
      </c>
      <c r="U350" s="7" t="n">
        <v>12999</v>
      </c>
      <c r="V350" s="7" t="n">
        <v>13381</v>
      </c>
      <c r="W350" s="7" t="n">
        <v>12632</v>
      </c>
      <c r="X350" s="7" t="n">
        <v>12764</v>
      </c>
      <c r="Y350" s="7" t="n">
        <v>11667</v>
      </c>
      <c r="Z350" s="7" t="n">
        <v>11675</v>
      </c>
      <c r="AA350" s="7" t="n">
        <v>12976</v>
      </c>
      <c r="AB350" s="7" t="n">
        <v>12663</v>
      </c>
      <c r="AC350" s="7" t="n">
        <v>12322</v>
      </c>
      <c r="AD350" s="4" t="inlineStr">
        <is>
          <t xml:space="preserve"> </t>
        </is>
      </c>
      <c r="AE350" s="7" t="n">
        <v>13773</v>
      </c>
      <c r="AF350" s="7" t="n">
        <v>14002</v>
      </c>
      <c r="AG350" s="7" t="n">
        <v>14742</v>
      </c>
      <c r="AH350" s="7" t="n">
        <v>14360</v>
      </c>
      <c r="AI350" s="7" t="n">
        <v>14728</v>
      </c>
      <c r="AJ350" s="7" t="n">
        <v>15409</v>
      </c>
      <c r="AK350" s="7" t="n">
        <v>14788</v>
      </c>
      <c r="AL350" s="7" t="n">
        <v>15235</v>
      </c>
      <c r="AM350" s="7" t="n">
        <v>15208</v>
      </c>
      <c r="AN350" s="7" t="n">
        <v>15516</v>
      </c>
      <c r="AO350" s="7" t="n">
        <v>15339</v>
      </c>
      <c r="AP350" s="7" t="n">
        <v>15543</v>
      </c>
      <c r="AQ350" s="7" t="n">
        <v>15188</v>
      </c>
      <c r="AR350" s="7" t="n">
        <v>14814</v>
      </c>
      <c r="AS350" s="7" t="n">
        <v>13971</v>
      </c>
      <c r="AT350" s="7" t="n">
        <v>13760</v>
      </c>
      <c r="AU350" s="7" t="n">
        <v>12987</v>
      </c>
      <c r="AV350" s="7" t="n">
        <v>12976</v>
      </c>
      <c r="AW350" s="7" t="n">
        <v>12046</v>
      </c>
      <c r="AX350" s="7" t="n">
        <v>10559</v>
      </c>
      <c r="AY350" s="7" t="n">
        <v>10617</v>
      </c>
      <c r="AZ350" s="7" t="n">
        <v>10794</v>
      </c>
      <c r="BA350" s="7" t="n">
        <v>10369</v>
      </c>
      <c r="BB350" s="7" t="n">
        <v>9492</v>
      </c>
      <c r="BC350" s="7" t="n">
        <v>8708</v>
      </c>
      <c r="BD350" s="7" t="n">
        <v>8506</v>
      </c>
      <c r="BE350" s="7" t="n">
        <v>7466</v>
      </c>
      <c r="BF350" s="7" t="n">
        <v>9707</v>
      </c>
      <c r="BG350" s="7" t="n">
        <v>10444</v>
      </c>
      <c r="BH350" s="7" t="n">
        <v>10878</v>
      </c>
      <c r="BI350" s="7" t="n">
        <v>10252</v>
      </c>
      <c r="BJ350" s="7" t="n">
        <v>10312</v>
      </c>
      <c r="BK350" s="7" t="n">
        <v>9933</v>
      </c>
      <c r="BL350" s="7" t="n">
        <v>9741</v>
      </c>
      <c r="BM350" s="7" t="n">
        <v>10255</v>
      </c>
      <c r="BN350" s="7" t="n">
        <v>10410</v>
      </c>
      <c r="BO350" s="7" t="n">
        <v>10017</v>
      </c>
      <c r="BP350" s="7" t="n">
        <v>10535</v>
      </c>
      <c r="BQ350" s="7" t="n">
        <v>10513</v>
      </c>
      <c r="BR350" s="7" t="n">
        <v>10414</v>
      </c>
      <c r="BS350" s="7" t="n">
        <v>10281</v>
      </c>
      <c r="BT350" s="7" t="n">
        <v>9756</v>
      </c>
      <c r="BU350" s="7" t="n">
        <v>9915</v>
      </c>
      <c r="BV350" s="7" t="n">
        <v>9401</v>
      </c>
      <c r="BW350" s="7" t="n">
        <v>10510</v>
      </c>
      <c r="BX350" s="7" t="n">
        <v>10871</v>
      </c>
      <c r="BY350" s="7" t="n">
        <v>11105</v>
      </c>
      <c r="BZ350" s="7" t="n">
        <v>10971</v>
      </c>
      <c r="CA350" s="7" t="n">
        <v>11741</v>
      </c>
      <c r="CB350" s="7" t="n">
        <v>11990</v>
      </c>
      <c r="CC350" s="7" t="n">
        <v>12004</v>
      </c>
      <c r="CD350" s="7" t="n">
        <v>12158</v>
      </c>
      <c r="CE350" s="7" t="n">
        <v>12678</v>
      </c>
      <c r="CF350" s="7" t="n">
        <v>11984</v>
      </c>
      <c r="CG350" s="7" t="n">
        <v>11556</v>
      </c>
      <c r="CH350" s="7" t="n">
        <v>11356</v>
      </c>
      <c r="CI350" s="7" t="n">
        <v>10971</v>
      </c>
      <c r="CJ350" s="7" t="n">
        <v>10966</v>
      </c>
      <c r="CK350" s="7" t="n">
        <v>10757</v>
      </c>
      <c r="CL350" s="7" t="n">
        <v>10386</v>
      </c>
      <c r="CM350" s="7" t="n">
        <v>10305</v>
      </c>
      <c r="CN350" s="7" t="n">
        <v>10234</v>
      </c>
      <c r="CO350" s="7" t="n">
        <v>10120</v>
      </c>
      <c r="CP350" s="7" t="n">
        <v>9861</v>
      </c>
      <c r="CQ350" s="7" t="n">
        <v>9373</v>
      </c>
      <c r="CR350" s="7" t="n">
        <v>8954</v>
      </c>
      <c r="CS350" s="7" t="n">
        <v>8969</v>
      </c>
      <c r="CT350" s="7" t="n">
        <v>9407</v>
      </c>
      <c r="CU350" s="7" t="n">
        <v>9549</v>
      </c>
      <c r="CV350" s="7" t="n">
        <v>9425</v>
      </c>
      <c r="CW350" s="7" t="n">
        <v>9254</v>
      </c>
      <c r="CX350" s="7" t="n">
        <v>8875</v>
      </c>
      <c r="CY350" s="7" t="n">
        <v>8655</v>
      </c>
      <c r="CZ350" s="7" t="n">
        <v>8971</v>
      </c>
      <c r="DA350" s="7" t="n">
        <v>8839</v>
      </c>
      <c r="DB350" s="7" t="n">
        <v>8036</v>
      </c>
      <c r="DC350" s="7" t="n">
        <v>8065</v>
      </c>
      <c r="DD350" s="7" t="n">
        <v>8754</v>
      </c>
      <c r="DE350" s="7" t="n">
        <v>8747</v>
      </c>
      <c r="DF350" s="7" t="n">
        <v>8978</v>
      </c>
      <c r="DG350" s="7" t="n">
        <v>8477</v>
      </c>
      <c r="DH350" s="7" t="n">
        <v>8477</v>
      </c>
      <c r="DI350" s="7" t="n">
        <v>9383</v>
      </c>
      <c r="DJ350" s="7" t="n">
        <v>10173</v>
      </c>
      <c r="DK350" s="7" t="n">
        <v>10661</v>
      </c>
      <c r="DL350" s="7" t="n">
        <v>10617</v>
      </c>
      <c r="DM350" s="7" t="n">
        <v>9735</v>
      </c>
      <c r="DN350" s="7" t="n">
        <v>9748</v>
      </c>
      <c r="DO350" s="7" t="n">
        <v>9533</v>
      </c>
      <c r="DP350" s="7" t="n">
        <v>9398</v>
      </c>
      <c r="DQ350" s="7" t="n">
        <v>9673</v>
      </c>
      <c r="DR350" s="7" t="n">
        <v>9824</v>
      </c>
      <c r="DS350" s="7" t="n">
        <v>10000</v>
      </c>
    </row>
    <row r="351">
      <c r="A351" s="4" t="inlineStr">
        <is>
          <t>Wasatch Index: MSCI Emerging Markets Small Cap Index</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c r="CI351" s="4" t="inlineStr">
        <is>
          <t xml:space="preserve"> </t>
        </is>
      </c>
      <c r="CJ351" s="4" t="inlineStr">
        <is>
          <t xml:space="preserve"> </t>
        </is>
      </c>
      <c r="CK351" s="4" t="inlineStr">
        <is>
          <t xml:space="preserve"> </t>
        </is>
      </c>
      <c r="CL351" s="4" t="inlineStr">
        <is>
          <t xml:space="preserve"> </t>
        </is>
      </c>
      <c r="CM351" s="4" t="inlineStr">
        <is>
          <t xml:space="preserve"> </t>
        </is>
      </c>
      <c r="CN351" s="4" t="inlineStr">
        <is>
          <t xml:space="preserve"> </t>
        </is>
      </c>
      <c r="CO351" s="4" t="inlineStr">
        <is>
          <t xml:space="preserve"> </t>
        </is>
      </c>
      <c r="CP351" s="4" t="inlineStr">
        <is>
          <t xml:space="preserve"> </t>
        </is>
      </c>
      <c r="CQ351" s="4" t="inlineStr">
        <is>
          <t xml:space="preserve"> </t>
        </is>
      </c>
      <c r="CR351" s="4" t="inlineStr">
        <is>
          <t xml:space="preserve"> </t>
        </is>
      </c>
      <c r="CS351" s="4" t="inlineStr">
        <is>
          <t xml:space="preserve"> </t>
        </is>
      </c>
      <c r="CT351" s="4" t="inlineStr">
        <is>
          <t xml:space="preserve"> </t>
        </is>
      </c>
      <c r="CU351" s="4" t="inlineStr">
        <is>
          <t xml:space="preserve"> </t>
        </is>
      </c>
      <c r="CV351" s="4" t="inlineStr">
        <is>
          <t xml:space="preserve"> </t>
        </is>
      </c>
      <c r="CW351" s="4" t="inlineStr">
        <is>
          <t xml:space="preserve"> </t>
        </is>
      </c>
      <c r="CX351" s="4" t="inlineStr">
        <is>
          <t xml:space="preserve"> </t>
        </is>
      </c>
      <c r="CY351" s="4" t="inlineStr">
        <is>
          <t xml:space="preserve"> </t>
        </is>
      </c>
      <c r="CZ351" s="4" t="inlineStr">
        <is>
          <t xml:space="preserve"> </t>
        </is>
      </c>
      <c r="DA351" s="4" t="inlineStr">
        <is>
          <t xml:space="preserve"> </t>
        </is>
      </c>
      <c r="DB351" s="4" t="inlineStr">
        <is>
          <t xml:space="preserve"> </t>
        </is>
      </c>
      <c r="DC351" s="4" t="inlineStr">
        <is>
          <t xml:space="preserve"> </t>
        </is>
      </c>
      <c r="DD351" s="4" t="inlineStr">
        <is>
          <t xml:space="preserve"> </t>
        </is>
      </c>
      <c r="DE351" s="4" t="inlineStr">
        <is>
          <t xml:space="preserve"> </t>
        </is>
      </c>
      <c r="DF351" s="4" t="inlineStr">
        <is>
          <t xml:space="preserve"> </t>
        </is>
      </c>
      <c r="DG351" s="4" t="inlineStr">
        <is>
          <t xml:space="preserve"> </t>
        </is>
      </c>
      <c r="DH351" s="4" t="inlineStr">
        <is>
          <t xml:space="preserve"> </t>
        </is>
      </c>
      <c r="DI351" s="4" t="inlineStr">
        <is>
          <t xml:space="preserve"> </t>
        </is>
      </c>
      <c r="DJ351" s="4" t="inlineStr">
        <is>
          <t xml:space="preserve"> </t>
        </is>
      </c>
      <c r="DK351" s="4" t="inlineStr">
        <is>
          <t xml:space="preserve"> </t>
        </is>
      </c>
      <c r="DL351" s="4" t="inlineStr">
        <is>
          <t xml:space="preserve"> </t>
        </is>
      </c>
      <c r="DM351" s="4" t="inlineStr">
        <is>
          <t xml:space="preserve"> </t>
        </is>
      </c>
      <c r="DN351" s="4" t="inlineStr">
        <is>
          <t xml:space="preserve"> </t>
        </is>
      </c>
      <c r="DO351" s="4" t="inlineStr">
        <is>
          <t xml:space="preserve"> </t>
        </is>
      </c>
      <c r="DP351" s="4" t="inlineStr">
        <is>
          <t xml:space="preserve"> </t>
        </is>
      </c>
      <c r="DQ351" s="4" t="inlineStr">
        <is>
          <t xml:space="preserve"> </t>
        </is>
      </c>
      <c r="DR351" s="4" t="inlineStr">
        <is>
          <t xml:space="preserve"> </t>
        </is>
      </c>
      <c r="DS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c r="CI352" s="4" t="inlineStr">
        <is>
          <t xml:space="preserve"> </t>
        </is>
      </c>
      <c r="CJ352" s="4" t="inlineStr">
        <is>
          <t xml:space="preserve"> </t>
        </is>
      </c>
      <c r="CK352" s="4" t="inlineStr">
        <is>
          <t xml:space="preserve"> </t>
        </is>
      </c>
      <c r="CL352" s="4" t="inlineStr">
        <is>
          <t xml:space="preserve"> </t>
        </is>
      </c>
      <c r="CM352" s="4" t="inlineStr">
        <is>
          <t xml:space="preserve"> </t>
        </is>
      </c>
      <c r="CN352" s="4" t="inlineStr">
        <is>
          <t xml:space="preserve"> </t>
        </is>
      </c>
      <c r="CO352" s="4" t="inlineStr">
        <is>
          <t xml:space="preserve"> </t>
        </is>
      </c>
      <c r="CP352" s="4" t="inlineStr">
        <is>
          <t xml:space="preserve"> </t>
        </is>
      </c>
      <c r="CQ352" s="4" t="inlineStr">
        <is>
          <t xml:space="preserve"> </t>
        </is>
      </c>
      <c r="CR352" s="4" t="inlineStr">
        <is>
          <t xml:space="preserve"> </t>
        </is>
      </c>
      <c r="CS352" s="4" t="inlineStr">
        <is>
          <t xml:space="preserve"> </t>
        </is>
      </c>
      <c r="CT352" s="4" t="inlineStr">
        <is>
          <t xml:space="preserve"> </t>
        </is>
      </c>
      <c r="CU352" s="4" t="inlineStr">
        <is>
          <t xml:space="preserve"> </t>
        </is>
      </c>
      <c r="CV352" s="4" t="inlineStr">
        <is>
          <t xml:space="preserve"> </t>
        </is>
      </c>
      <c r="CW352" s="4" t="inlineStr">
        <is>
          <t xml:space="preserve"> </t>
        </is>
      </c>
      <c r="CX352" s="4" t="inlineStr">
        <is>
          <t xml:space="preserve"> </t>
        </is>
      </c>
      <c r="CY352" s="4" t="inlineStr">
        <is>
          <t xml:space="preserve"> </t>
        </is>
      </c>
      <c r="CZ352" s="4" t="inlineStr">
        <is>
          <t xml:space="preserve"> </t>
        </is>
      </c>
      <c r="DA352" s="4" t="inlineStr">
        <is>
          <t xml:space="preserve"> </t>
        </is>
      </c>
      <c r="DB352" s="4" t="inlineStr">
        <is>
          <t xml:space="preserve"> </t>
        </is>
      </c>
      <c r="DC352" s="4" t="inlineStr">
        <is>
          <t xml:space="preserve"> </t>
        </is>
      </c>
      <c r="DD352" s="4" t="inlineStr">
        <is>
          <t xml:space="preserve"> </t>
        </is>
      </c>
      <c r="DE352" s="4" t="inlineStr">
        <is>
          <t xml:space="preserve"> </t>
        </is>
      </c>
      <c r="DF352" s="4" t="inlineStr">
        <is>
          <t xml:space="preserve"> </t>
        </is>
      </c>
      <c r="DG352" s="4" t="inlineStr">
        <is>
          <t xml:space="preserve"> </t>
        </is>
      </c>
      <c r="DH352" s="4" t="inlineStr">
        <is>
          <t xml:space="preserve"> </t>
        </is>
      </c>
      <c r="DI352" s="4" t="inlineStr">
        <is>
          <t xml:space="preserve"> </t>
        </is>
      </c>
      <c r="DJ352" s="4" t="inlineStr">
        <is>
          <t xml:space="preserve"> </t>
        </is>
      </c>
      <c r="DK352" s="4" t="inlineStr">
        <is>
          <t xml:space="preserve"> </t>
        </is>
      </c>
      <c r="DL352" s="4" t="inlineStr">
        <is>
          <t xml:space="preserve"> </t>
        </is>
      </c>
      <c r="DM352" s="4" t="inlineStr">
        <is>
          <t xml:space="preserve"> </t>
        </is>
      </c>
      <c r="DN352" s="4" t="inlineStr">
        <is>
          <t xml:space="preserve"> </t>
        </is>
      </c>
      <c r="DO352" s="4" t="inlineStr">
        <is>
          <t xml:space="preserve"> </t>
        </is>
      </c>
      <c r="DP352" s="4" t="inlineStr">
        <is>
          <t xml:space="preserve"> </t>
        </is>
      </c>
      <c r="DQ352" s="4" t="inlineStr">
        <is>
          <t xml:space="preserve"> </t>
        </is>
      </c>
      <c r="DR352" s="4" t="inlineStr">
        <is>
          <t xml:space="preserve"> </t>
        </is>
      </c>
      <c r="DS352" s="4" t="inlineStr">
        <is>
          <t xml:space="preserve"> </t>
        </is>
      </c>
    </row>
    <row r="353">
      <c r="A353" s="4" t="inlineStr">
        <is>
          <t>Line Graph and Table Measure Name</t>
        </is>
      </c>
      <c r="B353" s="4" t="inlineStr">
        <is>
          <t>MSCI Emerging Markets Small Cap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c r="CI353" s="4" t="inlineStr">
        <is>
          <t xml:space="preserve"> </t>
        </is>
      </c>
      <c r="CJ353" s="4" t="inlineStr">
        <is>
          <t xml:space="preserve"> </t>
        </is>
      </c>
      <c r="CK353" s="4" t="inlineStr">
        <is>
          <t xml:space="preserve"> </t>
        </is>
      </c>
      <c r="CL353" s="4" t="inlineStr">
        <is>
          <t xml:space="preserve"> </t>
        </is>
      </c>
      <c r="CM353" s="4" t="inlineStr">
        <is>
          <t xml:space="preserve"> </t>
        </is>
      </c>
      <c r="CN353" s="4" t="inlineStr">
        <is>
          <t xml:space="preserve"> </t>
        </is>
      </c>
      <c r="CO353" s="4" t="inlineStr">
        <is>
          <t xml:space="preserve"> </t>
        </is>
      </c>
      <c r="CP353" s="4" t="inlineStr">
        <is>
          <t xml:space="preserve"> </t>
        </is>
      </c>
      <c r="CQ353" s="4" t="inlineStr">
        <is>
          <t xml:space="preserve"> </t>
        </is>
      </c>
      <c r="CR353" s="4" t="inlineStr">
        <is>
          <t xml:space="preserve"> </t>
        </is>
      </c>
      <c r="CS353" s="4" t="inlineStr">
        <is>
          <t xml:space="preserve"> </t>
        </is>
      </c>
      <c r="CT353" s="4" t="inlineStr">
        <is>
          <t xml:space="preserve"> </t>
        </is>
      </c>
      <c r="CU353" s="4" t="inlineStr">
        <is>
          <t xml:space="preserve"> </t>
        </is>
      </c>
      <c r="CV353" s="4" t="inlineStr">
        <is>
          <t xml:space="preserve"> </t>
        </is>
      </c>
      <c r="CW353" s="4" t="inlineStr">
        <is>
          <t xml:space="preserve"> </t>
        </is>
      </c>
      <c r="CX353" s="4" t="inlineStr">
        <is>
          <t xml:space="preserve"> </t>
        </is>
      </c>
      <c r="CY353" s="4" t="inlineStr">
        <is>
          <t xml:space="preserve"> </t>
        </is>
      </c>
      <c r="CZ353" s="4" t="inlineStr">
        <is>
          <t xml:space="preserve"> </t>
        </is>
      </c>
      <c r="DA353" s="4" t="inlineStr">
        <is>
          <t xml:space="preserve"> </t>
        </is>
      </c>
      <c r="DB353" s="4" t="inlineStr">
        <is>
          <t xml:space="preserve"> </t>
        </is>
      </c>
      <c r="DC353" s="4" t="inlineStr">
        <is>
          <t xml:space="preserve"> </t>
        </is>
      </c>
      <c r="DD353" s="4" t="inlineStr">
        <is>
          <t xml:space="preserve"> </t>
        </is>
      </c>
      <c r="DE353" s="4" t="inlineStr">
        <is>
          <t xml:space="preserve"> </t>
        </is>
      </c>
      <c r="DF353" s="4" t="inlineStr">
        <is>
          <t xml:space="preserve"> </t>
        </is>
      </c>
      <c r="DG353" s="4" t="inlineStr">
        <is>
          <t xml:space="preserve"> </t>
        </is>
      </c>
      <c r="DH353" s="4" t="inlineStr">
        <is>
          <t xml:space="preserve"> </t>
        </is>
      </c>
      <c r="DI353" s="4" t="inlineStr">
        <is>
          <t xml:space="preserve"> </t>
        </is>
      </c>
      <c r="DJ353" s="4" t="inlineStr">
        <is>
          <t xml:space="preserve"> </t>
        </is>
      </c>
      <c r="DK353" s="4" t="inlineStr">
        <is>
          <t xml:space="preserve"> </t>
        </is>
      </c>
      <c r="DL353" s="4" t="inlineStr">
        <is>
          <t xml:space="preserve"> </t>
        </is>
      </c>
      <c r="DM353" s="4" t="inlineStr">
        <is>
          <t xml:space="preserve"> </t>
        </is>
      </c>
      <c r="DN353" s="4" t="inlineStr">
        <is>
          <t xml:space="preserve"> </t>
        </is>
      </c>
      <c r="DO353" s="4" t="inlineStr">
        <is>
          <t xml:space="preserve"> </t>
        </is>
      </c>
      <c r="DP353" s="4" t="inlineStr">
        <is>
          <t xml:space="preserve"> </t>
        </is>
      </c>
      <c r="DQ353" s="4" t="inlineStr">
        <is>
          <t xml:space="preserve"> </t>
        </is>
      </c>
      <c r="DR353" s="4" t="inlineStr">
        <is>
          <t xml:space="preserve"> </t>
        </is>
      </c>
      <c r="DS353" s="4" t="inlineStr">
        <is>
          <t xml:space="preserve"> </t>
        </is>
      </c>
    </row>
    <row r="354">
      <c r="A354" s="4" t="inlineStr">
        <is>
          <t>Account Value</t>
        </is>
      </c>
      <c r="B354" s="5" t="n">
        <v>17674</v>
      </c>
      <c r="C354" s="7" t="n">
        <v>17046</v>
      </c>
      <c r="D354" s="7" t="n">
        <v>16748</v>
      </c>
      <c r="E354" s="7" t="n">
        <v>16756</v>
      </c>
      <c r="F354" s="7" t="n">
        <v>16237</v>
      </c>
      <c r="G354" s="7" t="n">
        <v>16131</v>
      </c>
      <c r="H354" s="7" t="n">
        <v>15818</v>
      </c>
      <c r="I354" s="7" t="n">
        <v>15806</v>
      </c>
      <c r="J354" s="7" t="n">
        <v>15383</v>
      </c>
      <c r="K354" s="7" t="n">
        <v>15654</v>
      </c>
      <c r="L354" s="7" t="n">
        <v>14991</v>
      </c>
      <c r="M354" s="7" t="n">
        <v>13673</v>
      </c>
      <c r="N354" s="7" t="n">
        <v>14368</v>
      </c>
      <c r="O354" s="7" t="n">
        <v>14669</v>
      </c>
      <c r="P354" s="7" t="n">
        <v>14870</v>
      </c>
      <c r="Q354" s="7" t="n">
        <v>13959</v>
      </c>
      <c r="R354" s="7" t="n">
        <v>13355</v>
      </c>
      <c r="S354" s="7" t="n">
        <v>13208</v>
      </c>
      <c r="T354" s="7" t="n">
        <v>13121</v>
      </c>
      <c r="U354" s="7" t="n">
        <v>12999</v>
      </c>
      <c r="V354" s="7" t="n">
        <v>13381</v>
      </c>
      <c r="W354" s="7" t="n">
        <v>12632</v>
      </c>
      <c r="X354" s="7" t="n">
        <v>12764</v>
      </c>
      <c r="Y354" s="7" t="n">
        <v>11667</v>
      </c>
      <c r="Z354" s="7" t="n">
        <v>11675</v>
      </c>
      <c r="AA354" s="7" t="n">
        <v>12976</v>
      </c>
      <c r="AB354" s="7" t="n">
        <v>12663</v>
      </c>
      <c r="AC354" s="7" t="n">
        <v>12322</v>
      </c>
      <c r="AD354" s="4" t="inlineStr">
        <is>
          <t xml:space="preserve"> </t>
        </is>
      </c>
      <c r="AE354" s="7" t="n">
        <v>13773</v>
      </c>
      <c r="AF354" s="7" t="n">
        <v>14002</v>
      </c>
      <c r="AG354" s="7" t="n">
        <v>14742</v>
      </c>
      <c r="AH354" s="7" t="n">
        <v>14360</v>
      </c>
      <c r="AI354" s="7" t="n">
        <v>14728</v>
      </c>
      <c r="AJ354" s="7" t="n">
        <v>15409</v>
      </c>
      <c r="AK354" s="7" t="n">
        <v>14788</v>
      </c>
      <c r="AL354" s="7" t="n">
        <v>15235</v>
      </c>
      <c r="AM354" s="7" t="n">
        <v>15208</v>
      </c>
      <c r="AN354" s="7" t="n">
        <v>15516</v>
      </c>
      <c r="AO354" s="7" t="n">
        <v>15339</v>
      </c>
      <c r="AP354" s="7" t="n">
        <v>15543</v>
      </c>
      <c r="AQ354" s="7" t="n">
        <v>15188</v>
      </c>
      <c r="AR354" s="7" t="n">
        <v>14814</v>
      </c>
      <c r="AS354" s="7" t="n">
        <v>13971</v>
      </c>
      <c r="AT354" s="7" t="n">
        <v>13760</v>
      </c>
      <c r="AU354" s="7" t="n">
        <v>12987</v>
      </c>
      <c r="AV354" s="7" t="n">
        <v>12976</v>
      </c>
      <c r="AW354" s="7" t="n">
        <v>12046</v>
      </c>
      <c r="AX354" s="7" t="n">
        <v>10559</v>
      </c>
      <c r="AY354" s="7" t="n">
        <v>10617</v>
      </c>
      <c r="AZ354" s="7" t="n">
        <v>10794</v>
      </c>
      <c r="BA354" s="7" t="n">
        <v>10369</v>
      </c>
      <c r="BB354" s="7" t="n">
        <v>9492</v>
      </c>
      <c r="BC354" s="7" t="n">
        <v>8708</v>
      </c>
      <c r="BD354" s="7" t="n">
        <v>8506</v>
      </c>
      <c r="BE354" s="7" t="n">
        <v>7466</v>
      </c>
      <c r="BF354" s="7" t="n">
        <v>9707</v>
      </c>
      <c r="BG354" s="7" t="n">
        <v>10444</v>
      </c>
      <c r="BH354" s="7" t="n">
        <v>10878</v>
      </c>
      <c r="BI354" s="7" t="n">
        <v>10252</v>
      </c>
      <c r="BJ354" s="7" t="n">
        <v>10312</v>
      </c>
      <c r="BK354" s="7" t="n">
        <v>9933</v>
      </c>
      <c r="BL354" s="7" t="n">
        <v>9741</v>
      </c>
      <c r="BM354" s="7" t="n">
        <v>10255</v>
      </c>
      <c r="BN354" s="7" t="n">
        <v>10410</v>
      </c>
      <c r="BO354" s="7" t="n">
        <v>10017</v>
      </c>
      <c r="BP354" s="7" t="n">
        <v>10535</v>
      </c>
      <c r="BQ354" s="7" t="n">
        <v>10513</v>
      </c>
      <c r="BR354" s="7" t="n">
        <v>10414</v>
      </c>
      <c r="BS354" s="7" t="n">
        <v>10281</v>
      </c>
      <c r="BT354" s="7" t="n">
        <v>9756</v>
      </c>
      <c r="BU354" s="7" t="n">
        <v>9915</v>
      </c>
      <c r="BV354" s="7" t="n">
        <v>9401</v>
      </c>
      <c r="BW354" s="7" t="n">
        <v>10510</v>
      </c>
      <c r="BX354" s="7" t="n">
        <v>10871</v>
      </c>
      <c r="BY354" s="7" t="n">
        <v>11105</v>
      </c>
      <c r="BZ354" s="7" t="n">
        <v>10971</v>
      </c>
      <c r="CA354" s="7" t="n">
        <v>11741</v>
      </c>
      <c r="CB354" s="7" t="n">
        <v>11990</v>
      </c>
      <c r="CC354" s="7" t="n">
        <v>12004</v>
      </c>
      <c r="CD354" s="7" t="n">
        <v>12158</v>
      </c>
      <c r="CE354" s="7" t="n">
        <v>12678</v>
      </c>
      <c r="CF354" s="7" t="n">
        <v>11984</v>
      </c>
      <c r="CG354" s="7" t="n">
        <v>11556</v>
      </c>
      <c r="CH354" s="7" t="n">
        <v>11356</v>
      </c>
      <c r="CI354" s="7" t="n">
        <v>10971</v>
      </c>
      <c r="CJ354" s="7" t="n">
        <v>10966</v>
      </c>
      <c r="CK354" s="7" t="n">
        <v>10757</v>
      </c>
      <c r="CL354" s="7" t="n">
        <v>10386</v>
      </c>
      <c r="CM354" s="7" t="n">
        <v>10305</v>
      </c>
      <c r="CN354" s="7" t="n">
        <v>10234</v>
      </c>
      <c r="CO354" s="7" t="n">
        <v>10120</v>
      </c>
      <c r="CP354" s="7" t="n">
        <v>9861</v>
      </c>
      <c r="CQ354" s="7" t="n">
        <v>9373</v>
      </c>
      <c r="CR354" s="7" t="n">
        <v>8954</v>
      </c>
      <c r="CS354" s="7" t="n">
        <v>8969</v>
      </c>
      <c r="CT354" s="7" t="n">
        <v>9407</v>
      </c>
      <c r="CU354" s="7" t="n">
        <v>9549</v>
      </c>
      <c r="CV354" s="7" t="n">
        <v>9425</v>
      </c>
      <c r="CW354" s="7" t="n">
        <v>9254</v>
      </c>
      <c r="CX354" s="7" t="n">
        <v>8875</v>
      </c>
      <c r="CY354" s="7" t="n">
        <v>8655</v>
      </c>
      <c r="CZ354" s="7" t="n">
        <v>8971</v>
      </c>
      <c r="DA354" s="7" t="n">
        <v>8839</v>
      </c>
      <c r="DB354" s="7" t="n">
        <v>8036</v>
      </c>
      <c r="DC354" s="7" t="n">
        <v>8065</v>
      </c>
      <c r="DD354" s="7" t="n">
        <v>8754</v>
      </c>
      <c r="DE354" s="7" t="n">
        <v>8747</v>
      </c>
      <c r="DF354" s="7" t="n">
        <v>8978</v>
      </c>
      <c r="DG354" s="7" t="n">
        <v>8477</v>
      </c>
      <c r="DH354" s="7" t="n">
        <v>8477</v>
      </c>
      <c r="DI354" s="7" t="n">
        <v>9383</v>
      </c>
      <c r="DJ354" s="7" t="n">
        <v>10173</v>
      </c>
      <c r="DK354" s="7" t="n">
        <v>10661</v>
      </c>
      <c r="DL354" s="7" t="n">
        <v>10617</v>
      </c>
      <c r="DM354" s="7" t="n">
        <v>9735</v>
      </c>
      <c r="DN354" s="7" t="n">
        <v>9748</v>
      </c>
      <c r="DO354" s="7" t="n">
        <v>9533</v>
      </c>
      <c r="DP354" s="7" t="n">
        <v>9398</v>
      </c>
      <c r="DQ354" s="7" t="n">
        <v>9673</v>
      </c>
      <c r="DR354" s="7" t="n">
        <v>9824</v>
      </c>
      <c r="DS354" s="7" t="n">
        <v>10000</v>
      </c>
    </row>
    <row r="355">
      <c r="A355" s="4" t="inlineStr">
        <is>
          <t>Wasatch Index: MSCI Frontier Markets Index</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c r="CI355" s="4" t="inlineStr">
        <is>
          <t xml:space="preserve"> </t>
        </is>
      </c>
      <c r="CJ355" s="4" t="inlineStr">
        <is>
          <t xml:space="preserve"> </t>
        </is>
      </c>
      <c r="CK355" s="4" t="inlineStr">
        <is>
          <t xml:space="preserve"> </t>
        </is>
      </c>
      <c r="CL355" s="4" t="inlineStr">
        <is>
          <t xml:space="preserve"> </t>
        </is>
      </c>
      <c r="CM355" s="4" t="inlineStr">
        <is>
          <t xml:space="preserve"> </t>
        </is>
      </c>
      <c r="CN355" s="4" t="inlineStr">
        <is>
          <t xml:space="preserve"> </t>
        </is>
      </c>
      <c r="CO355" s="4" t="inlineStr">
        <is>
          <t xml:space="preserve"> </t>
        </is>
      </c>
      <c r="CP355" s="4" t="inlineStr">
        <is>
          <t xml:space="preserve"> </t>
        </is>
      </c>
      <c r="CQ355" s="4" t="inlineStr">
        <is>
          <t xml:space="preserve"> </t>
        </is>
      </c>
      <c r="CR355" s="4" t="inlineStr">
        <is>
          <t xml:space="preserve"> </t>
        </is>
      </c>
      <c r="CS355" s="4" t="inlineStr">
        <is>
          <t xml:space="preserve"> </t>
        </is>
      </c>
      <c r="CT355" s="4" t="inlineStr">
        <is>
          <t xml:space="preserve"> </t>
        </is>
      </c>
      <c r="CU355" s="4" t="inlineStr">
        <is>
          <t xml:space="preserve"> </t>
        </is>
      </c>
      <c r="CV355" s="4" t="inlineStr">
        <is>
          <t xml:space="preserve"> </t>
        </is>
      </c>
      <c r="CW355" s="4" t="inlineStr">
        <is>
          <t xml:space="preserve"> </t>
        </is>
      </c>
      <c r="CX355" s="4" t="inlineStr">
        <is>
          <t xml:space="preserve"> </t>
        </is>
      </c>
      <c r="CY355" s="4" t="inlineStr">
        <is>
          <t xml:space="preserve"> </t>
        </is>
      </c>
      <c r="CZ355" s="4" t="inlineStr">
        <is>
          <t xml:space="preserve"> </t>
        </is>
      </c>
      <c r="DA355" s="4" t="inlineStr">
        <is>
          <t xml:space="preserve"> </t>
        </is>
      </c>
      <c r="DB355" s="4" t="inlineStr">
        <is>
          <t xml:space="preserve"> </t>
        </is>
      </c>
      <c r="DC355" s="4" t="inlineStr">
        <is>
          <t xml:space="preserve"> </t>
        </is>
      </c>
      <c r="DD355" s="4" t="inlineStr">
        <is>
          <t xml:space="preserve"> </t>
        </is>
      </c>
      <c r="DE355" s="4" t="inlineStr">
        <is>
          <t xml:space="preserve"> </t>
        </is>
      </c>
      <c r="DF355" s="4" t="inlineStr">
        <is>
          <t xml:space="preserve"> </t>
        </is>
      </c>
      <c r="DG355" s="4" t="inlineStr">
        <is>
          <t xml:space="preserve"> </t>
        </is>
      </c>
      <c r="DH355" s="4" t="inlineStr">
        <is>
          <t xml:space="preserve"> </t>
        </is>
      </c>
      <c r="DI355" s="4" t="inlineStr">
        <is>
          <t xml:space="preserve"> </t>
        </is>
      </c>
      <c r="DJ355" s="4" t="inlineStr">
        <is>
          <t xml:space="preserve"> </t>
        </is>
      </c>
      <c r="DK355" s="4" t="inlineStr">
        <is>
          <t xml:space="preserve"> </t>
        </is>
      </c>
      <c r="DL355" s="4" t="inlineStr">
        <is>
          <t xml:space="preserve"> </t>
        </is>
      </c>
      <c r="DM355" s="4" t="inlineStr">
        <is>
          <t xml:space="preserve"> </t>
        </is>
      </c>
      <c r="DN355" s="4" t="inlineStr">
        <is>
          <t xml:space="preserve"> </t>
        </is>
      </c>
      <c r="DO355" s="4" t="inlineStr">
        <is>
          <t xml:space="preserve"> </t>
        </is>
      </c>
      <c r="DP355" s="4" t="inlineStr">
        <is>
          <t xml:space="preserve"> </t>
        </is>
      </c>
      <c r="DQ355" s="4" t="inlineStr">
        <is>
          <t xml:space="preserve"> </t>
        </is>
      </c>
      <c r="DR355" s="4" t="inlineStr">
        <is>
          <t xml:space="preserve"> </t>
        </is>
      </c>
      <c r="DS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c r="CF356" s="4" t="inlineStr">
        <is>
          <t xml:space="preserve"> </t>
        </is>
      </c>
      <c r="CG356" s="4" t="inlineStr">
        <is>
          <t xml:space="preserve"> </t>
        </is>
      </c>
      <c r="CH356" s="4" t="inlineStr">
        <is>
          <t xml:space="preserve"> </t>
        </is>
      </c>
      <c r="CI356" s="4" t="inlineStr">
        <is>
          <t xml:space="preserve"> </t>
        </is>
      </c>
      <c r="CJ356" s="4" t="inlineStr">
        <is>
          <t xml:space="preserve"> </t>
        </is>
      </c>
      <c r="CK356" s="4" t="inlineStr">
        <is>
          <t xml:space="preserve"> </t>
        </is>
      </c>
      <c r="CL356" s="4" t="inlineStr">
        <is>
          <t xml:space="preserve"> </t>
        </is>
      </c>
      <c r="CM356" s="4" t="inlineStr">
        <is>
          <t xml:space="preserve"> </t>
        </is>
      </c>
      <c r="CN356" s="4" t="inlineStr">
        <is>
          <t xml:space="preserve"> </t>
        </is>
      </c>
      <c r="CO356" s="4" t="inlineStr">
        <is>
          <t xml:space="preserve"> </t>
        </is>
      </c>
      <c r="CP356" s="4" t="inlineStr">
        <is>
          <t xml:space="preserve"> </t>
        </is>
      </c>
      <c r="CQ356" s="4" t="inlineStr">
        <is>
          <t xml:space="preserve"> </t>
        </is>
      </c>
      <c r="CR356" s="4" t="inlineStr">
        <is>
          <t xml:space="preserve"> </t>
        </is>
      </c>
      <c r="CS356" s="4" t="inlineStr">
        <is>
          <t xml:space="preserve"> </t>
        </is>
      </c>
      <c r="CT356" s="4" t="inlineStr">
        <is>
          <t xml:space="preserve"> </t>
        </is>
      </c>
      <c r="CU356" s="4" t="inlineStr">
        <is>
          <t xml:space="preserve"> </t>
        </is>
      </c>
      <c r="CV356" s="4" t="inlineStr">
        <is>
          <t xml:space="preserve"> </t>
        </is>
      </c>
      <c r="CW356" s="4" t="inlineStr">
        <is>
          <t xml:space="preserve"> </t>
        </is>
      </c>
      <c r="CX356" s="4" t="inlineStr">
        <is>
          <t xml:space="preserve"> </t>
        </is>
      </c>
      <c r="CY356" s="4" t="inlineStr">
        <is>
          <t xml:space="preserve"> </t>
        </is>
      </c>
      <c r="CZ356" s="4" t="inlineStr">
        <is>
          <t xml:space="preserve"> </t>
        </is>
      </c>
      <c r="DA356" s="4" t="inlineStr">
        <is>
          <t xml:space="preserve"> </t>
        </is>
      </c>
      <c r="DB356" s="4" t="inlineStr">
        <is>
          <t xml:space="preserve"> </t>
        </is>
      </c>
      <c r="DC356" s="4" t="inlineStr">
        <is>
          <t xml:space="preserve"> </t>
        </is>
      </c>
      <c r="DD356" s="4" t="inlineStr">
        <is>
          <t xml:space="preserve"> </t>
        </is>
      </c>
      <c r="DE356" s="4" t="inlineStr">
        <is>
          <t xml:space="preserve"> </t>
        </is>
      </c>
      <c r="DF356" s="4" t="inlineStr">
        <is>
          <t xml:space="preserve"> </t>
        </is>
      </c>
      <c r="DG356" s="4" t="inlineStr">
        <is>
          <t xml:space="preserve"> </t>
        </is>
      </c>
      <c r="DH356" s="4" t="inlineStr">
        <is>
          <t xml:space="preserve"> </t>
        </is>
      </c>
      <c r="DI356" s="4" t="inlineStr">
        <is>
          <t xml:space="preserve"> </t>
        </is>
      </c>
      <c r="DJ356" s="4" t="inlineStr">
        <is>
          <t xml:space="preserve"> </t>
        </is>
      </c>
      <c r="DK356" s="4" t="inlineStr">
        <is>
          <t xml:space="preserve"> </t>
        </is>
      </c>
      <c r="DL356" s="4" t="inlineStr">
        <is>
          <t xml:space="preserve"> </t>
        </is>
      </c>
      <c r="DM356" s="4" t="inlineStr">
        <is>
          <t xml:space="preserve"> </t>
        </is>
      </c>
      <c r="DN356" s="4" t="inlineStr">
        <is>
          <t xml:space="preserve"> </t>
        </is>
      </c>
      <c r="DO356" s="4" t="inlineStr">
        <is>
          <t xml:space="preserve"> </t>
        </is>
      </c>
      <c r="DP356" s="4" t="inlineStr">
        <is>
          <t xml:space="preserve"> </t>
        </is>
      </c>
      <c r="DQ356" s="4" t="inlineStr">
        <is>
          <t xml:space="preserve"> </t>
        </is>
      </c>
      <c r="DR356" s="4" t="inlineStr">
        <is>
          <t xml:space="preserve"> </t>
        </is>
      </c>
      <c r="DS356" s="4" t="inlineStr">
        <is>
          <t xml:space="preserve"> </t>
        </is>
      </c>
    </row>
    <row r="357">
      <c r="A357" s="4" t="inlineStr">
        <is>
          <t>Line Graph and Table Measure Name</t>
        </is>
      </c>
      <c r="B357" s="4" t="inlineStr">
        <is>
          <t>MSCI Frontier Markets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c r="CI357" s="4" t="inlineStr">
        <is>
          <t xml:space="preserve"> </t>
        </is>
      </c>
      <c r="CJ357" s="4" t="inlineStr">
        <is>
          <t xml:space="preserve"> </t>
        </is>
      </c>
      <c r="CK357" s="4" t="inlineStr">
        <is>
          <t xml:space="preserve"> </t>
        </is>
      </c>
      <c r="CL357" s="4" t="inlineStr">
        <is>
          <t xml:space="preserve"> </t>
        </is>
      </c>
      <c r="CM357" s="4" t="inlineStr">
        <is>
          <t xml:space="preserve"> </t>
        </is>
      </c>
      <c r="CN357" s="4" t="inlineStr">
        <is>
          <t xml:space="preserve"> </t>
        </is>
      </c>
      <c r="CO357" s="4" t="inlineStr">
        <is>
          <t xml:space="preserve"> </t>
        </is>
      </c>
      <c r="CP357" s="4" t="inlineStr">
        <is>
          <t xml:space="preserve"> </t>
        </is>
      </c>
      <c r="CQ357" s="4" t="inlineStr">
        <is>
          <t xml:space="preserve"> </t>
        </is>
      </c>
      <c r="CR357" s="4" t="inlineStr">
        <is>
          <t xml:space="preserve"> </t>
        </is>
      </c>
      <c r="CS357" s="4" t="inlineStr">
        <is>
          <t xml:space="preserve"> </t>
        </is>
      </c>
      <c r="CT357" s="4" t="inlineStr">
        <is>
          <t xml:space="preserve"> </t>
        </is>
      </c>
      <c r="CU357" s="4" t="inlineStr">
        <is>
          <t xml:space="preserve"> </t>
        </is>
      </c>
      <c r="CV357" s="4" t="inlineStr">
        <is>
          <t xml:space="preserve"> </t>
        </is>
      </c>
      <c r="CW357" s="4" t="inlineStr">
        <is>
          <t xml:space="preserve"> </t>
        </is>
      </c>
      <c r="CX357" s="4" t="inlineStr">
        <is>
          <t xml:space="preserve"> </t>
        </is>
      </c>
      <c r="CY357" s="4" t="inlineStr">
        <is>
          <t xml:space="preserve"> </t>
        </is>
      </c>
      <c r="CZ357" s="4" t="inlineStr">
        <is>
          <t xml:space="preserve"> </t>
        </is>
      </c>
      <c r="DA357" s="4" t="inlineStr">
        <is>
          <t xml:space="preserve"> </t>
        </is>
      </c>
      <c r="DB357" s="4" t="inlineStr">
        <is>
          <t xml:space="preserve"> </t>
        </is>
      </c>
      <c r="DC357" s="4" t="inlineStr">
        <is>
          <t xml:space="preserve"> </t>
        </is>
      </c>
      <c r="DD357" s="4" t="inlineStr">
        <is>
          <t xml:space="preserve"> </t>
        </is>
      </c>
      <c r="DE357" s="4" t="inlineStr">
        <is>
          <t xml:space="preserve"> </t>
        </is>
      </c>
      <c r="DF357" s="4" t="inlineStr">
        <is>
          <t xml:space="preserve"> </t>
        </is>
      </c>
      <c r="DG357" s="4" t="inlineStr">
        <is>
          <t xml:space="preserve"> </t>
        </is>
      </c>
      <c r="DH357" s="4" t="inlineStr">
        <is>
          <t xml:space="preserve"> </t>
        </is>
      </c>
      <c r="DI357" s="4" t="inlineStr">
        <is>
          <t xml:space="preserve"> </t>
        </is>
      </c>
      <c r="DJ357" s="4" t="inlineStr">
        <is>
          <t xml:space="preserve"> </t>
        </is>
      </c>
      <c r="DK357" s="4" t="inlineStr">
        <is>
          <t xml:space="preserve"> </t>
        </is>
      </c>
      <c r="DL357" s="4" t="inlineStr">
        <is>
          <t xml:space="preserve"> </t>
        </is>
      </c>
      <c r="DM357" s="4" t="inlineStr">
        <is>
          <t xml:space="preserve"> </t>
        </is>
      </c>
      <c r="DN357" s="4" t="inlineStr">
        <is>
          <t xml:space="preserve"> </t>
        </is>
      </c>
      <c r="DO357" s="4" t="inlineStr">
        <is>
          <t xml:space="preserve"> </t>
        </is>
      </c>
      <c r="DP357" s="4" t="inlineStr">
        <is>
          <t xml:space="preserve"> </t>
        </is>
      </c>
      <c r="DQ357" s="4" t="inlineStr">
        <is>
          <t xml:space="preserve"> </t>
        </is>
      </c>
      <c r="DR357" s="4" t="inlineStr">
        <is>
          <t xml:space="preserve"> </t>
        </is>
      </c>
      <c r="DS357" s="4" t="inlineStr">
        <is>
          <t xml:space="preserve"> </t>
        </is>
      </c>
    </row>
    <row r="358">
      <c r="A358" s="4" t="inlineStr">
        <is>
          <t>Account Value</t>
        </is>
      </c>
      <c r="B358" s="5" t="n">
        <v>11052</v>
      </c>
      <c r="C358" s="7" t="n">
        <v>10987</v>
      </c>
      <c r="D358" s="7" t="n">
        <v>10772</v>
      </c>
      <c r="E358" s="7" t="n">
        <v>10576</v>
      </c>
      <c r="F358" s="7" t="n">
        <v>10577</v>
      </c>
      <c r="G358" s="7" t="n">
        <v>10194</v>
      </c>
      <c r="H358" s="7" t="n">
        <v>10507</v>
      </c>
      <c r="I358" s="7" t="n">
        <v>10089</v>
      </c>
      <c r="J358" s="7" t="n">
        <v>10083</v>
      </c>
      <c r="K358" s="7" t="n">
        <v>9983</v>
      </c>
      <c r="L358" s="7" t="n">
        <v>9688</v>
      </c>
      <c r="M358" s="7" t="n">
        <v>9045</v>
      </c>
      <c r="N358" s="7" t="n">
        <v>9602</v>
      </c>
      <c r="O358" s="7" t="n">
        <v>9981</v>
      </c>
      <c r="P358" s="7" t="n">
        <v>10072</v>
      </c>
      <c r="Q358" s="7" t="n">
        <v>9416</v>
      </c>
      <c r="R358" s="7" t="n">
        <v>9207</v>
      </c>
      <c r="S358" s="7" t="n">
        <v>9267</v>
      </c>
      <c r="T358" s="7" t="n">
        <v>9220</v>
      </c>
      <c r="U358" s="7" t="n">
        <v>9114</v>
      </c>
      <c r="V358" s="7" t="n">
        <v>9346</v>
      </c>
      <c r="W358" s="7" t="n">
        <v>8943</v>
      </c>
      <c r="X358" s="7" t="n">
        <v>9077</v>
      </c>
      <c r="Y358" s="7" t="n">
        <v>8629</v>
      </c>
      <c r="Z358" s="7" t="n">
        <v>9018</v>
      </c>
      <c r="AA358" s="7" t="n">
        <v>9938</v>
      </c>
      <c r="AB358" s="7" t="n">
        <v>9762</v>
      </c>
      <c r="AC358" s="7" t="n">
        <v>9642</v>
      </c>
      <c r="AD358" s="4" t="inlineStr">
        <is>
          <t xml:space="preserve"> </t>
        </is>
      </c>
      <c r="AE358" s="7" t="n">
        <v>10186</v>
      </c>
      <c r="AF358" s="7" t="n">
        <v>10879</v>
      </c>
      <c r="AG358" s="7" t="n">
        <v>11182</v>
      </c>
      <c r="AH358" s="7" t="n">
        <v>11198</v>
      </c>
      <c r="AI358" s="7" t="n">
        <v>11713</v>
      </c>
      <c r="AJ358" s="7" t="n">
        <v>12141</v>
      </c>
      <c r="AK358" s="7" t="n">
        <v>11962</v>
      </c>
      <c r="AL358" s="7" t="n">
        <v>12540</v>
      </c>
      <c r="AM358" s="7" t="n">
        <v>12056</v>
      </c>
      <c r="AN358" s="7" t="n">
        <v>11915</v>
      </c>
      <c r="AO358" s="7" t="n">
        <v>11626</v>
      </c>
      <c r="AP358" s="7" t="n">
        <v>11663</v>
      </c>
      <c r="AQ358" s="7" t="n">
        <v>11360</v>
      </c>
      <c r="AR358" s="7" t="n">
        <v>10922</v>
      </c>
      <c r="AS358" s="7" t="n">
        <v>10222</v>
      </c>
      <c r="AT358" s="7" t="n">
        <v>10192</v>
      </c>
      <c r="AU358" s="7" t="n">
        <v>10179</v>
      </c>
      <c r="AV358" s="7" t="n">
        <v>10140</v>
      </c>
      <c r="AW358" s="7" t="n">
        <v>9592</v>
      </c>
      <c r="AX358" s="7" t="n">
        <v>9215</v>
      </c>
      <c r="AY358" s="7" t="n">
        <v>9119</v>
      </c>
      <c r="AZ358" s="7" t="n">
        <v>9052</v>
      </c>
      <c r="BA358" s="7" t="n">
        <v>8363</v>
      </c>
      <c r="BB358" s="7" t="n">
        <v>8421</v>
      </c>
      <c r="BC358" s="7" t="n">
        <v>8282</v>
      </c>
      <c r="BD358" s="7" t="n">
        <v>7834</v>
      </c>
      <c r="BE358" s="7" t="n">
        <v>7339</v>
      </c>
      <c r="BF358" s="7" t="n">
        <v>9404</v>
      </c>
      <c r="BG358" s="7" t="n">
        <v>9992</v>
      </c>
      <c r="BH358" s="7" t="n">
        <v>9998</v>
      </c>
      <c r="BI358" s="7" t="n">
        <v>9582</v>
      </c>
      <c r="BJ358" s="7" t="n">
        <v>9453</v>
      </c>
      <c r="BK358" s="7" t="n">
        <v>9376</v>
      </c>
      <c r="BL358" s="7" t="n">
        <v>9563</v>
      </c>
      <c r="BM358" s="7" t="n">
        <v>9718</v>
      </c>
      <c r="BN358" s="7" t="n">
        <v>9480</v>
      </c>
      <c r="BO358" s="7" t="n">
        <v>9267</v>
      </c>
      <c r="BP358" s="7" t="n">
        <v>9071</v>
      </c>
      <c r="BQ358" s="7" t="n">
        <v>9056</v>
      </c>
      <c r="BR358" s="7" t="n">
        <v>8947</v>
      </c>
      <c r="BS358" s="7" t="n">
        <v>8876</v>
      </c>
      <c r="BT358" s="7" t="n">
        <v>8473</v>
      </c>
      <c r="BU358" s="7" t="n">
        <v>8729</v>
      </c>
      <c r="BV358" s="7" t="n">
        <v>8544</v>
      </c>
      <c r="BW358" s="7" t="n">
        <v>8857</v>
      </c>
      <c r="BX358" s="7" t="n">
        <v>8862</v>
      </c>
      <c r="BY358" s="7" t="n">
        <v>9367</v>
      </c>
      <c r="BZ358" s="7" t="n">
        <v>9035</v>
      </c>
      <c r="CA358" s="7" t="n">
        <v>9367</v>
      </c>
      <c r="CB358" s="7" t="n">
        <v>10318</v>
      </c>
      <c r="CC358" s="7" t="n">
        <v>10654</v>
      </c>
      <c r="CD358" s="7" t="n">
        <v>10558</v>
      </c>
      <c r="CE358" s="7" t="n">
        <v>10718</v>
      </c>
      <c r="CF358" s="7" t="n">
        <v>10137</v>
      </c>
      <c r="CG358" s="7" t="n">
        <v>9829</v>
      </c>
      <c r="CH358" s="7" t="n">
        <v>9716</v>
      </c>
      <c r="CI358" s="7" t="n">
        <v>9599</v>
      </c>
      <c r="CJ358" s="7" t="n">
        <v>9406</v>
      </c>
      <c r="CK358" s="7" t="n">
        <v>9072</v>
      </c>
      <c r="CL358" s="7" t="n">
        <v>8885</v>
      </c>
      <c r="CM358" s="7" t="n">
        <v>8831</v>
      </c>
      <c r="CN358" s="7" t="n">
        <v>8469</v>
      </c>
      <c r="CO358" s="7" t="n">
        <v>8371</v>
      </c>
      <c r="CP358" s="7" t="n">
        <v>8170</v>
      </c>
      <c r="CQ358" s="7" t="n">
        <v>8200</v>
      </c>
      <c r="CR358" s="7" t="n">
        <v>7688</v>
      </c>
      <c r="CS358" s="7" t="n">
        <v>7484</v>
      </c>
      <c r="CT358" s="7" t="n">
        <v>7620</v>
      </c>
      <c r="CU358" s="7" t="n">
        <v>7650</v>
      </c>
      <c r="CV358" s="7" t="n">
        <v>7459</v>
      </c>
      <c r="CW358" s="7" t="n">
        <v>7545</v>
      </c>
      <c r="CX358" s="7" t="n">
        <v>7453</v>
      </c>
      <c r="CY358" s="7" t="n">
        <v>7721</v>
      </c>
      <c r="CZ358" s="7" t="n">
        <v>7644</v>
      </c>
      <c r="DA358" s="7" t="n">
        <v>7418</v>
      </c>
      <c r="DB358" s="7" t="n">
        <v>7220</v>
      </c>
      <c r="DC358" s="7" t="n">
        <v>6976</v>
      </c>
      <c r="DD358" s="7" t="n">
        <v>7488</v>
      </c>
      <c r="DE358" s="7" t="n">
        <v>7511</v>
      </c>
      <c r="DF358" s="7" t="n">
        <v>7859</v>
      </c>
      <c r="DG358" s="7" t="n">
        <v>7581</v>
      </c>
      <c r="DH358" s="7" t="n">
        <v>7757</v>
      </c>
      <c r="DI358" s="7" t="n">
        <v>8229</v>
      </c>
      <c r="DJ358" s="7" t="n">
        <v>8478</v>
      </c>
      <c r="DK358" s="7" t="n">
        <v>8486</v>
      </c>
      <c r="DL358" s="7" t="n">
        <v>8800</v>
      </c>
      <c r="DM358" s="7" t="n">
        <v>8482</v>
      </c>
      <c r="DN358" s="7" t="n">
        <v>8643</v>
      </c>
      <c r="DO358" s="7" t="n">
        <v>8397</v>
      </c>
      <c r="DP358" s="7" t="n">
        <v>8754</v>
      </c>
      <c r="DQ358" s="7" t="n">
        <v>9121</v>
      </c>
      <c r="DR358" s="7" t="n">
        <v>9558</v>
      </c>
      <c r="DS358" s="7" t="n">
        <v>10000</v>
      </c>
    </row>
    <row r="359">
      <c r="A359" s="4" t="inlineStr">
        <is>
          <t>Wasatch Index: MSCI Frontier Markets Index</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c r="CI359" s="4" t="inlineStr">
        <is>
          <t xml:space="preserve"> </t>
        </is>
      </c>
      <c r="CJ359" s="4" t="inlineStr">
        <is>
          <t xml:space="preserve"> </t>
        </is>
      </c>
      <c r="CK359" s="4" t="inlineStr">
        <is>
          <t xml:space="preserve"> </t>
        </is>
      </c>
      <c r="CL359" s="4" t="inlineStr">
        <is>
          <t xml:space="preserve"> </t>
        </is>
      </c>
      <c r="CM359" s="4" t="inlineStr">
        <is>
          <t xml:space="preserve"> </t>
        </is>
      </c>
      <c r="CN359" s="4" t="inlineStr">
        <is>
          <t xml:space="preserve"> </t>
        </is>
      </c>
      <c r="CO359" s="4" t="inlineStr">
        <is>
          <t xml:space="preserve"> </t>
        </is>
      </c>
      <c r="CP359" s="4" t="inlineStr">
        <is>
          <t xml:space="preserve"> </t>
        </is>
      </c>
      <c r="CQ359" s="4" t="inlineStr">
        <is>
          <t xml:space="preserve"> </t>
        </is>
      </c>
      <c r="CR359" s="4" t="inlineStr">
        <is>
          <t xml:space="preserve"> </t>
        </is>
      </c>
      <c r="CS359" s="4" t="inlineStr">
        <is>
          <t xml:space="preserve"> </t>
        </is>
      </c>
      <c r="CT359" s="4" t="inlineStr">
        <is>
          <t xml:space="preserve"> </t>
        </is>
      </c>
      <c r="CU359" s="4" t="inlineStr">
        <is>
          <t xml:space="preserve"> </t>
        </is>
      </c>
      <c r="CV359" s="4" t="inlineStr">
        <is>
          <t xml:space="preserve"> </t>
        </is>
      </c>
      <c r="CW359" s="4" t="inlineStr">
        <is>
          <t xml:space="preserve"> </t>
        </is>
      </c>
      <c r="CX359" s="4" t="inlineStr">
        <is>
          <t xml:space="preserve"> </t>
        </is>
      </c>
      <c r="CY359" s="4" t="inlineStr">
        <is>
          <t xml:space="preserve"> </t>
        </is>
      </c>
      <c r="CZ359" s="4" t="inlineStr">
        <is>
          <t xml:space="preserve"> </t>
        </is>
      </c>
      <c r="DA359" s="4" t="inlineStr">
        <is>
          <t xml:space="preserve"> </t>
        </is>
      </c>
      <c r="DB359" s="4" t="inlineStr">
        <is>
          <t xml:space="preserve"> </t>
        </is>
      </c>
      <c r="DC359" s="4" t="inlineStr">
        <is>
          <t xml:space="preserve"> </t>
        </is>
      </c>
      <c r="DD359" s="4" t="inlineStr">
        <is>
          <t xml:space="preserve"> </t>
        </is>
      </c>
      <c r="DE359" s="4" t="inlineStr">
        <is>
          <t xml:space="preserve"> </t>
        </is>
      </c>
      <c r="DF359" s="4" t="inlineStr">
        <is>
          <t xml:space="preserve"> </t>
        </is>
      </c>
      <c r="DG359" s="4" t="inlineStr">
        <is>
          <t xml:space="preserve"> </t>
        </is>
      </c>
      <c r="DH359" s="4" t="inlineStr">
        <is>
          <t xml:space="preserve"> </t>
        </is>
      </c>
      <c r="DI359" s="4" t="inlineStr">
        <is>
          <t xml:space="preserve"> </t>
        </is>
      </c>
      <c r="DJ359" s="4" t="inlineStr">
        <is>
          <t xml:space="preserve"> </t>
        </is>
      </c>
      <c r="DK359" s="4" t="inlineStr">
        <is>
          <t xml:space="preserve"> </t>
        </is>
      </c>
      <c r="DL359" s="4" t="inlineStr">
        <is>
          <t xml:space="preserve"> </t>
        </is>
      </c>
      <c r="DM359" s="4" t="inlineStr">
        <is>
          <t xml:space="preserve"> </t>
        </is>
      </c>
      <c r="DN359" s="4" t="inlineStr">
        <is>
          <t xml:space="preserve"> </t>
        </is>
      </c>
      <c r="DO359" s="4" t="inlineStr">
        <is>
          <t xml:space="preserve"> </t>
        </is>
      </c>
      <c r="DP359" s="4" t="inlineStr">
        <is>
          <t xml:space="preserve"> </t>
        </is>
      </c>
      <c r="DQ359" s="4" t="inlineStr">
        <is>
          <t xml:space="preserve"> </t>
        </is>
      </c>
      <c r="DR359" s="4" t="inlineStr">
        <is>
          <t xml:space="preserve"> </t>
        </is>
      </c>
      <c r="DS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c r="CI360" s="4" t="inlineStr">
        <is>
          <t xml:space="preserve"> </t>
        </is>
      </c>
      <c r="CJ360" s="4" t="inlineStr">
        <is>
          <t xml:space="preserve"> </t>
        </is>
      </c>
      <c r="CK360" s="4" t="inlineStr">
        <is>
          <t xml:space="preserve"> </t>
        </is>
      </c>
      <c r="CL360" s="4" t="inlineStr">
        <is>
          <t xml:space="preserve"> </t>
        </is>
      </c>
      <c r="CM360" s="4" t="inlineStr">
        <is>
          <t xml:space="preserve"> </t>
        </is>
      </c>
      <c r="CN360" s="4" t="inlineStr">
        <is>
          <t xml:space="preserve"> </t>
        </is>
      </c>
      <c r="CO360" s="4" t="inlineStr">
        <is>
          <t xml:space="preserve"> </t>
        </is>
      </c>
      <c r="CP360" s="4" t="inlineStr">
        <is>
          <t xml:space="preserve"> </t>
        </is>
      </c>
      <c r="CQ360" s="4" t="inlineStr">
        <is>
          <t xml:space="preserve"> </t>
        </is>
      </c>
      <c r="CR360" s="4" t="inlineStr">
        <is>
          <t xml:space="preserve"> </t>
        </is>
      </c>
      <c r="CS360" s="4" t="inlineStr">
        <is>
          <t xml:space="preserve"> </t>
        </is>
      </c>
      <c r="CT360" s="4" t="inlineStr">
        <is>
          <t xml:space="preserve"> </t>
        </is>
      </c>
      <c r="CU360" s="4" t="inlineStr">
        <is>
          <t xml:space="preserve"> </t>
        </is>
      </c>
      <c r="CV360" s="4" t="inlineStr">
        <is>
          <t xml:space="preserve"> </t>
        </is>
      </c>
      <c r="CW360" s="4" t="inlineStr">
        <is>
          <t xml:space="preserve"> </t>
        </is>
      </c>
      <c r="CX360" s="4" t="inlineStr">
        <is>
          <t xml:space="preserve"> </t>
        </is>
      </c>
      <c r="CY360" s="4" t="inlineStr">
        <is>
          <t xml:space="preserve"> </t>
        </is>
      </c>
      <c r="CZ360" s="4" t="inlineStr">
        <is>
          <t xml:space="preserve"> </t>
        </is>
      </c>
      <c r="DA360" s="4" t="inlineStr">
        <is>
          <t xml:space="preserve"> </t>
        </is>
      </c>
      <c r="DB360" s="4" t="inlineStr">
        <is>
          <t xml:space="preserve"> </t>
        </is>
      </c>
      <c r="DC360" s="4" t="inlineStr">
        <is>
          <t xml:space="preserve"> </t>
        </is>
      </c>
      <c r="DD360" s="4" t="inlineStr">
        <is>
          <t xml:space="preserve"> </t>
        </is>
      </c>
      <c r="DE360" s="4" t="inlineStr">
        <is>
          <t xml:space="preserve"> </t>
        </is>
      </c>
      <c r="DF360" s="4" t="inlineStr">
        <is>
          <t xml:space="preserve"> </t>
        </is>
      </c>
      <c r="DG360" s="4" t="inlineStr">
        <is>
          <t xml:space="preserve"> </t>
        </is>
      </c>
      <c r="DH360" s="4" t="inlineStr">
        <is>
          <t xml:space="preserve"> </t>
        </is>
      </c>
      <c r="DI360" s="4" t="inlineStr">
        <is>
          <t xml:space="preserve"> </t>
        </is>
      </c>
      <c r="DJ360" s="4" t="inlineStr">
        <is>
          <t xml:space="preserve"> </t>
        </is>
      </c>
      <c r="DK360" s="4" t="inlineStr">
        <is>
          <t xml:space="preserve"> </t>
        </is>
      </c>
      <c r="DL360" s="4" t="inlineStr">
        <is>
          <t xml:space="preserve"> </t>
        </is>
      </c>
      <c r="DM360" s="4" t="inlineStr">
        <is>
          <t xml:space="preserve"> </t>
        </is>
      </c>
      <c r="DN360" s="4" t="inlineStr">
        <is>
          <t xml:space="preserve"> </t>
        </is>
      </c>
      <c r="DO360" s="4" t="inlineStr">
        <is>
          <t xml:space="preserve"> </t>
        </is>
      </c>
      <c r="DP360" s="4" t="inlineStr">
        <is>
          <t xml:space="preserve"> </t>
        </is>
      </c>
      <c r="DQ360" s="4" t="inlineStr">
        <is>
          <t xml:space="preserve"> </t>
        </is>
      </c>
      <c r="DR360" s="4" t="inlineStr">
        <is>
          <t xml:space="preserve"> </t>
        </is>
      </c>
      <c r="DS360" s="4" t="inlineStr">
        <is>
          <t xml:space="preserve"> </t>
        </is>
      </c>
    </row>
    <row r="361">
      <c r="A361" s="4" t="inlineStr">
        <is>
          <t>Line Graph and Table Measure Name</t>
        </is>
      </c>
      <c r="B361" s="4" t="inlineStr">
        <is>
          <t>MSCI Frontier Markets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c r="CI361" s="4" t="inlineStr">
        <is>
          <t xml:space="preserve"> </t>
        </is>
      </c>
      <c r="CJ361" s="4" t="inlineStr">
        <is>
          <t xml:space="preserve"> </t>
        </is>
      </c>
      <c r="CK361" s="4" t="inlineStr">
        <is>
          <t xml:space="preserve"> </t>
        </is>
      </c>
      <c r="CL361" s="4" t="inlineStr">
        <is>
          <t xml:space="preserve"> </t>
        </is>
      </c>
      <c r="CM361" s="4" t="inlineStr">
        <is>
          <t xml:space="preserve"> </t>
        </is>
      </c>
      <c r="CN361" s="4" t="inlineStr">
        <is>
          <t xml:space="preserve"> </t>
        </is>
      </c>
      <c r="CO361" s="4" t="inlineStr">
        <is>
          <t xml:space="preserve"> </t>
        </is>
      </c>
      <c r="CP361" s="4" t="inlineStr">
        <is>
          <t xml:space="preserve"> </t>
        </is>
      </c>
      <c r="CQ361" s="4" t="inlineStr">
        <is>
          <t xml:space="preserve"> </t>
        </is>
      </c>
      <c r="CR361" s="4" t="inlineStr">
        <is>
          <t xml:space="preserve"> </t>
        </is>
      </c>
      <c r="CS361" s="4" t="inlineStr">
        <is>
          <t xml:space="preserve"> </t>
        </is>
      </c>
      <c r="CT361" s="4" t="inlineStr">
        <is>
          <t xml:space="preserve"> </t>
        </is>
      </c>
      <c r="CU361" s="4" t="inlineStr">
        <is>
          <t xml:space="preserve"> </t>
        </is>
      </c>
      <c r="CV361" s="4" t="inlineStr">
        <is>
          <t xml:space="preserve"> </t>
        </is>
      </c>
      <c r="CW361" s="4" t="inlineStr">
        <is>
          <t xml:space="preserve"> </t>
        </is>
      </c>
      <c r="CX361" s="4" t="inlineStr">
        <is>
          <t xml:space="preserve"> </t>
        </is>
      </c>
      <c r="CY361" s="4" t="inlineStr">
        <is>
          <t xml:space="preserve"> </t>
        </is>
      </c>
      <c r="CZ361" s="4" t="inlineStr">
        <is>
          <t xml:space="preserve"> </t>
        </is>
      </c>
      <c r="DA361" s="4" t="inlineStr">
        <is>
          <t xml:space="preserve"> </t>
        </is>
      </c>
      <c r="DB361" s="4" t="inlineStr">
        <is>
          <t xml:space="preserve"> </t>
        </is>
      </c>
      <c r="DC361" s="4" t="inlineStr">
        <is>
          <t xml:space="preserve"> </t>
        </is>
      </c>
      <c r="DD361" s="4" t="inlineStr">
        <is>
          <t xml:space="preserve"> </t>
        </is>
      </c>
      <c r="DE361" s="4" t="inlineStr">
        <is>
          <t xml:space="preserve"> </t>
        </is>
      </c>
      <c r="DF361" s="4" t="inlineStr">
        <is>
          <t xml:space="preserve"> </t>
        </is>
      </c>
      <c r="DG361" s="4" t="inlineStr">
        <is>
          <t xml:space="preserve"> </t>
        </is>
      </c>
      <c r="DH361" s="4" t="inlineStr">
        <is>
          <t xml:space="preserve"> </t>
        </is>
      </c>
      <c r="DI361" s="4" t="inlineStr">
        <is>
          <t xml:space="preserve"> </t>
        </is>
      </c>
      <c r="DJ361" s="4" t="inlineStr">
        <is>
          <t xml:space="preserve"> </t>
        </is>
      </c>
      <c r="DK361" s="4" t="inlineStr">
        <is>
          <t xml:space="preserve"> </t>
        </is>
      </c>
      <c r="DL361" s="4" t="inlineStr">
        <is>
          <t xml:space="preserve"> </t>
        </is>
      </c>
      <c r="DM361" s="4" t="inlineStr">
        <is>
          <t xml:space="preserve"> </t>
        </is>
      </c>
      <c r="DN361" s="4" t="inlineStr">
        <is>
          <t xml:space="preserve"> </t>
        </is>
      </c>
      <c r="DO361" s="4" t="inlineStr">
        <is>
          <t xml:space="preserve"> </t>
        </is>
      </c>
      <c r="DP361" s="4" t="inlineStr">
        <is>
          <t xml:space="preserve"> </t>
        </is>
      </c>
      <c r="DQ361" s="4" t="inlineStr">
        <is>
          <t xml:space="preserve"> </t>
        </is>
      </c>
      <c r="DR361" s="4" t="inlineStr">
        <is>
          <t xml:space="preserve"> </t>
        </is>
      </c>
      <c r="DS361" s="4" t="inlineStr">
        <is>
          <t xml:space="preserve"> </t>
        </is>
      </c>
    </row>
    <row r="362">
      <c r="A362" s="4" t="inlineStr">
        <is>
          <t>Account Value</t>
        </is>
      </c>
      <c r="B362" s="5" t="n">
        <v>11052</v>
      </c>
      <c r="C362" s="7" t="n">
        <v>10987</v>
      </c>
      <c r="D362" s="7" t="n">
        <v>10772</v>
      </c>
      <c r="E362" s="7" t="n">
        <v>10576</v>
      </c>
      <c r="F362" s="7" t="n">
        <v>10577</v>
      </c>
      <c r="G362" s="7" t="n">
        <v>10194</v>
      </c>
      <c r="H362" s="7" t="n">
        <v>10507</v>
      </c>
      <c r="I362" s="7" t="n">
        <v>10089</v>
      </c>
      <c r="J362" s="7" t="n">
        <v>10083</v>
      </c>
      <c r="K362" s="7" t="n">
        <v>9983</v>
      </c>
      <c r="L362" s="7" t="n">
        <v>9688</v>
      </c>
      <c r="M362" s="7" t="n">
        <v>9045</v>
      </c>
      <c r="N362" s="7" t="n">
        <v>9602</v>
      </c>
      <c r="O362" s="7" t="n">
        <v>9981</v>
      </c>
      <c r="P362" s="7" t="n">
        <v>10072</v>
      </c>
      <c r="Q362" s="7" t="n">
        <v>9416</v>
      </c>
      <c r="R362" s="7" t="n">
        <v>9207</v>
      </c>
      <c r="S362" s="7" t="n">
        <v>9267</v>
      </c>
      <c r="T362" s="7" t="n">
        <v>9220</v>
      </c>
      <c r="U362" s="7" t="n">
        <v>9114</v>
      </c>
      <c r="V362" s="7" t="n">
        <v>9346</v>
      </c>
      <c r="W362" s="7" t="n">
        <v>8943</v>
      </c>
      <c r="X362" s="7" t="n">
        <v>9077</v>
      </c>
      <c r="Y362" s="7" t="n">
        <v>8629</v>
      </c>
      <c r="Z362" s="7" t="n">
        <v>9018</v>
      </c>
      <c r="AA362" s="7" t="n">
        <v>9938</v>
      </c>
      <c r="AB362" s="7" t="n">
        <v>9762</v>
      </c>
      <c r="AC362" s="7" t="n">
        <v>9642</v>
      </c>
      <c r="AD362" s="4" t="inlineStr">
        <is>
          <t xml:space="preserve"> </t>
        </is>
      </c>
      <c r="AE362" s="7" t="n">
        <v>10186</v>
      </c>
      <c r="AF362" s="7" t="n">
        <v>10879</v>
      </c>
      <c r="AG362" s="7" t="n">
        <v>11182</v>
      </c>
      <c r="AH362" s="7" t="n">
        <v>11198</v>
      </c>
      <c r="AI362" s="7" t="n">
        <v>11713</v>
      </c>
      <c r="AJ362" s="7" t="n">
        <v>12141</v>
      </c>
      <c r="AK362" s="7" t="n">
        <v>11962</v>
      </c>
      <c r="AL362" s="7" t="n">
        <v>12540</v>
      </c>
      <c r="AM362" s="7" t="n">
        <v>12056</v>
      </c>
      <c r="AN362" s="7" t="n">
        <v>11915</v>
      </c>
      <c r="AO362" s="7" t="n">
        <v>11626</v>
      </c>
      <c r="AP362" s="7" t="n">
        <v>11663</v>
      </c>
      <c r="AQ362" s="7" t="n">
        <v>11360</v>
      </c>
      <c r="AR362" s="7" t="n">
        <v>10922</v>
      </c>
      <c r="AS362" s="7" t="n">
        <v>10222</v>
      </c>
      <c r="AT362" s="7" t="n">
        <v>10192</v>
      </c>
      <c r="AU362" s="7" t="n">
        <v>10179</v>
      </c>
      <c r="AV362" s="7" t="n">
        <v>10140</v>
      </c>
      <c r="AW362" s="7" t="n">
        <v>9592</v>
      </c>
      <c r="AX362" s="7" t="n">
        <v>9215</v>
      </c>
      <c r="AY362" s="7" t="n">
        <v>9119</v>
      </c>
      <c r="AZ362" s="7" t="n">
        <v>9052</v>
      </c>
      <c r="BA362" s="7" t="n">
        <v>8363</v>
      </c>
      <c r="BB362" s="7" t="n">
        <v>8421</v>
      </c>
      <c r="BC362" s="7" t="n">
        <v>8282</v>
      </c>
      <c r="BD362" s="7" t="n">
        <v>7834</v>
      </c>
      <c r="BE362" s="7" t="n">
        <v>7339</v>
      </c>
      <c r="BF362" s="7" t="n">
        <v>9404</v>
      </c>
      <c r="BG362" s="7" t="n">
        <v>9992</v>
      </c>
      <c r="BH362" s="7" t="n">
        <v>9998</v>
      </c>
      <c r="BI362" s="7" t="n">
        <v>9582</v>
      </c>
      <c r="BJ362" s="7" t="n">
        <v>9453</v>
      </c>
      <c r="BK362" s="7" t="n">
        <v>9376</v>
      </c>
      <c r="BL362" s="7" t="n">
        <v>9563</v>
      </c>
      <c r="BM362" s="7" t="n">
        <v>9718</v>
      </c>
      <c r="BN362" s="7" t="n">
        <v>9480</v>
      </c>
      <c r="BO362" s="7" t="n">
        <v>9267</v>
      </c>
      <c r="BP362" s="7" t="n">
        <v>9071</v>
      </c>
      <c r="BQ362" s="7" t="n">
        <v>9056</v>
      </c>
      <c r="BR362" s="7" t="n">
        <v>8947</v>
      </c>
      <c r="BS362" s="7" t="n">
        <v>8876</v>
      </c>
      <c r="BT362" s="7" t="n">
        <v>8473</v>
      </c>
      <c r="BU362" s="7" t="n">
        <v>8729</v>
      </c>
      <c r="BV362" s="7" t="n">
        <v>8544</v>
      </c>
      <c r="BW362" s="7" t="n">
        <v>8857</v>
      </c>
      <c r="BX362" s="7" t="n">
        <v>8862</v>
      </c>
      <c r="BY362" s="7" t="n">
        <v>9367</v>
      </c>
      <c r="BZ362" s="7" t="n">
        <v>9035</v>
      </c>
      <c r="CA362" s="7" t="n">
        <v>9367</v>
      </c>
      <c r="CB362" s="7" t="n">
        <v>10318</v>
      </c>
      <c r="CC362" s="7" t="n">
        <v>10654</v>
      </c>
      <c r="CD362" s="7" t="n">
        <v>10558</v>
      </c>
      <c r="CE362" s="7" t="n">
        <v>10718</v>
      </c>
      <c r="CF362" s="7" t="n">
        <v>10137</v>
      </c>
      <c r="CG362" s="7" t="n">
        <v>9829</v>
      </c>
      <c r="CH362" s="7" t="n">
        <v>9716</v>
      </c>
      <c r="CI362" s="7" t="n">
        <v>9599</v>
      </c>
      <c r="CJ362" s="7" t="n">
        <v>9406</v>
      </c>
      <c r="CK362" s="7" t="n">
        <v>9072</v>
      </c>
      <c r="CL362" s="7" t="n">
        <v>8885</v>
      </c>
      <c r="CM362" s="7" t="n">
        <v>8831</v>
      </c>
      <c r="CN362" s="7" t="n">
        <v>8469</v>
      </c>
      <c r="CO362" s="7" t="n">
        <v>8371</v>
      </c>
      <c r="CP362" s="7" t="n">
        <v>8170</v>
      </c>
      <c r="CQ362" s="7" t="n">
        <v>8200</v>
      </c>
      <c r="CR362" s="7" t="n">
        <v>7688</v>
      </c>
      <c r="CS362" s="7" t="n">
        <v>7484</v>
      </c>
      <c r="CT362" s="7" t="n">
        <v>7620</v>
      </c>
      <c r="CU362" s="7" t="n">
        <v>7650</v>
      </c>
      <c r="CV362" s="7" t="n">
        <v>7459</v>
      </c>
      <c r="CW362" s="7" t="n">
        <v>7545</v>
      </c>
      <c r="CX362" s="7" t="n">
        <v>7453</v>
      </c>
      <c r="CY362" s="7" t="n">
        <v>7721</v>
      </c>
      <c r="CZ362" s="7" t="n">
        <v>7644</v>
      </c>
      <c r="DA362" s="7" t="n">
        <v>7418</v>
      </c>
      <c r="DB362" s="7" t="n">
        <v>7220</v>
      </c>
      <c r="DC362" s="7" t="n">
        <v>6976</v>
      </c>
      <c r="DD362" s="7" t="n">
        <v>7488</v>
      </c>
      <c r="DE362" s="7" t="n">
        <v>7511</v>
      </c>
      <c r="DF362" s="7" t="n">
        <v>7859</v>
      </c>
      <c r="DG362" s="7" t="n">
        <v>7581</v>
      </c>
      <c r="DH362" s="7" t="n">
        <v>7757</v>
      </c>
      <c r="DI362" s="7" t="n">
        <v>8229</v>
      </c>
      <c r="DJ362" s="7" t="n">
        <v>8478</v>
      </c>
      <c r="DK362" s="7" t="n">
        <v>8486</v>
      </c>
      <c r="DL362" s="7" t="n">
        <v>8800</v>
      </c>
      <c r="DM362" s="7" t="n">
        <v>8482</v>
      </c>
      <c r="DN362" s="7" t="n">
        <v>8643</v>
      </c>
      <c r="DO362" s="7" t="n">
        <v>8397</v>
      </c>
      <c r="DP362" s="7" t="n">
        <v>8754</v>
      </c>
      <c r="DQ362" s="7" t="n">
        <v>9121</v>
      </c>
      <c r="DR362" s="7" t="n">
        <v>9558</v>
      </c>
      <c r="DS362" s="7" t="n">
        <v>10000</v>
      </c>
    </row>
    <row r="363">
      <c r="A363" s="4" t="inlineStr">
        <is>
          <t>Wasatch Index: MSCI AC World Small Cap Index</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c r="CI363" s="4" t="inlineStr">
        <is>
          <t xml:space="preserve"> </t>
        </is>
      </c>
      <c r="CJ363" s="4" t="inlineStr">
        <is>
          <t xml:space="preserve"> </t>
        </is>
      </c>
      <c r="CK363" s="4" t="inlineStr">
        <is>
          <t xml:space="preserve"> </t>
        </is>
      </c>
      <c r="CL363" s="4" t="inlineStr">
        <is>
          <t xml:space="preserve"> </t>
        </is>
      </c>
      <c r="CM363" s="4" t="inlineStr">
        <is>
          <t xml:space="preserve"> </t>
        </is>
      </c>
      <c r="CN363" s="4" t="inlineStr">
        <is>
          <t xml:space="preserve"> </t>
        </is>
      </c>
      <c r="CO363" s="4" t="inlineStr">
        <is>
          <t xml:space="preserve"> </t>
        </is>
      </c>
      <c r="CP363" s="4" t="inlineStr">
        <is>
          <t xml:space="preserve"> </t>
        </is>
      </c>
      <c r="CQ363" s="4" t="inlineStr">
        <is>
          <t xml:space="preserve"> </t>
        </is>
      </c>
      <c r="CR363" s="4" t="inlineStr">
        <is>
          <t xml:space="preserve"> </t>
        </is>
      </c>
      <c r="CS363" s="4" t="inlineStr">
        <is>
          <t xml:space="preserve"> </t>
        </is>
      </c>
      <c r="CT363" s="4" t="inlineStr">
        <is>
          <t xml:space="preserve"> </t>
        </is>
      </c>
      <c r="CU363" s="4" t="inlineStr">
        <is>
          <t xml:space="preserve"> </t>
        </is>
      </c>
      <c r="CV363" s="4" t="inlineStr">
        <is>
          <t xml:space="preserve"> </t>
        </is>
      </c>
      <c r="CW363" s="4" t="inlineStr">
        <is>
          <t xml:space="preserve"> </t>
        </is>
      </c>
      <c r="CX363" s="4" t="inlineStr">
        <is>
          <t xml:space="preserve"> </t>
        </is>
      </c>
      <c r="CY363" s="4" t="inlineStr">
        <is>
          <t xml:space="preserve"> </t>
        </is>
      </c>
      <c r="CZ363" s="4" t="inlineStr">
        <is>
          <t xml:space="preserve"> </t>
        </is>
      </c>
      <c r="DA363" s="4" t="inlineStr">
        <is>
          <t xml:space="preserve"> </t>
        </is>
      </c>
      <c r="DB363" s="4" t="inlineStr">
        <is>
          <t xml:space="preserve"> </t>
        </is>
      </c>
      <c r="DC363" s="4" t="inlineStr">
        <is>
          <t xml:space="preserve"> </t>
        </is>
      </c>
      <c r="DD363" s="4" t="inlineStr">
        <is>
          <t xml:space="preserve"> </t>
        </is>
      </c>
      <c r="DE363" s="4" t="inlineStr">
        <is>
          <t xml:space="preserve"> </t>
        </is>
      </c>
      <c r="DF363" s="4" t="inlineStr">
        <is>
          <t xml:space="preserve"> </t>
        </is>
      </c>
      <c r="DG363" s="4" t="inlineStr">
        <is>
          <t xml:space="preserve"> </t>
        </is>
      </c>
      <c r="DH363" s="4" t="inlineStr">
        <is>
          <t xml:space="preserve"> </t>
        </is>
      </c>
      <c r="DI363" s="4" t="inlineStr">
        <is>
          <t xml:space="preserve"> </t>
        </is>
      </c>
      <c r="DJ363" s="4" t="inlineStr">
        <is>
          <t xml:space="preserve"> </t>
        </is>
      </c>
      <c r="DK363" s="4" t="inlineStr">
        <is>
          <t xml:space="preserve"> </t>
        </is>
      </c>
      <c r="DL363" s="4" t="inlineStr">
        <is>
          <t xml:space="preserve"> </t>
        </is>
      </c>
      <c r="DM363" s="4" t="inlineStr">
        <is>
          <t xml:space="preserve"> </t>
        </is>
      </c>
      <c r="DN363" s="4" t="inlineStr">
        <is>
          <t xml:space="preserve"> </t>
        </is>
      </c>
      <c r="DO363" s="4" t="inlineStr">
        <is>
          <t xml:space="preserve"> </t>
        </is>
      </c>
      <c r="DP363" s="4" t="inlineStr">
        <is>
          <t xml:space="preserve"> </t>
        </is>
      </c>
      <c r="DQ363" s="4" t="inlineStr">
        <is>
          <t xml:space="preserve"> </t>
        </is>
      </c>
      <c r="DR363" s="4" t="inlineStr">
        <is>
          <t xml:space="preserve"> </t>
        </is>
      </c>
      <c r="DS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c r="CI364" s="4" t="inlineStr">
        <is>
          <t xml:space="preserve"> </t>
        </is>
      </c>
      <c r="CJ364" s="4" t="inlineStr">
        <is>
          <t xml:space="preserve"> </t>
        </is>
      </c>
      <c r="CK364" s="4" t="inlineStr">
        <is>
          <t xml:space="preserve"> </t>
        </is>
      </c>
      <c r="CL364" s="4" t="inlineStr">
        <is>
          <t xml:space="preserve"> </t>
        </is>
      </c>
      <c r="CM364" s="4" t="inlineStr">
        <is>
          <t xml:space="preserve"> </t>
        </is>
      </c>
      <c r="CN364" s="4" t="inlineStr">
        <is>
          <t xml:space="preserve"> </t>
        </is>
      </c>
      <c r="CO364" s="4" t="inlineStr">
        <is>
          <t xml:space="preserve"> </t>
        </is>
      </c>
      <c r="CP364" s="4" t="inlineStr">
        <is>
          <t xml:space="preserve"> </t>
        </is>
      </c>
      <c r="CQ364" s="4" t="inlineStr">
        <is>
          <t xml:space="preserve"> </t>
        </is>
      </c>
      <c r="CR364" s="4" t="inlineStr">
        <is>
          <t xml:space="preserve"> </t>
        </is>
      </c>
      <c r="CS364" s="4" t="inlineStr">
        <is>
          <t xml:space="preserve"> </t>
        </is>
      </c>
      <c r="CT364" s="4" t="inlineStr">
        <is>
          <t xml:space="preserve"> </t>
        </is>
      </c>
      <c r="CU364" s="4" t="inlineStr">
        <is>
          <t xml:space="preserve"> </t>
        </is>
      </c>
      <c r="CV364" s="4" t="inlineStr">
        <is>
          <t xml:space="preserve"> </t>
        </is>
      </c>
      <c r="CW364" s="4" t="inlineStr">
        <is>
          <t xml:space="preserve"> </t>
        </is>
      </c>
      <c r="CX364" s="4" t="inlineStr">
        <is>
          <t xml:space="preserve"> </t>
        </is>
      </c>
      <c r="CY364" s="4" t="inlineStr">
        <is>
          <t xml:space="preserve"> </t>
        </is>
      </c>
      <c r="CZ364" s="4" t="inlineStr">
        <is>
          <t xml:space="preserve"> </t>
        </is>
      </c>
      <c r="DA364" s="4" t="inlineStr">
        <is>
          <t xml:space="preserve"> </t>
        </is>
      </c>
      <c r="DB364" s="4" t="inlineStr">
        <is>
          <t xml:space="preserve"> </t>
        </is>
      </c>
      <c r="DC364" s="4" t="inlineStr">
        <is>
          <t xml:space="preserve"> </t>
        </is>
      </c>
      <c r="DD364" s="4" t="inlineStr">
        <is>
          <t xml:space="preserve"> </t>
        </is>
      </c>
      <c r="DE364" s="4" t="inlineStr">
        <is>
          <t xml:space="preserve"> </t>
        </is>
      </c>
      <c r="DF364" s="4" t="inlineStr">
        <is>
          <t xml:space="preserve"> </t>
        </is>
      </c>
      <c r="DG364" s="4" t="inlineStr">
        <is>
          <t xml:space="preserve"> </t>
        </is>
      </c>
      <c r="DH364" s="4" t="inlineStr">
        <is>
          <t xml:space="preserve"> </t>
        </is>
      </c>
      <c r="DI364" s="4" t="inlineStr">
        <is>
          <t xml:space="preserve"> </t>
        </is>
      </c>
      <c r="DJ364" s="4" t="inlineStr">
        <is>
          <t xml:space="preserve"> </t>
        </is>
      </c>
      <c r="DK364" s="4" t="inlineStr">
        <is>
          <t xml:space="preserve"> </t>
        </is>
      </c>
      <c r="DL364" s="4" t="inlineStr">
        <is>
          <t xml:space="preserve"> </t>
        </is>
      </c>
      <c r="DM364" s="4" t="inlineStr">
        <is>
          <t xml:space="preserve"> </t>
        </is>
      </c>
      <c r="DN364" s="4" t="inlineStr">
        <is>
          <t xml:space="preserve"> </t>
        </is>
      </c>
      <c r="DO364" s="4" t="inlineStr">
        <is>
          <t xml:space="preserve"> </t>
        </is>
      </c>
      <c r="DP364" s="4" t="inlineStr">
        <is>
          <t xml:space="preserve"> </t>
        </is>
      </c>
      <c r="DQ364" s="4" t="inlineStr">
        <is>
          <t xml:space="preserve"> </t>
        </is>
      </c>
      <c r="DR364" s="4" t="inlineStr">
        <is>
          <t xml:space="preserve"> </t>
        </is>
      </c>
      <c r="DS364" s="4" t="inlineStr">
        <is>
          <t xml:space="preserve"> </t>
        </is>
      </c>
    </row>
    <row r="365">
      <c r="A365" s="4" t="inlineStr">
        <is>
          <t>Line Graph and Table Measure Name</t>
        </is>
      </c>
      <c r="B365" s="4" t="inlineStr">
        <is>
          <t>MSCI AC World Small Cap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c r="CI365" s="4" t="inlineStr">
        <is>
          <t xml:space="preserve"> </t>
        </is>
      </c>
      <c r="CJ365" s="4" t="inlineStr">
        <is>
          <t xml:space="preserve"> </t>
        </is>
      </c>
      <c r="CK365" s="4" t="inlineStr">
        <is>
          <t xml:space="preserve"> </t>
        </is>
      </c>
      <c r="CL365" s="4" t="inlineStr">
        <is>
          <t xml:space="preserve"> </t>
        </is>
      </c>
      <c r="CM365" s="4" t="inlineStr">
        <is>
          <t xml:space="preserve"> </t>
        </is>
      </c>
      <c r="CN365" s="4" t="inlineStr">
        <is>
          <t xml:space="preserve"> </t>
        </is>
      </c>
      <c r="CO365" s="4" t="inlineStr">
        <is>
          <t xml:space="preserve"> </t>
        </is>
      </c>
      <c r="CP365" s="4" t="inlineStr">
        <is>
          <t xml:space="preserve"> </t>
        </is>
      </c>
      <c r="CQ365" s="4" t="inlineStr">
        <is>
          <t xml:space="preserve"> </t>
        </is>
      </c>
      <c r="CR365" s="4" t="inlineStr">
        <is>
          <t xml:space="preserve"> </t>
        </is>
      </c>
      <c r="CS365" s="4" t="inlineStr">
        <is>
          <t xml:space="preserve"> </t>
        </is>
      </c>
      <c r="CT365" s="4" t="inlineStr">
        <is>
          <t xml:space="preserve"> </t>
        </is>
      </c>
      <c r="CU365" s="4" t="inlineStr">
        <is>
          <t xml:space="preserve"> </t>
        </is>
      </c>
      <c r="CV365" s="4" t="inlineStr">
        <is>
          <t xml:space="preserve"> </t>
        </is>
      </c>
      <c r="CW365" s="4" t="inlineStr">
        <is>
          <t xml:space="preserve"> </t>
        </is>
      </c>
      <c r="CX365" s="4" t="inlineStr">
        <is>
          <t xml:space="preserve"> </t>
        </is>
      </c>
      <c r="CY365" s="4" t="inlineStr">
        <is>
          <t xml:space="preserve"> </t>
        </is>
      </c>
      <c r="CZ365" s="4" t="inlineStr">
        <is>
          <t xml:space="preserve"> </t>
        </is>
      </c>
      <c r="DA365" s="4" t="inlineStr">
        <is>
          <t xml:space="preserve"> </t>
        </is>
      </c>
      <c r="DB365" s="4" t="inlineStr">
        <is>
          <t xml:space="preserve"> </t>
        </is>
      </c>
      <c r="DC365" s="4" t="inlineStr">
        <is>
          <t xml:space="preserve"> </t>
        </is>
      </c>
      <c r="DD365" s="4" t="inlineStr">
        <is>
          <t xml:space="preserve"> </t>
        </is>
      </c>
      <c r="DE365" s="4" t="inlineStr">
        <is>
          <t xml:space="preserve"> </t>
        </is>
      </c>
      <c r="DF365" s="4" t="inlineStr">
        <is>
          <t xml:space="preserve"> </t>
        </is>
      </c>
      <c r="DG365" s="4" t="inlineStr">
        <is>
          <t xml:space="preserve"> </t>
        </is>
      </c>
      <c r="DH365" s="4" t="inlineStr">
        <is>
          <t xml:space="preserve"> </t>
        </is>
      </c>
      <c r="DI365" s="4" t="inlineStr">
        <is>
          <t xml:space="preserve"> </t>
        </is>
      </c>
      <c r="DJ365" s="4" t="inlineStr">
        <is>
          <t xml:space="preserve"> </t>
        </is>
      </c>
      <c r="DK365" s="4" t="inlineStr">
        <is>
          <t xml:space="preserve"> </t>
        </is>
      </c>
      <c r="DL365" s="4" t="inlineStr">
        <is>
          <t xml:space="preserve"> </t>
        </is>
      </c>
      <c r="DM365" s="4" t="inlineStr">
        <is>
          <t xml:space="preserve"> </t>
        </is>
      </c>
      <c r="DN365" s="4" t="inlineStr">
        <is>
          <t xml:space="preserve"> </t>
        </is>
      </c>
      <c r="DO365" s="4" t="inlineStr">
        <is>
          <t xml:space="preserve"> </t>
        </is>
      </c>
      <c r="DP365" s="4" t="inlineStr">
        <is>
          <t xml:space="preserve"> </t>
        </is>
      </c>
      <c r="DQ365" s="4" t="inlineStr">
        <is>
          <t xml:space="preserve"> </t>
        </is>
      </c>
      <c r="DR365" s="4" t="inlineStr">
        <is>
          <t xml:space="preserve"> </t>
        </is>
      </c>
      <c r="DS365" s="4" t="inlineStr">
        <is>
          <t xml:space="preserve"> </t>
        </is>
      </c>
    </row>
    <row r="366">
      <c r="A366" s="4" t="inlineStr">
        <is>
          <t>Account Value</t>
        </is>
      </c>
      <c r="B366" s="5" t="n">
        <v>21208</v>
      </c>
      <c r="C366" s="7" t="n">
        <v>20765</v>
      </c>
      <c r="D366" s="7" t="n">
        <v>20626</v>
      </c>
      <c r="E366" s="7" t="n">
        <v>19493</v>
      </c>
      <c r="F366" s="7" t="n">
        <v>19730</v>
      </c>
      <c r="G366" s="7" t="n">
        <v>18976</v>
      </c>
      <c r="H366" s="7" t="n">
        <v>19802</v>
      </c>
      <c r="I366" s="7" t="n">
        <v>19161</v>
      </c>
      <c r="J366" s="7" t="n">
        <v>18557</v>
      </c>
      <c r="K366" s="7" t="n">
        <v>19057</v>
      </c>
      <c r="L366" s="7" t="n">
        <v>17504</v>
      </c>
      <c r="M366" s="7" t="n">
        <v>16006</v>
      </c>
      <c r="N366" s="7" t="n">
        <v>17019</v>
      </c>
      <c r="O366" s="7" t="n">
        <v>17878</v>
      </c>
      <c r="P366" s="7" t="n">
        <v>18522</v>
      </c>
      <c r="Q366" s="7" t="n">
        <v>17619</v>
      </c>
      <c r="R366" s="7" t="n">
        <v>16615</v>
      </c>
      <c r="S366" s="7" t="n">
        <v>17002</v>
      </c>
      <c r="T366" s="7" t="n">
        <v>17003</v>
      </c>
      <c r="U366" s="7" t="n">
        <v>17374</v>
      </c>
      <c r="V366" s="7" t="n">
        <v>17753</v>
      </c>
      <c r="W366" s="7" t="n">
        <v>16311</v>
      </c>
      <c r="X366" s="7" t="n">
        <v>16838</v>
      </c>
      <c r="Y366" s="7" t="n">
        <v>15805</v>
      </c>
      <c r="Z366" s="7" t="n">
        <v>14767</v>
      </c>
      <c r="AA366" s="7" t="n">
        <v>16451</v>
      </c>
      <c r="AB366" s="7" t="n">
        <v>16887</v>
      </c>
      <c r="AC366" s="7" t="n">
        <v>15589</v>
      </c>
      <c r="AD366" s="4" t="inlineStr">
        <is>
          <t xml:space="preserve"> </t>
        </is>
      </c>
      <c r="AE366" s="7" t="n">
        <v>17331</v>
      </c>
      <c r="AF366" s="7" t="n">
        <v>17398</v>
      </c>
      <c r="AG366" s="7" t="n">
        <v>18802</v>
      </c>
      <c r="AH366" s="7" t="n">
        <v>18592</v>
      </c>
      <c r="AI366" s="7" t="n">
        <v>18613</v>
      </c>
      <c r="AJ366" s="7" t="n">
        <v>20055</v>
      </c>
      <c r="AK366" s="7" t="n">
        <v>19328</v>
      </c>
      <c r="AL366" s="7" t="n">
        <v>20268</v>
      </c>
      <c r="AM366" s="7" t="n">
        <v>19638</v>
      </c>
      <c r="AN366" s="7" t="n">
        <v>20241</v>
      </c>
      <c r="AO366" s="7" t="n">
        <v>19790</v>
      </c>
      <c r="AP366" s="7" t="n">
        <v>19940</v>
      </c>
      <c r="AQ366" s="7" t="n">
        <v>19850</v>
      </c>
      <c r="AR366" s="7" t="n">
        <v>19646</v>
      </c>
      <c r="AS366" s="7" t="n">
        <v>18868</v>
      </c>
      <c r="AT366" s="7" t="n">
        <v>18490</v>
      </c>
      <c r="AU366" s="7" t="n">
        <v>17592</v>
      </c>
      <c r="AV366" s="7" t="n">
        <v>17274</v>
      </c>
      <c r="AW366" s="7" t="n">
        <v>16083</v>
      </c>
      <c r="AX366" s="7" t="n">
        <v>13956</v>
      </c>
      <c r="AY366" s="7" t="n">
        <v>13967</v>
      </c>
      <c r="AZ366" s="7" t="n">
        <v>14268</v>
      </c>
      <c r="BA366" s="7" t="n">
        <v>13521</v>
      </c>
      <c r="BB366" s="7" t="n">
        <v>12942</v>
      </c>
      <c r="BC366" s="7" t="n">
        <v>12539</v>
      </c>
      <c r="BD366" s="7" t="n">
        <v>11764</v>
      </c>
      <c r="BE366" s="7" t="n">
        <v>10366</v>
      </c>
      <c r="BF366" s="7" t="n">
        <v>13125</v>
      </c>
      <c r="BG366" s="7" t="n">
        <v>14419</v>
      </c>
      <c r="BH366" s="7" t="n">
        <v>14850</v>
      </c>
      <c r="BI366" s="7" t="n">
        <v>14316</v>
      </c>
      <c r="BJ366" s="7" t="n">
        <v>13919</v>
      </c>
      <c r="BK366" s="7" t="n">
        <v>13531</v>
      </c>
      <c r="BL366" s="7" t="n">
        <v>13260</v>
      </c>
      <c r="BM366" s="7" t="n">
        <v>13751</v>
      </c>
      <c r="BN366" s="7" t="n">
        <v>13701</v>
      </c>
      <c r="BO366" s="7" t="n">
        <v>12972</v>
      </c>
      <c r="BP366" s="7" t="n">
        <v>13856</v>
      </c>
      <c r="BQ366" s="7" t="n">
        <v>13474</v>
      </c>
      <c r="BR366" s="7" t="n">
        <v>13538</v>
      </c>
      <c r="BS366" s="7" t="n">
        <v>13079</v>
      </c>
      <c r="BT366" s="7" t="n">
        <v>11913</v>
      </c>
      <c r="BU366" s="7" t="n">
        <v>13023</v>
      </c>
      <c r="BV366" s="7" t="n">
        <v>12885</v>
      </c>
      <c r="BW366" s="7" t="n">
        <v>14311</v>
      </c>
      <c r="BX366" s="7" t="n">
        <v>14545</v>
      </c>
      <c r="BY366" s="7" t="n">
        <v>14290</v>
      </c>
      <c r="BZ366" s="7" t="n">
        <v>14119</v>
      </c>
      <c r="CA366" s="7" t="n">
        <v>14257</v>
      </c>
      <c r="CB366" s="7" t="n">
        <v>13961</v>
      </c>
      <c r="CC366" s="7" t="n">
        <v>13850</v>
      </c>
      <c r="CD366" s="7" t="n">
        <v>13864</v>
      </c>
      <c r="CE366" s="7" t="n">
        <v>14444</v>
      </c>
      <c r="CF366" s="7" t="n">
        <v>13916</v>
      </c>
      <c r="CG366" s="7" t="n">
        <v>13676</v>
      </c>
      <c r="CH366" s="7" t="n">
        <v>13390</v>
      </c>
      <c r="CI366" s="7" t="n">
        <v>13169</v>
      </c>
      <c r="CJ366" s="7" t="n">
        <v>12723</v>
      </c>
      <c r="CK366" s="7" t="n">
        <v>12703</v>
      </c>
      <c r="CL366" s="7" t="n">
        <v>12404</v>
      </c>
      <c r="CM366" s="7" t="n">
        <v>12224</v>
      </c>
      <c r="CN366" s="7" t="n">
        <v>12146</v>
      </c>
      <c r="CO366" s="7" t="n">
        <v>11918</v>
      </c>
      <c r="CP366" s="7" t="n">
        <v>11807</v>
      </c>
      <c r="CQ366" s="7" t="n">
        <v>11525</v>
      </c>
      <c r="CR366" s="7" t="n">
        <v>11240</v>
      </c>
      <c r="CS366" s="7" t="n">
        <v>11006</v>
      </c>
      <c r="CT366" s="7" t="n">
        <v>10666</v>
      </c>
      <c r="CU366" s="7" t="n">
        <v>11046</v>
      </c>
      <c r="CV366" s="7" t="n">
        <v>10885</v>
      </c>
      <c r="CW366" s="7" t="n">
        <v>10850</v>
      </c>
      <c r="CX366" s="7" t="n">
        <v>10296</v>
      </c>
      <c r="CY366" s="7" t="n">
        <v>10445</v>
      </c>
      <c r="CZ366" s="7" t="n">
        <v>10372</v>
      </c>
      <c r="DA366" s="7" t="n">
        <v>10143</v>
      </c>
      <c r="DB366" s="7" t="n">
        <v>9342</v>
      </c>
      <c r="DC366" s="7" t="n">
        <v>9288</v>
      </c>
      <c r="DD366" s="7" t="n">
        <v>10072</v>
      </c>
      <c r="DE366" s="7" t="n">
        <v>10305</v>
      </c>
      <c r="DF366" s="7" t="n">
        <v>10228</v>
      </c>
      <c r="DG366" s="7" t="n">
        <v>9672</v>
      </c>
      <c r="DH366" s="7" t="n">
        <v>10059</v>
      </c>
      <c r="DI366" s="7" t="n">
        <v>10673</v>
      </c>
      <c r="DJ366" s="7" t="n">
        <v>10807</v>
      </c>
      <c r="DK366" s="7" t="n">
        <v>10952</v>
      </c>
      <c r="DL366" s="7" t="n">
        <v>10808</v>
      </c>
      <c r="DM366" s="7" t="n">
        <v>10622</v>
      </c>
      <c r="DN366" s="7" t="n">
        <v>10605</v>
      </c>
      <c r="DO366" s="7" t="n">
        <v>10028</v>
      </c>
      <c r="DP366" s="7" t="n">
        <v>10178</v>
      </c>
      <c r="DQ366" s="7" t="n">
        <v>10157</v>
      </c>
      <c r="DR366" s="7" t="n">
        <v>10133</v>
      </c>
      <c r="DS366" s="7" t="n">
        <v>10000</v>
      </c>
    </row>
    <row r="367">
      <c r="A367" s="4" t="inlineStr">
        <is>
          <t>Wasatch Index: MSCI AC World Small Cap Index</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c r="CI367" s="4" t="inlineStr">
        <is>
          <t xml:space="preserve"> </t>
        </is>
      </c>
      <c r="CJ367" s="4" t="inlineStr">
        <is>
          <t xml:space="preserve"> </t>
        </is>
      </c>
      <c r="CK367" s="4" t="inlineStr">
        <is>
          <t xml:space="preserve"> </t>
        </is>
      </c>
      <c r="CL367" s="4" t="inlineStr">
        <is>
          <t xml:space="preserve"> </t>
        </is>
      </c>
      <c r="CM367" s="4" t="inlineStr">
        <is>
          <t xml:space="preserve"> </t>
        </is>
      </c>
      <c r="CN367" s="4" t="inlineStr">
        <is>
          <t xml:space="preserve"> </t>
        </is>
      </c>
      <c r="CO367" s="4" t="inlineStr">
        <is>
          <t xml:space="preserve"> </t>
        </is>
      </c>
      <c r="CP367" s="4" t="inlineStr">
        <is>
          <t xml:space="preserve"> </t>
        </is>
      </c>
      <c r="CQ367" s="4" t="inlineStr">
        <is>
          <t xml:space="preserve"> </t>
        </is>
      </c>
      <c r="CR367" s="4" t="inlineStr">
        <is>
          <t xml:space="preserve"> </t>
        </is>
      </c>
      <c r="CS367" s="4" t="inlineStr">
        <is>
          <t xml:space="preserve"> </t>
        </is>
      </c>
      <c r="CT367" s="4" t="inlineStr">
        <is>
          <t xml:space="preserve"> </t>
        </is>
      </c>
      <c r="CU367" s="4" t="inlineStr">
        <is>
          <t xml:space="preserve"> </t>
        </is>
      </c>
      <c r="CV367" s="4" t="inlineStr">
        <is>
          <t xml:space="preserve"> </t>
        </is>
      </c>
      <c r="CW367" s="4" t="inlineStr">
        <is>
          <t xml:space="preserve"> </t>
        </is>
      </c>
      <c r="CX367" s="4" t="inlineStr">
        <is>
          <t xml:space="preserve"> </t>
        </is>
      </c>
      <c r="CY367" s="4" t="inlineStr">
        <is>
          <t xml:space="preserve"> </t>
        </is>
      </c>
      <c r="CZ367" s="4" t="inlineStr">
        <is>
          <t xml:space="preserve"> </t>
        </is>
      </c>
      <c r="DA367" s="4" t="inlineStr">
        <is>
          <t xml:space="preserve"> </t>
        </is>
      </c>
      <c r="DB367" s="4" t="inlineStr">
        <is>
          <t xml:space="preserve"> </t>
        </is>
      </c>
      <c r="DC367" s="4" t="inlineStr">
        <is>
          <t xml:space="preserve"> </t>
        </is>
      </c>
      <c r="DD367" s="4" t="inlineStr">
        <is>
          <t xml:space="preserve"> </t>
        </is>
      </c>
      <c r="DE367" s="4" t="inlineStr">
        <is>
          <t xml:space="preserve"> </t>
        </is>
      </c>
      <c r="DF367" s="4" t="inlineStr">
        <is>
          <t xml:space="preserve"> </t>
        </is>
      </c>
      <c r="DG367" s="4" t="inlineStr">
        <is>
          <t xml:space="preserve"> </t>
        </is>
      </c>
      <c r="DH367" s="4" t="inlineStr">
        <is>
          <t xml:space="preserve"> </t>
        </is>
      </c>
      <c r="DI367" s="4" t="inlineStr">
        <is>
          <t xml:space="preserve"> </t>
        </is>
      </c>
      <c r="DJ367" s="4" t="inlineStr">
        <is>
          <t xml:space="preserve"> </t>
        </is>
      </c>
      <c r="DK367" s="4" t="inlineStr">
        <is>
          <t xml:space="preserve"> </t>
        </is>
      </c>
      <c r="DL367" s="4" t="inlineStr">
        <is>
          <t xml:space="preserve"> </t>
        </is>
      </c>
      <c r="DM367" s="4" t="inlineStr">
        <is>
          <t xml:space="preserve"> </t>
        </is>
      </c>
      <c r="DN367" s="4" t="inlineStr">
        <is>
          <t xml:space="preserve"> </t>
        </is>
      </c>
      <c r="DO367" s="4" t="inlineStr">
        <is>
          <t xml:space="preserve"> </t>
        </is>
      </c>
      <c r="DP367" s="4" t="inlineStr">
        <is>
          <t xml:space="preserve"> </t>
        </is>
      </c>
      <c r="DQ367" s="4" t="inlineStr">
        <is>
          <t xml:space="preserve"> </t>
        </is>
      </c>
      <c r="DR367" s="4" t="inlineStr">
        <is>
          <t xml:space="preserve"> </t>
        </is>
      </c>
      <c r="DS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E368" s="4" t="inlineStr">
        <is>
          <t xml:space="preserve"> </t>
        </is>
      </c>
      <c r="CF368" s="4" t="inlineStr">
        <is>
          <t xml:space="preserve"> </t>
        </is>
      </c>
      <c r="CG368" s="4" t="inlineStr">
        <is>
          <t xml:space="preserve"> </t>
        </is>
      </c>
      <c r="CH368" s="4" t="inlineStr">
        <is>
          <t xml:space="preserve"> </t>
        </is>
      </c>
      <c r="CI368" s="4" t="inlineStr">
        <is>
          <t xml:space="preserve"> </t>
        </is>
      </c>
      <c r="CJ368" s="4" t="inlineStr">
        <is>
          <t xml:space="preserve"> </t>
        </is>
      </c>
      <c r="CK368" s="4" t="inlineStr">
        <is>
          <t xml:space="preserve"> </t>
        </is>
      </c>
      <c r="CL368" s="4" t="inlineStr">
        <is>
          <t xml:space="preserve"> </t>
        </is>
      </c>
      <c r="CM368" s="4" t="inlineStr">
        <is>
          <t xml:space="preserve"> </t>
        </is>
      </c>
      <c r="CN368" s="4" t="inlineStr">
        <is>
          <t xml:space="preserve"> </t>
        </is>
      </c>
      <c r="CO368" s="4" t="inlineStr">
        <is>
          <t xml:space="preserve"> </t>
        </is>
      </c>
      <c r="CP368" s="4" t="inlineStr">
        <is>
          <t xml:space="preserve"> </t>
        </is>
      </c>
      <c r="CQ368" s="4" t="inlineStr">
        <is>
          <t xml:space="preserve"> </t>
        </is>
      </c>
      <c r="CR368" s="4" t="inlineStr">
        <is>
          <t xml:space="preserve"> </t>
        </is>
      </c>
      <c r="CS368" s="4" t="inlineStr">
        <is>
          <t xml:space="preserve"> </t>
        </is>
      </c>
      <c r="CT368" s="4" t="inlineStr">
        <is>
          <t xml:space="preserve"> </t>
        </is>
      </c>
      <c r="CU368" s="4" t="inlineStr">
        <is>
          <t xml:space="preserve"> </t>
        </is>
      </c>
      <c r="CV368" s="4" t="inlineStr">
        <is>
          <t xml:space="preserve"> </t>
        </is>
      </c>
      <c r="CW368" s="4" t="inlineStr">
        <is>
          <t xml:space="preserve"> </t>
        </is>
      </c>
      <c r="CX368" s="4" t="inlineStr">
        <is>
          <t xml:space="preserve"> </t>
        </is>
      </c>
      <c r="CY368" s="4" t="inlineStr">
        <is>
          <t xml:space="preserve"> </t>
        </is>
      </c>
      <c r="CZ368" s="4" t="inlineStr">
        <is>
          <t xml:space="preserve"> </t>
        </is>
      </c>
      <c r="DA368" s="4" t="inlineStr">
        <is>
          <t xml:space="preserve"> </t>
        </is>
      </c>
      <c r="DB368" s="4" t="inlineStr">
        <is>
          <t xml:space="preserve"> </t>
        </is>
      </c>
      <c r="DC368" s="4" t="inlineStr">
        <is>
          <t xml:space="preserve"> </t>
        </is>
      </c>
      <c r="DD368" s="4" t="inlineStr">
        <is>
          <t xml:space="preserve"> </t>
        </is>
      </c>
      <c r="DE368" s="4" t="inlineStr">
        <is>
          <t xml:space="preserve"> </t>
        </is>
      </c>
      <c r="DF368" s="4" t="inlineStr">
        <is>
          <t xml:space="preserve"> </t>
        </is>
      </c>
      <c r="DG368" s="4" t="inlineStr">
        <is>
          <t xml:space="preserve"> </t>
        </is>
      </c>
      <c r="DH368" s="4" t="inlineStr">
        <is>
          <t xml:space="preserve"> </t>
        </is>
      </c>
      <c r="DI368" s="4" t="inlineStr">
        <is>
          <t xml:space="preserve"> </t>
        </is>
      </c>
      <c r="DJ368" s="4" t="inlineStr">
        <is>
          <t xml:space="preserve"> </t>
        </is>
      </c>
      <c r="DK368" s="4" t="inlineStr">
        <is>
          <t xml:space="preserve"> </t>
        </is>
      </c>
      <c r="DL368" s="4" t="inlineStr">
        <is>
          <t xml:space="preserve"> </t>
        </is>
      </c>
      <c r="DM368" s="4" t="inlineStr">
        <is>
          <t xml:space="preserve"> </t>
        </is>
      </c>
      <c r="DN368" s="4" t="inlineStr">
        <is>
          <t xml:space="preserve"> </t>
        </is>
      </c>
      <c r="DO368" s="4" t="inlineStr">
        <is>
          <t xml:space="preserve"> </t>
        </is>
      </c>
      <c r="DP368" s="4" t="inlineStr">
        <is>
          <t xml:space="preserve"> </t>
        </is>
      </c>
      <c r="DQ368" s="4" t="inlineStr">
        <is>
          <t xml:space="preserve"> </t>
        </is>
      </c>
      <c r="DR368" s="4" t="inlineStr">
        <is>
          <t xml:space="preserve"> </t>
        </is>
      </c>
      <c r="DS368" s="4" t="inlineStr">
        <is>
          <t xml:space="preserve"> </t>
        </is>
      </c>
    </row>
    <row r="369">
      <c r="A369" s="4" t="inlineStr">
        <is>
          <t>Line Graph and Table Measure Name</t>
        </is>
      </c>
      <c r="B369" s="4" t="inlineStr">
        <is>
          <t>MSCI AC World Small Cap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c r="CI369" s="4" t="inlineStr">
        <is>
          <t xml:space="preserve"> </t>
        </is>
      </c>
      <c r="CJ369" s="4" t="inlineStr">
        <is>
          <t xml:space="preserve"> </t>
        </is>
      </c>
      <c r="CK369" s="4" t="inlineStr">
        <is>
          <t xml:space="preserve"> </t>
        </is>
      </c>
      <c r="CL369" s="4" t="inlineStr">
        <is>
          <t xml:space="preserve"> </t>
        </is>
      </c>
      <c r="CM369" s="4" t="inlineStr">
        <is>
          <t xml:space="preserve"> </t>
        </is>
      </c>
      <c r="CN369" s="4" t="inlineStr">
        <is>
          <t xml:space="preserve"> </t>
        </is>
      </c>
      <c r="CO369" s="4" t="inlineStr">
        <is>
          <t xml:space="preserve"> </t>
        </is>
      </c>
      <c r="CP369" s="4" t="inlineStr">
        <is>
          <t xml:space="preserve"> </t>
        </is>
      </c>
      <c r="CQ369" s="4" t="inlineStr">
        <is>
          <t xml:space="preserve"> </t>
        </is>
      </c>
      <c r="CR369" s="4" t="inlineStr">
        <is>
          <t xml:space="preserve"> </t>
        </is>
      </c>
      <c r="CS369" s="4" t="inlineStr">
        <is>
          <t xml:space="preserve"> </t>
        </is>
      </c>
      <c r="CT369" s="4" t="inlineStr">
        <is>
          <t xml:space="preserve"> </t>
        </is>
      </c>
      <c r="CU369" s="4" t="inlineStr">
        <is>
          <t xml:space="preserve"> </t>
        </is>
      </c>
      <c r="CV369" s="4" t="inlineStr">
        <is>
          <t xml:space="preserve"> </t>
        </is>
      </c>
      <c r="CW369" s="4" t="inlineStr">
        <is>
          <t xml:space="preserve"> </t>
        </is>
      </c>
      <c r="CX369" s="4" t="inlineStr">
        <is>
          <t xml:space="preserve"> </t>
        </is>
      </c>
      <c r="CY369" s="4" t="inlineStr">
        <is>
          <t xml:space="preserve"> </t>
        </is>
      </c>
      <c r="CZ369" s="4" t="inlineStr">
        <is>
          <t xml:space="preserve"> </t>
        </is>
      </c>
      <c r="DA369" s="4" t="inlineStr">
        <is>
          <t xml:space="preserve"> </t>
        </is>
      </c>
      <c r="DB369" s="4" t="inlineStr">
        <is>
          <t xml:space="preserve"> </t>
        </is>
      </c>
      <c r="DC369" s="4" t="inlineStr">
        <is>
          <t xml:space="preserve"> </t>
        </is>
      </c>
      <c r="DD369" s="4" t="inlineStr">
        <is>
          <t xml:space="preserve"> </t>
        </is>
      </c>
      <c r="DE369" s="4" t="inlineStr">
        <is>
          <t xml:space="preserve"> </t>
        </is>
      </c>
      <c r="DF369" s="4" t="inlineStr">
        <is>
          <t xml:space="preserve"> </t>
        </is>
      </c>
      <c r="DG369" s="4" t="inlineStr">
        <is>
          <t xml:space="preserve"> </t>
        </is>
      </c>
      <c r="DH369" s="4" t="inlineStr">
        <is>
          <t xml:space="preserve"> </t>
        </is>
      </c>
      <c r="DI369" s="4" t="inlineStr">
        <is>
          <t xml:space="preserve"> </t>
        </is>
      </c>
      <c r="DJ369" s="4" t="inlineStr">
        <is>
          <t xml:space="preserve"> </t>
        </is>
      </c>
      <c r="DK369" s="4" t="inlineStr">
        <is>
          <t xml:space="preserve"> </t>
        </is>
      </c>
      <c r="DL369" s="4" t="inlineStr">
        <is>
          <t xml:space="preserve"> </t>
        </is>
      </c>
      <c r="DM369" s="4" t="inlineStr">
        <is>
          <t xml:space="preserve"> </t>
        </is>
      </c>
      <c r="DN369" s="4" t="inlineStr">
        <is>
          <t xml:space="preserve"> </t>
        </is>
      </c>
      <c r="DO369" s="4" t="inlineStr">
        <is>
          <t xml:space="preserve"> </t>
        </is>
      </c>
      <c r="DP369" s="4" t="inlineStr">
        <is>
          <t xml:space="preserve"> </t>
        </is>
      </c>
      <c r="DQ369" s="4" t="inlineStr">
        <is>
          <t xml:space="preserve"> </t>
        </is>
      </c>
      <c r="DR369" s="4" t="inlineStr">
        <is>
          <t xml:space="preserve"> </t>
        </is>
      </c>
      <c r="DS369" s="4" t="inlineStr">
        <is>
          <t xml:space="preserve"> </t>
        </is>
      </c>
    </row>
    <row r="370">
      <c r="A370" s="4" t="inlineStr">
        <is>
          <t>Account Value</t>
        </is>
      </c>
      <c r="B370" s="5" t="n">
        <v>21208</v>
      </c>
      <c r="C370" s="7" t="n">
        <v>20765</v>
      </c>
      <c r="D370" s="7" t="n">
        <v>20626</v>
      </c>
      <c r="E370" s="7" t="n">
        <v>19493</v>
      </c>
      <c r="F370" s="7" t="n">
        <v>19730</v>
      </c>
      <c r="G370" s="7" t="n">
        <v>18976</v>
      </c>
      <c r="H370" s="7" t="n">
        <v>19802</v>
      </c>
      <c r="I370" s="7" t="n">
        <v>19161</v>
      </c>
      <c r="J370" s="7" t="n">
        <v>18557</v>
      </c>
      <c r="K370" s="7" t="n">
        <v>19057</v>
      </c>
      <c r="L370" s="7" t="n">
        <v>17504</v>
      </c>
      <c r="M370" s="7" t="n">
        <v>16006</v>
      </c>
      <c r="N370" s="7" t="n">
        <v>17019</v>
      </c>
      <c r="O370" s="7" t="n">
        <v>17878</v>
      </c>
      <c r="P370" s="7" t="n">
        <v>18522</v>
      </c>
      <c r="Q370" s="7" t="n">
        <v>17619</v>
      </c>
      <c r="R370" s="7" t="n">
        <v>16615</v>
      </c>
      <c r="S370" s="7" t="n">
        <v>17002</v>
      </c>
      <c r="T370" s="7" t="n">
        <v>17003</v>
      </c>
      <c r="U370" s="7" t="n">
        <v>17374</v>
      </c>
      <c r="V370" s="7" t="n">
        <v>17753</v>
      </c>
      <c r="W370" s="7" t="n">
        <v>16311</v>
      </c>
      <c r="X370" s="7" t="n">
        <v>16838</v>
      </c>
      <c r="Y370" s="7" t="n">
        <v>15805</v>
      </c>
      <c r="Z370" s="7" t="n">
        <v>14767</v>
      </c>
      <c r="AA370" s="7" t="n">
        <v>16451</v>
      </c>
      <c r="AB370" s="7" t="n">
        <v>16887</v>
      </c>
      <c r="AC370" s="7" t="n">
        <v>15589</v>
      </c>
      <c r="AD370" s="4" t="inlineStr">
        <is>
          <t xml:space="preserve"> </t>
        </is>
      </c>
      <c r="AE370" s="7" t="n">
        <v>17331</v>
      </c>
      <c r="AF370" s="7" t="n">
        <v>17398</v>
      </c>
      <c r="AG370" s="7" t="n">
        <v>18802</v>
      </c>
      <c r="AH370" s="7" t="n">
        <v>18592</v>
      </c>
      <c r="AI370" s="7" t="n">
        <v>18613</v>
      </c>
      <c r="AJ370" s="7" t="n">
        <v>20055</v>
      </c>
      <c r="AK370" s="7" t="n">
        <v>19328</v>
      </c>
      <c r="AL370" s="7" t="n">
        <v>20268</v>
      </c>
      <c r="AM370" s="7" t="n">
        <v>19638</v>
      </c>
      <c r="AN370" s="7" t="n">
        <v>20241</v>
      </c>
      <c r="AO370" s="7" t="n">
        <v>19790</v>
      </c>
      <c r="AP370" s="7" t="n">
        <v>19940</v>
      </c>
      <c r="AQ370" s="7" t="n">
        <v>19850</v>
      </c>
      <c r="AR370" s="7" t="n">
        <v>19646</v>
      </c>
      <c r="AS370" s="7" t="n">
        <v>18868</v>
      </c>
      <c r="AT370" s="7" t="n">
        <v>18490</v>
      </c>
      <c r="AU370" s="7" t="n">
        <v>17592</v>
      </c>
      <c r="AV370" s="7" t="n">
        <v>17274</v>
      </c>
      <c r="AW370" s="7" t="n">
        <v>16083</v>
      </c>
      <c r="AX370" s="7" t="n">
        <v>13956</v>
      </c>
      <c r="AY370" s="7" t="n">
        <v>13967</v>
      </c>
      <c r="AZ370" s="7" t="n">
        <v>14268</v>
      </c>
      <c r="BA370" s="7" t="n">
        <v>13521</v>
      </c>
      <c r="BB370" s="7" t="n">
        <v>12942</v>
      </c>
      <c r="BC370" s="7" t="n">
        <v>12539</v>
      </c>
      <c r="BD370" s="7" t="n">
        <v>11764</v>
      </c>
      <c r="BE370" s="7" t="n">
        <v>10366</v>
      </c>
      <c r="BF370" s="7" t="n">
        <v>13125</v>
      </c>
      <c r="BG370" s="7" t="n">
        <v>14419</v>
      </c>
      <c r="BH370" s="7" t="n">
        <v>14850</v>
      </c>
      <c r="BI370" s="7" t="n">
        <v>14316</v>
      </c>
      <c r="BJ370" s="7" t="n">
        <v>13919</v>
      </c>
      <c r="BK370" s="7" t="n">
        <v>13531</v>
      </c>
      <c r="BL370" s="7" t="n">
        <v>13260</v>
      </c>
      <c r="BM370" s="7" t="n">
        <v>13751</v>
      </c>
      <c r="BN370" s="7" t="n">
        <v>13701</v>
      </c>
      <c r="BO370" s="7" t="n">
        <v>12972</v>
      </c>
      <c r="BP370" s="7" t="n">
        <v>13856</v>
      </c>
      <c r="BQ370" s="7" t="n">
        <v>13474</v>
      </c>
      <c r="BR370" s="7" t="n">
        <v>13538</v>
      </c>
      <c r="BS370" s="7" t="n">
        <v>13079</v>
      </c>
      <c r="BT370" s="7" t="n">
        <v>11913</v>
      </c>
      <c r="BU370" s="7" t="n">
        <v>13023</v>
      </c>
      <c r="BV370" s="7" t="n">
        <v>12885</v>
      </c>
      <c r="BW370" s="7" t="n">
        <v>14311</v>
      </c>
      <c r="BX370" s="7" t="n">
        <v>14545</v>
      </c>
      <c r="BY370" s="7" t="n">
        <v>14290</v>
      </c>
      <c r="BZ370" s="7" t="n">
        <v>14119</v>
      </c>
      <c r="CA370" s="7" t="n">
        <v>14257</v>
      </c>
      <c r="CB370" s="7" t="n">
        <v>13961</v>
      </c>
      <c r="CC370" s="7" t="n">
        <v>13850</v>
      </c>
      <c r="CD370" s="7" t="n">
        <v>13864</v>
      </c>
      <c r="CE370" s="7" t="n">
        <v>14444</v>
      </c>
      <c r="CF370" s="7" t="n">
        <v>13916</v>
      </c>
      <c r="CG370" s="7" t="n">
        <v>13676</v>
      </c>
      <c r="CH370" s="7" t="n">
        <v>13390</v>
      </c>
      <c r="CI370" s="7" t="n">
        <v>13169</v>
      </c>
      <c r="CJ370" s="7" t="n">
        <v>12723</v>
      </c>
      <c r="CK370" s="7" t="n">
        <v>12703</v>
      </c>
      <c r="CL370" s="7" t="n">
        <v>12404</v>
      </c>
      <c r="CM370" s="7" t="n">
        <v>12224</v>
      </c>
      <c r="CN370" s="7" t="n">
        <v>12146</v>
      </c>
      <c r="CO370" s="7" t="n">
        <v>11918</v>
      </c>
      <c r="CP370" s="7" t="n">
        <v>11807</v>
      </c>
      <c r="CQ370" s="7" t="n">
        <v>11525</v>
      </c>
      <c r="CR370" s="7" t="n">
        <v>11240</v>
      </c>
      <c r="CS370" s="7" t="n">
        <v>11006</v>
      </c>
      <c r="CT370" s="7" t="n">
        <v>10666</v>
      </c>
      <c r="CU370" s="7" t="n">
        <v>11046</v>
      </c>
      <c r="CV370" s="7" t="n">
        <v>10885</v>
      </c>
      <c r="CW370" s="7" t="n">
        <v>10850</v>
      </c>
      <c r="CX370" s="7" t="n">
        <v>10296</v>
      </c>
      <c r="CY370" s="7" t="n">
        <v>10445</v>
      </c>
      <c r="CZ370" s="7" t="n">
        <v>10372</v>
      </c>
      <c r="DA370" s="7" t="n">
        <v>10143</v>
      </c>
      <c r="DB370" s="7" t="n">
        <v>9342</v>
      </c>
      <c r="DC370" s="7" t="n">
        <v>9288</v>
      </c>
      <c r="DD370" s="7" t="n">
        <v>10072</v>
      </c>
      <c r="DE370" s="7" t="n">
        <v>10305</v>
      </c>
      <c r="DF370" s="7" t="n">
        <v>10228</v>
      </c>
      <c r="DG370" s="7" t="n">
        <v>9672</v>
      </c>
      <c r="DH370" s="7" t="n">
        <v>10059</v>
      </c>
      <c r="DI370" s="7" t="n">
        <v>10673</v>
      </c>
      <c r="DJ370" s="7" t="n">
        <v>10807</v>
      </c>
      <c r="DK370" s="7" t="n">
        <v>10952</v>
      </c>
      <c r="DL370" s="7" t="n">
        <v>10808</v>
      </c>
      <c r="DM370" s="7" t="n">
        <v>10622</v>
      </c>
      <c r="DN370" s="7" t="n">
        <v>10605</v>
      </c>
      <c r="DO370" s="7" t="n">
        <v>10028</v>
      </c>
      <c r="DP370" s="7" t="n">
        <v>10178</v>
      </c>
      <c r="DQ370" s="7" t="n">
        <v>10157</v>
      </c>
      <c r="DR370" s="7" t="n">
        <v>10133</v>
      </c>
      <c r="DS370" s="7" t="n">
        <v>10000</v>
      </c>
    </row>
    <row r="371">
      <c r="A371" s="4" t="inlineStr">
        <is>
          <t>Wasatch Index: MSCI AC World Mid Cap Growth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c r="CI371" s="4" t="inlineStr">
        <is>
          <t xml:space="preserve"> </t>
        </is>
      </c>
      <c r="CJ371" s="4" t="inlineStr">
        <is>
          <t xml:space="preserve"> </t>
        </is>
      </c>
      <c r="CK371" s="4" t="inlineStr">
        <is>
          <t xml:space="preserve"> </t>
        </is>
      </c>
      <c r="CL371" s="4" t="inlineStr">
        <is>
          <t xml:space="preserve"> </t>
        </is>
      </c>
      <c r="CM371" s="4" t="inlineStr">
        <is>
          <t xml:space="preserve"> </t>
        </is>
      </c>
      <c r="CN371" s="4" t="inlineStr">
        <is>
          <t xml:space="preserve"> </t>
        </is>
      </c>
      <c r="CO371" s="4" t="inlineStr">
        <is>
          <t xml:space="preserve"> </t>
        </is>
      </c>
      <c r="CP371" s="4" t="inlineStr">
        <is>
          <t xml:space="preserve"> </t>
        </is>
      </c>
      <c r="CQ371" s="4" t="inlineStr">
        <is>
          <t xml:space="preserve"> </t>
        </is>
      </c>
      <c r="CR371" s="4" t="inlineStr">
        <is>
          <t xml:space="preserve"> </t>
        </is>
      </c>
      <c r="CS371" s="4" t="inlineStr">
        <is>
          <t xml:space="preserve"> </t>
        </is>
      </c>
      <c r="CT371" s="4" t="inlineStr">
        <is>
          <t xml:space="preserve"> </t>
        </is>
      </c>
      <c r="CU371" s="4" t="inlineStr">
        <is>
          <t xml:space="preserve"> </t>
        </is>
      </c>
      <c r="CV371" s="4" t="inlineStr">
        <is>
          <t xml:space="preserve"> </t>
        </is>
      </c>
      <c r="CW371" s="4" t="inlineStr">
        <is>
          <t xml:space="preserve"> </t>
        </is>
      </c>
      <c r="CX371" s="4" t="inlineStr">
        <is>
          <t xml:space="preserve"> </t>
        </is>
      </c>
      <c r="CY371" s="4" t="inlineStr">
        <is>
          <t xml:space="preserve"> </t>
        </is>
      </c>
      <c r="CZ371" s="4" t="inlineStr">
        <is>
          <t xml:space="preserve"> </t>
        </is>
      </c>
      <c r="DA371" s="4" t="inlineStr">
        <is>
          <t xml:space="preserve"> </t>
        </is>
      </c>
      <c r="DB371" s="4" t="inlineStr">
        <is>
          <t xml:space="preserve"> </t>
        </is>
      </c>
      <c r="DC371" s="4" t="inlineStr">
        <is>
          <t xml:space="preserve"> </t>
        </is>
      </c>
      <c r="DD371" s="4" t="inlineStr">
        <is>
          <t xml:space="preserve"> </t>
        </is>
      </c>
      <c r="DE371" s="4" t="inlineStr">
        <is>
          <t xml:space="preserve"> </t>
        </is>
      </c>
      <c r="DF371" s="4" t="inlineStr">
        <is>
          <t xml:space="preserve"> </t>
        </is>
      </c>
      <c r="DG371" s="4" t="inlineStr">
        <is>
          <t xml:space="preserve"> </t>
        </is>
      </c>
      <c r="DH371" s="4" t="inlineStr">
        <is>
          <t xml:space="preserve"> </t>
        </is>
      </c>
      <c r="DI371" s="4" t="inlineStr">
        <is>
          <t xml:space="preserve"> </t>
        </is>
      </c>
      <c r="DJ371" s="4" t="inlineStr">
        <is>
          <t xml:space="preserve"> </t>
        </is>
      </c>
      <c r="DK371" s="4" t="inlineStr">
        <is>
          <t xml:space="preserve"> </t>
        </is>
      </c>
      <c r="DL371" s="4" t="inlineStr">
        <is>
          <t xml:space="preserve"> </t>
        </is>
      </c>
      <c r="DM371" s="4" t="inlineStr">
        <is>
          <t xml:space="preserve"> </t>
        </is>
      </c>
      <c r="DN371" s="4" t="inlineStr">
        <is>
          <t xml:space="preserve"> </t>
        </is>
      </c>
      <c r="DO371" s="4" t="inlineStr">
        <is>
          <t xml:space="preserve"> </t>
        </is>
      </c>
      <c r="DP371" s="4" t="inlineStr">
        <is>
          <t xml:space="preserve"> </t>
        </is>
      </c>
      <c r="DQ371" s="4" t="inlineStr">
        <is>
          <t xml:space="preserve"> </t>
        </is>
      </c>
      <c r="DR371" s="4" t="inlineStr">
        <is>
          <t xml:space="preserve"> </t>
        </is>
      </c>
      <c r="DS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c r="CI372" s="4" t="inlineStr">
        <is>
          <t xml:space="preserve"> </t>
        </is>
      </c>
      <c r="CJ372" s="4" t="inlineStr">
        <is>
          <t xml:space="preserve"> </t>
        </is>
      </c>
      <c r="CK372" s="4" t="inlineStr">
        <is>
          <t xml:space="preserve"> </t>
        </is>
      </c>
      <c r="CL372" s="4" t="inlineStr">
        <is>
          <t xml:space="preserve"> </t>
        </is>
      </c>
      <c r="CM372" s="4" t="inlineStr">
        <is>
          <t xml:space="preserve"> </t>
        </is>
      </c>
      <c r="CN372" s="4" t="inlineStr">
        <is>
          <t xml:space="preserve"> </t>
        </is>
      </c>
      <c r="CO372" s="4" t="inlineStr">
        <is>
          <t xml:space="preserve"> </t>
        </is>
      </c>
      <c r="CP372" s="4" t="inlineStr">
        <is>
          <t xml:space="preserve"> </t>
        </is>
      </c>
      <c r="CQ372" s="4" t="inlineStr">
        <is>
          <t xml:space="preserve"> </t>
        </is>
      </c>
      <c r="CR372" s="4" t="inlineStr">
        <is>
          <t xml:space="preserve"> </t>
        </is>
      </c>
      <c r="CS372" s="4" t="inlineStr">
        <is>
          <t xml:space="preserve"> </t>
        </is>
      </c>
      <c r="CT372" s="4" t="inlineStr">
        <is>
          <t xml:space="preserve"> </t>
        </is>
      </c>
      <c r="CU372" s="4" t="inlineStr">
        <is>
          <t xml:space="preserve"> </t>
        </is>
      </c>
      <c r="CV372" s="4" t="inlineStr">
        <is>
          <t xml:space="preserve"> </t>
        </is>
      </c>
      <c r="CW372" s="4" t="inlineStr">
        <is>
          <t xml:space="preserve"> </t>
        </is>
      </c>
      <c r="CX372" s="4" t="inlineStr">
        <is>
          <t xml:space="preserve"> </t>
        </is>
      </c>
      <c r="CY372" s="4" t="inlineStr">
        <is>
          <t xml:space="preserve"> </t>
        </is>
      </c>
      <c r="CZ372" s="4" t="inlineStr">
        <is>
          <t xml:space="preserve"> </t>
        </is>
      </c>
      <c r="DA372" s="4" t="inlineStr">
        <is>
          <t xml:space="preserve"> </t>
        </is>
      </c>
      <c r="DB372" s="4" t="inlineStr">
        <is>
          <t xml:space="preserve"> </t>
        </is>
      </c>
      <c r="DC372" s="4" t="inlineStr">
        <is>
          <t xml:space="preserve"> </t>
        </is>
      </c>
      <c r="DD372" s="4" t="inlineStr">
        <is>
          <t xml:space="preserve"> </t>
        </is>
      </c>
      <c r="DE372" s="4" t="inlineStr">
        <is>
          <t xml:space="preserve"> </t>
        </is>
      </c>
      <c r="DF372" s="4" t="inlineStr">
        <is>
          <t xml:space="preserve"> </t>
        </is>
      </c>
      <c r="DG372" s="4" t="inlineStr">
        <is>
          <t xml:space="preserve"> </t>
        </is>
      </c>
      <c r="DH372" s="4" t="inlineStr">
        <is>
          <t xml:space="preserve"> </t>
        </is>
      </c>
      <c r="DI372" s="4" t="inlineStr">
        <is>
          <t xml:space="preserve"> </t>
        </is>
      </c>
      <c r="DJ372" s="4" t="inlineStr">
        <is>
          <t xml:space="preserve"> </t>
        </is>
      </c>
      <c r="DK372" s="4" t="inlineStr">
        <is>
          <t xml:space="preserve"> </t>
        </is>
      </c>
      <c r="DL372" s="4" t="inlineStr">
        <is>
          <t xml:space="preserve"> </t>
        </is>
      </c>
      <c r="DM372" s="4" t="inlineStr">
        <is>
          <t xml:space="preserve"> </t>
        </is>
      </c>
      <c r="DN372" s="4" t="inlineStr">
        <is>
          <t xml:space="preserve"> </t>
        </is>
      </c>
      <c r="DO372" s="4" t="inlineStr">
        <is>
          <t xml:space="preserve"> </t>
        </is>
      </c>
      <c r="DP372" s="4" t="inlineStr">
        <is>
          <t xml:space="preserve"> </t>
        </is>
      </c>
      <c r="DQ372" s="4" t="inlineStr">
        <is>
          <t xml:space="preserve"> </t>
        </is>
      </c>
      <c r="DR372" s="4" t="inlineStr">
        <is>
          <t xml:space="preserve"> </t>
        </is>
      </c>
      <c r="DS372" s="4" t="inlineStr">
        <is>
          <t xml:space="preserve"> </t>
        </is>
      </c>
    </row>
    <row r="373">
      <c r="A373" s="4" t="inlineStr">
        <is>
          <t>Line Graph and Table Measure Name</t>
        </is>
      </c>
      <c r="B373" s="4" t="inlineStr">
        <is>
          <t>MSCI AC World Mid Cap Growth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c r="CF373" s="4" t="inlineStr">
        <is>
          <t xml:space="preserve"> </t>
        </is>
      </c>
      <c r="CG373" s="4" t="inlineStr">
        <is>
          <t xml:space="preserve"> </t>
        </is>
      </c>
      <c r="CH373" s="4" t="inlineStr">
        <is>
          <t xml:space="preserve"> </t>
        </is>
      </c>
      <c r="CI373" s="4" t="inlineStr">
        <is>
          <t xml:space="preserve"> </t>
        </is>
      </c>
      <c r="CJ373" s="4" t="inlineStr">
        <is>
          <t xml:space="preserve"> </t>
        </is>
      </c>
      <c r="CK373" s="4" t="inlineStr">
        <is>
          <t xml:space="preserve"> </t>
        </is>
      </c>
      <c r="CL373" s="4" t="inlineStr">
        <is>
          <t xml:space="preserve"> </t>
        </is>
      </c>
      <c r="CM373" s="4" t="inlineStr">
        <is>
          <t xml:space="preserve"> </t>
        </is>
      </c>
      <c r="CN373" s="4" t="inlineStr">
        <is>
          <t xml:space="preserve"> </t>
        </is>
      </c>
      <c r="CO373" s="4" t="inlineStr">
        <is>
          <t xml:space="preserve"> </t>
        </is>
      </c>
      <c r="CP373" s="4" t="inlineStr">
        <is>
          <t xml:space="preserve"> </t>
        </is>
      </c>
      <c r="CQ373" s="4" t="inlineStr">
        <is>
          <t xml:space="preserve"> </t>
        </is>
      </c>
      <c r="CR373" s="4" t="inlineStr">
        <is>
          <t xml:space="preserve"> </t>
        </is>
      </c>
      <c r="CS373" s="4" t="inlineStr">
        <is>
          <t xml:space="preserve"> </t>
        </is>
      </c>
      <c r="CT373" s="4" t="inlineStr">
        <is>
          <t xml:space="preserve"> </t>
        </is>
      </c>
      <c r="CU373" s="4" t="inlineStr">
        <is>
          <t xml:space="preserve"> </t>
        </is>
      </c>
      <c r="CV373" s="4" t="inlineStr">
        <is>
          <t xml:space="preserve"> </t>
        </is>
      </c>
      <c r="CW373" s="4" t="inlineStr">
        <is>
          <t xml:space="preserve"> </t>
        </is>
      </c>
      <c r="CX373" s="4" t="inlineStr">
        <is>
          <t xml:space="preserve"> </t>
        </is>
      </c>
      <c r="CY373" s="4" t="inlineStr">
        <is>
          <t xml:space="preserve"> </t>
        </is>
      </c>
      <c r="CZ373" s="4" t="inlineStr">
        <is>
          <t xml:space="preserve"> </t>
        </is>
      </c>
      <c r="DA373" s="4" t="inlineStr">
        <is>
          <t xml:space="preserve"> </t>
        </is>
      </c>
      <c r="DB373" s="4" t="inlineStr">
        <is>
          <t xml:space="preserve"> </t>
        </is>
      </c>
      <c r="DC373" s="4" t="inlineStr">
        <is>
          <t xml:space="preserve"> </t>
        </is>
      </c>
      <c r="DD373" s="4" t="inlineStr">
        <is>
          <t xml:space="preserve"> </t>
        </is>
      </c>
      <c r="DE373" s="4" t="inlineStr">
        <is>
          <t xml:space="preserve"> </t>
        </is>
      </c>
      <c r="DF373" s="4" t="inlineStr">
        <is>
          <t xml:space="preserve"> </t>
        </is>
      </c>
      <c r="DG373" s="4" t="inlineStr">
        <is>
          <t xml:space="preserve"> </t>
        </is>
      </c>
      <c r="DH373" s="4" t="inlineStr">
        <is>
          <t xml:space="preserve"> </t>
        </is>
      </c>
      <c r="DI373" s="4" t="inlineStr">
        <is>
          <t xml:space="preserve"> </t>
        </is>
      </c>
      <c r="DJ373" s="4" t="inlineStr">
        <is>
          <t xml:space="preserve"> </t>
        </is>
      </c>
      <c r="DK373" s="4" t="inlineStr">
        <is>
          <t xml:space="preserve"> </t>
        </is>
      </c>
      <c r="DL373" s="4" t="inlineStr">
        <is>
          <t xml:space="preserve"> </t>
        </is>
      </c>
      <c r="DM373" s="4" t="inlineStr">
        <is>
          <t xml:space="preserve"> </t>
        </is>
      </c>
      <c r="DN373" s="4" t="inlineStr">
        <is>
          <t xml:space="preserve"> </t>
        </is>
      </c>
      <c r="DO373" s="4" t="inlineStr">
        <is>
          <t xml:space="preserve"> </t>
        </is>
      </c>
      <c r="DP373" s="4" t="inlineStr">
        <is>
          <t xml:space="preserve"> </t>
        </is>
      </c>
      <c r="DQ373" s="4" t="inlineStr">
        <is>
          <t xml:space="preserve"> </t>
        </is>
      </c>
      <c r="DR373" s="4" t="inlineStr">
        <is>
          <t xml:space="preserve"> </t>
        </is>
      </c>
      <c r="DS373" s="4" t="inlineStr">
        <is>
          <t xml:space="preserve"> </t>
        </is>
      </c>
    </row>
    <row r="374">
      <c r="A374" s="4" t="inlineStr">
        <is>
          <t>Account Value</t>
        </is>
      </c>
      <c r="B374" s="5" t="n">
        <v>15429</v>
      </c>
      <c r="C374" s="7" t="n">
        <v>14891</v>
      </c>
      <c r="D374" s="7" t="n">
        <v>14538</v>
      </c>
      <c r="E374" s="7" t="n">
        <v>14183</v>
      </c>
      <c r="F374" s="7" t="n">
        <v>14114</v>
      </c>
      <c r="G374" s="7" t="n">
        <v>13879</v>
      </c>
      <c r="H374" s="7" t="n">
        <v>14583</v>
      </c>
      <c r="I374" s="7" t="n">
        <v>14259</v>
      </c>
      <c r="J374" s="7" t="n">
        <v>13483</v>
      </c>
      <c r="K374" s="7" t="n">
        <v>13712</v>
      </c>
      <c r="L374" s="7" t="n">
        <v>12843</v>
      </c>
      <c r="M374" s="7" t="n">
        <v>11540</v>
      </c>
      <c r="N374" s="7" t="n">
        <v>12274</v>
      </c>
      <c r="O374" s="7" t="n">
        <v>12922</v>
      </c>
      <c r="P374" s="7" t="n">
        <v>13441</v>
      </c>
      <c r="Q374" s="7" t="n">
        <v>12927</v>
      </c>
      <c r="R374" s="7" t="n">
        <v>12277</v>
      </c>
      <c r="S374" s="7" t="n">
        <v>12417</v>
      </c>
      <c r="T374" s="7" t="n">
        <v>12460</v>
      </c>
      <c r="U374" s="7" t="n">
        <v>12220</v>
      </c>
      <c r="V374" s="7" t="n">
        <v>12547</v>
      </c>
      <c r="W374" s="7" t="n">
        <v>11581</v>
      </c>
      <c r="X374" s="7" t="n">
        <v>11959</v>
      </c>
      <c r="Y374" s="7" t="n">
        <v>11029</v>
      </c>
      <c r="Z374" s="7" t="n">
        <v>10478</v>
      </c>
      <c r="AA374" s="7" t="n">
        <v>11666</v>
      </c>
      <c r="AB374" s="7" t="n">
        <v>12102</v>
      </c>
      <c r="AC374" s="7" t="n">
        <v>11129</v>
      </c>
      <c r="AD374" s="4" t="inlineStr">
        <is>
          <t xml:space="preserve"> </t>
        </is>
      </c>
      <c r="AE374" s="7" t="n">
        <v>12206</v>
      </c>
      <c r="AF374" s="7" t="n">
        <v>12367</v>
      </c>
      <c r="AG374" s="7" t="n">
        <v>13766</v>
      </c>
      <c r="AH374" s="7" t="n">
        <v>13595</v>
      </c>
      <c r="AI374" s="7" t="n">
        <v>13765</v>
      </c>
      <c r="AJ374" s="7" t="n">
        <v>15527</v>
      </c>
      <c r="AK374" s="7" t="n">
        <v>15262</v>
      </c>
      <c r="AL374" s="7" t="n">
        <v>15745</v>
      </c>
      <c r="AM374" s="7" t="n">
        <v>15014</v>
      </c>
      <c r="AN374" s="7" t="n">
        <v>15733</v>
      </c>
      <c r="AO374" s="7" t="n">
        <v>15311</v>
      </c>
      <c r="AP374" s="7" t="n">
        <v>15186</v>
      </c>
      <c r="AQ374" s="7" t="n">
        <v>14754</v>
      </c>
      <c r="AR374" s="7" t="n">
        <v>14636</v>
      </c>
      <c r="AS374" s="7" t="n">
        <v>13918</v>
      </c>
      <c r="AT374" s="7" t="n">
        <v>13966</v>
      </c>
      <c r="AU374" s="7" t="n">
        <v>13790</v>
      </c>
      <c r="AV374" s="7" t="n">
        <v>13958</v>
      </c>
      <c r="AW374" s="7" t="n">
        <v>13179</v>
      </c>
      <c r="AX374" s="7" t="n">
        <v>11711</v>
      </c>
      <c r="AY374" s="7" t="n">
        <v>11837</v>
      </c>
      <c r="AZ374" s="7" t="n">
        <v>12002</v>
      </c>
      <c r="BA374" s="7" t="n">
        <v>11552</v>
      </c>
      <c r="BB374" s="7" t="n">
        <v>10807</v>
      </c>
      <c r="BC374" s="7" t="n">
        <v>10480</v>
      </c>
      <c r="BD374" s="7" t="n">
        <v>9636</v>
      </c>
      <c r="BE374" s="7" t="n">
        <v>8526</v>
      </c>
      <c r="BF374" s="7" t="n">
        <v>9984</v>
      </c>
      <c r="BG374" s="7" t="n">
        <v>10891</v>
      </c>
      <c r="BH374" s="7" t="n">
        <v>10908</v>
      </c>
      <c r="BI374" s="7" t="n">
        <v>10645</v>
      </c>
      <c r="BJ374" s="7" t="n">
        <v>10310</v>
      </c>
      <c r="BK374" s="7" t="n">
        <v>10000</v>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c r="BV374" s="4" t="inlineStr">
        <is>
          <t xml:space="preserve"> </t>
        </is>
      </c>
      <c r="BW374" s="4" t="inlineStr">
        <is>
          <t xml:space="preserve"> </t>
        </is>
      </c>
      <c r="BX374" s="4" t="inlineStr">
        <is>
          <t xml:space="preserve"> </t>
        </is>
      </c>
      <c r="BY374" s="4" t="inlineStr">
        <is>
          <t xml:space="preserve"> </t>
        </is>
      </c>
      <c r="BZ374" s="4" t="inlineStr">
        <is>
          <t xml:space="preserve"> </t>
        </is>
      </c>
      <c r="CA374" s="4" t="inlineStr">
        <is>
          <t xml:space="preserve"> </t>
        </is>
      </c>
      <c r="CB374" s="4" t="inlineStr">
        <is>
          <t xml:space="preserve"> </t>
        </is>
      </c>
      <c r="CC374" s="4" t="inlineStr">
        <is>
          <t xml:space="preserve"> </t>
        </is>
      </c>
      <c r="CD374" s="4" t="inlineStr">
        <is>
          <t xml:space="preserve"> </t>
        </is>
      </c>
      <c r="CE374" s="4" t="inlineStr">
        <is>
          <t xml:space="preserve"> </t>
        </is>
      </c>
      <c r="CF374" s="4" t="inlineStr">
        <is>
          <t xml:space="preserve"> </t>
        </is>
      </c>
      <c r="CG374" s="4" t="inlineStr">
        <is>
          <t xml:space="preserve"> </t>
        </is>
      </c>
      <c r="CH374" s="4" t="inlineStr">
        <is>
          <t xml:space="preserve"> </t>
        </is>
      </c>
      <c r="CI374" s="4" t="inlineStr">
        <is>
          <t xml:space="preserve"> </t>
        </is>
      </c>
      <c r="CJ374" s="4" t="inlineStr">
        <is>
          <t xml:space="preserve"> </t>
        </is>
      </c>
      <c r="CK374" s="4" t="inlineStr">
        <is>
          <t xml:space="preserve"> </t>
        </is>
      </c>
      <c r="CL374" s="4" t="inlineStr">
        <is>
          <t xml:space="preserve"> </t>
        </is>
      </c>
      <c r="CM374" s="4" t="inlineStr">
        <is>
          <t xml:space="preserve"> </t>
        </is>
      </c>
      <c r="CN374" s="4" t="inlineStr">
        <is>
          <t xml:space="preserve"> </t>
        </is>
      </c>
      <c r="CO374" s="4" t="inlineStr">
        <is>
          <t xml:space="preserve"> </t>
        </is>
      </c>
      <c r="CP374" s="4" t="inlineStr">
        <is>
          <t xml:space="preserve"> </t>
        </is>
      </c>
      <c r="CQ374" s="4" t="inlineStr">
        <is>
          <t xml:space="preserve"> </t>
        </is>
      </c>
      <c r="CR374" s="4" t="inlineStr">
        <is>
          <t xml:space="preserve"> </t>
        </is>
      </c>
      <c r="CS374" s="4" t="inlineStr">
        <is>
          <t xml:space="preserve"> </t>
        </is>
      </c>
      <c r="CT374" s="4" t="inlineStr">
        <is>
          <t xml:space="preserve"> </t>
        </is>
      </c>
      <c r="CU374" s="4" t="inlineStr">
        <is>
          <t xml:space="preserve"> </t>
        </is>
      </c>
      <c r="CV374" s="4" t="inlineStr">
        <is>
          <t xml:space="preserve"> </t>
        </is>
      </c>
      <c r="CW374" s="4" t="inlineStr">
        <is>
          <t xml:space="preserve"> </t>
        </is>
      </c>
      <c r="CX374" s="4" t="inlineStr">
        <is>
          <t xml:space="preserve"> </t>
        </is>
      </c>
      <c r="CY374" s="4" t="inlineStr">
        <is>
          <t xml:space="preserve"> </t>
        </is>
      </c>
      <c r="CZ374" s="4" t="inlineStr">
        <is>
          <t xml:space="preserve"> </t>
        </is>
      </c>
      <c r="DA374" s="4" t="inlineStr">
        <is>
          <t xml:space="preserve"> </t>
        </is>
      </c>
      <c r="DB374" s="4" t="inlineStr">
        <is>
          <t xml:space="preserve"> </t>
        </is>
      </c>
      <c r="DC374" s="4" t="inlineStr">
        <is>
          <t xml:space="preserve"> </t>
        </is>
      </c>
      <c r="DD374" s="4" t="inlineStr">
        <is>
          <t xml:space="preserve"> </t>
        </is>
      </c>
      <c r="DE374" s="4" t="inlineStr">
        <is>
          <t xml:space="preserve"> </t>
        </is>
      </c>
      <c r="DF374" s="4" t="inlineStr">
        <is>
          <t xml:space="preserve"> </t>
        </is>
      </c>
      <c r="DG374" s="4" t="inlineStr">
        <is>
          <t xml:space="preserve"> </t>
        </is>
      </c>
      <c r="DH374" s="4" t="inlineStr">
        <is>
          <t xml:space="preserve"> </t>
        </is>
      </c>
      <c r="DI374" s="4" t="inlineStr">
        <is>
          <t xml:space="preserve"> </t>
        </is>
      </c>
      <c r="DJ374" s="4" t="inlineStr">
        <is>
          <t xml:space="preserve"> </t>
        </is>
      </c>
      <c r="DK374" s="4" t="inlineStr">
        <is>
          <t xml:space="preserve"> </t>
        </is>
      </c>
      <c r="DL374" s="4" t="inlineStr">
        <is>
          <t xml:space="preserve"> </t>
        </is>
      </c>
      <c r="DM374" s="4" t="inlineStr">
        <is>
          <t xml:space="preserve"> </t>
        </is>
      </c>
      <c r="DN374" s="4" t="inlineStr">
        <is>
          <t xml:space="preserve"> </t>
        </is>
      </c>
      <c r="DO374" s="4" t="inlineStr">
        <is>
          <t xml:space="preserve"> </t>
        </is>
      </c>
      <c r="DP374" s="4" t="inlineStr">
        <is>
          <t xml:space="preserve"> </t>
        </is>
      </c>
      <c r="DQ374" s="4" t="inlineStr">
        <is>
          <t xml:space="preserve"> </t>
        </is>
      </c>
      <c r="DR374" s="4" t="inlineStr">
        <is>
          <t xml:space="preserve"> </t>
        </is>
      </c>
      <c r="DS374" s="4" t="inlineStr">
        <is>
          <t xml:space="preserve"> </t>
        </is>
      </c>
    </row>
    <row r="375">
      <c r="A375" s="4" t="inlineStr">
        <is>
          <t>Wasatch Index: MSCI AC World Mid Cap Growth Index</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c r="CI375" s="4" t="inlineStr">
        <is>
          <t xml:space="preserve"> </t>
        </is>
      </c>
      <c r="CJ375" s="4" t="inlineStr">
        <is>
          <t xml:space="preserve"> </t>
        </is>
      </c>
      <c r="CK375" s="4" t="inlineStr">
        <is>
          <t xml:space="preserve"> </t>
        </is>
      </c>
      <c r="CL375" s="4" t="inlineStr">
        <is>
          <t xml:space="preserve"> </t>
        </is>
      </c>
      <c r="CM375" s="4" t="inlineStr">
        <is>
          <t xml:space="preserve"> </t>
        </is>
      </c>
      <c r="CN375" s="4" t="inlineStr">
        <is>
          <t xml:space="preserve"> </t>
        </is>
      </c>
      <c r="CO375" s="4" t="inlineStr">
        <is>
          <t xml:space="preserve"> </t>
        </is>
      </c>
      <c r="CP375" s="4" t="inlineStr">
        <is>
          <t xml:space="preserve"> </t>
        </is>
      </c>
      <c r="CQ375" s="4" t="inlineStr">
        <is>
          <t xml:space="preserve"> </t>
        </is>
      </c>
      <c r="CR375" s="4" t="inlineStr">
        <is>
          <t xml:space="preserve"> </t>
        </is>
      </c>
      <c r="CS375" s="4" t="inlineStr">
        <is>
          <t xml:space="preserve"> </t>
        </is>
      </c>
      <c r="CT375" s="4" t="inlineStr">
        <is>
          <t xml:space="preserve"> </t>
        </is>
      </c>
      <c r="CU375" s="4" t="inlineStr">
        <is>
          <t xml:space="preserve"> </t>
        </is>
      </c>
      <c r="CV375" s="4" t="inlineStr">
        <is>
          <t xml:space="preserve"> </t>
        </is>
      </c>
      <c r="CW375" s="4" t="inlineStr">
        <is>
          <t xml:space="preserve"> </t>
        </is>
      </c>
      <c r="CX375" s="4" t="inlineStr">
        <is>
          <t xml:space="preserve"> </t>
        </is>
      </c>
      <c r="CY375" s="4" t="inlineStr">
        <is>
          <t xml:space="preserve"> </t>
        </is>
      </c>
      <c r="CZ375" s="4" t="inlineStr">
        <is>
          <t xml:space="preserve"> </t>
        </is>
      </c>
      <c r="DA375" s="4" t="inlineStr">
        <is>
          <t xml:space="preserve"> </t>
        </is>
      </c>
      <c r="DB375" s="4" t="inlineStr">
        <is>
          <t xml:space="preserve"> </t>
        </is>
      </c>
      <c r="DC375" s="4" t="inlineStr">
        <is>
          <t xml:space="preserve"> </t>
        </is>
      </c>
      <c r="DD375" s="4" t="inlineStr">
        <is>
          <t xml:space="preserve"> </t>
        </is>
      </c>
      <c r="DE375" s="4" t="inlineStr">
        <is>
          <t xml:space="preserve"> </t>
        </is>
      </c>
      <c r="DF375" s="4" t="inlineStr">
        <is>
          <t xml:space="preserve"> </t>
        </is>
      </c>
      <c r="DG375" s="4" t="inlineStr">
        <is>
          <t xml:space="preserve"> </t>
        </is>
      </c>
      <c r="DH375" s="4" t="inlineStr">
        <is>
          <t xml:space="preserve"> </t>
        </is>
      </c>
      <c r="DI375" s="4" t="inlineStr">
        <is>
          <t xml:space="preserve"> </t>
        </is>
      </c>
      <c r="DJ375" s="4" t="inlineStr">
        <is>
          <t xml:space="preserve"> </t>
        </is>
      </c>
      <c r="DK375" s="4" t="inlineStr">
        <is>
          <t xml:space="preserve"> </t>
        </is>
      </c>
      <c r="DL375" s="4" t="inlineStr">
        <is>
          <t xml:space="preserve"> </t>
        </is>
      </c>
      <c r="DM375" s="4" t="inlineStr">
        <is>
          <t xml:space="preserve"> </t>
        </is>
      </c>
      <c r="DN375" s="4" t="inlineStr">
        <is>
          <t xml:space="preserve"> </t>
        </is>
      </c>
      <c r="DO375" s="4" t="inlineStr">
        <is>
          <t xml:space="preserve"> </t>
        </is>
      </c>
      <c r="DP375" s="4" t="inlineStr">
        <is>
          <t xml:space="preserve"> </t>
        </is>
      </c>
      <c r="DQ375" s="4" t="inlineStr">
        <is>
          <t xml:space="preserve"> </t>
        </is>
      </c>
      <c r="DR375" s="4" t="inlineStr">
        <is>
          <t xml:space="preserve"> </t>
        </is>
      </c>
      <c r="DS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c r="CI376" s="4" t="inlineStr">
        <is>
          <t xml:space="preserve"> </t>
        </is>
      </c>
      <c r="CJ376" s="4" t="inlineStr">
        <is>
          <t xml:space="preserve"> </t>
        </is>
      </c>
      <c r="CK376" s="4" t="inlineStr">
        <is>
          <t xml:space="preserve"> </t>
        </is>
      </c>
      <c r="CL376" s="4" t="inlineStr">
        <is>
          <t xml:space="preserve"> </t>
        </is>
      </c>
      <c r="CM376" s="4" t="inlineStr">
        <is>
          <t xml:space="preserve"> </t>
        </is>
      </c>
      <c r="CN376" s="4" t="inlineStr">
        <is>
          <t xml:space="preserve"> </t>
        </is>
      </c>
      <c r="CO376" s="4" t="inlineStr">
        <is>
          <t xml:space="preserve"> </t>
        </is>
      </c>
      <c r="CP376" s="4" t="inlineStr">
        <is>
          <t xml:space="preserve"> </t>
        </is>
      </c>
      <c r="CQ376" s="4" t="inlineStr">
        <is>
          <t xml:space="preserve"> </t>
        </is>
      </c>
      <c r="CR376" s="4" t="inlineStr">
        <is>
          <t xml:space="preserve"> </t>
        </is>
      </c>
      <c r="CS376" s="4" t="inlineStr">
        <is>
          <t xml:space="preserve"> </t>
        </is>
      </c>
      <c r="CT376" s="4" t="inlineStr">
        <is>
          <t xml:space="preserve"> </t>
        </is>
      </c>
      <c r="CU376" s="4" t="inlineStr">
        <is>
          <t xml:space="preserve"> </t>
        </is>
      </c>
      <c r="CV376" s="4" t="inlineStr">
        <is>
          <t xml:space="preserve"> </t>
        </is>
      </c>
      <c r="CW376" s="4" t="inlineStr">
        <is>
          <t xml:space="preserve"> </t>
        </is>
      </c>
      <c r="CX376" s="4" t="inlineStr">
        <is>
          <t xml:space="preserve"> </t>
        </is>
      </c>
      <c r="CY376" s="4" t="inlineStr">
        <is>
          <t xml:space="preserve"> </t>
        </is>
      </c>
      <c r="CZ376" s="4" t="inlineStr">
        <is>
          <t xml:space="preserve"> </t>
        </is>
      </c>
      <c r="DA376" s="4" t="inlineStr">
        <is>
          <t xml:space="preserve"> </t>
        </is>
      </c>
      <c r="DB376" s="4" t="inlineStr">
        <is>
          <t xml:space="preserve"> </t>
        </is>
      </c>
      <c r="DC376" s="4" t="inlineStr">
        <is>
          <t xml:space="preserve"> </t>
        </is>
      </c>
      <c r="DD376" s="4" t="inlineStr">
        <is>
          <t xml:space="preserve"> </t>
        </is>
      </c>
      <c r="DE376" s="4" t="inlineStr">
        <is>
          <t xml:space="preserve"> </t>
        </is>
      </c>
      <c r="DF376" s="4" t="inlineStr">
        <is>
          <t xml:space="preserve"> </t>
        </is>
      </c>
      <c r="DG376" s="4" t="inlineStr">
        <is>
          <t xml:space="preserve"> </t>
        </is>
      </c>
      <c r="DH376" s="4" t="inlineStr">
        <is>
          <t xml:space="preserve"> </t>
        </is>
      </c>
      <c r="DI376" s="4" t="inlineStr">
        <is>
          <t xml:space="preserve"> </t>
        </is>
      </c>
      <c r="DJ376" s="4" t="inlineStr">
        <is>
          <t xml:space="preserve"> </t>
        </is>
      </c>
      <c r="DK376" s="4" t="inlineStr">
        <is>
          <t xml:space="preserve"> </t>
        </is>
      </c>
      <c r="DL376" s="4" t="inlineStr">
        <is>
          <t xml:space="preserve"> </t>
        </is>
      </c>
      <c r="DM376" s="4" t="inlineStr">
        <is>
          <t xml:space="preserve"> </t>
        </is>
      </c>
      <c r="DN376" s="4" t="inlineStr">
        <is>
          <t xml:space="preserve"> </t>
        </is>
      </c>
      <c r="DO376" s="4" t="inlineStr">
        <is>
          <t xml:space="preserve"> </t>
        </is>
      </c>
      <c r="DP376" s="4" t="inlineStr">
        <is>
          <t xml:space="preserve"> </t>
        </is>
      </c>
      <c r="DQ376" s="4" t="inlineStr">
        <is>
          <t xml:space="preserve"> </t>
        </is>
      </c>
      <c r="DR376" s="4" t="inlineStr">
        <is>
          <t xml:space="preserve"> </t>
        </is>
      </c>
      <c r="DS376" s="4" t="inlineStr">
        <is>
          <t xml:space="preserve"> </t>
        </is>
      </c>
    </row>
    <row r="377">
      <c r="A377" s="4" t="inlineStr">
        <is>
          <t>Line Graph and Table Measure Name</t>
        </is>
      </c>
      <c r="B377" s="4" t="inlineStr">
        <is>
          <t>MSCI AC World Mid Cap Growth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c r="CI377" s="4" t="inlineStr">
        <is>
          <t xml:space="preserve"> </t>
        </is>
      </c>
      <c r="CJ377" s="4" t="inlineStr">
        <is>
          <t xml:space="preserve"> </t>
        </is>
      </c>
      <c r="CK377" s="4" t="inlineStr">
        <is>
          <t xml:space="preserve"> </t>
        </is>
      </c>
      <c r="CL377" s="4" t="inlineStr">
        <is>
          <t xml:space="preserve"> </t>
        </is>
      </c>
      <c r="CM377" s="4" t="inlineStr">
        <is>
          <t xml:space="preserve"> </t>
        </is>
      </c>
      <c r="CN377" s="4" t="inlineStr">
        <is>
          <t xml:space="preserve"> </t>
        </is>
      </c>
      <c r="CO377" s="4" t="inlineStr">
        <is>
          <t xml:space="preserve"> </t>
        </is>
      </c>
      <c r="CP377" s="4" t="inlineStr">
        <is>
          <t xml:space="preserve"> </t>
        </is>
      </c>
      <c r="CQ377" s="4" t="inlineStr">
        <is>
          <t xml:space="preserve"> </t>
        </is>
      </c>
      <c r="CR377" s="4" t="inlineStr">
        <is>
          <t xml:space="preserve"> </t>
        </is>
      </c>
      <c r="CS377" s="4" t="inlineStr">
        <is>
          <t xml:space="preserve"> </t>
        </is>
      </c>
      <c r="CT377" s="4" t="inlineStr">
        <is>
          <t xml:space="preserve"> </t>
        </is>
      </c>
      <c r="CU377" s="4" t="inlineStr">
        <is>
          <t xml:space="preserve"> </t>
        </is>
      </c>
      <c r="CV377" s="4" t="inlineStr">
        <is>
          <t xml:space="preserve"> </t>
        </is>
      </c>
      <c r="CW377" s="4" t="inlineStr">
        <is>
          <t xml:space="preserve"> </t>
        </is>
      </c>
      <c r="CX377" s="4" t="inlineStr">
        <is>
          <t xml:space="preserve"> </t>
        </is>
      </c>
      <c r="CY377" s="4" t="inlineStr">
        <is>
          <t xml:space="preserve"> </t>
        </is>
      </c>
      <c r="CZ377" s="4" t="inlineStr">
        <is>
          <t xml:space="preserve"> </t>
        </is>
      </c>
      <c r="DA377" s="4" t="inlineStr">
        <is>
          <t xml:space="preserve"> </t>
        </is>
      </c>
      <c r="DB377" s="4" t="inlineStr">
        <is>
          <t xml:space="preserve"> </t>
        </is>
      </c>
      <c r="DC377" s="4" t="inlineStr">
        <is>
          <t xml:space="preserve"> </t>
        </is>
      </c>
      <c r="DD377" s="4" t="inlineStr">
        <is>
          <t xml:space="preserve"> </t>
        </is>
      </c>
      <c r="DE377" s="4" t="inlineStr">
        <is>
          <t xml:space="preserve"> </t>
        </is>
      </c>
      <c r="DF377" s="4" t="inlineStr">
        <is>
          <t xml:space="preserve"> </t>
        </is>
      </c>
      <c r="DG377" s="4" t="inlineStr">
        <is>
          <t xml:space="preserve"> </t>
        </is>
      </c>
      <c r="DH377" s="4" t="inlineStr">
        <is>
          <t xml:space="preserve"> </t>
        </is>
      </c>
      <c r="DI377" s="4" t="inlineStr">
        <is>
          <t xml:space="preserve"> </t>
        </is>
      </c>
      <c r="DJ377" s="4" t="inlineStr">
        <is>
          <t xml:space="preserve"> </t>
        </is>
      </c>
      <c r="DK377" s="4" t="inlineStr">
        <is>
          <t xml:space="preserve"> </t>
        </is>
      </c>
      <c r="DL377" s="4" t="inlineStr">
        <is>
          <t xml:space="preserve"> </t>
        </is>
      </c>
      <c r="DM377" s="4" t="inlineStr">
        <is>
          <t xml:space="preserve"> </t>
        </is>
      </c>
      <c r="DN377" s="4" t="inlineStr">
        <is>
          <t xml:space="preserve"> </t>
        </is>
      </c>
      <c r="DO377" s="4" t="inlineStr">
        <is>
          <t xml:space="preserve"> </t>
        </is>
      </c>
      <c r="DP377" s="4" t="inlineStr">
        <is>
          <t xml:space="preserve"> </t>
        </is>
      </c>
      <c r="DQ377" s="4" t="inlineStr">
        <is>
          <t xml:space="preserve"> </t>
        </is>
      </c>
      <c r="DR377" s="4" t="inlineStr">
        <is>
          <t xml:space="preserve"> </t>
        </is>
      </c>
      <c r="DS377" s="4" t="inlineStr">
        <is>
          <t xml:space="preserve"> </t>
        </is>
      </c>
    </row>
    <row r="378">
      <c r="A378" s="4" t="inlineStr">
        <is>
          <t>Account Value</t>
        </is>
      </c>
      <c r="B378" s="5" t="n">
        <v>15429</v>
      </c>
      <c r="C378" s="7" t="n">
        <v>14891</v>
      </c>
      <c r="D378" s="7" t="n">
        <v>14538</v>
      </c>
      <c r="E378" s="7" t="n">
        <v>14183</v>
      </c>
      <c r="F378" s="7" t="n">
        <v>14114</v>
      </c>
      <c r="G378" s="7" t="n">
        <v>13879</v>
      </c>
      <c r="H378" s="7" t="n">
        <v>14583</v>
      </c>
      <c r="I378" s="7" t="n">
        <v>14259</v>
      </c>
      <c r="J378" s="7" t="n">
        <v>13483</v>
      </c>
      <c r="K378" s="7" t="n">
        <v>13712</v>
      </c>
      <c r="L378" s="7" t="n">
        <v>12843</v>
      </c>
      <c r="M378" s="7" t="n">
        <v>11540</v>
      </c>
      <c r="N378" s="7" t="n">
        <v>12274</v>
      </c>
      <c r="O378" s="7" t="n">
        <v>12922</v>
      </c>
      <c r="P378" s="7" t="n">
        <v>13441</v>
      </c>
      <c r="Q378" s="7" t="n">
        <v>12927</v>
      </c>
      <c r="R378" s="7" t="n">
        <v>12277</v>
      </c>
      <c r="S378" s="7" t="n">
        <v>12417</v>
      </c>
      <c r="T378" s="7" t="n">
        <v>12460</v>
      </c>
      <c r="U378" s="7" t="n">
        <v>12220</v>
      </c>
      <c r="V378" s="7" t="n">
        <v>12547</v>
      </c>
      <c r="W378" s="7" t="n">
        <v>11581</v>
      </c>
      <c r="X378" s="7" t="n">
        <v>11959</v>
      </c>
      <c r="Y378" s="7" t="n">
        <v>11029</v>
      </c>
      <c r="Z378" s="7" t="n">
        <v>10478</v>
      </c>
      <c r="AA378" s="7" t="n">
        <v>11666</v>
      </c>
      <c r="AB378" s="7" t="n">
        <v>12102</v>
      </c>
      <c r="AC378" s="7" t="n">
        <v>11129</v>
      </c>
      <c r="AD378" s="4" t="inlineStr">
        <is>
          <t xml:space="preserve"> </t>
        </is>
      </c>
      <c r="AE378" s="7" t="n">
        <v>12206</v>
      </c>
      <c r="AF378" s="7" t="n">
        <v>12367</v>
      </c>
      <c r="AG378" s="7" t="n">
        <v>13766</v>
      </c>
      <c r="AH378" s="7" t="n">
        <v>13595</v>
      </c>
      <c r="AI378" s="7" t="n">
        <v>13765</v>
      </c>
      <c r="AJ378" s="7" t="n">
        <v>15527</v>
      </c>
      <c r="AK378" s="7" t="n">
        <v>15262</v>
      </c>
      <c r="AL378" s="7" t="n">
        <v>15745</v>
      </c>
      <c r="AM378" s="7" t="n">
        <v>15014</v>
      </c>
      <c r="AN378" s="7" t="n">
        <v>15733</v>
      </c>
      <c r="AO378" s="7" t="n">
        <v>15311</v>
      </c>
      <c r="AP378" s="7" t="n">
        <v>15186</v>
      </c>
      <c r="AQ378" s="7" t="n">
        <v>14754</v>
      </c>
      <c r="AR378" s="7" t="n">
        <v>14636</v>
      </c>
      <c r="AS378" s="7" t="n">
        <v>13918</v>
      </c>
      <c r="AT378" s="7" t="n">
        <v>13966</v>
      </c>
      <c r="AU378" s="7" t="n">
        <v>13790</v>
      </c>
      <c r="AV378" s="7" t="n">
        <v>13958</v>
      </c>
      <c r="AW378" s="7" t="n">
        <v>13179</v>
      </c>
      <c r="AX378" s="7" t="n">
        <v>11711</v>
      </c>
      <c r="AY378" s="7" t="n">
        <v>11837</v>
      </c>
      <c r="AZ378" s="7" t="n">
        <v>12002</v>
      </c>
      <c r="BA378" s="7" t="n">
        <v>11552</v>
      </c>
      <c r="BB378" s="7" t="n">
        <v>10807</v>
      </c>
      <c r="BC378" s="7" t="n">
        <v>10480</v>
      </c>
      <c r="BD378" s="7" t="n">
        <v>9636</v>
      </c>
      <c r="BE378" s="7" t="n">
        <v>8526</v>
      </c>
      <c r="BF378" s="7" t="n">
        <v>9984</v>
      </c>
      <c r="BG378" s="7" t="n">
        <v>10891</v>
      </c>
      <c r="BH378" s="7" t="n">
        <v>10908</v>
      </c>
      <c r="BI378" s="7" t="n">
        <v>10645</v>
      </c>
      <c r="BJ378" s="7" t="n">
        <v>10310</v>
      </c>
      <c r="BK378" s="7" t="n">
        <v>10000</v>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A378" s="4" t="inlineStr">
        <is>
          <t xml:space="preserve"> </t>
        </is>
      </c>
      <c r="CB378" s="4" t="inlineStr">
        <is>
          <t xml:space="preserve"> </t>
        </is>
      </c>
      <c r="CC378" s="4" t="inlineStr">
        <is>
          <t xml:space="preserve"> </t>
        </is>
      </c>
      <c r="CD378" s="4" t="inlineStr">
        <is>
          <t xml:space="preserve"> </t>
        </is>
      </c>
      <c r="CE378" s="4" t="inlineStr">
        <is>
          <t xml:space="preserve"> </t>
        </is>
      </c>
      <c r="CF378" s="4" t="inlineStr">
        <is>
          <t xml:space="preserve"> </t>
        </is>
      </c>
      <c r="CG378" s="4" t="inlineStr">
        <is>
          <t xml:space="preserve"> </t>
        </is>
      </c>
      <c r="CH378" s="4" t="inlineStr">
        <is>
          <t xml:space="preserve"> </t>
        </is>
      </c>
      <c r="CI378" s="4" t="inlineStr">
        <is>
          <t xml:space="preserve"> </t>
        </is>
      </c>
      <c r="CJ378" s="4" t="inlineStr">
        <is>
          <t xml:space="preserve"> </t>
        </is>
      </c>
      <c r="CK378" s="4" t="inlineStr">
        <is>
          <t xml:space="preserve"> </t>
        </is>
      </c>
      <c r="CL378" s="4" t="inlineStr">
        <is>
          <t xml:space="preserve"> </t>
        </is>
      </c>
      <c r="CM378" s="4" t="inlineStr">
        <is>
          <t xml:space="preserve"> </t>
        </is>
      </c>
      <c r="CN378" s="4" t="inlineStr">
        <is>
          <t xml:space="preserve"> </t>
        </is>
      </c>
      <c r="CO378" s="4" t="inlineStr">
        <is>
          <t xml:space="preserve"> </t>
        </is>
      </c>
      <c r="CP378" s="4" t="inlineStr">
        <is>
          <t xml:space="preserve"> </t>
        </is>
      </c>
      <c r="CQ378" s="4" t="inlineStr">
        <is>
          <t xml:space="preserve"> </t>
        </is>
      </c>
      <c r="CR378" s="4" t="inlineStr">
        <is>
          <t xml:space="preserve"> </t>
        </is>
      </c>
      <c r="CS378" s="4" t="inlineStr">
        <is>
          <t xml:space="preserve"> </t>
        </is>
      </c>
      <c r="CT378" s="4" t="inlineStr">
        <is>
          <t xml:space="preserve"> </t>
        </is>
      </c>
      <c r="CU378" s="4" t="inlineStr">
        <is>
          <t xml:space="preserve"> </t>
        </is>
      </c>
      <c r="CV378" s="4" t="inlineStr">
        <is>
          <t xml:space="preserve"> </t>
        </is>
      </c>
      <c r="CW378" s="4" t="inlineStr">
        <is>
          <t xml:space="preserve"> </t>
        </is>
      </c>
      <c r="CX378" s="4" t="inlineStr">
        <is>
          <t xml:space="preserve"> </t>
        </is>
      </c>
      <c r="CY378" s="4" t="inlineStr">
        <is>
          <t xml:space="preserve"> </t>
        </is>
      </c>
      <c r="CZ378" s="4" t="inlineStr">
        <is>
          <t xml:space="preserve"> </t>
        </is>
      </c>
      <c r="DA378" s="4" t="inlineStr">
        <is>
          <t xml:space="preserve"> </t>
        </is>
      </c>
      <c r="DB378" s="4" t="inlineStr">
        <is>
          <t xml:space="preserve"> </t>
        </is>
      </c>
      <c r="DC378" s="4" t="inlineStr">
        <is>
          <t xml:space="preserve"> </t>
        </is>
      </c>
      <c r="DD378" s="4" t="inlineStr">
        <is>
          <t xml:space="preserve"> </t>
        </is>
      </c>
      <c r="DE378" s="4" t="inlineStr">
        <is>
          <t xml:space="preserve"> </t>
        </is>
      </c>
      <c r="DF378" s="4" t="inlineStr">
        <is>
          <t xml:space="preserve"> </t>
        </is>
      </c>
      <c r="DG378" s="4" t="inlineStr">
        <is>
          <t xml:space="preserve"> </t>
        </is>
      </c>
      <c r="DH378" s="4" t="inlineStr">
        <is>
          <t xml:space="preserve"> </t>
        </is>
      </c>
      <c r="DI378" s="4" t="inlineStr">
        <is>
          <t xml:space="preserve"> </t>
        </is>
      </c>
      <c r="DJ378" s="4" t="inlineStr">
        <is>
          <t xml:space="preserve"> </t>
        </is>
      </c>
      <c r="DK378" s="4" t="inlineStr">
        <is>
          <t xml:space="preserve"> </t>
        </is>
      </c>
      <c r="DL378" s="4" t="inlineStr">
        <is>
          <t xml:space="preserve"> </t>
        </is>
      </c>
      <c r="DM378" s="4" t="inlineStr">
        <is>
          <t xml:space="preserve"> </t>
        </is>
      </c>
      <c r="DN378" s="4" t="inlineStr">
        <is>
          <t xml:space="preserve"> </t>
        </is>
      </c>
      <c r="DO378" s="4" t="inlineStr">
        <is>
          <t xml:space="preserve"> </t>
        </is>
      </c>
      <c r="DP378" s="4" t="inlineStr">
        <is>
          <t xml:space="preserve"> </t>
        </is>
      </c>
      <c r="DQ378" s="4" t="inlineStr">
        <is>
          <t xml:space="preserve"> </t>
        </is>
      </c>
      <c r="DR378" s="4" t="inlineStr">
        <is>
          <t xml:space="preserve"> </t>
        </is>
      </c>
      <c r="DS378" s="4" t="inlineStr">
        <is>
          <t xml:space="preserve"> </t>
        </is>
      </c>
    </row>
    <row r="379">
      <c r="A379" s="4" t="inlineStr">
        <is>
          <t>Wasatch Index: MSCI AC World Value Index</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c r="CI379" s="4" t="inlineStr">
        <is>
          <t xml:space="preserve"> </t>
        </is>
      </c>
      <c r="CJ379" s="4" t="inlineStr">
        <is>
          <t xml:space="preserve"> </t>
        </is>
      </c>
      <c r="CK379" s="4" t="inlineStr">
        <is>
          <t xml:space="preserve"> </t>
        </is>
      </c>
      <c r="CL379" s="4" t="inlineStr">
        <is>
          <t xml:space="preserve"> </t>
        </is>
      </c>
      <c r="CM379" s="4" t="inlineStr">
        <is>
          <t xml:space="preserve"> </t>
        </is>
      </c>
      <c r="CN379" s="4" t="inlineStr">
        <is>
          <t xml:space="preserve"> </t>
        </is>
      </c>
      <c r="CO379" s="4" t="inlineStr">
        <is>
          <t xml:space="preserve"> </t>
        </is>
      </c>
      <c r="CP379" s="4" t="inlineStr">
        <is>
          <t xml:space="preserve"> </t>
        </is>
      </c>
      <c r="CQ379" s="4" t="inlineStr">
        <is>
          <t xml:space="preserve"> </t>
        </is>
      </c>
      <c r="CR379" s="4" t="inlineStr">
        <is>
          <t xml:space="preserve"> </t>
        </is>
      </c>
      <c r="CS379" s="4" t="inlineStr">
        <is>
          <t xml:space="preserve"> </t>
        </is>
      </c>
      <c r="CT379" s="4" t="inlineStr">
        <is>
          <t xml:space="preserve"> </t>
        </is>
      </c>
      <c r="CU379" s="4" t="inlineStr">
        <is>
          <t xml:space="preserve"> </t>
        </is>
      </c>
      <c r="CV379" s="4" t="inlineStr">
        <is>
          <t xml:space="preserve"> </t>
        </is>
      </c>
      <c r="CW379" s="4" t="inlineStr">
        <is>
          <t xml:space="preserve"> </t>
        </is>
      </c>
      <c r="CX379" s="4" t="inlineStr">
        <is>
          <t xml:space="preserve"> </t>
        </is>
      </c>
      <c r="CY379" s="4" t="inlineStr">
        <is>
          <t xml:space="preserve"> </t>
        </is>
      </c>
      <c r="CZ379" s="4" t="inlineStr">
        <is>
          <t xml:space="preserve"> </t>
        </is>
      </c>
      <c r="DA379" s="4" t="inlineStr">
        <is>
          <t xml:space="preserve"> </t>
        </is>
      </c>
      <c r="DB379" s="4" t="inlineStr">
        <is>
          <t xml:space="preserve"> </t>
        </is>
      </c>
      <c r="DC379" s="4" t="inlineStr">
        <is>
          <t xml:space="preserve"> </t>
        </is>
      </c>
      <c r="DD379" s="4" t="inlineStr">
        <is>
          <t xml:space="preserve"> </t>
        </is>
      </c>
      <c r="DE379" s="4" t="inlineStr">
        <is>
          <t xml:space="preserve"> </t>
        </is>
      </c>
      <c r="DF379" s="4" t="inlineStr">
        <is>
          <t xml:space="preserve"> </t>
        </is>
      </c>
      <c r="DG379" s="4" t="inlineStr">
        <is>
          <t xml:space="preserve"> </t>
        </is>
      </c>
      <c r="DH379" s="4" t="inlineStr">
        <is>
          <t xml:space="preserve"> </t>
        </is>
      </c>
      <c r="DI379" s="4" t="inlineStr">
        <is>
          <t xml:space="preserve"> </t>
        </is>
      </c>
      <c r="DJ379" s="4" t="inlineStr">
        <is>
          <t xml:space="preserve"> </t>
        </is>
      </c>
      <c r="DK379" s="4" t="inlineStr">
        <is>
          <t xml:space="preserve"> </t>
        </is>
      </c>
      <c r="DL379" s="4" t="inlineStr">
        <is>
          <t xml:space="preserve"> </t>
        </is>
      </c>
      <c r="DM379" s="4" t="inlineStr">
        <is>
          <t xml:space="preserve"> </t>
        </is>
      </c>
      <c r="DN379" s="4" t="inlineStr">
        <is>
          <t xml:space="preserve"> </t>
        </is>
      </c>
      <c r="DO379" s="4" t="inlineStr">
        <is>
          <t xml:space="preserve"> </t>
        </is>
      </c>
      <c r="DP379" s="4" t="inlineStr">
        <is>
          <t xml:space="preserve"> </t>
        </is>
      </c>
      <c r="DQ379" s="4" t="inlineStr">
        <is>
          <t xml:space="preserve"> </t>
        </is>
      </c>
      <c r="DR379" s="4" t="inlineStr">
        <is>
          <t xml:space="preserve"> </t>
        </is>
      </c>
      <c r="DS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c r="CF380" s="4" t="inlineStr">
        <is>
          <t xml:space="preserve"> </t>
        </is>
      </c>
      <c r="CG380" s="4" t="inlineStr">
        <is>
          <t xml:space="preserve"> </t>
        </is>
      </c>
      <c r="CH380" s="4" t="inlineStr">
        <is>
          <t xml:space="preserve"> </t>
        </is>
      </c>
      <c r="CI380" s="4" t="inlineStr">
        <is>
          <t xml:space="preserve"> </t>
        </is>
      </c>
      <c r="CJ380" s="4" t="inlineStr">
        <is>
          <t xml:space="preserve"> </t>
        </is>
      </c>
      <c r="CK380" s="4" t="inlineStr">
        <is>
          <t xml:space="preserve"> </t>
        </is>
      </c>
      <c r="CL380" s="4" t="inlineStr">
        <is>
          <t xml:space="preserve"> </t>
        </is>
      </c>
      <c r="CM380" s="4" t="inlineStr">
        <is>
          <t xml:space="preserve"> </t>
        </is>
      </c>
      <c r="CN380" s="4" t="inlineStr">
        <is>
          <t xml:space="preserve"> </t>
        </is>
      </c>
      <c r="CO380" s="4" t="inlineStr">
        <is>
          <t xml:space="preserve"> </t>
        </is>
      </c>
      <c r="CP380" s="4" t="inlineStr">
        <is>
          <t xml:space="preserve"> </t>
        </is>
      </c>
      <c r="CQ380" s="4" t="inlineStr">
        <is>
          <t xml:space="preserve"> </t>
        </is>
      </c>
      <c r="CR380" s="4" t="inlineStr">
        <is>
          <t xml:space="preserve"> </t>
        </is>
      </c>
      <c r="CS380" s="4" t="inlineStr">
        <is>
          <t xml:space="preserve"> </t>
        </is>
      </c>
      <c r="CT380" s="4" t="inlineStr">
        <is>
          <t xml:space="preserve"> </t>
        </is>
      </c>
      <c r="CU380" s="4" t="inlineStr">
        <is>
          <t xml:space="preserve"> </t>
        </is>
      </c>
      <c r="CV380" s="4" t="inlineStr">
        <is>
          <t xml:space="preserve"> </t>
        </is>
      </c>
      <c r="CW380" s="4" t="inlineStr">
        <is>
          <t xml:space="preserve"> </t>
        </is>
      </c>
      <c r="CX380" s="4" t="inlineStr">
        <is>
          <t xml:space="preserve"> </t>
        </is>
      </c>
      <c r="CY380" s="4" t="inlineStr">
        <is>
          <t xml:space="preserve"> </t>
        </is>
      </c>
      <c r="CZ380" s="4" t="inlineStr">
        <is>
          <t xml:space="preserve"> </t>
        </is>
      </c>
      <c r="DA380" s="4" t="inlineStr">
        <is>
          <t xml:space="preserve"> </t>
        </is>
      </c>
      <c r="DB380" s="4" t="inlineStr">
        <is>
          <t xml:space="preserve"> </t>
        </is>
      </c>
      <c r="DC380" s="4" t="inlineStr">
        <is>
          <t xml:space="preserve"> </t>
        </is>
      </c>
      <c r="DD380" s="4" t="inlineStr">
        <is>
          <t xml:space="preserve"> </t>
        </is>
      </c>
      <c r="DE380" s="4" t="inlineStr">
        <is>
          <t xml:space="preserve"> </t>
        </is>
      </c>
      <c r="DF380" s="4" t="inlineStr">
        <is>
          <t xml:space="preserve"> </t>
        </is>
      </c>
      <c r="DG380" s="4" t="inlineStr">
        <is>
          <t xml:space="preserve"> </t>
        </is>
      </c>
      <c r="DH380" s="4" t="inlineStr">
        <is>
          <t xml:space="preserve"> </t>
        </is>
      </c>
      <c r="DI380" s="4" t="inlineStr">
        <is>
          <t xml:space="preserve"> </t>
        </is>
      </c>
      <c r="DJ380" s="4" t="inlineStr">
        <is>
          <t xml:space="preserve"> </t>
        </is>
      </c>
      <c r="DK380" s="4" t="inlineStr">
        <is>
          <t xml:space="preserve"> </t>
        </is>
      </c>
      <c r="DL380" s="4" t="inlineStr">
        <is>
          <t xml:space="preserve"> </t>
        </is>
      </c>
      <c r="DM380" s="4" t="inlineStr">
        <is>
          <t xml:space="preserve"> </t>
        </is>
      </c>
      <c r="DN380" s="4" t="inlineStr">
        <is>
          <t xml:space="preserve"> </t>
        </is>
      </c>
      <c r="DO380" s="4" t="inlineStr">
        <is>
          <t xml:space="preserve"> </t>
        </is>
      </c>
      <c r="DP380" s="4" t="inlineStr">
        <is>
          <t xml:space="preserve"> </t>
        </is>
      </c>
      <c r="DQ380" s="4" t="inlineStr">
        <is>
          <t xml:space="preserve"> </t>
        </is>
      </c>
      <c r="DR380" s="4" t="inlineStr">
        <is>
          <t xml:space="preserve"> </t>
        </is>
      </c>
      <c r="DS380" s="4" t="inlineStr">
        <is>
          <t xml:space="preserve"> </t>
        </is>
      </c>
    </row>
    <row r="381">
      <c r="A381" s="4" t="inlineStr">
        <is>
          <t>Line Graph and Table Measure Name</t>
        </is>
      </c>
      <c r="B381" s="4" t="inlineStr">
        <is>
          <t>MSCI AC World Value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c r="CI381" s="4" t="inlineStr">
        <is>
          <t xml:space="preserve"> </t>
        </is>
      </c>
      <c r="CJ381" s="4" t="inlineStr">
        <is>
          <t xml:space="preserve"> </t>
        </is>
      </c>
      <c r="CK381" s="4" t="inlineStr">
        <is>
          <t xml:space="preserve"> </t>
        </is>
      </c>
      <c r="CL381" s="4" t="inlineStr">
        <is>
          <t xml:space="preserve"> </t>
        </is>
      </c>
      <c r="CM381" s="4" t="inlineStr">
        <is>
          <t xml:space="preserve"> </t>
        </is>
      </c>
      <c r="CN381" s="4" t="inlineStr">
        <is>
          <t xml:space="preserve"> </t>
        </is>
      </c>
      <c r="CO381" s="4" t="inlineStr">
        <is>
          <t xml:space="preserve"> </t>
        </is>
      </c>
      <c r="CP381" s="4" t="inlineStr">
        <is>
          <t xml:space="preserve"> </t>
        </is>
      </c>
      <c r="CQ381" s="4" t="inlineStr">
        <is>
          <t xml:space="preserve"> </t>
        </is>
      </c>
      <c r="CR381" s="4" t="inlineStr">
        <is>
          <t xml:space="preserve"> </t>
        </is>
      </c>
      <c r="CS381" s="4" t="inlineStr">
        <is>
          <t xml:space="preserve"> </t>
        </is>
      </c>
      <c r="CT381" s="4" t="inlineStr">
        <is>
          <t xml:space="preserve"> </t>
        </is>
      </c>
      <c r="CU381" s="4" t="inlineStr">
        <is>
          <t xml:space="preserve"> </t>
        </is>
      </c>
      <c r="CV381" s="4" t="inlineStr">
        <is>
          <t xml:space="preserve"> </t>
        </is>
      </c>
      <c r="CW381" s="4" t="inlineStr">
        <is>
          <t xml:space="preserve"> </t>
        </is>
      </c>
      <c r="CX381" s="4" t="inlineStr">
        <is>
          <t xml:space="preserve"> </t>
        </is>
      </c>
      <c r="CY381" s="4" t="inlineStr">
        <is>
          <t xml:space="preserve"> </t>
        </is>
      </c>
      <c r="CZ381" s="4" t="inlineStr">
        <is>
          <t xml:space="preserve"> </t>
        </is>
      </c>
      <c r="DA381" s="4" t="inlineStr">
        <is>
          <t xml:space="preserve"> </t>
        </is>
      </c>
      <c r="DB381" s="4" t="inlineStr">
        <is>
          <t xml:space="preserve"> </t>
        </is>
      </c>
      <c r="DC381" s="4" t="inlineStr">
        <is>
          <t xml:space="preserve"> </t>
        </is>
      </c>
      <c r="DD381" s="4" t="inlineStr">
        <is>
          <t xml:space="preserve"> </t>
        </is>
      </c>
      <c r="DE381" s="4" t="inlineStr">
        <is>
          <t xml:space="preserve"> </t>
        </is>
      </c>
      <c r="DF381" s="4" t="inlineStr">
        <is>
          <t xml:space="preserve"> </t>
        </is>
      </c>
      <c r="DG381" s="4" t="inlineStr">
        <is>
          <t xml:space="preserve"> </t>
        </is>
      </c>
      <c r="DH381" s="4" t="inlineStr">
        <is>
          <t xml:space="preserve"> </t>
        </is>
      </c>
      <c r="DI381" s="4" t="inlineStr">
        <is>
          <t xml:space="preserve"> </t>
        </is>
      </c>
      <c r="DJ381" s="4" t="inlineStr">
        <is>
          <t xml:space="preserve"> </t>
        </is>
      </c>
      <c r="DK381" s="4" t="inlineStr">
        <is>
          <t xml:space="preserve"> </t>
        </is>
      </c>
      <c r="DL381" s="4" t="inlineStr">
        <is>
          <t xml:space="preserve"> </t>
        </is>
      </c>
      <c r="DM381" s="4" t="inlineStr">
        <is>
          <t xml:space="preserve"> </t>
        </is>
      </c>
      <c r="DN381" s="4" t="inlineStr">
        <is>
          <t xml:space="preserve"> </t>
        </is>
      </c>
      <c r="DO381" s="4" t="inlineStr">
        <is>
          <t xml:space="preserve"> </t>
        </is>
      </c>
      <c r="DP381" s="4" t="inlineStr">
        <is>
          <t xml:space="preserve"> </t>
        </is>
      </c>
      <c r="DQ381" s="4" t="inlineStr">
        <is>
          <t xml:space="preserve"> </t>
        </is>
      </c>
      <c r="DR381" s="4" t="inlineStr">
        <is>
          <t xml:space="preserve"> </t>
        </is>
      </c>
      <c r="DS381" s="4" t="inlineStr">
        <is>
          <t xml:space="preserve"> </t>
        </is>
      </c>
    </row>
    <row r="382">
      <c r="A382" s="4" t="inlineStr">
        <is>
          <t>Account Value</t>
        </is>
      </c>
      <c r="B382" s="5" t="n">
        <v>19046</v>
      </c>
      <c r="C382" s="7" t="n">
        <v>18654</v>
      </c>
      <c r="D382" s="7" t="n">
        <v>18162</v>
      </c>
      <c r="E382" s="7" t="n">
        <v>17406</v>
      </c>
      <c r="F382" s="7" t="n">
        <v>17485</v>
      </c>
      <c r="G382" s="7" t="n">
        <v>16983</v>
      </c>
      <c r="H382" s="7" t="n">
        <v>17508</v>
      </c>
      <c r="I382" s="7" t="n">
        <v>16784</v>
      </c>
      <c r="J382" s="7" t="n">
        <v>16362</v>
      </c>
      <c r="K382" s="7" t="n">
        <v>16386</v>
      </c>
      <c r="L382" s="7" t="n">
        <v>15548</v>
      </c>
      <c r="M382" s="7" t="n">
        <v>14488</v>
      </c>
      <c r="N382" s="7" t="n">
        <v>15010</v>
      </c>
      <c r="O382" s="7" t="n">
        <v>15415</v>
      </c>
      <c r="P382" s="7" t="n">
        <v>15910</v>
      </c>
      <c r="Q382" s="7" t="n">
        <v>15279</v>
      </c>
      <c r="R382" s="7" t="n">
        <v>14448</v>
      </c>
      <c r="S382" s="7" t="n">
        <v>15096</v>
      </c>
      <c r="T382" s="7" t="n">
        <v>14837</v>
      </c>
      <c r="U382" s="7" t="n">
        <v>14888</v>
      </c>
      <c r="V382" s="7" t="n">
        <v>15379</v>
      </c>
      <c r="W382" s="7" t="n">
        <v>14655</v>
      </c>
      <c r="X382" s="7" t="n">
        <v>15009</v>
      </c>
      <c r="Y382" s="7" t="n">
        <v>13919</v>
      </c>
      <c r="Z382" s="7" t="n">
        <v>12832</v>
      </c>
      <c r="AA382" s="7" t="n">
        <v>14050</v>
      </c>
      <c r="AB382" s="7" t="n">
        <v>14447</v>
      </c>
      <c r="AC382" s="7" t="n">
        <v>13896</v>
      </c>
      <c r="AD382" s="4" t="inlineStr">
        <is>
          <t xml:space="preserve"> </t>
        </is>
      </c>
      <c r="AE382" s="7" t="n">
        <v>15198</v>
      </c>
      <c r="AF382" s="7" t="n">
        <v>14908</v>
      </c>
      <c r="AG382" s="7" t="n">
        <v>15701</v>
      </c>
      <c r="AH382" s="7" t="n">
        <v>15405</v>
      </c>
      <c r="AI382" s="7" t="n">
        <v>15661</v>
      </c>
      <c r="AJ382" s="7" t="n">
        <v>15852</v>
      </c>
      <c r="AK382" s="7" t="n">
        <v>14921</v>
      </c>
      <c r="AL382" s="7" t="n">
        <v>15515</v>
      </c>
      <c r="AM382" s="7" t="n">
        <v>14915</v>
      </c>
      <c r="AN382" s="7" t="n">
        <v>15379</v>
      </c>
      <c r="AO382" s="7" t="n">
        <v>15112</v>
      </c>
      <c r="AP382" s="7" t="n">
        <v>15124</v>
      </c>
      <c r="AQ382" s="7" t="n">
        <v>15321</v>
      </c>
      <c r="AR382" s="7" t="n">
        <v>14866</v>
      </c>
      <c r="AS382" s="7" t="n">
        <v>14427</v>
      </c>
      <c r="AT382" s="7" t="n">
        <v>13734</v>
      </c>
      <c r="AU382" s="7" t="n">
        <v>13149</v>
      </c>
      <c r="AV382" s="7" t="n">
        <v>13252</v>
      </c>
      <c r="AW382" s="7" t="n">
        <v>12720</v>
      </c>
      <c r="AX382" s="7" t="n">
        <v>11086</v>
      </c>
      <c r="AY382" s="7" t="n">
        <v>11362</v>
      </c>
      <c r="AZ382" s="7" t="n">
        <v>11725</v>
      </c>
      <c r="BA382" s="7" t="n">
        <v>11258</v>
      </c>
      <c r="BB382" s="7" t="n">
        <v>10929</v>
      </c>
      <c r="BC382" s="7" t="n">
        <v>10795</v>
      </c>
      <c r="BD382" s="7" t="n">
        <v>10540</v>
      </c>
      <c r="BE382" s="7" t="n">
        <v>9694</v>
      </c>
      <c r="BF382" s="7" t="n">
        <v>11660</v>
      </c>
      <c r="BG382" s="7" t="n">
        <v>12846</v>
      </c>
      <c r="BH382" s="7" t="n">
        <v>13296</v>
      </c>
      <c r="BI382" s="7" t="n">
        <v>12845</v>
      </c>
      <c r="BJ382" s="7" t="n">
        <v>12629</v>
      </c>
      <c r="BK382" s="7" t="n">
        <v>12354</v>
      </c>
      <c r="BL382" s="7" t="n">
        <v>11909</v>
      </c>
      <c r="BM382" s="7" t="n">
        <v>12337</v>
      </c>
      <c r="BN382" s="7" t="n">
        <v>12395</v>
      </c>
      <c r="BO382" s="7" t="n">
        <v>11677</v>
      </c>
      <c r="BP382" s="7" t="n">
        <v>12444</v>
      </c>
      <c r="BQ382" s="7" t="n">
        <v>12118</v>
      </c>
      <c r="BR382" s="7" t="n">
        <v>12093</v>
      </c>
      <c r="BS382" s="7" t="n">
        <v>11831</v>
      </c>
      <c r="BT382" s="7" t="n">
        <v>11027</v>
      </c>
      <c r="BU382" s="7" t="n">
        <v>11877</v>
      </c>
      <c r="BV382" s="7" t="n">
        <v>11670</v>
      </c>
      <c r="BW382" s="7" t="n">
        <v>12353</v>
      </c>
      <c r="BX382" s="7" t="n">
        <v>12229</v>
      </c>
      <c r="BY382" s="7" t="n">
        <v>12320</v>
      </c>
      <c r="BZ382" s="7" t="n">
        <v>11880</v>
      </c>
      <c r="CA382" s="7" t="n">
        <v>11971</v>
      </c>
      <c r="CB382" s="7" t="n">
        <v>12190</v>
      </c>
      <c r="CC382" s="7" t="n">
        <v>12036</v>
      </c>
      <c r="CD382" s="7" t="n">
        <v>12301</v>
      </c>
      <c r="CE382" s="7" t="n">
        <v>12952</v>
      </c>
      <c r="CF382" s="7" t="n">
        <v>12360</v>
      </c>
      <c r="CG382" s="7" t="n">
        <v>12148</v>
      </c>
      <c r="CH382" s="7" t="n">
        <v>11938</v>
      </c>
      <c r="CI382" s="7" t="n">
        <v>11789</v>
      </c>
      <c r="CJ382" s="7" t="n">
        <v>11508</v>
      </c>
      <c r="CK382" s="7" t="n">
        <v>11563</v>
      </c>
      <c r="CL382" s="7" t="n">
        <v>11271</v>
      </c>
      <c r="CM382" s="7" t="n">
        <v>11136</v>
      </c>
      <c r="CN382" s="7" t="n">
        <v>11023</v>
      </c>
      <c r="CO382" s="7" t="n">
        <v>10959</v>
      </c>
      <c r="CP382" s="7" t="n">
        <v>10888</v>
      </c>
      <c r="CQ382" s="7" t="n">
        <v>10626</v>
      </c>
      <c r="CR382" s="7" t="n">
        <v>10451</v>
      </c>
      <c r="CS382" s="7" t="n">
        <v>10132</v>
      </c>
      <c r="CT382" s="7" t="n">
        <v>9924</v>
      </c>
      <c r="CU382" s="7" t="n">
        <v>9977</v>
      </c>
      <c r="CV382" s="7" t="n">
        <v>9945</v>
      </c>
      <c r="CW382" s="7" t="n">
        <v>9843</v>
      </c>
      <c r="CX382" s="7" t="n">
        <v>9473</v>
      </c>
      <c r="CY382" s="7" t="n">
        <v>9536</v>
      </c>
      <c r="CZ382" s="7" t="n">
        <v>9578</v>
      </c>
      <c r="DA382" s="7" t="n">
        <v>9357</v>
      </c>
      <c r="DB382" s="7" t="n">
        <v>8695</v>
      </c>
      <c r="DC382" s="7" t="n">
        <v>8745</v>
      </c>
      <c r="DD382" s="7" t="n">
        <v>9284</v>
      </c>
      <c r="DE382" s="7" t="n">
        <v>9476</v>
      </c>
      <c r="DF382" s="7" t="n">
        <v>9600</v>
      </c>
      <c r="DG382" s="7" t="n">
        <v>8921</v>
      </c>
      <c r="DH382" s="7" t="n">
        <v>9270</v>
      </c>
      <c r="DI382" s="7" t="n">
        <v>9945</v>
      </c>
      <c r="DJ382" s="7" t="n">
        <v>9949</v>
      </c>
      <c r="DK382" s="7" t="n">
        <v>10235</v>
      </c>
      <c r="DL382" s="7" t="n">
        <v>10297</v>
      </c>
      <c r="DM382" s="7" t="n">
        <v>9923</v>
      </c>
      <c r="DN382" s="7" t="n">
        <v>10144</v>
      </c>
      <c r="DO382" s="7" t="n">
        <v>9641</v>
      </c>
      <c r="DP382" s="7" t="n">
        <v>9904</v>
      </c>
      <c r="DQ382" s="7" t="n">
        <v>10098</v>
      </c>
      <c r="DR382" s="7" t="n">
        <v>10014</v>
      </c>
      <c r="DS382" s="7" t="n">
        <v>10000</v>
      </c>
    </row>
    <row r="383">
      <c r="A383" s="4" t="inlineStr">
        <is>
          <t>Wasatch Index: MSCI AC World Value Index</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4" t="inlineStr">
        <is>
          <t xml:space="preserve"> </t>
        </is>
      </c>
      <c r="CE383" s="4" t="inlineStr">
        <is>
          <t xml:space="preserve"> </t>
        </is>
      </c>
      <c r="CF383" s="4" t="inlineStr">
        <is>
          <t xml:space="preserve"> </t>
        </is>
      </c>
      <c r="CG383" s="4" t="inlineStr">
        <is>
          <t xml:space="preserve"> </t>
        </is>
      </c>
      <c r="CH383" s="4" t="inlineStr">
        <is>
          <t xml:space="preserve"> </t>
        </is>
      </c>
      <c r="CI383" s="4" t="inlineStr">
        <is>
          <t xml:space="preserve"> </t>
        </is>
      </c>
      <c r="CJ383" s="4" t="inlineStr">
        <is>
          <t xml:space="preserve"> </t>
        </is>
      </c>
      <c r="CK383" s="4" t="inlineStr">
        <is>
          <t xml:space="preserve"> </t>
        </is>
      </c>
      <c r="CL383" s="4" t="inlineStr">
        <is>
          <t xml:space="preserve"> </t>
        </is>
      </c>
      <c r="CM383" s="4" t="inlineStr">
        <is>
          <t xml:space="preserve"> </t>
        </is>
      </c>
      <c r="CN383" s="4" t="inlineStr">
        <is>
          <t xml:space="preserve"> </t>
        </is>
      </c>
      <c r="CO383" s="4" t="inlineStr">
        <is>
          <t xml:space="preserve"> </t>
        </is>
      </c>
      <c r="CP383" s="4" t="inlineStr">
        <is>
          <t xml:space="preserve"> </t>
        </is>
      </c>
      <c r="CQ383" s="4" t="inlineStr">
        <is>
          <t xml:space="preserve"> </t>
        </is>
      </c>
      <c r="CR383" s="4" t="inlineStr">
        <is>
          <t xml:space="preserve"> </t>
        </is>
      </c>
      <c r="CS383" s="4" t="inlineStr">
        <is>
          <t xml:space="preserve"> </t>
        </is>
      </c>
      <c r="CT383" s="4" t="inlineStr">
        <is>
          <t xml:space="preserve"> </t>
        </is>
      </c>
      <c r="CU383" s="4" t="inlineStr">
        <is>
          <t xml:space="preserve"> </t>
        </is>
      </c>
      <c r="CV383" s="4" t="inlineStr">
        <is>
          <t xml:space="preserve"> </t>
        </is>
      </c>
      <c r="CW383" s="4" t="inlineStr">
        <is>
          <t xml:space="preserve"> </t>
        </is>
      </c>
      <c r="CX383" s="4" t="inlineStr">
        <is>
          <t xml:space="preserve"> </t>
        </is>
      </c>
      <c r="CY383" s="4" t="inlineStr">
        <is>
          <t xml:space="preserve"> </t>
        </is>
      </c>
      <c r="CZ383" s="4" t="inlineStr">
        <is>
          <t xml:space="preserve"> </t>
        </is>
      </c>
      <c r="DA383" s="4" t="inlineStr">
        <is>
          <t xml:space="preserve"> </t>
        </is>
      </c>
      <c r="DB383" s="4" t="inlineStr">
        <is>
          <t xml:space="preserve"> </t>
        </is>
      </c>
      <c r="DC383" s="4" t="inlineStr">
        <is>
          <t xml:space="preserve"> </t>
        </is>
      </c>
      <c r="DD383" s="4" t="inlineStr">
        <is>
          <t xml:space="preserve"> </t>
        </is>
      </c>
      <c r="DE383" s="4" t="inlineStr">
        <is>
          <t xml:space="preserve"> </t>
        </is>
      </c>
      <c r="DF383" s="4" t="inlineStr">
        <is>
          <t xml:space="preserve"> </t>
        </is>
      </c>
      <c r="DG383" s="4" t="inlineStr">
        <is>
          <t xml:space="preserve"> </t>
        </is>
      </c>
      <c r="DH383" s="4" t="inlineStr">
        <is>
          <t xml:space="preserve"> </t>
        </is>
      </c>
      <c r="DI383" s="4" t="inlineStr">
        <is>
          <t xml:space="preserve"> </t>
        </is>
      </c>
      <c r="DJ383" s="4" t="inlineStr">
        <is>
          <t xml:space="preserve"> </t>
        </is>
      </c>
      <c r="DK383" s="4" t="inlineStr">
        <is>
          <t xml:space="preserve"> </t>
        </is>
      </c>
      <c r="DL383" s="4" t="inlineStr">
        <is>
          <t xml:space="preserve"> </t>
        </is>
      </c>
      <c r="DM383" s="4" t="inlineStr">
        <is>
          <t xml:space="preserve"> </t>
        </is>
      </c>
      <c r="DN383" s="4" t="inlineStr">
        <is>
          <t xml:space="preserve"> </t>
        </is>
      </c>
      <c r="DO383" s="4" t="inlineStr">
        <is>
          <t xml:space="preserve"> </t>
        </is>
      </c>
      <c r="DP383" s="4" t="inlineStr">
        <is>
          <t xml:space="preserve"> </t>
        </is>
      </c>
      <c r="DQ383" s="4" t="inlineStr">
        <is>
          <t xml:space="preserve"> </t>
        </is>
      </c>
      <c r="DR383" s="4" t="inlineStr">
        <is>
          <t xml:space="preserve"> </t>
        </is>
      </c>
      <c r="DS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c r="CF384" s="4" t="inlineStr">
        <is>
          <t xml:space="preserve"> </t>
        </is>
      </c>
      <c r="CG384" s="4" t="inlineStr">
        <is>
          <t xml:space="preserve"> </t>
        </is>
      </c>
      <c r="CH384" s="4" t="inlineStr">
        <is>
          <t xml:space="preserve"> </t>
        </is>
      </c>
      <c r="CI384" s="4" t="inlineStr">
        <is>
          <t xml:space="preserve"> </t>
        </is>
      </c>
      <c r="CJ384" s="4" t="inlineStr">
        <is>
          <t xml:space="preserve"> </t>
        </is>
      </c>
      <c r="CK384" s="4" t="inlineStr">
        <is>
          <t xml:space="preserve"> </t>
        </is>
      </c>
      <c r="CL384" s="4" t="inlineStr">
        <is>
          <t xml:space="preserve"> </t>
        </is>
      </c>
      <c r="CM384" s="4" t="inlineStr">
        <is>
          <t xml:space="preserve"> </t>
        </is>
      </c>
      <c r="CN384" s="4" t="inlineStr">
        <is>
          <t xml:space="preserve"> </t>
        </is>
      </c>
      <c r="CO384" s="4" t="inlineStr">
        <is>
          <t xml:space="preserve"> </t>
        </is>
      </c>
      <c r="CP384" s="4" t="inlineStr">
        <is>
          <t xml:space="preserve"> </t>
        </is>
      </c>
      <c r="CQ384" s="4" t="inlineStr">
        <is>
          <t xml:space="preserve"> </t>
        </is>
      </c>
      <c r="CR384" s="4" t="inlineStr">
        <is>
          <t xml:space="preserve"> </t>
        </is>
      </c>
      <c r="CS384" s="4" t="inlineStr">
        <is>
          <t xml:space="preserve"> </t>
        </is>
      </c>
      <c r="CT384" s="4" t="inlineStr">
        <is>
          <t xml:space="preserve"> </t>
        </is>
      </c>
      <c r="CU384" s="4" t="inlineStr">
        <is>
          <t xml:space="preserve"> </t>
        </is>
      </c>
      <c r="CV384" s="4" t="inlineStr">
        <is>
          <t xml:space="preserve"> </t>
        </is>
      </c>
      <c r="CW384" s="4" t="inlineStr">
        <is>
          <t xml:space="preserve"> </t>
        </is>
      </c>
      <c r="CX384" s="4" t="inlineStr">
        <is>
          <t xml:space="preserve"> </t>
        </is>
      </c>
      <c r="CY384" s="4" t="inlineStr">
        <is>
          <t xml:space="preserve"> </t>
        </is>
      </c>
      <c r="CZ384" s="4" t="inlineStr">
        <is>
          <t xml:space="preserve"> </t>
        </is>
      </c>
      <c r="DA384" s="4" t="inlineStr">
        <is>
          <t xml:space="preserve"> </t>
        </is>
      </c>
      <c r="DB384" s="4" t="inlineStr">
        <is>
          <t xml:space="preserve"> </t>
        </is>
      </c>
      <c r="DC384" s="4" t="inlineStr">
        <is>
          <t xml:space="preserve"> </t>
        </is>
      </c>
      <c r="DD384" s="4" t="inlineStr">
        <is>
          <t xml:space="preserve"> </t>
        </is>
      </c>
      <c r="DE384" s="4" t="inlineStr">
        <is>
          <t xml:space="preserve"> </t>
        </is>
      </c>
      <c r="DF384" s="4" t="inlineStr">
        <is>
          <t xml:space="preserve"> </t>
        </is>
      </c>
      <c r="DG384" s="4" t="inlineStr">
        <is>
          <t xml:space="preserve"> </t>
        </is>
      </c>
      <c r="DH384" s="4" t="inlineStr">
        <is>
          <t xml:space="preserve"> </t>
        </is>
      </c>
      <c r="DI384" s="4" t="inlineStr">
        <is>
          <t xml:space="preserve"> </t>
        </is>
      </c>
      <c r="DJ384" s="4" t="inlineStr">
        <is>
          <t xml:space="preserve"> </t>
        </is>
      </c>
      <c r="DK384" s="4" t="inlineStr">
        <is>
          <t xml:space="preserve"> </t>
        </is>
      </c>
      <c r="DL384" s="4" t="inlineStr">
        <is>
          <t xml:space="preserve"> </t>
        </is>
      </c>
      <c r="DM384" s="4" t="inlineStr">
        <is>
          <t xml:space="preserve"> </t>
        </is>
      </c>
      <c r="DN384" s="4" t="inlineStr">
        <is>
          <t xml:space="preserve"> </t>
        </is>
      </c>
      <c r="DO384" s="4" t="inlineStr">
        <is>
          <t xml:space="preserve"> </t>
        </is>
      </c>
      <c r="DP384" s="4" t="inlineStr">
        <is>
          <t xml:space="preserve"> </t>
        </is>
      </c>
      <c r="DQ384" s="4" t="inlineStr">
        <is>
          <t xml:space="preserve"> </t>
        </is>
      </c>
      <c r="DR384" s="4" t="inlineStr">
        <is>
          <t xml:space="preserve"> </t>
        </is>
      </c>
      <c r="DS384" s="4" t="inlineStr">
        <is>
          <t xml:space="preserve"> </t>
        </is>
      </c>
    </row>
    <row r="385">
      <c r="A385" s="4" t="inlineStr">
        <is>
          <t>Line Graph and Table Measure Name</t>
        </is>
      </c>
      <c r="B385" s="4" t="inlineStr">
        <is>
          <t>MSCI AC World Value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c r="CF385" s="4" t="inlineStr">
        <is>
          <t xml:space="preserve"> </t>
        </is>
      </c>
      <c r="CG385" s="4" t="inlineStr">
        <is>
          <t xml:space="preserve"> </t>
        </is>
      </c>
      <c r="CH385" s="4" t="inlineStr">
        <is>
          <t xml:space="preserve"> </t>
        </is>
      </c>
      <c r="CI385" s="4" t="inlineStr">
        <is>
          <t xml:space="preserve"> </t>
        </is>
      </c>
      <c r="CJ385" s="4" t="inlineStr">
        <is>
          <t xml:space="preserve"> </t>
        </is>
      </c>
      <c r="CK385" s="4" t="inlineStr">
        <is>
          <t xml:space="preserve"> </t>
        </is>
      </c>
      <c r="CL385" s="4" t="inlineStr">
        <is>
          <t xml:space="preserve"> </t>
        </is>
      </c>
      <c r="CM385" s="4" t="inlineStr">
        <is>
          <t xml:space="preserve"> </t>
        </is>
      </c>
      <c r="CN385" s="4" t="inlineStr">
        <is>
          <t xml:space="preserve"> </t>
        </is>
      </c>
      <c r="CO385" s="4" t="inlineStr">
        <is>
          <t xml:space="preserve"> </t>
        </is>
      </c>
      <c r="CP385" s="4" t="inlineStr">
        <is>
          <t xml:space="preserve"> </t>
        </is>
      </c>
      <c r="CQ385" s="4" t="inlineStr">
        <is>
          <t xml:space="preserve"> </t>
        </is>
      </c>
      <c r="CR385" s="4" t="inlineStr">
        <is>
          <t xml:space="preserve"> </t>
        </is>
      </c>
      <c r="CS385" s="4" t="inlineStr">
        <is>
          <t xml:space="preserve"> </t>
        </is>
      </c>
      <c r="CT385" s="4" t="inlineStr">
        <is>
          <t xml:space="preserve"> </t>
        </is>
      </c>
      <c r="CU385" s="4" t="inlineStr">
        <is>
          <t xml:space="preserve"> </t>
        </is>
      </c>
      <c r="CV385" s="4" t="inlineStr">
        <is>
          <t xml:space="preserve"> </t>
        </is>
      </c>
      <c r="CW385" s="4" t="inlineStr">
        <is>
          <t xml:space="preserve"> </t>
        </is>
      </c>
      <c r="CX385" s="4" t="inlineStr">
        <is>
          <t xml:space="preserve"> </t>
        </is>
      </c>
      <c r="CY385" s="4" t="inlineStr">
        <is>
          <t xml:space="preserve"> </t>
        </is>
      </c>
      <c r="CZ385" s="4" t="inlineStr">
        <is>
          <t xml:space="preserve"> </t>
        </is>
      </c>
      <c r="DA385" s="4" t="inlineStr">
        <is>
          <t xml:space="preserve"> </t>
        </is>
      </c>
      <c r="DB385" s="4" t="inlineStr">
        <is>
          <t xml:space="preserve"> </t>
        </is>
      </c>
      <c r="DC385" s="4" t="inlineStr">
        <is>
          <t xml:space="preserve"> </t>
        </is>
      </c>
      <c r="DD385" s="4" t="inlineStr">
        <is>
          <t xml:space="preserve"> </t>
        </is>
      </c>
      <c r="DE385" s="4" t="inlineStr">
        <is>
          <t xml:space="preserve"> </t>
        </is>
      </c>
      <c r="DF385" s="4" t="inlineStr">
        <is>
          <t xml:space="preserve"> </t>
        </is>
      </c>
      <c r="DG385" s="4" t="inlineStr">
        <is>
          <t xml:space="preserve"> </t>
        </is>
      </c>
      <c r="DH385" s="4" t="inlineStr">
        <is>
          <t xml:space="preserve"> </t>
        </is>
      </c>
      <c r="DI385" s="4" t="inlineStr">
        <is>
          <t xml:space="preserve"> </t>
        </is>
      </c>
      <c r="DJ385" s="4" t="inlineStr">
        <is>
          <t xml:space="preserve"> </t>
        </is>
      </c>
      <c r="DK385" s="4" t="inlineStr">
        <is>
          <t xml:space="preserve"> </t>
        </is>
      </c>
      <c r="DL385" s="4" t="inlineStr">
        <is>
          <t xml:space="preserve"> </t>
        </is>
      </c>
      <c r="DM385" s="4" t="inlineStr">
        <is>
          <t xml:space="preserve"> </t>
        </is>
      </c>
      <c r="DN385" s="4" t="inlineStr">
        <is>
          <t xml:space="preserve"> </t>
        </is>
      </c>
      <c r="DO385" s="4" t="inlineStr">
        <is>
          <t xml:space="preserve"> </t>
        </is>
      </c>
      <c r="DP385" s="4" t="inlineStr">
        <is>
          <t xml:space="preserve"> </t>
        </is>
      </c>
      <c r="DQ385" s="4" t="inlineStr">
        <is>
          <t xml:space="preserve"> </t>
        </is>
      </c>
      <c r="DR385" s="4" t="inlineStr">
        <is>
          <t xml:space="preserve"> </t>
        </is>
      </c>
      <c r="DS385" s="4" t="inlineStr">
        <is>
          <t xml:space="preserve"> </t>
        </is>
      </c>
    </row>
    <row r="386">
      <c r="A386" s="4" t="inlineStr">
        <is>
          <t>Account Value</t>
        </is>
      </c>
      <c r="B386" s="5" t="n">
        <v>19046</v>
      </c>
      <c r="C386" s="7" t="n">
        <v>18654</v>
      </c>
      <c r="D386" s="7" t="n">
        <v>18162</v>
      </c>
      <c r="E386" s="7" t="n">
        <v>17406</v>
      </c>
      <c r="F386" s="7" t="n">
        <v>17485</v>
      </c>
      <c r="G386" s="7" t="n">
        <v>16983</v>
      </c>
      <c r="H386" s="7" t="n">
        <v>17508</v>
      </c>
      <c r="I386" s="7" t="n">
        <v>16784</v>
      </c>
      <c r="J386" s="7" t="n">
        <v>16362</v>
      </c>
      <c r="K386" s="7" t="n">
        <v>16386</v>
      </c>
      <c r="L386" s="7" t="n">
        <v>15548</v>
      </c>
      <c r="M386" s="7" t="n">
        <v>14488</v>
      </c>
      <c r="N386" s="7" t="n">
        <v>15010</v>
      </c>
      <c r="O386" s="7" t="n">
        <v>15415</v>
      </c>
      <c r="P386" s="7" t="n">
        <v>15910</v>
      </c>
      <c r="Q386" s="7" t="n">
        <v>15279</v>
      </c>
      <c r="R386" s="7" t="n">
        <v>14448</v>
      </c>
      <c r="S386" s="7" t="n">
        <v>15096</v>
      </c>
      <c r="T386" s="7" t="n">
        <v>14837</v>
      </c>
      <c r="U386" s="7" t="n">
        <v>14888</v>
      </c>
      <c r="V386" s="7" t="n">
        <v>15379</v>
      </c>
      <c r="W386" s="7" t="n">
        <v>14655</v>
      </c>
      <c r="X386" s="7" t="n">
        <v>15009</v>
      </c>
      <c r="Y386" s="7" t="n">
        <v>13919</v>
      </c>
      <c r="Z386" s="7" t="n">
        <v>12832</v>
      </c>
      <c r="AA386" s="7" t="n">
        <v>14050</v>
      </c>
      <c r="AB386" s="7" t="n">
        <v>14447</v>
      </c>
      <c r="AC386" s="7" t="n">
        <v>13896</v>
      </c>
      <c r="AD386" s="4" t="inlineStr">
        <is>
          <t xml:space="preserve"> </t>
        </is>
      </c>
      <c r="AE386" s="7" t="n">
        <v>15198</v>
      </c>
      <c r="AF386" s="7" t="n">
        <v>14908</v>
      </c>
      <c r="AG386" s="7" t="n">
        <v>15701</v>
      </c>
      <c r="AH386" s="7" t="n">
        <v>15405</v>
      </c>
      <c r="AI386" s="7" t="n">
        <v>15661</v>
      </c>
      <c r="AJ386" s="7" t="n">
        <v>15852</v>
      </c>
      <c r="AK386" s="7" t="n">
        <v>14921</v>
      </c>
      <c r="AL386" s="7" t="n">
        <v>15515</v>
      </c>
      <c r="AM386" s="7" t="n">
        <v>14915</v>
      </c>
      <c r="AN386" s="7" t="n">
        <v>15379</v>
      </c>
      <c r="AO386" s="7" t="n">
        <v>15112</v>
      </c>
      <c r="AP386" s="7" t="n">
        <v>15124</v>
      </c>
      <c r="AQ386" s="7" t="n">
        <v>15321</v>
      </c>
      <c r="AR386" s="7" t="n">
        <v>14866</v>
      </c>
      <c r="AS386" s="7" t="n">
        <v>14427</v>
      </c>
      <c r="AT386" s="7" t="n">
        <v>13734</v>
      </c>
      <c r="AU386" s="7" t="n">
        <v>13149</v>
      </c>
      <c r="AV386" s="7" t="n">
        <v>13252</v>
      </c>
      <c r="AW386" s="7" t="n">
        <v>12720</v>
      </c>
      <c r="AX386" s="7" t="n">
        <v>11086</v>
      </c>
      <c r="AY386" s="7" t="n">
        <v>11362</v>
      </c>
      <c r="AZ386" s="7" t="n">
        <v>11725</v>
      </c>
      <c r="BA386" s="7" t="n">
        <v>11258</v>
      </c>
      <c r="BB386" s="7" t="n">
        <v>10929</v>
      </c>
      <c r="BC386" s="7" t="n">
        <v>10795</v>
      </c>
      <c r="BD386" s="7" t="n">
        <v>10540</v>
      </c>
      <c r="BE386" s="7" t="n">
        <v>9694</v>
      </c>
      <c r="BF386" s="7" t="n">
        <v>11660</v>
      </c>
      <c r="BG386" s="7" t="n">
        <v>12846</v>
      </c>
      <c r="BH386" s="7" t="n">
        <v>13296</v>
      </c>
      <c r="BI386" s="7" t="n">
        <v>12845</v>
      </c>
      <c r="BJ386" s="7" t="n">
        <v>12629</v>
      </c>
      <c r="BK386" s="7" t="n">
        <v>12354</v>
      </c>
      <c r="BL386" s="7" t="n">
        <v>11909</v>
      </c>
      <c r="BM386" s="7" t="n">
        <v>12337</v>
      </c>
      <c r="BN386" s="7" t="n">
        <v>12395</v>
      </c>
      <c r="BO386" s="7" t="n">
        <v>11677</v>
      </c>
      <c r="BP386" s="7" t="n">
        <v>12444</v>
      </c>
      <c r="BQ386" s="7" t="n">
        <v>12118</v>
      </c>
      <c r="BR386" s="7" t="n">
        <v>12093</v>
      </c>
      <c r="BS386" s="7" t="n">
        <v>11831</v>
      </c>
      <c r="BT386" s="7" t="n">
        <v>11027</v>
      </c>
      <c r="BU386" s="7" t="n">
        <v>11877</v>
      </c>
      <c r="BV386" s="7" t="n">
        <v>11670</v>
      </c>
      <c r="BW386" s="7" t="n">
        <v>12353</v>
      </c>
      <c r="BX386" s="7" t="n">
        <v>12229</v>
      </c>
      <c r="BY386" s="7" t="n">
        <v>12320</v>
      </c>
      <c r="BZ386" s="7" t="n">
        <v>11880</v>
      </c>
      <c r="CA386" s="7" t="n">
        <v>11971</v>
      </c>
      <c r="CB386" s="7" t="n">
        <v>12190</v>
      </c>
      <c r="CC386" s="7" t="n">
        <v>12036</v>
      </c>
      <c r="CD386" s="7" t="n">
        <v>12301</v>
      </c>
      <c r="CE386" s="7" t="n">
        <v>12952</v>
      </c>
      <c r="CF386" s="7" t="n">
        <v>12360</v>
      </c>
      <c r="CG386" s="7" t="n">
        <v>12148</v>
      </c>
      <c r="CH386" s="7" t="n">
        <v>11938</v>
      </c>
      <c r="CI386" s="7" t="n">
        <v>11789</v>
      </c>
      <c r="CJ386" s="7" t="n">
        <v>11508</v>
      </c>
      <c r="CK386" s="7" t="n">
        <v>11563</v>
      </c>
      <c r="CL386" s="7" t="n">
        <v>11271</v>
      </c>
      <c r="CM386" s="7" t="n">
        <v>11136</v>
      </c>
      <c r="CN386" s="7" t="n">
        <v>11023</v>
      </c>
      <c r="CO386" s="7" t="n">
        <v>10959</v>
      </c>
      <c r="CP386" s="7" t="n">
        <v>10888</v>
      </c>
      <c r="CQ386" s="7" t="n">
        <v>10626</v>
      </c>
      <c r="CR386" s="7" t="n">
        <v>10451</v>
      </c>
      <c r="CS386" s="7" t="n">
        <v>10132</v>
      </c>
      <c r="CT386" s="7" t="n">
        <v>9924</v>
      </c>
      <c r="CU386" s="7" t="n">
        <v>9977</v>
      </c>
      <c r="CV386" s="7" t="n">
        <v>9945</v>
      </c>
      <c r="CW386" s="7" t="n">
        <v>9843</v>
      </c>
      <c r="CX386" s="7" t="n">
        <v>9473</v>
      </c>
      <c r="CY386" s="7" t="n">
        <v>9536</v>
      </c>
      <c r="CZ386" s="7" t="n">
        <v>9578</v>
      </c>
      <c r="DA386" s="7" t="n">
        <v>9357</v>
      </c>
      <c r="DB386" s="7" t="n">
        <v>8695</v>
      </c>
      <c r="DC386" s="7" t="n">
        <v>8745</v>
      </c>
      <c r="DD386" s="7" t="n">
        <v>9284</v>
      </c>
      <c r="DE386" s="7" t="n">
        <v>9476</v>
      </c>
      <c r="DF386" s="7" t="n">
        <v>9600</v>
      </c>
      <c r="DG386" s="7" t="n">
        <v>8921</v>
      </c>
      <c r="DH386" s="7" t="n">
        <v>9270</v>
      </c>
      <c r="DI386" s="7" t="n">
        <v>9945</v>
      </c>
      <c r="DJ386" s="7" t="n">
        <v>9949</v>
      </c>
      <c r="DK386" s="7" t="n">
        <v>10235</v>
      </c>
      <c r="DL386" s="7" t="n">
        <v>10297</v>
      </c>
      <c r="DM386" s="7" t="n">
        <v>9923</v>
      </c>
      <c r="DN386" s="7" t="n">
        <v>10144</v>
      </c>
      <c r="DO386" s="7" t="n">
        <v>9641</v>
      </c>
      <c r="DP386" s="7" t="n">
        <v>9904</v>
      </c>
      <c r="DQ386" s="7" t="n">
        <v>10098</v>
      </c>
      <c r="DR386" s="7" t="n">
        <v>10014</v>
      </c>
      <c r="DS386" s="7" t="n">
        <v>10000</v>
      </c>
    </row>
    <row r="387">
      <c r="A387" s="4" t="inlineStr">
        <is>
          <t>Wasatch Index: MSCI AC World ex USA Small Cap Index</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c r="CI387" s="4" t="inlineStr">
        <is>
          <t xml:space="preserve"> </t>
        </is>
      </c>
      <c r="CJ387" s="4" t="inlineStr">
        <is>
          <t xml:space="preserve"> </t>
        </is>
      </c>
      <c r="CK387" s="4" t="inlineStr">
        <is>
          <t xml:space="preserve"> </t>
        </is>
      </c>
      <c r="CL387" s="4" t="inlineStr">
        <is>
          <t xml:space="preserve"> </t>
        </is>
      </c>
      <c r="CM387" s="4" t="inlineStr">
        <is>
          <t xml:space="preserve"> </t>
        </is>
      </c>
      <c r="CN387" s="4" t="inlineStr">
        <is>
          <t xml:space="preserve"> </t>
        </is>
      </c>
      <c r="CO387" s="4" t="inlineStr">
        <is>
          <t xml:space="preserve"> </t>
        </is>
      </c>
      <c r="CP387" s="4" t="inlineStr">
        <is>
          <t xml:space="preserve"> </t>
        </is>
      </c>
      <c r="CQ387" s="4" t="inlineStr">
        <is>
          <t xml:space="preserve"> </t>
        </is>
      </c>
      <c r="CR387" s="4" t="inlineStr">
        <is>
          <t xml:space="preserve"> </t>
        </is>
      </c>
      <c r="CS387" s="4" t="inlineStr">
        <is>
          <t xml:space="preserve"> </t>
        </is>
      </c>
      <c r="CT387" s="4" t="inlineStr">
        <is>
          <t xml:space="preserve"> </t>
        </is>
      </c>
      <c r="CU387" s="4" t="inlineStr">
        <is>
          <t xml:space="preserve"> </t>
        </is>
      </c>
      <c r="CV387" s="4" t="inlineStr">
        <is>
          <t xml:space="preserve"> </t>
        </is>
      </c>
      <c r="CW387" s="4" t="inlineStr">
        <is>
          <t xml:space="preserve"> </t>
        </is>
      </c>
      <c r="CX387" s="4" t="inlineStr">
        <is>
          <t xml:space="preserve"> </t>
        </is>
      </c>
      <c r="CY387" s="4" t="inlineStr">
        <is>
          <t xml:space="preserve"> </t>
        </is>
      </c>
      <c r="CZ387" s="4" t="inlineStr">
        <is>
          <t xml:space="preserve"> </t>
        </is>
      </c>
      <c r="DA387" s="4" t="inlineStr">
        <is>
          <t xml:space="preserve"> </t>
        </is>
      </c>
      <c r="DB387" s="4" t="inlineStr">
        <is>
          <t xml:space="preserve"> </t>
        </is>
      </c>
      <c r="DC387" s="4" t="inlineStr">
        <is>
          <t xml:space="preserve"> </t>
        </is>
      </c>
      <c r="DD387" s="4" t="inlineStr">
        <is>
          <t xml:space="preserve"> </t>
        </is>
      </c>
      <c r="DE387" s="4" t="inlineStr">
        <is>
          <t xml:space="preserve"> </t>
        </is>
      </c>
      <c r="DF387" s="4" t="inlineStr">
        <is>
          <t xml:space="preserve"> </t>
        </is>
      </c>
      <c r="DG387" s="4" t="inlineStr">
        <is>
          <t xml:space="preserve"> </t>
        </is>
      </c>
      <c r="DH387" s="4" t="inlineStr">
        <is>
          <t xml:space="preserve"> </t>
        </is>
      </c>
      <c r="DI387" s="4" t="inlineStr">
        <is>
          <t xml:space="preserve"> </t>
        </is>
      </c>
      <c r="DJ387" s="4" t="inlineStr">
        <is>
          <t xml:space="preserve"> </t>
        </is>
      </c>
      <c r="DK387" s="4" t="inlineStr">
        <is>
          <t xml:space="preserve"> </t>
        </is>
      </c>
      <c r="DL387" s="4" t="inlineStr">
        <is>
          <t xml:space="preserve"> </t>
        </is>
      </c>
      <c r="DM387" s="4" t="inlineStr">
        <is>
          <t xml:space="preserve"> </t>
        </is>
      </c>
      <c r="DN387" s="4" t="inlineStr">
        <is>
          <t xml:space="preserve"> </t>
        </is>
      </c>
      <c r="DO387" s="4" t="inlineStr">
        <is>
          <t xml:space="preserve"> </t>
        </is>
      </c>
      <c r="DP387" s="4" t="inlineStr">
        <is>
          <t xml:space="preserve"> </t>
        </is>
      </c>
      <c r="DQ387" s="4" t="inlineStr">
        <is>
          <t xml:space="preserve"> </t>
        </is>
      </c>
      <c r="DR387" s="4" t="inlineStr">
        <is>
          <t xml:space="preserve"> </t>
        </is>
      </c>
      <c r="DS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c r="CF388" s="4" t="inlineStr">
        <is>
          <t xml:space="preserve"> </t>
        </is>
      </c>
      <c r="CG388" s="4" t="inlineStr">
        <is>
          <t xml:space="preserve"> </t>
        </is>
      </c>
      <c r="CH388" s="4" t="inlineStr">
        <is>
          <t xml:space="preserve"> </t>
        </is>
      </c>
      <c r="CI388" s="4" t="inlineStr">
        <is>
          <t xml:space="preserve"> </t>
        </is>
      </c>
      <c r="CJ388" s="4" t="inlineStr">
        <is>
          <t xml:space="preserve"> </t>
        </is>
      </c>
      <c r="CK388" s="4" t="inlineStr">
        <is>
          <t xml:space="preserve"> </t>
        </is>
      </c>
      <c r="CL388" s="4" t="inlineStr">
        <is>
          <t xml:space="preserve"> </t>
        </is>
      </c>
      <c r="CM388" s="4" t="inlineStr">
        <is>
          <t xml:space="preserve"> </t>
        </is>
      </c>
      <c r="CN388" s="4" t="inlineStr">
        <is>
          <t xml:space="preserve"> </t>
        </is>
      </c>
      <c r="CO388" s="4" t="inlineStr">
        <is>
          <t xml:space="preserve"> </t>
        </is>
      </c>
      <c r="CP388" s="4" t="inlineStr">
        <is>
          <t xml:space="preserve"> </t>
        </is>
      </c>
      <c r="CQ388" s="4" t="inlineStr">
        <is>
          <t xml:space="preserve"> </t>
        </is>
      </c>
      <c r="CR388" s="4" t="inlineStr">
        <is>
          <t xml:space="preserve"> </t>
        </is>
      </c>
      <c r="CS388" s="4" t="inlineStr">
        <is>
          <t xml:space="preserve"> </t>
        </is>
      </c>
      <c r="CT388" s="4" t="inlineStr">
        <is>
          <t xml:space="preserve"> </t>
        </is>
      </c>
      <c r="CU388" s="4" t="inlineStr">
        <is>
          <t xml:space="preserve"> </t>
        </is>
      </c>
      <c r="CV388" s="4" t="inlineStr">
        <is>
          <t xml:space="preserve"> </t>
        </is>
      </c>
      <c r="CW388" s="4" t="inlineStr">
        <is>
          <t xml:space="preserve"> </t>
        </is>
      </c>
      <c r="CX388" s="4" t="inlineStr">
        <is>
          <t xml:space="preserve"> </t>
        </is>
      </c>
      <c r="CY388" s="4" t="inlineStr">
        <is>
          <t xml:space="preserve"> </t>
        </is>
      </c>
      <c r="CZ388" s="4" t="inlineStr">
        <is>
          <t xml:space="preserve"> </t>
        </is>
      </c>
      <c r="DA388" s="4" t="inlineStr">
        <is>
          <t xml:space="preserve"> </t>
        </is>
      </c>
      <c r="DB388" s="4" t="inlineStr">
        <is>
          <t xml:space="preserve"> </t>
        </is>
      </c>
      <c r="DC388" s="4" t="inlineStr">
        <is>
          <t xml:space="preserve"> </t>
        </is>
      </c>
      <c r="DD388" s="4" t="inlineStr">
        <is>
          <t xml:space="preserve"> </t>
        </is>
      </c>
      <c r="DE388" s="4" t="inlineStr">
        <is>
          <t xml:space="preserve"> </t>
        </is>
      </c>
      <c r="DF388" s="4" t="inlineStr">
        <is>
          <t xml:space="preserve"> </t>
        </is>
      </c>
      <c r="DG388" s="4" t="inlineStr">
        <is>
          <t xml:space="preserve"> </t>
        </is>
      </c>
      <c r="DH388" s="4" t="inlineStr">
        <is>
          <t xml:space="preserve"> </t>
        </is>
      </c>
      <c r="DI388" s="4" t="inlineStr">
        <is>
          <t xml:space="preserve"> </t>
        </is>
      </c>
      <c r="DJ388" s="4" t="inlineStr">
        <is>
          <t xml:space="preserve"> </t>
        </is>
      </c>
      <c r="DK388" s="4" t="inlineStr">
        <is>
          <t xml:space="preserve"> </t>
        </is>
      </c>
      <c r="DL388" s="4" t="inlineStr">
        <is>
          <t xml:space="preserve"> </t>
        </is>
      </c>
      <c r="DM388" s="4" t="inlineStr">
        <is>
          <t xml:space="preserve"> </t>
        </is>
      </c>
      <c r="DN388" s="4" t="inlineStr">
        <is>
          <t xml:space="preserve"> </t>
        </is>
      </c>
      <c r="DO388" s="4" t="inlineStr">
        <is>
          <t xml:space="preserve"> </t>
        </is>
      </c>
      <c r="DP388" s="4" t="inlineStr">
        <is>
          <t xml:space="preserve"> </t>
        </is>
      </c>
      <c r="DQ388" s="4" t="inlineStr">
        <is>
          <t xml:space="preserve"> </t>
        </is>
      </c>
      <c r="DR388" s="4" t="inlineStr">
        <is>
          <t xml:space="preserve"> </t>
        </is>
      </c>
      <c r="DS388" s="4" t="inlineStr">
        <is>
          <t xml:space="preserve"> </t>
        </is>
      </c>
    </row>
    <row r="389">
      <c r="A389" s="4" t="inlineStr">
        <is>
          <t>Line Graph and Table Measure Name</t>
        </is>
      </c>
      <c r="B389" s="4" t="inlineStr">
        <is>
          <t>MSCI AC World ex USA Small Cap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c r="CF389" s="4" t="inlineStr">
        <is>
          <t xml:space="preserve"> </t>
        </is>
      </c>
      <c r="CG389" s="4" t="inlineStr">
        <is>
          <t xml:space="preserve"> </t>
        </is>
      </c>
      <c r="CH389" s="4" t="inlineStr">
        <is>
          <t xml:space="preserve"> </t>
        </is>
      </c>
      <c r="CI389" s="4" t="inlineStr">
        <is>
          <t xml:space="preserve"> </t>
        </is>
      </c>
      <c r="CJ389" s="4" t="inlineStr">
        <is>
          <t xml:space="preserve"> </t>
        </is>
      </c>
      <c r="CK389" s="4" t="inlineStr">
        <is>
          <t xml:space="preserve"> </t>
        </is>
      </c>
      <c r="CL389" s="4" t="inlineStr">
        <is>
          <t xml:space="preserve"> </t>
        </is>
      </c>
      <c r="CM389" s="4" t="inlineStr">
        <is>
          <t xml:space="preserve"> </t>
        </is>
      </c>
      <c r="CN389" s="4" t="inlineStr">
        <is>
          <t xml:space="preserve"> </t>
        </is>
      </c>
      <c r="CO389" s="4" t="inlineStr">
        <is>
          <t xml:space="preserve"> </t>
        </is>
      </c>
      <c r="CP389" s="4" t="inlineStr">
        <is>
          <t xml:space="preserve"> </t>
        </is>
      </c>
      <c r="CQ389" s="4" t="inlineStr">
        <is>
          <t xml:space="preserve"> </t>
        </is>
      </c>
      <c r="CR389" s="4" t="inlineStr">
        <is>
          <t xml:space="preserve"> </t>
        </is>
      </c>
      <c r="CS389" s="4" t="inlineStr">
        <is>
          <t xml:space="preserve"> </t>
        </is>
      </c>
      <c r="CT389" s="4" t="inlineStr">
        <is>
          <t xml:space="preserve"> </t>
        </is>
      </c>
      <c r="CU389" s="4" t="inlineStr">
        <is>
          <t xml:space="preserve"> </t>
        </is>
      </c>
      <c r="CV389" s="4" t="inlineStr">
        <is>
          <t xml:space="preserve"> </t>
        </is>
      </c>
      <c r="CW389" s="4" t="inlineStr">
        <is>
          <t xml:space="preserve"> </t>
        </is>
      </c>
      <c r="CX389" s="4" t="inlineStr">
        <is>
          <t xml:space="preserve"> </t>
        </is>
      </c>
      <c r="CY389" s="4" t="inlineStr">
        <is>
          <t xml:space="preserve"> </t>
        </is>
      </c>
      <c r="CZ389" s="4" t="inlineStr">
        <is>
          <t xml:space="preserve"> </t>
        </is>
      </c>
      <c r="DA389" s="4" t="inlineStr">
        <is>
          <t xml:space="preserve"> </t>
        </is>
      </c>
      <c r="DB389" s="4" t="inlineStr">
        <is>
          <t xml:space="preserve"> </t>
        </is>
      </c>
      <c r="DC389" s="4" t="inlineStr">
        <is>
          <t xml:space="preserve"> </t>
        </is>
      </c>
      <c r="DD389" s="4" t="inlineStr">
        <is>
          <t xml:space="preserve"> </t>
        </is>
      </c>
      <c r="DE389" s="4" t="inlineStr">
        <is>
          <t xml:space="preserve"> </t>
        </is>
      </c>
      <c r="DF389" s="4" t="inlineStr">
        <is>
          <t xml:space="preserve"> </t>
        </is>
      </c>
      <c r="DG389" s="4" t="inlineStr">
        <is>
          <t xml:space="preserve"> </t>
        </is>
      </c>
      <c r="DH389" s="4" t="inlineStr">
        <is>
          <t xml:space="preserve"> </t>
        </is>
      </c>
      <c r="DI389" s="4" t="inlineStr">
        <is>
          <t xml:space="preserve"> </t>
        </is>
      </c>
      <c r="DJ389" s="4" t="inlineStr">
        <is>
          <t xml:space="preserve"> </t>
        </is>
      </c>
      <c r="DK389" s="4" t="inlineStr">
        <is>
          <t xml:space="preserve"> </t>
        </is>
      </c>
      <c r="DL389" s="4" t="inlineStr">
        <is>
          <t xml:space="preserve"> </t>
        </is>
      </c>
      <c r="DM389" s="4" t="inlineStr">
        <is>
          <t xml:space="preserve"> </t>
        </is>
      </c>
      <c r="DN389" s="4" t="inlineStr">
        <is>
          <t xml:space="preserve"> </t>
        </is>
      </c>
      <c r="DO389" s="4" t="inlineStr">
        <is>
          <t xml:space="preserve"> </t>
        </is>
      </c>
      <c r="DP389" s="4" t="inlineStr">
        <is>
          <t xml:space="preserve"> </t>
        </is>
      </c>
      <c r="DQ389" s="4" t="inlineStr">
        <is>
          <t xml:space="preserve"> </t>
        </is>
      </c>
      <c r="DR389" s="4" t="inlineStr">
        <is>
          <t xml:space="preserve"> </t>
        </is>
      </c>
      <c r="DS389" s="4" t="inlineStr">
        <is>
          <t xml:space="preserve"> </t>
        </is>
      </c>
    </row>
    <row r="390">
      <c r="A390" s="4" t="inlineStr">
        <is>
          <t>Account Value</t>
        </is>
      </c>
      <c r="B390" s="5" t="n">
        <v>18037</v>
      </c>
      <c r="C390" s="7" t="n">
        <v>17511</v>
      </c>
      <c r="D390" s="7" t="n">
        <v>17194</v>
      </c>
      <c r="E390" s="7" t="n">
        <v>16563</v>
      </c>
      <c r="F390" s="7" t="n">
        <v>16741</v>
      </c>
      <c r="G390" s="7" t="n">
        <v>16216</v>
      </c>
      <c r="H390" s="7" t="n">
        <v>16455</v>
      </c>
      <c r="I390" s="7" t="n">
        <v>15997</v>
      </c>
      <c r="J390" s="7" t="n">
        <v>15839</v>
      </c>
      <c r="K390" s="7" t="n">
        <v>16115</v>
      </c>
      <c r="L390" s="7" t="n">
        <v>15153</v>
      </c>
      <c r="M390" s="7" t="n">
        <v>13816</v>
      </c>
      <c r="N390" s="7" t="n">
        <v>14634</v>
      </c>
      <c r="O390" s="7" t="n">
        <v>15207</v>
      </c>
      <c r="P390" s="7" t="n">
        <v>15643</v>
      </c>
      <c r="Q390" s="7" t="n">
        <v>14887</v>
      </c>
      <c r="R390" s="7" t="n">
        <v>14392</v>
      </c>
      <c r="S390" s="7" t="n">
        <v>14803</v>
      </c>
      <c r="T390" s="7" t="n">
        <v>14588</v>
      </c>
      <c r="U390" s="7" t="n">
        <v>14555</v>
      </c>
      <c r="V390" s="7" t="n">
        <v>14937</v>
      </c>
      <c r="W390" s="7" t="n">
        <v>13933</v>
      </c>
      <c r="X390" s="7" t="n">
        <v>13910</v>
      </c>
      <c r="Y390" s="7" t="n">
        <v>12697</v>
      </c>
      <c r="Z390" s="7" t="n">
        <v>12297</v>
      </c>
      <c r="AA390" s="7" t="n">
        <v>13823</v>
      </c>
      <c r="AB390" s="7" t="n">
        <v>14196</v>
      </c>
      <c r="AC390" s="7" t="n">
        <v>13420</v>
      </c>
      <c r="AD390" s="4" t="inlineStr">
        <is>
          <t xml:space="preserve"> </t>
        </is>
      </c>
      <c r="AE390" s="7" t="n">
        <v>15085</v>
      </c>
      <c r="AF390" s="7" t="n">
        <v>15226</v>
      </c>
      <c r="AG390" s="7" t="n">
        <v>16276</v>
      </c>
      <c r="AH390" s="7" t="n">
        <v>16112</v>
      </c>
      <c r="AI390" s="7" t="n">
        <v>16324</v>
      </c>
      <c r="AJ390" s="7" t="n">
        <v>17411</v>
      </c>
      <c r="AK390" s="7" t="n">
        <v>16704</v>
      </c>
      <c r="AL390" s="7" t="n">
        <v>17574</v>
      </c>
      <c r="AM390" s="7" t="n">
        <v>17304</v>
      </c>
      <c r="AN390" s="7" t="n">
        <v>17846</v>
      </c>
      <c r="AO390" s="7" t="n">
        <v>17443</v>
      </c>
      <c r="AP390" s="7" t="n">
        <v>17304</v>
      </c>
      <c r="AQ390" s="7" t="n">
        <v>17412</v>
      </c>
      <c r="AR390" s="7" t="n">
        <v>17018</v>
      </c>
      <c r="AS390" s="7" t="n">
        <v>16271</v>
      </c>
      <c r="AT390" s="7" t="n">
        <v>15948</v>
      </c>
      <c r="AU390" s="7" t="n">
        <v>15391</v>
      </c>
      <c r="AV390" s="7" t="n">
        <v>15418</v>
      </c>
      <c r="AW390" s="7" t="n">
        <v>14410</v>
      </c>
      <c r="AX390" s="7" t="n">
        <v>12659</v>
      </c>
      <c r="AY390" s="7" t="n">
        <v>13003</v>
      </c>
      <c r="AZ390" s="7" t="n">
        <v>13170</v>
      </c>
      <c r="BA390" s="7" t="n">
        <v>12357</v>
      </c>
      <c r="BB390" s="7" t="n">
        <v>11769</v>
      </c>
      <c r="BC390" s="7" t="n">
        <v>11397</v>
      </c>
      <c r="BD390" s="7" t="n">
        <v>10746</v>
      </c>
      <c r="BE390" s="7" t="n">
        <v>9581</v>
      </c>
      <c r="BF390" s="7" t="n">
        <v>11872</v>
      </c>
      <c r="BG390" s="7" t="n">
        <v>13075</v>
      </c>
      <c r="BH390" s="7" t="n">
        <v>13496</v>
      </c>
      <c r="BI390" s="7" t="n">
        <v>12861</v>
      </c>
      <c r="BJ390" s="7" t="n">
        <v>12649</v>
      </c>
      <c r="BK390" s="7" t="n">
        <v>12157</v>
      </c>
      <c r="BL390" s="7" t="n">
        <v>11869</v>
      </c>
      <c r="BM390" s="7" t="n">
        <v>12221</v>
      </c>
      <c r="BN390" s="7" t="n">
        <v>12303</v>
      </c>
      <c r="BO390" s="7" t="n">
        <v>11783</v>
      </c>
      <c r="BP390" s="7" t="n">
        <v>12424</v>
      </c>
      <c r="BQ390" s="7" t="n">
        <v>12156</v>
      </c>
      <c r="BR390" s="7" t="n">
        <v>12137</v>
      </c>
      <c r="BS390" s="7" t="n">
        <v>11888</v>
      </c>
      <c r="BT390" s="7" t="n">
        <v>11024</v>
      </c>
      <c r="BU390" s="7" t="n">
        <v>11659</v>
      </c>
      <c r="BV390" s="7" t="n">
        <v>11630</v>
      </c>
      <c r="BW390" s="7" t="n">
        <v>12883</v>
      </c>
      <c r="BX390" s="7" t="n">
        <v>13044</v>
      </c>
      <c r="BY390" s="7" t="n">
        <v>13172</v>
      </c>
      <c r="BZ390" s="7" t="n">
        <v>13081</v>
      </c>
      <c r="CA390" s="7" t="n">
        <v>13447</v>
      </c>
      <c r="CB390" s="7" t="n">
        <v>13585</v>
      </c>
      <c r="CC390" s="7" t="n">
        <v>13429</v>
      </c>
      <c r="CD390" s="7" t="n">
        <v>13583</v>
      </c>
      <c r="CE390" s="7" t="n">
        <v>14140</v>
      </c>
      <c r="CF390" s="7" t="n">
        <v>13477</v>
      </c>
      <c r="CG390" s="7" t="n">
        <v>13075</v>
      </c>
      <c r="CH390" s="7" t="n">
        <v>12883</v>
      </c>
      <c r="CI390" s="7" t="n">
        <v>12647</v>
      </c>
      <c r="CJ390" s="7" t="n">
        <v>12381</v>
      </c>
      <c r="CK390" s="7" t="n">
        <v>12248</v>
      </c>
      <c r="CL390" s="7" t="n">
        <v>11831</v>
      </c>
      <c r="CM390" s="7" t="n">
        <v>11781</v>
      </c>
      <c r="CN390" s="7" t="n">
        <v>11470</v>
      </c>
      <c r="CO390" s="7" t="n">
        <v>11136</v>
      </c>
      <c r="CP390" s="7" t="n">
        <v>10910</v>
      </c>
      <c r="CQ390" s="7" t="n">
        <v>10630</v>
      </c>
      <c r="CR390" s="7" t="n">
        <v>10237</v>
      </c>
      <c r="CS390" s="7" t="n">
        <v>10025</v>
      </c>
      <c r="CT390" s="7" t="n">
        <v>10331</v>
      </c>
      <c r="CU390" s="7" t="n">
        <v>10611</v>
      </c>
      <c r="CV390" s="7" t="n">
        <v>10355</v>
      </c>
      <c r="CW390" s="7" t="n">
        <v>10380</v>
      </c>
      <c r="CX390" s="7" t="n">
        <v>9833</v>
      </c>
      <c r="CY390" s="7" t="n">
        <v>10130</v>
      </c>
      <c r="CZ390" s="7" t="n">
        <v>10197</v>
      </c>
      <c r="DA390" s="7" t="n">
        <v>9920</v>
      </c>
      <c r="DB390" s="7" t="n">
        <v>9128</v>
      </c>
      <c r="DC390" s="7" t="n">
        <v>9097</v>
      </c>
      <c r="DD390" s="7" t="n">
        <v>9852</v>
      </c>
      <c r="DE390" s="7" t="n">
        <v>9842</v>
      </c>
      <c r="DF390" s="7" t="n">
        <v>9913</v>
      </c>
      <c r="DG390" s="7" t="n">
        <v>9359</v>
      </c>
      <c r="DH390" s="7" t="n">
        <v>9634</v>
      </c>
      <c r="DI390" s="7" t="n">
        <v>10203</v>
      </c>
      <c r="DJ390" s="7" t="n">
        <v>10401</v>
      </c>
      <c r="DK390" s="7" t="n">
        <v>10635</v>
      </c>
      <c r="DL390" s="7" t="n">
        <v>10576</v>
      </c>
      <c r="DM390" s="7" t="n">
        <v>9980</v>
      </c>
      <c r="DN390" s="7" t="n">
        <v>10089</v>
      </c>
      <c r="DO390" s="7" t="n">
        <v>9567</v>
      </c>
      <c r="DP390" s="7" t="n">
        <v>9602</v>
      </c>
      <c r="DQ390" s="7" t="n">
        <v>9723</v>
      </c>
      <c r="DR390" s="7" t="n">
        <v>9764</v>
      </c>
      <c r="DS390" s="7" t="n">
        <v>10000</v>
      </c>
    </row>
    <row r="391">
      <c r="A391" s="4" t="inlineStr">
        <is>
          <t>Wasatch Index: MSCI World ex USA Small Cap Index</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c r="CF391" s="4" t="inlineStr">
        <is>
          <t xml:space="preserve"> </t>
        </is>
      </c>
      <c r="CG391" s="4" t="inlineStr">
        <is>
          <t xml:space="preserve"> </t>
        </is>
      </c>
      <c r="CH391" s="4" t="inlineStr">
        <is>
          <t xml:space="preserve"> </t>
        </is>
      </c>
      <c r="CI391" s="4" t="inlineStr">
        <is>
          <t xml:space="preserve"> </t>
        </is>
      </c>
      <c r="CJ391" s="4" t="inlineStr">
        <is>
          <t xml:space="preserve"> </t>
        </is>
      </c>
      <c r="CK391" s="4" t="inlineStr">
        <is>
          <t xml:space="preserve"> </t>
        </is>
      </c>
      <c r="CL391" s="4" t="inlineStr">
        <is>
          <t xml:space="preserve"> </t>
        </is>
      </c>
      <c r="CM391" s="4" t="inlineStr">
        <is>
          <t xml:space="preserve"> </t>
        </is>
      </c>
      <c r="CN391" s="4" t="inlineStr">
        <is>
          <t xml:space="preserve"> </t>
        </is>
      </c>
      <c r="CO391" s="4" t="inlineStr">
        <is>
          <t xml:space="preserve"> </t>
        </is>
      </c>
      <c r="CP391" s="4" t="inlineStr">
        <is>
          <t xml:space="preserve"> </t>
        </is>
      </c>
      <c r="CQ391" s="4" t="inlineStr">
        <is>
          <t xml:space="preserve"> </t>
        </is>
      </c>
      <c r="CR391" s="4" t="inlineStr">
        <is>
          <t xml:space="preserve"> </t>
        </is>
      </c>
      <c r="CS391" s="4" t="inlineStr">
        <is>
          <t xml:space="preserve"> </t>
        </is>
      </c>
      <c r="CT391" s="4" t="inlineStr">
        <is>
          <t xml:space="preserve"> </t>
        </is>
      </c>
      <c r="CU391" s="4" t="inlineStr">
        <is>
          <t xml:space="preserve"> </t>
        </is>
      </c>
      <c r="CV391" s="4" t="inlineStr">
        <is>
          <t xml:space="preserve"> </t>
        </is>
      </c>
      <c r="CW391" s="4" t="inlineStr">
        <is>
          <t xml:space="preserve"> </t>
        </is>
      </c>
      <c r="CX391" s="4" t="inlineStr">
        <is>
          <t xml:space="preserve"> </t>
        </is>
      </c>
      <c r="CY391" s="4" t="inlineStr">
        <is>
          <t xml:space="preserve"> </t>
        </is>
      </c>
      <c r="CZ391" s="4" t="inlineStr">
        <is>
          <t xml:space="preserve"> </t>
        </is>
      </c>
      <c r="DA391" s="4" t="inlineStr">
        <is>
          <t xml:space="preserve"> </t>
        </is>
      </c>
      <c r="DB391" s="4" t="inlineStr">
        <is>
          <t xml:space="preserve"> </t>
        </is>
      </c>
      <c r="DC391" s="4" t="inlineStr">
        <is>
          <t xml:space="preserve"> </t>
        </is>
      </c>
      <c r="DD391" s="4" t="inlineStr">
        <is>
          <t xml:space="preserve"> </t>
        </is>
      </c>
      <c r="DE391" s="4" t="inlineStr">
        <is>
          <t xml:space="preserve"> </t>
        </is>
      </c>
      <c r="DF391" s="4" t="inlineStr">
        <is>
          <t xml:space="preserve"> </t>
        </is>
      </c>
      <c r="DG391" s="4" t="inlineStr">
        <is>
          <t xml:space="preserve"> </t>
        </is>
      </c>
      <c r="DH391" s="4" t="inlineStr">
        <is>
          <t xml:space="preserve"> </t>
        </is>
      </c>
      <c r="DI391" s="4" t="inlineStr">
        <is>
          <t xml:space="preserve"> </t>
        </is>
      </c>
      <c r="DJ391" s="4" t="inlineStr">
        <is>
          <t xml:space="preserve"> </t>
        </is>
      </c>
      <c r="DK391" s="4" t="inlineStr">
        <is>
          <t xml:space="preserve"> </t>
        </is>
      </c>
      <c r="DL391" s="4" t="inlineStr">
        <is>
          <t xml:space="preserve"> </t>
        </is>
      </c>
      <c r="DM391" s="4" t="inlineStr">
        <is>
          <t xml:space="preserve"> </t>
        </is>
      </c>
      <c r="DN391" s="4" t="inlineStr">
        <is>
          <t xml:space="preserve"> </t>
        </is>
      </c>
      <c r="DO391" s="4" t="inlineStr">
        <is>
          <t xml:space="preserve"> </t>
        </is>
      </c>
      <c r="DP391" s="4" t="inlineStr">
        <is>
          <t xml:space="preserve"> </t>
        </is>
      </c>
      <c r="DQ391" s="4" t="inlineStr">
        <is>
          <t xml:space="preserve"> </t>
        </is>
      </c>
      <c r="DR391" s="4" t="inlineStr">
        <is>
          <t xml:space="preserve"> </t>
        </is>
      </c>
      <c r="DS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c r="CF392" s="4" t="inlineStr">
        <is>
          <t xml:space="preserve"> </t>
        </is>
      </c>
      <c r="CG392" s="4" t="inlineStr">
        <is>
          <t xml:space="preserve"> </t>
        </is>
      </c>
      <c r="CH392" s="4" t="inlineStr">
        <is>
          <t xml:space="preserve"> </t>
        </is>
      </c>
      <c r="CI392" s="4" t="inlineStr">
        <is>
          <t xml:space="preserve"> </t>
        </is>
      </c>
      <c r="CJ392" s="4" t="inlineStr">
        <is>
          <t xml:space="preserve"> </t>
        </is>
      </c>
      <c r="CK392" s="4" t="inlineStr">
        <is>
          <t xml:space="preserve"> </t>
        </is>
      </c>
      <c r="CL392" s="4" t="inlineStr">
        <is>
          <t xml:space="preserve"> </t>
        </is>
      </c>
      <c r="CM392" s="4" t="inlineStr">
        <is>
          <t xml:space="preserve"> </t>
        </is>
      </c>
      <c r="CN392" s="4" t="inlineStr">
        <is>
          <t xml:space="preserve"> </t>
        </is>
      </c>
      <c r="CO392" s="4" t="inlineStr">
        <is>
          <t xml:space="preserve"> </t>
        </is>
      </c>
      <c r="CP392" s="4" t="inlineStr">
        <is>
          <t xml:space="preserve"> </t>
        </is>
      </c>
      <c r="CQ392" s="4" t="inlineStr">
        <is>
          <t xml:space="preserve"> </t>
        </is>
      </c>
      <c r="CR392" s="4" t="inlineStr">
        <is>
          <t xml:space="preserve"> </t>
        </is>
      </c>
      <c r="CS392" s="4" t="inlineStr">
        <is>
          <t xml:space="preserve"> </t>
        </is>
      </c>
      <c r="CT392" s="4" t="inlineStr">
        <is>
          <t xml:space="preserve"> </t>
        </is>
      </c>
      <c r="CU392" s="4" t="inlineStr">
        <is>
          <t xml:space="preserve"> </t>
        </is>
      </c>
      <c r="CV392" s="4" t="inlineStr">
        <is>
          <t xml:space="preserve"> </t>
        </is>
      </c>
      <c r="CW392" s="4" t="inlineStr">
        <is>
          <t xml:space="preserve"> </t>
        </is>
      </c>
      <c r="CX392" s="4" t="inlineStr">
        <is>
          <t xml:space="preserve"> </t>
        </is>
      </c>
      <c r="CY392" s="4" t="inlineStr">
        <is>
          <t xml:space="preserve"> </t>
        </is>
      </c>
      <c r="CZ392" s="4" t="inlineStr">
        <is>
          <t xml:space="preserve"> </t>
        </is>
      </c>
      <c r="DA392" s="4" t="inlineStr">
        <is>
          <t xml:space="preserve"> </t>
        </is>
      </c>
      <c r="DB392" s="4" t="inlineStr">
        <is>
          <t xml:space="preserve"> </t>
        </is>
      </c>
      <c r="DC392" s="4" t="inlineStr">
        <is>
          <t xml:space="preserve"> </t>
        </is>
      </c>
      <c r="DD392" s="4" t="inlineStr">
        <is>
          <t xml:space="preserve"> </t>
        </is>
      </c>
      <c r="DE392" s="4" t="inlineStr">
        <is>
          <t xml:space="preserve"> </t>
        </is>
      </c>
      <c r="DF392" s="4" t="inlineStr">
        <is>
          <t xml:space="preserve"> </t>
        </is>
      </c>
      <c r="DG392" s="4" t="inlineStr">
        <is>
          <t xml:space="preserve"> </t>
        </is>
      </c>
      <c r="DH392" s="4" t="inlineStr">
        <is>
          <t xml:space="preserve"> </t>
        </is>
      </c>
      <c r="DI392" s="4" t="inlineStr">
        <is>
          <t xml:space="preserve"> </t>
        </is>
      </c>
      <c r="DJ392" s="4" t="inlineStr">
        <is>
          <t xml:space="preserve"> </t>
        </is>
      </c>
      <c r="DK392" s="4" t="inlineStr">
        <is>
          <t xml:space="preserve"> </t>
        </is>
      </c>
      <c r="DL392" s="4" t="inlineStr">
        <is>
          <t xml:space="preserve"> </t>
        </is>
      </c>
      <c r="DM392" s="4" t="inlineStr">
        <is>
          <t xml:space="preserve"> </t>
        </is>
      </c>
      <c r="DN392" s="4" t="inlineStr">
        <is>
          <t xml:space="preserve"> </t>
        </is>
      </c>
      <c r="DO392" s="4" t="inlineStr">
        <is>
          <t xml:space="preserve"> </t>
        </is>
      </c>
      <c r="DP392" s="4" t="inlineStr">
        <is>
          <t xml:space="preserve"> </t>
        </is>
      </c>
      <c r="DQ392" s="4" t="inlineStr">
        <is>
          <t xml:space="preserve"> </t>
        </is>
      </c>
      <c r="DR392" s="4" t="inlineStr">
        <is>
          <t xml:space="preserve"> </t>
        </is>
      </c>
      <c r="DS392" s="4" t="inlineStr">
        <is>
          <t xml:space="preserve"> </t>
        </is>
      </c>
    </row>
    <row r="393">
      <c r="A393" s="4" t="inlineStr">
        <is>
          <t>Line Graph and Table Measure Name</t>
        </is>
      </c>
      <c r="B393" s="4" t="inlineStr">
        <is>
          <t>MSCI World ex USA Small Cap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A393" s="4" t="inlineStr">
        <is>
          <t xml:space="preserve"> </t>
        </is>
      </c>
      <c r="CB393" s="4" t="inlineStr">
        <is>
          <t xml:space="preserve"> </t>
        </is>
      </c>
      <c r="CC393" s="4" t="inlineStr">
        <is>
          <t xml:space="preserve"> </t>
        </is>
      </c>
      <c r="CD393" s="4" t="inlineStr">
        <is>
          <t xml:space="preserve"> </t>
        </is>
      </c>
      <c r="CE393" s="4" t="inlineStr">
        <is>
          <t xml:space="preserve"> </t>
        </is>
      </c>
      <c r="CF393" s="4" t="inlineStr">
        <is>
          <t xml:space="preserve"> </t>
        </is>
      </c>
      <c r="CG393" s="4" t="inlineStr">
        <is>
          <t xml:space="preserve"> </t>
        </is>
      </c>
      <c r="CH393" s="4" t="inlineStr">
        <is>
          <t xml:space="preserve"> </t>
        </is>
      </c>
      <c r="CI393" s="4" t="inlineStr">
        <is>
          <t xml:space="preserve"> </t>
        </is>
      </c>
      <c r="CJ393" s="4" t="inlineStr">
        <is>
          <t xml:space="preserve"> </t>
        </is>
      </c>
      <c r="CK393" s="4" t="inlineStr">
        <is>
          <t xml:space="preserve"> </t>
        </is>
      </c>
      <c r="CL393" s="4" t="inlineStr">
        <is>
          <t xml:space="preserve"> </t>
        </is>
      </c>
      <c r="CM393" s="4" t="inlineStr">
        <is>
          <t xml:space="preserve"> </t>
        </is>
      </c>
      <c r="CN393" s="4" t="inlineStr">
        <is>
          <t xml:space="preserve"> </t>
        </is>
      </c>
      <c r="CO393" s="4" t="inlineStr">
        <is>
          <t xml:space="preserve"> </t>
        </is>
      </c>
      <c r="CP393" s="4" t="inlineStr">
        <is>
          <t xml:space="preserve"> </t>
        </is>
      </c>
      <c r="CQ393" s="4" t="inlineStr">
        <is>
          <t xml:space="preserve"> </t>
        </is>
      </c>
      <c r="CR393" s="4" t="inlineStr">
        <is>
          <t xml:space="preserve"> </t>
        </is>
      </c>
      <c r="CS393" s="4" t="inlineStr">
        <is>
          <t xml:space="preserve"> </t>
        </is>
      </c>
      <c r="CT393" s="4" t="inlineStr">
        <is>
          <t xml:space="preserve"> </t>
        </is>
      </c>
      <c r="CU393" s="4" t="inlineStr">
        <is>
          <t xml:space="preserve"> </t>
        </is>
      </c>
      <c r="CV393" s="4" t="inlineStr">
        <is>
          <t xml:space="preserve"> </t>
        </is>
      </c>
      <c r="CW393" s="4" t="inlineStr">
        <is>
          <t xml:space="preserve"> </t>
        </is>
      </c>
      <c r="CX393" s="4" t="inlineStr">
        <is>
          <t xml:space="preserve"> </t>
        </is>
      </c>
      <c r="CY393" s="4" t="inlineStr">
        <is>
          <t xml:space="preserve"> </t>
        </is>
      </c>
      <c r="CZ393" s="4" t="inlineStr">
        <is>
          <t xml:space="preserve"> </t>
        </is>
      </c>
      <c r="DA393" s="4" t="inlineStr">
        <is>
          <t xml:space="preserve"> </t>
        </is>
      </c>
      <c r="DB393" s="4" t="inlineStr">
        <is>
          <t xml:space="preserve"> </t>
        </is>
      </c>
      <c r="DC393" s="4" t="inlineStr">
        <is>
          <t xml:space="preserve"> </t>
        </is>
      </c>
      <c r="DD393" s="4" t="inlineStr">
        <is>
          <t xml:space="preserve"> </t>
        </is>
      </c>
      <c r="DE393" s="4" t="inlineStr">
        <is>
          <t xml:space="preserve"> </t>
        </is>
      </c>
      <c r="DF393" s="4" t="inlineStr">
        <is>
          <t xml:space="preserve"> </t>
        </is>
      </c>
      <c r="DG393" s="4" t="inlineStr">
        <is>
          <t xml:space="preserve"> </t>
        </is>
      </c>
      <c r="DH393" s="4" t="inlineStr">
        <is>
          <t xml:space="preserve"> </t>
        </is>
      </c>
      <c r="DI393" s="4" t="inlineStr">
        <is>
          <t xml:space="preserve"> </t>
        </is>
      </c>
      <c r="DJ393" s="4" t="inlineStr">
        <is>
          <t xml:space="preserve"> </t>
        </is>
      </c>
      <c r="DK393" s="4" t="inlineStr">
        <is>
          <t xml:space="preserve"> </t>
        </is>
      </c>
      <c r="DL393" s="4" t="inlineStr">
        <is>
          <t xml:space="preserve"> </t>
        </is>
      </c>
      <c r="DM393" s="4" t="inlineStr">
        <is>
          <t xml:space="preserve"> </t>
        </is>
      </c>
      <c r="DN393" s="4" t="inlineStr">
        <is>
          <t xml:space="preserve"> </t>
        </is>
      </c>
      <c r="DO393" s="4" t="inlineStr">
        <is>
          <t xml:space="preserve"> </t>
        </is>
      </c>
      <c r="DP393" s="4" t="inlineStr">
        <is>
          <t xml:space="preserve"> </t>
        </is>
      </c>
      <c r="DQ393" s="4" t="inlineStr">
        <is>
          <t xml:space="preserve"> </t>
        </is>
      </c>
      <c r="DR393" s="4" t="inlineStr">
        <is>
          <t xml:space="preserve"> </t>
        </is>
      </c>
      <c r="DS393" s="4" t="inlineStr">
        <is>
          <t xml:space="preserve"> </t>
        </is>
      </c>
    </row>
    <row r="394">
      <c r="A394" s="4" t="inlineStr">
        <is>
          <t>Account Value</t>
        </is>
      </c>
      <c r="B394" s="5" t="n">
        <v>17893</v>
      </c>
      <c r="C394" s="7" t="n">
        <v>17421</v>
      </c>
      <c r="D394" s="7" t="n">
        <v>17102</v>
      </c>
      <c r="E394" s="7" t="n">
        <v>16201</v>
      </c>
      <c r="F394" s="7" t="n">
        <v>16682</v>
      </c>
      <c r="G394" s="7" t="n">
        <v>15982</v>
      </c>
      <c r="H394" s="7" t="n">
        <v>16457</v>
      </c>
      <c r="I394" s="7" t="n">
        <v>15815</v>
      </c>
      <c r="J394" s="7" t="n">
        <v>15769</v>
      </c>
      <c r="K394" s="7" t="n">
        <v>16043</v>
      </c>
      <c r="L394" s="7" t="n">
        <v>14972</v>
      </c>
      <c r="M394" s="7" t="n">
        <v>13649</v>
      </c>
      <c r="N394" s="7" t="n">
        <v>14506</v>
      </c>
      <c r="O394" s="7" t="n">
        <v>15181</v>
      </c>
      <c r="P394" s="7" t="n">
        <v>15708</v>
      </c>
      <c r="Q394" s="7" t="n">
        <v>15028</v>
      </c>
      <c r="R394" s="7" t="n">
        <v>14587</v>
      </c>
      <c r="S394" s="7" t="n">
        <v>15219</v>
      </c>
      <c r="T394" s="7" t="n">
        <v>14956</v>
      </c>
      <c r="U394" s="7" t="n">
        <v>14959</v>
      </c>
      <c r="V394" s="7" t="n">
        <v>15335</v>
      </c>
      <c r="W394" s="7" t="n">
        <v>14245</v>
      </c>
      <c r="X394" s="7" t="n">
        <v>14160</v>
      </c>
      <c r="Y394" s="7" t="n">
        <v>12919</v>
      </c>
      <c r="Z394" s="7" t="n">
        <v>12365</v>
      </c>
      <c r="AA394" s="7" t="n">
        <v>13957</v>
      </c>
      <c r="AB394" s="7" t="n">
        <v>14588</v>
      </c>
      <c r="AC394" s="7" t="n">
        <v>13656</v>
      </c>
      <c r="AD394" s="4" t="inlineStr">
        <is>
          <t xml:space="preserve"> </t>
        </is>
      </c>
      <c r="AE394" s="7" t="n">
        <v>15381</v>
      </c>
      <c r="AF394" s="7" t="n">
        <v>15485</v>
      </c>
      <c r="AG394" s="7" t="n">
        <v>16641</v>
      </c>
      <c r="AH394" s="7" t="n">
        <v>16562</v>
      </c>
      <c r="AI394" s="7" t="n">
        <v>16711</v>
      </c>
      <c r="AJ394" s="7" t="n">
        <v>17937</v>
      </c>
      <c r="AK394" s="7" t="n">
        <v>17208</v>
      </c>
      <c r="AL394" s="7" t="n">
        <v>18228</v>
      </c>
      <c r="AM394" s="7" t="n">
        <v>17868</v>
      </c>
      <c r="AN394" s="7" t="n">
        <v>18493</v>
      </c>
      <c r="AO394" s="7" t="n">
        <v>18009</v>
      </c>
      <c r="AP394" s="7" t="n">
        <v>17740</v>
      </c>
      <c r="AQ394" s="7" t="n">
        <v>18024</v>
      </c>
      <c r="AR394" s="7" t="n">
        <v>17628</v>
      </c>
      <c r="AS394" s="7" t="n">
        <v>16927</v>
      </c>
      <c r="AT394" s="7" t="n">
        <v>16565</v>
      </c>
      <c r="AU394" s="7" t="n">
        <v>16099</v>
      </c>
      <c r="AV394" s="7" t="n">
        <v>16140</v>
      </c>
      <c r="AW394" s="7" t="n">
        <v>15116</v>
      </c>
      <c r="AX394" s="7" t="n">
        <v>13287</v>
      </c>
      <c r="AY394" s="7" t="n">
        <v>13730</v>
      </c>
      <c r="AZ394" s="7" t="n">
        <v>13891</v>
      </c>
      <c r="BA394" s="7" t="n">
        <v>12947</v>
      </c>
      <c r="BB394" s="7" t="n">
        <v>12468</v>
      </c>
      <c r="BC394" s="7" t="n">
        <v>12250</v>
      </c>
      <c r="BD394" s="7" t="n">
        <v>11448</v>
      </c>
      <c r="BE394" s="7" t="n">
        <v>10248</v>
      </c>
      <c r="BF394" s="7" t="n">
        <v>12541</v>
      </c>
      <c r="BG394" s="7" t="n">
        <v>13897</v>
      </c>
      <c r="BH394" s="7" t="n">
        <v>14311</v>
      </c>
      <c r="BI394" s="7" t="n">
        <v>13678</v>
      </c>
      <c r="BJ394" s="7" t="n">
        <v>13374</v>
      </c>
      <c r="BK394" s="7" t="n">
        <v>12846</v>
      </c>
      <c r="BL394" s="7" t="n">
        <v>12527</v>
      </c>
      <c r="BM394" s="7" t="n">
        <v>12824</v>
      </c>
      <c r="BN394" s="7" t="n">
        <v>12881</v>
      </c>
      <c r="BO394" s="7" t="n">
        <v>12321</v>
      </c>
      <c r="BP394" s="7" t="n">
        <v>13004</v>
      </c>
      <c r="BQ394" s="7" t="n">
        <v>12658</v>
      </c>
      <c r="BR394" s="7" t="n">
        <v>12664</v>
      </c>
      <c r="BS394" s="7" t="n">
        <v>12379</v>
      </c>
      <c r="BT394" s="7" t="n">
        <v>11411</v>
      </c>
      <c r="BU394" s="7" t="n">
        <v>12193</v>
      </c>
      <c r="BV394" s="7" t="n">
        <v>12314</v>
      </c>
      <c r="BW394" s="7" t="n">
        <v>13611</v>
      </c>
      <c r="BX394" s="7" t="n">
        <v>13711</v>
      </c>
      <c r="BY394" s="7" t="n">
        <v>13806</v>
      </c>
      <c r="BZ394" s="7" t="n">
        <v>13728</v>
      </c>
      <c r="CA394" s="7" t="n">
        <v>13970</v>
      </c>
      <c r="CB394" s="7" t="n">
        <v>14069</v>
      </c>
      <c r="CC394" s="7" t="n">
        <v>13858</v>
      </c>
      <c r="CD394" s="7" t="n">
        <v>14012</v>
      </c>
      <c r="CE394" s="7" t="n">
        <v>14578</v>
      </c>
      <c r="CF394" s="7" t="n">
        <v>13928</v>
      </c>
      <c r="CG394" s="7" t="n">
        <v>13536</v>
      </c>
      <c r="CH394" s="7" t="n">
        <v>13347</v>
      </c>
      <c r="CI394" s="7" t="n">
        <v>13161</v>
      </c>
      <c r="CJ394" s="7" t="n">
        <v>12810</v>
      </c>
      <c r="CK394" s="7" t="n">
        <v>12703</v>
      </c>
      <c r="CL394" s="7" t="n">
        <v>12271</v>
      </c>
      <c r="CM394" s="7" t="n">
        <v>12232</v>
      </c>
      <c r="CN394" s="7" t="n">
        <v>11843</v>
      </c>
      <c r="CO394" s="7" t="n">
        <v>11438</v>
      </c>
      <c r="CP394" s="7" t="n">
        <v>11223</v>
      </c>
      <c r="CQ394" s="7" t="n">
        <v>11012</v>
      </c>
      <c r="CR394" s="7" t="n">
        <v>10629</v>
      </c>
      <c r="CS394" s="7" t="n">
        <v>10343</v>
      </c>
      <c r="CT394" s="7" t="n">
        <v>10605</v>
      </c>
      <c r="CU394" s="7" t="n">
        <v>10929</v>
      </c>
      <c r="CV394" s="7" t="n">
        <v>10631</v>
      </c>
      <c r="CW394" s="7" t="n">
        <v>10721</v>
      </c>
      <c r="CX394" s="7" t="n">
        <v>10119</v>
      </c>
      <c r="CY394" s="7" t="n">
        <v>10588</v>
      </c>
      <c r="CZ394" s="7" t="n">
        <v>10575</v>
      </c>
      <c r="DA394" s="7" t="n">
        <v>10251</v>
      </c>
      <c r="DB394" s="7" t="n">
        <v>9464</v>
      </c>
      <c r="DC394" s="7" t="n">
        <v>9414</v>
      </c>
      <c r="DD394" s="7" t="n">
        <v>10190</v>
      </c>
      <c r="DE394" s="7" t="n">
        <v>10179</v>
      </c>
      <c r="DF394" s="7" t="n">
        <v>10201</v>
      </c>
      <c r="DG394" s="7" t="n">
        <v>9629</v>
      </c>
      <c r="DH394" s="7" t="n">
        <v>9988</v>
      </c>
      <c r="DI394" s="7" t="n">
        <v>10454</v>
      </c>
      <c r="DJ394" s="7" t="n">
        <v>10470</v>
      </c>
      <c r="DK394" s="7" t="n">
        <v>10626</v>
      </c>
      <c r="DL394" s="7" t="n">
        <v>10563</v>
      </c>
      <c r="DM394" s="7" t="n">
        <v>10051</v>
      </c>
      <c r="DN394" s="7" t="n">
        <v>10189</v>
      </c>
      <c r="DO394" s="7" t="n">
        <v>9576</v>
      </c>
      <c r="DP394" s="7" t="n">
        <v>9662</v>
      </c>
      <c r="DQ394" s="7" t="n">
        <v>9737</v>
      </c>
      <c r="DR394" s="7" t="n">
        <v>9747</v>
      </c>
      <c r="DS394" s="7" t="n">
        <v>10000</v>
      </c>
    </row>
    <row r="395">
      <c r="A395" s="4" t="inlineStr">
        <is>
          <t>Wasatch Index: MSCI AC World ex USA Small Cap Index</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c r="CF395" s="4" t="inlineStr">
        <is>
          <t xml:space="preserve"> </t>
        </is>
      </c>
      <c r="CG395" s="4" t="inlineStr">
        <is>
          <t xml:space="preserve"> </t>
        </is>
      </c>
      <c r="CH395" s="4" t="inlineStr">
        <is>
          <t xml:space="preserve"> </t>
        </is>
      </c>
      <c r="CI395" s="4" t="inlineStr">
        <is>
          <t xml:space="preserve"> </t>
        </is>
      </c>
      <c r="CJ395" s="4" t="inlineStr">
        <is>
          <t xml:space="preserve"> </t>
        </is>
      </c>
      <c r="CK395" s="4" t="inlineStr">
        <is>
          <t xml:space="preserve"> </t>
        </is>
      </c>
      <c r="CL395" s="4" t="inlineStr">
        <is>
          <t xml:space="preserve"> </t>
        </is>
      </c>
      <c r="CM395" s="4" t="inlineStr">
        <is>
          <t xml:space="preserve"> </t>
        </is>
      </c>
      <c r="CN395" s="4" t="inlineStr">
        <is>
          <t xml:space="preserve"> </t>
        </is>
      </c>
      <c r="CO395" s="4" t="inlineStr">
        <is>
          <t xml:space="preserve"> </t>
        </is>
      </c>
      <c r="CP395" s="4" t="inlineStr">
        <is>
          <t xml:space="preserve"> </t>
        </is>
      </c>
      <c r="CQ395" s="4" t="inlineStr">
        <is>
          <t xml:space="preserve"> </t>
        </is>
      </c>
      <c r="CR395" s="4" t="inlineStr">
        <is>
          <t xml:space="preserve"> </t>
        </is>
      </c>
      <c r="CS395" s="4" t="inlineStr">
        <is>
          <t xml:space="preserve"> </t>
        </is>
      </c>
      <c r="CT395" s="4" t="inlineStr">
        <is>
          <t xml:space="preserve"> </t>
        </is>
      </c>
      <c r="CU395" s="4" t="inlineStr">
        <is>
          <t xml:space="preserve"> </t>
        </is>
      </c>
      <c r="CV395" s="4" t="inlineStr">
        <is>
          <t xml:space="preserve"> </t>
        </is>
      </c>
      <c r="CW395" s="4" t="inlineStr">
        <is>
          <t xml:space="preserve"> </t>
        </is>
      </c>
      <c r="CX395" s="4" t="inlineStr">
        <is>
          <t xml:space="preserve"> </t>
        </is>
      </c>
      <c r="CY395" s="4" t="inlineStr">
        <is>
          <t xml:space="preserve"> </t>
        </is>
      </c>
      <c r="CZ395" s="4" t="inlineStr">
        <is>
          <t xml:space="preserve"> </t>
        </is>
      </c>
      <c r="DA395" s="4" t="inlineStr">
        <is>
          <t xml:space="preserve"> </t>
        </is>
      </c>
      <c r="DB395" s="4" t="inlineStr">
        <is>
          <t xml:space="preserve"> </t>
        </is>
      </c>
      <c r="DC395" s="4" t="inlineStr">
        <is>
          <t xml:space="preserve"> </t>
        </is>
      </c>
      <c r="DD395" s="4" t="inlineStr">
        <is>
          <t xml:space="preserve"> </t>
        </is>
      </c>
      <c r="DE395" s="4" t="inlineStr">
        <is>
          <t xml:space="preserve"> </t>
        </is>
      </c>
      <c r="DF395" s="4" t="inlineStr">
        <is>
          <t xml:space="preserve"> </t>
        </is>
      </c>
      <c r="DG395" s="4" t="inlineStr">
        <is>
          <t xml:space="preserve"> </t>
        </is>
      </c>
      <c r="DH395" s="4" t="inlineStr">
        <is>
          <t xml:space="preserve"> </t>
        </is>
      </c>
      <c r="DI395" s="4" t="inlineStr">
        <is>
          <t xml:space="preserve"> </t>
        </is>
      </c>
      <c r="DJ395" s="4" t="inlineStr">
        <is>
          <t xml:space="preserve"> </t>
        </is>
      </c>
      <c r="DK395" s="4" t="inlineStr">
        <is>
          <t xml:space="preserve"> </t>
        </is>
      </c>
      <c r="DL395" s="4" t="inlineStr">
        <is>
          <t xml:space="preserve"> </t>
        </is>
      </c>
      <c r="DM395" s="4" t="inlineStr">
        <is>
          <t xml:space="preserve"> </t>
        </is>
      </c>
      <c r="DN395" s="4" t="inlineStr">
        <is>
          <t xml:space="preserve"> </t>
        </is>
      </c>
      <c r="DO395" s="4" t="inlineStr">
        <is>
          <t xml:space="preserve"> </t>
        </is>
      </c>
      <c r="DP395" s="4" t="inlineStr">
        <is>
          <t xml:space="preserve"> </t>
        </is>
      </c>
      <c r="DQ395" s="4" t="inlineStr">
        <is>
          <t xml:space="preserve"> </t>
        </is>
      </c>
      <c r="DR395" s="4" t="inlineStr">
        <is>
          <t xml:space="preserve"> </t>
        </is>
      </c>
      <c r="DS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E396" s="4" t="inlineStr">
        <is>
          <t xml:space="preserve"> </t>
        </is>
      </c>
      <c r="CF396" s="4" t="inlineStr">
        <is>
          <t xml:space="preserve"> </t>
        </is>
      </c>
      <c r="CG396" s="4" t="inlineStr">
        <is>
          <t xml:space="preserve"> </t>
        </is>
      </c>
      <c r="CH396" s="4" t="inlineStr">
        <is>
          <t xml:space="preserve"> </t>
        </is>
      </c>
      <c r="CI396" s="4" t="inlineStr">
        <is>
          <t xml:space="preserve"> </t>
        </is>
      </c>
      <c r="CJ396" s="4" t="inlineStr">
        <is>
          <t xml:space="preserve"> </t>
        </is>
      </c>
      <c r="CK396" s="4" t="inlineStr">
        <is>
          <t xml:space="preserve"> </t>
        </is>
      </c>
      <c r="CL396" s="4" t="inlineStr">
        <is>
          <t xml:space="preserve"> </t>
        </is>
      </c>
      <c r="CM396" s="4" t="inlineStr">
        <is>
          <t xml:space="preserve"> </t>
        </is>
      </c>
      <c r="CN396" s="4" t="inlineStr">
        <is>
          <t xml:space="preserve"> </t>
        </is>
      </c>
      <c r="CO396" s="4" t="inlineStr">
        <is>
          <t xml:space="preserve"> </t>
        </is>
      </c>
      <c r="CP396" s="4" t="inlineStr">
        <is>
          <t xml:space="preserve"> </t>
        </is>
      </c>
      <c r="CQ396" s="4" t="inlineStr">
        <is>
          <t xml:space="preserve"> </t>
        </is>
      </c>
      <c r="CR396" s="4" t="inlineStr">
        <is>
          <t xml:space="preserve"> </t>
        </is>
      </c>
      <c r="CS396" s="4" t="inlineStr">
        <is>
          <t xml:space="preserve"> </t>
        </is>
      </c>
      <c r="CT396" s="4" t="inlineStr">
        <is>
          <t xml:space="preserve"> </t>
        </is>
      </c>
      <c r="CU396" s="4" t="inlineStr">
        <is>
          <t xml:space="preserve"> </t>
        </is>
      </c>
      <c r="CV396" s="4" t="inlineStr">
        <is>
          <t xml:space="preserve"> </t>
        </is>
      </c>
      <c r="CW396" s="4" t="inlineStr">
        <is>
          <t xml:space="preserve"> </t>
        </is>
      </c>
      <c r="CX396" s="4" t="inlineStr">
        <is>
          <t xml:space="preserve"> </t>
        </is>
      </c>
      <c r="CY396" s="4" t="inlineStr">
        <is>
          <t xml:space="preserve"> </t>
        </is>
      </c>
      <c r="CZ396" s="4" t="inlineStr">
        <is>
          <t xml:space="preserve"> </t>
        </is>
      </c>
      <c r="DA396" s="4" t="inlineStr">
        <is>
          <t xml:space="preserve"> </t>
        </is>
      </c>
      <c r="DB396" s="4" t="inlineStr">
        <is>
          <t xml:space="preserve"> </t>
        </is>
      </c>
      <c r="DC396" s="4" t="inlineStr">
        <is>
          <t xml:space="preserve"> </t>
        </is>
      </c>
      <c r="DD396" s="4" t="inlineStr">
        <is>
          <t xml:space="preserve"> </t>
        </is>
      </c>
      <c r="DE396" s="4" t="inlineStr">
        <is>
          <t xml:space="preserve"> </t>
        </is>
      </c>
      <c r="DF396" s="4" t="inlineStr">
        <is>
          <t xml:space="preserve"> </t>
        </is>
      </c>
      <c r="DG396" s="4" t="inlineStr">
        <is>
          <t xml:space="preserve"> </t>
        </is>
      </c>
      <c r="DH396" s="4" t="inlineStr">
        <is>
          <t xml:space="preserve"> </t>
        </is>
      </c>
      <c r="DI396" s="4" t="inlineStr">
        <is>
          <t xml:space="preserve"> </t>
        </is>
      </c>
      <c r="DJ396" s="4" t="inlineStr">
        <is>
          <t xml:space="preserve"> </t>
        </is>
      </c>
      <c r="DK396" s="4" t="inlineStr">
        <is>
          <t xml:space="preserve"> </t>
        </is>
      </c>
      <c r="DL396" s="4" t="inlineStr">
        <is>
          <t xml:space="preserve"> </t>
        </is>
      </c>
      <c r="DM396" s="4" t="inlineStr">
        <is>
          <t xml:space="preserve"> </t>
        </is>
      </c>
      <c r="DN396" s="4" t="inlineStr">
        <is>
          <t xml:space="preserve"> </t>
        </is>
      </c>
      <c r="DO396" s="4" t="inlineStr">
        <is>
          <t xml:space="preserve"> </t>
        </is>
      </c>
      <c r="DP396" s="4" t="inlineStr">
        <is>
          <t xml:space="preserve"> </t>
        </is>
      </c>
      <c r="DQ396" s="4" t="inlineStr">
        <is>
          <t xml:space="preserve"> </t>
        </is>
      </c>
      <c r="DR396" s="4" t="inlineStr">
        <is>
          <t xml:space="preserve"> </t>
        </is>
      </c>
      <c r="DS396" s="4" t="inlineStr">
        <is>
          <t xml:space="preserve"> </t>
        </is>
      </c>
    </row>
    <row r="397">
      <c r="A397" s="4" t="inlineStr">
        <is>
          <t>Line Graph and Table Measure Name</t>
        </is>
      </c>
      <c r="B397" s="4" t="inlineStr">
        <is>
          <t>MSCI AC World ex USA Small Cap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E397" s="4" t="inlineStr">
        <is>
          <t xml:space="preserve"> </t>
        </is>
      </c>
      <c r="CF397" s="4" t="inlineStr">
        <is>
          <t xml:space="preserve"> </t>
        </is>
      </c>
      <c r="CG397" s="4" t="inlineStr">
        <is>
          <t xml:space="preserve"> </t>
        </is>
      </c>
      <c r="CH397" s="4" t="inlineStr">
        <is>
          <t xml:space="preserve"> </t>
        </is>
      </c>
      <c r="CI397" s="4" t="inlineStr">
        <is>
          <t xml:space="preserve"> </t>
        </is>
      </c>
      <c r="CJ397" s="4" t="inlineStr">
        <is>
          <t xml:space="preserve"> </t>
        </is>
      </c>
      <c r="CK397" s="4" t="inlineStr">
        <is>
          <t xml:space="preserve"> </t>
        </is>
      </c>
      <c r="CL397" s="4" t="inlineStr">
        <is>
          <t xml:space="preserve"> </t>
        </is>
      </c>
      <c r="CM397" s="4" t="inlineStr">
        <is>
          <t xml:space="preserve"> </t>
        </is>
      </c>
      <c r="CN397" s="4" t="inlineStr">
        <is>
          <t xml:space="preserve"> </t>
        </is>
      </c>
      <c r="CO397" s="4" t="inlineStr">
        <is>
          <t xml:space="preserve"> </t>
        </is>
      </c>
      <c r="CP397" s="4" t="inlineStr">
        <is>
          <t xml:space="preserve"> </t>
        </is>
      </c>
      <c r="CQ397" s="4" t="inlineStr">
        <is>
          <t xml:space="preserve"> </t>
        </is>
      </c>
      <c r="CR397" s="4" t="inlineStr">
        <is>
          <t xml:space="preserve"> </t>
        </is>
      </c>
      <c r="CS397" s="4" t="inlineStr">
        <is>
          <t xml:space="preserve"> </t>
        </is>
      </c>
      <c r="CT397" s="4" t="inlineStr">
        <is>
          <t xml:space="preserve"> </t>
        </is>
      </c>
      <c r="CU397" s="4" t="inlineStr">
        <is>
          <t xml:space="preserve"> </t>
        </is>
      </c>
      <c r="CV397" s="4" t="inlineStr">
        <is>
          <t xml:space="preserve"> </t>
        </is>
      </c>
      <c r="CW397" s="4" t="inlineStr">
        <is>
          <t xml:space="preserve"> </t>
        </is>
      </c>
      <c r="CX397" s="4" t="inlineStr">
        <is>
          <t xml:space="preserve"> </t>
        </is>
      </c>
      <c r="CY397" s="4" t="inlineStr">
        <is>
          <t xml:space="preserve"> </t>
        </is>
      </c>
      <c r="CZ397" s="4" t="inlineStr">
        <is>
          <t xml:space="preserve"> </t>
        </is>
      </c>
      <c r="DA397" s="4" t="inlineStr">
        <is>
          <t xml:space="preserve"> </t>
        </is>
      </c>
      <c r="DB397" s="4" t="inlineStr">
        <is>
          <t xml:space="preserve"> </t>
        </is>
      </c>
      <c r="DC397" s="4" t="inlineStr">
        <is>
          <t xml:space="preserve"> </t>
        </is>
      </c>
      <c r="DD397" s="4" t="inlineStr">
        <is>
          <t xml:space="preserve"> </t>
        </is>
      </c>
      <c r="DE397" s="4" t="inlineStr">
        <is>
          <t xml:space="preserve"> </t>
        </is>
      </c>
      <c r="DF397" s="4" t="inlineStr">
        <is>
          <t xml:space="preserve"> </t>
        </is>
      </c>
      <c r="DG397" s="4" t="inlineStr">
        <is>
          <t xml:space="preserve"> </t>
        </is>
      </c>
      <c r="DH397" s="4" t="inlineStr">
        <is>
          <t xml:space="preserve"> </t>
        </is>
      </c>
      <c r="DI397" s="4" t="inlineStr">
        <is>
          <t xml:space="preserve"> </t>
        </is>
      </c>
      <c r="DJ397" s="4" t="inlineStr">
        <is>
          <t xml:space="preserve"> </t>
        </is>
      </c>
      <c r="DK397" s="4" t="inlineStr">
        <is>
          <t xml:space="preserve"> </t>
        </is>
      </c>
      <c r="DL397" s="4" t="inlineStr">
        <is>
          <t xml:space="preserve"> </t>
        </is>
      </c>
      <c r="DM397" s="4" t="inlineStr">
        <is>
          <t xml:space="preserve"> </t>
        </is>
      </c>
      <c r="DN397" s="4" t="inlineStr">
        <is>
          <t xml:space="preserve"> </t>
        </is>
      </c>
      <c r="DO397" s="4" t="inlineStr">
        <is>
          <t xml:space="preserve"> </t>
        </is>
      </c>
      <c r="DP397" s="4" t="inlineStr">
        <is>
          <t xml:space="preserve"> </t>
        </is>
      </c>
      <c r="DQ397" s="4" t="inlineStr">
        <is>
          <t xml:space="preserve"> </t>
        </is>
      </c>
      <c r="DR397" s="4" t="inlineStr">
        <is>
          <t xml:space="preserve"> </t>
        </is>
      </c>
      <c r="DS397" s="4" t="inlineStr">
        <is>
          <t xml:space="preserve"> </t>
        </is>
      </c>
    </row>
    <row r="398">
      <c r="A398" s="4" t="inlineStr">
        <is>
          <t>Account Value</t>
        </is>
      </c>
      <c r="B398" s="5" t="n">
        <v>18037</v>
      </c>
      <c r="C398" s="7" t="n">
        <v>17511</v>
      </c>
      <c r="D398" s="7" t="n">
        <v>17194</v>
      </c>
      <c r="E398" s="7" t="n">
        <v>16563</v>
      </c>
      <c r="F398" s="7" t="n">
        <v>16741</v>
      </c>
      <c r="G398" s="7" t="n">
        <v>16216</v>
      </c>
      <c r="H398" s="7" t="n">
        <v>16455</v>
      </c>
      <c r="I398" s="7" t="n">
        <v>15997</v>
      </c>
      <c r="J398" s="7" t="n">
        <v>15839</v>
      </c>
      <c r="K398" s="7" t="n">
        <v>16115</v>
      </c>
      <c r="L398" s="7" t="n">
        <v>15153</v>
      </c>
      <c r="M398" s="7" t="n">
        <v>13816</v>
      </c>
      <c r="N398" s="7" t="n">
        <v>14634</v>
      </c>
      <c r="O398" s="7" t="n">
        <v>15207</v>
      </c>
      <c r="P398" s="7" t="n">
        <v>15643</v>
      </c>
      <c r="Q398" s="7" t="n">
        <v>14887</v>
      </c>
      <c r="R398" s="7" t="n">
        <v>14392</v>
      </c>
      <c r="S398" s="7" t="n">
        <v>14803</v>
      </c>
      <c r="T398" s="7" t="n">
        <v>14588</v>
      </c>
      <c r="U398" s="7" t="n">
        <v>14555</v>
      </c>
      <c r="V398" s="7" t="n">
        <v>14937</v>
      </c>
      <c r="W398" s="7" t="n">
        <v>13933</v>
      </c>
      <c r="X398" s="7" t="n">
        <v>13910</v>
      </c>
      <c r="Y398" s="7" t="n">
        <v>12697</v>
      </c>
      <c r="Z398" s="7" t="n">
        <v>12297</v>
      </c>
      <c r="AA398" s="7" t="n">
        <v>13823</v>
      </c>
      <c r="AB398" s="7" t="n">
        <v>14196</v>
      </c>
      <c r="AC398" s="7" t="n">
        <v>13420</v>
      </c>
      <c r="AD398" s="4" t="inlineStr">
        <is>
          <t xml:space="preserve"> </t>
        </is>
      </c>
      <c r="AE398" s="7" t="n">
        <v>15085</v>
      </c>
      <c r="AF398" s="7" t="n">
        <v>15226</v>
      </c>
      <c r="AG398" s="7" t="n">
        <v>16276</v>
      </c>
      <c r="AH398" s="7" t="n">
        <v>16112</v>
      </c>
      <c r="AI398" s="7" t="n">
        <v>16324</v>
      </c>
      <c r="AJ398" s="7" t="n">
        <v>17411</v>
      </c>
      <c r="AK398" s="7" t="n">
        <v>16704</v>
      </c>
      <c r="AL398" s="7" t="n">
        <v>17574</v>
      </c>
      <c r="AM398" s="7" t="n">
        <v>17304</v>
      </c>
      <c r="AN398" s="7" t="n">
        <v>17846</v>
      </c>
      <c r="AO398" s="7" t="n">
        <v>17443</v>
      </c>
      <c r="AP398" s="7" t="n">
        <v>17304</v>
      </c>
      <c r="AQ398" s="7" t="n">
        <v>17412</v>
      </c>
      <c r="AR398" s="7" t="n">
        <v>17018</v>
      </c>
      <c r="AS398" s="7" t="n">
        <v>16271</v>
      </c>
      <c r="AT398" s="7" t="n">
        <v>15948</v>
      </c>
      <c r="AU398" s="7" t="n">
        <v>15391</v>
      </c>
      <c r="AV398" s="7" t="n">
        <v>15418</v>
      </c>
      <c r="AW398" s="7" t="n">
        <v>14410</v>
      </c>
      <c r="AX398" s="7" t="n">
        <v>12659</v>
      </c>
      <c r="AY398" s="7" t="n">
        <v>13003</v>
      </c>
      <c r="AZ398" s="7" t="n">
        <v>13170</v>
      </c>
      <c r="BA398" s="7" t="n">
        <v>12357</v>
      </c>
      <c r="BB398" s="7" t="n">
        <v>11769</v>
      </c>
      <c r="BC398" s="7" t="n">
        <v>11397</v>
      </c>
      <c r="BD398" s="7" t="n">
        <v>10746</v>
      </c>
      <c r="BE398" s="7" t="n">
        <v>9581</v>
      </c>
      <c r="BF398" s="7" t="n">
        <v>11872</v>
      </c>
      <c r="BG398" s="7" t="n">
        <v>13075</v>
      </c>
      <c r="BH398" s="7" t="n">
        <v>13496</v>
      </c>
      <c r="BI398" s="7" t="n">
        <v>12861</v>
      </c>
      <c r="BJ398" s="7" t="n">
        <v>12649</v>
      </c>
      <c r="BK398" s="7" t="n">
        <v>12157</v>
      </c>
      <c r="BL398" s="7" t="n">
        <v>11869</v>
      </c>
      <c r="BM398" s="7" t="n">
        <v>12221</v>
      </c>
      <c r="BN398" s="7" t="n">
        <v>12303</v>
      </c>
      <c r="BO398" s="7" t="n">
        <v>11783</v>
      </c>
      <c r="BP398" s="7" t="n">
        <v>12424</v>
      </c>
      <c r="BQ398" s="7" t="n">
        <v>12156</v>
      </c>
      <c r="BR398" s="7" t="n">
        <v>12137</v>
      </c>
      <c r="BS398" s="7" t="n">
        <v>11888</v>
      </c>
      <c r="BT398" s="7" t="n">
        <v>11024</v>
      </c>
      <c r="BU398" s="7" t="n">
        <v>11659</v>
      </c>
      <c r="BV398" s="7" t="n">
        <v>11630</v>
      </c>
      <c r="BW398" s="7" t="n">
        <v>12883</v>
      </c>
      <c r="BX398" s="7" t="n">
        <v>13044</v>
      </c>
      <c r="BY398" s="7" t="n">
        <v>13172</v>
      </c>
      <c r="BZ398" s="7" t="n">
        <v>13081</v>
      </c>
      <c r="CA398" s="7" t="n">
        <v>13447</v>
      </c>
      <c r="CB398" s="7" t="n">
        <v>13585</v>
      </c>
      <c r="CC398" s="7" t="n">
        <v>13429</v>
      </c>
      <c r="CD398" s="7" t="n">
        <v>13583</v>
      </c>
      <c r="CE398" s="7" t="n">
        <v>14140</v>
      </c>
      <c r="CF398" s="7" t="n">
        <v>13477</v>
      </c>
      <c r="CG398" s="7" t="n">
        <v>13075</v>
      </c>
      <c r="CH398" s="7" t="n">
        <v>12883</v>
      </c>
      <c r="CI398" s="7" t="n">
        <v>12647</v>
      </c>
      <c r="CJ398" s="7" t="n">
        <v>12381</v>
      </c>
      <c r="CK398" s="7" t="n">
        <v>12248</v>
      </c>
      <c r="CL398" s="7" t="n">
        <v>11831</v>
      </c>
      <c r="CM398" s="7" t="n">
        <v>11781</v>
      </c>
      <c r="CN398" s="7" t="n">
        <v>11470</v>
      </c>
      <c r="CO398" s="7" t="n">
        <v>11136</v>
      </c>
      <c r="CP398" s="7" t="n">
        <v>10910</v>
      </c>
      <c r="CQ398" s="7" t="n">
        <v>10630</v>
      </c>
      <c r="CR398" s="7" t="n">
        <v>10237</v>
      </c>
      <c r="CS398" s="7" t="n">
        <v>10025</v>
      </c>
      <c r="CT398" s="7" t="n">
        <v>10331</v>
      </c>
      <c r="CU398" s="7" t="n">
        <v>10611</v>
      </c>
      <c r="CV398" s="7" t="n">
        <v>10355</v>
      </c>
      <c r="CW398" s="7" t="n">
        <v>10380</v>
      </c>
      <c r="CX398" s="7" t="n">
        <v>9833</v>
      </c>
      <c r="CY398" s="7" t="n">
        <v>10130</v>
      </c>
      <c r="CZ398" s="7" t="n">
        <v>10197</v>
      </c>
      <c r="DA398" s="7" t="n">
        <v>9920</v>
      </c>
      <c r="DB398" s="7" t="n">
        <v>9128</v>
      </c>
      <c r="DC398" s="7" t="n">
        <v>9097</v>
      </c>
      <c r="DD398" s="7" t="n">
        <v>9852</v>
      </c>
      <c r="DE398" s="7" t="n">
        <v>9842</v>
      </c>
      <c r="DF398" s="7" t="n">
        <v>9913</v>
      </c>
      <c r="DG398" s="7" t="n">
        <v>9359</v>
      </c>
      <c r="DH398" s="7" t="n">
        <v>9634</v>
      </c>
      <c r="DI398" s="7" t="n">
        <v>10203</v>
      </c>
      <c r="DJ398" s="7" t="n">
        <v>10401</v>
      </c>
      <c r="DK398" s="7" t="n">
        <v>10635</v>
      </c>
      <c r="DL398" s="7" t="n">
        <v>10576</v>
      </c>
      <c r="DM398" s="7" t="n">
        <v>9980</v>
      </c>
      <c r="DN398" s="7" t="n">
        <v>10089</v>
      </c>
      <c r="DO398" s="7" t="n">
        <v>9567</v>
      </c>
      <c r="DP398" s="7" t="n">
        <v>9602</v>
      </c>
      <c r="DQ398" s="7" t="n">
        <v>9723</v>
      </c>
      <c r="DR398" s="7" t="n">
        <v>9764</v>
      </c>
      <c r="DS398" s="7" t="n">
        <v>10000</v>
      </c>
    </row>
    <row r="399">
      <c r="A399" s="4" t="inlineStr">
        <is>
          <t>Wasatch Index: MSCI World ex USA Small Cap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A399" s="4" t="inlineStr">
        <is>
          <t xml:space="preserve"> </t>
        </is>
      </c>
      <c r="CB399" s="4" t="inlineStr">
        <is>
          <t xml:space="preserve"> </t>
        </is>
      </c>
      <c r="CC399" s="4" t="inlineStr">
        <is>
          <t xml:space="preserve"> </t>
        </is>
      </c>
      <c r="CD399" s="4" t="inlineStr">
        <is>
          <t xml:space="preserve"> </t>
        </is>
      </c>
      <c r="CE399" s="4" t="inlineStr">
        <is>
          <t xml:space="preserve"> </t>
        </is>
      </c>
      <c r="CF399" s="4" t="inlineStr">
        <is>
          <t xml:space="preserve"> </t>
        </is>
      </c>
      <c r="CG399" s="4" t="inlineStr">
        <is>
          <t xml:space="preserve"> </t>
        </is>
      </c>
      <c r="CH399" s="4" t="inlineStr">
        <is>
          <t xml:space="preserve"> </t>
        </is>
      </c>
      <c r="CI399" s="4" t="inlineStr">
        <is>
          <t xml:space="preserve"> </t>
        </is>
      </c>
      <c r="CJ399" s="4" t="inlineStr">
        <is>
          <t xml:space="preserve"> </t>
        </is>
      </c>
      <c r="CK399" s="4" t="inlineStr">
        <is>
          <t xml:space="preserve"> </t>
        </is>
      </c>
      <c r="CL399" s="4" t="inlineStr">
        <is>
          <t xml:space="preserve"> </t>
        </is>
      </c>
      <c r="CM399" s="4" t="inlineStr">
        <is>
          <t xml:space="preserve"> </t>
        </is>
      </c>
      <c r="CN399" s="4" t="inlineStr">
        <is>
          <t xml:space="preserve"> </t>
        </is>
      </c>
      <c r="CO399" s="4" t="inlineStr">
        <is>
          <t xml:space="preserve"> </t>
        </is>
      </c>
      <c r="CP399" s="4" t="inlineStr">
        <is>
          <t xml:space="preserve"> </t>
        </is>
      </c>
      <c r="CQ399" s="4" t="inlineStr">
        <is>
          <t xml:space="preserve"> </t>
        </is>
      </c>
      <c r="CR399" s="4" t="inlineStr">
        <is>
          <t xml:space="preserve"> </t>
        </is>
      </c>
      <c r="CS399" s="4" t="inlineStr">
        <is>
          <t xml:space="preserve"> </t>
        </is>
      </c>
      <c r="CT399" s="4" t="inlineStr">
        <is>
          <t xml:space="preserve"> </t>
        </is>
      </c>
      <c r="CU399" s="4" t="inlineStr">
        <is>
          <t xml:space="preserve"> </t>
        </is>
      </c>
      <c r="CV399" s="4" t="inlineStr">
        <is>
          <t xml:space="preserve"> </t>
        </is>
      </c>
      <c r="CW399" s="4" t="inlineStr">
        <is>
          <t xml:space="preserve"> </t>
        </is>
      </c>
      <c r="CX399" s="4" t="inlineStr">
        <is>
          <t xml:space="preserve"> </t>
        </is>
      </c>
      <c r="CY399" s="4" t="inlineStr">
        <is>
          <t xml:space="preserve"> </t>
        </is>
      </c>
      <c r="CZ399" s="4" t="inlineStr">
        <is>
          <t xml:space="preserve"> </t>
        </is>
      </c>
      <c r="DA399" s="4" t="inlineStr">
        <is>
          <t xml:space="preserve"> </t>
        </is>
      </c>
      <c r="DB399" s="4" t="inlineStr">
        <is>
          <t xml:space="preserve"> </t>
        </is>
      </c>
      <c r="DC399" s="4" t="inlineStr">
        <is>
          <t xml:space="preserve"> </t>
        </is>
      </c>
      <c r="DD399" s="4" t="inlineStr">
        <is>
          <t xml:space="preserve"> </t>
        </is>
      </c>
      <c r="DE399" s="4" t="inlineStr">
        <is>
          <t xml:space="preserve"> </t>
        </is>
      </c>
      <c r="DF399" s="4" t="inlineStr">
        <is>
          <t xml:space="preserve"> </t>
        </is>
      </c>
      <c r="DG399" s="4" t="inlineStr">
        <is>
          <t xml:space="preserve"> </t>
        </is>
      </c>
      <c r="DH399" s="4" t="inlineStr">
        <is>
          <t xml:space="preserve"> </t>
        </is>
      </c>
      <c r="DI399" s="4" t="inlineStr">
        <is>
          <t xml:space="preserve"> </t>
        </is>
      </c>
      <c r="DJ399" s="4" t="inlineStr">
        <is>
          <t xml:space="preserve"> </t>
        </is>
      </c>
      <c r="DK399" s="4" t="inlineStr">
        <is>
          <t xml:space="preserve"> </t>
        </is>
      </c>
      <c r="DL399" s="4" t="inlineStr">
        <is>
          <t xml:space="preserve"> </t>
        </is>
      </c>
      <c r="DM399" s="4" t="inlineStr">
        <is>
          <t xml:space="preserve"> </t>
        </is>
      </c>
      <c r="DN399" s="4" t="inlineStr">
        <is>
          <t xml:space="preserve"> </t>
        </is>
      </c>
      <c r="DO399" s="4" t="inlineStr">
        <is>
          <t xml:space="preserve"> </t>
        </is>
      </c>
      <c r="DP399" s="4" t="inlineStr">
        <is>
          <t xml:space="preserve"> </t>
        </is>
      </c>
      <c r="DQ399" s="4" t="inlineStr">
        <is>
          <t xml:space="preserve"> </t>
        </is>
      </c>
      <c r="DR399" s="4" t="inlineStr">
        <is>
          <t xml:space="preserve"> </t>
        </is>
      </c>
      <c r="DS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E400" s="4" t="inlineStr">
        <is>
          <t xml:space="preserve"> </t>
        </is>
      </c>
      <c r="CF400" s="4" t="inlineStr">
        <is>
          <t xml:space="preserve"> </t>
        </is>
      </c>
      <c r="CG400" s="4" t="inlineStr">
        <is>
          <t xml:space="preserve"> </t>
        </is>
      </c>
      <c r="CH400" s="4" t="inlineStr">
        <is>
          <t xml:space="preserve"> </t>
        </is>
      </c>
      <c r="CI400" s="4" t="inlineStr">
        <is>
          <t xml:space="preserve"> </t>
        </is>
      </c>
      <c r="CJ400" s="4" t="inlineStr">
        <is>
          <t xml:space="preserve"> </t>
        </is>
      </c>
      <c r="CK400" s="4" t="inlineStr">
        <is>
          <t xml:space="preserve"> </t>
        </is>
      </c>
      <c r="CL400" s="4" t="inlineStr">
        <is>
          <t xml:space="preserve"> </t>
        </is>
      </c>
      <c r="CM400" s="4" t="inlineStr">
        <is>
          <t xml:space="preserve"> </t>
        </is>
      </c>
      <c r="CN400" s="4" t="inlineStr">
        <is>
          <t xml:space="preserve"> </t>
        </is>
      </c>
      <c r="CO400" s="4" t="inlineStr">
        <is>
          <t xml:space="preserve"> </t>
        </is>
      </c>
      <c r="CP400" s="4" t="inlineStr">
        <is>
          <t xml:space="preserve"> </t>
        </is>
      </c>
      <c r="CQ400" s="4" t="inlineStr">
        <is>
          <t xml:space="preserve"> </t>
        </is>
      </c>
      <c r="CR400" s="4" t="inlineStr">
        <is>
          <t xml:space="preserve"> </t>
        </is>
      </c>
      <c r="CS400" s="4" t="inlineStr">
        <is>
          <t xml:space="preserve"> </t>
        </is>
      </c>
      <c r="CT400" s="4" t="inlineStr">
        <is>
          <t xml:space="preserve"> </t>
        </is>
      </c>
      <c r="CU400" s="4" t="inlineStr">
        <is>
          <t xml:space="preserve"> </t>
        </is>
      </c>
      <c r="CV400" s="4" t="inlineStr">
        <is>
          <t xml:space="preserve"> </t>
        </is>
      </c>
      <c r="CW400" s="4" t="inlineStr">
        <is>
          <t xml:space="preserve"> </t>
        </is>
      </c>
      <c r="CX400" s="4" t="inlineStr">
        <is>
          <t xml:space="preserve"> </t>
        </is>
      </c>
      <c r="CY400" s="4" t="inlineStr">
        <is>
          <t xml:space="preserve"> </t>
        </is>
      </c>
      <c r="CZ400" s="4" t="inlineStr">
        <is>
          <t xml:space="preserve"> </t>
        </is>
      </c>
      <c r="DA400" s="4" t="inlineStr">
        <is>
          <t xml:space="preserve"> </t>
        </is>
      </c>
      <c r="DB400" s="4" t="inlineStr">
        <is>
          <t xml:space="preserve"> </t>
        </is>
      </c>
      <c r="DC400" s="4" t="inlineStr">
        <is>
          <t xml:space="preserve"> </t>
        </is>
      </c>
      <c r="DD400" s="4" t="inlineStr">
        <is>
          <t xml:space="preserve"> </t>
        </is>
      </c>
      <c r="DE400" s="4" t="inlineStr">
        <is>
          <t xml:space="preserve"> </t>
        </is>
      </c>
      <c r="DF400" s="4" t="inlineStr">
        <is>
          <t xml:space="preserve"> </t>
        </is>
      </c>
      <c r="DG400" s="4" t="inlineStr">
        <is>
          <t xml:space="preserve"> </t>
        </is>
      </c>
      <c r="DH400" s="4" t="inlineStr">
        <is>
          <t xml:space="preserve"> </t>
        </is>
      </c>
      <c r="DI400" s="4" t="inlineStr">
        <is>
          <t xml:space="preserve"> </t>
        </is>
      </c>
      <c r="DJ400" s="4" t="inlineStr">
        <is>
          <t xml:space="preserve"> </t>
        </is>
      </c>
      <c r="DK400" s="4" t="inlineStr">
        <is>
          <t xml:space="preserve"> </t>
        </is>
      </c>
      <c r="DL400" s="4" t="inlineStr">
        <is>
          <t xml:space="preserve"> </t>
        </is>
      </c>
      <c r="DM400" s="4" t="inlineStr">
        <is>
          <t xml:space="preserve"> </t>
        </is>
      </c>
      <c r="DN400" s="4" t="inlineStr">
        <is>
          <t xml:space="preserve"> </t>
        </is>
      </c>
      <c r="DO400" s="4" t="inlineStr">
        <is>
          <t xml:space="preserve"> </t>
        </is>
      </c>
      <c r="DP400" s="4" t="inlineStr">
        <is>
          <t xml:space="preserve"> </t>
        </is>
      </c>
      <c r="DQ400" s="4" t="inlineStr">
        <is>
          <t xml:space="preserve"> </t>
        </is>
      </c>
      <c r="DR400" s="4" t="inlineStr">
        <is>
          <t xml:space="preserve"> </t>
        </is>
      </c>
      <c r="DS400" s="4" t="inlineStr">
        <is>
          <t xml:space="preserve"> </t>
        </is>
      </c>
    </row>
    <row r="401">
      <c r="A401" s="4" t="inlineStr">
        <is>
          <t>Line Graph and Table Measure Name</t>
        </is>
      </c>
      <c r="B401" s="4" t="inlineStr">
        <is>
          <t>MSCI World ex USA Small Cap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c r="BM401" s="4" t="inlineStr">
        <is>
          <t xml:space="preserve"> </t>
        </is>
      </c>
      <c r="BN401" s="4" t="inlineStr">
        <is>
          <t xml:space="preserve"> </t>
        </is>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A401" s="4" t="inlineStr">
        <is>
          <t xml:space="preserve"> </t>
        </is>
      </c>
      <c r="CB401" s="4" t="inlineStr">
        <is>
          <t xml:space="preserve"> </t>
        </is>
      </c>
      <c r="CC401" s="4" t="inlineStr">
        <is>
          <t xml:space="preserve"> </t>
        </is>
      </c>
      <c r="CD401" s="4" t="inlineStr">
        <is>
          <t xml:space="preserve"> </t>
        </is>
      </c>
      <c r="CE401" s="4" t="inlineStr">
        <is>
          <t xml:space="preserve"> </t>
        </is>
      </c>
      <c r="CF401" s="4" t="inlineStr">
        <is>
          <t xml:space="preserve"> </t>
        </is>
      </c>
      <c r="CG401" s="4" t="inlineStr">
        <is>
          <t xml:space="preserve"> </t>
        </is>
      </c>
      <c r="CH401" s="4" t="inlineStr">
        <is>
          <t xml:space="preserve"> </t>
        </is>
      </c>
      <c r="CI401" s="4" t="inlineStr">
        <is>
          <t xml:space="preserve"> </t>
        </is>
      </c>
      <c r="CJ401" s="4" t="inlineStr">
        <is>
          <t xml:space="preserve"> </t>
        </is>
      </c>
      <c r="CK401" s="4" t="inlineStr">
        <is>
          <t xml:space="preserve"> </t>
        </is>
      </c>
      <c r="CL401" s="4" t="inlineStr">
        <is>
          <t xml:space="preserve"> </t>
        </is>
      </c>
      <c r="CM401" s="4" t="inlineStr">
        <is>
          <t xml:space="preserve"> </t>
        </is>
      </c>
      <c r="CN401" s="4" t="inlineStr">
        <is>
          <t xml:space="preserve"> </t>
        </is>
      </c>
      <c r="CO401" s="4" t="inlineStr">
        <is>
          <t xml:space="preserve"> </t>
        </is>
      </c>
      <c r="CP401" s="4" t="inlineStr">
        <is>
          <t xml:space="preserve"> </t>
        </is>
      </c>
      <c r="CQ401" s="4" t="inlineStr">
        <is>
          <t xml:space="preserve"> </t>
        </is>
      </c>
      <c r="CR401" s="4" t="inlineStr">
        <is>
          <t xml:space="preserve"> </t>
        </is>
      </c>
      <c r="CS401" s="4" t="inlineStr">
        <is>
          <t xml:space="preserve"> </t>
        </is>
      </c>
      <c r="CT401" s="4" t="inlineStr">
        <is>
          <t xml:space="preserve"> </t>
        </is>
      </c>
      <c r="CU401" s="4" t="inlineStr">
        <is>
          <t xml:space="preserve"> </t>
        </is>
      </c>
      <c r="CV401" s="4" t="inlineStr">
        <is>
          <t xml:space="preserve"> </t>
        </is>
      </c>
      <c r="CW401" s="4" t="inlineStr">
        <is>
          <t xml:space="preserve"> </t>
        </is>
      </c>
      <c r="CX401" s="4" t="inlineStr">
        <is>
          <t xml:space="preserve"> </t>
        </is>
      </c>
      <c r="CY401" s="4" t="inlineStr">
        <is>
          <t xml:space="preserve"> </t>
        </is>
      </c>
      <c r="CZ401" s="4" t="inlineStr">
        <is>
          <t xml:space="preserve"> </t>
        </is>
      </c>
      <c r="DA401" s="4" t="inlineStr">
        <is>
          <t xml:space="preserve"> </t>
        </is>
      </c>
      <c r="DB401" s="4" t="inlineStr">
        <is>
          <t xml:space="preserve"> </t>
        </is>
      </c>
      <c r="DC401" s="4" t="inlineStr">
        <is>
          <t xml:space="preserve"> </t>
        </is>
      </c>
      <c r="DD401" s="4" t="inlineStr">
        <is>
          <t xml:space="preserve"> </t>
        </is>
      </c>
      <c r="DE401" s="4" t="inlineStr">
        <is>
          <t xml:space="preserve"> </t>
        </is>
      </c>
      <c r="DF401" s="4" t="inlineStr">
        <is>
          <t xml:space="preserve"> </t>
        </is>
      </c>
      <c r="DG401" s="4" t="inlineStr">
        <is>
          <t xml:space="preserve"> </t>
        </is>
      </c>
      <c r="DH401" s="4" t="inlineStr">
        <is>
          <t xml:space="preserve"> </t>
        </is>
      </c>
      <c r="DI401" s="4" t="inlineStr">
        <is>
          <t xml:space="preserve"> </t>
        </is>
      </c>
      <c r="DJ401" s="4" t="inlineStr">
        <is>
          <t xml:space="preserve"> </t>
        </is>
      </c>
      <c r="DK401" s="4" t="inlineStr">
        <is>
          <t xml:space="preserve"> </t>
        </is>
      </c>
      <c r="DL401" s="4" t="inlineStr">
        <is>
          <t xml:space="preserve"> </t>
        </is>
      </c>
      <c r="DM401" s="4" t="inlineStr">
        <is>
          <t xml:space="preserve"> </t>
        </is>
      </c>
      <c r="DN401" s="4" t="inlineStr">
        <is>
          <t xml:space="preserve"> </t>
        </is>
      </c>
      <c r="DO401" s="4" t="inlineStr">
        <is>
          <t xml:space="preserve"> </t>
        </is>
      </c>
      <c r="DP401" s="4" t="inlineStr">
        <is>
          <t xml:space="preserve"> </t>
        </is>
      </c>
      <c r="DQ401" s="4" t="inlineStr">
        <is>
          <t xml:space="preserve"> </t>
        </is>
      </c>
      <c r="DR401" s="4" t="inlineStr">
        <is>
          <t xml:space="preserve"> </t>
        </is>
      </c>
      <c r="DS401" s="4" t="inlineStr">
        <is>
          <t xml:space="preserve"> </t>
        </is>
      </c>
    </row>
    <row r="402">
      <c r="A402" s="4" t="inlineStr">
        <is>
          <t>Account Value</t>
        </is>
      </c>
      <c r="B402" s="5" t="n">
        <v>17893</v>
      </c>
      <c r="C402" s="7" t="n">
        <v>17421</v>
      </c>
      <c r="D402" s="7" t="n">
        <v>17102</v>
      </c>
      <c r="E402" s="7" t="n">
        <v>16201</v>
      </c>
      <c r="F402" s="7" t="n">
        <v>16682</v>
      </c>
      <c r="G402" s="7" t="n">
        <v>15982</v>
      </c>
      <c r="H402" s="7" t="n">
        <v>16457</v>
      </c>
      <c r="I402" s="7" t="n">
        <v>15815</v>
      </c>
      <c r="J402" s="7" t="n">
        <v>15769</v>
      </c>
      <c r="K402" s="7" t="n">
        <v>16043</v>
      </c>
      <c r="L402" s="7" t="n">
        <v>14972</v>
      </c>
      <c r="M402" s="7" t="n">
        <v>13649</v>
      </c>
      <c r="N402" s="7" t="n">
        <v>14506</v>
      </c>
      <c r="O402" s="7" t="n">
        <v>15181</v>
      </c>
      <c r="P402" s="7" t="n">
        <v>15708</v>
      </c>
      <c r="Q402" s="7" t="n">
        <v>15028</v>
      </c>
      <c r="R402" s="7" t="n">
        <v>14587</v>
      </c>
      <c r="S402" s="7" t="n">
        <v>15219</v>
      </c>
      <c r="T402" s="7" t="n">
        <v>14956</v>
      </c>
      <c r="U402" s="7" t="n">
        <v>14959</v>
      </c>
      <c r="V402" s="7" t="n">
        <v>15335</v>
      </c>
      <c r="W402" s="7" t="n">
        <v>14245</v>
      </c>
      <c r="X402" s="7" t="n">
        <v>14160</v>
      </c>
      <c r="Y402" s="7" t="n">
        <v>12919</v>
      </c>
      <c r="Z402" s="7" t="n">
        <v>12365</v>
      </c>
      <c r="AA402" s="7" t="n">
        <v>13957</v>
      </c>
      <c r="AB402" s="7" t="n">
        <v>14588</v>
      </c>
      <c r="AC402" s="7" t="n">
        <v>13656</v>
      </c>
      <c r="AD402" s="4" t="inlineStr">
        <is>
          <t xml:space="preserve"> </t>
        </is>
      </c>
      <c r="AE402" s="7" t="n">
        <v>15381</v>
      </c>
      <c r="AF402" s="7" t="n">
        <v>15485</v>
      </c>
      <c r="AG402" s="7" t="n">
        <v>16641</v>
      </c>
      <c r="AH402" s="7" t="n">
        <v>16562</v>
      </c>
      <c r="AI402" s="7" t="n">
        <v>16711</v>
      </c>
      <c r="AJ402" s="7" t="n">
        <v>17937</v>
      </c>
      <c r="AK402" s="7" t="n">
        <v>17208</v>
      </c>
      <c r="AL402" s="7" t="n">
        <v>18228</v>
      </c>
      <c r="AM402" s="7" t="n">
        <v>17868</v>
      </c>
      <c r="AN402" s="7" t="n">
        <v>18493</v>
      </c>
      <c r="AO402" s="7" t="n">
        <v>18009</v>
      </c>
      <c r="AP402" s="7" t="n">
        <v>17740</v>
      </c>
      <c r="AQ402" s="7" t="n">
        <v>18024</v>
      </c>
      <c r="AR402" s="7" t="n">
        <v>17628</v>
      </c>
      <c r="AS402" s="7" t="n">
        <v>16927</v>
      </c>
      <c r="AT402" s="7" t="n">
        <v>16565</v>
      </c>
      <c r="AU402" s="7" t="n">
        <v>16099</v>
      </c>
      <c r="AV402" s="7" t="n">
        <v>16140</v>
      </c>
      <c r="AW402" s="7" t="n">
        <v>15116</v>
      </c>
      <c r="AX402" s="7" t="n">
        <v>13287</v>
      </c>
      <c r="AY402" s="7" t="n">
        <v>13730</v>
      </c>
      <c r="AZ402" s="7" t="n">
        <v>13891</v>
      </c>
      <c r="BA402" s="7" t="n">
        <v>12947</v>
      </c>
      <c r="BB402" s="7" t="n">
        <v>12468</v>
      </c>
      <c r="BC402" s="7" t="n">
        <v>12250</v>
      </c>
      <c r="BD402" s="7" t="n">
        <v>11448</v>
      </c>
      <c r="BE402" s="7" t="n">
        <v>10248</v>
      </c>
      <c r="BF402" s="7" t="n">
        <v>12541</v>
      </c>
      <c r="BG402" s="7" t="n">
        <v>13897</v>
      </c>
      <c r="BH402" s="7" t="n">
        <v>14311</v>
      </c>
      <c r="BI402" s="7" t="n">
        <v>13678</v>
      </c>
      <c r="BJ402" s="7" t="n">
        <v>13374</v>
      </c>
      <c r="BK402" s="7" t="n">
        <v>12846</v>
      </c>
      <c r="BL402" s="7" t="n">
        <v>12527</v>
      </c>
      <c r="BM402" s="7" t="n">
        <v>12824</v>
      </c>
      <c r="BN402" s="7" t="n">
        <v>12881</v>
      </c>
      <c r="BO402" s="7" t="n">
        <v>12321</v>
      </c>
      <c r="BP402" s="7" t="n">
        <v>13004</v>
      </c>
      <c r="BQ402" s="7" t="n">
        <v>12658</v>
      </c>
      <c r="BR402" s="7" t="n">
        <v>12664</v>
      </c>
      <c r="BS402" s="7" t="n">
        <v>12379</v>
      </c>
      <c r="BT402" s="7" t="n">
        <v>11411</v>
      </c>
      <c r="BU402" s="7" t="n">
        <v>12193</v>
      </c>
      <c r="BV402" s="7" t="n">
        <v>12314</v>
      </c>
      <c r="BW402" s="7" t="n">
        <v>13611</v>
      </c>
      <c r="BX402" s="7" t="n">
        <v>13711</v>
      </c>
      <c r="BY402" s="7" t="n">
        <v>13806</v>
      </c>
      <c r="BZ402" s="7" t="n">
        <v>13728</v>
      </c>
      <c r="CA402" s="7" t="n">
        <v>13970</v>
      </c>
      <c r="CB402" s="7" t="n">
        <v>14069</v>
      </c>
      <c r="CC402" s="7" t="n">
        <v>13858</v>
      </c>
      <c r="CD402" s="7" t="n">
        <v>14012</v>
      </c>
      <c r="CE402" s="7" t="n">
        <v>14578</v>
      </c>
      <c r="CF402" s="7" t="n">
        <v>13928</v>
      </c>
      <c r="CG402" s="7" t="n">
        <v>13536</v>
      </c>
      <c r="CH402" s="7" t="n">
        <v>13347</v>
      </c>
      <c r="CI402" s="7" t="n">
        <v>13161</v>
      </c>
      <c r="CJ402" s="7" t="n">
        <v>12810</v>
      </c>
      <c r="CK402" s="7" t="n">
        <v>12703</v>
      </c>
      <c r="CL402" s="7" t="n">
        <v>12271</v>
      </c>
      <c r="CM402" s="7" t="n">
        <v>12232</v>
      </c>
      <c r="CN402" s="7" t="n">
        <v>11843</v>
      </c>
      <c r="CO402" s="7" t="n">
        <v>11438</v>
      </c>
      <c r="CP402" s="7" t="n">
        <v>11223</v>
      </c>
      <c r="CQ402" s="7" t="n">
        <v>11012</v>
      </c>
      <c r="CR402" s="7" t="n">
        <v>10629</v>
      </c>
      <c r="CS402" s="7" t="n">
        <v>10343</v>
      </c>
      <c r="CT402" s="7" t="n">
        <v>10605</v>
      </c>
      <c r="CU402" s="7" t="n">
        <v>10929</v>
      </c>
      <c r="CV402" s="7" t="n">
        <v>10631</v>
      </c>
      <c r="CW402" s="7" t="n">
        <v>10721</v>
      </c>
      <c r="CX402" s="7" t="n">
        <v>10119</v>
      </c>
      <c r="CY402" s="7" t="n">
        <v>10588</v>
      </c>
      <c r="CZ402" s="7" t="n">
        <v>10575</v>
      </c>
      <c r="DA402" s="7" t="n">
        <v>10251</v>
      </c>
      <c r="DB402" s="7" t="n">
        <v>9464</v>
      </c>
      <c r="DC402" s="7" t="n">
        <v>9414</v>
      </c>
      <c r="DD402" s="7" t="n">
        <v>10190</v>
      </c>
      <c r="DE402" s="7" t="n">
        <v>10179</v>
      </c>
      <c r="DF402" s="7" t="n">
        <v>10201</v>
      </c>
      <c r="DG402" s="7" t="n">
        <v>9629</v>
      </c>
      <c r="DH402" s="7" t="n">
        <v>9988</v>
      </c>
      <c r="DI402" s="7" t="n">
        <v>10454</v>
      </c>
      <c r="DJ402" s="7" t="n">
        <v>10470</v>
      </c>
      <c r="DK402" s="7" t="n">
        <v>10626</v>
      </c>
      <c r="DL402" s="7" t="n">
        <v>10563</v>
      </c>
      <c r="DM402" s="7" t="n">
        <v>10051</v>
      </c>
      <c r="DN402" s="7" t="n">
        <v>10189</v>
      </c>
      <c r="DO402" s="7" t="n">
        <v>9576</v>
      </c>
      <c r="DP402" s="7" t="n">
        <v>9662</v>
      </c>
      <c r="DQ402" s="7" t="n">
        <v>9737</v>
      </c>
      <c r="DR402" s="7" t="n">
        <v>9747</v>
      </c>
      <c r="DS402" s="7" t="n">
        <v>10000</v>
      </c>
    </row>
    <row r="403">
      <c r="A403" s="4" t="inlineStr">
        <is>
          <t>Wasatch Index: MSCI AC World ex USA Small Cap Index</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A403" s="4" t="inlineStr">
        <is>
          <t xml:space="preserve"> </t>
        </is>
      </c>
      <c r="CB403" s="4" t="inlineStr">
        <is>
          <t xml:space="preserve"> </t>
        </is>
      </c>
      <c r="CC403" s="4" t="inlineStr">
        <is>
          <t xml:space="preserve"> </t>
        </is>
      </c>
      <c r="CD403" s="4" t="inlineStr">
        <is>
          <t xml:space="preserve"> </t>
        </is>
      </c>
      <c r="CE403" s="4" t="inlineStr">
        <is>
          <t xml:space="preserve"> </t>
        </is>
      </c>
      <c r="CF403" s="4" t="inlineStr">
        <is>
          <t xml:space="preserve"> </t>
        </is>
      </c>
      <c r="CG403" s="4" t="inlineStr">
        <is>
          <t xml:space="preserve"> </t>
        </is>
      </c>
      <c r="CH403" s="4" t="inlineStr">
        <is>
          <t xml:space="preserve"> </t>
        </is>
      </c>
      <c r="CI403" s="4" t="inlineStr">
        <is>
          <t xml:space="preserve"> </t>
        </is>
      </c>
      <c r="CJ403" s="4" t="inlineStr">
        <is>
          <t xml:space="preserve"> </t>
        </is>
      </c>
      <c r="CK403" s="4" t="inlineStr">
        <is>
          <t xml:space="preserve"> </t>
        </is>
      </c>
      <c r="CL403" s="4" t="inlineStr">
        <is>
          <t xml:space="preserve"> </t>
        </is>
      </c>
      <c r="CM403" s="4" t="inlineStr">
        <is>
          <t xml:space="preserve"> </t>
        </is>
      </c>
      <c r="CN403" s="4" t="inlineStr">
        <is>
          <t xml:space="preserve"> </t>
        </is>
      </c>
      <c r="CO403" s="4" t="inlineStr">
        <is>
          <t xml:space="preserve"> </t>
        </is>
      </c>
      <c r="CP403" s="4" t="inlineStr">
        <is>
          <t xml:space="preserve"> </t>
        </is>
      </c>
      <c r="CQ403" s="4" t="inlineStr">
        <is>
          <t xml:space="preserve"> </t>
        </is>
      </c>
      <c r="CR403" s="4" t="inlineStr">
        <is>
          <t xml:space="preserve"> </t>
        </is>
      </c>
      <c r="CS403" s="4" t="inlineStr">
        <is>
          <t xml:space="preserve"> </t>
        </is>
      </c>
      <c r="CT403" s="4" t="inlineStr">
        <is>
          <t xml:space="preserve"> </t>
        </is>
      </c>
      <c r="CU403" s="4" t="inlineStr">
        <is>
          <t xml:space="preserve"> </t>
        </is>
      </c>
      <c r="CV403" s="4" t="inlineStr">
        <is>
          <t xml:space="preserve"> </t>
        </is>
      </c>
      <c r="CW403" s="4" t="inlineStr">
        <is>
          <t xml:space="preserve"> </t>
        </is>
      </c>
      <c r="CX403" s="4" t="inlineStr">
        <is>
          <t xml:space="preserve"> </t>
        </is>
      </c>
      <c r="CY403" s="4" t="inlineStr">
        <is>
          <t xml:space="preserve"> </t>
        </is>
      </c>
      <c r="CZ403" s="4" t="inlineStr">
        <is>
          <t xml:space="preserve"> </t>
        </is>
      </c>
      <c r="DA403" s="4" t="inlineStr">
        <is>
          <t xml:space="preserve"> </t>
        </is>
      </c>
      <c r="DB403" s="4" t="inlineStr">
        <is>
          <t xml:space="preserve"> </t>
        </is>
      </c>
      <c r="DC403" s="4" t="inlineStr">
        <is>
          <t xml:space="preserve"> </t>
        </is>
      </c>
      <c r="DD403" s="4" t="inlineStr">
        <is>
          <t xml:space="preserve"> </t>
        </is>
      </c>
      <c r="DE403" s="4" t="inlineStr">
        <is>
          <t xml:space="preserve"> </t>
        </is>
      </c>
      <c r="DF403" s="4" t="inlineStr">
        <is>
          <t xml:space="preserve"> </t>
        </is>
      </c>
      <c r="DG403" s="4" t="inlineStr">
        <is>
          <t xml:space="preserve"> </t>
        </is>
      </c>
      <c r="DH403" s="4" t="inlineStr">
        <is>
          <t xml:space="preserve"> </t>
        </is>
      </c>
      <c r="DI403" s="4" t="inlineStr">
        <is>
          <t xml:space="preserve"> </t>
        </is>
      </c>
      <c r="DJ403" s="4" t="inlineStr">
        <is>
          <t xml:space="preserve"> </t>
        </is>
      </c>
      <c r="DK403" s="4" t="inlineStr">
        <is>
          <t xml:space="preserve"> </t>
        </is>
      </c>
      <c r="DL403" s="4" t="inlineStr">
        <is>
          <t xml:space="preserve"> </t>
        </is>
      </c>
      <c r="DM403" s="4" t="inlineStr">
        <is>
          <t xml:space="preserve"> </t>
        </is>
      </c>
      <c r="DN403" s="4" t="inlineStr">
        <is>
          <t xml:space="preserve"> </t>
        </is>
      </c>
      <c r="DO403" s="4" t="inlineStr">
        <is>
          <t xml:space="preserve"> </t>
        </is>
      </c>
      <c r="DP403" s="4" t="inlineStr">
        <is>
          <t xml:space="preserve"> </t>
        </is>
      </c>
      <c r="DQ403" s="4" t="inlineStr">
        <is>
          <t xml:space="preserve"> </t>
        </is>
      </c>
      <c r="DR403" s="4" t="inlineStr">
        <is>
          <t xml:space="preserve"> </t>
        </is>
      </c>
      <c r="DS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c r="BV404" s="4" t="inlineStr">
        <is>
          <t xml:space="preserve"> </t>
        </is>
      </c>
      <c r="BW404" s="4" t="inlineStr">
        <is>
          <t xml:space="preserve"> </t>
        </is>
      </c>
      <c r="BX404" s="4" t="inlineStr">
        <is>
          <t xml:space="preserve"> </t>
        </is>
      </c>
      <c r="BY404" s="4" t="inlineStr">
        <is>
          <t xml:space="preserve"> </t>
        </is>
      </c>
      <c r="BZ404" s="4" t="inlineStr">
        <is>
          <t xml:space="preserve"> </t>
        </is>
      </c>
      <c r="CA404" s="4" t="inlineStr">
        <is>
          <t xml:space="preserve"> </t>
        </is>
      </c>
      <c r="CB404" s="4" t="inlineStr">
        <is>
          <t xml:space="preserve"> </t>
        </is>
      </c>
      <c r="CC404" s="4" t="inlineStr">
        <is>
          <t xml:space="preserve"> </t>
        </is>
      </c>
      <c r="CD404" s="4" t="inlineStr">
        <is>
          <t xml:space="preserve"> </t>
        </is>
      </c>
      <c r="CE404" s="4" t="inlineStr">
        <is>
          <t xml:space="preserve"> </t>
        </is>
      </c>
      <c r="CF404" s="4" t="inlineStr">
        <is>
          <t xml:space="preserve"> </t>
        </is>
      </c>
      <c r="CG404" s="4" t="inlineStr">
        <is>
          <t xml:space="preserve"> </t>
        </is>
      </c>
      <c r="CH404" s="4" t="inlineStr">
        <is>
          <t xml:space="preserve"> </t>
        </is>
      </c>
      <c r="CI404" s="4" t="inlineStr">
        <is>
          <t xml:space="preserve"> </t>
        </is>
      </c>
      <c r="CJ404" s="4" t="inlineStr">
        <is>
          <t xml:space="preserve"> </t>
        </is>
      </c>
      <c r="CK404" s="4" t="inlineStr">
        <is>
          <t xml:space="preserve"> </t>
        </is>
      </c>
      <c r="CL404" s="4" t="inlineStr">
        <is>
          <t xml:space="preserve"> </t>
        </is>
      </c>
      <c r="CM404" s="4" t="inlineStr">
        <is>
          <t xml:space="preserve"> </t>
        </is>
      </c>
      <c r="CN404" s="4" t="inlineStr">
        <is>
          <t xml:space="preserve"> </t>
        </is>
      </c>
      <c r="CO404" s="4" t="inlineStr">
        <is>
          <t xml:space="preserve"> </t>
        </is>
      </c>
      <c r="CP404" s="4" t="inlineStr">
        <is>
          <t xml:space="preserve"> </t>
        </is>
      </c>
      <c r="CQ404" s="4" t="inlineStr">
        <is>
          <t xml:space="preserve"> </t>
        </is>
      </c>
      <c r="CR404" s="4" t="inlineStr">
        <is>
          <t xml:space="preserve"> </t>
        </is>
      </c>
      <c r="CS404" s="4" t="inlineStr">
        <is>
          <t xml:space="preserve"> </t>
        </is>
      </c>
      <c r="CT404" s="4" t="inlineStr">
        <is>
          <t xml:space="preserve"> </t>
        </is>
      </c>
      <c r="CU404" s="4" t="inlineStr">
        <is>
          <t xml:space="preserve"> </t>
        </is>
      </c>
      <c r="CV404" s="4" t="inlineStr">
        <is>
          <t xml:space="preserve"> </t>
        </is>
      </c>
      <c r="CW404" s="4" t="inlineStr">
        <is>
          <t xml:space="preserve"> </t>
        </is>
      </c>
      <c r="CX404" s="4" t="inlineStr">
        <is>
          <t xml:space="preserve"> </t>
        </is>
      </c>
      <c r="CY404" s="4" t="inlineStr">
        <is>
          <t xml:space="preserve"> </t>
        </is>
      </c>
      <c r="CZ404" s="4" t="inlineStr">
        <is>
          <t xml:space="preserve"> </t>
        </is>
      </c>
      <c r="DA404" s="4" t="inlineStr">
        <is>
          <t xml:space="preserve"> </t>
        </is>
      </c>
      <c r="DB404" s="4" t="inlineStr">
        <is>
          <t xml:space="preserve"> </t>
        </is>
      </c>
      <c r="DC404" s="4" t="inlineStr">
        <is>
          <t xml:space="preserve"> </t>
        </is>
      </c>
      <c r="DD404" s="4" t="inlineStr">
        <is>
          <t xml:space="preserve"> </t>
        </is>
      </c>
      <c r="DE404" s="4" t="inlineStr">
        <is>
          <t xml:space="preserve"> </t>
        </is>
      </c>
      <c r="DF404" s="4" t="inlineStr">
        <is>
          <t xml:space="preserve"> </t>
        </is>
      </c>
      <c r="DG404" s="4" t="inlineStr">
        <is>
          <t xml:space="preserve"> </t>
        </is>
      </c>
      <c r="DH404" s="4" t="inlineStr">
        <is>
          <t xml:space="preserve"> </t>
        </is>
      </c>
      <c r="DI404" s="4" t="inlineStr">
        <is>
          <t xml:space="preserve"> </t>
        </is>
      </c>
      <c r="DJ404" s="4" t="inlineStr">
        <is>
          <t xml:space="preserve"> </t>
        </is>
      </c>
      <c r="DK404" s="4" t="inlineStr">
        <is>
          <t xml:space="preserve"> </t>
        </is>
      </c>
      <c r="DL404" s="4" t="inlineStr">
        <is>
          <t xml:space="preserve"> </t>
        </is>
      </c>
      <c r="DM404" s="4" t="inlineStr">
        <is>
          <t xml:space="preserve"> </t>
        </is>
      </c>
      <c r="DN404" s="4" t="inlineStr">
        <is>
          <t xml:space="preserve"> </t>
        </is>
      </c>
      <c r="DO404" s="4" t="inlineStr">
        <is>
          <t xml:space="preserve"> </t>
        </is>
      </c>
      <c r="DP404" s="4" t="inlineStr">
        <is>
          <t xml:space="preserve"> </t>
        </is>
      </c>
      <c r="DQ404" s="4" t="inlineStr">
        <is>
          <t xml:space="preserve"> </t>
        </is>
      </c>
      <c r="DR404" s="4" t="inlineStr">
        <is>
          <t xml:space="preserve"> </t>
        </is>
      </c>
      <c r="DS404" s="4" t="inlineStr">
        <is>
          <t xml:space="preserve"> </t>
        </is>
      </c>
    </row>
    <row r="405">
      <c r="A405" s="4" t="inlineStr">
        <is>
          <t>Line Graph and Table Measure Name</t>
        </is>
      </c>
      <c r="B405" s="4" t="inlineStr">
        <is>
          <t>MSCI AC World ex USA Small Cap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4" t="inlineStr">
        <is>
          <t xml:space="preserve"> </t>
        </is>
      </c>
      <c r="BY405" s="4" t="inlineStr">
        <is>
          <t xml:space="preserve"> </t>
        </is>
      </c>
      <c r="BZ405" s="4" t="inlineStr">
        <is>
          <t xml:space="preserve"> </t>
        </is>
      </c>
      <c r="CA405" s="4" t="inlineStr">
        <is>
          <t xml:space="preserve"> </t>
        </is>
      </c>
      <c r="CB405" s="4" t="inlineStr">
        <is>
          <t xml:space="preserve"> </t>
        </is>
      </c>
      <c r="CC405" s="4" t="inlineStr">
        <is>
          <t xml:space="preserve"> </t>
        </is>
      </c>
      <c r="CD405" s="4" t="inlineStr">
        <is>
          <t xml:space="preserve"> </t>
        </is>
      </c>
      <c r="CE405" s="4" t="inlineStr">
        <is>
          <t xml:space="preserve"> </t>
        </is>
      </c>
      <c r="CF405" s="4" t="inlineStr">
        <is>
          <t xml:space="preserve"> </t>
        </is>
      </c>
      <c r="CG405" s="4" t="inlineStr">
        <is>
          <t xml:space="preserve"> </t>
        </is>
      </c>
      <c r="CH405" s="4" t="inlineStr">
        <is>
          <t xml:space="preserve"> </t>
        </is>
      </c>
      <c r="CI405" s="4" t="inlineStr">
        <is>
          <t xml:space="preserve"> </t>
        </is>
      </c>
      <c r="CJ405" s="4" t="inlineStr">
        <is>
          <t xml:space="preserve"> </t>
        </is>
      </c>
      <c r="CK405" s="4" t="inlineStr">
        <is>
          <t xml:space="preserve"> </t>
        </is>
      </c>
      <c r="CL405" s="4" t="inlineStr">
        <is>
          <t xml:space="preserve"> </t>
        </is>
      </c>
      <c r="CM405" s="4" t="inlineStr">
        <is>
          <t xml:space="preserve"> </t>
        </is>
      </c>
      <c r="CN405" s="4" t="inlineStr">
        <is>
          <t xml:space="preserve"> </t>
        </is>
      </c>
      <c r="CO405" s="4" t="inlineStr">
        <is>
          <t xml:space="preserve"> </t>
        </is>
      </c>
      <c r="CP405" s="4" t="inlineStr">
        <is>
          <t xml:space="preserve"> </t>
        </is>
      </c>
      <c r="CQ405" s="4" t="inlineStr">
        <is>
          <t xml:space="preserve"> </t>
        </is>
      </c>
      <c r="CR405" s="4" t="inlineStr">
        <is>
          <t xml:space="preserve"> </t>
        </is>
      </c>
      <c r="CS405" s="4" t="inlineStr">
        <is>
          <t xml:space="preserve"> </t>
        </is>
      </c>
      <c r="CT405" s="4" t="inlineStr">
        <is>
          <t xml:space="preserve"> </t>
        </is>
      </c>
      <c r="CU405" s="4" t="inlineStr">
        <is>
          <t xml:space="preserve"> </t>
        </is>
      </c>
      <c r="CV405" s="4" t="inlineStr">
        <is>
          <t xml:space="preserve"> </t>
        </is>
      </c>
      <c r="CW405" s="4" t="inlineStr">
        <is>
          <t xml:space="preserve"> </t>
        </is>
      </c>
      <c r="CX405" s="4" t="inlineStr">
        <is>
          <t xml:space="preserve"> </t>
        </is>
      </c>
      <c r="CY405" s="4" t="inlineStr">
        <is>
          <t xml:space="preserve"> </t>
        </is>
      </c>
      <c r="CZ405" s="4" t="inlineStr">
        <is>
          <t xml:space="preserve"> </t>
        </is>
      </c>
      <c r="DA405" s="4" t="inlineStr">
        <is>
          <t xml:space="preserve"> </t>
        </is>
      </c>
      <c r="DB405" s="4" t="inlineStr">
        <is>
          <t xml:space="preserve"> </t>
        </is>
      </c>
      <c r="DC405" s="4" t="inlineStr">
        <is>
          <t xml:space="preserve"> </t>
        </is>
      </c>
      <c r="DD405" s="4" t="inlineStr">
        <is>
          <t xml:space="preserve"> </t>
        </is>
      </c>
      <c r="DE405" s="4" t="inlineStr">
        <is>
          <t xml:space="preserve"> </t>
        </is>
      </c>
      <c r="DF405" s="4" t="inlineStr">
        <is>
          <t xml:space="preserve"> </t>
        </is>
      </c>
      <c r="DG405" s="4" t="inlineStr">
        <is>
          <t xml:space="preserve"> </t>
        </is>
      </c>
      <c r="DH405" s="4" t="inlineStr">
        <is>
          <t xml:space="preserve"> </t>
        </is>
      </c>
      <c r="DI405" s="4" t="inlineStr">
        <is>
          <t xml:space="preserve"> </t>
        </is>
      </c>
      <c r="DJ405" s="4" t="inlineStr">
        <is>
          <t xml:space="preserve"> </t>
        </is>
      </c>
      <c r="DK405" s="4" t="inlineStr">
        <is>
          <t xml:space="preserve"> </t>
        </is>
      </c>
      <c r="DL405" s="4" t="inlineStr">
        <is>
          <t xml:space="preserve"> </t>
        </is>
      </c>
      <c r="DM405" s="4" t="inlineStr">
        <is>
          <t xml:space="preserve"> </t>
        </is>
      </c>
      <c r="DN405" s="4" t="inlineStr">
        <is>
          <t xml:space="preserve"> </t>
        </is>
      </c>
      <c r="DO405" s="4" t="inlineStr">
        <is>
          <t xml:space="preserve"> </t>
        </is>
      </c>
      <c r="DP405" s="4" t="inlineStr">
        <is>
          <t xml:space="preserve"> </t>
        </is>
      </c>
      <c r="DQ405" s="4" t="inlineStr">
        <is>
          <t xml:space="preserve"> </t>
        </is>
      </c>
      <c r="DR405" s="4" t="inlineStr">
        <is>
          <t xml:space="preserve"> </t>
        </is>
      </c>
      <c r="DS405" s="4" t="inlineStr">
        <is>
          <t xml:space="preserve"> </t>
        </is>
      </c>
    </row>
    <row r="406">
      <c r="A406" s="4" t="inlineStr">
        <is>
          <t>Account Value</t>
        </is>
      </c>
      <c r="B406" s="5" t="n">
        <v>18037</v>
      </c>
      <c r="C406" s="7" t="n">
        <v>17511</v>
      </c>
      <c r="D406" s="7" t="n">
        <v>17194</v>
      </c>
      <c r="E406" s="7" t="n">
        <v>16563</v>
      </c>
      <c r="F406" s="7" t="n">
        <v>16741</v>
      </c>
      <c r="G406" s="7" t="n">
        <v>16216</v>
      </c>
      <c r="H406" s="7" t="n">
        <v>16455</v>
      </c>
      <c r="I406" s="7" t="n">
        <v>15997</v>
      </c>
      <c r="J406" s="7" t="n">
        <v>15839</v>
      </c>
      <c r="K406" s="7" t="n">
        <v>16115</v>
      </c>
      <c r="L406" s="7" t="n">
        <v>15153</v>
      </c>
      <c r="M406" s="7" t="n">
        <v>13816</v>
      </c>
      <c r="N406" s="7" t="n">
        <v>14634</v>
      </c>
      <c r="O406" s="7" t="n">
        <v>15207</v>
      </c>
      <c r="P406" s="7" t="n">
        <v>15643</v>
      </c>
      <c r="Q406" s="7" t="n">
        <v>14887</v>
      </c>
      <c r="R406" s="7" t="n">
        <v>14392</v>
      </c>
      <c r="S406" s="7" t="n">
        <v>14803</v>
      </c>
      <c r="T406" s="7" t="n">
        <v>14588</v>
      </c>
      <c r="U406" s="7" t="n">
        <v>14555</v>
      </c>
      <c r="V406" s="7" t="n">
        <v>14937</v>
      </c>
      <c r="W406" s="7" t="n">
        <v>13933</v>
      </c>
      <c r="X406" s="7" t="n">
        <v>13910</v>
      </c>
      <c r="Y406" s="7" t="n">
        <v>12697</v>
      </c>
      <c r="Z406" s="7" t="n">
        <v>12297</v>
      </c>
      <c r="AA406" s="7" t="n">
        <v>13823</v>
      </c>
      <c r="AB406" s="7" t="n">
        <v>14196</v>
      </c>
      <c r="AC406" s="7" t="n">
        <v>13420</v>
      </c>
      <c r="AD406" s="4" t="inlineStr">
        <is>
          <t xml:space="preserve"> </t>
        </is>
      </c>
      <c r="AE406" s="7" t="n">
        <v>15085</v>
      </c>
      <c r="AF406" s="7" t="n">
        <v>15226</v>
      </c>
      <c r="AG406" s="7" t="n">
        <v>16276</v>
      </c>
      <c r="AH406" s="7" t="n">
        <v>16112</v>
      </c>
      <c r="AI406" s="7" t="n">
        <v>16324</v>
      </c>
      <c r="AJ406" s="7" t="n">
        <v>17411</v>
      </c>
      <c r="AK406" s="7" t="n">
        <v>16704</v>
      </c>
      <c r="AL406" s="7" t="n">
        <v>17574</v>
      </c>
      <c r="AM406" s="7" t="n">
        <v>17304</v>
      </c>
      <c r="AN406" s="7" t="n">
        <v>17846</v>
      </c>
      <c r="AO406" s="7" t="n">
        <v>17443</v>
      </c>
      <c r="AP406" s="7" t="n">
        <v>17304</v>
      </c>
      <c r="AQ406" s="7" t="n">
        <v>17412</v>
      </c>
      <c r="AR406" s="7" t="n">
        <v>17018</v>
      </c>
      <c r="AS406" s="7" t="n">
        <v>16271</v>
      </c>
      <c r="AT406" s="7" t="n">
        <v>15948</v>
      </c>
      <c r="AU406" s="7" t="n">
        <v>15391</v>
      </c>
      <c r="AV406" s="7" t="n">
        <v>15418</v>
      </c>
      <c r="AW406" s="7" t="n">
        <v>14410</v>
      </c>
      <c r="AX406" s="7" t="n">
        <v>12659</v>
      </c>
      <c r="AY406" s="7" t="n">
        <v>13003</v>
      </c>
      <c r="AZ406" s="7" t="n">
        <v>13170</v>
      </c>
      <c r="BA406" s="7" t="n">
        <v>12357</v>
      </c>
      <c r="BB406" s="7" t="n">
        <v>11769</v>
      </c>
      <c r="BC406" s="7" t="n">
        <v>11397</v>
      </c>
      <c r="BD406" s="7" t="n">
        <v>10746</v>
      </c>
      <c r="BE406" s="7" t="n">
        <v>9581</v>
      </c>
      <c r="BF406" s="7" t="n">
        <v>11872</v>
      </c>
      <c r="BG406" s="7" t="n">
        <v>13075</v>
      </c>
      <c r="BH406" s="7" t="n">
        <v>13496</v>
      </c>
      <c r="BI406" s="7" t="n">
        <v>12861</v>
      </c>
      <c r="BJ406" s="7" t="n">
        <v>12649</v>
      </c>
      <c r="BK406" s="7" t="n">
        <v>12157</v>
      </c>
      <c r="BL406" s="7" t="n">
        <v>11869</v>
      </c>
      <c r="BM406" s="7" t="n">
        <v>12221</v>
      </c>
      <c r="BN406" s="7" t="n">
        <v>12303</v>
      </c>
      <c r="BO406" s="7" t="n">
        <v>11783</v>
      </c>
      <c r="BP406" s="7" t="n">
        <v>12424</v>
      </c>
      <c r="BQ406" s="7" t="n">
        <v>12156</v>
      </c>
      <c r="BR406" s="7" t="n">
        <v>12137</v>
      </c>
      <c r="BS406" s="7" t="n">
        <v>11888</v>
      </c>
      <c r="BT406" s="7" t="n">
        <v>11024</v>
      </c>
      <c r="BU406" s="7" t="n">
        <v>11659</v>
      </c>
      <c r="BV406" s="7" t="n">
        <v>11630</v>
      </c>
      <c r="BW406" s="7" t="n">
        <v>12883</v>
      </c>
      <c r="BX406" s="7" t="n">
        <v>13044</v>
      </c>
      <c r="BY406" s="7" t="n">
        <v>13172</v>
      </c>
      <c r="BZ406" s="7" t="n">
        <v>13081</v>
      </c>
      <c r="CA406" s="7" t="n">
        <v>13447</v>
      </c>
      <c r="CB406" s="7" t="n">
        <v>13585</v>
      </c>
      <c r="CC406" s="7" t="n">
        <v>13429</v>
      </c>
      <c r="CD406" s="7" t="n">
        <v>13583</v>
      </c>
      <c r="CE406" s="7" t="n">
        <v>14140</v>
      </c>
      <c r="CF406" s="7" t="n">
        <v>13477</v>
      </c>
      <c r="CG406" s="7" t="n">
        <v>13075</v>
      </c>
      <c r="CH406" s="7" t="n">
        <v>12883</v>
      </c>
      <c r="CI406" s="7" t="n">
        <v>12647</v>
      </c>
      <c r="CJ406" s="7" t="n">
        <v>12381</v>
      </c>
      <c r="CK406" s="7" t="n">
        <v>12248</v>
      </c>
      <c r="CL406" s="7" t="n">
        <v>11831</v>
      </c>
      <c r="CM406" s="7" t="n">
        <v>11781</v>
      </c>
      <c r="CN406" s="7" t="n">
        <v>11470</v>
      </c>
      <c r="CO406" s="7" t="n">
        <v>11136</v>
      </c>
      <c r="CP406" s="7" t="n">
        <v>10910</v>
      </c>
      <c r="CQ406" s="7" t="n">
        <v>10630</v>
      </c>
      <c r="CR406" s="7" t="n">
        <v>10237</v>
      </c>
      <c r="CS406" s="7" t="n">
        <v>10025</v>
      </c>
      <c r="CT406" s="7" t="n">
        <v>10331</v>
      </c>
      <c r="CU406" s="7" t="n">
        <v>10611</v>
      </c>
      <c r="CV406" s="7" t="n">
        <v>10355</v>
      </c>
      <c r="CW406" s="7" t="n">
        <v>10380</v>
      </c>
      <c r="CX406" s="7" t="n">
        <v>9833</v>
      </c>
      <c r="CY406" s="7" t="n">
        <v>10130</v>
      </c>
      <c r="CZ406" s="7" t="n">
        <v>10197</v>
      </c>
      <c r="DA406" s="7" t="n">
        <v>9920</v>
      </c>
      <c r="DB406" s="7" t="n">
        <v>9128</v>
      </c>
      <c r="DC406" s="7" t="n">
        <v>9097</v>
      </c>
      <c r="DD406" s="7" t="n">
        <v>9852</v>
      </c>
      <c r="DE406" s="7" t="n">
        <v>9842</v>
      </c>
      <c r="DF406" s="7" t="n">
        <v>9913</v>
      </c>
      <c r="DG406" s="7" t="n">
        <v>9359</v>
      </c>
      <c r="DH406" s="7" t="n">
        <v>9634</v>
      </c>
      <c r="DI406" s="7" t="n">
        <v>10203</v>
      </c>
      <c r="DJ406" s="7" t="n">
        <v>10401</v>
      </c>
      <c r="DK406" s="7" t="n">
        <v>10635</v>
      </c>
      <c r="DL406" s="7" t="n">
        <v>10576</v>
      </c>
      <c r="DM406" s="7" t="n">
        <v>9980</v>
      </c>
      <c r="DN406" s="7" t="n">
        <v>10089</v>
      </c>
      <c r="DO406" s="7" t="n">
        <v>9567</v>
      </c>
      <c r="DP406" s="7" t="n">
        <v>9602</v>
      </c>
      <c r="DQ406" s="7" t="n">
        <v>9723</v>
      </c>
      <c r="DR406" s="7" t="n">
        <v>10000</v>
      </c>
      <c r="DS406" s="7" t="n">
        <v>10000</v>
      </c>
    </row>
    <row r="407">
      <c r="A407" s="4" t="inlineStr">
        <is>
          <t>Wasatch Index: MSCI World ex USA Small Cap Index</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4" t="inlineStr">
        <is>
          <t xml:space="preserve"> </t>
        </is>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E407" s="4" t="inlineStr">
        <is>
          <t xml:space="preserve"> </t>
        </is>
      </c>
      <c r="CF407" s="4" t="inlineStr">
        <is>
          <t xml:space="preserve"> </t>
        </is>
      </c>
      <c r="CG407" s="4" t="inlineStr">
        <is>
          <t xml:space="preserve"> </t>
        </is>
      </c>
      <c r="CH407" s="4" t="inlineStr">
        <is>
          <t xml:space="preserve"> </t>
        </is>
      </c>
      <c r="CI407" s="4" t="inlineStr">
        <is>
          <t xml:space="preserve"> </t>
        </is>
      </c>
      <c r="CJ407" s="4" t="inlineStr">
        <is>
          <t xml:space="preserve"> </t>
        </is>
      </c>
      <c r="CK407" s="4" t="inlineStr">
        <is>
          <t xml:space="preserve"> </t>
        </is>
      </c>
      <c r="CL407" s="4" t="inlineStr">
        <is>
          <t xml:space="preserve"> </t>
        </is>
      </c>
      <c r="CM407" s="4" t="inlineStr">
        <is>
          <t xml:space="preserve"> </t>
        </is>
      </c>
      <c r="CN407" s="4" t="inlineStr">
        <is>
          <t xml:space="preserve"> </t>
        </is>
      </c>
      <c r="CO407" s="4" t="inlineStr">
        <is>
          <t xml:space="preserve"> </t>
        </is>
      </c>
      <c r="CP407" s="4" t="inlineStr">
        <is>
          <t xml:space="preserve"> </t>
        </is>
      </c>
      <c r="CQ407" s="4" t="inlineStr">
        <is>
          <t xml:space="preserve"> </t>
        </is>
      </c>
      <c r="CR407" s="4" t="inlineStr">
        <is>
          <t xml:space="preserve"> </t>
        </is>
      </c>
      <c r="CS407" s="4" t="inlineStr">
        <is>
          <t xml:space="preserve"> </t>
        </is>
      </c>
      <c r="CT407" s="4" t="inlineStr">
        <is>
          <t xml:space="preserve"> </t>
        </is>
      </c>
      <c r="CU407" s="4" t="inlineStr">
        <is>
          <t xml:space="preserve"> </t>
        </is>
      </c>
      <c r="CV407" s="4" t="inlineStr">
        <is>
          <t xml:space="preserve"> </t>
        </is>
      </c>
      <c r="CW407" s="4" t="inlineStr">
        <is>
          <t xml:space="preserve"> </t>
        </is>
      </c>
      <c r="CX407" s="4" t="inlineStr">
        <is>
          <t xml:space="preserve"> </t>
        </is>
      </c>
      <c r="CY407" s="4" t="inlineStr">
        <is>
          <t xml:space="preserve"> </t>
        </is>
      </c>
      <c r="CZ407" s="4" t="inlineStr">
        <is>
          <t xml:space="preserve"> </t>
        </is>
      </c>
      <c r="DA407" s="4" t="inlineStr">
        <is>
          <t xml:space="preserve"> </t>
        </is>
      </c>
      <c r="DB407" s="4" t="inlineStr">
        <is>
          <t xml:space="preserve"> </t>
        </is>
      </c>
      <c r="DC407" s="4" t="inlineStr">
        <is>
          <t xml:space="preserve"> </t>
        </is>
      </c>
      <c r="DD407" s="4" t="inlineStr">
        <is>
          <t xml:space="preserve"> </t>
        </is>
      </c>
      <c r="DE407" s="4" t="inlineStr">
        <is>
          <t xml:space="preserve"> </t>
        </is>
      </c>
      <c r="DF407" s="4" t="inlineStr">
        <is>
          <t xml:space="preserve"> </t>
        </is>
      </c>
      <c r="DG407" s="4" t="inlineStr">
        <is>
          <t xml:space="preserve"> </t>
        </is>
      </c>
      <c r="DH407" s="4" t="inlineStr">
        <is>
          <t xml:space="preserve"> </t>
        </is>
      </c>
      <c r="DI407" s="4" t="inlineStr">
        <is>
          <t xml:space="preserve"> </t>
        </is>
      </c>
      <c r="DJ407" s="4" t="inlineStr">
        <is>
          <t xml:space="preserve"> </t>
        </is>
      </c>
      <c r="DK407" s="4" t="inlineStr">
        <is>
          <t xml:space="preserve"> </t>
        </is>
      </c>
      <c r="DL407" s="4" t="inlineStr">
        <is>
          <t xml:space="preserve"> </t>
        </is>
      </c>
      <c r="DM407" s="4" t="inlineStr">
        <is>
          <t xml:space="preserve"> </t>
        </is>
      </c>
      <c r="DN407" s="4" t="inlineStr">
        <is>
          <t xml:space="preserve"> </t>
        </is>
      </c>
      <c r="DO407" s="4" t="inlineStr">
        <is>
          <t xml:space="preserve"> </t>
        </is>
      </c>
      <c r="DP407" s="4" t="inlineStr">
        <is>
          <t xml:space="preserve"> </t>
        </is>
      </c>
      <c r="DQ407" s="4" t="inlineStr">
        <is>
          <t xml:space="preserve"> </t>
        </is>
      </c>
      <c r="DR407" s="4" t="inlineStr">
        <is>
          <t xml:space="preserve"> </t>
        </is>
      </c>
      <c r="DS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4" t="inlineStr">
        <is>
          <t xml:space="preserve"> </t>
        </is>
      </c>
      <c r="BY408" s="4" t="inlineStr">
        <is>
          <t xml:space="preserve"> </t>
        </is>
      </c>
      <c r="BZ408" s="4" t="inlineStr">
        <is>
          <t xml:space="preserve"> </t>
        </is>
      </c>
      <c r="CA408" s="4" t="inlineStr">
        <is>
          <t xml:space="preserve"> </t>
        </is>
      </c>
      <c r="CB408" s="4" t="inlineStr">
        <is>
          <t xml:space="preserve"> </t>
        </is>
      </c>
      <c r="CC408" s="4" t="inlineStr">
        <is>
          <t xml:space="preserve"> </t>
        </is>
      </c>
      <c r="CD408" s="4" t="inlineStr">
        <is>
          <t xml:space="preserve"> </t>
        </is>
      </c>
      <c r="CE408" s="4" t="inlineStr">
        <is>
          <t xml:space="preserve"> </t>
        </is>
      </c>
      <c r="CF408" s="4" t="inlineStr">
        <is>
          <t xml:space="preserve"> </t>
        </is>
      </c>
      <c r="CG408" s="4" t="inlineStr">
        <is>
          <t xml:space="preserve"> </t>
        </is>
      </c>
      <c r="CH408" s="4" t="inlineStr">
        <is>
          <t xml:space="preserve"> </t>
        </is>
      </c>
      <c r="CI408" s="4" t="inlineStr">
        <is>
          <t xml:space="preserve"> </t>
        </is>
      </c>
      <c r="CJ408" s="4" t="inlineStr">
        <is>
          <t xml:space="preserve"> </t>
        </is>
      </c>
      <c r="CK408" s="4" t="inlineStr">
        <is>
          <t xml:space="preserve"> </t>
        </is>
      </c>
      <c r="CL408" s="4" t="inlineStr">
        <is>
          <t xml:space="preserve"> </t>
        </is>
      </c>
      <c r="CM408" s="4" t="inlineStr">
        <is>
          <t xml:space="preserve"> </t>
        </is>
      </c>
      <c r="CN408" s="4" t="inlineStr">
        <is>
          <t xml:space="preserve"> </t>
        </is>
      </c>
      <c r="CO408" s="4" t="inlineStr">
        <is>
          <t xml:space="preserve"> </t>
        </is>
      </c>
      <c r="CP408" s="4" t="inlineStr">
        <is>
          <t xml:space="preserve"> </t>
        </is>
      </c>
      <c r="CQ408" s="4" t="inlineStr">
        <is>
          <t xml:space="preserve"> </t>
        </is>
      </c>
      <c r="CR408" s="4" t="inlineStr">
        <is>
          <t xml:space="preserve"> </t>
        </is>
      </c>
      <c r="CS408" s="4" t="inlineStr">
        <is>
          <t xml:space="preserve"> </t>
        </is>
      </c>
      <c r="CT408" s="4" t="inlineStr">
        <is>
          <t xml:space="preserve"> </t>
        </is>
      </c>
      <c r="CU408" s="4" t="inlineStr">
        <is>
          <t xml:space="preserve"> </t>
        </is>
      </c>
      <c r="CV408" s="4" t="inlineStr">
        <is>
          <t xml:space="preserve"> </t>
        </is>
      </c>
      <c r="CW408" s="4" t="inlineStr">
        <is>
          <t xml:space="preserve"> </t>
        </is>
      </c>
      <c r="CX408" s="4" t="inlineStr">
        <is>
          <t xml:space="preserve"> </t>
        </is>
      </c>
      <c r="CY408" s="4" t="inlineStr">
        <is>
          <t xml:space="preserve"> </t>
        </is>
      </c>
      <c r="CZ408" s="4" t="inlineStr">
        <is>
          <t xml:space="preserve"> </t>
        </is>
      </c>
      <c r="DA408" s="4" t="inlineStr">
        <is>
          <t xml:space="preserve"> </t>
        </is>
      </c>
      <c r="DB408" s="4" t="inlineStr">
        <is>
          <t xml:space="preserve"> </t>
        </is>
      </c>
      <c r="DC408" s="4" t="inlineStr">
        <is>
          <t xml:space="preserve"> </t>
        </is>
      </c>
      <c r="DD408" s="4" t="inlineStr">
        <is>
          <t xml:space="preserve"> </t>
        </is>
      </c>
      <c r="DE408" s="4" t="inlineStr">
        <is>
          <t xml:space="preserve"> </t>
        </is>
      </c>
      <c r="DF408" s="4" t="inlineStr">
        <is>
          <t xml:space="preserve"> </t>
        </is>
      </c>
      <c r="DG408" s="4" t="inlineStr">
        <is>
          <t xml:space="preserve"> </t>
        </is>
      </c>
      <c r="DH408" s="4" t="inlineStr">
        <is>
          <t xml:space="preserve"> </t>
        </is>
      </c>
      <c r="DI408" s="4" t="inlineStr">
        <is>
          <t xml:space="preserve"> </t>
        </is>
      </c>
      <c r="DJ408" s="4" t="inlineStr">
        <is>
          <t xml:space="preserve"> </t>
        </is>
      </c>
      <c r="DK408" s="4" t="inlineStr">
        <is>
          <t xml:space="preserve"> </t>
        </is>
      </c>
      <c r="DL408" s="4" t="inlineStr">
        <is>
          <t xml:space="preserve"> </t>
        </is>
      </c>
      <c r="DM408" s="4" t="inlineStr">
        <is>
          <t xml:space="preserve"> </t>
        </is>
      </c>
      <c r="DN408" s="4" t="inlineStr">
        <is>
          <t xml:space="preserve"> </t>
        </is>
      </c>
      <c r="DO408" s="4" t="inlineStr">
        <is>
          <t xml:space="preserve"> </t>
        </is>
      </c>
      <c r="DP408" s="4" t="inlineStr">
        <is>
          <t xml:space="preserve"> </t>
        </is>
      </c>
      <c r="DQ408" s="4" t="inlineStr">
        <is>
          <t xml:space="preserve"> </t>
        </is>
      </c>
      <c r="DR408" s="4" t="inlineStr">
        <is>
          <t xml:space="preserve"> </t>
        </is>
      </c>
      <c r="DS408" s="4" t="inlineStr">
        <is>
          <t xml:space="preserve"> </t>
        </is>
      </c>
    </row>
    <row r="409">
      <c r="A409" s="4" t="inlineStr">
        <is>
          <t>Line Graph and Table Measure Name</t>
        </is>
      </c>
      <c r="B409" s="4" t="inlineStr">
        <is>
          <t>MSCI World ex USA Small Cap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4" t="inlineStr">
        <is>
          <t xml:space="preserve"> </t>
        </is>
      </c>
      <c r="BY409" s="4" t="inlineStr">
        <is>
          <t xml:space="preserve"> </t>
        </is>
      </c>
      <c r="BZ409" s="4" t="inlineStr">
        <is>
          <t xml:space="preserve"> </t>
        </is>
      </c>
      <c r="CA409" s="4" t="inlineStr">
        <is>
          <t xml:space="preserve"> </t>
        </is>
      </c>
      <c r="CB409" s="4" t="inlineStr">
        <is>
          <t xml:space="preserve"> </t>
        </is>
      </c>
      <c r="CC409" s="4" t="inlineStr">
        <is>
          <t xml:space="preserve"> </t>
        </is>
      </c>
      <c r="CD409" s="4" t="inlineStr">
        <is>
          <t xml:space="preserve"> </t>
        </is>
      </c>
      <c r="CE409" s="4" t="inlineStr">
        <is>
          <t xml:space="preserve"> </t>
        </is>
      </c>
      <c r="CF409" s="4" t="inlineStr">
        <is>
          <t xml:space="preserve"> </t>
        </is>
      </c>
      <c r="CG409" s="4" t="inlineStr">
        <is>
          <t xml:space="preserve"> </t>
        </is>
      </c>
      <c r="CH409" s="4" t="inlineStr">
        <is>
          <t xml:space="preserve"> </t>
        </is>
      </c>
      <c r="CI409" s="4" t="inlineStr">
        <is>
          <t xml:space="preserve"> </t>
        </is>
      </c>
      <c r="CJ409" s="4" t="inlineStr">
        <is>
          <t xml:space="preserve"> </t>
        </is>
      </c>
      <c r="CK409" s="4" t="inlineStr">
        <is>
          <t xml:space="preserve"> </t>
        </is>
      </c>
      <c r="CL409" s="4" t="inlineStr">
        <is>
          <t xml:space="preserve"> </t>
        </is>
      </c>
      <c r="CM409" s="4" t="inlineStr">
        <is>
          <t xml:space="preserve"> </t>
        </is>
      </c>
      <c r="CN409" s="4" t="inlineStr">
        <is>
          <t xml:space="preserve"> </t>
        </is>
      </c>
      <c r="CO409" s="4" t="inlineStr">
        <is>
          <t xml:space="preserve"> </t>
        </is>
      </c>
      <c r="CP409" s="4" t="inlineStr">
        <is>
          <t xml:space="preserve"> </t>
        </is>
      </c>
      <c r="CQ409" s="4" t="inlineStr">
        <is>
          <t xml:space="preserve"> </t>
        </is>
      </c>
      <c r="CR409" s="4" t="inlineStr">
        <is>
          <t xml:space="preserve"> </t>
        </is>
      </c>
      <c r="CS409" s="4" t="inlineStr">
        <is>
          <t xml:space="preserve"> </t>
        </is>
      </c>
      <c r="CT409" s="4" t="inlineStr">
        <is>
          <t xml:space="preserve"> </t>
        </is>
      </c>
      <c r="CU409" s="4" t="inlineStr">
        <is>
          <t xml:space="preserve"> </t>
        </is>
      </c>
      <c r="CV409" s="4" t="inlineStr">
        <is>
          <t xml:space="preserve"> </t>
        </is>
      </c>
      <c r="CW409" s="4" t="inlineStr">
        <is>
          <t xml:space="preserve"> </t>
        </is>
      </c>
      <c r="CX409" s="4" t="inlineStr">
        <is>
          <t xml:space="preserve"> </t>
        </is>
      </c>
      <c r="CY409" s="4" t="inlineStr">
        <is>
          <t xml:space="preserve"> </t>
        </is>
      </c>
      <c r="CZ409" s="4" t="inlineStr">
        <is>
          <t xml:space="preserve"> </t>
        </is>
      </c>
      <c r="DA409" s="4" t="inlineStr">
        <is>
          <t xml:space="preserve"> </t>
        </is>
      </c>
      <c r="DB409" s="4" t="inlineStr">
        <is>
          <t xml:space="preserve"> </t>
        </is>
      </c>
      <c r="DC409" s="4" t="inlineStr">
        <is>
          <t xml:space="preserve"> </t>
        </is>
      </c>
      <c r="DD409" s="4" t="inlineStr">
        <is>
          <t xml:space="preserve"> </t>
        </is>
      </c>
      <c r="DE409" s="4" t="inlineStr">
        <is>
          <t xml:space="preserve"> </t>
        </is>
      </c>
      <c r="DF409" s="4" t="inlineStr">
        <is>
          <t xml:space="preserve"> </t>
        </is>
      </c>
      <c r="DG409" s="4" t="inlineStr">
        <is>
          <t xml:space="preserve"> </t>
        </is>
      </c>
      <c r="DH409" s="4" t="inlineStr">
        <is>
          <t xml:space="preserve"> </t>
        </is>
      </c>
      <c r="DI409" s="4" t="inlineStr">
        <is>
          <t xml:space="preserve"> </t>
        </is>
      </c>
      <c r="DJ409" s="4" t="inlineStr">
        <is>
          <t xml:space="preserve"> </t>
        </is>
      </c>
      <c r="DK409" s="4" t="inlineStr">
        <is>
          <t xml:space="preserve"> </t>
        </is>
      </c>
      <c r="DL409" s="4" t="inlineStr">
        <is>
          <t xml:space="preserve"> </t>
        </is>
      </c>
      <c r="DM409" s="4" t="inlineStr">
        <is>
          <t xml:space="preserve"> </t>
        </is>
      </c>
      <c r="DN409" s="4" t="inlineStr">
        <is>
          <t xml:space="preserve"> </t>
        </is>
      </c>
      <c r="DO409" s="4" t="inlineStr">
        <is>
          <t xml:space="preserve"> </t>
        </is>
      </c>
      <c r="DP409" s="4" t="inlineStr">
        <is>
          <t xml:space="preserve"> </t>
        </is>
      </c>
      <c r="DQ409" s="4" t="inlineStr">
        <is>
          <t xml:space="preserve"> </t>
        </is>
      </c>
      <c r="DR409" s="4" t="inlineStr">
        <is>
          <t xml:space="preserve"> </t>
        </is>
      </c>
      <c r="DS409" s="4" t="inlineStr">
        <is>
          <t xml:space="preserve"> </t>
        </is>
      </c>
    </row>
    <row r="410">
      <c r="A410" s="4" t="inlineStr">
        <is>
          <t>Account Value</t>
        </is>
      </c>
      <c r="B410" s="5" t="n">
        <v>17893</v>
      </c>
      <c r="C410" s="7" t="n">
        <v>17421</v>
      </c>
      <c r="D410" s="7" t="n">
        <v>17102</v>
      </c>
      <c r="E410" s="7" t="n">
        <v>16201</v>
      </c>
      <c r="F410" s="7" t="n">
        <v>16682</v>
      </c>
      <c r="G410" s="7" t="n">
        <v>15982</v>
      </c>
      <c r="H410" s="7" t="n">
        <v>16457</v>
      </c>
      <c r="I410" s="7" t="n">
        <v>15815</v>
      </c>
      <c r="J410" s="7" t="n">
        <v>15769</v>
      </c>
      <c r="K410" s="7" t="n">
        <v>16043</v>
      </c>
      <c r="L410" s="7" t="n">
        <v>14972</v>
      </c>
      <c r="M410" s="7" t="n">
        <v>13649</v>
      </c>
      <c r="N410" s="7" t="n">
        <v>14506</v>
      </c>
      <c r="O410" s="7" t="n">
        <v>15181</v>
      </c>
      <c r="P410" s="7" t="n">
        <v>15708</v>
      </c>
      <c r="Q410" s="7" t="n">
        <v>15028</v>
      </c>
      <c r="R410" s="7" t="n">
        <v>14587</v>
      </c>
      <c r="S410" s="7" t="n">
        <v>15219</v>
      </c>
      <c r="T410" s="7" t="n">
        <v>14956</v>
      </c>
      <c r="U410" s="7" t="n">
        <v>14959</v>
      </c>
      <c r="V410" s="7" t="n">
        <v>15335</v>
      </c>
      <c r="W410" s="7" t="n">
        <v>14245</v>
      </c>
      <c r="X410" s="7" t="n">
        <v>14160</v>
      </c>
      <c r="Y410" s="7" t="n">
        <v>12919</v>
      </c>
      <c r="Z410" s="7" t="n">
        <v>12365</v>
      </c>
      <c r="AA410" s="7" t="n">
        <v>13957</v>
      </c>
      <c r="AB410" s="7" t="n">
        <v>14588</v>
      </c>
      <c r="AC410" s="7" t="n">
        <v>13656</v>
      </c>
      <c r="AD410" s="4" t="inlineStr">
        <is>
          <t xml:space="preserve"> </t>
        </is>
      </c>
      <c r="AE410" s="7" t="n">
        <v>15381</v>
      </c>
      <c r="AF410" s="7" t="n">
        <v>15485</v>
      </c>
      <c r="AG410" s="7" t="n">
        <v>16641</v>
      </c>
      <c r="AH410" s="7" t="n">
        <v>16562</v>
      </c>
      <c r="AI410" s="7" t="n">
        <v>16711</v>
      </c>
      <c r="AJ410" s="7" t="n">
        <v>17937</v>
      </c>
      <c r="AK410" s="7" t="n">
        <v>17208</v>
      </c>
      <c r="AL410" s="7" t="n">
        <v>18228</v>
      </c>
      <c r="AM410" s="7" t="n">
        <v>17868</v>
      </c>
      <c r="AN410" s="7" t="n">
        <v>18493</v>
      </c>
      <c r="AO410" s="7" t="n">
        <v>18009</v>
      </c>
      <c r="AP410" s="7" t="n">
        <v>17740</v>
      </c>
      <c r="AQ410" s="7" t="n">
        <v>18024</v>
      </c>
      <c r="AR410" s="7" t="n">
        <v>17628</v>
      </c>
      <c r="AS410" s="7" t="n">
        <v>16927</v>
      </c>
      <c r="AT410" s="7" t="n">
        <v>16565</v>
      </c>
      <c r="AU410" s="7" t="n">
        <v>16099</v>
      </c>
      <c r="AV410" s="7" t="n">
        <v>16140</v>
      </c>
      <c r="AW410" s="7" t="n">
        <v>15116</v>
      </c>
      <c r="AX410" s="7" t="n">
        <v>13287</v>
      </c>
      <c r="AY410" s="7" t="n">
        <v>13730</v>
      </c>
      <c r="AZ410" s="7" t="n">
        <v>13891</v>
      </c>
      <c r="BA410" s="7" t="n">
        <v>12947</v>
      </c>
      <c r="BB410" s="7" t="n">
        <v>12468</v>
      </c>
      <c r="BC410" s="7" t="n">
        <v>12250</v>
      </c>
      <c r="BD410" s="7" t="n">
        <v>11448</v>
      </c>
      <c r="BE410" s="7" t="n">
        <v>10248</v>
      </c>
      <c r="BF410" s="7" t="n">
        <v>12541</v>
      </c>
      <c r="BG410" s="7" t="n">
        <v>13897</v>
      </c>
      <c r="BH410" s="7" t="n">
        <v>14311</v>
      </c>
      <c r="BI410" s="7" t="n">
        <v>13678</v>
      </c>
      <c r="BJ410" s="7" t="n">
        <v>13374</v>
      </c>
      <c r="BK410" s="7" t="n">
        <v>12846</v>
      </c>
      <c r="BL410" s="7" t="n">
        <v>12527</v>
      </c>
      <c r="BM410" s="7" t="n">
        <v>12824</v>
      </c>
      <c r="BN410" s="7" t="n">
        <v>12881</v>
      </c>
      <c r="BO410" s="7" t="n">
        <v>12321</v>
      </c>
      <c r="BP410" s="7" t="n">
        <v>13004</v>
      </c>
      <c r="BQ410" s="7" t="n">
        <v>12658</v>
      </c>
      <c r="BR410" s="7" t="n">
        <v>12664</v>
      </c>
      <c r="BS410" s="7" t="n">
        <v>12379</v>
      </c>
      <c r="BT410" s="7" t="n">
        <v>11411</v>
      </c>
      <c r="BU410" s="7" t="n">
        <v>12193</v>
      </c>
      <c r="BV410" s="7" t="n">
        <v>12314</v>
      </c>
      <c r="BW410" s="7" t="n">
        <v>13611</v>
      </c>
      <c r="BX410" s="7" t="n">
        <v>13711</v>
      </c>
      <c r="BY410" s="7" t="n">
        <v>13806</v>
      </c>
      <c r="BZ410" s="7" t="n">
        <v>13728</v>
      </c>
      <c r="CA410" s="7" t="n">
        <v>13970</v>
      </c>
      <c r="CB410" s="7" t="n">
        <v>14069</v>
      </c>
      <c r="CC410" s="7" t="n">
        <v>13858</v>
      </c>
      <c r="CD410" s="7" t="n">
        <v>14012</v>
      </c>
      <c r="CE410" s="7" t="n">
        <v>14578</v>
      </c>
      <c r="CF410" s="7" t="n">
        <v>13928</v>
      </c>
      <c r="CG410" s="7" t="n">
        <v>13536</v>
      </c>
      <c r="CH410" s="7" t="n">
        <v>13347</v>
      </c>
      <c r="CI410" s="7" t="n">
        <v>13161</v>
      </c>
      <c r="CJ410" s="7" t="n">
        <v>12810</v>
      </c>
      <c r="CK410" s="7" t="n">
        <v>12703</v>
      </c>
      <c r="CL410" s="7" t="n">
        <v>12271</v>
      </c>
      <c r="CM410" s="7" t="n">
        <v>12232</v>
      </c>
      <c r="CN410" s="7" t="n">
        <v>11843</v>
      </c>
      <c r="CO410" s="7" t="n">
        <v>11438</v>
      </c>
      <c r="CP410" s="7" t="n">
        <v>11223</v>
      </c>
      <c r="CQ410" s="7" t="n">
        <v>11012</v>
      </c>
      <c r="CR410" s="7" t="n">
        <v>10629</v>
      </c>
      <c r="CS410" s="7" t="n">
        <v>10343</v>
      </c>
      <c r="CT410" s="7" t="n">
        <v>10605</v>
      </c>
      <c r="CU410" s="7" t="n">
        <v>10929</v>
      </c>
      <c r="CV410" s="7" t="n">
        <v>10631</v>
      </c>
      <c r="CW410" s="7" t="n">
        <v>10721</v>
      </c>
      <c r="CX410" s="7" t="n">
        <v>10119</v>
      </c>
      <c r="CY410" s="7" t="n">
        <v>10588</v>
      </c>
      <c r="CZ410" s="7" t="n">
        <v>10575</v>
      </c>
      <c r="DA410" s="7" t="n">
        <v>10251</v>
      </c>
      <c r="DB410" s="7" t="n">
        <v>9464</v>
      </c>
      <c r="DC410" s="7" t="n">
        <v>9414</v>
      </c>
      <c r="DD410" s="7" t="n">
        <v>10190</v>
      </c>
      <c r="DE410" s="7" t="n">
        <v>10179</v>
      </c>
      <c r="DF410" s="7" t="n">
        <v>10201</v>
      </c>
      <c r="DG410" s="7" t="n">
        <v>9629</v>
      </c>
      <c r="DH410" s="7" t="n">
        <v>9988</v>
      </c>
      <c r="DI410" s="7" t="n">
        <v>10454</v>
      </c>
      <c r="DJ410" s="7" t="n">
        <v>10470</v>
      </c>
      <c r="DK410" s="7" t="n">
        <v>10626</v>
      </c>
      <c r="DL410" s="7" t="n">
        <v>10563</v>
      </c>
      <c r="DM410" s="7" t="n">
        <v>10051</v>
      </c>
      <c r="DN410" s="7" t="n">
        <v>10189</v>
      </c>
      <c r="DO410" s="7" t="n">
        <v>9576</v>
      </c>
      <c r="DP410" s="7" t="n">
        <v>9662</v>
      </c>
      <c r="DQ410" s="7" t="n">
        <v>9737</v>
      </c>
      <c r="DR410" s="7" t="n">
        <v>10000</v>
      </c>
      <c r="DS410" s="7" t="n">
        <v>10000</v>
      </c>
    </row>
    <row r="411">
      <c r="A411" s="4" t="inlineStr">
        <is>
          <t>Wasatch Index: MSCI AC World ex USA Small Cap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4" t="inlineStr">
        <is>
          <t xml:space="preserve"> </t>
        </is>
      </c>
      <c r="CA411" s="4" t="inlineStr">
        <is>
          <t xml:space="preserve"> </t>
        </is>
      </c>
      <c r="CB411" s="4" t="inlineStr">
        <is>
          <t xml:space="preserve"> </t>
        </is>
      </c>
      <c r="CC411" s="4" t="inlineStr">
        <is>
          <t xml:space="preserve"> </t>
        </is>
      </c>
      <c r="CD411" s="4" t="inlineStr">
        <is>
          <t xml:space="preserve"> </t>
        </is>
      </c>
      <c r="CE411" s="4" t="inlineStr">
        <is>
          <t xml:space="preserve"> </t>
        </is>
      </c>
      <c r="CF411" s="4" t="inlineStr">
        <is>
          <t xml:space="preserve"> </t>
        </is>
      </c>
      <c r="CG411" s="4" t="inlineStr">
        <is>
          <t xml:space="preserve"> </t>
        </is>
      </c>
      <c r="CH411" s="4" t="inlineStr">
        <is>
          <t xml:space="preserve"> </t>
        </is>
      </c>
      <c r="CI411" s="4" t="inlineStr">
        <is>
          <t xml:space="preserve"> </t>
        </is>
      </c>
      <c r="CJ411" s="4" t="inlineStr">
        <is>
          <t xml:space="preserve"> </t>
        </is>
      </c>
      <c r="CK411" s="4" t="inlineStr">
        <is>
          <t xml:space="preserve"> </t>
        </is>
      </c>
      <c r="CL411" s="4" t="inlineStr">
        <is>
          <t xml:space="preserve"> </t>
        </is>
      </c>
      <c r="CM411" s="4" t="inlineStr">
        <is>
          <t xml:space="preserve"> </t>
        </is>
      </c>
      <c r="CN411" s="4" t="inlineStr">
        <is>
          <t xml:space="preserve"> </t>
        </is>
      </c>
      <c r="CO411" s="4" t="inlineStr">
        <is>
          <t xml:space="preserve"> </t>
        </is>
      </c>
      <c r="CP411" s="4" t="inlineStr">
        <is>
          <t xml:space="preserve"> </t>
        </is>
      </c>
      <c r="CQ411" s="4" t="inlineStr">
        <is>
          <t xml:space="preserve"> </t>
        </is>
      </c>
      <c r="CR411" s="4" t="inlineStr">
        <is>
          <t xml:space="preserve"> </t>
        </is>
      </c>
      <c r="CS411" s="4" t="inlineStr">
        <is>
          <t xml:space="preserve"> </t>
        </is>
      </c>
      <c r="CT411" s="4" t="inlineStr">
        <is>
          <t xml:space="preserve"> </t>
        </is>
      </c>
      <c r="CU411" s="4" t="inlineStr">
        <is>
          <t xml:space="preserve"> </t>
        </is>
      </c>
      <c r="CV411" s="4" t="inlineStr">
        <is>
          <t xml:space="preserve"> </t>
        </is>
      </c>
      <c r="CW411" s="4" t="inlineStr">
        <is>
          <t xml:space="preserve"> </t>
        </is>
      </c>
      <c r="CX411" s="4" t="inlineStr">
        <is>
          <t xml:space="preserve"> </t>
        </is>
      </c>
      <c r="CY411" s="4" t="inlineStr">
        <is>
          <t xml:space="preserve"> </t>
        </is>
      </c>
      <c r="CZ411" s="4" t="inlineStr">
        <is>
          <t xml:space="preserve"> </t>
        </is>
      </c>
      <c r="DA411" s="4" t="inlineStr">
        <is>
          <t xml:space="preserve"> </t>
        </is>
      </c>
      <c r="DB411" s="4" t="inlineStr">
        <is>
          <t xml:space="preserve"> </t>
        </is>
      </c>
      <c r="DC411" s="4" t="inlineStr">
        <is>
          <t xml:space="preserve"> </t>
        </is>
      </c>
      <c r="DD411" s="4" t="inlineStr">
        <is>
          <t xml:space="preserve"> </t>
        </is>
      </c>
      <c r="DE411" s="4" t="inlineStr">
        <is>
          <t xml:space="preserve"> </t>
        </is>
      </c>
      <c r="DF411" s="4" t="inlineStr">
        <is>
          <t xml:space="preserve"> </t>
        </is>
      </c>
      <c r="DG411" s="4" t="inlineStr">
        <is>
          <t xml:space="preserve"> </t>
        </is>
      </c>
      <c r="DH411" s="4" t="inlineStr">
        <is>
          <t xml:space="preserve"> </t>
        </is>
      </c>
      <c r="DI411" s="4" t="inlineStr">
        <is>
          <t xml:space="preserve"> </t>
        </is>
      </c>
      <c r="DJ411" s="4" t="inlineStr">
        <is>
          <t xml:space="preserve"> </t>
        </is>
      </c>
      <c r="DK411" s="4" t="inlineStr">
        <is>
          <t xml:space="preserve"> </t>
        </is>
      </c>
      <c r="DL411" s="4" t="inlineStr">
        <is>
          <t xml:space="preserve"> </t>
        </is>
      </c>
      <c r="DM411" s="4" t="inlineStr">
        <is>
          <t xml:space="preserve"> </t>
        </is>
      </c>
      <c r="DN411" s="4" t="inlineStr">
        <is>
          <t xml:space="preserve"> </t>
        </is>
      </c>
      <c r="DO411" s="4" t="inlineStr">
        <is>
          <t xml:space="preserve"> </t>
        </is>
      </c>
      <c r="DP411" s="4" t="inlineStr">
        <is>
          <t xml:space="preserve"> </t>
        </is>
      </c>
      <c r="DQ411" s="4" t="inlineStr">
        <is>
          <t xml:space="preserve"> </t>
        </is>
      </c>
      <c r="DR411" s="4" t="inlineStr">
        <is>
          <t xml:space="preserve"> </t>
        </is>
      </c>
      <c r="DS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c r="BV412" s="4" t="inlineStr">
        <is>
          <t xml:space="preserve"> </t>
        </is>
      </c>
      <c r="BW412" s="4" t="inlineStr">
        <is>
          <t xml:space="preserve"> </t>
        </is>
      </c>
      <c r="BX412" s="4" t="inlineStr">
        <is>
          <t xml:space="preserve"> </t>
        </is>
      </c>
      <c r="BY412" s="4" t="inlineStr">
        <is>
          <t xml:space="preserve"> </t>
        </is>
      </c>
      <c r="BZ412" s="4" t="inlineStr">
        <is>
          <t xml:space="preserve"> </t>
        </is>
      </c>
      <c r="CA412" s="4" t="inlineStr">
        <is>
          <t xml:space="preserve"> </t>
        </is>
      </c>
      <c r="CB412" s="4" t="inlineStr">
        <is>
          <t xml:space="preserve"> </t>
        </is>
      </c>
      <c r="CC412" s="4" t="inlineStr">
        <is>
          <t xml:space="preserve"> </t>
        </is>
      </c>
      <c r="CD412" s="4" t="inlineStr">
        <is>
          <t xml:space="preserve"> </t>
        </is>
      </c>
      <c r="CE412" s="4" t="inlineStr">
        <is>
          <t xml:space="preserve"> </t>
        </is>
      </c>
      <c r="CF412" s="4" t="inlineStr">
        <is>
          <t xml:space="preserve"> </t>
        </is>
      </c>
      <c r="CG412" s="4" t="inlineStr">
        <is>
          <t xml:space="preserve"> </t>
        </is>
      </c>
      <c r="CH412" s="4" t="inlineStr">
        <is>
          <t xml:space="preserve"> </t>
        </is>
      </c>
      <c r="CI412" s="4" t="inlineStr">
        <is>
          <t xml:space="preserve"> </t>
        </is>
      </c>
      <c r="CJ412" s="4" t="inlineStr">
        <is>
          <t xml:space="preserve"> </t>
        </is>
      </c>
      <c r="CK412" s="4" t="inlineStr">
        <is>
          <t xml:space="preserve"> </t>
        </is>
      </c>
      <c r="CL412" s="4" t="inlineStr">
        <is>
          <t xml:space="preserve"> </t>
        </is>
      </c>
      <c r="CM412" s="4" t="inlineStr">
        <is>
          <t xml:space="preserve"> </t>
        </is>
      </c>
      <c r="CN412" s="4" t="inlineStr">
        <is>
          <t xml:space="preserve"> </t>
        </is>
      </c>
      <c r="CO412" s="4" t="inlineStr">
        <is>
          <t xml:space="preserve"> </t>
        </is>
      </c>
      <c r="CP412" s="4" t="inlineStr">
        <is>
          <t xml:space="preserve"> </t>
        </is>
      </c>
      <c r="CQ412" s="4" t="inlineStr">
        <is>
          <t xml:space="preserve"> </t>
        </is>
      </c>
      <c r="CR412" s="4" t="inlineStr">
        <is>
          <t xml:space="preserve"> </t>
        </is>
      </c>
      <c r="CS412" s="4" t="inlineStr">
        <is>
          <t xml:space="preserve"> </t>
        </is>
      </c>
      <c r="CT412" s="4" t="inlineStr">
        <is>
          <t xml:space="preserve"> </t>
        </is>
      </c>
      <c r="CU412" s="4" t="inlineStr">
        <is>
          <t xml:space="preserve"> </t>
        </is>
      </c>
      <c r="CV412" s="4" t="inlineStr">
        <is>
          <t xml:space="preserve"> </t>
        </is>
      </c>
      <c r="CW412" s="4" t="inlineStr">
        <is>
          <t xml:space="preserve"> </t>
        </is>
      </c>
      <c r="CX412" s="4" t="inlineStr">
        <is>
          <t xml:space="preserve"> </t>
        </is>
      </c>
      <c r="CY412" s="4" t="inlineStr">
        <is>
          <t xml:space="preserve"> </t>
        </is>
      </c>
      <c r="CZ412" s="4" t="inlineStr">
        <is>
          <t xml:space="preserve"> </t>
        </is>
      </c>
      <c r="DA412" s="4" t="inlineStr">
        <is>
          <t xml:space="preserve"> </t>
        </is>
      </c>
      <c r="DB412" s="4" t="inlineStr">
        <is>
          <t xml:space="preserve"> </t>
        </is>
      </c>
      <c r="DC412" s="4" t="inlineStr">
        <is>
          <t xml:space="preserve"> </t>
        </is>
      </c>
      <c r="DD412" s="4" t="inlineStr">
        <is>
          <t xml:space="preserve"> </t>
        </is>
      </c>
      <c r="DE412" s="4" t="inlineStr">
        <is>
          <t xml:space="preserve"> </t>
        </is>
      </c>
      <c r="DF412" s="4" t="inlineStr">
        <is>
          <t xml:space="preserve"> </t>
        </is>
      </c>
      <c r="DG412" s="4" t="inlineStr">
        <is>
          <t xml:space="preserve"> </t>
        </is>
      </c>
      <c r="DH412" s="4" t="inlineStr">
        <is>
          <t xml:space="preserve"> </t>
        </is>
      </c>
      <c r="DI412" s="4" t="inlineStr">
        <is>
          <t xml:space="preserve"> </t>
        </is>
      </c>
      <c r="DJ412" s="4" t="inlineStr">
        <is>
          <t xml:space="preserve"> </t>
        </is>
      </c>
      <c r="DK412" s="4" t="inlineStr">
        <is>
          <t xml:space="preserve"> </t>
        </is>
      </c>
      <c r="DL412" s="4" t="inlineStr">
        <is>
          <t xml:space="preserve"> </t>
        </is>
      </c>
      <c r="DM412" s="4" t="inlineStr">
        <is>
          <t xml:space="preserve"> </t>
        </is>
      </c>
      <c r="DN412" s="4" t="inlineStr">
        <is>
          <t xml:space="preserve"> </t>
        </is>
      </c>
      <c r="DO412" s="4" t="inlineStr">
        <is>
          <t xml:space="preserve"> </t>
        </is>
      </c>
      <c r="DP412" s="4" t="inlineStr">
        <is>
          <t xml:space="preserve"> </t>
        </is>
      </c>
      <c r="DQ412" s="4" t="inlineStr">
        <is>
          <t xml:space="preserve"> </t>
        </is>
      </c>
      <c r="DR412" s="4" t="inlineStr">
        <is>
          <t xml:space="preserve"> </t>
        </is>
      </c>
      <c r="DS412" s="4" t="inlineStr">
        <is>
          <t xml:space="preserve"> </t>
        </is>
      </c>
    </row>
    <row r="413">
      <c r="A413" s="4" t="inlineStr">
        <is>
          <t>Line Graph and Table Measure Name</t>
        </is>
      </c>
      <c r="B413" s="4" t="inlineStr">
        <is>
          <t>MSCI AC World ex USA Small Cap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c r="BV413" s="4" t="inlineStr">
        <is>
          <t xml:space="preserve"> </t>
        </is>
      </c>
      <c r="BW413" s="4" t="inlineStr">
        <is>
          <t xml:space="preserve"> </t>
        </is>
      </c>
      <c r="BX413" s="4" t="inlineStr">
        <is>
          <t xml:space="preserve"> </t>
        </is>
      </c>
      <c r="BY413" s="4" t="inlineStr">
        <is>
          <t xml:space="preserve"> </t>
        </is>
      </c>
      <c r="BZ413" s="4" t="inlineStr">
        <is>
          <t xml:space="preserve"> </t>
        </is>
      </c>
      <c r="CA413" s="4" t="inlineStr">
        <is>
          <t xml:space="preserve"> </t>
        </is>
      </c>
      <c r="CB413" s="4" t="inlineStr">
        <is>
          <t xml:space="preserve"> </t>
        </is>
      </c>
      <c r="CC413" s="4" t="inlineStr">
        <is>
          <t xml:space="preserve"> </t>
        </is>
      </c>
      <c r="CD413" s="4" t="inlineStr">
        <is>
          <t xml:space="preserve"> </t>
        </is>
      </c>
      <c r="CE413" s="4" t="inlineStr">
        <is>
          <t xml:space="preserve"> </t>
        </is>
      </c>
      <c r="CF413" s="4" t="inlineStr">
        <is>
          <t xml:space="preserve"> </t>
        </is>
      </c>
      <c r="CG413" s="4" t="inlineStr">
        <is>
          <t xml:space="preserve"> </t>
        </is>
      </c>
      <c r="CH413" s="4" t="inlineStr">
        <is>
          <t xml:space="preserve"> </t>
        </is>
      </c>
      <c r="CI413" s="4" t="inlineStr">
        <is>
          <t xml:space="preserve"> </t>
        </is>
      </c>
      <c r="CJ413" s="4" t="inlineStr">
        <is>
          <t xml:space="preserve"> </t>
        </is>
      </c>
      <c r="CK413" s="4" t="inlineStr">
        <is>
          <t xml:space="preserve"> </t>
        </is>
      </c>
      <c r="CL413" s="4" t="inlineStr">
        <is>
          <t xml:space="preserve"> </t>
        </is>
      </c>
      <c r="CM413" s="4" t="inlineStr">
        <is>
          <t xml:space="preserve"> </t>
        </is>
      </c>
      <c r="CN413" s="4" t="inlineStr">
        <is>
          <t xml:space="preserve"> </t>
        </is>
      </c>
      <c r="CO413" s="4" t="inlineStr">
        <is>
          <t xml:space="preserve"> </t>
        </is>
      </c>
      <c r="CP413" s="4" t="inlineStr">
        <is>
          <t xml:space="preserve"> </t>
        </is>
      </c>
      <c r="CQ413" s="4" t="inlineStr">
        <is>
          <t xml:space="preserve"> </t>
        </is>
      </c>
      <c r="CR413" s="4" t="inlineStr">
        <is>
          <t xml:space="preserve"> </t>
        </is>
      </c>
      <c r="CS413" s="4" t="inlineStr">
        <is>
          <t xml:space="preserve"> </t>
        </is>
      </c>
      <c r="CT413" s="4" t="inlineStr">
        <is>
          <t xml:space="preserve"> </t>
        </is>
      </c>
      <c r="CU413" s="4" t="inlineStr">
        <is>
          <t xml:space="preserve"> </t>
        </is>
      </c>
      <c r="CV413" s="4" t="inlineStr">
        <is>
          <t xml:space="preserve"> </t>
        </is>
      </c>
      <c r="CW413" s="4" t="inlineStr">
        <is>
          <t xml:space="preserve"> </t>
        </is>
      </c>
      <c r="CX413" s="4" t="inlineStr">
        <is>
          <t xml:space="preserve"> </t>
        </is>
      </c>
      <c r="CY413" s="4" t="inlineStr">
        <is>
          <t xml:space="preserve"> </t>
        </is>
      </c>
      <c r="CZ413" s="4" t="inlineStr">
        <is>
          <t xml:space="preserve"> </t>
        </is>
      </c>
      <c r="DA413" s="4" t="inlineStr">
        <is>
          <t xml:space="preserve"> </t>
        </is>
      </c>
      <c r="DB413" s="4" t="inlineStr">
        <is>
          <t xml:space="preserve"> </t>
        </is>
      </c>
      <c r="DC413" s="4" t="inlineStr">
        <is>
          <t xml:space="preserve"> </t>
        </is>
      </c>
      <c r="DD413" s="4" t="inlineStr">
        <is>
          <t xml:space="preserve"> </t>
        </is>
      </c>
      <c r="DE413" s="4" t="inlineStr">
        <is>
          <t xml:space="preserve"> </t>
        </is>
      </c>
      <c r="DF413" s="4" t="inlineStr">
        <is>
          <t xml:space="preserve"> </t>
        </is>
      </c>
      <c r="DG413" s="4" t="inlineStr">
        <is>
          <t xml:space="preserve"> </t>
        </is>
      </c>
      <c r="DH413" s="4" t="inlineStr">
        <is>
          <t xml:space="preserve"> </t>
        </is>
      </c>
      <c r="DI413" s="4" t="inlineStr">
        <is>
          <t xml:space="preserve"> </t>
        </is>
      </c>
      <c r="DJ413" s="4" t="inlineStr">
        <is>
          <t xml:space="preserve"> </t>
        </is>
      </c>
      <c r="DK413" s="4" t="inlineStr">
        <is>
          <t xml:space="preserve"> </t>
        </is>
      </c>
      <c r="DL413" s="4" t="inlineStr">
        <is>
          <t xml:space="preserve"> </t>
        </is>
      </c>
      <c r="DM413" s="4" t="inlineStr">
        <is>
          <t xml:space="preserve"> </t>
        </is>
      </c>
      <c r="DN413" s="4" t="inlineStr">
        <is>
          <t xml:space="preserve"> </t>
        </is>
      </c>
      <c r="DO413" s="4" t="inlineStr">
        <is>
          <t xml:space="preserve"> </t>
        </is>
      </c>
      <c r="DP413" s="4" t="inlineStr">
        <is>
          <t xml:space="preserve"> </t>
        </is>
      </c>
      <c r="DQ413" s="4" t="inlineStr">
        <is>
          <t xml:space="preserve"> </t>
        </is>
      </c>
      <c r="DR413" s="4" t="inlineStr">
        <is>
          <t xml:space="preserve"> </t>
        </is>
      </c>
      <c r="DS413" s="4" t="inlineStr">
        <is>
          <t xml:space="preserve"> </t>
        </is>
      </c>
    </row>
    <row r="414">
      <c r="A414" s="4" t="inlineStr">
        <is>
          <t>Account Value</t>
        </is>
      </c>
      <c r="B414" s="5" t="n">
        <v>18037</v>
      </c>
      <c r="C414" s="7" t="n">
        <v>17511</v>
      </c>
      <c r="D414" s="7" t="n">
        <v>17194</v>
      </c>
      <c r="E414" s="7" t="n">
        <v>16563</v>
      </c>
      <c r="F414" s="7" t="n">
        <v>16741</v>
      </c>
      <c r="G414" s="7" t="n">
        <v>16216</v>
      </c>
      <c r="H414" s="7" t="n">
        <v>16455</v>
      </c>
      <c r="I414" s="7" t="n">
        <v>15997</v>
      </c>
      <c r="J414" s="7" t="n">
        <v>15839</v>
      </c>
      <c r="K414" s="7" t="n">
        <v>16115</v>
      </c>
      <c r="L414" s="7" t="n">
        <v>15153</v>
      </c>
      <c r="M414" s="7" t="n">
        <v>13816</v>
      </c>
      <c r="N414" s="7" t="n">
        <v>14634</v>
      </c>
      <c r="O414" s="7" t="n">
        <v>15207</v>
      </c>
      <c r="P414" s="7" t="n">
        <v>15643</v>
      </c>
      <c r="Q414" s="7" t="n">
        <v>14887</v>
      </c>
      <c r="R414" s="7" t="n">
        <v>14392</v>
      </c>
      <c r="S414" s="7" t="n">
        <v>14803</v>
      </c>
      <c r="T414" s="7" t="n">
        <v>14588</v>
      </c>
      <c r="U414" s="7" t="n">
        <v>14555</v>
      </c>
      <c r="V414" s="7" t="n">
        <v>14937</v>
      </c>
      <c r="W414" s="7" t="n">
        <v>13933</v>
      </c>
      <c r="X414" s="7" t="n">
        <v>13910</v>
      </c>
      <c r="Y414" s="7" t="n">
        <v>12697</v>
      </c>
      <c r="Z414" s="7" t="n">
        <v>12297</v>
      </c>
      <c r="AA414" s="7" t="n">
        <v>13823</v>
      </c>
      <c r="AB414" s="7" t="n">
        <v>14196</v>
      </c>
      <c r="AC414" s="7" t="n">
        <v>13420</v>
      </c>
      <c r="AD414" s="4" t="inlineStr">
        <is>
          <t xml:space="preserve"> </t>
        </is>
      </c>
      <c r="AE414" s="7" t="n">
        <v>15085</v>
      </c>
      <c r="AF414" s="7" t="n">
        <v>15226</v>
      </c>
      <c r="AG414" s="7" t="n">
        <v>16276</v>
      </c>
      <c r="AH414" s="7" t="n">
        <v>16112</v>
      </c>
      <c r="AI414" s="7" t="n">
        <v>16324</v>
      </c>
      <c r="AJ414" s="7" t="n">
        <v>17411</v>
      </c>
      <c r="AK414" s="7" t="n">
        <v>16704</v>
      </c>
      <c r="AL414" s="7" t="n">
        <v>17574</v>
      </c>
      <c r="AM414" s="7" t="n">
        <v>17304</v>
      </c>
      <c r="AN414" s="7" t="n">
        <v>17846</v>
      </c>
      <c r="AO414" s="7" t="n">
        <v>17443</v>
      </c>
      <c r="AP414" s="7" t="n">
        <v>17304</v>
      </c>
      <c r="AQ414" s="7" t="n">
        <v>17412</v>
      </c>
      <c r="AR414" s="7" t="n">
        <v>17018</v>
      </c>
      <c r="AS414" s="7" t="n">
        <v>16271</v>
      </c>
      <c r="AT414" s="7" t="n">
        <v>15948</v>
      </c>
      <c r="AU414" s="7" t="n">
        <v>15391</v>
      </c>
      <c r="AV414" s="7" t="n">
        <v>15418</v>
      </c>
      <c r="AW414" s="7" t="n">
        <v>14410</v>
      </c>
      <c r="AX414" s="7" t="n">
        <v>12659</v>
      </c>
      <c r="AY414" s="7" t="n">
        <v>13003</v>
      </c>
      <c r="AZ414" s="7" t="n">
        <v>13170</v>
      </c>
      <c r="BA414" s="7" t="n">
        <v>12357</v>
      </c>
      <c r="BB414" s="7" t="n">
        <v>11769</v>
      </c>
      <c r="BC414" s="7" t="n">
        <v>11397</v>
      </c>
      <c r="BD414" s="7" t="n">
        <v>10746</v>
      </c>
      <c r="BE414" s="7" t="n">
        <v>9581</v>
      </c>
      <c r="BF414" s="7" t="n">
        <v>11872</v>
      </c>
      <c r="BG414" s="7" t="n">
        <v>13075</v>
      </c>
      <c r="BH414" s="7" t="n">
        <v>13496</v>
      </c>
      <c r="BI414" s="7" t="n">
        <v>12861</v>
      </c>
      <c r="BJ414" s="7" t="n">
        <v>12649</v>
      </c>
      <c r="BK414" s="7" t="n">
        <v>12157</v>
      </c>
      <c r="BL414" s="7" t="n">
        <v>11869</v>
      </c>
      <c r="BM414" s="7" t="n">
        <v>12221</v>
      </c>
      <c r="BN414" s="7" t="n">
        <v>12303</v>
      </c>
      <c r="BO414" s="7" t="n">
        <v>11783</v>
      </c>
      <c r="BP414" s="7" t="n">
        <v>12424</v>
      </c>
      <c r="BQ414" s="7" t="n">
        <v>12156</v>
      </c>
      <c r="BR414" s="7" t="n">
        <v>12137</v>
      </c>
      <c r="BS414" s="7" t="n">
        <v>11888</v>
      </c>
      <c r="BT414" s="7" t="n">
        <v>11024</v>
      </c>
      <c r="BU414" s="7" t="n">
        <v>11659</v>
      </c>
      <c r="BV414" s="7" t="n">
        <v>11630</v>
      </c>
      <c r="BW414" s="7" t="n">
        <v>12883</v>
      </c>
      <c r="BX414" s="7" t="n">
        <v>13044</v>
      </c>
      <c r="BY414" s="7" t="n">
        <v>13172</v>
      </c>
      <c r="BZ414" s="7" t="n">
        <v>13081</v>
      </c>
      <c r="CA414" s="7" t="n">
        <v>13447</v>
      </c>
      <c r="CB414" s="7" t="n">
        <v>13585</v>
      </c>
      <c r="CC414" s="7" t="n">
        <v>13429</v>
      </c>
      <c r="CD414" s="7" t="n">
        <v>13583</v>
      </c>
      <c r="CE414" s="7" t="n">
        <v>14140</v>
      </c>
      <c r="CF414" s="7" t="n">
        <v>13477</v>
      </c>
      <c r="CG414" s="7" t="n">
        <v>13075</v>
      </c>
      <c r="CH414" s="7" t="n">
        <v>12883</v>
      </c>
      <c r="CI414" s="7" t="n">
        <v>12647</v>
      </c>
      <c r="CJ414" s="7" t="n">
        <v>12381</v>
      </c>
      <c r="CK414" s="7" t="n">
        <v>12248</v>
      </c>
      <c r="CL414" s="7" t="n">
        <v>11831</v>
      </c>
      <c r="CM414" s="7" t="n">
        <v>11781</v>
      </c>
      <c r="CN414" s="7" t="n">
        <v>11470</v>
      </c>
      <c r="CO414" s="7" t="n">
        <v>11136</v>
      </c>
      <c r="CP414" s="7" t="n">
        <v>10910</v>
      </c>
      <c r="CQ414" s="7" t="n">
        <v>10630</v>
      </c>
      <c r="CR414" s="7" t="n">
        <v>10237</v>
      </c>
      <c r="CS414" s="7" t="n">
        <v>10025</v>
      </c>
      <c r="CT414" s="7" t="n">
        <v>10331</v>
      </c>
      <c r="CU414" s="7" t="n">
        <v>10611</v>
      </c>
      <c r="CV414" s="7" t="n">
        <v>10355</v>
      </c>
      <c r="CW414" s="7" t="n">
        <v>10380</v>
      </c>
      <c r="CX414" s="7" t="n">
        <v>9833</v>
      </c>
      <c r="CY414" s="7" t="n">
        <v>10130</v>
      </c>
      <c r="CZ414" s="7" t="n">
        <v>10197</v>
      </c>
      <c r="DA414" s="7" t="n">
        <v>9920</v>
      </c>
      <c r="DB414" s="7" t="n">
        <v>9128</v>
      </c>
      <c r="DC414" s="7" t="n">
        <v>9097</v>
      </c>
      <c r="DD414" s="7" t="n">
        <v>9852</v>
      </c>
      <c r="DE414" s="7" t="n">
        <v>9842</v>
      </c>
      <c r="DF414" s="7" t="n">
        <v>9913</v>
      </c>
      <c r="DG414" s="7" t="n">
        <v>9359</v>
      </c>
      <c r="DH414" s="7" t="n">
        <v>9634</v>
      </c>
      <c r="DI414" s="7" t="n">
        <v>10203</v>
      </c>
      <c r="DJ414" s="7" t="n">
        <v>10401</v>
      </c>
      <c r="DK414" s="7" t="n">
        <v>10635</v>
      </c>
      <c r="DL414" s="7" t="n">
        <v>10576</v>
      </c>
      <c r="DM414" s="7" t="n">
        <v>9980</v>
      </c>
      <c r="DN414" s="7" t="n">
        <v>10089</v>
      </c>
      <c r="DO414" s="7" t="n">
        <v>9567</v>
      </c>
      <c r="DP414" s="7" t="n">
        <v>9602</v>
      </c>
      <c r="DQ414" s="7" t="n">
        <v>9723</v>
      </c>
      <c r="DR414" s="7" t="n">
        <v>10000</v>
      </c>
      <c r="DS414" s="7" t="n">
        <v>10000</v>
      </c>
    </row>
    <row r="415">
      <c r="A415" s="4" t="inlineStr">
        <is>
          <t>Wasatch Index: MSCI World ex USA Small Cap Index</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4" t="inlineStr">
        <is>
          <t xml:space="preserve"> </t>
        </is>
      </c>
      <c r="CA415" s="4" t="inlineStr">
        <is>
          <t xml:space="preserve"> </t>
        </is>
      </c>
      <c r="CB415" s="4" t="inlineStr">
        <is>
          <t xml:space="preserve"> </t>
        </is>
      </c>
      <c r="CC415" s="4" t="inlineStr">
        <is>
          <t xml:space="preserve"> </t>
        </is>
      </c>
      <c r="CD415" s="4" t="inlineStr">
        <is>
          <t xml:space="preserve"> </t>
        </is>
      </c>
      <c r="CE415" s="4" t="inlineStr">
        <is>
          <t xml:space="preserve"> </t>
        </is>
      </c>
      <c r="CF415" s="4" t="inlineStr">
        <is>
          <t xml:space="preserve"> </t>
        </is>
      </c>
      <c r="CG415" s="4" t="inlineStr">
        <is>
          <t xml:space="preserve"> </t>
        </is>
      </c>
      <c r="CH415" s="4" t="inlineStr">
        <is>
          <t xml:space="preserve"> </t>
        </is>
      </c>
      <c r="CI415" s="4" t="inlineStr">
        <is>
          <t xml:space="preserve"> </t>
        </is>
      </c>
      <c r="CJ415" s="4" t="inlineStr">
        <is>
          <t xml:space="preserve"> </t>
        </is>
      </c>
      <c r="CK415" s="4" t="inlineStr">
        <is>
          <t xml:space="preserve"> </t>
        </is>
      </c>
      <c r="CL415" s="4" t="inlineStr">
        <is>
          <t xml:space="preserve"> </t>
        </is>
      </c>
      <c r="CM415" s="4" t="inlineStr">
        <is>
          <t xml:space="preserve"> </t>
        </is>
      </c>
      <c r="CN415" s="4" t="inlineStr">
        <is>
          <t xml:space="preserve"> </t>
        </is>
      </c>
      <c r="CO415" s="4" t="inlineStr">
        <is>
          <t xml:space="preserve"> </t>
        </is>
      </c>
      <c r="CP415" s="4" t="inlineStr">
        <is>
          <t xml:space="preserve"> </t>
        </is>
      </c>
      <c r="CQ415" s="4" t="inlineStr">
        <is>
          <t xml:space="preserve"> </t>
        </is>
      </c>
      <c r="CR415" s="4" t="inlineStr">
        <is>
          <t xml:space="preserve"> </t>
        </is>
      </c>
      <c r="CS415" s="4" t="inlineStr">
        <is>
          <t xml:space="preserve"> </t>
        </is>
      </c>
      <c r="CT415" s="4" t="inlineStr">
        <is>
          <t xml:space="preserve"> </t>
        </is>
      </c>
      <c r="CU415" s="4" t="inlineStr">
        <is>
          <t xml:space="preserve"> </t>
        </is>
      </c>
      <c r="CV415" s="4" t="inlineStr">
        <is>
          <t xml:space="preserve"> </t>
        </is>
      </c>
      <c r="CW415" s="4" t="inlineStr">
        <is>
          <t xml:space="preserve"> </t>
        </is>
      </c>
      <c r="CX415" s="4" t="inlineStr">
        <is>
          <t xml:space="preserve"> </t>
        </is>
      </c>
      <c r="CY415" s="4" t="inlineStr">
        <is>
          <t xml:space="preserve"> </t>
        </is>
      </c>
      <c r="CZ415" s="4" t="inlineStr">
        <is>
          <t xml:space="preserve"> </t>
        </is>
      </c>
      <c r="DA415" s="4" t="inlineStr">
        <is>
          <t xml:space="preserve"> </t>
        </is>
      </c>
      <c r="DB415" s="4" t="inlineStr">
        <is>
          <t xml:space="preserve"> </t>
        </is>
      </c>
      <c r="DC415" s="4" t="inlineStr">
        <is>
          <t xml:space="preserve"> </t>
        </is>
      </c>
      <c r="DD415" s="4" t="inlineStr">
        <is>
          <t xml:space="preserve"> </t>
        </is>
      </c>
      <c r="DE415" s="4" t="inlineStr">
        <is>
          <t xml:space="preserve"> </t>
        </is>
      </c>
      <c r="DF415" s="4" t="inlineStr">
        <is>
          <t xml:space="preserve"> </t>
        </is>
      </c>
      <c r="DG415" s="4" t="inlineStr">
        <is>
          <t xml:space="preserve"> </t>
        </is>
      </c>
      <c r="DH415" s="4" t="inlineStr">
        <is>
          <t xml:space="preserve"> </t>
        </is>
      </c>
      <c r="DI415" s="4" t="inlineStr">
        <is>
          <t xml:space="preserve"> </t>
        </is>
      </c>
      <c r="DJ415" s="4" t="inlineStr">
        <is>
          <t xml:space="preserve"> </t>
        </is>
      </c>
      <c r="DK415" s="4" t="inlineStr">
        <is>
          <t xml:space="preserve"> </t>
        </is>
      </c>
      <c r="DL415" s="4" t="inlineStr">
        <is>
          <t xml:space="preserve"> </t>
        </is>
      </c>
      <c r="DM415" s="4" t="inlineStr">
        <is>
          <t xml:space="preserve"> </t>
        </is>
      </c>
      <c r="DN415" s="4" t="inlineStr">
        <is>
          <t xml:space="preserve"> </t>
        </is>
      </c>
      <c r="DO415" s="4" t="inlineStr">
        <is>
          <t xml:space="preserve"> </t>
        </is>
      </c>
      <c r="DP415" s="4" t="inlineStr">
        <is>
          <t xml:space="preserve"> </t>
        </is>
      </c>
      <c r="DQ415" s="4" t="inlineStr">
        <is>
          <t xml:space="preserve"> </t>
        </is>
      </c>
      <c r="DR415" s="4" t="inlineStr">
        <is>
          <t xml:space="preserve"> </t>
        </is>
      </c>
      <c r="DS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A416" s="4" t="inlineStr">
        <is>
          <t xml:space="preserve"> </t>
        </is>
      </c>
      <c r="CB416" s="4" t="inlineStr">
        <is>
          <t xml:space="preserve"> </t>
        </is>
      </c>
      <c r="CC416" s="4" t="inlineStr">
        <is>
          <t xml:space="preserve"> </t>
        </is>
      </c>
      <c r="CD416" s="4" t="inlineStr">
        <is>
          <t xml:space="preserve"> </t>
        </is>
      </c>
      <c r="CE416" s="4" t="inlineStr">
        <is>
          <t xml:space="preserve"> </t>
        </is>
      </c>
      <c r="CF416" s="4" t="inlineStr">
        <is>
          <t xml:space="preserve"> </t>
        </is>
      </c>
      <c r="CG416" s="4" t="inlineStr">
        <is>
          <t xml:space="preserve"> </t>
        </is>
      </c>
      <c r="CH416" s="4" t="inlineStr">
        <is>
          <t xml:space="preserve"> </t>
        </is>
      </c>
      <c r="CI416" s="4" t="inlineStr">
        <is>
          <t xml:space="preserve"> </t>
        </is>
      </c>
      <c r="CJ416" s="4" t="inlineStr">
        <is>
          <t xml:space="preserve"> </t>
        </is>
      </c>
      <c r="CK416" s="4" t="inlineStr">
        <is>
          <t xml:space="preserve"> </t>
        </is>
      </c>
      <c r="CL416" s="4" t="inlineStr">
        <is>
          <t xml:space="preserve"> </t>
        </is>
      </c>
      <c r="CM416" s="4" t="inlineStr">
        <is>
          <t xml:space="preserve"> </t>
        </is>
      </c>
      <c r="CN416" s="4" t="inlineStr">
        <is>
          <t xml:space="preserve"> </t>
        </is>
      </c>
      <c r="CO416" s="4" t="inlineStr">
        <is>
          <t xml:space="preserve"> </t>
        </is>
      </c>
      <c r="CP416" s="4" t="inlineStr">
        <is>
          <t xml:space="preserve"> </t>
        </is>
      </c>
      <c r="CQ416" s="4" t="inlineStr">
        <is>
          <t xml:space="preserve"> </t>
        </is>
      </c>
      <c r="CR416" s="4" t="inlineStr">
        <is>
          <t xml:space="preserve"> </t>
        </is>
      </c>
      <c r="CS416" s="4" t="inlineStr">
        <is>
          <t xml:space="preserve"> </t>
        </is>
      </c>
      <c r="CT416" s="4" t="inlineStr">
        <is>
          <t xml:space="preserve"> </t>
        </is>
      </c>
      <c r="CU416" s="4" t="inlineStr">
        <is>
          <t xml:space="preserve"> </t>
        </is>
      </c>
      <c r="CV416" s="4" t="inlineStr">
        <is>
          <t xml:space="preserve"> </t>
        </is>
      </c>
      <c r="CW416" s="4" t="inlineStr">
        <is>
          <t xml:space="preserve"> </t>
        </is>
      </c>
      <c r="CX416" s="4" t="inlineStr">
        <is>
          <t xml:space="preserve"> </t>
        </is>
      </c>
      <c r="CY416" s="4" t="inlineStr">
        <is>
          <t xml:space="preserve"> </t>
        </is>
      </c>
      <c r="CZ416" s="4" t="inlineStr">
        <is>
          <t xml:space="preserve"> </t>
        </is>
      </c>
      <c r="DA416" s="4" t="inlineStr">
        <is>
          <t xml:space="preserve"> </t>
        </is>
      </c>
      <c r="DB416" s="4" t="inlineStr">
        <is>
          <t xml:space="preserve"> </t>
        </is>
      </c>
      <c r="DC416" s="4" t="inlineStr">
        <is>
          <t xml:space="preserve"> </t>
        </is>
      </c>
      <c r="DD416" s="4" t="inlineStr">
        <is>
          <t xml:space="preserve"> </t>
        </is>
      </c>
      <c r="DE416" s="4" t="inlineStr">
        <is>
          <t xml:space="preserve"> </t>
        </is>
      </c>
      <c r="DF416" s="4" t="inlineStr">
        <is>
          <t xml:space="preserve"> </t>
        </is>
      </c>
      <c r="DG416" s="4" t="inlineStr">
        <is>
          <t xml:space="preserve"> </t>
        </is>
      </c>
      <c r="DH416" s="4" t="inlineStr">
        <is>
          <t xml:space="preserve"> </t>
        </is>
      </c>
      <c r="DI416" s="4" t="inlineStr">
        <is>
          <t xml:space="preserve"> </t>
        </is>
      </c>
      <c r="DJ416" s="4" t="inlineStr">
        <is>
          <t xml:space="preserve"> </t>
        </is>
      </c>
      <c r="DK416" s="4" t="inlineStr">
        <is>
          <t xml:space="preserve"> </t>
        </is>
      </c>
      <c r="DL416" s="4" t="inlineStr">
        <is>
          <t xml:space="preserve"> </t>
        </is>
      </c>
      <c r="DM416" s="4" t="inlineStr">
        <is>
          <t xml:space="preserve"> </t>
        </is>
      </c>
      <c r="DN416" s="4" t="inlineStr">
        <is>
          <t xml:space="preserve"> </t>
        </is>
      </c>
      <c r="DO416" s="4" t="inlineStr">
        <is>
          <t xml:space="preserve"> </t>
        </is>
      </c>
      <c r="DP416" s="4" t="inlineStr">
        <is>
          <t xml:space="preserve"> </t>
        </is>
      </c>
      <c r="DQ416" s="4" t="inlineStr">
        <is>
          <t xml:space="preserve"> </t>
        </is>
      </c>
      <c r="DR416" s="4" t="inlineStr">
        <is>
          <t xml:space="preserve"> </t>
        </is>
      </c>
      <c r="DS416" s="4" t="inlineStr">
        <is>
          <t xml:space="preserve"> </t>
        </is>
      </c>
    </row>
    <row r="417">
      <c r="A417" s="4" t="inlineStr">
        <is>
          <t>Line Graph and Table Measure Name</t>
        </is>
      </c>
      <c r="B417" s="4" t="inlineStr">
        <is>
          <t>MSCI World ex USA Small Cap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A417" s="4" t="inlineStr">
        <is>
          <t xml:space="preserve"> </t>
        </is>
      </c>
      <c r="CB417" s="4" t="inlineStr">
        <is>
          <t xml:space="preserve"> </t>
        </is>
      </c>
      <c r="CC417" s="4" t="inlineStr">
        <is>
          <t xml:space="preserve"> </t>
        </is>
      </c>
      <c r="CD417" s="4" t="inlineStr">
        <is>
          <t xml:space="preserve"> </t>
        </is>
      </c>
      <c r="CE417" s="4" t="inlineStr">
        <is>
          <t xml:space="preserve"> </t>
        </is>
      </c>
      <c r="CF417" s="4" t="inlineStr">
        <is>
          <t xml:space="preserve"> </t>
        </is>
      </c>
      <c r="CG417" s="4" t="inlineStr">
        <is>
          <t xml:space="preserve"> </t>
        </is>
      </c>
      <c r="CH417" s="4" t="inlineStr">
        <is>
          <t xml:space="preserve"> </t>
        </is>
      </c>
      <c r="CI417" s="4" t="inlineStr">
        <is>
          <t xml:space="preserve"> </t>
        </is>
      </c>
      <c r="CJ417" s="4" t="inlineStr">
        <is>
          <t xml:space="preserve"> </t>
        </is>
      </c>
      <c r="CK417" s="4" t="inlineStr">
        <is>
          <t xml:space="preserve"> </t>
        </is>
      </c>
      <c r="CL417" s="4" t="inlineStr">
        <is>
          <t xml:space="preserve"> </t>
        </is>
      </c>
      <c r="CM417" s="4" t="inlineStr">
        <is>
          <t xml:space="preserve"> </t>
        </is>
      </c>
      <c r="CN417" s="4" t="inlineStr">
        <is>
          <t xml:space="preserve"> </t>
        </is>
      </c>
      <c r="CO417" s="4" t="inlineStr">
        <is>
          <t xml:space="preserve"> </t>
        </is>
      </c>
      <c r="CP417" s="4" t="inlineStr">
        <is>
          <t xml:space="preserve"> </t>
        </is>
      </c>
      <c r="CQ417" s="4" t="inlineStr">
        <is>
          <t xml:space="preserve"> </t>
        </is>
      </c>
      <c r="CR417" s="4" t="inlineStr">
        <is>
          <t xml:space="preserve"> </t>
        </is>
      </c>
      <c r="CS417" s="4" t="inlineStr">
        <is>
          <t xml:space="preserve"> </t>
        </is>
      </c>
      <c r="CT417" s="4" t="inlineStr">
        <is>
          <t xml:space="preserve"> </t>
        </is>
      </c>
      <c r="CU417" s="4" t="inlineStr">
        <is>
          <t xml:space="preserve"> </t>
        </is>
      </c>
      <c r="CV417" s="4" t="inlineStr">
        <is>
          <t xml:space="preserve"> </t>
        </is>
      </c>
      <c r="CW417" s="4" t="inlineStr">
        <is>
          <t xml:space="preserve"> </t>
        </is>
      </c>
      <c r="CX417" s="4" t="inlineStr">
        <is>
          <t xml:space="preserve"> </t>
        </is>
      </c>
      <c r="CY417" s="4" t="inlineStr">
        <is>
          <t xml:space="preserve"> </t>
        </is>
      </c>
      <c r="CZ417" s="4" t="inlineStr">
        <is>
          <t xml:space="preserve"> </t>
        </is>
      </c>
      <c r="DA417" s="4" t="inlineStr">
        <is>
          <t xml:space="preserve"> </t>
        </is>
      </c>
      <c r="DB417" s="4" t="inlineStr">
        <is>
          <t xml:space="preserve"> </t>
        </is>
      </c>
      <c r="DC417" s="4" t="inlineStr">
        <is>
          <t xml:space="preserve"> </t>
        </is>
      </c>
      <c r="DD417" s="4" t="inlineStr">
        <is>
          <t xml:space="preserve"> </t>
        </is>
      </c>
      <c r="DE417" s="4" t="inlineStr">
        <is>
          <t xml:space="preserve"> </t>
        </is>
      </c>
      <c r="DF417" s="4" t="inlineStr">
        <is>
          <t xml:space="preserve"> </t>
        </is>
      </c>
      <c r="DG417" s="4" t="inlineStr">
        <is>
          <t xml:space="preserve"> </t>
        </is>
      </c>
      <c r="DH417" s="4" t="inlineStr">
        <is>
          <t xml:space="preserve"> </t>
        </is>
      </c>
      <c r="DI417" s="4" t="inlineStr">
        <is>
          <t xml:space="preserve"> </t>
        </is>
      </c>
      <c r="DJ417" s="4" t="inlineStr">
        <is>
          <t xml:space="preserve"> </t>
        </is>
      </c>
      <c r="DK417" s="4" t="inlineStr">
        <is>
          <t xml:space="preserve"> </t>
        </is>
      </c>
      <c r="DL417" s="4" t="inlineStr">
        <is>
          <t xml:space="preserve"> </t>
        </is>
      </c>
      <c r="DM417" s="4" t="inlineStr">
        <is>
          <t xml:space="preserve"> </t>
        </is>
      </c>
      <c r="DN417" s="4" t="inlineStr">
        <is>
          <t xml:space="preserve"> </t>
        </is>
      </c>
      <c r="DO417" s="4" t="inlineStr">
        <is>
          <t xml:space="preserve"> </t>
        </is>
      </c>
      <c r="DP417" s="4" t="inlineStr">
        <is>
          <t xml:space="preserve"> </t>
        </is>
      </c>
      <c r="DQ417" s="4" t="inlineStr">
        <is>
          <t xml:space="preserve"> </t>
        </is>
      </c>
      <c r="DR417" s="4" t="inlineStr">
        <is>
          <t xml:space="preserve"> </t>
        </is>
      </c>
      <c r="DS417" s="4" t="inlineStr">
        <is>
          <t xml:space="preserve"> </t>
        </is>
      </c>
    </row>
    <row r="418">
      <c r="A418" s="4" t="inlineStr">
        <is>
          <t>Account Value</t>
        </is>
      </c>
      <c r="B418" s="5" t="n">
        <v>17893</v>
      </c>
      <c r="C418" s="7" t="n">
        <v>17421</v>
      </c>
      <c r="D418" s="7" t="n">
        <v>17102</v>
      </c>
      <c r="E418" s="7" t="n">
        <v>16201</v>
      </c>
      <c r="F418" s="7" t="n">
        <v>16682</v>
      </c>
      <c r="G418" s="7" t="n">
        <v>15982</v>
      </c>
      <c r="H418" s="7" t="n">
        <v>16457</v>
      </c>
      <c r="I418" s="7" t="n">
        <v>15815</v>
      </c>
      <c r="J418" s="7" t="n">
        <v>15769</v>
      </c>
      <c r="K418" s="7" t="n">
        <v>16043</v>
      </c>
      <c r="L418" s="7" t="n">
        <v>14972</v>
      </c>
      <c r="M418" s="7" t="n">
        <v>13649</v>
      </c>
      <c r="N418" s="7" t="n">
        <v>14506</v>
      </c>
      <c r="O418" s="7" t="n">
        <v>15181</v>
      </c>
      <c r="P418" s="7" t="n">
        <v>15708</v>
      </c>
      <c r="Q418" s="7" t="n">
        <v>15028</v>
      </c>
      <c r="R418" s="7" t="n">
        <v>14587</v>
      </c>
      <c r="S418" s="7" t="n">
        <v>15219</v>
      </c>
      <c r="T418" s="7" t="n">
        <v>14956</v>
      </c>
      <c r="U418" s="7" t="n">
        <v>14959</v>
      </c>
      <c r="V418" s="7" t="n">
        <v>15335</v>
      </c>
      <c r="W418" s="7" t="n">
        <v>14245</v>
      </c>
      <c r="X418" s="7" t="n">
        <v>14160</v>
      </c>
      <c r="Y418" s="7" t="n">
        <v>12919</v>
      </c>
      <c r="Z418" s="7" t="n">
        <v>12365</v>
      </c>
      <c r="AA418" s="7" t="n">
        <v>13957</v>
      </c>
      <c r="AB418" s="7" t="n">
        <v>14588</v>
      </c>
      <c r="AC418" s="7" t="n">
        <v>13656</v>
      </c>
      <c r="AD418" s="4" t="inlineStr">
        <is>
          <t xml:space="preserve"> </t>
        </is>
      </c>
      <c r="AE418" s="7" t="n">
        <v>15381</v>
      </c>
      <c r="AF418" s="7" t="n">
        <v>15485</v>
      </c>
      <c r="AG418" s="7" t="n">
        <v>16641</v>
      </c>
      <c r="AH418" s="7" t="n">
        <v>16562</v>
      </c>
      <c r="AI418" s="7" t="n">
        <v>16711</v>
      </c>
      <c r="AJ418" s="7" t="n">
        <v>17937</v>
      </c>
      <c r="AK418" s="7" t="n">
        <v>17208</v>
      </c>
      <c r="AL418" s="7" t="n">
        <v>18228</v>
      </c>
      <c r="AM418" s="7" t="n">
        <v>17868</v>
      </c>
      <c r="AN418" s="7" t="n">
        <v>18493</v>
      </c>
      <c r="AO418" s="7" t="n">
        <v>18009</v>
      </c>
      <c r="AP418" s="7" t="n">
        <v>17740</v>
      </c>
      <c r="AQ418" s="7" t="n">
        <v>18024</v>
      </c>
      <c r="AR418" s="7" t="n">
        <v>17628</v>
      </c>
      <c r="AS418" s="7" t="n">
        <v>16927</v>
      </c>
      <c r="AT418" s="7" t="n">
        <v>16565</v>
      </c>
      <c r="AU418" s="7" t="n">
        <v>16099</v>
      </c>
      <c r="AV418" s="7" t="n">
        <v>16140</v>
      </c>
      <c r="AW418" s="7" t="n">
        <v>15116</v>
      </c>
      <c r="AX418" s="7" t="n">
        <v>13287</v>
      </c>
      <c r="AY418" s="7" t="n">
        <v>13730</v>
      </c>
      <c r="AZ418" s="7" t="n">
        <v>13891</v>
      </c>
      <c r="BA418" s="7" t="n">
        <v>12947</v>
      </c>
      <c r="BB418" s="7" t="n">
        <v>12468</v>
      </c>
      <c r="BC418" s="7" t="n">
        <v>12250</v>
      </c>
      <c r="BD418" s="7" t="n">
        <v>11448</v>
      </c>
      <c r="BE418" s="7" t="n">
        <v>10248</v>
      </c>
      <c r="BF418" s="7" t="n">
        <v>12541</v>
      </c>
      <c r="BG418" s="7" t="n">
        <v>13897</v>
      </c>
      <c r="BH418" s="7" t="n">
        <v>14311</v>
      </c>
      <c r="BI418" s="7" t="n">
        <v>13678</v>
      </c>
      <c r="BJ418" s="7" t="n">
        <v>13374</v>
      </c>
      <c r="BK418" s="7" t="n">
        <v>12846</v>
      </c>
      <c r="BL418" s="7" t="n">
        <v>12527</v>
      </c>
      <c r="BM418" s="7" t="n">
        <v>12824</v>
      </c>
      <c r="BN418" s="7" t="n">
        <v>12881</v>
      </c>
      <c r="BO418" s="7" t="n">
        <v>12321</v>
      </c>
      <c r="BP418" s="7" t="n">
        <v>13004</v>
      </c>
      <c r="BQ418" s="7" t="n">
        <v>12658</v>
      </c>
      <c r="BR418" s="7" t="n">
        <v>12664</v>
      </c>
      <c r="BS418" s="7" t="n">
        <v>12379</v>
      </c>
      <c r="BT418" s="7" t="n">
        <v>11411</v>
      </c>
      <c r="BU418" s="7" t="n">
        <v>12193</v>
      </c>
      <c r="BV418" s="7" t="n">
        <v>12314</v>
      </c>
      <c r="BW418" s="7" t="n">
        <v>13611</v>
      </c>
      <c r="BX418" s="7" t="n">
        <v>13711</v>
      </c>
      <c r="BY418" s="7" t="n">
        <v>13806</v>
      </c>
      <c r="BZ418" s="7" t="n">
        <v>13728</v>
      </c>
      <c r="CA418" s="7" t="n">
        <v>13970</v>
      </c>
      <c r="CB418" s="7" t="n">
        <v>14069</v>
      </c>
      <c r="CC418" s="7" t="n">
        <v>13858</v>
      </c>
      <c r="CD418" s="7" t="n">
        <v>14012</v>
      </c>
      <c r="CE418" s="7" t="n">
        <v>14578</v>
      </c>
      <c r="CF418" s="7" t="n">
        <v>13928</v>
      </c>
      <c r="CG418" s="7" t="n">
        <v>13536</v>
      </c>
      <c r="CH418" s="7" t="n">
        <v>13347</v>
      </c>
      <c r="CI418" s="7" t="n">
        <v>13161</v>
      </c>
      <c r="CJ418" s="7" t="n">
        <v>12810</v>
      </c>
      <c r="CK418" s="7" t="n">
        <v>12703</v>
      </c>
      <c r="CL418" s="7" t="n">
        <v>12271</v>
      </c>
      <c r="CM418" s="7" t="n">
        <v>12232</v>
      </c>
      <c r="CN418" s="7" t="n">
        <v>11843</v>
      </c>
      <c r="CO418" s="7" t="n">
        <v>11438</v>
      </c>
      <c r="CP418" s="7" t="n">
        <v>11223</v>
      </c>
      <c r="CQ418" s="7" t="n">
        <v>11012</v>
      </c>
      <c r="CR418" s="7" t="n">
        <v>10629</v>
      </c>
      <c r="CS418" s="7" t="n">
        <v>10343</v>
      </c>
      <c r="CT418" s="7" t="n">
        <v>10605</v>
      </c>
      <c r="CU418" s="7" t="n">
        <v>10929</v>
      </c>
      <c r="CV418" s="7" t="n">
        <v>10631</v>
      </c>
      <c r="CW418" s="7" t="n">
        <v>10721</v>
      </c>
      <c r="CX418" s="7" t="n">
        <v>10119</v>
      </c>
      <c r="CY418" s="7" t="n">
        <v>10588</v>
      </c>
      <c r="CZ418" s="7" t="n">
        <v>10575</v>
      </c>
      <c r="DA418" s="7" t="n">
        <v>10251</v>
      </c>
      <c r="DB418" s="7" t="n">
        <v>9464</v>
      </c>
      <c r="DC418" s="7" t="n">
        <v>9414</v>
      </c>
      <c r="DD418" s="7" t="n">
        <v>10190</v>
      </c>
      <c r="DE418" s="7" t="n">
        <v>10179</v>
      </c>
      <c r="DF418" s="7" t="n">
        <v>10201</v>
      </c>
      <c r="DG418" s="7" t="n">
        <v>9629</v>
      </c>
      <c r="DH418" s="7" t="n">
        <v>9988</v>
      </c>
      <c r="DI418" s="7" t="n">
        <v>10454</v>
      </c>
      <c r="DJ418" s="7" t="n">
        <v>10470</v>
      </c>
      <c r="DK418" s="7" t="n">
        <v>10626</v>
      </c>
      <c r="DL418" s="7" t="n">
        <v>10563</v>
      </c>
      <c r="DM418" s="7" t="n">
        <v>10051</v>
      </c>
      <c r="DN418" s="7" t="n">
        <v>10189</v>
      </c>
      <c r="DO418" s="7" t="n">
        <v>9576</v>
      </c>
      <c r="DP418" s="7" t="n">
        <v>9662</v>
      </c>
      <c r="DQ418" s="7" t="n">
        <v>9737</v>
      </c>
      <c r="DR418" s="7" t="n">
        <v>10000</v>
      </c>
      <c r="DS418" s="7" t="n">
        <v>10000</v>
      </c>
    </row>
    <row r="419">
      <c r="A419" s="4" t="inlineStr">
        <is>
          <t>Wasatch Index: MSCI EAFE Index</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c r="BV419" s="4" t="inlineStr">
        <is>
          <t xml:space="preserve"> </t>
        </is>
      </c>
      <c r="BW419" s="4" t="inlineStr">
        <is>
          <t xml:space="preserve"> </t>
        </is>
      </c>
      <c r="BX419" s="4" t="inlineStr">
        <is>
          <t xml:space="preserve"> </t>
        </is>
      </c>
      <c r="BY419" s="4" t="inlineStr">
        <is>
          <t xml:space="preserve"> </t>
        </is>
      </c>
      <c r="BZ419" s="4" t="inlineStr">
        <is>
          <t xml:space="preserve"> </t>
        </is>
      </c>
      <c r="CA419" s="4" t="inlineStr">
        <is>
          <t xml:space="preserve"> </t>
        </is>
      </c>
      <c r="CB419" s="4" t="inlineStr">
        <is>
          <t xml:space="preserve"> </t>
        </is>
      </c>
      <c r="CC419" s="4" t="inlineStr">
        <is>
          <t xml:space="preserve"> </t>
        </is>
      </c>
      <c r="CD419" s="4" t="inlineStr">
        <is>
          <t xml:space="preserve"> </t>
        </is>
      </c>
      <c r="CE419" s="4" t="inlineStr">
        <is>
          <t xml:space="preserve"> </t>
        </is>
      </c>
      <c r="CF419" s="4" t="inlineStr">
        <is>
          <t xml:space="preserve"> </t>
        </is>
      </c>
      <c r="CG419" s="4" t="inlineStr">
        <is>
          <t xml:space="preserve"> </t>
        </is>
      </c>
      <c r="CH419" s="4" t="inlineStr">
        <is>
          <t xml:space="preserve"> </t>
        </is>
      </c>
      <c r="CI419" s="4" t="inlineStr">
        <is>
          <t xml:space="preserve"> </t>
        </is>
      </c>
      <c r="CJ419" s="4" t="inlineStr">
        <is>
          <t xml:space="preserve"> </t>
        </is>
      </c>
      <c r="CK419" s="4" t="inlineStr">
        <is>
          <t xml:space="preserve"> </t>
        </is>
      </c>
      <c r="CL419" s="4" t="inlineStr">
        <is>
          <t xml:space="preserve"> </t>
        </is>
      </c>
      <c r="CM419" s="4" t="inlineStr">
        <is>
          <t xml:space="preserve"> </t>
        </is>
      </c>
      <c r="CN419" s="4" t="inlineStr">
        <is>
          <t xml:space="preserve"> </t>
        </is>
      </c>
      <c r="CO419" s="4" t="inlineStr">
        <is>
          <t xml:space="preserve"> </t>
        </is>
      </c>
      <c r="CP419" s="4" t="inlineStr">
        <is>
          <t xml:space="preserve"> </t>
        </is>
      </c>
      <c r="CQ419" s="4" t="inlineStr">
        <is>
          <t xml:space="preserve"> </t>
        </is>
      </c>
      <c r="CR419" s="4" t="inlineStr">
        <is>
          <t xml:space="preserve"> </t>
        </is>
      </c>
      <c r="CS419" s="4" t="inlineStr">
        <is>
          <t xml:space="preserve"> </t>
        </is>
      </c>
      <c r="CT419" s="4" t="inlineStr">
        <is>
          <t xml:space="preserve"> </t>
        </is>
      </c>
      <c r="CU419" s="4" t="inlineStr">
        <is>
          <t xml:space="preserve"> </t>
        </is>
      </c>
      <c r="CV419" s="4" t="inlineStr">
        <is>
          <t xml:space="preserve"> </t>
        </is>
      </c>
      <c r="CW419" s="4" t="inlineStr">
        <is>
          <t xml:space="preserve"> </t>
        </is>
      </c>
      <c r="CX419" s="4" t="inlineStr">
        <is>
          <t xml:space="preserve"> </t>
        </is>
      </c>
      <c r="CY419" s="4" t="inlineStr">
        <is>
          <t xml:space="preserve"> </t>
        </is>
      </c>
      <c r="CZ419" s="4" t="inlineStr">
        <is>
          <t xml:space="preserve"> </t>
        </is>
      </c>
      <c r="DA419" s="4" t="inlineStr">
        <is>
          <t xml:space="preserve"> </t>
        </is>
      </c>
      <c r="DB419" s="4" t="inlineStr">
        <is>
          <t xml:space="preserve"> </t>
        </is>
      </c>
      <c r="DC419" s="4" t="inlineStr">
        <is>
          <t xml:space="preserve"> </t>
        </is>
      </c>
      <c r="DD419" s="4" t="inlineStr">
        <is>
          <t xml:space="preserve"> </t>
        </is>
      </c>
      <c r="DE419" s="4" t="inlineStr">
        <is>
          <t xml:space="preserve"> </t>
        </is>
      </c>
      <c r="DF419" s="4" t="inlineStr">
        <is>
          <t xml:space="preserve"> </t>
        </is>
      </c>
      <c r="DG419" s="4" t="inlineStr">
        <is>
          <t xml:space="preserve"> </t>
        </is>
      </c>
      <c r="DH419" s="4" t="inlineStr">
        <is>
          <t xml:space="preserve"> </t>
        </is>
      </c>
      <c r="DI419" s="4" t="inlineStr">
        <is>
          <t xml:space="preserve"> </t>
        </is>
      </c>
      <c r="DJ419" s="4" t="inlineStr">
        <is>
          <t xml:space="preserve"> </t>
        </is>
      </c>
      <c r="DK419" s="4" t="inlineStr">
        <is>
          <t xml:space="preserve"> </t>
        </is>
      </c>
      <c r="DL419" s="4" t="inlineStr">
        <is>
          <t xml:space="preserve"> </t>
        </is>
      </c>
      <c r="DM419" s="4" t="inlineStr">
        <is>
          <t xml:space="preserve"> </t>
        </is>
      </c>
      <c r="DN419" s="4" t="inlineStr">
        <is>
          <t xml:space="preserve"> </t>
        </is>
      </c>
      <c r="DO419" s="4" t="inlineStr">
        <is>
          <t xml:space="preserve"> </t>
        </is>
      </c>
      <c r="DP419" s="4" t="inlineStr">
        <is>
          <t xml:space="preserve"> </t>
        </is>
      </c>
      <c r="DQ419" s="4" t="inlineStr">
        <is>
          <t xml:space="preserve"> </t>
        </is>
      </c>
      <c r="DR419" s="4" t="inlineStr">
        <is>
          <t xml:space="preserve"> </t>
        </is>
      </c>
      <c r="DS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A420" s="4" t="inlineStr">
        <is>
          <t xml:space="preserve"> </t>
        </is>
      </c>
      <c r="CB420" s="4" t="inlineStr">
        <is>
          <t xml:space="preserve"> </t>
        </is>
      </c>
      <c r="CC420" s="4" t="inlineStr">
        <is>
          <t xml:space="preserve"> </t>
        </is>
      </c>
      <c r="CD420" s="4" t="inlineStr">
        <is>
          <t xml:space="preserve"> </t>
        </is>
      </c>
      <c r="CE420" s="4" t="inlineStr">
        <is>
          <t xml:space="preserve"> </t>
        </is>
      </c>
      <c r="CF420" s="4" t="inlineStr">
        <is>
          <t xml:space="preserve"> </t>
        </is>
      </c>
      <c r="CG420" s="4" t="inlineStr">
        <is>
          <t xml:space="preserve"> </t>
        </is>
      </c>
      <c r="CH420" s="4" t="inlineStr">
        <is>
          <t xml:space="preserve"> </t>
        </is>
      </c>
      <c r="CI420" s="4" t="inlineStr">
        <is>
          <t xml:space="preserve"> </t>
        </is>
      </c>
      <c r="CJ420" s="4" t="inlineStr">
        <is>
          <t xml:space="preserve"> </t>
        </is>
      </c>
      <c r="CK420" s="4" t="inlineStr">
        <is>
          <t xml:space="preserve"> </t>
        </is>
      </c>
      <c r="CL420" s="4" t="inlineStr">
        <is>
          <t xml:space="preserve"> </t>
        </is>
      </c>
      <c r="CM420" s="4" t="inlineStr">
        <is>
          <t xml:space="preserve"> </t>
        </is>
      </c>
      <c r="CN420" s="4" t="inlineStr">
        <is>
          <t xml:space="preserve"> </t>
        </is>
      </c>
      <c r="CO420" s="4" t="inlineStr">
        <is>
          <t xml:space="preserve"> </t>
        </is>
      </c>
      <c r="CP420" s="4" t="inlineStr">
        <is>
          <t xml:space="preserve"> </t>
        </is>
      </c>
      <c r="CQ420" s="4" t="inlineStr">
        <is>
          <t xml:space="preserve"> </t>
        </is>
      </c>
      <c r="CR420" s="4" t="inlineStr">
        <is>
          <t xml:space="preserve"> </t>
        </is>
      </c>
      <c r="CS420" s="4" t="inlineStr">
        <is>
          <t xml:space="preserve"> </t>
        </is>
      </c>
      <c r="CT420" s="4" t="inlineStr">
        <is>
          <t xml:space="preserve"> </t>
        </is>
      </c>
      <c r="CU420" s="4" t="inlineStr">
        <is>
          <t xml:space="preserve"> </t>
        </is>
      </c>
      <c r="CV420" s="4" t="inlineStr">
        <is>
          <t xml:space="preserve"> </t>
        </is>
      </c>
      <c r="CW420" s="4" t="inlineStr">
        <is>
          <t xml:space="preserve"> </t>
        </is>
      </c>
      <c r="CX420" s="4" t="inlineStr">
        <is>
          <t xml:space="preserve"> </t>
        </is>
      </c>
      <c r="CY420" s="4" t="inlineStr">
        <is>
          <t xml:space="preserve"> </t>
        </is>
      </c>
      <c r="CZ420" s="4" t="inlineStr">
        <is>
          <t xml:space="preserve"> </t>
        </is>
      </c>
      <c r="DA420" s="4" t="inlineStr">
        <is>
          <t xml:space="preserve"> </t>
        </is>
      </c>
      <c r="DB420" s="4" t="inlineStr">
        <is>
          <t xml:space="preserve"> </t>
        </is>
      </c>
      <c r="DC420" s="4" t="inlineStr">
        <is>
          <t xml:space="preserve"> </t>
        </is>
      </c>
      <c r="DD420" s="4" t="inlineStr">
        <is>
          <t xml:space="preserve"> </t>
        </is>
      </c>
      <c r="DE420" s="4" t="inlineStr">
        <is>
          <t xml:space="preserve"> </t>
        </is>
      </c>
      <c r="DF420" s="4" t="inlineStr">
        <is>
          <t xml:space="preserve"> </t>
        </is>
      </c>
      <c r="DG420" s="4" t="inlineStr">
        <is>
          <t xml:space="preserve"> </t>
        </is>
      </c>
      <c r="DH420" s="4" t="inlineStr">
        <is>
          <t xml:space="preserve"> </t>
        </is>
      </c>
      <c r="DI420" s="4" t="inlineStr">
        <is>
          <t xml:space="preserve"> </t>
        </is>
      </c>
      <c r="DJ420" s="4" t="inlineStr">
        <is>
          <t xml:space="preserve"> </t>
        </is>
      </c>
      <c r="DK420" s="4" t="inlineStr">
        <is>
          <t xml:space="preserve"> </t>
        </is>
      </c>
      <c r="DL420" s="4" t="inlineStr">
        <is>
          <t xml:space="preserve"> </t>
        </is>
      </c>
      <c r="DM420" s="4" t="inlineStr">
        <is>
          <t xml:space="preserve"> </t>
        </is>
      </c>
      <c r="DN420" s="4" t="inlineStr">
        <is>
          <t xml:space="preserve"> </t>
        </is>
      </c>
      <c r="DO420" s="4" t="inlineStr">
        <is>
          <t xml:space="preserve"> </t>
        </is>
      </c>
      <c r="DP420" s="4" t="inlineStr">
        <is>
          <t xml:space="preserve"> </t>
        </is>
      </c>
      <c r="DQ420" s="4" t="inlineStr">
        <is>
          <t xml:space="preserve"> </t>
        </is>
      </c>
      <c r="DR420" s="4" t="inlineStr">
        <is>
          <t xml:space="preserve"> </t>
        </is>
      </c>
      <c r="DS420" s="4" t="inlineStr">
        <is>
          <t xml:space="preserve"> </t>
        </is>
      </c>
    </row>
    <row r="421">
      <c r="A421" s="4" t="inlineStr">
        <is>
          <t>Line Graph and Table Measure Name</t>
        </is>
      </c>
      <c r="B421" s="4" t="inlineStr">
        <is>
          <t>MSCI EAFE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A421" s="4" t="inlineStr">
        <is>
          <t xml:space="preserve"> </t>
        </is>
      </c>
      <c r="CB421" s="4" t="inlineStr">
        <is>
          <t xml:space="preserve"> </t>
        </is>
      </c>
      <c r="CC421" s="4" t="inlineStr">
        <is>
          <t xml:space="preserve"> </t>
        </is>
      </c>
      <c r="CD421" s="4" t="inlineStr">
        <is>
          <t xml:space="preserve"> </t>
        </is>
      </c>
      <c r="CE421" s="4" t="inlineStr">
        <is>
          <t xml:space="preserve"> </t>
        </is>
      </c>
      <c r="CF421" s="4" t="inlineStr">
        <is>
          <t xml:space="preserve"> </t>
        </is>
      </c>
      <c r="CG421" s="4" t="inlineStr">
        <is>
          <t xml:space="preserve"> </t>
        </is>
      </c>
      <c r="CH421" s="4" t="inlineStr">
        <is>
          <t xml:space="preserve"> </t>
        </is>
      </c>
      <c r="CI421" s="4" t="inlineStr">
        <is>
          <t xml:space="preserve"> </t>
        </is>
      </c>
      <c r="CJ421" s="4" t="inlineStr">
        <is>
          <t xml:space="preserve"> </t>
        </is>
      </c>
      <c r="CK421" s="4" t="inlineStr">
        <is>
          <t xml:space="preserve"> </t>
        </is>
      </c>
      <c r="CL421" s="4" t="inlineStr">
        <is>
          <t xml:space="preserve"> </t>
        </is>
      </c>
      <c r="CM421" s="4" t="inlineStr">
        <is>
          <t xml:space="preserve"> </t>
        </is>
      </c>
      <c r="CN421" s="4" t="inlineStr">
        <is>
          <t xml:space="preserve"> </t>
        </is>
      </c>
      <c r="CO421" s="4" t="inlineStr">
        <is>
          <t xml:space="preserve"> </t>
        </is>
      </c>
      <c r="CP421" s="4" t="inlineStr">
        <is>
          <t xml:space="preserve"> </t>
        </is>
      </c>
      <c r="CQ421" s="4" t="inlineStr">
        <is>
          <t xml:space="preserve"> </t>
        </is>
      </c>
      <c r="CR421" s="4" t="inlineStr">
        <is>
          <t xml:space="preserve"> </t>
        </is>
      </c>
      <c r="CS421" s="4" t="inlineStr">
        <is>
          <t xml:space="preserve"> </t>
        </is>
      </c>
      <c r="CT421" s="4" t="inlineStr">
        <is>
          <t xml:space="preserve"> </t>
        </is>
      </c>
      <c r="CU421" s="4" t="inlineStr">
        <is>
          <t xml:space="preserve"> </t>
        </is>
      </c>
      <c r="CV421" s="4" t="inlineStr">
        <is>
          <t xml:space="preserve"> </t>
        </is>
      </c>
      <c r="CW421" s="4" t="inlineStr">
        <is>
          <t xml:space="preserve"> </t>
        </is>
      </c>
      <c r="CX421" s="4" t="inlineStr">
        <is>
          <t xml:space="preserve"> </t>
        </is>
      </c>
      <c r="CY421" s="4" t="inlineStr">
        <is>
          <t xml:space="preserve"> </t>
        </is>
      </c>
      <c r="CZ421" s="4" t="inlineStr">
        <is>
          <t xml:space="preserve"> </t>
        </is>
      </c>
      <c r="DA421" s="4" t="inlineStr">
        <is>
          <t xml:space="preserve"> </t>
        </is>
      </c>
      <c r="DB421" s="4" t="inlineStr">
        <is>
          <t xml:space="preserve"> </t>
        </is>
      </c>
      <c r="DC421" s="4" t="inlineStr">
        <is>
          <t xml:space="preserve"> </t>
        </is>
      </c>
      <c r="DD421" s="4" t="inlineStr">
        <is>
          <t xml:space="preserve"> </t>
        </is>
      </c>
      <c r="DE421" s="4" t="inlineStr">
        <is>
          <t xml:space="preserve"> </t>
        </is>
      </c>
      <c r="DF421" s="4" t="inlineStr">
        <is>
          <t xml:space="preserve"> </t>
        </is>
      </c>
      <c r="DG421" s="4" t="inlineStr">
        <is>
          <t xml:space="preserve"> </t>
        </is>
      </c>
      <c r="DH421" s="4" t="inlineStr">
        <is>
          <t xml:space="preserve"> </t>
        </is>
      </c>
      <c r="DI421" s="4" t="inlineStr">
        <is>
          <t xml:space="preserve"> </t>
        </is>
      </c>
      <c r="DJ421" s="4" t="inlineStr">
        <is>
          <t xml:space="preserve"> </t>
        </is>
      </c>
      <c r="DK421" s="4" t="inlineStr">
        <is>
          <t xml:space="preserve"> </t>
        </is>
      </c>
      <c r="DL421" s="4" t="inlineStr">
        <is>
          <t xml:space="preserve"> </t>
        </is>
      </c>
      <c r="DM421" s="4" t="inlineStr">
        <is>
          <t xml:space="preserve"> </t>
        </is>
      </c>
      <c r="DN421" s="4" t="inlineStr">
        <is>
          <t xml:space="preserve"> </t>
        </is>
      </c>
      <c r="DO421" s="4" t="inlineStr">
        <is>
          <t xml:space="preserve"> </t>
        </is>
      </c>
      <c r="DP421" s="4" t="inlineStr">
        <is>
          <t xml:space="preserve"> </t>
        </is>
      </c>
      <c r="DQ421" s="4" t="inlineStr">
        <is>
          <t xml:space="preserve"> </t>
        </is>
      </c>
      <c r="DR421" s="4" t="inlineStr">
        <is>
          <t xml:space="preserve"> </t>
        </is>
      </c>
      <c r="DS421" s="4" t="inlineStr">
        <is>
          <t xml:space="preserve"> </t>
        </is>
      </c>
    </row>
    <row r="422">
      <c r="A422" s="4" t="inlineStr">
        <is>
          <t>Account Value</t>
        </is>
      </c>
      <c r="B422" s="5" t="n">
        <v>14830</v>
      </c>
      <c r="C422" s="7" t="n">
        <v>14694</v>
      </c>
      <c r="D422" s="7" t="n">
        <v>14231</v>
      </c>
      <c r="E422" s="7" t="n">
        <v>13826</v>
      </c>
      <c r="F422" s="7" t="n">
        <v>14052</v>
      </c>
      <c r="G422" s="7" t="n">
        <v>13528</v>
      </c>
      <c r="H422" s="7" t="n">
        <v>13884</v>
      </c>
      <c r="I422" s="7" t="n">
        <v>13442</v>
      </c>
      <c r="J422" s="7" t="n">
        <v>13200</v>
      </c>
      <c r="K422" s="7" t="n">
        <v>13125</v>
      </c>
      <c r="L422" s="7" t="n">
        <v>12463</v>
      </c>
      <c r="M422" s="7" t="n">
        <v>11404</v>
      </c>
      <c r="N422" s="7" t="n">
        <v>11886</v>
      </c>
      <c r="O422" s="7" t="n">
        <v>12306</v>
      </c>
      <c r="P422" s="7" t="n">
        <v>12797</v>
      </c>
      <c r="Q422" s="7" t="n">
        <v>12396</v>
      </c>
      <c r="R422" s="7" t="n">
        <v>11856</v>
      </c>
      <c r="S422" s="7" t="n">
        <v>12380</v>
      </c>
      <c r="T422" s="7" t="n">
        <v>12040</v>
      </c>
      <c r="U422" s="7" t="n">
        <v>11749</v>
      </c>
      <c r="V422" s="7" t="n">
        <v>11999</v>
      </c>
      <c r="W422" s="7" t="n">
        <v>11100</v>
      </c>
      <c r="X422" s="7" t="n">
        <v>11091</v>
      </c>
      <c r="Y422" s="7" t="n">
        <v>9969</v>
      </c>
      <c r="Z422" s="7" t="n">
        <v>9460</v>
      </c>
      <c r="AA422" s="7" t="n">
        <v>10436</v>
      </c>
      <c r="AB422" s="7" t="n">
        <v>10957</v>
      </c>
      <c r="AC422" s="7" t="n">
        <v>10436</v>
      </c>
      <c r="AD422" s="4" t="inlineStr">
        <is>
          <t xml:space="preserve"> </t>
        </is>
      </c>
      <c r="AE422" s="7" t="n">
        <v>11504</v>
      </c>
      <c r="AF422" s="7" t="n">
        <v>11418</v>
      </c>
      <c r="AG422" s="7" t="n">
        <v>12208</v>
      </c>
      <c r="AH422" s="7" t="n">
        <v>12130</v>
      </c>
      <c r="AI422" s="7" t="n">
        <v>12348</v>
      </c>
      <c r="AJ422" s="7" t="n">
        <v>12975</v>
      </c>
      <c r="AK422" s="7" t="n">
        <v>12343</v>
      </c>
      <c r="AL422" s="7" t="n">
        <v>12946</v>
      </c>
      <c r="AM422" s="7" t="n">
        <v>12635</v>
      </c>
      <c r="AN422" s="7" t="n">
        <v>13013</v>
      </c>
      <c r="AO422" s="7" t="n">
        <v>12787</v>
      </c>
      <c r="AP422" s="7" t="n">
        <v>12692</v>
      </c>
      <c r="AQ422" s="7" t="n">
        <v>12836</v>
      </c>
      <c r="AR422" s="7" t="n">
        <v>12431</v>
      </c>
      <c r="AS422" s="7" t="n">
        <v>12068</v>
      </c>
      <c r="AT422" s="7" t="n">
        <v>11796</v>
      </c>
      <c r="AU422" s="7" t="n">
        <v>11538</v>
      </c>
      <c r="AV422" s="7" t="n">
        <v>11662</v>
      </c>
      <c r="AW422" s="7" t="n">
        <v>11144</v>
      </c>
      <c r="AX422" s="7" t="n">
        <v>9648</v>
      </c>
      <c r="AY422" s="7" t="n">
        <v>10049</v>
      </c>
      <c r="AZ422" s="7" t="n">
        <v>10318</v>
      </c>
      <c r="BA422" s="7" t="n">
        <v>9813</v>
      </c>
      <c r="BB422" s="7" t="n">
        <v>9590</v>
      </c>
      <c r="BC422" s="7" t="n">
        <v>9274</v>
      </c>
      <c r="BD422" s="7" t="n">
        <v>8887</v>
      </c>
      <c r="BE422" s="7" t="n">
        <v>8348</v>
      </c>
      <c r="BF422" s="7" t="n">
        <v>9633</v>
      </c>
      <c r="BG422" s="7" t="n">
        <v>10591</v>
      </c>
      <c r="BH422" s="7" t="n">
        <v>10817</v>
      </c>
      <c r="BI422" s="7" t="n">
        <v>10476</v>
      </c>
      <c r="BJ422" s="7" t="n">
        <v>10359</v>
      </c>
      <c r="BK422" s="7" t="n">
        <v>10000</v>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c r="BU422" s="4" t="inlineStr">
        <is>
          <t xml:space="preserve"> </t>
        </is>
      </c>
      <c r="BV422" s="4" t="inlineStr">
        <is>
          <t xml:space="preserve"> </t>
        </is>
      </c>
      <c r="BW422" s="4" t="inlineStr">
        <is>
          <t xml:space="preserve"> </t>
        </is>
      </c>
      <c r="BX422" s="4" t="inlineStr">
        <is>
          <t xml:space="preserve"> </t>
        </is>
      </c>
      <c r="BY422" s="4" t="inlineStr">
        <is>
          <t xml:space="preserve"> </t>
        </is>
      </c>
      <c r="BZ422" s="4" t="inlineStr">
        <is>
          <t xml:space="preserve"> </t>
        </is>
      </c>
      <c r="CA422" s="4" t="inlineStr">
        <is>
          <t xml:space="preserve"> </t>
        </is>
      </c>
      <c r="CB422" s="4" t="inlineStr">
        <is>
          <t xml:space="preserve"> </t>
        </is>
      </c>
      <c r="CC422" s="4" t="inlineStr">
        <is>
          <t xml:space="preserve"> </t>
        </is>
      </c>
      <c r="CD422" s="4" t="inlineStr">
        <is>
          <t xml:space="preserve"> </t>
        </is>
      </c>
      <c r="CE422" s="4" t="inlineStr">
        <is>
          <t xml:space="preserve"> </t>
        </is>
      </c>
      <c r="CF422" s="4" t="inlineStr">
        <is>
          <t xml:space="preserve"> </t>
        </is>
      </c>
      <c r="CG422" s="4" t="inlineStr">
        <is>
          <t xml:space="preserve"> </t>
        </is>
      </c>
      <c r="CH422" s="4" t="inlineStr">
        <is>
          <t xml:space="preserve"> </t>
        </is>
      </c>
      <c r="CI422" s="4" t="inlineStr">
        <is>
          <t xml:space="preserve"> </t>
        </is>
      </c>
      <c r="CJ422" s="4" t="inlineStr">
        <is>
          <t xml:space="preserve"> </t>
        </is>
      </c>
      <c r="CK422" s="4" t="inlineStr">
        <is>
          <t xml:space="preserve"> </t>
        </is>
      </c>
      <c r="CL422" s="4" t="inlineStr">
        <is>
          <t xml:space="preserve"> </t>
        </is>
      </c>
      <c r="CM422" s="4" t="inlineStr">
        <is>
          <t xml:space="preserve"> </t>
        </is>
      </c>
      <c r="CN422" s="4" t="inlineStr">
        <is>
          <t xml:space="preserve"> </t>
        </is>
      </c>
      <c r="CO422" s="4" t="inlineStr">
        <is>
          <t xml:space="preserve"> </t>
        </is>
      </c>
      <c r="CP422" s="4" t="inlineStr">
        <is>
          <t xml:space="preserve"> </t>
        </is>
      </c>
      <c r="CQ422" s="4" t="inlineStr">
        <is>
          <t xml:space="preserve"> </t>
        </is>
      </c>
      <c r="CR422" s="4" t="inlineStr">
        <is>
          <t xml:space="preserve"> </t>
        </is>
      </c>
      <c r="CS422" s="4" t="inlineStr">
        <is>
          <t xml:space="preserve"> </t>
        </is>
      </c>
      <c r="CT422" s="4" t="inlineStr">
        <is>
          <t xml:space="preserve"> </t>
        </is>
      </c>
      <c r="CU422" s="4" t="inlineStr">
        <is>
          <t xml:space="preserve"> </t>
        </is>
      </c>
      <c r="CV422" s="4" t="inlineStr">
        <is>
          <t xml:space="preserve"> </t>
        </is>
      </c>
      <c r="CW422" s="4" t="inlineStr">
        <is>
          <t xml:space="preserve"> </t>
        </is>
      </c>
      <c r="CX422" s="4" t="inlineStr">
        <is>
          <t xml:space="preserve"> </t>
        </is>
      </c>
      <c r="CY422" s="4" t="inlineStr">
        <is>
          <t xml:space="preserve"> </t>
        </is>
      </c>
      <c r="CZ422" s="4" t="inlineStr">
        <is>
          <t xml:space="preserve"> </t>
        </is>
      </c>
      <c r="DA422" s="4" t="inlineStr">
        <is>
          <t xml:space="preserve"> </t>
        </is>
      </c>
      <c r="DB422" s="4" t="inlineStr">
        <is>
          <t xml:space="preserve"> </t>
        </is>
      </c>
      <c r="DC422" s="4" t="inlineStr">
        <is>
          <t xml:space="preserve"> </t>
        </is>
      </c>
      <c r="DD422" s="4" t="inlineStr">
        <is>
          <t xml:space="preserve"> </t>
        </is>
      </c>
      <c r="DE422" s="4" t="inlineStr">
        <is>
          <t xml:space="preserve"> </t>
        </is>
      </c>
      <c r="DF422" s="4" t="inlineStr">
        <is>
          <t xml:space="preserve"> </t>
        </is>
      </c>
      <c r="DG422" s="4" t="inlineStr">
        <is>
          <t xml:space="preserve"> </t>
        </is>
      </c>
      <c r="DH422" s="4" t="inlineStr">
        <is>
          <t xml:space="preserve"> </t>
        </is>
      </c>
      <c r="DI422" s="4" t="inlineStr">
        <is>
          <t xml:space="preserve"> </t>
        </is>
      </c>
      <c r="DJ422" s="4" t="inlineStr">
        <is>
          <t xml:space="preserve"> </t>
        </is>
      </c>
      <c r="DK422" s="4" t="inlineStr">
        <is>
          <t xml:space="preserve"> </t>
        </is>
      </c>
      <c r="DL422" s="4" t="inlineStr">
        <is>
          <t xml:space="preserve"> </t>
        </is>
      </c>
      <c r="DM422" s="4" t="inlineStr">
        <is>
          <t xml:space="preserve"> </t>
        </is>
      </c>
      <c r="DN422" s="4" t="inlineStr">
        <is>
          <t xml:space="preserve"> </t>
        </is>
      </c>
      <c r="DO422" s="4" t="inlineStr">
        <is>
          <t xml:space="preserve"> </t>
        </is>
      </c>
      <c r="DP422" s="4" t="inlineStr">
        <is>
          <t xml:space="preserve"> </t>
        </is>
      </c>
      <c r="DQ422" s="4" t="inlineStr">
        <is>
          <t xml:space="preserve"> </t>
        </is>
      </c>
      <c r="DR422" s="4" t="inlineStr">
        <is>
          <t xml:space="preserve"> </t>
        </is>
      </c>
      <c r="DS422" s="4" t="inlineStr">
        <is>
          <t xml:space="preserve"> </t>
        </is>
      </c>
    </row>
    <row r="423">
      <c r="A423" s="4" t="inlineStr">
        <is>
          <t>Wasatch Index: MSCI EAFE Mid Cap Growth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c r="BV423" s="4" t="inlineStr">
        <is>
          <t xml:space="preserve"> </t>
        </is>
      </c>
      <c r="BW423" s="4" t="inlineStr">
        <is>
          <t xml:space="preserve"> </t>
        </is>
      </c>
      <c r="BX423" s="4" t="inlineStr">
        <is>
          <t xml:space="preserve"> </t>
        </is>
      </c>
      <c r="BY423" s="4" t="inlineStr">
        <is>
          <t xml:space="preserve"> </t>
        </is>
      </c>
      <c r="BZ423" s="4" t="inlineStr">
        <is>
          <t xml:space="preserve"> </t>
        </is>
      </c>
      <c r="CA423" s="4" t="inlineStr">
        <is>
          <t xml:space="preserve"> </t>
        </is>
      </c>
      <c r="CB423" s="4" t="inlineStr">
        <is>
          <t xml:space="preserve"> </t>
        </is>
      </c>
      <c r="CC423" s="4" t="inlineStr">
        <is>
          <t xml:space="preserve"> </t>
        </is>
      </c>
      <c r="CD423" s="4" t="inlineStr">
        <is>
          <t xml:space="preserve"> </t>
        </is>
      </c>
      <c r="CE423" s="4" t="inlineStr">
        <is>
          <t xml:space="preserve"> </t>
        </is>
      </c>
      <c r="CF423" s="4" t="inlineStr">
        <is>
          <t xml:space="preserve"> </t>
        </is>
      </c>
      <c r="CG423" s="4" t="inlineStr">
        <is>
          <t xml:space="preserve"> </t>
        </is>
      </c>
      <c r="CH423" s="4" t="inlineStr">
        <is>
          <t xml:space="preserve"> </t>
        </is>
      </c>
      <c r="CI423" s="4" t="inlineStr">
        <is>
          <t xml:space="preserve"> </t>
        </is>
      </c>
      <c r="CJ423" s="4" t="inlineStr">
        <is>
          <t xml:space="preserve"> </t>
        </is>
      </c>
      <c r="CK423" s="4" t="inlineStr">
        <is>
          <t xml:space="preserve"> </t>
        </is>
      </c>
      <c r="CL423" s="4" t="inlineStr">
        <is>
          <t xml:space="preserve"> </t>
        </is>
      </c>
      <c r="CM423" s="4" t="inlineStr">
        <is>
          <t xml:space="preserve"> </t>
        </is>
      </c>
      <c r="CN423" s="4" t="inlineStr">
        <is>
          <t xml:space="preserve"> </t>
        </is>
      </c>
      <c r="CO423" s="4" t="inlineStr">
        <is>
          <t xml:space="preserve"> </t>
        </is>
      </c>
      <c r="CP423" s="4" t="inlineStr">
        <is>
          <t xml:space="preserve"> </t>
        </is>
      </c>
      <c r="CQ423" s="4" t="inlineStr">
        <is>
          <t xml:space="preserve"> </t>
        </is>
      </c>
      <c r="CR423" s="4" t="inlineStr">
        <is>
          <t xml:space="preserve"> </t>
        </is>
      </c>
      <c r="CS423" s="4" t="inlineStr">
        <is>
          <t xml:space="preserve"> </t>
        </is>
      </c>
      <c r="CT423" s="4" t="inlineStr">
        <is>
          <t xml:space="preserve"> </t>
        </is>
      </c>
      <c r="CU423" s="4" t="inlineStr">
        <is>
          <t xml:space="preserve"> </t>
        </is>
      </c>
      <c r="CV423" s="4" t="inlineStr">
        <is>
          <t xml:space="preserve"> </t>
        </is>
      </c>
      <c r="CW423" s="4" t="inlineStr">
        <is>
          <t xml:space="preserve"> </t>
        </is>
      </c>
      <c r="CX423" s="4" t="inlineStr">
        <is>
          <t xml:space="preserve"> </t>
        </is>
      </c>
      <c r="CY423" s="4" t="inlineStr">
        <is>
          <t xml:space="preserve"> </t>
        </is>
      </c>
      <c r="CZ423" s="4" t="inlineStr">
        <is>
          <t xml:space="preserve"> </t>
        </is>
      </c>
      <c r="DA423" s="4" t="inlineStr">
        <is>
          <t xml:space="preserve"> </t>
        </is>
      </c>
      <c r="DB423" s="4" t="inlineStr">
        <is>
          <t xml:space="preserve"> </t>
        </is>
      </c>
      <c r="DC423" s="4" t="inlineStr">
        <is>
          <t xml:space="preserve"> </t>
        </is>
      </c>
      <c r="DD423" s="4" t="inlineStr">
        <is>
          <t xml:space="preserve"> </t>
        </is>
      </c>
      <c r="DE423" s="4" t="inlineStr">
        <is>
          <t xml:space="preserve"> </t>
        </is>
      </c>
      <c r="DF423" s="4" t="inlineStr">
        <is>
          <t xml:space="preserve"> </t>
        </is>
      </c>
      <c r="DG423" s="4" t="inlineStr">
        <is>
          <t xml:space="preserve"> </t>
        </is>
      </c>
      <c r="DH423" s="4" t="inlineStr">
        <is>
          <t xml:space="preserve"> </t>
        </is>
      </c>
      <c r="DI423" s="4" t="inlineStr">
        <is>
          <t xml:space="preserve"> </t>
        </is>
      </c>
      <c r="DJ423" s="4" t="inlineStr">
        <is>
          <t xml:space="preserve"> </t>
        </is>
      </c>
      <c r="DK423" s="4" t="inlineStr">
        <is>
          <t xml:space="preserve"> </t>
        </is>
      </c>
      <c r="DL423" s="4" t="inlineStr">
        <is>
          <t xml:space="preserve"> </t>
        </is>
      </c>
      <c r="DM423" s="4" t="inlineStr">
        <is>
          <t xml:space="preserve"> </t>
        </is>
      </c>
      <c r="DN423" s="4" t="inlineStr">
        <is>
          <t xml:space="preserve"> </t>
        </is>
      </c>
      <c r="DO423" s="4" t="inlineStr">
        <is>
          <t xml:space="preserve"> </t>
        </is>
      </c>
      <c r="DP423" s="4" t="inlineStr">
        <is>
          <t xml:space="preserve"> </t>
        </is>
      </c>
      <c r="DQ423" s="4" t="inlineStr">
        <is>
          <t xml:space="preserve"> </t>
        </is>
      </c>
      <c r="DR423" s="4" t="inlineStr">
        <is>
          <t xml:space="preserve"> </t>
        </is>
      </c>
      <c r="DS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c r="BV424" s="4" t="inlineStr">
        <is>
          <t xml:space="preserve"> </t>
        </is>
      </c>
      <c r="BW424" s="4" t="inlineStr">
        <is>
          <t xml:space="preserve"> </t>
        </is>
      </c>
      <c r="BX424" s="4" t="inlineStr">
        <is>
          <t xml:space="preserve"> </t>
        </is>
      </c>
      <c r="BY424" s="4" t="inlineStr">
        <is>
          <t xml:space="preserve"> </t>
        </is>
      </c>
      <c r="BZ424" s="4" t="inlineStr">
        <is>
          <t xml:space="preserve"> </t>
        </is>
      </c>
      <c r="CA424" s="4" t="inlineStr">
        <is>
          <t xml:space="preserve"> </t>
        </is>
      </c>
      <c r="CB424" s="4" t="inlineStr">
        <is>
          <t xml:space="preserve"> </t>
        </is>
      </c>
      <c r="CC424" s="4" t="inlineStr">
        <is>
          <t xml:space="preserve"> </t>
        </is>
      </c>
      <c r="CD424" s="4" t="inlineStr">
        <is>
          <t xml:space="preserve"> </t>
        </is>
      </c>
      <c r="CE424" s="4" t="inlineStr">
        <is>
          <t xml:space="preserve"> </t>
        </is>
      </c>
      <c r="CF424" s="4" t="inlineStr">
        <is>
          <t xml:space="preserve"> </t>
        </is>
      </c>
      <c r="CG424" s="4" t="inlineStr">
        <is>
          <t xml:space="preserve"> </t>
        </is>
      </c>
      <c r="CH424" s="4" t="inlineStr">
        <is>
          <t xml:space="preserve"> </t>
        </is>
      </c>
      <c r="CI424" s="4" t="inlineStr">
        <is>
          <t xml:space="preserve"> </t>
        </is>
      </c>
      <c r="CJ424" s="4" t="inlineStr">
        <is>
          <t xml:space="preserve"> </t>
        </is>
      </c>
      <c r="CK424" s="4" t="inlineStr">
        <is>
          <t xml:space="preserve"> </t>
        </is>
      </c>
      <c r="CL424" s="4" t="inlineStr">
        <is>
          <t xml:space="preserve"> </t>
        </is>
      </c>
      <c r="CM424" s="4" t="inlineStr">
        <is>
          <t xml:space="preserve"> </t>
        </is>
      </c>
      <c r="CN424" s="4" t="inlineStr">
        <is>
          <t xml:space="preserve"> </t>
        </is>
      </c>
      <c r="CO424" s="4" t="inlineStr">
        <is>
          <t xml:space="preserve"> </t>
        </is>
      </c>
      <c r="CP424" s="4" t="inlineStr">
        <is>
          <t xml:space="preserve"> </t>
        </is>
      </c>
      <c r="CQ424" s="4" t="inlineStr">
        <is>
          <t xml:space="preserve"> </t>
        </is>
      </c>
      <c r="CR424" s="4" t="inlineStr">
        <is>
          <t xml:space="preserve"> </t>
        </is>
      </c>
      <c r="CS424" s="4" t="inlineStr">
        <is>
          <t xml:space="preserve"> </t>
        </is>
      </c>
      <c r="CT424" s="4" t="inlineStr">
        <is>
          <t xml:space="preserve"> </t>
        </is>
      </c>
      <c r="CU424" s="4" t="inlineStr">
        <is>
          <t xml:space="preserve"> </t>
        </is>
      </c>
      <c r="CV424" s="4" t="inlineStr">
        <is>
          <t xml:space="preserve"> </t>
        </is>
      </c>
      <c r="CW424" s="4" t="inlineStr">
        <is>
          <t xml:space="preserve"> </t>
        </is>
      </c>
      <c r="CX424" s="4" t="inlineStr">
        <is>
          <t xml:space="preserve"> </t>
        </is>
      </c>
      <c r="CY424" s="4" t="inlineStr">
        <is>
          <t xml:space="preserve"> </t>
        </is>
      </c>
      <c r="CZ424" s="4" t="inlineStr">
        <is>
          <t xml:space="preserve"> </t>
        </is>
      </c>
      <c r="DA424" s="4" t="inlineStr">
        <is>
          <t xml:space="preserve"> </t>
        </is>
      </c>
      <c r="DB424" s="4" t="inlineStr">
        <is>
          <t xml:space="preserve"> </t>
        </is>
      </c>
      <c r="DC424" s="4" t="inlineStr">
        <is>
          <t xml:space="preserve"> </t>
        </is>
      </c>
      <c r="DD424" s="4" t="inlineStr">
        <is>
          <t xml:space="preserve"> </t>
        </is>
      </c>
      <c r="DE424" s="4" t="inlineStr">
        <is>
          <t xml:space="preserve"> </t>
        </is>
      </c>
      <c r="DF424" s="4" t="inlineStr">
        <is>
          <t xml:space="preserve"> </t>
        </is>
      </c>
      <c r="DG424" s="4" t="inlineStr">
        <is>
          <t xml:space="preserve"> </t>
        </is>
      </c>
      <c r="DH424" s="4" t="inlineStr">
        <is>
          <t xml:space="preserve"> </t>
        </is>
      </c>
      <c r="DI424" s="4" t="inlineStr">
        <is>
          <t xml:space="preserve"> </t>
        </is>
      </c>
      <c r="DJ424" s="4" t="inlineStr">
        <is>
          <t xml:space="preserve"> </t>
        </is>
      </c>
      <c r="DK424" s="4" t="inlineStr">
        <is>
          <t xml:space="preserve"> </t>
        </is>
      </c>
      <c r="DL424" s="4" t="inlineStr">
        <is>
          <t xml:space="preserve"> </t>
        </is>
      </c>
      <c r="DM424" s="4" t="inlineStr">
        <is>
          <t xml:space="preserve"> </t>
        </is>
      </c>
      <c r="DN424" s="4" t="inlineStr">
        <is>
          <t xml:space="preserve"> </t>
        </is>
      </c>
      <c r="DO424" s="4" t="inlineStr">
        <is>
          <t xml:space="preserve"> </t>
        </is>
      </c>
      <c r="DP424" s="4" t="inlineStr">
        <is>
          <t xml:space="preserve"> </t>
        </is>
      </c>
      <c r="DQ424" s="4" t="inlineStr">
        <is>
          <t xml:space="preserve"> </t>
        </is>
      </c>
      <c r="DR424" s="4" t="inlineStr">
        <is>
          <t xml:space="preserve"> </t>
        </is>
      </c>
      <c r="DS424" s="4" t="inlineStr">
        <is>
          <t xml:space="preserve"> </t>
        </is>
      </c>
    </row>
    <row r="425">
      <c r="A425" s="4" t="inlineStr">
        <is>
          <t>Line Graph and Table Measure Name</t>
        </is>
      </c>
      <c r="B425" s="4" t="inlineStr">
        <is>
          <t>MSCI EAFE Mid Cap Growth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4" t="inlineStr">
        <is>
          <t xml:space="preserve"> </t>
        </is>
      </c>
      <c r="BY425" s="4" t="inlineStr">
        <is>
          <t xml:space="preserve"> </t>
        </is>
      </c>
      <c r="BZ425" s="4" t="inlineStr">
        <is>
          <t xml:space="preserve"> </t>
        </is>
      </c>
      <c r="CA425" s="4" t="inlineStr">
        <is>
          <t xml:space="preserve"> </t>
        </is>
      </c>
      <c r="CB425" s="4" t="inlineStr">
        <is>
          <t xml:space="preserve"> </t>
        </is>
      </c>
      <c r="CC425" s="4" t="inlineStr">
        <is>
          <t xml:space="preserve"> </t>
        </is>
      </c>
      <c r="CD425" s="4" t="inlineStr">
        <is>
          <t xml:space="preserve"> </t>
        </is>
      </c>
      <c r="CE425" s="4" t="inlineStr">
        <is>
          <t xml:space="preserve"> </t>
        </is>
      </c>
      <c r="CF425" s="4" t="inlineStr">
        <is>
          <t xml:space="preserve"> </t>
        </is>
      </c>
      <c r="CG425" s="4" t="inlineStr">
        <is>
          <t xml:space="preserve"> </t>
        </is>
      </c>
      <c r="CH425" s="4" t="inlineStr">
        <is>
          <t xml:space="preserve"> </t>
        </is>
      </c>
      <c r="CI425" s="4" t="inlineStr">
        <is>
          <t xml:space="preserve"> </t>
        </is>
      </c>
      <c r="CJ425" s="4" t="inlineStr">
        <is>
          <t xml:space="preserve"> </t>
        </is>
      </c>
      <c r="CK425" s="4" t="inlineStr">
        <is>
          <t xml:space="preserve"> </t>
        </is>
      </c>
      <c r="CL425" s="4" t="inlineStr">
        <is>
          <t xml:space="preserve"> </t>
        </is>
      </c>
      <c r="CM425" s="4" t="inlineStr">
        <is>
          <t xml:space="preserve"> </t>
        </is>
      </c>
      <c r="CN425" s="4" t="inlineStr">
        <is>
          <t xml:space="preserve"> </t>
        </is>
      </c>
      <c r="CO425" s="4" t="inlineStr">
        <is>
          <t xml:space="preserve"> </t>
        </is>
      </c>
      <c r="CP425" s="4" t="inlineStr">
        <is>
          <t xml:space="preserve"> </t>
        </is>
      </c>
      <c r="CQ425" s="4" t="inlineStr">
        <is>
          <t xml:space="preserve"> </t>
        </is>
      </c>
      <c r="CR425" s="4" t="inlineStr">
        <is>
          <t xml:space="preserve"> </t>
        </is>
      </c>
      <c r="CS425" s="4" t="inlineStr">
        <is>
          <t xml:space="preserve"> </t>
        </is>
      </c>
      <c r="CT425" s="4" t="inlineStr">
        <is>
          <t xml:space="preserve"> </t>
        </is>
      </c>
      <c r="CU425" s="4" t="inlineStr">
        <is>
          <t xml:space="preserve"> </t>
        </is>
      </c>
      <c r="CV425" s="4" t="inlineStr">
        <is>
          <t xml:space="preserve"> </t>
        </is>
      </c>
      <c r="CW425" s="4" t="inlineStr">
        <is>
          <t xml:space="preserve"> </t>
        </is>
      </c>
      <c r="CX425" s="4" t="inlineStr">
        <is>
          <t xml:space="preserve"> </t>
        </is>
      </c>
      <c r="CY425" s="4" t="inlineStr">
        <is>
          <t xml:space="preserve"> </t>
        </is>
      </c>
      <c r="CZ425" s="4" t="inlineStr">
        <is>
          <t xml:space="preserve"> </t>
        </is>
      </c>
      <c r="DA425" s="4" t="inlineStr">
        <is>
          <t xml:space="preserve"> </t>
        </is>
      </c>
      <c r="DB425" s="4" t="inlineStr">
        <is>
          <t xml:space="preserve"> </t>
        </is>
      </c>
      <c r="DC425" s="4" t="inlineStr">
        <is>
          <t xml:space="preserve"> </t>
        </is>
      </c>
      <c r="DD425" s="4" t="inlineStr">
        <is>
          <t xml:space="preserve"> </t>
        </is>
      </c>
      <c r="DE425" s="4" t="inlineStr">
        <is>
          <t xml:space="preserve"> </t>
        </is>
      </c>
      <c r="DF425" s="4" t="inlineStr">
        <is>
          <t xml:space="preserve"> </t>
        </is>
      </c>
      <c r="DG425" s="4" t="inlineStr">
        <is>
          <t xml:space="preserve"> </t>
        </is>
      </c>
      <c r="DH425" s="4" t="inlineStr">
        <is>
          <t xml:space="preserve"> </t>
        </is>
      </c>
      <c r="DI425" s="4" t="inlineStr">
        <is>
          <t xml:space="preserve"> </t>
        </is>
      </c>
      <c r="DJ425" s="4" t="inlineStr">
        <is>
          <t xml:space="preserve"> </t>
        </is>
      </c>
      <c r="DK425" s="4" t="inlineStr">
        <is>
          <t xml:space="preserve"> </t>
        </is>
      </c>
      <c r="DL425" s="4" t="inlineStr">
        <is>
          <t xml:space="preserve"> </t>
        </is>
      </c>
      <c r="DM425" s="4" t="inlineStr">
        <is>
          <t xml:space="preserve"> </t>
        </is>
      </c>
      <c r="DN425" s="4" t="inlineStr">
        <is>
          <t xml:space="preserve"> </t>
        </is>
      </c>
      <c r="DO425" s="4" t="inlineStr">
        <is>
          <t xml:space="preserve"> </t>
        </is>
      </c>
      <c r="DP425" s="4" t="inlineStr">
        <is>
          <t xml:space="preserve"> </t>
        </is>
      </c>
      <c r="DQ425" s="4" t="inlineStr">
        <is>
          <t xml:space="preserve"> </t>
        </is>
      </c>
      <c r="DR425" s="4" t="inlineStr">
        <is>
          <t xml:space="preserve"> </t>
        </is>
      </c>
      <c r="DS425" s="4" t="inlineStr">
        <is>
          <t xml:space="preserve"> </t>
        </is>
      </c>
    </row>
    <row r="426">
      <c r="A426" s="4" t="inlineStr">
        <is>
          <t>Account Value</t>
        </is>
      </c>
      <c r="B426" s="5" t="n">
        <v>13029</v>
      </c>
      <c r="C426" s="7" t="n">
        <v>12688</v>
      </c>
      <c r="D426" s="7" t="n">
        <v>12173</v>
      </c>
      <c r="E426" s="7" t="n">
        <v>11820</v>
      </c>
      <c r="F426" s="7" t="n">
        <v>12022</v>
      </c>
      <c r="G426" s="7" t="n">
        <v>11673</v>
      </c>
      <c r="H426" s="7" t="n">
        <v>12266</v>
      </c>
      <c r="I426" s="7" t="n">
        <v>12012</v>
      </c>
      <c r="J426" s="7" t="n">
        <v>11647</v>
      </c>
      <c r="K426" s="7" t="n">
        <v>11773</v>
      </c>
      <c r="L426" s="7" t="n">
        <v>10983</v>
      </c>
      <c r="M426" s="7" t="n">
        <v>9812</v>
      </c>
      <c r="N426" s="7" t="n">
        <v>10431</v>
      </c>
      <c r="O426" s="7" t="n">
        <v>11076</v>
      </c>
      <c r="P426" s="7" t="n">
        <v>11567</v>
      </c>
      <c r="Q426" s="7" t="n">
        <v>11129</v>
      </c>
      <c r="R426" s="7" t="n">
        <v>10927</v>
      </c>
      <c r="S426" s="7" t="n">
        <v>11245</v>
      </c>
      <c r="T426" s="7" t="n">
        <v>11034</v>
      </c>
      <c r="U426" s="7" t="n">
        <v>10651</v>
      </c>
      <c r="V426" s="7" t="n">
        <v>10938</v>
      </c>
      <c r="W426" s="7" t="n">
        <v>10051</v>
      </c>
      <c r="X426" s="7" t="n">
        <v>10192</v>
      </c>
      <c r="Y426" s="7" t="n">
        <v>9217</v>
      </c>
      <c r="Z426" s="7" t="n">
        <v>8785</v>
      </c>
      <c r="AA426" s="7" t="n">
        <v>9860</v>
      </c>
      <c r="AB426" s="7" t="n">
        <v>10467</v>
      </c>
      <c r="AC426" s="7" t="n">
        <v>9746</v>
      </c>
      <c r="AD426" s="4" t="inlineStr">
        <is>
          <t xml:space="preserve"> </t>
        </is>
      </c>
      <c r="AE426" s="7" t="n">
        <v>10789</v>
      </c>
      <c r="AF426" s="7" t="n">
        <v>10959</v>
      </c>
      <c r="AG426" s="7" t="n">
        <v>12005</v>
      </c>
      <c r="AH426" s="7" t="n">
        <v>11964</v>
      </c>
      <c r="AI426" s="7" t="n">
        <v>12185</v>
      </c>
      <c r="AJ426" s="7" t="n">
        <v>13928</v>
      </c>
      <c r="AK426" s="7" t="n">
        <v>13504</v>
      </c>
      <c r="AL426" s="7" t="n">
        <v>14017</v>
      </c>
      <c r="AM426" s="7" t="n">
        <v>13736</v>
      </c>
      <c r="AN426" s="7" t="n">
        <v>14362</v>
      </c>
      <c r="AO426" s="7" t="n">
        <v>14088</v>
      </c>
      <c r="AP426" s="7" t="n">
        <v>13841</v>
      </c>
      <c r="AQ426" s="7" t="n">
        <v>13818</v>
      </c>
      <c r="AR426" s="7" t="n">
        <v>13483</v>
      </c>
      <c r="AS426" s="7" t="n">
        <v>12850</v>
      </c>
      <c r="AT426" s="7" t="n">
        <v>12650</v>
      </c>
      <c r="AU426" s="7" t="n">
        <v>12873</v>
      </c>
      <c r="AV426" s="7" t="n">
        <v>13015</v>
      </c>
      <c r="AW426" s="7" t="n">
        <v>12389</v>
      </c>
      <c r="AX426" s="7" t="n">
        <v>11106</v>
      </c>
      <c r="AY426" s="7" t="n">
        <v>11435</v>
      </c>
      <c r="AZ426" s="7" t="n">
        <v>11494</v>
      </c>
      <c r="BA426" s="7" t="n">
        <v>10876</v>
      </c>
      <c r="BB426" s="7" t="n">
        <v>10394</v>
      </c>
      <c r="BC426" s="7" t="n">
        <v>10143</v>
      </c>
      <c r="BD426" s="7" t="n">
        <v>9408</v>
      </c>
      <c r="BE426" s="7" t="n">
        <v>8589</v>
      </c>
      <c r="BF426" s="7" t="n">
        <v>9915</v>
      </c>
      <c r="BG426" s="7" t="n">
        <v>10891</v>
      </c>
      <c r="BH426" s="7" t="n">
        <v>11016</v>
      </c>
      <c r="BI426" s="7" t="n">
        <v>10705</v>
      </c>
      <c r="BJ426" s="7" t="n">
        <v>10407</v>
      </c>
      <c r="BK426" s="7" t="n">
        <v>10000</v>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c r="BU426" s="4" t="inlineStr">
        <is>
          <t xml:space="preserve"> </t>
        </is>
      </c>
      <c r="BV426" s="4" t="inlineStr">
        <is>
          <t xml:space="preserve"> </t>
        </is>
      </c>
      <c r="BW426" s="4" t="inlineStr">
        <is>
          <t xml:space="preserve"> </t>
        </is>
      </c>
      <c r="BX426" s="4" t="inlineStr">
        <is>
          <t xml:space="preserve"> </t>
        </is>
      </c>
      <c r="BY426" s="4" t="inlineStr">
        <is>
          <t xml:space="preserve"> </t>
        </is>
      </c>
      <c r="BZ426" s="4" t="inlineStr">
        <is>
          <t xml:space="preserve"> </t>
        </is>
      </c>
      <c r="CA426" s="4" t="inlineStr">
        <is>
          <t xml:space="preserve"> </t>
        </is>
      </c>
      <c r="CB426" s="4" t="inlineStr">
        <is>
          <t xml:space="preserve"> </t>
        </is>
      </c>
      <c r="CC426" s="4" t="inlineStr">
        <is>
          <t xml:space="preserve"> </t>
        </is>
      </c>
      <c r="CD426" s="4" t="inlineStr">
        <is>
          <t xml:space="preserve"> </t>
        </is>
      </c>
      <c r="CE426" s="4" t="inlineStr">
        <is>
          <t xml:space="preserve"> </t>
        </is>
      </c>
      <c r="CF426" s="4" t="inlineStr">
        <is>
          <t xml:space="preserve"> </t>
        </is>
      </c>
      <c r="CG426" s="4" t="inlineStr">
        <is>
          <t xml:space="preserve"> </t>
        </is>
      </c>
      <c r="CH426" s="4" t="inlineStr">
        <is>
          <t xml:space="preserve"> </t>
        </is>
      </c>
      <c r="CI426" s="4" t="inlineStr">
        <is>
          <t xml:space="preserve"> </t>
        </is>
      </c>
      <c r="CJ426" s="4" t="inlineStr">
        <is>
          <t xml:space="preserve"> </t>
        </is>
      </c>
      <c r="CK426" s="4" t="inlineStr">
        <is>
          <t xml:space="preserve"> </t>
        </is>
      </c>
      <c r="CL426" s="4" t="inlineStr">
        <is>
          <t xml:space="preserve"> </t>
        </is>
      </c>
      <c r="CM426" s="4" t="inlineStr">
        <is>
          <t xml:space="preserve"> </t>
        </is>
      </c>
      <c r="CN426" s="4" t="inlineStr">
        <is>
          <t xml:space="preserve"> </t>
        </is>
      </c>
      <c r="CO426" s="4" t="inlineStr">
        <is>
          <t xml:space="preserve"> </t>
        </is>
      </c>
      <c r="CP426" s="4" t="inlineStr">
        <is>
          <t xml:space="preserve"> </t>
        </is>
      </c>
      <c r="CQ426" s="4" t="inlineStr">
        <is>
          <t xml:space="preserve"> </t>
        </is>
      </c>
      <c r="CR426" s="4" t="inlineStr">
        <is>
          <t xml:space="preserve"> </t>
        </is>
      </c>
      <c r="CS426" s="4" t="inlineStr">
        <is>
          <t xml:space="preserve"> </t>
        </is>
      </c>
      <c r="CT426" s="4" t="inlineStr">
        <is>
          <t xml:space="preserve"> </t>
        </is>
      </c>
      <c r="CU426" s="4" t="inlineStr">
        <is>
          <t xml:space="preserve"> </t>
        </is>
      </c>
      <c r="CV426" s="4" t="inlineStr">
        <is>
          <t xml:space="preserve"> </t>
        </is>
      </c>
      <c r="CW426" s="4" t="inlineStr">
        <is>
          <t xml:space="preserve"> </t>
        </is>
      </c>
      <c r="CX426" s="4" t="inlineStr">
        <is>
          <t xml:space="preserve"> </t>
        </is>
      </c>
      <c r="CY426" s="4" t="inlineStr">
        <is>
          <t xml:space="preserve"> </t>
        </is>
      </c>
      <c r="CZ426" s="4" t="inlineStr">
        <is>
          <t xml:space="preserve"> </t>
        </is>
      </c>
      <c r="DA426" s="4" t="inlineStr">
        <is>
          <t xml:space="preserve"> </t>
        </is>
      </c>
      <c r="DB426" s="4" t="inlineStr">
        <is>
          <t xml:space="preserve"> </t>
        </is>
      </c>
      <c r="DC426" s="4" t="inlineStr">
        <is>
          <t xml:space="preserve"> </t>
        </is>
      </c>
      <c r="DD426" s="4" t="inlineStr">
        <is>
          <t xml:space="preserve"> </t>
        </is>
      </c>
      <c r="DE426" s="4" t="inlineStr">
        <is>
          <t xml:space="preserve"> </t>
        </is>
      </c>
      <c r="DF426" s="4" t="inlineStr">
        <is>
          <t xml:space="preserve"> </t>
        </is>
      </c>
      <c r="DG426" s="4" t="inlineStr">
        <is>
          <t xml:space="preserve"> </t>
        </is>
      </c>
      <c r="DH426" s="4" t="inlineStr">
        <is>
          <t xml:space="preserve"> </t>
        </is>
      </c>
      <c r="DI426" s="4" t="inlineStr">
        <is>
          <t xml:space="preserve"> </t>
        </is>
      </c>
      <c r="DJ426" s="4" t="inlineStr">
        <is>
          <t xml:space="preserve"> </t>
        </is>
      </c>
      <c r="DK426" s="4" t="inlineStr">
        <is>
          <t xml:space="preserve"> </t>
        </is>
      </c>
      <c r="DL426" s="4" t="inlineStr">
        <is>
          <t xml:space="preserve"> </t>
        </is>
      </c>
      <c r="DM426" s="4" t="inlineStr">
        <is>
          <t xml:space="preserve"> </t>
        </is>
      </c>
      <c r="DN426" s="4" t="inlineStr">
        <is>
          <t xml:space="preserve"> </t>
        </is>
      </c>
      <c r="DO426" s="4" t="inlineStr">
        <is>
          <t xml:space="preserve"> </t>
        </is>
      </c>
      <c r="DP426" s="4" t="inlineStr">
        <is>
          <t xml:space="preserve"> </t>
        </is>
      </c>
      <c r="DQ426" s="4" t="inlineStr">
        <is>
          <t xml:space="preserve"> </t>
        </is>
      </c>
      <c r="DR426" s="4" t="inlineStr">
        <is>
          <t xml:space="preserve"> </t>
        </is>
      </c>
      <c r="DS426" s="4" t="inlineStr">
        <is>
          <t xml:space="preserve"> </t>
        </is>
      </c>
    </row>
    <row r="427">
      <c r="A427" s="4" t="inlineStr">
        <is>
          <t>Wasatch Index: MSCI EAFE Index</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c r="BV427" s="4" t="inlineStr">
        <is>
          <t xml:space="preserve"> </t>
        </is>
      </c>
      <c r="BW427" s="4" t="inlineStr">
        <is>
          <t xml:space="preserve"> </t>
        </is>
      </c>
      <c r="BX427" s="4" t="inlineStr">
        <is>
          <t xml:space="preserve"> </t>
        </is>
      </c>
      <c r="BY427" s="4" t="inlineStr">
        <is>
          <t xml:space="preserve"> </t>
        </is>
      </c>
      <c r="BZ427" s="4" t="inlineStr">
        <is>
          <t xml:space="preserve"> </t>
        </is>
      </c>
      <c r="CA427" s="4" t="inlineStr">
        <is>
          <t xml:space="preserve"> </t>
        </is>
      </c>
      <c r="CB427" s="4" t="inlineStr">
        <is>
          <t xml:space="preserve"> </t>
        </is>
      </c>
      <c r="CC427" s="4" t="inlineStr">
        <is>
          <t xml:space="preserve"> </t>
        </is>
      </c>
      <c r="CD427" s="4" t="inlineStr">
        <is>
          <t xml:space="preserve"> </t>
        </is>
      </c>
      <c r="CE427" s="4" t="inlineStr">
        <is>
          <t xml:space="preserve"> </t>
        </is>
      </c>
      <c r="CF427" s="4" t="inlineStr">
        <is>
          <t xml:space="preserve"> </t>
        </is>
      </c>
      <c r="CG427" s="4" t="inlineStr">
        <is>
          <t xml:space="preserve"> </t>
        </is>
      </c>
      <c r="CH427" s="4" t="inlineStr">
        <is>
          <t xml:space="preserve"> </t>
        </is>
      </c>
      <c r="CI427" s="4" t="inlineStr">
        <is>
          <t xml:space="preserve"> </t>
        </is>
      </c>
      <c r="CJ427" s="4" t="inlineStr">
        <is>
          <t xml:space="preserve"> </t>
        </is>
      </c>
      <c r="CK427" s="4" t="inlineStr">
        <is>
          <t xml:space="preserve"> </t>
        </is>
      </c>
      <c r="CL427" s="4" t="inlineStr">
        <is>
          <t xml:space="preserve"> </t>
        </is>
      </c>
      <c r="CM427" s="4" t="inlineStr">
        <is>
          <t xml:space="preserve"> </t>
        </is>
      </c>
      <c r="CN427" s="4" t="inlineStr">
        <is>
          <t xml:space="preserve"> </t>
        </is>
      </c>
      <c r="CO427" s="4" t="inlineStr">
        <is>
          <t xml:space="preserve"> </t>
        </is>
      </c>
      <c r="CP427" s="4" t="inlineStr">
        <is>
          <t xml:space="preserve"> </t>
        </is>
      </c>
      <c r="CQ427" s="4" t="inlineStr">
        <is>
          <t xml:space="preserve"> </t>
        </is>
      </c>
      <c r="CR427" s="4" t="inlineStr">
        <is>
          <t xml:space="preserve"> </t>
        </is>
      </c>
      <c r="CS427" s="4" t="inlineStr">
        <is>
          <t xml:space="preserve"> </t>
        </is>
      </c>
      <c r="CT427" s="4" t="inlineStr">
        <is>
          <t xml:space="preserve"> </t>
        </is>
      </c>
      <c r="CU427" s="4" t="inlineStr">
        <is>
          <t xml:space="preserve"> </t>
        </is>
      </c>
      <c r="CV427" s="4" t="inlineStr">
        <is>
          <t xml:space="preserve"> </t>
        </is>
      </c>
      <c r="CW427" s="4" t="inlineStr">
        <is>
          <t xml:space="preserve"> </t>
        </is>
      </c>
      <c r="CX427" s="4" t="inlineStr">
        <is>
          <t xml:space="preserve"> </t>
        </is>
      </c>
      <c r="CY427" s="4" t="inlineStr">
        <is>
          <t xml:space="preserve"> </t>
        </is>
      </c>
      <c r="CZ427" s="4" t="inlineStr">
        <is>
          <t xml:space="preserve"> </t>
        </is>
      </c>
      <c r="DA427" s="4" t="inlineStr">
        <is>
          <t xml:space="preserve"> </t>
        </is>
      </c>
      <c r="DB427" s="4" t="inlineStr">
        <is>
          <t xml:space="preserve"> </t>
        </is>
      </c>
      <c r="DC427" s="4" t="inlineStr">
        <is>
          <t xml:space="preserve"> </t>
        </is>
      </c>
      <c r="DD427" s="4" t="inlineStr">
        <is>
          <t xml:space="preserve"> </t>
        </is>
      </c>
      <c r="DE427" s="4" t="inlineStr">
        <is>
          <t xml:space="preserve"> </t>
        </is>
      </c>
      <c r="DF427" s="4" t="inlineStr">
        <is>
          <t xml:space="preserve"> </t>
        </is>
      </c>
      <c r="DG427" s="4" t="inlineStr">
        <is>
          <t xml:space="preserve"> </t>
        </is>
      </c>
      <c r="DH427" s="4" t="inlineStr">
        <is>
          <t xml:space="preserve"> </t>
        </is>
      </c>
      <c r="DI427" s="4" t="inlineStr">
        <is>
          <t xml:space="preserve"> </t>
        </is>
      </c>
      <c r="DJ427" s="4" t="inlineStr">
        <is>
          <t xml:space="preserve"> </t>
        </is>
      </c>
      <c r="DK427" s="4" t="inlineStr">
        <is>
          <t xml:space="preserve"> </t>
        </is>
      </c>
      <c r="DL427" s="4" t="inlineStr">
        <is>
          <t xml:space="preserve"> </t>
        </is>
      </c>
      <c r="DM427" s="4" t="inlineStr">
        <is>
          <t xml:space="preserve"> </t>
        </is>
      </c>
      <c r="DN427" s="4" t="inlineStr">
        <is>
          <t xml:space="preserve"> </t>
        </is>
      </c>
      <c r="DO427" s="4" t="inlineStr">
        <is>
          <t xml:space="preserve"> </t>
        </is>
      </c>
      <c r="DP427" s="4" t="inlineStr">
        <is>
          <t xml:space="preserve"> </t>
        </is>
      </c>
      <c r="DQ427" s="4" t="inlineStr">
        <is>
          <t xml:space="preserve"> </t>
        </is>
      </c>
      <c r="DR427" s="4" t="inlineStr">
        <is>
          <t xml:space="preserve"> </t>
        </is>
      </c>
      <c r="DS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c r="BV428" s="4" t="inlineStr">
        <is>
          <t xml:space="preserve"> </t>
        </is>
      </c>
      <c r="BW428" s="4" t="inlineStr">
        <is>
          <t xml:space="preserve"> </t>
        </is>
      </c>
      <c r="BX428" s="4" t="inlineStr">
        <is>
          <t xml:space="preserve"> </t>
        </is>
      </c>
      <c r="BY428" s="4" t="inlineStr">
        <is>
          <t xml:space="preserve"> </t>
        </is>
      </c>
      <c r="BZ428" s="4" t="inlineStr">
        <is>
          <t xml:space="preserve"> </t>
        </is>
      </c>
      <c r="CA428" s="4" t="inlineStr">
        <is>
          <t xml:space="preserve"> </t>
        </is>
      </c>
      <c r="CB428" s="4" t="inlineStr">
        <is>
          <t xml:space="preserve"> </t>
        </is>
      </c>
      <c r="CC428" s="4" t="inlineStr">
        <is>
          <t xml:space="preserve"> </t>
        </is>
      </c>
      <c r="CD428" s="4" t="inlineStr">
        <is>
          <t xml:space="preserve"> </t>
        </is>
      </c>
      <c r="CE428" s="4" t="inlineStr">
        <is>
          <t xml:space="preserve"> </t>
        </is>
      </c>
      <c r="CF428" s="4" t="inlineStr">
        <is>
          <t xml:space="preserve"> </t>
        </is>
      </c>
      <c r="CG428" s="4" t="inlineStr">
        <is>
          <t xml:space="preserve"> </t>
        </is>
      </c>
      <c r="CH428" s="4" t="inlineStr">
        <is>
          <t xml:space="preserve"> </t>
        </is>
      </c>
      <c r="CI428" s="4" t="inlineStr">
        <is>
          <t xml:space="preserve"> </t>
        </is>
      </c>
      <c r="CJ428" s="4" t="inlineStr">
        <is>
          <t xml:space="preserve"> </t>
        </is>
      </c>
      <c r="CK428" s="4" t="inlineStr">
        <is>
          <t xml:space="preserve"> </t>
        </is>
      </c>
      <c r="CL428" s="4" t="inlineStr">
        <is>
          <t xml:space="preserve"> </t>
        </is>
      </c>
      <c r="CM428" s="4" t="inlineStr">
        <is>
          <t xml:space="preserve"> </t>
        </is>
      </c>
      <c r="CN428" s="4" t="inlineStr">
        <is>
          <t xml:space="preserve"> </t>
        </is>
      </c>
      <c r="CO428" s="4" t="inlineStr">
        <is>
          <t xml:space="preserve"> </t>
        </is>
      </c>
      <c r="CP428" s="4" t="inlineStr">
        <is>
          <t xml:space="preserve"> </t>
        </is>
      </c>
      <c r="CQ428" s="4" t="inlineStr">
        <is>
          <t xml:space="preserve"> </t>
        </is>
      </c>
      <c r="CR428" s="4" t="inlineStr">
        <is>
          <t xml:space="preserve"> </t>
        </is>
      </c>
      <c r="CS428" s="4" t="inlineStr">
        <is>
          <t xml:space="preserve"> </t>
        </is>
      </c>
      <c r="CT428" s="4" t="inlineStr">
        <is>
          <t xml:space="preserve"> </t>
        </is>
      </c>
      <c r="CU428" s="4" t="inlineStr">
        <is>
          <t xml:space="preserve"> </t>
        </is>
      </c>
      <c r="CV428" s="4" t="inlineStr">
        <is>
          <t xml:space="preserve"> </t>
        </is>
      </c>
      <c r="CW428" s="4" t="inlineStr">
        <is>
          <t xml:space="preserve"> </t>
        </is>
      </c>
      <c r="CX428" s="4" t="inlineStr">
        <is>
          <t xml:space="preserve"> </t>
        </is>
      </c>
      <c r="CY428" s="4" t="inlineStr">
        <is>
          <t xml:space="preserve"> </t>
        </is>
      </c>
      <c r="CZ428" s="4" t="inlineStr">
        <is>
          <t xml:space="preserve"> </t>
        </is>
      </c>
      <c r="DA428" s="4" t="inlineStr">
        <is>
          <t xml:space="preserve"> </t>
        </is>
      </c>
      <c r="DB428" s="4" t="inlineStr">
        <is>
          <t xml:space="preserve"> </t>
        </is>
      </c>
      <c r="DC428" s="4" t="inlineStr">
        <is>
          <t xml:space="preserve"> </t>
        </is>
      </c>
      <c r="DD428" s="4" t="inlineStr">
        <is>
          <t xml:space="preserve"> </t>
        </is>
      </c>
      <c r="DE428" s="4" t="inlineStr">
        <is>
          <t xml:space="preserve"> </t>
        </is>
      </c>
      <c r="DF428" s="4" t="inlineStr">
        <is>
          <t xml:space="preserve"> </t>
        </is>
      </c>
      <c r="DG428" s="4" t="inlineStr">
        <is>
          <t xml:space="preserve"> </t>
        </is>
      </c>
      <c r="DH428" s="4" t="inlineStr">
        <is>
          <t xml:space="preserve"> </t>
        </is>
      </c>
      <c r="DI428" s="4" t="inlineStr">
        <is>
          <t xml:space="preserve"> </t>
        </is>
      </c>
      <c r="DJ428" s="4" t="inlineStr">
        <is>
          <t xml:space="preserve"> </t>
        </is>
      </c>
      <c r="DK428" s="4" t="inlineStr">
        <is>
          <t xml:space="preserve"> </t>
        </is>
      </c>
      <c r="DL428" s="4" t="inlineStr">
        <is>
          <t xml:space="preserve"> </t>
        </is>
      </c>
      <c r="DM428" s="4" t="inlineStr">
        <is>
          <t xml:space="preserve"> </t>
        </is>
      </c>
      <c r="DN428" s="4" t="inlineStr">
        <is>
          <t xml:space="preserve"> </t>
        </is>
      </c>
      <c r="DO428" s="4" t="inlineStr">
        <is>
          <t xml:space="preserve"> </t>
        </is>
      </c>
      <c r="DP428" s="4" t="inlineStr">
        <is>
          <t xml:space="preserve"> </t>
        </is>
      </c>
      <c r="DQ428" s="4" t="inlineStr">
        <is>
          <t xml:space="preserve"> </t>
        </is>
      </c>
      <c r="DR428" s="4" t="inlineStr">
        <is>
          <t xml:space="preserve"> </t>
        </is>
      </c>
      <c r="DS428" s="4" t="inlineStr">
        <is>
          <t xml:space="preserve"> </t>
        </is>
      </c>
    </row>
    <row r="429">
      <c r="A429" s="4" t="inlineStr">
        <is>
          <t>Line Graph and Table Measure Name</t>
        </is>
      </c>
      <c r="B429" s="4" t="inlineStr">
        <is>
          <t>MSCI EAFE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c r="BV429" s="4" t="inlineStr">
        <is>
          <t xml:space="preserve"> </t>
        </is>
      </c>
      <c r="BW429" s="4" t="inlineStr">
        <is>
          <t xml:space="preserve"> </t>
        </is>
      </c>
      <c r="BX429" s="4" t="inlineStr">
        <is>
          <t xml:space="preserve"> </t>
        </is>
      </c>
      <c r="BY429" s="4" t="inlineStr">
        <is>
          <t xml:space="preserve"> </t>
        </is>
      </c>
      <c r="BZ429" s="4" t="inlineStr">
        <is>
          <t xml:space="preserve"> </t>
        </is>
      </c>
      <c r="CA429" s="4" t="inlineStr">
        <is>
          <t xml:space="preserve"> </t>
        </is>
      </c>
      <c r="CB429" s="4" t="inlineStr">
        <is>
          <t xml:space="preserve"> </t>
        </is>
      </c>
      <c r="CC429" s="4" t="inlineStr">
        <is>
          <t xml:space="preserve"> </t>
        </is>
      </c>
      <c r="CD429" s="4" t="inlineStr">
        <is>
          <t xml:space="preserve"> </t>
        </is>
      </c>
      <c r="CE429" s="4" t="inlineStr">
        <is>
          <t xml:space="preserve"> </t>
        </is>
      </c>
      <c r="CF429" s="4" t="inlineStr">
        <is>
          <t xml:space="preserve"> </t>
        </is>
      </c>
      <c r="CG429" s="4" t="inlineStr">
        <is>
          <t xml:space="preserve"> </t>
        </is>
      </c>
      <c r="CH429" s="4" t="inlineStr">
        <is>
          <t xml:space="preserve"> </t>
        </is>
      </c>
      <c r="CI429" s="4" t="inlineStr">
        <is>
          <t xml:space="preserve"> </t>
        </is>
      </c>
      <c r="CJ429" s="4" t="inlineStr">
        <is>
          <t xml:space="preserve"> </t>
        </is>
      </c>
      <c r="CK429" s="4" t="inlineStr">
        <is>
          <t xml:space="preserve"> </t>
        </is>
      </c>
      <c r="CL429" s="4" t="inlineStr">
        <is>
          <t xml:space="preserve"> </t>
        </is>
      </c>
      <c r="CM429" s="4" t="inlineStr">
        <is>
          <t xml:space="preserve"> </t>
        </is>
      </c>
      <c r="CN429" s="4" t="inlineStr">
        <is>
          <t xml:space="preserve"> </t>
        </is>
      </c>
      <c r="CO429" s="4" t="inlineStr">
        <is>
          <t xml:space="preserve"> </t>
        </is>
      </c>
      <c r="CP429" s="4" t="inlineStr">
        <is>
          <t xml:space="preserve"> </t>
        </is>
      </c>
      <c r="CQ429" s="4" t="inlineStr">
        <is>
          <t xml:space="preserve"> </t>
        </is>
      </c>
      <c r="CR429" s="4" t="inlineStr">
        <is>
          <t xml:space="preserve"> </t>
        </is>
      </c>
      <c r="CS429" s="4" t="inlineStr">
        <is>
          <t xml:space="preserve"> </t>
        </is>
      </c>
      <c r="CT429" s="4" t="inlineStr">
        <is>
          <t xml:space="preserve"> </t>
        </is>
      </c>
      <c r="CU429" s="4" t="inlineStr">
        <is>
          <t xml:space="preserve"> </t>
        </is>
      </c>
      <c r="CV429" s="4" t="inlineStr">
        <is>
          <t xml:space="preserve"> </t>
        </is>
      </c>
      <c r="CW429" s="4" t="inlineStr">
        <is>
          <t xml:space="preserve"> </t>
        </is>
      </c>
      <c r="CX429" s="4" t="inlineStr">
        <is>
          <t xml:space="preserve"> </t>
        </is>
      </c>
      <c r="CY429" s="4" t="inlineStr">
        <is>
          <t xml:space="preserve"> </t>
        </is>
      </c>
      <c r="CZ429" s="4" t="inlineStr">
        <is>
          <t xml:space="preserve"> </t>
        </is>
      </c>
      <c r="DA429" s="4" t="inlineStr">
        <is>
          <t xml:space="preserve"> </t>
        </is>
      </c>
      <c r="DB429" s="4" t="inlineStr">
        <is>
          <t xml:space="preserve"> </t>
        </is>
      </c>
      <c r="DC429" s="4" t="inlineStr">
        <is>
          <t xml:space="preserve"> </t>
        </is>
      </c>
      <c r="DD429" s="4" t="inlineStr">
        <is>
          <t xml:space="preserve"> </t>
        </is>
      </c>
      <c r="DE429" s="4" t="inlineStr">
        <is>
          <t xml:space="preserve"> </t>
        </is>
      </c>
      <c r="DF429" s="4" t="inlineStr">
        <is>
          <t xml:space="preserve"> </t>
        </is>
      </c>
      <c r="DG429" s="4" t="inlineStr">
        <is>
          <t xml:space="preserve"> </t>
        </is>
      </c>
      <c r="DH429" s="4" t="inlineStr">
        <is>
          <t xml:space="preserve"> </t>
        </is>
      </c>
      <c r="DI429" s="4" t="inlineStr">
        <is>
          <t xml:space="preserve"> </t>
        </is>
      </c>
      <c r="DJ429" s="4" t="inlineStr">
        <is>
          <t xml:space="preserve"> </t>
        </is>
      </c>
      <c r="DK429" s="4" t="inlineStr">
        <is>
          <t xml:space="preserve"> </t>
        </is>
      </c>
      <c r="DL429" s="4" t="inlineStr">
        <is>
          <t xml:space="preserve"> </t>
        </is>
      </c>
      <c r="DM429" s="4" t="inlineStr">
        <is>
          <t xml:space="preserve"> </t>
        </is>
      </c>
      <c r="DN429" s="4" t="inlineStr">
        <is>
          <t xml:space="preserve"> </t>
        </is>
      </c>
      <c r="DO429" s="4" t="inlineStr">
        <is>
          <t xml:space="preserve"> </t>
        </is>
      </c>
      <c r="DP429" s="4" t="inlineStr">
        <is>
          <t xml:space="preserve"> </t>
        </is>
      </c>
      <c r="DQ429" s="4" t="inlineStr">
        <is>
          <t xml:space="preserve"> </t>
        </is>
      </c>
      <c r="DR429" s="4" t="inlineStr">
        <is>
          <t xml:space="preserve"> </t>
        </is>
      </c>
      <c r="DS429" s="4" t="inlineStr">
        <is>
          <t xml:space="preserve"> </t>
        </is>
      </c>
    </row>
    <row r="430">
      <c r="A430" s="4" t="inlineStr">
        <is>
          <t>Account Value</t>
        </is>
      </c>
      <c r="B430" s="5" t="n">
        <v>14830</v>
      </c>
      <c r="C430" s="7" t="n">
        <v>14694</v>
      </c>
      <c r="D430" s="7" t="n">
        <v>14231</v>
      </c>
      <c r="E430" s="7" t="n">
        <v>13826</v>
      </c>
      <c r="F430" s="7" t="n">
        <v>14052</v>
      </c>
      <c r="G430" s="7" t="n">
        <v>13528</v>
      </c>
      <c r="H430" s="7" t="n">
        <v>13884</v>
      </c>
      <c r="I430" s="7" t="n">
        <v>13442</v>
      </c>
      <c r="J430" s="7" t="n">
        <v>13200</v>
      </c>
      <c r="K430" s="7" t="n">
        <v>13125</v>
      </c>
      <c r="L430" s="7" t="n">
        <v>12463</v>
      </c>
      <c r="M430" s="7" t="n">
        <v>11404</v>
      </c>
      <c r="N430" s="7" t="n">
        <v>11886</v>
      </c>
      <c r="O430" s="7" t="n">
        <v>12306</v>
      </c>
      <c r="P430" s="7" t="n">
        <v>12797</v>
      </c>
      <c r="Q430" s="7" t="n">
        <v>12396</v>
      </c>
      <c r="R430" s="7" t="n">
        <v>11856</v>
      </c>
      <c r="S430" s="7" t="n">
        <v>12380</v>
      </c>
      <c r="T430" s="7" t="n">
        <v>12040</v>
      </c>
      <c r="U430" s="7" t="n">
        <v>11749</v>
      </c>
      <c r="V430" s="7" t="n">
        <v>11999</v>
      </c>
      <c r="W430" s="7" t="n">
        <v>11100</v>
      </c>
      <c r="X430" s="7" t="n">
        <v>11091</v>
      </c>
      <c r="Y430" s="7" t="n">
        <v>9969</v>
      </c>
      <c r="Z430" s="7" t="n">
        <v>9460</v>
      </c>
      <c r="AA430" s="7" t="n">
        <v>10436</v>
      </c>
      <c r="AB430" s="7" t="n">
        <v>10957</v>
      </c>
      <c r="AC430" s="7" t="n">
        <v>10436</v>
      </c>
      <c r="AD430" s="4" t="inlineStr">
        <is>
          <t xml:space="preserve"> </t>
        </is>
      </c>
      <c r="AE430" s="7" t="n">
        <v>11504</v>
      </c>
      <c r="AF430" s="7" t="n">
        <v>11418</v>
      </c>
      <c r="AG430" s="7" t="n">
        <v>12208</v>
      </c>
      <c r="AH430" s="7" t="n">
        <v>12130</v>
      </c>
      <c r="AI430" s="7" t="n">
        <v>12348</v>
      </c>
      <c r="AJ430" s="7" t="n">
        <v>12975</v>
      </c>
      <c r="AK430" s="7" t="n">
        <v>12343</v>
      </c>
      <c r="AL430" s="7" t="n">
        <v>12946</v>
      </c>
      <c r="AM430" s="7" t="n">
        <v>12635</v>
      </c>
      <c r="AN430" s="7" t="n">
        <v>13013</v>
      </c>
      <c r="AO430" s="7" t="n">
        <v>12787</v>
      </c>
      <c r="AP430" s="7" t="n">
        <v>12692</v>
      </c>
      <c r="AQ430" s="7" t="n">
        <v>12836</v>
      </c>
      <c r="AR430" s="7" t="n">
        <v>12431</v>
      </c>
      <c r="AS430" s="7" t="n">
        <v>12068</v>
      </c>
      <c r="AT430" s="7" t="n">
        <v>11796</v>
      </c>
      <c r="AU430" s="7" t="n">
        <v>11538</v>
      </c>
      <c r="AV430" s="7" t="n">
        <v>11662</v>
      </c>
      <c r="AW430" s="7" t="n">
        <v>11144</v>
      </c>
      <c r="AX430" s="7" t="n">
        <v>9648</v>
      </c>
      <c r="AY430" s="7" t="n">
        <v>10049</v>
      </c>
      <c r="AZ430" s="7" t="n">
        <v>10318</v>
      </c>
      <c r="BA430" s="7" t="n">
        <v>9813</v>
      </c>
      <c r="BB430" s="7" t="n">
        <v>9590</v>
      </c>
      <c r="BC430" s="7" t="n">
        <v>9274</v>
      </c>
      <c r="BD430" s="7" t="n">
        <v>8887</v>
      </c>
      <c r="BE430" s="7" t="n">
        <v>8348</v>
      </c>
      <c r="BF430" s="7" t="n">
        <v>9633</v>
      </c>
      <c r="BG430" s="7" t="n">
        <v>10591</v>
      </c>
      <c r="BH430" s="7" t="n">
        <v>10817</v>
      </c>
      <c r="BI430" s="7" t="n">
        <v>10476</v>
      </c>
      <c r="BJ430" s="7" t="n">
        <v>10359</v>
      </c>
      <c r="BK430" s="7" t="n">
        <v>10000</v>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c r="BU430" s="4" t="inlineStr">
        <is>
          <t xml:space="preserve"> </t>
        </is>
      </c>
      <c r="BV430" s="4" t="inlineStr">
        <is>
          <t xml:space="preserve"> </t>
        </is>
      </c>
      <c r="BW430" s="4" t="inlineStr">
        <is>
          <t xml:space="preserve"> </t>
        </is>
      </c>
      <c r="BX430" s="4" t="inlineStr">
        <is>
          <t xml:space="preserve"> </t>
        </is>
      </c>
      <c r="BY430" s="4" t="inlineStr">
        <is>
          <t xml:space="preserve"> </t>
        </is>
      </c>
      <c r="BZ430" s="4" t="inlineStr">
        <is>
          <t xml:space="preserve"> </t>
        </is>
      </c>
      <c r="CA430" s="4" t="inlineStr">
        <is>
          <t xml:space="preserve"> </t>
        </is>
      </c>
      <c r="CB430" s="4" t="inlineStr">
        <is>
          <t xml:space="preserve"> </t>
        </is>
      </c>
      <c r="CC430" s="4" t="inlineStr">
        <is>
          <t xml:space="preserve"> </t>
        </is>
      </c>
      <c r="CD430" s="4" t="inlineStr">
        <is>
          <t xml:space="preserve"> </t>
        </is>
      </c>
      <c r="CE430" s="4" t="inlineStr">
        <is>
          <t xml:space="preserve"> </t>
        </is>
      </c>
      <c r="CF430" s="4" t="inlineStr">
        <is>
          <t xml:space="preserve"> </t>
        </is>
      </c>
      <c r="CG430" s="4" t="inlineStr">
        <is>
          <t xml:space="preserve"> </t>
        </is>
      </c>
      <c r="CH430" s="4" t="inlineStr">
        <is>
          <t xml:space="preserve"> </t>
        </is>
      </c>
      <c r="CI430" s="4" t="inlineStr">
        <is>
          <t xml:space="preserve"> </t>
        </is>
      </c>
      <c r="CJ430" s="4" t="inlineStr">
        <is>
          <t xml:space="preserve"> </t>
        </is>
      </c>
      <c r="CK430" s="4" t="inlineStr">
        <is>
          <t xml:space="preserve"> </t>
        </is>
      </c>
      <c r="CL430" s="4" t="inlineStr">
        <is>
          <t xml:space="preserve"> </t>
        </is>
      </c>
      <c r="CM430" s="4" t="inlineStr">
        <is>
          <t xml:space="preserve"> </t>
        </is>
      </c>
      <c r="CN430" s="4" t="inlineStr">
        <is>
          <t xml:space="preserve"> </t>
        </is>
      </c>
      <c r="CO430" s="4" t="inlineStr">
        <is>
          <t xml:space="preserve"> </t>
        </is>
      </c>
      <c r="CP430" s="4" t="inlineStr">
        <is>
          <t xml:space="preserve"> </t>
        </is>
      </c>
      <c r="CQ430" s="4" t="inlineStr">
        <is>
          <t xml:space="preserve"> </t>
        </is>
      </c>
      <c r="CR430" s="4" t="inlineStr">
        <is>
          <t xml:space="preserve"> </t>
        </is>
      </c>
      <c r="CS430" s="4" t="inlineStr">
        <is>
          <t xml:space="preserve"> </t>
        </is>
      </c>
      <c r="CT430" s="4" t="inlineStr">
        <is>
          <t xml:space="preserve"> </t>
        </is>
      </c>
      <c r="CU430" s="4" t="inlineStr">
        <is>
          <t xml:space="preserve"> </t>
        </is>
      </c>
      <c r="CV430" s="4" t="inlineStr">
        <is>
          <t xml:space="preserve"> </t>
        </is>
      </c>
      <c r="CW430" s="4" t="inlineStr">
        <is>
          <t xml:space="preserve"> </t>
        </is>
      </c>
      <c r="CX430" s="4" t="inlineStr">
        <is>
          <t xml:space="preserve"> </t>
        </is>
      </c>
      <c r="CY430" s="4" t="inlineStr">
        <is>
          <t xml:space="preserve"> </t>
        </is>
      </c>
      <c r="CZ430" s="4" t="inlineStr">
        <is>
          <t xml:space="preserve"> </t>
        </is>
      </c>
      <c r="DA430" s="4" t="inlineStr">
        <is>
          <t xml:space="preserve"> </t>
        </is>
      </c>
      <c r="DB430" s="4" t="inlineStr">
        <is>
          <t xml:space="preserve"> </t>
        </is>
      </c>
      <c r="DC430" s="4" t="inlineStr">
        <is>
          <t xml:space="preserve"> </t>
        </is>
      </c>
      <c r="DD430" s="4" t="inlineStr">
        <is>
          <t xml:space="preserve"> </t>
        </is>
      </c>
      <c r="DE430" s="4" t="inlineStr">
        <is>
          <t xml:space="preserve"> </t>
        </is>
      </c>
      <c r="DF430" s="4" t="inlineStr">
        <is>
          <t xml:space="preserve"> </t>
        </is>
      </c>
      <c r="DG430" s="4" t="inlineStr">
        <is>
          <t xml:space="preserve"> </t>
        </is>
      </c>
      <c r="DH430" s="4" t="inlineStr">
        <is>
          <t xml:space="preserve"> </t>
        </is>
      </c>
      <c r="DI430" s="4" t="inlineStr">
        <is>
          <t xml:space="preserve"> </t>
        </is>
      </c>
      <c r="DJ430" s="4" t="inlineStr">
        <is>
          <t xml:space="preserve"> </t>
        </is>
      </c>
      <c r="DK430" s="4" t="inlineStr">
        <is>
          <t xml:space="preserve"> </t>
        </is>
      </c>
      <c r="DL430" s="4" t="inlineStr">
        <is>
          <t xml:space="preserve"> </t>
        </is>
      </c>
      <c r="DM430" s="4" t="inlineStr">
        <is>
          <t xml:space="preserve"> </t>
        </is>
      </c>
      <c r="DN430" s="4" t="inlineStr">
        <is>
          <t xml:space="preserve"> </t>
        </is>
      </c>
      <c r="DO430" s="4" t="inlineStr">
        <is>
          <t xml:space="preserve"> </t>
        </is>
      </c>
      <c r="DP430" s="4" t="inlineStr">
        <is>
          <t xml:space="preserve"> </t>
        </is>
      </c>
      <c r="DQ430" s="4" t="inlineStr">
        <is>
          <t xml:space="preserve"> </t>
        </is>
      </c>
      <c r="DR430" s="4" t="inlineStr">
        <is>
          <t xml:space="preserve"> </t>
        </is>
      </c>
      <c r="DS430" s="4" t="inlineStr">
        <is>
          <t xml:space="preserve"> </t>
        </is>
      </c>
    </row>
    <row r="431">
      <c r="A431" s="4" t="inlineStr">
        <is>
          <t>Wasatch Index: MSCI EAFE Mid Cap Growth Index</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c r="BV431" s="4" t="inlineStr">
        <is>
          <t xml:space="preserve"> </t>
        </is>
      </c>
      <c r="BW431" s="4" t="inlineStr">
        <is>
          <t xml:space="preserve"> </t>
        </is>
      </c>
      <c r="BX431" s="4" t="inlineStr">
        <is>
          <t xml:space="preserve"> </t>
        </is>
      </c>
      <c r="BY431" s="4" t="inlineStr">
        <is>
          <t xml:space="preserve"> </t>
        </is>
      </c>
      <c r="BZ431" s="4" t="inlineStr">
        <is>
          <t xml:space="preserve"> </t>
        </is>
      </c>
      <c r="CA431" s="4" t="inlineStr">
        <is>
          <t xml:space="preserve"> </t>
        </is>
      </c>
      <c r="CB431" s="4" t="inlineStr">
        <is>
          <t xml:space="preserve"> </t>
        </is>
      </c>
      <c r="CC431" s="4" t="inlineStr">
        <is>
          <t xml:space="preserve"> </t>
        </is>
      </c>
      <c r="CD431" s="4" t="inlineStr">
        <is>
          <t xml:space="preserve"> </t>
        </is>
      </c>
      <c r="CE431" s="4" t="inlineStr">
        <is>
          <t xml:space="preserve"> </t>
        </is>
      </c>
      <c r="CF431" s="4" t="inlineStr">
        <is>
          <t xml:space="preserve"> </t>
        </is>
      </c>
      <c r="CG431" s="4" t="inlineStr">
        <is>
          <t xml:space="preserve"> </t>
        </is>
      </c>
      <c r="CH431" s="4" t="inlineStr">
        <is>
          <t xml:space="preserve"> </t>
        </is>
      </c>
      <c r="CI431" s="4" t="inlineStr">
        <is>
          <t xml:space="preserve"> </t>
        </is>
      </c>
      <c r="CJ431" s="4" t="inlineStr">
        <is>
          <t xml:space="preserve"> </t>
        </is>
      </c>
      <c r="CK431" s="4" t="inlineStr">
        <is>
          <t xml:space="preserve"> </t>
        </is>
      </c>
      <c r="CL431" s="4" t="inlineStr">
        <is>
          <t xml:space="preserve"> </t>
        </is>
      </c>
      <c r="CM431" s="4" t="inlineStr">
        <is>
          <t xml:space="preserve"> </t>
        </is>
      </c>
      <c r="CN431" s="4" t="inlineStr">
        <is>
          <t xml:space="preserve"> </t>
        </is>
      </c>
      <c r="CO431" s="4" t="inlineStr">
        <is>
          <t xml:space="preserve"> </t>
        </is>
      </c>
      <c r="CP431" s="4" t="inlineStr">
        <is>
          <t xml:space="preserve"> </t>
        </is>
      </c>
      <c r="CQ431" s="4" t="inlineStr">
        <is>
          <t xml:space="preserve"> </t>
        </is>
      </c>
      <c r="CR431" s="4" t="inlineStr">
        <is>
          <t xml:space="preserve"> </t>
        </is>
      </c>
      <c r="CS431" s="4" t="inlineStr">
        <is>
          <t xml:space="preserve"> </t>
        </is>
      </c>
      <c r="CT431" s="4" t="inlineStr">
        <is>
          <t xml:space="preserve"> </t>
        </is>
      </c>
      <c r="CU431" s="4" t="inlineStr">
        <is>
          <t xml:space="preserve"> </t>
        </is>
      </c>
      <c r="CV431" s="4" t="inlineStr">
        <is>
          <t xml:space="preserve"> </t>
        </is>
      </c>
      <c r="CW431" s="4" t="inlineStr">
        <is>
          <t xml:space="preserve"> </t>
        </is>
      </c>
      <c r="CX431" s="4" t="inlineStr">
        <is>
          <t xml:space="preserve"> </t>
        </is>
      </c>
      <c r="CY431" s="4" t="inlineStr">
        <is>
          <t xml:space="preserve"> </t>
        </is>
      </c>
      <c r="CZ431" s="4" t="inlineStr">
        <is>
          <t xml:space="preserve"> </t>
        </is>
      </c>
      <c r="DA431" s="4" t="inlineStr">
        <is>
          <t xml:space="preserve"> </t>
        </is>
      </c>
      <c r="DB431" s="4" t="inlineStr">
        <is>
          <t xml:space="preserve"> </t>
        </is>
      </c>
      <c r="DC431" s="4" t="inlineStr">
        <is>
          <t xml:space="preserve"> </t>
        </is>
      </c>
      <c r="DD431" s="4" t="inlineStr">
        <is>
          <t xml:space="preserve"> </t>
        </is>
      </c>
      <c r="DE431" s="4" t="inlineStr">
        <is>
          <t xml:space="preserve"> </t>
        </is>
      </c>
      <c r="DF431" s="4" t="inlineStr">
        <is>
          <t xml:space="preserve"> </t>
        </is>
      </c>
      <c r="DG431" s="4" t="inlineStr">
        <is>
          <t xml:space="preserve"> </t>
        </is>
      </c>
      <c r="DH431" s="4" t="inlineStr">
        <is>
          <t xml:space="preserve"> </t>
        </is>
      </c>
      <c r="DI431" s="4" t="inlineStr">
        <is>
          <t xml:space="preserve"> </t>
        </is>
      </c>
      <c r="DJ431" s="4" t="inlineStr">
        <is>
          <t xml:space="preserve"> </t>
        </is>
      </c>
      <c r="DK431" s="4" t="inlineStr">
        <is>
          <t xml:space="preserve"> </t>
        </is>
      </c>
      <c r="DL431" s="4" t="inlineStr">
        <is>
          <t xml:space="preserve"> </t>
        </is>
      </c>
      <c r="DM431" s="4" t="inlineStr">
        <is>
          <t xml:space="preserve"> </t>
        </is>
      </c>
      <c r="DN431" s="4" t="inlineStr">
        <is>
          <t xml:space="preserve"> </t>
        </is>
      </c>
      <c r="DO431" s="4" t="inlineStr">
        <is>
          <t xml:space="preserve"> </t>
        </is>
      </c>
      <c r="DP431" s="4" t="inlineStr">
        <is>
          <t xml:space="preserve"> </t>
        </is>
      </c>
      <c r="DQ431" s="4" t="inlineStr">
        <is>
          <t xml:space="preserve"> </t>
        </is>
      </c>
      <c r="DR431" s="4" t="inlineStr">
        <is>
          <t xml:space="preserve"> </t>
        </is>
      </c>
      <c r="DS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c r="BV432" s="4" t="inlineStr">
        <is>
          <t xml:space="preserve"> </t>
        </is>
      </c>
      <c r="BW432" s="4" t="inlineStr">
        <is>
          <t xml:space="preserve"> </t>
        </is>
      </c>
      <c r="BX432" s="4" t="inlineStr">
        <is>
          <t xml:space="preserve"> </t>
        </is>
      </c>
      <c r="BY432" s="4" t="inlineStr">
        <is>
          <t xml:space="preserve"> </t>
        </is>
      </c>
      <c r="BZ432" s="4" t="inlineStr">
        <is>
          <t xml:space="preserve"> </t>
        </is>
      </c>
      <c r="CA432" s="4" t="inlineStr">
        <is>
          <t xml:space="preserve"> </t>
        </is>
      </c>
      <c r="CB432" s="4" t="inlineStr">
        <is>
          <t xml:space="preserve"> </t>
        </is>
      </c>
      <c r="CC432" s="4" t="inlineStr">
        <is>
          <t xml:space="preserve"> </t>
        </is>
      </c>
      <c r="CD432" s="4" t="inlineStr">
        <is>
          <t xml:space="preserve"> </t>
        </is>
      </c>
      <c r="CE432" s="4" t="inlineStr">
        <is>
          <t xml:space="preserve"> </t>
        </is>
      </c>
      <c r="CF432" s="4" t="inlineStr">
        <is>
          <t xml:space="preserve"> </t>
        </is>
      </c>
      <c r="CG432" s="4" t="inlineStr">
        <is>
          <t xml:space="preserve"> </t>
        </is>
      </c>
      <c r="CH432" s="4" t="inlineStr">
        <is>
          <t xml:space="preserve"> </t>
        </is>
      </c>
      <c r="CI432" s="4" t="inlineStr">
        <is>
          <t xml:space="preserve"> </t>
        </is>
      </c>
      <c r="CJ432" s="4" t="inlineStr">
        <is>
          <t xml:space="preserve"> </t>
        </is>
      </c>
      <c r="CK432" s="4" t="inlineStr">
        <is>
          <t xml:space="preserve"> </t>
        </is>
      </c>
      <c r="CL432" s="4" t="inlineStr">
        <is>
          <t xml:space="preserve"> </t>
        </is>
      </c>
      <c r="CM432" s="4" t="inlineStr">
        <is>
          <t xml:space="preserve"> </t>
        </is>
      </c>
      <c r="CN432" s="4" t="inlineStr">
        <is>
          <t xml:space="preserve"> </t>
        </is>
      </c>
      <c r="CO432" s="4" t="inlineStr">
        <is>
          <t xml:space="preserve"> </t>
        </is>
      </c>
      <c r="CP432" s="4" t="inlineStr">
        <is>
          <t xml:space="preserve"> </t>
        </is>
      </c>
      <c r="CQ432" s="4" t="inlineStr">
        <is>
          <t xml:space="preserve"> </t>
        </is>
      </c>
      <c r="CR432" s="4" t="inlineStr">
        <is>
          <t xml:space="preserve"> </t>
        </is>
      </c>
      <c r="CS432" s="4" t="inlineStr">
        <is>
          <t xml:space="preserve"> </t>
        </is>
      </c>
      <c r="CT432" s="4" t="inlineStr">
        <is>
          <t xml:space="preserve"> </t>
        </is>
      </c>
      <c r="CU432" s="4" t="inlineStr">
        <is>
          <t xml:space="preserve"> </t>
        </is>
      </c>
      <c r="CV432" s="4" t="inlineStr">
        <is>
          <t xml:space="preserve"> </t>
        </is>
      </c>
      <c r="CW432" s="4" t="inlineStr">
        <is>
          <t xml:space="preserve"> </t>
        </is>
      </c>
      <c r="CX432" s="4" t="inlineStr">
        <is>
          <t xml:space="preserve"> </t>
        </is>
      </c>
      <c r="CY432" s="4" t="inlineStr">
        <is>
          <t xml:space="preserve"> </t>
        </is>
      </c>
      <c r="CZ432" s="4" t="inlineStr">
        <is>
          <t xml:space="preserve"> </t>
        </is>
      </c>
      <c r="DA432" s="4" t="inlineStr">
        <is>
          <t xml:space="preserve"> </t>
        </is>
      </c>
      <c r="DB432" s="4" t="inlineStr">
        <is>
          <t xml:space="preserve"> </t>
        </is>
      </c>
      <c r="DC432" s="4" t="inlineStr">
        <is>
          <t xml:space="preserve"> </t>
        </is>
      </c>
      <c r="DD432" s="4" t="inlineStr">
        <is>
          <t xml:space="preserve"> </t>
        </is>
      </c>
      <c r="DE432" s="4" t="inlineStr">
        <is>
          <t xml:space="preserve"> </t>
        </is>
      </c>
      <c r="DF432" s="4" t="inlineStr">
        <is>
          <t xml:space="preserve"> </t>
        </is>
      </c>
      <c r="DG432" s="4" t="inlineStr">
        <is>
          <t xml:space="preserve"> </t>
        </is>
      </c>
      <c r="DH432" s="4" t="inlineStr">
        <is>
          <t xml:space="preserve"> </t>
        </is>
      </c>
      <c r="DI432" s="4" t="inlineStr">
        <is>
          <t xml:space="preserve"> </t>
        </is>
      </c>
      <c r="DJ432" s="4" t="inlineStr">
        <is>
          <t xml:space="preserve"> </t>
        </is>
      </c>
      <c r="DK432" s="4" t="inlineStr">
        <is>
          <t xml:space="preserve"> </t>
        </is>
      </c>
      <c r="DL432" s="4" t="inlineStr">
        <is>
          <t xml:space="preserve"> </t>
        </is>
      </c>
      <c r="DM432" s="4" t="inlineStr">
        <is>
          <t xml:space="preserve"> </t>
        </is>
      </c>
      <c r="DN432" s="4" t="inlineStr">
        <is>
          <t xml:space="preserve"> </t>
        </is>
      </c>
      <c r="DO432" s="4" t="inlineStr">
        <is>
          <t xml:space="preserve"> </t>
        </is>
      </c>
      <c r="DP432" s="4" t="inlineStr">
        <is>
          <t xml:space="preserve"> </t>
        </is>
      </c>
      <c r="DQ432" s="4" t="inlineStr">
        <is>
          <t xml:space="preserve"> </t>
        </is>
      </c>
      <c r="DR432" s="4" t="inlineStr">
        <is>
          <t xml:space="preserve"> </t>
        </is>
      </c>
      <c r="DS432" s="4" t="inlineStr">
        <is>
          <t xml:space="preserve"> </t>
        </is>
      </c>
    </row>
    <row r="433">
      <c r="A433" s="4" t="inlineStr">
        <is>
          <t>Line Graph and Table Measure Name</t>
        </is>
      </c>
      <c r="B433" s="4" t="inlineStr">
        <is>
          <t>MSCI EAFE Mid Cap Growth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c r="BU433" s="4" t="inlineStr">
        <is>
          <t xml:space="preserve"> </t>
        </is>
      </c>
      <c r="BV433" s="4" t="inlineStr">
        <is>
          <t xml:space="preserve"> </t>
        </is>
      </c>
      <c r="BW433" s="4" t="inlineStr">
        <is>
          <t xml:space="preserve"> </t>
        </is>
      </c>
      <c r="BX433" s="4" t="inlineStr">
        <is>
          <t xml:space="preserve"> </t>
        </is>
      </c>
      <c r="BY433" s="4" t="inlineStr">
        <is>
          <t xml:space="preserve"> </t>
        </is>
      </c>
      <c r="BZ433" s="4" t="inlineStr">
        <is>
          <t xml:space="preserve"> </t>
        </is>
      </c>
      <c r="CA433" s="4" t="inlineStr">
        <is>
          <t xml:space="preserve"> </t>
        </is>
      </c>
      <c r="CB433" s="4" t="inlineStr">
        <is>
          <t xml:space="preserve"> </t>
        </is>
      </c>
      <c r="CC433" s="4" t="inlineStr">
        <is>
          <t xml:space="preserve"> </t>
        </is>
      </c>
      <c r="CD433" s="4" t="inlineStr">
        <is>
          <t xml:space="preserve"> </t>
        </is>
      </c>
      <c r="CE433" s="4" t="inlineStr">
        <is>
          <t xml:space="preserve"> </t>
        </is>
      </c>
      <c r="CF433" s="4" t="inlineStr">
        <is>
          <t xml:space="preserve"> </t>
        </is>
      </c>
      <c r="CG433" s="4" t="inlineStr">
        <is>
          <t xml:space="preserve"> </t>
        </is>
      </c>
      <c r="CH433" s="4" t="inlineStr">
        <is>
          <t xml:space="preserve"> </t>
        </is>
      </c>
      <c r="CI433" s="4" t="inlineStr">
        <is>
          <t xml:space="preserve"> </t>
        </is>
      </c>
      <c r="CJ433" s="4" t="inlineStr">
        <is>
          <t xml:space="preserve"> </t>
        </is>
      </c>
      <c r="CK433" s="4" t="inlineStr">
        <is>
          <t xml:space="preserve"> </t>
        </is>
      </c>
      <c r="CL433" s="4" t="inlineStr">
        <is>
          <t xml:space="preserve"> </t>
        </is>
      </c>
      <c r="CM433" s="4" t="inlineStr">
        <is>
          <t xml:space="preserve"> </t>
        </is>
      </c>
      <c r="CN433" s="4" t="inlineStr">
        <is>
          <t xml:space="preserve"> </t>
        </is>
      </c>
      <c r="CO433" s="4" t="inlineStr">
        <is>
          <t xml:space="preserve"> </t>
        </is>
      </c>
      <c r="CP433" s="4" t="inlineStr">
        <is>
          <t xml:space="preserve"> </t>
        </is>
      </c>
      <c r="CQ433" s="4" t="inlineStr">
        <is>
          <t xml:space="preserve"> </t>
        </is>
      </c>
      <c r="CR433" s="4" t="inlineStr">
        <is>
          <t xml:space="preserve"> </t>
        </is>
      </c>
      <c r="CS433" s="4" t="inlineStr">
        <is>
          <t xml:space="preserve"> </t>
        </is>
      </c>
      <c r="CT433" s="4" t="inlineStr">
        <is>
          <t xml:space="preserve"> </t>
        </is>
      </c>
      <c r="CU433" s="4" t="inlineStr">
        <is>
          <t xml:space="preserve"> </t>
        </is>
      </c>
      <c r="CV433" s="4" t="inlineStr">
        <is>
          <t xml:space="preserve"> </t>
        </is>
      </c>
      <c r="CW433" s="4" t="inlineStr">
        <is>
          <t xml:space="preserve"> </t>
        </is>
      </c>
      <c r="CX433" s="4" t="inlineStr">
        <is>
          <t xml:space="preserve"> </t>
        </is>
      </c>
      <c r="CY433" s="4" t="inlineStr">
        <is>
          <t xml:space="preserve"> </t>
        </is>
      </c>
      <c r="CZ433" s="4" t="inlineStr">
        <is>
          <t xml:space="preserve"> </t>
        </is>
      </c>
      <c r="DA433" s="4" t="inlineStr">
        <is>
          <t xml:space="preserve"> </t>
        </is>
      </c>
      <c r="DB433" s="4" t="inlineStr">
        <is>
          <t xml:space="preserve"> </t>
        </is>
      </c>
      <c r="DC433" s="4" t="inlineStr">
        <is>
          <t xml:space="preserve"> </t>
        </is>
      </c>
      <c r="DD433" s="4" t="inlineStr">
        <is>
          <t xml:space="preserve"> </t>
        </is>
      </c>
      <c r="DE433" s="4" t="inlineStr">
        <is>
          <t xml:space="preserve"> </t>
        </is>
      </c>
      <c r="DF433" s="4" t="inlineStr">
        <is>
          <t xml:space="preserve"> </t>
        </is>
      </c>
      <c r="DG433" s="4" t="inlineStr">
        <is>
          <t xml:space="preserve"> </t>
        </is>
      </c>
      <c r="DH433" s="4" t="inlineStr">
        <is>
          <t xml:space="preserve"> </t>
        </is>
      </c>
      <c r="DI433" s="4" t="inlineStr">
        <is>
          <t xml:space="preserve"> </t>
        </is>
      </c>
      <c r="DJ433" s="4" t="inlineStr">
        <is>
          <t xml:space="preserve"> </t>
        </is>
      </c>
      <c r="DK433" s="4" t="inlineStr">
        <is>
          <t xml:space="preserve"> </t>
        </is>
      </c>
      <c r="DL433" s="4" t="inlineStr">
        <is>
          <t xml:space="preserve"> </t>
        </is>
      </c>
      <c r="DM433" s="4" t="inlineStr">
        <is>
          <t xml:space="preserve"> </t>
        </is>
      </c>
      <c r="DN433" s="4" t="inlineStr">
        <is>
          <t xml:space="preserve"> </t>
        </is>
      </c>
      <c r="DO433" s="4" t="inlineStr">
        <is>
          <t xml:space="preserve"> </t>
        </is>
      </c>
      <c r="DP433" s="4" t="inlineStr">
        <is>
          <t xml:space="preserve"> </t>
        </is>
      </c>
      <c r="DQ433" s="4" t="inlineStr">
        <is>
          <t xml:space="preserve"> </t>
        </is>
      </c>
      <c r="DR433" s="4" t="inlineStr">
        <is>
          <t xml:space="preserve"> </t>
        </is>
      </c>
      <c r="DS433" s="4" t="inlineStr">
        <is>
          <t xml:space="preserve"> </t>
        </is>
      </c>
    </row>
    <row r="434">
      <c r="A434" s="4" t="inlineStr">
        <is>
          <t>Account Value</t>
        </is>
      </c>
      <c r="B434" s="5" t="n">
        <v>13029</v>
      </c>
      <c r="C434" s="7" t="n">
        <v>12688</v>
      </c>
      <c r="D434" s="7" t="n">
        <v>12173</v>
      </c>
      <c r="E434" s="7" t="n">
        <v>11820</v>
      </c>
      <c r="F434" s="7" t="n">
        <v>12022</v>
      </c>
      <c r="G434" s="7" t="n">
        <v>11673</v>
      </c>
      <c r="H434" s="7" t="n">
        <v>12266</v>
      </c>
      <c r="I434" s="7" t="n">
        <v>12012</v>
      </c>
      <c r="J434" s="7" t="n">
        <v>11647</v>
      </c>
      <c r="K434" s="7" t="n">
        <v>11773</v>
      </c>
      <c r="L434" s="7" t="n">
        <v>10983</v>
      </c>
      <c r="M434" s="7" t="n">
        <v>9812</v>
      </c>
      <c r="N434" s="7" t="n">
        <v>10431</v>
      </c>
      <c r="O434" s="7" t="n">
        <v>11076</v>
      </c>
      <c r="P434" s="7" t="n">
        <v>11567</v>
      </c>
      <c r="Q434" s="7" t="n">
        <v>11129</v>
      </c>
      <c r="R434" s="7" t="n">
        <v>10927</v>
      </c>
      <c r="S434" s="7" t="n">
        <v>11245</v>
      </c>
      <c r="T434" s="7" t="n">
        <v>11034</v>
      </c>
      <c r="U434" s="7" t="n">
        <v>10651</v>
      </c>
      <c r="V434" s="7" t="n">
        <v>10938</v>
      </c>
      <c r="W434" s="7" t="n">
        <v>10051</v>
      </c>
      <c r="X434" s="7" t="n">
        <v>10192</v>
      </c>
      <c r="Y434" s="7" t="n">
        <v>9217</v>
      </c>
      <c r="Z434" s="7" t="n">
        <v>8785</v>
      </c>
      <c r="AA434" s="7" t="n">
        <v>9860</v>
      </c>
      <c r="AB434" s="7" t="n">
        <v>10467</v>
      </c>
      <c r="AC434" s="7" t="n">
        <v>9746</v>
      </c>
      <c r="AD434" s="4" t="inlineStr">
        <is>
          <t xml:space="preserve"> </t>
        </is>
      </c>
      <c r="AE434" s="7" t="n">
        <v>10789</v>
      </c>
      <c r="AF434" s="7" t="n">
        <v>10959</v>
      </c>
      <c r="AG434" s="7" t="n">
        <v>12005</v>
      </c>
      <c r="AH434" s="7" t="n">
        <v>11964</v>
      </c>
      <c r="AI434" s="7" t="n">
        <v>12185</v>
      </c>
      <c r="AJ434" s="7" t="n">
        <v>13928</v>
      </c>
      <c r="AK434" s="7" t="n">
        <v>13504</v>
      </c>
      <c r="AL434" s="7" t="n">
        <v>14017</v>
      </c>
      <c r="AM434" s="7" t="n">
        <v>13736</v>
      </c>
      <c r="AN434" s="7" t="n">
        <v>14362</v>
      </c>
      <c r="AO434" s="7" t="n">
        <v>14088</v>
      </c>
      <c r="AP434" s="7" t="n">
        <v>13841</v>
      </c>
      <c r="AQ434" s="7" t="n">
        <v>13818</v>
      </c>
      <c r="AR434" s="7" t="n">
        <v>13483</v>
      </c>
      <c r="AS434" s="7" t="n">
        <v>12850</v>
      </c>
      <c r="AT434" s="7" t="n">
        <v>12650</v>
      </c>
      <c r="AU434" s="7" t="n">
        <v>12873</v>
      </c>
      <c r="AV434" s="7" t="n">
        <v>13015</v>
      </c>
      <c r="AW434" s="7" t="n">
        <v>12389</v>
      </c>
      <c r="AX434" s="7" t="n">
        <v>11106</v>
      </c>
      <c r="AY434" s="7" t="n">
        <v>11435</v>
      </c>
      <c r="AZ434" s="7" t="n">
        <v>11494</v>
      </c>
      <c r="BA434" s="7" t="n">
        <v>10876</v>
      </c>
      <c r="BB434" s="7" t="n">
        <v>10394</v>
      </c>
      <c r="BC434" s="7" t="n">
        <v>10143</v>
      </c>
      <c r="BD434" s="7" t="n">
        <v>9408</v>
      </c>
      <c r="BE434" s="7" t="n">
        <v>8589</v>
      </c>
      <c r="BF434" s="7" t="n">
        <v>9915</v>
      </c>
      <c r="BG434" s="7" t="n">
        <v>10891</v>
      </c>
      <c r="BH434" s="7" t="n">
        <v>11016</v>
      </c>
      <c r="BI434" s="7" t="n">
        <v>10705</v>
      </c>
      <c r="BJ434" s="7" t="n">
        <v>10407</v>
      </c>
      <c r="BK434" s="7" t="n">
        <v>10000</v>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c r="BU434" s="4" t="inlineStr">
        <is>
          <t xml:space="preserve"> </t>
        </is>
      </c>
      <c r="BV434" s="4" t="inlineStr">
        <is>
          <t xml:space="preserve"> </t>
        </is>
      </c>
      <c r="BW434" s="4" t="inlineStr">
        <is>
          <t xml:space="preserve"> </t>
        </is>
      </c>
      <c r="BX434" s="4" t="inlineStr">
        <is>
          <t xml:space="preserve"> </t>
        </is>
      </c>
      <c r="BY434" s="4" t="inlineStr">
        <is>
          <t xml:space="preserve"> </t>
        </is>
      </c>
      <c r="BZ434" s="4" t="inlineStr">
        <is>
          <t xml:space="preserve"> </t>
        </is>
      </c>
      <c r="CA434" s="4" t="inlineStr">
        <is>
          <t xml:space="preserve"> </t>
        </is>
      </c>
      <c r="CB434" s="4" t="inlineStr">
        <is>
          <t xml:space="preserve"> </t>
        </is>
      </c>
      <c r="CC434" s="4" t="inlineStr">
        <is>
          <t xml:space="preserve"> </t>
        </is>
      </c>
      <c r="CD434" s="4" t="inlineStr">
        <is>
          <t xml:space="preserve"> </t>
        </is>
      </c>
      <c r="CE434" s="4" t="inlineStr">
        <is>
          <t xml:space="preserve"> </t>
        </is>
      </c>
      <c r="CF434" s="4" t="inlineStr">
        <is>
          <t xml:space="preserve"> </t>
        </is>
      </c>
      <c r="CG434" s="4" t="inlineStr">
        <is>
          <t xml:space="preserve"> </t>
        </is>
      </c>
      <c r="CH434" s="4" t="inlineStr">
        <is>
          <t xml:space="preserve"> </t>
        </is>
      </c>
      <c r="CI434" s="4" t="inlineStr">
        <is>
          <t xml:space="preserve"> </t>
        </is>
      </c>
      <c r="CJ434" s="4" t="inlineStr">
        <is>
          <t xml:space="preserve"> </t>
        </is>
      </c>
      <c r="CK434" s="4" t="inlineStr">
        <is>
          <t xml:space="preserve"> </t>
        </is>
      </c>
      <c r="CL434" s="4" t="inlineStr">
        <is>
          <t xml:space="preserve"> </t>
        </is>
      </c>
      <c r="CM434" s="4" t="inlineStr">
        <is>
          <t xml:space="preserve"> </t>
        </is>
      </c>
      <c r="CN434" s="4" t="inlineStr">
        <is>
          <t xml:space="preserve"> </t>
        </is>
      </c>
      <c r="CO434" s="4" t="inlineStr">
        <is>
          <t xml:space="preserve"> </t>
        </is>
      </c>
      <c r="CP434" s="4" t="inlineStr">
        <is>
          <t xml:space="preserve"> </t>
        </is>
      </c>
      <c r="CQ434" s="4" t="inlineStr">
        <is>
          <t xml:space="preserve"> </t>
        </is>
      </c>
      <c r="CR434" s="4" t="inlineStr">
        <is>
          <t xml:space="preserve"> </t>
        </is>
      </c>
      <c r="CS434" s="4" t="inlineStr">
        <is>
          <t xml:space="preserve"> </t>
        </is>
      </c>
      <c r="CT434" s="4" t="inlineStr">
        <is>
          <t xml:space="preserve"> </t>
        </is>
      </c>
      <c r="CU434" s="4" t="inlineStr">
        <is>
          <t xml:space="preserve"> </t>
        </is>
      </c>
      <c r="CV434" s="4" t="inlineStr">
        <is>
          <t xml:space="preserve"> </t>
        </is>
      </c>
      <c r="CW434" s="4" t="inlineStr">
        <is>
          <t xml:space="preserve"> </t>
        </is>
      </c>
      <c r="CX434" s="4" t="inlineStr">
        <is>
          <t xml:space="preserve"> </t>
        </is>
      </c>
      <c r="CY434" s="4" t="inlineStr">
        <is>
          <t xml:space="preserve"> </t>
        </is>
      </c>
      <c r="CZ434" s="4" t="inlineStr">
        <is>
          <t xml:space="preserve"> </t>
        </is>
      </c>
      <c r="DA434" s="4" t="inlineStr">
        <is>
          <t xml:space="preserve"> </t>
        </is>
      </c>
      <c r="DB434" s="4" t="inlineStr">
        <is>
          <t xml:space="preserve"> </t>
        </is>
      </c>
      <c r="DC434" s="4" t="inlineStr">
        <is>
          <t xml:space="preserve"> </t>
        </is>
      </c>
      <c r="DD434" s="4" t="inlineStr">
        <is>
          <t xml:space="preserve"> </t>
        </is>
      </c>
      <c r="DE434" s="4" t="inlineStr">
        <is>
          <t xml:space="preserve"> </t>
        </is>
      </c>
      <c r="DF434" s="4" t="inlineStr">
        <is>
          <t xml:space="preserve"> </t>
        </is>
      </c>
      <c r="DG434" s="4" t="inlineStr">
        <is>
          <t xml:space="preserve"> </t>
        </is>
      </c>
      <c r="DH434" s="4" t="inlineStr">
        <is>
          <t xml:space="preserve"> </t>
        </is>
      </c>
      <c r="DI434" s="4" t="inlineStr">
        <is>
          <t xml:space="preserve"> </t>
        </is>
      </c>
      <c r="DJ434" s="4" t="inlineStr">
        <is>
          <t xml:space="preserve"> </t>
        </is>
      </c>
      <c r="DK434" s="4" t="inlineStr">
        <is>
          <t xml:space="preserve"> </t>
        </is>
      </c>
      <c r="DL434" s="4" t="inlineStr">
        <is>
          <t xml:space="preserve"> </t>
        </is>
      </c>
      <c r="DM434" s="4" t="inlineStr">
        <is>
          <t xml:space="preserve"> </t>
        </is>
      </c>
      <c r="DN434" s="4" t="inlineStr">
        <is>
          <t xml:space="preserve"> </t>
        </is>
      </c>
      <c r="DO434" s="4" t="inlineStr">
        <is>
          <t xml:space="preserve"> </t>
        </is>
      </c>
      <c r="DP434" s="4" t="inlineStr">
        <is>
          <t xml:space="preserve"> </t>
        </is>
      </c>
      <c r="DQ434" s="4" t="inlineStr">
        <is>
          <t xml:space="preserve"> </t>
        </is>
      </c>
      <c r="DR434" s="4" t="inlineStr">
        <is>
          <t xml:space="preserve"> </t>
        </is>
      </c>
      <c r="DS434" s="4" t="inlineStr">
        <is>
          <t xml:space="preserve"> </t>
        </is>
      </c>
    </row>
    <row r="435">
      <c r="A435" s="4" t="inlineStr">
        <is>
          <t>Wasatch Index: Russell 2500™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c r="BV435" s="4" t="inlineStr">
        <is>
          <t xml:space="preserve"> </t>
        </is>
      </c>
      <c r="BW435" s="4" t="inlineStr">
        <is>
          <t xml:space="preserve"> </t>
        </is>
      </c>
      <c r="BX435" s="4" t="inlineStr">
        <is>
          <t xml:space="preserve"> </t>
        </is>
      </c>
      <c r="BY435" s="4" t="inlineStr">
        <is>
          <t xml:space="preserve"> </t>
        </is>
      </c>
      <c r="BZ435" s="4" t="inlineStr">
        <is>
          <t xml:space="preserve"> </t>
        </is>
      </c>
      <c r="CA435" s="4" t="inlineStr">
        <is>
          <t xml:space="preserve"> </t>
        </is>
      </c>
      <c r="CB435" s="4" t="inlineStr">
        <is>
          <t xml:space="preserve"> </t>
        </is>
      </c>
      <c r="CC435" s="4" t="inlineStr">
        <is>
          <t xml:space="preserve"> </t>
        </is>
      </c>
      <c r="CD435" s="4" t="inlineStr">
        <is>
          <t xml:space="preserve"> </t>
        </is>
      </c>
      <c r="CE435" s="4" t="inlineStr">
        <is>
          <t xml:space="preserve"> </t>
        </is>
      </c>
      <c r="CF435" s="4" t="inlineStr">
        <is>
          <t xml:space="preserve"> </t>
        </is>
      </c>
      <c r="CG435" s="4" t="inlineStr">
        <is>
          <t xml:space="preserve"> </t>
        </is>
      </c>
      <c r="CH435" s="4" t="inlineStr">
        <is>
          <t xml:space="preserve"> </t>
        </is>
      </c>
      <c r="CI435" s="4" t="inlineStr">
        <is>
          <t xml:space="preserve"> </t>
        </is>
      </c>
      <c r="CJ435" s="4" t="inlineStr">
        <is>
          <t xml:space="preserve"> </t>
        </is>
      </c>
      <c r="CK435" s="4" t="inlineStr">
        <is>
          <t xml:space="preserve"> </t>
        </is>
      </c>
      <c r="CL435" s="4" t="inlineStr">
        <is>
          <t xml:space="preserve"> </t>
        </is>
      </c>
      <c r="CM435" s="4" t="inlineStr">
        <is>
          <t xml:space="preserve"> </t>
        </is>
      </c>
      <c r="CN435" s="4" t="inlineStr">
        <is>
          <t xml:space="preserve"> </t>
        </is>
      </c>
      <c r="CO435" s="4" t="inlineStr">
        <is>
          <t xml:space="preserve"> </t>
        </is>
      </c>
      <c r="CP435" s="4" t="inlineStr">
        <is>
          <t xml:space="preserve"> </t>
        </is>
      </c>
      <c r="CQ435" s="4" t="inlineStr">
        <is>
          <t xml:space="preserve"> </t>
        </is>
      </c>
      <c r="CR435" s="4" t="inlineStr">
        <is>
          <t xml:space="preserve"> </t>
        </is>
      </c>
      <c r="CS435" s="4" t="inlineStr">
        <is>
          <t xml:space="preserve"> </t>
        </is>
      </c>
      <c r="CT435" s="4" t="inlineStr">
        <is>
          <t xml:space="preserve"> </t>
        </is>
      </c>
      <c r="CU435" s="4" t="inlineStr">
        <is>
          <t xml:space="preserve"> </t>
        </is>
      </c>
      <c r="CV435" s="4" t="inlineStr">
        <is>
          <t xml:space="preserve"> </t>
        </is>
      </c>
      <c r="CW435" s="4" t="inlineStr">
        <is>
          <t xml:space="preserve"> </t>
        </is>
      </c>
      <c r="CX435" s="4" t="inlineStr">
        <is>
          <t xml:space="preserve"> </t>
        </is>
      </c>
      <c r="CY435" s="4" t="inlineStr">
        <is>
          <t xml:space="preserve"> </t>
        </is>
      </c>
      <c r="CZ435" s="4" t="inlineStr">
        <is>
          <t xml:space="preserve"> </t>
        </is>
      </c>
      <c r="DA435" s="4" t="inlineStr">
        <is>
          <t xml:space="preserve"> </t>
        </is>
      </c>
      <c r="DB435" s="4" t="inlineStr">
        <is>
          <t xml:space="preserve"> </t>
        </is>
      </c>
      <c r="DC435" s="4" t="inlineStr">
        <is>
          <t xml:space="preserve"> </t>
        </is>
      </c>
      <c r="DD435" s="4" t="inlineStr">
        <is>
          <t xml:space="preserve"> </t>
        </is>
      </c>
      <c r="DE435" s="4" t="inlineStr">
        <is>
          <t xml:space="preserve"> </t>
        </is>
      </c>
      <c r="DF435" s="4" t="inlineStr">
        <is>
          <t xml:space="preserve"> </t>
        </is>
      </c>
      <c r="DG435" s="4" t="inlineStr">
        <is>
          <t xml:space="preserve"> </t>
        </is>
      </c>
      <c r="DH435" s="4" t="inlineStr">
        <is>
          <t xml:space="preserve"> </t>
        </is>
      </c>
      <c r="DI435" s="4" t="inlineStr">
        <is>
          <t xml:space="preserve"> </t>
        </is>
      </c>
      <c r="DJ435" s="4" t="inlineStr">
        <is>
          <t xml:space="preserve"> </t>
        </is>
      </c>
      <c r="DK435" s="4" t="inlineStr">
        <is>
          <t xml:space="preserve"> </t>
        </is>
      </c>
      <c r="DL435" s="4" t="inlineStr">
        <is>
          <t xml:space="preserve"> </t>
        </is>
      </c>
      <c r="DM435" s="4" t="inlineStr">
        <is>
          <t xml:space="preserve"> </t>
        </is>
      </c>
      <c r="DN435" s="4" t="inlineStr">
        <is>
          <t xml:space="preserve"> </t>
        </is>
      </c>
      <c r="DO435" s="4" t="inlineStr">
        <is>
          <t xml:space="preserve"> </t>
        </is>
      </c>
      <c r="DP435" s="4" t="inlineStr">
        <is>
          <t xml:space="preserve"> </t>
        </is>
      </c>
      <c r="DQ435" s="4" t="inlineStr">
        <is>
          <t xml:space="preserve"> </t>
        </is>
      </c>
      <c r="DR435" s="4" t="inlineStr">
        <is>
          <t xml:space="preserve"> </t>
        </is>
      </c>
      <c r="DS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c r="BV436" s="4" t="inlineStr">
        <is>
          <t xml:space="preserve"> </t>
        </is>
      </c>
      <c r="BW436" s="4" t="inlineStr">
        <is>
          <t xml:space="preserve"> </t>
        </is>
      </c>
      <c r="BX436" s="4" t="inlineStr">
        <is>
          <t xml:space="preserve"> </t>
        </is>
      </c>
      <c r="BY436" s="4" t="inlineStr">
        <is>
          <t xml:space="preserve"> </t>
        </is>
      </c>
      <c r="BZ436" s="4" t="inlineStr">
        <is>
          <t xml:space="preserve"> </t>
        </is>
      </c>
      <c r="CA436" s="4" t="inlineStr">
        <is>
          <t xml:space="preserve"> </t>
        </is>
      </c>
      <c r="CB436" s="4" t="inlineStr">
        <is>
          <t xml:space="preserve"> </t>
        </is>
      </c>
      <c r="CC436" s="4" t="inlineStr">
        <is>
          <t xml:space="preserve"> </t>
        </is>
      </c>
      <c r="CD436" s="4" t="inlineStr">
        <is>
          <t xml:space="preserve"> </t>
        </is>
      </c>
      <c r="CE436" s="4" t="inlineStr">
        <is>
          <t xml:space="preserve"> </t>
        </is>
      </c>
      <c r="CF436" s="4" t="inlineStr">
        <is>
          <t xml:space="preserve"> </t>
        </is>
      </c>
      <c r="CG436" s="4" t="inlineStr">
        <is>
          <t xml:space="preserve"> </t>
        </is>
      </c>
      <c r="CH436" s="4" t="inlineStr">
        <is>
          <t xml:space="preserve"> </t>
        </is>
      </c>
      <c r="CI436" s="4" t="inlineStr">
        <is>
          <t xml:space="preserve"> </t>
        </is>
      </c>
      <c r="CJ436" s="4" t="inlineStr">
        <is>
          <t xml:space="preserve"> </t>
        </is>
      </c>
      <c r="CK436" s="4" t="inlineStr">
        <is>
          <t xml:space="preserve"> </t>
        </is>
      </c>
      <c r="CL436" s="4" t="inlineStr">
        <is>
          <t xml:space="preserve"> </t>
        </is>
      </c>
      <c r="CM436" s="4" t="inlineStr">
        <is>
          <t xml:space="preserve"> </t>
        </is>
      </c>
      <c r="CN436" s="4" t="inlineStr">
        <is>
          <t xml:space="preserve"> </t>
        </is>
      </c>
      <c r="CO436" s="4" t="inlineStr">
        <is>
          <t xml:space="preserve"> </t>
        </is>
      </c>
      <c r="CP436" s="4" t="inlineStr">
        <is>
          <t xml:space="preserve"> </t>
        </is>
      </c>
      <c r="CQ436" s="4" t="inlineStr">
        <is>
          <t xml:space="preserve"> </t>
        </is>
      </c>
      <c r="CR436" s="4" t="inlineStr">
        <is>
          <t xml:space="preserve"> </t>
        </is>
      </c>
      <c r="CS436" s="4" t="inlineStr">
        <is>
          <t xml:space="preserve"> </t>
        </is>
      </c>
      <c r="CT436" s="4" t="inlineStr">
        <is>
          <t xml:space="preserve"> </t>
        </is>
      </c>
      <c r="CU436" s="4" t="inlineStr">
        <is>
          <t xml:space="preserve"> </t>
        </is>
      </c>
      <c r="CV436" s="4" t="inlineStr">
        <is>
          <t xml:space="preserve"> </t>
        </is>
      </c>
      <c r="CW436" s="4" t="inlineStr">
        <is>
          <t xml:space="preserve"> </t>
        </is>
      </c>
      <c r="CX436" s="4" t="inlineStr">
        <is>
          <t xml:space="preserve"> </t>
        </is>
      </c>
      <c r="CY436" s="4" t="inlineStr">
        <is>
          <t xml:space="preserve"> </t>
        </is>
      </c>
      <c r="CZ436" s="4" t="inlineStr">
        <is>
          <t xml:space="preserve"> </t>
        </is>
      </c>
      <c r="DA436" s="4" t="inlineStr">
        <is>
          <t xml:space="preserve"> </t>
        </is>
      </c>
      <c r="DB436" s="4" t="inlineStr">
        <is>
          <t xml:space="preserve"> </t>
        </is>
      </c>
      <c r="DC436" s="4" t="inlineStr">
        <is>
          <t xml:space="preserve"> </t>
        </is>
      </c>
      <c r="DD436" s="4" t="inlineStr">
        <is>
          <t xml:space="preserve"> </t>
        </is>
      </c>
      <c r="DE436" s="4" t="inlineStr">
        <is>
          <t xml:space="preserve"> </t>
        </is>
      </c>
      <c r="DF436" s="4" t="inlineStr">
        <is>
          <t xml:space="preserve"> </t>
        </is>
      </c>
      <c r="DG436" s="4" t="inlineStr">
        <is>
          <t xml:space="preserve"> </t>
        </is>
      </c>
      <c r="DH436" s="4" t="inlineStr">
        <is>
          <t xml:space="preserve"> </t>
        </is>
      </c>
      <c r="DI436" s="4" t="inlineStr">
        <is>
          <t xml:space="preserve"> </t>
        </is>
      </c>
      <c r="DJ436" s="4" t="inlineStr">
        <is>
          <t xml:space="preserve"> </t>
        </is>
      </c>
      <c r="DK436" s="4" t="inlineStr">
        <is>
          <t xml:space="preserve"> </t>
        </is>
      </c>
      <c r="DL436" s="4" t="inlineStr">
        <is>
          <t xml:space="preserve"> </t>
        </is>
      </c>
      <c r="DM436" s="4" t="inlineStr">
        <is>
          <t xml:space="preserve"> </t>
        </is>
      </c>
      <c r="DN436" s="4" t="inlineStr">
        <is>
          <t xml:space="preserve"> </t>
        </is>
      </c>
      <c r="DO436" s="4" t="inlineStr">
        <is>
          <t xml:space="preserve"> </t>
        </is>
      </c>
      <c r="DP436" s="4" t="inlineStr">
        <is>
          <t xml:space="preserve"> </t>
        </is>
      </c>
      <c r="DQ436" s="4" t="inlineStr">
        <is>
          <t xml:space="preserve"> </t>
        </is>
      </c>
      <c r="DR436" s="4" t="inlineStr">
        <is>
          <t xml:space="preserve"> </t>
        </is>
      </c>
      <c r="DS436" s="4" t="inlineStr">
        <is>
          <t xml:space="preserve"> </t>
        </is>
      </c>
    </row>
    <row r="437">
      <c r="A437" s="4" t="inlineStr">
        <is>
          <t>Line Graph and Table Measure Name</t>
        </is>
      </c>
      <c r="B437" s="4" t="inlineStr">
        <is>
          <t>Russell 2500™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c r="BV437" s="4" t="inlineStr">
        <is>
          <t xml:space="preserve"> </t>
        </is>
      </c>
      <c r="BW437" s="4" t="inlineStr">
        <is>
          <t xml:space="preserve"> </t>
        </is>
      </c>
      <c r="BX437" s="4" t="inlineStr">
        <is>
          <t xml:space="preserve"> </t>
        </is>
      </c>
      <c r="BY437" s="4" t="inlineStr">
        <is>
          <t xml:space="preserve"> </t>
        </is>
      </c>
      <c r="BZ437" s="4" t="inlineStr">
        <is>
          <t xml:space="preserve"> </t>
        </is>
      </c>
      <c r="CA437" s="4" t="inlineStr">
        <is>
          <t xml:space="preserve"> </t>
        </is>
      </c>
      <c r="CB437" s="4" t="inlineStr">
        <is>
          <t xml:space="preserve"> </t>
        </is>
      </c>
      <c r="CC437" s="4" t="inlineStr">
        <is>
          <t xml:space="preserve"> </t>
        </is>
      </c>
      <c r="CD437" s="4" t="inlineStr">
        <is>
          <t xml:space="preserve"> </t>
        </is>
      </c>
      <c r="CE437" s="4" t="inlineStr">
        <is>
          <t xml:space="preserve"> </t>
        </is>
      </c>
      <c r="CF437" s="4" t="inlineStr">
        <is>
          <t xml:space="preserve"> </t>
        </is>
      </c>
      <c r="CG437" s="4" t="inlineStr">
        <is>
          <t xml:space="preserve"> </t>
        </is>
      </c>
      <c r="CH437" s="4" t="inlineStr">
        <is>
          <t xml:space="preserve"> </t>
        </is>
      </c>
      <c r="CI437" s="4" t="inlineStr">
        <is>
          <t xml:space="preserve"> </t>
        </is>
      </c>
      <c r="CJ437" s="4" t="inlineStr">
        <is>
          <t xml:space="preserve"> </t>
        </is>
      </c>
      <c r="CK437" s="4" t="inlineStr">
        <is>
          <t xml:space="preserve"> </t>
        </is>
      </c>
      <c r="CL437" s="4" t="inlineStr">
        <is>
          <t xml:space="preserve"> </t>
        </is>
      </c>
      <c r="CM437" s="4" t="inlineStr">
        <is>
          <t xml:space="preserve"> </t>
        </is>
      </c>
      <c r="CN437" s="4" t="inlineStr">
        <is>
          <t xml:space="preserve"> </t>
        </is>
      </c>
      <c r="CO437" s="4" t="inlineStr">
        <is>
          <t xml:space="preserve"> </t>
        </is>
      </c>
      <c r="CP437" s="4" t="inlineStr">
        <is>
          <t xml:space="preserve"> </t>
        </is>
      </c>
      <c r="CQ437" s="4" t="inlineStr">
        <is>
          <t xml:space="preserve"> </t>
        </is>
      </c>
      <c r="CR437" s="4" t="inlineStr">
        <is>
          <t xml:space="preserve"> </t>
        </is>
      </c>
      <c r="CS437" s="4" t="inlineStr">
        <is>
          <t xml:space="preserve"> </t>
        </is>
      </c>
      <c r="CT437" s="4" t="inlineStr">
        <is>
          <t xml:space="preserve"> </t>
        </is>
      </c>
      <c r="CU437" s="4" t="inlineStr">
        <is>
          <t xml:space="preserve"> </t>
        </is>
      </c>
      <c r="CV437" s="4" t="inlineStr">
        <is>
          <t xml:space="preserve"> </t>
        </is>
      </c>
      <c r="CW437" s="4" t="inlineStr">
        <is>
          <t xml:space="preserve"> </t>
        </is>
      </c>
      <c r="CX437" s="4" t="inlineStr">
        <is>
          <t xml:space="preserve"> </t>
        </is>
      </c>
      <c r="CY437" s="4" t="inlineStr">
        <is>
          <t xml:space="preserve"> </t>
        </is>
      </c>
      <c r="CZ437" s="4" t="inlineStr">
        <is>
          <t xml:space="preserve"> </t>
        </is>
      </c>
      <c r="DA437" s="4" t="inlineStr">
        <is>
          <t xml:space="preserve"> </t>
        </is>
      </c>
      <c r="DB437" s="4" t="inlineStr">
        <is>
          <t xml:space="preserve"> </t>
        </is>
      </c>
      <c r="DC437" s="4" t="inlineStr">
        <is>
          <t xml:space="preserve"> </t>
        </is>
      </c>
      <c r="DD437" s="4" t="inlineStr">
        <is>
          <t xml:space="preserve"> </t>
        </is>
      </c>
      <c r="DE437" s="4" t="inlineStr">
        <is>
          <t xml:space="preserve"> </t>
        </is>
      </c>
      <c r="DF437" s="4" t="inlineStr">
        <is>
          <t xml:space="preserve"> </t>
        </is>
      </c>
      <c r="DG437" s="4" t="inlineStr">
        <is>
          <t xml:space="preserve"> </t>
        </is>
      </c>
      <c r="DH437" s="4" t="inlineStr">
        <is>
          <t xml:space="preserve"> </t>
        </is>
      </c>
      <c r="DI437" s="4" t="inlineStr">
        <is>
          <t xml:space="preserve"> </t>
        </is>
      </c>
      <c r="DJ437" s="4" t="inlineStr">
        <is>
          <t xml:space="preserve"> </t>
        </is>
      </c>
      <c r="DK437" s="4" t="inlineStr">
        <is>
          <t xml:space="preserve"> </t>
        </is>
      </c>
      <c r="DL437" s="4" t="inlineStr">
        <is>
          <t xml:space="preserve"> </t>
        </is>
      </c>
      <c r="DM437" s="4" t="inlineStr">
        <is>
          <t xml:space="preserve"> </t>
        </is>
      </c>
      <c r="DN437" s="4" t="inlineStr">
        <is>
          <t xml:space="preserve"> </t>
        </is>
      </c>
      <c r="DO437" s="4" t="inlineStr">
        <is>
          <t xml:space="preserve"> </t>
        </is>
      </c>
      <c r="DP437" s="4" t="inlineStr">
        <is>
          <t xml:space="preserve"> </t>
        </is>
      </c>
      <c r="DQ437" s="4" t="inlineStr">
        <is>
          <t xml:space="preserve"> </t>
        </is>
      </c>
      <c r="DR437" s="4" t="inlineStr">
        <is>
          <t xml:space="preserve"> </t>
        </is>
      </c>
      <c r="DS437" s="4" t="inlineStr">
        <is>
          <t xml:space="preserve"> </t>
        </is>
      </c>
    </row>
    <row r="438">
      <c r="A438" s="4" t="inlineStr">
        <is>
          <t>Account Value</t>
        </is>
      </c>
      <c r="B438" s="5" t="n">
        <v>11077</v>
      </c>
      <c r="C438" s="7" t="n">
        <v>10914</v>
      </c>
      <c r="D438" s="7" t="n">
        <v>10942</v>
      </c>
      <c r="E438" s="7" t="n">
        <v>10186</v>
      </c>
      <c r="F438" s="7" t="n">
        <v>10341</v>
      </c>
      <c r="G438" s="7" t="n">
        <v>9928</v>
      </c>
      <c r="H438" s="7" t="n">
        <v>10640</v>
      </c>
      <c r="I438" s="7" t="n">
        <v>10219</v>
      </c>
      <c r="J438" s="7" t="n">
        <v>9692</v>
      </c>
      <c r="K438" s="7" t="n">
        <v>9952</v>
      </c>
      <c r="L438" s="7" t="n">
        <v>8989</v>
      </c>
      <c r="M438" s="7" t="n">
        <v>8246</v>
      </c>
      <c r="N438" s="7" t="n">
        <v>8779</v>
      </c>
      <c r="O438" s="7" t="n">
        <v>9299</v>
      </c>
      <c r="P438" s="7" t="n">
        <v>9679</v>
      </c>
      <c r="Q438" s="7" t="n">
        <v>9220</v>
      </c>
      <c r="R438" s="7" t="n">
        <v>8497</v>
      </c>
      <c r="S438" s="7" t="n">
        <v>8648</v>
      </c>
      <c r="T438" s="7" t="n">
        <v>8763</v>
      </c>
      <c r="U438" s="7" t="n">
        <v>9104</v>
      </c>
      <c r="V438" s="7" t="n">
        <v>9323</v>
      </c>
      <c r="W438" s="7" t="n">
        <v>8475</v>
      </c>
      <c r="X438" s="7" t="n">
        <v>9011</v>
      </c>
      <c r="Y438" s="7" t="n">
        <v>8646</v>
      </c>
      <c r="Z438" s="7" t="n">
        <v>7889</v>
      </c>
      <c r="AA438" s="7" t="n">
        <v>8720</v>
      </c>
      <c r="AB438" s="7" t="n">
        <v>8958</v>
      </c>
      <c r="AC438" s="7" t="n">
        <v>8118</v>
      </c>
      <c r="AD438" s="4" t="inlineStr">
        <is>
          <t xml:space="preserve"> </t>
        </is>
      </c>
      <c r="AE438" s="7" t="n">
        <v>8976</v>
      </c>
      <c r="AF438" s="7" t="n">
        <v>8945</v>
      </c>
      <c r="AG438" s="7" t="n">
        <v>9778</v>
      </c>
      <c r="AH438" s="7" t="n">
        <v>9625</v>
      </c>
      <c r="AI438" s="7" t="n">
        <v>9518</v>
      </c>
      <c r="AJ438" s="7" t="n">
        <v>10382</v>
      </c>
      <c r="AK438" s="7" t="n">
        <v>10053</v>
      </c>
      <c r="AL438" s="7" t="n">
        <v>10490</v>
      </c>
      <c r="AM438" s="7" t="n">
        <v>10000</v>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c r="BU438" s="4" t="inlineStr">
        <is>
          <t xml:space="preserve"> </t>
        </is>
      </c>
      <c r="BV438" s="4" t="inlineStr">
        <is>
          <t xml:space="preserve"> </t>
        </is>
      </c>
      <c r="BW438" s="4" t="inlineStr">
        <is>
          <t xml:space="preserve"> </t>
        </is>
      </c>
      <c r="BX438" s="4" t="inlineStr">
        <is>
          <t xml:space="preserve"> </t>
        </is>
      </c>
      <c r="BY438" s="4" t="inlineStr">
        <is>
          <t xml:space="preserve"> </t>
        </is>
      </c>
      <c r="BZ438" s="4" t="inlineStr">
        <is>
          <t xml:space="preserve"> </t>
        </is>
      </c>
      <c r="CA438" s="4" t="inlineStr">
        <is>
          <t xml:space="preserve"> </t>
        </is>
      </c>
      <c r="CB438" s="4" t="inlineStr">
        <is>
          <t xml:space="preserve"> </t>
        </is>
      </c>
      <c r="CC438" s="4" t="inlineStr">
        <is>
          <t xml:space="preserve"> </t>
        </is>
      </c>
      <c r="CD438" s="4" t="inlineStr">
        <is>
          <t xml:space="preserve"> </t>
        </is>
      </c>
      <c r="CE438" s="4" t="inlineStr">
        <is>
          <t xml:space="preserve"> </t>
        </is>
      </c>
      <c r="CF438" s="4" t="inlineStr">
        <is>
          <t xml:space="preserve"> </t>
        </is>
      </c>
      <c r="CG438" s="4" t="inlineStr">
        <is>
          <t xml:space="preserve"> </t>
        </is>
      </c>
      <c r="CH438" s="4" t="inlineStr">
        <is>
          <t xml:space="preserve"> </t>
        </is>
      </c>
      <c r="CI438" s="4" t="inlineStr">
        <is>
          <t xml:space="preserve"> </t>
        </is>
      </c>
      <c r="CJ438" s="4" t="inlineStr">
        <is>
          <t xml:space="preserve"> </t>
        </is>
      </c>
      <c r="CK438" s="4" t="inlineStr">
        <is>
          <t xml:space="preserve"> </t>
        </is>
      </c>
      <c r="CL438" s="4" t="inlineStr">
        <is>
          <t xml:space="preserve"> </t>
        </is>
      </c>
      <c r="CM438" s="4" t="inlineStr">
        <is>
          <t xml:space="preserve"> </t>
        </is>
      </c>
      <c r="CN438" s="4" t="inlineStr">
        <is>
          <t xml:space="preserve"> </t>
        </is>
      </c>
      <c r="CO438" s="4" t="inlineStr">
        <is>
          <t xml:space="preserve"> </t>
        </is>
      </c>
      <c r="CP438" s="4" t="inlineStr">
        <is>
          <t xml:space="preserve"> </t>
        </is>
      </c>
      <c r="CQ438" s="4" t="inlineStr">
        <is>
          <t xml:space="preserve"> </t>
        </is>
      </c>
      <c r="CR438" s="4" t="inlineStr">
        <is>
          <t xml:space="preserve"> </t>
        </is>
      </c>
      <c r="CS438" s="4" t="inlineStr">
        <is>
          <t xml:space="preserve"> </t>
        </is>
      </c>
      <c r="CT438" s="4" t="inlineStr">
        <is>
          <t xml:space="preserve"> </t>
        </is>
      </c>
      <c r="CU438" s="4" t="inlineStr">
        <is>
          <t xml:space="preserve"> </t>
        </is>
      </c>
      <c r="CV438" s="4" t="inlineStr">
        <is>
          <t xml:space="preserve"> </t>
        </is>
      </c>
      <c r="CW438" s="4" t="inlineStr">
        <is>
          <t xml:space="preserve"> </t>
        </is>
      </c>
      <c r="CX438" s="4" t="inlineStr">
        <is>
          <t xml:space="preserve"> </t>
        </is>
      </c>
      <c r="CY438" s="4" t="inlineStr">
        <is>
          <t xml:space="preserve"> </t>
        </is>
      </c>
      <c r="CZ438" s="4" t="inlineStr">
        <is>
          <t xml:space="preserve"> </t>
        </is>
      </c>
      <c r="DA438" s="4" t="inlineStr">
        <is>
          <t xml:space="preserve"> </t>
        </is>
      </c>
      <c r="DB438" s="4" t="inlineStr">
        <is>
          <t xml:space="preserve"> </t>
        </is>
      </c>
      <c r="DC438" s="4" t="inlineStr">
        <is>
          <t xml:space="preserve"> </t>
        </is>
      </c>
      <c r="DD438" s="4" t="inlineStr">
        <is>
          <t xml:space="preserve"> </t>
        </is>
      </c>
      <c r="DE438" s="4" t="inlineStr">
        <is>
          <t xml:space="preserve"> </t>
        </is>
      </c>
      <c r="DF438" s="4" t="inlineStr">
        <is>
          <t xml:space="preserve"> </t>
        </is>
      </c>
      <c r="DG438" s="4" t="inlineStr">
        <is>
          <t xml:space="preserve"> </t>
        </is>
      </c>
      <c r="DH438" s="4" t="inlineStr">
        <is>
          <t xml:space="preserve"> </t>
        </is>
      </c>
      <c r="DI438" s="4" t="inlineStr">
        <is>
          <t xml:space="preserve"> </t>
        </is>
      </c>
      <c r="DJ438" s="4" t="inlineStr">
        <is>
          <t xml:space="preserve"> </t>
        </is>
      </c>
      <c r="DK438" s="4" t="inlineStr">
        <is>
          <t xml:space="preserve"> </t>
        </is>
      </c>
      <c r="DL438" s="4" t="inlineStr">
        <is>
          <t xml:space="preserve"> </t>
        </is>
      </c>
      <c r="DM438" s="4" t="inlineStr">
        <is>
          <t xml:space="preserve"> </t>
        </is>
      </c>
      <c r="DN438" s="4" t="inlineStr">
        <is>
          <t xml:space="preserve"> </t>
        </is>
      </c>
      <c r="DO438" s="4" t="inlineStr">
        <is>
          <t xml:space="preserve"> </t>
        </is>
      </c>
      <c r="DP438" s="4" t="inlineStr">
        <is>
          <t xml:space="preserve"> </t>
        </is>
      </c>
      <c r="DQ438" s="4" t="inlineStr">
        <is>
          <t xml:space="preserve"> </t>
        </is>
      </c>
      <c r="DR438" s="4" t="inlineStr">
        <is>
          <t xml:space="preserve"> </t>
        </is>
      </c>
      <c r="DS438" s="4" t="inlineStr">
        <is>
          <t xml:space="preserve"> </t>
        </is>
      </c>
    </row>
    <row r="439">
      <c r="A439" s="4" t="inlineStr">
        <is>
          <t>Wasatch Index: FTSE U.S. 3-Month Treasury Bill Index</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c r="BV439" s="4" t="inlineStr">
        <is>
          <t xml:space="preserve"> </t>
        </is>
      </c>
      <c r="BW439" s="4" t="inlineStr">
        <is>
          <t xml:space="preserve"> </t>
        </is>
      </c>
      <c r="BX439" s="4" t="inlineStr">
        <is>
          <t xml:space="preserve"> </t>
        </is>
      </c>
      <c r="BY439" s="4" t="inlineStr">
        <is>
          <t xml:space="preserve"> </t>
        </is>
      </c>
      <c r="BZ439" s="4" t="inlineStr">
        <is>
          <t xml:space="preserve"> </t>
        </is>
      </c>
      <c r="CA439" s="4" t="inlineStr">
        <is>
          <t xml:space="preserve"> </t>
        </is>
      </c>
      <c r="CB439" s="4" t="inlineStr">
        <is>
          <t xml:space="preserve"> </t>
        </is>
      </c>
      <c r="CC439" s="4" t="inlineStr">
        <is>
          <t xml:space="preserve"> </t>
        </is>
      </c>
      <c r="CD439" s="4" t="inlineStr">
        <is>
          <t xml:space="preserve"> </t>
        </is>
      </c>
      <c r="CE439" s="4" t="inlineStr">
        <is>
          <t xml:space="preserve"> </t>
        </is>
      </c>
      <c r="CF439" s="4" t="inlineStr">
        <is>
          <t xml:space="preserve"> </t>
        </is>
      </c>
      <c r="CG439" s="4" t="inlineStr">
        <is>
          <t xml:space="preserve"> </t>
        </is>
      </c>
      <c r="CH439" s="4" t="inlineStr">
        <is>
          <t xml:space="preserve"> </t>
        </is>
      </c>
      <c r="CI439" s="4" t="inlineStr">
        <is>
          <t xml:space="preserve"> </t>
        </is>
      </c>
      <c r="CJ439" s="4" t="inlineStr">
        <is>
          <t xml:space="preserve"> </t>
        </is>
      </c>
      <c r="CK439" s="4" t="inlineStr">
        <is>
          <t xml:space="preserve"> </t>
        </is>
      </c>
      <c r="CL439" s="4" t="inlineStr">
        <is>
          <t xml:space="preserve"> </t>
        </is>
      </c>
      <c r="CM439" s="4" t="inlineStr">
        <is>
          <t xml:space="preserve"> </t>
        </is>
      </c>
      <c r="CN439" s="4" t="inlineStr">
        <is>
          <t xml:space="preserve"> </t>
        </is>
      </c>
      <c r="CO439" s="4" t="inlineStr">
        <is>
          <t xml:space="preserve"> </t>
        </is>
      </c>
      <c r="CP439" s="4" t="inlineStr">
        <is>
          <t xml:space="preserve"> </t>
        </is>
      </c>
      <c r="CQ439" s="4" t="inlineStr">
        <is>
          <t xml:space="preserve"> </t>
        </is>
      </c>
      <c r="CR439" s="4" t="inlineStr">
        <is>
          <t xml:space="preserve"> </t>
        </is>
      </c>
      <c r="CS439" s="4" t="inlineStr">
        <is>
          <t xml:space="preserve"> </t>
        </is>
      </c>
      <c r="CT439" s="4" t="inlineStr">
        <is>
          <t xml:space="preserve"> </t>
        </is>
      </c>
      <c r="CU439" s="4" t="inlineStr">
        <is>
          <t xml:space="preserve"> </t>
        </is>
      </c>
      <c r="CV439" s="4" t="inlineStr">
        <is>
          <t xml:space="preserve"> </t>
        </is>
      </c>
      <c r="CW439" s="4" t="inlineStr">
        <is>
          <t xml:space="preserve"> </t>
        </is>
      </c>
      <c r="CX439" s="4" t="inlineStr">
        <is>
          <t xml:space="preserve"> </t>
        </is>
      </c>
      <c r="CY439" s="4" t="inlineStr">
        <is>
          <t xml:space="preserve"> </t>
        </is>
      </c>
      <c r="CZ439" s="4" t="inlineStr">
        <is>
          <t xml:space="preserve"> </t>
        </is>
      </c>
      <c r="DA439" s="4" t="inlineStr">
        <is>
          <t xml:space="preserve"> </t>
        </is>
      </c>
      <c r="DB439" s="4" t="inlineStr">
        <is>
          <t xml:space="preserve"> </t>
        </is>
      </c>
      <c r="DC439" s="4" t="inlineStr">
        <is>
          <t xml:space="preserve"> </t>
        </is>
      </c>
      <c r="DD439" s="4" t="inlineStr">
        <is>
          <t xml:space="preserve"> </t>
        </is>
      </c>
      <c r="DE439" s="4" t="inlineStr">
        <is>
          <t xml:space="preserve"> </t>
        </is>
      </c>
      <c r="DF439" s="4" t="inlineStr">
        <is>
          <t xml:space="preserve"> </t>
        </is>
      </c>
      <c r="DG439" s="4" t="inlineStr">
        <is>
          <t xml:space="preserve"> </t>
        </is>
      </c>
      <c r="DH439" s="4" t="inlineStr">
        <is>
          <t xml:space="preserve"> </t>
        </is>
      </c>
      <c r="DI439" s="4" t="inlineStr">
        <is>
          <t xml:space="preserve"> </t>
        </is>
      </c>
      <c r="DJ439" s="4" t="inlineStr">
        <is>
          <t xml:space="preserve"> </t>
        </is>
      </c>
      <c r="DK439" s="4" t="inlineStr">
        <is>
          <t xml:space="preserve"> </t>
        </is>
      </c>
      <c r="DL439" s="4" t="inlineStr">
        <is>
          <t xml:space="preserve"> </t>
        </is>
      </c>
      <c r="DM439" s="4" t="inlineStr">
        <is>
          <t xml:space="preserve"> </t>
        </is>
      </c>
      <c r="DN439" s="4" t="inlineStr">
        <is>
          <t xml:space="preserve"> </t>
        </is>
      </c>
      <c r="DO439" s="4" t="inlineStr">
        <is>
          <t xml:space="preserve"> </t>
        </is>
      </c>
      <c r="DP439" s="4" t="inlineStr">
        <is>
          <t xml:space="preserve"> </t>
        </is>
      </c>
      <c r="DQ439" s="4" t="inlineStr">
        <is>
          <t xml:space="preserve"> </t>
        </is>
      </c>
      <c r="DR439" s="4" t="inlineStr">
        <is>
          <t xml:space="preserve"> </t>
        </is>
      </c>
      <c r="DS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c r="BU440" s="4" t="inlineStr">
        <is>
          <t xml:space="preserve"> </t>
        </is>
      </c>
      <c r="BV440" s="4" t="inlineStr">
        <is>
          <t xml:space="preserve"> </t>
        </is>
      </c>
      <c r="BW440" s="4" t="inlineStr">
        <is>
          <t xml:space="preserve"> </t>
        </is>
      </c>
      <c r="BX440" s="4" t="inlineStr">
        <is>
          <t xml:space="preserve"> </t>
        </is>
      </c>
      <c r="BY440" s="4" t="inlineStr">
        <is>
          <t xml:space="preserve"> </t>
        </is>
      </c>
      <c r="BZ440" s="4" t="inlineStr">
        <is>
          <t xml:space="preserve"> </t>
        </is>
      </c>
      <c r="CA440" s="4" t="inlineStr">
        <is>
          <t xml:space="preserve"> </t>
        </is>
      </c>
      <c r="CB440" s="4" t="inlineStr">
        <is>
          <t xml:space="preserve"> </t>
        </is>
      </c>
      <c r="CC440" s="4" t="inlineStr">
        <is>
          <t xml:space="preserve"> </t>
        </is>
      </c>
      <c r="CD440" s="4" t="inlineStr">
        <is>
          <t xml:space="preserve"> </t>
        </is>
      </c>
      <c r="CE440" s="4" t="inlineStr">
        <is>
          <t xml:space="preserve"> </t>
        </is>
      </c>
      <c r="CF440" s="4" t="inlineStr">
        <is>
          <t xml:space="preserve"> </t>
        </is>
      </c>
      <c r="CG440" s="4" t="inlineStr">
        <is>
          <t xml:space="preserve"> </t>
        </is>
      </c>
      <c r="CH440" s="4" t="inlineStr">
        <is>
          <t xml:space="preserve"> </t>
        </is>
      </c>
      <c r="CI440" s="4" t="inlineStr">
        <is>
          <t xml:space="preserve"> </t>
        </is>
      </c>
      <c r="CJ440" s="4" t="inlineStr">
        <is>
          <t xml:space="preserve"> </t>
        </is>
      </c>
      <c r="CK440" s="4" t="inlineStr">
        <is>
          <t xml:space="preserve"> </t>
        </is>
      </c>
      <c r="CL440" s="4" t="inlineStr">
        <is>
          <t xml:space="preserve"> </t>
        </is>
      </c>
      <c r="CM440" s="4" t="inlineStr">
        <is>
          <t xml:space="preserve"> </t>
        </is>
      </c>
      <c r="CN440" s="4" t="inlineStr">
        <is>
          <t xml:space="preserve"> </t>
        </is>
      </c>
      <c r="CO440" s="4" t="inlineStr">
        <is>
          <t xml:space="preserve"> </t>
        </is>
      </c>
      <c r="CP440" s="4" t="inlineStr">
        <is>
          <t xml:space="preserve"> </t>
        </is>
      </c>
      <c r="CQ440" s="4" t="inlineStr">
        <is>
          <t xml:space="preserve"> </t>
        </is>
      </c>
      <c r="CR440" s="4" t="inlineStr">
        <is>
          <t xml:space="preserve"> </t>
        </is>
      </c>
      <c r="CS440" s="4" t="inlineStr">
        <is>
          <t xml:space="preserve"> </t>
        </is>
      </c>
      <c r="CT440" s="4" t="inlineStr">
        <is>
          <t xml:space="preserve"> </t>
        </is>
      </c>
      <c r="CU440" s="4" t="inlineStr">
        <is>
          <t xml:space="preserve"> </t>
        </is>
      </c>
      <c r="CV440" s="4" t="inlineStr">
        <is>
          <t xml:space="preserve"> </t>
        </is>
      </c>
      <c r="CW440" s="4" t="inlineStr">
        <is>
          <t xml:space="preserve"> </t>
        </is>
      </c>
      <c r="CX440" s="4" t="inlineStr">
        <is>
          <t xml:space="preserve"> </t>
        </is>
      </c>
      <c r="CY440" s="4" t="inlineStr">
        <is>
          <t xml:space="preserve"> </t>
        </is>
      </c>
      <c r="CZ440" s="4" t="inlineStr">
        <is>
          <t xml:space="preserve"> </t>
        </is>
      </c>
      <c r="DA440" s="4" t="inlineStr">
        <is>
          <t xml:space="preserve"> </t>
        </is>
      </c>
      <c r="DB440" s="4" t="inlineStr">
        <is>
          <t xml:space="preserve"> </t>
        </is>
      </c>
      <c r="DC440" s="4" t="inlineStr">
        <is>
          <t xml:space="preserve"> </t>
        </is>
      </c>
      <c r="DD440" s="4" t="inlineStr">
        <is>
          <t xml:space="preserve"> </t>
        </is>
      </c>
      <c r="DE440" s="4" t="inlineStr">
        <is>
          <t xml:space="preserve"> </t>
        </is>
      </c>
      <c r="DF440" s="4" t="inlineStr">
        <is>
          <t xml:space="preserve"> </t>
        </is>
      </c>
      <c r="DG440" s="4" t="inlineStr">
        <is>
          <t xml:space="preserve"> </t>
        </is>
      </c>
      <c r="DH440" s="4" t="inlineStr">
        <is>
          <t xml:space="preserve"> </t>
        </is>
      </c>
      <c r="DI440" s="4" t="inlineStr">
        <is>
          <t xml:space="preserve"> </t>
        </is>
      </c>
      <c r="DJ440" s="4" t="inlineStr">
        <is>
          <t xml:space="preserve"> </t>
        </is>
      </c>
      <c r="DK440" s="4" t="inlineStr">
        <is>
          <t xml:space="preserve"> </t>
        </is>
      </c>
      <c r="DL440" s="4" t="inlineStr">
        <is>
          <t xml:space="preserve"> </t>
        </is>
      </c>
      <c r="DM440" s="4" t="inlineStr">
        <is>
          <t xml:space="preserve"> </t>
        </is>
      </c>
      <c r="DN440" s="4" t="inlineStr">
        <is>
          <t xml:space="preserve"> </t>
        </is>
      </c>
      <c r="DO440" s="4" t="inlineStr">
        <is>
          <t xml:space="preserve"> </t>
        </is>
      </c>
      <c r="DP440" s="4" t="inlineStr">
        <is>
          <t xml:space="preserve"> </t>
        </is>
      </c>
      <c r="DQ440" s="4" t="inlineStr">
        <is>
          <t xml:space="preserve"> </t>
        </is>
      </c>
      <c r="DR440" s="4" t="inlineStr">
        <is>
          <t xml:space="preserve"> </t>
        </is>
      </c>
      <c r="DS440" s="4" t="inlineStr">
        <is>
          <t xml:space="preserve"> </t>
        </is>
      </c>
    </row>
    <row r="441">
      <c r="A441" s="4" t="inlineStr">
        <is>
          <t>Line Graph and Table Measure Name</t>
        </is>
      </c>
      <c r="B441" s="4" t="inlineStr">
        <is>
          <t>FTSE U.S. 3-Month Treasury Bill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c r="BV441" s="4" t="inlineStr">
        <is>
          <t xml:space="preserve"> </t>
        </is>
      </c>
      <c r="BW441" s="4" t="inlineStr">
        <is>
          <t xml:space="preserve"> </t>
        </is>
      </c>
      <c r="BX441" s="4" t="inlineStr">
        <is>
          <t xml:space="preserve"> </t>
        </is>
      </c>
      <c r="BY441" s="4" t="inlineStr">
        <is>
          <t xml:space="preserve"> </t>
        </is>
      </c>
      <c r="BZ441" s="4" t="inlineStr">
        <is>
          <t xml:space="preserve"> </t>
        </is>
      </c>
      <c r="CA441" s="4" t="inlineStr">
        <is>
          <t xml:space="preserve"> </t>
        </is>
      </c>
      <c r="CB441" s="4" t="inlineStr">
        <is>
          <t xml:space="preserve"> </t>
        </is>
      </c>
      <c r="CC441" s="4" t="inlineStr">
        <is>
          <t xml:space="preserve"> </t>
        </is>
      </c>
      <c r="CD441" s="4" t="inlineStr">
        <is>
          <t xml:space="preserve"> </t>
        </is>
      </c>
      <c r="CE441" s="4" t="inlineStr">
        <is>
          <t xml:space="preserve"> </t>
        </is>
      </c>
      <c r="CF441" s="4" t="inlineStr">
        <is>
          <t xml:space="preserve"> </t>
        </is>
      </c>
      <c r="CG441" s="4" t="inlineStr">
        <is>
          <t xml:space="preserve"> </t>
        </is>
      </c>
      <c r="CH441" s="4" t="inlineStr">
        <is>
          <t xml:space="preserve"> </t>
        </is>
      </c>
      <c r="CI441" s="4" t="inlineStr">
        <is>
          <t xml:space="preserve"> </t>
        </is>
      </c>
      <c r="CJ441" s="4" t="inlineStr">
        <is>
          <t xml:space="preserve"> </t>
        </is>
      </c>
      <c r="CK441" s="4" t="inlineStr">
        <is>
          <t xml:space="preserve"> </t>
        </is>
      </c>
      <c r="CL441" s="4" t="inlineStr">
        <is>
          <t xml:space="preserve"> </t>
        </is>
      </c>
      <c r="CM441" s="4" t="inlineStr">
        <is>
          <t xml:space="preserve"> </t>
        </is>
      </c>
      <c r="CN441" s="4" t="inlineStr">
        <is>
          <t xml:space="preserve"> </t>
        </is>
      </c>
      <c r="CO441" s="4" t="inlineStr">
        <is>
          <t xml:space="preserve"> </t>
        </is>
      </c>
      <c r="CP441" s="4" t="inlineStr">
        <is>
          <t xml:space="preserve"> </t>
        </is>
      </c>
      <c r="CQ441" s="4" t="inlineStr">
        <is>
          <t xml:space="preserve"> </t>
        </is>
      </c>
      <c r="CR441" s="4" t="inlineStr">
        <is>
          <t xml:space="preserve"> </t>
        </is>
      </c>
      <c r="CS441" s="4" t="inlineStr">
        <is>
          <t xml:space="preserve"> </t>
        </is>
      </c>
      <c r="CT441" s="4" t="inlineStr">
        <is>
          <t xml:space="preserve"> </t>
        </is>
      </c>
      <c r="CU441" s="4" t="inlineStr">
        <is>
          <t xml:space="preserve"> </t>
        </is>
      </c>
      <c r="CV441" s="4" t="inlineStr">
        <is>
          <t xml:space="preserve"> </t>
        </is>
      </c>
      <c r="CW441" s="4" t="inlineStr">
        <is>
          <t xml:space="preserve"> </t>
        </is>
      </c>
      <c r="CX441" s="4" t="inlineStr">
        <is>
          <t xml:space="preserve"> </t>
        </is>
      </c>
      <c r="CY441" s="4" t="inlineStr">
        <is>
          <t xml:space="preserve"> </t>
        </is>
      </c>
      <c r="CZ441" s="4" t="inlineStr">
        <is>
          <t xml:space="preserve"> </t>
        </is>
      </c>
      <c r="DA441" s="4" t="inlineStr">
        <is>
          <t xml:space="preserve"> </t>
        </is>
      </c>
      <c r="DB441" s="4" t="inlineStr">
        <is>
          <t xml:space="preserve"> </t>
        </is>
      </c>
      <c r="DC441" s="4" t="inlineStr">
        <is>
          <t xml:space="preserve"> </t>
        </is>
      </c>
      <c r="DD441" s="4" t="inlineStr">
        <is>
          <t xml:space="preserve"> </t>
        </is>
      </c>
      <c r="DE441" s="4" t="inlineStr">
        <is>
          <t xml:space="preserve"> </t>
        </is>
      </c>
      <c r="DF441" s="4" t="inlineStr">
        <is>
          <t xml:space="preserve"> </t>
        </is>
      </c>
      <c r="DG441" s="4" t="inlineStr">
        <is>
          <t xml:space="preserve"> </t>
        </is>
      </c>
      <c r="DH441" s="4" t="inlineStr">
        <is>
          <t xml:space="preserve"> </t>
        </is>
      </c>
      <c r="DI441" s="4" t="inlineStr">
        <is>
          <t xml:space="preserve"> </t>
        </is>
      </c>
      <c r="DJ441" s="4" t="inlineStr">
        <is>
          <t xml:space="preserve"> </t>
        </is>
      </c>
      <c r="DK441" s="4" t="inlineStr">
        <is>
          <t xml:space="preserve"> </t>
        </is>
      </c>
      <c r="DL441" s="4" t="inlineStr">
        <is>
          <t xml:space="preserve"> </t>
        </is>
      </c>
      <c r="DM441" s="4" t="inlineStr">
        <is>
          <t xml:space="preserve"> </t>
        </is>
      </c>
      <c r="DN441" s="4" t="inlineStr">
        <is>
          <t xml:space="preserve"> </t>
        </is>
      </c>
      <c r="DO441" s="4" t="inlineStr">
        <is>
          <t xml:space="preserve"> </t>
        </is>
      </c>
      <c r="DP441" s="4" t="inlineStr">
        <is>
          <t xml:space="preserve"> </t>
        </is>
      </c>
      <c r="DQ441" s="4" t="inlineStr">
        <is>
          <t xml:space="preserve"> </t>
        </is>
      </c>
      <c r="DR441" s="4" t="inlineStr">
        <is>
          <t xml:space="preserve"> </t>
        </is>
      </c>
      <c r="DS441" s="4" t="inlineStr">
        <is>
          <t xml:space="preserve"> </t>
        </is>
      </c>
    </row>
    <row r="442">
      <c r="A442" s="4" t="inlineStr">
        <is>
          <t>Account Value</t>
        </is>
      </c>
      <c r="B442" s="5" t="n">
        <v>11131</v>
      </c>
      <c r="C442" s="7" t="n">
        <v>11082</v>
      </c>
      <c r="D442" s="7" t="n">
        <v>11031</v>
      </c>
      <c r="E442" s="7" t="n">
        <v>10980</v>
      </c>
      <c r="F442" s="7" t="n">
        <v>10931</v>
      </c>
      <c r="G442" s="7" t="n">
        <v>10880</v>
      </c>
      <c r="H442" s="7" t="n">
        <v>10832</v>
      </c>
      <c r="I442" s="7" t="n">
        <v>10782</v>
      </c>
      <c r="J442" s="7" t="n">
        <v>10735</v>
      </c>
      <c r="K442" s="7" t="n">
        <v>10685</v>
      </c>
      <c r="L442" s="7" t="n">
        <v>10635</v>
      </c>
      <c r="M442" s="7" t="n">
        <v>10587</v>
      </c>
      <c r="N442" s="7" t="n">
        <v>10537</v>
      </c>
      <c r="O442" s="7" t="n">
        <v>10490</v>
      </c>
      <c r="P442" s="7" t="n">
        <v>10441</v>
      </c>
      <c r="Q442" s="7" t="n">
        <v>10394</v>
      </c>
      <c r="R442" s="7" t="n">
        <v>10350</v>
      </c>
      <c r="S442" s="7" t="n">
        <v>10306</v>
      </c>
      <c r="T442" s="7" t="n">
        <v>10265</v>
      </c>
      <c r="U442" s="7" t="n">
        <v>10224</v>
      </c>
      <c r="V442" s="7" t="n">
        <v>10189</v>
      </c>
      <c r="W442" s="7" t="n">
        <v>10151</v>
      </c>
      <c r="X442" s="7" t="n">
        <v>10117</v>
      </c>
      <c r="Y442" s="7" t="n">
        <v>10088</v>
      </c>
      <c r="Z442" s="7" t="n">
        <v>10063</v>
      </c>
      <c r="AA442" s="7" t="n">
        <v>10044</v>
      </c>
      <c r="AB442" s="7" t="n">
        <v>10029</v>
      </c>
      <c r="AC442" s="7" t="n">
        <v>10018</v>
      </c>
      <c r="AD442" s="4" t="inlineStr">
        <is>
          <t xml:space="preserve"> </t>
        </is>
      </c>
      <c r="AE442" s="7" t="n">
        <v>10012</v>
      </c>
      <c r="AF442" s="7" t="n">
        <v>10007</v>
      </c>
      <c r="AG442" s="7" t="n">
        <v>10004</v>
      </c>
      <c r="AH442" s="7" t="n">
        <v>10002</v>
      </c>
      <c r="AI442" s="7" t="n">
        <v>10002</v>
      </c>
      <c r="AJ442" s="7" t="n">
        <v>10001</v>
      </c>
      <c r="AK442" s="7" t="n">
        <v>10001</v>
      </c>
      <c r="AL442" s="7" t="n">
        <v>10000</v>
      </c>
      <c r="AM442" s="7" t="n">
        <v>10000</v>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4" t="inlineStr">
        <is>
          <t xml:space="preserve"> </t>
        </is>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c r="BV442" s="4" t="inlineStr">
        <is>
          <t xml:space="preserve"> </t>
        </is>
      </c>
      <c r="BW442" s="4" t="inlineStr">
        <is>
          <t xml:space="preserve"> </t>
        </is>
      </c>
      <c r="BX442" s="4" t="inlineStr">
        <is>
          <t xml:space="preserve"> </t>
        </is>
      </c>
      <c r="BY442" s="4" t="inlineStr">
        <is>
          <t xml:space="preserve"> </t>
        </is>
      </c>
      <c r="BZ442" s="4" t="inlineStr">
        <is>
          <t xml:space="preserve"> </t>
        </is>
      </c>
      <c r="CA442" s="4" t="inlineStr">
        <is>
          <t xml:space="preserve"> </t>
        </is>
      </c>
      <c r="CB442" s="4" t="inlineStr">
        <is>
          <t xml:space="preserve"> </t>
        </is>
      </c>
      <c r="CC442" s="4" t="inlineStr">
        <is>
          <t xml:space="preserve"> </t>
        </is>
      </c>
      <c r="CD442" s="4" t="inlineStr">
        <is>
          <t xml:space="preserve"> </t>
        </is>
      </c>
      <c r="CE442" s="4" t="inlineStr">
        <is>
          <t xml:space="preserve"> </t>
        </is>
      </c>
      <c r="CF442" s="4" t="inlineStr">
        <is>
          <t xml:space="preserve"> </t>
        </is>
      </c>
      <c r="CG442" s="4" t="inlineStr">
        <is>
          <t xml:space="preserve"> </t>
        </is>
      </c>
      <c r="CH442" s="4" t="inlineStr">
        <is>
          <t xml:space="preserve"> </t>
        </is>
      </c>
      <c r="CI442" s="4" t="inlineStr">
        <is>
          <t xml:space="preserve"> </t>
        </is>
      </c>
      <c r="CJ442" s="4" t="inlineStr">
        <is>
          <t xml:space="preserve"> </t>
        </is>
      </c>
      <c r="CK442" s="4" t="inlineStr">
        <is>
          <t xml:space="preserve"> </t>
        </is>
      </c>
      <c r="CL442" s="4" t="inlineStr">
        <is>
          <t xml:space="preserve"> </t>
        </is>
      </c>
      <c r="CM442" s="4" t="inlineStr">
        <is>
          <t xml:space="preserve"> </t>
        </is>
      </c>
      <c r="CN442" s="4" t="inlineStr">
        <is>
          <t xml:space="preserve"> </t>
        </is>
      </c>
      <c r="CO442" s="4" t="inlineStr">
        <is>
          <t xml:space="preserve"> </t>
        </is>
      </c>
      <c r="CP442" s="4" t="inlineStr">
        <is>
          <t xml:space="preserve"> </t>
        </is>
      </c>
      <c r="CQ442" s="4" t="inlineStr">
        <is>
          <t xml:space="preserve"> </t>
        </is>
      </c>
      <c r="CR442" s="4" t="inlineStr">
        <is>
          <t xml:space="preserve"> </t>
        </is>
      </c>
      <c r="CS442" s="4" t="inlineStr">
        <is>
          <t xml:space="preserve"> </t>
        </is>
      </c>
      <c r="CT442" s="4" t="inlineStr">
        <is>
          <t xml:space="preserve"> </t>
        </is>
      </c>
      <c r="CU442" s="4" t="inlineStr">
        <is>
          <t xml:space="preserve"> </t>
        </is>
      </c>
      <c r="CV442" s="4" t="inlineStr">
        <is>
          <t xml:space="preserve"> </t>
        </is>
      </c>
      <c r="CW442" s="4" t="inlineStr">
        <is>
          <t xml:space="preserve"> </t>
        </is>
      </c>
      <c r="CX442" s="4" t="inlineStr">
        <is>
          <t xml:space="preserve"> </t>
        </is>
      </c>
      <c r="CY442" s="4" t="inlineStr">
        <is>
          <t xml:space="preserve"> </t>
        </is>
      </c>
      <c r="CZ442" s="4" t="inlineStr">
        <is>
          <t xml:space="preserve"> </t>
        </is>
      </c>
      <c r="DA442" s="4" t="inlineStr">
        <is>
          <t xml:space="preserve"> </t>
        </is>
      </c>
      <c r="DB442" s="4" t="inlineStr">
        <is>
          <t xml:space="preserve"> </t>
        </is>
      </c>
      <c r="DC442" s="4" t="inlineStr">
        <is>
          <t xml:space="preserve"> </t>
        </is>
      </c>
      <c r="DD442" s="4" t="inlineStr">
        <is>
          <t xml:space="preserve"> </t>
        </is>
      </c>
      <c r="DE442" s="4" t="inlineStr">
        <is>
          <t xml:space="preserve"> </t>
        </is>
      </c>
      <c r="DF442" s="4" t="inlineStr">
        <is>
          <t xml:space="preserve"> </t>
        </is>
      </c>
      <c r="DG442" s="4" t="inlineStr">
        <is>
          <t xml:space="preserve"> </t>
        </is>
      </c>
      <c r="DH442" s="4" t="inlineStr">
        <is>
          <t xml:space="preserve"> </t>
        </is>
      </c>
      <c r="DI442" s="4" t="inlineStr">
        <is>
          <t xml:space="preserve"> </t>
        </is>
      </c>
      <c r="DJ442" s="4" t="inlineStr">
        <is>
          <t xml:space="preserve"> </t>
        </is>
      </c>
      <c r="DK442" s="4" t="inlineStr">
        <is>
          <t xml:space="preserve"> </t>
        </is>
      </c>
      <c r="DL442" s="4" t="inlineStr">
        <is>
          <t xml:space="preserve"> </t>
        </is>
      </c>
      <c r="DM442" s="4" t="inlineStr">
        <is>
          <t xml:space="preserve"> </t>
        </is>
      </c>
      <c r="DN442" s="4" t="inlineStr">
        <is>
          <t xml:space="preserve"> </t>
        </is>
      </c>
      <c r="DO442" s="4" t="inlineStr">
        <is>
          <t xml:space="preserve"> </t>
        </is>
      </c>
      <c r="DP442" s="4" t="inlineStr">
        <is>
          <t xml:space="preserve"> </t>
        </is>
      </c>
      <c r="DQ442" s="4" t="inlineStr">
        <is>
          <t xml:space="preserve"> </t>
        </is>
      </c>
      <c r="DR442" s="4" t="inlineStr">
        <is>
          <t xml:space="preserve"> </t>
        </is>
      </c>
      <c r="DS442" s="4" t="inlineStr">
        <is>
          <t xml:space="preserve"> </t>
        </is>
      </c>
    </row>
    <row r="443">
      <c r="A443" s="4" t="inlineStr">
        <is>
          <t>Wasatch Index: Russell 2500™ Index</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4" t="inlineStr">
        <is>
          <t xml:space="preserve"> </t>
        </is>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c r="BU443" s="4" t="inlineStr">
        <is>
          <t xml:space="preserve"> </t>
        </is>
      </c>
      <c r="BV443" s="4" t="inlineStr">
        <is>
          <t xml:space="preserve"> </t>
        </is>
      </c>
      <c r="BW443" s="4" t="inlineStr">
        <is>
          <t xml:space="preserve"> </t>
        </is>
      </c>
      <c r="BX443" s="4" t="inlineStr">
        <is>
          <t xml:space="preserve"> </t>
        </is>
      </c>
      <c r="BY443" s="4" t="inlineStr">
        <is>
          <t xml:space="preserve"> </t>
        </is>
      </c>
      <c r="BZ443" s="4" t="inlineStr">
        <is>
          <t xml:space="preserve"> </t>
        </is>
      </c>
      <c r="CA443" s="4" t="inlineStr">
        <is>
          <t xml:space="preserve"> </t>
        </is>
      </c>
      <c r="CB443" s="4" t="inlineStr">
        <is>
          <t xml:space="preserve"> </t>
        </is>
      </c>
      <c r="CC443" s="4" t="inlineStr">
        <is>
          <t xml:space="preserve"> </t>
        </is>
      </c>
      <c r="CD443" s="4" t="inlineStr">
        <is>
          <t xml:space="preserve"> </t>
        </is>
      </c>
      <c r="CE443" s="4" t="inlineStr">
        <is>
          <t xml:space="preserve"> </t>
        </is>
      </c>
      <c r="CF443" s="4" t="inlineStr">
        <is>
          <t xml:space="preserve"> </t>
        </is>
      </c>
      <c r="CG443" s="4" t="inlineStr">
        <is>
          <t xml:space="preserve"> </t>
        </is>
      </c>
      <c r="CH443" s="4" t="inlineStr">
        <is>
          <t xml:space="preserve"> </t>
        </is>
      </c>
      <c r="CI443" s="4" t="inlineStr">
        <is>
          <t xml:space="preserve"> </t>
        </is>
      </c>
      <c r="CJ443" s="4" t="inlineStr">
        <is>
          <t xml:space="preserve"> </t>
        </is>
      </c>
      <c r="CK443" s="4" t="inlineStr">
        <is>
          <t xml:space="preserve"> </t>
        </is>
      </c>
      <c r="CL443" s="4" t="inlineStr">
        <is>
          <t xml:space="preserve"> </t>
        </is>
      </c>
      <c r="CM443" s="4" t="inlineStr">
        <is>
          <t xml:space="preserve"> </t>
        </is>
      </c>
      <c r="CN443" s="4" t="inlineStr">
        <is>
          <t xml:space="preserve"> </t>
        </is>
      </c>
      <c r="CO443" s="4" t="inlineStr">
        <is>
          <t xml:space="preserve"> </t>
        </is>
      </c>
      <c r="CP443" s="4" t="inlineStr">
        <is>
          <t xml:space="preserve"> </t>
        </is>
      </c>
      <c r="CQ443" s="4" t="inlineStr">
        <is>
          <t xml:space="preserve"> </t>
        </is>
      </c>
      <c r="CR443" s="4" t="inlineStr">
        <is>
          <t xml:space="preserve"> </t>
        </is>
      </c>
      <c r="CS443" s="4" t="inlineStr">
        <is>
          <t xml:space="preserve"> </t>
        </is>
      </c>
      <c r="CT443" s="4" t="inlineStr">
        <is>
          <t xml:space="preserve"> </t>
        </is>
      </c>
      <c r="CU443" s="4" t="inlineStr">
        <is>
          <t xml:space="preserve"> </t>
        </is>
      </c>
      <c r="CV443" s="4" t="inlineStr">
        <is>
          <t xml:space="preserve"> </t>
        </is>
      </c>
      <c r="CW443" s="4" t="inlineStr">
        <is>
          <t xml:space="preserve"> </t>
        </is>
      </c>
      <c r="CX443" s="4" t="inlineStr">
        <is>
          <t xml:space="preserve"> </t>
        </is>
      </c>
      <c r="CY443" s="4" t="inlineStr">
        <is>
          <t xml:space="preserve"> </t>
        </is>
      </c>
      <c r="CZ443" s="4" t="inlineStr">
        <is>
          <t xml:space="preserve"> </t>
        </is>
      </c>
      <c r="DA443" s="4" t="inlineStr">
        <is>
          <t xml:space="preserve"> </t>
        </is>
      </c>
      <c r="DB443" s="4" t="inlineStr">
        <is>
          <t xml:space="preserve"> </t>
        </is>
      </c>
      <c r="DC443" s="4" t="inlineStr">
        <is>
          <t xml:space="preserve"> </t>
        </is>
      </c>
      <c r="DD443" s="4" t="inlineStr">
        <is>
          <t xml:space="preserve"> </t>
        </is>
      </c>
      <c r="DE443" s="4" t="inlineStr">
        <is>
          <t xml:space="preserve"> </t>
        </is>
      </c>
      <c r="DF443" s="4" t="inlineStr">
        <is>
          <t xml:space="preserve"> </t>
        </is>
      </c>
      <c r="DG443" s="4" t="inlineStr">
        <is>
          <t xml:space="preserve"> </t>
        </is>
      </c>
      <c r="DH443" s="4" t="inlineStr">
        <is>
          <t xml:space="preserve"> </t>
        </is>
      </c>
      <c r="DI443" s="4" t="inlineStr">
        <is>
          <t xml:space="preserve"> </t>
        </is>
      </c>
      <c r="DJ443" s="4" t="inlineStr">
        <is>
          <t xml:space="preserve"> </t>
        </is>
      </c>
      <c r="DK443" s="4" t="inlineStr">
        <is>
          <t xml:space="preserve"> </t>
        </is>
      </c>
      <c r="DL443" s="4" t="inlineStr">
        <is>
          <t xml:space="preserve"> </t>
        </is>
      </c>
      <c r="DM443" s="4" t="inlineStr">
        <is>
          <t xml:space="preserve"> </t>
        </is>
      </c>
      <c r="DN443" s="4" t="inlineStr">
        <is>
          <t xml:space="preserve"> </t>
        </is>
      </c>
      <c r="DO443" s="4" t="inlineStr">
        <is>
          <t xml:space="preserve"> </t>
        </is>
      </c>
      <c r="DP443" s="4" t="inlineStr">
        <is>
          <t xml:space="preserve"> </t>
        </is>
      </c>
      <c r="DQ443" s="4" t="inlineStr">
        <is>
          <t xml:space="preserve"> </t>
        </is>
      </c>
      <c r="DR443" s="4" t="inlineStr">
        <is>
          <t xml:space="preserve"> </t>
        </is>
      </c>
      <c r="DS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 xml:space="preserve"> </t>
        </is>
      </c>
      <c r="BB444" s="4" t="inlineStr">
        <is>
          <t xml:space="preserve"> </t>
        </is>
      </c>
      <c r="BC444" s="4" t="inlineStr">
        <is>
          <t xml:space="preserve"> </t>
        </is>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c r="BU444" s="4" t="inlineStr">
        <is>
          <t xml:space="preserve"> </t>
        </is>
      </c>
      <c r="BV444" s="4" t="inlineStr">
        <is>
          <t xml:space="preserve"> </t>
        </is>
      </c>
      <c r="BW444" s="4" t="inlineStr">
        <is>
          <t xml:space="preserve"> </t>
        </is>
      </c>
      <c r="BX444" s="4" t="inlineStr">
        <is>
          <t xml:space="preserve"> </t>
        </is>
      </c>
      <c r="BY444" s="4" t="inlineStr">
        <is>
          <t xml:space="preserve"> </t>
        </is>
      </c>
      <c r="BZ444" s="4" t="inlineStr">
        <is>
          <t xml:space="preserve"> </t>
        </is>
      </c>
      <c r="CA444" s="4" t="inlineStr">
        <is>
          <t xml:space="preserve"> </t>
        </is>
      </c>
      <c r="CB444" s="4" t="inlineStr">
        <is>
          <t xml:space="preserve"> </t>
        </is>
      </c>
      <c r="CC444" s="4" t="inlineStr">
        <is>
          <t xml:space="preserve"> </t>
        </is>
      </c>
      <c r="CD444" s="4" t="inlineStr">
        <is>
          <t xml:space="preserve"> </t>
        </is>
      </c>
      <c r="CE444" s="4" t="inlineStr">
        <is>
          <t xml:space="preserve"> </t>
        </is>
      </c>
      <c r="CF444" s="4" t="inlineStr">
        <is>
          <t xml:space="preserve"> </t>
        </is>
      </c>
      <c r="CG444" s="4" t="inlineStr">
        <is>
          <t xml:space="preserve"> </t>
        </is>
      </c>
      <c r="CH444" s="4" t="inlineStr">
        <is>
          <t xml:space="preserve"> </t>
        </is>
      </c>
      <c r="CI444" s="4" t="inlineStr">
        <is>
          <t xml:space="preserve"> </t>
        </is>
      </c>
      <c r="CJ444" s="4" t="inlineStr">
        <is>
          <t xml:space="preserve"> </t>
        </is>
      </c>
      <c r="CK444" s="4" t="inlineStr">
        <is>
          <t xml:space="preserve"> </t>
        </is>
      </c>
      <c r="CL444" s="4" t="inlineStr">
        <is>
          <t xml:space="preserve"> </t>
        </is>
      </c>
      <c r="CM444" s="4" t="inlineStr">
        <is>
          <t xml:space="preserve"> </t>
        </is>
      </c>
      <c r="CN444" s="4" t="inlineStr">
        <is>
          <t xml:space="preserve"> </t>
        </is>
      </c>
      <c r="CO444" s="4" t="inlineStr">
        <is>
          <t xml:space="preserve"> </t>
        </is>
      </c>
      <c r="CP444" s="4" t="inlineStr">
        <is>
          <t xml:space="preserve"> </t>
        </is>
      </c>
      <c r="CQ444" s="4" t="inlineStr">
        <is>
          <t xml:space="preserve"> </t>
        </is>
      </c>
      <c r="CR444" s="4" t="inlineStr">
        <is>
          <t xml:space="preserve"> </t>
        </is>
      </c>
      <c r="CS444" s="4" t="inlineStr">
        <is>
          <t xml:space="preserve"> </t>
        </is>
      </c>
      <c r="CT444" s="4" t="inlineStr">
        <is>
          <t xml:space="preserve"> </t>
        </is>
      </c>
      <c r="CU444" s="4" t="inlineStr">
        <is>
          <t xml:space="preserve"> </t>
        </is>
      </c>
      <c r="CV444" s="4" t="inlineStr">
        <is>
          <t xml:space="preserve"> </t>
        </is>
      </c>
      <c r="CW444" s="4" t="inlineStr">
        <is>
          <t xml:space="preserve"> </t>
        </is>
      </c>
      <c r="CX444" s="4" t="inlineStr">
        <is>
          <t xml:space="preserve"> </t>
        </is>
      </c>
      <c r="CY444" s="4" t="inlineStr">
        <is>
          <t xml:space="preserve"> </t>
        </is>
      </c>
      <c r="CZ444" s="4" t="inlineStr">
        <is>
          <t xml:space="preserve"> </t>
        </is>
      </c>
      <c r="DA444" s="4" t="inlineStr">
        <is>
          <t xml:space="preserve"> </t>
        </is>
      </c>
      <c r="DB444" s="4" t="inlineStr">
        <is>
          <t xml:space="preserve"> </t>
        </is>
      </c>
      <c r="DC444" s="4" t="inlineStr">
        <is>
          <t xml:space="preserve"> </t>
        </is>
      </c>
      <c r="DD444" s="4" t="inlineStr">
        <is>
          <t xml:space="preserve"> </t>
        </is>
      </c>
      <c r="DE444" s="4" t="inlineStr">
        <is>
          <t xml:space="preserve"> </t>
        </is>
      </c>
      <c r="DF444" s="4" t="inlineStr">
        <is>
          <t xml:space="preserve"> </t>
        </is>
      </c>
      <c r="DG444" s="4" t="inlineStr">
        <is>
          <t xml:space="preserve"> </t>
        </is>
      </c>
      <c r="DH444" s="4" t="inlineStr">
        <is>
          <t xml:space="preserve"> </t>
        </is>
      </c>
      <c r="DI444" s="4" t="inlineStr">
        <is>
          <t xml:space="preserve"> </t>
        </is>
      </c>
      <c r="DJ444" s="4" t="inlineStr">
        <is>
          <t xml:space="preserve"> </t>
        </is>
      </c>
      <c r="DK444" s="4" t="inlineStr">
        <is>
          <t xml:space="preserve"> </t>
        </is>
      </c>
      <c r="DL444" s="4" t="inlineStr">
        <is>
          <t xml:space="preserve"> </t>
        </is>
      </c>
      <c r="DM444" s="4" t="inlineStr">
        <is>
          <t xml:space="preserve"> </t>
        </is>
      </c>
      <c r="DN444" s="4" t="inlineStr">
        <is>
          <t xml:space="preserve"> </t>
        </is>
      </c>
      <c r="DO444" s="4" t="inlineStr">
        <is>
          <t xml:space="preserve"> </t>
        </is>
      </c>
      <c r="DP444" s="4" t="inlineStr">
        <is>
          <t xml:space="preserve"> </t>
        </is>
      </c>
      <c r="DQ444" s="4" t="inlineStr">
        <is>
          <t xml:space="preserve"> </t>
        </is>
      </c>
      <c r="DR444" s="4" t="inlineStr">
        <is>
          <t xml:space="preserve"> </t>
        </is>
      </c>
      <c r="DS444" s="4" t="inlineStr">
        <is>
          <t xml:space="preserve"> </t>
        </is>
      </c>
    </row>
    <row r="445">
      <c r="A445" s="4" t="inlineStr">
        <is>
          <t>Line Graph and Table Measure Name</t>
        </is>
      </c>
      <c r="B445" s="4" t="inlineStr">
        <is>
          <t>Russell 2500™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c r="BV445" s="4" t="inlineStr">
        <is>
          <t xml:space="preserve"> </t>
        </is>
      </c>
      <c r="BW445" s="4" t="inlineStr">
        <is>
          <t xml:space="preserve"> </t>
        </is>
      </c>
      <c r="BX445" s="4" t="inlineStr">
        <is>
          <t xml:space="preserve"> </t>
        </is>
      </c>
      <c r="BY445" s="4" t="inlineStr">
        <is>
          <t xml:space="preserve"> </t>
        </is>
      </c>
      <c r="BZ445" s="4" t="inlineStr">
        <is>
          <t xml:space="preserve"> </t>
        </is>
      </c>
      <c r="CA445" s="4" t="inlineStr">
        <is>
          <t xml:space="preserve"> </t>
        </is>
      </c>
      <c r="CB445" s="4" t="inlineStr">
        <is>
          <t xml:space="preserve"> </t>
        </is>
      </c>
      <c r="CC445" s="4" t="inlineStr">
        <is>
          <t xml:space="preserve"> </t>
        </is>
      </c>
      <c r="CD445" s="4" t="inlineStr">
        <is>
          <t xml:space="preserve"> </t>
        </is>
      </c>
      <c r="CE445" s="4" t="inlineStr">
        <is>
          <t xml:space="preserve"> </t>
        </is>
      </c>
      <c r="CF445" s="4" t="inlineStr">
        <is>
          <t xml:space="preserve"> </t>
        </is>
      </c>
      <c r="CG445" s="4" t="inlineStr">
        <is>
          <t xml:space="preserve"> </t>
        </is>
      </c>
      <c r="CH445" s="4" t="inlineStr">
        <is>
          <t xml:space="preserve"> </t>
        </is>
      </c>
      <c r="CI445" s="4" t="inlineStr">
        <is>
          <t xml:space="preserve"> </t>
        </is>
      </c>
      <c r="CJ445" s="4" t="inlineStr">
        <is>
          <t xml:space="preserve"> </t>
        </is>
      </c>
      <c r="CK445" s="4" t="inlineStr">
        <is>
          <t xml:space="preserve"> </t>
        </is>
      </c>
      <c r="CL445" s="4" t="inlineStr">
        <is>
          <t xml:space="preserve"> </t>
        </is>
      </c>
      <c r="CM445" s="4" t="inlineStr">
        <is>
          <t xml:space="preserve"> </t>
        </is>
      </c>
      <c r="CN445" s="4" t="inlineStr">
        <is>
          <t xml:space="preserve"> </t>
        </is>
      </c>
      <c r="CO445" s="4" t="inlineStr">
        <is>
          <t xml:space="preserve"> </t>
        </is>
      </c>
      <c r="CP445" s="4" t="inlineStr">
        <is>
          <t xml:space="preserve"> </t>
        </is>
      </c>
      <c r="CQ445" s="4" t="inlineStr">
        <is>
          <t xml:space="preserve"> </t>
        </is>
      </c>
      <c r="CR445" s="4" t="inlineStr">
        <is>
          <t xml:space="preserve"> </t>
        </is>
      </c>
      <c r="CS445" s="4" t="inlineStr">
        <is>
          <t xml:space="preserve"> </t>
        </is>
      </c>
      <c r="CT445" s="4" t="inlineStr">
        <is>
          <t xml:space="preserve"> </t>
        </is>
      </c>
      <c r="CU445" s="4" t="inlineStr">
        <is>
          <t xml:space="preserve"> </t>
        </is>
      </c>
      <c r="CV445" s="4" t="inlineStr">
        <is>
          <t xml:space="preserve"> </t>
        </is>
      </c>
      <c r="CW445" s="4" t="inlineStr">
        <is>
          <t xml:space="preserve"> </t>
        </is>
      </c>
      <c r="CX445" s="4" t="inlineStr">
        <is>
          <t xml:space="preserve"> </t>
        </is>
      </c>
      <c r="CY445" s="4" t="inlineStr">
        <is>
          <t xml:space="preserve"> </t>
        </is>
      </c>
      <c r="CZ445" s="4" t="inlineStr">
        <is>
          <t xml:space="preserve"> </t>
        </is>
      </c>
      <c r="DA445" s="4" t="inlineStr">
        <is>
          <t xml:space="preserve"> </t>
        </is>
      </c>
      <c r="DB445" s="4" t="inlineStr">
        <is>
          <t xml:space="preserve"> </t>
        </is>
      </c>
      <c r="DC445" s="4" t="inlineStr">
        <is>
          <t xml:space="preserve"> </t>
        </is>
      </c>
      <c r="DD445" s="4" t="inlineStr">
        <is>
          <t xml:space="preserve"> </t>
        </is>
      </c>
      <c r="DE445" s="4" t="inlineStr">
        <is>
          <t xml:space="preserve"> </t>
        </is>
      </c>
      <c r="DF445" s="4" t="inlineStr">
        <is>
          <t xml:space="preserve"> </t>
        </is>
      </c>
      <c r="DG445" s="4" t="inlineStr">
        <is>
          <t xml:space="preserve"> </t>
        </is>
      </c>
      <c r="DH445" s="4" t="inlineStr">
        <is>
          <t xml:space="preserve"> </t>
        </is>
      </c>
      <c r="DI445" s="4" t="inlineStr">
        <is>
          <t xml:space="preserve"> </t>
        </is>
      </c>
      <c r="DJ445" s="4" t="inlineStr">
        <is>
          <t xml:space="preserve"> </t>
        </is>
      </c>
      <c r="DK445" s="4" t="inlineStr">
        <is>
          <t xml:space="preserve"> </t>
        </is>
      </c>
      <c r="DL445" s="4" t="inlineStr">
        <is>
          <t xml:space="preserve"> </t>
        </is>
      </c>
      <c r="DM445" s="4" t="inlineStr">
        <is>
          <t xml:space="preserve"> </t>
        </is>
      </c>
      <c r="DN445" s="4" t="inlineStr">
        <is>
          <t xml:space="preserve"> </t>
        </is>
      </c>
      <c r="DO445" s="4" t="inlineStr">
        <is>
          <t xml:space="preserve"> </t>
        </is>
      </c>
      <c r="DP445" s="4" t="inlineStr">
        <is>
          <t xml:space="preserve"> </t>
        </is>
      </c>
      <c r="DQ445" s="4" t="inlineStr">
        <is>
          <t xml:space="preserve"> </t>
        </is>
      </c>
      <c r="DR445" s="4" t="inlineStr">
        <is>
          <t xml:space="preserve"> </t>
        </is>
      </c>
      <c r="DS445" s="4" t="inlineStr">
        <is>
          <t xml:space="preserve"> </t>
        </is>
      </c>
    </row>
    <row r="446">
      <c r="A446" s="4" t="inlineStr">
        <is>
          <t>Account Value</t>
        </is>
      </c>
      <c r="B446" s="5" t="n">
        <v>11077</v>
      </c>
      <c r="C446" s="7" t="n">
        <v>10914</v>
      </c>
      <c r="D446" s="7" t="n">
        <v>10942</v>
      </c>
      <c r="E446" s="7" t="n">
        <v>10186</v>
      </c>
      <c r="F446" s="7" t="n">
        <v>10341</v>
      </c>
      <c r="G446" s="7" t="n">
        <v>9928</v>
      </c>
      <c r="H446" s="7" t="n">
        <v>10640</v>
      </c>
      <c r="I446" s="7" t="n">
        <v>10219</v>
      </c>
      <c r="J446" s="7" t="n">
        <v>9692</v>
      </c>
      <c r="K446" s="7" t="n">
        <v>9952</v>
      </c>
      <c r="L446" s="7" t="n">
        <v>8989</v>
      </c>
      <c r="M446" s="7" t="n">
        <v>8246</v>
      </c>
      <c r="N446" s="7" t="n">
        <v>8779</v>
      </c>
      <c r="O446" s="7" t="n">
        <v>9299</v>
      </c>
      <c r="P446" s="7" t="n">
        <v>9679</v>
      </c>
      <c r="Q446" s="7" t="n">
        <v>9220</v>
      </c>
      <c r="R446" s="7" t="n">
        <v>8497</v>
      </c>
      <c r="S446" s="7" t="n">
        <v>8648</v>
      </c>
      <c r="T446" s="7" t="n">
        <v>8763</v>
      </c>
      <c r="U446" s="7" t="n">
        <v>9104</v>
      </c>
      <c r="V446" s="7" t="n">
        <v>9323</v>
      </c>
      <c r="W446" s="7" t="n">
        <v>8475</v>
      </c>
      <c r="X446" s="7" t="n">
        <v>9011</v>
      </c>
      <c r="Y446" s="7" t="n">
        <v>8646</v>
      </c>
      <c r="Z446" s="7" t="n">
        <v>7889</v>
      </c>
      <c r="AA446" s="7" t="n">
        <v>8720</v>
      </c>
      <c r="AB446" s="7" t="n">
        <v>8958</v>
      </c>
      <c r="AC446" s="7" t="n">
        <v>8118</v>
      </c>
      <c r="AD446" s="4" t="inlineStr">
        <is>
          <t xml:space="preserve"> </t>
        </is>
      </c>
      <c r="AE446" s="7" t="n">
        <v>8976</v>
      </c>
      <c r="AF446" s="7" t="n">
        <v>8945</v>
      </c>
      <c r="AG446" s="7" t="n">
        <v>9778</v>
      </c>
      <c r="AH446" s="7" t="n">
        <v>9625</v>
      </c>
      <c r="AI446" s="7" t="n">
        <v>9518</v>
      </c>
      <c r="AJ446" s="7" t="n">
        <v>10382</v>
      </c>
      <c r="AK446" s="7" t="n">
        <v>10053</v>
      </c>
      <c r="AL446" s="7" t="n">
        <v>10490</v>
      </c>
      <c r="AM446" s="7" t="n">
        <v>10000</v>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c r="BU446" s="4" t="inlineStr">
        <is>
          <t xml:space="preserve"> </t>
        </is>
      </c>
      <c r="BV446" s="4" t="inlineStr">
        <is>
          <t xml:space="preserve"> </t>
        </is>
      </c>
      <c r="BW446" s="4" t="inlineStr">
        <is>
          <t xml:space="preserve"> </t>
        </is>
      </c>
      <c r="BX446" s="4" t="inlineStr">
        <is>
          <t xml:space="preserve"> </t>
        </is>
      </c>
      <c r="BY446" s="4" t="inlineStr">
        <is>
          <t xml:space="preserve"> </t>
        </is>
      </c>
      <c r="BZ446" s="4" t="inlineStr">
        <is>
          <t xml:space="preserve"> </t>
        </is>
      </c>
      <c r="CA446" s="4" t="inlineStr">
        <is>
          <t xml:space="preserve"> </t>
        </is>
      </c>
      <c r="CB446" s="4" t="inlineStr">
        <is>
          <t xml:space="preserve"> </t>
        </is>
      </c>
      <c r="CC446" s="4" t="inlineStr">
        <is>
          <t xml:space="preserve"> </t>
        </is>
      </c>
      <c r="CD446" s="4" t="inlineStr">
        <is>
          <t xml:space="preserve"> </t>
        </is>
      </c>
      <c r="CE446" s="4" t="inlineStr">
        <is>
          <t xml:space="preserve"> </t>
        </is>
      </c>
      <c r="CF446" s="4" t="inlineStr">
        <is>
          <t xml:space="preserve"> </t>
        </is>
      </c>
      <c r="CG446" s="4" t="inlineStr">
        <is>
          <t xml:space="preserve"> </t>
        </is>
      </c>
      <c r="CH446" s="4" t="inlineStr">
        <is>
          <t xml:space="preserve"> </t>
        </is>
      </c>
      <c r="CI446" s="4" t="inlineStr">
        <is>
          <t xml:space="preserve"> </t>
        </is>
      </c>
      <c r="CJ446" s="4" t="inlineStr">
        <is>
          <t xml:space="preserve"> </t>
        </is>
      </c>
      <c r="CK446" s="4" t="inlineStr">
        <is>
          <t xml:space="preserve"> </t>
        </is>
      </c>
      <c r="CL446" s="4" t="inlineStr">
        <is>
          <t xml:space="preserve"> </t>
        </is>
      </c>
      <c r="CM446" s="4" t="inlineStr">
        <is>
          <t xml:space="preserve"> </t>
        </is>
      </c>
      <c r="CN446" s="4" t="inlineStr">
        <is>
          <t xml:space="preserve"> </t>
        </is>
      </c>
      <c r="CO446" s="4" t="inlineStr">
        <is>
          <t xml:space="preserve"> </t>
        </is>
      </c>
      <c r="CP446" s="4" t="inlineStr">
        <is>
          <t xml:space="preserve"> </t>
        </is>
      </c>
      <c r="CQ446" s="4" t="inlineStr">
        <is>
          <t xml:space="preserve"> </t>
        </is>
      </c>
      <c r="CR446" s="4" t="inlineStr">
        <is>
          <t xml:space="preserve"> </t>
        </is>
      </c>
      <c r="CS446" s="4" t="inlineStr">
        <is>
          <t xml:space="preserve"> </t>
        </is>
      </c>
      <c r="CT446" s="4" t="inlineStr">
        <is>
          <t xml:space="preserve"> </t>
        </is>
      </c>
      <c r="CU446" s="4" t="inlineStr">
        <is>
          <t xml:space="preserve"> </t>
        </is>
      </c>
      <c r="CV446" s="4" t="inlineStr">
        <is>
          <t xml:space="preserve"> </t>
        </is>
      </c>
      <c r="CW446" s="4" t="inlineStr">
        <is>
          <t xml:space="preserve"> </t>
        </is>
      </c>
      <c r="CX446" s="4" t="inlineStr">
        <is>
          <t xml:space="preserve"> </t>
        </is>
      </c>
      <c r="CY446" s="4" t="inlineStr">
        <is>
          <t xml:space="preserve"> </t>
        </is>
      </c>
      <c r="CZ446" s="4" t="inlineStr">
        <is>
          <t xml:space="preserve"> </t>
        </is>
      </c>
      <c r="DA446" s="4" t="inlineStr">
        <is>
          <t xml:space="preserve"> </t>
        </is>
      </c>
      <c r="DB446" s="4" t="inlineStr">
        <is>
          <t xml:space="preserve"> </t>
        </is>
      </c>
      <c r="DC446" s="4" t="inlineStr">
        <is>
          <t xml:space="preserve"> </t>
        </is>
      </c>
      <c r="DD446" s="4" t="inlineStr">
        <is>
          <t xml:space="preserve"> </t>
        </is>
      </c>
      <c r="DE446" s="4" t="inlineStr">
        <is>
          <t xml:space="preserve"> </t>
        </is>
      </c>
      <c r="DF446" s="4" t="inlineStr">
        <is>
          <t xml:space="preserve"> </t>
        </is>
      </c>
      <c r="DG446" s="4" t="inlineStr">
        <is>
          <t xml:space="preserve"> </t>
        </is>
      </c>
      <c r="DH446" s="4" t="inlineStr">
        <is>
          <t xml:space="preserve"> </t>
        </is>
      </c>
      <c r="DI446" s="4" t="inlineStr">
        <is>
          <t xml:space="preserve"> </t>
        </is>
      </c>
      <c r="DJ446" s="4" t="inlineStr">
        <is>
          <t xml:space="preserve"> </t>
        </is>
      </c>
      <c r="DK446" s="4" t="inlineStr">
        <is>
          <t xml:space="preserve"> </t>
        </is>
      </c>
      <c r="DL446" s="4" t="inlineStr">
        <is>
          <t xml:space="preserve"> </t>
        </is>
      </c>
      <c r="DM446" s="4" t="inlineStr">
        <is>
          <t xml:space="preserve"> </t>
        </is>
      </c>
      <c r="DN446" s="4" t="inlineStr">
        <is>
          <t xml:space="preserve"> </t>
        </is>
      </c>
      <c r="DO446" s="4" t="inlineStr">
        <is>
          <t xml:space="preserve"> </t>
        </is>
      </c>
      <c r="DP446" s="4" t="inlineStr">
        <is>
          <t xml:space="preserve"> </t>
        </is>
      </c>
      <c r="DQ446" s="4" t="inlineStr">
        <is>
          <t xml:space="preserve"> </t>
        </is>
      </c>
      <c r="DR446" s="4" t="inlineStr">
        <is>
          <t xml:space="preserve"> </t>
        </is>
      </c>
      <c r="DS446" s="4" t="inlineStr">
        <is>
          <t xml:space="preserve"> </t>
        </is>
      </c>
    </row>
    <row r="447">
      <c r="A447" s="4" t="inlineStr">
        <is>
          <t>Wasatch Index: FTSE U.S. 3-Month Treasury Bill Index</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c r="BU447" s="4" t="inlineStr">
        <is>
          <t xml:space="preserve"> </t>
        </is>
      </c>
      <c r="BV447" s="4" t="inlineStr">
        <is>
          <t xml:space="preserve"> </t>
        </is>
      </c>
      <c r="BW447" s="4" t="inlineStr">
        <is>
          <t xml:space="preserve"> </t>
        </is>
      </c>
      <c r="BX447" s="4" t="inlineStr">
        <is>
          <t xml:space="preserve"> </t>
        </is>
      </c>
      <c r="BY447" s="4" t="inlineStr">
        <is>
          <t xml:space="preserve"> </t>
        </is>
      </c>
      <c r="BZ447" s="4" t="inlineStr">
        <is>
          <t xml:space="preserve"> </t>
        </is>
      </c>
      <c r="CA447" s="4" t="inlineStr">
        <is>
          <t xml:space="preserve"> </t>
        </is>
      </c>
      <c r="CB447" s="4" t="inlineStr">
        <is>
          <t xml:space="preserve"> </t>
        </is>
      </c>
      <c r="CC447" s="4" t="inlineStr">
        <is>
          <t xml:space="preserve"> </t>
        </is>
      </c>
      <c r="CD447" s="4" t="inlineStr">
        <is>
          <t xml:space="preserve"> </t>
        </is>
      </c>
      <c r="CE447" s="4" t="inlineStr">
        <is>
          <t xml:space="preserve"> </t>
        </is>
      </c>
      <c r="CF447" s="4" t="inlineStr">
        <is>
          <t xml:space="preserve"> </t>
        </is>
      </c>
      <c r="CG447" s="4" t="inlineStr">
        <is>
          <t xml:space="preserve"> </t>
        </is>
      </c>
      <c r="CH447" s="4" t="inlineStr">
        <is>
          <t xml:space="preserve"> </t>
        </is>
      </c>
      <c r="CI447" s="4" t="inlineStr">
        <is>
          <t xml:space="preserve"> </t>
        </is>
      </c>
      <c r="CJ447" s="4" t="inlineStr">
        <is>
          <t xml:space="preserve"> </t>
        </is>
      </c>
      <c r="CK447" s="4" t="inlineStr">
        <is>
          <t xml:space="preserve"> </t>
        </is>
      </c>
      <c r="CL447" s="4" t="inlineStr">
        <is>
          <t xml:space="preserve"> </t>
        </is>
      </c>
      <c r="CM447" s="4" t="inlineStr">
        <is>
          <t xml:space="preserve"> </t>
        </is>
      </c>
      <c r="CN447" s="4" t="inlineStr">
        <is>
          <t xml:space="preserve"> </t>
        </is>
      </c>
      <c r="CO447" s="4" t="inlineStr">
        <is>
          <t xml:space="preserve"> </t>
        </is>
      </c>
      <c r="CP447" s="4" t="inlineStr">
        <is>
          <t xml:space="preserve"> </t>
        </is>
      </c>
      <c r="CQ447" s="4" t="inlineStr">
        <is>
          <t xml:space="preserve"> </t>
        </is>
      </c>
      <c r="CR447" s="4" t="inlineStr">
        <is>
          <t xml:space="preserve"> </t>
        </is>
      </c>
      <c r="CS447" s="4" t="inlineStr">
        <is>
          <t xml:space="preserve"> </t>
        </is>
      </c>
      <c r="CT447" s="4" t="inlineStr">
        <is>
          <t xml:space="preserve"> </t>
        </is>
      </c>
      <c r="CU447" s="4" t="inlineStr">
        <is>
          <t xml:space="preserve"> </t>
        </is>
      </c>
      <c r="CV447" s="4" t="inlineStr">
        <is>
          <t xml:space="preserve"> </t>
        </is>
      </c>
      <c r="CW447" s="4" t="inlineStr">
        <is>
          <t xml:space="preserve"> </t>
        </is>
      </c>
      <c r="CX447" s="4" t="inlineStr">
        <is>
          <t xml:space="preserve"> </t>
        </is>
      </c>
      <c r="CY447" s="4" t="inlineStr">
        <is>
          <t xml:space="preserve"> </t>
        </is>
      </c>
      <c r="CZ447" s="4" t="inlineStr">
        <is>
          <t xml:space="preserve"> </t>
        </is>
      </c>
      <c r="DA447" s="4" t="inlineStr">
        <is>
          <t xml:space="preserve"> </t>
        </is>
      </c>
      <c r="DB447" s="4" t="inlineStr">
        <is>
          <t xml:space="preserve"> </t>
        </is>
      </c>
      <c r="DC447" s="4" t="inlineStr">
        <is>
          <t xml:space="preserve"> </t>
        </is>
      </c>
      <c r="DD447" s="4" t="inlineStr">
        <is>
          <t xml:space="preserve"> </t>
        </is>
      </c>
      <c r="DE447" s="4" t="inlineStr">
        <is>
          <t xml:space="preserve"> </t>
        </is>
      </c>
      <c r="DF447" s="4" t="inlineStr">
        <is>
          <t xml:space="preserve"> </t>
        </is>
      </c>
      <c r="DG447" s="4" t="inlineStr">
        <is>
          <t xml:space="preserve"> </t>
        </is>
      </c>
      <c r="DH447" s="4" t="inlineStr">
        <is>
          <t xml:space="preserve"> </t>
        </is>
      </c>
      <c r="DI447" s="4" t="inlineStr">
        <is>
          <t xml:space="preserve"> </t>
        </is>
      </c>
      <c r="DJ447" s="4" t="inlineStr">
        <is>
          <t xml:space="preserve"> </t>
        </is>
      </c>
      <c r="DK447" s="4" t="inlineStr">
        <is>
          <t xml:space="preserve"> </t>
        </is>
      </c>
      <c r="DL447" s="4" t="inlineStr">
        <is>
          <t xml:space="preserve"> </t>
        </is>
      </c>
      <c r="DM447" s="4" t="inlineStr">
        <is>
          <t xml:space="preserve"> </t>
        </is>
      </c>
      <c r="DN447" s="4" t="inlineStr">
        <is>
          <t xml:space="preserve"> </t>
        </is>
      </c>
      <c r="DO447" s="4" t="inlineStr">
        <is>
          <t xml:space="preserve"> </t>
        </is>
      </c>
      <c r="DP447" s="4" t="inlineStr">
        <is>
          <t xml:space="preserve"> </t>
        </is>
      </c>
      <c r="DQ447" s="4" t="inlineStr">
        <is>
          <t xml:space="preserve"> </t>
        </is>
      </c>
      <c r="DR447" s="4" t="inlineStr">
        <is>
          <t xml:space="preserve"> </t>
        </is>
      </c>
      <c r="DS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c r="BT448" s="4" t="inlineStr">
        <is>
          <t xml:space="preserve"> </t>
        </is>
      </c>
      <c r="BU448" s="4" t="inlineStr">
        <is>
          <t xml:space="preserve"> </t>
        </is>
      </c>
      <c r="BV448" s="4" t="inlineStr">
        <is>
          <t xml:space="preserve"> </t>
        </is>
      </c>
      <c r="BW448" s="4" t="inlineStr">
        <is>
          <t xml:space="preserve"> </t>
        </is>
      </c>
      <c r="BX448" s="4" t="inlineStr">
        <is>
          <t xml:space="preserve"> </t>
        </is>
      </c>
      <c r="BY448" s="4" t="inlineStr">
        <is>
          <t xml:space="preserve"> </t>
        </is>
      </c>
      <c r="BZ448" s="4" t="inlineStr">
        <is>
          <t xml:space="preserve"> </t>
        </is>
      </c>
      <c r="CA448" s="4" t="inlineStr">
        <is>
          <t xml:space="preserve"> </t>
        </is>
      </c>
      <c r="CB448" s="4" t="inlineStr">
        <is>
          <t xml:space="preserve"> </t>
        </is>
      </c>
      <c r="CC448" s="4" t="inlineStr">
        <is>
          <t xml:space="preserve"> </t>
        </is>
      </c>
      <c r="CD448" s="4" t="inlineStr">
        <is>
          <t xml:space="preserve"> </t>
        </is>
      </c>
      <c r="CE448" s="4" t="inlineStr">
        <is>
          <t xml:space="preserve"> </t>
        </is>
      </c>
      <c r="CF448" s="4" t="inlineStr">
        <is>
          <t xml:space="preserve"> </t>
        </is>
      </c>
      <c r="CG448" s="4" t="inlineStr">
        <is>
          <t xml:space="preserve"> </t>
        </is>
      </c>
      <c r="CH448" s="4" t="inlineStr">
        <is>
          <t xml:space="preserve"> </t>
        </is>
      </c>
      <c r="CI448" s="4" t="inlineStr">
        <is>
          <t xml:space="preserve"> </t>
        </is>
      </c>
      <c r="CJ448" s="4" t="inlineStr">
        <is>
          <t xml:space="preserve"> </t>
        </is>
      </c>
      <c r="CK448" s="4" t="inlineStr">
        <is>
          <t xml:space="preserve"> </t>
        </is>
      </c>
      <c r="CL448" s="4" t="inlineStr">
        <is>
          <t xml:space="preserve"> </t>
        </is>
      </c>
      <c r="CM448" s="4" t="inlineStr">
        <is>
          <t xml:space="preserve"> </t>
        </is>
      </c>
      <c r="CN448" s="4" t="inlineStr">
        <is>
          <t xml:space="preserve"> </t>
        </is>
      </c>
      <c r="CO448" s="4" t="inlineStr">
        <is>
          <t xml:space="preserve"> </t>
        </is>
      </c>
      <c r="CP448" s="4" t="inlineStr">
        <is>
          <t xml:space="preserve"> </t>
        </is>
      </c>
      <c r="CQ448" s="4" t="inlineStr">
        <is>
          <t xml:space="preserve"> </t>
        </is>
      </c>
      <c r="CR448" s="4" t="inlineStr">
        <is>
          <t xml:space="preserve"> </t>
        </is>
      </c>
      <c r="CS448" s="4" t="inlineStr">
        <is>
          <t xml:space="preserve"> </t>
        </is>
      </c>
      <c r="CT448" s="4" t="inlineStr">
        <is>
          <t xml:space="preserve"> </t>
        </is>
      </c>
      <c r="CU448" s="4" t="inlineStr">
        <is>
          <t xml:space="preserve"> </t>
        </is>
      </c>
      <c r="CV448" s="4" t="inlineStr">
        <is>
          <t xml:space="preserve"> </t>
        </is>
      </c>
      <c r="CW448" s="4" t="inlineStr">
        <is>
          <t xml:space="preserve"> </t>
        </is>
      </c>
      <c r="CX448" s="4" t="inlineStr">
        <is>
          <t xml:space="preserve"> </t>
        </is>
      </c>
      <c r="CY448" s="4" t="inlineStr">
        <is>
          <t xml:space="preserve"> </t>
        </is>
      </c>
      <c r="CZ448" s="4" t="inlineStr">
        <is>
          <t xml:space="preserve"> </t>
        </is>
      </c>
      <c r="DA448" s="4" t="inlineStr">
        <is>
          <t xml:space="preserve"> </t>
        </is>
      </c>
      <c r="DB448" s="4" t="inlineStr">
        <is>
          <t xml:space="preserve"> </t>
        </is>
      </c>
      <c r="DC448" s="4" t="inlineStr">
        <is>
          <t xml:space="preserve"> </t>
        </is>
      </c>
      <c r="DD448" s="4" t="inlineStr">
        <is>
          <t xml:space="preserve"> </t>
        </is>
      </c>
      <c r="DE448" s="4" t="inlineStr">
        <is>
          <t xml:space="preserve"> </t>
        </is>
      </c>
      <c r="DF448" s="4" t="inlineStr">
        <is>
          <t xml:space="preserve"> </t>
        </is>
      </c>
      <c r="DG448" s="4" t="inlineStr">
        <is>
          <t xml:space="preserve"> </t>
        </is>
      </c>
      <c r="DH448" s="4" t="inlineStr">
        <is>
          <t xml:space="preserve"> </t>
        </is>
      </c>
      <c r="DI448" s="4" t="inlineStr">
        <is>
          <t xml:space="preserve"> </t>
        </is>
      </c>
      <c r="DJ448" s="4" t="inlineStr">
        <is>
          <t xml:space="preserve"> </t>
        </is>
      </c>
      <c r="DK448" s="4" t="inlineStr">
        <is>
          <t xml:space="preserve"> </t>
        </is>
      </c>
      <c r="DL448" s="4" t="inlineStr">
        <is>
          <t xml:space="preserve"> </t>
        </is>
      </c>
      <c r="DM448" s="4" t="inlineStr">
        <is>
          <t xml:space="preserve"> </t>
        </is>
      </c>
      <c r="DN448" s="4" t="inlineStr">
        <is>
          <t xml:space="preserve"> </t>
        </is>
      </c>
      <c r="DO448" s="4" t="inlineStr">
        <is>
          <t xml:space="preserve"> </t>
        </is>
      </c>
      <c r="DP448" s="4" t="inlineStr">
        <is>
          <t xml:space="preserve"> </t>
        </is>
      </c>
      <c r="DQ448" s="4" t="inlineStr">
        <is>
          <t xml:space="preserve"> </t>
        </is>
      </c>
      <c r="DR448" s="4" t="inlineStr">
        <is>
          <t xml:space="preserve"> </t>
        </is>
      </c>
      <c r="DS448" s="4" t="inlineStr">
        <is>
          <t xml:space="preserve"> </t>
        </is>
      </c>
    </row>
    <row r="449">
      <c r="A449" s="4" t="inlineStr">
        <is>
          <t>Line Graph and Table Measure Name</t>
        </is>
      </c>
      <c r="B449" s="4" t="inlineStr">
        <is>
          <t>FTSE U.S. 3-Month Treasury Bill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c r="BU449" s="4" t="inlineStr">
        <is>
          <t xml:space="preserve"> </t>
        </is>
      </c>
      <c r="BV449" s="4" t="inlineStr">
        <is>
          <t xml:space="preserve"> </t>
        </is>
      </c>
      <c r="BW449" s="4" t="inlineStr">
        <is>
          <t xml:space="preserve"> </t>
        </is>
      </c>
      <c r="BX449" s="4" t="inlineStr">
        <is>
          <t xml:space="preserve"> </t>
        </is>
      </c>
      <c r="BY449" s="4" t="inlineStr">
        <is>
          <t xml:space="preserve"> </t>
        </is>
      </c>
      <c r="BZ449" s="4" t="inlineStr">
        <is>
          <t xml:space="preserve"> </t>
        </is>
      </c>
      <c r="CA449" s="4" t="inlineStr">
        <is>
          <t xml:space="preserve"> </t>
        </is>
      </c>
      <c r="CB449" s="4" t="inlineStr">
        <is>
          <t xml:space="preserve"> </t>
        </is>
      </c>
      <c r="CC449" s="4" t="inlineStr">
        <is>
          <t xml:space="preserve"> </t>
        </is>
      </c>
      <c r="CD449" s="4" t="inlineStr">
        <is>
          <t xml:space="preserve"> </t>
        </is>
      </c>
      <c r="CE449" s="4" t="inlineStr">
        <is>
          <t xml:space="preserve"> </t>
        </is>
      </c>
      <c r="CF449" s="4" t="inlineStr">
        <is>
          <t xml:space="preserve"> </t>
        </is>
      </c>
      <c r="CG449" s="4" t="inlineStr">
        <is>
          <t xml:space="preserve"> </t>
        </is>
      </c>
      <c r="CH449" s="4" t="inlineStr">
        <is>
          <t xml:space="preserve"> </t>
        </is>
      </c>
      <c r="CI449" s="4" t="inlineStr">
        <is>
          <t xml:space="preserve"> </t>
        </is>
      </c>
      <c r="CJ449" s="4" t="inlineStr">
        <is>
          <t xml:space="preserve"> </t>
        </is>
      </c>
      <c r="CK449" s="4" t="inlineStr">
        <is>
          <t xml:space="preserve"> </t>
        </is>
      </c>
      <c r="CL449" s="4" t="inlineStr">
        <is>
          <t xml:space="preserve"> </t>
        </is>
      </c>
      <c r="CM449" s="4" t="inlineStr">
        <is>
          <t xml:space="preserve"> </t>
        </is>
      </c>
      <c r="CN449" s="4" t="inlineStr">
        <is>
          <t xml:space="preserve"> </t>
        </is>
      </c>
      <c r="CO449" s="4" t="inlineStr">
        <is>
          <t xml:space="preserve"> </t>
        </is>
      </c>
      <c r="CP449" s="4" t="inlineStr">
        <is>
          <t xml:space="preserve"> </t>
        </is>
      </c>
      <c r="CQ449" s="4" t="inlineStr">
        <is>
          <t xml:space="preserve"> </t>
        </is>
      </c>
      <c r="CR449" s="4" t="inlineStr">
        <is>
          <t xml:space="preserve"> </t>
        </is>
      </c>
      <c r="CS449" s="4" t="inlineStr">
        <is>
          <t xml:space="preserve"> </t>
        </is>
      </c>
      <c r="CT449" s="4" t="inlineStr">
        <is>
          <t xml:space="preserve"> </t>
        </is>
      </c>
      <c r="CU449" s="4" t="inlineStr">
        <is>
          <t xml:space="preserve"> </t>
        </is>
      </c>
      <c r="CV449" s="4" t="inlineStr">
        <is>
          <t xml:space="preserve"> </t>
        </is>
      </c>
      <c r="CW449" s="4" t="inlineStr">
        <is>
          <t xml:space="preserve"> </t>
        </is>
      </c>
      <c r="CX449" s="4" t="inlineStr">
        <is>
          <t xml:space="preserve"> </t>
        </is>
      </c>
      <c r="CY449" s="4" t="inlineStr">
        <is>
          <t xml:space="preserve"> </t>
        </is>
      </c>
      <c r="CZ449" s="4" t="inlineStr">
        <is>
          <t xml:space="preserve"> </t>
        </is>
      </c>
      <c r="DA449" s="4" t="inlineStr">
        <is>
          <t xml:space="preserve"> </t>
        </is>
      </c>
      <c r="DB449" s="4" t="inlineStr">
        <is>
          <t xml:space="preserve"> </t>
        </is>
      </c>
      <c r="DC449" s="4" t="inlineStr">
        <is>
          <t xml:space="preserve"> </t>
        </is>
      </c>
      <c r="DD449" s="4" t="inlineStr">
        <is>
          <t xml:space="preserve"> </t>
        </is>
      </c>
      <c r="DE449" s="4" t="inlineStr">
        <is>
          <t xml:space="preserve"> </t>
        </is>
      </c>
      <c r="DF449" s="4" t="inlineStr">
        <is>
          <t xml:space="preserve"> </t>
        </is>
      </c>
      <c r="DG449" s="4" t="inlineStr">
        <is>
          <t xml:space="preserve"> </t>
        </is>
      </c>
      <c r="DH449" s="4" t="inlineStr">
        <is>
          <t xml:space="preserve"> </t>
        </is>
      </c>
      <c r="DI449" s="4" t="inlineStr">
        <is>
          <t xml:space="preserve"> </t>
        </is>
      </c>
      <c r="DJ449" s="4" t="inlineStr">
        <is>
          <t xml:space="preserve"> </t>
        </is>
      </c>
      <c r="DK449" s="4" t="inlineStr">
        <is>
          <t xml:space="preserve"> </t>
        </is>
      </c>
      <c r="DL449" s="4" t="inlineStr">
        <is>
          <t xml:space="preserve"> </t>
        </is>
      </c>
      <c r="DM449" s="4" t="inlineStr">
        <is>
          <t xml:space="preserve"> </t>
        </is>
      </c>
      <c r="DN449" s="4" t="inlineStr">
        <is>
          <t xml:space="preserve"> </t>
        </is>
      </c>
      <c r="DO449" s="4" t="inlineStr">
        <is>
          <t xml:space="preserve"> </t>
        </is>
      </c>
      <c r="DP449" s="4" t="inlineStr">
        <is>
          <t xml:space="preserve"> </t>
        </is>
      </c>
      <c r="DQ449" s="4" t="inlineStr">
        <is>
          <t xml:space="preserve"> </t>
        </is>
      </c>
      <c r="DR449" s="4" t="inlineStr">
        <is>
          <t xml:space="preserve"> </t>
        </is>
      </c>
      <c r="DS449" s="4" t="inlineStr">
        <is>
          <t xml:space="preserve"> </t>
        </is>
      </c>
    </row>
    <row r="450">
      <c r="A450" s="4" t="inlineStr">
        <is>
          <t>Account Value</t>
        </is>
      </c>
      <c r="B450" s="5" t="n">
        <v>11131</v>
      </c>
      <c r="C450" s="7" t="n">
        <v>11082</v>
      </c>
      <c r="D450" s="7" t="n">
        <v>11031</v>
      </c>
      <c r="E450" s="7" t="n">
        <v>10980</v>
      </c>
      <c r="F450" s="7" t="n">
        <v>10931</v>
      </c>
      <c r="G450" s="7" t="n">
        <v>10880</v>
      </c>
      <c r="H450" s="7" t="n">
        <v>10832</v>
      </c>
      <c r="I450" s="7" t="n">
        <v>10782</v>
      </c>
      <c r="J450" s="7" t="n">
        <v>10735</v>
      </c>
      <c r="K450" s="7" t="n">
        <v>10685</v>
      </c>
      <c r="L450" s="7" t="n">
        <v>10635</v>
      </c>
      <c r="M450" s="7" t="n">
        <v>10587</v>
      </c>
      <c r="N450" s="7" t="n">
        <v>10537</v>
      </c>
      <c r="O450" s="7" t="n">
        <v>10490</v>
      </c>
      <c r="P450" s="7" t="n">
        <v>10441</v>
      </c>
      <c r="Q450" s="7" t="n">
        <v>10394</v>
      </c>
      <c r="R450" s="7" t="n">
        <v>10350</v>
      </c>
      <c r="S450" s="7" t="n">
        <v>10306</v>
      </c>
      <c r="T450" s="7" t="n">
        <v>10265</v>
      </c>
      <c r="U450" s="7" t="n">
        <v>10224</v>
      </c>
      <c r="V450" s="7" t="n">
        <v>10189</v>
      </c>
      <c r="W450" s="7" t="n">
        <v>10151</v>
      </c>
      <c r="X450" s="7" t="n">
        <v>10117</v>
      </c>
      <c r="Y450" s="7" t="n">
        <v>10088</v>
      </c>
      <c r="Z450" s="7" t="n">
        <v>10063</v>
      </c>
      <c r="AA450" s="7" t="n">
        <v>10044</v>
      </c>
      <c r="AB450" s="7" t="n">
        <v>10029</v>
      </c>
      <c r="AC450" s="7" t="n">
        <v>10018</v>
      </c>
      <c r="AD450" s="4" t="inlineStr">
        <is>
          <t xml:space="preserve"> </t>
        </is>
      </c>
      <c r="AE450" s="7" t="n">
        <v>10012</v>
      </c>
      <c r="AF450" s="7" t="n">
        <v>10007</v>
      </c>
      <c r="AG450" s="7" t="n">
        <v>10004</v>
      </c>
      <c r="AH450" s="7" t="n">
        <v>10002</v>
      </c>
      <c r="AI450" s="7" t="n">
        <v>10002</v>
      </c>
      <c r="AJ450" s="7" t="n">
        <v>10001</v>
      </c>
      <c r="AK450" s="7" t="n">
        <v>10001</v>
      </c>
      <c r="AL450" s="7" t="n">
        <v>10000</v>
      </c>
      <c r="AM450" s="7" t="n">
        <v>10000</v>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c r="BU450" s="4" t="inlineStr">
        <is>
          <t xml:space="preserve"> </t>
        </is>
      </c>
      <c r="BV450" s="4" t="inlineStr">
        <is>
          <t xml:space="preserve"> </t>
        </is>
      </c>
      <c r="BW450" s="4" t="inlineStr">
        <is>
          <t xml:space="preserve"> </t>
        </is>
      </c>
      <c r="BX450" s="4" t="inlineStr">
        <is>
          <t xml:space="preserve"> </t>
        </is>
      </c>
      <c r="BY450" s="4" t="inlineStr">
        <is>
          <t xml:space="preserve"> </t>
        </is>
      </c>
      <c r="BZ450" s="4" t="inlineStr">
        <is>
          <t xml:space="preserve"> </t>
        </is>
      </c>
      <c r="CA450" s="4" t="inlineStr">
        <is>
          <t xml:space="preserve"> </t>
        </is>
      </c>
      <c r="CB450" s="4" t="inlineStr">
        <is>
          <t xml:space="preserve"> </t>
        </is>
      </c>
      <c r="CC450" s="4" t="inlineStr">
        <is>
          <t xml:space="preserve"> </t>
        </is>
      </c>
      <c r="CD450" s="4" t="inlineStr">
        <is>
          <t xml:space="preserve"> </t>
        </is>
      </c>
      <c r="CE450" s="4" t="inlineStr">
        <is>
          <t xml:space="preserve"> </t>
        </is>
      </c>
      <c r="CF450" s="4" t="inlineStr">
        <is>
          <t xml:space="preserve"> </t>
        </is>
      </c>
      <c r="CG450" s="4" t="inlineStr">
        <is>
          <t xml:space="preserve"> </t>
        </is>
      </c>
      <c r="CH450" s="4" t="inlineStr">
        <is>
          <t xml:space="preserve"> </t>
        </is>
      </c>
      <c r="CI450" s="4" t="inlineStr">
        <is>
          <t xml:space="preserve"> </t>
        </is>
      </c>
      <c r="CJ450" s="4" t="inlineStr">
        <is>
          <t xml:space="preserve"> </t>
        </is>
      </c>
      <c r="CK450" s="4" t="inlineStr">
        <is>
          <t xml:space="preserve"> </t>
        </is>
      </c>
      <c r="CL450" s="4" t="inlineStr">
        <is>
          <t xml:space="preserve"> </t>
        </is>
      </c>
      <c r="CM450" s="4" t="inlineStr">
        <is>
          <t xml:space="preserve"> </t>
        </is>
      </c>
      <c r="CN450" s="4" t="inlineStr">
        <is>
          <t xml:space="preserve"> </t>
        </is>
      </c>
      <c r="CO450" s="4" t="inlineStr">
        <is>
          <t xml:space="preserve"> </t>
        </is>
      </c>
      <c r="CP450" s="4" t="inlineStr">
        <is>
          <t xml:space="preserve"> </t>
        </is>
      </c>
      <c r="CQ450" s="4" t="inlineStr">
        <is>
          <t xml:space="preserve"> </t>
        </is>
      </c>
      <c r="CR450" s="4" t="inlineStr">
        <is>
          <t xml:space="preserve"> </t>
        </is>
      </c>
      <c r="CS450" s="4" t="inlineStr">
        <is>
          <t xml:space="preserve"> </t>
        </is>
      </c>
      <c r="CT450" s="4" t="inlineStr">
        <is>
          <t xml:space="preserve"> </t>
        </is>
      </c>
      <c r="CU450" s="4" t="inlineStr">
        <is>
          <t xml:space="preserve"> </t>
        </is>
      </c>
      <c r="CV450" s="4" t="inlineStr">
        <is>
          <t xml:space="preserve"> </t>
        </is>
      </c>
      <c r="CW450" s="4" t="inlineStr">
        <is>
          <t xml:space="preserve"> </t>
        </is>
      </c>
      <c r="CX450" s="4" t="inlineStr">
        <is>
          <t xml:space="preserve"> </t>
        </is>
      </c>
      <c r="CY450" s="4" t="inlineStr">
        <is>
          <t xml:space="preserve"> </t>
        </is>
      </c>
      <c r="CZ450" s="4" t="inlineStr">
        <is>
          <t xml:space="preserve"> </t>
        </is>
      </c>
      <c r="DA450" s="4" t="inlineStr">
        <is>
          <t xml:space="preserve"> </t>
        </is>
      </c>
      <c r="DB450" s="4" t="inlineStr">
        <is>
          <t xml:space="preserve"> </t>
        </is>
      </c>
      <c r="DC450" s="4" t="inlineStr">
        <is>
          <t xml:space="preserve"> </t>
        </is>
      </c>
      <c r="DD450" s="4" t="inlineStr">
        <is>
          <t xml:space="preserve"> </t>
        </is>
      </c>
      <c r="DE450" s="4" t="inlineStr">
        <is>
          <t xml:space="preserve"> </t>
        </is>
      </c>
      <c r="DF450" s="4" t="inlineStr">
        <is>
          <t xml:space="preserve"> </t>
        </is>
      </c>
      <c r="DG450" s="4" t="inlineStr">
        <is>
          <t xml:space="preserve"> </t>
        </is>
      </c>
      <c r="DH450" s="4" t="inlineStr">
        <is>
          <t xml:space="preserve"> </t>
        </is>
      </c>
      <c r="DI450" s="4" t="inlineStr">
        <is>
          <t xml:space="preserve"> </t>
        </is>
      </c>
      <c r="DJ450" s="4" t="inlineStr">
        <is>
          <t xml:space="preserve"> </t>
        </is>
      </c>
      <c r="DK450" s="4" t="inlineStr">
        <is>
          <t xml:space="preserve"> </t>
        </is>
      </c>
      <c r="DL450" s="4" t="inlineStr">
        <is>
          <t xml:space="preserve"> </t>
        </is>
      </c>
      <c r="DM450" s="4" t="inlineStr">
        <is>
          <t xml:space="preserve"> </t>
        </is>
      </c>
      <c r="DN450" s="4" t="inlineStr">
        <is>
          <t xml:space="preserve"> </t>
        </is>
      </c>
      <c r="DO450" s="4" t="inlineStr">
        <is>
          <t xml:space="preserve"> </t>
        </is>
      </c>
      <c r="DP450" s="4" t="inlineStr">
        <is>
          <t xml:space="preserve"> </t>
        </is>
      </c>
      <c r="DQ450" s="4" t="inlineStr">
        <is>
          <t xml:space="preserve"> </t>
        </is>
      </c>
      <c r="DR450" s="4" t="inlineStr">
        <is>
          <t xml:space="preserve"> </t>
        </is>
      </c>
      <c r="DS450" s="4" t="inlineStr">
        <is>
          <t xml:space="preserve"> </t>
        </is>
      </c>
    </row>
    <row r="451">
      <c r="A451" s="4" t="inlineStr">
        <is>
          <t>Wasatch Index: Russell Microcap® Growth Index</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c r="BV451" s="4" t="inlineStr">
        <is>
          <t xml:space="preserve"> </t>
        </is>
      </c>
      <c r="BW451" s="4" t="inlineStr">
        <is>
          <t xml:space="preserve"> </t>
        </is>
      </c>
      <c r="BX451" s="4" t="inlineStr">
        <is>
          <t xml:space="preserve"> </t>
        </is>
      </c>
      <c r="BY451" s="4" t="inlineStr">
        <is>
          <t xml:space="preserve"> </t>
        </is>
      </c>
      <c r="BZ451" s="4" t="inlineStr">
        <is>
          <t xml:space="preserve"> </t>
        </is>
      </c>
      <c r="CA451" s="4" t="inlineStr">
        <is>
          <t xml:space="preserve"> </t>
        </is>
      </c>
      <c r="CB451" s="4" t="inlineStr">
        <is>
          <t xml:space="preserve"> </t>
        </is>
      </c>
      <c r="CC451" s="4" t="inlineStr">
        <is>
          <t xml:space="preserve"> </t>
        </is>
      </c>
      <c r="CD451" s="4" t="inlineStr">
        <is>
          <t xml:space="preserve"> </t>
        </is>
      </c>
      <c r="CE451" s="4" t="inlineStr">
        <is>
          <t xml:space="preserve"> </t>
        </is>
      </c>
      <c r="CF451" s="4" t="inlineStr">
        <is>
          <t xml:space="preserve"> </t>
        </is>
      </c>
      <c r="CG451" s="4" t="inlineStr">
        <is>
          <t xml:space="preserve"> </t>
        </is>
      </c>
      <c r="CH451" s="4" t="inlineStr">
        <is>
          <t xml:space="preserve"> </t>
        </is>
      </c>
      <c r="CI451" s="4" t="inlineStr">
        <is>
          <t xml:space="preserve"> </t>
        </is>
      </c>
      <c r="CJ451" s="4" t="inlineStr">
        <is>
          <t xml:space="preserve"> </t>
        </is>
      </c>
      <c r="CK451" s="4" t="inlineStr">
        <is>
          <t xml:space="preserve"> </t>
        </is>
      </c>
      <c r="CL451" s="4" t="inlineStr">
        <is>
          <t xml:space="preserve"> </t>
        </is>
      </c>
      <c r="CM451" s="4" t="inlineStr">
        <is>
          <t xml:space="preserve"> </t>
        </is>
      </c>
      <c r="CN451" s="4" t="inlineStr">
        <is>
          <t xml:space="preserve"> </t>
        </is>
      </c>
      <c r="CO451" s="4" t="inlineStr">
        <is>
          <t xml:space="preserve"> </t>
        </is>
      </c>
      <c r="CP451" s="4" t="inlineStr">
        <is>
          <t xml:space="preserve"> </t>
        </is>
      </c>
      <c r="CQ451" s="4" t="inlineStr">
        <is>
          <t xml:space="preserve"> </t>
        </is>
      </c>
      <c r="CR451" s="4" t="inlineStr">
        <is>
          <t xml:space="preserve"> </t>
        </is>
      </c>
      <c r="CS451" s="4" t="inlineStr">
        <is>
          <t xml:space="preserve"> </t>
        </is>
      </c>
      <c r="CT451" s="4" t="inlineStr">
        <is>
          <t xml:space="preserve"> </t>
        </is>
      </c>
      <c r="CU451" s="4" t="inlineStr">
        <is>
          <t xml:space="preserve"> </t>
        </is>
      </c>
      <c r="CV451" s="4" t="inlineStr">
        <is>
          <t xml:space="preserve"> </t>
        </is>
      </c>
      <c r="CW451" s="4" t="inlineStr">
        <is>
          <t xml:space="preserve"> </t>
        </is>
      </c>
      <c r="CX451" s="4" t="inlineStr">
        <is>
          <t xml:space="preserve"> </t>
        </is>
      </c>
      <c r="CY451" s="4" t="inlineStr">
        <is>
          <t xml:space="preserve"> </t>
        </is>
      </c>
      <c r="CZ451" s="4" t="inlineStr">
        <is>
          <t xml:space="preserve"> </t>
        </is>
      </c>
      <c r="DA451" s="4" t="inlineStr">
        <is>
          <t xml:space="preserve"> </t>
        </is>
      </c>
      <c r="DB451" s="4" t="inlineStr">
        <is>
          <t xml:space="preserve"> </t>
        </is>
      </c>
      <c r="DC451" s="4" t="inlineStr">
        <is>
          <t xml:space="preserve"> </t>
        </is>
      </c>
      <c r="DD451" s="4" t="inlineStr">
        <is>
          <t xml:space="preserve"> </t>
        </is>
      </c>
      <c r="DE451" s="4" t="inlineStr">
        <is>
          <t xml:space="preserve"> </t>
        </is>
      </c>
      <c r="DF451" s="4" t="inlineStr">
        <is>
          <t xml:space="preserve"> </t>
        </is>
      </c>
      <c r="DG451" s="4" t="inlineStr">
        <is>
          <t xml:space="preserve"> </t>
        </is>
      </c>
      <c r="DH451" s="4" t="inlineStr">
        <is>
          <t xml:space="preserve"> </t>
        </is>
      </c>
      <c r="DI451" s="4" t="inlineStr">
        <is>
          <t xml:space="preserve"> </t>
        </is>
      </c>
      <c r="DJ451" s="4" t="inlineStr">
        <is>
          <t xml:space="preserve"> </t>
        </is>
      </c>
      <c r="DK451" s="4" t="inlineStr">
        <is>
          <t xml:space="preserve"> </t>
        </is>
      </c>
      <c r="DL451" s="4" t="inlineStr">
        <is>
          <t xml:space="preserve"> </t>
        </is>
      </c>
      <c r="DM451" s="4" t="inlineStr">
        <is>
          <t xml:space="preserve"> </t>
        </is>
      </c>
      <c r="DN451" s="4" t="inlineStr">
        <is>
          <t xml:space="preserve"> </t>
        </is>
      </c>
      <c r="DO451" s="4" t="inlineStr">
        <is>
          <t xml:space="preserve"> </t>
        </is>
      </c>
      <c r="DP451" s="4" t="inlineStr">
        <is>
          <t xml:space="preserve"> </t>
        </is>
      </c>
      <c r="DQ451" s="4" t="inlineStr">
        <is>
          <t xml:space="preserve"> </t>
        </is>
      </c>
      <c r="DR451" s="4" t="inlineStr">
        <is>
          <t xml:space="preserve"> </t>
        </is>
      </c>
      <c r="DS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c r="BV452" s="4" t="inlineStr">
        <is>
          <t xml:space="preserve"> </t>
        </is>
      </c>
      <c r="BW452" s="4" t="inlineStr">
        <is>
          <t xml:space="preserve"> </t>
        </is>
      </c>
      <c r="BX452" s="4" t="inlineStr">
        <is>
          <t xml:space="preserve"> </t>
        </is>
      </c>
      <c r="BY452" s="4" t="inlineStr">
        <is>
          <t xml:space="preserve"> </t>
        </is>
      </c>
      <c r="BZ452" s="4" t="inlineStr">
        <is>
          <t xml:space="preserve"> </t>
        </is>
      </c>
      <c r="CA452" s="4" t="inlineStr">
        <is>
          <t xml:space="preserve"> </t>
        </is>
      </c>
      <c r="CB452" s="4" t="inlineStr">
        <is>
          <t xml:space="preserve"> </t>
        </is>
      </c>
      <c r="CC452" s="4" t="inlineStr">
        <is>
          <t xml:space="preserve"> </t>
        </is>
      </c>
      <c r="CD452" s="4" t="inlineStr">
        <is>
          <t xml:space="preserve"> </t>
        </is>
      </c>
      <c r="CE452" s="4" t="inlineStr">
        <is>
          <t xml:space="preserve"> </t>
        </is>
      </c>
      <c r="CF452" s="4" t="inlineStr">
        <is>
          <t xml:space="preserve"> </t>
        </is>
      </c>
      <c r="CG452" s="4" t="inlineStr">
        <is>
          <t xml:space="preserve"> </t>
        </is>
      </c>
      <c r="CH452" s="4" t="inlineStr">
        <is>
          <t xml:space="preserve"> </t>
        </is>
      </c>
      <c r="CI452" s="4" t="inlineStr">
        <is>
          <t xml:space="preserve"> </t>
        </is>
      </c>
      <c r="CJ452" s="4" t="inlineStr">
        <is>
          <t xml:space="preserve"> </t>
        </is>
      </c>
      <c r="CK452" s="4" t="inlineStr">
        <is>
          <t xml:space="preserve"> </t>
        </is>
      </c>
      <c r="CL452" s="4" t="inlineStr">
        <is>
          <t xml:space="preserve"> </t>
        </is>
      </c>
      <c r="CM452" s="4" t="inlineStr">
        <is>
          <t xml:space="preserve"> </t>
        </is>
      </c>
      <c r="CN452" s="4" t="inlineStr">
        <is>
          <t xml:space="preserve"> </t>
        </is>
      </c>
      <c r="CO452" s="4" t="inlineStr">
        <is>
          <t xml:space="preserve"> </t>
        </is>
      </c>
      <c r="CP452" s="4" t="inlineStr">
        <is>
          <t xml:space="preserve"> </t>
        </is>
      </c>
      <c r="CQ452" s="4" t="inlineStr">
        <is>
          <t xml:space="preserve"> </t>
        </is>
      </c>
      <c r="CR452" s="4" t="inlineStr">
        <is>
          <t xml:space="preserve"> </t>
        </is>
      </c>
      <c r="CS452" s="4" t="inlineStr">
        <is>
          <t xml:space="preserve"> </t>
        </is>
      </c>
      <c r="CT452" s="4" t="inlineStr">
        <is>
          <t xml:space="preserve"> </t>
        </is>
      </c>
      <c r="CU452" s="4" t="inlineStr">
        <is>
          <t xml:space="preserve"> </t>
        </is>
      </c>
      <c r="CV452" s="4" t="inlineStr">
        <is>
          <t xml:space="preserve"> </t>
        </is>
      </c>
      <c r="CW452" s="4" t="inlineStr">
        <is>
          <t xml:space="preserve"> </t>
        </is>
      </c>
      <c r="CX452" s="4" t="inlineStr">
        <is>
          <t xml:space="preserve"> </t>
        </is>
      </c>
      <c r="CY452" s="4" t="inlineStr">
        <is>
          <t xml:space="preserve"> </t>
        </is>
      </c>
      <c r="CZ452" s="4" t="inlineStr">
        <is>
          <t xml:space="preserve"> </t>
        </is>
      </c>
      <c r="DA452" s="4" t="inlineStr">
        <is>
          <t xml:space="preserve"> </t>
        </is>
      </c>
      <c r="DB452" s="4" t="inlineStr">
        <is>
          <t xml:space="preserve"> </t>
        </is>
      </c>
      <c r="DC452" s="4" t="inlineStr">
        <is>
          <t xml:space="preserve"> </t>
        </is>
      </c>
      <c r="DD452" s="4" t="inlineStr">
        <is>
          <t xml:space="preserve"> </t>
        </is>
      </c>
      <c r="DE452" s="4" t="inlineStr">
        <is>
          <t xml:space="preserve"> </t>
        </is>
      </c>
      <c r="DF452" s="4" t="inlineStr">
        <is>
          <t xml:space="preserve"> </t>
        </is>
      </c>
      <c r="DG452" s="4" t="inlineStr">
        <is>
          <t xml:space="preserve"> </t>
        </is>
      </c>
      <c r="DH452" s="4" t="inlineStr">
        <is>
          <t xml:space="preserve"> </t>
        </is>
      </c>
      <c r="DI452" s="4" t="inlineStr">
        <is>
          <t xml:space="preserve"> </t>
        </is>
      </c>
      <c r="DJ452" s="4" t="inlineStr">
        <is>
          <t xml:space="preserve"> </t>
        </is>
      </c>
      <c r="DK452" s="4" t="inlineStr">
        <is>
          <t xml:space="preserve"> </t>
        </is>
      </c>
      <c r="DL452" s="4" t="inlineStr">
        <is>
          <t xml:space="preserve"> </t>
        </is>
      </c>
      <c r="DM452" s="4" t="inlineStr">
        <is>
          <t xml:space="preserve"> </t>
        </is>
      </c>
      <c r="DN452" s="4" t="inlineStr">
        <is>
          <t xml:space="preserve"> </t>
        </is>
      </c>
      <c r="DO452" s="4" t="inlineStr">
        <is>
          <t xml:space="preserve"> </t>
        </is>
      </c>
      <c r="DP452" s="4" t="inlineStr">
        <is>
          <t xml:space="preserve"> </t>
        </is>
      </c>
      <c r="DQ452" s="4" t="inlineStr">
        <is>
          <t xml:space="preserve"> </t>
        </is>
      </c>
      <c r="DR452" s="4" t="inlineStr">
        <is>
          <t xml:space="preserve"> </t>
        </is>
      </c>
      <c r="DS452" s="4" t="inlineStr">
        <is>
          <t xml:space="preserve"> </t>
        </is>
      </c>
    </row>
    <row r="453">
      <c r="A453" s="4" t="inlineStr">
        <is>
          <t>Line Graph and Table Measure Name</t>
        </is>
      </c>
      <c r="B453" s="4" t="inlineStr">
        <is>
          <t>Russell Microcap&amp;lt;sup style="box-sizing: border-box; color: rgb(0, 0, 0); display: inline; flex-wrap: nowrap; font-size: 12px; font-weight: 700; grid-area: auto; line-height: 0px; margin: 0px; overflow: visible; position: relative; text-align: center;"&gt;®&amp;lt;/sup&gt; Growth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c r="BT453" s="4" t="inlineStr">
        <is>
          <t xml:space="preserve"> </t>
        </is>
      </c>
      <c r="BU453" s="4" t="inlineStr">
        <is>
          <t xml:space="preserve"> </t>
        </is>
      </c>
      <c r="BV453" s="4" t="inlineStr">
        <is>
          <t xml:space="preserve"> </t>
        </is>
      </c>
      <c r="BW453" s="4" t="inlineStr">
        <is>
          <t xml:space="preserve"> </t>
        </is>
      </c>
      <c r="BX453" s="4" t="inlineStr">
        <is>
          <t xml:space="preserve"> </t>
        </is>
      </c>
      <c r="BY453" s="4" t="inlineStr">
        <is>
          <t xml:space="preserve"> </t>
        </is>
      </c>
      <c r="BZ453" s="4" t="inlineStr">
        <is>
          <t xml:space="preserve"> </t>
        </is>
      </c>
      <c r="CA453" s="4" t="inlineStr">
        <is>
          <t xml:space="preserve"> </t>
        </is>
      </c>
      <c r="CB453" s="4" t="inlineStr">
        <is>
          <t xml:space="preserve"> </t>
        </is>
      </c>
      <c r="CC453" s="4" t="inlineStr">
        <is>
          <t xml:space="preserve"> </t>
        </is>
      </c>
      <c r="CD453" s="4" t="inlineStr">
        <is>
          <t xml:space="preserve"> </t>
        </is>
      </c>
      <c r="CE453" s="4" t="inlineStr">
        <is>
          <t xml:space="preserve"> </t>
        </is>
      </c>
      <c r="CF453" s="4" t="inlineStr">
        <is>
          <t xml:space="preserve"> </t>
        </is>
      </c>
      <c r="CG453" s="4" t="inlineStr">
        <is>
          <t xml:space="preserve"> </t>
        </is>
      </c>
      <c r="CH453" s="4" t="inlineStr">
        <is>
          <t xml:space="preserve"> </t>
        </is>
      </c>
      <c r="CI453" s="4" t="inlineStr">
        <is>
          <t xml:space="preserve"> </t>
        </is>
      </c>
      <c r="CJ453" s="4" t="inlineStr">
        <is>
          <t xml:space="preserve"> </t>
        </is>
      </c>
      <c r="CK453" s="4" t="inlineStr">
        <is>
          <t xml:space="preserve"> </t>
        </is>
      </c>
      <c r="CL453" s="4" t="inlineStr">
        <is>
          <t xml:space="preserve"> </t>
        </is>
      </c>
      <c r="CM453" s="4" t="inlineStr">
        <is>
          <t xml:space="preserve"> </t>
        </is>
      </c>
      <c r="CN453" s="4" t="inlineStr">
        <is>
          <t xml:space="preserve"> </t>
        </is>
      </c>
      <c r="CO453" s="4" t="inlineStr">
        <is>
          <t xml:space="preserve"> </t>
        </is>
      </c>
      <c r="CP453" s="4" t="inlineStr">
        <is>
          <t xml:space="preserve"> </t>
        </is>
      </c>
      <c r="CQ453" s="4" t="inlineStr">
        <is>
          <t xml:space="preserve"> </t>
        </is>
      </c>
      <c r="CR453" s="4" t="inlineStr">
        <is>
          <t xml:space="preserve"> </t>
        </is>
      </c>
      <c r="CS453" s="4" t="inlineStr">
        <is>
          <t xml:space="preserve"> </t>
        </is>
      </c>
      <c r="CT453" s="4" t="inlineStr">
        <is>
          <t xml:space="preserve"> </t>
        </is>
      </c>
      <c r="CU453" s="4" t="inlineStr">
        <is>
          <t xml:space="preserve"> </t>
        </is>
      </c>
      <c r="CV453" s="4" t="inlineStr">
        <is>
          <t xml:space="preserve"> </t>
        </is>
      </c>
      <c r="CW453" s="4" t="inlineStr">
        <is>
          <t xml:space="preserve"> </t>
        </is>
      </c>
      <c r="CX453" s="4" t="inlineStr">
        <is>
          <t xml:space="preserve"> </t>
        </is>
      </c>
      <c r="CY453" s="4" t="inlineStr">
        <is>
          <t xml:space="preserve"> </t>
        </is>
      </c>
      <c r="CZ453" s="4" t="inlineStr">
        <is>
          <t xml:space="preserve"> </t>
        </is>
      </c>
      <c r="DA453" s="4" t="inlineStr">
        <is>
          <t xml:space="preserve"> </t>
        </is>
      </c>
      <c r="DB453" s="4" t="inlineStr">
        <is>
          <t xml:space="preserve"> </t>
        </is>
      </c>
      <c r="DC453" s="4" t="inlineStr">
        <is>
          <t xml:space="preserve"> </t>
        </is>
      </c>
      <c r="DD453" s="4" t="inlineStr">
        <is>
          <t xml:space="preserve"> </t>
        </is>
      </c>
      <c r="DE453" s="4" t="inlineStr">
        <is>
          <t xml:space="preserve"> </t>
        </is>
      </c>
      <c r="DF453" s="4" t="inlineStr">
        <is>
          <t xml:space="preserve"> </t>
        </is>
      </c>
      <c r="DG453" s="4" t="inlineStr">
        <is>
          <t xml:space="preserve"> </t>
        </is>
      </c>
      <c r="DH453" s="4" t="inlineStr">
        <is>
          <t xml:space="preserve"> </t>
        </is>
      </c>
      <c r="DI453" s="4" t="inlineStr">
        <is>
          <t xml:space="preserve"> </t>
        </is>
      </c>
      <c r="DJ453" s="4" t="inlineStr">
        <is>
          <t xml:space="preserve"> </t>
        </is>
      </c>
      <c r="DK453" s="4" t="inlineStr">
        <is>
          <t xml:space="preserve"> </t>
        </is>
      </c>
      <c r="DL453" s="4" t="inlineStr">
        <is>
          <t xml:space="preserve"> </t>
        </is>
      </c>
      <c r="DM453" s="4" t="inlineStr">
        <is>
          <t xml:space="preserve"> </t>
        </is>
      </c>
      <c r="DN453" s="4" t="inlineStr">
        <is>
          <t xml:space="preserve"> </t>
        </is>
      </c>
      <c r="DO453" s="4" t="inlineStr">
        <is>
          <t xml:space="preserve"> </t>
        </is>
      </c>
      <c r="DP453" s="4" t="inlineStr">
        <is>
          <t xml:space="preserve"> </t>
        </is>
      </c>
      <c r="DQ453" s="4" t="inlineStr">
        <is>
          <t xml:space="preserve"> </t>
        </is>
      </c>
      <c r="DR453" s="4" t="inlineStr">
        <is>
          <t xml:space="preserve"> </t>
        </is>
      </c>
      <c r="DS453" s="4" t="inlineStr">
        <is>
          <t xml:space="preserve"> </t>
        </is>
      </c>
    </row>
    <row r="454">
      <c r="A454" s="4" t="inlineStr">
        <is>
          <t>Account Value</t>
        </is>
      </c>
      <c r="B454" s="5" t="n">
        <v>16957</v>
      </c>
      <c r="C454" s="7" t="n">
        <v>16885</v>
      </c>
      <c r="D454" s="7" t="n">
        <v>17212</v>
      </c>
      <c r="E454" s="7" t="n">
        <v>15619</v>
      </c>
      <c r="F454" s="7" t="n">
        <v>15999</v>
      </c>
      <c r="G454" s="7" t="n">
        <v>15205</v>
      </c>
      <c r="H454" s="7" t="n">
        <v>16541</v>
      </c>
      <c r="I454" s="7" t="n">
        <v>16335</v>
      </c>
      <c r="J454" s="7" t="n">
        <v>15011</v>
      </c>
      <c r="K454" s="7" t="n">
        <v>15516</v>
      </c>
      <c r="L454" s="7" t="n">
        <v>13649</v>
      </c>
      <c r="M454" s="7" t="n">
        <v>12287</v>
      </c>
      <c r="N454" s="7" t="n">
        <v>13418</v>
      </c>
      <c r="O454" s="7" t="n">
        <v>14517</v>
      </c>
      <c r="P454" s="7" t="n">
        <v>15497</v>
      </c>
      <c r="Q454" s="7" t="n">
        <v>15239</v>
      </c>
      <c r="R454" s="7" t="n">
        <v>14490</v>
      </c>
      <c r="S454" s="7" t="n">
        <v>14134</v>
      </c>
      <c r="T454" s="7" t="n">
        <v>14329</v>
      </c>
      <c r="U454" s="7" t="n">
        <v>15220</v>
      </c>
      <c r="V454" s="7" t="n">
        <v>15651</v>
      </c>
      <c r="W454" s="7" t="n">
        <v>14221</v>
      </c>
      <c r="X454" s="7" t="n">
        <v>14845</v>
      </c>
      <c r="Y454" s="7" t="n">
        <v>14975</v>
      </c>
      <c r="Z454" s="7" t="n">
        <v>13848</v>
      </c>
      <c r="AA454" s="7" t="n">
        <v>15273</v>
      </c>
      <c r="AB454" s="7" t="n">
        <v>15149</v>
      </c>
      <c r="AC454" s="7" t="n">
        <v>13557</v>
      </c>
      <c r="AD454" s="4" t="inlineStr">
        <is>
          <t xml:space="preserve"> </t>
        </is>
      </c>
      <c r="AE454" s="7" t="n">
        <v>14661</v>
      </c>
      <c r="AF454" s="7" t="n">
        <v>15022</v>
      </c>
      <c r="AG454" s="7" t="n">
        <v>17471</v>
      </c>
      <c r="AH454" s="7" t="n">
        <v>17325</v>
      </c>
      <c r="AI454" s="7" t="n">
        <v>17308</v>
      </c>
      <c r="AJ454" s="7" t="n">
        <v>20246</v>
      </c>
      <c r="AK454" s="7" t="n">
        <v>20780</v>
      </c>
      <c r="AL454" s="7" t="n">
        <v>22221</v>
      </c>
      <c r="AM454" s="7" t="n">
        <v>21999</v>
      </c>
      <c r="AN454" s="7" t="n">
        <v>23135</v>
      </c>
      <c r="AO454" s="7" t="n">
        <v>22531</v>
      </c>
      <c r="AP454" s="7" t="n">
        <v>24198</v>
      </c>
      <c r="AQ454" s="7" t="n">
        <v>22752</v>
      </c>
      <c r="AR454" s="7" t="n">
        <v>23245</v>
      </c>
      <c r="AS454" s="7" t="n">
        <v>23453</v>
      </c>
      <c r="AT454" s="7" t="n">
        <v>24212</v>
      </c>
      <c r="AU454" s="7" t="n">
        <v>22651</v>
      </c>
      <c r="AV454" s="7" t="n">
        <v>20069</v>
      </c>
      <c r="AW454" s="7" t="n">
        <v>18544</v>
      </c>
      <c r="AX454" s="7" t="n">
        <v>15251</v>
      </c>
      <c r="AY454" s="7" t="n">
        <v>15480</v>
      </c>
      <c r="AZ454" s="7" t="n">
        <v>15871</v>
      </c>
      <c r="BA454" s="7" t="n">
        <v>15052</v>
      </c>
      <c r="BB454" s="7" t="n">
        <v>14596</v>
      </c>
      <c r="BC454" s="7" t="n">
        <v>13717</v>
      </c>
      <c r="BD454" s="7" t="n">
        <v>12500</v>
      </c>
      <c r="BE454" s="7" t="n">
        <v>10513</v>
      </c>
      <c r="BF454" s="7" t="n">
        <v>13298</v>
      </c>
      <c r="BG454" s="7" t="n">
        <v>14040</v>
      </c>
      <c r="BH454" s="7" t="n">
        <v>14322</v>
      </c>
      <c r="BI454" s="7" t="n">
        <v>13415</v>
      </c>
      <c r="BJ454" s="7" t="n">
        <v>12465</v>
      </c>
      <c r="BK454" s="7" t="n">
        <v>12169</v>
      </c>
      <c r="BL454" s="7" t="n">
        <v>12426</v>
      </c>
      <c r="BM454" s="7" t="n">
        <v>13197</v>
      </c>
      <c r="BN454" s="7" t="n">
        <v>13529</v>
      </c>
      <c r="BO454" s="7" t="n">
        <v>12721</v>
      </c>
      <c r="BP454" s="7" t="n">
        <v>13591</v>
      </c>
      <c r="BQ454" s="7" t="n">
        <v>13471</v>
      </c>
      <c r="BR454" s="7" t="n">
        <v>13672</v>
      </c>
      <c r="BS454" s="7" t="n">
        <v>12821</v>
      </c>
      <c r="BT454" s="7" t="n">
        <v>11613</v>
      </c>
      <c r="BU454" s="7" t="n">
        <v>13313</v>
      </c>
      <c r="BV454" s="7" t="n">
        <v>13378</v>
      </c>
      <c r="BW454" s="7" t="n">
        <v>15470</v>
      </c>
      <c r="BX454" s="7" t="n">
        <v>16041</v>
      </c>
      <c r="BY454" s="7" t="n">
        <v>14990</v>
      </c>
      <c r="BZ454" s="7" t="n">
        <v>14997</v>
      </c>
      <c r="CA454" s="7" t="n">
        <v>14834</v>
      </c>
      <c r="CB454" s="7" t="n">
        <v>13788</v>
      </c>
      <c r="CC454" s="7" t="n">
        <v>13666</v>
      </c>
      <c r="CD454" s="7" t="n">
        <v>13597</v>
      </c>
      <c r="CE454" s="7" t="n">
        <v>13918</v>
      </c>
      <c r="CF454" s="7" t="n">
        <v>13532</v>
      </c>
      <c r="CG454" s="7" t="n">
        <v>13498</v>
      </c>
      <c r="CH454" s="7" t="n">
        <v>13234</v>
      </c>
      <c r="CI454" s="7" t="n">
        <v>13408</v>
      </c>
      <c r="CJ454" s="7" t="n">
        <v>12566</v>
      </c>
      <c r="CK454" s="7" t="n">
        <v>12467</v>
      </c>
      <c r="CL454" s="7" t="n">
        <v>12536</v>
      </c>
      <c r="CM454" s="7" t="n">
        <v>11884</v>
      </c>
      <c r="CN454" s="7" t="n">
        <v>12037</v>
      </c>
      <c r="CO454" s="7" t="n">
        <v>11906</v>
      </c>
      <c r="CP454" s="7" t="n">
        <v>11709</v>
      </c>
      <c r="CQ454" s="7" t="n">
        <v>11473</v>
      </c>
      <c r="CR454" s="7" t="n">
        <v>11600</v>
      </c>
      <c r="CS454" s="7" t="n">
        <v>11377</v>
      </c>
      <c r="CT454" s="7" t="n">
        <v>10507</v>
      </c>
      <c r="CU454" s="7" t="n">
        <v>11433</v>
      </c>
      <c r="CV454" s="7" t="n">
        <v>10982</v>
      </c>
      <c r="CW454" s="7" t="n">
        <v>10769</v>
      </c>
      <c r="CX454" s="7" t="n">
        <v>10216</v>
      </c>
      <c r="CY454" s="7" t="n">
        <v>10409</v>
      </c>
      <c r="CZ454" s="7" t="n">
        <v>10143</v>
      </c>
      <c r="DA454" s="7" t="n">
        <v>9902</v>
      </c>
      <c r="DB454" s="7" t="n">
        <v>9243</v>
      </c>
      <c r="DC454" s="7" t="n">
        <v>9333</v>
      </c>
      <c r="DD454" s="7" t="n">
        <v>10856</v>
      </c>
      <c r="DE454" s="7" t="n">
        <v>11535</v>
      </c>
      <c r="DF454" s="7" t="n">
        <v>11017</v>
      </c>
      <c r="DG454" s="7" t="n">
        <v>10368</v>
      </c>
      <c r="DH454" s="7" t="n">
        <v>11349</v>
      </c>
      <c r="DI454" s="7" t="n">
        <v>12290</v>
      </c>
      <c r="DJ454" s="7" t="n">
        <v>12530</v>
      </c>
      <c r="DK454" s="7" t="n">
        <v>12188</v>
      </c>
      <c r="DL454" s="7" t="n">
        <v>11584</v>
      </c>
      <c r="DM454" s="7" t="n">
        <v>11923</v>
      </c>
      <c r="DN454" s="7" t="n">
        <v>11595</v>
      </c>
      <c r="DO454" s="7" t="n">
        <v>10920</v>
      </c>
      <c r="DP454" s="7" t="n">
        <v>11291</v>
      </c>
      <c r="DQ454" s="7" t="n">
        <v>10665</v>
      </c>
      <c r="DR454" s="7" t="n">
        <v>10569</v>
      </c>
      <c r="DS454" s="7" t="n">
        <v>10000</v>
      </c>
    </row>
    <row r="455">
      <c r="A455" s="4" t="inlineStr">
        <is>
          <t>Wasatch Index: Russell Microcap® Growth Index</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c r="BU455" s="4" t="inlineStr">
        <is>
          <t xml:space="preserve"> </t>
        </is>
      </c>
      <c r="BV455" s="4" t="inlineStr">
        <is>
          <t xml:space="preserve"> </t>
        </is>
      </c>
      <c r="BW455" s="4" t="inlineStr">
        <is>
          <t xml:space="preserve"> </t>
        </is>
      </c>
      <c r="BX455" s="4" t="inlineStr">
        <is>
          <t xml:space="preserve"> </t>
        </is>
      </c>
      <c r="BY455" s="4" t="inlineStr">
        <is>
          <t xml:space="preserve"> </t>
        </is>
      </c>
      <c r="BZ455" s="4" t="inlineStr">
        <is>
          <t xml:space="preserve"> </t>
        </is>
      </c>
      <c r="CA455" s="4" t="inlineStr">
        <is>
          <t xml:space="preserve"> </t>
        </is>
      </c>
      <c r="CB455" s="4" t="inlineStr">
        <is>
          <t xml:space="preserve"> </t>
        </is>
      </c>
      <c r="CC455" s="4" t="inlineStr">
        <is>
          <t xml:space="preserve"> </t>
        </is>
      </c>
      <c r="CD455" s="4" t="inlineStr">
        <is>
          <t xml:space="preserve"> </t>
        </is>
      </c>
      <c r="CE455" s="4" t="inlineStr">
        <is>
          <t xml:space="preserve"> </t>
        </is>
      </c>
      <c r="CF455" s="4" t="inlineStr">
        <is>
          <t xml:space="preserve"> </t>
        </is>
      </c>
      <c r="CG455" s="4" t="inlineStr">
        <is>
          <t xml:space="preserve"> </t>
        </is>
      </c>
      <c r="CH455" s="4" t="inlineStr">
        <is>
          <t xml:space="preserve"> </t>
        </is>
      </c>
      <c r="CI455" s="4" t="inlineStr">
        <is>
          <t xml:space="preserve"> </t>
        </is>
      </c>
      <c r="CJ455" s="4" t="inlineStr">
        <is>
          <t xml:space="preserve"> </t>
        </is>
      </c>
      <c r="CK455" s="4" t="inlineStr">
        <is>
          <t xml:space="preserve"> </t>
        </is>
      </c>
      <c r="CL455" s="4" t="inlineStr">
        <is>
          <t xml:space="preserve"> </t>
        </is>
      </c>
      <c r="CM455" s="4" t="inlineStr">
        <is>
          <t xml:space="preserve"> </t>
        </is>
      </c>
      <c r="CN455" s="4" t="inlineStr">
        <is>
          <t xml:space="preserve"> </t>
        </is>
      </c>
      <c r="CO455" s="4" t="inlineStr">
        <is>
          <t xml:space="preserve"> </t>
        </is>
      </c>
      <c r="CP455" s="4" t="inlineStr">
        <is>
          <t xml:space="preserve"> </t>
        </is>
      </c>
      <c r="CQ455" s="4" t="inlineStr">
        <is>
          <t xml:space="preserve"> </t>
        </is>
      </c>
      <c r="CR455" s="4" t="inlineStr">
        <is>
          <t xml:space="preserve"> </t>
        </is>
      </c>
      <c r="CS455" s="4" t="inlineStr">
        <is>
          <t xml:space="preserve"> </t>
        </is>
      </c>
      <c r="CT455" s="4" t="inlineStr">
        <is>
          <t xml:space="preserve"> </t>
        </is>
      </c>
      <c r="CU455" s="4" t="inlineStr">
        <is>
          <t xml:space="preserve"> </t>
        </is>
      </c>
      <c r="CV455" s="4" t="inlineStr">
        <is>
          <t xml:space="preserve"> </t>
        </is>
      </c>
      <c r="CW455" s="4" t="inlineStr">
        <is>
          <t xml:space="preserve"> </t>
        </is>
      </c>
      <c r="CX455" s="4" t="inlineStr">
        <is>
          <t xml:space="preserve"> </t>
        </is>
      </c>
      <c r="CY455" s="4" t="inlineStr">
        <is>
          <t xml:space="preserve"> </t>
        </is>
      </c>
      <c r="CZ455" s="4" t="inlineStr">
        <is>
          <t xml:space="preserve"> </t>
        </is>
      </c>
      <c r="DA455" s="4" t="inlineStr">
        <is>
          <t xml:space="preserve"> </t>
        </is>
      </c>
      <c r="DB455" s="4" t="inlineStr">
        <is>
          <t xml:space="preserve"> </t>
        </is>
      </c>
      <c r="DC455" s="4" t="inlineStr">
        <is>
          <t xml:space="preserve"> </t>
        </is>
      </c>
      <c r="DD455" s="4" t="inlineStr">
        <is>
          <t xml:space="preserve"> </t>
        </is>
      </c>
      <c r="DE455" s="4" t="inlineStr">
        <is>
          <t xml:space="preserve"> </t>
        </is>
      </c>
      <c r="DF455" s="4" t="inlineStr">
        <is>
          <t xml:space="preserve"> </t>
        </is>
      </c>
      <c r="DG455" s="4" t="inlineStr">
        <is>
          <t xml:space="preserve"> </t>
        </is>
      </c>
      <c r="DH455" s="4" t="inlineStr">
        <is>
          <t xml:space="preserve"> </t>
        </is>
      </c>
      <c r="DI455" s="4" t="inlineStr">
        <is>
          <t xml:space="preserve"> </t>
        </is>
      </c>
      <c r="DJ455" s="4" t="inlineStr">
        <is>
          <t xml:space="preserve"> </t>
        </is>
      </c>
      <c r="DK455" s="4" t="inlineStr">
        <is>
          <t xml:space="preserve"> </t>
        </is>
      </c>
      <c r="DL455" s="4" t="inlineStr">
        <is>
          <t xml:space="preserve"> </t>
        </is>
      </c>
      <c r="DM455" s="4" t="inlineStr">
        <is>
          <t xml:space="preserve"> </t>
        </is>
      </c>
      <c r="DN455" s="4" t="inlineStr">
        <is>
          <t xml:space="preserve"> </t>
        </is>
      </c>
      <c r="DO455" s="4" t="inlineStr">
        <is>
          <t xml:space="preserve"> </t>
        </is>
      </c>
      <c r="DP455" s="4" t="inlineStr">
        <is>
          <t xml:space="preserve"> </t>
        </is>
      </c>
      <c r="DQ455" s="4" t="inlineStr">
        <is>
          <t xml:space="preserve"> </t>
        </is>
      </c>
      <c r="DR455" s="4" t="inlineStr">
        <is>
          <t xml:space="preserve"> </t>
        </is>
      </c>
      <c r="DS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c r="BU456" s="4" t="inlineStr">
        <is>
          <t xml:space="preserve"> </t>
        </is>
      </c>
      <c r="BV456" s="4" t="inlineStr">
        <is>
          <t xml:space="preserve"> </t>
        </is>
      </c>
      <c r="BW456" s="4" t="inlineStr">
        <is>
          <t xml:space="preserve"> </t>
        </is>
      </c>
      <c r="BX456" s="4" t="inlineStr">
        <is>
          <t xml:space="preserve"> </t>
        </is>
      </c>
      <c r="BY456" s="4" t="inlineStr">
        <is>
          <t xml:space="preserve"> </t>
        </is>
      </c>
      <c r="BZ456" s="4" t="inlineStr">
        <is>
          <t xml:space="preserve"> </t>
        </is>
      </c>
      <c r="CA456" s="4" t="inlineStr">
        <is>
          <t xml:space="preserve"> </t>
        </is>
      </c>
      <c r="CB456" s="4" t="inlineStr">
        <is>
          <t xml:space="preserve"> </t>
        </is>
      </c>
      <c r="CC456" s="4" t="inlineStr">
        <is>
          <t xml:space="preserve"> </t>
        </is>
      </c>
      <c r="CD456" s="4" t="inlineStr">
        <is>
          <t xml:space="preserve"> </t>
        </is>
      </c>
      <c r="CE456" s="4" t="inlineStr">
        <is>
          <t xml:space="preserve"> </t>
        </is>
      </c>
      <c r="CF456" s="4" t="inlineStr">
        <is>
          <t xml:space="preserve"> </t>
        </is>
      </c>
      <c r="CG456" s="4" t="inlineStr">
        <is>
          <t xml:space="preserve"> </t>
        </is>
      </c>
      <c r="CH456" s="4" t="inlineStr">
        <is>
          <t xml:space="preserve"> </t>
        </is>
      </c>
      <c r="CI456" s="4" t="inlineStr">
        <is>
          <t xml:space="preserve"> </t>
        </is>
      </c>
      <c r="CJ456" s="4" t="inlineStr">
        <is>
          <t xml:space="preserve"> </t>
        </is>
      </c>
      <c r="CK456" s="4" t="inlineStr">
        <is>
          <t xml:space="preserve"> </t>
        </is>
      </c>
      <c r="CL456" s="4" t="inlineStr">
        <is>
          <t xml:space="preserve"> </t>
        </is>
      </c>
      <c r="CM456" s="4" t="inlineStr">
        <is>
          <t xml:space="preserve"> </t>
        </is>
      </c>
      <c r="CN456" s="4" t="inlineStr">
        <is>
          <t xml:space="preserve"> </t>
        </is>
      </c>
      <c r="CO456" s="4" t="inlineStr">
        <is>
          <t xml:space="preserve"> </t>
        </is>
      </c>
      <c r="CP456" s="4" t="inlineStr">
        <is>
          <t xml:space="preserve"> </t>
        </is>
      </c>
      <c r="CQ456" s="4" t="inlineStr">
        <is>
          <t xml:space="preserve"> </t>
        </is>
      </c>
      <c r="CR456" s="4" t="inlineStr">
        <is>
          <t xml:space="preserve"> </t>
        </is>
      </c>
      <c r="CS456" s="4" t="inlineStr">
        <is>
          <t xml:space="preserve"> </t>
        </is>
      </c>
      <c r="CT456" s="4" t="inlineStr">
        <is>
          <t xml:space="preserve"> </t>
        </is>
      </c>
      <c r="CU456" s="4" t="inlineStr">
        <is>
          <t xml:space="preserve"> </t>
        </is>
      </c>
      <c r="CV456" s="4" t="inlineStr">
        <is>
          <t xml:space="preserve"> </t>
        </is>
      </c>
      <c r="CW456" s="4" t="inlineStr">
        <is>
          <t xml:space="preserve"> </t>
        </is>
      </c>
      <c r="CX456" s="4" t="inlineStr">
        <is>
          <t xml:space="preserve"> </t>
        </is>
      </c>
      <c r="CY456" s="4" t="inlineStr">
        <is>
          <t xml:space="preserve"> </t>
        </is>
      </c>
      <c r="CZ456" s="4" t="inlineStr">
        <is>
          <t xml:space="preserve"> </t>
        </is>
      </c>
      <c r="DA456" s="4" t="inlineStr">
        <is>
          <t xml:space="preserve"> </t>
        </is>
      </c>
      <c r="DB456" s="4" t="inlineStr">
        <is>
          <t xml:space="preserve"> </t>
        </is>
      </c>
      <c r="DC456" s="4" t="inlineStr">
        <is>
          <t xml:space="preserve"> </t>
        </is>
      </c>
      <c r="DD456" s="4" t="inlineStr">
        <is>
          <t xml:space="preserve"> </t>
        </is>
      </c>
      <c r="DE456" s="4" t="inlineStr">
        <is>
          <t xml:space="preserve"> </t>
        </is>
      </c>
      <c r="DF456" s="4" t="inlineStr">
        <is>
          <t xml:space="preserve"> </t>
        </is>
      </c>
      <c r="DG456" s="4" t="inlineStr">
        <is>
          <t xml:space="preserve"> </t>
        </is>
      </c>
      <c r="DH456" s="4" t="inlineStr">
        <is>
          <t xml:space="preserve"> </t>
        </is>
      </c>
      <c r="DI456" s="4" t="inlineStr">
        <is>
          <t xml:space="preserve"> </t>
        </is>
      </c>
      <c r="DJ456" s="4" t="inlineStr">
        <is>
          <t xml:space="preserve"> </t>
        </is>
      </c>
      <c r="DK456" s="4" t="inlineStr">
        <is>
          <t xml:space="preserve"> </t>
        </is>
      </c>
      <c r="DL456" s="4" t="inlineStr">
        <is>
          <t xml:space="preserve"> </t>
        </is>
      </c>
      <c r="DM456" s="4" t="inlineStr">
        <is>
          <t xml:space="preserve"> </t>
        </is>
      </c>
      <c r="DN456" s="4" t="inlineStr">
        <is>
          <t xml:space="preserve"> </t>
        </is>
      </c>
      <c r="DO456" s="4" t="inlineStr">
        <is>
          <t xml:space="preserve"> </t>
        </is>
      </c>
      <c r="DP456" s="4" t="inlineStr">
        <is>
          <t xml:space="preserve"> </t>
        </is>
      </c>
      <c r="DQ456" s="4" t="inlineStr">
        <is>
          <t xml:space="preserve"> </t>
        </is>
      </c>
      <c r="DR456" s="4" t="inlineStr">
        <is>
          <t xml:space="preserve"> </t>
        </is>
      </c>
      <c r="DS456" s="4" t="inlineStr">
        <is>
          <t xml:space="preserve"> </t>
        </is>
      </c>
    </row>
    <row r="457">
      <c r="A457" s="4" t="inlineStr">
        <is>
          <t>Line Graph and Table Measure Name</t>
        </is>
      </c>
      <c r="B457" s="4" t="inlineStr">
        <is>
          <t>Russell Microcap&amp;lt;sup style="box-sizing: border-box; color: rgb(0, 0, 0); display: inline; flex-wrap: nowrap; font-size: 12px; font-weight: 700; grid-area: auto; line-height: 0px; margin: 0px; overflow: visible; position: relative; text-align: center;"&gt;®&amp;lt;/sup&gt; Growth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c r="BU457" s="4" t="inlineStr">
        <is>
          <t xml:space="preserve"> </t>
        </is>
      </c>
      <c r="BV457" s="4" t="inlineStr">
        <is>
          <t xml:space="preserve"> </t>
        </is>
      </c>
      <c r="BW457" s="4" t="inlineStr">
        <is>
          <t xml:space="preserve"> </t>
        </is>
      </c>
      <c r="BX457" s="4" t="inlineStr">
        <is>
          <t xml:space="preserve"> </t>
        </is>
      </c>
      <c r="BY457" s="4" t="inlineStr">
        <is>
          <t xml:space="preserve"> </t>
        </is>
      </c>
      <c r="BZ457" s="4" t="inlineStr">
        <is>
          <t xml:space="preserve"> </t>
        </is>
      </c>
      <c r="CA457" s="4" t="inlineStr">
        <is>
          <t xml:space="preserve"> </t>
        </is>
      </c>
      <c r="CB457" s="4" t="inlineStr">
        <is>
          <t xml:space="preserve"> </t>
        </is>
      </c>
      <c r="CC457" s="4" t="inlineStr">
        <is>
          <t xml:space="preserve"> </t>
        </is>
      </c>
      <c r="CD457" s="4" t="inlineStr">
        <is>
          <t xml:space="preserve"> </t>
        </is>
      </c>
      <c r="CE457" s="4" t="inlineStr">
        <is>
          <t xml:space="preserve"> </t>
        </is>
      </c>
      <c r="CF457" s="4" t="inlineStr">
        <is>
          <t xml:space="preserve"> </t>
        </is>
      </c>
      <c r="CG457" s="4" t="inlineStr">
        <is>
          <t xml:space="preserve"> </t>
        </is>
      </c>
      <c r="CH457" s="4" t="inlineStr">
        <is>
          <t xml:space="preserve"> </t>
        </is>
      </c>
      <c r="CI457" s="4" t="inlineStr">
        <is>
          <t xml:space="preserve"> </t>
        </is>
      </c>
      <c r="CJ457" s="4" t="inlineStr">
        <is>
          <t xml:space="preserve"> </t>
        </is>
      </c>
      <c r="CK457" s="4" t="inlineStr">
        <is>
          <t xml:space="preserve"> </t>
        </is>
      </c>
      <c r="CL457" s="4" t="inlineStr">
        <is>
          <t xml:space="preserve"> </t>
        </is>
      </c>
      <c r="CM457" s="4" t="inlineStr">
        <is>
          <t xml:space="preserve"> </t>
        </is>
      </c>
      <c r="CN457" s="4" t="inlineStr">
        <is>
          <t xml:space="preserve"> </t>
        </is>
      </c>
      <c r="CO457" s="4" t="inlineStr">
        <is>
          <t xml:space="preserve"> </t>
        </is>
      </c>
      <c r="CP457" s="4" t="inlineStr">
        <is>
          <t xml:space="preserve"> </t>
        </is>
      </c>
      <c r="CQ457" s="4" t="inlineStr">
        <is>
          <t xml:space="preserve"> </t>
        </is>
      </c>
      <c r="CR457" s="4" t="inlineStr">
        <is>
          <t xml:space="preserve"> </t>
        </is>
      </c>
      <c r="CS457" s="4" t="inlineStr">
        <is>
          <t xml:space="preserve"> </t>
        </is>
      </c>
      <c r="CT457" s="4" t="inlineStr">
        <is>
          <t xml:space="preserve"> </t>
        </is>
      </c>
      <c r="CU457" s="4" t="inlineStr">
        <is>
          <t xml:space="preserve"> </t>
        </is>
      </c>
      <c r="CV457" s="4" t="inlineStr">
        <is>
          <t xml:space="preserve"> </t>
        </is>
      </c>
      <c r="CW457" s="4" t="inlineStr">
        <is>
          <t xml:space="preserve"> </t>
        </is>
      </c>
      <c r="CX457" s="4" t="inlineStr">
        <is>
          <t xml:space="preserve"> </t>
        </is>
      </c>
      <c r="CY457" s="4" t="inlineStr">
        <is>
          <t xml:space="preserve"> </t>
        </is>
      </c>
      <c r="CZ457" s="4" t="inlineStr">
        <is>
          <t xml:space="preserve"> </t>
        </is>
      </c>
      <c r="DA457" s="4" t="inlineStr">
        <is>
          <t xml:space="preserve"> </t>
        </is>
      </c>
      <c r="DB457" s="4" t="inlineStr">
        <is>
          <t xml:space="preserve"> </t>
        </is>
      </c>
      <c r="DC457" s="4" t="inlineStr">
        <is>
          <t xml:space="preserve"> </t>
        </is>
      </c>
      <c r="DD457" s="4" t="inlineStr">
        <is>
          <t xml:space="preserve"> </t>
        </is>
      </c>
      <c r="DE457" s="4" t="inlineStr">
        <is>
          <t xml:space="preserve"> </t>
        </is>
      </c>
      <c r="DF457" s="4" t="inlineStr">
        <is>
          <t xml:space="preserve"> </t>
        </is>
      </c>
      <c r="DG457" s="4" t="inlineStr">
        <is>
          <t xml:space="preserve"> </t>
        </is>
      </c>
      <c r="DH457" s="4" t="inlineStr">
        <is>
          <t xml:space="preserve"> </t>
        </is>
      </c>
      <c r="DI457" s="4" t="inlineStr">
        <is>
          <t xml:space="preserve"> </t>
        </is>
      </c>
      <c r="DJ457" s="4" t="inlineStr">
        <is>
          <t xml:space="preserve"> </t>
        </is>
      </c>
      <c r="DK457" s="4" t="inlineStr">
        <is>
          <t xml:space="preserve"> </t>
        </is>
      </c>
      <c r="DL457" s="4" t="inlineStr">
        <is>
          <t xml:space="preserve"> </t>
        </is>
      </c>
      <c r="DM457" s="4" t="inlineStr">
        <is>
          <t xml:space="preserve"> </t>
        </is>
      </c>
      <c r="DN457" s="4" t="inlineStr">
        <is>
          <t xml:space="preserve"> </t>
        </is>
      </c>
      <c r="DO457" s="4" t="inlineStr">
        <is>
          <t xml:space="preserve"> </t>
        </is>
      </c>
      <c r="DP457" s="4" t="inlineStr">
        <is>
          <t xml:space="preserve"> </t>
        </is>
      </c>
      <c r="DQ457" s="4" t="inlineStr">
        <is>
          <t xml:space="preserve"> </t>
        </is>
      </c>
      <c r="DR457" s="4" t="inlineStr">
        <is>
          <t xml:space="preserve"> </t>
        </is>
      </c>
      <c r="DS457" s="4" t="inlineStr">
        <is>
          <t xml:space="preserve"> </t>
        </is>
      </c>
    </row>
    <row r="458">
      <c r="A458" s="4" t="inlineStr">
        <is>
          <t>Account Value</t>
        </is>
      </c>
      <c r="B458" s="5" t="n">
        <v>16957</v>
      </c>
      <c r="C458" s="7" t="n">
        <v>16885</v>
      </c>
      <c r="D458" s="7" t="n">
        <v>17212</v>
      </c>
      <c r="E458" s="7" t="n">
        <v>15619</v>
      </c>
      <c r="F458" s="7" t="n">
        <v>15999</v>
      </c>
      <c r="G458" s="7" t="n">
        <v>15205</v>
      </c>
      <c r="H458" s="7" t="n">
        <v>16541</v>
      </c>
      <c r="I458" s="7" t="n">
        <v>16335</v>
      </c>
      <c r="J458" s="7" t="n">
        <v>15011</v>
      </c>
      <c r="K458" s="7" t="n">
        <v>15516</v>
      </c>
      <c r="L458" s="7" t="n">
        <v>13649</v>
      </c>
      <c r="M458" s="7" t="n">
        <v>12287</v>
      </c>
      <c r="N458" s="7" t="n">
        <v>13418</v>
      </c>
      <c r="O458" s="7" t="n">
        <v>14517</v>
      </c>
      <c r="P458" s="7" t="n">
        <v>15497</v>
      </c>
      <c r="Q458" s="7" t="n">
        <v>15239</v>
      </c>
      <c r="R458" s="7" t="n">
        <v>14490</v>
      </c>
      <c r="S458" s="7" t="n">
        <v>14134</v>
      </c>
      <c r="T458" s="7" t="n">
        <v>14329</v>
      </c>
      <c r="U458" s="7" t="n">
        <v>15220</v>
      </c>
      <c r="V458" s="7" t="n">
        <v>15651</v>
      </c>
      <c r="W458" s="7" t="n">
        <v>14221</v>
      </c>
      <c r="X458" s="7" t="n">
        <v>14845</v>
      </c>
      <c r="Y458" s="7" t="n">
        <v>14975</v>
      </c>
      <c r="Z458" s="7" t="n">
        <v>13848</v>
      </c>
      <c r="AA458" s="7" t="n">
        <v>15273</v>
      </c>
      <c r="AB458" s="7" t="n">
        <v>15149</v>
      </c>
      <c r="AC458" s="7" t="n">
        <v>13557</v>
      </c>
      <c r="AD458" s="4" t="inlineStr">
        <is>
          <t xml:space="preserve"> </t>
        </is>
      </c>
      <c r="AE458" s="7" t="n">
        <v>14661</v>
      </c>
      <c r="AF458" s="7" t="n">
        <v>15022</v>
      </c>
      <c r="AG458" s="7" t="n">
        <v>17471</v>
      </c>
      <c r="AH458" s="7" t="n">
        <v>17325</v>
      </c>
      <c r="AI458" s="7" t="n">
        <v>17308</v>
      </c>
      <c r="AJ458" s="7" t="n">
        <v>20246</v>
      </c>
      <c r="AK458" s="7" t="n">
        <v>20780</v>
      </c>
      <c r="AL458" s="7" t="n">
        <v>22221</v>
      </c>
      <c r="AM458" s="7" t="n">
        <v>21999</v>
      </c>
      <c r="AN458" s="7" t="n">
        <v>23135</v>
      </c>
      <c r="AO458" s="7" t="n">
        <v>22531</v>
      </c>
      <c r="AP458" s="7" t="n">
        <v>24198</v>
      </c>
      <c r="AQ458" s="7" t="n">
        <v>22752</v>
      </c>
      <c r="AR458" s="7" t="n">
        <v>23245</v>
      </c>
      <c r="AS458" s="7" t="n">
        <v>23453</v>
      </c>
      <c r="AT458" s="7" t="n">
        <v>24212</v>
      </c>
      <c r="AU458" s="7" t="n">
        <v>22651</v>
      </c>
      <c r="AV458" s="7" t="n">
        <v>20069</v>
      </c>
      <c r="AW458" s="7" t="n">
        <v>18544</v>
      </c>
      <c r="AX458" s="7" t="n">
        <v>15251</v>
      </c>
      <c r="AY458" s="7" t="n">
        <v>15480</v>
      </c>
      <c r="AZ458" s="7" t="n">
        <v>15871</v>
      </c>
      <c r="BA458" s="7" t="n">
        <v>15052</v>
      </c>
      <c r="BB458" s="7" t="n">
        <v>14596</v>
      </c>
      <c r="BC458" s="7" t="n">
        <v>13717</v>
      </c>
      <c r="BD458" s="7" t="n">
        <v>12500</v>
      </c>
      <c r="BE458" s="7" t="n">
        <v>10513</v>
      </c>
      <c r="BF458" s="7" t="n">
        <v>13298</v>
      </c>
      <c r="BG458" s="7" t="n">
        <v>14040</v>
      </c>
      <c r="BH458" s="7" t="n">
        <v>14322</v>
      </c>
      <c r="BI458" s="7" t="n">
        <v>13415</v>
      </c>
      <c r="BJ458" s="7" t="n">
        <v>12465</v>
      </c>
      <c r="BK458" s="7" t="n">
        <v>12169</v>
      </c>
      <c r="BL458" s="7" t="n">
        <v>12426</v>
      </c>
      <c r="BM458" s="7" t="n">
        <v>13197</v>
      </c>
      <c r="BN458" s="7" t="n">
        <v>13529</v>
      </c>
      <c r="BO458" s="7" t="n">
        <v>12721</v>
      </c>
      <c r="BP458" s="7" t="n">
        <v>13591</v>
      </c>
      <c r="BQ458" s="7" t="n">
        <v>13471</v>
      </c>
      <c r="BR458" s="7" t="n">
        <v>13672</v>
      </c>
      <c r="BS458" s="7" t="n">
        <v>12821</v>
      </c>
      <c r="BT458" s="7" t="n">
        <v>11613</v>
      </c>
      <c r="BU458" s="7" t="n">
        <v>13313</v>
      </c>
      <c r="BV458" s="7" t="n">
        <v>13378</v>
      </c>
      <c r="BW458" s="7" t="n">
        <v>15470</v>
      </c>
      <c r="BX458" s="7" t="n">
        <v>16041</v>
      </c>
      <c r="BY458" s="7" t="n">
        <v>14990</v>
      </c>
      <c r="BZ458" s="7" t="n">
        <v>14997</v>
      </c>
      <c r="CA458" s="7" t="n">
        <v>14834</v>
      </c>
      <c r="CB458" s="7" t="n">
        <v>13788</v>
      </c>
      <c r="CC458" s="7" t="n">
        <v>13666</v>
      </c>
      <c r="CD458" s="7" t="n">
        <v>13597</v>
      </c>
      <c r="CE458" s="7" t="n">
        <v>13918</v>
      </c>
      <c r="CF458" s="7" t="n">
        <v>13532</v>
      </c>
      <c r="CG458" s="7" t="n">
        <v>13498</v>
      </c>
      <c r="CH458" s="7" t="n">
        <v>13234</v>
      </c>
      <c r="CI458" s="7" t="n">
        <v>13408</v>
      </c>
      <c r="CJ458" s="7" t="n">
        <v>12566</v>
      </c>
      <c r="CK458" s="7" t="n">
        <v>12467</v>
      </c>
      <c r="CL458" s="7" t="n">
        <v>12536</v>
      </c>
      <c r="CM458" s="7" t="n">
        <v>11884</v>
      </c>
      <c r="CN458" s="7" t="n">
        <v>12037</v>
      </c>
      <c r="CO458" s="7" t="n">
        <v>11906</v>
      </c>
      <c r="CP458" s="7" t="n">
        <v>11709</v>
      </c>
      <c r="CQ458" s="7" t="n">
        <v>11473</v>
      </c>
      <c r="CR458" s="7" t="n">
        <v>11600</v>
      </c>
      <c r="CS458" s="7" t="n">
        <v>11377</v>
      </c>
      <c r="CT458" s="7" t="n">
        <v>10507</v>
      </c>
      <c r="CU458" s="7" t="n">
        <v>11433</v>
      </c>
      <c r="CV458" s="7" t="n">
        <v>10982</v>
      </c>
      <c r="CW458" s="7" t="n">
        <v>10769</v>
      </c>
      <c r="CX458" s="7" t="n">
        <v>10216</v>
      </c>
      <c r="CY458" s="7" t="n">
        <v>10409</v>
      </c>
      <c r="CZ458" s="7" t="n">
        <v>10143</v>
      </c>
      <c r="DA458" s="7" t="n">
        <v>9902</v>
      </c>
      <c r="DB458" s="7" t="n">
        <v>9243</v>
      </c>
      <c r="DC458" s="7" t="n">
        <v>9333</v>
      </c>
      <c r="DD458" s="7" t="n">
        <v>10856</v>
      </c>
      <c r="DE458" s="7" t="n">
        <v>11535</v>
      </c>
      <c r="DF458" s="7" t="n">
        <v>11017</v>
      </c>
      <c r="DG458" s="7" t="n">
        <v>10368</v>
      </c>
      <c r="DH458" s="7" t="n">
        <v>11349</v>
      </c>
      <c r="DI458" s="7" t="n">
        <v>12290</v>
      </c>
      <c r="DJ458" s="7" t="n">
        <v>12530</v>
      </c>
      <c r="DK458" s="7" t="n">
        <v>12188</v>
      </c>
      <c r="DL458" s="7" t="n">
        <v>11584</v>
      </c>
      <c r="DM458" s="7" t="n">
        <v>11923</v>
      </c>
      <c r="DN458" s="7" t="n">
        <v>11595</v>
      </c>
      <c r="DO458" s="7" t="n">
        <v>10920</v>
      </c>
      <c r="DP458" s="7" t="n">
        <v>11291</v>
      </c>
      <c r="DQ458" s="7" t="n">
        <v>10665</v>
      </c>
      <c r="DR458" s="7" t="n">
        <v>10569</v>
      </c>
      <c r="DS458" s="7" t="n">
        <v>10000</v>
      </c>
    </row>
    <row r="459">
      <c r="A459" s="4" t="inlineStr">
        <is>
          <t>Wasatch Index: Russell Microcap® Index</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c r="BT459" s="4" t="inlineStr">
        <is>
          <t xml:space="preserve"> </t>
        </is>
      </c>
      <c r="BU459" s="4" t="inlineStr">
        <is>
          <t xml:space="preserve"> </t>
        </is>
      </c>
      <c r="BV459" s="4" t="inlineStr">
        <is>
          <t xml:space="preserve"> </t>
        </is>
      </c>
      <c r="BW459" s="4" t="inlineStr">
        <is>
          <t xml:space="preserve"> </t>
        </is>
      </c>
      <c r="BX459" s="4" t="inlineStr">
        <is>
          <t xml:space="preserve"> </t>
        </is>
      </c>
      <c r="BY459" s="4" t="inlineStr">
        <is>
          <t xml:space="preserve"> </t>
        </is>
      </c>
      <c r="BZ459" s="4" t="inlineStr">
        <is>
          <t xml:space="preserve"> </t>
        </is>
      </c>
      <c r="CA459" s="4" t="inlineStr">
        <is>
          <t xml:space="preserve"> </t>
        </is>
      </c>
      <c r="CB459" s="4" t="inlineStr">
        <is>
          <t xml:space="preserve"> </t>
        </is>
      </c>
      <c r="CC459" s="4" t="inlineStr">
        <is>
          <t xml:space="preserve"> </t>
        </is>
      </c>
      <c r="CD459" s="4" t="inlineStr">
        <is>
          <t xml:space="preserve"> </t>
        </is>
      </c>
      <c r="CE459" s="4" t="inlineStr">
        <is>
          <t xml:space="preserve"> </t>
        </is>
      </c>
      <c r="CF459" s="4" t="inlineStr">
        <is>
          <t xml:space="preserve"> </t>
        </is>
      </c>
      <c r="CG459" s="4" t="inlineStr">
        <is>
          <t xml:space="preserve"> </t>
        </is>
      </c>
      <c r="CH459" s="4" t="inlineStr">
        <is>
          <t xml:space="preserve"> </t>
        </is>
      </c>
      <c r="CI459" s="4" t="inlineStr">
        <is>
          <t xml:space="preserve"> </t>
        </is>
      </c>
      <c r="CJ459" s="4" t="inlineStr">
        <is>
          <t xml:space="preserve"> </t>
        </is>
      </c>
      <c r="CK459" s="4" t="inlineStr">
        <is>
          <t xml:space="preserve"> </t>
        </is>
      </c>
      <c r="CL459" s="4" t="inlineStr">
        <is>
          <t xml:space="preserve"> </t>
        </is>
      </c>
      <c r="CM459" s="4" t="inlineStr">
        <is>
          <t xml:space="preserve"> </t>
        </is>
      </c>
      <c r="CN459" s="4" t="inlineStr">
        <is>
          <t xml:space="preserve"> </t>
        </is>
      </c>
      <c r="CO459" s="4" t="inlineStr">
        <is>
          <t xml:space="preserve"> </t>
        </is>
      </c>
      <c r="CP459" s="4" t="inlineStr">
        <is>
          <t xml:space="preserve"> </t>
        </is>
      </c>
      <c r="CQ459" s="4" t="inlineStr">
        <is>
          <t xml:space="preserve"> </t>
        </is>
      </c>
      <c r="CR459" s="4" t="inlineStr">
        <is>
          <t xml:space="preserve"> </t>
        </is>
      </c>
      <c r="CS459" s="4" t="inlineStr">
        <is>
          <t xml:space="preserve"> </t>
        </is>
      </c>
      <c r="CT459" s="4" t="inlineStr">
        <is>
          <t xml:space="preserve"> </t>
        </is>
      </c>
      <c r="CU459" s="4" t="inlineStr">
        <is>
          <t xml:space="preserve"> </t>
        </is>
      </c>
      <c r="CV459" s="4" t="inlineStr">
        <is>
          <t xml:space="preserve"> </t>
        </is>
      </c>
      <c r="CW459" s="4" t="inlineStr">
        <is>
          <t xml:space="preserve"> </t>
        </is>
      </c>
      <c r="CX459" s="4" t="inlineStr">
        <is>
          <t xml:space="preserve"> </t>
        </is>
      </c>
      <c r="CY459" s="4" t="inlineStr">
        <is>
          <t xml:space="preserve"> </t>
        </is>
      </c>
      <c r="CZ459" s="4" t="inlineStr">
        <is>
          <t xml:space="preserve"> </t>
        </is>
      </c>
      <c r="DA459" s="4" t="inlineStr">
        <is>
          <t xml:space="preserve"> </t>
        </is>
      </c>
      <c r="DB459" s="4" t="inlineStr">
        <is>
          <t xml:space="preserve"> </t>
        </is>
      </c>
      <c r="DC459" s="4" t="inlineStr">
        <is>
          <t xml:space="preserve"> </t>
        </is>
      </c>
      <c r="DD459" s="4" t="inlineStr">
        <is>
          <t xml:space="preserve"> </t>
        </is>
      </c>
      <c r="DE459" s="4" t="inlineStr">
        <is>
          <t xml:space="preserve"> </t>
        </is>
      </c>
      <c r="DF459" s="4" t="inlineStr">
        <is>
          <t xml:space="preserve"> </t>
        </is>
      </c>
      <c r="DG459" s="4" t="inlineStr">
        <is>
          <t xml:space="preserve"> </t>
        </is>
      </c>
      <c r="DH459" s="4" t="inlineStr">
        <is>
          <t xml:space="preserve"> </t>
        </is>
      </c>
      <c r="DI459" s="4" t="inlineStr">
        <is>
          <t xml:space="preserve"> </t>
        </is>
      </c>
      <c r="DJ459" s="4" t="inlineStr">
        <is>
          <t xml:space="preserve"> </t>
        </is>
      </c>
      <c r="DK459" s="4" t="inlineStr">
        <is>
          <t xml:space="preserve"> </t>
        </is>
      </c>
      <c r="DL459" s="4" t="inlineStr">
        <is>
          <t xml:space="preserve"> </t>
        </is>
      </c>
      <c r="DM459" s="4" t="inlineStr">
        <is>
          <t xml:space="preserve"> </t>
        </is>
      </c>
      <c r="DN459" s="4" t="inlineStr">
        <is>
          <t xml:space="preserve"> </t>
        </is>
      </c>
      <c r="DO459" s="4" t="inlineStr">
        <is>
          <t xml:space="preserve"> </t>
        </is>
      </c>
      <c r="DP459" s="4" t="inlineStr">
        <is>
          <t xml:space="preserve"> </t>
        </is>
      </c>
      <c r="DQ459" s="4" t="inlineStr">
        <is>
          <t xml:space="preserve"> </t>
        </is>
      </c>
      <c r="DR459" s="4" t="inlineStr">
        <is>
          <t xml:space="preserve"> </t>
        </is>
      </c>
      <c r="DS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c r="BU460" s="4" t="inlineStr">
        <is>
          <t xml:space="preserve"> </t>
        </is>
      </c>
      <c r="BV460" s="4" t="inlineStr">
        <is>
          <t xml:space="preserve"> </t>
        </is>
      </c>
      <c r="BW460" s="4" t="inlineStr">
        <is>
          <t xml:space="preserve"> </t>
        </is>
      </c>
      <c r="BX460" s="4" t="inlineStr">
        <is>
          <t xml:space="preserve"> </t>
        </is>
      </c>
      <c r="BY460" s="4" t="inlineStr">
        <is>
          <t xml:space="preserve"> </t>
        </is>
      </c>
      <c r="BZ460" s="4" t="inlineStr">
        <is>
          <t xml:space="preserve"> </t>
        </is>
      </c>
      <c r="CA460" s="4" t="inlineStr">
        <is>
          <t xml:space="preserve"> </t>
        </is>
      </c>
      <c r="CB460" s="4" t="inlineStr">
        <is>
          <t xml:space="preserve"> </t>
        </is>
      </c>
      <c r="CC460" s="4" t="inlineStr">
        <is>
          <t xml:space="preserve"> </t>
        </is>
      </c>
      <c r="CD460" s="4" t="inlineStr">
        <is>
          <t xml:space="preserve"> </t>
        </is>
      </c>
      <c r="CE460" s="4" t="inlineStr">
        <is>
          <t xml:space="preserve"> </t>
        </is>
      </c>
      <c r="CF460" s="4" t="inlineStr">
        <is>
          <t xml:space="preserve"> </t>
        </is>
      </c>
      <c r="CG460" s="4" t="inlineStr">
        <is>
          <t xml:space="preserve"> </t>
        </is>
      </c>
      <c r="CH460" s="4" t="inlineStr">
        <is>
          <t xml:space="preserve"> </t>
        </is>
      </c>
      <c r="CI460" s="4" t="inlineStr">
        <is>
          <t xml:space="preserve"> </t>
        </is>
      </c>
      <c r="CJ460" s="4" t="inlineStr">
        <is>
          <t xml:space="preserve"> </t>
        </is>
      </c>
      <c r="CK460" s="4" t="inlineStr">
        <is>
          <t xml:space="preserve"> </t>
        </is>
      </c>
      <c r="CL460" s="4" t="inlineStr">
        <is>
          <t xml:space="preserve"> </t>
        </is>
      </c>
      <c r="CM460" s="4" t="inlineStr">
        <is>
          <t xml:space="preserve"> </t>
        </is>
      </c>
      <c r="CN460" s="4" t="inlineStr">
        <is>
          <t xml:space="preserve"> </t>
        </is>
      </c>
      <c r="CO460" s="4" t="inlineStr">
        <is>
          <t xml:space="preserve"> </t>
        </is>
      </c>
      <c r="CP460" s="4" t="inlineStr">
        <is>
          <t xml:space="preserve"> </t>
        </is>
      </c>
      <c r="CQ460" s="4" t="inlineStr">
        <is>
          <t xml:space="preserve"> </t>
        </is>
      </c>
      <c r="CR460" s="4" t="inlineStr">
        <is>
          <t xml:space="preserve"> </t>
        </is>
      </c>
      <c r="CS460" s="4" t="inlineStr">
        <is>
          <t xml:space="preserve"> </t>
        </is>
      </c>
      <c r="CT460" s="4" t="inlineStr">
        <is>
          <t xml:space="preserve"> </t>
        </is>
      </c>
      <c r="CU460" s="4" t="inlineStr">
        <is>
          <t xml:space="preserve"> </t>
        </is>
      </c>
      <c r="CV460" s="4" t="inlineStr">
        <is>
          <t xml:space="preserve"> </t>
        </is>
      </c>
      <c r="CW460" s="4" t="inlineStr">
        <is>
          <t xml:space="preserve"> </t>
        </is>
      </c>
      <c r="CX460" s="4" t="inlineStr">
        <is>
          <t xml:space="preserve"> </t>
        </is>
      </c>
      <c r="CY460" s="4" t="inlineStr">
        <is>
          <t xml:space="preserve"> </t>
        </is>
      </c>
      <c r="CZ460" s="4" t="inlineStr">
        <is>
          <t xml:space="preserve"> </t>
        </is>
      </c>
      <c r="DA460" s="4" t="inlineStr">
        <is>
          <t xml:space="preserve"> </t>
        </is>
      </c>
      <c r="DB460" s="4" t="inlineStr">
        <is>
          <t xml:space="preserve"> </t>
        </is>
      </c>
      <c r="DC460" s="4" t="inlineStr">
        <is>
          <t xml:space="preserve"> </t>
        </is>
      </c>
      <c r="DD460" s="4" t="inlineStr">
        <is>
          <t xml:space="preserve"> </t>
        </is>
      </c>
      <c r="DE460" s="4" t="inlineStr">
        <is>
          <t xml:space="preserve"> </t>
        </is>
      </c>
      <c r="DF460" s="4" t="inlineStr">
        <is>
          <t xml:space="preserve"> </t>
        </is>
      </c>
      <c r="DG460" s="4" t="inlineStr">
        <is>
          <t xml:space="preserve"> </t>
        </is>
      </c>
      <c r="DH460" s="4" t="inlineStr">
        <is>
          <t xml:space="preserve"> </t>
        </is>
      </c>
      <c r="DI460" s="4" t="inlineStr">
        <is>
          <t xml:space="preserve"> </t>
        </is>
      </c>
      <c r="DJ460" s="4" t="inlineStr">
        <is>
          <t xml:space="preserve"> </t>
        </is>
      </c>
      <c r="DK460" s="4" t="inlineStr">
        <is>
          <t xml:space="preserve"> </t>
        </is>
      </c>
      <c r="DL460" s="4" t="inlineStr">
        <is>
          <t xml:space="preserve"> </t>
        </is>
      </c>
      <c r="DM460" s="4" t="inlineStr">
        <is>
          <t xml:space="preserve"> </t>
        </is>
      </c>
      <c r="DN460" s="4" t="inlineStr">
        <is>
          <t xml:space="preserve"> </t>
        </is>
      </c>
      <c r="DO460" s="4" t="inlineStr">
        <is>
          <t xml:space="preserve"> </t>
        </is>
      </c>
      <c r="DP460" s="4" t="inlineStr">
        <is>
          <t xml:space="preserve"> </t>
        </is>
      </c>
      <c r="DQ460" s="4" t="inlineStr">
        <is>
          <t xml:space="preserve"> </t>
        </is>
      </c>
      <c r="DR460" s="4" t="inlineStr">
        <is>
          <t xml:space="preserve"> </t>
        </is>
      </c>
      <c r="DS460" s="4" t="inlineStr">
        <is>
          <t xml:space="preserve"> </t>
        </is>
      </c>
    </row>
    <row r="461">
      <c r="A461" s="4" t="inlineStr">
        <is>
          <t>Line Graph and Table Measure Name</t>
        </is>
      </c>
      <c r="B461" s="4" t="inlineStr">
        <is>
          <t>Russell Microcap&amp;lt;sup style="box-sizing: border-box; color: rgb(0, 0, 0); display: inline; flex-wrap: nowrap; font-size: 12px; font-weight: 700; grid-area: auto; line-height: 0px; margin: 0px; overflow: visible; position: relative; text-align: center;"&gt;®&amp;lt;/sup&gt;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c r="BT461" s="4" t="inlineStr">
        <is>
          <t xml:space="preserve"> </t>
        </is>
      </c>
      <c r="BU461" s="4" t="inlineStr">
        <is>
          <t xml:space="preserve"> </t>
        </is>
      </c>
      <c r="BV461" s="4" t="inlineStr">
        <is>
          <t xml:space="preserve"> </t>
        </is>
      </c>
      <c r="BW461" s="4" t="inlineStr">
        <is>
          <t xml:space="preserve"> </t>
        </is>
      </c>
      <c r="BX461" s="4" t="inlineStr">
        <is>
          <t xml:space="preserve"> </t>
        </is>
      </c>
      <c r="BY461" s="4" t="inlineStr">
        <is>
          <t xml:space="preserve"> </t>
        </is>
      </c>
      <c r="BZ461" s="4" t="inlineStr">
        <is>
          <t xml:space="preserve"> </t>
        </is>
      </c>
      <c r="CA461" s="4" t="inlineStr">
        <is>
          <t xml:space="preserve"> </t>
        </is>
      </c>
      <c r="CB461" s="4" t="inlineStr">
        <is>
          <t xml:space="preserve"> </t>
        </is>
      </c>
      <c r="CC461" s="4" t="inlineStr">
        <is>
          <t xml:space="preserve"> </t>
        </is>
      </c>
      <c r="CD461" s="4" t="inlineStr">
        <is>
          <t xml:space="preserve"> </t>
        </is>
      </c>
      <c r="CE461" s="4" t="inlineStr">
        <is>
          <t xml:space="preserve"> </t>
        </is>
      </c>
      <c r="CF461" s="4" t="inlineStr">
        <is>
          <t xml:space="preserve"> </t>
        </is>
      </c>
      <c r="CG461" s="4" t="inlineStr">
        <is>
          <t xml:space="preserve"> </t>
        </is>
      </c>
      <c r="CH461" s="4" t="inlineStr">
        <is>
          <t xml:space="preserve"> </t>
        </is>
      </c>
      <c r="CI461" s="4" t="inlineStr">
        <is>
          <t xml:space="preserve"> </t>
        </is>
      </c>
      <c r="CJ461" s="4" t="inlineStr">
        <is>
          <t xml:space="preserve"> </t>
        </is>
      </c>
      <c r="CK461" s="4" t="inlineStr">
        <is>
          <t xml:space="preserve"> </t>
        </is>
      </c>
      <c r="CL461" s="4" t="inlineStr">
        <is>
          <t xml:space="preserve"> </t>
        </is>
      </c>
      <c r="CM461" s="4" t="inlineStr">
        <is>
          <t xml:space="preserve"> </t>
        </is>
      </c>
      <c r="CN461" s="4" t="inlineStr">
        <is>
          <t xml:space="preserve"> </t>
        </is>
      </c>
      <c r="CO461" s="4" t="inlineStr">
        <is>
          <t xml:space="preserve"> </t>
        </is>
      </c>
      <c r="CP461" s="4" t="inlineStr">
        <is>
          <t xml:space="preserve"> </t>
        </is>
      </c>
      <c r="CQ461" s="4" t="inlineStr">
        <is>
          <t xml:space="preserve"> </t>
        </is>
      </c>
      <c r="CR461" s="4" t="inlineStr">
        <is>
          <t xml:space="preserve"> </t>
        </is>
      </c>
      <c r="CS461" s="4" t="inlineStr">
        <is>
          <t xml:space="preserve"> </t>
        </is>
      </c>
      <c r="CT461" s="4" t="inlineStr">
        <is>
          <t xml:space="preserve"> </t>
        </is>
      </c>
      <c r="CU461" s="4" t="inlineStr">
        <is>
          <t xml:space="preserve"> </t>
        </is>
      </c>
      <c r="CV461" s="4" t="inlineStr">
        <is>
          <t xml:space="preserve"> </t>
        </is>
      </c>
      <c r="CW461" s="4" t="inlineStr">
        <is>
          <t xml:space="preserve"> </t>
        </is>
      </c>
      <c r="CX461" s="4" t="inlineStr">
        <is>
          <t xml:space="preserve"> </t>
        </is>
      </c>
      <c r="CY461" s="4" t="inlineStr">
        <is>
          <t xml:space="preserve"> </t>
        </is>
      </c>
      <c r="CZ461" s="4" t="inlineStr">
        <is>
          <t xml:space="preserve"> </t>
        </is>
      </c>
      <c r="DA461" s="4" t="inlineStr">
        <is>
          <t xml:space="preserve"> </t>
        </is>
      </c>
      <c r="DB461" s="4" t="inlineStr">
        <is>
          <t xml:space="preserve"> </t>
        </is>
      </c>
      <c r="DC461" s="4" t="inlineStr">
        <is>
          <t xml:space="preserve"> </t>
        </is>
      </c>
      <c r="DD461" s="4" t="inlineStr">
        <is>
          <t xml:space="preserve"> </t>
        </is>
      </c>
      <c r="DE461" s="4" t="inlineStr">
        <is>
          <t xml:space="preserve"> </t>
        </is>
      </c>
      <c r="DF461" s="4" t="inlineStr">
        <is>
          <t xml:space="preserve"> </t>
        </is>
      </c>
      <c r="DG461" s="4" t="inlineStr">
        <is>
          <t xml:space="preserve"> </t>
        </is>
      </c>
      <c r="DH461" s="4" t="inlineStr">
        <is>
          <t xml:space="preserve"> </t>
        </is>
      </c>
      <c r="DI461" s="4" t="inlineStr">
        <is>
          <t xml:space="preserve"> </t>
        </is>
      </c>
      <c r="DJ461" s="4" t="inlineStr">
        <is>
          <t xml:space="preserve"> </t>
        </is>
      </c>
      <c r="DK461" s="4" t="inlineStr">
        <is>
          <t xml:space="preserve"> </t>
        </is>
      </c>
      <c r="DL461" s="4" t="inlineStr">
        <is>
          <t xml:space="preserve"> </t>
        </is>
      </c>
      <c r="DM461" s="4" t="inlineStr">
        <is>
          <t xml:space="preserve"> </t>
        </is>
      </c>
      <c r="DN461" s="4" t="inlineStr">
        <is>
          <t xml:space="preserve"> </t>
        </is>
      </c>
      <c r="DO461" s="4" t="inlineStr">
        <is>
          <t xml:space="preserve"> </t>
        </is>
      </c>
      <c r="DP461" s="4" t="inlineStr">
        <is>
          <t xml:space="preserve"> </t>
        </is>
      </c>
      <c r="DQ461" s="4" t="inlineStr">
        <is>
          <t xml:space="preserve"> </t>
        </is>
      </c>
      <c r="DR461" s="4" t="inlineStr">
        <is>
          <t xml:space="preserve"> </t>
        </is>
      </c>
      <c r="DS461" s="4" t="inlineStr">
        <is>
          <t xml:space="preserve"> </t>
        </is>
      </c>
    </row>
    <row r="462">
      <c r="A462" s="4" t="inlineStr">
        <is>
          <t>Account Value</t>
        </is>
      </c>
      <c r="B462" s="5" t="n">
        <v>20217</v>
      </c>
      <c r="C462" s="7" t="n">
        <v>20312</v>
      </c>
      <c r="D462" s="7" t="n">
        <v>20886</v>
      </c>
      <c r="E462" s="7" t="n">
        <v>18670</v>
      </c>
      <c r="F462" s="7" t="n">
        <v>19100</v>
      </c>
      <c r="G462" s="7" t="n">
        <v>18179</v>
      </c>
      <c r="H462" s="7" t="n">
        <v>19710</v>
      </c>
      <c r="I462" s="7" t="n">
        <v>19224</v>
      </c>
      <c r="J462" s="7" t="n">
        <v>18098</v>
      </c>
      <c r="K462" s="7" t="n">
        <v>18828</v>
      </c>
      <c r="L462" s="7" t="n">
        <v>16476</v>
      </c>
      <c r="M462" s="7" t="n">
        <v>15051</v>
      </c>
      <c r="N462" s="7" t="n">
        <v>16222</v>
      </c>
      <c r="O462" s="7" t="n">
        <v>17327</v>
      </c>
      <c r="P462" s="7" t="n">
        <v>18561</v>
      </c>
      <c r="Q462" s="7" t="n">
        <v>17620</v>
      </c>
      <c r="R462" s="7" t="n">
        <v>16531</v>
      </c>
      <c r="S462" s="7" t="n">
        <v>16301</v>
      </c>
      <c r="T462" s="7" t="n">
        <v>16734</v>
      </c>
      <c r="U462" s="7" t="n">
        <v>18368</v>
      </c>
      <c r="V462" s="7" t="n">
        <v>18918</v>
      </c>
      <c r="W462" s="7" t="n">
        <v>17221</v>
      </c>
      <c r="X462" s="7" t="n">
        <v>17989</v>
      </c>
      <c r="Y462" s="7" t="n">
        <v>18004</v>
      </c>
      <c r="Z462" s="7" t="n">
        <v>16444</v>
      </c>
      <c r="AA462" s="7" t="n">
        <v>18199</v>
      </c>
      <c r="AB462" s="7" t="n">
        <v>18170</v>
      </c>
      <c r="AC462" s="7" t="n">
        <v>16524</v>
      </c>
      <c r="AD462" s="4" t="inlineStr">
        <is>
          <t xml:space="preserve"> </t>
        </is>
      </c>
      <c r="AE462" s="7" t="n">
        <v>18203</v>
      </c>
      <c r="AF462" s="7" t="n">
        <v>18275</v>
      </c>
      <c r="AG462" s="7" t="n">
        <v>20389</v>
      </c>
      <c r="AH462" s="7" t="n">
        <v>20112</v>
      </c>
      <c r="AI462" s="7" t="n">
        <v>19909</v>
      </c>
      <c r="AJ462" s="7" t="n">
        <v>22065</v>
      </c>
      <c r="AK462" s="7" t="n">
        <v>21955</v>
      </c>
      <c r="AL462" s="7" t="n">
        <v>23170</v>
      </c>
      <c r="AM462" s="7" t="n">
        <v>22667</v>
      </c>
      <c r="AN462" s="7" t="n">
        <v>23348</v>
      </c>
      <c r="AO462" s="7" t="n">
        <v>22540</v>
      </c>
      <c r="AP462" s="7" t="n">
        <v>23855</v>
      </c>
      <c r="AQ462" s="7" t="n">
        <v>23344</v>
      </c>
      <c r="AR462" s="7" t="n">
        <v>22967</v>
      </c>
      <c r="AS462" s="7" t="n">
        <v>22907</v>
      </c>
      <c r="AT462" s="7" t="n">
        <v>22390</v>
      </c>
      <c r="AU462" s="7" t="n">
        <v>21119</v>
      </c>
      <c r="AV462" s="7" t="n">
        <v>18490</v>
      </c>
      <c r="AW462" s="7" t="n">
        <v>17168</v>
      </c>
      <c r="AX462" s="7" t="n">
        <v>14255</v>
      </c>
      <c r="AY462" s="7" t="n">
        <v>14073</v>
      </c>
      <c r="AZ462" s="7" t="n">
        <v>14533</v>
      </c>
      <c r="BA462" s="7" t="n">
        <v>13717</v>
      </c>
      <c r="BB462" s="7" t="n">
        <v>13572</v>
      </c>
      <c r="BC462" s="7" t="n">
        <v>12774</v>
      </c>
      <c r="BD462" s="7" t="n">
        <v>11980</v>
      </c>
      <c r="BE462" s="7" t="n">
        <v>10396</v>
      </c>
      <c r="BF462" s="7" t="n">
        <v>13578</v>
      </c>
      <c r="BG462" s="7" t="n">
        <v>14574</v>
      </c>
      <c r="BH462" s="7" t="n">
        <v>15286</v>
      </c>
      <c r="BI462" s="7" t="n">
        <v>14461</v>
      </c>
      <c r="BJ462" s="7" t="n">
        <v>13820</v>
      </c>
      <c r="BK462" s="7" t="n">
        <v>13474</v>
      </c>
      <c r="BL462" s="7" t="n">
        <v>13173</v>
      </c>
      <c r="BM462" s="7" t="n">
        <v>14057</v>
      </c>
      <c r="BN462" s="7" t="n">
        <v>14252</v>
      </c>
      <c r="BO462" s="7" t="n">
        <v>13415</v>
      </c>
      <c r="BP462" s="7" t="n">
        <v>14391</v>
      </c>
      <c r="BQ462" s="7" t="n">
        <v>14121</v>
      </c>
      <c r="BR462" s="7" t="n">
        <v>14551</v>
      </c>
      <c r="BS462" s="7" t="n">
        <v>13795</v>
      </c>
      <c r="BT462" s="7" t="n">
        <v>12485</v>
      </c>
      <c r="BU462" s="7" t="n">
        <v>14196</v>
      </c>
      <c r="BV462" s="7" t="n">
        <v>14287</v>
      </c>
      <c r="BW462" s="7" t="n">
        <v>16036</v>
      </c>
      <c r="BX462" s="7" t="n">
        <v>16576</v>
      </c>
      <c r="BY462" s="7" t="n">
        <v>15893</v>
      </c>
      <c r="BZ462" s="7" t="n">
        <v>15903</v>
      </c>
      <c r="CA462" s="7" t="n">
        <v>15700</v>
      </c>
      <c r="CB462" s="7" t="n">
        <v>14643</v>
      </c>
      <c r="CC462" s="7" t="n">
        <v>14462</v>
      </c>
      <c r="CD462" s="7" t="n">
        <v>14251</v>
      </c>
      <c r="CE462" s="7" t="n">
        <v>14717</v>
      </c>
      <c r="CF462" s="7" t="n">
        <v>14364</v>
      </c>
      <c r="CG462" s="7" t="n">
        <v>14433</v>
      </c>
      <c r="CH462" s="7" t="n">
        <v>14087</v>
      </c>
      <c r="CI462" s="7" t="n">
        <v>14110</v>
      </c>
      <c r="CJ462" s="7" t="n">
        <v>13047</v>
      </c>
      <c r="CK462" s="7" t="n">
        <v>13156</v>
      </c>
      <c r="CL462" s="7" t="n">
        <v>13230</v>
      </c>
      <c r="CM462" s="7" t="n">
        <v>12577</v>
      </c>
      <c r="CN462" s="7" t="n">
        <v>12872</v>
      </c>
      <c r="CO462" s="7" t="n">
        <v>12741</v>
      </c>
      <c r="CP462" s="7" t="n">
        <v>12632</v>
      </c>
      <c r="CQ462" s="7" t="n">
        <v>12502</v>
      </c>
      <c r="CR462" s="7" t="n">
        <v>12693</v>
      </c>
      <c r="CS462" s="7" t="n">
        <v>12140</v>
      </c>
      <c r="CT462" s="7" t="n">
        <v>10877</v>
      </c>
      <c r="CU462" s="7" t="n">
        <v>11534</v>
      </c>
      <c r="CV462" s="7" t="n">
        <v>11205</v>
      </c>
      <c r="CW462" s="7" t="n">
        <v>10911</v>
      </c>
      <c r="CX462" s="7" t="n">
        <v>10368</v>
      </c>
      <c r="CY462" s="7" t="n">
        <v>10429</v>
      </c>
      <c r="CZ462" s="7" t="n">
        <v>10295</v>
      </c>
      <c r="DA462" s="7" t="n">
        <v>9972</v>
      </c>
      <c r="DB462" s="7" t="n">
        <v>9312</v>
      </c>
      <c r="DC462" s="7" t="n">
        <v>9454</v>
      </c>
      <c r="DD462" s="7" t="n">
        <v>10545</v>
      </c>
      <c r="DE462" s="7" t="n">
        <v>11119</v>
      </c>
      <c r="DF462" s="7" t="n">
        <v>10712</v>
      </c>
      <c r="DG462" s="7" t="n">
        <v>10165</v>
      </c>
      <c r="DH462" s="7" t="n">
        <v>10796</v>
      </c>
      <c r="DI462" s="7" t="n">
        <v>11413</v>
      </c>
      <c r="DJ462" s="7" t="n">
        <v>11789</v>
      </c>
      <c r="DK462" s="7" t="n">
        <v>11538</v>
      </c>
      <c r="DL462" s="7" t="n">
        <v>11200</v>
      </c>
      <c r="DM462" s="7" t="n">
        <v>11468</v>
      </c>
      <c r="DN462" s="7" t="n">
        <v>11230</v>
      </c>
      <c r="DO462" s="7" t="n">
        <v>10660</v>
      </c>
      <c r="DP462" s="7" t="n">
        <v>11119</v>
      </c>
      <c r="DQ462" s="7" t="n">
        <v>10579</v>
      </c>
      <c r="DR462" s="7" t="n">
        <v>10625</v>
      </c>
      <c r="DS462" s="7" t="n">
        <v>10000</v>
      </c>
    </row>
    <row r="463">
      <c r="A463" s="4" t="inlineStr">
        <is>
          <t>Wasatch Index: Russell Microcap® Index</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c r="BL463" s="4" t="inlineStr">
        <is>
          <t xml:space="preserve"> </t>
        </is>
      </c>
      <c r="BM463" s="4" t="inlineStr">
        <is>
          <t xml:space="preserve"> </t>
        </is>
      </c>
      <c r="BN463" s="4" t="inlineStr">
        <is>
          <t xml:space="preserve"> </t>
        </is>
      </c>
      <c r="BO463" s="4" t="inlineStr">
        <is>
          <t xml:space="preserve"> </t>
        </is>
      </c>
      <c r="BP463" s="4" t="inlineStr">
        <is>
          <t xml:space="preserve"> </t>
        </is>
      </c>
      <c r="BQ463" s="4" t="inlineStr">
        <is>
          <t xml:space="preserve"> </t>
        </is>
      </c>
      <c r="BR463" s="4" t="inlineStr">
        <is>
          <t xml:space="preserve"> </t>
        </is>
      </c>
      <c r="BS463" s="4" t="inlineStr">
        <is>
          <t xml:space="preserve"> </t>
        </is>
      </c>
      <c r="BT463" s="4" t="inlineStr">
        <is>
          <t xml:space="preserve"> </t>
        </is>
      </c>
      <c r="BU463" s="4" t="inlineStr">
        <is>
          <t xml:space="preserve"> </t>
        </is>
      </c>
      <c r="BV463" s="4" t="inlineStr">
        <is>
          <t xml:space="preserve"> </t>
        </is>
      </c>
      <c r="BW463" s="4" t="inlineStr">
        <is>
          <t xml:space="preserve"> </t>
        </is>
      </c>
      <c r="BX463" s="4" t="inlineStr">
        <is>
          <t xml:space="preserve"> </t>
        </is>
      </c>
      <c r="BY463" s="4" t="inlineStr">
        <is>
          <t xml:space="preserve"> </t>
        </is>
      </c>
      <c r="BZ463" s="4" t="inlineStr">
        <is>
          <t xml:space="preserve"> </t>
        </is>
      </c>
      <c r="CA463" s="4" t="inlineStr">
        <is>
          <t xml:space="preserve"> </t>
        </is>
      </c>
      <c r="CB463" s="4" t="inlineStr">
        <is>
          <t xml:space="preserve"> </t>
        </is>
      </c>
      <c r="CC463" s="4" t="inlineStr">
        <is>
          <t xml:space="preserve"> </t>
        </is>
      </c>
      <c r="CD463" s="4" t="inlineStr">
        <is>
          <t xml:space="preserve"> </t>
        </is>
      </c>
      <c r="CE463" s="4" t="inlineStr">
        <is>
          <t xml:space="preserve"> </t>
        </is>
      </c>
      <c r="CF463" s="4" t="inlineStr">
        <is>
          <t xml:space="preserve"> </t>
        </is>
      </c>
      <c r="CG463" s="4" t="inlineStr">
        <is>
          <t xml:space="preserve"> </t>
        </is>
      </c>
      <c r="CH463" s="4" t="inlineStr">
        <is>
          <t xml:space="preserve"> </t>
        </is>
      </c>
      <c r="CI463" s="4" t="inlineStr">
        <is>
          <t xml:space="preserve"> </t>
        </is>
      </c>
      <c r="CJ463" s="4" t="inlineStr">
        <is>
          <t xml:space="preserve"> </t>
        </is>
      </c>
      <c r="CK463" s="4" t="inlineStr">
        <is>
          <t xml:space="preserve"> </t>
        </is>
      </c>
      <c r="CL463" s="4" t="inlineStr">
        <is>
          <t xml:space="preserve"> </t>
        </is>
      </c>
      <c r="CM463" s="4" t="inlineStr">
        <is>
          <t xml:space="preserve"> </t>
        </is>
      </c>
      <c r="CN463" s="4" t="inlineStr">
        <is>
          <t xml:space="preserve"> </t>
        </is>
      </c>
      <c r="CO463" s="4" t="inlineStr">
        <is>
          <t xml:space="preserve"> </t>
        </is>
      </c>
      <c r="CP463" s="4" t="inlineStr">
        <is>
          <t xml:space="preserve"> </t>
        </is>
      </c>
      <c r="CQ463" s="4" t="inlineStr">
        <is>
          <t xml:space="preserve"> </t>
        </is>
      </c>
      <c r="CR463" s="4" t="inlineStr">
        <is>
          <t xml:space="preserve"> </t>
        </is>
      </c>
      <c r="CS463" s="4" t="inlineStr">
        <is>
          <t xml:space="preserve"> </t>
        </is>
      </c>
      <c r="CT463" s="4" t="inlineStr">
        <is>
          <t xml:space="preserve"> </t>
        </is>
      </c>
      <c r="CU463" s="4" t="inlineStr">
        <is>
          <t xml:space="preserve"> </t>
        </is>
      </c>
      <c r="CV463" s="4" t="inlineStr">
        <is>
          <t xml:space="preserve"> </t>
        </is>
      </c>
      <c r="CW463" s="4" t="inlineStr">
        <is>
          <t xml:space="preserve"> </t>
        </is>
      </c>
      <c r="CX463" s="4" t="inlineStr">
        <is>
          <t xml:space="preserve"> </t>
        </is>
      </c>
      <c r="CY463" s="4" t="inlineStr">
        <is>
          <t xml:space="preserve"> </t>
        </is>
      </c>
      <c r="CZ463" s="4" t="inlineStr">
        <is>
          <t xml:space="preserve"> </t>
        </is>
      </c>
      <c r="DA463" s="4" t="inlineStr">
        <is>
          <t xml:space="preserve"> </t>
        </is>
      </c>
      <c r="DB463" s="4" t="inlineStr">
        <is>
          <t xml:space="preserve"> </t>
        </is>
      </c>
      <c r="DC463" s="4" t="inlineStr">
        <is>
          <t xml:space="preserve"> </t>
        </is>
      </c>
      <c r="DD463" s="4" t="inlineStr">
        <is>
          <t xml:space="preserve"> </t>
        </is>
      </c>
      <c r="DE463" s="4" t="inlineStr">
        <is>
          <t xml:space="preserve"> </t>
        </is>
      </c>
      <c r="DF463" s="4" t="inlineStr">
        <is>
          <t xml:space="preserve"> </t>
        </is>
      </c>
      <c r="DG463" s="4" t="inlineStr">
        <is>
          <t xml:space="preserve"> </t>
        </is>
      </c>
      <c r="DH463" s="4" t="inlineStr">
        <is>
          <t xml:space="preserve"> </t>
        </is>
      </c>
      <c r="DI463" s="4" t="inlineStr">
        <is>
          <t xml:space="preserve"> </t>
        </is>
      </c>
      <c r="DJ463" s="4" t="inlineStr">
        <is>
          <t xml:space="preserve"> </t>
        </is>
      </c>
      <c r="DK463" s="4" t="inlineStr">
        <is>
          <t xml:space="preserve"> </t>
        </is>
      </c>
      <c r="DL463" s="4" t="inlineStr">
        <is>
          <t xml:space="preserve"> </t>
        </is>
      </c>
      <c r="DM463" s="4" t="inlineStr">
        <is>
          <t xml:space="preserve"> </t>
        </is>
      </c>
      <c r="DN463" s="4" t="inlineStr">
        <is>
          <t xml:space="preserve"> </t>
        </is>
      </c>
      <c r="DO463" s="4" t="inlineStr">
        <is>
          <t xml:space="preserve"> </t>
        </is>
      </c>
      <c r="DP463" s="4" t="inlineStr">
        <is>
          <t xml:space="preserve"> </t>
        </is>
      </c>
      <c r="DQ463" s="4" t="inlineStr">
        <is>
          <t xml:space="preserve"> </t>
        </is>
      </c>
      <c r="DR463" s="4" t="inlineStr">
        <is>
          <t xml:space="preserve"> </t>
        </is>
      </c>
      <c r="DS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c r="BO464" s="4" t="inlineStr">
        <is>
          <t xml:space="preserve"> </t>
        </is>
      </c>
      <c r="BP464" s="4" t="inlineStr">
        <is>
          <t xml:space="preserve"> </t>
        </is>
      </c>
      <c r="BQ464" s="4" t="inlineStr">
        <is>
          <t xml:space="preserve"> </t>
        </is>
      </c>
      <c r="BR464" s="4" t="inlineStr">
        <is>
          <t xml:space="preserve"> </t>
        </is>
      </c>
      <c r="BS464" s="4" t="inlineStr">
        <is>
          <t xml:space="preserve"> </t>
        </is>
      </c>
      <c r="BT464" s="4" t="inlineStr">
        <is>
          <t xml:space="preserve"> </t>
        </is>
      </c>
      <c r="BU464" s="4" t="inlineStr">
        <is>
          <t xml:space="preserve"> </t>
        </is>
      </c>
      <c r="BV464" s="4" t="inlineStr">
        <is>
          <t xml:space="preserve"> </t>
        </is>
      </c>
      <c r="BW464" s="4" t="inlineStr">
        <is>
          <t xml:space="preserve"> </t>
        </is>
      </c>
      <c r="BX464" s="4" t="inlineStr">
        <is>
          <t xml:space="preserve"> </t>
        </is>
      </c>
      <c r="BY464" s="4" t="inlineStr">
        <is>
          <t xml:space="preserve"> </t>
        </is>
      </c>
      <c r="BZ464" s="4" t="inlineStr">
        <is>
          <t xml:space="preserve"> </t>
        </is>
      </c>
      <c r="CA464" s="4" t="inlineStr">
        <is>
          <t xml:space="preserve"> </t>
        </is>
      </c>
      <c r="CB464" s="4" t="inlineStr">
        <is>
          <t xml:space="preserve"> </t>
        </is>
      </c>
      <c r="CC464" s="4" t="inlineStr">
        <is>
          <t xml:space="preserve"> </t>
        </is>
      </c>
      <c r="CD464" s="4" t="inlineStr">
        <is>
          <t xml:space="preserve"> </t>
        </is>
      </c>
      <c r="CE464" s="4" t="inlineStr">
        <is>
          <t xml:space="preserve"> </t>
        </is>
      </c>
      <c r="CF464" s="4" t="inlineStr">
        <is>
          <t xml:space="preserve"> </t>
        </is>
      </c>
      <c r="CG464" s="4" t="inlineStr">
        <is>
          <t xml:space="preserve"> </t>
        </is>
      </c>
      <c r="CH464" s="4" t="inlineStr">
        <is>
          <t xml:space="preserve"> </t>
        </is>
      </c>
      <c r="CI464" s="4" t="inlineStr">
        <is>
          <t xml:space="preserve"> </t>
        </is>
      </c>
      <c r="CJ464" s="4" t="inlineStr">
        <is>
          <t xml:space="preserve"> </t>
        </is>
      </c>
      <c r="CK464" s="4" t="inlineStr">
        <is>
          <t xml:space="preserve"> </t>
        </is>
      </c>
      <c r="CL464" s="4" t="inlineStr">
        <is>
          <t xml:space="preserve"> </t>
        </is>
      </c>
      <c r="CM464" s="4" t="inlineStr">
        <is>
          <t xml:space="preserve"> </t>
        </is>
      </c>
      <c r="CN464" s="4" t="inlineStr">
        <is>
          <t xml:space="preserve"> </t>
        </is>
      </c>
      <c r="CO464" s="4" t="inlineStr">
        <is>
          <t xml:space="preserve"> </t>
        </is>
      </c>
      <c r="CP464" s="4" t="inlineStr">
        <is>
          <t xml:space="preserve"> </t>
        </is>
      </c>
      <c r="CQ464" s="4" t="inlineStr">
        <is>
          <t xml:space="preserve"> </t>
        </is>
      </c>
      <c r="CR464" s="4" t="inlineStr">
        <is>
          <t xml:space="preserve"> </t>
        </is>
      </c>
      <c r="CS464" s="4" t="inlineStr">
        <is>
          <t xml:space="preserve"> </t>
        </is>
      </c>
      <c r="CT464" s="4" t="inlineStr">
        <is>
          <t xml:space="preserve"> </t>
        </is>
      </c>
      <c r="CU464" s="4" t="inlineStr">
        <is>
          <t xml:space="preserve"> </t>
        </is>
      </c>
      <c r="CV464" s="4" t="inlineStr">
        <is>
          <t xml:space="preserve"> </t>
        </is>
      </c>
      <c r="CW464" s="4" t="inlineStr">
        <is>
          <t xml:space="preserve"> </t>
        </is>
      </c>
      <c r="CX464" s="4" t="inlineStr">
        <is>
          <t xml:space="preserve"> </t>
        </is>
      </c>
      <c r="CY464" s="4" t="inlineStr">
        <is>
          <t xml:space="preserve"> </t>
        </is>
      </c>
      <c r="CZ464" s="4" t="inlineStr">
        <is>
          <t xml:space="preserve"> </t>
        </is>
      </c>
      <c r="DA464" s="4" t="inlineStr">
        <is>
          <t xml:space="preserve"> </t>
        </is>
      </c>
      <c r="DB464" s="4" t="inlineStr">
        <is>
          <t xml:space="preserve"> </t>
        </is>
      </c>
      <c r="DC464" s="4" t="inlineStr">
        <is>
          <t xml:space="preserve"> </t>
        </is>
      </c>
      <c r="DD464" s="4" t="inlineStr">
        <is>
          <t xml:space="preserve"> </t>
        </is>
      </c>
      <c r="DE464" s="4" t="inlineStr">
        <is>
          <t xml:space="preserve"> </t>
        </is>
      </c>
      <c r="DF464" s="4" t="inlineStr">
        <is>
          <t xml:space="preserve"> </t>
        </is>
      </c>
      <c r="DG464" s="4" t="inlineStr">
        <is>
          <t xml:space="preserve"> </t>
        </is>
      </c>
      <c r="DH464" s="4" t="inlineStr">
        <is>
          <t xml:space="preserve"> </t>
        </is>
      </c>
      <c r="DI464" s="4" t="inlineStr">
        <is>
          <t xml:space="preserve"> </t>
        </is>
      </c>
      <c r="DJ464" s="4" t="inlineStr">
        <is>
          <t xml:space="preserve"> </t>
        </is>
      </c>
      <c r="DK464" s="4" t="inlineStr">
        <is>
          <t xml:space="preserve"> </t>
        </is>
      </c>
      <c r="DL464" s="4" t="inlineStr">
        <is>
          <t xml:space="preserve"> </t>
        </is>
      </c>
      <c r="DM464" s="4" t="inlineStr">
        <is>
          <t xml:space="preserve"> </t>
        </is>
      </c>
      <c r="DN464" s="4" t="inlineStr">
        <is>
          <t xml:space="preserve"> </t>
        </is>
      </c>
      <c r="DO464" s="4" t="inlineStr">
        <is>
          <t xml:space="preserve"> </t>
        </is>
      </c>
      <c r="DP464" s="4" t="inlineStr">
        <is>
          <t xml:space="preserve"> </t>
        </is>
      </c>
      <c r="DQ464" s="4" t="inlineStr">
        <is>
          <t xml:space="preserve"> </t>
        </is>
      </c>
      <c r="DR464" s="4" t="inlineStr">
        <is>
          <t xml:space="preserve"> </t>
        </is>
      </c>
      <c r="DS464" s="4" t="inlineStr">
        <is>
          <t xml:space="preserve"> </t>
        </is>
      </c>
    </row>
    <row r="465">
      <c r="A465" s="4" t="inlineStr">
        <is>
          <t>Line Graph and Table Measure Name</t>
        </is>
      </c>
      <c r="B465" s="4" t="inlineStr">
        <is>
          <t>Russell Microcap&amp;lt;sup style="box-sizing: border-box; color: rgb(0, 0, 0); display: inline; flex-wrap: nowrap; font-size: 12px; font-weight: 700; grid-area: auto; line-height: 0px; margin: 0px; overflow: visible; position: relative; text-align: center;"&gt;®&amp;lt;/sup&gt;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c r="BT465" s="4" t="inlineStr">
        <is>
          <t xml:space="preserve"> </t>
        </is>
      </c>
      <c r="BU465" s="4" t="inlineStr">
        <is>
          <t xml:space="preserve"> </t>
        </is>
      </c>
      <c r="BV465" s="4" t="inlineStr">
        <is>
          <t xml:space="preserve"> </t>
        </is>
      </c>
      <c r="BW465" s="4" t="inlineStr">
        <is>
          <t xml:space="preserve"> </t>
        </is>
      </c>
      <c r="BX465" s="4" t="inlineStr">
        <is>
          <t xml:space="preserve"> </t>
        </is>
      </c>
      <c r="BY465" s="4" t="inlineStr">
        <is>
          <t xml:space="preserve"> </t>
        </is>
      </c>
      <c r="BZ465" s="4" t="inlineStr">
        <is>
          <t xml:space="preserve"> </t>
        </is>
      </c>
      <c r="CA465" s="4" t="inlineStr">
        <is>
          <t xml:space="preserve"> </t>
        </is>
      </c>
      <c r="CB465" s="4" t="inlineStr">
        <is>
          <t xml:space="preserve"> </t>
        </is>
      </c>
      <c r="CC465" s="4" t="inlineStr">
        <is>
          <t xml:space="preserve"> </t>
        </is>
      </c>
      <c r="CD465" s="4" t="inlineStr">
        <is>
          <t xml:space="preserve"> </t>
        </is>
      </c>
      <c r="CE465" s="4" t="inlineStr">
        <is>
          <t xml:space="preserve"> </t>
        </is>
      </c>
      <c r="CF465" s="4" t="inlineStr">
        <is>
          <t xml:space="preserve"> </t>
        </is>
      </c>
      <c r="CG465" s="4" t="inlineStr">
        <is>
          <t xml:space="preserve"> </t>
        </is>
      </c>
      <c r="CH465" s="4" t="inlineStr">
        <is>
          <t xml:space="preserve"> </t>
        </is>
      </c>
      <c r="CI465" s="4" t="inlineStr">
        <is>
          <t xml:space="preserve"> </t>
        </is>
      </c>
      <c r="CJ465" s="4" t="inlineStr">
        <is>
          <t xml:space="preserve"> </t>
        </is>
      </c>
      <c r="CK465" s="4" t="inlineStr">
        <is>
          <t xml:space="preserve"> </t>
        </is>
      </c>
      <c r="CL465" s="4" t="inlineStr">
        <is>
          <t xml:space="preserve"> </t>
        </is>
      </c>
      <c r="CM465" s="4" t="inlineStr">
        <is>
          <t xml:space="preserve"> </t>
        </is>
      </c>
      <c r="CN465" s="4" t="inlineStr">
        <is>
          <t xml:space="preserve"> </t>
        </is>
      </c>
      <c r="CO465" s="4" t="inlineStr">
        <is>
          <t xml:space="preserve"> </t>
        </is>
      </c>
      <c r="CP465" s="4" t="inlineStr">
        <is>
          <t xml:space="preserve"> </t>
        </is>
      </c>
      <c r="CQ465" s="4" t="inlineStr">
        <is>
          <t xml:space="preserve"> </t>
        </is>
      </c>
      <c r="CR465" s="4" t="inlineStr">
        <is>
          <t xml:space="preserve"> </t>
        </is>
      </c>
      <c r="CS465" s="4" t="inlineStr">
        <is>
          <t xml:space="preserve"> </t>
        </is>
      </c>
      <c r="CT465" s="4" t="inlineStr">
        <is>
          <t xml:space="preserve"> </t>
        </is>
      </c>
      <c r="CU465" s="4" t="inlineStr">
        <is>
          <t xml:space="preserve"> </t>
        </is>
      </c>
      <c r="CV465" s="4" t="inlineStr">
        <is>
          <t xml:space="preserve"> </t>
        </is>
      </c>
      <c r="CW465" s="4" t="inlineStr">
        <is>
          <t xml:space="preserve"> </t>
        </is>
      </c>
      <c r="CX465" s="4" t="inlineStr">
        <is>
          <t xml:space="preserve"> </t>
        </is>
      </c>
      <c r="CY465" s="4" t="inlineStr">
        <is>
          <t xml:space="preserve"> </t>
        </is>
      </c>
      <c r="CZ465" s="4" t="inlineStr">
        <is>
          <t xml:space="preserve"> </t>
        </is>
      </c>
      <c r="DA465" s="4" t="inlineStr">
        <is>
          <t xml:space="preserve"> </t>
        </is>
      </c>
      <c r="DB465" s="4" t="inlineStr">
        <is>
          <t xml:space="preserve"> </t>
        </is>
      </c>
      <c r="DC465" s="4" t="inlineStr">
        <is>
          <t xml:space="preserve"> </t>
        </is>
      </c>
      <c r="DD465" s="4" t="inlineStr">
        <is>
          <t xml:space="preserve"> </t>
        </is>
      </c>
      <c r="DE465" s="4" t="inlineStr">
        <is>
          <t xml:space="preserve"> </t>
        </is>
      </c>
      <c r="DF465" s="4" t="inlineStr">
        <is>
          <t xml:space="preserve"> </t>
        </is>
      </c>
      <c r="DG465" s="4" t="inlineStr">
        <is>
          <t xml:space="preserve"> </t>
        </is>
      </c>
      <c r="DH465" s="4" t="inlineStr">
        <is>
          <t xml:space="preserve"> </t>
        </is>
      </c>
      <c r="DI465" s="4" t="inlineStr">
        <is>
          <t xml:space="preserve"> </t>
        </is>
      </c>
      <c r="DJ465" s="4" t="inlineStr">
        <is>
          <t xml:space="preserve"> </t>
        </is>
      </c>
      <c r="DK465" s="4" t="inlineStr">
        <is>
          <t xml:space="preserve"> </t>
        </is>
      </c>
      <c r="DL465" s="4" t="inlineStr">
        <is>
          <t xml:space="preserve"> </t>
        </is>
      </c>
      <c r="DM465" s="4" t="inlineStr">
        <is>
          <t xml:space="preserve"> </t>
        </is>
      </c>
      <c r="DN465" s="4" t="inlineStr">
        <is>
          <t xml:space="preserve"> </t>
        </is>
      </c>
      <c r="DO465" s="4" t="inlineStr">
        <is>
          <t xml:space="preserve"> </t>
        </is>
      </c>
      <c r="DP465" s="4" t="inlineStr">
        <is>
          <t xml:space="preserve"> </t>
        </is>
      </c>
      <c r="DQ465" s="4" t="inlineStr">
        <is>
          <t xml:space="preserve"> </t>
        </is>
      </c>
      <c r="DR465" s="4" t="inlineStr">
        <is>
          <t xml:space="preserve"> </t>
        </is>
      </c>
      <c r="DS465" s="4" t="inlineStr">
        <is>
          <t xml:space="preserve"> </t>
        </is>
      </c>
    </row>
    <row r="466">
      <c r="A466" s="4" t="inlineStr">
        <is>
          <t>Account Value</t>
        </is>
      </c>
      <c r="B466" s="5" t="n">
        <v>20217</v>
      </c>
      <c r="C466" s="7" t="n">
        <v>20312</v>
      </c>
      <c r="D466" s="7" t="n">
        <v>20886</v>
      </c>
      <c r="E466" s="7" t="n">
        <v>18670</v>
      </c>
      <c r="F466" s="7" t="n">
        <v>19100</v>
      </c>
      <c r="G466" s="7" t="n">
        <v>18179</v>
      </c>
      <c r="H466" s="7" t="n">
        <v>19710</v>
      </c>
      <c r="I466" s="7" t="n">
        <v>19224</v>
      </c>
      <c r="J466" s="7" t="n">
        <v>18098</v>
      </c>
      <c r="K466" s="7" t="n">
        <v>18828</v>
      </c>
      <c r="L466" s="7" t="n">
        <v>16476</v>
      </c>
      <c r="M466" s="7" t="n">
        <v>15051</v>
      </c>
      <c r="N466" s="7" t="n">
        <v>16222</v>
      </c>
      <c r="O466" s="7" t="n">
        <v>17327</v>
      </c>
      <c r="P466" s="7" t="n">
        <v>18561</v>
      </c>
      <c r="Q466" s="7" t="n">
        <v>17620</v>
      </c>
      <c r="R466" s="7" t="n">
        <v>16531</v>
      </c>
      <c r="S466" s="7" t="n">
        <v>16301</v>
      </c>
      <c r="T466" s="7" t="n">
        <v>16734</v>
      </c>
      <c r="U466" s="7" t="n">
        <v>18368</v>
      </c>
      <c r="V466" s="7" t="n">
        <v>18918</v>
      </c>
      <c r="W466" s="7" t="n">
        <v>17221</v>
      </c>
      <c r="X466" s="7" t="n">
        <v>17989</v>
      </c>
      <c r="Y466" s="7" t="n">
        <v>18004</v>
      </c>
      <c r="Z466" s="7" t="n">
        <v>16444</v>
      </c>
      <c r="AA466" s="7" t="n">
        <v>18199</v>
      </c>
      <c r="AB466" s="7" t="n">
        <v>18170</v>
      </c>
      <c r="AC466" s="7" t="n">
        <v>16524</v>
      </c>
      <c r="AD466" s="4" t="inlineStr">
        <is>
          <t xml:space="preserve"> </t>
        </is>
      </c>
      <c r="AE466" s="7" t="n">
        <v>18203</v>
      </c>
      <c r="AF466" s="7" t="n">
        <v>18275</v>
      </c>
      <c r="AG466" s="7" t="n">
        <v>20389</v>
      </c>
      <c r="AH466" s="7" t="n">
        <v>20112</v>
      </c>
      <c r="AI466" s="7" t="n">
        <v>19909</v>
      </c>
      <c r="AJ466" s="7" t="n">
        <v>22065</v>
      </c>
      <c r="AK466" s="7" t="n">
        <v>21955</v>
      </c>
      <c r="AL466" s="7" t="n">
        <v>23170</v>
      </c>
      <c r="AM466" s="7" t="n">
        <v>22667</v>
      </c>
      <c r="AN466" s="7" t="n">
        <v>23348</v>
      </c>
      <c r="AO466" s="7" t="n">
        <v>22540</v>
      </c>
      <c r="AP466" s="7" t="n">
        <v>23855</v>
      </c>
      <c r="AQ466" s="7" t="n">
        <v>23344</v>
      </c>
      <c r="AR466" s="7" t="n">
        <v>22967</v>
      </c>
      <c r="AS466" s="7" t="n">
        <v>22907</v>
      </c>
      <c r="AT466" s="7" t="n">
        <v>22390</v>
      </c>
      <c r="AU466" s="7" t="n">
        <v>21119</v>
      </c>
      <c r="AV466" s="7" t="n">
        <v>18490</v>
      </c>
      <c r="AW466" s="7" t="n">
        <v>17168</v>
      </c>
      <c r="AX466" s="7" t="n">
        <v>14255</v>
      </c>
      <c r="AY466" s="7" t="n">
        <v>14073</v>
      </c>
      <c r="AZ466" s="7" t="n">
        <v>14533</v>
      </c>
      <c r="BA466" s="7" t="n">
        <v>13717</v>
      </c>
      <c r="BB466" s="7" t="n">
        <v>13572</v>
      </c>
      <c r="BC466" s="7" t="n">
        <v>12774</v>
      </c>
      <c r="BD466" s="7" t="n">
        <v>11980</v>
      </c>
      <c r="BE466" s="7" t="n">
        <v>10396</v>
      </c>
      <c r="BF466" s="7" t="n">
        <v>13578</v>
      </c>
      <c r="BG466" s="7" t="n">
        <v>14574</v>
      </c>
      <c r="BH466" s="7" t="n">
        <v>15286</v>
      </c>
      <c r="BI466" s="7" t="n">
        <v>14461</v>
      </c>
      <c r="BJ466" s="7" t="n">
        <v>13820</v>
      </c>
      <c r="BK466" s="7" t="n">
        <v>13474</v>
      </c>
      <c r="BL466" s="7" t="n">
        <v>13173</v>
      </c>
      <c r="BM466" s="7" t="n">
        <v>14057</v>
      </c>
      <c r="BN466" s="7" t="n">
        <v>14252</v>
      </c>
      <c r="BO466" s="7" t="n">
        <v>13415</v>
      </c>
      <c r="BP466" s="7" t="n">
        <v>14391</v>
      </c>
      <c r="BQ466" s="7" t="n">
        <v>14121</v>
      </c>
      <c r="BR466" s="7" t="n">
        <v>14551</v>
      </c>
      <c r="BS466" s="7" t="n">
        <v>13795</v>
      </c>
      <c r="BT466" s="7" t="n">
        <v>12485</v>
      </c>
      <c r="BU466" s="7" t="n">
        <v>14196</v>
      </c>
      <c r="BV466" s="7" t="n">
        <v>14287</v>
      </c>
      <c r="BW466" s="7" t="n">
        <v>16036</v>
      </c>
      <c r="BX466" s="7" t="n">
        <v>16576</v>
      </c>
      <c r="BY466" s="7" t="n">
        <v>15893</v>
      </c>
      <c r="BZ466" s="7" t="n">
        <v>15903</v>
      </c>
      <c r="CA466" s="7" t="n">
        <v>15700</v>
      </c>
      <c r="CB466" s="7" t="n">
        <v>14643</v>
      </c>
      <c r="CC466" s="7" t="n">
        <v>14462</v>
      </c>
      <c r="CD466" s="7" t="n">
        <v>14251</v>
      </c>
      <c r="CE466" s="7" t="n">
        <v>14717</v>
      </c>
      <c r="CF466" s="7" t="n">
        <v>14364</v>
      </c>
      <c r="CG466" s="7" t="n">
        <v>14433</v>
      </c>
      <c r="CH466" s="7" t="n">
        <v>14087</v>
      </c>
      <c r="CI466" s="7" t="n">
        <v>14110</v>
      </c>
      <c r="CJ466" s="7" t="n">
        <v>13047</v>
      </c>
      <c r="CK466" s="7" t="n">
        <v>13156</v>
      </c>
      <c r="CL466" s="7" t="n">
        <v>13230</v>
      </c>
      <c r="CM466" s="7" t="n">
        <v>12577</v>
      </c>
      <c r="CN466" s="7" t="n">
        <v>12872</v>
      </c>
      <c r="CO466" s="7" t="n">
        <v>12741</v>
      </c>
      <c r="CP466" s="7" t="n">
        <v>12632</v>
      </c>
      <c r="CQ466" s="7" t="n">
        <v>12502</v>
      </c>
      <c r="CR466" s="7" t="n">
        <v>12693</v>
      </c>
      <c r="CS466" s="7" t="n">
        <v>12140</v>
      </c>
      <c r="CT466" s="7" t="n">
        <v>10877</v>
      </c>
      <c r="CU466" s="7" t="n">
        <v>11534</v>
      </c>
      <c r="CV466" s="7" t="n">
        <v>11205</v>
      </c>
      <c r="CW466" s="7" t="n">
        <v>10911</v>
      </c>
      <c r="CX466" s="7" t="n">
        <v>10368</v>
      </c>
      <c r="CY466" s="7" t="n">
        <v>10429</v>
      </c>
      <c r="CZ466" s="7" t="n">
        <v>10295</v>
      </c>
      <c r="DA466" s="7" t="n">
        <v>9972</v>
      </c>
      <c r="DB466" s="7" t="n">
        <v>9312</v>
      </c>
      <c r="DC466" s="7" t="n">
        <v>9454</v>
      </c>
      <c r="DD466" s="7" t="n">
        <v>10545</v>
      </c>
      <c r="DE466" s="7" t="n">
        <v>11119</v>
      </c>
      <c r="DF466" s="7" t="n">
        <v>10712</v>
      </c>
      <c r="DG466" s="7" t="n">
        <v>10165</v>
      </c>
      <c r="DH466" s="7" t="n">
        <v>10796</v>
      </c>
      <c r="DI466" s="7" t="n">
        <v>11413</v>
      </c>
      <c r="DJ466" s="7" t="n">
        <v>11789</v>
      </c>
      <c r="DK466" s="7" t="n">
        <v>11538</v>
      </c>
      <c r="DL466" s="7" t="n">
        <v>11200</v>
      </c>
      <c r="DM466" s="7" t="n">
        <v>11468</v>
      </c>
      <c r="DN466" s="7" t="n">
        <v>11230</v>
      </c>
      <c r="DO466" s="7" t="n">
        <v>10660</v>
      </c>
      <c r="DP466" s="7" t="n">
        <v>11119</v>
      </c>
      <c r="DQ466" s="7" t="n">
        <v>10579</v>
      </c>
      <c r="DR466" s="7" t="n">
        <v>10625</v>
      </c>
      <c r="DS466" s="7" t="n">
        <v>10000</v>
      </c>
    </row>
    <row r="467">
      <c r="A467" s="4" t="inlineStr">
        <is>
          <t>Wasatch Index: Russell 2000® Growth Index</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c r="BT467" s="4" t="inlineStr">
        <is>
          <t xml:space="preserve"> </t>
        </is>
      </c>
      <c r="BU467" s="4" t="inlineStr">
        <is>
          <t xml:space="preserve"> </t>
        </is>
      </c>
      <c r="BV467" s="4" t="inlineStr">
        <is>
          <t xml:space="preserve"> </t>
        </is>
      </c>
      <c r="BW467" s="4" t="inlineStr">
        <is>
          <t xml:space="preserve"> </t>
        </is>
      </c>
      <c r="BX467" s="4" t="inlineStr">
        <is>
          <t xml:space="preserve"> </t>
        </is>
      </c>
      <c r="BY467" s="4" t="inlineStr">
        <is>
          <t xml:space="preserve"> </t>
        </is>
      </c>
      <c r="BZ467" s="4" t="inlineStr">
        <is>
          <t xml:space="preserve"> </t>
        </is>
      </c>
      <c r="CA467" s="4" t="inlineStr">
        <is>
          <t xml:space="preserve"> </t>
        </is>
      </c>
      <c r="CB467" s="4" t="inlineStr">
        <is>
          <t xml:space="preserve"> </t>
        </is>
      </c>
      <c r="CC467" s="4" t="inlineStr">
        <is>
          <t xml:space="preserve"> </t>
        </is>
      </c>
      <c r="CD467" s="4" t="inlineStr">
        <is>
          <t xml:space="preserve"> </t>
        </is>
      </c>
      <c r="CE467" s="4" t="inlineStr">
        <is>
          <t xml:space="preserve"> </t>
        </is>
      </c>
      <c r="CF467" s="4" t="inlineStr">
        <is>
          <t xml:space="preserve"> </t>
        </is>
      </c>
      <c r="CG467" s="4" t="inlineStr">
        <is>
          <t xml:space="preserve"> </t>
        </is>
      </c>
      <c r="CH467" s="4" t="inlineStr">
        <is>
          <t xml:space="preserve"> </t>
        </is>
      </c>
      <c r="CI467" s="4" t="inlineStr">
        <is>
          <t xml:space="preserve"> </t>
        </is>
      </c>
      <c r="CJ467" s="4" t="inlineStr">
        <is>
          <t xml:space="preserve"> </t>
        </is>
      </c>
      <c r="CK467" s="4" t="inlineStr">
        <is>
          <t xml:space="preserve"> </t>
        </is>
      </c>
      <c r="CL467" s="4" t="inlineStr">
        <is>
          <t xml:space="preserve"> </t>
        </is>
      </c>
      <c r="CM467" s="4" t="inlineStr">
        <is>
          <t xml:space="preserve"> </t>
        </is>
      </c>
      <c r="CN467" s="4" t="inlineStr">
        <is>
          <t xml:space="preserve"> </t>
        </is>
      </c>
      <c r="CO467" s="4" t="inlineStr">
        <is>
          <t xml:space="preserve"> </t>
        </is>
      </c>
      <c r="CP467" s="4" t="inlineStr">
        <is>
          <t xml:space="preserve"> </t>
        </is>
      </c>
      <c r="CQ467" s="4" t="inlineStr">
        <is>
          <t xml:space="preserve"> </t>
        </is>
      </c>
      <c r="CR467" s="4" t="inlineStr">
        <is>
          <t xml:space="preserve"> </t>
        </is>
      </c>
      <c r="CS467" s="4" t="inlineStr">
        <is>
          <t xml:space="preserve"> </t>
        </is>
      </c>
      <c r="CT467" s="4" t="inlineStr">
        <is>
          <t xml:space="preserve"> </t>
        </is>
      </c>
      <c r="CU467" s="4" t="inlineStr">
        <is>
          <t xml:space="preserve"> </t>
        </is>
      </c>
      <c r="CV467" s="4" t="inlineStr">
        <is>
          <t xml:space="preserve"> </t>
        </is>
      </c>
      <c r="CW467" s="4" t="inlineStr">
        <is>
          <t xml:space="preserve"> </t>
        </is>
      </c>
      <c r="CX467" s="4" t="inlineStr">
        <is>
          <t xml:space="preserve"> </t>
        </is>
      </c>
      <c r="CY467" s="4" t="inlineStr">
        <is>
          <t xml:space="preserve"> </t>
        </is>
      </c>
      <c r="CZ467" s="4" t="inlineStr">
        <is>
          <t xml:space="preserve"> </t>
        </is>
      </c>
      <c r="DA467" s="4" t="inlineStr">
        <is>
          <t xml:space="preserve"> </t>
        </is>
      </c>
      <c r="DB467" s="4" t="inlineStr">
        <is>
          <t xml:space="preserve"> </t>
        </is>
      </c>
      <c r="DC467" s="4" t="inlineStr">
        <is>
          <t xml:space="preserve"> </t>
        </is>
      </c>
      <c r="DD467" s="4" t="inlineStr">
        <is>
          <t xml:space="preserve"> </t>
        </is>
      </c>
      <c r="DE467" s="4" t="inlineStr">
        <is>
          <t xml:space="preserve"> </t>
        </is>
      </c>
      <c r="DF467" s="4" t="inlineStr">
        <is>
          <t xml:space="preserve"> </t>
        </is>
      </c>
      <c r="DG467" s="4" t="inlineStr">
        <is>
          <t xml:space="preserve"> </t>
        </is>
      </c>
      <c r="DH467" s="4" t="inlineStr">
        <is>
          <t xml:space="preserve"> </t>
        </is>
      </c>
      <c r="DI467" s="4" t="inlineStr">
        <is>
          <t xml:space="preserve"> </t>
        </is>
      </c>
      <c r="DJ467" s="4" t="inlineStr">
        <is>
          <t xml:space="preserve"> </t>
        </is>
      </c>
      <c r="DK467" s="4" t="inlineStr">
        <is>
          <t xml:space="preserve"> </t>
        </is>
      </c>
      <c r="DL467" s="4" t="inlineStr">
        <is>
          <t xml:space="preserve"> </t>
        </is>
      </c>
      <c r="DM467" s="4" t="inlineStr">
        <is>
          <t xml:space="preserve"> </t>
        </is>
      </c>
      <c r="DN467" s="4" t="inlineStr">
        <is>
          <t xml:space="preserve"> </t>
        </is>
      </c>
      <c r="DO467" s="4" t="inlineStr">
        <is>
          <t xml:space="preserve"> </t>
        </is>
      </c>
      <c r="DP467" s="4" t="inlineStr">
        <is>
          <t xml:space="preserve"> </t>
        </is>
      </c>
      <c r="DQ467" s="4" t="inlineStr">
        <is>
          <t xml:space="preserve"> </t>
        </is>
      </c>
      <c r="DR467" s="4" t="inlineStr">
        <is>
          <t xml:space="preserve"> </t>
        </is>
      </c>
      <c r="DS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4" t="inlineStr">
        <is>
          <t xml:space="preserve"> </t>
        </is>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4" t="inlineStr">
        <is>
          <t xml:space="preserve"> </t>
        </is>
      </c>
      <c r="BI468" s="4" t="inlineStr">
        <is>
          <t xml:space="preserve"> </t>
        </is>
      </c>
      <c r="BJ468" s="4" t="inlineStr">
        <is>
          <t xml:space="preserve"> </t>
        </is>
      </c>
      <c r="BK468" s="4" t="inlineStr">
        <is>
          <t xml:space="preserve"> </t>
        </is>
      </c>
      <c r="BL468" s="4" t="inlineStr">
        <is>
          <t xml:space="preserve"> </t>
        </is>
      </c>
      <c r="BM468" s="4" t="inlineStr">
        <is>
          <t xml:space="preserve"> </t>
        </is>
      </c>
      <c r="BN468" s="4" t="inlineStr">
        <is>
          <t xml:space="preserve"> </t>
        </is>
      </c>
      <c r="BO468" s="4" t="inlineStr">
        <is>
          <t xml:space="preserve"> </t>
        </is>
      </c>
      <c r="BP468" s="4" t="inlineStr">
        <is>
          <t xml:space="preserve"> </t>
        </is>
      </c>
      <c r="BQ468" s="4" t="inlineStr">
        <is>
          <t xml:space="preserve"> </t>
        </is>
      </c>
      <c r="BR468" s="4" t="inlineStr">
        <is>
          <t xml:space="preserve"> </t>
        </is>
      </c>
      <c r="BS468" s="4" t="inlineStr">
        <is>
          <t xml:space="preserve"> </t>
        </is>
      </c>
      <c r="BT468" s="4" t="inlineStr">
        <is>
          <t xml:space="preserve"> </t>
        </is>
      </c>
      <c r="BU468" s="4" t="inlineStr">
        <is>
          <t xml:space="preserve"> </t>
        </is>
      </c>
      <c r="BV468" s="4" t="inlineStr">
        <is>
          <t xml:space="preserve"> </t>
        </is>
      </c>
      <c r="BW468" s="4" t="inlineStr">
        <is>
          <t xml:space="preserve"> </t>
        </is>
      </c>
      <c r="BX468" s="4" t="inlineStr">
        <is>
          <t xml:space="preserve"> </t>
        </is>
      </c>
      <c r="BY468" s="4" t="inlineStr">
        <is>
          <t xml:space="preserve"> </t>
        </is>
      </c>
      <c r="BZ468" s="4" t="inlineStr">
        <is>
          <t xml:space="preserve"> </t>
        </is>
      </c>
      <c r="CA468" s="4" t="inlineStr">
        <is>
          <t xml:space="preserve"> </t>
        </is>
      </c>
      <c r="CB468" s="4" t="inlineStr">
        <is>
          <t xml:space="preserve"> </t>
        </is>
      </c>
      <c r="CC468" s="4" t="inlineStr">
        <is>
          <t xml:space="preserve"> </t>
        </is>
      </c>
      <c r="CD468" s="4" t="inlineStr">
        <is>
          <t xml:space="preserve"> </t>
        </is>
      </c>
      <c r="CE468" s="4" t="inlineStr">
        <is>
          <t xml:space="preserve"> </t>
        </is>
      </c>
      <c r="CF468" s="4" t="inlineStr">
        <is>
          <t xml:space="preserve"> </t>
        </is>
      </c>
      <c r="CG468" s="4" t="inlineStr">
        <is>
          <t xml:space="preserve"> </t>
        </is>
      </c>
      <c r="CH468" s="4" t="inlineStr">
        <is>
          <t xml:space="preserve"> </t>
        </is>
      </c>
      <c r="CI468" s="4" t="inlineStr">
        <is>
          <t xml:space="preserve"> </t>
        </is>
      </c>
      <c r="CJ468" s="4" t="inlineStr">
        <is>
          <t xml:space="preserve"> </t>
        </is>
      </c>
      <c r="CK468" s="4" t="inlineStr">
        <is>
          <t xml:space="preserve"> </t>
        </is>
      </c>
      <c r="CL468" s="4" t="inlineStr">
        <is>
          <t xml:space="preserve"> </t>
        </is>
      </c>
      <c r="CM468" s="4" t="inlineStr">
        <is>
          <t xml:space="preserve"> </t>
        </is>
      </c>
      <c r="CN468" s="4" t="inlineStr">
        <is>
          <t xml:space="preserve"> </t>
        </is>
      </c>
      <c r="CO468" s="4" t="inlineStr">
        <is>
          <t xml:space="preserve"> </t>
        </is>
      </c>
      <c r="CP468" s="4" t="inlineStr">
        <is>
          <t xml:space="preserve"> </t>
        </is>
      </c>
      <c r="CQ468" s="4" t="inlineStr">
        <is>
          <t xml:space="preserve"> </t>
        </is>
      </c>
      <c r="CR468" s="4" t="inlineStr">
        <is>
          <t xml:space="preserve"> </t>
        </is>
      </c>
      <c r="CS468" s="4" t="inlineStr">
        <is>
          <t xml:space="preserve"> </t>
        </is>
      </c>
      <c r="CT468" s="4" t="inlineStr">
        <is>
          <t xml:space="preserve"> </t>
        </is>
      </c>
      <c r="CU468" s="4" t="inlineStr">
        <is>
          <t xml:space="preserve"> </t>
        </is>
      </c>
      <c r="CV468" s="4" t="inlineStr">
        <is>
          <t xml:space="preserve"> </t>
        </is>
      </c>
      <c r="CW468" s="4" t="inlineStr">
        <is>
          <t xml:space="preserve"> </t>
        </is>
      </c>
      <c r="CX468" s="4" t="inlineStr">
        <is>
          <t xml:space="preserve"> </t>
        </is>
      </c>
      <c r="CY468" s="4" t="inlineStr">
        <is>
          <t xml:space="preserve"> </t>
        </is>
      </c>
      <c r="CZ468" s="4" t="inlineStr">
        <is>
          <t xml:space="preserve"> </t>
        </is>
      </c>
      <c r="DA468" s="4" t="inlineStr">
        <is>
          <t xml:space="preserve"> </t>
        </is>
      </c>
      <c r="DB468" s="4" t="inlineStr">
        <is>
          <t xml:space="preserve"> </t>
        </is>
      </c>
      <c r="DC468" s="4" t="inlineStr">
        <is>
          <t xml:space="preserve"> </t>
        </is>
      </c>
      <c r="DD468" s="4" t="inlineStr">
        <is>
          <t xml:space="preserve"> </t>
        </is>
      </c>
      <c r="DE468" s="4" t="inlineStr">
        <is>
          <t xml:space="preserve"> </t>
        </is>
      </c>
      <c r="DF468" s="4" t="inlineStr">
        <is>
          <t xml:space="preserve"> </t>
        </is>
      </c>
      <c r="DG468" s="4" t="inlineStr">
        <is>
          <t xml:space="preserve"> </t>
        </is>
      </c>
      <c r="DH468" s="4" t="inlineStr">
        <is>
          <t xml:space="preserve"> </t>
        </is>
      </c>
      <c r="DI468" s="4" t="inlineStr">
        <is>
          <t xml:space="preserve"> </t>
        </is>
      </c>
      <c r="DJ468" s="4" t="inlineStr">
        <is>
          <t xml:space="preserve"> </t>
        </is>
      </c>
      <c r="DK468" s="4" t="inlineStr">
        <is>
          <t xml:space="preserve"> </t>
        </is>
      </c>
      <c r="DL468" s="4" t="inlineStr">
        <is>
          <t xml:space="preserve"> </t>
        </is>
      </c>
      <c r="DM468" s="4" t="inlineStr">
        <is>
          <t xml:space="preserve"> </t>
        </is>
      </c>
      <c r="DN468" s="4" t="inlineStr">
        <is>
          <t xml:space="preserve"> </t>
        </is>
      </c>
      <c r="DO468" s="4" t="inlineStr">
        <is>
          <t xml:space="preserve"> </t>
        </is>
      </c>
      <c r="DP468" s="4" t="inlineStr">
        <is>
          <t xml:space="preserve"> </t>
        </is>
      </c>
      <c r="DQ468" s="4" t="inlineStr">
        <is>
          <t xml:space="preserve"> </t>
        </is>
      </c>
      <c r="DR468" s="4" t="inlineStr">
        <is>
          <t xml:space="preserve"> </t>
        </is>
      </c>
      <c r="DS468" s="4" t="inlineStr">
        <is>
          <t xml:space="preserve"> </t>
        </is>
      </c>
    </row>
    <row r="469">
      <c r="A469" s="4" t="inlineStr">
        <is>
          <t>Line Graph and Table Measure Name</t>
        </is>
      </c>
      <c r="B469" s="4" t="inlineStr">
        <is>
          <t>Russell 2000&amp;lt;sup style="box-sizing: border-box; color: rgb(0, 0, 0); display: inline; flex-wrap: nowrap; font-size: 12px; font-weight: 700; grid-area: auto; line-height: 0px; margin: 0px; overflow: visible; position: relative; text-align: center;"&gt;®&amp;lt;/sup&gt; Growth Index</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c r="BM469" s="4" t="inlineStr">
        <is>
          <t xml:space="preserve"> </t>
        </is>
      </c>
      <c r="BN469" s="4" t="inlineStr">
        <is>
          <t xml:space="preserve"> </t>
        </is>
      </c>
      <c r="BO469" s="4" t="inlineStr">
        <is>
          <t xml:space="preserve"> </t>
        </is>
      </c>
      <c r="BP469" s="4" t="inlineStr">
        <is>
          <t xml:space="preserve"> </t>
        </is>
      </c>
      <c r="BQ469" s="4" t="inlineStr">
        <is>
          <t xml:space="preserve"> </t>
        </is>
      </c>
      <c r="BR469" s="4" t="inlineStr">
        <is>
          <t xml:space="preserve"> </t>
        </is>
      </c>
      <c r="BS469" s="4" t="inlineStr">
        <is>
          <t xml:space="preserve"> </t>
        </is>
      </c>
      <c r="BT469" s="4" t="inlineStr">
        <is>
          <t xml:space="preserve"> </t>
        </is>
      </c>
      <c r="BU469" s="4" t="inlineStr">
        <is>
          <t xml:space="preserve"> </t>
        </is>
      </c>
      <c r="BV469" s="4" t="inlineStr">
        <is>
          <t xml:space="preserve"> </t>
        </is>
      </c>
      <c r="BW469" s="4" t="inlineStr">
        <is>
          <t xml:space="preserve"> </t>
        </is>
      </c>
      <c r="BX469" s="4" t="inlineStr">
        <is>
          <t xml:space="preserve"> </t>
        </is>
      </c>
      <c r="BY469" s="4" t="inlineStr">
        <is>
          <t xml:space="preserve"> </t>
        </is>
      </c>
      <c r="BZ469" s="4" t="inlineStr">
        <is>
          <t xml:space="preserve"> </t>
        </is>
      </c>
      <c r="CA469" s="4" t="inlineStr">
        <is>
          <t xml:space="preserve"> </t>
        </is>
      </c>
      <c r="CB469" s="4" t="inlineStr">
        <is>
          <t xml:space="preserve"> </t>
        </is>
      </c>
      <c r="CC469" s="4" t="inlineStr">
        <is>
          <t xml:space="preserve"> </t>
        </is>
      </c>
      <c r="CD469" s="4" t="inlineStr">
        <is>
          <t xml:space="preserve"> </t>
        </is>
      </c>
      <c r="CE469" s="4" t="inlineStr">
        <is>
          <t xml:space="preserve"> </t>
        </is>
      </c>
      <c r="CF469" s="4" t="inlineStr">
        <is>
          <t xml:space="preserve"> </t>
        </is>
      </c>
      <c r="CG469" s="4" t="inlineStr">
        <is>
          <t xml:space="preserve"> </t>
        </is>
      </c>
      <c r="CH469" s="4" t="inlineStr">
        <is>
          <t xml:space="preserve"> </t>
        </is>
      </c>
      <c r="CI469" s="4" t="inlineStr">
        <is>
          <t xml:space="preserve"> </t>
        </is>
      </c>
      <c r="CJ469" s="4" t="inlineStr">
        <is>
          <t xml:space="preserve"> </t>
        </is>
      </c>
      <c r="CK469" s="4" t="inlineStr">
        <is>
          <t xml:space="preserve"> </t>
        </is>
      </c>
      <c r="CL469" s="4" t="inlineStr">
        <is>
          <t xml:space="preserve"> </t>
        </is>
      </c>
      <c r="CM469" s="4" t="inlineStr">
        <is>
          <t xml:space="preserve"> </t>
        </is>
      </c>
      <c r="CN469" s="4" t="inlineStr">
        <is>
          <t xml:space="preserve"> </t>
        </is>
      </c>
      <c r="CO469" s="4" t="inlineStr">
        <is>
          <t xml:space="preserve"> </t>
        </is>
      </c>
      <c r="CP469" s="4" t="inlineStr">
        <is>
          <t xml:space="preserve"> </t>
        </is>
      </c>
      <c r="CQ469" s="4" t="inlineStr">
        <is>
          <t xml:space="preserve"> </t>
        </is>
      </c>
      <c r="CR469" s="4" t="inlineStr">
        <is>
          <t xml:space="preserve"> </t>
        </is>
      </c>
      <c r="CS469" s="4" t="inlineStr">
        <is>
          <t xml:space="preserve"> </t>
        </is>
      </c>
      <c r="CT469" s="4" t="inlineStr">
        <is>
          <t xml:space="preserve"> </t>
        </is>
      </c>
      <c r="CU469" s="4" t="inlineStr">
        <is>
          <t xml:space="preserve"> </t>
        </is>
      </c>
      <c r="CV469" s="4" t="inlineStr">
        <is>
          <t xml:space="preserve"> </t>
        </is>
      </c>
      <c r="CW469" s="4" t="inlineStr">
        <is>
          <t xml:space="preserve"> </t>
        </is>
      </c>
      <c r="CX469" s="4" t="inlineStr">
        <is>
          <t xml:space="preserve"> </t>
        </is>
      </c>
      <c r="CY469" s="4" t="inlineStr">
        <is>
          <t xml:space="preserve"> </t>
        </is>
      </c>
      <c r="CZ469" s="4" t="inlineStr">
        <is>
          <t xml:space="preserve"> </t>
        </is>
      </c>
      <c r="DA469" s="4" t="inlineStr">
        <is>
          <t xml:space="preserve"> </t>
        </is>
      </c>
      <c r="DB469" s="4" t="inlineStr">
        <is>
          <t xml:space="preserve"> </t>
        </is>
      </c>
      <c r="DC469" s="4" t="inlineStr">
        <is>
          <t xml:space="preserve"> </t>
        </is>
      </c>
      <c r="DD469" s="4" t="inlineStr">
        <is>
          <t xml:space="preserve"> </t>
        </is>
      </c>
      <c r="DE469" s="4" t="inlineStr">
        <is>
          <t xml:space="preserve"> </t>
        </is>
      </c>
      <c r="DF469" s="4" t="inlineStr">
        <is>
          <t xml:space="preserve"> </t>
        </is>
      </c>
      <c r="DG469" s="4" t="inlineStr">
        <is>
          <t xml:space="preserve"> </t>
        </is>
      </c>
      <c r="DH469" s="4" t="inlineStr">
        <is>
          <t xml:space="preserve"> </t>
        </is>
      </c>
      <c r="DI469" s="4" t="inlineStr">
        <is>
          <t xml:space="preserve"> </t>
        </is>
      </c>
      <c r="DJ469" s="4" t="inlineStr">
        <is>
          <t xml:space="preserve"> </t>
        </is>
      </c>
      <c r="DK469" s="4" t="inlineStr">
        <is>
          <t xml:space="preserve"> </t>
        </is>
      </c>
      <c r="DL469" s="4" t="inlineStr">
        <is>
          <t xml:space="preserve"> </t>
        </is>
      </c>
      <c r="DM469" s="4" t="inlineStr">
        <is>
          <t xml:space="preserve"> </t>
        </is>
      </c>
      <c r="DN469" s="4" t="inlineStr">
        <is>
          <t xml:space="preserve"> </t>
        </is>
      </c>
      <c r="DO469" s="4" t="inlineStr">
        <is>
          <t xml:space="preserve"> </t>
        </is>
      </c>
      <c r="DP469" s="4" t="inlineStr">
        <is>
          <t xml:space="preserve"> </t>
        </is>
      </c>
      <c r="DQ469" s="4" t="inlineStr">
        <is>
          <t xml:space="preserve"> </t>
        </is>
      </c>
      <c r="DR469" s="4" t="inlineStr">
        <is>
          <t xml:space="preserve"> </t>
        </is>
      </c>
      <c r="DS469" s="4" t="inlineStr">
        <is>
          <t xml:space="preserve"> </t>
        </is>
      </c>
    </row>
    <row r="470">
      <c r="A470" s="4" t="inlineStr">
        <is>
          <t>Account Value</t>
        </is>
      </c>
      <c r="B470" s="5" t="n">
        <v>23560</v>
      </c>
      <c r="C470" s="7" t="n">
        <v>23251</v>
      </c>
      <c r="D470" s="7" t="n">
        <v>23512</v>
      </c>
      <c r="E470" s="7" t="n">
        <v>21732</v>
      </c>
      <c r="F470" s="7" t="n">
        <v>21769</v>
      </c>
      <c r="G470" s="7" t="n">
        <v>20662</v>
      </c>
      <c r="H470" s="7" t="n">
        <v>22386</v>
      </c>
      <c r="I470" s="7" t="n">
        <v>21777</v>
      </c>
      <c r="J470" s="7" t="n">
        <v>20141</v>
      </c>
      <c r="K470" s="7" t="n">
        <v>20808</v>
      </c>
      <c r="L470" s="7" t="n">
        <v>18583</v>
      </c>
      <c r="M470" s="7" t="n">
        <v>17032</v>
      </c>
      <c r="N470" s="7" t="n">
        <v>18456</v>
      </c>
      <c r="O470" s="7" t="n">
        <v>19759</v>
      </c>
      <c r="P470" s="7" t="n">
        <v>20844</v>
      </c>
      <c r="Q470" s="7" t="n">
        <v>19913</v>
      </c>
      <c r="R470" s="7" t="n">
        <v>18388</v>
      </c>
      <c r="S470" s="7" t="n">
        <v>18385</v>
      </c>
      <c r="T470" s="7" t="n">
        <v>18601</v>
      </c>
      <c r="U470" s="7" t="n">
        <v>19072</v>
      </c>
      <c r="V470" s="7" t="n">
        <v>19281</v>
      </c>
      <c r="W470" s="7" t="n">
        <v>17536</v>
      </c>
      <c r="X470" s="7" t="n">
        <v>18739</v>
      </c>
      <c r="Y470" s="7" t="n">
        <v>18439</v>
      </c>
      <c r="Z470" s="7" t="n">
        <v>16840</v>
      </c>
      <c r="AA470" s="7" t="n">
        <v>18505</v>
      </c>
      <c r="AB470" s="7" t="n">
        <v>18681</v>
      </c>
      <c r="AC470" s="7" t="n">
        <v>16800</v>
      </c>
      <c r="AD470" s="4" t="inlineStr">
        <is>
          <t xml:space="preserve"> </t>
        </is>
      </c>
      <c r="AE470" s="7" t="n">
        <v>17908</v>
      </c>
      <c r="AF470" s="7" t="n">
        <v>18253</v>
      </c>
      <c r="AG470" s="7" t="n">
        <v>20806</v>
      </c>
      <c r="AH470" s="7" t="n">
        <v>20711</v>
      </c>
      <c r="AI470" s="7" t="n">
        <v>20621</v>
      </c>
      <c r="AJ470" s="7" t="n">
        <v>23813</v>
      </c>
      <c r="AK470" s="7" t="n">
        <v>23708</v>
      </c>
      <c r="AL470" s="7" t="n">
        <v>24925</v>
      </c>
      <c r="AM470" s="7" t="n">
        <v>23810</v>
      </c>
      <c r="AN470" s="7" t="n">
        <v>24759</v>
      </c>
      <c r="AO470" s="7" t="n">
        <v>24317</v>
      </c>
      <c r="AP470" s="7" t="n">
        <v>25237</v>
      </c>
      <c r="AQ470" s="7" t="n">
        <v>24106</v>
      </c>
      <c r="AR470" s="7" t="n">
        <v>24815</v>
      </c>
      <c r="AS470" s="7" t="n">
        <v>24285</v>
      </c>
      <c r="AT470" s="7" t="n">
        <v>25074</v>
      </c>
      <c r="AU470" s="7" t="n">
        <v>24273</v>
      </c>
      <c r="AV470" s="7" t="n">
        <v>23156</v>
      </c>
      <c r="AW470" s="7" t="n">
        <v>21177</v>
      </c>
      <c r="AX470" s="7" t="n">
        <v>18002</v>
      </c>
      <c r="AY470" s="7" t="n">
        <v>17867</v>
      </c>
      <c r="AZ470" s="7" t="n">
        <v>18258</v>
      </c>
      <c r="BA470" s="7" t="n">
        <v>17246</v>
      </c>
      <c r="BB470" s="7" t="n">
        <v>16673</v>
      </c>
      <c r="BC470" s="7" t="n">
        <v>16056</v>
      </c>
      <c r="BD470" s="7" t="n">
        <v>14670</v>
      </c>
      <c r="BE470" s="7" t="n">
        <v>12768</v>
      </c>
      <c r="BF470" s="7" t="n">
        <v>15782</v>
      </c>
      <c r="BG470" s="7" t="n">
        <v>17010</v>
      </c>
      <c r="BH470" s="7" t="n">
        <v>17200</v>
      </c>
      <c r="BI470" s="7" t="n">
        <v>16814</v>
      </c>
      <c r="BJ470" s="7" t="n">
        <v>15880</v>
      </c>
      <c r="BK470" s="7" t="n">
        <v>15440</v>
      </c>
      <c r="BL470" s="7" t="n">
        <v>15568</v>
      </c>
      <c r="BM470" s="7" t="n">
        <v>16270</v>
      </c>
      <c r="BN470" s="7" t="n">
        <v>16113</v>
      </c>
      <c r="BO470" s="7" t="n">
        <v>14960</v>
      </c>
      <c r="BP470" s="7" t="n">
        <v>16159</v>
      </c>
      <c r="BQ470" s="7" t="n">
        <v>15682</v>
      </c>
      <c r="BR470" s="7" t="n">
        <v>15897</v>
      </c>
      <c r="BS470" s="7" t="n">
        <v>14933</v>
      </c>
      <c r="BT470" s="7" t="n">
        <v>13387</v>
      </c>
      <c r="BU470" s="7" t="n">
        <v>15158</v>
      </c>
      <c r="BV470" s="7" t="n">
        <v>14924</v>
      </c>
      <c r="BW470" s="7" t="n">
        <v>17086</v>
      </c>
      <c r="BX470" s="7" t="n">
        <v>17496</v>
      </c>
      <c r="BY470" s="7" t="n">
        <v>16470</v>
      </c>
      <c r="BZ470" s="7" t="n">
        <v>16192</v>
      </c>
      <c r="CA470" s="7" t="n">
        <v>16066</v>
      </c>
      <c r="CB470" s="7" t="n">
        <v>15115</v>
      </c>
      <c r="CC470" s="7" t="n">
        <v>15100</v>
      </c>
      <c r="CD470" s="7" t="n">
        <v>14899</v>
      </c>
      <c r="CE470" s="7" t="n">
        <v>15336</v>
      </c>
      <c r="CF470" s="7" t="n">
        <v>14760</v>
      </c>
      <c r="CG470" s="7" t="n">
        <v>14743</v>
      </c>
      <c r="CH470" s="7" t="n">
        <v>14332</v>
      </c>
      <c r="CI470" s="7" t="n">
        <v>14113</v>
      </c>
      <c r="CJ470" s="7" t="n">
        <v>13385</v>
      </c>
      <c r="CK470" s="7" t="n">
        <v>13400</v>
      </c>
      <c r="CL470" s="7" t="n">
        <v>13287</v>
      </c>
      <c r="CM470" s="7" t="n">
        <v>12845</v>
      </c>
      <c r="CN470" s="7" t="n">
        <v>12963</v>
      </c>
      <c r="CO470" s="7" t="n">
        <v>12728</v>
      </c>
      <c r="CP470" s="7" t="n">
        <v>12579</v>
      </c>
      <c r="CQ470" s="7" t="n">
        <v>12278</v>
      </c>
      <c r="CR470" s="7" t="n">
        <v>12082</v>
      </c>
      <c r="CS470" s="7" t="n">
        <v>11920</v>
      </c>
      <c r="CT470" s="7" t="n">
        <v>10941</v>
      </c>
      <c r="CU470" s="7" t="n">
        <v>11666</v>
      </c>
      <c r="CV470" s="7" t="n">
        <v>11500</v>
      </c>
      <c r="CW470" s="7" t="n">
        <v>11379</v>
      </c>
      <c r="CX470" s="7" t="n">
        <v>10681</v>
      </c>
      <c r="CY470" s="7" t="n">
        <v>10730</v>
      </c>
      <c r="CZ470" s="7" t="n">
        <v>10449</v>
      </c>
      <c r="DA470" s="7" t="n">
        <v>10346</v>
      </c>
      <c r="DB470" s="7" t="n">
        <v>9609</v>
      </c>
      <c r="DC470" s="7" t="n">
        <v>9678</v>
      </c>
      <c r="DD470" s="7" t="n">
        <v>10854</v>
      </c>
      <c r="DE470" s="7" t="n">
        <v>11398</v>
      </c>
      <c r="DF470" s="7" t="n">
        <v>10995</v>
      </c>
      <c r="DG470" s="7" t="n">
        <v>10404</v>
      </c>
      <c r="DH470" s="7" t="n">
        <v>11106</v>
      </c>
      <c r="DI470" s="7" t="n">
        <v>12016</v>
      </c>
      <c r="DJ470" s="7" t="n">
        <v>11968</v>
      </c>
      <c r="DK470" s="7" t="n">
        <v>11809</v>
      </c>
      <c r="DL470" s="7" t="n">
        <v>11390</v>
      </c>
      <c r="DM470" s="7" t="n">
        <v>11736</v>
      </c>
      <c r="DN470" s="7" t="n">
        <v>11529</v>
      </c>
      <c r="DO470" s="7" t="n">
        <v>10755</v>
      </c>
      <c r="DP470" s="7" t="n">
        <v>11006</v>
      </c>
      <c r="DQ470" s="7" t="n">
        <v>10689</v>
      </c>
      <c r="DR470" s="7" t="n">
        <v>10620</v>
      </c>
      <c r="DS470" s="7" t="n">
        <v>10000</v>
      </c>
    </row>
    <row r="471">
      <c r="A471" s="4" t="inlineStr">
        <is>
          <t>Wasatch Index: Russell 2000®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4" t="inlineStr">
        <is>
          <t xml:space="preserve"> </t>
        </is>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c r="BT471" s="4" t="inlineStr">
        <is>
          <t xml:space="preserve"> </t>
        </is>
      </c>
      <c r="BU471" s="4" t="inlineStr">
        <is>
          <t xml:space="preserve"> </t>
        </is>
      </c>
      <c r="BV471" s="4" t="inlineStr">
        <is>
          <t xml:space="preserve"> </t>
        </is>
      </c>
      <c r="BW471" s="4" t="inlineStr">
        <is>
          <t xml:space="preserve"> </t>
        </is>
      </c>
      <c r="BX471" s="4" t="inlineStr">
        <is>
          <t xml:space="preserve"> </t>
        </is>
      </c>
      <c r="BY471" s="4" t="inlineStr">
        <is>
          <t xml:space="preserve"> </t>
        </is>
      </c>
      <c r="BZ471" s="4" t="inlineStr">
        <is>
          <t xml:space="preserve"> </t>
        </is>
      </c>
      <c r="CA471" s="4" t="inlineStr">
        <is>
          <t xml:space="preserve"> </t>
        </is>
      </c>
      <c r="CB471" s="4" t="inlineStr">
        <is>
          <t xml:space="preserve"> </t>
        </is>
      </c>
      <c r="CC471" s="4" t="inlineStr">
        <is>
          <t xml:space="preserve"> </t>
        </is>
      </c>
      <c r="CD471" s="4" t="inlineStr">
        <is>
          <t xml:space="preserve"> </t>
        </is>
      </c>
      <c r="CE471" s="4" t="inlineStr">
        <is>
          <t xml:space="preserve"> </t>
        </is>
      </c>
      <c r="CF471" s="4" t="inlineStr">
        <is>
          <t xml:space="preserve"> </t>
        </is>
      </c>
      <c r="CG471" s="4" t="inlineStr">
        <is>
          <t xml:space="preserve"> </t>
        </is>
      </c>
      <c r="CH471" s="4" t="inlineStr">
        <is>
          <t xml:space="preserve"> </t>
        </is>
      </c>
      <c r="CI471" s="4" t="inlineStr">
        <is>
          <t xml:space="preserve"> </t>
        </is>
      </c>
      <c r="CJ471" s="4" t="inlineStr">
        <is>
          <t xml:space="preserve"> </t>
        </is>
      </c>
      <c r="CK471" s="4" t="inlineStr">
        <is>
          <t xml:space="preserve"> </t>
        </is>
      </c>
      <c r="CL471" s="4" t="inlineStr">
        <is>
          <t xml:space="preserve"> </t>
        </is>
      </c>
      <c r="CM471" s="4" t="inlineStr">
        <is>
          <t xml:space="preserve"> </t>
        </is>
      </c>
      <c r="CN471" s="4" t="inlineStr">
        <is>
          <t xml:space="preserve"> </t>
        </is>
      </c>
      <c r="CO471" s="4" t="inlineStr">
        <is>
          <t xml:space="preserve"> </t>
        </is>
      </c>
      <c r="CP471" s="4" t="inlineStr">
        <is>
          <t xml:space="preserve"> </t>
        </is>
      </c>
      <c r="CQ471" s="4" t="inlineStr">
        <is>
          <t xml:space="preserve"> </t>
        </is>
      </c>
      <c r="CR471" s="4" t="inlineStr">
        <is>
          <t xml:space="preserve"> </t>
        </is>
      </c>
      <c r="CS471" s="4" t="inlineStr">
        <is>
          <t xml:space="preserve"> </t>
        </is>
      </c>
      <c r="CT471" s="4" t="inlineStr">
        <is>
          <t xml:space="preserve"> </t>
        </is>
      </c>
      <c r="CU471" s="4" t="inlineStr">
        <is>
          <t xml:space="preserve"> </t>
        </is>
      </c>
      <c r="CV471" s="4" t="inlineStr">
        <is>
          <t xml:space="preserve"> </t>
        </is>
      </c>
      <c r="CW471" s="4" t="inlineStr">
        <is>
          <t xml:space="preserve"> </t>
        </is>
      </c>
      <c r="CX471" s="4" t="inlineStr">
        <is>
          <t xml:space="preserve"> </t>
        </is>
      </c>
      <c r="CY471" s="4" t="inlineStr">
        <is>
          <t xml:space="preserve"> </t>
        </is>
      </c>
      <c r="CZ471" s="4" t="inlineStr">
        <is>
          <t xml:space="preserve"> </t>
        </is>
      </c>
      <c r="DA471" s="4" t="inlineStr">
        <is>
          <t xml:space="preserve"> </t>
        </is>
      </c>
      <c r="DB471" s="4" t="inlineStr">
        <is>
          <t xml:space="preserve"> </t>
        </is>
      </c>
      <c r="DC471" s="4" t="inlineStr">
        <is>
          <t xml:space="preserve"> </t>
        </is>
      </c>
      <c r="DD471" s="4" t="inlineStr">
        <is>
          <t xml:space="preserve"> </t>
        </is>
      </c>
      <c r="DE471" s="4" t="inlineStr">
        <is>
          <t xml:space="preserve"> </t>
        </is>
      </c>
      <c r="DF471" s="4" t="inlineStr">
        <is>
          <t xml:space="preserve"> </t>
        </is>
      </c>
      <c r="DG471" s="4" t="inlineStr">
        <is>
          <t xml:space="preserve"> </t>
        </is>
      </c>
      <c r="DH471" s="4" t="inlineStr">
        <is>
          <t xml:space="preserve"> </t>
        </is>
      </c>
      <c r="DI471" s="4" t="inlineStr">
        <is>
          <t xml:space="preserve"> </t>
        </is>
      </c>
      <c r="DJ471" s="4" t="inlineStr">
        <is>
          <t xml:space="preserve"> </t>
        </is>
      </c>
      <c r="DK471" s="4" t="inlineStr">
        <is>
          <t xml:space="preserve"> </t>
        </is>
      </c>
      <c r="DL471" s="4" t="inlineStr">
        <is>
          <t xml:space="preserve"> </t>
        </is>
      </c>
      <c r="DM471" s="4" t="inlineStr">
        <is>
          <t xml:space="preserve"> </t>
        </is>
      </c>
      <c r="DN471" s="4" t="inlineStr">
        <is>
          <t xml:space="preserve"> </t>
        </is>
      </c>
      <c r="DO471" s="4" t="inlineStr">
        <is>
          <t xml:space="preserve"> </t>
        </is>
      </c>
      <c r="DP471" s="4" t="inlineStr">
        <is>
          <t xml:space="preserve"> </t>
        </is>
      </c>
      <c r="DQ471" s="4" t="inlineStr">
        <is>
          <t xml:space="preserve"> </t>
        </is>
      </c>
      <c r="DR471" s="4" t="inlineStr">
        <is>
          <t xml:space="preserve"> </t>
        </is>
      </c>
      <c r="DS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 xml:space="preserve"> </t>
        </is>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c r="BT472" s="4" t="inlineStr">
        <is>
          <t xml:space="preserve"> </t>
        </is>
      </c>
      <c r="BU472" s="4" t="inlineStr">
        <is>
          <t xml:space="preserve"> </t>
        </is>
      </c>
      <c r="BV472" s="4" t="inlineStr">
        <is>
          <t xml:space="preserve"> </t>
        </is>
      </c>
      <c r="BW472" s="4" t="inlineStr">
        <is>
          <t xml:space="preserve"> </t>
        </is>
      </c>
      <c r="BX472" s="4" t="inlineStr">
        <is>
          <t xml:space="preserve"> </t>
        </is>
      </c>
      <c r="BY472" s="4" t="inlineStr">
        <is>
          <t xml:space="preserve"> </t>
        </is>
      </c>
      <c r="BZ472" s="4" t="inlineStr">
        <is>
          <t xml:space="preserve"> </t>
        </is>
      </c>
      <c r="CA472" s="4" t="inlineStr">
        <is>
          <t xml:space="preserve"> </t>
        </is>
      </c>
      <c r="CB472" s="4" t="inlineStr">
        <is>
          <t xml:space="preserve"> </t>
        </is>
      </c>
      <c r="CC472" s="4" t="inlineStr">
        <is>
          <t xml:space="preserve"> </t>
        </is>
      </c>
      <c r="CD472" s="4" t="inlineStr">
        <is>
          <t xml:space="preserve"> </t>
        </is>
      </c>
      <c r="CE472" s="4" t="inlineStr">
        <is>
          <t xml:space="preserve"> </t>
        </is>
      </c>
      <c r="CF472" s="4" t="inlineStr">
        <is>
          <t xml:space="preserve"> </t>
        </is>
      </c>
      <c r="CG472" s="4" t="inlineStr">
        <is>
          <t xml:space="preserve"> </t>
        </is>
      </c>
      <c r="CH472" s="4" t="inlineStr">
        <is>
          <t xml:space="preserve"> </t>
        </is>
      </c>
      <c r="CI472" s="4" t="inlineStr">
        <is>
          <t xml:space="preserve"> </t>
        </is>
      </c>
      <c r="CJ472" s="4" t="inlineStr">
        <is>
          <t xml:space="preserve"> </t>
        </is>
      </c>
      <c r="CK472" s="4" t="inlineStr">
        <is>
          <t xml:space="preserve"> </t>
        </is>
      </c>
      <c r="CL472" s="4" t="inlineStr">
        <is>
          <t xml:space="preserve"> </t>
        </is>
      </c>
      <c r="CM472" s="4" t="inlineStr">
        <is>
          <t xml:space="preserve"> </t>
        </is>
      </c>
      <c r="CN472" s="4" t="inlineStr">
        <is>
          <t xml:space="preserve"> </t>
        </is>
      </c>
      <c r="CO472" s="4" t="inlineStr">
        <is>
          <t xml:space="preserve"> </t>
        </is>
      </c>
      <c r="CP472" s="4" t="inlineStr">
        <is>
          <t xml:space="preserve"> </t>
        </is>
      </c>
      <c r="CQ472" s="4" t="inlineStr">
        <is>
          <t xml:space="preserve"> </t>
        </is>
      </c>
      <c r="CR472" s="4" t="inlineStr">
        <is>
          <t xml:space="preserve"> </t>
        </is>
      </c>
      <c r="CS472" s="4" t="inlineStr">
        <is>
          <t xml:space="preserve"> </t>
        </is>
      </c>
      <c r="CT472" s="4" t="inlineStr">
        <is>
          <t xml:space="preserve"> </t>
        </is>
      </c>
      <c r="CU472" s="4" t="inlineStr">
        <is>
          <t xml:space="preserve"> </t>
        </is>
      </c>
      <c r="CV472" s="4" t="inlineStr">
        <is>
          <t xml:space="preserve"> </t>
        </is>
      </c>
      <c r="CW472" s="4" t="inlineStr">
        <is>
          <t xml:space="preserve"> </t>
        </is>
      </c>
      <c r="CX472" s="4" t="inlineStr">
        <is>
          <t xml:space="preserve"> </t>
        </is>
      </c>
      <c r="CY472" s="4" t="inlineStr">
        <is>
          <t xml:space="preserve"> </t>
        </is>
      </c>
      <c r="CZ472" s="4" t="inlineStr">
        <is>
          <t xml:space="preserve"> </t>
        </is>
      </c>
      <c r="DA472" s="4" t="inlineStr">
        <is>
          <t xml:space="preserve"> </t>
        </is>
      </c>
      <c r="DB472" s="4" t="inlineStr">
        <is>
          <t xml:space="preserve"> </t>
        </is>
      </c>
      <c r="DC472" s="4" t="inlineStr">
        <is>
          <t xml:space="preserve"> </t>
        </is>
      </c>
      <c r="DD472" s="4" t="inlineStr">
        <is>
          <t xml:space="preserve"> </t>
        </is>
      </c>
      <c r="DE472" s="4" t="inlineStr">
        <is>
          <t xml:space="preserve"> </t>
        </is>
      </c>
      <c r="DF472" s="4" t="inlineStr">
        <is>
          <t xml:space="preserve"> </t>
        </is>
      </c>
      <c r="DG472" s="4" t="inlineStr">
        <is>
          <t xml:space="preserve"> </t>
        </is>
      </c>
      <c r="DH472" s="4" t="inlineStr">
        <is>
          <t xml:space="preserve"> </t>
        </is>
      </c>
      <c r="DI472" s="4" t="inlineStr">
        <is>
          <t xml:space="preserve"> </t>
        </is>
      </c>
      <c r="DJ472" s="4" t="inlineStr">
        <is>
          <t xml:space="preserve"> </t>
        </is>
      </c>
      <c r="DK472" s="4" t="inlineStr">
        <is>
          <t xml:space="preserve"> </t>
        </is>
      </c>
      <c r="DL472" s="4" t="inlineStr">
        <is>
          <t xml:space="preserve"> </t>
        </is>
      </c>
      <c r="DM472" s="4" t="inlineStr">
        <is>
          <t xml:space="preserve"> </t>
        </is>
      </c>
      <c r="DN472" s="4" t="inlineStr">
        <is>
          <t xml:space="preserve"> </t>
        </is>
      </c>
      <c r="DO472" s="4" t="inlineStr">
        <is>
          <t xml:space="preserve"> </t>
        </is>
      </c>
      <c r="DP472" s="4" t="inlineStr">
        <is>
          <t xml:space="preserve"> </t>
        </is>
      </c>
      <c r="DQ472" s="4" t="inlineStr">
        <is>
          <t xml:space="preserve"> </t>
        </is>
      </c>
      <c r="DR472" s="4" t="inlineStr">
        <is>
          <t xml:space="preserve"> </t>
        </is>
      </c>
      <c r="DS472" s="4" t="inlineStr">
        <is>
          <t xml:space="preserve"> </t>
        </is>
      </c>
    </row>
    <row r="473">
      <c r="A473" s="4" t="inlineStr">
        <is>
          <t>Line Graph and Table Measure Name</t>
        </is>
      </c>
      <c r="B473" s="4" t="inlineStr">
        <is>
          <t>Russell 2000&amp;lt;sup style="box-sizing: border-box; color: rgb(0, 0, 0); display: inline; flex-wrap: nowrap; font-size: 12px; font-weight: 700; grid-area: auto; line-height: 0px; margin: 0px; overflow: visible; position: relative; text-align: center;"&gt;®&amp;lt;/sup&gt; Index</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c r="BL473" s="4" t="inlineStr">
        <is>
          <t xml:space="preserve"> </t>
        </is>
      </c>
      <c r="BM473" s="4" t="inlineStr">
        <is>
          <t xml:space="preserve"> </t>
        </is>
      </c>
      <c r="BN473" s="4" t="inlineStr">
        <is>
          <t xml:space="preserve"> </t>
        </is>
      </c>
      <c r="BO473" s="4" t="inlineStr">
        <is>
          <t xml:space="preserve"> </t>
        </is>
      </c>
      <c r="BP473" s="4" t="inlineStr">
        <is>
          <t xml:space="preserve"> </t>
        </is>
      </c>
      <c r="BQ473" s="4" t="inlineStr">
        <is>
          <t xml:space="preserve"> </t>
        </is>
      </c>
      <c r="BR473" s="4" t="inlineStr">
        <is>
          <t xml:space="preserve"> </t>
        </is>
      </c>
      <c r="BS473" s="4" t="inlineStr">
        <is>
          <t xml:space="preserve"> </t>
        </is>
      </c>
      <c r="BT473" s="4" t="inlineStr">
        <is>
          <t xml:space="preserve"> </t>
        </is>
      </c>
      <c r="BU473" s="4" t="inlineStr">
        <is>
          <t xml:space="preserve"> </t>
        </is>
      </c>
      <c r="BV473" s="4" t="inlineStr">
        <is>
          <t xml:space="preserve"> </t>
        </is>
      </c>
      <c r="BW473" s="4" t="inlineStr">
        <is>
          <t xml:space="preserve"> </t>
        </is>
      </c>
      <c r="BX473" s="4" t="inlineStr">
        <is>
          <t xml:space="preserve"> </t>
        </is>
      </c>
      <c r="BY473" s="4" t="inlineStr">
        <is>
          <t xml:space="preserve"> </t>
        </is>
      </c>
      <c r="BZ473" s="4" t="inlineStr">
        <is>
          <t xml:space="preserve"> </t>
        </is>
      </c>
      <c r="CA473" s="4" t="inlineStr">
        <is>
          <t xml:space="preserve"> </t>
        </is>
      </c>
      <c r="CB473" s="4" t="inlineStr">
        <is>
          <t xml:space="preserve"> </t>
        </is>
      </c>
      <c r="CC473" s="4" t="inlineStr">
        <is>
          <t xml:space="preserve"> </t>
        </is>
      </c>
      <c r="CD473" s="4" t="inlineStr">
        <is>
          <t xml:space="preserve"> </t>
        </is>
      </c>
      <c r="CE473" s="4" t="inlineStr">
        <is>
          <t xml:space="preserve"> </t>
        </is>
      </c>
      <c r="CF473" s="4" t="inlineStr">
        <is>
          <t xml:space="preserve"> </t>
        </is>
      </c>
      <c r="CG473" s="4" t="inlineStr">
        <is>
          <t xml:space="preserve"> </t>
        </is>
      </c>
      <c r="CH473" s="4" t="inlineStr">
        <is>
          <t xml:space="preserve"> </t>
        </is>
      </c>
      <c r="CI473" s="4" t="inlineStr">
        <is>
          <t xml:space="preserve"> </t>
        </is>
      </c>
      <c r="CJ473" s="4" t="inlineStr">
        <is>
          <t xml:space="preserve"> </t>
        </is>
      </c>
      <c r="CK473" s="4" t="inlineStr">
        <is>
          <t xml:space="preserve"> </t>
        </is>
      </c>
      <c r="CL473" s="4" t="inlineStr">
        <is>
          <t xml:space="preserve"> </t>
        </is>
      </c>
      <c r="CM473" s="4" t="inlineStr">
        <is>
          <t xml:space="preserve"> </t>
        </is>
      </c>
      <c r="CN473" s="4" t="inlineStr">
        <is>
          <t xml:space="preserve"> </t>
        </is>
      </c>
      <c r="CO473" s="4" t="inlineStr">
        <is>
          <t xml:space="preserve"> </t>
        </is>
      </c>
      <c r="CP473" s="4" t="inlineStr">
        <is>
          <t xml:space="preserve"> </t>
        </is>
      </c>
      <c r="CQ473" s="4" t="inlineStr">
        <is>
          <t xml:space="preserve"> </t>
        </is>
      </c>
      <c r="CR473" s="4" t="inlineStr">
        <is>
          <t xml:space="preserve"> </t>
        </is>
      </c>
      <c r="CS473" s="4" t="inlineStr">
        <is>
          <t xml:space="preserve"> </t>
        </is>
      </c>
      <c r="CT473" s="4" t="inlineStr">
        <is>
          <t xml:space="preserve"> </t>
        </is>
      </c>
      <c r="CU473" s="4" t="inlineStr">
        <is>
          <t xml:space="preserve"> </t>
        </is>
      </c>
      <c r="CV473" s="4" t="inlineStr">
        <is>
          <t xml:space="preserve"> </t>
        </is>
      </c>
      <c r="CW473" s="4" t="inlineStr">
        <is>
          <t xml:space="preserve"> </t>
        </is>
      </c>
      <c r="CX473" s="4" t="inlineStr">
        <is>
          <t xml:space="preserve"> </t>
        </is>
      </c>
      <c r="CY473" s="4" t="inlineStr">
        <is>
          <t xml:space="preserve"> </t>
        </is>
      </c>
      <c r="CZ473" s="4" t="inlineStr">
        <is>
          <t xml:space="preserve"> </t>
        </is>
      </c>
      <c r="DA473" s="4" t="inlineStr">
        <is>
          <t xml:space="preserve"> </t>
        </is>
      </c>
      <c r="DB473" s="4" t="inlineStr">
        <is>
          <t xml:space="preserve"> </t>
        </is>
      </c>
      <c r="DC473" s="4" t="inlineStr">
        <is>
          <t xml:space="preserve"> </t>
        </is>
      </c>
      <c r="DD473" s="4" t="inlineStr">
        <is>
          <t xml:space="preserve"> </t>
        </is>
      </c>
      <c r="DE473" s="4" t="inlineStr">
        <is>
          <t xml:space="preserve"> </t>
        </is>
      </c>
      <c r="DF473" s="4" t="inlineStr">
        <is>
          <t xml:space="preserve"> </t>
        </is>
      </c>
      <c r="DG473" s="4" t="inlineStr">
        <is>
          <t xml:space="preserve"> </t>
        </is>
      </c>
      <c r="DH473" s="4" t="inlineStr">
        <is>
          <t xml:space="preserve"> </t>
        </is>
      </c>
      <c r="DI473" s="4" t="inlineStr">
        <is>
          <t xml:space="preserve"> </t>
        </is>
      </c>
      <c r="DJ473" s="4" t="inlineStr">
        <is>
          <t xml:space="preserve"> </t>
        </is>
      </c>
      <c r="DK473" s="4" t="inlineStr">
        <is>
          <t xml:space="preserve"> </t>
        </is>
      </c>
      <c r="DL473" s="4" t="inlineStr">
        <is>
          <t xml:space="preserve"> </t>
        </is>
      </c>
      <c r="DM473" s="4" t="inlineStr">
        <is>
          <t xml:space="preserve"> </t>
        </is>
      </c>
      <c r="DN473" s="4" t="inlineStr">
        <is>
          <t xml:space="preserve"> </t>
        </is>
      </c>
      <c r="DO473" s="4" t="inlineStr">
        <is>
          <t xml:space="preserve"> </t>
        </is>
      </c>
      <c r="DP473" s="4" t="inlineStr">
        <is>
          <t xml:space="preserve"> </t>
        </is>
      </c>
      <c r="DQ473" s="4" t="inlineStr">
        <is>
          <t xml:space="preserve"> </t>
        </is>
      </c>
      <c r="DR473" s="4" t="inlineStr">
        <is>
          <t xml:space="preserve"> </t>
        </is>
      </c>
      <c r="DS473" s="4" t="inlineStr">
        <is>
          <t xml:space="preserve"> </t>
        </is>
      </c>
    </row>
    <row r="474">
      <c r="A474" s="4" t="inlineStr">
        <is>
          <t>Account Value</t>
        </is>
      </c>
      <c r="B474" s="5" t="n">
        <v>23210</v>
      </c>
      <c r="C474" s="7" t="n">
        <v>23049</v>
      </c>
      <c r="D474" s="7" t="n">
        <v>23399</v>
      </c>
      <c r="E474" s="7" t="n">
        <v>21241</v>
      </c>
      <c r="F474" s="7" t="n">
        <v>21439</v>
      </c>
      <c r="G474" s="7" t="n">
        <v>20415</v>
      </c>
      <c r="H474" s="7" t="n">
        <v>21960</v>
      </c>
      <c r="I474" s="7" t="n">
        <v>21201</v>
      </c>
      <c r="J474" s="7" t="n">
        <v>20067</v>
      </c>
      <c r="K474" s="7" t="n">
        <v>20879</v>
      </c>
      <c r="L474" s="7" t="n">
        <v>18606</v>
      </c>
      <c r="M474" s="7" t="n">
        <v>17061</v>
      </c>
      <c r="N474" s="7" t="n">
        <v>18310</v>
      </c>
      <c r="O474" s="7" t="n">
        <v>19455</v>
      </c>
      <c r="P474" s="7" t="n">
        <v>20480</v>
      </c>
      <c r="Q474" s="7" t="n">
        <v>19300</v>
      </c>
      <c r="R474" s="7" t="n">
        <v>17849</v>
      </c>
      <c r="S474" s="7" t="n">
        <v>18015</v>
      </c>
      <c r="T474" s="7" t="n">
        <v>18345</v>
      </c>
      <c r="U474" s="7" t="n">
        <v>19265</v>
      </c>
      <c r="V474" s="7" t="n">
        <v>19596</v>
      </c>
      <c r="W474" s="7" t="n">
        <v>17856</v>
      </c>
      <c r="X474" s="7" t="n">
        <v>19095</v>
      </c>
      <c r="Y474" s="7" t="n">
        <v>18659</v>
      </c>
      <c r="Z474" s="7" t="n">
        <v>16809</v>
      </c>
      <c r="AA474" s="7" t="n">
        <v>18591</v>
      </c>
      <c r="AB474" s="7" t="n">
        <v>18979</v>
      </c>
      <c r="AC474" s="7" t="n">
        <v>17185</v>
      </c>
      <c r="AD474" s="4" t="inlineStr">
        <is>
          <t xml:space="preserve"> </t>
        </is>
      </c>
      <c r="AE474" s="7" t="n">
        <v>18725</v>
      </c>
      <c r="AF474" s="7" t="n">
        <v>18697</v>
      </c>
      <c r="AG474" s="7" t="n">
        <v>20753</v>
      </c>
      <c r="AH474" s="7" t="n">
        <v>20498</v>
      </c>
      <c r="AI474" s="7" t="n">
        <v>20282</v>
      </c>
      <c r="AJ474" s="7" t="n">
        <v>22442</v>
      </c>
      <c r="AK474" s="7" t="n">
        <v>21952</v>
      </c>
      <c r="AL474" s="7" t="n">
        <v>22906</v>
      </c>
      <c r="AM474" s="7" t="n">
        <v>21972</v>
      </c>
      <c r="AN474" s="7" t="n">
        <v>22639</v>
      </c>
      <c r="AO474" s="7" t="n">
        <v>22144</v>
      </c>
      <c r="AP474" s="7" t="n">
        <v>22974</v>
      </c>
      <c r="AQ474" s="7" t="n">
        <v>22537</v>
      </c>
      <c r="AR474" s="7" t="n">
        <v>22491</v>
      </c>
      <c r="AS474" s="7" t="n">
        <v>22028</v>
      </c>
      <c r="AT474" s="7" t="n">
        <v>21809</v>
      </c>
      <c r="AU474" s="7" t="n">
        <v>20529</v>
      </c>
      <c r="AV474" s="7" t="n">
        <v>19546</v>
      </c>
      <c r="AW474" s="7" t="n">
        <v>17990</v>
      </c>
      <c r="AX474" s="7" t="n">
        <v>15190</v>
      </c>
      <c r="AY474" s="7" t="n">
        <v>14878</v>
      </c>
      <c r="AZ474" s="7" t="n">
        <v>15392</v>
      </c>
      <c r="BA474" s="7" t="n">
        <v>14571</v>
      </c>
      <c r="BB474" s="7" t="n">
        <v>14179</v>
      </c>
      <c r="BC474" s="7" t="n">
        <v>13695</v>
      </c>
      <c r="BD474" s="7" t="n">
        <v>12858</v>
      </c>
      <c r="BE474" s="7" t="n">
        <v>11305</v>
      </c>
      <c r="BF474" s="7" t="n">
        <v>14443</v>
      </c>
      <c r="BG474" s="7" t="n">
        <v>15771</v>
      </c>
      <c r="BH474" s="7" t="n">
        <v>16294</v>
      </c>
      <c r="BI474" s="7" t="n">
        <v>15837</v>
      </c>
      <c r="BJ474" s="7" t="n">
        <v>15211</v>
      </c>
      <c r="BK474" s="7" t="n">
        <v>14820</v>
      </c>
      <c r="BL474" s="7" t="n">
        <v>14518</v>
      </c>
      <c r="BM474" s="7" t="n">
        <v>15272</v>
      </c>
      <c r="BN474" s="7" t="n">
        <v>15185</v>
      </c>
      <c r="BO474" s="7" t="n">
        <v>14183</v>
      </c>
      <c r="BP474" s="7" t="n">
        <v>15379</v>
      </c>
      <c r="BQ474" s="7" t="n">
        <v>14873</v>
      </c>
      <c r="BR474" s="7" t="n">
        <v>15191</v>
      </c>
      <c r="BS474" s="7" t="n">
        <v>14441</v>
      </c>
      <c r="BT474" s="7" t="n">
        <v>12980</v>
      </c>
      <c r="BU474" s="7" t="n">
        <v>14730</v>
      </c>
      <c r="BV474" s="7" t="n">
        <v>14500</v>
      </c>
      <c r="BW474" s="7" t="n">
        <v>16266</v>
      </c>
      <c r="BX474" s="7" t="n">
        <v>16667</v>
      </c>
      <c r="BY474" s="7" t="n">
        <v>15978</v>
      </c>
      <c r="BZ474" s="7" t="n">
        <v>15705</v>
      </c>
      <c r="CA474" s="7" t="n">
        <v>15593</v>
      </c>
      <c r="CB474" s="7" t="n">
        <v>14701</v>
      </c>
      <c r="CC474" s="7" t="n">
        <v>14575</v>
      </c>
      <c r="CD474" s="7" t="n">
        <v>14389</v>
      </c>
      <c r="CE474" s="7" t="n">
        <v>14968</v>
      </c>
      <c r="CF474" s="7" t="n">
        <v>14587</v>
      </c>
      <c r="CG474" s="7" t="n">
        <v>14646</v>
      </c>
      <c r="CH474" s="7" t="n">
        <v>14236</v>
      </c>
      <c r="CI474" s="7" t="n">
        <v>14115</v>
      </c>
      <c r="CJ474" s="7" t="n">
        <v>13286</v>
      </c>
      <c r="CK474" s="7" t="n">
        <v>13457</v>
      </c>
      <c r="CL474" s="7" t="n">
        <v>13358</v>
      </c>
      <c r="CM474" s="7" t="n">
        <v>12912</v>
      </c>
      <c r="CN474" s="7" t="n">
        <v>13180</v>
      </c>
      <c r="CO474" s="7" t="n">
        <v>13037</v>
      </c>
      <c r="CP474" s="7" t="n">
        <v>13020</v>
      </c>
      <c r="CQ474" s="7" t="n">
        <v>12773</v>
      </c>
      <c r="CR474" s="7" t="n">
        <v>12723</v>
      </c>
      <c r="CS474" s="7" t="n">
        <v>12377</v>
      </c>
      <c r="CT474" s="7" t="n">
        <v>11135</v>
      </c>
      <c r="CU474" s="7" t="n">
        <v>11691</v>
      </c>
      <c r="CV474" s="7" t="n">
        <v>11562</v>
      </c>
      <c r="CW474" s="7" t="n">
        <v>11361</v>
      </c>
      <c r="CX474" s="7" t="n">
        <v>10721</v>
      </c>
      <c r="CY474" s="7" t="n">
        <v>10728</v>
      </c>
      <c r="CZ474" s="7" t="n">
        <v>10491</v>
      </c>
      <c r="DA474" s="7" t="n">
        <v>10329</v>
      </c>
      <c r="DB474" s="7" t="n">
        <v>9566</v>
      </c>
      <c r="DC474" s="7" t="n">
        <v>9566</v>
      </c>
      <c r="DD474" s="7" t="n">
        <v>10488</v>
      </c>
      <c r="DE474" s="7" t="n">
        <v>11043</v>
      </c>
      <c r="DF474" s="7" t="n">
        <v>10695</v>
      </c>
      <c r="DG474" s="7" t="n">
        <v>10125</v>
      </c>
      <c r="DH474" s="7" t="n">
        <v>10647</v>
      </c>
      <c r="DI474" s="7" t="n">
        <v>11361</v>
      </c>
      <c r="DJ474" s="7" t="n">
        <v>11494</v>
      </c>
      <c r="DK474" s="7" t="n">
        <v>11409</v>
      </c>
      <c r="DL474" s="7" t="n">
        <v>11154</v>
      </c>
      <c r="DM474" s="7" t="n">
        <v>11446</v>
      </c>
      <c r="DN474" s="7" t="n">
        <v>11250</v>
      </c>
      <c r="DO474" s="7" t="n">
        <v>10620</v>
      </c>
      <c r="DP474" s="7" t="n">
        <v>10973</v>
      </c>
      <c r="DQ474" s="7" t="n">
        <v>10669</v>
      </c>
      <c r="DR474" s="7" t="n">
        <v>10659</v>
      </c>
      <c r="DS474" s="7" t="n">
        <v>10000</v>
      </c>
    </row>
    <row r="475">
      <c r="A475" s="4" t="inlineStr">
        <is>
          <t>Wasatch Index: Russell 2000® Growth Index</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4" t="inlineStr">
        <is>
          <t xml:space="preserve"> </t>
        </is>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c r="BM475" s="4" t="inlineStr">
        <is>
          <t xml:space="preserve"> </t>
        </is>
      </c>
      <c r="BN475" s="4" t="inlineStr">
        <is>
          <t xml:space="preserve"> </t>
        </is>
      </c>
      <c r="BO475" s="4" t="inlineStr">
        <is>
          <t xml:space="preserve"> </t>
        </is>
      </c>
      <c r="BP475" s="4" t="inlineStr">
        <is>
          <t xml:space="preserve"> </t>
        </is>
      </c>
      <c r="BQ475" s="4" t="inlineStr">
        <is>
          <t xml:space="preserve"> </t>
        </is>
      </c>
      <c r="BR475" s="4" t="inlineStr">
        <is>
          <t xml:space="preserve"> </t>
        </is>
      </c>
      <c r="BS475" s="4" t="inlineStr">
        <is>
          <t xml:space="preserve"> </t>
        </is>
      </c>
      <c r="BT475" s="4" t="inlineStr">
        <is>
          <t xml:space="preserve"> </t>
        </is>
      </c>
      <c r="BU475" s="4" t="inlineStr">
        <is>
          <t xml:space="preserve"> </t>
        </is>
      </c>
      <c r="BV475" s="4" t="inlineStr">
        <is>
          <t xml:space="preserve"> </t>
        </is>
      </c>
      <c r="BW475" s="4" t="inlineStr">
        <is>
          <t xml:space="preserve"> </t>
        </is>
      </c>
      <c r="BX475" s="4" t="inlineStr">
        <is>
          <t xml:space="preserve"> </t>
        </is>
      </c>
      <c r="BY475" s="4" t="inlineStr">
        <is>
          <t xml:space="preserve"> </t>
        </is>
      </c>
      <c r="BZ475" s="4" t="inlineStr">
        <is>
          <t xml:space="preserve"> </t>
        </is>
      </c>
      <c r="CA475" s="4" t="inlineStr">
        <is>
          <t xml:space="preserve"> </t>
        </is>
      </c>
      <c r="CB475" s="4" t="inlineStr">
        <is>
          <t xml:space="preserve"> </t>
        </is>
      </c>
      <c r="CC475" s="4" t="inlineStr">
        <is>
          <t xml:space="preserve"> </t>
        </is>
      </c>
      <c r="CD475" s="4" t="inlineStr">
        <is>
          <t xml:space="preserve"> </t>
        </is>
      </c>
      <c r="CE475" s="4" t="inlineStr">
        <is>
          <t xml:space="preserve"> </t>
        </is>
      </c>
      <c r="CF475" s="4" t="inlineStr">
        <is>
          <t xml:space="preserve"> </t>
        </is>
      </c>
      <c r="CG475" s="4" t="inlineStr">
        <is>
          <t xml:space="preserve"> </t>
        </is>
      </c>
      <c r="CH475" s="4" t="inlineStr">
        <is>
          <t xml:space="preserve"> </t>
        </is>
      </c>
      <c r="CI475" s="4" t="inlineStr">
        <is>
          <t xml:space="preserve"> </t>
        </is>
      </c>
      <c r="CJ475" s="4" t="inlineStr">
        <is>
          <t xml:space="preserve"> </t>
        </is>
      </c>
      <c r="CK475" s="4" t="inlineStr">
        <is>
          <t xml:space="preserve"> </t>
        </is>
      </c>
      <c r="CL475" s="4" t="inlineStr">
        <is>
          <t xml:space="preserve"> </t>
        </is>
      </c>
      <c r="CM475" s="4" t="inlineStr">
        <is>
          <t xml:space="preserve"> </t>
        </is>
      </c>
      <c r="CN475" s="4" t="inlineStr">
        <is>
          <t xml:space="preserve"> </t>
        </is>
      </c>
      <c r="CO475" s="4" t="inlineStr">
        <is>
          <t xml:space="preserve"> </t>
        </is>
      </c>
      <c r="CP475" s="4" t="inlineStr">
        <is>
          <t xml:space="preserve"> </t>
        </is>
      </c>
      <c r="CQ475" s="4" t="inlineStr">
        <is>
          <t xml:space="preserve"> </t>
        </is>
      </c>
      <c r="CR475" s="4" t="inlineStr">
        <is>
          <t xml:space="preserve"> </t>
        </is>
      </c>
      <c r="CS475" s="4" t="inlineStr">
        <is>
          <t xml:space="preserve"> </t>
        </is>
      </c>
      <c r="CT475" s="4" t="inlineStr">
        <is>
          <t xml:space="preserve"> </t>
        </is>
      </c>
      <c r="CU475" s="4" t="inlineStr">
        <is>
          <t xml:space="preserve"> </t>
        </is>
      </c>
      <c r="CV475" s="4" t="inlineStr">
        <is>
          <t xml:space="preserve"> </t>
        </is>
      </c>
      <c r="CW475" s="4" t="inlineStr">
        <is>
          <t xml:space="preserve"> </t>
        </is>
      </c>
      <c r="CX475" s="4" t="inlineStr">
        <is>
          <t xml:space="preserve"> </t>
        </is>
      </c>
      <c r="CY475" s="4" t="inlineStr">
        <is>
          <t xml:space="preserve"> </t>
        </is>
      </c>
      <c r="CZ475" s="4" t="inlineStr">
        <is>
          <t xml:space="preserve"> </t>
        </is>
      </c>
      <c r="DA475" s="4" t="inlineStr">
        <is>
          <t xml:space="preserve"> </t>
        </is>
      </c>
      <c r="DB475" s="4" t="inlineStr">
        <is>
          <t xml:space="preserve"> </t>
        </is>
      </c>
      <c r="DC475" s="4" t="inlineStr">
        <is>
          <t xml:space="preserve"> </t>
        </is>
      </c>
      <c r="DD475" s="4" t="inlineStr">
        <is>
          <t xml:space="preserve"> </t>
        </is>
      </c>
      <c r="DE475" s="4" t="inlineStr">
        <is>
          <t xml:space="preserve"> </t>
        </is>
      </c>
      <c r="DF475" s="4" t="inlineStr">
        <is>
          <t xml:space="preserve"> </t>
        </is>
      </c>
      <c r="DG475" s="4" t="inlineStr">
        <is>
          <t xml:space="preserve"> </t>
        </is>
      </c>
      <c r="DH475" s="4" t="inlineStr">
        <is>
          <t xml:space="preserve"> </t>
        </is>
      </c>
      <c r="DI475" s="4" t="inlineStr">
        <is>
          <t xml:space="preserve"> </t>
        </is>
      </c>
      <c r="DJ475" s="4" t="inlineStr">
        <is>
          <t xml:space="preserve"> </t>
        </is>
      </c>
      <c r="DK475" s="4" t="inlineStr">
        <is>
          <t xml:space="preserve"> </t>
        </is>
      </c>
      <c r="DL475" s="4" t="inlineStr">
        <is>
          <t xml:space="preserve"> </t>
        </is>
      </c>
      <c r="DM475" s="4" t="inlineStr">
        <is>
          <t xml:space="preserve"> </t>
        </is>
      </c>
      <c r="DN475" s="4" t="inlineStr">
        <is>
          <t xml:space="preserve"> </t>
        </is>
      </c>
      <c r="DO475" s="4" t="inlineStr">
        <is>
          <t xml:space="preserve"> </t>
        </is>
      </c>
      <c r="DP475" s="4" t="inlineStr">
        <is>
          <t xml:space="preserve"> </t>
        </is>
      </c>
      <c r="DQ475" s="4" t="inlineStr">
        <is>
          <t xml:space="preserve"> </t>
        </is>
      </c>
      <c r="DR475" s="4" t="inlineStr">
        <is>
          <t xml:space="preserve"> </t>
        </is>
      </c>
      <c r="DS475" s="4" t="inlineStr">
        <is>
          <t xml:space="preserve"> </t>
        </is>
      </c>
    </row>
    <row r="476">
      <c r="A476" s="3" t="inlineStr">
        <is>
          <t>Account Valu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c r="BT476" s="4" t="inlineStr">
        <is>
          <t xml:space="preserve"> </t>
        </is>
      </c>
      <c r="BU476" s="4" t="inlineStr">
        <is>
          <t xml:space="preserve"> </t>
        </is>
      </c>
      <c r="BV476" s="4" t="inlineStr">
        <is>
          <t xml:space="preserve"> </t>
        </is>
      </c>
      <c r="BW476" s="4" t="inlineStr">
        <is>
          <t xml:space="preserve"> </t>
        </is>
      </c>
      <c r="BX476" s="4" t="inlineStr">
        <is>
          <t xml:space="preserve"> </t>
        </is>
      </c>
      <c r="BY476" s="4" t="inlineStr">
        <is>
          <t xml:space="preserve"> </t>
        </is>
      </c>
      <c r="BZ476" s="4" t="inlineStr">
        <is>
          <t xml:space="preserve"> </t>
        </is>
      </c>
      <c r="CA476" s="4" t="inlineStr">
        <is>
          <t xml:space="preserve"> </t>
        </is>
      </c>
      <c r="CB476" s="4" t="inlineStr">
        <is>
          <t xml:space="preserve"> </t>
        </is>
      </c>
      <c r="CC476" s="4" t="inlineStr">
        <is>
          <t xml:space="preserve"> </t>
        </is>
      </c>
      <c r="CD476" s="4" t="inlineStr">
        <is>
          <t xml:space="preserve"> </t>
        </is>
      </c>
      <c r="CE476" s="4" t="inlineStr">
        <is>
          <t xml:space="preserve"> </t>
        </is>
      </c>
      <c r="CF476" s="4" t="inlineStr">
        <is>
          <t xml:space="preserve"> </t>
        </is>
      </c>
      <c r="CG476" s="4" t="inlineStr">
        <is>
          <t xml:space="preserve"> </t>
        </is>
      </c>
      <c r="CH476" s="4" t="inlineStr">
        <is>
          <t xml:space="preserve"> </t>
        </is>
      </c>
      <c r="CI476" s="4" t="inlineStr">
        <is>
          <t xml:space="preserve"> </t>
        </is>
      </c>
      <c r="CJ476" s="4" t="inlineStr">
        <is>
          <t xml:space="preserve"> </t>
        </is>
      </c>
      <c r="CK476" s="4" t="inlineStr">
        <is>
          <t xml:space="preserve"> </t>
        </is>
      </c>
      <c r="CL476" s="4" t="inlineStr">
        <is>
          <t xml:space="preserve"> </t>
        </is>
      </c>
      <c r="CM476" s="4" t="inlineStr">
        <is>
          <t xml:space="preserve"> </t>
        </is>
      </c>
      <c r="CN476" s="4" t="inlineStr">
        <is>
          <t xml:space="preserve"> </t>
        </is>
      </c>
      <c r="CO476" s="4" t="inlineStr">
        <is>
          <t xml:space="preserve"> </t>
        </is>
      </c>
      <c r="CP476" s="4" t="inlineStr">
        <is>
          <t xml:space="preserve"> </t>
        </is>
      </c>
      <c r="CQ476" s="4" t="inlineStr">
        <is>
          <t xml:space="preserve"> </t>
        </is>
      </c>
      <c r="CR476" s="4" t="inlineStr">
        <is>
          <t xml:space="preserve"> </t>
        </is>
      </c>
      <c r="CS476" s="4" t="inlineStr">
        <is>
          <t xml:space="preserve"> </t>
        </is>
      </c>
      <c r="CT476" s="4" t="inlineStr">
        <is>
          <t xml:space="preserve"> </t>
        </is>
      </c>
      <c r="CU476" s="4" t="inlineStr">
        <is>
          <t xml:space="preserve"> </t>
        </is>
      </c>
      <c r="CV476" s="4" t="inlineStr">
        <is>
          <t xml:space="preserve"> </t>
        </is>
      </c>
      <c r="CW476" s="4" t="inlineStr">
        <is>
          <t xml:space="preserve"> </t>
        </is>
      </c>
      <c r="CX476" s="4" t="inlineStr">
        <is>
          <t xml:space="preserve"> </t>
        </is>
      </c>
      <c r="CY476" s="4" t="inlineStr">
        <is>
          <t xml:space="preserve"> </t>
        </is>
      </c>
      <c r="CZ476" s="4" t="inlineStr">
        <is>
          <t xml:space="preserve"> </t>
        </is>
      </c>
      <c r="DA476" s="4" t="inlineStr">
        <is>
          <t xml:space="preserve"> </t>
        </is>
      </c>
      <c r="DB476" s="4" t="inlineStr">
        <is>
          <t xml:space="preserve"> </t>
        </is>
      </c>
      <c r="DC476" s="4" t="inlineStr">
        <is>
          <t xml:space="preserve"> </t>
        </is>
      </c>
      <c r="DD476" s="4" t="inlineStr">
        <is>
          <t xml:space="preserve"> </t>
        </is>
      </c>
      <c r="DE476" s="4" t="inlineStr">
        <is>
          <t xml:space="preserve"> </t>
        </is>
      </c>
      <c r="DF476" s="4" t="inlineStr">
        <is>
          <t xml:space="preserve"> </t>
        </is>
      </c>
      <c r="DG476" s="4" t="inlineStr">
        <is>
          <t xml:space="preserve"> </t>
        </is>
      </c>
      <c r="DH476" s="4" t="inlineStr">
        <is>
          <t xml:space="preserve"> </t>
        </is>
      </c>
      <c r="DI476" s="4" t="inlineStr">
        <is>
          <t xml:space="preserve"> </t>
        </is>
      </c>
      <c r="DJ476" s="4" t="inlineStr">
        <is>
          <t xml:space="preserve"> </t>
        </is>
      </c>
      <c r="DK476" s="4" t="inlineStr">
        <is>
          <t xml:space="preserve"> </t>
        </is>
      </c>
      <c r="DL476" s="4" t="inlineStr">
        <is>
          <t xml:space="preserve"> </t>
        </is>
      </c>
      <c r="DM476" s="4" t="inlineStr">
        <is>
          <t xml:space="preserve"> </t>
        </is>
      </c>
      <c r="DN476" s="4" t="inlineStr">
        <is>
          <t xml:space="preserve"> </t>
        </is>
      </c>
      <c r="DO476" s="4" t="inlineStr">
        <is>
          <t xml:space="preserve"> </t>
        </is>
      </c>
      <c r="DP476" s="4" t="inlineStr">
        <is>
          <t xml:space="preserve"> </t>
        </is>
      </c>
      <c r="DQ476" s="4" t="inlineStr">
        <is>
          <t xml:space="preserve"> </t>
        </is>
      </c>
      <c r="DR476" s="4" t="inlineStr">
        <is>
          <t xml:space="preserve"> </t>
        </is>
      </c>
      <c r="DS476" s="4" t="inlineStr">
        <is>
          <t xml:space="preserve"> </t>
        </is>
      </c>
    </row>
    <row r="477">
      <c r="A477" s="4" t="inlineStr">
        <is>
          <t>Line Graph and Table Measure Name</t>
        </is>
      </c>
      <c r="B477" s="4" t="inlineStr">
        <is>
          <t>Russell 2000&amp;lt;sup style="box-sizing: border-box; color: rgb(0, 0, 0); display: inline; flex-wrap: nowrap; font-size: 12px; font-weight: 700; grid-area: auto; line-height: 0px; margin: 0px; overflow: visible; position: relative; text-align: center;"&gt;®&amp;lt;/sup&gt; Growth Index</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c r="BT477" s="4" t="inlineStr">
        <is>
          <t xml:space="preserve"> </t>
        </is>
      </c>
      <c r="BU477" s="4" t="inlineStr">
        <is>
          <t xml:space="preserve"> </t>
        </is>
      </c>
      <c r="BV477" s="4" t="inlineStr">
        <is>
          <t xml:space="preserve"> </t>
        </is>
      </c>
      <c r="BW477" s="4" t="inlineStr">
        <is>
          <t xml:space="preserve"> </t>
        </is>
      </c>
      <c r="BX477" s="4" t="inlineStr">
        <is>
          <t xml:space="preserve"> </t>
        </is>
      </c>
      <c r="BY477" s="4" t="inlineStr">
        <is>
          <t xml:space="preserve"> </t>
        </is>
      </c>
      <c r="BZ477" s="4" t="inlineStr">
        <is>
          <t xml:space="preserve"> </t>
        </is>
      </c>
      <c r="CA477" s="4" t="inlineStr">
        <is>
          <t xml:space="preserve"> </t>
        </is>
      </c>
      <c r="CB477" s="4" t="inlineStr">
        <is>
          <t xml:space="preserve"> </t>
        </is>
      </c>
      <c r="CC477" s="4" t="inlineStr">
        <is>
          <t xml:space="preserve"> </t>
        </is>
      </c>
      <c r="CD477" s="4" t="inlineStr">
        <is>
          <t xml:space="preserve"> </t>
        </is>
      </c>
      <c r="CE477" s="4" t="inlineStr">
        <is>
          <t xml:space="preserve"> </t>
        </is>
      </c>
      <c r="CF477" s="4" t="inlineStr">
        <is>
          <t xml:space="preserve"> </t>
        </is>
      </c>
      <c r="CG477" s="4" t="inlineStr">
        <is>
          <t xml:space="preserve"> </t>
        </is>
      </c>
      <c r="CH477" s="4" t="inlineStr">
        <is>
          <t xml:space="preserve"> </t>
        </is>
      </c>
      <c r="CI477" s="4" t="inlineStr">
        <is>
          <t xml:space="preserve"> </t>
        </is>
      </c>
      <c r="CJ477" s="4" t="inlineStr">
        <is>
          <t xml:space="preserve"> </t>
        </is>
      </c>
      <c r="CK477" s="4" t="inlineStr">
        <is>
          <t xml:space="preserve"> </t>
        </is>
      </c>
      <c r="CL477" s="4" t="inlineStr">
        <is>
          <t xml:space="preserve"> </t>
        </is>
      </c>
      <c r="CM477" s="4" t="inlineStr">
        <is>
          <t xml:space="preserve"> </t>
        </is>
      </c>
      <c r="CN477" s="4" t="inlineStr">
        <is>
          <t xml:space="preserve"> </t>
        </is>
      </c>
      <c r="CO477" s="4" t="inlineStr">
        <is>
          <t xml:space="preserve"> </t>
        </is>
      </c>
      <c r="CP477" s="4" t="inlineStr">
        <is>
          <t xml:space="preserve"> </t>
        </is>
      </c>
      <c r="CQ477" s="4" t="inlineStr">
        <is>
          <t xml:space="preserve"> </t>
        </is>
      </c>
      <c r="CR477" s="4" t="inlineStr">
        <is>
          <t xml:space="preserve"> </t>
        </is>
      </c>
      <c r="CS477" s="4" t="inlineStr">
        <is>
          <t xml:space="preserve"> </t>
        </is>
      </c>
      <c r="CT477" s="4" t="inlineStr">
        <is>
          <t xml:space="preserve"> </t>
        </is>
      </c>
      <c r="CU477" s="4" t="inlineStr">
        <is>
          <t xml:space="preserve"> </t>
        </is>
      </c>
      <c r="CV477" s="4" t="inlineStr">
        <is>
          <t xml:space="preserve"> </t>
        </is>
      </c>
      <c r="CW477" s="4" t="inlineStr">
        <is>
          <t xml:space="preserve"> </t>
        </is>
      </c>
      <c r="CX477" s="4" t="inlineStr">
        <is>
          <t xml:space="preserve"> </t>
        </is>
      </c>
      <c r="CY477" s="4" t="inlineStr">
        <is>
          <t xml:space="preserve"> </t>
        </is>
      </c>
      <c r="CZ477" s="4" t="inlineStr">
        <is>
          <t xml:space="preserve"> </t>
        </is>
      </c>
      <c r="DA477" s="4" t="inlineStr">
        <is>
          <t xml:space="preserve"> </t>
        </is>
      </c>
      <c r="DB477" s="4" t="inlineStr">
        <is>
          <t xml:space="preserve"> </t>
        </is>
      </c>
      <c r="DC477" s="4" t="inlineStr">
        <is>
          <t xml:space="preserve"> </t>
        </is>
      </c>
      <c r="DD477" s="4" t="inlineStr">
        <is>
          <t xml:space="preserve"> </t>
        </is>
      </c>
      <c r="DE477" s="4" t="inlineStr">
        <is>
          <t xml:space="preserve"> </t>
        </is>
      </c>
      <c r="DF477" s="4" t="inlineStr">
        <is>
          <t xml:space="preserve"> </t>
        </is>
      </c>
      <c r="DG477" s="4" t="inlineStr">
        <is>
          <t xml:space="preserve"> </t>
        </is>
      </c>
      <c r="DH477" s="4" t="inlineStr">
        <is>
          <t xml:space="preserve"> </t>
        </is>
      </c>
      <c r="DI477" s="4" t="inlineStr">
        <is>
          <t xml:space="preserve"> </t>
        </is>
      </c>
      <c r="DJ477" s="4" t="inlineStr">
        <is>
          <t xml:space="preserve"> </t>
        </is>
      </c>
      <c r="DK477" s="4" t="inlineStr">
        <is>
          <t xml:space="preserve"> </t>
        </is>
      </c>
      <c r="DL477" s="4" t="inlineStr">
        <is>
          <t xml:space="preserve"> </t>
        </is>
      </c>
      <c r="DM477" s="4" t="inlineStr">
        <is>
          <t xml:space="preserve"> </t>
        </is>
      </c>
      <c r="DN477" s="4" t="inlineStr">
        <is>
          <t xml:space="preserve"> </t>
        </is>
      </c>
      <c r="DO477" s="4" t="inlineStr">
        <is>
          <t xml:space="preserve"> </t>
        </is>
      </c>
      <c r="DP477" s="4" t="inlineStr">
        <is>
          <t xml:space="preserve"> </t>
        </is>
      </c>
      <c r="DQ477" s="4" t="inlineStr">
        <is>
          <t xml:space="preserve"> </t>
        </is>
      </c>
      <c r="DR477" s="4" t="inlineStr">
        <is>
          <t xml:space="preserve"> </t>
        </is>
      </c>
      <c r="DS477" s="4" t="inlineStr">
        <is>
          <t xml:space="preserve"> </t>
        </is>
      </c>
    </row>
    <row r="478">
      <c r="A478" s="4" t="inlineStr">
        <is>
          <t>Account Value</t>
        </is>
      </c>
      <c r="B478" s="5" t="n">
        <v>23560</v>
      </c>
      <c r="C478" s="7" t="n">
        <v>23251</v>
      </c>
      <c r="D478" s="7" t="n">
        <v>23512</v>
      </c>
      <c r="E478" s="7" t="n">
        <v>21732</v>
      </c>
      <c r="F478" s="7" t="n">
        <v>21769</v>
      </c>
      <c r="G478" s="7" t="n">
        <v>20662</v>
      </c>
      <c r="H478" s="7" t="n">
        <v>22386</v>
      </c>
      <c r="I478" s="7" t="n">
        <v>21777</v>
      </c>
      <c r="J478" s="7" t="n">
        <v>20141</v>
      </c>
      <c r="K478" s="7" t="n">
        <v>20808</v>
      </c>
      <c r="L478" s="7" t="n">
        <v>18583</v>
      </c>
      <c r="M478" s="7" t="n">
        <v>17032</v>
      </c>
      <c r="N478" s="7" t="n">
        <v>18456</v>
      </c>
      <c r="O478" s="7" t="n">
        <v>19759</v>
      </c>
      <c r="P478" s="7" t="n">
        <v>20844</v>
      </c>
      <c r="Q478" s="7" t="n">
        <v>19913</v>
      </c>
      <c r="R478" s="7" t="n">
        <v>18388</v>
      </c>
      <c r="S478" s="7" t="n">
        <v>18385</v>
      </c>
      <c r="T478" s="7" t="n">
        <v>18601</v>
      </c>
      <c r="U478" s="7" t="n">
        <v>19072</v>
      </c>
      <c r="V478" s="7" t="n">
        <v>19281</v>
      </c>
      <c r="W478" s="7" t="n">
        <v>17536</v>
      </c>
      <c r="X478" s="7" t="n">
        <v>18739</v>
      </c>
      <c r="Y478" s="7" t="n">
        <v>18439</v>
      </c>
      <c r="Z478" s="7" t="n">
        <v>16840</v>
      </c>
      <c r="AA478" s="7" t="n">
        <v>18505</v>
      </c>
      <c r="AB478" s="7" t="n">
        <v>18681</v>
      </c>
      <c r="AC478" s="7" t="n">
        <v>16800</v>
      </c>
      <c r="AD478" s="4" t="inlineStr">
        <is>
          <t xml:space="preserve"> </t>
        </is>
      </c>
      <c r="AE478" s="7" t="n">
        <v>17908</v>
      </c>
      <c r="AF478" s="7" t="n">
        <v>18253</v>
      </c>
      <c r="AG478" s="7" t="n">
        <v>20806</v>
      </c>
      <c r="AH478" s="7" t="n">
        <v>20711</v>
      </c>
      <c r="AI478" s="7" t="n">
        <v>20621</v>
      </c>
      <c r="AJ478" s="7" t="n">
        <v>23813</v>
      </c>
      <c r="AK478" s="7" t="n">
        <v>23708</v>
      </c>
      <c r="AL478" s="7" t="n">
        <v>24925</v>
      </c>
      <c r="AM478" s="7" t="n">
        <v>23810</v>
      </c>
      <c r="AN478" s="7" t="n">
        <v>24759</v>
      </c>
      <c r="AO478" s="7" t="n">
        <v>24317</v>
      </c>
      <c r="AP478" s="7" t="n">
        <v>25237</v>
      </c>
      <c r="AQ478" s="7" t="n">
        <v>24106</v>
      </c>
      <c r="AR478" s="7" t="n">
        <v>24815</v>
      </c>
      <c r="AS478" s="7" t="n">
        <v>24285</v>
      </c>
      <c r="AT478" s="7" t="n">
        <v>25074</v>
      </c>
      <c r="AU478" s="7" t="n">
        <v>24273</v>
      </c>
      <c r="AV478" s="7" t="n">
        <v>23156</v>
      </c>
      <c r="AW478" s="7" t="n">
        <v>21177</v>
      </c>
      <c r="AX478" s="7" t="n">
        <v>18002</v>
      </c>
      <c r="AY478" s="7" t="n">
        <v>17867</v>
      </c>
      <c r="AZ478" s="7" t="n">
        <v>18258</v>
      </c>
      <c r="BA478" s="7" t="n">
        <v>17246</v>
      </c>
      <c r="BB478" s="7" t="n">
        <v>16673</v>
      </c>
      <c r="BC478" s="7" t="n">
        <v>16056</v>
      </c>
      <c r="BD478" s="7" t="n">
        <v>14670</v>
      </c>
      <c r="BE478" s="7" t="n">
        <v>12768</v>
      </c>
      <c r="BF478" s="7" t="n">
        <v>15782</v>
      </c>
      <c r="BG478" s="7" t="n">
        <v>17010</v>
      </c>
      <c r="BH478" s="7" t="n">
        <v>17200</v>
      </c>
      <c r="BI478" s="7" t="n">
        <v>16814</v>
      </c>
      <c r="BJ478" s="7" t="n">
        <v>15880</v>
      </c>
      <c r="BK478" s="7" t="n">
        <v>15440</v>
      </c>
      <c r="BL478" s="7" t="n">
        <v>15568</v>
      </c>
      <c r="BM478" s="7" t="n">
        <v>16270</v>
      </c>
      <c r="BN478" s="7" t="n">
        <v>16113</v>
      </c>
      <c r="BO478" s="7" t="n">
        <v>14960</v>
      </c>
      <c r="BP478" s="7" t="n">
        <v>16159</v>
      </c>
      <c r="BQ478" s="7" t="n">
        <v>15682</v>
      </c>
      <c r="BR478" s="7" t="n">
        <v>15897</v>
      </c>
      <c r="BS478" s="7" t="n">
        <v>14933</v>
      </c>
      <c r="BT478" s="7" t="n">
        <v>13387</v>
      </c>
      <c r="BU478" s="7" t="n">
        <v>15158</v>
      </c>
      <c r="BV478" s="7" t="n">
        <v>14924</v>
      </c>
      <c r="BW478" s="7" t="n">
        <v>17086</v>
      </c>
      <c r="BX478" s="7" t="n">
        <v>17496</v>
      </c>
      <c r="BY478" s="7" t="n">
        <v>16470</v>
      </c>
      <c r="BZ478" s="7" t="n">
        <v>16192</v>
      </c>
      <c r="CA478" s="7" t="n">
        <v>16066</v>
      </c>
      <c r="CB478" s="7" t="n">
        <v>15115</v>
      </c>
      <c r="CC478" s="7" t="n">
        <v>15100</v>
      </c>
      <c r="CD478" s="7" t="n">
        <v>14899</v>
      </c>
      <c r="CE478" s="7" t="n">
        <v>15336</v>
      </c>
      <c r="CF478" s="7" t="n">
        <v>14760</v>
      </c>
      <c r="CG478" s="7" t="n">
        <v>14743</v>
      </c>
      <c r="CH478" s="7" t="n">
        <v>14332</v>
      </c>
      <c r="CI478" s="7" t="n">
        <v>14113</v>
      </c>
      <c r="CJ478" s="7" t="n">
        <v>13385</v>
      </c>
      <c r="CK478" s="7" t="n">
        <v>13400</v>
      </c>
      <c r="CL478" s="7" t="n">
        <v>13287</v>
      </c>
      <c r="CM478" s="7" t="n">
        <v>12845</v>
      </c>
      <c r="CN478" s="7" t="n">
        <v>12963</v>
      </c>
      <c r="CO478" s="7" t="n">
        <v>12728</v>
      </c>
      <c r="CP478" s="7" t="n">
        <v>12579</v>
      </c>
      <c r="CQ478" s="7" t="n">
        <v>12278</v>
      </c>
      <c r="CR478" s="7" t="n">
        <v>12082</v>
      </c>
      <c r="CS478" s="7" t="n">
        <v>11920</v>
      </c>
      <c r="CT478" s="7" t="n">
        <v>10941</v>
      </c>
      <c r="CU478" s="7" t="n">
        <v>11666</v>
      </c>
      <c r="CV478" s="7" t="n">
        <v>11500</v>
      </c>
      <c r="CW478" s="7" t="n">
        <v>11379</v>
      </c>
      <c r="CX478" s="7" t="n">
        <v>10681</v>
      </c>
      <c r="CY478" s="7" t="n">
        <v>10730</v>
      </c>
      <c r="CZ478" s="7" t="n">
        <v>10449</v>
      </c>
      <c r="DA478" s="7" t="n">
        <v>10346</v>
      </c>
      <c r="DB478" s="7" t="n">
        <v>9609</v>
      </c>
      <c r="DC478" s="7" t="n">
        <v>9678</v>
      </c>
      <c r="DD478" s="7" t="n">
        <v>10854</v>
      </c>
      <c r="DE478" s="7" t="n">
        <v>11398</v>
      </c>
      <c r="DF478" s="7" t="n">
        <v>10995</v>
      </c>
      <c r="DG478" s="7" t="n">
        <v>10404</v>
      </c>
      <c r="DH478" s="7" t="n">
        <v>11106</v>
      </c>
      <c r="DI478" s="7" t="n">
        <v>12016</v>
      </c>
      <c r="DJ478" s="7" t="n">
        <v>11968</v>
      </c>
      <c r="DK478" s="7" t="n">
        <v>11809</v>
      </c>
      <c r="DL478" s="7" t="n">
        <v>11390</v>
      </c>
      <c r="DM478" s="7" t="n">
        <v>11736</v>
      </c>
      <c r="DN478" s="7" t="n">
        <v>11529</v>
      </c>
      <c r="DO478" s="7" t="n">
        <v>10755</v>
      </c>
      <c r="DP478" s="7" t="n">
        <v>11006</v>
      </c>
      <c r="DQ478" s="7" t="n">
        <v>10689</v>
      </c>
      <c r="DR478" s="7" t="n">
        <v>10620</v>
      </c>
      <c r="DS478" s="7" t="n">
        <v>10000</v>
      </c>
    </row>
    <row r="479">
      <c r="A479" s="4" t="inlineStr">
        <is>
          <t>Wasatch Index: Russell 2000® Index</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c r="BL479" s="4" t="inlineStr">
        <is>
          <t xml:space="preserve"> </t>
        </is>
      </c>
      <c r="BM479" s="4" t="inlineStr">
        <is>
          <t xml:space="preserve"> </t>
        </is>
      </c>
      <c r="BN479" s="4" t="inlineStr">
        <is>
          <t xml:space="preserve"> </t>
        </is>
      </c>
      <c r="BO479" s="4" t="inlineStr">
        <is>
          <t xml:space="preserve"> </t>
        </is>
      </c>
      <c r="BP479" s="4" t="inlineStr">
        <is>
          <t xml:space="preserve"> </t>
        </is>
      </c>
      <c r="BQ479" s="4" t="inlineStr">
        <is>
          <t xml:space="preserve"> </t>
        </is>
      </c>
      <c r="BR479" s="4" t="inlineStr">
        <is>
          <t xml:space="preserve"> </t>
        </is>
      </c>
      <c r="BS479" s="4" t="inlineStr">
        <is>
          <t xml:space="preserve"> </t>
        </is>
      </c>
      <c r="BT479" s="4" t="inlineStr">
        <is>
          <t xml:space="preserve"> </t>
        </is>
      </c>
      <c r="BU479" s="4" t="inlineStr">
        <is>
          <t xml:space="preserve"> </t>
        </is>
      </c>
      <c r="BV479" s="4" t="inlineStr">
        <is>
          <t xml:space="preserve"> </t>
        </is>
      </c>
      <c r="BW479" s="4" t="inlineStr">
        <is>
          <t xml:space="preserve"> </t>
        </is>
      </c>
      <c r="BX479" s="4" t="inlineStr">
        <is>
          <t xml:space="preserve"> </t>
        </is>
      </c>
      <c r="BY479" s="4" t="inlineStr">
        <is>
          <t xml:space="preserve"> </t>
        </is>
      </c>
      <c r="BZ479" s="4" t="inlineStr">
        <is>
          <t xml:space="preserve"> </t>
        </is>
      </c>
      <c r="CA479" s="4" t="inlineStr">
        <is>
          <t xml:space="preserve"> </t>
        </is>
      </c>
      <c r="CB479" s="4" t="inlineStr">
        <is>
          <t xml:space="preserve"> </t>
        </is>
      </c>
      <c r="CC479" s="4" t="inlineStr">
        <is>
          <t xml:space="preserve"> </t>
        </is>
      </c>
      <c r="CD479" s="4" t="inlineStr">
        <is>
          <t xml:space="preserve"> </t>
        </is>
      </c>
      <c r="CE479" s="4" t="inlineStr">
        <is>
          <t xml:space="preserve"> </t>
        </is>
      </c>
      <c r="CF479" s="4" t="inlineStr">
        <is>
          <t xml:space="preserve"> </t>
        </is>
      </c>
      <c r="CG479" s="4" t="inlineStr">
        <is>
          <t xml:space="preserve"> </t>
        </is>
      </c>
      <c r="CH479" s="4" t="inlineStr">
        <is>
          <t xml:space="preserve"> </t>
        </is>
      </c>
      <c r="CI479" s="4" t="inlineStr">
        <is>
          <t xml:space="preserve"> </t>
        </is>
      </c>
      <c r="CJ479" s="4" t="inlineStr">
        <is>
          <t xml:space="preserve"> </t>
        </is>
      </c>
      <c r="CK479" s="4" t="inlineStr">
        <is>
          <t xml:space="preserve"> </t>
        </is>
      </c>
      <c r="CL479" s="4" t="inlineStr">
        <is>
          <t xml:space="preserve"> </t>
        </is>
      </c>
      <c r="CM479" s="4" t="inlineStr">
        <is>
          <t xml:space="preserve"> </t>
        </is>
      </c>
      <c r="CN479" s="4" t="inlineStr">
        <is>
          <t xml:space="preserve"> </t>
        </is>
      </c>
      <c r="CO479" s="4" t="inlineStr">
        <is>
          <t xml:space="preserve"> </t>
        </is>
      </c>
      <c r="CP479" s="4" t="inlineStr">
        <is>
          <t xml:space="preserve"> </t>
        </is>
      </c>
      <c r="CQ479" s="4" t="inlineStr">
        <is>
          <t xml:space="preserve"> </t>
        </is>
      </c>
      <c r="CR479" s="4" t="inlineStr">
        <is>
          <t xml:space="preserve"> </t>
        </is>
      </c>
      <c r="CS479" s="4" t="inlineStr">
        <is>
          <t xml:space="preserve"> </t>
        </is>
      </c>
      <c r="CT479" s="4" t="inlineStr">
        <is>
          <t xml:space="preserve"> </t>
        </is>
      </c>
      <c r="CU479" s="4" t="inlineStr">
        <is>
          <t xml:space="preserve"> </t>
        </is>
      </c>
      <c r="CV479" s="4" t="inlineStr">
        <is>
          <t xml:space="preserve"> </t>
        </is>
      </c>
      <c r="CW479" s="4" t="inlineStr">
        <is>
          <t xml:space="preserve"> </t>
        </is>
      </c>
      <c r="CX479" s="4" t="inlineStr">
        <is>
          <t xml:space="preserve"> </t>
        </is>
      </c>
      <c r="CY479" s="4" t="inlineStr">
        <is>
          <t xml:space="preserve"> </t>
        </is>
      </c>
      <c r="CZ479" s="4" t="inlineStr">
        <is>
          <t xml:space="preserve"> </t>
        </is>
      </c>
      <c r="DA479" s="4" t="inlineStr">
        <is>
          <t xml:space="preserve"> </t>
        </is>
      </c>
      <c r="DB479" s="4" t="inlineStr">
        <is>
          <t xml:space="preserve"> </t>
        </is>
      </c>
      <c r="DC479" s="4" t="inlineStr">
        <is>
          <t xml:space="preserve"> </t>
        </is>
      </c>
      <c r="DD479" s="4" t="inlineStr">
        <is>
          <t xml:space="preserve"> </t>
        </is>
      </c>
      <c r="DE479" s="4" t="inlineStr">
        <is>
          <t xml:space="preserve"> </t>
        </is>
      </c>
      <c r="DF479" s="4" t="inlineStr">
        <is>
          <t xml:space="preserve"> </t>
        </is>
      </c>
      <c r="DG479" s="4" t="inlineStr">
        <is>
          <t xml:space="preserve"> </t>
        </is>
      </c>
      <c r="DH479" s="4" t="inlineStr">
        <is>
          <t xml:space="preserve"> </t>
        </is>
      </c>
      <c r="DI479" s="4" t="inlineStr">
        <is>
          <t xml:space="preserve"> </t>
        </is>
      </c>
      <c r="DJ479" s="4" t="inlineStr">
        <is>
          <t xml:space="preserve"> </t>
        </is>
      </c>
      <c r="DK479" s="4" t="inlineStr">
        <is>
          <t xml:space="preserve"> </t>
        </is>
      </c>
      <c r="DL479" s="4" t="inlineStr">
        <is>
          <t xml:space="preserve"> </t>
        </is>
      </c>
      <c r="DM479" s="4" t="inlineStr">
        <is>
          <t xml:space="preserve"> </t>
        </is>
      </c>
      <c r="DN479" s="4" t="inlineStr">
        <is>
          <t xml:space="preserve"> </t>
        </is>
      </c>
      <c r="DO479" s="4" t="inlineStr">
        <is>
          <t xml:space="preserve"> </t>
        </is>
      </c>
      <c r="DP479" s="4" t="inlineStr">
        <is>
          <t xml:space="preserve"> </t>
        </is>
      </c>
      <c r="DQ479" s="4" t="inlineStr">
        <is>
          <t xml:space="preserve"> </t>
        </is>
      </c>
      <c r="DR479" s="4" t="inlineStr">
        <is>
          <t xml:space="preserve"> </t>
        </is>
      </c>
      <c r="DS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c r="BT480" s="4" t="inlineStr">
        <is>
          <t xml:space="preserve"> </t>
        </is>
      </c>
      <c r="BU480" s="4" t="inlineStr">
        <is>
          <t xml:space="preserve"> </t>
        </is>
      </c>
      <c r="BV480" s="4" t="inlineStr">
        <is>
          <t xml:space="preserve"> </t>
        </is>
      </c>
      <c r="BW480" s="4" t="inlineStr">
        <is>
          <t xml:space="preserve"> </t>
        </is>
      </c>
      <c r="BX480" s="4" t="inlineStr">
        <is>
          <t xml:space="preserve"> </t>
        </is>
      </c>
      <c r="BY480" s="4" t="inlineStr">
        <is>
          <t xml:space="preserve"> </t>
        </is>
      </c>
      <c r="BZ480" s="4" t="inlineStr">
        <is>
          <t xml:space="preserve"> </t>
        </is>
      </c>
      <c r="CA480" s="4" t="inlineStr">
        <is>
          <t xml:space="preserve"> </t>
        </is>
      </c>
      <c r="CB480" s="4" t="inlineStr">
        <is>
          <t xml:space="preserve"> </t>
        </is>
      </c>
      <c r="CC480" s="4" t="inlineStr">
        <is>
          <t xml:space="preserve"> </t>
        </is>
      </c>
      <c r="CD480" s="4" t="inlineStr">
        <is>
          <t xml:space="preserve"> </t>
        </is>
      </c>
      <c r="CE480" s="4" t="inlineStr">
        <is>
          <t xml:space="preserve"> </t>
        </is>
      </c>
      <c r="CF480" s="4" t="inlineStr">
        <is>
          <t xml:space="preserve"> </t>
        </is>
      </c>
      <c r="CG480" s="4" t="inlineStr">
        <is>
          <t xml:space="preserve"> </t>
        </is>
      </c>
      <c r="CH480" s="4" t="inlineStr">
        <is>
          <t xml:space="preserve"> </t>
        </is>
      </c>
      <c r="CI480" s="4" t="inlineStr">
        <is>
          <t xml:space="preserve"> </t>
        </is>
      </c>
      <c r="CJ480" s="4" t="inlineStr">
        <is>
          <t xml:space="preserve"> </t>
        </is>
      </c>
      <c r="CK480" s="4" t="inlineStr">
        <is>
          <t xml:space="preserve"> </t>
        </is>
      </c>
      <c r="CL480" s="4" t="inlineStr">
        <is>
          <t xml:space="preserve"> </t>
        </is>
      </c>
      <c r="CM480" s="4" t="inlineStr">
        <is>
          <t xml:space="preserve"> </t>
        </is>
      </c>
      <c r="CN480" s="4" t="inlineStr">
        <is>
          <t xml:space="preserve"> </t>
        </is>
      </c>
      <c r="CO480" s="4" t="inlineStr">
        <is>
          <t xml:space="preserve"> </t>
        </is>
      </c>
      <c r="CP480" s="4" t="inlineStr">
        <is>
          <t xml:space="preserve"> </t>
        </is>
      </c>
      <c r="CQ480" s="4" t="inlineStr">
        <is>
          <t xml:space="preserve"> </t>
        </is>
      </c>
      <c r="CR480" s="4" t="inlineStr">
        <is>
          <t xml:space="preserve"> </t>
        </is>
      </c>
      <c r="CS480" s="4" t="inlineStr">
        <is>
          <t xml:space="preserve"> </t>
        </is>
      </c>
      <c r="CT480" s="4" t="inlineStr">
        <is>
          <t xml:space="preserve"> </t>
        </is>
      </c>
      <c r="CU480" s="4" t="inlineStr">
        <is>
          <t xml:space="preserve"> </t>
        </is>
      </c>
      <c r="CV480" s="4" t="inlineStr">
        <is>
          <t xml:space="preserve"> </t>
        </is>
      </c>
      <c r="CW480" s="4" t="inlineStr">
        <is>
          <t xml:space="preserve"> </t>
        </is>
      </c>
      <c r="CX480" s="4" t="inlineStr">
        <is>
          <t xml:space="preserve"> </t>
        </is>
      </c>
      <c r="CY480" s="4" t="inlineStr">
        <is>
          <t xml:space="preserve"> </t>
        </is>
      </c>
      <c r="CZ480" s="4" t="inlineStr">
        <is>
          <t xml:space="preserve"> </t>
        </is>
      </c>
      <c r="DA480" s="4" t="inlineStr">
        <is>
          <t xml:space="preserve"> </t>
        </is>
      </c>
      <c r="DB480" s="4" t="inlineStr">
        <is>
          <t xml:space="preserve"> </t>
        </is>
      </c>
      <c r="DC480" s="4" t="inlineStr">
        <is>
          <t xml:space="preserve"> </t>
        </is>
      </c>
      <c r="DD480" s="4" t="inlineStr">
        <is>
          <t xml:space="preserve"> </t>
        </is>
      </c>
      <c r="DE480" s="4" t="inlineStr">
        <is>
          <t xml:space="preserve"> </t>
        </is>
      </c>
      <c r="DF480" s="4" t="inlineStr">
        <is>
          <t xml:space="preserve"> </t>
        </is>
      </c>
      <c r="DG480" s="4" t="inlineStr">
        <is>
          <t xml:space="preserve"> </t>
        </is>
      </c>
      <c r="DH480" s="4" t="inlineStr">
        <is>
          <t xml:space="preserve"> </t>
        </is>
      </c>
      <c r="DI480" s="4" t="inlineStr">
        <is>
          <t xml:space="preserve"> </t>
        </is>
      </c>
      <c r="DJ480" s="4" t="inlineStr">
        <is>
          <t xml:space="preserve"> </t>
        </is>
      </c>
      <c r="DK480" s="4" t="inlineStr">
        <is>
          <t xml:space="preserve"> </t>
        </is>
      </c>
      <c r="DL480" s="4" t="inlineStr">
        <is>
          <t xml:space="preserve"> </t>
        </is>
      </c>
      <c r="DM480" s="4" t="inlineStr">
        <is>
          <t xml:space="preserve"> </t>
        </is>
      </c>
      <c r="DN480" s="4" t="inlineStr">
        <is>
          <t xml:space="preserve"> </t>
        </is>
      </c>
      <c r="DO480" s="4" t="inlineStr">
        <is>
          <t xml:space="preserve"> </t>
        </is>
      </c>
      <c r="DP480" s="4" t="inlineStr">
        <is>
          <t xml:space="preserve"> </t>
        </is>
      </c>
      <c r="DQ480" s="4" t="inlineStr">
        <is>
          <t xml:space="preserve"> </t>
        </is>
      </c>
      <c r="DR480" s="4" t="inlineStr">
        <is>
          <t xml:space="preserve"> </t>
        </is>
      </c>
      <c r="DS480" s="4" t="inlineStr">
        <is>
          <t xml:space="preserve"> </t>
        </is>
      </c>
    </row>
    <row r="481">
      <c r="A481" s="4" t="inlineStr">
        <is>
          <t>Line Graph and Table Measure Name</t>
        </is>
      </c>
      <c r="B481" s="4" t="inlineStr">
        <is>
          <t>Russell 2000&amp;lt;sup style="box-sizing: border-box; color: rgb(0, 0, 0); display: inline; flex-wrap: nowrap; font-size: 12px; font-weight: 700; grid-area: auto; line-height: 0px; margin: 0px; overflow: visible; position: relative; text-align: center;"&gt;®&amp;lt;/sup&gt;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c r="BT481" s="4" t="inlineStr">
        <is>
          <t xml:space="preserve"> </t>
        </is>
      </c>
      <c r="BU481" s="4" t="inlineStr">
        <is>
          <t xml:space="preserve"> </t>
        </is>
      </c>
      <c r="BV481" s="4" t="inlineStr">
        <is>
          <t xml:space="preserve"> </t>
        </is>
      </c>
      <c r="BW481" s="4" t="inlineStr">
        <is>
          <t xml:space="preserve"> </t>
        </is>
      </c>
      <c r="BX481" s="4" t="inlineStr">
        <is>
          <t xml:space="preserve"> </t>
        </is>
      </c>
      <c r="BY481" s="4" t="inlineStr">
        <is>
          <t xml:space="preserve"> </t>
        </is>
      </c>
      <c r="BZ481" s="4" t="inlineStr">
        <is>
          <t xml:space="preserve"> </t>
        </is>
      </c>
      <c r="CA481" s="4" t="inlineStr">
        <is>
          <t xml:space="preserve"> </t>
        </is>
      </c>
      <c r="CB481" s="4" t="inlineStr">
        <is>
          <t xml:space="preserve"> </t>
        </is>
      </c>
      <c r="CC481" s="4" t="inlineStr">
        <is>
          <t xml:space="preserve"> </t>
        </is>
      </c>
      <c r="CD481" s="4" t="inlineStr">
        <is>
          <t xml:space="preserve"> </t>
        </is>
      </c>
      <c r="CE481" s="4" t="inlineStr">
        <is>
          <t xml:space="preserve"> </t>
        </is>
      </c>
      <c r="CF481" s="4" t="inlineStr">
        <is>
          <t xml:space="preserve"> </t>
        </is>
      </c>
      <c r="CG481" s="4" t="inlineStr">
        <is>
          <t xml:space="preserve"> </t>
        </is>
      </c>
      <c r="CH481" s="4" t="inlineStr">
        <is>
          <t xml:space="preserve"> </t>
        </is>
      </c>
      <c r="CI481" s="4" t="inlineStr">
        <is>
          <t xml:space="preserve"> </t>
        </is>
      </c>
      <c r="CJ481" s="4" t="inlineStr">
        <is>
          <t xml:space="preserve"> </t>
        </is>
      </c>
      <c r="CK481" s="4" t="inlineStr">
        <is>
          <t xml:space="preserve"> </t>
        </is>
      </c>
      <c r="CL481" s="4" t="inlineStr">
        <is>
          <t xml:space="preserve"> </t>
        </is>
      </c>
      <c r="CM481" s="4" t="inlineStr">
        <is>
          <t xml:space="preserve"> </t>
        </is>
      </c>
      <c r="CN481" s="4" t="inlineStr">
        <is>
          <t xml:space="preserve"> </t>
        </is>
      </c>
      <c r="CO481" s="4" t="inlineStr">
        <is>
          <t xml:space="preserve"> </t>
        </is>
      </c>
      <c r="CP481" s="4" t="inlineStr">
        <is>
          <t xml:space="preserve"> </t>
        </is>
      </c>
      <c r="CQ481" s="4" t="inlineStr">
        <is>
          <t xml:space="preserve"> </t>
        </is>
      </c>
      <c r="CR481" s="4" t="inlineStr">
        <is>
          <t xml:space="preserve"> </t>
        </is>
      </c>
      <c r="CS481" s="4" t="inlineStr">
        <is>
          <t xml:space="preserve"> </t>
        </is>
      </c>
      <c r="CT481" s="4" t="inlineStr">
        <is>
          <t xml:space="preserve"> </t>
        </is>
      </c>
      <c r="CU481" s="4" t="inlineStr">
        <is>
          <t xml:space="preserve"> </t>
        </is>
      </c>
      <c r="CV481" s="4" t="inlineStr">
        <is>
          <t xml:space="preserve"> </t>
        </is>
      </c>
      <c r="CW481" s="4" t="inlineStr">
        <is>
          <t xml:space="preserve"> </t>
        </is>
      </c>
      <c r="CX481" s="4" t="inlineStr">
        <is>
          <t xml:space="preserve"> </t>
        </is>
      </c>
      <c r="CY481" s="4" t="inlineStr">
        <is>
          <t xml:space="preserve"> </t>
        </is>
      </c>
      <c r="CZ481" s="4" t="inlineStr">
        <is>
          <t xml:space="preserve"> </t>
        </is>
      </c>
      <c r="DA481" s="4" t="inlineStr">
        <is>
          <t xml:space="preserve"> </t>
        </is>
      </c>
      <c r="DB481" s="4" t="inlineStr">
        <is>
          <t xml:space="preserve"> </t>
        </is>
      </c>
      <c r="DC481" s="4" t="inlineStr">
        <is>
          <t xml:space="preserve"> </t>
        </is>
      </c>
      <c r="DD481" s="4" t="inlineStr">
        <is>
          <t xml:space="preserve"> </t>
        </is>
      </c>
      <c r="DE481" s="4" t="inlineStr">
        <is>
          <t xml:space="preserve"> </t>
        </is>
      </c>
      <c r="DF481" s="4" t="inlineStr">
        <is>
          <t xml:space="preserve"> </t>
        </is>
      </c>
      <c r="DG481" s="4" t="inlineStr">
        <is>
          <t xml:space="preserve"> </t>
        </is>
      </c>
      <c r="DH481" s="4" t="inlineStr">
        <is>
          <t xml:space="preserve"> </t>
        </is>
      </c>
      <c r="DI481" s="4" t="inlineStr">
        <is>
          <t xml:space="preserve"> </t>
        </is>
      </c>
      <c r="DJ481" s="4" t="inlineStr">
        <is>
          <t xml:space="preserve"> </t>
        </is>
      </c>
      <c r="DK481" s="4" t="inlineStr">
        <is>
          <t xml:space="preserve"> </t>
        </is>
      </c>
      <c r="DL481" s="4" t="inlineStr">
        <is>
          <t xml:space="preserve"> </t>
        </is>
      </c>
      <c r="DM481" s="4" t="inlineStr">
        <is>
          <t xml:space="preserve"> </t>
        </is>
      </c>
      <c r="DN481" s="4" t="inlineStr">
        <is>
          <t xml:space="preserve"> </t>
        </is>
      </c>
      <c r="DO481" s="4" t="inlineStr">
        <is>
          <t xml:space="preserve"> </t>
        </is>
      </c>
      <c r="DP481" s="4" t="inlineStr">
        <is>
          <t xml:space="preserve"> </t>
        </is>
      </c>
      <c r="DQ481" s="4" t="inlineStr">
        <is>
          <t xml:space="preserve"> </t>
        </is>
      </c>
      <c r="DR481" s="4" t="inlineStr">
        <is>
          <t xml:space="preserve"> </t>
        </is>
      </c>
      <c r="DS481" s="4" t="inlineStr">
        <is>
          <t xml:space="preserve"> </t>
        </is>
      </c>
    </row>
    <row r="482">
      <c r="A482" s="4" t="inlineStr">
        <is>
          <t>Account Value</t>
        </is>
      </c>
      <c r="B482" s="5" t="n">
        <v>23210</v>
      </c>
      <c r="C482" s="7" t="n">
        <v>23049</v>
      </c>
      <c r="D482" s="7" t="n">
        <v>23399</v>
      </c>
      <c r="E482" s="7" t="n">
        <v>21241</v>
      </c>
      <c r="F482" s="7" t="n">
        <v>21439</v>
      </c>
      <c r="G482" s="7" t="n">
        <v>20415</v>
      </c>
      <c r="H482" s="7" t="n">
        <v>21960</v>
      </c>
      <c r="I482" s="7" t="n">
        <v>21201</v>
      </c>
      <c r="J482" s="7" t="n">
        <v>20067</v>
      </c>
      <c r="K482" s="7" t="n">
        <v>20879</v>
      </c>
      <c r="L482" s="7" t="n">
        <v>18606</v>
      </c>
      <c r="M482" s="7" t="n">
        <v>17061</v>
      </c>
      <c r="N482" s="7" t="n">
        <v>18310</v>
      </c>
      <c r="O482" s="7" t="n">
        <v>19455</v>
      </c>
      <c r="P482" s="7" t="n">
        <v>20480</v>
      </c>
      <c r="Q482" s="7" t="n">
        <v>19300</v>
      </c>
      <c r="R482" s="7" t="n">
        <v>17849</v>
      </c>
      <c r="S482" s="7" t="n">
        <v>18015</v>
      </c>
      <c r="T482" s="7" t="n">
        <v>18345</v>
      </c>
      <c r="U482" s="7" t="n">
        <v>19265</v>
      </c>
      <c r="V482" s="7" t="n">
        <v>19596</v>
      </c>
      <c r="W482" s="7" t="n">
        <v>17856</v>
      </c>
      <c r="X482" s="7" t="n">
        <v>19095</v>
      </c>
      <c r="Y482" s="7" t="n">
        <v>18659</v>
      </c>
      <c r="Z482" s="7" t="n">
        <v>16809</v>
      </c>
      <c r="AA482" s="7" t="n">
        <v>18591</v>
      </c>
      <c r="AB482" s="7" t="n">
        <v>18979</v>
      </c>
      <c r="AC482" s="7" t="n">
        <v>17185</v>
      </c>
      <c r="AD482" s="4" t="inlineStr">
        <is>
          <t xml:space="preserve"> </t>
        </is>
      </c>
      <c r="AE482" s="7" t="n">
        <v>18725</v>
      </c>
      <c r="AF482" s="7" t="n">
        <v>18697</v>
      </c>
      <c r="AG482" s="7" t="n">
        <v>20753</v>
      </c>
      <c r="AH482" s="7" t="n">
        <v>20498</v>
      </c>
      <c r="AI482" s="7" t="n">
        <v>20282</v>
      </c>
      <c r="AJ482" s="7" t="n">
        <v>22442</v>
      </c>
      <c r="AK482" s="7" t="n">
        <v>21952</v>
      </c>
      <c r="AL482" s="7" t="n">
        <v>22906</v>
      </c>
      <c r="AM482" s="7" t="n">
        <v>21972</v>
      </c>
      <c r="AN482" s="7" t="n">
        <v>22639</v>
      </c>
      <c r="AO482" s="7" t="n">
        <v>22144</v>
      </c>
      <c r="AP482" s="7" t="n">
        <v>22974</v>
      </c>
      <c r="AQ482" s="7" t="n">
        <v>22537</v>
      </c>
      <c r="AR482" s="7" t="n">
        <v>22491</v>
      </c>
      <c r="AS482" s="7" t="n">
        <v>22028</v>
      </c>
      <c r="AT482" s="7" t="n">
        <v>21809</v>
      </c>
      <c r="AU482" s="7" t="n">
        <v>20529</v>
      </c>
      <c r="AV482" s="7" t="n">
        <v>19546</v>
      </c>
      <c r="AW482" s="7" t="n">
        <v>17990</v>
      </c>
      <c r="AX482" s="7" t="n">
        <v>15190</v>
      </c>
      <c r="AY482" s="7" t="n">
        <v>14878</v>
      </c>
      <c r="AZ482" s="7" t="n">
        <v>15392</v>
      </c>
      <c r="BA482" s="7" t="n">
        <v>14571</v>
      </c>
      <c r="BB482" s="7" t="n">
        <v>14179</v>
      </c>
      <c r="BC482" s="7" t="n">
        <v>13695</v>
      </c>
      <c r="BD482" s="7" t="n">
        <v>12858</v>
      </c>
      <c r="BE482" s="7" t="n">
        <v>11305</v>
      </c>
      <c r="BF482" s="7" t="n">
        <v>14443</v>
      </c>
      <c r="BG482" s="7" t="n">
        <v>15771</v>
      </c>
      <c r="BH482" s="7" t="n">
        <v>16294</v>
      </c>
      <c r="BI482" s="7" t="n">
        <v>15837</v>
      </c>
      <c r="BJ482" s="7" t="n">
        <v>15211</v>
      </c>
      <c r="BK482" s="7" t="n">
        <v>14820</v>
      </c>
      <c r="BL482" s="7" t="n">
        <v>14518</v>
      </c>
      <c r="BM482" s="7" t="n">
        <v>15272</v>
      </c>
      <c r="BN482" s="7" t="n">
        <v>15185</v>
      </c>
      <c r="BO482" s="7" t="n">
        <v>14183</v>
      </c>
      <c r="BP482" s="7" t="n">
        <v>15379</v>
      </c>
      <c r="BQ482" s="7" t="n">
        <v>14873</v>
      </c>
      <c r="BR482" s="7" t="n">
        <v>15191</v>
      </c>
      <c r="BS482" s="7" t="n">
        <v>14441</v>
      </c>
      <c r="BT482" s="7" t="n">
        <v>12980</v>
      </c>
      <c r="BU482" s="7" t="n">
        <v>14730</v>
      </c>
      <c r="BV482" s="7" t="n">
        <v>14500</v>
      </c>
      <c r="BW482" s="7" t="n">
        <v>16266</v>
      </c>
      <c r="BX482" s="7" t="n">
        <v>16667</v>
      </c>
      <c r="BY482" s="7" t="n">
        <v>15978</v>
      </c>
      <c r="BZ482" s="7" t="n">
        <v>15705</v>
      </c>
      <c r="CA482" s="7" t="n">
        <v>15593</v>
      </c>
      <c r="CB482" s="7" t="n">
        <v>14701</v>
      </c>
      <c r="CC482" s="7" t="n">
        <v>14575</v>
      </c>
      <c r="CD482" s="7" t="n">
        <v>14389</v>
      </c>
      <c r="CE482" s="7" t="n">
        <v>14968</v>
      </c>
      <c r="CF482" s="7" t="n">
        <v>14587</v>
      </c>
      <c r="CG482" s="7" t="n">
        <v>14646</v>
      </c>
      <c r="CH482" s="7" t="n">
        <v>14236</v>
      </c>
      <c r="CI482" s="7" t="n">
        <v>14115</v>
      </c>
      <c r="CJ482" s="7" t="n">
        <v>13286</v>
      </c>
      <c r="CK482" s="7" t="n">
        <v>13457</v>
      </c>
      <c r="CL482" s="7" t="n">
        <v>13358</v>
      </c>
      <c r="CM482" s="7" t="n">
        <v>12912</v>
      </c>
      <c r="CN482" s="7" t="n">
        <v>13180</v>
      </c>
      <c r="CO482" s="7" t="n">
        <v>13037</v>
      </c>
      <c r="CP482" s="7" t="n">
        <v>13020</v>
      </c>
      <c r="CQ482" s="7" t="n">
        <v>12773</v>
      </c>
      <c r="CR482" s="7" t="n">
        <v>12723</v>
      </c>
      <c r="CS482" s="7" t="n">
        <v>12377</v>
      </c>
      <c r="CT482" s="7" t="n">
        <v>11135</v>
      </c>
      <c r="CU482" s="7" t="n">
        <v>11691</v>
      </c>
      <c r="CV482" s="7" t="n">
        <v>11562</v>
      </c>
      <c r="CW482" s="7" t="n">
        <v>11361</v>
      </c>
      <c r="CX482" s="7" t="n">
        <v>10721</v>
      </c>
      <c r="CY482" s="7" t="n">
        <v>10728</v>
      </c>
      <c r="CZ482" s="7" t="n">
        <v>10491</v>
      </c>
      <c r="DA482" s="7" t="n">
        <v>10329</v>
      </c>
      <c r="DB482" s="7" t="n">
        <v>9566</v>
      </c>
      <c r="DC482" s="7" t="n">
        <v>9566</v>
      </c>
      <c r="DD482" s="7" t="n">
        <v>10488</v>
      </c>
      <c r="DE482" s="7" t="n">
        <v>11043</v>
      </c>
      <c r="DF482" s="7" t="n">
        <v>10695</v>
      </c>
      <c r="DG482" s="7" t="n">
        <v>10125</v>
      </c>
      <c r="DH482" s="7" t="n">
        <v>10647</v>
      </c>
      <c r="DI482" s="7" t="n">
        <v>11361</v>
      </c>
      <c r="DJ482" s="7" t="n">
        <v>11494</v>
      </c>
      <c r="DK482" s="7" t="n">
        <v>11409</v>
      </c>
      <c r="DL482" s="7" t="n">
        <v>11154</v>
      </c>
      <c r="DM482" s="7" t="n">
        <v>11446</v>
      </c>
      <c r="DN482" s="7" t="n">
        <v>11250</v>
      </c>
      <c r="DO482" s="7" t="n">
        <v>10620</v>
      </c>
      <c r="DP482" s="7" t="n">
        <v>10973</v>
      </c>
      <c r="DQ482" s="7" t="n">
        <v>10669</v>
      </c>
      <c r="DR482" s="7" t="n">
        <v>10659</v>
      </c>
      <c r="DS482" s="7" t="n">
        <v>10000</v>
      </c>
    </row>
    <row r="483">
      <c r="A483" s="4" t="inlineStr">
        <is>
          <t>WASATCH INDEX: RUSSELL 2000® VALUE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I483" s="4" t="inlineStr">
        <is>
          <t xml:space="preserve"> </t>
        </is>
      </c>
      <c r="BJ483" s="4" t="inlineStr">
        <is>
          <t xml:space="preserve"> </t>
        </is>
      </c>
      <c r="BK483" s="4" t="inlineStr">
        <is>
          <t xml:space="preserve"> </t>
        </is>
      </c>
      <c r="BL483" s="4" t="inlineStr">
        <is>
          <t xml:space="preserve"> </t>
        </is>
      </c>
      <c r="BM483" s="4" t="inlineStr">
        <is>
          <t xml:space="preserve"> </t>
        </is>
      </c>
      <c r="BN483" s="4" t="inlineStr">
        <is>
          <t xml:space="preserve"> </t>
        </is>
      </c>
      <c r="BO483" s="4" t="inlineStr">
        <is>
          <t xml:space="preserve"> </t>
        </is>
      </c>
      <c r="BP483" s="4" t="inlineStr">
        <is>
          <t xml:space="preserve"> </t>
        </is>
      </c>
      <c r="BQ483" s="4" t="inlineStr">
        <is>
          <t xml:space="preserve"> </t>
        </is>
      </c>
      <c r="BR483" s="4" t="inlineStr">
        <is>
          <t xml:space="preserve"> </t>
        </is>
      </c>
      <c r="BS483" s="4" t="inlineStr">
        <is>
          <t xml:space="preserve"> </t>
        </is>
      </c>
      <c r="BT483" s="4" t="inlineStr">
        <is>
          <t xml:space="preserve"> </t>
        </is>
      </c>
      <c r="BU483" s="4" t="inlineStr">
        <is>
          <t xml:space="preserve"> </t>
        </is>
      </c>
      <c r="BV483" s="4" t="inlineStr">
        <is>
          <t xml:space="preserve"> </t>
        </is>
      </c>
      <c r="BW483" s="4" t="inlineStr">
        <is>
          <t xml:space="preserve"> </t>
        </is>
      </c>
      <c r="BX483" s="4" t="inlineStr">
        <is>
          <t xml:space="preserve"> </t>
        </is>
      </c>
      <c r="BY483" s="4" t="inlineStr">
        <is>
          <t xml:space="preserve"> </t>
        </is>
      </c>
      <c r="BZ483" s="4" t="inlineStr">
        <is>
          <t xml:space="preserve"> </t>
        </is>
      </c>
      <c r="CA483" s="4" t="inlineStr">
        <is>
          <t xml:space="preserve"> </t>
        </is>
      </c>
      <c r="CB483" s="4" t="inlineStr">
        <is>
          <t xml:space="preserve"> </t>
        </is>
      </c>
      <c r="CC483" s="4" t="inlineStr">
        <is>
          <t xml:space="preserve"> </t>
        </is>
      </c>
      <c r="CD483" s="4" t="inlineStr">
        <is>
          <t xml:space="preserve"> </t>
        </is>
      </c>
      <c r="CE483" s="4" t="inlineStr">
        <is>
          <t xml:space="preserve"> </t>
        </is>
      </c>
      <c r="CF483" s="4" t="inlineStr">
        <is>
          <t xml:space="preserve"> </t>
        </is>
      </c>
      <c r="CG483" s="4" t="inlineStr">
        <is>
          <t xml:space="preserve"> </t>
        </is>
      </c>
      <c r="CH483" s="4" t="inlineStr">
        <is>
          <t xml:space="preserve"> </t>
        </is>
      </c>
      <c r="CI483" s="4" t="inlineStr">
        <is>
          <t xml:space="preserve"> </t>
        </is>
      </c>
      <c r="CJ483" s="4" t="inlineStr">
        <is>
          <t xml:space="preserve"> </t>
        </is>
      </c>
      <c r="CK483" s="4" t="inlineStr">
        <is>
          <t xml:space="preserve"> </t>
        </is>
      </c>
      <c r="CL483" s="4" t="inlineStr">
        <is>
          <t xml:space="preserve"> </t>
        </is>
      </c>
      <c r="CM483" s="4" t="inlineStr">
        <is>
          <t xml:space="preserve"> </t>
        </is>
      </c>
      <c r="CN483" s="4" t="inlineStr">
        <is>
          <t xml:space="preserve"> </t>
        </is>
      </c>
      <c r="CO483" s="4" t="inlineStr">
        <is>
          <t xml:space="preserve"> </t>
        </is>
      </c>
      <c r="CP483" s="4" t="inlineStr">
        <is>
          <t xml:space="preserve"> </t>
        </is>
      </c>
      <c r="CQ483" s="4" t="inlineStr">
        <is>
          <t xml:space="preserve"> </t>
        </is>
      </c>
      <c r="CR483" s="4" t="inlineStr">
        <is>
          <t xml:space="preserve"> </t>
        </is>
      </c>
      <c r="CS483" s="4" t="inlineStr">
        <is>
          <t xml:space="preserve"> </t>
        </is>
      </c>
      <c r="CT483" s="4" t="inlineStr">
        <is>
          <t xml:space="preserve"> </t>
        </is>
      </c>
      <c r="CU483" s="4" t="inlineStr">
        <is>
          <t xml:space="preserve"> </t>
        </is>
      </c>
      <c r="CV483" s="4" t="inlineStr">
        <is>
          <t xml:space="preserve"> </t>
        </is>
      </c>
      <c r="CW483" s="4" t="inlineStr">
        <is>
          <t xml:space="preserve"> </t>
        </is>
      </c>
      <c r="CX483" s="4" t="inlineStr">
        <is>
          <t xml:space="preserve"> </t>
        </is>
      </c>
      <c r="CY483" s="4" t="inlineStr">
        <is>
          <t xml:space="preserve"> </t>
        </is>
      </c>
      <c r="CZ483" s="4" t="inlineStr">
        <is>
          <t xml:space="preserve"> </t>
        </is>
      </c>
      <c r="DA483" s="4" t="inlineStr">
        <is>
          <t xml:space="preserve"> </t>
        </is>
      </c>
      <c r="DB483" s="4" t="inlineStr">
        <is>
          <t xml:space="preserve"> </t>
        </is>
      </c>
      <c r="DC483" s="4" t="inlineStr">
        <is>
          <t xml:space="preserve"> </t>
        </is>
      </c>
      <c r="DD483" s="4" t="inlineStr">
        <is>
          <t xml:space="preserve"> </t>
        </is>
      </c>
      <c r="DE483" s="4" t="inlineStr">
        <is>
          <t xml:space="preserve"> </t>
        </is>
      </c>
      <c r="DF483" s="4" t="inlineStr">
        <is>
          <t xml:space="preserve"> </t>
        </is>
      </c>
      <c r="DG483" s="4" t="inlineStr">
        <is>
          <t xml:space="preserve"> </t>
        </is>
      </c>
      <c r="DH483" s="4" t="inlineStr">
        <is>
          <t xml:space="preserve"> </t>
        </is>
      </c>
      <c r="DI483" s="4" t="inlineStr">
        <is>
          <t xml:space="preserve"> </t>
        </is>
      </c>
      <c r="DJ483" s="4" t="inlineStr">
        <is>
          <t xml:space="preserve"> </t>
        </is>
      </c>
      <c r="DK483" s="4" t="inlineStr">
        <is>
          <t xml:space="preserve"> </t>
        </is>
      </c>
      <c r="DL483" s="4" t="inlineStr">
        <is>
          <t xml:space="preserve"> </t>
        </is>
      </c>
      <c r="DM483" s="4" t="inlineStr">
        <is>
          <t xml:space="preserve"> </t>
        </is>
      </c>
      <c r="DN483" s="4" t="inlineStr">
        <is>
          <t xml:space="preserve"> </t>
        </is>
      </c>
      <c r="DO483" s="4" t="inlineStr">
        <is>
          <t xml:space="preserve"> </t>
        </is>
      </c>
      <c r="DP483" s="4" t="inlineStr">
        <is>
          <t xml:space="preserve"> </t>
        </is>
      </c>
      <c r="DQ483" s="4" t="inlineStr">
        <is>
          <t xml:space="preserve"> </t>
        </is>
      </c>
      <c r="DR483" s="4" t="inlineStr">
        <is>
          <t xml:space="preserve"> </t>
        </is>
      </c>
      <c r="DS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c r="BL484" s="4" t="inlineStr">
        <is>
          <t xml:space="preserve"> </t>
        </is>
      </c>
      <c r="BM484" s="4" t="inlineStr">
        <is>
          <t xml:space="preserve"> </t>
        </is>
      </c>
      <c r="BN484" s="4" t="inlineStr">
        <is>
          <t xml:space="preserve"> </t>
        </is>
      </c>
      <c r="BO484" s="4" t="inlineStr">
        <is>
          <t xml:space="preserve"> </t>
        </is>
      </c>
      <c r="BP484" s="4" t="inlineStr">
        <is>
          <t xml:space="preserve"> </t>
        </is>
      </c>
      <c r="BQ484" s="4" t="inlineStr">
        <is>
          <t xml:space="preserve"> </t>
        </is>
      </c>
      <c r="BR484" s="4" t="inlineStr">
        <is>
          <t xml:space="preserve"> </t>
        </is>
      </c>
      <c r="BS484" s="4" t="inlineStr">
        <is>
          <t xml:space="preserve"> </t>
        </is>
      </c>
      <c r="BT484" s="4" t="inlineStr">
        <is>
          <t xml:space="preserve"> </t>
        </is>
      </c>
      <c r="BU484" s="4" t="inlineStr">
        <is>
          <t xml:space="preserve"> </t>
        </is>
      </c>
      <c r="BV484" s="4" t="inlineStr">
        <is>
          <t xml:space="preserve"> </t>
        </is>
      </c>
      <c r="BW484" s="4" t="inlineStr">
        <is>
          <t xml:space="preserve"> </t>
        </is>
      </c>
      <c r="BX484" s="4" t="inlineStr">
        <is>
          <t xml:space="preserve"> </t>
        </is>
      </c>
      <c r="BY484" s="4" t="inlineStr">
        <is>
          <t xml:space="preserve"> </t>
        </is>
      </c>
      <c r="BZ484" s="4" t="inlineStr">
        <is>
          <t xml:space="preserve"> </t>
        </is>
      </c>
      <c r="CA484" s="4" t="inlineStr">
        <is>
          <t xml:space="preserve"> </t>
        </is>
      </c>
      <c r="CB484" s="4" t="inlineStr">
        <is>
          <t xml:space="preserve"> </t>
        </is>
      </c>
      <c r="CC484" s="4" t="inlineStr">
        <is>
          <t xml:space="preserve"> </t>
        </is>
      </c>
      <c r="CD484" s="4" t="inlineStr">
        <is>
          <t xml:space="preserve"> </t>
        </is>
      </c>
      <c r="CE484" s="4" t="inlineStr">
        <is>
          <t xml:space="preserve"> </t>
        </is>
      </c>
      <c r="CF484" s="4" t="inlineStr">
        <is>
          <t xml:space="preserve"> </t>
        </is>
      </c>
      <c r="CG484" s="4" t="inlineStr">
        <is>
          <t xml:space="preserve"> </t>
        </is>
      </c>
      <c r="CH484" s="4" t="inlineStr">
        <is>
          <t xml:space="preserve"> </t>
        </is>
      </c>
      <c r="CI484" s="4" t="inlineStr">
        <is>
          <t xml:space="preserve"> </t>
        </is>
      </c>
      <c r="CJ484" s="4" t="inlineStr">
        <is>
          <t xml:space="preserve"> </t>
        </is>
      </c>
      <c r="CK484" s="4" t="inlineStr">
        <is>
          <t xml:space="preserve"> </t>
        </is>
      </c>
      <c r="CL484" s="4" t="inlineStr">
        <is>
          <t xml:space="preserve"> </t>
        </is>
      </c>
      <c r="CM484" s="4" t="inlineStr">
        <is>
          <t xml:space="preserve"> </t>
        </is>
      </c>
      <c r="CN484" s="4" t="inlineStr">
        <is>
          <t xml:space="preserve"> </t>
        </is>
      </c>
      <c r="CO484" s="4" t="inlineStr">
        <is>
          <t xml:space="preserve"> </t>
        </is>
      </c>
      <c r="CP484" s="4" t="inlineStr">
        <is>
          <t xml:space="preserve"> </t>
        </is>
      </c>
      <c r="CQ484" s="4" t="inlineStr">
        <is>
          <t xml:space="preserve"> </t>
        </is>
      </c>
      <c r="CR484" s="4" t="inlineStr">
        <is>
          <t xml:space="preserve"> </t>
        </is>
      </c>
      <c r="CS484" s="4" t="inlineStr">
        <is>
          <t xml:space="preserve"> </t>
        </is>
      </c>
      <c r="CT484" s="4" t="inlineStr">
        <is>
          <t xml:space="preserve"> </t>
        </is>
      </c>
      <c r="CU484" s="4" t="inlineStr">
        <is>
          <t xml:space="preserve"> </t>
        </is>
      </c>
      <c r="CV484" s="4" t="inlineStr">
        <is>
          <t xml:space="preserve"> </t>
        </is>
      </c>
      <c r="CW484" s="4" t="inlineStr">
        <is>
          <t xml:space="preserve"> </t>
        </is>
      </c>
      <c r="CX484" s="4" t="inlineStr">
        <is>
          <t xml:space="preserve"> </t>
        </is>
      </c>
      <c r="CY484" s="4" t="inlineStr">
        <is>
          <t xml:space="preserve"> </t>
        </is>
      </c>
      <c r="CZ484" s="4" t="inlineStr">
        <is>
          <t xml:space="preserve"> </t>
        </is>
      </c>
      <c r="DA484" s="4" t="inlineStr">
        <is>
          <t xml:space="preserve"> </t>
        </is>
      </c>
      <c r="DB484" s="4" t="inlineStr">
        <is>
          <t xml:space="preserve"> </t>
        </is>
      </c>
      <c r="DC484" s="4" t="inlineStr">
        <is>
          <t xml:space="preserve"> </t>
        </is>
      </c>
      <c r="DD484" s="4" t="inlineStr">
        <is>
          <t xml:space="preserve"> </t>
        </is>
      </c>
      <c r="DE484" s="4" t="inlineStr">
        <is>
          <t xml:space="preserve"> </t>
        </is>
      </c>
      <c r="DF484" s="4" t="inlineStr">
        <is>
          <t xml:space="preserve"> </t>
        </is>
      </c>
      <c r="DG484" s="4" t="inlineStr">
        <is>
          <t xml:space="preserve"> </t>
        </is>
      </c>
      <c r="DH484" s="4" t="inlineStr">
        <is>
          <t xml:space="preserve"> </t>
        </is>
      </c>
      <c r="DI484" s="4" t="inlineStr">
        <is>
          <t xml:space="preserve"> </t>
        </is>
      </c>
      <c r="DJ484" s="4" t="inlineStr">
        <is>
          <t xml:space="preserve"> </t>
        </is>
      </c>
      <c r="DK484" s="4" t="inlineStr">
        <is>
          <t xml:space="preserve"> </t>
        </is>
      </c>
      <c r="DL484" s="4" t="inlineStr">
        <is>
          <t xml:space="preserve"> </t>
        </is>
      </c>
      <c r="DM484" s="4" t="inlineStr">
        <is>
          <t xml:space="preserve"> </t>
        </is>
      </c>
      <c r="DN484" s="4" t="inlineStr">
        <is>
          <t xml:space="preserve"> </t>
        </is>
      </c>
      <c r="DO484" s="4" t="inlineStr">
        <is>
          <t xml:space="preserve"> </t>
        </is>
      </c>
      <c r="DP484" s="4" t="inlineStr">
        <is>
          <t xml:space="preserve"> </t>
        </is>
      </c>
      <c r="DQ484" s="4" t="inlineStr">
        <is>
          <t xml:space="preserve"> </t>
        </is>
      </c>
      <c r="DR484" s="4" t="inlineStr">
        <is>
          <t xml:space="preserve"> </t>
        </is>
      </c>
      <c r="DS484" s="4" t="inlineStr">
        <is>
          <t xml:space="preserve"> </t>
        </is>
      </c>
    </row>
    <row r="485">
      <c r="A485" s="4" t="inlineStr">
        <is>
          <t>Line Graph and Table Measure Name</t>
        </is>
      </c>
      <c r="B485" s="4" t="inlineStr">
        <is>
          <t>Russell 2000&amp;lt;sup style="box-sizing: border-box; color: rgb(0, 0, 0); display: inline; flex-wrap: nowrap; font-size: 12px; font-weight: 700; grid-area: auto; line-height: 0px; margin: 0px; overflow: visible; position: relative; text-align: center;"&gt;®&amp;lt;/sup&gt; Value Index</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c r="BT485" s="4" t="inlineStr">
        <is>
          <t xml:space="preserve"> </t>
        </is>
      </c>
      <c r="BU485" s="4" t="inlineStr">
        <is>
          <t xml:space="preserve"> </t>
        </is>
      </c>
      <c r="BV485" s="4" t="inlineStr">
        <is>
          <t xml:space="preserve"> </t>
        </is>
      </c>
      <c r="BW485" s="4" t="inlineStr">
        <is>
          <t xml:space="preserve"> </t>
        </is>
      </c>
      <c r="BX485" s="4" t="inlineStr">
        <is>
          <t xml:space="preserve"> </t>
        </is>
      </c>
      <c r="BY485" s="4" t="inlineStr">
        <is>
          <t xml:space="preserve"> </t>
        </is>
      </c>
      <c r="BZ485" s="4" t="inlineStr">
        <is>
          <t xml:space="preserve"> </t>
        </is>
      </c>
      <c r="CA485" s="4" t="inlineStr">
        <is>
          <t xml:space="preserve"> </t>
        </is>
      </c>
      <c r="CB485" s="4" t="inlineStr">
        <is>
          <t xml:space="preserve"> </t>
        </is>
      </c>
      <c r="CC485" s="4" t="inlineStr">
        <is>
          <t xml:space="preserve"> </t>
        </is>
      </c>
      <c r="CD485" s="4" t="inlineStr">
        <is>
          <t xml:space="preserve"> </t>
        </is>
      </c>
      <c r="CE485" s="4" t="inlineStr">
        <is>
          <t xml:space="preserve"> </t>
        </is>
      </c>
      <c r="CF485" s="4" t="inlineStr">
        <is>
          <t xml:space="preserve"> </t>
        </is>
      </c>
      <c r="CG485" s="4" t="inlineStr">
        <is>
          <t xml:space="preserve"> </t>
        </is>
      </c>
      <c r="CH485" s="4" t="inlineStr">
        <is>
          <t xml:space="preserve"> </t>
        </is>
      </c>
      <c r="CI485" s="4" t="inlineStr">
        <is>
          <t xml:space="preserve"> </t>
        </is>
      </c>
      <c r="CJ485" s="4" t="inlineStr">
        <is>
          <t xml:space="preserve"> </t>
        </is>
      </c>
      <c r="CK485" s="4" t="inlineStr">
        <is>
          <t xml:space="preserve"> </t>
        </is>
      </c>
      <c r="CL485" s="4" t="inlineStr">
        <is>
          <t xml:space="preserve"> </t>
        </is>
      </c>
      <c r="CM485" s="4" t="inlineStr">
        <is>
          <t xml:space="preserve"> </t>
        </is>
      </c>
      <c r="CN485" s="4" t="inlineStr">
        <is>
          <t xml:space="preserve"> </t>
        </is>
      </c>
      <c r="CO485" s="4" t="inlineStr">
        <is>
          <t xml:space="preserve"> </t>
        </is>
      </c>
      <c r="CP485" s="4" t="inlineStr">
        <is>
          <t xml:space="preserve"> </t>
        </is>
      </c>
      <c r="CQ485" s="4" t="inlineStr">
        <is>
          <t xml:space="preserve"> </t>
        </is>
      </c>
      <c r="CR485" s="4" t="inlineStr">
        <is>
          <t xml:space="preserve"> </t>
        </is>
      </c>
      <c r="CS485" s="4" t="inlineStr">
        <is>
          <t xml:space="preserve"> </t>
        </is>
      </c>
      <c r="CT485" s="4" t="inlineStr">
        <is>
          <t xml:space="preserve"> </t>
        </is>
      </c>
      <c r="CU485" s="4" t="inlineStr">
        <is>
          <t xml:space="preserve"> </t>
        </is>
      </c>
      <c r="CV485" s="4" t="inlineStr">
        <is>
          <t xml:space="preserve"> </t>
        </is>
      </c>
      <c r="CW485" s="4" t="inlineStr">
        <is>
          <t xml:space="preserve"> </t>
        </is>
      </c>
      <c r="CX485" s="4" t="inlineStr">
        <is>
          <t xml:space="preserve"> </t>
        </is>
      </c>
      <c r="CY485" s="4" t="inlineStr">
        <is>
          <t xml:space="preserve"> </t>
        </is>
      </c>
      <c r="CZ485" s="4" t="inlineStr">
        <is>
          <t xml:space="preserve"> </t>
        </is>
      </c>
      <c r="DA485" s="4" t="inlineStr">
        <is>
          <t xml:space="preserve"> </t>
        </is>
      </c>
      <c r="DB485" s="4" t="inlineStr">
        <is>
          <t xml:space="preserve"> </t>
        </is>
      </c>
      <c r="DC485" s="4" t="inlineStr">
        <is>
          <t xml:space="preserve"> </t>
        </is>
      </c>
      <c r="DD485" s="4" t="inlineStr">
        <is>
          <t xml:space="preserve"> </t>
        </is>
      </c>
      <c r="DE485" s="4" t="inlineStr">
        <is>
          <t xml:space="preserve"> </t>
        </is>
      </c>
      <c r="DF485" s="4" t="inlineStr">
        <is>
          <t xml:space="preserve"> </t>
        </is>
      </c>
      <c r="DG485" s="4" t="inlineStr">
        <is>
          <t xml:space="preserve"> </t>
        </is>
      </c>
      <c r="DH485" s="4" t="inlineStr">
        <is>
          <t xml:space="preserve"> </t>
        </is>
      </c>
      <c r="DI485" s="4" t="inlineStr">
        <is>
          <t xml:space="preserve"> </t>
        </is>
      </c>
      <c r="DJ485" s="4" t="inlineStr">
        <is>
          <t xml:space="preserve"> </t>
        </is>
      </c>
      <c r="DK485" s="4" t="inlineStr">
        <is>
          <t xml:space="preserve"> </t>
        </is>
      </c>
      <c r="DL485" s="4" t="inlineStr">
        <is>
          <t xml:space="preserve"> </t>
        </is>
      </c>
      <c r="DM485" s="4" t="inlineStr">
        <is>
          <t xml:space="preserve"> </t>
        </is>
      </c>
      <c r="DN485" s="4" t="inlineStr">
        <is>
          <t xml:space="preserve"> </t>
        </is>
      </c>
      <c r="DO485" s="4" t="inlineStr">
        <is>
          <t xml:space="preserve"> </t>
        </is>
      </c>
      <c r="DP485" s="4" t="inlineStr">
        <is>
          <t xml:space="preserve"> </t>
        </is>
      </c>
      <c r="DQ485" s="4" t="inlineStr">
        <is>
          <t xml:space="preserve"> </t>
        </is>
      </c>
      <c r="DR485" s="4" t="inlineStr">
        <is>
          <t xml:space="preserve"> </t>
        </is>
      </c>
      <c r="DS485" s="4" t="inlineStr">
        <is>
          <t xml:space="preserve"> </t>
        </is>
      </c>
    </row>
    <row r="486">
      <c r="A486" s="4" t="inlineStr">
        <is>
          <t>Account Value</t>
        </is>
      </c>
      <c r="B486" s="5" t="n">
        <v>22042</v>
      </c>
      <c r="C486" s="7" t="n">
        <v>22028</v>
      </c>
      <c r="D486" s="7" t="n">
        <v>22449</v>
      </c>
      <c r="E486" s="7" t="n">
        <v>20010</v>
      </c>
      <c r="F486" s="7" t="n">
        <v>20353</v>
      </c>
      <c r="G486" s="7" t="n">
        <v>19444</v>
      </c>
      <c r="H486" s="7" t="n">
        <v>20767</v>
      </c>
      <c r="I486" s="7" t="n">
        <v>19895</v>
      </c>
      <c r="J486" s="7" t="n">
        <v>19265</v>
      </c>
      <c r="K486" s="7" t="n">
        <v>20182</v>
      </c>
      <c r="L486" s="7" t="n">
        <v>17948</v>
      </c>
      <c r="M486" s="7" t="n">
        <v>16466</v>
      </c>
      <c r="N486" s="7" t="n">
        <v>17510</v>
      </c>
      <c r="O486" s="7" t="n">
        <v>18472</v>
      </c>
      <c r="P486" s="7" t="n">
        <v>19406</v>
      </c>
      <c r="Q486" s="7" t="n">
        <v>18044</v>
      </c>
      <c r="R486" s="7" t="n">
        <v>16716</v>
      </c>
      <c r="S486" s="7" t="n">
        <v>17052</v>
      </c>
      <c r="T486" s="7" t="n">
        <v>17488</v>
      </c>
      <c r="U486" s="7" t="n">
        <v>18839</v>
      </c>
      <c r="V486" s="7" t="n">
        <v>19283</v>
      </c>
      <c r="W486" s="7" t="n">
        <v>17604</v>
      </c>
      <c r="X486" s="7" t="n">
        <v>18840</v>
      </c>
      <c r="Y486" s="7" t="n">
        <v>18281</v>
      </c>
      <c r="Z486" s="7" t="n">
        <v>16237</v>
      </c>
      <c r="AA486" s="7" t="n">
        <v>18079</v>
      </c>
      <c r="AB486" s="7" t="n">
        <v>18670</v>
      </c>
      <c r="AC486" s="7" t="n">
        <v>17022</v>
      </c>
      <c r="AD486" s="4" t="inlineStr">
        <is>
          <t xml:space="preserve"> </t>
        </is>
      </c>
      <c r="AE486" s="7" t="n">
        <v>18888</v>
      </c>
      <c r="AF486" s="7" t="n">
        <v>18532</v>
      </c>
      <c r="AG486" s="7" t="n">
        <v>20091</v>
      </c>
      <c r="AH486" s="7" t="n">
        <v>19705</v>
      </c>
      <c r="AI486" s="7" t="n">
        <v>19385</v>
      </c>
      <c r="AJ486" s="7" t="n">
        <v>20585</v>
      </c>
      <c r="AK486" s="7" t="n">
        <v>19778</v>
      </c>
      <c r="AL486" s="7" t="n">
        <v>20478</v>
      </c>
      <c r="AM486" s="7" t="n">
        <v>19726</v>
      </c>
      <c r="AN486" s="7" t="n">
        <v>20129</v>
      </c>
      <c r="AO486" s="7" t="n">
        <v>19604</v>
      </c>
      <c r="AP486" s="7" t="n">
        <v>20332</v>
      </c>
      <c r="AQ486" s="7" t="n">
        <v>20456</v>
      </c>
      <c r="AR486" s="7" t="n">
        <v>19838</v>
      </c>
      <c r="AS486" s="7" t="n">
        <v>19445</v>
      </c>
      <c r="AT486" s="7" t="n">
        <v>18479</v>
      </c>
      <c r="AU486" s="7" t="n">
        <v>16892</v>
      </c>
      <c r="AV486" s="7" t="n">
        <v>16048</v>
      </c>
      <c r="AW486" s="7" t="n">
        <v>14870</v>
      </c>
      <c r="AX486" s="7" t="n">
        <v>12464</v>
      </c>
      <c r="AY486" s="7" t="n">
        <v>12033</v>
      </c>
      <c r="AZ486" s="7" t="n">
        <v>12621</v>
      </c>
      <c r="BA486" s="7" t="n">
        <v>11976</v>
      </c>
      <c r="BB486" s="7" t="n">
        <v>11734</v>
      </c>
      <c r="BC486" s="7" t="n">
        <v>11403</v>
      </c>
      <c r="BD486" s="7" t="n">
        <v>11085</v>
      </c>
      <c r="BE486" s="7" t="n">
        <v>9868</v>
      </c>
      <c r="BF486" s="7" t="n">
        <v>13100</v>
      </c>
      <c r="BG486" s="7" t="n">
        <v>14510</v>
      </c>
      <c r="BH486" s="7" t="n">
        <v>15337</v>
      </c>
      <c r="BI486" s="7" t="n">
        <v>14818</v>
      </c>
      <c r="BJ486" s="7" t="n">
        <v>14479</v>
      </c>
      <c r="BK486" s="7" t="n">
        <v>14137</v>
      </c>
      <c r="BL486" s="7" t="n">
        <v>13447</v>
      </c>
      <c r="BM486" s="7" t="n">
        <v>14241</v>
      </c>
      <c r="BN486" s="7" t="n">
        <v>14218</v>
      </c>
      <c r="BO486" s="7" t="n">
        <v>13367</v>
      </c>
      <c r="BP486" s="7" t="n">
        <v>14556</v>
      </c>
      <c r="BQ486" s="7" t="n">
        <v>14026</v>
      </c>
      <c r="BR486" s="7" t="n">
        <v>14442</v>
      </c>
      <c r="BS486" s="7" t="n">
        <v>13902</v>
      </c>
      <c r="BT486" s="7" t="n">
        <v>12531</v>
      </c>
      <c r="BU486" s="7" t="n">
        <v>14254</v>
      </c>
      <c r="BV486" s="7" t="n">
        <v>14028</v>
      </c>
      <c r="BW486" s="7" t="n">
        <v>15407</v>
      </c>
      <c r="BX486" s="7" t="n">
        <v>15799</v>
      </c>
      <c r="BY486" s="7" t="n">
        <v>15432</v>
      </c>
      <c r="BZ486" s="7" t="n">
        <v>15164</v>
      </c>
      <c r="CA486" s="7" t="n">
        <v>15073</v>
      </c>
      <c r="CB486" s="7" t="n">
        <v>14244</v>
      </c>
      <c r="CC486" s="7" t="n">
        <v>14001</v>
      </c>
      <c r="CD486" s="7" t="n">
        <v>13830</v>
      </c>
      <c r="CE486" s="7" t="n">
        <v>14558</v>
      </c>
      <c r="CF486" s="7" t="n">
        <v>14381</v>
      </c>
      <c r="CG486" s="7" t="n">
        <v>14520</v>
      </c>
      <c r="CH486" s="7" t="n">
        <v>14111</v>
      </c>
      <c r="CI486" s="7" t="n">
        <v>14093</v>
      </c>
      <c r="CJ486" s="7" t="n">
        <v>13161</v>
      </c>
      <c r="CK486" s="7" t="n">
        <v>13493</v>
      </c>
      <c r="CL486" s="7" t="n">
        <v>13408</v>
      </c>
      <c r="CM486" s="7" t="n">
        <v>12955</v>
      </c>
      <c r="CN486" s="7" t="n">
        <v>13371</v>
      </c>
      <c r="CO486" s="7" t="n">
        <v>13318</v>
      </c>
      <c r="CP486" s="7" t="n">
        <v>13432</v>
      </c>
      <c r="CQ486" s="7" t="n">
        <v>13241</v>
      </c>
      <c r="CR486" s="7" t="n">
        <v>13336</v>
      </c>
      <c r="CS486" s="7" t="n">
        <v>12807</v>
      </c>
      <c r="CT486" s="7" t="n">
        <v>11306</v>
      </c>
      <c r="CU486" s="7" t="n">
        <v>11691</v>
      </c>
      <c r="CV486" s="7" t="n">
        <v>11599</v>
      </c>
      <c r="CW486" s="7" t="n">
        <v>11318</v>
      </c>
      <c r="CX486" s="7" t="n">
        <v>10738</v>
      </c>
      <c r="CY486" s="7" t="n">
        <v>10706</v>
      </c>
      <c r="CZ486" s="7" t="n">
        <v>10513</v>
      </c>
      <c r="DA486" s="7" t="n">
        <v>10295</v>
      </c>
      <c r="DB486" s="7" t="n">
        <v>9507</v>
      </c>
      <c r="DC486" s="7" t="n">
        <v>9443</v>
      </c>
      <c r="DD486" s="7" t="n">
        <v>10123</v>
      </c>
      <c r="DE486" s="7" t="n">
        <v>10686</v>
      </c>
      <c r="DF486" s="7" t="n">
        <v>10391</v>
      </c>
      <c r="DG486" s="7" t="n">
        <v>9840</v>
      </c>
      <c r="DH486" s="7" t="n">
        <v>10193</v>
      </c>
      <c r="DI486" s="7" t="n">
        <v>10719</v>
      </c>
      <c r="DJ486" s="7" t="n">
        <v>11023</v>
      </c>
      <c r="DK486" s="7" t="n">
        <v>11009</v>
      </c>
      <c r="DL486" s="7" t="n">
        <v>10918</v>
      </c>
      <c r="DM486" s="7" t="n">
        <v>11156</v>
      </c>
      <c r="DN486" s="7" t="n">
        <v>10971</v>
      </c>
      <c r="DO486" s="7" t="n">
        <v>10484</v>
      </c>
      <c r="DP486" s="7" t="n">
        <v>10940</v>
      </c>
      <c r="DQ486" s="7" t="n">
        <v>10649</v>
      </c>
      <c r="DR486" s="7" t="n">
        <v>10699</v>
      </c>
      <c r="DS486" s="7" t="n">
        <v>10000</v>
      </c>
    </row>
    <row r="487">
      <c r="A487" s="4" t="inlineStr">
        <is>
          <t>Wasatch Index: Russell 2000® Index</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4" t="inlineStr">
        <is>
          <t xml:space="preserve"> </t>
        </is>
      </c>
      <c r="BB487" s="4" t="inlineStr">
        <is>
          <t xml:space="preserve"> </t>
        </is>
      </c>
      <c r="BC487" s="4" t="inlineStr">
        <is>
          <t xml:space="preserve"> </t>
        </is>
      </c>
      <c r="BD487" s="4" t="inlineStr">
        <is>
          <t xml:space="preserve"> </t>
        </is>
      </c>
      <c r="BE487" s="4" t="inlineStr">
        <is>
          <t xml:space="preserve"> </t>
        </is>
      </c>
      <c r="BF487" s="4" t="inlineStr">
        <is>
          <t xml:space="preserve"> </t>
        </is>
      </c>
      <c r="BG487" s="4" t="inlineStr">
        <is>
          <t xml:space="preserve"> </t>
        </is>
      </c>
      <c r="BH487" s="4" t="inlineStr">
        <is>
          <t xml:space="preserve"> </t>
        </is>
      </c>
      <c r="BI487" s="4" t="inlineStr">
        <is>
          <t xml:space="preserve"> </t>
        </is>
      </c>
      <c r="BJ487" s="4" t="inlineStr">
        <is>
          <t xml:space="preserve"> </t>
        </is>
      </c>
      <c r="BK487" s="4" t="inlineStr">
        <is>
          <t xml:space="preserve"> </t>
        </is>
      </c>
      <c r="BL487" s="4" t="inlineStr">
        <is>
          <t xml:space="preserve"> </t>
        </is>
      </c>
      <c r="BM487" s="4" t="inlineStr">
        <is>
          <t xml:space="preserve"> </t>
        </is>
      </c>
      <c r="BN487" s="4" t="inlineStr">
        <is>
          <t xml:space="preserve"> </t>
        </is>
      </c>
      <c r="BO487" s="4" t="inlineStr">
        <is>
          <t xml:space="preserve"> </t>
        </is>
      </c>
      <c r="BP487" s="4" t="inlineStr">
        <is>
          <t xml:space="preserve"> </t>
        </is>
      </c>
      <c r="BQ487" s="4" t="inlineStr">
        <is>
          <t xml:space="preserve"> </t>
        </is>
      </c>
      <c r="BR487" s="4" t="inlineStr">
        <is>
          <t xml:space="preserve"> </t>
        </is>
      </c>
      <c r="BS487" s="4" t="inlineStr">
        <is>
          <t xml:space="preserve"> </t>
        </is>
      </c>
      <c r="BT487" s="4" t="inlineStr">
        <is>
          <t xml:space="preserve"> </t>
        </is>
      </c>
      <c r="BU487" s="4" t="inlineStr">
        <is>
          <t xml:space="preserve"> </t>
        </is>
      </c>
      <c r="BV487" s="4" t="inlineStr">
        <is>
          <t xml:space="preserve"> </t>
        </is>
      </c>
      <c r="BW487" s="4" t="inlineStr">
        <is>
          <t xml:space="preserve"> </t>
        </is>
      </c>
      <c r="BX487" s="4" t="inlineStr">
        <is>
          <t xml:space="preserve"> </t>
        </is>
      </c>
      <c r="BY487" s="4" t="inlineStr">
        <is>
          <t xml:space="preserve"> </t>
        </is>
      </c>
      <c r="BZ487" s="4" t="inlineStr">
        <is>
          <t xml:space="preserve"> </t>
        </is>
      </c>
      <c r="CA487" s="4" t="inlineStr">
        <is>
          <t xml:space="preserve"> </t>
        </is>
      </c>
      <c r="CB487" s="4" t="inlineStr">
        <is>
          <t xml:space="preserve"> </t>
        </is>
      </c>
      <c r="CC487" s="4" t="inlineStr">
        <is>
          <t xml:space="preserve"> </t>
        </is>
      </c>
      <c r="CD487" s="4" t="inlineStr">
        <is>
          <t xml:space="preserve"> </t>
        </is>
      </c>
      <c r="CE487" s="4" t="inlineStr">
        <is>
          <t xml:space="preserve"> </t>
        </is>
      </c>
      <c r="CF487" s="4" t="inlineStr">
        <is>
          <t xml:space="preserve"> </t>
        </is>
      </c>
      <c r="CG487" s="4" t="inlineStr">
        <is>
          <t xml:space="preserve"> </t>
        </is>
      </c>
      <c r="CH487" s="4" t="inlineStr">
        <is>
          <t xml:space="preserve"> </t>
        </is>
      </c>
      <c r="CI487" s="4" t="inlineStr">
        <is>
          <t xml:space="preserve"> </t>
        </is>
      </c>
      <c r="CJ487" s="4" t="inlineStr">
        <is>
          <t xml:space="preserve"> </t>
        </is>
      </c>
      <c r="CK487" s="4" t="inlineStr">
        <is>
          <t xml:space="preserve"> </t>
        </is>
      </c>
      <c r="CL487" s="4" t="inlineStr">
        <is>
          <t xml:space="preserve"> </t>
        </is>
      </c>
      <c r="CM487" s="4" t="inlineStr">
        <is>
          <t xml:space="preserve"> </t>
        </is>
      </c>
      <c r="CN487" s="4" t="inlineStr">
        <is>
          <t xml:space="preserve"> </t>
        </is>
      </c>
      <c r="CO487" s="4" t="inlineStr">
        <is>
          <t xml:space="preserve"> </t>
        </is>
      </c>
      <c r="CP487" s="4" t="inlineStr">
        <is>
          <t xml:space="preserve"> </t>
        </is>
      </c>
      <c r="CQ487" s="4" t="inlineStr">
        <is>
          <t xml:space="preserve"> </t>
        </is>
      </c>
      <c r="CR487" s="4" t="inlineStr">
        <is>
          <t xml:space="preserve"> </t>
        </is>
      </c>
      <c r="CS487" s="4" t="inlineStr">
        <is>
          <t xml:space="preserve"> </t>
        </is>
      </c>
      <c r="CT487" s="4" t="inlineStr">
        <is>
          <t xml:space="preserve"> </t>
        </is>
      </c>
      <c r="CU487" s="4" t="inlineStr">
        <is>
          <t xml:space="preserve"> </t>
        </is>
      </c>
      <c r="CV487" s="4" t="inlineStr">
        <is>
          <t xml:space="preserve"> </t>
        </is>
      </c>
      <c r="CW487" s="4" t="inlineStr">
        <is>
          <t xml:space="preserve"> </t>
        </is>
      </c>
      <c r="CX487" s="4" t="inlineStr">
        <is>
          <t xml:space="preserve"> </t>
        </is>
      </c>
      <c r="CY487" s="4" t="inlineStr">
        <is>
          <t xml:space="preserve"> </t>
        </is>
      </c>
      <c r="CZ487" s="4" t="inlineStr">
        <is>
          <t xml:space="preserve"> </t>
        </is>
      </c>
      <c r="DA487" s="4" t="inlineStr">
        <is>
          <t xml:space="preserve"> </t>
        </is>
      </c>
      <c r="DB487" s="4" t="inlineStr">
        <is>
          <t xml:space="preserve"> </t>
        </is>
      </c>
      <c r="DC487" s="4" t="inlineStr">
        <is>
          <t xml:space="preserve"> </t>
        </is>
      </c>
      <c r="DD487" s="4" t="inlineStr">
        <is>
          <t xml:space="preserve"> </t>
        </is>
      </c>
      <c r="DE487" s="4" t="inlineStr">
        <is>
          <t xml:space="preserve"> </t>
        </is>
      </c>
      <c r="DF487" s="4" t="inlineStr">
        <is>
          <t xml:space="preserve"> </t>
        </is>
      </c>
      <c r="DG487" s="4" t="inlineStr">
        <is>
          <t xml:space="preserve"> </t>
        </is>
      </c>
      <c r="DH487" s="4" t="inlineStr">
        <is>
          <t xml:space="preserve"> </t>
        </is>
      </c>
      <c r="DI487" s="4" t="inlineStr">
        <is>
          <t xml:space="preserve"> </t>
        </is>
      </c>
      <c r="DJ487" s="4" t="inlineStr">
        <is>
          <t xml:space="preserve"> </t>
        </is>
      </c>
      <c r="DK487" s="4" t="inlineStr">
        <is>
          <t xml:space="preserve"> </t>
        </is>
      </c>
      <c r="DL487" s="4" t="inlineStr">
        <is>
          <t xml:space="preserve"> </t>
        </is>
      </c>
      <c r="DM487" s="4" t="inlineStr">
        <is>
          <t xml:space="preserve"> </t>
        </is>
      </c>
      <c r="DN487" s="4" t="inlineStr">
        <is>
          <t xml:space="preserve"> </t>
        </is>
      </c>
      <c r="DO487" s="4" t="inlineStr">
        <is>
          <t xml:space="preserve"> </t>
        </is>
      </c>
      <c r="DP487" s="4" t="inlineStr">
        <is>
          <t xml:space="preserve"> </t>
        </is>
      </c>
      <c r="DQ487" s="4" t="inlineStr">
        <is>
          <t xml:space="preserve"> </t>
        </is>
      </c>
      <c r="DR487" s="4" t="inlineStr">
        <is>
          <t xml:space="preserve"> </t>
        </is>
      </c>
      <c r="DS487" s="4" t="inlineStr">
        <is>
          <t xml:space="preserve"> </t>
        </is>
      </c>
    </row>
    <row r="488">
      <c r="A488" s="3" t="inlineStr">
        <is>
          <t>Account Valu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 xml:space="preserve"> </t>
        </is>
      </c>
      <c r="BB488" s="4" t="inlineStr">
        <is>
          <t xml:space="preserve"> </t>
        </is>
      </c>
      <c r="BC488" s="4" t="inlineStr">
        <is>
          <t xml:space="preserve"> </t>
        </is>
      </c>
      <c r="BD488" s="4" t="inlineStr">
        <is>
          <t xml:space="preserve"> </t>
        </is>
      </c>
      <c r="BE488" s="4" t="inlineStr">
        <is>
          <t xml:space="preserve"> </t>
        </is>
      </c>
      <c r="BF488" s="4" t="inlineStr">
        <is>
          <t xml:space="preserve"> </t>
        </is>
      </c>
      <c r="BG488" s="4" t="inlineStr">
        <is>
          <t xml:space="preserve"> </t>
        </is>
      </c>
      <c r="BH488" s="4" t="inlineStr">
        <is>
          <t xml:space="preserve"> </t>
        </is>
      </c>
      <c r="BI488" s="4" t="inlineStr">
        <is>
          <t xml:space="preserve"> </t>
        </is>
      </c>
      <c r="BJ488" s="4" t="inlineStr">
        <is>
          <t xml:space="preserve"> </t>
        </is>
      </c>
      <c r="BK488" s="4" t="inlineStr">
        <is>
          <t xml:space="preserve"> </t>
        </is>
      </c>
      <c r="BL488" s="4" t="inlineStr">
        <is>
          <t xml:space="preserve"> </t>
        </is>
      </c>
      <c r="BM488" s="4" t="inlineStr">
        <is>
          <t xml:space="preserve"> </t>
        </is>
      </c>
      <c r="BN488" s="4" t="inlineStr">
        <is>
          <t xml:space="preserve"> </t>
        </is>
      </c>
      <c r="BO488" s="4" t="inlineStr">
        <is>
          <t xml:space="preserve"> </t>
        </is>
      </c>
      <c r="BP488" s="4" t="inlineStr">
        <is>
          <t xml:space="preserve"> </t>
        </is>
      </c>
      <c r="BQ488" s="4" t="inlineStr">
        <is>
          <t xml:space="preserve"> </t>
        </is>
      </c>
      <c r="BR488" s="4" t="inlineStr">
        <is>
          <t xml:space="preserve"> </t>
        </is>
      </c>
      <c r="BS488" s="4" t="inlineStr">
        <is>
          <t xml:space="preserve"> </t>
        </is>
      </c>
      <c r="BT488" s="4" t="inlineStr">
        <is>
          <t xml:space="preserve"> </t>
        </is>
      </c>
      <c r="BU488" s="4" t="inlineStr">
        <is>
          <t xml:space="preserve"> </t>
        </is>
      </c>
      <c r="BV488" s="4" t="inlineStr">
        <is>
          <t xml:space="preserve"> </t>
        </is>
      </c>
      <c r="BW488" s="4" t="inlineStr">
        <is>
          <t xml:space="preserve"> </t>
        </is>
      </c>
      <c r="BX488" s="4" t="inlineStr">
        <is>
          <t xml:space="preserve"> </t>
        </is>
      </c>
      <c r="BY488" s="4" t="inlineStr">
        <is>
          <t xml:space="preserve"> </t>
        </is>
      </c>
      <c r="BZ488" s="4" t="inlineStr">
        <is>
          <t xml:space="preserve"> </t>
        </is>
      </c>
      <c r="CA488" s="4" t="inlineStr">
        <is>
          <t xml:space="preserve"> </t>
        </is>
      </c>
      <c r="CB488" s="4" t="inlineStr">
        <is>
          <t xml:space="preserve"> </t>
        </is>
      </c>
      <c r="CC488" s="4" t="inlineStr">
        <is>
          <t xml:space="preserve"> </t>
        </is>
      </c>
      <c r="CD488" s="4" t="inlineStr">
        <is>
          <t xml:space="preserve"> </t>
        </is>
      </c>
      <c r="CE488" s="4" t="inlineStr">
        <is>
          <t xml:space="preserve"> </t>
        </is>
      </c>
      <c r="CF488" s="4" t="inlineStr">
        <is>
          <t xml:space="preserve"> </t>
        </is>
      </c>
      <c r="CG488" s="4" t="inlineStr">
        <is>
          <t xml:space="preserve"> </t>
        </is>
      </c>
      <c r="CH488" s="4" t="inlineStr">
        <is>
          <t xml:space="preserve"> </t>
        </is>
      </c>
      <c r="CI488" s="4" t="inlineStr">
        <is>
          <t xml:space="preserve"> </t>
        </is>
      </c>
      <c r="CJ488" s="4" t="inlineStr">
        <is>
          <t xml:space="preserve"> </t>
        </is>
      </c>
      <c r="CK488" s="4" t="inlineStr">
        <is>
          <t xml:space="preserve"> </t>
        </is>
      </c>
      <c r="CL488" s="4" t="inlineStr">
        <is>
          <t xml:space="preserve"> </t>
        </is>
      </c>
      <c r="CM488" s="4" t="inlineStr">
        <is>
          <t xml:space="preserve"> </t>
        </is>
      </c>
      <c r="CN488" s="4" t="inlineStr">
        <is>
          <t xml:space="preserve"> </t>
        </is>
      </c>
      <c r="CO488" s="4" t="inlineStr">
        <is>
          <t xml:space="preserve"> </t>
        </is>
      </c>
      <c r="CP488" s="4" t="inlineStr">
        <is>
          <t xml:space="preserve"> </t>
        </is>
      </c>
      <c r="CQ488" s="4" t="inlineStr">
        <is>
          <t xml:space="preserve"> </t>
        </is>
      </c>
      <c r="CR488" s="4" t="inlineStr">
        <is>
          <t xml:space="preserve"> </t>
        </is>
      </c>
      <c r="CS488" s="4" t="inlineStr">
        <is>
          <t xml:space="preserve"> </t>
        </is>
      </c>
      <c r="CT488" s="4" t="inlineStr">
        <is>
          <t xml:space="preserve"> </t>
        </is>
      </c>
      <c r="CU488" s="4" t="inlineStr">
        <is>
          <t xml:space="preserve"> </t>
        </is>
      </c>
      <c r="CV488" s="4" t="inlineStr">
        <is>
          <t xml:space="preserve"> </t>
        </is>
      </c>
      <c r="CW488" s="4" t="inlineStr">
        <is>
          <t xml:space="preserve"> </t>
        </is>
      </c>
      <c r="CX488" s="4" t="inlineStr">
        <is>
          <t xml:space="preserve"> </t>
        </is>
      </c>
      <c r="CY488" s="4" t="inlineStr">
        <is>
          <t xml:space="preserve"> </t>
        </is>
      </c>
      <c r="CZ488" s="4" t="inlineStr">
        <is>
          <t xml:space="preserve"> </t>
        </is>
      </c>
      <c r="DA488" s="4" t="inlineStr">
        <is>
          <t xml:space="preserve"> </t>
        </is>
      </c>
      <c r="DB488" s="4" t="inlineStr">
        <is>
          <t xml:space="preserve"> </t>
        </is>
      </c>
      <c r="DC488" s="4" t="inlineStr">
        <is>
          <t xml:space="preserve"> </t>
        </is>
      </c>
      <c r="DD488" s="4" t="inlineStr">
        <is>
          <t xml:space="preserve"> </t>
        </is>
      </c>
      <c r="DE488" s="4" t="inlineStr">
        <is>
          <t xml:space="preserve"> </t>
        </is>
      </c>
      <c r="DF488" s="4" t="inlineStr">
        <is>
          <t xml:space="preserve"> </t>
        </is>
      </c>
      <c r="DG488" s="4" t="inlineStr">
        <is>
          <t xml:space="preserve"> </t>
        </is>
      </c>
      <c r="DH488" s="4" t="inlineStr">
        <is>
          <t xml:space="preserve"> </t>
        </is>
      </c>
      <c r="DI488" s="4" t="inlineStr">
        <is>
          <t xml:space="preserve"> </t>
        </is>
      </c>
      <c r="DJ488" s="4" t="inlineStr">
        <is>
          <t xml:space="preserve"> </t>
        </is>
      </c>
      <c r="DK488" s="4" t="inlineStr">
        <is>
          <t xml:space="preserve"> </t>
        </is>
      </c>
      <c r="DL488" s="4" t="inlineStr">
        <is>
          <t xml:space="preserve"> </t>
        </is>
      </c>
      <c r="DM488" s="4" t="inlineStr">
        <is>
          <t xml:space="preserve"> </t>
        </is>
      </c>
      <c r="DN488" s="4" t="inlineStr">
        <is>
          <t xml:space="preserve"> </t>
        </is>
      </c>
      <c r="DO488" s="4" t="inlineStr">
        <is>
          <t xml:space="preserve"> </t>
        </is>
      </c>
      <c r="DP488" s="4" t="inlineStr">
        <is>
          <t xml:space="preserve"> </t>
        </is>
      </c>
      <c r="DQ488" s="4" t="inlineStr">
        <is>
          <t xml:space="preserve"> </t>
        </is>
      </c>
      <c r="DR488" s="4" t="inlineStr">
        <is>
          <t xml:space="preserve"> </t>
        </is>
      </c>
      <c r="DS488" s="4" t="inlineStr">
        <is>
          <t xml:space="preserve"> </t>
        </is>
      </c>
    </row>
    <row r="489">
      <c r="A489" s="4" t="inlineStr">
        <is>
          <t>Line Graph and Table Measure Name</t>
        </is>
      </c>
      <c r="B489" s="4" t="inlineStr">
        <is>
          <t>Russell 2000&amp;lt;sup style="box-sizing: border-box; color: rgb(0, 0, 0); display: inline; flex-wrap: nowrap; font-size: 12px; font-weight: 700; grid-area: auto; line-height: 0px; margin: 0px; overflow: visible; position: relative; text-align: center;"&gt;®&amp;lt;/sup&gt; Index</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4" t="inlineStr">
        <is>
          <t xml:space="preserve"> </t>
        </is>
      </c>
      <c r="BB489" s="4" t="inlineStr">
        <is>
          <t xml:space="preserve"> </t>
        </is>
      </c>
      <c r="BC489" s="4" t="inlineStr">
        <is>
          <t xml:space="preserve"> </t>
        </is>
      </c>
      <c r="BD489" s="4" t="inlineStr">
        <is>
          <t xml:space="preserve"> </t>
        </is>
      </c>
      <c r="BE489" s="4" t="inlineStr">
        <is>
          <t xml:space="preserve"> </t>
        </is>
      </c>
      <c r="BF489" s="4" t="inlineStr">
        <is>
          <t xml:space="preserve"> </t>
        </is>
      </c>
      <c r="BG489" s="4" t="inlineStr">
        <is>
          <t xml:space="preserve"> </t>
        </is>
      </c>
      <c r="BH489" s="4" t="inlineStr">
        <is>
          <t xml:space="preserve"> </t>
        </is>
      </c>
      <c r="BI489" s="4" t="inlineStr">
        <is>
          <t xml:space="preserve"> </t>
        </is>
      </c>
      <c r="BJ489" s="4" t="inlineStr">
        <is>
          <t xml:space="preserve"> </t>
        </is>
      </c>
      <c r="BK489" s="4" t="inlineStr">
        <is>
          <t xml:space="preserve"> </t>
        </is>
      </c>
      <c r="BL489" s="4" t="inlineStr">
        <is>
          <t xml:space="preserve"> </t>
        </is>
      </c>
      <c r="BM489" s="4" t="inlineStr">
        <is>
          <t xml:space="preserve"> </t>
        </is>
      </c>
      <c r="BN489" s="4" t="inlineStr">
        <is>
          <t xml:space="preserve"> </t>
        </is>
      </c>
      <c r="BO489" s="4" t="inlineStr">
        <is>
          <t xml:space="preserve"> </t>
        </is>
      </c>
      <c r="BP489" s="4" t="inlineStr">
        <is>
          <t xml:space="preserve"> </t>
        </is>
      </c>
      <c r="BQ489" s="4" t="inlineStr">
        <is>
          <t xml:space="preserve"> </t>
        </is>
      </c>
      <c r="BR489" s="4" t="inlineStr">
        <is>
          <t xml:space="preserve"> </t>
        </is>
      </c>
      <c r="BS489" s="4" t="inlineStr">
        <is>
          <t xml:space="preserve"> </t>
        </is>
      </c>
      <c r="BT489" s="4" t="inlineStr">
        <is>
          <t xml:space="preserve"> </t>
        </is>
      </c>
      <c r="BU489" s="4" t="inlineStr">
        <is>
          <t xml:space="preserve"> </t>
        </is>
      </c>
      <c r="BV489" s="4" t="inlineStr">
        <is>
          <t xml:space="preserve"> </t>
        </is>
      </c>
      <c r="BW489" s="4" t="inlineStr">
        <is>
          <t xml:space="preserve"> </t>
        </is>
      </c>
      <c r="BX489" s="4" t="inlineStr">
        <is>
          <t xml:space="preserve"> </t>
        </is>
      </c>
      <c r="BY489" s="4" t="inlineStr">
        <is>
          <t xml:space="preserve"> </t>
        </is>
      </c>
      <c r="BZ489" s="4" t="inlineStr">
        <is>
          <t xml:space="preserve"> </t>
        </is>
      </c>
      <c r="CA489" s="4" t="inlineStr">
        <is>
          <t xml:space="preserve"> </t>
        </is>
      </c>
      <c r="CB489" s="4" t="inlineStr">
        <is>
          <t xml:space="preserve"> </t>
        </is>
      </c>
      <c r="CC489" s="4" t="inlineStr">
        <is>
          <t xml:space="preserve"> </t>
        </is>
      </c>
      <c r="CD489" s="4" t="inlineStr">
        <is>
          <t xml:space="preserve"> </t>
        </is>
      </c>
      <c r="CE489" s="4" t="inlineStr">
        <is>
          <t xml:space="preserve"> </t>
        </is>
      </c>
      <c r="CF489" s="4" t="inlineStr">
        <is>
          <t xml:space="preserve"> </t>
        </is>
      </c>
      <c r="CG489" s="4" t="inlineStr">
        <is>
          <t xml:space="preserve"> </t>
        </is>
      </c>
      <c r="CH489" s="4" t="inlineStr">
        <is>
          <t xml:space="preserve"> </t>
        </is>
      </c>
      <c r="CI489" s="4" t="inlineStr">
        <is>
          <t xml:space="preserve"> </t>
        </is>
      </c>
      <c r="CJ489" s="4" t="inlineStr">
        <is>
          <t xml:space="preserve"> </t>
        </is>
      </c>
      <c r="CK489" s="4" t="inlineStr">
        <is>
          <t xml:space="preserve"> </t>
        </is>
      </c>
      <c r="CL489" s="4" t="inlineStr">
        <is>
          <t xml:space="preserve"> </t>
        </is>
      </c>
      <c r="CM489" s="4" t="inlineStr">
        <is>
          <t xml:space="preserve"> </t>
        </is>
      </c>
      <c r="CN489" s="4" t="inlineStr">
        <is>
          <t xml:space="preserve"> </t>
        </is>
      </c>
      <c r="CO489" s="4" t="inlineStr">
        <is>
          <t xml:space="preserve"> </t>
        </is>
      </c>
      <c r="CP489" s="4" t="inlineStr">
        <is>
          <t xml:space="preserve"> </t>
        </is>
      </c>
      <c r="CQ489" s="4" t="inlineStr">
        <is>
          <t xml:space="preserve"> </t>
        </is>
      </c>
      <c r="CR489" s="4" t="inlineStr">
        <is>
          <t xml:space="preserve"> </t>
        </is>
      </c>
      <c r="CS489" s="4" t="inlineStr">
        <is>
          <t xml:space="preserve"> </t>
        </is>
      </c>
      <c r="CT489" s="4" t="inlineStr">
        <is>
          <t xml:space="preserve"> </t>
        </is>
      </c>
      <c r="CU489" s="4" t="inlineStr">
        <is>
          <t xml:space="preserve"> </t>
        </is>
      </c>
      <c r="CV489" s="4" t="inlineStr">
        <is>
          <t xml:space="preserve"> </t>
        </is>
      </c>
      <c r="CW489" s="4" t="inlineStr">
        <is>
          <t xml:space="preserve"> </t>
        </is>
      </c>
      <c r="CX489" s="4" t="inlineStr">
        <is>
          <t xml:space="preserve"> </t>
        </is>
      </c>
      <c r="CY489" s="4" t="inlineStr">
        <is>
          <t xml:space="preserve"> </t>
        </is>
      </c>
      <c r="CZ489" s="4" t="inlineStr">
        <is>
          <t xml:space="preserve"> </t>
        </is>
      </c>
      <c r="DA489" s="4" t="inlineStr">
        <is>
          <t xml:space="preserve"> </t>
        </is>
      </c>
      <c r="DB489" s="4" t="inlineStr">
        <is>
          <t xml:space="preserve"> </t>
        </is>
      </c>
      <c r="DC489" s="4" t="inlineStr">
        <is>
          <t xml:space="preserve"> </t>
        </is>
      </c>
      <c r="DD489" s="4" t="inlineStr">
        <is>
          <t xml:space="preserve"> </t>
        </is>
      </c>
      <c r="DE489" s="4" t="inlineStr">
        <is>
          <t xml:space="preserve"> </t>
        </is>
      </c>
      <c r="DF489" s="4" t="inlineStr">
        <is>
          <t xml:space="preserve"> </t>
        </is>
      </c>
      <c r="DG489" s="4" t="inlineStr">
        <is>
          <t xml:space="preserve"> </t>
        </is>
      </c>
      <c r="DH489" s="4" t="inlineStr">
        <is>
          <t xml:space="preserve"> </t>
        </is>
      </c>
      <c r="DI489" s="4" t="inlineStr">
        <is>
          <t xml:space="preserve"> </t>
        </is>
      </c>
      <c r="DJ489" s="4" t="inlineStr">
        <is>
          <t xml:space="preserve"> </t>
        </is>
      </c>
      <c r="DK489" s="4" t="inlineStr">
        <is>
          <t xml:space="preserve"> </t>
        </is>
      </c>
      <c r="DL489" s="4" t="inlineStr">
        <is>
          <t xml:space="preserve"> </t>
        </is>
      </c>
      <c r="DM489" s="4" t="inlineStr">
        <is>
          <t xml:space="preserve"> </t>
        </is>
      </c>
      <c r="DN489" s="4" t="inlineStr">
        <is>
          <t xml:space="preserve"> </t>
        </is>
      </c>
      <c r="DO489" s="4" t="inlineStr">
        <is>
          <t xml:space="preserve"> </t>
        </is>
      </c>
      <c r="DP489" s="4" t="inlineStr">
        <is>
          <t xml:space="preserve"> </t>
        </is>
      </c>
      <c r="DQ489" s="4" t="inlineStr">
        <is>
          <t xml:space="preserve"> </t>
        </is>
      </c>
      <c r="DR489" s="4" t="inlineStr">
        <is>
          <t xml:space="preserve"> </t>
        </is>
      </c>
      <c r="DS489" s="4" t="inlineStr">
        <is>
          <t xml:space="preserve"> </t>
        </is>
      </c>
    </row>
    <row r="490">
      <c r="A490" s="4" t="inlineStr">
        <is>
          <t>Account Value</t>
        </is>
      </c>
      <c r="B490" s="5" t="n">
        <v>23210</v>
      </c>
      <c r="C490" s="7" t="n">
        <v>23049</v>
      </c>
      <c r="D490" s="7" t="n">
        <v>23399</v>
      </c>
      <c r="E490" s="7" t="n">
        <v>21241</v>
      </c>
      <c r="F490" s="7" t="n">
        <v>21439</v>
      </c>
      <c r="G490" s="7" t="n">
        <v>20415</v>
      </c>
      <c r="H490" s="7" t="n">
        <v>21960</v>
      </c>
      <c r="I490" s="7" t="n">
        <v>21201</v>
      </c>
      <c r="J490" s="7" t="n">
        <v>20067</v>
      </c>
      <c r="K490" s="7" t="n">
        <v>20879</v>
      </c>
      <c r="L490" s="7" t="n">
        <v>18606</v>
      </c>
      <c r="M490" s="7" t="n">
        <v>17061</v>
      </c>
      <c r="N490" s="7" t="n">
        <v>18310</v>
      </c>
      <c r="O490" s="7" t="n">
        <v>19455</v>
      </c>
      <c r="P490" s="7" t="n">
        <v>20480</v>
      </c>
      <c r="Q490" s="7" t="n">
        <v>19300</v>
      </c>
      <c r="R490" s="7" t="n">
        <v>17849</v>
      </c>
      <c r="S490" s="7" t="n">
        <v>18015</v>
      </c>
      <c r="T490" s="7" t="n">
        <v>18345</v>
      </c>
      <c r="U490" s="7" t="n">
        <v>19265</v>
      </c>
      <c r="V490" s="7" t="n">
        <v>19596</v>
      </c>
      <c r="W490" s="7" t="n">
        <v>17856</v>
      </c>
      <c r="X490" s="7" t="n">
        <v>19095</v>
      </c>
      <c r="Y490" s="7" t="n">
        <v>18659</v>
      </c>
      <c r="Z490" s="7" t="n">
        <v>16809</v>
      </c>
      <c r="AA490" s="7" t="n">
        <v>18591</v>
      </c>
      <c r="AB490" s="7" t="n">
        <v>18979</v>
      </c>
      <c r="AC490" s="7" t="n">
        <v>17185</v>
      </c>
      <c r="AD490" s="4" t="inlineStr">
        <is>
          <t xml:space="preserve"> </t>
        </is>
      </c>
      <c r="AE490" s="7" t="n">
        <v>18725</v>
      </c>
      <c r="AF490" s="7" t="n">
        <v>18697</v>
      </c>
      <c r="AG490" s="7" t="n">
        <v>20753</v>
      </c>
      <c r="AH490" s="7" t="n">
        <v>20498</v>
      </c>
      <c r="AI490" s="7" t="n">
        <v>20282</v>
      </c>
      <c r="AJ490" s="7" t="n">
        <v>22442</v>
      </c>
      <c r="AK490" s="7" t="n">
        <v>21952</v>
      </c>
      <c r="AL490" s="7" t="n">
        <v>22906</v>
      </c>
      <c r="AM490" s="7" t="n">
        <v>21972</v>
      </c>
      <c r="AN490" s="7" t="n">
        <v>22639</v>
      </c>
      <c r="AO490" s="7" t="n">
        <v>22144</v>
      </c>
      <c r="AP490" s="7" t="n">
        <v>22974</v>
      </c>
      <c r="AQ490" s="7" t="n">
        <v>22537</v>
      </c>
      <c r="AR490" s="7" t="n">
        <v>22491</v>
      </c>
      <c r="AS490" s="7" t="n">
        <v>22028</v>
      </c>
      <c r="AT490" s="7" t="n">
        <v>21809</v>
      </c>
      <c r="AU490" s="7" t="n">
        <v>20529</v>
      </c>
      <c r="AV490" s="7" t="n">
        <v>19546</v>
      </c>
      <c r="AW490" s="7" t="n">
        <v>17990</v>
      </c>
      <c r="AX490" s="7" t="n">
        <v>15190</v>
      </c>
      <c r="AY490" s="7" t="n">
        <v>14878</v>
      </c>
      <c r="AZ490" s="7" t="n">
        <v>15392</v>
      </c>
      <c r="BA490" s="7" t="n">
        <v>14571</v>
      </c>
      <c r="BB490" s="7" t="n">
        <v>14179</v>
      </c>
      <c r="BC490" s="7" t="n">
        <v>13695</v>
      </c>
      <c r="BD490" s="7" t="n">
        <v>12858</v>
      </c>
      <c r="BE490" s="7" t="n">
        <v>11305</v>
      </c>
      <c r="BF490" s="7" t="n">
        <v>14443</v>
      </c>
      <c r="BG490" s="7" t="n">
        <v>15771</v>
      </c>
      <c r="BH490" s="7" t="n">
        <v>16294</v>
      </c>
      <c r="BI490" s="7" t="n">
        <v>15837</v>
      </c>
      <c r="BJ490" s="7" t="n">
        <v>15211</v>
      </c>
      <c r="BK490" s="7" t="n">
        <v>14820</v>
      </c>
      <c r="BL490" s="7" t="n">
        <v>14518</v>
      </c>
      <c r="BM490" s="7" t="n">
        <v>15272</v>
      </c>
      <c r="BN490" s="7" t="n">
        <v>15185</v>
      </c>
      <c r="BO490" s="7" t="n">
        <v>14183</v>
      </c>
      <c r="BP490" s="7" t="n">
        <v>15379</v>
      </c>
      <c r="BQ490" s="7" t="n">
        <v>14873</v>
      </c>
      <c r="BR490" s="7" t="n">
        <v>15191</v>
      </c>
      <c r="BS490" s="7" t="n">
        <v>14441</v>
      </c>
      <c r="BT490" s="7" t="n">
        <v>12980</v>
      </c>
      <c r="BU490" s="7" t="n">
        <v>14730</v>
      </c>
      <c r="BV490" s="7" t="n">
        <v>14500</v>
      </c>
      <c r="BW490" s="7" t="n">
        <v>16266</v>
      </c>
      <c r="BX490" s="7" t="n">
        <v>16667</v>
      </c>
      <c r="BY490" s="7" t="n">
        <v>15978</v>
      </c>
      <c r="BZ490" s="7" t="n">
        <v>15705</v>
      </c>
      <c r="CA490" s="7" t="n">
        <v>15593</v>
      </c>
      <c r="CB490" s="7" t="n">
        <v>14701</v>
      </c>
      <c r="CC490" s="7" t="n">
        <v>14575</v>
      </c>
      <c r="CD490" s="7" t="n">
        <v>14389</v>
      </c>
      <c r="CE490" s="7" t="n">
        <v>14968</v>
      </c>
      <c r="CF490" s="7" t="n">
        <v>14587</v>
      </c>
      <c r="CG490" s="7" t="n">
        <v>14646</v>
      </c>
      <c r="CH490" s="7" t="n">
        <v>14236</v>
      </c>
      <c r="CI490" s="7" t="n">
        <v>14115</v>
      </c>
      <c r="CJ490" s="7" t="n">
        <v>13286</v>
      </c>
      <c r="CK490" s="7" t="n">
        <v>13457</v>
      </c>
      <c r="CL490" s="7" t="n">
        <v>13358</v>
      </c>
      <c r="CM490" s="7" t="n">
        <v>12912</v>
      </c>
      <c r="CN490" s="7" t="n">
        <v>13180</v>
      </c>
      <c r="CO490" s="7" t="n">
        <v>13037</v>
      </c>
      <c r="CP490" s="7" t="n">
        <v>13020</v>
      </c>
      <c r="CQ490" s="7" t="n">
        <v>12773</v>
      </c>
      <c r="CR490" s="7" t="n">
        <v>12723</v>
      </c>
      <c r="CS490" s="7" t="n">
        <v>12377</v>
      </c>
      <c r="CT490" s="7" t="n">
        <v>11135</v>
      </c>
      <c r="CU490" s="7" t="n">
        <v>11691</v>
      </c>
      <c r="CV490" s="7" t="n">
        <v>11562</v>
      </c>
      <c r="CW490" s="7" t="n">
        <v>11361</v>
      </c>
      <c r="CX490" s="7" t="n">
        <v>10721</v>
      </c>
      <c r="CY490" s="7" t="n">
        <v>10728</v>
      </c>
      <c r="CZ490" s="7" t="n">
        <v>10491</v>
      </c>
      <c r="DA490" s="7" t="n">
        <v>10329</v>
      </c>
      <c r="DB490" s="7" t="n">
        <v>9566</v>
      </c>
      <c r="DC490" s="7" t="n">
        <v>9566</v>
      </c>
      <c r="DD490" s="7" t="n">
        <v>10488</v>
      </c>
      <c r="DE490" s="7" t="n">
        <v>11043</v>
      </c>
      <c r="DF490" s="7" t="n">
        <v>10695</v>
      </c>
      <c r="DG490" s="7" t="n">
        <v>10125</v>
      </c>
      <c r="DH490" s="7" t="n">
        <v>10647</v>
      </c>
      <c r="DI490" s="7" t="n">
        <v>11361</v>
      </c>
      <c r="DJ490" s="7" t="n">
        <v>11494</v>
      </c>
      <c r="DK490" s="7" t="n">
        <v>11409</v>
      </c>
      <c r="DL490" s="7" t="n">
        <v>11154</v>
      </c>
      <c r="DM490" s="7" t="n">
        <v>11446</v>
      </c>
      <c r="DN490" s="7" t="n">
        <v>11250</v>
      </c>
      <c r="DO490" s="7" t="n">
        <v>10620</v>
      </c>
      <c r="DP490" s="7" t="n">
        <v>10973</v>
      </c>
      <c r="DQ490" s="7" t="n">
        <v>10669</v>
      </c>
      <c r="DR490" s="7" t="n">
        <v>10659</v>
      </c>
      <c r="DS490" s="7" t="n">
        <v>10000</v>
      </c>
    </row>
    <row r="491">
      <c r="A491" s="4" t="inlineStr">
        <is>
          <t>WASATCH INDEX: RUSSELL 2000® VALUE INDEX</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c r="BF491" s="4" t="inlineStr">
        <is>
          <t xml:space="preserve"> </t>
        </is>
      </c>
      <c r="BG491" s="4" t="inlineStr">
        <is>
          <t xml:space="preserve"> </t>
        </is>
      </c>
      <c r="BH491" s="4" t="inlineStr">
        <is>
          <t xml:space="preserve"> </t>
        </is>
      </c>
      <c r="BI491" s="4" t="inlineStr">
        <is>
          <t xml:space="preserve"> </t>
        </is>
      </c>
      <c r="BJ491" s="4" t="inlineStr">
        <is>
          <t xml:space="preserve"> </t>
        </is>
      </c>
      <c r="BK491" s="4" t="inlineStr">
        <is>
          <t xml:space="preserve"> </t>
        </is>
      </c>
      <c r="BL491" s="4" t="inlineStr">
        <is>
          <t xml:space="preserve"> </t>
        </is>
      </c>
      <c r="BM491" s="4" t="inlineStr">
        <is>
          <t xml:space="preserve"> </t>
        </is>
      </c>
      <c r="BN491" s="4" t="inlineStr">
        <is>
          <t xml:space="preserve"> </t>
        </is>
      </c>
      <c r="BO491" s="4" t="inlineStr">
        <is>
          <t xml:space="preserve"> </t>
        </is>
      </c>
      <c r="BP491" s="4" t="inlineStr">
        <is>
          <t xml:space="preserve"> </t>
        </is>
      </c>
      <c r="BQ491" s="4" t="inlineStr">
        <is>
          <t xml:space="preserve"> </t>
        </is>
      </c>
      <c r="BR491" s="4" t="inlineStr">
        <is>
          <t xml:space="preserve"> </t>
        </is>
      </c>
      <c r="BS491" s="4" t="inlineStr">
        <is>
          <t xml:space="preserve"> </t>
        </is>
      </c>
      <c r="BT491" s="4" t="inlineStr">
        <is>
          <t xml:space="preserve"> </t>
        </is>
      </c>
      <c r="BU491" s="4" t="inlineStr">
        <is>
          <t xml:space="preserve"> </t>
        </is>
      </c>
      <c r="BV491" s="4" t="inlineStr">
        <is>
          <t xml:space="preserve"> </t>
        </is>
      </c>
      <c r="BW491" s="4" t="inlineStr">
        <is>
          <t xml:space="preserve"> </t>
        </is>
      </c>
      <c r="BX491" s="4" t="inlineStr">
        <is>
          <t xml:space="preserve"> </t>
        </is>
      </c>
      <c r="BY491" s="4" t="inlineStr">
        <is>
          <t xml:space="preserve"> </t>
        </is>
      </c>
      <c r="BZ491" s="4" t="inlineStr">
        <is>
          <t xml:space="preserve"> </t>
        </is>
      </c>
      <c r="CA491" s="4" t="inlineStr">
        <is>
          <t xml:space="preserve"> </t>
        </is>
      </c>
      <c r="CB491" s="4" t="inlineStr">
        <is>
          <t xml:space="preserve"> </t>
        </is>
      </c>
      <c r="CC491" s="4" t="inlineStr">
        <is>
          <t xml:space="preserve"> </t>
        </is>
      </c>
      <c r="CD491" s="4" t="inlineStr">
        <is>
          <t xml:space="preserve"> </t>
        </is>
      </c>
      <c r="CE491" s="4" t="inlineStr">
        <is>
          <t xml:space="preserve"> </t>
        </is>
      </c>
      <c r="CF491" s="4" t="inlineStr">
        <is>
          <t xml:space="preserve"> </t>
        </is>
      </c>
      <c r="CG491" s="4" t="inlineStr">
        <is>
          <t xml:space="preserve"> </t>
        </is>
      </c>
      <c r="CH491" s="4" t="inlineStr">
        <is>
          <t xml:space="preserve"> </t>
        </is>
      </c>
      <c r="CI491" s="4" t="inlineStr">
        <is>
          <t xml:space="preserve"> </t>
        </is>
      </c>
      <c r="CJ491" s="4" t="inlineStr">
        <is>
          <t xml:space="preserve"> </t>
        </is>
      </c>
      <c r="CK491" s="4" t="inlineStr">
        <is>
          <t xml:space="preserve"> </t>
        </is>
      </c>
      <c r="CL491" s="4" t="inlineStr">
        <is>
          <t xml:space="preserve"> </t>
        </is>
      </c>
      <c r="CM491" s="4" t="inlineStr">
        <is>
          <t xml:space="preserve"> </t>
        </is>
      </c>
      <c r="CN491" s="4" t="inlineStr">
        <is>
          <t xml:space="preserve"> </t>
        </is>
      </c>
      <c r="CO491" s="4" t="inlineStr">
        <is>
          <t xml:space="preserve"> </t>
        </is>
      </c>
      <c r="CP491" s="4" t="inlineStr">
        <is>
          <t xml:space="preserve"> </t>
        </is>
      </c>
      <c r="CQ491" s="4" t="inlineStr">
        <is>
          <t xml:space="preserve"> </t>
        </is>
      </c>
      <c r="CR491" s="4" t="inlineStr">
        <is>
          <t xml:space="preserve"> </t>
        </is>
      </c>
      <c r="CS491" s="4" t="inlineStr">
        <is>
          <t xml:space="preserve"> </t>
        </is>
      </c>
      <c r="CT491" s="4" t="inlineStr">
        <is>
          <t xml:space="preserve"> </t>
        </is>
      </c>
      <c r="CU491" s="4" t="inlineStr">
        <is>
          <t xml:space="preserve"> </t>
        </is>
      </c>
      <c r="CV491" s="4" t="inlineStr">
        <is>
          <t xml:space="preserve"> </t>
        </is>
      </c>
      <c r="CW491" s="4" t="inlineStr">
        <is>
          <t xml:space="preserve"> </t>
        </is>
      </c>
      <c r="CX491" s="4" t="inlineStr">
        <is>
          <t xml:space="preserve"> </t>
        </is>
      </c>
      <c r="CY491" s="4" t="inlineStr">
        <is>
          <t xml:space="preserve"> </t>
        </is>
      </c>
      <c r="CZ491" s="4" t="inlineStr">
        <is>
          <t xml:space="preserve"> </t>
        </is>
      </c>
      <c r="DA491" s="4" t="inlineStr">
        <is>
          <t xml:space="preserve"> </t>
        </is>
      </c>
      <c r="DB491" s="4" t="inlineStr">
        <is>
          <t xml:space="preserve"> </t>
        </is>
      </c>
      <c r="DC491" s="4" t="inlineStr">
        <is>
          <t xml:space="preserve"> </t>
        </is>
      </c>
      <c r="DD491" s="4" t="inlineStr">
        <is>
          <t xml:space="preserve"> </t>
        </is>
      </c>
      <c r="DE491" s="4" t="inlineStr">
        <is>
          <t xml:space="preserve"> </t>
        </is>
      </c>
      <c r="DF491" s="4" t="inlineStr">
        <is>
          <t xml:space="preserve"> </t>
        </is>
      </c>
      <c r="DG491" s="4" t="inlineStr">
        <is>
          <t xml:space="preserve"> </t>
        </is>
      </c>
      <c r="DH491" s="4" t="inlineStr">
        <is>
          <t xml:space="preserve"> </t>
        </is>
      </c>
      <c r="DI491" s="4" t="inlineStr">
        <is>
          <t xml:space="preserve"> </t>
        </is>
      </c>
      <c r="DJ491" s="4" t="inlineStr">
        <is>
          <t xml:space="preserve"> </t>
        </is>
      </c>
      <c r="DK491" s="4" t="inlineStr">
        <is>
          <t xml:space="preserve"> </t>
        </is>
      </c>
      <c r="DL491" s="4" t="inlineStr">
        <is>
          <t xml:space="preserve"> </t>
        </is>
      </c>
      <c r="DM491" s="4" t="inlineStr">
        <is>
          <t xml:space="preserve"> </t>
        </is>
      </c>
      <c r="DN491" s="4" t="inlineStr">
        <is>
          <t xml:space="preserve"> </t>
        </is>
      </c>
      <c r="DO491" s="4" t="inlineStr">
        <is>
          <t xml:space="preserve"> </t>
        </is>
      </c>
      <c r="DP491" s="4" t="inlineStr">
        <is>
          <t xml:space="preserve"> </t>
        </is>
      </c>
      <c r="DQ491" s="4" t="inlineStr">
        <is>
          <t xml:space="preserve"> </t>
        </is>
      </c>
      <c r="DR491" s="4" t="inlineStr">
        <is>
          <t xml:space="preserve"> </t>
        </is>
      </c>
      <c r="DS491" s="4" t="inlineStr">
        <is>
          <t xml:space="preserve"> </t>
        </is>
      </c>
    </row>
    <row r="492">
      <c r="A492" s="3" t="inlineStr">
        <is>
          <t>Account Valu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c r="BF492" s="4" t="inlineStr">
        <is>
          <t xml:space="preserve"> </t>
        </is>
      </c>
      <c r="BG492" s="4" t="inlineStr">
        <is>
          <t xml:space="preserve"> </t>
        </is>
      </c>
      <c r="BH492" s="4" t="inlineStr">
        <is>
          <t xml:space="preserve"> </t>
        </is>
      </c>
      <c r="BI492" s="4" t="inlineStr">
        <is>
          <t xml:space="preserve"> </t>
        </is>
      </c>
      <c r="BJ492" s="4" t="inlineStr">
        <is>
          <t xml:space="preserve"> </t>
        </is>
      </c>
      <c r="BK492" s="4" t="inlineStr">
        <is>
          <t xml:space="preserve"> </t>
        </is>
      </c>
      <c r="BL492" s="4" t="inlineStr">
        <is>
          <t xml:space="preserve"> </t>
        </is>
      </c>
      <c r="BM492" s="4" t="inlineStr">
        <is>
          <t xml:space="preserve"> </t>
        </is>
      </c>
      <c r="BN492" s="4" t="inlineStr">
        <is>
          <t xml:space="preserve"> </t>
        </is>
      </c>
      <c r="BO492" s="4" t="inlineStr">
        <is>
          <t xml:space="preserve"> </t>
        </is>
      </c>
      <c r="BP492" s="4" t="inlineStr">
        <is>
          <t xml:space="preserve"> </t>
        </is>
      </c>
      <c r="BQ492" s="4" t="inlineStr">
        <is>
          <t xml:space="preserve"> </t>
        </is>
      </c>
      <c r="BR492" s="4" t="inlineStr">
        <is>
          <t xml:space="preserve"> </t>
        </is>
      </c>
      <c r="BS492" s="4" t="inlineStr">
        <is>
          <t xml:space="preserve"> </t>
        </is>
      </c>
      <c r="BT492" s="4" t="inlineStr">
        <is>
          <t xml:space="preserve"> </t>
        </is>
      </c>
      <c r="BU492" s="4" t="inlineStr">
        <is>
          <t xml:space="preserve"> </t>
        </is>
      </c>
      <c r="BV492" s="4" t="inlineStr">
        <is>
          <t xml:space="preserve"> </t>
        </is>
      </c>
      <c r="BW492" s="4" t="inlineStr">
        <is>
          <t xml:space="preserve"> </t>
        </is>
      </c>
      <c r="BX492" s="4" t="inlineStr">
        <is>
          <t xml:space="preserve"> </t>
        </is>
      </c>
      <c r="BY492" s="4" t="inlineStr">
        <is>
          <t xml:space="preserve"> </t>
        </is>
      </c>
      <c r="BZ492" s="4" t="inlineStr">
        <is>
          <t xml:space="preserve"> </t>
        </is>
      </c>
      <c r="CA492" s="4" t="inlineStr">
        <is>
          <t xml:space="preserve"> </t>
        </is>
      </c>
      <c r="CB492" s="4" t="inlineStr">
        <is>
          <t xml:space="preserve"> </t>
        </is>
      </c>
      <c r="CC492" s="4" t="inlineStr">
        <is>
          <t xml:space="preserve"> </t>
        </is>
      </c>
      <c r="CD492" s="4" t="inlineStr">
        <is>
          <t xml:space="preserve"> </t>
        </is>
      </c>
      <c r="CE492" s="4" t="inlineStr">
        <is>
          <t xml:space="preserve"> </t>
        </is>
      </c>
      <c r="CF492" s="4" t="inlineStr">
        <is>
          <t xml:space="preserve"> </t>
        </is>
      </c>
      <c r="CG492" s="4" t="inlineStr">
        <is>
          <t xml:space="preserve"> </t>
        </is>
      </c>
      <c r="CH492" s="4" t="inlineStr">
        <is>
          <t xml:space="preserve"> </t>
        </is>
      </c>
      <c r="CI492" s="4" t="inlineStr">
        <is>
          <t xml:space="preserve"> </t>
        </is>
      </c>
      <c r="CJ492" s="4" t="inlineStr">
        <is>
          <t xml:space="preserve"> </t>
        </is>
      </c>
      <c r="CK492" s="4" t="inlineStr">
        <is>
          <t xml:space="preserve"> </t>
        </is>
      </c>
      <c r="CL492" s="4" t="inlineStr">
        <is>
          <t xml:space="preserve"> </t>
        </is>
      </c>
      <c r="CM492" s="4" t="inlineStr">
        <is>
          <t xml:space="preserve"> </t>
        </is>
      </c>
      <c r="CN492" s="4" t="inlineStr">
        <is>
          <t xml:space="preserve"> </t>
        </is>
      </c>
      <c r="CO492" s="4" t="inlineStr">
        <is>
          <t xml:space="preserve"> </t>
        </is>
      </c>
      <c r="CP492" s="4" t="inlineStr">
        <is>
          <t xml:space="preserve"> </t>
        </is>
      </c>
      <c r="CQ492" s="4" t="inlineStr">
        <is>
          <t xml:space="preserve"> </t>
        </is>
      </c>
      <c r="CR492" s="4" t="inlineStr">
        <is>
          <t xml:space="preserve"> </t>
        </is>
      </c>
      <c r="CS492" s="4" t="inlineStr">
        <is>
          <t xml:space="preserve"> </t>
        </is>
      </c>
      <c r="CT492" s="4" t="inlineStr">
        <is>
          <t xml:space="preserve"> </t>
        </is>
      </c>
      <c r="CU492" s="4" t="inlineStr">
        <is>
          <t xml:space="preserve"> </t>
        </is>
      </c>
      <c r="CV492" s="4" t="inlineStr">
        <is>
          <t xml:space="preserve"> </t>
        </is>
      </c>
      <c r="CW492" s="4" t="inlineStr">
        <is>
          <t xml:space="preserve"> </t>
        </is>
      </c>
      <c r="CX492" s="4" t="inlineStr">
        <is>
          <t xml:space="preserve"> </t>
        </is>
      </c>
      <c r="CY492" s="4" t="inlineStr">
        <is>
          <t xml:space="preserve"> </t>
        </is>
      </c>
      <c r="CZ492" s="4" t="inlineStr">
        <is>
          <t xml:space="preserve"> </t>
        </is>
      </c>
      <c r="DA492" s="4" t="inlineStr">
        <is>
          <t xml:space="preserve"> </t>
        </is>
      </c>
      <c r="DB492" s="4" t="inlineStr">
        <is>
          <t xml:space="preserve"> </t>
        </is>
      </c>
      <c r="DC492" s="4" t="inlineStr">
        <is>
          <t xml:space="preserve"> </t>
        </is>
      </c>
      <c r="DD492" s="4" t="inlineStr">
        <is>
          <t xml:space="preserve"> </t>
        </is>
      </c>
      <c r="DE492" s="4" t="inlineStr">
        <is>
          <t xml:space="preserve"> </t>
        </is>
      </c>
      <c r="DF492" s="4" t="inlineStr">
        <is>
          <t xml:space="preserve"> </t>
        </is>
      </c>
      <c r="DG492" s="4" t="inlineStr">
        <is>
          <t xml:space="preserve"> </t>
        </is>
      </c>
      <c r="DH492" s="4" t="inlineStr">
        <is>
          <t xml:space="preserve"> </t>
        </is>
      </c>
      <c r="DI492" s="4" t="inlineStr">
        <is>
          <t xml:space="preserve"> </t>
        </is>
      </c>
      <c r="DJ492" s="4" t="inlineStr">
        <is>
          <t xml:space="preserve"> </t>
        </is>
      </c>
      <c r="DK492" s="4" t="inlineStr">
        <is>
          <t xml:space="preserve"> </t>
        </is>
      </c>
      <c r="DL492" s="4" t="inlineStr">
        <is>
          <t xml:space="preserve"> </t>
        </is>
      </c>
      <c r="DM492" s="4" t="inlineStr">
        <is>
          <t xml:space="preserve"> </t>
        </is>
      </c>
      <c r="DN492" s="4" t="inlineStr">
        <is>
          <t xml:space="preserve"> </t>
        </is>
      </c>
      <c r="DO492" s="4" t="inlineStr">
        <is>
          <t xml:space="preserve"> </t>
        </is>
      </c>
      <c r="DP492" s="4" t="inlineStr">
        <is>
          <t xml:space="preserve"> </t>
        </is>
      </c>
      <c r="DQ492" s="4" t="inlineStr">
        <is>
          <t xml:space="preserve"> </t>
        </is>
      </c>
      <c r="DR492" s="4" t="inlineStr">
        <is>
          <t xml:space="preserve"> </t>
        </is>
      </c>
      <c r="DS492" s="4" t="inlineStr">
        <is>
          <t xml:space="preserve"> </t>
        </is>
      </c>
    </row>
    <row r="493">
      <c r="A493" s="4" t="inlineStr">
        <is>
          <t>Line Graph and Table Measure Name</t>
        </is>
      </c>
      <c r="B493" s="4" t="inlineStr">
        <is>
          <t>Russell 2000&amp;lt;sup style="box-sizing: border-box; color: rgb(0, 0, 0); display: inline; flex-wrap: nowrap; font-size: 12px; font-weight: 700; grid-area: auto; line-height: 0px; margin: 0px; overflow: visible; position: relative; text-align: center;"&gt;®&amp;lt;/sup&gt; Value Index</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4" t="inlineStr">
        <is>
          <t xml:space="preserve"> </t>
        </is>
      </c>
      <c r="BB493" s="4" t="inlineStr">
        <is>
          <t xml:space="preserve"> </t>
        </is>
      </c>
      <c r="BC493" s="4" t="inlineStr">
        <is>
          <t xml:space="preserve"> </t>
        </is>
      </c>
      <c r="BD493" s="4" t="inlineStr">
        <is>
          <t xml:space="preserve"> </t>
        </is>
      </c>
      <c r="BE493" s="4" t="inlineStr">
        <is>
          <t xml:space="preserve"> </t>
        </is>
      </c>
      <c r="BF493" s="4" t="inlineStr">
        <is>
          <t xml:space="preserve"> </t>
        </is>
      </c>
      <c r="BG493" s="4" t="inlineStr">
        <is>
          <t xml:space="preserve"> </t>
        </is>
      </c>
      <c r="BH493" s="4" t="inlineStr">
        <is>
          <t xml:space="preserve"> </t>
        </is>
      </c>
      <c r="BI493" s="4" t="inlineStr">
        <is>
          <t xml:space="preserve"> </t>
        </is>
      </c>
      <c r="BJ493" s="4" t="inlineStr">
        <is>
          <t xml:space="preserve"> </t>
        </is>
      </c>
      <c r="BK493" s="4" t="inlineStr">
        <is>
          <t xml:space="preserve"> </t>
        </is>
      </c>
      <c r="BL493" s="4" t="inlineStr">
        <is>
          <t xml:space="preserve"> </t>
        </is>
      </c>
      <c r="BM493" s="4" t="inlineStr">
        <is>
          <t xml:space="preserve"> </t>
        </is>
      </c>
      <c r="BN493" s="4" t="inlineStr">
        <is>
          <t xml:space="preserve"> </t>
        </is>
      </c>
      <c r="BO493" s="4" t="inlineStr">
        <is>
          <t xml:space="preserve"> </t>
        </is>
      </c>
      <c r="BP493" s="4" t="inlineStr">
        <is>
          <t xml:space="preserve"> </t>
        </is>
      </c>
      <c r="BQ493" s="4" t="inlineStr">
        <is>
          <t xml:space="preserve"> </t>
        </is>
      </c>
      <c r="BR493" s="4" t="inlineStr">
        <is>
          <t xml:space="preserve"> </t>
        </is>
      </c>
      <c r="BS493" s="4" t="inlineStr">
        <is>
          <t xml:space="preserve"> </t>
        </is>
      </c>
      <c r="BT493" s="4" t="inlineStr">
        <is>
          <t xml:space="preserve"> </t>
        </is>
      </c>
      <c r="BU493" s="4" t="inlineStr">
        <is>
          <t xml:space="preserve"> </t>
        </is>
      </c>
      <c r="BV493" s="4" t="inlineStr">
        <is>
          <t xml:space="preserve"> </t>
        </is>
      </c>
      <c r="BW493" s="4" t="inlineStr">
        <is>
          <t xml:space="preserve"> </t>
        </is>
      </c>
      <c r="BX493" s="4" t="inlineStr">
        <is>
          <t xml:space="preserve"> </t>
        </is>
      </c>
      <c r="BY493" s="4" t="inlineStr">
        <is>
          <t xml:space="preserve"> </t>
        </is>
      </c>
      <c r="BZ493" s="4" t="inlineStr">
        <is>
          <t xml:space="preserve"> </t>
        </is>
      </c>
      <c r="CA493" s="4" t="inlineStr">
        <is>
          <t xml:space="preserve"> </t>
        </is>
      </c>
      <c r="CB493" s="4" t="inlineStr">
        <is>
          <t xml:space="preserve"> </t>
        </is>
      </c>
      <c r="CC493" s="4" t="inlineStr">
        <is>
          <t xml:space="preserve"> </t>
        </is>
      </c>
      <c r="CD493" s="4" t="inlineStr">
        <is>
          <t xml:space="preserve"> </t>
        </is>
      </c>
      <c r="CE493" s="4" t="inlineStr">
        <is>
          <t xml:space="preserve"> </t>
        </is>
      </c>
      <c r="CF493" s="4" t="inlineStr">
        <is>
          <t xml:space="preserve"> </t>
        </is>
      </c>
      <c r="CG493" s="4" t="inlineStr">
        <is>
          <t xml:space="preserve"> </t>
        </is>
      </c>
      <c r="CH493" s="4" t="inlineStr">
        <is>
          <t xml:space="preserve"> </t>
        </is>
      </c>
      <c r="CI493" s="4" t="inlineStr">
        <is>
          <t xml:space="preserve"> </t>
        </is>
      </c>
      <c r="CJ493" s="4" t="inlineStr">
        <is>
          <t xml:space="preserve"> </t>
        </is>
      </c>
      <c r="CK493" s="4" t="inlineStr">
        <is>
          <t xml:space="preserve"> </t>
        </is>
      </c>
      <c r="CL493" s="4" t="inlineStr">
        <is>
          <t xml:space="preserve"> </t>
        </is>
      </c>
      <c r="CM493" s="4" t="inlineStr">
        <is>
          <t xml:space="preserve"> </t>
        </is>
      </c>
      <c r="CN493" s="4" t="inlineStr">
        <is>
          <t xml:space="preserve"> </t>
        </is>
      </c>
      <c r="CO493" s="4" t="inlineStr">
        <is>
          <t xml:space="preserve"> </t>
        </is>
      </c>
      <c r="CP493" s="4" t="inlineStr">
        <is>
          <t xml:space="preserve"> </t>
        </is>
      </c>
      <c r="CQ493" s="4" t="inlineStr">
        <is>
          <t xml:space="preserve"> </t>
        </is>
      </c>
      <c r="CR493" s="4" t="inlineStr">
        <is>
          <t xml:space="preserve"> </t>
        </is>
      </c>
      <c r="CS493" s="4" t="inlineStr">
        <is>
          <t xml:space="preserve"> </t>
        </is>
      </c>
      <c r="CT493" s="4" t="inlineStr">
        <is>
          <t xml:space="preserve"> </t>
        </is>
      </c>
      <c r="CU493" s="4" t="inlineStr">
        <is>
          <t xml:space="preserve"> </t>
        </is>
      </c>
      <c r="CV493" s="4" t="inlineStr">
        <is>
          <t xml:space="preserve"> </t>
        </is>
      </c>
      <c r="CW493" s="4" t="inlineStr">
        <is>
          <t xml:space="preserve"> </t>
        </is>
      </c>
      <c r="CX493" s="4" t="inlineStr">
        <is>
          <t xml:space="preserve"> </t>
        </is>
      </c>
      <c r="CY493" s="4" t="inlineStr">
        <is>
          <t xml:space="preserve"> </t>
        </is>
      </c>
      <c r="CZ493" s="4" t="inlineStr">
        <is>
          <t xml:space="preserve"> </t>
        </is>
      </c>
      <c r="DA493" s="4" t="inlineStr">
        <is>
          <t xml:space="preserve"> </t>
        </is>
      </c>
      <c r="DB493" s="4" t="inlineStr">
        <is>
          <t xml:space="preserve"> </t>
        </is>
      </c>
      <c r="DC493" s="4" t="inlineStr">
        <is>
          <t xml:space="preserve"> </t>
        </is>
      </c>
      <c r="DD493" s="4" t="inlineStr">
        <is>
          <t xml:space="preserve"> </t>
        </is>
      </c>
      <c r="DE493" s="4" t="inlineStr">
        <is>
          <t xml:space="preserve"> </t>
        </is>
      </c>
      <c r="DF493" s="4" t="inlineStr">
        <is>
          <t xml:space="preserve"> </t>
        </is>
      </c>
      <c r="DG493" s="4" t="inlineStr">
        <is>
          <t xml:space="preserve"> </t>
        </is>
      </c>
      <c r="DH493" s="4" t="inlineStr">
        <is>
          <t xml:space="preserve"> </t>
        </is>
      </c>
      <c r="DI493" s="4" t="inlineStr">
        <is>
          <t xml:space="preserve"> </t>
        </is>
      </c>
      <c r="DJ493" s="4" t="inlineStr">
        <is>
          <t xml:space="preserve"> </t>
        </is>
      </c>
      <c r="DK493" s="4" t="inlineStr">
        <is>
          <t xml:space="preserve"> </t>
        </is>
      </c>
      <c r="DL493" s="4" t="inlineStr">
        <is>
          <t xml:space="preserve"> </t>
        </is>
      </c>
      <c r="DM493" s="4" t="inlineStr">
        <is>
          <t xml:space="preserve"> </t>
        </is>
      </c>
      <c r="DN493" s="4" t="inlineStr">
        <is>
          <t xml:space="preserve"> </t>
        </is>
      </c>
      <c r="DO493" s="4" t="inlineStr">
        <is>
          <t xml:space="preserve"> </t>
        </is>
      </c>
      <c r="DP493" s="4" t="inlineStr">
        <is>
          <t xml:space="preserve"> </t>
        </is>
      </c>
      <c r="DQ493" s="4" t="inlineStr">
        <is>
          <t xml:space="preserve"> </t>
        </is>
      </c>
      <c r="DR493" s="4" t="inlineStr">
        <is>
          <t xml:space="preserve"> </t>
        </is>
      </c>
      <c r="DS493" s="4" t="inlineStr">
        <is>
          <t xml:space="preserve"> </t>
        </is>
      </c>
    </row>
    <row r="494">
      <c r="A494" s="4" t="inlineStr">
        <is>
          <t>Account Value</t>
        </is>
      </c>
      <c r="B494" s="5" t="n">
        <v>22042</v>
      </c>
      <c r="C494" s="7" t="n">
        <v>22028</v>
      </c>
      <c r="D494" s="7" t="n">
        <v>22449</v>
      </c>
      <c r="E494" s="7" t="n">
        <v>20010</v>
      </c>
      <c r="F494" s="7" t="n">
        <v>20353</v>
      </c>
      <c r="G494" s="7" t="n">
        <v>19444</v>
      </c>
      <c r="H494" s="7" t="n">
        <v>20767</v>
      </c>
      <c r="I494" s="7" t="n">
        <v>19895</v>
      </c>
      <c r="J494" s="7" t="n">
        <v>19265</v>
      </c>
      <c r="K494" s="7" t="n">
        <v>20182</v>
      </c>
      <c r="L494" s="7" t="n">
        <v>17948</v>
      </c>
      <c r="M494" s="7" t="n">
        <v>16466</v>
      </c>
      <c r="N494" s="7" t="n">
        <v>17510</v>
      </c>
      <c r="O494" s="7" t="n">
        <v>18472</v>
      </c>
      <c r="P494" s="7" t="n">
        <v>19406</v>
      </c>
      <c r="Q494" s="7" t="n">
        <v>18044</v>
      </c>
      <c r="R494" s="7" t="n">
        <v>16716</v>
      </c>
      <c r="S494" s="7" t="n">
        <v>17052</v>
      </c>
      <c r="T494" s="7" t="n">
        <v>17488</v>
      </c>
      <c r="U494" s="7" t="n">
        <v>18839</v>
      </c>
      <c r="V494" s="7" t="n">
        <v>19283</v>
      </c>
      <c r="W494" s="7" t="n">
        <v>17604</v>
      </c>
      <c r="X494" s="7" t="n">
        <v>18840</v>
      </c>
      <c r="Y494" s="7" t="n">
        <v>18281</v>
      </c>
      <c r="Z494" s="7" t="n">
        <v>16237</v>
      </c>
      <c r="AA494" s="7" t="n">
        <v>18079</v>
      </c>
      <c r="AB494" s="7" t="n">
        <v>18670</v>
      </c>
      <c r="AC494" s="7" t="n">
        <v>17022</v>
      </c>
      <c r="AD494" s="4" t="inlineStr">
        <is>
          <t xml:space="preserve"> </t>
        </is>
      </c>
      <c r="AE494" s="7" t="n">
        <v>18888</v>
      </c>
      <c r="AF494" s="7" t="n">
        <v>18532</v>
      </c>
      <c r="AG494" s="7" t="n">
        <v>20091</v>
      </c>
      <c r="AH494" s="7" t="n">
        <v>19705</v>
      </c>
      <c r="AI494" s="7" t="n">
        <v>19385</v>
      </c>
      <c r="AJ494" s="7" t="n">
        <v>20585</v>
      </c>
      <c r="AK494" s="7" t="n">
        <v>19778</v>
      </c>
      <c r="AL494" s="7" t="n">
        <v>20478</v>
      </c>
      <c r="AM494" s="7" t="n">
        <v>19726</v>
      </c>
      <c r="AN494" s="7" t="n">
        <v>20129</v>
      </c>
      <c r="AO494" s="7" t="n">
        <v>19604</v>
      </c>
      <c r="AP494" s="7" t="n">
        <v>20332</v>
      </c>
      <c r="AQ494" s="7" t="n">
        <v>20456</v>
      </c>
      <c r="AR494" s="7" t="n">
        <v>19838</v>
      </c>
      <c r="AS494" s="7" t="n">
        <v>19445</v>
      </c>
      <c r="AT494" s="7" t="n">
        <v>18479</v>
      </c>
      <c r="AU494" s="7" t="n">
        <v>16892</v>
      </c>
      <c r="AV494" s="7" t="n">
        <v>16048</v>
      </c>
      <c r="AW494" s="7" t="n">
        <v>14870</v>
      </c>
      <c r="AX494" s="7" t="n">
        <v>12464</v>
      </c>
      <c r="AY494" s="7" t="n">
        <v>12033</v>
      </c>
      <c r="AZ494" s="7" t="n">
        <v>12621</v>
      </c>
      <c r="BA494" s="7" t="n">
        <v>11976</v>
      </c>
      <c r="BB494" s="7" t="n">
        <v>11734</v>
      </c>
      <c r="BC494" s="7" t="n">
        <v>11403</v>
      </c>
      <c r="BD494" s="7" t="n">
        <v>11085</v>
      </c>
      <c r="BE494" s="7" t="n">
        <v>9868</v>
      </c>
      <c r="BF494" s="7" t="n">
        <v>13100</v>
      </c>
      <c r="BG494" s="7" t="n">
        <v>14510</v>
      </c>
      <c r="BH494" s="7" t="n">
        <v>15337</v>
      </c>
      <c r="BI494" s="7" t="n">
        <v>14818</v>
      </c>
      <c r="BJ494" s="7" t="n">
        <v>14479</v>
      </c>
      <c r="BK494" s="7" t="n">
        <v>14137</v>
      </c>
      <c r="BL494" s="7" t="n">
        <v>13447</v>
      </c>
      <c r="BM494" s="7" t="n">
        <v>14241</v>
      </c>
      <c r="BN494" s="7" t="n">
        <v>14218</v>
      </c>
      <c r="BO494" s="7" t="n">
        <v>13367</v>
      </c>
      <c r="BP494" s="7" t="n">
        <v>14556</v>
      </c>
      <c r="BQ494" s="7" t="n">
        <v>14026</v>
      </c>
      <c r="BR494" s="7" t="n">
        <v>14442</v>
      </c>
      <c r="BS494" s="7" t="n">
        <v>13902</v>
      </c>
      <c r="BT494" s="7" t="n">
        <v>12531</v>
      </c>
      <c r="BU494" s="7" t="n">
        <v>14254</v>
      </c>
      <c r="BV494" s="7" t="n">
        <v>14028</v>
      </c>
      <c r="BW494" s="7" t="n">
        <v>15407</v>
      </c>
      <c r="BX494" s="7" t="n">
        <v>15799</v>
      </c>
      <c r="BY494" s="7" t="n">
        <v>15432</v>
      </c>
      <c r="BZ494" s="7" t="n">
        <v>15164</v>
      </c>
      <c r="CA494" s="7" t="n">
        <v>15073</v>
      </c>
      <c r="CB494" s="7" t="n">
        <v>14244</v>
      </c>
      <c r="CC494" s="7" t="n">
        <v>14001</v>
      </c>
      <c r="CD494" s="7" t="n">
        <v>13830</v>
      </c>
      <c r="CE494" s="7" t="n">
        <v>14558</v>
      </c>
      <c r="CF494" s="7" t="n">
        <v>14381</v>
      </c>
      <c r="CG494" s="7" t="n">
        <v>14520</v>
      </c>
      <c r="CH494" s="7" t="n">
        <v>14111</v>
      </c>
      <c r="CI494" s="7" t="n">
        <v>14093</v>
      </c>
      <c r="CJ494" s="7" t="n">
        <v>13161</v>
      </c>
      <c r="CK494" s="7" t="n">
        <v>13493</v>
      </c>
      <c r="CL494" s="7" t="n">
        <v>13408</v>
      </c>
      <c r="CM494" s="7" t="n">
        <v>12955</v>
      </c>
      <c r="CN494" s="7" t="n">
        <v>13371</v>
      </c>
      <c r="CO494" s="7" t="n">
        <v>13318</v>
      </c>
      <c r="CP494" s="7" t="n">
        <v>13432</v>
      </c>
      <c r="CQ494" s="7" t="n">
        <v>13241</v>
      </c>
      <c r="CR494" s="7" t="n">
        <v>13336</v>
      </c>
      <c r="CS494" s="7" t="n">
        <v>12807</v>
      </c>
      <c r="CT494" s="7" t="n">
        <v>11306</v>
      </c>
      <c r="CU494" s="7" t="n">
        <v>11691</v>
      </c>
      <c r="CV494" s="7" t="n">
        <v>11599</v>
      </c>
      <c r="CW494" s="7" t="n">
        <v>11318</v>
      </c>
      <c r="CX494" s="7" t="n">
        <v>10738</v>
      </c>
      <c r="CY494" s="7" t="n">
        <v>10706</v>
      </c>
      <c r="CZ494" s="7" t="n">
        <v>10513</v>
      </c>
      <c r="DA494" s="7" t="n">
        <v>10295</v>
      </c>
      <c r="DB494" s="7" t="n">
        <v>9507</v>
      </c>
      <c r="DC494" s="7" t="n">
        <v>9443</v>
      </c>
      <c r="DD494" s="7" t="n">
        <v>10123</v>
      </c>
      <c r="DE494" s="7" t="n">
        <v>10686</v>
      </c>
      <c r="DF494" s="7" t="n">
        <v>10391</v>
      </c>
      <c r="DG494" s="7" t="n">
        <v>9840</v>
      </c>
      <c r="DH494" s="7" t="n">
        <v>10193</v>
      </c>
      <c r="DI494" s="7" t="n">
        <v>10719</v>
      </c>
      <c r="DJ494" s="7" t="n">
        <v>11023</v>
      </c>
      <c r="DK494" s="7" t="n">
        <v>11009</v>
      </c>
      <c r="DL494" s="7" t="n">
        <v>10918</v>
      </c>
      <c r="DM494" s="7" t="n">
        <v>11156</v>
      </c>
      <c r="DN494" s="7" t="n">
        <v>10971</v>
      </c>
      <c r="DO494" s="7" t="n">
        <v>10484</v>
      </c>
      <c r="DP494" s="7" t="n">
        <v>10940</v>
      </c>
      <c r="DQ494" s="7" t="n">
        <v>10649</v>
      </c>
      <c r="DR494" s="7" t="n">
        <v>10699</v>
      </c>
      <c r="DS494" s="7" t="n">
        <v>10000</v>
      </c>
    </row>
    <row r="495">
      <c r="A495" s="4" t="inlineStr">
        <is>
          <t>Wasatch Index: Russell 2000® Index</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 xml:space="preserve"> </t>
        </is>
      </c>
      <c r="BB495" s="4" t="inlineStr">
        <is>
          <t xml:space="preserve"> </t>
        </is>
      </c>
      <c r="BC495" s="4" t="inlineStr">
        <is>
          <t xml:space="preserve"> </t>
        </is>
      </c>
      <c r="BD495" s="4" t="inlineStr">
        <is>
          <t xml:space="preserve"> </t>
        </is>
      </c>
      <c r="BE495" s="4" t="inlineStr">
        <is>
          <t xml:space="preserve"> </t>
        </is>
      </c>
      <c r="BF495" s="4" t="inlineStr">
        <is>
          <t xml:space="preserve"> </t>
        </is>
      </c>
      <c r="BG495" s="4" t="inlineStr">
        <is>
          <t xml:space="preserve"> </t>
        </is>
      </c>
      <c r="BH495" s="4" t="inlineStr">
        <is>
          <t xml:space="preserve"> </t>
        </is>
      </c>
      <c r="BI495" s="4" t="inlineStr">
        <is>
          <t xml:space="preserve"> </t>
        </is>
      </c>
      <c r="BJ495" s="4" t="inlineStr">
        <is>
          <t xml:space="preserve"> </t>
        </is>
      </c>
      <c r="BK495" s="4" t="inlineStr">
        <is>
          <t xml:space="preserve"> </t>
        </is>
      </c>
      <c r="BL495" s="4" t="inlineStr">
        <is>
          <t xml:space="preserve"> </t>
        </is>
      </c>
      <c r="BM495" s="4" t="inlineStr">
        <is>
          <t xml:space="preserve"> </t>
        </is>
      </c>
      <c r="BN495" s="4" t="inlineStr">
        <is>
          <t xml:space="preserve"> </t>
        </is>
      </c>
      <c r="BO495" s="4" t="inlineStr">
        <is>
          <t xml:space="preserve"> </t>
        </is>
      </c>
      <c r="BP495" s="4" t="inlineStr">
        <is>
          <t xml:space="preserve"> </t>
        </is>
      </c>
      <c r="BQ495" s="4" t="inlineStr">
        <is>
          <t xml:space="preserve"> </t>
        </is>
      </c>
      <c r="BR495" s="4" t="inlineStr">
        <is>
          <t xml:space="preserve"> </t>
        </is>
      </c>
      <c r="BS495" s="4" t="inlineStr">
        <is>
          <t xml:space="preserve"> </t>
        </is>
      </c>
      <c r="BT495" s="4" t="inlineStr">
        <is>
          <t xml:space="preserve"> </t>
        </is>
      </c>
      <c r="BU495" s="4" t="inlineStr">
        <is>
          <t xml:space="preserve"> </t>
        </is>
      </c>
      <c r="BV495" s="4" t="inlineStr">
        <is>
          <t xml:space="preserve"> </t>
        </is>
      </c>
      <c r="BW495" s="4" t="inlineStr">
        <is>
          <t xml:space="preserve"> </t>
        </is>
      </c>
      <c r="BX495" s="4" t="inlineStr">
        <is>
          <t xml:space="preserve"> </t>
        </is>
      </c>
      <c r="BY495" s="4" t="inlineStr">
        <is>
          <t xml:space="preserve"> </t>
        </is>
      </c>
      <c r="BZ495" s="4" t="inlineStr">
        <is>
          <t xml:space="preserve"> </t>
        </is>
      </c>
      <c r="CA495" s="4" t="inlineStr">
        <is>
          <t xml:space="preserve"> </t>
        </is>
      </c>
      <c r="CB495" s="4" t="inlineStr">
        <is>
          <t xml:space="preserve"> </t>
        </is>
      </c>
      <c r="CC495" s="4" t="inlineStr">
        <is>
          <t xml:space="preserve"> </t>
        </is>
      </c>
      <c r="CD495" s="4" t="inlineStr">
        <is>
          <t xml:space="preserve"> </t>
        </is>
      </c>
      <c r="CE495" s="4" t="inlineStr">
        <is>
          <t xml:space="preserve"> </t>
        </is>
      </c>
      <c r="CF495" s="4" t="inlineStr">
        <is>
          <t xml:space="preserve"> </t>
        </is>
      </c>
      <c r="CG495" s="4" t="inlineStr">
        <is>
          <t xml:space="preserve"> </t>
        </is>
      </c>
      <c r="CH495" s="4" t="inlineStr">
        <is>
          <t xml:space="preserve"> </t>
        </is>
      </c>
      <c r="CI495" s="4" t="inlineStr">
        <is>
          <t xml:space="preserve"> </t>
        </is>
      </c>
      <c r="CJ495" s="4" t="inlineStr">
        <is>
          <t xml:space="preserve"> </t>
        </is>
      </c>
      <c r="CK495" s="4" t="inlineStr">
        <is>
          <t xml:space="preserve"> </t>
        </is>
      </c>
      <c r="CL495" s="4" t="inlineStr">
        <is>
          <t xml:space="preserve"> </t>
        </is>
      </c>
      <c r="CM495" s="4" t="inlineStr">
        <is>
          <t xml:space="preserve"> </t>
        </is>
      </c>
      <c r="CN495" s="4" t="inlineStr">
        <is>
          <t xml:space="preserve"> </t>
        </is>
      </c>
      <c r="CO495" s="4" t="inlineStr">
        <is>
          <t xml:space="preserve"> </t>
        </is>
      </c>
      <c r="CP495" s="4" t="inlineStr">
        <is>
          <t xml:space="preserve"> </t>
        </is>
      </c>
      <c r="CQ495" s="4" t="inlineStr">
        <is>
          <t xml:space="preserve"> </t>
        </is>
      </c>
      <c r="CR495" s="4" t="inlineStr">
        <is>
          <t xml:space="preserve"> </t>
        </is>
      </c>
      <c r="CS495" s="4" t="inlineStr">
        <is>
          <t xml:space="preserve"> </t>
        </is>
      </c>
      <c r="CT495" s="4" t="inlineStr">
        <is>
          <t xml:space="preserve"> </t>
        </is>
      </c>
      <c r="CU495" s="4" t="inlineStr">
        <is>
          <t xml:space="preserve"> </t>
        </is>
      </c>
      <c r="CV495" s="4" t="inlineStr">
        <is>
          <t xml:space="preserve"> </t>
        </is>
      </c>
      <c r="CW495" s="4" t="inlineStr">
        <is>
          <t xml:space="preserve"> </t>
        </is>
      </c>
      <c r="CX495" s="4" t="inlineStr">
        <is>
          <t xml:space="preserve"> </t>
        </is>
      </c>
      <c r="CY495" s="4" t="inlineStr">
        <is>
          <t xml:space="preserve"> </t>
        </is>
      </c>
      <c r="CZ495" s="4" t="inlineStr">
        <is>
          <t xml:space="preserve"> </t>
        </is>
      </c>
      <c r="DA495" s="4" t="inlineStr">
        <is>
          <t xml:space="preserve"> </t>
        </is>
      </c>
      <c r="DB495" s="4" t="inlineStr">
        <is>
          <t xml:space="preserve"> </t>
        </is>
      </c>
      <c r="DC495" s="4" t="inlineStr">
        <is>
          <t xml:space="preserve"> </t>
        </is>
      </c>
      <c r="DD495" s="4" t="inlineStr">
        <is>
          <t xml:space="preserve"> </t>
        </is>
      </c>
      <c r="DE495" s="4" t="inlineStr">
        <is>
          <t xml:space="preserve"> </t>
        </is>
      </c>
      <c r="DF495" s="4" t="inlineStr">
        <is>
          <t xml:space="preserve"> </t>
        </is>
      </c>
      <c r="DG495" s="4" t="inlineStr">
        <is>
          <t xml:space="preserve"> </t>
        </is>
      </c>
      <c r="DH495" s="4" t="inlineStr">
        <is>
          <t xml:space="preserve"> </t>
        </is>
      </c>
      <c r="DI495" s="4" t="inlineStr">
        <is>
          <t xml:space="preserve"> </t>
        </is>
      </c>
      <c r="DJ495" s="4" t="inlineStr">
        <is>
          <t xml:space="preserve"> </t>
        </is>
      </c>
      <c r="DK495" s="4" t="inlineStr">
        <is>
          <t xml:space="preserve"> </t>
        </is>
      </c>
      <c r="DL495" s="4" t="inlineStr">
        <is>
          <t xml:space="preserve"> </t>
        </is>
      </c>
      <c r="DM495" s="4" t="inlineStr">
        <is>
          <t xml:space="preserve"> </t>
        </is>
      </c>
      <c r="DN495" s="4" t="inlineStr">
        <is>
          <t xml:space="preserve"> </t>
        </is>
      </c>
      <c r="DO495" s="4" t="inlineStr">
        <is>
          <t xml:space="preserve"> </t>
        </is>
      </c>
      <c r="DP495" s="4" t="inlineStr">
        <is>
          <t xml:space="preserve"> </t>
        </is>
      </c>
      <c r="DQ495" s="4" t="inlineStr">
        <is>
          <t xml:space="preserve"> </t>
        </is>
      </c>
      <c r="DR495" s="4" t="inlineStr">
        <is>
          <t xml:space="preserve"> </t>
        </is>
      </c>
      <c r="DS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4" t="inlineStr">
        <is>
          <t xml:space="preserve"> </t>
        </is>
      </c>
      <c r="BB496" s="4" t="inlineStr">
        <is>
          <t xml:space="preserve"> </t>
        </is>
      </c>
      <c r="BC496" s="4" t="inlineStr">
        <is>
          <t xml:space="preserve"> </t>
        </is>
      </c>
      <c r="BD496" s="4" t="inlineStr">
        <is>
          <t xml:space="preserve"> </t>
        </is>
      </c>
      <c r="BE496" s="4" t="inlineStr">
        <is>
          <t xml:space="preserve"> </t>
        </is>
      </c>
      <c r="BF496" s="4" t="inlineStr">
        <is>
          <t xml:space="preserve"> </t>
        </is>
      </c>
      <c r="BG496" s="4" t="inlineStr">
        <is>
          <t xml:space="preserve"> </t>
        </is>
      </c>
      <c r="BH496" s="4" t="inlineStr">
        <is>
          <t xml:space="preserve"> </t>
        </is>
      </c>
      <c r="BI496" s="4" t="inlineStr">
        <is>
          <t xml:space="preserve"> </t>
        </is>
      </c>
      <c r="BJ496" s="4" t="inlineStr">
        <is>
          <t xml:space="preserve"> </t>
        </is>
      </c>
      <c r="BK496" s="4" t="inlineStr">
        <is>
          <t xml:space="preserve"> </t>
        </is>
      </c>
      <c r="BL496" s="4" t="inlineStr">
        <is>
          <t xml:space="preserve"> </t>
        </is>
      </c>
      <c r="BM496" s="4" t="inlineStr">
        <is>
          <t xml:space="preserve"> </t>
        </is>
      </c>
      <c r="BN496" s="4" t="inlineStr">
        <is>
          <t xml:space="preserve"> </t>
        </is>
      </c>
      <c r="BO496" s="4" t="inlineStr">
        <is>
          <t xml:space="preserve"> </t>
        </is>
      </c>
      <c r="BP496" s="4" t="inlineStr">
        <is>
          <t xml:space="preserve"> </t>
        </is>
      </c>
      <c r="BQ496" s="4" t="inlineStr">
        <is>
          <t xml:space="preserve"> </t>
        </is>
      </c>
      <c r="BR496" s="4" t="inlineStr">
        <is>
          <t xml:space="preserve"> </t>
        </is>
      </c>
      <c r="BS496" s="4" t="inlineStr">
        <is>
          <t xml:space="preserve"> </t>
        </is>
      </c>
      <c r="BT496" s="4" t="inlineStr">
        <is>
          <t xml:space="preserve"> </t>
        </is>
      </c>
      <c r="BU496" s="4" t="inlineStr">
        <is>
          <t xml:space="preserve"> </t>
        </is>
      </c>
      <c r="BV496" s="4" t="inlineStr">
        <is>
          <t xml:space="preserve"> </t>
        </is>
      </c>
      <c r="BW496" s="4" t="inlineStr">
        <is>
          <t xml:space="preserve"> </t>
        </is>
      </c>
      <c r="BX496" s="4" t="inlineStr">
        <is>
          <t xml:space="preserve"> </t>
        </is>
      </c>
      <c r="BY496" s="4" t="inlineStr">
        <is>
          <t xml:space="preserve"> </t>
        </is>
      </c>
      <c r="BZ496" s="4" t="inlineStr">
        <is>
          <t xml:space="preserve"> </t>
        </is>
      </c>
      <c r="CA496" s="4" t="inlineStr">
        <is>
          <t xml:space="preserve"> </t>
        </is>
      </c>
      <c r="CB496" s="4" t="inlineStr">
        <is>
          <t xml:space="preserve"> </t>
        </is>
      </c>
      <c r="CC496" s="4" t="inlineStr">
        <is>
          <t xml:space="preserve"> </t>
        </is>
      </c>
      <c r="CD496" s="4" t="inlineStr">
        <is>
          <t xml:space="preserve"> </t>
        </is>
      </c>
      <c r="CE496" s="4" t="inlineStr">
        <is>
          <t xml:space="preserve"> </t>
        </is>
      </c>
      <c r="CF496" s="4" t="inlineStr">
        <is>
          <t xml:space="preserve"> </t>
        </is>
      </c>
      <c r="CG496" s="4" t="inlineStr">
        <is>
          <t xml:space="preserve"> </t>
        </is>
      </c>
      <c r="CH496" s="4" t="inlineStr">
        <is>
          <t xml:space="preserve"> </t>
        </is>
      </c>
      <c r="CI496" s="4" t="inlineStr">
        <is>
          <t xml:space="preserve"> </t>
        </is>
      </c>
      <c r="CJ496" s="4" t="inlineStr">
        <is>
          <t xml:space="preserve"> </t>
        </is>
      </c>
      <c r="CK496" s="4" t="inlineStr">
        <is>
          <t xml:space="preserve"> </t>
        </is>
      </c>
      <c r="CL496" s="4" t="inlineStr">
        <is>
          <t xml:space="preserve"> </t>
        </is>
      </c>
      <c r="CM496" s="4" t="inlineStr">
        <is>
          <t xml:space="preserve"> </t>
        </is>
      </c>
      <c r="CN496" s="4" t="inlineStr">
        <is>
          <t xml:space="preserve"> </t>
        </is>
      </c>
      <c r="CO496" s="4" t="inlineStr">
        <is>
          <t xml:space="preserve"> </t>
        </is>
      </c>
      <c r="CP496" s="4" t="inlineStr">
        <is>
          <t xml:space="preserve"> </t>
        </is>
      </c>
      <c r="CQ496" s="4" t="inlineStr">
        <is>
          <t xml:space="preserve"> </t>
        </is>
      </c>
      <c r="CR496" s="4" t="inlineStr">
        <is>
          <t xml:space="preserve"> </t>
        </is>
      </c>
      <c r="CS496" s="4" t="inlineStr">
        <is>
          <t xml:space="preserve"> </t>
        </is>
      </c>
      <c r="CT496" s="4" t="inlineStr">
        <is>
          <t xml:space="preserve"> </t>
        </is>
      </c>
      <c r="CU496" s="4" t="inlineStr">
        <is>
          <t xml:space="preserve"> </t>
        </is>
      </c>
      <c r="CV496" s="4" t="inlineStr">
        <is>
          <t xml:space="preserve"> </t>
        </is>
      </c>
      <c r="CW496" s="4" t="inlineStr">
        <is>
          <t xml:space="preserve"> </t>
        </is>
      </c>
      <c r="CX496" s="4" t="inlineStr">
        <is>
          <t xml:space="preserve"> </t>
        </is>
      </c>
      <c r="CY496" s="4" t="inlineStr">
        <is>
          <t xml:space="preserve"> </t>
        </is>
      </c>
      <c r="CZ496" s="4" t="inlineStr">
        <is>
          <t xml:space="preserve"> </t>
        </is>
      </c>
      <c r="DA496" s="4" t="inlineStr">
        <is>
          <t xml:space="preserve"> </t>
        </is>
      </c>
      <c r="DB496" s="4" t="inlineStr">
        <is>
          <t xml:space="preserve"> </t>
        </is>
      </c>
      <c r="DC496" s="4" t="inlineStr">
        <is>
          <t xml:space="preserve"> </t>
        </is>
      </c>
      <c r="DD496" s="4" t="inlineStr">
        <is>
          <t xml:space="preserve"> </t>
        </is>
      </c>
      <c r="DE496" s="4" t="inlineStr">
        <is>
          <t xml:space="preserve"> </t>
        </is>
      </c>
      <c r="DF496" s="4" t="inlineStr">
        <is>
          <t xml:space="preserve"> </t>
        </is>
      </c>
      <c r="DG496" s="4" t="inlineStr">
        <is>
          <t xml:space="preserve"> </t>
        </is>
      </c>
      <c r="DH496" s="4" t="inlineStr">
        <is>
          <t xml:space="preserve"> </t>
        </is>
      </c>
      <c r="DI496" s="4" t="inlineStr">
        <is>
          <t xml:space="preserve"> </t>
        </is>
      </c>
      <c r="DJ496" s="4" t="inlineStr">
        <is>
          <t xml:space="preserve"> </t>
        </is>
      </c>
      <c r="DK496" s="4" t="inlineStr">
        <is>
          <t xml:space="preserve"> </t>
        </is>
      </c>
      <c r="DL496" s="4" t="inlineStr">
        <is>
          <t xml:space="preserve"> </t>
        </is>
      </c>
      <c r="DM496" s="4" t="inlineStr">
        <is>
          <t xml:space="preserve"> </t>
        </is>
      </c>
      <c r="DN496" s="4" t="inlineStr">
        <is>
          <t xml:space="preserve"> </t>
        </is>
      </c>
      <c r="DO496" s="4" t="inlineStr">
        <is>
          <t xml:space="preserve"> </t>
        </is>
      </c>
      <c r="DP496" s="4" t="inlineStr">
        <is>
          <t xml:space="preserve"> </t>
        </is>
      </c>
      <c r="DQ496" s="4" t="inlineStr">
        <is>
          <t xml:space="preserve"> </t>
        </is>
      </c>
      <c r="DR496" s="4" t="inlineStr">
        <is>
          <t xml:space="preserve"> </t>
        </is>
      </c>
      <c r="DS496" s="4" t="inlineStr">
        <is>
          <t xml:space="preserve"> </t>
        </is>
      </c>
    </row>
    <row r="497">
      <c r="A497" s="4" t="inlineStr">
        <is>
          <t>Line Graph and Table Measure Name</t>
        </is>
      </c>
      <c r="B497" s="4" t="inlineStr">
        <is>
          <t>Russell 2000&amp;lt;sup style="box-sizing: border-box; color: rgb(0, 0, 0); display: inline; flex-wrap: nowrap; font-size: 12px; font-weight: 700; grid-area: auto; line-height: 0px; margin: 0px; overflow: visible; position: relative; text-align: center;"&gt;®&amp;lt;/sup&gt; Index</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 xml:space="preserve"> </t>
        </is>
      </c>
      <c r="BB497" s="4" t="inlineStr">
        <is>
          <t xml:space="preserve"> </t>
        </is>
      </c>
      <c r="BC497" s="4" t="inlineStr">
        <is>
          <t xml:space="preserve"> </t>
        </is>
      </c>
      <c r="BD497" s="4" t="inlineStr">
        <is>
          <t xml:space="preserve"> </t>
        </is>
      </c>
      <c r="BE497" s="4" t="inlineStr">
        <is>
          <t xml:space="preserve"> </t>
        </is>
      </c>
      <c r="BF497" s="4" t="inlineStr">
        <is>
          <t xml:space="preserve"> </t>
        </is>
      </c>
      <c r="BG497" s="4" t="inlineStr">
        <is>
          <t xml:space="preserve"> </t>
        </is>
      </c>
      <c r="BH497" s="4" t="inlineStr">
        <is>
          <t xml:space="preserve"> </t>
        </is>
      </c>
      <c r="BI497" s="4" t="inlineStr">
        <is>
          <t xml:space="preserve"> </t>
        </is>
      </c>
      <c r="BJ497" s="4" t="inlineStr">
        <is>
          <t xml:space="preserve"> </t>
        </is>
      </c>
      <c r="BK497" s="4" t="inlineStr">
        <is>
          <t xml:space="preserve"> </t>
        </is>
      </c>
      <c r="BL497" s="4" t="inlineStr">
        <is>
          <t xml:space="preserve"> </t>
        </is>
      </c>
      <c r="BM497" s="4" t="inlineStr">
        <is>
          <t xml:space="preserve"> </t>
        </is>
      </c>
      <c r="BN497" s="4" t="inlineStr">
        <is>
          <t xml:space="preserve"> </t>
        </is>
      </c>
      <c r="BO497" s="4" t="inlineStr">
        <is>
          <t xml:space="preserve"> </t>
        </is>
      </c>
      <c r="BP497" s="4" t="inlineStr">
        <is>
          <t xml:space="preserve"> </t>
        </is>
      </c>
      <c r="BQ497" s="4" t="inlineStr">
        <is>
          <t xml:space="preserve"> </t>
        </is>
      </c>
      <c r="BR497" s="4" t="inlineStr">
        <is>
          <t xml:space="preserve"> </t>
        </is>
      </c>
      <c r="BS497" s="4" t="inlineStr">
        <is>
          <t xml:space="preserve"> </t>
        </is>
      </c>
      <c r="BT497" s="4" t="inlineStr">
        <is>
          <t xml:space="preserve"> </t>
        </is>
      </c>
      <c r="BU497" s="4" t="inlineStr">
        <is>
          <t xml:space="preserve"> </t>
        </is>
      </c>
      <c r="BV497" s="4" t="inlineStr">
        <is>
          <t xml:space="preserve"> </t>
        </is>
      </c>
      <c r="BW497" s="4" t="inlineStr">
        <is>
          <t xml:space="preserve"> </t>
        </is>
      </c>
      <c r="BX497" s="4" t="inlineStr">
        <is>
          <t xml:space="preserve"> </t>
        </is>
      </c>
      <c r="BY497" s="4" t="inlineStr">
        <is>
          <t xml:space="preserve"> </t>
        </is>
      </c>
      <c r="BZ497" s="4" t="inlineStr">
        <is>
          <t xml:space="preserve"> </t>
        </is>
      </c>
      <c r="CA497" s="4" t="inlineStr">
        <is>
          <t xml:space="preserve"> </t>
        </is>
      </c>
      <c r="CB497" s="4" t="inlineStr">
        <is>
          <t xml:space="preserve"> </t>
        </is>
      </c>
      <c r="CC497" s="4" t="inlineStr">
        <is>
          <t xml:space="preserve"> </t>
        </is>
      </c>
      <c r="CD497" s="4" t="inlineStr">
        <is>
          <t xml:space="preserve"> </t>
        </is>
      </c>
      <c r="CE497" s="4" t="inlineStr">
        <is>
          <t xml:space="preserve"> </t>
        </is>
      </c>
      <c r="CF497" s="4" t="inlineStr">
        <is>
          <t xml:space="preserve"> </t>
        </is>
      </c>
      <c r="CG497" s="4" t="inlineStr">
        <is>
          <t xml:space="preserve"> </t>
        </is>
      </c>
      <c r="CH497" s="4" t="inlineStr">
        <is>
          <t xml:space="preserve"> </t>
        </is>
      </c>
      <c r="CI497" s="4" t="inlineStr">
        <is>
          <t xml:space="preserve"> </t>
        </is>
      </c>
      <c r="CJ497" s="4" t="inlineStr">
        <is>
          <t xml:space="preserve"> </t>
        </is>
      </c>
      <c r="CK497" s="4" t="inlineStr">
        <is>
          <t xml:space="preserve"> </t>
        </is>
      </c>
      <c r="CL497" s="4" t="inlineStr">
        <is>
          <t xml:space="preserve"> </t>
        </is>
      </c>
      <c r="CM497" s="4" t="inlineStr">
        <is>
          <t xml:space="preserve"> </t>
        </is>
      </c>
      <c r="CN497" s="4" t="inlineStr">
        <is>
          <t xml:space="preserve"> </t>
        </is>
      </c>
      <c r="CO497" s="4" t="inlineStr">
        <is>
          <t xml:space="preserve"> </t>
        </is>
      </c>
      <c r="CP497" s="4" t="inlineStr">
        <is>
          <t xml:space="preserve"> </t>
        </is>
      </c>
      <c r="CQ497" s="4" t="inlineStr">
        <is>
          <t xml:space="preserve"> </t>
        </is>
      </c>
      <c r="CR497" s="4" t="inlineStr">
        <is>
          <t xml:space="preserve"> </t>
        </is>
      </c>
      <c r="CS497" s="4" t="inlineStr">
        <is>
          <t xml:space="preserve"> </t>
        </is>
      </c>
      <c r="CT497" s="4" t="inlineStr">
        <is>
          <t xml:space="preserve"> </t>
        </is>
      </c>
      <c r="CU497" s="4" t="inlineStr">
        <is>
          <t xml:space="preserve"> </t>
        </is>
      </c>
      <c r="CV497" s="4" t="inlineStr">
        <is>
          <t xml:space="preserve"> </t>
        </is>
      </c>
      <c r="CW497" s="4" t="inlineStr">
        <is>
          <t xml:space="preserve"> </t>
        </is>
      </c>
      <c r="CX497" s="4" t="inlineStr">
        <is>
          <t xml:space="preserve"> </t>
        </is>
      </c>
      <c r="CY497" s="4" t="inlineStr">
        <is>
          <t xml:space="preserve"> </t>
        </is>
      </c>
      <c r="CZ497" s="4" t="inlineStr">
        <is>
          <t xml:space="preserve"> </t>
        </is>
      </c>
      <c r="DA497" s="4" t="inlineStr">
        <is>
          <t xml:space="preserve"> </t>
        </is>
      </c>
      <c r="DB497" s="4" t="inlineStr">
        <is>
          <t xml:space="preserve"> </t>
        </is>
      </c>
      <c r="DC497" s="4" t="inlineStr">
        <is>
          <t xml:space="preserve"> </t>
        </is>
      </c>
      <c r="DD497" s="4" t="inlineStr">
        <is>
          <t xml:space="preserve"> </t>
        </is>
      </c>
      <c r="DE497" s="4" t="inlineStr">
        <is>
          <t xml:space="preserve"> </t>
        </is>
      </c>
      <c r="DF497" s="4" t="inlineStr">
        <is>
          <t xml:space="preserve"> </t>
        </is>
      </c>
      <c r="DG497" s="4" t="inlineStr">
        <is>
          <t xml:space="preserve"> </t>
        </is>
      </c>
      <c r="DH497" s="4" t="inlineStr">
        <is>
          <t xml:space="preserve"> </t>
        </is>
      </c>
      <c r="DI497" s="4" t="inlineStr">
        <is>
          <t xml:space="preserve"> </t>
        </is>
      </c>
      <c r="DJ497" s="4" t="inlineStr">
        <is>
          <t xml:space="preserve"> </t>
        </is>
      </c>
      <c r="DK497" s="4" t="inlineStr">
        <is>
          <t xml:space="preserve"> </t>
        </is>
      </c>
      <c r="DL497" s="4" t="inlineStr">
        <is>
          <t xml:space="preserve"> </t>
        </is>
      </c>
      <c r="DM497" s="4" t="inlineStr">
        <is>
          <t xml:space="preserve"> </t>
        </is>
      </c>
      <c r="DN497" s="4" t="inlineStr">
        <is>
          <t xml:space="preserve"> </t>
        </is>
      </c>
      <c r="DO497" s="4" t="inlineStr">
        <is>
          <t xml:space="preserve"> </t>
        </is>
      </c>
      <c r="DP497" s="4" t="inlineStr">
        <is>
          <t xml:space="preserve"> </t>
        </is>
      </c>
      <c r="DQ497" s="4" t="inlineStr">
        <is>
          <t xml:space="preserve"> </t>
        </is>
      </c>
      <c r="DR497" s="4" t="inlineStr">
        <is>
          <t xml:space="preserve"> </t>
        </is>
      </c>
      <c r="DS497" s="4" t="inlineStr">
        <is>
          <t xml:space="preserve"> </t>
        </is>
      </c>
    </row>
    <row r="498">
      <c r="A498" s="4" t="inlineStr">
        <is>
          <t>Account Value</t>
        </is>
      </c>
      <c r="B498" s="5" t="n">
        <v>23210</v>
      </c>
      <c r="C498" s="7" t="n">
        <v>23049</v>
      </c>
      <c r="D498" s="7" t="n">
        <v>23399</v>
      </c>
      <c r="E498" s="7" t="n">
        <v>21241</v>
      </c>
      <c r="F498" s="7" t="n">
        <v>21439</v>
      </c>
      <c r="G498" s="7" t="n">
        <v>20415</v>
      </c>
      <c r="H498" s="7" t="n">
        <v>21960</v>
      </c>
      <c r="I498" s="7" t="n">
        <v>21201</v>
      </c>
      <c r="J498" s="7" t="n">
        <v>20067</v>
      </c>
      <c r="K498" s="7" t="n">
        <v>20879</v>
      </c>
      <c r="L498" s="7" t="n">
        <v>18606</v>
      </c>
      <c r="M498" s="7" t="n">
        <v>17061</v>
      </c>
      <c r="N498" s="7" t="n">
        <v>18310</v>
      </c>
      <c r="O498" s="7" t="n">
        <v>19455</v>
      </c>
      <c r="P498" s="7" t="n">
        <v>20480</v>
      </c>
      <c r="Q498" s="7" t="n">
        <v>19300</v>
      </c>
      <c r="R498" s="7" t="n">
        <v>17849</v>
      </c>
      <c r="S498" s="7" t="n">
        <v>18015</v>
      </c>
      <c r="T498" s="7" t="n">
        <v>18345</v>
      </c>
      <c r="U498" s="7" t="n">
        <v>19265</v>
      </c>
      <c r="V498" s="7" t="n">
        <v>19596</v>
      </c>
      <c r="W498" s="7" t="n">
        <v>17856</v>
      </c>
      <c r="X498" s="7" t="n">
        <v>19095</v>
      </c>
      <c r="Y498" s="7" t="n">
        <v>18659</v>
      </c>
      <c r="Z498" s="7" t="n">
        <v>16809</v>
      </c>
      <c r="AA498" s="7" t="n">
        <v>18591</v>
      </c>
      <c r="AB498" s="7" t="n">
        <v>18979</v>
      </c>
      <c r="AC498" s="7" t="n">
        <v>17185</v>
      </c>
      <c r="AD498" s="4" t="inlineStr">
        <is>
          <t xml:space="preserve"> </t>
        </is>
      </c>
      <c r="AE498" s="7" t="n">
        <v>18725</v>
      </c>
      <c r="AF498" s="7" t="n">
        <v>18697</v>
      </c>
      <c r="AG498" s="7" t="n">
        <v>20753</v>
      </c>
      <c r="AH498" s="7" t="n">
        <v>20498</v>
      </c>
      <c r="AI498" s="7" t="n">
        <v>20282</v>
      </c>
      <c r="AJ498" s="7" t="n">
        <v>22442</v>
      </c>
      <c r="AK498" s="7" t="n">
        <v>21952</v>
      </c>
      <c r="AL498" s="7" t="n">
        <v>22906</v>
      </c>
      <c r="AM498" s="7" t="n">
        <v>21972</v>
      </c>
      <c r="AN498" s="7" t="n">
        <v>22639</v>
      </c>
      <c r="AO498" s="7" t="n">
        <v>22144</v>
      </c>
      <c r="AP498" s="7" t="n">
        <v>22974</v>
      </c>
      <c r="AQ498" s="7" t="n">
        <v>22537</v>
      </c>
      <c r="AR498" s="7" t="n">
        <v>22491</v>
      </c>
      <c r="AS498" s="7" t="n">
        <v>22028</v>
      </c>
      <c r="AT498" s="7" t="n">
        <v>21809</v>
      </c>
      <c r="AU498" s="7" t="n">
        <v>20529</v>
      </c>
      <c r="AV498" s="7" t="n">
        <v>19546</v>
      </c>
      <c r="AW498" s="7" t="n">
        <v>17990</v>
      </c>
      <c r="AX498" s="7" t="n">
        <v>15190</v>
      </c>
      <c r="AY498" s="7" t="n">
        <v>14878</v>
      </c>
      <c r="AZ498" s="7" t="n">
        <v>15392</v>
      </c>
      <c r="BA498" s="7" t="n">
        <v>14571</v>
      </c>
      <c r="BB498" s="7" t="n">
        <v>14179</v>
      </c>
      <c r="BC498" s="7" t="n">
        <v>13695</v>
      </c>
      <c r="BD498" s="7" t="n">
        <v>12858</v>
      </c>
      <c r="BE498" s="7" t="n">
        <v>11305</v>
      </c>
      <c r="BF498" s="7" t="n">
        <v>14443</v>
      </c>
      <c r="BG498" s="7" t="n">
        <v>15771</v>
      </c>
      <c r="BH498" s="7" t="n">
        <v>16294</v>
      </c>
      <c r="BI498" s="7" t="n">
        <v>15837</v>
      </c>
      <c r="BJ498" s="7" t="n">
        <v>15211</v>
      </c>
      <c r="BK498" s="7" t="n">
        <v>14820</v>
      </c>
      <c r="BL498" s="7" t="n">
        <v>14518</v>
      </c>
      <c r="BM498" s="7" t="n">
        <v>15272</v>
      </c>
      <c r="BN498" s="7" t="n">
        <v>15185</v>
      </c>
      <c r="BO498" s="7" t="n">
        <v>14183</v>
      </c>
      <c r="BP498" s="7" t="n">
        <v>15379</v>
      </c>
      <c r="BQ498" s="7" t="n">
        <v>14873</v>
      </c>
      <c r="BR498" s="7" t="n">
        <v>15191</v>
      </c>
      <c r="BS498" s="7" t="n">
        <v>14441</v>
      </c>
      <c r="BT498" s="7" t="n">
        <v>12980</v>
      </c>
      <c r="BU498" s="7" t="n">
        <v>14730</v>
      </c>
      <c r="BV498" s="7" t="n">
        <v>14500</v>
      </c>
      <c r="BW498" s="7" t="n">
        <v>16266</v>
      </c>
      <c r="BX498" s="7" t="n">
        <v>16667</v>
      </c>
      <c r="BY498" s="7" t="n">
        <v>15978</v>
      </c>
      <c r="BZ498" s="7" t="n">
        <v>15705</v>
      </c>
      <c r="CA498" s="7" t="n">
        <v>15593</v>
      </c>
      <c r="CB498" s="7" t="n">
        <v>14701</v>
      </c>
      <c r="CC498" s="7" t="n">
        <v>14575</v>
      </c>
      <c r="CD498" s="7" t="n">
        <v>14389</v>
      </c>
      <c r="CE498" s="7" t="n">
        <v>14968</v>
      </c>
      <c r="CF498" s="7" t="n">
        <v>14587</v>
      </c>
      <c r="CG498" s="7" t="n">
        <v>14646</v>
      </c>
      <c r="CH498" s="7" t="n">
        <v>14236</v>
      </c>
      <c r="CI498" s="7" t="n">
        <v>14115</v>
      </c>
      <c r="CJ498" s="7" t="n">
        <v>13286</v>
      </c>
      <c r="CK498" s="7" t="n">
        <v>13457</v>
      </c>
      <c r="CL498" s="7" t="n">
        <v>13358</v>
      </c>
      <c r="CM498" s="7" t="n">
        <v>12912</v>
      </c>
      <c r="CN498" s="7" t="n">
        <v>13180</v>
      </c>
      <c r="CO498" s="7" t="n">
        <v>13037</v>
      </c>
      <c r="CP498" s="7" t="n">
        <v>13020</v>
      </c>
      <c r="CQ498" s="7" t="n">
        <v>12773</v>
      </c>
      <c r="CR498" s="7" t="n">
        <v>12723</v>
      </c>
      <c r="CS498" s="7" t="n">
        <v>12377</v>
      </c>
      <c r="CT498" s="7" t="n">
        <v>11135</v>
      </c>
      <c r="CU498" s="7" t="n">
        <v>11691</v>
      </c>
      <c r="CV498" s="7" t="n">
        <v>11562</v>
      </c>
      <c r="CW498" s="7" t="n">
        <v>11361</v>
      </c>
      <c r="CX498" s="7" t="n">
        <v>10721</v>
      </c>
      <c r="CY498" s="7" t="n">
        <v>10728</v>
      </c>
      <c r="CZ498" s="7" t="n">
        <v>10491</v>
      </c>
      <c r="DA498" s="7" t="n">
        <v>10329</v>
      </c>
      <c r="DB498" s="7" t="n">
        <v>9566</v>
      </c>
      <c r="DC498" s="7" t="n">
        <v>9566</v>
      </c>
      <c r="DD498" s="7" t="n">
        <v>10488</v>
      </c>
      <c r="DE498" s="7" t="n">
        <v>11043</v>
      </c>
      <c r="DF498" s="7" t="n">
        <v>10695</v>
      </c>
      <c r="DG498" s="7" t="n">
        <v>10125</v>
      </c>
      <c r="DH498" s="7" t="n">
        <v>10647</v>
      </c>
      <c r="DI498" s="7" t="n">
        <v>11361</v>
      </c>
      <c r="DJ498" s="7" t="n">
        <v>11494</v>
      </c>
      <c r="DK498" s="7" t="n">
        <v>11409</v>
      </c>
      <c r="DL498" s="7" t="n">
        <v>11154</v>
      </c>
      <c r="DM498" s="7" t="n">
        <v>11446</v>
      </c>
      <c r="DN498" s="7" t="n">
        <v>11250</v>
      </c>
      <c r="DO498" s="7" t="n">
        <v>10620</v>
      </c>
      <c r="DP498" s="7" t="n">
        <v>10973</v>
      </c>
      <c r="DQ498" s="7" t="n">
        <v>10669</v>
      </c>
      <c r="DR498" s="7" t="n">
        <v>10659</v>
      </c>
      <c r="DS498" s="7" t="n">
        <v>10000</v>
      </c>
    </row>
    <row r="499">
      <c r="A499" s="4" t="inlineStr">
        <is>
          <t>Wasatch Index: Russell 3000® Growth Index</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4" t="inlineStr">
        <is>
          <t xml:space="preserve"> </t>
        </is>
      </c>
      <c r="BB499" s="4" t="inlineStr">
        <is>
          <t xml:space="preserve"> </t>
        </is>
      </c>
      <c r="BC499" s="4" t="inlineStr">
        <is>
          <t xml:space="preserve"> </t>
        </is>
      </c>
      <c r="BD499" s="4" t="inlineStr">
        <is>
          <t xml:space="preserve"> </t>
        </is>
      </c>
      <c r="BE499" s="4" t="inlineStr">
        <is>
          <t xml:space="preserve"> </t>
        </is>
      </c>
      <c r="BF499" s="4" t="inlineStr">
        <is>
          <t xml:space="preserve"> </t>
        </is>
      </c>
      <c r="BG499" s="4" t="inlineStr">
        <is>
          <t xml:space="preserve"> </t>
        </is>
      </c>
      <c r="BH499" s="4" t="inlineStr">
        <is>
          <t xml:space="preserve"> </t>
        </is>
      </c>
      <c r="BI499" s="4" t="inlineStr">
        <is>
          <t xml:space="preserve"> </t>
        </is>
      </c>
      <c r="BJ499" s="4" t="inlineStr">
        <is>
          <t xml:space="preserve"> </t>
        </is>
      </c>
      <c r="BK499" s="4" t="inlineStr">
        <is>
          <t xml:space="preserve"> </t>
        </is>
      </c>
      <c r="BL499" s="4" t="inlineStr">
        <is>
          <t xml:space="preserve"> </t>
        </is>
      </c>
      <c r="BM499" s="4" t="inlineStr">
        <is>
          <t xml:space="preserve"> </t>
        </is>
      </c>
      <c r="BN499" s="4" t="inlineStr">
        <is>
          <t xml:space="preserve"> </t>
        </is>
      </c>
      <c r="BO499" s="4" t="inlineStr">
        <is>
          <t xml:space="preserve"> </t>
        </is>
      </c>
      <c r="BP499" s="4" t="inlineStr">
        <is>
          <t xml:space="preserve"> </t>
        </is>
      </c>
      <c r="BQ499" s="4" t="inlineStr">
        <is>
          <t xml:space="preserve"> </t>
        </is>
      </c>
      <c r="BR499" s="4" t="inlineStr">
        <is>
          <t xml:space="preserve"> </t>
        </is>
      </c>
      <c r="BS499" s="4" t="inlineStr">
        <is>
          <t xml:space="preserve"> </t>
        </is>
      </c>
      <c r="BT499" s="4" t="inlineStr">
        <is>
          <t xml:space="preserve"> </t>
        </is>
      </c>
      <c r="BU499" s="4" t="inlineStr">
        <is>
          <t xml:space="preserve"> </t>
        </is>
      </c>
      <c r="BV499" s="4" t="inlineStr">
        <is>
          <t xml:space="preserve"> </t>
        </is>
      </c>
      <c r="BW499" s="4" t="inlineStr">
        <is>
          <t xml:space="preserve"> </t>
        </is>
      </c>
      <c r="BX499" s="4" t="inlineStr">
        <is>
          <t xml:space="preserve"> </t>
        </is>
      </c>
      <c r="BY499" s="4" t="inlineStr">
        <is>
          <t xml:space="preserve"> </t>
        </is>
      </c>
      <c r="BZ499" s="4" t="inlineStr">
        <is>
          <t xml:space="preserve"> </t>
        </is>
      </c>
      <c r="CA499" s="4" t="inlineStr">
        <is>
          <t xml:space="preserve"> </t>
        </is>
      </c>
      <c r="CB499" s="4" t="inlineStr">
        <is>
          <t xml:space="preserve"> </t>
        </is>
      </c>
      <c r="CC499" s="4" t="inlineStr">
        <is>
          <t xml:space="preserve"> </t>
        </is>
      </c>
      <c r="CD499" s="4" t="inlineStr">
        <is>
          <t xml:space="preserve"> </t>
        </is>
      </c>
      <c r="CE499" s="4" t="inlineStr">
        <is>
          <t xml:space="preserve"> </t>
        </is>
      </c>
      <c r="CF499" s="4" t="inlineStr">
        <is>
          <t xml:space="preserve"> </t>
        </is>
      </c>
      <c r="CG499" s="4" t="inlineStr">
        <is>
          <t xml:space="preserve"> </t>
        </is>
      </c>
      <c r="CH499" s="4" t="inlineStr">
        <is>
          <t xml:space="preserve"> </t>
        </is>
      </c>
      <c r="CI499" s="4" t="inlineStr">
        <is>
          <t xml:space="preserve"> </t>
        </is>
      </c>
      <c r="CJ499" s="4" t="inlineStr">
        <is>
          <t xml:space="preserve"> </t>
        </is>
      </c>
      <c r="CK499" s="4" t="inlineStr">
        <is>
          <t xml:space="preserve"> </t>
        </is>
      </c>
      <c r="CL499" s="4" t="inlineStr">
        <is>
          <t xml:space="preserve"> </t>
        </is>
      </c>
      <c r="CM499" s="4" t="inlineStr">
        <is>
          <t xml:space="preserve"> </t>
        </is>
      </c>
      <c r="CN499" s="4" t="inlineStr">
        <is>
          <t xml:space="preserve"> </t>
        </is>
      </c>
      <c r="CO499" s="4" t="inlineStr">
        <is>
          <t xml:space="preserve"> </t>
        </is>
      </c>
      <c r="CP499" s="4" t="inlineStr">
        <is>
          <t xml:space="preserve"> </t>
        </is>
      </c>
      <c r="CQ499" s="4" t="inlineStr">
        <is>
          <t xml:space="preserve"> </t>
        </is>
      </c>
      <c r="CR499" s="4" t="inlineStr">
        <is>
          <t xml:space="preserve"> </t>
        </is>
      </c>
      <c r="CS499" s="4" t="inlineStr">
        <is>
          <t xml:space="preserve"> </t>
        </is>
      </c>
      <c r="CT499" s="4" t="inlineStr">
        <is>
          <t xml:space="preserve"> </t>
        </is>
      </c>
      <c r="CU499" s="4" t="inlineStr">
        <is>
          <t xml:space="preserve"> </t>
        </is>
      </c>
      <c r="CV499" s="4" t="inlineStr">
        <is>
          <t xml:space="preserve"> </t>
        </is>
      </c>
      <c r="CW499" s="4" t="inlineStr">
        <is>
          <t xml:space="preserve"> </t>
        </is>
      </c>
      <c r="CX499" s="4" t="inlineStr">
        <is>
          <t xml:space="preserve"> </t>
        </is>
      </c>
      <c r="CY499" s="4" t="inlineStr">
        <is>
          <t xml:space="preserve"> </t>
        </is>
      </c>
      <c r="CZ499" s="4" t="inlineStr">
        <is>
          <t xml:space="preserve"> </t>
        </is>
      </c>
      <c r="DA499" s="4" t="inlineStr">
        <is>
          <t xml:space="preserve"> </t>
        </is>
      </c>
      <c r="DB499" s="4" t="inlineStr">
        <is>
          <t xml:space="preserve"> </t>
        </is>
      </c>
      <c r="DC499" s="4" t="inlineStr">
        <is>
          <t xml:space="preserve"> </t>
        </is>
      </c>
      <c r="DD499" s="4" t="inlineStr">
        <is>
          <t xml:space="preserve"> </t>
        </is>
      </c>
      <c r="DE499" s="4" t="inlineStr">
        <is>
          <t xml:space="preserve"> </t>
        </is>
      </c>
      <c r="DF499" s="4" t="inlineStr">
        <is>
          <t xml:space="preserve"> </t>
        </is>
      </c>
      <c r="DG499" s="4" t="inlineStr">
        <is>
          <t xml:space="preserve"> </t>
        </is>
      </c>
      <c r="DH499" s="4" t="inlineStr">
        <is>
          <t xml:space="preserve"> </t>
        </is>
      </c>
      <c r="DI499" s="4" t="inlineStr">
        <is>
          <t xml:space="preserve"> </t>
        </is>
      </c>
      <c r="DJ499" s="4" t="inlineStr">
        <is>
          <t xml:space="preserve"> </t>
        </is>
      </c>
      <c r="DK499" s="4" t="inlineStr">
        <is>
          <t xml:space="preserve"> </t>
        </is>
      </c>
      <c r="DL499" s="4" t="inlineStr">
        <is>
          <t xml:space="preserve"> </t>
        </is>
      </c>
      <c r="DM499" s="4" t="inlineStr">
        <is>
          <t xml:space="preserve"> </t>
        </is>
      </c>
      <c r="DN499" s="4" t="inlineStr">
        <is>
          <t xml:space="preserve"> </t>
        </is>
      </c>
      <c r="DO499" s="4" t="inlineStr">
        <is>
          <t xml:space="preserve"> </t>
        </is>
      </c>
      <c r="DP499" s="4" t="inlineStr">
        <is>
          <t xml:space="preserve"> </t>
        </is>
      </c>
      <c r="DQ499" s="4" t="inlineStr">
        <is>
          <t xml:space="preserve"> </t>
        </is>
      </c>
      <c r="DR499" s="4" t="inlineStr">
        <is>
          <t xml:space="preserve"> </t>
        </is>
      </c>
      <c r="DS499" s="4" t="inlineStr">
        <is>
          <t xml:space="preserve"> </t>
        </is>
      </c>
    </row>
    <row r="500">
      <c r="A500" s="3" t="inlineStr">
        <is>
          <t>Account Value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 xml:space="preserve"> </t>
        </is>
      </c>
      <c r="BB500" s="4" t="inlineStr">
        <is>
          <t xml:space="preserve"> </t>
        </is>
      </c>
      <c r="BC500" s="4" t="inlineStr">
        <is>
          <t xml:space="preserve"> </t>
        </is>
      </c>
      <c r="BD500" s="4" t="inlineStr">
        <is>
          <t xml:space="preserve"> </t>
        </is>
      </c>
      <c r="BE500" s="4" t="inlineStr">
        <is>
          <t xml:space="preserve"> </t>
        </is>
      </c>
      <c r="BF500" s="4" t="inlineStr">
        <is>
          <t xml:space="preserve"> </t>
        </is>
      </c>
      <c r="BG500" s="4" t="inlineStr">
        <is>
          <t xml:space="preserve"> </t>
        </is>
      </c>
      <c r="BH500" s="4" t="inlineStr">
        <is>
          <t xml:space="preserve"> </t>
        </is>
      </c>
      <c r="BI500" s="4" t="inlineStr">
        <is>
          <t xml:space="preserve"> </t>
        </is>
      </c>
      <c r="BJ500" s="4" t="inlineStr">
        <is>
          <t xml:space="preserve"> </t>
        </is>
      </c>
      <c r="BK500" s="4" t="inlineStr">
        <is>
          <t xml:space="preserve"> </t>
        </is>
      </c>
      <c r="BL500" s="4" t="inlineStr">
        <is>
          <t xml:space="preserve"> </t>
        </is>
      </c>
      <c r="BM500" s="4" t="inlineStr">
        <is>
          <t xml:space="preserve"> </t>
        </is>
      </c>
      <c r="BN500" s="4" t="inlineStr">
        <is>
          <t xml:space="preserve"> </t>
        </is>
      </c>
      <c r="BO500" s="4" t="inlineStr">
        <is>
          <t xml:space="preserve"> </t>
        </is>
      </c>
      <c r="BP500" s="4" t="inlineStr">
        <is>
          <t xml:space="preserve"> </t>
        </is>
      </c>
      <c r="BQ500" s="4" t="inlineStr">
        <is>
          <t xml:space="preserve"> </t>
        </is>
      </c>
      <c r="BR500" s="4" t="inlineStr">
        <is>
          <t xml:space="preserve"> </t>
        </is>
      </c>
      <c r="BS500" s="4" t="inlineStr">
        <is>
          <t xml:space="preserve"> </t>
        </is>
      </c>
      <c r="BT500" s="4" t="inlineStr">
        <is>
          <t xml:space="preserve"> </t>
        </is>
      </c>
      <c r="BU500" s="4" t="inlineStr">
        <is>
          <t xml:space="preserve"> </t>
        </is>
      </c>
      <c r="BV500" s="4" t="inlineStr">
        <is>
          <t xml:space="preserve"> </t>
        </is>
      </c>
      <c r="BW500" s="4" t="inlineStr">
        <is>
          <t xml:space="preserve"> </t>
        </is>
      </c>
      <c r="BX500" s="4" t="inlineStr">
        <is>
          <t xml:space="preserve"> </t>
        </is>
      </c>
      <c r="BY500" s="4" t="inlineStr">
        <is>
          <t xml:space="preserve"> </t>
        </is>
      </c>
      <c r="BZ500" s="4" t="inlineStr">
        <is>
          <t xml:space="preserve"> </t>
        </is>
      </c>
      <c r="CA500" s="4" t="inlineStr">
        <is>
          <t xml:space="preserve"> </t>
        </is>
      </c>
      <c r="CB500" s="4" t="inlineStr">
        <is>
          <t xml:space="preserve"> </t>
        </is>
      </c>
      <c r="CC500" s="4" t="inlineStr">
        <is>
          <t xml:space="preserve"> </t>
        </is>
      </c>
      <c r="CD500" s="4" t="inlineStr">
        <is>
          <t xml:space="preserve"> </t>
        </is>
      </c>
      <c r="CE500" s="4" t="inlineStr">
        <is>
          <t xml:space="preserve"> </t>
        </is>
      </c>
      <c r="CF500" s="4" t="inlineStr">
        <is>
          <t xml:space="preserve"> </t>
        </is>
      </c>
      <c r="CG500" s="4" t="inlineStr">
        <is>
          <t xml:space="preserve"> </t>
        </is>
      </c>
      <c r="CH500" s="4" t="inlineStr">
        <is>
          <t xml:space="preserve"> </t>
        </is>
      </c>
      <c r="CI500" s="4" t="inlineStr">
        <is>
          <t xml:space="preserve"> </t>
        </is>
      </c>
      <c r="CJ500" s="4" t="inlineStr">
        <is>
          <t xml:space="preserve"> </t>
        </is>
      </c>
      <c r="CK500" s="4" t="inlineStr">
        <is>
          <t xml:space="preserve"> </t>
        </is>
      </c>
      <c r="CL500" s="4" t="inlineStr">
        <is>
          <t xml:space="preserve"> </t>
        </is>
      </c>
      <c r="CM500" s="4" t="inlineStr">
        <is>
          <t xml:space="preserve"> </t>
        </is>
      </c>
      <c r="CN500" s="4" t="inlineStr">
        <is>
          <t xml:space="preserve"> </t>
        </is>
      </c>
      <c r="CO500" s="4" t="inlineStr">
        <is>
          <t xml:space="preserve"> </t>
        </is>
      </c>
      <c r="CP500" s="4" t="inlineStr">
        <is>
          <t xml:space="preserve"> </t>
        </is>
      </c>
      <c r="CQ500" s="4" t="inlineStr">
        <is>
          <t xml:space="preserve"> </t>
        </is>
      </c>
      <c r="CR500" s="4" t="inlineStr">
        <is>
          <t xml:space="preserve"> </t>
        </is>
      </c>
      <c r="CS500" s="4" t="inlineStr">
        <is>
          <t xml:space="preserve"> </t>
        </is>
      </c>
      <c r="CT500" s="4" t="inlineStr">
        <is>
          <t xml:space="preserve"> </t>
        </is>
      </c>
      <c r="CU500" s="4" t="inlineStr">
        <is>
          <t xml:space="preserve"> </t>
        </is>
      </c>
      <c r="CV500" s="4" t="inlineStr">
        <is>
          <t xml:space="preserve"> </t>
        </is>
      </c>
      <c r="CW500" s="4" t="inlineStr">
        <is>
          <t xml:space="preserve"> </t>
        </is>
      </c>
      <c r="CX500" s="4" t="inlineStr">
        <is>
          <t xml:space="preserve"> </t>
        </is>
      </c>
      <c r="CY500" s="4" t="inlineStr">
        <is>
          <t xml:space="preserve"> </t>
        </is>
      </c>
      <c r="CZ500" s="4" t="inlineStr">
        <is>
          <t xml:space="preserve"> </t>
        </is>
      </c>
      <c r="DA500" s="4" t="inlineStr">
        <is>
          <t xml:space="preserve"> </t>
        </is>
      </c>
      <c r="DB500" s="4" t="inlineStr">
        <is>
          <t xml:space="preserve"> </t>
        </is>
      </c>
      <c r="DC500" s="4" t="inlineStr">
        <is>
          <t xml:space="preserve"> </t>
        </is>
      </c>
      <c r="DD500" s="4" t="inlineStr">
        <is>
          <t xml:space="preserve"> </t>
        </is>
      </c>
      <c r="DE500" s="4" t="inlineStr">
        <is>
          <t xml:space="preserve"> </t>
        </is>
      </c>
      <c r="DF500" s="4" t="inlineStr">
        <is>
          <t xml:space="preserve"> </t>
        </is>
      </c>
      <c r="DG500" s="4" t="inlineStr">
        <is>
          <t xml:space="preserve"> </t>
        </is>
      </c>
      <c r="DH500" s="4" t="inlineStr">
        <is>
          <t xml:space="preserve"> </t>
        </is>
      </c>
      <c r="DI500" s="4" t="inlineStr">
        <is>
          <t xml:space="preserve"> </t>
        </is>
      </c>
      <c r="DJ500" s="4" t="inlineStr">
        <is>
          <t xml:space="preserve"> </t>
        </is>
      </c>
      <c r="DK500" s="4" t="inlineStr">
        <is>
          <t xml:space="preserve"> </t>
        </is>
      </c>
      <c r="DL500" s="4" t="inlineStr">
        <is>
          <t xml:space="preserve"> </t>
        </is>
      </c>
      <c r="DM500" s="4" t="inlineStr">
        <is>
          <t xml:space="preserve"> </t>
        </is>
      </c>
      <c r="DN500" s="4" t="inlineStr">
        <is>
          <t xml:space="preserve"> </t>
        </is>
      </c>
      <c r="DO500" s="4" t="inlineStr">
        <is>
          <t xml:space="preserve"> </t>
        </is>
      </c>
      <c r="DP500" s="4" t="inlineStr">
        <is>
          <t xml:space="preserve"> </t>
        </is>
      </c>
      <c r="DQ500" s="4" t="inlineStr">
        <is>
          <t xml:space="preserve"> </t>
        </is>
      </c>
      <c r="DR500" s="4" t="inlineStr">
        <is>
          <t xml:space="preserve"> </t>
        </is>
      </c>
      <c r="DS500" s="4" t="inlineStr">
        <is>
          <t xml:space="preserve"> </t>
        </is>
      </c>
    </row>
    <row r="501">
      <c r="A501" s="4" t="inlineStr">
        <is>
          <t>Line Graph and Table Measure Name</t>
        </is>
      </c>
      <c r="B501" s="4" t="inlineStr">
        <is>
          <t>Russell 3000&amp;lt;sup style="box-sizing: border-box; color: rgb(0, 0, 0); display: inline; flex-wrap: nowrap; font-size: 12px; font-weight: 700; grid-area: auto; line-height: 0px; margin: 0px; overflow: visible; position: relative; text-align: center;"&gt;®&amp;lt;/sup&gt; Growth Index</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4" t="inlineStr">
        <is>
          <t xml:space="preserve"> </t>
        </is>
      </c>
      <c r="BB501" s="4" t="inlineStr">
        <is>
          <t xml:space="preserve"> </t>
        </is>
      </c>
      <c r="BC501" s="4" t="inlineStr">
        <is>
          <t xml:space="preserve"> </t>
        </is>
      </c>
      <c r="BD501" s="4" t="inlineStr">
        <is>
          <t xml:space="preserve"> </t>
        </is>
      </c>
      <c r="BE501" s="4" t="inlineStr">
        <is>
          <t xml:space="preserve"> </t>
        </is>
      </c>
      <c r="BF501" s="4" t="inlineStr">
        <is>
          <t xml:space="preserve"> </t>
        </is>
      </c>
      <c r="BG501" s="4" t="inlineStr">
        <is>
          <t xml:space="preserve"> </t>
        </is>
      </c>
      <c r="BH501" s="4" t="inlineStr">
        <is>
          <t xml:space="preserve"> </t>
        </is>
      </c>
      <c r="BI501" s="4" t="inlineStr">
        <is>
          <t xml:space="preserve"> </t>
        </is>
      </c>
      <c r="BJ501" s="4" t="inlineStr">
        <is>
          <t xml:space="preserve"> </t>
        </is>
      </c>
      <c r="BK501" s="4" t="inlineStr">
        <is>
          <t xml:space="preserve"> </t>
        </is>
      </c>
      <c r="BL501" s="4" t="inlineStr">
        <is>
          <t xml:space="preserve"> </t>
        </is>
      </c>
      <c r="BM501" s="4" t="inlineStr">
        <is>
          <t xml:space="preserve"> </t>
        </is>
      </c>
      <c r="BN501" s="4" t="inlineStr">
        <is>
          <t xml:space="preserve"> </t>
        </is>
      </c>
      <c r="BO501" s="4" t="inlineStr">
        <is>
          <t xml:space="preserve"> </t>
        </is>
      </c>
      <c r="BP501" s="4" t="inlineStr">
        <is>
          <t xml:space="preserve"> </t>
        </is>
      </c>
      <c r="BQ501" s="4" t="inlineStr">
        <is>
          <t xml:space="preserve"> </t>
        </is>
      </c>
      <c r="BR501" s="4" t="inlineStr">
        <is>
          <t xml:space="preserve"> </t>
        </is>
      </c>
      <c r="BS501" s="4" t="inlineStr">
        <is>
          <t xml:space="preserve"> </t>
        </is>
      </c>
      <c r="BT501" s="4" t="inlineStr">
        <is>
          <t xml:space="preserve"> </t>
        </is>
      </c>
      <c r="BU501" s="4" t="inlineStr">
        <is>
          <t xml:space="preserve"> </t>
        </is>
      </c>
      <c r="BV501" s="4" t="inlineStr">
        <is>
          <t xml:space="preserve"> </t>
        </is>
      </c>
      <c r="BW501" s="4" t="inlineStr">
        <is>
          <t xml:space="preserve"> </t>
        </is>
      </c>
      <c r="BX501" s="4" t="inlineStr">
        <is>
          <t xml:space="preserve"> </t>
        </is>
      </c>
      <c r="BY501" s="4" t="inlineStr">
        <is>
          <t xml:space="preserve"> </t>
        </is>
      </c>
      <c r="BZ501" s="4" t="inlineStr">
        <is>
          <t xml:space="preserve"> </t>
        </is>
      </c>
      <c r="CA501" s="4" t="inlineStr">
        <is>
          <t xml:space="preserve"> </t>
        </is>
      </c>
      <c r="CB501" s="4" t="inlineStr">
        <is>
          <t xml:space="preserve"> </t>
        </is>
      </c>
      <c r="CC501" s="4" t="inlineStr">
        <is>
          <t xml:space="preserve"> </t>
        </is>
      </c>
      <c r="CD501" s="4" t="inlineStr">
        <is>
          <t xml:space="preserve"> </t>
        </is>
      </c>
      <c r="CE501" s="4" t="inlineStr">
        <is>
          <t xml:space="preserve"> </t>
        </is>
      </c>
      <c r="CF501" s="4" t="inlineStr">
        <is>
          <t xml:space="preserve"> </t>
        </is>
      </c>
      <c r="CG501" s="4" t="inlineStr">
        <is>
          <t xml:space="preserve"> </t>
        </is>
      </c>
      <c r="CH501" s="4" t="inlineStr">
        <is>
          <t xml:space="preserve"> </t>
        </is>
      </c>
      <c r="CI501" s="4" t="inlineStr">
        <is>
          <t xml:space="preserve"> </t>
        </is>
      </c>
      <c r="CJ501" s="4" t="inlineStr">
        <is>
          <t xml:space="preserve"> </t>
        </is>
      </c>
      <c r="CK501" s="4" t="inlineStr">
        <is>
          <t xml:space="preserve"> </t>
        </is>
      </c>
      <c r="CL501" s="4" t="inlineStr">
        <is>
          <t xml:space="preserve"> </t>
        </is>
      </c>
      <c r="CM501" s="4" t="inlineStr">
        <is>
          <t xml:space="preserve"> </t>
        </is>
      </c>
      <c r="CN501" s="4" t="inlineStr">
        <is>
          <t xml:space="preserve"> </t>
        </is>
      </c>
      <c r="CO501" s="4" t="inlineStr">
        <is>
          <t xml:space="preserve"> </t>
        </is>
      </c>
      <c r="CP501" s="4" t="inlineStr">
        <is>
          <t xml:space="preserve"> </t>
        </is>
      </c>
      <c r="CQ501" s="4" t="inlineStr">
        <is>
          <t xml:space="preserve"> </t>
        </is>
      </c>
      <c r="CR501" s="4" t="inlineStr">
        <is>
          <t xml:space="preserve"> </t>
        </is>
      </c>
      <c r="CS501" s="4" t="inlineStr">
        <is>
          <t xml:space="preserve"> </t>
        </is>
      </c>
      <c r="CT501" s="4" t="inlineStr">
        <is>
          <t xml:space="preserve"> </t>
        </is>
      </c>
      <c r="CU501" s="4" t="inlineStr">
        <is>
          <t xml:space="preserve"> </t>
        </is>
      </c>
      <c r="CV501" s="4" t="inlineStr">
        <is>
          <t xml:space="preserve"> </t>
        </is>
      </c>
      <c r="CW501" s="4" t="inlineStr">
        <is>
          <t xml:space="preserve"> </t>
        </is>
      </c>
      <c r="CX501" s="4" t="inlineStr">
        <is>
          <t xml:space="preserve"> </t>
        </is>
      </c>
      <c r="CY501" s="4" t="inlineStr">
        <is>
          <t xml:space="preserve"> </t>
        </is>
      </c>
      <c r="CZ501" s="4" t="inlineStr">
        <is>
          <t xml:space="preserve"> </t>
        </is>
      </c>
      <c r="DA501" s="4" t="inlineStr">
        <is>
          <t xml:space="preserve"> </t>
        </is>
      </c>
      <c r="DB501" s="4" t="inlineStr">
        <is>
          <t xml:space="preserve"> </t>
        </is>
      </c>
      <c r="DC501" s="4" t="inlineStr">
        <is>
          <t xml:space="preserve"> </t>
        </is>
      </c>
      <c r="DD501" s="4" t="inlineStr">
        <is>
          <t xml:space="preserve"> </t>
        </is>
      </c>
      <c r="DE501" s="4" t="inlineStr">
        <is>
          <t xml:space="preserve"> </t>
        </is>
      </c>
      <c r="DF501" s="4" t="inlineStr">
        <is>
          <t xml:space="preserve"> </t>
        </is>
      </c>
      <c r="DG501" s="4" t="inlineStr">
        <is>
          <t xml:space="preserve"> </t>
        </is>
      </c>
      <c r="DH501" s="4" t="inlineStr">
        <is>
          <t xml:space="preserve"> </t>
        </is>
      </c>
      <c r="DI501" s="4" t="inlineStr">
        <is>
          <t xml:space="preserve"> </t>
        </is>
      </c>
      <c r="DJ501" s="4" t="inlineStr">
        <is>
          <t xml:space="preserve"> </t>
        </is>
      </c>
      <c r="DK501" s="4" t="inlineStr">
        <is>
          <t xml:space="preserve"> </t>
        </is>
      </c>
      <c r="DL501" s="4" t="inlineStr">
        <is>
          <t xml:space="preserve"> </t>
        </is>
      </c>
      <c r="DM501" s="4" t="inlineStr">
        <is>
          <t xml:space="preserve"> </t>
        </is>
      </c>
      <c r="DN501" s="4" t="inlineStr">
        <is>
          <t xml:space="preserve"> </t>
        </is>
      </c>
      <c r="DO501" s="4" t="inlineStr">
        <is>
          <t xml:space="preserve"> </t>
        </is>
      </c>
      <c r="DP501" s="4" t="inlineStr">
        <is>
          <t xml:space="preserve"> </t>
        </is>
      </c>
      <c r="DQ501" s="4" t="inlineStr">
        <is>
          <t xml:space="preserve"> </t>
        </is>
      </c>
      <c r="DR501" s="4" t="inlineStr">
        <is>
          <t xml:space="preserve"> </t>
        </is>
      </c>
      <c r="DS501" s="4" t="inlineStr">
        <is>
          <t xml:space="preserve"> </t>
        </is>
      </c>
    </row>
    <row r="502">
      <c r="A502" s="4" t="inlineStr">
        <is>
          <t>Account Value</t>
        </is>
      </c>
      <c r="B502" s="5" t="n">
        <v>17758</v>
      </c>
      <c r="C502" s="7" t="n">
        <v>17281</v>
      </c>
      <c r="D502" s="7" t="n">
        <v>16954</v>
      </c>
      <c r="E502" s="7" t="n">
        <v>17171</v>
      </c>
      <c r="F502" s="7" t="n">
        <v>16135</v>
      </c>
      <c r="G502" s="7" t="n">
        <v>15227</v>
      </c>
      <c r="H502" s="7" t="n">
        <v>15930</v>
      </c>
      <c r="I502" s="7" t="n">
        <v>15646</v>
      </c>
      <c r="J502" s="7" t="n">
        <v>14639</v>
      </c>
      <c r="K502" s="7" t="n">
        <v>14322</v>
      </c>
      <c r="L502" s="7" t="n">
        <v>13670</v>
      </c>
      <c r="M502" s="7" t="n">
        <v>12335</v>
      </c>
      <c r="N502" s="7" t="n">
        <v>12553</v>
      </c>
      <c r="O502" s="7" t="n">
        <v>13283</v>
      </c>
      <c r="P502" s="7" t="n">
        <v>13434</v>
      </c>
      <c r="Q502" s="7" t="n">
        <v>12987</v>
      </c>
      <c r="R502" s="7" t="n">
        <v>12147</v>
      </c>
      <c r="S502" s="7" t="n">
        <v>11647</v>
      </c>
      <c r="T502" s="7" t="n">
        <v>11547</v>
      </c>
      <c r="U502" s="7" t="n">
        <v>10868</v>
      </c>
      <c r="V502" s="7" t="n">
        <v>10998</v>
      </c>
      <c r="W502" s="7" t="n">
        <v>10142</v>
      </c>
      <c r="X502" s="7" t="n">
        <v>10974</v>
      </c>
      <c r="Y502" s="7" t="n">
        <v>10514</v>
      </c>
      <c r="Z502" s="7" t="n">
        <v>9913</v>
      </c>
      <c r="AA502" s="7" t="n">
        <v>10975</v>
      </c>
      <c r="AB502" s="7" t="n">
        <v>11485</v>
      </c>
      <c r="AC502" s="7" t="n">
        <v>10258</v>
      </c>
      <c r="AD502" s="7" t="n">
        <v>10000</v>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 xml:space="preserve"> </t>
        </is>
      </c>
      <c r="BB502" s="4" t="inlineStr">
        <is>
          <t xml:space="preserve"> </t>
        </is>
      </c>
      <c r="BC502" s="4" t="inlineStr">
        <is>
          <t xml:space="preserve"> </t>
        </is>
      </c>
      <c r="BD502" s="4" t="inlineStr">
        <is>
          <t xml:space="preserve"> </t>
        </is>
      </c>
      <c r="BE502" s="4" t="inlineStr">
        <is>
          <t xml:space="preserve"> </t>
        </is>
      </c>
      <c r="BF502" s="4" t="inlineStr">
        <is>
          <t xml:space="preserve"> </t>
        </is>
      </c>
      <c r="BG502" s="4" t="inlineStr">
        <is>
          <t xml:space="preserve"> </t>
        </is>
      </c>
      <c r="BH502" s="4" t="inlineStr">
        <is>
          <t xml:space="preserve"> </t>
        </is>
      </c>
      <c r="BI502" s="4" t="inlineStr">
        <is>
          <t xml:space="preserve"> </t>
        </is>
      </c>
      <c r="BJ502" s="4" t="inlineStr">
        <is>
          <t xml:space="preserve"> </t>
        </is>
      </c>
      <c r="BK502" s="4" t="inlineStr">
        <is>
          <t xml:space="preserve"> </t>
        </is>
      </c>
      <c r="BL502" s="4" t="inlineStr">
        <is>
          <t xml:space="preserve"> </t>
        </is>
      </c>
      <c r="BM502" s="4" t="inlineStr">
        <is>
          <t xml:space="preserve"> </t>
        </is>
      </c>
      <c r="BN502" s="4" t="inlineStr">
        <is>
          <t xml:space="preserve"> </t>
        </is>
      </c>
      <c r="BO502" s="4" t="inlineStr">
        <is>
          <t xml:space="preserve"> </t>
        </is>
      </c>
      <c r="BP502" s="4" t="inlineStr">
        <is>
          <t xml:space="preserve"> </t>
        </is>
      </c>
      <c r="BQ502" s="4" t="inlineStr">
        <is>
          <t xml:space="preserve"> </t>
        </is>
      </c>
      <c r="BR502" s="4" t="inlineStr">
        <is>
          <t xml:space="preserve"> </t>
        </is>
      </c>
      <c r="BS502" s="4" t="inlineStr">
        <is>
          <t xml:space="preserve"> </t>
        </is>
      </c>
      <c r="BT502" s="4" t="inlineStr">
        <is>
          <t xml:space="preserve"> </t>
        </is>
      </c>
      <c r="BU502" s="4" t="inlineStr">
        <is>
          <t xml:space="preserve"> </t>
        </is>
      </c>
      <c r="BV502" s="4" t="inlineStr">
        <is>
          <t xml:space="preserve"> </t>
        </is>
      </c>
      <c r="BW502" s="4" t="inlineStr">
        <is>
          <t xml:space="preserve"> </t>
        </is>
      </c>
      <c r="BX502" s="4" t="inlineStr">
        <is>
          <t xml:space="preserve"> </t>
        </is>
      </c>
      <c r="BY502" s="4" t="inlineStr">
        <is>
          <t xml:space="preserve"> </t>
        </is>
      </c>
      <c r="BZ502" s="4" t="inlineStr">
        <is>
          <t xml:space="preserve"> </t>
        </is>
      </c>
      <c r="CA502" s="4" t="inlineStr">
        <is>
          <t xml:space="preserve"> </t>
        </is>
      </c>
      <c r="CB502" s="4" t="inlineStr">
        <is>
          <t xml:space="preserve"> </t>
        </is>
      </c>
      <c r="CC502" s="4" t="inlineStr">
        <is>
          <t xml:space="preserve"> </t>
        </is>
      </c>
      <c r="CD502" s="4" t="inlineStr">
        <is>
          <t xml:space="preserve"> </t>
        </is>
      </c>
      <c r="CE502" s="4" t="inlineStr">
        <is>
          <t xml:space="preserve"> </t>
        </is>
      </c>
      <c r="CF502" s="4" t="inlineStr">
        <is>
          <t xml:space="preserve"> </t>
        </is>
      </c>
      <c r="CG502" s="4" t="inlineStr">
        <is>
          <t xml:space="preserve"> </t>
        </is>
      </c>
      <c r="CH502" s="4" t="inlineStr">
        <is>
          <t xml:space="preserve"> </t>
        </is>
      </c>
      <c r="CI502" s="4" t="inlineStr">
        <is>
          <t xml:space="preserve"> </t>
        </is>
      </c>
      <c r="CJ502" s="4" t="inlineStr">
        <is>
          <t xml:space="preserve"> </t>
        </is>
      </c>
      <c r="CK502" s="4" t="inlineStr">
        <is>
          <t xml:space="preserve"> </t>
        </is>
      </c>
      <c r="CL502" s="4" t="inlineStr">
        <is>
          <t xml:space="preserve"> </t>
        </is>
      </c>
      <c r="CM502" s="4" t="inlineStr">
        <is>
          <t xml:space="preserve"> </t>
        </is>
      </c>
      <c r="CN502" s="4" t="inlineStr">
        <is>
          <t xml:space="preserve"> </t>
        </is>
      </c>
      <c r="CO502" s="4" t="inlineStr">
        <is>
          <t xml:space="preserve"> </t>
        </is>
      </c>
      <c r="CP502" s="4" t="inlineStr">
        <is>
          <t xml:space="preserve"> </t>
        </is>
      </c>
      <c r="CQ502" s="4" t="inlineStr">
        <is>
          <t xml:space="preserve"> </t>
        </is>
      </c>
      <c r="CR502" s="4" t="inlineStr">
        <is>
          <t xml:space="preserve"> </t>
        </is>
      </c>
      <c r="CS502" s="4" t="inlineStr">
        <is>
          <t xml:space="preserve"> </t>
        </is>
      </c>
      <c r="CT502" s="4" t="inlineStr">
        <is>
          <t xml:space="preserve"> </t>
        </is>
      </c>
      <c r="CU502" s="4" t="inlineStr">
        <is>
          <t xml:space="preserve"> </t>
        </is>
      </c>
      <c r="CV502" s="4" t="inlineStr">
        <is>
          <t xml:space="preserve"> </t>
        </is>
      </c>
      <c r="CW502" s="4" t="inlineStr">
        <is>
          <t xml:space="preserve"> </t>
        </is>
      </c>
      <c r="CX502" s="4" t="inlineStr">
        <is>
          <t xml:space="preserve"> </t>
        </is>
      </c>
      <c r="CY502" s="4" t="inlineStr">
        <is>
          <t xml:space="preserve"> </t>
        </is>
      </c>
      <c r="CZ502" s="4" t="inlineStr">
        <is>
          <t xml:space="preserve"> </t>
        </is>
      </c>
      <c r="DA502" s="4" t="inlineStr">
        <is>
          <t xml:space="preserve"> </t>
        </is>
      </c>
      <c r="DB502" s="4" t="inlineStr">
        <is>
          <t xml:space="preserve"> </t>
        </is>
      </c>
      <c r="DC502" s="4" t="inlineStr">
        <is>
          <t xml:space="preserve"> </t>
        </is>
      </c>
      <c r="DD502" s="4" t="inlineStr">
        <is>
          <t xml:space="preserve"> </t>
        </is>
      </c>
      <c r="DE502" s="4" t="inlineStr">
        <is>
          <t xml:space="preserve"> </t>
        </is>
      </c>
      <c r="DF502" s="4" t="inlineStr">
        <is>
          <t xml:space="preserve"> </t>
        </is>
      </c>
      <c r="DG502" s="4" t="inlineStr">
        <is>
          <t xml:space="preserve"> </t>
        </is>
      </c>
      <c r="DH502" s="4" t="inlineStr">
        <is>
          <t xml:space="preserve"> </t>
        </is>
      </c>
      <c r="DI502" s="4" t="inlineStr">
        <is>
          <t xml:space="preserve"> </t>
        </is>
      </c>
      <c r="DJ502" s="4" t="inlineStr">
        <is>
          <t xml:space="preserve"> </t>
        </is>
      </c>
      <c r="DK502" s="4" t="inlineStr">
        <is>
          <t xml:space="preserve"> </t>
        </is>
      </c>
      <c r="DL502" s="4" t="inlineStr">
        <is>
          <t xml:space="preserve"> </t>
        </is>
      </c>
      <c r="DM502" s="4" t="inlineStr">
        <is>
          <t xml:space="preserve"> </t>
        </is>
      </c>
      <c r="DN502" s="4" t="inlineStr">
        <is>
          <t xml:space="preserve"> </t>
        </is>
      </c>
      <c r="DO502" s="4" t="inlineStr">
        <is>
          <t xml:space="preserve"> </t>
        </is>
      </c>
      <c r="DP502" s="4" t="inlineStr">
        <is>
          <t xml:space="preserve"> </t>
        </is>
      </c>
      <c r="DQ502" s="4" t="inlineStr">
        <is>
          <t xml:space="preserve"> </t>
        </is>
      </c>
      <c r="DR502" s="4" t="inlineStr">
        <is>
          <t xml:space="preserve"> </t>
        </is>
      </c>
      <c r="DS502" s="4" t="inlineStr">
        <is>
          <t xml:space="preserve"> </t>
        </is>
      </c>
    </row>
    <row r="503">
      <c r="A503" s="4" t="inlineStr">
        <is>
          <t>Wasatch Index: Russell Midcap® Growth Index</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4" t="inlineStr">
        <is>
          <t xml:space="preserve"> </t>
        </is>
      </c>
      <c r="BB503" s="4" t="inlineStr">
        <is>
          <t xml:space="preserve"> </t>
        </is>
      </c>
      <c r="BC503" s="4" t="inlineStr">
        <is>
          <t xml:space="preserve"> </t>
        </is>
      </c>
      <c r="BD503" s="4" t="inlineStr">
        <is>
          <t xml:space="preserve"> </t>
        </is>
      </c>
      <c r="BE503" s="4" t="inlineStr">
        <is>
          <t xml:space="preserve"> </t>
        </is>
      </c>
      <c r="BF503" s="4" t="inlineStr">
        <is>
          <t xml:space="preserve"> </t>
        </is>
      </c>
      <c r="BG503" s="4" t="inlineStr">
        <is>
          <t xml:space="preserve"> </t>
        </is>
      </c>
      <c r="BH503" s="4" t="inlineStr">
        <is>
          <t xml:space="preserve"> </t>
        </is>
      </c>
      <c r="BI503" s="4" t="inlineStr">
        <is>
          <t xml:space="preserve"> </t>
        </is>
      </c>
      <c r="BJ503" s="4" t="inlineStr">
        <is>
          <t xml:space="preserve"> </t>
        </is>
      </c>
      <c r="BK503" s="4" t="inlineStr">
        <is>
          <t xml:space="preserve"> </t>
        </is>
      </c>
      <c r="BL503" s="4" t="inlineStr">
        <is>
          <t xml:space="preserve"> </t>
        </is>
      </c>
      <c r="BM503" s="4" t="inlineStr">
        <is>
          <t xml:space="preserve"> </t>
        </is>
      </c>
      <c r="BN503" s="4" t="inlineStr">
        <is>
          <t xml:space="preserve"> </t>
        </is>
      </c>
      <c r="BO503" s="4" t="inlineStr">
        <is>
          <t xml:space="preserve"> </t>
        </is>
      </c>
      <c r="BP503" s="4" t="inlineStr">
        <is>
          <t xml:space="preserve"> </t>
        </is>
      </c>
      <c r="BQ503" s="4" t="inlineStr">
        <is>
          <t xml:space="preserve"> </t>
        </is>
      </c>
      <c r="BR503" s="4" t="inlineStr">
        <is>
          <t xml:space="preserve"> </t>
        </is>
      </c>
      <c r="BS503" s="4" t="inlineStr">
        <is>
          <t xml:space="preserve"> </t>
        </is>
      </c>
      <c r="BT503" s="4" t="inlineStr">
        <is>
          <t xml:space="preserve"> </t>
        </is>
      </c>
      <c r="BU503" s="4" t="inlineStr">
        <is>
          <t xml:space="preserve"> </t>
        </is>
      </c>
      <c r="BV503" s="4" t="inlineStr">
        <is>
          <t xml:space="preserve"> </t>
        </is>
      </c>
      <c r="BW503" s="4" t="inlineStr">
        <is>
          <t xml:space="preserve"> </t>
        </is>
      </c>
      <c r="BX503" s="4" t="inlineStr">
        <is>
          <t xml:space="preserve"> </t>
        </is>
      </c>
      <c r="BY503" s="4" t="inlineStr">
        <is>
          <t xml:space="preserve"> </t>
        </is>
      </c>
      <c r="BZ503" s="4" t="inlineStr">
        <is>
          <t xml:space="preserve"> </t>
        </is>
      </c>
      <c r="CA503" s="4" t="inlineStr">
        <is>
          <t xml:space="preserve"> </t>
        </is>
      </c>
      <c r="CB503" s="4" t="inlineStr">
        <is>
          <t xml:space="preserve"> </t>
        </is>
      </c>
      <c r="CC503" s="4" t="inlineStr">
        <is>
          <t xml:space="preserve"> </t>
        </is>
      </c>
      <c r="CD503" s="4" t="inlineStr">
        <is>
          <t xml:space="preserve"> </t>
        </is>
      </c>
      <c r="CE503" s="4" t="inlineStr">
        <is>
          <t xml:space="preserve"> </t>
        </is>
      </c>
      <c r="CF503" s="4" t="inlineStr">
        <is>
          <t xml:space="preserve"> </t>
        </is>
      </c>
      <c r="CG503" s="4" t="inlineStr">
        <is>
          <t xml:space="preserve"> </t>
        </is>
      </c>
      <c r="CH503" s="4" t="inlineStr">
        <is>
          <t xml:space="preserve"> </t>
        </is>
      </c>
      <c r="CI503" s="4" t="inlineStr">
        <is>
          <t xml:space="preserve"> </t>
        </is>
      </c>
      <c r="CJ503" s="4" t="inlineStr">
        <is>
          <t xml:space="preserve"> </t>
        </is>
      </c>
      <c r="CK503" s="4" t="inlineStr">
        <is>
          <t xml:space="preserve"> </t>
        </is>
      </c>
      <c r="CL503" s="4" t="inlineStr">
        <is>
          <t xml:space="preserve"> </t>
        </is>
      </c>
      <c r="CM503" s="4" t="inlineStr">
        <is>
          <t xml:space="preserve"> </t>
        </is>
      </c>
      <c r="CN503" s="4" t="inlineStr">
        <is>
          <t xml:space="preserve"> </t>
        </is>
      </c>
      <c r="CO503" s="4" t="inlineStr">
        <is>
          <t xml:space="preserve"> </t>
        </is>
      </c>
      <c r="CP503" s="4" t="inlineStr">
        <is>
          <t xml:space="preserve"> </t>
        </is>
      </c>
      <c r="CQ503" s="4" t="inlineStr">
        <is>
          <t xml:space="preserve"> </t>
        </is>
      </c>
      <c r="CR503" s="4" t="inlineStr">
        <is>
          <t xml:space="preserve"> </t>
        </is>
      </c>
      <c r="CS503" s="4" t="inlineStr">
        <is>
          <t xml:space="preserve"> </t>
        </is>
      </c>
      <c r="CT503" s="4" t="inlineStr">
        <is>
          <t xml:space="preserve"> </t>
        </is>
      </c>
      <c r="CU503" s="4" t="inlineStr">
        <is>
          <t xml:space="preserve"> </t>
        </is>
      </c>
      <c r="CV503" s="4" t="inlineStr">
        <is>
          <t xml:space="preserve"> </t>
        </is>
      </c>
      <c r="CW503" s="4" t="inlineStr">
        <is>
          <t xml:space="preserve"> </t>
        </is>
      </c>
      <c r="CX503" s="4" t="inlineStr">
        <is>
          <t xml:space="preserve"> </t>
        </is>
      </c>
      <c r="CY503" s="4" t="inlineStr">
        <is>
          <t xml:space="preserve"> </t>
        </is>
      </c>
      <c r="CZ503" s="4" t="inlineStr">
        <is>
          <t xml:space="preserve"> </t>
        </is>
      </c>
      <c r="DA503" s="4" t="inlineStr">
        <is>
          <t xml:space="preserve"> </t>
        </is>
      </c>
      <c r="DB503" s="4" t="inlineStr">
        <is>
          <t xml:space="preserve"> </t>
        </is>
      </c>
      <c r="DC503" s="4" t="inlineStr">
        <is>
          <t xml:space="preserve"> </t>
        </is>
      </c>
      <c r="DD503" s="4" t="inlineStr">
        <is>
          <t xml:space="preserve"> </t>
        </is>
      </c>
      <c r="DE503" s="4" t="inlineStr">
        <is>
          <t xml:space="preserve"> </t>
        </is>
      </c>
      <c r="DF503" s="4" t="inlineStr">
        <is>
          <t xml:space="preserve"> </t>
        </is>
      </c>
      <c r="DG503" s="4" t="inlineStr">
        <is>
          <t xml:space="preserve"> </t>
        </is>
      </c>
      <c r="DH503" s="4" t="inlineStr">
        <is>
          <t xml:space="preserve"> </t>
        </is>
      </c>
      <c r="DI503" s="4" t="inlineStr">
        <is>
          <t xml:space="preserve"> </t>
        </is>
      </c>
      <c r="DJ503" s="4" t="inlineStr">
        <is>
          <t xml:space="preserve"> </t>
        </is>
      </c>
      <c r="DK503" s="4" t="inlineStr">
        <is>
          <t xml:space="preserve"> </t>
        </is>
      </c>
      <c r="DL503" s="4" t="inlineStr">
        <is>
          <t xml:space="preserve"> </t>
        </is>
      </c>
      <c r="DM503" s="4" t="inlineStr">
        <is>
          <t xml:space="preserve"> </t>
        </is>
      </c>
      <c r="DN503" s="4" t="inlineStr">
        <is>
          <t xml:space="preserve"> </t>
        </is>
      </c>
      <c r="DO503" s="4" t="inlineStr">
        <is>
          <t xml:space="preserve"> </t>
        </is>
      </c>
      <c r="DP503" s="4" t="inlineStr">
        <is>
          <t xml:space="preserve"> </t>
        </is>
      </c>
      <c r="DQ503" s="4" t="inlineStr">
        <is>
          <t xml:space="preserve"> </t>
        </is>
      </c>
      <c r="DR503" s="4" t="inlineStr">
        <is>
          <t xml:space="preserve"> </t>
        </is>
      </c>
      <c r="DS503" s="4" t="inlineStr">
        <is>
          <t xml:space="preserve"> </t>
        </is>
      </c>
    </row>
    <row r="504">
      <c r="A504" s="3" t="inlineStr">
        <is>
          <t>Account Value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 xml:space="preserve"> </t>
        </is>
      </c>
      <c r="BB504" s="4" t="inlineStr">
        <is>
          <t xml:space="preserve"> </t>
        </is>
      </c>
      <c r="BC504" s="4" t="inlineStr">
        <is>
          <t xml:space="preserve"> </t>
        </is>
      </c>
      <c r="BD504" s="4" t="inlineStr">
        <is>
          <t xml:space="preserve"> </t>
        </is>
      </c>
      <c r="BE504" s="4" t="inlineStr">
        <is>
          <t xml:space="preserve"> </t>
        </is>
      </c>
      <c r="BF504" s="4" t="inlineStr">
        <is>
          <t xml:space="preserve"> </t>
        </is>
      </c>
      <c r="BG504" s="4" t="inlineStr">
        <is>
          <t xml:space="preserve"> </t>
        </is>
      </c>
      <c r="BH504" s="4" t="inlineStr">
        <is>
          <t xml:space="preserve"> </t>
        </is>
      </c>
      <c r="BI504" s="4" t="inlineStr">
        <is>
          <t xml:space="preserve"> </t>
        </is>
      </c>
      <c r="BJ504" s="4" t="inlineStr">
        <is>
          <t xml:space="preserve"> </t>
        </is>
      </c>
      <c r="BK504" s="4" t="inlineStr">
        <is>
          <t xml:space="preserve"> </t>
        </is>
      </c>
      <c r="BL504" s="4" t="inlineStr">
        <is>
          <t xml:space="preserve"> </t>
        </is>
      </c>
      <c r="BM504" s="4" t="inlineStr">
        <is>
          <t xml:space="preserve"> </t>
        </is>
      </c>
      <c r="BN504" s="4" t="inlineStr">
        <is>
          <t xml:space="preserve"> </t>
        </is>
      </c>
      <c r="BO504" s="4" t="inlineStr">
        <is>
          <t xml:space="preserve"> </t>
        </is>
      </c>
      <c r="BP504" s="4" t="inlineStr">
        <is>
          <t xml:space="preserve"> </t>
        </is>
      </c>
      <c r="BQ504" s="4" t="inlineStr">
        <is>
          <t xml:space="preserve"> </t>
        </is>
      </c>
      <c r="BR504" s="4" t="inlineStr">
        <is>
          <t xml:space="preserve"> </t>
        </is>
      </c>
      <c r="BS504" s="4" t="inlineStr">
        <is>
          <t xml:space="preserve"> </t>
        </is>
      </c>
      <c r="BT504" s="4" t="inlineStr">
        <is>
          <t xml:space="preserve"> </t>
        </is>
      </c>
      <c r="BU504" s="4" t="inlineStr">
        <is>
          <t xml:space="preserve"> </t>
        </is>
      </c>
      <c r="BV504" s="4" t="inlineStr">
        <is>
          <t xml:space="preserve"> </t>
        </is>
      </c>
      <c r="BW504" s="4" t="inlineStr">
        <is>
          <t xml:space="preserve"> </t>
        </is>
      </c>
      <c r="BX504" s="4" t="inlineStr">
        <is>
          <t xml:space="preserve"> </t>
        </is>
      </c>
      <c r="BY504" s="4" t="inlineStr">
        <is>
          <t xml:space="preserve"> </t>
        </is>
      </c>
      <c r="BZ504" s="4" t="inlineStr">
        <is>
          <t xml:space="preserve"> </t>
        </is>
      </c>
      <c r="CA504" s="4" t="inlineStr">
        <is>
          <t xml:space="preserve"> </t>
        </is>
      </c>
      <c r="CB504" s="4" t="inlineStr">
        <is>
          <t xml:space="preserve"> </t>
        </is>
      </c>
      <c r="CC504" s="4" t="inlineStr">
        <is>
          <t xml:space="preserve"> </t>
        </is>
      </c>
      <c r="CD504" s="4" t="inlineStr">
        <is>
          <t xml:space="preserve"> </t>
        </is>
      </c>
      <c r="CE504" s="4" t="inlineStr">
        <is>
          <t xml:space="preserve"> </t>
        </is>
      </c>
      <c r="CF504" s="4" t="inlineStr">
        <is>
          <t xml:space="preserve"> </t>
        </is>
      </c>
      <c r="CG504" s="4" t="inlineStr">
        <is>
          <t xml:space="preserve"> </t>
        </is>
      </c>
      <c r="CH504" s="4" t="inlineStr">
        <is>
          <t xml:space="preserve"> </t>
        </is>
      </c>
      <c r="CI504" s="4" t="inlineStr">
        <is>
          <t xml:space="preserve"> </t>
        </is>
      </c>
      <c r="CJ504" s="4" t="inlineStr">
        <is>
          <t xml:space="preserve"> </t>
        </is>
      </c>
      <c r="CK504" s="4" t="inlineStr">
        <is>
          <t xml:space="preserve"> </t>
        </is>
      </c>
      <c r="CL504" s="4" t="inlineStr">
        <is>
          <t xml:space="preserve"> </t>
        </is>
      </c>
      <c r="CM504" s="4" t="inlineStr">
        <is>
          <t xml:space="preserve"> </t>
        </is>
      </c>
      <c r="CN504" s="4" t="inlineStr">
        <is>
          <t xml:space="preserve"> </t>
        </is>
      </c>
      <c r="CO504" s="4" t="inlineStr">
        <is>
          <t xml:space="preserve"> </t>
        </is>
      </c>
      <c r="CP504" s="4" t="inlineStr">
        <is>
          <t xml:space="preserve"> </t>
        </is>
      </c>
      <c r="CQ504" s="4" t="inlineStr">
        <is>
          <t xml:space="preserve"> </t>
        </is>
      </c>
      <c r="CR504" s="4" t="inlineStr">
        <is>
          <t xml:space="preserve"> </t>
        </is>
      </c>
      <c r="CS504" s="4" t="inlineStr">
        <is>
          <t xml:space="preserve"> </t>
        </is>
      </c>
      <c r="CT504" s="4" t="inlineStr">
        <is>
          <t xml:space="preserve"> </t>
        </is>
      </c>
      <c r="CU504" s="4" t="inlineStr">
        <is>
          <t xml:space="preserve"> </t>
        </is>
      </c>
      <c r="CV504" s="4" t="inlineStr">
        <is>
          <t xml:space="preserve"> </t>
        </is>
      </c>
      <c r="CW504" s="4" t="inlineStr">
        <is>
          <t xml:space="preserve"> </t>
        </is>
      </c>
      <c r="CX504" s="4" t="inlineStr">
        <is>
          <t xml:space="preserve"> </t>
        </is>
      </c>
      <c r="CY504" s="4" t="inlineStr">
        <is>
          <t xml:space="preserve"> </t>
        </is>
      </c>
      <c r="CZ504" s="4" t="inlineStr">
        <is>
          <t xml:space="preserve"> </t>
        </is>
      </c>
      <c r="DA504" s="4" t="inlineStr">
        <is>
          <t xml:space="preserve"> </t>
        </is>
      </c>
      <c r="DB504" s="4" t="inlineStr">
        <is>
          <t xml:space="preserve"> </t>
        </is>
      </c>
      <c r="DC504" s="4" t="inlineStr">
        <is>
          <t xml:space="preserve"> </t>
        </is>
      </c>
      <c r="DD504" s="4" t="inlineStr">
        <is>
          <t xml:space="preserve"> </t>
        </is>
      </c>
      <c r="DE504" s="4" t="inlineStr">
        <is>
          <t xml:space="preserve"> </t>
        </is>
      </c>
      <c r="DF504" s="4" t="inlineStr">
        <is>
          <t xml:space="preserve"> </t>
        </is>
      </c>
      <c r="DG504" s="4" t="inlineStr">
        <is>
          <t xml:space="preserve"> </t>
        </is>
      </c>
      <c r="DH504" s="4" t="inlineStr">
        <is>
          <t xml:space="preserve"> </t>
        </is>
      </c>
      <c r="DI504" s="4" t="inlineStr">
        <is>
          <t xml:space="preserve"> </t>
        </is>
      </c>
      <c r="DJ504" s="4" t="inlineStr">
        <is>
          <t xml:space="preserve"> </t>
        </is>
      </c>
      <c r="DK504" s="4" t="inlineStr">
        <is>
          <t xml:space="preserve"> </t>
        </is>
      </c>
      <c r="DL504" s="4" t="inlineStr">
        <is>
          <t xml:space="preserve"> </t>
        </is>
      </c>
      <c r="DM504" s="4" t="inlineStr">
        <is>
          <t xml:space="preserve"> </t>
        </is>
      </c>
      <c r="DN504" s="4" t="inlineStr">
        <is>
          <t xml:space="preserve"> </t>
        </is>
      </c>
      <c r="DO504" s="4" t="inlineStr">
        <is>
          <t xml:space="preserve"> </t>
        </is>
      </c>
      <c r="DP504" s="4" t="inlineStr">
        <is>
          <t xml:space="preserve"> </t>
        </is>
      </c>
      <c r="DQ504" s="4" t="inlineStr">
        <is>
          <t xml:space="preserve"> </t>
        </is>
      </c>
      <c r="DR504" s="4" t="inlineStr">
        <is>
          <t xml:space="preserve"> </t>
        </is>
      </c>
      <c r="DS504" s="4" t="inlineStr">
        <is>
          <t xml:space="preserve"> </t>
        </is>
      </c>
    </row>
    <row r="505">
      <c r="A505" s="4" t="inlineStr">
        <is>
          <t>Line Graph and Table Measure Name</t>
        </is>
      </c>
      <c r="B505" s="4" t="inlineStr">
        <is>
          <t>Russell Midcap&amp;lt;sup style="box-sizing: border-box; color: rgb(0, 0, 0); display: inline; flex-wrap: nowrap; font-size: 12px; font-weight: 700; grid-area: auto; line-height: 0px; margin: 0px; overflow: visible; position: relative; text-align: center;"&gt;®&amp;lt;/sup&gt; Growth Index</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c r="BF505" s="4" t="inlineStr">
        <is>
          <t xml:space="preserve"> </t>
        </is>
      </c>
      <c r="BG505" s="4" t="inlineStr">
        <is>
          <t xml:space="preserve"> </t>
        </is>
      </c>
      <c r="BH505" s="4" t="inlineStr">
        <is>
          <t xml:space="preserve"> </t>
        </is>
      </c>
      <c r="BI505" s="4" t="inlineStr">
        <is>
          <t xml:space="preserve"> </t>
        </is>
      </c>
      <c r="BJ505" s="4" t="inlineStr">
        <is>
          <t xml:space="preserve"> </t>
        </is>
      </c>
      <c r="BK505" s="4" t="inlineStr">
        <is>
          <t xml:space="preserve"> </t>
        </is>
      </c>
      <c r="BL505" s="4" t="inlineStr">
        <is>
          <t xml:space="preserve"> </t>
        </is>
      </c>
      <c r="BM505" s="4" t="inlineStr">
        <is>
          <t xml:space="preserve"> </t>
        </is>
      </c>
      <c r="BN505" s="4" t="inlineStr">
        <is>
          <t xml:space="preserve"> </t>
        </is>
      </c>
      <c r="BO505" s="4" t="inlineStr">
        <is>
          <t xml:space="preserve"> </t>
        </is>
      </c>
      <c r="BP505" s="4" t="inlineStr">
        <is>
          <t xml:space="preserve"> </t>
        </is>
      </c>
      <c r="BQ505" s="4" t="inlineStr">
        <is>
          <t xml:space="preserve"> </t>
        </is>
      </c>
      <c r="BR505" s="4" t="inlineStr">
        <is>
          <t xml:space="preserve"> </t>
        </is>
      </c>
      <c r="BS505" s="4" t="inlineStr">
        <is>
          <t xml:space="preserve"> </t>
        </is>
      </c>
      <c r="BT505" s="4" t="inlineStr">
        <is>
          <t xml:space="preserve"> </t>
        </is>
      </c>
      <c r="BU505" s="4" t="inlineStr">
        <is>
          <t xml:space="preserve"> </t>
        </is>
      </c>
      <c r="BV505" s="4" t="inlineStr">
        <is>
          <t xml:space="preserve"> </t>
        </is>
      </c>
      <c r="BW505" s="4" t="inlineStr">
        <is>
          <t xml:space="preserve"> </t>
        </is>
      </c>
      <c r="BX505" s="4" t="inlineStr">
        <is>
          <t xml:space="preserve"> </t>
        </is>
      </c>
      <c r="BY505" s="4" t="inlineStr">
        <is>
          <t xml:space="preserve"> </t>
        </is>
      </c>
      <c r="BZ505" s="4" t="inlineStr">
        <is>
          <t xml:space="preserve"> </t>
        </is>
      </c>
      <c r="CA505" s="4" t="inlineStr">
        <is>
          <t xml:space="preserve"> </t>
        </is>
      </c>
      <c r="CB505" s="4" t="inlineStr">
        <is>
          <t xml:space="preserve"> </t>
        </is>
      </c>
      <c r="CC505" s="4" t="inlineStr">
        <is>
          <t xml:space="preserve"> </t>
        </is>
      </c>
      <c r="CD505" s="4" t="inlineStr">
        <is>
          <t xml:space="preserve"> </t>
        </is>
      </c>
      <c r="CE505" s="4" t="inlineStr">
        <is>
          <t xml:space="preserve"> </t>
        </is>
      </c>
      <c r="CF505" s="4" t="inlineStr">
        <is>
          <t xml:space="preserve"> </t>
        </is>
      </c>
      <c r="CG505" s="4" t="inlineStr">
        <is>
          <t xml:space="preserve"> </t>
        </is>
      </c>
      <c r="CH505" s="4" t="inlineStr">
        <is>
          <t xml:space="preserve"> </t>
        </is>
      </c>
      <c r="CI505" s="4" t="inlineStr">
        <is>
          <t xml:space="preserve"> </t>
        </is>
      </c>
      <c r="CJ505" s="4" t="inlineStr">
        <is>
          <t xml:space="preserve"> </t>
        </is>
      </c>
      <c r="CK505" s="4" t="inlineStr">
        <is>
          <t xml:space="preserve"> </t>
        </is>
      </c>
      <c r="CL505" s="4" t="inlineStr">
        <is>
          <t xml:space="preserve"> </t>
        </is>
      </c>
      <c r="CM505" s="4" t="inlineStr">
        <is>
          <t xml:space="preserve"> </t>
        </is>
      </c>
      <c r="CN505" s="4" t="inlineStr">
        <is>
          <t xml:space="preserve"> </t>
        </is>
      </c>
      <c r="CO505" s="4" t="inlineStr">
        <is>
          <t xml:space="preserve"> </t>
        </is>
      </c>
      <c r="CP505" s="4" t="inlineStr">
        <is>
          <t xml:space="preserve"> </t>
        </is>
      </c>
      <c r="CQ505" s="4" t="inlineStr">
        <is>
          <t xml:space="preserve"> </t>
        </is>
      </c>
      <c r="CR505" s="4" t="inlineStr">
        <is>
          <t xml:space="preserve"> </t>
        </is>
      </c>
      <c r="CS505" s="4" t="inlineStr">
        <is>
          <t xml:space="preserve"> </t>
        </is>
      </c>
      <c r="CT505" s="4" t="inlineStr">
        <is>
          <t xml:space="preserve"> </t>
        </is>
      </c>
      <c r="CU505" s="4" t="inlineStr">
        <is>
          <t xml:space="preserve"> </t>
        </is>
      </c>
      <c r="CV505" s="4" t="inlineStr">
        <is>
          <t xml:space="preserve"> </t>
        </is>
      </c>
      <c r="CW505" s="4" t="inlineStr">
        <is>
          <t xml:space="preserve"> </t>
        </is>
      </c>
      <c r="CX505" s="4" t="inlineStr">
        <is>
          <t xml:space="preserve"> </t>
        </is>
      </c>
      <c r="CY505" s="4" t="inlineStr">
        <is>
          <t xml:space="preserve"> </t>
        </is>
      </c>
      <c r="CZ505" s="4" t="inlineStr">
        <is>
          <t xml:space="preserve"> </t>
        </is>
      </c>
      <c r="DA505" s="4" t="inlineStr">
        <is>
          <t xml:space="preserve"> </t>
        </is>
      </c>
      <c r="DB505" s="4" t="inlineStr">
        <is>
          <t xml:space="preserve"> </t>
        </is>
      </c>
      <c r="DC505" s="4" t="inlineStr">
        <is>
          <t xml:space="preserve"> </t>
        </is>
      </c>
      <c r="DD505" s="4" t="inlineStr">
        <is>
          <t xml:space="preserve"> </t>
        </is>
      </c>
      <c r="DE505" s="4" t="inlineStr">
        <is>
          <t xml:space="preserve"> </t>
        </is>
      </c>
      <c r="DF505" s="4" t="inlineStr">
        <is>
          <t xml:space="preserve"> </t>
        </is>
      </c>
      <c r="DG505" s="4" t="inlineStr">
        <is>
          <t xml:space="preserve"> </t>
        </is>
      </c>
      <c r="DH505" s="4" t="inlineStr">
        <is>
          <t xml:space="preserve"> </t>
        </is>
      </c>
      <c r="DI505" s="4" t="inlineStr">
        <is>
          <t xml:space="preserve"> </t>
        </is>
      </c>
      <c r="DJ505" s="4" t="inlineStr">
        <is>
          <t xml:space="preserve"> </t>
        </is>
      </c>
      <c r="DK505" s="4" t="inlineStr">
        <is>
          <t xml:space="preserve"> </t>
        </is>
      </c>
      <c r="DL505" s="4" t="inlineStr">
        <is>
          <t xml:space="preserve"> </t>
        </is>
      </c>
      <c r="DM505" s="4" t="inlineStr">
        <is>
          <t xml:space="preserve"> </t>
        </is>
      </c>
      <c r="DN505" s="4" t="inlineStr">
        <is>
          <t xml:space="preserve"> </t>
        </is>
      </c>
      <c r="DO505" s="4" t="inlineStr">
        <is>
          <t xml:space="preserve"> </t>
        </is>
      </c>
      <c r="DP505" s="4" t="inlineStr">
        <is>
          <t xml:space="preserve"> </t>
        </is>
      </c>
      <c r="DQ505" s="4" t="inlineStr">
        <is>
          <t xml:space="preserve"> </t>
        </is>
      </c>
      <c r="DR505" s="4" t="inlineStr">
        <is>
          <t xml:space="preserve"> </t>
        </is>
      </c>
      <c r="DS505" s="4" t="inlineStr">
        <is>
          <t xml:space="preserve"> </t>
        </is>
      </c>
    </row>
    <row r="506">
      <c r="A506" s="4" t="inlineStr">
        <is>
          <t>Account Value</t>
        </is>
      </c>
      <c r="B506" s="5" t="n">
        <v>15420</v>
      </c>
      <c r="C506" s="7" t="n">
        <v>14923</v>
      </c>
      <c r="D506" s="7" t="n">
        <v>14561</v>
      </c>
      <c r="E506" s="7" t="n">
        <v>14473</v>
      </c>
      <c r="F506" s="7" t="n">
        <v>14235</v>
      </c>
      <c r="G506" s="7" t="n">
        <v>14085</v>
      </c>
      <c r="H506" s="7" t="n">
        <v>14954</v>
      </c>
      <c r="I506" s="7" t="n">
        <v>14605</v>
      </c>
      <c r="J506" s="7" t="n">
        <v>13583</v>
      </c>
      <c r="K506" s="7" t="n">
        <v>13657</v>
      </c>
      <c r="L506" s="7" t="n">
        <v>12694</v>
      </c>
      <c r="M506" s="7" t="n">
        <v>11314</v>
      </c>
      <c r="N506" s="7" t="n">
        <v>11923</v>
      </c>
      <c r="O506" s="7" t="n">
        <v>12533</v>
      </c>
      <c r="P506" s="7" t="n">
        <v>12960</v>
      </c>
      <c r="Q506" s="7" t="n">
        <v>12580</v>
      </c>
      <c r="R506" s="7" t="n">
        <v>11677</v>
      </c>
      <c r="S506" s="7" t="n">
        <v>11670</v>
      </c>
      <c r="T506" s="7" t="n">
        <v>11841</v>
      </c>
      <c r="U506" s="7" t="n">
        <v>11681</v>
      </c>
      <c r="V506" s="7" t="n">
        <v>11797</v>
      </c>
      <c r="W506" s="7" t="n">
        <v>10850</v>
      </c>
      <c r="X506" s="7" t="n">
        <v>11543</v>
      </c>
      <c r="Y506" s="7" t="n">
        <v>10947</v>
      </c>
      <c r="Z506" s="7" t="n">
        <v>10150</v>
      </c>
      <c r="AA506" s="7" t="n">
        <v>11091</v>
      </c>
      <c r="AB506" s="7" t="n">
        <v>11467</v>
      </c>
      <c r="AC506" s="7" t="n">
        <v>10216</v>
      </c>
      <c r="AD506" s="7" t="n">
        <v>10000</v>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c r="BF506" s="4" t="inlineStr">
        <is>
          <t xml:space="preserve"> </t>
        </is>
      </c>
      <c r="BG506" s="4" t="inlineStr">
        <is>
          <t xml:space="preserve"> </t>
        </is>
      </c>
      <c r="BH506" s="4" t="inlineStr">
        <is>
          <t xml:space="preserve"> </t>
        </is>
      </c>
      <c r="BI506" s="4" t="inlineStr">
        <is>
          <t xml:space="preserve"> </t>
        </is>
      </c>
      <c r="BJ506" s="4" t="inlineStr">
        <is>
          <t xml:space="preserve"> </t>
        </is>
      </c>
      <c r="BK506" s="4" t="inlineStr">
        <is>
          <t xml:space="preserve"> </t>
        </is>
      </c>
      <c r="BL506" s="4" t="inlineStr">
        <is>
          <t xml:space="preserve"> </t>
        </is>
      </c>
      <c r="BM506" s="4" t="inlineStr">
        <is>
          <t xml:space="preserve"> </t>
        </is>
      </c>
      <c r="BN506" s="4" t="inlineStr">
        <is>
          <t xml:space="preserve"> </t>
        </is>
      </c>
      <c r="BO506" s="4" t="inlineStr">
        <is>
          <t xml:space="preserve"> </t>
        </is>
      </c>
      <c r="BP506" s="4" t="inlineStr">
        <is>
          <t xml:space="preserve"> </t>
        </is>
      </c>
      <c r="BQ506" s="4" t="inlineStr">
        <is>
          <t xml:space="preserve"> </t>
        </is>
      </c>
      <c r="BR506" s="4" t="inlineStr">
        <is>
          <t xml:space="preserve"> </t>
        </is>
      </c>
      <c r="BS506" s="4" t="inlineStr">
        <is>
          <t xml:space="preserve"> </t>
        </is>
      </c>
      <c r="BT506" s="4" t="inlineStr">
        <is>
          <t xml:space="preserve"> </t>
        </is>
      </c>
      <c r="BU506" s="4" t="inlineStr">
        <is>
          <t xml:space="preserve"> </t>
        </is>
      </c>
      <c r="BV506" s="4" t="inlineStr">
        <is>
          <t xml:space="preserve"> </t>
        </is>
      </c>
      <c r="BW506" s="4" t="inlineStr">
        <is>
          <t xml:space="preserve"> </t>
        </is>
      </c>
      <c r="BX506" s="4" t="inlineStr">
        <is>
          <t xml:space="preserve"> </t>
        </is>
      </c>
      <c r="BY506" s="4" t="inlineStr">
        <is>
          <t xml:space="preserve"> </t>
        </is>
      </c>
      <c r="BZ506" s="4" t="inlineStr">
        <is>
          <t xml:space="preserve"> </t>
        </is>
      </c>
      <c r="CA506" s="4" t="inlineStr">
        <is>
          <t xml:space="preserve"> </t>
        </is>
      </c>
      <c r="CB506" s="4" t="inlineStr">
        <is>
          <t xml:space="preserve"> </t>
        </is>
      </c>
      <c r="CC506" s="4" t="inlineStr">
        <is>
          <t xml:space="preserve"> </t>
        </is>
      </c>
      <c r="CD506" s="4" t="inlineStr">
        <is>
          <t xml:space="preserve"> </t>
        </is>
      </c>
      <c r="CE506" s="4" t="inlineStr">
        <is>
          <t xml:space="preserve"> </t>
        </is>
      </c>
      <c r="CF506" s="4" t="inlineStr">
        <is>
          <t xml:space="preserve"> </t>
        </is>
      </c>
      <c r="CG506" s="4" t="inlineStr">
        <is>
          <t xml:space="preserve"> </t>
        </is>
      </c>
      <c r="CH506" s="4" t="inlineStr">
        <is>
          <t xml:space="preserve"> </t>
        </is>
      </c>
      <c r="CI506" s="4" t="inlineStr">
        <is>
          <t xml:space="preserve"> </t>
        </is>
      </c>
      <c r="CJ506" s="4" t="inlineStr">
        <is>
          <t xml:space="preserve"> </t>
        </is>
      </c>
      <c r="CK506" s="4" t="inlineStr">
        <is>
          <t xml:space="preserve"> </t>
        </is>
      </c>
      <c r="CL506" s="4" t="inlineStr">
        <is>
          <t xml:space="preserve"> </t>
        </is>
      </c>
      <c r="CM506" s="4" t="inlineStr">
        <is>
          <t xml:space="preserve"> </t>
        </is>
      </c>
      <c r="CN506" s="4" t="inlineStr">
        <is>
          <t xml:space="preserve"> </t>
        </is>
      </c>
      <c r="CO506" s="4" t="inlineStr">
        <is>
          <t xml:space="preserve"> </t>
        </is>
      </c>
      <c r="CP506" s="4" t="inlineStr">
        <is>
          <t xml:space="preserve"> </t>
        </is>
      </c>
      <c r="CQ506" s="4" t="inlineStr">
        <is>
          <t xml:space="preserve"> </t>
        </is>
      </c>
      <c r="CR506" s="4" t="inlineStr">
        <is>
          <t xml:space="preserve"> </t>
        </is>
      </c>
      <c r="CS506" s="4" t="inlineStr">
        <is>
          <t xml:space="preserve"> </t>
        </is>
      </c>
      <c r="CT506" s="4" t="inlineStr">
        <is>
          <t xml:space="preserve"> </t>
        </is>
      </c>
      <c r="CU506" s="4" t="inlineStr">
        <is>
          <t xml:space="preserve"> </t>
        </is>
      </c>
      <c r="CV506" s="4" t="inlineStr">
        <is>
          <t xml:space="preserve"> </t>
        </is>
      </c>
      <c r="CW506" s="4" t="inlineStr">
        <is>
          <t xml:space="preserve"> </t>
        </is>
      </c>
      <c r="CX506" s="4" t="inlineStr">
        <is>
          <t xml:space="preserve"> </t>
        </is>
      </c>
      <c r="CY506" s="4" t="inlineStr">
        <is>
          <t xml:space="preserve"> </t>
        </is>
      </c>
      <c r="CZ506" s="4" t="inlineStr">
        <is>
          <t xml:space="preserve"> </t>
        </is>
      </c>
      <c r="DA506" s="4" t="inlineStr">
        <is>
          <t xml:space="preserve"> </t>
        </is>
      </c>
      <c r="DB506" s="4" t="inlineStr">
        <is>
          <t xml:space="preserve"> </t>
        </is>
      </c>
      <c r="DC506" s="4" t="inlineStr">
        <is>
          <t xml:space="preserve"> </t>
        </is>
      </c>
      <c r="DD506" s="4" t="inlineStr">
        <is>
          <t xml:space="preserve"> </t>
        </is>
      </c>
      <c r="DE506" s="4" t="inlineStr">
        <is>
          <t xml:space="preserve"> </t>
        </is>
      </c>
      <c r="DF506" s="4" t="inlineStr">
        <is>
          <t xml:space="preserve"> </t>
        </is>
      </c>
      <c r="DG506" s="4" t="inlineStr">
        <is>
          <t xml:space="preserve"> </t>
        </is>
      </c>
      <c r="DH506" s="4" t="inlineStr">
        <is>
          <t xml:space="preserve"> </t>
        </is>
      </c>
      <c r="DI506" s="4" t="inlineStr">
        <is>
          <t xml:space="preserve"> </t>
        </is>
      </c>
      <c r="DJ506" s="4" t="inlineStr">
        <is>
          <t xml:space="preserve"> </t>
        </is>
      </c>
      <c r="DK506" s="4" t="inlineStr">
        <is>
          <t xml:space="preserve"> </t>
        </is>
      </c>
      <c r="DL506" s="4" t="inlineStr">
        <is>
          <t xml:space="preserve"> </t>
        </is>
      </c>
      <c r="DM506" s="4" t="inlineStr">
        <is>
          <t xml:space="preserve"> </t>
        </is>
      </c>
      <c r="DN506" s="4" t="inlineStr">
        <is>
          <t xml:space="preserve"> </t>
        </is>
      </c>
      <c r="DO506" s="4" t="inlineStr">
        <is>
          <t xml:space="preserve"> </t>
        </is>
      </c>
      <c r="DP506" s="4" t="inlineStr">
        <is>
          <t xml:space="preserve"> </t>
        </is>
      </c>
      <c r="DQ506" s="4" t="inlineStr">
        <is>
          <t xml:space="preserve"> </t>
        </is>
      </c>
      <c r="DR506" s="4" t="inlineStr">
        <is>
          <t xml:space="preserve"> </t>
        </is>
      </c>
      <c r="DS506" s="4" t="inlineStr">
        <is>
          <t xml:space="preserve"> </t>
        </is>
      </c>
    </row>
    <row r="507">
      <c r="A507" s="4" t="inlineStr">
        <is>
          <t>Wasatch Index: Russell 3000® Growth Index</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4" t="inlineStr">
        <is>
          <t xml:space="preserve"> </t>
        </is>
      </c>
      <c r="BB507" s="4" t="inlineStr">
        <is>
          <t xml:space="preserve"> </t>
        </is>
      </c>
      <c r="BC507" s="4" t="inlineStr">
        <is>
          <t xml:space="preserve"> </t>
        </is>
      </c>
      <c r="BD507" s="4" t="inlineStr">
        <is>
          <t xml:space="preserve"> </t>
        </is>
      </c>
      <c r="BE507" s="4" t="inlineStr">
        <is>
          <t xml:space="preserve"> </t>
        </is>
      </c>
      <c r="BF507" s="4" t="inlineStr">
        <is>
          <t xml:space="preserve"> </t>
        </is>
      </c>
      <c r="BG507" s="4" t="inlineStr">
        <is>
          <t xml:space="preserve"> </t>
        </is>
      </c>
      <c r="BH507" s="4" t="inlineStr">
        <is>
          <t xml:space="preserve"> </t>
        </is>
      </c>
      <c r="BI507" s="4" t="inlineStr">
        <is>
          <t xml:space="preserve"> </t>
        </is>
      </c>
      <c r="BJ507" s="4" t="inlineStr">
        <is>
          <t xml:space="preserve"> </t>
        </is>
      </c>
      <c r="BK507" s="4" t="inlineStr">
        <is>
          <t xml:space="preserve"> </t>
        </is>
      </c>
      <c r="BL507" s="4" t="inlineStr">
        <is>
          <t xml:space="preserve"> </t>
        </is>
      </c>
      <c r="BM507" s="4" t="inlineStr">
        <is>
          <t xml:space="preserve"> </t>
        </is>
      </c>
      <c r="BN507" s="4" t="inlineStr">
        <is>
          <t xml:space="preserve"> </t>
        </is>
      </c>
      <c r="BO507" s="4" t="inlineStr">
        <is>
          <t xml:space="preserve"> </t>
        </is>
      </c>
      <c r="BP507" s="4" t="inlineStr">
        <is>
          <t xml:space="preserve"> </t>
        </is>
      </c>
      <c r="BQ507" s="4" t="inlineStr">
        <is>
          <t xml:space="preserve"> </t>
        </is>
      </c>
      <c r="BR507" s="4" t="inlineStr">
        <is>
          <t xml:space="preserve"> </t>
        </is>
      </c>
      <c r="BS507" s="4" t="inlineStr">
        <is>
          <t xml:space="preserve"> </t>
        </is>
      </c>
      <c r="BT507" s="4" t="inlineStr">
        <is>
          <t xml:space="preserve"> </t>
        </is>
      </c>
      <c r="BU507" s="4" t="inlineStr">
        <is>
          <t xml:space="preserve"> </t>
        </is>
      </c>
      <c r="BV507" s="4" t="inlineStr">
        <is>
          <t xml:space="preserve"> </t>
        </is>
      </c>
      <c r="BW507" s="4" t="inlineStr">
        <is>
          <t xml:space="preserve"> </t>
        </is>
      </c>
      <c r="BX507" s="4" t="inlineStr">
        <is>
          <t xml:space="preserve"> </t>
        </is>
      </c>
      <c r="BY507" s="4" t="inlineStr">
        <is>
          <t xml:space="preserve"> </t>
        </is>
      </c>
      <c r="BZ507" s="4" t="inlineStr">
        <is>
          <t xml:space="preserve"> </t>
        </is>
      </c>
      <c r="CA507" s="4" t="inlineStr">
        <is>
          <t xml:space="preserve"> </t>
        </is>
      </c>
      <c r="CB507" s="4" t="inlineStr">
        <is>
          <t xml:space="preserve"> </t>
        </is>
      </c>
      <c r="CC507" s="4" t="inlineStr">
        <is>
          <t xml:space="preserve"> </t>
        </is>
      </c>
      <c r="CD507" s="4" t="inlineStr">
        <is>
          <t xml:space="preserve"> </t>
        </is>
      </c>
      <c r="CE507" s="4" t="inlineStr">
        <is>
          <t xml:space="preserve"> </t>
        </is>
      </c>
      <c r="CF507" s="4" t="inlineStr">
        <is>
          <t xml:space="preserve"> </t>
        </is>
      </c>
      <c r="CG507" s="4" t="inlineStr">
        <is>
          <t xml:space="preserve"> </t>
        </is>
      </c>
      <c r="CH507" s="4" t="inlineStr">
        <is>
          <t xml:space="preserve"> </t>
        </is>
      </c>
      <c r="CI507" s="4" t="inlineStr">
        <is>
          <t xml:space="preserve"> </t>
        </is>
      </c>
      <c r="CJ507" s="4" t="inlineStr">
        <is>
          <t xml:space="preserve"> </t>
        </is>
      </c>
      <c r="CK507" s="4" t="inlineStr">
        <is>
          <t xml:space="preserve"> </t>
        </is>
      </c>
      <c r="CL507" s="4" t="inlineStr">
        <is>
          <t xml:space="preserve"> </t>
        </is>
      </c>
      <c r="CM507" s="4" t="inlineStr">
        <is>
          <t xml:space="preserve"> </t>
        </is>
      </c>
      <c r="CN507" s="4" t="inlineStr">
        <is>
          <t xml:space="preserve"> </t>
        </is>
      </c>
      <c r="CO507" s="4" t="inlineStr">
        <is>
          <t xml:space="preserve"> </t>
        </is>
      </c>
      <c r="CP507" s="4" t="inlineStr">
        <is>
          <t xml:space="preserve"> </t>
        </is>
      </c>
      <c r="CQ507" s="4" t="inlineStr">
        <is>
          <t xml:space="preserve"> </t>
        </is>
      </c>
      <c r="CR507" s="4" t="inlineStr">
        <is>
          <t xml:space="preserve"> </t>
        </is>
      </c>
      <c r="CS507" s="4" t="inlineStr">
        <is>
          <t xml:space="preserve"> </t>
        </is>
      </c>
      <c r="CT507" s="4" t="inlineStr">
        <is>
          <t xml:space="preserve"> </t>
        </is>
      </c>
      <c r="CU507" s="4" t="inlineStr">
        <is>
          <t xml:space="preserve"> </t>
        </is>
      </c>
      <c r="CV507" s="4" t="inlineStr">
        <is>
          <t xml:space="preserve"> </t>
        </is>
      </c>
      <c r="CW507" s="4" t="inlineStr">
        <is>
          <t xml:space="preserve"> </t>
        </is>
      </c>
      <c r="CX507" s="4" t="inlineStr">
        <is>
          <t xml:space="preserve"> </t>
        </is>
      </c>
      <c r="CY507" s="4" t="inlineStr">
        <is>
          <t xml:space="preserve"> </t>
        </is>
      </c>
      <c r="CZ507" s="4" t="inlineStr">
        <is>
          <t xml:space="preserve"> </t>
        </is>
      </c>
      <c r="DA507" s="4" t="inlineStr">
        <is>
          <t xml:space="preserve"> </t>
        </is>
      </c>
      <c r="DB507" s="4" t="inlineStr">
        <is>
          <t xml:space="preserve"> </t>
        </is>
      </c>
      <c r="DC507" s="4" t="inlineStr">
        <is>
          <t xml:space="preserve"> </t>
        </is>
      </c>
      <c r="DD507" s="4" t="inlineStr">
        <is>
          <t xml:space="preserve"> </t>
        </is>
      </c>
      <c r="DE507" s="4" t="inlineStr">
        <is>
          <t xml:space="preserve"> </t>
        </is>
      </c>
      <c r="DF507" s="4" t="inlineStr">
        <is>
          <t xml:space="preserve"> </t>
        </is>
      </c>
      <c r="DG507" s="4" t="inlineStr">
        <is>
          <t xml:space="preserve"> </t>
        </is>
      </c>
      <c r="DH507" s="4" t="inlineStr">
        <is>
          <t xml:space="preserve"> </t>
        </is>
      </c>
      <c r="DI507" s="4" t="inlineStr">
        <is>
          <t xml:space="preserve"> </t>
        </is>
      </c>
      <c r="DJ507" s="4" t="inlineStr">
        <is>
          <t xml:space="preserve"> </t>
        </is>
      </c>
      <c r="DK507" s="4" t="inlineStr">
        <is>
          <t xml:space="preserve"> </t>
        </is>
      </c>
      <c r="DL507" s="4" t="inlineStr">
        <is>
          <t xml:space="preserve"> </t>
        </is>
      </c>
      <c r="DM507" s="4" t="inlineStr">
        <is>
          <t xml:space="preserve"> </t>
        </is>
      </c>
      <c r="DN507" s="4" t="inlineStr">
        <is>
          <t xml:space="preserve"> </t>
        </is>
      </c>
      <c r="DO507" s="4" t="inlineStr">
        <is>
          <t xml:space="preserve"> </t>
        </is>
      </c>
      <c r="DP507" s="4" t="inlineStr">
        <is>
          <t xml:space="preserve"> </t>
        </is>
      </c>
      <c r="DQ507" s="4" t="inlineStr">
        <is>
          <t xml:space="preserve"> </t>
        </is>
      </c>
      <c r="DR507" s="4" t="inlineStr">
        <is>
          <t xml:space="preserve"> </t>
        </is>
      </c>
      <c r="DS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 xml:space="preserve"> </t>
        </is>
      </c>
      <c r="BB508" s="4" t="inlineStr">
        <is>
          <t xml:space="preserve"> </t>
        </is>
      </c>
      <c r="BC508" s="4" t="inlineStr">
        <is>
          <t xml:space="preserve"> </t>
        </is>
      </c>
      <c r="BD508" s="4" t="inlineStr">
        <is>
          <t xml:space="preserve"> </t>
        </is>
      </c>
      <c r="BE508" s="4" t="inlineStr">
        <is>
          <t xml:space="preserve"> </t>
        </is>
      </c>
      <c r="BF508" s="4" t="inlineStr">
        <is>
          <t xml:space="preserve"> </t>
        </is>
      </c>
      <c r="BG508" s="4" t="inlineStr">
        <is>
          <t xml:space="preserve"> </t>
        </is>
      </c>
      <c r="BH508" s="4" t="inlineStr">
        <is>
          <t xml:space="preserve"> </t>
        </is>
      </c>
      <c r="BI508" s="4" t="inlineStr">
        <is>
          <t xml:space="preserve"> </t>
        </is>
      </c>
      <c r="BJ508" s="4" t="inlineStr">
        <is>
          <t xml:space="preserve"> </t>
        </is>
      </c>
      <c r="BK508" s="4" t="inlineStr">
        <is>
          <t xml:space="preserve"> </t>
        </is>
      </c>
      <c r="BL508" s="4" t="inlineStr">
        <is>
          <t xml:space="preserve"> </t>
        </is>
      </c>
      <c r="BM508" s="4" t="inlineStr">
        <is>
          <t xml:space="preserve"> </t>
        </is>
      </c>
      <c r="BN508" s="4" t="inlineStr">
        <is>
          <t xml:space="preserve"> </t>
        </is>
      </c>
      <c r="BO508" s="4" t="inlineStr">
        <is>
          <t xml:space="preserve"> </t>
        </is>
      </c>
      <c r="BP508" s="4" t="inlineStr">
        <is>
          <t xml:space="preserve"> </t>
        </is>
      </c>
      <c r="BQ508" s="4" t="inlineStr">
        <is>
          <t xml:space="preserve"> </t>
        </is>
      </c>
      <c r="BR508" s="4" t="inlineStr">
        <is>
          <t xml:space="preserve"> </t>
        </is>
      </c>
      <c r="BS508" s="4" t="inlineStr">
        <is>
          <t xml:space="preserve"> </t>
        </is>
      </c>
      <c r="BT508" s="4" t="inlineStr">
        <is>
          <t xml:space="preserve"> </t>
        </is>
      </c>
      <c r="BU508" s="4" t="inlineStr">
        <is>
          <t xml:space="preserve"> </t>
        </is>
      </c>
      <c r="BV508" s="4" t="inlineStr">
        <is>
          <t xml:space="preserve"> </t>
        </is>
      </c>
      <c r="BW508" s="4" t="inlineStr">
        <is>
          <t xml:space="preserve"> </t>
        </is>
      </c>
      <c r="BX508" s="4" t="inlineStr">
        <is>
          <t xml:space="preserve"> </t>
        </is>
      </c>
      <c r="BY508" s="4" t="inlineStr">
        <is>
          <t xml:space="preserve"> </t>
        </is>
      </c>
      <c r="BZ508" s="4" t="inlineStr">
        <is>
          <t xml:space="preserve"> </t>
        </is>
      </c>
      <c r="CA508" s="4" t="inlineStr">
        <is>
          <t xml:space="preserve"> </t>
        </is>
      </c>
      <c r="CB508" s="4" t="inlineStr">
        <is>
          <t xml:space="preserve"> </t>
        </is>
      </c>
      <c r="CC508" s="4" t="inlineStr">
        <is>
          <t xml:space="preserve"> </t>
        </is>
      </c>
      <c r="CD508" s="4" t="inlineStr">
        <is>
          <t xml:space="preserve"> </t>
        </is>
      </c>
      <c r="CE508" s="4" t="inlineStr">
        <is>
          <t xml:space="preserve"> </t>
        </is>
      </c>
      <c r="CF508" s="4" t="inlineStr">
        <is>
          <t xml:space="preserve"> </t>
        </is>
      </c>
      <c r="CG508" s="4" t="inlineStr">
        <is>
          <t xml:space="preserve"> </t>
        </is>
      </c>
      <c r="CH508" s="4" t="inlineStr">
        <is>
          <t xml:space="preserve"> </t>
        </is>
      </c>
      <c r="CI508" s="4" t="inlineStr">
        <is>
          <t xml:space="preserve"> </t>
        </is>
      </c>
      <c r="CJ508" s="4" t="inlineStr">
        <is>
          <t xml:space="preserve"> </t>
        </is>
      </c>
      <c r="CK508" s="4" t="inlineStr">
        <is>
          <t xml:space="preserve"> </t>
        </is>
      </c>
      <c r="CL508" s="4" t="inlineStr">
        <is>
          <t xml:space="preserve"> </t>
        </is>
      </c>
      <c r="CM508" s="4" t="inlineStr">
        <is>
          <t xml:space="preserve"> </t>
        </is>
      </c>
      <c r="CN508" s="4" t="inlineStr">
        <is>
          <t xml:space="preserve"> </t>
        </is>
      </c>
      <c r="CO508" s="4" t="inlineStr">
        <is>
          <t xml:space="preserve"> </t>
        </is>
      </c>
      <c r="CP508" s="4" t="inlineStr">
        <is>
          <t xml:space="preserve"> </t>
        </is>
      </c>
      <c r="CQ508" s="4" t="inlineStr">
        <is>
          <t xml:space="preserve"> </t>
        </is>
      </c>
      <c r="CR508" s="4" t="inlineStr">
        <is>
          <t xml:space="preserve"> </t>
        </is>
      </c>
      <c r="CS508" s="4" t="inlineStr">
        <is>
          <t xml:space="preserve"> </t>
        </is>
      </c>
      <c r="CT508" s="4" t="inlineStr">
        <is>
          <t xml:space="preserve"> </t>
        </is>
      </c>
      <c r="CU508" s="4" t="inlineStr">
        <is>
          <t xml:space="preserve"> </t>
        </is>
      </c>
      <c r="CV508" s="4" t="inlineStr">
        <is>
          <t xml:space="preserve"> </t>
        </is>
      </c>
      <c r="CW508" s="4" t="inlineStr">
        <is>
          <t xml:space="preserve"> </t>
        </is>
      </c>
      <c r="CX508" s="4" t="inlineStr">
        <is>
          <t xml:space="preserve"> </t>
        </is>
      </c>
      <c r="CY508" s="4" t="inlineStr">
        <is>
          <t xml:space="preserve"> </t>
        </is>
      </c>
      <c r="CZ508" s="4" t="inlineStr">
        <is>
          <t xml:space="preserve"> </t>
        </is>
      </c>
      <c r="DA508" s="4" t="inlineStr">
        <is>
          <t xml:space="preserve"> </t>
        </is>
      </c>
      <c r="DB508" s="4" t="inlineStr">
        <is>
          <t xml:space="preserve"> </t>
        </is>
      </c>
      <c r="DC508" s="4" t="inlineStr">
        <is>
          <t xml:space="preserve"> </t>
        </is>
      </c>
      <c r="DD508" s="4" t="inlineStr">
        <is>
          <t xml:space="preserve"> </t>
        </is>
      </c>
      <c r="DE508" s="4" t="inlineStr">
        <is>
          <t xml:space="preserve"> </t>
        </is>
      </c>
      <c r="DF508" s="4" t="inlineStr">
        <is>
          <t xml:space="preserve"> </t>
        </is>
      </c>
      <c r="DG508" s="4" t="inlineStr">
        <is>
          <t xml:space="preserve"> </t>
        </is>
      </c>
      <c r="DH508" s="4" t="inlineStr">
        <is>
          <t xml:space="preserve"> </t>
        </is>
      </c>
      <c r="DI508" s="4" t="inlineStr">
        <is>
          <t xml:space="preserve"> </t>
        </is>
      </c>
      <c r="DJ508" s="4" t="inlineStr">
        <is>
          <t xml:space="preserve"> </t>
        </is>
      </c>
      <c r="DK508" s="4" t="inlineStr">
        <is>
          <t xml:space="preserve"> </t>
        </is>
      </c>
      <c r="DL508" s="4" t="inlineStr">
        <is>
          <t xml:space="preserve"> </t>
        </is>
      </c>
      <c r="DM508" s="4" t="inlineStr">
        <is>
          <t xml:space="preserve"> </t>
        </is>
      </c>
      <c r="DN508" s="4" t="inlineStr">
        <is>
          <t xml:space="preserve"> </t>
        </is>
      </c>
      <c r="DO508" s="4" t="inlineStr">
        <is>
          <t xml:space="preserve"> </t>
        </is>
      </c>
      <c r="DP508" s="4" t="inlineStr">
        <is>
          <t xml:space="preserve"> </t>
        </is>
      </c>
      <c r="DQ508" s="4" t="inlineStr">
        <is>
          <t xml:space="preserve"> </t>
        </is>
      </c>
      <c r="DR508" s="4" t="inlineStr">
        <is>
          <t xml:space="preserve"> </t>
        </is>
      </c>
      <c r="DS508" s="4" t="inlineStr">
        <is>
          <t xml:space="preserve"> </t>
        </is>
      </c>
    </row>
    <row r="509">
      <c r="A509" s="4" t="inlineStr">
        <is>
          <t>Line Graph and Table Measure Name</t>
        </is>
      </c>
      <c r="B509" s="4" t="inlineStr">
        <is>
          <t>Russell 3000&amp;lt;sup style="box-sizing: border-box; color: rgb(0, 0, 0); display: inline; flex-wrap: nowrap; font-size: 12px; font-weight: 700; grid-area: auto; line-height: 0px; margin: 0px; overflow: visible; position: relative; text-align: center;"&gt;®&amp;lt;/sup&gt; Growth Index</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 xml:space="preserve"> </t>
        </is>
      </c>
      <c r="BB509" s="4" t="inlineStr">
        <is>
          <t xml:space="preserve"> </t>
        </is>
      </c>
      <c r="BC509" s="4" t="inlineStr">
        <is>
          <t xml:space="preserve"> </t>
        </is>
      </c>
      <c r="BD509" s="4" t="inlineStr">
        <is>
          <t xml:space="preserve"> </t>
        </is>
      </c>
      <c r="BE509" s="4" t="inlineStr">
        <is>
          <t xml:space="preserve"> </t>
        </is>
      </c>
      <c r="BF509" s="4" t="inlineStr">
        <is>
          <t xml:space="preserve"> </t>
        </is>
      </c>
      <c r="BG509" s="4" t="inlineStr">
        <is>
          <t xml:space="preserve"> </t>
        </is>
      </c>
      <c r="BH509" s="4" t="inlineStr">
        <is>
          <t xml:space="preserve"> </t>
        </is>
      </c>
      <c r="BI509" s="4" t="inlineStr">
        <is>
          <t xml:space="preserve"> </t>
        </is>
      </c>
      <c r="BJ509" s="4" t="inlineStr">
        <is>
          <t xml:space="preserve"> </t>
        </is>
      </c>
      <c r="BK509" s="4" t="inlineStr">
        <is>
          <t xml:space="preserve"> </t>
        </is>
      </c>
      <c r="BL509" s="4" t="inlineStr">
        <is>
          <t xml:space="preserve"> </t>
        </is>
      </c>
      <c r="BM509" s="4" t="inlineStr">
        <is>
          <t xml:space="preserve"> </t>
        </is>
      </c>
      <c r="BN509" s="4" t="inlineStr">
        <is>
          <t xml:space="preserve"> </t>
        </is>
      </c>
      <c r="BO509" s="4" t="inlineStr">
        <is>
          <t xml:space="preserve"> </t>
        </is>
      </c>
      <c r="BP509" s="4" t="inlineStr">
        <is>
          <t xml:space="preserve"> </t>
        </is>
      </c>
      <c r="BQ509" s="4" t="inlineStr">
        <is>
          <t xml:space="preserve"> </t>
        </is>
      </c>
      <c r="BR509" s="4" t="inlineStr">
        <is>
          <t xml:space="preserve"> </t>
        </is>
      </c>
      <c r="BS509" s="4" t="inlineStr">
        <is>
          <t xml:space="preserve"> </t>
        </is>
      </c>
      <c r="BT509" s="4" t="inlineStr">
        <is>
          <t xml:space="preserve"> </t>
        </is>
      </c>
      <c r="BU509" s="4" t="inlineStr">
        <is>
          <t xml:space="preserve"> </t>
        </is>
      </c>
      <c r="BV509" s="4" t="inlineStr">
        <is>
          <t xml:space="preserve"> </t>
        </is>
      </c>
      <c r="BW509" s="4" t="inlineStr">
        <is>
          <t xml:space="preserve"> </t>
        </is>
      </c>
      <c r="BX509" s="4" t="inlineStr">
        <is>
          <t xml:space="preserve"> </t>
        </is>
      </c>
      <c r="BY509" s="4" t="inlineStr">
        <is>
          <t xml:space="preserve"> </t>
        </is>
      </c>
      <c r="BZ509" s="4" t="inlineStr">
        <is>
          <t xml:space="preserve"> </t>
        </is>
      </c>
      <c r="CA509" s="4" t="inlineStr">
        <is>
          <t xml:space="preserve"> </t>
        </is>
      </c>
      <c r="CB509" s="4" t="inlineStr">
        <is>
          <t xml:space="preserve"> </t>
        </is>
      </c>
      <c r="CC509" s="4" t="inlineStr">
        <is>
          <t xml:space="preserve"> </t>
        </is>
      </c>
      <c r="CD509" s="4" t="inlineStr">
        <is>
          <t xml:space="preserve"> </t>
        </is>
      </c>
      <c r="CE509" s="4" t="inlineStr">
        <is>
          <t xml:space="preserve"> </t>
        </is>
      </c>
      <c r="CF509" s="4" t="inlineStr">
        <is>
          <t xml:space="preserve"> </t>
        </is>
      </c>
      <c r="CG509" s="4" t="inlineStr">
        <is>
          <t xml:space="preserve"> </t>
        </is>
      </c>
      <c r="CH509" s="4" t="inlineStr">
        <is>
          <t xml:space="preserve"> </t>
        </is>
      </c>
      <c r="CI509" s="4" t="inlineStr">
        <is>
          <t xml:space="preserve"> </t>
        </is>
      </c>
      <c r="CJ509" s="4" t="inlineStr">
        <is>
          <t xml:space="preserve"> </t>
        </is>
      </c>
      <c r="CK509" s="4" t="inlineStr">
        <is>
          <t xml:space="preserve"> </t>
        </is>
      </c>
      <c r="CL509" s="4" t="inlineStr">
        <is>
          <t xml:space="preserve"> </t>
        </is>
      </c>
      <c r="CM509" s="4" t="inlineStr">
        <is>
          <t xml:space="preserve"> </t>
        </is>
      </c>
      <c r="CN509" s="4" t="inlineStr">
        <is>
          <t xml:space="preserve"> </t>
        </is>
      </c>
      <c r="CO509" s="4" t="inlineStr">
        <is>
          <t xml:space="preserve"> </t>
        </is>
      </c>
      <c r="CP509" s="4" t="inlineStr">
        <is>
          <t xml:space="preserve"> </t>
        </is>
      </c>
      <c r="CQ509" s="4" t="inlineStr">
        <is>
          <t xml:space="preserve"> </t>
        </is>
      </c>
      <c r="CR509" s="4" t="inlineStr">
        <is>
          <t xml:space="preserve"> </t>
        </is>
      </c>
      <c r="CS509" s="4" t="inlineStr">
        <is>
          <t xml:space="preserve"> </t>
        </is>
      </c>
      <c r="CT509" s="4" t="inlineStr">
        <is>
          <t xml:space="preserve"> </t>
        </is>
      </c>
      <c r="CU509" s="4" t="inlineStr">
        <is>
          <t xml:space="preserve"> </t>
        </is>
      </c>
      <c r="CV509" s="4" t="inlineStr">
        <is>
          <t xml:space="preserve"> </t>
        </is>
      </c>
      <c r="CW509" s="4" t="inlineStr">
        <is>
          <t xml:space="preserve"> </t>
        </is>
      </c>
      <c r="CX509" s="4" t="inlineStr">
        <is>
          <t xml:space="preserve"> </t>
        </is>
      </c>
      <c r="CY509" s="4" t="inlineStr">
        <is>
          <t xml:space="preserve"> </t>
        </is>
      </c>
      <c r="CZ509" s="4" t="inlineStr">
        <is>
          <t xml:space="preserve"> </t>
        </is>
      </c>
      <c r="DA509" s="4" t="inlineStr">
        <is>
          <t xml:space="preserve"> </t>
        </is>
      </c>
      <c r="DB509" s="4" t="inlineStr">
        <is>
          <t xml:space="preserve"> </t>
        </is>
      </c>
      <c r="DC509" s="4" t="inlineStr">
        <is>
          <t xml:space="preserve"> </t>
        </is>
      </c>
      <c r="DD509" s="4" t="inlineStr">
        <is>
          <t xml:space="preserve"> </t>
        </is>
      </c>
      <c r="DE509" s="4" t="inlineStr">
        <is>
          <t xml:space="preserve"> </t>
        </is>
      </c>
      <c r="DF509" s="4" t="inlineStr">
        <is>
          <t xml:space="preserve"> </t>
        </is>
      </c>
      <c r="DG509" s="4" t="inlineStr">
        <is>
          <t xml:space="preserve"> </t>
        </is>
      </c>
      <c r="DH509" s="4" t="inlineStr">
        <is>
          <t xml:space="preserve"> </t>
        </is>
      </c>
      <c r="DI509" s="4" t="inlineStr">
        <is>
          <t xml:space="preserve"> </t>
        </is>
      </c>
      <c r="DJ509" s="4" t="inlineStr">
        <is>
          <t xml:space="preserve"> </t>
        </is>
      </c>
      <c r="DK509" s="4" t="inlineStr">
        <is>
          <t xml:space="preserve"> </t>
        </is>
      </c>
      <c r="DL509" s="4" t="inlineStr">
        <is>
          <t xml:space="preserve"> </t>
        </is>
      </c>
      <c r="DM509" s="4" t="inlineStr">
        <is>
          <t xml:space="preserve"> </t>
        </is>
      </c>
      <c r="DN509" s="4" t="inlineStr">
        <is>
          <t xml:space="preserve"> </t>
        </is>
      </c>
      <c r="DO509" s="4" t="inlineStr">
        <is>
          <t xml:space="preserve"> </t>
        </is>
      </c>
      <c r="DP509" s="4" t="inlineStr">
        <is>
          <t xml:space="preserve"> </t>
        </is>
      </c>
      <c r="DQ509" s="4" t="inlineStr">
        <is>
          <t xml:space="preserve"> </t>
        </is>
      </c>
      <c r="DR509" s="4" t="inlineStr">
        <is>
          <t xml:space="preserve"> </t>
        </is>
      </c>
      <c r="DS509" s="4" t="inlineStr">
        <is>
          <t xml:space="preserve"> </t>
        </is>
      </c>
    </row>
    <row r="510">
      <c r="A510" s="4" t="inlineStr">
        <is>
          <t>Account Value</t>
        </is>
      </c>
      <c r="B510" s="5" t="n">
        <v>17758</v>
      </c>
      <c r="C510" s="7" t="n">
        <v>17281</v>
      </c>
      <c r="D510" s="7" t="n">
        <v>16954</v>
      </c>
      <c r="E510" s="7" t="n">
        <v>17171</v>
      </c>
      <c r="F510" s="7" t="n">
        <v>16135</v>
      </c>
      <c r="G510" s="7" t="n">
        <v>15227</v>
      </c>
      <c r="H510" s="7" t="n">
        <v>15930</v>
      </c>
      <c r="I510" s="7" t="n">
        <v>15646</v>
      </c>
      <c r="J510" s="7" t="n">
        <v>14639</v>
      </c>
      <c r="K510" s="7" t="n">
        <v>14322</v>
      </c>
      <c r="L510" s="7" t="n">
        <v>13670</v>
      </c>
      <c r="M510" s="7" t="n">
        <v>12335</v>
      </c>
      <c r="N510" s="7" t="n">
        <v>12553</v>
      </c>
      <c r="O510" s="7" t="n">
        <v>13283</v>
      </c>
      <c r="P510" s="7" t="n">
        <v>13434</v>
      </c>
      <c r="Q510" s="7" t="n">
        <v>12987</v>
      </c>
      <c r="R510" s="7" t="n">
        <v>12147</v>
      </c>
      <c r="S510" s="7" t="n">
        <v>11647</v>
      </c>
      <c r="T510" s="7" t="n">
        <v>11547</v>
      </c>
      <c r="U510" s="7" t="n">
        <v>10868</v>
      </c>
      <c r="V510" s="7" t="n">
        <v>10998</v>
      </c>
      <c r="W510" s="7" t="n">
        <v>10142</v>
      </c>
      <c r="X510" s="7" t="n">
        <v>10974</v>
      </c>
      <c r="Y510" s="7" t="n">
        <v>10514</v>
      </c>
      <c r="Z510" s="7" t="n">
        <v>9913</v>
      </c>
      <c r="AA510" s="7" t="n">
        <v>10975</v>
      </c>
      <c r="AB510" s="7" t="n">
        <v>11485</v>
      </c>
      <c r="AC510" s="7" t="n">
        <v>10258</v>
      </c>
      <c r="AD510" s="7" t="n">
        <v>10000</v>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4" t="inlineStr">
        <is>
          <t xml:space="preserve"> </t>
        </is>
      </c>
      <c r="BB510" s="4" t="inlineStr">
        <is>
          <t xml:space="preserve"> </t>
        </is>
      </c>
      <c r="BC510" s="4" t="inlineStr">
        <is>
          <t xml:space="preserve"> </t>
        </is>
      </c>
      <c r="BD510" s="4" t="inlineStr">
        <is>
          <t xml:space="preserve"> </t>
        </is>
      </c>
      <c r="BE510" s="4" t="inlineStr">
        <is>
          <t xml:space="preserve"> </t>
        </is>
      </c>
      <c r="BF510" s="4" t="inlineStr">
        <is>
          <t xml:space="preserve"> </t>
        </is>
      </c>
      <c r="BG510" s="4" t="inlineStr">
        <is>
          <t xml:space="preserve"> </t>
        </is>
      </c>
      <c r="BH510" s="4" t="inlineStr">
        <is>
          <t xml:space="preserve"> </t>
        </is>
      </c>
      <c r="BI510" s="4" t="inlineStr">
        <is>
          <t xml:space="preserve"> </t>
        </is>
      </c>
      <c r="BJ510" s="4" t="inlineStr">
        <is>
          <t xml:space="preserve"> </t>
        </is>
      </c>
      <c r="BK510" s="4" t="inlineStr">
        <is>
          <t xml:space="preserve"> </t>
        </is>
      </c>
      <c r="BL510" s="4" t="inlineStr">
        <is>
          <t xml:space="preserve"> </t>
        </is>
      </c>
      <c r="BM510" s="4" t="inlineStr">
        <is>
          <t xml:space="preserve"> </t>
        </is>
      </c>
      <c r="BN510" s="4" t="inlineStr">
        <is>
          <t xml:space="preserve"> </t>
        </is>
      </c>
      <c r="BO510" s="4" t="inlineStr">
        <is>
          <t xml:space="preserve"> </t>
        </is>
      </c>
      <c r="BP510" s="4" t="inlineStr">
        <is>
          <t xml:space="preserve"> </t>
        </is>
      </c>
      <c r="BQ510" s="4" t="inlineStr">
        <is>
          <t xml:space="preserve"> </t>
        </is>
      </c>
      <c r="BR510" s="4" t="inlineStr">
        <is>
          <t xml:space="preserve"> </t>
        </is>
      </c>
      <c r="BS510" s="4" t="inlineStr">
        <is>
          <t xml:space="preserve"> </t>
        </is>
      </c>
      <c r="BT510" s="4" t="inlineStr">
        <is>
          <t xml:space="preserve"> </t>
        </is>
      </c>
      <c r="BU510" s="4" t="inlineStr">
        <is>
          <t xml:space="preserve"> </t>
        </is>
      </c>
      <c r="BV510" s="4" t="inlineStr">
        <is>
          <t xml:space="preserve"> </t>
        </is>
      </c>
      <c r="BW510" s="4" t="inlineStr">
        <is>
          <t xml:space="preserve"> </t>
        </is>
      </c>
      <c r="BX510" s="4" t="inlineStr">
        <is>
          <t xml:space="preserve"> </t>
        </is>
      </c>
      <c r="BY510" s="4" t="inlineStr">
        <is>
          <t xml:space="preserve"> </t>
        </is>
      </c>
      <c r="BZ510" s="4" t="inlineStr">
        <is>
          <t xml:space="preserve"> </t>
        </is>
      </c>
      <c r="CA510" s="4" t="inlineStr">
        <is>
          <t xml:space="preserve"> </t>
        </is>
      </c>
      <c r="CB510" s="4" t="inlineStr">
        <is>
          <t xml:space="preserve"> </t>
        </is>
      </c>
      <c r="CC510" s="4" t="inlineStr">
        <is>
          <t xml:space="preserve"> </t>
        </is>
      </c>
      <c r="CD510" s="4" t="inlineStr">
        <is>
          <t xml:space="preserve"> </t>
        </is>
      </c>
      <c r="CE510" s="4" t="inlineStr">
        <is>
          <t xml:space="preserve"> </t>
        </is>
      </c>
      <c r="CF510" s="4" t="inlineStr">
        <is>
          <t xml:space="preserve"> </t>
        </is>
      </c>
      <c r="CG510" s="4" t="inlineStr">
        <is>
          <t xml:space="preserve"> </t>
        </is>
      </c>
      <c r="CH510" s="4" t="inlineStr">
        <is>
          <t xml:space="preserve"> </t>
        </is>
      </c>
      <c r="CI510" s="4" t="inlineStr">
        <is>
          <t xml:space="preserve"> </t>
        </is>
      </c>
      <c r="CJ510" s="4" t="inlineStr">
        <is>
          <t xml:space="preserve"> </t>
        </is>
      </c>
      <c r="CK510" s="4" t="inlineStr">
        <is>
          <t xml:space="preserve"> </t>
        </is>
      </c>
      <c r="CL510" s="4" t="inlineStr">
        <is>
          <t xml:space="preserve"> </t>
        </is>
      </c>
      <c r="CM510" s="4" t="inlineStr">
        <is>
          <t xml:space="preserve"> </t>
        </is>
      </c>
      <c r="CN510" s="4" t="inlineStr">
        <is>
          <t xml:space="preserve"> </t>
        </is>
      </c>
      <c r="CO510" s="4" t="inlineStr">
        <is>
          <t xml:space="preserve"> </t>
        </is>
      </c>
      <c r="CP510" s="4" t="inlineStr">
        <is>
          <t xml:space="preserve"> </t>
        </is>
      </c>
      <c r="CQ510" s="4" t="inlineStr">
        <is>
          <t xml:space="preserve"> </t>
        </is>
      </c>
      <c r="CR510" s="4" t="inlineStr">
        <is>
          <t xml:space="preserve"> </t>
        </is>
      </c>
      <c r="CS510" s="4" t="inlineStr">
        <is>
          <t xml:space="preserve"> </t>
        </is>
      </c>
      <c r="CT510" s="4" t="inlineStr">
        <is>
          <t xml:space="preserve"> </t>
        </is>
      </c>
      <c r="CU510" s="4" t="inlineStr">
        <is>
          <t xml:space="preserve"> </t>
        </is>
      </c>
      <c r="CV510" s="4" t="inlineStr">
        <is>
          <t xml:space="preserve"> </t>
        </is>
      </c>
      <c r="CW510" s="4" t="inlineStr">
        <is>
          <t xml:space="preserve"> </t>
        </is>
      </c>
      <c r="CX510" s="4" t="inlineStr">
        <is>
          <t xml:space="preserve"> </t>
        </is>
      </c>
      <c r="CY510" s="4" t="inlineStr">
        <is>
          <t xml:space="preserve"> </t>
        </is>
      </c>
      <c r="CZ510" s="4" t="inlineStr">
        <is>
          <t xml:space="preserve"> </t>
        </is>
      </c>
      <c r="DA510" s="4" t="inlineStr">
        <is>
          <t xml:space="preserve"> </t>
        </is>
      </c>
      <c r="DB510" s="4" t="inlineStr">
        <is>
          <t xml:space="preserve"> </t>
        </is>
      </c>
      <c r="DC510" s="4" t="inlineStr">
        <is>
          <t xml:space="preserve"> </t>
        </is>
      </c>
      <c r="DD510" s="4" t="inlineStr">
        <is>
          <t xml:space="preserve"> </t>
        </is>
      </c>
      <c r="DE510" s="4" t="inlineStr">
        <is>
          <t xml:space="preserve"> </t>
        </is>
      </c>
      <c r="DF510" s="4" t="inlineStr">
        <is>
          <t xml:space="preserve"> </t>
        </is>
      </c>
      <c r="DG510" s="4" t="inlineStr">
        <is>
          <t xml:space="preserve"> </t>
        </is>
      </c>
      <c r="DH510" s="4" t="inlineStr">
        <is>
          <t xml:space="preserve"> </t>
        </is>
      </c>
      <c r="DI510" s="4" t="inlineStr">
        <is>
          <t xml:space="preserve"> </t>
        </is>
      </c>
      <c r="DJ510" s="4" t="inlineStr">
        <is>
          <t xml:space="preserve"> </t>
        </is>
      </c>
      <c r="DK510" s="4" t="inlineStr">
        <is>
          <t xml:space="preserve"> </t>
        </is>
      </c>
      <c r="DL510" s="4" t="inlineStr">
        <is>
          <t xml:space="preserve"> </t>
        </is>
      </c>
      <c r="DM510" s="4" t="inlineStr">
        <is>
          <t xml:space="preserve"> </t>
        </is>
      </c>
      <c r="DN510" s="4" t="inlineStr">
        <is>
          <t xml:space="preserve"> </t>
        </is>
      </c>
      <c r="DO510" s="4" t="inlineStr">
        <is>
          <t xml:space="preserve"> </t>
        </is>
      </c>
      <c r="DP510" s="4" t="inlineStr">
        <is>
          <t xml:space="preserve"> </t>
        </is>
      </c>
      <c r="DQ510" s="4" t="inlineStr">
        <is>
          <t xml:space="preserve"> </t>
        </is>
      </c>
      <c r="DR510" s="4" t="inlineStr">
        <is>
          <t xml:space="preserve"> </t>
        </is>
      </c>
      <c r="DS510" s="4" t="inlineStr">
        <is>
          <t xml:space="preserve"> </t>
        </is>
      </c>
    </row>
    <row r="511">
      <c r="A511" s="4" t="inlineStr">
        <is>
          <t>Wasatch Index: Russell Midcap® Growth Index</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 xml:space="preserve"> </t>
        </is>
      </c>
      <c r="BB511" s="4" t="inlineStr">
        <is>
          <t xml:space="preserve"> </t>
        </is>
      </c>
      <c r="BC511" s="4" t="inlineStr">
        <is>
          <t xml:space="preserve"> </t>
        </is>
      </c>
      <c r="BD511" s="4" t="inlineStr">
        <is>
          <t xml:space="preserve"> </t>
        </is>
      </c>
      <c r="BE511" s="4" t="inlineStr">
        <is>
          <t xml:space="preserve"> </t>
        </is>
      </c>
      <c r="BF511" s="4" t="inlineStr">
        <is>
          <t xml:space="preserve"> </t>
        </is>
      </c>
      <c r="BG511" s="4" t="inlineStr">
        <is>
          <t xml:space="preserve"> </t>
        </is>
      </c>
      <c r="BH511" s="4" t="inlineStr">
        <is>
          <t xml:space="preserve"> </t>
        </is>
      </c>
      <c r="BI511" s="4" t="inlineStr">
        <is>
          <t xml:space="preserve"> </t>
        </is>
      </c>
      <c r="BJ511" s="4" t="inlineStr">
        <is>
          <t xml:space="preserve"> </t>
        </is>
      </c>
      <c r="BK511" s="4" t="inlineStr">
        <is>
          <t xml:space="preserve"> </t>
        </is>
      </c>
      <c r="BL511" s="4" t="inlineStr">
        <is>
          <t xml:space="preserve"> </t>
        </is>
      </c>
      <c r="BM511" s="4" t="inlineStr">
        <is>
          <t xml:space="preserve"> </t>
        </is>
      </c>
      <c r="BN511" s="4" t="inlineStr">
        <is>
          <t xml:space="preserve"> </t>
        </is>
      </c>
      <c r="BO511" s="4" t="inlineStr">
        <is>
          <t xml:space="preserve"> </t>
        </is>
      </c>
      <c r="BP511" s="4" t="inlineStr">
        <is>
          <t xml:space="preserve"> </t>
        </is>
      </c>
      <c r="BQ511" s="4" t="inlineStr">
        <is>
          <t xml:space="preserve"> </t>
        </is>
      </c>
      <c r="BR511" s="4" t="inlineStr">
        <is>
          <t xml:space="preserve"> </t>
        </is>
      </c>
      <c r="BS511" s="4" t="inlineStr">
        <is>
          <t xml:space="preserve"> </t>
        </is>
      </c>
      <c r="BT511" s="4" t="inlineStr">
        <is>
          <t xml:space="preserve"> </t>
        </is>
      </c>
      <c r="BU511" s="4" t="inlineStr">
        <is>
          <t xml:space="preserve"> </t>
        </is>
      </c>
      <c r="BV511" s="4" t="inlineStr">
        <is>
          <t xml:space="preserve"> </t>
        </is>
      </c>
      <c r="BW511" s="4" t="inlineStr">
        <is>
          <t xml:space="preserve"> </t>
        </is>
      </c>
      <c r="BX511" s="4" t="inlineStr">
        <is>
          <t xml:space="preserve"> </t>
        </is>
      </c>
      <c r="BY511" s="4" t="inlineStr">
        <is>
          <t xml:space="preserve"> </t>
        </is>
      </c>
      <c r="BZ511" s="4" t="inlineStr">
        <is>
          <t xml:space="preserve"> </t>
        </is>
      </c>
      <c r="CA511" s="4" t="inlineStr">
        <is>
          <t xml:space="preserve"> </t>
        </is>
      </c>
      <c r="CB511" s="4" t="inlineStr">
        <is>
          <t xml:space="preserve"> </t>
        </is>
      </c>
      <c r="CC511" s="4" t="inlineStr">
        <is>
          <t xml:space="preserve"> </t>
        </is>
      </c>
      <c r="CD511" s="4" t="inlineStr">
        <is>
          <t xml:space="preserve"> </t>
        </is>
      </c>
      <c r="CE511" s="4" t="inlineStr">
        <is>
          <t xml:space="preserve"> </t>
        </is>
      </c>
      <c r="CF511" s="4" t="inlineStr">
        <is>
          <t xml:space="preserve"> </t>
        </is>
      </c>
      <c r="CG511" s="4" t="inlineStr">
        <is>
          <t xml:space="preserve"> </t>
        </is>
      </c>
      <c r="CH511" s="4" t="inlineStr">
        <is>
          <t xml:space="preserve"> </t>
        </is>
      </c>
      <c r="CI511" s="4" t="inlineStr">
        <is>
          <t xml:space="preserve"> </t>
        </is>
      </c>
      <c r="CJ511" s="4" t="inlineStr">
        <is>
          <t xml:space="preserve"> </t>
        </is>
      </c>
      <c r="CK511" s="4" t="inlineStr">
        <is>
          <t xml:space="preserve"> </t>
        </is>
      </c>
      <c r="CL511" s="4" t="inlineStr">
        <is>
          <t xml:space="preserve"> </t>
        </is>
      </c>
      <c r="CM511" s="4" t="inlineStr">
        <is>
          <t xml:space="preserve"> </t>
        </is>
      </c>
      <c r="CN511" s="4" t="inlineStr">
        <is>
          <t xml:space="preserve"> </t>
        </is>
      </c>
      <c r="CO511" s="4" t="inlineStr">
        <is>
          <t xml:space="preserve"> </t>
        </is>
      </c>
      <c r="CP511" s="4" t="inlineStr">
        <is>
          <t xml:space="preserve"> </t>
        </is>
      </c>
      <c r="CQ511" s="4" t="inlineStr">
        <is>
          <t xml:space="preserve"> </t>
        </is>
      </c>
      <c r="CR511" s="4" t="inlineStr">
        <is>
          <t xml:space="preserve"> </t>
        </is>
      </c>
      <c r="CS511" s="4" t="inlineStr">
        <is>
          <t xml:space="preserve"> </t>
        </is>
      </c>
      <c r="CT511" s="4" t="inlineStr">
        <is>
          <t xml:space="preserve"> </t>
        </is>
      </c>
      <c r="CU511" s="4" t="inlineStr">
        <is>
          <t xml:space="preserve"> </t>
        </is>
      </c>
      <c r="CV511" s="4" t="inlineStr">
        <is>
          <t xml:space="preserve"> </t>
        </is>
      </c>
      <c r="CW511" s="4" t="inlineStr">
        <is>
          <t xml:space="preserve"> </t>
        </is>
      </c>
      <c r="CX511" s="4" t="inlineStr">
        <is>
          <t xml:space="preserve"> </t>
        </is>
      </c>
      <c r="CY511" s="4" t="inlineStr">
        <is>
          <t xml:space="preserve"> </t>
        </is>
      </c>
      <c r="CZ511" s="4" t="inlineStr">
        <is>
          <t xml:space="preserve"> </t>
        </is>
      </c>
      <c r="DA511" s="4" t="inlineStr">
        <is>
          <t xml:space="preserve"> </t>
        </is>
      </c>
      <c r="DB511" s="4" t="inlineStr">
        <is>
          <t xml:space="preserve"> </t>
        </is>
      </c>
      <c r="DC511" s="4" t="inlineStr">
        <is>
          <t xml:space="preserve"> </t>
        </is>
      </c>
      <c r="DD511" s="4" t="inlineStr">
        <is>
          <t xml:space="preserve"> </t>
        </is>
      </c>
      <c r="DE511" s="4" t="inlineStr">
        <is>
          <t xml:space="preserve"> </t>
        </is>
      </c>
      <c r="DF511" s="4" t="inlineStr">
        <is>
          <t xml:space="preserve"> </t>
        </is>
      </c>
      <c r="DG511" s="4" t="inlineStr">
        <is>
          <t xml:space="preserve"> </t>
        </is>
      </c>
      <c r="DH511" s="4" t="inlineStr">
        <is>
          <t xml:space="preserve"> </t>
        </is>
      </c>
      <c r="DI511" s="4" t="inlineStr">
        <is>
          <t xml:space="preserve"> </t>
        </is>
      </c>
      <c r="DJ511" s="4" t="inlineStr">
        <is>
          <t xml:space="preserve"> </t>
        </is>
      </c>
      <c r="DK511" s="4" t="inlineStr">
        <is>
          <t xml:space="preserve"> </t>
        </is>
      </c>
      <c r="DL511" s="4" t="inlineStr">
        <is>
          <t xml:space="preserve"> </t>
        </is>
      </c>
      <c r="DM511" s="4" t="inlineStr">
        <is>
          <t xml:space="preserve"> </t>
        </is>
      </c>
      <c r="DN511" s="4" t="inlineStr">
        <is>
          <t xml:space="preserve"> </t>
        </is>
      </c>
      <c r="DO511" s="4" t="inlineStr">
        <is>
          <t xml:space="preserve"> </t>
        </is>
      </c>
      <c r="DP511" s="4" t="inlineStr">
        <is>
          <t xml:space="preserve"> </t>
        </is>
      </c>
      <c r="DQ511" s="4" t="inlineStr">
        <is>
          <t xml:space="preserve"> </t>
        </is>
      </c>
      <c r="DR511" s="4" t="inlineStr">
        <is>
          <t xml:space="preserve"> </t>
        </is>
      </c>
      <c r="DS511" s="4" t="inlineStr">
        <is>
          <t xml:space="preserve"> </t>
        </is>
      </c>
    </row>
    <row r="512">
      <c r="A512" s="3" t="inlineStr">
        <is>
          <t>Account Value [Line Items]</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4" t="inlineStr">
        <is>
          <t xml:space="preserve"> </t>
        </is>
      </c>
      <c r="BB512" s="4" t="inlineStr">
        <is>
          <t xml:space="preserve"> </t>
        </is>
      </c>
      <c r="BC512" s="4" t="inlineStr">
        <is>
          <t xml:space="preserve"> </t>
        </is>
      </c>
      <c r="BD512" s="4" t="inlineStr">
        <is>
          <t xml:space="preserve"> </t>
        </is>
      </c>
      <c r="BE512" s="4" t="inlineStr">
        <is>
          <t xml:space="preserve"> </t>
        </is>
      </c>
      <c r="BF512" s="4" t="inlineStr">
        <is>
          <t xml:space="preserve"> </t>
        </is>
      </c>
      <c r="BG512" s="4" t="inlineStr">
        <is>
          <t xml:space="preserve"> </t>
        </is>
      </c>
      <c r="BH512" s="4" t="inlineStr">
        <is>
          <t xml:space="preserve"> </t>
        </is>
      </c>
      <c r="BI512" s="4" t="inlineStr">
        <is>
          <t xml:space="preserve"> </t>
        </is>
      </c>
      <c r="BJ512" s="4" t="inlineStr">
        <is>
          <t xml:space="preserve"> </t>
        </is>
      </c>
      <c r="BK512" s="4" t="inlineStr">
        <is>
          <t xml:space="preserve"> </t>
        </is>
      </c>
      <c r="BL512" s="4" t="inlineStr">
        <is>
          <t xml:space="preserve"> </t>
        </is>
      </c>
      <c r="BM512" s="4" t="inlineStr">
        <is>
          <t xml:space="preserve"> </t>
        </is>
      </c>
      <c r="BN512" s="4" t="inlineStr">
        <is>
          <t xml:space="preserve"> </t>
        </is>
      </c>
      <c r="BO512" s="4" t="inlineStr">
        <is>
          <t xml:space="preserve"> </t>
        </is>
      </c>
      <c r="BP512" s="4" t="inlineStr">
        <is>
          <t xml:space="preserve"> </t>
        </is>
      </c>
      <c r="BQ512" s="4" t="inlineStr">
        <is>
          <t xml:space="preserve"> </t>
        </is>
      </c>
      <c r="BR512" s="4" t="inlineStr">
        <is>
          <t xml:space="preserve"> </t>
        </is>
      </c>
      <c r="BS512" s="4" t="inlineStr">
        <is>
          <t xml:space="preserve"> </t>
        </is>
      </c>
      <c r="BT512" s="4" t="inlineStr">
        <is>
          <t xml:space="preserve"> </t>
        </is>
      </c>
      <c r="BU512" s="4" t="inlineStr">
        <is>
          <t xml:space="preserve"> </t>
        </is>
      </c>
      <c r="BV512" s="4" t="inlineStr">
        <is>
          <t xml:space="preserve"> </t>
        </is>
      </c>
      <c r="BW512" s="4" t="inlineStr">
        <is>
          <t xml:space="preserve"> </t>
        </is>
      </c>
      <c r="BX512" s="4" t="inlineStr">
        <is>
          <t xml:space="preserve"> </t>
        </is>
      </c>
      <c r="BY512" s="4" t="inlineStr">
        <is>
          <t xml:space="preserve"> </t>
        </is>
      </c>
      <c r="BZ512" s="4" t="inlineStr">
        <is>
          <t xml:space="preserve"> </t>
        </is>
      </c>
      <c r="CA512" s="4" t="inlineStr">
        <is>
          <t xml:space="preserve"> </t>
        </is>
      </c>
      <c r="CB512" s="4" t="inlineStr">
        <is>
          <t xml:space="preserve"> </t>
        </is>
      </c>
      <c r="CC512" s="4" t="inlineStr">
        <is>
          <t xml:space="preserve"> </t>
        </is>
      </c>
      <c r="CD512" s="4" t="inlineStr">
        <is>
          <t xml:space="preserve"> </t>
        </is>
      </c>
      <c r="CE512" s="4" t="inlineStr">
        <is>
          <t xml:space="preserve"> </t>
        </is>
      </c>
      <c r="CF512" s="4" t="inlineStr">
        <is>
          <t xml:space="preserve"> </t>
        </is>
      </c>
      <c r="CG512" s="4" t="inlineStr">
        <is>
          <t xml:space="preserve"> </t>
        </is>
      </c>
      <c r="CH512" s="4" t="inlineStr">
        <is>
          <t xml:space="preserve"> </t>
        </is>
      </c>
      <c r="CI512" s="4" t="inlineStr">
        <is>
          <t xml:space="preserve"> </t>
        </is>
      </c>
      <c r="CJ512" s="4" t="inlineStr">
        <is>
          <t xml:space="preserve"> </t>
        </is>
      </c>
      <c r="CK512" s="4" t="inlineStr">
        <is>
          <t xml:space="preserve"> </t>
        </is>
      </c>
      <c r="CL512" s="4" t="inlineStr">
        <is>
          <t xml:space="preserve"> </t>
        </is>
      </c>
      <c r="CM512" s="4" t="inlineStr">
        <is>
          <t xml:space="preserve"> </t>
        </is>
      </c>
      <c r="CN512" s="4" t="inlineStr">
        <is>
          <t xml:space="preserve"> </t>
        </is>
      </c>
      <c r="CO512" s="4" t="inlineStr">
        <is>
          <t xml:space="preserve"> </t>
        </is>
      </c>
      <c r="CP512" s="4" t="inlineStr">
        <is>
          <t xml:space="preserve"> </t>
        </is>
      </c>
      <c r="CQ512" s="4" t="inlineStr">
        <is>
          <t xml:space="preserve"> </t>
        </is>
      </c>
      <c r="CR512" s="4" t="inlineStr">
        <is>
          <t xml:space="preserve"> </t>
        </is>
      </c>
      <c r="CS512" s="4" t="inlineStr">
        <is>
          <t xml:space="preserve"> </t>
        </is>
      </c>
      <c r="CT512" s="4" t="inlineStr">
        <is>
          <t xml:space="preserve"> </t>
        </is>
      </c>
      <c r="CU512" s="4" t="inlineStr">
        <is>
          <t xml:space="preserve"> </t>
        </is>
      </c>
      <c r="CV512" s="4" t="inlineStr">
        <is>
          <t xml:space="preserve"> </t>
        </is>
      </c>
      <c r="CW512" s="4" t="inlineStr">
        <is>
          <t xml:space="preserve"> </t>
        </is>
      </c>
      <c r="CX512" s="4" t="inlineStr">
        <is>
          <t xml:space="preserve"> </t>
        </is>
      </c>
      <c r="CY512" s="4" t="inlineStr">
        <is>
          <t xml:space="preserve"> </t>
        </is>
      </c>
      <c r="CZ512" s="4" t="inlineStr">
        <is>
          <t xml:space="preserve"> </t>
        </is>
      </c>
      <c r="DA512" s="4" t="inlineStr">
        <is>
          <t xml:space="preserve"> </t>
        </is>
      </c>
      <c r="DB512" s="4" t="inlineStr">
        <is>
          <t xml:space="preserve"> </t>
        </is>
      </c>
      <c r="DC512" s="4" t="inlineStr">
        <is>
          <t xml:space="preserve"> </t>
        </is>
      </c>
      <c r="DD512" s="4" t="inlineStr">
        <is>
          <t xml:space="preserve"> </t>
        </is>
      </c>
      <c r="DE512" s="4" t="inlineStr">
        <is>
          <t xml:space="preserve"> </t>
        </is>
      </c>
      <c r="DF512" s="4" t="inlineStr">
        <is>
          <t xml:space="preserve"> </t>
        </is>
      </c>
      <c r="DG512" s="4" t="inlineStr">
        <is>
          <t xml:space="preserve"> </t>
        </is>
      </c>
      <c r="DH512" s="4" t="inlineStr">
        <is>
          <t xml:space="preserve"> </t>
        </is>
      </c>
      <c r="DI512" s="4" t="inlineStr">
        <is>
          <t xml:space="preserve"> </t>
        </is>
      </c>
      <c r="DJ512" s="4" t="inlineStr">
        <is>
          <t xml:space="preserve"> </t>
        </is>
      </c>
      <c r="DK512" s="4" t="inlineStr">
        <is>
          <t xml:space="preserve"> </t>
        </is>
      </c>
      <c r="DL512" s="4" t="inlineStr">
        <is>
          <t xml:space="preserve"> </t>
        </is>
      </c>
      <c r="DM512" s="4" t="inlineStr">
        <is>
          <t xml:space="preserve"> </t>
        </is>
      </c>
      <c r="DN512" s="4" t="inlineStr">
        <is>
          <t xml:space="preserve"> </t>
        </is>
      </c>
      <c r="DO512" s="4" t="inlineStr">
        <is>
          <t xml:space="preserve"> </t>
        </is>
      </c>
      <c r="DP512" s="4" t="inlineStr">
        <is>
          <t xml:space="preserve"> </t>
        </is>
      </c>
      <c r="DQ512" s="4" t="inlineStr">
        <is>
          <t xml:space="preserve"> </t>
        </is>
      </c>
      <c r="DR512" s="4" t="inlineStr">
        <is>
          <t xml:space="preserve"> </t>
        </is>
      </c>
      <c r="DS512" s="4" t="inlineStr">
        <is>
          <t xml:space="preserve"> </t>
        </is>
      </c>
    </row>
    <row r="513">
      <c r="A513" s="4" t="inlineStr">
        <is>
          <t>Line Graph and Table Measure Name</t>
        </is>
      </c>
      <c r="B513" s="4" t="inlineStr">
        <is>
          <t>Russell Midcap&amp;lt;sup style="box-sizing: border-box; color: rgb(0, 0, 0); display: inline; flex-wrap: nowrap; font-size: 12px; font-weight: 700; grid-area: auto; line-height: 0px; margin: 0px; overflow: visible; position: relative; text-align: center;"&gt;®&amp;lt;/sup&gt; Growth Index</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4" t="inlineStr">
        <is>
          <t xml:space="preserve"> </t>
        </is>
      </c>
      <c r="BB513" s="4" t="inlineStr">
        <is>
          <t xml:space="preserve"> </t>
        </is>
      </c>
      <c r="BC513" s="4" t="inlineStr">
        <is>
          <t xml:space="preserve"> </t>
        </is>
      </c>
      <c r="BD513" s="4" t="inlineStr">
        <is>
          <t xml:space="preserve"> </t>
        </is>
      </c>
      <c r="BE513" s="4" t="inlineStr">
        <is>
          <t xml:space="preserve"> </t>
        </is>
      </c>
      <c r="BF513" s="4" t="inlineStr">
        <is>
          <t xml:space="preserve"> </t>
        </is>
      </c>
      <c r="BG513" s="4" t="inlineStr">
        <is>
          <t xml:space="preserve"> </t>
        </is>
      </c>
      <c r="BH513" s="4" t="inlineStr">
        <is>
          <t xml:space="preserve"> </t>
        </is>
      </c>
      <c r="BI513" s="4" t="inlineStr">
        <is>
          <t xml:space="preserve"> </t>
        </is>
      </c>
      <c r="BJ513" s="4" t="inlineStr">
        <is>
          <t xml:space="preserve"> </t>
        </is>
      </c>
      <c r="BK513" s="4" t="inlineStr">
        <is>
          <t xml:space="preserve"> </t>
        </is>
      </c>
      <c r="BL513" s="4" t="inlineStr">
        <is>
          <t xml:space="preserve"> </t>
        </is>
      </c>
      <c r="BM513" s="4" t="inlineStr">
        <is>
          <t xml:space="preserve"> </t>
        </is>
      </c>
      <c r="BN513" s="4" t="inlineStr">
        <is>
          <t xml:space="preserve"> </t>
        </is>
      </c>
      <c r="BO513" s="4" t="inlineStr">
        <is>
          <t xml:space="preserve"> </t>
        </is>
      </c>
      <c r="BP513" s="4" t="inlineStr">
        <is>
          <t xml:space="preserve"> </t>
        </is>
      </c>
      <c r="BQ513" s="4" t="inlineStr">
        <is>
          <t xml:space="preserve"> </t>
        </is>
      </c>
      <c r="BR513" s="4" t="inlineStr">
        <is>
          <t xml:space="preserve"> </t>
        </is>
      </c>
      <c r="BS513" s="4" t="inlineStr">
        <is>
          <t xml:space="preserve"> </t>
        </is>
      </c>
      <c r="BT513" s="4" t="inlineStr">
        <is>
          <t xml:space="preserve"> </t>
        </is>
      </c>
      <c r="BU513" s="4" t="inlineStr">
        <is>
          <t xml:space="preserve"> </t>
        </is>
      </c>
      <c r="BV513" s="4" t="inlineStr">
        <is>
          <t xml:space="preserve"> </t>
        </is>
      </c>
      <c r="BW513" s="4" t="inlineStr">
        <is>
          <t xml:space="preserve"> </t>
        </is>
      </c>
      <c r="BX513" s="4" t="inlineStr">
        <is>
          <t xml:space="preserve"> </t>
        </is>
      </c>
      <c r="BY513" s="4" t="inlineStr">
        <is>
          <t xml:space="preserve"> </t>
        </is>
      </c>
      <c r="BZ513" s="4" t="inlineStr">
        <is>
          <t xml:space="preserve"> </t>
        </is>
      </c>
      <c r="CA513" s="4" t="inlineStr">
        <is>
          <t xml:space="preserve"> </t>
        </is>
      </c>
      <c r="CB513" s="4" t="inlineStr">
        <is>
          <t xml:space="preserve"> </t>
        </is>
      </c>
      <c r="CC513" s="4" t="inlineStr">
        <is>
          <t xml:space="preserve"> </t>
        </is>
      </c>
      <c r="CD513" s="4" t="inlineStr">
        <is>
          <t xml:space="preserve"> </t>
        </is>
      </c>
      <c r="CE513" s="4" t="inlineStr">
        <is>
          <t xml:space="preserve"> </t>
        </is>
      </c>
      <c r="CF513" s="4" t="inlineStr">
        <is>
          <t xml:space="preserve"> </t>
        </is>
      </c>
      <c r="CG513" s="4" t="inlineStr">
        <is>
          <t xml:space="preserve"> </t>
        </is>
      </c>
      <c r="CH513" s="4" t="inlineStr">
        <is>
          <t xml:space="preserve"> </t>
        </is>
      </c>
      <c r="CI513" s="4" t="inlineStr">
        <is>
          <t xml:space="preserve"> </t>
        </is>
      </c>
      <c r="CJ513" s="4" t="inlineStr">
        <is>
          <t xml:space="preserve"> </t>
        </is>
      </c>
      <c r="CK513" s="4" t="inlineStr">
        <is>
          <t xml:space="preserve"> </t>
        </is>
      </c>
      <c r="CL513" s="4" t="inlineStr">
        <is>
          <t xml:space="preserve"> </t>
        </is>
      </c>
      <c r="CM513" s="4" t="inlineStr">
        <is>
          <t xml:space="preserve"> </t>
        </is>
      </c>
      <c r="CN513" s="4" t="inlineStr">
        <is>
          <t xml:space="preserve"> </t>
        </is>
      </c>
      <c r="CO513" s="4" t="inlineStr">
        <is>
          <t xml:space="preserve"> </t>
        </is>
      </c>
      <c r="CP513" s="4" t="inlineStr">
        <is>
          <t xml:space="preserve"> </t>
        </is>
      </c>
      <c r="CQ513" s="4" t="inlineStr">
        <is>
          <t xml:space="preserve"> </t>
        </is>
      </c>
      <c r="CR513" s="4" t="inlineStr">
        <is>
          <t xml:space="preserve"> </t>
        </is>
      </c>
      <c r="CS513" s="4" t="inlineStr">
        <is>
          <t xml:space="preserve"> </t>
        </is>
      </c>
      <c r="CT513" s="4" t="inlineStr">
        <is>
          <t xml:space="preserve"> </t>
        </is>
      </c>
      <c r="CU513" s="4" t="inlineStr">
        <is>
          <t xml:space="preserve"> </t>
        </is>
      </c>
      <c r="CV513" s="4" t="inlineStr">
        <is>
          <t xml:space="preserve"> </t>
        </is>
      </c>
      <c r="CW513" s="4" t="inlineStr">
        <is>
          <t xml:space="preserve"> </t>
        </is>
      </c>
      <c r="CX513" s="4" t="inlineStr">
        <is>
          <t xml:space="preserve"> </t>
        </is>
      </c>
      <c r="CY513" s="4" t="inlineStr">
        <is>
          <t xml:space="preserve"> </t>
        </is>
      </c>
      <c r="CZ513" s="4" t="inlineStr">
        <is>
          <t xml:space="preserve"> </t>
        </is>
      </c>
      <c r="DA513" s="4" t="inlineStr">
        <is>
          <t xml:space="preserve"> </t>
        </is>
      </c>
      <c r="DB513" s="4" t="inlineStr">
        <is>
          <t xml:space="preserve"> </t>
        </is>
      </c>
      <c r="DC513" s="4" t="inlineStr">
        <is>
          <t xml:space="preserve"> </t>
        </is>
      </c>
      <c r="DD513" s="4" t="inlineStr">
        <is>
          <t xml:space="preserve"> </t>
        </is>
      </c>
      <c r="DE513" s="4" t="inlineStr">
        <is>
          <t xml:space="preserve"> </t>
        </is>
      </c>
      <c r="DF513" s="4" t="inlineStr">
        <is>
          <t xml:space="preserve"> </t>
        </is>
      </c>
      <c r="DG513" s="4" t="inlineStr">
        <is>
          <t xml:space="preserve"> </t>
        </is>
      </c>
      <c r="DH513" s="4" t="inlineStr">
        <is>
          <t xml:space="preserve"> </t>
        </is>
      </c>
      <c r="DI513" s="4" t="inlineStr">
        <is>
          <t xml:space="preserve"> </t>
        </is>
      </c>
      <c r="DJ513" s="4" t="inlineStr">
        <is>
          <t xml:space="preserve"> </t>
        </is>
      </c>
      <c r="DK513" s="4" t="inlineStr">
        <is>
          <t xml:space="preserve"> </t>
        </is>
      </c>
      <c r="DL513" s="4" t="inlineStr">
        <is>
          <t xml:space="preserve"> </t>
        </is>
      </c>
      <c r="DM513" s="4" t="inlineStr">
        <is>
          <t xml:space="preserve"> </t>
        </is>
      </c>
      <c r="DN513" s="4" t="inlineStr">
        <is>
          <t xml:space="preserve"> </t>
        </is>
      </c>
      <c r="DO513" s="4" t="inlineStr">
        <is>
          <t xml:space="preserve"> </t>
        </is>
      </c>
      <c r="DP513" s="4" t="inlineStr">
        <is>
          <t xml:space="preserve"> </t>
        </is>
      </c>
      <c r="DQ513" s="4" t="inlineStr">
        <is>
          <t xml:space="preserve"> </t>
        </is>
      </c>
      <c r="DR513" s="4" t="inlineStr">
        <is>
          <t xml:space="preserve"> </t>
        </is>
      </c>
      <c r="DS513" s="4" t="inlineStr">
        <is>
          <t xml:space="preserve"> </t>
        </is>
      </c>
    </row>
    <row r="514">
      <c r="A514" s="4" t="inlineStr">
        <is>
          <t>Account Value</t>
        </is>
      </c>
      <c r="B514" s="5" t="n">
        <v>15420</v>
      </c>
      <c r="C514" s="7" t="n">
        <v>14923</v>
      </c>
      <c r="D514" s="7" t="n">
        <v>14561</v>
      </c>
      <c r="E514" s="7" t="n">
        <v>14473</v>
      </c>
      <c r="F514" s="7" t="n">
        <v>14235</v>
      </c>
      <c r="G514" s="7" t="n">
        <v>14085</v>
      </c>
      <c r="H514" s="7" t="n">
        <v>14954</v>
      </c>
      <c r="I514" s="7" t="n">
        <v>14605</v>
      </c>
      <c r="J514" s="7" t="n">
        <v>13583</v>
      </c>
      <c r="K514" s="7" t="n">
        <v>13657</v>
      </c>
      <c r="L514" s="7" t="n">
        <v>12694</v>
      </c>
      <c r="M514" s="7" t="n">
        <v>11314</v>
      </c>
      <c r="N514" s="7" t="n">
        <v>11923</v>
      </c>
      <c r="O514" s="7" t="n">
        <v>12533</v>
      </c>
      <c r="P514" s="7" t="n">
        <v>12960</v>
      </c>
      <c r="Q514" s="7" t="n">
        <v>12580</v>
      </c>
      <c r="R514" s="7" t="n">
        <v>11677</v>
      </c>
      <c r="S514" s="7" t="n">
        <v>11670</v>
      </c>
      <c r="T514" s="7" t="n">
        <v>11841</v>
      </c>
      <c r="U514" s="7" t="n">
        <v>11681</v>
      </c>
      <c r="V514" s="7" t="n">
        <v>11797</v>
      </c>
      <c r="W514" s="7" t="n">
        <v>10850</v>
      </c>
      <c r="X514" s="7" t="n">
        <v>11543</v>
      </c>
      <c r="Y514" s="7" t="n">
        <v>10947</v>
      </c>
      <c r="Z514" s="7" t="n">
        <v>10150</v>
      </c>
      <c r="AA514" s="7" t="n">
        <v>11091</v>
      </c>
      <c r="AB514" s="7" t="n">
        <v>11467</v>
      </c>
      <c r="AC514" s="7" t="n">
        <v>10216</v>
      </c>
      <c r="AD514" s="5" t="n">
        <v>10000</v>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 xml:space="preserve"> </t>
        </is>
      </c>
      <c r="BB514" s="4" t="inlineStr">
        <is>
          <t xml:space="preserve"> </t>
        </is>
      </c>
      <c r="BC514" s="4" t="inlineStr">
        <is>
          <t xml:space="preserve"> </t>
        </is>
      </c>
      <c r="BD514" s="4" t="inlineStr">
        <is>
          <t xml:space="preserve"> </t>
        </is>
      </c>
      <c r="BE514" s="4" t="inlineStr">
        <is>
          <t xml:space="preserve"> </t>
        </is>
      </c>
      <c r="BF514" s="4" t="inlineStr">
        <is>
          <t xml:space="preserve"> </t>
        </is>
      </c>
      <c r="BG514" s="4" t="inlineStr">
        <is>
          <t xml:space="preserve"> </t>
        </is>
      </c>
      <c r="BH514" s="4" t="inlineStr">
        <is>
          <t xml:space="preserve"> </t>
        </is>
      </c>
      <c r="BI514" s="4" t="inlineStr">
        <is>
          <t xml:space="preserve"> </t>
        </is>
      </c>
      <c r="BJ514" s="4" t="inlineStr">
        <is>
          <t xml:space="preserve"> </t>
        </is>
      </c>
      <c r="BK514" s="4" t="inlineStr">
        <is>
          <t xml:space="preserve"> </t>
        </is>
      </c>
      <c r="BL514" s="4" t="inlineStr">
        <is>
          <t xml:space="preserve"> </t>
        </is>
      </c>
      <c r="BM514" s="4" t="inlineStr">
        <is>
          <t xml:space="preserve"> </t>
        </is>
      </c>
      <c r="BN514" s="4" t="inlineStr">
        <is>
          <t xml:space="preserve"> </t>
        </is>
      </c>
      <c r="BO514" s="4" t="inlineStr">
        <is>
          <t xml:space="preserve"> </t>
        </is>
      </c>
      <c r="BP514" s="4" t="inlineStr">
        <is>
          <t xml:space="preserve"> </t>
        </is>
      </c>
      <c r="BQ514" s="4" t="inlineStr">
        <is>
          <t xml:space="preserve"> </t>
        </is>
      </c>
      <c r="BR514" s="4" t="inlineStr">
        <is>
          <t xml:space="preserve"> </t>
        </is>
      </c>
      <c r="BS514" s="4" t="inlineStr">
        <is>
          <t xml:space="preserve"> </t>
        </is>
      </c>
      <c r="BT514" s="4" t="inlineStr">
        <is>
          <t xml:space="preserve"> </t>
        </is>
      </c>
      <c r="BU514" s="4" t="inlineStr">
        <is>
          <t xml:space="preserve"> </t>
        </is>
      </c>
      <c r="BV514" s="4" t="inlineStr">
        <is>
          <t xml:space="preserve"> </t>
        </is>
      </c>
      <c r="BW514" s="4" t="inlineStr">
        <is>
          <t xml:space="preserve"> </t>
        </is>
      </c>
      <c r="BX514" s="4" t="inlineStr">
        <is>
          <t xml:space="preserve"> </t>
        </is>
      </c>
      <c r="BY514" s="4" t="inlineStr">
        <is>
          <t xml:space="preserve"> </t>
        </is>
      </c>
      <c r="BZ514" s="4" t="inlineStr">
        <is>
          <t xml:space="preserve"> </t>
        </is>
      </c>
      <c r="CA514" s="4" t="inlineStr">
        <is>
          <t xml:space="preserve"> </t>
        </is>
      </c>
      <c r="CB514" s="4" t="inlineStr">
        <is>
          <t xml:space="preserve"> </t>
        </is>
      </c>
      <c r="CC514" s="4" t="inlineStr">
        <is>
          <t xml:space="preserve"> </t>
        </is>
      </c>
      <c r="CD514" s="4" t="inlineStr">
        <is>
          <t xml:space="preserve"> </t>
        </is>
      </c>
      <c r="CE514" s="4" t="inlineStr">
        <is>
          <t xml:space="preserve"> </t>
        </is>
      </c>
      <c r="CF514" s="4" t="inlineStr">
        <is>
          <t xml:space="preserve"> </t>
        </is>
      </c>
      <c r="CG514" s="4" t="inlineStr">
        <is>
          <t xml:space="preserve"> </t>
        </is>
      </c>
      <c r="CH514" s="4" t="inlineStr">
        <is>
          <t xml:space="preserve"> </t>
        </is>
      </c>
      <c r="CI514" s="4" t="inlineStr">
        <is>
          <t xml:space="preserve"> </t>
        </is>
      </c>
      <c r="CJ514" s="4" t="inlineStr">
        <is>
          <t xml:space="preserve"> </t>
        </is>
      </c>
      <c r="CK514" s="4" t="inlineStr">
        <is>
          <t xml:space="preserve"> </t>
        </is>
      </c>
      <c r="CL514" s="4" t="inlineStr">
        <is>
          <t xml:space="preserve"> </t>
        </is>
      </c>
      <c r="CM514" s="4" t="inlineStr">
        <is>
          <t xml:space="preserve"> </t>
        </is>
      </c>
      <c r="CN514" s="4" t="inlineStr">
        <is>
          <t xml:space="preserve"> </t>
        </is>
      </c>
      <c r="CO514" s="4" t="inlineStr">
        <is>
          <t xml:space="preserve"> </t>
        </is>
      </c>
      <c r="CP514" s="4" t="inlineStr">
        <is>
          <t xml:space="preserve"> </t>
        </is>
      </c>
      <c r="CQ514" s="4" t="inlineStr">
        <is>
          <t xml:space="preserve"> </t>
        </is>
      </c>
      <c r="CR514" s="4" t="inlineStr">
        <is>
          <t xml:space="preserve"> </t>
        </is>
      </c>
      <c r="CS514" s="4" t="inlineStr">
        <is>
          <t xml:space="preserve"> </t>
        </is>
      </c>
      <c r="CT514" s="4" t="inlineStr">
        <is>
          <t xml:space="preserve"> </t>
        </is>
      </c>
      <c r="CU514" s="4" t="inlineStr">
        <is>
          <t xml:space="preserve"> </t>
        </is>
      </c>
      <c r="CV514" s="4" t="inlineStr">
        <is>
          <t xml:space="preserve"> </t>
        </is>
      </c>
      <c r="CW514" s="4" t="inlineStr">
        <is>
          <t xml:space="preserve"> </t>
        </is>
      </c>
      <c r="CX514" s="4" t="inlineStr">
        <is>
          <t xml:space="preserve"> </t>
        </is>
      </c>
      <c r="CY514" s="4" t="inlineStr">
        <is>
          <t xml:space="preserve"> </t>
        </is>
      </c>
      <c r="CZ514" s="4" t="inlineStr">
        <is>
          <t xml:space="preserve"> </t>
        </is>
      </c>
      <c r="DA514" s="4" t="inlineStr">
        <is>
          <t xml:space="preserve"> </t>
        </is>
      </c>
      <c r="DB514" s="4" t="inlineStr">
        <is>
          <t xml:space="preserve"> </t>
        </is>
      </c>
      <c r="DC514" s="4" t="inlineStr">
        <is>
          <t xml:space="preserve"> </t>
        </is>
      </c>
      <c r="DD514" s="4" t="inlineStr">
        <is>
          <t xml:space="preserve"> </t>
        </is>
      </c>
      <c r="DE514" s="4" t="inlineStr">
        <is>
          <t xml:space="preserve"> </t>
        </is>
      </c>
      <c r="DF514" s="4" t="inlineStr">
        <is>
          <t xml:space="preserve"> </t>
        </is>
      </c>
      <c r="DG514" s="4" t="inlineStr">
        <is>
          <t xml:space="preserve"> </t>
        </is>
      </c>
      <c r="DH514" s="4" t="inlineStr">
        <is>
          <t xml:space="preserve"> </t>
        </is>
      </c>
      <c r="DI514" s="4" t="inlineStr">
        <is>
          <t xml:space="preserve"> </t>
        </is>
      </c>
      <c r="DJ514" s="4" t="inlineStr">
        <is>
          <t xml:space="preserve"> </t>
        </is>
      </c>
      <c r="DK514" s="4" t="inlineStr">
        <is>
          <t xml:space="preserve"> </t>
        </is>
      </c>
      <c r="DL514" s="4" t="inlineStr">
        <is>
          <t xml:space="preserve"> </t>
        </is>
      </c>
      <c r="DM514" s="4" t="inlineStr">
        <is>
          <t xml:space="preserve"> </t>
        </is>
      </c>
      <c r="DN514" s="4" t="inlineStr">
        <is>
          <t xml:space="preserve"> </t>
        </is>
      </c>
      <c r="DO514" s="4" t="inlineStr">
        <is>
          <t xml:space="preserve"> </t>
        </is>
      </c>
      <c r="DP514" s="4" t="inlineStr">
        <is>
          <t xml:space="preserve"> </t>
        </is>
      </c>
      <c r="DQ514" s="4" t="inlineStr">
        <is>
          <t xml:space="preserve"> </t>
        </is>
      </c>
      <c r="DR514" s="4" t="inlineStr">
        <is>
          <t xml:space="preserve"> </t>
        </is>
      </c>
      <c r="DS514" s="4" t="inlineStr">
        <is>
          <t xml:space="preserve"> </t>
        </is>
      </c>
    </row>
    <row r="515">
      <c r="A515" s="4" t="inlineStr">
        <is>
          <t>Wasatch Index: Russell 2000® Growth Index</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4" t="inlineStr">
        <is>
          <t xml:space="preserve"> </t>
        </is>
      </c>
      <c r="BB515" s="4" t="inlineStr">
        <is>
          <t xml:space="preserve"> </t>
        </is>
      </c>
      <c r="BC515" s="4" t="inlineStr">
        <is>
          <t xml:space="preserve"> </t>
        </is>
      </c>
      <c r="BD515" s="4" t="inlineStr">
        <is>
          <t xml:space="preserve"> </t>
        </is>
      </c>
      <c r="BE515" s="4" t="inlineStr">
        <is>
          <t xml:space="preserve"> </t>
        </is>
      </c>
      <c r="BF515" s="4" t="inlineStr">
        <is>
          <t xml:space="preserve"> </t>
        </is>
      </c>
      <c r="BG515" s="4" t="inlineStr">
        <is>
          <t xml:space="preserve"> </t>
        </is>
      </c>
      <c r="BH515" s="4" t="inlineStr">
        <is>
          <t xml:space="preserve"> </t>
        </is>
      </c>
      <c r="BI515" s="4" t="inlineStr">
        <is>
          <t xml:space="preserve"> </t>
        </is>
      </c>
      <c r="BJ515" s="4" t="inlineStr">
        <is>
          <t xml:space="preserve"> </t>
        </is>
      </c>
      <c r="BK515" s="4" t="inlineStr">
        <is>
          <t xml:space="preserve"> </t>
        </is>
      </c>
      <c r="BL515" s="4" t="inlineStr">
        <is>
          <t xml:space="preserve"> </t>
        </is>
      </c>
      <c r="BM515" s="4" t="inlineStr">
        <is>
          <t xml:space="preserve"> </t>
        </is>
      </c>
      <c r="BN515" s="4" t="inlineStr">
        <is>
          <t xml:space="preserve"> </t>
        </is>
      </c>
      <c r="BO515" s="4" t="inlineStr">
        <is>
          <t xml:space="preserve"> </t>
        </is>
      </c>
      <c r="BP515" s="4" t="inlineStr">
        <is>
          <t xml:space="preserve"> </t>
        </is>
      </c>
      <c r="BQ515" s="4" t="inlineStr">
        <is>
          <t xml:space="preserve"> </t>
        </is>
      </c>
      <c r="BR515" s="4" t="inlineStr">
        <is>
          <t xml:space="preserve"> </t>
        </is>
      </c>
      <c r="BS515" s="4" t="inlineStr">
        <is>
          <t xml:space="preserve"> </t>
        </is>
      </c>
      <c r="BT515" s="4" t="inlineStr">
        <is>
          <t xml:space="preserve"> </t>
        </is>
      </c>
      <c r="BU515" s="4" t="inlineStr">
        <is>
          <t xml:space="preserve"> </t>
        </is>
      </c>
      <c r="BV515" s="4" t="inlineStr">
        <is>
          <t xml:space="preserve"> </t>
        </is>
      </c>
      <c r="BW515" s="4" t="inlineStr">
        <is>
          <t xml:space="preserve"> </t>
        </is>
      </c>
      <c r="BX515" s="4" t="inlineStr">
        <is>
          <t xml:space="preserve"> </t>
        </is>
      </c>
      <c r="BY515" s="4" t="inlineStr">
        <is>
          <t xml:space="preserve"> </t>
        </is>
      </c>
      <c r="BZ515" s="4" t="inlineStr">
        <is>
          <t xml:space="preserve"> </t>
        </is>
      </c>
      <c r="CA515" s="4" t="inlineStr">
        <is>
          <t xml:space="preserve"> </t>
        </is>
      </c>
      <c r="CB515" s="4" t="inlineStr">
        <is>
          <t xml:space="preserve"> </t>
        </is>
      </c>
      <c r="CC515" s="4" t="inlineStr">
        <is>
          <t xml:space="preserve"> </t>
        </is>
      </c>
      <c r="CD515" s="4" t="inlineStr">
        <is>
          <t xml:space="preserve"> </t>
        </is>
      </c>
      <c r="CE515" s="4" t="inlineStr">
        <is>
          <t xml:space="preserve"> </t>
        </is>
      </c>
      <c r="CF515" s="4" t="inlineStr">
        <is>
          <t xml:space="preserve"> </t>
        </is>
      </c>
      <c r="CG515" s="4" t="inlineStr">
        <is>
          <t xml:space="preserve"> </t>
        </is>
      </c>
      <c r="CH515" s="4" t="inlineStr">
        <is>
          <t xml:space="preserve"> </t>
        </is>
      </c>
      <c r="CI515" s="4" t="inlineStr">
        <is>
          <t xml:space="preserve"> </t>
        </is>
      </c>
      <c r="CJ515" s="4" t="inlineStr">
        <is>
          <t xml:space="preserve"> </t>
        </is>
      </c>
      <c r="CK515" s="4" t="inlineStr">
        <is>
          <t xml:space="preserve"> </t>
        </is>
      </c>
      <c r="CL515" s="4" t="inlineStr">
        <is>
          <t xml:space="preserve"> </t>
        </is>
      </c>
      <c r="CM515" s="4" t="inlineStr">
        <is>
          <t xml:space="preserve"> </t>
        </is>
      </c>
      <c r="CN515" s="4" t="inlineStr">
        <is>
          <t xml:space="preserve"> </t>
        </is>
      </c>
      <c r="CO515" s="4" t="inlineStr">
        <is>
          <t xml:space="preserve"> </t>
        </is>
      </c>
      <c r="CP515" s="4" t="inlineStr">
        <is>
          <t xml:space="preserve"> </t>
        </is>
      </c>
      <c r="CQ515" s="4" t="inlineStr">
        <is>
          <t xml:space="preserve"> </t>
        </is>
      </c>
      <c r="CR515" s="4" t="inlineStr">
        <is>
          <t xml:space="preserve"> </t>
        </is>
      </c>
      <c r="CS515" s="4" t="inlineStr">
        <is>
          <t xml:space="preserve"> </t>
        </is>
      </c>
      <c r="CT515" s="4" t="inlineStr">
        <is>
          <t xml:space="preserve"> </t>
        </is>
      </c>
      <c r="CU515" s="4" t="inlineStr">
        <is>
          <t xml:space="preserve"> </t>
        </is>
      </c>
      <c r="CV515" s="4" t="inlineStr">
        <is>
          <t xml:space="preserve"> </t>
        </is>
      </c>
      <c r="CW515" s="4" t="inlineStr">
        <is>
          <t xml:space="preserve"> </t>
        </is>
      </c>
      <c r="CX515" s="4" t="inlineStr">
        <is>
          <t xml:space="preserve"> </t>
        </is>
      </c>
      <c r="CY515" s="4" t="inlineStr">
        <is>
          <t xml:space="preserve"> </t>
        </is>
      </c>
      <c r="CZ515" s="4" t="inlineStr">
        <is>
          <t xml:space="preserve"> </t>
        </is>
      </c>
      <c r="DA515" s="4" t="inlineStr">
        <is>
          <t xml:space="preserve"> </t>
        </is>
      </c>
      <c r="DB515" s="4" t="inlineStr">
        <is>
          <t xml:space="preserve"> </t>
        </is>
      </c>
      <c r="DC515" s="4" t="inlineStr">
        <is>
          <t xml:space="preserve"> </t>
        </is>
      </c>
      <c r="DD515" s="4" t="inlineStr">
        <is>
          <t xml:space="preserve"> </t>
        </is>
      </c>
      <c r="DE515" s="4" t="inlineStr">
        <is>
          <t xml:space="preserve"> </t>
        </is>
      </c>
      <c r="DF515" s="4" t="inlineStr">
        <is>
          <t xml:space="preserve"> </t>
        </is>
      </c>
      <c r="DG515" s="4" t="inlineStr">
        <is>
          <t xml:space="preserve"> </t>
        </is>
      </c>
      <c r="DH515" s="4" t="inlineStr">
        <is>
          <t xml:space="preserve"> </t>
        </is>
      </c>
      <c r="DI515" s="4" t="inlineStr">
        <is>
          <t xml:space="preserve"> </t>
        </is>
      </c>
      <c r="DJ515" s="4" t="inlineStr">
        <is>
          <t xml:space="preserve"> </t>
        </is>
      </c>
      <c r="DK515" s="4" t="inlineStr">
        <is>
          <t xml:space="preserve"> </t>
        </is>
      </c>
      <c r="DL515" s="4" t="inlineStr">
        <is>
          <t xml:space="preserve"> </t>
        </is>
      </c>
      <c r="DM515" s="4" t="inlineStr">
        <is>
          <t xml:space="preserve"> </t>
        </is>
      </c>
      <c r="DN515" s="4" t="inlineStr">
        <is>
          <t xml:space="preserve"> </t>
        </is>
      </c>
      <c r="DO515" s="4" t="inlineStr">
        <is>
          <t xml:space="preserve"> </t>
        </is>
      </c>
      <c r="DP515" s="4" t="inlineStr">
        <is>
          <t xml:space="preserve"> </t>
        </is>
      </c>
      <c r="DQ515" s="4" t="inlineStr">
        <is>
          <t xml:space="preserve"> </t>
        </is>
      </c>
      <c r="DR515" s="4" t="inlineStr">
        <is>
          <t xml:space="preserve"> </t>
        </is>
      </c>
      <c r="DS515" s="4" t="inlineStr">
        <is>
          <t xml:space="preserve"> </t>
        </is>
      </c>
    </row>
    <row r="516">
      <c r="A516" s="3" t="inlineStr">
        <is>
          <t>Account Value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 xml:space="preserve"> </t>
        </is>
      </c>
      <c r="BB516" s="4" t="inlineStr">
        <is>
          <t xml:space="preserve"> </t>
        </is>
      </c>
      <c r="BC516" s="4" t="inlineStr">
        <is>
          <t xml:space="preserve"> </t>
        </is>
      </c>
      <c r="BD516" s="4" t="inlineStr">
        <is>
          <t xml:space="preserve"> </t>
        </is>
      </c>
      <c r="BE516" s="4" t="inlineStr">
        <is>
          <t xml:space="preserve"> </t>
        </is>
      </c>
      <c r="BF516" s="4" t="inlineStr">
        <is>
          <t xml:space="preserve"> </t>
        </is>
      </c>
      <c r="BG516" s="4" t="inlineStr">
        <is>
          <t xml:space="preserve"> </t>
        </is>
      </c>
      <c r="BH516" s="4" t="inlineStr">
        <is>
          <t xml:space="preserve"> </t>
        </is>
      </c>
      <c r="BI516" s="4" t="inlineStr">
        <is>
          <t xml:space="preserve"> </t>
        </is>
      </c>
      <c r="BJ516" s="4" t="inlineStr">
        <is>
          <t xml:space="preserve"> </t>
        </is>
      </c>
      <c r="BK516" s="4" t="inlineStr">
        <is>
          <t xml:space="preserve"> </t>
        </is>
      </c>
      <c r="BL516" s="4" t="inlineStr">
        <is>
          <t xml:space="preserve"> </t>
        </is>
      </c>
      <c r="BM516" s="4" t="inlineStr">
        <is>
          <t xml:space="preserve"> </t>
        </is>
      </c>
      <c r="BN516" s="4" t="inlineStr">
        <is>
          <t xml:space="preserve"> </t>
        </is>
      </c>
      <c r="BO516" s="4" t="inlineStr">
        <is>
          <t xml:space="preserve"> </t>
        </is>
      </c>
      <c r="BP516" s="4" t="inlineStr">
        <is>
          <t xml:space="preserve"> </t>
        </is>
      </c>
      <c r="BQ516" s="4" t="inlineStr">
        <is>
          <t xml:space="preserve"> </t>
        </is>
      </c>
      <c r="BR516" s="4" t="inlineStr">
        <is>
          <t xml:space="preserve"> </t>
        </is>
      </c>
      <c r="BS516" s="4" t="inlineStr">
        <is>
          <t xml:space="preserve"> </t>
        </is>
      </c>
      <c r="BT516" s="4" t="inlineStr">
        <is>
          <t xml:space="preserve"> </t>
        </is>
      </c>
      <c r="BU516" s="4" t="inlineStr">
        <is>
          <t xml:space="preserve"> </t>
        </is>
      </c>
      <c r="BV516" s="4" t="inlineStr">
        <is>
          <t xml:space="preserve"> </t>
        </is>
      </c>
      <c r="BW516" s="4" t="inlineStr">
        <is>
          <t xml:space="preserve"> </t>
        </is>
      </c>
      <c r="BX516" s="4" t="inlineStr">
        <is>
          <t xml:space="preserve"> </t>
        </is>
      </c>
      <c r="BY516" s="4" t="inlineStr">
        <is>
          <t xml:space="preserve"> </t>
        </is>
      </c>
      <c r="BZ516" s="4" t="inlineStr">
        <is>
          <t xml:space="preserve"> </t>
        </is>
      </c>
      <c r="CA516" s="4" t="inlineStr">
        <is>
          <t xml:space="preserve"> </t>
        </is>
      </c>
      <c r="CB516" s="4" t="inlineStr">
        <is>
          <t xml:space="preserve"> </t>
        </is>
      </c>
      <c r="CC516" s="4" t="inlineStr">
        <is>
          <t xml:space="preserve"> </t>
        </is>
      </c>
      <c r="CD516" s="4" t="inlineStr">
        <is>
          <t xml:space="preserve"> </t>
        </is>
      </c>
      <c r="CE516" s="4" t="inlineStr">
        <is>
          <t xml:space="preserve"> </t>
        </is>
      </c>
      <c r="CF516" s="4" t="inlineStr">
        <is>
          <t xml:space="preserve"> </t>
        </is>
      </c>
      <c r="CG516" s="4" t="inlineStr">
        <is>
          <t xml:space="preserve"> </t>
        </is>
      </c>
      <c r="CH516" s="4" t="inlineStr">
        <is>
          <t xml:space="preserve"> </t>
        </is>
      </c>
      <c r="CI516" s="4" t="inlineStr">
        <is>
          <t xml:space="preserve"> </t>
        </is>
      </c>
      <c r="CJ516" s="4" t="inlineStr">
        <is>
          <t xml:space="preserve"> </t>
        </is>
      </c>
      <c r="CK516" s="4" t="inlineStr">
        <is>
          <t xml:space="preserve"> </t>
        </is>
      </c>
      <c r="CL516" s="4" t="inlineStr">
        <is>
          <t xml:space="preserve"> </t>
        </is>
      </c>
      <c r="CM516" s="4" t="inlineStr">
        <is>
          <t xml:space="preserve"> </t>
        </is>
      </c>
      <c r="CN516" s="4" t="inlineStr">
        <is>
          <t xml:space="preserve"> </t>
        </is>
      </c>
      <c r="CO516" s="4" t="inlineStr">
        <is>
          <t xml:space="preserve"> </t>
        </is>
      </c>
      <c r="CP516" s="4" t="inlineStr">
        <is>
          <t xml:space="preserve"> </t>
        </is>
      </c>
      <c r="CQ516" s="4" t="inlineStr">
        <is>
          <t xml:space="preserve"> </t>
        </is>
      </c>
      <c r="CR516" s="4" t="inlineStr">
        <is>
          <t xml:space="preserve"> </t>
        </is>
      </c>
      <c r="CS516" s="4" t="inlineStr">
        <is>
          <t xml:space="preserve"> </t>
        </is>
      </c>
      <c r="CT516" s="4" t="inlineStr">
        <is>
          <t xml:space="preserve"> </t>
        </is>
      </c>
      <c r="CU516" s="4" t="inlineStr">
        <is>
          <t xml:space="preserve"> </t>
        </is>
      </c>
      <c r="CV516" s="4" t="inlineStr">
        <is>
          <t xml:space="preserve"> </t>
        </is>
      </c>
      <c r="CW516" s="4" t="inlineStr">
        <is>
          <t xml:space="preserve"> </t>
        </is>
      </c>
      <c r="CX516" s="4" t="inlineStr">
        <is>
          <t xml:space="preserve"> </t>
        </is>
      </c>
      <c r="CY516" s="4" t="inlineStr">
        <is>
          <t xml:space="preserve"> </t>
        </is>
      </c>
      <c r="CZ516" s="4" t="inlineStr">
        <is>
          <t xml:space="preserve"> </t>
        </is>
      </c>
      <c r="DA516" s="4" t="inlineStr">
        <is>
          <t xml:space="preserve"> </t>
        </is>
      </c>
      <c r="DB516" s="4" t="inlineStr">
        <is>
          <t xml:space="preserve"> </t>
        </is>
      </c>
      <c r="DC516" s="4" t="inlineStr">
        <is>
          <t xml:space="preserve"> </t>
        </is>
      </c>
      <c r="DD516" s="4" t="inlineStr">
        <is>
          <t xml:space="preserve"> </t>
        </is>
      </c>
      <c r="DE516" s="4" t="inlineStr">
        <is>
          <t xml:space="preserve"> </t>
        </is>
      </c>
      <c r="DF516" s="4" t="inlineStr">
        <is>
          <t xml:space="preserve"> </t>
        </is>
      </c>
      <c r="DG516" s="4" t="inlineStr">
        <is>
          <t xml:space="preserve"> </t>
        </is>
      </c>
      <c r="DH516" s="4" t="inlineStr">
        <is>
          <t xml:space="preserve"> </t>
        </is>
      </c>
      <c r="DI516" s="4" t="inlineStr">
        <is>
          <t xml:space="preserve"> </t>
        </is>
      </c>
      <c r="DJ516" s="4" t="inlineStr">
        <is>
          <t xml:space="preserve"> </t>
        </is>
      </c>
      <c r="DK516" s="4" t="inlineStr">
        <is>
          <t xml:space="preserve"> </t>
        </is>
      </c>
      <c r="DL516" s="4" t="inlineStr">
        <is>
          <t xml:space="preserve"> </t>
        </is>
      </c>
      <c r="DM516" s="4" t="inlineStr">
        <is>
          <t xml:space="preserve"> </t>
        </is>
      </c>
      <c r="DN516" s="4" t="inlineStr">
        <is>
          <t xml:space="preserve"> </t>
        </is>
      </c>
      <c r="DO516" s="4" t="inlineStr">
        <is>
          <t xml:space="preserve"> </t>
        </is>
      </c>
      <c r="DP516" s="4" t="inlineStr">
        <is>
          <t xml:space="preserve"> </t>
        </is>
      </c>
      <c r="DQ516" s="4" t="inlineStr">
        <is>
          <t xml:space="preserve"> </t>
        </is>
      </c>
      <c r="DR516" s="4" t="inlineStr">
        <is>
          <t xml:space="preserve"> </t>
        </is>
      </c>
      <c r="DS516" s="4" t="inlineStr">
        <is>
          <t xml:space="preserve"> </t>
        </is>
      </c>
    </row>
    <row r="517">
      <c r="A517" s="4" t="inlineStr">
        <is>
          <t>Line Graph and Table Measure Name</t>
        </is>
      </c>
      <c r="B517" s="4" t="inlineStr">
        <is>
          <t>Russell 2000&amp;lt;sup style="box-sizing: border-box; color: rgb(0, 0, 0); display: inline; flex-wrap: nowrap; font-size: 12px; font-weight: 700; grid-area: auto; line-height: 0px; margin: 0px; overflow: visible; position: relative; text-align: center;"&gt;®&amp;lt;/sup&gt; Growth Index</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4" t="inlineStr">
        <is>
          <t xml:space="preserve"> </t>
        </is>
      </c>
      <c r="BB517" s="4" t="inlineStr">
        <is>
          <t xml:space="preserve"> </t>
        </is>
      </c>
      <c r="BC517" s="4" t="inlineStr">
        <is>
          <t xml:space="preserve"> </t>
        </is>
      </c>
      <c r="BD517" s="4" t="inlineStr">
        <is>
          <t xml:space="preserve"> </t>
        </is>
      </c>
      <c r="BE517" s="4" t="inlineStr">
        <is>
          <t xml:space="preserve"> </t>
        </is>
      </c>
      <c r="BF517" s="4" t="inlineStr">
        <is>
          <t xml:space="preserve"> </t>
        </is>
      </c>
      <c r="BG517" s="4" t="inlineStr">
        <is>
          <t xml:space="preserve"> </t>
        </is>
      </c>
      <c r="BH517" s="4" t="inlineStr">
        <is>
          <t xml:space="preserve"> </t>
        </is>
      </c>
      <c r="BI517" s="4" t="inlineStr">
        <is>
          <t xml:space="preserve"> </t>
        </is>
      </c>
      <c r="BJ517" s="4" t="inlineStr">
        <is>
          <t xml:space="preserve"> </t>
        </is>
      </c>
      <c r="BK517" s="4" t="inlineStr">
        <is>
          <t xml:space="preserve"> </t>
        </is>
      </c>
      <c r="BL517" s="4" t="inlineStr">
        <is>
          <t xml:space="preserve"> </t>
        </is>
      </c>
      <c r="BM517" s="4" t="inlineStr">
        <is>
          <t xml:space="preserve"> </t>
        </is>
      </c>
      <c r="BN517" s="4" t="inlineStr">
        <is>
          <t xml:space="preserve"> </t>
        </is>
      </c>
      <c r="BO517" s="4" t="inlineStr">
        <is>
          <t xml:space="preserve"> </t>
        </is>
      </c>
      <c r="BP517" s="4" t="inlineStr">
        <is>
          <t xml:space="preserve"> </t>
        </is>
      </c>
      <c r="BQ517" s="4" t="inlineStr">
        <is>
          <t xml:space="preserve"> </t>
        </is>
      </c>
      <c r="BR517" s="4" t="inlineStr">
        <is>
          <t xml:space="preserve"> </t>
        </is>
      </c>
      <c r="BS517" s="4" t="inlineStr">
        <is>
          <t xml:space="preserve"> </t>
        </is>
      </c>
      <c r="BT517" s="4" t="inlineStr">
        <is>
          <t xml:space="preserve"> </t>
        </is>
      </c>
      <c r="BU517" s="4" t="inlineStr">
        <is>
          <t xml:space="preserve"> </t>
        </is>
      </c>
      <c r="BV517" s="4" t="inlineStr">
        <is>
          <t xml:space="preserve"> </t>
        </is>
      </c>
      <c r="BW517" s="4" t="inlineStr">
        <is>
          <t xml:space="preserve"> </t>
        </is>
      </c>
      <c r="BX517" s="4" t="inlineStr">
        <is>
          <t xml:space="preserve"> </t>
        </is>
      </c>
      <c r="BY517" s="4" t="inlineStr">
        <is>
          <t xml:space="preserve"> </t>
        </is>
      </c>
      <c r="BZ517" s="4" t="inlineStr">
        <is>
          <t xml:space="preserve"> </t>
        </is>
      </c>
      <c r="CA517" s="4" t="inlineStr">
        <is>
          <t xml:space="preserve"> </t>
        </is>
      </c>
      <c r="CB517" s="4" t="inlineStr">
        <is>
          <t xml:space="preserve"> </t>
        </is>
      </c>
      <c r="CC517" s="4" t="inlineStr">
        <is>
          <t xml:space="preserve"> </t>
        </is>
      </c>
      <c r="CD517" s="4" t="inlineStr">
        <is>
          <t xml:space="preserve"> </t>
        </is>
      </c>
      <c r="CE517" s="4" t="inlineStr">
        <is>
          <t xml:space="preserve"> </t>
        </is>
      </c>
      <c r="CF517" s="4" t="inlineStr">
        <is>
          <t xml:space="preserve"> </t>
        </is>
      </c>
      <c r="CG517" s="4" t="inlineStr">
        <is>
          <t xml:space="preserve"> </t>
        </is>
      </c>
      <c r="CH517" s="4" t="inlineStr">
        <is>
          <t xml:space="preserve"> </t>
        </is>
      </c>
      <c r="CI517" s="4" t="inlineStr">
        <is>
          <t xml:space="preserve"> </t>
        </is>
      </c>
      <c r="CJ517" s="4" t="inlineStr">
        <is>
          <t xml:space="preserve"> </t>
        </is>
      </c>
      <c r="CK517" s="4" t="inlineStr">
        <is>
          <t xml:space="preserve"> </t>
        </is>
      </c>
      <c r="CL517" s="4" t="inlineStr">
        <is>
          <t xml:space="preserve"> </t>
        </is>
      </c>
      <c r="CM517" s="4" t="inlineStr">
        <is>
          <t xml:space="preserve"> </t>
        </is>
      </c>
      <c r="CN517" s="4" t="inlineStr">
        <is>
          <t xml:space="preserve"> </t>
        </is>
      </c>
      <c r="CO517" s="4" t="inlineStr">
        <is>
          <t xml:space="preserve"> </t>
        </is>
      </c>
      <c r="CP517" s="4" t="inlineStr">
        <is>
          <t xml:space="preserve"> </t>
        </is>
      </c>
      <c r="CQ517" s="4" t="inlineStr">
        <is>
          <t xml:space="preserve"> </t>
        </is>
      </c>
      <c r="CR517" s="4" t="inlineStr">
        <is>
          <t xml:space="preserve"> </t>
        </is>
      </c>
      <c r="CS517" s="4" t="inlineStr">
        <is>
          <t xml:space="preserve"> </t>
        </is>
      </c>
      <c r="CT517" s="4" t="inlineStr">
        <is>
          <t xml:space="preserve"> </t>
        </is>
      </c>
      <c r="CU517" s="4" t="inlineStr">
        <is>
          <t xml:space="preserve"> </t>
        </is>
      </c>
      <c r="CV517" s="4" t="inlineStr">
        <is>
          <t xml:space="preserve"> </t>
        </is>
      </c>
      <c r="CW517" s="4" t="inlineStr">
        <is>
          <t xml:space="preserve"> </t>
        </is>
      </c>
      <c r="CX517" s="4" t="inlineStr">
        <is>
          <t xml:space="preserve"> </t>
        </is>
      </c>
      <c r="CY517" s="4" t="inlineStr">
        <is>
          <t xml:space="preserve"> </t>
        </is>
      </c>
      <c r="CZ517" s="4" t="inlineStr">
        <is>
          <t xml:space="preserve"> </t>
        </is>
      </c>
      <c r="DA517" s="4" t="inlineStr">
        <is>
          <t xml:space="preserve"> </t>
        </is>
      </c>
      <c r="DB517" s="4" t="inlineStr">
        <is>
          <t xml:space="preserve"> </t>
        </is>
      </c>
      <c r="DC517" s="4" t="inlineStr">
        <is>
          <t xml:space="preserve"> </t>
        </is>
      </c>
      <c r="DD517" s="4" t="inlineStr">
        <is>
          <t xml:space="preserve"> </t>
        </is>
      </c>
      <c r="DE517" s="4" t="inlineStr">
        <is>
          <t xml:space="preserve"> </t>
        </is>
      </c>
      <c r="DF517" s="4" t="inlineStr">
        <is>
          <t xml:space="preserve"> </t>
        </is>
      </c>
      <c r="DG517" s="4" t="inlineStr">
        <is>
          <t xml:space="preserve"> </t>
        </is>
      </c>
      <c r="DH517" s="4" t="inlineStr">
        <is>
          <t xml:space="preserve"> </t>
        </is>
      </c>
      <c r="DI517" s="4" t="inlineStr">
        <is>
          <t xml:space="preserve"> </t>
        </is>
      </c>
      <c r="DJ517" s="4" t="inlineStr">
        <is>
          <t xml:space="preserve"> </t>
        </is>
      </c>
      <c r="DK517" s="4" t="inlineStr">
        <is>
          <t xml:space="preserve"> </t>
        </is>
      </c>
      <c r="DL517" s="4" t="inlineStr">
        <is>
          <t xml:space="preserve"> </t>
        </is>
      </c>
      <c r="DM517" s="4" t="inlineStr">
        <is>
          <t xml:space="preserve"> </t>
        </is>
      </c>
      <c r="DN517" s="4" t="inlineStr">
        <is>
          <t xml:space="preserve"> </t>
        </is>
      </c>
      <c r="DO517" s="4" t="inlineStr">
        <is>
          <t xml:space="preserve"> </t>
        </is>
      </c>
      <c r="DP517" s="4" t="inlineStr">
        <is>
          <t xml:space="preserve"> </t>
        </is>
      </c>
      <c r="DQ517" s="4" t="inlineStr">
        <is>
          <t xml:space="preserve"> </t>
        </is>
      </c>
      <c r="DR517" s="4" t="inlineStr">
        <is>
          <t xml:space="preserve"> </t>
        </is>
      </c>
      <c r="DS517" s="4" t="inlineStr">
        <is>
          <t xml:space="preserve"> </t>
        </is>
      </c>
    </row>
    <row r="518">
      <c r="A518" s="4" t="inlineStr">
        <is>
          <t>Account Value</t>
        </is>
      </c>
      <c r="B518" s="5" t="n">
        <v>23560</v>
      </c>
      <c r="C518" s="7" t="n">
        <v>23251</v>
      </c>
      <c r="D518" s="7" t="n">
        <v>23512</v>
      </c>
      <c r="E518" s="7" t="n">
        <v>21732</v>
      </c>
      <c r="F518" s="7" t="n">
        <v>21769</v>
      </c>
      <c r="G518" s="7" t="n">
        <v>20662</v>
      </c>
      <c r="H518" s="7" t="n">
        <v>22386</v>
      </c>
      <c r="I518" s="7" t="n">
        <v>21777</v>
      </c>
      <c r="J518" s="7" t="n">
        <v>20141</v>
      </c>
      <c r="K518" s="7" t="n">
        <v>20808</v>
      </c>
      <c r="L518" s="7" t="n">
        <v>18583</v>
      </c>
      <c r="M518" s="7" t="n">
        <v>17032</v>
      </c>
      <c r="N518" s="7" t="n">
        <v>18456</v>
      </c>
      <c r="O518" s="7" t="n">
        <v>19759</v>
      </c>
      <c r="P518" s="7" t="n">
        <v>20844</v>
      </c>
      <c r="Q518" s="7" t="n">
        <v>19913</v>
      </c>
      <c r="R518" s="7" t="n">
        <v>18388</v>
      </c>
      <c r="S518" s="7" t="n">
        <v>18385</v>
      </c>
      <c r="T518" s="7" t="n">
        <v>18601</v>
      </c>
      <c r="U518" s="7" t="n">
        <v>19072</v>
      </c>
      <c r="V518" s="7" t="n">
        <v>19281</v>
      </c>
      <c r="W518" s="7" t="n">
        <v>17536</v>
      </c>
      <c r="X518" s="7" t="n">
        <v>18739</v>
      </c>
      <c r="Y518" s="7" t="n">
        <v>18439</v>
      </c>
      <c r="Z518" s="7" t="n">
        <v>16840</v>
      </c>
      <c r="AA518" s="7" t="n">
        <v>18505</v>
      </c>
      <c r="AB518" s="7" t="n">
        <v>18681</v>
      </c>
      <c r="AC518" s="7" t="n">
        <v>16800</v>
      </c>
      <c r="AD518" s="4" t="inlineStr">
        <is>
          <t xml:space="preserve"> </t>
        </is>
      </c>
      <c r="AE518" s="7" t="n">
        <v>17908</v>
      </c>
      <c r="AF518" s="7" t="n">
        <v>18253</v>
      </c>
      <c r="AG518" s="7" t="n">
        <v>20806</v>
      </c>
      <c r="AH518" s="7" t="n">
        <v>20711</v>
      </c>
      <c r="AI518" s="7" t="n">
        <v>20621</v>
      </c>
      <c r="AJ518" s="7" t="n">
        <v>23813</v>
      </c>
      <c r="AK518" s="7" t="n">
        <v>23708</v>
      </c>
      <c r="AL518" s="7" t="n">
        <v>24925</v>
      </c>
      <c r="AM518" s="7" t="n">
        <v>23810</v>
      </c>
      <c r="AN518" s="7" t="n">
        <v>24759</v>
      </c>
      <c r="AO518" s="7" t="n">
        <v>24317</v>
      </c>
      <c r="AP518" s="7" t="n">
        <v>25237</v>
      </c>
      <c r="AQ518" s="7" t="n">
        <v>24106</v>
      </c>
      <c r="AR518" s="7" t="n">
        <v>24815</v>
      </c>
      <c r="AS518" s="7" t="n">
        <v>24285</v>
      </c>
      <c r="AT518" s="7" t="n">
        <v>25074</v>
      </c>
      <c r="AU518" s="7" t="n">
        <v>24273</v>
      </c>
      <c r="AV518" s="7" t="n">
        <v>23156</v>
      </c>
      <c r="AW518" s="7" t="n">
        <v>21177</v>
      </c>
      <c r="AX518" s="7" t="n">
        <v>18002</v>
      </c>
      <c r="AY518" s="7" t="n">
        <v>17867</v>
      </c>
      <c r="AZ518" s="7" t="n">
        <v>18258</v>
      </c>
      <c r="BA518" s="7" t="n">
        <v>17246</v>
      </c>
      <c r="BB518" s="7" t="n">
        <v>16673</v>
      </c>
      <c r="BC518" s="7" t="n">
        <v>16056</v>
      </c>
      <c r="BD518" s="7" t="n">
        <v>14670</v>
      </c>
      <c r="BE518" s="7" t="n">
        <v>12768</v>
      </c>
      <c r="BF518" s="7" t="n">
        <v>15782</v>
      </c>
      <c r="BG518" s="7" t="n">
        <v>17010</v>
      </c>
      <c r="BH518" s="7" t="n">
        <v>17200</v>
      </c>
      <c r="BI518" s="7" t="n">
        <v>16814</v>
      </c>
      <c r="BJ518" s="7" t="n">
        <v>15880</v>
      </c>
      <c r="BK518" s="7" t="n">
        <v>15440</v>
      </c>
      <c r="BL518" s="7" t="n">
        <v>15568</v>
      </c>
      <c r="BM518" s="7" t="n">
        <v>16270</v>
      </c>
      <c r="BN518" s="7" t="n">
        <v>16113</v>
      </c>
      <c r="BO518" s="7" t="n">
        <v>14960</v>
      </c>
      <c r="BP518" s="7" t="n">
        <v>16159</v>
      </c>
      <c r="BQ518" s="7" t="n">
        <v>15682</v>
      </c>
      <c r="BR518" s="7" t="n">
        <v>15897</v>
      </c>
      <c r="BS518" s="7" t="n">
        <v>14933</v>
      </c>
      <c r="BT518" s="7" t="n">
        <v>13387</v>
      </c>
      <c r="BU518" s="7" t="n">
        <v>15158</v>
      </c>
      <c r="BV518" s="7" t="n">
        <v>14924</v>
      </c>
      <c r="BW518" s="7" t="n">
        <v>17086</v>
      </c>
      <c r="BX518" s="7" t="n">
        <v>17496</v>
      </c>
      <c r="BY518" s="7" t="n">
        <v>16470</v>
      </c>
      <c r="BZ518" s="7" t="n">
        <v>16192</v>
      </c>
      <c r="CA518" s="7" t="n">
        <v>16066</v>
      </c>
      <c r="CB518" s="7" t="n">
        <v>15115</v>
      </c>
      <c r="CC518" s="7" t="n">
        <v>15100</v>
      </c>
      <c r="CD518" s="7" t="n">
        <v>14899</v>
      </c>
      <c r="CE518" s="7" t="n">
        <v>15336</v>
      </c>
      <c r="CF518" s="7" t="n">
        <v>14760</v>
      </c>
      <c r="CG518" s="7" t="n">
        <v>14743</v>
      </c>
      <c r="CH518" s="7" t="n">
        <v>14332</v>
      </c>
      <c r="CI518" s="7" t="n">
        <v>14113</v>
      </c>
      <c r="CJ518" s="7" t="n">
        <v>13385</v>
      </c>
      <c r="CK518" s="7" t="n">
        <v>13400</v>
      </c>
      <c r="CL518" s="7" t="n">
        <v>13287</v>
      </c>
      <c r="CM518" s="7" t="n">
        <v>12845</v>
      </c>
      <c r="CN518" s="7" t="n">
        <v>12963</v>
      </c>
      <c r="CO518" s="7" t="n">
        <v>12728</v>
      </c>
      <c r="CP518" s="7" t="n">
        <v>12579</v>
      </c>
      <c r="CQ518" s="7" t="n">
        <v>12278</v>
      </c>
      <c r="CR518" s="7" t="n">
        <v>12082</v>
      </c>
      <c r="CS518" s="7" t="n">
        <v>11920</v>
      </c>
      <c r="CT518" s="7" t="n">
        <v>10941</v>
      </c>
      <c r="CU518" s="7" t="n">
        <v>11666</v>
      </c>
      <c r="CV518" s="7" t="n">
        <v>11500</v>
      </c>
      <c r="CW518" s="7" t="n">
        <v>11379</v>
      </c>
      <c r="CX518" s="7" t="n">
        <v>10681</v>
      </c>
      <c r="CY518" s="7" t="n">
        <v>10730</v>
      </c>
      <c r="CZ518" s="7" t="n">
        <v>10449</v>
      </c>
      <c r="DA518" s="7" t="n">
        <v>10346</v>
      </c>
      <c r="DB518" s="7" t="n">
        <v>9609</v>
      </c>
      <c r="DC518" s="7" t="n">
        <v>9678</v>
      </c>
      <c r="DD518" s="7" t="n">
        <v>10854</v>
      </c>
      <c r="DE518" s="7" t="n">
        <v>11398</v>
      </c>
      <c r="DF518" s="7" t="n">
        <v>10995</v>
      </c>
      <c r="DG518" s="7" t="n">
        <v>10404</v>
      </c>
      <c r="DH518" s="7" t="n">
        <v>11106</v>
      </c>
      <c r="DI518" s="7" t="n">
        <v>12016</v>
      </c>
      <c r="DJ518" s="7" t="n">
        <v>11968</v>
      </c>
      <c r="DK518" s="7" t="n">
        <v>11809</v>
      </c>
      <c r="DL518" s="7" t="n">
        <v>11390</v>
      </c>
      <c r="DM518" s="7" t="n">
        <v>11736</v>
      </c>
      <c r="DN518" s="7" t="n">
        <v>11529</v>
      </c>
      <c r="DO518" s="7" t="n">
        <v>10755</v>
      </c>
      <c r="DP518" s="7" t="n">
        <v>11006</v>
      </c>
      <c r="DQ518" s="7" t="n">
        <v>10689</v>
      </c>
      <c r="DR518" s="7" t="n">
        <v>10620</v>
      </c>
      <c r="DS518" s="7" t="n">
        <v>10000</v>
      </c>
    </row>
    <row r="519">
      <c r="A519" s="4" t="inlineStr">
        <is>
          <t>Wasatch Index: Russell 2000® Growth Index</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c r="BF519" s="4" t="inlineStr">
        <is>
          <t xml:space="preserve"> </t>
        </is>
      </c>
      <c r="BG519" s="4" t="inlineStr">
        <is>
          <t xml:space="preserve"> </t>
        </is>
      </c>
      <c r="BH519" s="4" t="inlineStr">
        <is>
          <t xml:space="preserve"> </t>
        </is>
      </c>
      <c r="BI519" s="4" t="inlineStr">
        <is>
          <t xml:space="preserve"> </t>
        </is>
      </c>
      <c r="BJ519" s="4" t="inlineStr">
        <is>
          <t xml:space="preserve"> </t>
        </is>
      </c>
      <c r="BK519" s="4" t="inlineStr">
        <is>
          <t xml:space="preserve"> </t>
        </is>
      </c>
      <c r="BL519" s="4" t="inlineStr">
        <is>
          <t xml:space="preserve"> </t>
        </is>
      </c>
      <c r="BM519" s="4" t="inlineStr">
        <is>
          <t xml:space="preserve"> </t>
        </is>
      </c>
      <c r="BN519" s="4" t="inlineStr">
        <is>
          <t xml:space="preserve"> </t>
        </is>
      </c>
      <c r="BO519" s="4" t="inlineStr">
        <is>
          <t xml:space="preserve"> </t>
        </is>
      </c>
      <c r="BP519" s="4" t="inlineStr">
        <is>
          <t xml:space="preserve"> </t>
        </is>
      </c>
      <c r="BQ519" s="4" t="inlineStr">
        <is>
          <t xml:space="preserve"> </t>
        </is>
      </c>
      <c r="BR519" s="4" t="inlineStr">
        <is>
          <t xml:space="preserve"> </t>
        </is>
      </c>
      <c r="BS519" s="4" t="inlineStr">
        <is>
          <t xml:space="preserve"> </t>
        </is>
      </c>
      <c r="BT519" s="4" t="inlineStr">
        <is>
          <t xml:space="preserve"> </t>
        </is>
      </c>
      <c r="BU519" s="4" t="inlineStr">
        <is>
          <t xml:space="preserve"> </t>
        </is>
      </c>
      <c r="BV519" s="4" t="inlineStr">
        <is>
          <t xml:space="preserve"> </t>
        </is>
      </c>
      <c r="BW519" s="4" t="inlineStr">
        <is>
          <t xml:space="preserve"> </t>
        </is>
      </c>
      <c r="BX519" s="4" t="inlineStr">
        <is>
          <t xml:space="preserve"> </t>
        </is>
      </c>
      <c r="BY519" s="4" t="inlineStr">
        <is>
          <t xml:space="preserve"> </t>
        </is>
      </c>
      <c r="BZ519" s="4" t="inlineStr">
        <is>
          <t xml:space="preserve"> </t>
        </is>
      </c>
      <c r="CA519" s="4" t="inlineStr">
        <is>
          <t xml:space="preserve"> </t>
        </is>
      </c>
      <c r="CB519" s="4" t="inlineStr">
        <is>
          <t xml:space="preserve"> </t>
        </is>
      </c>
      <c r="CC519" s="4" t="inlineStr">
        <is>
          <t xml:space="preserve"> </t>
        </is>
      </c>
      <c r="CD519" s="4" t="inlineStr">
        <is>
          <t xml:space="preserve"> </t>
        </is>
      </c>
      <c r="CE519" s="4" t="inlineStr">
        <is>
          <t xml:space="preserve"> </t>
        </is>
      </c>
      <c r="CF519" s="4" t="inlineStr">
        <is>
          <t xml:space="preserve"> </t>
        </is>
      </c>
      <c r="CG519" s="4" t="inlineStr">
        <is>
          <t xml:space="preserve"> </t>
        </is>
      </c>
      <c r="CH519" s="4" t="inlineStr">
        <is>
          <t xml:space="preserve"> </t>
        </is>
      </c>
      <c r="CI519" s="4" t="inlineStr">
        <is>
          <t xml:space="preserve"> </t>
        </is>
      </c>
      <c r="CJ519" s="4" t="inlineStr">
        <is>
          <t xml:space="preserve"> </t>
        </is>
      </c>
      <c r="CK519" s="4" t="inlineStr">
        <is>
          <t xml:space="preserve"> </t>
        </is>
      </c>
      <c r="CL519" s="4" t="inlineStr">
        <is>
          <t xml:space="preserve"> </t>
        </is>
      </c>
      <c r="CM519" s="4" t="inlineStr">
        <is>
          <t xml:space="preserve"> </t>
        </is>
      </c>
      <c r="CN519" s="4" t="inlineStr">
        <is>
          <t xml:space="preserve"> </t>
        </is>
      </c>
      <c r="CO519" s="4" t="inlineStr">
        <is>
          <t xml:space="preserve"> </t>
        </is>
      </c>
      <c r="CP519" s="4" t="inlineStr">
        <is>
          <t xml:space="preserve"> </t>
        </is>
      </c>
      <c r="CQ519" s="4" t="inlineStr">
        <is>
          <t xml:space="preserve"> </t>
        </is>
      </c>
      <c r="CR519" s="4" t="inlineStr">
        <is>
          <t xml:space="preserve"> </t>
        </is>
      </c>
      <c r="CS519" s="4" t="inlineStr">
        <is>
          <t xml:space="preserve"> </t>
        </is>
      </c>
      <c r="CT519" s="4" t="inlineStr">
        <is>
          <t xml:space="preserve"> </t>
        </is>
      </c>
      <c r="CU519" s="4" t="inlineStr">
        <is>
          <t xml:space="preserve"> </t>
        </is>
      </c>
      <c r="CV519" s="4" t="inlineStr">
        <is>
          <t xml:space="preserve"> </t>
        </is>
      </c>
      <c r="CW519" s="4" t="inlineStr">
        <is>
          <t xml:space="preserve"> </t>
        </is>
      </c>
      <c r="CX519" s="4" t="inlineStr">
        <is>
          <t xml:space="preserve"> </t>
        </is>
      </c>
      <c r="CY519" s="4" t="inlineStr">
        <is>
          <t xml:space="preserve"> </t>
        </is>
      </c>
      <c r="CZ519" s="4" t="inlineStr">
        <is>
          <t xml:space="preserve"> </t>
        </is>
      </c>
      <c r="DA519" s="4" t="inlineStr">
        <is>
          <t xml:space="preserve"> </t>
        </is>
      </c>
      <c r="DB519" s="4" t="inlineStr">
        <is>
          <t xml:space="preserve"> </t>
        </is>
      </c>
      <c r="DC519" s="4" t="inlineStr">
        <is>
          <t xml:space="preserve"> </t>
        </is>
      </c>
      <c r="DD519" s="4" t="inlineStr">
        <is>
          <t xml:space="preserve"> </t>
        </is>
      </c>
      <c r="DE519" s="4" t="inlineStr">
        <is>
          <t xml:space="preserve"> </t>
        </is>
      </c>
      <c r="DF519" s="4" t="inlineStr">
        <is>
          <t xml:space="preserve"> </t>
        </is>
      </c>
      <c r="DG519" s="4" t="inlineStr">
        <is>
          <t xml:space="preserve"> </t>
        </is>
      </c>
      <c r="DH519" s="4" t="inlineStr">
        <is>
          <t xml:space="preserve"> </t>
        </is>
      </c>
      <c r="DI519" s="4" t="inlineStr">
        <is>
          <t xml:space="preserve"> </t>
        </is>
      </c>
      <c r="DJ519" s="4" t="inlineStr">
        <is>
          <t xml:space="preserve"> </t>
        </is>
      </c>
      <c r="DK519" s="4" t="inlineStr">
        <is>
          <t xml:space="preserve"> </t>
        </is>
      </c>
      <c r="DL519" s="4" t="inlineStr">
        <is>
          <t xml:space="preserve"> </t>
        </is>
      </c>
      <c r="DM519" s="4" t="inlineStr">
        <is>
          <t xml:space="preserve"> </t>
        </is>
      </c>
      <c r="DN519" s="4" t="inlineStr">
        <is>
          <t xml:space="preserve"> </t>
        </is>
      </c>
      <c r="DO519" s="4" t="inlineStr">
        <is>
          <t xml:space="preserve"> </t>
        </is>
      </c>
      <c r="DP519" s="4" t="inlineStr">
        <is>
          <t xml:space="preserve"> </t>
        </is>
      </c>
      <c r="DQ519" s="4" t="inlineStr">
        <is>
          <t xml:space="preserve"> </t>
        </is>
      </c>
      <c r="DR519" s="4" t="inlineStr">
        <is>
          <t xml:space="preserve"> </t>
        </is>
      </c>
      <c r="DS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c r="BF520" s="4" t="inlineStr">
        <is>
          <t xml:space="preserve"> </t>
        </is>
      </c>
      <c r="BG520" s="4" t="inlineStr">
        <is>
          <t xml:space="preserve"> </t>
        </is>
      </c>
      <c r="BH520" s="4" t="inlineStr">
        <is>
          <t xml:space="preserve"> </t>
        </is>
      </c>
      <c r="BI520" s="4" t="inlineStr">
        <is>
          <t xml:space="preserve"> </t>
        </is>
      </c>
      <c r="BJ520" s="4" t="inlineStr">
        <is>
          <t xml:space="preserve"> </t>
        </is>
      </c>
      <c r="BK520" s="4" t="inlineStr">
        <is>
          <t xml:space="preserve"> </t>
        </is>
      </c>
      <c r="BL520" s="4" t="inlineStr">
        <is>
          <t xml:space="preserve"> </t>
        </is>
      </c>
      <c r="BM520" s="4" t="inlineStr">
        <is>
          <t xml:space="preserve"> </t>
        </is>
      </c>
      <c r="BN520" s="4" t="inlineStr">
        <is>
          <t xml:space="preserve"> </t>
        </is>
      </c>
      <c r="BO520" s="4" t="inlineStr">
        <is>
          <t xml:space="preserve"> </t>
        </is>
      </c>
      <c r="BP520" s="4" t="inlineStr">
        <is>
          <t xml:space="preserve"> </t>
        </is>
      </c>
      <c r="BQ520" s="4" t="inlineStr">
        <is>
          <t xml:space="preserve"> </t>
        </is>
      </c>
      <c r="BR520" s="4" t="inlineStr">
        <is>
          <t xml:space="preserve"> </t>
        </is>
      </c>
      <c r="BS520" s="4" t="inlineStr">
        <is>
          <t xml:space="preserve"> </t>
        </is>
      </c>
      <c r="BT520" s="4" t="inlineStr">
        <is>
          <t xml:space="preserve"> </t>
        </is>
      </c>
      <c r="BU520" s="4" t="inlineStr">
        <is>
          <t xml:space="preserve"> </t>
        </is>
      </c>
      <c r="BV520" s="4" t="inlineStr">
        <is>
          <t xml:space="preserve"> </t>
        </is>
      </c>
      <c r="BW520" s="4" t="inlineStr">
        <is>
          <t xml:space="preserve"> </t>
        </is>
      </c>
      <c r="BX520" s="4" t="inlineStr">
        <is>
          <t xml:space="preserve"> </t>
        </is>
      </c>
      <c r="BY520" s="4" t="inlineStr">
        <is>
          <t xml:space="preserve"> </t>
        </is>
      </c>
      <c r="BZ520" s="4" t="inlineStr">
        <is>
          <t xml:space="preserve"> </t>
        </is>
      </c>
      <c r="CA520" s="4" t="inlineStr">
        <is>
          <t xml:space="preserve"> </t>
        </is>
      </c>
      <c r="CB520" s="4" t="inlineStr">
        <is>
          <t xml:space="preserve"> </t>
        </is>
      </c>
      <c r="CC520" s="4" t="inlineStr">
        <is>
          <t xml:space="preserve"> </t>
        </is>
      </c>
      <c r="CD520" s="4" t="inlineStr">
        <is>
          <t xml:space="preserve"> </t>
        </is>
      </c>
      <c r="CE520" s="4" t="inlineStr">
        <is>
          <t xml:space="preserve"> </t>
        </is>
      </c>
      <c r="CF520" s="4" t="inlineStr">
        <is>
          <t xml:space="preserve"> </t>
        </is>
      </c>
      <c r="CG520" s="4" t="inlineStr">
        <is>
          <t xml:space="preserve"> </t>
        </is>
      </c>
      <c r="CH520" s="4" t="inlineStr">
        <is>
          <t xml:space="preserve"> </t>
        </is>
      </c>
      <c r="CI520" s="4" t="inlineStr">
        <is>
          <t xml:space="preserve"> </t>
        </is>
      </c>
      <c r="CJ520" s="4" t="inlineStr">
        <is>
          <t xml:space="preserve"> </t>
        </is>
      </c>
      <c r="CK520" s="4" t="inlineStr">
        <is>
          <t xml:space="preserve"> </t>
        </is>
      </c>
      <c r="CL520" s="4" t="inlineStr">
        <is>
          <t xml:space="preserve"> </t>
        </is>
      </c>
      <c r="CM520" s="4" t="inlineStr">
        <is>
          <t xml:space="preserve"> </t>
        </is>
      </c>
      <c r="CN520" s="4" t="inlineStr">
        <is>
          <t xml:space="preserve"> </t>
        </is>
      </c>
      <c r="CO520" s="4" t="inlineStr">
        <is>
          <t xml:space="preserve"> </t>
        </is>
      </c>
      <c r="CP520" s="4" t="inlineStr">
        <is>
          <t xml:space="preserve"> </t>
        </is>
      </c>
      <c r="CQ520" s="4" t="inlineStr">
        <is>
          <t xml:space="preserve"> </t>
        </is>
      </c>
      <c r="CR520" s="4" t="inlineStr">
        <is>
          <t xml:space="preserve"> </t>
        </is>
      </c>
      <c r="CS520" s="4" t="inlineStr">
        <is>
          <t xml:space="preserve"> </t>
        </is>
      </c>
      <c r="CT520" s="4" t="inlineStr">
        <is>
          <t xml:space="preserve"> </t>
        </is>
      </c>
      <c r="CU520" s="4" t="inlineStr">
        <is>
          <t xml:space="preserve"> </t>
        </is>
      </c>
      <c r="CV520" s="4" t="inlineStr">
        <is>
          <t xml:space="preserve"> </t>
        </is>
      </c>
      <c r="CW520" s="4" t="inlineStr">
        <is>
          <t xml:space="preserve"> </t>
        </is>
      </c>
      <c r="CX520" s="4" t="inlineStr">
        <is>
          <t xml:space="preserve"> </t>
        </is>
      </c>
      <c r="CY520" s="4" t="inlineStr">
        <is>
          <t xml:space="preserve"> </t>
        </is>
      </c>
      <c r="CZ520" s="4" t="inlineStr">
        <is>
          <t xml:space="preserve"> </t>
        </is>
      </c>
      <c r="DA520" s="4" t="inlineStr">
        <is>
          <t xml:space="preserve"> </t>
        </is>
      </c>
      <c r="DB520" s="4" t="inlineStr">
        <is>
          <t xml:space="preserve"> </t>
        </is>
      </c>
      <c r="DC520" s="4" t="inlineStr">
        <is>
          <t xml:space="preserve"> </t>
        </is>
      </c>
      <c r="DD520" s="4" t="inlineStr">
        <is>
          <t xml:space="preserve"> </t>
        </is>
      </c>
      <c r="DE520" s="4" t="inlineStr">
        <is>
          <t xml:space="preserve"> </t>
        </is>
      </c>
      <c r="DF520" s="4" t="inlineStr">
        <is>
          <t xml:space="preserve"> </t>
        </is>
      </c>
      <c r="DG520" s="4" t="inlineStr">
        <is>
          <t xml:space="preserve"> </t>
        </is>
      </c>
      <c r="DH520" s="4" t="inlineStr">
        <is>
          <t xml:space="preserve"> </t>
        </is>
      </c>
      <c r="DI520" s="4" t="inlineStr">
        <is>
          <t xml:space="preserve"> </t>
        </is>
      </c>
      <c r="DJ520" s="4" t="inlineStr">
        <is>
          <t xml:space="preserve"> </t>
        </is>
      </c>
      <c r="DK520" s="4" t="inlineStr">
        <is>
          <t xml:space="preserve"> </t>
        </is>
      </c>
      <c r="DL520" s="4" t="inlineStr">
        <is>
          <t xml:space="preserve"> </t>
        </is>
      </c>
      <c r="DM520" s="4" t="inlineStr">
        <is>
          <t xml:space="preserve"> </t>
        </is>
      </c>
      <c r="DN520" s="4" t="inlineStr">
        <is>
          <t xml:space="preserve"> </t>
        </is>
      </c>
      <c r="DO520" s="4" t="inlineStr">
        <is>
          <t xml:space="preserve"> </t>
        </is>
      </c>
      <c r="DP520" s="4" t="inlineStr">
        <is>
          <t xml:space="preserve"> </t>
        </is>
      </c>
      <c r="DQ520" s="4" t="inlineStr">
        <is>
          <t xml:space="preserve"> </t>
        </is>
      </c>
      <c r="DR520" s="4" t="inlineStr">
        <is>
          <t xml:space="preserve"> </t>
        </is>
      </c>
      <c r="DS520" s="4" t="inlineStr">
        <is>
          <t xml:space="preserve"> </t>
        </is>
      </c>
    </row>
    <row r="521">
      <c r="A521" s="4" t="inlineStr">
        <is>
          <t>Line Graph and Table Measure Name</t>
        </is>
      </c>
      <c r="B521" s="4" t="inlineStr">
        <is>
          <t>Russell 2000&amp;lt;sup style="box-sizing: border-box; color: rgb(0, 0, 0); display: inline; flex-wrap: nowrap; font-size: 12px; font-weight: 700; grid-area: auto; line-height: 0px; margin: 0px; overflow: visible; position: relative; text-align: center;"&gt;®&amp;lt;/sup&gt; Growth Index</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4" t="inlineStr">
        <is>
          <t xml:space="preserve"> </t>
        </is>
      </c>
      <c r="BB521" s="4" t="inlineStr">
        <is>
          <t xml:space="preserve"> </t>
        </is>
      </c>
      <c r="BC521" s="4" t="inlineStr">
        <is>
          <t xml:space="preserve"> </t>
        </is>
      </c>
      <c r="BD521" s="4" t="inlineStr">
        <is>
          <t xml:space="preserve"> </t>
        </is>
      </c>
      <c r="BE521" s="4" t="inlineStr">
        <is>
          <t xml:space="preserve"> </t>
        </is>
      </c>
      <c r="BF521" s="4" t="inlineStr">
        <is>
          <t xml:space="preserve"> </t>
        </is>
      </c>
      <c r="BG521" s="4" t="inlineStr">
        <is>
          <t xml:space="preserve"> </t>
        </is>
      </c>
      <c r="BH521" s="4" t="inlineStr">
        <is>
          <t xml:space="preserve"> </t>
        </is>
      </c>
      <c r="BI521" s="4" t="inlineStr">
        <is>
          <t xml:space="preserve"> </t>
        </is>
      </c>
      <c r="BJ521" s="4" t="inlineStr">
        <is>
          <t xml:space="preserve"> </t>
        </is>
      </c>
      <c r="BK521" s="4" t="inlineStr">
        <is>
          <t xml:space="preserve"> </t>
        </is>
      </c>
      <c r="BL521" s="4" t="inlineStr">
        <is>
          <t xml:space="preserve"> </t>
        </is>
      </c>
      <c r="BM521" s="4" t="inlineStr">
        <is>
          <t xml:space="preserve"> </t>
        </is>
      </c>
      <c r="BN521" s="4" t="inlineStr">
        <is>
          <t xml:space="preserve"> </t>
        </is>
      </c>
      <c r="BO521" s="4" t="inlineStr">
        <is>
          <t xml:space="preserve"> </t>
        </is>
      </c>
      <c r="BP521" s="4" t="inlineStr">
        <is>
          <t xml:space="preserve"> </t>
        </is>
      </c>
      <c r="BQ521" s="4" t="inlineStr">
        <is>
          <t xml:space="preserve"> </t>
        </is>
      </c>
      <c r="BR521" s="4" t="inlineStr">
        <is>
          <t xml:space="preserve"> </t>
        </is>
      </c>
      <c r="BS521" s="4" t="inlineStr">
        <is>
          <t xml:space="preserve"> </t>
        </is>
      </c>
      <c r="BT521" s="4" t="inlineStr">
        <is>
          <t xml:space="preserve"> </t>
        </is>
      </c>
      <c r="BU521" s="4" t="inlineStr">
        <is>
          <t xml:space="preserve"> </t>
        </is>
      </c>
      <c r="BV521" s="4" t="inlineStr">
        <is>
          <t xml:space="preserve"> </t>
        </is>
      </c>
      <c r="BW521" s="4" t="inlineStr">
        <is>
          <t xml:space="preserve"> </t>
        </is>
      </c>
      <c r="BX521" s="4" t="inlineStr">
        <is>
          <t xml:space="preserve"> </t>
        </is>
      </c>
      <c r="BY521" s="4" t="inlineStr">
        <is>
          <t xml:space="preserve"> </t>
        </is>
      </c>
      <c r="BZ521" s="4" t="inlineStr">
        <is>
          <t xml:space="preserve"> </t>
        </is>
      </c>
      <c r="CA521" s="4" t="inlineStr">
        <is>
          <t xml:space="preserve"> </t>
        </is>
      </c>
      <c r="CB521" s="4" t="inlineStr">
        <is>
          <t xml:space="preserve"> </t>
        </is>
      </c>
      <c r="CC521" s="4" t="inlineStr">
        <is>
          <t xml:space="preserve"> </t>
        </is>
      </c>
      <c r="CD521" s="4" t="inlineStr">
        <is>
          <t xml:space="preserve"> </t>
        </is>
      </c>
      <c r="CE521" s="4" t="inlineStr">
        <is>
          <t xml:space="preserve"> </t>
        </is>
      </c>
      <c r="CF521" s="4" t="inlineStr">
        <is>
          <t xml:space="preserve"> </t>
        </is>
      </c>
      <c r="CG521" s="4" t="inlineStr">
        <is>
          <t xml:space="preserve"> </t>
        </is>
      </c>
      <c r="CH521" s="4" t="inlineStr">
        <is>
          <t xml:space="preserve"> </t>
        </is>
      </c>
      <c r="CI521" s="4" t="inlineStr">
        <is>
          <t xml:space="preserve"> </t>
        </is>
      </c>
      <c r="CJ521" s="4" t="inlineStr">
        <is>
          <t xml:space="preserve"> </t>
        </is>
      </c>
      <c r="CK521" s="4" t="inlineStr">
        <is>
          <t xml:space="preserve"> </t>
        </is>
      </c>
      <c r="CL521" s="4" t="inlineStr">
        <is>
          <t xml:space="preserve"> </t>
        </is>
      </c>
      <c r="CM521" s="4" t="inlineStr">
        <is>
          <t xml:space="preserve"> </t>
        </is>
      </c>
      <c r="CN521" s="4" t="inlineStr">
        <is>
          <t xml:space="preserve"> </t>
        </is>
      </c>
      <c r="CO521" s="4" t="inlineStr">
        <is>
          <t xml:space="preserve"> </t>
        </is>
      </c>
      <c r="CP521" s="4" t="inlineStr">
        <is>
          <t xml:space="preserve"> </t>
        </is>
      </c>
      <c r="CQ521" s="4" t="inlineStr">
        <is>
          <t xml:space="preserve"> </t>
        </is>
      </c>
      <c r="CR521" s="4" t="inlineStr">
        <is>
          <t xml:space="preserve"> </t>
        </is>
      </c>
      <c r="CS521" s="4" t="inlineStr">
        <is>
          <t xml:space="preserve"> </t>
        </is>
      </c>
      <c r="CT521" s="4" t="inlineStr">
        <is>
          <t xml:space="preserve"> </t>
        </is>
      </c>
      <c r="CU521" s="4" t="inlineStr">
        <is>
          <t xml:space="preserve"> </t>
        </is>
      </c>
      <c r="CV521" s="4" t="inlineStr">
        <is>
          <t xml:space="preserve"> </t>
        </is>
      </c>
      <c r="CW521" s="4" t="inlineStr">
        <is>
          <t xml:space="preserve"> </t>
        </is>
      </c>
      <c r="CX521" s="4" t="inlineStr">
        <is>
          <t xml:space="preserve"> </t>
        </is>
      </c>
      <c r="CY521" s="4" t="inlineStr">
        <is>
          <t xml:space="preserve"> </t>
        </is>
      </c>
      <c r="CZ521" s="4" t="inlineStr">
        <is>
          <t xml:space="preserve"> </t>
        </is>
      </c>
      <c r="DA521" s="4" t="inlineStr">
        <is>
          <t xml:space="preserve"> </t>
        </is>
      </c>
      <c r="DB521" s="4" t="inlineStr">
        <is>
          <t xml:space="preserve"> </t>
        </is>
      </c>
      <c r="DC521" s="4" t="inlineStr">
        <is>
          <t xml:space="preserve"> </t>
        </is>
      </c>
      <c r="DD521" s="4" t="inlineStr">
        <is>
          <t xml:space="preserve"> </t>
        </is>
      </c>
      <c r="DE521" s="4" t="inlineStr">
        <is>
          <t xml:space="preserve"> </t>
        </is>
      </c>
      <c r="DF521" s="4" t="inlineStr">
        <is>
          <t xml:space="preserve"> </t>
        </is>
      </c>
      <c r="DG521" s="4" t="inlineStr">
        <is>
          <t xml:space="preserve"> </t>
        </is>
      </c>
      <c r="DH521" s="4" t="inlineStr">
        <is>
          <t xml:space="preserve"> </t>
        </is>
      </c>
      <c r="DI521" s="4" t="inlineStr">
        <is>
          <t xml:space="preserve"> </t>
        </is>
      </c>
      <c r="DJ521" s="4" t="inlineStr">
        <is>
          <t xml:space="preserve"> </t>
        </is>
      </c>
      <c r="DK521" s="4" t="inlineStr">
        <is>
          <t xml:space="preserve"> </t>
        </is>
      </c>
      <c r="DL521" s="4" t="inlineStr">
        <is>
          <t xml:space="preserve"> </t>
        </is>
      </c>
      <c r="DM521" s="4" t="inlineStr">
        <is>
          <t xml:space="preserve"> </t>
        </is>
      </c>
      <c r="DN521" s="4" t="inlineStr">
        <is>
          <t xml:space="preserve"> </t>
        </is>
      </c>
      <c r="DO521" s="4" t="inlineStr">
        <is>
          <t xml:space="preserve"> </t>
        </is>
      </c>
      <c r="DP521" s="4" t="inlineStr">
        <is>
          <t xml:space="preserve"> </t>
        </is>
      </c>
      <c r="DQ521" s="4" t="inlineStr">
        <is>
          <t xml:space="preserve"> </t>
        </is>
      </c>
      <c r="DR521" s="4" t="inlineStr">
        <is>
          <t xml:space="preserve"> </t>
        </is>
      </c>
      <c r="DS521" s="4" t="inlineStr">
        <is>
          <t xml:space="preserve"> </t>
        </is>
      </c>
    </row>
    <row r="522">
      <c r="A522" s="4" t="inlineStr">
        <is>
          <t>Account Value</t>
        </is>
      </c>
      <c r="B522" s="5" t="n">
        <v>23560</v>
      </c>
      <c r="C522" s="5" t="n">
        <v>23251</v>
      </c>
      <c r="D522" s="5" t="n">
        <v>23512</v>
      </c>
      <c r="E522" s="5" t="n">
        <v>21732</v>
      </c>
      <c r="F522" s="5" t="n">
        <v>21769</v>
      </c>
      <c r="G522" s="5" t="n">
        <v>20662</v>
      </c>
      <c r="H522" s="5" t="n">
        <v>22386</v>
      </c>
      <c r="I522" s="5" t="n">
        <v>21777</v>
      </c>
      <c r="J522" s="5" t="n">
        <v>20141</v>
      </c>
      <c r="K522" s="5" t="n">
        <v>20808</v>
      </c>
      <c r="L522" s="5" t="n">
        <v>18583</v>
      </c>
      <c r="M522" s="5" t="n">
        <v>17032</v>
      </c>
      <c r="N522" s="5" t="n">
        <v>18456</v>
      </c>
      <c r="O522" s="5" t="n">
        <v>19759</v>
      </c>
      <c r="P522" s="5" t="n">
        <v>20844</v>
      </c>
      <c r="Q522" s="5" t="n">
        <v>19913</v>
      </c>
      <c r="R522" s="5" t="n">
        <v>18388</v>
      </c>
      <c r="S522" s="5" t="n">
        <v>18385</v>
      </c>
      <c r="T522" s="5" t="n">
        <v>18601</v>
      </c>
      <c r="U522" s="5" t="n">
        <v>19072</v>
      </c>
      <c r="V522" s="5" t="n">
        <v>19281</v>
      </c>
      <c r="W522" s="5" t="n">
        <v>17536</v>
      </c>
      <c r="X522" s="5" t="n">
        <v>18739</v>
      </c>
      <c r="Y522" s="5" t="n">
        <v>18439</v>
      </c>
      <c r="Z522" s="5" t="n">
        <v>16840</v>
      </c>
      <c r="AA522" s="5" t="n">
        <v>18505</v>
      </c>
      <c r="AB522" s="5" t="n">
        <v>18681</v>
      </c>
      <c r="AC522" s="5" t="n">
        <v>16800</v>
      </c>
      <c r="AD522" s="4" t="inlineStr">
        <is>
          <t xml:space="preserve"> </t>
        </is>
      </c>
      <c r="AE522" s="5" t="n">
        <v>17908</v>
      </c>
      <c r="AF522" s="5" t="n">
        <v>18253</v>
      </c>
      <c r="AG522" s="5" t="n">
        <v>20806</v>
      </c>
      <c r="AH522" s="5" t="n">
        <v>20711</v>
      </c>
      <c r="AI522" s="5" t="n">
        <v>20621</v>
      </c>
      <c r="AJ522" s="5" t="n">
        <v>23813</v>
      </c>
      <c r="AK522" s="5" t="n">
        <v>23708</v>
      </c>
      <c r="AL522" s="5" t="n">
        <v>24925</v>
      </c>
      <c r="AM522" s="5" t="n">
        <v>23810</v>
      </c>
      <c r="AN522" s="5" t="n">
        <v>24759</v>
      </c>
      <c r="AO522" s="5" t="n">
        <v>24317</v>
      </c>
      <c r="AP522" s="5" t="n">
        <v>25237</v>
      </c>
      <c r="AQ522" s="5" t="n">
        <v>24106</v>
      </c>
      <c r="AR522" s="5" t="n">
        <v>24815</v>
      </c>
      <c r="AS522" s="5" t="n">
        <v>24285</v>
      </c>
      <c r="AT522" s="5" t="n">
        <v>25074</v>
      </c>
      <c r="AU522" s="5" t="n">
        <v>24273</v>
      </c>
      <c r="AV522" s="5" t="n">
        <v>23156</v>
      </c>
      <c r="AW522" s="5" t="n">
        <v>21177</v>
      </c>
      <c r="AX522" s="5" t="n">
        <v>18002</v>
      </c>
      <c r="AY522" s="5" t="n">
        <v>17867</v>
      </c>
      <c r="AZ522" s="5" t="n">
        <v>18258</v>
      </c>
      <c r="BA522" s="5" t="n">
        <v>17246</v>
      </c>
      <c r="BB522" s="5" t="n">
        <v>16673</v>
      </c>
      <c r="BC522" s="5" t="n">
        <v>16056</v>
      </c>
      <c r="BD522" s="5" t="n">
        <v>14670</v>
      </c>
      <c r="BE522" s="5" t="n">
        <v>12768</v>
      </c>
      <c r="BF522" s="5" t="n">
        <v>15782</v>
      </c>
      <c r="BG522" s="5" t="n">
        <v>17010</v>
      </c>
      <c r="BH522" s="5" t="n">
        <v>17200</v>
      </c>
      <c r="BI522" s="5" t="n">
        <v>16814</v>
      </c>
      <c r="BJ522" s="5" t="n">
        <v>15880</v>
      </c>
      <c r="BK522" s="5" t="n">
        <v>15440</v>
      </c>
      <c r="BL522" s="5" t="n">
        <v>15568</v>
      </c>
      <c r="BM522" s="5" t="n">
        <v>16270</v>
      </c>
      <c r="BN522" s="5" t="n">
        <v>16113</v>
      </c>
      <c r="BO522" s="5" t="n">
        <v>14960</v>
      </c>
      <c r="BP522" s="5" t="n">
        <v>16159</v>
      </c>
      <c r="BQ522" s="5" t="n">
        <v>15682</v>
      </c>
      <c r="BR522" s="5" t="n">
        <v>15897</v>
      </c>
      <c r="BS522" s="5" t="n">
        <v>14933</v>
      </c>
      <c r="BT522" s="5" t="n">
        <v>13387</v>
      </c>
      <c r="BU522" s="5" t="n">
        <v>15158</v>
      </c>
      <c r="BV522" s="5" t="n">
        <v>14924</v>
      </c>
      <c r="BW522" s="5" t="n">
        <v>17086</v>
      </c>
      <c r="BX522" s="5" t="n">
        <v>17496</v>
      </c>
      <c r="BY522" s="5" t="n">
        <v>16470</v>
      </c>
      <c r="BZ522" s="5" t="n">
        <v>16192</v>
      </c>
      <c r="CA522" s="5" t="n">
        <v>16066</v>
      </c>
      <c r="CB522" s="5" t="n">
        <v>15115</v>
      </c>
      <c r="CC522" s="5" t="n">
        <v>15100</v>
      </c>
      <c r="CD522" s="5" t="n">
        <v>14899</v>
      </c>
      <c r="CE522" s="5" t="n">
        <v>15336</v>
      </c>
      <c r="CF522" s="5" t="n">
        <v>14760</v>
      </c>
      <c r="CG522" s="5" t="n">
        <v>14743</v>
      </c>
      <c r="CH522" s="5" t="n">
        <v>14332</v>
      </c>
      <c r="CI522" s="5" t="n">
        <v>14113</v>
      </c>
      <c r="CJ522" s="5" t="n">
        <v>13385</v>
      </c>
      <c r="CK522" s="5" t="n">
        <v>13400</v>
      </c>
      <c r="CL522" s="5" t="n">
        <v>13287</v>
      </c>
      <c r="CM522" s="5" t="n">
        <v>12845</v>
      </c>
      <c r="CN522" s="5" t="n">
        <v>12963</v>
      </c>
      <c r="CO522" s="5" t="n">
        <v>12728</v>
      </c>
      <c r="CP522" s="5" t="n">
        <v>12579</v>
      </c>
      <c r="CQ522" s="5" t="n">
        <v>12278</v>
      </c>
      <c r="CR522" s="5" t="n">
        <v>12082</v>
      </c>
      <c r="CS522" s="5" t="n">
        <v>11920</v>
      </c>
      <c r="CT522" s="5" t="n">
        <v>10941</v>
      </c>
      <c r="CU522" s="5" t="n">
        <v>11666</v>
      </c>
      <c r="CV522" s="5" t="n">
        <v>11500</v>
      </c>
      <c r="CW522" s="5" t="n">
        <v>11379</v>
      </c>
      <c r="CX522" s="5" t="n">
        <v>10681</v>
      </c>
      <c r="CY522" s="5" t="n">
        <v>10730</v>
      </c>
      <c r="CZ522" s="5" t="n">
        <v>10449</v>
      </c>
      <c r="DA522" s="5" t="n">
        <v>10346</v>
      </c>
      <c r="DB522" s="5" t="n">
        <v>9609</v>
      </c>
      <c r="DC522" s="5" t="n">
        <v>9678</v>
      </c>
      <c r="DD522" s="5" t="n">
        <v>10854</v>
      </c>
      <c r="DE522" s="5" t="n">
        <v>11398</v>
      </c>
      <c r="DF522" s="5" t="n">
        <v>10995</v>
      </c>
      <c r="DG522" s="5" t="n">
        <v>10404</v>
      </c>
      <c r="DH522" s="5" t="n">
        <v>11106</v>
      </c>
      <c r="DI522" s="5" t="n">
        <v>12016</v>
      </c>
      <c r="DJ522" s="5" t="n">
        <v>11968</v>
      </c>
      <c r="DK522" s="5" t="n">
        <v>11809</v>
      </c>
      <c r="DL522" s="5" t="n">
        <v>11390</v>
      </c>
      <c r="DM522" s="5" t="n">
        <v>11736</v>
      </c>
      <c r="DN522" s="5" t="n">
        <v>11529</v>
      </c>
      <c r="DO522" s="5" t="n">
        <v>10755</v>
      </c>
      <c r="DP522" s="5" t="n">
        <v>11006</v>
      </c>
      <c r="DQ522" s="5" t="n">
        <v>10689</v>
      </c>
      <c r="DR522" s="5" t="n">
        <v>10620</v>
      </c>
      <c r="DS5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48"/>
  <sheetViews>
    <sheetView workbookViewId="0">
      <selection activeCell="A1" sqref="A1"/>
    </sheetView>
  </sheetViews>
  <sheetFormatPr baseColWidth="8" defaultRowHeight="15"/>
  <cols>
    <col width="58" customWidth="1" min="1" max="1"/>
    <col width="80"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28 Months Ended</t>
        </is>
      </c>
      <c r="D1" s="2" t="inlineStr">
        <is>
          <t>36 Months Ended</t>
        </is>
      </c>
      <c r="E1" s="2" t="inlineStr">
        <is>
          <t>46 Months Ended</t>
        </is>
      </c>
      <c r="F1" s="2" t="inlineStr">
        <is>
          <t>60 Months Ended</t>
        </is>
      </c>
      <c r="G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row>
    <row r="3">
      <c r="A3" s="4" t="inlineStr">
        <is>
          <t>C00011001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00249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Investor Clas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16604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Institutional Clas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00009775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Investor Clas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0001197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0001197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Graph and Table Measure Name</t>
        </is>
      </c>
      <c r="B20" s="4" t="inlineStr">
        <is>
          <t>Investor Clas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00016603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Institutional Clas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00005193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Graph and Table Measure Name</t>
        </is>
      </c>
      <c r="B26" s="4" t="inlineStr">
        <is>
          <t>Investor Clas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00016604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Institutional Clas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000110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Graph and Table Measure Name</t>
        </is>
      </c>
      <c r="B32" s="4" t="inlineStr">
        <is>
          <t>Investor Clas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00016604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Institutional Clas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0000653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Graph and Table Measure Name</t>
        </is>
      </c>
      <c r="B38" s="4" t="inlineStr">
        <is>
          <t>Investor Clas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00021401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Institutional Clas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00021401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Graph and Table Measure Name</t>
        </is>
      </c>
      <c r="B44" s="4" t="inlineStr">
        <is>
          <t>Investor Clas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00011001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Graph and Table Measure Name</t>
        </is>
      </c>
      <c r="B47" s="4" t="inlineStr">
        <is>
          <t>Institutional Clas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00007097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Graph and Table Measure Name</t>
        </is>
      </c>
      <c r="B50" s="4" t="inlineStr">
        <is>
          <t>Investor Clas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00022290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Institutional Clas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00022290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Graph and Table Measure Name</t>
        </is>
      </c>
      <c r="B56" s="4" t="inlineStr">
        <is>
          <t>Investor Clas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00016603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Institutional Clas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00000250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Investor Clas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00016603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Institutional Clas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00000250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Graph and Table Measure Name</t>
        </is>
      </c>
      <c r="B68" s="4" t="inlineStr">
        <is>
          <t>Investor Clas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00021401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Graph and Table Measure Name</t>
        </is>
      </c>
      <c r="B71" s="4" t="inlineStr">
        <is>
          <t>Institutional Clas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00021401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Graph and Table Measure Name</t>
        </is>
      </c>
      <c r="B74" s="4" t="inlineStr">
        <is>
          <t>Investor Clas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00023041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Institutional Clas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000230418</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ine Graph and Table Measure Name</t>
        </is>
      </c>
      <c r="B80" s="4" t="inlineStr">
        <is>
          <t>Investor Clas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00021785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ne Graph and Table Measure Name</t>
        </is>
      </c>
      <c r="B83" s="4" t="inlineStr">
        <is>
          <t>Institutional Clas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00000250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ine Graph and Table Measure Name</t>
        </is>
      </c>
      <c r="B86" s="4" t="inlineStr">
        <is>
          <t>Investor Clas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00021785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Institutional Clas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00000250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ine Graph and Table Measure Name</t>
        </is>
      </c>
      <c r="B92" s="4" t="inlineStr">
        <is>
          <t>Investor Clas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00016603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ine Graph and Table Measure Name</t>
        </is>
      </c>
      <c r="B95" s="4" t="inlineStr">
        <is>
          <t>Institutional Clas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C00000250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ine Graph and Table Measure Name</t>
        </is>
      </c>
      <c r="B98" s="4" t="inlineStr">
        <is>
          <t>Investor Clas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00011001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Institutional Clas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000002496</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ine Graph and Table Measure Name</t>
        </is>
      </c>
      <c r="B104" s="4" t="inlineStr">
        <is>
          <t>Investor Clas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000236277</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ine Graph and Table Measure Name</t>
        </is>
      </c>
      <c r="B107" s="4" t="inlineStr">
        <is>
          <t>Institutional Clas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00023627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ine Graph and Table Measure Name</t>
        </is>
      </c>
      <c r="B110" s="4" t="inlineStr">
        <is>
          <t>Investor Clas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00021785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B113" s="4" t="inlineStr">
        <is>
          <t>Institutional Clas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00000249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ine Graph and Table Measure Name</t>
        </is>
      </c>
      <c r="B116" s="4" t="inlineStr">
        <is>
          <t>Investor Clas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000002500</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ine Graph and Table Measure Name</t>
        </is>
      </c>
      <c r="B119" s="4" t="inlineStr">
        <is>
          <t>Wasatch Hoisington U.S. Treasury</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Without Sales Load [Member] | C00011001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6" t="n">
        <v>0.3175</v>
      </c>
      <c r="C122" s="4" t="inlineStr">
        <is>
          <t xml:space="preserve"> </t>
        </is>
      </c>
      <c r="D122" s="4" t="inlineStr">
        <is>
          <t xml:space="preserve"> </t>
        </is>
      </c>
      <c r="E122" s="4" t="inlineStr">
        <is>
          <t xml:space="preserve"> </t>
        </is>
      </c>
      <c r="F122" s="6" t="n">
        <v>0.134</v>
      </c>
      <c r="G122" s="6" t="n">
        <v>0.1333</v>
      </c>
    </row>
    <row r="123">
      <c r="A123" s="4" t="inlineStr">
        <is>
          <t>Without Sales Load [Member] | C00000249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verage Annual Return, Percent</t>
        </is>
      </c>
      <c r="B125" s="6" t="n">
        <v>0.316</v>
      </c>
      <c r="C125" s="4" t="inlineStr">
        <is>
          <t xml:space="preserve"> </t>
        </is>
      </c>
      <c r="D125" s="4" t="inlineStr">
        <is>
          <t xml:space="preserve"> </t>
        </is>
      </c>
      <c r="E125" s="4" t="inlineStr">
        <is>
          <t xml:space="preserve"> </t>
        </is>
      </c>
      <c r="F125" s="6" t="n">
        <v>0.1326</v>
      </c>
      <c r="G125" s="6" t="n">
        <v>0.1319</v>
      </c>
    </row>
    <row r="126">
      <c r="A126" s="4" t="inlineStr">
        <is>
          <t>Without Sales Load [Member] | C000166041</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verage Annual Return, Percent</t>
        </is>
      </c>
      <c r="B128" s="6" t="n">
        <v>0.3059</v>
      </c>
      <c r="C128" s="4" t="inlineStr">
        <is>
          <t xml:space="preserve"> </t>
        </is>
      </c>
      <c r="D128" s="4" t="inlineStr">
        <is>
          <t xml:space="preserve"> </t>
        </is>
      </c>
      <c r="E128" s="4" t="inlineStr">
        <is>
          <t xml:space="preserve"> </t>
        </is>
      </c>
      <c r="F128" s="6" t="n">
        <v>0.1408</v>
      </c>
      <c r="G128" s="6" t="n">
        <v>0.1308</v>
      </c>
    </row>
    <row r="129">
      <c r="A129" s="4" t="inlineStr">
        <is>
          <t>Without Sales Load [Member] | C000097757</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verage Annual Return, Percent</t>
        </is>
      </c>
      <c r="B131" s="6" t="n">
        <v>0.3032</v>
      </c>
      <c r="C131" s="4" t="inlineStr">
        <is>
          <t xml:space="preserve"> </t>
        </is>
      </c>
      <c r="D131" s="4" t="inlineStr">
        <is>
          <t xml:space="preserve"> </t>
        </is>
      </c>
      <c r="E131" s="4" t="inlineStr">
        <is>
          <t xml:space="preserve"> </t>
        </is>
      </c>
      <c r="F131" s="6" t="n">
        <v>0.139</v>
      </c>
      <c r="G131" s="6" t="n">
        <v>0.1292</v>
      </c>
    </row>
    <row r="132">
      <c r="A132" s="4" t="inlineStr">
        <is>
          <t>Without Sales Load [Member] | C000119726</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verage Annual Return, Percent</t>
        </is>
      </c>
      <c r="B134" s="6" t="n">
        <v>0.2369</v>
      </c>
      <c r="C134" s="4" t="inlineStr">
        <is>
          <t xml:space="preserve"> </t>
        </is>
      </c>
      <c r="D134" s="4" t="inlineStr">
        <is>
          <t xml:space="preserve"> </t>
        </is>
      </c>
      <c r="E134" s="4" t="inlineStr">
        <is>
          <t xml:space="preserve"> </t>
        </is>
      </c>
      <c r="F134" s="6" t="n">
        <v>0.1024</v>
      </c>
      <c r="G134" s="6" t="n">
        <v>0.0614</v>
      </c>
    </row>
    <row r="135">
      <c r="A135" s="4" t="inlineStr">
        <is>
          <t>Without Sales Load [Member] | C000119725</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verage Annual Return, Percent</t>
        </is>
      </c>
      <c r="B137" s="6" t="n">
        <v>0.2335</v>
      </c>
      <c r="C137" s="4" t="inlineStr">
        <is>
          <t xml:space="preserve"> </t>
        </is>
      </c>
      <c r="D137" s="4" t="inlineStr">
        <is>
          <t xml:space="preserve"> </t>
        </is>
      </c>
      <c r="E137" s="4" t="inlineStr">
        <is>
          <t xml:space="preserve"> </t>
        </is>
      </c>
      <c r="F137" s="6" t="n">
        <v>0.1002</v>
      </c>
      <c r="G137" s="6" t="n">
        <v>0.059</v>
      </c>
    </row>
    <row r="138">
      <c r="A138" s="4" t="inlineStr">
        <is>
          <t>Without Sales Load [Member] | C000166039</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verage Annual Return, Percent</t>
        </is>
      </c>
      <c r="B140" s="6" t="n">
        <v>0.2161</v>
      </c>
      <c r="C140" s="4" t="inlineStr">
        <is>
          <t xml:space="preserve"> </t>
        </is>
      </c>
      <c r="D140" s="4" t="inlineStr">
        <is>
          <t xml:space="preserve"> </t>
        </is>
      </c>
      <c r="E140" s="4" t="inlineStr">
        <is>
          <t xml:space="preserve"> </t>
        </is>
      </c>
      <c r="F140" s="6" t="n">
        <v>0.09279999999999999</v>
      </c>
      <c r="G140" s="6" t="n">
        <v>0.0548</v>
      </c>
    </row>
    <row r="141">
      <c r="A141" s="4" t="inlineStr">
        <is>
          <t>Without Sales Load [Member] | C000051938</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verage Annual Return, Percent</t>
        </is>
      </c>
      <c r="B143" s="6" t="n">
        <v>0.2156</v>
      </c>
      <c r="C143" s="4" t="inlineStr">
        <is>
          <t xml:space="preserve"> </t>
        </is>
      </c>
      <c r="D143" s="4" t="inlineStr">
        <is>
          <t xml:space="preserve"> </t>
        </is>
      </c>
      <c r="E143" s="4" t="inlineStr">
        <is>
          <t xml:space="preserve"> </t>
        </is>
      </c>
      <c r="F143" s="6" t="n">
        <v>0.0906</v>
      </c>
      <c r="G143" s="6" t="n">
        <v>0.0534</v>
      </c>
    </row>
    <row r="144">
      <c r="A144" s="4" t="inlineStr">
        <is>
          <t>Without Sales Load [Member] | C00016604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B146" s="6" t="n">
        <v>0.3162</v>
      </c>
      <c r="C146" s="4" t="inlineStr">
        <is>
          <t xml:space="preserve"> </t>
        </is>
      </c>
      <c r="D146" s="4" t="inlineStr">
        <is>
          <t xml:space="preserve"> </t>
        </is>
      </c>
      <c r="E146" s="4" t="inlineStr">
        <is>
          <t xml:space="preserve"> </t>
        </is>
      </c>
      <c r="F146" s="6" t="n">
        <v>0.0696</v>
      </c>
      <c r="G146" s="6" t="n">
        <v>0.0175</v>
      </c>
    </row>
    <row r="147">
      <c r="A147" s="4" t="inlineStr">
        <is>
          <t>Without Sales Load [Member] | C00011001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verage Annual Return, Percent</t>
        </is>
      </c>
      <c r="B149" s="6" t="n">
        <v>0.3112</v>
      </c>
      <c r="C149" s="4" t="inlineStr">
        <is>
          <t xml:space="preserve"> </t>
        </is>
      </c>
      <c r="D149" s="4" t="inlineStr">
        <is>
          <t xml:space="preserve"> </t>
        </is>
      </c>
      <c r="E149" s="4" t="inlineStr">
        <is>
          <t xml:space="preserve"> </t>
        </is>
      </c>
      <c r="F149" s="6" t="n">
        <v>0.0664</v>
      </c>
      <c r="G149" s="6" t="n">
        <v>0.0152</v>
      </c>
    </row>
    <row r="150">
      <c r="A150" s="4" t="inlineStr">
        <is>
          <t>Without Sales Load [Member] | C000166040</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Average Annual Return, Percent</t>
        </is>
      </c>
      <c r="B152" s="6" t="n">
        <v>0.2778</v>
      </c>
      <c r="C152" s="4" t="inlineStr">
        <is>
          <t xml:space="preserve"> </t>
        </is>
      </c>
      <c r="D152" s="4" t="inlineStr">
        <is>
          <t xml:space="preserve"> </t>
        </is>
      </c>
      <c r="E152" s="4" t="inlineStr">
        <is>
          <t xml:space="preserve"> </t>
        </is>
      </c>
      <c r="F152" s="6" t="n">
        <v>0.1126</v>
      </c>
      <c r="G152" s="6" t="n">
        <v>0.103</v>
      </c>
    </row>
    <row r="153">
      <c r="A153" s="4" t="inlineStr">
        <is>
          <t>Without Sales Load [Member] | C000065330</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verage Annual Return, Percent</t>
        </is>
      </c>
      <c r="B155" s="6" t="n">
        <v>0.2754</v>
      </c>
      <c r="C155" s="4" t="inlineStr">
        <is>
          <t xml:space="preserve"> </t>
        </is>
      </c>
      <c r="D155" s="4" t="inlineStr">
        <is>
          <t xml:space="preserve"> </t>
        </is>
      </c>
      <c r="E155" s="4" t="inlineStr">
        <is>
          <t xml:space="preserve"> </t>
        </is>
      </c>
      <c r="F155" s="6" t="n">
        <v>0.1112</v>
      </c>
      <c r="G155" s="6" t="n">
        <v>0.1015</v>
      </c>
    </row>
    <row r="156">
      <c r="A156" s="4" t="inlineStr">
        <is>
          <t>Without Sales Load [Member] | C000214012</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B158" s="6" t="n">
        <v>0.2282</v>
      </c>
      <c r="C158" s="4" t="inlineStr">
        <is>
          <t xml:space="preserve"> </t>
        </is>
      </c>
      <c r="D158" s="4" t="inlineStr">
        <is>
          <t xml:space="preserve"> </t>
        </is>
      </c>
      <c r="E158" s="4" t="inlineStr">
        <is>
          <t xml:space="preserve"> </t>
        </is>
      </c>
      <c r="F158" s="6" t="n">
        <v>0.0771</v>
      </c>
      <c r="G158" s="4" t="inlineStr">
        <is>
          <t xml:space="preserve"> </t>
        </is>
      </c>
    </row>
    <row r="159">
      <c r="A159" s="4" t="inlineStr">
        <is>
          <t>Without Sales Load [Member] | C000214013</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Average Annual Return, Percent</t>
        </is>
      </c>
      <c r="B161" s="6" t="n">
        <v>0.2242</v>
      </c>
      <c r="C161" s="4" t="inlineStr">
        <is>
          <t xml:space="preserve"> </t>
        </is>
      </c>
      <c r="D161" s="4" t="inlineStr">
        <is>
          <t xml:space="preserve"> </t>
        </is>
      </c>
      <c r="E161" s="4" t="inlineStr">
        <is>
          <t xml:space="preserve"> </t>
        </is>
      </c>
      <c r="F161" s="6" t="n">
        <v>0.0731</v>
      </c>
      <c r="G161" s="4" t="inlineStr">
        <is>
          <t xml:space="preserve"> </t>
        </is>
      </c>
    </row>
    <row r="162">
      <c r="A162" s="4" t="inlineStr">
        <is>
          <t>Without Sales Load [Member] | C000110018</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Average Annual Return, Percent</t>
        </is>
      </c>
      <c r="B164" s="6" t="n">
        <v>0.2312</v>
      </c>
      <c r="C164" s="4" t="inlineStr">
        <is>
          <t xml:space="preserve"> </t>
        </is>
      </c>
      <c r="D164" s="4" t="inlineStr">
        <is>
          <t xml:space="preserve"> </t>
        </is>
      </c>
      <c r="E164" s="4" t="inlineStr">
        <is>
          <t xml:space="preserve"> </t>
        </is>
      </c>
      <c r="F164" s="6" t="n">
        <v>0.1058</v>
      </c>
      <c r="G164" s="6" t="n">
        <v>0.0833</v>
      </c>
    </row>
    <row r="165">
      <c r="A165" s="4" t="inlineStr">
        <is>
          <t>Without Sales Load [Member] | C000070970</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Average Annual Return, Percent</t>
        </is>
      </c>
      <c r="B167" s="6" t="n">
        <v>0.2288</v>
      </c>
      <c r="C167" s="4" t="inlineStr">
        <is>
          <t xml:space="preserve"> </t>
        </is>
      </c>
      <c r="D167" s="4" t="inlineStr">
        <is>
          <t xml:space="preserve"> </t>
        </is>
      </c>
      <c r="E167" s="4" t="inlineStr">
        <is>
          <t xml:space="preserve"> </t>
        </is>
      </c>
      <c r="F167" s="6" t="n">
        <v>0.1042</v>
      </c>
      <c r="G167" s="6" t="n">
        <v>0.0819</v>
      </c>
    </row>
    <row r="168">
      <c r="A168" s="4" t="inlineStr">
        <is>
          <t>Without Sales Load [Member] | C000222907</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verage Annual Return, Percent</t>
        </is>
      </c>
      <c r="B170" s="6" t="n">
        <v>0.0481</v>
      </c>
      <c r="C170" s="4" t="inlineStr">
        <is>
          <t xml:space="preserve"> </t>
        </is>
      </c>
      <c r="D170" s="4" t="inlineStr">
        <is>
          <t xml:space="preserve"> </t>
        </is>
      </c>
      <c r="E170" s="4" t="inlineStr">
        <is>
          <t>(14.85%)</t>
        </is>
      </c>
      <c r="F170" s="4" t="inlineStr">
        <is>
          <t xml:space="preserve"> </t>
        </is>
      </c>
      <c r="G170" s="4" t="inlineStr">
        <is>
          <t xml:space="preserve"> </t>
        </is>
      </c>
    </row>
    <row r="171">
      <c r="A171" s="4" t="inlineStr">
        <is>
          <t>Without Sales Load [Member] | C000222906</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Average Annual Return, Percent</t>
        </is>
      </c>
      <c r="B173" s="6" t="n">
        <v>0.0459</v>
      </c>
      <c r="C173" s="4" t="inlineStr">
        <is>
          <t xml:space="preserve"> </t>
        </is>
      </c>
      <c r="D173" s="4" t="inlineStr">
        <is>
          <t xml:space="preserve"> </t>
        </is>
      </c>
      <c r="E173" s="4" t="inlineStr">
        <is>
          <t>(14.87%)</t>
        </is>
      </c>
      <c r="F173" s="4" t="inlineStr">
        <is>
          <t xml:space="preserve"> </t>
        </is>
      </c>
      <c r="G173" s="4" t="inlineStr">
        <is>
          <t xml:space="preserve"> </t>
        </is>
      </c>
    </row>
    <row r="174">
      <c r="A174" s="4" t="inlineStr">
        <is>
          <t>Without Sales Load [Member] | C000166036</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Average Annual Return, Percent</t>
        </is>
      </c>
      <c r="B176" s="6" t="n">
        <v>0.2266</v>
      </c>
      <c r="C176" s="4" t="inlineStr">
        <is>
          <t xml:space="preserve"> </t>
        </is>
      </c>
      <c r="D176" s="4" t="inlineStr">
        <is>
          <t xml:space="preserve"> </t>
        </is>
      </c>
      <c r="E176" s="4" t="inlineStr">
        <is>
          <t xml:space="preserve"> </t>
        </is>
      </c>
      <c r="F176" s="6" t="n">
        <v>0.0348</v>
      </c>
      <c r="G176" s="6" t="n">
        <v>0.0478</v>
      </c>
    </row>
    <row r="177">
      <c r="A177" s="4" t="inlineStr">
        <is>
          <t>Without Sales Load [Member] | C000002501</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Average Annual Return, Percent</t>
        </is>
      </c>
      <c r="B179" s="6" t="n">
        <v>0.225</v>
      </c>
      <c r="C179" s="4" t="inlineStr">
        <is>
          <t xml:space="preserve"> </t>
        </is>
      </c>
      <c r="D179" s="4" t="inlineStr">
        <is>
          <t xml:space="preserve"> </t>
        </is>
      </c>
      <c r="E179" s="4" t="inlineStr">
        <is>
          <t xml:space="preserve"> </t>
        </is>
      </c>
      <c r="F179" s="6" t="n">
        <v>0.0336</v>
      </c>
      <c r="G179" s="6" t="n">
        <v>0.0468</v>
      </c>
    </row>
    <row r="180">
      <c r="A180" s="4" t="inlineStr">
        <is>
          <t>Without Sales Load [Member] | C000166037</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verage Annual Return, Percent</t>
        </is>
      </c>
      <c r="B182" s="6" t="n">
        <v>0.2029</v>
      </c>
      <c r="C182" s="4" t="inlineStr">
        <is>
          <t xml:space="preserve"> </t>
        </is>
      </c>
      <c r="D182" s="4" t="inlineStr">
        <is>
          <t xml:space="preserve"> </t>
        </is>
      </c>
      <c r="E182" s="4" t="inlineStr">
        <is>
          <t xml:space="preserve"> </t>
        </is>
      </c>
      <c r="F182" s="6" t="n">
        <v>0.021</v>
      </c>
      <c r="G182" s="6" t="n">
        <v>0.051</v>
      </c>
    </row>
    <row r="183">
      <c r="A183" s="4" t="inlineStr">
        <is>
          <t>Without Sales Load [Member] | C000002502</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Average Annual Return, Percent</t>
        </is>
      </c>
      <c r="B185" s="6" t="n">
        <v>0.2022</v>
      </c>
      <c r="C185" s="4" t="inlineStr">
        <is>
          <t xml:space="preserve"> </t>
        </is>
      </c>
      <c r="D185" s="4" t="inlineStr">
        <is>
          <t xml:space="preserve"> </t>
        </is>
      </c>
      <c r="E185" s="4" t="inlineStr">
        <is>
          <t xml:space="preserve"> </t>
        </is>
      </c>
      <c r="F185" s="6" t="n">
        <v>0.0207</v>
      </c>
      <c r="G185" s="6" t="n">
        <v>0.0498</v>
      </c>
    </row>
    <row r="186">
      <c r="A186" s="4" t="inlineStr">
        <is>
          <t>Without Sales Load [Member] | C000214014</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verage Annual Return, Percent</t>
        </is>
      </c>
      <c r="B188" s="6" t="n">
        <v>0.2282</v>
      </c>
      <c r="C188" s="4" t="inlineStr">
        <is>
          <t xml:space="preserve"> </t>
        </is>
      </c>
      <c r="D188" s="4" t="inlineStr">
        <is>
          <t xml:space="preserve"> </t>
        </is>
      </c>
      <c r="E188" s="4" t="inlineStr">
        <is>
          <t xml:space="preserve"> </t>
        </is>
      </c>
      <c r="F188" s="6" t="n">
        <v>0.0508</v>
      </c>
      <c r="G188" s="4" t="inlineStr">
        <is>
          <t xml:space="preserve"> </t>
        </is>
      </c>
    </row>
    <row r="189">
      <c r="A189" s="4" t="inlineStr">
        <is>
          <t>Without Sales Load [Member] | C000214015</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verage Annual Return, Percent</t>
        </is>
      </c>
      <c r="B191" s="6" t="n">
        <v>0.2244</v>
      </c>
      <c r="C191" s="4" t="inlineStr">
        <is>
          <t xml:space="preserve"> </t>
        </is>
      </c>
      <c r="D191" s="4" t="inlineStr">
        <is>
          <t xml:space="preserve"> </t>
        </is>
      </c>
      <c r="E191" s="4" t="inlineStr">
        <is>
          <t xml:space="preserve"> </t>
        </is>
      </c>
      <c r="F191" s="6" t="n">
        <v>0.0465</v>
      </c>
      <c r="G191" s="4" t="inlineStr">
        <is>
          <t xml:space="preserve"> </t>
        </is>
      </c>
    </row>
    <row r="192">
      <c r="A192" s="4" t="inlineStr">
        <is>
          <t>Without Sales Load [Member] | C000230419</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verage Annual Return, Percent</t>
        </is>
      </c>
      <c r="B194" s="6" t="n">
        <v>0.3356</v>
      </c>
      <c r="C194" s="4" t="inlineStr">
        <is>
          <t xml:space="preserve"> </t>
        </is>
      </c>
      <c r="D194" s="6" t="n">
        <v>0.1562</v>
      </c>
      <c r="E194" s="4" t="inlineStr">
        <is>
          <t xml:space="preserve"> </t>
        </is>
      </c>
      <c r="F194" s="4" t="inlineStr">
        <is>
          <t xml:space="preserve"> </t>
        </is>
      </c>
      <c r="G194" s="4" t="inlineStr">
        <is>
          <t xml:space="preserve"> </t>
        </is>
      </c>
    </row>
    <row r="195">
      <c r="A195" s="4" t="inlineStr">
        <is>
          <t>Without Sales Load [Member] | C000230418</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Average Annual Return, Percent</t>
        </is>
      </c>
      <c r="B197" s="6" t="n">
        <v>0.3345</v>
      </c>
      <c r="C197" s="4" t="inlineStr">
        <is>
          <t xml:space="preserve"> </t>
        </is>
      </c>
      <c r="D197" s="6" t="n">
        <v>0.1542</v>
      </c>
      <c r="E197" s="4" t="inlineStr">
        <is>
          <t xml:space="preserve"> </t>
        </is>
      </c>
      <c r="F197" s="4" t="inlineStr">
        <is>
          <t xml:space="preserve"> </t>
        </is>
      </c>
      <c r="G197" s="4" t="inlineStr">
        <is>
          <t xml:space="preserve"> </t>
        </is>
      </c>
    </row>
    <row r="198">
      <c r="A198" s="4" t="inlineStr">
        <is>
          <t>Without Sales Load [Member] | C000217855</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verage Annual Return, Percent</t>
        </is>
      </c>
      <c r="B200" s="6" t="n">
        <v>0.3295</v>
      </c>
      <c r="C200" s="4" t="inlineStr">
        <is>
          <t xml:space="preserve"> </t>
        </is>
      </c>
      <c r="D200" s="4" t="inlineStr">
        <is>
          <t xml:space="preserve"> </t>
        </is>
      </c>
      <c r="E200" s="4" t="inlineStr">
        <is>
          <t xml:space="preserve"> </t>
        </is>
      </c>
      <c r="F200" s="6" t="n">
        <v>0.1123</v>
      </c>
      <c r="G200" s="6" t="n">
        <v>0.132</v>
      </c>
    </row>
    <row r="201">
      <c r="A201" s="4" t="inlineStr">
        <is>
          <t>Without Sales Load [Member] | C000002503</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Average Annual Return, Percent</t>
        </is>
      </c>
      <c r="B203" s="6" t="n">
        <v>0.3278</v>
      </c>
      <c r="C203" s="4" t="inlineStr">
        <is>
          <t xml:space="preserve"> </t>
        </is>
      </c>
      <c r="D203" s="4" t="inlineStr">
        <is>
          <t xml:space="preserve"> </t>
        </is>
      </c>
      <c r="E203" s="4" t="inlineStr">
        <is>
          <t xml:space="preserve"> </t>
        </is>
      </c>
      <c r="F203" s="6" t="n">
        <v>0.112</v>
      </c>
      <c r="G203" s="6" t="n">
        <v>0.1318</v>
      </c>
    </row>
    <row r="204">
      <c r="A204" s="4" t="inlineStr">
        <is>
          <t>Without Sales Load [Member] | C000217856</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Average Annual Return, Percent</t>
        </is>
      </c>
      <c r="B206" s="6" t="n">
        <v>0.3311</v>
      </c>
      <c r="C206" s="4" t="inlineStr">
        <is>
          <t xml:space="preserve"> </t>
        </is>
      </c>
      <c r="D206" s="4" t="inlineStr">
        <is>
          <t xml:space="preserve"> </t>
        </is>
      </c>
      <c r="E206" s="4" t="inlineStr">
        <is>
          <t xml:space="preserve"> </t>
        </is>
      </c>
      <c r="F206" s="6" t="n">
        <v>0.1356</v>
      </c>
      <c r="G206" s="6" t="n">
        <v>0.1253</v>
      </c>
    </row>
    <row r="207">
      <c r="A207" s="4" t="inlineStr">
        <is>
          <t>Without Sales Load [Member] | C000002504</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Average Annual Return, Percent</t>
        </is>
      </c>
      <c r="B209" s="8" t="n">
        <v>0.33</v>
      </c>
      <c r="C209" s="4" t="inlineStr">
        <is>
          <t xml:space="preserve"> </t>
        </is>
      </c>
      <c r="D209" s="4" t="inlineStr">
        <is>
          <t xml:space="preserve"> </t>
        </is>
      </c>
      <c r="E209" s="4" t="inlineStr">
        <is>
          <t xml:space="preserve"> </t>
        </is>
      </c>
      <c r="F209" s="6" t="n">
        <v>0.1342</v>
      </c>
      <c r="G209" s="6" t="n">
        <v>0.1246</v>
      </c>
    </row>
    <row r="210">
      <c r="A210" s="4" t="inlineStr">
        <is>
          <t>Without Sales Load [Member] | C000166038</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Average Annual Return, Percent</t>
        </is>
      </c>
      <c r="B212" s="6" t="n">
        <v>0.2281</v>
      </c>
      <c r="C212" s="4" t="inlineStr">
        <is>
          <t xml:space="preserve"> </t>
        </is>
      </c>
      <c r="D212" s="4" t="inlineStr">
        <is>
          <t xml:space="preserve"> </t>
        </is>
      </c>
      <c r="E212" s="4" t="inlineStr">
        <is>
          <t xml:space="preserve"> </t>
        </is>
      </c>
      <c r="F212" s="6" t="n">
        <v>0.0832</v>
      </c>
      <c r="G212" s="6" t="n">
        <v>0.1021</v>
      </c>
    </row>
    <row r="213">
      <c r="A213" s="4" t="inlineStr">
        <is>
          <t>Without Sales Load [Member] | C000002505</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Average Annual Return, Percent</t>
        </is>
      </c>
      <c r="B215" s="6" t="n">
        <v>0.227</v>
      </c>
      <c r="C215" s="4" t="inlineStr">
        <is>
          <t xml:space="preserve"> </t>
        </is>
      </c>
      <c r="D215" s="4" t="inlineStr">
        <is>
          <t xml:space="preserve"> </t>
        </is>
      </c>
      <c r="E215" s="4" t="inlineStr">
        <is>
          <t xml:space="preserve"> </t>
        </is>
      </c>
      <c r="F215" s="6" t="n">
        <v>0.0822</v>
      </c>
      <c r="G215" s="6" t="n">
        <v>0.101</v>
      </c>
    </row>
    <row r="216">
      <c r="A216" s="4" t="inlineStr">
        <is>
          <t>Without Sales Load [Member] | C000110017</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Average Annual Return, Percent</t>
        </is>
      </c>
      <c r="B218" s="6" t="n">
        <v>0.3331</v>
      </c>
      <c r="C218" s="4" t="inlineStr">
        <is>
          <t xml:space="preserve"> </t>
        </is>
      </c>
      <c r="D218" s="4" t="inlineStr">
        <is>
          <t xml:space="preserve"> </t>
        </is>
      </c>
      <c r="E218" s="4" t="inlineStr">
        <is>
          <t xml:space="preserve"> </t>
        </is>
      </c>
      <c r="F218" s="6" t="n">
        <v>0.1247</v>
      </c>
      <c r="G218" s="6" t="n">
        <v>0.1097</v>
      </c>
    </row>
    <row r="219">
      <c r="A219" s="4" t="inlineStr">
        <is>
          <t>Without Sales Load [Member] | C000002496</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Average Annual Return, Percent</t>
        </is>
      </c>
      <c r="B221" s="6" t="n">
        <v>0.3312</v>
      </c>
      <c r="C221" s="4" t="inlineStr">
        <is>
          <t xml:space="preserve"> </t>
        </is>
      </c>
      <c r="D221" s="4" t="inlineStr">
        <is>
          <t xml:space="preserve"> </t>
        </is>
      </c>
      <c r="E221" s="4" t="inlineStr">
        <is>
          <t xml:space="preserve"> </t>
        </is>
      </c>
      <c r="F221" s="6" t="n">
        <v>0.1233</v>
      </c>
      <c r="G221" s="6" t="n">
        <v>0.1084</v>
      </c>
    </row>
    <row r="222">
      <c r="A222" s="4" t="inlineStr">
        <is>
          <t>Without Sales Load [Member] | C000236277</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Average Annual Return, Percent</t>
        </is>
      </c>
      <c r="B224" s="6" t="n">
        <v>0.2705</v>
      </c>
      <c r="C224" s="6" t="n">
        <v>0.2053</v>
      </c>
      <c r="D224" s="4" t="inlineStr">
        <is>
          <t xml:space="preserve"> </t>
        </is>
      </c>
      <c r="E224" s="4" t="inlineStr">
        <is>
          <t xml:space="preserve"> </t>
        </is>
      </c>
      <c r="F224" s="4" t="inlineStr">
        <is>
          <t xml:space="preserve"> </t>
        </is>
      </c>
      <c r="G224" s="4" t="inlineStr">
        <is>
          <t xml:space="preserve"> </t>
        </is>
      </c>
    </row>
    <row r="225">
      <c r="A225" s="4" t="inlineStr">
        <is>
          <t>Without Sales Load [Member] | C000236276</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Average Annual Return, Percent</t>
        </is>
      </c>
      <c r="B227" s="6" t="n">
        <v>0.2693</v>
      </c>
      <c r="C227" s="6" t="n">
        <v>0.2039</v>
      </c>
      <c r="D227" s="4" t="inlineStr">
        <is>
          <t xml:space="preserve"> </t>
        </is>
      </c>
      <c r="E227" s="4" t="inlineStr">
        <is>
          <t xml:space="preserve"> </t>
        </is>
      </c>
      <c r="F227" s="4" t="inlineStr">
        <is>
          <t xml:space="preserve"> </t>
        </is>
      </c>
      <c r="G227" s="4" t="inlineStr">
        <is>
          <t xml:space="preserve"> </t>
        </is>
      </c>
    </row>
    <row r="228">
      <c r="A228" s="4" t="inlineStr">
        <is>
          <t>Without Sales Load [Member] | C000217854</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Average Annual Return, Percent</t>
        </is>
      </c>
      <c r="B230" s="6" t="n">
        <v>0.2846</v>
      </c>
      <c r="C230" s="4" t="inlineStr">
        <is>
          <t xml:space="preserve"> </t>
        </is>
      </c>
      <c r="D230" s="4" t="inlineStr">
        <is>
          <t xml:space="preserve"> </t>
        </is>
      </c>
      <c r="E230" s="4" t="inlineStr">
        <is>
          <t xml:space="preserve"> </t>
        </is>
      </c>
      <c r="F230" s="6" t="n">
        <v>0.0997</v>
      </c>
      <c r="G230" s="6" t="n">
        <v>0.1314</v>
      </c>
    </row>
    <row r="231">
      <c r="A231" s="4" t="inlineStr">
        <is>
          <t>Without Sales Load [Member] | C000002497</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Average Annual Return, Percent</t>
        </is>
      </c>
      <c r="B233" s="6" t="n">
        <v>0.2826</v>
      </c>
      <c r="C233" s="4" t="inlineStr">
        <is>
          <t xml:space="preserve"> </t>
        </is>
      </c>
      <c r="D233" s="4" t="inlineStr">
        <is>
          <t xml:space="preserve"> </t>
        </is>
      </c>
      <c r="E233" s="4" t="inlineStr">
        <is>
          <t xml:space="preserve"> </t>
        </is>
      </c>
      <c r="F233" s="6" t="n">
        <v>0.0984</v>
      </c>
      <c r="G233" s="6" t="n">
        <v>0.1307</v>
      </c>
    </row>
    <row r="234">
      <c r="A234" s="4" t="inlineStr">
        <is>
          <t>Without Sales Load [Member] | C000002500</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Average Annual Return, Percent</t>
        </is>
      </c>
      <c r="B236" s="6" t="n">
        <v>0.1468</v>
      </c>
      <c r="C236" s="4" t="inlineStr">
        <is>
          <t xml:space="preserve"> </t>
        </is>
      </c>
      <c r="D236" s="4" t="inlineStr">
        <is>
          <t xml:space="preserve"> </t>
        </is>
      </c>
      <c r="E236" s="4" t="inlineStr">
        <is>
          <t xml:space="preserve"> </t>
        </is>
      </c>
      <c r="F236" s="4" t="inlineStr">
        <is>
          <t>(6.18%)</t>
        </is>
      </c>
      <c r="G236" s="6" t="n">
        <v>0.0035</v>
      </c>
    </row>
    <row r="237">
      <c r="A237" s="4" t="inlineStr">
        <is>
          <t>Wasatch Index: Russell 3000®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Line Graph and Table Measure Name</t>
        </is>
      </c>
      <c r="B239" s="4" t="inlineStr">
        <is>
          <t>Russell 3000&amp;lt;sup style="box-sizing: border-box; color: rgb(0, 0, 0); display: inline; flex-wrap: nowrap; font-size: 12px; font-weight: 700; grid-area: auto; line-height: 0px; margin: 0px; overflow: visible; position: relative; text-align: center;"&gt;®&amp;lt;/sup&gt; Index</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Average Annual Return, Percent</t>
        </is>
      </c>
      <c r="B240" s="6" t="n">
        <v>0.3519</v>
      </c>
      <c r="C240" s="4" t="inlineStr">
        <is>
          <t xml:space="preserve"> </t>
        </is>
      </c>
      <c r="D240" s="4" t="inlineStr">
        <is>
          <t xml:space="preserve"> </t>
        </is>
      </c>
      <c r="E240" s="4" t="inlineStr">
        <is>
          <t xml:space="preserve"> </t>
        </is>
      </c>
      <c r="F240" s="6" t="n">
        <v>0.1526</v>
      </c>
      <c r="G240" s="6" t="n">
        <v>0.1283</v>
      </c>
    </row>
    <row r="241">
      <c r="A241" s="4" t="inlineStr">
        <is>
          <t>Wasatch Index: Russell 3000® Index</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Line Graph and Table Measure Name</t>
        </is>
      </c>
      <c r="B243" s="4" t="inlineStr">
        <is>
          <t>Russell 3000&amp;lt;sup style="box-sizing: border-box; color: rgb(0, 0, 0); display: inline; flex-wrap: nowrap; font-size: 12px; font-weight: 700; grid-area: auto; line-height: 0px; margin: 0px; overflow: visible; position: relative; text-align: center;"&gt;®&amp;lt;/sup&gt; Index</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Average Annual Return, Percent</t>
        </is>
      </c>
      <c r="B244" s="6" t="n">
        <v>0.3519</v>
      </c>
      <c r="C244" s="4" t="inlineStr">
        <is>
          <t xml:space="preserve"> </t>
        </is>
      </c>
      <c r="D244" s="4" t="inlineStr">
        <is>
          <t xml:space="preserve"> </t>
        </is>
      </c>
      <c r="E244" s="4" t="inlineStr">
        <is>
          <t xml:space="preserve"> </t>
        </is>
      </c>
      <c r="F244" s="6" t="n">
        <v>0.1526</v>
      </c>
      <c r="G244" s="6" t="n">
        <v>0.1283</v>
      </c>
    </row>
    <row r="245">
      <c r="A245" s="4" t="inlineStr">
        <is>
          <t>Wasatch Index: MSCI Emerging Markets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Line Graph and Table Measure Name</t>
        </is>
      </c>
      <c r="B247" s="4" t="inlineStr">
        <is>
          <t>MSCI Emerging Markets Index</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Average Annual Return, Percent</t>
        </is>
      </c>
      <c r="B248" s="6" t="n">
        <v>0.2605</v>
      </c>
      <c r="C248" s="4" t="inlineStr">
        <is>
          <t xml:space="preserve"> </t>
        </is>
      </c>
      <c r="D248" s="4" t="inlineStr">
        <is>
          <t xml:space="preserve"> </t>
        </is>
      </c>
      <c r="E248" s="4" t="inlineStr">
        <is>
          <t xml:space="preserve"> </t>
        </is>
      </c>
      <c r="F248" s="6" t="n">
        <v>0.0575</v>
      </c>
      <c r="G248" s="6" t="n">
        <v>0.0402</v>
      </c>
    </row>
    <row r="249">
      <c r="A249" s="4" t="inlineStr">
        <is>
          <t>Wasatch Index: MSCI Emerging Markets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Line Graph and Table Measure Name</t>
        </is>
      </c>
      <c r="B251" s="4" t="inlineStr">
        <is>
          <t>MSCI Emerging Markets Index</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Average Annual Return, Percent</t>
        </is>
      </c>
      <c r="B252" s="6" t="n">
        <v>0.2605</v>
      </c>
      <c r="C252" s="4" t="inlineStr">
        <is>
          <t xml:space="preserve"> </t>
        </is>
      </c>
      <c r="D252" s="4" t="inlineStr">
        <is>
          <t xml:space="preserve"> </t>
        </is>
      </c>
      <c r="E252" s="4" t="inlineStr">
        <is>
          <t xml:space="preserve"> </t>
        </is>
      </c>
      <c r="F252" s="6" t="n">
        <v>0.0575</v>
      </c>
      <c r="G252" s="6" t="n">
        <v>0.0402</v>
      </c>
    </row>
    <row r="253">
      <c r="A253" s="4" t="inlineStr">
        <is>
          <t>Wasatch Index: MSCI Emerging Markets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Line Graph and Table Measure Name</t>
        </is>
      </c>
      <c r="B255" s="4" t="inlineStr">
        <is>
          <t>MSCI Emerging Markets Index</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Average Annual Return, Percent</t>
        </is>
      </c>
      <c r="B256" s="6" t="n">
        <v>0.2605</v>
      </c>
      <c r="C256" s="4" t="inlineStr">
        <is>
          <t xml:space="preserve"> </t>
        </is>
      </c>
      <c r="D256" s="4" t="inlineStr">
        <is>
          <t xml:space="preserve"> </t>
        </is>
      </c>
      <c r="E256" s="4" t="inlineStr">
        <is>
          <t xml:space="preserve"> </t>
        </is>
      </c>
      <c r="F256" s="6" t="n">
        <v>0.0575</v>
      </c>
      <c r="G256" s="6" t="n">
        <v>0.0402</v>
      </c>
    </row>
    <row r="257">
      <c r="A257" s="4" t="inlineStr">
        <is>
          <t>Wasatch Index: MSCI Emerging Markets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ine Graph and Table Measure Name</t>
        </is>
      </c>
      <c r="B259" s="4" t="inlineStr">
        <is>
          <t>MSCI Emerging Markets Index</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Average Annual Return, Percent</t>
        </is>
      </c>
      <c r="B260" s="6" t="n">
        <v>0.2605</v>
      </c>
      <c r="C260" s="4" t="inlineStr">
        <is>
          <t xml:space="preserve"> </t>
        </is>
      </c>
      <c r="D260" s="4" t="inlineStr">
        <is>
          <t xml:space="preserve"> </t>
        </is>
      </c>
      <c r="E260" s="4" t="inlineStr">
        <is>
          <t xml:space="preserve"> </t>
        </is>
      </c>
      <c r="F260" s="6" t="n">
        <v>0.0575</v>
      </c>
      <c r="G260" s="6" t="n">
        <v>0.0402</v>
      </c>
    </row>
    <row r="261">
      <c r="A261" s="4" t="inlineStr">
        <is>
          <t>Wasatch Index: MSCI Emerging Markets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Line Graph and Table Measure Name</t>
        </is>
      </c>
      <c r="B263" s="4" t="inlineStr">
        <is>
          <t>MSCI Emerging Markets Index</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Average Annual Return, Percent</t>
        </is>
      </c>
      <c r="B264" s="6" t="n">
        <v>0.2605</v>
      </c>
      <c r="C264" s="4" t="inlineStr">
        <is>
          <t xml:space="preserve"> </t>
        </is>
      </c>
      <c r="D264" s="4" t="inlineStr">
        <is>
          <t xml:space="preserve"> </t>
        </is>
      </c>
      <c r="E264" s="4" t="inlineStr">
        <is>
          <t xml:space="preserve"> </t>
        </is>
      </c>
      <c r="F264" s="6" t="n">
        <v>0.0575</v>
      </c>
      <c r="G264" s="6" t="n">
        <v>0.0402</v>
      </c>
    </row>
    <row r="265">
      <c r="A265" s="4" t="inlineStr">
        <is>
          <t>Wasatch Index: MSCI Emerging Markets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Line Graph and Table Measure Name</t>
        </is>
      </c>
      <c r="B267" s="4" t="inlineStr">
        <is>
          <t>MSCI Emerging Markets Index</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Average Annual Return, Percent</t>
        </is>
      </c>
      <c r="B268" s="6" t="n">
        <v>0.2605</v>
      </c>
      <c r="C268" s="4" t="inlineStr">
        <is>
          <t xml:space="preserve"> </t>
        </is>
      </c>
      <c r="D268" s="4" t="inlineStr">
        <is>
          <t xml:space="preserve"> </t>
        </is>
      </c>
      <c r="E268" s="4" t="inlineStr">
        <is>
          <t xml:space="preserve"> </t>
        </is>
      </c>
      <c r="F268" s="6" t="n">
        <v>0.0575</v>
      </c>
      <c r="G268" s="6" t="n">
        <v>0.0402</v>
      </c>
    </row>
    <row r="269">
      <c r="A269" s="4" t="inlineStr">
        <is>
          <t>Wasatch Index: MSCI Frontier Emerging Markets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Line Graph and Table Measure Name</t>
        </is>
      </c>
      <c r="B271" s="4" t="inlineStr">
        <is>
          <t>MSCI Frontier Emerging Markets Index</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Average Annual Return, Percent</t>
        </is>
      </c>
      <c r="B272" s="6" t="n">
        <v>0.2034</v>
      </c>
      <c r="C272" s="4" t="inlineStr">
        <is>
          <t xml:space="preserve"> </t>
        </is>
      </c>
      <c r="D272" s="4" t="inlineStr">
        <is>
          <t xml:space="preserve"> </t>
        </is>
      </c>
      <c r="E272" s="4" t="inlineStr">
        <is>
          <t xml:space="preserve"> </t>
        </is>
      </c>
      <c r="F272" s="6" t="n">
        <v>0.0212</v>
      </c>
      <c r="G272" s="4" t="inlineStr">
        <is>
          <t>(0.13%)</t>
        </is>
      </c>
    </row>
    <row r="273">
      <c r="A273" s="4" t="inlineStr">
        <is>
          <t>Wasatch Index: MSCI Frontier Emerging Markets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Line Graph and Table Measure Name</t>
        </is>
      </c>
      <c r="B275" s="4" t="inlineStr">
        <is>
          <t>MSCI Frontier Emerging Markets Index</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Average Annual Return, Percent</t>
        </is>
      </c>
      <c r="B276" s="6" t="n">
        <v>0.2034</v>
      </c>
      <c r="C276" s="4" t="inlineStr">
        <is>
          <t xml:space="preserve"> </t>
        </is>
      </c>
      <c r="D276" s="4" t="inlineStr">
        <is>
          <t xml:space="preserve"> </t>
        </is>
      </c>
      <c r="E276" s="4" t="inlineStr">
        <is>
          <t xml:space="preserve"> </t>
        </is>
      </c>
      <c r="F276" s="6" t="n">
        <v>0.0212</v>
      </c>
      <c r="G276" s="4" t="inlineStr">
        <is>
          <t>(0.13%)</t>
        </is>
      </c>
    </row>
    <row r="277">
      <c r="A277" s="4" t="inlineStr">
        <is>
          <t>Wasatch Index: MSCI AC World Index</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Line Graph and Table Measure Name</t>
        </is>
      </c>
      <c r="B279" s="4" t="inlineStr">
        <is>
          <t>MSCI AC World Index</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Average Annual Return, Percent</t>
        </is>
      </c>
      <c r="B280" s="6" t="n">
        <v>0.3176</v>
      </c>
      <c r="C280" s="4" t="inlineStr">
        <is>
          <t xml:space="preserve"> </t>
        </is>
      </c>
      <c r="D280" s="4" t="inlineStr">
        <is>
          <t xml:space="preserve"> </t>
        </is>
      </c>
      <c r="E280" s="4" t="inlineStr">
        <is>
          <t xml:space="preserve"> </t>
        </is>
      </c>
      <c r="F280" s="6" t="n">
        <v>0.1218</v>
      </c>
      <c r="G280" s="6" t="n">
        <v>0.0939</v>
      </c>
    </row>
    <row r="281">
      <c r="A281" s="4" t="inlineStr">
        <is>
          <t>Wasatch Index: MSCI AC World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Line Graph and Table Measure Name</t>
        </is>
      </c>
      <c r="B283" s="4" t="inlineStr">
        <is>
          <t>MSCI AC World Index</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Average Annual Return, Percent</t>
        </is>
      </c>
      <c r="B284" s="6" t="n">
        <v>0.3176</v>
      </c>
      <c r="C284" s="4" t="inlineStr">
        <is>
          <t xml:space="preserve"> </t>
        </is>
      </c>
      <c r="D284" s="4" t="inlineStr">
        <is>
          <t xml:space="preserve"> </t>
        </is>
      </c>
      <c r="E284" s="4" t="inlineStr">
        <is>
          <t xml:space="preserve"> </t>
        </is>
      </c>
      <c r="F284" s="6" t="n">
        <v>0.1218</v>
      </c>
      <c r="G284" s="6" t="n">
        <v>0.0939</v>
      </c>
    </row>
    <row r="285">
      <c r="A285" s="4" t="inlineStr">
        <is>
          <t>Wasatch Index: MSCI AC World Index</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Line Graph and Table Measure Name</t>
        </is>
      </c>
      <c r="B287" s="4" t="inlineStr">
        <is>
          <t>MSCI AC World Index</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Average Annual Return, Percent</t>
        </is>
      </c>
      <c r="B288" s="6" t="n">
        <v>0.3176</v>
      </c>
      <c r="C288" s="4" t="inlineStr">
        <is>
          <t xml:space="preserve"> </t>
        </is>
      </c>
      <c r="D288" s="4" t="inlineStr">
        <is>
          <t xml:space="preserve"> </t>
        </is>
      </c>
      <c r="E288" s="4" t="inlineStr">
        <is>
          <t xml:space="preserve"> </t>
        </is>
      </c>
      <c r="F288" s="6" t="n">
        <v>0.1218</v>
      </c>
      <c r="G288" s="4" t="inlineStr">
        <is>
          <t xml:space="preserve"> </t>
        </is>
      </c>
    </row>
    <row r="289">
      <c r="A289" s="4" t="inlineStr">
        <is>
          <t>Wasatch Index: MSCI AC World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Line Graph and Table Measure Name</t>
        </is>
      </c>
      <c r="B291" s="4" t="inlineStr">
        <is>
          <t>MSCI AC World Index</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Average Annual Return, Percent</t>
        </is>
      </c>
      <c r="B292" s="6" t="n">
        <v>0.3176</v>
      </c>
      <c r="C292" s="4" t="inlineStr">
        <is>
          <t xml:space="preserve"> </t>
        </is>
      </c>
      <c r="D292" s="4" t="inlineStr">
        <is>
          <t xml:space="preserve"> </t>
        </is>
      </c>
      <c r="E292" s="4" t="inlineStr">
        <is>
          <t xml:space="preserve"> </t>
        </is>
      </c>
      <c r="F292" s="6" t="n">
        <v>0.1218</v>
      </c>
      <c r="G292" s="4" t="inlineStr">
        <is>
          <t xml:space="preserve"> </t>
        </is>
      </c>
    </row>
    <row r="293">
      <c r="A293" s="4" t="inlineStr">
        <is>
          <t>Wasatch Index: MSCI AC World Inde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Line Graph and Table Measure Name</t>
        </is>
      </c>
      <c r="B295" s="4" t="inlineStr">
        <is>
          <t>MSCI AC World Index</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Average Annual Return, Percent</t>
        </is>
      </c>
      <c r="B296" s="6" t="n">
        <v>0.3176</v>
      </c>
      <c r="C296" s="4" t="inlineStr">
        <is>
          <t xml:space="preserve"> </t>
        </is>
      </c>
      <c r="D296" s="4" t="inlineStr">
        <is>
          <t xml:space="preserve"> </t>
        </is>
      </c>
      <c r="E296" s="4" t="inlineStr">
        <is>
          <t xml:space="preserve"> </t>
        </is>
      </c>
      <c r="F296" s="6" t="n">
        <v>0.1218</v>
      </c>
      <c r="G296" s="6" t="n">
        <v>0.0939</v>
      </c>
    </row>
    <row r="297">
      <c r="A297" s="4" t="inlineStr">
        <is>
          <t>Wasatch Index: MSCI AC World Index</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Line Graph and Table Measure Name</t>
        </is>
      </c>
      <c r="B299" s="4" t="inlineStr">
        <is>
          <t>MSCI AC World Index</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Average Annual Return, Percent</t>
        </is>
      </c>
      <c r="B300" s="6" t="n">
        <v>0.3176</v>
      </c>
      <c r="C300" s="4" t="inlineStr">
        <is>
          <t xml:space="preserve"> </t>
        </is>
      </c>
      <c r="D300" s="4" t="inlineStr">
        <is>
          <t xml:space="preserve"> </t>
        </is>
      </c>
      <c r="E300" s="4" t="inlineStr">
        <is>
          <t xml:space="preserve"> </t>
        </is>
      </c>
      <c r="F300" s="6" t="n">
        <v>0.1218</v>
      </c>
      <c r="G300" s="6" t="n">
        <v>0.0939</v>
      </c>
    </row>
    <row r="301">
      <c r="A301" s="4" t="inlineStr">
        <is>
          <t>Wasatch Index: MSCI China Index</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Line Graph and Table Measure Name</t>
        </is>
      </c>
      <c r="B303" s="4" t="inlineStr">
        <is>
          <t>MSCI China Index</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Average Annual Return, Percent</t>
        </is>
      </c>
      <c r="B304" s="6" t="n">
        <v>0.2389</v>
      </c>
      <c r="C304" s="4" t="inlineStr">
        <is>
          <t xml:space="preserve"> </t>
        </is>
      </c>
      <c r="D304" s="4" t="inlineStr">
        <is>
          <t xml:space="preserve"> </t>
        </is>
      </c>
      <c r="E304" s="4" t="inlineStr">
        <is>
          <t>(8.17%)</t>
        </is>
      </c>
      <c r="F304" s="4" t="inlineStr">
        <is>
          <t xml:space="preserve"> </t>
        </is>
      </c>
      <c r="G304" s="4" t="inlineStr">
        <is>
          <t xml:space="preserve"> </t>
        </is>
      </c>
    </row>
    <row r="305">
      <c r="A305" s="4" t="inlineStr">
        <is>
          <t>Wasatch Index: MSCI China Index</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Line Graph and Table Measure Name</t>
        </is>
      </c>
      <c r="B307" s="4" t="inlineStr">
        <is>
          <t>MSCI China Index</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Average Annual Return, Percent</t>
        </is>
      </c>
      <c r="B308" s="6" t="n">
        <v>0.2389</v>
      </c>
      <c r="C308" s="4" t="inlineStr">
        <is>
          <t xml:space="preserve"> </t>
        </is>
      </c>
      <c r="D308" s="4" t="inlineStr">
        <is>
          <t xml:space="preserve"> </t>
        </is>
      </c>
      <c r="E308" s="4" t="inlineStr">
        <is>
          <t>(8.17%)</t>
        </is>
      </c>
      <c r="F308" s="4" t="inlineStr">
        <is>
          <t xml:space="preserve"> </t>
        </is>
      </c>
      <c r="G308" s="4" t="inlineStr">
        <is>
          <t xml:space="preserve"> </t>
        </is>
      </c>
    </row>
    <row r="309">
      <c r="A309" s="4" t="inlineStr">
        <is>
          <t>Wasatch Index: MSCI AC World Index ex USA</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Line Graph and Table Measure Name</t>
        </is>
      </c>
      <c r="B311" s="4" t="inlineStr">
        <is>
          <t xml:space="preserve">MSCI AC World Index ex USA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Average Annual Return, Percent</t>
        </is>
      </c>
      <c r="B312" s="6" t="n">
        <v>0.2535</v>
      </c>
      <c r="C312" s="4" t="inlineStr">
        <is>
          <t xml:space="preserve"> </t>
        </is>
      </c>
      <c r="D312" s="4" t="inlineStr">
        <is>
          <t xml:space="preserve"> </t>
        </is>
      </c>
      <c r="E312" s="4" t="inlineStr">
        <is>
          <t xml:space="preserve"> </t>
        </is>
      </c>
      <c r="F312" s="6" t="n">
        <v>0.07580000000000001</v>
      </c>
      <c r="G312" s="6" t="n">
        <v>0.0522</v>
      </c>
    </row>
    <row r="313">
      <c r="A313" s="4" t="inlineStr">
        <is>
          <t>Wasatch Index: MSCI AC World Index ex USA</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Line Graph and Table Measure Name</t>
        </is>
      </c>
      <c r="B315" s="4" t="inlineStr">
        <is>
          <t xml:space="preserve">MSCI AC World Index ex USA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Average Annual Return, Percent</t>
        </is>
      </c>
      <c r="B316" s="6" t="n">
        <v>0.2535</v>
      </c>
      <c r="C316" s="4" t="inlineStr">
        <is>
          <t xml:space="preserve"> </t>
        </is>
      </c>
      <c r="D316" s="4" t="inlineStr">
        <is>
          <t xml:space="preserve"> </t>
        </is>
      </c>
      <c r="E316" s="4" t="inlineStr">
        <is>
          <t xml:space="preserve"> </t>
        </is>
      </c>
      <c r="F316" s="6" t="n">
        <v>0.07580000000000001</v>
      </c>
      <c r="G316" s="6" t="n">
        <v>0.0522</v>
      </c>
    </row>
    <row r="317">
      <c r="A317" s="4" t="inlineStr">
        <is>
          <t>Wasatch Index: MSCI AC World Index ex USA</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Line Graph and Table Measure Name</t>
        </is>
      </c>
      <c r="B319" s="4" t="inlineStr">
        <is>
          <t xml:space="preserve">MSCI AC World Index ex USA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Average Annual Return, Percent</t>
        </is>
      </c>
      <c r="B320" s="6" t="n">
        <v>0.2535</v>
      </c>
      <c r="C320" s="4" t="inlineStr">
        <is>
          <t xml:space="preserve"> </t>
        </is>
      </c>
      <c r="D320" s="4" t="inlineStr">
        <is>
          <t xml:space="preserve"> </t>
        </is>
      </c>
      <c r="E320" s="4" t="inlineStr">
        <is>
          <t xml:space="preserve"> </t>
        </is>
      </c>
      <c r="F320" s="6" t="n">
        <v>0.07580000000000001</v>
      </c>
      <c r="G320" s="6" t="n">
        <v>0.0522</v>
      </c>
    </row>
    <row r="321">
      <c r="A321" s="4" t="inlineStr">
        <is>
          <t>Wasatch Index: MSCI AC World Index ex USA</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Line Graph and Table Measure Name</t>
        </is>
      </c>
      <c r="B323" s="4" t="inlineStr">
        <is>
          <t xml:space="preserve">MSCI AC World Index ex USA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Average Annual Return, Percent</t>
        </is>
      </c>
      <c r="B324" s="6" t="n">
        <v>0.2535</v>
      </c>
      <c r="C324" s="4" t="inlineStr">
        <is>
          <t xml:space="preserve"> </t>
        </is>
      </c>
      <c r="D324" s="4" t="inlineStr">
        <is>
          <t xml:space="preserve"> </t>
        </is>
      </c>
      <c r="E324" s="4" t="inlineStr">
        <is>
          <t xml:space="preserve"> </t>
        </is>
      </c>
      <c r="F324" s="6" t="n">
        <v>0.07580000000000001</v>
      </c>
      <c r="G324" s="6" t="n">
        <v>0.0522</v>
      </c>
    </row>
    <row r="325">
      <c r="A325" s="4" t="inlineStr">
        <is>
          <t>Wasatch Index: MSCI AC World Index ex USA</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Line Graph and Table Measure Name</t>
        </is>
      </c>
      <c r="B327" s="4" t="inlineStr">
        <is>
          <t xml:space="preserve">MSCI AC World Index ex USA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Average Annual Return, Percent</t>
        </is>
      </c>
      <c r="B328" s="6" t="n">
        <v>0.2535</v>
      </c>
      <c r="C328" s="4" t="inlineStr">
        <is>
          <t xml:space="preserve"> </t>
        </is>
      </c>
      <c r="D328" s="4" t="inlineStr">
        <is>
          <t xml:space="preserve"> </t>
        </is>
      </c>
      <c r="E328" s="4" t="inlineStr">
        <is>
          <t xml:space="preserve"> </t>
        </is>
      </c>
      <c r="F328" s="6" t="n">
        <v>0.07580000000000001</v>
      </c>
      <c r="G328" s="4" t="inlineStr">
        <is>
          <t xml:space="preserve"> </t>
        </is>
      </c>
    </row>
    <row r="329">
      <c r="A329" s="4" t="inlineStr">
        <is>
          <t>Wasatch Index: MSCI AC World Index ex USA</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Line Graph and Table Measure Name</t>
        </is>
      </c>
      <c r="B331" s="4" t="inlineStr">
        <is>
          <t xml:space="preserve">MSCI AC World Index ex USA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Average Annual Return, Percent</t>
        </is>
      </c>
      <c r="B332" s="6" t="n">
        <v>0.2535</v>
      </c>
      <c r="C332" s="4" t="inlineStr">
        <is>
          <t xml:space="preserve"> </t>
        </is>
      </c>
      <c r="D332" s="4" t="inlineStr">
        <is>
          <t xml:space="preserve"> </t>
        </is>
      </c>
      <c r="E332" s="4" t="inlineStr">
        <is>
          <t xml:space="preserve"> </t>
        </is>
      </c>
      <c r="F332" s="6" t="n">
        <v>0.07580000000000001</v>
      </c>
      <c r="G332" s="4" t="inlineStr">
        <is>
          <t xml:space="preserve"> </t>
        </is>
      </c>
    </row>
    <row r="333">
      <c r="A333" s="4" t="inlineStr">
        <is>
          <t>Wasatch Index: Russell 3000®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Line Graph and Table Measure Name</t>
        </is>
      </c>
      <c r="B335" s="4" t="inlineStr">
        <is>
          <t>Russell 3000&amp;lt;sup style="box-sizing: border-box; color: rgb(0, 0, 0); display: inline; flex-wrap: nowrap; font-size: 12px; font-weight: 700; grid-area: auto; line-height: 0px; margin: 0px; overflow: visible; position: relative; text-align: center;"&gt;®&amp;lt;/sup&gt; Index</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Average Annual Return, Percent</t>
        </is>
      </c>
      <c r="B336" s="6" t="n">
        <v>0.3519</v>
      </c>
      <c r="C336" s="4" t="inlineStr">
        <is>
          <t xml:space="preserve"> </t>
        </is>
      </c>
      <c r="D336" s="6" t="n">
        <v>0.1029</v>
      </c>
      <c r="E336" s="4" t="inlineStr">
        <is>
          <t xml:space="preserve"> </t>
        </is>
      </c>
      <c r="F336" s="4" t="inlineStr">
        <is>
          <t xml:space="preserve"> </t>
        </is>
      </c>
      <c r="G336" s="4" t="inlineStr">
        <is>
          <t xml:space="preserve"> </t>
        </is>
      </c>
    </row>
    <row r="337">
      <c r="A337" s="4" t="inlineStr">
        <is>
          <t>Wasatch Index: Russell 3000®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Line Graph and Table Measure Name</t>
        </is>
      </c>
      <c r="B339" s="4" t="inlineStr">
        <is>
          <t>Russell 3000&amp;lt;sup style="box-sizing: border-box; color: rgb(0, 0, 0); display: inline; flex-wrap: nowrap; font-size: 12px; font-weight: 700; grid-area: auto; line-height: 0px; margin: 0px; overflow: visible; position: relative; text-align: center;"&gt;®&amp;lt;/sup&gt; Index</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Average Annual Return, Percent</t>
        </is>
      </c>
      <c r="B340" s="6" t="n">
        <v>0.3519</v>
      </c>
      <c r="C340" s="4" t="inlineStr">
        <is>
          <t xml:space="preserve"> </t>
        </is>
      </c>
      <c r="D340" s="6" t="n">
        <v>0.1029</v>
      </c>
      <c r="E340" s="4" t="inlineStr">
        <is>
          <t xml:space="preserve"> </t>
        </is>
      </c>
      <c r="F340" s="4" t="inlineStr">
        <is>
          <t xml:space="preserve"> </t>
        </is>
      </c>
      <c r="G340" s="4" t="inlineStr">
        <is>
          <t xml:space="preserve"> </t>
        </is>
      </c>
    </row>
    <row r="341">
      <c r="A341" s="4" t="inlineStr">
        <is>
          <t>Wasatch Index: Russell 3000® Index</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Line Graph and Table Measure Name</t>
        </is>
      </c>
      <c r="B343" s="4" t="inlineStr">
        <is>
          <t>Russell 3000&amp;lt;sup style="box-sizing: border-box; color: rgb(0, 0, 0); display: inline; flex-wrap: nowrap; font-size: 12px; font-weight: 700; grid-area: auto; line-height: 0px; margin: 0px; overflow: visible; position: relative; text-align: center;"&gt;®&amp;lt;/sup&gt; Index</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Average Annual Return, Percent</t>
        </is>
      </c>
      <c r="B344" s="6" t="n">
        <v>0.3519</v>
      </c>
      <c r="C344" s="4" t="inlineStr">
        <is>
          <t xml:space="preserve"> </t>
        </is>
      </c>
      <c r="D344" s="4" t="inlineStr">
        <is>
          <t xml:space="preserve"> </t>
        </is>
      </c>
      <c r="E344" s="4" t="inlineStr">
        <is>
          <t xml:space="preserve"> </t>
        </is>
      </c>
      <c r="F344" s="6" t="n">
        <v>0.1526</v>
      </c>
      <c r="G344" s="6" t="n">
        <v>0.1283</v>
      </c>
    </row>
    <row r="345">
      <c r="A345" s="4" t="inlineStr">
        <is>
          <t>Wasatch Index: Russell 3000® Index</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Line Graph and Table Measure Name</t>
        </is>
      </c>
      <c r="B347" s="4" t="inlineStr">
        <is>
          <t>Russell 3000&amp;lt;sup style="box-sizing: border-box; color: rgb(0, 0, 0); display: inline; flex-wrap: nowrap; font-size: 12px; font-weight: 700; grid-area: auto; line-height: 0px; margin: 0px; overflow: visible; position: relative; text-align: center;"&gt;®&amp;lt;/sup&gt; Index</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Average Annual Return, Percent</t>
        </is>
      </c>
      <c r="B348" s="6" t="n">
        <v>0.3519</v>
      </c>
      <c r="C348" s="4" t="inlineStr">
        <is>
          <t xml:space="preserve"> </t>
        </is>
      </c>
      <c r="D348" s="4" t="inlineStr">
        <is>
          <t xml:space="preserve"> </t>
        </is>
      </c>
      <c r="E348" s="4" t="inlineStr">
        <is>
          <t xml:space="preserve"> </t>
        </is>
      </c>
      <c r="F348" s="6" t="n">
        <v>0.1526</v>
      </c>
      <c r="G348" s="6" t="n">
        <v>0.1283</v>
      </c>
    </row>
    <row r="349">
      <c r="A349" s="4" t="inlineStr">
        <is>
          <t>Wasatch Index: Russell 3000® Index</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Line Graph and Table Measure Name</t>
        </is>
      </c>
      <c r="B351" s="4" t="inlineStr">
        <is>
          <t>Russell 3000&amp;lt;sup style="box-sizing: border-box; color: rgb(0, 0, 0); display: inline; flex-wrap: nowrap; font-size: 12px; font-weight: 700; grid-area: auto; line-height: 0px; margin: 0px; overflow: visible; position: relative; text-align: center;"&gt;®&amp;lt;/sup&gt; Index</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Average Annual Return, Percent</t>
        </is>
      </c>
      <c r="B352" s="6" t="n">
        <v>0.3519</v>
      </c>
      <c r="C352" s="4" t="inlineStr">
        <is>
          <t xml:space="preserve"> </t>
        </is>
      </c>
      <c r="D352" s="4" t="inlineStr">
        <is>
          <t xml:space="preserve"> </t>
        </is>
      </c>
      <c r="E352" s="4" t="inlineStr">
        <is>
          <t xml:space="preserve"> </t>
        </is>
      </c>
      <c r="F352" s="6" t="n">
        <v>0.1526</v>
      </c>
      <c r="G352" s="6" t="n">
        <v>0.1283</v>
      </c>
    </row>
    <row r="353">
      <c r="A353" s="4" t="inlineStr">
        <is>
          <t>Wasatch Index: Russell 3000® Index</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Line Graph and Table Measure Name</t>
        </is>
      </c>
      <c r="B355" s="4" t="inlineStr">
        <is>
          <t>Russell 3000&amp;lt;sup style="box-sizing: border-box; color: rgb(0, 0, 0); display: inline; flex-wrap: nowrap; font-size: 12px; font-weight: 700; grid-area: auto; line-height: 0px; margin: 0px; overflow: visible; position: relative; text-align: center;"&gt;®&amp;lt;/sup&gt; Index</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Average Annual Return, Percent</t>
        </is>
      </c>
      <c r="B356" s="6" t="n">
        <v>0.3519</v>
      </c>
      <c r="C356" s="4" t="inlineStr">
        <is>
          <t xml:space="preserve"> </t>
        </is>
      </c>
      <c r="D356" s="4" t="inlineStr">
        <is>
          <t xml:space="preserve"> </t>
        </is>
      </c>
      <c r="E356" s="4" t="inlineStr">
        <is>
          <t xml:space="preserve"> </t>
        </is>
      </c>
      <c r="F356" s="6" t="n">
        <v>0.1526</v>
      </c>
      <c r="G356" s="6" t="n">
        <v>0.1283</v>
      </c>
    </row>
    <row r="357">
      <c r="A357" s="4" t="inlineStr">
        <is>
          <t>Wasatch Index: Russell 3000® Index</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Line Graph and Table Measure Name</t>
        </is>
      </c>
      <c r="B359" s="4" t="inlineStr">
        <is>
          <t>Russell 3000&amp;lt;sup style="box-sizing: border-box; color: rgb(0, 0, 0); display: inline; flex-wrap: nowrap; font-size: 12px; font-weight: 700; grid-area: auto; line-height: 0px; margin: 0px; overflow: visible; position: relative; text-align: center;"&gt;®&amp;lt;/sup&gt; Index</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Average Annual Return, Percent</t>
        </is>
      </c>
      <c r="B360" s="6" t="n">
        <v>0.3519</v>
      </c>
      <c r="C360" s="4" t="inlineStr">
        <is>
          <t xml:space="preserve"> </t>
        </is>
      </c>
      <c r="D360" s="4" t="inlineStr">
        <is>
          <t xml:space="preserve"> </t>
        </is>
      </c>
      <c r="E360" s="4" t="inlineStr">
        <is>
          <t xml:space="preserve"> </t>
        </is>
      </c>
      <c r="F360" s="6" t="n">
        <v>0.1526</v>
      </c>
      <c r="G360" s="6" t="n">
        <v>0.1283</v>
      </c>
    </row>
    <row r="361">
      <c r="A361" s="4" t="inlineStr">
        <is>
          <t>Wasatch Index: Russell 3000® Index</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Line Graph and Table Measure Name</t>
        </is>
      </c>
      <c r="B363" s="4" t="inlineStr">
        <is>
          <t>Russell 3000&amp;lt;sup style="box-sizing: border-box; color: rgb(0, 0, 0); display: inline; flex-wrap: nowrap; font-size: 12px; font-weight: 700; grid-area: auto; line-height: 0px; margin: 0px; overflow: visible; position: relative; text-align: center;"&gt;®&amp;lt;/sup&gt; Index</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Average Annual Return, Percent</t>
        </is>
      </c>
      <c r="B364" s="6" t="n">
        <v>0.3519</v>
      </c>
      <c r="C364" s="4" t="inlineStr">
        <is>
          <t xml:space="preserve"> </t>
        </is>
      </c>
      <c r="D364" s="4" t="inlineStr">
        <is>
          <t xml:space="preserve"> </t>
        </is>
      </c>
      <c r="E364" s="4" t="inlineStr">
        <is>
          <t xml:space="preserve"> </t>
        </is>
      </c>
      <c r="F364" s="6" t="n">
        <v>0.1526</v>
      </c>
      <c r="G364" s="6" t="n">
        <v>0.1283</v>
      </c>
    </row>
    <row r="365">
      <c r="A365" s="4" t="inlineStr">
        <is>
          <t>Wasatch Index: Russell 3000® Index</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Line Graph and Table Measure Name</t>
        </is>
      </c>
      <c r="B367" s="4" t="inlineStr">
        <is>
          <t>Russell 3000&amp;lt;sup style="box-sizing: border-box; color: rgb(0, 0, 0); display: inline; flex-wrap: nowrap; font-size: 12px; font-weight: 700; grid-area: auto; line-height: 0px; margin: 0px; overflow: visible; position: relative; text-align: center;"&gt;®&amp;lt;/sup&gt; Index</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Average Annual Return, Percent</t>
        </is>
      </c>
      <c r="B368" s="6" t="n">
        <v>0.3519</v>
      </c>
      <c r="C368" s="4" t="inlineStr">
        <is>
          <t xml:space="preserve"> </t>
        </is>
      </c>
      <c r="D368" s="4" t="inlineStr">
        <is>
          <t xml:space="preserve"> </t>
        </is>
      </c>
      <c r="E368" s="4" t="inlineStr">
        <is>
          <t xml:space="preserve"> </t>
        </is>
      </c>
      <c r="F368" s="6" t="n">
        <v>0.1526</v>
      </c>
      <c r="G368" s="6" t="n">
        <v>0.1283</v>
      </c>
    </row>
    <row r="369">
      <c r="A369" s="4" t="inlineStr">
        <is>
          <t>Wasatch Index: Russell 3000® Index</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Line Graph and Table Measure Name</t>
        </is>
      </c>
      <c r="B371" s="4" t="inlineStr">
        <is>
          <t>Russell 3000&amp;lt;sup style="box-sizing: border-box; color: rgb(0, 0, 0); display: inline; flex-wrap: nowrap; font-size: 12px; font-weight: 700; grid-area: auto; line-height: 0px; margin: 0px; overflow: visible; position: relative; text-align: center;"&gt;®&amp;lt;/sup&gt; Index</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Average Annual Return, Percent</t>
        </is>
      </c>
      <c r="B372" s="6" t="n">
        <v>0.3519</v>
      </c>
      <c r="C372" s="4" t="inlineStr">
        <is>
          <t xml:space="preserve"> </t>
        </is>
      </c>
      <c r="D372" s="4" t="inlineStr">
        <is>
          <t xml:space="preserve"> </t>
        </is>
      </c>
      <c r="E372" s="4" t="inlineStr">
        <is>
          <t xml:space="preserve"> </t>
        </is>
      </c>
      <c r="F372" s="6" t="n">
        <v>0.1526</v>
      </c>
      <c r="G372" s="6" t="n">
        <v>0.1283</v>
      </c>
    </row>
    <row r="373">
      <c r="A373" s="4" t="inlineStr">
        <is>
          <t>Wasatch Index: Russell 3000® Index</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Line Graph and Table Measure Name</t>
        </is>
      </c>
      <c r="B375" s="4" t="inlineStr">
        <is>
          <t>Russell 3000&amp;lt;sup style="box-sizing: border-box; color: rgb(0, 0, 0); display: inline; flex-wrap: nowrap; font-size: 12px; font-weight: 700; grid-area: auto; line-height: 0px; margin: 0px; overflow: visible; position: relative; text-align: center;"&gt;®&amp;lt;/sup&gt; Index</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Average Annual Return, Percent</t>
        </is>
      </c>
      <c r="B376" s="6" t="n">
        <v>0.3519</v>
      </c>
      <c r="C376" s="6" t="n">
        <v>0.2167</v>
      </c>
      <c r="D376" s="4" t="inlineStr">
        <is>
          <t xml:space="preserve"> </t>
        </is>
      </c>
      <c r="E376" s="4" t="inlineStr">
        <is>
          <t xml:space="preserve"> </t>
        </is>
      </c>
      <c r="F376" s="4" t="inlineStr">
        <is>
          <t xml:space="preserve"> </t>
        </is>
      </c>
      <c r="G376" s="4" t="inlineStr">
        <is>
          <t xml:space="preserve"> </t>
        </is>
      </c>
    </row>
    <row r="377">
      <c r="A377" s="4" t="inlineStr">
        <is>
          <t>Wasatch Index: Russell 3000® Index</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Line Graph and Table Measure Name</t>
        </is>
      </c>
      <c r="B379" s="4" t="inlineStr">
        <is>
          <t>Russell 3000&amp;lt;sup style="box-sizing: border-box; color: rgb(0, 0, 0); display: inline; flex-wrap: nowrap; font-size: 12px; font-weight: 700; grid-area: auto; line-height: 0px; margin: 0px; overflow: visible; position: relative; text-align: center;"&gt;®&amp;lt;/sup&gt; Index</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Average Annual Return, Percent</t>
        </is>
      </c>
      <c r="B380" s="6" t="n">
        <v>0.3519</v>
      </c>
      <c r="C380" s="6" t="n">
        <v>0.2167</v>
      </c>
      <c r="D380" s="4" t="inlineStr">
        <is>
          <t xml:space="preserve"> </t>
        </is>
      </c>
      <c r="E380" s="4" t="inlineStr">
        <is>
          <t xml:space="preserve"> </t>
        </is>
      </c>
      <c r="F380" s="4" t="inlineStr">
        <is>
          <t xml:space="preserve"> </t>
        </is>
      </c>
      <c r="G380" s="4" t="inlineStr">
        <is>
          <t xml:space="preserve"> </t>
        </is>
      </c>
    </row>
    <row r="381">
      <c r="A381" s="4" t="inlineStr">
        <is>
          <t>Wasatch Index: Russell 3000® Index</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Line Graph and Table Measure Name</t>
        </is>
      </c>
      <c r="B383" s="4" t="inlineStr">
        <is>
          <t>Russell 3000&amp;lt;sup style="box-sizing: border-box; color: rgb(0, 0, 0); display: inline; flex-wrap: nowrap; font-size: 12px; font-weight: 700; grid-area: auto; line-height: 0px; margin: 0px; overflow: visible; position: relative; text-align: center;"&gt;®&amp;lt;/sup&gt; Index</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Average Annual Return, Percent</t>
        </is>
      </c>
      <c r="B384" s="6" t="n">
        <v>0.3519</v>
      </c>
      <c r="C384" s="4" t="inlineStr">
        <is>
          <t xml:space="preserve"> </t>
        </is>
      </c>
      <c r="D384" s="4" t="inlineStr">
        <is>
          <t xml:space="preserve"> </t>
        </is>
      </c>
      <c r="E384" s="4" t="inlineStr">
        <is>
          <t xml:space="preserve"> </t>
        </is>
      </c>
      <c r="F384" s="6" t="n">
        <v>0.1526</v>
      </c>
      <c r="G384" s="6" t="n">
        <v>0.1283</v>
      </c>
    </row>
    <row r="385">
      <c r="A385" s="4" t="inlineStr">
        <is>
          <t>Wasatch Index: Russell 3000® Index</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Average Annual Return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Line Graph and Table Measure Name</t>
        </is>
      </c>
      <c r="B387" s="4" t="inlineStr">
        <is>
          <t>Russell 3000&amp;lt;sup style="box-sizing: border-box; color: rgb(0, 0, 0); display: inline; flex-wrap: nowrap; font-size: 12px; font-weight: 700; grid-area: auto; line-height: 0px; margin: 0px; overflow: visible; position: relative; text-align: center;"&gt;®&amp;lt;/sup&gt; Index</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Average Annual Return, Percent</t>
        </is>
      </c>
      <c r="B388" s="6" t="n">
        <v>0.3519</v>
      </c>
      <c r="C388" s="4" t="inlineStr">
        <is>
          <t xml:space="preserve"> </t>
        </is>
      </c>
      <c r="D388" s="4" t="inlineStr">
        <is>
          <t xml:space="preserve"> </t>
        </is>
      </c>
      <c r="E388" s="4" t="inlineStr">
        <is>
          <t xml:space="preserve"> </t>
        </is>
      </c>
      <c r="F388" s="6" t="n">
        <v>0.1526</v>
      </c>
      <c r="G388" s="6" t="n">
        <v>0.1283</v>
      </c>
    </row>
    <row r="389">
      <c r="A389" s="4" t="inlineStr">
        <is>
          <t>Wasatch Index: Bloomberg US Aggregate Bond Index</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3" t="inlineStr">
        <is>
          <t>Average Annual Return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Line Graph and Table Measure Name</t>
        </is>
      </c>
      <c r="B391" s="4" t="inlineStr">
        <is>
          <t>Bloomberg US Aggregate Bond Index</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Average Annual Return, Percent</t>
        </is>
      </c>
      <c r="B392" s="6" t="n">
        <v>0.1157</v>
      </c>
      <c r="C392" s="4" t="inlineStr">
        <is>
          <t xml:space="preserve"> </t>
        </is>
      </c>
      <c r="D392" s="4" t="inlineStr">
        <is>
          <t xml:space="preserve"> </t>
        </is>
      </c>
      <c r="E392" s="4" t="inlineStr">
        <is>
          <t xml:space="preserve"> </t>
        </is>
      </c>
      <c r="F392" s="6" t="n">
        <v>0.0033</v>
      </c>
      <c r="G392" s="6" t="n">
        <v>0.0184</v>
      </c>
    </row>
    <row r="393">
      <c r="A393" s="4" t="inlineStr">
        <is>
          <t>Wasatch Index: Russell 2000® Growth Index</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Line Graph and Table Measure Name</t>
        </is>
      </c>
      <c r="B395" s="4" t="inlineStr">
        <is>
          <t>Russell 2000&amp;lt;sup style="box-sizing: border-box; color: rgb(0, 0, 0); display: inline; flex-wrap: nowrap; font-size: 12px; font-weight: 700; grid-area: auto; line-height: 0px; margin: 0px; overflow: visible; position: relative; text-align: center;"&gt;®&amp;lt;/sup&gt; Growth Index</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Wasatch Index: Russell 2000® Index</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3" t="inlineStr">
        <is>
          <t>Average Annual Retur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Line Graph and Table Measure Name</t>
        </is>
      </c>
      <c r="B398" s="4" t="inlineStr">
        <is>
          <t>Russell 2000&amp;lt;sup style="box-sizing: border-box; color: rgb(0, 0, 0); display: inline; flex-wrap: nowrap; font-size: 12px; font-weight: 700; grid-area: auto; line-height: 0px; margin: 0px; overflow: visible; position: relative; text-align: center;"&gt;®&amp;lt;/sup&gt; Index</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Wasatch Index: Russell 2000® Growth Index</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Line Graph and Table Measure Name</t>
        </is>
      </c>
      <c r="B401" s="4" t="inlineStr">
        <is>
          <t>Russell 2000&amp;lt;sup style="box-sizing: border-box; color: rgb(0, 0, 0); display: inline; flex-wrap: nowrap; font-size: 12px; font-weight: 700; grid-area: auto; line-height: 0px; margin: 0px; overflow: visible; position: relative; text-align: center;"&gt;®&amp;lt;/sup&gt; Growth Index</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Wasatch Index: Russell 2000® Index</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3" t="inlineStr">
        <is>
          <t>Average Annual Return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Line Graph and Table Measure Name</t>
        </is>
      </c>
      <c r="B404" s="4" t="inlineStr">
        <is>
          <t>Russell 2000&amp;lt;sup style="box-sizing: border-box; color: rgb(0, 0, 0); display: inline; flex-wrap: nowrap; font-size: 12px; font-weight: 700; grid-area: auto; line-height: 0px; margin: 0px; overflow: visible; position: relative; text-align: center;"&gt;®&amp;lt;/sup&gt; Index</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Wasatch Index: MSCI India IMI Index</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Line Graph and Table Measure Name</t>
        </is>
      </c>
      <c r="B407" s="4" t="inlineStr">
        <is>
          <t>MSCI India IMI Index</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Wasatch Index: MSCI India IMI Index</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Average Annual Return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Line Graph and Table Measure Name</t>
        </is>
      </c>
      <c r="B410" s="4" t="inlineStr">
        <is>
          <t>MSCI India IMI Index</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Wasatch Index: MSCI Emerging Markets Mid Cap Growth Index</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Line Graph and Table Measure Name</t>
        </is>
      </c>
      <c r="B413" s="4" t="inlineStr">
        <is>
          <t>MSCI Emerging Markets Mid Cap Growth Index</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Wasatch Index: MSCI Emerging Markets Mid Cap Growth Index</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3" t="inlineStr">
        <is>
          <t>Average Annual Return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Line Graph and Table Measure Name</t>
        </is>
      </c>
      <c r="B416" s="4" t="inlineStr">
        <is>
          <t>MSCI Emerging Markets Mid Cap Growth Index</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Wasatch Index: MSCI Emerging Markets Small Cap Index</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3" t="inlineStr">
        <is>
          <t>Average Annual Return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Line Graph and Table Measure Name</t>
        </is>
      </c>
      <c r="B419" s="4" t="inlineStr">
        <is>
          <t>MSCI Emerging Markets Small Cap Index</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Wasatch Index: MSCI Emerging Markets Small Cap Index</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3" t="inlineStr">
        <is>
          <t>Average Annual Return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Line Graph and Table Measure Name</t>
        </is>
      </c>
      <c r="B422" s="4" t="inlineStr">
        <is>
          <t>MSCI Emerging Markets Small Cap Index</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Wasatch Index: MSCI Frontier Markets Index</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Line Graph and Table Measure Name</t>
        </is>
      </c>
      <c r="B425" s="4" t="inlineStr">
        <is>
          <t>MSCI Frontier Markets Index</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Wasatch Index: MSCI Frontier Markets Index</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3" t="inlineStr">
        <is>
          <t>Average Annual Return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Line Graph and Table Measure Name</t>
        </is>
      </c>
      <c r="B428" s="4" t="inlineStr">
        <is>
          <t>MSCI Frontier Markets Index</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Wasatch Index: MSCI AC World Small Cap Index</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Average Annual Return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Line Graph and Table Measure Name</t>
        </is>
      </c>
      <c r="B431" s="4" t="inlineStr">
        <is>
          <t>MSCI AC World Small Cap Index</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Wasatch Index: MSCI AC World Small Cap Index</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3" t="inlineStr">
        <is>
          <t>Average Annual Return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Line Graph and Table Measure Name</t>
        </is>
      </c>
      <c r="B434" s="4" t="inlineStr">
        <is>
          <t>MSCI AC World Small Cap Index</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Wasatch Index: MSCI AC World Mid Cap Growth Index</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Line Graph and Table Measure Name</t>
        </is>
      </c>
      <c r="B437" s="4" t="inlineStr">
        <is>
          <t>MSCI AC World Mid Cap Growth Index</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Wasatch Index: MSCI AC World Mid Cap Growth Index</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3" t="inlineStr">
        <is>
          <t>Average Annual Return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Line Graph and Table Measure Name</t>
        </is>
      </c>
      <c r="B440" s="4" t="inlineStr">
        <is>
          <t>MSCI AC World Mid Cap Growth Index</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Wasatch Index: MSCI AC World Value Index</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3" t="inlineStr">
        <is>
          <t>Average Annual Return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Line Graph and Table Measure Name</t>
        </is>
      </c>
      <c r="B443" s="4" t="inlineStr">
        <is>
          <t>MSCI AC World Value Index</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Wasatch Index: MSCI AC World Value Index</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3" t="inlineStr">
        <is>
          <t>Average Annual Return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Line Graph and Table Measure Name</t>
        </is>
      </c>
      <c r="B446" s="4" t="inlineStr">
        <is>
          <t>MSCI AC World Value Index</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Wasatch Index: MSCI AC World ex USA Small Cap Index</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Line Graph and Table Measure Name</t>
        </is>
      </c>
      <c r="B449" s="4" t="inlineStr">
        <is>
          <t>MSCI AC World ex USA Small Cap Index</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Wasatch Index: MSCI World ex USA Small Cap Index</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3" t="inlineStr">
        <is>
          <t>Average Annual Return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Line Graph and Table Measure Name</t>
        </is>
      </c>
      <c r="B452" s="4" t="inlineStr">
        <is>
          <t>MSCI World ex USA Small Cap Index</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Wasatch Index: MSCI AC World ex USA Small Cap Index</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3" t="inlineStr">
        <is>
          <t>Average Annual Return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Line Graph and Table Measure Name</t>
        </is>
      </c>
      <c r="B455" s="4" t="inlineStr">
        <is>
          <t>MSCI AC World ex USA Small Cap Index</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Wasatch Index: MSCI World ex USA Small Cap Index</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3" t="inlineStr">
        <is>
          <t>Average Annual Return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Line Graph and Table Measure Name</t>
        </is>
      </c>
      <c r="B458" s="4" t="inlineStr">
        <is>
          <t>MSCI World ex USA Small Cap Index</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4" t="inlineStr">
        <is>
          <t>Wasatch Index: MSCI AC World ex USA Small Cap Index</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Line Graph and Table Measure Name</t>
        </is>
      </c>
      <c r="B461" s="4" t="inlineStr">
        <is>
          <t>MSCI AC World ex USA Small Cap Index</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4" t="inlineStr">
        <is>
          <t>Wasatch Index: MSCI World ex USA Small Cap Index</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3" t="inlineStr">
        <is>
          <t>Average Annual Return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Line Graph and Table Measure Name</t>
        </is>
      </c>
      <c r="B464" s="4" t="inlineStr">
        <is>
          <t>MSCI World ex USA Small Cap Index</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Wasatch Index: MSCI AC World ex USA Small Cap Index</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3" t="inlineStr">
        <is>
          <t>Average Annual Return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Line Graph and Table Measure Name</t>
        </is>
      </c>
      <c r="B467" s="4" t="inlineStr">
        <is>
          <t>MSCI AC World ex USA Small Cap Index</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Wasatch Index: MSCI World ex USA Small Cap Index</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3" t="inlineStr">
        <is>
          <t>Average Annual Return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Line Graph and Table Measure Name</t>
        </is>
      </c>
      <c r="B470" s="4" t="inlineStr">
        <is>
          <t>MSCI World ex USA Small Cap Index</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Wasatch Index: MSCI EAFE Index</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Line Graph and Table Measure Name</t>
        </is>
      </c>
      <c r="B473" s="4" t="inlineStr">
        <is>
          <t>MSCI EAFE Index</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Wasatch Index: MSCI EAFE Mid Cap Growth Index</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3" t="inlineStr">
        <is>
          <t>Average Annual Return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Line Graph and Table Measure Name</t>
        </is>
      </c>
      <c r="B476" s="4" t="inlineStr">
        <is>
          <t>MSCI EAFE Mid Cap Growth Index</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Wasatch Index: MSCI EAFE Index</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3" t="inlineStr">
        <is>
          <t>Average Annual Return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Line Graph and Table Measure Name</t>
        </is>
      </c>
      <c r="B479" s="4" t="inlineStr">
        <is>
          <t>MSCI EAFE Index</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Wasatch Index: MSCI EAFE Mid Cap Growth Index</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3" t="inlineStr">
        <is>
          <t>Average Annual Return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Line Graph and Table Measure Name</t>
        </is>
      </c>
      <c r="B482" s="4" t="inlineStr">
        <is>
          <t>MSCI EAFE Mid Cap Growth Index</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Wasatch Index: Russell 2500™ Index</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Line Graph and Table Measure Name</t>
        </is>
      </c>
      <c r="B485" s="4" t="inlineStr">
        <is>
          <t>Russell 2500™ Index</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4" t="inlineStr">
        <is>
          <t>Wasatch Index: FTSE U.S. 3-Month Treasury Bill Index</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Average Annual Return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Line Graph and Table Measure Name</t>
        </is>
      </c>
      <c r="B488" s="4" t="inlineStr">
        <is>
          <t>FTSE U.S. 3-Month Treasury Bill Index</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Wasatch Index: Russell 2500™ Index</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3" t="inlineStr">
        <is>
          <t>Average Annual Return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Line Graph and Table Measure Name</t>
        </is>
      </c>
      <c r="B491" s="4" t="inlineStr">
        <is>
          <t>Russell 2500™ Index</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Wasatch Index: FTSE U.S. 3-Month Treasury Bill Index</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3" t="inlineStr">
        <is>
          <t>Average Annual Return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Line Graph and Table Measure Name</t>
        </is>
      </c>
      <c r="B494" s="4" t="inlineStr">
        <is>
          <t>FTSE U.S. 3-Month Treasury Bill Index</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Wasatch Index: Russell Microcap® Growth Index</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Line Graph and Table Measure Name</t>
        </is>
      </c>
      <c r="B497" s="4" t="inlineStr">
        <is>
          <t>Russell Microcap&amp;lt;sup style="box-sizing: border-box; color: rgb(0, 0, 0); display: inline; flex-wrap: nowrap; font-size: 12px; font-weight: 700; grid-area: auto; line-height: 0px; margin: 0px; overflow: visible; position: relative; text-align: center;"&gt;®&amp;lt;/sup&gt; Growth Index</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Wasatch Index: Russell Microcap® Growth Index</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3" t="inlineStr">
        <is>
          <t>Average Annual Return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Line Graph and Table Measure Name</t>
        </is>
      </c>
      <c r="B500" s="4" t="inlineStr">
        <is>
          <t>Russell Microcap&amp;lt;sup style="box-sizing: border-box; color: rgb(0, 0, 0); display: inline; flex-wrap: nowrap; font-size: 12px; font-weight: 700; grid-area: auto; line-height: 0px; margin: 0px; overflow: visible; position: relative; text-align: center;"&gt;®&amp;lt;/sup&gt; Growth Index</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Wasatch Index: Russell Microcap® Index</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3" t="inlineStr">
        <is>
          <t>Average Annual Return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Line Graph and Table Measure Name</t>
        </is>
      </c>
      <c r="B503" s="4" t="inlineStr">
        <is>
          <t>Russell Microcap&amp;lt;sup style="box-sizing: border-box; color: rgb(0, 0, 0); display: inline; flex-wrap: nowrap; font-size: 12px; font-weight: 700; grid-area: auto; line-height: 0px; margin: 0px; overflow: visible; position: relative; text-align: center;"&gt;®&amp;lt;/sup&gt; Index</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Wasatch Index: Russell Microcap® Index</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3" t="inlineStr">
        <is>
          <t>Average Annual Return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Line Graph and Table Measure Name</t>
        </is>
      </c>
      <c r="B506" s="4" t="inlineStr">
        <is>
          <t>Russell Microcap&amp;lt;sup style="box-sizing: border-box; color: rgb(0, 0, 0); display: inline; flex-wrap: nowrap; font-size: 12px; font-weight: 700; grid-area: auto; line-height: 0px; margin: 0px; overflow: visible; position: relative; text-align: center;"&gt;®&amp;lt;/sup&gt; Index</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4" t="inlineStr">
        <is>
          <t>Wasatch Index: Russell 2000® Growth Index</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Line Graph and Table Measure Name</t>
        </is>
      </c>
      <c r="B509" s="4" t="inlineStr">
        <is>
          <t>Russell 2000&amp;lt;sup style="box-sizing: border-box; color: rgb(0, 0, 0); display: inline; flex-wrap: nowrap; font-size: 12px; font-weight: 700; grid-area: auto; line-height: 0px; margin: 0px; overflow: visible; position: relative; text-align: center;"&gt;®&amp;lt;/sup&gt; Growth Index</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4" t="inlineStr">
        <is>
          <t>Wasatch Index: Russell 2000® Index</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3" t="inlineStr">
        <is>
          <t>Average Annual Return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Line Graph and Table Measure Name</t>
        </is>
      </c>
      <c r="B512" s="4" t="inlineStr">
        <is>
          <t>Russell 2000&amp;lt;sup style="box-sizing: border-box; color: rgb(0, 0, 0); display: inline; flex-wrap: nowrap; font-size: 12px; font-weight: 700; grid-area: auto; line-height: 0px; margin: 0px; overflow: visible; position: relative; text-align: center;"&gt;®&amp;lt;/sup&gt; Index</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Wasatch Index: Russell 2000® Growth Index</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3" t="inlineStr">
        <is>
          <t>Average Annual Return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Line Graph and Table Measure Name</t>
        </is>
      </c>
      <c r="B515" s="4" t="inlineStr">
        <is>
          <t>Russell 2000&amp;lt;sup style="box-sizing: border-box; color: rgb(0, 0, 0); display: inline; flex-wrap: nowrap; font-size: 12px; font-weight: 700; grid-area: auto; line-height: 0px; margin: 0px; overflow: visible; position: relative; text-align: center;"&gt;®&amp;lt;/sup&gt; Growth Index</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Wasatch Index: Russell 2000® Index</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3" t="inlineStr">
        <is>
          <t>Average Annual Return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Line Graph and Table Measure Name</t>
        </is>
      </c>
      <c r="B518" s="4" t="inlineStr">
        <is>
          <t>Russell 2000&amp;lt;sup style="box-sizing: border-box; color: rgb(0, 0, 0); display: inline; flex-wrap: nowrap; font-size: 12px; font-weight: 700; grid-area: auto; line-height: 0px; margin: 0px; overflow: visible; position: relative; text-align: center;"&gt;®&amp;lt;/sup&gt; Index</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WASATCH INDEX: RUSSELL 2000® VALUE INDEX</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Line Graph and Table Measure Name</t>
        </is>
      </c>
      <c r="B521" s="4" t="inlineStr">
        <is>
          <t>Russell 2000&amp;lt;sup style="box-sizing: border-box; color: rgb(0, 0, 0); display: inline; flex-wrap: nowrap; font-size: 12px; font-weight: 700; grid-area: auto; line-height: 0px; margin: 0px; overflow: visible; position: relative; text-align: center;"&gt;®&amp;lt;/sup&gt; Value Index</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Wasatch Index: Russell 2000® Index</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3" t="inlineStr">
        <is>
          <t>Average Annual Return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Line Graph and Table Measure Name</t>
        </is>
      </c>
      <c r="B524" s="4" t="inlineStr">
        <is>
          <t>Russell 2000&amp;lt;sup style="box-sizing: border-box; color: rgb(0, 0, 0); display: inline; flex-wrap: nowrap; font-size: 12px; font-weight: 700; grid-area: auto; line-height: 0px; margin: 0px; overflow: visible; position: relative; text-align: center;"&gt;®&amp;lt;/sup&gt; Index</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WASATCH INDEX: RUSSELL 2000® VALUE INDEX</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3" t="inlineStr">
        <is>
          <t>Average Annual Return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Line Graph and Table Measure Name</t>
        </is>
      </c>
      <c r="B527" s="4" t="inlineStr">
        <is>
          <t>Russell 2000&amp;lt;sup style="box-sizing: border-box; color: rgb(0, 0, 0); display: inline; flex-wrap: nowrap; font-size: 12px; font-weight: 700; grid-area: auto; line-height: 0px; margin: 0px; overflow: visible; position: relative; text-align: center;"&gt;®&amp;lt;/sup&gt; Value Index</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Wasatch Index: Russell 2000® Index</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3" t="inlineStr">
        <is>
          <t>Average Annual Return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Line Graph and Table Measure Name</t>
        </is>
      </c>
      <c r="B530" s="4" t="inlineStr">
        <is>
          <t>Russell 2000&amp;lt;sup style="box-sizing: border-box; color: rgb(0, 0, 0); display: inline; flex-wrap: nowrap; font-size: 12px; font-weight: 700; grid-area: auto; line-height: 0px; margin: 0px; overflow: visible; position: relative; text-align: center;"&gt;®&amp;lt;/sup&gt; Index</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4" t="inlineStr">
        <is>
          <t>Wasatch Index: Russell 3000® Growth Index</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Line Graph and Table Measure Name</t>
        </is>
      </c>
      <c r="B533" s="4" t="inlineStr">
        <is>
          <t>Russell 3000&amp;lt;sup style="box-sizing: border-box; color: rgb(0, 0, 0); display: inline; flex-wrap: nowrap; font-size: 12px; font-weight: 700; grid-area: auto; line-height: 0px; margin: 0px; overflow: visible; position: relative; text-align: center;"&gt;®&amp;lt;/sup&gt; Growth Index</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4" t="inlineStr">
        <is>
          <t>Wasatch Index: Russell Midcap® Growth Index</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3" t="inlineStr">
        <is>
          <t>Average Annual Return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Line Graph and Table Measure Name</t>
        </is>
      </c>
      <c r="B536" s="4" t="inlineStr">
        <is>
          <t>Russell Midcap&amp;lt;sup style="box-sizing: border-box; color: rgb(0, 0, 0); display: inline; flex-wrap: nowrap; font-size: 12px; font-weight: 700; grid-area: auto; line-height: 0px; margin: 0px; overflow: visible; position: relative; text-align: center;"&gt;®&amp;lt;/sup&gt; Growth Index</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Wasatch Index: Russell 3000® Growth Index</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3" t="inlineStr">
        <is>
          <t>Average Annual Return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Line Graph and Table Measure Name</t>
        </is>
      </c>
      <c r="B539" s="4" t="inlineStr">
        <is>
          <t>Russell 3000&amp;lt;sup style="box-sizing: border-box; color: rgb(0, 0, 0); display: inline; flex-wrap: nowrap; font-size: 12px; font-weight: 700; grid-area: auto; line-height: 0px; margin: 0px; overflow: visible; position: relative; text-align: center;"&gt;®&amp;lt;/sup&gt; Growth Index</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Wasatch Index: Russell Midcap® Growth Index</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3" t="inlineStr">
        <is>
          <t>Average Annual Return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Line Graph and Table Measure Name</t>
        </is>
      </c>
      <c r="B542" s="4" t="inlineStr">
        <is>
          <t>Russell Midcap&amp;lt;sup style="box-sizing: border-box; color: rgb(0, 0, 0); display: inline; flex-wrap: nowrap; font-size: 12px; font-weight: 700; grid-area: auto; line-height: 0px; margin: 0px; overflow: visible; position: relative; text-align: center;"&gt;®&amp;lt;/sup&gt; Growth Index</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Wasatch Index: Russell 2000® Growth Index</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3" t="inlineStr">
        <is>
          <t>Average Annual Return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Line Graph and Table Measure Name</t>
        </is>
      </c>
      <c r="B545" s="4" t="inlineStr">
        <is>
          <t>Russell 2000&amp;lt;sup style="box-sizing: border-box; color: rgb(0, 0, 0); display: inline; flex-wrap: nowrap; font-size: 12px; font-weight: 700; grid-area: auto; line-height: 0px; margin: 0px; overflow: visible; position: relative; text-align: center;"&gt;®&amp;lt;/sup&gt; Growth Index</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Wasatch Index: Russell 2000® Growth Index</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3" t="inlineStr">
        <is>
          <t>Average Annual Return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Line Graph and Table Measure Name</t>
        </is>
      </c>
      <c r="B548" s="4" t="inlineStr">
        <is>
          <t>Russell 2000&amp;lt;sup style="box-sizing: border-box; color: rgb(0, 0, 0); display: inline; flex-wrap: nowrap; font-size: 12px; font-weight: 700; grid-area: auto; line-height: 0px; margin: 0px; overflow: visible; position: relative; text-align: center;"&gt;®&amp;lt;/sup&gt; Growth Index</t>
        </is>
      </c>
      <c r="C548" s="4" t="inlineStr">
        <is>
          <t xml:space="preserve"> </t>
        </is>
      </c>
      <c r="D548" s="4" t="inlineStr">
        <is>
          <t xml:space="preserve"> </t>
        </is>
      </c>
      <c r="E548" s="4" t="inlineStr">
        <is>
          <t xml:space="preserve"> </t>
        </is>
      </c>
      <c r="F548" s="4" t="inlineStr">
        <is>
          <t xml:space="preserve"> </t>
        </is>
      </c>
      <c r="G5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84"/>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t>
        </is>
      </c>
      <c r="B1" s="2" t="inlineStr">
        <is>
          <t>Sep. 30, 2024</t>
        </is>
      </c>
    </row>
    <row r="2">
      <c r="A2" s="4" t="inlineStr">
        <is>
          <t>C000110016 | FR_42226A107</t>
        </is>
      </c>
      <c r="B2" s="4" t="inlineStr">
        <is>
          <t xml:space="preserve"> </t>
        </is>
      </c>
    </row>
    <row r="3">
      <c r="A3" s="3" t="inlineStr">
        <is>
          <t>Holdings [Line Items]</t>
        </is>
      </c>
      <c r="B3" s="4" t="inlineStr">
        <is>
          <t xml:space="preserve"> </t>
        </is>
      </c>
    </row>
    <row r="4">
      <c r="A4" s="4" t="inlineStr">
        <is>
          <t>Percent of Net Asset Value</t>
        </is>
      </c>
      <c r="B4" s="6" t="n">
        <v>0.036</v>
      </c>
    </row>
    <row r="5">
      <c r="A5" s="4" t="inlineStr">
        <is>
          <t>C000110016 | FR_82452J109</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C000110016 | FR_40171V100</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C000110016 | FR_185123106</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C000110016 | FR_48282T104</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110016 | FR_617700109</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000110016 | FR_75524B104</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000110016 | FR_19247A100</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110016 | FR_70438V106</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110016 | FR_407497106</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110016 | IndustryApplication Software</t>
        </is>
      </c>
      <c r="B32" s="4" t="inlineStr">
        <is>
          <t xml:space="preserve"> </t>
        </is>
      </c>
    </row>
    <row r="33">
      <c r="A33" s="3" t="inlineStr">
        <is>
          <t>Holdings [Line Items]</t>
        </is>
      </c>
      <c r="B33" s="4" t="inlineStr">
        <is>
          <t xml:space="preserve"> </t>
        </is>
      </c>
    </row>
    <row r="34">
      <c r="A34" s="4" t="inlineStr">
        <is>
          <t>Percent of Net Asset Value</t>
        </is>
      </c>
      <c r="B34" s="6" t="n">
        <v>0.114</v>
      </c>
    </row>
    <row r="35">
      <c r="A35" s="4" t="inlineStr">
        <is>
          <t>C000110016 | IndustryIndustrial Machinery &amp; Supplies &amp; Components</t>
        </is>
      </c>
      <c r="B35" s="4" t="inlineStr">
        <is>
          <t xml:space="preserve"> </t>
        </is>
      </c>
    </row>
    <row r="36">
      <c r="A36" s="3" t="inlineStr">
        <is>
          <t>Holdings [Line Items]</t>
        </is>
      </c>
      <c r="B36" s="4" t="inlineStr">
        <is>
          <t xml:space="preserve"> </t>
        </is>
      </c>
    </row>
    <row r="37">
      <c r="A37" s="4" t="inlineStr">
        <is>
          <t>Percent of Net Asset Value</t>
        </is>
      </c>
      <c r="B37" s="6" t="n">
        <v>0.068</v>
      </c>
    </row>
    <row r="38">
      <c r="A38" s="4" t="inlineStr">
        <is>
          <t>C000110016 | IndustryBuilding Products</t>
        </is>
      </c>
      <c r="B38" s="4" t="inlineStr">
        <is>
          <t xml:space="preserve"> </t>
        </is>
      </c>
    </row>
    <row r="39">
      <c r="A39" s="3" t="inlineStr">
        <is>
          <t>Holdings [Line Items]</t>
        </is>
      </c>
      <c r="B39" s="4" t="inlineStr">
        <is>
          <t xml:space="preserve"> </t>
        </is>
      </c>
    </row>
    <row r="40">
      <c r="A40" s="4" t="inlineStr">
        <is>
          <t>Percent of Net Asset Value</t>
        </is>
      </c>
      <c r="B40" s="6" t="n">
        <v>0.052</v>
      </c>
    </row>
    <row r="41">
      <c r="A41" s="4" t="inlineStr">
        <is>
          <t>C000110016 | IndustryAsset Management &amp; Custody Banks</t>
        </is>
      </c>
      <c r="B41" s="4" t="inlineStr">
        <is>
          <t xml:space="preserve"> </t>
        </is>
      </c>
    </row>
    <row r="42">
      <c r="A42" s="3" t="inlineStr">
        <is>
          <t>Holdings [Line Items]</t>
        </is>
      </c>
      <c r="B42" s="4" t="inlineStr">
        <is>
          <t xml:space="preserve"> </t>
        </is>
      </c>
    </row>
    <row r="43">
      <c r="A43" s="4" t="inlineStr">
        <is>
          <t>Percent of Net Asset Value</t>
        </is>
      </c>
      <c r="B43" s="6" t="n">
        <v>0.051</v>
      </c>
    </row>
    <row r="44">
      <c r="A44" s="4" t="inlineStr">
        <is>
          <t>C000110016 | IndustryFinancial Exchanges &amp; Data</t>
        </is>
      </c>
      <c r="B44" s="4" t="inlineStr">
        <is>
          <t xml:space="preserve"> </t>
        </is>
      </c>
    </row>
    <row r="45">
      <c r="A45" s="3" t="inlineStr">
        <is>
          <t>Holdings [Line Items]</t>
        </is>
      </c>
      <c r="B45" s="4" t="inlineStr">
        <is>
          <t xml:space="preserve"> </t>
        </is>
      </c>
    </row>
    <row r="46">
      <c r="A46" s="4" t="inlineStr">
        <is>
          <t>Percent of Net Asset Value</t>
        </is>
      </c>
      <c r="B46" s="6" t="n">
        <v>0.047</v>
      </c>
    </row>
    <row r="47">
      <c r="A47" s="4" t="inlineStr">
        <is>
          <t>C000110016 | IndustrySpecialty Chemicals</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110016 | IndustryManaged Health Care</t>
        </is>
      </c>
      <c r="B50" s="4" t="inlineStr">
        <is>
          <t xml:space="preserve"> </t>
        </is>
      </c>
    </row>
    <row r="51">
      <c r="A51" s="3" t="inlineStr">
        <is>
          <t>Holdings [Line Items]</t>
        </is>
      </c>
      <c r="B51" s="4" t="inlineStr">
        <is>
          <t xml:space="preserve"> </t>
        </is>
      </c>
    </row>
    <row r="52">
      <c r="A52" s="4" t="inlineStr">
        <is>
          <t>Percent of Net Asset Value</t>
        </is>
      </c>
      <c r="B52" s="6" t="n">
        <v>0.036</v>
      </c>
    </row>
    <row r="53">
      <c r="A53" s="4" t="inlineStr">
        <is>
          <t>C000110016 | IndustryTransaction &amp; Payment Processing Services</t>
        </is>
      </c>
      <c r="B53" s="4" t="inlineStr">
        <is>
          <t xml:space="preserve"> </t>
        </is>
      </c>
    </row>
    <row r="54">
      <c r="A54" s="3" t="inlineStr">
        <is>
          <t>Holdings [Line Items]</t>
        </is>
      </c>
      <c r="B54" s="4" t="inlineStr">
        <is>
          <t xml:space="preserve"> </t>
        </is>
      </c>
    </row>
    <row r="55">
      <c r="A55" s="4" t="inlineStr">
        <is>
          <t>Percent of Net Asset Value</t>
        </is>
      </c>
      <c r="B55" s="6" t="n">
        <v>0.035</v>
      </c>
    </row>
    <row r="56">
      <c r="A56" s="4" t="inlineStr">
        <is>
          <t>C000110016 | IndustryHealth Care Facilities</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110016 | IndustryRegional Banks</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C000110016 | AssetCommon Stocks</t>
        </is>
      </c>
      <c r="B62" s="4" t="inlineStr">
        <is>
          <t xml:space="preserve"> </t>
        </is>
      </c>
    </row>
    <row r="63">
      <c r="A63" s="3" t="inlineStr">
        <is>
          <t>Holdings [Line Items]</t>
        </is>
      </c>
      <c r="B63" s="4" t="inlineStr">
        <is>
          <t xml:space="preserve"> </t>
        </is>
      </c>
    </row>
    <row r="64">
      <c r="A64" s="4" t="inlineStr">
        <is>
          <t>Percent of Net Asset Value</t>
        </is>
      </c>
      <c r="B64" s="6" t="n">
        <v>0.991</v>
      </c>
    </row>
    <row r="65">
      <c r="A65" s="4" t="inlineStr">
        <is>
          <t>C000110016 | Asset Other Net Line</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000002495 | FR_42226A107</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C000002495 | FR_82452J109</t>
        </is>
      </c>
      <c r="B71" s="4" t="inlineStr">
        <is>
          <t xml:space="preserve"> </t>
        </is>
      </c>
    </row>
    <row r="72">
      <c r="A72" s="3" t="inlineStr">
        <is>
          <t>Holdings [Line Items]</t>
        </is>
      </c>
      <c r="B72" s="4" t="inlineStr">
        <is>
          <t xml:space="preserve"> </t>
        </is>
      </c>
    </row>
    <row r="73">
      <c r="A73" s="4" t="inlineStr">
        <is>
          <t>Percent of Net Asset Value</t>
        </is>
      </c>
      <c r="B73" s="6" t="n">
        <v>0.035</v>
      </c>
    </row>
    <row r="74">
      <c r="A74" s="4" t="inlineStr">
        <is>
          <t>C000002495 | FR_40171V100</t>
        </is>
      </c>
      <c r="B74" s="4" t="inlineStr">
        <is>
          <t xml:space="preserve"> </t>
        </is>
      </c>
    </row>
    <row r="75">
      <c r="A75" s="3" t="inlineStr">
        <is>
          <t>Holdings [Line Items]</t>
        </is>
      </c>
      <c r="B75" s="4" t="inlineStr">
        <is>
          <t xml:space="preserve"> </t>
        </is>
      </c>
    </row>
    <row r="76">
      <c r="A76" s="4" t="inlineStr">
        <is>
          <t>Percent of Net Asset Value</t>
        </is>
      </c>
      <c r="B76" s="6" t="n">
        <v>0.032</v>
      </c>
    </row>
    <row r="77">
      <c r="A77" s="4" t="inlineStr">
        <is>
          <t>C000002495 | FR_185123106</t>
        </is>
      </c>
      <c r="B77" s="4" t="inlineStr">
        <is>
          <t xml:space="preserve"> </t>
        </is>
      </c>
    </row>
    <row r="78">
      <c r="A78" s="3" t="inlineStr">
        <is>
          <t>Holdings [Line Items]</t>
        </is>
      </c>
      <c r="B78" s="4" t="inlineStr">
        <is>
          <t xml:space="preserve"> </t>
        </is>
      </c>
    </row>
    <row r="79">
      <c r="A79" s="4" t="inlineStr">
        <is>
          <t>Percent of Net Asset Value</t>
        </is>
      </c>
      <c r="B79" s="6" t="n">
        <v>0.031</v>
      </c>
    </row>
    <row r="80">
      <c r="A80" s="4" t="inlineStr">
        <is>
          <t>C000002495 | FR_48282T104</t>
        </is>
      </c>
      <c r="B80" s="4" t="inlineStr">
        <is>
          <t xml:space="preserve"> </t>
        </is>
      </c>
    </row>
    <row r="81">
      <c r="A81" s="3" t="inlineStr">
        <is>
          <t>Holdings [Line Items]</t>
        </is>
      </c>
      <c r="B81" s="4" t="inlineStr">
        <is>
          <t xml:space="preserve"> </t>
        </is>
      </c>
    </row>
    <row r="82">
      <c r="A82" s="4" t="inlineStr">
        <is>
          <t>Percent of Net Asset Value</t>
        </is>
      </c>
      <c r="B82" s="6" t="n">
        <v>0.031</v>
      </c>
    </row>
    <row r="83">
      <c r="A83" s="4" t="inlineStr">
        <is>
          <t>C000002495 | FR_617700109</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C000002495 | FR_75524B104</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000002495 | FR_19247A100</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C000002495 | FR_70438V106</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000002495 | FR_407497106</t>
        </is>
      </c>
      <c r="B95" s="4" t="inlineStr">
        <is>
          <t xml:space="preserve"> </t>
        </is>
      </c>
    </row>
    <row r="96">
      <c r="A96" s="3" t="inlineStr">
        <is>
          <t>Holdings [Line Items]</t>
        </is>
      </c>
      <c r="B96" s="4" t="inlineStr">
        <is>
          <t xml:space="preserve"> </t>
        </is>
      </c>
    </row>
    <row r="97">
      <c r="A97" s="4" t="inlineStr">
        <is>
          <t>Percent of Net Asset Value</t>
        </is>
      </c>
      <c r="B97" s="6" t="n">
        <v>0.025</v>
      </c>
    </row>
    <row r="98">
      <c r="A98" s="4" t="inlineStr">
        <is>
          <t>C000002495 | IndustryApplication Software</t>
        </is>
      </c>
      <c r="B98" s="4" t="inlineStr">
        <is>
          <t xml:space="preserve"> </t>
        </is>
      </c>
    </row>
    <row r="99">
      <c r="A99" s="3" t="inlineStr">
        <is>
          <t>Holdings [Line Items]</t>
        </is>
      </c>
      <c r="B99" s="4" t="inlineStr">
        <is>
          <t xml:space="preserve"> </t>
        </is>
      </c>
    </row>
    <row r="100">
      <c r="A100" s="4" t="inlineStr">
        <is>
          <t>Percent of Net Asset Value</t>
        </is>
      </c>
      <c r="B100" s="6" t="n">
        <v>0.114</v>
      </c>
    </row>
    <row r="101">
      <c r="A101" s="4" t="inlineStr">
        <is>
          <t>C000002495 | IndustryIndustrial Machinery &amp; Supplies &amp; Components</t>
        </is>
      </c>
      <c r="B101" s="4" t="inlineStr">
        <is>
          <t xml:space="preserve"> </t>
        </is>
      </c>
    </row>
    <row r="102">
      <c r="A102" s="3" t="inlineStr">
        <is>
          <t>Holdings [Line Items]</t>
        </is>
      </c>
      <c r="B102" s="4" t="inlineStr">
        <is>
          <t xml:space="preserve"> </t>
        </is>
      </c>
    </row>
    <row r="103">
      <c r="A103" s="4" t="inlineStr">
        <is>
          <t>Percent of Net Asset Value</t>
        </is>
      </c>
      <c r="B103" s="6" t="n">
        <v>0.068</v>
      </c>
    </row>
    <row r="104">
      <c r="A104" s="4" t="inlineStr">
        <is>
          <t>C000002495 | IndustryBuilding Products</t>
        </is>
      </c>
      <c r="B104" s="4" t="inlineStr">
        <is>
          <t xml:space="preserve"> </t>
        </is>
      </c>
    </row>
    <row r="105">
      <c r="A105" s="3" t="inlineStr">
        <is>
          <t>Holdings [Line Items]</t>
        </is>
      </c>
      <c r="B105" s="4" t="inlineStr">
        <is>
          <t xml:space="preserve"> </t>
        </is>
      </c>
    </row>
    <row r="106">
      <c r="A106" s="4" t="inlineStr">
        <is>
          <t>Percent of Net Asset Value</t>
        </is>
      </c>
      <c r="B106" s="6" t="n">
        <v>0.052</v>
      </c>
    </row>
    <row r="107">
      <c r="A107" s="4" t="inlineStr">
        <is>
          <t>C000002495 | IndustryAsset Management &amp; Custody Banks</t>
        </is>
      </c>
      <c r="B107" s="4" t="inlineStr">
        <is>
          <t xml:space="preserve"> </t>
        </is>
      </c>
    </row>
    <row r="108">
      <c r="A108" s="3" t="inlineStr">
        <is>
          <t>Holdings [Line Items]</t>
        </is>
      </c>
      <c r="B108" s="4" t="inlineStr">
        <is>
          <t xml:space="preserve"> </t>
        </is>
      </c>
    </row>
    <row r="109">
      <c r="A109" s="4" t="inlineStr">
        <is>
          <t>Percent of Net Asset Value</t>
        </is>
      </c>
      <c r="B109" s="6" t="n">
        <v>0.051</v>
      </c>
    </row>
    <row r="110">
      <c r="A110" s="4" t="inlineStr">
        <is>
          <t>C000002495 | IndustryFinancial Exchanges &amp; Data</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C000002495 | IndustrySpecialty Chemicals</t>
        </is>
      </c>
      <c r="B113" s="4" t="inlineStr">
        <is>
          <t xml:space="preserve"> </t>
        </is>
      </c>
    </row>
    <row r="114">
      <c r="A114" s="3" t="inlineStr">
        <is>
          <t>Holdings [Line Items]</t>
        </is>
      </c>
      <c r="B114" s="4" t="inlineStr">
        <is>
          <t xml:space="preserve"> </t>
        </is>
      </c>
    </row>
    <row r="115">
      <c r="A115" s="4" t="inlineStr">
        <is>
          <t>Percent of Net Asset Value</t>
        </is>
      </c>
      <c r="B115" s="6" t="n">
        <v>0.037</v>
      </c>
    </row>
    <row r="116">
      <c r="A116" s="4" t="inlineStr">
        <is>
          <t>C000002495 | IndustryManaged Health Care</t>
        </is>
      </c>
      <c r="B116" s="4" t="inlineStr">
        <is>
          <t xml:space="preserve"> </t>
        </is>
      </c>
    </row>
    <row r="117">
      <c r="A117" s="3" t="inlineStr">
        <is>
          <t>Holdings [Line Items]</t>
        </is>
      </c>
      <c r="B117" s="4" t="inlineStr">
        <is>
          <t xml:space="preserve"> </t>
        </is>
      </c>
    </row>
    <row r="118">
      <c r="A118" s="4" t="inlineStr">
        <is>
          <t>Percent of Net Asset Value</t>
        </is>
      </c>
      <c r="B118" s="6" t="n">
        <v>0.036</v>
      </c>
    </row>
    <row r="119">
      <c r="A119" s="4" t="inlineStr">
        <is>
          <t>C000002495 | IndustryTransaction &amp; Payment Processing Services</t>
        </is>
      </c>
      <c r="B119" s="4" t="inlineStr">
        <is>
          <t xml:space="preserve"> </t>
        </is>
      </c>
    </row>
    <row r="120">
      <c r="A120" s="3" t="inlineStr">
        <is>
          <t>Holdings [Line Items]</t>
        </is>
      </c>
      <c r="B120" s="4" t="inlineStr">
        <is>
          <t xml:space="preserve"> </t>
        </is>
      </c>
    </row>
    <row r="121">
      <c r="A121" s="4" t="inlineStr">
        <is>
          <t>Percent of Net Asset Value</t>
        </is>
      </c>
      <c r="B121" s="6" t="n">
        <v>0.035</v>
      </c>
    </row>
    <row r="122">
      <c r="A122" s="4" t="inlineStr">
        <is>
          <t>C000002495 | IndustryHealth Care Facilities</t>
        </is>
      </c>
      <c r="B122" s="4" t="inlineStr">
        <is>
          <t xml:space="preserve"> </t>
        </is>
      </c>
    </row>
    <row r="123">
      <c r="A123" s="3" t="inlineStr">
        <is>
          <t>Holdings [Line Items]</t>
        </is>
      </c>
      <c r="B123" s="4" t="inlineStr">
        <is>
          <t xml:space="preserve"> </t>
        </is>
      </c>
    </row>
    <row r="124">
      <c r="A124" s="4" t="inlineStr">
        <is>
          <t>Percent of Net Asset Value</t>
        </is>
      </c>
      <c r="B124" s="8" t="n">
        <v>0.03</v>
      </c>
    </row>
    <row r="125">
      <c r="A125" s="4" t="inlineStr">
        <is>
          <t>C000002495 | IndustryRegional Banks</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000002495 | AssetCommon Stocks</t>
        </is>
      </c>
      <c r="B128" s="4" t="inlineStr">
        <is>
          <t xml:space="preserve"> </t>
        </is>
      </c>
    </row>
    <row r="129">
      <c r="A129" s="3" t="inlineStr">
        <is>
          <t>Holdings [Line Items]</t>
        </is>
      </c>
      <c r="B129" s="4" t="inlineStr">
        <is>
          <t xml:space="preserve"> </t>
        </is>
      </c>
    </row>
    <row r="130">
      <c r="A130" s="4" t="inlineStr">
        <is>
          <t>Percent of Net Asset Value</t>
        </is>
      </c>
      <c r="B130" s="6" t="n">
        <v>0.991</v>
      </c>
    </row>
    <row r="131">
      <c r="A131" s="4" t="inlineStr">
        <is>
          <t>C000002495 | Asset Other Net Line</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000166041 | FR_BD2N0P904</t>
        </is>
      </c>
      <c r="B134" s="4" t="inlineStr">
        <is>
          <t xml:space="preserve"> </t>
        </is>
      </c>
    </row>
    <row r="135">
      <c r="A135" s="3" t="inlineStr">
        <is>
          <t>Holdings [Line Items]</t>
        </is>
      </c>
      <c r="B135" s="4" t="inlineStr">
        <is>
          <t xml:space="preserve"> </t>
        </is>
      </c>
    </row>
    <row r="136">
      <c r="A136" s="4" t="inlineStr">
        <is>
          <t>Percent of Net Asset Value</t>
        </is>
      </c>
      <c r="B136" s="6" t="n">
        <v>0.098</v>
      </c>
    </row>
    <row r="137">
      <c r="A137" s="4" t="inlineStr">
        <is>
          <t>C000166041 | FR_BDDRN3907</t>
        </is>
      </c>
      <c r="B137" s="4" t="inlineStr">
        <is>
          <t xml:space="preserve"> </t>
        </is>
      </c>
    </row>
    <row r="138">
      <c r="A138" s="3" t="inlineStr">
        <is>
          <t>Holdings [Line Items]</t>
        </is>
      </c>
      <c r="B138" s="4" t="inlineStr">
        <is>
          <t xml:space="preserve"> </t>
        </is>
      </c>
    </row>
    <row r="139">
      <c r="A139" s="4" t="inlineStr">
        <is>
          <t>Percent of Net Asset Value</t>
        </is>
      </c>
      <c r="B139" s="6" t="n">
        <v>0.092</v>
      </c>
    </row>
    <row r="140">
      <c r="A140" s="4" t="inlineStr">
        <is>
          <t>C000166041 | FR_BJ9K2H906</t>
        </is>
      </c>
      <c r="B140" s="4" t="inlineStr">
        <is>
          <t xml:space="preserve"> </t>
        </is>
      </c>
    </row>
    <row r="141">
      <c r="A141" s="3" t="inlineStr">
        <is>
          <t>Holdings [Line Items]</t>
        </is>
      </c>
      <c r="B141" s="4" t="inlineStr">
        <is>
          <t xml:space="preserve"> </t>
        </is>
      </c>
    </row>
    <row r="142">
      <c r="A142" s="4" t="inlineStr">
        <is>
          <t>Percent of Net Asset Value</t>
        </is>
      </c>
      <c r="B142" s="6" t="n">
        <v>0.078</v>
      </c>
    </row>
    <row r="143">
      <c r="A143" s="4" t="inlineStr">
        <is>
          <t>C000166041 | FR_660251901</t>
        </is>
      </c>
      <c r="B143" s="4" t="inlineStr">
        <is>
          <t xml:space="preserve"> </t>
        </is>
      </c>
    </row>
    <row r="144">
      <c r="A144" s="3" t="inlineStr">
        <is>
          <t>Holdings [Line Items]</t>
        </is>
      </c>
      <c r="B144" s="4" t="inlineStr">
        <is>
          <t xml:space="preserve"> </t>
        </is>
      </c>
    </row>
    <row r="145">
      <c r="A145" s="4" t="inlineStr">
        <is>
          <t>Percent of Net Asset Value</t>
        </is>
      </c>
      <c r="B145" s="6" t="n">
        <v>0.07199999999999999</v>
      </c>
    </row>
    <row r="146">
      <c r="A146" s="4" t="inlineStr">
        <is>
          <t>C000166041 | FR_BK1N46907</t>
        </is>
      </c>
      <c r="B146" s="4" t="inlineStr">
        <is>
          <t xml:space="preserve"> </t>
        </is>
      </c>
    </row>
    <row r="147">
      <c r="A147" s="3" t="inlineStr">
        <is>
          <t>Holdings [Line Items]</t>
        </is>
      </c>
      <c r="B147" s="4" t="inlineStr">
        <is>
          <t xml:space="preserve"> </t>
        </is>
      </c>
    </row>
    <row r="148">
      <c r="A148" s="4" t="inlineStr">
        <is>
          <t>Percent of Net Asset Value</t>
        </is>
      </c>
      <c r="B148" s="6" t="n">
        <v>0.07099999999999999</v>
      </c>
    </row>
    <row r="149">
      <c r="A149" s="4" t="inlineStr">
        <is>
          <t>C000166041 | FR_ACI0W0Q01</t>
        </is>
      </c>
      <c r="B149" s="4" t="inlineStr">
        <is>
          <t xml:space="preserve"> </t>
        </is>
      </c>
    </row>
    <row r="150">
      <c r="A150" s="3" t="inlineStr">
        <is>
          <t>Holdings [Line Items]</t>
        </is>
      </c>
      <c r="B150" s="4" t="inlineStr">
        <is>
          <t xml:space="preserve"> </t>
        </is>
      </c>
    </row>
    <row r="151">
      <c r="A151" s="4" t="inlineStr">
        <is>
          <t>Percent of Net Asset Value</t>
        </is>
      </c>
      <c r="B151" s="6" t="n">
        <v>0.055</v>
      </c>
    </row>
    <row r="152">
      <c r="A152" s="4" t="inlineStr">
        <is>
          <t>C000166041 | FR_BPDXQ0900</t>
        </is>
      </c>
      <c r="B152" s="4" t="inlineStr">
        <is>
          <t xml:space="preserve"> </t>
        </is>
      </c>
    </row>
    <row r="153">
      <c r="A153" s="3" t="inlineStr">
        <is>
          <t>Holdings [Line Items]</t>
        </is>
      </c>
      <c r="B153" s="4" t="inlineStr">
        <is>
          <t xml:space="preserve"> </t>
        </is>
      </c>
    </row>
    <row r="154">
      <c r="A154" s="4" t="inlineStr">
        <is>
          <t>Percent of Net Asset Value</t>
        </is>
      </c>
      <c r="B154" s="6" t="n">
        <v>0.051</v>
      </c>
    </row>
    <row r="155">
      <c r="A155" s="4" t="inlineStr">
        <is>
          <t>C000166041 | FR_BMB229904</t>
        </is>
      </c>
      <c r="B155" s="4" t="inlineStr">
        <is>
          <t xml:space="preserve"> </t>
        </is>
      </c>
    </row>
    <row r="156">
      <c r="A156" s="3" t="inlineStr">
        <is>
          <t>Holdings [Line Items]</t>
        </is>
      </c>
      <c r="B156" s="4" t="inlineStr">
        <is>
          <t xml:space="preserve"> </t>
        </is>
      </c>
    </row>
    <row r="157">
      <c r="A157" s="4" t="inlineStr">
        <is>
          <t>Percent of Net Asset Value</t>
        </is>
      </c>
      <c r="B157" s="6" t="n">
        <v>0.051</v>
      </c>
    </row>
    <row r="158">
      <c r="A158" s="4" t="inlineStr">
        <is>
          <t>C000166041 | FR_627118904</t>
        </is>
      </c>
      <c r="B158" s="4" t="inlineStr">
        <is>
          <t xml:space="preserve"> </t>
        </is>
      </c>
    </row>
    <row r="159">
      <c r="A159" s="3" t="inlineStr">
        <is>
          <t>Holdings [Line Items]</t>
        </is>
      </c>
      <c r="B159" s="4" t="inlineStr">
        <is>
          <t xml:space="preserve"> </t>
        </is>
      </c>
    </row>
    <row r="160">
      <c r="A160" s="4" t="inlineStr">
        <is>
          <t>Percent of Net Asset Value</t>
        </is>
      </c>
      <c r="B160" s="6" t="n">
        <v>0.049</v>
      </c>
    </row>
    <row r="161">
      <c r="A161" s="4" t="inlineStr">
        <is>
          <t>C000166041 | FR_BYY2W0909</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C000166041 | IndustryIndustrial Machinery &amp; Supplies &amp; Components</t>
        </is>
      </c>
      <c r="B164" s="4" t="inlineStr">
        <is>
          <t xml:space="preserve"> </t>
        </is>
      </c>
    </row>
    <row r="165">
      <c r="A165" s="3" t="inlineStr">
        <is>
          <t>Holdings [Line Items]</t>
        </is>
      </c>
      <c r="B165" s="4" t="inlineStr">
        <is>
          <t xml:space="preserve"> </t>
        </is>
      </c>
    </row>
    <row r="166">
      <c r="A166" s="4" t="inlineStr">
        <is>
          <t>Percent of Net Asset Value</t>
        </is>
      </c>
      <c r="B166" s="6" t="n">
        <v>0.049</v>
      </c>
    </row>
    <row r="167">
      <c r="A167" s="4" t="inlineStr">
        <is>
          <t>C000166041 | IndustryHealth Care Facilities</t>
        </is>
      </c>
      <c r="B167" s="4" t="inlineStr">
        <is>
          <t xml:space="preserve"> </t>
        </is>
      </c>
    </row>
    <row r="168">
      <c r="A168" s="3" t="inlineStr">
        <is>
          <t>Holdings [Line Items]</t>
        </is>
      </c>
      <c r="B168" s="4" t="inlineStr">
        <is>
          <t xml:space="preserve"> </t>
        </is>
      </c>
    </row>
    <row r="169">
      <c r="A169" s="4" t="inlineStr">
        <is>
          <t>Percent of Net Asset Value</t>
        </is>
      </c>
      <c r="B169" s="6" t="n">
        <v>0.066</v>
      </c>
    </row>
    <row r="170">
      <c r="A170" s="4" t="inlineStr">
        <is>
          <t>C000166041 | IndustryRegional Banks</t>
        </is>
      </c>
      <c r="B170" s="4" t="inlineStr">
        <is>
          <t xml:space="preserve"> </t>
        </is>
      </c>
    </row>
    <row r="171">
      <c r="A171" s="3" t="inlineStr">
        <is>
          <t>Holdings [Line Items]</t>
        </is>
      </c>
      <c r="B171" s="4" t="inlineStr">
        <is>
          <t xml:space="preserve"> </t>
        </is>
      </c>
    </row>
    <row r="172">
      <c r="A172" s="4" t="inlineStr">
        <is>
          <t>Percent of Net Asset Value</t>
        </is>
      </c>
      <c r="B172" s="6" t="n">
        <v>0.055</v>
      </c>
    </row>
    <row r="173">
      <c r="A173" s="4" t="inlineStr">
        <is>
          <t>C000166041 | IndustryConsumer Finance</t>
        </is>
      </c>
      <c r="B173" s="4" t="inlineStr">
        <is>
          <t xml:space="preserve"> </t>
        </is>
      </c>
    </row>
    <row r="174">
      <c r="A174" s="3" t="inlineStr">
        <is>
          <t>Holdings [Line Items]</t>
        </is>
      </c>
      <c r="B174" s="4" t="inlineStr">
        <is>
          <t xml:space="preserve"> </t>
        </is>
      </c>
    </row>
    <row r="175">
      <c r="A175" s="4" t="inlineStr">
        <is>
          <t>Percent of Net Asset Value</t>
        </is>
      </c>
      <c r="B175" s="6" t="n">
        <v>0.195</v>
      </c>
    </row>
    <row r="176">
      <c r="A176" s="4" t="inlineStr">
        <is>
          <t>C000166041 | IndustryDiversified Banks</t>
        </is>
      </c>
      <c r="B176" s="4" t="inlineStr">
        <is>
          <t xml:space="preserve"> </t>
        </is>
      </c>
    </row>
    <row r="177">
      <c r="A177" s="3" t="inlineStr">
        <is>
          <t>Holdings [Line Items]</t>
        </is>
      </c>
      <c r="B177" s="4" t="inlineStr">
        <is>
          <t xml:space="preserve"> </t>
        </is>
      </c>
    </row>
    <row r="178">
      <c r="A178" s="4" t="inlineStr">
        <is>
          <t>Percent of Net Asset Value</t>
        </is>
      </c>
      <c r="B178" s="6" t="n">
        <v>0.095</v>
      </c>
    </row>
    <row r="179">
      <c r="A179" s="4" t="inlineStr">
        <is>
          <t>C000166041 | IndustryHealth Care Services</t>
        </is>
      </c>
      <c r="B179" s="4" t="inlineStr">
        <is>
          <t xml:space="preserve"> </t>
        </is>
      </c>
    </row>
    <row r="180">
      <c r="A180" s="3" t="inlineStr">
        <is>
          <t>Holdings [Line Items]</t>
        </is>
      </c>
      <c r="B180" s="4" t="inlineStr">
        <is>
          <t xml:space="preserve"> </t>
        </is>
      </c>
    </row>
    <row r="181">
      <c r="A181" s="4" t="inlineStr">
        <is>
          <t>Percent of Net Asset Value</t>
        </is>
      </c>
      <c r="B181" s="6" t="n">
        <v>0.095</v>
      </c>
    </row>
    <row r="182">
      <c r="A182" s="4" t="inlineStr">
        <is>
          <t>C000166041 | IndustryApparel Retail</t>
        </is>
      </c>
      <c r="B182" s="4" t="inlineStr">
        <is>
          <t xml:space="preserve"> </t>
        </is>
      </c>
    </row>
    <row r="183">
      <c r="A183" s="3" t="inlineStr">
        <is>
          <t>Holdings [Line Items]</t>
        </is>
      </c>
      <c r="B183" s="4" t="inlineStr">
        <is>
          <t xml:space="preserve"> </t>
        </is>
      </c>
    </row>
    <row r="184">
      <c r="A184" s="4" t="inlineStr">
        <is>
          <t>Percent of Net Asset Value</t>
        </is>
      </c>
      <c r="B184" s="6" t="n">
        <v>0.092</v>
      </c>
    </row>
    <row r="185">
      <c r="A185" s="4" t="inlineStr">
        <is>
          <t>C000166041 | IndustryLife Sciences Tools &amp; Services</t>
        </is>
      </c>
      <c r="B185" s="4" t="inlineStr">
        <is>
          <t xml:space="preserve"> </t>
        </is>
      </c>
    </row>
    <row r="186">
      <c r="A186" s="3" t="inlineStr">
        <is>
          <t>Holdings [Line Items]</t>
        </is>
      </c>
      <c r="B186" s="4" t="inlineStr">
        <is>
          <t xml:space="preserve"> </t>
        </is>
      </c>
    </row>
    <row r="187">
      <c r="A187" s="4" t="inlineStr">
        <is>
          <t>Percent of Net Asset Value</t>
        </is>
      </c>
      <c r="B187" s="6" t="n">
        <v>0.07199999999999999</v>
      </c>
    </row>
    <row r="188">
      <c r="A188" s="4" t="inlineStr">
        <is>
          <t>C000166041 | IndustryInteractive Media &amp; Services</t>
        </is>
      </c>
      <c r="B188" s="4" t="inlineStr">
        <is>
          <t xml:space="preserve"> </t>
        </is>
      </c>
    </row>
    <row r="189">
      <c r="A189" s="3" t="inlineStr">
        <is>
          <t>Holdings [Line Items]</t>
        </is>
      </c>
      <c r="B189" s="4" t="inlineStr">
        <is>
          <t xml:space="preserve"> </t>
        </is>
      </c>
    </row>
    <row r="190">
      <c r="A190" s="4" t="inlineStr">
        <is>
          <t>Percent of Net Asset Value</t>
        </is>
      </c>
      <c r="B190" s="6" t="n">
        <v>0.044</v>
      </c>
    </row>
    <row r="191">
      <c r="A191" s="4" t="inlineStr">
        <is>
          <t>C000166041 | IndustryCommodity Chemicals</t>
        </is>
      </c>
      <c r="B191" s="4" t="inlineStr">
        <is>
          <t xml:space="preserve"> </t>
        </is>
      </c>
    </row>
    <row r="192">
      <c r="A192" s="3" t="inlineStr">
        <is>
          <t>Holdings [Line Items]</t>
        </is>
      </c>
      <c r="B192" s="4" t="inlineStr">
        <is>
          <t xml:space="preserve"> </t>
        </is>
      </c>
    </row>
    <row r="193">
      <c r="A193" s="4" t="inlineStr">
        <is>
          <t>Percent of Net Asset Value</t>
        </is>
      </c>
      <c r="B193" s="6" t="n">
        <v>0.043</v>
      </c>
    </row>
    <row r="194">
      <c r="A194" s="4" t="inlineStr">
        <is>
          <t>C000166041 | AssetCommon Stocks</t>
        </is>
      </c>
      <c r="B194" s="4" t="inlineStr">
        <is>
          <t xml:space="preserve"> </t>
        </is>
      </c>
    </row>
    <row r="195">
      <c r="A195" s="3" t="inlineStr">
        <is>
          <t>Holdings [Line Items]</t>
        </is>
      </c>
      <c r="B195" s="4" t="inlineStr">
        <is>
          <t xml:space="preserve"> </t>
        </is>
      </c>
    </row>
    <row r="196">
      <c r="A196" s="4" t="inlineStr">
        <is>
          <t>Percent of Net Asset Value</t>
        </is>
      </c>
      <c r="B196" s="6" t="n">
        <v>1.052</v>
      </c>
    </row>
    <row r="197">
      <c r="A197" s="4" t="inlineStr">
        <is>
          <t>C000166041 | Asset Other Net Line</t>
        </is>
      </c>
      <c r="B197" s="4" t="inlineStr">
        <is>
          <t xml:space="preserve"> </t>
        </is>
      </c>
    </row>
    <row r="198">
      <c r="A198" s="3" t="inlineStr">
        <is>
          <t>Holdings [Line Items]</t>
        </is>
      </c>
      <c r="B198" s="4" t="inlineStr">
        <is>
          <t xml:space="preserve"> </t>
        </is>
      </c>
    </row>
    <row r="199">
      <c r="A199" s="4" t="inlineStr">
        <is>
          <t>Percent of Net Asset Value</t>
        </is>
      </c>
      <c r="B199" s="4" t="inlineStr">
        <is>
          <t>(5.20%)</t>
        </is>
      </c>
    </row>
    <row r="200">
      <c r="A200" s="4" t="inlineStr">
        <is>
          <t>C000097757 | FR_BD2N0P904</t>
        </is>
      </c>
      <c r="B200" s="4" t="inlineStr">
        <is>
          <t xml:space="preserve"> </t>
        </is>
      </c>
    </row>
    <row r="201">
      <c r="A201" s="3" t="inlineStr">
        <is>
          <t>Holdings [Line Items]</t>
        </is>
      </c>
      <c r="B201" s="4" t="inlineStr">
        <is>
          <t xml:space="preserve"> </t>
        </is>
      </c>
    </row>
    <row r="202">
      <c r="A202" s="4" t="inlineStr">
        <is>
          <t>Percent of Net Asset Value</t>
        </is>
      </c>
      <c r="B202" s="6" t="n">
        <v>0.098</v>
      </c>
    </row>
    <row r="203">
      <c r="A203" s="4" t="inlineStr">
        <is>
          <t>C000097757 | FR_BDDRN3907</t>
        </is>
      </c>
      <c r="B203" s="4" t="inlineStr">
        <is>
          <t xml:space="preserve"> </t>
        </is>
      </c>
    </row>
    <row r="204">
      <c r="A204" s="3" t="inlineStr">
        <is>
          <t>Holdings [Line Items]</t>
        </is>
      </c>
      <c r="B204" s="4" t="inlineStr">
        <is>
          <t xml:space="preserve"> </t>
        </is>
      </c>
    </row>
    <row r="205">
      <c r="A205" s="4" t="inlineStr">
        <is>
          <t>Percent of Net Asset Value</t>
        </is>
      </c>
      <c r="B205" s="6" t="n">
        <v>0.092</v>
      </c>
    </row>
    <row r="206">
      <c r="A206" s="4" t="inlineStr">
        <is>
          <t>C000097757 | FR_BJ9K2H906</t>
        </is>
      </c>
      <c r="B206" s="4" t="inlineStr">
        <is>
          <t xml:space="preserve"> </t>
        </is>
      </c>
    </row>
    <row r="207">
      <c r="A207" s="3" t="inlineStr">
        <is>
          <t>Holdings [Line Items]</t>
        </is>
      </c>
      <c r="B207" s="4" t="inlineStr">
        <is>
          <t xml:space="preserve"> </t>
        </is>
      </c>
    </row>
    <row r="208">
      <c r="A208" s="4" t="inlineStr">
        <is>
          <t>Percent of Net Asset Value</t>
        </is>
      </c>
      <c r="B208" s="6" t="n">
        <v>0.078</v>
      </c>
    </row>
    <row r="209">
      <c r="A209" s="4" t="inlineStr">
        <is>
          <t>C000097757 | FR_660251901</t>
        </is>
      </c>
      <c r="B209" s="4" t="inlineStr">
        <is>
          <t xml:space="preserve"> </t>
        </is>
      </c>
    </row>
    <row r="210">
      <c r="A210" s="3" t="inlineStr">
        <is>
          <t>Holdings [Line Items]</t>
        </is>
      </c>
      <c r="B210" s="4" t="inlineStr">
        <is>
          <t xml:space="preserve"> </t>
        </is>
      </c>
    </row>
    <row r="211">
      <c r="A211" s="4" t="inlineStr">
        <is>
          <t>Percent of Net Asset Value</t>
        </is>
      </c>
      <c r="B211" s="6" t="n">
        <v>0.07199999999999999</v>
      </c>
    </row>
    <row r="212">
      <c r="A212" s="4" t="inlineStr">
        <is>
          <t>C000097757 | FR_BK1N46907</t>
        </is>
      </c>
      <c r="B212" s="4" t="inlineStr">
        <is>
          <t xml:space="preserve"> </t>
        </is>
      </c>
    </row>
    <row r="213">
      <c r="A213" s="3" t="inlineStr">
        <is>
          <t>Holdings [Line Items]</t>
        </is>
      </c>
      <c r="B213" s="4" t="inlineStr">
        <is>
          <t xml:space="preserve"> </t>
        </is>
      </c>
    </row>
    <row r="214">
      <c r="A214" s="4" t="inlineStr">
        <is>
          <t>Percent of Net Asset Value</t>
        </is>
      </c>
      <c r="B214" s="6" t="n">
        <v>0.07099999999999999</v>
      </c>
    </row>
    <row r="215">
      <c r="A215" s="4" t="inlineStr">
        <is>
          <t>C000097757 | FR_ACI0W0Q01</t>
        </is>
      </c>
      <c r="B215" s="4" t="inlineStr">
        <is>
          <t xml:space="preserve"> </t>
        </is>
      </c>
    </row>
    <row r="216">
      <c r="A216" s="3" t="inlineStr">
        <is>
          <t>Holdings [Line Items]</t>
        </is>
      </c>
      <c r="B216" s="4" t="inlineStr">
        <is>
          <t xml:space="preserve"> </t>
        </is>
      </c>
    </row>
    <row r="217">
      <c r="A217" s="4" t="inlineStr">
        <is>
          <t>Percent of Net Asset Value</t>
        </is>
      </c>
      <c r="B217" s="6" t="n">
        <v>0.055</v>
      </c>
    </row>
    <row r="218">
      <c r="A218" s="4" t="inlineStr">
        <is>
          <t>C000097757 | FR_BPDXQ0900</t>
        </is>
      </c>
      <c r="B218" s="4" t="inlineStr">
        <is>
          <t xml:space="preserve"> </t>
        </is>
      </c>
    </row>
    <row r="219">
      <c r="A219" s="3" t="inlineStr">
        <is>
          <t>Holdings [Line Items]</t>
        </is>
      </c>
      <c r="B219" s="4" t="inlineStr">
        <is>
          <t xml:space="preserve"> </t>
        </is>
      </c>
    </row>
    <row r="220">
      <c r="A220" s="4" t="inlineStr">
        <is>
          <t>Percent of Net Asset Value</t>
        </is>
      </c>
      <c r="B220" s="6" t="n">
        <v>0.051</v>
      </c>
    </row>
    <row r="221">
      <c r="A221" s="4" t="inlineStr">
        <is>
          <t>C000097757 | FR_BMB229904</t>
        </is>
      </c>
      <c r="B221" s="4" t="inlineStr">
        <is>
          <t xml:space="preserve"> </t>
        </is>
      </c>
    </row>
    <row r="222">
      <c r="A222" s="3" t="inlineStr">
        <is>
          <t>Holdings [Line Items]</t>
        </is>
      </c>
      <c r="B222" s="4" t="inlineStr">
        <is>
          <t xml:space="preserve"> </t>
        </is>
      </c>
    </row>
    <row r="223">
      <c r="A223" s="4" t="inlineStr">
        <is>
          <t>Percent of Net Asset Value</t>
        </is>
      </c>
      <c r="B223" s="6" t="n">
        <v>0.051</v>
      </c>
    </row>
    <row r="224">
      <c r="A224" s="4" t="inlineStr">
        <is>
          <t>C000097757 | FR_627118904</t>
        </is>
      </c>
      <c r="B224" s="4" t="inlineStr">
        <is>
          <t xml:space="preserve"> </t>
        </is>
      </c>
    </row>
    <row r="225">
      <c r="A225" s="3" t="inlineStr">
        <is>
          <t>Holdings [Line Items]</t>
        </is>
      </c>
      <c r="B225" s="4" t="inlineStr">
        <is>
          <t xml:space="preserve"> </t>
        </is>
      </c>
    </row>
    <row r="226">
      <c r="A226" s="4" t="inlineStr">
        <is>
          <t>Percent of Net Asset Value</t>
        </is>
      </c>
      <c r="B226" s="6" t="n">
        <v>0.049</v>
      </c>
    </row>
    <row r="227">
      <c r="A227" s="4" t="inlineStr">
        <is>
          <t>C000097757 | FR_BYY2W0909</t>
        </is>
      </c>
      <c r="B227" s="4" t="inlineStr">
        <is>
          <t xml:space="preserve"> </t>
        </is>
      </c>
    </row>
    <row r="228">
      <c r="A228" s="3" t="inlineStr">
        <is>
          <t>Holdings [Line Items]</t>
        </is>
      </c>
      <c r="B228" s="4" t="inlineStr">
        <is>
          <t xml:space="preserve"> </t>
        </is>
      </c>
    </row>
    <row r="229">
      <c r="A229" s="4" t="inlineStr">
        <is>
          <t>Percent of Net Asset Value</t>
        </is>
      </c>
      <c r="B229" s="6" t="n">
        <v>0.043</v>
      </c>
    </row>
    <row r="230">
      <c r="A230" s="4" t="inlineStr">
        <is>
          <t>C000097757 | IndustryIndustrial Machinery &amp; Supplies &amp; Components</t>
        </is>
      </c>
      <c r="B230" s="4" t="inlineStr">
        <is>
          <t xml:space="preserve"> </t>
        </is>
      </c>
    </row>
    <row r="231">
      <c r="A231" s="3" t="inlineStr">
        <is>
          <t>Holdings [Line Items]</t>
        </is>
      </c>
      <c r="B231" s="4" t="inlineStr">
        <is>
          <t xml:space="preserve"> </t>
        </is>
      </c>
    </row>
    <row r="232">
      <c r="A232" s="4" t="inlineStr">
        <is>
          <t>Percent of Net Asset Value</t>
        </is>
      </c>
      <c r="B232" s="6" t="n">
        <v>0.049</v>
      </c>
    </row>
    <row r="233">
      <c r="A233" s="4" t="inlineStr">
        <is>
          <t>C000097757 | IndustryHealth Care Facilities</t>
        </is>
      </c>
      <c r="B233" s="4" t="inlineStr">
        <is>
          <t xml:space="preserve"> </t>
        </is>
      </c>
    </row>
    <row r="234">
      <c r="A234" s="3" t="inlineStr">
        <is>
          <t>Holdings [Line Items]</t>
        </is>
      </c>
      <c r="B234" s="4" t="inlineStr">
        <is>
          <t xml:space="preserve"> </t>
        </is>
      </c>
    </row>
    <row r="235">
      <c r="A235" s="4" t="inlineStr">
        <is>
          <t>Percent of Net Asset Value</t>
        </is>
      </c>
      <c r="B235" s="6" t="n">
        <v>0.066</v>
      </c>
    </row>
    <row r="236">
      <c r="A236" s="4" t="inlineStr">
        <is>
          <t>C000097757 | IndustryRegional Banks</t>
        </is>
      </c>
      <c r="B236" s="4" t="inlineStr">
        <is>
          <t xml:space="preserve"> </t>
        </is>
      </c>
    </row>
    <row r="237">
      <c r="A237" s="3" t="inlineStr">
        <is>
          <t>Holdings [Line Items]</t>
        </is>
      </c>
      <c r="B237" s="4" t="inlineStr">
        <is>
          <t xml:space="preserve"> </t>
        </is>
      </c>
    </row>
    <row r="238">
      <c r="A238" s="4" t="inlineStr">
        <is>
          <t>Percent of Net Asset Value</t>
        </is>
      </c>
      <c r="B238" s="6" t="n">
        <v>0.055</v>
      </c>
    </row>
    <row r="239">
      <c r="A239" s="4" t="inlineStr">
        <is>
          <t>C000097757 | IndustryConsumer Finance</t>
        </is>
      </c>
      <c r="B239" s="4" t="inlineStr">
        <is>
          <t xml:space="preserve"> </t>
        </is>
      </c>
    </row>
    <row r="240">
      <c r="A240" s="3" t="inlineStr">
        <is>
          <t>Holdings [Line Items]</t>
        </is>
      </c>
      <c r="B240" s="4" t="inlineStr">
        <is>
          <t xml:space="preserve"> </t>
        </is>
      </c>
    </row>
    <row r="241">
      <c r="A241" s="4" t="inlineStr">
        <is>
          <t>Percent of Net Asset Value</t>
        </is>
      </c>
      <c r="B241" s="6" t="n">
        <v>0.195</v>
      </c>
    </row>
    <row r="242">
      <c r="A242" s="4" t="inlineStr">
        <is>
          <t>C000097757 | IndustryDiversified Banks</t>
        </is>
      </c>
      <c r="B242" s="4" t="inlineStr">
        <is>
          <t xml:space="preserve"> </t>
        </is>
      </c>
    </row>
    <row r="243">
      <c r="A243" s="3" t="inlineStr">
        <is>
          <t>Holdings [Line Items]</t>
        </is>
      </c>
      <c r="B243" s="4" t="inlineStr">
        <is>
          <t xml:space="preserve"> </t>
        </is>
      </c>
    </row>
    <row r="244">
      <c r="A244" s="4" t="inlineStr">
        <is>
          <t>Percent of Net Asset Value</t>
        </is>
      </c>
      <c r="B244" s="6" t="n">
        <v>0.095</v>
      </c>
    </row>
    <row r="245">
      <c r="A245" s="4" t="inlineStr">
        <is>
          <t>C000097757 | IndustryHealth Care Services</t>
        </is>
      </c>
      <c r="B245" s="4" t="inlineStr">
        <is>
          <t xml:space="preserve"> </t>
        </is>
      </c>
    </row>
    <row r="246">
      <c r="A246" s="3" t="inlineStr">
        <is>
          <t>Holdings [Line Items]</t>
        </is>
      </c>
      <c r="B246" s="4" t="inlineStr">
        <is>
          <t xml:space="preserve"> </t>
        </is>
      </c>
    </row>
    <row r="247">
      <c r="A247" s="4" t="inlineStr">
        <is>
          <t>Percent of Net Asset Value</t>
        </is>
      </c>
      <c r="B247" s="6" t="n">
        <v>0.095</v>
      </c>
    </row>
    <row r="248">
      <c r="A248" s="4" t="inlineStr">
        <is>
          <t>C000097757 | IndustryApparel Retail</t>
        </is>
      </c>
      <c r="B248" s="4" t="inlineStr">
        <is>
          <t xml:space="preserve"> </t>
        </is>
      </c>
    </row>
    <row r="249">
      <c r="A249" s="3" t="inlineStr">
        <is>
          <t>Holdings [Line Items]</t>
        </is>
      </c>
      <c r="B249" s="4" t="inlineStr">
        <is>
          <t xml:space="preserve"> </t>
        </is>
      </c>
    </row>
    <row r="250">
      <c r="A250" s="4" t="inlineStr">
        <is>
          <t>Percent of Net Asset Value</t>
        </is>
      </c>
      <c r="B250" s="6" t="n">
        <v>0.092</v>
      </c>
    </row>
    <row r="251">
      <c r="A251" s="4" t="inlineStr">
        <is>
          <t>C000097757 | IndustryLife Sciences Tools &amp; Services</t>
        </is>
      </c>
      <c r="B251" s="4" t="inlineStr">
        <is>
          <t xml:space="preserve"> </t>
        </is>
      </c>
    </row>
    <row r="252">
      <c r="A252" s="3" t="inlineStr">
        <is>
          <t>Holdings [Line Items]</t>
        </is>
      </c>
      <c r="B252" s="4" t="inlineStr">
        <is>
          <t xml:space="preserve"> </t>
        </is>
      </c>
    </row>
    <row r="253">
      <c r="A253" s="4" t="inlineStr">
        <is>
          <t>Percent of Net Asset Value</t>
        </is>
      </c>
      <c r="B253" s="6" t="n">
        <v>0.07199999999999999</v>
      </c>
    </row>
    <row r="254">
      <c r="A254" s="4" t="inlineStr">
        <is>
          <t>C000097757 | IndustryInteractive Media &amp; Services</t>
        </is>
      </c>
      <c r="B254" s="4" t="inlineStr">
        <is>
          <t xml:space="preserve"> </t>
        </is>
      </c>
    </row>
    <row r="255">
      <c r="A255" s="3" t="inlineStr">
        <is>
          <t>Holdings [Line Items]</t>
        </is>
      </c>
      <c r="B255" s="4" t="inlineStr">
        <is>
          <t xml:space="preserve"> </t>
        </is>
      </c>
    </row>
    <row r="256">
      <c r="A256" s="4" t="inlineStr">
        <is>
          <t>Percent of Net Asset Value</t>
        </is>
      </c>
      <c r="B256" s="6" t="n">
        <v>0.044</v>
      </c>
    </row>
    <row r="257">
      <c r="A257" s="4" t="inlineStr">
        <is>
          <t>C000097757 | IndustryCommodity Chemicals</t>
        </is>
      </c>
      <c r="B257" s="4" t="inlineStr">
        <is>
          <t xml:space="preserve"> </t>
        </is>
      </c>
    </row>
    <row r="258">
      <c r="A258" s="3" t="inlineStr">
        <is>
          <t>Holdings [Line Items]</t>
        </is>
      </c>
      <c r="B258" s="4" t="inlineStr">
        <is>
          <t xml:space="preserve"> </t>
        </is>
      </c>
    </row>
    <row r="259">
      <c r="A259" s="4" t="inlineStr">
        <is>
          <t>Percent of Net Asset Value</t>
        </is>
      </c>
      <c r="B259" s="6" t="n">
        <v>0.043</v>
      </c>
    </row>
    <row r="260">
      <c r="A260" s="4" t="inlineStr">
        <is>
          <t>C000097757 | AssetCommon Stocks</t>
        </is>
      </c>
      <c r="B260" s="4" t="inlineStr">
        <is>
          <t xml:space="preserve"> </t>
        </is>
      </c>
    </row>
    <row r="261">
      <c r="A261" s="3" t="inlineStr">
        <is>
          <t>Holdings [Line Items]</t>
        </is>
      </c>
      <c r="B261" s="4" t="inlineStr">
        <is>
          <t xml:space="preserve"> </t>
        </is>
      </c>
    </row>
    <row r="262">
      <c r="A262" s="4" t="inlineStr">
        <is>
          <t>Percent of Net Asset Value</t>
        </is>
      </c>
      <c r="B262" s="6" t="n">
        <v>1.052</v>
      </c>
    </row>
    <row r="263">
      <c r="A263" s="4" t="inlineStr">
        <is>
          <t>C000097757 | Asset Other Net Line</t>
        </is>
      </c>
      <c r="B263" s="4" t="inlineStr">
        <is>
          <t xml:space="preserve"> </t>
        </is>
      </c>
    </row>
    <row r="264">
      <c r="A264" s="3" t="inlineStr">
        <is>
          <t>Holdings [Line Items]</t>
        </is>
      </c>
      <c r="B264" s="4" t="inlineStr">
        <is>
          <t xml:space="preserve"> </t>
        </is>
      </c>
    </row>
    <row r="265">
      <c r="A265" s="4" t="inlineStr">
        <is>
          <t>Percent of Net Asset Value</t>
        </is>
      </c>
      <c r="B265" s="4" t="inlineStr">
        <is>
          <t>(5.20%)</t>
        </is>
      </c>
    </row>
    <row r="266">
      <c r="A266" s="4" t="inlineStr">
        <is>
          <t>C000119726 | FR_BD2N0P904</t>
        </is>
      </c>
      <c r="B266" s="4" t="inlineStr">
        <is>
          <t xml:space="preserve"> </t>
        </is>
      </c>
    </row>
    <row r="267">
      <c r="A267" s="3" t="inlineStr">
        <is>
          <t>Holdings [Line Items]</t>
        </is>
      </c>
      <c r="B267" s="4" t="inlineStr">
        <is>
          <t xml:space="preserve"> </t>
        </is>
      </c>
    </row>
    <row r="268">
      <c r="A268" s="4" t="inlineStr">
        <is>
          <t>Percent of Net Asset Value</t>
        </is>
      </c>
      <c r="B268" s="6" t="n">
        <v>0.079</v>
      </c>
    </row>
    <row r="269">
      <c r="A269" s="4" t="inlineStr">
        <is>
          <t>C000119726 | FR_660251901</t>
        </is>
      </c>
      <c r="B269" s="4" t="inlineStr">
        <is>
          <t xml:space="preserve"> </t>
        </is>
      </c>
    </row>
    <row r="270">
      <c r="A270" s="3" t="inlineStr">
        <is>
          <t>Holdings [Line Items]</t>
        </is>
      </c>
      <c r="B270" s="4" t="inlineStr">
        <is>
          <t xml:space="preserve"> </t>
        </is>
      </c>
    </row>
    <row r="271">
      <c r="A271" s="4" t="inlineStr">
        <is>
          <t>Percent of Net Asset Value</t>
        </is>
      </c>
      <c r="B271" s="6" t="n">
        <v>0.048</v>
      </c>
    </row>
    <row r="272">
      <c r="A272" s="4" t="inlineStr">
        <is>
          <t>C000119726 | FR_BK1N46907</t>
        </is>
      </c>
      <c r="B272" s="4" t="inlineStr">
        <is>
          <t xml:space="preserve"> </t>
        </is>
      </c>
    </row>
    <row r="273">
      <c r="A273" s="3" t="inlineStr">
        <is>
          <t>Holdings [Line Items]</t>
        </is>
      </c>
      <c r="B273" s="4" t="inlineStr">
        <is>
          <t xml:space="preserve"> </t>
        </is>
      </c>
    </row>
    <row r="274">
      <c r="A274" s="4" t="inlineStr">
        <is>
          <t>Percent of Net Asset Value</t>
        </is>
      </c>
      <c r="B274" s="6" t="n">
        <v>0.038</v>
      </c>
    </row>
    <row r="275">
      <c r="A275" s="4" t="inlineStr">
        <is>
          <t>C000119726 | FR_58733R102</t>
        </is>
      </c>
      <c r="B275" s="4" t="inlineStr">
        <is>
          <t xml:space="preserve"> </t>
        </is>
      </c>
    </row>
    <row r="276">
      <c r="A276" s="3" t="inlineStr">
        <is>
          <t>Holdings [Line Items]</t>
        </is>
      </c>
      <c r="B276" s="4" t="inlineStr">
        <is>
          <t xml:space="preserve"> </t>
        </is>
      </c>
    </row>
    <row r="277">
      <c r="A277" s="4" t="inlineStr">
        <is>
          <t>Percent of Net Asset Value</t>
        </is>
      </c>
      <c r="B277" s="6" t="n">
        <v>0.07199999999999999</v>
      </c>
    </row>
    <row r="278">
      <c r="A278" s="4" t="inlineStr">
        <is>
          <t>C000119726 | FR_G6683N103</t>
        </is>
      </c>
      <c r="B278" s="4" t="inlineStr">
        <is>
          <t xml:space="preserve"> </t>
        </is>
      </c>
    </row>
    <row r="279">
      <c r="A279" s="3" t="inlineStr">
        <is>
          <t>Holdings [Line Items]</t>
        </is>
      </c>
      <c r="B279" s="4" t="inlineStr">
        <is>
          <t xml:space="preserve"> </t>
        </is>
      </c>
    </row>
    <row r="280">
      <c r="A280" s="4" t="inlineStr">
        <is>
          <t>Percent of Net Asset Value</t>
        </is>
      </c>
      <c r="B280" s="6" t="n">
        <v>0.059</v>
      </c>
    </row>
    <row r="281">
      <c r="A281" s="4" t="inlineStr">
        <is>
          <t>C000119726 | FR_B96HCH907</t>
        </is>
      </c>
      <c r="B281" s="4" t="inlineStr">
        <is>
          <t xml:space="preserve"> </t>
        </is>
      </c>
    </row>
    <row r="282">
      <c r="A282" s="3" t="inlineStr">
        <is>
          <t>Holdings [Line Items]</t>
        </is>
      </c>
      <c r="B282" s="4" t="inlineStr">
        <is>
          <t xml:space="preserve"> </t>
        </is>
      </c>
    </row>
    <row r="283">
      <c r="A283" s="4" t="inlineStr">
        <is>
          <t>Percent of Net Asset Value</t>
        </is>
      </c>
      <c r="B283" s="6" t="n">
        <v>0.057</v>
      </c>
    </row>
    <row r="284">
      <c r="A284" s="4" t="inlineStr">
        <is>
          <t>C000119726 | FR_B80VKP907</t>
        </is>
      </c>
      <c r="B284" s="4" t="inlineStr">
        <is>
          <t xml:space="preserve"> </t>
        </is>
      </c>
    </row>
    <row r="285">
      <c r="A285" s="3" t="inlineStr">
        <is>
          <t>Holdings [Line Items]</t>
        </is>
      </c>
      <c r="B285" s="4" t="inlineStr">
        <is>
          <t xml:space="preserve"> </t>
        </is>
      </c>
    </row>
    <row r="286">
      <c r="A286" s="4" t="inlineStr">
        <is>
          <t>Percent of Net Asset Value</t>
        </is>
      </c>
      <c r="B286" s="6" t="n">
        <v>0.049</v>
      </c>
    </row>
    <row r="287">
      <c r="A287" s="4" t="inlineStr">
        <is>
          <t>C000119726 | FR_L44385109</t>
        </is>
      </c>
      <c r="B287" s="4" t="inlineStr">
        <is>
          <t xml:space="preserve"> </t>
        </is>
      </c>
    </row>
    <row r="288">
      <c r="A288" s="3" t="inlineStr">
        <is>
          <t>Holdings [Line Items]</t>
        </is>
      </c>
      <c r="B288" s="4" t="inlineStr">
        <is>
          <t xml:space="preserve"> </t>
        </is>
      </c>
    </row>
    <row r="289">
      <c r="A289" s="4" t="inlineStr">
        <is>
          <t>Percent of Net Asset Value</t>
        </is>
      </c>
      <c r="B289" s="6" t="n">
        <v>0.048</v>
      </c>
    </row>
    <row r="290">
      <c r="A290" s="4" t="inlineStr">
        <is>
          <t>C000119726 | FR_294542907</t>
        </is>
      </c>
      <c r="B290" s="4" t="inlineStr">
        <is>
          <t xml:space="preserve"> </t>
        </is>
      </c>
    </row>
    <row r="291">
      <c r="A291" s="3" t="inlineStr">
        <is>
          <t>Holdings [Line Items]</t>
        </is>
      </c>
      <c r="B291" s="4" t="inlineStr">
        <is>
          <t xml:space="preserve"> </t>
        </is>
      </c>
    </row>
    <row r="292">
      <c r="A292" s="4" t="inlineStr">
        <is>
          <t>Percent of Net Asset Value</t>
        </is>
      </c>
      <c r="B292" s="6" t="n">
        <v>0.048</v>
      </c>
    </row>
    <row r="293">
      <c r="A293" s="4" t="inlineStr">
        <is>
          <t>C000119726 | FR_ACI07DFN3</t>
        </is>
      </c>
      <c r="B293" s="4" t="inlineStr">
        <is>
          <t xml:space="preserve"> </t>
        </is>
      </c>
    </row>
    <row r="294">
      <c r="A294" s="3" t="inlineStr">
        <is>
          <t>Holdings [Line Items]</t>
        </is>
      </c>
      <c r="B294" s="4" t="inlineStr">
        <is>
          <t xml:space="preserve"> </t>
        </is>
      </c>
    </row>
    <row r="295">
      <c r="A295" s="4" t="inlineStr">
        <is>
          <t>Percent of Net Asset Value</t>
        </is>
      </c>
      <c r="B295" s="6" t="n">
        <v>0.043</v>
      </c>
    </row>
    <row r="296">
      <c r="A296" s="4" t="inlineStr">
        <is>
          <t>C000119726 | IndustryIndustrial Machinery &amp; Supplies &amp; Components</t>
        </is>
      </c>
      <c r="B296" s="4" t="inlineStr">
        <is>
          <t xml:space="preserve"> </t>
        </is>
      </c>
    </row>
    <row r="297">
      <c r="A297" s="3" t="inlineStr">
        <is>
          <t>Holdings [Line Items]</t>
        </is>
      </c>
      <c r="B297" s="4" t="inlineStr">
        <is>
          <t xml:space="preserve"> </t>
        </is>
      </c>
    </row>
    <row r="298">
      <c r="A298" s="4" t="inlineStr">
        <is>
          <t>Percent of Net Asset Value</t>
        </is>
      </c>
      <c r="B298" s="6" t="n">
        <v>0.049</v>
      </c>
    </row>
    <row r="299">
      <c r="A299" s="4" t="inlineStr">
        <is>
          <t>C000119726 | IndustryConsumer Finance</t>
        </is>
      </c>
      <c r="B299" s="4" t="inlineStr">
        <is>
          <t xml:space="preserve"> </t>
        </is>
      </c>
    </row>
    <row r="300">
      <c r="A300" s="3" t="inlineStr">
        <is>
          <t>Holdings [Line Items]</t>
        </is>
      </c>
      <c r="B300" s="4" t="inlineStr">
        <is>
          <t xml:space="preserve"> </t>
        </is>
      </c>
    </row>
    <row r="301">
      <c r="A301" s="4" t="inlineStr">
        <is>
          <t>Percent of Net Asset Value</t>
        </is>
      </c>
      <c r="B301" s="8" t="n">
        <v>0.1</v>
      </c>
    </row>
    <row r="302">
      <c r="A302" s="4" t="inlineStr">
        <is>
          <t>C000119726 | IndustryDiversified Banks</t>
        </is>
      </c>
      <c r="B302" s="4" t="inlineStr">
        <is>
          <t xml:space="preserve"> </t>
        </is>
      </c>
    </row>
    <row r="303">
      <c r="A303" s="3" t="inlineStr">
        <is>
          <t>Holdings [Line Items]</t>
        </is>
      </c>
      <c r="B303" s="4" t="inlineStr">
        <is>
          <t xml:space="preserve"> </t>
        </is>
      </c>
    </row>
    <row r="304">
      <c r="A304" s="4" t="inlineStr">
        <is>
          <t>Percent of Net Asset Value</t>
        </is>
      </c>
      <c r="B304" s="6" t="n">
        <v>0.098</v>
      </c>
    </row>
    <row r="305">
      <c r="A305" s="4" t="inlineStr">
        <is>
          <t>C000119726 | IndustryApparel Retail</t>
        </is>
      </c>
      <c r="B305" s="4" t="inlineStr">
        <is>
          <t xml:space="preserve"> </t>
        </is>
      </c>
    </row>
    <row r="306">
      <c r="A306" s="3" t="inlineStr">
        <is>
          <t>Holdings [Line Items]</t>
        </is>
      </c>
      <c r="B306" s="4" t="inlineStr">
        <is>
          <t xml:space="preserve"> </t>
        </is>
      </c>
    </row>
    <row r="307">
      <c r="A307" s="4" t="inlineStr">
        <is>
          <t>Percent of Net Asset Value</t>
        </is>
      </c>
      <c r="B307" s="6" t="n">
        <v>0.035</v>
      </c>
    </row>
    <row r="308">
      <c r="A308" s="4" t="inlineStr">
        <is>
          <t>C000119726 | IndustryLife Sciences Tools &amp; Services</t>
        </is>
      </c>
      <c r="B308" s="4" t="inlineStr">
        <is>
          <t xml:space="preserve"> </t>
        </is>
      </c>
    </row>
    <row r="309">
      <c r="A309" s="3" t="inlineStr">
        <is>
          <t>Holdings [Line Items]</t>
        </is>
      </c>
      <c r="B309" s="4" t="inlineStr">
        <is>
          <t xml:space="preserve"> </t>
        </is>
      </c>
    </row>
    <row r="310">
      <c r="A310" s="4" t="inlineStr">
        <is>
          <t>Percent of Net Asset Value</t>
        </is>
      </c>
      <c r="B310" s="6" t="n">
        <v>0.048</v>
      </c>
    </row>
    <row r="311">
      <c r="A311" s="4" t="inlineStr">
        <is>
          <t>C000119726 | IndustrySemiconductors</t>
        </is>
      </c>
      <c r="B311" s="4" t="inlineStr">
        <is>
          <t xml:space="preserve"> </t>
        </is>
      </c>
    </row>
    <row r="312">
      <c r="A312" s="3" t="inlineStr">
        <is>
          <t>Holdings [Line Items]</t>
        </is>
      </c>
      <c r="B312" s="4" t="inlineStr">
        <is>
          <t xml:space="preserve"> </t>
        </is>
      </c>
    </row>
    <row r="313">
      <c r="A313" s="4" t="inlineStr">
        <is>
          <t>Percent of Net Asset Value</t>
        </is>
      </c>
      <c r="B313" s="6" t="n">
        <v>0.117</v>
      </c>
    </row>
    <row r="314">
      <c r="A314" s="4" t="inlineStr">
        <is>
          <t>C000119726 | IndustryElectrical Components &amp; Equipment</t>
        </is>
      </c>
      <c r="B314" s="4" t="inlineStr">
        <is>
          <t xml:space="preserve"> </t>
        </is>
      </c>
    </row>
    <row r="315">
      <c r="A315" s="3" t="inlineStr">
        <is>
          <t>Holdings [Line Items]</t>
        </is>
      </c>
      <c r="B315" s="4" t="inlineStr">
        <is>
          <t xml:space="preserve"> </t>
        </is>
      </c>
    </row>
    <row r="316">
      <c r="A316" s="4" t="inlineStr">
        <is>
          <t>Percent of Net Asset Value</t>
        </is>
      </c>
      <c r="B316" s="6" t="n">
        <v>0.105</v>
      </c>
    </row>
    <row r="317">
      <c r="A317" s="4" t="inlineStr">
        <is>
          <t>C000119726 | IndustryBroadline Retail</t>
        </is>
      </c>
      <c r="B317" s="4" t="inlineStr">
        <is>
          <t xml:space="preserve"> </t>
        </is>
      </c>
    </row>
    <row r="318">
      <c r="A318" s="3" t="inlineStr">
        <is>
          <t>Holdings [Line Items]</t>
        </is>
      </c>
      <c r="B318" s="4" t="inlineStr">
        <is>
          <t xml:space="preserve"> </t>
        </is>
      </c>
    </row>
    <row r="319">
      <c r="A319" s="4" t="inlineStr">
        <is>
          <t>Percent of Net Asset Value</t>
        </is>
      </c>
      <c r="B319" s="6" t="n">
        <v>0.082</v>
      </c>
    </row>
    <row r="320">
      <c r="A320" s="4" t="inlineStr">
        <is>
          <t>C000119726 | IndustryIT Consulting &amp; Other Services</t>
        </is>
      </c>
      <c r="B320" s="4" t="inlineStr">
        <is>
          <t xml:space="preserve"> </t>
        </is>
      </c>
    </row>
    <row r="321">
      <c r="A321" s="3" t="inlineStr">
        <is>
          <t>Holdings [Line Items]</t>
        </is>
      </c>
      <c r="B321" s="4" t="inlineStr">
        <is>
          <t xml:space="preserve"> </t>
        </is>
      </c>
    </row>
    <row r="322">
      <c r="A322" s="4" t="inlineStr">
        <is>
          <t>Percent of Net Asset Value</t>
        </is>
      </c>
      <c r="B322" s="6" t="n">
        <v>0.048</v>
      </c>
    </row>
    <row r="323">
      <c r="A323" s="4" t="inlineStr">
        <is>
          <t>C000119726 | IndustryHotels, Resorts &amp; Cruise Lines</t>
        </is>
      </c>
      <c r="B323" s="4" t="inlineStr">
        <is>
          <t xml:space="preserve"> </t>
        </is>
      </c>
    </row>
    <row r="324">
      <c r="A324" s="3" t="inlineStr">
        <is>
          <t>Holdings [Line Items]</t>
        </is>
      </c>
      <c r="B324" s="4" t="inlineStr">
        <is>
          <t xml:space="preserve"> </t>
        </is>
      </c>
    </row>
    <row r="325">
      <c r="A325" s="4" t="inlineStr">
        <is>
          <t>Percent of Net Asset Value</t>
        </is>
      </c>
      <c r="B325" s="6" t="n">
        <v>0.035</v>
      </c>
    </row>
    <row r="326">
      <c r="A326" s="4" t="inlineStr">
        <is>
          <t>C000119726 | AssetCommon Stocks</t>
        </is>
      </c>
      <c r="B326" s="4" t="inlineStr">
        <is>
          <t xml:space="preserve"> </t>
        </is>
      </c>
    </row>
    <row r="327">
      <c r="A327" s="3" t="inlineStr">
        <is>
          <t>Holdings [Line Items]</t>
        </is>
      </c>
      <c r="B327" s="4" t="inlineStr">
        <is>
          <t xml:space="preserve"> </t>
        </is>
      </c>
    </row>
    <row r="328">
      <c r="A328" s="4" t="inlineStr">
        <is>
          <t>Percent of Net Asset Value</t>
        </is>
      </c>
      <c r="B328" s="6" t="n">
        <v>1.011</v>
      </c>
    </row>
    <row r="329">
      <c r="A329" s="4" t="inlineStr">
        <is>
          <t>C000119726 | Asset Other Net Line</t>
        </is>
      </c>
      <c r="B329" s="4" t="inlineStr">
        <is>
          <t xml:space="preserve"> </t>
        </is>
      </c>
    </row>
    <row r="330">
      <c r="A330" s="3" t="inlineStr">
        <is>
          <t>Holdings [Line Items]</t>
        </is>
      </c>
      <c r="B330" s="4" t="inlineStr">
        <is>
          <t xml:space="preserve"> </t>
        </is>
      </c>
    </row>
    <row r="331">
      <c r="A331" s="4" t="inlineStr">
        <is>
          <t>Percent of Net Asset Value</t>
        </is>
      </c>
      <c r="B331" s="4" t="inlineStr">
        <is>
          <t>(1.10%)</t>
        </is>
      </c>
    </row>
    <row r="332">
      <c r="A332" s="4" t="inlineStr">
        <is>
          <t>C000119725 | FR_BD2N0P904</t>
        </is>
      </c>
      <c r="B332" s="4" t="inlineStr">
        <is>
          <t xml:space="preserve"> </t>
        </is>
      </c>
    </row>
    <row r="333">
      <c r="A333" s="3" t="inlineStr">
        <is>
          <t>Holdings [Line Items]</t>
        </is>
      </c>
      <c r="B333" s="4" t="inlineStr">
        <is>
          <t xml:space="preserve"> </t>
        </is>
      </c>
    </row>
    <row r="334">
      <c r="A334" s="4" t="inlineStr">
        <is>
          <t>Percent of Net Asset Value</t>
        </is>
      </c>
      <c r="B334" s="6" t="n">
        <v>0.079</v>
      </c>
    </row>
    <row r="335">
      <c r="A335" s="4" t="inlineStr">
        <is>
          <t>C000119725 | FR_660251901</t>
        </is>
      </c>
      <c r="B335" s="4" t="inlineStr">
        <is>
          <t xml:space="preserve"> </t>
        </is>
      </c>
    </row>
    <row r="336">
      <c r="A336" s="3" t="inlineStr">
        <is>
          <t>Holdings [Line Items]</t>
        </is>
      </c>
      <c r="B336" s="4" t="inlineStr">
        <is>
          <t xml:space="preserve"> </t>
        </is>
      </c>
    </row>
    <row r="337">
      <c r="A337" s="4" t="inlineStr">
        <is>
          <t>Percent of Net Asset Value</t>
        </is>
      </c>
      <c r="B337" s="6" t="n">
        <v>0.048</v>
      </c>
    </row>
    <row r="338">
      <c r="A338" s="4" t="inlineStr">
        <is>
          <t>C000119725 | FR_BK1N46907</t>
        </is>
      </c>
      <c r="B338" s="4" t="inlineStr">
        <is>
          <t xml:space="preserve"> </t>
        </is>
      </c>
    </row>
    <row r="339">
      <c r="A339" s="3" t="inlineStr">
        <is>
          <t>Holdings [Line Items]</t>
        </is>
      </c>
      <c r="B339" s="4" t="inlineStr">
        <is>
          <t xml:space="preserve"> </t>
        </is>
      </c>
    </row>
    <row r="340">
      <c r="A340" s="4" t="inlineStr">
        <is>
          <t>Percent of Net Asset Value</t>
        </is>
      </c>
      <c r="B340" s="6" t="n">
        <v>0.038</v>
      </c>
    </row>
    <row r="341">
      <c r="A341" s="4" t="inlineStr">
        <is>
          <t>C000119725 | FR_58733R102</t>
        </is>
      </c>
      <c r="B341" s="4" t="inlineStr">
        <is>
          <t xml:space="preserve"> </t>
        </is>
      </c>
    </row>
    <row r="342">
      <c r="A342" s="3" t="inlineStr">
        <is>
          <t>Holdings [Line Items]</t>
        </is>
      </c>
      <c r="B342" s="4" t="inlineStr">
        <is>
          <t xml:space="preserve"> </t>
        </is>
      </c>
    </row>
    <row r="343">
      <c r="A343" s="4" t="inlineStr">
        <is>
          <t>Percent of Net Asset Value</t>
        </is>
      </c>
      <c r="B343" s="6" t="n">
        <v>0.07199999999999999</v>
      </c>
    </row>
    <row r="344">
      <c r="A344" s="4" t="inlineStr">
        <is>
          <t>C000119725 | FR_G6683N103</t>
        </is>
      </c>
      <c r="B344" s="4" t="inlineStr">
        <is>
          <t xml:space="preserve"> </t>
        </is>
      </c>
    </row>
    <row r="345">
      <c r="A345" s="3" t="inlineStr">
        <is>
          <t>Holdings [Line Items]</t>
        </is>
      </c>
      <c r="B345" s="4" t="inlineStr">
        <is>
          <t xml:space="preserve"> </t>
        </is>
      </c>
    </row>
    <row r="346">
      <c r="A346" s="4" t="inlineStr">
        <is>
          <t>Percent of Net Asset Value</t>
        </is>
      </c>
      <c r="B346" s="6" t="n">
        <v>0.059</v>
      </c>
    </row>
    <row r="347">
      <c r="A347" s="4" t="inlineStr">
        <is>
          <t>C000119725 | FR_B96HCH907</t>
        </is>
      </c>
      <c r="B347" s="4" t="inlineStr">
        <is>
          <t xml:space="preserve"> </t>
        </is>
      </c>
    </row>
    <row r="348">
      <c r="A348" s="3" t="inlineStr">
        <is>
          <t>Holdings [Line Items]</t>
        </is>
      </c>
      <c r="B348" s="4" t="inlineStr">
        <is>
          <t xml:space="preserve"> </t>
        </is>
      </c>
    </row>
    <row r="349">
      <c r="A349" s="4" t="inlineStr">
        <is>
          <t>Percent of Net Asset Value</t>
        </is>
      </c>
      <c r="B349" s="6" t="n">
        <v>0.057</v>
      </c>
    </row>
    <row r="350">
      <c r="A350" s="4" t="inlineStr">
        <is>
          <t>C000119725 | FR_B80VKP907</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C000119725 | FR_L44385109</t>
        </is>
      </c>
      <c r="B353" s="4" t="inlineStr">
        <is>
          <t xml:space="preserve"> </t>
        </is>
      </c>
    </row>
    <row r="354">
      <c r="A354" s="3" t="inlineStr">
        <is>
          <t>Holdings [Line Items]</t>
        </is>
      </c>
      <c r="B354" s="4" t="inlineStr">
        <is>
          <t xml:space="preserve"> </t>
        </is>
      </c>
    </row>
    <row r="355">
      <c r="A355" s="4" t="inlineStr">
        <is>
          <t>Percent of Net Asset Value</t>
        </is>
      </c>
      <c r="B355" s="6" t="n">
        <v>0.048</v>
      </c>
    </row>
    <row r="356">
      <c r="A356" s="4" t="inlineStr">
        <is>
          <t>C000119725 | FR_294542907</t>
        </is>
      </c>
      <c r="B356" s="4" t="inlineStr">
        <is>
          <t xml:space="preserve"> </t>
        </is>
      </c>
    </row>
    <row r="357">
      <c r="A357" s="3" t="inlineStr">
        <is>
          <t>Holdings [Line Items]</t>
        </is>
      </c>
      <c r="B357" s="4" t="inlineStr">
        <is>
          <t xml:space="preserve"> </t>
        </is>
      </c>
    </row>
    <row r="358">
      <c r="A358" s="4" t="inlineStr">
        <is>
          <t>Percent of Net Asset Value</t>
        </is>
      </c>
      <c r="B358" s="6" t="n">
        <v>0.048</v>
      </c>
    </row>
    <row r="359">
      <c r="A359" s="4" t="inlineStr">
        <is>
          <t>C000119725 | FR_ACI07DFN3</t>
        </is>
      </c>
      <c r="B359" s="4" t="inlineStr">
        <is>
          <t xml:space="preserve"> </t>
        </is>
      </c>
    </row>
    <row r="360">
      <c r="A360" s="3" t="inlineStr">
        <is>
          <t>Holdings [Line Items]</t>
        </is>
      </c>
      <c r="B360" s="4" t="inlineStr">
        <is>
          <t xml:space="preserve"> </t>
        </is>
      </c>
    </row>
    <row r="361">
      <c r="A361" s="4" t="inlineStr">
        <is>
          <t>Percent of Net Asset Value</t>
        </is>
      </c>
      <c r="B361" s="6" t="n">
        <v>0.043</v>
      </c>
    </row>
    <row r="362">
      <c r="A362" s="4" t="inlineStr">
        <is>
          <t>C000119725 | IndustryIndustrial Machinery &amp; Supplies &amp; Components</t>
        </is>
      </c>
      <c r="B362" s="4" t="inlineStr">
        <is>
          <t xml:space="preserve"> </t>
        </is>
      </c>
    </row>
    <row r="363">
      <c r="A363" s="3" t="inlineStr">
        <is>
          <t>Holdings [Line Items]</t>
        </is>
      </c>
      <c r="B363" s="4" t="inlineStr">
        <is>
          <t xml:space="preserve"> </t>
        </is>
      </c>
    </row>
    <row r="364">
      <c r="A364" s="4" t="inlineStr">
        <is>
          <t>Percent of Net Asset Value</t>
        </is>
      </c>
      <c r="B364" s="6" t="n">
        <v>0.049</v>
      </c>
    </row>
    <row r="365">
      <c r="A365" s="4" t="inlineStr">
        <is>
          <t>C000119725 | IndustryConsumer Finance</t>
        </is>
      </c>
      <c r="B365" s="4" t="inlineStr">
        <is>
          <t xml:space="preserve"> </t>
        </is>
      </c>
    </row>
    <row r="366">
      <c r="A366" s="3" t="inlineStr">
        <is>
          <t>Holdings [Line Items]</t>
        </is>
      </c>
      <c r="B366" s="4" t="inlineStr">
        <is>
          <t xml:space="preserve"> </t>
        </is>
      </c>
    </row>
    <row r="367">
      <c r="A367" s="4" t="inlineStr">
        <is>
          <t>Percent of Net Asset Value</t>
        </is>
      </c>
      <c r="B367" s="8" t="n">
        <v>0.1</v>
      </c>
    </row>
    <row r="368">
      <c r="A368" s="4" t="inlineStr">
        <is>
          <t>C000119725 | IndustryDiversified Banks</t>
        </is>
      </c>
      <c r="B368" s="4" t="inlineStr">
        <is>
          <t xml:space="preserve"> </t>
        </is>
      </c>
    </row>
    <row r="369">
      <c r="A369" s="3" t="inlineStr">
        <is>
          <t>Holdings [Line Items]</t>
        </is>
      </c>
      <c r="B369" s="4" t="inlineStr">
        <is>
          <t xml:space="preserve"> </t>
        </is>
      </c>
    </row>
    <row r="370">
      <c r="A370" s="4" t="inlineStr">
        <is>
          <t>Percent of Net Asset Value</t>
        </is>
      </c>
      <c r="B370" s="6" t="n">
        <v>0.098</v>
      </c>
    </row>
    <row r="371">
      <c r="A371" s="4" t="inlineStr">
        <is>
          <t>C000119725 | IndustryApparel Retail</t>
        </is>
      </c>
      <c r="B371" s="4" t="inlineStr">
        <is>
          <t xml:space="preserve"> </t>
        </is>
      </c>
    </row>
    <row r="372">
      <c r="A372" s="3" t="inlineStr">
        <is>
          <t>Holdings [Line Items]</t>
        </is>
      </c>
      <c r="B372" s="4" t="inlineStr">
        <is>
          <t xml:space="preserve"> </t>
        </is>
      </c>
    </row>
    <row r="373">
      <c r="A373" s="4" t="inlineStr">
        <is>
          <t>Percent of Net Asset Value</t>
        </is>
      </c>
      <c r="B373" s="6" t="n">
        <v>0.035</v>
      </c>
    </row>
    <row r="374">
      <c r="A374" s="4" t="inlineStr">
        <is>
          <t>C000119725 | IndustryLife Sciences Tools &amp; Services</t>
        </is>
      </c>
      <c r="B374" s="4" t="inlineStr">
        <is>
          <t xml:space="preserve"> </t>
        </is>
      </c>
    </row>
    <row r="375">
      <c r="A375" s="3" t="inlineStr">
        <is>
          <t>Holdings [Line Items]</t>
        </is>
      </c>
      <c r="B375" s="4" t="inlineStr">
        <is>
          <t xml:space="preserve"> </t>
        </is>
      </c>
    </row>
    <row r="376">
      <c r="A376" s="4" t="inlineStr">
        <is>
          <t>Percent of Net Asset Value</t>
        </is>
      </c>
      <c r="B376" s="6" t="n">
        <v>0.048</v>
      </c>
    </row>
    <row r="377">
      <c r="A377" s="4" t="inlineStr">
        <is>
          <t>C000119725 | IndustrySemiconductors</t>
        </is>
      </c>
      <c r="B377" s="4" t="inlineStr">
        <is>
          <t xml:space="preserve"> </t>
        </is>
      </c>
    </row>
    <row r="378">
      <c r="A378" s="3" t="inlineStr">
        <is>
          <t>Holdings [Line Items]</t>
        </is>
      </c>
      <c r="B378" s="4" t="inlineStr">
        <is>
          <t xml:space="preserve"> </t>
        </is>
      </c>
    </row>
    <row r="379">
      <c r="A379" s="4" t="inlineStr">
        <is>
          <t>Percent of Net Asset Value</t>
        </is>
      </c>
      <c r="B379" s="6" t="n">
        <v>0.117</v>
      </c>
    </row>
    <row r="380">
      <c r="A380" s="4" t="inlineStr">
        <is>
          <t>C000119725 | IndustryElectrical Components &amp; Equipment</t>
        </is>
      </c>
      <c r="B380" s="4" t="inlineStr">
        <is>
          <t xml:space="preserve"> </t>
        </is>
      </c>
    </row>
    <row r="381">
      <c r="A381" s="3" t="inlineStr">
        <is>
          <t>Holdings [Line Items]</t>
        </is>
      </c>
      <c r="B381" s="4" t="inlineStr">
        <is>
          <t xml:space="preserve"> </t>
        </is>
      </c>
    </row>
    <row r="382">
      <c r="A382" s="4" t="inlineStr">
        <is>
          <t>Percent of Net Asset Value</t>
        </is>
      </c>
      <c r="B382" s="6" t="n">
        <v>0.105</v>
      </c>
    </row>
    <row r="383">
      <c r="A383" s="4" t="inlineStr">
        <is>
          <t>C000119725 | IndustryBroadline Retail</t>
        </is>
      </c>
      <c r="B383" s="4" t="inlineStr">
        <is>
          <t xml:space="preserve"> </t>
        </is>
      </c>
    </row>
    <row r="384">
      <c r="A384" s="3" t="inlineStr">
        <is>
          <t>Holdings [Line Items]</t>
        </is>
      </c>
      <c r="B384" s="4" t="inlineStr">
        <is>
          <t xml:space="preserve"> </t>
        </is>
      </c>
    </row>
    <row r="385">
      <c r="A385" s="4" t="inlineStr">
        <is>
          <t>Percent of Net Asset Value</t>
        </is>
      </c>
      <c r="B385" s="6" t="n">
        <v>0.082</v>
      </c>
    </row>
    <row r="386">
      <c r="A386" s="4" t="inlineStr">
        <is>
          <t>C000119725 | IndustryIT Consulting &amp; Other Services</t>
        </is>
      </c>
      <c r="B386" s="4" t="inlineStr">
        <is>
          <t xml:space="preserve"> </t>
        </is>
      </c>
    </row>
    <row r="387">
      <c r="A387" s="3" t="inlineStr">
        <is>
          <t>Holdings [Line Items]</t>
        </is>
      </c>
      <c r="B387" s="4" t="inlineStr">
        <is>
          <t xml:space="preserve"> </t>
        </is>
      </c>
    </row>
    <row r="388">
      <c r="A388" s="4" t="inlineStr">
        <is>
          <t>Percent of Net Asset Value</t>
        </is>
      </c>
      <c r="B388" s="6" t="n">
        <v>0.048</v>
      </c>
    </row>
    <row r="389">
      <c r="A389" s="4" t="inlineStr">
        <is>
          <t>C000119725 | IndustryHotels, Resorts &amp; Cruise Lines</t>
        </is>
      </c>
      <c r="B389" s="4" t="inlineStr">
        <is>
          <t xml:space="preserve"> </t>
        </is>
      </c>
    </row>
    <row r="390">
      <c r="A390" s="3" t="inlineStr">
        <is>
          <t>Holdings [Line Items]</t>
        </is>
      </c>
      <c r="B390" s="4" t="inlineStr">
        <is>
          <t xml:space="preserve"> </t>
        </is>
      </c>
    </row>
    <row r="391">
      <c r="A391" s="4" t="inlineStr">
        <is>
          <t>Percent of Net Asset Value</t>
        </is>
      </c>
      <c r="B391" s="6" t="n">
        <v>0.035</v>
      </c>
    </row>
    <row r="392">
      <c r="A392" s="4" t="inlineStr">
        <is>
          <t>C000119725 | AssetCommon Stocks</t>
        </is>
      </c>
      <c r="B392" s="4" t="inlineStr">
        <is>
          <t xml:space="preserve"> </t>
        </is>
      </c>
    </row>
    <row r="393">
      <c r="A393" s="3" t="inlineStr">
        <is>
          <t>Holdings [Line Items]</t>
        </is>
      </c>
      <c r="B393" s="4" t="inlineStr">
        <is>
          <t xml:space="preserve"> </t>
        </is>
      </c>
    </row>
    <row r="394">
      <c r="A394" s="4" t="inlineStr">
        <is>
          <t>Percent of Net Asset Value</t>
        </is>
      </c>
      <c r="B394" s="6" t="n">
        <v>1.011</v>
      </c>
    </row>
    <row r="395">
      <c r="A395" s="4" t="inlineStr">
        <is>
          <t>C000119725 | Asset Other Net Line</t>
        </is>
      </c>
      <c r="B395" s="4" t="inlineStr">
        <is>
          <t xml:space="preserve"> </t>
        </is>
      </c>
    </row>
    <row r="396">
      <c r="A396" s="3" t="inlineStr">
        <is>
          <t>Holdings [Line Items]</t>
        </is>
      </c>
      <c r="B396" s="4" t="inlineStr">
        <is>
          <t xml:space="preserve"> </t>
        </is>
      </c>
    </row>
    <row r="397">
      <c r="A397" s="4" t="inlineStr">
        <is>
          <t>Percent of Net Asset Value</t>
        </is>
      </c>
      <c r="B397" s="4" t="inlineStr">
        <is>
          <t>(1.10%)</t>
        </is>
      </c>
    </row>
    <row r="398">
      <c r="A398" s="4" t="inlineStr">
        <is>
          <t>C000166039 | FR_BDDRN3907</t>
        </is>
      </c>
      <c r="B398" s="4" t="inlineStr">
        <is>
          <t xml:space="preserve"> </t>
        </is>
      </c>
    </row>
    <row r="399">
      <c r="A399" s="3" t="inlineStr">
        <is>
          <t>Holdings [Line Items]</t>
        </is>
      </c>
      <c r="B399" s="4" t="inlineStr">
        <is>
          <t xml:space="preserve"> </t>
        </is>
      </c>
    </row>
    <row r="400">
      <c r="A400" s="4" t="inlineStr">
        <is>
          <t>Percent of Net Asset Value</t>
        </is>
      </c>
      <c r="B400" s="6" t="n">
        <v>0.068</v>
      </c>
    </row>
    <row r="401">
      <c r="A401" s="4" t="inlineStr">
        <is>
          <t>C000166039 | FR_ACI0W0Q01</t>
        </is>
      </c>
      <c r="B401" s="4" t="inlineStr">
        <is>
          <t xml:space="preserve"> </t>
        </is>
      </c>
    </row>
    <row r="402">
      <c r="A402" s="3" t="inlineStr">
        <is>
          <t>Holdings [Line Items]</t>
        </is>
      </c>
      <c r="B402" s="4" t="inlineStr">
        <is>
          <t xml:space="preserve"> </t>
        </is>
      </c>
    </row>
    <row r="403">
      <c r="A403" s="4" t="inlineStr">
        <is>
          <t>Percent of Net Asset Value</t>
        </is>
      </c>
      <c r="B403" s="6" t="n">
        <v>0.041</v>
      </c>
    </row>
    <row r="404">
      <c r="A404" s="4" t="inlineStr">
        <is>
          <t>C000166039 | FR_627118904</t>
        </is>
      </c>
      <c r="B404" s="4" t="inlineStr">
        <is>
          <t xml:space="preserve"> </t>
        </is>
      </c>
    </row>
    <row r="405">
      <c r="A405" s="3" t="inlineStr">
        <is>
          <t>Holdings [Line Items]</t>
        </is>
      </c>
      <c r="B405" s="4" t="inlineStr">
        <is>
          <t xml:space="preserve"> </t>
        </is>
      </c>
    </row>
    <row r="406">
      <c r="A406" s="4" t="inlineStr">
        <is>
          <t>Percent of Net Asset Value</t>
        </is>
      </c>
      <c r="B406" s="6" t="n">
        <v>0.032</v>
      </c>
    </row>
    <row r="407">
      <c r="A407" s="4" t="inlineStr">
        <is>
          <t>C000166039 | FR_B96HCH907</t>
        </is>
      </c>
      <c r="B407" s="4" t="inlineStr">
        <is>
          <t xml:space="preserve"> </t>
        </is>
      </c>
    </row>
    <row r="408">
      <c r="A408" s="3" t="inlineStr">
        <is>
          <t>Holdings [Line Items]</t>
        </is>
      </c>
      <c r="B408" s="4" t="inlineStr">
        <is>
          <t xml:space="preserve"> </t>
        </is>
      </c>
    </row>
    <row r="409">
      <c r="A409" s="4" t="inlineStr">
        <is>
          <t>Percent of Net Asset Value</t>
        </is>
      </c>
      <c r="B409" s="6" t="n">
        <v>0.07099999999999999</v>
      </c>
    </row>
    <row r="410">
      <c r="A410" s="4" t="inlineStr">
        <is>
          <t>C000166039 | FR_B80VKP907</t>
        </is>
      </c>
      <c r="B410" s="4" t="inlineStr">
        <is>
          <t xml:space="preserve"> </t>
        </is>
      </c>
    </row>
    <row r="411">
      <c r="A411" s="3" t="inlineStr">
        <is>
          <t>Holdings [Line Items]</t>
        </is>
      </c>
      <c r="B411" s="4" t="inlineStr">
        <is>
          <t xml:space="preserve"> </t>
        </is>
      </c>
    </row>
    <row r="412">
      <c r="A412" s="4" t="inlineStr">
        <is>
          <t>Percent of Net Asset Value</t>
        </is>
      </c>
      <c r="B412" s="6" t="n">
        <v>0.037</v>
      </c>
    </row>
    <row r="413">
      <c r="A413" s="4" t="inlineStr">
        <is>
          <t>C000166039 | FR_L44385109</t>
        </is>
      </c>
      <c r="B413" s="4" t="inlineStr">
        <is>
          <t xml:space="preserve"> </t>
        </is>
      </c>
    </row>
    <row r="414">
      <c r="A414" s="3" t="inlineStr">
        <is>
          <t>Holdings [Line Items]</t>
        </is>
      </c>
      <c r="B414" s="4" t="inlineStr">
        <is>
          <t xml:space="preserve"> </t>
        </is>
      </c>
    </row>
    <row r="415">
      <c r="A415" s="4" t="inlineStr">
        <is>
          <t>Percent of Net Asset Value</t>
        </is>
      </c>
      <c r="B415" s="6" t="n">
        <v>0.054</v>
      </c>
    </row>
    <row r="416">
      <c r="A416" s="4" t="inlineStr">
        <is>
          <t>C000166039 | FR_ACI07DFN3</t>
        </is>
      </c>
      <c r="B416" s="4" t="inlineStr">
        <is>
          <t xml:space="preserve"> </t>
        </is>
      </c>
    </row>
    <row r="417">
      <c r="A417" s="3" t="inlineStr">
        <is>
          <t>Holdings [Line Items]</t>
        </is>
      </c>
      <c r="B417" s="4" t="inlineStr">
        <is>
          <t xml:space="preserve"> </t>
        </is>
      </c>
    </row>
    <row r="418">
      <c r="A418" s="4" t="inlineStr">
        <is>
          <t>Percent of Net Asset Value</t>
        </is>
      </c>
      <c r="B418" s="6" t="n">
        <v>0.044</v>
      </c>
    </row>
    <row r="419">
      <c r="A419" s="4" t="inlineStr">
        <is>
          <t>C000166039 | FR_BF93XC909</t>
        </is>
      </c>
      <c r="B419" s="4" t="inlineStr">
        <is>
          <t xml:space="preserve"> </t>
        </is>
      </c>
    </row>
    <row r="420">
      <c r="A420" s="3" t="inlineStr">
        <is>
          <t>Holdings [Line Items]</t>
        </is>
      </c>
      <c r="B420" s="4" t="inlineStr">
        <is>
          <t xml:space="preserve"> </t>
        </is>
      </c>
    </row>
    <row r="421">
      <c r="A421" s="4" t="inlineStr">
        <is>
          <t>Percent of Net Asset Value</t>
        </is>
      </c>
      <c r="B421" s="6" t="n">
        <v>0.053</v>
      </c>
    </row>
    <row r="422">
      <c r="A422" s="4" t="inlineStr">
        <is>
          <t>C000166039 | FR_BLC87W906</t>
        </is>
      </c>
      <c r="B422" s="4" t="inlineStr">
        <is>
          <t xml:space="preserve"> </t>
        </is>
      </c>
    </row>
    <row r="423">
      <c r="A423" s="3" t="inlineStr">
        <is>
          <t>Holdings [Line Items]</t>
        </is>
      </c>
      <c r="B423" s="4" t="inlineStr">
        <is>
          <t xml:space="preserve"> </t>
        </is>
      </c>
    </row>
    <row r="424">
      <c r="A424" s="4" t="inlineStr">
        <is>
          <t>Percent of Net Asset Value</t>
        </is>
      </c>
      <c r="B424" s="6" t="n">
        <v>0.042</v>
      </c>
    </row>
    <row r="425">
      <c r="A425" s="4" t="inlineStr">
        <is>
          <t>C000166039 | FR_BN44P2906</t>
        </is>
      </c>
      <c r="B425" s="4" t="inlineStr">
        <is>
          <t xml:space="preserve"> </t>
        </is>
      </c>
    </row>
    <row r="426">
      <c r="A426" s="3" t="inlineStr">
        <is>
          <t>Holdings [Line Items]</t>
        </is>
      </c>
      <c r="B426" s="4" t="inlineStr">
        <is>
          <t xml:space="preserve"> </t>
        </is>
      </c>
    </row>
    <row r="427">
      <c r="A427" s="4" t="inlineStr">
        <is>
          <t>Percent of Net Asset Value</t>
        </is>
      </c>
      <c r="B427" s="6" t="n">
        <v>0.039</v>
      </c>
    </row>
    <row r="428">
      <c r="A428" s="4" t="inlineStr">
        <is>
          <t>C000166039 | IndustryIndustrial Machinery &amp; Supplies &amp; Components</t>
        </is>
      </c>
      <c r="B428" s="4" t="inlineStr">
        <is>
          <t xml:space="preserve"> </t>
        </is>
      </c>
    </row>
    <row r="429">
      <c r="A429" s="3" t="inlineStr">
        <is>
          <t>Holdings [Line Items]</t>
        </is>
      </c>
      <c r="B429" s="4" t="inlineStr">
        <is>
          <t xml:space="preserve"> </t>
        </is>
      </c>
    </row>
    <row r="430">
      <c r="A430" s="4" t="inlineStr">
        <is>
          <t>Percent of Net Asset Value</t>
        </is>
      </c>
      <c r="B430" s="6" t="n">
        <v>0.044</v>
      </c>
    </row>
    <row r="431">
      <c r="A431" s="4" t="inlineStr">
        <is>
          <t>C000166039 | IndustryRegional Banks</t>
        </is>
      </c>
      <c r="B431" s="4" t="inlineStr">
        <is>
          <t xml:space="preserve"> </t>
        </is>
      </c>
    </row>
    <row r="432">
      <c r="A432" s="3" t="inlineStr">
        <is>
          <t>Holdings [Line Items]</t>
        </is>
      </c>
      <c r="B432" s="4" t="inlineStr">
        <is>
          <t xml:space="preserve"> </t>
        </is>
      </c>
    </row>
    <row r="433">
      <c r="A433" s="4" t="inlineStr">
        <is>
          <t>Percent of Net Asset Value</t>
        </is>
      </c>
      <c r="B433" s="6" t="n">
        <v>0.041</v>
      </c>
    </row>
    <row r="434">
      <c r="A434" s="4" t="inlineStr">
        <is>
          <t>C000166039 | IndustryConsumer Finance</t>
        </is>
      </c>
      <c r="B434" s="4" t="inlineStr">
        <is>
          <t xml:space="preserve"> </t>
        </is>
      </c>
    </row>
    <row r="435">
      <c r="A435" s="3" t="inlineStr">
        <is>
          <t>Holdings [Line Items]</t>
        </is>
      </c>
      <c r="B435" s="4" t="inlineStr">
        <is>
          <t xml:space="preserve"> </t>
        </is>
      </c>
    </row>
    <row r="436">
      <c r="A436" s="4" t="inlineStr">
        <is>
          <t>Percent of Net Asset Value</t>
        </is>
      </c>
      <c r="B436" s="6" t="n">
        <v>0.076</v>
      </c>
    </row>
    <row r="437">
      <c r="A437" s="4" t="inlineStr">
        <is>
          <t>C000166039 | IndustryHealth Care Services</t>
        </is>
      </c>
      <c r="B437" s="4" t="inlineStr">
        <is>
          <t xml:space="preserve"> </t>
        </is>
      </c>
    </row>
    <row r="438">
      <c r="A438" s="3" t="inlineStr">
        <is>
          <t>Holdings [Line Items]</t>
        </is>
      </c>
      <c r="B438" s="4" t="inlineStr">
        <is>
          <t xml:space="preserve"> </t>
        </is>
      </c>
    </row>
    <row r="439">
      <c r="A439" s="4" t="inlineStr">
        <is>
          <t>Percent of Net Asset Value</t>
        </is>
      </c>
      <c r="B439" s="6" t="n">
        <v>0.037</v>
      </c>
    </row>
    <row r="440">
      <c r="A440" s="4" t="inlineStr">
        <is>
          <t>C000166039 | IndustryApparel Retail</t>
        </is>
      </c>
      <c r="B440" s="4" t="inlineStr">
        <is>
          <t xml:space="preserve"> </t>
        </is>
      </c>
    </row>
    <row r="441">
      <c r="A441" s="3" t="inlineStr">
        <is>
          <t>Holdings [Line Items]</t>
        </is>
      </c>
      <c r="B441" s="4" t="inlineStr">
        <is>
          <t xml:space="preserve"> </t>
        </is>
      </c>
    </row>
    <row r="442">
      <c r="A442" s="4" t="inlineStr">
        <is>
          <t>Percent of Net Asset Value</t>
        </is>
      </c>
      <c r="B442" s="6" t="n">
        <v>0.068</v>
      </c>
    </row>
    <row r="443">
      <c r="A443" s="4" t="inlineStr">
        <is>
          <t>C000166039 | IndustryInteractive Media &amp; Services</t>
        </is>
      </c>
      <c r="B443" s="4" t="inlineStr">
        <is>
          <t xml:space="preserve"> </t>
        </is>
      </c>
    </row>
    <row r="444">
      <c r="A444" s="3" t="inlineStr">
        <is>
          <t>Holdings [Line Items]</t>
        </is>
      </c>
      <c r="B444" s="4" t="inlineStr">
        <is>
          <t xml:space="preserve"> </t>
        </is>
      </c>
    </row>
    <row r="445">
      <c r="A445" s="4" t="inlineStr">
        <is>
          <t>Percent of Net Asset Value</t>
        </is>
      </c>
      <c r="B445" s="6" t="n">
        <v>0.052</v>
      </c>
    </row>
    <row r="446">
      <c r="A446" s="4" t="inlineStr">
        <is>
          <t>C000166039 | IndustrySemiconductors</t>
        </is>
      </c>
      <c r="B446" s="4" t="inlineStr">
        <is>
          <t xml:space="preserve"> </t>
        </is>
      </c>
    </row>
    <row r="447">
      <c r="A447" s="3" t="inlineStr">
        <is>
          <t>Holdings [Line Items]</t>
        </is>
      </c>
      <c r="B447" s="4" t="inlineStr">
        <is>
          <t xml:space="preserve"> </t>
        </is>
      </c>
    </row>
    <row r="448">
      <c r="A448" s="4" t="inlineStr">
        <is>
          <t>Percent of Net Asset Value</t>
        </is>
      </c>
      <c r="B448" s="8" t="n">
        <v>0.11</v>
      </c>
    </row>
    <row r="449">
      <c r="A449" s="4" t="inlineStr">
        <is>
          <t>C000166039 | IndustryElectrical Components &amp; Equipment</t>
        </is>
      </c>
      <c r="B449" s="4" t="inlineStr">
        <is>
          <t xml:space="preserve"> </t>
        </is>
      </c>
    </row>
    <row r="450">
      <c r="A450" s="3" t="inlineStr">
        <is>
          <t>Holdings [Line Items]</t>
        </is>
      </c>
      <c r="B450" s="4" t="inlineStr">
        <is>
          <t xml:space="preserve"> </t>
        </is>
      </c>
    </row>
    <row r="451">
      <c r="A451" s="4" t="inlineStr">
        <is>
          <t>Percent of Net Asset Value</t>
        </is>
      </c>
      <c r="B451" s="6" t="n">
        <v>0.07099999999999999</v>
      </c>
    </row>
    <row r="452">
      <c r="A452" s="4" t="inlineStr">
        <is>
          <t>C000166039 | IndustryIT Consulting &amp; Other Services</t>
        </is>
      </c>
      <c r="B452" s="4" t="inlineStr">
        <is>
          <t xml:space="preserve"> </t>
        </is>
      </c>
    </row>
    <row r="453">
      <c r="A453" s="3" t="inlineStr">
        <is>
          <t>Holdings [Line Items]</t>
        </is>
      </c>
      <c r="B453" s="4" t="inlineStr">
        <is>
          <t xml:space="preserve"> </t>
        </is>
      </c>
    </row>
    <row r="454">
      <c r="A454" s="4" t="inlineStr">
        <is>
          <t>Percent of Net Asset Value</t>
        </is>
      </c>
      <c r="B454" s="6" t="n">
        <v>0.113</v>
      </c>
    </row>
    <row r="455">
      <c r="A455" s="4" t="inlineStr">
        <is>
          <t>C000166039 | IndustryDrug Retail</t>
        </is>
      </c>
      <c r="B455" s="4" t="inlineStr">
        <is>
          <t xml:space="preserve"> </t>
        </is>
      </c>
    </row>
    <row r="456">
      <c r="A456" s="3" t="inlineStr">
        <is>
          <t>Holdings [Line Items]</t>
        </is>
      </c>
      <c r="B456" s="4" t="inlineStr">
        <is>
          <t xml:space="preserve"> </t>
        </is>
      </c>
    </row>
    <row r="457">
      <c r="A457" s="4" t="inlineStr">
        <is>
          <t>Percent of Net Asset Value</t>
        </is>
      </c>
      <c r="B457" s="6" t="n">
        <v>0.037</v>
      </c>
    </row>
    <row r="458">
      <c r="A458" s="4" t="inlineStr">
        <is>
          <t>C000166039 | AssetCommon Stocks</t>
        </is>
      </c>
      <c r="B458" s="4" t="inlineStr">
        <is>
          <t xml:space="preserve"> </t>
        </is>
      </c>
    </row>
    <row r="459">
      <c r="A459" s="3" t="inlineStr">
        <is>
          <t>Holdings [Line Items]</t>
        </is>
      </c>
      <c r="B459" s="4" t="inlineStr">
        <is>
          <t xml:space="preserve"> </t>
        </is>
      </c>
    </row>
    <row r="460">
      <c r="A460" s="4" t="inlineStr">
        <is>
          <t>Percent of Net Asset Value</t>
        </is>
      </c>
      <c r="B460" s="6" t="n">
        <v>1.015</v>
      </c>
    </row>
    <row r="461">
      <c r="A461" s="4" t="inlineStr">
        <is>
          <t>C000166039 | Asset Other Net Line</t>
        </is>
      </c>
      <c r="B461" s="4" t="inlineStr">
        <is>
          <t xml:space="preserve"> </t>
        </is>
      </c>
    </row>
    <row r="462">
      <c r="A462" s="3" t="inlineStr">
        <is>
          <t>Holdings [Line Items]</t>
        </is>
      </c>
      <c r="B462" s="4" t="inlineStr">
        <is>
          <t xml:space="preserve"> </t>
        </is>
      </c>
    </row>
    <row r="463">
      <c r="A463" s="4" t="inlineStr">
        <is>
          <t>Percent of Net Asset Value</t>
        </is>
      </c>
      <c r="B463" s="4" t="inlineStr">
        <is>
          <t>(1.50%)</t>
        </is>
      </c>
    </row>
    <row r="464">
      <c r="A464" s="4" t="inlineStr">
        <is>
          <t>C000051938 | FR_BDDRN3907</t>
        </is>
      </c>
      <c r="B464" s="4" t="inlineStr">
        <is>
          <t xml:space="preserve"> </t>
        </is>
      </c>
    </row>
    <row r="465">
      <c r="A465" s="3" t="inlineStr">
        <is>
          <t>Holdings [Line Items]</t>
        </is>
      </c>
      <c r="B465" s="4" t="inlineStr">
        <is>
          <t xml:space="preserve"> </t>
        </is>
      </c>
    </row>
    <row r="466">
      <c r="A466" s="4" t="inlineStr">
        <is>
          <t>Percent of Net Asset Value</t>
        </is>
      </c>
      <c r="B466" s="6" t="n">
        <v>0.068</v>
      </c>
    </row>
    <row r="467">
      <c r="A467" s="4" t="inlineStr">
        <is>
          <t>C000051938 | FR_ACI0W0Q01</t>
        </is>
      </c>
      <c r="B467" s="4" t="inlineStr">
        <is>
          <t xml:space="preserve"> </t>
        </is>
      </c>
    </row>
    <row r="468">
      <c r="A468" s="3" t="inlineStr">
        <is>
          <t>Holdings [Line Items]</t>
        </is>
      </c>
      <c r="B468" s="4" t="inlineStr">
        <is>
          <t xml:space="preserve"> </t>
        </is>
      </c>
    </row>
    <row r="469">
      <c r="A469" s="4" t="inlineStr">
        <is>
          <t>Percent of Net Asset Value</t>
        </is>
      </c>
      <c r="B469" s="6" t="n">
        <v>0.041</v>
      </c>
    </row>
    <row r="470">
      <c r="A470" s="4" t="inlineStr">
        <is>
          <t>C000051938 | FR_627118904</t>
        </is>
      </c>
      <c r="B470" s="4" t="inlineStr">
        <is>
          <t xml:space="preserve"> </t>
        </is>
      </c>
    </row>
    <row r="471">
      <c r="A471" s="3" t="inlineStr">
        <is>
          <t>Holdings [Line Items]</t>
        </is>
      </c>
      <c r="B471" s="4" t="inlineStr">
        <is>
          <t xml:space="preserve"> </t>
        </is>
      </c>
    </row>
    <row r="472">
      <c r="A472" s="4" t="inlineStr">
        <is>
          <t>Percent of Net Asset Value</t>
        </is>
      </c>
      <c r="B472" s="6" t="n">
        <v>0.032</v>
      </c>
    </row>
    <row r="473">
      <c r="A473" s="4" t="inlineStr">
        <is>
          <t>C000051938 | FR_B96HCH907</t>
        </is>
      </c>
      <c r="B473" s="4" t="inlineStr">
        <is>
          <t xml:space="preserve"> </t>
        </is>
      </c>
    </row>
    <row r="474">
      <c r="A474" s="3" t="inlineStr">
        <is>
          <t>Holdings [Line Items]</t>
        </is>
      </c>
      <c r="B474" s="4" t="inlineStr">
        <is>
          <t xml:space="preserve"> </t>
        </is>
      </c>
    </row>
    <row r="475">
      <c r="A475" s="4" t="inlineStr">
        <is>
          <t>Percent of Net Asset Value</t>
        </is>
      </c>
      <c r="B475" s="6" t="n">
        <v>0.07099999999999999</v>
      </c>
    </row>
    <row r="476">
      <c r="A476" s="4" t="inlineStr">
        <is>
          <t>C000051938 | FR_B80VKP907</t>
        </is>
      </c>
      <c r="B476" s="4" t="inlineStr">
        <is>
          <t xml:space="preserve"> </t>
        </is>
      </c>
    </row>
    <row r="477">
      <c r="A477" s="3" t="inlineStr">
        <is>
          <t>Holdings [Line Items]</t>
        </is>
      </c>
      <c r="B477" s="4" t="inlineStr">
        <is>
          <t xml:space="preserve"> </t>
        </is>
      </c>
    </row>
    <row r="478">
      <c r="A478" s="4" t="inlineStr">
        <is>
          <t>Percent of Net Asset Value</t>
        </is>
      </c>
      <c r="B478" s="6" t="n">
        <v>0.037</v>
      </c>
    </row>
    <row r="479">
      <c r="A479" s="4" t="inlineStr">
        <is>
          <t>C000051938 | FR_L44385109</t>
        </is>
      </c>
      <c r="B479" s="4" t="inlineStr">
        <is>
          <t xml:space="preserve"> </t>
        </is>
      </c>
    </row>
    <row r="480">
      <c r="A480" s="3" t="inlineStr">
        <is>
          <t>Holdings [Line Items]</t>
        </is>
      </c>
      <c r="B480" s="4" t="inlineStr">
        <is>
          <t xml:space="preserve"> </t>
        </is>
      </c>
    </row>
    <row r="481">
      <c r="A481" s="4" t="inlineStr">
        <is>
          <t>Percent of Net Asset Value</t>
        </is>
      </c>
      <c r="B481" s="6" t="n">
        <v>0.054</v>
      </c>
    </row>
    <row r="482">
      <c r="A482" s="4" t="inlineStr">
        <is>
          <t>C000051938 | FR_ACI07DFN3</t>
        </is>
      </c>
      <c r="B482" s="4" t="inlineStr">
        <is>
          <t xml:space="preserve"> </t>
        </is>
      </c>
    </row>
    <row r="483">
      <c r="A483" s="3" t="inlineStr">
        <is>
          <t>Holdings [Line Items]</t>
        </is>
      </c>
      <c r="B483" s="4" t="inlineStr">
        <is>
          <t xml:space="preserve"> </t>
        </is>
      </c>
    </row>
    <row r="484">
      <c r="A484" s="4" t="inlineStr">
        <is>
          <t>Percent of Net Asset Value</t>
        </is>
      </c>
      <c r="B484" s="6" t="n">
        <v>0.044</v>
      </c>
    </row>
    <row r="485">
      <c r="A485" s="4" t="inlineStr">
        <is>
          <t>C000051938 | FR_BF93XC909</t>
        </is>
      </c>
      <c r="B485" s="4" t="inlineStr">
        <is>
          <t xml:space="preserve"> </t>
        </is>
      </c>
    </row>
    <row r="486">
      <c r="A486" s="3" t="inlineStr">
        <is>
          <t>Holdings [Line Items]</t>
        </is>
      </c>
      <c r="B486" s="4" t="inlineStr">
        <is>
          <t xml:space="preserve"> </t>
        </is>
      </c>
    </row>
    <row r="487">
      <c r="A487" s="4" t="inlineStr">
        <is>
          <t>Percent of Net Asset Value</t>
        </is>
      </c>
      <c r="B487" s="6" t="n">
        <v>0.053</v>
      </c>
    </row>
    <row r="488">
      <c r="A488" s="4" t="inlineStr">
        <is>
          <t>C000051938 | FR_BLC87W906</t>
        </is>
      </c>
      <c r="B488" s="4" t="inlineStr">
        <is>
          <t xml:space="preserve"> </t>
        </is>
      </c>
    </row>
    <row r="489">
      <c r="A489" s="3" t="inlineStr">
        <is>
          <t>Holdings [Line Items]</t>
        </is>
      </c>
      <c r="B489" s="4" t="inlineStr">
        <is>
          <t xml:space="preserve"> </t>
        </is>
      </c>
    </row>
    <row r="490">
      <c r="A490" s="4" t="inlineStr">
        <is>
          <t>Percent of Net Asset Value</t>
        </is>
      </c>
      <c r="B490" s="6" t="n">
        <v>0.042</v>
      </c>
    </row>
    <row r="491">
      <c r="A491" s="4" t="inlineStr">
        <is>
          <t>C000051938 | FR_BN44P2906</t>
        </is>
      </c>
      <c r="B491" s="4" t="inlineStr">
        <is>
          <t xml:space="preserve"> </t>
        </is>
      </c>
    </row>
    <row r="492">
      <c r="A492" s="3" t="inlineStr">
        <is>
          <t>Holdings [Line Items]</t>
        </is>
      </c>
      <c r="B492" s="4" t="inlineStr">
        <is>
          <t xml:space="preserve"> </t>
        </is>
      </c>
    </row>
    <row r="493">
      <c r="A493" s="4" t="inlineStr">
        <is>
          <t>Percent of Net Asset Value</t>
        </is>
      </c>
      <c r="B493" s="6" t="n">
        <v>0.039</v>
      </c>
    </row>
    <row r="494">
      <c r="A494" s="4" t="inlineStr">
        <is>
          <t>C000051938 | IndustryIndustrial Machinery &amp; Supplies &amp; Components</t>
        </is>
      </c>
      <c r="B494" s="4" t="inlineStr">
        <is>
          <t xml:space="preserve"> </t>
        </is>
      </c>
    </row>
    <row r="495">
      <c r="A495" s="3" t="inlineStr">
        <is>
          <t>Holdings [Line Items]</t>
        </is>
      </c>
      <c r="B495" s="4" t="inlineStr">
        <is>
          <t xml:space="preserve"> </t>
        </is>
      </c>
    </row>
    <row r="496">
      <c r="A496" s="4" t="inlineStr">
        <is>
          <t>Percent of Net Asset Value</t>
        </is>
      </c>
      <c r="B496" s="6" t="n">
        <v>0.044</v>
      </c>
    </row>
    <row r="497">
      <c r="A497" s="4" t="inlineStr">
        <is>
          <t>C000051938 | IndustryRegional Banks</t>
        </is>
      </c>
      <c r="B497" s="4" t="inlineStr">
        <is>
          <t xml:space="preserve"> </t>
        </is>
      </c>
    </row>
    <row r="498">
      <c r="A498" s="3" t="inlineStr">
        <is>
          <t>Holdings [Line Items]</t>
        </is>
      </c>
      <c r="B498" s="4" t="inlineStr">
        <is>
          <t xml:space="preserve"> </t>
        </is>
      </c>
    </row>
    <row r="499">
      <c r="A499" s="4" t="inlineStr">
        <is>
          <t>Percent of Net Asset Value</t>
        </is>
      </c>
      <c r="B499" s="6" t="n">
        <v>0.041</v>
      </c>
    </row>
    <row r="500">
      <c r="A500" s="4" t="inlineStr">
        <is>
          <t>C000051938 | IndustryConsumer Finance</t>
        </is>
      </c>
      <c r="B500" s="4" t="inlineStr">
        <is>
          <t xml:space="preserve"> </t>
        </is>
      </c>
    </row>
    <row r="501">
      <c r="A501" s="3" t="inlineStr">
        <is>
          <t>Holdings [Line Items]</t>
        </is>
      </c>
      <c r="B501" s="4" t="inlineStr">
        <is>
          <t xml:space="preserve"> </t>
        </is>
      </c>
    </row>
    <row r="502">
      <c r="A502" s="4" t="inlineStr">
        <is>
          <t>Percent of Net Asset Value</t>
        </is>
      </c>
      <c r="B502" s="6" t="n">
        <v>0.076</v>
      </c>
    </row>
    <row r="503">
      <c r="A503" s="4" t="inlineStr">
        <is>
          <t>C000051938 | IndustryHealth Care Services</t>
        </is>
      </c>
      <c r="B503" s="4" t="inlineStr">
        <is>
          <t xml:space="preserve"> </t>
        </is>
      </c>
    </row>
    <row r="504">
      <c r="A504" s="3" t="inlineStr">
        <is>
          <t>Holdings [Line Items]</t>
        </is>
      </c>
      <c r="B504" s="4" t="inlineStr">
        <is>
          <t xml:space="preserve"> </t>
        </is>
      </c>
    </row>
    <row r="505">
      <c r="A505" s="4" t="inlineStr">
        <is>
          <t>Percent of Net Asset Value</t>
        </is>
      </c>
      <c r="B505" s="6" t="n">
        <v>0.037</v>
      </c>
    </row>
    <row r="506">
      <c r="A506" s="4" t="inlineStr">
        <is>
          <t>C000051938 | IndustryApparel Retail</t>
        </is>
      </c>
      <c r="B506" s="4" t="inlineStr">
        <is>
          <t xml:space="preserve"> </t>
        </is>
      </c>
    </row>
    <row r="507">
      <c r="A507" s="3" t="inlineStr">
        <is>
          <t>Holdings [Line Items]</t>
        </is>
      </c>
      <c r="B507" s="4" t="inlineStr">
        <is>
          <t xml:space="preserve"> </t>
        </is>
      </c>
    </row>
    <row r="508">
      <c r="A508" s="4" t="inlineStr">
        <is>
          <t>Percent of Net Asset Value</t>
        </is>
      </c>
      <c r="B508" s="6" t="n">
        <v>0.068</v>
      </c>
    </row>
    <row r="509">
      <c r="A509" s="4" t="inlineStr">
        <is>
          <t>C000051938 | IndustryInteractive Media &amp; Services</t>
        </is>
      </c>
      <c r="B509" s="4" t="inlineStr">
        <is>
          <t xml:space="preserve"> </t>
        </is>
      </c>
    </row>
    <row r="510">
      <c r="A510" s="3" t="inlineStr">
        <is>
          <t>Holdings [Line Items]</t>
        </is>
      </c>
      <c r="B510" s="4" t="inlineStr">
        <is>
          <t xml:space="preserve"> </t>
        </is>
      </c>
    </row>
    <row r="511">
      <c r="A511" s="4" t="inlineStr">
        <is>
          <t>Percent of Net Asset Value</t>
        </is>
      </c>
      <c r="B511" s="6" t="n">
        <v>0.052</v>
      </c>
    </row>
    <row r="512">
      <c r="A512" s="4" t="inlineStr">
        <is>
          <t>C000051938 | IndustrySemiconductors</t>
        </is>
      </c>
      <c r="B512" s="4" t="inlineStr">
        <is>
          <t xml:space="preserve"> </t>
        </is>
      </c>
    </row>
    <row r="513">
      <c r="A513" s="3" t="inlineStr">
        <is>
          <t>Holdings [Line Items]</t>
        </is>
      </c>
      <c r="B513" s="4" t="inlineStr">
        <is>
          <t xml:space="preserve"> </t>
        </is>
      </c>
    </row>
    <row r="514">
      <c r="A514" s="4" t="inlineStr">
        <is>
          <t>Percent of Net Asset Value</t>
        </is>
      </c>
      <c r="B514" s="8" t="n">
        <v>0.11</v>
      </c>
    </row>
    <row r="515">
      <c r="A515" s="4" t="inlineStr">
        <is>
          <t>C000051938 | IndustryElectrical Components &amp; Equipment</t>
        </is>
      </c>
      <c r="B515" s="4" t="inlineStr">
        <is>
          <t xml:space="preserve"> </t>
        </is>
      </c>
    </row>
    <row r="516">
      <c r="A516" s="3" t="inlineStr">
        <is>
          <t>Holdings [Line Items]</t>
        </is>
      </c>
      <c r="B516" s="4" t="inlineStr">
        <is>
          <t xml:space="preserve"> </t>
        </is>
      </c>
    </row>
    <row r="517">
      <c r="A517" s="4" t="inlineStr">
        <is>
          <t>Percent of Net Asset Value</t>
        </is>
      </c>
      <c r="B517" s="6" t="n">
        <v>0.07099999999999999</v>
      </c>
    </row>
    <row r="518">
      <c r="A518" s="4" t="inlineStr">
        <is>
          <t>C000051938 | IndustryIT Consulting &amp; Other Services</t>
        </is>
      </c>
      <c r="B518" s="4" t="inlineStr">
        <is>
          <t xml:space="preserve"> </t>
        </is>
      </c>
    </row>
    <row r="519">
      <c r="A519" s="3" t="inlineStr">
        <is>
          <t>Holdings [Line Items]</t>
        </is>
      </c>
      <c r="B519" s="4" t="inlineStr">
        <is>
          <t xml:space="preserve"> </t>
        </is>
      </c>
    </row>
    <row r="520">
      <c r="A520" s="4" t="inlineStr">
        <is>
          <t>Percent of Net Asset Value</t>
        </is>
      </c>
      <c r="B520" s="6" t="n">
        <v>0.113</v>
      </c>
    </row>
    <row r="521">
      <c r="A521" s="4" t="inlineStr">
        <is>
          <t>C000051938 | IndustryDrug Retail</t>
        </is>
      </c>
      <c r="B521" s="4" t="inlineStr">
        <is>
          <t xml:space="preserve"> </t>
        </is>
      </c>
    </row>
    <row r="522">
      <c r="A522" s="3" t="inlineStr">
        <is>
          <t>Holdings [Line Items]</t>
        </is>
      </c>
      <c r="B522" s="4" t="inlineStr">
        <is>
          <t xml:space="preserve"> </t>
        </is>
      </c>
    </row>
    <row r="523">
      <c r="A523" s="4" t="inlineStr">
        <is>
          <t>Percent of Net Asset Value</t>
        </is>
      </c>
      <c r="B523" s="6" t="n">
        <v>0.037</v>
      </c>
    </row>
    <row r="524">
      <c r="A524" s="4" t="inlineStr">
        <is>
          <t>C000051938 | AssetCommon Stocks</t>
        </is>
      </c>
      <c r="B524" s="4" t="inlineStr">
        <is>
          <t xml:space="preserve"> </t>
        </is>
      </c>
    </row>
    <row r="525">
      <c r="A525" s="3" t="inlineStr">
        <is>
          <t>Holdings [Line Items]</t>
        </is>
      </c>
      <c r="B525" s="4" t="inlineStr">
        <is>
          <t xml:space="preserve"> </t>
        </is>
      </c>
    </row>
    <row r="526">
      <c r="A526" s="4" t="inlineStr">
        <is>
          <t>Percent of Net Asset Value</t>
        </is>
      </c>
      <c r="B526" s="6" t="n">
        <v>1.015</v>
      </c>
    </row>
    <row r="527">
      <c r="A527" s="4" t="inlineStr">
        <is>
          <t>C000051938 | Asset Other Net Line</t>
        </is>
      </c>
      <c r="B527" s="4" t="inlineStr">
        <is>
          <t xml:space="preserve"> </t>
        </is>
      </c>
    </row>
    <row r="528">
      <c r="A528" s="3" t="inlineStr">
        <is>
          <t>Holdings [Line Items]</t>
        </is>
      </c>
      <c r="B528" s="4" t="inlineStr">
        <is>
          <t xml:space="preserve"> </t>
        </is>
      </c>
    </row>
    <row r="529">
      <c r="A529" s="4" t="inlineStr">
        <is>
          <t>Percent of Net Asset Value</t>
        </is>
      </c>
      <c r="B529" s="4" t="inlineStr">
        <is>
          <t>(1.50%)</t>
        </is>
      </c>
    </row>
    <row r="530">
      <c r="A530" s="4" t="inlineStr">
        <is>
          <t>C000166042 | FR_BD2N0P904</t>
        </is>
      </c>
      <c r="B530" s="4" t="inlineStr">
        <is>
          <t xml:space="preserve"> </t>
        </is>
      </c>
    </row>
    <row r="531">
      <c r="A531" s="3" t="inlineStr">
        <is>
          <t>Holdings [Line Items]</t>
        </is>
      </c>
      <c r="B531" s="4" t="inlineStr">
        <is>
          <t xml:space="preserve"> </t>
        </is>
      </c>
    </row>
    <row r="532">
      <c r="A532" s="4" t="inlineStr">
        <is>
          <t>Percent of Net Asset Value</t>
        </is>
      </c>
      <c r="B532" s="6" t="n">
        <v>0.08599999999999999</v>
      </c>
    </row>
    <row r="533">
      <c r="A533" s="4" t="inlineStr">
        <is>
          <t>C000166042 | FR_BJ9K2H906</t>
        </is>
      </c>
      <c r="B533" s="4" t="inlineStr">
        <is>
          <t xml:space="preserve"> </t>
        </is>
      </c>
    </row>
    <row r="534">
      <c r="A534" s="3" t="inlineStr">
        <is>
          <t>Holdings [Line Items]</t>
        </is>
      </c>
      <c r="B534" s="4" t="inlineStr">
        <is>
          <t xml:space="preserve"> </t>
        </is>
      </c>
    </row>
    <row r="535">
      <c r="A535" s="4" t="inlineStr">
        <is>
          <t>Percent of Net Asset Value</t>
        </is>
      </c>
      <c r="B535" s="8" t="n">
        <v>0.05</v>
      </c>
    </row>
    <row r="536">
      <c r="A536" s="4" t="inlineStr">
        <is>
          <t>C000166042 | FR_58733R102</t>
        </is>
      </c>
      <c r="B536" s="4" t="inlineStr">
        <is>
          <t xml:space="preserve"> </t>
        </is>
      </c>
    </row>
    <row r="537">
      <c r="A537" s="3" t="inlineStr">
        <is>
          <t>Holdings [Line Items]</t>
        </is>
      </c>
      <c r="B537" s="4" t="inlineStr">
        <is>
          <t xml:space="preserve"> </t>
        </is>
      </c>
    </row>
    <row r="538">
      <c r="A538" s="4" t="inlineStr">
        <is>
          <t>Percent of Net Asset Value</t>
        </is>
      </c>
      <c r="B538" s="6" t="n">
        <v>0.08699999999999999</v>
      </c>
    </row>
    <row r="539">
      <c r="A539" s="4" t="inlineStr">
        <is>
          <t>C000166042 | FR_G6683N103</t>
        </is>
      </c>
      <c r="B539" s="4" t="inlineStr">
        <is>
          <t xml:space="preserve"> </t>
        </is>
      </c>
    </row>
    <row r="540">
      <c r="A540" s="3" t="inlineStr">
        <is>
          <t>Holdings [Line Items]</t>
        </is>
      </c>
      <c r="B540" s="4" t="inlineStr">
        <is>
          <t xml:space="preserve"> </t>
        </is>
      </c>
    </row>
    <row r="541">
      <c r="A541" s="4" t="inlineStr">
        <is>
          <t>Percent of Net Asset Value</t>
        </is>
      </c>
      <c r="B541" s="6" t="n">
        <v>0.063</v>
      </c>
    </row>
    <row r="542">
      <c r="A542" s="4" t="inlineStr">
        <is>
          <t>C000166042 | FR_L44385109</t>
        </is>
      </c>
      <c r="B542" s="4" t="inlineStr">
        <is>
          <t xml:space="preserve"> </t>
        </is>
      </c>
    </row>
    <row r="543">
      <c r="A543" s="3" t="inlineStr">
        <is>
          <t>Holdings [Line Items]</t>
        </is>
      </c>
      <c r="B543" s="4" t="inlineStr">
        <is>
          <t xml:space="preserve"> </t>
        </is>
      </c>
    </row>
    <row r="544">
      <c r="A544" s="4" t="inlineStr">
        <is>
          <t>Percent of Net Asset Value</t>
        </is>
      </c>
      <c r="B544" s="6" t="n">
        <v>0.045</v>
      </c>
    </row>
    <row r="545">
      <c r="A545" s="4" t="inlineStr">
        <is>
          <t>C000166042 | FR_BN44P2906</t>
        </is>
      </c>
      <c r="B545" s="4" t="inlineStr">
        <is>
          <t xml:space="preserve"> </t>
        </is>
      </c>
    </row>
    <row r="546">
      <c r="A546" s="3" t="inlineStr">
        <is>
          <t>Holdings [Line Items]</t>
        </is>
      </c>
      <c r="B546" s="4" t="inlineStr">
        <is>
          <t xml:space="preserve"> </t>
        </is>
      </c>
    </row>
    <row r="547">
      <c r="A547" s="4" t="inlineStr">
        <is>
          <t>Percent of Net Asset Value</t>
        </is>
      </c>
      <c r="B547" s="8" t="n">
        <v>0.04</v>
      </c>
    </row>
    <row r="548">
      <c r="A548" s="4" t="inlineStr">
        <is>
          <t>C000166042 | FR_B1HMWH909</t>
        </is>
      </c>
      <c r="B548" s="4" t="inlineStr">
        <is>
          <t xml:space="preserve"> </t>
        </is>
      </c>
    </row>
    <row r="549">
      <c r="A549" s="3" t="inlineStr">
        <is>
          <t>Holdings [Line Items]</t>
        </is>
      </c>
      <c r="B549" s="4" t="inlineStr">
        <is>
          <t xml:space="preserve"> </t>
        </is>
      </c>
    </row>
    <row r="550">
      <c r="A550" s="4" t="inlineStr">
        <is>
          <t>Percent of Net Asset Value</t>
        </is>
      </c>
      <c r="B550" s="6" t="n">
        <v>0.101</v>
      </c>
    </row>
    <row r="551">
      <c r="A551" s="4" t="inlineStr">
        <is>
          <t>C000166042 | FR_BMZ7WH906</t>
        </is>
      </c>
      <c r="B551" s="4" t="inlineStr">
        <is>
          <t xml:space="preserve"> </t>
        </is>
      </c>
    </row>
    <row r="552">
      <c r="A552" s="3" t="inlineStr">
        <is>
          <t>Holdings [Line Items]</t>
        </is>
      </c>
      <c r="B552" s="4" t="inlineStr">
        <is>
          <t xml:space="preserve"> </t>
        </is>
      </c>
    </row>
    <row r="553">
      <c r="A553" s="4" t="inlineStr">
        <is>
          <t>Percent of Net Asset Value</t>
        </is>
      </c>
      <c r="B553" s="6" t="n">
        <v>0.047</v>
      </c>
    </row>
    <row r="554">
      <c r="A554" s="4" t="inlineStr">
        <is>
          <t>C000166042 | FR_B622TR900</t>
        </is>
      </c>
      <c r="B554" s="4" t="inlineStr">
        <is>
          <t xml:space="preserve"> </t>
        </is>
      </c>
    </row>
    <row r="555">
      <c r="A555" s="3" t="inlineStr">
        <is>
          <t>Holdings [Line Items]</t>
        </is>
      </c>
      <c r="B555" s="4" t="inlineStr">
        <is>
          <t xml:space="preserve"> </t>
        </is>
      </c>
    </row>
    <row r="556">
      <c r="A556" s="4" t="inlineStr">
        <is>
          <t>Percent of Net Asset Value</t>
        </is>
      </c>
      <c r="B556" s="6" t="n">
        <v>0.046</v>
      </c>
    </row>
    <row r="557">
      <c r="A557" s="4" t="inlineStr">
        <is>
          <t>C000166042 | FR_604037903</t>
        </is>
      </c>
      <c r="B557" s="4" t="inlineStr">
        <is>
          <t xml:space="preserve"> </t>
        </is>
      </c>
    </row>
    <row r="558">
      <c r="A558" s="3" t="inlineStr">
        <is>
          <t>Holdings [Line Items]</t>
        </is>
      </c>
      <c r="B558" s="4" t="inlineStr">
        <is>
          <t xml:space="preserve"> </t>
        </is>
      </c>
    </row>
    <row r="559">
      <c r="A559" s="4" t="inlineStr">
        <is>
          <t>Percent of Net Asset Value</t>
        </is>
      </c>
      <c r="B559" s="6" t="n">
        <v>0.044</v>
      </c>
    </row>
    <row r="560">
      <c r="A560" s="4" t="inlineStr">
        <is>
          <t>C000166042 | IndustryAsset Management &amp; Custody Banks</t>
        </is>
      </c>
      <c r="B560" s="4" t="inlineStr">
        <is>
          <t xml:space="preserve"> </t>
        </is>
      </c>
    </row>
    <row r="561">
      <c r="A561" s="3" t="inlineStr">
        <is>
          <t>Holdings [Line Items]</t>
        </is>
      </c>
      <c r="B561" s="4" t="inlineStr">
        <is>
          <t xml:space="preserve"> </t>
        </is>
      </c>
    </row>
    <row r="562">
      <c r="A562" s="4" t="inlineStr">
        <is>
          <t>Percent of Net Asset Value</t>
        </is>
      </c>
      <c r="B562" s="6" t="n">
        <v>0.054</v>
      </c>
    </row>
    <row r="563">
      <c r="A563" s="4" t="inlineStr">
        <is>
          <t>C000166042 | IndustryHealth Care Facilities</t>
        </is>
      </c>
      <c r="B563" s="4" t="inlineStr">
        <is>
          <t xml:space="preserve"> </t>
        </is>
      </c>
    </row>
    <row r="564">
      <c r="A564" s="3" t="inlineStr">
        <is>
          <t>Holdings [Line Items]</t>
        </is>
      </c>
      <c r="B564" s="4" t="inlineStr">
        <is>
          <t xml:space="preserve"> </t>
        </is>
      </c>
    </row>
    <row r="565">
      <c r="A565" s="4" t="inlineStr">
        <is>
          <t>Percent of Net Asset Value</t>
        </is>
      </c>
      <c r="B565" s="6" t="n">
        <v>0.035</v>
      </c>
    </row>
    <row r="566">
      <c r="A566" s="4" t="inlineStr">
        <is>
          <t>C000166042 | IndustryConsumer Finance</t>
        </is>
      </c>
      <c r="B566" s="4" t="inlineStr">
        <is>
          <t xml:space="preserve"> </t>
        </is>
      </c>
    </row>
    <row r="567">
      <c r="A567" s="3" t="inlineStr">
        <is>
          <t>Holdings [Line Items]</t>
        </is>
      </c>
      <c r="B567" s="4" t="inlineStr">
        <is>
          <t xml:space="preserve"> </t>
        </is>
      </c>
    </row>
    <row r="568">
      <c r="A568" s="4" t="inlineStr">
        <is>
          <t>Percent of Net Asset Value</t>
        </is>
      </c>
      <c r="B568" s="6" t="n">
        <v>0.169</v>
      </c>
    </row>
    <row r="569">
      <c r="A569" s="4" t="inlineStr">
        <is>
          <t>C000166042 | IndustryDiversified Banks</t>
        </is>
      </c>
      <c r="B569" s="4" t="inlineStr">
        <is>
          <t xml:space="preserve"> </t>
        </is>
      </c>
    </row>
    <row r="570">
      <c r="A570" s="3" t="inlineStr">
        <is>
          <t>Holdings [Line Items]</t>
        </is>
      </c>
      <c r="B570" s="4" t="inlineStr">
        <is>
          <t xml:space="preserve"> </t>
        </is>
      </c>
    </row>
    <row r="571">
      <c r="A571" s="4" t="inlineStr">
        <is>
          <t>Percent of Net Asset Value</t>
        </is>
      </c>
      <c r="B571" s="6" t="n">
        <v>0.166</v>
      </c>
    </row>
    <row r="572">
      <c r="A572" s="4" t="inlineStr">
        <is>
          <t>C000166042 | IndustryInteractive Media &amp; Services</t>
        </is>
      </c>
      <c r="B572" s="4" t="inlineStr">
        <is>
          <t xml:space="preserve"> </t>
        </is>
      </c>
    </row>
    <row r="573">
      <c r="A573" s="3" t="inlineStr">
        <is>
          <t>Holdings [Line Items]</t>
        </is>
      </c>
      <c r="B573" s="4" t="inlineStr">
        <is>
          <t xml:space="preserve"> </t>
        </is>
      </c>
    </row>
    <row r="574">
      <c r="A574" s="4" t="inlineStr">
        <is>
          <t>Percent of Net Asset Value</t>
        </is>
      </c>
      <c r="B574" s="8" t="n">
        <v>0.04</v>
      </c>
    </row>
    <row r="575">
      <c r="A575" s="4" t="inlineStr">
        <is>
          <t>C000166042 | IndustryBroadline Retail</t>
        </is>
      </c>
      <c r="B575" s="4" t="inlineStr">
        <is>
          <t xml:space="preserve"> </t>
        </is>
      </c>
    </row>
    <row r="576">
      <c r="A576" s="3" t="inlineStr">
        <is>
          <t>Holdings [Line Items]</t>
        </is>
      </c>
      <c r="B576" s="4" t="inlineStr">
        <is>
          <t xml:space="preserve"> </t>
        </is>
      </c>
    </row>
    <row r="577">
      <c r="A577" s="4" t="inlineStr">
        <is>
          <t>Percent of Net Asset Value</t>
        </is>
      </c>
      <c r="B577" s="6" t="n">
        <v>0.08699999999999999</v>
      </c>
    </row>
    <row r="578">
      <c r="A578" s="4" t="inlineStr">
        <is>
          <t>C000166042 | IndustryIT Consulting &amp; Other Services</t>
        </is>
      </c>
      <c r="B578" s="4" t="inlineStr">
        <is>
          <t xml:space="preserve"> </t>
        </is>
      </c>
    </row>
    <row r="579">
      <c r="A579" s="3" t="inlineStr">
        <is>
          <t>Holdings [Line Items]</t>
        </is>
      </c>
      <c r="B579" s="4" t="inlineStr">
        <is>
          <t xml:space="preserve"> </t>
        </is>
      </c>
    </row>
    <row r="580">
      <c r="A580" s="4" t="inlineStr">
        <is>
          <t>Percent of Net Asset Value</t>
        </is>
      </c>
      <c r="B580" s="6" t="n">
        <v>0.159</v>
      </c>
    </row>
    <row r="581">
      <c r="A581" s="4" t="inlineStr">
        <is>
          <t>C000166042 | IndustryFood Retail</t>
        </is>
      </c>
      <c r="B581" s="4" t="inlineStr">
        <is>
          <t xml:space="preserve"> </t>
        </is>
      </c>
    </row>
    <row r="582">
      <c r="A582" s="3" t="inlineStr">
        <is>
          <t>Holdings [Line Items]</t>
        </is>
      </c>
      <c r="B582" s="4" t="inlineStr">
        <is>
          <t xml:space="preserve"> </t>
        </is>
      </c>
    </row>
    <row r="583">
      <c r="A583" s="4" t="inlineStr">
        <is>
          <t>Percent of Net Asset Value</t>
        </is>
      </c>
      <c r="B583" s="6" t="n">
        <v>0.047</v>
      </c>
    </row>
    <row r="584">
      <c r="A584" s="4" t="inlineStr">
        <is>
          <t>C000166042 | IndustryLife &amp; Health Insurance</t>
        </is>
      </c>
      <c r="B584" s="4" t="inlineStr">
        <is>
          <t xml:space="preserve"> </t>
        </is>
      </c>
    </row>
    <row r="585">
      <c r="A585" s="3" t="inlineStr">
        <is>
          <t>Holdings [Line Items]</t>
        </is>
      </c>
      <c r="B585" s="4" t="inlineStr">
        <is>
          <t xml:space="preserve"> </t>
        </is>
      </c>
    </row>
    <row r="586">
      <c r="A586" s="4" t="inlineStr">
        <is>
          <t>Percent of Net Asset Value</t>
        </is>
      </c>
      <c r="B586" s="6" t="n">
        <v>0.036</v>
      </c>
    </row>
    <row r="587">
      <c r="A587" s="4" t="inlineStr">
        <is>
          <t>C000166042 | IndustryInteractive Home Entertainment</t>
        </is>
      </c>
      <c r="B587" s="4" t="inlineStr">
        <is>
          <t xml:space="preserve"> </t>
        </is>
      </c>
    </row>
    <row r="588">
      <c r="A588" s="3" t="inlineStr">
        <is>
          <t>Holdings [Line Items]</t>
        </is>
      </c>
      <c r="B588" s="4" t="inlineStr">
        <is>
          <t xml:space="preserve"> </t>
        </is>
      </c>
    </row>
    <row r="589">
      <c r="A589" s="4" t="inlineStr">
        <is>
          <t>Percent of Net Asset Value</t>
        </is>
      </c>
      <c r="B589" s="6" t="n">
        <v>0.028</v>
      </c>
    </row>
    <row r="590">
      <c r="A590" s="4" t="inlineStr">
        <is>
          <t>C000166042 | AssetCommon Stocks</t>
        </is>
      </c>
      <c r="B590" s="4" t="inlineStr">
        <is>
          <t xml:space="preserve"> </t>
        </is>
      </c>
    </row>
    <row r="591">
      <c r="A591" s="3" t="inlineStr">
        <is>
          <t>Holdings [Line Items]</t>
        </is>
      </c>
      <c r="B591" s="4" t="inlineStr">
        <is>
          <t xml:space="preserve"> </t>
        </is>
      </c>
    </row>
    <row r="592">
      <c r="A592" s="4" t="inlineStr">
        <is>
          <t>Percent of Net Asset Value</t>
        </is>
      </c>
      <c r="B592" s="6" t="n">
        <v>1.013</v>
      </c>
    </row>
    <row r="593">
      <c r="A593" s="4" t="inlineStr">
        <is>
          <t>C000166042 | Asset Other Net Line</t>
        </is>
      </c>
      <c r="B593" s="4" t="inlineStr">
        <is>
          <t xml:space="preserve"> </t>
        </is>
      </c>
    </row>
    <row r="594">
      <c r="A594" s="3" t="inlineStr">
        <is>
          <t>Holdings [Line Items]</t>
        </is>
      </c>
      <c r="B594" s="4" t="inlineStr">
        <is>
          <t xml:space="preserve"> </t>
        </is>
      </c>
    </row>
    <row r="595">
      <c r="A595" s="4" t="inlineStr">
        <is>
          <t>Percent of Net Asset Value</t>
        </is>
      </c>
      <c r="B595" s="4" t="inlineStr">
        <is>
          <t>(1.30%)</t>
        </is>
      </c>
    </row>
    <row r="596">
      <c r="A596" s="4" t="inlineStr">
        <is>
          <t>C000110019 | FR_BD2N0P904</t>
        </is>
      </c>
      <c r="B596" s="4" t="inlineStr">
        <is>
          <t xml:space="preserve"> </t>
        </is>
      </c>
    </row>
    <row r="597">
      <c r="A597" s="3" t="inlineStr">
        <is>
          <t>Holdings [Line Items]</t>
        </is>
      </c>
      <c r="B597" s="4" t="inlineStr">
        <is>
          <t xml:space="preserve"> </t>
        </is>
      </c>
    </row>
    <row r="598">
      <c r="A598" s="4" t="inlineStr">
        <is>
          <t>Percent of Net Asset Value</t>
        </is>
      </c>
      <c r="B598" s="6" t="n">
        <v>0.08599999999999999</v>
      </c>
    </row>
    <row r="599">
      <c r="A599" s="4" t="inlineStr">
        <is>
          <t>C000110019 | FR_BJ9K2H906</t>
        </is>
      </c>
      <c r="B599" s="4" t="inlineStr">
        <is>
          <t xml:space="preserve"> </t>
        </is>
      </c>
    </row>
    <row r="600">
      <c r="A600" s="3" t="inlineStr">
        <is>
          <t>Holdings [Line Items]</t>
        </is>
      </c>
      <c r="B600" s="4" t="inlineStr">
        <is>
          <t xml:space="preserve"> </t>
        </is>
      </c>
    </row>
    <row r="601">
      <c r="A601" s="4" t="inlineStr">
        <is>
          <t>Percent of Net Asset Value</t>
        </is>
      </c>
      <c r="B601" s="8" t="n">
        <v>0.05</v>
      </c>
    </row>
    <row r="602">
      <c r="A602" s="4" t="inlineStr">
        <is>
          <t>C000110019 | FR_58733R102</t>
        </is>
      </c>
      <c r="B602" s="4" t="inlineStr">
        <is>
          <t xml:space="preserve"> </t>
        </is>
      </c>
    </row>
    <row r="603">
      <c r="A603" s="3" t="inlineStr">
        <is>
          <t>Holdings [Line Items]</t>
        </is>
      </c>
      <c r="B603" s="4" t="inlineStr">
        <is>
          <t xml:space="preserve"> </t>
        </is>
      </c>
    </row>
    <row r="604">
      <c r="A604" s="4" t="inlineStr">
        <is>
          <t>Percent of Net Asset Value</t>
        </is>
      </c>
      <c r="B604" s="6" t="n">
        <v>0.08699999999999999</v>
      </c>
    </row>
    <row r="605">
      <c r="A605" s="4" t="inlineStr">
        <is>
          <t>C000110019 | FR_G6683N103</t>
        </is>
      </c>
      <c r="B605" s="4" t="inlineStr">
        <is>
          <t xml:space="preserve"> </t>
        </is>
      </c>
    </row>
    <row r="606">
      <c r="A606" s="3" t="inlineStr">
        <is>
          <t>Holdings [Line Items]</t>
        </is>
      </c>
      <c r="B606" s="4" t="inlineStr">
        <is>
          <t xml:space="preserve"> </t>
        </is>
      </c>
    </row>
    <row r="607">
      <c r="A607" s="4" t="inlineStr">
        <is>
          <t>Percent of Net Asset Value</t>
        </is>
      </c>
      <c r="B607" s="6" t="n">
        <v>0.063</v>
      </c>
    </row>
    <row r="608">
      <c r="A608" s="4" t="inlineStr">
        <is>
          <t>C000110019 | FR_L44385109</t>
        </is>
      </c>
      <c r="B608" s="4" t="inlineStr">
        <is>
          <t xml:space="preserve"> </t>
        </is>
      </c>
    </row>
    <row r="609">
      <c r="A609" s="3" t="inlineStr">
        <is>
          <t>Holdings [Line Items]</t>
        </is>
      </c>
      <c r="B609" s="4" t="inlineStr">
        <is>
          <t xml:space="preserve"> </t>
        </is>
      </c>
    </row>
    <row r="610">
      <c r="A610" s="4" t="inlineStr">
        <is>
          <t>Percent of Net Asset Value</t>
        </is>
      </c>
      <c r="B610" s="6" t="n">
        <v>0.045</v>
      </c>
    </row>
    <row r="611">
      <c r="A611" s="4" t="inlineStr">
        <is>
          <t>C000110019 | FR_BN44P2906</t>
        </is>
      </c>
      <c r="B611" s="4" t="inlineStr">
        <is>
          <t xml:space="preserve"> </t>
        </is>
      </c>
    </row>
    <row r="612">
      <c r="A612" s="3" t="inlineStr">
        <is>
          <t>Holdings [Line Items]</t>
        </is>
      </c>
      <c r="B612" s="4" t="inlineStr">
        <is>
          <t xml:space="preserve"> </t>
        </is>
      </c>
    </row>
    <row r="613">
      <c r="A613" s="4" t="inlineStr">
        <is>
          <t>Percent of Net Asset Value</t>
        </is>
      </c>
      <c r="B613" s="8" t="n">
        <v>0.04</v>
      </c>
    </row>
    <row r="614">
      <c r="A614" s="4" t="inlineStr">
        <is>
          <t>C000110019 | FR_B1HMWH909</t>
        </is>
      </c>
      <c r="B614" s="4" t="inlineStr">
        <is>
          <t xml:space="preserve"> </t>
        </is>
      </c>
    </row>
    <row r="615">
      <c r="A615" s="3" t="inlineStr">
        <is>
          <t>Holdings [Line Items]</t>
        </is>
      </c>
      <c r="B615" s="4" t="inlineStr">
        <is>
          <t xml:space="preserve"> </t>
        </is>
      </c>
    </row>
    <row r="616">
      <c r="A616" s="4" t="inlineStr">
        <is>
          <t>Percent of Net Asset Value</t>
        </is>
      </c>
      <c r="B616" s="6" t="n">
        <v>0.101</v>
      </c>
    </row>
    <row r="617">
      <c r="A617" s="4" t="inlineStr">
        <is>
          <t>C000110019 | FR_BMZ7WH906</t>
        </is>
      </c>
      <c r="B617" s="4" t="inlineStr">
        <is>
          <t xml:space="preserve"> </t>
        </is>
      </c>
    </row>
    <row r="618">
      <c r="A618" s="3" t="inlineStr">
        <is>
          <t>Holdings [Line Items]</t>
        </is>
      </c>
      <c r="B618" s="4" t="inlineStr">
        <is>
          <t xml:space="preserve"> </t>
        </is>
      </c>
    </row>
    <row r="619">
      <c r="A619" s="4" t="inlineStr">
        <is>
          <t>Percent of Net Asset Value</t>
        </is>
      </c>
      <c r="B619" s="6" t="n">
        <v>0.047</v>
      </c>
    </row>
    <row r="620">
      <c r="A620" s="4" t="inlineStr">
        <is>
          <t>C000110019 | FR_B622TR900</t>
        </is>
      </c>
      <c r="B620" s="4" t="inlineStr">
        <is>
          <t xml:space="preserve"> </t>
        </is>
      </c>
    </row>
    <row r="621">
      <c r="A621" s="3" t="inlineStr">
        <is>
          <t>Holdings [Line Items]</t>
        </is>
      </c>
      <c r="B621" s="4" t="inlineStr">
        <is>
          <t xml:space="preserve"> </t>
        </is>
      </c>
    </row>
    <row r="622">
      <c r="A622" s="4" t="inlineStr">
        <is>
          <t>Percent of Net Asset Value</t>
        </is>
      </c>
      <c r="B622" s="6" t="n">
        <v>0.046</v>
      </c>
    </row>
    <row r="623">
      <c r="A623" s="4" t="inlineStr">
        <is>
          <t>C000110019 | FR_604037903</t>
        </is>
      </c>
      <c r="B623" s="4" t="inlineStr">
        <is>
          <t xml:space="preserve"> </t>
        </is>
      </c>
    </row>
    <row r="624">
      <c r="A624" s="3" t="inlineStr">
        <is>
          <t>Holdings [Line Items]</t>
        </is>
      </c>
      <c r="B624" s="4" t="inlineStr">
        <is>
          <t xml:space="preserve"> </t>
        </is>
      </c>
    </row>
    <row r="625">
      <c r="A625" s="4" t="inlineStr">
        <is>
          <t>Percent of Net Asset Value</t>
        </is>
      </c>
      <c r="B625" s="6" t="n">
        <v>0.044</v>
      </c>
    </row>
    <row r="626">
      <c r="A626" s="4" t="inlineStr">
        <is>
          <t>C000110019 | IndustryAsset Management &amp; Custody Banks</t>
        </is>
      </c>
      <c r="B626" s="4" t="inlineStr">
        <is>
          <t xml:space="preserve"> </t>
        </is>
      </c>
    </row>
    <row r="627">
      <c r="A627" s="3" t="inlineStr">
        <is>
          <t>Holdings [Line Items]</t>
        </is>
      </c>
      <c r="B627" s="4" t="inlineStr">
        <is>
          <t xml:space="preserve"> </t>
        </is>
      </c>
    </row>
    <row r="628">
      <c r="A628" s="4" t="inlineStr">
        <is>
          <t>Percent of Net Asset Value</t>
        </is>
      </c>
      <c r="B628" s="6" t="n">
        <v>0.054</v>
      </c>
    </row>
    <row r="629">
      <c r="A629" s="4" t="inlineStr">
        <is>
          <t>C000110019 | IndustryHealth Care Facilities</t>
        </is>
      </c>
      <c r="B629" s="4" t="inlineStr">
        <is>
          <t xml:space="preserve"> </t>
        </is>
      </c>
    </row>
    <row r="630">
      <c r="A630" s="3" t="inlineStr">
        <is>
          <t>Holdings [Line Items]</t>
        </is>
      </c>
      <c r="B630" s="4" t="inlineStr">
        <is>
          <t xml:space="preserve"> </t>
        </is>
      </c>
    </row>
    <row r="631">
      <c r="A631" s="4" t="inlineStr">
        <is>
          <t>Percent of Net Asset Value</t>
        </is>
      </c>
      <c r="B631" s="6" t="n">
        <v>0.035</v>
      </c>
    </row>
    <row r="632">
      <c r="A632" s="4" t="inlineStr">
        <is>
          <t>C000110019 | IndustryConsumer Finance</t>
        </is>
      </c>
      <c r="B632" s="4" t="inlineStr">
        <is>
          <t xml:space="preserve"> </t>
        </is>
      </c>
    </row>
    <row r="633">
      <c r="A633" s="3" t="inlineStr">
        <is>
          <t>Holdings [Line Items]</t>
        </is>
      </c>
      <c r="B633" s="4" t="inlineStr">
        <is>
          <t xml:space="preserve"> </t>
        </is>
      </c>
    </row>
    <row r="634">
      <c r="A634" s="4" t="inlineStr">
        <is>
          <t>Percent of Net Asset Value</t>
        </is>
      </c>
      <c r="B634" s="6" t="n">
        <v>0.169</v>
      </c>
    </row>
    <row r="635">
      <c r="A635" s="4" t="inlineStr">
        <is>
          <t>C000110019 | IndustryDiversified Banks</t>
        </is>
      </c>
      <c r="B635" s="4" t="inlineStr">
        <is>
          <t xml:space="preserve"> </t>
        </is>
      </c>
    </row>
    <row r="636">
      <c r="A636" s="3" t="inlineStr">
        <is>
          <t>Holdings [Line Items]</t>
        </is>
      </c>
      <c r="B636" s="4" t="inlineStr">
        <is>
          <t xml:space="preserve"> </t>
        </is>
      </c>
    </row>
    <row r="637">
      <c r="A637" s="4" t="inlineStr">
        <is>
          <t>Percent of Net Asset Value</t>
        </is>
      </c>
      <c r="B637" s="6" t="n">
        <v>0.166</v>
      </c>
    </row>
    <row r="638">
      <c r="A638" s="4" t="inlineStr">
        <is>
          <t>C000110019 | IndustryInteractive Media &amp; Services</t>
        </is>
      </c>
      <c r="B638" s="4" t="inlineStr">
        <is>
          <t xml:space="preserve"> </t>
        </is>
      </c>
    </row>
    <row r="639">
      <c r="A639" s="3" t="inlineStr">
        <is>
          <t>Holdings [Line Items]</t>
        </is>
      </c>
      <c r="B639" s="4" t="inlineStr">
        <is>
          <t xml:space="preserve"> </t>
        </is>
      </c>
    </row>
    <row r="640">
      <c r="A640" s="4" t="inlineStr">
        <is>
          <t>Percent of Net Asset Value</t>
        </is>
      </c>
      <c r="B640" s="8" t="n">
        <v>0.04</v>
      </c>
    </row>
    <row r="641">
      <c r="A641" s="4" t="inlineStr">
        <is>
          <t>C000110019 | IndustryBroadline Retail</t>
        </is>
      </c>
      <c r="B641" s="4" t="inlineStr">
        <is>
          <t xml:space="preserve"> </t>
        </is>
      </c>
    </row>
    <row r="642">
      <c r="A642" s="3" t="inlineStr">
        <is>
          <t>Holdings [Line Items]</t>
        </is>
      </c>
      <c r="B642" s="4" t="inlineStr">
        <is>
          <t xml:space="preserve"> </t>
        </is>
      </c>
    </row>
    <row r="643">
      <c r="A643" s="4" t="inlineStr">
        <is>
          <t>Percent of Net Asset Value</t>
        </is>
      </c>
      <c r="B643" s="6" t="n">
        <v>0.08699999999999999</v>
      </c>
    </row>
    <row r="644">
      <c r="A644" s="4" t="inlineStr">
        <is>
          <t>C000110019 | IndustryIT Consulting &amp; Other Services</t>
        </is>
      </c>
      <c r="B644" s="4" t="inlineStr">
        <is>
          <t xml:space="preserve"> </t>
        </is>
      </c>
    </row>
    <row r="645">
      <c r="A645" s="3" t="inlineStr">
        <is>
          <t>Holdings [Line Items]</t>
        </is>
      </c>
      <c r="B645" s="4" t="inlineStr">
        <is>
          <t xml:space="preserve"> </t>
        </is>
      </c>
    </row>
    <row r="646">
      <c r="A646" s="4" t="inlineStr">
        <is>
          <t>Percent of Net Asset Value</t>
        </is>
      </c>
      <c r="B646" s="6" t="n">
        <v>0.159</v>
      </c>
    </row>
    <row r="647">
      <c r="A647" s="4" t="inlineStr">
        <is>
          <t>C000110019 | IndustryFood Retail</t>
        </is>
      </c>
      <c r="B647" s="4" t="inlineStr">
        <is>
          <t xml:space="preserve"> </t>
        </is>
      </c>
    </row>
    <row r="648">
      <c r="A648" s="3" t="inlineStr">
        <is>
          <t>Holdings [Line Items]</t>
        </is>
      </c>
      <c r="B648" s="4" t="inlineStr">
        <is>
          <t xml:space="preserve"> </t>
        </is>
      </c>
    </row>
    <row r="649">
      <c r="A649" s="4" t="inlineStr">
        <is>
          <t>Percent of Net Asset Value</t>
        </is>
      </c>
      <c r="B649" s="6" t="n">
        <v>0.047</v>
      </c>
    </row>
    <row r="650">
      <c r="A650" s="4" t="inlineStr">
        <is>
          <t>C000110019 | IndustryLife &amp; Health Insurance</t>
        </is>
      </c>
      <c r="B650" s="4" t="inlineStr">
        <is>
          <t xml:space="preserve"> </t>
        </is>
      </c>
    </row>
    <row r="651">
      <c r="A651" s="3" t="inlineStr">
        <is>
          <t>Holdings [Line Items]</t>
        </is>
      </c>
      <c r="B651" s="4" t="inlineStr">
        <is>
          <t xml:space="preserve"> </t>
        </is>
      </c>
    </row>
    <row r="652">
      <c r="A652" s="4" t="inlineStr">
        <is>
          <t>Percent of Net Asset Value</t>
        </is>
      </c>
      <c r="B652" s="6" t="n">
        <v>0.036</v>
      </c>
    </row>
    <row r="653">
      <c r="A653" s="4" t="inlineStr">
        <is>
          <t>C000110019 | IndustryInteractive Home Entertainment</t>
        </is>
      </c>
      <c r="B653" s="4" t="inlineStr">
        <is>
          <t xml:space="preserve"> </t>
        </is>
      </c>
    </row>
    <row r="654">
      <c r="A654" s="3" t="inlineStr">
        <is>
          <t>Holdings [Line Items]</t>
        </is>
      </c>
      <c r="B654" s="4" t="inlineStr">
        <is>
          <t xml:space="preserve"> </t>
        </is>
      </c>
    </row>
    <row r="655">
      <c r="A655" s="4" t="inlineStr">
        <is>
          <t>Percent of Net Asset Value</t>
        </is>
      </c>
      <c r="B655" s="6" t="n">
        <v>0.028</v>
      </c>
    </row>
    <row r="656">
      <c r="A656" s="4" t="inlineStr">
        <is>
          <t>C000110019 | AssetCommon Stocks</t>
        </is>
      </c>
      <c r="B656" s="4" t="inlineStr">
        <is>
          <t xml:space="preserve"> </t>
        </is>
      </c>
    </row>
    <row r="657">
      <c r="A657" s="3" t="inlineStr">
        <is>
          <t>Holdings [Line Items]</t>
        </is>
      </c>
      <c r="B657" s="4" t="inlineStr">
        <is>
          <t xml:space="preserve"> </t>
        </is>
      </c>
    </row>
    <row r="658">
      <c r="A658" s="4" t="inlineStr">
        <is>
          <t>Percent of Net Asset Value</t>
        </is>
      </c>
      <c r="B658" s="6" t="n">
        <v>1.013</v>
      </c>
    </row>
    <row r="659">
      <c r="A659" s="4" t="inlineStr">
        <is>
          <t>C000110019 | Asset Other Net Line</t>
        </is>
      </c>
      <c r="B659" s="4" t="inlineStr">
        <is>
          <t xml:space="preserve"> </t>
        </is>
      </c>
    </row>
    <row r="660">
      <c r="A660" s="3" t="inlineStr">
        <is>
          <t>Holdings [Line Items]</t>
        </is>
      </c>
      <c r="B660" s="4" t="inlineStr">
        <is>
          <t xml:space="preserve"> </t>
        </is>
      </c>
    </row>
    <row r="661">
      <c r="A661" s="4" t="inlineStr">
        <is>
          <t>Percent of Net Asset Value</t>
        </is>
      </c>
      <c r="B661" s="4" t="inlineStr">
        <is>
          <t>(1.30%)</t>
        </is>
      </c>
    </row>
    <row r="662">
      <c r="A662" s="4" t="inlineStr">
        <is>
          <t>C000166040 | FR_42226A107</t>
        </is>
      </c>
      <c r="B662" s="4" t="inlineStr">
        <is>
          <t xml:space="preserve"> </t>
        </is>
      </c>
    </row>
    <row r="663">
      <c r="A663" s="3" t="inlineStr">
        <is>
          <t>Holdings [Line Items]</t>
        </is>
      </c>
      <c r="B663" s="4" t="inlineStr">
        <is>
          <t xml:space="preserve"> </t>
        </is>
      </c>
    </row>
    <row r="664">
      <c r="A664" s="4" t="inlineStr">
        <is>
          <t>Percent of Net Asset Value</t>
        </is>
      </c>
      <c r="B664" s="6" t="n">
        <v>0.036</v>
      </c>
    </row>
    <row r="665">
      <c r="A665" s="4" t="inlineStr">
        <is>
          <t>C000166040 | FR_82452J109</t>
        </is>
      </c>
      <c r="B665" s="4" t="inlineStr">
        <is>
          <t xml:space="preserve"> </t>
        </is>
      </c>
    </row>
    <row r="666">
      <c r="A666" s="3" t="inlineStr">
        <is>
          <t>Holdings [Line Items]</t>
        </is>
      </c>
      <c r="B666" s="4" t="inlineStr">
        <is>
          <t xml:space="preserve"> </t>
        </is>
      </c>
    </row>
    <row r="667">
      <c r="A667" s="4" t="inlineStr">
        <is>
          <t>Percent of Net Asset Value</t>
        </is>
      </c>
      <c r="B667" s="8" t="n">
        <v>0.03</v>
      </c>
    </row>
    <row r="668">
      <c r="A668" s="4" t="inlineStr">
        <is>
          <t>C000166040 | FR_40171V100</t>
        </is>
      </c>
      <c r="B668" s="4" t="inlineStr">
        <is>
          <t xml:space="preserve"> </t>
        </is>
      </c>
    </row>
    <row r="669">
      <c r="A669" s="3" t="inlineStr">
        <is>
          <t>Holdings [Line Items]</t>
        </is>
      </c>
      <c r="B669" s="4" t="inlineStr">
        <is>
          <t xml:space="preserve"> </t>
        </is>
      </c>
    </row>
    <row r="670">
      <c r="A670" s="4" t="inlineStr">
        <is>
          <t>Percent of Net Asset Value</t>
        </is>
      </c>
      <c r="B670" s="6" t="n">
        <v>0.029</v>
      </c>
    </row>
    <row r="671">
      <c r="A671" s="4" t="inlineStr">
        <is>
          <t>C000166040 | FR_75524B104</t>
        </is>
      </c>
      <c r="B671" s="4" t="inlineStr">
        <is>
          <t xml:space="preserve"> </t>
        </is>
      </c>
    </row>
    <row r="672">
      <c r="A672" s="3" t="inlineStr">
        <is>
          <t>Holdings [Line Items]</t>
        </is>
      </c>
      <c r="B672" s="4" t="inlineStr">
        <is>
          <t xml:space="preserve"> </t>
        </is>
      </c>
    </row>
    <row r="673">
      <c r="A673" s="4" t="inlineStr">
        <is>
          <t>Percent of Net Asset Value</t>
        </is>
      </c>
      <c r="B673" s="6" t="n">
        <v>0.027</v>
      </c>
    </row>
    <row r="674">
      <c r="A674" s="4" t="inlineStr">
        <is>
          <t>C000166040 | FR_ACI0W0Q01</t>
        </is>
      </c>
      <c r="B674" s="4" t="inlineStr">
        <is>
          <t xml:space="preserve"> </t>
        </is>
      </c>
    </row>
    <row r="675">
      <c r="A675" s="3" t="inlineStr">
        <is>
          <t>Holdings [Line Items]</t>
        </is>
      </c>
      <c r="B675" s="4" t="inlineStr">
        <is>
          <t xml:space="preserve"> </t>
        </is>
      </c>
    </row>
    <row r="676">
      <c r="A676" s="4" t="inlineStr">
        <is>
          <t>Percent of Net Asset Value</t>
        </is>
      </c>
      <c r="B676" s="6" t="n">
        <v>0.031</v>
      </c>
    </row>
    <row r="677">
      <c r="A677" s="4" t="inlineStr">
        <is>
          <t>C000166040 | FR_B96HCH907</t>
        </is>
      </c>
      <c r="B677" s="4" t="inlineStr">
        <is>
          <t xml:space="preserve"> </t>
        </is>
      </c>
    </row>
    <row r="678">
      <c r="A678" s="3" t="inlineStr">
        <is>
          <t>Holdings [Line Items]</t>
        </is>
      </c>
      <c r="B678" s="4" t="inlineStr">
        <is>
          <t xml:space="preserve"> </t>
        </is>
      </c>
    </row>
    <row r="679">
      <c r="A679" s="4" t="inlineStr">
        <is>
          <t>Percent of Net Asset Value</t>
        </is>
      </c>
      <c r="B679" s="6" t="n">
        <v>0.037</v>
      </c>
    </row>
    <row r="680">
      <c r="A680" s="4" t="inlineStr">
        <is>
          <t>C000166040 | FR_L44385109</t>
        </is>
      </c>
      <c r="B680" s="4" t="inlineStr">
        <is>
          <t xml:space="preserve"> </t>
        </is>
      </c>
    </row>
    <row r="681">
      <c r="A681" s="3" t="inlineStr">
        <is>
          <t>Holdings [Line Items]</t>
        </is>
      </c>
      <c r="B681" s="4" t="inlineStr">
        <is>
          <t xml:space="preserve"> </t>
        </is>
      </c>
    </row>
    <row r="682">
      <c r="A682" s="4" t="inlineStr">
        <is>
          <t>Percent of Net Asset Value</t>
        </is>
      </c>
      <c r="B682" s="6" t="n">
        <v>0.028</v>
      </c>
    </row>
    <row r="683">
      <c r="A683" s="4" t="inlineStr">
        <is>
          <t>C000166040 | FR_BYP20B900</t>
        </is>
      </c>
      <c r="B683" s="4" t="inlineStr">
        <is>
          <t xml:space="preserve"> </t>
        </is>
      </c>
    </row>
    <row r="684">
      <c r="A684" s="3" t="inlineStr">
        <is>
          <t>Holdings [Line Items]</t>
        </is>
      </c>
      <c r="B684" s="4" t="inlineStr">
        <is>
          <t xml:space="preserve"> </t>
        </is>
      </c>
    </row>
    <row r="685">
      <c r="A685" s="4" t="inlineStr">
        <is>
          <t>Percent of Net Asset Value</t>
        </is>
      </c>
      <c r="B685" s="6" t="n">
        <v>0.032</v>
      </c>
    </row>
    <row r="686">
      <c r="A686" s="4" t="inlineStr">
        <is>
          <t>C000166040 | FR_B1GHR8907</t>
        </is>
      </c>
      <c r="B686" s="4" t="inlineStr">
        <is>
          <t xml:space="preserve"> </t>
        </is>
      </c>
    </row>
    <row r="687">
      <c r="A687" s="3" t="inlineStr">
        <is>
          <t>Holdings [Line Items]</t>
        </is>
      </c>
      <c r="B687" s="4" t="inlineStr">
        <is>
          <t xml:space="preserve"> </t>
        </is>
      </c>
    </row>
    <row r="688">
      <c r="A688" s="4" t="inlineStr">
        <is>
          <t>Percent of Net Asset Value</t>
        </is>
      </c>
      <c r="B688" s="6" t="n">
        <v>0.027</v>
      </c>
    </row>
    <row r="689">
      <c r="A689" s="4" t="inlineStr">
        <is>
          <t>C000166040 | FR_29358P101</t>
        </is>
      </c>
      <c r="B689" s="4" t="inlineStr">
        <is>
          <t xml:space="preserve"> </t>
        </is>
      </c>
    </row>
    <row r="690">
      <c r="A690" s="3" t="inlineStr">
        <is>
          <t>Holdings [Line Items]</t>
        </is>
      </c>
      <c r="B690" s="4" t="inlineStr">
        <is>
          <t xml:space="preserve"> </t>
        </is>
      </c>
    </row>
    <row r="691">
      <c r="A691" s="4" t="inlineStr">
        <is>
          <t>Percent of Net Asset Value</t>
        </is>
      </c>
      <c r="B691" s="6" t="n">
        <v>0.026</v>
      </c>
    </row>
    <row r="692">
      <c r="A692" s="4" t="inlineStr">
        <is>
          <t>C000166040 | IndustryApplication Software</t>
        </is>
      </c>
      <c r="B692" s="4" t="inlineStr">
        <is>
          <t xml:space="preserve"> </t>
        </is>
      </c>
    </row>
    <row r="693">
      <c r="A693" s="3" t="inlineStr">
        <is>
          <t>Holdings [Line Items]</t>
        </is>
      </c>
      <c r="B693" s="4" t="inlineStr">
        <is>
          <t xml:space="preserve"> </t>
        </is>
      </c>
    </row>
    <row r="694">
      <c r="A694" s="4" t="inlineStr">
        <is>
          <t>Percent of Net Asset Value</t>
        </is>
      </c>
      <c r="B694" s="6" t="n">
        <v>0.094</v>
      </c>
    </row>
    <row r="695">
      <c r="A695" s="4" t="inlineStr">
        <is>
          <t>C000166040 | IndustryIndustrial Machinery &amp; Supplies &amp; Components</t>
        </is>
      </c>
      <c r="B695" s="4" t="inlineStr">
        <is>
          <t xml:space="preserve"> </t>
        </is>
      </c>
    </row>
    <row r="696">
      <c r="A696" s="3" t="inlineStr">
        <is>
          <t>Holdings [Line Items]</t>
        </is>
      </c>
      <c r="B696" s="4" t="inlineStr">
        <is>
          <t xml:space="preserve"> </t>
        </is>
      </c>
    </row>
    <row r="697">
      <c r="A697" s="4" t="inlineStr">
        <is>
          <t>Percent of Net Asset Value</t>
        </is>
      </c>
      <c r="B697" s="6" t="n">
        <v>0.058</v>
      </c>
    </row>
    <row r="698">
      <c r="A698" s="4" t="inlineStr">
        <is>
          <t>C000166040 | IndustryManaged Health Care</t>
        </is>
      </c>
      <c r="B698" s="4" t="inlineStr">
        <is>
          <t xml:space="preserve"> </t>
        </is>
      </c>
    </row>
    <row r="699">
      <c r="A699" s="3" t="inlineStr">
        <is>
          <t>Holdings [Line Items]</t>
        </is>
      </c>
      <c r="B699" s="4" t="inlineStr">
        <is>
          <t xml:space="preserve"> </t>
        </is>
      </c>
    </row>
    <row r="700">
      <c r="A700" s="4" t="inlineStr">
        <is>
          <t>Percent of Net Asset Value</t>
        </is>
      </c>
      <c r="B700" s="6" t="n">
        <v>0.036</v>
      </c>
    </row>
    <row r="701">
      <c r="A701" s="4" t="inlineStr">
        <is>
          <t>C000166040 | IndustryTransaction &amp; Payment Processing Services</t>
        </is>
      </c>
      <c r="B701" s="4" t="inlineStr">
        <is>
          <t xml:space="preserve"> </t>
        </is>
      </c>
    </row>
    <row r="702">
      <c r="A702" s="3" t="inlineStr">
        <is>
          <t>Holdings [Line Items]</t>
        </is>
      </c>
      <c r="B702" s="4" t="inlineStr">
        <is>
          <t xml:space="preserve"> </t>
        </is>
      </c>
    </row>
    <row r="703">
      <c r="A703" s="4" t="inlineStr">
        <is>
          <t>Percent of Net Asset Value</t>
        </is>
      </c>
      <c r="B703" s="6" t="n">
        <v>0.044</v>
      </c>
    </row>
    <row r="704">
      <c r="A704" s="4" t="inlineStr">
        <is>
          <t>C000166040 | IndustryHealth Care Facilities</t>
        </is>
      </c>
      <c r="B704" s="4" t="inlineStr">
        <is>
          <t xml:space="preserve"> </t>
        </is>
      </c>
    </row>
    <row r="705">
      <c r="A705" s="3" t="inlineStr">
        <is>
          <t>Holdings [Line Items]</t>
        </is>
      </c>
      <c r="B705" s="4" t="inlineStr">
        <is>
          <t xml:space="preserve"> </t>
        </is>
      </c>
    </row>
    <row r="706">
      <c r="A706" s="4" t="inlineStr">
        <is>
          <t>Percent of Net Asset Value</t>
        </is>
      </c>
      <c r="B706" s="6" t="n">
        <v>0.045</v>
      </c>
    </row>
    <row r="707">
      <c r="A707" s="4" t="inlineStr">
        <is>
          <t>C000166040 | IndustryRegional Banks</t>
        </is>
      </c>
      <c r="B707" s="4" t="inlineStr">
        <is>
          <t xml:space="preserve"> </t>
        </is>
      </c>
    </row>
    <row r="708">
      <c r="A708" s="3" t="inlineStr">
        <is>
          <t>Holdings [Line Items]</t>
        </is>
      </c>
      <c r="B708" s="4" t="inlineStr">
        <is>
          <t xml:space="preserve"> </t>
        </is>
      </c>
    </row>
    <row r="709">
      <c r="A709" s="4" t="inlineStr">
        <is>
          <t>Percent of Net Asset Value</t>
        </is>
      </c>
      <c r="B709" s="6" t="n">
        <v>0.045</v>
      </c>
    </row>
    <row r="710">
      <c r="A710" s="4" t="inlineStr">
        <is>
          <t>C000166040 | IndustrySemiconductors</t>
        </is>
      </c>
      <c r="B710" s="4" t="inlineStr">
        <is>
          <t xml:space="preserve"> </t>
        </is>
      </c>
    </row>
    <row r="711">
      <c r="A711" s="3" t="inlineStr">
        <is>
          <t>Holdings [Line Items]</t>
        </is>
      </c>
      <c r="B711" s="4" t="inlineStr">
        <is>
          <t xml:space="preserve"> </t>
        </is>
      </c>
    </row>
    <row r="712">
      <c r="A712" s="4" t="inlineStr">
        <is>
          <t>Percent of Net Asset Value</t>
        </is>
      </c>
      <c r="B712" s="6" t="n">
        <v>0.06900000000000001</v>
      </c>
    </row>
    <row r="713">
      <c r="A713" s="4" t="inlineStr">
        <is>
          <t>C000166040 | IndustryElectrical Components &amp; Equipment</t>
        </is>
      </c>
      <c r="B713" s="4" t="inlineStr">
        <is>
          <t xml:space="preserve"> </t>
        </is>
      </c>
    </row>
    <row r="714">
      <c r="A714" s="3" t="inlineStr">
        <is>
          <t>Holdings [Line Items]</t>
        </is>
      </c>
      <c r="B714" s="4" t="inlineStr">
        <is>
          <t xml:space="preserve"> </t>
        </is>
      </c>
    </row>
    <row r="715">
      <c r="A715" s="4" t="inlineStr">
        <is>
          <t>Percent of Net Asset Value</t>
        </is>
      </c>
      <c r="B715" s="6" t="n">
        <v>0.037</v>
      </c>
    </row>
    <row r="716">
      <c r="A716" s="4" t="inlineStr">
        <is>
          <t>C000166040 | IndustryIT Consulting &amp; Other Services</t>
        </is>
      </c>
      <c r="B716" s="4" t="inlineStr">
        <is>
          <t xml:space="preserve"> </t>
        </is>
      </c>
    </row>
    <row r="717">
      <c r="A717" s="3" t="inlineStr">
        <is>
          <t>Holdings [Line Items]</t>
        </is>
      </c>
      <c r="B717" s="4" t="inlineStr">
        <is>
          <t xml:space="preserve"> </t>
        </is>
      </c>
    </row>
    <row r="718">
      <c r="A718" s="4" t="inlineStr">
        <is>
          <t>Percent of Net Asset Value</t>
        </is>
      </c>
      <c r="B718" s="6" t="n">
        <v>0.057</v>
      </c>
    </row>
    <row r="719">
      <c r="A719" s="4" t="inlineStr">
        <is>
          <t>C000166040 | IndustryTrading Companies &amp; Distributors</t>
        </is>
      </c>
      <c r="B719" s="4" t="inlineStr">
        <is>
          <t xml:space="preserve"> </t>
        </is>
      </c>
    </row>
    <row r="720">
      <c r="A720" s="3" t="inlineStr">
        <is>
          <t>Holdings [Line Items]</t>
        </is>
      </c>
      <c r="B720" s="4" t="inlineStr">
        <is>
          <t xml:space="preserve"> </t>
        </is>
      </c>
    </row>
    <row r="721">
      <c r="A721" s="4" t="inlineStr">
        <is>
          <t>Percent of Net Asset Value</t>
        </is>
      </c>
      <c r="B721" s="6" t="n">
        <v>0.046</v>
      </c>
    </row>
    <row r="722">
      <c r="A722" s="4" t="inlineStr">
        <is>
          <t>C000166040 | AssetCommon Stocks</t>
        </is>
      </c>
      <c r="B722" s="4" t="inlineStr">
        <is>
          <t xml:space="preserve"> </t>
        </is>
      </c>
    </row>
    <row r="723">
      <c r="A723" s="3" t="inlineStr">
        <is>
          <t>Holdings [Line Items]</t>
        </is>
      </c>
      <c r="B723" s="4" t="inlineStr">
        <is>
          <t xml:space="preserve"> </t>
        </is>
      </c>
    </row>
    <row r="724">
      <c r="A724" s="4" t="inlineStr">
        <is>
          <t>Percent of Net Asset Value</t>
        </is>
      </c>
      <c r="B724" s="6" t="n">
        <v>0.985</v>
      </c>
    </row>
    <row r="725">
      <c r="A725" s="4" t="inlineStr">
        <is>
          <t>C000166040 | Asset Other Net Line</t>
        </is>
      </c>
      <c r="B725" s="4" t="inlineStr">
        <is>
          <t xml:space="preserve"> </t>
        </is>
      </c>
    </row>
    <row r="726">
      <c r="A726" s="3" t="inlineStr">
        <is>
          <t>Holdings [Line Items]</t>
        </is>
      </c>
      <c r="B726" s="4" t="inlineStr">
        <is>
          <t xml:space="preserve"> </t>
        </is>
      </c>
    </row>
    <row r="727">
      <c r="A727" s="4" t="inlineStr">
        <is>
          <t>Percent of Net Asset Value</t>
        </is>
      </c>
      <c r="B727" s="6" t="n">
        <v>0.015</v>
      </c>
    </row>
    <row r="728">
      <c r="A728" s="4" t="inlineStr">
        <is>
          <t>C000065330 | FR_42226A107</t>
        </is>
      </c>
      <c r="B728" s="4" t="inlineStr">
        <is>
          <t xml:space="preserve"> </t>
        </is>
      </c>
    </row>
    <row r="729">
      <c r="A729" s="3" t="inlineStr">
        <is>
          <t>Holdings [Line Items]</t>
        </is>
      </c>
      <c r="B729" s="4" t="inlineStr">
        <is>
          <t xml:space="preserve"> </t>
        </is>
      </c>
    </row>
    <row r="730">
      <c r="A730" s="4" t="inlineStr">
        <is>
          <t>Percent of Net Asset Value</t>
        </is>
      </c>
      <c r="B730" s="6" t="n">
        <v>0.036</v>
      </c>
    </row>
    <row r="731">
      <c r="A731" s="4" t="inlineStr">
        <is>
          <t>C000065330 | FR_82452J109</t>
        </is>
      </c>
      <c r="B731" s="4" t="inlineStr">
        <is>
          <t xml:space="preserve"> </t>
        </is>
      </c>
    </row>
    <row r="732">
      <c r="A732" s="3" t="inlineStr">
        <is>
          <t>Holdings [Line Items]</t>
        </is>
      </c>
      <c r="B732" s="4" t="inlineStr">
        <is>
          <t xml:space="preserve"> </t>
        </is>
      </c>
    </row>
    <row r="733">
      <c r="A733" s="4" t="inlineStr">
        <is>
          <t>Percent of Net Asset Value</t>
        </is>
      </c>
      <c r="B733" s="8" t="n">
        <v>0.03</v>
      </c>
    </row>
    <row r="734">
      <c r="A734" s="4" t="inlineStr">
        <is>
          <t>C000065330 | FR_40171V100</t>
        </is>
      </c>
      <c r="B734" s="4" t="inlineStr">
        <is>
          <t xml:space="preserve"> </t>
        </is>
      </c>
    </row>
    <row r="735">
      <c r="A735" s="3" t="inlineStr">
        <is>
          <t>Holdings [Line Items]</t>
        </is>
      </c>
      <c r="B735" s="4" t="inlineStr">
        <is>
          <t xml:space="preserve"> </t>
        </is>
      </c>
    </row>
    <row r="736">
      <c r="A736" s="4" t="inlineStr">
        <is>
          <t>Percent of Net Asset Value</t>
        </is>
      </c>
      <c r="B736" s="6" t="n">
        <v>0.029</v>
      </c>
    </row>
    <row r="737">
      <c r="A737" s="4" t="inlineStr">
        <is>
          <t>C000065330 | FR_75524B104</t>
        </is>
      </c>
      <c r="B737" s="4" t="inlineStr">
        <is>
          <t xml:space="preserve"> </t>
        </is>
      </c>
    </row>
    <row r="738">
      <c r="A738" s="3" t="inlineStr">
        <is>
          <t>Holdings [Line Items]</t>
        </is>
      </c>
      <c r="B738" s="4" t="inlineStr">
        <is>
          <t xml:space="preserve"> </t>
        </is>
      </c>
    </row>
    <row r="739">
      <c r="A739" s="4" t="inlineStr">
        <is>
          <t>Percent of Net Asset Value</t>
        </is>
      </c>
      <c r="B739" s="6" t="n">
        <v>0.027</v>
      </c>
    </row>
    <row r="740">
      <c r="A740" s="4" t="inlineStr">
        <is>
          <t>C000065330 | FR_ACI0W0Q01</t>
        </is>
      </c>
      <c r="B740" s="4" t="inlineStr">
        <is>
          <t xml:space="preserve"> </t>
        </is>
      </c>
    </row>
    <row r="741">
      <c r="A741" s="3" t="inlineStr">
        <is>
          <t>Holdings [Line Items]</t>
        </is>
      </c>
      <c r="B741" s="4" t="inlineStr">
        <is>
          <t xml:space="preserve"> </t>
        </is>
      </c>
    </row>
    <row r="742">
      <c r="A742" s="4" t="inlineStr">
        <is>
          <t>Percent of Net Asset Value</t>
        </is>
      </c>
      <c r="B742" s="6" t="n">
        <v>0.031</v>
      </c>
    </row>
    <row r="743">
      <c r="A743" s="4" t="inlineStr">
        <is>
          <t>C000065330 | FR_B96HCH907</t>
        </is>
      </c>
      <c r="B743" s="4" t="inlineStr">
        <is>
          <t xml:space="preserve"> </t>
        </is>
      </c>
    </row>
    <row r="744">
      <c r="A744" s="3" t="inlineStr">
        <is>
          <t>Holdings [Line Items]</t>
        </is>
      </c>
      <c r="B744" s="4" t="inlineStr">
        <is>
          <t xml:space="preserve"> </t>
        </is>
      </c>
    </row>
    <row r="745">
      <c r="A745" s="4" t="inlineStr">
        <is>
          <t>Percent of Net Asset Value</t>
        </is>
      </c>
      <c r="B745" s="6" t="n">
        <v>0.037</v>
      </c>
    </row>
    <row r="746">
      <c r="A746" s="4" t="inlineStr">
        <is>
          <t>C000065330 | FR_L44385109</t>
        </is>
      </c>
      <c r="B746" s="4" t="inlineStr">
        <is>
          <t xml:space="preserve"> </t>
        </is>
      </c>
    </row>
    <row r="747">
      <c r="A747" s="3" t="inlineStr">
        <is>
          <t>Holdings [Line Items]</t>
        </is>
      </c>
      <c r="B747" s="4" t="inlineStr">
        <is>
          <t xml:space="preserve"> </t>
        </is>
      </c>
    </row>
    <row r="748">
      <c r="A748" s="4" t="inlineStr">
        <is>
          <t>Percent of Net Asset Value</t>
        </is>
      </c>
      <c r="B748" s="6" t="n">
        <v>0.028</v>
      </c>
    </row>
    <row r="749">
      <c r="A749" s="4" t="inlineStr">
        <is>
          <t>C000065330 | FR_BYP20B900</t>
        </is>
      </c>
      <c r="B749" s="4" t="inlineStr">
        <is>
          <t xml:space="preserve"> </t>
        </is>
      </c>
    </row>
    <row r="750">
      <c r="A750" s="3" t="inlineStr">
        <is>
          <t>Holdings [Line Items]</t>
        </is>
      </c>
      <c r="B750" s="4" t="inlineStr">
        <is>
          <t xml:space="preserve"> </t>
        </is>
      </c>
    </row>
    <row r="751">
      <c r="A751" s="4" t="inlineStr">
        <is>
          <t>Percent of Net Asset Value</t>
        </is>
      </c>
      <c r="B751" s="6" t="n">
        <v>0.032</v>
      </c>
    </row>
    <row r="752">
      <c r="A752" s="4" t="inlineStr">
        <is>
          <t>C000065330 | FR_B1GHR8907</t>
        </is>
      </c>
      <c r="B752" s="4" t="inlineStr">
        <is>
          <t xml:space="preserve"> </t>
        </is>
      </c>
    </row>
    <row r="753">
      <c r="A753" s="3" t="inlineStr">
        <is>
          <t>Holdings [Line Items]</t>
        </is>
      </c>
      <c r="B753" s="4" t="inlineStr">
        <is>
          <t xml:space="preserve"> </t>
        </is>
      </c>
    </row>
    <row r="754">
      <c r="A754" s="4" t="inlineStr">
        <is>
          <t>Percent of Net Asset Value</t>
        </is>
      </c>
      <c r="B754" s="6" t="n">
        <v>0.027</v>
      </c>
    </row>
    <row r="755">
      <c r="A755" s="4" t="inlineStr">
        <is>
          <t>C000065330 | FR_29358P101</t>
        </is>
      </c>
      <c r="B755" s="4" t="inlineStr">
        <is>
          <t xml:space="preserve"> </t>
        </is>
      </c>
    </row>
    <row r="756">
      <c r="A756" s="3" t="inlineStr">
        <is>
          <t>Holdings [Line Items]</t>
        </is>
      </c>
      <c r="B756" s="4" t="inlineStr">
        <is>
          <t xml:space="preserve"> </t>
        </is>
      </c>
    </row>
    <row r="757">
      <c r="A757" s="4" t="inlineStr">
        <is>
          <t>Percent of Net Asset Value</t>
        </is>
      </c>
      <c r="B757" s="6" t="n">
        <v>0.026</v>
      </c>
    </row>
    <row r="758">
      <c r="A758" s="4" t="inlineStr">
        <is>
          <t>C000065330 | IndustryApplication Software</t>
        </is>
      </c>
      <c r="B758" s="4" t="inlineStr">
        <is>
          <t xml:space="preserve"> </t>
        </is>
      </c>
    </row>
    <row r="759">
      <c r="A759" s="3" t="inlineStr">
        <is>
          <t>Holdings [Line Items]</t>
        </is>
      </c>
      <c r="B759" s="4" t="inlineStr">
        <is>
          <t xml:space="preserve"> </t>
        </is>
      </c>
    </row>
    <row r="760">
      <c r="A760" s="4" t="inlineStr">
        <is>
          <t>Percent of Net Asset Value</t>
        </is>
      </c>
      <c r="B760" s="6" t="n">
        <v>0.094</v>
      </c>
    </row>
    <row r="761">
      <c r="A761" s="4" t="inlineStr">
        <is>
          <t>C000065330 | IndustryIndustrial Machinery &amp; Supplies &amp; Components</t>
        </is>
      </c>
      <c r="B761" s="4" t="inlineStr">
        <is>
          <t xml:space="preserve"> </t>
        </is>
      </c>
    </row>
    <row r="762">
      <c r="A762" s="3" t="inlineStr">
        <is>
          <t>Holdings [Line Items]</t>
        </is>
      </c>
      <c r="B762" s="4" t="inlineStr">
        <is>
          <t xml:space="preserve"> </t>
        </is>
      </c>
    </row>
    <row r="763">
      <c r="A763" s="4" t="inlineStr">
        <is>
          <t>Percent of Net Asset Value</t>
        </is>
      </c>
      <c r="B763" s="6" t="n">
        <v>0.058</v>
      </c>
    </row>
    <row r="764">
      <c r="A764" s="4" t="inlineStr">
        <is>
          <t>C000065330 | IndustryManaged Health Care</t>
        </is>
      </c>
      <c r="B764" s="4" t="inlineStr">
        <is>
          <t xml:space="preserve"> </t>
        </is>
      </c>
    </row>
    <row r="765">
      <c r="A765" s="3" t="inlineStr">
        <is>
          <t>Holdings [Line Items]</t>
        </is>
      </c>
      <c r="B765" s="4" t="inlineStr">
        <is>
          <t xml:space="preserve"> </t>
        </is>
      </c>
    </row>
    <row r="766">
      <c r="A766" s="4" t="inlineStr">
        <is>
          <t>Percent of Net Asset Value</t>
        </is>
      </c>
      <c r="B766" s="6" t="n">
        <v>0.036</v>
      </c>
    </row>
    <row r="767">
      <c r="A767" s="4" t="inlineStr">
        <is>
          <t>C000065330 | IndustryTransaction &amp; Payment Processing Services</t>
        </is>
      </c>
      <c r="B767" s="4" t="inlineStr">
        <is>
          <t xml:space="preserve"> </t>
        </is>
      </c>
    </row>
    <row r="768">
      <c r="A768" s="3" t="inlineStr">
        <is>
          <t>Holdings [Line Items]</t>
        </is>
      </c>
      <c r="B768" s="4" t="inlineStr">
        <is>
          <t xml:space="preserve"> </t>
        </is>
      </c>
    </row>
    <row r="769">
      <c r="A769" s="4" t="inlineStr">
        <is>
          <t>Percent of Net Asset Value</t>
        </is>
      </c>
      <c r="B769" s="6" t="n">
        <v>0.044</v>
      </c>
    </row>
    <row r="770">
      <c r="A770" s="4" t="inlineStr">
        <is>
          <t>C000065330 | IndustryHealth Care Facilities</t>
        </is>
      </c>
      <c r="B770" s="4" t="inlineStr">
        <is>
          <t xml:space="preserve"> </t>
        </is>
      </c>
    </row>
    <row r="771">
      <c r="A771" s="3" t="inlineStr">
        <is>
          <t>Holdings [Line Items]</t>
        </is>
      </c>
      <c r="B771" s="4" t="inlineStr">
        <is>
          <t xml:space="preserve"> </t>
        </is>
      </c>
    </row>
    <row r="772">
      <c r="A772" s="4" t="inlineStr">
        <is>
          <t>Percent of Net Asset Value</t>
        </is>
      </c>
      <c r="B772" s="6" t="n">
        <v>0.045</v>
      </c>
    </row>
    <row r="773">
      <c r="A773" s="4" t="inlineStr">
        <is>
          <t>C000065330 | IndustryRegional Banks</t>
        </is>
      </c>
      <c r="B773" s="4" t="inlineStr">
        <is>
          <t xml:space="preserve"> </t>
        </is>
      </c>
    </row>
    <row r="774">
      <c r="A774" s="3" t="inlineStr">
        <is>
          <t>Holdings [Line Items]</t>
        </is>
      </c>
      <c r="B774" s="4" t="inlineStr">
        <is>
          <t xml:space="preserve"> </t>
        </is>
      </c>
    </row>
    <row r="775">
      <c r="A775" s="4" t="inlineStr">
        <is>
          <t>Percent of Net Asset Value</t>
        </is>
      </c>
      <c r="B775" s="6" t="n">
        <v>0.045</v>
      </c>
    </row>
    <row r="776">
      <c r="A776" s="4" t="inlineStr">
        <is>
          <t>C000065330 | IndustrySemiconductors</t>
        </is>
      </c>
      <c r="B776" s="4" t="inlineStr">
        <is>
          <t xml:space="preserve"> </t>
        </is>
      </c>
    </row>
    <row r="777">
      <c r="A777" s="3" t="inlineStr">
        <is>
          <t>Holdings [Line Items]</t>
        </is>
      </c>
      <c r="B777" s="4" t="inlineStr">
        <is>
          <t xml:space="preserve"> </t>
        </is>
      </c>
    </row>
    <row r="778">
      <c r="A778" s="4" t="inlineStr">
        <is>
          <t>Percent of Net Asset Value</t>
        </is>
      </c>
      <c r="B778" s="6" t="n">
        <v>0.06900000000000001</v>
      </c>
    </row>
    <row r="779">
      <c r="A779" s="4" t="inlineStr">
        <is>
          <t>C000065330 | IndustryElectrical Components &amp; Equipment</t>
        </is>
      </c>
      <c r="B779" s="4" t="inlineStr">
        <is>
          <t xml:space="preserve"> </t>
        </is>
      </c>
    </row>
    <row r="780">
      <c r="A780" s="3" t="inlineStr">
        <is>
          <t>Holdings [Line Items]</t>
        </is>
      </c>
      <c r="B780" s="4" t="inlineStr">
        <is>
          <t xml:space="preserve"> </t>
        </is>
      </c>
    </row>
    <row r="781">
      <c r="A781" s="4" t="inlineStr">
        <is>
          <t>Percent of Net Asset Value</t>
        </is>
      </c>
      <c r="B781" s="6" t="n">
        <v>0.037</v>
      </c>
    </row>
    <row r="782">
      <c r="A782" s="4" t="inlineStr">
        <is>
          <t>C000065330 | IndustryIT Consulting &amp; Other Services</t>
        </is>
      </c>
      <c r="B782" s="4" t="inlineStr">
        <is>
          <t xml:space="preserve"> </t>
        </is>
      </c>
    </row>
    <row r="783">
      <c r="A783" s="3" t="inlineStr">
        <is>
          <t>Holdings [Line Items]</t>
        </is>
      </c>
      <c r="B783" s="4" t="inlineStr">
        <is>
          <t xml:space="preserve"> </t>
        </is>
      </c>
    </row>
    <row r="784">
      <c r="A784" s="4" t="inlineStr">
        <is>
          <t>Percent of Net Asset Value</t>
        </is>
      </c>
      <c r="B784" s="6" t="n">
        <v>0.057</v>
      </c>
    </row>
    <row r="785">
      <c r="A785" s="4" t="inlineStr">
        <is>
          <t>C000065330 | IndustryTrading Companies &amp; Distributors</t>
        </is>
      </c>
      <c r="B785" s="4" t="inlineStr">
        <is>
          <t xml:space="preserve"> </t>
        </is>
      </c>
    </row>
    <row r="786">
      <c r="A786" s="3" t="inlineStr">
        <is>
          <t>Holdings [Line Items]</t>
        </is>
      </c>
      <c r="B786" s="4" t="inlineStr">
        <is>
          <t xml:space="preserve"> </t>
        </is>
      </c>
    </row>
    <row r="787">
      <c r="A787" s="4" t="inlineStr">
        <is>
          <t>Percent of Net Asset Value</t>
        </is>
      </c>
      <c r="B787" s="6" t="n">
        <v>0.046</v>
      </c>
    </row>
    <row r="788">
      <c r="A788" s="4" t="inlineStr">
        <is>
          <t>C000065330 | AssetCommon Stocks</t>
        </is>
      </c>
      <c r="B788" s="4" t="inlineStr">
        <is>
          <t xml:space="preserve"> </t>
        </is>
      </c>
    </row>
    <row r="789">
      <c r="A789" s="3" t="inlineStr">
        <is>
          <t>Holdings [Line Items]</t>
        </is>
      </c>
      <c r="B789" s="4" t="inlineStr">
        <is>
          <t xml:space="preserve"> </t>
        </is>
      </c>
    </row>
    <row r="790">
      <c r="A790" s="4" t="inlineStr">
        <is>
          <t>Percent of Net Asset Value</t>
        </is>
      </c>
      <c r="B790" s="6" t="n">
        <v>0.985</v>
      </c>
    </row>
    <row r="791">
      <c r="A791" s="4" t="inlineStr">
        <is>
          <t>C000065330 | Asset Other Net Line</t>
        </is>
      </c>
      <c r="B791" s="4" t="inlineStr">
        <is>
          <t xml:space="preserve"> </t>
        </is>
      </c>
    </row>
    <row r="792">
      <c r="A792" s="3" t="inlineStr">
        <is>
          <t>Holdings [Line Items]</t>
        </is>
      </c>
      <c r="B792" s="4" t="inlineStr">
        <is>
          <t xml:space="preserve"> </t>
        </is>
      </c>
    </row>
    <row r="793">
      <c r="A793" s="4" t="inlineStr">
        <is>
          <t>Percent of Net Asset Value</t>
        </is>
      </c>
      <c r="B793" s="6" t="n">
        <v>0.015</v>
      </c>
    </row>
    <row r="794">
      <c r="A794" s="4" t="inlineStr">
        <is>
          <t>C000214012 | FR_42226A107</t>
        </is>
      </c>
      <c r="B794" s="4" t="inlineStr">
        <is>
          <t xml:space="preserve"> </t>
        </is>
      </c>
    </row>
    <row r="795">
      <c r="A795" s="3" t="inlineStr">
        <is>
          <t>Holdings [Line Items]</t>
        </is>
      </c>
      <c r="B795" s="4" t="inlineStr">
        <is>
          <t xml:space="preserve"> </t>
        </is>
      </c>
    </row>
    <row r="796">
      <c r="A796" s="4" t="inlineStr">
        <is>
          <t>Percent of Net Asset Value</t>
        </is>
      </c>
      <c r="B796" s="6" t="n">
        <v>0.039</v>
      </c>
    </row>
    <row r="797">
      <c r="A797" s="4" t="inlineStr">
        <is>
          <t>C000214012 | FR_75524B104</t>
        </is>
      </c>
      <c r="B797" s="4" t="inlineStr">
        <is>
          <t xml:space="preserve"> </t>
        </is>
      </c>
    </row>
    <row r="798">
      <c r="A798" s="3" t="inlineStr">
        <is>
          <t>Holdings [Line Items]</t>
        </is>
      </c>
      <c r="B798" s="4" t="inlineStr">
        <is>
          <t xml:space="preserve"> </t>
        </is>
      </c>
    </row>
    <row r="799">
      <c r="A799" s="4" t="inlineStr">
        <is>
          <t>Percent of Net Asset Value</t>
        </is>
      </c>
      <c r="B799" s="6" t="n">
        <v>0.037</v>
      </c>
    </row>
    <row r="800">
      <c r="A800" s="4" t="inlineStr">
        <is>
          <t>C000214012 | FR_BD2N0P904</t>
        </is>
      </c>
      <c r="B800" s="4" t="inlineStr">
        <is>
          <t xml:space="preserve"> </t>
        </is>
      </c>
    </row>
    <row r="801">
      <c r="A801" s="3" t="inlineStr">
        <is>
          <t>Holdings [Line Items]</t>
        </is>
      </c>
      <c r="B801" s="4" t="inlineStr">
        <is>
          <t xml:space="preserve"> </t>
        </is>
      </c>
    </row>
    <row r="802">
      <c r="A802" s="4" t="inlineStr">
        <is>
          <t>Percent of Net Asset Value</t>
        </is>
      </c>
      <c r="B802" s="8" t="n">
        <v>0.04</v>
      </c>
    </row>
    <row r="803">
      <c r="A803" s="4" t="inlineStr">
        <is>
          <t>C000214012 | FR_BK1N46907</t>
        </is>
      </c>
      <c r="B803" s="4" t="inlineStr">
        <is>
          <t xml:space="preserve"> </t>
        </is>
      </c>
    </row>
    <row r="804">
      <c r="A804" s="3" t="inlineStr">
        <is>
          <t>Holdings [Line Items]</t>
        </is>
      </c>
      <c r="B804" s="4" t="inlineStr">
        <is>
          <t xml:space="preserve"> </t>
        </is>
      </c>
    </row>
    <row r="805">
      <c r="A805" s="4" t="inlineStr">
        <is>
          <t>Percent of Net Asset Value</t>
        </is>
      </c>
      <c r="B805" s="6" t="n">
        <v>0.039</v>
      </c>
    </row>
    <row r="806">
      <c r="A806" s="4" t="inlineStr">
        <is>
          <t>C000214012 | FR_58733R102</t>
        </is>
      </c>
      <c r="B806" s="4" t="inlineStr">
        <is>
          <t xml:space="preserve"> </t>
        </is>
      </c>
    </row>
    <row r="807">
      <c r="A807" s="3" t="inlineStr">
        <is>
          <t>Holdings [Line Items]</t>
        </is>
      </c>
      <c r="B807" s="4" t="inlineStr">
        <is>
          <t xml:space="preserve"> </t>
        </is>
      </c>
    </row>
    <row r="808">
      <c r="A808" s="4" t="inlineStr">
        <is>
          <t>Percent of Net Asset Value</t>
        </is>
      </c>
      <c r="B808" s="6" t="n">
        <v>0.046</v>
      </c>
    </row>
    <row r="809">
      <c r="A809" s="4" t="inlineStr">
        <is>
          <t>C000214012 | FR_BYP20B900</t>
        </is>
      </c>
      <c r="B809" s="4" t="inlineStr">
        <is>
          <t xml:space="preserve"> </t>
        </is>
      </c>
    </row>
    <row r="810">
      <c r="A810" s="3" t="inlineStr">
        <is>
          <t>Holdings [Line Items]</t>
        </is>
      </c>
      <c r="B810" s="4" t="inlineStr">
        <is>
          <t xml:space="preserve"> </t>
        </is>
      </c>
    </row>
    <row r="811">
      <c r="A811" s="4" t="inlineStr">
        <is>
          <t>Percent of Net Asset Value</t>
        </is>
      </c>
      <c r="B811" s="6" t="n">
        <v>0.039</v>
      </c>
    </row>
    <row r="812">
      <c r="A812" s="4" t="inlineStr">
        <is>
          <t>C000214012 | FR_217204106</t>
        </is>
      </c>
      <c r="B812" s="4" t="inlineStr">
        <is>
          <t xml:space="preserve"> </t>
        </is>
      </c>
    </row>
    <row r="813">
      <c r="A813" s="3" t="inlineStr">
        <is>
          <t>Holdings [Line Items]</t>
        </is>
      </c>
      <c r="B813" s="4" t="inlineStr">
        <is>
          <t xml:space="preserve"> </t>
        </is>
      </c>
    </row>
    <row r="814">
      <c r="A814" s="4" t="inlineStr">
        <is>
          <t>Percent of Net Asset Value</t>
        </is>
      </c>
      <c r="B814" s="6" t="n">
        <v>0.042</v>
      </c>
    </row>
    <row r="815">
      <c r="A815" s="4" t="inlineStr">
        <is>
          <t>C000214012 | FR_776696106</t>
        </is>
      </c>
      <c r="B815" s="4" t="inlineStr">
        <is>
          <t xml:space="preserve"> </t>
        </is>
      </c>
    </row>
    <row r="816">
      <c r="A816" s="3" t="inlineStr">
        <is>
          <t>Holdings [Line Items]</t>
        </is>
      </c>
      <c r="B816" s="4" t="inlineStr">
        <is>
          <t xml:space="preserve"> </t>
        </is>
      </c>
    </row>
    <row r="817">
      <c r="A817" s="4" t="inlineStr">
        <is>
          <t>Percent of Net Asset Value</t>
        </is>
      </c>
      <c r="B817" s="6" t="n">
        <v>0.041</v>
      </c>
    </row>
    <row r="818">
      <c r="A818" s="4" t="inlineStr">
        <is>
          <t>C000214012 | FR_249906959</t>
        </is>
      </c>
      <c r="B818" s="4" t="inlineStr">
        <is>
          <t xml:space="preserve"> </t>
        </is>
      </c>
    </row>
    <row r="819">
      <c r="A819" s="3" t="inlineStr">
        <is>
          <t>Holdings [Line Items]</t>
        </is>
      </c>
      <c r="B819" s="4" t="inlineStr">
        <is>
          <t xml:space="preserve"> </t>
        </is>
      </c>
    </row>
    <row r="820">
      <c r="A820" s="4" t="inlineStr">
        <is>
          <t>Percent of Net Asset Value</t>
        </is>
      </c>
      <c r="B820" s="6" t="n">
        <v>0.039</v>
      </c>
    </row>
    <row r="821">
      <c r="A821" s="4" t="inlineStr">
        <is>
          <t>C000214012 | FR_ACI0CQYQ0</t>
        </is>
      </c>
      <c r="B821" s="4" t="inlineStr">
        <is>
          <t xml:space="preserve"> </t>
        </is>
      </c>
    </row>
    <row r="822">
      <c r="A822" s="3" t="inlineStr">
        <is>
          <t>Holdings [Line Items]</t>
        </is>
      </c>
      <c r="B822" s="4" t="inlineStr">
        <is>
          <t xml:space="preserve"> </t>
        </is>
      </c>
    </row>
    <row r="823">
      <c r="A823" s="4" t="inlineStr">
        <is>
          <t>Percent of Net Asset Value</t>
        </is>
      </c>
      <c r="B823" s="6" t="n">
        <v>0.037</v>
      </c>
    </row>
    <row r="824">
      <c r="A824" s="4" t="inlineStr">
        <is>
          <t>C000214012 | IndustryApplication Software</t>
        </is>
      </c>
      <c r="B824" s="4" t="inlineStr">
        <is>
          <t xml:space="preserve"> </t>
        </is>
      </c>
    </row>
    <row r="825">
      <c r="A825" s="3" t="inlineStr">
        <is>
          <t>Holdings [Line Items]</t>
        </is>
      </c>
      <c r="B825" s="4" t="inlineStr">
        <is>
          <t xml:space="preserve"> </t>
        </is>
      </c>
    </row>
    <row r="826">
      <c r="A826" s="4" t="inlineStr">
        <is>
          <t>Percent of Net Asset Value</t>
        </is>
      </c>
      <c r="B826" s="6" t="n">
        <v>0.173</v>
      </c>
    </row>
    <row r="827">
      <c r="A827" s="4" t="inlineStr">
        <is>
          <t>C000214012 | IndustryBuilding Products</t>
        </is>
      </c>
      <c r="B827" s="4" t="inlineStr">
        <is>
          <t xml:space="preserve"> </t>
        </is>
      </c>
    </row>
    <row r="828">
      <c r="A828" s="3" t="inlineStr">
        <is>
          <t>Holdings [Line Items]</t>
        </is>
      </c>
      <c r="B828" s="4" t="inlineStr">
        <is>
          <t xml:space="preserve"> </t>
        </is>
      </c>
    </row>
    <row r="829">
      <c r="A829" s="4" t="inlineStr">
        <is>
          <t>Percent of Net Asset Value</t>
        </is>
      </c>
      <c r="B829" s="6" t="n">
        <v>0.061</v>
      </c>
    </row>
    <row r="830">
      <c r="A830" s="4" t="inlineStr">
        <is>
          <t>C000214012 | IndustryManaged Health Care</t>
        </is>
      </c>
      <c r="B830" s="4" t="inlineStr">
        <is>
          <t xml:space="preserve"> </t>
        </is>
      </c>
    </row>
    <row r="831">
      <c r="A831" s="3" t="inlineStr">
        <is>
          <t>Holdings [Line Items]</t>
        </is>
      </c>
      <c r="B831" s="4" t="inlineStr">
        <is>
          <t xml:space="preserve"> </t>
        </is>
      </c>
    </row>
    <row r="832">
      <c r="A832" s="4" t="inlineStr">
        <is>
          <t>Percent of Net Asset Value</t>
        </is>
      </c>
      <c r="B832" s="6" t="n">
        <v>0.039</v>
      </c>
    </row>
    <row r="833">
      <c r="A833" s="4" t="inlineStr">
        <is>
          <t>C000214012 | IndustryTransaction &amp; Payment Processing Services</t>
        </is>
      </c>
      <c r="B833" s="4" t="inlineStr">
        <is>
          <t xml:space="preserve"> </t>
        </is>
      </c>
    </row>
    <row r="834">
      <c r="A834" s="3" t="inlineStr">
        <is>
          <t>Holdings [Line Items]</t>
        </is>
      </c>
      <c r="B834" s="4" t="inlineStr">
        <is>
          <t xml:space="preserve"> </t>
        </is>
      </c>
    </row>
    <row r="835">
      <c r="A835" s="4" t="inlineStr">
        <is>
          <t>Percent of Net Asset Value</t>
        </is>
      </c>
      <c r="B835" s="6" t="n">
        <v>0.055</v>
      </c>
    </row>
    <row r="836">
      <c r="A836" s="4" t="inlineStr">
        <is>
          <t>C000214012 | IndustryConsumer Finance</t>
        </is>
      </c>
      <c r="B836" s="4" t="inlineStr">
        <is>
          <t xml:space="preserve"> </t>
        </is>
      </c>
    </row>
    <row r="837">
      <c r="A837" s="3" t="inlineStr">
        <is>
          <t>Holdings [Line Items]</t>
        </is>
      </c>
      <c r="B837" s="4" t="inlineStr">
        <is>
          <t xml:space="preserve"> </t>
        </is>
      </c>
    </row>
    <row r="838">
      <c r="A838" s="4" t="inlineStr">
        <is>
          <t>Percent of Net Asset Value</t>
        </is>
      </c>
      <c r="B838" s="8" t="n">
        <v>0.04</v>
      </c>
    </row>
    <row r="839">
      <c r="A839" s="4" t="inlineStr">
        <is>
          <t>C000214012 | IndustryDiversified Banks</t>
        </is>
      </c>
      <c r="B839" s="4" t="inlineStr">
        <is>
          <t xml:space="preserve"> </t>
        </is>
      </c>
    </row>
    <row r="840">
      <c r="A840" s="3" t="inlineStr">
        <is>
          <t>Holdings [Line Items]</t>
        </is>
      </c>
      <c r="B840" s="4" t="inlineStr">
        <is>
          <t xml:space="preserve"> </t>
        </is>
      </c>
    </row>
    <row r="841">
      <c r="A841" s="4" t="inlineStr">
        <is>
          <t>Percent of Net Asset Value</t>
        </is>
      </c>
      <c r="B841" s="6" t="n">
        <v>0.039</v>
      </c>
    </row>
    <row r="842">
      <c r="A842" s="4" t="inlineStr">
        <is>
          <t>C000214012 | IndustrySemiconductors</t>
        </is>
      </c>
      <c r="B842" s="4" t="inlineStr">
        <is>
          <t xml:space="preserve"> </t>
        </is>
      </c>
    </row>
    <row r="843">
      <c r="A843" s="3" t="inlineStr">
        <is>
          <t>Holdings [Line Items]</t>
        </is>
      </c>
      <c r="B843" s="4" t="inlineStr">
        <is>
          <t xml:space="preserve"> </t>
        </is>
      </c>
    </row>
    <row r="844">
      <c r="A844" s="4" t="inlineStr">
        <is>
          <t>Percent of Net Asset Value</t>
        </is>
      </c>
      <c r="B844" s="6" t="n">
        <v>0.043</v>
      </c>
    </row>
    <row r="845">
      <c r="A845" s="4" t="inlineStr">
        <is>
          <t>C000214012 | IndustryBroadline Retail</t>
        </is>
      </c>
      <c r="B845" s="4" t="inlineStr">
        <is>
          <t xml:space="preserve"> </t>
        </is>
      </c>
    </row>
    <row r="846">
      <c r="A846" s="3" t="inlineStr">
        <is>
          <t>Holdings [Line Items]</t>
        </is>
      </c>
      <c r="B846" s="4" t="inlineStr">
        <is>
          <t xml:space="preserve"> </t>
        </is>
      </c>
    </row>
    <row r="847">
      <c r="A847" s="4" t="inlineStr">
        <is>
          <t>Percent of Net Asset Value</t>
        </is>
      </c>
      <c r="B847" s="6" t="n">
        <v>0.046</v>
      </c>
    </row>
    <row r="848">
      <c r="A848" s="4" t="inlineStr">
        <is>
          <t>C000214012 | IndustryDiversified Support Services</t>
        </is>
      </c>
      <c r="B848" s="4" t="inlineStr">
        <is>
          <t xml:space="preserve"> </t>
        </is>
      </c>
    </row>
    <row r="849">
      <c r="A849" s="3" t="inlineStr">
        <is>
          <t>Holdings [Line Items]</t>
        </is>
      </c>
      <c r="B849" s="4" t="inlineStr">
        <is>
          <t xml:space="preserve"> </t>
        </is>
      </c>
    </row>
    <row r="850">
      <c r="A850" s="4" t="inlineStr">
        <is>
          <t>Percent of Net Asset Value</t>
        </is>
      </c>
      <c r="B850" s="6" t="n">
        <v>0.042</v>
      </c>
    </row>
    <row r="851">
      <c r="A851" s="4" t="inlineStr">
        <is>
          <t>C000214012 | IndustryResearch &amp; Consulting Services</t>
        </is>
      </c>
      <c r="B851" s="4" t="inlineStr">
        <is>
          <t xml:space="preserve"> </t>
        </is>
      </c>
    </row>
    <row r="852">
      <c r="A852" s="3" t="inlineStr">
        <is>
          <t>Holdings [Line Items]</t>
        </is>
      </c>
      <c r="B852" s="4" t="inlineStr">
        <is>
          <t xml:space="preserve"> </t>
        </is>
      </c>
    </row>
    <row r="853">
      <c r="A853" s="4" t="inlineStr">
        <is>
          <t>Percent of Net Asset Value</t>
        </is>
      </c>
      <c r="B853" s="6" t="n">
        <v>0.039</v>
      </c>
    </row>
    <row r="854">
      <c r="A854" s="4" t="inlineStr">
        <is>
          <t>C000214012 | AssetCommon Stocks</t>
        </is>
      </c>
      <c r="B854" s="4" t="inlineStr">
        <is>
          <t xml:space="preserve"> </t>
        </is>
      </c>
    </row>
    <row r="855">
      <c r="A855" s="3" t="inlineStr">
        <is>
          <t>Holdings [Line Items]</t>
        </is>
      </c>
      <c r="B855" s="4" t="inlineStr">
        <is>
          <t xml:space="preserve"> </t>
        </is>
      </c>
    </row>
    <row r="856">
      <c r="A856" s="4" t="inlineStr">
        <is>
          <t>Percent of Net Asset Value</t>
        </is>
      </c>
      <c r="B856" s="6" t="n">
        <v>0.989</v>
      </c>
    </row>
    <row r="857">
      <c r="A857" s="4" t="inlineStr">
        <is>
          <t>C000214012 | Asset Other Net Line</t>
        </is>
      </c>
      <c r="B857" s="4" t="inlineStr">
        <is>
          <t xml:space="preserve"> </t>
        </is>
      </c>
    </row>
    <row r="858">
      <c r="A858" s="3" t="inlineStr">
        <is>
          <t>Holdings [Line Items]</t>
        </is>
      </c>
      <c r="B858" s="4" t="inlineStr">
        <is>
          <t xml:space="preserve"> </t>
        </is>
      </c>
    </row>
    <row r="859">
      <c r="A859" s="4" t="inlineStr">
        <is>
          <t>Percent of Net Asset Value</t>
        </is>
      </c>
      <c r="B859" s="6" t="n">
        <v>0.011</v>
      </c>
    </row>
    <row r="860">
      <c r="A860" s="4" t="inlineStr">
        <is>
          <t>C000214013 | FR_42226A107</t>
        </is>
      </c>
      <c r="B860" s="4" t="inlineStr">
        <is>
          <t xml:space="preserve"> </t>
        </is>
      </c>
    </row>
    <row r="861">
      <c r="A861" s="3" t="inlineStr">
        <is>
          <t>Holdings [Line Items]</t>
        </is>
      </c>
      <c r="B861" s="4" t="inlineStr">
        <is>
          <t xml:space="preserve"> </t>
        </is>
      </c>
    </row>
    <row r="862">
      <c r="A862" s="4" t="inlineStr">
        <is>
          <t>Percent of Net Asset Value</t>
        </is>
      </c>
      <c r="B862" s="6" t="n">
        <v>0.039</v>
      </c>
    </row>
    <row r="863">
      <c r="A863" s="4" t="inlineStr">
        <is>
          <t>C000214013 | FR_75524B104</t>
        </is>
      </c>
      <c r="B863" s="4" t="inlineStr">
        <is>
          <t xml:space="preserve"> </t>
        </is>
      </c>
    </row>
    <row r="864">
      <c r="A864" s="3" t="inlineStr">
        <is>
          <t>Holdings [Line Items]</t>
        </is>
      </c>
      <c r="B864" s="4" t="inlineStr">
        <is>
          <t xml:space="preserve"> </t>
        </is>
      </c>
    </row>
    <row r="865">
      <c r="A865" s="4" t="inlineStr">
        <is>
          <t>Percent of Net Asset Value</t>
        </is>
      </c>
      <c r="B865" s="6" t="n">
        <v>0.037</v>
      </c>
    </row>
    <row r="866">
      <c r="A866" s="4" t="inlineStr">
        <is>
          <t>C000214013 | FR_BD2N0P904</t>
        </is>
      </c>
      <c r="B866" s="4" t="inlineStr">
        <is>
          <t xml:space="preserve"> </t>
        </is>
      </c>
    </row>
    <row r="867">
      <c r="A867" s="3" t="inlineStr">
        <is>
          <t>Holdings [Line Items]</t>
        </is>
      </c>
      <c r="B867" s="4" t="inlineStr">
        <is>
          <t xml:space="preserve"> </t>
        </is>
      </c>
    </row>
    <row r="868">
      <c r="A868" s="4" t="inlineStr">
        <is>
          <t>Percent of Net Asset Value</t>
        </is>
      </c>
      <c r="B868" s="8" t="n">
        <v>0.04</v>
      </c>
    </row>
    <row r="869">
      <c r="A869" s="4" t="inlineStr">
        <is>
          <t>C000214013 | FR_BK1N46907</t>
        </is>
      </c>
      <c r="B869" s="4" t="inlineStr">
        <is>
          <t xml:space="preserve"> </t>
        </is>
      </c>
    </row>
    <row r="870">
      <c r="A870" s="3" t="inlineStr">
        <is>
          <t>Holdings [Line Items]</t>
        </is>
      </c>
      <c r="B870" s="4" t="inlineStr">
        <is>
          <t xml:space="preserve"> </t>
        </is>
      </c>
    </row>
    <row r="871">
      <c r="A871" s="4" t="inlineStr">
        <is>
          <t>Percent of Net Asset Value</t>
        </is>
      </c>
      <c r="B871" s="6" t="n">
        <v>0.039</v>
      </c>
    </row>
    <row r="872">
      <c r="A872" s="4" t="inlineStr">
        <is>
          <t>C000214013 | FR_58733R102</t>
        </is>
      </c>
      <c r="B872" s="4" t="inlineStr">
        <is>
          <t xml:space="preserve"> </t>
        </is>
      </c>
    </row>
    <row r="873">
      <c r="A873" s="3" t="inlineStr">
        <is>
          <t>Holdings [Line Items]</t>
        </is>
      </c>
      <c r="B873" s="4" t="inlineStr">
        <is>
          <t xml:space="preserve"> </t>
        </is>
      </c>
    </row>
    <row r="874">
      <c r="A874" s="4" t="inlineStr">
        <is>
          <t>Percent of Net Asset Value</t>
        </is>
      </c>
      <c r="B874" s="6" t="n">
        <v>0.046</v>
      </c>
    </row>
    <row r="875">
      <c r="A875" s="4" t="inlineStr">
        <is>
          <t>C000214013 | FR_BYP20B900</t>
        </is>
      </c>
      <c r="B875" s="4" t="inlineStr">
        <is>
          <t xml:space="preserve"> </t>
        </is>
      </c>
    </row>
    <row r="876">
      <c r="A876" s="3" t="inlineStr">
        <is>
          <t>Holdings [Line Items]</t>
        </is>
      </c>
      <c r="B876" s="4" t="inlineStr">
        <is>
          <t xml:space="preserve"> </t>
        </is>
      </c>
    </row>
    <row r="877">
      <c r="A877" s="4" t="inlineStr">
        <is>
          <t>Percent of Net Asset Value</t>
        </is>
      </c>
      <c r="B877" s="6" t="n">
        <v>0.039</v>
      </c>
    </row>
    <row r="878">
      <c r="A878" s="4" t="inlineStr">
        <is>
          <t>C000214013 | FR_217204106</t>
        </is>
      </c>
      <c r="B878" s="4" t="inlineStr">
        <is>
          <t xml:space="preserve"> </t>
        </is>
      </c>
    </row>
    <row r="879">
      <c r="A879" s="3" t="inlineStr">
        <is>
          <t>Holdings [Line Items]</t>
        </is>
      </c>
      <c r="B879" s="4" t="inlineStr">
        <is>
          <t xml:space="preserve"> </t>
        </is>
      </c>
    </row>
    <row r="880">
      <c r="A880" s="4" t="inlineStr">
        <is>
          <t>Percent of Net Asset Value</t>
        </is>
      </c>
      <c r="B880" s="6" t="n">
        <v>0.042</v>
      </c>
    </row>
    <row r="881">
      <c r="A881" s="4" t="inlineStr">
        <is>
          <t>C000214013 | FR_776696106</t>
        </is>
      </c>
      <c r="B881" s="4" t="inlineStr">
        <is>
          <t xml:space="preserve"> </t>
        </is>
      </c>
    </row>
    <row r="882">
      <c r="A882" s="3" t="inlineStr">
        <is>
          <t>Holdings [Line Items]</t>
        </is>
      </c>
      <c r="B882" s="4" t="inlineStr">
        <is>
          <t xml:space="preserve"> </t>
        </is>
      </c>
    </row>
    <row r="883">
      <c r="A883" s="4" t="inlineStr">
        <is>
          <t>Percent of Net Asset Value</t>
        </is>
      </c>
      <c r="B883" s="6" t="n">
        <v>0.041</v>
      </c>
    </row>
    <row r="884">
      <c r="A884" s="4" t="inlineStr">
        <is>
          <t>C000214013 | FR_249906959</t>
        </is>
      </c>
      <c r="B884" s="4" t="inlineStr">
        <is>
          <t xml:space="preserve"> </t>
        </is>
      </c>
    </row>
    <row r="885">
      <c r="A885" s="3" t="inlineStr">
        <is>
          <t>Holdings [Line Items]</t>
        </is>
      </c>
      <c r="B885" s="4" t="inlineStr">
        <is>
          <t xml:space="preserve"> </t>
        </is>
      </c>
    </row>
    <row r="886">
      <c r="A886" s="4" t="inlineStr">
        <is>
          <t>Percent of Net Asset Value</t>
        </is>
      </c>
      <c r="B886" s="6" t="n">
        <v>0.039</v>
      </c>
    </row>
    <row r="887">
      <c r="A887" s="4" t="inlineStr">
        <is>
          <t>C000214013 | FR_ACI0CQYQ0</t>
        </is>
      </c>
      <c r="B887" s="4" t="inlineStr">
        <is>
          <t xml:space="preserve"> </t>
        </is>
      </c>
    </row>
    <row r="888">
      <c r="A888" s="3" t="inlineStr">
        <is>
          <t>Holdings [Line Items]</t>
        </is>
      </c>
      <c r="B888" s="4" t="inlineStr">
        <is>
          <t xml:space="preserve"> </t>
        </is>
      </c>
    </row>
    <row r="889">
      <c r="A889" s="4" t="inlineStr">
        <is>
          <t>Percent of Net Asset Value</t>
        </is>
      </c>
      <c r="B889" s="6" t="n">
        <v>0.037</v>
      </c>
    </row>
    <row r="890">
      <c r="A890" s="4" t="inlineStr">
        <is>
          <t>C000214013 | IndustryApplication Software</t>
        </is>
      </c>
      <c r="B890" s="4" t="inlineStr">
        <is>
          <t xml:space="preserve"> </t>
        </is>
      </c>
    </row>
    <row r="891">
      <c r="A891" s="3" t="inlineStr">
        <is>
          <t>Holdings [Line Items]</t>
        </is>
      </c>
      <c r="B891" s="4" t="inlineStr">
        <is>
          <t xml:space="preserve"> </t>
        </is>
      </c>
    </row>
    <row r="892">
      <c r="A892" s="4" t="inlineStr">
        <is>
          <t>Percent of Net Asset Value</t>
        </is>
      </c>
      <c r="B892" s="6" t="n">
        <v>0.173</v>
      </c>
    </row>
    <row r="893">
      <c r="A893" s="4" t="inlineStr">
        <is>
          <t>C000214013 | IndustryBuilding Products</t>
        </is>
      </c>
      <c r="B893" s="4" t="inlineStr">
        <is>
          <t xml:space="preserve"> </t>
        </is>
      </c>
    </row>
    <row r="894">
      <c r="A894" s="3" t="inlineStr">
        <is>
          <t>Holdings [Line Items]</t>
        </is>
      </c>
      <c r="B894" s="4" t="inlineStr">
        <is>
          <t xml:space="preserve"> </t>
        </is>
      </c>
    </row>
    <row r="895">
      <c r="A895" s="4" t="inlineStr">
        <is>
          <t>Percent of Net Asset Value</t>
        </is>
      </c>
      <c r="B895" s="6" t="n">
        <v>0.061</v>
      </c>
    </row>
    <row r="896">
      <c r="A896" s="4" t="inlineStr">
        <is>
          <t>C000214013 | IndustryManaged Health Care</t>
        </is>
      </c>
      <c r="B896" s="4" t="inlineStr">
        <is>
          <t xml:space="preserve"> </t>
        </is>
      </c>
    </row>
    <row r="897">
      <c r="A897" s="3" t="inlineStr">
        <is>
          <t>Holdings [Line Items]</t>
        </is>
      </c>
      <c r="B897" s="4" t="inlineStr">
        <is>
          <t xml:space="preserve"> </t>
        </is>
      </c>
    </row>
    <row r="898">
      <c r="A898" s="4" t="inlineStr">
        <is>
          <t>Percent of Net Asset Value</t>
        </is>
      </c>
      <c r="B898" s="6" t="n">
        <v>0.039</v>
      </c>
    </row>
    <row r="899">
      <c r="A899" s="4" t="inlineStr">
        <is>
          <t>C000214013 | IndustryTransaction &amp; Payment Processing Services</t>
        </is>
      </c>
      <c r="B899" s="4" t="inlineStr">
        <is>
          <t xml:space="preserve"> </t>
        </is>
      </c>
    </row>
    <row r="900">
      <c r="A900" s="3" t="inlineStr">
        <is>
          <t>Holdings [Line Items]</t>
        </is>
      </c>
      <c r="B900" s="4" t="inlineStr">
        <is>
          <t xml:space="preserve"> </t>
        </is>
      </c>
    </row>
    <row r="901">
      <c r="A901" s="4" t="inlineStr">
        <is>
          <t>Percent of Net Asset Value</t>
        </is>
      </c>
      <c r="B901" s="6" t="n">
        <v>0.055</v>
      </c>
    </row>
    <row r="902">
      <c r="A902" s="4" t="inlineStr">
        <is>
          <t>C000214013 | IndustryConsumer Finance</t>
        </is>
      </c>
      <c r="B902" s="4" t="inlineStr">
        <is>
          <t xml:space="preserve"> </t>
        </is>
      </c>
    </row>
    <row r="903">
      <c r="A903" s="3" t="inlineStr">
        <is>
          <t>Holdings [Line Items]</t>
        </is>
      </c>
      <c r="B903" s="4" t="inlineStr">
        <is>
          <t xml:space="preserve"> </t>
        </is>
      </c>
    </row>
    <row r="904">
      <c r="A904" s="4" t="inlineStr">
        <is>
          <t>Percent of Net Asset Value</t>
        </is>
      </c>
      <c r="B904" s="8" t="n">
        <v>0.04</v>
      </c>
    </row>
    <row r="905">
      <c r="A905" s="4" t="inlineStr">
        <is>
          <t>C000214013 | IndustryDiversified Banks</t>
        </is>
      </c>
      <c r="B905" s="4" t="inlineStr">
        <is>
          <t xml:space="preserve"> </t>
        </is>
      </c>
    </row>
    <row r="906">
      <c r="A906" s="3" t="inlineStr">
        <is>
          <t>Holdings [Line Items]</t>
        </is>
      </c>
      <c r="B906" s="4" t="inlineStr">
        <is>
          <t xml:space="preserve"> </t>
        </is>
      </c>
    </row>
    <row r="907">
      <c r="A907" s="4" t="inlineStr">
        <is>
          <t>Percent of Net Asset Value</t>
        </is>
      </c>
      <c r="B907" s="6" t="n">
        <v>0.039</v>
      </c>
    </row>
    <row r="908">
      <c r="A908" s="4" t="inlineStr">
        <is>
          <t>C000214013 | IndustrySemiconductors</t>
        </is>
      </c>
      <c r="B908" s="4" t="inlineStr">
        <is>
          <t xml:space="preserve"> </t>
        </is>
      </c>
    </row>
    <row r="909">
      <c r="A909" s="3" t="inlineStr">
        <is>
          <t>Holdings [Line Items]</t>
        </is>
      </c>
      <c r="B909" s="4" t="inlineStr">
        <is>
          <t xml:space="preserve"> </t>
        </is>
      </c>
    </row>
    <row r="910">
      <c r="A910" s="4" t="inlineStr">
        <is>
          <t>Percent of Net Asset Value</t>
        </is>
      </c>
      <c r="B910" s="6" t="n">
        <v>0.043</v>
      </c>
    </row>
    <row r="911">
      <c r="A911" s="4" t="inlineStr">
        <is>
          <t>C000214013 | IndustryBroadline Retail</t>
        </is>
      </c>
      <c r="B911" s="4" t="inlineStr">
        <is>
          <t xml:space="preserve"> </t>
        </is>
      </c>
    </row>
    <row r="912">
      <c r="A912" s="3" t="inlineStr">
        <is>
          <t>Holdings [Line Items]</t>
        </is>
      </c>
      <c r="B912" s="4" t="inlineStr">
        <is>
          <t xml:space="preserve"> </t>
        </is>
      </c>
    </row>
    <row r="913">
      <c r="A913" s="4" t="inlineStr">
        <is>
          <t>Percent of Net Asset Value</t>
        </is>
      </c>
      <c r="B913" s="6" t="n">
        <v>0.046</v>
      </c>
    </row>
    <row r="914">
      <c r="A914" s="4" t="inlineStr">
        <is>
          <t>C000214013 | IndustryDiversified Support Services</t>
        </is>
      </c>
      <c r="B914" s="4" t="inlineStr">
        <is>
          <t xml:space="preserve"> </t>
        </is>
      </c>
    </row>
    <row r="915">
      <c r="A915" s="3" t="inlineStr">
        <is>
          <t>Holdings [Line Items]</t>
        </is>
      </c>
      <c r="B915" s="4" t="inlineStr">
        <is>
          <t xml:space="preserve"> </t>
        </is>
      </c>
    </row>
    <row r="916">
      <c r="A916" s="4" t="inlineStr">
        <is>
          <t>Percent of Net Asset Value</t>
        </is>
      </c>
      <c r="B916" s="6" t="n">
        <v>0.042</v>
      </c>
    </row>
    <row r="917">
      <c r="A917" s="4" t="inlineStr">
        <is>
          <t>C000214013 | IndustryResearch &amp; Consulting Services</t>
        </is>
      </c>
      <c r="B917" s="4" t="inlineStr">
        <is>
          <t xml:space="preserve"> </t>
        </is>
      </c>
    </row>
    <row r="918">
      <c r="A918" s="3" t="inlineStr">
        <is>
          <t>Holdings [Line Items]</t>
        </is>
      </c>
      <c r="B918" s="4" t="inlineStr">
        <is>
          <t xml:space="preserve"> </t>
        </is>
      </c>
    </row>
    <row r="919">
      <c r="A919" s="4" t="inlineStr">
        <is>
          <t>Percent of Net Asset Value</t>
        </is>
      </c>
      <c r="B919" s="6" t="n">
        <v>0.039</v>
      </c>
    </row>
    <row r="920">
      <c r="A920" s="4" t="inlineStr">
        <is>
          <t>C000214013 | AssetCommon Stocks</t>
        </is>
      </c>
      <c r="B920" s="4" t="inlineStr">
        <is>
          <t xml:space="preserve"> </t>
        </is>
      </c>
    </row>
    <row r="921">
      <c r="A921" s="3" t="inlineStr">
        <is>
          <t>Holdings [Line Items]</t>
        </is>
      </c>
      <c r="B921" s="4" t="inlineStr">
        <is>
          <t xml:space="preserve"> </t>
        </is>
      </c>
    </row>
    <row r="922">
      <c r="A922" s="4" t="inlineStr">
        <is>
          <t>Percent of Net Asset Value</t>
        </is>
      </c>
      <c r="B922" s="6" t="n">
        <v>0.989</v>
      </c>
    </row>
    <row r="923">
      <c r="A923" s="4" t="inlineStr">
        <is>
          <t>C000214013 | Asset Other Net Line</t>
        </is>
      </c>
      <c r="B923" s="4" t="inlineStr">
        <is>
          <t xml:space="preserve"> </t>
        </is>
      </c>
    </row>
    <row r="924">
      <c r="A924" s="3" t="inlineStr">
        <is>
          <t>Holdings [Line Items]</t>
        </is>
      </c>
      <c r="B924" s="4" t="inlineStr">
        <is>
          <t xml:space="preserve"> </t>
        </is>
      </c>
    </row>
    <row r="925">
      <c r="A925" s="4" t="inlineStr">
        <is>
          <t>Percent of Net Asset Value</t>
        </is>
      </c>
      <c r="B925" s="6" t="n">
        <v>0.011</v>
      </c>
    </row>
    <row r="926">
      <c r="A926" s="4" t="inlineStr">
        <is>
          <t>C000110018 | FR_26441C204</t>
        </is>
      </c>
      <c r="B926" s="4" t="inlineStr">
        <is>
          <t xml:space="preserve"> </t>
        </is>
      </c>
    </row>
    <row r="927">
      <c r="A927" s="3" t="inlineStr">
        <is>
          <t>Holdings [Line Items]</t>
        </is>
      </c>
      <c r="B927" s="4" t="inlineStr">
        <is>
          <t xml:space="preserve"> </t>
        </is>
      </c>
    </row>
    <row r="928">
      <c r="A928" s="4" t="inlineStr">
        <is>
          <t>Percent of Net Asset Value</t>
        </is>
      </c>
      <c r="B928" s="6" t="n">
        <v>0.048</v>
      </c>
    </row>
    <row r="929">
      <c r="A929" s="4" t="inlineStr">
        <is>
          <t>C000110018 | FR_478160104</t>
        </is>
      </c>
      <c r="B929" s="4" t="inlineStr">
        <is>
          <t xml:space="preserve"> </t>
        </is>
      </c>
    </row>
    <row r="930">
      <c r="A930" s="3" t="inlineStr">
        <is>
          <t>Holdings [Line Items]</t>
        </is>
      </c>
      <c r="B930" s="4" t="inlineStr">
        <is>
          <t xml:space="preserve"> </t>
        </is>
      </c>
    </row>
    <row r="931">
      <c r="A931" s="4" t="inlineStr">
        <is>
          <t>Percent of Net Asset Value</t>
        </is>
      </c>
      <c r="B931" s="6" t="n">
        <v>0.048</v>
      </c>
    </row>
    <row r="932">
      <c r="A932" s="4" t="inlineStr">
        <is>
          <t>C000110018 | FR_710306903</t>
        </is>
      </c>
      <c r="B932" s="4" t="inlineStr">
        <is>
          <t xml:space="preserve"> </t>
        </is>
      </c>
    </row>
    <row r="933">
      <c r="A933" s="3" t="inlineStr">
        <is>
          <t>Holdings [Line Items]</t>
        </is>
      </c>
      <c r="B933" s="4" t="inlineStr">
        <is>
          <t xml:space="preserve"> </t>
        </is>
      </c>
    </row>
    <row r="934">
      <c r="A934" s="4" t="inlineStr">
        <is>
          <t>Percent of Net Asset Value</t>
        </is>
      </c>
      <c r="B934" s="6" t="n">
        <v>0.042</v>
      </c>
    </row>
    <row r="935">
      <c r="A935" s="4" t="inlineStr">
        <is>
          <t>C000110018 | FR_30161N101</t>
        </is>
      </c>
      <c r="B935" s="4" t="inlineStr">
        <is>
          <t xml:space="preserve"> </t>
        </is>
      </c>
    </row>
    <row r="936">
      <c r="A936" s="3" t="inlineStr">
        <is>
          <t>Holdings [Line Items]</t>
        </is>
      </c>
      <c r="B936" s="4" t="inlineStr">
        <is>
          <t xml:space="preserve"> </t>
        </is>
      </c>
    </row>
    <row r="937">
      <c r="A937" s="4" t="inlineStr">
        <is>
          <t>Percent of Net Asset Value</t>
        </is>
      </c>
      <c r="B937" s="6" t="n">
        <v>0.041</v>
      </c>
    </row>
    <row r="938">
      <c r="A938" s="4" t="inlineStr">
        <is>
          <t>C000110018 | FR_617507900</t>
        </is>
      </c>
      <c r="B938" s="4" t="inlineStr">
        <is>
          <t xml:space="preserve"> </t>
        </is>
      </c>
    </row>
    <row r="939">
      <c r="A939" s="3" t="inlineStr">
        <is>
          <t>Holdings [Line Items]</t>
        </is>
      </c>
      <c r="B939" s="4" t="inlineStr">
        <is>
          <t xml:space="preserve"> </t>
        </is>
      </c>
    </row>
    <row r="940">
      <c r="A940" s="4" t="inlineStr">
        <is>
          <t>Percent of Net Asset Value</t>
        </is>
      </c>
      <c r="B940" s="6" t="n">
        <v>0.038</v>
      </c>
    </row>
    <row r="941">
      <c r="A941" s="4" t="inlineStr">
        <is>
          <t>C000110018 | FR_74834L100</t>
        </is>
      </c>
      <c r="B941" s="4" t="inlineStr">
        <is>
          <t xml:space="preserve"> </t>
        </is>
      </c>
    </row>
    <row r="942">
      <c r="A942" s="3" t="inlineStr">
        <is>
          <t>Holdings [Line Items]</t>
        </is>
      </c>
      <c r="B942" s="4" t="inlineStr">
        <is>
          <t xml:space="preserve"> </t>
        </is>
      </c>
    </row>
    <row r="943">
      <c r="A943" s="4" t="inlineStr">
        <is>
          <t>Percent of Net Asset Value</t>
        </is>
      </c>
      <c r="B943" s="6" t="n">
        <v>0.038</v>
      </c>
    </row>
    <row r="944">
      <c r="A944" s="4" t="inlineStr">
        <is>
          <t>C000110018 | FR_B15C55900</t>
        </is>
      </c>
      <c r="B944" s="4" t="inlineStr">
        <is>
          <t xml:space="preserve"> </t>
        </is>
      </c>
    </row>
    <row r="945">
      <c r="A945" s="3" t="inlineStr">
        <is>
          <t>Holdings [Line Items]</t>
        </is>
      </c>
      <c r="B945" s="4" t="inlineStr">
        <is>
          <t xml:space="preserve"> </t>
        </is>
      </c>
    </row>
    <row r="946">
      <c r="A946" s="4" t="inlineStr">
        <is>
          <t>Percent of Net Asset Value</t>
        </is>
      </c>
      <c r="B946" s="6" t="n">
        <v>0.037</v>
      </c>
    </row>
    <row r="947">
      <c r="A947" s="4" t="inlineStr">
        <is>
          <t>C000110018 | FR_691678007</t>
        </is>
      </c>
      <c r="B947" s="4" t="inlineStr">
        <is>
          <t xml:space="preserve"> </t>
        </is>
      </c>
    </row>
    <row r="948">
      <c r="A948" s="3" t="inlineStr">
        <is>
          <t>Holdings [Line Items]</t>
        </is>
      </c>
      <c r="B948" s="4" t="inlineStr">
        <is>
          <t xml:space="preserve"> </t>
        </is>
      </c>
    </row>
    <row r="949">
      <c r="A949" s="4" t="inlineStr">
        <is>
          <t>Percent of Net Asset Value</t>
        </is>
      </c>
      <c r="B949" s="6" t="n">
        <v>0.033</v>
      </c>
    </row>
    <row r="950">
      <c r="A950" s="4" t="inlineStr">
        <is>
          <t>C000110018 | FR_BD0Q39902</t>
        </is>
      </c>
      <c r="B950" s="4" t="inlineStr">
        <is>
          <t xml:space="preserve"> </t>
        </is>
      </c>
    </row>
    <row r="951">
      <c r="A951" s="3" t="inlineStr">
        <is>
          <t>Holdings [Line Items]</t>
        </is>
      </c>
      <c r="B951" s="4" t="inlineStr">
        <is>
          <t xml:space="preserve"> </t>
        </is>
      </c>
    </row>
    <row r="952">
      <c r="A952" s="4" t="inlineStr">
        <is>
          <t>Percent of Net Asset Value</t>
        </is>
      </c>
      <c r="B952" s="6" t="n">
        <v>0.033</v>
      </c>
    </row>
    <row r="953">
      <c r="A953" s="4" t="inlineStr">
        <is>
          <t>C000110018 | FR_907818108</t>
        </is>
      </c>
      <c r="B953" s="4" t="inlineStr">
        <is>
          <t xml:space="preserve"> </t>
        </is>
      </c>
    </row>
    <row r="954">
      <c r="A954" s="3" t="inlineStr">
        <is>
          <t>Holdings [Line Items]</t>
        </is>
      </c>
      <c r="B954" s="4" t="inlineStr">
        <is>
          <t xml:space="preserve"> </t>
        </is>
      </c>
    </row>
    <row r="955">
      <c r="A955" s="4" t="inlineStr">
        <is>
          <t>Percent of Net Asset Value</t>
        </is>
      </c>
      <c r="B955" s="6" t="n">
        <v>0.033</v>
      </c>
    </row>
    <row r="956">
      <c r="A956" s="4" t="inlineStr">
        <is>
          <t>C000110018 | IndustryDiversified Banks</t>
        </is>
      </c>
      <c r="B956" s="4" t="inlineStr">
        <is>
          <t xml:space="preserve"> </t>
        </is>
      </c>
    </row>
    <row r="957">
      <c r="A957" s="3" t="inlineStr">
        <is>
          <t>Holdings [Line Items]</t>
        </is>
      </c>
      <c r="B957" s="4" t="inlineStr">
        <is>
          <t xml:space="preserve"> </t>
        </is>
      </c>
    </row>
    <row r="958">
      <c r="A958" s="4" t="inlineStr">
        <is>
          <t>Percent of Net Asset Value</t>
        </is>
      </c>
      <c r="B958" s="6" t="n">
        <v>0.127</v>
      </c>
    </row>
    <row r="959">
      <c r="A959" s="4" t="inlineStr">
        <is>
          <t>C000110018 | IndustryHealth Care Services</t>
        </is>
      </c>
      <c r="B959" s="4" t="inlineStr">
        <is>
          <t xml:space="preserve"> </t>
        </is>
      </c>
    </row>
    <row r="960">
      <c r="A960" s="3" t="inlineStr">
        <is>
          <t>Holdings [Line Items]</t>
        </is>
      </c>
      <c r="B960" s="4" t="inlineStr">
        <is>
          <t xml:space="preserve"> </t>
        </is>
      </c>
    </row>
    <row r="961">
      <c r="A961" s="4" t="inlineStr">
        <is>
          <t>Percent of Net Asset Value</t>
        </is>
      </c>
      <c r="B961" s="6" t="n">
        <v>0.038</v>
      </c>
    </row>
    <row r="962">
      <c r="A962" s="4" t="inlineStr">
        <is>
          <t>C000110018 | IndustryFood Retail</t>
        </is>
      </c>
      <c r="B962" s="4" t="inlineStr">
        <is>
          <t xml:space="preserve"> </t>
        </is>
      </c>
    </row>
    <row r="963">
      <c r="A963" s="3" t="inlineStr">
        <is>
          <t>Holdings [Line Items]</t>
        </is>
      </c>
      <c r="B963" s="4" t="inlineStr">
        <is>
          <t xml:space="preserve"> </t>
        </is>
      </c>
    </row>
    <row r="964">
      <c r="A964" s="4" t="inlineStr">
        <is>
          <t>Percent of Net Asset Value</t>
        </is>
      </c>
      <c r="B964" s="6" t="n">
        <v>0.052</v>
      </c>
    </row>
    <row r="965">
      <c r="A965" s="4" t="inlineStr">
        <is>
          <t>C000110018 | IndustryElectric Utilities</t>
        </is>
      </c>
      <c r="B965" s="4" t="inlineStr">
        <is>
          <t xml:space="preserve"> </t>
        </is>
      </c>
    </row>
    <row r="966">
      <c r="A966" s="3" t="inlineStr">
        <is>
          <t>Holdings [Line Items]</t>
        </is>
      </c>
      <c r="B966" s="4" t="inlineStr">
        <is>
          <t xml:space="preserve"> </t>
        </is>
      </c>
    </row>
    <row r="967">
      <c r="A967" s="4" t="inlineStr">
        <is>
          <t>Percent of Net Asset Value</t>
        </is>
      </c>
      <c r="B967" s="6" t="n">
        <v>0.119</v>
      </c>
    </row>
    <row r="968">
      <c r="A968" s="4" t="inlineStr">
        <is>
          <t>C000110018 | IndustryPharmaceuticals</t>
        </is>
      </c>
      <c r="B968" s="4" t="inlineStr">
        <is>
          <t xml:space="preserve"> </t>
        </is>
      </c>
    </row>
    <row r="969">
      <c r="A969" s="3" t="inlineStr">
        <is>
          <t>Holdings [Line Items]</t>
        </is>
      </c>
      <c r="B969" s="4" t="inlineStr">
        <is>
          <t xml:space="preserve"> </t>
        </is>
      </c>
    </row>
    <row r="970">
      <c r="A970" s="4" t="inlineStr">
        <is>
          <t>Percent of Net Asset Value</t>
        </is>
      </c>
      <c r="B970" s="8" t="n">
        <v>0.09</v>
      </c>
    </row>
    <row r="971">
      <c r="A971" s="4" t="inlineStr">
        <is>
          <t>C000110018 | IndustryIntegrated Telecommunication Services</t>
        </is>
      </c>
      <c r="B971" s="4" t="inlineStr">
        <is>
          <t xml:space="preserve"> </t>
        </is>
      </c>
    </row>
    <row r="972">
      <c r="A972" s="3" t="inlineStr">
        <is>
          <t>Holdings [Line Items]</t>
        </is>
      </c>
      <c r="B972" s="4" t="inlineStr">
        <is>
          <t xml:space="preserve"> </t>
        </is>
      </c>
    </row>
    <row r="973">
      <c r="A973" s="4" t="inlineStr">
        <is>
          <t>Percent of Net Asset Value</t>
        </is>
      </c>
      <c r="B973" s="6" t="n">
        <v>0.083</v>
      </c>
    </row>
    <row r="974">
      <c r="A974" s="4" t="inlineStr">
        <is>
          <t>C000110018 | IndustryIntegrated Oil &amp; Gas</t>
        </is>
      </c>
      <c r="B974" s="4" t="inlineStr">
        <is>
          <t xml:space="preserve"> </t>
        </is>
      </c>
    </row>
    <row r="975">
      <c r="A975" s="3" t="inlineStr">
        <is>
          <t>Holdings [Line Items]</t>
        </is>
      </c>
      <c r="B975" s="4" t="inlineStr">
        <is>
          <t xml:space="preserve"> </t>
        </is>
      </c>
    </row>
    <row r="976">
      <c r="A976" s="4" t="inlineStr">
        <is>
          <t>Percent of Net Asset Value</t>
        </is>
      </c>
      <c r="B976" s="8" t="n">
        <v>0.08</v>
      </c>
    </row>
    <row r="977">
      <c r="A977" s="4" t="inlineStr">
        <is>
          <t>C000110018 | IndustryTobacco</t>
        </is>
      </c>
      <c r="B977" s="4" t="inlineStr">
        <is>
          <t xml:space="preserve"> </t>
        </is>
      </c>
    </row>
    <row r="978">
      <c r="A978" s="3" t="inlineStr">
        <is>
          <t>Holdings [Line Items]</t>
        </is>
      </c>
      <c r="B978" s="4" t="inlineStr">
        <is>
          <t xml:space="preserve"> </t>
        </is>
      </c>
    </row>
    <row r="979">
      <c r="A979" s="4" t="inlineStr">
        <is>
          <t>Percent of Net Asset Value</t>
        </is>
      </c>
      <c r="B979" s="6" t="n">
        <v>0.038</v>
      </c>
    </row>
    <row r="980">
      <c r="A980" s="4" t="inlineStr">
        <is>
          <t>C000110018 | IndustryRail Transportation</t>
        </is>
      </c>
      <c r="B980" s="4" t="inlineStr">
        <is>
          <t xml:space="preserve"> </t>
        </is>
      </c>
    </row>
    <row r="981">
      <c r="A981" s="3" t="inlineStr">
        <is>
          <t>Holdings [Line Items]</t>
        </is>
      </c>
      <c r="B981" s="4" t="inlineStr">
        <is>
          <t xml:space="preserve"> </t>
        </is>
      </c>
    </row>
    <row r="982">
      <c r="A982" s="4" t="inlineStr">
        <is>
          <t>Percent of Net Asset Value</t>
        </is>
      </c>
      <c r="B982" s="6" t="n">
        <v>0.033</v>
      </c>
    </row>
    <row r="983">
      <c r="A983" s="4" t="inlineStr">
        <is>
          <t>C000110018 | IndustryReinsurance</t>
        </is>
      </c>
      <c r="B983" s="4" t="inlineStr">
        <is>
          <t xml:space="preserve"> </t>
        </is>
      </c>
    </row>
    <row r="984">
      <c r="A984" s="3" t="inlineStr">
        <is>
          <t>Holdings [Line Items]</t>
        </is>
      </c>
      <c r="B984" s="4" t="inlineStr">
        <is>
          <t xml:space="preserve"> </t>
        </is>
      </c>
    </row>
    <row r="985">
      <c r="A985" s="4" t="inlineStr">
        <is>
          <t>Percent of Net Asset Value</t>
        </is>
      </c>
      <c r="B985" s="6" t="n">
        <v>0.028</v>
      </c>
    </row>
    <row r="986">
      <c r="A986" s="4" t="inlineStr">
        <is>
          <t>C000110018 | AssetCommon Stocks</t>
        </is>
      </c>
      <c r="B986" s="4" t="inlineStr">
        <is>
          <t xml:space="preserve"> </t>
        </is>
      </c>
    </row>
    <row r="987">
      <c r="A987" s="3" t="inlineStr">
        <is>
          <t>Holdings [Line Items]</t>
        </is>
      </c>
      <c r="B987" s="4" t="inlineStr">
        <is>
          <t xml:space="preserve"> </t>
        </is>
      </c>
    </row>
    <row r="988">
      <c r="A988" s="4" t="inlineStr">
        <is>
          <t>Percent of Net Asset Value</t>
        </is>
      </c>
      <c r="B988" s="6" t="n">
        <v>0.977</v>
      </c>
    </row>
    <row r="989">
      <c r="A989" s="4" t="inlineStr">
        <is>
          <t>C000110018 | Asset Other Net Line</t>
        </is>
      </c>
      <c r="B989" s="4" t="inlineStr">
        <is>
          <t xml:space="preserve"> </t>
        </is>
      </c>
    </row>
    <row r="990">
      <c r="A990" s="3" t="inlineStr">
        <is>
          <t>Holdings [Line Items]</t>
        </is>
      </c>
      <c r="B990" s="4" t="inlineStr">
        <is>
          <t xml:space="preserve"> </t>
        </is>
      </c>
    </row>
    <row r="991">
      <c r="A991" s="4" t="inlineStr">
        <is>
          <t>Percent of Net Asset Value</t>
        </is>
      </c>
      <c r="B991" s="6" t="n">
        <v>0.023</v>
      </c>
    </row>
    <row r="992">
      <c r="A992" s="4" t="inlineStr">
        <is>
          <t>C000070970 | FR_26441C204</t>
        </is>
      </c>
      <c r="B992" s="4" t="inlineStr">
        <is>
          <t xml:space="preserve"> </t>
        </is>
      </c>
    </row>
    <row r="993">
      <c r="A993" s="3" t="inlineStr">
        <is>
          <t>Holdings [Line Items]</t>
        </is>
      </c>
      <c r="B993" s="4" t="inlineStr">
        <is>
          <t xml:space="preserve"> </t>
        </is>
      </c>
    </row>
    <row r="994">
      <c r="A994" s="4" t="inlineStr">
        <is>
          <t>Percent of Net Asset Value</t>
        </is>
      </c>
      <c r="B994" s="6" t="n">
        <v>0.048</v>
      </c>
    </row>
    <row r="995">
      <c r="A995" s="4" t="inlineStr">
        <is>
          <t>C000070970 | FR_478160104</t>
        </is>
      </c>
      <c r="B995" s="4" t="inlineStr">
        <is>
          <t xml:space="preserve"> </t>
        </is>
      </c>
    </row>
    <row r="996">
      <c r="A996" s="3" t="inlineStr">
        <is>
          <t>Holdings [Line Items]</t>
        </is>
      </c>
      <c r="B996" s="4" t="inlineStr">
        <is>
          <t xml:space="preserve"> </t>
        </is>
      </c>
    </row>
    <row r="997">
      <c r="A997" s="4" t="inlineStr">
        <is>
          <t>Percent of Net Asset Value</t>
        </is>
      </c>
      <c r="B997" s="6" t="n">
        <v>0.048</v>
      </c>
    </row>
    <row r="998">
      <c r="A998" s="4" t="inlineStr">
        <is>
          <t>C000070970 | FR_710306903</t>
        </is>
      </c>
      <c r="B998" s="4" t="inlineStr">
        <is>
          <t xml:space="preserve"> </t>
        </is>
      </c>
    </row>
    <row r="999">
      <c r="A999" s="3" t="inlineStr">
        <is>
          <t>Holdings [Line Items]</t>
        </is>
      </c>
      <c r="B999" s="4" t="inlineStr">
        <is>
          <t xml:space="preserve"> </t>
        </is>
      </c>
    </row>
    <row r="1000">
      <c r="A1000" s="4" t="inlineStr">
        <is>
          <t>Percent of Net Asset Value</t>
        </is>
      </c>
      <c r="B1000" s="6" t="n">
        <v>0.042</v>
      </c>
    </row>
    <row r="1001">
      <c r="A1001" s="4" t="inlineStr">
        <is>
          <t>C000070970 | FR_30161N101</t>
        </is>
      </c>
      <c r="B1001" s="4" t="inlineStr">
        <is>
          <t xml:space="preserve"> </t>
        </is>
      </c>
    </row>
    <row r="1002">
      <c r="A1002" s="3" t="inlineStr">
        <is>
          <t>Holdings [Line Items]</t>
        </is>
      </c>
      <c r="B1002" s="4" t="inlineStr">
        <is>
          <t xml:space="preserve"> </t>
        </is>
      </c>
    </row>
    <row r="1003">
      <c r="A1003" s="4" t="inlineStr">
        <is>
          <t>Percent of Net Asset Value</t>
        </is>
      </c>
      <c r="B1003" s="6" t="n">
        <v>0.041</v>
      </c>
    </row>
    <row r="1004">
      <c r="A1004" s="4" t="inlineStr">
        <is>
          <t>C000070970 | FR_617507900</t>
        </is>
      </c>
      <c r="B1004" s="4" t="inlineStr">
        <is>
          <t xml:space="preserve"> </t>
        </is>
      </c>
    </row>
    <row r="1005">
      <c r="A1005" s="3" t="inlineStr">
        <is>
          <t>Holdings [Line Items]</t>
        </is>
      </c>
      <c r="B1005" s="4" t="inlineStr">
        <is>
          <t xml:space="preserve"> </t>
        </is>
      </c>
    </row>
    <row r="1006">
      <c r="A1006" s="4" t="inlineStr">
        <is>
          <t>Percent of Net Asset Value</t>
        </is>
      </c>
      <c r="B1006" s="6" t="n">
        <v>0.038</v>
      </c>
    </row>
    <row r="1007">
      <c r="A1007" s="4" t="inlineStr">
        <is>
          <t>C000070970 | FR_74834L100</t>
        </is>
      </c>
      <c r="B1007" s="4" t="inlineStr">
        <is>
          <t xml:space="preserve"> </t>
        </is>
      </c>
    </row>
    <row r="1008">
      <c r="A1008" s="3" t="inlineStr">
        <is>
          <t>Holdings [Line Items]</t>
        </is>
      </c>
      <c r="B1008" s="4" t="inlineStr">
        <is>
          <t xml:space="preserve"> </t>
        </is>
      </c>
    </row>
    <row r="1009">
      <c r="A1009" s="4" t="inlineStr">
        <is>
          <t>Percent of Net Asset Value</t>
        </is>
      </c>
      <c r="B1009" s="6" t="n">
        <v>0.038</v>
      </c>
    </row>
    <row r="1010">
      <c r="A1010" s="4" t="inlineStr">
        <is>
          <t>C000070970 | FR_B15C55900</t>
        </is>
      </c>
      <c r="B1010" s="4" t="inlineStr">
        <is>
          <t xml:space="preserve"> </t>
        </is>
      </c>
    </row>
    <row r="1011">
      <c r="A1011" s="3" t="inlineStr">
        <is>
          <t>Holdings [Line Items]</t>
        </is>
      </c>
      <c r="B1011" s="4" t="inlineStr">
        <is>
          <t xml:space="preserve"> </t>
        </is>
      </c>
    </row>
    <row r="1012">
      <c r="A1012" s="4" t="inlineStr">
        <is>
          <t>Percent of Net Asset Value</t>
        </is>
      </c>
      <c r="B1012" s="6" t="n">
        <v>0.037</v>
      </c>
    </row>
    <row r="1013">
      <c r="A1013" s="4" t="inlineStr">
        <is>
          <t>C000070970 | FR_691678007</t>
        </is>
      </c>
      <c r="B1013" s="4" t="inlineStr">
        <is>
          <t xml:space="preserve"> </t>
        </is>
      </c>
    </row>
    <row r="1014">
      <c r="A1014" s="3" t="inlineStr">
        <is>
          <t>Holdings [Line Items]</t>
        </is>
      </c>
      <c r="B1014" s="4" t="inlineStr">
        <is>
          <t xml:space="preserve"> </t>
        </is>
      </c>
    </row>
    <row r="1015">
      <c r="A1015" s="4" t="inlineStr">
        <is>
          <t>Percent of Net Asset Value</t>
        </is>
      </c>
      <c r="B1015" s="6" t="n">
        <v>0.033</v>
      </c>
    </row>
    <row r="1016">
      <c r="A1016" s="4" t="inlineStr">
        <is>
          <t>C000070970 | FR_BD0Q39902</t>
        </is>
      </c>
      <c r="B1016" s="4" t="inlineStr">
        <is>
          <t xml:space="preserve"> </t>
        </is>
      </c>
    </row>
    <row r="1017">
      <c r="A1017" s="3" t="inlineStr">
        <is>
          <t>Holdings [Line Items]</t>
        </is>
      </c>
      <c r="B1017" s="4" t="inlineStr">
        <is>
          <t xml:space="preserve"> </t>
        </is>
      </c>
    </row>
    <row r="1018">
      <c r="A1018" s="4" t="inlineStr">
        <is>
          <t>Percent of Net Asset Value</t>
        </is>
      </c>
      <c r="B1018" s="6" t="n">
        <v>0.033</v>
      </c>
    </row>
    <row r="1019">
      <c r="A1019" s="4" t="inlineStr">
        <is>
          <t>C000070970 | FR_907818108</t>
        </is>
      </c>
      <c r="B1019" s="4" t="inlineStr">
        <is>
          <t xml:space="preserve"> </t>
        </is>
      </c>
    </row>
    <row r="1020">
      <c r="A1020" s="3" t="inlineStr">
        <is>
          <t>Holdings [Line Items]</t>
        </is>
      </c>
      <c r="B1020" s="4" t="inlineStr">
        <is>
          <t xml:space="preserve"> </t>
        </is>
      </c>
    </row>
    <row r="1021">
      <c r="A1021" s="4" t="inlineStr">
        <is>
          <t>Percent of Net Asset Value</t>
        </is>
      </c>
      <c r="B1021" s="6" t="n">
        <v>0.033</v>
      </c>
    </row>
    <row r="1022">
      <c r="A1022" s="4" t="inlineStr">
        <is>
          <t>C000070970 | IndustryDiversified Banks</t>
        </is>
      </c>
      <c r="B1022" s="4" t="inlineStr">
        <is>
          <t xml:space="preserve"> </t>
        </is>
      </c>
    </row>
    <row r="1023">
      <c r="A1023" s="3" t="inlineStr">
        <is>
          <t>Holdings [Line Items]</t>
        </is>
      </c>
      <c r="B1023" s="4" t="inlineStr">
        <is>
          <t xml:space="preserve"> </t>
        </is>
      </c>
    </row>
    <row r="1024">
      <c r="A1024" s="4" t="inlineStr">
        <is>
          <t>Percent of Net Asset Value</t>
        </is>
      </c>
      <c r="B1024" s="6" t="n">
        <v>0.127</v>
      </c>
    </row>
    <row r="1025">
      <c r="A1025" s="4" t="inlineStr">
        <is>
          <t>C000070970 | IndustryHealth Care Services</t>
        </is>
      </c>
      <c r="B1025" s="4" t="inlineStr">
        <is>
          <t xml:space="preserve"> </t>
        </is>
      </c>
    </row>
    <row r="1026">
      <c r="A1026" s="3" t="inlineStr">
        <is>
          <t>Holdings [Line Items]</t>
        </is>
      </c>
      <c r="B1026" s="4" t="inlineStr">
        <is>
          <t xml:space="preserve"> </t>
        </is>
      </c>
    </row>
    <row r="1027">
      <c r="A1027" s="4" t="inlineStr">
        <is>
          <t>Percent of Net Asset Value</t>
        </is>
      </c>
      <c r="B1027" s="6" t="n">
        <v>0.038</v>
      </c>
    </row>
    <row r="1028">
      <c r="A1028" s="4" t="inlineStr">
        <is>
          <t>C000070970 | IndustryFood Retail</t>
        </is>
      </c>
      <c r="B1028" s="4" t="inlineStr">
        <is>
          <t xml:space="preserve"> </t>
        </is>
      </c>
    </row>
    <row r="1029">
      <c r="A1029" s="3" t="inlineStr">
        <is>
          <t>Holdings [Line Items]</t>
        </is>
      </c>
      <c r="B1029" s="4" t="inlineStr">
        <is>
          <t xml:space="preserve"> </t>
        </is>
      </c>
    </row>
    <row r="1030">
      <c r="A1030" s="4" t="inlineStr">
        <is>
          <t>Percent of Net Asset Value</t>
        </is>
      </c>
      <c r="B1030" s="6" t="n">
        <v>0.052</v>
      </c>
    </row>
    <row r="1031">
      <c r="A1031" s="4" t="inlineStr">
        <is>
          <t>C000070970 | IndustryElectric Utilities</t>
        </is>
      </c>
      <c r="B1031" s="4" t="inlineStr">
        <is>
          <t xml:space="preserve"> </t>
        </is>
      </c>
    </row>
    <row r="1032">
      <c r="A1032" s="3" t="inlineStr">
        <is>
          <t>Holdings [Line Items]</t>
        </is>
      </c>
      <c r="B1032" s="4" t="inlineStr">
        <is>
          <t xml:space="preserve"> </t>
        </is>
      </c>
    </row>
    <row r="1033">
      <c r="A1033" s="4" t="inlineStr">
        <is>
          <t>Percent of Net Asset Value</t>
        </is>
      </c>
      <c r="B1033" s="6" t="n">
        <v>0.119</v>
      </c>
    </row>
    <row r="1034">
      <c r="A1034" s="4" t="inlineStr">
        <is>
          <t>C000070970 | IndustryPharmaceuticals</t>
        </is>
      </c>
      <c r="B1034" s="4" t="inlineStr">
        <is>
          <t xml:space="preserve"> </t>
        </is>
      </c>
    </row>
    <row r="1035">
      <c r="A1035" s="3" t="inlineStr">
        <is>
          <t>Holdings [Line Items]</t>
        </is>
      </c>
      <c r="B1035" s="4" t="inlineStr">
        <is>
          <t xml:space="preserve"> </t>
        </is>
      </c>
    </row>
    <row r="1036">
      <c r="A1036" s="4" t="inlineStr">
        <is>
          <t>Percent of Net Asset Value</t>
        </is>
      </c>
      <c r="B1036" s="8" t="n">
        <v>0.09</v>
      </c>
    </row>
    <row r="1037">
      <c r="A1037" s="4" t="inlineStr">
        <is>
          <t>C000070970 | IndustryIntegrated Telecommunication Services</t>
        </is>
      </c>
      <c r="B1037" s="4" t="inlineStr">
        <is>
          <t xml:space="preserve"> </t>
        </is>
      </c>
    </row>
    <row r="1038">
      <c r="A1038" s="3" t="inlineStr">
        <is>
          <t>Holdings [Line Items]</t>
        </is>
      </c>
      <c r="B1038" s="4" t="inlineStr">
        <is>
          <t xml:space="preserve"> </t>
        </is>
      </c>
    </row>
    <row r="1039">
      <c r="A1039" s="4" t="inlineStr">
        <is>
          <t>Percent of Net Asset Value</t>
        </is>
      </c>
      <c r="B1039" s="6" t="n">
        <v>0.083</v>
      </c>
    </row>
    <row r="1040">
      <c r="A1040" s="4" t="inlineStr">
        <is>
          <t>C000070970 | IndustryIntegrated Oil &amp; Gas</t>
        </is>
      </c>
      <c r="B1040" s="4" t="inlineStr">
        <is>
          <t xml:space="preserve"> </t>
        </is>
      </c>
    </row>
    <row r="1041">
      <c r="A1041" s="3" t="inlineStr">
        <is>
          <t>Holdings [Line Items]</t>
        </is>
      </c>
      <c r="B1041" s="4" t="inlineStr">
        <is>
          <t xml:space="preserve"> </t>
        </is>
      </c>
    </row>
    <row r="1042">
      <c r="A1042" s="4" t="inlineStr">
        <is>
          <t>Percent of Net Asset Value</t>
        </is>
      </c>
      <c r="B1042" s="8" t="n">
        <v>0.08</v>
      </c>
    </row>
    <row r="1043">
      <c r="A1043" s="4" t="inlineStr">
        <is>
          <t>C000070970 | IndustryTobacco</t>
        </is>
      </c>
      <c r="B1043" s="4" t="inlineStr">
        <is>
          <t xml:space="preserve"> </t>
        </is>
      </c>
    </row>
    <row r="1044">
      <c r="A1044" s="3" t="inlineStr">
        <is>
          <t>Holdings [Line Items]</t>
        </is>
      </c>
      <c r="B1044" s="4" t="inlineStr">
        <is>
          <t xml:space="preserve"> </t>
        </is>
      </c>
    </row>
    <row r="1045">
      <c r="A1045" s="4" t="inlineStr">
        <is>
          <t>Percent of Net Asset Value</t>
        </is>
      </c>
      <c r="B1045" s="6" t="n">
        <v>0.038</v>
      </c>
    </row>
    <row r="1046">
      <c r="A1046" s="4" t="inlineStr">
        <is>
          <t>C000070970 | IndustryRail Transportation</t>
        </is>
      </c>
      <c r="B1046" s="4" t="inlineStr">
        <is>
          <t xml:space="preserve"> </t>
        </is>
      </c>
    </row>
    <row r="1047">
      <c r="A1047" s="3" t="inlineStr">
        <is>
          <t>Holdings [Line Items]</t>
        </is>
      </c>
      <c r="B1047" s="4" t="inlineStr">
        <is>
          <t xml:space="preserve"> </t>
        </is>
      </c>
    </row>
    <row r="1048">
      <c r="A1048" s="4" t="inlineStr">
        <is>
          <t>Percent of Net Asset Value</t>
        </is>
      </c>
      <c r="B1048" s="6" t="n">
        <v>0.033</v>
      </c>
    </row>
    <row r="1049">
      <c r="A1049" s="4" t="inlineStr">
        <is>
          <t>C000070970 | IndustryReinsurance</t>
        </is>
      </c>
      <c r="B1049" s="4" t="inlineStr">
        <is>
          <t xml:space="preserve"> </t>
        </is>
      </c>
    </row>
    <row r="1050">
      <c r="A1050" s="3" t="inlineStr">
        <is>
          <t>Holdings [Line Items]</t>
        </is>
      </c>
      <c r="B1050" s="4" t="inlineStr">
        <is>
          <t xml:space="preserve"> </t>
        </is>
      </c>
    </row>
    <row r="1051">
      <c r="A1051" s="4" t="inlineStr">
        <is>
          <t>Percent of Net Asset Value</t>
        </is>
      </c>
      <c r="B1051" s="6" t="n">
        <v>0.028</v>
      </c>
    </row>
    <row r="1052">
      <c r="A1052" s="4" t="inlineStr">
        <is>
          <t>C000070970 | AssetCommon Stocks</t>
        </is>
      </c>
      <c r="B1052" s="4" t="inlineStr">
        <is>
          <t xml:space="preserve"> </t>
        </is>
      </c>
    </row>
    <row r="1053">
      <c r="A1053" s="3" t="inlineStr">
        <is>
          <t>Holdings [Line Items]</t>
        </is>
      </c>
      <c r="B1053" s="4" t="inlineStr">
        <is>
          <t xml:space="preserve"> </t>
        </is>
      </c>
    </row>
    <row r="1054">
      <c r="A1054" s="4" t="inlineStr">
        <is>
          <t>Percent of Net Asset Value</t>
        </is>
      </c>
      <c r="B1054" s="6" t="n">
        <v>0.977</v>
      </c>
    </row>
    <row r="1055">
      <c r="A1055" s="4" t="inlineStr">
        <is>
          <t>C000070970 | Asset Other Net Line</t>
        </is>
      </c>
      <c r="B1055" s="4" t="inlineStr">
        <is>
          <t xml:space="preserve"> </t>
        </is>
      </c>
    </row>
    <row r="1056">
      <c r="A1056" s="3" t="inlineStr">
        <is>
          <t>Holdings [Line Items]</t>
        </is>
      </c>
      <c r="B1056" s="4" t="inlineStr">
        <is>
          <t xml:space="preserve"> </t>
        </is>
      </c>
    </row>
    <row r="1057">
      <c r="A1057" s="4" t="inlineStr">
        <is>
          <t>Percent of Net Asset Value</t>
        </is>
      </c>
      <c r="B1057" s="6" t="n">
        <v>0.023</v>
      </c>
    </row>
    <row r="1058">
      <c r="A1058" s="4" t="inlineStr">
        <is>
          <t>C000222907 | FR_ACI07DFN3</t>
        </is>
      </c>
      <c r="B1058" s="4" t="inlineStr">
        <is>
          <t xml:space="preserve"> </t>
        </is>
      </c>
    </row>
    <row r="1059">
      <c r="A1059" s="3" t="inlineStr">
        <is>
          <t>Holdings [Line Items]</t>
        </is>
      </c>
      <c r="B1059" s="4" t="inlineStr">
        <is>
          <t xml:space="preserve"> </t>
        </is>
      </c>
    </row>
    <row r="1060">
      <c r="A1060" s="4" t="inlineStr">
        <is>
          <t>Percent of Net Asset Value</t>
        </is>
      </c>
      <c r="B1060" s="6" t="n">
        <v>0.066</v>
      </c>
    </row>
    <row r="1061">
      <c r="A1061" s="4" t="inlineStr">
        <is>
          <t>C000222907 | FR_BMMV2K903</t>
        </is>
      </c>
      <c r="B1061" s="4" t="inlineStr">
        <is>
          <t xml:space="preserve"> </t>
        </is>
      </c>
    </row>
    <row r="1062">
      <c r="A1062" s="3" t="inlineStr">
        <is>
          <t>Holdings [Line Items]</t>
        </is>
      </c>
      <c r="B1062" s="4" t="inlineStr">
        <is>
          <t xml:space="preserve"> </t>
        </is>
      </c>
    </row>
    <row r="1063">
      <c r="A1063" s="4" t="inlineStr">
        <is>
          <t>Percent of Net Asset Value</t>
        </is>
      </c>
      <c r="B1063" s="6" t="n">
        <v>0.081</v>
      </c>
    </row>
    <row r="1064">
      <c r="A1064" s="4" t="inlineStr">
        <is>
          <t>C000222907 | FR_B0190C903</t>
        </is>
      </c>
      <c r="B1064" s="4" t="inlineStr">
        <is>
          <t xml:space="preserve"> </t>
        </is>
      </c>
    </row>
    <row r="1065">
      <c r="A1065" s="3" t="inlineStr">
        <is>
          <t>Holdings [Line Items]</t>
        </is>
      </c>
      <c r="B1065" s="4" t="inlineStr">
        <is>
          <t xml:space="preserve"> </t>
        </is>
      </c>
    </row>
    <row r="1066">
      <c r="A1066" s="4" t="inlineStr">
        <is>
          <t>Percent of Net Asset Value</t>
        </is>
      </c>
      <c r="B1066" s="6" t="n">
        <v>0.06900000000000001</v>
      </c>
    </row>
    <row r="1067">
      <c r="A1067" s="4" t="inlineStr">
        <is>
          <t>C000222907 | FR_ACI14YZ22</t>
        </is>
      </c>
      <c r="B1067" s="4" t="inlineStr">
        <is>
          <t xml:space="preserve"> </t>
        </is>
      </c>
    </row>
    <row r="1068">
      <c r="A1068" s="3" t="inlineStr">
        <is>
          <t>Holdings [Line Items]</t>
        </is>
      </c>
      <c r="B1068" s="4" t="inlineStr">
        <is>
          <t xml:space="preserve"> </t>
        </is>
      </c>
    </row>
    <row r="1069">
      <c r="A1069" s="4" t="inlineStr">
        <is>
          <t>Percent of Net Asset Value</t>
        </is>
      </c>
      <c r="B1069" s="6" t="n">
        <v>0.068</v>
      </c>
    </row>
    <row r="1070">
      <c r="A1070" s="4" t="inlineStr">
        <is>
          <t>C000222907 | FR_BP3R2F907</t>
        </is>
      </c>
      <c r="B1070" s="4" t="inlineStr">
        <is>
          <t xml:space="preserve"> </t>
        </is>
      </c>
    </row>
    <row r="1071">
      <c r="A1071" s="3" t="inlineStr">
        <is>
          <t>Holdings [Line Items]</t>
        </is>
      </c>
      <c r="B1071" s="4" t="inlineStr">
        <is>
          <t xml:space="preserve"> </t>
        </is>
      </c>
    </row>
    <row r="1072">
      <c r="A1072" s="4" t="inlineStr">
        <is>
          <t>Percent of Net Asset Value</t>
        </is>
      </c>
      <c r="B1072" s="6" t="n">
        <v>0.059</v>
      </c>
    </row>
    <row r="1073">
      <c r="A1073" s="4" t="inlineStr">
        <is>
          <t>C000222907 | FR_ACI0NJWW3</t>
        </is>
      </c>
      <c r="B1073" s="4" t="inlineStr">
        <is>
          <t xml:space="preserve"> </t>
        </is>
      </c>
    </row>
    <row r="1074">
      <c r="A1074" s="3" t="inlineStr">
        <is>
          <t>Holdings [Line Items]</t>
        </is>
      </c>
      <c r="B1074" s="4" t="inlineStr">
        <is>
          <t xml:space="preserve"> </t>
        </is>
      </c>
    </row>
    <row r="1075">
      <c r="A1075" s="4" t="inlineStr">
        <is>
          <t>Percent of Net Asset Value</t>
        </is>
      </c>
      <c r="B1075" s="6" t="n">
        <v>0.038</v>
      </c>
    </row>
    <row r="1076">
      <c r="A1076" s="4" t="inlineStr">
        <is>
          <t>C000222907 | FR_B0MP1B905</t>
        </is>
      </c>
      <c r="B1076" s="4" t="inlineStr">
        <is>
          <t xml:space="preserve"> </t>
        </is>
      </c>
    </row>
    <row r="1077">
      <c r="A1077" s="3" t="inlineStr">
        <is>
          <t>Holdings [Line Items]</t>
        </is>
      </c>
      <c r="B1077" s="4" t="inlineStr">
        <is>
          <t xml:space="preserve"> </t>
        </is>
      </c>
    </row>
    <row r="1078">
      <c r="A1078" s="4" t="inlineStr">
        <is>
          <t>Percent of Net Asset Value</t>
        </is>
      </c>
      <c r="B1078" s="6" t="n">
        <v>0.036</v>
      </c>
    </row>
    <row r="1079">
      <c r="A1079" s="4" t="inlineStr">
        <is>
          <t>C000222907 | FR_BD5CPG908</t>
        </is>
      </c>
      <c r="B1079" s="4" t="inlineStr">
        <is>
          <t xml:space="preserve"> </t>
        </is>
      </c>
    </row>
    <row r="1080">
      <c r="A1080" s="3" t="inlineStr">
        <is>
          <t>Holdings [Line Items]</t>
        </is>
      </c>
      <c r="B1080" s="4" t="inlineStr">
        <is>
          <t xml:space="preserve"> </t>
        </is>
      </c>
    </row>
    <row r="1081">
      <c r="A1081" s="4" t="inlineStr">
        <is>
          <t>Percent of Net Asset Value</t>
        </is>
      </c>
      <c r="B1081" s="6" t="n">
        <v>0.034</v>
      </c>
    </row>
    <row r="1082">
      <c r="A1082" s="4" t="inlineStr">
        <is>
          <t>C000222907 | FR_BKM3FN909</t>
        </is>
      </c>
      <c r="B1082" s="4" t="inlineStr">
        <is>
          <t xml:space="preserve"> </t>
        </is>
      </c>
    </row>
    <row r="1083">
      <c r="A1083" s="3" t="inlineStr">
        <is>
          <t>Holdings [Line Items]</t>
        </is>
      </c>
      <c r="B1083" s="4" t="inlineStr">
        <is>
          <t xml:space="preserve"> </t>
        </is>
      </c>
    </row>
    <row r="1084">
      <c r="A1084" s="4" t="inlineStr">
        <is>
          <t>Percent of Net Asset Value</t>
        </is>
      </c>
      <c r="B1084" s="6" t="n">
        <v>0.034</v>
      </c>
    </row>
    <row r="1085">
      <c r="A1085" s="4" t="inlineStr">
        <is>
          <t>C000222907 | FR_BHQPSY905</t>
        </is>
      </c>
      <c r="B1085" s="4" t="inlineStr">
        <is>
          <t xml:space="preserve"> </t>
        </is>
      </c>
    </row>
    <row r="1086">
      <c r="A1086" s="3" t="inlineStr">
        <is>
          <t>Holdings [Line Items]</t>
        </is>
      </c>
      <c r="B1086" s="4" t="inlineStr">
        <is>
          <t xml:space="preserve"> </t>
        </is>
      </c>
    </row>
    <row r="1087">
      <c r="A1087" s="4" t="inlineStr">
        <is>
          <t>Percent of Net Asset Value</t>
        </is>
      </c>
      <c r="B1087" s="6" t="n">
        <v>0.034</v>
      </c>
    </row>
    <row r="1088">
      <c r="A1088" s="4" t="inlineStr">
        <is>
          <t>C000222907 | IndustryIndustrial Machinery &amp; Supplies &amp; Components</t>
        </is>
      </c>
      <c r="B1088" s="4" t="inlineStr">
        <is>
          <t xml:space="preserve"> </t>
        </is>
      </c>
    </row>
    <row r="1089">
      <c r="A1089" s="3" t="inlineStr">
        <is>
          <t>Holdings [Line Items]</t>
        </is>
      </c>
      <c r="B1089" s="4" t="inlineStr">
        <is>
          <t xml:space="preserve"> </t>
        </is>
      </c>
    </row>
    <row r="1090">
      <c r="A1090" s="4" t="inlineStr">
        <is>
          <t>Percent of Net Asset Value</t>
        </is>
      </c>
      <c r="B1090" s="6" t="n">
        <v>0.147</v>
      </c>
    </row>
    <row r="1091">
      <c r="A1091" s="4" t="inlineStr">
        <is>
          <t>C000222907 | IndustryInteractive Media &amp; Services</t>
        </is>
      </c>
      <c r="B1091" s="4" t="inlineStr">
        <is>
          <t xml:space="preserve"> </t>
        </is>
      </c>
    </row>
    <row r="1092">
      <c r="A1092" s="3" t="inlineStr">
        <is>
          <t>Holdings [Line Items]</t>
        </is>
      </c>
      <c r="B1092" s="4" t="inlineStr">
        <is>
          <t xml:space="preserve"> </t>
        </is>
      </c>
    </row>
    <row r="1093">
      <c r="A1093" s="4" t="inlineStr">
        <is>
          <t>Percent of Net Asset Value</t>
        </is>
      </c>
      <c r="B1093" s="6" t="n">
        <v>0.081</v>
      </c>
    </row>
    <row r="1094">
      <c r="A1094" s="4" t="inlineStr">
        <is>
          <t>C000222907 | IndustrySemiconductors</t>
        </is>
      </c>
      <c r="B1094" s="4" t="inlineStr">
        <is>
          <t xml:space="preserve"> </t>
        </is>
      </c>
    </row>
    <row r="1095">
      <c r="A1095" s="3" t="inlineStr">
        <is>
          <t>Holdings [Line Items]</t>
        </is>
      </c>
      <c r="B1095" s="4" t="inlineStr">
        <is>
          <t xml:space="preserve"> </t>
        </is>
      </c>
    </row>
    <row r="1096">
      <c r="A1096" s="4" t="inlineStr">
        <is>
          <t>Percent of Net Asset Value</t>
        </is>
      </c>
      <c r="B1096" s="6" t="n">
        <v>0.102</v>
      </c>
    </row>
    <row r="1097">
      <c r="A1097" s="4" t="inlineStr">
        <is>
          <t>C000222907 | IndustryHotels, Resorts &amp; Cruise Lines</t>
        </is>
      </c>
      <c r="B1097" s="4" t="inlineStr">
        <is>
          <t xml:space="preserve"> </t>
        </is>
      </c>
    </row>
    <row r="1098">
      <c r="A1098" s="3" t="inlineStr">
        <is>
          <t>Holdings [Line Items]</t>
        </is>
      </c>
      <c r="B1098" s="4" t="inlineStr">
        <is>
          <t xml:space="preserve"> </t>
        </is>
      </c>
    </row>
    <row r="1099">
      <c r="A1099" s="4" t="inlineStr">
        <is>
          <t>Percent of Net Asset Value</t>
        </is>
      </c>
      <c r="B1099" s="6" t="n">
        <v>0.048</v>
      </c>
    </row>
    <row r="1100">
      <c r="A1100" s="4" t="inlineStr">
        <is>
          <t>C000222907 | IndustryDrug Retail</t>
        </is>
      </c>
      <c r="B1100" s="4" t="inlineStr">
        <is>
          <t xml:space="preserve"> </t>
        </is>
      </c>
    </row>
    <row r="1101">
      <c r="A1101" s="3" t="inlineStr">
        <is>
          <t>Holdings [Line Items]</t>
        </is>
      </c>
      <c r="B1101" s="4" t="inlineStr">
        <is>
          <t xml:space="preserve"> </t>
        </is>
      </c>
    </row>
    <row r="1102">
      <c r="A1102" s="4" t="inlineStr">
        <is>
          <t>Percent of Net Asset Value</t>
        </is>
      </c>
      <c r="B1102" s="6" t="n">
        <v>0.038</v>
      </c>
    </row>
    <row r="1103">
      <c r="A1103" s="4" t="inlineStr">
        <is>
          <t>C000222907 | IndustryLife &amp; Health Insurance</t>
        </is>
      </c>
      <c r="B1103" s="4" t="inlineStr">
        <is>
          <t xml:space="preserve"> </t>
        </is>
      </c>
    </row>
    <row r="1104">
      <c r="A1104" s="3" t="inlineStr">
        <is>
          <t>Holdings [Line Items]</t>
        </is>
      </c>
      <c r="B1104" s="4" t="inlineStr">
        <is>
          <t xml:space="preserve"> </t>
        </is>
      </c>
    </row>
    <row r="1105">
      <c r="A1105" s="4" t="inlineStr">
        <is>
          <t>Percent of Net Asset Value</t>
        </is>
      </c>
      <c r="B1105" s="8" t="n">
        <v>0.04</v>
      </c>
    </row>
    <row r="1106">
      <c r="A1106" s="4" t="inlineStr">
        <is>
          <t>C000222907 | IndustryDistillers &amp; Vintners</t>
        </is>
      </c>
      <c r="B1106" s="4" t="inlineStr">
        <is>
          <t xml:space="preserve"> </t>
        </is>
      </c>
    </row>
    <row r="1107">
      <c r="A1107" s="3" t="inlineStr">
        <is>
          <t>Holdings [Line Items]</t>
        </is>
      </c>
      <c r="B1107" s="4" t="inlineStr">
        <is>
          <t xml:space="preserve"> </t>
        </is>
      </c>
    </row>
    <row r="1108">
      <c r="A1108" s="4" t="inlineStr">
        <is>
          <t>Percent of Net Asset Value</t>
        </is>
      </c>
      <c r="B1108" s="6" t="n">
        <v>0.093</v>
      </c>
    </row>
    <row r="1109">
      <c r="A1109" s="4" t="inlineStr">
        <is>
          <t>C000222907 | IndustryRestaurants</t>
        </is>
      </c>
      <c r="B1109" s="4" t="inlineStr">
        <is>
          <t xml:space="preserve"> </t>
        </is>
      </c>
    </row>
    <row r="1110">
      <c r="A1110" s="3" t="inlineStr">
        <is>
          <t>Holdings [Line Items]</t>
        </is>
      </c>
      <c r="B1110" s="4" t="inlineStr">
        <is>
          <t xml:space="preserve"> </t>
        </is>
      </c>
    </row>
    <row r="1111">
      <c r="A1111" s="4" t="inlineStr">
        <is>
          <t>Percent of Net Asset Value</t>
        </is>
      </c>
      <c r="B1111" s="6" t="n">
        <v>0.068</v>
      </c>
    </row>
    <row r="1112">
      <c r="A1112" s="4" t="inlineStr">
        <is>
          <t>C000222907 | IndustryApparel, Accessories &amp; Luxury Goods</t>
        </is>
      </c>
      <c r="B1112" s="4" t="inlineStr">
        <is>
          <t xml:space="preserve"> </t>
        </is>
      </c>
    </row>
    <row r="1113">
      <c r="A1113" s="3" t="inlineStr">
        <is>
          <t>Holdings [Line Items]</t>
        </is>
      </c>
      <c r="B1113" s="4" t="inlineStr">
        <is>
          <t xml:space="preserve"> </t>
        </is>
      </c>
    </row>
    <row r="1114">
      <c r="A1114" s="4" t="inlineStr">
        <is>
          <t>Percent of Net Asset Value</t>
        </is>
      </c>
      <c r="B1114" s="6" t="n">
        <v>0.036</v>
      </c>
    </row>
    <row r="1115">
      <c r="A1115" s="4" t="inlineStr">
        <is>
          <t>C000222907 | IndustryPersonal Care Products</t>
        </is>
      </c>
      <c r="B1115" s="4" t="inlineStr">
        <is>
          <t xml:space="preserve"> </t>
        </is>
      </c>
    </row>
    <row r="1116">
      <c r="A1116" s="3" t="inlineStr">
        <is>
          <t>Holdings [Line Items]</t>
        </is>
      </c>
      <c r="B1116" s="4" t="inlineStr">
        <is>
          <t xml:space="preserve"> </t>
        </is>
      </c>
    </row>
    <row r="1117">
      <c r="A1117" s="4" t="inlineStr">
        <is>
          <t>Percent of Net Asset Value</t>
        </is>
      </c>
      <c r="B1117" s="6" t="n">
        <v>0.034</v>
      </c>
    </row>
    <row r="1118">
      <c r="A1118" s="4" t="inlineStr">
        <is>
          <t>C000222907 | AssetCommon Stocks</t>
        </is>
      </c>
      <c r="B1118" s="4" t="inlineStr">
        <is>
          <t xml:space="preserve"> </t>
        </is>
      </c>
    </row>
    <row r="1119">
      <c r="A1119" s="3" t="inlineStr">
        <is>
          <t>Holdings [Line Items]</t>
        </is>
      </c>
      <c r="B1119" s="4" t="inlineStr">
        <is>
          <t xml:space="preserve"> </t>
        </is>
      </c>
    </row>
    <row r="1120">
      <c r="A1120" s="4" t="inlineStr">
        <is>
          <t>Percent of Net Asset Value</t>
        </is>
      </c>
      <c r="B1120" s="6" t="n">
        <v>0.971</v>
      </c>
    </row>
    <row r="1121">
      <c r="A1121" s="4" t="inlineStr">
        <is>
          <t>C000222907 | Asset Other Net Line</t>
        </is>
      </c>
      <c r="B1121" s="4" t="inlineStr">
        <is>
          <t xml:space="preserve"> </t>
        </is>
      </c>
    </row>
    <row r="1122">
      <c r="A1122" s="3" t="inlineStr">
        <is>
          <t>Holdings [Line Items]</t>
        </is>
      </c>
      <c r="B1122" s="4" t="inlineStr">
        <is>
          <t xml:space="preserve"> </t>
        </is>
      </c>
    </row>
    <row r="1123">
      <c r="A1123" s="4" t="inlineStr">
        <is>
          <t>Percent of Net Asset Value</t>
        </is>
      </c>
      <c r="B1123" s="6" t="n">
        <v>0.029</v>
      </c>
    </row>
    <row r="1124">
      <c r="A1124" s="4" t="inlineStr">
        <is>
          <t>C000222906 | FR_ACI07DFN3</t>
        </is>
      </c>
      <c r="B1124" s="4" t="inlineStr">
        <is>
          <t xml:space="preserve"> </t>
        </is>
      </c>
    </row>
    <row r="1125">
      <c r="A1125" s="3" t="inlineStr">
        <is>
          <t>Holdings [Line Items]</t>
        </is>
      </c>
      <c r="B1125" s="4" t="inlineStr">
        <is>
          <t xml:space="preserve"> </t>
        </is>
      </c>
    </row>
    <row r="1126">
      <c r="A1126" s="4" t="inlineStr">
        <is>
          <t>Percent of Net Asset Value</t>
        </is>
      </c>
      <c r="B1126" s="6" t="n">
        <v>0.066</v>
      </c>
    </row>
    <row r="1127">
      <c r="A1127" s="4" t="inlineStr">
        <is>
          <t>C000222906 | FR_BMMV2K903</t>
        </is>
      </c>
      <c r="B1127" s="4" t="inlineStr">
        <is>
          <t xml:space="preserve"> </t>
        </is>
      </c>
    </row>
    <row r="1128">
      <c r="A1128" s="3" t="inlineStr">
        <is>
          <t>Holdings [Line Items]</t>
        </is>
      </c>
      <c r="B1128" s="4" t="inlineStr">
        <is>
          <t xml:space="preserve"> </t>
        </is>
      </c>
    </row>
    <row r="1129">
      <c r="A1129" s="4" t="inlineStr">
        <is>
          <t>Percent of Net Asset Value</t>
        </is>
      </c>
      <c r="B1129" s="6" t="n">
        <v>0.081</v>
      </c>
    </row>
    <row r="1130">
      <c r="A1130" s="4" t="inlineStr">
        <is>
          <t>C000222906 | FR_B0190C903</t>
        </is>
      </c>
      <c r="B1130" s="4" t="inlineStr">
        <is>
          <t xml:space="preserve"> </t>
        </is>
      </c>
    </row>
    <row r="1131">
      <c r="A1131" s="3" t="inlineStr">
        <is>
          <t>Holdings [Line Items]</t>
        </is>
      </c>
      <c r="B1131" s="4" t="inlineStr">
        <is>
          <t xml:space="preserve"> </t>
        </is>
      </c>
    </row>
    <row r="1132">
      <c r="A1132" s="4" t="inlineStr">
        <is>
          <t>Percent of Net Asset Value</t>
        </is>
      </c>
      <c r="B1132" s="6" t="n">
        <v>0.06900000000000001</v>
      </c>
    </row>
    <row r="1133">
      <c r="A1133" s="4" t="inlineStr">
        <is>
          <t>C000222906 | FR_ACI14YZ22</t>
        </is>
      </c>
      <c r="B1133" s="4" t="inlineStr">
        <is>
          <t xml:space="preserve"> </t>
        </is>
      </c>
    </row>
    <row r="1134">
      <c r="A1134" s="3" t="inlineStr">
        <is>
          <t>Holdings [Line Items]</t>
        </is>
      </c>
      <c r="B1134" s="4" t="inlineStr">
        <is>
          <t xml:space="preserve"> </t>
        </is>
      </c>
    </row>
    <row r="1135">
      <c r="A1135" s="4" t="inlineStr">
        <is>
          <t>Percent of Net Asset Value</t>
        </is>
      </c>
      <c r="B1135" s="6" t="n">
        <v>0.068</v>
      </c>
    </row>
    <row r="1136">
      <c r="A1136" s="4" t="inlineStr">
        <is>
          <t>C000222906 | FR_BP3R2F907</t>
        </is>
      </c>
      <c r="B1136" s="4" t="inlineStr">
        <is>
          <t xml:space="preserve"> </t>
        </is>
      </c>
    </row>
    <row r="1137">
      <c r="A1137" s="3" t="inlineStr">
        <is>
          <t>Holdings [Line Items]</t>
        </is>
      </c>
      <c r="B1137" s="4" t="inlineStr">
        <is>
          <t xml:space="preserve"> </t>
        </is>
      </c>
    </row>
    <row r="1138">
      <c r="A1138" s="4" t="inlineStr">
        <is>
          <t>Percent of Net Asset Value</t>
        </is>
      </c>
      <c r="B1138" s="6" t="n">
        <v>0.059</v>
      </c>
    </row>
    <row r="1139">
      <c r="A1139" s="4" t="inlineStr">
        <is>
          <t>C000222906 | FR_ACI0NJWW3</t>
        </is>
      </c>
      <c r="B1139" s="4" t="inlineStr">
        <is>
          <t xml:space="preserve"> </t>
        </is>
      </c>
    </row>
    <row r="1140">
      <c r="A1140" s="3" t="inlineStr">
        <is>
          <t>Holdings [Line Items]</t>
        </is>
      </c>
      <c r="B1140" s="4" t="inlineStr">
        <is>
          <t xml:space="preserve"> </t>
        </is>
      </c>
    </row>
    <row r="1141">
      <c r="A1141" s="4" t="inlineStr">
        <is>
          <t>Percent of Net Asset Value</t>
        </is>
      </c>
      <c r="B1141" s="6" t="n">
        <v>0.038</v>
      </c>
    </row>
    <row r="1142">
      <c r="A1142" s="4" t="inlineStr">
        <is>
          <t>C000222906 | FR_B0MP1B905</t>
        </is>
      </c>
      <c r="B1142" s="4" t="inlineStr">
        <is>
          <t xml:space="preserve"> </t>
        </is>
      </c>
    </row>
    <row r="1143">
      <c r="A1143" s="3" t="inlineStr">
        <is>
          <t>Holdings [Line Items]</t>
        </is>
      </c>
      <c r="B1143" s="4" t="inlineStr">
        <is>
          <t xml:space="preserve"> </t>
        </is>
      </c>
    </row>
    <row r="1144">
      <c r="A1144" s="4" t="inlineStr">
        <is>
          <t>Percent of Net Asset Value</t>
        </is>
      </c>
      <c r="B1144" s="6" t="n">
        <v>0.036</v>
      </c>
    </row>
    <row r="1145">
      <c r="A1145" s="4" t="inlineStr">
        <is>
          <t>C000222906 | FR_BD5CPG908</t>
        </is>
      </c>
      <c r="B1145" s="4" t="inlineStr">
        <is>
          <t xml:space="preserve"> </t>
        </is>
      </c>
    </row>
    <row r="1146">
      <c r="A1146" s="3" t="inlineStr">
        <is>
          <t>Holdings [Line Items]</t>
        </is>
      </c>
      <c r="B1146" s="4" t="inlineStr">
        <is>
          <t xml:space="preserve"> </t>
        </is>
      </c>
    </row>
    <row r="1147">
      <c r="A1147" s="4" t="inlineStr">
        <is>
          <t>Percent of Net Asset Value</t>
        </is>
      </c>
      <c r="B1147" s="6" t="n">
        <v>0.034</v>
      </c>
    </row>
    <row r="1148">
      <c r="A1148" s="4" t="inlineStr">
        <is>
          <t>C000222906 | FR_BKM3FN909</t>
        </is>
      </c>
      <c r="B1148" s="4" t="inlineStr">
        <is>
          <t xml:space="preserve"> </t>
        </is>
      </c>
    </row>
    <row r="1149">
      <c r="A1149" s="3" t="inlineStr">
        <is>
          <t>Holdings [Line Items]</t>
        </is>
      </c>
      <c r="B1149" s="4" t="inlineStr">
        <is>
          <t xml:space="preserve"> </t>
        </is>
      </c>
    </row>
    <row r="1150">
      <c r="A1150" s="4" t="inlineStr">
        <is>
          <t>Percent of Net Asset Value</t>
        </is>
      </c>
      <c r="B1150" s="6" t="n">
        <v>0.034</v>
      </c>
    </row>
    <row r="1151">
      <c r="A1151" s="4" t="inlineStr">
        <is>
          <t>C000222906 | FR_BHQPSY905</t>
        </is>
      </c>
      <c r="B1151" s="4" t="inlineStr">
        <is>
          <t xml:space="preserve"> </t>
        </is>
      </c>
    </row>
    <row r="1152">
      <c r="A1152" s="3" t="inlineStr">
        <is>
          <t>Holdings [Line Items]</t>
        </is>
      </c>
      <c r="B1152" s="4" t="inlineStr">
        <is>
          <t xml:space="preserve"> </t>
        </is>
      </c>
    </row>
    <row r="1153">
      <c r="A1153" s="4" t="inlineStr">
        <is>
          <t>Percent of Net Asset Value</t>
        </is>
      </c>
      <c r="B1153" s="6" t="n">
        <v>0.034</v>
      </c>
    </row>
    <row r="1154">
      <c r="A1154" s="4" t="inlineStr">
        <is>
          <t>C000222906 | IndustryIndustrial Machinery &amp; Supplies &amp; Components</t>
        </is>
      </c>
      <c r="B1154" s="4" t="inlineStr">
        <is>
          <t xml:space="preserve"> </t>
        </is>
      </c>
    </row>
    <row r="1155">
      <c r="A1155" s="3" t="inlineStr">
        <is>
          <t>Holdings [Line Items]</t>
        </is>
      </c>
      <c r="B1155" s="4" t="inlineStr">
        <is>
          <t xml:space="preserve"> </t>
        </is>
      </c>
    </row>
    <row r="1156">
      <c r="A1156" s="4" t="inlineStr">
        <is>
          <t>Percent of Net Asset Value</t>
        </is>
      </c>
      <c r="B1156" s="6" t="n">
        <v>0.147</v>
      </c>
    </row>
    <row r="1157">
      <c r="A1157" s="4" t="inlineStr">
        <is>
          <t>C000222906 | IndustryInteractive Media &amp; Services</t>
        </is>
      </c>
      <c r="B1157" s="4" t="inlineStr">
        <is>
          <t xml:space="preserve"> </t>
        </is>
      </c>
    </row>
    <row r="1158">
      <c r="A1158" s="3" t="inlineStr">
        <is>
          <t>Holdings [Line Items]</t>
        </is>
      </c>
      <c r="B1158" s="4" t="inlineStr">
        <is>
          <t xml:space="preserve"> </t>
        </is>
      </c>
    </row>
    <row r="1159">
      <c r="A1159" s="4" t="inlineStr">
        <is>
          <t>Percent of Net Asset Value</t>
        </is>
      </c>
      <c r="B1159" s="6" t="n">
        <v>0.081</v>
      </c>
    </row>
    <row r="1160">
      <c r="A1160" s="4" t="inlineStr">
        <is>
          <t>C000222906 | IndustrySemiconductors</t>
        </is>
      </c>
      <c r="B1160" s="4" t="inlineStr">
        <is>
          <t xml:space="preserve"> </t>
        </is>
      </c>
    </row>
    <row r="1161">
      <c r="A1161" s="3" t="inlineStr">
        <is>
          <t>Holdings [Line Items]</t>
        </is>
      </c>
      <c r="B1161" s="4" t="inlineStr">
        <is>
          <t xml:space="preserve"> </t>
        </is>
      </c>
    </row>
    <row r="1162">
      <c r="A1162" s="4" t="inlineStr">
        <is>
          <t>Percent of Net Asset Value</t>
        </is>
      </c>
      <c r="B1162" s="6" t="n">
        <v>0.102</v>
      </c>
    </row>
    <row r="1163">
      <c r="A1163" s="4" t="inlineStr">
        <is>
          <t>C000222906 | IndustryHotels, Resorts &amp; Cruise Lines</t>
        </is>
      </c>
      <c r="B1163" s="4" t="inlineStr">
        <is>
          <t xml:space="preserve"> </t>
        </is>
      </c>
    </row>
    <row r="1164">
      <c r="A1164" s="3" t="inlineStr">
        <is>
          <t>Holdings [Line Items]</t>
        </is>
      </c>
      <c r="B1164" s="4" t="inlineStr">
        <is>
          <t xml:space="preserve"> </t>
        </is>
      </c>
    </row>
    <row r="1165">
      <c r="A1165" s="4" t="inlineStr">
        <is>
          <t>Percent of Net Asset Value</t>
        </is>
      </c>
      <c r="B1165" s="6" t="n">
        <v>0.048</v>
      </c>
    </row>
    <row r="1166">
      <c r="A1166" s="4" t="inlineStr">
        <is>
          <t>C000222906 | IndustryDrug Retail</t>
        </is>
      </c>
      <c r="B1166" s="4" t="inlineStr">
        <is>
          <t xml:space="preserve"> </t>
        </is>
      </c>
    </row>
    <row r="1167">
      <c r="A1167" s="3" t="inlineStr">
        <is>
          <t>Holdings [Line Items]</t>
        </is>
      </c>
      <c r="B1167" s="4" t="inlineStr">
        <is>
          <t xml:space="preserve"> </t>
        </is>
      </c>
    </row>
    <row r="1168">
      <c r="A1168" s="4" t="inlineStr">
        <is>
          <t>Percent of Net Asset Value</t>
        </is>
      </c>
      <c r="B1168" s="6" t="n">
        <v>0.038</v>
      </c>
    </row>
    <row r="1169">
      <c r="A1169" s="4" t="inlineStr">
        <is>
          <t>C000222906 | IndustryLife &amp; Health Insurance</t>
        </is>
      </c>
      <c r="B1169" s="4" t="inlineStr">
        <is>
          <t xml:space="preserve"> </t>
        </is>
      </c>
    </row>
    <row r="1170">
      <c r="A1170" s="3" t="inlineStr">
        <is>
          <t>Holdings [Line Items]</t>
        </is>
      </c>
      <c r="B1170" s="4" t="inlineStr">
        <is>
          <t xml:space="preserve"> </t>
        </is>
      </c>
    </row>
    <row r="1171">
      <c r="A1171" s="4" t="inlineStr">
        <is>
          <t>Percent of Net Asset Value</t>
        </is>
      </c>
      <c r="B1171" s="8" t="n">
        <v>0.04</v>
      </c>
    </row>
    <row r="1172">
      <c r="A1172" s="4" t="inlineStr">
        <is>
          <t>C000222906 | IndustryDistillers &amp; Vintners</t>
        </is>
      </c>
      <c r="B1172" s="4" t="inlineStr">
        <is>
          <t xml:space="preserve"> </t>
        </is>
      </c>
    </row>
    <row r="1173">
      <c r="A1173" s="3" t="inlineStr">
        <is>
          <t>Holdings [Line Items]</t>
        </is>
      </c>
      <c r="B1173" s="4" t="inlineStr">
        <is>
          <t xml:space="preserve"> </t>
        </is>
      </c>
    </row>
    <row r="1174">
      <c r="A1174" s="4" t="inlineStr">
        <is>
          <t>Percent of Net Asset Value</t>
        </is>
      </c>
      <c r="B1174" s="6" t="n">
        <v>0.093</v>
      </c>
    </row>
    <row r="1175">
      <c r="A1175" s="4" t="inlineStr">
        <is>
          <t>C000222906 | IndustryRestaurants</t>
        </is>
      </c>
      <c r="B1175" s="4" t="inlineStr">
        <is>
          <t xml:space="preserve"> </t>
        </is>
      </c>
    </row>
    <row r="1176">
      <c r="A1176" s="3" t="inlineStr">
        <is>
          <t>Holdings [Line Items]</t>
        </is>
      </c>
      <c r="B1176" s="4" t="inlineStr">
        <is>
          <t xml:space="preserve"> </t>
        </is>
      </c>
    </row>
    <row r="1177">
      <c r="A1177" s="4" t="inlineStr">
        <is>
          <t>Percent of Net Asset Value</t>
        </is>
      </c>
      <c r="B1177" s="6" t="n">
        <v>0.068</v>
      </c>
    </row>
    <row r="1178">
      <c r="A1178" s="4" t="inlineStr">
        <is>
          <t>C000222906 | IndustryApparel, Accessories &amp; Luxury Goods</t>
        </is>
      </c>
      <c r="B1178" s="4" t="inlineStr">
        <is>
          <t xml:space="preserve"> </t>
        </is>
      </c>
    </row>
    <row r="1179">
      <c r="A1179" s="3" t="inlineStr">
        <is>
          <t>Holdings [Line Items]</t>
        </is>
      </c>
      <c r="B1179" s="4" t="inlineStr">
        <is>
          <t xml:space="preserve"> </t>
        </is>
      </c>
    </row>
    <row r="1180">
      <c r="A1180" s="4" t="inlineStr">
        <is>
          <t>Percent of Net Asset Value</t>
        </is>
      </c>
      <c r="B1180" s="6" t="n">
        <v>0.036</v>
      </c>
    </row>
    <row r="1181">
      <c r="A1181" s="4" t="inlineStr">
        <is>
          <t>C000222906 | IndustryPersonal Care Products</t>
        </is>
      </c>
      <c r="B1181" s="4" t="inlineStr">
        <is>
          <t xml:space="preserve"> </t>
        </is>
      </c>
    </row>
    <row r="1182">
      <c r="A1182" s="3" t="inlineStr">
        <is>
          <t>Holdings [Line Items]</t>
        </is>
      </c>
      <c r="B1182" s="4" t="inlineStr">
        <is>
          <t xml:space="preserve"> </t>
        </is>
      </c>
    </row>
    <row r="1183">
      <c r="A1183" s="4" t="inlineStr">
        <is>
          <t>Percent of Net Asset Value</t>
        </is>
      </c>
      <c r="B1183" s="6" t="n">
        <v>0.034</v>
      </c>
    </row>
    <row r="1184">
      <c r="A1184" s="4" t="inlineStr">
        <is>
          <t>C000222906 | AssetCommon Stocks</t>
        </is>
      </c>
      <c r="B1184" s="4" t="inlineStr">
        <is>
          <t xml:space="preserve"> </t>
        </is>
      </c>
    </row>
    <row r="1185">
      <c r="A1185" s="3" t="inlineStr">
        <is>
          <t>Holdings [Line Items]</t>
        </is>
      </c>
      <c r="B1185" s="4" t="inlineStr">
        <is>
          <t xml:space="preserve"> </t>
        </is>
      </c>
    </row>
    <row r="1186">
      <c r="A1186" s="4" t="inlineStr">
        <is>
          <t>Percent of Net Asset Value</t>
        </is>
      </c>
      <c r="B1186" s="6" t="n">
        <v>0.971</v>
      </c>
    </row>
    <row r="1187">
      <c r="A1187" s="4" t="inlineStr">
        <is>
          <t>C000222906 | Asset Other Net Line</t>
        </is>
      </c>
      <c r="B1187" s="4" t="inlineStr">
        <is>
          <t xml:space="preserve"> </t>
        </is>
      </c>
    </row>
    <row r="1188">
      <c r="A1188" s="3" t="inlineStr">
        <is>
          <t>Holdings [Line Items]</t>
        </is>
      </c>
      <c r="B1188" s="4" t="inlineStr">
        <is>
          <t xml:space="preserve"> </t>
        </is>
      </c>
    </row>
    <row r="1189">
      <c r="A1189" s="4" t="inlineStr">
        <is>
          <t>Percent of Net Asset Value</t>
        </is>
      </c>
      <c r="B1189" s="6" t="n">
        <v>0.029</v>
      </c>
    </row>
    <row r="1190">
      <c r="A1190" s="4" t="inlineStr">
        <is>
          <t>C000166036 | FR_B96HCH907</t>
        </is>
      </c>
      <c r="B1190" s="4" t="inlineStr">
        <is>
          <t xml:space="preserve"> </t>
        </is>
      </c>
    </row>
    <row r="1191">
      <c r="A1191" s="3" t="inlineStr">
        <is>
          <t>Holdings [Line Items]</t>
        </is>
      </c>
      <c r="B1191" s="4" t="inlineStr">
        <is>
          <t xml:space="preserve"> </t>
        </is>
      </c>
    </row>
    <row r="1192">
      <c r="A1192" s="4" t="inlineStr">
        <is>
          <t>Percent of Net Asset Value</t>
        </is>
      </c>
      <c r="B1192" s="6" t="n">
        <v>0.034</v>
      </c>
    </row>
    <row r="1193">
      <c r="A1193" s="4" t="inlineStr">
        <is>
          <t>C000166036 | FR_BYP20B900</t>
        </is>
      </c>
      <c r="B1193" s="4" t="inlineStr">
        <is>
          <t xml:space="preserve"> </t>
        </is>
      </c>
    </row>
    <row r="1194">
      <c r="A1194" s="3" t="inlineStr">
        <is>
          <t>Holdings [Line Items]</t>
        </is>
      </c>
      <c r="B1194" s="4" t="inlineStr">
        <is>
          <t xml:space="preserve"> </t>
        </is>
      </c>
    </row>
    <row r="1195">
      <c r="A1195" s="4" t="inlineStr">
        <is>
          <t>Percent of Net Asset Value</t>
        </is>
      </c>
      <c r="B1195" s="6" t="n">
        <v>0.033</v>
      </c>
    </row>
    <row r="1196">
      <c r="A1196" s="4" t="inlineStr">
        <is>
          <t>C000166036 | FR_B1GHR8907</t>
        </is>
      </c>
      <c r="B1196" s="4" t="inlineStr">
        <is>
          <t xml:space="preserve"> </t>
        </is>
      </c>
    </row>
    <row r="1197">
      <c r="A1197" s="3" t="inlineStr">
        <is>
          <t>Holdings [Line Items]</t>
        </is>
      </c>
      <c r="B1197" s="4" t="inlineStr">
        <is>
          <t xml:space="preserve"> </t>
        </is>
      </c>
    </row>
    <row r="1198">
      <c r="A1198" s="4" t="inlineStr">
        <is>
          <t>Percent of Net Asset Value</t>
        </is>
      </c>
      <c r="B1198" s="6" t="n">
        <v>0.037</v>
      </c>
    </row>
    <row r="1199">
      <c r="A1199" s="4" t="inlineStr">
        <is>
          <t>C000166036 | FR_249906959</t>
        </is>
      </c>
      <c r="B1199" s="4" t="inlineStr">
        <is>
          <t xml:space="preserve"> </t>
        </is>
      </c>
    </row>
    <row r="1200">
      <c r="A1200" s="3" t="inlineStr">
        <is>
          <t>Holdings [Line Items]</t>
        </is>
      </c>
      <c r="B1200" s="4" t="inlineStr">
        <is>
          <t xml:space="preserve"> </t>
        </is>
      </c>
    </row>
    <row r="1201">
      <c r="A1201" s="4" t="inlineStr">
        <is>
          <t>Percent of Net Asset Value</t>
        </is>
      </c>
      <c r="B1201" s="6" t="n">
        <v>0.031</v>
      </c>
    </row>
    <row r="1202">
      <c r="A1202" s="4" t="inlineStr">
        <is>
          <t>C000166036 | FR_018266908</t>
        </is>
      </c>
      <c r="B1202" s="4" t="inlineStr">
        <is>
          <t xml:space="preserve"> </t>
        </is>
      </c>
    </row>
    <row r="1203">
      <c r="A1203" s="3" t="inlineStr">
        <is>
          <t>Holdings [Line Items]</t>
        </is>
      </c>
      <c r="B1203" s="4" t="inlineStr">
        <is>
          <t xml:space="preserve"> </t>
        </is>
      </c>
    </row>
    <row r="1204">
      <c r="A1204" s="4" t="inlineStr">
        <is>
          <t>Percent of Net Asset Value</t>
        </is>
      </c>
      <c r="B1204" s="6" t="n">
        <v>0.041</v>
      </c>
    </row>
    <row r="1205">
      <c r="A1205" s="4" t="inlineStr">
        <is>
          <t>C000166036 | FR_BF0QWT901</t>
        </is>
      </c>
      <c r="B1205" s="4" t="inlineStr">
        <is>
          <t xml:space="preserve"> </t>
        </is>
      </c>
    </row>
    <row r="1206">
      <c r="A1206" s="3" t="inlineStr">
        <is>
          <t>Holdings [Line Items]</t>
        </is>
      </c>
      <c r="B1206" s="4" t="inlineStr">
        <is>
          <t xml:space="preserve"> </t>
        </is>
      </c>
    </row>
    <row r="1207">
      <c r="A1207" s="4" t="inlineStr">
        <is>
          <t>Percent of Net Asset Value</t>
        </is>
      </c>
      <c r="B1207" s="6" t="n">
        <v>0.035</v>
      </c>
    </row>
    <row r="1208">
      <c r="A1208" s="4" t="inlineStr">
        <is>
          <t>C000166036 | FR_630241909</t>
        </is>
      </c>
      <c r="B1208" s="4" t="inlineStr">
        <is>
          <t xml:space="preserve"> </t>
        </is>
      </c>
    </row>
    <row r="1209">
      <c r="A1209" s="3" t="inlineStr">
        <is>
          <t>Holdings [Line Items]</t>
        </is>
      </c>
      <c r="B1209" s="4" t="inlineStr">
        <is>
          <t xml:space="preserve"> </t>
        </is>
      </c>
    </row>
    <row r="1210">
      <c r="A1210" s="4" t="inlineStr">
        <is>
          <t>Percent of Net Asset Value</t>
        </is>
      </c>
      <c r="B1210" s="6" t="n">
        <v>0.034</v>
      </c>
    </row>
    <row r="1211">
      <c r="A1211" s="4" t="inlineStr">
        <is>
          <t>C000166036 | FR_040520009</t>
        </is>
      </c>
      <c r="B1211" s="4" t="inlineStr">
        <is>
          <t xml:space="preserve"> </t>
        </is>
      </c>
    </row>
    <row r="1212">
      <c r="A1212" s="3" t="inlineStr">
        <is>
          <t>Holdings [Line Items]</t>
        </is>
      </c>
      <c r="B1212" s="4" t="inlineStr">
        <is>
          <t xml:space="preserve"> </t>
        </is>
      </c>
    </row>
    <row r="1213">
      <c r="A1213" s="4" t="inlineStr">
        <is>
          <t>Percent of Net Asset Value</t>
        </is>
      </c>
      <c r="B1213" s="6" t="n">
        <v>0.032</v>
      </c>
    </row>
    <row r="1214">
      <c r="A1214" s="4" t="inlineStr">
        <is>
          <t>C000166036 | FR_BYT934904</t>
        </is>
      </c>
      <c r="B1214" s="4" t="inlineStr">
        <is>
          <t xml:space="preserve"> </t>
        </is>
      </c>
    </row>
    <row r="1215">
      <c r="A1215" s="3" t="inlineStr">
        <is>
          <t>Holdings [Line Items]</t>
        </is>
      </c>
      <c r="B1215" s="4" t="inlineStr">
        <is>
          <t xml:space="preserve"> </t>
        </is>
      </c>
    </row>
    <row r="1216">
      <c r="A1216" s="4" t="inlineStr">
        <is>
          <t>Percent of Net Asset Value</t>
        </is>
      </c>
      <c r="B1216" s="6" t="n">
        <v>0.029</v>
      </c>
    </row>
    <row r="1217">
      <c r="A1217" s="4" t="inlineStr">
        <is>
          <t>C000166036 | FR_24477T951</t>
        </is>
      </c>
      <c r="B1217" s="4" t="inlineStr">
        <is>
          <t xml:space="preserve"> </t>
        </is>
      </c>
    </row>
    <row r="1218">
      <c r="A1218" s="3" t="inlineStr">
        <is>
          <t>Holdings [Line Items]</t>
        </is>
      </c>
      <c r="B1218" s="4" t="inlineStr">
        <is>
          <t xml:space="preserve"> </t>
        </is>
      </c>
    </row>
    <row r="1219">
      <c r="A1219" s="4" t="inlineStr">
        <is>
          <t>Percent of Net Asset Value</t>
        </is>
      </c>
      <c r="B1219" s="6" t="n">
        <v>0.028</v>
      </c>
    </row>
    <row r="1220">
      <c r="A1220" s="4" t="inlineStr">
        <is>
          <t>C000166036 | IndustryApplication Software</t>
        </is>
      </c>
      <c r="B1220" s="4" t="inlineStr">
        <is>
          <t xml:space="preserve"> </t>
        </is>
      </c>
    </row>
    <row r="1221">
      <c r="A1221" s="3" t="inlineStr">
        <is>
          <t>Holdings [Line Items]</t>
        </is>
      </c>
      <c r="B1221" s="4" t="inlineStr">
        <is>
          <t xml:space="preserve"> </t>
        </is>
      </c>
    </row>
    <row r="1222">
      <c r="A1222" s="4" t="inlineStr">
        <is>
          <t>Percent of Net Asset Value</t>
        </is>
      </c>
      <c r="B1222" s="6" t="n">
        <v>0.091</v>
      </c>
    </row>
    <row r="1223">
      <c r="A1223" s="4" t="inlineStr">
        <is>
          <t>C000166036 | IndustryAsset Management &amp; Custody Banks</t>
        </is>
      </c>
      <c r="B1223" s="4" t="inlineStr">
        <is>
          <t xml:space="preserve"> </t>
        </is>
      </c>
    </row>
    <row r="1224">
      <c r="A1224" s="3" t="inlineStr">
        <is>
          <t>Holdings [Line Items]</t>
        </is>
      </c>
      <c r="B1224" s="4" t="inlineStr">
        <is>
          <t xml:space="preserve"> </t>
        </is>
      </c>
    </row>
    <row r="1225">
      <c r="A1225" s="4" t="inlineStr">
        <is>
          <t>Percent of Net Asset Value</t>
        </is>
      </c>
      <c r="B1225" s="6" t="n">
        <v>0.042</v>
      </c>
    </row>
    <row r="1226">
      <c r="A1226" s="4" t="inlineStr">
        <is>
          <t>C000166036 | IndustryInteractive Media &amp; Services</t>
        </is>
      </c>
      <c r="B1226" s="4" t="inlineStr">
        <is>
          <t xml:space="preserve"> </t>
        </is>
      </c>
    </row>
    <row r="1227">
      <c r="A1227" s="3" t="inlineStr">
        <is>
          <t>Holdings [Line Items]</t>
        </is>
      </c>
      <c r="B1227" s="4" t="inlineStr">
        <is>
          <t xml:space="preserve"> </t>
        </is>
      </c>
    </row>
    <row r="1228">
      <c r="A1228" s="4" t="inlineStr">
        <is>
          <t>Percent of Net Asset Value</t>
        </is>
      </c>
      <c r="B1228" s="6" t="n">
        <v>0.049</v>
      </c>
    </row>
    <row r="1229">
      <c r="A1229" s="4" t="inlineStr">
        <is>
          <t>C000166036 | IndustrySemiconductors</t>
        </is>
      </c>
      <c r="B1229" s="4" t="inlineStr">
        <is>
          <t xml:space="preserve"> </t>
        </is>
      </c>
    </row>
    <row r="1230">
      <c r="A1230" s="3" t="inlineStr">
        <is>
          <t>Holdings [Line Items]</t>
        </is>
      </c>
      <c r="B1230" s="4" t="inlineStr">
        <is>
          <t xml:space="preserve"> </t>
        </is>
      </c>
    </row>
    <row r="1231">
      <c r="A1231" s="4" t="inlineStr">
        <is>
          <t>Percent of Net Asset Value</t>
        </is>
      </c>
      <c r="B1231" s="6" t="n">
        <v>0.06900000000000001</v>
      </c>
    </row>
    <row r="1232">
      <c r="A1232" s="4" t="inlineStr">
        <is>
          <t>C000166036 | IndustryElectrical Components &amp; Equipment</t>
        </is>
      </c>
      <c r="B1232" s="4" t="inlineStr">
        <is>
          <t xml:space="preserve"> </t>
        </is>
      </c>
    </row>
    <row r="1233">
      <c r="A1233" s="3" t="inlineStr">
        <is>
          <t>Holdings [Line Items]</t>
        </is>
      </c>
      <c r="B1233" s="4" t="inlineStr">
        <is>
          <t xml:space="preserve"> </t>
        </is>
      </c>
    </row>
    <row r="1234">
      <c r="A1234" s="4" t="inlineStr">
        <is>
          <t>Percent of Net Asset Value</t>
        </is>
      </c>
      <c r="B1234" s="6" t="n">
        <v>0.034</v>
      </c>
    </row>
    <row r="1235">
      <c r="A1235" s="4" t="inlineStr">
        <is>
          <t>C000166036 | IndustryIT Consulting &amp; Other Services</t>
        </is>
      </c>
      <c r="B1235" s="4" t="inlineStr">
        <is>
          <t xml:space="preserve"> </t>
        </is>
      </c>
    </row>
    <row r="1236">
      <c r="A1236" s="3" t="inlineStr">
        <is>
          <t>Holdings [Line Items]</t>
        </is>
      </c>
      <c r="B1236" s="4" t="inlineStr">
        <is>
          <t xml:space="preserve"> </t>
        </is>
      </c>
    </row>
    <row r="1237">
      <c r="A1237" s="4" t="inlineStr">
        <is>
          <t>Percent of Net Asset Value</t>
        </is>
      </c>
      <c r="B1237" s="6" t="n">
        <v>0.062</v>
      </c>
    </row>
    <row r="1238">
      <c r="A1238" s="4" t="inlineStr">
        <is>
          <t>C000166036 | IndustryDrug Retail</t>
        </is>
      </c>
      <c r="B1238" s="4" t="inlineStr">
        <is>
          <t xml:space="preserve"> </t>
        </is>
      </c>
    </row>
    <row r="1239">
      <c r="A1239" s="3" t="inlineStr">
        <is>
          <t>Holdings [Line Items]</t>
        </is>
      </c>
      <c r="B1239" s="4" t="inlineStr">
        <is>
          <t xml:space="preserve"> </t>
        </is>
      </c>
    </row>
    <row r="1240">
      <c r="A1240" s="4" t="inlineStr">
        <is>
          <t>Percent of Net Asset Value</t>
        </is>
      </c>
      <c r="B1240" s="6" t="n">
        <v>0.034</v>
      </c>
    </row>
    <row r="1241">
      <c r="A1241" s="4" t="inlineStr">
        <is>
          <t>C000166036 | IndustryTrading Companies &amp; Distributors</t>
        </is>
      </c>
      <c r="B1241" s="4" t="inlineStr">
        <is>
          <t xml:space="preserve"> </t>
        </is>
      </c>
    </row>
    <row r="1242">
      <c r="A1242" s="3" t="inlineStr">
        <is>
          <t>Holdings [Line Items]</t>
        </is>
      </c>
      <c r="B1242" s="4" t="inlineStr">
        <is>
          <t xml:space="preserve"> </t>
        </is>
      </c>
    </row>
    <row r="1243">
      <c r="A1243" s="4" t="inlineStr">
        <is>
          <t>Percent of Net Asset Value</t>
        </is>
      </c>
      <c r="B1243" s="8" t="n">
        <v>0.09</v>
      </c>
    </row>
    <row r="1244">
      <c r="A1244" s="4" t="inlineStr">
        <is>
          <t>C000166036 | IndustryDiversified Support Services</t>
        </is>
      </c>
      <c r="B1244" s="4" t="inlineStr">
        <is>
          <t xml:space="preserve"> </t>
        </is>
      </c>
    </row>
    <row r="1245">
      <c r="A1245" s="3" t="inlineStr">
        <is>
          <t>Holdings [Line Items]</t>
        </is>
      </c>
      <c r="B1245" s="4" t="inlineStr">
        <is>
          <t xml:space="preserve"> </t>
        </is>
      </c>
    </row>
    <row r="1246">
      <c r="A1246" s="4" t="inlineStr">
        <is>
          <t>Percent of Net Asset Value</t>
        </is>
      </c>
      <c r="B1246" s="6" t="n">
        <v>0.035</v>
      </c>
    </row>
    <row r="1247">
      <c r="A1247" s="4" t="inlineStr">
        <is>
          <t>C000166036 | IndustryProperty &amp; Casualty Insurance</t>
        </is>
      </c>
      <c r="B1247" s="4" t="inlineStr">
        <is>
          <t xml:space="preserve"> </t>
        </is>
      </c>
    </row>
    <row r="1248">
      <c r="A1248" s="3" t="inlineStr">
        <is>
          <t>Holdings [Line Items]</t>
        </is>
      </c>
      <c r="B1248" s="4" t="inlineStr">
        <is>
          <t xml:space="preserve"> </t>
        </is>
      </c>
    </row>
    <row r="1249">
      <c r="A1249" s="4" t="inlineStr">
        <is>
          <t>Percent of Net Asset Value</t>
        </is>
      </c>
      <c r="B1249" s="6" t="n">
        <v>0.043</v>
      </c>
    </row>
    <row r="1250">
      <c r="A1250" s="4" t="inlineStr">
        <is>
          <t>C000166036 | AssetCommon Stocks</t>
        </is>
      </c>
      <c r="B1250" s="4" t="inlineStr">
        <is>
          <t xml:space="preserve"> </t>
        </is>
      </c>
    </row>
    <row r="1251">
      <c r="A1251" s="3" t="inlineStr">
        <is>
          <t>Holdings [Line Items]</t>
        </is>
      </c>
      <c r="B1251" s="4" t="inlineStr">
        <is>
          <t xml:space="preserve"> </t>
        </is>
      </c>
    </row>
    <row r="1252">
      <c r="A1252" s="4" t="inlineStr">
        <is>
          <t>Percent of Net Asset Value</t>
        </is>
      </c>
      <c r="B1252" s="6" t="n">
        <v>0.978</v>
      </c>
    </row>
    <row r="1253">
      <c r="A1253" s="4" t="inlineStr">
        <is>
          <t>C000166036 | Asset Other Net Line</t>
        </is>
      </c>
      <c r="B1253" s="4" t="inlineStr">
        <is>
          <t xml:space="preserve"> </t>
        </is>
      </c>
    </row>
    <row r="1254">
      <c r="A1254" s="3" t="inlineStr">
        <is>
          <t>Holdings [Line Items]</t>
        </is>
      </c>
      <c r="B1254" s="4" t="inlineStr">
        <is>
          <t xml:space="preserve"> </t>
        </is>
      </c>
    </row>
    <row r="1255">
      <c r="A1255" s="4" t="inlineStr">
        <is>
          <t>Percent of Net Asset Value</t>
        </is>
      </c>
      <c r="B1255" s="6" t="n">
        <v>0.022</v>
      </c>
    </row>
    <row r="1256">
      <c r="A1256" s="4" t="inlineStr">
        <is>
          <t>C000002501 | FR_B96HCH907</t>
        </is>
      </c>
      <c r="B1256" s="4" t="inlineStr">
        <is>
          <t xml:space="preserve"> </t>
        </is>
      </c>
    </row>
    <row r="1257">
      <c r="A1257" s="3" t="inlineStr">
        <is>
          <t>Holdings [Line Items]</t>
        </is>
      </c>
      <c r="B1257" s="4" t="inlineStr">
        <is>
          <t xml:space="preserve"> </t>
        </is>
      </c>
    </row>
    <row r="1258">
      <c r="A1258" s="4" t="inlineStr">
        <is>
          <t>Percent of Net Asset Value</t>
        </is>
      </c>
      <c r="B1258" s="6" t="n">
        <v>0.034</v>
      </c>
    </row>
    <row r="1259">
      <c r="A1259" s="4" t="inlineStr">
        <is>
          <t>C000002501 | FR_BYP20B900</t>
        </is>
      </c>
      <c r="B1259" s="4" t="inlineStr">
        <is>
          <t xml:space="preserve"> </t>
        </is>
      </c>
    </row>
    <row r="1260">
      <c r="A1260" s="3" t="inlineStr">
        <is>
          <t>Holdings [Line Items]</t>
        </is>
      </c>
      <c r="B1260" s="4" t="inlineStr">
        <is>
          <t xml:space="preserve"> </t>
        </is>
      </c>
    </row>
    <row r="1261">
      <c r="A1261" s="4" t="inlineStr">
        <is>
          <t>Percent of Net Asset Value</t>
        </is>
      </c>
      <c r="B1261" s="6" t="n">
        <v>0.033</v>
      </c>
    </row>
    <row r="1262">
      <c r="A1262" s="4" t="inlineStr">
        <is>
          <t>C000002501 | FR_B1GHR8907</t>
        </is>
      </c>
      <c r="B1262" s="4" t="inlineStr">
        <is>
          <t xml:space="preserve"> </t>
        </is>
      </c>
    </row>
    <row r="1263">
      <c r="A1263" s="3" t="inlineStr">
        <is>
          <t>Holdings [Line Items]</t>
        </is>
      </c>
      <c r="B1263" s="4" t="inlineStr">
        <is>
          <t xml:space="preserve"> </t>
        </is>
      </c>
    </row>
    <row r="1264">
      <c r="A1264" s="4" t="inlineStr">
        <is>
          <t>Percent of Net Asset Value</t>
        </is>
      </c>
      <c r="B1264" s="6" t="n">
        <v>0.037</v>
      </c>
    </row>
    <row r="1265">
      <c r="A1265" s="4" t="inlineStr">
        <is>
          <t>C000002501 | FR_249906959</t>
        </is>
      </c>
      <c r="B1265" s="4" t="inlineStr">
        <is>
          <t xml:space="preserve"> </t>
        </is>
      </c>
    </row>
    <row r="1266">
      <c r="A1266" s="3" t="inlineStr">
        <is>
          <t>Holdings [Line Items]</t>
        </is>
      </c>
      <c r="B1266" s="4" t="inlineStr">
        <is>
          <t xml:space="preserve"> </t>
        </is>
      </c>
    </row>
    <row r="1267">
      <c r="A1267" s="4" t="inlineStr">
        <is>
          <t>Percent of Net Asset Value</t>
        </is>
      </c>
      <c r="B1267" s="6" t="n">
        <v>0.031</v>
      </c>
    </row>
    <row r="1268">
      <c r="A1268" s="4" t="inlineStr">
        <is>
          <t>C000002501 | FR_018266908</t>
        </is>
      </c>
      <c r="B1268" s="4" t="inlineStr">
        <is>
          <t xml:space="preserve"> </t>
        </is>
      </c>
    </row>
    <row r="1269">
      <c r="A1269" s="3" t="inlineStr">
        <is>
          <t>Holdings [Line Items]</t>
        </is>
      </c>
      <c r="B1269" s="4" t="inlineStr">
        <is>
          <t xml:space="preserve"> </t>
        </is>
      </c>
    </row>
    <row r="1270">
      <c r="A1270" s="4" t="inlineStr">
        <is>
          <t>Percent of Net Asset Value</t>
        </is>
      </c>
      <c r="B1270" s="6" t="n">
        <v>0.041</v>
      </c>
    </row>
    <row r="1271">
      <c r="A1271" s="4" t="inlineStr">
        <is>
          <t>C000002501 | FR_BF0QWT901</t>
        </is>
      </c>
      <c r="B1271" s="4" t="inlineStr">
        <is>
          <t xml:space="preserve"> </t>
        </is>
      </c>
    </row>
    <row r="1272">
      <c r="A1272" s="3" t="inlineStr">
        <is>
          <t>Holdings [Line Items]</t>
        </is>
      </c>
      <c r="B1272" s="4" t="inlineStr">
        <is>
          <t xml:space="preserve"> </t>
        </is>
      </c>
    </row>
    <row r="1273">
      <c r="A1273" s="4" t="inlineStr">
        <is>
          <t>Percent of Net Asset Value</t>
        </is>
      </c>
      <c r="B1273" s="6" t="n">
        <v>0.035</v>
      </c>
    </row>
    <row r="1274">
      <c r="A1274" s="4" t="inlineStr">
        <is>
          <t>C000002501 | FR_630241909</t>
        </is>
      </c>
      <c r="B1274" s="4" t="inlineStr">
        <is>
          <t xml:space="preserve"> </t>
        </is>
      </c>
    </row>
    <row r="1275">
      <c r="A1275" s="3" t="inlineStr">
        <is>
          <t>Holdings [Line Items]</t>
        </is>
      </c>
      <c r="B1275" s="4" t="inlineStr">
        <is>
          <t xml:space="preserve"> </t>
        </is>
      </c>
    </row>
    <row r="1276">
      <c r="A1276" s="4" t="inlineStr">
        <is>
          <t>Percent of Net Asset Value</t>
        </is>
      </c>
      <c r="B1276" s="6" t="n">
        <v>0.034</v>
      </c>
    </row>
    <row r="1277">
      <c r="A1277" s="4" t="inlineStr">
        <is>
          <t>C000002501 | FR_040520009</t>
        </is>
      </c>
      <c r="B1277" s="4" t="inlineStr">
        <is>
          <t xml:space="preserve"> </t>
        </is>
      </c>
    </row>
    <row r="1278">
      <c r="A1278" s="3" t="inlineStr">
        <is>
          <t>Holdings [Line Items]</t>
        </is>
      </c>
      <c r="B1278" s="4" t="inlineStr">
        <is>
          <t xml:space="preserve"> </t>
        </is>
      </c>
    </row>
    <row r="1279">
      <c r="A1279" s="4" t="inlineStr">
        <is>
          <t>Percent of Net Asset Value</t>
        </is>
      </c>
      <c r="B1279" s="6" t="n">
        <v>0.032</v>
      </c>
    </row>
    <row r="1280">
      <c r="A1280" s="4" t="inlineStr">
        <is>
          <t>C000002501 | FR_BYT934904</t>
        </is>
      </c>
      <c r="B1280" s="4" t="inlineStr">
        <is>
          <t xml:space="preserve"> </t>
        </is>
      </c>
    </row>
    <row r="1281">
      <c r="A1281" s="3" t="inlineStr">
        <is>
          <t>Holdings [Line Items]</t>
        </is>
      </c>
      <c r="B1281" s="4" t="inlineStr">
        <is>
          <t xml:space="preserve"> </t>
        </is>
      </c>
    </row>
    <row r="1282">
      <c r="A1282" s="4" t="inlineStr">
        <is>
          <t>Percent of Net Asset Value</t>
        </is>
      </c>
      <c r="B1282" s="6" t="n">
        <v>0.029</v>
      </c>
    </row>
    <row r="1283">
      <c r="A1283" s="4" t="inlineStr">
        <is>
          <t>C000002501 | FR_24477T951</t>
        </is>
      </c>
      <c r="B1283" s="4" t="inlineStr">
        <is>
          <t xml:space="preserve"> </t>
        </is>
      </c>
    </row>
    <row r="1284">
      <c r="A1284" s="3" t="inlineStr">
        <is>
          <t>Holdings [Line Items]</t>
        </is>
      </c>
      <c r="B1284" s="4" t="inlineStr">
        <is>
          <t xml:space="preserve"> </t>
        </is>
      </c>
    </row>
    <row r="1285">
      <c r="A1285" s="4" t="inlineStr">
        <is>
          <t>Percent of Net Asset Value</t>
        </is>
      </c>
      <c r="B1285" s="6" t="n">
        <v>0.028</v>
      </c>
    </row>
    <row r="1286">
      <c r="A1286" s="4" t="inlineStr">
        <is>
          <t>C000002501 | IndustryApplication Software</t>
        </is>
      </c>
      <c r="B1286" s="4" t="inlineStr">
        <is>
          <t xml:space="preserve"> </t>
        </is>
      </c>
    </row>
    <row r="1287">
      <c r="A1287" s="3" t="inlineStr">
        <is>
          <t>Holdings [Line Items]</t>
        </is>
      </c>
      <c r="B1287" s="4" t="inlineStr">
        <is>
          <t xml:space="preserve"> </t>
        </is>
      </c>
    </row>
    <row r="1288">
      <c r="A1288" s="4" t="inlineStr">
        <is>
          <t>Percent of Net Asset Value</t>
        </is>
      </c>
      <c r="B1288" s="6" t="n">
        <v>0.091</v>
      </c>
    </row>
    <row r="1289">
      <c r="A1289" s="4" t="inlineStr">
        <is>
          <t>C000002501 | IndustryAsset Management &amp; Custody Banks</t>
        </is>
      </c>
      <c r="B1289" s="4" t="inlineStr">
        <is>
          <t xml:space="preserve"> </t>
        </is>
      </c>
    </row>
    <row r="1290">
      <c r="A1290" s="3" t="inlineStr">
        <is>
          <t>Holdings [Line Items]</t>
        </is>
      </c>
      <c r="B1290" s="4" t="inlineStr">
        <is>
          <t xml:space="preserve"> </t>
        </is>
      </c>
    </row>
    <row r="1291">
      <c r="A1291" s="4" t="inlineStr">
        <is>
          <t>Percent of Net Asset Value</t>
        </is>
      </c>
      <c r="B1291" s="6" t="n">
        <v>0.042</v>
      </c>
    </row>
    <row r="1292">
      <c r="A1292" s="4" t="inlineStr">
        <is>
          <t>C000002501 | IndustryInteractive Media &amp; Services</t>
        </is>
      </c>
      <c r="B1292" s="4" t="inlineStr">
        <is>
          <t xml:space="preserve"> </t>
        </is>
      </c>
    </row>
    <row r="1293">
      <c r="A1293" s="3" t="inlineStr">
        <is>
          <t>Holdings [Line Items]</t>
        </is>
      </c>
      <c r="B1293" s="4" t="inlineStr">
        <is>
          <t xml:space="preserve"> </t>
        </is>
      </c>
    </row>
    <row r="1294">
      <c r="A1294" s="4" t="inlineStr">
        <is>
          <t>Percent of Net Asset Value</t>
        </is>
      </c>
      <c r="B1294" s="6" t="n">
        <v>0.049</v>
      </c>
    </row>
    <row r="1295">
      <c r="A1295" s="4" t="inlineStr">
        <is>
          <t>C000002501 | IndustrySemiconductors</t>
        </is>
      </c>
      <c r="B1295" s="4" t="inlineStr">
        <is>
          <t xml:space="preserve"> </t>
        </is>
      </c>
    </row>
    <row r="1296">
      <c r="A1296" s="3" t="inlineStr">
        <is>
          <t>Holdings [Line Items]</t>
        </is>
      </c>
      <c r="B1296" s="4" t="inlineStr">
        <is>
          <t xml:space="preserve"> </t>
        </is>
      </c>
    </row>
    <row r="1297">
      <c r="A1297" s="4" t="inlineStr">
        <is>
          <t>Percent of Net Asset Value</t>
        </is>
      </c>
      <c r="B1297" s="6" t="n">
        <v>0.06900000000000001</v>
      </c>
    </row>
    <row r="1298">
      <c r="A1298" s="4" t="inlineStr">
        <is>
          <t>C000002501 | IndustryElectrical Components &amp; Equipment</t>
        </is>
      </c>
      <c r="B1298" s="4" t="inlineStr">
        <is>
          <t xml:space="preserve"> </t>
        </is>
      </c>
    </row>
    <row r="1299">
      <c r="A1299" s="3" t="inlineStr">
        <is>
          <t>Holdings [Line Items]</t>
        </is>
      </c>
      <c r="B1299" s="4" t="inlineStr">
        <is>
          <t xml:space="preserve"> </t>
        </is>
      </c>
    </row>
    <row r="1300">
      <c r="A1300" s="4" t="inlineStr">
        <is>
          <t>Percent of Net Asset Value</t>
        </is>
      </c>
      <c r="B1300" s="6" t="n">
        <v>0.034</v>
      </c>
    </row>
    <row r="1301">
      <c r="A1301" s="4" t="inlineStr">
        <is>
          <t>C000002501 | IndustryIT Consulting &amp; Other Services</t>
        </is>
      </c>
      <c r="B1301" s="4" t="inlineStr">
        <is>
          <t xml:space="preserve"> </t>
        </is>
      </c>
    </row>
    <row r="1302">
      <c r="A1302" s="3" t="inlineStr">
        <is>
          <t>Holdings [Line Items]</t>
        </is>
      </c>
      <c r="B1302" s="4" t="inlineStr">
        <is>
          <t xml:space="preserve"> </t>
        </is>
      </c>
    </row>
    <row r="1303">
      <c r="A1303" s="4" t="inlineStr">
        <is>
          <t>Percent of Net Asset Value</t>
        </is>
      </c>
      <c r="B1303" s="6" t="n">
        <v>0.062</v>
      </c>
    </row>
    <row r="1304">
      <c r="A1304" s="4" t="inlineStr">
        <is>
          <t>C000002501 | IndustryDrug Retail</t>
        </is>
      </c>
      <c r="B1304" s="4" t="inlineStr">
        <is>
          <t xml:space="preserve"> </t>
        </is>
      </c>
    </row>
    <row r="1305">
      <c r="A1305" s="3" t="inlineStr">
        <is>
          <t>Holdings [Line Items]</t>
        </is>
      </c>
      <c r="B1305" s="4" t="inlineStr">
        <is>
          <t xml:space="preserve"> </t>
        </is>
      </c>
    </row>
    <row r="1306">
      <c r="A1306" s="4" t="inlineStr">
        <is>
          <t>Percent of Net Asset Value</t>
        </is>
      </c>
      <c r="B1306" s="6" t="n">
        <v>0.034</v>
      </c>
    </row>
    <row r="1307">
      <c r="A1307" s="4" t="inlineStr">
        <is>
          <t>C000002501 | IndustryTrading Companies &amp; Distributors</t>
        </is>
      </c>
      <c r="B1307" s="4" t="inlineStr">
        <is>
          <t xml:space="preserve"> </t>
        </is>
      </c>
    </row>
    <row r="1308">
      <c r="A1308" s="3" t="inlineStr">
        <is>
          <t>Holdings [Line Items]</t>
        </is>
      </c>
      <c r="B1308" s="4" t="inlineStr">
        <is>
          <t xml:space="preserve"> </t>
        </is>
      </c>
    </row>
    <row r="1309">
      <c r="A1309" s="4" t="inlineStr">
        <is>
          <t>Percent of Net Asset Value</t>
        </is>
      </c>
      <c r="B1309" s="8" t="n">
        <v>0.09</v>
      </c>
    </row>
    <row r="1310">
      <c r="A1310" s="4" t="inlineStr">
        <is>
          <t>C000002501 | IndustryDiversified Support Services</t>
        </is>
      </c>
      <c r="B1310" s="4" t="inlineStr">
        <is>
          <t xml:space="preserve"> </t>
        </is>
      </c>
    </row>
    <row r="1311">
      <c r="A1311" s="3" t="inlineStr">
        <is>
          <t>Holdings [Line Items]</t>
        </is>
      </c>
      <c r="B1311" s="4" t="inlineStr">
        <is>
          <t xml:space="preserve"> </t>
        </is>
      </c>
    </row>
    <row r="1312">
      <c r="A1312" s="4" t="inlineStr">
        <is>
          <t>Percent of Net Asset Value</t>
        </is>
      </c>
      <c r="B1312" s="6" t="n">
        <v>0.035</v>
      </c>
    </row>
    <row r="1313">
      <c r="A1313" s="4" t="inlineStr">
        <is>
          <t>C000002501 | IndustryProperty &amp; Casualty Insurance</t>
        </is>
      </c>
      <c r="B1313" s="4" t="inlineStr">
        <is>
          <t xml:space="preserve"> </t>
        </is>
      </c>
    </row>
    <row r="1314">
      <c r="A1314" s="3" t="inlineStr">
        <is>
          <t>Holdings [Line Items]</t>
        </is>
      </c>
      <c r="B1314" s="4" t="inlineStr">
        <is>
          <t xml:space="preserve"> </t>
        </is>
      </c>
    </row>
    <row r="1315">
      <c r="A1315" s="4" t="inlineStr">
        <is>
          <t>Percent of Net Asset Value</t>
        </is>
      </c>
      <c r="B1315" s="6" t="n">
        <v>0.043</v>
      </c>
    </row>
    <row r="1316">
      <c r="A1316" s="4" t="inlineStr">
        <is>
          <t>C000002501 | AssetCommon Stocks</t>
        </is>
      </c>
      <c r="B1316" s="4" t="inlineStr">
        <is>
          <t xml:space="preserve"> </t>
        </is>
      </c>
    </row>
    <row r="1317">
      <c r="A1317" s="3" t="inlineStr">
        <is>
          <t>Holdings [Line Items]</t>
        </is>
      </c>
      <c r="B1317" s="4" t="inlineStr">
        <is>
          <t xml:space="preserve"> </t>
        </is>
      </c>
    </row>
    <row r="1318">
      <c r="A1318" s="4" t="inlineStr">
        <is>
          <t>Percent of Net Asset Value</t>
        </is>
      </c>
      <c r="B1318" s="6" t="n">
        <v>0.978</v>
      </c>
    </row>
    <row r="1319">
      <c r="A1319" s="4" t="inlineStr">
        <is>
          <t>C000002501 | Asset Other Net Line</t>
        </is>
      </c>
      <c r="B1319" s="4" t="inlineStr">
        <is>
          <t xml:space="preserve"> </t>
        </is>
      </c>
    </row>
    <row r="1320">
      <c r="A1320" s="3" t="inlineStr">
        <is>
          <t>Holdings [Line Items]</t>
        </is>
      </c>
      <c r="B1320" s="4" t="inlineStr">
        <is>
          <t xml:space="preserve"> </t>
        </is>
      </c>
    </row>
    <row r="1321">
      <c r="A1321" s="4" t="inlineStr">
        <is>
          <t>Percent of Net Asset Value</t>
        </is>
      </c>
      <c r="B1321" s="6" t="n">
        <v>0.022</v>
      </c>
    </row>
    <row r="1322">
      <c r="A1322" s="4" t="inlineStr">
        <is>
          <t>C000166037 | FR_BPDXQ0900</t>
        </is>
      </c>
      <c r="B1322" s="4" t="inlineStr">
        <is>
          <t xml:space="preserve"> </t>
        </is>
      </c>
    </row>
    <row r="1323">
      <c r="A1323" s="3" t="inlineStr">
        <is>
          <t>Holdings [Line Items]</t>
        </is>
      </c>
      <c r="B1323" s="4" t="inlineStr">
        <is>
          <t xml:space="preserve"> </t>
        </is>
      </c>
    </row>
    <row r="1324">
      <c r="A1324" s="4" t="inlineStr">
        <is>
          <t>Percent of Net Asset Value</t>
        </is>
      </c>
      <c r="B1324" s="6" t="n">
        <v>0.038</v>
      </c>
    </row>
    <row r="1325">
      <c r="A1325" s="4" t="inlineStr">
        <is>
          <t>C000166037 | FR_BN44P2906</t>
        </is>
      </c>
      <c r="B1325" s="4" t="inlineStr">
        <is>
          <t xml:space="preserve"> </t>
        </is>
      </c>
    </row>
    <row r="1326">
      <c r="A1326" s="3" t="inlineStr">
        <is>
          <t>Holdings [Line Items]</t>
        </is>
      </c>
      <c r="B1326" s="4" t="inlineStr">
        <is>
          <t xml:space="preserve"> </t>
        </is>
      </c>
    </row>
    <row r="1327">
      <c r="A1327" s="4" t="inlineStr">
        <is>
          <t>Percent of Net Asset Value</t>
        </is>
      </c>
      <c r="B1327" s="8" t="n">
        <v>0.03</v>
      </c>
    </row>
    <row r="1328">
      <c r="A1328" s="4" t="inlineStr">
        <is>
          <t>C000166037 | FR_BF0QWT901</t>
        </is>
      </c>
      <c r="B1328" s="4" t="inlineStr">
        <is>
          <t xml:space="preserve"> </t>
        </is>
      </c>
    </row>
    <row r="1329">
      <c r="A1329" s="3" t="inlineStr">
        <is>
          <t>Holdings [Line Items]</t>
        </is>
      </c>
      <c r="B1329" s="4" t="inlineStr">
        <is>
          <t xml:space="preserve"> </t>
        </is>
      </c>
    </row>
    <row r="1330">
      <c r="A1330" s="4" t="inlineStr">
        <is>
          <t>Percent of Net Asset Value</t>
        </is>
      </c>
      <c r="B1330" s="6" t="n">
        <v>0.045</v>
      </c>
    </row>
    <row r="1331">
      <c r="A1331" s="4" t="inlineStr">
        <is>
          <t>C000166037 | FR_BN2RJ9909</t>
        </is>
      </c>
      <c r="B1331" s="4" t="inlineStr">
        <is>
          <t xml:space="preserve"> </t>
        </is>
      </c>
    </row>
    <row r="1332">
      <c r="A1332" s="3" t="inlineStr">
        <is>
          <t>Holdings [Line Items]</t>
        </is>
      </c>
      <c r="B1332" s="4" t="inlineStr">
        <is>
          <t xml:space="preserve"> </t>
        </is>
      </c>
    </row>
    <row r="1333">
      <c r="A1333" s="4" t="inlineStr">
        <is>
          <t>Percent of Net Asset Value</t>
        </is>
      </c>
      <c r="B1333" s="6" t="n">
        <v>0.038</v>
      </c>
    </row>
    <row r="1334">
      <c r="A1334" s="4" t="inlineStr">
        <is>
          <t>C000166037 | FR_410055909</t>
        </is>
      </c>
      <c r="B1334" s="4" t="inlineStr">
        <is>
          <t xml:space="preserve"> </t>
        </is>
      </c>
    </row>
    <row r="1335">
      <c r="A1335" s="3" t="inlineStr">
        <is>
          <t>Holdings [Line Items]</t>
        </is>
      </c>
      <c r="B1335" s="4" t="inlineStr">
        <is>
          <t xml:space="preserve"> </t>
        </is>
      </c>
    </row>
    <row r="1336">
      <c r="A1336" s="4" t="inlineStr">
        <is>
          <t>Percent of Net Asset Value</t>
        </is>
      </c>
      <c r="B1336" s="6" t="n">
        <v>0.034</v>
      </c>
    </row>
    <row r="1337">
      <c r="A1337" s="4" t="inlineStr">
        <is>
          <t>C000166037 | FR_629278904</t>
        </is>
      </c>
      <c r="B1337" s="4" t="inlineStr">
        <is>
          <t xml:space="preserve"> </t>
        </is>
      </c>
    </row>
    <row r="1338">
      <c r="A1338" s="3" t="inlineStr">
        <is>
          <t>Holdings [Line Items]</t>
        </is>
      </c>
      <c r="B1338" s="4" t="inlineStr">
        <is>
          <t xml:space="preserve"> </t>
        </is>
      </c>
    </row>
    <row r="1339">
      <c r="A1339" s="4" t="inlineStr">
        <is>
          <t>Percent of Net Asset Value</t>
        </is>
      </c>
      <c r="B1339" s="6" t="n">
        <v>0.034</v>
      </c>
    </row>
    <row r="1340">
      <c r="A1340" s="4" t="inlineStr">
        <is>
          <t>C000166037 | FR_BF4X3P902</t>
        </is>
      </c>
      <c r="B1340" s="4" t="inlineStr">
        <is>
          <t xml:space="preserve"> </t>
        </is>
      </c>
    </row>
    <row r="1341">
      <c r="A1341" s="3" t="inlineStr">
        <is>
          <t>Holdings [Line Items]</t>
        </is>
      </c>
      <c r="B1341" s="4" t="inlineStr">
        <is>
          <t xml:space="preserve"> </t>
        </is>
      </c>
    </row>
    <row r="1342">
      <c r="A1342" s="4" t="inlineStr">
        <is>
          <t>Percent of Net Asset Value</t>
        </is>
      </c>
      <c r="B1342" s="6" t="n">
        <v>0.032</v>
      </c>
    </row>
    <row r="1343">
      <c r="A1343" s="4" t="inlineStr">
        <is>
          <t>C000166037 | FR_BQSBH5909</t>
        </is>
      </c>
      <c r="B1343" s="4" t="inlineStr">
        <is>
          <t xml:space="preserve"> </t>
        </is>
      </c>
    </row>
    <row r="1344">
      <c r="A1344" s="3" t="inlineStr">
        <is>
          <t>Holdings [Line Items]</t>
        </is>
      </c>
      <c r="B1344" s="4" t="inlineStr">
        <is>
          <t xml:space="preserve"> </t>
        </is>
      </c>
    </row>
    <row r="1345">
      <c r="A1345" s="4" t="inlineStr">
        <is>
          <t>Percent of Net Asset Value</t>
        </is>
      </c>
      <c r="B1345" s="6" t="n">
        <v>0.027</v>
      </c>
    </row>
    <row r="1346">
      <c r="A1346" s="4" t="inlineStr">
        <is>
          <t>C000166037 | FR_BFZNLB901</t>
        </is>
      </c>
      <c r="B1346" s="4" t="inlineStr">
        <is>
          <t xml:space="preserve"> </t>
        </is>
      </c>
    </row>
    <row r="1347">
      <c r="A1347" s="3" t="inlineStr">
        <is>
          <t>Holdings [Line Items]</t>
        </is>
      </c>
      <c r="B1347" s="4" t="inlineStr">
        <is>
          <t xml:space="preserve"> </t>
        </is>
      </c>
    </row>
    <row r="1348">
      <c r="A1348" s="4" t="inlineStr">
        <is>
          <t>Percent of Net Asset Value</t>
        </is>
      </c>
      <c r="B1348" s="6" t="n">
        <v>0.025</v>
      </c>
    </row>
    <row r="1349">
      <c r="A1349" s="4" t="inlineStr">
        <is>
          <t>C000166037 | FR_ACI21V886</t>
        </is>
      </c>
      <c r="B1349" s="4" t="inlineStr">
        <is>
          <t xml:space="preserve"> </t>
        </is>
      </c>
    </row>
    <row r="1350">
      <c r="A1350" s="3" t="inlineStr">
        <is>
          <t>Holdings [Line Items]</t>
        </is>
      </c>
      <c r="B1350" s="4" t="inlineStr">
        <is>
          <t xml:space="preserve"> </t>
        </is>
      </c>
    </row>
    <row r="1351">
      <c r="A1351" s="4" t="inlineStr">
        <is>
          <t>Percent of Net Asset Value</t>
        </is>
      </c>
      <c r="B1351" s="6" t="n">
        <v>0.025</v>
      </c>
    </row>
    <row r="1352">
      <c r="A1352" s="4" t="inlineStr">
        <is>
          <t>C000166037 | IndustryApplication Software</t>
        </is>
      </c>
      <c r="B1352" s="4" t="inlineStr">
        <is>
          <t xml:space="preserve"> </t>
        </is>
      </c>
    </row>
    <row r="1353">
      <c r="A1353" s="3" t="inlineStr">
        <is>
          <t>Holdings [Line Items]</t>
        </is>
      </c>
      <c r="B1353" s="4" t="inlineStr">
        <is>
          <t xml:space="preserve"> </t>
        </is>
      </c>
    </row>
    <row r="1354">
      <c r="A1354" s="4" t="inlineStr">
        <is>
          <t>Percent of Net Asset Value</t>
        </is>
      </c>
      <c r="B1354" s="6" t="n">
        <v>0.121</v>
      </c>
    </row>
    <row r="1355">
      <c r="A1355" s="4" t="inlineStr">
        <is>
          <t>C000166037 | IndustryAsset Management &amp; Custody Banks</t>
        </is>
      </c>
      <c r="B1355" s="4" t="inlineStr">
        <is>
          <t xml:space="preserve"> </t>
        </is>
      </c>
    </row>
    <row r="1356">
      <c r="A1356" s="3" t="inlineStr">
        <is>
          <t>Holdings [Line Items]</t>
        </is>
      </c>
      <c r="B1356" s="4" t="inlineStr">
        <is>
          <t xml:space="preserve"> </t>
        </is>
      </c>
    </row>
    <row r="1357">
      <c r="A1357" s="4" t="inlineStr">
        <is>
          <t>Percent of Net Asset Value</t>
        </is>
      </c>
      <c r="B1357" s="6" t="n">
        <v>0.065</v>
      </c>
    </row>
    <row r="1358">
      <c r="A1358" s="4" t="inlineStr">
        <is>
          <t>C000166037 | IndustryInteractive Media &amp; Services</t>
        </is>
      </c>
      <c r="B1358" s="4" t="inlineStr">
        <is>
          <t xml:space="preserve"> </t>
        </is>
      </c>
    </row>
    <row r="1359">
      <c r="A1359" s="3" t="inlineStr">
        <is>
          <t>Holdings [Line Items]</t>
        </is>
      </c>
      <c r="B1359" s="4" t="inlineStr">
        <is>
          <t xml:space="preserve"> </t>
        </is>
      </c>
    </row>
    <row r="1360">
      <c r="A1360" s="4" t="inlineStr">
        <is>
          <t>Percent of Net Asset Value</t>
        </is>
      </c>
      <c r="B1360" s="6" t="n">
        <v>0.077</v>
      </c>
    </row>
    <row r="1361">
      <c r="A1361" s="4" t="inlineStr">
        <is>
          <t>C000166037 | IndustryIT Consulting &amp; Other Services</t>
        </is>
      </c>
      <c r="B1361" s="4" t="inlineStr">
        <is>
          <t xml:space="preserve"> </t>
        </is>
      </c>
    </row>
    <row r="1362">
      <c r="A1362" s="3" t="inlineStr">
        <is>
          <t>Holdings [Line Items]</t>
        </is>
      </c>
      <c r="B1362" s="4" t="inlineStr">
        <is>
          <t xml:space="preserve"> </t>
        </is>
      </c>
    </row>
    <row r="1363">
      <c r="A1363" s="4" t="inlineStr">
        <is>
          <t>Percent of Net Asset Value</t>
        </is>
      </c>
      <c r="B1363" s="6" t="n">
        <v>0.044</v>
      </c>
    </row>
    <row r="1364">
      <c r="A1364" s="4" t="inlineStr">
        <is>
          <t>C000166037 | IndustryDiversified Support Services</t>
        </is>
      </c>
      <c r="B1364" s="4" t="inlineStr">
        <is>
          <t xml:space="preserve"> </t>
        </is>
      </c>
    </row>
    <row r="1365">
      <c r="A1365" s="3" t="inlineStr">
        <is>
          <t>Holdings [Line Items]</t>
        </is>
      </c>
      <c r="B1365" s="4" t="inlineStr">
        <is>
          <t xml:space="preserve"> </t>
        </is>
      </c>
    </row>
    <row r="1366">
      <c r="A1366" s="4" t="inlineStr">
        <is>
          <t>Percent of Net Asset Value</t>
        </is>
      </c>
      <c r="B1366" s="8" t="n">
        <v>0.1</v>
      </c>
    </row>
    <row r="1367">
      <c r="A1367" s="4" t="inlineStr">
        <is>
          <t>C000166037 | IndustryResearch &amp; Consulting Services</t>
        </is>
      </c>
      <c r="B1367" s="4" t="inlineStr">
        <is>
          <t xml:space="preserve"> </t>
        </is>
      </c>
    </row>
    <row r="1368">
      <c r="A1368" s="3" t="inlineStr">
        <is>
          <t>Holdings [Line Items]</t>
        </is>
      </c>
      <c r="B1368" s="4" t="inlineStr">
        <is>
          <t xml:space="preserve"> </t>
        </is>
      </c>
    </row>
    <row r="1369">
      <c r="A1369" s="4" t="inlineStr">
        <is>
          <t>Percent of Net Asset Value</t>
        </is>
      </c>
      <c r="B1369" s="8" t="n">
        <v>0.04</v>
      </c>
    </row>
    <row r="1370">
      <c r="A1370" s="4" t="inlineStr">
        <is>
          <t>C000166037 | IndustryHealth Care Technology</t>
        </is>
      </c>
      <c r="B1370" s="4" t="inlineStr">
        <is>
          <t xml:space="preserve"> </t>
        </is>
      </c>
    </row>
    <row r="1371">
      <c r="A1371" s="3" t="inlineStr">
        <is>
          <t>Holdings [Line Items]</t>
        </is>
      </c>
      <c r="B1371" s="4" t="inlineStr">
        <is>
          <t xml:space="preserve"> </t>
        </is>
      </c>
    </row>
    <row r="1372">
      <c r="A1372" s="4" t="inlineStr">
        <is>
          <t>Percent of Net Asset Value</t>
        </is>
      </c>
      <c r="B1372" s="6" t="n">
        <v>0.068</v>
      </c>
    </row>
    <row r="1373">
      <c r="A1373" s="4" t="inlineStr">
        <is>
          <t>C000166037 | IndustryCommercial &amp; Residential Mortgage Finance</t>
        </is>
      </c>
      <c r="B1373" s="4" t="inlineStr">
        <is>
          <t xml:space="preserve"> </t>
        </is>
      </c>
    </row>
    <row r="1374">
      <c r="A1374" s="3" t="inlineStr">
        <is>
          <t>Holdings [Line Items]</t>
        </is>
      </c>
      <c r="B1374" s="4" t="inlineStr">
        <is>
          <t xml:space="preserve"> </t>
        </is>
      </c>
    </row>
    <row r="1375">
      <c r="A1375" s="4" t="inlineStr">
        <is>
          <t>Percent of Net Asset Value</t>
        </is>
      </c>
      <c r="B1375" s="6" t="n">
        <v>0.044</v>
      </c>
    </row>
    <row r="1376">
      <c r="A1376" s="4" t="inlineStr">
        <is>
          <t>C000166037 | IndustryInvestment Banking &amp; Brokerage</t>
        </is>
      </c>
      <c r="B1376" s="4" t="inlineStr">
        <is>
          <t xml:space="preserve"> </t>
        </is>
      </c>
    </row>
    <row r="1377">
      <c r="A1377" s="3" t="inlineStr">
        <is>
          <t>Holdings [Line Items]</t>
        </is>
      </c>
      <c r="B1377" s="4" t="inlineStr">
        <is>
          <t xml:space="preserve"> </t>
        </is>
      </c>
    </row>
    <row r="1378">
      <c r="A1378" s="4" t="inlineStr">
        <is>
          <t>Percent of Net Asset Value</t>
        </is>
      </c>
      <c r="B1378" s="6" t="n">
        <v>0.042</v>
      </c>
    </row>
    <row r="1379">
      <c r="A1379" s="4" t="inlineStr">
        <is>
          <t>C000166037 | IndustryHuman Resource &amp; Employment Services</t>
        </is>
      </c>
      <c r="B1379" s="4" t="inlineStr">
        <is>
          <t xml:space="preserve"> </t>
        </is>
      </c>
    </row>
    <row r="1380">
      <c r="A1380" s="3" t="inlineStr">
        <is>
          <t>Holdings [Line Items]</t>
        </is>
      </c>
      <c r="B1380" s="4" t="inlineStr">
        <is>
          <t xml:space="preserve"> </t>
        </is>
      </c>
    </row>
    <row r="1381">
      <c r="A1381" s="4" t="inlineStr">
        <is>
          <t>Percent of Net Asset Value</t>
        </is>
      </c>
      <c r="B1381" s="6" t="n">
        <v>0.039</v>
      </c>
    </row>
    <row r="1382">
      <c r="A1382" s="4" t="inlineStr">
        <is>
          <t>C000166037 | AssetCommon Stocks</t>
        </is>
      </c>
      <c r="B1382" s="4" t="inlineStr">
        <is>
          <t xml:space="preserve"> </t>
        </is>
      </c>
    </row>
    <row r="1383">
      <c r="A1383" s="3" t="inlineStr">
        <is>
          <t>Holdings [Line Items]</t>
        </is>
      </c>
      <c r="B1383" s="4" t="inlineStr">
        <is>
          <t xml:space="preserve"> </t>
        </is>
      </c>
    </row>
    <row r="1384">
      <c r="A1384" s="4" t="inlineStr">
        <is>
          <t>Percent of Net Asset Value</t>
        </is>
      </c>
      <c r="B1384" s="8" t="n">
        <v>0.99</v>
      </c>
    </row>
    <row r="1385">
      <c r="A1385" s="4" t="inlineStr">
        <is>
          <t>C000166037 | Asset Other Net Line</t>
        </is>
      </c>
      <c r="B1385" s="4" t="inlineStr">
        <is>
          <t xml:space="preserve"> </t>
        </is>
      </c>
    </row>
    <row r="1386">
      <c r="A1386" s="3" t="inlineStr">
        <is>
          <t>Holdings [Line Items]</t>
        </is>
      </c>
      <c r="B1386" s="4" t="inlineStr">
        <is>
          <t xml:space="preserve"> </t>
        </is>
      </c>
    </row>
    <row r="1387">
      <c r="A1387" s="4" t="inlineStr">
        <is>
          <t>Percent of Net Asset Value</t>
        </is>
      </c>
      <c r="B1387" s="4" t="inlineStr">
        <is>
          <t>(0.50%)</t>
        </is>
      </c>
    </row>
    <row r="1388">
      <c r="A1388" s="4" t="inlineStr">
        <is>
          <t>C000166037 | AssetExchange-Traded Funds</t>
        </is>
      </c>
      <c r="B1388" s="4" t="inlineStr">
        <is>
          <t xml:space="preserve"> </t>
        </is>
      </c>
    </row>
    <row r="1389">
      <c r="A1389" s="3" t="inlineStr">
        <is>
          <t>Holdings [Line Items]</t>
        </is>
      </c>
      <c r="B1389" s="4" t="inlineStr">
        <is>
          <t xml:space="preserve"> </t>
        </is>
      </c>
    </row>
    <row r="1390">
      <c r="A1390" s="4" t="inlineStr">
        <is>
          <t>Percent of Net Asset Value</t>
        </is>
      </c>
      <c r="B1390" s="6" t="n">
        <v>0.015</v>
      </c>
    </row>
    <row r="1391">
      <c r="A1391" s="4" t="inlineStr">
        <is>
          <t>C000002502 | FR_BPDXQ0900</t>
        </is>
      </c>
      <c r="B1391" s="4" t="inlineStr">
        <is>
          <t xml:space="preserve"> </t>
        </is>
      </c>
    </row>
    <row r="1392">
      <c r="A1392" s="3" t="inlineStr">
        <is>
          <t>Holdings [Line Items]</t>
        </is>
      </c>
      <c r="B1392" s="4" t="inlineStr">
        <is>
          <t xml:space="preserve"> </t>
        </is>
      </c>
    </row>
    <row r="1393">
      <c r="A1393" s="4" t="inlineStr">
        <is>
          <t>Percent of Net Asset Value</t>
        </is>
      </c>
      <c r="B1393" s="6" t="n">
        <v>0.038</v>
      </c>
    </row>
    <row r="1394">
      <c r="A1394" s="4" t="inlineStr">
        <is>
          <t>C000002502 | FR_BN44P2906</t>
        </is>
      </c>
      <c r="B1394" s="4" t="inlineStr">
        <is>
          <t xml:space="preserve"> </t>
        </is>
      </c>
    </row>
    <row r="1395">
      <c r="A1395" s="3" t="inlineStr">
        <is>
          <t>Holdings [Line Items]</t>
        </is>
      </c>
      <c r="B1395" s="4" t="inlineStr">
        <is>
          <t xml:space="preserve"> </t>
        </is>
      </c>
    </row>
    <row r="1396">
      <c r="A1396" s="4" t="inlineStr">
        <is>
          <t>Percent of Net Asset Value</t>
        </is>
      </c>
      <c r="B1396" s="8" t="n">
        <v>0.03</v>
      </c>
    </row>
    <row r="1397">
      <c r="A1397" s="4" t="inlineStr">
        <is>
          <t>C000002502 | FR_BF0QWT901</t>
        </is>
      </c>
      <c r="B1397" s="4" t="inlineStr">
        <is>
          <t xml:space="preserve"> </t>
        </is>
      </c>
    </row>
    <row r="1398">
      <c r="A1398" s="3" t="inlineStr">
        <is>
          <t>Holdings [Line Items]</t>
        </is>
      </c>
      <c r="B1398" s="4" t="inlineStr">
        <is>
          <t xml:space="preserve"> </t>
        </is>
      </c>
    </row>
    <row r="1399">
      <c r="A1399" s="4" t="inlineStr">
        <is>
          <t>Percent of Net Asset Value</t>
        </is>
      </c>
      <c r="B1399" s="6" t="n">
        <v>0.045</v>
      </c>
    </row>
    <row r="1400">
      <c r="A1400" s="4" t="inlineStr">
        <is>
          <t>C000002502 | FR_BN2RJ9909</t>
        </is>
      </c>
      <c r="B1400" s="4" t="inlineStr">
        <is>
          <t xml:space="preserve"> </t>
        </is>
      </c>
    </row>
    <row r="1401">
      <c r="A1401" s="3" t="inlineStr">
        <is>
          <t>Holdings [Line Items]</t>
        </is>
      </c>
      <c r="B1401" s="4" t="inlineStr">
        <is>
          <t xml:space="preserve"> </t>
        </is>
      </c>
    </row>
    <row r="1402">
      <c r="A1402" s="4" t="inlineStr">
        <is>
          <t>Percent of Net Asset Value</t>
        </is>
      </c>
      <c r="B1402" s="6" t="n">
        <v>0.038</v>
      </c>
    </row>
    <row r="1403">
      <c r="A1403" s="4" t="inlineStr">
        <is>
          <t>C000002502 | FR_410055909</t>
        </is>
      </c>
      <c r="B1403" s="4" t="inlineStr">
        <is>
          <t xml:space="preserve"> </t>
        </is>
      </c>
    </row>
    <row r="1404">
      <c r="A1404" s="3" t="inlineStr">
        <is>
          <t>Holdings [Line Items]</t>
        </is>
      </c>
      <c r="B1404" s="4" t="inlineStr">
        <is>
          <t xml:space="preserve"> </t>
        </is>
      </c>
    </row>
    <row r="1405">
      <c r="A1405" s="4" t="inlineStr">
        <is>
          <t>Percent of Net Asset Value</t>
        </is>
      </c>
      <c r="B1405" s="6" t="n">
        <v>0.034</v>
      </c>
    </row>
    <row r="1406">
      <c r="A1406" s="4" t="inlineStr">
        <is>
          <t>C000002502 | FR_629278904</t>
        </is>
      </c>
      <c r="B1406" s="4" t="inlineStr">
        <is>
          <t xml:space="preserve"> </t>
        </is>
      </c>
    </row>
    <row r="1407">
      <c r="A1407" s="3" t="inlineStr">
        <is>
          <t>Holdings [Line Items]</t>
        </is>
      </c>
      <c r="B1407" s="4" t="inlineStr">
        <is>
          <t xml:space="preserve"> </t>
        </is>
      </c>
    </row>
    <row r="1408">
      <c r="A1408" s="4" t="inlineStr">
        <is>
          <t>Percent of Net Asset Value</t>
        </is>
      </c>
      <c r="B1408" s="6" t="n">
        <v>0.034</v>
      </c>
    </row>
    <row r="1409">
      <c r="A1409" s="4" t="inlineStr">
        <is>
          <t>C000002502 | FR_BF4X3P902</t>
        </is>
      </c>
      <c r="B1409" s="4" t="inlineStr">
        <is>
          <t xml:space="preserve"> </t>
        </is>
      </c>
    </row>
    <row r="1410">
      <c r="A1410" s="3" t="inlineStr">
        <is>
          <t>Holdings [Line Items]</t>
        </is>
      </c>
      <c r="B1410" s="4" t="inlineStr">
        <is>
          <t xml:space="preserve"> </t>
        </is>
      </c>
    </row>
    <row r="1411">
      <c r="A1411" s="4" t="inlineStr">
        <is>
          <t>Percent of Net Asset Value</t>
        </is>
      </c>
      <c r="B1411" s="6" t="n">
        <v>0.032</v>
      </c>
    </row>
    <row r="1412">
      <c r="A1412" s="4" t="inlineStr">
        <is>
          <t>C000002502 | FR_BQSBH5909</t>
        </is>
      </c>
      <c r="B1412" s="4" t="inlineStr">
        <is>
          <t xml:space="preserve"> </t>
        </is>
      </c>
    </row>
    <row r="1413">
      <c r="A1413" s="3" t="inlineStr">
        <is>
          <t>Holdings [Line Items]</t>
        </is>
      </c>
      <c r="B1413" s="4" t="inlineStr">
        <is>
          <t xml:space="preserve"> </t>
        </is>
      </c>
    </row>
    <row r="1414">
      <c r="A1414" s="4" t="inlineStr">
        <is>
          <t>Percent of Net Asset Value</t>
        </is>
      </c>
      <c r="B1414" s="6" t="n">
        <v>0.027</v>
      </c>
    </row>
    <row r="1415">
      <c r="A1415" s="4" t="inlineStr">
        <is>
          <t>C000002502 | FR_BFZNLB901</t>
        </is>
      </c>
      <c r="B1415" s="4" t="inlineStr">
        <is>
          <t xml:space="preserve"> </t>
        </is>
      </c>
    </row>
    <row r="1416">
      <c r="A1416" s="3" t="inlineStr">
        <is>
          <t>Holdings [Line Items]</t>
        </is>
      </c>
      <c r="B1416" s="4" t="inlineStr">
        <is>
          <t xml:space="preserve"> </t>
        </is>
      </c>
    </row>
    <row r="1417">
      <c r="A1417" s="4" t="inlineStr">
        <is>
          <t>Percent of Net Asset Value</t>
        </is>
      </c>
      <c r="B1417" s="6" t="n">
        <v>0.025</v>
      </c>
    </row>
    <row r="1418">
      <c r="A1418" s="4" t="inlineStr">
        <is>
          <t>C000002502 | FR_ACI21V886</t>
        </is>
      </c>
      <c r="B1418" s="4" t="inlineStr">
        <is>
          <t xml:space="preserve"> </t>
        </is>
      </c>
    </row>
    <row r="1419">
      <c r="A1419" s="3" t="inlineStr">
        <is>
          <t>Holdings [Line Items]</t>
        </is>
      </c>
      <c r="B1419" s="4" t="inlineStr">
        <is>
          <t xml:space="preserve"> </t>
        </is>
      </c>
    </row>
    <row r="1420">
      <c r="A1420" s="4" t="inlineStr">
        <is>
          <t>Percent of Net Asset Value</t>
        </is>
      </c>
      <c r="B1420" s="6" t="n">
        <v>0.025</v>
      </c>
    </row>
    <row r="1421">
      <c r="A1421" s="4" t="inlineStr">
        <is>
          <t>C000002502 | IndustryApplication Software</t>
        </is>
      </c>
      <c r="B1421" s="4" t="inlineStr">
        <is>
          <t xml:space="preserve"> </t>
        </is>
      </c>
    </row>
    <row r="1422">
      <c r="A1422" s="3" t="inlineStr">
        <is>
          <t>Holdings [Line Items]</t>
        </is>
      </c>
      <c r="B1422" s="4" t="inlineStr">
        <is>
          <t xml:space="preserve"> </t>
        </is>
      </c>
    </row>
    <row r="1423">
      <c r="A1423" s="4" t="inlineStr">
        <is>
          <t>Percent of Net Asset Value</t>
        </is>
      </c>
      <c r="B1423" s="6" t="n">
        <v>0.121</v>
      </c>
    </row>
    <row r="1424">
      <c r="A1424" s="4" t="inlineStr">
        <is>
          <t>C000002502 | IndustryAsset Management &amp; Custody Banks</t>
        </is>
      </c>
      <c r="B1424" s="4" t="inlineStr">
        <is>
          <t xml:space="preserve"> </t>
        </is>
      </c>
    </row>
    <row r="1425">
      <c r="A1425" s="3" t="inlineStr">
        <is>
          <t>Holdings [Line Items]</t>
        </is>
      </c>
      <c r="B1425" s="4" t="inlineStr">
        <is>
          <t xml:space="preserve"> </t>
        </is>
      </c>
    </row>
    <row r="1426">
      <c r="A1426" s="4" t="inlineStr">
        <is>
          <t>Percent of Net Asset Value</t>
        </is>
      </c>
      <c r="B1426" s="6" t="n">
        <v>0.065</v>
      </c>
    </row>
    <row r="1427">
      <c r="A1427" s="4" t="inlineStr">
        <is>
          <t>C000002502 | IndustryInteractive Media &amp; Services</t>
        </is>
      </c>
      <c r="B1427" s="4" t="inlineStr">
        <is>
          <t xml:space="preserve"> </t>
        </is>
      </c>
    </row>
    <row r="1428">
      <c r="A1428" s="3" t="inlineStr">
        <is>
          <t>Holdings [Line Items]</t>
        </is>
      </c>
      <c r="B1428" s="4" t="inlineStr">
        <is>
          <t xml:space="preserve"> </t>
        </is>
      </c>
    </row>
    <row r="1429">
      <c r="A1429" s="4" t="inlineStr">
        <is>
          <t>Percent of Net Asset Value</t>
        </is>
      </c>
      <c r="B1429" s="6" t="n">
        <v>0.077</v>
      </c>
    </row>
    <row r="1430">
      <c r="A1430" s="4" t="inlineStr">
        <is>
          <t>C000002502 | IndustryIT Consulting &amp; Other Services</t>
        </is>
      </c>
      <c r="B1430" s="4" t="inlineStr">
        <is>
          <t xml:space="preserve"> </t>
        </is>
      </c>
    </row>
    <row r="1431">
      <c r="A1431" s="3" t="inlineStr">
        <is>
          <t>Holdings [Line Items]</t>
        </is>
      </c>
      <c r="B1431" s="4" t="inlineStr">
        <is>
          <t xml:space="preserve"> </t>
        </is>
      </c>
    </row>
    <row r="1432">
      <c r="A1432" s="4" t="inlineStr">
        <is>
          <t>Percent of Net Asset Value</t>
        </is>
      </c>
      <c r="B1432" s="6" t="n">
        <v>0.044</v>
      </c>
    </row>
    <row r="1433">
      <c r="A1433" s="4" t="inlineStr">
        <is>
          <t>C000002502 | IndustryDiversified Support Services</t>
        </is>
      </c>
      <c r="B1433" s="4" t="inlineStr">
        <is>
          <t xml:space="preserve"> </t>
        </is>
      </c>
    </row>
    <row r="1434">
      <c r="A1434" s="3" t="inlineStr">
        <is>
          <t>Holdings [Line Items]</t>
        </is>
      </c>
      <c r="B1434" s="4" t="inlineStr">
        <is>
          <t xml:space="preserve"> </t>
        </is>
      </c>
    </row>
    <row r="1435">
      <c r="A1435" s="4" t="inlineStr">
        <is>
          <t>Percent of Net Asset Value</t>
        </is>
      </c>
      <c r="B1435" s="8" t="n">
        <v>0.1</v>
      </c>
    </row>
    <row r="1436">
      <c r="A1436" s="4" t="inlineStr">
        <is>
          <t>C000002502 | IndustryResearch &amp; Consulting Services</t>
        </is>
      </c>
      <c r="B1436" s="4" t="inlineStr">
        <is>
          <t xml:space="preserve"> </t>
        </is>
      </c>
    </row>
    <row r="1437">
      <c r="A1437" s="3" t="inlineStr">
        <is>
          <t>Holdings [Line Items]</t>
        </is>
      </c>
      <c r="B1437" s="4" t="inlineStr">
        <is>
          <t xml:space="preserve"> </t>
        </is>
      </c>
    </row>
    <row r="1438">
      <c r="A1438" s="4" t="inlineStr">
        <is>
          <t>Percent of Net Asset Value</t>
        </is>
      </c>
      <c r="B1438" s="8" t="n">
        <v>0.04</v>
      </c>
    </row>
    <row r="1439">
      <c r="A1439" s="4" t="inlineStr">
        <is>
          <t>C000002502 | IndustryHealth Care Technology</t>
        </is>
      </c>
      <c r="B1439" s="4" t="inlineStr">
        <is>
          <t xml:space="preserve"> </t>
        </is>
      </c>
    </row>
    <row r="1440">
      <c r="A1440" s="3" t="inlineStr">
        <is>
          <t>Holdings [Line Items]</t>
        </is>
      </c>
      <c r="B1440" s="4" t="inlineStr">
        <is>
          <t xml:space="preserve"> </t>
        </is>
      </c>
    </row>
    <row r="1441">
      <c r="A1441" s="4" t="inlineStr">
        <is>
          <t>Percent of Net Asset Value</t>
        </is>
      </c>
      <c r="B1441" s="6" t="n">
        <v>0.068</v>
      </c>
    </row>
    <row r="1442">
      <c r="A1442" s="4" t="inlineStr">
        <is>
          <t>C000002502 | IndustryCommercial &amp; Residential Mortgage Finance</t>
        </is>
      </c>
      <c r="B1442" s="4" t="inlineStr">
        <is>
          <t xml:space="preserve"> </t>
        </is>
      </c>
    </row>
    <row r="1443">
      <c r="A1443" s="3" t="inlineStr">
        <is>
          <t>Holdings [Line Items]</t>
        </is>
      </c>
      <c r="B1443" s="4" t="inlineStr">
        <is>
          <t xml:space="preserve"> </t>
        </is>
      </c>
    </row>
    <row r="1444">
      <c r="A1444" s="4" t="inlineStr">
        <is>
          <t>Percent of Net Asset Value</t>
        </is>
      </c>
      <c r="B1444" s="6" t="n">
        <v>0.044</v>
      </c>
    </row>
    <row r="1445">
      <c r="A1445" s="4" t="inlineStr">
        <is>
          <t>C000002502 | IndustryInvestment Banking &amp; Brokerage</t>
        </is>
      </c>
      <c r="B1445" s="4" t="inlineStr">
        <is>
          <t xml:space="preserve"> </t>
        </is>
      </c>
    </row>
    <row r="1446">
      <c r="A1446" s="3" t="inlineStr">
        <is>
          <t>Holdings [Line Items]</t>
        </is>
      </c>
      <c r="B1446" s="4" t="inlineStr">
        <is>
          <t xml:space="preserve"> </t>
        </is>
      </c>
    </row>
    <row r="1447">
      <c r="A1447" s="4" t="inlineStr">
        <is>
          <t>Percent of Net Asset Value</t>
        </is>
      </c>
      <c r="B1447" s="6" t="n">
        <v>0.042</v>
      </c>
    </row>
    <row r="1448">
      <c r="A1448" s="4" t="inlineStr">
        <is>
          <t>C000002502 | IndustryHuman Resource &amp; Employment Services</t>
        </is>
      </c>
      <c r="B1448" s="4" t="inlineStr">
        <is>
          <t xml:space="preserve"> </t>
        </is>
      </c>
    </row>
    <row r="1449">
      <c r="A1449" s="3" t="inlineStr">
        <is>
          <t>Holdings [Line Items]</t>
        </is>
      </c>
      <c r="B1449" s="4" t="inlineStr">
        <is>
          <t xml:space="preserve"> </t>
        </is>
      </c>
    </row>
    <row r="1450">
      <c r="A1450" s="4" t="inlineStr">
        <is>
          <t>Percent of Net Asset Value</t>
        </is>
      </c>
      <c r="B1450" s="6" t="n">
        <v>0.039</v>
      </c>
    </row>
    <row r="1451">
      <c r="A1451" s="4" t="inlineStr">
        <is>
          <t>C000002502 | AssetCommon Stocks</t>
        </is>
      </c>
      <c r="B1451" s="4" t="inlineStr">
        <is>
          <t xml:space="preserve"> </t>
        </is>
      </c>
    </row>
    <row r="1452">
      <c r="A1452" s="3" t="inlineStr">
        <is>
          <t>Holdings [Line Items]</t>
        </is>
      </c>
      <c r="B1452" s="4" t="inlineStr">
        <is>
          <t xml:space="preserve"> </t>
        </is>
      </c>
    </row>
    <row r="1453">
      <c r="A1453" s="4" t="inlineStr">
        <is>
          <t>Percent of Net Asset Value</t>
        </is>
      </c>
      <c r="B1453" s="8" t="n">
        <v>0.99</v>
      </c>
    </row>
    <row r="1454">
      <c r="A1454" s="4" t="inlineStr">
        <is>
          <t>C000002502 | Asset Other Net Line</t>
        </is>
      </c>
      <c r="B1454" s="4" t="inlineStr">
        <is>
          <t xml:space="preserve"> </t>
        </is>
      </c>
    </row>
    <row r="1455">
      <c r="A1455" s="3" t="inlineStr">
        <is>
          <t>Holdings [Line Items]</t>
        </is>
      </c>
      <c r="B1455" s="4" t="inlineStr">
        <is>
          <t xml:space="preserve"> </t>
        </is>
      </c>
    </row>
    <row r="1456">
      <c r="A1456" s="4" t="inlineStr">
        <is>
          <t>Percent of Net Asset Value</t>
        </is>
      </c>
      <c r="B1456" s="4" t="inlineStr">
        <is>
          <t>(0.50%)</t>
        </is>
      </c>
    </row>
    <row r="1457">
      <c r="A1457" s="4" t="inlineStr">
        <is>
          <t>C000002502 | AssetExchange-Traded Funds</t>
        </is>
      </c>
      <c r="B1457" s="4" t="inlineStr">
        <is>
          <t xml:space="preserve"> </t>
        </is>
      </c>
    </row>
    <row r="1458">
      <c r="A1458" s="3" t="inlineStr">
        <is>
          <t>Holdings [Line Items]</t>
        </is>
      </c>
      <c r="B1458" s="4" t="inlineStr">
        <is>
          <t xml:space="preserve"> </t>
        </is>
      </c>
    </row>
    <row r="1459">
      <c r="A1459" s="4" t="inlineStr">
        <is>
          <t>Percent of Net Asset Value</t>
        </is>
      </c>
      <c r="B1459" s="6" t="n">
        <v>0.015</v>
      </c>
    </row>
    <row r="1460">
      <c r="A1460" s="4" t="inlineStr">
        <is>
          <t>C000214014 | FR_BYP20B900</t>
        </is>
      </c>
      <c r="B1460" s="4" t="inlineStr">
        <is>
          <t xml:space="preserve"> </t>
        </is>
      </c>
    </row>
    <row r="1461">
      <c r="A1461" s="3" t="inlineStr">
        <is>
          <t>Holdings [Line Items]</t>
        </is>
      </c>
      <c r="B1461" s="4" t="inlineStr">
        <is>
          <t xml:space="preserve"> </t>
        </is>
      </c>
    </row>
    <row r="1462">
      <c r="A1462" s="4" t="inlineStr">
        <is>
          <t>Percent of Net Asset Value</t>
        </is>
      </c>
      <c r="B1462" s="6" t="n">
        <v>0.039</v>
      </c>
    </row>
    <row r="1463">
      <c r="A1463" s="4" t="inlineStr">
        <is>
          <t>C000214014 | FR_249906959</t>
        </is>
      </c>
      <c r="B1463" s="4" t="inlineStr">
        <is>
          <t xml:space="preserve"> </t>
        </is>
      </c>
    </row>
    <row r="1464">
      <c r="A1464" s="3" t="inlineStr">
        <is>
          <t>Holdings [Line Items]</t>
        </is>
      </c>
      <c r="B1464" s="4" t="inlineStr">
        <is>
          <t xml:space="preserve"> </t>
        </is>
      </c>
    </row>
    <row r="1465">
      <c r="A1465" s="4" t="inlineStr">
        <is>
          <t>Percent of Net Asset Value</t>
        </is>
      </c>
      <c r="B1465" s="6" t="n">
        <v>0.042</v>
      </c>
    </row>
    <row r="1466">
      <c r="A1466" s="4" t="inlineStr">
        <is>
          <t>C000214014 | FR_ACI0CQYQ0</t>
        </is>
      </c>
      <c r="B1466" s="4" t="inlineStr">
        <is>
          <t xml:space="preserve"> </t>
        </is>
      </c>
    </row>
    <row r="1467">
      <c r="A1467" s="3" t="inlineStr">
        <is>
          <t>Holdings [Line Items]</t>
        </is>
      </c>
      <c r="B1467" s="4" t="inlineStr">
        <is>
          <t xml:space="preserve"> </t>
        </is>
      </c>
    </row>
    <row r="1468">
      <c r="A1468" s="4" t="inlineStr">
        <is>
          <t>Percent of Net Asset Value</t>
        </is>
      </c>
      <c r="B1468" s="8" t="n">
        <v>0.05</v>
      </c>
    </row>
    <row r="1469">
      <c r="A1469" s="4" t="inlineStr">
        <is>
          <t>C000214014 | FR_040520009</t>
        </is>
      </c>
      <c r="B1469" s="4" t="inlineStr">
        <is>
          <t xml:space="preserve"> </t>
        </is>
      </c>
    </row>
    <row r="1470">
      <c r="A1470" s="3" t="inlineStr">
        <is>
          <t>Holdings [Line Items]</t>
        </is>
      </c>
      <c r="B1470" s="4" t="inlineStr">
        <is>
          <t xml:space="preserve"> </t>
        </is>
      </c>
    </row>
    <row r="1471">
      <c r="A1471" s="4" t="inlineStr">
        <is>
          <t>Percent of Net Asset Value</t>
        </is>
      </c>
      <c r="B1471" s="8" t="n">
        <v>0.06</v>
      </c>
    </row>
    <row r="1472">
      <c r="A1472" s="4" t="inlineStr">
        <is>
          <t>C000214014 | FR_BYT934904</t>
        </is>
      </c>
      <c r="B1472" s="4" t="inlineStr">
        <is>
          <t xml:space="preserve"> </t>
        </is>
      </c>
    </row>
    <row r="1473">
      <c r="A1473" s="3" t="inlineStr">
        <is>
          <t>Holdings [Line Items]</t>
        </is>
      </c>
      <c r="B1473" s="4" t="inlineStr">
        <is>
          <t xml:space="preserve"> </t>
        </is>
      </c>
    </row>
    <row r="1474">
      <c r="A1474" s="4" t="inlineStr">
        <is>
          <t>Percent of Net Asset Value</t>
        </is>
      </c>
      <c r="B1474" s="6" t="n">
        <v>0.046</v>
      </c>
    </row>
    <row r="1475">
      <c r="A1475" s="4" t="inlineStr">
        <is>
          <t>C000214014 | FR_24477T951</t>
        </is>
      </c>
      <c r="B1475" s="4" t="inlineStr">
        <is>
          <t xml:space="preserve"> </t>
        </is>
      </c>
    </row>
    <row r="1476">
      <c r="A1476" s="3" t="inlineStr">
        <is>
          <t>Holdings [Line Items]</t>
        </is>
      </c>
      <c r="B1476" s="4" t="inlineStr">
        <is>
          <t xml:space="preserve"> </t>
        </is>
      </c>
    </row>
    <row r="1477">
      <c r="A1477" s="4" t="inlineStr">
        <is>
          <t>Percent of Net Asset Value</t>
        </is>
      </c>
      <c r="B1477" s="6" t="n">
        <v>0.053</v>
      </c>
    </row>
    <row r="1478">
      <c r="A1478" s="4" t="inlineStr">
        <is>
          <t>C000214014 | FR_25675T958</t>
        </is>
      </c>
      <c r="B1478" s="4" t="inlineStr">
        <is>
          <t xml:space="preserve"> </t>
        </is>
      </c>
    </row>
    <row r="1479">
      <c r="A1479" s="3" t="inlineStr">
        <is>
          <t>Holdings [Line Items]</t>
        </is>
      </c>
      <c r="B1479" s="4" t="inlineStr">
        <is>
          <t xml:space="preserve"> </t>
        </is>
      </c>
    </row>
    <row r="1480">
      <c r="A1480" s="4" t="inlineStr">
        <is>
          <t>Percent of Net Asset Value</t>
        </is>
      </c>
      <c r="B1480" s="6" t="n">
        <v>0.061</v>
      </c>
    </row>
    <row r="1481">
      <c r="A1481" s="4" t="inlineStr">
        <is>
          <t>C000214014 | FR_619857907</t>
        </is>
      </c>
      <c r="B1481" s="4" t="inlineStr">
        <is>
          <t xml:space="preserve"> </t>
        </is>
      </c>
    </row>
    <row r="1482">
      <c r="A1482" s="3" t="inlineStr">
        <is>
          <t>Holdings [Line Items]</t>
        </is>
      </c>
      <c r="B1482" s="4" t="inlineStr">
        <is>
          <t xml:space="preserve"> </t>
        </is>
      </c>
    </row>
    <row r="1483">
      <c r="A1483" s="4" t="inlineStr">
        <is>
          <t>Percent of Net Asset Value</t>
        </is>
      </c>
      <c r="B1483" s="8" t="n">
        <v>0.05</v>
      </c>
    </row>
    <row r="1484">
      <c r="A1484" s="4" t="inlineStr">
        <is>
          <t>C000214014 | FR_33767E970</t>
        </is>
      </c>
      <c r="B1484" s="4" t="inlineStr">
        <is>
          <t xml:space="preserve"> </t>
        </is>
      </c>
    </row>
    <row r="1485">
      <c r="A1485" s="3" t="inlineStr">
        <is>
          <t>Holdings [Line Items]</t>
        </is>
      </c>
      <c r="B1485" s="4" t="inlineStr">
        <is>
          <t xml:space="preserve"> </t>
        </is>
      </c>
    </row>
    <row r="1486">
      <c r="A1486" s="4" t="inlineStr">
        <is>
          <t>Percent of Net Asset Value</t>
        </is>
      </c>
      <c r="B1486" s="6" t="n">
        <v>0.047</v>
      </c>
    </row>
    <row r="1487">
      <c r="A1487" s="4" t="inlineStr">
        <is>
          <t>C000214014 | FR_L8681T102</t>
        </is>
      </c>
      <c r="B1487" s="4" t="inlineStr">
        <is>
          <t xml:space="preserve"> </t>
        </is>
      </c>
    </row>
    <row r="1488">
      <c r="A1488" s="3" t="inlineStr">
        <is>
          <t>Holdings [Line Items]</t>
        </is>
      </c>
      <c r="B1488" s="4" t="inlineStr">
        <is>
          <t xml:space="preserve"> </t>
        </is>
      </c>
    </row>
    <row r="1489">
      <c r="A1489" s="4" t="inlineStr">
        <is>
          <t>Percent of Net Asset Value</t>
        </is>
      </c>
      <c r="B1489" s="6" t="n">
        <v>0.042</v>
      </c>
    </row>
    <row r="1490">
      <c r="A1490" s="4" t="inlineStr">
        <is>
          <t>C000214014 | IndustryApplication Software</t>
        </is>
      </c>
      <c r="B1490" s="4" t="inlineStr">
        <is>
          <t xml:space="preserve"> </t>
        </is>
      </c>
    </row>
    <row r="1491">
      <c r="A1491" s="3" t="inlineStr">
        <is>
          <t>Holdings [Line Items]</t>
        </is>
      </c>
      <c r="B1491" s="4" t="inlineStr">
        <is>
          <t xml:space="preserve"> </t>
        </is>
      </c>
    </row>
    <row r="1492">
      <c r="A1492" s="4" t="inlineStr">
        <is>
          <t>Percent of Net Asset Value</t>
        </is>
      </c>
      <c r="B1492" s="6" t="n">
        <v>0.115</v>
      </c>
    </row>
    <row r="1493">
      <c r="A1493" s="4" t="inlineStr">
        <is>
          <t>C000214014 | IndustryBuilding Products</t>
        </is>
      </c>
      <c r="B1493" s="4" t="inlineStr">
        <is>
          <t xml:space="preserve"> </t>
        </is>
      </c>
    </row>
    <row r="1494">
      <c r="A1494" s="3" t="inlineStr">
        <is>
          <t>Holdings [Line Items]</t>
        </is>
      </c>
      <c r="B1494" s="4" t="inlineStr">
        <is>
          <t xml:space="preserve"> </t>
        </is>
      </c>
    </row>
    <row r="1495">
      <c r="A1495" s="4" t="inlineStr">
        <is>
          <t>Percent of Net Asset Value</t>
        </is>
      </c>
      <c r="B1495" s="6" t="n">
        <v>0.073</v>
      </c>
    </row>
    <row r="1496">
      <c r="A1496" s="4" t="inlineStr">
        <is>
          <t>C000214014 | IndustryAsset Management &amp; Custody Banks</t>
        </is>
      </c>
      <c r="B1496" s="4" t="inlineStr">
        <is>
          <t xml:space="preserve"> </t>
        </is>
      </c>
    </row>
    <row r="1497">
      <c r="A1497" s="3" t="inlineStr">
        <is>
          <t>Holdings [Line Items]</t>
        </is>
      </c>
      <c r="B1497" s="4" t="inlineStr">
        <is>
          <t xml:space="preserve"> </t>
        </is>
      </c>
    </row>
    <row r="1498">
      <c r="A1498" s="4" t="inlineStr">
        <is>
          <t>Percent of Net Asset Value</t>
        </is>
      </c>
      <c r="B1498" s="6" t="n">
        <v>0.039</v>
      </c>
    </row>
    <row r="1499">
      <c r="A1499" s="4" t="inlineStr">
        <is>
          <t>C000214014 | IndustryInteractive Media &amp; Services</t>
        </is>
      </c>
      <c r="B1499" s="4" t="inlineStr">
        <is>
          <t xml:space="preserve"> </t>
        </is>
      </c>
    </row>
    <row r="1500">
      <c r="A1500" s="3" t="inlineStr">
        <is>
          <t>Holdings [Line Items]</t>
        </is>
      </c>
      <c r="B1500" s="4" t="inlineStr">
        <is>
          <t xml:space="preserve"> </t>
        </is>
      </c>
    </row>
    <row r="1501">
      <c r="A1501" s="4" t="inlineStr">
        <is>
          <t>Percent of Net Asset Value</t>
        </is>
      </c>
      <c r="B1501" s="6" t="n">
        <v>0.096</v>
      </c>
    </row>
    <row r="1502">
      <c r="A1502" s="4" t="inlineStr">
        <is>
          <t>C000214014 | IndustryBroadline Retail</t>
        </is>
      </c>
      <c r="B1502" s="4" t="inlineStr">
        <is>
          <t xml:space="preserve"> </t>
        </is>
      </c>
    </row>
    <row r="1503">
      <c r="A1503" s="3" t="inlineStr">
        <is>
          <t>Holdings [Line Items]</t>
        </is>
      </c>
      <c r="B1503" s="4" t="inlineStr">
        <is>
          <t xml:space="preserve"> </t>
        </is>
      </c>
    </row>
    <row r="1504">
      <c r="A1504" s="4" t="inlineStr">
        <is>
          <t>Percent of Net Asset Value</t>
        </is>
      </c>
      <c r="B1504" s="6" t="n">
        <v>0.061</v>
      </c>
    </row>
    <row r="1505">
      <c r="A1505" s="4" t="inlineStr">
        <is>
          <t>C000214014 | IndustryResearch &amp; Consulting Services</t>
        </is>
      </c>
      <c r="B1505" s="4" t="inlineStr">
        <is>
          <t xml:space="preserve"> </t>
        </is>
      </c>
    </row>
    <row r="1506">
      <c r="A1506" s="3" t="inlineStr">
        <is>
          <t>Holdings [Line Items]</t>
        </is>
      </c>
      <c r="B1506" s="4" t="inlineStr">
        <is>
          <t xml:space="preserve"> </t>
        </is>
      </c>
    </row>
    <row r="1507">
      <c r="A1507" s="4" t="inlineStr">
        <is>
          <t>Percent of Net Asset Value</t>
        </is>
      </c>
      <c r="B1507" s="6" t="n">
        <v>0.061</v>
      </c>
    </row>
    <row r="1508">
      <c r="A1508" s="4" t="inlineStr">
        <is>
          <t>C000214014 | IndustryProperty &amp; Casualty Insurance</t>
        </is>
      </c>
      <c r="B1508" s="4" t="inlineStr">
        <is>
          <t xml:space="preserve"> </t>
        </is>
      </c>
    </row>
    <row r="1509">
      <c r="A1509" s="3" t="inlineStr">
        <is>
          <t>Holdings [Line Items]</t>
        </is>
      </c>
      <c r="B1509" s="4" t="inlineStr">
        <is>
          <t xml:space="preserve"> </t>
        </is>
      </c>
    </row>
    <row r="1510">
      <c r="A1510" s="4" t="inlineStr">
        <is>
          <t>Percent of Net Asset Value</t>
        </is>
      </c>
      <c r="B1510" s="6" t="n">
        <v>0.053</v>
      </c>
    </row>
    <row r="1511">
      <c r="A1511" s="4" t="inlineStr">
        <is>
          <t>C000214014 | IndustryElectronic Equipment &amp; Instruments</t>
        </is>
      </c>
      <c r="B1511" s="4" t="inlineStr">
        <is>
          <t xml:space="preserve"> </t>
        </is>
      </c>
    </row>
    <row r="1512">
      <c r="A1512" s="3" t="inlineStr">
        <is>
          <t>Holdings [Line Items]</t>
        </is>
      </c>
      <c r="B1512" s="4" t="inlineStr">
        <is>
          <t xml:space="preserve"> </t>
        </is>
      </c>
    </row>
    <row r="1513">
      <c r="A1513" s="4" t="inlineStr">
        <is>
          <t>Percent of Net Asset Value</t>
        </is>
      </c>
      <c r="B1513" s="8" t="n">
        <v>0.06</v>
      </c>
    </row>
    <row r="1514">
      <c r="A1514" s="4" t="inlineStr">
        <is>
          <t>C000214014 | IndustryReal Estate Services</t>
        </is>
      </c>
      <c r="B1514" s="4" t="inlineStr">
        <is>
          <t xml:space="preserve"> </t>
        </is>
      </c>
    </row>
    <row r="1515">
      <c r="A1515" s="3" t="inlineStr">
        <is>
          <t>Holdings [Line Items]</t>
        </is>
      </c>
      <c r="B1515" s="4" t="inlineStr">
        <is>
          <t xml:space="preserve"> </t>
        </is>
      </c>
    </row>
    <row r="1516">
      <c r="A1516" s="4" t="inlineStr">
        <is>
          <t>Percent of Net Asset Value</t>
        </is>
      </c>
      <c r="B1516" s="6" t="n">
        <v>0.047</v>
      </c>
    </row>
    <row r="1517">
      <c r="A1517" s="4" t="inlineStr">
        <is>
          <t>C000214014 | IndustryMovies &amp; Entertainment</t>
        </is>
      </c>
      <c r="B1517" s="4" t="inlineStr">
        <is>
          <t xml:space="preserve"> </t>
        </is>
      </c>
    </row>
    <row r="1518">
      <c r="A1518" s="3" t="inlineStr">
        <is>
          <t>Holdings [Line Items]</t>
        </is>
      </c>
      <c r="B1518" s="4" t="inlineStr">
        <is>
          <t xml:space="preserve"> </t>
        </is>
      </c>
    </row>
    <row r="1519">
      <c r="A1519" s="4" t="inlineStr">
        <is>
          <t>Percent of Net Asset Value</t>
        </is>
      </c>
      <c r="B1519" s="6" t="n">
        <v>0.042</v>
      </c>
    </row>
    <row r="1520">
      <c r="A1520" s="4" t="inlineStr">
        <is>
          <t>C000214014 | AssetCommon Stocks</t>
        </is>
      </c>
      <c r="B1520" s="4" t="inlineStr">
        <is>
          <t xml:space="preserve"> </t>
        </is>
      </c>
    </row>
    <row r="1521">
      <c r="A1521" s="3" t="inlineStr">
        <is>
          <t>Holdings [Line Items]</t>
        </is>
      </c>
      <c r="B1521" s="4" t="inlineStr">
        <is>
          <t xml:space="preserve"> </t>
        </is>
      </c>
    </row>
    <row r="1522">
      <c r="A1522" s="4" t="inlineStr">
        <is>
          <t>Percent of Net Asset Value</t>
        </is>
      </c>
      <c r="B1522" s="6" t="n">
        <v>0.968</v>
      </c>
    </row>
    <row r="1523">
      <c r="A1523" s="4" t="inlineStr">
        <is>
          <t>C000214014 | Asset Other Net Line</t>
        </is>
      </c>
      <c r="B1523" s="4" t="inlineStr">
        <is>
          <t xml:space="preserve"> </t>
        </is>
      </c>
    </row>
    <row r="1524">
      <c r="A1524" s="3" t="inlineStr">
        <is>
          <t>Holdings [Line Items]</t>
        </is>
      </c>
      <c r="B1524" s="4" t="inlineStr">
        <is>
          <t xml:space="preserve"> </t>
        </is>
      </c>
    </row>
    <row r="1525">
      <c r="A1525" s="4" t="inlineStr">
        <is>
          <t>Percent of Net Asset Value</t>
        </is>
      </c>
      <c r="B1525" s="6" t="n">
        <v>0.032</v>
      </c>
    </row>
    <row r="1526">
      <c r="A1526" s="4" t="inlineStr">
        <is>
          <t>C000214015 | FR_BYP20B900</t>
        </is>
      </c>
      <c r="B1526" s="4" t="inlineStr">
        <is>
          <t xml:space="preserve"> </t>
        </is>
      </c>
    </row>
    <row r="1527">
      <c r="A1527" s="3" t="inlineStr">
        <is>
          <t>Holdings [Line Items]</t>
        </is>
      </c>
      <c r="B1527" s="4" t="inlineStr">
        <is>
          <t xml:space="preserve"> </t>
        </is>
      </c>
    </row>
    <row r="1528">
      <c r="A1528" s="4" t="inlineStr">
        <is>
          <t>Percent of Net Asset Value</t>
        </is>
      </c>
      <c r="B1528" s="6" t="n">
        <v>0.039</v>
      </c>
    </row>
    <row r="1529">
      <c r="A1529" s="4" t="inlineStr">
        <is>
          <t>C000214015 | FR_249906959</t>
        </is>
      </c>
      <c r="B1529" s="4" t="inlineStr">
        <is>
          <t xml:space="preserve"> </t>
        </is>
      </c>
    </row>
    <row r="1530">
      <c r="A1530" s="3" t="inlineStr">
        <is>
          <t>Holdings [Line Items]</t>
        </is>
      </c>
      <c r="B1530" s="4" t="inlineStr">
        <is>
          <t xml:space="preserve"> </t>
        </is>
      </c>
    </row>
    <row r="1531">
      <c r="A1531" s="4" t="inlineStr">
        <is>
          <t>Percent of Net Asset Value</t>
        </is>
      </c>
      <c r="B1531" s="6" t="n">
        <v>0.042</v>
      </c>
    </row>
    <row r="1532">
      <c r="A1532" s="4" t="inlineStr">
        <is>
          <t>C000214015 | FR_ACI0CQYQ0</t>
        </is>
      </c>
      <c r="B1532" s="4" t="inlineStr">
        <is>
          <t xml:space="preserve"> </t>
        </is>
      </c>
    </row>
    <row r="1533">
      <c r="A1533" s="3" t="inlineStr">
        <is>
          <t>Holdings [Line Items]</t>
        </is>
      </c>
      <c r="B1533" s="4" t="inlineStr">
        <is>
          <t xml:space="preserve"> </t>
        </is>
      </c>
    </row>
    <row r="1534">
      <c r="A1534" s="4" t="inlineStr">
        <is>
          <t>Percent of Net Asset Value</t>
        </is>
      </c>
      <c r="B1534" s="8" t="n">
        <v>0.05</v>
      </c>
    </row>
    <row r="1535">
      <c r="A1535" s="4" t="inlineStr">
        <is>
          <t>C000214015 | FR_040520009</t>
        </is>
      </c>
      <c r="B1535" s="4" t="inlineStr">
        <is>
          <t xml:space="preserve"> </t>
        </is>
      </c>
    </row>
    <row r="1536">
      <c r="A1536" s="3" t="inlineStr">
        <is>
          <t>Holdings [Line Items]</t>
        </is>
      </c>
      <c r="B1536" s="4" t="inlineStr">
        <is>
          <t xml:space="preserve"> </t>
        </is>
      </c>
    </row>
    <row r="1537">
      <c r="A1537" s="4" t="inlineStr">
        <is>
          <t>Percent of Net Asset Value</t>
        </is>
      </c>
      <c r="B1537" s="8" t="n">
        <v>0.06</v>
      </c>
    </row>
    <row r="1538">
      <c r="A1538" s="4" t="inlineStr">
        <is>
          <t>C000214015 | FR_BYT934904</t>
        </is>
      </c>
      <c r="B1538" s="4" t="inlineStr">
        <is>
          <t xml:space="preserve"> </t>
        </is>
      </c>
    </row>
    <row r="1539">
      <c r="A1539" s="3" t="inlineStr">
        <is>
          <t>Holdings [Line Items]</t>
        </is>
      </c>
      <c r="B1539" s="4" t="inlineStr">
        <is>
          <t xml:space="preserve"> </t>
        </is>
      </c>
    </row>
    <row r="1540">
      <c r="A1540" s="4" t="inlineStr">
        <is>
          <t>Percent of Net Asset Value</t>
        </is>
      </c>
      <c r="B1540" s="6" t="n">
        <v>0.046</v>
      </c>
    </row>
    <row r="1541">
      <c r="A1541" s="4" t="inlineStr">
        <is>
          <t>C000214015 | FR_24477T951</t>
        </is>
      </c>
      <c r="B1541" s="4" t="inlineStr">
        <is>
          <t xml:space="preserve"> </t>
        </is>
      </c>
    </row>
    <row r="1542">
      <c r="A1542" s="3" t="inlineStr">
        <is>
          <t>Holdings [Line Items]</t>
        </is>
      </c>
      <c r="B1542" s="4" t="inlineStr">
        <is>
          <t xml:space="preserve"> </t>
        </is>
      </c>
    </row>
    <row r="1543">
      <c r="A1543" s="4" t="inlineStr">
        <is>
          <t>Percent of Net Asset Value</t>
        </is>
      </c>
      <c r="B1543" s="6" t="n">
        <v>0.053</v>
      </c>
    </row>
    <row r="1544">
      <c r="A1544" s="4" t="inlineStr">
        <is>
          <t>C000214015 | FR_25675T958</t>
        </is>
      </c>
      <c r="B1544" s="4" t="inlineStr">
        <is>
          <t xml:space="preserve"> </t>
        </is>
      </c>
    </row>
    <row r="1545">
      <c r="A1545" s="3" t="inlineStr">
        <is>
          <t>Holdings [Line Items]</t>
        </is>
      </c>
      <c r="B1545" s="4" t="inlineStr">
        <is>
          <t xml:space="preserve"> </t>
        </is>
      </c>
    </row>
    <row r="1546">
      <c r="A1546" s="4" t="inlineStr">
        <is>
          <t>Percent of Net Asset Value</t>
        </is>
      </c>
      <c r="B1546" s="6" t="n">
        <v>0.061</v>
      </c>
    </row>
    <row r="1547">
      <c r="A1547" s="4" t="inlineStr">
        <is>
          <t>C000214015 | FR_619857907</t>
        </is>
      </c>
      <c r="B1547" s="4" t="inlineStr">
        <is>
          <t xml:space="preserve"> </t>
        </is>
      </c>
    </row>
    <row r="1548">
      <c r="A1548" s="3" t="inlineStr">
        <is>
          <t>Holdings [Line Items]</t>
        </is>
      </c>
      <c r="B1548" s="4" t="inlineStr">
        <is>
          <t xml:space="preserve"> </t>
        </is>
      </c>
    </row>
    <row r="1549">
      <c r="A1549" s="4" t="inlineStr">
        <is>
          <t>Percent of Net Asset Value</t>
        </is>
      </c>
      <c r="B1549" s="8" t="n">
        <v>0.05</v>
      </c>
    </row>
    <row r="1550">
      <c r="A1550" s="4" t="inlineStr">
        <is>
          <t>C000214015 | FR_33767E970</t>
        </is>
      </c>
      <c r="B1550" s="4" t="inlineStr">
        <is>
          <t xml:space="preserve"> </t>
        </is>
      </c>
    </row>
    <row r="1551">
      <c r="A1551" s="3" t="inlineStr">
        <is>
          <t>Holdings [Line Items]</t>
        </is>
      </c>
      <c r="B1551" s="4" t="inlineStr">
        <is>
          <t xml:space="preserve"> </t>
        </is>
      </c>
    </row>
    <row r="1552">
      <c r="A1552" s="4" t="inlineStr">
        <is>
          <t>Percent of Net Asset Value</t>
        </is>
      </c>
      <c r="B1552" s="6" t="n">
        <v>0.047</v>
      </c>
    </row>
    <row r="1553">
      <c r="A1553" s="4" t="inlineStr">
        <is>
          <t>C000214015 | FR_L8681T102</t>
        </is>
      </c>
      <c r="B1553" s="4" t="inlineStr">
        <is>
          <t xml:space="preserve"> </t>
        </is>
      </c>
    </row>
    <row r="1554">
      <c r="A1554" s="3" t="inlineStr">
        <is>
          <t>Holdings [Line Items]</t>
        </is>
      </c>
      <c r="B1554" s="4" t="inlineStr">
        <is>
          <t xml:space="preserve"> </t>
        </is>
      </c>
    </row>
    <row r="1555">
      <c r="A1555" s="4" t="inlineStr">
        <is>
          <t>Percent of Net Asset Value</t>
        </is>
      </c>
      <c r="B1555" s="6" t="n">
        <v>0.042</v>
      </c>
    </row>
    <row r="1556">
      <c r="A1556" s="4" t="inlineStr">
        <is>
          <t>C000214015 | IndustryApplication Software</t>
        </is>
      </c>
      <c r="B1556" s="4" t="inlineStr">
        <is>
          <t xml:space="preserve"> </t>
        </is>
      </c>
    </row>
    <row r="1557">
      <c r="A1557" s="3" t="inlineStr">
        <is>
          <t>Holdings [Line Items]</t>
        </is>
      </c>
      <c r="B1557" s="4" t="inlineStr">
        <is>
          <t xml:space="preserve"> </t>
        </is>
      </c>
    </row>
    <row r="1558">
      <c r="A1558" s="4" t="inlineStr">
        <is>
          <t>Percent of Net Asset Value</t>
        </is>
      </c>
      <c r="B1558" s="6" t="n">
        <v>0.115</v>
      </c>
    </row>
    <row r="1559">
      <c r="A1559" s="4" t="inlineStr">
        <is>
          <t>C000214015 | IndustryBuilding Products</t>
        </is>
      </c>
      <c r="B1559" s="4" t="inlineStr">
        <is>
          <t xml:space="preserve"> </t>
        </is>
      </c>
    </row>
    <row r="1560">
      <c r="A1560" s="3" t="inlineStr">
        <is>
          <t>Holdings [Line Items]</t>
        </is>
      </c>
      <c r="B1560" s="4" t="inlineStr">
        <is>
          <t xml:space="preserve"> </t>
        </is>
      </c>
    </row>
    <row r="1561">
      <c r="A1561" s="4" t="inlineStr">
        <is>
          <t>Percent of Net Asset Value</t>
        </is>
      </c>
      <c r="B1561" s="6" t="n">
        <v>0.073</v>
      </c>
    </row>
    <row r="1562">
      <c r="A1562" s="4" t="inlineStr">
        <is>
          <t>C000214015 | IndustryAsset Management &amp; Custody Banks</t>
        </is>
      </c>
      <c r="B1562" s="4" t="inlineStr">
        <is>
          <t xml:space="preserve"> </t>
        </is>
      </c>
    </row>
    <row r="1563">
      <c r="A1563" s="3" t="inlineStr">
        <is>
          <t>Holdings [Line Items]</t>
        </is>
      </c>
      <c r="B1563" s="4" t="inlineStr">
        <is>
          <t xml:space="preserve"> </t>
        </is>
      </c>
    </row>
    <row r="1564">
      <c r="A1564" s="4" t="inlineStr">
        <is>
          <t>Percent of Net Asset Value</t>
        </is>
      </c>
      <c r="B1564" s="6" t="n">
        <v>0.039</v>
      </c>
    </row>
    <row r="1565">
      <c r="A1565" s="4" t="inlineStr">
        <is>
          <t>C000214015 | IndustryInteractive Media &amp; Services</t>
        </is>
      </c>
      <c r="B1565" s="4" t="inlineStr">
        <is>
          <t xml:space="preserve"> </t>
        </is>
      </c>
    </row>
    <row r="1566">
      <c r="A1566" s="3" t="inlineStr">
        <is>
          <t>Holdings [Line Items]</t>
        </is>
      </c>
      <c r="B1566" s="4" t="inlineStr">
        <is>
          <t xml:space="preserve"> </t>
        </is>
      </c>
    </row>
    <row r="1567">
      <c r="A1567" s="4" t="inlineStr">
        <is>
          <t>Percent of Net Asset Value</t>
        </is>
      </c>
      <c r="B1567" s="6" t="n">
        <v>0.096</v>
      </c>
    </row>
    <row r="1568">
      <c r="A1568" s="4" t="inlineStr">
        <is>
          <t>C000214015 | IndustryBroadline Retail</t>
        </is>
      </c>
      <c r="B1568" s="4" t="inlineStr">
        <is>
          <t xml:space="preserve"> </t>
        </is>
      </c>
    </row>
    <row r="1569">
      <c r="A1569" s="3" t="inlineStr">
        <is>
          <t>Holdings [Line Items]</t>
        </is>
      </c>
      <c r="B1569" s="4" t="inlineStr">
        <is>
          <t xml:space="preserve"> </t>
        </is>
      </c>
    </row>
    <row r="1570">
      <c r="A1570" s="4" t="inlineStr">
        <is>
          <t>Percent of Net Asset Value</t>
        </is>
      </c>
      <c r="B1570" s="6" t="n">
        <v>0.061</v>
      </c>
    </row>
    <row r="1571">
      <c r="A1571" s="4" t="inlineStr">
        <is>
          <t>C000214015 | IndustryResearch &amp; Consulting Services</t>
        </is>
      </c>
      <c r="B1571" s="4" t="inlineStr">
        <is>
          <t xml:space="preserve"> </t>
        </is>
      </c>
    </row>
    <row r="1572">
      <c r="A1572" s="3" t="inlineStr">
        <is>
          <t>Holdings [Line Items]</t>
        </is>
      </c>
      <c r="B1572" s="4" t="inlineStr">
        <is>
          <t xml:space="preserve"> </t>
        </is>
      </c>
    </row>
    <row r="1573">
      <c r="A1573" s="4" t="inlineStr">
        <is>
          <t>Percent of Net Asset Value</t>
        </is>
      </c>
      <c r="B1573" s="6" t="n">
        <v>0.061</v>
      </c>
    </row>
    <row r="1574">
      <c r="A1574" s="4" t="inlineStr">
        <is>
          <t>C000214015 | IndustryProperty &amp; Casualty Insurance</t>
        </is>
      </c>
      <c r="B1574" s="4" t="inlineStr">
        <is>
          <t xml:space="preserve"> </t>
        </is>
      </c>
    </row>
    <row r="1575">
      <c r="A1575" s="3" t="inlineStr">
        <is>
          <t>Holdings [Line Items]</t>
        </is>
      </c>
      <c r="B1575" s="4" t="inlineStr">
        <is>
          <t xml:space="preserve"> </t>
        </is>
      </c>
    </row>
    <row r="1576">
      <c r="A1576" s="4" t="inlineStr">
        <is>
          <t>Percent of Net Asset Value</t>
        </is>
      </c>
      <c r="B1576" s="6" t="n">
        <v>0.053</v>
      </c>
    </row>
    <row r="1577">
      <c r="A1577" s="4" t="inlineStr">
        <is>
          <t>C000214015 | IndustryElectronic Equipment &amp; Instruments</t>
        </is>
      </c>
      <c r="B1577" s="4" t="inlineStr">
        <is>
          <t xml:space="preserve"> </t>
        </is>
      </c>
    </row>
    <row r="1578">
      <c r="A1578" s="3" t="inlineStr">
        <is>
          <t>Holdings [Line Items]</t>
        </is>
      </c>
      <c r="B1578" s="4" t="inlineStr">
        <is>
          <t xml:space="preserve"> </t>
        </is>
      </c>
    </row>
    <row r="1579">
      <c r="A1579" s="4" t="inlineStr">
        <is>
          <t>Percent of Net Asset Value</t>
        </is>
      </c>
      <c r="B1579" s="8" t="n">
        <v>0.06</v>
      </c>
    </row>
    <row r="1580">
      <c r="A1580" s="4" t="inlineStr">
        <is>
          <t>C000214015 | IndustryReal Estate Services</t>
        </is>
      </c>
      <c r="B1580" s="4" t="inlineStr">
        <is>
          <t xml:space="preserve"> </t>
        </is>
      </c>
    </row>
    <row r="1581">
      <c r="A1581" s="3" t="inlineStr">
        <is>
          <t>Holdings [Line Items]</t>
        </is>
      </c>
      <c r="B1581" s="4" t="inlineStr">
        <is>
          <t xml:space="preserve"> </t>
        </is>
      </c>
    </row>
    <row r="1582">
      <c r="A1582" s="4" t="inlineStr">
        <is>
          <t>Percent of Net Asset Value</t>
        </is>
      </c>
      <c r="B1582" s="6" t="n">
        <v>0.047</v>
      </c>
    </row>
    <row r="1583">
      <c r="A1583" s="4" t="inlineStr">
        <is>
          <t>C000214015 | IndustryMovies &amp; Entertainment</t>
        </is>
      </c>
      <c r="B1583" s="4" t="inlineStr">
        <is>
          <t xml:space="preserve"> </t>
        </is>
      </c>
    </row>
    <row r="1584">
      <c r="A1584" s="3" t="inlineStr">
        <is>
          <t>Holdings [Line Items]</t>
        </is>
      </c>
      <c r="B1584" s="4" t="inlineStr">
        <is>
          <t xml:space="preserve"> </t>
        </is>
      </c>
    </row>
    <row r="1585">
      <c r="A1585" s="4" t="inlineStr">
        <is>
          <t>Percent of Net Asset Value</t>
        </is>
      </c>
      <c r="B1585" s="6" t="n">
        <v>0.042</v>
      </c>
    </row>
    <row r="1586">
      <c r="A1586" s="4" t="inlineStr">
        <is>
          <t>C000214015 | AssetCommon Stocks</t>
        </is>
      </c>
      <c r="B1586" s="4" t="inlineStr">
        <is>
          <t xml:space="preserve"> </t>
        </is>
      </c>
    </row>
    <row r="1587">
      <c r="A1587" s="3" t="inlineStr">
        <is>
          <t>Holdings [Line Items]</t>
        </is>
      </c>
      <c r="B1587" s="4" t="inlineStr">
        <is>
          <t xml:space="preserve"> </t>
        </is>
      </c>
    </row>
    <row r="1588">
      <c r="A1588" s="4" t="inlineStr">
        <is>
          <t>Percent of Net Asset Value</t>
        </is>
      </c>
      <c r="B1588" s="6" t="n">
        <v>0.968</v>
      </c>
    </row>
    <row r="1589">
      <c r="A1589" s="4" t="inlineStr">
        <is>
          <t>C000214015 | Asset Other Net Line</t>
        </is>
      </c>
      <c r="B1589" s="4" t="inlineStr">
        <is>
          <t xml:space="preserve"> </t>
        </is>
      </c>
    </row>
    <row r="1590">
      <c r="A1590" s="3" t="inlineStr">
        <is>
          <t>Holdings [Line Items]</t>
        </is>
      </c>
      <c r="B1590" s="4" t="inlineStr">
        <is>
          <t xml:space="preserve"> </t>
        </is>
      </c>
    </row>
    <row r="1591">
      <c r="A1591" s="4" t="inlineStr">
        <is>
          <t>Percent of Net Asset Value</t>
        </is>
      </c>
      <c r="B1591" s="6" t="n">
        <v>0.032</v>
      </c>
    </row>
    <row r="1592">
      <c r="A1592" s="4" t="inlineStr">
        <is>
          <t>C000230419 | FR_42226A107</t>
        </is>
      </c>
      <c r="B1592" s="4" t="inlineStr">
        <is>
          <t xml:space="preserve"> </t>
        </is>
      </c>
    </row>
    <row r="1593">
      <c r="A1593" s="3" t="inlineStr">
        <is>
          <t>Holdings [Line Items]</t>
        </is>
      </c>
      <c r="B1593" s="4" t="inlineStr">
        <is>
          <t xml:space="preserve"> </t>
        </is>
      </c>
    </row>
    <row r="1594">
      <c r="A1594" s="4" t="inlineStr">
        <is>
          <t>Percent of Net Asset Value</t>
        </is>
      </c>
      <c r="B1594" s="6" t="n">
        <v>0.032</v>
      </c>
    </row>
    <row r="1595">
      <c r="A1595" s="4" t="inlineStr">
        <is>
          <t>C000230419 | FR_40171V100</t>
        </is>
      </c>
      <c r="B1595" s="4" t="inlineStr">
        <is>
          <t xml:space="preserve"> </t>
        </is>
      </c>
    </row>
    <row r="1596">
      <c r="A1596" s="3" t="inlineStr">
        <is>
          <t>Holdings [Line Items]</t>
        </is>
      </c>
      <c r="B1596" s="4" t="inlineStr">
        <is>
          <t xml:space="preserve"> </t>
        </is>
      </c>
    </row>
    <row r="1597">
      <c r="A1597" s="4" t="inlineStr">
        <is>
          <t>Percent of Net Asset Value</t>
        </is>
      </c>
      <c r="B1597" s="6" t="n">
        <v>0.039</v>
      </c>
    </row>
    <row r="1598">
      <c r="A1598" s="4" t="inlineStr">
        <is>
          <t>C000230419 | FR_48282T104</t>
        </is>
      </c>
      <c r="B1598" s="4" t="inlineStr">
        <is>
          <t xml:space="preserve"> </t>
        </is>
      </c>
    </row>
    <row r="1599">
      <c r="A1599" s="3" t="inlineStr">
        <is>
          <t>Holdings [Line Items]</t>
        </is>
      </c>
      <c r="B1599" s="4" t="inlineStr">
        <is>
          <t xml:space="preserve"> </t>
        </is>
      </c>
    </row>
    <row r="1600">
      <c r="A1600" s="4" t="inlineStr">
        <is>
          <t>Percent of Net Asset Value</t>
        </is>
      </c>
      <c r="B1600" s="6" t="n">
        <v>0.037</v>
      </c>
    </row>
    <row r="1601">
      <c r="A1601" s="4" t="inlineStr">
        <is>
          <t>C000230419 | FR_617700109</t>
        </is>
      </c>
      <c r="B1601" s="4" t="inlineStr">
        <is>
          <t xml:space="preserve"> </t>
        </is>
      </c>
    </row>
    <row r="1602">
      <c r="A1602" s="3" t="inlineStr">
        <is>
          <t>Holdings [Line Items]</t>
        </is>
      </c>
      <c r="B1602" s="4" t="inlineStr">
        <is>
          <t xml:space="preserve"> </t>
        </is>
      </c>
    </row>
    <row r="1603">
      <c r="A1603" s="4" t="inlineStr">
        <is>
          <t>Percent of Net Asset Value</t>
        </is>
      </c>
      <c r="B1603" s="6" t="n">
        <v>0.028</v>
      </c>
    </row>
    <row r="1604">
      <c r="A1604" s="4" t="inlineStr">
        <is>
          <t>C000230419 | FR_75524B104</t>
        </is>
      </c>
      <c r="B1604" s="4" t="inlineStr">
        <is>
          <t xml:space="preserve"> </t>
        </is>
      </c>
    </row>
    <row r="1605">
      <c r="A1605" s="3" t="inlineStr">
        <is>
          <t>Holdings [Line Items]</t>
        </is>
      </c>
      <c r="B1605" s="4" t="inlineStr">
        <is>
          <t xml:space="preserve"> </t>
        </is>
      </c>
    </row>
    <row r="1606">
      <c r="A1606" s="4" t="inlineStr">
        <is>
          <t>Percent of Net Asset Value</t>
        </is>
      </c>
      <c r="B1606" s="6" t="n">
        <v>0.029</v>
      </c>
    </row>
    <row r="1607">
      <c r="A1607" s="4" t="inlineStr">
        <is>
          <t>C000230419 | FR_407497106</t>
        </is>
      </c>
      <c r="B1607" s="4" t="inlineStr">
        <is>
          <t xml:space="preserve"> </t>
        </is>
      </c>
    </row>
    <row r="1608">
      <c r="A1608" s="3" t="inlineStr">
        <is>
          <t>Holdings [Line Items]</t>
        </is>
      </c>
      <c r="B1608" s="4" t="inlineStr">
        <is>
          <t xml:space="preserve"> </t>
        </is>
      </c>
    </row>
    <row r="1609">
      <c r="A1609" s="4" t="inlineStr">
        <is>
          <t>Percent of Net Asset Value</t>
        </is>
      </c>
      <c r="B1609" s="6" t="n">
        <v>0.031</v>
      </c>
    </row>
    <row r="1610">
      <c r="A1610" s="4" t="inlineStr">
        <is>
          <t>C000230419 | FR_29358P101</t>
        </is>
      </c>
      <c r="B1610" s="4" t="inlineStr">
        <is>
          <t xml:space="preserve"> </t>
        </is>
      </c>
    </row>
    <row r="1611">
      <c r="A1611" s="3" t="inlineStr">
        <is>
          <t>Holdings [Line Items]</t>
        </is>
      </c>
      <c r="B1611" s="4" t="inlineStr">
        <is>
          <t xml:space="preserve"> </t>
        </is>
      </c>
    </row>
    <row r="1612">
      <c r="A1612" s="4" t="inlineStr">
        <is>
          <t>Percent of Net Asset Value</t>
        </is>
      </c>
      <c r="B1612" s="8" t="n">
        <v>0.04</v>
      </c>
    </row>
    <row r="1613">
      <c r="A1613" s="4" t="inlineStr">
        <is>
          <t>C000230419 | FR_776696106</t>
        </is>
      </c>
      <c r="B1613" s="4" t="inlineStr">
        <is>
          <t xml:space="preserve"> </t>
        </is>
      </c>
    </row>
    <row r="1614">
      <c r="A1614" s="3" t="inlineStr">
        <is>
          <t>Holdings [Line Items]</t>
        </is>
      </c>
      <c r="B1614" s="4" t="inlineStr">
        <is>
          <t xml:space="preserve"> </t>
        </is>
      </c>
    </row>
    <row r="1615">
      <c r="A1615" s="4" t="inlineStr">
        <is>
          <t>Percent of Net Asset Value</t>
        </is>
      </c>
      <c r="B1615" s="6" t="n">
        <v>0.029</v>
      </c>
    </row>
    <row r="1616">
      <c r="A1616" s="4" t="inlineStr">
        <is>
          <t>C000230419 | FR_339750101</t>
        </is>
      </c>
      <c r="B1616" s="4" t="inlineStr">
        <is>
          <t xml:space="preserve"> </t>
        </is>
      </c>
    </row>
    <row r="1617">
      <c r="A1617" s="3" t="inlineStr">
        <is>
          <t>Holdings [Line Items]</t>
        </is>
      </c>
      <c r="B1617" s="4" t="inlineStr">
        <is>
          <t xml:space="preserve"> </t>
        </is>
      </c>
    </row>
    <row r="1618">
      <c r="A1618" s="4" t="inlineStr">
        <is>
          <t>Percent of Net Asset Value</t>
        </is>
      </c>
      <c r="B1618" s="6" t="n">
        <v>0.032</v>
      </c>
    </row>
    <row r="1619">
      <c r="A1619" s="4" t="inlineStr">
        <is>
          <t>C000230419 | FR_637870106</t>
        </is>
      </c>
      <c r="B1619" s="4" t="inlineStr">
        <is>
          <t xml:space="preserve"> </t>
        </is>
      </c>
    </row>
    <row r="1620">
      <c r="A1620" s="3" t="inlineStr">
        <is>
          <t>Holdings [Line Items]</t>
        </is>
      </c>
      <c r="B1620" s="4" t="inlineStr">
        <is>
          <t xml:space="preserve"> </t>
        </is>
      </c>
    </row>
    <row r="1621">
      <c r="A1621" s="4" t="inlineStr">
        <is>
          <t>Percent of Net Asset Value</t>
        </is>
      </c>
      <c r="B1621" s="6" t="n">
        <v>0.029</v>
      </c>
    </row>
    <row r="1622">
      <c r="A1622" s="4" t="inlineStr">
        <is>
          <t>C000230419 | IndustryApplication Software</t>
        </is>
      </c>
      <c r="B1622" s="4" t="inlineStr">
        <is>
          <t xml:space="preserve"> </t>
        </is>
      </c>
    </row>
    <row r="1623">
      <c r="A1623" s="3" t="inlineStr">
        <is>
          <t>Holdings [Line Items]</t>
        </is>
      </c>
      <c r="B1623" s="4" t="inlineStr">
        <is>
          <t xml:space="preserve"> </t>
        </is>
      </c>
    </row>
    <row r="1624">
      <c r="A1624" s="4" t="inlineStr">
        <is>
          <t>Percent of Net Asset Value</t>
        </is>
      </c>
      <c r="B1624" s="6" t="n">
        <v>0.148</v>
      </c>
    </row>
    <row r="1625">
      <c r="A1625" s="4" t="inlineStr">
        <is>
          <t>C000230419 | IndustryIndustrial Machinery &amp; Supplies &amp; Components</t>
        </is>
      </c>
      <c r="B1625" s="4" t="inlineStr">
        <is>
          <t xml:space="preserve"> </t>
        </is>
      </c>
    </row>
    <row r="1626">
      <c r="A1626" s="3" t="inlineStr">
        <is>
          <t>Holdings [Line Items]</t>
        </is>
      </c>
      <c r="B1626" s="4" t="inlineStr">
        <is>
          <t xml:space="preserve"> </t>
        </is>
      </c>
    </row>
    <row r="1627">
      <c r="A1627" s="4" t="inlineStr">
        <is>
          <t>Percent of Net Asset Value</t>
        </is>
      </c>
      <c r="B1627" s="6" t="n">
        <v>0.065</v>
      </c>
    </row>
    <row r="1628">
      <c r="A1628" s="4" t="inlineStr">
        <is>
          <t>C000230419 | IndustryFinancial Exchanges &amp; Data</t>
        </is>
      </c>
      <c r="B1628" s="4" t="inlineStr">
        <is>
          <t xml:space="preserve"> </t>
        </is>
      </c>
    </row>
    <row r="1629">
      <c r="A1629" s="3" t="inlineStr">
        <is>
          <t>Holdings [Line Items]</t>
        </is>
      </c>
      <c r="B1629" s="4" t="inlineStr">
        <is>
          <t xml:space="preserve"> </t>
        </is>
      </c>
    </row>
    <row r="1630">
      <c r="A1630" s="4" t="inlineStr">
        <is>
          <t>Percent of Net Asset Value</t>
        </is>
      </c>
      <c r="B1630" s="8" t="n">
        <v>0.05</v>
      </c>
    </row>
    <row r="1631">
      <c r="A1631" s="4" t="inlineStr">
        <is>
          <t>C000230419 | IndustryManaged Health Care</t>
        </is>
      </c>
      <c r="B1631" s="4" t="inlineStr">
        <is>
          <t xml:space="preserve"> </t>
        </is>
      </c>
    </row>
    <row r="1632">
      <c r="A1632" s="3" t="inlineStr">
        <is>
          <t>Holdings [Line Items]</t>
        </is>
      </c>
      <c r="B1632" s="4" t="inlineStr">
        <is>
          <t xml:space="preserve"> </t>
        </is>
      </c>
    </row>
    <row r="1633">
      <c r="A1633" s="4" t="inlineStr">
        <is>
          <t>Percent of Net Asset Value</t>
        </is>
      </c>
      <c r="B1633" s="6" t="n">
        <v>0.032</v>
      </c>
    </row>
    <row r="1634">
      <c r="A1634" s="4" t="inlineStr">
        <is>
          <t>C000230419 | IndustryHealth Care Facilities</t>
        </is>
      </c>
      <c r="B1634" s="4" t="inlineStr">
        <is>
          <t xml:space="preserve"> </t>
        </is>
      </c>
    </row>
    <row r="1635">
      <c r="A1635" s="3" t="inlineStr">
        <is>
          <t>Holdings [Line Items]</t>
        </is>
      </c>
      <c r="B1635" s="4" t="inlineStr">
        <is>
          <t xml:space="preserve"> </t>
        </is>
      </c>
    </row>
    <row r="1636">
      <c r="A1636" s="4" t="inlineStr">
        <is>
          <t>Percent of Net Asset Value</t>
        </is>
      </c>
      <c r="B1636" s="8" t="n">
        <v>0.04</v>
      </c>
    </row>
    <row r="1637">
      <c r="A1637" s="4" t="inlineStr">
        <is>
          <t>C000230419 | IndustryHealth Care Services</t>
        </is>
      </c>
      <c r="B1637" s="4" t="inlineStr">
        <is>
          <t xml:space="preserve"> </t>
        </is>
      </c>
    </row>
    <row r="1638">
      <c r="A1638" s="3" t="inlineStr">
        <is>
          <t>Holdings [Line Items]</t>
        </is>
      </c>
      <c r="B1638" s="4" t="inlineStr">
        <is>
          <t xml:space="preserve"> </t>
        </is>
      </c>
    </row>
    <row r="1639">
      <c r="A1639" s="4" t="inlineStr">
        <is>
          <t>Percent of Net Asset Value</t>
        </is>
      </c>
      <c r="B1639" s="8" t="n">
        <v>0.04</v>
      </c>
    </row>
    <row r="1640">
      <c r="A1640" s="4" t="inlineStr">
        <is>
          <t>C000230419 | IndustryPharmaceuticals</t>
        </is>
      </c>
      <c r="B1640" s="4" t="inlineStr">
        <is>
          <t xml:space="preserve"> </t>
        </is>
      </c>
    </row>
    <row r="1641">
      <c r="A1641" s="3" t="inlineStr">
        <is>
          <t>Holdings [Line Items]</t>
        </is>
      </c>
      <c r="B1641" s="4" t="inlineStr">
        <is>
          <t xml:space="preserve"> </t>
        </is>
      </c>
    </row>
    <row r="1642">
      <c r="A1642" s="4" t="inlineStr">
        <is>
          <t>Percent of Net Asset Value</t>
        </is>
      </c>
      <c r="B1642" s="6" t="n">
        <v>0.032</v>
      </c>
    </row>
    <row r="1643">
      <c r="A1643" s="4" t="inlineStr">
        <is>
          <t>C000230419 | IndustryElectronic Manufacturing Services</t>
        </is>
      </c>
      <c r="B1643" s="4" t="inlineStr">
        <is>
          <t xml:space="preserve"> </t>
        </is>
      </c>
    </row>
    <row r="1644">
      <c r="A1644" s="3" t="inlineStr">
        <is>
          <t>Holdings [Line Items]</t>
        </is>
      </c>
      <c r="B1644" s="4" t="inlineStr">
        <is>
          <t xml:space="preserve"> </t>
        </is>
      </c>
    </row>
    <row r="1645">
      <c r="A1645" s="4" t="inlineStr">
        <is>
          <t>Percent of Net Asset Value</t>
        </is>
      </c>
      <c r="B1645" s="6" t="n">
        <v>0.034</v>
      </c>
    </row>
    <row r="1646">
      <c r="A1646" s="4" t="inlineStr">
        <is>
          <t>C000230419 | IndustryHome Improvement Retail</t>
        </is>
      </c>
      <c r="B1646" s="4" t="inlineStr">
        <is>
          <t xml:space="preserve"> </t>
        </is>
      </c>
    </row>
    <row r="1647">
      <c r="A1647" s="3" t="inlineStr">
        <is>
          <t>Holdings [Line Items]</t>
        </is>
      </c>
      <c r="B1647" s="4" t="inlineStr">
        <is>
          <t xml:space="preserve"> </t>
        </is>
      </c>
    </row>
    <row r="1648">
      <c r="A1648" s="4" t="inlineStr">
        <is>
          <t>Percent of Net Asset Value</t>
        </is>
      </c>
      <c r="B1648" s="6" t="n">
        <v>0.032</v>
      </c>
    </row>
    <row r="1649">
      <c r="A1649" s="4" t="inlineStr">
        <is>
          <t>C000230419 | IndustryBiotechnology</t>
        </is>
      </c>
      <c r="B1649" s="4" t="inlineStr">
        <is>
          <t xml:space="preserve"> </t>
        </is>
      </c>
    </row>
    <row r="1650">
      <c r="A1650" s="3" t="inlineStr">
        <is>
          <t>Holdings [Line Items]</t>
        </is>
      </c>
      <c r="B1650" s="4" t="inlineStr">
        <is>
          <t xml:space="preserve"> </t>
        </is>
      </c>
    </row>
    <row r="1651">
      <c r="A1651" s="4" t="inlineStr">
        <is>
          <t>Percent of Net Asset Value</t>
        </is>
      </c>
      <c r="B1651" s="6" t="n">
        <v>0.032</v>
      </c>
    </row>
    <row r="1652">
      <c r="A1652" s="4" t="inlineStr">
        <is>
          <t>C000230419 | AssetCommon Stocks</t>
        </is>
      </c>
      <c r="B1652" s="4" t="inlineStr">
        <is>
          <t xml:space="preserve"> </t>
        </is>
      </c>
    </row>
    <row r="1653">
      <c r="A1653" s="3" t="inlineStr">
        <is>
          <t>Holdings [Line Items]</t>
        </is>
      </c>
      <c r="B1653" s="4" t="inlineStr">
        <is>
          <t xml:space="preserve"> </t>
        </is>
      </c>
    </row>
    <row r="1654">
      <c r="A1654" s="4" t="inlineStr">
        <is>
          <t>Percent of Net Asset Value</t>
        </is>
      </c>
      <c r="B1654" s="6" t="n">
        <v>1.098</v>
      </c>
    </row>
    <row r="1655">
      <c r="A1655" s="4" t="inlineStr">
        <is>
          <t>C000230419 | Asset Other Net Line</t>
        </is>
      </c>
      <c r="B1655" s="4" t="inlineStr">
        <is>
          <t xml:space="preserve"> </t>
        </is>
      </c>
    </row>
    <row r="1656">
      <c r="A1656" s="3" t="inlineStr">
        <is>
          <t>Holdings [Line Items]</t>
        </is>
      </c>
      <c r="B1656" s="4" t="inlineStr">
        <is>
          <t xml:space="preserve"> </t>
        </is>
      </c>
    </row>
    <row r="1657">
      <c r="A1657" s="4" t="inlineStr">
        <is>
          <t>Percent of Net Asset Value</t>
        </is>
      </c>
      <c r="B1657" s="4" t="inlineStr">
        <is>
          <t>(9.90%)</t>
        </is>
      </c>
    </row>
    <row r="1658">
      <c r="A1658" s="4" t="inlineStr">
        <is>
          <t>C000230419 | AssetWarrants</t>
        </is>
      </c>
      <c r="B1658" s="4" t="inlineStr">
        <is>
          <t xml:space="preserve"> </t>
        </is>
      </c>
    </row>
    <row r="1659">
      <c r="A1659" s="3" t="inlineStr">
        <is>
          <t>Holdings [Line Items]</t>
        </is>
      </c>
      <c r="B1659" s="4" t="inlineStr">
        <is>
          <t xml:space="preserve"> </t>
        </is>
      </c>
    </row>
    <row r="1660">
      <c r="A1660" s="4" t="inlineStr">
        <is>
          <t>Percent of Net Asset Value</t>
        </is>
      </c>
      <c r="B1660" s="6" t="n">
        <v>0.001</v>
      </c>
    </row>
    <row r="1661">
      <c r="A1661" s="4" t="inlineStr">
        <is>
          <t>C000230418 | FR_42226A107</t>
        </is>
      </c>
      <c r="B1661" s="4" t="inlineStr">
        <is>
          <t xml:space="preserve"> </t>
        </is>
      </c>
    </row>
    <row r="1662">
      <c r="A1662" s="3" t="inlineStr">
        <is>
          <t>Holdings [Line Items]</t>
        </is>
      </c>
      <c r="B1662" s="4" t="inlineStr">
        <is>
          <t xml:space="preserve"> </t>
        </is>
      </c>
    </row>
    <row r="1663">
      <c r="A1663" s="4" t="inlineStr">
        <is>
          <t>Percent of Net Asset Value</t>
        </is>
      </c>
      <c r="B1663" s="6" t="n">
        <v>0.032</v>
      </c>
    </row>
    <row r="1664">
      <c r="A1664" s="4" t="inlineStr">
        <is>
          <t>C000230418 | FR_40171V100</t>
        </is>
      </c>
      <c r="B1664" s="4" t="inlineStr">
        <is>
          <t xml:space="preserve"> </t>
        </is>
      </c>
    </row>
    <row r="1665">
      <c r="A1665" s="3" t="inlineStr">
        <is>
          <t>Holdings [Line Items]</t>
        </is>
      </c>
      <c r="B1665" s="4" t="inlineStr">
        <is>
          <t xml:space="preserve"> </t>
        </is>
      </c>
    </row>
    <row r="1666">
      <c r="A1666" s="4" t="inlineStr">
        <is>
          <t>Percent of Net Asset Value</t>
        </is>
      </c>
      <c r="B1666" s="6" t="n">
        <v>0.039</v>
      </c>
    </row>
    <row r="1667">
      <c r="A1667" s="4" t="inlineStr">
        <is>
          <t>C000230418 | FR_48282T104</t>
        </is>
      </c>
      <c r="B1667" s="4" t="inlineStr">
        <is>
          <t xml:space="preserve"> </t>
        </is>
      </c>
    </row>
    <row r="1668">
      <c r="A1668" s="3" t="inlineStr">
        <is>
          <t>Holdings [Line Items]</t>
        </is>
      </c>
      <c r="B1668" s="4" t="inlineStr">
        <is>
          <t xml:space="preserve"> </t>
        </is>
      </c>
    </row>
    <row r="1669">
      <c r="A1669" s="4" t="inlineStr">
        <is>
          <t>Percent of Net Asset Value</t>
        </is>
      </c>
      <c r="B1669" s="6" t="n">
        <v>0.037</v>
      </c>
    </row>
    <row r="1670">
      <c r="A1670" s="4" t="inlineStr">
        <is>
          <t>C000230418 | FR_617700109</t>
        </is>
      </c>
      <c r="B1670" s="4" t="inlineStr">
        <is>
          <t xml:space="preserve"> </t>
        </is>
      </c>
    </row>
    <row r="1671">
      <c r="A1671" s="3" t="inlineStr">
        <is>
          <t>Holdings [Line Items]</t>
        </is>
      </c>
      <c r="B1671" s="4" t="inlineStr">
        <is>
          <t xml:space="preserve"> </t>
        </is>
      </c>
    </row>
    <row r="1672">
      <c r="A1672" s="4" t="inlineStr">
        <is>
          <t>Percent of Net Asset Value</t>
        </is>
      </c>
      <c r="B1672" s="6" t="n">
        <v>0.028</v>
      </c>
    </row>
    <row r="1673">
      <c r="A1673" s="4" t="inlineStr">
        <is>
          <t>C000230418 | FR_75524B104</t>
        </is>
      </c>
      <c r="B1673" s="4" t="inlineStr">
        <is>
          <t xml:space="preserve"> </t>
        </is>
      </c>
    </row>
    <row r="1674">
      <c r="A1674" s="3" t="inlineStr">
        <is>
          <t>Holdings [Line Items]</t>
        </is>
      </c>
      <c r="B1674" s="4" t="inlineStr">
        <is>
          <t xml:space="preserve"> </t>
        </is>
      </c>
    </row>
    <row r="1675">
      <c r="A1675" s="4" t="inlineStr">
        <is>
          <t>Percent of Net Asset Value</t>
        </is>
      </c>
      <c r="B1675" s="6" t="n">
        <v>0.029</v>
      </c>
    </row>
    <row r="1676">
      <c r="A1676" s="4" t="inlineStr">
        <is>
          <t>C000230418 | FR_407497106</t>
        </is>
      </c>
      <c r="B1676" s="4" t="inlineStr">
        <is>
          <t xml:space="preserve"> </t>
        </is>
      </c>
    </row>
    <row r="1677">
      <c r="A1677" s="3" t="inlineStr">
        <is>
          <t>Holdings [Line Items]</t>
        </is>
      </c>
      <c r="B1677" s="4" t="inlineStr">
        <is>
          <t xml:space="preserve"> </t>
        </is>
      </c>
    </row>
    <row r="1678">
      <c r="A1678" s="4" t="inlineStr">
        <is>
          <t>Percent of Net Asset Value</t>
        </is>
      </c>
      <c r="B1678" s="6" t="n">
        <v>0.031</v>
      </c>
    </row>
    <row r="1679">
      <c r="A1679" s="4" t="inlineStr">
        <is>
          <t>C000230418 | FR_29358P101</t>
        </is>
      </c>
      <c r="B1679" s="4" t="inlineStr">
        <is>
          <t xml:space="preserve"> </t>
        </is>
      </c>
    </row>
    <row r="1680">
      <c r="A1680" s="3" t="inlineStr">
        <is>
          <t>Holdings [Line Items]</t>
        </is>
      </c>
      <c r="B1680" s="4" t="inlineStr">
        <is>
          <t xml:space="preserve"> </t>
        </is>
      </c>
    </row>
    <row r="1681">
      <c r="A1681" s="4" t="inlineStr">
        <is>
          <t>Percent of Net Asset Value</t>
        </is>
      </c>
      <c r="B1681" s="8" t="n">
        <v>0.04</v>
      </c>
    </row>
    <row r="1682">
      <c r="A1682" s="4" t="inlineStr">
        <is>
          <t>C000230418 | FR_776696106</t>
        </is>
      </c>
      <c r="B1682" s="4" t="inlineStr">
        <is>
          <t xml:space="preserve"> </t>
        </is>
      </c>
    </row>
    <row r="1683">
      <c r="A1683" s="3" t="inlineStr">
        <is>
          <t>Holdings [Line Items]</t>
        </is>
      </c>
      <c r="B1683" s="4" t="inlineStr">
        <is>
          <t xml:space="preserve"> </t>
        </is>
      </c>
    </row>
    <row r="1684">
      <c r="A1684" s="4" t="inlineStr">
        <is>
          <t>Percent of Net Asset Value</t>
        </is>
      </c>
      <c r="B1684" s="6" t="n">
        <v>0.029</v>
      </c>
    </row>
    <row r="1685">
      <c r="A1685" s="4" t="inlineStr">
        <is>
          <t>C000230418 | FR_339750101</t>
        </is>
      </c>
      <c r="B1685" s="4" t="inlineStr">
        <is>
          <t xml:space="preserve"> </t>
        </is>
      </c>
    </row>
    <row r="1686">
      <c r="A1686" s="3" t="inlineStr">
        <is>
          <t>Holdings [Line Items]</t>
        </is>
      </c>
      <c r="B1686" s="4" t="inlineStr">
        <is>
          <t xml:space="preserve"> </t>
        </is>
      </c>
    </row>
    <row r="1687">
      <c r="A1687" s="4" t="inlineStr">
        <is>
          <t>Percent of Net Asset Value</t>
        </is>
      </c>
      <c r="B1687" s="6" t="n">
        <v>0.032</v>
      </c>
    </row>
    <row r="1688">
      <c r="A1688" s="4" t="inlineStr">
        <is>
          <t>C000230418 | FR_637870106</t>
        </is>
      </c>
      <c r="B1688" s="4" t="inlineStr">
        <is>
          <t xml:space="preserve"> </t>
        </is>
      </c>
    </row>
    <row r="1689">
      <c r="A1689" s="3" t="inlineStr">
        <is>
          <t>Holdings [Line Items]</t>
        </is>
      </c>
      <c r="B1689" s="4" t="inlineStr">
        <is>
          <t xml:space="preserve"> </t>
        </is>
      </c>
    </row>
    <row r="1690">
      <c r="A1690" s="4" t="inlineStr">
        <is>
          <t>Percent of Net Asset Value</t>
        </is>
      </c>
      <c r="B1690" s="6" t="n">
        <v>0.029</v>
      </c>
    </row>
    <row r="1691">
      <c r="A1691" s="4" t="inlineStr">
        <is>
          <t>C000230418 | IndustryApplication Software</t>
        </is>
      </c>
      <c r="B1691" s="4" t="inlineStr">
        <is>
          <t xml:space="preserve"> </t>
        </is>
      </c>
    </row>
    <row r="1692">
      <c r="A1692" s="3" t="inlineStr">
        <is>
          <t>Holdings [Line Items]</t>
        </is>
      </c>
      <c r="B1692" s="4" t="inlineStr">
        <is>
          <t xml:space="preserve"> </t>
        </is>
      </c>
    </row>
    <row r="1693">
      <c r="A1693" s="4" t="inlineStr">
        <is>
          <t>Percent of Net Asset Value</t>
        </is>
      </c>
      <c r="B1693" s="6" t="n">
        <v>0.148</v>
      </c>
    </row>
    <row r="1694">
      <c r="A1694" s="4" t="inlineStr">
        <is>
          <t>C000230418 | IndustryIndustrial Machinery &amp; Supplies &amp; Components</t>
        </is>
      </c>
      <c r="B1694" s="4" t="inlineStr">
        <is>
          <t xml:space="preserve"> </t>
        </is>
      </c>
    </row>
    <row r="1695">
      <c r="A1695" s="3" t="inlineStr">
        <is>
          <t>Holdings [Line Items]</t>
        </is>
      </c>
      <c r="B1695" s="4" t="inlineStr">
        <is>
          <t xml:space="preserve"> </t>
        </is>
      </c>
    </row>
    <row r="1696">
      <c r="A1696" s="4" t="inlineStr">
        <is>
          <t>Percent of Net Asset Value</t>
        </is>
      </c>
      <c r="B1696" s="6" t="n">
        <v>0.065</v>
      </c>
    </row>
    <row r="1697">
      <c r="A1697" s="4" t="inlineStr">
        <is>
          <t>C000230418 | IndustryFinancial Exchanges &amp; Data</t>
        </is>
      </c>
      <c r="B1697" s="4" t="inlineStr">
        <is>
          <t xml:space="preserve"> </t>
        </is>
      </c>
    </row>
    <row r="1698">
      <c r="A1698" s="3" t="inlineStr">
        <is>
          <t>Holdings [Line Items]</t>
        </is>
      </c>
      <c r="B1698" s="4" t="inlineStr">
        <is>
          <t xml:space="preserve"> </t>
        </is>
      </c>
    </row>
    <row r="1699">
      <c r="A1699" s="4" t="inlineStr">
        <is>
          <t>Percent of Net Asset Value</t>
        </is>
      </c>
      <c r="B1699" s="8" t="n">
        <v>0.05</v>
      </c>
    </row>
    <row r="1700">
      <c r="A1700" s="4" t="inlineStr">
        <is>
          <t>C000230418 | IndustryManaged Health Care</t>
        </is>
      </c>
      <c r="B1700" s="4" t="inlineStr">
        <is>
          <t xml:space="preserve"> </t>
        </is>
      </c>
    </row>
    <row r="1701">
      <c r="A1701" s="3" t="inlineStr">
        <is>
          <t>Holdings [Line Items]</t>
        </is>
      </c>
      <c r="B1701" s="4" t="inlineStr">
        <is>
          <t xml:space="preserve"> </t>
        </is>
      </c>
    </row>
    <row r="1702">
      <c r="A1702" s="4" t="inlineStr">
        <is>
          <t>Percent of Net Asset Value</t>
        </is>
      </c>
      <c r="B1702" s="6" t="n">
        <v>0.032</v>
      </c>
    </row>
    <row r="1703">
      <c r="A1703" s="4" t="inlineStr">
        <is>
          <t>C000230418 | IndustryHealth Care Facilities</t>
        </is>
      </c>
      <c r="B1703" s="4" t="inlineStr">
        <is>
          <t xml:space="preserve"> </t>
        </is>
      </c>
    </row>
    <row r="1704">
      <c r="A1704" s="3" t="inlineStr">
        <is>
          <t>Holdings [Line Items]</t>
        </is>
      </c>
      <c r="B1704" s="4" t="inlineStr">
        <is>
          <t xml:space="preserve"> </t>
        </is>
      </c>
    </row>
    <row r="1705">
      <c r="A1705" s="4" t="inlineStr">
        <is>
          <t>Percent of Net Asset Value</t>
        </is>
      </c>
      <c r="B1705" s="8" t="n">
        <v>0.04</v>
      </c>
    </row>
    <row r="1706">
      <c r="A1706" s="4" t="inlineStr">
        <is>
          <t>C000230418 | IndustryHealth Care Services</t>
        </is>
      </c>
      <c r="B1706" s="4" t="inlineStr">
        <is>
          <t xml:space="preserve"> </t>
        </is>
      </c>
    </row>
    <row r="1707">
      <c r="A1707" s="3" t="inlineStr">
        <is>
          <t>Holdings [Line Items]</t>
        </is>
      </c>
      <c r="B1707" s="4" t="inlineStr">
        <is>
          <t xml:space="preserve"> </t>
        </is>
      </c>
    </row>
    <row r="1708">
      <c r="A1708" s="4" t="inlineStr">
        <is>
          <t>Percent of Net Asset Value</t>
        </is>
      </c>
      <c r="B1708" s="8" t="n">
        <v>0.04</v>
      </c>
    </row>
    <row r="1709">
      <c r="A1709" s="4" t="inlineStr">
        <is>
          <t>C000230418 | IndustryPharmaceuticals</t>
        </is>
      </c>
      <c r="B1709" s="4" t="inlineStr">
        <is>
          <t xml:space="preserve"> </t>
        </is>
      </c>
    </row>
    <row r="1710">
      <c r="A1710" s="3" t="inlineStr">
        <is>
          <t>Holdings [Line Items]</t>
        </is>
      </c>
      <c r="B1710" s="4" t="inlineStr">
        <is>
          <t xml:space="preserve"> </t>
        </is>
      </c>
    </row>
    <row r="1711">
      <c r="A1711" s="4" t="inlineStr">
        <is>
          <t>Percent of Net Asset Value</t>
        </is>
      </c>
      <c r="B1711" s="6" t="n">
        <v>0.032</v>
      </c>
    </row>
    <row r="1712">
      <c r="A1712" s="4" t="inlineStr">
        <is>
          <t>C000230418 | IndustryElectronic Manufacturing Services</t>
        </is>
      </c>
      <c r="B1712" s="4" t="inlineStr">
        <is>
          <t xml:space="preserve"> </t>
        </is>
      </c>
    </row>
    <row r="1713">
      <c r="A1713" s="3" t="inlineStr">
        <is>
          <t>Holdings [Line Items]</t>
        </is>
      </c>
      <c r="B1713" s="4" t="inlineStr">
        <is>
          <t xml:space="preserve"> </t>
        </is>
      </c>
    </row>
    <row r="1714">
      <c r="A1714" s="4" t="inlineStr">
        <is>
          <t>Percent of Net Asset Value</t>
        </is>
      </c>
      <c r="B1714" s="6" t="n">
        <v>0.034</v>
      </c>
    </row>
    <row r="1715">
      <c r="A1715" s="4" t="inlineStr">
        <is>
          <t>C000230418 | IndustryHome Improvement Retail</t>
        </is>
      </c>
      <c r="B1715" s="4" t="inlineStr">
        <is>
          <t xml:space="preserve"> </t>
        </is>
      </c>
    </row>
    <row r="1716">
      <c r="A1716" s="3" t="inlineStr">
        <is>
          <t>Holdings [Line Items]</t>
        </is>
      </c>
      <c r="B1716" s="4" t="inlineStr">
        <is>
          <t xml:space="preserve"> </t>
        </is>
      </c>
    </row>
    <row r="1717">
      <c r="A1717" s="4" t="inlineStr">
        <is>
          <t>Percent of Net Asset Value</t>
        </is>
      </c>
      <c r="B1717" s="6" t="n">
        <v>0.032</v>
      </c>
    </row>
    <row r="1718">
      <c r="A1718" s="4" t="inlineStr">
        <is>
          <t>C000230418 | IndustryBiotechnology</t>
        </is>
      </c>
      <c r="B1718" s="4" t="inlineStr">
        <is>
          <t xml:space="preserve"> </t>
        </is>
      </c>
    </row>
    <row r="1719">
      <c r="A1719" s="3" t="inlineStr">
        <is>
          <t>Holdings [Line Items]</t>
        </is>
      </c>
      <c r="B1719" s="4" t="inlineStr">
        <is>
          <t xml:space="preserve"> </t>
        </is>
      </c>
    </row>
    <row r="1720">
      <c r="A1720" s="4" t="inlineStr">
        <is>
          <t>Percent of Net Asset Value</t>
        </is>
      </c>
      <c r="B1720" s="6" t="n">
        <v>0.032</v>
      </c>
    </row>
    <row r="1721">
      <c r="A1721" s="4" t="inlineStr">
        <is>
          <t>C000230418 | AssetCommon Stocks</t>
        </is>
      </c>
      <c r="B1721" s="4" t="inlineStr">
        <is>
          <t xml:space="preserve"> </t>
        </is>
      </c>
    </row>
    <row r="1722">
      <c r="A1722" s="3" t="inlineStr">
        <is>
          <t>Holdings [Line Items]</t>
        </is>
      </c>
      <c r="B1722" s="4" t="inlineStr">
        <is>
          <t xml:space="preserve"> </t>
        </is>
      </c>
    </row>
    <row r="1723">
      <c r="A1723" s="4" t="inlineStr">
        <is>
          <t>Percent of Net Asset Value</t>
        </is>
      </c>
      <c r="B1723" s="6" t="n">
        <v>1.098</v>
      </c>
    </row>
    <row r="1724">
      <c r="A1724" s="4" t="inlineStr">
        <is>
          <t>C000230418 | Asset Other Net Line</t>
        </is>
      </c>
      <c r="B1724" s="4" t="inlineStr">
        <is>
          <t xml:space="preserve"> </t>
        </is>
      </c>
    </row>
    <row r="1725">
      <c r="A1725" s="3" t="inlineStr">
        <is>
          <t>Holdings [Line Items]</t>
        </is>
      </c>
      <c r="B1725" s="4" t="inlineStr">
        <is>
          <t xml:space="preserve"> </t>
        </is>
      </c>
    </row>
    <row r="1726">
      <c r="A1726" s="4" t="inlineStr">
        <is>
          <t>Percent of Net Asset Value</t>
        </is>
      </c>
      <c r="B1726" s="4" t="inlineStr">
        <is>
          <t>(9.90%)</t>
        </is>
      </c>
    </row>
    <row r="1727">
      <c r="A1727" s="4" t="inlineStr">
        <is>
          <t>C000230418 | AssetWarrants</t>
        </is>
      </c>
      <c r="B1727" s="4" t="inlineStr">
        <is>
          <t xml:space="preserve"> </t>
        </is>
      </c>
    </row>
    <row r="1728">
      <c r="A1728" s="3" t="inlineStr">
        <is>
          <t>Holdings [Line Items]</t>
        </is>
      </c>
      <c r="B1728" s="4" t="inlineStr">
        <is>
          <t xml:space="preserve"> </t>
        </is>
      </c>
    </row>
    <row r="1729">
      <c r="A1729" s="4" t="inlineStr">
        <is>
          <t>Percent of Net Asset Value</t>
        </is>
      </c>
      <c r="B1729" s="6" t="n">
        <v>0.001</v>
      </c>
    </row>
    <row r="1730">
      <c r="A1730" s="4" t="inlineStr">
        <is>
          <t>C000217855 | FR_29667J101</t>
        </is>
      </c>
      <c r="B1730" s="4" t="inlineStr">
        <is>
          <t xml:space="preserve"> </t>
        </is>
      </c>
    </row>
    <row r="1731">
      <c r="A1731" s="3" t="inlineStr">
        <is>
          <t>Holdings [Line Items]</t>
        </is>
      </c>
      <c r="B1731" s="4" t="inlineStr">
        <is>
          <t xml:space="preserve"> </t>
        </is>
      </c>
    </row>
    <row r="1732">
      <c r="A1732" s="4" t="inlineStr">
        <is>
          <t>Percent of Net Asset Value</t>
        </is>
      </c>
      <c r="B1732" s="6" t="n">
        <v>0.036</v>
      </c>
    </row>
    <row r="1733">
      <c r="A1733" s="4" t="inlineStr">
        <is>
          <t>C000217855 | FR_70805E109</t>
        </is>
      </c>
      <c r="B1733" s="4" t="inlineStr">
        <is>
          <t xml:space="preserve"> </t>
        </is>
      </c>
    </row>
    <row r="1734">
      <c r="A1734" s="3" t="inlineStr">
        <is>
          <t>Holdings [Line Items]</t>
        </is>
      </c>
      <c r="B1734" s="4" t="inlineStr">
        <is>
          <t xml:space="preserve"> </t>
        </is>
      </c>
    </row>
    <row r="1735">
      <c r="A1735" s="4" t="inlineStr">
        <is>
          <t>Percent of Net Asset Value</t>
        </is>
      </c>
      <c r="B1735" s="6" t="n">
        <v>0.032</v>
      </c>
    </row>
    <row r="1736">
      <c r="A1736" s="4" t="inlineStr">
        <is>
          <t>C000217855 | FR_006739106</t>
        </is>
      </c>
      <c r="B1736" s="4" t="inlineStr">
        <is>
          <t xml:space="preserve"> </t>
        </is>
      </c>
    </row>
    <row r="1737">
      <c r="A1737" s="3" t="inlineStr">
        <is>
          <t>Holdings [Line Items]</t>
        </is>
      </c>
      <c r="B1737" s="4" t="inlineStr">
        <is>
          <t xml:space="preserve"> </t>
        </is>
      </c>
    </row>
    <row r="1738">
      <c r="A1738" s="4" t="inlineStr">
        <is>
          <t>Percent of Net Asset Value</t>
        </is>
      </c>
      <c r="B1738" s="6" t="n">
        <v>0.031</v>
      </c>
    </row>
    <row r="1739">
      <c r="A1739" s="4" t="inlineStr">
        <is>
          <t>C000217855 | FR_36831E108</t>
        </is>
      </c>
      <c r="B1739" s="4" t="inlineStr">
        <is>
          <t xml:space="preserve"> </t>
        </is>
      </c>
    </row>
    <row r="1740">
      <c r="A1740" s="3" t="inlineStr">
        <is>
          <t>Holdings [Line Items]</t>
        </is>
      </c>
      <c r="B1740" s="4" t="inlineStr">
        <is>
          <t xml:space="preserve"> </t>
        </is>
      </c>
    </row>
    <row r="1741">
      <c r="A1741" s="4" t="inlineStr">
        <is>
          <t>Percent of Net Asset Value</t>
        </is>
      </c>
      <c r="B1741" s="6" t="n">
        <v>0.031</v>
      </c>
    </row>
    <row r="1742">
      <c r="A1742" s="4" t="inlineStr">
        <is>
          <t>C000217855 | FR_00847J105</t>
        </is>
      </c>
      <c r="B1742" s="4" t="inlineStr">
        <is>
          <t xml:space="preserve"> </t>
        </is>
      </c>
    </row>
    <row r="1743">
      <c r="A1743" s="3" t="inlineStr">
        <is>
          <t>Holdings [Line Items]</t>
        </is>
      </c>
      <c r="B1743" s="4" t="inlineStr">
        <is>
          <t xml:space="preserve"> </t>
        </is>
      </c>
    </row>
    <row r="1744">
      <c r="A1744" s="4" t="inlineStr">
        <is>
          <t>Percent of Net Asset Value</t>
        </is>
      </c>
      <c r="B1744" s="6" t="n">
        <v>0.024</v>
      </c>
    </row>
    <row r="1745">
      <c r="A1745" s="4" t="inlineStr">
        <is>
          <t>C000217855 | FR_94724R108</t>
        </is>
      </c>
      <c r="B1745" s="4" t="inlineStr">
        <is>
          <t xml:space="preserve"> </t>
        </is>
      </c>
    </row>
    <row r="1746">
      <c r="A1746" s="3" t="inlineStr">
        <is>
          <t>Holdings [Line Items]</t>
        </is>
      </c>
      <c r="B1746" s="4" t="inlineStr">
        <is>
          <t xml:space="preserve"> </t>
        </is>
      </c>
    </row>
    <row r="1747">
      <c r="A1747" s="4" t="inlineStr">
        <is>
          <t>Percent of Net Asset Value</t>
        </is>
      </c>
      <c r="B1747" s="6" t="n">
        <v>0.023</v>
      </c>
    </row>
    <row r="1748">
      <c r="A1748" s="4" t="inlineStr">
        <is>
          <t>C000217855 | FR_39813G109</t>
        </is>
      </c>
      <c r="B1748" s="4" t="inlineStr">
        <is>
          <t xml:space="preserve"> </t>
        </is>
      </c>
    </row>
    <row r="1749">
      <c r="A1749" s="3" t="inlineStr">
        <is>
          <t>Holdings [Line Items]</t>
        </is>
      </c>
      <c r="B1749" s="4" t="inlineStr">
        <is>
          <t xml:space="preserve"> </t>
        </is>
      </c>
    </row>
    <row r="1750">
      <c r="A1750" s="4" t="inlineStr">
        <is>
          <t>Percent of Net Asset Value</t>
        </is>
      </c>
      <c r="B1750" s="6" t="n">
        <v>0.023</v>
      </c>
    </row>
    <row r="1751">
      <c r="A1751" s="4" t="inlineStr">
        <is>
          <t>C000217855 | FR_56146T103</t>
        </is>
      </c>
      <c r="B1751" s="4" t="inlineStr">
        <is>
          <t xml:space="preserve"> </t>
        </is>
      </c>
    </row>
    <row r="1752">
      <c r="A1752" s="3" t="inlineStr">
        <is>
          <t>Holdings [Line Items]</t>
        </is>
      </c>
      <c r="B1752" s="4" t="inlineStr">
        <is>
          <t xml:space="preserve"> </t>
        </is>
      </c>
    </row>
    <row r="1753">
      <c r="A1753" s="4" t="inlineStr">
        <is>
          <t>Percent of Net Asset Value</t>
        </is>
      </c>
      <c r="B1753" s="6" t="n">
        <v>0.023</v>
      </c>
    </row>
    <row r="1754">
      <c r="A1754" s="4" t="inlineStr">
        <is>
          <t>C000217855 | FR_902673102</t>
        </is>
      </c>
      <c r="B1754" s="4" t="inlineStr">
        <is>
          <t xml:space="preserve"> </t>
        </is>
      </c>
    </row>
    <row r="1755">
      <c r="A1755" s="3" t="inlineStr">
        <is>
          <t>Holdings [Line Items]</t>
        </is>
      </c>
      <c r="B1755" s="4" t="inlineStr">
        <is>
          <t xml:space="preserve"> </t>
        </is>
      </c>
    </row>
    <row r="1756">
      <c r="A1756" s="4" t="inlineStr">
        <is>
          <t>Percent of Net Asset Value</t>
        </is>
      </c>
      <c r="B1756" s="6" t="n">
        <v>0.022</v>
      </c>
    </row>
    <row r="1757">
      <c r="A1757" s="4" t="inlineStr">
        <is>
          <t>C000217855 | FR_922417100</t>
        </is>
      </c>
      <c r="B1757" s="4" t="inlineStr">
        <is>
          <t xml:space="preserve"> </t>
        </is>
      </c>
    </row>
    <row r="1758">
      <c r="A1758" s="3" t="inlineStr">
        <is>
          <t>Holdings [Line Items]</t>
        </is>
      </c>
      <c r="B1758" s="4" t="inlineStr">
        <is>
          <t xml:space="preserve"> </t>
        </is>
      </c>
    </row>
    <row r="1759">
      <c r="A1759" s="4" t="inlineStr">
        <is>
          <t>Percent of Net Asset Value</t>
        </is>
      </c>
      <c r="B1759" s="6" t="n">
        <v>0.021</v>
      </c>
    </row>
    <row r="1760">
      <c r="A1760" s="4" t="inlineStr">
        <is>
          <t>C000217855 | IndustryApplication Software</t>
        </is>
      </c>
      <c r="B1760" s="4" t="inlineStr">
        <is>
          <t xml:space="preserve"> </t>
        </is>
      </c>
    </row>
    <row r="1761">
      <c r="A1761" s="3" t="inlineStr">
        <is>
          <t>Holdings [Line Items]</t>
        </is>
      </c>
      <c r="B1761" s="4" t="inlineStr">
        <is>
          <t xml:space="preserve"> </t>
        </is>
      </c>
    </row>
    <row r="1762">
      <c r="A1762" s="4" t="inlineStr">
        <is>
          <t>Percent of Net Asset Value</t>
        </is>
      </c>
      <c r="B1762" s="6" t="n">
        <v>0.074</v>
      </c>
    </row>
    <row r="1763">
      <c r="A1763" s="4" t="inlineStr">
        <is>
          <t>C000217855 | IndustryIndustrial Machinery &amp; Supplies &amp; Components</t>
        </is>
      </c>
      <c r="B1763" s="4" t="inlineStr">
        <is>
          <t xml:space="preserve"> </t>
        </is>
      </c>
    </row>
    <row r="1764">
      <c r="A1764" s="3" t="inlineStr">
        <is>
          <t>Holdings [Line Items]</t>
        </is>
      </c>
      <c r="B1764" s="4" t="inlineStr">
        <is>
          <t xml:space="preserve"> </t>
        </is>
      </c>
    </row>
    <row r="1765">
      <c r="A1765" s="4" t="inlineStr">
        <is>
          <t>Percent of Net Asset Value</t>
        </is>
      </c>
      <c r="B1765" s="8" t="n">
        <v>0.05</v>
      </c>
    </row>
    <row r="1766">
      <c r="A1766" s="4" t="inlineStr">
        <is>
          <t>C000217855 | IndustryRegional Banks</t>
        </is>
      </c>
      <c r="B1766" s="4" t="inlineStr">
        <is>
          <t xml:space="preserve"> </t>
        </is>
      </c>
    </row>
    <row r="1767">
      <c r="A1767" s="3" t="inlineStr">
        <is>
          <t>Holdings [Line Items]</t>
        </is>
      </c>
      <c r="B1767" s="4" t="inlineStr">
        <is>
          <t xml:space="preserve"> </t>
        </is>
      </c>
    </row>
    <row r="1768">
      <c r="A1768" s="4" t="inlineStr">
        <is>
          <t>Percent of Net Asset Value</t>
        </is>
      </c>
      <c r="B1768" s="6" t="n">
        <v>0.036</v>
      </c>
    </row>
    <row r="1769">
      <c r="A1769" s="4" t="inlineStr">
        <is>
          <t>C000217855 | IndustryHealth Care Services</t>
        </is>
      </c>
      <c r="B1769" s="4" t="inlineStr">
        <is>
          <t xml:space="preserve"> </t>
        </is>
      </c>
    </row>
    <row r="1770">
      <c r="A1770" s="3" t="inlineStr">
        <is>
          <t>Holdings [Line Items]</t>
        </is>
      </c>
      <c r="B1770" s="4" t="inlineStr">
        <is>
          <t xml:space="preserve"> </t>
        </is>
      </c>
    </row>
    <row r="1771">
      <c r="A1771" s="4" t="inlineStr">
        <is>
          <t>Percent of Net Asset Value</t>
        </is>
      </c>
      <c r="B1771" s="6" t="n">
        <v>0.073</v>
      </c>
    </row>
    <row r="1772">
      <c r="A1772" s="4" t="inlineStr">
        <is>
          <t>C000217855 | IndustryElectronic Equipment &amp; Instruments</t>
        </is>
      </c>
      <c r="B1772" s="4" t="inlineStr">
        <is>
          <t xml:space="preserve"> </t>
        </is>
      </c>
    </row>
    <row r="1773">
      <c r="A1773" s="3" t="inlineStr">
        <is>
          <t>Holdings [Line Items]</t>
        </is>
      </c>
      <c r="B1773" s="4" t="inlineStr">
        <is>
          <t xml:space="preserve"> </t>
        </is>
      </c>
    </row>
    <row r="1774">
      <c r="A1774" s="4" t="inlineStr">
        <is>
          <t>Percent of Net Asset Value</t>
        </is>
      </c>
      <c r="B1774" s="6" t="n">
        <v>0.038</v>
      </c>
    </row>
    <row r="1775">
      <c r="A1775" s="4" t="inlineStr">
        <is>
          <t>C000217855 | IndustryBiotechnology</t>
        </is>
      </c>
      <c r="B1775" s="4" t="inlineStr">
        <is>
          <t xml:space="preserve"> </t>
        </is>
      </c>
    </row>
    <row r="1776">
      <c r="A1776" s="3" t="inlineStr">
        <is>
          <t>Holdings [Line Items]</t>
        </is>
      </c>
      <c r="B1776" s="4" t="inlineStr">
        <is>
          <t xml:space="preserve"> </t>
        </is>
      </c>
    </row>
    <row r="1777">
      <c r="A1777" s="4" t="inlineStr">
        <is>
          <t>Percent of Net Asset Value</t>
        </is>
      </c>
      <c r="B1777" s="6" t="n">
        <v>0.057</v>
      </c>
    </row>
    <row r="1778">
      <c r="A1778" s="4" t="inlineStr">
        <is>
          <t>C000217855 | IndustryPackaged Foods &amp; Meats</t>
        </is>
      </c>
      <c r="B1778" s="4" t="inlineStr">
        <is>
          <t xml:space="preserve"> </t>
        </is>
      </c>
    </row>
    <row r="1779">
      <c r="A1779" s="3" t="inlineStr">
        <is>
          <t>Holdings [Line Items]</t>
        </is>
      </c>
      <c r="B1779" s="4" t="inlineStr">
        <is>
          <t xml:space="preserve"> </t>
        </is>
      </c>
    </row>
    <row r="1780">
      <c r="A1780" s="4" t="inlineStr">
        <is>
          <t>Percent of Net Asset Value</t>
        </is>
      </c>
      <c r="B1780" s="6" t="n">
        <v>0.048</v>
      </c>
    </row>
    <row r="1781">
      <c r="A1781" s="4" t="inlineStr">
        <is>
          <t>C000217855 | IndustryConstruction &amp; Engineering</t>
        </is>
      </c>
      <c r="B1781" s="4" t="inlineStr">
        <is>
          <t xml:space="preserve"> </t>
        </is>
      </c>
    </row>
    <row r="1782">
      <c r="A1782" s="3" t="inlineStr">
        <is>
          <t>Holdings [Line Items]</t>
        </is>
      </c>
      <c r="B1782" s="4" t="inlineStr">
        <is>
          <t xml:space="preserve"> </t>
        </is>
      </c>
    </row>
    <row r="1783">
      <c r="A1783" s="4" t="inlineStr">
        <is>
          <t>Percent of Net Asset Value</t>
        </is>
      </c>
      <c r="B1783" s="8" t="n">
        <v>0.04</v>
      </c>
    </row>
    <row r="1784">
      <c r="A1784" s="4" t="inlineStr">
        <is>
          <t>C000217855 | IndustrySemiconductor Materials &amp; Equipment</t>
        </is>
      </c>
      <c r="B1784" s="4" t="inlineStr">
        <is>
          <t xml:space="preserve"> </t>
        </is>
      </c>
    </row>
    <row r="1785">
      <c r="A1785" s="3" t="inlineStr">
        <is>
          <t>Holdings [Line Items]</t>
        </is>
      </c>
      <c r="B1785" s="4" t="inlineStr">
        <is>
          <t xml:space="preserve"> </t>
        </is>
      </c>
    </row>
    <row r="1786">
      <c r="A1786" s="4" t="inlineStr">
        <is>
          <t>Percent of Net Asset Value</t>
        </is>
      </c>
      <c r="B1786" s="6" t="n">
        <v>0.036</v>
      </c>
    </row>
    <row r="1787">
      <c r="A1787" s="4" t="inlineStr">
        <is>
          <t>C000217855 | IndustryHealth Care Supplies</t>
        </is>
      </c>
      <c r="B1787" s="4" t="inlineStr">
        <is>
          <t xml:space="preserve"> </t>
        </is>
      </c>
    </row>
    <row r="1788">
      <c r="A1788" s="3" t="inlineStr">
        <is>
          <t>Holdings [Line Items]</t>
        </is>
      </c>
      <c r="B1788" s="4" t="inlineStr">
        <is>
          <t xml:space="preserve"> </t>
        </is>
      </c>
    </row>
    <row r="1789">
      <c r="A1789" s="4" t="inlineStr">
        <is>
          <t>Percent of Net Asset Value</t>
        </is>
      </c>
      <c r="B1789" s="6" t="n">
        <v>0.032</v>
      </c>
    </row>
    <row r="1790">
      <c r="A1790" s="4" t="inlineStr">
        <is>
          <t>C000217855 | AssetCommon Stocks</t>
        </is>
      </c>
      <c r="B1790" s="4" t="inlineStr">
        <is>
          <t xml:space="preserve"> </t>
        </is>
      </c>
    </row>
    <row r="1791">
      <c r="A1791" s="3" t="inlineStr">
        <is>
          <t>Holdings [Line Items]</t>
        </is>
      </c>
      <c r="B1791" s="4" t="inlineStr">
        <is>
          <t xml:space="preserve"> </t>
        </is>
      </c>
    </row>
    <row r="1792">
      <c r="A1792" s="4" t="inlineStr">
        <is>
          <t>Percent of Net Asset Value</t>
        </is>
      </c>
      <c r="B1792" s="6" t="n">
        <v>0.967</v>
      </c>
    </row>
    <row r="1793">
      <c r="A1793" s="4" t="inlineStr">
        <is>
          <t>C000217855 | Asset Other Net Line</t>
        </is>
      </c>
      <c r="B1793" s="4" t="inlineStr">
        <is>
          <t xml:space="preserve"> </t>
        </is>
      </c>
    </row>
    <row r="1794">
      <c r="A1794" s="3" t="inlineStr">
        <is>
          <t>Holdings [Line Items]</t>
        </is>
      </c>
      <c r="B1794" s="4" t="inlineStr">
        <is>
          <t xml:space="preserve"> </t>
        </is>
      </c>
    </row>
    <row r="1795">
      <c r="A1795" s="4" t="inlineStr">
        <is>
          <t>Percent of Net Asset Value</t>
        </is>
      </c>
      <c r="B1795" s="6" t="n">
        <v>0.019</v>
      </c>
    </row>
    <row r="1796">
      <c r="A1796" s="4" t="inlineStr">
        <is>
          <t>C000217855 | AssetWarrants</t>
        </is>
      </c>
      <c r="B1796" s="4" t="inlineStr">
        <is>
          <t xml:space="preserve"> </t>
        </is>
      </c>
    </row>
    <row r="1797">
      <c r="A1797" s="3" t="inlineStr">
        <is>
          <t>Holdings [Line Items]</t>
        </is>
      </c>
      <c r="B1797" s="4" t="inlineStr">
        <is>
          <t xml:space="preserve"> </t>
        </is>
      </c>
    </row>
    <row r="1798">
      <c r="A1798" s="4" t="inlineStr">
        <is>
          <t>Percent of Net Asset Value</t>
        </is>
      </c>
      <c r="B1798" s="6" t="n">
        <v>0.001</v>
      </c>
    </row>
    <row r="1799">
      <c r="A1799" s="4" t="inlineStr">
        <is>
          <t>C000217855 | AssetPreferred Stocks</t>
        </is>
      </c>
      <c r="B1799" s="4" t="inlineStr">
        <is>
          <t xml:space="preserve"> </t>
        </is>
      </c>
    </row>
    <row r="1800">
      <c r="A1800" s="3" t="inlineStr">
        <is>
          <t>Holdings [Line Items]</t>
        </is>
      </c>
      <c r="B1800" s="4" t="inlineStr">
        <is>
          <t xml:space="preserve"> </t>
        </is>
      </c>
    </row>
    <row r="1801">
      <c r="A1801" s="4" t="inlineStr">
        <is>
          <t>Percent of Net Asset Value</t>
        </is>
      </c>
      <c r="B1801" s="6" t="n">
        <v>0.013</v>
      </c>
    </row>
    <row r="1802">
      <c r="A1802" s="4" t="inlineStr">
        <is>
          <t>C000002503 | FR_29667J101</t>
        </is>
      </c>
      <c r="B1802" s="4" t="inlineStr">
        <is>
          <t xml:space="preserve"> </t>
        </is>
      </c>
    </row>
    <row r="1803">
      <c r="A1803" s="3" t="inlineStr">
        <is>
          <t>Holdings [Line Items]</t>
        </is>
      </c>
      <c r="B1803" s="4" t="inlineStr">
        <is>
          <t xml:space="preserve"> </t>
        </is>
      </c>
    </row>
    <row r="1804">
      <c r="A1804" s="4" t="inlineStr">
        <is>
          <t>Percent of Net Asset Value</t>
        </is>
      </c>
      <c r="B1804" s="6" t="n">
        <v>0.036</v>
      </c>
    </row>
    <row r="1805">
      <c r="A1805" s="4" t="inlineStr">
        <is>
          <t>C000002503 | FR_70805E109</t>
        </is>
      </c>
      <c r="B1805" s="4" t="inlineStr">
        <is>
          <t xml:space="preserve"> </t>
        </is>
      </c>
    </row>
    <row r="1806">
      <c r="A1806" s="3" t="inlineStr">
        <is>
          <t>Holdings [Line Items]</t>
        </is>
      </c>
      <c r="B1806" s="4" t="inlineStr">
        <is>
          <t xml:space="preserve"> </t>
        </is>
      </c>
    </row>
    <row r="1807">
      <c r="A1807" s="4" t="inlineStr">
        <is>
          <t>Percent of Net Asset Value</t>
        </is>
      </c>
      <c r="B1807" s="6" t="n">
        <v>0.032</v>
      </c>
    </row>
    <row r="1808">
      <c r="A1808" s="4" t="inlineStr">
        <is>
          <t>C000002503 | FR_006739106</t>
        </is>
      </c>
      <c r="B1808" s="4" t="inlineStr">
        <is>
          <t xml:space="preserve"> </t>
        </is>
      </c>
    </row>
    <row r="1809">
      <c r="A1809" s="3" t="inlineStr">
        <is>
          <t>Holdings [Line Items]</t>
        </is>
      </c>
      <c r="B1809" s="4" t="inlineStr">
        <is>
          <t xml:space="preserve"> </t>
        </is>
      </c>
    </row>
    <row r="1810">
      <c r="A1810" s="4" t="inlineStr">
        <is>
          <t>Percent of Net Asset Value</t>
        </is>
      </c>
      <c r="B1810" s="6" t="n">
        <v>0.031</v>
      </c>
    </row>
    <row r="1811">
      <c r="A1811" s="4" t="inlineStr">
        <is>
          <t>C000002503 | FR_36831E108</t>
        </is>
      </c>
      <c r="B1811" s="4" t="inlineStr">
        <is>
          <t xml:space="preserve"> </t>
        </is>
      </c>
    </row>
    <row r="1812">
      <c r="A1812" s="3" t="inlineStr">
        <is>
          <t>Holdings [Line Items]</t>
        </is>
      </c>
      <c r="B1812" s="4" t="inlineStr">
        <is>
          <t xml:space="preserve"> </t>
        </is>
      </c>
    </row>
    <row r="1813">
      <c r="A1813" s="4" t="inlineStr">
        <is>
          <t>Percent of Net Asset Value</t>
        </is>
      </c>
      <c r="B1813" s="6" t="n">
        <v>0.031</v>
      </c>
    </row>
    <row r="1814">
      <c r="A1814" s="4" t="inlineStr">
        <is>
          <t>C000002503 | FR_00847J105</t>
        </is>
      </c>
      <c r="B1814" s="4" t="inlineStr">
        <is>
          <t xml:space="preserve"> </t>
        </is>
      </c>
    </row>
    <row r="1815">
      <c r="A1815" s="3" t="inlineStr">
        <is>
          <t>Holdings [Line Items]</t>
        </is>
      </c>
      <c r="B1815" s="4" t="inlineStr">
        <is>
          <t xml:space="preserve"> </t>
        </is>
      </c>
    </row>
    <row r="1816">
      <c r="A1816" s="4" t="inlineStr">
        <is>
          <t>Percent of Net Asset Value</t>
        </is>
      </c>
      <c r="B1816" s="6" t="n">
        <v>0.024</v>
      </c>
    </row>
    <row r="1817">
      <c r="A1817" s="4" t="inlineStr">
        <is>
          <t>C000002503 | FR_94724R108</t>
        </is>
      </c>
      <c r="B1817" s="4" t="inlineStr">
        <is>
          <t xml:space="preserve"> </t>
        </is>
      </c>
    </row>
    <row r="1818">
      <c r="A1818" s="3" t="inlineStr">
        <is>
          <t>Holdings [Line Items]</t>
        </is>
      </c>
      <c r="B1818" s="4" t="inlineStr">
        <is>
          <t xml:space="preserve"> </t>
        </is>
      </c>
    </row>
    <row r="1819">
      <c r="A1819" s="4" t="inlineStr">
        <is>
          <t>Percent of Net Asset Value</t>
        </is>
      </c>
      <c r="B1819" s="6" t="n">
        <v>0.023</v>
      </c>
    </row>
    <row r="1820">
      <c r="A1820" s="4" t="inlineStr">
        <is>
          <t>C000002503 | FR_39813G109</t>
        </is>
      </c>
      <c r="B1820" s="4" t="inlineStr">
        <is>
          <t xml:space="preserve"> </t>
        </is>
      </c>
    </row>
    <row r="1821">
      <c r="A1821" s="3" t="inlineStr">
        <is>
          <t>Holdings [Line Items]</t>
        </is>
      </c>
      <c r="B1821" s="4" t="inlineStr">
        <is>
          <t xml:space="preserve"> </t>
        </is>
      </c>
    </row>
    <row r="1822">
      <c r="A1822" s="4" t="inlineStr">
        <is>
          <t>Percent of Net Asset Value</t>
        </is>
      </c>
      <c r="B1822" s="6" t="n">
        <v>0.023</v>
      </c>
    </row>
    <row r="1823">
      <c r="A1823" s="4" t="inlineStr">
        <is>
          <t>C000002503 | FR_56146T103</t>
        </is>
      </c>
      <c r="B1823" s="4" t="inlineStr">
        <is>
          <t xml:space="preserve"> </t>
        </is>
      </c>
    </row>
    <row r="1824">
      <c r="A1824" s="3" t="inlineStr">
        <is>
          <t>Holdings [Line Items]</t>
        </is>
      </c>
      <c r="B1824" s="4" t="inlineStr">
        <is>
          <t xml:space="preserve"> </t>
        </is>
      </c>
    </row>
    <row r="1825">
      <c r="A1825" s="4" t="inlineStr">
        <is>
          <t>Percent of Net Asset Value</t>
        </is>
      </c>
      <c r="B1825" s="6" t="n">
        <v>0.023</v>
      </c>
    </row>
    <row r="1826">
      <c r="A1826" s="4" t="inlineStr">
        <is>
          <t>C000002503 | FR_902673102</t>
        </is>
      </c>
      <c r="B1826" s="4" t="inlineStr">
        <is>
          <t xml:space="preserve"> </t>
        </is>
      </c>
    </row>
    <row r="1827">
      <c r="A1827" s="3" t="inlineStr">
        <is>
          <t>Holdings [Line Items]</t>
        </is>
      </c>
      <c r="B1827" s="4" t="inlineStr">
        <is>
          <t xml:space="preserve"> </t>
        </is>
      </c>
    </row>
    <row r="1828">
      <c r="A1828" s="4" t="inlineStr">
        <is>
          <t>Percent of Net Asset Value</t>
        </is>
      </c>
      <c r="B1828" s="6" t="n">
        <v>0.022</v>
      </c>
    </row>
    <row r="1829">
      <c r="A1829" s="4" t="inlineStr">
        <is>
          <t>C000002503 | FR_922417100</t>
        </is>
      </c>
      <c r="B1829" s="4" t="inlineStr">
        <is>
          <t xml:space="preserve"> </t>
        </is>
      </c>
    </row>
    <row r="1830">
      <c r="A1830" s="3" t="inlineStr">
        <is>
          <t>Holdings [Line Items]</t>
        </is>
      </c>
      <c r="B1830" s="4" t="inlineStr">
        <is>
          <t xml:space="preserve"> </t>
        </is>
      </c>
    </row>
    <row r="1831">
      <c r="A1831" s="4" t="inlineStr">
        <is>
          <t>Percent of Net Asset Value</t>
        </is>
      </c>
      <c r="B1831" s="6" t="n">
        <v>0.021</v>
      </c>
    </row>
    <row r="1832">
      <c r="A1832" s="4" t="inlineStr">
        <is>
          <t>C000002503 | IndustryApplication Software</t>
        </is>
      </c>
      <c r="B1832" s="4" t="inlineStr">
        <is>
          <t xml:space="preserve"> </t>
        </is>
      </c>
    </row>
    <row r="1833">
      <c r="A1833" s="3" t="inlineStr">
        <is>
          <t>Holdings [Line Items]</t>
        </is>
      </c>
      <c r="B1833" s="4" t="inlineStr">
        <is>
          <t xml:space="preserve"> </t>
        </is>
      </c>
    </row>
    <row r="1834">
      <c r="A1834" s="4" t="inlineStr">
        <is>
          <t>Percent of Net Asset Value</t>
        </is>
      </c>
      <c r="B1834" s="6" t="n">
        <v>0.074</v>
      </c>
    </row>
    <row r="1835">
      <c r="A1835" s="4" t="inlineStr">
        <is>
          <t>C000002503 | IndustryIndustrial Machinery &amp; Supplies &amp; Components</t>
        </is>
      </c>
      <c r="B1835" s="4" t="inlineStr">
        <is>
          <t xml:space="preserve"> </t>
        </is>
      </c>
    </row>
    <row r="1836">
      <c r="A1836" s="3" t="inlineStr">
        <is>
          <t>Holdings [Line Items]</t>
        </is>
      </c>
      <c r="B1836" s="4" t="inlineStr">
        <is>
          <t xml:space="preserve"> </t>
        </is>
      </c>
    </row>
    <row r="1837">
      <c r="A1837" s="4" t="inlineStr">
        <is>
          <t>Percent of Net Asset Value</t>
        </is>
      </c>
      <c r="B1837" s="8" t="n">
        <v>0.05</v>
      </c>
    </row>
    <row r="1838">
      <c r="A1838" s="4" t="inlineStr">
        <is>
          <t>C000002503 | IndustryRegional Banks</t>
        </is>
      </c>
      <c r="B1838" s="4" t="inlineStr">
        <is>
          <t xml:space="preserve"> </t>
        </is>
      </c>
    </row>
    <row r="1839">
      <c r="A1839" s="3" t="inlineStr">
        <is>
          <t>Holdings [Line Items]</t>
        </is>
      </c>
      <c r="B1839" s="4" t="inlineStr">
        <is>
          <t xml:space="preserve"> </t>
        </is>
      </c>
    </row>
    <row r="1840">
      <c r="A1840" s="4" t="inlineStr">
        <is>
          <t>Percent of Net Asset Value</t>
        </is>
      </c>
      <c r="B1840" s="6" t="n">
        <v>0.036</v>
      </c>
    </row>
    <row r="1841">
      <c r="A1841" s="4" t="inlineStr">
        <is>
          <t>C000002503 | IndustryHealth Care Services</t>
        </is>
      </c>
      <c r="B1841" s="4" t="inlineStr">
        <is>
          <t xml:space="preserve"> </t>
        </is>
      </c>
    </row>
    <row r="1842">
      <c r="A1842" s="3" t="inlineStr">
        <is>
          <t>Holdings [Line Items]</t>
        </is>
      </c>
      <c r="B1842" s="4" t="inlineStr">
        <is>
          <t xml:space="preserve"> </t>
        </is>
      </c>
    </row>
    <row r="1843">
      <c r="A1843" s="4" t="inlineStr">
        <is>
          <t>Percent of Net Asset Value</t>
        </is>
      </c>
      <c r="B1843" s="6" t="n">
        <v>0.073</v>
      </c>
    </row>
    <row r="1844">
      <c r="A1844" s="4" t="inlineStr">
        <is>
          <t>C000002503 | IndustryElectronic Equipment &amp; Instruments</t>
        </is>
      </c>
      <c r="B1844" s="4" t="inlineStr">
        <is>
          <t xml:space="preserve"> </t>
        </is>
      </c>
    </row>
    <row r="1845">
      <c r="A1845" s="3" t="inlineStr">
        <is>
          <t>Holdings [Line Items]</t>
        </is>
      </c>
      <c r="B1845" s="4" t="inlineStr">
        <is>
          <t xml:space="preserve"> </t>
        </is>
      </c>
    </row>
    <row r="1846">
      <c r="A1846" s="4" t="inlineStr">
        <is>
          <t>Percent of Net Asset Value</t>
        </is>
      </c>
      <c r="B1846" s="6" t="n">
        <v>0.038</v>
      </c>
    </row>
    <row r="1847">
      <c r="A1847" s="4" t="inlineStr">
        <is>
          <t>C000002503 | IndustryBiotechnology</t>
        </is>
      </c>
      <c r="B1847" s="4" t="inlineStr">
        <is>
          <t xml:space="preserve"> </t>
        </is>
      </c>
    </row>
    <row r="1848">
      <c r="A1848" s="3" t="inlineStr">
        <is>
          <t>Holdings [Line Items]</t>
        </is>
      </c>
      <c r="B1848" s="4" t="inlineStr">
        <is>
          <t xml:space="preserve"> </t>
        </is>
      </c>
    </row>
    <row r="1849">
      <c r="A1849" s="4" t="inlineStr">
        <is>
          <t>Percent of Net Asset Value</t>
        </is>
      </c>
      <c r="B1849" s="6" t="n">
        <v>0.057</v>
      </c>
    </row>
    <row r="1850">
      <c r="A1850" s="4" t="inlineStr">
        <is>
          <t>C000002503 | IndustryPackaged Foods &amp; Meats</t>
        </is>
      </c>
      <c r="B1850" s="4" t="inlineStr">
        <is>
          <t xml:space="preserve"> </t>
        </is>
      </c>
    </row>
    <row r="1851">
      <c r="A1851" s="3" t="inlineStr">
        <is>
          <t>Holdings [Line Items]</t>
        </is>
      </c>
      <c r="B1851" s="4" t="inlineStr">
        <is>
          <t xml:space="preserve"> </t>
        </is>
      </c>
    </row>
    <row r="1852">
      <c r="A1852" s="4" t="inlineStr">
        <is>
          <t>Percent of Net Asset Value</t>
        </is>
      </c>
      <c r="B1852" s="6" t="n">
        <v>0.048</v>
      </c>
    </row>
    <row r="1853">
      <c r="A1853" s="4" t="inlineStr">
        <is>
          <t>C000002503 | IndustryConstruction &amp; Engineering</t>
        </is>
      </c>
      <c r="B1853" s="4" t="inlineStr">
        <is>
          <t xml:space="preserve"> </t>
        </is>
      </c>
    </row>
    <row r="1854">
      <c r="A1854" s="3" t="inlineStr">
        <is>
          <t>Holdings [Line Items]</t>
        </is>
      </c>
      <c r="B1854" s="4" t="inlineStr">
        <is>
          <t xml:space="preserve"> </t>
        </is>
      </c>
    </row>
    <row r="1855">
      <c r="A1855" s="4" t="inlineStr">
        <is>
          <t>Percent of Net Asset Value</t>
        </is>
      </c>
      <c r="B1855" s="8" t="n">
        <v>0.04</v>
      </c>
    </row>
    <row r="1856">
      <c r="A1856" s="4" t="inlineStr">
        <is>
          <t>C000002503 | IndustrySemiconductor Materials &amp; Equipment</t>
        </is>
      </c>
      <c r="B1856" s="4" t="inlineStr">
        <is>
          <t xml:space="preserve"> </t>
        </is>
      </c>
    </row>
    <row r="1857">
      <c r="A1857" s="3" t="inlineStr">
        <is>
          <t>Holdings [Line Items]</t>
        </is>
      </c>
      <c r="B1857" s="4" t="inlineStr">
        <is>
          <t xml:space="preserve"> </t>
        </is>
      </c>
    </row>
    <row r="1858">
      <c r="A1858" s="4" t="inlineStr">
        <is>
          <t>Percent of Net Asset Value</t>
        </is>
      </c>
      <c r="B1858" s="6" t="n">
        <v>0.036</v>
      </c>
    </row>
    <row r="1859">
      <c r="A1859" s="4" t="inlineStr">
        <is>
          <t>C000002503 | IndustryHealth Care Supplies</t>
        </is>
      </c>
      <c r="B1859" s="4" t="inlineStr">
        <is>
          <t xml:space="preserve"> </t>
        </is>
      </c>
    </row>
    <row r="1860">
      <c r="A1860" s="3" t="inlineStr">
        <is>
          <t>Holdings [Line Items]</t>
        </is>
      </c>
      <c r="B1860" s="4" t="inlineStr">
        <is>
          <t xml:space="preserve"> </t>
        </is>
      </c>
    </row>
    <row r="1861">
      <c r="A1861" s="4" t="inlineStr">
        <is>
          <t>Percent of Net Asset Value</t>
        </is>
      </c>
      <c r="B1861" s="6" t="n">
        <v>0.032</v>
      </c>
    </row>
    <row r="1862">
      <c r="A1862" s="4" t="inlineStr">
        <is>
          <t>C000002503 | AssetCommon Stocks</t>
        </is>
      </c>
      <c r="B1862" s="4" t="inlineStr">
        <is>
          <t xml:space="preserve"> </t>
        </is>
      </c>
    </row>
    <row r="1863">
      <c r="A1863" s="3" t="inlineStr">
        <is>
          <t>Holdings [Line Items]</t>
        </is>
      </c>
      <c r="B1863" s="4" t="inlineStr">
        <is>
          <t xml:space="preserve"> </t>
        </is>
      </c>
    </row>
    <row r="1864">
      <c r="A1864" s="4" t="inlineStr">
        <is>
          <t>Percent of Net Asset Value</t>
        </is>
      </c>
      <c r="B1864" s="6" t="n">
        <v>0.967</v>
      </c>
    </row>
    <row r="1865">
      <c r="A1865" s="4" t="inlineStr">
        <is>
          <t>C000002503 | Asset Other Net Line</t>
        </is>
      </c>
      <c r="B1865" s="4" t="inlineStr">
        <is>
          <t xml:space="preserve"> </t>
        </is>
      </c>
    </row>
    <row r="1866">
      <c r="A1866" s="3" t="inlineStr">
        <is>
          <t>Holdings [Line Items]</t>
        </is>
      </c>
      <c r="B1866" s="4" t="inlineStr">
        <is>
          <t xml:space="preserve"> </t>
        </is>
      </c>
    </row>
    <row r="1867">
      <c r="A1867" s="4" t="inlineStr">
        <is>
          <t>Percent of Net Asset Value</t>
        </is>
      </c>
      <c r="B1867" s="6" t="n">
        <v>0.019</v>
      </c>
    </row>
    <row r="1868">
      <c r="A1868" s="4" t="inlineStr">
        <is>
          <t>C000002503 | AssetWarrants</t>
        </is>
      </c>
      <c r="B1868" s="4" t="inlineStr">
        <is>
          <t xml:space="preserve"> </t>
        </is>
      </c>
    </row>
    <row r="1869">
      <c r="A1869" s="3" t="inlineStr">
        <is>
          <t>Holdings [Line Items]</t>
        </is>
      </c>
      <c r="B1869" s="4" t="inlineStr">
        <is>
          <t xml:space="preserve"> </t>
        </is>
      </c>
    </row>
    <row r="1870">
      <c r="A1870" s="4" t="inlineStr">
        <is>
          <t>Percent of Net Asset Value</t>
        </is>
      </c>
      <c r="B1870" s="6" t="n">
        <v>0.001</v>
      </c>
    </row>
    <row r="1871">
      <c r="A1871" s="4" t="inlineStr">
        <is>
          <t>C000002503 | AssetPreferred Stocks</t>
        </is>
      </c>
      <c r="B1871" s="4" t="inlineStr">
        <is>
          <t xml:space="preserve"> </t>
        </is>
      </c>
    </row>
    <row r="1872">
      <c r="A1872" s="3" t="inlineStr">
        <is>
          <t>Holdings [Line Items]</t>
        </is>
      </c>
      <c r="B1872" s="4" t="inlineStr">
        <is>
          <t xml:space="preserve"> </t>
        </is>
      </c>
    </row>
    <row r="1873">
      <c r="A1873" s="4" t="inlineStr">
        <is>
          <t>Percent of Net Asset Value</t>
        </is>
      </c>
      <c r="B1873" s="6" t="n">
        <v>0.013</v>
      </c>
    </row>
    <row r="1874">
      <c r="A1874" s="4" t="inlineStr">
        <is>
          <t>C000217856 | FR_006739106</t>
        </is>
      </c>
      <c r="B1874" s="4" t="inlineStr">
        <is>
          <t xml:space="preserve"> </t>
        </is>
      </c>
    </row>
    <row r="1875">
      <c r="A1875" s="3" t="inlineStr">
        <is>
          <t>Holdings [Line Items]</t>
        </is>
      </c>
      <c r="B1875" s="4" t="inlineStr">
        <is>
          <t xml:space="preserve"> </t>
        </is>
      </c>
    </row>
    <row r="1876">
      <c r="A1876" s="4" t="inlineStr">
        <is>
          <t>Percent of Net Asset Value</t>
        </is>
      </c>
      <c r="B1876" s="8" t="n">
        <v>0.02</v>
      </c>
    </row>
    <row r="1877">
      <c r="A1877" s="4" t="inlineStr">
        <is>
          <t>C000217856 | FR_36831E108</t>
        </is>
      </c>
      <c r="B1877" s="4" t="inlineStr">
        <is>
          <t xml:space="preserve"> </t>
        </is>
      </c>
    </row>
    <row r="1878">
      <c r="A1878" s="3" t="inlineStr">
        <is>
          <t>Holdings [Line Items]</t>
        </is>
      </c>
      <c r="B1878" s="4" t="inlineStr">
        <is>
          <t xml:space="preserve"> </t>
        </is>
      </c>
    </row>
    <row r="1879">
      <c r="A1879" s="4" t="inlineStr">
        <is>
          <t>Percent of Net Asset Value</t>
        </is>
      </c>
      <c r="B1879" s="8" t="n">
        <v>0.02</v>
      </c>
    </row>
    <row r="1880">
      <c r="A1880" s="4" t="inlineStr">
        <is>
          <t>C000217856 | FR_94724R108</t>
        </is>
      </c>
      <c r="B1880" s="4" t="inlineStr">
        <is>
          <t xml:space="preserve"> </t>
        </is>
      </c>
    </row>
    <row r="1881">
      <c r="A1881" s="3" t="inlineStr">
        <is>
          <t>Holdings [Line Items]</t>
        </is>
      </c>
      <c r="B1881" s="4" t="inlineStr">
        <is>
          <t xml:space="preserve"> </t>
        </is>
      </c>
    </row>
    <row r="1882">
      <c r="A1882" s="4" t="inlineStr">
        <is>
          <t>Percent of Net Asset Value</t>
        </is>
      </c>
      <c r="B1882" s="6" t="n">
        <v>0.029</v>
      </c>
    </row>
    <row r="1883">
      <c r="A1883" s="4" t="inlineStr">
        <is>
          <t>C000217856 | FR_830830105</t>
        </is>
      </c>
      <c r="B1883" s="4" t="inlineStr">
        <is>
          <t xml:space="preserve"> </t>
        </is>
      </c>
    </row>
    <row r="1884">
      <c r="A1884" s="3" t="inlineStr">
        <is>
          <t>Holdings [Line Items]</t>
        </is>
      </c>
      <c r="B1884" s="4" t="inlineStr">
        <is>
          <t xml:space="preserve"> </t>
        </is>
      </c>
    </row>
    <row r="1885">
      <c r="A1885" s="4" t="inlineStr">
        <is>
          <t>Percent of Net Asset Value</t>
        </is>
      </c>
      <c r="B1885" s="6" t="n">
        <v>0.036</v>
      </c>
    </row>
    <row r="1886">
      <c r="A1886" s="4" t="inlineStr">
        <is>
          <t>C000217856 | FR_387328107</t>
        </is>
      </c>
      <c r="B1886" s="4" t="inlineStr">
        <is>
          <t xml:space="preserve"> </t>
        </is>
      </c>
    </row>
    <row r="1887">
      <c r="A1887" s="3" t="inlineStr">
        <is>
          <t>Holdings [Line Items]</t>
        </is>
      </c>
      <c r="B1887" s="4" t="inlineStr">
        <is>
          <t xml:space="preserve"> </t>
        </is>
      </c>
    </row>
    <row r="1888">
      <c r="A1888" s="4" t="inlineStr">
        <is>
          <t>Percent of Net Asset Value</t>
        </is>
      </c>
      <c r="B1888" s="6" t="n">
        <v>0.022</v>
      </c>
    </row>
    <row r="1889">
      <c r="A1889" s="4" t="inlineStr">
        <is>
          <t>C000217856 | FR_75704L104</t>
        </is>
      </c>
      <c r="B1889" s="4" t="inlineStr">
        <is>
          <t xml:space="preserve"> </t>
        </is>
      </c>
    </row>
    <row r="1890">
      <c r="A1890" s="3" t="inlineStr">
        <is>
          <t>Holdings [Line Items]</t>
        </is>
      </c>
      <c r="B1890" s="4" t="inlineStr">
        <is>
          <t xml:space="preserve"> </t>
        </is>
      </c>
    </row>
    <row r="1891">
      <c r="A1891" s="4" t="inlineStr">
        <is>
          <t>Percent of Net Asset Value</t>
        </is>
      </c>
      <c r="B1891" s="6" t="n">
        <v>0.021</v>
      </c>
    </row>
    <row r="1892">
      <c r="A1892" s="4" t="inlineStr">
        <is>
          <t>C000217856 | FR_44925C103</t>
        </is>
      </c>
      <c r="B1892" s="4" t="inlineStr">
        <is>
          <t xml:space="preserve"> </t>
        </is>
      </c>
    </row>
    <row r="1893">
      <c r="A1893" s="3" t="inlineStr">
        <is>
          <t>Holdings [Line Items]</t>
        </is>
      </c>
      <c r="B1893" s="4" t="inlineStr">
        <is>
          <t xml:space="preserve"> </t>
        </is>
      </c>
    </row>
    <row r="1894">
      <c r="A1894" s="4" t="inlineStr">
        <is>
          <t>Percent of Net Asset Value</t>
        </is>
      </c>
      <c r="B1894" s="8" t="n">
        <v>0.02</v>
      </c>
    </row>
    <row r="1895">
      <c r="A1895" s="4" t="inlineStr">
        <is>
          <t>C000217856 | FR_53263P105</t>
        </is>
      </c>
      <c r="B1895" s="4" t="inlineStr">
        <is>
          <t xml:space="preserve"> </t>
        </is>
      </c>
    </row>
    <row r="1896">
      <c r="A1896" s="3" t="inlineStr">
        <is>
          <t>Holdings [Line Items]</t>
        </is>
      </c>
      <c r="B1896" s="4" t="inlineStr">
        <is>
          <t xml:space="preserve"> </t>
        </is>
      </c>
    </row>
    <row r="1897">
      <c r="A1897" s="4" t="inlineStr">
        <is>
          <t>Percent of Net Asset Value</t>
        </is>
      </c>
      <c r="B1897" s="6" t="n">
        <v>0.019</v>
      </c>
    </row>
    <row r="1898">
      <c r="A1898" s="4" t="inlineStr">
        <is>
          <t>C000217856 | FR_B0RKHN908</t>
        </is>
      </c>
      <c r="B1898" s="4" t="inlineStr">
        <is>
          <t xml:space="preserve"> </t>
        </is>
      </c>
    </row>
    <row r="1899">
      <c r="A1899" s="3" t="inlineStr">
        <is>
          <t>Holdings [Line Items]</t>
        </is>
      </c>
      <c r="B1899" s="4" t="inlineStr">
        <is>
          <t xml:space="preserve"> </t>
        </is>
      </c>
    </row>
    <row r="1900">
      <c r="A1900" s="4" t="inlineStr">
        <is>
          <t>Percent of Net Asset Value</t>
        </is>
      </c>
      <c r="B1900" s="6" t="n">
        <v>0.019</v>
      </c>
    </row>
    <row r="1901">
      <c r="A1901" s="4" t="inlineStr">
        <is>
          <t>C000217856 | FR_71367G102</t>
        </is>
      </c>
      <c r="B1901" s="4" t="inlineStr">
        <is>
          <t xml:space="preserve"> </t>
        </is>
      </c>
    </row>
    <row r="1902">
      <c r="A1902" s="3" t="inlineStr">
        <is>
          <t>Holdings [Line Items]</t>
        </is>
      </c>
      <c r="B1902" s="4" t="inlineStr">
        <is>
          <t xml:space="preserve"> </t>
        </is>
      </c>
    </row>
    <row r="1903">
      <c r="A1903" s="4" t="inlineStr">
        <is>
          <t>Percent of Net Asset Value</t>
        </is>
      </c>
      <c r="B1903" s="6" t="n">
        <v>0.019</v>
      </c>
    </row>
    <row r="1904">
      <c r="A1904" s="4" t="inlineStr">
        <is>
          <t>C000217856 | IndustryApplication Software</t>
        </is>
      </c>
      <c r="B1904" s="4" t="inlineStr">
        <is>
          <t xml:space="preserve"> </t>
        </is>
      </c>
    </row>
    <row r="1905">
      <c r="A1905" s="3" t="inlineStr">
        <is>
          <t>Holdings [Line Items]</t>
        </is>
      </c>
      <c r="B1905" s="4" t="inlineStr">
        <is>
          <t xml:space="preserve"> </t>
        </is>
      </c>
    </row>
    <row r="1906">
      <c r="A1906" s="4" t="inlineStr">
        <is>
          <t>Percent of Net Asset Value</t>
        </is>
      </c>
      <c r="B1906" s="8" t="n">
        <v>0.05</v>
      </c>
    </row>
    <row r="1907">
      <c r="A1907" s="4" t="inlineStr">
        <is>
          <t>C000217856 | IndustryIndustrial Machinery &amp; Supplies &amp; Components</t>
        </is>
      </c>
      <c r="B1907" s="4" t="inlineStr">
        <is>
          <t xml:space="preserve"> </t>
        </is>
      </c>
    </row>
    <row r="1908">
      <c r="A1908" s="3" t="inlineStr">
        <is>
          <t>Holdings [Line Items]</t>
        </is>
      </c>
      <c r="B1908" s="4" t="inlineStr">
        <is>
          <t xml:space="preserve"> </t>
        </is>
      </c>
    </row>
    <row r="1909">
      <c r="A1909" s="4" t="inlineStr">
        <is>
          <t>Percent of Net Asset Value</t>
        </is>
      </c>
      <c r="B1909" s="6" t="n">
        <v>0.039</v>
      </c>
    </row>
    <row r="1910">
      <c r="A1910" s="4" t="inlineStr">
        <is>
          <t>C000217856 | IndustryRegional Banks</t>
        </is>
      </c>
      <c r="B1910" s="4" t="inlineStr">
        <is>
          <t xml:space="preserve"> </t>
        </is>
      </c>
    </row>
    <row r="1911">
      <c r="A1911" s="3" t="inlineStr">
        <is>
          <t>Holdings [Line Items]</t>
        </is>
      </c>
      <c r="B1911" s="4" t="inlineStr">
        <is>
          <t xml:space="preserve"> </t>
        </is>
      </c>
    </row>
    <row r="1912">
      <c r="A1912" s="4" t="inlineStr">
        <is>
          <t>Percent of Net Asset Value</t>
        </is>
      </c>
      <c r="B1912" s="6" t="n">
        <v>0.056</v>
      </c>
    </row>
    <row r="1913">
      <c r="A1913" s="4" t="inlineStr">
        <is>
          <t>C000217856 | IndustryHealth Care Services</t>
        </is>
      </c>
      <c r="B1913" s="4" t="inlineStr">
        <is>
          <t xml:space="preserve"> </t>
        </is>
      </c>
    </row>
    <row r="1914">
      <c r="A1914" s="3" t="inlineStr">
        <is>
          <t>Holdings [Line Items]</t>
        </is>
      </c>
      <c r="B1914" s="4" t="inlineStr">
        <is>
          <t xml:space="preserve"> </t>
        </is>
      </c>
    </row>
    <row r="1915">
      <c r="A1915" s="4" t="inlineStr">
        <is>
          <t>Percent of Net Asset Value</t>
        </is>
      </c>
      <c r="B1915" s="6" t="n">
        <v>0.056</v>
      </c>
    </row>
    <row r="1916">
      <c r="A1916" s="4" t="inlineStr">
        <is>
          <t>C000217856 | IndustryTrading Companies &amp; Distributors</t>
        </is>
      </c>
      <c r="B1916" s="4" t="inlineStr">
        <is>
          <t xml:space="preserve"> </t>
        </is>
      </c>
    </row>
    <row r="1917">
      <c r="A1917" s="3" t="inlineStr">
        <is>
          <t>Holdings [Line Items]</t>
        </is>
      </c>
      <c r="B1917" s="4" t="inlineStr">
        <is>
          <t xml:space="preserve"> </t>
        </is>
      </c>
    </row>
    <row r="1918">
      <c r="A1918" s="4" t="inlineStr">
        <is>
          <t>Percent of Net Asset Value</t>
        </is>
      </c>
      <c r="B1918" s="6" t="n">
        <v>0.035</v>
      </c>
    </row>
    <row r="1919">
      <c r="A1919" s="4" t="inlineStr">
        <is>
          <t>C000217856 | IndustryProperty &amp; Casualty Insurance</t>
        </is>
      </c>
      <c r="B1919" s="4" t="inlineStr">
        <is>
          <t xml:space="preserve"> </t>
        </is>
      </c>
    </row>
    <row r="1920">
      <c r="A1920" s="3" t="inlineStr">
        <is>
          <t>Holdings [Line Items]</t>
        </is>
      </c>
      <c r="B1920" s="4" t="inlineStr">
        <is>
          <t xml:space="preserve"> </t>
        </is>
      </c>
    </row>
    <row r="1921">
      <c r="A1921" s="4" t="inlineStr">
        <is>
          <t>Percent of Net Asset Value</t>
        </is>
      </c>
      <c r="B1921" s="8" t="n">
        <v>0.04</v>
      </c>
    </row>
    <row r="1922">
      <c r="A1922" s="4" t="inlineStr">
        <is>
          <t>C000217856 | IndustryInvestment Banking &amp; Brokerage</t>
        </is>
      </c>
      <c r="B1922" s="4" t="inlineStr">
        <is>
          <t xml:space="preserve"> </t>
        </is>
      </c>
    </row>
    <row r="1923">
      <c r="A1923" s="3" t="inlineStr">
        <is>
          <t>Holdings [Line Items]</t>
        </is>
      </c>
      <c r="B1923" s="4" t="inlineStr">
        <is>
          <t xml:space="preserve"> </t>
        </is>
      </c>
    </row>
    <row r="1924">
      <c r="A1924" s="4" t="inlineStr">
        <is>
          <t>Percent of Net Asset Value</t>
        </is>
      </c>
      <c r="B1924" s="6" t="n">
        <v>0.038</v>
      </c>
    </row>
    <row r="1925">
      <c r="A1925" s="4" t="inlineStr">
        <is>
          <t>C000217856 | IndustryConstruction &amp; Engineering</t>
        </is>
      </c>
      <c r="B1925" s="4" t="inlineStr">
        <is>
          <t xml:space="preserve"> </t>
        </is>
      </c>
    </row>
    <row r="1926">
      <c r="A1926" s="3" t="inlineStr">
        <is>
          <t>Holdings [Line Items]</t>
        </is>
      </c>
      <c r="B1926" s="4" t="inlineStr">
        <is>
          <t xml:space="preserve"> </t>
        </is>
      </c>
    </row>
    <row r="1927">
      <c r="A1927" s="4" t="inlineStr">
        <is>
          <t>Percent of Net Asset Value</t>
        </is>
      </c>
      <c r="B1927" s="6" t="n">
        <v>0.079</v>
      </c>
    </row>
    <row r="1928">
      <c r="A1928" s="4" t="inlineStr">
        <is>
          <t>C000217856 | IndustryHomebuilding</t>
        </is>
      </c>
      <c r="B1928" s="4" t="inlineStr">
        <is>
          <t xml:space="preserve"> </t>
        </is>
      </c>
    </row>
    <row r="1929">
      <c r="A1929" s="3" t="inlineStr">
        <is>
          <t>Holdings [Line Items]</t>
        </is>
      </c>
      <c r="B1929" s="4" t="inlineStr">
        <is>
          <t xml:space="preserve"> </t>
        </is>
      </c>
    </row>
    <row r="1930">
      <c r="A1930" s="4" t="inlineStr">
        <is>
          <t>Percent of Net Asset Value</t>
        </is>
      </c>
      <c r="B1930" s="6" t="n">
        <v>0.051</v>
      </c>
    </row>
    <row r="1931">
      <c r="A1931" s="4" t="inlineStr">
        <is>
          <t>C000217856 | IndustryHealth Care Equipment</t>
        </is>
      </c>
      <c r="B1931" s="4" t="inlineStr">
        <is>
          <t xml:space="preserve"> </t>
        </is>
      </c>
    </row>
    <row r="1932">
      <c r="A1932" s="3" t="inlineStr">
        <is>
          <t>Holdings [Line Items]</t>
        </is>
      </c>
      <c r="B1932" s="4" t="inlineStr">
        <is>
          <t xml:space="preserve"> </t>
        </is>
      </c>
    </row>
    <row r="1933">
      <c r="A1933" s="4" t="inlineStr">
        <is>
          <t>Percent of Net Asset Value</t>
        </is>
      </c>
      <c r="B1933" s="6" t="n">
        <v>0.034</v>
      </c>
    </row>
    <row r="1934">
      <c r="A1934" s="4" t="inlineStr">
        <is>
          <t>C000217856 | AssetCommon Stocks</t>
        </is>
      </c>
      <c r="B1934" s="4" t="inlineStr">
        <is>
          <t xml:space="preserve"> </t>
        </is>
      </c>
    </row>
    <row r="1935">
      <c r="A1935" s="3" t="inlineStr">
        <is>
          <t>Holdings [Line Items]</t>
        </is>
      </c>
      <c r="B1935" s="4" t="inlineStr">
        <is>
          <t xml:space="preserve"> </t>
        </is>
      </c>
    </row>
    <row r="1936">
      <c r="A1936" s="4" t="inlineStr">
        <is>
          <t>Percent of Net Asset Value</t>
        </is>
      </c>
      <c r="B1936" s="6" t="n">
        <v>0.958</v>
      </c>
    </row>
    <row r="1937">
      <c r="A1937" s="4" t="inlineStr">
        <is>
          <t>C000217856 | Asset Other Net Line</t>
        </is>
      </c>
      <c r="B1937" s="4" t="inlineStr">
        <is>
          <t xml:space="preserve"> </t>
        </is>
      </c>
    </row>
    <row r="1938">
      <c r="A1938" s="3" t="inlineStr">
        <is>
          <t>Holdings [Line Items]</t>
        </is>
      </c>
      <c r="B1938" s="4" t="inlineStr">
        <is>
          <t xml:space="preserve"> </t>
        </is>
      </c>
    </row>
    <row r="1939">
      <c r="A1939" s="4" t="inlineStr">
        <is>
          <t>Percent of Net Asset Value</t>
        </is>
      </c>
      <c r="B1939" s="6" t="n">
        <v>0.042</v>
      </c>
    </row>
    <row r="1940">
      <c r="A1940" s="4" t="inlineStr">
        <is>
          <t>C000217856 | AssetWarrants</t>
        </is>
      </c>
      <c r="B1940" s="4" t="inlineStr">
        <is>
          <t xml:space="preserve"> </t>
        </is>
      </c>
    </row>
    <row r="1941">
      <c r="A1941" s="3" t="inlineStr">
        <is>
          <t>Holdings [Line Items]</t>
        </is>
      </c>
      <c r="B1941" s="4" t="inlineStr">
        <is>
          <t xml:space="preserve"> </t>
        </is>
      </c>
    </row>
    <row r="1942">
      <c r="A1942" s="4" t="inlineStr">
        <is>
          <t>Percent of Net Asset Value</t>
        </is>
      </c>
      <c r="B1942" s="8" t="n">
        <v>0</v>
      </c>
    </row>
    <row r="1943">
      <c r="A1943" s="4" t="inlineStr">
        <is>
          <t>C000002504 | FR_006739106</t>
        </is>
      </c>
      <c r="B1943" s="4" t="inlineStr">
        <is>
          <t xml:space="preserve"> </t>
        </is>
      </c>
    </row>
    <row r="1944">
      <c r="A1944" s="3" t="inlineStr">
        <is>
          <t>Holdings [Line Items]</t>
        </is>
      </c>
      <c r="B1944" s="4" t="inlineStr">
        <is>
          <t xml:space="preserve"> </t>
        </is>
      </c>
    </row>
    <row r="1945">
      <c r="A1945" s="4" t="inlineStr">
        <is>
          <t>Percent of Net Asset Value</t>
        </is>
      </c>
      <c r="B1945" s="8" t="n">
        <v>0.02</v>
      </c>
    </row>
    <row r="1946">
      <c r="A1946" s="4" t="inlineStr">
        <is>
          <t>C000002504 | FR_36831E108</t>
        </is>
      </c>
      <c r="B1946" s="4" t="inlineStr">
        <is>
          <t xml:space="preserve"> </t>
        </is>
      </c>
    </row>
    <row r="1947">
      <c r="A1947" s="3" t="inlineStr">
        <is>
          <t>Holdings [Line Items]</t>
        </is>
      </c>
      <c r="B1947" s="4" t="inlineStr">
        <is>
          <t xml:space="preserve"> </t>
        </is>
      </c>
    </row>
    <row r="1948">
      <c r="A1948" s="4" t="inlineStr">
        <is>
          <t>Percent of Net Asset Value</t>
        </is>
      </c>
      <c r="B1948" s="8" t="n">
        <v>0.02</v>
      </c>
    </row>
    <row r="1949">
      <c r="A1949" s="4" t="inlineStr">
        <is>
          <t>C000002504 | FR_94724R108</t>
        </is>
      </c>
      <c r="B1949" s="4" t="inlineStr">
        <is>
          <t xml:space="preserve"> </t>
        </is>
      </c>
    </row>
    <row r="1950">
      <c r="A1950" s="3" t="inlineStr">
        <is>
          <t>Holdings [Line Items]</t>
        </is>
      </c>
      <c r="B1950" s="4" t="inlineStr">
        <is>
          <t xml:space="preserve"> </t>
        </is>
      </c>
    </row>
    <row r="1951">
      <c r="A1951" s="4" t="inlineStr">
        <is>
          <t>Percent of Net Asset Value</t>
        </is>
      </c>
      <c r="B1951" s="6" t="n">
        <v>0.029</v>
      </c>
    </row>
    <row r="1952">
      <c r="A1952" s="4" t="inlineStr">
        <is>
          <t>C000002504 | FR_830830105</t>
        </is>
      </c>
      <c r="B1952" s="4" t="inlineStr">
        <is>
          <t xml:space="preserve"> </t>
        </is>
      </c>
    </row>
    <row r="1953">
      <c r="A1953" s="3" t="inlineStr">
        <is>
          <t>Holdings [Line Items]</t>
        </is>
      </c>
      <c r="B1953" s="4" t="inlineStr">
        <is>
          <t xml:space="preserve"> </t>
        </is>
      </c>
    </row>
    <row r="1954">
      <c r="A1954" s="4" t="inlineStr">
        <is>
          <t>Percent of Net Asset Value</t>
        </is>
      </c>
      <c r="B1954" s="6" t="n">
        <v>0.036</v>
      </c>
    </row>
    <row r="1955">
      <c r="A1955" s="4" t="inlineStr">
        <is>
          <t>C000002504 | FR_387328107</t>
        </is>
      </c>
      <c r="B1955" s="4" t="inlineStr">
        <is>
          <t xml:space="preserve"> </t>
        </is>
      </c>
    </row>
    <row r="1956">
      <c r="A1956" s="3" t="inlineStr">
        <is>
          <t>Holdings [Line Items]</t>
        </is>
      </c>
      <c r="B1956" s="4" t="inlineStr">
        <is>
          <t xml:space="preserve"> </t>
        </is>
      </c>
    </row>
    <row r="1957">
      <c r="A1957" s="4" t="inlineStr">
        <is>
          <t>Percent of Net Asset Value</t>
        </is>
      </c>
      <c r="B1957" s="6" t="n">
        <v>0.022</v>
      </c>
    </row>
    <row r="1958">
      <c r="A1958" s="4" t="inlineStr">
        <is>
          <t>C000002504 | FR_75704L104</t>
        </is>
      </c>
      <c r="B1958" s="4" t="inlineStr">
        <is>
          <t xml:space="preserve"> </t>
        </is>
      </c>
    </row>
    <row r="1959">
      <c r="A1959" s="3" t="inlineStr">
        <is>
          <t>Holdings [Line Items]</t>
        </is>
      </c>
      <c r="B1959" s="4" t="inlineStr">
        <is>
          <t xml:space="preserve"> </t>
        </is>
      </c>
    </row>
    <row r="1960">
      <c r="A1960" s="4" t="inlineStr">
        <is>
          <t>Percent of Net Asset Value</t>
        </is>
      </c>
      <c r="B1960" s="6" t="n">
        <v>0.021</v>
      </c>
    </row>
    <row r="1961">
      <c r="A1961" s="4" t="inlineStr">
        <is>
          <t>C000002504 | FR_44925C103</t>
        </is>
      </c>
      <c r="B1961" s="4" t="inlineStr">
        <is>
          <t xml:space="preserve"> </t>
        </is>
      </c>
    </row>
    <row r="1962">
      <c r="A1962" s="3" t="inlineStr">
        <is>
          <t>Holdings [Line Items]</t>
        </is>
      </c>
      <c r="B1962" s="4" t="inlineStr">
        <is>
          <t xml:space="preserve"> </t>
        </is>
      </c>
    </row>
    <row r="1963">
      <c r="A1963" s="4" t="inlineStr">
        <is>
          <t>Percent of Net Asset Value</t>
        </is>
      </c>
      <c r="B1963" s="8" t="n">
        <v>0.02</v>
      </c>
    </row>
    <row r="1964">
      <c r="A1964" s="4" t="inlineStr">
        <is>
          <t>C000002504 | FR_53263P105</t>
        </is>
      </c>
      <c r="B1964" s="4" t="inlineStr">
        <is>
          <t xml:space="preserve"> </t>
        </is>
      </c>
    </row>
    <row r="1965">
      <c r="A1965" s="3" t="inlineStr">
        <is>
          <t>Holdings [Line Items]</t>
        </is>
      </c>
      <c r="B1965" s="4" t="inlineStr">
        <is>
          <t xml:space="preserve"> </t>
        </is>
      </c>
    </row>
    <row r="1966">
      <c r="A1966" s="4" t="inlineStr">
        <is>
          <t>Percent of Net Asset Value</t>
        </is>
      </c>
      <c r="B1966" s="6" t="n">
        <v>0.019</v>
      </c>
    </row>
    <row r="1967">
      <c r="A1967" s="4" t="inlineStr">
        <is>
          <t>C000002504 | FR_B0RKHN908</t>
        </is>
      </c>
      <c r="B1967" s="4" t="inlineStr">
        <is>
          <t xml:space="preserve"> </t>
        </is>
      </c>
    </row>
    <row r="1968">
      <c r="A1968" s="3" t="inlineStr">
        <is>
          <t>Holdings [Line Items]</t>
        </is>
      </c>
      <c r="B1968" s="4" t="inlineStr">
        <is>
          <t xml:space="preserve"> </t>
        </is>
      </c>
    </row>
    <row r="1969">
      <c r="A1969" s="4" t="inlineStr">
        <is>
          <t>Percent of Net Asset Value</t>
        </is>
      </c>
      <c r="B1969" s="6" t="n">
        <v>0.019</v>
      </c>
    </row>
    <row r="1970">
      <c r="A1970" s="4" t="inlineStr">
        <is>
          <t>C000002504 | FR_71367G102</t>
        </is>
      </c>
      <c r="B1970" s="4" t="inlineStr">
        <is>
          <t xml:space="preserve"> </t>
        </is>
      </c>
    </row>
    <row r="1971">
      <c r="A1971" s="3" t="inlineStr">
        <is>
          <t>Holdings [Line Items]</t>
        </is>
      </c>
      <c r="B1971" s="4" t="inlineStr">
        <is>
          <t xml:space="preserve"> </t>
        </is>
      </c>
    </row>
    <row r="1972">
      <c r="A1972" s="4" t="inlineStr">
        <is>
          <t>Percent of Net Asset Value</t>
        </is>
      </c>
      <c r="B1972" s="6" t="n">
        <v>0.019</v>
      </c>
    </row>
    <row r="1973">
      <c r="A1973" s="4" t="inlineStr">
        <is>
          <t>C000002504 | IndustryApplication Software</t>
        </is>
      </c>
      <c r="B1973" s="4" t="inlineStr">
        <is>
          <t xml:space="preserve"> </t>
        </is>
      </c>
    </row>
    <row r="1974">
      <c r="A1974" s="3" t="inlineStr">
        <is>
          <t>Holdings [Line Items]</t>
        </is>
      </c>
      <c r="B1974" s="4" t="inlineStr">
        <is>
          <t xml:space="preserve"> </t>
        </is>
      </c>
    </row>
    <row r="1975">
      <c r="A1975" s="4" t="inlineStr">
        <is>
          <t>Percent of Net Asset Value</t>
        </is>
      </c>
      <c r="B1975" s="8" t="n">
        <v>0.05</v>
      </c>
    </row>
    <row r="1976">
      <c r="A1976" s="4" t="inlineStr">
        <is>
          <t>C000002504 | IndustryIndustrial Machinery &amp; Supplies &amp; Components</t>
        </is>
      </c>
      <c r="B1976" s="4" t="inlineStr">
        <is>
          <t xml:space="preserve"> </t>
        </is>
      </c>
    </row>
    <row r="1977">
      <c r="A1977" s="3" t="inlineStr">
        <is>
          <t>Holdings [Line Items]</t>
        </is>
      </c>
      <c r="B1977" s="4" t="inlineStr">
        <is>
          <t xml:space="preserve"> </t>
        </is>
      </c>
    </row>
    <row r="1978">
      <c r="A1978" s="4" t="inlineStr">
        <is>
          <t>Percent of Net Asset Value</t>
        </is>
      </c>
      <c r="B1978" s="6" t="n">
        <v>0.039</v>
      </c>
    </row>
    <row r="1979">
      <c r="A1979" s="4" t="inlineStr">
        <is>
          <t>C000002504 | IndustryRegional Banks</t>
        </is>
      </c>
      <c r="B1979" s="4" t="inlineStr">
        <is>
          <t xml:space="preserve"> </t>
        </is>
      </c>
    </row>
    <row r="1980">
      <c r="A1980" s="3" t="inlineStr">
        <is>
          <t>Holdings [Line Items]</t>
        </is>
      </c>
      <c r="B1980" s="4" t="inlineStr">
        <is>
          <t xml:space="preserve"> </t>
        </is>
      </c>
    </row>
    <row r="1981">
      <c r="A1981" s="4" t="inlineStr">
        <is>
          <t>Percent of Net Asset Value</t>
        </is>
      </c>
      <c r="B1981" s="6" t="n">
        <v>0.056</v>
      </c>
    </row>
    <row r="1982">
      <c r="A1982" s="4" t="inlineStr">
        <is>
          <t>C000002504 | IndustryHealth Care Services</t>
        </is>
      </c>
      <c r="B1982" s="4" t="inlineStr">
        <is>
          <t xml:space="preserve"> </t>
        </is>
      </c>
    </row>
    <row r="1983">
      <c r="A1983" s="3" t="inlineStr">
        <is>
          <t>Holdings [Line Items]</t>
        </is>
      </c>
      <c r="B1983" s="4" t="inlineStr">
        <is>
          <t xml:space="preserve"> </t>
        </is>
      </c>
    </row>
    <row r="1984">
      <c r="A1984" s="4" t="inlineStr">
        <is>
          <t>Percent of Net Asset Value</t>
        </is>
      </c>
      <c r="B1984" s="6" t="n">
        <v>0.056</v>
      </c>
    </row>
    <row r="1985">
      <c r="A1985" s="4" t="inlineStr">
        <is>
          <t>C000002504 | IndustryTrading Companies &amp; Distributors</t>
        </is>
      </c>
      <c r="B1985" s="4" t="inlineStr">
        <is>
          <t xml:space="preserve"> </t>
        </is>
      </c>
    </row>
    <row r="1986">
      <c r="A1986" s="3" t="inlineStr">
        <is>
          <t>Holdings [Line Items]</t>
        </is>
      </c>
      <c r="B1986" s="4" t="inlineStr">
        <is>
          <t xml:space="preserve"> </t>
        </is>
      </c>
    </row>
    <row r="1987">
      <c r="A1987" s="4" t="inlineStr">
        <is>
          <t>Percent of Net Asset Value</t>
        </is>
      </c>
      <c r="B1987" s="6" t="n">
        <v>0.035</v>
      </c>
    </row>
    <row r="1988">
      <c r="A1988" s="4" t="inlineStr">
        <is>
          <t>C000002504 | IndustryProperty &amp; Casualty Insurance</t>
        </is>
      </c>
      <c r="B1988" s="4" t="inlineStr">
        <is>
          <t xml:space="preserve"> </t>
        </is>
      </c>
    </row>
    <row r="1989">
      <c r="A1989" s="3" t="inlineStr">
        <is>
          <t>Holdings [Line Items]</t>
        </is>
      </c>
      <c r="B1989" s="4" t="inlineStr">
        <is>
          <t xml:space="preserve"> </t>
        </is>
      </c>
    </row>
    <row r="1990">
      <c r="A1990" s="4" t="inlineStr">
        <is>
          <t>Percent of Net Asset Value</t>
        </is>
      </c>
      <c r="B1990" s="8" t="n">
        <v>0.04</v>
      </c>
    </row>
    <row r="1991">
      <c r="A1991" s="4" t="inlineStr">
        <is>
          <t>C000002504 | IndustryInvestment Banking &amp; Brokerage</t>
        </is>
      </c>
      <c r="B1991" s="4" t="inlineStr">
        <is>
          <t xml:space="preserve"> </t>
        </is>
      </c>
    </row>
    <row r="1992">
      <c r="A1992" s="3" t="inlineStr">
        <is>
          <t>Holdings [Line Items]</t>
        </is>
      </c>
      <c r="B1992" s="4" t="inlineStr">
        <is>
          <t xml:space="preserve"> </t>
        </is>
      </c>
    </row>
    <row r="1993">
      <c r="A1993" s="4" t="inlineStr">
        <is>
          <t>Percent of Net Asset Value</t>
        </is>
      </c>
      <c r="B1993" s="6" t="n">
        <v>0.038</v>
      </c>
    </row>
    <row r="1994">
      <c r="A1994" s="4" t="inlineStr">
        <is>
          <t>C000002504 | IndustryConstruction &amp; Engineering</t>
        </is>
      </c>
      <c r="B1994" s="4" t="inlineStr">
        <is>
          <t xml:space="preserve"> </t>
        </is>
      </c>
    </row>
    <row r="1995">
      <c r="A1995" s="3" t="inlineStr">
        <is>
          <t>Holdings [Line Items]</t>
        </is>
      </c>
      <c r="B1995" s="4" t="inlineStr">
        <is>
          <t xml:space="preserve"> </t>
        </is>
      </c>
    </row>
    <row r="1996">
      <c r="A1996" s="4" t="inlineStr">
        <is>
          <t>Percent of Net Asset Value</t>
        </is>
      </c>
      <c r="B1996" s="6" t="n">
        <v>0.079</v>
      </c>
    </row>
    <row r="1997">
      <c r="A1997" s="4" t="inlineStr">
        <is>
          <t>C000002504 | IndustryHomebuilding</t>
        </is>
      </c>
      <c r="B1997" s="4" t="inlineStr">
        <is>
          <t xml:space="preserve"> </t>
        </is>
      </c>
    </row>
    <row r="1998">
      <c r="A1998" s="3" t="inlineStr">
        <is>
          <t>Holdings [Line Items]</t>
        </is>
      </c>
      <c r="B1998" s="4" t="inlineStr">
        <is>
          <t xml:space="preserve"> </t>
        </is>
      </c>
    </row>
    <row r="1999">
      <c r="A1999" s="4" t="inlineStr">
        <is>
          <t>Percent of Net Asset Value</t>
        </is>
      </c>
      <c r="B1999" s="6" t="n">
        <v>0.051</v>
      </c>
    </row>
    <row r="2000">
      <c r="A2000" s="4" t="inlineStr">
        <is>
          <t>C000002504 | IndustryHealth Care Equipment</t>
        </is>
      </c>
      <c r="B2000" s="4" t="inlineStr">
        <is>
          <t xml:space="preserve"> </t>
        </is>
      </c>
    </row>
    <row r="2001">
      <c r="A2001" s="3" t="inlineStr">
        <is>
          <t>Holdings [Line Items]</t>
        </is>
      </c>
      <c r="B2001" s="4" t="inlineStr">
        <is>
          <t xml:space="preserve"> </t>
        </is>
      </c>
    </row>
    <row r="2002">
      <c r="A2002" s="4" t="inlineStr">
        <is>
          <t>Percent of Net Asset Value</t>
        </is>
      </c>
      <c r="B2002" s="6" t="n">
        <v>0.034</v>
      </c>
    </row>
    <row r="2003">
      <c r="A2003" s="4" t="inlineStr">
        <is>
          <t>C000002504 | AssetCommon Stocks</t>
        </is>
      </c>
      <c r="B2003" s="4" t="inlineStr">
        <is>
          <t xml:space="preserve"> </t>
        </is>
      </c>
    </row>
    <row r="2004">
      <c r="A2004" s="3" t="inlineStr">
        <is>
          <t>Holdings [Line Items]</t>
        </is>
      </c>
      <c r="B2004" s="4" t="inlineStr">
        <is>
          <t xml:space="preserve"> </t>
        </is>
      </c>
    </row>
    <row r="2005">
      <c r="A2005" s="4" t="inlineStr">
        <is>
          <t>Percent of Net Asset Value</t>
        </is>
      </c>
      <c r="B2005" s="6" t="n">
        <v>0.958</v>
      </c>
    </row>
    <row r="2006">
      <c r="A2006" s="4" t="inlineStr">
        <is>
          <t>C000002504 | Asset Other Net Line</t>
        </is>
      </c>
      <c r="B2006" s="4" t="inlineStr">
        <is>
          <t xml:space="preserve"> </t>
        </is>
      </c>
    </row>
    <row r="2007">
      <c r="A2007" s="3" t="inlineStr">
        <is>
          <t>Holdings [Line Items]</t>
        </is>
      </c>
      <c r="B2007" s="4" t="inlineStr">
        <is>
          <t xml:space="preserve"> </t>
        </is>
      </c>
    </row>
    <row r="2008">
      <c r="A2008" s="4" t="inlineStr">
        <is>
          <t>Percent of Net Asset Value</t>
        </is>
      </c>
      <c r="B2008" s="6" t="n">
        <v>0.042</v>
      </c>
    </row>
    <row r="2009">
      <c r="A2009" s="4" t="inlineStr">
        <is>
          <t>C000002504 | AssetWarrants</t>
        </is>
      </c>
      <c r="B2009" s="4" t="inlineStr">
        <is>
          <t xml:space="preserve"> </t>
        </is>
      </c>
    </row>
    <row r="2010">
      <c r="A2010" s="3" t="inlineStr">
        <is>
          <t>Holdings [Line Items]</t>
        </is>
      </c>
      <c r="B2010" s="4" t="inlineStr">
        <is>
          <t xml:space="preserve"> </t>
        </is>
      </c>
    </row>
    <row r="2011">
      <c r="A2011" s="4" t="inlineStr">
        <is>
          <t>Percent of Net Asset Value</t>
        </is>
      </c>
      <c r="B2011" s="8" t="n">
        <v>0</v>
      </c>
    </row>
    <row r="2012">
      <c r="A2012" s="4" t="inlineStr">
        <is>
          <t>C000166038 | FR_42226A107</t>
        </is>
      </c>
      <c r="B2012" s="4" t="inlineStr">
        <is>
          <t xml:space="preserve"> </t>
        </is>
      </c>
    </row>
    <row r="2013">
      <c r="A2013" s="3" t="inlineStr">
        <is>
          <t>Holdings [Line Items]</t>
        </is>
      </c>
      <c r="B2013" s="4" t="inlineStr">
        <is>
          <t xml:space="preserve"> </t>
        </is>
      </c>
    </row>
    <row r="2014">
      <c r="A2014" s="4" t="inlineStr">
        <is>
          <t>Percent of Net Asset Value</t>
        </is>
      </c>
      <c r="B2014" s="6" t="n">
        <v>0.039</v>
      </c>
    </row>
    <row r="2015">
      <c r="A2015" s="4" t="inlineStr">
        <is>
          <t>C000166038 | FR_185123106</t>
        </is>
      </c>
      <c r="B2015" s="4" t="inlineStr">
        <is>
          <t xml:space="preserve"> </t>
        </is>
      </c>
    </row>
    <row r="2016">
      <c r="A2016" s="3" t="inlineStr">
        <is>
          <t>Holdings [Line Items]</t>
        </is>
      </c>
      <c r="B2016" s="4" t="inlineStr">
        <is>
          <t xml:space="preserve"> </t>
        </is>
      </c>
    </row>
    <row r="2017">
      <c r="A2017" s="4" t="inlineStr">
        <is>
          <t>Percent of Net Asset Value</t>
        </is>
      </c>
      <c r="B2017" s="8" t="n">
        <v>0.04</v>
      </c>
    </row>
    <row r="2018">
      <c r="A2018" s="4" t="inlineStr">
        <is>
          <t>C000166038 | FR_75524B104</t>
        </is>
      </c>
      <c r="B2018" s="4" t="inlineStr">
        <is>
          <t xml:space="preserve"> </t>
        </is>
      </c>
    </row>
    <row r="2019">
      <c r="A2019" s="3" t="inlineStr">
        <is>
          <t>Holdings [Line Items]</t>
        </is>
      </c>
      <c r="B2019" s="4" t="inlineStr">
        <is>
          <t xml:space="preserve"> </t>
        </is>
      </c>
    </row>
    <row r="2020">
      <c r="A2020" s="4" t="inlineStr">
        <is>
          <t>Percent of Net Asset Value</t>
        </is>
      </c>
      <c r="B2020" s="6" t="n">
        <v>0.038</v>
      </c>
    </row>
    <row r="2021">
      <c r="A2021" s="4" t="inlineStr">
        <is>
          <t>C000166038 | FR_70438V106</t>
        </is>
      </c>
      <c r="B2021" s="4" t="inlineStr">
        <is>
          <t xml:space="preserve"> </t>
        </is>
      </c>
    </row>
    <row r="2022">
      <c r="A2022" s="3" t="inlineStr">
        <is>
          <t>Holdings [Line Items]</t>
        </is>
      </c>
      <c r="B2022" s="4" t="inlineStr">
        <is>
          <t xml:space="preserve"> </t>
        </is>
      </c>
    </row>
    <row r="2023">
      <c r="A2023" s="4" t="inlineStr">
        <is>
          <t>Percent of Net Asset Value</t>
        </is>
      </c>
      <c r="B2023" s="6" t="n">
        <v>0.031</v>
      </c>
    </row>
    <row r="2024">
      <c r="A2024" s="4" t="inlineStr">
        <is>
          <t>C000166038 | FR_L44385109</t>
        </is>
      </c>
      <c r="B2024" s="4" t="inlineStr">
        <is>
          <t xml:space="preserve"> </t>
        </is>
      </c>
    </row>
    <row r="2025">
      <c r="A2025" s="3" t="inlineStr">
        <is>
          <t>Holdings [Line Items]</t>
        </is>
      </c>
      <c r="B2025" s="4" t="inlineStr">
        <is>
          <t xml:space="preserve"> </t>
        </is>
      </c>
    </row>
    <row r="2026">
      <c r="A2026" s="4" t="inlineStr">
        <is>
          <t>Percent of Net Asset Value</t>
        </is>
      </c>
      <c r="B2026" s="6" t="n">
        <v>0.029</v>
      </c>
    </row>
    <row r="2027">
      <c r="A2027" s="4" t="inlineStr">
        <is>
          <t>C000166038 | FR_29358P101</t>
        </is>
      </c>
      <c r="B2027" s="4" t="inlineStr">
        <is>
          <t xml:space="preserve"> </t>
        </is>
      </c>
    </row>
    <row r="2028">
      <c r="A2028" s="3" t="inlineStr">
        <is>
          <t>Holdings [Line Items]</t>
        </is>
      </c>
      <c r="B2028" s="4" t="inlineStr">
        <is>
          <t xml:space="preserve"> </t>
        </is>
      </c>
    </row>
    <row r="2029">
      <c r="A2029" s="4" t="inlineStr">
        <is>
          <t>Percent of Net Asset Value</t>
        </is>
      </c>
      <c r="B2029" s="6" t="n">
        <v>0.035</v>
      </c>
    </row>
    <row r="2030">
      <c r="A2030" s="4" t="inlineStr">
        <is>
          <t>C000166038 | FR_07831C103</t>
        </is>
      </c>
      <c r="B2030" s="4" t="inlineStr">
        <is>
          <t xml:space="preserve"> </t>
        </is>
      </c>
    </row>
    <row r="2031">
      <c r="A2031" s="3" t="inlineStr">
        <is>
          <t>Holdings [Line Items]</t>
        </is>
      </c>
      <c r="B2031" s="4" t="inlineStr">
        <is>
          <t xml:space="preserve"> </t>
        </is>
      </c>
    </row>
    <row r="2032">
      <c r="A2032" s="4" t="inlineStr">
        <is>
          <t>Percent of Net Asset Value</t>
        </is>
      </c>
      <c r="B2032" s="6" t="n">
        <v>0.037</v>
      </c>
    </row>
    <row r="2033">
      <c r="A2033" s="4" t="inlineStr">
        <is>
          <t>C000166038 | FR_000360206</t>
        </is>
      </c>
      <c r="B2033" s="4" t="inlineStr">
        <is>
          <t xml:space="preserve"> </t>
        </is>
      </c>
    </row>
    <row r="2034">
      <c r="A2034" s="3" t="inlineStr">
        <is>
          <t>Holdings [Line Items]</t>
        </is>
      </c>
      <c r="B2034" s="4" t="inlineStr">
        <is>
          <t xml:space="preserve"> </t>
        </is>
      </c>
    </row>
    <row r="2035">
      <c r="A2035" s="4" t="inlineStr">
        <is>
          <t>Percent of Net Asset Value</t>
        </is>
      </c>
      <c r="B2035" s="6" t="n">
        <v>0.032</v>
      </c>
    </row>
    <row r="2036">
      <c r="A2036" s="4" t="inlineStr">
        <is>
          <t>C000166038 | FR_72346Q104</t>
        </is>
      </c>
      <c r="B2036" s="4" t="inlineStr">
        <is>
          <t xml:space="preserve"> </t>
        </is>
      </c>
    </row>
    <row r="2037">
      <c r="A2037" s="3" t="inlineStr">
        <is>
          <t>Holdings [Line Items]</t>
        </is>
      </c>
      <c r="B2037" s="4" t="inlineStr">
        <is>
          <t xml:space="preserve"> </t>
        </is>
      </c>
    </row>
    <row r="2038">
      <c r="A2038" s="4" t="inlineStr">
        <is>
          <t>Percent of Net Asset Value</t>
        </is>
      </c>
      <c r="B2038" s="8" t="n">
        <v>0.03</v>
      </c>
    </row>
    <row r="2039">
      <c r="A2039" s="4" t="inlineStr">
        <is>
          <t>C000166038 | FR_681116109</t>
        </is>
      </c>
      <c r="B2039" s="4" t="inlineStr">
        <is>
          <t xml:space="preserve"> </t>
        </is>
      </c>
    </row>
    <row r="2040">
      <c r="A2040" s="3" t="inlineStr">
        <is>
          <t>Holdings [Line Items]</t>
        </is>
      </c>
      <c r="B2040" s="4" t="inlineStr">
        <is>
          <t xml:space="preserve"> </t>
        </is>
      </c>
    </row>
    <row r="2041">
      <c r="A2041" s="4" t="inlineStr">
        <is>
          <t>Percent of Net Asset Value</t>
        </is>
      </c>
      <c r="B2041" s="6" t="n">
        <v>0.029</v>
      </c>
    </row>
    <row r="2042">
      <c r="A2042" s="4" t="inlineStr">
        <is>
          <t>C000166038 | IndustryApplication Software</t>
        </is>
      </c>
      <c r="B2042" s="4" t="inlineStr">
        <is>
          <t xml:space="preserve"> </t>
        </is>
      </c>
    </row>
    <row r="2043">
      <c r="A2043" s="3" t="inlineStr">
        <is>
          <t>Holdings [Line Items]</t>
        </is>
      </c>
      <c r="B2043" s="4" t="inlineStr">
        <is>
          <t xml:space="preserve"> </t>
        </is>
      </c>
    </row>
    <row r="2044">
      <c r="A2044" s="4" t="inlineStr">
        <is>
          <t>Percent of Net Asset Value</t>
        </is>
      </c>
      <c r="B2044" s="6" t="n">
        <v>0.103</v>
      </c>
    </row>
    <row r="2045">
      <c r="A2045" s="4" t="inlineStr">
        <is>
          <t>C000166038 | IndustryIndustrial Machinery &amp; Supplies &amp; Components</t>
        </is>
      </c>
      <c r="B2045" s="4" t="inlineStr">
        <is>
          <t xml:space="preserve"> </t>
        </is>
      </c>
    </row>
    <row r="2046">
      <c r="A2046" s="3" t="inlineStr">
        <is>
          <t>Holdings [Line Items]</t>
        </is>
      </c>
      <c r="B2046" s="4" t="inlineStr">
        <is>
          <t xml:space="preserve"> </t>
        </is>
      </c>
    </row>
    <row r="2047">
      <c r="A2047" s="4" t="inlineStr">
        <is>
          <t>Percent of Net Asset Value</t>
        </is>
      </c>
      <c r="B2047" s="6" t="n">
        <v>0.038</v>
      </c>
    </row>
    <row r="2048">
      <c r="A2048" s="4" t="inlineStr">
        <is>
          <t>C000166038 | IndustryBuilding Products</t>
        </is>
      </c>
      <c r="B2048" s="4" t="inlineStr">
        <is>
          <t xml:space="preserve"> </t>
        </is>
      </c>
    </row>
    <row r="2049">
      <c r="A2049" s="3" t="inlineStr">
        <is>
          <t>Holdings [Line Items]</t>
        </is>
      </c>
      <c r="B2049" s="4" t="inlineStr">
        <is>
          <t xml:space="preserve"> </t>
        </is>
      </c>
    </row>
    <row r="2050">
      <c r="A2050" s="4" t="inlineStr">
        <is>
          <t>Percent of Net Asset Value</t>
        </is>
      </c>
      <c r="B2050" s="6" t="n">
        <v>0.057</v>
      </c>
    </row>
    <row r="2051">
      <c r="A2051" s="4" t="inlineStr">
        <is>
          <t>C000166038 | IndustryManaged Health Care</t>
        </is>
      </c>
      <c r="B2051" s="4" t="inlineStr">
        <is>
          <t xml:space="preserve"> </t>
        </is>
      </c>
    </row>
    <row r="2052">
      <c r="A2052" s="3" t="inlineStr">
        <is>
          <t>Holdings [Line Items]</t>
        </is>
      </c>
      <c r="B2052" s="4" t="inlineStr">
        <is>
          <t xml:space="preserve"> </t>
        </is>
      </c>
    </row>
    <row r="2053">
      <c r="A2053" s="4" t="inlineStr">
        <is>
          <t>Percent of Net Asset Value</t>
        </is>
      </c>
      <c r="B2053" s="6" t="n">
        <v>0.039</v>
      </c>
    </row>
    <row r="2054">
      <c r="A2054" s="4" t="inlineStr">
        <is>
          <t>C000166038 | IndustryHealth Care Facilities</t>
        </is>
      </c>
      <c r="B2054" s="4" t="inlineStr">
        <is>
          <t xml:space="preserve"> </t>
        </is>
      </c>
    </row>
    <row r="2055">
      <c r="A2055" s="3" t="inlineStr">
        <is>
          <t>Holdings [Line Items]</t>
        </is>
      </c>
      <c r="B2055" s="4" t="inlineStr">
        <is>
          <t xml:space="preserve"> </t>
        </is>
      </c>
    </row>
    <row r="2056">
      <c r="A2056" s="4" t="inlineStr">
        <is>
          <t>Percent of Net Asset Value</t>
        </is>
      </c>
      <c r="B2056" s="6" t="n">
        <v>0.042</v>
      </c>
    </row>
    <row r="2057">
      <c r="A2057" s="4" t="inlineStr">
        <is>
          <t>C000166038 | IndustryBroadline Retail</t>
        </is>
      </c>
      <c r="B2057" s="4" t="inlineStr">
        <is>
          <t xml:space="preserve"> </t>
        </is>
      </c>
    </row>
    <row r="2058">
      <c r="A2058" s="3" t="inlineStr">
        <is>
          <t>Holdings [Line Items]</t>
        </is>
      </c>
      <c r="B2058" s="4" t="inlineStr">
        <is>
          <t xml:space="preserve"> </t>
        </is>
      </c>
    </row>
    <row r="2059">
      <c r="A2059" s="4" t="inlineStr">
        <is>
          <t>Percent of Net Asset Value</t>
        </is>
      </c>
      <c r="B2059" s="6" t="n">
        <v>0.044</v>
      </c>
    </row>
    <row r="2060">
      <c r="A2060" s="4" t="inlineStr">
        <is>
          <t>C000166038 | IndustryIT Consulting &amp; Other Services</t>
        </is>
      </c>
      <c r="B2060" s="4" t="inlineStr">
        <is>
          <t xml:space="preserve"> </t>
        </is>
      </c>
    </row>
    <row r="2061">
      <c r="A2061" s="3" t="inlineStr">
        <is>
          <t>Holdings [Line Items]</t>
        </is>
      </c>
      <c r="B2061" s="4" t="inlineStr">
        <is>
          <t xml:space="preserve"> </t>
        </is>
      </c>
    </row>
    <row r="2062">
      <c r="A2062" s="4" t="inlineStr">
        <is>
          <t>Percent of Net Asset Value</t>
        </is>
      </c>
      <c r="B2062" s="6" t="n">
        <v>0.049</v>
      </c>
    </row>
    <row r="2063">
      <c r="A2063" s="4" t="inlineStr">
        <is>
          <t>C000166038 | IndustryTrading Companies &amp; Distributors</t>
        </is>
      </c>
      <c r="B2063" s="4" t="inlineStr">
        <is>
          <t xml:space="preserve"> </t>
        </is>
      </c>
    </row>
    <row r="2064">
      <c r="A2064" s="3" t="inlineStr">
        <is>
          <t>Holdings [Line Items]</t>
        </is>
      </c>
      <c r="B2064" s="4" t="inlineStr">
        <is>
          <t xml:space="preserve"> </t>
        </is>
      </c>
    </row>
    <row r="2065">
      <c r="A2065" s="4" t="inlineStr">
        <is>
          <t>Percent of Net Asset Value</t>
        </is>
      </c>
      <c r="B2065" s="6" t="n">
        <v>0.044</v>
      </c>
    </row>
    <row r="2066">
      <c r="A2066" s="4" t="inlineStr">
        <is>
          <t>C000166038 | IndustryPersonal Care Products</t>
        </is>
      </c>
      <c r="B2066" s="4" t="inlineStr">
        <is>
          <t xml:space="preserve"> </t>
        </is>
      </c>
    </row>
    <row r="2067">
      <c r="A2067" s="3" t="inlineStr">
        <is>
          <t>Holdings [Line Items]</t>
        </is>
      </c>
      <c r="B2067" s="4" t="inlineStr">
        <is>
          <t xml:space="preserve"> </t>
        </is>
      </c>
    </row>
    <row r="2068">
      <c r="A2068" s="4" t="inlineStr">
        <is>
          <t>Percent of Net Asset Value</t>
        </is>
      </c>
      <c r="B2068" s="6" t="n">
        <v>0.037</v>
      </c>
    </row>
    <row r="2069">
      <c r="A2069" s="4" t="inlineStr">
        <is>
          <t>C000166038 | IndustrySystems Software</t>
        </is>
      </c>
      <c r="B2069" s="4" t="inlineStr">
        <is>
          <t xml:space="preserve"> </t>
        </is>
      </c>
    </row>
    <row r="2070">
      <c r="A2070" s="3" t="inlineStr">
        <is>
          <t>Holdings [Line Items]</t>
        </is>
      </c>
      <c r="B2070" s="4" t="inlineStr">
        <is>
          <t xml:space="preserve"> </t>
        </is>
      </c>
    </row>
    <row r="2071">
      <c r="A2071" s="4" t="inlineStr">
        <is>
          <t>Percent of Net Asset Value</t>
        </is>
      </c>
      <c r="B2071" s="6" t="n">
        <v>0.037</v>
      </c>
    </row>
    <row r="2072">
      <c r="A2072" s="4" t="inlineStr">
        <is>
          <t>C000166038 | AssetCommon Stocks</t>
        </is>
      </c>
      <c r="B2072" s="4" t="inlineStr">
        <is>
          <t xml:space="preserve"> </t>
        </is>
      </c>
    </row>
    <row r="2073">
      <c r="A2073" s="3" t="inlineStr">
        <is>
          <t>Holdings [Line Items]</t>
        </is>
      </c>
      <c r="B2073" s="4" t="inlineStr">
        <is>
          <t xml:space="preserve"> </t>
        </is>
      </c>
    </row>
    <row r="2074">
      <c r="A2074" s="4" t="inlineStr">
        <is>
          <t>Percent of Net Asset Value</t>
        </is>
      </c>
      <c r="B2074" s="6" t="n">
        <v>0.982</v>
      </c>
    </row>
    <row r="2075">
      <c r="A2075" s="4" t="inlineStr">
        <is>
          <t>C000166038 | Asset Other Net Line</t>
        </is>
      </c>
      <c r="B2075" s="4" t="inlineStr">
        <is>
          <t xml:space="preserve"> </t>
        </is>
      </c>
    </row>
    <row r="2076">
      <c r="A2076" s="3" t="inlineStr">
        <is>
          <t>Holdings [Line Items]</t>
        </is>
      </c>
      <c r="B2076" s="4" t="inlineStr">
        <is>
          <t xml:space="preserve"> </t>
        </is>
      </c>
    </row>
    <row r="2077">
      <c r="A2077" s="4" t="inlineStr">
        <is>
          <t>Percent of Net Asset Value</t>
        </is>
      </c>
      <c r="B2077" s="6" t="n">
        <v>0.006</v>
      </c>
    </row>
    <row r="2078">
      <c r="A2078" s="4" t="inlineStr">
        <is>
          <t>C000166038 | AssetPreferred Stocks</t>
        </is>
      </c>
      <c r="B2078" s="4" t="inlineStr">
        <is>
          <t xml:space="preserve"> </t>
        </is>
      </c>
    </row>
    <row r="2079">
      <c r="A2079" s="3" t="inlineStr">
        <is>
          <t>Holdings [Line Items]</t>
        </is>
      </c>
      <c r="B2079" s="4" t="inlineStr">
        <is>
          <t xml:space="preserve"> </t>
        </is>
      </c>
    </row>
    <row r="2080">
      <c r="A2080" s="4" t="inlineStr">
        <is>
          <t>Percent of Net Asset Value</t>
        </is>
      </c>
      <c r="B2080" s="6" t="n">
        <v>0.012</v>
      </c>
    </row>
    <row r="2081">
      <c r="A2081" s="4" t="inlineStr">
        <is>
          <t>C000002505 | FR_42226A107</t>
        </is>
      </c>
      <c r="B2081" s="4" t="inlineStr">
        <is>
          <t xml:space="preserve"> </t>
        </is>
      </c>
    </row>
    <row r="2082">
      <c r="A2082" s="3" t="inlineStr">
        <is>
          <t>Holdings [Line Items]</t>
        </is>
      </c>
      <c r="B2082" s="4" t="inlineStr">
        <is>
          <t xml:space="preserve"> </t>
        </is>
      </c>
    </row>
    <row r="2083">
      <c r="A2083" s="4" t="inlineStr">
        <is>
          <t>Percent of Net Asset Value</t>
        </is>
      </c>
      <c r="B2083" s="6" t="n">
        <v>0.039</v>
      </c>
    </row>
    <row r="2084">
      <c r="A2084" s="4" t="inlineStr">
        <is>
          <t>C000002505 | FR_185123106</t>
        </is>
      </c>
      <c r="B2084" s="4" t="inlineStr">
        <is>
          <t xml:space="preserve"> </t>
        </is>
      </c>
    </row>
    <row r="2085">
      <c r="A2085" s="3" t="inlineStr">
        <is>
          <t>Holdings [Line Items]</t>
        </is>
      </c>
      <c r="B2085" s="4" t="inlineStr">
        <is>
          <t xml:space="preserve"> </t>
        </is>
      </c>
    </row>
    <row r="2086">
      <c r="A2086" s="4" t="inlineStr">
        <is>
          <t>Percent of Net Asset Value</t>
        </is>
      </c>
      <c r="B2086" s="8" t="n">
        <v>0.04</v>
      </c>
    </row>
    <row r="2087">
      <c r="A2087" s="4" t="inlineStr">
        <is>
          <t>C000002505 | FR_75524B104</t>
        </is>
      </c>
      <c r="B2087" s="4" t="inlineStr">
        <is>
          <t xml:space="preserve"> </t>
        </is>
      </c>
    </row>
    <row r="2088">
      <c r="A2088" s="3" t="inlineStr">
        <is>
          <t>Holdings [Line Items]</t>
        </is>
      </c>
      <c r="B2088" s="4" t="inlineStr">
        <is>
          <t xml:space="preserve"> </t>
        </is>
      </c>
    </row>
    <row r="2089">
      <c r="A2089" s="4" t="inlineStr">
        <is>
          <t>Percent of Net Asset Value</t>
        </is>
      </c>
      <c r="B2089" s="6" t="n">
        <v>0.038</v>
      </c>
    </row>
    <row r="2090">
      <c r="A2090" s="4" t="inlineStr">
        <is>
          <t>C000002505 | FR_70438V106</t>
        </is>
      </c>
      <c r="B2090" s="4" t="inlineStr">
        <is>
          <t xml:space="preserve"> </t>
        </is>
      </c>
    </row>
    <row r="2091">
      <c r="A2091" s="3" t="inlineStr">
        <is>
          <t>Holdings [Line Items]</t>
        </is>
      </c>
      <c r="B2091" s="4" t="inlineStr">
        <is>
          <t xml:space="preserve"> </t>
        </is>
      </c>
    </row>
    <row r="2092">
      <c r="A2092" s="4" t="inlineStr">
        <is>
          <t>Percent of Net Asset Value</t>
        </is>
      </c>
      <c r="B2092" s="6" t="n">
        <v>0.031</v>
      </c>
    </row>
    <row r="2093">
      <c r="A2093" s="4" t="inlineStr">
        <is>
          <t>C000002505 | FR_L44385109</t>
        </is>
      </c>
      <c r="B2093" s="4" t="inlineStr">
        <is>
          <t xml:space="preserve"> </t>
        </is>
      </c>
    </row>
    <row r="2094">
      <c r="A2094" s="3" t="inlineStr">
        <is>
          <t>Holdings [Line Items]</t>
        </is>
      </c>
      <c r="B2094" s="4" t="inlineStr">
        <is>
          <t xml:space="preserve"> </t>
        </is>
      </c>
    </row>
    <row r="2095">
      <c r="A2095" s="4" t="inlineStr">
        <is>
          <t>Percent of Net Asset Value</t>
        </is>
      </c>
      <c r="B2095" s="6" t="n">
        <v>0.029</v>
      </c>
    </row>
    <row r="2096">
      <c r="A2096" s="4" t="inlineStr">
        <is>
          <t>C000002505 | FR_29358P101</t>
        </is>
      </c>
      <c r="B2096" s="4" t="inlineStr">
        <is>
          <t xml:space="preserve"> </t>
        </is>
      </c>
    </row>
    <row r="2097">
      <c r="A2097" s="3" t="inlineStr">
        <is>
          <t>Holdings [Line Items]</t>
        </is>
      </c>
      <c r="B2097" s="4" t="inlineStr">
        <is>
          <t xml:space="preserve"> </t>
        </is>
      </c>
    </row>
    <row r="2098">
      <c r="A2098" s="4" t="inlineStr">
        <is>
          <t>Percent of Net Asset Value</t>
        </is>
      </c>
      <c r="B2098" s="6" t="n">
        <v>0.035</v>
      </c>
    </row>
    <row r="2099">
      <c r="A2099" s="4" t="inlineStr">
        <is>
          <t>C000002505 | FR_07831C103</t>
        </is>
      </c>
      <c r="B2099" s="4" t="inlineStr">
        <is>
          <t xml:space="preserve"> </t>
        </is>
      </c>
    </row>
    <row r="2100">
      <c r="A2100" s="3" t="inlineStr">
        <is>
          <t>Holdings [Line Items]</t>
        </is>
      </c>
      <c r="B2100" s="4" t="inlineStr">
        <is>
          <t xml:space="preserve"> </t>
        </is>
      </c>
    </row>
    <row r="2101">
      <c r="A2101" s="4" t="inlineStr">
        <is>
          <t>Percent of Net Asset Value</t>
        </is>
      </c>
      <c r="B2101" s="6" t="n">
        <v>0.037</v>
      </c>
    </row>
    <row r="2102">
      <c r="A2102" s="4" t="inlineStr">
        <is>
          <t>C000002505 | FR_000360206</t>
        </is>
      </c>
      <c r="B2102" s="4" t="inlineStr">
        <is>
          <t xml:space="preserve"> </t>
        </is>
      </c>
    </row>
    <row r="2103">
      <c r="A2103" s="3" t="inlineStr">
        <is>
          <t>Holdings [Line Items]</t>
        </is>
      </c>
      <c r="B2103" s="4" t="inlineStr">
        <is>
          <t xml:space="preserve"> </t>
        </is>
      </c>
    </row>
    <row r="2104">
      <c r="A2104" s="4" t="inlineStr">
        <is>
          <t>Percent of Net Asset Value</t>
        </is>
      </c>
      <c r="B2104" s="6" t="n">
        <v>0.032</v>
      </c>
    </row>
    <row r="2105">
      <c r="A2105" s="4" t="inlineStr">
        <is>
          <t>C000002505 | FR_72346Q104</t>
        </is>
      </c>
      <c r="B2105" s="4" t="inlineStr">
        <is>
          <t xml:space="preserve"> </t>
        </is>
      </c>
    </row>
    <row r="2106">
      <c r="A2106" s="3" t="inlineStr">
        <is>
          <t>Holdings [Line Items]</t>
        </is>
      </c>
      <c r="B2106" s="4" t="inlineStr">
        <is>
          <t xml:space="preserve"> </t>
        </is>
      </c>
    </row>
    <row r="2107">
      <c r="A2107" s="4" t="inlineStr">
        <is>
          <t>Percent of Net Asset Value</t>
        </is>
      </c>
      <c r="B2107" s="8" t="n">
        <v>0.03</v>
      </c>
    </row>
    <row r="2108">
      <c r="A2108" s="4" t="inlineStr">
        <is>
          <t>C000002505 | FR_681116109</t>
        </is>
      </c>
      <c r="B2108" s="4" t="inlineStr">
        <is>
          <t xml:space="preserve"> </t>
        </is>
      </c>
    </row>
    <row r="2109">
      <c r="A2109" s="3" t="inlineStr">
        <is>
          <t>Holdings [Line Items]</t>
        </is>
      </c>
      <c r="B2109" s="4" t="inlineStr">
        <is>
          <t xml:space="preserve"> </t>
        </is>
      </c>
    </row>
    <row r="2110">
      <c r="A2110" s="4" t="inlineStr">
        <is>
          <t>Percent of Net Asset Value</t>
        </is>
      </c>
      <c r="B2110" s="6" t="n">
        <v>0.029</v>
      </c>
    </row>
    <row r="2111">
      <c r="A2111" s="4" t="inlineStr">
        <is>
          <t>C000002505 | IndustryApplication Software</t>
        </is>
      </c>
      <c r="B2111" s="4" t="inlineStr">
        <is>
          <t xml:space="preserve"> </t>
        </is>
      </c>
    </row>
    <row r="2112">
      <c r="A2112" s="3" t="inlineStr">
        <is>
          <t>Holdings [Line Items]</t>
        </is>
      </c>
      <c r="B2112" s="4" t="inlineStr">
        <is>
          <t xml:space="preserve"> </t>
        </is>
      </c>
    </row>
    <row r="2113">
      <c r="A2113" s="4" t="inlineStr">
        <is>
          <t>Percent of Net Asset Value</t>
        </is>
      </c>
      <c r="B2113" s="6" t="n">
        <v>0.103</v>
      </c>
    </row>
    <row r="2114">
      <c r="A2114" s="4" t="inlineStr">
        <is>
          <t>C000002505 | IndustryIndustrial Machinery &amp; Supplies &amp; Components</t>
        </is>
      </c>
      <c r="B2114" s="4" t="inlineStr">
        <is>
          <t xml:space="preserve"> </t>
        </is>
      </c>
    </row>
    <row r="2115">
      <c r="A2115" s="3" t="inlineStr">
        <is>
          <t>Holdings [Line Items]</t>
        </is>
      </c>
      <c r="B2115" s="4" t="inlineStr">
        <is>
          <t xml:space="preserve"> </t>
        </is>
      </c>
    </row>
    <row r="2116">
      <c r="A2116" s="4" t="inlineStr">
        <is>
          <t>Percent of Net Asset Value</t>
        </is>
      </c>
      <c r="B2116" s="6" t="n">
        <v>0.038</v>
      </c>
    </row>
    <row r="2117">
      <c r="A2117" s="4" t="inlineStr">
        <is>
          <t>C000002505 | IndustryBuilding Products</t>
        </is>
      </c>
      <c r="B2117" s="4" t="inlineStr">
        <is>
          <t xml:space="preserve"> </t>
        </is>
      </c>
    </row>
    <row r="2118">
      <c r="A2118" s="3" t="inlineStr">
        <is>
          <t>Holdings [Line Items]</t>
        </is>
      </c>
      <c r="B2118" s="4" t="inlineStr">
        <is>
          <t xml:space="preserve"> </t>
        </is>
      </c>
    </row>
    <row r="2119">
      <c r="A2119" s="4" t="inlineStr">
        <is>
          <t>Percent of Net Asset Value</t>
        </is>
      </c>
      <c r="B2119" s="6" t="n">
        <v>0.057</v>
      </c>
    </row>
    <row r="2120">
      <c r="A2120" s="4" t="inlineStr">
        <is>
          <t>C000002505 | IndustryManaged Health Care</t>
        </is>
      </c>
      <c r="B2120" s="4" t="inlineStr">
        <is>
          <t xml:space="preserve"> </t>
        </is>
      </c>
    </row>
    <row r="2121">
      <c r="A2121" s="3" t="inlineStr">
        <is>
          <t>Holdings [Line Items]</t>
        </is>
      </c>
      <c r="B2121" s="4" t="inlineStr">
        <is>
          <t xml:space="preserve"> </t>
        </is>
      </c>
    </row>
    <row r="2122">
      <c r="A2122" s="4" t="inlineStr">
        <is>
          <t>Percent of Net Asset Value</t>
        </is>
      </c>
      <c r="B2122" s="6" t="n">
        <v>0.039</v>
      </c>
    </row>
    <row r="2123">
      <c r="A2123" s="4" t="inlineStr">
        <is>
          <t>C000002505 | IndustryHealth Care Facilities</t>
        </is>
      </c>
      <c r="B2123" s="4" t="inlineStr">
        <is>
          <t xml:space="preserve"> </t>
        </is>
      </c>
    </row>
    <row r="2124">
      <c r="A2124" s="3" t="inlineStr">
        <is>
          <t>Holdings [Line Items]</t>
        </is>
      </c>
      <c r="B2124" s="4" t="inlineStr">
        <is>
          <t xml:space="preserve"> </t>
        </is>
      </c>
    </row>
    <row r="2125">
      <c r="A2125" s="4" t="inlineStr">
        <is>
          <t>Percent of Net Asset Value</t>
        </is>
      </c>
      <c r="B2125" s="6" t="n">
        <v>0.042</v>
      </c>
    </row>
    <row r="2126">
      <c r="A2126" s="4" t="inlineStr">
        <is>
          <t>C000002505 | IndustryBroadline Retail</t>
        </is>
      </c>
      <c r="B2126" s="4" t="inlineStr">
        <is>
          <t xml:space="preserve"> </t>
        </is>
      </c>
    </row>
    <row r="2127">
      <c r="A2127" s="3" t="inlineStr">
        <is>
          <t>Holdings [Line Items]</t>
        </is>
      </c>
      <c r="B2127" s="4" t="inlineStr">
        <is>
          <t xml:space="preserve"> </t>
        </is>
      </c>
    </row>
    <row r="2128">
      <c r="A2128" s="4" t="inlineStr">
        <is>
          <t>Percent of Net Asset Value</t>
        </is>
      </c>
      <c r="B2128" s="6" t="n">
        <v>0.044</v>
      </c>
    </row>
    <row r="2129">
      <c r="A2129" s="4" t="inlineStr">
        <is>
          <t>C000002505 | IndustryIT Consulting &amp; Other Services</t>
        </is>
      </c>
      <c r="B2129" s="4" t="inlineStr">
        <is>
          <t xml:space="preserve"> </t>
        </is>
      </c>
    </row>
    <row r="2130">
      <c r="A2130" s="3" t="inlineStr">
        <is>
          <t>Holdings [Line Items]</t>
        </is>
      </c>
      <c r="B2130" s="4" t="inlineStr">
        <is>
          <t xml:space="preserve"> </t>
        </is>
      </c>
    </row>
    <row r="2131">
      <c r="A2131" s="4" t="inlineStr">
        <is>
          <t>Percent of Net Asset Value</t>
        </is>
      </c>
      <c r="B2131" s="6" t="n">
        <v>0.049</v>
      </c>
    </row>
    <row r="2132">
      <c r="A2132" s="4" t="inlineStr">
        <is>
          <t>C000002505 | IndustryTrading Companies &amp; Distributors</t>
        </is>
      </c>
      <c r="B2132" s="4" t="inlineStr">
        <is>
          <t xml:space="preserve"> </t>
        </is>
      </c>
    </row>
    <row r="2133">
      <c r="A2133" s="3" t="inlineStr">
        <is>
          <t>Holdings [Line Items]</t>
        </is>
      </c>
      <c r="B2133" s="4" t="inlineStr">
        <is>
          <t xml:space="preserve"> </t>
        </is>
      </c>
    </row>
    <row r="2134">
      <c r="A2134" s="4" t="inlineStr">
        <is>
          <t>Percent of Net Asset Value</t>
        </is>
      </c>
      <c r="B2134" s="6" t="n">
        <v>0.044</v>
      </c>
    </row>
    <row r="2135">
      <c r="A2135" s="4" t="inlineStr">
        <is>
          <t>C000002505 | IndustryPersonal Care Products</t>
        </is>
      </c>
      <c r="B2135" s="4" t="inlineStr">
        <is>
          <t xml:space="preserve"> </t>
        </is>
      </c>
    </row>
    <row r="2136">
      <c r="A2136" s="3" t="inlineStr">
        <is>
          <t>Holdings [Line Items]</t>
        </is>
      </c>
      <c r="B2136" s="4" t="inlineStr">
        <is>
          <t xml:space="preserve"> </t>
        </is>
      </c>
    </row>
    <row r="2137">
      <c r="A2137" s="4" t="inlineStr">
        <is>
          <t>Percent of Net Asset Value</t>
        </is>
      </c>
      <c r="B2137" s="6" t="n">
        <v>0.037</v>
      </c>
    </row>
    <row r="2138">
      <c r="A2138" s="4" t="inlineStr">
        <is>
          <t>C000002505 | IndustrySystems Software</t>
        </is>
      </c>
      <c r="B2138" s="4" t="inlineStr">
        <is>
          <t xml:space="preserve"> </t>
        </is>
      </c>
    </row>
    <row r="2139">
      <c r="A2139" s="3" t="inlineStr">
        <is>
          <t>Holdings [Line Items]</t>
        </is>
      </c>
      <c r="B2139" s="4" t="inlineStr">
        <is>
          <t xml:space="preserve"> </t>
        </is>
      </c>
    </row>
    <row r="2140">
      <c r="A2140" s="4" t="inlineStr">
        <is>
          <t>Percent of Net Asset Value</t>
        </is>
      </c>
      <c r="B2140" s="6" t="n">
        <v>0.037</v>
      </c>
    </row>
    <row r="2141">
      <c r="A2141" s="4" t="inlineStr">
        <is>
          <t>C000002505 | AssetCommon Stocks</t>
        </is>
      </c>
      <c r="B2141" s="4" t="inlineStr">
        <is>
          <t xml:space="preserve"> </t>
        </is>
      </c>
    </row>
    <row r="2142">
      <c r="A2142" s="3" t="inlineStr">
        <is>
          <t>Holdings [Line Items]</t>
        </is>
      </c>
      <c r="B2142" s="4" t="inlineStr">
        <is>
          <t xml:space="preserve"> </t>
        </is>
      </c>
    </row>
    <row r="2143">
      <c r="A2143" s="4" t="inlineStr">
        <is>
          <t>Percent of Net Asset Value</t>
        </is>
      </c>
      <c r="B2143" s="6" t="n">
        <v>0.982</v>
      </c>
    </row>
    <row r="2144">
      <c r="A2144" s="4" t="inlineStr">
        <is>
          <t>C000002505 | Asset Other Net Line</t>
        </is>
      </c>
      <c r="B2144" s="4" t="inlineStr">
        <is>
          <t xml:space="preserve"> </t>
        </is>
      </c>
    </row>
    <row r="2145">
      <c r="A2145" s="3" t="inlineStr">
        <is>
          <t>Holdings [Line Items]</t>
        </is>
      </c>
      <c r="B2145" s="4" t="inlineStr">
        <is>
          <t xml:space="preserve"> </t>
        </is>
      </c>
    </row>
    <row r="2146">
      <c r="A2146" s="4" t="inlineStr">
        <is>
          <t>Percent of Net Asset Value</t>
        </is>
      </c>
      <c r="B2146" s="6" t="n">
        <v>0.006</v>
      </c>
    </row>
    <row r="2147">
      <c r="A2147" s="4" t="inlineStr">
        <is>
          <t>C000002505 | AssetPreferred Stocks</t>
        </is>
      </c>
      <c r="B2147" s="4" t="inlineStr">
        <is>
          <t xml:space="preserve"> </t>
        </is>
      </c>
    </row>
    <row r="2148">
      <c r="A2148" s="3" t="inlineStr">
        <is>
          <t>Holdings [Line Items]</t>
        </is>
      </c>
      <c r="B2148" s="4" t="inlineStr">
        <is>
          <t xml:space="preserve"> </t>
        </is>
      </c>
    </row>
    <row r="2149">
      <c r="A2149" s="4" t="inlineStr">
        <is>
          <t>Percent of Net Asset Value</t>
        </is>
      </c>
      <c r="B2149" s="6" t="n">
        <v>0.012</v>
      </c>
    </row>
    <row r="2150">
      <c r="A2150" s="4" t="inlineStr">
        <is>
          <t>C000110017 | FR_48282T104</t>
        </is>
      </c>
      <c r="B2150" s="4" t="inlineStr">
        <is>
          <t xml:space="preserve"> </t>
        </is>
      </c>
    </row>
    <row r="2151">
      <c r="A2151" s="3" t="inlineStr">
        <is>
          <t>Holdings [Line Items]</t>
        </is>
      </c>
      <c r="B2151" s="4" t="inlineStr">
        <is>
          <t xml:space="preserve"> </t>
        </is>
      </c>
    </row>
    <row r="2152">
      <c r="A2152" s="4" t="inlineStr">
        <is>
          <t>Percent of Net Asset Value</t>
        </is>
      </c>
      <c r="B2152" s="6" t="n">
        <v>0.027</v>
      </c>
    </row>
    <row r="2153">
      <c r="A2153" s="4" t="inlineStr">
        <is>
          <t>C000110017 | FR_19247A100</t>
        </is>
      </c>
      <c r="B2153" s="4" t="inlineStr">
        <is>
          <t xml:space="preserve"> </t>
        </is>
      </c>
    </row>
    <row r="2154">
      <c r="A2154" s="3" t="inlineStr">
        <is>
          <t>Holdings [Line Items]</t>
        </is>
      </c>
      <c r="B2154" s="4" t="inlineStr">
        <is>
          <t xml:space="preserve"> </t>
        </is>
      </c>
    </row>
    <row r="2155">
      <c r="A2155" s="4" t="inlineStr">
        <is>
          <t>Percent of Net Asset Value</t>
        </is>
      </c>
      <c r="B2155" s="6" t="n">
        <v>0.024</v>
      </c>
    </row>
    <row r="2156">
      <c r="A2156" s="4" t="inlineStr">
        <is>
          <t>C000110017 | FR_637870106</t>
        </is>
      </c>
      <c r="B2156" s="4" t="inlineStr">
        <is>
          <t xml:space="preserve"> </t>
        </is>
      </c>
    </row>
    <row r="2157">
      <c r="A2157" s="3" t="inlineStr">
        <is>
          <t>Holdings [Line Items]</t>
        </is>
      </c>
      <c r="B2157" s="4" t="inlineStr">
        <is>
          <t xml:space="preserve"> </t>
        </is>
      </c>
    </row>
    <row r="2158">
      <c r="A2158" s="4" t="inlineStr">
        <is>
          <t>Percent of Net Asset Value</t>
        </is>
      </c>
      <c r="B2158" s="6" t="n">
        <v>0.031</v>
      </c>
    </row>
    <row r="2159">
      <c r="A2159" s="4" t="inlineStr">
        <is>
          <t>C000110017 | FR_44925C103</t>
        </is>
      </c>
      <c r="B2159" s="4" t="inlineStr">
        <is>
          <t xml:space="preserve"> </t>
        </is>
      </c>
    </row>
    <row r="2160">
      <c r="A2160" s="3" t="inlineStr">
        <is>
          <t>Holdings [Line Items]</t>
        </is>
      </c>
      <c r="B2160" s="4" t="inlineStr">
        <is>
          <t xml:space="preserve"> </t>
        </is>
      </c>
    </row>
    <row r="2161">
      <c r="A2161" s="4" t="inlineStr">
        <is>
          <t>Percent of Net Asset Value</t>
        </is>
      </c>
      <c r="B2161" s="6" t="n">
        <v>0.024</v>
      </c>
    </row>
    <row r="2162">
      <c r="A2162" s="4" t="inlineStr">
        <is>
          <t>C000110017 | FR_72346Q104</t>
        </is>
      </c>
      <c r="B2162" s="4" t="inlineStr">
        <is>
          <t xml:space="preserve"> </t>
        </is>
      </c>
    </row>
    <row r="2163">
      <c r="A2163" s="3" t="inlineStr">
        <is>
          <t>Holdings [Line Items]</t>
        </is>
      </c>
      <c r="B2163" s="4" t="inlineStr">
        <is>
          <t xml:space="preserve"> </t>
        </is>
      </c>
    </row>
    <row r="2164">
      <c r="A2164" s="4" t="inlineStr">
        <is>
          <t>Percent of Net Asset Value</t>
        </is>
      </c>
      <c r="B2164" s="6" t="n">
        <v>0.026</v>
      </c>
    </row>
    <row r="2165">
      <c r="A2165" s="4" t="inlineStr">
        <is>
          <t>C000110017 | FR_04316A108</t>
        </is>
      </c>
      <c r="B2165" s="4" t="inlineStr">
        <is>
          <t xml:space="preserve"> </t>
        </is>
      </c>
    </row>
    <row r="2166">
      <c r="A2166" s="3" t="inlineStr">
        <is>
          <t>Holdings [Line Items]</t>
        </is>
      </c>
      <c r="B2166" s="4" t="inlineStr">
        <is>
          <t xml:space="preserve"> </t>
        </is>
      </c>
    </row>
    <row r="2167">
      <c r="A2167" s="4" t="inlineStr">
        <is>
          <t>Percent of Net Asset Value</t>
        </is>
      </c>
      <c r="B2167" s="6" t="n">
        <v>0.026</v>
      </c>
    </row>
    <row r="2168">
      <c r="A2168" s="4" t="inlineStr">
        <is>
          <t>C000110017 | FR_90278Q108</t>
        </is>
      </c>
      <c r="B2168" s="4" t="inlineStr">
        <is>
          <t xml:space="preserve"> </t>
        </is>
      </c>
    </row>
    <row r="2169">
      <c r="A2169" s="3" t="inlineStr">
        <is>
          <t>Holdings [Line Items]</t>
        </is>
      </c>
      <c r="B2169" s="4" t="inlineStr">
        <is>
          <t xml:space="preserve"> </t>
        </is>
      </c>
    </row>
    <row r="2170">
      <c r="A2170" s="4" t="inlineStr">
        <is>
          <t>Percent of Net Asset Value</t>
        </is>
      </c>
      <c r="B2170" s="6" t="n">
        <v>0.026</v>
      </c>
    </row>
    <row r="2171">
      <c r="A2171" s="4" t="inlineStr">
        <is>
          <t>C000110017 | FR_92047W101</t>
        </is>
      </c>
      <c r="B2171" s="4" t="inlineStr">
        <is>
          <t xml:space="preserve"> </t>
        </is>
      </c>
    </row>
    <row r="2172">
      <c r="A2172" s="3" t="inlineStr">
        <is>
          <t>Holdings [Line Items]</t>
        </is>
      </c>
      <c r="B2172" s="4" t="inlineStr">
        <is>
          <t xml:space="preserve"> </t>
        </is>
      </c>
    </row>
    <row r="2173">
      <c r="A2173" s="4" t="inlineStr">
        <is>
          <t>Percent of Net Asset Value</t>
        </is>
      </c>
      <c r="B2173" s="6" t="n">
        <v>0.024</v>
      </c>
    </row>
    <row r="2174">
      <c r="A2174" s="4" t="inlineStr">
        <is>
          <t>C000110017 | FR_38526M106</t>
        </is>
      </c>
      <c r="B2174" s="4" t="inlineStr">
        <is>
          <t xml:space="preserve"> </t>
        </is>
      </c>
    </row>
    <row r="2175">
      <c r="A2175" s="3" t="inlineStr">
        <is>
          <t>Holdings [Line Items]</t>
        </is>
      </c>
      <c r="B2175" s="4" t="inlineStr">
        <is>
          <t xml:space="preserve"> </t>
        </is>
      </c>
    </row>
    <row r="2176">
      <c r="A2176" s="4" t="inlineStr">
        <is>
          <t>Percent of Net Asset Value</t>
        </is>
      </c>
      <c r="B2176" s="6" t="n">
        <v>0.024</v>
      </c>
    </row>
    <row r="2177">
      <c r="A2177" s="4" t="inlineStr">
        <is>
          <t>C000110017 | FR_126501105</t>
        </is>
      </c>
      <c r="B2177" s="4" t="inlineStr">
        <is>
          <t xml:space="preserve"> </t>
        </is>
      </c>
    </row>
    <row r="2178">
      <c r="A2178" s="3" t="inlineStr">
        <is>
          <t>Holdings [Line Items]</t>
        </is>
      </c>
      <c r="B2178" s="4" t="inlineStr">
        <is>
          <t xml:space="preserve"> </t>
        </is>
      </c>
    </row>
    <row r="2179">
      <c r="A2179" s="4" t="inlineStr">
        <is>
          <t>Percent of Net Asset Value</t>
        </is>
      </c>
      <c r="B2179" s="6" t="n">
        <v>0.023</v>
      </c>
    </row>
    <row r="2180">
      <c r="A2180" s="4" t="inlineStr">
        <is>
          <t>C000110017 | IndustryIndustrial Machinery &amp; Supplies &amp; Components</t>
        </is>
      </c>
      <c r="B2180" s="4" t="inlineStr">
        <is>
          <t xml:space="preserve"> </t>
        </is>
      </c>
    </row>
    <row r="2181">
      <c r="A2181" s="3" t="inlineStr">
        <is>
          <t>Holdings [Line Items]</t>
        </is>
      </c>
      <c r="B2181" s="4" t="inlineStr">
        <is>
          <t xml:space="preserve"> </t>
        </is>
      </c>
    </row>
    <row r="2182">
      <c r="A2182" s="4" t="inlineStr">
        <is>
          <t>Percent of Net Asset Value</t>
        </is>
      </c>
      <c r="B2182" s="6" t="n">
        <v>0.058</v>
      </c>
    </row>
    <row r="2183">
      <c r="A2183" s="4" t="inlineStr">
        <is>
          <t>C000110017 | IndustryBuilding Products</t>
        </is>
      </c>
      <c r="B2183" s="4" t="inlineStr">
        <is>
          <t xml:space="preserve"> </t>
        </is>
      </c>
    </row>
    <row r="2184">
      <c r="A2184" s="3" t="inlineStr">
        <is>
          <t>Holdings [Line Items]</t>
        </is>
      </c>
      <c r="B2184" s="4" t="inlineStr">
        <is>
          <t xml:space="preserve"> </t>
        </is>
      </c>
    </row>
    <row r="2185">
      <c r="A2185" s="4" t="inlineStr">
        <is>
          <t>Percent of Net Asset Value</t>
        </is>
      </c>
      <c r="B2185" s="6" t="n">
        <v>0.038</v>
      </c>
    </row>
    <row r="2186">
      <c r="A2186" s="4" t="inlineStr">
        <is>
          <t>C000110017 | IndustryAsset Management &amp; Custody Banks</t>
        </is>
      </c>
      <c r="B2186" s="4" t="inlineStr">
        <is>
          <t xml:space="preserve"> </t>
        </is>
      </c>
    </row>
    <row r="2187">
      <c r="A2187" s="3" t="inlineStr">
        <is>
          <t>Holdings [Line Items]</t>
        </is>
      </c>
      <c r="B2187" s="4" t="inlineStr">
        <is>
          <t xml:space="preserve"> </t>
        </is>
      </c>
    </row>
    <row r="2188">
      <c r="A2188" s="4" t="inlineStr">
        <is>
          <t>Percent of Net Asset Value</t>
        </is>
      </c>
      <c r="B2188" s="6" t="n">
        <v>0.067</v>
      </c>
    </row>
    <row r="2189">
      <c r="A2189" s="4" t="inlineStr">
        <is>
          <t>C000110017 | IndustryRegional Banks</t>
        </is>
      </c>
      <c r="B2189" s="4" t="inlineStr">
        <is>
          <t xml:space="preserve"> </t>
        </is>
      </c>
    </row>
    <row r="2190">
      <c r="A2190" s="3" t="inlineStr">
        <is>
          <t>Holdings [Line Items]</t>
        </is>
      </c>
      <c r="B2190" s="4" t="inlineStr">
        <is>
          <t xml:space="preserve"> </t>
        </is>
      </c>
    </row>
    <row r="2191">
      <c r="A2191" s="4" t="inlineStr">
        <is>
          <t>Percent of Net Asset Value</t>
        </is>
      </c>
      <c r="B2191" s="6" t="n">
        <v>0.112</v>
      </c>
    </row>
    <row r="2192">
      <c r="A2192" s="4" t="inlineStr">
        <is>
          <t>C000110017 | IndustryElectronic Manufacturing Services</t>
        </is>
      </c>
      <c r="B2192" s="4" t="inlineStr">
        <is>
          <t xml:space="preserve"> </t>
        </is>
      </c>
    </row>
    <row r="2193">
      <c r="A2193" s="3" t="inlineStr">
        <is>
          <t>Holdings [Line Items]</t>
        </is>
      </c>
      <c r="B2193" s="4" t="inlineStr">
        <is>
          <t xml:space="preserve"> </t>
        </is>
      </c>
    </row>
    <row r="2194">
      <c r="A2194" s="4" t="inlineStr">
        <is>
          <t>Percent of Net Asset Value</t>
        </is>
      </c>
      <c r="B2194" s="6" t="n">
        <v>0.049</v>
      </c>
    </row>
    <row r="2195">
      <c r="A2195" s="4" t="inlineStr">
        <is>
          <t>C000110017 | IndustryHomebuilding</t>
        </is>
      </c>
      <c r="B2195" s="4" t="inlineStr">
        <is>
          <t xml:space="preserve"> </t>
        </is>
      </c>
    </row>
    <row r="2196">
      <c r="A2196" s="3" t="inlineStr">
        <is>
          <t>Holdings [Line Items]</t>
        </is>
      </c>
      <c r="B2196" s="4" t="inlineStr">
        <is>
          <t xml:space="preserve"> </t>
        </is>
      </c>
    </row>
    <row r="2197">
      <c r="A2197" s="4" t="inlineStr">
        <is>
          <t>Percent of Net Asset Value</t>
        </is>
      </c>
      <c r="B2197" s="6" t="n">
        <v>0.038</v>
      </c>
    </row>
    <row r="2198">
      <c r="A2198" s="4" t="inlineStr">
        <is>
          <t>C000110017 | IndustryConstruction Machinery &amp; Heavy Transportation Equipment</t>
        </is>
      </c>
      <c r="B2198" s="4" t="inlineStr">
        <is>
          <t xml:space="preserve"> </t>
        </is>
      </c>
    </row>
    <row r="2199">
      <c r="A2199" s="3" t="inlineStr">
        <is>
          <t>Holdings [Line Items]</t>
        </is>
      </c>
      <c r="B2199" s="4" t="inlineStr">
        <is>
          <t xml:space="preserve"> </t>
        </is>
      </c>
    </row>
    <row r="2200">
      <c r="A2200" s="4" t="inlineStr">
        <is>
          <t>Percent of Net Asset Value</t>
        </is>
      </c>
      <c r="B2200" s="6" t="n">
        <v>0.035</v>
      </c>
    </row>
    <row r="2201">
      <c r="A2201" s="4" t="inlineStr">
        <is>
          <t>C000110017 | IndustryOil &amp; Gas Exploration &amp; Production</t>
        </is>
      </c>
      <c r="B2201" s="4" t="inlineStr">
        <is>
          <t xml:space="preserve"> </t>
        </is>
      </c>
    </row>
    <row r="2202">
      <c r="A2202" s="3" t="inlineStr">
        <is>
          <t>Holdings [Line Items]</t>
        </is>
      </c>
      <c r="B2202" s="4" t="inlineStr">
        <is>
          <t xml:space="preserve"> </t>
        </is>
      </c>
    </row>
    <row r="2203">
      <c r="A2203" s="4" t="inlineStr">
        <is>
          <t>Percent of Net Asset Value</t>
        </is>
      </c>
      <c r="B2203" s="6" t="n">
        <v>0.033</v>
      </c>
    </row>
    <row r="2204">
      <c r="A2204" s="4" t="inlineStr">
        <is>
          <t>C000110017 | IndustryOther Specialty Retail</t>
        </is>
      </c>
      <c r="B2204" s="4" t="inlineStr">
        <is>
          <t xml:space="preserve"> </t>
        </is>
      </c>
    </row>
    <row r="2205">
      <c r="A2205" s="3" t="inlineStr">
        <is>
          <t>Holdings [Line Items]</t>
        </is>
      </c>
      <c r="B2205" s="4" t="inlineStr">
        <is>
          <t xml:space="preserve"> </t>
        </is>
      </c>
    </row>
    <row r="2206">
      <c r="A2206" s="4" t="inlineStr">
        <is>
          <t>Percent of Net Asset Value</t>
        </is>
      </c>
      <c r="B2206" s="6" t="n">
        <v>0.031</v>
      </c>
    </row>
    <row r="2207">
      <c r="A2207" s="4" t="inlineStr">
        <is>
          <t>C000110017 | IndustrySelf-Storage REITs</t>
        </is>
      </c>
      <c r="B2207" s="4" t="inlineStr">
        <is>
          <t xml:space="preserve"> </t>
        </is>
      </c>
    </row>
    <row r="2208">
      <c r="A2208" s="3" t="inlineStr">
        <is>
          <t>Holdings [Line Items]</t>
        </is>
      </c>
      <c r="B2208" s="4" t="inlineStr">
        <is>
          <t xml:space="preserve"> </t>
        </is>
      </c>
    </row>
    <row r="2209">
      <c r="A2209" s="4" t="inlineStr">
        <is>
          <t>Percent of Net Asset Value</t>
        </is>
      </c>
      <c r="B2209" s="6" t="n">
        <v>0.031</v>
      </c>
    </row>
    <row r="2210">
      <c r="A2210" s="4" t="inlineStr">
        <is>
          <t>C000110017 | AssetCommon Stocks</t>
        </is>
      </c>
      <c r="B2210" s="4" t="inlineStr">
        <is>
          <t xml:space="preserve"> </t>
        </is>
      </c>
    </row>
    <row r="2211">
      <c r="A2211" s="3" t="inlineStr">
        <is>
          <t>Holdings [Line Items]</t>
        </is>
      </c>
      <c r="B2211" s="4" t="inlineStr">
        <is>
          <t xml:space="preserve"> </t>
        </is>
      </c>
    </row>
    <row r="2212">
      <c r="A2212" s="4" t="inlineStr">
        <is>
          <t>Percent of Net Asset Value</t>
        </is>
      </c>
      <c r="B2212" s="6" t="n">
        <v>0.981</v>
      </c>
    </row>
    <row r="2213">
      <c r="A2213" s="4" t="inlineStr">
        <is>
          <t>C000110017 | Asset Other Net Line</t>
        </is>
      </c>
      <c r="B2213" s="4" t="inlineStr">
        <is>
          <t xml:space="preserve"> </t>
        </is>
      </c>
    </row>
    <row r="2214">
      <c r="A2214" s="3" t="inlineStr">
        <is>
          <t>Holdings [Line Items]</t>
        </is>
      </c>
      <c r="B2214" s="4" t="inlineStr">
        <is>
          <t xml:space="preserve"> </t>
        </is>
      </c>
    </row>
    <row r="2215">
      <c r="A2215" s="4" t="inlineStr">
        <is>
          <t>Percent of Net Asset Value</t>
        </is>
      </c>
      <c r="B2215" s="6" t="n">
        <v>0.019</v>
      </c>
    </row>
    <row r="2216">
      <c r="A2216" s="4" t="inlineStr">
        <is>
          <t>C000002496 | FR_48282T104</t>
        </is>
      </c>
      <c r="B2216" s="4" t="inlineStr">
        <is>
          <t xml:space="preserve"> </t>
        </is>
      </c>
    </row>
    <row r="2217">
      <c r="A2217" s="3" t="inlineStr">
        <is>
          <t>Holdings [Line Items]</t>
        </is>
      </c>
      <c r="B2217" s="4" t="inlineStr">
        <is>
          <t xml:space="preserve"> </t>
        </is>
      </c>
    </row>
    <row r="2218">
      <c r="A2218" s="4" t="inlineStr">
        <is>
          <t>Percent of Net Asset Value</t>
        </is>
      </c>
      <c r="B2218" s="6" t="n">
        <v>0.027</v>
      </c>
    </row>
    <row r="2219">
      <c r="A2219" s="4" t="inlineStr">
        <is>
          <t>C000002496 | FR_19247A100</t>
        </is>
      </c>
      <c r="B2219" s="4" t="inlineStr">
        <is>
          <t xml:space="preserve"> </t>
        </is>
      </c>
    </row>
    <row r="2220">
      <c r="A2220" s="3" t="inlineStr">
        <is>
          <t>Holdings [Line Items]</t>
        </is>
      </c>
      <c r="B2220" s="4" t="inlineStr">
        <is>
          <t xml:space="preserve"> </t>
        </is>
      </c>
    </row>
    <row r="2221">
      <c r="A2221" s="4" t="inlineStr">
        <is>
          <t>Percent of Net Asset Value</t>
        </is>
      </c>
      <c r="B2221" s="6" t="n">
        <v>0.024</v>
      </c>
    </row>
    <row r="2222">
      <c r="A2222" s="4" t="inlineStr">
        <is>
          <t>C000002496 | FR_637870106</t>
        </is>
      </c>
      <c r="B2222" s="4" t="inlineStr">
        <is>
          <t xml:space="preserve"> </t>
        </is>
      </c>
    </row>
    <row r="2223">
      <c r="A2223" s="3" t="inlineStr">
        <is>
          <t>Holdings [Line Items]</t>
        </is>
      </c>
      <c r="B2223" s="4" t="inlineStr">
        <is>
          <t xml:space="preserve"> </t>
        </is>
      </c>
    </row>
    <row r="2224">
      <c r="A2224" s="4" t="inlineStr">
        <is>
          <t>Percent of Net Asset Value</t>
        </is>
      </c>
      <c r="B2224" s="6" t="n">
        <v>0.031</v>
      </c>
    </row>
    <row r="2225">
      <c r="A2225" s="4" t="inlineStr">
        <is>
          <t>C000002496 | FR_44925C103</t>
        </is>
      </c>
      <c r="B2225" s="4" t="inlineStr">
        <is>
          <t xml:space="preserve"> </t>
        </is>
      </c>
    </row>
    <row r="2226">
      <c r="A2226" s="3" t="inlineStr">
        <is>
          <t>Holdings [Line Items]</t>
        </is>
      </c>
      <c r="B2226" s="4" t="inlineStr">
        <is>
          <t xml:space="preserve"> </t>
        </is>
      </c>
    </row>
    <row r="2227">
      <c r="A2227" s="4" t="inlineStr">
        <is>
          <t>Percent of Net Asset Value</t>
        </is>
      </c>
      <c r="B2227" s="6" t="n">
        <v>0.024</v>
      </c>
    </row>
    <row r="2228">
      <c r="A2228" s="4" t="inlineStr">
        <is>
          <t>C000002496 | FR_72346Q104</t>
        </is>
      </c>
      <c r="B2228" s="4" t="inlineStr">
        <is>
          <t xml:space="preserve"> </t>
        </is>
      </c>
    </row>
    <row r="2229">
      <c r="A2229" s="3" t="inlineStr">
        <is>
          <t>Holdings [Line Items]</t>
        </is>
      </c>
      <c r="B2229" s="4" t="inlineStr">
        <is>
          <t xml:space="preserve"> </t>
        </is>
      </c>
    </row>
    <row r="2230">
      <c r="A2230" s="4" t="inlineStr">
        <is>
          <t>Percent of Net Asset Value</t>
        </is>
      </c>
      <c r="B2230" s="6" t="n">
        <v>0.026</v>
      </c>
    </row>
    <row r="2231">
      <c r="A2231" s="4" t="inlineStr">
        <is>
          <t>C000002496 | FR_04316A108</t>
        </is>
      </c>
      <c r="B2231" s="4" t="inlineStr">
        <is>
          <t xml:space="preserve"> </t>
        </is>
      </c>
    </row>
    <row r="2232">
      <c r="A2232" s="3" t="inlineStr">
        <is>
          <t>Holdings [Line Items]</t>
        </is>
      </c>
      <c r="B2232" s="4" t="inlineStr">
        <is>
          <t xml:space="preserve"> </t>
        </is>
      </c>
    </row>
    <row r="2233">
      <c r="A2233" s="4" t="inlineStr">
        <is>
          <t>Percent of Net Asset Value</t>
        </is>
      </c>
      <c r="B2233" s="6" t="n">
        <v>0.026</v>
      </c>
    </row>
    <row r="2234">
      <c r="A2234" s="4" t="inlineStr">
        <is>
          <t>C000002496 | FR_90278Q108</t>
        </is>
      </c>
      <c r="B2234" s="4" t="inlineStr">
        <is>
          <t xml:space="preserve"> </t>
        </is>
      </c>
    </row>
    <row r="2235">
      <c r="A2235" s="3" t="inlineStr">
        <is>
          <t>Holdings [Line Items]</t>
        </is>
      </c>
      <c r="B2235" s="4" t="inlineStr">
        <is>
          <t xml:space="preserve"> </t>
        </is>
      </c>
    </row>
    <row r="2236">
      <c r="A2236" s="4" t="inlineStr">
        <is>
          <t>Percent of Net Asset Value</t>
        </is>
      </c>
      <c r="B2236" s="6" t="n">
        <v>0.026</v>
      </c>
    </row>
    <row r="2237">
      <c r="A2237" s="4" t="inlineStr">
        <is>
          <t>C000002496 | FR_92047W101</t>
        </is>
      </c>
      <c r="B2237" s="4" t="inlineStr">
        <is>
          <t xml:space="preserve"> </t>
        </is>
      </c>
    </row>
    <row r="2238">
      <c r="A2238" s="3" t="inlineStr">
        <is>
          <t>Holdings [Line Items]</t>
        </is>
      </c>
      <c r="B2238" s="4" t="inlineStr">
        <is>
          <t xml:space="preserve"> </t>
        </is>
      </c>
    </row>
    <row r="2239">
      <c r="A2239" s="4" t="inlineStr">
        <is>
          <t>Percent of Net Asset Value</t>
        </is>
      </c>
      <c r="B2239" s="6" t="n">
        <v>0.024</v>
      </c>
    </row>
    <row r="2240">
      <c r="A2240" s="4" t="inlineStr">
        <is>
          <t>C000002496 | FR_38526M106</t>
        </is>
      </c>
      <c r="B2240" s="4" t="inlineStr">
        <is>
          <t xml:space="preserve"> </t>
        </is>
      </c>
    </row>
    <row r="2241">
      <c r="A2241" s="3" t="inlineStr">
        <is>
          <t>Holdings [Line Items]</t>
        </is>
      </c>
      <c r="B2241" s="4" t="inlineStr">
        <is>
          <t xml:space="preserve"> </t>
        </is>
      </c>
    </row>
    <row r="2242">
      <c r="A2242" s="4" t="inlineStr">
        <is>
          <t>Percent of Net Asset Value</t>
        </is>
      </c>
      <c r="B2242" s="6" t="n">
        <v>0.024</v>
      </c>
    </row>
    <row r="2243">
      <c r="A2243" s="4" t="inlineStr">
        <is>
          <t>C000002496 | FR_126501105</t>
        </is>
      </c>
      <c r="B2243" s="4" t="inlineStr">
        <is>
          <t xml:space="preserve"> </t>
        </is>
      </c>
    </row>
    <row r="2244">
      <c r="A2244" s="3" t="inlineStr">
        <is>
          <t>Holdings [Line Items]</t>
        </is>
      </c>
      <c r="B2244" s="4" t="inlineStr">
        <is>
          <t xml:space="preserve"> </t>
        </is>
      </c>
    </row>
    <row r="2245">
      <c r="A2245" s="4" t="inlineStr">
        <is>
          <t>Percent of Net Asset Value</t>
        </is>
      </c>
      <c r="B2245" s="6" t="n">
        <v>0.023</v>
      </c>
    </row>
    <row r="2246">
      <c r="A2246" s="4" t="inlineStr">
        <is>
          <t>C000002496 | IndustryIndustrial Machinery &amp; Supplies &amp; Components</t>
        </is>
      </c>
      <c r="B2246" s="4" t="inlineStr">
        <is>
          <t xml:space="preserve"> </t>
        </is>
      </c>
    </row>
    <row r="2247">
      <c r="A2247" s="3" t="inlineStr">
        <is>
          <t>Holdings [Line Items]</t>
        </is>
      </c>
      <c r="B2247" s="4" t="inlineStr">
        <is>
          <t xml:space="preserve"> </t>
        </is>
      </c>
    </row>
    <row r="2248">
      <c r="A2248" s="4" t="inlineStr">
        <is>
          <t>Percent of Net Asset Value</t>
        </is>
      </c>
      <c r="B2248" s="6" t="n">
        <v>0.058</v>
      </c>
    </row>
    <row r="2249">
      <c r="A2249" s="4" t="inlineStr">
        <is>
          <t>C000002496 | IndustryBuilding Products</t>
        </is>
      </c>
      <c r="B2249" s="4" t="inlineStr">
        <is>
          <t xml:space="preserve"> </t>
        </is>
      </c>
    </row>
    <row r="2250">
      <c r="A2250" s="3" t="inlineStr">
        <is>
          <t>Holdings [Line Items]</t>
        </is>
      </c>
      <c r="B2250" s="4" t="inlineStr">
        <is>
          <t xml:space="preserve"> </t>
        </is>
      </c>
    </row>
    <row r="2251">
      <c r="A2251" s="4" t="inlineStr">
        <is>
          <t>Percent of Net Asset Value</t>
        </is>
      </c>
      <c r="B2251" s="6" t="n">
        <v>0.038</v>
      </c>
    </row>
    <row r="2252">
      <c r="A2252" s="4" t="inlineStr">
        <is>
          <t>C000002496 | IndustryAsset Management &amp; Custody Banks</t>
        </is>
      </c>
      <c r="B2252" s="4" t="inlineStr">
        <is>
          <t xml:space="preserve"> </t>
        </is>
      </c>
    </row>
    <row r="2253">
      <c r="A2253" s="3" t="inlineStr">
        <is>
          <t>Holdings [Line Items]</t>
        </is>
      </c>
      <c r="B2253" s="4" t="inlineStr">
        <is>
          <t xml:space="preserve"> </t>
        </is>
      </c>
    </row>
    <row r="2254">
      <c r="A2254" s="4" t="inlineStr">
        <is>
          <t>Percent of Net Asset Value</t>
        </is>
      </c>
      <c r="B2254" s="6" t="n">
        <v>0.067</v>
      </c>
    </row>
    <row r="2255">
      <c r="A2255" s="4" t="inlineStr">
        <is>
          <t>C000002496 | IndustryRegional Banks</t>
        </is>
      </c>
      <c r="B2255" s="4" t="inlineStr">
        <is>
          <t xml:space="preserve"> </t>
        </is>
      </c>
    </row>
    <row r="2256">
      <c r="A2256" s="3" t="inlineStr">
        <is>
          <t>Holdings [Line Items]</t>
        </is>
      </c>
      <c r="B2256" s="4" t="inlineStr">
        <is>
          <t xml:space="preserve"> </t>
        </is>
      </c>
    </row>
    <row r="2257">
      <c r="A2257" s="4" t="inlineStr">
        <is>
          <t>Percent of Net Asset Value</t>
        </is>
      </c>
      <c r="B2257" s="6" t="n">
        <v>0.112</v>
      </c>
    </row>
    <row r="2258">
      <c r="A2258" s="4" t="inlineStr">
        <is>
          <t>C000002496 | IndustryElectronic Manufacturing Services</t>
        </is>
      </c>
      <c r="B2258" s="4" t="inlineStr">
        <is>
          <t xml:space="preserve"> </t>
        </is>
      </c>
    </row>
    <row r="2259">
      <c r="A2259" s="3" t="inlineStr">
        <is>
          <t>Holdings [Line Items]</t>
        </is>
      </c>
      <c r="B2259" s="4" t="inlineStr">
        <is>
          <t xml:space="preserve"> </t>
        </is>
      </c>
    </row>
    <row r="2260">
      <c r="A2260" s="4" t="inlineStr">
        <is>
          <t>Percent of Net Asset Value</t>
        </is>
      </c>
      <c r="B2260" s="6" t="n">
        <v>0.049</v>
      </c>
    </row>
    <row r="2261">
      <c r="A2261" s="4" t="inlineStr">
        <is>
          <t>C000002496 | IndustryHomebuilding</t>
        </is>
      </c>
      <c r="B2261" s="4" t="inlineStr">
        <is>
          <t xml:space="preserve"> </t>
        </is>
      </c>
    </row>
    <row r="2262">
      <c r="A2262" s="3" t="inlineStr">
        <is>
          <t>Holdings [Line Items]</t>
        </is>
      </c>
      <c r="B2262" s="4" t="inlineStr">
        <is>
          <t xml:space="preserve"> </t>
        </is>
      </c>
    </row>
    <row r="2263">
      <c r="A2263" s="4" t="inlineStr">
        <is>
          <t>Percent of Net Asset Value</t>
        </is>
      </c>
      <c r="B2263" s="6" t="n">
        <v>0.038</v>
      </c>
    </row>
    <row r="2264">
      <c r="A2264" s="4" t="inlineStr">
        <is>
          <t>C000002496 | IndustryConstruction Machinery &amp; Heavy Transportation Equipment</t>
        </is>
      </c>
      <c r="B2264" s="4" t="inlineStr">
        <is>
          <t xml:space="preserve"> </t>
        </is>
      </c>
    </row>
    <row r="2265">
      <c r="A2265" s="3" t="inlineStr">
        <is>
          <t>Holdings [Line Items]</t>
        </is>
      </c>
      <c r="B2265" s="4" t="inlineStr">
        <is>
          <t xml:space="preserve"> </t>
        </is>
      </c>
    </row>
    <row r="2266">
      <c r="A2266" s="4" t="inlineStr">
        <is>
          <t>Percent of Net Asset Value</t>
        </is>
      </c>
      <c r="B2266" s="6" t="n">
        <v>0.035</v>
      </c>
    </row>
    <row r="2267">
      <c r="A2267" s="4" t="inlineStr">
        <is>
          <t>C000002496 | IndustryOil &amp; Gas Exploration &amp; Production</t>
        </is>
      </c>
      <c r="B2267" s="4" t="inlineStr">
        <is>
          <t xml:space="preserve"> </t>
        </is>
      </c>
    </row>
    <row r="2268">
      <c r="A2268" s="3" t="inlineStr">
        <is>
          <t>Holdings [Line Items]</t>
        </is>
      </c>
      <c r="B2268" s="4" t="inlineStr">
        <is>
          <t xml:space="preserve"> </t>
        </is>
      </c>
    </row>
    <row r="2269">
      <c r="A2269" s="4" t="inlineStr">
        <is>
          <t>Percent of Net Asset Value</t>
        </is>
      </c>
      <c r="B2269" s="6" t="n">
        <v>0.033</v>
      </c>
    </row>
    <row r="2270">
      <c r="A2270" s="4" t="inlineStr">
        <is>
          <t>C000002496 | IndustryOther Specialty Retail</t>
        </is>
      </c>
      <c r="B2270" s="4" t="inlineStr">
        <is>
          <t xml:space="preserve"> </t>
        </is>
      </c>
    </row>
    <row r="2271">
      <c r="A2271" s="3" t="inlineStr">
        <is>
          <t>Holdings [Line Items]</t>
        </is>
      </c>
      <c r="B2271" s="4" t="inlineStr">
        <is>
          <t xml:space="preserve"> </t>
        </is>
      </c>
    </row>
    <row r="2272">
      <c r="A2272" s="4" t="inlineStr">
        <is>
          <t>Percent of Net Asset Value</t>
        </is>
      </c>
      <c r="B2272" s="6" t="n">
        <v>0.031</v>
      </c>
    </row>
    <row r="2273">
      <c r="A2273" s="4" t="inlineStr">
        <is>
          <t>C000002496 | IndustrySelf-Storage REITs</t>
        </is>
      </c>
      <c r="B2273" s="4" t="inlineStr">
        <is>
          <t xml:space="preserve"> </t>
        </is>
      </c>
    </row>
    <row r="2274">
      <c r="A2274" s="3" t="inlineStr">
        <is>
          <t>Holdings [Line Items]</t>
        </is>
      </c>
      <c r="B2274" s="4" t="inlineStr">
        <is>
          <t xml:space="preserve"> </t>
        </is>
      </c>
    </row>
    <row r="2275">
      <c r="A2275" s="4" t="inlineStr">
        <is>
          <t>Percent of Net Asset Value</t>
        </is>
      </c>
      <c r="B2275" s="6" t="n">
        <v>0.031</v>
      </c>
    </row>
    <row r="2276">
      <c r="A2276" s="4" t="inlineStr">
        <is>
          <t>C000002496 | AssetCommon Stocks</t>
        </is>
      </c>
      <c r="B2276" s="4" t="inlineStr">
        <is>
          <t xml:space="preserve"> </t>
        </is>
      </c>
    </row>
    <row r="2277">
      <c r="A2277" s="3" t="inlineStr">
        <is>
          <t>Holdings [Line Items]</t>
        </is>
      </c>
      <c r="B2277" s="4" t="inlineStr">
        <is>
          <t xml:space="preserve"> </t>
        </is>
      </c>
    </row>
    <row r="2278">
      <c r="A2278" s="4" t="inlineStr">
        <is>
          <t>Percent of Net Asset Value</t>
        </is>
      </c>
      <c r="B2278" s="6" t="n">
        <v>0.981</v>
      </c>
    </row>
    <row r="2279">
      <c r="A2279" s="4" t="inlineStr">
        <is>
          <t>C000002496 | Asset Other Net Line</t>
        </is>
      </c>
      <c r="B2279" s="4" t="inlineStr">
        <is>
          <t xml:space="preserve"> </t>
        </is>
      </c>
    </row>
    <row r="2280">
      <c r="A2280" s="3" t="inlineStr">
        <is>
          <t>Holdings [Line Items]</t>
        </is>
      </c>
      <c r="B2280" s="4" t="inlineStr">
        <is>
          <t xml:space="preserve"> </t>
        </is>
      </c>
    </row>
    <row r="2281">
      <c r="A2281" s="4" t="inlineStr">
        <is>
          <t>Percent of Net Asset Value</t>
        </is>
      </c>
      <c r="B2281" s="6" t="n">
        <v>0.019</v>
      </c>
    </row>
    <row r="2282">
      <c r="A2282" s="4" t="inlineStr">
        <is>
          <t>C000236277 | FR_42226A107</t>
        </is>
      </c>
      <c r="B2282" s="4" t="inlineStr">
        <is>
          <t xml:space="preserve"> </t>
        </is>
      </c>
    </row>
    <row r="2283">
      <c r="A2283" s="3" t="inlineStr">
        <is>
          <t>Holdings [Line Items]</t>
        </is>
      </c>
      <c r="B2283" s="4" t="inlineStr">
        <is>
          <t xml:space="preserve"> </t>
        </is>
      </c>
    </row>
    <row r="2284">
      <c r="A2284" s="4" t="inlineStr">
        <is>
          <t>Percent of Net Asset Value</t>
        </is>
      </c>
      <c r="B2284" s="8" t="n">
        <v>0.04</v>
      </c>
    </row>
    <row r="2285">
      <c r="A2285" s="4" t="inlineStr">
        <is>
          <t>C000236277 | FR_82452J109</t>
        </is>
      </c>
      <c r="B2285" s="4" t="inlineStr">
        <is>
          <t xml:space="preserve"> </t>
        </is>
      </c>
    </row>
    <row r="2286">
      <c r="A2286" s="3" t="inlineStr">
        <is>
          <t>Holdings [Line Items]</t>
        </is>
      </c>
      <c r="B2286" s="4" t="inlineStr">
        <is>
          <t xml:space="preserve"> </t>
        </is>
      </c>
    </row>
    <row r="2287">
      <c r="A2287" s="4" t="inlineStr">
        <is>
          <t>Percent of Net Asset Value</t>
        </is>
      </c>
      <c r="B2287" s="6" t="n">
        <v>0.037</v>
      </c>
    </row>
    <row r="2288">
      <c r="A2288" s="4" t="inlineStr">
        <is>
          <t>C000236277 | FR_617700109</t>
        </is>
      </c>
      <c r="B2288" s="4" t="inlineStr">
        <is>
          <t xml:space="preserve"> </t>
        </is>
      </c>
    </row>
    <row r="2289">
      <c r="A2289" s="3" t="inlineStr">
        <is>
          <t>Holdings [Line Items]</t>
        </is>
      </c>
      <c r="B2289" s="4" t="inlineStr">
        <is>
          <t xml:space="preserve"> </t>
        </is>
      </c>
    </row>
    <row r="2290">
      <c r="A2290" s="4" t="inlineStr">
        <is>
          <t>Percent of Net Asset Value</t>
        </is>
      </c>
      <c r="B2290" s="6" t="n">
        <v>0.032</v>
      </c>
    </row>
    <row r="2291">
      <c r="A2291" s="4" t="inlineStr">
        <is>
          <t>C000236277 | FR_29358P101</t>
        </is>
      </c>
      <c r="B2291" s="4" t="inlineStr">
        <is>
          <t xml:space="preserve"> </t>
        </is>
      </c>
    </row>
    <row r="2292">
      <c r="A2292" s="3" t="inlineStr">
        <is>
          <t>Holdings [Line Items]</t>
        </is>
      </c>
      <c r="B2292" s="4" t="inlineStr">
        <is>
          <t xml:space="preserve"> </t>
        </is>
      </c>
    </row>
    <row r="2293">
      <c r="A2293" s="4" t="inlineStr">
        <is>
          <t>Percent of Net Asset Value</t>
        </is>
      </c>
      <c r="B2293" s="6" t="n">
        <v>0.033</v>
      </c>
    </row>
    <row r="2294">
      <c r="A2294" s="4" t="inlineStr">
        <is>
          <t>C000236277 | FR_217204106</t>
        </is>
      </c>
      <c r="B2294" s="4" t="inlineStr">
        <is>
          <t xml:space="preserve"> </t>
        </is>
      </c>
    </row>
    <row r="2295">
      <c r="A2295" s="3" t="inlineStr">
        <is>
          <t>Holdings [Line Items]</t>
        </is>
      </c>
      <c r="B2295" s="4" t="inlineStr">
        <is>
          <t xml:space="preserve"> </t>
        </is>
      </c>
    </row>
    <row r="2296">
      <c r="A2296" s="4" t="inlineStr">
        <is>
          <t>Percent of Net Asset Value</t>
        </is>
      </c>
      <c r="B2296" s="6" t="n">
        <v>0.036</v>
      </c>
    </row>
    <row r="2297">
      <c r="A2297" s="4" t="inlineStr">
        <is>
          <t>C000236277 | FR_776696106</t>
        </is>
      </c>
      <c r="B2297" s="4" t="inlineStr">
        <is>
          <t xml:space="preserve"> </t>
        </is>
      </c>
    </row>
    <row r="2298">
      <c r="A2298" s="3" t="inlineStr">
        <is>
          <t>Holdings [Line Items]</t>
        </is>
      </c>
      <c r="B2298" s="4" t="inlineStr">
        <is>
          <t xml:space="preserve"> </t>
        </is>
      </c>
    </row>
    <row r="2299">
      <c r="A2299" s="4" t="inlineStr">
        <is>
          <t>Percent of Net Asset Value</t>
        </is>
      </c>
      <c r="B2299" s="6" t="n">
        <v>0.037</v>
      </c>
    </row>
    <row r="2300">
      <c r="A2300" s="4" t="inlineStr">
        <is>
          <t>C000236277 | FR_98138H101</t>
        </is>
      </c>
      <c r="B2300" s="4" t="inlineStr">
        <is>
          <t xml:space="preserve"> </t>
        </is>
      </c>
    </row>
    <row r="2301">
      <c r="A2301" s="3" t="inlineStr">
        <is>
          <t>Holdings [Line Items]</t>
        </is>
      </c>
      <c r="B2301" s="4" t="inlineStr">
        <is>
          <t xml:space="preserve"> </t>
        </is>
      </c>
    </row>
    <row r="2302">
      <c r="A2302" s="4" t="inlineStr">
        <is>
          <t>Percent of Net Asset Value</t>
        </is>
      </c>
      <c r="B2302" s="6" t="n">
        <v>0.039</v>
      </c>
    </row>
    <row r="2303">
      <c r="A2303" s="4" t="inlineStr">
        <is>
          <t>C000236277 | FR_031100100</t>
        </is>
      </c>
      <c r="B2303" s="4" t="inlineStr">
        <is>
          <t xml:space="preserve"> </t>
        </is>
      </c>
    </row>
    <row r="2304">
      <c r="A2304" s="3" t="inlineStr">
        <is>
          <t>Holdings [Line Items]</t>
        </is>
      </c>
      <c r="B2304" s="4" t="inlineStr">
        <is>
          <t xml:space="preserve"> </t>
        </is>
      </c>
    </row>
    <row r="2305">
      <c r="A2305" s="4" t="inlineStr">
        <is>
          <t>Percent of Net Asset Value</t>
        </is>
      </c>
      <c r="B2305" s="6" t="n">
        <v>0.038</v>
      </c>
    </row>
    <row r="2306">
      <c r="A2306" s="4" t="inlineStr">
        <is>
          <t>C000236277 | FR_422806208</t>
        </is>
      </c>
      <c r="B2306" s="4" t="inlineStr">
        <is>
          <t xml:space="preserve"> </t>
        </is>
      </c>
    </row>
    <row r="2307">
      <c r="A2307" s="3" t="inlineStr">
        <is>
          <t>Holdings [Line Items]</t>
        </is>
      </c>
      <c r="B2307" s="4" t="inlineStr">
        <is>
          <t xml:space="preserve"> </t>
        </is>
      </c>
    </row>
    <row r="2308">
      <c r="A2308" s="4" t="inlineStr">
        <is>
          <t>Percent of Net Asset Value</t>
        </is>
      </c>
      <c r="B2308" s="6" t="n">
        <v>0.037</v>
      </c>
    </row>
    <row r="2309">
      <c r="A2309" s="4" t="inlineStr">
        <is>
          <t>C000236277 | FR_057665200</t>
        </is>
      </c>
      <c r="B2309" s="4" t="inlineStr">
        <is>
          <t xml:space="preserve"> </t>
        </is>
      </c>
    </row>
    <row r="2310">
      <c r="A2310" s="3" t="inlineStr">
        <is>
          <t>Holdings [Line Items]</t>
        </is>
      </c>
      <c r="B2310" s="4" t="inlineStr">
        <is>
          <t xml:space="preserve"> </t>
        </is>
      </c>
    </row>
    <row r="2311">
      <c r="A2311" s="4" t="inlineStr">
        <is>
          <t>Percent of Net Asset Value</t>
        </is>
      </c>
      <c r="B2311" s="6" t="n">
        <v>0.032</v>
      </c>
    </row>
    <row r="2312">
      <c r="A2312" s="4" t="inlineStr">
        <is>
          <t>C000236277 | IndustryApplication Software</t>
        </is>
      </c>
      <c r="B2312" s="4" t="inlineStr">
        <is>
          <t xml:space="preserve"> </t>
        </is>
      </c>
    </row>
    <row r="2313">
      <c r="A2313" s="3" t="inlineStr">
        <is>
          <t>Holdings [Line Items]</t>
        </is>
      </c>
      <c r="B2313" s="4" t="inlineStr">
        <is>
          <t xml:space="preserve"> </t>
        </is>
      </c>
    </row>
    <row r="2314">
      <c r="A2314" s="4" t="inlineStr">
        <is>
          <t>Percent of Net Asset Value</t>
        </is>
      </c>
      <c r="B2314" s="6" t="n">
        <v>0.224</v>
      </c>
    </row>
    <row r="2315">
      <c r="A2315" s="4" t="inlineStr">
        <is>
          <t>C000236277 | IndustryFinancial Exchanges &amp; Data</t>
        </is>
      </c>
      <c r="B2315" s="4" t="inlineStr">
        <is>
          <t xml:space="preserve"> </t>
        </is>
      </c>
    </row>
    <row r="2316">
      <c r="A2316" s="3" t="inlineStr">
        <is>
          <t>Holdings [Line Items]</t>
        </is>
      </c>
      <c r="B2316" s="4" t="inlineStr">
        <is>
          <t xml:space="preserve"> </t>
        </is>
      </c>
    </row>
    <row r="2317">
      <c r="A2317" s="4" t="inlineStr">
        <is>
          <t>Percent of Net Asset Value</t>
        </is>
      </c>
      <c r="B2317" s="6" t="n">
        <v>0.054</v>
      </c>
    </row>
    <row r="2318">
      <c r="A2318" s="4" t="inlineStr">
        <is>
          <t>C000236277 | IndustrySpecialty Chemicals</t>
        </is>
      </c>
      <c r="B2318" s="4" t="inlineStr">
        <is>
          <t xml:space="preserve"> </t>
        </is>
      </c>
    </row>
    <row r="2319">
      <c r="A2319" s="3" t="inlineStr">
        <is>
          <t>Holdings [Line Items]</t>
        </is>
      </c>
      <c r="B2319" s="4" t="inlineStr">
        <is>
          <t xml:space="preserve"> </t>
        </is>
      </c>
    </row>
    <row r="2320">
      <c r="A2320" s="4" t="inlineStr">
        <is>
          <t>Percent of Net Asset Value</t>
        </is>
      </c>
      <c r="B2320" s="6" t="n">
        <v>0.032</v>
      </c>
    </row>
    <row r="2321">
      <c r="A2321" s="4" t="inlineStr">
        <is>
          <t>C000236277 | IndustryManaged Health Care</t>
        </is>
      </c>
      <c r="B2321" s="4" t="inlineStr">
        <is>
          <t xml:space="preserve"> </t>
        </is>
      </c>
    </row>
    <row r="2322">
      <c r="A2322" s="3" t="inlineStr">
        <is>
          <t>Holdings [Line Items]</t>
        </is>
      </c>
      <c r="B2322" s="4" t="inlineStr">
        <is>
          <t xml:space="preserve"> </t>
        </is>
      </c>
    </row>
    <row r="2323">
      <c r="A2323" s="4" t="inlineStr">
        <is>
          <t>Percent of Net Asset Value</t>
        </is>
      </c>
      <c r="B2323" s="8" t="n">
        <v>0.04</v>
      </c>
    </row>
    <row r="2324">
      <c r="A2324" s="4" t="inlineStr">
        <is>
          <t>C000236277 | IndustryTransaction &amp; Payment Processing Services</t>
        </is>
      </c>
      <c r="B2324" s="4" t="inlineStr">
        <is>
          <t xml:space="preserve"> </t>
        </is>
      </c>
    </row>
    <row r="2325">
      <c r="A2325" s="3" t="inlineStr">
        <is>
          <t>Holdings [Line Items]</t>
        </is>
      </c>
      <c r="B2325" s="4" t="inlineStr">
        <is>
          <t xml:space="preserve"> </t>
        </is>
      </c>
    </row>
    <row r="2326">
      <c r="A2326" s="4" t="inlineStr">
        <is>
          <t>Percent of Net Asset Value</t>
        </is>
      </c>
      <c r="B2326" s="6" t="n">
        <v>0.057</v>
      </c>
    </row>
    <row r="2327">
      <c r="A2327" s="4" t="inlineStr">
        <is>
          <t>C000236277 | IndustryHealth Care Facilities</t>
        </is>
      </c>
      <c r="B2327" s="4" t="inlineStr">
        <is>
          <t xml:space="preserve"> </t>
        </is>
      </c>
    </row>
    <row r="2328">
      <c r="A2328" s="3" t="inlineStr">
        <is>
          <t>Holdings [Line Items]</t>
        </is>
      </c>
      <c r="B2328" s="4" t="inlineStr">
        <is>
          <t xml:space="preserve"> </t>
        </is>
      </c>
    </row>
    <row r="2329">
      <c r="A2329" s="4" t="inlineStr">
        <is>
          <t>Percent of Net Asset Value</t>
        </is>
      </c>
      <c r="B2329" s="6" t="n">
        <v>0.033</v>
      </c>
    </row>
    <row r="2330">
      <c r="A2330" s="4" t="inlineStr">
        <is>
          <t>C000236277 | IndustryLife Sciences Tools &amp; Services</t>
        </is>
      </c>
      <c r="B2330" s="4" t="inlineStr">
        <is>
          <t xml:space="preserve"> </t>
        </is>
      </c>
    </row>
    <row r="2331">
      <c r="A2331" s="3" t="inlineStr">
        <is>
          <t>Holdings [Line Items]</t>
        </is>
      </c>
      <c r="B2331" s="4" t="inlineStr">
        <is>
          <t xml:space="preserve"> </t>
        </is>
      </c>
    </row>
    <row r="2332">
      <c r="A2332" s="4" t="inlineStr">
        <is>
          <t>Percent of Net Asset Value</t>
        </is>
      </c>
      <c r="B2332" s="6" t="n">
        <v>0.052</v>
      </c>
    </row>
    <row r="2333">
      <c r="A2333" s="4" t="inlineStr">
        <is>
          <t>C000236277 | IndustryElectrical Components &amp; Equipment</t>
        </is>
      </c>
      <c r="B2333" s="4" t="inlineStr">
        <is>
          <t xml:space="preserve"> </t>
        </is>
      </c>
    </row>
    <row r="2334">
      <c r="A2334" s="3" t="inlineStr">
        <is>
          <t>Holdings [Line Items]</t>
        </is>
      </c>
      <c r="B2334" s="4" t="inlineStr">
        <is>
          <t xml:space="preserve"> </t>
        </is>
      </c>
    </row>
    <row r="2335">
      <c r="A2335" s="4" t="inlineStr">
        <is>
          <t>Percent of Net Asset Value</t>
        </is>
      </c>
      <c r="B2335" s="6" t="n">
        <v>0.038</v>
      </c>
    </row>
    <row r="2336">
      <c r="A2336" s="4" t="inlineStr">
        <is>
          <t>C000236277 | IndustryDiversified Support Services</t>
        </is>
      </c>
      <c r="B2336" s="4" t="inlineStr">
        <is>
          <t xml:space="preserve"> </t>
        </is>
      </c>
    </row>
    <row r="2337">
      <c r="A2337" s="3" t="inlineStr">
        <is>
          <t>Holdings [Line Items]</t>
        </is>
      </c>
      <c r="B2337" s="4" t="inlineStr">
        <is>
          <t xml:space="preserve"> </t>
        </is>
      </c>
    </row>
    <row r="2338">
      <c r="A2338" s="4" t="inlineStr">
        <is>
          <t>Percent of Net Asset Value</t>
        </is>
      </c>
      <c r="B2338" s="6" t="n">
        <v>0.036</v>
      </c>
    </row>
    <row r="2339">
      <c r="A2339" s="4" t="inlineStr">
        <is>
          <t>C000236277 | IndustryAerospace &amp; Defense</t>
        </is>
      </c>
      <c r="B2339" s="4" t="inlineStr">
        <is>
          <t xml:space="preserve"> </t>
        </is>
      </c>
    </row>
    <row r="2340">
      <c r="A2340" s="3" t="inlineStr">
        <is>
          <t>Holdings [Line Items]</t>
        </is>
      </c>
      <c r="B2340" s="4" t="inlineStr">
        <is>
          <t xml:space="preserve"> </t>
        </is>
      </c>
    </row>
    <row r="2341">
      <c r="A2341" s="4" t="inlineStr">
        <is>
          <t>Percent of Net Asset Value</t>
        </is>
      </c>
      <c r="B2341" s="6" t="n">
        <v>0.037</v>
      </c>
    </row>
    <row r="2342">
      <c r="A2342" s="4" t="inlineStr">
        <is>
          <t>C000236277 | AssetCommon Stocks</t>
        </is>
      </c>
      <c r="B2342" s="4" t="inlineStr">
        <is>
          <t xml:space="preserve"> </t>
        </is>
      </c>
    </row>
    <row r="2343">
      <c r="A2343" s="3" t="inlineStr">
        <is>
          <t>Holdings [Line Items]</t>
        </is>
      </c>
      <c r="B2343" s="4" t="inlineStr">
        <is>
          <t xml:space="preserve"> </t>
        </is>
      </c>
    </row>
    <row r="2344">
      <c r="A2344" s="4" t="inlineStr">
        <is>
          <t>Percent of Net Asset Value</t>
        </is>
      </c>
      <c r="B2344" s="6" t="n">
        <v>0.984</v>
      </c>
    </row>
    <row r="2345">
      <c r="A2345" s="4" t="inlineStr">
        <is>
          <t>C000236277 | Asset Other Net Line</t>
        </is>
      </c>
      <c r="B2345" s="4" t="inlineStr">
        <is>
          <t xml:space="preserve"> </t>
        </is>
      </c>
    </row>
    <row r="2346">
      <c r="A2346" s="3" t="inlineStr">
        <is>
          <t>Holdings [Line Items]</t>
        </is>
      </c>
      <c r="B2346" s="4" t="inlineStr">
        <is>
          <t xml:space="preserve"> </t>
        </is>
      </c>
    </row>
    <row r="2347">
      <c r="A2347" s="4" t="inlineStr">
        <is>
          <t>Percent of Net Asset Value</t>
        </is>
      </c>
      <c r="B2347" s="6" t="n">
        <v>0.016</v>
      </c>
    </row>
    <row r="2348">
      <c r="A2348" s="4" t="inlineStr">
        <is>
          <t>C000236276 | FR_42226A107</t>
        </is>
      </c>
      <c r="B2348" s="4" t="inlineStr">
        <is>
          <t xml:space="preserve"> </t>
        </is>
      </c>
    </row>
    <row r="2349">
      <c r="A2349" s="3" t="inlineStr">
        <is>
          <t>Holdings [Line Items]</t>
        </is>
      </c>
      <c r="B2349" s="4" t="inlineStr">
        <is>
          <t xml:space="preserve"> </t>
        </is>
      </c>
    </row>
    <row r="2350">
      <c r="A2350" s="4" t="inlineStr">
        <is>
          <t>Percent of Net Asset Value</t>
        </is>
      </c>
      <c r="B2350" s="8" t="n">
        <v>0.04</v>
      </c>
    </row>
    <row r="2351">
      <c r="A2351" s="4" t="inlineStr">
        <is>
          <t>C000236276 | FR_82452J109</t>
        </is>
      </c>
      <c r="B2351" s="4" t="inlineStr">
        <is>
          <t xml:space="preserve"> </t>
        </is>
      </c>
    </row>
    <row r="2352">
      <c r="A2352" s="3" t="inlineStr">
        <is>
          <t>Holdings [Line Items]</t>
        </is>
      </c>
      <c r="B2352" s="4" t="inlineStr">
        <is>
          <t xml:space="preserve"> </t>
        </is>
      </c>
    </row>
    <row r="2353">
      <c r="A2353" s="4" t="inlineStr">
        <is>
          <t>Percent of Net Asset Value</t>
        </is>
      </c>
      <c r="B2353" s="6" t="n">
        <v>0.037</v>
      </c>
    </row>
    <row r="2354">
      <c r="A2354" s="4" t="inlineStr">
        <is>
          <t>C000236276 | FR_617700109</t>
        </is>
      </c>
      <c r="B2354" s="4" t="inlineStr">
        <is>
          <t xml:space="preserve"> </t>
        </is>
      </c>
    </row>
    <row r="2355">
      <c r="A2355" s="3" t="inlineStr">
        <is>
          <t>Holdings [Line Items]</t>
        </is>
      </c>
      <c r="B2355" s="4" t="inlineStr">
        <is>
          <t xml:space="preserve"> </t>
        </is>
      </c>
    </row>
    <row r="2356">
      <c r="A2356" s="4" t="inlineStr">
        <is>
          <t>Percent of Net Asset Value</t>
        </is>
      </c>
      <c r="B2356" s="6" t="n">
        <v>0.032</v>
      </c>
    </row>
    <row r="2357">
      <c r="A2357" s="4" t="inlineStr">
        <is>
          <t>C000236276 | FR_29358P101</t>
        </is>
      </c>
      <c r="B2357" s="4" t="inlineStr">
        <is>
          <t xml:space="preserve"> </t>
        </is>
      </c>
    </row>
    <row r="2358">
      <c r="A2358" s="3" t="inlineStr">
        <is>
          <t>Holdings [Line Items]</t>
        </is>
      </c>
      <c r="B2358" s="4" t="inlineStr">
        <is>
          <t xml:space="preserve"> </t>
        </is>
      </c>
    </row>
    <row r="2359">
      <c r="A2359" s="4" t="inlineStr">
        <is>
          <t>Percent of Net Asset Value</t>
        </is>
      </c>
      <c r="B2359" s="6" t="n">
        <v>0.033</v>
      </c>
    </row>
    <row r="2360">
      <c r="A2360" s="4" t="inlineStr">
        <is>
          <t>C000236276 | FR_217204106</t>
        </is>
      </c>
      <c r="B2360" s="4" t="inlineStr">
        <is>
          <t xml:space="preserve"> </t>
        </is>
      </c>
    </row>
    <row r="2361">
      <c r="A2361" s="3" t="inlineStr">
        <is>
          <t>Holdings [Line Items]</t>
        </is>
      </c>
      <c r="B2361" s="4" t="inlineStr">
        <is>
          <t xml:space="preserve"> </t>
        </is>
      </c>
    </row>
    <row r="2362">
      <c r="A2362" s="4" t="inlineStr">
        <is>
          <t>Percent of Net Asset Value</t>
        </is>
      </c>
      <c r="B2362" s="6" t="n">
        <v>0.036</v>
      </c>
    </row>
    <row r="2363">
      <c r="A2363" s="4" t="inlineStr">
        <is>
          <t>C000236276 | FR_776696106</t>
        </is>
      </c>
      <c r="B2363" s="4" t="inlineStr">
        <is>
          <t xml:space="preserve"> </t>
        </is>
      </c>
    </row>
    <row r="2364">
      <c r="A2364" s="3" t="inlineStr">
        <is>
          <t>Holdings [Line Items]</t>
        </is>
      </c>
      <c r="B2364" s="4" t="inlineStr">
        <is>
          <t xml:space="preserve"> </t>
        </is>
      </c>
    </row>
    <row r="2365">
      <c r="A2365" s="4" t="inlineStr">
        <is>
          <t>Percent of Net Asset Value</t>
        </is>
      </c>
      <c r="B2365" s="6" t="n">
        <v>0.037</v>
      </c>
    </row>
    <row r="2366">
      <c r="A2366" s="4" t="inlineStr">
        <is>
          <t>C000236276 | FR_98138H101</t>
        </is>
      </c>
      <c r="B2366" s="4" t="inlineStr">
        <is>
          <t xml:space="preserve"> </t>
        </is>
      </c>
    </row>
    <row r="2367">
      <c r="A2367" s="3" t="inlineStr">
        <is>
          <t>Holdings [Line Items]</t>
        </is>
      </c>
      <c r="B2367" s="4" t="inlineStr">
        <is>
          <t xml:space="preserve"> </t>
        </is>
      </c>
    </row>
    <row r="2368">
      <c r="A2368" s="4" t="inlineStr">
        <is>
          <t>Percent of Net Asset Value</t>
        </is>
      </c>
      <c r="B2368" s="6" t="n">
        <v>0.039</v>
      </c>
    </row>
    <row r="2369">
      <c r="A2369" s="4" t="inlineStr">
        <is>
          <t>C000236276 | FR_031100100</t>
        </is>
      </c>
      <c r="B2369" s="4" t="inlineStr">
        <is>
          <t xml:space="preserve"> </t>
        </is>
      </c>
    </row>
    <row r="2370">
      <c r="A2370" s="3" t="inlineStr">
        <is>
          <t>Holdings [Line Items]</t>
        </is>
      </c>
      <c r="B2370" s="4" t="inlineStr">
        <is>
          <t xml:space="preserve"> </t>
        </is>
      </c>
    </row>
    <row r="2371">
      <c r="A2371" s="4" t="inlineStr">
        <is>
          <t>Percent of Net Asset Value</t>
        </is>
      </c>
      <c r="B2371" s="6" t="n">
        <v>0.038</v>
      </c>
    </row>
    <row r="2372">
      <c r="A2372" s="4" t="inlineStr">
        <is>
          <t>C000236276 | FR_422806208</t>
        </is>
      </c>
      <c r="B2372" s="4" t="inlineStr">
        <is>
          <t xml:space="preserve"> </t>
        </is>
      </c>
    </row>
    <row r="2373">
      <c r="A2373" s="3" t="inlineStr">
        <is>
          <t>Holdings [Line Items]</t>
        </is>
      </c>
      <c r="B2373" s="4" t="inlineStr">
        <is>
          <t xml:space="preserve"> </t>
        </is>
      </c>
    </row>
    <row r="2374">
      <c r="A2374" s="4" t="inlineStr">
        <is>
          <t>Percent of Net Asset Value</t>
        </is>
      </c>
      <c r="B2374" s="6" t="n">
        <v>0.037</v>
      </c>
    </row>
    <row r="2375">
      <c r="A2375" s="4" t="inlineStr">
        <is>
          <t>C000236276 | FR_057665200</t>
        </is>
      </c>
      <c r="B2375" s="4" t="inlineStr">
        <is>
          <t xml:space="preserve"> </t>
        </is>
      </c>
    </row>
    <row r="2376">
      <c r="A2376" s="3" t="inlineStr">
        <is>
          <t>Holdings [Line Items]</t>
        </is>
      </c>
      <c r="B2376" s="4" t="inlineStr">
        <is>
          <t xml:space="preserve"> </t>
        </is>
      </c>
    </row>
    <row r="2377">
      <c r="A2377" s="4" t="inlineStr">
        <is>
          <t>Percent of Net Asset Value</t>
        </is>
      </c>
      <c r="B2377" s="6" t="n">
        <v>0.032</v>
      </c>
    </row>
    <row r="2378">
      <c r="A2378" s="4" t="inlineStr">
        <is>
          <t>C000236276 | IndustryApplication Software</t>
        </is>
      </c>
      <c r="B2378" s="4" t="inlineStr">
        <is>
          <t xml:space="preserve"> </t>
        </is>
      </c>
    </row>
    <row r="2379">
      <c r="A2379" s="3" t="inlineStr">
        <is>
          <t>Holdings [Line Items]</t>
        </is>
      </c>
      <c r="B2379" s="4" t="inlineStr">
        <is>
          <t xml:space="preserve"> </t>
        </is>
      </c>
    </row>
    <row r="2380">
      <c r="A2380" s="4" t="inlineStr">
        <is>
          <t>Percent of Net Asset Value</t>
        </is>
      </c>
      <c r="B2380" s="6" t="n">
        <v>0.224</v>
      </c>
    </row>
    <row r="2381">
      <c r="A2381" s="4" t="inlineStr">
        <is>
          <t>C000236276 | IndustryFinancial Exchanges &amp; Data</t>
        </is>
      </c>
      <c r="B2381" s="4" t="inlineStr">
        <is>
          <t xml:space="preserve"> </t>
        </is>
      </c>
    </row>
    <row r="2382">
      <c r="A2382" s="3" t="inlineStr">
        <is>
          <t>Holdings [Line Items]</t>
        </is>
      </c>
      <c r="B2382" s="4" t="inlineStr">
        <is>
          <t xml:space="preserve"> </t>
        </is>
      </c>
    </row>
    <row r="2383">
      <c r="A2383" s="4" t="inlineStr">
        <is>
          <t>Percent of Net Asset Value</t>
        </is>
      </c>
      <c r="B2383" s="6" t="n">
        <v>0.054</v>
      </c>
    </row>
    <row r="2384">
      <c r="A2384" s="4" t="inlineStr">
        <is>
          <t>C000236276 | IndustrySpecialty Chemicals</t>
        </is>
      </c>
      <c r="B2384" s="4" t="inlineStr">
        <is>
          <t xml:space="preserve"> </t>
        </is>
      </c>
    </row>
    <row r="2385">
      <c r="A2385" s="3" t="inlineStr">
        <is>
          <t>Holdings [Line Items]</t>
        </is>
      </c>
      <c r="B2385" s="4" t="inlineStr">
        <is>
          <t xml:space="preserve"> </t>
        </is>
      </c>
    </row>
    <row r="2386">
      <c r="A2386" s="4" t="inlineStr">
        <is>
          <t>Percent of Net Asset Value</t>
        </is>
      </c>
      <c r="B2386" s="6" t="n">
        <v>0.032</v>
      </c>
    </row>
    <row r="2387">
      <c r="A2387" s="4" t="inlineStr">
        <is>
          <t>C000236276 | IndustryManaged Health Care</t>
        </is>
      </c>
      <c r="B2387" s="4" t="inlineStr">
        <is>
          <t xml:space="preserve"> </t>
        </is>
      </c>
    </row>
    <row r="2388">
      <c r="A2388" s="3" t="inlineStr">
        <is>
          <t>Holdings [Line Items]</t>
        </is>
      </c>
      <c r="B2388" s="4" t="inlineStr">
        <is>
          <t xml:space="preserve"> </t>
        </is>
      </c>
    </row>
    <row r="2389">
      <c r="A2389" s="4" t="inlineStr">
        <is>
          <t>Percent of Net Asset Value</t>
        </is>
      </c>
      <c r="B2389" s="8" t="n">
        <v>0.04</v>
      </c>
    </row>
    <row r="2390">
      <c r="A2390" s="4" t="inlineStr">
        <is>
          <t>C000236276 | IndustryTransaction &amp; Payment Processing Services</t>
        </is>
      </c>
      <c r="B2390" s="4" t="inlineStr">
        <is>
          <t xml:space="preserve"> </t>
        </is>
      </c>
    </row>
    <row r="2391">
      <c r="A2391" s="3" t="inlineStr">
        <is>
          <t>Holdings [Line Items]</t>
        </is>
      </c>
      <c r="B2391" s="4" t="inlineStr">
        <is>
          <t xml:space="preserve"> </t>
        </is>
      </c>
    </row>
    <row r="2392">
      <c r="A2392" s="4" t="inlineStr">
        <is>
          <t>Percent of Net Asset Value</t>
        </is>
      </c>
      <c r="B2392" s="6" t="n">
        <v>0.057</v>
      </c>
    </row>
    <row r="2393">
      <c r="A2393" s="4" t="inlineStr">
        <is>
          <t>C000236276 | IndustryHealth Care Facilities</t>
        </is>
      </c>
      <c r="B2393" s="4" t="inlineStr">
        <is>
          <t xml:space="preserve"> </t>
        </is>
      </c>
    </row>
    <row r="2394">
      <c r="A2394" s="3" t="inlineStr">
        <is>
          <t>Holdings [Line Items]</t>
        </is>
      </c>
      <c r="B2394" s="4" t="inlineStr">
        <is>
          <t xml:space="preserve"> </t>
        </is>
      </c>
    </row>
    <row r="2395">
      <c r="A2395" s="4" t="inlineStr">
        <is>
          <t>Percent of Net Asset Value</t>
        </is>
      </c>
      <c r="B2395" s="6" t="n">
        <v>0.033</v>
      </c>
    </row>
    <row r="2396">
      <c r="A2396" s="4" t="inlineStr">
        <is>
          <t>C000236276 | IndustryLife Sciences Tools &amp; Services</t>
        </is>
      </c>
      <c r="B2396" s="4" t="inlineStr">
        <is>
          <t xml:space="preserve"> </t>
        </is>
      </c>
    </row>
    <row r="2397">
      <c r="A2397" s="3" t="inlineStr">
        <is>
          <t>Holdings [Line Items]</t>
        </is>
      </c>
      <c r="B2397" s="4" t="inlineStr">
        <is>
          <t xml:space="preserve"> </t>
        </is>
      </c>
    </row>
    <row r="2398">
      <c r="A2398" s="4" t="inlineStr">
        <is>
          <t>Percent of Net Asset Value</t>
        </is>
      </c>
      <c r="B2398" s="6" t="n">
        <v>0.052</v>
      </c>
    </row>
    <row r="2399">
      <c r="A2399" s="4" t="inlineStr">
        <is>
          <t>C000236276 | IndustryElectrical Components &amp; Equipment</t>
        </is>
      </c>
      <c r="B2399" s="4" t="inlineStr">
        <is>
          <t xml:space="preserve"> </t>
        </is>
      </c>
    </row>
    <row r="2400">
      <c r="A2400" s="3" t="inlineStr">
        <is>
          <t>Holdings [Line Items]</t>
        </is>
      </c>
      <c r="B2400" s="4" t="inlineStr">
        <is>
          <t xml:space="preserve"> </t>
        </is>
      </c>
    </row>
    <row r="2401">
      <c r="A2401" s="4" t="inlineStr">
        <is>
          <t>Percent of Net Asset Value</t>
        </is>
      </c>
      <c r="B2401" s="6" t="n">
        <v>0.038</v>
      </c>
    </row>
    <row r="2402">
      <c r="A2402" s="4" t="inlineStr">
        <is>
          <t>C000236276 | IndustryDiversified Support Services</t>
        </is>
      </c>
      <c r="B2402" s="4" t="inlineStr">
        <is>
          <t xml:space="preserve"> </t>
        </is>
      </c>
    </row>
    <row r="2403">
      <c r="A2403" s="3" t="inlineStr">
        <is>
          <t>Holdings [Line Items]</t>
        </is>
      </c>
      <c r="B2403" s="4" t="inlineStr">
        <is>
          <t xml:space="preserve"> </t>
        </is>
      </c>
    </row>
    <row r="2404">
      <c r="A2404" s="4" t="inlineStr">
        <is>
          <t>Percent of Net Asset Value</t>
        </is>
      </c>
      <c r="B2404" s="6" t="n">
        <v>0.036</v>
      </c>
    </row>
    <row r="2405">
      <c r="A2405" s="4" t="inlineStr">
        <is>
          <t>C000236276 | IndustryAerospace &amp; Defense</t>
        </is>
      </c>
      <c r="B2405" s="4" t="inlineStr">
        <is>
          <t xml:space="preserve"> </t>
        </is>
      </c>
    </row>
    <row r="2406">
      <c r="A2406" s="3" t="inlineStr">
        <is>
          <t>Holdings [Line Items]</t>
        </is>
      </c>
      <c r="B2406" s="4" t="inlineStr">
        <is>
          <t xml:space="preserve"> </t>
        </is>
      </c>
    </row>
    <row r="2407">
      <c r="A2407" s="4" t="inlineStr">
        <is>
          <t>Percent of Net Asset Value</t>
        </is>
      </c>
      <c r="B2407" s="6" t="n">
        <v>0.037</v>
      </c>
    </row>
    <row r="2408">
      <c r="A2408" s="4" t="inlineStr">
        <is>
          <t>C000236276 | AssetCommon Stocks</t>
        </is>
      </c>
      <c r="B2408" s="4" t="inlineStr">
        <is>
          <t xml:space="preserve"> </t>
        </is>
      </c>
    </row>
    <row r="2409">
      <c r="A2409" s="3" t="inlineStr">
        <is>
          <t>Holdings [Line Items]</t>
        </is>
      </c>
      <c r="B2409" s="4" t="inlineStr">
        <is>
          <t xml:space="preserve"> </t>
        </is>
      </c>
    </row>
    <row r="2410">
      <c r="A2410" s="4" t="inlineStr">
        <is>
          <t>Percent of Net Asset Value</t>
        </is>
      </c>
      <c r="B2410" s="6" t="n">
        <v>0.984</v>
      </c>
    </row>
    <row r="2411">
      <c r="A2411" s="4" t="inlineStr">
        <is>
          <t>C000236276 | Asset Other Net Line</t>
        </is>
      </c>
      <c r="B2411" s="4" t="inlineStr">
        <is>
          <t xml:space="preserve"> </t>
        </is>
      </c>
    </row>
    <row r="2412">
      <c r="A2412" s="3" t="inlineStr">
        <is>
          <t>Holdings [Line Items]</t>
        </is>
      </c>
      <c r="B2412" s="4" t="inlineStr">
        <is>
          <t xml:space="preserve"> </t>
        </is>
      </c>
    </row>
    <row r="2413">
      <c r="A2413" s="4" t="inlineStr">
        <is>
          <t>Percent of Net Asset Value</t>
        </is>
      </c>
      <c r="B2413" s="6" t="n">
        <v>0.016</v>
      </c>
    </row>
    <row r="2414">
      <c r="A2414" s="4" t="inlineStr">
        <is>
          <t>C000217854 | FR_42226A107</t>
        </is>
      </c>
      <c r="B2414" s="4" t="inlineStr">
        <is>
          <t xml:space="preserve"> </t>
        </is>
      </c>
    </row>
    <row r="2415">
      <c r="A2415" s="3" t="inlineStr">
        <is>
          <t>Holdings [Line Items]</t>
        </is>
      </c>
      <c r="B2415" s="4" t="inlineStr">
        <is>
          <t xml:space="preserve"> </t>
        </is>
      </c>
    </row>
    <row r="2416">
      <c r="A2416" s="4" t="inlineStr">
        <is>
          <t>Percent of Net Asset Value</t>
        </is>
      </c>
      <c r="B2416" s="6" t="n">
        <v>0.034</v>
      </c>
    </row>
    <row r="2417">
      <c r="A2417" s="4" t="inlineStr">
        <is>
          <t>C000217854 | FR_82452J109</t>
        </is>
      </c>
      <c r="B2417" s="4" t="inlineStr">
        <is>
          <t xml:space="preserve"> </t>
        </is>
      </c>
    </row>
    <row r="2418">
      <c r="A2418" s="3" t="inlineStr">
        <is>
          <t>Holdings [Line Items]</t>
        </is>
      </c>
      <c r="B2418" s="4" t="inlineStr">
        <is>
          <t xml:space="preserve"> </t>
        </is>
      </c>
    </row>
    <row r="2419">
      <c r="A2419" s="4" t="inlineStr">
        <is>
          <t>Percent of Net Asset Value</t>
        </is>
      </c>
      <c r="B2419" s="6" t="n">
        <v>0.032</v>
      </c>
    </row>
    <row r="2420">
      <c r="A2420" s="4" t="inlineStr">
        <is>
          <t>C000217854 | FR_70438V106</t>
        </is>
      </c>
      <c r="B2420" s="4" t="inlineStr">
        <is>
          <t xml:space="preserve"> </t>
        </is>
      </c>
    </row>
    <row r="2421">
      <c r="A2421" s="3" t="inlineStr">
        <is>
          <t>Holdings [Line Items]</t>
        </is>
      </c>
      <c r="B2421" s="4" t="inlineStr">
        <is>
          <t xml:space="preserve"> </t>
        </is>
      </c>
    </row>
    <row r="2422">
      <c r="A2422" s="4" t="inlineStr">
        <is>
          <t>Percent of Net Asset Value</t>
        </is>
      </c>
      <c r="B2422" s="8" t="n">
        <v>0.03</v>
      </c>
    </row>
    <row r="2423">
      <c r="A2423" s="4" t="inlineStr">
        <is>
          <t>C000217854 | FR_L44385109</t>
        </is>
      </c>
      <c r="B2423" s="4" t="inlineStr">
        <is>
          <t xml:space="preserve"> </t>
        </is>
      </c>
    </row>
    <row r="2424">
      <c r="A2424" s="3" t="inlineStr">
        <is>
          <t>Holdings [Line Items]</t>
        </is>
      </c>
      <c r="B2424" s="4" t="inlineStr">
        <is>
          <t xml:space="preserve"> </t>
        </is>
      </c>
    </row>
    <row r="2425">
      <c r="A2425" s="4" t="inlineStr">
        <is>
          <t>Percent of Net Asset Value</t>
        </is>
      </c>
      <c r="B2425" s="6" t="n">
        <v>0.025</v>
      </c>
    </row>
    <row r="2426">
      <c r="A2426" s="4" t="inlineStr">
        <is>
          <t>C000217854 | FR_358039105</t>
        </is>
      </c>
      <c r="B2426" s="4" t="inlineStr">
        <is>
          <t xml:space="preserve"> </t>
        </is>
      </c>
    </row>
    <row r="2427">
      <c r="A2427" s="3" t="inlineStr">
        <is>
          <t>Holdings [Line Items]</t>
        </is>
      </c>
      <c r="B2427" s="4" t="inlineStr">
        <is>
          <t xml:space="preserve"> </t>
        </is>
      </c>
    </row>
    <row r="2428">
      <c r="A2428" s="4" t="inlineStr">
        <is>
          <t>Percent of Net Asset Value</t>
        </is>
      </c>
      <c r="B2428" s="6" t="n">
        <v>0.043</v>
      </c>
    </row>
    <row r="2429">
      <c r="A2429" s="4" t="inlineStr">
        <is>
          <t>C000217854 | FR_46116X101</t>
        </is>
      </c>
      <c r="B2429" s="4" t="inlineStr">
        <is>
          <t xml:space="preserve"> </t>
        </is>
      </c>
    </row>
    <row r="2430">
      <c r="A2430" s="3" t="inlineStr">
        <is>
          <t>Holdings [Line Items]</t>
        </is>
      </c>
      <c r="B2430" s="4" t="inlineStr">
        <is>
          <t xml:space="preserve"> </t>
        </is>
      </c>
    </row>
    <row r="2431">
      <c r="A2431" s="4" t="inlineStr">
        <is>
          <t>Percent of Net Asset Value</t>
        </is>
      </c>
      <c r="B2431" s="6" t="n">
        <v>0.031</v>
      </c>
    </row>
    <row r="2432">
      <c r="A2432" s="4" t="inlineStr">
        <is>
          <t>C000217854 | FR_457730109</t>
        </is>
      </c>
      <c r="B2432" s="4" t="inlineStr">
        <is>
          <t xml:space="preserve"> </t>
        </is>
      </c>
    </row>
    <row r="2433">
      <c r="A2433" s="3" t="inlineStr">
        <is>
          <t>Holdings [Line Items]</t>
        </is>
      </c>
      <c r="B2433" s="4" t="inlineStr">
        <is>
          <t xml:space="preserve"> </t>
        </is>
      </c>
    </row>
    <row r="2434">
      <c r="A2434" s="4" t="inlineStr">
        <is>
          <t>Percent of Net Asset Value</t>
        </is>
      </c>
      <c r="B2434" s="8" t="n">
        <v>0.03</v>
      </c>
    </row>
    <row r="2435">
      <c r="A2435" s="4" t="inlineStr">
        <is>
          <t>C000217854 | FR_30063P105</t>
        </is>
      </c>
      <c r="B2435" s="4" t="inlineStr">
        <is>
          <t xml:space="preserve"> </t>
        </is>
      </c>
    </row>
    <row r="2436">
      <c r="A2436" s="3" t="inlineStr">
        <is>
          <t>Holdings [Line Items]</t>
        </is>
      </c>
      <c r="B2436" s="4" t="inlineStr">
        <is>
          <t xml:space="preserve"> </t>
        </is>
      </c>
    </row>
    <row r="2437">
      <c r="A2437" s="4" t="inlineStr">
        <is>
          <t>Percent of Net Asset Value</t>
        </is>
      </c>
      <c r="B2437" s="6" t="n">
        <v>0.029</v>
      </c>
    </row>
    <row r="2438">
      <c r="A2438" s="4" t="inlineStr">
        <is>
          <t>C000217854 | FR_693282105</t>
        </is>
      </c>
      <c r="B2438" s="4" t="inlineStr">
        <is>
          <t xml:space="preserve"> </t>
        </is>
      </c>
    </row>
    <row r="2439">
      <c r="A2439" s="3" t="inlineStr">
        <is>
          <t>Holdings [Line Items]</t>
        </is>
      </c>
      <c r="B2439" s="4" t="inlineStr">
        <is>
          <t xml:space="preserve"> </t>
        </is>
      </c>
    </row>
    <row r="2440">
      <c r="A2440" s="4" t="inlineStr">
        <is>
          <t>Percent of Net Asset Value</t>
        </is>
      </c>
      <c r="B2440" s="6" t="n">
        <v>0.028</v>
      </c>
    </row>
    <row r="2441">
      <c r="A2441" s="4" t="inlineStr">
        <is>
          <t>C000217854 | FR_M7S64H106</t>
        </is>
      </c>
      <c r="B2441" s="4" t="inlineStr">
        <is>
          <t xml:space="preserve"> </t>
        </is>
      </c>
    </row>
    <row r="2442">
      <c r="A2442" s="3" t="inlineStr">
        <is>
          <t>Holdings [Line Items]</t>
        </is>
      </c>
      <c r="B2442" s="4" t="inlineStr">
        <is>
          <t xml:space="preserve"> </t>
        </is>
      </c>
    </row>
    <row r="2443">
      <c r="A2443" s="4" t="inlineStr">
        <is>
          <t>Percent of Net Asset Value</t>
        </is>
      </c>
      <c r="B2443" s="6" t="n">
        <v>0.026</v>
      </c>
    </row>
    <row r="2444">
      <c r="A2444" s="4" t="inlineStr">
        <is>
          <t>C000217854 | IndustryApplication Software</t>
        </is>
      </c>
      <c r="B2444" s="4" t="inlineStr">
        <is>
          <t xml:space="preserve"> </t>
        </is>
      </c>
    </row>
    <row r="2445">
      <c r="A2445" s="3" t="inlineStr">
        <is>
          <t>Holdings [Line Items]</t>
        </is>
      </c>
      <c r="B2445" s="4" t="inlineStr">
        <is>
          <t xml:space="preserve"> </t>
        </is>
      </c>
    </row>
    <row r="2446">
      <c r="A2446" s="4" t="inlineStr">
        <is>
          <t>Percent of Net Asset Value</t>
        </is>
      </c>
      <c r="B2446" s="6" t="n">
        <v>0.058</v>
      </c>
    </row>
    <row r="2447">
      <c r="A2447" s="4" t="inlineStr">
        <is>
          <t>C000217854 | IndustryManaged Health Care</t>
        </is>
      </c>
      <c r="B2447" s="4" t="inlineStr">
        <is>
          <t xml:space="preserve"> </t>
        </is>
      </c>
    </row>
    <row r="2448">
      <c r="A2448" s="3" t="inlineStr">
        <is>
          <t>Holdings [Line Items]</t>
        </is>
      </c>
      <c r="B2448" s="4" t="inlineStr">
        <is>
          <t xml:space="preserve"> </t>
        </is>
      </c>
    </row>
    <row r="2449">
      <c r="A2449" s="4" t="inlineStr">
        <is>
          <t>Percent of Net Asset Value</t>
        </is>
      </c>
      <c r="B2449" s="6" t="n">
        <v>0.034</v>
      </c>
    </row>
    <row r="2450">
      <c r="A2450" s="4" t="inlineStr">
        <is>
          <t>C000217854 | IndustryTransaction &amp; Payment Processing Services</t>
        </is>
      </c>
      <c r="B2450" s="4" t="inlineStr">
        <is>
          <t xml:space="preserve"> </t>
        </is>
      </c>
    </row>
    <row r="2451">
      <c r="A2451" s="3" t="inlineStr">
        <is>
          <t>Holdings [Line Items]</t>
        </is>
      </c>
      <c r="B2451" s="4" t="inlineStr">
        <is>
          <t xml:space="preserve"> </t>
        </is>
      </c>
    </row>
    <row r="2452">
      <c r="A2452" s="4" t="inlineStr">
        <is>
          <t>Percent of Net Asset Value</t>
        </is>
      </c>
      <c r="B2452" s="6" t="n">
        <v>0.032</v>
      </c>
    </row>
    <row r="2453">
      <c r="A2453" s="4" t="inlineStr">
        <is>
          <t>C000217854 | IndustryIT Consulting &amp; Other Services</t>
        </is>
      </c>
      <c r="B2453" s="4" t="inlineStr">
        <is>
          <t xml:space="preserve"> </t>
        </is>
      </c>
    </row>
    <row r="2454">
      <c r="A2454" s="3" t="inlineStr">
        <is>
          <t>Holdings [Line Items]</t>
        </is>
      </c>
      <c r="B2454" s="4" t="inlineStr">
        <is>
          <t xml:space="preserve"> </t>
        </is>
      </c>
    </row>
    <row r="2455">
      <c r="A2455" s="4" t="inlineStr">
        <is>
          <t>Percent of Net Asset Value</t>
        </is>
      </c>
      <c r="B2455" s="6" t="n">
        <v>0.036</v>
      </c>
    </row>
    <row r="2456">
      <c r="A2456" s="4" t="inlineStr">
        <is>
          <t>C000217854 | IndustryPharmaceuticals</t>
        </is>
      </c>
      <c r="B2456" s="4" t="inlineStr">
        <is>
          <t xml:space="preserve"> </t>
        </is>
      </c>
    </row>
    <row r="2457">
      <c r="A2457" s="3" t="inlineStr">
        <is>
          <t>Holdings [Line Items]</t>
        </is>
      </c>
      <c r="B2457" s="4" t="inlineStr">
        <is>
          <t xml:space="preserve"> </t>
        </is>
      </c>
    </row>
    <row r="2458">
      <c r="A2458" s="4" t="inlineStr">
        <is>
          <t>Percent of Net Asset Value</t>
        </is>
      </c>
      <c r="B2458" s="6" t="n">
        <v>0.057</v>
      </c>
    </row>
    <row r="2459">
      <c r="A2459" s="4" t="inlineStr">
        <is>
          <t>C000217854 | IndustryBiotechnology</t>
        </is>
      </c>
      <c r="B2459" s="4" t="inlineStr">
        <is>
          <t xml:space="preserve"> </t>
        </is>
      </c>
    </row>
    <row r="2460">
      <c r="A2460" s="3" t="inlineStr">
        <is>
          <t>Holdings [Line Items]</t>
        </is>
      </c>
      <c r="B2460" s="4" t="inlineStr">
        <is>
          <t xml:space="preserve"> </t>
        </is>
      </c>
    </row>
    <row r="2461">
      <c r="A2461" s="4" t="inlineStr">
        <is>
          <t>Percent of Net Asset Value</t>
        </is>
      </c>
      <c r="B2461" s="6" t="n">
        <v>0.102</v>
      </c>
    </row>
    <row r="2462">
      <c r="A2462" s="4" t="inlineStr">
        <is>
          <t>C000217854 | IndustryPackaged Foods &amp; Meats</t>
        </is>
      </c>
      <c r="B2462" s="4" t="inlineStr">
        <is>
          <t xml:space="preserve"> </t>
        </is>
      </c>
    </row>
    <row r="2463">
      <c r="A2463" s="3" t="inlineStr">
        <is>
          <t>Holdings [Line Items]</t>
        </is>
      </c>
      <c r="B2463" s="4" t="inlineStr">
        <is>
          <t xml:space="preserve"> </t>
        </is>
      </c>
    </row>
    <row r="2464">
      <c r="A2464" s="4" t="inlineStr">
        <is>
          <t>Percent of Net Asset Value</t>
        </is>
      </c>
      <c r="B2464" s="6" t="n">
        <v>0.043</v>
      </c>
    </row>
    <row r="2465">
      <c r="A2465" s="4" t="inlineStr">
        <is>
          <t>C000217854 | IndustrySemiconductor Materials &amp; Equipment</t>
        </is>
      </c>
      <c r="B2465" s="4" t="inlineStr">
        <is>
          <t xml:space="preserve"> </t>
        </is>
      </c>
    </row>
    <row r="2466">
      <c r="A2466" s="3" t="inlineStr">
        <is>
          <t>Holdings [Line Items]</t>
        </is>
      </c>
      <c r="B2466" s="4" t="inlineStr">
        <is>
          <t xml:space="preserve"> </t>
        </is>
      </c>
    </row>
    <row r="2467">
      <c r="A2467" s="4" t="inlineStr">
        <is>
          <t>Percent of Net Asset Value</t>
        </is>
      </c>
      <c r="B2467" s="6" t="n">
        <v>0.082</v>
      </c>
    </row>
    <row r="2468">
      <c r="A2468" s="4" t="inlineStr">
        <is>
          <t>C000217854 | IndustryHealth Care Equipment</t>
        </is>
      </c>
      <c r="B2468" s="4" t="inlineStr">
        <is>
          <t xml:space="preserve"> </t>
        </is>
      </c>
    </row>
    <row r="2469">
      <c r="A2469" s="3" t="inlineStr">
        <is>
          <t>Holdings [Line Items]</t>
        </is>
      </c>
      <c r="B2469" s="4" t="inlineStr">
        <is>
          <t xml:space="preserve"> </t>
        </is>
      </c>
    </row>
    <row r="2470">
      <c r="A2470" s="4" t="inlineStr">
        <is>
          <t>Percent of Net Asset Value</t>
        </is>
      </c>
      <c r="B2470" s="6" t="n">
        <v>0.061</v>
      </c>
    </row>
    <row r="2471">
      <c r="A2471" s="4" t="inlineStr">
        <is>
          <t>C000217854 | IndustrySystems Software</t>
        </is>
      </c>
      <c r="B2471" s="4" t="inlineStr">
        <is>
          <t xml:space="preserve"> </t>
        </is>
      </c>
    </row>
    <row r="2472">
      <c r="A2472" s="3" t="inlineStr">
        <is>
          <t>Holdings [Line Items]</t>
        </is>
      </c>
      <c r="B2472" s="4" t="inlineStr">
        <is>
          <t xml:space="preserve"> </t>
        </is>
      </c>
    </row>
    <row r="2473">
      <c r="A2473" s="4" t="inlineStr">
        <is>
          <t>Percent of Net Asset Value</t>
        </is>
      </c>
      <c r="B2473" s="6" t="n">
        <v>0.066</v>
      </c>
    </row>
    <row r="2474">
      <c r="A2474" s="4" t="inlineStr">
        <is>
          <t>C000217854 | AssetCommon Stocks</t>
        </is>
      </c>
      <c r="B2474" s="4" t="inlineStr">
        <is>
          <t xml:space="preserve"> </t>
        </is>
      </c>
    </row>
    <row r="2475">
      <c r="A2475" s="3" t="inlineStr">
        <is>
          <t>Holdings [Line Items]</t>
        </is>
      </c>
      <c r="B2475" s="4" t="inlineStr">
        <is>
          <t xml:space="preserve"> </t>
        </is>
      </c>
    </row>
    <row r="2476">
      <c r="A2476" s="4" t="inlineStr">
        <is>
          <t>Percent of Net Asset Value</t>
        </is>
      </c>
      <c r="B2476" s="8" t="n">
        <v>0.98</v>
      </c>
    </row>
    <row r="2477">
      <c r="A2477" s="4" t="inlineStr">
        <is>
          <t>C000217854 | Asset Other Net Line</t>
        </is>
      </c>
      <c r="B2477" s="4" t="inlineStr">
        <is>
          <t xml:space="preserve"> </t>
        </is>
      </c>
    </row>
    <row r="2478">
      <c r="A2478" s="3" t="inlineStr">
        <is>
          <t>Holdings [Line Items]</t>
        </is>
      </c>
      <c r="B2478" s="4" t="inlineStr">
        <is>
          <t xml:space="preserve"> </t>
        </is>
      </c>
    </row>
    <row r="2479">
      <c r="A2479" s="4" t="inlineStr">
        <is>
          <t>Percent of Net Asset Value</t>
        </is>
      </c>
      <c r="B2479" s="6" t="n">
        <v>0.004</v>
      </c>
    </row>
    <row r="2480">
      <c r="A2480" s="4" t="inlineStr">
        <is>
          <t>C000217854 | AssetWarrants</t>
        </is>
      </c>
      <c r="B2480" s="4" t="inlineStr">
        <is>
          <t xml:space="preserve"> </t>
        </is>
      </c>
    </row>
    <row r="2481">
      <c r="A2481" s="3" t="inlineStr">
        <is>
          <t>Holdings [Line Items]</t>
        </is>
      </c>
      <c r="B2481" s="4" t="inlineStr">
        <is>
          <t xml:space="preserve"> </t>
        </is>
      </c>
    </row>
    <row r="2482">
      <c r="A2482" s="4" t="inlineStr">
        <is>
          <t>Percent of Net Asset Value</t>
        </is>
      </c>
      <c r="B2482" s="6" t="n">
        <v>0.001</v>
      </c>
    </row>
    <row r="2483">
      <c r="A2483" s="4" t="inlineStr">
        <is>
          <t>C000217854 | AssetPreferred Stocks</t>
        </is>
      </c>
      <c r="B2483" s="4" t="inlineStr">
        <is>
          <t xml:space="preserve"> </t>
        </is>
      </c>
    </row>
    <row r="2484">
      <c r="A2484" s="3" t="inlineStr">
        <is>
          <t>Holdings [Line Items]</t>
        </is>
      </c>
      <c r="B2484" s="4" t="inlineStr">
        <is>
          <t xml:space="preserve"> </t>
        </is>
      </c>
    </row>
    <row r="2485">
      <c r="A2485" s="4" t="inlineStr">
        <is>
          <t>Percent of Net Asset Value</t>
        </is>
      </c>
      <c r="B2485" s="6" t="n">
        <v>0.015</v>
      </c>
    </row>
    <row r="2486">
      <c r="A2486" s="4" t="inlineStr">
        <is>
          <t>C000002497 | FR_42226A107</t>
        </is>
      </c>
      <c r="B2486" s="4" t="inlineStr">
        <is>
          <t xml:space="preserve"> </t>
        </is>
      </c>
    </row>
    <row r="2487">
      <c r="A2487" s="3" t="inlineStr">
        <is>
          <t>Holdings [Line Items]</t>
        </is>
      </c>
      <c r="B2487" s="4" t="inlineStr">
        <is>
          <t xml:space="preserve"> </t>
        </is>
      </c>
    </row>
    <row r="2488">
      <c r="A2488" s="4" t="inlineStr">
        <is>
          <t>Percent of Net Asset Value</t>
        </is>
      </c>
      <c r="B2488" s="6" t="n">
        <v>0.034</v>
      </c>
    </row>
    <row r="2489">
      <c r="A2489" s="4" t="inlineStr">
        <is>
          <t>C000002497 | FR_82452J109</t>
        </is>
      </c>
      <c r="B2489" s="4" t="inlineStr">
        <is>
          <t xml:space="preserve"> </t>
        </is>
      </c>
    </row>
    <row r="2490">
      <c r="A2490" s="3" t="inlineStr">
        <is>
          <t>Holdings [Line Items]</t>
        </is>
      </c>
      <c r="B2490" s="4" t="inlineStr">
        <is>
          <t xml:space="preserve"> </t>
        </is>
      </c>
    </row>
    <row r="2491">
      <c r="A2491" s="4" t="inlineStr">
        <is>
          <t>Percent of Net Asset Value</t>
        </is>
      </c>
      <c r="B2491" s="6" t="n">
        <v>0.032</v>
      </c>
    </row>
    <row r="2492">
      <c r="A2492" s="4" t="inlineStr">
        <is>
          <t>C000002497 | FR_70438V106</t>
        </is>
      </c>
      <c r="B2492" s="4" t="inlineStr">
        <is>
          <t xml:space="preserve"> </t>
        </is>
      </c>
    </row>
    <row r="2493">
      <c r="A2493" s="3" t="inlineStr">
        <is>
          <t>Holdings [Line Items]</t>
        </is>
      </c>
      <c r="B2493" s="4" t="inlineStr">
        <is>
          <t xml:space="preserve"> </t>
        </is>
      </c>
    </row>
    <row r="2494">
      <c r="A2494" s="4" t="inlineStr">
        <is>
          <t>Percent of Net Asset Value</t>
        </is>
      </c>
      <c r="B2494" s="8" t="n">
        <v>0.03</v>
      </c>
    </row>
    <row r="2495">
      <c r="A2495" s="4" t="inlineStr">
        <is>
          <t>C000002497 | FR_L44385109</t>
        </is>
      </c>
      <c r="B2495" s="4" t="inlineStr">
        <is>
          <t xml:space="preserve"> </t>
        </is>
      </c>
    </row>
    <row r="2496">
      <c r="A2496" s="3" t="inlineStr">
        <is>
          <t>Holdings [Line Items]</t>
        </is>
      </c>
      <c r="B2496" s="4" t="inlineStr">
        <is>
          <t xml:space="preserve"> </t>
        </is>
      </c>
    </row>
    <row r="2497">
      <c r="A2497" s="4" t="inlineStr">
        <is>
          <t>Percent of Net Asset Value</t>
        </is>
      </c>
      <c r="B2497" s="6" t="n">
        <v>0.025</v>
      </c>
    </row>
    <row r="2498">
      <c r="A2498" s="4" t="inlineStr">
        <is>
          <t>C000002497 | FR_358039105</t>
        </is>
      </c>
      <c r="B2498" s="4" t="inlineStr">
        <is>
          <t xml:space="preserve"> </t>
        </is>
      </c>
    </row>
    <row r="2499">
      <c r="A2499" s="3" t="inlineStr">
        <is>
          <t>Holdings [Line Items]</t>
        </is>
      </c>
      <c r="B2499" s="4" t="inlineStr">
        <is>
          <t xml:space="preserve"> </t>
        </is>
      </c>
    </row>
    <row r="2500">
      <c r="A2500" s="4" t="inlineStr">
        <is>
          <t>Percent of Net Asset Value</t>
        </is>
      </c>
      <c r="B2500" s="6" t="n">
        <v>0.043</v>
      </c>
    </row>
    <row r="2501">
      <c r="A2501" s="4" t="inlineStr">
        <is>
          <t>C000002497 | FR_46116X101</t>
        </is>
      </c>
      <c r="B2501" s="4" t="inlineStr">
        <is>
          <t xml:space="preserve"> </t>
        </is>
      </c>
    </row>
    <row r="2502">
      <c r="A2502" s="3" t="inlineStr">
        <is>
          <t>Holdings [Line Items]</t>
        </is>
      </c>
      <c r="B2502" s="4" t="inlineStr">
        <is>
          <t xml:space="preserve"> </t>
        </is>
      </c>
    </row>
    <row r="2503">
      <c r="A2503" s="4" t="inlineStr">
        <is>
          <t>Percent of Net Asset Value</t>
        </is>
      </c>
      <c r="B2503" s="6" t="n">
        <v>0.031</v>
      </c>
    </row>
    <row r="2504">
      <c r="A2504" s="4" t="inlineStr">
        <is>
          <t>C000002497 | FR_457730109</t>
        </is>
      </c>
      <c r="B2504" s="4" t="inlineStr">
        <is>
          <t xml:space="preserve"> </t>
        </is>
      </c>
    </row>
    <row r="2505">
      <c r="A2505" s="3" t="inlineStr">
        <is>
          <t>Holdings [Line Items]</t>
        </is>
      </c>
      <c r="B2505" s="4" t="inlineStr">
        <is>
          <t xml:space="preserve"> </t>
        </is>
      </c>
    </row>
    <row r="2506">
      <c r="A2506" s="4" t="inlineStr">
        <is>
          <t>Percent of Net Asset Value</t>
        </is>
      </c>
      <c r="B2506" s="8" t="n">
        <v>0.03</v>
      </c>
    </row>
    <row r="2507">
      <c r="A2507" s="4" t="inlineStr">
        <is>
          <t>C000002497 | FR_30063P105</t>
        </is>
      </c>
      <c r="B2507" s="4" t="inlineStr">
        <is>
          <t xml:space="preserve"> </t>
        </is>
      </c>
    </row>
    <row r="2508">
      <c r="A2508" s="3" t="inlineStr">
        <is>
          <t>Holdings [Line Items]</t>
        </is>
      </c>
      <c r="B2508" s="4" t="inlineStr">
        <is>
          <t xml:space="preserve"> </t>
        </is>
      </c>
    </row>
    <row r="2509">
      <c r="A2509" s="4" t="inlineStr">
        <is>
          <t>Percent of Net Asset Value</t>
        </is>
      </c>
      <c r="B2509" s="6" t="n">
        <v>0.029</v>
      </c>
    </row>
    <row r="2510">
      <c r="A2510" s="4" t="inlineStr">
        <is>
          <t>C000002497 | FR_693282105</t>
        </is>
      </c>
      <c r="B2510" s="4" t="inlineStr">
        <is>
          <t xml:space="preserve"> </t>
        </is>
      </c>
    </row>
    <row r="2511">
      <c r="A2511" s="3" t="inlineStr">
        <is>
          <t>Holdings [Line Items]</t>
        </is>
      </c>
      <c r="B2511" s="4" t="inlineStr">
        <is>
          <t xml:space="preserve"> </t>
        </is>
      </c>
    </row>
    <row r="2512">
      <c r="A2512" s="4" t="inlineStr">
        <is>
          <t>Percent of Net Asset Value</t>
        </is>
      </c>
      <c r="B2512" s="6" t="n">
        <v>0.028</v>
      </c>
    </row>
    <row r="2513">
      <c r="A2513" s="4" t="inlineStr">
        <is>
          <t>C000002497 | FR_M7S64H106</t>
        </is>
      </c>
      <c r="B2513" s="4" t="inlineStr">
        <is>
          <t xml:space="preserve"> </t>
        </is>
      </c>
    </row>
    <row r="2514">
      <c r="A2514" s="3" t="inlineStr">
        <is>
          <t>Holdings [Line Items]</t>
        </is>
      </c>
      <c r="B2514" s="4" t="inlineStr">
        <is>
          <t xml:space="preserve"> </t>
        </is>
      </c>
    </row>
    <row r="2515">
      <c r="A2515" s="4" t="inlineStr">
        <is>
          <t>Percent of Net Asset Value</t>
        </is>
      </c>
      <c r="B2515" s="6" t="n">
        <v>0.026</v>
      </c>
    </row>
    <row r="2516">
      <c r="A2516" s="4" t="inlineStr">
        <is>
          <t>C000002497 | IndustryApplication Software</t>
        </is>
      </c>
      <c r="B2516" s="4" t="inlineStr">
        <is>
          <t xml:space="preserve"> </t>
        </is>
      </c>
    </row>
    <row r="2517">
      <c r="A2517" s="3" t="inlineStr">
        <is>
          <t>Holdings [Line Items]</t>
        </is>
      </c>
      <c r="B2517" s="4" t="inlineStr">
        <is>
          <t xml:space="preserve"> </t>
        </is>
      </c>
    </row>
    <row r="2518">
      <c r="A2518" s="4" t="inlineStr">
        <is>
          <t>Percent of Net Asset Value</t>
        </is>
      </c>
      <c r="B2518" s="6" t="n">
        <v>0.058</v>
      </c>
    </row>
    <row r="2519">
      <c r="A2519" s="4" t="inlineStr">
        <is>
          <t>C000002497 | IndustryManaged Health Care</t>
        </is>
      </c>
      <c r="B2519" s="4" t="inlineStr">
        <is>
          <t xml:space="preserve"> </t>
        </is>
      </c>
    </row>
    <row r="2520">
      <c r="A2520" s="3" t="inlineStr">
        <is>
          <t>Holdings [Line Items]</t>
        </is>
      </c>
      <c r="B2520" s="4" t="inlineStr">
        <is>
          <t xml:space="preserve"> </t>
        </is>
      </c>
    </row>
    <row r="2521">
      <c r="A2521" s="4" t="inlineStr">
        <is>
          <t>Percent of Net Asset Value</t>
        </is>
      </c>
      <c r="B2521" s="6" t="n">
        <v>0.034</v>
      </c>
    </row>
    <row r="2522">
      <c r="A2522" s="4" t="inlineStr">
        <is>
          <t>C000002497 | IndustryTransaction &amp; Payment Processing Services</t>
        </is>
      </c>
      <c r="B2522" s="4" t="inlineStr">
        <is>
          <t xml:space="preserve"> </t>
        </is>
      </c>
    </row>
    <row r="2523">
      <c r="A2523" s="3" t="inlineStr">
        <is>
          <t>Holdings [Line Items]</t>
        </is>
      </c>
      <c r="B2523" s="4" t="inlineStr">
        <is>
          <t xml:space="preserve"> </t>
        </is>
      </c>
    </row>
    <row r="2524">
      <c r="A2524" s="4" t="inlineStr">
        <is>
          <t>Percent of Net Asset Value</t>
        </is>
      </c>
      <c r="B2524" s="6" t="n">
        <v>0.032</v>
      </c>
    </row>
    <row r="2525">
      <c r="A2525" s="4" t="inlineStr">
        <is>
          <t>C000002497 | IndustryIT Consulting &amp; Other Services</t>
        </is>
      </c>
      <c r="B2525" s="4" t="inlineStr">
        <is>
          <t xml:space="preserve"> </t>
        </is>
      </c>
    </row>
    <row r="2526">
      <c r="A2526" s="3" t="inlineStr">
        <is>
          <t>Holdings [Line Items]</t>
        </is>
      </c>
      <c r="B2526" s="4" t="inlineStr">
        <is>
          <t xml:space="preserve"> </t>
        </is>
      </c>
    </row>
    <row r="2527">
      <c r="A2527" s="4" t="inlineStr">
        <is>
          <t>Percent of Net Asset Value</t>
        </is>
      </c>
      <c r="B2527" s="6" t="n">
        <v>0.036</v>
      </c>
    </row>
    <row r="2528">
      <c r="A2528" s="4" t="inlineStr">
        <is>
          <t>C000002497 | IndustryPharmaceuticals</t>
        </is>
      </c>
      <c r="B2528" s="4" t="inlineStr">
        <is>
          <t xml:space="preserve"> </t>
        </is>
      </c>
    </row>
    <row r="2529">
      <c r="A2529" s="3" t="inlineStr">
        <is>
          <t>Holdings [Line Items]</t>
        </is>
      </c>
      <c r="B2529" s="4" t="inlineStr">
        <is>
          <t xml:space="preserve"> </t>
        </is>
      </c>
    </row>
    <row r="2530">
      <c r="A2530" s="4" t="inlineStr">
        <is>
          <t>Percent of Net Asset Value</t>
        </is>
      </c>
      <c r="B2530" s="6" t="n">
        <v>0.057</v>
      </c>
    </row>
    <row r="2531">
      <c r="A2531" s="4" t="inlineStr">
        <is>
          <t>C000002497 | IndustryBiotechnology</t>
        </is>
      </c>
      <c r="B2531" s="4" t="inlineStr">
        <is>
          <t xml:space="preserve"> </t>
        </is>
      </c>
    </row>
    <row r="2532">
      <c r="A2532" s="3" t="inlineStr">
        <is>
          <t>Holdings [Line Items]</t>
        </is>
      </c>
      <c r="B2532" s="4" t="inlineStr">
        <is>
          <t xml:space="preserve"> </t>
        </is>
      </c>
    </row>
    <row r="2533">
      <c r="A2533" s="4" t="inlineStr">
        <is>
          <t>Percent of Net Asset Value</t>
        </is>
      </c>
      <c r="B2533" s="6" t="n">
        <v>0.102</v>
      </c>
    </row>
    <row r="2534">
      <c r="A2534" s="4" t="inlineStr">
        <is>
          <t>C000002497 | IndustryPackaged Foods &amp; Meats</t>
        </is>
      </c>
      <c r="B2534" s="4" t="inlineStr">
        <is>
          <t xml:space="preserve"> </t>
        </is>
      </c>
    </row>
    <row r="2535">
      <c r="A2535" s="3" t="inlineStr">
        <is>
          <t>Holdings [Line Items]</t>
        </is>
      </c>
      <c r="B2535" s="4" t="inlineStr">
        <is>
          <t xml:space="preserve"> </t>
        </is>
      </c>
    </row>
    <row r="2536">
      <c r="A2536" s="4" t="inlineStr">
        <is>
          <t>Percent of Net Asset Value</t>
        </is>
      </c>
      <c r="B2536" s="6" t="n">
        <v>0.043</v>
      </c>
    </row>
    <row r="2537">
      <c r="A2537" s="4" t="inlineStr">
        <is>
          <t>C000002497 | IndustrySemiconductor Materials &amp; Equipment</t>
        </is>
      </c>
      <c r="B2537" s="4" t="inlineStr">
        <is>
          <t xml:space="preserve"> </t>
        </is>
      </c>
    </row>
    <row r="2538">
      <c r="A2538" s="3" t="inlineStr">
        <is>
          <t>Holdings [Line Items]</t>
        </is>
      </c>
      <c r="B2538" s="4" t="inlineStr">
        <is>
          <t xml:space="preserve"> </t>
        </is>
      </c>
    </row>
    <row r="2539">
      <c r="A2539" s="4" t="inlineStr">
        <is>
          <t>Percent of Net Asset Value</t>
        </is>
      </c>
      <c r="B2539" s="6" t="n">
        <v>0.082</v>
      </c>
    </row>
    <row r="2540">
      <c r="A2540" s="4" t="inlineStr">
        <is>
          <t>C000002497 | IndustryHealth Care Equipment</t>
        </is>
      </c>
      <c r="B2540" s="4" t="inlineStr">
        <is>
          <t xml:space="preserve"> </t>
        </is>
      </c>
    </row>
    <row r="2541">
      <c r="A2541" s="3" t="inlineStr">
        <is>
          <t>Holdings [Line Items]</t>
        </is>
      </c>
      <c r="B2541" s="4" t="inlineStr">
        <is>
          <t xml:space="preserve"> </t>
        </is>
      </c>
    </row>
    <row r="2542">
      <c r="A2542" s="4" t="inlineStr">
        <is>
          <t>Percent of Net Asset Value</t>
        </is>
      </c>
      <c r="B2542" s="6" t="n">
        <v>0.061</v>
      </c>
    </row>
    <row r="2543">
      <c r="A2543" s="4" t="inlineStr">
        <is>
          <t>C000002497 | IndustrySystems Software</t>
        </is>
      </c>
      <c r="B2543" s="4" t="inlineStr">
        <is>
          <t xml:space="preserve"> </t>
        </is>
      </c>
    </row>
    <row r="2544">
      <c r="A2544" s="3" t="inlineStr">
        <is>
          <t>Holdings [Line Items]</t>
        </is>
      </c>
      <c r="B2544" s="4" t="inlineStr">
        <is>
          <t xml:space="preserve"> </t>
        </is>
      </c>
    </row>
    <row r="2545">
      <c r="A2545" s="4" t="inlineStr">
        <is>
          <t>Percent of Net Asset Value</t>
        </is>
      </c>
      <c r="B2545" s="6" t="n">
        <v>0.066</v>
      </c>
    </row>
    <row r="2546">
      <c r="A2546" s="4" t="inlineStr">
        <is>
          <t>C000002497 | AssetCommon Stocks</t>
        </is>
      </c>
      <c r="B2546" s="4" t="inlineStr">
        <is>
          <t xml:space="preserve"> </t>
        </is>
      </c>
    </row>
    <row r="2547">
      <c r="A2547" s="3" t="inlineStr">
        <is>
          <t>Holdings [Line Items]</t>
        </is>
      </c>
      <c r="B2547" s="4" t="inlineStr">
        <is>
          <t xml:space="preserve"> </t>
        </is>
      </c>
    </row>
    <row r="2548">
      <c r="A2548" s="4" t="inlineStr">
        <is>
          <t>Percent of Net Asset Value</t>
        </is>
      </c>
      <c r="B2548" s="8" t="n">
        <v>0.98</v>
      </c>
    </row>
    <row r="2549">
      <c r="A2549" s="4" t="inlineStr">
        <is>
          <t>C000002497 | Asset Other Net Line</t>
        </is>
      </c>
      <c r="B2549" s="4" t="inlineStr">
        <is>
          <t xml:space="preserve"> </t>
        </is>
      </c>
    </row>
    <row r="2550">
      <c r="A2550" s="3" t="inlineStr">
        <is>
          <t>Holdings [Line Items]</t>
        </is>
      </c>
      <c r="B2550" s="4" t="inlineStr">
        <is>
          <t xml:space="preserve"> </t>
        </is>
      </c>
    </row>
    <row r="2551">
      <c r="A2551" s="4" t="inlineStr">
        <is>
          <t>Percent of Net Asset Value</t>
        </is>
      </c>
      <c r="B2551" s="6" t="n">
        <v>0.004</v>
      </c>
    </row>
    <row r="2552">
      <c r="A2552" s="4" t="inlineStr">
        <is>
          <t>C000002497 | AssetWarrants</t>
        </is>
      </c>
      <c r="B2552" s="4" t="inlineStr">
        <is>
          <t xml:space="preserve"> </t>
        </is>
      </c>
    </row>
    <row r="2553">
      <c r="A2553" s="3" t="inlineStr">
        <is>
          <t>Holdings [Line Items]</t>
        </is>
      </c>
      <c r="B2553" s="4" t="inlineStr">
        <is>
          <t xml:space="preserve"> </t>
        </is>
      </c>
    </row>
    <row r="2554">
      <c r="A2554" s="4" t="inlineStr">
        <is>
          <t>Percent of Net Asset Value</t>
        </is>
      </c>
      <c r="B2554" s="6" t="n">
        <v>0.001</v>
      </c>
    </row>
    <row r="2555">
      <c r="A2555" s="4" t="inlineStr">
        <is>
          <t>C000002497 | AssetPreferred Stocks</t>
        </is>
      </c>
      <c r="B2555" s="4" t="inlineStr">
        <is>
          <t xml:space="preserve"> </t>
        </is>
      </c>
    </row>
    <row r="2556">
      <c r="A2556" s="3" t="inlineStr">
        <is>
          <t>Holdings [Line Items]</t>
        </is>
      </c>
      <c r="B2556" s="4" t="inlineStr">
        <is>
          <t xml:space="preserve"> </t>
        </is>
      </c>
    </row>
    <row r="2557">
      <c r="A2557" s="4" t="inlineStr">
        <is>
          <t>Percent of Net Asset Value</t>
        </is>
      </c>
      <c r="B2557" s="6" t="n">
        <v>0.015</v>
      </c>
    </row>
    <row r="2558">
      <c r="A2558" s="4" t="inlineStr">
        <is>
          <t>C000002500 | FR_912803EZ2</t>
        </is>
      </c>
      <c r="B2558" s="4" t="inlineStr">
        <is>
          <t xml:space="preserve"> </t>
        </is>
      </c>
    </row>
    <row r="2559">
      <c r="A2559" s="3" t="inlineStr">
        <is>
          <t>Holdings [Line Items]</t>
        </is>
      </c>
      <c r="B2559" s="4" t="inlineStr">
        <is>
          <t xml:space="preserve"> </t>
        </is>
      </c>
    </row>
    <row r="2560">
      <c r="A2560" s="4" t="inlineStr">
        <is>
          <t>Percent of Net Asset Value</t>
        </is>
      </c>
      <c r="B2560" s="6" t="n">
        <v>0.326</v>
      </c>
    </row>
    <row r="2561">
      <c r="A2561" s="4" t="inlineStr">
        <is>
          <t>C000002500 | FR_912810TB4</t>
        </is>
      </c>
      <c r="B2561" s="4" t="inlineStr">
        <is>
          <t xml:space="preserve"> </t>
        </is>
      </c>
    </row>
    <row r="2562">
      <c r="A2562" s="3" t="inlineStr">
        <is>
          <t>Holdings [Line Items]</t>
        </is>
      </c>
      <c r="B2562" s="4" t="inlineStr">
        <is>
          <t xml:space="preserve"> </t>
        </is>
      </c>
    </row>
    <row r="2563">
      <c r="A2563" s="4" t="inlineStr">
        <is>
          <t>Percent of Net Asset Value</t>
        </is>
      </c>
      <c r="B2563" s="6" t="n">
        <v>0.243</v>
      </c>
    </row>
    <row r="2564">
      <c r="A2564" s="4" t="inlineStr">
        <is>
          <t>C000002500 | FR_912810SN9</t>
        </is>
      </c>
      <c r="B2564" s="4" t="inlineStr">
        <is>
          <t xml:space="preserve"> </t>
        </is>
      </c>
    </row>
    <row r="2565">
      <c r="A2565" s="3" t="inlineStr">
        <is>
          <t>Holdings [Line Items]</t>
        </is>
      </c>
      <c r="B2565" s="4" t="inlineStr">
        <is>
          <t xml:space="preserve"> </t>
        </is>
      </c>
    </row>
    <row r="2566">
      <c r="A2566" s="4" t="inlineStr">
        <is>
          <t>Percent of Net Asset Value</t>
        </is>
      </c>
      <c r="B2566" s="8" t="n">
        <v>0.16</v>
      </c>
    </row>
    <row r="2567">
      <c r="A2567" s="4" t="inlineStr">
        <is>
          <t>C000002500 | FR_912810SP4</t>
        </is>
      </c>
      <c r="B2567" s="4" t="inlineStr">
        <is>
          <t xml:space="preserve"> </t>
        </is>
      </c>
    </row>
    <row r="2568">
      <c r="A2568" s="3" t="inlineStr">
        <is>
          <t>Holdings [Line Items]</t>
        </is>
      </c>
      <c r="B2568" s="4" t="inlineStr">
        <is>
          <t xml:space="preserve"> </t>
        </is>
      </c>
    </row>
    <row r="2569">
      <c r="A2569" s="4" t="inlineStr">
        <is>
          <t>Percent of Net Asset Value</t>
        </is>
      </c>
      <c r="B2569" s="6" t="n">
        <v>0.142</v>
      </c>
    </row>
    <row r="2570">
      <c r="A2570" s="4" t="inlineStr">
        <is>
          <t>C000002500 | FR_912803GS6</t>
        </is>
      </c>
      <c r="B2570" s="4" t="inlineStr">
        <is>
          <t xml:space="preserve"> </t>
        </is>
      </c>
    </row>
    <row r="2571">
      <c r="A2571" s="3" t="inlineStr">
        <is>
          <t>Holdings [Line Items]</t>
        </is>
      </c>
      <c r="B2571" s="4" t="inlineStr">
        <is>
          <t xml:space="preserve"> </t>
        </is>
      </c>
    </row>
    <row r="2572">
      <c r="A2572" s="4" t="inlineStr">
        <is>
          <t>Percent of Net Asset Value</t>
        </is>
      </c>
      <c r="B2572" s="6" t="n">
        <v>0.059</v>
      </c>
    </row>
    <row r="2573">
      <c r="A2573" s="4" t="inlineStr">
        <is>
          <t>C000002500 | FR_912803GA5</t>
        </is>
      </c>
      <c r="B2573" s="4" t="inlineStr">
        <is>
          <t xml:space="preserve"> </t>
        </is>
      </c>
    </row>
    <row r="2574">
      <c r="A2574" s="3" t="inlineStr">
        <is>
          <t>Holdings [Line Items]</t>
        </is>
      </c>
      <c r="B2574" s="4" t="inlineStr">
        <is>
          <t xml:space="preserve"> </t>
        </is>
      </c>
    </row>
    <row r="2575">
      <c r="A2575" s="4" t="inlineStr">
        <is>
          <t>Percent of Net Asset Value</t>
        </is>
      </c>
      <c r="B2575" s="6" t="n">
        <v>0.059</v>
      </c>
    </row>
    <row r="2576">
      <c r="A2576" s="4" t="inlineStr">
        <is>
          <t>C000002500 | IndustrySovereign</t>
        </is>
      </c>
      <c r="B2576" s="4" t="inlineStr">
        <is>
          <t xml:space="preserve"> </t>
        </is>
      </c>
    </row>
    <row r="2577">
      <c r="A2577" s="3" t="inlineStr">
        <is>
          <t>Holdings [Line Items]</t>
        </is>
      </c>
      <c r="B2577" s="4" t="inlineStr">
        <is>
          <t xml:space="preserve"> </t>
        </is>
      </c>
    </row>
    <row r="2578">
      <c r="A2578" s="4" t="inlineStr">
        <is>
          <t>Percent of Net Asset Value</t>
        </is>
      </c>
      <c r="B2578" s="6" t="n">
        <v>0.988</v>
      </c>
    </row>
    <row r="2579">
      <c r="A2579" s="4" t="inlineStr">
        <is>
          <t>C000002500 | Asset Other Net Line</t>
        </is>
      </c>
      <c r="B2579" s="4" t="inlineStr">
        <is>
          <t xml:space="preserve"> </t>
        </is>
      </c>
    </row>
    <row r="2580">
      <c r="A2580" s="3" t="inlineStr">
        <is>
          <t>Holdings [Line Items]</t>
        </is>
      </c>
      <c r="B2580" s="4" t="inlineStr">
        <is>
          <t xml:space="preserve"> </t>
        </is>
      </c>
    </row>
    <row r="2581">
      <c r="A2581" s="4" t="inlineStr">
        <is>
          <t>Percent of Net Asset Value</t>
        </is>
      </c>
      <c r="B2581" s="6" t="n">
        <v>0.012</v>
      </c>
    </row>
    <row r="2582">
      <c r="A2582" s="4" t="inlineStr">
        <is>
          <t>C000002500 | AssetU.S. Government Obligations</t>
        </is>
      </c>
      <c r="B2582" s="4" t="inlineStr">
        <is>
          <t xml:space="preserve"> </t>
        </is>
      </c>
    </row>
    <row r="2583">
      <c r="A2583" s="3" t="inlineStr">
        <is>
          <t>Holdings [Line Items]</t>
        </is>
      </c>
      <c r="B2583" s="4" t="inlineStr">
        <is>
          <t xml:space="preserve"> </t>
        </is>
      </c>
    </row>
    <row r="2584">
      <c r="A2584" s="4" t="inlineStr">
        <is>
          <t>Percent of Net Asset Value</t>
        </is>
      </c>
      <c r="B2584" s="6" t="n">
        <v>0.9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5:28:34Z</dcterms:created>
  <dcterms:modified xmlns:dcterms="http://purl.org/dc/terms/" xmlns:xsi="http://www.w3.org/2001/XMLSchema-instance" xsi:type="dcterms:W3CDTF">2024-12-05T15:28:34Z</dcterms:modified>
</cp:coreProperties>
</file>